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Inc" sheetId="4" r:id="rId4"/>
    <sheet name="Consolidated_Statements_of_Com" sheetId="5" r:id="rId5"/>
    <sheet name="Consolidated_Statements_of_Sto" sheetId="73" r:id="rId6"/>
    <sheet name="Consolidated_Statements_of_Sto1" sheetId="7" r:id="rId7"/>
    <sheet name="Consolidated_Statements_of_Cas" sheetId="8" r:id="rId8"/>
    <sheet name="Organization_and_Principles_of" sheetId="74" r:id="rId9"/>
    <sheet name="Basis_of_Presentation" sheetId="75" r:id="rId10"/>
    <sheet name="Acquisition" sheetId="76" r:id="rId11"/>
    <sheet name="Earnings_Per_Common_Share_EPS" sheetId="77" r:id="rId12"/>
    <sheet name="Investment_Securities" sheetId="78" r:id="rId13"/>
    <sheet name="Allowance_for_Loan_and_Lease_L" sheetId="79" r:id="rId14"/>
    <sheet name="Foreclosed_Assets_Not_Covered_" sheetId="80" r:id="rId15"/>
    <sheet name="Supplemental_Data_for_Cash_Flo" sheetId="81" r:id="rId16"/>
    <sheet name="Guarantees_and_Commitments" sheetId="82" r:id="rId17"/>
    <sheet name="StockBased_Compensation" sheetId="83" r:id="rId18"/>
    <sheet name="Fair_Value_Measurements" sheetId="84" r:id="rId19"/>
    <sheet name="Fair_Value_of_Financial_Instru" sheetId="85" r:id="rId20"/>
    <sheet name="Changes_In_and_Reclassificatio" sheetId="86" r:id="rId21"/>
    <sheet name="Recent_Accounting_Pronouncemen" sheetId="87" r:id="rId22"/>
    <sheet name="Recent_Accounting_Pronouncemen1" sheetId="88" r:id="rId23"/>
    <sheet name="Acquisition_Tables" sheetId="89" r:id="rId24"/>
    <sheet name="Earnings_Per_Common_Share_EPS_" sheetId="90" r:id="rId25"/>
    <sheet name="Investment_Securities_Tables" sheetId="91" r:id="rId26"/>
    <sheet name="Allowance_for_Loan_and_Lease_L1" sheetId="92" r:id="rId27"/>
    <sheet name="Foreclosed_Assets_Not_Covered_1" sheetId="93" r:id="rId28"/>
    <sheet name="Supplemental_Data_for_Cash_Flo1" sheetId="94" r:id="rId29"/>
    <sheet name="Guarantees_and_Commitments_Tab" sheetId="95" r:id="rId30"/>
    <sheet name="StockBased_Compensation_Tables" sheetId="96" r:id="rId31"/>
    <sheet name="Fair_Value_Measurements_Tables" sheetId="97" r:id="rId32"/>
    <sheet name="Fair_Value_of_Financial_Instru1" sheetId="98" r:id="rId33"/>
    <sheet name="Changes_In_and_Reclassificatio1" sheetId="99" r:id="rId34"/>
    <sheet name="Organization_and_Principles_of1" sheetId="100" r:id="rId35"/>
    <sheet name="Acquisitions_Additional_Inform" sheetId="101" r:id="rId36"/>
    <sheet name="Acquisitions_Summary_of_Assets" sheetId="102" r:id="rId37"/>
    <sheet name="Acquisitions_Summary_of_Supple" sheetId="38" r:id="rId38"/>
    <sheet name="Earnings_Per_Common_Share_EPS_1" sheetId="39" r:id="rId39"/>
    <sheet name="Earnings_Per_Common_Share_EPS_2" sheetId="40" r:id="rId40"/>
    <sheet name="Investment_Securities_Summary_" sheetId="103" r:id="rId41"/>
    <sheet name="Investment_Securities_Gross_Un" sheetId="104" r:id="rId42"/>
    <sheet name="Investment_Securities_Maturity" sheetId="105" r:id="rId43"/>
    <sheet name="Investment_Securities_Sales_Ac" sheetId="44" r:id="rId44"/>
    <sheet name="Allowance_for_Loan_and_Lease_L2" sheetId="45" r:id="rId45"/>
    <sheet name="Allowance_for_Loan_and_Lease_L3" sheetId="46" r:id="rId46"/>
    <sheet name="Allowance_for_Loan_and_Lease_L4" sheetId="47" r:id="rId47"/>
    <sheet name="Allowance_for_Loan_and_Lease_L5" sheetId="106" r:id="rId48"/>
    <sheet name="Allowance_for_Loan_and_Lease_L6" sheetId="49" r:id="rId49"/>
    <sheet name="Allowance_for_Loan_and_Lease_L7" sheetId="50" r:id="rId50"/>
    <sheet name="Allowance_for_Loan_and_Lease_L8" sheetId="107" r:id="rId51"/>
    <sheet name="Allowance_for_Loan_and_Lease_L9" sheetId="108" r:id="rId52"/>
    <sheet name="Recovered_Sheet1" sheetId="109" r:id="rId53"/>
    <sheet name="Foreclosed_Assets_Not_Covered_2" sheetId="110" r:id="rId54"/>
    <sheet name="Foreclosed_Assets_Not_Covered_3" sheetId="55" r:id="rId55"/>
    <sheet name="Supplemental_Data_for_Cash_Flo2" sheetId="56" r:id="rId56"/>
    <sheet name="Guarantees_and_Commitments_Add" sheetId="57" r:id="rId57"/>
    <sheet name="Guarantees_and_Commitments_Con" sheetId="111" r:id="rId58"/>
    <sheet name="StockBased_Compensation_Additi" sheetId="112" r:id="rId59"/>
    <sheet name="StockBased_Compensation_Summar" sheetId="60" r:id="rId60"/>
    <sheet name="StockBased_Compensation_Summar1" sheetId="61" r:id="rId61"/>
    <sheet name="StockBased_Compensation_Summar2" sheetId="62" r:id="rId62"/>
    <sheet name="Fair_Value_Measurements_Assets" sheetId="113" r:id="rId63"/>
    <sheet name="Fair_Value_Measurements_Assets1" sheetId="114" r:id="rId64"/>
    <sheet name="Fair_Value_Measurements_Schedu" sheetId="115" r:id="rId65"/>
    <sheet name="Fair_Value_Measurements_Additi" sheetId="66" r:id="rId66"/>
    <sheet name="Fair_Value_Measurements_Assets2" sheetId="67" r:id="rId67"/>
    <sheet name="Fair_Value_of_Financial_Instru2" sheetId="116" r:id="rId68"/>
    <sheet name="Fair_Value_of_Financial_Instru3" sheetId="117" r:id="rId69"/>
    <sheet name="Recovered_Sheet2" sheetId="70" r:id="rId70"/>
    <sheet name="Recovered_Sheet3" sheetId="71" r:id="rId71"/>
  </sheets>
  <calcPr calcId="0"/>
</workbook>
</file>

<file path=xl/sharedStrings.xml><?xml version="1.0" encoding="utf-8"?>
<sst xmlns="http://schemas.openxmlformats.org/spreadsheetml/2006/main" count="18482" uniqueCount="1312">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OZRK</t>
  </si>
  <si>
    <t>Entity Registrant Name</t>
  </si>
  <si>
    <t>'BANK OF THE OZARKS INC</t>
  </si>
  <si>
    <t>Entity Central Index Key</t>
  </si>
  <si>
    <t>'0001038205</t>
  </si>
  <si>
    <t>Current Fiscal Year End Date</t>
  </si>
  <si>
    <t>'--12-31</t>
  </si>
  <si>
    <t>Entity Filer Category</t>
  </si>
  <si>
    <t>'Large Accelerated Filer</t>
  </si>
  <si>
    <t>Entity Common Stock, Shares Outstanding</t>
  </si>
  <si>
    <t>Consolidated Balance Sheets (USD $)</t>
  </si>
  <si>
    <t>In Thousands, unless otherwise specified</t>
  </si>
  <si>
    <t>Dec. 31, 2012</t>
  </si>
  <si>
    <t>Sep. 30, 2012</t>
  </si>
  <si>
    <t>ASSETS</t>
  </si>
  <si>
    <t>Cash and due from banks</t>
  </si>
  <si>
    <t>Interest earning deposits</t>
  </si>
  <si>
    <t>Cash and cash equivalents</t>
  </si>
  <si>
    <t>Investment securities - available for sale ("AFS")</t>
  </si>
  <si>
    <t>Loans and leases</t>
  </si>
  <si>
    <t>Purchased loans not covered by Federal Deposit Insurance Corporation ("FDIC") loss share agreements ("purchased non-covered loans")</t>
  </si>
  <si>
    <t>Loans covered by FDIC loss share agreements ("covered loans")</t>
  </si>
  <si>
    <t>Allowance for loan and lease losses</t>
  </si>
  <si>
    <t>Net loans and leases</t>
  </si>
  <si>
    <t>FDIC loss share receivable</t>
  </si>
  <si>
    <t>Premises and equipment, net</t>
  </si>
  <si>
    <t>Foreclosed assets not covered by FDIC loss share agreements</t>
  </si>
  <si>
    <t>Foreclosed assets covered by FDIC loss share agreements</t>
  </si>
  <si>
    <t>Accrued interest receivable</t>
  </si>
  <si>
    <t>Bank owned life insurance ("BOLI")</t>
  </si>
  <si>
    <t>Intangible assets, net</t>
  </si>
  <si>
    <t>Other, net</t>
  </si>
  <si>
    <t>Total assets</t>
  </si>
  <si>
    <t>LIABILITIES AND STOCKHOLDERS' EQUITY</t>
  </si>
  <si>
    <t>Demand non-interest bearing</t>
  </si>
  <si>
    <t>Savings and interest bearing transaction</t>
  </si>
  <si>
    <t>Time</t>
  </si>
  <si>
    <t>Total deposits</t>
  </si>
  <si>
    <t>Repurchase agreements with customers</t>
  </si>
  <si>
    <t>Other borrowings</t>
  </si>
  <si>
    <t>Subordinated debentures</t>
  </si>
  <si>
    <t>FDIC clawback payable</t>
  </si>
  <si>
    <t>Accrued interest payable and other liabilities</t>
  </si>
  <si>
    <t>Total liabilities</t>
  </si>
  <si>
    <t>Commitments and contingencies</t>
  </si>
  <si>
    <t>'  </t>
  </si>
  <si>
    <t>Stockholders' equity:</t>
  </si>
  <si>
    <t>Preferred stock; $0.01 par value; 1,000,000 shares authorized; no shares outstanding at September 30, 2013 and 2012 or at December 31, 2012</t>
  </si>
  <si>
    <t>Common stock; $0.01 par value; 50,000,000 shares authorized; 36,701,709, 34,664,580 and 35,271,724 shares issued and outstanding at September 30, 2013, September 30, 2012 and December 31, 2012, respectively</t>
  </si>
  <si>
    <t>Additional paid-in capital</t>
  </si>
  <si>
    <t>Retained earnings</t>
  </si>
  <si>
    <t>Accumulated other comprehensive income (loss)</t>
  </si>
  <si>
    <t>Total stockholders' equity before noncontrolling interest</t>
  </si>
  <si>
    <t>Noncontrolling interes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3 Months Ended</t>
  </si>
  <si>
    <t>Interest income:</t>
  </si>
  <si>
    <t>Purchased non-covered loans</t>
  </si>
  <si>
    <t>Covered loans</t>
  </si>
  <si>
    <t>Investment securities:</t>
  </si>
  <si>
    <t>Taxable</t>
  </si>
  <si>
    <t>Tax-exempt</t>
  </si>
  <si>
    <t>Deposits with banks and federal funds sold</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Mortgage lending income</t>
  </si>
  <si>
    <t>Trust income</t>
  </si>
  <si>
    <t>BOLI income</t>
  </si>
  <si>
    <t>Accretion of FDIC loss share receivable, net of amortization of FDIC clawback payable</t>
  </si>
  <si>
    <t>Other income from loss share and purchased non-covered loans, net</t>
  </si>
  <si>
    <t>Net gains on investment securities</t>
  </si>
  <si>
    <t>Gains on sales of other assets</t>
  </si>
  <si>
    <t>Gain on merger and acquisition transaction</t>
  </si>
  <si>
    <t>Other</t>
  </si>
  <si>
    <t>Total non-interest income</t>
  </si>
  <si>
    <t>Non-interest expense:</t>
  </si>
  <si>
    <t>Salaries and employee benefits</t>
  </si>
  <si>
    <t>Net occupancy and equipment</t>
  </si>
  <si>
    <t>Other operating expenses</t>
  </si>
  <si>
    <t>Total non-interest expense</t>
  </si>
  <si>
    <t>Income before taxes</t>
  </si>
  <si>
    <t>Provision for income taxes</t>
  </si>
  <si>
    <t>Net income</t>
  </si>
  <si>
    <t>Earnings attributable to noncontrolling interest</t>
  </si>
  <si>
    <t>Net income available to common stockholders</t>
  </si>
  <si>
    <t>Basic earnings per common share</t>
  </si>
  <si>
    <t>Diluted earnings per common share</t>
  </si>
  <si>
    <t>Dividends declared per common share</t>
  </si>
  <si>
    <t>Consolidated Statements of Comprehensive Income (USD $)</t>
  </si>
  <si>
    <t>Statement Of Income And Comprehensive Income [Abstract]</t>
  </si>
  <si>
    <t>Other comprehensive income (loss):</t>
  </si>
  <si>
    <t>Unrealized gains and losses on investment securities AFS</t>
  </si>
  <si>
    <t>Tax effect of unrealized gains and losses on investment securities AFS</t>
  </si>
  <si>
    <t>Reclassification of gains and losses on investment securities AFS included in net income</t>
  </si>
  <si>
    <t>Tax effect of reclassification of gains and losses on investment securities AFS included in net income</t>
  </si>
  <si>
    <t>Total other comprehensive income (loss)</t>
  </si>
  <si>
    <t>Total comprehensive income</t>
  </si>
  <si>
    <t>Consolidated Statements of Stockholder's Equity (USD $)</t>
  </si>
  <si>
    <t>In Thousands</t>
  </si>
  <si>
    <t>Total</t>
  </si>
  <si>
    <t>Common Stock [Member]</t>
  </si>
  <si>
    <t>Additional Paid-In Capital [Member]</t>
  </si>
  <si>
    <t>Retained Earnings [Member]</t>
  </si>
  <si>
    <t>Accumulated Other Comprehensive Income Loss [Member]</t>
  </si>
  <si>
    <t>Non-Controlling Interest [Member]</t>
  </si>
  <si>
    <t>Balances at Dec. 31, 2011</t>
  </si>
  <si>
    <t>Common stock dividends</t>
  </si>
  <si>
    <t>Issuance of common stock for exercise of stock options</t>
  </si>
  <si>
    <t>Tax benefit on exercise and forfeiture of stock options</t>
  </si>
  <si>
    <t>Stock-based compensation expense</t>
  </si>
  <si>
    <t>Balances at Sep. 30, 2012</t>
  </si>
  <si>
    <t>Balances at Dec. 31, 2012</t>
  </si>
  <si>
    <t>Issuance of 1,257,385 shares of common stock for acquisition of The First National Bank of Shelby ("First National Bank"), net of issuance costs of $285,000</t>
  </si>
  <si>
    <t>Balances at Sep. 30, 2013</t>
  </si>
  <si>
    <t>Consolidated Statements of Stockholder's Equity (Parenthetical) (USD $)</t>
  </si>
  <si>
    <t>In Thousands, except Share data, unless otherwise specified</t>
  </si>
  <si>
    <t>Statement Of Stockholders Equity [Abstract]</t>
  </si>
  <si>
    <t>Issuance of common stock for exercise of stock options, shares</t>
  </si>
  <si>
    <t>Issuance of common stock for acquisition of First National Bank of Shelby</t>
  </si>
  <si>
    <t>Common stock issuance costs</t>
  </si>
  <si>
    <t>Consolidated Statements of Cash Flows (USD $)</t>
  </si>
  <si>
    <t>Cash flows from operating activities:</t>
  </si>
  <si>
    <t>Adjustments to reconcile net income to net cash provided (used) by operating activities:</t>
  </si>
  <si>
    <t>Depreciation</t>
  </si>
  <si>
    <t>Amortization</t>
  </si>
  <si>
    <t>Provision for losses on foreclosed and other assets</t>
  </si>
  <si>
    <t>Net amortization of investment securities AFS</t>
  </si>
  <si>
    <t>Net gains on investment securities AFS</t>
  </si>
  <si>
    <t>Originations of mortgage loans held for sale</t>
  </si>
  <si>
    <t>Proceeds from sales of mortgage loans held for sale</t>
  </si>
  <si>
    <t>Accretion of covered loans</t>
  </si>
  <si>
    <t>Accretion of purchased non-covered loans</t>
  </si>
  <si>
    <t>Gain in merger and acquisition transaction</t>
  </si>
  <si>
    <t>Deferred income tax (benefit) expense</t>
  </si>
  <si>
    <t>Increase in cash surrender value of BOLI</t>
  </si>
  <si>
    <t>Tax benefit on exercise of stock options</t>
  </si>
  <si>
    <t>Changes in assets and liabilities:</t>
  </si>
  <si>
    <t>Other assets, net</t>
  </si>
  <si>
    <t>Net cash provided (used) by operating activities</t>
  </si>
  <si>
    <t>Cash flows from investing activities:</t>
  </si>
  <si>
    <t>Proceeds from sales of investment securities AFS</t>
  </si>
  <si>
    <t>Proceeds from maturities/calls/paydowns of investment securities AFS</t>
  </si>
  <si>
    <t>Purchases of investment securities AFS</t>
  </si>
  <si>
    <t>Net advances on loans and leases not covered by FDIC loss share agreements</t>
  </si>
  <si>
    <t>Payments received on purchased non-covered loans</t>
  </si>
  <si>
    <t>Payments received on covered loans</t>
  </si>
  <si>
    <t>Payments received from FDIC under loss share agreements</t>
  </si>
  <si>
    <t>Other net decreases in covered assets and FDIC loss share receivable</t>
  </si>
  <si>
    <t>Purchases of premises and equipment</t>
  </si>
  <si>
    <t>Proceeds from sales of other assets</t>
  </si>
  <si>
    <t>Purchase of BOLI</t>
  </si>
  <si>
    <t>Cash (invested in) received from unconsolidated investments and noncontrolling interest</t>
  </si>
  <si>
    <t>Net cash proceeds received in merger and acquisition transaction</t>
  </si>
  <si>
    <t>Net cash (used) provided by investing activities</t>
  </si>
  <si>
    <t>Cash flows from financing activities:</t>
  </si>
  <si>
    <t>Net decrease in deposits</t>
  </si>
  <si>
    <t>Net advances (repayments) of other borrowings</t>
  </si>
  <si>
    <t>Net increase (decrease) in repurchase agreements with customers</t>
  </si>
  <si>
    <t>Proceeds from exercise of stock options</t>
  </si>
  <si>
    <t>Cash dividends paid on common stock</t>
  </si>
  <si>
    <t>Net cash used by financing activities</t>
  </si>
  <si>
    <t>Net (decrease) increase in cash and cash equivalents</t>
  </si>
  <si>
    <t>Cash and cash equivalents - beginning of period</t>
  </si>
  <si>
    <t>Cash and cash equivalents - end of period</t>
  </si>
  <si>
    <t>Organization and Principles of Consolidation</t>
  </si>
  <si>
    <t>Accounting Policies [Abstract]</t>
  </si>
  <si>
    <t>1. Organization and Principles of Consolidation</t>
  </si>
  <si>
    <t>Bank of the Ozarks, Inc. (the “Company”) is a bank holding company headquartered in Little Rock, Arkansas, which operates under the rules and regulations of the Board of Governors of the Federal Reserve System. The Company owns a wholly-owned state chartered bank subsidiary – Bank of the Ozarks (the “Bank”), four 100%-owned finance subsidiary business trusts – Ozark Capital Statutory Trust II (“Ozark II”), Ozark Capital Statutory Trust III (“Ozark III”), Ozark Capital Statutory Trust IV (“Ozark IV”) and Ozark Capital Statutory Trust V (“Ozark V”) (collectively, the “Trusts”) and, indirectly through the Bank, a subsidiary engaged in the development of real estate, a subsidiary that owns private aircraft and various other entities that hold foreclosed assets or tax credits or engage in other activities. The Company and Bank are subject to the regulation of certain federal and state agencies and undergo periodic examinations by those regulatory authorities. The consolidated financial statements include the accounts of the Company, the Bank, the real estate subsidiary, the aircraft subsidiary and certain of those various other entities in accordance with accounting principles generally accepted in the United States (“GAAP”). Significant intercompany transactions and amounts have been eliminated in consolidation.</t>
  </si>
  <si>
    <t>Basis of Presentation</t>
  </si>
  <si>
    <t>2. Basis of Presentation</t>
  </si>
  <si>
    <t>The accompanying consolidated financial statements have been prepared by the Company, without audit, pursuant to the rules and regulations of the Securities and Exchange Commission (“SEC”) in Article 10 of Regulation S-X and in accordance with the instructions to Form 10-Q and GAAP for interim financial information. Certain information, accounting policies and footnote disclosures normally included in complete financial statements prepared in accordance with GAAP have been condensed or omitted in accordance with such rules and regulations. These consolidated financial statements should be read in conjunction with the audited consolidated financial statements and notes thereto included in the Company’s annual report on Form 10-K for the year ended December 31, 2012.</t>
  </si>
  <si>
    <t>The preparation of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consisting of normal recurring items, have been included for a fair presentation of the accompanying consolidated financial statements. Operating results for the quarter or nine months ended September 30, 2013 are not necessarily indicative of the results that may be expected for the full year or future periods.</t>
  </si>
  <si>
    <t>Certain reclassifications of prior period amounts have been made to conform with the current period presentation. These reclassifications had no impact on previously reported net income. Additionally, as provided for under GAAP, management has up to 12 months following the date of a business combination transaction to finalize the fair values of acquired assets and assumed liabilities. Once management has finalized the fair values of acquired assets and assumed liabilities within this 12-month period, management considers such values to be the day 1 fair values (“Day 1 Fair Values”).</t>
  </si>
  <si>
    <t>Acquisition</t>
  </si>
  <si>
    <t>Business Combinations [Abstract]</t>
  </si>
  <si>
    <t>3. Acquisition</t>
  </si>
  <si>
    <t>On July 31, 2013, the Company completed its acquisition of The First National Bank of Shelby (“First National Bank”) whereby First National Bank merged with and into the Company’s wholly-owned bank subsidiary in a transaction valued at approximately $68.5 million. The Company issued 1,257,385 shares of its common stock valued at approximately $60.1 million, plus approximately $8.4 million in cash in exchange for all outstanding shares of First National Bank common stock. The Company also acquired certain real property from parties related to First National Bank and on which certain First National Bank offices are located for approximately $3.8 million in cash.</t>
  </si>
  <si>
    <t>The acquisition of First National Bank expands the Company’s service area in North Carolina. The First National Bank had 14 offices in Shelby, North Carolina and the surrounding communities. On September 24, 2013 the Company closed one of the acquired offices in Shelby, North Carolina.</t>
  </si>
  <si>
    <t>The following table provides a summary of the assets acquired and liabilities assumed as recorded by First National Bank, the fair value adjustments necessary to adjust those acquired assets and assumed liabilities to estimated fair value, and the resultant fair values of those assets and liabilities as recorded by the Company. As provided for under GAAP, management has up to 12 months following the date of acquisition to finalize the fair values of the acquired assets and assumed liabilities. The fair value adjustments and the resultant fair values shown in the following table continue to be evaluated by management and may be subject to further adjustment.</t>
  </si>
  <si>
    <t>  </t>
  </si>
  <si>
    <t>July 31, 2013</t>
  </si>
  <si>
    <t>As Recorded by</t>
  </si>
  <si>
    <t>First National</t>
  </si>
  <si>
    <t>Bank</t>
  </si>
  <si>
    <t>Fair Value</t>
  </si>
  <si>
    <t>Adjustments</t>
  </si>
  <si>
    <t>As Recorded</t>
  </si>
  <si>
    <t>by the</t>
  </si>
  <si>
    <t>Company</t>
  </si>
  <si>
    <t>(Dollars in thousands)</t>
  </si>
  <si>
    <t>Assets acquired:</t>
  </si>
  <si>
    <t>$</t>
  </si>
  <si>
    <t>Investment securities</t>
  </si>
  <si>
    <t>(599</t>
  </si>
  <si>
    <t>) </t>
  </si>
  <si>
    <t>a</t>
  </si>
  <si>
    <t>(44,183</t>
  </si>
  <si>
    <t>b</t>
  </si>
  <si>
    <t>Allowance for loan losses</t>
  </si>
  <si>
    <t>(13,931</t>
  </si>
  <si>
    <t>Premises and equipment</t>
  </si>
  <si>
    <t>c</t>
  </si>
  <si>
    <t>Foreclosed assets</t>
  </si>
  <si>
    <t>(915</t>
  </si>
  <si>
    <t>d</t>
  </si>
  <si>
    <t>(110</t>
  </si>
  <si>
    <t>e</t>
  </si>
  <si>
    <t>BOLI</t>
  </si>
  <si>
    <t>Core deposit intangible asset</t>
  </si>
  <si>
    <t>f</t>
  </si>
  <si>
    <t>Deferred income taxes</t>
  </si>
  <si>
    <t>g</t>
  </si>
  <si>
    <t>(251</t>
  </si>
  <si>
    <t>Total assets acquired</t>
  </si>
  <si>
    <t>(4,602</t>
  </si>
  <si>
    <t>Liabilities assumed:</t>
  </si>
  <si>
    <t>h</t>
  </si>
  <si>
    <t>i</t>
  </si>
  <si>
    <t>Total liabilities assumed</t>
  </si>
  <si>
    <t>Net assets acquired</t>
  </si>
  <si>
    <t>(10,716</t>
  </si>
  <si>
    <t>Consideration paid:</t>
  </si>
  <si>
    <t>Cash</t>
  </si>
  <si>
    <t>Common stock</t>
  </si>
  <si>
    <t>Total consideration paid</t>
  </si>
  <si>
    <t>Gain on acquisition</t>
  </si>
  <si>
    <t>Explanation of fair value adjustments</t>
  </si>
  <si>
    <t>a-</t>
  </si>
  <si>
    <t>Adjustment reflects the fair value adjustment based on the Company’s pricing of the acquired investment securities portfolio.</t>
  </si>
  <si>
    <t>b-</t>
  </si>
  <si>
    <t>Adjustment reflects the fair value adjustment based on the Company’s evaluation of the acquired loan portfolio and to eliminate the recorded allowance for loan losses.</t>
  </si>
  <si>
    <t>c-</t>
  </si>
  <si>
    <t>Adjustment reflects the fair value adjustment based on the Company’s evaluation of the premises and equipment acquired.</t>
  </si>
  <si>
    <t>d-</t>
  </si>
  <si>
    <t>Adjustment reflects the fair value adjustment based on the Company’s evaluation of the acquired foreclosed assets.</t>
  </si>
  <si>
    <t>e-</t>
  </si>
  <si>
    <t>Adjustment reflects the fair value adjustment based on the Company’s evaluation of accrued interest receivable and other assets.</t>
  </si>
  <si>
    <t>f-</t>
  </si>
  <si>
    <t>Adjustment reflects the fair value adjustment for the core deposit intangible asset recorded as a result of the acquisition.</t>
  </si>
  <si>
    <t>g-</t>
  </si>
  <si>
    <t>This adjustment reflects the differences in the carrying values of acquired assets and assumed liabilities for financial reporting purposes and the cost basis for federal income tax purposes. This adjustment also includes acquired net operating loss carry forwards, to the extent such carry forwards are expected to be realized by the Company.</t>
  </si>
  <si>
    <t>h-</t>
  </si>
  <si>
    <t>Adjustment reflects the fair value adjustment based on the Company’s evaluation of the acquired deposits.</t>
  </si>
  <si>
    <t>i-</t>
  </si>
  <si>
    <t>Adjustment reflects the amount needed to adjust other liabilities to estimated fair value and to record certain liabilities directly attributable to the acquisition of First National Bank.</t>
  </si>
  <si>
    <t>Beginning August 1, 2013, First National Bank operations are included in the Company’s consolidated results of operations and include $4.9 million in net interest income and $2.4 million in net income related to First National Bank for the period ended September 30, 2013. The following unaudited supplemental pro forma information is presented to show the estimated results assuming First National Bank was acquired as of the beginning of each period presented, adjusted for any estimated potential costs savings. These pro forma results are not necessarily indicative of the operating results that the Company would have achieved had it completed the acquisition as of January 1, 2012 or 2013 and should not be considered as representative of future operating results.</t>
  </si>
  <si>
    <t>Nine Months Ended</t>
  </si>
  <si>
    <t>September 30,</t>
  </si>
  <si>
    <t>(Dollars in thousands, except per</t>
  </si>
  <si>
    <t>share amounts)</t>
  </si>
  <si>
    <t>Net interest income – pro forma (unaudited)</t>
  </si>
  <si>
    <t>Net income – pro forma (unaudited)</t>
  </si>
  <si>
    <t>EPS – Diluted – pro forma (unaudited)</t>
  </si>
  <si>
    <t>Earnings Per Common Share ("EPS")</t>
  </si>
  <si>
    <t>Earnings Per Share [Abstract]</t>
  </si>
  <si>
    <t>4. Earnings Per Common Share (“EPS”)</t>
  </si>
  <si>
    <t>Basic EPS is computed by dividing reported earnings available to common stockholders by the weighted-average number of common shares outstanding. Diluted EPS is computed by dividing reported earnings available to common stockholders by the weighted-average number of common shares outstanding after consideration of the dilutive effect, if any, of the Company’s outstanding common stock options using the treasury stock method. No options to purchase shares of the Company’s common stock for the three months ended September 30, 2013 and September 30, 2012 and for the nine months ended September 30, 2012 were excluded from the diluted EPS calculation as all options were dilutive. For the nine months ended September 30, 2013, options to purchase 2,000 shares of the Company’s common stock were excluded from the diluted EPS calculations as inclusion of these options would have been anti-dilutive.</t>
  </si>
  <si>
    <t>The following table presents the computation of basic and diluted EPS for the periods indicated:</t>
  </si>
  <si>
    <t>Three Months Ended</t>
  </si>
  <si>
    <t>(In thousands, except per share amounts)</t>
  </si>
  <si>
    <t>Numerator:</t>
  </si>
  <si>
    <t>Distributed earnings allocated to common stock</t>
  </si>
  <si>
    <t>Undistributed earnings allocated to common stock</t>
  </si>
  <si>
    <t>Net earnings allocated to common stock</t>
  </si>
  <si>
    <t>Denominator:</t>
  </si>
  <si>
    <t>Denominator for basic EPS – weighted-average common shares</t>
  </si>
  <si>
    <t>Effect of dilutive securities – stock options</t>
  </si>
  <si>
    <t>Denominator for diluted EPS – weighted-average common shares and assumed conversions</t>
  </si>
  <si>
    <t>Basic EPS</t>
  </si>
  <si>
    <t>Diluted EPS</t>
  </si>
  <si>
    <t>Investment Securities</t>
  </si>
  <si>
    <t>Investments Debt And Equity Securities [Abstract]</t>
  </si>
  <si>
    <t>5. Investment Securities</t>
  </si>
  <si>
    <t>At September 30, 2013 and 2012 and at December 31, 2012, the Company classified all of its investment securities portfolio as AFS. Accordingly, its investment securities are stated at estimated fair value in the consolidated financial statements with unrealized gains and losses, net of related income tax, reported as a separate component of stockholders’ equity and included in accumulated other comprehensive income (loss).</t>
  </si>
  <si>
    <t>The following table presents the amortized cost and estimated fair value of investment securities as of the dates indicated. The Company’s holdings of “other equity securities” include Federal Home Loan Bank of Dallas (“FHLB – Dallas”) and First National Banker’s Bankshares, Inc. (“FNBB”) shares, which do not have readily determinable fair values and are carried at cost.</t>
  </si>
  <si>
    <t>Amortized</t>
  </si>
  <si>
    <t>Cost</t>
  </si>
  <si>
    <t>Gross</t>
  </si>
  <si>
    <t>Unrealized</t>
  </si>
  <si>
    <t>Gains</t>
  </si>
  <si>
    <t>Losses</t>
  </si>
  <si>
    <t>Estimated</t>
  </si>
  <si>
    <t>September 30, 2013:</t>
  </si>
  <si>
    <t>Obligations of state and political subdivisions</t>
  </si>
  <si>
    <t>(8,217</t>
  </si>
  <si>
    <t>U.S. Government agency securities</t>
  </si>
  <si>
    <t>(4,029</t>
  </si>
  <si>
    <t>Corporate obligations</t>
  </si>
  <si>
    <t>Other equity securities</t>
  </si>
  <si>
    <t>(12,246</t>
  </si>
  <si>
    <t>December 31, 2012:</t>
  </si>
  <si>
    <t>(293</t>
  </si>
  <si>
    <t>(17</t>
  </si>
  <si>
    <t>(310</t>
  </si>
  <si>
    <t>September 30, 2012:</t>
  </si>
  <si>
    <t>(211</t>
  </si>
  <si>
    <t>The following table shows estimated fair value of investment securities AFS having gross unrealized losses and the amount of such unrealized losses, aggregated by investment category and length of time that individual investment securities have been in a continuous unrealized loss position, as of the dates indicated.</t>
  </si>
  <si>
    <t>Less than 12 Months</t>
  </si>
  <si>
    <t>12 Months or More</t>
  </si>
  <si>
    <t>Fair Value</t>
  </si>
  <si>
    <t>Total temporarily impaired securities</t>
  </si>
  <si>
    <t>September 30, 2012:</t>
  </si>
  <si>
    <t>In evaluating the Company’s unrealized loss positions for other-than-temporary impairment for the investment securities portfolio, management considers the credit quality of the issuer, the nature and cause of the unrealized loss, the severity and duration of the impairments and other factors. At September 30, 2013 management determined the unrealized losses were the result of fluctuations in interest rates and did not reflect deteriorations of the credit quality of the investments. Accordingly, management considers these unrealized losses to be temporary in nature. The Company does not have the intent to sell these investment securities with unrealized losses and, more likely than not, will not be required to sell these investment securities before fair value recovers to amortized cost.</t>
  </si>
  <si>
    <t>The following table shows the amortized cost and estimated fair value of investment securities AFS by maturity or estimated date of repayment as of the date indicated.</t>
  </si>
  <si>
    <t>September 30, 2013</t>
  </si>
  <si>
    <t>Maturity or</t>
  </si>
  <si>
    <t>Estimated Repayment</t>
  </si>
  <si>
    <t>One year or less</t>
  </si>
  <si>
    <t>After one year to five years</t>
  </si>
  <si>
    <t>After five years to ten years</t>
  </si>
  <si>
    <t>After ten years</t>
  </si>
  <si>
    <t>For purposes of this maturity distribution, all investment securities AFS are shown based on their contractual maturity date, except (i) FHLB – Dallas and FNBB stock with no contractual maturity date are shown in the longest maturity category and (ii) U.S. Government agency securities and municipal housing authority securities backed by residential mortgages are allocated among various maturities based on an estimated repayment schedule utilizing Bloomberg median prepayment speeds or other estimates of prepayment speeds and interest rate levels at the measurement date. Expected maturities will differ from contractual maturities because issuers may have the right to call or prepay obligations with or without call or prepayment penalties.</t>
  </si>
  <si>
    <t>The following table presents sales activities in the Company’s investment securities AFS for the periods indicated.</t>
  </si>
  <si>
    <t>Three Months Ended</t>
  </si>
  <si>
    <t>Nine Months Ended</t>
  </si>
  <si>
    <t>Sales proceeds</t>
  </si>
  <si>
    <t>Gross realized gains</t>
  </si>
  <si>
    <t>Gross realized losses</t>
  </si>
  <si>
    <t>Allowance for Loan and Lease Losses ("ALLL") and Credit Quality Indicators</t>
  </si>
  <si>
    <t>Text Block [Abstract]</t>
  </si>
  <si>
    <t>6. Allowance for Loan and Lease Losses (“ALLL”) and Credit Quality Indicators</t>
  </si>
  <si>
    <t>The following table is a summary of activity within the ALLL for the periods indicated.</t>
  </si>
  <si>
    <t>Beginning balance</t>
  </si>
  <si>
    <t>Non-covered loans and leases charged off</t>
  </si>
  <si>
    <t>(754</t>
  </si>
  <si>
    <t>(1,763</t>
  </si>
  <si>
    <t>(3,203</t>
  </si>
  <si>
    <t>(5,096</t>
  </si>
  <si>
    <t>Recoveries of non-covered loans and leases previously charged off</t>
  </si>
  <si>
    <t>Net non-covered loans and leases charged off</t>
  </si>
  <si>
    <t>(612</t>
  </si>
  <si>
    <t>(1,589</t>
  </si>
  <si>
    <t>(2,278</t>
  </si>
  <si>
    <t>(4,547</t>
  </si>
  <si>
    <t>Covered loans charged off</t>
  </si>
  <si>
    <t>(918</t>
  </si>
  <si>
    <t>(1,681</t>
  </si>
  <si>
    <t>(4,012</t>
  </si>
  <si>
    <t>(5,162</t>
  </si>
  <si>
    <t>Net charge-offs – total loans and leases</t>
  </si>
  <si>
    <t>(1,530</t>
  </si>
  <si>
    <t>(3,270</t>
  </si>
  <si>
    <t>(6,290</t>
  </si>
  <si>
    <t>(9,709</t>
  </si>
  <si>
    <t>Provision for loan and lease losses:</t>
  </si>
  <si>
    <t>Non-covered loans and leases</t>
  </si>
  <si>
    <t>Total provision</t>
  </si>
  <si>
    <t>Ending balance</t>
  </si>
  <si>
    <t>At September 30, 2013 and 2012, the Company identified covered loans acquired in its FDIC-assisted acquisitions where the expected performance of such loans had deteriorated from management’s performance expectations established in conjunction with the determination of the Day 1 Fair Values. As a result the Company recorded partial charge-offs, net of adjustments to the FDIC loss share receivable and the FDIC clawback payable, totaling $0.9 million for such loans during the third quarter of 2013 and $4.0 million for such loans during the first nine months of 2013 compared to $1.7 million during the third quarter of 2012 and $5.2 million during the first nine months of 2012. The Company also recorded provision for loan and lease losses of $0.9 million during the third quarter of 2013 and $4.0 million during the first nine months of 2013 to cover such charge-offs compared to $1.7 million during the third quarter of 2012 and $5.2 million during the first nine months of 2012. In addition to those net charge-offs, the Company also transferred certain of these covered loans to covered foreclosed assets. As a result, the Company had $52.6 million and $31.0 million, respectively, of impaired covered loans at September 30, 2013 and 2012.</t>
  </si>
  <si>
    <t>As of September 30, 2013 and 2012, and for the third quarter and first nine months of 2013 and 2012, the Company had no impaired purchased non-covered loans and recorded no charge-offs, partial charge-offs or provision for such loans.</t>
  </si>
  <si>
    <t>The following table is a summary of the Company’s allowance for loan and lease losses for the three months and nine months ended September 30, 2013.</t>
  </si>
  <si>
    <t>Beginning</t>
  </si>
  <si>
    <t>Balance</t>
  </si>
  <si>
    <t>Charge-offs</t>
  </si>
  <si>
    <t>Recoveries</t>
  </si>
  <si>
    <t>Provision</t>
  </si>
  <si>
    <t>Ending</t>
  </si>
  <si>
    <t>Three months ended September 30, 2013:</t>
  </si>
  <si>
    <t>Real estate:</t>
  </si>
  <si>
    <t>Residential 1-4 family</t>
  </si>
  <si>
    <t>(111</t>
  </si>
  <si>
    <t>Non-farm/non-residential</t>
  </si>
  <si>
    <t>(19</t>
  </si>
  <si>
    <t>Construction/land development</t>
  </si>
  <si>
    <t>(7</t>
  </si>
  <si>
    <t>Agricultural</t>
  </si>
  <si>
    <t>(260</t>
  </si>
  <si>
    <t>Multifamily residential</t>
  </si>
  <si>
    <t>Commercial and industrial</t>
  </si>
  <si>
    <t>(55</t>
  </si>
  <si>
    <t>(172</t>
  </si>
  <si>
    <t>Consumer</t>
  </si>
  <si>
    <t>(57</t>
  </si>
  <si>
    <t>(13</t>
  </si>
  <si>
    <t>Direct financing leases</t>
  </si>
  <si>
    <t>(152</t>
  </si>
  <si>
    <t>(93</t>
  </si>
  <si>
    <t>(1,672</t>
  </si>
  <si>
    <t>Nine months ended September 30, 2013:</t>
  </si>
  <si>
    <t>(528</t>
  </si>
  <si>
    <t>(136</t>
  </si>
  <si>
    <t>(105</t>
  </si>
  <si>
    <t>(887</t>
  </si>
  <si>
    <t>(441</t>
  </si>
  <si>
    <t>(176</t>
  </si>
  <si>
    <t>(338</t>
  </si>
  <si>
    <t>(266</t>
  </si>
  <si>
    <t>(7,215</t>
  </si>
  <si>
    <t>The following table is a summary of the Company’s allowance for loan and lease losses for the year ended December 31, 2012.</t>
  </si>
  <si>
    <t>Year ended December 31, 2012:</t>
  </si>
  <si>
    <t>(1,312</t>
  </si>
  <si>
    <t>(1,226</t>
  </si>
  <si>
    <t>(888</t>
  </si>
  <si>
    <t>(466</t>
  </si>
  <si>
    <t>(997</t>
  </si>
  <si>
    <t>(534</t>
  </si>
  <si>
    <t>(1,323</t>
  </si>
  <si>
    <t>(732</t>
  </si>
  <si>
    <t>(361</t>
  </si>
  <si>
    <t>(219</t>
  </si>
  <si>
    <t>(6,195</t>
  </si>
  <si>
    <t>(12,831</t>
  </si>
  <si>
    <t>The following table is a summary of the Company’s allowance for loan and lease losses for the three months and nine months ended September 30, 2012.</t>
  </si>
  <si>
    <t>Three months ended September 30, 2012:</t>
  </si>
  <si>
    <t>(385</t>
  </si>
  <si>
    <t>(94</t>
  </si>
  <si>
    <t>(138</t>
  </si>
  <si>
    <t>(26</t>
  </si>
  <si>
    <t>(767</t>
  </si>
  <si>
    <t>(207</t>
  </si>
  <si>
    <t>(127</t>
  </si>
  <si>
    <t>(89</t>
  </si>
  <si>
    <t>(114</t>
  </si>
  <si>
    <t>(101</t>
  </si>
  <si>
    <t>(149</t>
  </si>
  <si>
    <t>(3,444</t>
  </si>
  <si>
    <t>Nine months ended September 30, 2012:</t>
  </si>
  <si>
    <t>(1,016</t>
  </si>
  <si>
    <t>(800</t>
  </si>
  <si>
    <t>(1,731</t>
  </si>
  <si>
    <t>(369</t>
  </si>
  <si>
    <t>(985</t>
  </si>
  <si>
    <t>(901</t>
  </si>
  <si>
    <t>(917</t>
  </si>
  <si>
    <t>(324</t>
  </si>
  <si>
    <t>(295</t>
  </si>
  <si>
    <t>(390</t>
  </si>
  <si>
    <t>(10,258</t>
  </si>
  <si>
    <t>The following table is a summary of the Company’s ALLL and recorded investment in loans and leases, excluding purchased non-covered loans and covered loans, as of the dates indicated.</t>
  </si>
  <si>
    <t>Allowance for Loan and Lease Losses</t>
  </si>
  <si>
    <t>Loans and Leases Excluding Purchased</t>
  </si>
  <si>
    <t>Non-Covered Loans and Covered Loans</t>
  </si>
  <si>
    <t>ALLL for</t>
  </si>
  <si>
    <t>Individually</t>
  </si>
  <si>
    <t>Evaluated</t>
  </si>
  <si>
    <t>Impaired</t>
  </si>
  <si>
    <t>Loans and</t>
  </si>
  <si>
    <t>Leases</t>
  </si>
  <si>
    <t>ALLL for</t>
  </si>
  <si>
    <t>All Other</t>
  </si>
  <si>
    <t>Loans</t>
  </si>
  <si>
    <t>and</t>
  </si>
  <si>
    <t>ALLL</t>
  </si>
  <si>
    <t>Total Loans</t>
  </si>
  <si>
    <t>and Leases</t>
  </si>
  <si>
    <t>December 31, 2012:</t>
  </si>
  <si>
    <t>The following table is a summary of impaired loans and leases, excluding purchased non-covered loans and covered loans, as of and for the three months and nine months ended September 30, 2013.</t>
  </si>
  <si>
    <t>Principal</t>
  </si>
  <si>
    <t>Net</t>
  </si>
  <si>
    <t>to Date</t>
  </si>
  <si>
    <t>Balance,</t>
  </si>
  <si>
    <t>Net of</t>
  </si>
  <si>
    <t>Specific</t>
  </si>
  <si>
    <t>Weighted</t>
  </si>
  <si>
    <t>Average</t>
  </si>
  <si>
    <t>Carrying</t>
  </si>
  <si>
    <t>Value – Three</t>
  </si>
  <si>
    <t>Months</t>
  </si>
  <si>
    <t>Ended</t>
  </si>
  <si>
    <t>Value – Nine</t>
  </si>
  <si>
    <t>Impaired loans and leases for which there is a related ALLL:</t>
  </si>
  <si>
    <t>(1,662</t>
  </si>
  <si>
    <t>(112</t>
  </si>
  <si>
    <t>(42</t>
  </si>
  <si>
    <r>
      <t>Commercial and industrial</t>
    </r>
    <r>
      <rPr>
        <sz val="8"/>
        <color theme="1"/>
        <rFont val="Calibri"/>
        <family val="2"/>
        <scheme val="minor"/>
      </rPr>
      <t>(1)</t>
    </r>
  </si>
  <si>
    <t>(1,713</t>
  </si>
  <si>
    <t>(137</t>
  </si>
  <si>
    <t>Total impaired loans and leases with a related ALLL</t>
  </si>
  <si>
    <t>(3,679</t>
  </si>
  <si>
    <t>Impaired loans and leases for which there is not a related ALLL:</t>
  </si>
  <si>
    <t>(648</t>
  </si>
  <si>
    <t>(1,110</t>
  </si>
  <si>
    <t>(81</t>
  </si>
  <si>
    <t>(267</t>
  </si>
  <si>
    <t>(133</t>
  </si>
  <si>
    <t>(215</t>
  </si>
  <si>
    <t>(12</t>
  </si>
  <si>
    <t>(20</t>
  </si>
  <si>
    <t>Total impaired loans and leases without a related ALLL</t>
  </si>
  <si>
    <t>(2,486</t>
  </si>
  <si>
    <t>Total impaired loans and leases</t>
  </si>
  <si>
    <t>(6,165</t>
  </si>
  <si>
    <t>Includes $76,000 of specific allowance related to the unfunded portion of an unexpired letter of credit for a previous customer of the Bank.</t>
  </si>
  <si>
    <t>The following table is a summary of impaired loans and leases, excluding purchased non-covered loans and covered loans, as of and for the year ended December 31, 2012.</t>
  </si>
  <si>
    <t>Value – Year</t>
  </si>
  <si>
    <t>December 31,</t>
  </si>
  <si>
    <t>(1,648</t>
  </si>
  <si>
    <t>(90</t>
  </si>
  <si>
    <t>(73</t>
  </si>
  <si>
    <t>(1,523</t>
  </si>
  <si>
    <t>(213</t>
  </si>
  <si>
    <t>(3,559</t>
  </si>
  <si>
    <t>(668</t>
  </si>
  <si>
    <t>(307</t>
  </si>
  <si>
    <t>(415</t>
  </si>
  <si>
    <t>(53</t>
  </si>
  <si>
    <t>(2,026</t>
  </si>
  <si>
    <t>(5,585</t>
  </si>
  <si>
    <t>Includes $95,000 of specific allowance related to the unfunded portion of an unexpired letter of credit for a previous customer of the Bank.</t>
  </si>
  <si>
    <t>The following table is a summary of impaired loans and leases, excluding purchased non-covered loans and covered loans, as of and for the three months and nine months ended September 30, 2012.</t>
  </si>
  <si>
    <t>(1,683</t>
  </si>
  <si>
    <t>(38</t>
  </si>
  <si>
    <t>(1,426</t>
  </si>
  <si>
    <t>(950</t>
  </si>
  <si>
    <t>(4,575</t>
  </si>
  <si>
    <t>(205</t>
  </si>
  <si>
    <t>(5</t>
  </si>
  <si>
    <t>(122</t>
  </si>
  <si>
    <t>(318</t>
  </si>
  <si>
    <t>(161</t>
  </si>
  <si>
    <t>(40</t>
  </si>
  <si>
    <t>(519</t>
  </si>
  <si>
    <t>(1,370</t>
  </si>
  <si>
    <t>(5,945</t>
  </si>
  <si>
    <t>Includes $104,000 of specific allowance related to the unfunded portion of an unexpired letter of credit for a previous customer of the Bank.</t>
  </si>
  <si>
    <t>Management has determined that certain of the Company’s impaired loans and leases do not require any specific allowance at September 30, 2013 and 2012 or at December 31, 2012 because (i) management’s analysis of such individual loans and leases resulted in no impairment or (ii) all identified impairment on such loans and leases has previously been charged off.</t>
  </si>
  <si>
    <t>Interest income on impaired loans and leases is recognized on a cash basis when and if actually collected. Total interest income recognized on impaired loans and leases for the three months and nine months ended September 30, 2013 and 2012 and for the year ended December 31, 2012 was not material.</t>
  </si>
  <si>
    <t>Credit Quality Indicators</t>
  </si>
  <si>
    <t>Loans and Leases, Excluding Purchased Non-Covered Loans and Covered Loans</t>
  </si>
  <si>
    <t>The following table is a summary of credit quality indicators for the Company’s total loans and leases as of the dates indicated.</t>
  </si>
  <si>
    <t>Satisfactory</t>
  </si>
  <si>
    <t>Moderate</t>
  </si>
  <si>
    <t>Watch</t>
  </si>
  <si>
    <t>Substandard</t>
  </si>
  <si>
    <t>September 30, 2013:</t>
  </si>
  <si>
    <r>
      <t>Residential 1-4 family </t>
    </r>
    <r>
      <rPr>
        <sz val="8"/>
        <color theme="1"/>
        <rFont val="Calibri"/>
        <family val="2"/>
        <scheme val="minor"/>
      </rPr>
      <t>(1)</t>
    </r>
  </si>
  <si>
    <r>
      <t>Consumer </t>
    </r>
    <r>
      <rPr>
        <sz val="8"/>
        <color theme="1"/>
        <rFont val="Calibri"/>
        <family val="2"/>
        <scheme val="minor"/>
      </rPr>
      <t>(1)</t>
    </r>
  </si>
  <si>
    <r>
      <t>Other </t>
    </r>
    <r>
      <rPr>
        <sz val="8"/>
        <color theme="1"/>
        <rFont val="Calibri"/>
        <family val="2"/>
        <scheme val="minor"/>
      </rPr>
      <t>(1)</t>
    </r>
  </si>
  <si>
    <r>
      <t>Residential 1-4 family</t>
    </r>
    <r>
      <rPr>
        <sz val="8"/>
        <color theme="1"/>
        <rFont val="Calibri"/>
        <family val="2"/>
        <scheme val="minor"/>
      </rPr>
      <t>(1)</t>
    </r>
  </si>
  <si>
    <r>
      <t>Consumer</t>
    </r>
    <r>
      <rPr>
        <sz val="8"/>
        <color theme="1"/>
        <rFont val="Calibri"/>
        <family val="2"/>
        <scheme val="minor"/>
      </rPr>
      <t>(1)</t>
    </r>
  </si>
  <si>
    <r>
      <t>Other</t>
    </r>
    <r>
      <rPr>
        <sz val="8"/>
        <color theme="1"/>
        <rFont val="Calibri"/>
        <family val="2"/>
        <scheme val="minor"/>
      </rPr>
      <t>(1)</t>
    </r>
  </si>
  <si>
    <t>The Company does not risk rate its residential 1-4 family loans, its consumer loans, and certain “other” loans. However, for purposes of the above table, the Company considers such loans to be (i) satisfactory – if they are performing and less than 30 days past due, (ii) watch – if they are performing and 30 to 89 days past due or (iii) substandard – if they are nonperforming or 90 days or more past due.</t>
  </si>
  <si>
    <t>The Company’s credit quality indicators consist of an internal grading system used to assign grades to all loans and leases except residential 1-4 family loans, consumer loans and certain other loans. The grade for each individual loan or lease is determined by the account officer and other approving officers at the time the loan or lease is made and changed from time to time to reflect an ongoing assessment of loan or lease risk. Grades are reviewed on specific loans and leases from time to time by senior management and as part of the Company’s internal loan review process. The risk elements considered by management in its determination of the appropriate grade for individual loans and leases include the following, among others: (1) for non-farm/non-residential, multifamily residential, and agricultural real estate loans, the debt service coverage ratio (income from the property in excess of operating expenses compared to loan repayment requirements), operating results of the owner in the case of owner-occupied properties, the loan-to-value ratio, the age, condition, value, nature and marketability of the collateral and the specific risks and volatility of income, property value and operating results typical of properties of that type; (2) for construction and land development loans, the perceived feasibility of the project including the ability to sell developed lots or improvements constructed for resale or ability to lease property constructed for lease, the quality and nature of contracts for presale or preleasing, if any, experience and ability of the developer and loan-to-value and loan-to-cost ratios; (3) for commercial and industrial loans and leases, the operating results of the commercial, industrial or professional enterprise, the borrower’s or lessee’s business, professional and financial ability and expertise, the specific risks and volatility of income and operating results typical for businesses in the applicable industry and the age, condition, value, nature and marketability of collateral; and (4) for other loans and leases, the operating results, experience and ability of the borrower or lessee, historical and expected market conditions and the age, condition, value, nature and marketability of the collateral. In addition, for each category the Company considers secondary sources of income and the financial strength of the borrower or lessee and any guarantors. The following categories of credit quality indicators are used by the Company.</t>
  </si>
  <si>
    <r>
      <t>Satisfactory</t>
    </r>
    <r>
      <rPr>
        <sz val="10"/>
        <color theme="1"/>
        <rFont val="Calibri"/>
        <family val="2"/>
        <scheme val="minor"/>
      </rPr>
      <t> – Loans and leases in this category are considered to be a satisfactory credit risk and are generally considered to be collectible in full.</t>
    </r>
  </si>
  <si>
    <r>
      <t>Moderate</t>
    </r>
    <r>
      <rPr>
        <sz val="10"/>
        <color theme="1"/>
        <rFont val="Calibri"/>
        <family val="2"/>
        <scheme val="minor"/>
      </rPr>
      <t> – Loans and leases in this category are considered to be a marginally satisfactory credit risk and are generally considered to be collectible in full.</t>
    </r>
  </si>
  <si>
    <r>
      <t>Watch</t>
    </r>
    <r>
      <rPr>
        <sz val="10"/>
        <color theme="1"/>
        <rFont val="Calibri"/>
        <family val="2"/>
        <scheme val="minor"/>
      </rPr>
      <t> – Loans and leases in this category are presently protected from apparent loss, however weaknesses exist which could cause future impairment of repayment of principal or interest.</t>
    </r>
  </si>
  <si>
    <r>
      <t>Substandard</t>
    </r>
    <r>
      <rPr>
        <sz val="10"/>
        <color theme="1"/>
        <rFont val="Calibri"/>
        <family val="2"/>
        <scheme val="minor"/>
      </rPr>
      <t> – Loans and leases in this category are characterized by deterioration in quality exhibited by a number of weaknesses requiring corrective action and posing risk of some loss.</t>
    </r>
  </si>
  <si>
    <t>The following table is an aging analysis of past due loans and leases as of the dates indicated.</t>
  </si>
  <si>
    <t>30-89 Days</t>
  </si>
  <si>
    <r>
      <t>Past Due </t>
    </r>
    <r>
      <rPr>
        <b/>
        <sz val="7"/>
        <color theme="1"/>
        <rFont val="Calibri"/>
        <family val="2"/>
        <scheme val="minor"/>
      </rPr>
      <t>(1)</t>
    </r>
  </si>
  <si>
    <t>90 Days</t>
  </si>
  <si>
    <r>
      <t>or More </t>
    </r>
    <r>
      <rPr>
        <b/>
        <sz val="7"/>
        <color theme="1"/>
        <rFont val="Calibri"/>
        <family val="2"/>
        <scheme val="minor"/>
      </rPr>
      <t>(2)</t>
    </r>
  </si>
  <si>
    <t>Past Due</t>
  </si>
  <si>
    <r>
      <t>Current </t>
    </r>
    <r>
      <rPr>
        <b/>
        <sz val="7"/>
        <color theme="1"/>
        <rFont val="Calibri"/>
        <family val="2"/>
        <scheme val="minor"/>
      </rPr>
      <t>(3)</t>
    </r>
  </si>
  <si>
    <t>Includes $0.4 million, $1.0 million and $1.0 million at September 30, 2013, December 31, 2012 and September 30, 2012, respectively, of loans and leases on nonaccrual status.</t>
  </si>
  <si>
    <t>All loans and leases greater than 90 days past due were on nonaccrual status at September 30, 2013 and 2012 and December 31, 2012.</t>
  </si>
  <si>
    <t>Includes $3.1 million, $3.3 million and $3.2 million of loans and leases on nonaccrual status at September 30, 2013, December 31, 2012 and September 30, 2012, respectively.</t>
  </si>
  <si>
    <t>Covered Loans</t>
  </si>
  <si>
    <t>The following table is a summary of credit quality indicators for the Company’s covered loans as of the dates indicated.</t>
  </si>
  <si>
    <t>FV 1</t>
  </si>
  <si>
    <t>FV 2</t>
  </si>
  <si>
    <t>Covered</t>
  </si>
  <si>
    <t>For covered loans, management separately monitors this portfolio and periodically reviews loans contained within this portfolio against the factors and assumptions used in determining the Day 1 Fair Values. To the extent that a loan is performing in accordance with or exceeding management’s expectation established in conjunction with the determination of the Day 1 Fair Values, such loan is rated FV 1, is not included in any of the Company’s credit quality ratios, is not considered to be an impaired loan and is not considered in the determination of the required allowance for loan and lease losses. To the extent that a loan’s performance has deteriorated from management’s expectation established in conjunction with the determination of the Day 1 Fair Values, such loan is rated FV 2, is included in certain of the Company’s credit quality metrics, is considered an impaired loan, and is considered in the determination of the required level of allowance for loan and lease losses. At September 30, 2013 and 2012 and December 31, 2012, the Company had no allowance for its covered loans because all losses had been charged off on covered loans whose performance had deteriorated from management’s expectations established in conjunction with the determination of the Day 1 Fair Values.</t>
  </si>
  <si>
    <t>The following table is an aging analysis of past due covered loans as of the dates indicated.</t>
  </si>
  <si>
    <t>or More</t>
  </si>
  <si>
    <t>Current</t>
  </si>
  <si>
    <t>At September 30, 2013 and 2012 and December 31, 2012, a significant portion of the Company’s covered loans were contractually past due, including many that were 90 days or more past due. However, the elevated level of delinquencies of covered loans at the dates of acquisition was considered in the Company’s performance expectations used in its determination of the Day 1 Fair Values for all covered loans. Accordingly, all covered loans continue to accrete interest income and all covered loans rated FV 1 continue to perform in accordance with management’s expectations established in conjunction with the determination of the Day 1 Fair Values.</t>
  </si>
  <si>
    <t>Purchased Non-Covered Loans</t>
  </si>
  <si>
    <t>The following table is a summary of credit quality indicators for the Company’s purchased non-covered loans as of the dates indicated.</t>
  </si>
  <si>
    <t>Purchased Non-Covered Loans Without</t>
  </si>
  <si>
    <t>Evidence of Credit Deterioration at Acquisition</t>
  </si>
  <si>
    <t>Purchased Non-Covered</t>
  </si>
  <si>
    <t>Loans With Evidence of</t>
  </si>
  <si>
    <t>Credit Deterioration  at</t>
  </si>
  <si>
    <t>Purchased</t>
  </si>
  <si>
    <t>Non-Covered</t>
  </si>
  <si>
    <t>FV 33</t>
  </si>
  <si>
    <t>FV 44</t>
  </si>
  <si>
    <t>FV 55</t>
  </si>
  <si>
    <t>FV 36</t>
  </si>
  <si>
    <t>FV 77</t>
  </si>
  <si>
    <t>FV 66</t>
  </si>
  <si>
    <t>FV 88</t>
  </si>
  <si>
    <t>Residential 1-4 Family</t>
  </si>
  <si>
    <t>       $</t>
  </si>
  <si>
    <t>At the time of acquisition of purchased non-covered loans, management individually evaluates substantially all loans acquired in the transaction. For those purchased loans without evidence of credit deterioration, management evaluates each reviewed loan using an internal grading system with a grade assigned to each loan at the date of acquisition. The grade for each purchased non-covered loan is reviewed subsequent to the date of acquisition any time a loan is renewed or extended or at any time information becomes available to the Company that provides material insight regarding the loan’s performance, the borrower or the underlying collateral. To the extent that a loan is performing in accordance with management’s initial expectations, such loan is not considered impaired and is not considered in the determination of the required allowance for loan and lease losses. To the extent that current information indicates it is probable that the Company will not be able to collect all amounts according to the contractual terms thereon, such loan is considered impaired and is considered in the determination of the required level of allowance for loan and lease losses.</t>
  </si>
  <si>
    <t>The following grades are used for purchased non-covered loans without evidence of credit deterioration.</t>
  </si>
  <si>
    <r>
      <t>FV 33</t>
    </r>
    <r>
      <rPr>
        <sz val="10"/>
        <color theme="1"/>
        <rFont val="Calibri"/>
        <family val="2"/>
        <scheme val="minor"/>
      </rPr>
      <t> – Loans in this category are considered to be satisfactory with minimal credit risk and are generally considered collectible.</t>
    </r>
  </si>
  <si>
    <r>
      <t>FV 44</t>
    </r>
    <r>
      <rPr>
        <sz val="10"/>
        <color theme="1"/>
        <rFont val="Calibri"/>
        <family val="2"/>
        <scheme val="minor"/>
      </rPr>
      <t> – Loans in this category are considered to be marginally satisfactory with minimal to moderate credit risk and are generally considered collectible.</t>
    </r>
  </si>
  <si>
    <r>
      <t>FV 55</t>
    </r>
    <r>
      <rPr>
        <sz val="10"/>
        <color theme="1"/>
        <rFont val="Calibri"/>
        <family val="2"/>
        <scheme val="minor"/>
      </rPr>
      <t> – Loans in this category exhibit weakness and are considered to have elevated credit risk and elevated risk of repayment.</t>
    </r>
  </si>
  <si>
    <r>
      <t>FV 36</t>
    </r>
    <r>
      <rPr>
        <sz val="10"/>
        <color theme="1"/>
        <rFont val="Calibri"/>
        <family val="2"/>
        <scheme val="minor"/>
      </rPr>
      <t> – Loans in this category were not individually reviewed at the date of purchase and are assumed to have characteristics similar to the characteristics of the aggregate acquired portfolio.</t>
    </r>
  </si>
  <si>
    <r>
      <t>FV 77</t>
    </r>
    <r>
      <rPr>
        <sz val="10"/>
        <color theme="1"/>
        <rFont val="Calibri"/>
        <family val="2"/>
        <scheme val="minor"/>
      </rPr>
      <t> – Loans in this category have deteriorated since the date of purchase and are considered impaired.</t>
    </r>
  </si>
  <si>
    <t>In determining the Day 1 Fair Values of purchased non-covered loans without evidence of credit deterioration at the date of acquisition, management includes (i) no carry over of any previously recorded allowance for loan losses and (ii) an adjustment of the unpaid principal balance to reflect an appropriate market rate of interest, given the risk profile and grade assigned to each loan. This adjustment is accreted into earnings as an adjustment to the yield on purchased non-covered loans, using the effective yield method, over the remaining life of each loan.</t>
  </si>
  <si>
    <t>Purchased non-covered loans that contain evidence of credit deterioration on the date of purchase are accounted for in accordance with the provisions of GAAP applicable to loans acquired with deteriorated credit quality. At the time such purchased non-covered loans with evidence of credit deterioration are acquired, management individually evaluates each loan to determine the estimated fair value of each loan. This evaluation includes no carryover of any previously recorded allowance for loan and lease losses. In determining the estimated fair value of purchased non-covered loans with evidence of credit deterioration, management considers a number of factors including, among other things, the remaining life of the acquired loans, estimated prepayments, estimated loss ratios, estimated value of the underlying collateral, estimated holding periods, and net present value of cash flows expected to be received.</t>
  </si>
  <si>
    <t>Management separately monitors purchased non-covered loans with evidence of credit deterioration on the date of purchase and periodically reviews such loans contained within this portfolio against the factors and assumptions used in determining the Day 1 Fair Values. A loan is reviewed (i) any time it is renewed or extended, (ii) at any other time additional information becomes available to the Company that provides material additional insight regarding the loan’s performance, the status of the borrower, or the quality or value of the underlying collateral, or (iii) in conjunction with the annual review of projected cash flows of each acquired portfolio. Management separately reviews the performance of the portfolio of purchased non-covered loans with evidence of credit deterioration on an annual basis, or more frequently to the extent that material information becomes available regarding the performance of an individual loan, to make determinations of the constituent loans’ performance and to consider whether there has been any significant change in performance since management’s initial expectations established in conjunction with the determination of the Day 1 Fair Values or since management’s most recent review of such portfolio’s performance. To the extent that a loan is performing in accordance with or exceeding management’s performance expectation established in conjunction with the determination of the Day 1 Fair Values, such loan is rated FV 66, is not included in any of the credit quality ratios, is not considered to be a nonaccrual or impaired loan, and is not considered in the determination of the required allowance for loan and lease losses. Additionally, for any loan that is exceeding management’s performance expectation established in conjunction with the determination of Day 1 Fair Values, the accretable yield on such loan is adjusted to reflect such increased performance, which has a positive impact on interest income. To the extent that a loan’s performance has deteriorated from management’s expectation established in conjunction with the determination of the Day 1 Fair Values, such loan is rated FV 88, is included in certain of the Company’s credit quality metrics, is considered an impaired loan, and is considered in the determination of the required level of allowance for loan and lease losses. Any improvement in the expected performance of such loan would result in a reversal of the provision for loan and lease losses to the extent of prior charges and then an adjustment to accretable yield, which would have a positive impact on interest income.</t>
  </si>
  <si>
    <t>The Company had no loans rated FV 88 at September 30, 2013 and 2012 or December 31, 2012. Additionally, the Company had no allowance for its purchased non-covered loans at September 30, 2013 and 2012 or December 31, 2012 as (i) all such loans were performing in accordance with management’s expectations established in conjunction with the determination of the Day 1 Fair Values or (ii) all losses on purchased non-covered loans whose performance had deteriorated from management’s expectations established in conjunction with the deterioration of the Day 1 Fair Values had been charged off.</t>
  </si>
  <si>
    <t>The following table is an aging analysis of past due purchased non-covered loans as of the dates indicated.</t>
  </si>
  <si>
    <t>Agriculture</t>
  </si>
  <si>
    <t>Foreclosed Assets Not Covered by FDIC Loss Share Agreements</t>
  </si>
  <si>
    <t>7. Foreclosed Assets Not Covered by FDIC Loss Share Agreements</t>
  </si>
  <si>
    <t>The following table is a summary of the amount and type of foreclosed assets not covered by FDIC loss share agreements as of the dates indicated.</t>
  </si>
  <si>
    <t>Total real estate</t>
  </si>
  <si>
    <t>The following table is a summary of activity within foreclosed assets not covered by FDIC loss share agreements for the periods indicated.</t>
  </si>
  <si>
    <t>Balance – beginning of period</t>
  </si>
  <si>
    <t>Loans and other assets transferred into foreclosed assets</t>
  </si>
  <si>
    <t>Foreclosed assets acquired from First National Bank</t>
  </si>
  <si>
    <t>Sales of foreclosed assets</t>
  </si>
  <si>
    <t>(8,240</t>
  </si>
  <si>
    <t>(23,773</t>
  </si>
  <si>
    <t>Writedowns of foreclosed assets</t>
  </si>
  <si>
    <t>(692</t>
  </si>
  <si>
    <t>(1,182</t>
  </si>
  <si>
    <t>Balance – end of period</t>
  </si>
  <si>
    <t>Supplemental Data for Cash Flows</t>
  </si>
  <si>
    <t>Supplemental Cash Flow Elements [Abstract]</t>
  </si>
  <si>
    <t>8. Supplemental Data for Cash Flows</t>
  </si>
  <si>
    <t>The following table provides supplemental cash flow information for the periods indicated.</t>
  </si>
  <si>
    <t>Cash paid during the period for:</t>
  </si>
  <si>
    <t>Interest</t>
  </si>
  <si>
    <t>Taxes</t>
  </si>
  <si>
    <t>Supplemental schedule of non-cash investing and financing activities:</t>
  </si>
  <si>
    <t>Net change in unrealized gains/losses on investment securities AFS</t>
  </si>
  <si>
    <t>(18,488</t>
  </si>
  <si>
    <t>Common stock issued in acquisition of First National Bank</t>
  </si>
  <si>
    <t>Loans and other assets transferred to foreclosed assets not covered by FDIC loss share agreements</t>
  </si>
  <si>
    <t>Loans advanced for sales of foreclosed assets not covered by FDIC loss share agreements</t>
  </si>
  <si>
    <t>Covered loans transferred to covered foreclosed assets</t>
  </si>
  <si>
    <t>Unsettled AFS investment security purchases</t>
  </si>
  <si>
    <t>Guarantees and Commitments</t>
  </si>
  <si>
    <t>Commitments And Contingencies Disclosure [Abstract]</t>
  </si>
  <si>
    <t>9. Guarantees and Commitments</t>
  </si>
  <si>
    <t>Outstanding standby letters of credit are contingent commitments issued by the Company generally to guarantee the performance of a customer in third party arrangements. The maximum amount of future payments the Company could be required to make under these guarantees at September 30, 2013 was $6.0 million. The Company holds collateral to support guarantees when deemed necessary. Collateralized commitments at September 30, 2013 totaled $5.8 million.</t>
  </si>
  <si>
    <t>At September 30, 2013 the Company had outstanding commitments to extend credit, excluding mortgage interest rate lock commitments, totaling $1.1 billion. While many of these commitments are expected to be disbursed within the next 12 months, the following table shows the contractual maturities of outstanding commitments to extend credit at September 30, 2013.</t>
  </si>
  <si>
    <t>Contractual Maturities at</t>
  </si>
  <si>
    <t>Maturity</t>
  </si>
  <si>
    <t>Amount</t>
  </si>
  <si>
    <t>Thereafter</t>
  </si>
  <si>
    <t>Stock-Based Compensation</t>
  </si>
  <si>
    <t>Disclosure Of Compensation Related Costs Sharebased Payments [Abstract]</t>
  </si>
  <si>
    <t>10. Stock-Based Compensation</t>
  </si>
  <si>
    <t>The Company has a nonqualified stock option plan for certain employees of the Company. This plan provides for the granting of nonqualified options to purchase shares of common stock in the Company. No option may be granted under this plan for less than the fair market value of the common stock, defined by the plan as the average of the highest reported asked price and the lowest reported bid price, on the date of the grant. The benefits or amounts that may be received by or allocated to any particular officer or employee of the Company under this plan will be determined in the sole discretion of the Company’s board of directors or its personnel and compensation committee. While the vesting period and the termination date for the employee plan options are determined when options are granted, all such employee options outstanding at September 30, 2013 were issued with a vesting date three years after issuance and an expiration date seven years after issuance.</t>
  </si>
  <si>
    <t>The Company also has a nonqualified stock option plan for non-employee directors. This plan permits each director who is not otherwise an employee of the Company, or any subsidiary, to receive options to purchase 2,000 shares of the Company’s common stock on the day following his or her election as a director of the Company at each annual meeting of stockholders and up to 2,000 shares upon election or appointment for the first time as a director of the Company. No option may be granted under this plan for less than the fair market value of the common stock, defined by the plan as the average of the highest reported asked price and the lowest reported bid price, on the date of the grant. These options are exercisable immediately and expire ten years after issuance.</t>
  </si>
  <si>
    <t>All shares issued in connection with options exercised under both the employee and non-employee director stock option plans are in the form of newly issued shares.</t>
  </si>
  <si>
    <t>The following table summarizes stock option activity for both the employee and non-employee director stock option plans for the nine months ended September 30, 2013.</t>
  </si>
  <si>
    <t>Options</t>
  </si>
  <si>
    <t>Weighted-Average</t>
  </si>
  <si>
    <t>Exercise Price/</t>
  </si>
  <si>
    <t>Share</t>
  </si>
  <si>
    <t>Remaining</t>
  </si>
  <si>
    <t>Contractual Life</t>
  </si>
  <si>
    <t>(in years)</t>
  </si>
  <si>
    <t>Aggregate</t>
  </si>
  <si>
    <t>Intrinsic</t>
  </si>
  <si>
    <t>Value</t>
  </si>
  <si>
    <r>
      <t>(in thousands)</t>
    </r>
    <r>
      <rPr>
        <b/>
        <sz val="7"/>
        <color theme="1"/>
        <rFont val="Calibri"/>
        <family val="2"/>
        <scheme val="minor"/>
      </rPr>
      <t>(1)</t>
    </r>
  </si>
  <si>
    <t>Outstanding – January 1, 2013</t>
  </si>
  <si>
    <t>Granted</t>
  </si>
  <si>
    <t>Exercised</t>
  </si>
  <si>
    <t>(178,400</t>
  </si>
  <si>
    <t>Forfeited</t>
  </si>
  <si>
    <t>(38,700</t>
  </si>
  <si>
    <t>Outstanding – September 30, 2013</t>
  </si>
  <si>
    <r>
      <t>(1)</t>
    </r>
    <r>
      <rPr>
        <sz val="11"/>
        <color theme="1"/>
        <rFont val="Calibri"/>
        <family val="2"/>
        <scheme val="minor"/>
      </rPr>
      <t> </t>
    </r>
  </si>
  <si>
    <t>Fully vested and exercisable – September 30, 2013</t>
  </si>
  <si>
    <t>Expected to vest in future periods</t>
  </si>
  <si>
    <r>
      <t>Fully vested and expected to vest – September 30, 2013</t>
    </r>
    <r>
      <rPr>
        <sz val="8"/>
        <color theme="1"/>
        <rFont val="Calibri"/>
        <family val="2"/>
        <scheme val="minor"/>
      </rPr>
      <t>(2)</t>
    </r>
  </si>
  <si>
    <t>Based on closing price of $47.94 per share on September 30, 2013.</t>
  </si>
  <si>
    <t>At September 30, 2013 the Company estimates that outstanding options to purchase 110,965 shares of its common stock will not vest and will be forfeited prior to their vesting date.</t>
  </si>
  <si>
    <t>Intrinsic value for stock options is defined as the amount by which the current market price of the underlying stock exceeds the exercise price. For those stock options where the exercise price exceeds the current market price of the underlying stock, the intrinsic value is zero. The total intrinsic value of options exercised during the nine months ended September 30, 2013 and 2012 was $4.7 million and $3.1 million, respectively.</t>
  </si>
  <si>
    <t>Options to purchase 24,000 shares and 11,000 shares of the Company’s stock were issued during the nine months ended September 30, 2013 and 2012, respectively. Stock-based compensation expense for stock options included in non-interest expense was $0.4 million and $0.2 million for the quarters ended September 30, 2013 and 2012, respectively, and $1.3 million and $0.8 million for the nine months ended September 30, 2013 and 2012, respectively. Total unrecognized compensation cost related to non-vested stock option grants was $1.8 million at September 30, 2013 and is expected to be recognized over a weighted-average period of 1.8 years.</t>
  </si>
  <si>
    <t>The Company has a restricted stock plan that permits issuance of up to 800,000 shares of restricted stock or restricted stock units. All officers and employees of the Company are eligible to receive awards under the restricted stock plan. The benefits or amounts that may be received by or allocated to any particular officer or employee of the Company under the restricted stock plan will be determined in the sole discretion of the Company’s board of directors or its personnel and compensation committee. Shares of common stock issued under the restricted stock plan may be shares of original issuance, shares held in treasury or shares that have been reacquired by the Company. All restricted stock awards outstanding at September 30, 2013 were issued with a vesting date of three years after issuance.</t>
  </si>
  <si>
    <t>The following table summarizes non-vested restricted stock activity for the period indicated.</t>
  </si>
  <si>
    <t>(5,800</t>
  </si>
  <si>
    <t>Vested</t>
  </si>
  <si>
    <t>Weighted-average grant date fair value</t>
  </si>
  <si>
    <t>The fair value of the restricted stock awards is amortized to compensation expense over the vesting period and is based on the market price of the Company’s common stock at the date of grant multiplied by the number of shares granted that are expected to vest. Stock-based compensation expense for restricted stock included in non-interest expense was $0.6 million and $0.3 million for the quarters ended September 30, 2013 and 2012, respectively, and $1.9 million and $1.0 million for the nine months ended September 30, 2013 and 2012, respectively. Unrecognized compensation expense for non-vested restricted stock awards was $3.6 million at September 30, 2013 and is expected to be recognized over a weighted-average period of 1.8 years.</t>
  </si>
  <si>
    <t>On November 4, 2013 the Company’s Personnel and Compensation Committee approved the issuance of (i) options to purchase 240,550 shares of the Company’s common stock and (ii) restricted stock awards for 109,800 shares of restricted stock. Total compensation expense for these option grants and restricted stock awards is expected to be approximately $7.6 million and is expected to be recognized ratably over the three-year vesting period.</t>
  </si>
  <si>
    <t>Fair Value Measurements</t>
  </si>
  <si>
    <t>Fair Value Disclosures [Abstract]</t>
  </si>
  <si>
    <t>11. Fair Value Measurements</t>
  </si>
  <si>
    <t>The Company measures certain of its assets and liabilities on a fair value basis using various valuation techniques and assumptions, depending on the nature of the asset or liability. Fair value is defined as the price that would be received to sell an asset or paid to transfer a liability in an orderly transaction between market participants at the measurement date. Additionally, fair value is used either annually or on a non-recurring basis to evaluate certain assets and liabilities for impairment or for disclosure purposes.</t>
  </si>
  <si>
    <t>The Company applies the following fair value hierarchy.</t>
  </si>
  <si>
    <t>Level 1 – </t>
  </si>
  <si>
    <t>Quoted prices for identical instruments in active markets.</t>
  </si>
  <si>
    <t>Level 2 –</t>
  </si>
  <si>
    <t>Quoted prices for similar instruments in active markets; quoted prices for identical or similar instruments in markets that are not active; and model-derived valuations whose inputs are observable.</t>
  </si>
  <si>
    <t>Level 3 –</t>
  </si>
  <si>
    <t>Instruments whose inputs are unobservable.</t>
  </si>
  <si>
    <t>The following table sets forth the Company’s assets and liabilities for the dates indicated that are accounted for at fair value.</t>
  </si>
  <si>
    <t>Level 1</t>
  </si>
  <si>
    <t>Level 2</t>
  </si>
  <si>
    <t>Level 3</t>
  </si>
  <si>
    <r>
      <t>Investment securities AFS</t>
    </r>
    <r>
      <rPr>
        <sz val="8"/>
        <color theme="1"/>
        <rFont val="Calibri"/>
        <family val="2"/>
        <scheme val="minor"/>
      </rPr>
      <t>(1)</t>
    </r>
    <r>
      <rPr>
        <sz val="11"/>
        <color theme="1"/>
        <rFont val="Calibri"/>
        <family val="2"/>
        <scheme val="minor"/>
      </rPr>
      <t>:</t>
    </r>
  </si>
  <si>
    <t>Total investment securities AFS</t>
  </si>
  <si>
    <t>Impaired non-covered loans and leases</t>
  </si>
  <si>
    <t>Impaired covered loans</t>
  </si>
  <si>
    <t>Total assets at fair value</t>
  </si>
  <si>
    <t>Does not include $13.8 million at September 30, 2013; $13.7 million at December 31, 2012 and $13.7 million at September 30, 2012 of FHLB – Dallas and FNBB stock that do not have readily determinable fair values and are carried at cost.</t>
  </si>
  <si>
    <t>The following table presents information related to Level 3 non-recurring fair value measurements at September 30, 2013.</t>
  </si>
  <si>
    <t>Description</t>
  </si>
  <si>
    <t>Fair Values at</t>
  </si>
  <si>
    <t>Technique</t>
  </si>
  <si>
    <t>Unobservable Inputs</t>
  </si>
  <si>
    <t>$  8,074</t>
  </si>
  <si>
    <t>Third party appraisal or discounted cash flows</t>
  </si>
  <si>
    <t>1.      Management discount based on underlying collateral characteristics and market conditions</t>
  </si>
  <si>
    <t>2.      Life of loan</t>
  </si>
  <si>
    <t>Third party appraisal and/or discounted cash flows</t>
  </si>
  <si>
    <t>1.      Life of loan</t>
  </si>
  <si>
    <t>2.      Discount rate</t>
  </si>
  <si>
    <t>Third party appraisals, broker price opinions and/or discounted cash flows</t>
  </si>
  <si>
    <t>1.      Management discount based on asset characteristics and market conditions</t>
  </si>
  <si>
    <t>3.      Holding period</t>
  </si>
  <si>
    <t>Third party appraisals and/or discounted cash flows</t>
  </si>
  <si>
    <t>1.      Discount rate</t>
  </si>
  <si>
    <t>2.      Holding period</t>
  </si>
  <si>
    <t>The following methods and assumptions are used to estimate the fair value of the Company’s assets and liabilities that are accounted for at fair value.</t>
  </si>
  <si>
    <r>
      <t>Investment securities</t>
    </r>
    <r>
      <rPr>
        <sz val="10"/>
        <color theme="1"/>
        <rFont val="Calibri"/>
        <family val="2"/>
        <scheme val="minor"/>
      </rPr>
      <t> – The Company utilizes independent third parties as its principal pricing sources for determining fair value of investment securities which are measured on a recurring basis. As a result, the Company receives estimates of fair values from at least two independent pricing sources for the majority of its individual securities within its investment portfolio. For investment securities traded in an active market, fair values are based on quoted market prices if available. If quoted market prices are not available, fair values are based on quoted market prices of comparable securities, broker quotes, comprehensive interest rate tables and pricing matrices or a combination thereof. For investment securities traded in a market that is not active, fair value is determined using unobservable inputs. All fair value estimates of the Company’s investment securities are reviewed and approved on a quarterly basis by the Company’s Investment Portfolio Manager and its Chief Financial Officer.</t>
    </r>
  </si>
  <si>
    <t>The Company has determined that certain of its investment securities had a limited to non-existent trading market at September 30, 2013. As a result, the Company considers these investments as Level 3 in the fair value hierarchy. Specifically, the fair values of certain obligations of state and political subdivisions consisting primarily of certain unrated private placement bonds (the “private placement bonds”) in the amount of $18.8 million at September 30, 2013 were calculated using Level 3 hierarchy inputs and assumptions as the trading market for such securities was determined to be “not active”. This determination was based on the limited number of trades or, in certain cases, the existence of no reported trades for the private placement bonds. The private placement bonds are generally prepayable at par value at the option of the issuer. As a result, management believes the private placement bonds should be individually valued at the lower of (i) the matrix pricing provided by the Company’s third party pricing services for comparable unrated municipal securities or (ii) par value. At September 30, 2013, the third parties’ pricing matrices valued the Company’s portfolio of private placement bonds at $18.8 million which was equal to the par value of the private placement bonds.</t>
  </si>
  <si>
    <r>
      <t>Impaired non-covered loans and leases</t>
    </r>
    <r>
      <rPr>
        <sz val="10"/>
        <color theme="1"/>
        <rFont val="Calibri"/>
        <family val="2"/>
        <scheme val="minor"/>
      </rPr>
      <t> – Fair values are measured on a nonrecurring basis and are based on the underlying collateral value of the impaired loan or lease, net of holding and selling costs, or the estimated discounted cash flows for such loan or lease. At September 30, 2013, the Company had reduced the carrying value of its impaired loans and leases (all of which are included in nonaccrual loans and leases) by $7.5 million to the estimated fair value of $8.1 million. The $7.5 million adjustment to reduce the carrying value of impaired loans and leases to estimated fair value consisted of $6.2 million of partial charge-offs and $1.3 million of specific loan and lease loss allocations.</t>
    </r>
  </si>
  <si>
    <r>
      <t>Impaired covered loans</t>
    </r>
    <r>
      <rPr>
        <sz val="10"/>
        <color theme="1"/>
        <rFont val="Calibri"/>
        <family val="2"/>
        <scheme val="minor"/>
      </rPr>
      <t> – Impaired covered loans are measured at fair value on a non-recurring basis. In determining such fair value, management considers a number of factors including, among other things, the remaining life of the loan, estimated collateral value, estimated holding period and net present value of cash flows expected to be received. As a result, impaired covered loans include both a non-accretable difference (the credit component of the impaired loan) and an accretable difference (the yield component of the impaired loan). The accretable difference is the difference between</t>
    </r>
  </si>
  <si>
    <t>the expected cash flows and the net present value of expected cash flows and is accreted into earnings using the effective yield method. In determining the net present value of expected cash flows, the Company used discount rates ranging from 6.0% to 9.5% per annum. As of September 30, 2013, the Company identified purchased loans covered by FDIC loss share agreements acquired in its FDIC-assisted acquisitions where the expected performance of such loans had deteriorated from management’s performance expectations established in conjunction with the determination of the Day 1 Fair Values. As a result the Company recorded partial charge-offs, net of adjustments to the FDIC loss share receivable and the FDIC clawback payable, totaling $0.9 million and $1.7 million for such loans during the third quarter of 2013 and 2012, respectively, and $4.0 million and $5.2 million for such loans during the first nine months of 2013 and 2012, respectively. The Company also recorded provision for loan and lease losses of $0.9 million and $1.7 million during the third quarter of 2013 and 2012, respectively, and $4.0 million and $5.2 million for the first nine months of 2013 and 2012, respectively, to cover such charge-offs. As a result, the Company had $52.6 million and $31.0 million of impaired covered loans at September 30, 2013 and 2012, respectively.</t>
  </si>
  <si>
    <r>
      <t>Foreclosed assets not covered by FDIC loss share agreements</t>
    </r>
    <r>
      <rPr>
        <sz val="10"/>
        <color theme="1"/>
        <rFont val="Calibri"/>
        <family val="2"/>
        <scheme val="minor"/>
      </rPr>
      <t> – Repossessed personal properties and real estate acquired through or in lieu of foreclosure are measured on a non-recurring basis and are initially recorded at the lesser of current principal investment or fair value less estimated cost to sell (generally 8% to 10%) at the date of repossession or foreclosure. Valuations of these assets are periodically reviewed by management with the carrying value of such assets adjusted to the then estimated fair value net of estimated selling costs, if lower, until disposition. Fair values of foreclosed and repossessed assets are generally based on third party appraisals, broker price opinions or other valuations of the property.</t>
    </r>
  </si>
  <si>
    <r>
      <t>Foreclosed assets covered by FDIC loss share agreements</t>
    </r>
    <r>
      <rPr>
        <sz val="10"/>
        <color theme="1"/>
        <rFont val="Calibri"/>
        <family val="2"/>
        <scheme val="minor"/>
      </rPr>
      <t> – Foreclosed assets covered by FDIC loss share agreements, or covered foreclosed assets, are measured on a non-recurring basis and recorded at estimated fair value on the date of acquisition. In estimating the fair value of covered foreclosed assets, management considers a number of factors including, among others, appraised value, estimated selling prices, estimated selling costs, estimated holding periods and net present value of cash flows expected to be received. A discount rate ranging from 8.0% to 9.5% per annum was used to determine the net present value of covered foreclosed assets. Valuations of these assets are periodically reviewed by management with the carrying value of such assets adjusted to the then estimated fair value net of estimated selling costs, if lower, until disposition.</t>
    </r>
  </si>
  <si>
    <t>The following table presents additional information for the periods indicated about assets measured at fair value on a recurring basis and for which the Company has utilized Level 3 inputs to determine fair value.</t>
  </si>
  <si>
    <t>Investment</t>
  </si>
  <si>
    <t>Securities AFS</t>
  </si>
  <si>
    <t>(Dollars in thousands)</t>
  </si>
  <si>
    <t>Balance – January 1, 2013</t>
  </si>
  <si>
    <t>Total realized gains (losses) included in earnings</t>
  </si>
  <si>
    <t>Total unrealized gains (losses) included in comprehensive income</t>
  </si>
  <si>
    <t>(1,940</t>
  </si>
  <si>
    <t>Paydowns and maturities</t>
  </si>
  <si>
    <t>(32,647</t>
  </si>
  <si>
    <t>Transfers in and/or out of Level 3</t>
  </si>
  <si>
    <t>(50,787</t>
  </si>
  <si>
    <t>Balance – September 30, 2013</t>
  </si>
  <si>
    <t>Balance – January 1, 2012</t>
  </si>
  <si>
    <t>(1,063</t>
  </si>
  <si>
    <t>Sales</t>
  </si>
  <si>
    <t>(350</t>
  </si>
  <si>
    <t>Balance – September 30, 2012</t>
  </si>
  <si>
    <t>The investment securities the Company acquired with the acquisition of Genala Banc, Inc. (“Genala”) on December 31, 2012 were comprised of U.S. Government agency securities and obligations of state and political subdivisions. Previously, unobservable discount factors were applied by management to approximately $51 million of these acquired U.S. Government agency securities with optional call dates that had elapsed or had a relatively short time until they elapsed as management had concluded such discount factors were necessary to appropriately value these individual securities. Due primarily to the increase in interest rates during the second and third quarter of 2013, and the fact that these securities with optional call dates are no longer “in the money” and are not likely to be called given current interest rates, such securities were individually valued utilizing the matrix pricing provided by the Company’s third party pricing service. Accordingly, the Company has classified these investment securities as Level 2 instruments in the fair value hierarchy.</t>
  </si>
  <si>
    <t>Fair Value of Financial Instruments</t>
  </si>
  <si>
    <t>Derivative Instruments And Hedging Activities Disclosure [Abstract]</t>
  </si>
  <si>
    <t>12. Fair Value of Financial Instruments</t>
  </si>
  <si>
    <t>The following methods and assumptions were used to estimate the fair value of financial instruments.</t>
  </si>
  <si>
    <r>
      <t>Cash and due from banks</t>
    </r>
    <r>
      <rPr>
        <sz val="10"/>
        <color theme="1"/>
        <rFont val="Calibri"/>
        <family val="2"/>
        <scheme val="minor"/>
      </rPr>
      <t> – For these short-term instruments, the carrying amount is a reasonable estimate of fair value.</t>
    </r>
  </si>
  <si>
    <r>
      <t>Investment securities</t>
    </r>
    <r>
      <rPr>
        <sz val="10"/>
        <color theme="1"/>
        <rFont val="Calibri"/>
        <family val="2"/>
        <scheme val="minor"/>
      </rPr>
      <t> – The Company utilizes independent third parties as its principal pricing sources for determining fair value of investment securities which are measured on a recurring basis. As a result, the Company receives estimates of fair values from at least two independent pricing sources for the majority of its individual securities within its investment portfolio. For investment securities traded in an active market, fair values are based on quoted market prices if available. If quoted market prices are not available, fair values are based on quoted market prices of comparable securities, broker quotes, comprehensive interest rate tables, pricing matrices or a combination thereof. For investment securities traded in a market that is not active, fair value is determined using unobservable inputs. All fair value estimates of the Company’s investment securities are reviewed and approved on a quarterly basis by the Company’s Investment Portfolio Manager and its Chief Financial Officer. The Company’s investments in the common stock of the FHLB – Dallas and FNBB totaling $13.8 million at September 30, 2013, $13.7 million at December 31, 2012 and $13.7 million at September 30, 2012 do not have readily determinable fair values and are carried at cost.</t>
    </r>
  </si>
  <si>
    <r>
      <t>Loans and leases</t>
    </r>
    <r>
      <rPr>
        <sz val="10"/>
        <color theme="1"/>
        <rFont val="Calibri"/>
        <family val="2"/>
        <scheme val="minor"/>
      </rPr>
      <t> – The fair value of loans and leases net of allowance for loan and lease losses is estimated by discounting the contractual cash flows to be received in future periods using the current rate at which similar loans or leases would be made to borrowers or lessees with similar credit ratings and for the same remaining maturities.</t>
    </r>
  </si>
  <si>
    <r>
      <t>FDIC loss share receivable</t>
    </r>
    <r>
      <rPr>
        <sz val="10"/>
        <color theme="1"/>
        <rFont val="Calibri"/>
        <family val="2"/>
        <scheme val="minor"/>
      </rPr>
      <t> – The fair value of the FDIC loss share receivable is based on the net present value of future cash proceeds expected to be received from the FDIC under the provisions of the loss share agreements using a discount rate that is based on current market rates.</t>
    </r>
  </si>
  <si>
    <r>
      <t>Deposit liabilities</t>
    </r>
    <r>
      <rPr>
        <sz val="10"/>
        <color theme="1"/>
        <rFont val="Calibri"/>
        <family val="2"/>
        <scheme val="minor"/>
      </rPr>
      <t> – The fair value of demand deposits, savings accounts, money market deposits and other transaction accounts is the amount payable on demand at the reporting date. The fair value of fixed maturity time deposits is estimated using the rate currently available for deposits of similar remaining maturities.</t>
    </r>
  </si>
  <si>
    <r>
      <t>Repurchase agreements</t>
    </r>
    <r>
      <rPr>
        <sz val="10"/>
        <color theme="1"/>
        <rFont val="Calibri"/>
        <family val="2"/>
        <scheme val="minor"/>
      </rPr>
      <t> – For these short-term instruments, the carrying amount is a reasonable estimate of fair value.</t>
    </r>
  </si>
  <si>
    <r>
      <t>Other borrowed funds</t>
    </r>
    <r>
      <rPr>
        <sz val="10"/>
        <color theme="1"/>
        <rFont val="Calibri"/>
        <family val="2"/>
        <scheme val="minor"/>
      </rPr>
      <t> – For these short-term instruments, the carrying amount is a reasonable estimate of fair value. The fair value of long-term instruments is estimated based on the current rates available to the Company for borrowings with similar terms and remaining maturities.</t>
    </r>
  </si>
  <si>
    <r>
      <t>Clawback payable</t>
    </r>
    <r>
      <rPr>
        <sz val="10"/>
        <color theme="1"/>
        <rFont val="Calibri"/>
        <family val="2"/>
        <scheme val="minor"/>
      </rPr>
      <t> – The fair value of the FDIC clawback payable is based on the net present value of future cash payments expected to be remitted to the FDIC in accordance with the provisions of the loss share agreements using a discount rate that is based on current market rates.</t>
    </r>
  </si>
  <si>
    <r>
      <t>Subordinated debentures</t>
    </r>
    <r>
      <rPr>
        <sz val="10"/>
        <color theme="1"/>
        <rFont val="Calibri"/>
        <family val="2"/>
        <scheme val="minor"/>
      </rPr>
      <t> – The fair values of these instruments are based primarily upon discounted cash flows using rates for securities with similar terms and remaining maturities.</t>
    </r>
  </si>
  <si>
    <r>
      <t>Off-balance sheet instruments</t>
    </r>
    <r>
      <rPr>
        <b/>
        <sz val="10"/>
        <color theme="1"/>
        <rFont val="Calibri"/>
        <family val="2"/>
        <scheme val="minor"/>
      </rPr>
      <t> –</t>
    </r>
    <r>
      <rPr>
        <sz val="10"/>
        <color theme="1"/>
        <rFont val="Calibri"/>
        <family val="2"/>
        <scheme val="minor"/>
      </rPr>
      <t> The fair values of commercial loan commitments and letters of credit are based on fees currently charged to enter into similar agreements, taking into account the remaining terms of the agreements, and were not material at September 30, 2013 and 2012 or at December 31, 2012.</t>
    </r>
  </si>
  <si>
    <t>The fair values of certain of these instruments were calculated by discounting expected cash flows, which contain numerous uncertainties and involve significant judgments by management.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represent values at which the respective financial instruments could be sold individually or in the aggregate.</t>
  </si>
  <si>
    <t>The following table presents the carrying amounts and estimated fair values for the dates indicated and the fair value hierarchy of the Company’s financial instruments.</t>
  </si>
  <si>
    <t>December 31, 2012</t>
  </si>
  <si>
    <t>Fair</t>
  </si>
  <si>
    <t>Hierarchy</t>
  </si>
  <si>
    <t>Financial assets:</t>
  </si>
  <si>
    <t>Investment securities AFS</t>
  </si>
  <si>
    <t>Levels 2 and 3</t>
  </si>
  <si>
    <t>Loans and leases, net of ALLL</t>
  </si>
  <si>
    <t>Financial liabilities:</t>
  </si>
  <si>
    <t>Demand, savings and interest bearing transaction deposits</t>
  </si>
  <si>
    <t>Level 1</t>
  </si>
  <si>
    <t>Time deposits</t>
  </si>
  <si>
    <t>Changes In and Reclassifications From Accumulated Other Comprehensive Income ("AOCI")</t>
  </si>
  <si>
    <t>Equity [Abstract]</t>
  </si>
  <si>
    <t>13. Changes In and Reclassifications From Accumulated Other Comprehensive Income (“AOCI”)</t>
  </si>
  <si>
    <t>The following table presents changes in AOCI for the dates indicated.</t>
  </si>
  <si>
    <t>Beginning balance of AOCI – unrealized gains and losses on investment securities AFS</t>
  </si>
  <si>
    <t>(898</t>
  </si>
  <si>
    <t>Other comprehensive income (loss) before reclassifications</t>
  </si>
  <si>
    <t>(11,142</t>
  </si>
  <si>
    <t>Amounts reclassified from AOCI</t>
  </si>
  <si>
    <t>(245</t>
  </si>
  <si>
    <t>(11,236</t>
  </si>
  <si>
    <t>Ending balance of AOCI – unrealized gains and losses on investment securities AFS</t>
  </si>
  <si>
    <t>(453</t>
  </si>
  <si>
    <t>Amounts reclassified from AOCI to net gains on investment securities in the consolidated statements of income related entirely to unrealized gains/losses on investment securities AFS. For the three months ended September 30, 2013 and September 30, 2012, there were no amounts reclassified from AOCI. For the nine months ended September 30, 2013 and 2012 amounts reclassified for net gains on investment securities were $156,000 and $403,000, respectively, with related tax effects of $62,000 and $158,000, respectively.</t>
  </si>
  <si>
    <t>Recent Accounting Pronouncements</t>
  </si>
  <si>
    <t>14. Recent Accounting Pronouncements</t>
  </si>
  <si>
    <r>
      <t>In June 2011, the FASB issued ASU 2011-05, “</t>
    </r>
    <r>
      <rPr>
        <i/>
        <sz val="10"/>
        <color theme="1"/>
        <rFont val="Times New Roman"/>
        <family val="1"/>
      </rPr>
      <t>Presentation of Comprehensive Income,”</t>
    </r>
    <r>
      <rPr>
        <sz val="10"/>
        <color theme="1"/>
        <rFont val="Times New Roman"/>
        <family val="1"/>
      </rPr>
      <t xml:space="preserve"> which revises the manner in which entities present comprehensive income in their financial statements. The provisions of ASU 2011-05 require reporting the components of comprehensive income in either (i) a continuous statement of comprehensive income or (ii) two separate but consecutive statements. ASU 2011-05 does not change the items that must be reported in other comprehensive income but rather removes the presentation option of including other comprehensive income in the statement of stockholders’ equity. The presentation disclosures required by ASU 2011-05 were effective for interim and annual periods beginning after January 1, 2012. As this ASU amended only the presentation of comprehensive income, the adoption did not have an impact on the Company’s financial position, results of operations or liquidity.</t>
    </r>
  </si>
  <si>
    <t>In February 2013, the FASB issued ASU 2013-02, “Reporting of Amounts Reclassified Out of Accumulated Comprehensive Income,” that requires disclosure, either in a single footnote or parenthetically on the face of the financial statements, of the effect of significant items reclassified from accumulated other comprehensive income to their respective line items in the statement of net income. The effective date of this ASU 2013-02 was for reporting periods beginning January 1, 2013. The adoption of these provisions did not have a material impact on the Company’s financial position, results of operations or liquidity, but did increase the Company’s disclosures regarding amounts reclassified out of accumulated comprehensive income.</t>
  </si>
  <si>
    <r>
      <t>In July 2012, the FASB issued ASU No. 2012-02 “</t>
    </r>
    <r>
      <rPr>
        <i/>
        <sz val="10"/>
        <color theme="1"/>
        <rFont val="Times New Roman"/>
        <family val="1"/>
      </rPr>
      <t>Intangibles – Goodwill and Other (Topic 350) – Testing Indefinite-Lived Intangible Assets for Impairment”</t>
    </r>
    <r>
      <rPr>
        <sz val="10"/>
        <color theme="1"/>
        <rFont val="Times New Roman"/>
        <family val="1"/>
      </rPr>
      <t xml:space="preserve"> that amends the guidance related to testing indefinite-lived intangible assets, other than goodwill, for impairment. The provisions of ASU 2012-02 allow for a qualitative assessment in testing an indefinite-lived intangible asset for impairment before calculating the fair value of the asset. If the qualitative assessment determines that it is more likely than not that the asset is impaired, then a quantitative assessment of the fair value of the asset is required; otherwise, the quantitative calculation is not necessary. The provisions of ASU 2012-02 were effective January 1, 2013 and did not have a material impact on the Company’s financial position, results of operations, or liquidity.</t>
    </r>
  </si>
  <si>
    <r>
      <t>In October 2012, the FASB issued ASU No. 2012-06 “</t>
    </r>
    <r>
      <rPr>
        <i/>
        <sz val="10"/>
        <color theme="1"/>
        <rFont val="Times New Roman"/>
        <family val="1"/>
      </rPr>
      <t>Subsequent Accounting for an Indemnification Asset Recognized at the Acquisition Date as a Result of a Government-Assisted Acquisition of a Financial Institution</t>
    </r>
    <r>
      <rPr>
        <sz val="10"/>
        <color theme="1"/>
        <rFont val="Times New Roman"/>
        <family val="1"/>
      </rPr>
      <t>,” to address diversity in practice about how to subsequently measure an indemnification asset for a government-assisted acquisition that includes a loss-sharing agreement. Specifically, this standard update requires a reporting entity to account for a change in the subsequent measurement of the indemnification asset on the same basis as the changes in the asset subject to indemnification. As a result, for any change in expected cash flows of an indemnified asset that is immediately recognized in earnings, the associated change in the indemnification asset is immediately recognized in earnings. For any change in expected cash flows of an indemnified asset that is amortized or accreted into earnings over time, the associated change in the indemnification asset is accreted or amortized into earnings over the shorter of the contractual term of the indemnification agreement or the remaining life of the indemnified asset. The provisions of ASU 2012-06 are being applied prospectively beginning January 1, 2013. The adoption of these provisions did not have a material change on the accounting for the Company’s loss share receivable from the FDIC under its current loss share agreements.</t>
    </r>
  </si>
  <si>
    <t>Recent Accounting Pronouncements (Policies)</t>
  </si>
  <si>
    <t>Acquisition (Tables)</t>
  </si>
  <si>
    <t>Summary of Assets Acquired and Liabilities Assumed in Acquisition</t>
  </si>
  <si>
    <t>Summary of Supplemental Pro-forma Information</t>
  </si>
  <si>
    <t>The following unaudited supplemental pro forma information is presented to show the estimated results assuming First National Bank was acquired as of the beginning of each period presented, adjusted for any estimated potential costs savings. These pro forma results are not necessarily indicative of the operating results that the Company would have achieved had it completed the acquisition as of January 1, 2012 or 2013 and should not be considered as representative of future operating results.</t>
  </si>
  <si>
    <t>Earnings Per Common Share ("EPS") (Tables)</t>
  </si>
  <si>
    <t>Schedule of Calculation of Numerator and Denominator in Basic and Diluted Earnings Per Share</t>
  </si>
  <si>
    <t>Investment Securities (Tables)</t>
  </si>
  <si>
    <t>Summary of Amortized Cost and Estimated Fair Values of Investment Securities</t>
  </si>
  <si>
    <t>Gross Unrealized Losses and Estimated Fair Value of Investment Securities</t>
  </si>
  <si>
    <t>Obligations of states and political subdivisions</t>
  </si>
  <si>
    <t>Maturity Distribution of Investment Securities AFS Reported at Amortized Cost and Estimated Fair Value</t>
  </si>
  <si>
    <t>Sales Activities of Company's Investment Securities AFS are Summarized</t>
  </si>
  <si>
    <t>Allowance for Loan and Lease Losses ("ALLL") and Credit Quality Indicators (Tables)</t>
  </si>
  <si>
    <t>Schedule of Activity Within Allowance for Loan and Lease Losses</t>
  </si>
  <si>
    <t>Summary of Company's Allowance for Loan and Lease Losses</t>
  </si>
  <si>
    <t>Summary of Allowance for Loan and Lease Losses and Recorded Investment in Loans and Leases, Excluding Loans Covered by FDIC</t>
  </si>
  <si>
    <t>Loans and</t>
  </si>
  <si>
    <t>Schedule of Impaired Loans and Leases, Excluding Loans Covered by FDIC Loss Share Agreements</t>
  </si>
  <si>
    <t>Months Ended</t>
  </si>
  <si>
    <r>
      <t>Commercial and industrial</t>
    </r>
    <r>
      <rPr>
        <sz val="9.35"/>
        <color theme="1"/>
        <rFont val="Times New Roman"/>
        <family val="1"/>
      </rPr>
      <t>(1)</t>
    </r>
  </si>
  <si>
    <t>Carrying Value</t>
  </si>
  <si>
    <t>– Year Ended</t>
  </si>
  <si>
    <t>Summary of Credit Quality Indicators for Loans and Leases, Including Covered and Non-Covered Loans and Leases</t>
  </si>
  <si>
    <t>       $</t>
  </si>
  <si>
    <t>Schedule of Aging Analysis Past Due Loans and Leases, Loans Covered &amp; Non-Covered by FDIC Loss Share Agreements</t>
  </si>
  <si>
    <t>Foreclosed Assets Not Covered by FDIC Loss Share Agreements (Tables)</t>
  </si>
  <si>
    <t>Amount and Type of Foreclosed Assets Not Covered by FDIC Loss Share Agreements</t>
  </si>
  <si>
    <t>Summary of Activity Within Foreclosed Assets Not Covered by FDIC Loss Share Agreements</t>
  </si>
  <si>
    <t>Supplemental Data for Cash Flows (Tables)</t>
  </si>
  <si>
    <t>Schedule of Supplemental Cash Flow Information</t>
  </si>
  <si>
    <t>Guarantees and Commitments (Tables)</t>
  </si>
  <si>
    <t>Contractual Maturities</t>
  </si>
  <si>
    <t>While many of these commitments are expected to be disbursed within the next 12 months, the following table shows the contractual maturities of outstanding commitments to extend credit at September 30, 2013.</t>
  </si>
  <si>
    <t>Stock-Based Compensation (Tables)</t>
  </si>
  <si>
    <t>Summary of Stock Option Activity</t>
  </si>
  <si>
    <t>Summary of Non-Vested Restricted Stock Activity</t>
  </si>
  <si>
    <t>Fair Value Measurements (Tables)</t>
  </si>
  <si>
    <t>Assets and Liabilities at Fair Value</t>
  </si>
  <si>
    <t>Schedule of Information Related to Level 3 Non-Recurring Fair Value Measurements</t>
  </si>
  <si>
    <t>Assets Measured at Fair Value on Recurring Basis Utilizing Level 3 Inputs</t>
  </si>
  <si>
    <t>he following table presents additional information for the periods indicated about assets measured at fair value on a recurring basis and for which the Company has utilized Level 3 inputs to determine fair value.</t>
  </si>
  <si>
    <t>Fair Value of Financial Instruments (Tables)</t>
  </si>
  <si>
    <t>Estimated Fair Values of Financial Instruments</t>
  </si>
  <si>
    <t>Changes In and Reclassifications From Accumulated Other Comprehensive Income ("AOCI") (Tables)</t>
  </si>
  <si>
    <t>Changes in Accumulated Other Comprehensive Income</t>
  </si>
  <si>
    <t>Organization and Principles of Consolidation - Additional Information (Detail)</t>
  </si>
  <si>
    <t>Trust</t>
  </si>
  <si>
    <t>Organization Consolidation And Presentation Of Financial Statements [Abstract]</t>
  </si>
  <si>
    <t>Ownership interest owned at finance subsidiary business trusts</t>
  </si>
  <si>
    <t>Number of finance subsidiary trusts</t>
  </si>
  <si>
    <t>Acquisitions - Additional Information (Detail) (USD $)</t>
  </si>
  <si>
    <t>1 Months Ended</t>
  </si>
  <si>
    <t>Jul. 31, 2013</t>
  </si>
  <si>
    <t>First National Bank [Member]</t>
  </si>
  <si>
    <t>Office</t>
  </si>
  <si>
    <t>Business Acquisition Information [Line Items]</t>
  </si>
  <si>
    <t>Date of acquisition</t>
  </si>
  <si>
    <t>Total transaction value</t>
  </si>
  <si>
    <t>Purchase of real property from party</t>
  </si>
  <si>
    <t>Number of common stock issued</t>
  </si>
  <si>
    <t>Value of common stock issued</t>
  </si>
  <si>
    <t>Cash consideration paid</t>
  </si>
  <si>
    <t>Number of Bank Offices</t>
  </si>
  <si>
    <t>Number of office closed</t>
  </si>
  <si>
    <t>Acquisitions - Summary of Assets Acquired and Liabilities Assumed in Acquisition (Detail) (USD $)</t>
  </si>
  <si>
    <t>0 Months Ended</t>
  </si>
  <si>
    <t>Fair Value Adjustments [Member]</t>
  </si>
  <si>
    <t>As recorded by the Company [Member]</t>
  </si>
  <si>
    <t>Business Combination, Separately Recognized Transactions [Line Items]</t>
  </si>
  <si>
    <t>[1]</t>
  </si>
  <si>
    <t>[2]</t>
  </si>
  <si>
    <t>[3]</t>
  </si>
  <si>
    <t>[4]</t>
  </si>
  <si>
    <t>[5]</t>
  </si>
  <si>
    <t>[6]</t>
  </si>
  <si>
    <t>[7]</t>
  </si>
  <si>
    <t>[8]</t>
  </si>
  <si>
    <t>[9]</t>
  </si>
  <si>
    <t>Adjustment reflects the fair value adjustment based on the Company's pricing of the acquired investment securities portfolio.</t>
  </si>
  <si>
    <t>Adjustment reflects the fair value adjustment based on the Company's evaluation of the acquired loan portfolio and to eliminate the recorded allowance for loan losses.</t>
  </si>
  <si>
    <t>Adjustment reflects the fair value adjustment based on the Company's evaluation of the premises and equipment acquired.</t>
  </si>
  <si>
    <t>Adjustment reflects the fair value adjustment based on the Company's evaluation of the acquired foreclosed assets.</t>
  </si>
  <si>
    <t>Adjustment reflects the fair value adjustment based on the Company's evaluation of accrued interest receivable and other assets.</t>
  </si>
  <si>
    <t>Adjustment reflects the fair value adjustment based on the Company's evaluation of the acquired deposits.</t>
  </si>
  <si>
    <t>Acquisitions - Summary of Supplemental Pro-forma Information (Detail) (USD $)</t>
  </si>
  <si>
    <t>Net interest income (unaudited)</t>
  </si>
  <si>
    <t>Net income (unaudited)</t>
  </si>
  <si>
    <t>EPS - Diluted (unaudited)</t>
  </si>
  <si>
    <t>Earnings Per Common Share ("EPS") - Additional Information (Detail)</t>
  </si>
  <si>
    <t>Options to purchase shares of the Company's common stock</t>
  </si>
  <si>
    <t>Earnings Per Common Share ("EPS") - Schedule of Calculation of Numerator and Denominator in Basic and Diluted Earnings Per Share (Detail) (USD $)</t>
  </si>
  <si>
    <t>Denominator for basic EPS - weighted-average common shares</t>
  </si>
  <si>
    <t>Effect of dilutive securities - stock options</t>
  </si>
  <si>
    <t>Denominator for diluted EPS - weighted-average common shares and assumed conversions</t>
  </si>
  <si>
    <t>Investment Securities - Summary of Amortized Cost and Estimated Fair Values of Investment Securities (Detail) (USD $)</t>
  </si>
  <si>
    <t>Schedule of Available-for-sale Securities [Line Items]</t>
  </si>
  <si>
    <t>Amortized Cost</t>
  </si>
  <si>
    <t>Gross Unrealized Gains</t>
  </si>
  <si>
    <t>Gross Unrealized Losses</t>
  </si>
  <si>
    <t>Estimated Fair Value</t>
  </si>
  <si>
    <t>Obligations of State and Political Subdivisions [Member]</t>
  </si>
  <si>
    <t>U.S. Government Agency Securities [Member]</t>
  </si>
  <si>
    <t>Corporate Obligations [Member]</t>
  </si>
  <si>
    <t>Other Equity Securities [Member]</t>
  </si>
  <si>
    <t>Investment Securities - Gross Unrealized Losses and Estimated Fair Value of Investment Securities (Detail) (USD $)</t>
  </si>
  <si>
    <t>Total temporarily impaired investment securities, Estimated Fair Value, Less than 12 Months</t>
  </si>
  <si>
    <t>Total temporarily impaired investment securities, Unrealized Losses, Less than 12 Months</t>
  </si>
  <si>
    <t>Total temporarily impaired investment securities, Estimated Fair Value, 12 Months or More</t>
  </si>
  <si>
    <t>Total temporarily impaired investment securities, Unrealized Losses, 12 Months or More</t>
  </si>
  <si>
    <t>Total temporarily impaired securities, Estimated Fair Value, Total</t>
  </si>
  <si>
    <t>Total temporarily impaired securities, Unrealized Losses, Total</t>
  </si>
  <si>
    <t>Investment Securities - Maturity Distribution of Investment Securities AFS Reported at Amortized Cost and Estimated Fair Value (Detail) (USD $)</t>
  </si>
  <si>
    <t>Amortized Cost, One year or less</t>
  </si>
  <si>
    <t>Amortized Cost, After one year to five years</t>
  </si>
  <si>
    <t>Amortized Cost, After five years to ten years</t>
  </si>
  <si>
    <t>Amortized Cost, After ten years</t>
  </si>
  <si>
    <t>Total, Amortized Cost</t>
  </si>
  <si>
    <t>Estimated Fair Value, One year or less</t>
  </si>
  <si>
    <t>Estimated Fair Value, After one year to five years</t>
  </si>
  <si>
    <t>Estimated Fair Value, After five years to ten years</t>
  </si>
  <si>
    <t>Estimated Fair Value, After ten years</t>
  </si>
  <si>
    <t>Total, Estimated Fair Value</t>
  </si>
  <si>
    <t>Investment Securities - Sales Activities of Company's Investment Securities AFS are Summarized (Detail) (USD $)</t>
  </si>
  <si>
    <t>Allowance for Loan and Lease Losses ("ALLL") - Schedule of Activity Within Allowance for Loan and Lease Losses (Detail) (USD $)</t>
  </si>
  <si>
    <t>Allowance For Loan And Lease Losses [Line Items]</t>
  </si>
  <si>
    <t>Net charge-offs</t>
  </si>
  <si>
    <t>Non-Covered Loans [Member]</t>
  </si>
  <si>
    <t>Covered Loans [Member]</t>
  </si>
  <si>
    <t>Allowance for Loan and Lease Losses ("ALLL") - Additional Information (Detail) (USD $)</t>
  </si>
  <si>
    <t>Financing Receivable, Recorded Investment, Past Due [Line Items]</t>
  </si>
  <si>
    <t>Partial charge-offs, net of adjustments to FDIC loss share receivable and FDIC clawback payable</t>
  </si>
  <si>
    <t>Provision for covered loan and lease losses</t>
  </si>
  <si>
    <t>Impaired purchased non-covered loans</t>
  </si>
  <si>
    <t>Charge-offs, partial charge-offs or provision for such loans</t>
  </si>
  <si>
    <t>Purchase Non-Covered Loans</t>
  </si>
  <si>
    <t>FV 88 [Member]</t>
  </si>
  <si>
    <t>Loans rated FV 88</t>
  </si>
  <si>
    <t>FV 1 [Member]</t>
  </si>
  <si>
    <t>Allowance for Loan and Lease Losses ("ALLL") - Summary of Company's Allowance for Loan and Lease Losses (Detail) (USD $)</t>
  </si>
  <si>
    <t>12 Months Ended</t>
  </si>
  <si>
    <t>Accounts, Notes, Loans and Financing Receivable [Line Items]</t>
  </si>
  <si>
    <t>Beginning Balance</t>
  </si>
  <si>
    <t>Ending Balance</t>
  </si>
  <si>
    <t>Real Estate [Member] | Residential 1-4 Family [Member]</t>
  </si>
  <si>
    <t>Real Estate [Member] | Non-Farm/Non-Residential [Member]</t>
  </si>
  <si>
    <t>Real Estate [Member] | Construction/Land Development [Member]</t>
  </si>
  <si>
    <t>Real Estate [Member] | Agricultural [Member]</t>
  </si>
  <si>
    <t>Real Estate [Member] | Multifamily Residential [Member]</t>
  </si>
  <si>
    <t>Commercial and Industrial [Member]</t>
  </si>
  <si>
    <t>Consumer [Member]</t>
  </si>
  <si>
    <t>Direct Financing Leases [Member]</t>
  </si>
  <si>
    <t>Other [Member]</t>
  </si>
  <si>
    <t>Allowance for Loan and Lease Losses ("ALLL") - Summary of Allowance for Loan and Lease Losses and Recorded Investment in Loans and Leases, Excluding Loans Covered by FDIC (Detail) (USD $)</t>
  </si>
  <si>
    <t>Jun. 30, 2013</t>
  </si>
  <si>
    <t>Jun. 30, 2012</t>
  </si>
  <si>
    <t>Dec. 31, 2011</t>
  </si>
  <si>
    <t>Allowance for Loan and Lease Losses ALLL for Individually Evaluated Impaired Loans and Leases</t>
  </si>
  <si>
    <t>Total ALLL</t>
  </si>
  <si>
    <t>Loans and Leases Excluding Purchased Non-Covered Loans and Covered Loans - Individually Evaluated Impaired Loans and Leases</t>
  </si>
  <si>
    <t>Loans and Leases Excluding Purchased Non-Covered Loans and Covered Loans - All Other Loans and Leases</t>
  </si>
  <si>
    <t>Total Loans and Leases</t>
  </si>
  <si>
    <t>ALLL For All Other Loans And Leases [Member]</t>
  </si>
  <si>
    <t>ALLL For All Other Loans And Leases [Member] | Real Estate [Member] | Residential 1-4 Family [Member]</t>
  </si>
  <si>
    <t>ALLL For All Other Loans And Leases [Member] | Real Estate [Member] | Non-Farm/Non-Residential [Member]</t>
  </si>
  <si>
    <t>ALLL For All Other Loans And Leases [Member] | Real Estate [Member] | Construction/Land Development [Member]</t>
  </si>
  <si>
    <t>ALLL For All Other Loans And Leases [Member] | Real Estate [Member] | Agricultural [Member]</t>
  </si>
  <si>
    <t>ALLL For All Other Loans And Leases [Member] | Real Estate [Member] | Multifamily Residential [Member]</t>
  </si>
  <si>
    <t>ALLL For All Other Loans And Leases [Member] | Commercial and Industrial [Member]</t>
  </si>
  <si>
    <t>ALLL For All Other Loans And Leases [Member] | Consumer [Member]</t>
  </si>
  <si>
    <t>ALLL For All Other Loans And Leases [Member] | Direct Financing Leases [Member]</t>
  </si>
  <si>
    <t>ALLL For All Other Loans And Leases [Member] | Other [Member]</t>
  </si>
  <si>
    <t>Allowance for Loan and Lease Losses ("ALLL") - Schedule of Impaired Loans and Leases, Excluding Loans Covered by FDIC Loss Share Agreements (Detail) (USD $)</t>
  </si>
  <si>
    <t>Financing Receivable, Impaired [Line Items]</t>
  </si>
  <si>
    <t>Principal Balance</t>
  </si>
  <si>
    <t>Net Charge-offs to Date</t>
  </si>
  <si>
    <t>Principal Balance, Net of Charge-offs</t>
  </si>
  <si>
    <t>Specific Allowance</t>
  </si>
  <si>
    <t>Weighted Average Carrying Value</t>
  </si>
  <si>
    <t>Impaired Financing Receivable With Related Allowances [Member]</t>
  </si>
  <si>
    <t>Impaired Financing Receivable With Related Allowances [Member] | Real Estate [Member] | Residential 1-4 Family [Member]</t>
  </si>
  <si>
    <t>Impaired Financing Receivable With Related Allowances [Member] | Real Estate [Member] | Non-Farm/Non-Residential [Member]</t>
  </si>
  <si>
    <t>Impaired Financing Receivable With Related Allowances [Member] | Real Estate [Member] | Construction/Land Development [Member]</t>
  </si>
  <si>
    <t>Impaired Financing Receivable With Related Allowances [Member] | Real Estate [Member] | Agricultural [Member]</t>
  </si>
  <si>
    <t>Impaired Financing Receivable With Related Allowances [Member] | Commercial and Industrial [Member]</t>
  </si>
  <si>
    <t>Impaired Financing Receivable With Related Allowances [Member] | Consumer [Member]</t>
  </si>
  <si>
    <t>Impaired Financing Receivable With Related Allowances [Member] | Other [Member]</t>
  </si>
  <si>
    <t>Impaired Financing Receivable With No Related Allowances [Member]</t>
  </si>
  <si>
    <t>Impaired Financing Receivable With No Related Allowances [Member] | Real Estate [Member] | Residential 1-4 Family [Member]</t>
  </si>
  <si>
    <t>Impaired Financing Receivable With No Related Allowances [Member] | Real Estate [Member] | Non-Farm/Non-Residential [Member]</t>
  </si>
  <si>
    <t>Impaired Financing Receivable With No Related Allowances [Member] | Real Estate [Member] | Construction/Land Development [Member]</t>
  </si>
  <si>
    <t>Impaired Financing Receivable With No Related Allowances [Member] | Real Estate [Member] | Agricultural [Member]</t>
  </si>
  <si>
    <t>Impaired Financing Receivable With No Related Allowances [Member] | Real Estate [Member] | Multifamily Residential [Member]</t>
  </si>
  <si>
    <t>Impaired Financing Receivable With No Related Allowances [Member] | Commercial and Industrial [Member]</t>
  </si>
  <si>
    <t>Impaired Financing Receivable With No Related Allowances [Member] | Consumer [Member]</t>
  </si>
  <si>
    <t>Impaired Financing Receivable With No Related Allowances [Member] | Other [Member]</t>
  </si>
  <si>
    <t>Allowance for Loan and Lease Losses ("ALLL") - Schedule of Impaired Loans and Leases, Excluding Loans Covered by FDIC Loss Share Agreements (Parenthetical) (Detail) (USD $)</t>
  </si>
  <si>
    <t>Receivables [Abstract]</t>
  </si>
  <si>
    <t>Specific allowance related to unfunded portion of an unexpired letter of credit</t>
  </si>
  <si>
    <t>Allowance for Loan and Lease Losses ("ALLL") - Summary of Credit Quality Indicators for Loans and Leases, Including Covered and Non-Covered Loans and Leases (Detail) (USD $)</t>
  </si>
  <si>
    <t>Loans And Leases [Line Items]</t>
  </si>
  <si>
    <t>Total Purchased Non-Covered Loans</t>
  </si>
  <si>
    <t>Purchased Non-Covered Loans Without Evidence of Credit Deterioration at Acquisition [Member] | FV 33 [Member]</t>
  </si>
  <si>
    <t>Purchased Non-Covered Loans Without Evidence of Credit Deterioration at Acquisition [Member] | FV 44 [Member]</t>
  </si>
  <si>
    <t>Purchased Non-Covered Loans Without Evidence of Credit Deterioration at Acquisition [Member] | FV 55 [Member]</t>
  </si>
  <si>
    <t>Purchased Non-Covered Loans Without Evidence of Credit Deterioration at Acquisition [Member] | FV 36 [Member]</t>
  </si>
  <si>
    <t>Purchased Non-Covered Loans Without Evidence of Credit Deterioration at Acquisition [Member] | FV 77 [Member]</t>
  </si>
  <si>
    <t>Purchased Non-Covered Loans With Evidence of Credit Deterioration at Acquisition [Member] | FV 66 [Member]</t>
  </si>
  <si>
    <t>Purchased Non-Covered Loans With Evidence of Credit Deterioration at Acquisition [Member] | FV 88 [Member]</t>
  </si>
  <si>
    <t>Real Estate [Member] | Residential 1-4 Family [Member] | Covered Loans [Member]</t>
  </si>
  <si>
    <t>Real Estate [Member] | Residential 1-4 Family [Member] | Purchased Non-Covered Loans [Member]</t>
  </si>
  <si>
    <t>Real Estate [Member] | Non-Farm/Non-Residential [Member] | Covered Loans [Member]</t>
  </si>
  <si>
    <t>Real Estate [Member] | Non-Farm/Non-Residential [Member] | Purchased Non-Covered Loans [Member]</t>
  </si>
  <si>
    <t>Real Estate [Member] | Construction/Land Development [Member] | Covered Loans [Member]</t>
  </si>
  <si>
    <t>Real Estate [Member] | Construction/Land Development [Member] | Purchased Non-Covered Loans [Member]</t>
  </si>
  <si>
    <t>Real Estate [Member] | Agricultural [Member] | Covered Loans [Member]</t>
  </si>
  <si>
    <t>Real Estate [Member] | Agricultural [Member] | Purchased Non-Covered Loans [Member]</t>
  </si>
  <si>
    <t>Real Estate [Member] | Multifamily Residential [Member] | Covered Loans [Member]</t>
  </si>
  <si>
    <t>Real Estate [Member] | Multifamily Residential [Member] | Purchased Non-Covered Loans [Member]</t>
  </si>
  <si>
    <t>Real Estate [Member] | Purchased Non-Covered Loans Without Evidence of Credit Deterioration at Acquisition [Member] | FV 33 [Member] | Residential 1-4 Family [Member]</t>
  </si>
  <si>
    <t>Real Estate [Member] | Purchased Non-Covered Loans Without Evidence of Credit Deterioration at Acquisition [Member] | FV 33 [Member] | Non-Farm/Non-Residential [Member]</t>
  </si>
  <si>
    <t>Real Estate [Member] | Purchased Non-Covered Loans Without Evidence of Credit Deterioration at Acquisition [Member] | FV 33 [Member] | Construction/Land Development [Member]</t>
  </si>
  <si>
    <t>Real Estate [Member] | Purchased Non-Covered Loans Without Evidence of Credit Deterioration at Acquisition [Member] | FV 33 [Member] | Agricultural [Member]</t>
  </si>
  <si>
    <t>Real Estate [Member] | Purchased Non-Covered Loans Without Evidence of Credit Deterioration at Acquisition [Member] | FV 33 [Member] | Multifamily Residential [Member]</t>
  </si>
  <si>
    <t>Real Estate [Member] | Purchased Non-Covered Loans Without Evidence of Credit Deterioration at Acquisition [Member] | FV 44 [Member] | Residential 1-4 Family [Member]</t>
  </si>
  <si>
    <t>Real Estate [Member] | Purchased Non-Covered Loans Without Evidence of Credit Deterioration at Acquisition [Member] | FV 44 [Member] | Non-Farm/Non-Residential [Member]</t>
  </si>
  <si>
    <t>Real Estate [Member] | Purchased Non-Covered Loans Without Evidence of Credit Deterioration at Acquisition [Member] | FV 44 [Member] | Construction/Land Development [Member]</t>
  </si>
  <si>
    <t>Real Estate [Member] | Purchased Non-Covered Loans Without Evidence of Credit Deterioration at Acquisition [Member] | FV 44 [Member] | Agricultural [Member]</t>
  </si>
  <si>
    <t>Real Estate [Member] | Purchased Non-Covered Loans Without Evidence of Credit Deterioration at Acquisition [Member] | FV 44 [Member] | Multifamily Residential [Member]</t>
  </si>
  <si>
    <t>Real Estate [Member] | Purchased Non-Covered Loans Without Evidence of Credit Deterioration at Acquisition [Member] | FV 55 [Member] | Residential 1-4 Family [Member]</t>
  </si>
  <si>
    <t>Real Estate [Member] | Purchased Non-Covered Loans Without Evidence of Credit Deterioration at Acquisition [Member] | FV 55 [Member] | Non-Farm/Non-Residential [Member]</t>
  </si>
  <si>
    <t>Real Estate [Member] | Purchased Non-Covered Loans Without Evidence of Credit Deterioration at Acquisition [Member] | FV 55 [Member] | Construction/Land Development [Member]</t>
  </si>
  <si>
    <t>Real Estate [Member] | Purchased Non-Covered Loans Without Evidence of Credit Deterioration at Acquisition [Member] | FV 55 [Member] | Agricultural [Member]</t>
  </si>
  <si>
    <t>Real Estate [Member] | Purchased Non-Covered Loans Without Evidence of Credit Deterioration at Acquisition [Member] | FV 55 [Member] | Multifamily Residential [Member]</t>
  </si>
  <si>
    <t>Real Estate [Member] | Purchased Non-Covered Loans Without Evidence of Credit Deterioration at Acquisition [Member] | FV 36 [Member] | Residential 1-4 Family [Member]</t>
  </si>
  <si>
    <t>Real Estate [Member] | Purchased Non-Covered Loans Without Evidence of Credit Deterioration at Acquisition [Member] | FV 36 [Member] | Non-Farm/Non-Residential [Member]</t>
  </si>
  <si>
    <t>Real Estate [Member] | Purchased Non-Covered Loans Without Evidence of Credit Deterioration at Acquisition [Member] | FV 36 [Member] | Construction/Land Development [Member]</t>
  </si>
  <si>
    <t>Real Estate [Member] | Purchased Non-Covered Loans Without Evidence of Credit Deterioration at Acquisition [Member] | FV 36 [Member] | Agricultural [Member]</t>
  </si>
  <si>
    <t>Real Estate [Member] | Purchased Non-Covered Loans Without Evidence of Credit Deterioration at Acquisition [Member] | FV 36 [Member] | Multifamily Residential [Member]</t>
  </si>
  <si>
    <t>Real Estate [Member] | Purchased Non-Covered Loans Without Evidence of Credit Deterioration at Acquisition [Member] | FV 77 [Member] | Residential 1-4 Family [Member]</t>
  </si>
  <si>
    <t>Real Estate [Member] | Purchased Non-Covered Loans Without Evidence of Credit Deterioration at Acquisition [Member] | FV 77 [Member] | Non-Farm/Non-Residential [Member]</t>
  </si>
  <si>
    <t>Real Estate [Member] | Purchased Non-Covered Loans Without Evidence of Credit Deterioration at Acquisition [Member] | FV 77 [Member] | Construction/Land Development [Member]</t>
  </si>
  <si>
    <t>Real Estate [Member] | Purchased Non-Covered Loans Without Evidence of Credit Deterioration at Acquisition [Member] | FV 77 [Member] | Agricultural [Member]</t>
  </si>
  <si>
    <t>Real Estate [Member] | Purchased Non-Covered Loans Without Evidence of Credit Deterioration at Acquisition [Member] | FV 77 [Member] | Multifamily Residential [Member]</t>
  </si>
  <si>
    <t>Real Estate [Member] | Purchased Non-Covered Loans With Evidence of Credit Deterioration at Acquisition [Member] | FV 66 [Member] | Residential 1-4 Family [Member]</t>
  </si>
  <si>
    <t>Real Estate [Member] | Purchased Non-Covered Loans With Evidence of Credit Deterioration at Acquisition [Member] | FV 66 [Member] | Non-Farm/Non-Residential [Member]</t>
  </si>
  <si>
    <t>Real Estate [Member] | Purchased Non-Covered Loans With Evidence of Credit Deterioration at Acquisition [Member] | FV 66 [Member] | Construction/Land Development [Member]</t>
  </si>
  <si>
    <t>Real Estate [Member] | Purchased Non-Covered Loans With Evidence of Credit Deterioration at Acquisition [Member] | FV 66 [Member] | Agricultural [Member]</t>
  </si>
  <si>
    <t>Real Estate [Member] | Purchased Non-Covered Loans With Evidence of Credit Deterioration at Acquisition [Member] | FV 66 [Member] | Multifamily Residential [Member]</t>
  </si>
  <si>
    <t>Real Estate [Member] | Purchased Non-Covered Loans With Evidence of Credit Deterioration at Acquisition [Member] | FV 88 [Member] | Residential 1-4 Family [Member]</t>
  </si>
  <si>
    <t>Real Estate [Member] | Purchased Non-Covered Loans With Evidence of Credit Deterioration at Acquisition [Member] | FV 88 [Member] | Non-Farm/Non-Residential [Member]</t>
  </si>
  <si>
    <t>Real Estate [Member] | Purchased Non-Covered Loans With Evidence of Credit Deterioration at Acquisition [Member] | FV 88 [Member] | Construction/Land Development [Member]</t>
  </si>
  <si>
    <t>Real Estate [Member] | Purchased Non-Covered Loans With Evidence of Credit Deterioration at Acquisition [Member] | FV 88 [Member] | Agricultural [Member]</t>
  </si>
  <si>
    <t>Real Estate [Member] | Purchased Non-Covered Loans With Evidence of Credit Deterioration at Acquisition [Member] | FV 88 [Member] | Multifamily Residential [Member]</t>
  </si>
  <si>
    <t>Commercial and Industrial [Member] | Covered Loans [Member]</t>
  </si>
  <si>
    <t>Commercial and Industrial [Member] | Purchased Non-Covered Loans [Member]</t>
  </si>
  <si>
    <t>Commercial and Industrial [Member] | Purchased Non-Covered Loans Without Evidence of Credit Deterioration at Acquisition [Member] | FV 33 [Member]</t>
  </si>
  <si>
    <t>Commercial and Industrial [Member] | Purchased Non-Covered Loans Without Evidence of Credit Deterioration at Acquisition [Member] | FV 44 [Member]</t>
  </si>
  <si>
    <t>Commercial and Industrial [Member] | Purchased Non-Covered Loans Without Evidence of Credit Deterioration at Acquisition [Member] | FV 55 [Member]</t>
  </si>
  <si>
    <t>Commercial and Industrial [Member] | Purchased Non-Covered Loans Without Evidence of Credit Deterioration at Acquisition [Member] | FV 36 [Member]</t>
  </si>
  <si>
    <t>Commercial and Industrial [Member] | Purchased Non-Covered Loans Without Evidence of Credit Deterioration at Acquisition [Member] | FV 77 [Member]</t>
  </si>
  <si>
    <t>Commercial and Industrial [Member] | Purchased Non-Covered Loans With Evidence of Credit Deterioration at Acquisition [Member] | FV 66 [Member]</t>
  </si>
  <si>
    <t>Commercial and Industrial [Member] | Purchased Non-Covered Loans With Evidence of Credit Deterioration at Acquisition [Member] | FV 88 [Member]</t>
  </si>
  <si>
    <t>Consumer [Member] | Covered Loans [Member]</t>
  </si>
  <si>
    <t>Consumer [Member] | Purchased Non-Covered Loans [Member]</t>
  </si>
  <si>
    <t>Consumer [Member] | Purchased Non-Covered Loans Without Evidence of Credit Deterioration at Acquisition [Member] | FV 33 [Member]</t>
  </si>
  <si>
    <t>Consumer [Member] | Purchased Non-Covered Loans Without Evidence of Credit Deterioration at Acquisition [Member] | FV 44 [Member]</t>
  </si>
  <si>
    <t>Consumer [Member] | Purchased Non-Covered Loans Without Evidence of Credit Deterioration at Acquisition [Member] | FV 55 [Member]</t>
  </si>
  <si>
    <t>Consumer [Member] | Purchased Non-Covered Loans Without Evidence of Credit Deterioration at Acquisition [Member] | FV 36 [Member]</t>
  </si>
  <si>
    <t>Consumer [Member] | Purchased Non-Covered Loans Without Evidence of Credit Deterioration at Acquisition [Member] | FV 77 [Member]</t>
  </si>
  <si>
    <t>Consumer [Member] | Purchased Non-Covered Loans With Evidence of Credit Deterioration at Acquisition [Member] | FV 66 [Member]</t>
  </si>
  <si>
    <t>Consumer [Member] | Purchased Non-Covered Loans With Evidence of Credit Deterioration at Acquisition [Member] | FV 88 [Member]</t>
  </si>
  <si>
    <t>Other [Member] | Covered Loans [Member]</t>
  </si>
  <si>
    <t>Other [Member] | Purchased Non-Covered Loans [Member]</t>
  </si>
  <si>
    <t>Other [Member] | Purchased Non-Covered Loans Without Evidence of Credit Deterioration at Acquisition [Member] | FV 33 [Member]</t>
  </si>
  <si>
    <t>Other [Member] | Purchased Non-Covered Loans Without Evidence of Credit Deterioration at Acquisition [Member] | FV 44 [Member]</t>
  </si>
  <si>
    <t>Other [Member] | Purchased Non-Covered Loans Without Evidence of Credit Deterioration at Acquisition [Member] | FV 55 [Member]</t>
  </si>
  <si>
    <t>Other [Member] | Purchased Non-Covered Loans Without Evidence of Credit Deterioration at Acquisition [Member] | FV 36 [Member]</t>
  </si>
  <si>
    <t>Other [Member] | Purchased Non-Covered Loans Without Evidence of Credit Deterioration at Acquisition [Member] | FV 77 [Member]</t>
  </si>
  <si>
    <t>Other [Member] | Purchased Non-Covered Loans With Evidence of Credit Deterioration at Acquisition [Member] | FV 66 [Member]</t>
  </si>
  <si>
    <t>Other [Member] | Purchased Non-Covered Loans With Evidence of Credit Deterioration at Acquisition [Member] | FV 88 [Member]</t>
  </si>
  <si>
    <t>Satisfactory [Member]</t>
  </si>
  <si>
    <t>Satisfactory [Member] | Real Estate [Member] | Residential 1-4 Family [Member]</t>
  </si>
  <si>
    <t>Satisfactory [Member] | Real Estate [Member] | Non-Farm/Non-Residential [Member]</t>
  </si>
  <si>
    <t>Satisfactory [Member] | Real Estate [Member] | Construction/Land Development [Member]</t>
  </si>
  <si>
    <t>Satisfactory [Member] | Real Estate [Member] | Agricultural [Member]</t>
  </si>
  <si>
    <t>Satisfactory [Member] | Real Estate [Member] | Multifamily Residential [Member]</t>
  </si>
  <si>
    <t>Satisfactory [Member] | Commercial and Industrial [Member]</t>
  </si>
  <si>
    <t>Satisfactory [Member] | Consumer [Member]</t>
  </si>
  <si>
    <t>Satisfactory [Member] | Direct Financing Leases [Member]</t>
  </si>
  <si>
    <t>Satisfactory [Member] | Other [Member]</t>
  </si>
  <si>
    <t>Moderate [Member]</t>
  </si>
  <si>
    <t>Moderate [Member] | Real Estate [Member] | Residential 1-4 Family [Member]</t>
  </si>
  <si>
    <t>Moderate [Member] | Real Estate [Member] | Non-Farm/Non-Residential [Member]</t>
  </si>
  <si>
    <t>Moderate [Member] | Real Estate [Member] | Construction/Land Development [Member]</t>
  </si>
  <si>
    <t>Moderate [Member] | Real Estate [Member] | Agricultural [Member]</t>
  </si>
  <si>
    <t>Moderate [Member] | Real Estate [Member] | Multifamily Residential [Member]</t>
  </si>
  <si>
    <t>Moderate [Member] | Commercial and Industrial [Member]</t>
  </si>
  <si>
    <t>Moderate [Member] | Consumer [Member]</t>
  </si>
  <si>
    <t>Moderate [Member] | Direct Financing Leases [Member]</t>
  </si>
  <si>
    <t>Moderate [Member] | Other [Member]</t>
  </si>
  <si>
    <t>Watch [Member]</t>
  </si>
  <si>
    <t>Watch [Member] | Real Estate [Member] | Residential 1-4 Family [Member]</t>
  </si>
  <si>
    <t>Watch [Member] | Real Estate [Member] | Non-Farm/Non-Residential [Member]</t>
  </si>
  <si>
    <t>Watch [Member] | Real Estate [Member] | Construction/Land Development [Member]</t>
  </si>
  <si>
    <t>Watch [Member] | Real Estate [Member] | Agricultural [Member]</t>
  </si>
  <si>
    <t>Watch [Member] | Real Estate [Member] | Multifamily Residential [Member]</t>
  </si>
  <si>
    <t>Watch [Member] | Commercial and Industrial [Member]</t>
  </si>
  <si>
    <t>Watch [Member] | Consumer [Member]</t>
  </si>
  <si>
    <t>Watch [Member] | Direct Financing Leases [Member]</t>
  </si>
  <si>
    <t>Watch [Member] | Other [Member]</t>
  </si>
  <si>
    <t>Substandard [Member]</t>
  </si>
  <si>
    <t>Substandard [Member] | Real Estate [Member] | Residential 1-4 Family [Member]</t>
  </si>
  <si>
    <t>Substandard [Member] | Real Estate [Member] | Non-Farm/Non-Residential [Member]</t>
  </si>
  <si>
    <t>Substandard [Member] | Real Estate [Member] | Construction/Land Development [Member]</t>
  </si>
  <si>
    <t>Substandard [Member] | Real Estate [Member] | Agricultural [Member]</t>
  </si>
  <si>
    <t>Substandard [Member] | Real Estate [Member] | Multifamily Residential [Member]</t>
  </si>
  <si>
    <t>Substandard [Member] | Commercial and Industrial [Member]</t>
  </si>
  <si>
    <t>Substandard [Member] | Consumer [Member]</t>
  </si>
  <si>
    <t>Substandard [Member] | Direct Financing Leases [Member]</t>
  </si>
  <si>
    <t>Substandard [Member] | Other [Member]</t>
  </si>
  <si>
    <t>FV 1 [Member] | Covered Loans [Member]</t>
  </si>
  <si>
    <t>FV 1 [Member] | Real Estate [Member] | Residential 1-4 Family [Member] | Covered Loans [Member]</t>
  </si>
  <si>
    <t>FV 1 [Member] | Real Estate [Member] | Non-Farm/Non-Residential [Member] | Covered Loans [Member]</t>
  </si>
  <si>
    <t>FV 1 [Member] | Real Estate [Member] | Construction/Land Development [Member] | Covered Loans [Member]</t>
  </si>
  <si>
    <t>FV 1 [Member] | Real Estate [Member] | Agricultural [Member] | Covered Loans [Member]</t>
  </si>
  <si>
    <t>FV 1 [Member] | Real Estate [Member] | Multifamily Residential [Member] | Covered Loans [Member]</t>
  </si>
  <si>
    <t>FV 1 [Member] | Commercial and Industrial [Member] | Covered Loans [Member]</t>
  </si>
  <si>
    <t>FV 1 [Member] | Consumer [Member] | Covered Loans [Member]</t>
  </si>
  <si>
    <t>FV 1 [Member] | Other [Member] | Covered Loans [Member]</t>
  </si>
  <si>
    <t>FV 2 [Member] | Covered Loans [Member]</t>
  </si>
  <si>
    <t>FV 2 [Member] | Real Estate [Member] | Residential 1-4 Family [Member] | Covered Loans [Member]</t>
  </si>
  <si>
    <t>FV 2 [Member] | Real Estate [Member] | Non-Farm/Non-Residential [Member] | Covered Loans [Member]</t>
  </si>
  <si>
    <t>FV 2 [Member] | Real Estate [Member] | Construction/Land Development [Member] | Covered Loans [Member]</t>
  </si>
  <si>
    <t>FV 2 [Member] | Real Estate [Member] | Agricultural [Member] | Covered Loans [Member]</t>
  </si>
  <si>
    <t>FV 2 [Member] | Real Estate [Member] | Multifamily Residential [Member] | Covered Loans [Member]</t>
  </si>
  <si>
    <t>FV 2 [Member] | Commercial and Industrial [Member] | Covered Loans [Member]</t>
  </si>
  <si>
    <t>FV 2 [Member] | Consumer [Member] | Covered Loans [Member]</t>
  </si>
  <si>
    <t>FV 2 [Member] | Other [Member] | Covered Loans [Member]</t>
  </si>
  <si>
    <t>The Company does not risk rate its residential 1-4 family loans, its consumer loans, and certain "other" loans. However, for purposes of the above table, the Company considers such loans to be (i) satisfactory - if they are performing and less than 30 days past due, (ii) watch - if they are performing and 30 to 89 days past due or (iii) substandard - if they are nonperforming or 90 days or more past due.</t>
  </si>
  <si>
    <t>Allowance for Loan and Lease Losses ("ALLL") - Schedule of Aging Analysis Past Due Loans and Leases, Loans Covered &amp; Non-Covered by FDIC Loss Share Agreements (Detail) (USD $)</t>
  </si>
  <si>
    <t>30-89 Days Past Due</t>
  </si>
  <si>
    <t>90 Days or More</t>
  </si>
  <si>
    <t>Total Past Due</t>
  </si>
  <si>
    <t>Total Purchased Non - Covered Loans</t>
  </si>
  <si>
    <t>Total Covered Loans</t>
  </si>
  <si>
    <t>Purchased Non-Covered Loans [Member]</t>
  </si>
  <si>
    <t>Includes $0.4 million, $1.0 million and $1.0 million at September 30, 2013, December 31, 2012 and September 30, 2012, respectively, of loans and leases on nonaccrual status.</t>
  </si>
  <si>
    <t>All loans and leases greater than 90 days past due were on nonaccrual status at September 30, 2013 and 2012 and December 31, 2012.</t>
  </si>
  <si>
    <t>Includes $3.1 million, $3.3 million and $3.2 million of loans and leases on nonaccrual status at September 30, 2013, December 31, 2012 and September 30, 2012, respectively.</t>
  </si>
  <si>
    <t>Allowance for Loan and Lease Losses ("ALLL") - Schedule of Aging Analysis Past Due Loans and Leases, Loans Covered &amp; Non-Covered by FDIC Loss Share Agreements (Parenthetical) (Detail) (USD $)</t>
  </si>
  <si>
    <t>In Millions, unless otherwise specified</t>
  </si>
  <si>
    <t>30-89 Days Past Due [Member]</t>
  </si>
  <si>
    <t>Loans and leases, excluding loans covered by FDIC loss share agreements, on nonaccrual status</t>
  </si>
  <si>
    <t>Non Accrual Loans Current [Member]</t>
  </si>
  <si>
    <t>Foreclosed Assets Not Covered by FDIC Loss Share Agreements - Amount and Type of Foreclosed Assets Not Covered by FDIC Loss Share Agreements (Detail) (USD $)</t>
  </si>
  <si>
    <t>Foreclosed Assets [Line Items]</t>
  </si>
  <si>
    <t>Real estate</t>
  </si>
  <si>
    <t>Residential 1-4 Family [Member]</t>
  </si>
  <si>
    <t>Non-Farm/Non-Residential [Member]</t>
  </si>
  <si>
    <t>Construction/Land Development [Member]</t>
  </si>
  <si>
    <t>Agricultural [Member]</t>
  </si>
  <si>
    <t>Foreclosed assets, other than real estate</t>
  </si>
  <si>
    <t>Foreclosed Assets Not Covered by FDIC Loss Share Agreements - Summary of Activity Within Foreclosed Assets Not Covered by FDIC Loss Share Agreements (Detail) (USD $)</t>
  </si>
  <si>
    <t>Real Estate [Abstract]</t>
  </si>
  <si>
    <t>Balance - beginning of period</t>
  </si>
  <si>
    <t>Balance - end of period</t>
  </si>
  <si>
    <t>Supplemental Data for Cash Flows - Schedule of Supplemental Cash Flow Information (Detail) (USD $)</t>
  </si>
  <si>
    <t>Statement Of Cash Flows [Abstract]</t>
  </si>
  <si>
    <t>Guarantees and Commitments - Additional Information (Detail) (USD $)</t>
  </si>
  <si>
    <t>Guarantees And Commitments [Line Items]</t>
  </si>
  <si>
    <t>Collateralized commitments</t>
  </si>
  <si>
    <t>Outstanding commitments to extend credit, excluding commitments to extend credit on loans covered by FDIC loss share agreements</t>
  </si>
  <si>
    <t>Commitments extend over varying periods of time, in months</t>
  </si>
  <si>
    <t>'12 months</t>
  </si>
  <si>
    <t>Commitments To Extend Credit [Member]</t>
  </si>
  <si>
    <t>Maximum amount of future payments required to make under guarantees</t>
  </si>
  <si>
    <t>Guarantees and Commitments - Contractual Maturities (Detail) (USD $)</t>
  </si>
  <si>
    <t>Stock-Based Compensation - Additional Information (Detail) (USD $)</t>
  </si>
  <si>
    <t>Nov. 04, 2013</t>
  </si>
  <si>
    <t>Subsequent Event [Member]</t>
  </si>
  <si>
    <t>Nonqualified Stock Option Plan [Member]</t>
  </si>
  <si>
    <t>Director [Member]</t>
  </si>
  <si>
    <t>Restricted Stock Plan [Member]</t>
  </si>
  <si>
    <t>Employee Stock Option [Member]</t>
  </si>
  <si>
    <t>Share-based Compensation Arrangement by Share-based Payment Award [Line Items]</t>
  </si>
  <si>
    <t>Employee options issued with a vesting period, years</t>
  </si>
  <si>
    <t>'3 years</t>
  </si>
  <si>
    <t>Employee options expire after issuance, years</t>
  </si>
  <si>
    <t>'7 years</t>
  </si>
  <si>
    <t>Number of shares available to non-employee directors through the non qualified stock option plan for non-employee directors</t>
  </si>
  <si>
    <t>Expiration period of options issued to non-employee director</t>
  </si>
  <si>
    <t>'10 years</t>
  </si>
  <si>
    <t>Share-based compensation arrangement by share-based payment award options exercisable intrinsic value per share</t>
  </si>
  <si>
    <t>Total intrinsic value of options exercised during the period</t>
  </si>
  <si>
    <t>Options to purchase shares, granted</t>
  </si>
  <si>
    <t>Stock-based compensation expense for stock options included in non-interest expense</t>
  </si>
  <si>
    <t>Total unrecognized compensation expenses</t>
  </si>
  <si>
    <t>Unrecognized compensation cost, weighted-average period, years</t>
  </si>
  <si>
    <t>'1 year 9 months 18 days</t>
  </si>
  <si>
    <t>Restricted stock plan permitting issuance of restricted stock units, shares</t>
  </si>
  <si>
    <t>Number of options to purchase stock</t>
  </si>
  <si>
    <t>Total compensation expense for options and restricted stock awards</t>
  </si>
  <si>
    <t>Stock-Based Compensation - Summary of Stock Option Activity (Detail) (USD $)</t>
  </si>
  <si>
    <t>Outstanding - January 1, 2013, Options</t>
  </si>
  <si>
    <t>Granted, Options</t>
  </si>
  <si>
    <t>Exercised, Options</t>
  </si>
  <si>
    <t>Forfeited, Options</t>
  </si>
  <si>
    <t>Outstanding - September 30, 2013, Options</t>
  </si>
  <si>
    <t>Fully vested and exercisable - September 30, 2013, Options</t>
  </si>
  <si>
    <t>Expected to vest in future periods, Options</t>
  </si>
  <si>
    <t>Fully vested and expected to vest - September 30, 2013, Options</t>
  </si>
  <si>
    <t>Outstanding - January 1, 2013, Weighted-Average Exercise Price/Share</t>
  </si>
  <si>
    <t>Granted, Weighted-Average Exercise Price/Share</t>
  </si>
  <si>
    <t>Exercised, Weighted-Average Exercise Price/Share</t>
  </si>
  <si>
    <t>Forfeited, Weighted-Average Exercise Price/Share</t>
  </si>
  <si>
    <t>Outstanding - September 30, 2013, Weighted-Average Exercise Price/Share</t>
  </si>
  <si>
    <t>Fully vested and exercisable - September 30, 2013, Weighted-Average Exercise Price/Share</t>
  </si>
  <si>
    <t>Fully vested and expected to vest - September 30, 2013, Weighted-Average Exercise Price/Share</t>
  </si>
  <si>
    <t>Outstanding - September 30, 2013, Weighted-Average Remaining Contractual Life (in years)</t>
  </si>
  <si>
    <t>'5 years</t>
  </si>
  <si>
    <t>Fully vested and exercisable - September 30, 2013, Weighted-Average Remaining Contractual Life (in years)</t>
  </si>
  <si>
    <t>'4 years 6 months</t>
  </si>
  <si>
    <t>Fully vested and expected to vest - September 30, 2013, Weighted-Average Remaining Contractual Life (in years)</t>
  </si>
  <si>
    <t>Outstanding - September 30, 2013, Aggregate Intrinsic Value</t>
  </si>
  <si>
    <t>Fully vested and exercisable - September 30, 2013, Aggregate Intrinsic Value</t>
  </si>
  <si>
    <t>Fully vested and expected to vest - September 30, 2013, Aggregate Intrinsic Value</t>
  </si>
  <si>
    <t>[1],[2]</t>
  </si>
  <si>
    <t>At September 30, 2013 the Company estimates that outstanding options to purchase 110,965 shares of its common stock will not vest and will be forfeited prior to their vesting date.</t>
  </si>
  <si>
    <t>Based on closing price of $47.94 per share on September 30, 2013.</t>
  </si>
  <si>
    <t>Stock-Based Compensation - Summary of Stock Option Activity (Parenthetical) (Detail) (Employee Stock Option [Member], USD $)</t>
  </si>
  <si>
    <t>Common stock, closing price, per share</t>
  </si>
  <si>
    <t>Estimated number of common shares that could be forfeited before the vesting date</t>
  </si>
  <si>
    <t>Stock-Based Compensation - Summary of Non-Vested Restricted Stock Activity (Detail) (USD $)</t>
  </si>
  <si>
    <t>Disclosure Of Compensation Related Costs Sharebased Payments Restricted Stock [Abstract]</t>
  </si>
  <si>
    <t>Outstanding - January 1, 2013</t>
  </si>
  <si>
    <t>Outstanding - September 30, 2013</t>
  </si>
  <si>
    <t>Fair Value Measurements - Assets and Liabilities at Fair Value (Detail) (USD $)</t>
  </si>
  <si>
    <t>Fair Value, Assets and Liabilities Measured on Recurring and Nonrecurring Basis [Line Items]</t>
  </si>
  <si>
    <t>Level 1 [Member]</t>
  </si>
  <si>
    <t>Level 1 [Member] | Obligations of State and Political Subdivisions [Member]</t>
  </si>
  <si>
    <t>Level 1 [Member] | U.S. Government Agency Securities [Member]</t>
  </si>
  <si>
    <t>Level 1 [Member] | Corporate Obligations [Member]</t>
  </si>
  <si>
    <t>Level 2 [Member]</t>
  </si>
  <si>
    <t>Level 2 [Member] | Obligations of State and Political Subdivisions [Member]</t>
  </si>
  <si>
    <t>Level 2 [Member] | U.S. Government Agency Securities [Member]</t>
  </si>
  <si>
    <t>Level 2 [Member] | Corporate Obligations [Member]</t>
  </si>
  <si>
    <t>Level 3 [Member]</t>
  </si>
  <si>
    <t>Level 3 [Member] | Obligations of State and Political Subdivisions [Member]</t>
  </si>
  <si>
    <t>Level 3 [Member] | U.S. Government Agency Securities [Member]</t>
  </si>
  <si>
    <t>Level 3 [Member] | Corporate Obligations [Member]</t>
  </si>
  <si>
    <t>Does not include $13.8 million at September 30, 2013; $13.7 million at December 31, 2012 and $13.7 million at September 30, 2012 of FHLB - Dallas and FNBB stock that do not have readily determinable fair values and are carried at cost.</t>
  </si>
  <si>
    <t>Fair Value Measurements - Assets and Liabilities at Fair Value (Parenthetical) (Detail) (USD $)</t>
  </si>
  <si>
    <t>Investments carried at cost</t>
  </si>
  <si>
    <t>Fair Value Measurements - Schedule of Information Related to Level 3 Non-Recurring Fair Value Measurements (Detail) (USD $)</t>
  </si>
  <si>
    <t>Fair Value Measurements Disclosure [Line Items]</t>
  </si>
  <si>
    <t>Fair Value Measurements - Additional Information (Detail) (USD $)</t>
  </si>
  <si>
    <t>Fair value of private placement bonds</t>
  </si>
  <si>
    <t>Third party pricing for private placement bonds</t>
  </si>
  <si>
    <t>Impaired financing receivable recorded investment reduction to estimated fair value</t>
  </si>
  <si>
    <t>Estimated fair value of impaired loans and leases</t>
  </si>
  <si>
    <t>Partial charge-offs to reduce carrying value of impaired loans and leases to estimated fair value</t>
  </si>
  <si>
    <t>Specific loan and lease allocations to reduce carrying value of impaired loans and leases to estimated fair value</t>
  </si>
  <si>
    <t>Discount rate to determine the net present value of expected cash flows, minimum</t>
  </si>
  <si>
    <t>Discount rate to determine the net present value of expected cash flows, maximum</t>
  </si>
  <si>
    <t>Partial charge-offs, net of adjustments to the FDIC loss share receivable and the FDIC clawback payable</t>
  </si>
  <si>
    <t>Provision for loans and lease losses to cover charge-offs</t>
  </si>
  <si>
    <t>Estimated cost to sell percentage, minimum</t>
  </si>
  <si>
    <t>Estimated cost to sell percentage, maximum</t>
  </si>
  <si>
    <t>Discount rate of covered other real estate, minimum</t>
  </si>
  <si>
    <t>Discount rate of covered other real estate, maximum</t>
  </si>
  <si>
    <t>Genala [Member] | U.S. Government Agency Securities [Member]</t>
  </si>
  <si>
    <t>Fair Value Measurements - Assets Measured at Fair Value on Recurring Basis Utilizing Level 3 Inputs (Detail) (Investment Securities AFS [Member], USD $)</t>
  </si>
  <si>
    <t>Investment Securities AFS [Member]</t>
  </si>
  <si>
    <t>Fair Value, Assets Measured on Recurring Basis, Unobservable Input Reconciliation [Line Items]</t>
  </si>
  <si>
    <t>Beginning Balance, Asset</t>
  </si>
  <si>
    <t>Total unrealized gains (losses) included in other comprehensive income</t>
  </si>
  <si>
    <t>Ending Balance, Asset</t>
  </si>
  <si>
    <t>Fair Value of Financial Instruments - Additional Information (Detail) (USD $)</t>
  </si>
  <si>
    <t>Investments in bank stock</t>
  </si>
  <si>
    <t>Fair Value of Financial Instruments - Estimated Fair Values of Financial Instruments (Detail) (USD $)</t>
  </si>
  <si>
    <t>Fair Value Inputs Assets Liabilities Quantitative Information [Line Items]</t>
  </si>
  <si>
    <t>Carrying Amount [Member] | Level 1 [Member]</t>
  </si>
  <si>
    <t>Carrying Amount [Member] | Level 2 and 3 [Member]</t>
  </si>
  <si>
    <t>Carrying Amount [Member] | Level 3 [Member]</t>
  </si>
  <si>
    <t>Carrying Amount [Member] | Level 2 [Member]</t>
  </si>
  <si>
    <t>Estimated Fair Value [Member] | Level 1 [Member]</t>
  </si>
  <si>
    <t>Estimated Fair Value [Member] | Level 2 and 3 [Member]</t>
  </si>
  <si>
    <t>Estimated Fair Value [Member] | Level 3 [Member]</t>
  </si>
  <si>
    <t>Estimated Fair Value [Member] | Level 2 [Member]</t>
  </si>
  <si>
    <t>Changes in and Reclassifications from Accumulated Other Comprehensive Income ("AOCI") - Changes in Accumulated Other Comprehensive Income (Detail) (USD $)</t>
  </si>
  <si>
    <t>Accumulated Other Comprehensive Income (Loss) [Line Items]</t>
  </si>
  <si>
    <t>Beginning balance of AOCI - unrealized gains and losses on investment securities AFS</t>
  </si>
  <si>
    <t>Ending balance of AOCI - unrealized gains and losses on investment securities AFS</t>
  </si>
  <si>
    <t>Unrealized gains and losses on investment securities AFS [Member]</t>
  </si>
  <si>
    <t>Changes in and Reclassifications from Accumulated Other Comprehensive Income ("AOCI") - Additional Information (Detail) (USD $)</t>
  </si>
  <si>
    <t>Amounts reclassified for net gains on investment securities</t>
  </si>
  <si>
    <t>Related tax effe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sz val="1"/>
      <color theme="1"/>
      <name val="Calibri"/>
      <family val="2"/>
      <scheme val="minor"/>
    </font>
    <font>
      <sz val="8"/>
      <color theme="1"/>
      <name val="Calibri"/>
      <family val="2"/>
      <scheme val="minor"/>
    </font>
    <font>
      <u/>
      <sz val="10"/>
      <color theme="1"/>
      <name val="Calibri"/>
      <family val="2"/>
      <scheme val="minor"/>
    </font>
    <font>
      <sz val="6"/>
      <color theme="1"/>
      <name val="Calibri"/>
      <family val="2"/>
      <scheme val="minor"/>
    </font>
    <font>
      <sz val="14"/>
      <color theme="1"/>
      <name val="Calibri"/>
      <family val="2"/>
      <scheme val="minor"/>
    </font>
    <font>
      <sz val="12"/>
      <color theme="1"/>
      <name val="Calibri"/>
      <family val="2"/>
      <scheme val="minor"/>
    </font>
    <font>
      <b/>
      <i/>
      <sz val="10"/>
      <color theme="1"/>
      <name val="Calibri"/>
      <family val="2"/>
      <scheme val="minor"/>
    </font>
    <font>
      <i/>
      <u/>
      <sz val="10"/>
      <color theme="1"/>
      <name val="Calibri"/>
      <family val="2"/>
      <scheme val="minor"/>
    </font>
    <font>
      <b/>
      <sz val="7"/>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9.35"/>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22" fillId="0" borderId="11" xfId="0" applyFont="1" applyBorder="1" applyAlignment="1">
      <alignment wrapText="1"/>
    </xf>
    <xf numFmtId="0" fontId="23" fillId="33" borderId="0" xfId="0" applyFont="1" applyFill="1" applyAlignment="1">
      <alignment wrapText="1"/>
    </xf>
    <xf numFmtId="0" fontId="23" fillId="0" borderId="0" xfId="0" applyFont="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center" wrapText="1"/>
    </xf>
    <xf numFmtId="0" fontId="0" fillId="33" borderId="0" xfId="0" applyFill="1" applyAlignment="1">
      <alignment wrapText="1"/>
    </xf>
    <xf numFmtId="0" fontId="0" fillId="0" borderId="0" xfId="0" applyAlignment="1">
      <alignment horizontal="left" vertical="top" wrapText="1"/>
    </xf>
    <xf numFmtId="0" fontId="16" fillId="0" borderId="13" xfId="0" applyFont="1" applyBorder="1" applyAlignment="1">
      <alignment horizontal="center"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6" fillId="33" borderId="0" xfId="0" applyFont="1" applyFill="1" applyAlignment="1">
      <alignment vertical="top" wrapText="1"/>
    </xf>
    <xf numFmtId="0" fontId="16" fillId="0" borderId="0" xfId="0" applyFont="1"/>
    <xf numFmtId="0" fontId="22" fillId="34" borderId="0" xfId="0" applyFont="1" applyFill="1" applyAlignment="1">
      <alignment wrapText="1"/>
    </xf>
    <xf numFmtId="0" fontId="22" fillId="34" borderId="12" xfId="0" applyFont="1" applyFill="1" applyBorder="1" applyAlignment="1">
      <alignment wrapText="1"/>
    </xf>
    <xf numFmtId="0" fontId="16"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28" fillId="0" borderId="0" xfId="0" applyFont="1" applyAlignment="1">
      <alignment wrapText="1"/>
    </xf>
    <xf numFmtId="0" fontId="29" fillId="0" borderId="0" xfId="0" applyFont="1" applyAlignment="1">
      <alignment wrapText="1"/>
    </xf>
    <xf numFmtId="0" fontId="18" fillId="0" borderId="0" xfId="0" applyFont="1"/>
    <xf numFmtId="0" fontId="31" fillId="0" borderId="0" xfId="0" applyFont="1" applyAlignment="1">
      <alignment wrapText="1"/>
    </xf>
    <xf numFmtId="0" fontId="32" fillId="0" borderId="10" xfId="0" applyFont="1" applyBorder="1"/>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left" vertical="top" wrapText="1" indent="1"/>
    </xf>
    <xf numFmtId="0" fontId="33" fillId="0" borderId="0" xfId="0" applyFont="1" applyAlignment="1">
      <alignment wrapText="1"/>
    </xf>
    <xf numFmtId="0" fontId="33" fillId="0" borderId="11" xfId="0" applyFont="1" applyBorder="1" applyAlignment="1">
      <alignment wrapText="1"/>
    </xf>
    <xf numFmtId="0" fontId="31" fillId="33" borderId="0" xfId="0" applyFont="1" applyFill="1" applyAlignment="1">
      <alignment wrapText="1"/>
    </xf>
    <xf numFmtId="0" fontId="33" fillId="0" borderId="12" xfId="0" applyFont="1" applyBorder="1" applyAlignment="1">
      <alignment wrapText="1"/>
    </xf>
    <xf numFmtId="0" fontId="32" fillId="0" borderId="0" xfId="0" applyFont="1" applyAlignment="1">
      <alignment horizontal="center"/>
    </xf>
    <xf numFmtId="0" fontId="31" fillId="0" borderId="0" xfId="0" applyFont="1" applyAlignment="1">
      <alignment wrapText="1"/>
    </xf>
    <xf numFmtId="0" fontId="32" fillId="0" borderId="10" xfId="0" applyFont="1" applyBorder="1" applyAlignment="1">
      <alignment horizontal="center" wrapText="1"/>
    </xf>
    <xf numFmtId="0" fontId="31"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3" fillId="0" borderId="0" xfId="0" applyFont="1"/>
    <xf numFmtId="0" fontId="23" fillId="33" borderId="0" xfId="0" applyFont="1" applyFill="1"/>
    <xf numFmtId="0" fontId="16" fillId="0" borderId="0" xfId="0" applyFont="1"/>
    <xf numFmtId="0" fontId="0" fillId="0" borderId="0" xfId="0" applyAlignment="1">
      <alignment horizontal="center" vertical="top" wrapText="1"/>
    </xf>
    <xf numFmtId="6" fontId="0" fillId="0" borderId="0" xfId="0" applyNumberFormat="1" applyAlignment="1">
      <alignment horizontal="center" vertical="top" wrapText="1"/>
    </xf>
    <xf numFmtId="0" fontId="0" fillId="33" borderId="0" xfId="0" applyFill="1" applyAlignment="1">
      <alignment vertical="top"/>
    </xf>
    <xf numFmtId="0" fontId="0" fillId="0" borderId="11" xfId="0" applyBorder="1" applyAlignment="1">
      <alignment horizontal="center" wrapText="1"/>
    </xf>
    <xf numFmtId="0" fontId="0" fillId="33" borderId="0" xfId="0" applyFill="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wrapText="1"/>
    </xf>
    <xf numFmtId="0" fontId="32" fillId="0" borderId="0" xfId="0" applyFont="1" applyAlignment="1">
      <alignment horizontal="center" wrapText="1"/>
    </xf>
    <xf numFmtId="0" fontId="32" fillId="0" borderId="13"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wrapText="1"/>
    </xf>
    <xf numFmtId="0" fontId="32" fillId="0" borderId="11" xfId="0" applyFont="1" applyBorder="1" applyAlignment="1">
      <alignment horizontal="center" wrapText="1"/>
    </xf>
    <xf numFmtId="0" fontId="31" fillId="0" borderId="11" xfId="0" applyFont="1" applyBorder="1" applyAlignment="1">
      <alignment wrapText="1"/>
    </xf>
    <xf numFmtId="0" fontId="32" fillId="0" borderId="0" xfId="0" applyFont="1"/>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8" fillId="0" borderId="0" xfId="0" applyFont="1" applyAlignment="1">
      <alignment horizontal="left" vertical="top"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20" fillId="34" borderId="0" xfId="0" applyFont="1" applyFill="1" applyAlignment="1">
      <alignment vertical="top"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xf numFmtId="3" fontId="20" fillId="34" borderId="0" xfId="0" applyNumberFormat="1" applyFont="1" applyFill="1" applyAlignment="1">
      <alignment horizontal="right"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4.42578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367017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2</v>
      </c>
      <c r="B1" s="1" t="s">
        <v>1</v>
      </c>
    </row>
    <row r="2" spans="1:2" x14ac:dyDescent="0.25">
      <c r="A2" s="7"/>
      <c r="B2" s="1" t="s">
        <v>2</v>
      </c>
    </row>
    <row r="3" spans="1:2" x14ac:dyDescent="0.25">
      <c r="A3" s="3" t="s">
        <v>199</v>
      </c>
      <c r="B3" s="4" t="s">
        <v>4</v>
      </c>
    </row>
    <row r="4" spans="1:2" x14ac:dyDescent="0.25">
      <c r="A4" s="12" t="s">
        <v>202</v>
      </c>
      <c r="B4" s="4" t="s">
        <v>4</v>
      </c>
    </row>
    <row r="5" spans="1:2" x14ac:dyDescent="0.25">
      <c r="A5" s="12"/>
      <c r="B5" s="10" t="s">
        <v>203</v>
      </c>
    </row>
    <row r="6" spans="1:2" ht="243" x14ac:dyDescent="0.25">
      <c r="A6" s="12"/>
      <c r="B6" s="11" t="s">
        <v>204</v>
      </c>
    </row>
    <row r="7" spans="1:2" ht="204.75" x14ac:dyDescent="0.25">
      <c r="A7" s="12"/>
      <c r="B7" s="11" t="s">
        <v>205</v>
      </c>
    </row>
    <row r="8" spans="1:2" ht="179.25" x14ac:dyDescent="0.25">
      <c r="A8" s="12"/>
      <c r="B8" s="11" t="s">
        <v>20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x14ac:dyDescent="0.25"/>
  <cols>
    <col min="1" max="1" width="31.28515625" bestFit="1" customWidth="1"/>
    <col min="2" max="3" width="36.5703125" bestFit="1" customWidth="1"/>
    <col min="4" max="4" width="8.42578125" customWidth="1"/>
    <col min="5" max="5" width="32.42578125" customWidth="1"/>
    <col min="6" max="6" width="9" customWidth="1"/>
    <col min="7" max="7" width="7.7109375" customWidth="1"/>
    <col min="8" max="8" width="8.42578125" customWidth="1"/>
    <col min="9" max="9" width="32.42578125" customWidth="1"/>
    <col min="10" max="10" width="9" customWidth="1"/>
    <col min="11" max="11" width="36.5703125" customWidth="1"/>
    <col min="12" max="12" width="9" customWidth="1"/>
    <col min="13" max="13" width="7.7109375" customWidth="1"/>
    <col min="14" max="14" width="8.42578125" customWidth="1"/>
    <col min="15" max="15" width="32.42578125" customWidth="1"/>
    <col min="16" max="16" width="7.7109375" customWidth="1"/>
  </cols>
  <sheetData>
    <row r="1" spans="1:16" ht="15" customHeight="1" x14ac:dyDescent="0.25">
      <c r="A1" s="7" t="s">
        <v>20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08</v>
      </c>
      <c r="B3" s="29" t="s">
        <v>4</v>
      </c>
      <c r="C3" s="29"/>
      <c r="D3" s="29"/>
      <c r="E3" s="29"/>
      <c r="F3" s="29"/>
      <c r="G3" s="29"/>
      <c r="H3" s="29"/>
      <c r="I3" s="29"/>
      <c r="J3" s="29"/>
      <c r="K3" s="29"/>
      <c r="L3" s="29"/>
      <c r="M3" s="29"/>
      <c r="N3" s="29"/>
      <c r="O3" s="29"/>
      <c r="P3" s="29"/>
    </row>
    <row r="4" spans="1:16" ht="15" customHeight="1" x14ac:dyDescent="0.25">
      <c r="A4" s="12" t="s">
        <v>207</v>
      </c>
      <c r="B4" s="29" t="s">
        <v>4</v>
      </c>
      <c r="C4" s="29"/>
      <c r="D4" s="29"/>
      <c r="E4" s="29"/>
      <c r="F4" s="29"/>
      <c r="G4" s="29"/>
      <c r="H4" s="29"/>
      <c r="I4" s="29"/>
      <c r="J4" s="29"/>
      <c r="K4" s="29"/>
      <c r="L4" s="29"/>
      <c r="M4" s="29"/>
      <c r="N4" s="29"/>
      <c r="O4" s="29"/>
      <c r="P4" s="29"/>
    </row>
    <row r="5" spans="1:16" x14ac:dyDescent="0.25">
      <c r="A5" s="12"/>
      <c r="B5" s="37" t="s">
        <v>209</v>
      </c>
      <c r="C5" s="37"/>
      <c r="D5" s="37"/>
      <c r="E5" s="37"/>
      <c r="F5" s="37"/>
      <c r="G5" s="37"/>
      <c r="H5" s="37"/>
      <c r="I5" s="37"/>
      <c r="J5" s="37"/>
      <c r="K5" s="37"/>
      <c r="L5" s="37"/>
      <c r="M5" s="37"/>
      <c r="N5" s="37"/>
      <c r="O5" s="37"/>
      <c r="P5" s="37"/>
    </row>
    <row r="6" spans="1:16" x14ac:dyDescent="0.25">
      <c r="A6" s="12"/>
      <c r="B6" s="29"/>
      <c r="C6" s="29"/>
      <c r="D6" s="29"/>
      <c r="E6" s="29"/>
      <c r="F6" s="29"/>
      <c r="G6" s="29"/>
      <c r="H6" s="29"/>
      <c r="I6" s="29"/>
      <c r="J6" s="29"/>
      <c r="K6" s="29"/>
      <c r="L6" s="29"/>
      <c r="M6" s="29"/>
      <c r="N6" s="29"/>
      <c r="O6" s="29"/>
      <c r="P6" s="29"/>
    </row>
    <row r="7" spans="1:16" ht="25.5" customHeight="1" x14ac:dyDescent="0.25">
      <c r="A7" s="12"/>
      <c r="B7" s="38" t="s">
        <v>210</v>
      </c>
      <c r="C7" s="38"/>
      <c r="D7" s="38"/>
      <c r="E7" s="38"/>
      <c r="F7" s="38"/>
      <c r="G7" s="38"/>
      <c r="H7" s="38"/>
      <c r="I7" s="38"/>
      <c r="J7" s="38"/>
      <c r="K7" s="38"/>
      <c r="L7" s="38"/>
      <c r="M7" s="38"/>
      <c r="N7" s="38"/>
      <c r="O7" s="38"/>
      <c r="P7" s="38"/>
    </row>
    <row r="8" spans="1:16" x14ac:dyDescent="0.25">
      <c r="A8" s="12"/>
      <c r="B8" s="29"/>
      <c r="C8" s="29"/>
      <c r="D8" s="29"/>
      <c r="E8" s="29"/>
      <c r="F8" s="29"/>
      <c r="G8" s="29"/>
      <c r="H8" s="29"/>
      <c r="I8" s="29"/>
      <c r="J8" s="29"/>
      <c r="K8" s="29"/>
      <c r="L8" s="29"/>
      <c r="M8" s="29"/>
      <c r="N8" s="29"/>
      <c r="O8" s="29"/>
      <c r="P8" s="29"/>
    </row>
    <row r="9" spans="1:16" x14ac:dyDescent="0.25">
      <c r="A9" s="12"/>
      <c r="B9" s="38" t="s">
        <v>211</v>
      </c>
      <c r="C9" s="38"/>
      <c r="D9" s="38"/>
      <c r="E9" s="38"/>
      <c r="F9" s="38"/>
      <c r="G9" s="38"/>
      <c r="H9" s="38"/>
      <c r="I9" s="38"/>
      <c r="J9" s="38"/>
      <c r="K9" s="38"/>
      <c r="L9" s="38"/>
      <c r="M9" s="38"/>
      <c r="N9" s="38"/>
      <c r="O9" s="38"/>
      <c r="P9" s="38"/>
    </row>
    <row r="10" spans="1:16" x14ac:dyDescent="0.25">
      <c r="A10" s="12"/>
      <c r="B10" s="29"/>
      <c r="C10" s="29"/>
      <c r="D10" s="29"/>
      <c r="E10" s="29"/>
      <c r="F10" s="29"/>
      <c r="G10" s="29"/>
      <c r="H10" s="29"/>
      <c r="I10" s="29"/>
      <c r="J10" s="29"/>
      <c r="K10" s="29"/>
      <c r="L10" s="29"/>
      <c r="M10" s="29"/>
      <c r="N10" s="29"/>
      <c r="O10" s="29"/>
      <c r="P10" s="29"/>
    </row>
    <row r="11" spans="1:16" ht="25.5" customHeight="1" x14ac:dyDescent="0.25">
      <c r="A11" s="12"/>
      <c r="B11" s="38" t="s">
        <v>212</v>
      </c>
      <c r="C11" s="38"/>
      <c r="D11" s="38"/>
      <c r="E11" s="38"/>
      <c r="F11" s="38"/>
      <c r="G11" s="38"/>
      <c r="H11" s="38"/>
      <c r="I11" s="38"/>
      <c r="J11" s="38"/>
      <c r="K11" s="38"/>
      <c r="L11" s="38"/>
      <c r="M11" s="38"/>
      <c r="N11" s="38"/>
      <c r="O11" s="38"/>
      <c r="P11" s="38"/>
    </row>
    <row r="12" spans="1:16" x14ac:dyDescent="0.25">
      <c r="A12" s="12"/>
      <c r="B12" s="29"/>
      <c r="C12" s="29"/>
      <c r="D12" s="29"/>
      <c r="E12" s="29"/>
      <c r="F12" s="29"/>
      <c r="G12" s="29"/>
      <c r="H12" s="29"/>
      <c r="I12" s="29"/>
      <c r="J12" s="29"/>
      <c r="K12" s="29"/>
      <c r="L12" s="29"/>
      <c r="M12" s="29"/>
      <c r="N12" s="29"/>
      <c r="O12" s="29"/>
      <c r="P12" s="29"/>
    </row>
    <row r="13" spans="1:16" x14ac:dyDescent="0.25">
      <c r="A13" s="12"/>
      <c r="B13" s="39"/>
      <c r="C13" s="39"/>
      <c r="D13" s="39"/>
      <c r="E13" s="39"/>
      <c r="F13" s="39"/>
      <c r="G13" s="39"/>
      <c r="H13" s="39"/>
      <c r="I13" s="39"/>
      <c r="J13" s="39"/>
      <c r="K13" s="39"/>
      <c r="L13" s="39"/>
      <c r="M13" s="39"/>
      <c r="N13" s="39"/>
      <c r="O13" s="39"/>
      <c r="P13" s="39"/>
    </row>
    <row r="14" spans="1:16" x14ac:dyDescent="0.25">
      <c r="A14" s="12"/>
      <c r="B14" s="29"/>
      <c r="C14" s="29"/>
      <c r="D14" s="29"/>
      <c r="E14" s="29"/>
      <c r="F14" s="29"/>
      <c r="G14" s="29"/>
      <c r="H14" s="29"/>
      <c r="I14" s="29"/>
      <c r="J14" s="29"/>
      <c r="K14" s="29"/>
      <c r="L14" s="29"/>
      <c r="M14" s="29"/>
      <c r="N14" s="29"/>
      <c r="O14" s="29"/>
      <c r="P14" s="29"/>
    </row>
    <row r="15" spans="1:16" x14ac:dyDescent="0.25">
      <c r="A15" s="12"/>
      <c r="B15" s="4"/>
      <c r="C15" s="4"/>
      <c r="D15" s="4"/>
      <c r="E15" s="4"/>
      <c r="F15" s="4"/>
      <c r="G15" s="4"/>
      <c r="H15" s="4"/>
      <c r="I15" s="4"/>
      <c r="J15" s="4"/>
      <c r="K15" s="4"/>
      <c r="L15" s="4"/>
      <c r="M15" s="4"/>
      <c r="N15" s="4"/>
      <c r="O15" s="4"/>
      <c r="P15" s="4"/>
    </row>
    <row r="16" spans="1:16" ht="15.75" thickBot="1" x14ac:dyDescent="0.3">
      <c r="A16" s="12"/>
      <c r="B16" s="4"/>
      <c r="C16" s="4" t="s">
        <v>213</v>
      </c>
      <c r="D16" s="28" t="s">
        <v>214</v>
      </c>
      <c r="E16" s="28"/>
      <c r="F16" s="28"/>
      <c r="G16" s="28"/>
      <c r="H16" s="28"/>
      <c r="I16" s="28"/>
      <c r="J16" s="28"/>
      <c r="K16" s="28"/>
      <c r="L16" s="28"/>
      <c r="M16" s="28"/>
      <c r="N16" s="28"/>
      <c r="O16" s="28"/>
      <c r="P16" s="4"/>
    </row>
    <row r="17" spans="1:16" ht="15" customHeight="1" x14ac:dyDescent="0.25">
      <c r="A17" s="12"/>
      <c r="B17" s="29"/>
      <c r="C17" s="29" t="s">
        <v>213</v>
      </c>
      <c r="D17" s="31" t="s">
        <v>215</v>
      </c>
      <c r="E17" s="31"/>
      <c r="F17" s="32"/>
      <c r="G17" s="32"/>
      <c r="H17" s="31" t="s">
        <v>218</v>
      </c>
      <c r="I17" s="31"/>
      <c r="J17" s="32"/>
      <c r="K17" s="32"/>
      <c r="L17" s="32"/>
      <c r="M17" s="32" t="s">
        <v>213</v>
      </c>
      <c r="N17" s="31" t="s">
        <v>220</v>
      </c>
      <c r="O17" s="31"/>
      <c r="P17" s="29"/>
    </row>
    <row r="18" spans="1:16" ht="15" customHeight="1" x14ac:dyDescent="0.25">
      <c r="A18" s="12"/>
      <c r="B18" s="29"/>
      <c r="C18" s="29"/>
      <c r="D18" s="30" t="s">
        <v>216</v>
      </c>
      <c r="E18" s="30"/>
      <c r="F18" s="29"/>
      <c r="G18" s="29"/>
      <c r="H18" s="30" t="s">
        <v>219</v>
      </c>
      <c r="I18" s="30"/>
      <c r="J18" s="29"/>
      <c r="K18" s="29"/>
      <c r="L18" s="29"/>
      <c r="M18" s="29"/>
      <c r="N18" s="30" t="s">
        <v>221</v>
      </c>
      <c r="O18" s="30"/>
      <c r="P18" s="29"/>
    </row>
    <row r="19" spans="1:16" ht="15.75" thickBot="1" x14ac:dyDescent="0.3">
      <c r="A19" s="12"/>
      <c r="B19" s="29"/>
      <c r="C19" s="29"/>
      <c r="D19" s="28" t="s">
        <v>217</v>
      </c>
      <c r="E19" s="28"/>
      <c r="F19" s="29"/>
      <c r="G19" s="29"/>
      <c r="H19" s="28"/>
      <c r="I19" s="28"/>
      <c r="J19" s="29"/>
      <c r="K19" s="29"/>
      <c r="L19" s="29"/>
      <c r="M19" s="29"/>
      <c r="N19" s="28" t="s">
        <v>222</v>
      </c>
      <c r="O19" s="28"/>
      <c r="P19" s="29"/>
    </row>
    <row r="20" spans="1:16" ht="15" customHeight="1" x14ac:dyDescent="0.25">
      <c r="A20" s="12"/>
      <c r="B20" s="4"/>
      <c r="C20" s="4" t="s">
        <v>213</v>
      </c>
      <c r="D20" s="33" t="s">
        <v>223</v>
      </c>
      <c r="E20" s="33"/>
      <c r="F20" s="33"/>
      <c r="G20" s="33"/>
      <c r="H20" s="33"/>
      <c r="I20" s="33"/>
      <c r="J20" s="33"/>
      <c r="K20" s="33"/>
      <c r="L20" s="33"/>
      <c r="M20" s="33"/>
      <c r="N20" s="33"/>
      <c r="O20" s="33"/>
      <c r="P20" s="4"/>
    </row>
    <row r="21" spans="1:16" x14ac:dyDescent="0.25">
      <c r="A21" s="12"/>
      <c r="B21" s="17" t="s">
        <v>224</v>
      </c>
      <c r="C21" s="18" t="s">
        <v>213</v>
      </c>
      <c r="D21" s="18"/>
      <c r="E21" s="18"/>
      <c r="F21" s="18"/>
      <c r="G21" s="18"/>
      <c r="H21" s="18"/>
      <c r="I21" s="34"/>
      <c r="J21" s="34"/>
      <c r="K21" s="34"/>
      <c r="L21" s="34"/>
      <c r="M21" s="34"/>
      <c r="N21" s="34"/>
      <c r="O21" s="34"/>
      <c r="P21" s="18"/>
    </row>
    <row r="22" spans="1:16" x14ac:dyDescent="0.25">
      <c r="A22" s="12"/>
      <c r="B22" s="2" t="s">
        <v>30</v>
      </c>
      <c r="C22" s="4" t="s">
        <v>213</v>
      </c>
      <c r="D22" s="4" t="s">
        <v>225</v>
      </c>
      <c r="E22" s="19">
        <v>69285</v>
      </c>
      <c r="F22" t="s">
        <v>213</v>
      </c>
      <c r="G22" s="4"/>
      <c r="H22" s="4" t="s">
        <v>225</v>
      </c>
      <c r="I22" s="20">
        <v>0</v>
      </c>
      <c r="J22" t="s">
        <v>213</v>
      </c>
      <c r="K22" s="4"/>
      <c r="L22" s="4"/>
      <c r="M22" s="4" t="s">
        <v>213</v>
      </c>
      <c r="N22" s="4" t="s">
        <v>225</v>
      </c>
      <c r="O22" s="19">
        <v>69285</v>
      </c>
      <c r="P22" t="s">
        <v>213</v>
      </c>
    </row>
    <row r="23" spans="1:16" x14ac:dyDescent="0.25">
      <c r="A23" s="12"/>
      <c r="B23" s="17" t="s">
        <v>226</v>
      </c>
      <c r="C23" s="18" t="s">
        <v>213</v>
      </c>
      <c r="D23" s="18"/>
      <c r="E23" s="21">
        <v>149943</v>
      </c>
      <c r="F23" s="22" t="s">
        <v>213</v>
      </c>
      <c r="G23" s="18"/>
      <c r="H23" s="18"/>
      <c r="I23" s="23" t="s">
        <v>227</v>
      </c>
      <c r="J23" s="22" t="s">
        <v>228</v>
      </c>
      <c r="K23" s="18"/>
      <c r="L23" s="18" t="s">
        <v>229</v>
      </c>
      <c r="M23" s="18" t="s">
        <v>213</v>
      </c>
      <c r="N23" s="18"/>
      <c r="O23" s="21">
        <v>149344</v>
      </c>
      <c r="P23" s="22" t="s">
        <v>213</v>
      </c>
    </row>
    <row r="24" spans="1:16" x14ac:dyDescent="0.25">
      <c r="A24" s="12"/>
      <c r="B24" s="2" t="s">
        <v>34</v>
      </c>
      <c r="C24" s="4" t="s">
        <v>213</v>
      </c>
      <c r="D24" s="4"/>
      <c r="E24" s="19">
        <v>432250</v>
      </c>
      <c r="F24" t="s">
        <v>213</v>
      </c>
      <c r="G24" s="4"/>
      <c r="H24" s="4"/>
      <c r="I24" s="20" t="s">
        <v>230</v>
      </c>
      <c r="J24" t="s">
        <v>228</v>
      </c>
      <c r="K24" s="4"/>
      <c r="L24" s="4" t="s">
        <v>231</v>
      </c>
      <c r="M24" s="4" t="s">
        <v>213</v>
      </c>
      <c r="N24" s="4"/>
      <c r="O24" s="19">
        <v>388067</v>
      </c>
      <c r="P24" t="s">
        <v>213</v>
      </c>
    </row>
    <row r="25" spans="1:16" x14ac:dyDescent="0.25">
      <c r="A25" s="12"/>
      <c r="B25" s="17" t="s">
        <v>232</v>
      </c>
      <c r="C25" s="18" t="s">
        <v>213</v>
      </c>
      <c r="D25" s="18"/>
      <c r="E25" s="23" t="s">
        <v>233</v>
      </c>
      <c r="F25" s="22" t="s">
        <v>228</v>
      </c>
      <c r="G25" s="18"/>
      <c r="H25" s="18"/>
      <c r="I25" s="21">
        <v>13931</v>
      </c>
      <c r="J25" s="22" t="s">
        <v>213</v>
      </c>
      <c r="K25" s="18"/>
      <c r="L25" s="18" t="s">
        <v>231</v>
      </c>
      <c r="M25" s="18" t="s">
        <v>213</v>
      </c>
      <c r="N25" s="18"/>
      <c r="O25" s="23">
        <v>0</v>
      </c>
      <c r="P25" s="22" t="s">
        <v>213</v>
      </c>
    </row>
    <row r="26" spans="1:16" x14ac:dyDescent="0.25">
      <c r="A26" s="12"/>
      <c r="B26" s="2" t="s">
        <v>234</v>
      </c>
      <c r="C26" s="4" t="s">
        <v>213</v>
      </c>
      <c r="D26" s="4"/>
      <c r="E26" s="19">
        <v>14318</v>
      </c>
      <c r="F26" t="s">
        <v>213</v>
      </c>
      <c r="G26" s="4"/>
      <c r="H26" s="4"/>
      <c r="I26" s="19">
        <v>5064</v>
      </c>
      <c r="J26" t="s">
        <v>213</v>
      </c>
      <c r="K26" s="4"/>
      <c r="L26" s="4" t="s">
        <v>235</v>
      </c>
      <c r="M26" s="4" t="s">
        <v>213</v>
      </c>
      <c r="N26" s="4"/>
      <c r="O26" s="19">
        <v>19382</v>
      </c>
      <c r="P26" t="s">
        <v>213</v>
      </c>
    </row>
    <row r="27" spans="1:16" x14ac:dyDescent="0.25">
      <c r="A27" s="12"/>
      <c r="B27" s="17" t="s">
        <v>236</v>
      </c>
      <c r="C27" s="18" t="s">
        <v>213</v>
      </c>
      <c r="D27" s="18"/>
      <c r="E27" s="21">
        <v>3073</v>
      </c>
      <c r="F27" s="22" t="s">
        <v>213</v>
      </c>
      <c r="G27" s="18"/>
      <c r="H27" s="18"/>
      <c r="I27" s="23" t="s">
        <v>237</v>
      </c>
      <c r="J27" s="22" t="s">
        <v>228</v>
      </c>
      <c r="K27" s="18"/>
      <c r="L27" s="18" t="s">
        <v>238</v>
      </c>
      <c r="M27" s="18" t="s">
        <v>213</v>
      </c>
      <c r="N27" s="18"/>
      <c r="O27" s="21">
        <v>2158</v>
      </c>
      <c r="P27" s="22" t="s">
        <v>213</v>
      </c>
    </row>
    <row r="28" spans="1:16" x14ac:dyDescent="0.25">
      <c r="A28" s="12"/>
      <c r="B28" s="2" t="s">
        <v>43</v>
      </c>
      <c r="C28" s="4" t="s">
        <v>213</v>
      </c>
      <c r="D28" s="4"/>
      <c r="E28" s="19">
        <v>1234</v>
      </c>
      <c r="F28" t="s">
        <v>213</v>
      </c>
      <c r="G28" s="4"/>
      <c r="H28" s="4"/>
      <c r="I28" s="20" t="s">
        <v>239</v>
      </c>
      <c r="J28" t="s">
        <v>228</v>
      </c>
      <c r="K28" s="4"/>
      <c r="L28" s="4" t="s">
        <v>240</v>
      </c>
      <c r="M28" s="4" t="s">
        <v>213</v>
      </c>
      <c r="N28" s="4"/>
      <c r="O28" s="19">
        <v>1124</v>
      </c>
      <c r="P28" t="s">
        <v>213</v>
      </c>
    </row>
    <row r="29" spans="1:16" x14ac:dyDescent="0.25">
      <c r="A29" s="12"/>
      <c r="B29" s="17" t="s">
        <v>241</v>
      </c>
      <c r="C29" s="18" t="s">
        <v>213</v>
      </c>
      <c r="D29" s="18"/>
      <c r="E29" s="21">
        <v>14812</v>
      </c>
      <c r="F29" s="22" t="s">
        <v>213</v>
      </c>
      <c r="G29" s="18"/>
      <c r="H29" s="18"/>
      <c r="I29" s="23">
        <v>0</v>
      </c>
      <c r="J29" s="22" t="s">
        <v>213</v>
      </c>
      <c r="K29" s="18"/>
      <c r="L29" s="18"/>
      <c r="M29" s="18" t="s">
        <v>213</v>
      </c>
      <c r="N29" s="18"/>
      <c r="O29" s="21">
        <v>14812</v>
      </c>
      <c r="P29" s="22" t="s">
        <v>213</v>
      </c>
    </row>
    <row r="30" spans="1:16" x14ac:dyDescent="0.25">
      <c r="A30" s="12"/>
      <c r="B30" s="2" t="s">
        <v>242</v>
      </c>
      <c r="C30" s="4" t="s">
        <v>213</v>
      </c>
      <c r="D30" s="4"/>
      <c r="E30" s="20">
        <v>0</v>
      </c>
      <c r="F30" t="s">
        <v>213</v>
      </c>
      <c r="G30" s="4"/>
      <c r="H30" s="4"/>
      <c r="I30" s="19">
        <v>10136</v>
      </c>
      <c r="J30" t="s">
        <v>213</v>
      </c>
      <c r="K30" s="4"/>
      <c r="L30" s="4" t="s">
        <v>243</v>
      </c>
      <c r="M30" s="4" t="s">
        <v>213</v>
      </c>
      <c r="N30" s="4"/>
      <c r="O30" s="19">
        <v>10136</v>
      </c>
      <c r="P30" t="s">
        <v>213</v>
      </c>
    </row>
    <row r="31" spans="1:16" x14ac:dyDescent="0.25">
      <c r="A31" s="12"/>
      <c r="B31" s="17" t="s">
        <v>244</v>
      </c>
      <c r="C31" s="18" t="s">
        <v>213</v>
      </c>
      <c r="D31" s="18"/>
      <c r="E31" s="21">
        <v>12179</v>
      </c>
      <c r="F31" s="22" t="s">
        <v>213</v>
      </c>
      <c r="G31" s="18"/>
      <c r="H31" s="18"/>
      <c r="I31" s="21">
        <v>12325</v>
      </c>
      <c r="J31" s="22" t="s">
        <v>213</v>
      </c>
      <c r="K31" s="18"/>
      <c r="L31" s="18" t="s">
        <v>245</v>
      </c>
      <c r="M31" s="18" t="s">
        <v>213</v>
      </c>
      <c r="N31" s="18"/>
      <c r="O31" s="21">
        <v>24504</v>
      </c>
      <c r="P31" s="22" t="s">
        <v>213</v>
      </c>
    </row>
    <row r="32" spans="1:16" ht="15.75" thickBot="1" x14ac:dyDescent="0.3">
      <c r="A32" s="12"/>
      <c r="B32" s="2" t="s">
        <v>107</v>
      </c>
      <c r="C32" s="4" t="s">
        <v>213</v>
      </c>
      <c r="D32" s="4"/>
      <c r="E32" s="19">
        <v>4277</v>
      </c>
      <c r="F32" t="s">
        <v>213</v>
      </c>
      <c r="G32" s="4"/>
      <c r="H32" s="4"/>
      <c r="I32" s="20" t="s">
        <v>246</v>
      </c>
      <c r="J32" t="s">
        <v>228</v>
      </c>
      <c r="K32" s="4"/>
      <c r="L32" s="4" t="s">
        <v>240</v>
      </c>
      <c r="M32" s="4" t="s">
        <v>213</v>
      </c>
      <c r="N32" s="4"/>
      <c r="O32" s="19">
        <v>4026</v>
      </c>
      <c r="P32" t="s">
        <v>213</v>
      </c>
    </row>
    <row r="33" spans="1:16" x14ac:dyDescent="0.25">
      <c r="A33" s="12"/>
      <c r="B33" s="13"/>
      <c r="C33" s="13" t="s">
        <v>213</v>
      </c>
      <c r="D33" s="24"/>
      <c r="E33" s="24"/>
      <c r="F33" s="13"/>
      <c r="G33" s="13"/>
      <c r="H33" s="24"/>
      <c r="I33" s="24"/>
      <c r="J33" s="13"/>
      <c r="K33" s="13"/>
      <c r="L33" s="13"/>
      <c r="M33" s="13" t="s">
        <v>213</v>
      </c>
      <c r="N33" s="24"/>
      <c r="O33" s="24"/>
      <c r="P33" s="13"/>
    </row>
    <row r="34" spans="1:16" ht="15.75" thickBot="1" x14ac:dyDescent="0.3">
      <c r="A34" s="12"/>
      <c r="B34" s="17" t="s">
        <v>247</v>
      </c>
      <c r="C34" s="25" t="s">
        <v>213</v>
      </c>
      <c r="D34" s="18"/>
      <c r="E34" s="21">
        <v>687440</v>
      </c>
      <c r="F34" s="22" t="s">
        <v>213</v>
      </c>
      <c r="G34" s="25"/>
      <c r="H34" s="18"/>
      <c r="I34" s="23" t="s">
        <v>248</v>
      </c>
      <c r="J34" s="22" t="s">
        <v>228</v>
      </c>
      <c r="K34" s="25"/>
      <c r="L34" s="18"/>
      <c r="M34" s="25" t="s">
        <v>213</v>
      </c>
      <c r="N34" s="18"/>
      <c r="O34" s="21">
        <v>682838</v>
      </c>
      <c r="P34" s="22" t="s">
        <v>213</v>
      </c>
    </row>
    <row r="35" spans="1:16" x14ac:dyDescent="0.25">
      <c r="A35" s="12"/>
      <c r="B35" s="13"/>
      <c r="C35" s="13" t="s">
        <v>213</v>
      </c>
      <c r="D35" s="24"/>
      <c r="E35" s="24"/>
      <c r="F35" s="13"/>
      <c r="G35" s="13"/>
      <c r="H35" s="24"/>
      <c r="I35" s="24"/>
      <c r="J35" s="13"/>
      <c r="K35" s="13"/>
      <c r="L35" s="13"/>
      <c r="M35" s="13" t="s">
        <v>213</v>
      </c>
      <c r="N35" s="24"/>
      <c r="O35" s="24"/>
      <c r="P35" s="13"/>
    </row>
    <row r="36" spans="1:16" x14ac:dyDescent="0.25">
      <c r="A36" s="12"/>
      <c r="B36" s="2" t="s">
        <v>249</v>
      </c>
      <c r="C36" s="26" t="s">
        <v>213</v>
      </c>
      <c r="D36" s="4"/>
      <c r="E36" s="4"/>
      <c r="F36" s="4"/>
      <c r="G36" s="26"/>
      <c r="H36" s="4"/>
      <c r="I36" s="4"/>
      <c r="J36" s="4"/>
      <c r="K36" s="26"/>
      <c r="L36" s="4"/>
      <c r="M36" s="26" t="s">
        <v>213</v>
      </c>
      <c r="N36" s="4"/>
      <c r="O36" s="4"/>
      <c r="P36" s="4"/>
    </row>
    <row r="37" spans="1:16" x14ac:dyDescent="0.25">
      <c r="A37" s="12"/>
      <c r="B37" s="17" t="s">
        <v>92</v>
      </c>
      <c r="C37" s="25" t="s">
        <v>213</v>
      </c>
      <c r="D37" s="18"/>
      <c r="E37" s="21">
        <v>595668</v>
      </c>
      <c r="F37" s="22" t="s">
        <v>213</v>
      </c>
      <c r="G37" s="25"/>
      <c r="H37" s="18"/>
      <c r="I37" s="21">
        <v>4950</v>
      </c>
      <c r="J37" s="22" t="s">
        <v>213</v>
      </c>
      <c r="K37" s="25"/>
      <c r="L37" s="18" t="s">
        <v>250</v>
      </c>
      <c r="M37" s="25" t="s">
        <v>213</v>
      </c>
      <c r="N37" s="18"/>
      <c r="O37" s="21">
        <v>600618</v>
      </c>
      <c r="P37" s="22" t="s">
        <v>213</v>
      </c>
    </row>
    <row r="38" spans="1:16" ht="30" x14ac:dyDescent="0.25">
      <c r="A38" s="12"/>
      <c r="B38" s="2" t="s">
        <v>53</v>
      </c>
      <c r="C38" s="26" t="s">
        <v>213</v>
      </c>
      <c r="D38" s="4"/>
      <c r="E38" s="19">
        <v>6405</v>
      </c>
      <c r="F38" t="s">
        <v>213</v>
      </c>
      <c r="G38" s="26"/>
      <c r="H38" s="4"/>
      <c r="I38" s="20">
        <v>0</v>
      </c>
      <c r="J38" t="s">
        <v>213</v>
      </c>
      <c r="K38" s="26"/>
      <c r="L38" s="4"/>
      <c r="M38" s="26" t="s">
        <v>213</v>
      </c>
      <c r="N38" s="4"/>
      <c r="O38" s="19">
        <v>6405</v>
      </c>
      <c r="P38" t="s">
        <v>213</v>
      </c>
    </row>
    <row r="39" spans="1:16" ht="30.75" thickBot="1" x14ac:dyDescent="0.3">
      <c r="A39" s="12"/>
      <c r="B39" s="17" t="s">
        <v>57</v>
      </c>
      <c r="C39" s="25" t="s">
        <v>213</v>
      </c>
      <c r="D39" s="18"/>
      <c r="E39" s="21">
        <v>1296</v>
      </c>
      <c r="F39" s="22" t="s">
        <v>213</v>
      </c>
      <c r="G39" s="25"/>
      <c r="H39" s="18"/>
      <c r="I39" s="21">
        <v>1164</v>
      </c>
      <c r="J39" s="22" t="s">
        <v>213</v>
      </c>
      <c r="K39" s="25"/>
      <c r="L39" s="18" t="s">
        <v>251</v>
      </c>
      <c r="M39" s="25" t="s">
        <v>213</v>
      </c>
      <c r="N39" s="18"/>
      <c r="O39" s="21">
        <v>2460</v>
      </c>
      <c r="P39" s="22" t="s">
        <v>213</v>
      </c>
    </row>
    <row r="40" spans="1:16" x14ac:dyDescent="0.25">
      <c r="A40" s="12"/>
      <c r="B40" s="13"/>
      <c r="C40" s="13" t="s">
        <v>213</v>
      </c>
      <c r="D40" s="24"/>
      <c r="E40" s="24"/>
      <c r="F40" s="13"/>
      <c r="G40" s="13"/>
      <c r="H40" s="24"/>
      <c r="I40" s="24"/>
      <c r="J40" s="13"/>
      <c r="K40" s="13"/>
      <c r="L40" s="13"/>
      <c r="M40" s="13" t="s">
        <v>213</v>
      </c>
      <c r="N40" s="24"/>
      <c r="O40" s="24"/>
      <c r="P40" s="13"/>
    </row>
    <row r="41" spans="1:16" ht="15.75" thickBot="1" x14ac:dyDescent="0.3">
      <c r="A41" s="12"/>
      <c r="B41" s="2" t="s">
        <v>252</v>
      </c>
      <c r="C41" s="26" t="s">
        <v>213</v>
      </c>
      <c r="D41" s="4"/>
      <c r="E41" s="19">
        <v>603369</v>
      </c>
      <c r="F41" t="s">
        <v>213</v>
      </c>
      <c r="G41" s="26"/>
      <c r="H41" s="4"/>
      <c r="I41" s="19">
        <v>6114</v>
      </c>
      <c r="J41" t="s">
        <v>213</v>
      </c>
      <c r="K41" s="26"/>
      <c r="L41" s="4"/>
      <c r="M41" s="26" t="s">
        <v>213</v>
      </c>
      <c r="N41" s="4"/>
      <c r="O41" s="19">
        <v>609483</v>
      </c>
      <c r="P41" t="s">
        <v>213</v>
      </c>
    </row>
    <row r="42" spans="1:16" x14ac:dyDescent="0.25">
      <c r="A42" s="12"/>
      <c r="B42" s="13"/>
      <c r="C42" s="13" t="s">
        <v>213</v>
      </c>
      <c r="D42" s="24"/>
      <c r="E42" s="24"/>
      <c r="F42" s="13"/>
      <c r="G42" s="13"/>
      <c r="H42" s="24"/>
      <c r="I42" s="24"/>
      <c r="J42" s="13"/>
      <c r="K42" s="13"/>
      <c r="L42" s="13"/>
      <c r="M42" s="13" t="s">
        <v>213</v>
      </c>
      <c r="N42" s="24"/>
      <c r="O42" s="24"/>
      <c r="P42" s="13"/>
    </row>
    <row r="43" spans="1:16" ht="15.75" thickBot="1" x14ac:dyDescent="0.3">
      <c r="A43" s="12"/>
      <c r="B43" s="17" t="s">
        <v>253</v>
      </c>
      <c r="C43" s="25" t="s">
        <v>213</v>
      </c>
      <c r="D43" s="18" t="s">
        <v>225</v>
      </c>
      <c r="E43" s="21">
        <v>84071</v>
      </c>
      <c r="F43" s="22" t="s">
        <v>213</v>
      </c>
      <c r="G43" s="25"/>
      <c r="H43" s="18" t="s">
        <v>225</v>
      </c>
      <c r="I43" s="23" t="s">
        <v>254</v>
      </c>
      <c r="J43" s="22" t="s">
        <v>228</v>
      </c>
      <c r="K43" s="25"/>
      <c r="L43" s="18"/>
      <c r="M43" s="25" t="s">
        <v>213</v>
      </c>
      <c r="N43" s="18"/>
      <c r="O43" s="21">
        <v>73355</v>
      </c>
      <c r="P43" s="22" t="s">
        <v>213</v>
      </c>
    </row>
    <row r="44" spans="1:16" ht="15.75" thickTop="1" x14ac:dyDescent="0.25">
      <c r="A44" s="12"/>
      <c r="B44" s="13"/>
      <c r="C44" s="13" t="s">
        <v>213</v>
      </c>
      <c r="D44" s="27"/>
      <c r="E44" s="27"/>
      <c r="F44" s="13"/>
      <c r="G44" s="13"/>
      <c r="H44" s="27"/>
      <c r="I44" s="27"/>
      <c r="J44" s="13"/>
      <c r="K44" s="13"/>
      <c r="L44" s="13"/>
      <c r="M44" s="13" t="s">
        <v>213</v>
      </c>
      <c r="N44" s="24"/>
      <c r="O44" s="24"/>
      <c r="P44" s="13"/>
    </row>
    <row r="45" spans="1:16" x14ac:dyDescent="0.25">
      <c r="A45" s="12"/>
      <c r="B45" s="2" t="s">
        <v>255</v>
      </c>
      <c r="C45" s="26" t="s">
        <v>213</v>
      </c>
      <c r="D45" s="4"/>
      <c r="E45" s="4"/>
      <c r="F45" s="4"/>
      <c r="G45" s="26"/>
      <c r="H45" s="4"/>
      <c r="I45" s="4"/>
      <c r="J45" s="4"/>
      <c r="K45" s="26"/>
      <c r="L45" s="4"/>
      <c r="M45" s="26" t="s">
        <v>213</v>
      </c>
      <c r="N45" s="4"/>
      <c r="O45" s="4"/>
      <c r="P45" s="4"/>
    </row>
    <row r="46" spans="1:16" x14ac:dyDescent="0.25">
      <c r="A46" s="12"/>
      <c r="B46" s="17" t="s">
        <v>256</v>
      </c>
      <c r="C46" s="25" t="s">
        <v>213</v>
      </c>
      <c r="D46" s="18"/>
      <c r="E46" s="18"/>
      <c r="F46" s="18"/>
      <c r="G46" s="25"/>
      <c r="H46" s="18"/>
      <c r="I46" s="18"/>
      <c r="J46" s="18"/>
      <c r="K46" s="25"/>
      <c r="L46" s="18"/>
      <c r="M46" s="25" t="s">
        <v>213</v>
      </c>
      <c r="N46" s="18"/>
      <c r="O46" s="21">
        <v>12215</v>
      </c>
      <c r="P46" s="22" t="s">
        <v>213</v>
      </c>
    </row>
    <row r="47" spans="1:16" ht="15.75" thickBot="1" x14ac:dyDescent="0.3">
      <c r="A47" s="12"/>
      <c r="B47" s="2" t="s">
        <v>257</v>
      </c>
      <c r="C47" s="26" t="s">
        <v>213</v>
      </c>
      <c r="D47" s="4"/>
      <c r="E47" s="4"/>
      <c r="F47" s="4"/>
      <c r="G47" s="26"/>
      <c r="H47" s="4"/>
      <c r="I47" s="4"/>
      <c r="J47" s="4"/>
      <c r="K47" s="26"/>
      <c r="L47" s="4"/>
      <c r="M47" s="26" t="s">
        <v>213</v>
      </c>
      <c r="N47" s="4"/>
      <c r="O47" s="19">
        <v>60079</v>
      </c>
      <c r="P47" t="s">
        <v>213</v>
      </c>
    </row>
    <row r="48" spans="1:16" x14ac:dyDescent="0.25">
      <c r="A48" s="12"/>
      <c r="B48" s="13"/>
      <c r="C48" s="13" t="s">
        <v>213</v>
      </c>
      <c r="D48" s="13"/>
      <c r="E48" s="13"/>
      <c r="F48" s="13"/>
      <c r="G48" s="13"/>
      <c r="H48" s="13"/>
      <c r="I48" s="13"/>
      <c r="J48" s="13"/>
      <c r="K48" s="13"/>
      <c r="L48" s="13"/>
      <c r="M48" s="13" t="s">
        <v>213</v>
      </c>
      <c r="N48" s="24"/>
      <c r="O48" s="24"/>
      <c r="P48" s="13"/>
    </row>
    <row r="49" spans="1:16" ht="15.75" thickBot="1" x14ac:dyDescent="0.3">
      <c r="A49" s="12"/>
      <c r="B49" s="17" t="s">
        <v>258</v>
      </c>
      <c r="C49" s="25" t="s">
        <v>213</v>
      </c>
      <c r="D49" s="18"/>
      <c r="E49" s="18"/>
      <c r="F49" s="18"/>
      <c r="G49" s="25"/>
      <c r="H49" s="18"/>
      <c r="I49" s="18"/>
      <c r="J49" s="18"/>
      <c r="K49" s="25"/>
      <c r="L49" s="18"/>
      <c r="M49" s="25" t="s">
        <v>213</v>
      </c>
      <c r="N49" s="18"/>
      <c r="O49" s="21">
        <v>72294</v>
      </c>
      <c r="P49" s="22" t="s">
        <v>213</v>
      </c>
    </row>
    <row r="50" spans="1:16" x14ac:dyDescent="0.25">
      <c r="A50" s="12"/>
      <c r="B50" s="13"/>
      <c r="C50" s="13" t="s">
        <v>213</v>
      </c>
      <c r="D50" s="13"/>
      <c r="E50" s="13"/>
      <c r="F50" s="13"/>
      <c r="G50" s="13"/>
      <c r="H50" s="13"/>
      <c r="I50" s="13"/>
      <c r="J50" s="13"/>
      <c r="K50" s="13"/>
      <c r="L50" s="13"/>
      <c r="M50" s="13" t="s">
        <v>213</v>
      </c>
      <c r="N50" s="24"/>
      <c r="O50" s="24"/>
      <c r="P50" s="13"/>
    </row>
    <row r="51" spans="1:16" ht="15.75" thickBot="1" x14ac:dyDescent="0.3">
      <c r="A51" s="12"/>
      <c r="B51" s="2" t="s">
        <v>259</v>
      </c>
      <c r="C51" s="26" t="s">
        <v>213</v>
      </c>
      <c r="D51" s="4"/>
      <c r="E51" s="4"/>
      <c r="F51" s="4"/>
      <c r="G51" s="26"/>
      <c r="H51" s="4"/>
      <c r="I51" s="4"/>
      <c r="J51" s="4"/>
      <c r="K51" s="26"/>
      <c r="L51" s="4"/>
      <c r="M51" s="26" t="s">
        <v>213</v>
      </c>
      <c r="N51" s="4" t="s">
        <v>225</v>
      </c>
      <c r="O51" s="19">
        <v>1061</v>
      </c>
      <c r="P51" t="s">
        <v>213</v>
      </c>
    </row>
    <row r="52" spans="1:16" ht="15.75" thickTop="1" x14ac:dyDescent="0.25">
      <c r="A52" s="12"/>
      <c r="B52" s="13"/>
      <c r="C52" s="13" t="s">
        <v>213</v>
      </c>
      <c r="D52" s="13"/>
      <c r="E52" s="13"/>
      <c r="F52" s="13"/>
      <c r="G52" s="13"/>
      <c r="H52" s="13"/>
      <c r="I52" s="13"/>
      <c r="J52" s="13"/>
      <c r="K52" s="13"/>
      <c r="L52" s="13"/>
      <c r="M52" s="13" t="s">
        <v>213</v>
      </c>
      <c r="N52" s="27"/>
      <c r="O52" s="27"/>
      <c r="P52" s="13"/>
    </row>
    <row r="53" spans="1:16" x14ac:dyDescent="0.25">
      <c r="A53" s="12"/>
      <c r="B53" s="40" t="s">
        <v>260</v>
      </c>
      <c r="C53" s="40"/>
      <c r="D53" s="40"/>
      <c r="E53" s="40"/>
      <c r="F53" s="40"/>
      <c r="G53" s="40"/>
      <c r="H53" s="40"/>
      <c r="I53" s="40"/>
      <c r="J53" s="40"/>
      <c r="K53" s="40"/>
      <c r="L53" s="40"/>
      <c r="M53" s="40"/>
      <c r="N53" s="40"/>
      <c r="O53" s="40"/>
      <c r="P53" s="40"/>
    </row>
    <row r="54" spans="1:16" x14ac:dyDescent="0.25">
      <c r="A54" s="12"/>
      <c r="B54" s="29"/>
      <c r="C54" s="29"/>
      <c r="D54" s="29"/>
      <c r="E54" s="29"/>
      <c r="F54" s="29"/>
      <c r="G54" s="29"/>
      <c r="H54" s="29"/>
      <c r="I54" s="29"/>
      <c r="J54" s="29"/>
      <c r="K54" s="29"/>
      <c r="L54" s="29"/>
      <c r="M54" s="29"/>
      <c r="N54" s="29"/>
      <c r="O54" s="29"/>
      <c r="P54" s="29"/>
    </row>
    <row r="55" spans="1:16" x14ac:dyDescent="0.25">
      <c r="A55" s="12"/>
      <c r="B55" s="41"/>
      <c r="C55" s="41"/>
      <c r="D55" s="41"/>
      <c r="E55" s="41"/>
      <c r="F55" s="41"/>
      <c r="G55" s="41"/>
      <c r="H55" s="41"/>
      <c r="I55" s="41"/>
      <c r="J55" s="41"/>
      <c r="K55" s="41"/>
      <c r="L55" s="41"/>
      <c r="M55" s="41"/>
      <c r="N55" s="41"/>
      <c r="O55" s="41"/>
      <c r="P55" s="41"/>
    </row>
    <row r="56" spans="1:16" x14ac:dyDescent="0.25">
      <c r="A56" s="12"/>
      <c r="B56" s="29"/>
      <c r="C56" s="29"/>
      <c r="D56" s="29"/>
      <c r="E56" s="29"/>
      <c r="F56" s="29"/>
      <c r="G56" s="29"/>
      <c r="H56" s="29"/>
      <c r="I56" s="29"/>
      <c r="J56" s="29"/>
      <c r="K56" s="29"/>
      <c r="L56" s="29"/>
      <c r="M56" s="29"/>
      <c r="N56" s="29"/>
      <c r="O56" s="29"/>
      <c r="P56" s="29"/>
    </row>
    <row r="57" spans="1:16" ht="60" x14ac:dyDescent="0.25">
      <c r="A57" s="12"/>
      <c r="B57" s="35" t="s">
        <v>261</v>
      </c>
      <c r="C57" s="35" t="s">
        <v>262</v>
      </c>
    </row>
    <row r="58" spans="1:16" ht="75" x14ac:dyDescent="0.25">
      <c r="A58" s="12"/>
      <c r="B58" s="35" t="s">
        <v>263</v>
      </c>
      <c r="C58" s="35" t="s">
        <v>264</v>
      </c>
    </row>
    <row r="59" spans="1:16" ht="60" x14ac:dyDescent="0.25">
      <c r="A59" s="12"/>
      <c r="B59" s="35" t="s">
        <v>265</v>
      </c>
      <c r="C59" s="35" t="s">
        <v>266</v>
      </c>
    </row>
    <row r="60" spans="1:16" ht="60" x14ac:dyDescent="0.25">
      <c r="A60" s="12"/>
      <c r="B60" s="35" t="s">
        <v>267</v>
      </c>
      <c r="C60" s="35" t="s">
        <v>268</v>
      </c>
    </row>
    <row r="61" spans="1:16" ht="60" x14ac:dyDescent="0.25">
      <c r="A61" s="12"/>
      <c r="B61" s="35" t="s">
        <v>269</v>
      </c>
      <c r="C61" s="35" t="s">
        <v>270</v>
      </c>
    </row>
    <row r="62" spans="1:16" ht="60" x14ac:dyDescent="0.25">
      <c r="A62" s="12"/>
      <c r="B62" s="35" t="s">
        <v>271</v>
      </c>
      <c r="C62" s="35" t="s">
        <v>272</v>
      </c>
    </row>
    <row r="63" spans="1:16" ht="150" x14ac:dyDescent="0.25">
      <c r="A63" s="12"/>
      <c r="B63" s="35" t="s">
        <v>273</v>
      </c>
      <c r="C63" s="35" t="s">
        <v>274</v>
      </c>
    </row>
    <row r="64" spans="1:16" ht="45" x14ac:dyDescent="0.25">
      <c r="A64" s="12"/>
      <c r="B64" s="35" t="s">
        <v>275</v>
      </c>
      <c r="C64" s="35" t="s">
        <v>276</v>
      </c>
    </row>
    <row r="65" spans="1:16" ht="90" x14ac:dyDescent="0.25">
      <c r="A65" s="12"/>
      <c r="B65" s="35" t="s">
        <v>277</v>
      </c>
      <c r="C65" s="35" t="s">
        <v>278</v>
      </c>
    </row>
    <row r="66" spans="1:16" ht="38.25" customHeight="1" x14ac:dyDescent="0.25">
      <c r="A66" s="12"/>
      <c r="B66" s="38" t="s">
        <v>279</v>
      </c>
      <c r="C66" s="38"/>
      <c r="D66" s="38"/>
      <c r="E66" s="38"/>
      <c r="F66" s="38"/>
      <c r="G66" s="38"/>
      <c r="H66" s="38"/>
      <c r="I66" s="38"/>
      <c r="J66" s="38"/>
      <c r="K66" s="38"/>
      <c r="L66" s="38"/>
      <c r="M66" s="38"/>
      <c r="N66" s="38"/>
      <c r="O66" s="38"/>
      <c r="P66" s="38"/>
    </row>
    <row r="67" spans="1:16" x14ac:dyDescent="0.25">
      <c r="A67" s="12"/>
      <c r="B67" s="29"/>
      <c r="C67" s="29"/>
      <c r="D67" s="29"/>
      <c r="E67" s="29"/>
      <c r="F67" s="29"/>
      <c r="G67" s="29"/>
      <c r="H67" s="29"/>
      <c r="I67" s="29"/>
      <c r="J67" s="29"/>
      <c r="K67" s="29"/>
      <c r="L67" s="29"/>
      <c r="M67" s="29"/>
      <c r="N67" s="29"/>
      <c r="O67" s="29"/>
      <c r="P67" s="29"/>
    </row>
    <row r="68" spans="1:16" x14ac:dyDescent="0.25">
      <c r="A68" s="12"/>
      <c r="B68" s="39"/>
      <c r="C68" s="39"/>
      <c r="D68" s="39"/>
      <c r="E68" s="39"/>
      <c r="F68" s="39"/>
      <c r="G68" s="39"/>
      <c r="H68" s="39"/>
      <c r="I68" s="39"/>
      <c r="J68" s="39"/>
      <c r="K68" s="39"/>
      <c r="L68" s="39"/>
      <c r="M68" s="39"/>
      <c r="N68" s="39"/>
      <c r="O68" s="39"/>
      <c r="P68" s="39"/>
    </row>
    <row r="69" spans="1:16" x14ac:dyDescent="0.25">
      <c r="A69" s="12"/>
      <c r="B69" s="29"/>
      <c r="C69" s="29"/>
      <c r="D69" s="29"/>
      <c r="E69" s="29"/>
      <c r="F69" s="29"/>
      <c r="G69" s="29"/>
      <c r="H69" s="29"/>
      <c r="I69" s="29"/>
      <c r="J69" s="29"/>
      <c r="K69" s="29"/>
      <c r="L69" s="29"/>
      <c r="M69" s="29"/>
      <c r="N69" s="29"/>
      <c r="O69" s="29"/>
      <c r="P69" s="29"/>
    </row>
    <row r="70" spans="1:16" ht="18.75" x14ac:dyDescent="0.3">
      <c r="A70" s="12"/>
      <c r="B70" s="42"/>
      <c r="C70" s="42"/>
      <c r="D70" s="42"/>
      <c r="E70" s="42"/>
      <c r="F70" s="42"/>
      <c r="G70" s="42"/>
      <c r="H70" s="42"/>
      <c r="I70" s="42"/>
      <c r="J70" s="42"/>
      <c r="K70" s="42"/>
      <c r="L70" s="42"/>
      <c r="M70" s="42"/>
      <c r="N70" s="42"/>
      <c r="O70" s="42"/>
      <c r="P70" s="42"/>
    </row>
    <row r="71" spans="1:16" x14ac:dyDescent="0.25">
      <c r="A71" s="12"/>
      <c r="B71" s="29"/>
      <c r="C71" s="29"/>
      <c r="D71" s="29"/>
      <c r="E71" s="29"/>
      <c r="F71" s="29"/>
      <c r="G71" s="29"/>
      <c r="H71" s="29"/>
      <c r="I71" s="29"/>
      <c r="J71" s="29"/>
      <c r="K71" s="29"/>
      <c r="L71" s="29"/>
      <c r="M71" s="29"/>
      <c r="N71" s="29"/>
      <c r="O71" s="29"/>
      <c r="P71" s="29"/>
    </row>
    <row r="72" spans="1:16" x14ac:dyDescent="0.25">
      <c r="A72" s="12"/>
      <c r="B72" s="4"/>
      <c r="C72" s="4"/>
      <c r="D72" s="4"/>
      <c r="E72" s="4"/>
      <c r="F72" s="4"/>
      <c r="G72" s="4"/>
      <c r="H72" s="4"/>
      <c r="I72" s="4"/>
      <c r="J72" s="4"/>
    </row>
    <row r="73" spans="1:16" ht="15" customHeight="1" x14ac:dyDescent="0.25">
      <c r="A73" s="12"/>
      <c r="B73" s="29"/>
      <c r="C73" s="29" t="s">
        <v>213</v>
      </c>
      <c r="D73" s="30" t="s">
        <v>280</v>
      </c>
      <c r="E73" s="30"/>
      <c r="F73" s="30"/>
      <c r="G73" s="30"/>
      <c r="H73" s="30"/>
      <c r="I73" s="30"/>
      <c r="J73" s="29"/>
    </row>
    <row r="74" spans="1:16" ht="15.75" thickBot="1" x14ac:dyDescent="0.3">
      <c r="A74" s="12"/>
      <c r="B74" s="29"/>
      <c r="C74" s="29"/>
      <c r="D74" s="28" t="s">
        <v>281</v>
      </c>
      <c r="E74" s="28"/>
      <c r="F74" s="28"/>
      <c r="G74" s="28"/>
      <c r="H74" s="28"/>
      <c r="I74" s="28"/>
      <c r="J74" s="29"/>
    </row>
    <row r="75" spans="1:16" ht="15.75" thickBot="1" x14ac:dyDescent="0.3">
      <c r="A75" s="12"/>
      <c r="B75" s="4"/>
      <c r="C75" s="4" t="s">
        <v>213</v>
      </c>
      <c r="D75" s="36">
        <v>2013</v>
      </c>
      <c r="E75" s="36"/>
      <c r="F75" s="4"/>
      <c r="G75" s="4" t="s">
        <v>213</v>
      </c>
      <c r="H75" s="36">
        <v>2012</v>
      </c>
      <c r="I75" s="36"/>
      <c r="J75" s="4"/>
    </row>
    <row r="76" spans="1:16" ht="15" customHeight="1" x14ac:dyDescent="0.25">
      <c r="A76" s="12"/>
      <c r="B76" s="29"/>
      <c r="C76" s="29" t="s">
        <v>213</v>
      </c>
      <c r="D76" s="33" t="s">
        <v>282</v>
      </c>
      <c r="E76" s="33"/>
      <c r="F76" s="33"/>
      <c r="G76" s="33"/>
      <c r="H76" s="33"/>
      <c r="I76" s="33"/>
      <c r="J76" s="29"/>
    </row>
    <row r="77" spans="1:16" ht="15" customHeight="1" x14ac:dyDescent="0.25">
      <c r="A77" s="12"/>
      <c r="B77" s="29"/>
      <c r="C77" s="29"/>
      <c r="D77" s="33" t="s">
        <v>283</v>
      </c>
      <c r="E77" s="33"/>
      <c r="F77" s="33"/>
      <c r="G77" s="33"/>
      <c r="H77" s="33"/>
      <c r="I77" s="33"/>
      <c r="J77" s="29"/>
    </row>
    <row r="78" spans="1:16" ht="30" x14ac:dyDescent="0.25">
      <c r="A78" s="12"/>
      <c r="B78" s="17" t="s">
        <v>284</v>
      </c>
      <c r="C78" s="18" t="s">
        <v>213</v>
      </c>
      <c r="D78" s="18" t="s">
        <v>225</v>
      </c>
      <c r="E78" s="21">
        <v>151169</v>
      </c>
      <c r="F78" s="22" t="s">
        <v>213</v>
      </c>
      <c r="G78" s="18" t="s">
        <v>213</v>
      </c>
      <c r="H78" s="18" t="s">
        <v>225</v>
      </c>
      <c r="I78" s="21">
        <v>149854</v>
      </c>
      <c r="J78" s="22" t="s">
        <v>213</v>
      </c>
    </row>
    <row r="79" spans="1:16" x14ac:dyDescent="0.25">
      <c r="A79" s="12"/>
      <c r="B79" s="2" t="s">
        <v>285</v>
      </c>
      <c r="C79" s="4" t="s">
        <v>213</v>
      </c>
      <c r="D79" s="4" t="s">
        <v>225</v>
      </c>
      <c r="E79" s="19">
        <v>66852</v>
      </c>
      <c r="F79" t="s">
        <v>213</v>
      </c>
      <c r="G79" s="4" t="s">
        <v>213</v>
      </c>
      <c r="H79" s="4" t="s">
        <v>225</v>
      </c>
      <c r="I79" s="19">
        <v>63942</v>
      </c>
      <c r="J79" t="s">
        <v>213</v>
      </c>
    </row>
    <row r="80" spans="1:16" x14ac:dyDescent="0.25">
      <c r="A80" s="12"/>
      <c r="B80" s="17" t="s">
        <v>286</v>
      </c>
      <c r="C80" s="18" t="s">
        <v>213</v>
      </c>
      <c r="D80" s="18" t="s">
        <v>225</v>
      </c>
      <c r="E80" s="23">
        <v>1.81</v>
      </c>
      <c r="F80" s="22" t="s">
        <v>213</v>
      </c>
      <c r="G80" s="18" t="s">
        <v>213</v>
      </c>
      <c r="H80" s="18" t="s">
        <v>225</v>
      </c>
      <c r="I80" s="23">
        <v>1.77</v>
      </c>
      <c r="J80" s="22" t="s">
        <v>213</v>
      </c>
    </row>
  </sheetData>
  <mergeCells count="59">
    <mergeCell ref="B69:P69"/>
    <mergeCell ref="B70:P70"/>
    <mergeCell ref="B71:P71"/>
    <mergeCell ref="B14:P14"/>
    <mergeCell ref="B53:P53"/>
    <mergeCell ref="B54:P54"/>
    <mergeCell ref="B55:P55"/>
    <mergeCell ref="B56:P56"/>
    <mergeCell ref="B66:P66"/>
    <mergeCell ref="B8:P8"/>
    <mergeCell ref="B9:P9"/>
    <mergeCell ref="B10:P10"/>
    <mergeCell ref="B11:P11"/>
    <mergeCell ref="B12:P12"/>
    <mergeCell ref="B13:P13"/>
    <mergeCell ref="J76:J77"/>
    <mergeCell ref="A1:A2"/>
    <mergeCell ref="B1:P1"/>
    <mergeCell ref="B2:P2"/>
    <mergeCell ref="B3:P3"/>
    <mergeCell ref="A4:A80"/>
    <mergeCell ref="B4:P4"/>
    <mergeCell ref="B5:P5"/>
    <mergeCell ref="B6:P6"/>
    <mergeCell ref="B7:P7"/>
    <mergeCell ref="D75:E75"/>
    <mergeCell ref="H75:I75"/>
    <mergeCell ref="B76:B77"/>
    <mergeCell ref="C76:C77"/>
    <mergeCell ref="D76:I76"/>
    <mergeCell ref="D77:I77"/>
    <mergeCell ref="P17:P19"/>
    <mergeCell ref="D20:O20"/>
    <mergeCell ref="I21:O21"/>
    <mergeCell ref="B73:B74"/>
    <mergeCell ref="C73:C74"/>
    <mergeCell ref="D73:I73"/>
    <mergeCell ref="D74:I74"/>
    <mergeCell ref="J73:J74"/>
    <mergeCell ref="B67:P67"/>
    <mergeCell ref="B68:P68"/>
    <mergeCell ref="H19:I19"/>
    <mergeCell ref="J17:J19"/>
    <mergeCell ref="K17:K19"/>
    <mergeCell ref="L17:L19"/>
    <mergeCell ref="M17:M19"/>
    <mergeCell ref="N17:O17"/>
    <mergeCell ref="N18:O18"/>
    <mergeCell ref="N19:O19"/>
    <mergeCell ref="D16:O16"/>
    <mergeCell ref="B17:B19"/>
    <mergeCell ref="C17:C19"/>
    <mergeCell ref="D17:E17"/>
    <mergeCell ref="D18:E18"/>
    <mergeCell ref="D19:E19"/>
    <mergeCell ref="F17:F19"/>
    <mergeCell ref="G17:G19"/>
    <mergeCell ref="H17:I17"/>
    <mergeCell ref="H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3.42578125" bestFit="1" customWidth="1"/>
    <col min="2" max="2" width="36.5703125" bestFit="1" customWidth="1"/>
    <col min="3" max="3" width="11.5703125" customWidth="1"/>
    <col min="4" max="4" width="12.42578125" customWidth="1"/>
    <col min="5" max="5" width="36.5703125" customWidth="1"/>
    <col min="6" max="7" width="11.5703125" customWidth="1"/>
    <col min="8" max="8" width="12.42578125" customWidth="1"/>
    <col min="9" max="9" width="36.5703125" customWidth="1"/>
    <col min="10" max="11" width="11.5703125" customWidth="1"/>
    <col min="12" max="12" width="12.42578125" customWidth="1"/>
    <col min="13" max="13" width="36.5703125" customWidth="1"/>
    <col min="14" max="15" width="11.5703125" customWidth="1"/>
    <col min="16" max="16" width="12.42578125" customWidth="1"/>
    <col min="17" max="17" width="36.5703125" customWidth="1"/>
    <col min="18" max="18" width="11.570312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29" t="s">
        <v>4</v>
      </c>
      <c r="C3" s="29"/>
      <c r="D3" s="29"/>
      <c r="E3" s="29"/>
      <c r="F3" s="29"/>
      <c r="G3" s="29"/>
      <c r="H3" s="29"/>
      <c r="I3" s="29"/>
      <c r="J3" s="29"/>
      <c r="K3" s="29"/>
      <c r="L3" s="29"/>
      <c r="M3" s="29"/>
      <c r="N3" s="29"/>
      <c r="O3" s="29"/>
      <c r="P3" s="29"/>
      <c r="Q3" s="29"/>
      <c r="R3" s="29"/>
    </row>
    <row r="4" spans="1:18" ht="15" customHeight="1" x14ac:dyDescent="0.25">
      <c r="A4" s="12" t="s">
        <v>287</v>
      </c>
      <c r="B4" s="29" t="s">
        <v>4</v>
      </c>
      <c r="C4" s="29"/>
      <c r="D4" s="29"/>
      <c r="E4" s="29"/>
      <c r="F4" s="29"/>
      <c r="G4" s="29"/>
      <c r="H4" s="29"/>
      <c r="I4" s="29"/>
      <c r="J4" s="29"/>
      <c r="K4" s="29"/>
      <c r="L4" s="29"/>
      <c r="M4" s="29"/>
      <c r="N4" s="29"/>
      <c r="O4" s="29"/>
      <c r="P4" s="29"/>
      <c r="Q4" s="29"/>
      <c r="R4" s="29"/>
    </row>
    <row r="5" spans="1:18" x14ac:dyDescent="0.25">
      <c r="A5" s="12"/>
      <c r="B5" s="37" t="s">
        <v>289</v>
      </c>
      <c r="C5" s="37"/>
      <c r="D5" s="37"/>
      <c r="E5" s="37"/>
      <c r="F5" s="37"/>
      <c r="G5" s="37"/>
      <c r="H5" s="37"/>
      <c r="I5" s="37"/>
      <c r="J5" s="37"/>
      <c r="K5" s="37"/>
      <c r="L5" s="37"/>
      <c r="M5" s="37"/>
      <c r="N5" s="37"/>
      <c r="O5" s="37"/>
      <c r="P5" s="37"/>
      <c r="Q5" s="37"/>
      <c r="R5" s="37"/>
    </row>
    <row r="6" spans="1:18" x14ac:dyDescent="0.25">
      <c r="A6" s="12"/>
      <c r="B6" s="29"/>
      <c r="C6" s="29"/>
      <c r="D6" s="29"/>
      <c r="E6" s="29"/>
      <c r="F6" s="29"/>
      <c r="G6" s="29"/>
      <c r="H6" s="29"/>
      <c r="I6" s="29"/>
      <c r="J6" s="29"/>
      <c r="K6" s="29"/>
      <c r="L6" s="29"/>
      <c r="M6" s="29"/>
      <c r="N6" s="29"/>
      <c r="O6" s="29"/>
      <c r="P6" s="29"/>
      <c r="Q6" s="29"/>
      <c r="R6" s="29"/>
    </row>
    <row r="7" spans="1:18" ht="38.25" customHeight="1" x14ac:dyDescent="0.25">
      <c r="A7" s="12"/>
      <c r="B7" s="38" t="s">
        <v>290</v>
      </c>
      <c r="C7" s="38"/>
      <c r="D7" s="38"/>
      <c r="E7" s="38"/>
      <c r="F7" s="38"/>
      <c r="G7" s="38"/>
      <c r="H7" s="38"/>
      <c r="I7" s="38"/>
      <c r="J7" s="38"/>
      <c r="K7" s="38"/>
      <c r="L7" s="38"/>
      <c r="M7" s="38"/>
      <c r="N7" s="38"/>
      <c r="O7" s="38"/>
      <c r="P7" s="38"/>
      <c r="Q7" s="38"/>
      <c r="R7" s="38"/>
    </row>
    <row r="8" spans="1:18" x14ac:dyDescent="0.25">
      <c r="A8" s="12"/>
      <c r="B8" s="29"/>
      <c r="C8" s="29"/>
      <c r="D8" s="29"/>
      <c r="E8" s="29"/>
      <c r="F8" s="29"/>
      <c r="G8" s="29"/>
      <c r="H8" s="29"/>
      <c r="I8" s="29"/>
      <c r="J8" s="29"/>
      <c r="K8" s="29"/>
      <c r="L8" s="29"/>
      <c r="M8" s="29"/>
      <c r="N8" s="29"/>
      <c r="O8" s="29"/>
      <c r="P8" s="29"/>
      <c r="Q8" s="29"/>
      <c r="R8" s="29"/>
    </row>
    <row r="9" spans="1:18" x14ac:dyDescent="0.25">
      <c r="A9" s="12"/>
      <c r="B9" s="38" t="s">
        <v>291</v>
      </c>
      <c r="C9" s="38"/>
      <c r="D9" s="38"/>
      <c r="E9" s="38"/>
      <c r="F9" s="38"/>
      <c r="G9" s="38"/>
      <c r="H9" s="38"/>
      <c r="I9" s="38"/>
      <c r="J9" s="38"/>
      <c r="K9" s="38"/>
      <c r="L9" s="38"/>
      <c r="M9" s="38"/>
      <c r="N9" s="38"/>
      <c r="O9" s="38"/>
      <c r="P9" s="38"/>
      <c r="Q9" s="38"/>
      <c r="R9" s="38"/>
    </row>
    <row r="10" spans="1:18" x14ac:dyDescent="0.25">
      <c r="A10" s="12"/>
      <c r="B10" s="29"/>
      <c r="C10" s="29"/>
      <c r="D10" s="29"/>
      <c r="E10" s="29"/>
      <c r="F10" s="29"/>
      <c r="G10" s="29"/>
      <c r="H10" s="29"/>
      <c r="I10" s="29"/>
      <c r="J10" s="29"/>
      <c r="K10" s="29"/>
      <c r="L10" s="29"/>
      <c r="M10" s="29"/>
      <c r="N10" s="29"/>
      <c r="O10" s="29"/>
      <c r="P10" s="29"/>
      <c r="Q10" s="29"/>
      <c r="R10" s="29"/>
    </row>
    <row r="11" spans="1:18" ht="15.75" x14ac:dyDescent="0.25">
      <c r="A11" s="12"/>
      <c r="B11" s="43"/>
      <c r="C11" s="43"/>
      <c r="D11" s="43"/>
      <c r="E11" s="43"/>
      <c r="F11" s="43"/>
      <c r="G11" s="43"/>
      <c r="H11" s="43"/>
      <c r="I11" s="43"/>
      <c r="J11" s="43"/>
      <c r="K11" s="43"/>
      <c r="L11" s="43"/>
      <c r="M11" s="43"/>
      <c r="N11" s="43"/>
      <c r="O11" s="43"/>
      <c r="P11" s="43"/>
      <c r="Q11" s="43"/>
      <c r="R11" s="43"/>
    </row>
    <row r="12" spans="1:18" x14ac:dyDescent="0.25">
      <c r="A12" s="12"/>
      <c r="B12" s="29"/>
      <c r="C12" s="29"/>
      <c r="D12" s="29"/>
      <c r="E12" s="29"/>
      <c r="F12" s="29"/>
      <c r="G12" s="29"/>
      <c r="H12" s="29"/>
      <c r="I12" s="29"/>
      <c r="J12" s="29"/>
      <c r="K12" s="29"/>
      <c r="L12" s="29"/>
      <c r="M12" s="29"/>
      <c r="N12" s="29"/>
      <c r="O12" s="29"/>
      <c r="P12" s="29"/>
      <c r="Q12" s="29"/>
      <c r="R12" s="29"/>
    </row>
    <row r="13" spans="1:18" x14ac:dyDescent="0.25">
      <c r="A13" s="12"/>
      <c r="B13" s="4"/>
      <c r="C13" s="4"/>
      <c r="D13" s="4"/>
      <c r="E13" s="4"/>
      <c r="F13" s="4"/>
      <c r="G13" s="4"/>
      <c r="H13" s="4"/>
      <c r="I13" s="4"/>
      <c r="J13" s="4"/>
      <c r="K13" s="4"/>
      <c r="L13" s="4"/>
      <c r="M13" s="4"/>
      <c r="N13" s="4"/>
      <c r="O13" s="4"/>
      <c r="P13" s="4"/>
      <c r="Q13" s="4"/>
      <c r="R13" s="4"/>
    </row>
    <row r="14" spans="1:18" ht="15" customHeight="1" x14ac:dyDescent="0.25">
      <c r="A14" s="12"/>
      <c r="B14" s="4"/>
      <c r="C14" s="4" t="s">
        <v>213</v>
      </c>
      <c r="D14" s="30" t="s">
        <v>292</v>
      </c>
      <c r="E14" s="30"/>
      <c r="F14" s="30"/>
      <c r="G14" s="30"/>
      <c r="H14" s="30"/>
      <c r="I14" s="30"/>
      <c r="J14" s="4"/>
      <c r="K14" s="4" t="s">
        <v>213</v>
      </c>
      <c r="L14" s="30" t="s">
        <v>280</v>
      </c>
      <c r="M14" s="30"/>
      <c r="N14" s="30"/>
      <c r="O14" s="30"/>
      <c r="P14" s="30"/>
      <c r="Q14" s="30"/>
      <c r="R14" s="4"/>
    </row>
    <row r="15" spans="1:18" ht="15.75" thickBot="1" x14ac:dyDescent="0.3">
      <c r="A15" s="12"/>
      <c r="B15" s="4"/>
      <c r="C15" s="4" t="s">
        <v>213</v>
      </c>
      <c r="D15" s="28" t="s">
        <v>281</v>
      </c>
      <c r="E15" s="28"/>
      <c r="F15" s="28"/>
      <c r="G15" s="28"/>
      <c r="H15" s="28"/>
      <c r="I15" s="28"/>
      <c r="J15" s="4"/>
      <c r="K15" s="4" t="s">
        <v>213</v>
      </c>
      <c r="L15" s="28" t="s">
        <v>281</v>
      </c>
      <c r="M15" s="28"/>
      <c r="N15" s="28"/>
      <c r="O15" s="28"/>
      <c r="P15" s="28"/>
      <c r="Q15" s="28"/>
      <c r="R15" s="4"/>
    </row>
    <row r="16" spans="1:18" ht="15.75" thickBot="1" x14ac:dyDescent="0.3">
      <c r="A16" s="12"/>
      <c r="B16" s="4"/>
      <c r="C16" s="4" t="s">
        <v>213</v>
      </c>
      <c r="D16" s="36">
        <v>2013</v>
      </c>
      <c r="E16" s="36"/>
      <c r="F16" s="4"/>
      <c r="G16" s="4" t="s">
        <v>213</v>
      </c>
      <c r="H16" s="36">
        <v>2012</v>
      </c>
      <c r="I16" s="36"/>
      <c r="J16" s="4"/>
      <c r="K16" s="4" t="s">
        <v>213</v>
      </c>
      <c r="L16" s="36">
        <v>2013</v>
      </c>
      <c r="M16" s="36"/>
      <c r="N16" s="4"/>
      <c r="O16" s="4" t="s">
        <v>213</v>
      </c>
      <c r="P16" s="36">
        <v>2012</v>
      </c>
      <c r="Q16" s="36"/>
      <c r="R16" s="4"/>
    </row>
    <row r="17" spans="1:18" ht="15" customHeight="1" x14ac:dyDescent="0.25">
      <c r="A17" s="12"/>
      <c r="B17" s="4"/>
      <c r="C17" s="4" t="s">
        <v>213</v>
      </c>
      <c r="D17" s="33" t="s">
        <v>293</v>
      </c>
      <c r="E17" s="33"/>
      <c r="F17" s="33"/>
      <c r="G17" s="33"/>
      <c r="H17" s="33"/>
      <c r="I17" s="33"/>
      <c r="J17" s="33"/>
      <c r="K17" s="33"/>
      <c r="L17" s="33"/>
      <c r="M17" s="33"/>
      <c r="N17" s="33"/>
      <c r="O17" s="33"/>
      <c r="P17" s="33"/>
      <c r="Q17" s="33"/>
      <c r="R17" s="4"/>
    </row>
    <row r="18" spans="1:18" x14ac:dyDescent="0.25">
      <c r="A18" s="12"/>
      <c r="B18" s="17" t="s">
        <v>294</v>
      </c>
      <c r="C18" s="18" t="s">
        <v>213</v>
      </c>
      <c r="D18" s="18"/>
      <c r="E18" s="18"/>
      <c r="F18" s="18"/>
      <c r="G18" s="18" t="s">
        <v>213</v>
      </c>
      <c r="H18" s="18"/>
      <c r="I18" s="18"/>
      <c r="J18" s="18"/>
      <c r="K18" s="18" t="s">
        <v>213</v>
      </c>
      <c r="L18" s="18"/>
      <c r="M18" s="18"/>
      <c r="N18" s="18"/>
      <c r="O18" s="18" t="s">
        <v>213</v>
      </c>
      <c r="P18" s="18"/>
      <c r="Q18" s="18"/>
      <c r="R18" s="18"/>
    </row>
    <row r="19" spans="1:18" ht="30" x14ac:dyDescent="0.25">
      <c r="A19" s="12"/>
      <c r="B19" s="2" t="s">
        <v>295</v>
      </c>
      <c r="C19" s="4" t="s">
        <v>213</v>
      </c>
      <c r="D19" s="4" t="s">
        <v>225</v>
      </c>
      <c r="E19" s="19">
        <v>6732</v>
      </c>
      <c r="F19" t="s">
        <v>213</v>
      </c>
      <c r="G19" s="4" t="s">
        <v>213</v>
      </c>
      <c r="H19" s="4" t="s">
        <v>225</v>
      </c>
      <c r="I19" s="19">
        <v>4498</v>
      </c>
      <c r="J19" t="s">
        <v>213</v>
      </c>
      <c r="K19" s="4" t="s">
        <v>213</v>
      </c>
      <c r="L19" s="4" t="s">
        <v>225</v>
      </c>
      <c r="M19" s="19">
        <v>18036</v>
      </c>
      <c r="N19" t="s">
        <v>213</v>
      </c>
      <c r="O19" s="4" t="s">
        <v>213</v>
      </c>
      <c r="P19" s="4" t="s">
        <v>225</v>
      </c>
      <c r="Q19" s="19">
        <v>12440</v>
      </c>
      <c r="R19" t="s">
        <v>213</v>
      </c>
    </row>
    <row r="20" spans="1:18" ht="30.75" thickBot="1" x14ac:dyDescent="0.3">
      <c r="A20" s="12"/>
      <c r="B20" s="17" t="s">
        <v>296</v>
      </c>
      <c r="C20" s="18" t="s">
        <v>213</v>
      </c>
      <c r="D20" s="18"/>
      <c r="E20" s="21">
        <v>15618</v>
      </c>
      <c r="F20" s="22" t="s">
        <v>213</v>
      </c>
      <c r="G20" s="18" t="s">
        <v>213</v>
      </c>
      <c r="H20" s="18"/>
      <c r="I20" s="21">
        <v>14777</v>
      </c>
      <c r="J20" s="22" t="s">
        <v>213</v>
      </c>
      <c r="K20" s="18" t="s">
        <v>213</v>
      </c>
      <c r="L20" s="18"/>
      <c r="M20" s="21">
        <v>44701</v>
      </c>
      <c r="N20" s="22" t="s">
        <v>213</v>
      </c>
      <c r="O20" s="18" t="s">
        <v>213</v>
      </c>
      <c r="P20" s="18"/>
      <c r="Q20" s="21">
        <v>43937</v>
      </c>
      <c r="R20" s="22" t="s">
        <v>213</v>
      </c>
    </row>
    <row r="21" spans="1:18" x14ac:dyDescent="0.25">
      <c r="A21" s="12"/>
      <c r="B21" s="13"/>
      <c r="C21" s="13" t="s">
        <v>213</v>
      </c>
      <c r="D21" s="24"/>
      <c r="E21" s="24"/>
      <c r="F21" s="13"/>
      <c r="G21" s="13" t="s">
        <v>213</v>
      </c>
      <c r="H21" s="24"/>
      <c r="I21" s="24"/>
      <c r="J21" s="13"/>
      <c r="K21" s="13" t="s">
        <v>213</v>
      </c>
      <c r="L21" s="24"/>
      <c r="M21" s="24"/>
      <c r="N21" s="13"/>
      <c r="O21" s="13" t="s">
        <v>213</v>
      </c>
      <c r="P21" s="24"/>
      <c r="Q21" s="24"/>
      <c r="R21" s="13"/>
    </row>
    <row r="22" spans="1:18" ht="30.75" thickBot="1" x14ac:dyDescent="0.3">
      <c r="A22" s="12"/>
      <c r="B22" s="2" t="s">
        <v>297</v>
      </c>
      <c r="C22" s="26" t="s">
        <v>213</v>
      </c>
      <c r="D22" s="4" t="s">
        <v>225</v>
      </c>
      <c r="E22" s="19">
        <v>22350</v>
      </c>
      <c r="F22" t="s">
        <v>213</v>
      </c>
      <c r="G22" s="26" t="s">
        <v>213</v>
      </c>
      <c r="H22" s="4" t="s">
        <v>225</v>
      </c>
      <c r="I22" s="19">
        <v>19275</v>
      </c>
      <c r="J22" t="s">
        <v>213</v>
      </c>
      <c r="K22" s="26" t="s">
        <v>213</v>
      </c>
      <c r="L22" s="4" t="s">
        <v>225</v>
      </c>
      <c r="M22" s="19">
        <v>62737</v>
      </c>
      <c r="N22" t="s">
        <v>213</v>
      </c>
      <c r="O22" s="26" t="s">
        <v>213</v>
      </c>
      <c r="P22" s="4" t="s">
        <v>225</v>
      </c>
      <c r="Q22" s="19">
        <v>56377</v>
      </c>
      <c r="R22" t="s">
        <v>213</v>
      </c>
    </row>
    <row r="23" spans="1:18" ht="15.75" thickTop="1" x14ac:dyDescent="0.25">
      <c r="A23" s="12"/>
      <c r="B23" s="13"/>
      <c r="C23" s="13" t="s">
        <v>213</v>
      </c>
      <c r="D23" s="27"/>
      <c r="E23" s="27"/>
      <c r="F23" s="13"/>
      <c r="G23" s="13" t="s">
        <v>213</v>
      </c>
      <c r="H23" s="27"/>
      <c r="I23" s="27"/>
      <c r="J23" s="13"/>
      <c r="K23" s="13" t="s">
        <v>213</v>
      </c>
      <c r="L23" s="27"/>
      <c r="M23" s="27"/>
      <c r="N23" s="13"/>
      <c r="O23" s="13" t="s">
        <v>213</v>
      </c>
      <c r="P23" s="27"/>
      <c r="Q23" s="27"/>
      <c r="R23" s="13"/>
    </row>
    <row r="24" spans="1:18" x14ac:dyDescent="0.25">
      <c r="A24" s="12"/>
      <c r="B24" s="17" t="s">
        <v>298</v>
      </c>
      <c r="C24" s="25" t="s">
        <v>213</v>
      </c>
      <c r="D24" s="18"/>
      <c r="E24" s="18"/>
      <c r="F24" s="18"/>
      <c r="G24" s="25" t="s">
        <v>213</v>
      </c>
      <c r="H24" s="18"/>
      <c r="I24" s="18"/>
      <c r="J24" s="18"/>
      <c r="K24" s="25" t="s">
        <v>213</v>
      </c>
      <c r="L24" s="18"/>
      <c r="M24" s="18"/>
      <c r="N24" s="18"/>
      <c r="O24" s="25" t="s">
        <v>213</v>
      </c>
      <c r="P24" s="18"/>
      <c r="Q24" s="18"/>
      <c r="R24" s="18"/>
    </row>
    <row r="25" spans="1:18" ht="30" x14ac:dyDescent="0.25">
      <c r="A25" s="12"/>
      <c r="B25" s="2" t="s">
        <v>299</v>
      </c>
      <c r="C25" s="26" t="s">
        <v>213</v>
      </c>
      <c r="D25" s="4"/>
      <c r="E25" s="19">
        <v>36272</v>
      </c>
      <c r="F25" t="s">
        <v>213</v>
      </c>
      <c r="G25" s="26" t="s">
        <v>213</v>
      </c>
      <c r="H25" s="4"/>
      <c r="I25" s="19">
        <v>34647</v>
      </c>
      <c r="J25" t="s">
        <v>213</v>
      </c>
      <c r="K25" s="26" t="s">
        <v>213</v>
      </c>
      <c r="L25" s="4"/>
      <c r="M25" s="19">
        <v>35669</v>
      </c>
      <c r="N25" t="s">
        <v>213</v>
      </c>
      <c r="O25" s="26" t="s">
        <v>213</v>
      </c>
      <c r="P25" s="4"/>
      <c r="Q25" s="19">
        <v>34591</v>
      </c>
      <c r="R25" t="s">
        <v>213</v>
      </c>
    </row>
    <row r="26" spans="1:18" ht="30.75" thickBot="1" x14ac:dyDescent="0.3">
      <c r="A26" s="12"/>
      <c r="B26" s="17" t="s">
        <v>300</v>
      </c>
      <c r="C26" s="25" t="s">
        <v>213</v>
      </c>
      <c r="D26" s="18"/>
      <c r="E26" s="23">
        <v>376</v>
      </c>
      <c r="F26" s="22" t="s">
        <v>213</v>
      </c>
      <c r="G26" s="25" t="s">
        <v>213</v>
      </c>
      <c r="H26" s="18"/>
      <c r="I26" s="23">
        <v>316</v>
      </c>
      <c r="J26" s="22" t="s">
        <v>213</v>
      </c>
      <c r="K26" s="25" t="s">
        <v>213</v>
      </c>
      <c r="L26" s="18"/>
      <c r="M26" s="23">
        <v>325</v>
      </c>
      <c r="N26" s="22" t="s">
        <v>213</v>
      </c>
      <c r="O26" s="25" t="s">
        <v>213</v>
      </c>
      <c r="P26" s="18"/>
      <c r="Q26" s="23">
        <v>281</v>
      </c>
      <c r="R26" s="22" t="s">
        <v>213</v>
      </c>
    </row>
    <row r="27" spans="1:18" x14ac:dyDescent="0.25">
      <c r="A27" s="12"/>
      <c r="B27" s="13"/>
      <c r="C27" s="13" t="s">
        <v>213</v>
      </c>
      <c r="D27" s="24"/>
      <c r="E27" s="24"/>
      <c r="F27" s="13"/>
      <c r="G27" s="13" t="s">
        <v>213</v>
      </c>
      <c r="H27" s="24"/>
      <c r="I27" s="24"/>
      <c r="J27" s="13"/>
      <c r="K27" s="13" t="s">
        <v>213</v>
      </c>
      <c r="L27" s="24"/>
      <c r="M27" s="24"/>
      <c r="N27" s="13"/>
      <c r="O27" s="13" t="s">
        <v>213</v>
      </c>
      <c r="P27" s="24"/>
      <c r="Q27" s="24"/>
      <c r="R27" s="13"/>
    </row>
    <row r="28" spans="1:18" ht="45.75" thickBot="1" x14ac:dyDescent="0.3">
      <c r="A28" s="12"/>
      <c r="B28" s="2" t="s">
        <v>301</v>
      </c>
      <c r="C28" s="26" t="s">
        <v>213</v>
      </c>
      <c r="D28" s="4"/>
      <c r="E28" s="19">
        <v>36648</v>
      </c>
      <c r="F28" t="s">
        <v>213</v>
      </c>
      <c r="G28" s="26" t="s">
        <v>213</v>
      </c>
      <c r="H28" s="4"/>
      <c r="I28" s="19">
        <v>34963</v>
      </c>
      <c r="J28" t="s">
        <v>213</v>
      </c>
      <c r="K28" s="26" t="s">
        <v>213</v>
      </c>
      <c r="L28" s="4"/>
      <c r="M28" s="19">
        <v>35994</v>
      </c>
      <c r="N28" t="s">
        <v>213</v>
      </c>
      <c r="O28" s="26" t="s">
        <v>213</v>
      </c>
      <c r="P28" s="4"/>
      <c r="Q28" s="19">
        <v>34872</v>
      </c>
      <c r="R28" t="s">
        <v>213</v>
      </c>
    </row>
    <row r="29" spans="1:18" ht="15.75" thickTop="1" x14ac:dyDescent="0.25">
      <c r="A29" s="12"/>
      <c r="B29" s="13"/>
      <c r="C29" s="13" t="s">
        <v>213</v>
      </c>
      <c r="D29" s="27"/>
      <c r="E29" s="27"/>
      <c r="F29" s="13"/>
      <c r="G29" s="13" t="s">
        <v>213</v>
      </c>
      <c r="H29" s="27"/>
      <c r="I29" s="27"/>
      <c r="J29" s="13"/>
      <c r="K29" s="13" t="s">
        <v>213</v>
      </c>
      <c r="L29" s="27"/>
      <c r="M29" s="27"/>
      <c r="N29" s="13"/>
      <c r="O29" s="13" t="s">
        <v>213</v>
      </c>
      <c r="P29" s="27"/>
      <c r="Q29" s="27"/>
      <c r="R29" s="13"/>
    </row>
    <row r="30" spans="1:18" ht="15.75" thickBot="1" x14ac:dyDescent="0.3">
      <c r="A30" s="12"/>
      <c r="B30" s="17" t="s">
        <v>302</v>
      </c>
      <c r="C30" s="25" t="s">
        <v>213</v>
      </c>
      <c r="D30" s="18" t="s">
        <v>225</v>
      </c>
      <c r="E30" s="23">
        <v>0.62</v>
      </c>
      <c r="F30" s="22" t="s">
        <v>213</v>
      </c>
      <c r="G30" s="25" t="s">
        <v>213</v>
      </c>
      <c r="H30" s="18" t="s">
        <v>225</v>
      </c>
      <c r="I30" s="23">
        <v>0.56000000000000005</v>
      </c>
      <c r="J30" s="22" t="s">
        <v>213</v>
      </c>
      <c r="K30" s="25" t="s">
        <v>213</v>
      </c>
      <c r="L30" s="18" t="s">
        <v>225</v>
      </c>
      <c r="M30" s="23">
        <v>1.76</v>
      </c>
      <c r="N30" s="22" t="s">
        <v>213</v>
      </c>
      <c r="O30" s="25" t="s">
        <v>213</v>
      </c>
      <c r="P30" s="18" t="s">
        <v>225</v>
      </c>
      <c r="Q30" s="23">
        <v>1.63</v>
      </c>
      <c r="R30" s="22" t="s">
        <v>213</v>
      </c>
    </row>
    <row r="31" spans="1:18" ht="15.75" thickTop="1" x14ac:dyDescent="0.25">
      <c r="A31" s="12"/>
      <c r="B31" s="13"/>
      <c r="C31" s="13" t="s">
        <v>213</v>
      </c>
      <c r="D31" s="27"/>
      <c r="E31" s="27"/>
      <c r="F31" s="13"/>
      <c r="G31" s="13" t="s">
        <v>213</v>
      </c>
      <c r="H31" s="27"/>
      <c r="I31" s="27"/>
      <c r="J31" s="13"/>
      <c r="K31" s="13" t="s">
        <v>213</v>
      </c>
      <c r="L31" s="27"/>
      <c r="M31" s="27"/>
      <c r="N31" s="13"/>
      <c r="O31" s="13" t="s">
        <v>213</v>
      </c>
      <c r="P31" s="27"/>
      <c r="Q31" s="27"/>
      <c r="R31" s="13"/>
    </row>
    <row r="32" spans="1:18" ht="15.75" thickBot="1" x14ac:dyDescent="0.3">
      <c r="A32" s="12"/>
      <c r="B32" s="2" t="s">
        <v>303</v>
      </c>
      <c r="C32" s="26" t="s">
        <v>213</v>
      </c>
      <c r="D32" s="4" t="s">
        <v>225</v>
      </c>
      <c r="E32" s="20">
        <v>0.61</v>
      </c>
      <c r="F32" t="s">
        <v>213</v>
      </c>
      <c r="G32" s="26" t="s">
        <v>213</v>
      </c>
      <c r="H32" s="4" t="s">
        <v>225</v>
      </c>
      <c r="I32" s="20">
        <v>0.55000000000000004</v>
      </c>
      <c r="J32" t="s">
        <v>213</v>
      </c>
      <c r="K32" s="26" t="s">
        <v>213</v>
      </c>
      <c r="L32" s="4" t="s">
        <v>225</v>
      </c>
      <c r="M32" s="20">
        <v>1.74</v>
      </c>
      <c r="N32" t="s">
        <v>213</v>
      </c>
      <c r="O32" s="26" t="s">
        <v>213</v>
      </c>
      <c r="P32" s="4" t="s">
        <v>225</v>
      </c>
      <c r="Q32" s="20">
        <v>1.62</v>
      </c>
      <c r="R32" t="s">
        <v>213</v>
      </c>
    </row>
    <row r="33" spans="1:18" ht="15.75" thickTop="1" x14ac:dyDescent="0.25">
      <c r="A33" s="12"/>
      <c r="B33" s="13"/>
      <c r="C33" s="13" t="s">
        <v>213</v>
      </c>
      <c r="D33" s="27"/>
      <c r="E33" s="27"/>
      <c r="F33" s="13"/>
      <c r="G33" s="13" t="s">
        <v>213</v>
      </c>
      <c r="H33" s="27"/>
      <c r="I33" s="27"/>
      <c r="J33" s="13"/>
      <c r="K33" s="13" t="s">
        <v>213</v>
      </c>
      <c r="L33" s="27"/>
      <c r="M33" s="27"/>
      <c r="N33" s="13"/>
      <c r="O33" s="13" t="s">
        <v>213</v>
      </c>
      <c r="P33" s="27"/>
      <c r="Q33" s="27"/>
      <c r="R33" s="13"/>
    </row>
  </sheetData>
  <mergeCells count="23">
    <mergeCell ref="B8:R8"/>
    <mergeCell ref="B9:R9"/>
    <mergeCell ref="B10:R10"/>
    <mergeCell ref="B11:R11"/>
    <mergeCell ref="B12:R12"/>
    <mergeCell ref="D17:Q17"/>
    <mergeCell ref="A1:A2"/>
    <mergeCell ref="B1:R1"/>
    <mergeCell ref="B2:R2"/>
    <mergeCell ref="B3:R3"/>
    <mergeCell ref="A4:A33"/>
    <mergeCell ref="B4:R4"/>
    <mergeCell ref="B5:R5"/>
    <mergeCell ref="B6:R6"/>
    <mergeCell ref="B7:R7"/>
    <mergeCell ref="D14:I14"/>
    <mergeCell ref="L14:Q14"/>
    <mergeCell ref="D15:I15"/>
    <mergeCell ref="L15:Q15"/>
    <mergeCell ref="D16:E16"/>
    <mergeCell ref="H16:I16"/>
    <mergeCell ref="L16:M16"/>
    <mergeCell ref="P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2" width="36.5703125" bestFit="1" customWidth="1"/>
    <col min="3" max="3" width="12" customWidth="1"/>
    <col min="4" max="4" width="13" customWidth="1"/>
    <col min="5" max="5" width="36.5703125" customWidth="1"/>
    <col min="6" max="7" width="12" customWidth="1"/>
    <col min="8" max="8" width="13" customWidth="1"/>
    <col min="9" max="9" width="36.5703125" customWidth="1"/>
    <col min="10" max="11" width="12" customWidth="1"/>
    <col min="12" max="12" width="13" customWidth="1"/>
    <col min="13" max="13" width="36.5703125" customWidth="1"/>
    <col min="14" max="14" width="14" customWidth="1"/>
    <col min="15" max="15" width="12" customWidth="1"/>
    <col min="16" max="16" width="13" customWidth="1"/>
    <col min="17" max="17" width="36.5703125" customWidth="1"/>
    <col min="18" max="19" width="12" customWidth="1"/>
    <col min="20" max="20" width="13" customWidth="1"/>
    <col min="21" max="21" width="36.5703125" customWidth="1"/>
    <col min="22" max="23" width="12" customWidth="1"/>
    <col min="24" max="24" width="13" customWidth="1"/>
    <col min="25" max="25" width="36.5703125" customWidth="1"/>
    <col min="26" max="26" width="12" customWidth="1"/>
  </cols>
  <sheetData>
    <row r="1" spans="1:26" ht="15" customHeight="1" x14ac:dyDescent="0.25">
      <c r="A1" s="7" t="s">
        <v>3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5</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2" t="s">
        <v>304</v>
      </c>
      <c r="B4" s="29" t="s">
        <v>4</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2"/>
      <c r="B5" s="29"/>
      <c r="C5" s="29"/>
      <c r="D5" s="29"/>
      <c r="E5" s="29"/>
      <c r="F5" s="29"/>
      <c r="G5" s="29"/>
      <c r="H5" s="29"/>
      <c r="I5" s="29"/>
      <c r="J5" s="29"/>
      <c r="K5" s="29"/>
      <c r="L5" s="29"/>
      <c r="M5" s="29"/>
      <c r="N5" s="29"/>
      <c r="O5" s="29"/>
      <c r="P5" s="29"/>
      <c r="Q5" s="29"/>
      <c r="R5" s="29"/>
      <c r="S5" s="29"/>
      <c r="T5" s="29"/>
      <c r="U5" s="29"/>
      <c r="V5" s="29"/>
      <c r="W5" s="29"/>
      <c r="X5" s="29"/>
      <c r="Y5" s="29"/>
      <c r="Z5" s="29"/>
    </row>
    <row r="6" spans="1:26" ht="15" customHeight="1" x14ac:dyDescent="0.25">
      <c r="A6" s="12"/>
      <c r="B6" s="48" t="s">
        <v>306</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29"/>
      <c r="C7" s="29"/>
      <c r="D7" s="29"/>
      <c r="E7" s="29"/>
      <c r="F7" s="29"/>
      <c r="G7" s="29"/>
      <c r="H7" s="29"/>
      <c r="I7" s="29"/>
      <c r="J7" s="29"/>
      <c r="K7" s="29"/>
      <c r="L7" s="29"/>
      <c r="M7" s="29"/>
      <c r="N7" s="29"/>
      <c r="O7" s="29"/>
      <c r="P7" s="29"/>
      <c r="Q7" s="29"/>
      <c r="R7" s="29"/>
      <c r="S7" s="29"/>
      <c r="T7" s="29"/>
      <c r="U7" s="29"/>
      <c r="V7" s="29"/>
      <c r="W7" s="29"/>
      <c r="X7" s="29"/>
      <c r="Y7" s="29"/>
      <c r="Z7" s="29"/>
    </row>
    <row r="8" spans="1:26" ht="15" customHeight="1" x14ac:dyDescent="0.25">
      <c r="A8" s="12"/>
      <c r="B8" s="29" t="s">
        <v>307</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2"/>
      <c r="B9" s="29"/>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12"/>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2"/>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ht="15" customHeight="1" x14ac:dyDescent="0.25">
      <c r="A12" s="12"/>
      <c r="B12" s="29" t="s">
        <v>308</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12"/>
      <c r="B13" s="29"/>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ht="15.75" x14ac:dyDescent="0.25">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2"/>
      <c r="B15" s="4"/>
      <c r="C15" s="4"/>
      <c r="D15" s="4"/>
      <c r="E15" s="4"/>
      <c r="F15" s="4"/>
      <c r="G15" s="4"/>
      <c r="H15" s="4"/>
      <c r="I15" s="4"/>
      <c r="J15" s="4"/>
      <c r="K15" s="4"/>
      <c r="L15" s="4"/>
      <c r="M15" s="4"/>
      <c r="N15" s="4"/>
      <c r="O15" s="4"/>
      <c r="P15" s="4"/>
      <c r="Q15" s="4"/>
      <c r="R15" s="4"/>
    </row>
    <row r="16" spans="1:26" ht="15" customHeight="1" x14ac:dyDescent="0.25">
      <c r="A16" s="12"/>
      <c r="B16" s="29"/>
      <c r="C16" s="29" t="s">
        <v>213</v>
      </c>
      <c r="D16" s="30" t="s">
        <v>309</v>
      </c>
      <c r="E16" s="30"/>
      <c r="F16" s="29"/>
      <c r="G16" s="29" t="s">
        <v>213</v>
      </c>
      <c r="H16" s="30" t="s">
        <v>311</v>
      </c>
      <c r="I16" s="30"/>
      <c r="J16" s="29"/>
      <c r="K16" s="29" t="s">
        <v>213</v>
      </c>
      <c r="L16" s="30" t="s">
        <v>311</v>
      </c>
      <c r="M16" s="30"/>
      <c r="N16" s="29"/>
      <c r="O16" s="29"/>
      <c r="P16" s="30" t="s">
        <v>315</v>
      </c>
      <c r="Q16" s="30"/>
      <c r="R16" s="29"/>
    </row>
    <row r="17" spans="1:18" ht="15" customHeight="1" x14ac:dyDescent="0.25">
      <c r="A17" s="12"/>
      <c r="B17" s="29"/>
      <c r="C17" s="29"/>
      <c r="D17" s="30" t="s">
        <v>310</v>
      </c>
      <c r="E17" s="30"/>
      <c r="F17" s="29"/>
      <c r="G17" s="29"/>
      <c r="H17" s="30" t="s">
        <v>312</v>
      </c>
      <c r="I17" s="30"/>
      <c r="J17" s="29"/>
      <c r="K17" s="29"/>
      <c r="L17" s="30" t="s">
        <v>312</v>
      </c>
      <c r="M17" s="30"/>
      <c r="N17" s="29"/>
      <c r="O17" s="29"/>
      <c r="P17" s="30" t="s">
        <v>218</v>
      </c>
      <c r="Q17" s="30"/>
      <c r="R17" s="29"/>
    </row>
    <row r="18" spans="1:18" ht="15.75" thickBot="1" x14ac:dyDescent="0.3">
      <c r="A18" s="12"/>
      <c r="B18" s="29"/>
      <c r="C18" s="29"/>
      <c r="D18" s="28"/>
      <c r="E18" s="28"/>
      <c r="F18" s="29"/>
      <c r="G18" s="29"/>
      <c r="H18" s="28" t="s">
        <v>313</v>
      </c>
      <c r="I18" s="28"/>
      <c r="J18" s="29"/>
      <c r="K18" s="29"/>
      <c r="L18" s="28" t="s">
        <v>314</v>
      </c>
      <c r="M18" s="28"/>
      <c r="N18" s="29"/>
      <c r="O18" s="29"/>
      <c r="P18" s="28"/>
      <c r="Q18" s="28"/>
      <c r="R18" s="29"/>
    </row>
    <row r="19" spans="1:18" ht="15" customHeight="1" x14ac:dyDescent="0.25">
      <c r="A19" s="12"/>
      <c r="B19" s="4"/>
      <c r="C19" s="4" t="s">
        <v>213</v>
      </c>
      <c r="D19" s="33" t="s">
        <v>223</v>
      </c>
      <c r="E19" s="33"/>
      <c r="F19" s="33"/>
      <c r="G19" s="33"/>
      <c r="H19" s="33"/>
      <c r="I19" s="33"/>
      <c r="J19" s="33"/>
      <c r="K19" s="33"/>
      <c r="L19" s="33"/>
      <c r="M19" s="33"/>
      <c r="N19" s="33"/>
      <c r="O19" s="33"/>
      <c r="P19" s="33"/>
      <c r="Q19" s="33"/>
      <c r="R19" s="4"/>
    </row>
    <row r="20" spans="1:18" x14ac:dyDescent="0.25">
      <c r="A20" s="12"/>
      <c r="B20" s="44" t="s">
        <v>316</v>
      </c>
      <c r="C20" s="18" t="s">
        <v>213</v>
      </c>
      <c r="D20" s="18"/>
      <c r="E20" s="18"/>
      <c r="F20" s="18"/>
      <c r="G20" s="18" t="s">
        <v>213</v>
      </c>
      <c r="H20" s="18"/>
      <c r="I20" s="18"/>
      <c r="J20" s="18"/>
      <c r="K20" s="18" t="s">
        <v>213</v>
      </c>
      <c r="L20" s="18"/>
      <c r="M20" s="34"/>
      <c r="N20" s="34"/>
      <c r="O20" s="34"/>
      <c r="P20" s="34"/>
      <c r="Q20" s="34"/>
      <c r="R20" s="18"/>
    </row>
    <row r="21" spans="1:18" ht="30" x14ac:dyDescent="0.25">
      <c r="A21" s="12"/>
      <c r="B21" s="2" t="s">
        <v>317</v>
      </c>
      <c r="C21" s="4" t="s">
        <v>213</v>
      </c>
      <c r="D21" s="4" t="s">
        <v>225</v>
      </c>
      <c r="E21" s="19">
        <v>432362</v>
      </c>
      <c r="F21" t="s">
        <v>213</v>
      </c>
      <c r="G21" s="4" t="s">
        <v>213</v>
      </c>
      <c r="H21" s="4" t="s">
        <v>225</v>
      </c>
      <c r="I21" s="19">
        <v>7423</v>
      </c>
      <c r="J21" t="s">
        <v>213</v>
      </c>
      <c r="K21" s="4" t="s">
        <v>213</v>
      </c>
      <c r="L21" s="4" t="s">
        <v>225</v>
      </c>
      <c r="M21" s="20" t="s">
        <v>318</v>
      </c>
      <c r="N21" t="s">
        <v>228</v>
      </c>
      <c r="O21" s="4"/>
      <c r="P21" s="4" t="s">
        <v>225</v>
      </c>
      <c r="Q21" s="19">
        <v>431568</v>
      </c>
      <c r="R21" t="s">
        <v>213</v>
      </c>
    </row>
    <row r="22" spans="1:18" x14ac:dyDescent="0.25">
      <c r="A22" s="12"/>
      <c r="B22" s="17" t="s">
        <v>319</v>
      </c>
      <c r="C22" s="18" t="s">
        <v>213</v>
      </c>
      <c r="D22" s="18"/>
      <c r="E22" s="21">
        <v>225263</v>
      </c>
      <c r="F22" s="22" t="s">
        <v>213</v>
      </c>
      <c r="G22" s="18" t="s">
        <v>213</v>
      </c>
      <c r="H22" s="18"/>
      <c r="I22" s="21">
        <v>4077</v>
      </c>
      <c r="J22" s="22" t="s">
        <v>213</v>
      </c>
      <c r="K22" s="18" t="s">
        <v>213</v>
      </c>
      <c r="L22" s="18"/>
      <c r="M22" s="23" t="s">
        <v>320</v>
      </c>
      <c r="N22" s="22" t="s">
        <v>228</v>
      </c>
      <c r="O22" s="18"/>
      <c r="P22" s="18"/>
      <c r="Q22" s="21">
        <v>225311</v>
      </c>
      <c r="R22" s="22" t="s">
        <v>213</v>
      </c>
    </row>
    <row r="23" spans="1:18" x14ac:dyDescent="0.25">
      <c r="A23" s="12"/>
      <c r="B23" s="2" t="s">
        <v>321</v>
      </c>
      <c r="C23" s="4" t="s">
        <v>213</v>
      </c>
      <c r="D23" s="4"/>
      <c r="E23" s="20">
        <v>717</v>
      </c>
      <c r="F23" t="s">
        <v>213</v>
      </c>
      <c r="G23" s="4" t="s">
        <v>213</v>
      </c>
      <c r="H23" s="4"/>
      <c r="I23" s="20">
        <v>0</v>
      </c>
      <c r="J23" t="s">
        <v>213</v>
      </c>
      <c r="K23" s="4" t="s">
        <v>213</v>
      </c>
      <c r="L23" s="4"/>
      <c r="M23" s="20">
        <v>0</v>
      </c>
      <c r="N23" t="s">
        <v>213</v>
      </c>
      <c r="O23" s="4"/>
      <c r="P23" s="4"/>
      <c r="Q23" s="20">
        <v>717</v>
      </c>
      <c r="R23" t="s">
        <v>213</v>
      </c>
    </row>
    <row r="24" spans="1:18" ht="15.75" thickBot="1" x14ac:dyDescent="0.3">
      <c r="A24" s="12"/>
      <c r="B24" s="17" t="s">
        <v>322</v>
      </c>
      <c r="C24" s="18" t="s">
        <v>213</v>
      </c>
      <c r="D24" s="18"/>
      <c r="E24" s="21">
        <v>13797</v>
      </c>
      <c r="F24" s="22" t="s">
        <v>213</v>
      </c>
      <c r="G24" s="18" t="s">
        <v>213</v>
      </c>
      <c r="H24" s="18"/>
      <c r="I24" s="23">
        <v>0</v>
      </c>
      <c r="J24" s="22" t="s">
        <v>213</v>
      </c>
      <c r="K24" s="18" t="s">
        <v>213</v>
      </c>
      <c r="L24" s="18"/>
      <c r="M24" s="23">
        <v>0</v>
      </c>
      <c r="N24" s="22" t="s">
        <v>213</v>
      </c>
      <c r="O24" s="18"/>
      <c r="P24" s="18"/>
      <c r="Q24" s="21">
        <v>13797</v>
      </c>
      <c r="R24" s="22" t="s">
        <v>213</v>
      </c>
    </row>
    <row r="25" spans="1:18" x14ac:dyDescent="0.25">
      <c r="A25" s="12"/>
      <c r="B25" s="13"/>
      <c r="C25" s="13" t="s">
        <v>213</v>
      </c>
      <c r="D25" s="24"/>
      <c r="E25" s="24"/>
      <c r="F25" s="13"/>
      <c r="G25" s="13" t="s">
        <v>213</v>
      </c>
      <c r="H25" s="24"/>
      <c r="I25" s="24"/>
      <c r="J25" s="13"/>
      <c r="K25" s="13" t="s">
        <v>213</v>
      </c>
      <c r="L25" s="24"/>
      <c r="M25" s="24"/>
      <c r="N25" s="13"/>
      <c r="O25" s="13"/>
      <c r="P25" s="24"/>
      <c r="Q25" s="24"/>
      <c r="R25" s="13"/>
    </row>
    <row r="26" spans="1:18" ht="15.75" thickBot="1" x14ac:dyDescent="0.3">
      <c r="A26" s="12"/>
      <c r="B26" s="2" t="s">
        <v>133</v>
      </c>
      <c r="C26" s="26" t="s">
        <v>213</v>
      </c>
      <c r="D26" s="4" t="s">
        <v>225</v>
      </c>
      <c r="E26" s="19">
        <v>672139</v>
      </c>
      <c r="F26" t="s">
        <v>213</v>
      </c>
      <c r="G26" s="26" t="s">
        <v>213</v>
      </c>
      <c r="H26" s="4" t="s">
        <v>225</v>
      </c>
      <c r="I26" s="19">
        <v>11500</v>
      </c>
      <c r="J26" t="s">
        <v>213</v>
      </c>
      <c r="K26" s="26" t="s">
        <v>213</v>
      </c>
      <c r="L26" s="4" t="s">
        <v>225</v>
      </c>
      <c r="M26" s="20" t="s">
        <v>323</v>
      </c>
      <c r="N26" t="s">
        <v>228</v>
      </c>
      <c r="O26" s="26"/>
      <c r="P26" s="4" t="s">
        <v>225</v>
      </c>
      <c r="Q26" s="19">
        <v>671393</v>
      </c>
      <c r="R26" t="s">
        <v>213</v>
      </c>
    </row>
    <row r="27" spans="1:18" ht="15.75" thickTop="1" x14ac:dyDescent="0.25">
      <c r="A27" s="12"/>
      <c r="B27" s="13"/>
      <c r="C27" s="13" t="s">
        <v>213</v>
      </c>
      <c r="D27" s="27"/>
      <c r="E27" s="27"/>
      <c r="F27" s="13"/>
      <c r="G27" s="13" t="s">
        <v>213</v>
      </c>
      <c r="H27" s="27"/>
      <c r="I27" s="27"/>
      <c r="J27" s="13"/>
      <c r="K27" s="13" t="s">
        <v>213</v>
      </c>
      <c r="L27" s="27"/>
      <c r="M27" s="27"/>
      <c r="N27" s="13"/>
      <c r="O27" s="13"/>
      <c r="P27" s="27"/>
      <c r="Q27" s="27"/>
      <c r="R27" s="13"/>
    </row>
    <row r="28" spans="1:18" x14ac:dyDescent="0.25">
      <c r="A28" s="12"/>
      <c r="B28" s="44" t="s">
        <v>324</v>
      </c>
      <c r="C28" s="25" t="s">
        <v>213</v>
      </c>
      <c r="D28" s="18"/>
      <c r="E28" s="18"/>
      <c r="F28" s="18"/>
      <c r="G28" s="25" t="s">
        <v>213</v>
      </c>
      <c r="H28" s="18"/>
      <c r="I28" s="18"/>
      <c r="J28" s="18"/>
      <c r="K28" s="25" t="s">
        <v>213</v>
      </c>
      <c r="L28" s="18"/>
      <c r="M28" s="34"/>
      <c r="N28" s="34"/>
      <c r="O28" s="34"/>
      <c r="P28" s="34"/>
      <c r="Q28" s="34"/>
      <c r="R28" s="18"/>
    </row>
    <row r="29" spans="1:18" ht="30" x14ac:dyDescent="0.25">
      <c r="A29" s="12"/>
      <c r="B29" s="2" t="s">
        <v>317</v>
      </c>
      <c r="C29" s="26" t="s">
        <v>213</v>
      </c>
      <c r="D29" s="4" t="s">
        <v>225</v>
      </c>
      <c r="E29" s="19">
        <v>345224</v>
      </c>
      <c r="F29" t="s">
        <v>213</v>
      </c>
      <c r="G29" s="26" t="s">
        <v>213</v>
      </c>
      <c r="H29" s="4" t="s">
        <v>225</v>
      </c>
      <c r="I29" s="19">
        <v>16586</v>
      </c>
      <c r="J29" t="s">
        <v>213</v>
      </c>
      <c r="K29" s="26" t="s">
        <v>213</v>
      </c>
      <c r="L29" s="4" t="s">
        <v>225</v>
      </c>
      <c r="M29" s="20" t="s">
        <v>325</v>
      </c>
      <c r="N29" t="s">
        <v>228</v>
      </c>
      <c r="O29" s="26"/>
      <c r="P29" s="4" t="s">
        <v>225</v>
      </c>
      <c r="Q29" s="19">
        <v>361517</v>
      </c>
      <c r="R29" t="s">
        <v>213</v>
      </c>
    </row>
    <row r="30" spans="1:18" x14ac:dyDescent="0.25">
      <c r="A30" s="12"/>
      <c r="B30" s="17" t="s">
        <v>319</v>
      </c>
      <c r="C30" s="25" t="s">
        <v>213</v>
      </c>
      <c r="D30" s="18"/>
      <c r="E30" s="21">
        <v>116835</v>
      </c>
      <c r="F30" s="22" t="s">
        <v>213</v>
      </c>
      <c r="G30" s="25" t="s">
        <v>213</v>
      </c>
      <c r="H30" s="18"/>
      <c r="I30" s="21">
        <v>1466</v>
      </c>
      <c r="J30" s="22" t="s">
        <v>213</v>
      </c>
      <c r="K30" s="25" t="s">
        <v>213</v>
      </c>
      <c r="L30" s="18"/>
      <c r="M30" s="23" t="s">
        <v>326</v>
      </c>
      <c r="N30" s="22" t="s">
        <v>228</v>
      </c>
      <c r="O30" s="25"/>
      <c r="P30" s="18"/>
      <c r="Q30" s="21">
        <v>118284</v>
      </c>
      <c r="R30" s="22" t="s">
        <v>213</v>
      </c>
    </row>
    <row r="31" spans="1:18" x14ac:dyDescent="0.25">
      <c r="A31" s="12"/>
      <c r="B31" s="2" t="s">
        <v>321</v>
      </c>
      <c r="C31" s="26" t="s">
        <v>213</v>
      </c>
      <c r="D31" s="4"/>
      <c r="E31" s="20">
        <v>776</v>
      </c>
      <c r="F31" t="s">
        <v>213</v>
      </c>
      <c r="G31" s="26" t="s">
        <v>213</v>
      </c>
      <c r="H31" s="4"/>
      <c r="I31" s="20">
        <v>0</v>
      </c>
      <c r="J31" t="s">
        <v>213</v>
      </c>
      <c r="K31" s="26" t="s">
        <v>213</v>
      </c>
      <c r="L31" s="4"/>
      <c r="M31" s="20">
        <v>0</v>
      </c>
      <c r="N31" t="s">
        <v>213</v>
      </c>
      <c r="O31" s="26"/>
      <c r="P31" s="4"/>
      <c r="Q31" s="20">
        <v>776</v>
      </c>
      <c r="R31" t="s">
        <v>213</v>
      </c>
    </row>
    <row r="32" spans="1:18" ht="15.75" thickBot="1" x14ac:dyDescent="0.3">
      <c r="A32" s="12"/>
      <c r="B32" s="17" t="s">
        <v>322</v>
      </c>
      <c r="C32" s="25" t="s">
        <v>213</v>
      </c>
      <c r="D32" s="18"/>
      <c r="E32" s="21">
        <v>13689</v>
      </c>
      <c r="F32" s="22" t="s">
        <v>213</v>
      </c>
      <c r="G32" s="25" t="s">
        <v>213</v>
      </c>
      <c r="H32" s="18"/>
      <c r="I32" s="23">
        <v>0</v>
      </c>
      <c r="J32" s="22" t="s">
        <v>213</v>
      </c>
      <c r="K32" s="25" t="s">
        <v>213</v>
      </c>
      <c r="L32" s="18"/>
      <c r="M32" s="23">
        <v>0</v>
      </c>
      <c r="N32" s="22" t="s">
        <v>213</v>
      </c>
      <c r="O32" s="25"/>
      <c r="P32" s="18"/>
      <c r="Q32" s="21">
        <v>13689</v>
      </c>
      <c r="R32" s="22" t="s">
        <v>213</v>
      </c>
    </row>
    <row r="33" spans="1:26" x14ac:dyDescent="0.25">
      <c r="A33" s="12"/>
      <c r="B33" s="13"/>
      <c r="C33" s="13" t="s">
        <v>213</v>
      </c>
      <c r="D33" s="24"/>
      <c r="E33" s="24"/>
      <c r="F33" s="13"/>
      <c r="G33" s="13" t="s">
        <v>213</v>
      </c>
      <c r="H33" s="24"/>
      <c r="I33" s="24"/>
      <c r="J33" s="13"/>
      <c r="K33" s="13" t="s">
        <v>213</v>
      </c>
      <c r="L33" s="24"/>
      <c r="M33" s="24"/>
      <c r="N33" s="13"/>
      <c r="O33" s="13"/>
      <c r="P33" s="24"/>
      <c r="Q33" s="24"/>
      <c r="R33" s="13"/>
    </row>
    <row r="34" spans="1:26" ht="15.75" thickBot="1" x14ac:dyDescent="0.3">
      <c r="A34" s="12"/>
      <c r="B34" s="2" t="s">
        <v>133</v>
      </c>
      <c r="C34" s="26" t="s">
        <v>213</v>
      </c>
      <c r="D34" s="4" t="s">
        <v>225</v>
      </c>
      <c r="E34" s="19">
        <v>476524</v>
      </c>
      <c r="F34" t="s">
        <v>213</v>
      </c>
      <c r="G34" s="26" t="s">
        <v>213</v>
      </c>
      <c r="H34" s="4" t="s">
        <v>225</v>
      </c>
      <c r="I34" s="19">
        <v>18052</v>
      </c>
      <c r="J34" t="s">
        <v>213</v>
      </c>
      <c r="K34" s="26" t="s">
        <v>213</v>
      </c>
      <c r="L34" s="4" t="s">
        <v>225</v>
      </c>
      <c r="M34" s="20" t="s">
        <v>327</v>
      </c>
      <c r="N34" t="s">
        <v>228</v>
      </c>
      <c r="O34" s="26"/>
      <c r="P34" s="4" t="s">
        <v>225</v>
      </c>
      <c r="Q34" s="19">
        <v>494266</v>
      </c>
      <c r="R34" t="s">
        <v>213</v>
      </c>
    </row>
    <row r="35" spans="1:26" ht="15.75" thickTop="1" x14ac:dyDescent="0.25">
      <c r="A35" s="12"/>
      <c r="B35" s="13"/>
      <c r="C35" s="13" t="s">
        <v>213</v>
      </c>
      <c r="D35" s="27"/>
      <c r="E35" s="27"/>
      <c r="F35" s="13"/>
      <c r="G35" s="13" t="s">
        <v>213</v>
      </c>
      <c r="H35" s="27"/>
      <c r="I35" s="27"/>
      <c r="J35" s="13"/>
      <c r="K35" s="13" t="s">
        <v>213</v>
      </c>
      <c r="L35" s="27"/>
      <c r="M35" s="27"/>
      <c r="N35" s="13"/>
      <c r="O35" s="13"/>
      <c r="P35" s="27"/>
      <c r="Q35" s="27"/>
      <c r="R35" s="13"/>
    </row>
    <row r="36" spans="1:26" x14ac:dyDescent="0.25">
      <c r="A36" s="12"/>
      <c r="B36" s="44" t="s">
        <v>328</v>
      </c>
      <c r="C36" s="25" t="s">
        <v>213</v>
      </c>
      <c r="D36" s="18"/>
      <c r="E36" s="18"/>
      <c r="F36" s="18"/>
      <c r="G36" s="25" t="s">
        <v>213</v>
      </c>
      <c r="H36" s="18"/>
      <c r="I36" s="18"/>
      <c r="J36" s="18"/>
      <c r="K36" s="25" t="s">
        <v>213</v>
      </c>
      <c r="L36" s="18"/>
      <c r="M36" s="34"/>
      <c r="N36" s="34"/>
      <c r="O36" s="34"/>
      <c r="P36" s="34"/>
      <c r="Q36" s="34"/>
      <c r="R36" s="18"/>
    </row>
    <row r="37" spans="1:26" ht="30" x14ac:dyDescent="0.25">
      <c r="A37" s="12"/>
      <c r="B37" s="2" t="s">
        <v>317</v>
      </c>
      <c r="C37" s="26" t="s">
        <v>213</v>
      </c>
      <c r="D37" s="4" t="s">
        <v>225</v>
      </c>
      <c r="E37" s="19">
        <v>330965</v>
      </c>
      <c r="F37" t="s">
        <v>213</v>
      </c>
      <c r="G37" s="26" t="s">
        <v>213</v>
      </c>
      <c r="H37" s="4" t="s">
        <v>225</v>
      </c>
      <c r="I37" s="19">
        <v>18784</v>
      </c>
      <c r="J37" t="s">
        <v>213</v>
      </c>
      <c r="K37" s="26" t="s">
        <v>213</v>
      </c>
      <c r="L37" s="4" t="s">
        <v>225</v>
      </c>
      <c r="M37" s="20" t="s">
        <v>329</v>
      </c>
      <c r="N37" t="s">
        <v>228</v>
      </c>
      <c r="O37" s="26"/>
      <c r="P37" s="4" t="s">
        <v>225</v>
      </c>
      <c r="Q37" s="19">
        <v>349538</v>
      </c>
      <c r="R37" t="s">
        <v>213</v>
      </c>
    </row>
    <row r="38" spans="1:26" x14ac:dyDescent="0.25">
      <c r="A38" s="12"/>
      <c r="B38" s="17" t="s">
        <v>319</v>
      </c>
      <c r="C38" s="25" t="s">
        <v>213</v>
      </c>
      <c r="D38" s="18"/>
      <c r="E38" s="21">
        <v>63192</v>
      </c>
      <c r="F38" s="22" t="s">
        <v>213</v>
      </c>
      <c r="G38" s="25" t="s">
        <v>213</v>
      </c>
      <c r="H38" s="18"/>
      <c r="I38" s="21">
        <v>2752</v>
      </c>
      <c r="J38" s="22" t="s">
        <v>213</v>
      </c>
      <c r="K38" s="25" t="s">
        <v>213</v>
      </c>
      <c r="L38" s="18"/>
      <c r="M38" s="23">
        <v>0</v>
      </c>
      <c r="N38" s="22" t="s">
        <v>213</v>
      </c>
      <c r="O38" s="25"/>
      <c r="P38" s="18"/>
      <c r="Q38" s="21">
        <v>65944</v>
      </c>
      <c r="R38" s="22" t="s">
        <v>213</v>
      </c>
    </row>
    <row r="39" spans="1:26" x14ac:dyDescent="0.25">
      <c r="A39" s="12"/>
      <c r="B39" s="2" t="s">
        <v>321</v>
      </c>
      <c r="C39" s="26" t="s">
        <v>213</v>
      </c>
      <c r="D39" s="4"/>
      <c r="E39" s="20">
        <v>777</v>
      </c>
      <c r="F39" t="s">
        <v>213</v>
      </c>
      <c r="G39" s="26" t="s">
        <v>213</v>
      </c>
      <c r="H39" s="4"/>
      <c r="I39" s="20">
        <v>0</v>
      </c>
      <c r="J39" t="s">
        <v>213</v>
      </c>
      <c r="K39" s="26" t="s">
        <v>213</v>
      </c>
      <c r="L39" s="4"/>
      <c r="M39" s="20">
        <v>0</v>
      </c>
      <c r="N39" t="s">
        <v>213</v>
      </c>
      <c r="O39" s="26"/>
      <c r="P39" s="4"/>
      <c r="Q39" s="20">
        <v>777</v>
      </c>
      <c r="R39" t="s">
        <v>213</v>
      </c>
    </row>
    <row r="40" spans="1:26" ht="15.75" thickBot="1" x14ac:dyDescent="0.3">
      <c r="A40" s="12"/>
      <c r="B40" s="17" t="s">
        <v>322</v>
      </c>
      <c r="C40" s="25" t="s">
        <v>213</v>
      </c>
      <c r="D40" s="18"/>
      <c r="E40" s="21">
        <v>13676</v>
      </c>
      <c r="F40" s="22" t="s">
        <v>213</v>
      </c>
      <c r="G40" s="25" t="s">
        <v>213</v>
      </c>
      <c r="H40" s="18"/>
      <c r="I40" s="23">
        <v>0</v>
      </c>
      <c r="J40" s="22" t="s">
        <v>213</v>
      </c>
      <c r="K40" s="25" t="s">
        <v>213</v>
      </c>
      <c r="L40" s="18"/>
      <c r="M40" s="23">
        <v>0</v>
      </c>
      <c r="N40" s="22" t="s">
        <v>213</v>
      </c>
      <c r="O40" s="25"/>
      <c r="P40" s="18"/>
      <c r="Q40" s="21">
        <v>13676</v>
      </c>
      <c r="R40" s="22" t="s">
        <v>213</v>
      </c>
    </row>
    <row r="41" spans="1:26" x14ac:dyDescent="0.25">
      <c r="A41" s="12"/>
      <c r="B41" s="13"/>
      <c r="C41" s="13" t="s">
        <v>213</v>
      </c>
      <c r="D41" s="24"/>
      <c r="E41" s="24"/>
      <c r="F41" s="13"/>
      <c r="G41" s="13" t="s">
        <v>213</v>
      </c>
      <c r="H41" s="24"/>
      <c r="I41" s="24"/>
      <c r="J41" s="13"/>
      <c r="K41" s="13" t="s">
        <v>213</v>
      </c>
      <c r="L41" s="24"/>
      <c r="M41" s="24"/>
      <c r="N41" s="13"/>
      <c r="O41" s="13"/>
      <c r="P41" s="24"/>
      <c r="Q41" s="24"/>
      <c r="R41" s="13"/>
    </row>
    <row r="42" spans="1:26" ht="15.75" thickBot="1" x14ac:dyDescent="0.3">
      <c r="A42" s="12"/>
      <c r="B42" s="2" t="s">
        <v>133</v>
      </c>
      <c r="C42" s="26" t="s">
        <v>213</v>
      </c>
      <c r="D42" s="4" t="s">
        <v>225</v>
      </c>
      <c r="E42" s="19">
        <v>408610</v>
      </c>
      <c r="F42" t="s">
        <v>213</v>
      </c>
      <c r="G42" s="26" t="s">
        <v>213</v>
      </c>
      <c r="H42" s="4" t="s">
        <v>225</v>
      </c>
      <c r="I42" s="19">
        <v>21536</v>
      </c>
      <c r="J42" t="s">
        <v>213</v>
      </c>
      <c r="K42" s="26" t="s">
        <v>213</v>
      </c>
      <c r="L42" s="4" t="s">
        <v>225</v>
      </c>
      <c r="M42" s="20" t="s">
        <v>329</v>
      </c>
      <c r="N42" t="s">
        <v>228</v>
      </c>
      <c r="O42" s="26"/>
      <c r="P42" s="4" t="s">
        <v>225</v>
      </c>
      <c r="Q42" s="19">
        <v>429935</v>
      </c>
      <c r="R42" t="s">
        <v>213</v>
      </c>
    </row>
    <row r="43" spans="1:26" ht="15.75" thickTop="1" x14ac:dyDescent="0.25">
      <c r="A43" s="12"/>
      <c r="B43" s="13"/>
      <c r="C43" s="13" t="s">
        <v>213</v>
      </c>
      <c r="D43" s="27"/>
      <c r="E43" s="27"/>
      <c r="F43" s="13"/>
      <c r="G43" s="13" t="s">
        <v>213</v>
      </c>
      <c r="H43" s="27"/>
      <c r="I43" s="27"/>
      <c r="J43" s="13"/>
      <c r="K43" s="13" t="s">
        <v>213</v>
      </c>
      <c r="L43" s="27"/>
      <c r="M43" s="27"/>
      <c r="N43" s="13"/>
      <c r="O43" s="13"/>
      <c r="P43" s="27"/>
      <c r="Q43" s="27"/>
      <c r="R43" s="13"/>
    </row>
    <row r="44" spans="1:26" x14ac:dyDescent="0.25">
      <c r="A44" s="12"/>
      <c r="B44" s="39"/>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x14ac:dyDescent="0.25">
      <c r="A45" s="12"/>
      <c r="B45" s="29"/>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ht="15" customHeight="1" x14ac:dyDescent="0.25">
      <c r="A46" s="12"/>
      <c r="B46" s="29" t="s">
        <v>330</v>
      </c>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26" x14ac:dyDescent="0.25">
      <c r="A47" s="12"/>
      <c r="B47" s="29"/>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ht="15.75" x14ac:dyDescent="0.25">
      <c r="A48" s="12"/>
      <c r="B48" s="43"/>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12"/>
      <c r="B49" s="4"/>
      <c r="C49" s="4"/>
      <c r="D49" s="4"/>
      <c r="E49" s="4"/>
      <c r="F49" s="4"/>
      <c r="G49" s="4"/>
      <c r="H49" s="4"/>
      <c r="I49" s="4"/>
      <c r="J49" s="4"/>
      <c r="K49" s="4"/>
      <c r="L49" s="4"/>
      <c r="M49" s="4"/>
      <c r="N49" s="4"/>
      <c r="O49" s="4"/>
      <c r="P49" s="4"/>
      <c r="Q49" s="4"/>
      <c r="R49" s="4"/>
      <c r="S49" s="4"/>
      <c r="T49" s="4"/>
      <c r="U49" s="4"/>
      <c r="V49" s="4"/>
      <c r="W49" s="4"/>
      <c r="X49" s="4"/>
      <c r="Y49" s="4"/>
      <c r="Z49" s="4"/>
    </row>
    <row r="50" spans="1:26" ht="15.75" thickBot="1" x14ac:dyDescent="0.3">
      <c r="A50" s="12"/>
      <c r="B50" s="4"/>
      <c r="C50" s="4" t="s">
        <v>213</v>
      </c>
      <c r="D50" s="28" t="s">
        <v>331</v>
      </c>
      <c r="E50" s="28"/>
      <c r="F50" s="28"/>
      <c r="G50" s="28"/>
      <c r="H50" s="28"/>
      <c r="I50" s="28"/>
      <c r="J50" s="4"/>
      <c r="K50" s="4" t="s">
        <v>213</v>
      </c>
      <c r="L50" s="28" t="s">
        <v>332</v>
      </c>
      <c r="M50" s="28"/>
      <c r="N50" s="28"/>
      <c r="O50" s="28"/>
      <c r="P50" s="28"/>
      <c r="Q50" s="28"/>
      <c r="R50" s="4"/>
      <c r="S50" s="4" t="s">
        <v>213</v>
      </c>
      <c r="T50" s="28" t="s">
        <v>133</v>
      </c>
      <c r="U50" s="28"/>
      <c r="V50" s="28"/>
      <c r="W50" s="28"/>
      <c r="X50" s="28"/>
      <c r="Y50" s="28"/>
      <c r="Z50" s="4"/>
    </row>
    <row r="51" spans="1:26" ht="15" customHeight="1" x14ac:dyDescent="0.25">
      <c r="A51" s="12"/>
      <c r="B51" s="29"/>
      <c r="C51" s="29" t="s">
        <v>213</v>
      </c>
      <c r="D51" s="31" t="s">
        <v>315</v>
      </c>
      <c r="E51" s="31"/>
      <c r="F51" s="32"/>
      <c r="G51" s="32" t="s">
        <v>213</v>
      </c>
      <c r="H51" s="31" t="s">
        <v>312</v>
      </c>
      <c r="I51" s="31"/>
      <c r="J51" s="29"/>
      <c r="K51" s="29" t="s">
        <v>213</v>
      </c>
      <c r="L51" s="31" t="s">
        <v>315</v>
      </c>
      <c r="M51" s="31"/>
      <c r="N51" s="32"/>
      <c r="O51" s="32" t="s">
        <v>213</v>
      </c>
      <c r="P51" s="31" t="s">
        <v>312</v>
      </c>
      <c r="Q51" s="31"/>
      <c r="R51" s="29"/>
      <c r="S51" s="29" t="s">
        <v>213</v>
      </c>
      <c r="T51" s="31" t="s">
        <v>315</v>
      </c>
      <c r="U51" s="31"/>
      <c r="V51" s="32"/>
      <c r="W51" s="32" t="s">
        <v>213</v>
      </c>
      <c r="X51" s="31" t="s">
        <v>312</v>
      </c>
      <c r="Y51" s="31"/>
      <c r="Z51" s="29"/>
    </row>
    <row r="52" spans="1:26" ht="15.75" thickBot="1" x14ac:dyDescent="0.3">
      <c r="A52" s="12"/>
      <c r="B52" s="29"/>
      <c r="C52" s="29"/>
      <c r="D52" s="28" t="s">
        <v>333</v>
      </c>
      <c r="E52" s="28"/>
      <c r="F52" s="29"/>
      <c r="G52" s="29"/>
      <c r="H52" s="28" t="s">
        <v>314</v>
      </c>
      <c r="I52" s="28"/>
      <c r="J52" s="29"/>
      <c r="K52" s="29"/>
      <c r="L52" s="28" t="s">
        <v>333</v>
      </c>
      <c r="M52" s="28"/>
      <c r="N52" s="29"/>
      <c r="O52" s="29"/>
      <c r="P52" s="28" t="s">
        <v>314</v>
      </c>
      <c r="Q52" s="28"/>
      <c r="R52" s="29"/>
      <c r="S52" s="29"/>
      <c r="T52" s="28" t="s">
        <v>333</v>
      </c>
      <c r="U52" s="28"/>
      <c r="V52" s="29"/>
      <c r="W52" s="29"/>
      <c r="X52" s="28" t="s">
        <v>314</v>
      </c>
      <c r="Y52" s="28"/>
      <c r="Z52" s="29"/>
    </row>
    <row r="53" spans="1:26" ht="15" customHeight="1" x14ac:dyDescent="0.25">
      <c r="A53" s="12"/>
      <c r="B53" s="4"/>
      <c r="C53" s="4" t="s">
        <v>213</v>
      </c>
      <c r="D53" s="33" t="s">
        <v>223</v>
      </c>
      <c r="E53" s="33"/>
      <c r="F53" s="33"/>
      <c r="G53" s="33"/>
      <c r="H53" s="33"/>
      <c r="I53" s="33"/>
      <c r="J53" s="33"/>
      <c r="K53" s="33"/>
      <c r="L53" s="33"/>
      <c r="M53" s="33"/>
      <c r="N53" s="33"/>
      <c r="O53" s="33"/>
      <c r="P53" s="33"/>
      <c r="Q53" s="33"/>
      <c r="R53" s="33"/>
      <c r="S53" s="33"/>
      <c r="T53" s="33"/>
      <c r="U53" s="33"/>
      <c r="V53" s="33"/>
      <c r="W53" s="33"/>
      <c r="X53" s="33"/>
      <c r="Y53" s="33"/>
      <c r="Z53" s="4"/>
    </row>
    <row r="54" spans="1:26" x14ac:dyDescent="0.25">
      <c r="A54" s="12"/>
      <c r="B54" s="44" t="s">
        <v>316</v>
      </c>
      <c r="C54" s="18" t="s">
        <v>213</v>
      </c>
      <c r="D54" s="18"/>
      <c r="E54" s="18"/>
      <c r="F54" s="18"/>
      <c r="G54" s="18" t="s">
        <v>213</v>
      </c>
      <c r="H54" s="18"/>
      <c r="I54" s="18"/>
      <c r="J54" s="18"/>
      <c r="K54" s="18" t="s">
        <v>213</v>
      </c>
      <c r="L54" s="18"/>
      <c r="M54" s="18"/>
      <c r="N54" s="18"/>
      <c r="O54" s="18" t="s">
        <v>213</v>
      </c>
      <c r="P54" s="18"/>
      <c r="Q54" s="18"/>
      <c r="R54" s="18"/>
      <c r="S54" s="18" t="s">
        <v>213</v>
      </c>
      <c r="T54" s="18"/>
      <c r="U54" s="18"/>
      <c r="V54" s="18"/>
      <c r="W54" s="18" t="s">
        <v>213</v>
      </c>
      <c r="X54" s="18"/>
      <c r="Y54" s="18"/>
      <c r="Z54" s="18"/>
    </row>
    <row r="55" spans="1:26" ht="30" x14ac:dyDescent="0.25">
      <c r="A55" s="12"/>
      <c r="B55" s="2" t="s">
        <v>317</v>
      </c>
      <c r="C55" s="4" t="s">
        <v>213</v>
      </c>
      <c r="D55" s="4" t="s">
        <v>225</v>
      </c>
      <c r="E55" s="19">
        <v>122614</v>
      </c>
      <c r="F55" t="s">
        <v>213</v>
      </c>
      <c r="G55" s="4" t="s">
        <v>213</v>
      </c>
      <c r="H55" s="4" t="s">
        <v>225</v>
      </c>
      <c r="I55" s="19">
        <v>7523</v>
      </c>
      <c r="J55" t="s">
        <v>213</v>
      </c>
      <c r="K55" s="4" t="s">
        <v>213</v>
      </c>
      <c r="L55" s="4" t="s">
        <v>225</v>
      </c>
      <c r="M55" s="19">
        <v>8020</v>
      </c>
      <c r="N55" t="s">
        <v>213</v>
      </c>
      <c r="O55" s="4" t="s">
        <v>213</v>
      </c>
      <c r="P55" s="4" t="s">
        <v>225</v>
      </c>
      <c r="Q55" s="20">
        <v>694</v>
      </c>
      <c r="R55" t="s">
        <v>213</v>
      </c>
      <c r="S55" s="4" t="s">
        <v>213</v>
      </c>
      <c r="T55" s="4" t="s">
        <v>225</v>
      </c>
      <c r="U55" s="19">
        <v>130634</v>
      </c>
      <c r="V55" t="s">
        <v>213</v>
      </c>
      <c r="W55" s="4" t="s">
        <v>213</v>
      </c>
      <c r="X55" s="4" t="s">
        <v>225</v>
      </c>
      <c r="Y55" s="19">
        <v>8217</v>
      </c>
      <c r="Z55" t="s">
        <v>213</v>
      </c>
    </row>
    <row r="56" spans="1:26" ht="15.75" thickBot="1" x14ac:dyDescent="0.3">
      <c r="A56" s="12"/>
      <c r="B56" s="17" t="s">
        <v>319</v>
      </c>
      <c r="C56" s="18" t="s">
        <v>213</v>
      </c>
      <c r="D56" s="18"/>
      <c r="E56" s="21">
        <v>60861</v>
      </c>
      <c r="F56" s="22" t="s">
        <v>213</v>
      </c>
      <c r="G56" s="18" t="s">
        <v>213</v>
      </c>
      <c r="H56" s="18"/>
      <c r="I56" s="21">
        <v>4029</v>
      </c>
      <c r="J56" s="22" t="s">
        <v>213</v>
      </c>
      <c r="K56" s="18" t="s">
        <v>213</v>
      </c>
      <c r="L56" s="18"/>
      <c r="M56" s="23">
        <v>0</v>
      </c>
      <c r="N56" s="22" t="s">
        <v>213</v>
      </c>
      <c r="O56" s="18" t="s">
        <v>213</v>
      </c>
      <c r="P56" s="18"/>
      <c r="Q56" s="23">
        <v>0</v>
      </c>
      <c r="R56" s="22" t="s">
        <v>213</v>
      </c>
      <c r="S56" s="18" t="s">
        <v>213</v>
      </c>
      <c r="T56" s="18"/>
      <c r="U56" s="21">
        <v>60861</v>
      </c>
      <c r="V56" s="22" t="s">
        <v>213</v>
      </c>
      <c r="W56" s="18" t="s">
        <v>213</v>
      </c>
      <c r="X56" s="18"/>
      <c r="Y56" s="21">
        <v>4029</v>
      </c>
      <c r="Z56" s="22" t="s">
        <v>213</v>
      </c>
    </row>
    <row r="57" spans="1:26" x14ac:dyDescent="0.25">
      <c r="A57" s="12"/>
      <c r="B57" s="13"/>
      <c r="C57" s="13" t="s">
        <v>213</v>
      </c>
      <c r="D57" s="24"/>
      <c r="E57" s="24"/>
      <c r="F57" s="13"/>
      <c r="G57" s="13" t="s">
        <v>213</v>
      </c>
      <c r="H57" s="24"/>
      <c r="I57" s="24"/>
      <c r="J57" s="13"/>
      <c r="K57" s="13" t="s">
        <v>213</v>
      </c>
      <c r="L57" s="24"/>
      <c r="M57" s="24"/>
      <c r="N57" s="13"/>
      <c r="O57" s="13" t="s">
        <v>213</v>
      </c>
      <c r="P57" s="24"/>
      <c r="Q57" s="24"/>
      <c r="R57" s="13"/>
      <c r="S57" s="13" t="s">
        <v>213</v>
      </c>
      <c r="T57" s="24"/>
      <c r="U57" s="24"/>
      <c r="V57" s="13"/>
      <c r="W57" s="13" t="s">
        <v>213</v>
      </c>
      <c r="X57" s="24"/>
      <c r="Y57" s="24"/>
      <c r="Z57" s="13"/>
    </row>
    <row r="58" spans="1:26" ht="15.75" thickBot="1" x14ac:dyDescent="0.3">
      <c r="A58" s="12"/>
      <c r="B58" s="2" t="s">
        <v>334</v>
      </c>
      <c r="C58" s="26" t="s">
        <v>213</v>
      </c>
      <c r="D58" s="4" t="s">
        <v>225</v>
      </c>
      <c r="E58" s="19">
        <v>183475</v>
      </c>
      <c r="F58" t="s">
        <v>213</v>
      </c>
      <c r="G58" s="26" t="s">
        <v>213</v>
      </c>
      <c r="H58" s="4" t="s">
        <v>225</v>
      </c>
      <c r="I58" s="19">
        <v>11552</v>
      </c>
      <c r="J58" t="s">
        <v>213</v>
      </c>
      <c r="K58" s="26" t="s">
        <v>213</v>
      </c>
      <c r="L58" s="4" t="s">
        <v>225</v>
      </c>
      <c r="M58" s="19">
        <v>8020</v>
      </c>
      <c r="N58" t="s">
        <v>213</v>
      </c>
      <c r="O58" s="26" t="s">
        <v>213</v>
      </c>
      <c r="P58" s="4" t="s">
        <v>225</v>
      </c>
      <c r="Q58" s="20">
        <v>694</v>
      </c>
      <c r="R58" t="s">
        <v>213</v>
      </c>
      <c r="S58" s="26" t="s">
        <v>213</v>
      </c>
      <c r="T58" s="4" t="s">
        <v>225</v>
      </c>
      <c r="U58" s="19">
        <v>191495</v>
      </c>
      <c r="V58" t="s">
        <v>213</v>
      </c>
      <c r="W58" s="26" t="s">
        <v>213</v>
      </c>
      <c r="X58" s="4" t="s">
        <v>225</v>
      </c>
      <c r="Y58" s="19">
        <v>12246</v>
      </c>
      <c r="Z58" t="s">
        <v>213</v>
      </c>
    </row>
    <row r="59" spans="1:26" ht="15.75" thickTop="1" x14ac:dyDescent="0.25">
      <c r="A59" s="12"/>
      <c r="B59" s="13"/>
      <c r="C59" s="13" t="s">
        <v>213</v>
      </c>
      <c r="D59" s="27"/>
      <c r="E59" s="27"/>
      <c r="F59" s="13"/>
      <c r="G59" s="13" t="s">
        <v>213</v>
      </c>
      <c r="H59" s="27"/>
      <c r="I59" s="27"/>
      <c r="J59" s="13"/>
      <c r="K59" s="13" t="s">
        <v>213</v>
      </c>
      <c r="L59" s="27"/>
      <c r="M59" s="27"/>
      <c r="N59" s="13"/>
      <c r="O59" s="13" t="s">
        <v>213</v>
      </c>
      <c r="P59" s="27"/>
      <c r="Q59" s="27"/>
      <c r="R59" s="13"/>
      <c r="S59" s="13" t="s">
        <v>213</v>
      </c>
      <c r="T59" s="27"/>
      <c r="U59" s="27"/>
      <c r="V59" s="13"/>
      <c r="W59" s="13" t="s">
        <v>213</v>
      </c>
      <c r="X59" s="27"/>
      <c r="Y59" s="27"/>
      <c r="Z59" s="13"/>
    </row>
    <row r="60" spans="1:26" x14ac:dyDescent="0.25">
      <c r="A60" s="12"/>
      <c r="B60" s="44" t="s">
        <v>324</v>
      </c>
      <c r="C60" s="25" t="s">
        <v>213</v>
      </c>
      <c r="D60" s="18"/>
      <c r="E60" s="18"/>
      <c r="F60" s="18"/>
      <c r="G60" s="25" t="s">
        <v>213</v>
      </c>
      <c r="H60" s="18"/>
      <c r="I60" s="18"/>
      <c r="J60" s="18"/>
      <c r="K60" s="25" t="s">
        <v>213</v>
      </c>
      <c r="L60" s="18"/>
      <c r="M60" s="18"/>
      <c r="N60" s="18"/>
      <c r="O60" s="25" t="s">
        <v>213</v>
      </c>
      <c r="P60" s="18"/>
      <c r="Q60" s="18"/>
      <c r="R60" s="18"/>
      <c r="S60" s="25" t="s">
        <v>213</v>
      </c>
      <c r="T60" s="18"/>
      <c r="U60" s="18"/>
      <c r="V60" s="18"/>
      <c r="W60" s="25" t="s">
        <v>213</v>
      </c>
      <c r="X60" s="18"/>
      <c r="Y60" s="18"/>
      <c r="Z60" s="18"/>
    </row>
    <row r="61" spans="1:26" ht="30" x14ac:dyDescent="0.25">
      <c r="A61" s="12"/>
      <c r="B61" s="2" t="s">
        <v>317</v>
      </c>
      <c r="C61" s="26" t="s">
        <v>213</v>
      </c>
      <c r="D61" s="4" t="s">
        <v>225</v>
      </c>
      <c r="E61" s="19">
        <v>14085</v>
      </c>
      <c r="F61" t="s">
        <v>213</v>
      </c>
      <c r="G61" s="26" t="s">
        <v>213</v>
      </c>
      <c r="H61" s="4" t="s">
        <v>225</v>
      </c>
      <c r="I61" s="20">
        <v>188</v>
      </c>
      <c r="J61" t="s">
        <v>213</v>
      </c>
      <c r="K61" s="26" t="s">
        <v>213</v>
      </c>
      <c r="L61" s="4" t="s">
        <v>225</v>
      </c>
      <c r="M61" s="19">
        <v>7324</v>
      </c>
      <c r="N61" t="s">
        <v>213</v>
      </c>
      <c r="O61" s="26" t="s">
        <v>213</v>
      </c>
      <c r="P61" s="4" t="s">
        <v>225</v>
      </c>
      <c r="Q61" s="20">
        <v>105</v>
      </c>
      <c r="R61" t="s">
        <v>213</v>
      </c>
      <c r="S61" s="26" t="s">
        <v>213</v>
      </c>
      <c r="T61" s="4" t="s">
        <v>225</v>
      </c>
      <c r="U61" s="19">
        <v>21409</v>
      </c>
      <c r="V61" t="s">
        <v>213</v>
      </c>
      <c r="W61" s="26" t="s">
        <v>213</v>
      </c>
      <c r="X61" s="4" t="s">
        <v>225</v>
      </c>
      <c r="Y61" s="20">
        <v>293</v>
      </c>
      <c r="Z61" t="s">
        <v>213</v>
      </c>
    </row>
    <row r="62" spans="1:26" ht="15.75" thickBot="1" x14ac:dyDescent="0.3">
      <c r="A62" s="12"/>
      <c r="B62" s="17" t="s">
        <v>319</v>
      </c>
      <c r="C62" s="25" t="s">
        <v>213</v>
      </c>
      <c r="D62" s="18"/>
      <c r="E62" s="21">
        <v>14320</v>
      </c>
      <c r="F62" s="22" t="s">
        <v>213</v>
      </c>
      <c r="G62" s="25" t="s">
        <v>213</v>
      </c>
      <c r="H62" s="18"/>
      <c r="I62" s="23">
        <v>17</v>
      </c>
      <c r="J62" s="22" t="s">
        <v>213</v>
      </c>
      <c r="K62" s="25" t="s">
        <v>213</v>
      </c>
      <c r="L62" s="18"/>
      <c r="M62" s="23">
        <v>0</v>
      </c>
      <c r="N62" s="22" t="s">
        <v>213</v>
      </c>
      <c r="O62" s="25" t="s">
        <v>213</v>
      </c>
      <c r="P62" s="18"/>
      <c r="Q62" s="23">
        <v>0</v>
      </c>
      <c r="R62" s="22" t="s">
        <v>213</v>
      </c>
      <c r="S62" s="25" t="s">
        <v>213</v>
      </c>
      <c r="T62" s="18"/>
      <c r="U62" s="21">
        <v>14320</v>
      </c>
      <c r="V62" s="22" t="s">
        <v>213</v>
      </c>
      <c r="W62" s="25" t="s">
        <v>213</v>
      </c>
      <c r="X62" s="18"/>
      <c r="Y62" s="23">
        <v>17</v>
      </c>
      <c r="Z62" s="22" t="s">
        <v>213</v>
      </c>
    </row>
    <row r="63" spans="1:26" x14ac:dyDescent="0.25">
      <c r="A63" s="12"/>
      <c r="B63" s="13"/>
      <c r="C63" s="13" t="s">
        <v>213</v>
      </c>
      <c r="D63" s="24"/>
      <c r="E63" s="24"/>
      <c r="F63" s="13"/>
      <c r="G63" s="13" t="s">
        <v>213</v>
      </c>
      <c r="H63" s="24"/>
      <c r="I63" s="24"/>
      <c r="J63" s="13"/>
      <c r="K63" s="13" t="s">
        <v>213</v>
      </c>
      <c r="L63" s="24"/>
      <c r="M63" s="24"/>
      <c r="N63" s="13"/>
      <c r="O63" s="13" t="s">
        <v>213</v>
      </c>
      <c r="P63" s="24"/>
      <c r="Q63" s="24"/>
      <c r="R63" s="13"/>
      <c r="S63" s="13" t="s">
        <v>213</v>
      </c>
      <c r="T63" s="24"/>
      <c r="U63" s="24"/>
      <c r="V63" s="13"/>
      <c r="W63" s="13" t="s">
        <v>213</v>
      </c>
      <c r="X63" s="24"/>
      <c r="Y63" s="24"/>
      <c r="Z63" s="13"/>
    </row>
    <row r="64" spans="1:26" ht="15.75" thickBot="1" x14ac:dyDescent="0.3">
      <c r="A64" s="12"/>
      <c r="B64" s="2" t="s">
        <v>334</v>
      </c>
      <c r="C64" s="26" t="s">
        <v>213</v>
      </c>
      <c r="D64" s="4" t="s">
        <v>225</v>
      </c>
      <c r="E64" s="19">
        <v>28405</v>
      </c>
      <c r="F64" t="s">
        <v>213</v>
      </c>
      <c r="G64" s="26" t="s">
        <v>213</v>
      </c>
      <c r="H64" s="4" t="s">
        <v>225</v>
      </c>
      <c r="I64" s="20">
        <v>205</v>
      </c>
      <c r="J64" t="s">
        <v>213</v>
      </c>
      <c r="K64" s="26" t="s">
        <v>213</v>
      </c>
      <c r="L64" s="4" t="s">
        <v>225</v>
      </c>
      <c r="M64" s="19">
        <v>7324</v>
      </c>
      <c r="N64" t="s">
        <v>213</v>
      </c>
      <c r="O64" s="26" t="s">
        <v>213</v>
      </c>
      <c r="P64" s="4" t="s">
        <v>225</v>
      </c>
      <c r="Q64" s="20">
        <v>105</v>
      </c>
      <c r="R64" t="s">
        <v>213</v>
      </c>
      <c r="S64" s="26" t="s">
        <v>213</v>
      </c>
      <c r="T64" s="4" t="s">
        <v>225</v>
      </c>
      <c r="U64" s="19">
        <v>35729</v>
      </c>
      <c r="V64" t="s">
        <v>213</v>
      </c>
      <c r="W64" s="26" t="s">
        <v>213</v>
      </c>
      <c r="X64" s="4" t="s">
        <v>225</v>
      </c>
      <c r="Y64" s="20">
        <v>310</v>
      </c>
      <c r="Z64" t="s">
        <v>213</v>
      </c>
    </row>
    <row r="65" spans="1:26" ht="15.75" thickTop="1" x14ac:dyDescent="0.25">
      <c r="A65" s="12"/>
      <c r="B65" s="13"/>
      <c r="C65" s="13" t="s">
        <v>213</v>
      </c>
      <c r="D65" s="27"/>
      <c r="E65" s="27"/>
      <c r="F65" s="13"/>
      <c r="G65" s="13" t="s">
        <v>213</v>
      </c>
      <c r="H65" s="27"/>
      <c r="I65" s="27"/>
      <c r="J65" s="13"/>
      <c r="K65" s="13" t="s">
        <v>213</v>
      </c>
      <c r="L65" s="27"/>
      <c r="M65" s="27"/>
      <c r="N65" s="13"/>
      <c r="O65" s="13" t="s">
        <v>213</v>
      </c>
      <c r="P65" s="27"/>
      <c r="Q65" s="27"/>
      <c r="R65" s="13"/>
      <c r="S65" s="13" t="s">
        <v>213</v>
      </c>
      <c r="T65" s="27"/>
      <c r="U65" s="27"/>
      <c r="V65" s="13"/>
      <c r="W65" s="13" t="s">
        <v>213</v>
      </c>
      <c r="X65" s="27"/>
      <c r="Y65" s="27"/>
      <c r="Z65" s="13"/>
    </row>
    <row r="66" spans="1:26" x14ac:dyDescent="0.25">
      <c r="A66" s="12"/>
      <c r="B66" s="44" t="s">
        <v>335</v>
      </c>
      <c r="C66" s="25" t="s">
        <v>213</v>
      </c>
      <c r="D66" s="18"/>
      <c r="E66" s="18"/>
      <c r="F66" s="18"/>
      <c r="G66" s="25" t="s">
        <v>213</v>
      </c>
      <c r="H66" s="18"/>
      <c r="I66" s="18"/>
      <c r="J66" s="18"/>
      <c r="K66" s="25" t="s">
        <v>213</v>
      </c>
      <c r="L66" s="18"/>
      <c r="M66" s="18"/>
      <c r="N66" s="18"/>
      <c r="O66" s="25" t="s">
        <v>213</v>
      </c>
      <c r="P66" s="18"/>
      <c r="Q66" s="18"/>
      <c r="R66" s="18"/>
      <c r="S66" s="25" t="s">
        <v>213</v>
      </c>
      <c r="T66" s="18"/>
      <c r="U66" s="18"/>
      <c r="V66" s="18"/>
      <c r="W66" s="25" t="s">
        <v>213</v>
      </c>
      <c r="X66" s="18"/>
      <c r="Y66" s="18"/>
      <c r="Z66" s="18"/>
    </row>
    <row r="67" spans="1:26" ht="30.75" thickBot="1" x14ac:dyDescent="0.3">
      <c r="A67" s="12"/>
      <c r="B67" s="2" t="s">
        <v>317</v>
      </c>
      <c r="C67" s="26" t="s">
        <v>213</v>
      </c>
      <c r="D67" s="4" t="s">
        <v>225</v>
      </c>
      <c r="E67" s="19">
        <v>1796</v>
      </c>
      <c r="F67" t="s">
        <v>213</v>
      </c>
      <c r="G67" s="26" t="s">
        <v>213</v>
      </c>
      <c r="H67" s="4" t="s">
        <v>225</v>
      </c>
      <c r="I67" s="20">
        <v>75</v>
      </c>
      <c r="J67" t="s">
        <v>213</v>
      </c>
      <c r="K67" s="26" t="s">
        <v>213</v>
      </c>
      <c r="L67" s="4" t="s">
        <v>225</v>
      </c>
      <c r="M67" s="19">
        <v>7540</v>
      </c>
      <c r="N67" t="s">
        <v>213</v>
      </c>
      <c r="O67" s="26" t="s">
        <v>213</v>
      </c>
      <c r="P67" s="4" t="s">
        <v>225</v>
      </c>
      <c r="Q67" s="20">
        <v>136</v>
      </c>
      <c r="R67" t="s">
        <v>213</v>
      </c>
      <c r="S67" s="26" t="s">
        <v>213</v>
      </c>
      <c r="T67" s="4" t="s">
        <v>225</v>
      </c>
      <c r="U67" s="19">
        <v>9336</v>
      </c>
      <c r="V67" t="s">
        <v>213</v>
      </c>
      <c r="W67" s="26" t="s">
        <v>213</v>
      </c>
      <c r="X67" s="4" t="s">
        <v>225</v>
      </c>
      <c r="Y67" s="20">
        <v>211</v>
      </c>
      <c r="Z67" t="s">
        <v>213</v>
      </c>
    </row>
    <row r="68" spans="1:26" x14ac:dyDescent="0.25">
      <c r="A68" s="12"/>
      <c r="B68" s="13"/>
      <c r="C68" s="13" t="s">
        <v>213</v>
      </c>
      <c r="D68" s="24"/>
      <c r="E68" s="24"/>
      <c r="F68" s="13"/>
      <c r="G68" s="13" t="s">
        <v>213</v>
      </c>
      <c r="H68" s="24"/>
      <c r="I68" s="24"/>
      <c r="J68" s="13"/>
      <c r="K68" s="13" t="s">
        <v>213</v>
      </c>
      <c r="L68" s="24"/>
      <c r="M68" s="24"/>
      <c r="N68" s="13"/>
      <c r="O68" s="13" t="s">
        <v>213</v>
      </c>
      <c r="P68" s="24"/>
      <c r="Q68" s="24"/>
      <c r="R68" s="13"/>
      <c r="S68" s="13" t="s">
        <v>213</v>
      </c>
      <c r="T68" s="24"/>
      <c r="U68" s="24"/>
      <c r="V68" s="13"/>
      <c r="W68" s="13" t="s">
        <v>213</v>
      </c>
      <c r="X68" s="24"/>
      <c r="Y68" s="24"/>
      <c r="Z68" s="13"/>
    </row>
    <row r="69" spans="1:26" ht="15.75" thickBot="1" x14ac:dyDescent="0.3">
      <c r="A69" s="12"/>
      <c r="B69" s="17" t="s">
        <v>334</v>
      </c>
      <c r="C69" s="25" t="s">
        <v>213</v>
      </c>
      <c r="D69" s="18" t="s">
        <v>225</v>
      </c>
      <c r="E69" s="21">
        <v>1796</v>
      </c>
      <c r="F69" s="22" t="s">
        <v>213</v>
      </c>
      <c r="G69" s="25" t="s">
        <v>213</v>
      </c>
      <c r="H69" s="18" t="s">
        <v>225</v>
      </c>
      <c r="I69" s="23">
        <v>75</v>
      </c>
      <c r="J69" s="22" t="s">
        <v>213</v>
      </c>
      <c r="K69" s="25" t="s">
        <v>213</v>
      </c>
      <c r="L69" s="18" t="s">
        <v>225</v>
      </c>
      <c r="M69" s="21">
        <v>7540</v>
      </c>
      <c r="N69" s="22" t="s">
        <v>213</v>
      </c>
      <c r="O69" s="25" t="s">
        <v>213</v>
      </c>
      <c r="P69" s="18" t="s">
        <v>225</v>
      </c>
      <c r="Q69" s="23">
        <v>136</v>
      </c>
      <c r="R69" s="22" t="s">
        <v>213</v>
      </c>
      <c r="S69" s="25" t="s">
        <v>213</v>
      </c>
      <c r="T69" s="18" t="s">
        <v>225</v>
      </c>
      <c r="U69" s="21">
        <v>9336</v>
      </c>
      <c r="V69" s="22" t="s">
        <v>213</v>
      </c>
      <c r="W69" s="25" t="s">
        <v>213</v>
      </c>
      <c r="X69" s="18" t="s">
        <v>225</v>
      </c>
      <c r="Y69" s="23">
        <v>211</v>
      </c>
      <c r="Z69" s="22" t="s">
        <v>213</v>
      </c>
    </row>
    <row r="70" spans="1:26" ht="15.75" thickTop="1" x14ac:dyDescent="0.25">
      <c r="A70" s="12"/>
      <c r="B70" s="13"/>
      <c r="C70" s="13" t="s">
        <v>213</v>
      </c>
      <c r="D70" s="27"/>
      <c r="E70" s="27"/>
      <c r="F70" s="13"/>
      <c r="G70" s="13" t="s">
        <v>213</v>
      </c>
      <c r="H70" s="27"/>
      <c r="I70" s="27"/>
      <c r="J70" s="13"/>
      <c r="K70" s="13" t="s">
        <v>213</v>
      </c>
      <c r="L70" s="27"/>
      <c r="M70" s="27"/>
      <c r="N70" s="13"/>
      <c r="O70" s="13" t="s">
        <v>213</v>
      </c>
      <c r="P70" s="27"/>
      <c r="Q70" s="27"/>
      <c r="R70" s="13"/>
      <c r="S70" s="13" t="s">
        <v>213</v>
      </c>
      <c r="T70" s="27"/>
      <c r="U70" s="27"/>
      <c r="V70" s="13"/>
      <c r="W70" s="13" t="s">
        <v>213</v>
      </c>
      <c r="X70" s="27"/>
      <c r="Y70" s="27"/>
      <c r="Z70" s="13"/>
    </row>
    <row r="71" spans="1:26" x14ac:dyDescent="0.25">
      <c r="A71" s="12"/>
      <c r="B71" s="29"/>
      <c r="C71" s="29"/>
      <c r="D71" s="29"/>
      <c r="E71" s="29"/>
      <c r="F71" s="29"/>
      <c r="G71" s="29"/>
      <c r="H71" s="29"/>
      <c r="I71" s="29"/>
      <c r="J71" s="29"/>
      <c r="K71" s="29"/>
      <c r="L71" s="29"/>
      <c r="M71" s="29"/>
      <c r="N71" s="29"/>
      <c r="O71" s="29"/>
      <c r="P71" s="29"/>
      <c r="Q71" s="29"/>
      <c r="R71" s="29"/>
      <c r="S71" s="29"/>
      <c r="T71" s="29"/>
      <c r="U71" s="29"/>
      <c r="V71" s="29"/>
      <c r="W71" s="29"/>
      <c r="X71" s="29"/>
      <c r="Y71" s="29"/>
      <c r="Z71" s="29"/>
    </row>
    <row r="72" spans="1:26" ht="30" customHeight="1" x14ac:dyDescent="0.25">
      <c r="A72" s="12"/>
      <c r="B72" s="29" t="s">
        <v>336</v>
      </c>
      <c r="C72" s="29"/>
      <c r="D72" s="29"/>
      <c r="E72" s="29"/>
      <c r="F72" s="29"/>
      <c r="G72" s="29"/>
      <c r="H72" s="29"/>
      <c r="I72" s="29"/>
      <c r="J72" s="29"/>
      <c r="K72" s="29"/>
      <c r="L72" s="29"/>
      <c r="M72" s="29"/>
      <c r="N72" s="29"/>
      <c r="O72" s="29"/>
      <c r="P72" s="29"/>
      <c r="Q72" s="29"/>
      <c r="R72" s="29"/>
      <c r="S72" s="29"/>
      <c r="T72" s="29"/>
      <c r="U72" s="29"/>
      <c r="V72" s="29"/>
      <c r="W72" s="29"/>
      <c r="X72" s="29"/>
      <c r="Y72" s="29"/>
      <c r="Z72" s="29"/>
    </row>
    <row r="73" spans="1:26" x14ac:dyDescent="0.25">
      <c r="A73" s="12"/>
      <c r="B73" s="29"/>
      <c r="C73" s="29"/>
      <c r="D73" s="29"/>
      <c r="E73" s="29"/>
      <c r="F73" s="29"/>
      <c r="G73" s="29"/>
      <c r="H73" s="29"/>
      <c r="I73" s="29"/>
      <c r="J73" s="29"/>
      <c r="K73" s="29"/>
      <c r="L73" s="29"/>
      <c r="M73" s="29"/>
      <c r="N73" s="29"/>
      <c r="O73" s="29"/>
      <c r="P73" s="29"/>
      <c r="Q73" s="29"/>
      <c r="R73" s="29"/>
      <c r="S73" s="29"/>
      <c r="T73" s="29"/>
      <c r="U73" s="29"/>
      <c r="V73" s="29"/>
      <c r="W73" s="29"/>
      <c r="X73" s="29"/>
      <c r="Y73" s="29"/>
      <c r="Z73" s="29"/>
    </row>
    <row r="74" spans="1:26" ht="15" customHeight="1" x14ac:dyDescent="0.25">
      <c r="A74" s="12"/>
      <c r="B74" s="29" t="s">
        <v>337</v>
      </c>
      <c r="C74" s="29"/>
      <c r="D74" s="29"/>
      <c r="E74" s="29"/>
      <c r="F74" s="29"/>
      <c r="G74" s="29"/>
      <c r="H74" s="29"/>
      <c r="I74" s="29"/>
      <c r="J74" s="29"/>
      <c r="K74" s="29"/>
      <c r="L74" s="29"/>
      <c r="M74" s="29"/>
      <c r="N74" s="29"/>
      <c r="O74" s="29"/>
      <c r="P74" s="29"/>
      <c r="Q74" s="29"/>
      <c r="R74" s="29"/>
      <c r="S74" s="29"/>
      <c r="T74" s="29"/>
      <c r="U74" s="29"/>
      <c r="V74" s="29"/>
      <c r="W74" s="29"/>
      <c r="X74" s="29"/>
      <c r="Y74" s="29"/>
      <c r="Z74" s="29"/>
    </row>
    <row r="75" spans="1:26" x14ac:dyDescent="0.25">
      <c r="A75" s="12"/>
      <c r="B75" s="29"/>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26" ht="15.75" x14ac:dyDescent="0.25">
      <c r="A76" s="12"/>
      <c r="B76" s="43"/>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x14ac:dyDescent="0.25">
      <c r="A77" s="12"/>
      <c r="B77" s="4"/>
      <c r="C77" s="4"/>
      <c r="D77" s="4"/>
      <c r="E77" s="4"/>
      <c r="F77" s="4"/>
      <c r="G77" s="4"/>
      <c r="H77" s="4"/>
      <c r="I77" s="4"/>
      <c r="J77" s="4"/>
    </row>
    <row r="78" spans="1:26" ht="15.75" thickBot="1" x14ac:dyDescent="0.3">
      <c r="A78" s="12"/>
      <c r="B78" s="4"/>
      <c r="C78" s="4" t="s">
        <v>213</v>
      </c>
      <c r="D78" s="28" t="s">
        <v>338</v>
      </c>
      <c r="E78" s="28"/>
      <c r="F78" s="28"/>
      <c r="G78" s="28"/>
      <c r="H78" s="28"/>
      <c r="I78" s="28"/>
      <c r="J78" s="4"/>
    </row>
    <row r="79" spans="1:26" ht="15" customHeight="1" x14ac:dyDescent="0.25">
      <c r="A79" s="12"/>
      <c r="B79" s="45" t="s">
        <v>339</v>
      </c>
      <c r="C79" s="29" t="s">
        <v>213</v>
      </c>
      <c r="D79" s="31" t="s">
        <v>309</v>
      </c>
      <c r="E79" s="31"/>
      <c r="F79" s="32"/>
      <c r="G79" s="32" t="s">
        <v>213</v>
      </c>
      <c r="H79" s="31" t="s">
        <v>315</v>
      </c>
      <c r="I79" s="31"/>
      <c r="J79" s="29"/>
    </row>
    <row r="80" spans="1:26" ht="15" customHeight="1" x14ac:dyDescent="0.25">
      <c r="A80" s="12"/>
      <c r="C80" s="29"/>
      <c r="D80" s="30" t="s">
        <v>310</v>
      </c>
      <c r="E80" s="30"/>
      <c r="F80" s="29"/>
      <c r="G80" s="29"/>
      <c r="H80" s="30" t="s">
        <v>218</v>
      </c>
      <c r="I80" s="30"/>
      <c r="J80" s="29"/>
    </row>
    <row r="81" spans="1:26" ht="15.75" thickBot="1" x14ac:dyDescent="0.3">
      <c r="A81" s="12"/>
      <c r="B81" s="45" t="s">
        <v>340</v>
      </c>
      <c r="C81" s="29"/>
      <c r="D81" s="28"/>
      <c r="E81" s="28"/>
      <c r="F81" s="29"/>
      <c r="G81" s="29"/>
      <c r="H81" s="28"/>
      <c r="I81" s="28"/>
      <c r="J81" s="29"/>
    </row>
    <row r="82" spans="1:26" ht="15" customHeight="1" x14ac:dyDescent="0.25">
      <c r="A82" s="12"/>
      <c r="B82" s="4"/>
      <c r="C82" s="4" t="s">
        <v>213</v>
      </c>
      <c r="D82" s="33" t="s">
        <v>223</v>
      </c>
      <c r="E82" s="33"/>
      <c r="F82" s="33"/>
      <c r="G82" s="33"/>
      <c r="H82" s="33"/>
      <c r="I82" s="33"/>
      <c r="J82" s="4"/>
    </row>
    <row r="83" spans="1:26" x14ac:dyDescent="0.25">
      <c r="A83" s="12"/>
      <c r="B83" s="17" t="s">
        <v>341</v>
      </c>
      <c r="C83" s="18" t="s">
        <v>213</v>
      </c>
      <c r="D83" s="18" t="s">
        <v>225</v>
      </c>
      <c r="E83" s="21">
        <v>26250</v>
      </c>
      <c r="F83" s="22" t="s">
        <v>213</v>
      </c>
      <c r="G83" s="18" t="s">
        <v>213</v>
      </c>
      <c r="H83" s="18" t="s">
        <v>225</v>
      </c>
      <c r="I83" s="21">
        <v>26686</v>
      </c>
      <c r="J83" s="22" t="s">
        <v>213</v>
      </c>
    </row>
    <row r="84" spans="1:26" x14ac:dyDescent="0.25">
      <c r="A84" s="12"/>
      <c r="B84" s="2" t="s">
        <v>342</v>
      </c>
      <c r="C84" s="4" t="s">
        <v>213</v>
      </c>
      <c r="D84" s="4"/>
      <c r="E84" s="19">
        <v>91986</v>
      </c>
      <c r="F84" t="s">
        <v>213</v>
      </c>
      <c r="G84" s="4" t="s">
        <v>213</v>
      </c>
      <c r="H84" s="4"/>
      <c r="I84" s="19">
        <v>93498</v>
      </c>
      <c r="J84" t="s">
        <v>213</v>
      </c>
    </row>
    <row r="85" spans="1:26" x14ac:dyDescent="0.25">
      <c r="A85" s="12"/>
      <c r="B85" s="17" t="s">
        <v>343</v>
      </c>
      <c r="C85" s="18" t="s">
        <v>213</v>
      </c>
      <c r="D85" s="18"/>
      <c r="E85" s="21">
        <v>136239</v>
      </c>
      <c r="F85" s="22" t="s">
        <v>213</v>
      </c>
      <c r="G85" s="18" t="s">
        <v>213</v>
      </c>
      <c r="H85" s="18"/>
      <c r="I85" s="21">
        <v>136052</v>
      </c>
      <c r="J85" s="22" t="s">
        <v>213</v>
      </c>
    </row>
    <row r="86" spans="1:26" ht="15.75" thickBot="1" x14ac:dyDescent="0.3">
      <c r="A86" s="12"/>
      <c r="B86" s="2" t="s">
        <v>344</v>
      </c>
      <c r="C86" s="4" t="s">
        <v>213</v>
      </c>
      <c r="D86" s="4"/>
      <c r="E86" s="19">
        <v>417664</v>
      </c>
      <c r="F86" t="s">
        <v>213</v>
      </c>
      <c r="G86" s="4" t="s">
        <v>213</v>
      </c>
      <c r="H86" s="4"/>
      <c r="I86" s="19">
        <v>415157</v>
      </c>
      <c r="J86" t="s">
        <v>213</v>
      </c>
    </row>
    <row r="87" spans="1:26" x14ac:dyDescent="0.25">
      <c r="A87" s="12"/>
      <c r="B87" s="13"/>
      <c r="C87" s="13" t="s">
        <v>213</v>
      </c>
      <c r="D87" s="24"/>
      <c r="E87" s="24"/>
      <c r="F87" s="13"/>
      <c r="G87" s="13" t="s">
        <v>213</v>
      </c>
      <c r="H87" s="24"/>
      <c r="I87" s="24"/>
      <c r="J87" s="13"/>
    </row>
    <row r="88" spans="1:26" ht="15.75" thickBot="1" x14ac:dyDescent="0.3">
      <c r="A88" s="12"/>
      <c r="B88" s="17" t="s">
        <v>133</v>
      </c>
      <c r="C88" s="25" t="s">
        <v>213</v>
      </c>
      <c r="D88" s="18" t="s">
        <v>225</v>
      </c>
      <c r="E88" s="21">
        <v>672139</v>
      </c>
      <c r="F88" s="22" t="s">
        <v>213</v>
      </c>
      <c r="G88" s="25" t="s">
        <v>213</v>
      </c>
      <c r="H88" s="18" t="s">
        <v>225</v>
      </c>
      <c r="I88" s="21">
        <v>671393</v>
      </c>
      <c r="J88" s="22" t="s">
        <v>213</v>
      </c>
    </row>
    <row r="89" spans="1:26" ht="15.75" thickTop="1" x14ac:dyDescent="0.25">
      <c r="A89" s="12"/>
      <c r="B89" s="13"/>
      <c r="C89" s="13" t="s">
        <v>213</v>
      </c>
      <c r="D89" s="27"/>
      <c r="E89" s="27"/>
      <c r="F89" s="13"/>
      <c r="G89" s="13" t="s">
        <v>213</v>
      </c>
      <c r="H89" s="27"/>
      <c r="I89" s="27"/>
      <c r="J89" s="13"/>
    </row>
    <row r="90" spans="1:26" x14ac:dyDescent="0.25">
      <c r="A90" s="12"/>
      <c r="B90" s="29"/>
      <c r="C90" s="29"/>
      <c r="D90" s="29"/>
      <c r="E90" s="29"/>
      <c r="F90" s="29"/>
      <c r="G90" s="29"/>
      <c r="H90" s="29"/>
      <c r="I90" s="29"/>
      <c r="J90" s="29"/>
      <c r="K90" s="29"/>
      <c r="L90" s="29"/>
      <c r="M90" s="29"/>
      <c r="N90" s="29"/>
      <c r="O90" s="29"/>
      <c r="P90" s="29"/>
      <c r="Q90" s="29"/>
      <c r="R90" s="29"/>
      <c r="S90" s="29"/>
      <c r="T90" s="29"/>
      <c r="U90" s="29"/>
      <c r="V90" s="29"/>
      <c r="W90" s="29"/>
      <c r="X90" s="29"/>
      <c r="Y90" s="29"/>
      <c r="Z90" s="29"/>
    </row>
    <row r="91" spans="1:26" ht="30" customHeight="1" x14ac:dyDescent="0.25">
      <c r="A91" s="12"/>
      <c r="B91" s="29" t="s">
        <v>345</v>
      </c>
      <c r="C91" s="29"/>
      <c r="D91" s="29"/>
      <c r="E91" s="29"/>
      <c r="F91" s="29"/>
      <c r="G91" s="29"/>
      <c r="H91" s="29"/>
      <c r="I91" s="29"/>
      <c r="J91" s="29"/>
      <c r="K91" s="29"/>
      <c r="L91" s="29"/>
      <c r="M91" s="29"/>
      <c r="N91" s="29"/>
      <c r="O91" s="29"/>
      <c r="P91" s="29"/>
      <c r="Q91" s="29"/>
      <c r="R91" s="29"/>
      <c r="S91" s="29"/>
      <c r="T91" s="29"/>
      <c r="U91" s="29"/>
      <c r="V91" s="29"/>
      <c r="W91" s="29"/>
      <c r="X91" s="29"/>
      <c r="Y91" s="29"/>
      <c r="Z91" s="29"/>
    </row>
    <row r="92" spans="1:26" x14ac:dyDescent="0.25">
      <c r="A92" s="12"/>
      <c r="B92" s="29"/>
      <c r="C92" s="29"/>
      <c r="D92" s="29"/>
      <c r="E92" s="29"/>
      <c r="F92" s="29"/>
      <c r="G92" s="29"/>
      <c r="H92" s="29"/>
      <c r="I92" s="29"/>
      <c r="J92" s="29"/>
      <c r="K92" s="29"/>
      <c r="L92" s="29"/>
      <c r="M92" s="29"/>
      <c r="N92" s="29"/>
      <c r="O92" s="29"/>
      <c r="P92" s="29"/>
      <c r="Q92" s="29"/>
      <c r="R92" s="29"/>
      <c r="S92" s="29"/>
      <c r="T92" s="29"/>
      <c r="U92" s="29"/>
      <c r="V92" s="29"/>
      <c r="W92" s="29"/>
      <c r="X92" s="29"/>
      <c r="Y92" s="29"/>
      <c r="Z92" s="29"/>
    </row>
    <row r="93" spans="1:26" x14ac:dyDescent="0.25">
      <c r="A93" s="12"/>
      <c r="B93" s="39"/>
      <c r="C93" s="39"/>
      <c r="D93" s="39"/>
      <c r="E93" s="39"/>
      <c r="F93" s="39"/>
      <c r="G93" s="39"/>
      <c r="H93" s="39"/>
      <c r="I93" s="39"/>
      <c r="J93" s="39"/>
      <c r="K93" s="39"/>
      <c r="L93" s="39"/>
      <c r="M93" s="39"/>
      <c r="N93" s="39"/>
      <c r="O93" s="39"/>
      <c r="P93" s="39"/>
      <c r="Q93" s="39"/>
      <c r="R93" s="39"/>
      <c r="S93" s="39"/>
      <c r="T93" s="39"/>
      <c r="U93" s="39"/>
      <c r="V93" s="39"/>
      <c r="W93" s="39"/>
      <c r="X93" s="39"/>
      <c r="Y93" s="39"/>
      <c r="Z93" s="39"/>
    </row>
    <row r="94" spans="1:26" x14ac:dyDescent="0.25">
      <c r="A94" s="12"/>
      <c r="B94" s="29"/>
      <c r="C94" s="29"/>
      <c r="D94" s="29"/>
      <c r="E94" s="29"/>
      <c r="F94" s="29"/>
      <c r="G94" s="29"/>
      <c r="H94" s="29"/>
      <c r="I94" s="29"/>
      <c r="J94" s="29"/>
      <c r="K94" s="29"/>
      <c r="L94" s="29"/>
      <c r="M94" s="29"/>
      <c r="N94" s="29"/>
      <c r="O94" s="29"/>
      <c r="P94" s="29"/>
      <c r="Q94" s="29"/>
      <c r="R94" s="29"/>
      <c r="S94" s="29"/>
      <c r="T94" s="29"/>
      <c r="U94" s="29"/>
      <c r="V94" s="29"/>
      <c r="W94" s="29"/>
      <c r="X94" s="29"/>
      <c r="Y94" s="29"/>
      <c r="Z94" s="29"/>
    </row>
    <row r="95" spans="1:26" ht="15" customHeight="1" x14ac:dyDescent="0.25">
      <c r="A95" s="12"/>
      <c r="B95" s="29" t="s">
        <v>346</v>
      </c>
      <c r="C95" s="29"/>
      <c r="D95" s="29"/>
      <c r="E95" s="29"/>
      <c r="F95" s="29"/>
      <c r="G95" s="29"/>
      <c r="H95" s="29"/>
      <c r="I95" s="29"/>
      <c r="J95" s="29"/>
      <c r="K95" s="29"/>
      <c r="L95" s="29"/>
      <c r="M95" s="29"/>
      <c r="N95" s="29"/>
      <c r="O95" s="29"/>
      <c r="P95" s="29"/>
      <c r="Q95" s="29"/>
      <c r="R95" s="29"/>
      <c r="S95" s="29"/>
      <c r="T95" s="29"/>
      <c r="U95" s="29"/>
      <c r="V95" s="29"/>
      <c r="W95" s="29"/>
      <c r="X95" s="29"/>
      <c r="Y95" s="29"/>
      <c r="Z95" s="29"/>
    </row>
    <row r="96" spans="1:26" x14ac:dyDescent="0.25">
      <c r="A96" s="12"/>
      <c r="B96" s="29"/>
      <c r="C96" s="29"/>
      <c r="D96" s="29"/>
      <c r="E96" s="29"/>
      <c r="F96" s="29"/>
      <c r="G96" s="29"/>
      <c r="H96" s="29"/>
      <c r="I96" s="29"/>
      <c r="J96" s="29"/>
      <c r="K96" s="29"/>
      <c r="L96" s="29"/>
      <c r="M96" s="29"/>
      <c r="N96" s="29"/>
      <c r="O96" s="29"/>
      <c r="P96" s="29"/>
      <c r="Q96" s="29"/>
      <c r="R96" s="29"/>
      <c r="S96" s="29"/>
      <c r="T96" s="29"/>
      <c r="U96" s="29"/>
      <c r="V96" s="29"/>
      <c r="W96" s="29"/>
      <c r="X96" s="29"/>
      <c r="Y96" s="29"/>
      <c r="Z96" s="29"/>
    </row>
    <row r="97" spans="1:26" ht="15.75" x14ac:dyDescent="0.25">
      <c r="A97" s="12"/>
      <c r="B97" s="43"/>
      <c r="C97" s="43"/>
      <c r="D97" s="43"/>
      <c r="E97" s="43"/>
      <c r="F97" s="43"/>
      <c r="G97" s="43"/>
      <c r="H97" s="43"/>
      <c r="I97" s="43"/>
      <c r="J97" s="43"/>
      <c r="K97" s="43"/>
      <c r="L97" s="43"/>
      <c r="M97" s="43"/>
      <c r="N97" s="43"/>
      <c r="O97" s="43"/>
      <c r="P97" s="43"/>
      <c r="Q97" s="43"/>
      <c r="R97" s="43"/>
      <c r="S97" s="43"/>
      <c r="T97" s="43"/>
      <c r="U97" s="43"/>
      <c r="V97" s="43"/>
      <c r="W97" s="43"/>
      <c r="X97" s="43"/>
      <c r="Y97" s="43"/>
      <c r="Z97" s="43"/>
    </row>
    <row r="98" spans="1:26" x14ac:dyDescent="0.25">
      <c r="A98" s="12"/>
      <c r="B98" s="29"/>
      <c r="C98" s="29"/>
      <c r="D98" s="29"/>
      <c r="E98" s="29"/>
      <c r="F98" s="29"/>
      <c r="G98" s="29"/>
      <c r="H98" s="29"/>
      <c r="I98" s="29"/>
      <c r="J98" s="29"/>
      <c r="K98" s="29"/>
      <c r="L98" s="29"/>
      <c r="M98" s="29"/>
      <c r="N98" s="29"/>
      <c r="O98" s="29"/>
      <c r="P98" s="29"/>
      <c r="Q98" s="29"/>
      <c r="R98" s="29"/>
      <c r="S98" s="29"/>
      <c r="T98" s="29"/>
      <c r="U98" s="29"/>
      <c r="V98" s="29"/>
      <c r="W98" s="29"/>
      <c r="X98" s="29"/>
      <c r="Y98" s="29"/>
      <c r="Z98" s="29"/>
    </row>
    <row r="99" spans="1:26" x14ac:dyDescent="0.25">
      <c r="A99" s="12"/>
      <c r="B99" s="4"/>
      <c r="C99" s="4"/>
      <c r="D99" s="4"/>
      <c r="E99" s="4"/>
      <c r="F99" s="4"/>
      <c r="G99" s="4"/>
      <c r="H99" s="4"/>
      <c r="I99" s="4"/>
      <c r="J99" s="4"/>
      <c r="K99" s="4"/>
      <c r="L99" s="4"/>
      <c r="M99" s="4"/>
      <c r="N99" s="4"/>
      <c r="O99" s="4"/>
      <c r="P99" s="4"/>
      <c r="Q99" s="4"/>
      <c r="R99" s="4"/>
    </row>
    <row r="100" spans="1:26" ht="15" customHeight="1" x14ac:dyDescent="0.25">
      <c r="A100" s="12"/>
      <c r="B100" s="29"/>
      <c r="C100" s="29" t="s">
        <v>213</v>
      </c>
      <c r="D100" s="30" t="s">
        <v>347</v>
      </c>
      <c r="E100" s="30"/>
      <c r="F100" s="30"/>
      <c r="G100" s="30"/>
      <c r="H100" s="30"/>
      <c r="I100" s="30"/>
      <c r="J100" s="29"/>
      <c r="K100" s="29" t="s">
        <v>213</v>
      </c>
      <c r="L100" s="30" t="s">
        <v>348</v>
      </c>
      <c r="M100" s="30"/>
      <c r="N100" s="30"/>
      <c r="O100" s="30"/>
      <c r="P100" s="30"/>
      <c r="Q100" s="30"/>
      <c r="R100" s="29"/>
    </row>
    <row r="101" spans="1:26" ht="15.75" thickBot="1" x14ac:dyDescent="0.3">
      <c r="A101" s="12"/>
      <c r="B101" s="29"/>
      <c r="C101" s="29"/>
      <c r="D101" s="28" t="s">
        <v>281</v>
      </c>
      <c r="E101" s="28"/>
      <c r="F101" s="28"/>
      <c r="G101" s="28"/>
      <c r="H101" s="28"/>
      <c r="I101" s="28"/>
      <c r="J101" s="29"/>
      <c r="K101" s="29"/>
      <c r="L101" s="28" t="s">
        <v>281</v>
      </c>
      <c r="M101" s="28"/>
      <c r="N101" s="28"/>
      <c r="O101" s="28"/>
      <c r="P101" s="28"/>
      <c r="Q101" s="28"/>
      <c r="R101" s="29"/>
    </row>
    <row r="102" spans="1:26" ht="15.75" thickBot="1" x14ac:dyDescent="0.3">
      <c r="A102" s="12"/>
      <c r="B102" s="4"/>
      <c r="C102" s="4" t="s">
        <v>213</v>
      </c>
      <c r="D102" s="36">
        <v>2013</v>
      </c>
      <c r="E102" s="36"/>
      <c r="F102" s="4"/>
      <c r="G102" s="4" t="s">
        <v>213</v>
      </c>
      <c r="H102" s="36">
        <v>2012</v>
      </c>
      <c r="I102" s="36"/>
      <c r="J102" s="4"/>
      <c r="K102" s="4" t="s">
        <v>213</v>
      </c>
      <c r="L102" s="36">
        <v>2013</v>
      </c>
      <c r="M102" s="36"/>
      <c r="N102" s="4"/>
      <c r="O102" s="4" t="s">
        <v>213</v>
      </c>
      <c r="P102" s="36">
        <v>2012</v>
      </c>
      <c r="Q102" s="36"/>
      <c r="R102" s="4"/>
    </row>
    <row r="103" spans="1:26" ht="15" customHeight="1" x14ac:dyDescent="0.25">
      <c r="A103" s="12"/>
      <c r="B103" s="4"/>
      <c r="C103" s="4" t="s">
        <v>213</v>
      </c>
      <c r="D103" s="33" t="s">
        <v>223</v>
      </c>
      <c r="E103" s="33"/>
      <c r="F103" s="33"/>
      <c r="G103" s="33"/>
      <c r="H103" s="33"/>
      <c r="I103" s="33"/>
      <c r="J103" s="33"/>
      <c r="K103" s="33"/>
      <c r="L103" s="33"/>
      <c r="M103" s="33"/>
      <c r="N103" s="33"/>
      <c r="O103" s="33"/>
      <c r="P103" s="33"/>
      <c r="Q103" s="33"/>
      <c r="R103" s="4"/>
    </row>
    <row r="104" spans="1:26" ht="15.75" thickBot="1" x14ac:dyDescent="0.3">
      <c r="A104" s="12"/>
      <c r="B104" s="17" t="s">
        <v>349</v>
      </c>
      <c r="C104" s="18" t="s">
        <v>213</v>
      </c>
      <c r="D104" s="18" t="s">
        <v>225</v>
      </c>
      <c r="E104" s="23">
        <v>0</v>
      </c>
      <c r="F104" s="22" t="s">
        <v>213</v>
      </c>
      <c r="G104" s="18" t="s">
        <v>213</v>
      </c>
      <c r="H104" s="18" t="s">
        <v>225</v>
      </c>
      <c r="I104" s="23">
        <v>0</v>
      </c>
      <c r="J104" s="22" t="s">
        <v>213</v>
      </c>
      <c r="K104" s="18" t="s">
        <v>213</v>
      </c>
      <c r="L104" s="18" t="s">
        <v>225</v>
      </c>
      <c r="M104" s="23">
        <v>999</v>
      </c>
      <c r="N104" s="22" t="s">
        <v>213</v>
      </c>
      <c r="O104" s="18" t="s">
        <v>213</v>
      </c>
      <c r="P104" s="18" t="s">
        <v>225</v>
      </c>
      <c r="Q104" s="21">
        <v>8525</v>
      </c>
      <c r="R104" s="22" t="s">
        <v>213</v>
      </c>
    </row>
    <row r="105" spans="1:26" ht="15.75" thickTop="1" x14ac:dyDescent="0.25">
      <c r="A105" s="12"/>
      <c r="B105" s="13"/>
      <c r="C105" s="13" t="s">
        <v>213</v>
      </c>
      <c r="D105" s="27"/>
      <c r="E105" s="27"/>
      <c r="F105" s="13"/>
      <c r="G105" s="13" t="s">
        <v>213</v>
      </c>
      <c r="H105" s="27"/>
      <c r="I105" s="27"/>
      <c r="J105" s="13"/>
      <c r="K105" s="13" t="s">
        <v>213</v>
      </c>
      <c r="L105" s="27"/>
      <c r="M105" s="27"/>
      <c r="N105" s="13"/>
      <c r="O105" s="13" t="s">
        <v>213</v>
      </c>
      <c r="P105" s="27"/>
      <c r="Q105" s="27"/>
      <c r="R105" s="13"/>
    </row>
    <row r="106" spans="1:26" x14ac:dyDescent="0.25">
      <c r="A106" s="12"/>
      <c r="B106" s="2" t="s">
        <v>350</v>
      </c>
      <c r="C106" s="26" t="s">
        <v>213</v>
      </c>
      <c r="D106" s="4" t="s">
        <v>225</v>
      </c>
      <c r="E106" s="20">
        <v>0</v>
      </c>
      <c r="F106" t="s">
        <v>213</v>
      </c>
      <c r="G106" s="26" t="s">
        <v>213</v>
      </c>
      <c r="H106" s="4" t="s">
        <v>225</v>
      </c>
      <c r="I106" s="20">
        <v>0</v>
      </c>
      <c r="J106" t="s">
        <v>213</v>
      </c>
      <c r="K106" s="26" t="s">
        <v>213</v>
      </c>
      <c r="L106" s="4" t="s">
        <v>225</v>
      </c>
      <c r="M106" s="20">
        <v>156</v>
      </c>
      <c r="N106" t="s">
        <v>213</v>
      </c>
      <c r="O106" s="26" t="s">
        <v>213</v>
      </c>
      <c r="P106" s="4" t="s">
        <v>225</v>
      </c>
      <c r="Q106" s="20">
        <v>403</v>
      </c>
      <c r="R106" t="s">
        <v>213</v>
      </c>
    </row>
    <row r="107" spans="1:26" ht="15.75" thickBot="1" x14ac:dyDescent="0.3">
      <c r="A107" s="12"/>
      <c r="B107" s="17" t="s">
        <v>351</v>
      </c>
      <c r="C107" s="25" t="s">
        <v>213</v>
      </c>
      <c r="D107" s="18"/>
      <c r="E107" s="23">
        <v>0</v>
      </c>
      <c r="F107" s="22" t="s">
        <v>213</v>
      </c>
      <c r="G107" s="25" t="s">
        <v>213</v>
      </c>
      <c r="H107" s="18"/>
      <c r="I107" s="23">
        <v>0</v>
      </c>
      <c r="J107" s="22" t="s">
        <v>213</v>
      </c>
      <c r="K107" s="25" t="s">
        <v>213</v>
      </c>
      <c r="L107" s="18"/>
      <c r="M107" s="23">
        <v>0</v>
      </c>
      <c r="N107" s="22" t="s">
        <v>213</v>
      </c>
      <c r="O107" s="25" t="s">
        <v>213</v>
      </c>
      <c r="P107" s="18"/>
      <c r="Q107" s="23">
        <v>0</v>
      </c>
      <c r="R107" s="22" t="s">
        <v>213</v>
      </c>
    </row>
    <row r="108" spans="1:26" x14ac:dyDescent="0.25">
      <c r="A108" s="12"/>
      <c r="B108" s="13"/>
      <c r="C108" s="13" t="s">
        <v>213</v>
      </c>
      <c r="D108" s="24"/>
      <c r="E108" s="24"/>
      <c r="F108" s="13"/>
      <c r="G108" s="13" t="s">
        <v>213</v>
      </c>
      <c r="H108" s="24"/>
      <c r="I108" s="24"/>
      <c r="J108" s="13"/>
      <c r="K108" s="13" t="s">
        <v>213</v>
      </c>
      <c r="L108" s="24"/>
      <c r="M108" s="24"/>
      <c r="N108" s="13"/>
      <c r="O108" s="13" t="s">
        <v>213</v>
      </c>
      <c r="P108" s="24"/>
      <c r="Q108" s="24"/>
      <c r="R108" s="13"/>
    </row>
    <row r="109" spans="1:26" ht="15.75" thickBot="1" x14ac:dyDescent="0.3">
      <c r="A109" s="12"/>
      <c r="B109" s="2" t="s">
        <v>104</v>
      </c>
      <c r="C109" s="26" t="s">
        <v>213</v>
      </c>
      <c r="D109" s="4" t="s">
        <v>225</v>
      </c>
      <c r="E109" s="20">
        <v>0</v>
      </c>
      <c r="F109" t="s">
        <v>213</v>
      </c>
      <c r="G109" s="26" t="s">
        <v>213</v>
      </c>
      <c r="H109" s="4" t="s">
        <v>225</v>
      </c>
      <c r="I109" s="20">
        <v>0</v>
      </c>
      <c r="J109" t="s">
        <v>213</v>
      </c>
      <c r="K109" s="26" t="s">
        <v>213</v>
      </c>
      <c r="L109" s="4" t="s">
        <v>225</v>
      </c>
      <c r="M109" s="20">
        <v>156</v>
      </c>
      <c r="N109" t="s">
        <v>213</v>
      </c>
      <c r="O109" s="26" t="s">
        <v>213</v>
      </c>
      <c r="P109" s="4" t="s">
        <v>225</v>
      </c>
      <c r="Q109" s="20">
        <v>403</v>
      </c>
      <c r="R109" t="s">
        <v>213</v>
      </c>
    </row>
    <row r="110" spans="1:26" ht="15.75" thickTop="1" x14ac:dyDescent="0.25">
      <c r="A110" s="12"/>
      <c r="B110" s="46"/>
      <c r="C110" s="46" t="s">
        <v>213</v>
      </c>
      <c r="D110" s="47"/>
      <c r="E110" s="47"/>
      <c r="F110" s="46"/>
      <c r="G110" s="46" t="s">
        <v>213</v>
      </c>
      <c r="H110" s="47"/>
      <c r="I110" s="47"/>
      <c r="J110" s="46"/>
      <c r="K110" s="46" t="s">
        <v>213</v>
      </c>
      <c r="L110" s="47"/>
      <c r="M110" s="47"/>
      <c r="N110" s="46"/>
      <c r="O110" s="46" t="s">
        <v>213</v>
      </c>
      <c r="P110" s="47"/>
      <c r="Q110" s="47"/>
    </row>
  </sheetData>
  <mergeCells count="116">
    <mergeCell ref="B96:Z96"/>
    <mergeCell ref="B97:Z97"/>
    <mergeCell ref="B98:Z98"/>
    <mergeCell ref="B90:Z90"/>
    <mergeCell ref="B91:Z91"/>
    <mergeCell ref="B92:Z92"/>
    <mergeCell ref="B93:Z93"/>
    <mergeCell ref="B94:Z94"/>
    <mergeCell ref="B95:Z95"/>
    <mergeCell ref="B71:Z71"/>
    <mergeCell ref="B72:Z72"/>
    <mergeCell ref="B73:Z73"/>
    <mergeCell ref="B74:Z74"/>
    <mergeCell ref="B75:Z75"/>
    <mergeCell ref="B76:Z76"/>
    <mergeCell ref="B14:Z14"/>
    <mergeCell ref="B44:Z44"/>
    <mergeCell ref="B45:Z45"/>
    <mergeCell ref="B46:Z46"/>
    <mergeCell ref="B47:Z47"/>
    <mergeCell ref="B48:Z48"/>
    <mergeCell ref="B8:Z8"/>
    <mergeCell ref="B9:Z9"/>
    <mergeCell ref="B10:Z10"/>
    <mergeCell ref="B11:Z11"/>
    <mergeCell ref="B12:Z12"/>
    <mergeCell ref="B13:Z13"/>
    <mergeCell ref="D103:Q103"/>
    <mergeCell ref="A1:A2"/>
    <mergeCell ref="B1:Z1"/>
    <mergeCell ref="B2:Z2"/>
    <mergeCell ref="B3:Z3"/>
    <mergeCell ref="A4:A110"/>
    <mergeCell ref="B4:Z4"/>
    <mergeCell ref="B5:Z5"/>
    <mergeCell ref="B6:Z6"/>
    <mergeCell ref="B7:Z7"/>
    <mergeCell ref="L100:Q100"/>
    <mergeCell ref="L101:Q101"/>
    <mergeCell ref="R100:R101"/>
    <mergeCell ref="D102:E102"/>
    <mergeCell ref="H102:I102"/>
    <mergeCell ref="L102:M102"/>
    <mergeCell ref="P102:Q102"/>
    <mergeCell ref="B100:B101"/>
    <mergeCell ref="C100:C101"/>
    <mergeCell ref="D100:I100"/>
    <mergeCell ref="D101:I101"/>
    <mergeCell ref="J100:J101"/>
    <mergeCell ref="K100:K101"/>
    <mergeCell ref="G79:G81"/>
    <mergeCell ref="H79:I79"/>
    <mergeCell ref="H80:I80"/>
    <mergeCell ref="H81:I81"/>
    <mergeCell ref="J79:J81"/>
    <mergeCell ref="D82:I82"/>
    <mergeCell ref="X51:Y51"/>
    <mergeCell ref="X52:Y52"/>
    <mergeCell ref="Z51:Z52"/>
    <mergeCell ref="D53:Y53"/>
    <mergeCell ref="D78:I78"/>
    <mergeCell ref="C79:C81"/>
    <mergeCell ref="D79:E79"/>
    <mergeCell ref="D80:E80"/>
    <mergeCell ref="D81:E81"/>
    <mergeCell ref="F79:F81"/>
    <mergeCell ref="R51:R52"/>
    <mergeCell ref="S51:S52"/>
    <mergeCell ref="T51:U51"/>
    <mergeCell ref="T52:U52"/>
    <mergeCell ref="V51:V52"/>
    <mergeCell ref="W51:W52"/>
    <mergeCell ref="K51:K52"/>
    <mergeCell ref="L51:M51"/>
    <mergeCell ref="L52:M52"/>
    <mergeCell ref="N51:N52"/>
    <mergeCell ref="O51:O52"/>
    <mergeCell ref="P51:Q51"/>
    <mergeCell ref="P52:Q52"/>
    <mergeCell ref="T50:Y50"/>
    <mergeCell ref="B51:B52"/>
    <mergeCell ref="C51:C52"/>
    <mergeCell ref="D51:E51"/>
    <mergeCell ref="D52:E52"/>
    <mergeCell ref="F51:F52"/>
    <mergeCell ref="G51:G52"/>
    <mergeCell ref="H51:I51"/>
    <mergeCell ref="H52:I52"/>
    <mergeCell ref="J51:J52"/>
    <mergeCell ref="R16:R18"/>
    <mergeCell ref="D19:Q19"/>
    <mergeCell ref="M20:Q20"/>
    <mergeCell ref="M28:Q28"/>
    <mergeCell ref="M36:Q36"/>
    <mergeCell ref="D50:I50"/>
    <mergeCell ref="L50:Q50"/>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95"/>
  <sheetViews>
    <sheetView showGridLines="0" workbookViewId="0"/>
  </sheetViews>
  <sheetFormatPr defaultRowHeight="15" x14ac:dyDescent="0.25"/>
  <cols>
    <col min="1" max="3" width="36.5703125" bestFit="1" customWidth="1"/>
    <col min="4" max="4" width="10.85546875" customWidth="1"/>
    <col min="5" max="5" width="36.5703125" customWidth="1"/>
    <col min="6" max="6" width="11.42578125" customWidth="1"/>
    <col min="7" max="7" width="10" customWidth="1"/>
    <col min="8" max="8" width="10.85546875" customWidth="1"/>
    <col min="9" max="9" width="36.5703125" customWidth="1"/>
    <col min="10" max="10" width="11.42578125" customWidth="1"/>
    <col min="11" max="11" width="10" customWidth="1"/>
    <col min="12" max="12" width="10.85546875" customWidth="1"/>
    <col min="13" max="13" width="36.5703125" customWidth="1"/>
    <col min="14" max="14" width="11.42578125" customWidth="1"/>
    <col min="15" max="15" width="10" customWidth="1"/>
    <col min="16" max="16" width="10.85546875" customWidth="1"/>
    <col min="17" max="17" width="36.5703125" customWidth="1"/>
    <col min="18" max="18" width="11.42578125" customWidth="1"/>
    <col min="19" max="19" width="28.140625" customWidth="1"/>
    <col min="20" max="20" width="10.85546875" customWidth="1"/>
    <col min="21" max="21" width="36.5703125" customWidth="1"/>
    <col min="22" max="23" width="10" customWidth="1"/>
    <col min="24" max="24" width="10.85546875" customWidth="1"/>
    <col min="25" max="25" width="36.5703125" customWidth="1"/>
    <col min="26" max="27" width="10" customWidth="1"/>
    <col min="28" max="29" width="10.85546875" customWidth="1"/>
    <col min="30" max="31" width="10" customWidth="1"/>
    <col min="32" max="32" width="10.85546875" customWidth="1"/>
    <col min="33" max="33" width="36.5703125" customWidth="1"/>
    <col min="34" max="34" width="10" customWidth="1"/>
  </cols>
  <sheetData>
    <row r="1" spans="1:34" ht="15" customHeight="1" x14ac:dyDescent="0.25">
      <c r="A1" s="7" t="s">
        <v>3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53</v>
      </c>
      <c r="B3" s="29" t="s">
        <v>4</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 customHeight="1" x14ac:dyDescent="0.25">
      <c r="A4" s="12" t="s">
        <v>352</v>
      </c>
      <c r="B4" s="29" t="s">
        <v>4</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x14ac:dyDescent="0.25">
      <c r="A5" s="12"/>
      <c r="B5" s="37" t="s">
        <v>35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x14ac:dyDescent="0.25">
      <c r="A7" s="12"/>
      <c r="B7" s="51" t="s">
        <v>37</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row>
    <row r="8" spans="1:34" x14ac:dyDescent="0.25">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row>
    <row r="9" spans="1:34" x14ac:dyDescent="0.25">
      <c r="A9" s="12"/>
      <c r="B9" s="38" t="s">
        <v>355</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x14ac:dyDescent="0.25">
      <c r="A10" s="12"/>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row>
    <row r="11" spans="1:34" ht="15.75" x14ac:dyDescent="0.25">
      <c r="A11" s="12"/>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row>
    <row r="12" spans="1:34" x14ac:dyDescent="0.25">
      <c r="A12" s="12"/>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row>
    <row r="13" spans="1:34" x14ac:dyDescent="0.25">
      <c r="A13" s="12"/>
      <c r="B13" s="4"/>
      <c r="C13" s="4"/>
      <c r="D13" s="4"/>
      <c r="E13" s="4"/>
      <c r="F13" s="4"/>
      <c r="G13" s="4"/>
      <c r="H13" s="4"/>
      <c r="I13" s="4"/>
      <c r="J13" s="4"/>
      <c r="K13" s="4"/>
      <c r="L13" s="4"/>
      <c r="M13" s="4"/>
      <c r="N13" s="4"/>
      <c r="O13" s="4"/>
      <c r="P13" s="4"/>
      <c r="Q13" s="4"/>
      <c r="R13" s="4"/>
    </row>
    <row r="14" spans="1:34" ht="15" customHeight="1" x14ac:dyDescent="0.25">
      <c r="A14" s="12"/>
      <c r="B14" s="29"/>
      <c r="C14" s="29" t="s">
        <v>213</v>
      </c>
      <c r="D14" s="30" t="s">
        <v>292</v>
      </c>
      <c r="E14" s="30"/>
      <c r="F14" s="30"/>
      <c r="G14" s="30"/>
      <c r="H14" s="30"/>
      <c r="I14" s="30"/>
      <c r="J14" s="29"/>
      <c r="K14" s="29"/>
      <c r="L14" s="30" t="s">
        <v>280</v>
      </c>
      <c r="M14" s="30"/>
      <c r="N14" s="30"/>
      <c r="O14" s="30"/>
      <c r="P14" s="30"/>
      <c r="Q14" s="30"/>
      <c r="R14" s="29"/>
    </row>
    <row r="15" spans="1:34" ht="15.75" thickBot="1" x14ac:dyDescent="0.3">
      <c r="A15" s="12"/>
      <c r="B15" s="29"/>
      <c r="C15" s="29"/>
      <c r="D15" s="28" t="s">
        <v>281</v>
      </c>
      <c r="E15" s="28"/>
      <c r="F15" s="28"/>
      <c r="G15" s="28"/>
      <c r="H15" s="28"/>
      <c r="I15" s="28"/>
      <c r="J15" s="29"/>
      <c r="K15" s="29"/>
      <c r="L15" s="28" t="s">
        <v>281</v>
      </c>
      <c r="M15" s="28"/>
      <c r="N15" s="28"/>
      <c r="O15" s="28"/>
      <c r="P15" s="28"/>
      <c r="Q15" s="28"/>
      <c r="R15" s="29"/>
    </row>
    <row r="16" spans="1:34" ht="15.75" thickBot="1" x14ac:dyDescent="0.3">
      <c r="A16" s="12"/>
      <c r="B16" s="4"/>
      <c r="C16" s="4" t="s">
        <v>213</v>
      </c>
      <c r="D16" s="36">
        <v>2013</v>
      </c>
      <c r="E16" s="36"/>
      <c r="F16" s="4"/>
      <c r="G16" s="4"/>
      <c r="H16" s="36">
        <v>2012</v>
      </c>
      <c r="I16" s="36"/>
      <c r="J16" s="4"/>
      <c r="K16" s="4"/>
      <c r="L16" s="36">
        <v>2013</v>
      </c>
      <c r="M16" s="36"/>
      <c r="N16" s="4"/>
      <c r="O16" s="4"/>
      <c r="P16" s="36">
        <v>2012</v>
      </c>
      <c r="Q16" s="36"/>
      <c r="R16" s="4"/>
    </row>
    <row r="17" spans="1:18" ht="15" customHeight="1" x14ac:dyDescent="0.25">
      <c r="A17" s="12"/>
      <c r="B17" s="4"/>
      <c r="C17" s="4" t="s">
        <v>213</v>
      </c>
      <c r="D17" s="33" t="s">
        <v>223</v>
      </c>
      <c r="E17" s="33"/>
      <c r="F17" s="33"/>
      <c r="G17" s="33"/>
      <c r="H17" s="33"/>
      <c r="I17" s="33"/>
      <c r="J17" s="33"/>
      <c r="K17" s="33"/>
      <c r="L17" s="33"/>
      <c r="M17" s="33"/>
      <c r="N17" s="33"/>
      <c r="O17" s="33"/>
      <c r="P17" s="33"/>
      <c r="Q17" s="33"/>
      <c r="R17" s="4"/>
    </row>
    <row r="18" spans="1:18" x14ac:dyDescent="0.25">
      <c r="A18" s="12"/>
      <c r="B18" s="17" t="s">
        <v>356</v>
      </c>
      <c r="C18" s="18" t="s">
        <v>213</v>
      </c>
      <c r="D18" s="18" t="s">
        <v>225</v>
      </c>
      <c r="E18" s="21">
        <v>39372</v>
      </c>
      <c r="F18" s="22" t="s">
        <v>213</v>
      </c>
      <c r="G18" s="18"/>
      <c r="H18" s="18" t="s">
        <v>225</v>
      </c>
      <c r="I18" s="21">
        <v>38862</v>
      </c>
      <c r="J18" s="22" t="s">
        <v>213</v>
      </c>
      <c r="K18" s="18"/>
      <c r="L18" s="18" t="s">
        <v>225</v>
      </c>
      <c r="M18" s="21">
        <v>38738</v>
      </c>
      <c r="N18" s="22" t="s">
        <v>213</v>
      </c>
      <c r="O18" s="18"/>
      <c r="P18" s="18" t="s">
        <v>225</v>
      </c>
      <c r="Q18" s="21">
        <v>39169</v>
      </c>
      <c r="R18" s="22" t="s">
        <v>213</v>
      </c>
    </row>
    <row r="19" spans="1:18" ht="30" x14ac:dyDescent="0.25">
      <c r="A19" s="12"/>
      <c r="B19" s="2" t="s">
        <v>357</v>
      </c>
      <c r="C19" s="4" t="s">
        <v>213</v>
      </c>
      <c r="D19" s="4"/>
      <c r="E19" s="20" t="s">
        <v>358</v>
      </c>
      <c r="F19" t="s">
        <v>228</v>
      </c>
      <c r="G19" s="4"/>
      <c r="H19" s="4"/>
      <c r="I19" s="20" t="s">
        <v>359</v>
      </c>
      <c r="J19" t="s">
        <v>228</v>
      </c>
      <c r="K19" s="4"/>
      <c r="L19" s="4"/>
      <c r="M19" s="20" t="s">
        <v>360</v>
      </c>
      <c r="N19" t="s">
        <v>228</v>
      </c>
      <c r="O19" s="4"/>
      <c r="P19" s="4"/>
      <c r="Q19" s="20" t="s">
        <v>361</v>
      </c>
      <c r="R19" t="s">
        <v>228</v>
      </c>
    </row>
    <row r="20" spans="1:18" ht="30.75" thickBot="1" x14ac:dyDescent="0.3">
      <c r="A20" s="12"/>
      <c r="B20" s="17" t="s">
        <v>362</v>
      </c>
      <c r="C20" s="18" t="s">
        <v>213</v>
      </c>
      <c r="D20" s="18"/>
      <c r="E20" s="23">
        <v>142</v>
      </c>
      <c r="F20" s="22" t="s">
        <v>213</v>
      </c>
      <c r="G20" s="18"/>
      <c r="H20" s="18"/>
      <c r="I20" s="23">
        <v>174</v>
      </c>
      <c r="J20" s="22" t="s">
        <v>213</v>
      </c>
      <c r="K20" s="18"/>
      <c r="L20" s="18"/>
      <c r="M20" s="23">
        <v>925</v>
      </c>
      <c r="N20" s="22" t="s">
        <v>213</v>
      </c>
      <c r="O20" s="18"/>
      <c r="P20" s="18"/>
      <c r="Q20" s="23">
        <v>549</v>
      </c>
      <c r="R20" s="22" t="s">
        <v>213</v>
      </c>
    </row>
    <row r="21" spans="1:18" x14ac:dyDescent="0.25">
      <c r="A21" s="12"/>
      <c r="B21" s="13"/>
      <c r="C21" s="13" t="s">
        <v>213</v>
      </c>
      <c r="D21" s="24"/>
      <c r="E21" s="24"/>
      <c r="F21" s="13"/>
      <c r="G21" s="13"/>
      <c r="H21" s="24"/>
      <c r="I21" s="24"/>
      <c r="J21" s="13"/>
      <c r="K21" s="13"/>
      <c r="L21" s="24"/>
      <c r="M21" s="24"/>
      <c r="N21" s="13"/>
      <c r="O21" s="13"/>
      <c r="P21" s="24"/>
      <c r="Q21" s="24"/>
      <c r="R21" s="13"/>
    </row>
    <row r="22" spans="1:18" ht="30" x14ac:dyDescent="0.25">
      <c r="A22" s="12"/>
      <c r="B22" s="2" t="s">
        <v>363</v>
      </c>
      <c r="C22" s="26" t="s">
        <v>213</v>
      </c>
      <c r="D22" s="4"/>
      <c r="E22" s="20" t="s">
        <v>364</v>
      </c>
      <c r="F22" t="s">
        <v>228</v>
      </c>
      <c r="G22" s="26"/>
      <c r="H22" s="4"/>
      <c r="I22" s="20" t="s">
        <v>365</v>
      </c>
      <c r="J22" t="s">
        <v>228</v>
      </c>
      <c r="K22" s="26"/>
      <c r="L22" s="4"/>
      <c r="M22" s="20" t="s">
        <v>366</v>
      </c>
      <c r="N22" t="s">
        <v>228</v>
      </c>
      <c r="O22" s="26"/>
      <c r="P22" s="4"/>
      <c r="Q22" s="20" t="s">
        <v>367</v>
      </c>
      <c r="R22" t="s">
        <v>228</v>
      </c>
    </row>
    <row r="23" spans="1:18" ht="15.75" thickBot="1" x14ac:dyDescent="0.3">
      <c r="A23" s="12"/>
      <c r="B23" s="17" t="s">
        <v>368</v>
      </c>
      <c r="C23" s="25" t="s">
        <v>213</v>
      </c>
      <c r="D23" s="18"/>
      <c r="E23" s="23" t="s">
        <v>369</v>
      </c>
      <c r="F23" s="22" t="s">
        <v>228</v>
      </c>
      <c r="G23" s="25"/>
      <c r="H23" s="18"/>
      <c r="I23" s="23" t="s">
        <v>370</v>
      </c>
      <c r="J23" s="22" t="s">
        <v>228</v>
      </c>
      <c r="K23" s="25"/>
      <c r="L23" s="18"/>
      <c r="M23" s="23" t="s">
        <v>371</v>
      </c>
      <c r="N23" s="22" t="s">
        <v>228</v>
      </c>
      <c r="O23" s="25"/>
      <c r="P23" s="18"/>
      <c r="Q23" s="23" t="s">
        <v>372</v>
      </c>
      <c r="R23" s="22" t="s">
        <v>228</v>
      </c>
    </row>
    <row r="24" spans="1:18" x14ac:dyDescent="0.25">
      <c r="A24" s="12"/>
      <c r="B24" s="13"/>
      <c r="C24" s="13" t="s">
        <v>213</v>
      </c>
      <c r="D24" s="24"/>
      <c r="E24" s="24"/>
      <c r="F24" s="13"/>
      <c r="G24" s="13"/>
      <c r="H24" s="24"/>
      <c r="I24" s="24"/>
      <c r="J24" s="13"/>
      <c r="K24" s="13"/>
      <c r="L24" s="24"/>
      <c r="M24" s="24"/>
      <c r="N24" s="13"/>
      <c r="O24" s="13"/>
      <c r="P24" s="24"/>
      <c r="Q24" s="24"/>
      <c r="R24" s="13"/>
    </row>
    <row r="25" spans="1:18" x14ac:dyDescent="0.25">
      <c r="A25" s="12"/>
      <c r="B25" s="2" t="s">
        <v>373</v>
      </c>
      <c r="C25" s="26" t="s">
        <v>213</v>
      </c>
      <c r="D25" s="4"/>
      <c r="E25" s="20" t="s">
        <v>374</v>
      </c>
      <c r="F25" t="s">
        <v>228</v>
      </c>
      <c r="G25" s="26"/>
      <c r="H25" s="4"/>
      <c r="I25" s="20" t="s">
        <v>375</v>
      </c>
      <c r="J25" t="s">
        <v>228</v>
      </c>
      <c r="K25" s="26"/>
      <c r="L25" s="4"/>
      <c r="M25" s="20" t="s">
        <v>376</v>
      </c>
      <c r="N25" t="s">
        <v>228</v>
      </c>
      <c r="O25" s="26"/>
      <c r="P25" s="4"/>
      <c r="Q25" s="20" t="s">
        <v>377</v>
      </c>
      <c r="R25" t="s">
        <v>228</v>
      </c>
    </row>
    <row r="26" spans="1:18" x14ac:dyDescent="0.25">
      <c r="A26" s="12"/>
      <c r="B26" s="17" t="s">
        <v>378</v>
      </c>
      <c r="C26" s="25" t="s">
        <v>213</v>
      </c>
      <c r="D26" s="18"/>
      <c r="E26" s="18"/>
      <c r="F26" s="18"/>
      <c r="G26" s="25"/>
      <c r="H26" s="18"/>
      <c r="I26" s="18"/>
      <c r="J26" s="18"/>
      <c r="K26" s="25"/>
      <c r="L26" s="18"/>
      <c r="M26" s="18"/>
      <c r="N26" s="18"/>
      <c r="O26" s="25"/>
      <c r="P26" s="18"/>
      <c r="Q26" s="18"/>
      <c r="R26" s="18"/>
    </row>
    <row r="27" spans="1:18" x14ac:dyDescent="0.25">
      <c r="A27" s="12"/>
      <c r="B27" s="2" t="s">
        <v>379</v>
      </c>
      <c r="C27" s="26" t="s">
        <v>213</v>
      </c>
      <c r="D27" s="4"/>
      <c r="E27" s="19">
        <v>2900</v>
      </c>
      <c r="F27" t="s">
        <v>213</v>
      </c>
      <c r="G27" s="26"/>
      <c r="H27" s="4"/>
      <c r="I27" s="19">
        <v>1399</v>
      </c>
      <c r="J27" t="s">
        <v>213</v>
      </c>
      <c r="K27" s="26"/>
      <c r="L27" s="4"/>
      <c r="M27" s="19">
        <v>5200</v>
      </c>
      <c r="N27" t="s">
        <v>213</v>
      </c>
      <c r="O27" s="26"/>
      <c r="P27" s="4"/>
      <c r="Q27" s="19">
        <v>4050</v>
      </c>
      <c r="R27" t="s">
        <v>213</v>
      </c>
    </row>
    <row r="28" spans="1:18" ht="15.75" thickBot="1" x14ac:dyDescent="0.3">
      <c r="A28" s="12"/>
      <c r="B28" s="17" t="s">
        <v>85</v>
      </c>
      <c r="C28" s="25" t="s">
        <v>213</v>
      </c>
      <c r="D28" s="18"/>
      <c r="E28" s="23">
        <v>918</v>
      </c>
      <c r="F28" s="22" t="s">
        <v>213</v>
      </c>
      <c r="G28" s="25"/>
      <c r="H28" s="18"/>
      <c r="I28" s="21">
        <v>1681</v>
      </c>
      <c r="J28" s="22" t="s">
        <v>213</v>
      </c>
      <c r="K28" s="25"/>
      <c r="L28" s="18"/>
      <c r="M28" s="21">
        <v>4012</v>
      </c>
      <c r="N28" s="22" t="s">
        <v>213</v>
      </c>
      <c r="O28" s="25"/>
      <c r="P28" s="18"/>
      <c r="Q28" s="21">
        <v>5162</v>
      </c>
      <c r="R28" s="22" t="s">
        <v>213</v>
      </c>
    </row>
    <row r="29" spans="1:18" x14ac:dyDescent="0.25">
      <c r="A29" s="12"/>
      <c r="B29" s="13"/>
      <c r="C29" s="13" t="s">
        <v>213</v>
      </c>
      <c r="D29" s="24"/>
      <c r="E29" s="24"/>
      <c r="F29" s="13"/>
      <c r="G29" s="13"/>
      <c r="H29" s="24"/>
      <c r="I29" s="24"/>
      <c r="J29" s="13"/>
      <c r="K29" s="13"/>
      <c r="L29" s="24"/>
      <c r="M29" s="24"/>
      <c r="N29" s="13"/>
      <c r="O29" s="13"/>
      <c r="P29" s="24"/>
      <c r="Q29" s="24"/>
      <c r="R29" s="13"/>
    </row>
    <row r="30" spans="1:18" ht="15.75" thickBot="1" x14ac:dyDescent="0.3">
      <c r="A30" s="12"/>
      <c r="B30" s="2" t="s">
        <v>380</v>
      </c>
      <c r="C30" s="26" t="s">
        <v>213</v>
      </c>
      <c r="D30" s="4"/>
      <c r="E30" s="19">
        <v>3818</v>
      </c>
      <c r="F30" t="s">
        <v>213</v>
      </c>
      <c r="G30" s="26"/>
      <c r="H30" s="4"/>
      <c r="I30" s="19">
        <v>3080</v>
      </c>
      <c r="J30" t="s">
        <v>213</v>
      </c>
      <c r="K30" s="26"/>
      <c r="L30" s="4"/>
      <c r="M30" s="19">
        <v>9212</v>
      </c>
      <c r="N30" t="s">
        <v>213</v>
      </c>
      <c r="O30" s="26"/>
      <c r="P30" s="4"/>
      <c r="Q30" s="19">
        <v>9212</v>
      </c>
      <c r="R30" t="s">
        <v>213</v>
      </c>
    </row>
    <row r="31" spans="1:18" x14ac:dyDescent="0.25">
      <c r="A31" s="12"/>
      <c r="B31" s="13"/>
      <c r="C31" s="13" t="s">
        <v>213</v>
      </c>
      <c r="D31" s="24"/>
      <c r="E31" s="24"/>
      <c r="F31" s="13"/>
      <c r="G31" s="13"/>
      <c r="H31" s="24"/>
      <c r="I31" s="24"/>
      <c r="J31" s="13"/>
      <c r="K31" s="13"/>
      <c r="L31" s="24"/>
      <c r="M31" s="24"/>
      <c r="N31" s="13"/>
      <c r="O31" s="13"/>
      <c r="P31" s="24"/>
      <c r="Q31" s="24"/>
      <c r="R31" s="13"/>
    </row>
    <row r="32" spans="1:18" ht="15.75" thickBot="1" x14ac:dyDescent="0.3">
      <c r="A32" s="12"/>
      <c r="B32" s="17" t="s">
        <v>381</v>
      </c>
      <c r="C32" s="25" t="s">
        <v>213</v>
      </c>
      <c r="D32" s="18" t="s">
        <v>225</v>
      </c>
      <c r="E32" s="21">
        <v>41660</v>
      </c>
      <c r="F32" s="22" t="s">
        <v>213</v>
      </c>
      <c r="G32" s="25"/>
      <c r="H32" s="18" t="s">
        <v>225</v>
      </c>
      <c r="I32" s="21">
        <v>38672</v>
      </c>
      <c r="J32" s="22" t="s">
        <v>213</v>
      </c>
      <c r="K32" s="25"/>
      <c r="L32" s="18" t="s">
        <v>225</v>
      </c>
      <c r="M32" s="21">
        <v>41660</v>
      </c>
      <c r="N32" s="22" t="s">
        <v>213</v>
      </c>
      <c r="O32" s="25"/>
      <c r="P32" s="18" t="s">
        <v>225</v>
      </c>
      <c r="Q32" s="21">
        <v>38672</v>
      </c>
      <c r="R32" s="22" t="s">
        <v>213</v>
      </c>
    </row>
    <row r="33" spans="1:34" ht="15.75" thickTop="1" x14ac:dyDescent="0.25">
      <c r="A33" s="12"/>
      <c r="B33" s="13"/>
      <c r="C33" s="13" t="s">
        <v>213</v>
      </c>
      <c r="D33" s="27"/>
      <c r="E33" s="27"/>
      <c r="F33" s="13"/>
      <c r="G33" s="13"/>
      <c r="H33" s="27"/>
      <c r="I33" s="27"/>
      <c r="J33" s="13"/>
      <c r="K33" s="13"/>
      <c r="L33" s="27"/>
      <c r="M33" s="27"/>
      <c r="N33" s="13"/>
      <c r="O33" s="13"/>
      <c r="P33" s="27"/>
      <c r="Q33" s="27"/>
      <c r="R33" s="13"/>
    </row>
    <row r="34" spans="1:34" ht="25.5" customHeight="1" x14ac:dyDescent="0.25">
      <c r="A34" s="12"/>
      <c r="B34" s="38" t="s">
        <v>382</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row>
    <row r="35" spans="1:34" x14ac:dyDescent="0.25">
      <c r="A35" s="12"/>
      <c r="B35" s="29"/>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c r="AE35" s="29"/>
      <c r="AF35" s="29"/>
      <c r="AG35" s="29"/>
      <c r="AH35" s="29"/>
    </row>
    <row r="36" spans="1:34" x14ac:dyDescent="0.25">
      <c r="A36" s="12"/>
      <c r="B36" s="38" t="s">
        <v>383</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row>
    <row r="37" spans="1:34" x14ac:dyDescent="0.25">
      <c r="A37" s="12"/>
      <c r="B37" s="29"/>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c r="AG37" s="29"/>
      <c r="AH37" s="29"/>
    </row>
    <row r="38" spans="1:34" x14ac:dyDescent="0.25">
      <c r="A38" s="12"/>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row>
    <row r="39" spans="1:34" x14ac:dyDescent="0.25">
      <c r="A39" s="12"/>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c r="AE39" s="29"/>
      <c r="AF39" s="29"/>
      <c r="AG39" s="29"/>
      <c r="AH39" s="29"/>
    </row>
    <row r="40" spans="1:34" x14ac:dyDescent="0.25">
      <c r="A40" s="12"/>
      <c r="B40" s="38" t="s">
        <v>384</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row>
    <row r="41" spans="1:34" x14ac:dyDescent="0.25">
      <c r="A41" s="12"/>
      <c r="B41" s="29"/>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29"/>
      <c r="AF41" s="29"/>
      <c r="AG41" s="29"/>
      <c r="AH41" s="29"/>
    </row>
    <row r="42" spans="1:34" ht="15.75" x14ac:dyDescent="0.25">
      <c r="A42" s="12"/>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row>
    <row r="43" spans="1:34" x14ac:dyDescent="0.25">
      <c r="A43" s="12"/>
      <c r="B43" s="29"/>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c r="AE43" s="29"/>
      <c r="AF43" s="29"/>
      <c r="AG43" s="29"/>
      <c r="AH43" s="29"/>
    </row>
    <row r="44" spans="1:34" x14ac:dyDescent="0.25">
      <c r="A44" s="12"/>
      <c r="B44" s="4"/>
      <c r="C44" s="4"/>
      <c r="D44" s="4"/>
      <c r="E44" s="4"/>
      <c r="F44" s="4"/>
      <c r="G44" s="4"/>
      <c r="H44" s="4"/>
      <c r="I44" s="4"/>
      <c r="J44" s="4"/>
      <c r="K44" s="4"/>
      <c r="L44" s="4"/>
      <c r="M44" s="4"/>
      <c r="N44" s="4"/>
      <c r="O44" s="4"/>
      <c r="P44" s="4"/>
      <c r="Q44" s="4"/>
      <c r="R44" s="4"/>
      <c r="S44" s="4"/>
      <c r="T44" s="4"/>
      <c r="U44" s="4"/>
      <c r="V44" s="4"/>
    </row>
    <row r="45" spans="1:34" ht="15" customHeight="1" x14ac:dyDescent="0.25">
      <c r="A45" s="12"/>
      <c r="B45" s="29"/>
      <c r="C45" s="29" t="s">
        <v>213</v>
      </c>
      <c r="D45" s="30" t="s">
        <v>385</v>
      </c>
      <c r="E45" s="30"/>
      <c r="F45" s="29"/>
      <c r="G45" s="29" t="s">
        <v>213</v>
      </c>
      <c r="H45" s="49" t="s">
        <v>387</v>
      </c>
      <c r="I45" s="49"/>
      <c r="J45" s="29"/>
      <c r="K45" s="29"/>
      <c r="L45" s="30" t="s">
        <v>388</v>
      </c>
      <c r="M45" s="30"/>
      <c r="N45" s="29"/>
      <c r="O45" s="29" t="s">
        <v>213</v>
      </c>
      <c r="P45" s="30" t="s">
        <v>389</v>
      </c>
      <c r="Q45" s="30"/>
      <c r="R45" s="29"/>
      <c r="S45" s="29"/>
      <c r="T45" s="30" t="s">
        <v>390</v>
      </c>
      <c r="U45" s="30"/>
      <c r="V45" s="29"/>
    </row>
    <row r="46" spans="1:34" ht="15.75" thickBot="1" x14ac:dyDescent="0.3">
      <c r="A46" s="12"/>
      <c r="B46" s="29"/>
      <c r="C46" s="29"/>
      <c r="D46" s="28" t="s">
        <v>386</v>
      </c>
      <c r="E46" s="28"/>
      <c r="F46" s="29"/>
      <c r="G46" s="29"/>
      <c r="H46" s="50"/>
      <c r="I46" s="50"/>
      <c r="J46" s="29"/>
      <c r="K46" s="29"/>
      <c r="L46" s="28"/>
      <c r="M46" s="28"/>
      <c r="N46" s="29"/>
      <c r="O46" s="29"/>
      <c r="P46" s="28"/>
      <c r="Q46" s="28"/>
      <c r="R46" s="29"/>
      <c r="S46" s="29"/>
      <c r="T46" s="28" t="s">
        <v>386</v>
      </c>
      <c r="U46" s="28"/>
      <c r="V46" s="29"/>
    </row>
    <row r="47" spans="1:34" ht="15" customHeight="1" x14ac:dyDescent="0.25">
      <c r="A47" s="12"/>
      <c r="B47" s="4"/>
      <c r="C47" s="4" t="s">
        <v>213</v>
      </c>
      <c r="D47" s="33" t="s">
        <v>223</v>
      </c>
      <c r="E47" s="33"/>
      <c r="F47" s="33"/>
      <c r="G47" s="33"/>
      <c r="H47" s="33"/>
      <c r="I47" s="33"/>
      <c r="J47" s="33"/>
      <c r="K47" s="33"/>
      <c r="L47" s="33"/>
      <c r="M47" s="33"/>
      <c r="N47" s="33"/>
      <c r="O47" s="33"/>
      <c r="P47" s="33"/>
      <c r="Q47" s="33"/>
      <c r="R47" s="33"/>
      <c r="S47" s="33"/>
      <c r="T47" s="33"/>
      <c r="U47" s="33"/>
      <c r="V47" s="4"/>
    </row>
    <row r="48" spans="1:34" ht="30" x14ac:dyDescent="0.25">
      <c r="A48" s="12"/>
      <c r="B48" s="44" t="s">
        <v>391</v>
      </c>
      <c r="C48" s="18" t="s">
        <v>213</v>
      </c>
      <c r="D48" s="18"/>
      <c r="E48" s="18"/>
      <c r="F48" s="18"/>
      <c r="G48" s="18" t="s">
        <v>213</v>
      </c>
      <c r="H48" s="18"/>
      <c r="I48" s="18"/>
      <c r="J48" s="18"/>
      <c r="K48" s="18"/>
      <c r="L48" s="18"/>
      <c r="M48" s="18"/>
      <c r="N48" s="18"/>
      <c r="O48" s="18" t="s">
        <v>213</v>
      </c>
      <c r="P48" s="18"/>
      <c r="Q48" s="18"/>
      <c r="R48" s="18"/>
      <c r="S48" s="18"/>
      <c r="T48" s="18"/>
      <c r="U48" s="18"/>
      <c r="V48" s="18"/>
    </row>
    <row r="49" spans="1:22" x14ac:dyDescent="0.25">
      <c r="A49" s="12"/>
      <c r="B49" s="2" t="s">
        <v>392</v>
      </c>
      <c r="C49" s="4" t="s">
        <v>213</v>
      </c>
      <c r="D49" s="4"/>
      <c r="E49" s="4"/>
      <c r="F49" s="4"/>
      <c r="G49" s="4" t="s">
        <v>213</v>
      </c>
      <c r="H49" s="4"/>
      <c r="I49" s="4"/>
      <c r="J49" s="4"/>
      <c r="K49" s="4"/>
      <c r="L49" s="4"/>
      <c r="M49" s="4"/>
      <c r="N49" s="4"/>
      <c r="O49" s="4" t="s">
        <v>213</v>
      </c>
      <c r="P49" s="4"/>
      <c r="Q49" s="4"/>
      <c r="R49" s="4"/>
      <c r="S49" s="4"/>
      <c r="T49" s="4"/>
      <c r="U49" s="4"/>
      <c r="V49" s="4"/>
    </row>
    <row r="50" spans="1:22" x14ac:dyDescent="0.25">
      <c r="A50" s="12"/>
      <c r="B50" s="17" t="s">
        <v>393</v>
      </c>
      <c r="C50" s="18" t="s">
        <v>213</v>
      </c>
      <c r="D50" s="18" t="s">
        <v>225</v>
      </c>
      <c r="E50" s="21">
        <v>4653</v>
      </c>
      <c r="F50" s="22" t="s">
        <v>213</v>
      </c>
      <c r="G50" s="18" t="s">
        <v>213</v>
      </c>
      <c r="H50" s="18" t="s">
        <v>225</v>
      </c>
      <c r="I50" s="23" t="s">
        <v>394</v>
      </c>
      <c r="J50" s="22" t="s">
        <v>228</v>
      </c>
      <c r="K50" s="18"/>
      <c r="L50" s="18" t="s">
        <v>225</v>
      </c>
      <c r="M50" s="23">
        <v>11</v>
      </c>
      <c r="N50" s="22" t="s">
        <v>213</v>
      </c>
      <c r="O50" s="18" t="s">
        <v>213</v>
      </c>
      <c r="P50" s="18" t="s">
        <v>225</v>
      </c>
      <c r="Q50" s="23">
        <v>294</v>
      </c>
      <c r="R50" s="22" t="s">
        <v>213</v>
      </c>
      <c r="S50" s="18"/>
      <c r="T50" s="18" t="s">
        <v>225</v>
      </c>
      <c r="U50" s="21">
        <v>4847</v>
      </c>
      <c r="V50" s="22" t="s">
        <v>213</v>
      </c>
    </row>
    <row r="51" spans="1:22" x14ac:dyDescent="0.25">
      <c r="A51" s="12"/>
      <c r="B51" s="2" t="s">
        <v>395</v>
      </c>
      <c r="C51" s="4" t="s">
        <v>213</v>
      </c>
      <c r="D51" s="4"/>
      <c r="E51" s="19">
        <v>12464</v>
      </c>
      <c r="F51" t="s">
        <v>213</v>
      </c>
      <c r="G51" s="4" t="s">
        <v>213</v>
      </c>
      <c r="H51" s="4"/>
      <c r="I51" s="20" t="s">
        <v>396</v>
      </c>
      <c r="J51" t="s">
        <v>228</v>
      </c>
      <c r="K51" s="4"/>
      <c r="L51" s="4"/>
      <c r="M51" s="20">
        <v>0</v>
      </c>
      <c r="N51" t="s">
        <v>213</v>
      </c>
      <c r="O51" s="4" t="s">
        <v>213</v>
      </c>
      <c r="P51" s="4"/>
      <c r="Q51" s="20">
        <v>304</v>
      </c>
      <c r="R51" t="s">
        <v>213</v>
      </c>
      <c r="S51" s="4"/>
      <c r="T51" s="4"/>
      <c r="U51" s="19">
        <v>12749</v>
      </c>
      <c r="V51" t="s">
        <v>213</v>
      </c>
    </row>
    <row r="52" spans="1:22" x14ac:dyDescent="0.25">
      <c r="A52" s="12"/>
      <c r="B52" s="17" t="s">
        <v>397</v>
      </c>
      <c r="C52" s="18" t="s">
        <v>213</v>
      </c>
      <c r="D52" s="18"/>
      <c r="E52" s="21">
        <v>11290</v>
      </c>
      <c r="F52" s="22" t="s">
        <v>213</v>
      </c>
      <c r="G52" s="18" t="s">
        <v>213</v>
      </c>
      <c r="H52" s="18"/>
      <c r="I52" s="23" t="s">
        <v>398</v>
      </c>
      <c r="J52" s="22" t="s">
        <v>228</v>
      </c>
      <c r="K52" s="18"/>
      <c r="L52" s="18"/>
      <c r="M52" s="23">
        <v>13</v>
      </c>
      <c r="N52" s="22" t="s">
        <v>213</v>
      </c>
      <c r="O52" s="18" t="s">
        <v>213</v>
      </c>
      <c r="P52" s="18"/>
      <c r="Q52" s="21">
        <v>1434</v>
      </c>
      <c r="R52" s="22" t="s">
        <v>213</v>
      </c>
      <c r="S52" s="18"/>
      <c r="T52" s="18"/>
      <c r="U52" s="21">
        <v>12730</v>
      </c>
      <c r="V52" s="22" t="s">
        <v>213</v>
      </c>
    </row>
    <row r="53" spans="1:22" x14ac:dyDescent="0.25">
      <c r="A53" s="12"/>
      <c r="B53" s="2" t="s">
        <v>399</v>
      </c>
      <c r="C53" s="4" t="s">
        <v>213</v>
      </c>
      <c r="D53" s="4"/>
      <c r="E53" s="19">
        <v>2595</v>
      </c>
      <c r="F53" t="s">
        <v>213</v>
      </c>
      <c r="G53" s="4" t="s">
        <v>213</v>
      </c>
      <c r="H53" s="4"/>
      <c r="I53" s="20" t="s">
        <v>400</v>
      </c>
      <c r="J53" t="s">
        <v>228</v>
      </c>
      <c r="K53" s="4"/>
      <c r="L53" s="4"/>
      <c r="M53" s="20">
        <v>5</v>
      </c>
      <c r="N53" t="s">
        <v>213</v>
      </c>
      <c r="O53" s="4" t="s">
        <v>213</v>
      </c>
      <c r="P53" s="4"/>
      <c r="Q53" s="20">
        <v>182</v>
      </c>
      <c r="R53" t="s">
        <v>213</v>
      </c>
      <c r="S53" s="4"/>
      <c r="T53" s="4"/>
      <c r="U53" s="19">
        <v>2522</v>
      </c>
      <c r="V53" t="s">
        <v>213</v>
      </c>
    </row>
    <row r="54" spans="1:22" x14ac:dyDescent="0.25">
      <c r="A54" s="12"/>
      <c r="B54" s="17" t="s">
        <v>401</v>
      </c>
      <c r="C54" s="18" t="s">
        <v>213</v>
      </c>
      <c r="D54" s="18"/>
      <c r="E54" s="21">
        <v>1854</v>
      </c>
      <c r="F54" s="22" t="s">
        <v>213</v>
      </c>
      <c r="G54" s="18" t="s">
        <v>213</v>
      </c>
      <c r="H54" s="18"/>
      <c r="I54" s="23">
        <v>0</v>
      </c>
      <c r="J54" s="22" t="s">
        <v>213</v>
      </c>
      <c r="K54" s="18"/>
      <c r="L54" s="18"/>
      <c r="M54" s="23">
        <v>0</v>
      </c>
      <c r="N54" s="22" t="s">
        <v>213</v>
      </c>
      <c r="O54" s="18" t="s">
        <v>213</v>
      </c>
      <c r="P54" s="18"/>
      <c r="Q54" s="23">
        <v>203</v>
      </c>
      <c r="R54" s="22" t="s">
        <v>213</v>
      </c>
      <c r="S54" s="18"/>
      <c r="T54" s="18"/>
      <c r="U54" s="21">
        <v>2057</v>
      </c>
      <c r="V54" s="22" t="s">
        <v>213</v>
      </c>
    </row>
    <row r="55" spans="1:22" x14ac:dyDescent="0.25">
      <c r="A55" s="12"/>
      <c r="B55" s="2" t="s">
        <v>402</v>
      </c>
      <c r="C55" s="4" t="s">
        <v>213</v>
      </c>
      <c r="D55" s="4"/>
      <c r="E55" s="19">
        <v>2929</v>
      </c>
      <c r="F55" t="s">
        <v>213</v>
      </c>
      <c r="G55" s="4" t="s">
        <v>213</v>
      </c>
      <c r="H55" s="4"/>
      <c r="I55" s="20" t="s">
        <v>403</v>
      </c>
      <c r="J55" t="s">
        <v>228</v>
      </c>
      <c r="K55" s="4"/>
      <c r="L55" s="4"/>
      <c r="M55" s="20">
        <v>56</v>
      </c>
      <c r="N55" t="s">
        <v>213</v>
      </c>
      <c r="O55" s="4" t="s">
        <v>213</v>
      </c>
      <c r="P55" s="4"/>
      <c r="Q55" s="20" t="s">
        <v>404</v>
      </c>
      <c r="R55" t="s">
        <v>228</v>
      </c>
      <c r="S55" s="4"/>
      <c r="T55" s="4"/>
      <c r="U55" s="19">
        <v>2758</v>
      </c>
      <c r="V55" t="s">
        <v>213</v>
      </c>
    </row>
    <row r="56" spans="1:22" x14ac:dyDescent="0.25">
      <c r="A56" s="12"/>
      <c r="B56" s="17" t="s">
        <v>405</v>
      </c>
      <c r="C56" s="18" t="s">
        <v>213</v>
      </c>
      <c r="D56" s="18"/>
      <c r="E56" s="23">
        <v>993</v>
      </c>
      <c r="F56" s="22" t="s">
        <v>213</v>
      </c>
      <c r="G56" s="18" t="s">
        <v>213</v>
      </c>
      <c r="H56" s="18"/>
      <c r="I56" s="23" t="s">
        <v>406</v>
      </c>
      <c r="J56" s="22" t="s">
        <v>228</v>
      </c>
      <c r="K56" s="18"/>
      <c r="L56" s="18"/>
      <c r="M56" s="23">
        <v>19</v>
      </c>
      <c r="N56" s="22" t="s">
        <v>213</v>
      </c>
      <c r="O56" s="18" t="s">
        <v>213</v>
      </c>
      <c r="P56" s="18"/>
      <c r="Q56" s="23" t="s">
        <v>407</v>
      </c>
      <c r="R56" s="22" t="s">
        <v>228</v>
      </c>
      <c r="S56" s="18"/>
      <c r="T56" s="18"/>
      <c r="U56" s="23">
        <v>942</v>
      </c>
      <c r="V56" s="22" t="s">
        <v>213</v>
      </c>
    </row>
    <row r="57" spans="1:22" x14ac:dyDescent="0.25">
      <c r="A57" s="12"/>
      <c r="B57" s="2" t="s">
        <v>408</v>
      </c>
      <c r="C57" s="4" t="s">
        <v>213</v>
      </c>
      <c r="D57" s="4"/>
      <c r="E57" s="19">
        <v>2041</v>
      </c>
      <c r="F57" t="s">
        <v>213</v>
      </c>
      <c r="G57" s="4" t="s">
        <v>213</v>
      </c>
      <c r="H57" s="4"/>
      <c r="I57" s="20" t="s">
        <v>409</v>
      </c>
      <c r="J57" t="s">
        <v>228</v>
      </c>
      <c r="K57" s="4"/>
      <c r="L57" s="4"/>
      <c r="M57" s="20">
        <v>9</v>
      </c>
      <c r="N57" t="s">
        <v>213</v>
      </c>
      <c r="O57" s="4" t="s">
        <v>213</v>
      </c>
      <c r="P57" s="4"/>
      <c r="Q57" s="20">
        <v>262</v>
      </c>
      <c r="R57" t="s">
        <v>213</v>
      </c>
      <c r="S57" s="4"/>
      <c r="T57" s="4"/>
      <c r="U57" s="19">
        <v>2160</v>
      </c>
      <c r="V57" t="s">
        <v>213</v>
      </c>
    </row>
    <row r="58" spans="1:22" x14ac:dyDescent="0.25">
      <c r="A58" s="12"/>
      <c r="B58" s="17" t="s">
        <v>107</v>
      </c>
      <c r="C58" s="18" t="s">
        <v>213</v>
      </c>
      <c r="D58" s="18"/>
      <c r="E58" s="23">
        <v>553</v>
      </c>
      <c r="F58" s="22" t="s">
        <v>213</v>
      </c>
      <c r="G58" s="18" t="s">
        <v>213</v>
      </c>
      <c r="H58" s="18"/>
      <c r="I58" s="23" t="s">
        <v>410</v>
      </c>
      <c r="J58" s="22" t="s">
        <v>228</v>
      </c>
      <c r="K58" s="18"/>
      <c r="L58" s="18"/>
      <c r="M58" s="23">
        <v>29</v>
      </c>
      <c r="N58" s="22" t="s">
        <v>213</v>
      </c>
      <c r="O58" s="18" t="s">
        <v>213</v>
      </c>
      <c r="P58" s="18"/>
      <c r="Q58" s="23">
        <v>406</v>
      </c>
      <c r="R58" s="22" t="s">
        <v>213</v>
      </c>
      <c r="S58" s="18"/>
      <c r="T58" s="18"/>
      <c r="U58" s="23">
        <v>895</v>
      </c>
      <c r="V58" s="22" t="s">
        <v>213</v>
      </c>
    </row>
    <row r="59" spans="1:22" ht="15.75" thickBot="1" x14ac:dyDescent="0.3">
      <c r="A59" s="12"/>
      <c r="B59" s="2" t="s">
        <v>85</v>
      </c>
      <c r="C59" s="4" t="s">
        <v>213</v>
      </c>
      <c r="D59" s="4"/>
      <c r="E59" s="20">
        <v>0</v>
      </c>
      <c r="F59" t="s">
        <v>213</v>
      </c>
      <c r="G59" s="4" t="s">
        <v>213</v>
      </c>
      <c r="H59" s="4"/>
      <c r="I59" s="20" t="s">
        <v>369</v>
      </c>
      <c r="J59" t="s">
        <v>228</v>
      </c>
      <c r="K59" s="4"/>
      <c r="L59" s="4"/>
      <c r="M59" s="20">
        <v>0</v>
      </c>
      <c r="N59" t="s">
        <v>213</v>
      </c>
      <c r="O59" s="4" t="s">
        <v>213</v>
      </c>
      <c r="P59" s="4"/>
      <c r="Q59" s="20">
        <v>918</v>
      </c>
      <c r="R59" t="s">
        <v>213</v>
      </c>
      <c r="S59" s="4"/>
      <c r="T59" s="4"/>
      <c r="U59" s="20">
        <v>0</v>
      </c>
      <c r="V59" t="s">
        <v>213</v>
      </c>
    </row>
    <row r="60" spans="1:22" x14ac:dyDescent="0.25">
      <c r="A60" s="12"/>
      <c r="B60" s="13"/>
      <c r="C60" s="13" t="s">
        <v>213</v>
      </c>
      <c r="D60" s="24"/>
      <c r="E60" s="24"/>
      <c r="F60" s="13"/>
      <c r="G60" s="13" t="s">
        <v>213</v>
      </c>
      <c r="H60" s="24"/>
      <c r="I60" s="24"/>
      <c r="J60" s="13"/>
      <c r="K60" s="13"/>
      <c r="L60" s="24"/>
      <c r="M60" s="24"/>
      <c r="N60" s="13"/>
      <c r="O60" s="13" t="s">
        <v>213</v>
      </c>
      <c r="P60" s="24"/>
      <c r="Q60" s="24"/>
      <c r="R60" s="13"/>
      <c r="S60" s="13"/>
      <c r="T60" s="24"/>
      <c r="U60" s="24"/>
      <c r="V60" s="13"/>
    </row>
    <row r="61" spans="1:22" ht="15.75" thickBot="1" x14ac:dyDescent="0.3">
      <c r="A61" s="12"/>
      <c r="B61" s="17" t="s">
        <v>133</v>
      </c>
      <c r="C61" s="25" t="s">
        <v>213</v>
      </c>
      <c r="D61" s="18" t="s">
        <v>225</v>
      </c>
      <c r="E61" s="21">
        <v>39372</v>
      </c>
      <c r="F61" s="22" t="s">
        <v>213</v>
      </c>
      <c r="G61" s="25" t="s">
        <v>213</v>
      </c>
      <c r="H61" s="18" t="s">
        <v>225</v>
      </c>
      <c r="I61" s="23" t="s">
        <v>411</v>
      </c>
      <c r="J61" s="22" t="s">
        <v>228</v>
      </c>
      <c r="K61" s="25"/>
      <c r="L61" s="18" t="s">
        <v>225</v>
      </c>
      <c r="M61" s="23">
        <v>142</v>
      </c>
      <c r="N61" s="22" t="s">
        <v>213</v>
      </c>
      <c r="O61" s="25" t="s">
        <v>213</v>
      </c>
      <c r="P61" s="18" t="s">
        <v>225</v>
      </c>
      <c r="Q61" s="21">
        <v>3818</v>
      </c>
      <c r="R61" s="22" t="s">
        <v>213</v>
      </c>
      <c r="S61" s="25"/>
      <c r="T61" s="18" t="s">
        <v>225</v>
      </c>
      <c r="U61" s="21">
        <v>41660</v>
      </c>
      <c r="V61" s="22" t="s">
        <v>213</v>
      </c>
    </row>
    <row r="62" spans="1:22" ht="15.75" thickTop="1" x14ac:dyDescent="0.25">
      <c r="A62" s="12"/>
      <c r="B62" s="13"/>
      <c r="C62" s="13" t="s">
        <v>213</v>
      </c>
      <c r="D62" s="27"/>
      <c r="E62" s="27"/>
      <c r="F62" s="13"/>
      <c r="G62" s="13" t="s">
        <v>213</v>
      </c>
      <c r="H62" s="27"/>
      <c r="I62" s="27"/>
      <c r="J62" s="13"/>
      <c r="K62" s="13"/>
      <c r="L62" s="27"/>
      <c r="M62" s="27"/>
      <c r="N62" s="13"/>
      <c r="O62" s="13" t="s">
        <v>213</v>
      </c>
      <c r="P62" s="27"/>
      <c r="Q62" s="27"/>
      <c r="R62" s="13"/>
      <c r="S62" s="13"/>
      <c r="T62" s="27"/>
      <c r="U62" s="27"/>
      <c r="V62" s="13"/>
    </row>
    <row r="63" spans="1:22" ht="30" x14ac:dyDescent="0.25">
      <c r="A63" s="12"/>
      <c r="B63" s="3" t="s">
        <v>412</v>
      </c>
      <c r="C63" s="26" t="s">
        <v>213</v>
      </c>
      <c r="D63" s="4"/>
      <c r="E63" s="4"/>
      <c r="F63" s="4"/>
      <c r="G63" s="26" t="s">
        <v>213</v>
      </c>
      <c r="H63" s="4"/>
      <c r="I63" s="4"/>
      <c r="J63" s="4"/>
      <c r="K63" s="26"/>
      <c r="L63" s="4"/>
      <c r="M63" s="4"/>
      <c r="N63" s="4"/>
      <c r="O63" s="26" t="s">
        <v>213</v>
      </c>
      <c r="P63" s="4"/>
      <c r="Q63" s="4"/>
      <c r="R63" s="4"/>
      <c r="S63" s="26"/>
      <c r="T63" s="4"/>
      <c r="U63" s="4"/>
      <c r="V63" s="4"/>
    </row>
    <row r="64" spans="1:22" x14ac:dyDescent="0.25">
      <c r="A64" s="12"/>
      <c r="B64" s="17" t="s">
        <v>392</v>
      </c>
      <c r="C64" s="25" t="s">
        <v>213</v>
      </c>
      <c r="D64" s="18"/>
      <c r="E64" s="18"/>
      <c r="F64" s="18"/>
      <c r="G64" s="25" t="s">
        <v>213</v>
      </c>
      <c r="H64" s="18"/>
      <c r="I64" s="18"/>
      <c r="J64" s="18"/>
      <c r="K64" s="25"/>
      <c r="L64" s="18"/>
      <c r="M64" s="18"/>
      <c r="N64" s="18"/>
      <c r="O64" s="25" t="s">
        <v>213</v>
      </c>
      <c r="P64" s="18"/>
      <c r="Q64" s="18"/>
      <c r="R64" s="18"/>
      <c r="S64" s="25"/>
      <c r="T64" s="18"/>
      <c r="U64" s="18"/>
      <c r="V64" s="18"/>
    </row>
    <row r="65" spans="1:34" x14ac:dyDescent="0.25">
      <c r="A65" s="12"/>
      <c r="B65" s="2" t="s">
        <v>393</v>
      </c>
      <c r="C65" s="26" t="s">
        <v>213</v>
      </c>
      <c r="D65" s="4" t="s">
        <v>225</v>
      </c>
      <c r="E65" s="19">
        <v>4820</v>
      </c>
      <c r="F65" t="s">
        <v>213</v>
      </c>
      <c r="G65" s="26" t="s">
        <v>213</v>
      </c>
      <c r="H65" s="4" t="s">
        <v>225</v>
      </c>
      <c r="I65" s="20" t="s">
        <v>413</v>
      </c>
      <c r="J65" t="s">
        <v>228</v>
      </c>
      <c r="K65" s="26"/>
      <c r="L65" s="4" t="s">
        <v>225</v>
      </c>
      <c r="M65" s="20">
        <v>113</v>
      </c>
      <c r="N65" t="s">
        <v>213</v>
      </c>
      <c r="O65" s="26" t="s">
        <v>213</v>
      </c>
      <c r="P65" s="4" t="s">
        <v>225</v>
      </c>
      <c r="Q65" s="20">
        <v>442</v>
      </c>
      <c r="R65" t="s">
        <v>213</v>
      </c>
      <c r="S65" s="26"/>
      <c r="T65" s="4" t="s">
        <v>225</v>
      </c>
      <c r="U65" s="19">
        <v>4847</v>
      </c>
      <c r="V65" t="s">
        <v>213</v>
      </c>
    </row>
    <row r="66" spans="1:34" x14ac:dyDescent="0.25">
      <c r="A66" s="12"/>
      <c r="B66" s="17" t="s">
        <v>395</v>
      </c>
      <c r="C66" s="25" t="s">
        <v>213</v>
      </c>
      <c r="D66" s="18"/>
      <c r="E66" s="21">
        <v>10107</v>
      </c>
      <c r="F66" s="22" t="s">
        <v>213</v>
      </c>
      <c r="G66" s="25" t="s">
        <v>213</v>
      </c>
      <c r="H66" s="18"/>
      <c r="I66" s="23" t="s">
        <v>364</v>
      </c>
      <c r="J66" s="22" t="s">
        <v>228</v>
      </c>
      <c r="K66" s="25"/>
      <c r="L66" s="18"/>
      <c r="M66" s="23">
        <v>118</v>
      </c>
      <c r="N66" s="22" t="s">
        <v>213</v>
      </c>
      <c r="O66" s="25" t="s">
        <v>213</v>
      </c>
      <c r="P66" s="18"/>
      <c r="Q66" s="21">
        <v>3136</v>
      </c>
      <c r="R66" s="22" t="s">
        <v>213</v>
      </c>
      <c r="S66" s="25"/>
      <c r="T66" s="18"/>
      <c r="U66" s="21">
        <v>12749</v>
      </c>
      <c r="V66" s="22" t="s">
        <v>213</v>
      </c>
    </row>
    <row r="67" spans="1:34" x14ac:dyDescent="0.25">
      <c r="A67" s="12"/>
      <c r="B67" s="2" t="s">
        <v>397</v>
      </c>
      <c r="C67" s="26" t="s">
        <v>213</v>
      </c>
      <c r="D67" s="4"/>
      <c r="E67" s="19">
        <v>12000</v>
      </c>
      <c r="F67" t="s">
        <v>213</v>
      </c>
      <c r="G67" s="26" t="s">
        <v>213</v>
      </c>
      <c r="H67" s="4"/>
      <c r="I67" s="20" t="s">
        <v>414</v>
      </c>
      <c r="J67" t="s">
        <v>228</v>
      </c>
      <c r="K67" s="26"/>
      <c r="L67" s="4"/>
      <c r="M67" s="20">
        <v>21</v>
      </c>
      <c r="N67" t="s">
        <v>213</v>
      </c>
      <c r="O67" s="26" t="s">
        <v>213</v>
      </c>
      <c r="P67" s="4"/>
      <c r="Q67" s="20">
        <v>845</v>
      </c>
      <c r="R67" t="s">
        <v>213</v>
      </c>
      <c r="S67" s="26"/>
      <c r="T67" s="4"/>
      <c r="U67" s="19">
        <v>12730</v>
      </c>
      <c r="V67" t="s">
        <v>213</v>
      </c>
    </row>
    <row r="68" spans="1:34" x14ac:dyDescent="0.25">
      <c r="A68" s="12"/>
      <c r="B68" s="17" t="s">
        <v>399</v>
      </c>
      <c r="C68" s="25" t="s">
        <v>213</v>
      </c>
      <c r="D68" s="18"/>
      <c r="E68" s="21">
        <v>2878</v>
      </c>
      <c r="F68" s="22" t="s">
        <v>213</v>
      </c>
      <c r="G68" s="25" t="s">
        <v>213</v>
      </c>
      <c r="H68" s="18"/>
      <c r="I68" s="23" t="s">
        <v>400</v>
      </c>
      <c r="J68" s="22" t="s">
        <v>228</v>
      </c>
      <c r="K68" s="25"/>
      <c r="L68" s="18"/>
      <c r="M68" s="23">
        <v>9</v>
      </c>
      <c r="N68" s="22" t="s">
        <v>213</v>
      </c>
      <c r="O68" s="25" t="s">
        <v>213</v>
      </c>
      <c r="P68" s="18"/>
      <c r="Q68" s="23" t="s">
        <v>415</v>
      </c>
      <c r="R68" s="22" t="s">
        <v>228</v>
      </c>
      <c r="S68" s="25"/>
      <c r="T68" s="18"/>
      <c r="U68" s="21">
        <v>2522</v>
      </c>
      <c r="V68" s="22" t="s">
        <v>213</v>
      </c>
    </row>
    <row r="69" spans="1:34" x14ac:dyDescent="0.25">
      <c r="A69" s="12"/>
      <c r="B69" s="2" t="s">
        <v>401</v>
      </c>
      <c r="C69" s="26" t="s">
        <v>213</v>
      </c>
      <c r="D69" s="4"/>
      <c r="E69" s="19">
        <v>2030</v>
      </c>
      <c r="F69" t="s">
        <v>213</v>
      </c>
      <c r="G69" s="26" t="s">
        <v>213</v>
      </c>
      <c r="H69" s="4"/>
      <c r="I69" s="20">
        <v>0</v>
      </c>
      <c r="J69" t="s">
        <v>213</v>
      </c>
      <c r="K69" s="26"/>
      <c r="L69" s="4"/>
      <c r="M69" s="20">
        <v>0</v>
      </c>
      <c r="N69" t="s">
        <v>213</v>
      </c>
      <c r="O69" s="26" t="s">
        <v>213</v>
      </c>
      <c r="P69" s="4"/>
      <c r="Q69" s="20">
        <v>27</v>
      </c>
      <c r="R69" t="s">
        <v>213</v>
      </c>
      <c r="S69" s="26"/>
      <c r="T69" s="4"/>
      <c r="U69" s="19">
        <v>2057</v>
      </c>
      <c r="V69" t="s">
        <v>213</v>
      </c>
    </row>
    <row r="70" spans="1:34" x14ac:dyDescent="0.25">
      <c r="A70" s="12"/>
      <c r="B70" s="17" t="s">
        <v>402</v>
      </c>
      <c r="C70" s="25" t="s">
        <v>213</v>
      </c>
      <c r="D70" s="18"/>
      <c r="E70" s="21">
        <v>3655</v>
      </c>
      <c r="F70" s="22" t="s">
        <v>213</v>
      </c>
      <c r="G70" s="25" t="s">
        <v>213</v>
      </c>
      <c r="H70" s="18"/>
      <c r="I70" s="23" t="s">
        <v>416</v>
      </c>
      <c r="J70" s="22" t="s">
        <v>228</v>
      </c>
      <c r="K70" s="25"/>
      <c r="L70" s="18"/>
      <c r="M70" s="23">
        <v>431</v>
      </c>
      <c r="N70" s="22" t="s">
        <v>213</v>
      </c>
      <c r="O70" s="25" t="s">
        <v>213</v>
      </c>
      <c r="P70" s="18"/>
      <c r="Q70" s="23" t="s">
        <v>417</v>
      </c>
      <c r="R70" s="22" t="s">
        <v>228</v>
      </c>
      <c r="S70" s="25"/>
      <c r="T70" s="18"/>
      <c r="U70" s="21">
        <v>2758</v>
      </c>
      <c r="V70" s="22" t="s">
        <v>213</v>
      </c>
    </row>
    <row r="71" spans="1:34" x14ac:dyDescent="0.25">
      <c r="A71" s="12"/>
      <c r="B71" s="2" t="s">
        <v>405</v>
      </c>
      <c r="C71" s="26" t="s">
        <v>213</v>
      </c>
      <c r="D71" s="4"/>
      <c r="E71" s="19">
        <v>1015</v>
      </c>
      <c r="F71" t="s">
        <v>213</v>
      </c>
      <c r="G71" s="26" t="s">
        <v>213</v>
      </c>
      <c r="H71" s="4"/>
      <c r="I71" s="20" t="s">
        <v>418</v>
      </c>
      <c r="J71" t="s">
        <v>228</v>
      </c>
      <c r="K71" s="26"/>
      <c r="L71" s="4"/>
      <c r="M71" s="20">
        <v>90</v>
      </c>
      <c r="N71" t="s">
        <v>213</v>
      </c>
      <c r="O71" s="26" t="s">
        <v>213</v>
      </c>
      <c r="P71" s="4"/>
      <c r="Q71" s="20">
        <v>13</v>
      </c>
      <c r="R71" t="s">
        <v>213</v>
      </c>
      <c r="S71" s="26"/>
      <c r="T71" s="4"/>
      <c r="U71" s="20">
        <v>942</v>
      </c>
      <c r="V71" t="s">
        <v>213</v>
      </c>
    </row>
    <row r="72" spans="1:34" x14ac:dyDescent="0.25">
      <c r="A72" s="12"/>
      <c r="B72" s="17" t="s">
        <v>408</v>
      </c>
      <c r="C72" s="25" t="s">
        <v>213</v>
      </c>
      <c r="D72" s="18"/>
      <c r="E72" s="21">
        <v>2050</v>
      </c>
      <c r="F72" s="22" t="s">
        <v>213</v>
      </c>
      <c r="G72" s="25" t="s">
        <v>213</v>
      </c>
      <c r="H72" s="18"/>
      <c r="I72" s="23" t="s">
        <v>419</v>
      </c>
      <c r="J72" s="22" t="s">
        <v>228</v>
      </c>
      <c r="K72" s="25"/>
      <c r="L72" s="18"/>
      <c r="M72" s="23">
        <v>29</v>
      </c>
      <c r="N72" s="22" t="s">
        <v>213</v>
      </c>
      <c r="O72" s="25" t="s">
        <v>213</v>
      </c>
      <c r="P72" s="18"/>
      <c r="Q72" s="23">
        <v>419</v>
      </c>
      <c r="R72" s="22" t="s">
        <v>213</v>
      </c>
      <c r="S72" s="25"/>
      <c r="T72" s="18"/>
      <c r="U72" s="21">
        <v>2160</v>
      </c>
      <c r="V72" s="22" t="s">
        <v>213</v>
      </c>
    </row>
    <row r="73" spans="1:34" x14ac:dyDescent="0.25">
      <c r="A73" s="12"/>
      <c r="B73" s="2" t="s">
        <v>107</v>
      </c>
      <c r="C73" s="26" t="s">
        <v>213</v>
      </c>
      <c r="D73" s="4"/>
      <c r="E73" s="20">
        <v>183</v>
      </c>
      <c r="F73" t="s">
        <v>213</v>
      </c>
      <c r="G73" s="26" t="s">
        <v>213</v>
      </c>
      <c r="H73" s="4"/>
      <c r="I73" s="20" t="s">
        <v>420</v>
      </c>
      <c r="J73" t="s">
        <v>228</v>
      </c>
      <c r="K73" s="26"/>
      <c r="L73" s="4"/>
      <c r="M73" s="20">
        <v>114</v>
      </c>
      <c r="N73" t="s">
        <v>213</v>
      </c>
      <c r="O73" s="26" t="s">
        <v>213</v>
      </c>
      <c r="P73" s="4"/>
      <c r="Q73" s="20">
        <v>864</v>
      </c>
      <c r="R73" t="s">
        <v>213</v>
      </c>
      <c r="S73" s="26"/>
      <c r="T73" s="4"/>
      <c r="U73" s="20">
        <v>895</v>
      </c>
      <c r="V73" t="s">
        <v>213</v>
      </c>
    </row>
    <row r="74" spans="1:34" ht="15.75" thickBot="1" x14ac:dyDescent="0.3">
      <c r="A74" s="12"/>
      <c r="B74" s="17" t="s">
        <v>85</v>
      </c>
      <c r="C74" s="25" t="s">
        <v>213</v>
      </c>
      <c r="D74" s="18"/>
      <c r="E74" s="23">
        <v>0</v>
      </c>
      <c r="F74" s="22" t="s">
        <v>213</v>
      </c>
      <c r="G74" s="25" t="s">
        <v>213</v>
      </c>
      <c r="H74" s="18"/>
      <c r="I74" s="23" t="s">
        <v>371</v>
      </c>
      <c r="J74" s="22" t="s">
        <v>228</v>
      </c>
      <c r="K74" s="25"/>
      <c r="L74" s="18"/>
      <c r="M74" s="23">
        <v>0</v>
      </c>
      <c r="N74" s="22" t="s">
        <v>213</v>
      </c>
      <c r="O74" s="25" t="s">
        <v>213</v>
      </c>
      <c r="P74" s="18"/>
      <c r="Q74" s="21">
        <v>4012</v>
      </c>
      <c r="R74" s="22" t="s">
        <v>213</v>
      </c>
      <c r="S74" s="25"/>
      <c r="T74" s="18"/>
      <c r="U74" s="23">
        <v>0</v>
      </c>
      <c r="V74" s="22" t="s">
        <v>213</v>
      </c>
    </row>
    <row r="75" spans="1:34" x14ac:dyDescent="0.25">
      <c r="A75" s="12"/>
      <c r="B75" s="13"/>
      <c r="C75" s="13" t="s">
        <v>213</v>
      </c>
      <c r="D75" s="24"/>
      <c r="E75" s="24"/>
      <c r="F75" s="13"/>
      <c r="G75" s="13" t="s">
        <v>213</v>
      </c>
      <c r="H75" s="24"/>
      <c r="I75" s="24"/>
      <c r="J75" s="13"/>
      <c r="K75" s="13"/>
      <c r="L75" s="24"/>
      <c r="M75" s="24"/>
      <c r="N75" s="13"/>
      <c r="O75" s="13" t="s">
        <v>213</v>
      </c>
      <c r="P75" s="24"/>
      <c r="Q75" s="24"/>
      <c r="R75" s="13"/>
      <c r="S75" s="13"/>
      <c r="T75" s="24"/>
      <c r="U75" s="24"/>
      <c r="V75" s="13"/>
    </row>
    <row r="76" spans="1:34" ht="15.75" thickBot="1" x14ac:dyDescent="0.3">
      <c r="A76" s="12"/>
      <c r="B76" s="2" t="s">
        <v>133</v>
      </c>
      <c r="C76" s="26" t="s">
        <v>213</v>
      </c>
      <c r="D76" s="4" t="s">
        <v>225</v>
      </c>
      <c r="E76" s="19">
        <v>38738</v>
      </c>
      <c r="F76" t="s">
        <v>213</v>
      </c>
      <c r="G76" s="26" t="s">
        <v>213</v>
      </c>
      <c r="H76" s="4" t="s">
        <v>225</v>
      </c>
      <c r="I76" s="20" t="s">
        <v>421</v>
      </c>
      <c r="J76" t="s">
        <v>228</v>
      </c>
      <c r="K76" s="26"/>
      <c r="L76" s="4" t="s">
        <v>225</v>
      </c>
      <c r="M76" s="20">
        <v>925</v>
      </c>
      <c r="N76" t="s">
        <v>213</v>
      </c>
      <c r="O76" s="26" t="s">
        <v>213</v>
      </c>
      <c r="P76" s="4" t="s">
        <v>225</v>
      </c>
      <c r="Q76" s="19">
        <v>9212</v>
      </c>
      <c r="R76" t="s">
        <v>213</v>
      </c>
      <c r="S76" s="26"/>
      <c r="T76" s="4" t="s">
        <v>225</v>
      </c>
      <c r="U76" s="19">
        <v>41660</v>
      </c>
      <c r="V76" t="s">
        <v>213</v>
      </c>
    </row>
    <row r="77" spans="1:34" ht="15.75" thickTop="1" x14ac:dyDescent="0.25">
      <c r="A77" s="12"/>
      <c r="B77" s="13"/>
      <c r="C77" s="13" t="s">
        <v>213</v>
      </c>
      <c r="D77" s="27"/>
      <c r="E77" s="27"/>
      <c r="F77" s="13"/>
      <c r="G77" s="13" t="s">
        <v>213</v>
      </c>
      <c r="H77" s="27"/>
      <c r="I77" s="27"/>
      <c r="J77" s="13"/>
      <c r="K77" s="13"/>
      <c r="L77" s="27"/>
      <c r="M77" s="27"/>
      <c r="N77" s="13"/>
      <c r="O77" s="13" t="s">
        <v>213</v>
      </c>
      <c r="P77" s="27"/>
      <c r="Q77" s="27"/>
      <c r="R77" s="13"/>
      <c r="S77" s="13"/>
      <c r="T77" s="27"/>
      <c r="U77" s="27"/>
      <c r="V77" s="13"/>
    </row>
    <row r="78" spans="1:34" x14ac:dyDescent="0.25">
      <c r="A78" s="12"/>
      <c r="B78" s="38" t="s">
        <v>422</v>
      </c>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c r="AC78" s="38"/>
      <c r="AD78" s="38"/>
      <c r="AE78" s="38"/>
      <c r="AF78" s="38"/>
      <c r="AG78" s="38"/>
      <c r="AH78" s="38"/>
    </row>
    <row r="79" spans="1:34" x14ac:dyDescent="0.25">
      <c r="A79" s="12"/>
      <c r="B79" s="29"/>
      <c r="C79" s="29"/>
      <c r="D79" s="29"/>
      <c r="E79" s="29"/>
      <c r="F79" s="29"/>
      <c r="G79" s="29"/>
      <c r="H79" s="29"/>
      <c r="I79" s="29"/>
      <c r="J79" s="29"/>
      <c r="K79" s="29"/>
      <c r="L79" s="29"/>
      <c r="M79" s="29"/>
      <c r="N79" s="29"/>
      <c r="O79" s="29"/>
      <c r="P79" s="29"/>
      <c r="Q79" s="29"/>
      <c r="R79" s="29"/>
      <c r="S79" s="29"/>
      <c r="T79" s="29"/>
      <c r="U79" s="29"/>
      <c r="V79" s="29"/>
      <c r="W79" s="29"/>
      <c r="X79" s="29"/>
      <c r="Y79" s="29"/>
      <c r="Z79" s="29"/>
      <c r="AA79" s="29"/>
      <c r="AB79" s="29"/>
      <c r="AC79" s="29"/>
      <c r="AD79" s="29"/>
      <c r="AE79" s="29"/>
      <c r="AF79" s="29"/>
      <c r="AG79" s="29"/>
      <c r="AH79" s="29"/>
    </row>
    <row r="80" spans="1:34" ht="15.75" x14ac:dyDescent="0.25">
      <c r="A80" s="12"/>
      <c r="B80" s="43"/>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c r="AE80" s="43"/>
      <c r="AF80" s="43"/>
      <c r="AG80" s="43"/>
      <c r="AH80" s="43"/>
    </row>
    <row r="81" spans="1:34" x14ac:dyDescent="0.25">
      <c r="A81" s="12"/>
      <c r="B81" s="29"/>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c r="AE81" s="29"/>
      <c r="AF81" s="29"/>
      <c r="AG81" s="29"/>
      <c r="AH81" s="29"/>
    </row>
    <row r="82" spans="1:34" x14ac:dyDescent="0.25">
      <c r="A82" s="12"/>
      <c r="B82" s="4"/>
      <c r="C82" s="4"/>
      <c r="D82" s="4"/>
      <c r="E82" s="4"/>
      <c r="F82" s="4"/>
      <c r="G82" s="4"/>
      <c r="H82" s="4"/>
      <c r="I82" s="4"/>
      <c r="J82" s="4"/>
      <c r="K82" s="4"/>
      <c r="L82" s="4"/>
      <c r="M82" s="4"/>
      <c r="N82" s="4"/>
      <c r="O82" s="4"/>
      <c r="P82" s="4"/>
      <c r="Q82" s="4"/>
      <c r="R82" s="4"/>
      <c r="S82" s="4"/>
      <c r="T82" s="4"/>
      <c r="U82" s="4"/>
      <c r="V82" s="4"/>
    </row>
    <row r="83" spans="1:34" ht="15" customHeight="1" x14ac:dyDescent="0.25">
      <c r="A83" s="12"/>
      <c r="B83" s="29"/>
      <c r="C83" s="29" t="s">
        <v>213</v>
      </c>
      <c r="D83" s="30" t="s">
        <v>385</v>
      </c>
      <c r="E83" s="30"/>
      <c r="F83" s="29"/>
      <c r="G83" s="29" t="s">
        <v>213</v>
      </c>
      <c r="H83" s="49" t="s">
        <v>387</v>
      </c>
      <c r="I83" s="49"/>
      <c r="J83" s="29"/>
      <c r="K83" s="29"/>
      <c r="L83" s="30" t="s">
        <v>388</v>
      </c>
      <c r="M83" s="30"/>
      <c r="N83" s="29"/>
      <c r="O83" s="29" t="s">
        <v>213</v>
      </c>
      <c r="P83" s="30" t="s">
        <v>389</v>
      </c>
      <c r="Q83" s="30"/>
      <c r="R83" s="29"/>
      <c r="S83" s="29"/>
      <c r="T83" s="30" t="s">
        <v>390</v>
      </c>
      <c r="U83" s="30"/>
      <c r="V83" s="29"/>
    </row>
    <row r="84" spans="1:34" ht="15.75" thickBot="1" x14ac:dyDescent="0.3">
      <c r="A84" s="12"/>
      <c r="B84" s="29"/>
      <c r="C84" s="29"/>
      <c r="D84" s="28" t="s">
        <v>386</v>
      </c>
      <c r="E84" s="28"/>
      <c r="F84" s="29"/>
      <c r="G84" s="29"/>
      <c r="H84" s="50"/>
      <c r="I84" s="50"/>
      <c r="J84" s="29"/>
      <c r="K84" s="29"/>
      <c r="L84" s="28"/>
      <c r="M84" s="28"/>
      <c r="N84" s="29"/>
      <c r="O84" s="29"/>
      <c r="P84" s="28"/>
      <c r="Q84" s="28"/>
      <c r="R84" s="29"/>
      <c r="S84" s="29"/>
      <c r="T84" s="28" t="s">
        <v>386</v>
      </c>
      <c r="U84" s="28"/>
      <c r="V84" s="29"/>
    </row>
    <row r="85" spans="1:34" ht="15" customHeight="1" x14ac:dyDescent="0.25">
      <c r="A85" s="12"/>
      <c r="B85" s="4"/>
      <c r="C85" s="4" t="s">
        <v>213</v>
      </c>
      <c r="D85" s="33" t="s">
        <v>223</v>
      </c>
      <c r="E85" s="33"/>
      <c r="F85" s="33"/>
      <c r="G85" s="33"/>
      <c r="H85" s="33"/>
      <c r="I85" s="33"/>
      <c r="J85" s="33"/>
      <c r="K85" s="33"/>
      <c r="L85" s="33"/>
      <c r="M85" s="33"/>
      <c r="N85" s="33"/>
      <c r="O85" s="33"/>
      <c r="P85" s="33"/>
      <c r="Q85" s="33"/>
      <c r="R85" s="33"/>
      <c r="S85" s="33"/>
      <c r="T85" s="33"/>
      <c r="U85" s="33"/>
      <c r="V85" s="4"/>
    </row>
    <row r="86" spans="1:34" x14ac:dyDescent="0.25">
      <c r="A86" s="12"/>
      <c r="B86" s="44" t="s">
        <v>423</v>
      </c>
      <c r="C86" s="18" t="s">
        <v>213</v>
      </c>
      <c r="D86" s="18"/>
      <c r="E86" s="18"/>
      <c r="F86" s="18"/>
      <c r="G86" s="18" t="s">
        <v>213</v>
      </c>
      <c r="H86" s="18"/>
      <c r="I86" s="18"/>
      <c r="J86" s="18"/>
      <c r="K86" s="18"/>
      <c r="L86" s="18"/>
      <c r="M86" s="18"/>
      <c r="N86" s="18"/>
      <c r="O86" s="18" t="s">
        <v>213</v>
      </c>
      <c r="P86" s="18"/>
      <c r="Q86" s="18"/>
      <c r="R86" s="18"/>
      <c r="S86" s="18"/>
      <c r="T86" s="18"/>
      <c r="U86" s="18"/>
      <c r="V86" s="18"/>
    </row>
    <row r="87" spans="1:34" x14ac:dyDescent="0.25">
      <c r="A87" s="12"/>
      <c r="B87" s="2" t="s">
        <v>392</v>
      </c>
      <c r="C87" s="4" t="s">
        <v>213</v>
      </c>
      <c r="D87" s="4"/>
      <c r="E87" s="4"/>
      <c r="F87" s="4"/>
      <c r="G87" s="4" t="s">
        <v>213</v>
      </c>
      <c r="H87" s="4"/>
      <c r="I87" s="4"/>
      <c r="J87" s="4"/>
      <c r="K87" s="4"/>
      <c r="L87" s="4"/>
      <c r="M87" s="4"/>
      <c r="N87" s="4"/>
      <c r="O87" s="4" t="s">
        <v>213</v>
      </c>
      <c r="P87" s="4"/>
      <c r="Q87" s="4"/>
      <c r="R87" s="4"/>
      <c r="S87" s="4"/>
      <c r="T87" s="4"/>
      <c r="U87" s="4"/>
      <c r="V87" s="4"/>
    </row>
    <row r="88" spans="1:34" x14ac:dyDescent="0.25">
      <c r="A88" s="12"/>
      <c r="B88" s="17" t="s">
        <v>393</v>
      </c>
      <c r="C88" s="18" t="s">
        <v>213</v>
      </c>
      <c r="D88" s="18" t="s">
        <v>225</v>
      </c>
      <c r="E88" s="21">
        <v>3848</v>
      </c>
      <c r="F88" s="22" t="s">
        <v>213</v>
      </c>
      <c r="G88" s="18" t="s">
        <v>213</v>
      </c>
      <c r="H88" s="18" t="s">
        <v>225</v>
      </c>
      <c r="I88" s="23" t="s">
        <v>424</v>
      </c>
      <c r="J88" s="22" t="s">
        <v>228</v>
      </c>
      <c r="K88" s="18"/>
      <c r="L88" s="18" t="s">
        <v>225</v>
      </c>
      <c r="M88" s="23">
        <v>107</v>
      </c>
      <c r="N88" s="22" t="s">
        <v>213</v>
      </c>
      <c r="O88" s="18" t="s">
        <v>213</v>
      </c>
      <c r="P88" s="18" t="s">
        <v>225</v>
      </c>
      <c r="Q88" s="21">
        <v>2177</v>
      </c>
      <c r="R88" s="22" t="s">
        <v>213</v>
      </c>
      <c r="S88" s="18"/>
      <c r="T88" s="18" t="s">
        <v>225</v>
      </c>
      <c r="U88" s="21">
        <v>4820</v>
      </c>
      <c r="V88" s="22" t="s">
        <v>213</v>
      </c>
    </row>
    <row r="89" spans="1:34" x14ac:dyDescent="0.25">
      <c r="A89" s="12"/>
      <c r="B89" s="2" t="s">
        <v>395</v>
      </c>
      <c r="C89" s="4" t="s">
        <v>213</v>
      </c>
      <c r="D89" s="4"/>
      <c r="E89" s="19">
        <v>12203</v>
      </c>
      <c r="F89" t="s">
        <v>213</v>
      </c>
      <c r="G89" s="4" t="s">
        <v>213</v>
      </c>
      <c r="H89" s="4"/>
      <c r="I89" s="20" t="s">
        <v>425</v>
      </c>
      <c r="J89" t="s">
        <v>228</v>
      </c>
      <c r="K89" s="4"/>
      <c r="L89" s="4"/>
      <c r="M89" s="20">
        <v>18</v>
      </c>
      <c r="N89" t="s">
        <v>213</v>
      </c>
      <c r="O89" s="4" t="s">
        <v>213</v>
      </c>
      <c r="P89" s="4"/>
      <c r="Q89" s="20" t="s">
        <v>426</v>
      </c>
      <c r="R89" t="s">
        <v>228</v>
      </c>
      <c r="S89" s="4"/>
      <c r="T89" s="4"/>
      <c r="U89" s="19">
        <v>10107</v>
      </c>
      <c r="V89" t="s">
        <v>213</v>
      </c>
    </row>
    <row r="90" spans="1:34" x14ac:dyDescent="0.25">
      <c r="A90" s="12"/>
      <c r="B90" s="17" t="s">
        <v>397</v>
      </c>
      <c r="C90" s="18" t="s">
        <v>213</v>
      </c>
      <c r="D90" s="18"/>
      <c r="E90" s="21">
        <v>9478</v>
      </c>
      <c r="F90" s="22" t="s">
        <v>213</v>
      </c>
      <c r="G90" s="18" t="s">
        <v>213</v>
      </c>
      <c r="H90" s="18"/>
      <c r="I90" s="23" t="s">
        <v>427</v>
      </c>
      <c r="J90" s="22" t="s">
        <v>228</v>
      </c>
      <c r="K90" s="18"/>
      <c r="L90" s="18"/>
      <c r="M90" s="23">
        <v>106</v>
      </c>
      <c r="N90" s="22" t="s">
        <v>213</v>
      </c>
      <c r="O90" s="18" t="s">
        <v>213</v>
      </c>
      <c r="P90" s="18"/>
      <c r="Q90" s="21">
        <v>2882</v>
      </c>
      <c r="R90" s="22" t="s">
        <v>213</v>
      </c>
      <c r="S90" s="18"/>
      <c r="T90" s="18"/>
      <c r="U90" s="21">
        <v>12000</v>
      </c>
      <c r="V90" s="22" t="s">
        <v>213</v>
      </c>
    </row>
    <row r="91" spans="1:34" x14ac:dyDescent="0.25">
      <c r="A91" s="12"/>
      <c r="B91" s="2" t="s">
        <v>399</v>
      </c>
      <c r="C91" s="4" t="s">
        <v>213</v>
      </c>
      <c r="D91" s="4"/>
      <c r="E91" s="19">
        <v>3383</v>
      </c>
      <c r="F91" t="s">
        <v>213</v>
      </c>
      <c r="G91" s="4" t="s">
        <v>213</v>
      </c>
      <c r="H91" s="4"/>
      <c r="I91" s="20" t="s">
        <v>428</v>
      </c>
      <c r="J91" t="s">
        <v>228</v>
      </c>
      <c r="K91" s="4"/>
      <c r="L91" s="4"/>
      <c r="M91" s="20">
        <v>141</v>
      </c>
      <c r="N91" t="s">
        <v>213</v>
      </c>
      <c r="O91" s="4" t="s">
        <v>213</v>
      </c>
      <c r="P91" s="4"/>
      <c r="Q91" s="20">
        <v>351</v>
      </c>
      <c r="R91" t="s">
        <v>213</v>
      </c>
      <c r="S91" s="4"/>
      <c r="T91" s="4"/>
      <c r="U91" s="19">
        <v>2878</v>
      </c>
      <c r="V91" t="s">
        <v>213</v>
      </c>
    </row>
    <row r="92" spans="1:34" x14ac:dyDescent="0.25">
      <c r="A92" s="12"/>
      <c r="B92" s="17" t="s">
        <v>401</v>
      </c>
      <c r="C92" s="18" t="s">
        <v>213</v>
      </c>
      <c r="D92" s="18"/>
      <c r="E92" s="21">
        <v>2564</v>
      </c>
      <c r="F92" s="22" t="s">
        <v>213</v>
      </c>
      <c r="G92" s="18" t="s">
        <v>213</v>
      </c>
      <c r="H92" s="18"/>
      <c r="I92" s="23">
        <v>0</v>
      </c>
      <c r="J92" s="22" t="s">
        <v>213</v>
      </c>
      <c r="K92" s="18"/>
      <c r="L92" s="18"/>
      <c r="M92" s="23">
        <v>0</v>
      </c>
      <c r="N92" s="22" t="s">
        <v>213</v>
      </c>
      <c r="O92" s="18" t="s">
        <v>213</v>
      </c>
      <c r="P92" s="18"/>
      <c r="Q92" s="23" t="s">
        <v>429</v>
      </c>
      <c r="R92" s="22" t="s">
        <v>228</v>
      </c>
      <c r="S92" s="18"/>
      <c r="T92" s="18"/>
      <c r="U92" s="21">
        <v>2030</v>
      </c>
      <c r="V92" s="22" t="s">
        <v>213</v>
      </c>
    </row>
    <row r="93" spans="1:34" x14ac:dyDescent="0.25">
      <c r="A93" s="12"/>
      <c r="B93" s="2" t="s">
        <v>402</v>
      </c>
      <c r="C93" s="4" t="s">
        <v>213</v>
      </c>
      <c r="D93" s="4"/>
      <c r="E93" s="19">
        <v>4591</v>
      </c>
      <c r="F93" t="s">
        <v>213</v>
      </c>
      <c r="G93" s="4" t="s">
        <v>213</v>
      </c>
      <c r="H93" s="4"/>
      <c r="I93" s="20" t="s">
        <v>430</v>
      </c>
      <c r="J93" t="s">
        <v>228</v>
      </c>
      <c r="K93" s="4"/>
      <c r="L93" s="4"/>
      <c r="M93" s="20">
        <v>35</v>
      </c>
      <c r="N93" t="s">
        <v>213</v>
      </c>
      <c r="O93" s="4" t="s">
        <v>213</v>
      </c>
      <c r="P93" s="4"/>
      <c r="Q93" s="20">
        <v>352</v>
      </c>
      <c r="R93" t="s">
        <v>213</v>
      </c>
      <c r="S93" s="4"/>
      <c r="T93" s="4"/>
      <c r="U93" s="19">
        <v>3655</v>
      </c>
      <c r="V93" t="s">
        <v>213</v>
      </c>
    </row>
    <row r="94" spans="1:34" x14ac:dyDescent="0.25">
      <c r="A94" s="12"/>
      <c r="B94" s="17" t="s">
        <v>405</v>
      </c>
      <c r="C94" s="18" t="s">
        <v>213</v>
      </c>
      <c r="D94" s="18"/>
      <c r="E94" s="21">
        <v>1209</v>
      </c>
      <c r="F94" s="22" t="s">
        <v>213</v>
      </c>
      <c r="G94" s="18" t="s">
        <v>213</v>
      </c>
      <c r="H94" s="18"/>
      <c r="I94" s="23" t="s">
        <v>431</v>
      </c>
      <c r="J94" s="22" t="s">
        <v>228</v>
      </c>
      <c r="K94" s="18"/>
      <c r="L94" s="18"/>
      <c r="M94" s="23">
        <v>238</v>
      </c>
      <c r="N94" s="22" t="s">
        <v>213</v>
      </c>
      <c r="O94" s="18" t="s">
        <v>213</v>
      </c>
      <c r="P94" s="18"/>
      <c r="Q94" s="23">
        <v>300</v>
      </c>
      <c r="R94" s="22" t="s">
        <v>213</v>
      </c>
      <c r="S94" s="18"/>
      <c r="T94" s="18"/>
      <c r="U94" s="21">
        <v>1015</v>
      </c>
      <c r="V94" s="22" t="s">
        <v>213</v>
      </c>
    </row>
    <row r="95" spans="1:34" x14ac:dyDescent="0.25">
      <c r="A95" s="12"/>
      <c r="B95" s="2" t="s">
        <v>408</v>
      </c>
      <c r="C95" s="4" t="s">
        <v>213</v>
      </c>
      <c r="D95" s="4"/>
      <c r="E95" s="19">
        <v>1632</v>
      </c>
      <c r="F95" t="s">
        <v>213</v>
      </c>
      <c r="G95" s="4" t="s">
        <v>213</v>
      </c>
      <c r="H95" s="4"/>
      <c r="I95" s="20" t="s">
        <v>432</v>
      </c>
      <c r="J95" t="s">
        <v>228</v>
      </c>
      <c r="K95" s="4"/>
      <c r="L95" s="4"/>
      <c r="M95" s="20">
        <v>2</v>
      </c>
      <c r="N95" t="s">
        <v>213</v>
      </c>
      <c r="O95" s="4" t="s">
        <v>213</v>
      </c>
      <c r="P95" s="4"/>
      <c r="Q95" s="20">
        <v>777</v>
      </c>
      <c r="R95" t="s">
        <v>213</v>
      </c>
      <c r="S95" s="4"/>
      <c r="T95" s="4"/>
      <c r="U95" s="19">
        <v>2050</v>
      </c>
      <c r="V95" t="s">
        <v>213</v>
      </c>
    </row>
    <row r="96" spans="1:34" x14ac:dyDescent="0.25">
      <c r="A96" s="12"/>
      <c r="B96" s="17" t="s">
        <v>107</v>
      </c>
      <c r="C96" s="18" t="s">
        <v>213</v>
      </c>
      <c r="D96" s="18"/>
      <c r="E96" s="23">
        <v>261</v>
      </c>
      <c r="F96" s="22" t="s">
        <v>213</v>
      </c>
      <c r="G96" s="18" t="s">
        <v>213</v>
      </c>
      <c r="H96" s="18"/>
      <c r="I96" s="23" t="s">
        <v>433</v>
      </c>
      <c r="J96" s="22" t="s">
        <v>228</v>
      </c>
      <c r="K96" s="18"/>
      <c r="L96" s="18"/>
      <c r="M96" s="23">
        <v>8</v>
      </c>
      <c r="N96" s="22" t="s">
        <v>213</v>
      </c>
      <c r="O96" s="18" t="s">
        <v>213</v>
      </c>
      <c r="P96" s="18"/>
      <c r="Q96" s="23">
        <v>133</v>
      </c>
      <c r="R96" s="22" t="s">
        <v>213</v>
      </c>
      <c r="S96" s="18"/>
      <c r="T96" s="18"/>
      <c r="U96" s="23">
        <v>183</v>
      </c>
      <c r="V96" s="22" t="s">
        <v>213</v>
      </c>
    </row>
    <row r="97" spans="1:34" ht="15.75" thickBot="1" x14ac:dyDescent="0.3">
      <c r="A97" s="12"/>
      <c r="B97" s="2" t="s">
        <v>85</v>
      </c>
      <c r="C97" s="4" t="s">
        <v>213</v>
      </c>
      <c r="D97" s="4"/>
      <c r="E97" s="20">
        <v>0</v>
      </c>
      <c r="F97" t="s">
        <v>213</v>
      </c>
      <c r="G97" s="4" t="s">
        <v>213</v>
      </c>
      <c r="H97" s="4"/>
      <c r="I97" s="20" t="s">
        <v>434</v>
      </c>
      <c r="J97" t="s">
        <v>228</v>
      </c>
      <c r="K97" s="4"/>
      <c r="L97" s="4"/>
      <c r="M97" s="20">
        <v>0</v>
      </c>
      <c r="N97" t="s">
        <v>213</v>
      </c>
      <c r="O97" s="4" t="s">
        <v>213</v>
      </c>
      <c r="P97" s="4"/>
      <c r="Q97" s="19">
        <v>6195</v>
      </c>
      <c r="R97" t="s">
        <v>213</v>
      </c>
      <c r="S97" s="4"/>
      <c r="T97" s="4"/>
      <c r="U97" s="20">
        <v>0</v>
      </c>
      <c r="V97" t="s">
        <v>213</v>
      </c>
    </row>
    <row r="98" spans="1:34" x14ac:dyDescent="0.25">
      <c r="A98" s="12"/>
      <c r="B98" s="13"/>
      <c r="C98" s="13" t="s">
        <v>213</v>
      </c>
      <c r="D98" s="24"/>
      <c r="E98" s="24"/>
      <c r="F98" s="13"/>
      <c r="G98" s="13" t="s">
        <v>213</v>
      </c>
      <c r="H98" s="24"/>
      <c r="I98" s="24"/>
      <c r="J98" s="13"/>
      <c r="K98" s="13"/>
      <c r="L98" s="24"/>
      <c r="M98" s="24"/>
      <c r="N98" s="13"/>
      <c r="O98" s="13" t="s">
        <v>213</v>
      </c>
      <c r="P98" s="24"/>
      <c r="Q98" s="24"/>
      <c r="R98" s="13"/>
      <c r="S98" s="13"/>
      <c r="T98" s="24"/>
      <c r="U98" s="24"/>
      <c r="V98" s="13"/>
    </row>
    <row r="99" spans="1:34" ht="15.75" thickBot="1" x14ac:dyDescent="0.3">
      <c r="A99" s="12"/>
      <c r="B99" s="17" t="s">
        <v>133</v>
      </c>
      <c r="C99" s="25" t="s">
        <v>213</v>
      </c>
      <c r="D99" s="18" t="s">
        <v>225</v>
      </c>
      <c r="E99" s="21">
        <v>39169</v>
      </c>
      <c r="F99" s="22" t="s">
        <v>213</v>
      </c>
      <c r="G99" s="25" t="s">
        <v>213</v>
      </c>
      <c r="H99" s="18" t="s">
        <v>225</v>
      </c>
      <c r="I99" s="23" t="s">
        <v>435</v>
      </c>
      <c r="J99" s="22" t="s">
        <v>228</v>
      </c>
      <c r="K99" s="25"/>
      <c r="L99" s="18" t="s">
        <v>225</v>
      </c>
      <c r="M99" s="23">
        <v>655</v>
      </c>
      <c r="N99" s="22" t="s">
        <v>213</v>
      </c>
      <c r="O99" s="25" t="s">
        <v>213</v>
      </c>
      <c r="P99" s="18" t="s">
        <v>225</v>
      </c>
      <c r="Q99" s="21">
        <v>11745</v>
      </c>
      <c r="R99" s="22" t="s">
        <v>213</v>
      </c>
      <c r="S99" s="25"/>
      <c r="T99" s="18" t="s">
        <v>225</v>
      </c>
      <c r="U99" s="21">
        <v>38738</v>
      </c>
      <c r="V99" s="22" t="s">
        <v>213</v>
      </c>
    </row>
    <row r="100" spans="1:34" ht="15.75" thickTop="1" x14ac:dyDescent="0.25">
      <c r="A100" s="12"/>
      <c r="B100" s="13"/>
      <c r="C100" s="13" t="s">
        <v>213</v>
      </c>
      <c r="D100" s="27"/>
      <c r="E100" s="27"/>
      <c r="F100" s="13"/>
      <c r="G100" s="13" t="s">
        <v>213</v>
      </c>
      <c r="H100" s="27"/>
      <c r="I100" s="27"/>
      <c r="J100" s="13"/>
      <c r="K100" s="13"/>
      <c r="L100" s="27"/>
      <c r="M100" s="27"/>
      <c r="N100" s="13"/>
      <c r="O100" s="13" t="s">
        <v>213</v>
      </c>
      <c r="P100" s="27"/>
      <c r="Q100" s="27"/>
      <c r="R100" s="13"/>
      <c r="S100" s="13"/>
      <c r="T100" s="27"/>
      <c r="U100" s="27"/>
      <c r="V100" s="13"/>
    </row>
    <row r="101" spans="1:34" x14ac:dyDescent="0.25">
      <c r="A101" s="12"/>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c r="AH101" s="39"/>
    </row>
    <row r="102" spans="1:34" x14ac:dyDescent="0.25">
      <c r="A102" s="12"/>
      <c r="B102" s="29"/>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c r="AE102" s="29"/>
      <c r="AF102" s="29"/>
      <c r="AG102" s="29"/>
      <c r="AH102" s="29"/>
    </row>
    <row r="103" spans="1:34" x14ac:dyDescent="0.25">
      <c r="A103" s="12"/>
      <c r="B103" s="38" t="s">
        <v>436</v>
      </c>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c r="AA103" s="38"/>
      <c r="AB103" s="38"/>
      <c r="AC103" s="38"/>
      <c r="AD103" s="38"/>
      <c r="AE103" s="38"/>
      <c r="AF103" s="38"/>
      <c r="AG103" s="38"/>
      <c r="AH103" s="38"/>
    </row>
    <row r="104" spans="1:34" x14ac:dyDescent="0.25">
      <c r="A104" s="12"/>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c r="AE104" s="29"/>
      <c r="AF104" s="29"/>
      <c r="AG104" s="29"/>
      <c r="AH104" s="29"/>
    </row>
    <row r="105" spans="1:34" ht="15.75" x14ac:dyDescent="0.25">
      <c r="A105" s="12"/>
      <c r="B105" s="43"/>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c r="AC105" s="43"/>
      <c r="AD105" s="43"/>
      <c r="AE105" s="43"/>
      <c r="AF105" s="43"/>
      <c r="AG105" s="43"/>
      <c r="AH105" s="43"/>
    </row>
    <row r="106" spans="1:34" x14ac:dyDescent="0.25">
      <c r="A106" s="12"/>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c r="AB106" s="29"/>
      <c r="AC106" s="29"/>
      <c r="AD106" s="29"/>
      <c r="AE106" s="29"/>
      <c r="AF106" s="29"/>
      <c r="AG106" s="29"/>
      <c r="AH106" s="29"/>
    </row>
    <row r="107" spans="1:34" x14ac:dyDescent="0.25">
      <c r="A107" s="12"/>
      <c r="B107" s="4"/>
      <c r="C107" s="4"/>
      <c r="D107" s="4"/>
      <c r="E107" s="4"/>
      <c r="F107" s="4"/>
      <c r="G107" s="4"/>
      <c r="H107" s="4"/>
      <c r="I107" s="4"/>
      <c r="J107" s="4"/>
      <c r="K107" s="4"/>
      <c r="L107" s="4"/>
      <c r="M107" s="4"/>
      <c r="N107" s="4"/>
      <c r="O107" s="4"/>
      <c r="P107" s="4"/>
      <c r="Q107" s="4"/>
      <c r="R107" s="4"/>
      <c r="S107" s="4"/>
      <c r="T107" s="4"/>
      <c r="U107" s="4"/>
      <c r="V107" s="4"/>
    </row>
    <row r="108" spans="1:34" ht="15" customHeight="1" x14ac:dyDescent="0.25">
      <c r="A108" s="12"/>
      <c r="B108" s="29"/>
      <c r="C108" s="29" t="s">
        <v>213</v>
      </c>
      <c r="D108" s="30" t="s">
        <v>385</v>
      </c>
      <c r="E108" s="30"/>
      <c r="F108" s="29"/>
      <c r="G108" s="29" t="s">
        <v>213</v>
      </c>
      <c r="H108" s="49" t="s">
        <v>387</v>
      </c>
      <c r="I108" s="49"/>
      <c r="J108" s="29"/>
      <c r="K108" s="29"/>
      <c r="L108" s="30" t="s">
        <v>388</v>
      </c>
      <c r="M108" s="30"/>
      <c r="N108" s="29"/>
      <c r="O108" s="29" t="s">
        <v>213</v>
      </c>
      <c r="P108" s="30" t="s">
        <v>389</v>
      </c>
      <c r="Q108" s="30"/>
      <c r="R108" s="29"/>
      <c r="S108" s="29"/>
      <c r="T108" s="30" t="s">
        <v>390</v>
      </c>
      <c r="U108" s="30"/>
      <c r="V108" s="29"/>
    </row>
    <row r="109" spans="1:34" ht="15.75" thickBot="1" x14ac:dyDescent="0.3">
      <c r="A109" s="12"/>
      <c r="B109" s="29"/>
      <c r="C109" s="29"/>
      <c r="D109" s="28" t="s">
        <v>386</v>
      </c>
      <c r="E109" s="28"/>
      <c r="F109" s="29"/>
      <c r="G109" s="29"/>
      <c r="H109" s="50"/>
      <c r="I109" s="50"/>
      <c r="J109" s="29"/>
      <c r="K109" s="29"/>
      <c r="L109" s="28"/>
      <c r="M109" s="28"/>
      <c r="N109" s="29"/>
      <c r="O109" s="29"/>
      <c r="P109" s="28"/>
      <c r="Q109" s="28"/>
      <c r="R109" s="29"/>
      <c r="S109" s="29"/>
      <c r="T109" s="28" t="s">
        <v>386</v>
      </c>
      <c r="U109" s="28"/>
      <c r="V109" s="29"/>
    </row>
    <row r="110" spans="1:34" ht="15" customHeight="1" x14ac:dyDescent="0.25">
      <c r="A110" s="12"/>
      <c r="B110" s="4"/>
      <c r="C110" s="4" t="s">
        <v>213</v>
      </c>
      <c r="D110" s="33" t="s">
        <v>223</v>
      </c>
      <c r="E110" s="33"/>
      <c r="F110" s="33"/>
      <c r="G110" s="33"/>
      <c r="H110" s="33"/>
      <c r="I110" s="33"/>
      <c r="J110" s="33"/>
      <c r="K110" s="33"/>
      <c r="L110" s="33"/>
      <c r="M110" s="33"/>
      <c r="N110" s="33"/>
      <c r="O110" s="33"/>
      <c r="P110" s="33"/>
      <c r="Q110" s="33"/>
      <c r="R110" s="33"/>
      <c r="S110" s="33"/>
      <c r="T110" s="33"/>
      <c r="U110" s="33"/>
      <c r="V110" s="4"/>
    </row>
    <row r="111" spans="1:34" ht="30" x14ac:dyDescent="0.25">
      <c r="A111" s="12"/>
      <c r="B111" s="44" t="s">
        <v>437</v>
      </c>
      <c r="C111" s="18" t="s">
        <v>213</v>
      </c>
      <c r="D111" s="18"/>
      <c r="E111" s="18"/>
      <c r="F111" s="18"/>
      <c r="G111" s="18" t="s">
        <v>213</v>
      </c>
      <c r="H111" s="18"/>
      <c r="I111" s="18"/>
      <c r="J111" s="18"/>
      <c r="K111" s="18"/>
      <c r="L111" s="18"/>
      <c r="M111" s="18"/>
      <c r="N111" s="18"/>
      <c r="O111" s="18" t="s">
        <v>213</v>
      </c>
      <c r="P111" s="18"/>
      <c r="Q111" s="18"/>
      <c r="R111" s="18"/>
      <c r="S111" s="18"/>
      <c r="T111" s="18"/>
      <c r="U111" s="18"/>
      <c r="V111" s="18"/>
    </row>
    <row r="112" spans="1:34" x14ac:dyDescent="0.25">
      <c r="A112" s="12"/>
      <c r="B112" s="2" t="s">
        <v>392</v>
      </c>
      <c r="C112" s="4" t="s">
        <v>213</v>
      </c>
      <c r="D112" s="4"/>
      <c r="E112" s="4"/>
      <c r="F112" s="4"/>
      <c r="G112" s="4" t="s">
        <v>213</v>
      </c>
      <c r="H112" s="4"/>
      <c r="I112" s="4"/>
      <c r="J112" s="4"/>
      <c r="K112" s="4"/>
      <c r="L112" s="4"/>
      <c r="M112" s="4"/>
      <c r="N112" s="4"/>
      <c r="O112" s="4" t="s">
        <v>213</v>
      </c>
      <c r="P112" s="4"/>
      <c r="Q112" s="4"/>
      <c r="R112" s="4"/>
      <c r="S112" s="4"/>
      <c r="T112" s="4"/>
      <c r="U112" s="4"/>
      <c r="V112" s="4"/>
    </row>
    <row r="113" spans="1:22" x14ac:dyDescent="0.25">
      <c r="A113" s="12"/>
      <c r="B113" s="17" t="s">
        <v>393</v>
      </c>
      <c r="C113" s="18" t="s">
        <v>213</v>
      </c>
      <c r="D113" s="18" t="s">
        <v>225</v>
      </c>
      <c r="E113" s="21">
        <v>4957</v>
      </c>
      <c r="F113" s="22" t="s">
        <v>213</v>
      </c>
      <c r="G113" s="18" t="s">
        <v>213</v>
      </c>
      <c r="H113" s="18" t="s">
        <v>225</v>
      </c>
      <c r="I113" s="23" t="s">
        <v>438</v>
      </c>
      <c r="J113" s="22" t="s">
        <v>228</v>
      </c>
      <c r="K113" s="18"/>
      <c r="L113" s="18" t="s">
        <v>225</v>
      </c>
      <c r="M113" s="23">
        <v>42</v>
      </c>
      <c r="N113" s="22" t="s">
        <v>213</v>
      </c>
      <c r="O113" s="18" t="s">
        <v>213</v>
      </c>
      <c r="P113" s="18" t="s">
        <v>225</v>
      </c>
      <c r="Q113" s="23">
        <v>313</v>
      </c>
      <c r="R113" s="22" t="s">
        <v>213</v>
      </c>
      <c r="S113" s="18"/>
      <c r="T113" s="18" t="s">
        <v>225</v>
      </c>
      <c r="U113" s="21">
        <v>4927</v>
      </c>
      <c r="V113" s="22" t="s">
        <v>213</v>
      </c>
    </row>
    <row r="114" spans="1:22" x14ac:dyDescent="0.25">
      <c r="A114" s="12"/>
      <c r="B114" s="2" t="s">
        <v>395</v>
      </c>
      <c r="C114" s="4" t="s">
        <v>213</v>
      </c>
      <c r="D114" s="4"/>
      <c r="E114" s="19">
        <v>9916</v>
      </c>
      <c r="F114" t="s">
        <v>213</v>
      </c>
      <c r="G114" s="4" t="s">
        <v>213</v>
      </c>
      <c r="H114" s="4"/>
      <c r="I114" s="20" t="s">
        <v>439</v>
      </c>
      <c r="J114" t="s">
        <v>228</v>
      </c>
      <c r="K114" s="4"/>
      <c r="L114" s="4"/>
      <c r="M114" s="20">
        <v>1</v>
      </c>
      <c r="N114" t="s">
        <v>213</v>
      </c>
      <c r="O114" s="4" t="s">
        <v>213</v>
      </c>
      <c r="P114" s="4"/>
      <c r="Q114" s="20" t="s">
        <v>440</v>
      </c>
      <c r="R114" t="s">
        <v>228</v>
      </c>
      <c r="S114" s="4"/>
      <c r="T114" s="4"/>
      <c r="U114" s="19">
        <v>9685</v>
      </c>
      <c r="V114" t="s">
        <v>213</v>
      </c>
    </row>
    <row r="115" spans="1:22" x14ac:dyDescent="0.25">
      <c r="A115" s="12"/>
      <c r="B115" s="17" t="s">
        <v>397</v>
      </c>
      <c r="C115" s="18" t="s">
        <v>213</v>
      </c>
      <c r="D115" s="18"/>
      <c r="E115" s="21">
        <v>11805</v>
      </c>
      <c r="F115" s="22" t="s">
        <v>213</v>
      </c>
      <c r="G115" s="18" t="s">
        <v>213</v>
      </c>
      <c r="H115" s="18"/>
      <c r="I115" s="23" t="s">
        <v>441</v>
      </c>
      <c r="J115" s="22" t="s">
        <v>228</v>
      </c>
      <c r="K115" s="18"/>
      <c r="L115" s="18"/>
      <c r="M115" s="23">
        <v>70</v>
      </c>
      <c r="N115" s="22" t="s">
        <v>213</v>
      </c>
      <c r="O115" s="18" t="s">
        <v>213</v>
      </c>
      <c r="P115" s="18"/>
      <c r="Q115" s="23">
        <v>391</v>
      </c>
      <c r="R115" s="22" t="s">
        <v>213</v>
      </c>
      <c r="S115" s="18"/>
      <c r="T115" s="18"/>
      <c r="U115" s="21">
        <v>12240</v>
      </c>
      <c r="V115" s="22" t="s">
        <v>213</v>
      </c>
    </row>
    <row r="116" spans="1:22" x14ac:dyDescent="0.25">
      <c r="A116" s="12"/>
      <c r="B116" s="2" t="s">
        <v>399</v>
      </c>
      <c r="C116" s="4" t="s">
        <v>213</v>
      </c>
      <c r="D116" s="4"/>
      <c r="E116" s="19">
        <v>2959</v>
      </c>
      <c r="F116" t="s">
        <v>213</v>
      </c>
      <c r="G116" s="4" t="s">
        <v>213</v>
      </c>
      <c r="H116" s="4"/>
      <c r="I116" s="20" t="s">
        <v>442</v>
      </c>
      <c r="J116" t="s">
        <v>228</v>
      </c>
      <c r="K116" s="4"/>
      <c r="L116" s="4"/>
      <c r="M116" s="20">
        <v>3</v>
      </c>
      <c r="N116" t="s">
        <v>213</v>
      </c>
      <c r="O116" s="4" t="s">
        <v>213</v>
      </c>
      <c r="P116" s="4"/>
      <c r="Q116" s="20">
        <v>807</v>
      </c>
      <c r="R116" t="s">
        <v>213</v>
      </c>
      <c r="S116" s="4"/>
      <c r="T116" s="4"/>
      <c r="U116" s="19">
        <v>3002</v>
      </c>
      <c r="V116" t="s">
        <v>213</v>
      </c>
    </row>
    <row r="117" spans="1:22" x14ac:dyDescent="0.25">
      <c r="A117" s="12"/>
      <c r="B117" s="17" t="s">
        <v>401</v>
      </c>
      <c r="C117" s="18" t="s">
        <v>213</v>
      </c>
      <c r="D117" s="18"/>
      <c r="E117" s="21">
        <v>1870</v>
      </c>
      <c r="F117" s="22" t="s">
        <v>213</v>
      </c>
      <c r="G117" s="18" t="s">
        <v>213</v>
      </c>
      <c r="H117" s="18"/>
      <c r="I117" s="23">
        <v>0</v>
      </c>
      <c r="J117" s="22" t="s">
        <v>213</v>
      </c>
      <c r="K117" s="18"/>
      <c r="L117" s="18"/>
      <c r="M117" s="23">
        <v>0</v>
      </c>
      <c r="N117" s="22" t="s">
        <v>213</v>
      </c>
      <c r="O117" s="18" t="s">
        <v>213</v>
      </c>
      <c r="P117" s="18"/>
      <c r="Q117" s="23" t="s">
        <v>443</v>
      </c>
      <c r="R117" s="22" t="s">
        <v>228</v>
      </c>
      <c r="S117" s="18"/>
      <c r="T117" s="18"/>
      <c r="U117" s="21">
        <v>1663</v>
      </c>
      <c r="V117" s="22" t="s">
        <v>213</v>
      </c>
    </row>
    <row r="118" spans="1:22" x14ac:dyDescent="0.25">
      <c r="A118" s="12"/>
      <c r="B118" s="2" t="s">
        <v>402</v>
      </c>
      <c r="C118" s="4" t="s">
        <v>213</v>
      </c>
      <c r="D118" s="4"/>
      <c r="E118" s="19">
        <v>4136</v>
      </c>
      <c r="F118" t="s">
        <v>213</v>
      </c>
      <c r="G118" s="4" t="s">
        <v>213</v>
      </c>
      <c r="H118" s="4"/>
      <c r="I118" s="20" t="s">
        <v>444</v>
      </c>
      <c r="J118" t="s">
        <v>228</v>
      </c>
      <c r="K118" s="4"/>
      <c r="L118" s="4"/>
      <c r="M118" s="20">
        <v>8</v>
      </c>
      <c r="N118" t="s">
        <v>213</v>
      </c>
      <c r="O118" s="4" t="s">
        <v>213</v>
      </c>
      <c r="P118" s="4"/>
      <c r="Q118" s="20" t="s">
        <v>445</v>
      </c>
      <c r="R118" t="s">
        <v>228</v>
      </c>
      <c r="S118" s="4"/>
      <c r="T118" s="4"/>
      <c r="U118" s="19">
        <v>3928</v>
      </c>
      <c r="V118" t="s">
        <v>213</v>
      </c>
    </row>
    <row r="119" spans="1:22" x14ac:dyDescent="0.25">
      <c r="A119" s="12"/>
      <c r="B119" s="17" t="s">
        <v>405</v>
      </c>
      <c r="C119" s="18" t="s">
        <v>213</v>
      </c>
      <c r="D119" s="18"/>
      <c r="E119" s="21">
        <v>1089</v>
      </c>
      <c r="F119" s="22" t="s">
        <v>213</v>
      </c>
      <c r="G119" s="18" t="s">
        <v>213</v>
      </c>
      <c r="H119" s="18"/>
      <c r="I119" s="23" t="s">
        <v>446</v>
      </c>
      <c r="J119" s="22" t="s">
        <v>228</v>
      </c>
      <c r="K119" s="18"/>
      <c r="L119" s="18"/>
      <c r="M119" s="23">
        <v>22</v>
      </c>
      <c r="N119" s="22" t="s">
        <v>213</v>
      </c>
      <c r="O119" s="18" t="s">
        <v>213</v>
      </c>
      <c r="P119" s="18"/>
      <c r="Q119" s="23">
        <v>41</v>
      </c>
      <c r="R119" s="22" t="s">
        <v>213</v>
      </c>
      <c r="S119" s="18"/>
      <c r="T119" s="18"/>
      <c r="U119" s="21">
        <v>1038</v>
      </c>
      <c r="V119" s="22" t="s">
        <v>213</v>
      </c>
    </row>
    <row r="120" spans="1:22" x14ac:dyDescent="0.25">
      <c r="A120" s="12"/>
      <c r="B120" s="2" t="s">
        <v>408</v>
      </c>
      <c r="C120" s="4" t="s">
        <v>213</v>
      </c>
      <c r="D120" s="4"/>
      <c r="E120" s="19">
        <v>1886</v>
      </c>
      <c r="F120" t="s">
        <v>213</v>
      </c>
      <c r="G120" s="4" t="s">
        <v>213</v>
      </c>
      <c r="H120" s="4"/>
      <c r="I120" s="20" t="s">
        <v>447</v>
      </c>
      <c r="J120" t="s">
        <v>228</v>
      </c>
      <c r="K120" s="4"/>
      <c r="L120" s="4"/>
      <c r="M120" s="20">
        <v>2</v>
      </c>
      <c r="N120" t="s">
        <v>213</v>
      </c>
      <c r="O120" s="4" t="s">
        <v>213</v>
      </c>
      <c r="P120" s="4"/>
      <c r="Q120" s="20">
        <v>201</v>
      </c>
      <c r="R120" t="s">
        <v>213</v>
      </c>
      <c r="S120" s="4"/>
      <c r="T120" s="4"/>
      <c r="U120" s="19">
        <v>1988</v>
      </c>
      <c r="V120" t="s">
        <v>213</v>
      </c>
    </row>
    <row r="121" spans="1:22" x14ac:dyDescent="0.25">
      <c r="A121" s="12"/>
      <c r="B121" s="17" t="s">
        <v>107</v>
      </c>
      <c r="C121" s="18" t="s">
        <v>213</v>
      </c>
      <c r="D121" s="18"/>
      <c r="E121" s="23">
        <v>244</v>
      </c>
      <c r="F121" s="22" t="s">
        <v>213</v>
      </c>
      <c r="G121" s="18" t="s">
        <v>213</v>
      </c>
      <c r="H121" s="18"/>
      <c r="I121" s="23" t="s">
        <v>448</v>
      </c>
      <c r="J121" s="22" t="s">
        <v>228</v>
      </c>
      <c r="K121" s="18"/>
      <c r="L121" s="18"/>
      <c r="M121" s="23">
        <v>26</v>
      </c>
      <c r="N121" s="22" t="s">
        <v>213</v>
      </c>
      <c r="O121" s="18" t="s">
        <v>213</v>
      </c>
      <c r="P121" s="18"/>
      <c r="Q121" s="23">
        <v>80</v>
      </c>
      <c r="R121" s="22" t="s">
        <v>213</v>
      </c>
      <c r="S121" s="18"/>
      <c r="T121" s="18"/>
      <c r="U121" s="23">
        <v>201</v>
      </c>
      <c r="V121" s="22" t="s">
        <v>213</v>
      </c>
    </row>
    <row r="122" spans="1:22" ht="15.75" thickBot="1" x14ac:dyDescent="0.3">
      <c r="A122" s="12"/>
      <c r="B122" s="2" t="s">
        <v>85</v>
      </c>
      <c r="C122" s="4" t="s">
        <v>213</v>
      </c>
      <c r="D122" s="4"/>
      <c r="E122" s="20">
        <v>0</v>
      </c>
      <c r="F122" t="s">
        <v>213</v>
      </c>
      <c r="G122" s="4" t="s">
        <v>213</v>
      </c>
      <c r="H122" s="4"/>
      <c r="I122" s="20" t="s">
        <v>370</v>
      </c>
      <c r="J122" t="s">
        <v>228</v>
      </c>
      <c r="K122" s="4"/>
      <c r="L122" s="4"/>
      <c r="M122" s="20">
        <v>0</v>
      </c>
      <c r="N122" t="s">
        <v>213</v>
      </c>
      <c r="O122" s="4" t="s">
        <v>213</v>
      </c>
      <c r="P122" s="4"/>
      <c r="Q122" s="19">
        <v>1681</v>
      </c>
      <c r="R122" t="s">
        <v>213</v>
      </c>
      <c r="S122" s="4"/>
      <c r="T122" s="4"/>
      <c r="U122" s="20">
        <v>0</v>
      </c>
      <c r="V122" t="s">
        <v>213</v>
      </c>
    </row>
    <row r="123" spans="1:22" x14ac:dyDescent="0.25">
      <c r="A123" s="12"/>
      <c r="B123" s="13"/>
      <c r="C123" s="13" t="s">
        <v>213</v>
      </c>
      <c r="D123" s="24"/>
      <c r="E123" s="24"/>
      <c r="F123" s="13"/>
      <c r="G123" s="13" t="s">
        <v>213</v>
      </c>
      <c r="H123" s="24"/>
      <c r="I123" s="24"/>
      <c r="J123" s="13"/>
      <c r="K123" s="13"/>
      <c r="L123" s="24"/>
      <c r="M123" s="24"/>
      <c r="N123" s="13"/>
      <c r="O123" s="13" t="s">
        <v>213</v>
      </c>
      <c r="P123" s="24"/>
      <c r="Q123" s="24"/>
      <c r="R123" s="13"/>
      <c r="S123" s="13"/>
      <c r="T123" s="24"/>
      <c r="U123" s="24"/>
      <c r="V123" s="13"/>
    </row>
    <row r="124" spans="1:22" ht="15.75" thickBot="1" x14ac:dyDescent="0.3">
      <c r="A124" s="12"/>
      <c r="B124" s="17" t="s">
        <v>133</v>
      </c>
      <c r="C124" s="25" t="s">
        <v>213</v>
      </c>
      <c r="D124" s="18" t="s">
        <v>225</v>
      </c>
      <c r="E124" s="21">
        <v>38862</v>
      </c>
      <c r="F124" s="22" t="s">
        <v>213</v>
      </c>
      <c r="G124" s="25" t="s">
        <v>213</v>
      </c>
      <c r="H124" s="18" t="s">
        <v>225</v>
      </c>
      <c r="I124" s="23" t="s">
        <v>449</v>
      </c>
      <c r="J124" s="22" t="s">
        <v>228</v>
      </c>
      <c r="K124" s="25"/>
      <c r="L124" s="18" t="s">
        <v>225</v>
      </c>
      <c r="M124" s="23">
        <v>174</v>
      </c>
      <c r="N124" s="22" t="s">
        <v>213</v>
      </c>
      <c r="O124" s="25" t="s">
        <v>213</v>
      </c>
      <c r="P124" s="18" t="s">
        <v>225</v>
      </c>
      <c r="Q124" s="21">
        <v>3080</v>
      </c>
      <c r="R124" s="22" t="s">
        <v>213</v>
      </c>
      <c r="S124" s="25"/>
      <c r="T124" s="18" t="s">
        <v>225</v>
      </c>
      <c r="U124" s="21">
        <v>38672</v>
      </c>
      <c r="V124" s="22" t="s">
        <v>213</v>
      </c>
    </row>
    <row r="125" spans="1:22" ht="15.75" thickTop="1" x14ac:dyDescent="0.25">
      <c r="A125" s="12"/>
      <c r="B125" s="13"/>
      <c r="C125" s="13" t="s">
        <v>213</v>
      </c>
      <c r="D125" s="27"/>
      <c r="E125" s="27"/>
      <c r="F125" s="13"/>
      <c r="G125" s="13" t="s">
        <v>213</v>
      </c>
      <c r="H125" s="27"/>
      <c r="I125" s="27"/>
      <c r="J125" s="13"/>
      <c r="K125" s="13"/>
      <c r="L125" s="27"/>
      <c r="M125" s="27"/>
      <c r="N125" s="13"/>
      <c r="O125" s="13" t="s">
        <v>213</v>
      </c>
      <c r="P125" s="27"/>
      <c r="Q125" s="27"/>
      <c r="R125" s="13"/>
      <c r="S125" s="13"/>
      <c r="T125" s="27"/>
      <c r="U125" s="27"/>
      <c r="V125" s="13"/>
    </row>
    <row r="126" spans="1:22" ht="30" x14ac:dyDescent="0.25">
      <c r="A126" s="12"/>
      <c r="B126" s="3" t="s">
        <v>450</v>
      </c>
      <c r="C126" s="26" t="s">
        <v>213</v>
      </c>
      <c r="D126" s="4"/>
      <c r="E126" s="4"/>
      <c r="F126" s="4"/>
      <c r="G126" s="26" t="s">
        <v>213</v>
      </c>
      <c r="H126" s="4"/>
      <c r="I126" s="4"/>
      <c r="J126" s="4"/>
      <c r="K126" s="26"/>
      <c r="L126" s="4"/>
      <c r="M126" s="4"/>
      <c r="N126" s="4"/>
      <c r="O126" s="26" t="s">
        <v>213</v>
      </c>
      <c r="P126" s="4"/>
      <c r="Q126" s="4"/>
      <c r="R126" s="4"/>
      <c r="S126" s="26"/>
      <c r="T126" s="4"/>
      <c r="U126" s="4"/>
      <c r="V126" s="4"/>
    </row>
    <row r="127" spans="1:22" x14ac:dyDescent="0.25">
      <c r="A127" s="12"/>
      <c r="B127" s="17" t="s">
        <v>392</v>
      </c>
      <c r="C127" s="25" t="s">
        <v>213</v>
      </c>
      <c r="D127" s="18"/>
      <c r="E127" s="18"/>
      <c r="F127" s="18"/>
      <c r="G127" s="25" t="s">
        <v>213</v>
      </c>
      <c r="H127" s="18"/>
      <c r="I127" s="18"/>
      <c r="J127" s="18"/>
      <c r="K127" s="25"/>
      <c r="L127" s="18"/>
      <c r="M127" s="18"/>
      <c r="N127" s="18"/>
      <c r="O127" s="25" t="s">
        <v>213</v>
      </c>
      <c r="P127" s="18"/>
      <c r="Q127" s="18"/>
      <c r="R127" s="18"/>
      <c r="S127" s="25"/>
      <c r="T127" s="18"/>
      <c r="U127" s="18"/>
      <c r="V127" s="18"/>
    </row>
    <row r="128" spans="1:22" x14ac:dyDescent="0.25">
      <c r="A128" s="12"/>
      <c r="B128" s="2" t="s">
        <v>393</v>
      </c>
      <c r="C128" s="26" t="s">
        <v>213</v>
      </c>
      <c r="D128" s="4" t="s">
        <v>225</v>
      </c>
      <c r="E128" s="19">
        <v>3848</v>
      </c>
      <c r="F128" t="s">
        <v>213</v>
      </c>
      <c r="G128" s="26" t="s">
        <v>213</v>
      </c>
      <c r="H128" s="4" t="s">
        <v>225</v>
      </c>
      <c r="I128" s="20" t="s">
        <v>451</v>
      </c>
      <c r="J128" t="s">
        <v>228</v>
      </c>
      <c r="K128" s="26"/>
      <c r="L128" s="4" t="s">
        <v>225</v>
      </c>
      <c r="M128" s="20">
        <v>99</v>
      </c>
      <c r="N128" t="s">
        <v>213</v>
      </c>
      <c r="O128" s="26" t="s">
        <v>213</v>
      </c>
      <c r="P128" s="4" t="s">
        <v>225</v>
      </c>
      <c r="Q128" s="19">
        <v>1996</v>
      </c>
      <c r="R128" t="s">
        <v>213</v>
      </c>
      <c r="S128" s="26"/>
      <c r="T128" s="4" t="s">
        <v>225</v>
      </c>
      <c r="U128" s="19">
        <v>4927</v>
      </c>
      <c r="V128" t="s">
        <v>213</v>
      </c>
    </row>
    <row r="129" spans="1:34" x14ac:dyDescent="0.25">
      <c r="A129" s="12"/>
      <c r="B129" s="17" t="s">
        <v>395</v>
      </c>
      <c r="C129" s="25" t="s">
        <v>213</v>
      </c>
      <c r="D129" s="18"/>
      <c r="E129" s="21">
        <v>12203</v>
      </c>
      <c r="F129" s="22" t="s">
        <v>213</v>
      </c>
      <c r="G129" s="25" t="s">
        <v>213</v>
      </c>
      <c r="H129" s="18"/>
      <c r="I129" s="23" t="s">
        <v>452</v>
      </c>
      <c r="J129" s="22" t="s">
        <v>228</v>
      </c>
      <c r="K129" s="25"/>
      <c r="L129" s="18"/>
      <c r="M129" s="23">
        <v>13</v>
      </c>
      <c r="N129" s="22" t="s">
        <v>213</v>
      </c>
      <c r="O129" s="25" t="s">
        <v>213</v>
      </c>
      <c r="P129" s="18"/>
      <c r="Q129" s="23" t="s">
        <v>453</v>
      </c>
      <c r="R129" s="22" t="s">
        <v>228</v>
      </c>
      <c r="S129" s="25"/>
      <c r="T129" s="18"/>
      <c r="U129" s="21">
        <v>9685</v>
      </c>
      <c r="V129" s="22" t="s">
        <v>213</v>
      </c>
    </row>
    <row r="130" spans="1:34" x14ac:dyDescent="0.25">
      <c r="A130" s="12"/>
      <c r="B130" s="2" t="s">
        <v>397</v>
      </c>
      <c r="C130" s="26" t="s">
        <v>213</v>
      </c>
      <c r="D130" s="4"/>
      <c r="E130" s="19">
        <v>9478</v>
      </c>
      <c r="F130" t="s">
        <v>213</v>
      </c>
      <c r="G130" s="26" t="s">
        <v>213</v>
      </c>
      <c r="H130" s="4"/>
      <c r="I130" s="20" t="s">
        <v>454</v>
      </c>
      <c r="J130" t="s">
        <v>228</v>
      </c>
      <c r="K130" s="26"/>
      <c r="L130" s="4"/>
      <c r="M130" s="20">
        <v>101</v>
      </c>
      <c r="N130" t="s">
        <v>213</v>
      </c>
      <c r="O130" s="26" t="s">
        <v>213</v>
      </c>
      <c r="P130" s="4"/>
      <c r="Q130" s="19">
        <v>3030</v>
      </c>
      <c r="R130" t="s">
        <v>213</v>
      </c>
      <c r="S130" s="26"/>
      <c r="T130" s="4"/>
      <c r="U130" s="19">
        <v>12240</v>
      </c>
      <c r="V130" t="s">
        <v>213</v>
      </c>
    </row>
    <row r="131" spans="1:34" x14ac:dyDescent="0.25">
      <c r="A131" s="12"/>
      <c r="B131" s="17" t="s">
        <v>399</v>
      </c>
      <c r="C131" s="25" t="s">
        <v>213</v>
      </c>
      <c r="D131" s="18"/>
      <c r="E131" s="21">
        <v>3383</v>
      </c>
      <c r="F131" s="22" t="s">
        <v>213</v>
      </c>
      <c r="G131" s="25" t="s">
        <v>213</v>
      </c>
      <c r="H131" s="18"/>
      <c r="I131" s="23" t="s">
        <v>455</v>
      </c>
      <c r="J131" s="22" t="s">
        <v>228</v>
      </c>
      <c r="K131" s="25"/>
      <c r="L131" s="18"/>
      <c r="M131" s="23">
        <v>129</v>
      </c>
      <c r="N131" s="22" t="s">
        <v>213</v>
      </c>
      <c r="O131" s="25" t="s">
        <v>213</v>
      </c>
      <c r="P131" s="18"/>
      <c r="Q131" s="23">
        <v>475</v>
      </c>
      <c r="R131" s="22" t="s">
        <v>213</v>
      </c>
      <c r="S131" s="25"/>
      <c r="T131" s="18"/>
      <c r="U131" s="21">
        <v>3002</v>
      </c>
      <c r="V131" s="22" t="s">
        <v>213</v>
      </c>
    </row>
    <row r="132" spans="1:34" x14ac:dyDescent="0.25">
      <c r="A132" s="12"/>
      <c r="B132" s="2" t="s">
        <v>401</v>
      </c>
      <c r="C132" s="26" t="s">
        <v>213</v>
      </c>
      <c r="D132" s="4"/>
      <c r="E132" s="19">
        <v>2564</v>
      </c>
      <c r="F132" t="s">
        <v>213</v>
      </c>
      <c r="G132" s="26" t="s">
        <v>213</v>
      </c>
      <c r="H132" s="4"/>
      <c r="I132" s="20">
        <v>0</v>
      </c>
      <c r="J132" t="s">
        <v>213</v>
      </c>
      <c r="K132" s="26"/>
      <c r="L132" s="4"/>
      <c r="M132" s="20">
        <v>0</v>
      </c>
      <c r="N132" t="s">
        <v>213</v>
      </c>
      <c r="O132" s="26" t="s">
        <v>213</v>
      </c>
      <c r="P132" s="4"/>
      <c r="Q132" s="20" t="s">
        <v>456</v>
      </c>
      <c r="R132" t="s">
        <v>228</v>
      </c>
      <c r="S132" s="26"/>
      <c r="T132" s="4"/>
      <c r="U132" s="19">
        <v>1663</v>
      </c>
      <c r="V132" t="s">
        <v>213</v>
      </c>
    </row>
    <row r="133" spans="1:34" x14ac:dyDescent="0.25">
      <c r="A133" s="12"/>
      <c r="B133" s="17" t="s">
        <v>402</v>
      </c>
      <c r="C133" s="25" t="s">
        <v>213</v>
      </c>
      <c r="D133" s="18"/>
      <c r="E133" s="21">
        <v>4591</v>
      </c>
      <c r="F133" s="22" t="s">
        <v>213</v>
      </c>
      <c r="G133" s="25" t="s">
        <v>213</v>
      </c>
      <c r="H133" s="18"/>
      <c r="I133" s="23" t="s">
        <v>457</v>
      </c>
      <c r="J133" s="22" t="s">
        <v>228</v>
      </c>
      <c r="K133" s="25"/>
      <c r="L133" s="18"/>
      <c r="M133" s="23">
        <v>29</v>
      </c>
      <c r="N133" s="22" t="s">
        <v>213</v>
      </c>
      <c r="O133" s="25" t="s">
        <v>213</v>
      </c>
      <c r="P133" s="18"/>
      <c r="Q133" s="23">
        <v>225</v>
      </c>
      <c r="R133" s="22" t="s">
        <v>213</v>
      </c>
      <c r="S133" s="25"/>
      <c r="T133" s="18"/>
      <c r="U133" s="21">
        <v>3928</v>
      </c>
      <c r="V133" s="22" t="s">
        <v>213</v>
      </c>
    </row>
    <row r="134" spans="1:34" x14ac:dyDescent="0.25">
      <c r="A134" s="12"/>
      <c r="B134" s="2" t="s">
        <v>405</v>
      </c>
      <c r="C134" s="26" t="s">
        <v>213</v>
      </c>
      <c r="D134" s="4"/>
      <c r="E134" s="19">
        <v>1209</v>
      </c>
      <c r="F134" t="s">
        <v>213</v>
      </c>
      <c r="G134" s="26" t="s">
        <v>213</v>
      </c>
      <c r="H134" s="4"/>
      <c r="I134" s="20" t="s">
        <v>458</v>
      </c>
      <c r="J134" t="s">
        <v>228</v>
      </c>
      <c r="K134" s="26"/>
      <c r="L134" s="4"/>
      <c r="M134" s="20">
        <v>88</v>
      </c>
      <c r="N134" t="s">
        <v>213</v>
      </c>
      <c r="O134" s="26" t="s">
        <v>213</v>
      </c>
      <c r="P134" s="4"/>
      <c r="Q134" s="20">
        <v>65</v>
      </c>
      <c r="R134" t="s">
        <v>213</v>
      </c>
      <c r="S134" s="26"/>
      <c r="T134" s="4"/>
      <c r="U134" s="19">
        <v>1038</v>
      </c>
      <c r="V134" t="s">
        <v>213</v>
      </c>
    </row>
    <row r="135" spans="1:34" x14ac:dyDescent="0.25">
      <c r="A135" s="12"/>
      <c r="B135" s="17" t="s">
        <v>408</v>
      </c>
      <c r="C135" s="25" t="s">
        <v>213</v>
      </c>
      <c r="D135" s="18"/>
      <c r="E135" s="21">
        <v>1632</v>
      </c>
      <c r="F135" s="22" t="s">
        <v>213</v>
      </c>
      <c r="G135" s="25" t="s">
        <v>213</v>
      </c>
      <c r="H135" s="18"/>
      <c r="I135" s="23" t="s">
        <v>459</v>
      </c>
      <c r="J135" s="22" t="s">
        <v>228</v>
      </c>
      <c r="K135" s="25"/>
      <c r="L135" s="18"/>
      <c r="M135" s="23">
        <v>1</v>
      </c>
      <c r="N135" s="22" t="s">
        <v>213</v>
      </c>
      <c r="O135" s="25" t="s">
        <v>213</v>
      </c>
      <c r="P135" s="18"/>
      <c r="Q135" s="23">
        <v>650</v>
      </c>
      <c r="R135" s="22" t="s">
        <v>213</v>
      </c>
      <c r="S135" s="25"/>
      <c r="T135" s="18"/>
      <c r="U135" s="21">
        <v>1988</v>
      </c>
      <c r="V135" s="22" t="s">
        <v>213</v>
      </c>
    </row>
    <row r="136" spans="1:34" x14ac:dyDescent="0.25">
      <c r="A136" s="12"/>
      <c r="B136" s="2" t="s">
        <v>107</v>
      </c>
      <c r="C136" s="26" t="s">
        <v>213</v>
      </c>
      <c r="D136" s="4"/>
      <c r="E136" s="20">
        <v>261</v>
      </c>
      <c r="F136" t="s">
        <v>213</v>
      </c>
      <c r="G136" s="26" t="s">
        <v>213</v>
      </c>
      <c r="H136" s="4"/>
      <c r="I136" s="20" t="s">
        <v>460</v>
      </c>
      <c r="J136" t="s">
        <v>228</v>
      </c>
      <c r="K136" s="26"/>
      <c r="L136" s="4"/>
      <c r="M136" s="20">
        <v>89</v>
      </c>
      <c r="N136" t="s">
        <v>213</v>
      </c>
      <c r="O136" s="26" t="s">
        <v>213</v>
      </c>
      <c r="P136" s="4"/>
      <c r="Q136" s="20">
        <v>241</v>
      </c>
      <c r="R136" t="s">
        <v>213</v>
      </c>
      <c r="S136" s="26"/>
      <c r="T136" s="4"/>
      <c r="U136" s="20">
        <v>201</v>
      </c>
      <c r="V136" t="s">
        <v>213</v>
      </c>
    </row>
    <row r="137" spans="1:34" ht="15.75" thickBot="1" x14ac:dyDescent="0.3">
      <c r="A137" s="12"/>
      <c r="B137" s="17" t="s">
        <v>85</v>
      </c>
      <c r="C137" s="25" t="s">
        <v>213</v>
      </c>
      <c r="D137" s="18"/>
      <c r="E137" s="23">
        <v>0</v>
      </c>
      <c r="F137" s="22" t="s">
        <v>213</v>
      </c>
      <c r="G137" s="25" t="s">
        <v>213</v>
      </c>
      <c r="H137" s="18"/>
      <c r="I137" s="23" t="s">
        <v>372</v>
      </c>
      <c r="J137" s="22" t="s">
        <v>228</v>
      </c>
      <c r="K137" s="25"/>
      <c r="L137" s="18"/>
      <c r="M137" s="23">
        <v>0</v>
      </c>
      <c r="N137" s="22" t="s">
        <v>213</v>
      </c>
      <c r="O137" s="25" t="s">
        <v>213</v>
      </c>
      <c r="P137" s="18"/>
      <c r="Q137" s="21">
        <v>5162</v>
      </c>
      <c r="R137" s="22" t="s">
        <v>213</v>
      </c>
      <c r="S137" s="25"/>
      <c r="T137" s="18"/>
      <c r="U137" s="23">
        <v>0</v>
      </c>
      <c r="V137" s="22" t="s">
        <v>213</v>
      </c>
    </row>
    <row r="138" spans="1:34" x14ac:dyDescent="0.25">
      <c r="A138" s="12"/>
      <c r="B138" s="13"/>
      <c r="C138" s="13" t="s">
        <v>213</v>
      </c>
      <c r="D138" s="24"/>
      <c r="E138" s="24"/>
      <c r="F138" s="13"/>
      <c r="G138" s="13" t="s">
        <v>213</v>
      </c>
      <c r="H138" s="24"/>
      <c r="I138" s="24"/>
      <c r="J138" s="13"/>
      <c r="K138" s="13"/>
      <c r="L138" s="24"/>
      <c r="M138" s="24"/>
      <c r="N138" s="13"/>
      <c r="O138" s="13" t="s">
        <v>213</v>
      </c>
      <c r="P138" s="24"/>
      <c r="Q138" s="24"/>
      <c r="R138" s="13"/>
      <c r="S138" s="13"/>
      <c r="T138" s="24"/>
      <c r="U138" s="24"/>
      <c r="V138" s="13"/>
    </row>
    <row r="139" spans="1:34" ht="15.75" thickBot="1" x14ac:dyDescent="0.3">
      <c r="A139" s="12"/>
      <c r="B139" s="2" t="s">
        <v>133</v>
      </c>
      <c r="C139" s="26" t="s">
        <v>213</v>
      </c>
      <c r="D139" s="4" t="s">
        <v>225</v>
      </c>
      <c r="E139" s="19">
        <v>39169</v>
      </c>
      <c r="F139" t="s">
        <v>213</v>
      </c>
      <c r="G139" s="26" t="s">
        <v>213</v>
      </c>
      <c r="H139" s="4" t="s">
        <v>225</v>
      </c>
      <c r="I139" s="20" t="s">
        <v>461</v>
      </c>
      <c r="J139" t="s">
        <v>228</v>
      </c>
      <c r="K139" s="26"/>
      <c r="L139" s="4" t="s">
        <v>225</v>
      </c>
      <c r="M139" s="20">
        <v>549</v>
      </c>
      <c r="N139" t="s">
        <v>213</v>
      </c>
      <c r="O139" s="26" t="s">
        <v>213</v>
      </c>
      <c r="P139" s="4" t="s">
        <v>225</v>
      </c>
      <c r="Q139" s="19">
        <v>9212</v>
      </c>
      <c r="R139" t="s">
        <v>213</v>
      </c>
      <c r="S139" s="26"/>
      <c r="T139" s="4" t="s">
        <v>225</v>
      </c>
      <c r="U139" s="19">
        <v>38672</v>
      </c>
      <c r="V139" t="s">
        <v>213</v>
      </c>
    </row>
    <row r="140" spans="1:34" ht="15.75" thickTop="1" x14ac:dyDescent="0.25">
      <c r="A140" s="12"/>
      <c r="B140" s="13"/>
      <c r="C140" s="13" t="s">
        <v>213</v>
      </c>
      <c r="D140" s="27"/>
      <c r="E140" s="27"/>
      <c r="F140" s="13"/>
      <c r="G140" s="13" t="s">
        <v>213</v>
      </c>
      <c r="H140" s="27"/>
      <c r="I140" s="27"/>
      <c r="J140" s="13"/>
      <c r="K140" s="13"/>
      <c r="L140" s="27"/>
      <c r="M140" s="27"/>
      <c r="N140" s="13"/>
      <c r="O140" s="13" t="s">
        <v>213</v>
      </c>
      <c r="P140" s="27"/>
      <c r="Q140" s="27"/>
      <c r="R140" s="13"/>
      <c r="S140" s="13"/>
      <c r="T140" s="27"/>
      <c r="U140" s="27"/>
      <c r="V140" s="13"/>
    </row>
    <row r="141" spans="1:34" x14ac:dyDescent="0.25">
      <c r="A141" s="12"/>
      <c r="B141" s="39"/>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c r="AG141" s="39"/>
      <c r="AH141" s="39"/>
    </row>
    <row r="142" spans="1:34" x14ac:dyDescent="0.25">
      <c r="A142" s="12"/>
      <c r="B142" s="29"/>
      <c r="C142" s="29"/>
      <c r="D142" s="29"/>
      <c r="E142" s="29"/>
      <c r="F142" s="29"/>
      <c r="G142" s="29"/>
      <c r="H142" s="29"/>
      <c r="I142" s="29"/>
      <c r="J142" s="29"/>
      <c r="K142" s="29"/>
      <c r="L142" s="29"/>
      <c r="M142" s="29"/>
      <c r="N142" s="29"/>
      <c r="O142" s="29"/>
      <c r="P142" s="29"/>
      <c r="Q142" s="29"/>
      <c r="R142" s="29"/>
      <c r="S142" s="29"/>
      <c r="T142" s="29"/>
      <c r="U142" s="29"/>
      <c r="V142" s="29"/>
      <c r="W142" s="29"/>
      <c r="X142" s="29"/>
      <c r="Y142" s="29"/>
      <c r="Z142" s="29"/>
      <c r="AA142" s="29"/>
      <c r="AB142" s="29"/>
      <c r="AC142" s="29"/>
      <c r="AD142" s="29"/>
      <c r="AE142" s="29"/>
      <c r="AF142" s="29"/>
      <c r="AG142" s="29"/>
      <c r="AH142" s="29"/>
    </row>
    <row r="143" spans="1:34" x14ac:dyDescent="0.25">
      <c r="A143" s="12"/>
      <c r="B143" s="38" t="s">
        <v>462</v>
      </c>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c r="AB143" s="38"/>
      <c r="AC143" s="38"/>
      <c r="AD143" s="38"/>
      <c r="AE143" s="38"/>
      <c r="AF143" s="38"/>
      <c r="AG143" s="38"/>
      <c r="AH143" s="38"/>
    </row>
    <row r="144" spans="1:34" x14ac:dyDescent="0.25">
      <c r="A144" s="12"/>
      <c r="B144" s="29"/>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c r="AA144" s="29"/>
      <c r="AB144" s="29"/>
      <c r="AC144" s="29"/>
      <c r="AD144" s="29"/>
      <c r="AE144" s="29"/>
      <c r="AF144" s="29"/>
      <c r="AG144" s="29"/>
      <c r="AH144" s="29"/>
    </row>
    <row r="145" spans="1:34" ht="15.75" x14ac:dyDescent="0.25">
      <c r="A145" s="12"/>
      <c r="B145" s="43"/>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c r="AB145" s="43"/>
      <c r="AC145" s="43"/>
      <c r="AD145" s="43"/>
      <c r="AE145" s="43"/>
      <c r="AF145" s="43"/>
      <c r="AG145" s="43"/>
      <c r="AH145" s="43"/>
    </row>
    <row r="146" spans="1:34" x14ac:dyDescent="0.25">
      <c r="A146" s="12"/>
      <c r="B146" s="29"/>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c r="AD146" s="29"/>
      <c r="AE146" s="29"/>
      <c r="AF146" s="29"/>
      <c r="AG146" s="29"/>
      <c r="AH146" s="29"/>
    </row>
    <row r="147" spans="1:34" x14ac:dyDescent="0.25">
      <c r="A147" s="12"/>
      <c r="B147" s="4"/>
      <c r="C147" s="4"/>
      <c r="D147" s="4"/>
      <c r="E147" s="4"/>
      <c r="F147" s="4"/>
      <c r="G147" s="4"/>
      <c r="H147" s="4"/>
      <c r="I147" s="4"/>
      <c r="J147" s="4"/>
      <c r="K147" s="4"/>
      <c r="L147" s="4"/>
      <c r="M147" s="4"/>
      <c r="N147" s="4"/>
      <c r="O147" s="4"/>
      <c r="P147" s="4"/>
      <c r="Q147" s="4"/>
      <c r="R147" s="4"/>
      <c r="S147" s="4"/>
      <c r="T147" s="4"/>
      <c r="U147" s="4"/>
      <c r="V147" s="4"/>
      <c r="W147" s="4"/>
      <c r="X147" s="4"/>
      <c r="Y147" s="4"/>
      <c r="Z147" s="4"/>
    </row>
    <row r="148" spans="1:34" ht="15" customHeight="1" x14ac:dyDescent="0.25">
      <c r="A148" s="12"/>
      <c r="B148" s="29"/>
      <c r="C148" s="29" t="s">
        <v>213</v>
      </c>
      <c r="D148" s="30" t="s">
        <v>463</v>
      </c>
      <c r="E148" s="30"/>
      <c r="F148" s="30"/>
      <c r="G148" s="30"/>
      <c r="H148" s="30"/>
      <c r="I148" s="30"/>
      <c r="J148" s="30"/>
      <c r="K148" s="30"/>
      <c r="L148" s="30"/>
      <c r="M148" s="30"/>
      <c r="N148" s="29"/>
      <c r="O148" s="29" t="s">
        <v>213</v>
      </c>
      <c r="P148" s="30" t="s">
        <v>464</v>
      </c>
      <c r="Q148" s="30"/>
      <c r="R148" s="30"/>
      <c r="S148" s="30"/>
      <c r="T148" s="30"/>
      <c r="U148" s="30"/>
      <c r="V148" s="30"/>
      <c r="W148" s="30"/>
      <c r="X148" s="30"/>
      <c r="Y148" s="30"/>
      <c r="Z148" s="29"/>
    </row>
    <row r="149" spans="1:34" ht="15.75" thickBot="1" x14ac:dyDescent="0.3">
      <c r="A149" s="12"/>
      <c r="B149" s="29"/>
      <c r="C149" s="29"/>
      <c r="D149" s="28"/>
      <c r="E149" s="28"/>
      <c r="F149" s="28"/>
      <c r="G149" s="28"/>
      <c r="H149" s="28"/>
      <c r="I149" s="28"/>
      <c r="J149" s="28"/>
      <c r="K149" s="28"/>
      <c r="L149" s="28"/>
      <c r="M149" s="28"/>
      <c r="N149" s="29"/>
      <c r="O149" s="29"/>
      <c r="P149" s="28" t="s">
        <v>465</v>
      </c>
      <c r="Q149" s="28"/>
      <c r="R149" s="28"/>
      <c r="S149" s="28"/>
      <c r="T149" s="28"/>
      <c r="U149" s="28"/>
      <c r="V149" s="28"/>
      <c r="W149" s="28"/>
      <c r="X149" s="28"/>
      <c r="Y149" s="28"/>
      <c r="Z149" s="29"/>
    </row>
    <row r="150" spans="1:34" ht="15" customHeight="1" x14ac:dyDescent="0.25">
      <c r="A150" s="12"/>
      <c r="B150" s="29"/>
      <c r="C150" s="29" t="s">
        <v>213</v>
      </c>
      <c r="D150" s="31" t="s">
        <v>466</v>
      </c>
      <c r="E150" s="31"/>
      <c r="F150" s="32"/>
      <c r="G150" s="32" t="s">
        <v>213</v>
      </c>
      <c r="H150" s="31" t="s">
        <v>472</v>
      </c>
      <c r="I150" s="31"/>
      <c r="J150" s="32"/>
      <c r="K150" s="32" t="s">
        <v>213</v>
      </c>
      <c r="L150" s="31" t="s">
        <v>133</v>
      </c>
      <c r="M150" s="31"/>
      <c r="N150" s="29"/>
      <c r="O150" s="29" t="s">
        <v>213</v>
      </c>
      <c r="P150" s="31" t="s">
        <v>467</v>
      </c>
      <c r="Q150" s="31"/>
      <c r="R150" s="32"/>
      <c r="S150" s="32" t="s">
        <v>213</v>
      </c>
      <c r="T150" s="31" t="s">
        <v>473</v>
      </c>
      <c r="U150" s="31"/>
      <c r="V150" s="32"/>
      <c r="W150" s="32" t="s">
        <v>213</v>
      </c>
      <c r="X150" s="31" t="s">
        <v>477</v>
      </c>
      <c r="Y150" s="31"/>
      <c r="Z150" s="29"/>
    </row>
    <row r="151" spans="1:34" ht="15" customHeight="1" x14ac:dyDescent="0.25">
      <c r="A151" s="12"/>
      <c r="B151" s="29"/>
      <c r="C151" s="29"/>
      <c r="D151" s="30" t="s">
        <v>467</v>
      </c>
      <c r="E151" s="30"/>
      <c r="F151" s="29"/>
      <c r="G151" s="29"/>
      <c r="H151" s="30" t="s">
        <v>473</v>
      </c>
      <c r="I151" s="30"/>
      <c r="J151" s="29"/>
      <c r="K151" s="29"/>
      <c r="L151" s="30" t="s">
        <v>476</v>
      </c>
      <c r="M151" s="30"/>
      <c r="N151" s="29"/>
      <c r="O151" s="29"/>
      <c r="P151" s="30" t="s">
        <v>468</v>
      </c>
      <c r="Q151" s="30"/>
      <c r="R151" s="29"/>
      <c r="S151" s="29"/>
      <c r="T151" s="30" t="s">
        <v>470</v>
      </c>
      <c r="U151" s="30"/>
      <c r="V151" s="29"/>
      <c r="W151" s="29"/>
      <c r="X151" s="30" t="s">
        <v>478</v>
      </c>
      <c r="Y151" s="30"/>
      <c r="Z151" s="29"/>
    </row>
    <row r="152" spans="1:34" ht="15" customHeight="1" x14ac:dyDescent="0.25">
      <c r="A152" s="12"/>
      <c r="B152" s="29"/>
      <c r="C152" s="29"/>
      <c r="D152" s="30" t="s">
        <v>468</v>
      </c>
      <c r="E152" s="30"/>
      <c r="F152" s="29"/>
      <c r="G152" s="29"/>
      <c r="H152" s="30" t="s">
        <v>474</v>
      </c>
      <c r="I152" s="30"/>
      <c r="J152" s="29"/>
      <c r="K152" s="29"/>
      <c r="L152" s="30"/>
      <c r="M152" s="30"/>
      <c r="N152" s="29"/>
      <c r="O152" s="29"/>
      <c r="P152" s="30" t="s">
        <v>469</v>
      </c>
      <c r="Q152" s="30"/>
      <c r="R152" s="29"/>
      <c r="S152" s="29"/>
      <c r="T152" s="30" t="s">
        <v>471</v>
      </c>
      <c r="U152" s="30"/>
      <c r="V152" s="29"/>
      <c r="W152" s="29"/>
      <c r="X152" s="30"/>
      <c r="Y152" s="30"/>
      <c r="Z152" s="29"/>
    </row>
    <row r="153" spans="1:34" ht="15" customHeight="1" x14ac:dyDescent="0.25">
      <c r="A153" s="12"/>
      <c r="B153" s="29"/>
      <c r="C153" s="29"/>
      <c r="D153" s="30" t="s">
        <v>469</v>
      </c>
      <c r="E153" s="30"/>
      <c r="F153" s="29"/>
      <c r="G153" s="29"/>
      <c r="H153" s="30" t="s">
        <v>475</v>
      </c>
      <c r="I153" s="30"/>
      <c r="J153" s="29"/>
      <c r="K153" s="29"/>
      <c r="L153" s="30"/>
      <c r="M153" s="30"/>
      <c r="N153" s="29"/>
      <c r="O153" s="29"/>
      <c r="P153" s="30" t="s">
        <v>470</v>
      </c>
      <c r="Q153" s="30"/>
      <c r="R153" s="29"/>
      <c r="S153" s="29"/>
      <c r="T153" s="30"/>
      <c r="U153" s="30"/>
      <c r="V153" s="29"/>
      <c r="W153" s="29"/>
      <c r="X153" s="30"/>
      <c r="Y153" s="30"/>
      <c r="Z153" s="29"/>
    </row>
    <row r="154" spans="1:34" ht="15" customHeight="1" x14ac:dyDescent="0.25">
      <c r="A154" s="12"/>
      <c r="B154" s="29"/>
      <c r="C154" s="29"/>
      <c r="D154" s="30" t="s">
        <v>470</v>
      </c>
      <c r="E154" s="30"/>
      <c r="F154" s="29"/>
      <c r="G154" s="29"/>
      <c r="H154" s="30" t="s">
        <v>471</v>
      </c>
      <c r="I154" s="30"/>
      <c r="J154" s="29"/>
      <c r="K154" s="29"/>
      <c r="L154" s="30"/>
      <c r="M154" s="30"/>
      <c r="N154" s="29"/>
      <c r="O154" s="29"/>
      <c r="P154" s="30" t="s">
        <v>471</v>
      </c>
      <c r="Q154" s="30"/>
      <c r="R154" s="29"/>
      <c r="S154" s="29"/>
      <c r="T154" s="30"/>
      <c r="U154" s="30"/>
      <c r="V154" s="29"/>
      <c r="W154" s="29"/>
      <c r="X154" s="30"/>
      <c r="Y154" s="30"/>
      <c r="Z154" s="29"/>
    </row>
    <row r="155" spans="1:34" ht="15.75" thickBot="1" x14ac:dyDescent="0.3">
      <c r="A155" s="12"/>
      <c r="B155" s="29"/>
      <c r="C155" s="29"/>
      <c r="D155" s="28" t="s">
        <v>471</v>
      </c>
      <c r="E155" s="28"/>
      <c r="F155" s="29"/>
      <c r="G155" s="29"/>
      <c r="H155" s="28"/>
      <c r="I155" s="28"/>
      <c r="J155" s="29"/>
      <c r="K155" s="29"/>
      <c r="L155" s="28"/>
      <c r="M155" s="28"/>
      <c r="N155" s="29"/>
      <c r="O155" s="29"/>
      <c r="P155" s="28"/>
      <c r="Q155" s="28"/>
      <c r="R155" s="29"/>
      <c r="S155" s="29"/>
      <c r="T155" s="28"/>
      <c r="U155" s="28"/>
      <c r="V155" s="29"/>
      <c r="W155" s="29"/>
      <c r="X155" s="28"/>
      <c r="Y155" s="28"/>
      <c r="Z155" s="29"/>
    </row>
    <row r="156" spans="1:34" ht="15" customHeight="1" x14ac:dyDescent="0.25">
      <c r="A156" s="12"/>
      <c r="B156" s="4"/>
      <c r="C156" s="4" t="s">
        <v>213</v>
      </c>
      <c r="D156" s="33" t="s">
        <v>223</v>
      </c>
      <c r="E156" s="33"/>
      <c r="F156" s="33"/>
      <c r="G156" s="33"/>
      <c r="H156" s="33"/>
      <c r="I156" s="33"/>
      <c r="J156" s="33"/>
      <c r="K156" s="33"/>
      <c r="L156" s="33"/>
      <c r="M156" s="33"/>
      <c r="N156" s="33"/>
      <c r="O156" s="33"/>
      <c r="P156" s="33"/>
      <c r="Q156" s="33"/>
      <c r="R156" s="33"/>
      <c r="S156" s="33"/>
      <c r="T156" s="33"/>
      <c r="U156" s="33"/>
      <c r="V156" s="33"/>
      <c r="W156" s="33"/>
      <c r="X156" s="33"/>
      <c r="Y156" s="33"/>
      <c r="Z156" s="4"/>
    </row>
    <row r="157" spans="1:34" x14ac:dyDescent="0.25">
      <c r="A157" s="12"/>
      <c r="B157" s="44" t="s">
        <v>316</v>
      </c>
      <c r="C157" s="18" t="s">
        <v>213</v>
      </c>
      <c r="D157" s="18"/>
      <c r="E157" s="18"/>
      <c r="F157" s="18"/>
      <c r="G157" s="18" t="s">
        <v>213</v>
      </c>
      <c r="H157" s="18"/>
      <c r="I157" s="18"/>
      <c r="J157" s="18"/>
      <c r="K157" s="18" t="s">
        <v>213</v>
      </c>
      <c r="L157" s="18"/>
      <c r="M157" s="18"/>
      <c r="N157" s="18"/>
      <c r="O157" s="18" t="s">
        <v>213</v>
      </c>
      <c r="P157" s="18"/>
      <c r="Q157" s="18"/>
      <c r="R157" s="18"/>
      <c r="S157" s="18" t="s">
        <v>213</v>
      </c>
      <c r="T157" s="18"/>
      <c r="U157" s="34"/>
      <c r="V157" s="34"/>
      <c r="W157" s="34"/>
      <c r="X157" s="34"/>
      <c r="Y157" s="34"/>
      <c r="Z157" s="18"/>
    </row>
    <row r="158" spans="1:34" x14ac:dyDescent="0.25">
      <c r="A158" s="12"/>
      <c r="B158" s="2" t="s">
        <v>392</v>
      </c>
      <c r="C158" s="4" t="s">
        <v>213</v>
      </c>
      <c r="D158" s="4"/>
      <c r="E158" s="4"/>
      <c r="F158" s="4"/>
      <c r="G158" s="4" t="s">
        <v>213</v>
      </c>
      <c r="H158" s="4"/>
      <c r="I158" s="4"/>
      <c r="J158" s="4"/>
      <c r="K158" s="4" t="s">
        <v>213</v>
      </c>
      <c r="L158" s="4"/>
      <c r="M158" s="4"/>
      <c r="N158" s="4"/>
      <c r="O158" s="4" t="s">
        <v>213</v>
      </c>
      <c r="P158" s="4"/>
      <c r="Q158" s="4"/>
      <c r="R158" s="4"/>
      <c r="S158" s="4" t="s">
        <v>213</v>
      </c>
      <c r="T158" s="4"/>
      <c r="U158" s="29"/>
      <c r="V158" s="29"/>
      <c r="W158" s="29"/>
      <c r="X158" s="29"/>
      <c r="Y158" s="29"/>
      <c r="Z158" s="4"/>
    </row>
    <row r="159" spans="1:34" x14ac:dyDescent="0.25">
      <c r="A159" s="12"/>
      <c r="B159" s="17" t="s">
        <v>393</v>
      </c>
      <c r="C159" s="18" t="s">
        <v>213</v>
      </c>
      <c r="D159" s="18" t="s">
        <v>225</v>
      </c>
      <c r="E159" s="23">
        <v>490</v>
      </c>
      <c r="F159" s="22" t="s">
        <v>213</v>
      </c>
      <c r="G159" s="18" t="s">
        <v>213</v>
      </c>
      <c r="H159" s="18" t="s">
        <v>225</v>
      </c>
      <c r="I159" s="21">
        <v>4357</v>
      </c>
      <c r="J159" s="22" t="s">
        <v>213</v>
      </c>
      <c r="K159" s="18" t="s">
        <v>213</v>
      </c>
      <c r="L159" s="18" t="s">
        <v>225</v>
      </c>
      <c r="M159" s="21">
        <v>4847</v>
      </c>
      <c r="N159" s="22" t="s">
        <v>213</v>
      </c>
      <c r="O159" s="18" t="s">
        <v>213</v>
      </c>
      <c r="P159" s="18" t="s">
        <v>225</v>
      </c>
      <c r="Q159" s="21">
        <v>3535</v>
      </c>
      <c r="R159" s="22" t="s">
        <v>213</v>
      </c>
      <c r="S159" s="18" t="s">
        <v>213</v>
      </c>
      <c r="T159" s="18" t="s">
        <v>225</v>
      </c>
      <c r="U159" s="21">
        <v>247491</v>
      </c>
      <c r="V159" s="22" t="s">
        <v>213</v>
      </c>
      <c r="W159" s="18" t="s">
        <v>213</v>
      </c>
      <c r="X159" s="18" t="s">
        <v>225</v>
      </c>
      <c r="Y159" s="21">
        <v>251026</v>
      </c>
      <c r="Z159" s="22" t="s">
        <v>213</v>
      </c>
    </row>
    <row r="160" spans="1:34" x14ac:dyDescent="0.25">
      <c r="A160" s="12"/>
      <c r="B160" s="2" t="s">
        <v>395</v>
      </c>
      <c r="C160" s="4" t="s">
        <v>213</v>
      </c>
      <c r="D160" s="4"/>
      <c r="E160" s="20">
        <v>6</v>
      </c>
      <c r="F160" t="s">
        <v>213</v>
      </c>
      <c r="G160" s="4" t="s">
        <v>213</v>
      </c>
      <c r="H160" s="4"/>
      <c r="I160" s="19">
        <v>12743</v>
      </c>
      <c r="J160" t="s">
        <v>213</v>
      </c>
      <c r="K160" s="4" t="s">
        <v>213</v>
      </c>
      <c r="L160" s="4"/>
      <c r="M160" s="19">
        <v>12749</v>
      </c>
      <c r="N160" t="s">
        <v>213</v>
      </c>
      <c r="O160" s="4" t="s">
        <v>213</v>
      </c>
      <c r="P160" s="4"/>
      <c r="Q160" s="19">
        <v>3572</v>
      </c>
      <c r="R160" t="s">
        <v>213</v>
      </c>
      <c r="S160" s="4" t="s">
        <v>213</v>
      </c>
      <c r="T160" s="4"/>
      <c r="U160" s="19">
        <v>1032046</v>
      </c>
      <c r="V160" t="s">
        <v>213</v>
      </c>
      <c r="W160" s="4" t="s">
        <v>213</v>
      </c>
      <c r="X160" s="4"/>
      <c r="Y160" s="19">
        <v>1035618</v>
      </c>
      <c r="Z160" t="s">
        <v>213</v>
      </c>
    </row>
    <row r="161" spans="1:26" x14ac:dyDescent="0.25">
      <c r="A161" s="12"/>
      <c r="B161" s="17" t="s">
        <v>397</v>
      </c>
      <c r="C161" s="18" t="s">
        <v>213</v>
      </c>
      <c r="D161" s="18"/>
      <c r="E161" s="23">
        <v>2</v>
      </c>
      <c r="F161" s="22" t="s">
        <v>213</v>
      </c>
      <c r="G161" s="18" t="s">
        <v>213</v>
      </c>
      <c r="H161" s="18"/>
      <c r="I161" s="21">
        <v>12728</v>
      </c>
      <c r="J161" s="22" t="s">
        <v>213</v>
      </c>
      <c r="K161" s="18" t="s">
        <v>213</v>
      </c>
      <c r="L161" s="18"/>
      <c r="M161" s="21">
        <v>12730</v>
      </c>
      <c r="N161" s="22" t="s">
        <v>213</v>
      </c>
      <c r="O161" s="18" t="s">
        <v>213</v>
      </c>
      <c r="P161" s="18"/>
      <c r="Q161" s="23">
        <v>217</v>
      </c>
      <c r="R161" s="22" t="s">
        <v>213</v>
      </c>
      <c r="S161" s="18" t="s">
        <v>213</v>
      </c>
      <c r="T161" s="18"/>
      <c r="U161" s="21">
        <v>713981</v>
      </c>
      <c r="V161" s="22" t="s">
        <v>213</v>
      </c>
      <c r="W161" s="18" t="s">
        <v>213</v>
      </c>
      <c r="X161" s="18"/>
      <c r="Y161" s="21">
        <v>714198</v>
      </c>
      <c r="Z161" s="22" t="s">
        <v>213</v>
      </c>
    </row>
    <row r="162" spans="1:26" x14ac:dyDescent="0.25">
      <c r="A162" s="12"/>
      <c r="B162" s="2" t="s">
        <v>399</v>
      </c>
      <c r="C162" s="4" t="s">
        <v>213</v>
      </c>
      <c r="D162" s="4"/>
      <c r="E162" s="20">
        <v>187</v>
      </c>
      <c r="F162" t="s">
        <v>213</v>
      </c>
      <c r="G162" s="4" t="s">
        <v>213</v>
      </c>
      <c r="H162" s="4"/>
      <c r="I162" s="19">
        <v>2335</v>
      </c>
      <c r="J162" t="s">
        <v>213</v>
      </c>
      <c r="K162" s="4" t="s">
        <v>213</v>
      </c>
      <c r="L162" s="4"/>
      <c r="M162" s="19">
        <v>2522</v>
      </c>
      <c r="N162" t="s">
        <v>213</v>
      </c>
      <c r="O162" s="4" t="s">
        <v>213</v>
      </c>
      <c r="P162" s="4"/>
      <c r="Q162" s="20">
        <v>951</v>
      </c>
      <c r="R162" t="s">
        <v>213</v>
      </c>
      <c r="S162" s="4" t="s">
        <v>213</v>
      </c>
      <c r="T162" s="4"/>
      <c r="U162" s="19">
        <v>47002</v>
      </c>
      <c r="V162" t="s">
        <v>213</v>
      </c>
      <c r="W162" s="4" t="s">
        <v>213</v>
      </c>
      <c r="X162" s="4"/>
      <c r="Y162" s="19">
        <v>47953</v>
      </c>
      <c r="Z162" t="s">
        <v>213</v>
      </c>
    </row>
    <row r="163" spans="1:26" x14ac:dyDescent="0.25">
      <c r="A163" s="12"/>
      <c r="B163" s="17" t="s">
        <v>401</v>
      </c>
      <c r="C163" s="18" t="s">
        <v>213</v>
      </c>
      <c r="D163" s="18"/>
      <c r="E163" s="23">
        <v>0</v>
      </c>
      <c r="F163" s="22" t="s">
        <v>213</v>
      </c>
      <c r="G163" s="18" t="s">
        <v>213</v>
      </c>
      <c r="H163" s="18"/>
      <c r="I163" s="21">
        <v>2057</v>
      </c>
      <c r="J163" s="22" t="s">
        <v>213</v>
      </c>
      <c r="K163" s="18" t="s">
        <v>213</v>
      </c>
      <c r="L163" s="18"/>
      <c r="M163" s="21">
        <v>2057</v>
      </c>
      <c r="N163" s="22" t="s">
        <v>213</v>
      </c>
      <c r="O163" s="18" t="s">
        <v>213</v>
      </c>
      <c r="P163" s="18"/>
      <c r="Q163" s="23">
        <v>310</v>
      </c>
      <c r="R163" s="22" t="s">
        <v>213</v>
      </c>
      <c r="S163" s="18" t="s">
        <v>213</v>
      </c>
      <c r="T163" s="18"/>
      <c r="U163" s="21">
        <v>163606</v>
      </c>
      <c r="V163" s="22" t="s">
        <v>213</v>
      </c>
      <c r="W163" s="18" t="s">
        <v>213</v>
      </c>
      <c r="X163" s="18"/>
      <c r="Y163" s="21">
        <v>163916</v>
      </c>
      <c r="Z163" s="22" t="s">
        <v>213</v>
      </c>
    </row>
    <row r="164" spans="1:26" x14ac:dyDescent="0.25">
      <c r="A164" s="12"/>
      <c r="B164" s="2" t="s">
        <v>402</v>
      </c>
      <c r="C164" s="4" t="s">
        <v>213</v>
      </c>
      <c r="D164" s="4"/>
      <c r="E164" s="20">
        <v>613</v>
      </c>
      <c r="F164" t="s">
        <v>213</v>
      </c>
      <c r="G164" s="4" t="s">
        <v>213</v>
      </c>
      <c r="H164" s="4"/>
      <c r="I164" s="19">
        <v>2145</v>
      </c>
      <c r="J164" t="s">
        <v>213</v>
      </c>
      <c r="K164" s="4" t="s">
        <v>213</v>
      </c>
      <c r="L164" s="4"/>
      <c r="M164" s="19">
        <v>2758</v>
      </c>
      <c r="N164" t="s">
        <v>213</v>
      </c>
      <c r="O164" s="4" t="s">
        <v>213</v>
      </c>
      <c r="P164" s="4"/>
      <c r="Q164" s="20">
        <v>739</v>
      </c>
      <c r="R164" t="s">
        <v>213</v>
      </c>
      <c r="S164" s="4" t="s">
        <v>213</v>
      </c>
      <c r="T164" s="4"/>
      <c r="U164" s="19">
        <v>121424</v>
      </c>
      <c r="V164" t="s">
        <v>213</v>
      </c>
      <c r="W164" s="4" t="s">
        <v>213</v>
      </c>
      <c r="X164" s="4"/>
      <c r="Y164" s="19">
        <v>122163</v>
      </c>
      <c r="Z164" t="s">
        <v>213</v>
      </c>
    </row>
    <row r="165" spans="1:26" x14ac:dyDescent="0.25">
      <c r="A165" s="12"/>
      <c r="B165" s="17" t="s">
        <v>405</v>
      </c>
      <c r="C165" s="18" t="s">
        <v>213</v>
      </c>
      <c r="D165" s="18"/>
      <c r="E165" s="23">
        <v>4</v>
      </c>
      <c r="F165" s="22" t="s">
        <v>213</v>
      </c>
      <c r="G165" s="18" t="s">
        <v>213</v>
      </c>
      <c r="H165" s="18"/>
      <c r="I165" s="23">
        <v>938</v>
      </c>
      <c r="J165" s="22" t="s">
        <v>213</v>
      </c>
      <c r="K165" s="18" t="s">
        <v>213</v>
      </c>
      <c r="L165" s="18"/>
      <c r="M165" s="23">
        <v>942</v>
      </c>
      <c r="N165" s="22" t="s">
        <v>213</v>
      </c>
      <c r="O165" s="18" t="s">
        <v>213</v>
      </c>
      <c r="P165" s="18"/>
      <c r="Q165" s="23">
        <v>33</v>
      </c>
      <c r="R165" s="22" t="s">
        <v>213</v>
      </c>
      <c r="S165" s="18" t="s">
        <v>213</v>
      </c>
      <c r="T165" s="18"/>
      <c r="U165" s="21">
        <v>27265</v>
      </c>
      <c r="V165" s="22" t="s">
        <v>213</v>
      </c>
      <c r="W165" s="18" t="s">
        <v>213</v>
      </c>
      <c r="X165" s="18"/>
      <c r="Y165" s="21">
        <v>27298</v>
      </c>
      <c r="Z165" s="22" t="s">
        <v>213</v>
      </c>
    </row>
    <row r="166" spans="1:26" x14ac:dyDescent="0.25">
      <c r="A166" s="12"/>
      <c r="B166" s="2" t="s">
        <v>408</v>
      </c>
      <c r="C166" s="4" t="s">
        <v>213</v>
      </c>
      <c r="D166" s="4"/>
      <c r="E166" s="20">
        <v>0</v>
      </c>
      <c r="F166" t="s">
        <v>213</v>
      </c>
      <c r="G166" s="4" t="s">
        <v>213</v>
      </c>
      <c r="H166" s="4"/>
      <c r="I166" s="19">
        <v>2160</v>
      </c>
      <c r="J166" t="s">
        <v>213</v>
      </c>
      <c r="K166" s="4" t="s">
        <v>213</v>
      </c>
      <c r="L166" s="4"/>
      <c r="M166" s="19">
        <v>2160</v>
      </c>
      <c r="N166" t="s">
        <v>213</v>
      </c>
      <c r="O166" s="4" t="s">
        <v>213</v>
      </c>
      <c r="P166" s="4"/>
      <c r="Q166" s="20">
        <v>0</v>
      </c>
      <c r="R166" t="s">
        <v>213</v>
      </c>
      <c r="S166" s="4" t="s">
        <v>213</v>
      </c>
      <c r="T166" s="4"/>
      <c r="U166" s="19">
        <v>81984</v>
      </c>
      <c r="V166" t="s">
        <v>213</v>
      </c>
      <c r="W166" s="4" t="s">
        <v>213</v>
      </c>
      <c r="X166" s="4"/>
      <c r="Y166" s="19">
        <v>81984</v>
      </c>
      <c r="Z166" t="s">
        <v>213</v>
      </c>
    </row>
    <row r="167" spans="1:26" ht="15.75" thickBot="1" x14ac:dyDescent="0.3">
      <c r="A167" s="12"/>
      <c r="B167" s="17" t="s">
        <v>107</v>
      </c>
      <c r="C167" s="18" t="s">
        <v>213</v>
      </c>
      <c r="D167" s="18"/>
      <c r="E167" s="23">
        <v>1</v>
      </c>
      <c r="F167" s="22" t="s">
        <v>213</v>
      </c>
      <c r="G167" s="18" t="s">
        <v>213</v>
      </c>
      <c r="H167" s="18"/>
      <c r="I167" s="23">
        <v>894</v>
      </c>
      <c r="J167" s="22" t="s">
        <v>213</v>
      </c>
      <c r="K167" s="18" t="s">
        <v>213</v>
      </c>
      <c r="L167" s="18"/>
      <c r="M167" s="23">
        <v>895</v>
      </c>
      <c r="N167" s="22" t="s">
        <v>213</v>
      </c>
      <c r="O167" s="18" t="s">
        <v>213</v>
      </c>
      <c r="P167" s="18"/>
      <c r="Q167" s="23">
        <v>20</v>
      </c>
      <c r="R167" s="22" t="s">
        <v>213</v>
      </c>
      <c r="S167" s="18" t="s">
        <v>213</v>
      </c>
      <c r="T167" s="18"/>
      <c r="U167" s="21">
        <v>78413</v>
      </c>
      <c r="V167" s="22" t="s">
        <v>213</v>
      </c>
      <c r="W167" s="18" t="s">
        <v>213</v>
      </c>
      <c r="X167" s="18"/>
      <c r="Y167" s="21">
        <v>78433</v>
      </c>
      <c r="Z167" s="22" t="s">
        <v>213</v>
      </c>
    </row>
    <row r="168" spans="1:26" x14ac:dyDescent="0.25">
      <c r="A168" s="12"/>
      <c r="B168" s="13"/>
      <c r="C168" s="13" t="s">
        <v>213</v>
      </c>
      <c r="D168" s="24"/>
      <c r="E168" s="24"/>
      <c r="F168" s="13"/>
      <c r="G168" s="13" t="s">
        <v>213</v>
      </c>
      <c r="H168" s="24"/>
      <c r="I168" s="24"/>
      <c r="J168" s="13"/>
      <c r="K168" s="13" t="s">
        <v>213</v>
      </c>
      <c r="L168" s="24"/>
      <c r="M168" s="24"/>
      <c r="N168" s="13"/>
      <c r="O168" s="13" t="s">
        <v>213</v>
      </c>
      <c r="P168" s="24"/>
      <c r="Q168" s="24"/>
      <c r="R168" s="13"/>
      <c r="S168" s="13" t="s">
        <v>213</v>
      </c>
      <c r="T168" s="24"/>
      <c r="U168" s="24"/>
      <c r="V168" s="13"/>
      <c r="W168" s="13" t="s">
        <v>213</v>
      </c>
      <c r="X168" s="24"/>
      <c r="Y168" s="24"/>
      <c r="Z168" s="13"/>
    </row>
    <row r="169" spans="1:26" ht="15.75" thickBot="1" x14ac:dyDescent="0.3">
      <c r="A169" s="12"/>
      <c r="B169" s="2" t="s">
        <v>133</v>
      </c>
      <c r="C169" s="26" t="s">
        <v>213</v>
      </c>
      <c r="D169" s="4" t="s">
        <v>225</v>
      </c>
      <c r="E169" s="19">
        <v>1303</v>
      </c>
      <c r="F169" t="s">
        <v>213</v>
      </c>
      <c r="G169" s="26" t="s">
        <v>213</v>
      </c>
      <c r="H169" s="4" t="s">
        <v>225</v>
      </c>
      <c r="I169" s="19">
        <v>40357</v>
      </c>
      <c r="J169" t="s">
        <v>213</v>
      </c>
      <c r="K169" s="26" t="s">
        <v>213</v>
      </c>
      <c r="L169" s="4" t="s">
        <v>225</v>
      </c>
      <c r="M169" s="19">
        <v>41660</v>
      </c>
      <c r="N169" t="s">
        <v>213</v>
      </c>
      <c r="O169" s="26" t="s">
        <v>213</v>
      </c>
      <c r="P169" s="4" t="s">
        <v>225</v>
      </c>
      <c r="Q169" s="19">
        <v>9377</v>
      </c>
      <c r="R169" t="s">
        <v>213</v>
      </c>
      <c r="S169" s="26" t="s">
        <v>213</v>
      </c>
      <c r="T169" s="4" t="s">
        <v>225</v>
      </c>
      <c r="U169" s="19">
        <v>2513212</v>
      </c>
      <c r="V169" t="s">
        <v>213</v>
      </c>
      <c r="W169" s="26" t="s">
        <v>213</v>
      </c>
      <c r="X169" s="4" t="s">
        <v>225</v>
      </c>
      <c r="Y169" s="19">
        <v>2522589</v>
      </c>
      <c r="Z169" t="s">
        <v>213</v>
      </c>
    </row>
    <row r="170" spans="1:26" ht="15.75" thickTop="1" x14ac:dyDescent="0.25">
      <c r="A170" s="12"/>
      <c r="B170" s="13"/>
      <c r="C170" s="13" t="s">
        <v>213</v>
      </c>
      <c r="D170" s="27"/>
      <c r="E170" s="27"/>
      <c r="F170" s="13"/>
      <c r="G170" s="13" t="s">
        <v>213</v>
      </c>
      <c r="H170" s="27"/>
      <c r="I170" s="27"/>
      <c r="J170" s="13"/>
      <c r="K170" s="13" t="s">
        <v>213</v>
      </c>
      <c r="L170" s="27"/>
      <c r="M170" s="27"/>
      <c r="N170" s="13"/>
      <c r="O170" s="13" t="s">
        <v>213</v>
      </c>
      <c r="P170" s="27"/>
      <c r="Q170" s="27"/>
      <c r="R170" s="13"/>
      <c r="S170" s="13" t="s">
        <v>213</v>
      </c>
      <c r="T170" s="27"/>
      <c r="U170" s="27"/>
      <c r="V170" s="13"/>
      <c r="W170" s="13" t="s">
        <v>213</v>
      </c>
      <c r="X170" s="27"/>
      <c r="Y170" s="27"/>
      <c r="Z170" s="13"/>
    </row>
    <row r="171" spans="1:26" x14ac:dyDescent="0.25">
      <c r="A171" s="12"/>
      <c r="B171" s="44" t="s">
        <v>479</v>
      </c>
      <c r="C171" s="25" t="s">
        <v>213</v>
      </c>
      <c r="D171" s="18"/>
      <c r="E171" s="34"/>
      <c r="F171" s="34"/>
      <c r="G171" s="34"/>
      <c r="H171" s="34"/>
      <c r="I171" s="34"/>
      <c r="J171" s="18"/>
      <c r="K171" s="25" t="s">
        <v>213</v>
      </c>
      <c r="L171" s="18"/>
      <c r="M171" s="18"/>
      <c r="N171" s="18"/>
      <c r="O171" s="25" t="s">
        <v>213</v>
      </c>
      <c r="P171" s="18"/>
      <c r="Q171" s="18"/>
      <c r="R171" s="18"/>
      <c r="S171" s="25" t="s">
        <v>213</v>
      </c>
      <c r="T171" s="18"/>
      <c r="U171" s="34"/>
      <c r="V171" s="34"/>
      <c r="W171" s="34"/>
      <c r="X171" s="34"/>
      <c r="Y171" s="34"/>
      <c r="Z171" s="18"/>
    </row>
    <row r="172" spans="1:26" x14ac:dyDescent="0.25">
      <c r="A172" s="12"/>
      <c r="B172" s="2" t="s">
        <v>392</v>
      </c>
      <c r="C172" s="26" t="s">
        <v>213</v>
      </c>
      <c r="D172" s="4"/>
      <c r="E172" s="29"/>
      <c r="F172" s="29"/>
      <c r="G172" s="29"/>
      <c r="H172" s="29"/>
      <c r="I172" s="29"/>
      <c r="J172" s="4"/>
      <c r="K172" s="26" t="s">
        <v>213</v>
      </c>
      <c r="L172" s="4"/>
      <c r="M172" s="4"/>
      <c r="N172" s="4"/>
      <c r="O172" s="26" t="s">
        <v>213</v>
      </c>
      <c r="P172" s="4"/>
      <c r="Q172" s="4"/>
      <c r="R172" s="4"/>
      <c r="S172" s="26" t="s">
        <v>213</v>
      </c>
      <c r="T172" s="4"/>
      <c r="U172" s="29"/>
      <c r="V172" s="29"/>
      <c r="W172" s="29"/>
      <c r="X172" s="29"/>
      <c r="Y172" s="29"/>
      <c r="Z172" s="4"/>
    </row>
    <row r="173" spans="1:26" x14ac:dyDescent="0.25">
      <c r="A173" s="12"/>
      <c r="B173" s="17" t="s">
        <v>393</v>
      </c>
      <c r="C173" s="25" t="s">
        <v>213</v>
      </c>
      <c r="D173" s="18" t="s">
        <v>225</v>
      </c>
      <c r="E173" s="23">
        <v>518</v>
      </c>
      <c r="F173" s="22" t="s">
        <v>213</v>
      </c>
      <c r="G173" s="25" t="s">
        <v>213</v>
      </c>
      <c r="H173" s="18" t="s">
        <v>225</v>
      </c>
      <c r="I173" s="21">
        <v>4302</v>
      </c>
      <c r="J173" s="22" t="s">
        <v>213</v>
      </c>
      <c r="K173" s="25" t="s">
        <v>213</v>
      </c>
      <c r="L173" s="18" t="s">
        <v>225</v>
      </c>
      <c r="M173" s="21">
        <v>4820</v>
      </c>
      <c r="N173" s="22" t="s">
        <v>213</v>
      </c>
      <c r="O173" s="25" t="s">
        <v>213</v>
      </c>
      <c r="P173" s="18" t="s">
        <v>225</v>
      </c>
      <c r="Q173" s="21">
        <v>2906</v>
      </c>
      <c r="R173" s="22" t="s">
        <v>213</v>
      </c>
      <c r="S173" s="25" t="s">
        <v>213</v>
      </c>
      <c r="T173" s="18" t="s">
        <v>225</v>
      </c>
      <c r="U173" s="21">
        <v>269146</v>
      </c>
      <c r="V173" s="22" t="s">
        <v>213</v>
      </c>
      <c r="W173" s="25" t="s">
        <v>213</v>
      </c>
      <c r="X173" s="18" t="s">
        <v>225</v>
      </c>
      <c r="Y173" s="21">
        <v>272052</v>
      </c>
      <c r="Z173" s="22" t="s">
        <v>213</v>
      </c>
    </row>
    <row r="174" spans="1:26" x14ac:dyDescent="0.25">
      <c r="A174" s="12"/>
      <c r="B174" s="2" t="s">
        <v>395</v>
      </c>
      <c r="C174" s="26" t="s">
        <v>213</v>
      </c>
      <c r="D174" s="4"/>
      <c r="E174" s="20">
        <v>53</v>
      </c>
      <c r="F174" t="s">
        <v>213</v>
      </c>
      <c r="G174" s="26" t="s">
        <v>213</v>
      </c>
      <c r="H174" s="4"/>
      <c r="I174" s="19">
        <v>10054</v>
      </c>
      <c r="J174" t="s">
        <v>213</v>
      </c>
      <c r="K174" s="26" t="s">
        <v>213</v>
      </c>
      <c r="L174" s="4"/>
      <c r="M174" s="19">
        <v>10107</v>
      </c>
      <c r="N174" t="s">
        <v>213</v>
      </c>
      <c r="O174" s="26" t="s">
        <v>213</v>
      </c>
      <c r="P174" s="4"/>
      <c r="Q174" s="19">
        <v>2898</v>
      </c>
      <c r="R174" t="s">
        <v>213</v>
      </c>
      <c r="S174" s="26" t="s">
        <v>213</v>
      </c>
      <c r="T174" s="4"/>
      <c r="U174" s="19">
        <v>805008</v>
      </c>
      <c r="V174" t="s">
        <v>213</v>
      </c>
      <c r="W174" s="26" t="s">
        <v>213</v>
      </c>
      <c r="X174" s="4"/>
      <c r="Y174" s="19">
        <v>807906</v>
      </c>
      <c r="Z174" t="s">
        <v>213</v>
      </c>
    </row>
    <row r="175" spans="1:26" x14ac:dyDescent="0.25">
      <c r="A175" s="12"/>
      <c r="B175" s="17" t="s">
        <v>397</v>
      </c>
      <c r="C175" s="25" t="s">
        <v>213</v>
      </c>
      <c r="D175" s="18"/>
      <c r="E175" s="23">
        <v>7</v>
      </c>
      <c r="F175" s="22" t="s">
        <v>213</v>
      </c>
      <c r="G175" s="25" t="s">
        <v>213</v>
      </c>
      <c r="H175" s="18"/>
      <c r="I175" s="21">
        <v>11993</v>
      </c>
      <c r="J175" s="22" t="s">
        <v>213</v>
      </c>
      <c r="K175" s="25" t="s">
        <v>213</v>
      </c>
      <c r="L175" s="18"/>
      <c r="M175" s="21">
        <v>12000</v>
      </c>
      <c r="N175" s="22" t="s">
        <v>213</v>
      </c>
      <c r="O175" s="25" t="s">
        <v>213</v>
      </c>
      <c r="P175" s="18"/>
      <c r="Q175" s="23">
        <v>542</v>
      </c>
      <c r="R175" s="22" t="s">
        <v>213</v>
      </c>
      <c r="S175" s="25" t="s">
        <v>213</v>
      </c>
      <c r="T175" s="18"/>
      <c r="U175" s="21">
        <v>578234</v>
      </c>
      <c r="V175" s="22" t="s">
        <v>213</v>
      </c>
      <c r="W175" s="25" t="s">
        <v>213</v>
      </c>
      <c r="X175" s="18"/>
      <c r="Y175" s="21">
        <v>578776</v>
      </c>
      <c r="Z175" s="22" t="s">
        <v>213</v>
      </c>
    </row>
    <row r="176" spans="1:26" x14ac:dyDescent="0.25">
      <c r="A176" s="12"/>
      <c r="B176" s="2" t="s">
        <v>399</v>
      </c>
      <c r="C176" s="26" t="s">
        <v>213</v>
      </c>
      <c r="D176" s="4"/>
      <c r="E176" s="20">
        <v>254</v>
      </c>
      <c r="F176" t="s">
        <v>213</v>
      </c>
      <c r="G176" s="26" t="s">
        <v>213</v>
      </c>
      <c r="H176" s="4"/>
      <c r="I176" s="19">
        <v>2624</v>
      </c>
      <c r="J176" t="s">
        <v>213</v>
      </c>
      <c r="K176" s="26" t="s">
        <v>213</v>
      </c>
      <c r="L176" s="4"/>
      <c r="M176" s="19">
        <v>2878</v>
      </c>
      <c r="N176" t="s">
        <v>213</v>
      </c>
      <c r="O176" s="26" t="s">
        <v>213</v>
      </c>
      <c r="P176" s="4"/>
      <c r="Q176" s="20">
        <v>985</v>
      </c>
      <c r="R176" t="s">
        <v>213</v>
      </c>
      <c r="S176" s="26" t="s">
        <v>213</v>
      </c>
      <c r="T176" s="4"/>
      <c r="U176" s="19">
        <v>49634</v>
      </c>
      <c r="V176" t="s">
        <v>213</v>
      </c>
      <c r="W176" s="26" t="s">
        <v>213</v>
      </c>
      <c r="X176" s="4"/>
      <c r="Y176" s="19">
        <v>50619</v>
      </c>
      <c r="Z176" t="s">
        <v>213</v>
      </c>
    </row>
    <row r="177" spans="1:26" x14ac:dyDescent="0.25">
      <c r="A177" s="12"/>
      <c r="B177" s="17" t="s">
        <v>401</v>
      </c>
      <c r="C177" s="25" t="s">
        <v>213</v>
      </c>
      <c r="D177" s="18"/>
      <c r="E177" s="23">
        <v>0</v>
      </c>
      <c r="F177" s="22" t="s">
        <v>213</v>
      </c>
      <c r="G177" s="25" t="s">
        <v>213</v>
      </c>
      <c r="H177" s="18"/>
      <c r="I177" s="21">
        <v>2030</v>
      </c>
      <c r="J177" s="22" t="s">
        <v>213</v>
      </c>
      <c r="K177" s="25" t="s">
        <v>213</v>
      </c>
      <c r="L177" s="18"/>
      <c r="M177" s="21">
        <v>2030</v>
      </c>
      <c r="N177" s="22" t="s">
        <v>213</v>
      </c>
      <c r="O177" s="25" t="s">
        <v>213</v>
      </c>
      <c r="P177" s="18"/>
      <c r="Q177" s="23">
        <v>0</v>
      </c>
      <c r="R177" s="22" t="s">
        <v>213</v>
      </c>
      <c r="S177" s="25" t="s">
        <v>213</v>
      </c>
      <c r="T177" s="18"/>
      <c r="U177" s="21">
        <v>141243</v>
      </c>
      <c r="V177" s="22" t="s">
        <v>213</v>
      </c>
      <c r="W177" s="25" t="s">
        <v>213</v>
      </c>
      <c r="X177" s="18"/>
      <c r="Y177" s="21">
        <v>141243</v>
      </c>
      <c r="Z177" s="22" t="s">
        <v>213</v>
      </c>
    </row>
    <row r="178" spans="1:26" x14ac:dyDescent="0.25">
      <c r="A178" s="12"/>
      <c r="B178" s="2" t="s">
        <v>402</v>
      </c>
      <c r="C178" s="26" t="s">
        <v>213</v>
      </c>
      <c r="D178" s="4"/>
      <c r="E178" s="20">
        <v>649</v>
      </c>
      <c r="F178" t="s">
        <v>213</v>
      </c>
      <c r="G178" s="26" t="s">
        <v>213</v>
      </c>
      <c r="H178" s="4"/>
      <c r="I178" s="19">
        <v>3006</v>
      </c>
      <c r="J178" t="s">
        <v>213</v>
      </c>
      <c r="K178" s="26" t="s">
        <v>213</v>
      </c>
      <c r="L178" s="4"/>
      <c r="M178" s="19">
        <v>3655</v>
      </c>
      <c r="N178" t="s">
        <v>213</v>
      </c>
      <c r="O178" s="26" t="s">
        <v>213</v>
      </c>
      <c r="P178" s="4"/>
      <c r="Q178" s="20">
        <v>761</v>
      </c>
      <c r="R178" t="s">
        <v>213</v>
      </c>
      <c r="S178" s="26" t="s">
        <v>213</v>
      </c>
      <c r="T178" s="4"/>
      <c r="U178" s="19">
        <v>159043</v>
      </c>
      <c r="V178" t="s">
        <v>213</v>
      </c>
      <c r="W178" s="26" t="s">
        <v>213</v>
      </c>
      <c r="X178" s="4"/>
      <c r="Y178" s="19">
        <v>159804</v>
      </c>
      <c r="Z178" t="s">
        <v>213</v>
      </c>
    </row>
    <row r="179" spans="1:26" x14ac:dyDescent="0.25">
      <c r="A179" s="12"/>
      <c r="B179" s="17" t="s">
        <v>405</v>
      </c>
      <c r="C179" s="25" t="s">
        <v>213</v>
      </c>
      <c r="D179" s="18"/>
      <c r="E179" s="23">
        <v>0</v>
      </c>
      <c r="F179" s="22" t="s">
        <v>213</v>
      </c>
      <c r="G179" s="25" t="s">
        <v>213</v>
      </c>
      <c r="H179" s="18"/>
      <c r="I179" s="21">
        <v>1015</v>
      </c>
      <c r="J179" s="22" t="s">
        <v>213</v>
      </c>
      <c r="K179" s="25" t="s">
        <v>213</v>
      </c>
      <c r="L179" s="18"/>
      <c r="M179" s="21">
        <v>1015</v>
      </c>
      <c r="N179" s="22" t="s">
        <v>213</v>
      </c>
      <c r="O179" s="25" t="s">
        <v>213</v>
      </c>
      <c r="P179" s="18"/>
      <c r="Q179" s="23">
        <v>33</v>
      </c>
      <c r="R179" s="22" t="s">
        <v>213</v>
      </c>
      <c r="S179" s="25" t="s">
        <v>213</v>
      </c>
      <c r="T179" s="18"/>
      <c r="U179" s="21">
        <v>29748</v>
      </c>
      <c r="V179" s="22" t="s">
        <v>213</v>
      </c>
      <c r="W179" s="25" t="s">
        <v>213</v>
      </c>
      <c r="X179" s="18"/>
      <c r="Y179" s="21">
        <v>29781</v>
      </c>
      <c r="Z179" s="22" t="s">
        <v>213</v>
      </c>
    </row>
    <row r="180" spans="1:26" x14ac:dyDescent="0.25">
      <c r="A180" s="12"/>
      <c r="B180" s="2" t="s">
        <v>408</v>
      </c>
      <c r="C180" s="26" t="s">
        <v>213</v>
      </c>
      <c r="D180" s="4"/>
      <c r="E180" s="20">
        <v>0</v>
      </c>
      <c r="F180" t="s">
        <v>213</v>
      </c>
      <c r="G180" s="26" t="s">
        <v>213</v>
      </c>
      <c r="H180" s="4"/>
      <c r="I180" s="19">
        <v>2050</v>
      </c>
      <c r="J180" t="s">
        <v>213</v>
      </c>
      <c r="K180" s="26" t="s">
        <v>213</v>
      </c>
      <c r="L180" s="4"/>
      <c r="M180" s="19">
        <v>2050</v>
      </c>
      <c r="N180" t="s">
        <v>213</v>
      </c>
      <c r="O180" s="26" t="s">
        <v>213</v>
      </c>
      <c r="P180" s="4"/>
      <c r="Q180" s="20">
        <v>0</v>
      </c>
      <c r="R180" t="s">
        <v>213</v>
      </c>
      <c r="S180" s="26" t="s">
        <v>213</v>
      </c>
      <c r="T180" s="4"/>
      <c r="U180" s="19">
        <v>68022</v>
      </c>
      <c r="V180" t="s">
        <v>213</v>
      </c>
      <c r="W180" s="26" t="s">
        <v>213</v>
      </c>
      <c r="X180" s="4"/>
      <c r="Y180" s="19">
        <v>68022</v>
      </c>
      <c r="Z180" t="s">
        <v>213</v>
      </c>
    </row>
    <row r="181" spans="1:26" ht="15.75" thickBot="1" x14ac:dyDescent="0.3">
      <c r="A181" s="12"/>
      <c r="B181" s="17" t="s">
        <v>107</v>
      </c>
      <c r="C181" s="25" t="s">
        <v>213</v>
      </c>
      <c r="D181" s="18"/>
      <c r="E181" s="23">
        <v>2</v>
      </c>
      <c r="F181" s="22" t="s">
        <v>213</v>
      </c>
      <c r="G181" s="25" t="s">
        <v>213</v>
      </c>
      <c r="H181" s="18"/>
      <c r="I181" s="23">
        <v>181</v>
      </c>
      <c r="J181" s="22" t="s">
        <v>213</v>
      </c>
      <c r="K181" s="25" t="s">
        <v>213</v>
      </c>
      <c r="L181" s="18"/>
      <c r="M181" s="23">
        <v>183</v>
      </c>
      <c r="N181" s="22" t="s">
        <v>213</v>
      </c>
      <c r="O181" s="25" t="s">
        <v>213</v>
      </c>
      <c r="P181" s="18"/>
      <c r="Q181" s="23">
        <v>22</v>
      </c>
      <c r="R181" s="22" t="s">
        <v>213</v>
      </c>
      <c r="S181" s="25" t="s">
        <v>213</v>
      </c>
      <c r="T181" s="18"/>
      <c r="U181" s="21">
        <v>7609</v>
      </c>
      <c r="V181" s="22" t="s">
        <v>213</v>
      </c>
      <c r="W181" s="25" t="s">
        <v>213</v>
      </c>
      <c r="X181" s="18"/>
      <c r="Y181" s="21">
        <v>7631</v>
      </c>
      <c r="Z181" s="22" t="s">
        <v>213</v>
      </c>
    </row>
    <row r="182" spans="1:26" x14ac:dyDescent="0.25">
      <c r="A182" s="12"/>
      <c r="B182" s="13"/>
      <c r="C182" s="13" t="s">
        <v>213</v>
      </c>
      <c r="D182" s="24"/>
      <c r="E182" s="24"/>
      <c r="F182" s="13"/>
      <c r="G182" s="13" t="s">
        <v>213</v>
      </c>
      <c r="H182" s="24"/>
      <c r="I182" s="24"/>
      <c r="J182" s="13"/>
      <c r="K182" s="13" t="s">
        <v>213</v>
      </c>
      <c r="L182" s="24"/>
      <c r="M182" s="24"/>
      <c r="N182" s="13"/>
      <c r="O182" s="13" t="s">
        <v>213</v>
      </c>
      <c r="P182" s="24"/>
      <c r="Q182" s="24"/>
      <c r="R182" s="13"/>
      <c r="S182" s="13" t="s">
        <v>213</v>
      </c>
      <c r="T182" s="24"/>
      <c r="U182" s="24"/>
      <c r="V182" s="13"/>
      <c r="W182" s="13" t="s">
        <v>213</v>
      </c>
      <c r="X182" s="24"/>
      <c r="Y182" s="24"/>
      <c r="Z182" s="13"/>
    </row>
    <row r="183" spans="1:26" ht="15.75" thickBot="1" x14ac:dyDescent="0.3">
      <c r="A183" s="12"/>
      <c r="B183" s="2" t="s">
        <v>133</v>
      </c>
      <c r="C183" s="26" t="s">
        <v>213</v>
      </c>
      <c r="D183" s="4" t="s">
        <v>225</v>
      </c>
      <c r="E183" s="19">
        <v>1483</v>
      </c>
      <c r="F183" t="s">
        <v>213</v>
      </c>
      <c r="G183" s="26" t="s">
        <v>213</v>
      </c>
      <c r="H183" s="4" t="s">
        <v>225</v>
      </c>
      <c r="I183" s="19">
        <v>37255</v>
      </c>
      <c r="J183" t="s">
        <v>213</v>
      </c>
      <c r="K183" s="26" t="s">
        <v>213</v>
      </c>
      <c r="L183" s="4" t="s">
        <v>225</v>
      </c>
      <c r="M183" s="19">
        <v>38738</v>
      </c>
      <c r="N183" t="s">
        <v>213</v>
      </c>
      <c r="O183" s="26" t="s">
        <v>213</v>
      </c>
      <c r="P183" s="4" t="s">
        <v>225</v>
      </c>
      <c r="Q183" s="19">
        <v>8147</v>
      </c>
      <c r="R183" t="s">
        <v>213</v>
      </c>
      <c r="S183" s="26" t="s">
        <v>213</v>
      </c>
      <c r="T183" s="4" t="s">
        <v>225</v>
      </c>
      <c r="U183" s="19">
        <v>2107687</v>
      </c>
      <c r="V183" t="s">
        <v>213</v>
      </c>
      <c r="W183" s="26" t="s">
        <v>213</v>
      </c>
      <c r="X183" s="4" t="s">
        <v>225</v>
      </c>
      <c r="Y183" s="19">
        <v>2115834</v>
      </c>
      <c r="Z183" t="s">
        <v>213</v>
      </c>
    </row>
    <row r="184" spans="1:26" ht="15.75" thickTop="1" x14ac:dyDescent="0.25">
      <c r="A184" s="12"/>
      <c r="B184" s="13"/>
      <c r="C184" s="13" t="s">
        <v>213</v>
      </c>
      <c r="D184" s="27"/>
      <c r="E184" s="27"/>
      <c r="F184" s="13"/>
      <c r="G184" s="13" t="s">
        <v>213</v>
      </c>
      <c r="H184" s="27"/>
      <c r="I184" s="27"/>
      <c r="J184" s="13"/>
      <c r="K184" s="13" t="s">
        <v>213</v>
      </c>
      <c r="L184" s="27"/>
      <c r="M184" s="27"/>
      <c r="N184" s="13"/>
      <c r="O184" s="13" t="s">
        <v>213</v>
      </c>
      <c r="P184" s="27"/>
      <c r="Q184" s="27"/>
      <c r="R184" s="13"/>
      <c r="S184" s="13" t="s">
        <v>213</v>
      </c>
      <c r="T184" s="27"/>
      <c r="U184" s="27"/>
      <c r="V184" s="13"/>
      <c r="W184" s="13" t="s">
        <v>213</v>
      </c>
      <c r="X184" s="27"/>
      <c r="Y184" s="27"/>
      <c r="Z184" s="13"/>
    </row>
    <row r="185" spans="1:26" x14ac:dyDescent="0.25">
      <c r="A185" s="12"/>
      <c r="B185" s="44" t="s">
        <v>335</v>
      </c>
      <c r="C185" s="25" t="s">
        <v>213</v>
      </c>
      <c r="D185" s="18"/>
      <c r="E185" s="18"/>
      <c r="F185" s="18"/>
      <c r="G185" s="25" t="s">
        <v>213</v>
      </c>
      <c r="H185" s="18"/>
      <c r="I185" s="18"/>
      <c r="J185" s="18"/>
      <c r="K185" s="25" t="s">
        <v>213</v>
      </c>
      <c r="L185" s="18"/>
      <c r="M185" s="18"/>
      <c r="N185" s="18"/>
      <c r="O185" s="25" t="s">
        <v>213</v>
      </c>
      <c r="P185" s="18"/>
      <c r="Q185" s="18"/>
      <c r="R185" s="18"/>
      <c r="S185" s="25" t="s">
        <v>213</v>
      </c>
      <c r="T185" s="18"/>
      <c r="U185" s="34"/>
      <c r="V185" s="34"/>
      <c r="W185" s="34"/>
      <c r="X185" s="34"/>
      <c r="Y185" s="34"/>
      <c r="Z185" s="18"/>
    </row>
    <row r="186" spans="1:26" x14ac:dyDescent="0.25">
      <c r="A186" s="12"/>
      <c r="B186" s="2" t="s">
        <v>392</v>
      </c>
      <c r="C186" s="26" t="s">
        <v>213</v>
      </c>
      <c r="D186" s="4"/>
      <c r="E186" s="4"/>
      <c r="F186" s="4"/>
      <c r="G186" s="26" t="s">
        <v>213</v>
      </c>
      <c r="H186" s="4"/>
      <c r="I186" s="4"/>
      <c r="J186" s="4"/>
      <c r="K186" s="26" t="s">
        <v>213</v>
      </c>
      <c r="L186" s="4"/>
      <c r="M186" s="4"/>
      <c r="N186" s="4"/>
      <c r="O186" s="26" t="s">
        <v>213</v>
      </c>
      <c r="P186" s="4"/>
      <c r="Q186" s="4"/>
      <c r="R186" s="4"/>
      <c r="S186" s="26" t="s">
        <v>213</v>
      </c>
      <c r="T186" s="4"/>
      <c r="U186" s="29"/>
      <c r="V186" s="29"/>
      <c r="W186" s="29"/>
      <c r="X186" s="29"/>
      <c r="Y186" s="29"/>
      <c r="Z186" s="4"/>
    </row>
    <row r="187" spans="1:26" x14ac:dyDescent="0.25">
      <c r="A187" s="12"/>
      <c r="B187" s="17" t="s">
        <v>393</v>
      </c>
      <c r="C187" s="25" t="s">
        <v>213</v>
      </c>
      <c r="D187" s="18" t="s">
        <v>225</v>
      </c>
      <c r="E187" s="23">
        <v>457</v>
      </c>
      <c r="F187" s="22" t="s">
        <v>213</v>
      </c>
      <c r="G187" s="25" t="s">
        <v>213</v>
      </c>
      <c r="H187" s="18" t="s">
        <v>225</v>
      </c>
      <c r="I187" s="21">
        <v>4470</v>
      </c>
      <c r="J187" s="22" t="s">
        <v>213</v>
      </c>
      <c r="K187" s="25" t="s">
        <v>213</v>
      </c>
      <c r="L187" s="18" t="s">
        <v>225</v>
      </c>
      <c r="M187" s="21">
        <v>4927</v>
      </c>
      <c r="N187" s="22" t="s">
        <v>213</v>
      </c>
      <c r="O187" s="25" t="s">
        <v>213</v>
      </c>
      <c r="P187" s="18" t="s">
        <v>225</v>
      </c>
      <c r="Q187" s="21">
        <v>3221</v>
      </c>
      <c r="R187" s="22" t="s">
        <v>213</v>
      </c>
      <c r="S187" s="25" t="s">
        <v>213</v>
      </c>
      <c r="T187" s="18" t="s">
        <v>225</v>
      </c>
      <c r="U187" s="21">
        <v>269465</v>
      </c>
      <c r="V187" s="22" t="s">
        <v>213</v>
      </c>
      <c r="W187" s="25" t="s">
        <v>213</v>
      </c>
      <c r="X187" s="18" t="s">
        <v>225</v>
      </c>
      <c r="Y187" s="21">
        <v>272686</v>
      </c>
      <c r="Z187" s="22" t="s">
        <v>213</v>
      </c>
    </row>
    <row r="188" spans="1:26" x14ac:dyDescent="0.25">
      <c r="A188" s="12"/>
      <c r="B188" s="2" t="s">
        <v>395</v>
      </c>
      <c r="C188" s="26" t="s">
        <v>213</v>
      </c>
      <c r="D188" s="4"/>
      <c r="E188" s="20">
        <v>54</v>
      </c>
      <c r="F188" t="s">
        <v>213</v>
      </c>
      <c r="G188" s="26" t="s">
        <v>213</v>
      </c>
      <c r="H188" s="4"/>
      <c r="I188" s="19">
        <v>9631</v>
      </c>
      <c r="J188" t="s">
        <v>213</v>
      </c>
      <c r="K188" s="26" t="s">
        <v>213</v>
      </c>
      <c r="L188" s="4"/>
      <c r="M188" s="19">
        <v>9685</v>
      </c>
      <c r="N188" t="s">
        <v>213</v>
      </c>
      <c r="O188" s="26" t="s">
        <v>213</v>
      </c>
      <c r="P188" s="4"/>
      <c r="Q188" s="19">
        <v>2521</v>
      </c>
      <c r="R188" t="s">
        <v>213</v>
      </c>
      <c r="S188" s="26" t="s">
        <v>213</v>
      </c>
      <c r="T188" s="4"/>
      <c r="U188" s="19">
        <v>794287</v>
      </c>
      <c r="V188" t="s">
        <v>213</v>
      </c>
      <c r="W188" s="26" t="s">
        <v>213</v>
      </c>
      <c r="X188" s="4"/>
      <c r="Y188" s="19">
        <v>796808</v>
      </c>
      <c r="Z188" t="s">
        <v>213</v>
      </c>
    </row>
    <row r="189" spans="1:26" x14ac:dyDescent="0.25">
      <c r="A189" s="12"/>
      <c r="B189" s="17" t="s">
        <v>397</v>
      </c>
      <c r="C189" s="25" t="s">
        <v>213</v>
      </c>
      <c r="D189" s="18"/>
      <c r="E189" s="23">
        <v>57</v>
      </c>
      <c r="F189" s="22" t="s">
        <v>213</v>
      </c>
      <c r="G189" s="25" t="s">
        <v>213</v>
      </c>
      <c r="H189" s="18"/>
      <c r="I189" s="21">
        <v>12183</v>
      </c>
      <c r="J189" s="22" t="s">
        <v>213</v>
      </c>
      <c r="K189" s="25" t="s">
        <v>213</v>
      </c>
      <c r="L189" s="18"/>
      <c r="M189" s="21">
        <v>12240</v>
      </c>
      <c r="N189" s="22" t="s">
        <v>213</v>
      </c>
      <c r="O189" s="25" t="s">
        <v>213</v>
      </c>
      <c r="P189" s="18"/>
      <c r="Q189" s="23">
        <v>321</v>
      </c>
      <c r="R189" s="22" t="s">
        <v>213</v>
      </c>
      <c r="S189" s="25" t="s">
        <v>213</v>
      </c>
      <c r="T189" s="18"/>
      <c r="U189" s="21">
        <v>567891</v>
      </c>
      <c r="V189" s="22" t="s">
        <v>213</v>
      </c>
      <c r="W189" s="25" t="s">
        <v>213</v>
      </c>
      <c r="X189" s="18"/>
      <c r="Y189" s="21">
        <v>568212</v>
      </c>
      <c r="Z189" s="22" t="s">
        <v>213</v>
      </c>
    </row>
    <row r="190" spans="1:26" x14ac:dyDescent="0.25">
      <c r="A190" s="12"/>
      <c r="B190" s="2" t="s">
        <v>399</v>
      </c>
      <c r="C190" s="26" t="s">
        <v>213</v>
      </c>
      <c r="D190" s="4"/>
      <c r="E190" s="20">
        <v>256</v>
      </c>
      <c r="F190" t="s">
        <v>213</v>
      </c>
      <c r="G190" s="26" t="s">
        <v>213</v>
      </c>
      <c r="H190" s="4"/>
      <c r="I190" s="19">
        <v>2746</v>
      </c>
      <c r="J190" t="s">
        <v>213</v>
      </c>
      <c r="K190" s="26" t="s">
        <v>213</v>
      </c>
      <c r="L190" s="4"/>
      <c r="M190" s="19">
        <v>3002</v>
      </c>
      <c r="N190" t="s">
        <v>213</v>
      </c>
      <c r="O190" s="26" t="s">
        <v>213</v>
      </c>
      <c r="P190" s="4"/>
      <c r="Q190" s="19">
        <v>1096</v>
      </c>
      <c r="R190" t="s">
        <v>213</v>
      </c>
      <c r="S190" s="26" t="s">
        <v>213</v>
      </c>
      <c r="T190" s="4"/>
      <c r="U190" s="19">
        <v>52511</v>
      </c>
      <c r="V190" t="s">
        <v>213</v>
      </c>
      <c r="W190" s="26" t="s">
        <v>213</v>
      </c>
      <c r="X190" s="4"/>
      <c r="Y190" s="19">
        <v>53607</v>
      </c>
      <c r="Z190" t="s">
        <v>213</v>
      </c>
    </row>
    <row r="191" spans="1:26" x14ac:dyDescent="0.25">
      <c r="A191" s="12"/>
      <c r="B191" s="17" t="s">
        <v>401</v>
      </c>
      <c r="C191" s="25" t="s">
        <v>213</v>
      </c>
      <c r="D191" s="18"/>
      <c r="E191" s="23">
        <v>0</v>
      </c>
      <c r="F191" s="22" t="s">
        <v>213</v>
      </c>
      <c r="G191" s="25" t="s">
        <v>213</v>
      </c>
      <c r="H191" s="18"/>
      <c r="I191" s="21">
        <v>1663</v>
      </c>
      <c r="J191" s="22" t="s">
        <v>213</v>
      </c>
      <c r="K191" s="25" t="s">
        <v>213</v>
      </c>
      <c r="L191" s="18"/>
      <c r="M191" s="21">
        <v>1663</v>
      </c>
      <c r="N191" s="22" t="s">
        <v>213</v>
      </c>
      <c r="O191" s="25" t="s">
        <v>213</v>
      </c>
      <c r="P191" s="18"/>
      <c r="Q191" s="23">
        <v>0</v>
      </c>
      <c r="R191" s="22" t="s">
        <v>213</v>
      </c>
      <c r="S191" s="25" t="s">
        <v>213</v>
      </c>
      <c r="T191" s="18"/>
      <c r="U191" s="21">
        <v>105854</v>
      </c>
      <c r="V191" s="22" t="s">
        <v>213</v>
      </c>
      <c r="W191" s="25" t="s">
        <v>213</v>
      </c>
      <c r="X191" s="18"/>
      <c r="Y191" s="21">
        <v>105854</v>
      </c>
      <c r="Z191" s="22" t="s">
        <v>213</v>
      </c>
    </row>
    <row r="192" spans="1:26" x14ac:dyDescent="0.25">
      <c r="A192" s="12"/>
      <c r="B192" s="2" t="s">
        <v>402</v>
      </c>
      <c r="C192" s="26" t="s">
        <v>213</v>
      </c>
      <c r="D192" s="4"/>
      <c r="E192" s="20">
        <v>693</v>
      </c>
      <c r="F192" t="s">
        <v>213</v>
      </c>
      <c r="G192" s="26" t="s">
        <v>213</v>
      </c>
      <c r="H192" s="4"/>
      <c r="I192" s="19">
        <v>3235</v>
      </c>
      <c r="J192" t="s">
        <v>213</v>
      </c>
      <c r="K192" s="26" t="s">
        <v>213</v>
      </c>
      <c r="L192" s="4"/>
      <c r="M192" s="19">
        <v>3928</v>
      </c>
      <c r="N192" t="s">
        <v>213</v>
      </c>
      <c r="O192" s="26" t="s">
        <v>213</v>
      </c>
      <c r="P192" s="4"/>
      <c r="Q192" s="20">
        <v>864</v>
      </c>
      <c r="R192" t="s">
        <v>213</v>
      </c>
      <c r="S192" s="26" t="s">
        <v>213</v>
      </c>
      <c r="T192" s="4"/>
      <c r="U192" s="19">
        <v>127217</v>
      </c>
      <c r="V192" t="s">
        <v>213</v>
      </c>
      <c r="W192" s="26" t="s">
        <v>213</v>
      </c>
      <c r="X192" s="4"/>
      <c r="Y192" s="19">
        <v>128081</v>
      </c>
      <c r="Z192" t="s">
        <v>213</v>
      </c>
    </row>
    <row r="193" spans="1:34" x14ac:dyDescent="0.25">
      <c r="A193" s="12"/>
      <c r="B193" s="17" t="s">
        <v>405</v>
      </c>
      <c r="C193" s="25" t="s">
        <v>213</v>
      </c>
      <c r="D193" s="18"/>
      <c r="E193" s="23">
        <v>1</v>
      </c>
      <c r="F193" s="22" t="s">
        <v>213</v>
      </c>
      <c r="G193" s="25" t="s">
        <v>213</v>
      </c>
      <c r="H193" s="18"/>
      <c r="I193" s="21">
        <v>1037</v>
      </c>
      <c r="J193" s="22" t="s">
        <v>213</v>
      </c>
      <c r="K193" s="25" t="s">
        <v>213</v>
      </c>
      <c r="L193" s="18"/>
      <c r="M193" s="21">
        <v>1038</v>
      </c>
      <c r="N193" s="22" t="s">
        <v>213</v>
      </c>
      <c r="O193" s="25" t="s">
        <v>213</v>
      </c>
      <c r="P193" s="18"/>
      <c r="Q193" s="23">
        <v>33</v>
      </c>
      <c r="R193" s="22" t="s">
        <v>213</v>
      </c>
      <c r="S193" s="25" t="s">
        <v>213</v>
      </c>
      <c r="T193" s="18"/>
      <c r="U193" s="21">
        <v>30856</v>
      </c>
      <c r="V193" s="22" t="s">
        <v>213</v>
      </c>
      <c r="W193" s="25" t="s">
        <v>213</v>
      </c>
      <c r="X193" s="18"/>
      <c r="Y193" s="21">
        <v>30889</v>
      </c>
      <c r="Z193" s="22" t="s">
        <v>213</v>
      </c>
    </row>
    <row r="194" spans="1:34" x14ac:dyDescent="0.25">
      <c r="A194" s="12"/>
      <c r="B194" s="2" t="s">
        <v>408</v>
      </c>
      <c r="C194" s="26" t="s">
        <v>213</v>
      </c>
      <c r="D194" s="4"/>
      <c r="E194" s="20">
        <v>0</v>
      </c>
      <c r="F194" t="s">
        <v>213</v>
      </c>
      <c r="G194" s="26" t="s">
        <v>213</v>
      </c>
      <c r="H194" s="4"/>
      <c r="I194" s="19">
        <v>1988</v>
      </c>
      <c r="J194" t="s">
        <v>213</v>
      </c>
      <c r="K194" s="26" t="s">
        <v>213</v>
      </c>
      <c r="L194" s="4"/>
      <c r="M194" s="19">
        <v>1988</v>
      </c>
      <c r="N194" t="s">
        <v>213</v>
      </c>
      <c r="O194" s="26" t="s">
        <v>213</v>
      </c>
      <c r="P194" s="4"/>
      <c r="Q194" s="20">
        <v>0</v>
      </c>
      <c r="R194" t="s">
        <v>213</v>
      </c>
      <c r="S194" s="26" t="s">
        <v>213</v>
      </c>
      <c r="T194" s="4"/>
      <c r="U194" s="19">
        <v>65395</v>
      </c>
      <c r="V194" t="s">
        <v>213</v>
      </c>
      <c r="W194" s="26" t="s">
        <v>213</v>
      </c>
      <c r="X194" s="4"/>
      <c r="Y194" s="19">
        <v>65395</v>
      </c>
      <c r="Z194" t="s">
        <v>213</v>
      </c>
    </row>
    <row r="195" spans="1:34" ht="15.75" thickBot="1" x14ac:dyDescent="0.3">
      <c r="A195" s="12"/>
      <c r="B195" s="17" t="s">
        <v>107</v>
      </c>
      <c r="C195" s="25" t="s">
        <v>213</v>
      </c>
      <c r="D195" s="18"/>
      <c r="E195" s="23">
        <v>2</v>
      </c>
      <c r="F195" s="22" t="s">
        <v>213</v>
      </c>
      <c r="G195" s="25" t="s">
        <v>213</v>
      </c>
      <c r="H195" s="18"/>
      <c r="I195" s="23">
        <v>199</v>
      </c>
      <c r="J195" s="22" t="s">
        <v>213</v>
      </c>
      <c r="K195" s="25" t="s">
        <v>213</v>
      </c>
      <c r="L195" s="18"/>
      <c r="M195" s="23">
        <v>201</v>
      </c>
      <c r="N195" s="22" t="s">
        <v>213</v>
      </c>
      <c r="O195" s="25" t="s">
        <v>213</v>
      </c>
      <c r="P195" s="18"/>
      <c r="Q195" s="23">
        <v>24</v>
      </c>
      <c r="R195" s="22" t="s">
        <v>213</v>
      </c>
      <c r="S195" s="25" t="s">
        <v>213</v>
      </c>
      <c r="T195" s="18"/>
      <c r="U195" s="21">
        <v>9276</v>
      </c>
      <c r="V195" s="22" t="s">
        <v>213</v>
      </c>
      <c r="W195" s="25" t="s">
        <v>213</v>
      </c>
      <c r="X195" s="18"/>
      <c r="Y195" s="21">
        <v>9300</v>
      </c>
      <c r="Z195" s="22" t="s">
        <v>213</v>
      </c>
    </row>
    <row r="196" spans="1:34" x14ac:dyDescent="0.25">
      <c r="A196" s="12"/>
      <c r="B196" s="13"/>
      <c r="C196" s="13" t="s">
        <v>213</v>
      </c>
      <c r="D196" s="24"/>
      <c r="E196" s="24"/>
      <c r="F196" s="13"/>
      <c r="G196" s="13" t="s">
        <v>213</v>
      </c>
      <c r="H196" s="24"/>
      <c r="I196" s="24"/>
      <c r="J196" s="13"/>
      <c r="K196" s="13" t="s">
        <v>213</v>
      </c>
      <c r="L196" s="24"/>
      <c r="M196" s="24"/>
      <c r="N196" s="13"/>
      <c r="O196" s="13" t="s">
        <v>213</v>
      </c>
      <c r="P196" s="24"/>
      <c r="Q196" s="24"/>
      <c r="R196" s="13"/>
      <c r="S196" s="13" t="s">
        <v>213</v>
      </c>
      <c r="T196" s="24"/>
      <c r="U196" s="24"/>
      <c r="V196" s="13"/>
      <c r="W196" s="13" t="s">
        <v>213</v>
      </c>
      <c r="X196" s="24"/>
      <c r="Y196" s="24"/>
      <c r="Z196" s="13"/>
    </row>
    <row r="197" spans="1:34" ht="15.75" thickBot="1" x14ac:dyDescent="0.3">
      <c r="A197" s="12"/>
      <c r="B197" s="2" t="s">
        <v>133</v>
      </c>
      <c r="C197" s="26" t="s">
        <v>213</v>
      </c>
      <c r="D197" s="4" t="s">
        <v>225</v>
      </c>
      <c r="E197" s="19">
        <v>1520</v>
      </c>
      <c r="F197" t="s">
        <v>213</v>
      </c>
      <c r="G197" s="26" t="s">
        <v>213</v>
      </c>
      <c r="H197" s="4" t="s">
        <v>225</v>
      </c>
      <c r="I197" s="19">
        <v>37152</v>
      </c>
      <c r="J197" t="s">
        <v>213</v>
      </c>
      <c r="K197" s="26" t="s">
        <v>213</v>
      </c>
      <c r="L197" s="4" t="s">
        <v>225</v>
      </c>
      <c r="M197" s="19">
        <v>38672</v>
      </c>
      <c r="N197" t="s">
        <v>213</v>
      </c>
      <c r="O197" s="26" t="s">
        <v>213</v>
      </c>
      <c r="P197" s="4" t="s">
        <v>225</v>
      </c>
      <c r="Q197" s="19">
        <v>8080</v>
      </c>
      <c r="R197" t="s">
        <v>213</v>
      </c>
      <c r="S197" s="26" t="s">
        <v>213</v>
      </c>
      <c r="T197" s="4" t="s">
        <v>225</v>
      </c>
      <c r="U197" s="19">
        <v>2022752</v>
      </c>
      <c r="V197" t="s">
        <v>213</v>
      </c>
      <c r="W197" s="26" t="s">
        <v>213</v>
      </c>
      <c r="X197" s="4" t="s">
        <v>225</v>
      </c>
      <c r="Y197" s="19">
        <v>2030832</v>
      </c>
      <c r="Z197" t="s">
        <v>213</v>
      </c>
    </row>
    <row r="198" spans="1:34" ht="15.75" thickTop="1" x14ac:dyDescent="0.25">
      <c r="A198" s="12"/>
      <c r="B198" s="13"/>
      <c r="C198" s="13" t="s">
        <v>213</v>
      </c>
      <c r="D198" s="27"/>
      <c r="E198" s="27"/>
      <c r="F198" s="13"/>
      <c r="G198" s="13" t="s">
        <v>213</v>
      </c>
      <c r="H198" s="27"/>
      <c r="I198" s="27"/>
      <c r="J198" s="13"/>
      <c r="K198" s="13" t="s">
        <v>213</v>
      </c>
      <c r="L198" s="27"/>
      <c r="M198" s="27"/>
      <c r="N198" s="13"/>
      <c r="O198" s="13" t="s">
        <v>213</v>
      </c>
      <c r="P198" s="27"/>
      <c r="Q198" s="27"/>
      <c r="R198" s="13"/>
      <c r="S198" s="13" t="s">
        <v>213</v>
      </c>
      <c r="T198" s="27"/>
      <c r="U198" s="27"/>
      <c r="V198" s="13"/>
      <c r="W198" s="13" t="s">
        <v>213</v>
      </c>
      <c r="X198" s="27"/>
      <c r="Y198" s="27"/>
      <c r="Z198" s="13"/>
    </row>
    <row r="199" spans="1:34" x14ac:dyDescent="0.25">
      <c r="A199" s="12"/>
      <c r="B199" s="39"/>
      <c r="C199" s="39"/>
      <c r="D199" s="39"/>
      <c r="E199" s="39"/>
      <c r="F199" s="39"/>
      <c r="G199" s="39"/>
      <c r="H199" s="39"/>
      <c r="I199" s="39"/>
      <c r="J199" s="39"/>
      <c r="K199" s="39"/>
      <c r="L199" s="39"/>
      <c r="M199" s="39"/>
      <c r="N199" s="39"/>
      <c r="O199" s="39"/>
      <c r="P199" s="39"/>
      <c r="Q199" s="39"/>
      <c r="R199" s="39"/>
      <c r="S199" s="39"/>
      <c r="T199" s="39"/>
      <c r="U199" s="39"/>
      <c r="V199" s="39"/>
      <c r="W199" s="39"/>
      <c r="X199" s="39"/>
      <c r="Y199" s="39"/>
      <c r="Z199" s="39"/>
      <c r="AA199" s="39"/>
      <c r="AB199" s="39"/>
      <c r="AC199" s="39"/>
      <c r="AD199" s="39"/>
      <c r="AE199" s="39"/>
      <c r="AF199" s="39"/>
      <c r="AG199" s="39"/>
      <c r="AH199" s="39"/>
    </row>
    <row r="200" spans="1:34" x14ac:dyDescent="0.25">
      <c r="A200" s="12"/>
      <c r="B200" s="29"/>
      <c r="C200" s="29"/>
      <c r="D200" s="29"/>
      <c r="E200" s="29"/>
      <c r="F200" s="29"/>
      <c r="G200" s="29"/>
      <c r="H200" s="29"/>
      <c r="I200" s="29"/>
      <c r="J200" s="29"/>
      <c r="K200" s="29"/>
      <c r="L200" s="29"/>
      <c r="M200" s="29"/>
      <c r="N200" s="29"/>
      <c r="O200" s="29"/>
      <c r="P200" s="29"/>
      <c r="Q200" s="29"/>
      <c r="R200" s="29"/>
      <c r="S200" s="29"/>
      <c r="T200" s="29"/>
      <c r="U200" s="29"/>
      <c r="V200" s="29"/>
      <c r="W200" s="29"/>
      <c r="X200" s="29"/>
      <c r="Y200" s="29"/>
      <c r="Z200" s="29"/>
      <c r="AA200" s="29"/>
      <c r="AB200" s="29"/>
      <c r="AC200" s="29"/>
      <c r="AD200" s="29"/>
      <c r="AE200" s="29"/>
      <c r="AF200" s="29"/>
      <c r="AG200" s="29"/>
      <c r="AH200" s="29"/>
    </row>
    <row r="201" spans="1:34" x14ac:dyDescent="0.25">
      <c r="A201" s="12"/>
      <c r="B201" s="38" t="s">
        <v>480</v>
      </c>
      <c r="C201" s="38"/>
      <c r="D201" s="38"/>
      <c r="E201" s="38"/>
      <c r="F201" s="38"/>
      <c r="G201" s="38"/>
      <c r="H201" s="38"/>
      <c r="I201" s="38"/>
      <c r="J201" s="38"/>
      <c r="K201" s="38"/>
      <c r="L201" s="38"/>
      <c r="M201" s="38"/>
      <c r="N201" s="38"/>
      <c r="O201" s="38"/>
      <c r="P201" s="38"/>
      <c r="Q201" s="38"/>
      <c r="R201" s="38"/>
      <c r="S201" s="38"/>
      <c r="T201" s="38"/>
      <c r="U201" s="38"/>
      <c r="V201" s="38"/>
      <c r="W201" s="38"/>
      <c r="X201" s="38"/>
      <c r="Y201" s="38"/>
      <c r="Z201" s="38"/>
      <c r="AA201" s="38"/>
      <c r="AB201" s="38"/>
      <c r="AC201" s="38"/>
      <c r="AD201" s="38"/>
      <c r="AE201" s="38"/>
      <c r="AF201" s="38"/>
      <c r="AG201" s="38"/>
      <c r="AH201" s="38"/>
    </row>
    <row r="202" spans="1:34" x14ac:dyDescent="0.25">
      <c r="A202" s="12"/>
      <c r="B202" s="29"/>
      <c r="C202" s="29"/>
      <c r="D202" s="29"/>
      <c r="E202" s="29"/>
      <c r="F202" s="29"/>
      <c r="G202" s="29"/>
      <c r="H202" s="29"/>
      <c r="I202" s="29"/>
      <c r="J202" s="29"/>
      <c r="K202" s="29"/>
      <c r="L202" s="29"/>
      <c r="M202" s="29"/>
      <c r="N202" s="29"/>
      <c r="O202" s="29"/>
      <c r="P202" s="29"/>
      <c r="Q202" s="29"/>
      <c r="R202" s="29"/>
      <c r="S202" s="29"/>
      <c r="T202" s="29"/>
      <c r="U202" s="29"/>
      <c r="V202" s="29"/>
      <c r="W202" s="29"/>
      <c r="X202" s="29"/>
      <c r="Y202" s="29"/>
      <c r="Z202" s="29"/>
      <c r="AA202" s="29"/>
      <c r="AB202" s="29"/>
      <c r="AC202" s="29"/>
      <c r="AD202" s="29"/>
      <c r="AE202" s="29"/>
      <c r="AF202" s="29"/>
      <c r="AG202" s="29"/>
      <c r="AH202" s="29"/>
    </row>
    <row r="203" spans="1:34" ht="15.75" x14ac:dyDescent="0.25">
      <c r="A203" s="12"/>
      <c r="B203" s="43"/>
      <c r="C203" s="43"/>
      <c r="D203" s="43"/>
      <c r="E203" s="43"/>
      <c r="F203" s="43"/>
      <c r="G203" s="43"/>
      <c r="H203" s="43"/>
      <c r="I203" s="43"/>
      <c r="J203" s="43"/>
      <c r="K203" s="43"/>
      <c r="L203" s="43"/>
      <c r="M203" s="43"/>
      <c r="N203" s="43"/>
      <c r="O203" s="43"/>
      <c r="P203" s="43"/>
      <c r="Q203" s="43"/>
      <c r="R203" s="43"/>
      <c r="S203" s="43"/>
      <c r="T203" s="43"/>
      <c r="U203" s="43"/>
      <c r="V203" s="43"/>
      <c r="W203" s="43"/>
      <c r="X203" s="43"/>
      <c r="Y203" s="43"/>
      <c r="Z203" s="43"/>
      <c r="AA203" s="43"/>
      <c r="AB203" s="43"/>
      <c r="AC203" s="43"/>
      <c r="AD203" s="43"/>
      <c r="AE203" s="43"/>
      <c r="AF203" s="43"/>
      <c r="AG203" s="43"/>
      <c r="AH203" s="43"/>
    </row>
    <row r="204" spans="1:34" x14ac:dyDescent="0.25">
      <c r="A204" s="12"/>
      <c r="B204" s="29"/>
      <c r="C204" s="29"/>
      <c r="D204" s="29"/>
      <c r="E204" s="29"/>
      <c r="F204" s="29"/>
      <c r="G204" s="29"/>
      <c r="H204" s="29"/>
      <c r="I204" s="29"/>
      <c r="J204" s="29"/>
      <c r="K204" s="29"/>
      <c r="L204" s="29"/>
      <c r="M204" s="29"/>
      <c r="N204" s="29"/>
      <c r="O204" s="29"/>
      <c r="P204" s="29"/>
      <c r="Q204" s="29"/>
      <c r="R204" s="29"/>
      <c r="S204" s="29"/>
      <c r="T204" s="29"/>
      <c r="U204" s="29"/>
      <c r="V204" s="29"/>
      <c r="W204" s="29"/>
      <c r="X204" s="29"/>
      <c r="Y204" s="29"/>
      <c r="Z204" s="29"/>
      <c r="AA204" s="29"/>
      <c r="AB204" s="29"/>
      <c r="AC204" s="29"/>
      <c r="AD204" s="29"/>
      <c r="AE204" s="29"/>
      <c r="AF204" s="29"/>
      <c r="AG204" s="29"/>
      <c r="AH204" s="29"/>
    </row>
    <row r="205" spans="1:34" x14ac:dyDescent="0.25">
      <c r="A205" s="12"/>
      <c r="B205" s="4"/>
      <c r="C205" s="4"/>
      <c r="D205" s="4"/>
      <c r="E205" s="4"/>
      <c r="F205" s="4"/>
      <c r="G205" s="4"/>
      <c r="H205" s="4"/>
      <c r="I205" s="4"/>
      <c r="J205" s="4"/>
      <c r="K205" s="4"/>
      <c r="L205" s="4"/>
      <c r="M205" s="4"/>
      <c r="N205" s="4"/>
      <c r="O205" s="4"/>
      <c r="P205" s="4"/>
      <c r="Q205" s="4"/>
      <c r="R205" s="4"/>
      <c r="S205" s="4"/>
      <c r="T205" s="4"/>
      <c r="U205" s="4"/>
      <c r="V205" s="4"/>
      <c r="W205" s="4"/>
      <c r="X205" s="4"/>
      <c r="Y205" s="4"/>
      <c r="Z205" s="4"/>
    </row>
    <row r="206" spans="1:34" ht="15" customHeight="1" x14ac:dyDescent="0.25">
      <c r="A206" s="12"/>
      <c r="B206" s="29"/>
      <c r="C206" s="29" t="s">
        <v>213</v>
      </c>
      <c r="D206" s="30" t="s">
        <v>481</v>
      </c>
      <c r="E206" s="30"/>
      <c r="F206" s="29"/>
      <c r="G206" s="29" t="s">
        <v>213</v>
      </c>
      <c r="H206" s="49" t="s">
        <v>482</v>
      </c>
      <c r="I206" s="49"/>
      <c r="J206" s="29"/>
      <c r="K206" s="29"/>
      <c r="L206" s="49" t="s">
        <v>481</v>
      </c>
      <c r="M206" s="49"/>
      <c r="N206" s="29"/>
      <c r="O206" s="29" t="s">
        <v>213</v>
      </c>
      <c r="P206" s="30" t="s">
        <v>486</v>
      </c>
      <c r="Q206" s="30"/>
      <c r="R206" s="29"/>
      <c r="S206" s="29" t="s">
        <v>213</v>
      </c>
      <c r="T206" s="30" t="s">
        <v>487</v>
      </c>
      <c r="U206" s="30"/>
      <c r="V206" s="29"/>
      <c r="W206" s="29" t="s">
        <v>213</v>
      </c>
      <c r="X206" s="30" t="s">
        <v>487</v>
      </c>
      <c r="Y206" s="30"/>
      <c r="Z206" s="29"/>
    </row>
    <row r="207" spans="1:34" ht="15" customHeight="1" x14ac:dyDescent="0.25">
      <c r="A207" s="12"/>
      <c r="B207" s="29"/>
      <c r="C207" s="29"/>
      <c r="D207" s="30" t="s">
        <v>386</v>
      </c>
      <c r="E207" s="30"/>
      <c r="F207" s="29"/>
      <c r="G207" s="29"/>
      <c r="H207" s="49" t="s">
        <v>387</v>
      </c>
      <c r="I207" s="49"/>
      <c r="J207" s="29"/>
      <c r="K207" s="29"/>
      <c r="L207" s="49" t="s">
        <v>484</v>
      </c>
      <c r="M207" s="49"/>
      <c r="N207" s="29"/>
      <c r="O207" s="29"/>
      <c r="P207" s="30" t="s">
        <v>476</v>
      </c>
      <c r="Q207" s="30"/>
      <c r="R207" s="29"/>
      <c r="S207" s="29"/>
      <c r="T207" s="30" t="s">
        <v>488</v>
      </c>
      <c r="U207" s="30"/>
      <c r="V207" s="29"/>
      <c r="W207" s="29"/>
      <c r="X207" s="30" t="s">
        <v>488</v>
      </c>
      <c r="Y207" s="30"/>
      <c r="Z207" s="29"/>
    </row>
    <row r="208" spans="1:34" ht="15" customHeight="1" x14ac:dyDescent="0.25">
      <c r="A208" s="12"/>
      <c r="B208" s="29"/>
      <c r="C208" s="29"/>
      <c r="D208" s="30"/>
      <c r="E208" s="30"/>
      <c r="F208" s="29"/>
      <c r="G208" s="29"/>
      <c r="H208" s="49" t="s">
        <v>483</v>
      </c>
      <c r="I208" s="49"/>
      <c r="J208" s="29"/>
      <c r="K208" s="29"/>
      <c r="L208" s="49" t="s">
        <v>485</v>
      </c>
      <c r="M208" s="49"/>
      <c r="N208" s="29"/>
      <c r="O208" s="29"/>
      <c r="P208" s="30"/>
      <c r="Q208" s="30"/>
      <c r="R208" s="29"/>
      <c r="S208" s="29"/>
      <c r="T208" s="30" t="s">
        <v>489</v>
      </c>
      <c r="U208" s="30"/>
      <c r="V208" s="29"/>
      <c r="W208" s="29"/>
      <c r="X208" s="30" t="s">
        <v>489</v>
      </c>
      <c r="Y208" s="30"/>
      <c r="Z208" s="29"/>
    </row>
    <row r="209" spans="1:26" ht="15" customHeight="1" x14ac:dyDescent="0.25">
      <c r="A209" s="12"/>
      <c r="B209" s="29"/>
      <c r="C209" s="29"/>
      <c r="D209" s="30"/>
      <c r="E209" s="30"/>
      <c r="F209" s="29"/>
      <c r="G209" s="29"/>
      <c r="H209" s="49"/>
      <c r="I209" s="49"/>
      <c r="J209" s="29"/>
      <c r="K209" s="29"/>
      <c r="L209" s="49" t="s">
        <v>387</v>
      </c>
      <c r="M209" s="49"/>
      <c r="N209" s="29"/>
      <c r="O209" s="29"/>
      <c r="P209" s="30"/>
      <c r="Q209" s="30"/>
      <c r="R209" s="29"/>
      <c r="S209" s="29"/>
      <c r="T209" s="30" t="s">
        <v>490</v>
      </c>
      <c r="U209" s="30"/>
      <c r="V209" s="29"/>
      <c r="W209" s="29"/>
      <c r="X209" s="30" t="s">
        <v>493</v>
      </c>
      <c r="Y209" s="30"/>
      <c r="Z209" s="29"/>
    </row>
    <row r="210" spans="1:26" ht="15" customHeight="1" x14ac:dyDescent="0.25">
      <c r="A210" s="12"/>
      <c r="B210" s="29"/>
      <c r="C210" s="29"/>
      <c r="D210" s="30"/>
      <c r="E210" s="30"/>
      <c r="F210" s="29"/>
      <c r="G210" s="29"/>
      <c r="H210" s="49"/>
      <c r="I210" s="49"/>
      <c r="J210" s="29"/>
      <c r="K210" s="29"/>
      <c r="L210" s="49"/>
      <c r="M210" s="49"/>
      <c r="N210" s="29"/>
      <c r="O210" s="29"/>
      <c r="P210" s="30"/>
      <c r="Q210" s="30"/>
      <c r="R210" s="29"/>
      <c r="S210" s="29"/>
      <c r="T210" s="30" t="s">
        <v>491</v>
      </c>
      <c r="U210" s="30"/>
      <c r="V210" s="29"/>
      <c r="W210" s="29"/>
      <c r="X210" s="30" t="s">
        <v>491</v>
      </c>
      <c r="Y210" s="30"/>
      <c r="Z210" s="29"/>
    </row>
    <row r="211" spans="1:26" ht="15" customHeight="1" x14ac:dyDescent="0.25">
      <c r="A211" s="12"/>
      <c r="B211" s="29"/>
      <c r="C211" s="29"/>
      <c r="D211" s="30"/>
      <c r="E211" s="30"/>
      <c r="F211" s="29"/>
      <c r="G211" s="29"/>
      <c r="H211" s="49"/>
      <c r="I211" s="49"/>
      <c r="J211" s="29"/>
      <c r="K211" s="29"/>
      <c r="L211" s="49"/>
      <c r="M211" s="49"/>
      <c r="N211" s="29"/>
      <c r="O211" s="29"/>
      <c r="P211" s="30"/>
      <c r="Q211" s="30"/>
      <c r="R211" s="29"/>
      <c r="S211" s="29"/>
      <c r="T211" s="30" t="s">
        <v>492</v>
      </c>
      <c r="U211" s="30"/>
      <c r="V211" s="29"/>
      <c r="W211" s="29"/>
      <c r="X211" s="30" t="s">
        <v>492</v>
      </c>
      <c r="Y211" s="30"/>
      <c r="Z211" s="29"/>
    </row>
    <row r="212" spans="1:26" ht="15" customHeight="1" x14ac:dyDescent="0.25">
      <c r="A212" s="12"/>
      <c r="B212" s="29"/>
      <c r="C212" s="29"/>
      <c r="D212" s="30"/>
      <c r="E212" s="30"/>
      <c r="F212" s="29"/>
      <c r="G212" s="29"/>
      <c r="H212" s="49"/>
      <c r="I212" s="49"/>
      <c r="J212" s="29"/>
      <c r="K212" s="29"/>
      <c r="L212" s="49"/>
      <c r="M212" s="49"/>
      <c r="N212" s="29"/>
      <c r="O212" s="29"/>
      <c r="P212" s="30"/>
      <c r="Q212" s="30"/>
      <c r="R212" s="29"/>
      <c r="S212" s="29"/>
      <c r="T212" s="30" t="s">
        <v>281</v>
      </c>
      <c r="U212" s="30"/>
      <c r="V212" s="29"/>
      <c r="W212" s="29"/>
      <c r="X212" s="30" t="s">
        <v>281</v>
      </c>
      <c r="Y212" s="30"/>
      <c r="Z212" s="29"/>
    </row>
    <row r="213" spans="1:26" ht="15.75" thickBot="1" x14ac:dyDescent="0.3">
      <c r="A213" s="12"/>
      <c r="B213" s="29"/>
      <c r="C213" s="29"/>
      <c r="D213" s="28"/>
      <c r="E213" s="28"/>
      <c r="F213" s="29"/>
      <c r="G213" s="29"/>
      <c r="H213" s="50"/>
      <c r="I213" s="50"/>
      <c r="J213" s="29"/>
      <c r="K213" s="29"/>
      <c r="L213" s="50"/>
      <c r="M213" s="50"/>
      <c r="N213" s="29"/>
      <c r="O213" s="29"/>
      <c r="P213" s="28"/>
      <c r="Q213" s="28"/>
      <c r="R213" s="29"/>
      <c r="S213" s="29"/>
      <c r="T213" s="28">
        <v>2013</v>
      </c>
      <c r="U213" s="28"/>
      <c r="V213" s="29"/>
      <c r="W213" s="29"/>
      <c r="X213" s="28">
        <v>2013</v>
      </c>
      <c r="Y213" s="28"/>
      <c r="Z213" s="29"/>
    </row>
    <row r="214" spans="1:26" ht="15" customHeight="1" x14ac:dyDescent="0.25">
      <c r="A214" s="12"/>
      <c r="B214" s="4"/>
      <c r="C214" s="4" t="s">
        <v>213</v>
      </c>
      <c r="D214" s="33" t="s">
        <v>223</v>
      </c>
      <c r="E214" s="33"/>
      <c r="F214" s="33"/>
      <c r="G214" s="33"/>
      <c r="H214" s="33"/>
      <c r="I214" s="33"/>
      <c r="J214" s="33"/>
      <c r="K214" s="33"/>
      <c r="L214" s="33"/>
      <c r="M214" s="33"/>
      <c r="N214" s="33"/>
      <c r="O214" s="33"/>
      <c r="P214" s="33"/>
      <c r="Q214" s="33"/>
      <c r="R214" s="33"/>
      <c r="S214" s="33"/>
      <c r="T214" s="33"/>
      <c r="U214" s="33"/>
      <c r="V214" s="33"/>
      <c r="W214" s="33"/>
      <c r="X214" s="33"/>
      <c r="Y214" s="33"/>
      <c r="Z214" s="4"/>
    </row>
    <row r="215" spans="1:26" ht="30" x14ac:dyDescent="0.25">
      <c r="A215" s="12"/>
      <c r="B215" s="17" t="s">
        <v>494</v>
      </c>
      <c r="C215" s="18" t="s">
        <v>213</v>
      </c>
      <c r="D215" s="18"/>
      <c r="E215" s="18"/>
      <c r="F215" s="18"/>
      <c r="G215" s="18" t="s">
        <v>213</v>
      </c>
      <c r="H215" s="18"/>
      <c r="I215" s="18"/>
      <c r="J215" s="18"/>
      <c r="K215" s="18"/>
      <c r="L215" s="18"/>
      <c r="M215" s="18"/>
      <c r="N215" s="18"/>
      <c r="O215" s="18" t="s">
        <v>213</v>
      </c>
      <c r="P215" s="18"/>
      <c r="Q215" s="18"/>
      <c r="R215" s="18"/>
      <c r="S215" s="18" t="s">
        <v>213</v>
      </c>
      <c r="T215" s="18"/>
      <c r="U215" s="18"/>
      <c r="V215" s="18"/>
      <c r="W215" s="18" t="s">
        <v>213</v>
      </c>
      <c r="X215" s="18"/>
      <c r="Y215" s="18"/>
      <c r="Z215" s="18"/>
    </row>
    <row r="216" spans="1:26" x14ac:dyDescent="0.25">
      <c r="A216" s="12"/>
      <c r="B216" s="2" t="s">
        <v>392</v>
      </c>
      <c r="C216" s="4" t="s">
        <v>213</v>
      </c>
      <c r="D216" s="4"/>
      <c r="E216" s="4"/>
      <c r="F216" s="4"/>
      <c r="G216" s="4" t="s">
        <v>213</v>
      </c>
      <c r="H216" s="4"/>
      <c r="I216" s="4"/>
      <c r="J216" s="4"/>
      <c r="K216" s="4"/>
      <c r="L216" s="4"/>
      <c r="M216" s="4"/>
      <c r="N216" s="4"/>
      <c r="O216" s="4" t="s">
        <v>213</v>
      </c>
      <c r="P216" s="4"/>
      <c r="Q216" s="4"/>
      <c r="R216" s="4"/>
      <c r="S216" s="4" t="s">
        <v>213</v>
      </c>
      <c r="T216" s="4"/>
      <c r="U216" s="4"/>
      <c r="V216" s="4"/>
      <c r="W216" s="4" t="s">
        <v>213</v>
      </c>
      <c r="X216" s="4"/>
      <c r="Y216" s="4"/>
      <c r="Z216" s="4"/>
    </row>
    <row r="217" spans="1:26" x14ac:dyDescent="0.25">
      <c r="A217" s="12"/>
      <c r="B217" s="17" t="s">
        <v>393</v>
      </c>
      <c r="C217" s="18" t="s">
        <v>213</v>
      </c>
      <c r="D217" s="18" t="s">
        <v>225</v>
      </c>
      <c r="E217" s="21">
        <v>3601</v>
      </c>
      <c r="F217" s="22" t="s">
        <v>213</v>
      </c>
      <c r="G217" s="18" t="s">
        <v>213</v>
      </c>
      <c r="H217" s="18" t="s">
        <v>225</v>
      </c>
      <c r="I217" s="23" t="s">
        <v>495</v>
      </c>
      <c r="J217" s="22" t="s">
        <v>228</v>
      </c>
      <c r="K217" s="18"/>
      <c r="L217" s="18" t="s">
        <v>225</v>
      </c>
      <c r="M217" s="21">
        <v>1939</v>
      </c>
      <c r="N217" s="22" t="s">
        <v>213</v>
      </c>
      <c r="O217" s="18" t="s">
        <v>213</v>
      </c>
      <c r="P217" s="18" t="s">
        <v>225</v>
      </c>
      <c r="Q217" s="23">
        <v>490</v>
      </c>
      <c r="R217" s="22" t="s">
        <v>213</v>
      </c>
      <c r="S217" s="18" t="s">
        <v>213</v>
      </c>
      <c r="T217" s="18" t="s">
        <v>225</v>
      </c>
      <c r="U217" s="21">
        <v>1624</v>
      </c>
      <c r="V217" s="22" t="s">
        <v>213</v>
      </c>
      <c r="W217" s="18" t="s">
        <v>213</v>
      </c>
      <c r="X217" s="18" t="s">
        <v>225</v>
      </c>
      <c r="Y217" s="21">
        <v>1569</v>
      </c>
      <c r="Z217" s="22" t="s">
        <v>213</v>
      </c>
    </row>
    <row r="218" spans="1:26" x14ac:dyDescent="0.25">
      <c r="A218" s="12"/>
      <c r="B218" s="2" t="s">
        <v>395</v>
      </c>
      <c r="C218" s="4" t="s">
        <v>213</v>
      </c>
      <c r="D218" s="4"/>
      <c r="E218" s="20">
        <v>37</v>
      </c>
      <c r="F218" t="s">
        <v>213</v>
      </c>
      <c r="G218" s="4" t="s">
        <v>213</v>
      </c>
      <c r="H218" s="4"/>
      <c r="I218" s="20">
        <v>0</v>
      </c>
      <c r="J218" t="s">
        <v>213</v>
      </c>
      <c r="K218" s="4"/>
      <c r="L218" s="4"/>
      <c r="M218" s="20">
        <v>37</v>
      </c>
      <c r="N218" t="s">
        <v>213</v>
      </c>
      <c r="O218" s="4" t="s">
        <v>213</v>
      </c>
      <c r="P218" s="4"/>
      <c r="Q218" s="20">
        <v>6</v>
      </c>
      <c r="R218" t="s">
        <v>213</v>
      </c>
      <c r="S218" s="4" t="s">
        <v>213</v>
      </c>
      <c r="T218" s="4"/>
      <c r="U218" s="20">
        <v>24</v>
      </c>
      <c r="V218" t="s">
        <v>213</v>
      </c>
      <c r="W218" s="4" t="s">
        <v>213</v>
      </c>
      <c r="X218" s="4"/>
      <c r="Y218" s="20">
        <v>105</v>
      </c>
      <c r="Z218" t="s">
        <v>213</v>
      </c>
    </row>
    <row r="219" spans="1:26" x14ac:dyDescent="0.25">
      <c r="A219" s="12"/>
      <c r="B219" s="17" t="s">
        <v>397</v>
      </c>
      <c r="C219" s="18" t="s">
        <v>213</v>
      </c>
      <c r="D219" s="18"/>
      <c r="E219" s="23">
        <v>129</v>
      </c>
      <c r="F219" s="22" t="s">
        <v>213</v>
      </c>
      <c r="G219" s="18" t="s">
        <v>213</v>
      </c>
      <c r="H219" s="18"/>
      <c r="I219" s="23" t="s">
        <v>496</v>
      </c>
      <c r="J219" s="22" t="s">
        <v>228</v>
      </c>
      <c r="K219" s="18"/>
      <c r="L219" s="18"/>
      <c r="M219" s="23">
        <v>17</v>
      </c>
      <c r="N219" s="22" t="s">
        <v>213</v>
      </c>
      <c r="O219" s="18" t="s">
        <v>213</v>
      </c>
      <c r="P219" s="18"/>
      <c r="Q219" s="23">
        <v>2</v>
      </c>
      <c r="R219" s="22" t="s">
        <v>213</v>
      </c>
      <c r="S219" s="18" t="s">
        <v>213</v>
      </c>
      <c r="T219" s="18"/>
      <c r="U219" s="23">
        <v>8</v>
      </c>
      <c r="V219" s="22" t="s">
        <v>213</v>
      </c>
      <c r="W219" s="18" t="s">
        <v>213</v>
      </c>
      <c r="X219" s="18"/>
      <c r="Y219" s="23">
        <v>17</v>
      </c>
      <c r="Z219" s="22" t="s">
        <v>213</v>
      </c>
    </row>
    <row r="220" spans="1:26" x14ac:dyDescent="0.25">
      <c r="A220" s="12"/>
      <c r="B220" s="2" t="s">
        <v>399</v>
      </c>
      <c r="C220" s="4" t="s">
        <v>213</v>
      </c>
      <c r="D220" s="4"/>
      <c r="E220" s="20">
        <v>459</v>
      </c>
      <c r="F220" t="s">
        <v>213</v>
      </c>
      <c r="G220" s="4" t="s">
        <v>213</v>
      </c>
      <c r="H220" s="4"/>
      <c r="I220" s="20" t="s">
        <v>497</v>
      </c>
      <c r="J220" t="s">
        <v>228</v>
      </c>
      <c r="K220" s="4"/>
      <c r="L220" s="4"/>
      <c r="M220" s="20">
        <v>417</v>
      </c>
      <c r="N220" t="s">
        <v>213</v>
      </c>
      <c r="O220" s="4" t="s">
        <v>213</v>
      </c>
      <c r="P220" s="4"/>
      <c r="Q220" s="20">
        <v>187</v>
      </c>
      <c r="R220" t="s">
        <v>213</v>
      </c>
      <c r="S220" s="4" t="s">
        <v>213</v>
      </c>
      <c r="T220" s="4"/>
      <c r="U220" s="20">
        <v>421</v>
      </c>
      <c r="V220" t="s">
        <v>213</v>
      </c>
      <c r="W220" s="4" t="s">
        <v>213</v>
      </c>
      <c r="X220" s="4"/>
      <c r="Y220" s="20">
        <v>525</v>
      </c>
      <c r="Z220" t="s">
        <v>213</v>
      </c>
    </row>
    <row r="221" spans="1:26" x14ac:dyDescent="0.25">
      <c r="A221" s="12"/>
      <c r="B221" s="17" t="s">
        <v>498</v>
      </c>
      <c r="C221" s="18" t="s">
        <v>213</v>
      </c>
      <c r="D221" s="18"/>
      <c r="E221" s="21">
        <v>2270</v>
      </c>
      <c r="F221" s="22" t="s">
        <v>213</v>
      </c>
      <c r="G221" s="18" t="s">
        <v>213</v>
      </c>
      <c r="H221" s="18"/>
      <c r="I221" s="23" t="s">
        <v>499</v>
      </c>
      <c r="J221" s="22" t="s">
        <v>228</v>
      </c>
      <c r="K221" s="18"/>
      <c r="L221" s="18"/>
      <c r="M221" s="23">
        <v>557</v>
      </c>
      <c r="N221" s="22" t="s">
        <v>213</v>
      </c>
      <c r="O221" s="18" t="s">
        <v>213</v>
      </c>
      <c r="P221" s="18"/>
      <c r="Q221" s="23">
        <v>613</v>
      </c>
      <c r="R221" s="22" t="s">
        <v>213</v>
      </c>
      <c r="S221" s="18" t="s">
        <v>213</v>
      </c>
      <c r="T221" s="18"/>
      <c r="U221" s="23">
        <v>558</v>
      </c>
      <c r="V221" s="22" t="s">
        <v>213</v>
      </c>
      <c r="W221" s="18" t="s">
        <v>213</v>
      </c>
      <c r="X221" s="18"/>
      <c r="Y221" s="23">
        <v>570</v>
      </c>
      <c r="Z221" s="22" t="s">
        <v>213</v>
      </c>
    </row>
    <row r="222" spans="1:26" x14ac:dyDescent="0.25">
      <c r="A222" s="12"/>
      <c r="B222" s="2" t="s">
        <v>405</v>
      </c>
      <c r="C222" s="4" t="s">
        <v>213</v>
      </c>
      <c r="D222" s="4"/>
      <c r="E222" s="20">
        <v>39</v>
      </c>
      <c r="F222" t="s">
        <v>213</v>
      </c>
      <c r="G222" s="4" t="s">
        <v>213</v>
      </c>
      <c r="H222" s="4"/>
      <c r="I222" s="20" t="s">
        <v>407</v>
      </c>
      <c r="J222" t="s">
        <v>228</v>
      </c>
      <c r="K222" s="4"/>
      <c r="L222" s="4"/>
      <c r="M222" s="20">
        <v>26</v>
      </c>
      <c r="N222" t="s">
        <v>213</v>
      </c>
      <c r="O222" s="4" t="s">
        <v>213</v>
      </c>
      <c r="P222" s="4"/>
      <c r="Q222" s="20">
        <v>4</v>
      </c>
      <c r="R222" t="s">
        <v>213</v>
      </c>
      <c r="S222" s="4" t="s">
        <v>213</v>
      </c>
      <c r="T222" s="4"/>
      <c r="U222" s="20">
        <v>13</v>
      </c>
      <c r="V222" t="s">
        <v>213</v>
      </c>
      <c r="W222" s="4" t="s">
        <v>213</v>
      </c>
      <c r="X222" s="4"/>
      <c r="Y222" s="20">
        <v>7</v>
      </c>
      <c r="Z222" t="s">
        <v>213</v>
      </c>
    </row>
    <row r="223" spans="1:26" ht="15.75" thickBot="1" x14ac:dyDescent="0.3">
      <c r="A223" s="12"/>
      <c r="B223" s="17" t="s">
        <v>107</v>
      </c>
      <c r="C223" s="18" t="s">
        <v>213</v>
      </c>
      <c r="D223" s="18"/>
      <c r="E223" s="23">
        <v>145</v>
      </c>
      <c r="F223" s="22" t="s">
        <v>213</v>
      </c>
      <c r="G223" s="18" t="s">
        <v>213</v>
      </c>
      <c r="H223" s="18"/>
      <c r="I223" s="23" t="s">
        <v>500</v>
      </c>
      <c r="J223" s="22" t="s">
        <v>228</v>
      </c>
      <c r="K223" s="18"/>
      <c r="L223" s="18"/>
      <c r="M223" s="23">
        <v>8</v>
      </c>
      <c r="N223" s="22" t="s">
        <v>213</v>
      </c>
      <c r="O223" s="18" t="s">
        <v>213</v>
      </c>
      <c r="P223" s="18"/>
      <c r="Q223" s="23">
        <v>1</v>
      </c>
      <c r="R223" s="22" t="s">
        <v>213</v>
      </c>
      <c r="S223" s="18" t="s">
        <v>213</v>
      </c>
      <c r="T223" s="18"/>
      <c r="U223" s="23">
        <v>8</v>
      </c>
      <c r="V223" s="22" t="s">
        <v>213</v>
      </c>
      <c r="W223" s="18" t="s">
        <v>213</v>
      </c>
      <c r="X223" s="18"/>
      <c r="Y223" s="23">
        <v>9</v>
      </c>
      <c r="Z223" s="22" t="s">
        <v>213</v>
      </c>
    </row>
    <row r="224" spans="1:26" x14ac:dyDescent="0.25">
      <c r="A224" s="12"/>
      <c r="B224" s="13"/>
      <c r="C224" s="13" t="s">
        <v>213</v>
      </c>
      <c r="D224" s="24"/>
      <c r="E224" s="24"/>
      <c r="F224" s="13"/>
      <c r="G224" s="13" t="s">
        <v>213</v>
      </c>
      <c r="H224" s="24"/>
      <c r="I224" s="24"/>
      <c r="J224" s="13"/>
      <c r="K224" s="13"/>
      <c r="L224" s="24"/>
      <c r="M224" s="24"/>
      <c r="N224" s="13"/>
      <c r="O224" s="13" t="s">
        <v>213</v>
      </c>
      <c r="P224" s="24"/>
      <c r="Q224" s="24"/>
      <c r="R224" s="13"/>
      <c r="S224" s="13" t="s">
        <v>213</v>
      </c>
      <c r="T224" s="24"/>
      <c r="U224" s="24"/>
      <c r="V224" s="13"/>
      <c r="W224" s="13" t="s">
        <v>213</v>
      </c>
      <c r="X224" s="24"/>
      <c r="Y224" s="24"/>
      <c r="Z224" s="13"/>
    </row>
    <row r="225" spans="1:26" ht="30.75" thickBot="1" x14ac:dyDescent="0.3">
      <c r="A225" s="12"/>
      <c r="B225" s="2" t="s">
        <v>501</v>
      </c>
      <c r="C225" s="26" t="s">
        <v>213</v>
      </c>
      <c r="D225" s="4"/>
      <c r="E225" s="19">
        <v>6680</v>
      </c>
      <c r="F225" t="s">
        <v>213</v>
      </c>
      <c r="G225" s="26" t="s">
        <v>213</v>
      </c>
      <c r="H225" s="4"/>
      <c r="I225" s="20" t="s">
        <v>502</v>
      </c>
      <c r="J225" t="s">
        <v>228</v>
      </c>
      <c r="K225" s="26"/>
      <c r="L225" s="4"/>
      <c r="M225" s="19">
        <v>3001</v>
      </c>
      <c r="N225" t="s">
        <v>213</v>
      </c>
      <c r="O225" s="26" t="s">
        <v>213</v>
      </c>
      <c r="P225" s="4"/>
      <c r="Q225" s="19">
        <v>1303</v>
      </c>
      <c r="R225" t="s">
        <v>213</v>
      </c>
      <c r="S225" s="26" t="s">
        <v>213</v>
      </c>
      <c r="T225" s="4"/>
      <c r="U225" s="19">
        <v>2656</v>
      </c>
      <c r="V225" t="s">
        <v>213</v>
      </c>
      <c r="W225" s="26" t="s">
        <v>213</v>
      </c>
      <c r="X225" s="4"/>
      <c r="Y225" s="19">
        <v>2802</v>
      </c>
      <c r="Z225" t="s">
        <v>213</v>
      </c>
    </row>
    <row r="226" spans="1:26" x14ac:dyDescent="0.25">
      <c r="A226" s="12"/>
      <c r="B226" s="13"/>
      <c r="C226" s="13" t="s">
        <v>213</v>
      </c>
      <c r="D226" s="24"/>
      <c r="E226" s="24"/>
      <c r="F226" s="13"/>
      <c r="G226" s="13" t="s">
        <v>213</v>
      </c>
      <c r="H226" s="24"/>
      <c r="I226" s="24"/>
      <c r="J226" s="13"/>
      <c r="K226" s="13"/>
      <c r="L226" s="24"/>
      <c r="M226" s="24"/>
      <c r="N226" s="13"/>
      <c r="O226" s="13" t="s">
        <v>213</v>
      </c>
      <c r="P226" s="24"/>
      <c r="Q226" s="24"/>
      <c r="R226" s="13"/>
      <c r="S226" s="13" t="s">
        <v>213</v>
      </c>
      <c r="T226" s="24"/>
      <c r="U226" s="24"/>
      <c r="V226" s="13"/>
      <c r="W226" s="13" t="s">
        <v>213</v>
      </c>
      <c r="X226" s="24"/>
      <c r="Y226" s="24"/>
      <c r="Z226" s="13"/>
    </row>
    <row r="227" spans="1:26" ht="30" x14ac:dyDescent="0.25">
      <c r="A227" s="12"/>
      <c r="B227" s="17" t="s">
        <v>503</v>
      </c>
      <c r="C227" s="25" t="s">
        <v>213</v>
      </c>
      <c r="D227" s="18"/>
      <c r="E227" s="18"/>
      <c r="F227" s="18"/>
      <c r="G227" s="25" t="s">
        <v>213</v>
      </c>
      <c r="H227" s="18"/>
      <c r="I227" s="18"/>
      <c r="J227" s="18"/>
      <c r="K227" s="25"/>
      <c r="L227" s="18"/>
      <c r="M227" s="18"/>
      <c r="N227" s="18"/>
      <c r="O227" s="25" t="s">
        <v>213</v>
      </c>
      <c r="P227" s="18"/>
      <c r="Q227" s="18"/>
      <c r="R227" s="18"/>
      <c r="S227" s="25" t="s">
        <v>213</v>
      </c>
      <c r="T227" s="18"/>
      <c r="U227" s="18"/>
      <c r="V227" s="18"/>
      <c r="W227" s="25" t="s">
        <v>213</v>
      </c>
      <c r="X227" s="18"/>
      <c r="Y227" s="18"/>
      <c r="Z227" s="18"/>
    </row>
    <row r="228" spans="1:26" x14ac:dyDescent="0.25">
      <c r="A228" s="12"/>
      <c r="B228" s="2" t="s">
        <v>392</v>
      </c>
      <c r="C228" s="26" t="s">
        <v>213</v>
      </c>
      <c r="D228" s="4"/>
      <c r="E228" s="4"/>
      <c r="F228" s="4"/>
      <c r="G228" s="26" t="s">
        <v>213</v>
      </c>
      <c r="H228" s="4"/>
      <c r="I228" s="4"/>
      <c r="J228" s="4"/>
      <c r="K228" s="26"/>
      <c r="L228" s="4"/>
      <c r="M228" s="4"/>
      <c r="N228" s="4"/>
      <c r="O228" s="26" t="s">
        <v>213</v>
      </c>
      <c r="P228" s="4"/>
      <c r="Q228" s="4"/>
      <c r="R228" s="4"/>
      <c r="S228" s="26" t="s">
        <v>213</v>
      </c>
      <c r="T228" s="4"/>
      <c r="U228" s="4"/>
      <c r="V228" s="4"/>
      <c r="W228" s="26" t="s">
        <v>213</v>
      </c>
      <c r="X228" s="4"/>
      <c r="Y228" s="4"/>
      <c r="Z228" s="4"/>
    </row>
    <row r="229" spans="1:26" x14ac:dyDescent="0.25">
      <c r="A229" s="12"/>
      <c r="B229" s="17" t="s">
        <v>393</v>
      </c>
      <c r="C229" s="25" t="s">
        <v>213</v>
      </c>
      <c r="D229" s="18"/>
      <c r="E229" s="21">
        <v>2244</v>
      </c>
      <c r="F229" s="22" t="s">
        <v>213</v>
      </c>
      <c r="G229" s="25" t="s">
        <v>213</v>
      </c>
      <c r="H229" s="18"/>
      <c r="I229" s="23" t="s">
        <v>504</v>
      </c>
      <c r="J229" s="22" t="s">
        <v>228</v>
      </c>
      <c r="K229" s="25"/>
      <c r="L229" s="18"/>
      <c r="M229" s="21">
        <v>1596</v>
      </c>
      <c r="N229" s="22" t="s">
        <v>213</v>
      </c>
      <c r="O229" s="25" t="s">
        <v>213</v>
      </c>
      <c r="P229" s="18"/>
      <c r="Q229" s="23">
        <v>0</v>
      </c>
      <c r="R229" s="22" t="s">
        <v>213</v>
      </c>
      <c r="S229" s="25" t="s">
        <v>213</v>
      </c>
      <c r="T229" s="18"/>
      <c r="U229" s="21">
        <v>1507</v>
      </c>
      <c r="V229" s="22" t="s">
        <v>213</v>
      </c>
      <c r="W229" s="25" t="s">
        <v>213</v>
      </c>
      <c r="X229" s="18"/>
      <c r="Y229" s="21">
        <v>1394</v>
      </c>
      <c r="Z229" s="22" t="s">
        <v>213</v>
      </c>
    </row>
    <row r="230" spans="1:26" x14ac:dyDescent="0.25">
      <c r="A230" s="12"/>
      <c r="B230" s="2" t="s">
        <v>395</v>
      </c>
      <c r="C230" s="26" t="s">
        <v>213</v>
      </c>
      <c r="D230" s="4"/>
      <c r="E230" s="19">
        <v>4645</v>
      </c>
      <c r="F230" t="s">
        <v>213</v>
      </c>
      <c r="G230" s="26" t="s">
        <v>213</v>
      </c>
      <c r="H230" s="4"/>
      <c r="I230" s="20" t="s">
        <v>505</v>
      </c>
      <c r="J230" t="s">
        <v>228</v>
      </c>
      <c r="K230" s="26"/>
      <c r="L230" s="4"/>
      <c r="M230" s="19">
        <v>3535</v>
      </c>
      <c r="N230" t="s">
        <v>213</v>
      </c>
      <c r="O230" s="26" t="s">
        <v>213</v>
      </c>
      <c r="P230" s="4"/>
      <c r="Q230" s="20">
        <v>0</v>
      </c>
      <c r="R230" t="s">
        <v>213</v>
      </c>
      <c r="S230" s="26" t="s">
        <v>213</v>
      </c>
      <c r="T230" s="4"/>
      <c r="U230" s="19">
        <v>6957</v>
      </c>
      <c r="V230" t="s">
        <v>213</v>
      </c>
      <c r="W230" s="26" t="s">
        <v>213</v>
      </c>
      <c r="X230" s="4"/>
      <c r="Y230" s="19">
        <v>4902</v>
      </c>
      <c r="Z230" t="s">
        <v>213</v>
      </c>
    </row>
    <row r="231" spans="1:26" x14ac:dyDescent="0.25">
      <c r="A231" s="12"/>
      <c r="B231" s="17" t="s">
        <v>397</v>
      </c>
      <c r="C231" s="25" t="s">
        <v>213</v>
      </c>
      <c r="D231" s="18"/>
      <c r="E231" s="23">
        <v>281</v>
      </c>
      <c r="F231" s="22" t="s">
        <v>213</v>
      </c>
      <c r="G231" s="25" t="s">
        <v>213</v>
      </c>
      <c r="H231" s="18"/>
      <c r="I231" s="23" t="s">
        <v>506</v>
      </c>
      <c r="J231" s="22" t="s">
        <v>228</v>
      </c>
      <c r="K231" s="25"/>
      <c r="L231" s="18"/>
      <c r="M231" s="23">
        <v>200</v>
      </c>
      <c r="N231" s="22" t="s">
        <v>213</v>
      </c>
      <c r="O231" s="25" t="s">
        <v>213</v>
      </c>
      <c r="P231" s="18"/>
      <c r="Q231" s="23">
        <v>0</v>
      </c>
      <c r="R231" s="22" t="s">
        <v>213</v>
      </c>
      <c r="S231" s="25" t="s">
        <v>213</v>
      </c>
      <c r="T231" s="18"/>
      <c r="U231" s="23">
        <v>236</v>
      </c>
      <c r="V231" s="22" t="s">
        <v>213</v>
      </c>
      <c r="W231" s="25" t="s">
        <v>213</v>
      </c>
      <c r="X231" s="18"/>
      <c r="Y231" s="23">
        <v>324</v>
      </c>
      <c r="Z231" s="22" t="s">
        <v>213</v>
      </c>
    </row>
    <row r="232" spans="1:26" x14ac:dyDescent="0.25">
      <c r="A232" s="12"/>
      <c r="B232" s="2" t="s">
        <v>399</v>
      </c>
      <c r="C232" s="26" t="s">
        <v>213</v>
      </c>
      <c r="D232" s="4"/>
      <c r="E232" s="20">
        <v>801</v>
      </c>
      <c r="F232" t="s">
        <v>213</v>
      </c>
      <c r="G232" s="26" t="s">
        <v>213</v>
      </c>
      <c r="H232" s="4"/>
      <c r="I232" s="20" t="s">
        <v>507</v>
      </c>
      <c r="J232" t="s">
        <v>228</v>
      </c>
      <c r="K232" s="26"/>
      <c r="L232" s="4"/>
      <c r="M232" s="20">
        <v>534</v>
      </c>
      <c r="N232" t="s">
        <v>213</v>
      </c>
      <c r="O232" s="26" t="s">
        <v>213</v>
      </c>
      <c r="P232" s="4"/>
      <c r="Q232" s="20">
        <v>0</v>
      </c>
      <c r="R232" t="s">
        <v>213</v>
      </c>
      <c r="S232" s="26" t="s">
        <v>213</v>
      </c>
      <c r="T232" s="4"/>
      <c r="U232" s="20">
        <v>386</v>
      </c>
      <c r="V232" t="s">
        <v>213</v>
      </c>
      <c r="W232" s="26" t="s">
        <v>213</v>
      </c>
      <c r="X232" s="4"/>
      <c r="Y232" s="20">
        <v>401</v>
      </c>
      <c r="Z232" t="s">
        <v>213</v>
      </c>
    </row>
    <row r="233" spans="1:26" x14ac:dyDescent="0.25">
      <c r="A233" s="12"/>
      <c r="B233" s="17" t="s">
        <v>401</v>
      </c>
      <c r="C233" s="25" t="s">
        <v>213</v>
      </c>
      <c r="D233" s="18"/>
      <c r="E233" s="23">
        <v>443</v>
      </c>
      <c r="F233" s="22" t="s">
        <v>213</v>
      </c>
      <c r="G233" s="25" t="s">
        <v>213</v>
      </c>
      <c r="H233" s="18"/>
      <c r="I233" s="23" t="s">
        <v>508</v>
      </c>
      <c r="J233" s="22" t="s">
        <v>228</v>
      </c>
      <c r="K233" s="25"/>
      <c r="L233" s="18"/>
      <c r="M233" s="23">
        <v>310</v>
      </c>
      <c r="N233" s="22" t="s">
        <v>213</v>
      </c>
      <c r="O233" s="25" t="s">
        <v>213</v>
      </c>
      <c r="P233" s="18"/>
      <c r="Q233" s="23">
        <v>0</v>
      </c>
      <c r="R233" s="22" t="s">
        <v>213</v>
      </c>
      <c r="S233" s="25" t="s">
        <v>213</v>
      </c>
      <c r="T233" s="18"/>
      <c r="U233" s="23">
        <v>311</v>
      </c>
      <c r="V233" s="22" t="s">
        <v>213</v>
      </c>
      <c r="W233" s="25" t="s">
        <v>213</v>
      </c>
      <c r="X233" s="18"/>
      <c r="Y233" s="23">
        <v>155</v>
      </c>
      <c r="Z233" s="22" t="s">
        <v>213</v>
      </c>
    </row>
    <row r="234" spans="1:26" x14ac:dyDescent="0.25">
      <c r="A234" s="12"/>
      <c r="B234" s="2" t="s">
        <v>402</v>
      </c>
      <c r="C234" s="26" t="s">
        <v>213</v>
      </c>
      <c r="D234" s="4"/>
      <c r="E234" s="20">
        <v>397</v>
      </c>
      <c r="F234" t="s">
        <v>213</v>
      </c>
      <c r="G234" s="26" t="s">
        <v>213</v>
      </c>
      <c r="H234" s="4"/>
      <c r="I234" s="20" t="s">
        <v>509</v>
      </c>
      <c r="J234" t="s">
        <v>228</v>
      </c>
      <c r="K234" s="26"/>
      <c r="L234" s="4"/>
      <c r="M234" s="20">
        <v>182</v>
      </c>
      <c r="N234" t="s">
        <v>213</v>
      </c>
      <c r="O234" s="26" t="s">
        <v>213</v>
      </c>
      <c r="P234" s="4"/>
      <c r="Q234" s="20">
        <v>0</v>
      </c>
      <c r="R234" t="s">
        <v>213</v>
      </c>
      <c r="S234" s="26" t="s">
        <v>213</v>
      </c>
      <c r="T234" s="4"/>
      <c r="U234" s="20">
        <v>166</v>
      </c>
      <c r="V234" t="s">
        <v>213</v>
      </c>
      <c r="W234" s="26" t="s">
        <v>213</v>
      </c>
      <c r="X234" s="4"/>
      <c r="Y234" s="20">
        <v>196</v>
      </c>
      <c r="Z234" t="s">
        <v>213</v>
      </c>
    </row>
    <row r="235" spans="1:26" x14ac:dyDescent="0.25">
      <c r="A235" s="12"/>
      <c r="B235" s="17" t="s">
        <v>405</v>
      </c>
      <c r="C235" s="25" t="s">
        <v>213</v>
      </c>
      <c r="D235" s="18"/>
      <c r="E235" s="23">
        <v>19</v>
      </c>
      <c r="F235" s="22" t="s">
        <v>213</v>
      </c>
      <c r="G235" s="25" t="s">
        <v>213</v>
      </c>
      <c r="H235" s="18"/>
      <c r="I235" s="23" t="s">
        <v>510</v>
      </c>
      <c r="J235" s="22" t="s">
        <v>228</v>
      </c>
      <c r="K235" s="25"/>
      <c r="L235" s="18"/>
      <c r="M235" s="23">
        <v>7</v>
      </c>
      <c r="N235" s="22" t="s">
        <v>213</v>
      </c>
      <c r="O235" s="25" t="s">
        <v>213</v>
      </c>
      <c r="P235" s="18"/>
      <c r="Q235" s="23">
        <v>0</v>
      </c>
      <c r="R235" s="22" t="s">
        <v>213</v>
      </c>
      <c r="S235" s="25" t="s">
        <v>213</v>
      </c>
      <c r="T235" s="18"/>
      <c r="U235" s="23">
        <v>7</v>
      </c>
      <c r="V235" s="22" t="s">
        <v>213</v>
      </c>
      <c r="W235" s="25" t="s">
        <v>213</v>
      </c>
      <c r="X235" s="18"/>
      <c r="Y235" s="23">
        <v>23</v>
      </c>
      <c r="Z235" s="22" t="s">
        <v>213</v>
      </c>
    </row>
    <row r="236" spans="1:26" ht="15.75" thickBot="1" x14ac:dyDescent="0.3">
      <c r="A236" s="12"/>
      <c r="B236" s="2" t="s">
        <v>107</v>
      </c>
      <c r="C236" s="26" t="s">
        <v>213</v>
      </c>
      <c r="D236" s="4"/>
      <c r="E236" s="20">
        <v>32</v>
      </c>
      <c r="F236" t="s">
        <v>213</v>
      </c>
      <c r="G236" s="26" t="s">
        <v>213</v>
      </c>
      <c r="H236" s="4"/>
      <c r="I236" s="20" t="s">
        <v>511</v>
      </c>
      <c r="J236" t="s">
        <v>228</v>
      </c>
      <c r="K236" s="26"/>
      <c r="L236" s="4"/>
      <c r="M236" s="20">
        <v>12</v>
      </c>
      <c r="N236" t="s">
        <v>213</v>
      </c>
      <c r="O236" s="26" t="s">
        <v>213</v>
      </c>
      <c r="P236" s="4"/>
      <c r="Q236" s="20">
        <v>0</v>
      </c>
      <c r="R236" t="s">
        <v>213</v>
      </c>
      <c r="S236" s="26" t="s">
        <v>213</v>
      </c>
      <c r="T236" s="4"/>
      <c r="U236" s="20">
        <v>8</v>
      </c>
      <c r="V236" t="s">
        <v>213</v>
      </c>
      <c r="W236" s="26" t="s">
        <v>213</v>
      </c>
      <c r="X236" s="4"/>
      <c r="Y236" s="20">
        <v>8</v>
      </c>
      <c r="Z236" t="s">
        <v>213</v>
      </c>
    </row>
    <row r="237" spans="1:26" x14ac:dyDescent="0.25">
      <c r="A237" s="12"/>
      <c r="B237" s="13"/>
      <c r="C237" s="13" t="s">
        <v>213</v>
      </c>
      <c r="D237" s="24"/>
      <c r="E237" s="24"/>
      <c r="F237" s="13"/>
      <c r="G237" s="13" t="s">
        <v>213</v>
      </c>
      <c r="H237" s="24"/>
      <c r="I237" s="24"/>
      <c r="J237" s="13"/>
      <c r="K237" s="13"/>
      <c r="L237" s="24"/>
      <c r="M237" s="24"/>
      <c r="N237" s="13"/>
      <c r="O237" s="13" t="s">
        <v>213</v>
      </c>
      <c r="P237" s="24"/>
      <c r="Q237" s="24"/>
      <c r="R237" s="13"/>
      <c r="S237" s="13" t="s">
        <v>213</v>
      </c>
      <c r="T237" s="24"/>
      <c r="U237" s="24"/>
      <c r="V237" s="13"/>
      <c r="W237" s="13" t="s">
        <v>213</v>
      </c>
      <c r="X237" s="24"/>
      <c r="Y237" s="24"/>
      <c r="Z237" s="13"/>
    </row>
    <row r="238" spans="1:26" ht="30.75" thickBot="1" x14ac:dyDescent="0.3">
      <c r="A238" s="12"/>
      <c r="B238" s="17" t="s">
        <v>512</v>
      </c>
      <c r="C238" s="25" t="s">
        <v>213</v>
      </c>
      <c r="D238" s="18"/>
      <c r="E238" s="21">
        <v>8862</v>
      </c>
      <c r="F238" s="22" t="s">
        <v>213</v>
      </c>
      <c r="G238" s="25" t="s">
        <v>213</v>
      </c>
      <c r="H238" s="18"/>
      <c r="I238" s="23" t="s">
        <v>513</v>
      </c>
      <c r="J238" s="22" t="s">
        <v>228</v>
      </c>
      <c r="K238" s="25"/>
      <c r="L238" s="18"/>
      <c r="M238" s="21">
        <v>6376</v>
      </c>
      <c r="N238" s="22" t="s">
        <v>213</v>
      </c>
      <c r="O238" s="25" t="s">
        <v>213</v>
      </c>
      <c r="P238" s="18"/>
      <c r="Q238" s="23">
        <v>0</v>
      </c>
      <c r="R238" s="22" t="s">
        <v>213</v>
      </c>
      <c r="S238" s="25" t="s">
        <v>213</v>
      </c>
      <c r="T238" s="18"/>
      <c r="U238" s="21">
        <v>9578</v>
      </c>
      <c r="V238" s="22" t="s">
        <v>213</v>
      </c>
      <c r="W238" s="25" t="s">
        <v>213</v>
      </c>
      <c r="X238" s="18"/>
      <c r="Y238" s="21">
        <v>7403</v>
      </c>
      <c r="Z238" s="22" t="s">
        <v>213</v>
      </c>
    </row>
    <row r="239" spans="1:26" x14ac:dyDescent="0.25">
      <c r="A239" s="12"/>
      <c r="B239" s="13"/>
      <c r="C239" s="13" t="s">
        <v>213</v>
      </c>
      <c r="D239" s="24"/>
      <c r="E239" s="24"/>
      <c r="F239" s="13"/>
      <c r="G239" s="13" t="s">
        <v>213</v>
      </c>
      <c r="H239" s="24"/>
      <c r="I239" s="24"/>
      <c r="J239" s="13"/>
      <c r="K239" s="13"/>
      <c r="L239" s="24"/>
      <c r="M239" s="24"/>
      <c r="N239" s="13"/>
      <c r="O239" s="13" t="s">
        <v>213</v>
      </c>
      <c r="P239" s="24"/>
      <c r="Q239" s="24"/>
      <c r="R239" s="13"/>
      <c r="S239" s="13" t="s">
        <v>213</v>
      </c>
      <c r="T239" s="24"/>
      <c r="U239" s="24"/>
      <c r="V239" s="13"/>
      <c r="W239" s="13" t="s">
        <v>213</v>
      </c>
      <c r="X239" s="24"/>
      <c r="Y239" s="24"/>
      <c r="Z239" s="13"/>
    </row>
    <row r="240" spans="1:26" ht="15.75" thickBot="1" x14ac:dyDescent="0.3">
      <c r="A240" s="12"/>
      <c r="B240" s="2" t="s">
        <v>514</v>
      </c>
      <c r="C240" s="26" t="s">
        <v>213</v>
      </c>
      <c r="D240" s="4" t="s">
        <v>225</v>
      </c>
      <c r="E240" s="19">
        <v>15542</v>
      </c>
      <c r="F240" t="s">
        <v>213</v>
      </c>
      <c r="G240" s="26" t="s">
        <v>213</v>
      </c>
      <c r="H240" s="4" t="s">
        <v>225</v>
      </c>
      <c r="I240" s="20" t="s">
        <v>515</v>
      </c>
      <c r="J240" t="s">
        <v>228</v>
      </c>
      <c r="K240" s="26"/>
      <c r="L240" s="4" t="s">
        <v>225</v>
      </c>
      <c r="M240" s="19">
        <v>9377</v>
      </c>
      <c r="N240" t="s">
        <v>213</v>
      </c>
      <c r="O240" s="26" t="s">
        <v>213</v>
      </c>
      <c r="P240" s="4" t="s">
        <v>225</v>
      </c>
      <c r="Q240" s="19">
        <v>1303</v>
      </c>
      <c r="R240" t="s">
        <v>213</v>
      </c>
      <c r="S240" s="26" t="s">
        <v>213</v>
      </c>
      <c r="T240" s="4" t="s">
        <v>225</v>
      </c>
      <c r="U240" s="19">
        <v>12234</v>
      </c>
      <c r="V240" t="s">
        <v>213</v>
      </c>
      <c r="W240" s="26" t="s">
        <v>213</v>
      </c>
      <c r="X240" s="4" t="s">
        <v>225</v>
      </c>
      <c r="Y240" s="19">
        <v>10205</v>
      </c>
      <c r="Z240" t="s">
        <v>213</v>
      </c>
    </row>
    <row r="241" spans="1:34" ht="15.75" thickTop="1" x14ac:dyDescent="0.25">
      <c r="A241" s="12"/>
      <c r="B241" s="13"/>
      <c r="C241" s="13" t="s">
        <v>213</v>
      </c>
      <c r="D241" s="27"/>
      <c r="E241" s="27"/>
      <c r="F241" s="13"/>
      <c r="G241" s="13" t="s">
        <v>213</v>
      </c>
      <c r="H241" s="27"/>
      <c r="I241" s="27"/>
      <c r="J241" s="13"/>
      <c r="K241" s="13"/>
      <c r="L241" s="27"/>
      <c r="M241" s="27"/>
      <c r="N241" s="13"/>
      <c r="O241" s="13" t="s">
        <v>213</v>
      </c>
      <c r="P241" s="27"/>
      <c r="Q241" s="27"/>
      <c r="R241" s="13"/>
      <c r="S241" s="13" t="s">
        <v>213</v>
      </c>
      <c r="T241" s="27"/>
      <c r="U241" s="27"/>
      <c r="V241" s="13"/>
      <c r="W241" s="13" t="s">
        <v>213</v>
      </c>
      <c r="X241" s="27"/>
      <c r="Y241" s="27"/>
      <c r="Z241" s="13"/>
    </row>
    <row r="242" spans="1:34" ht="15.75" x14ac:dyDescent="0.25">
      <c r="A242" s="12"/>
      <c r="B242" s="43"/>
      <c r="C242" s="43"/>
      <c r="D242" s="43"/>
      <c r="E242" s="43"/>
      <c r="F242" s="43"/>
      <c r="G242" s="43"/>
      <c r="H242" s="43"/>
      <c r="I242" s="43"/>
      <c r="J242" s="43"/>
      <c r="K242" s="43"/>
      <c r="L242" s="43"/>
      <c r="M242" s="43"/>
      <c r="N242" s="43"/>
      <c r="O242" s="43"/>
      <c r="P242" s="43"/>
      <c r="Q242" s="43"/>
      <c r="R242" s="43"/>
      <c r="S242" s="43"/>
      <c r="T242" s="43"/>
      <c r="U242" s="43"/>
      <c r="V242" s="43"/>
      <c r="W242" s="43"/>
      <c r="X242" s="43"/>
      <c r="Y242" s="43"/>
      <c r="Z242" s="43"/>
      <c r="AA242" s="43"/>
      <c r="AB242" s="43"/>
      <c r="AC242" s="43"/>
      <c r="AD242" s="43"/>
      <c r="AE242" s="43"/>
      <c r="AF242" s="43"/>
      <c r="AG242" s="43"/>
      <c r="AH242" s="43"/>
    </row>
    <row r="243" spans="1:34" x14ac:dyDescent="0.25">
      <c r="A243" s="12"/>
      <c r="B243" s="29"/>
      <c r="C243" s="29"/>
      <c r="D243" s="29"/>
      <c r="E243" s="29"/>
      <c r="F243" s="29"/>
      <c r="G243" s="29"/>
      <c r="H243" s="29"/>
      <c r="I243" s="29"/>
      <c r="J243" s="29"/>
      <c r="K243" s="29"/>
      <c r="L243" s="29"/>
      <c r="M243" s="29"/>
      <c r="N243" s="29"/>
      <c r="O243" s="29"/>
      <c r="P243" s="29"/>
      <c r="Q243" s="29"/>
      <c r="R243" s="29"/>
      <c r="S243" s="29"/>
      <c r="T243" s="29"/>
      <c r="U243" s="29"/>
      <c r="V243" s="29"/>
      <c r="W243" s="29"/>
      <c r="X243" s="29"/>
      <c r="Y243" s="29"/>
      <c r="Z243" s="29"/>
      <c r="AA243" s="29"/>
      <c r="AB243" s="29"/>
      <c r="AC243" s="29"/>
      <c r="AD243" s="29"/>
      <c r="AE243" s="29"/>
      <c r="AF243" s="29"/>
      <c r="AG243" s="29"/>
      <c r="AH243" s="29"/>
    </row>
    <row r="244" spans="1:34" ht="60" x14ac:dyDescent="0.25">
      <c r="A244" s="12"/>
      <c r="B244" s="35">
        <v>-1</v>
      </c>
      <c r="C244" s="35" t="s">
        <v>516</v>
      </c>
    </row>
    <row r="245" spans="1:34" x14ac:dyDescent="0.25">
      <c r="A245" s="12"/>
      <c r="B245" s="39"/>
      <c r="C245" s="39"/>
      <c r="D245" s="39"/>
      <c r="E245" s="39"/>
      <c r="F245" s="39"/>
      <c r="G245" s="39"/>
      <c r="H245" s="39"/>
      <c r="I245" s="39"/>
      <c r="J245" s="39"/>
      <c r="K245" s="39"/>
      <c r="L245" s="39"/>
      <c r="M245" s="39"/>
      <c r="N245" s="39"/>
      <c r="O245" s="39"/>
      <c r="P245" s="39"/>
      <c r="Q245" s="39"/>
      <c r="R245" s="39"/>
      <c r="S245" s="39"/>
      <c r="T245" s="39"/>
      <c r="U245" s="39"/>
      <c r="V245" s="39"/>
      <c r="W245" s="39"/>
      <c r="X245" s="39"/>
      <c r="Y245" s="39"/>
      <c r="Z245" s="39"/>
      <c r="AA245" s="39"/>
      <c r="AB245" s="39"/>
      <c r="AC245" s="39"/>
      <c r="AD245" s="39"/>
      <c r="AE245" s="39"/>
      <c r="AF245" s="39"/>
      <c r="AG245" s="39"/>
      <c r="AH245" s="39"/>
    </row>
    <row r="246" spans="1:34" x14ac:dyDescent="0.25">
      <c r="A246" s="12"/>
      <c r="B246" s="29"/>
      <c r="C246" s="29"/>
      <c r="D246" s="29"/>
      <c r="E246" s="29"/>
      <c r="F246" s="29"/>
      <c r="G246" s="29"/>
      <c r="H246" s="29"/>
      <c r="I246" s="29"/>
      <c r="J246" s="29"/>
      <c r="K246" s="29"/>
      <c r="L246" s="29"/>
      <c r="M246" s="29"/>
      <c r="N246" s="29"/>
      <c r="O246" s="29"/>
      <c r="P246" s="29"/>
      <c r="Q246" s="29"/>
      <c r="R246" s="29"/>
      <c r="S246" s="29"/>
      <c r="T246" s="29"/>
      <c r="U246" s="29"/>
      <c r="V246" s="29"/>
      <c r="W246" s="29"/>
      <c r="X246" s="29"/>
      <c r="Y246" s="29"/>
      <c r="Z246" s="29"/>
      <c r="AA246" s="29"/>
      <c r="AB246" s="29"/>
      <c r="AC246" s="29"/>
      <c r="AD246" s="29"/>
      <c r="AE246" s="29"/>
      <c r="AF246" s="29"/>
      <c r="AG246" s="29"/>
      <c r="AH246" s="29"/>
    </row>
    <row r="247" spans="1:34" x14ac:dyDescent="0.25">
      <c r="A247" s="12"/>
      <c r="B247" s="38" t="s">
        <v>517</v>
      </c>
      <c r="C247" s="38"/>
      <c r="D247" s="38"/>
      <c r="E247" s="38"/>
      <c r="F247" s="38"/>
      <c r="G247" s="38"/>
      <c r="H247" s="38"/>
      <c r="I247" s="38"/>
      <c r="J247" s="38"/>
      <c r="K247" s="38"/>
      <c r="L247" s="38"/>
      <c r="M247" s="38"/>
      <c r="N247" s="38"/>
      <c r="O247" s="38"/>
      <c r="P247" s="38"/>
      <c r="Q247" s="38"/>
      <c r="R247" s="38"/>
      <c r="S247" s="38"/>
      <c r="T247" s="38"/>
      <c r="U247" s="38"/>
      <c r="V247" s="38"/>
      <c r="W247" s="38"/>
      <c r="X247" s="38"/>
      <c r="Y247" s="38"/>
      <c r="Z247" s="38"/>
      <c r="AA247" s="38"/>
      <c r="AB247" s="38"/>
      <c r="AC247" s="38"/>
      <c r="AD247" s="38"/>
      <c r="AE247" s="38"/>
      <c r="AF247" s="38"/>
      <c r="AG247" s="38"/>
      <c r="AH247" s="38"/>
    </row>
    <row r="248" spans="1:34" x14ac:dyDescent="0.25">
      <c r="A248" s="12"/>
      <c r="B248" s="29"/>
      <c r="C248" s="29"/>
      <c r="D248" s="29"/>
      <c r="E248" s="29"/>
      <c r="F248" s="29"/>
      <c r="G248" s="29"/>
      <c r="H248" s="29"/>
      <c r="I248" s="29"/>
      <c r="J248" s="29"/>
      <c r="K248" s="29"/>
      <c r="L248" s="29"/>
      <c r="M248" s="29"/>
      <c r="N248" s="29"/>
      <c r="O248" s="29"/>
      <c r="P248" s="29"/>
      <c r="Q248" s="29"/>
      <c r="R248" s="29"/>
      <c r="S248" s="29"/>
      <c r="T248" s="29"/>
      <c r="U248" s="29"/>
      <c r="V248" s="29"/>
      <c r="W248" s="29"/>
      <c r="X248" s="29"/>
      <c r="Y248" s="29"/>
      <c r="Z248" s="29"/>
      <c r="AA248" s="29"/>
      <c r="AB248" s="29"/>
      <c r="AC248" s="29"/>
      <c r="AD248" s="29"/>
      <c r="AE248" s="29"/>
      <c r="AF248" s="29"/>
      <c r="AG248" s="29"/>
      <c r="AH248" s="29"/>
    </row>
    <row r="249" spans="1:34" ht="15.75" x14ac:dyDescent="0.25">
      <c r="A249" s="12"/>
      <c r="B249" s="43"/>
      <c r="C249" s="43"/>
      <c r="D249" s="43"/>
      <c r="E249" s="43"/>
      <c r="F249" s="43"/>
      <c r="G249" s="43"/>
      <c r="H249" s="43"/>
      <c r="I249" s="43"/>
      <c r="J249" s="43"/>
      <c r="K249" s="43"/>
      <c r="L249" s="43"/>
      <c r="M249" s="43"/>
      <c r="N249" s="43"/>
      <c r="O249" s="43"/>
      <c r="P249" s="43"/>
      <c r="Q249" s="43"/>
      <c r="R249" s="43"/>
      <c r="S249" s="43"/>
      <c r="T249" s="43"/>
      <c r="U249" s="43"/>
      <c r="V249" s="43"/>
      <c r="W249" s="43"/>
      <c r="X249" s="43"/>
      <c r="Y249" s="43"/>
      <c r="Z249" s="43"/>
      <c r="AA249" s="43"/>
      <c r="AB249" s="43"/>
      <c r="AC249" s="43"/>
      <c r="AD249" s="43"/>
      <c r="AE249" s="43"/>
      <c r="AF249" s="43"/>
      <c r="AG249" s="43"/>
      <c r="AH249" s="43"/>
    </row>
    <row r="250" spans="1:34" x14ac:dyDescent="0.25">
      <c r="A250" s="12"/>
      <c r="B250" s="29"/>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c r="AA250" s="29"/>
      <c r="AB250" s="29"/>
      <c r="AC250" s="29"/>
      <c r="AD250" s="29"/>
      <c r="AE250" s="29"/>
      <c r="AF250" s="29"/>
      <c r="AG250" s="29"/>
      <c r="AH250" s="29"/>
    </row>
    <row r="251" spans="1:34" x14ac:dyDescent="0.25">
      <c r="A251" s="12"/>
      <c r="B251" s="4"/>
      <c r="C251" s="4"/>
      <c r="D251" s="4"/>
      <c r="E251" s="4"/>
      <c r="F251" s="4"/>
      <c r="G251" s="4"/>
      <c r="H251" s="4"/>
      <c r="I251" s="4"/>
      <c r="J251" s="4"/>
      <c r="K251" s="4"/>
      <c r="L251" s="4"/>
      <c r="M251" s="4"/>
      <c r="N251" s="4"/>
      <c r="O251" s="4"/>
      <c r="P251" s="4"/>
      <c r="Q251" s="4"/>
      <c r="R251" s="4"/>
      <c r="S251" s="4"/>
      <c r="T251" s="4"/>
      <c r="U251" s="4"/>
      <c r="V251" s="4"/>
    </row>
    <row r="252" spans="1:34" ht="15" customHeight="1" x14ac:dyDescent="0.25">
      <c r="A252" s="12"/>
      <c r="B252" s="29"/>
      <c r="C252" s="29" t="s">
        <v>213</v>
      </c>
      <c r="D252" s="30" t="s">
        <v>481</v>
      </c>
      <c r="E252" s="30"/>
      <c r="F252" s="29"/>
      <c r="G252" s="29" t="s">
        <v>213</v>
      </c>
      <c r="H252" s="49" t="s">
        <v>482</v>
      </c>
      <c r="I252" s="49"/>
      <c r="J252" s="29"/>
      <c r="K252" s="29"/>
      <c r="L252" s="49" t="s">
        <v>481</v>
      </c>
      <c r="M252" s="49"/>
      <c r="N252" s="29"/>
      <c r="O252" s="29" t="s">
        <v>213</v>
      </c>
      <c r="P252" s="30" t="s">
        <v>486</v>
      </c>
      <c r="Q252" s="30"/>
      <c r="R252" s="29"/>
      <c r="S252" s="29" t="s">
        <v>213</v>
      </c>
      <c r="T252" s="30" t="s">
        <v>487</v>
      </c>
      <c r="U252" s="30"/>
      <c r="V252" s="29"/>
    </row>
    <row r="253" spans="1:34" ht="15" customHeight="1" x14ac:dyDescent="0.25">
      <c r="A253" s="12"/>
      <c r="B253" s="29"/>
      <c r="C253" s="29"/>
      <c r="D253" s="30" t="s">
        <v>386</v>
      </c>
      <c r="E253" s="30"/>
      <c r="F253" s="29"/>
      <c r="G253" s="29"/>
      <c r="H253" s="49" t="s">
        <v>387</v>
      </c>
      <c r="I253" s="49"/>
      <c r="J253" s="29"/>
      <c r="K253" s="29"/>
      <c r="L253" s="49" t="s">
        <v>484</v>
      </c>
      <c r="M253" s="49"/>
      <c r="N253" s="29"/>
      <c r="O253" s="29"/>
      <c r="P253" s="30" t="s">
        <v>476</v>
      </c>
      <c r="Q253" s="30"/>
      <c r="R253" s="29"/>
      <c r="S253" s="29"/>
      <c r="T253" s="30" t="s">
        <v>488</v>
      </c>
      <c r="U253" s="30"/>
      <c r="V253" s="29"/>
    </row>
    <row r="254" spans="1:34" ht="15" customHeight="1" x14ac:dyDescent="0.25">
      <c r="A254" s="12"/>
      <c r="B254" s="29"/>
      <c r="C254" s="29"/>
      <c r="D254" s="30"/>
      <c r="E254" s="30"/>
      <c r="F254" s="29"/>
      <c r="G254" s="29"/>
      <c r="H254" s="49" t="s">
        <v>483</v>
      </c>
      <c r="I254" s="49"/>
      <c r="J254" s="29"/>
      <c r="K254" s="29"/>
      <c r="L254" s="49" t="s">
        <v>485</v>
      </c>
      <c r="M254" s="49"/>
      <c r="N254" s="29"/>
      <c r="O254" s="29"/>
      <c r="P254" s="30"/>
      <c r="Q254" s="30"/>
      <c r="R254" s="29"/>
      <c r="S254" s="29"/>
      <c r="T254" s="30" t="s">
        <v>489</v>
      </c>
      <c r="U254" s="30"/>
      <c r="V254" s="29"/>
    </row>
    <row r="255" spans="1:34" ht="15" customHeight="1" x14ac:dyDescent="0.25">
      <c r="A255" s="12"/>
      <c r="B255" s="29"/>
      <c r="C255" s="29"/>
      <c r="D255" s="30"/>
      <c r="E255" s="30"/>
      <c r="F255" s="29"/>
      <c r="G255" s="29"/>
      <c r="H255" s="49"/>
      <c r="I255" s="49"/>
      <c r="J255" s="29"/>
      <c r="K255" s="29"/>
      <c r="L255" s="49" t="s">
        <v>387</v>
      </c>
      <c r="M255" s="49"/>
      <c r="N255" s="29"/>
      <c r="O255" s="29"/>
      <c r="P255" s="30"/>
      <c r="Q255" s="30"/>
      <c r="R255" s="29"/>
      <c r="S255" s="29"/>
      <c r="T255" s="30" t="s">
        <v>518</v>
      </c>
      <c r="U255" s="30"/>
      <c r="V255" s="29"/>
    </row>
    <row r="256" spans="1:34" ht="15" customHeight="1" x14ac:dyDescent="0.25">
      <c r="A256" s="12"/>
      <c r="B256" s="29"/>
      <c r="C256" s="29"/>
      <c r="D256" s="30"/>
      <c r="E256" s="30"/>
      <c r="F256" s="29"/>
      <c r="G256" s="29"/>
      <c r="H256" s="49"/>
      <c r="I256" s="49"/>
      <c r="J256" s="29"/>
      <c r="K256" s="29"/>
      <c r="L256" s="49"/>
      <c r="M256" s="49"/>
      <c r="N256" s="29"/>
      <c r="O256" s="29"/>
      <c r="P256" s="30"/>
      <c r="Q256" s="30"/>
      <c r="R256" s="29"/>
      <c r="S256" s="29"/>
      <c r="T256" s="30" t="s">
        <v>492</v>
      </c>
      <c r="U256" s="30"/>
      <c r="V256" s="29"/>
    </row>
    <row r="257" spans="1:22" ht="15" customHeight="1" x14ac:dyDescent="0.25">
      <c r="A257" s="12"/>
      <c r="B257" s="29"/>
      <c r="C257" s="29"/>
      <c r="D257" s="30"/>
      <c r="E257" s="30"/>
      <c r="F257" s="29"/>
      <c r="G257" s="29"/>
      <c r="H257" s="49"/>
      <c r="I257" s="49"/>
      <c r="J257" s="29"/>
      <c r="K257" s="29"/>
      <c r="L257" s="49"/>
      <c r="M257" s="49"/>
      <c r="N257" s="29"/>
      <c r="O257" s="29"/>
      <c r="P257" s="30"/>
      <c r="Q257" s="30"/>
      <c r="R257" s="29"/>
      <c r="S257" s="29"/>
      <c r="T257" s="30" t="s">
        <v>519</v>
      </c>
      <c r="U257" s="30"/>
      <c r="V257" s="29"/>
    </row>
    <row r="258" spans="1:22" ht="15.75" thickBot="1" x14ac:dyDescent="0.3">
      <c r="A258" s="12"/>
      <c r="B258" s="29"/>
      <c r="C258" s="29"/>
      <c r="D258" s="28"/>
      <c r="E258" s="28"/>
      <c r="F258" s="29"/>
      <c r="G258" s="29"/>
      <c r="H258" s="50"/>
      <c r="I258" s="50"/>
      <c r="J258" s="29"/>
      <c r="K258" s="29"/>
      <c r="L258" s="50"/>
      <c r="M258" s="50"/>
      <c r="N258" s="29"/>
      <c r="O258" s="29"/>
      <c r="P258" s="28"/>
      <c r="Q258" s="28"/>
      <c r="R258" s="29"/>
      <c r="S258" s="29"/>
      <c r="T258" s="28">
        <v>2012</v>
      </c>
      <c r="U258" s="28"/>
      <c r="V258" s="29"/>
    </row>
    <row r="259" spans="1:22" ht="15" customHeight="1" x14ac:dyDescent="0.25">
      <c r="A259" s="12"/>
      <c r="B259" s="4"/>
      <c r="C259" s="4" t="s">
        <v>213</v>
      </c>
      <c r="D259" s="33" t="s">
        <v>223</v>
      </c>
      <c r="E259" s="33"/>
      <c r="F259" s="33"/>
      <c r="G259" s="33"/>
      <c r="H259" s="33"/>
      <c r="I259" s="33"/>
      <c r="J259" s="33"/>
      <c r="K259" s="33"/>
      <c r="L259" s="33"/>
      <c r="M259" s="33"/>
      <c r="N259" s="33"/>
      <c r="O259" s="33"/>
      <c r="P259" s="33"/>
      <c r="Q259" s="33"/>
      <c r="R259" s="33"/>
      <c r="S259" s="33"/>
      <c r="T259" s="33"/>
      <c r="U259" s="33"/>
      <c r="V259" s="4"/>
    </row>
    <row r="260" spans="1:22" ht="30" x14ac:dyDescent="0.25">
      <c r="A260" s="12"/>
      <c r="B260" s="17" t="s">
        <v>494</v>
      </c>
      <c r="C260" s="18" t="s">
        <v>213</v>
      </c>
      <c r="D260" s="18"/>
      <c r="E260" s="18"/>
      <c r="F260" s="18"/>
      <c r="G260" s="18" t="s">
        <v>213</v>
      </c>
      <c r="H260" s="18"/>
      <c r="I260" s="18"/>
      <c r="J260" s="18"/>
      <c r="K260" s="18"/>
      <c r="L260" s="18"/>
      <c r="M260" s="18"/>
      <c r="N260" s="18"/>
      <c r="O260" s="18" t="s">
        <v>213</v>
      </c>
      <c r="P260" s="18"/>
      <c r="Q260" s="18"/>
      <c r="R260" s="18"/>
      <c r="S260" s="18" t="s">
        <v>213</v>
      </c>
      <c r="T260" s="18"/>
      <c r="U260" s="18"/>
      <c r="V260" s="18"/>
    </row>
    <row r="261" spans="1:22" x14ac:dyDescent="0.25">
      <c r="A261" s="12"/>
      <c r="B261" s="2" t="s">
        <v>392</v>
      </c>
      <c r="C261" s="4" t="s">
        <v>213</v>
      </c>
      <c r="D261" s="4"/>
      <c r="E261" s="4"/>
      <c r="F261" s="4"/>
      <c r="G261" s="4" t="s">
        <v>213</v>
      </c>
      <c r="H261" s="4"/>
      <c r="I261" s="4"/>
      <c r="J261" s="4"/>
      <c r="K261" s="4"/>
      <c r="L261" s="4"/>
      <c r="M261" s="4"/>
      <c r="N261" s="4"/>
      <c r="O261" s="4" t="s">
        <v>213</v>
      </c>
      <c r="P261" s="4"/>
      <c r="Q261" s="4"/>
      <c r="R261" s="4"/>
      <c r="S261" s="4" t="s">
        <v>213</v>
      </c>
      <c r="T261" s="4"/>
      <c r="U261" s="4"/>
      <c r="V261" s="4"/>
    </row>
    <row r="262" spans="1:22" x14ac:dyDescent="0.25">
      <c r="A262" s="12"/>
      <c r="B262" s="17" t="s">
        <v>393</v>
      </c>
      <c r="C262" s="18" t="s">
        <v>213</v>
      </c>
      <c r="D262" s="18" t="s">
        <v>225</v>
      </c>
      <c r="E262" s="21">
        <v>3316</v>
      </c>
      <c r="F262" s="22" t="s">
        <v>213</v>
      </c>
      <c r="G262" s="18" t="s">
        <v>213</v>
      </c>
      <c r="H262" s="18" t="s">
        <v>225</v>
      </c>
      <c r="I262" s="23" t="s">
        <v>520</v>
      </c>
      <c r="J262" s="22" t="s">
        <v>228</v>
      </c>
      <c r="K262" s="18"/>
      <c r="L262" s="18" t="s">
        <v>225</v>
      </c>
      <c r="M262" s="21">
        <v>1668</v>
      </c>
      <c r="N262" s="22" t="s">
        <v>213</v>
      </c>
      <c r="O262" s="18" t="s">
        <v>213</v>
      </c>
      <c r="P262" s="18" t="s">
        <v>225</v>
      </c>
      <c r="Q262" s="23">
        <v>518</v>
      </c>
      <c r="R262" s="22" t="s">
        <v>213</v>
      </c>
      <c r="S262" s="18" t="s">
        <v>213</v>
      </c>
      <c r="T262" s="18" t="s">
        <v>225</v>
      </c>
      <c r="U262" s="21">
        <v>1622</v>
      </c>
      <c r="V262" s="22" t="s">
        <v>213</v>
      </c>
    </row>
    <row r="263" spans="1:22" x14ac:dyDescent="0.25">
      <c r="A263" s="12"/>
      <c r="B263" s="2" t="s">
        <v>395</v>
      </c>
      <c r="C263" s="4" t="s">
        <v>213</v>
      </c>
      <c r="D263" s="4"/>
      <c r="E263" s="20">
        <v>203</v>
      </c>
      <c r="F263" t="s">
        <v>213</v>
      </c>
      <c r="G263" s="4" t="s">
        <v>213</v>
      </c>
      <c r="H263" s="4"/>
      <c r="I263" s="20">
        <v>0</v>
      </c>
      <c r="J263" t="s">
        <v>213</v>
      </c>
      <c r="K263" s="4"/>
      <c r="L263" s="4"/>
      <c r="M263" s="20">
        <v>203</v>
      </c>
      <c r="N263" t="s">
        <v>213</v>
      </c>
      <c r="O263" s="4" t="s">
        <v>213</v>
      </c>
      <c r="P263" s="4"/>
      <c r="Q263" s="20">
        <v>53</v>
      </c>
      <c r="R263" t="s">
        <v>213</v>
      </c>
      <c r="S263" s="4" t="s">
        <v>213</v>
      </c>
      <c r="T263" s="4"/>
      <c r="U263" s="20">
        <v>234</v>
      </c>
      <c r="V263" t="s">
        <v>213</v>
      </c>
    </row>
    <row r="264" spans="1:22" x14ac:dyDescent="0.25">
      <c r="A264" s="12"/>
      <c r="B264" s="17" t="s">
        <v>397</v>
      </c>
      <c r="C264" s="18" t="s">
        <v>213</v>
      </c>
      <c r="D264" s="18"/>
      <c r="E264" s="23">
        <v>141</v>
      </c>
      <c r="F264" s="22" t="s">
        <v>213</v>
      </c>
      <c r="G264" s="18" t="s">
        <v>213</v>
      </c>
      <c r="H264" s="18"/>
      <c r="I264" s="23" t="s">
        <v>521</v>
      </c>
      <c r="J264" s="22" t="s">
        <v>228</v>
      </c>
      <c r="K264" s="18"/>
      <c r="L264" s="18"/>
      <c r="M264" s="23">
        <v>51</v>
      </c>
      <c r="N264" s="22" t="s">
        <v>213</v>
      </c>
      <c r="O264" s="18" t="s">
        <v>213</v>
      </c>
      <c r="P264" s="18"/>
      <c r="Q264" s="23">
        <v>7</v>
      </c>
      <c r="R264" s="22" t="s">
        <v>213</v>
      </c>
      <c r="S264" s="18" t="s">
        <v>213</v>
      </c>
      <c r="T264" s="18"/>
      <c r="U264" s="23">
        <v>38</v>
      </c>
      <c r="V264" s="22" t="s">
        <v>213</v>
      </c>
    </row>
    <row r="265" spans="1:22" x14ac:dyDescent="0.25">
      <c r="A265" s="12"/>
      <c r="B265" s="2" t="s">
        <v>399</v>
      </c>
      <c r="C265" s="4" t="s">
        <v>213</v>
      </c>
      <c r="D265" s="4"/>
      <c r="E265" s="20">
        <v>632</v>
      </c>
      <c r="F265" t="s">
        <v>213</v>
      </c>
      <c r="G265" s="4" t="s">
        <v>213</v>
      </c>
      <c r="H265" s="4"/>
      <c r="I265" s="20" t="s">
        <v>522</v>
      </c>
      <c r="J265" t="s">
        <v>228</v>
      </c>
      <c r="K265" s="4"/>
      <c r="L265" s="4"/>
      <c r="M265" s="20">
        <v>559</v>
      </c>
      <c r="N265" t="s">
        <v>213</v>
      </c>
      <c r="O265" s="4" t="s">
        <v>213</v>
      </c>
      <c r="P265" s="4"/>
      <c r="Q265" s="20">
        <v>254</v>
      </c>
      <c r="R265" t="s">
        <v>213</v>
      </c>
      <c r="S265" s="4" t="s">
        <v>213</v>
      </c>
      <c r="T265" s="4"/>
      <c r="U265" s="20">
        <v>291</v>
      </c>
      <c r="V265" t="s">
        <v>213</v>
      </c>
    </row>
    <row r="266" spans="1:22" x14ac:dyDescent="0.25">
      <c r="A266" s="12"/>
      <c r="B266" s="17" t="s">
        <v>498</v>
      </c>
      <c r="C266" s="18" t="s">
        <v>213</v>
      </c>
      <c r="D266" s="18"/>
      <c r="E266" s="21">
        <v>2085</v>
      </c>
      <c r="F266" s="22" t="s">
        <v>213</v>
      </c>
      <c r="G266" s="18" t="s">
        <v>213</v>
      </c>
      <c r="H266" s="18"/>
      <c r="I266" s="23" t="s">
        <v>523</v>
      </c>
      <c r="J266" s="22" t="s">
        <v>228</v>
      </c>
      <c r="K266" s="18"/>
      <c r="L266" s="18"/>
      <c r="M266" s="23">
        <v>562</v>
      </c>
      <c r="N266" s="22" t="s">
        <v>213</v>
      </c>
      <c r="O266" s="18" t="s">
        <v>213</v>
      </c>
      <c r="P266" s="18"/>
      <c r="Q266" s="23">
        <v>649</v>
      </c>
      <c r="R266" s="22" t="s">
        <v>213</v>
      </c>
      <c r="S266" s="18" t="s">
        <v>213</v>
      </c>
      <c r="T266" s="18"/>
      <c r="U266" s="23">
        <v>620</v>
      </c>
      <c r="V266" s="22" t="s">
        <v>213</v>
      </c>
    </row>
    <row r="267" spans="1:22" x14ac:dyDescent="0.25">
      <c r="A267" s="12"/>
      <c r="B267" s="2" t="s">
        <v>405</v>
      </c>
      <c r="C267" s="4" t="s">
        <v>213</v>
      </c>
      <c r="D267" s="4"/>
      <c r="E267" s="20">
        <v>15</v>
      </c>
      <c r="F267" t="s">
        <v>213</v>
      </c>
      <c r="G267" s="4" t="s">
        <v>213</v>
      </c>
      <c r="H267" s="4"/>
      <c r="I267" s="20" t="s">
        <v>510</v>
      </c>
      <c r="J267" t="s">
        <v>228</v>
      </c>
      <c r="K267" s="4"/>
      <c r="L267" s="4"/>
      <c r="M267" s="20">
        <v>3</v>
      </c>
      <c r="N267" t="s">
        <v>213</v>
      </c>
      <c r="O267" s="4" t="s">
        <v>213</v>
      </c>
      <c r="P267" s="4"/>
      <c r="Q267" s="20">
        <v>0</v>
      </c>
      <c r="R267" t="s">
        <v>213</v>
      </c>
      <c r="S267" s="4" t="s">
        <v>213</v>
      </c>
      <c r="T267" s="4"/>
      <c r="U267" s="20">
        <v>8</v>
      </c>
      <c r="V267" t="s">
        <v>213</v>
      </c>
    </row>
    <row r="268" spans="1:22" ht="15.75" thickBot="1" x14ac:dyDescent="0.3">
      <c r="A268" s="12"/>
      <c r="B268" s="17" t="s">
        <v>107</v>
      </c>
      <c r="C268" s="18" t="s">
        <v>213</v>
      </c>
      <c r="D268" s="18"/>
      <c r="E268" s="23">
        <v>223</v>
      </c>
      <c r="F268" s="22" t="s">
        <v>213</v>
      </c>
      <c r="G268" s="18" t="s">
        <v>213</v>
      </c>
      <c r="H268" s="18"/>
      <c r="I268" s="23" t="s">
        <v>524</v>
      </c>
      <c r="J268" s="22" t="s">
        <v>228</v>
      </c>
      <c r="K268" s="18"/>
      <c r="L268" s="18"/>
      <c r="M268" s="23">
        <v>10</v>
      </c>
      <c r="N268" s="22" t="s">
        <v>213</v>
      </c>
      <c r="O268" s="18" t="s">
        <v>213</v>
      </c>
      <c r="P268" s="18"/>
      <c r="Q268" s="23">
        <v>2</v>
      </c>
      <c r="R268" s="22" t="s">
        <v>213</v>
      </c>
      <c r="S268" s="18" t="s">
        <v>213</v>
      </c>
      <c r="T268" s="18"/>
      <c r="U268" s="23">
        <v>24</v>
      </c>
      <c r="V268" s="22" t="s">
        <v>213</v>
      </c>
    </row>
    <row r="269" spans="1:22" x14ac:dyDescent="0.25">
      <c r="A269" s="12"/>
      <c r="B269" s="13"/>
      <c r="C269" s="13" t="s">
        <v>213</v>
      </c>
      <c r="D269" s="24"/>
      <c r="E269" s="24"/>
      <c r="F269" s="13"/>
      <c r="G269" s="13" t="s">
        <v>213</v>
      </c>
      <c r="H269" s="24"/>
      <c r="I269" s="24"/>
      <c r="J269" s="13"/>
      <c r="K269" s="13"/>
      <c r="L269" s="24"/>
      <c r="M269" s="24"/>
      <c r="N269" s="13"/>
      <c r="O269" s="13" t="s">
        <v>213</v>
      </c>
      <c r="P269" s="24"/>
      <c r="Q269" s="24"/>
      <c r="R269" s="13"/>
      <c r="S269" s="13" t="s">
        <v>213</v>
      </c>
      <c r="T269" s="24"/>
      <c r="U269" s="24"/>
      <c r="V269" s="13"/>
    </row>
    <row r="270" spans="1:22" ht="30.75" thickBot="1" x14ac:dyDescent="0.3">
      <c r="A270" s="12"/>
      <c r="B270" s="2" t="s">
        <v>501</v>
      </c>
      <c r="C270" s="26" t="s">
        <v>213</v>
      </c>
      <c r="D270" s="4"/>
      <c r="E270" s="19">
        <v>6615</v>
      </c>
      <c r="F270" t="s">
        <v>213</v>
      </c>
      <c r="G270" s="26" t="s">
        <v>213</v>
      </c>
      <c r="H270" s="4"/>
      <c r="I270" s="20" t="s">
        <v>525</v>
      </c>
      <c r="J270" t="s">
        <v>228</v>
      </c>
      <c r="K270" s="26"/>
      <c r="L270" s="4"/>
      <c r="M270" s="19">
        <v>3056</v>
      </c>
      <c r="N270" t="s">
        <v>213</v>
      </c>
      <c r="O270" s="26" t="s">
        <v>213</v>
      </c>
      <c r="P270" s="4"/>
      <c r="Q270" s="19">
        <v>1483</v>
      </c>
      <c r="R270" t="s">
        <v>213</v>
      </c>
      <c r="S270" s="26" t="s">
        <v>213</v>
      </c>
      <c r="T270" s="4"/>
      <c r="U270" s="19">
        <v>2837</v>
      </c>
      <c r="V270" t="s">
        <v>213</v>
      </c>
    </row>
    <row r="271" spans="1:22" x14ac:dyDescent="0.25">
      <c r="A271" s="12"/>
      <c r="B271" s="13"/>
      <c r="C271" s="13" t="s">
        <v>213</v>
      </c>
      <c r="D271" s="24"/>
      <c r="E271" s="24"/>
      <c r="F271" s="13"/>
      <c r="G271" s="13" t="s">
        <v>213</v>
      </c>
      <c r="H271" s="24"/>
      <c r="I271" s="24"/>
      <c r="J271" s="13"/>
      <c r="K271" s="13"/>
      <c r="L271" s="24"/>
      <c r="M271" s="24"/>
      <c r="N271" s="13"/>
      <c r="O271" s="13" t="s">
        <v>213</v>
      </c>
      <c r="P271" s="24"/>
      <c r="Q271" s="24"/>
      <c r="R271" s="13"/>
      <c r="S271" s="13" t="s">
        <v>213</v>
      </c>
      <c r="T271" s="24"/>
      <c r="U271" s="24"/>
      <c r="V271" s="13"/>
    </row>
    <row r="272" spans="1:22" ht="30" x14ac:dyDescent="0.25">
      <c r="A272" s="12"/>
      <c r="B272" s="17" t="s">
        <v>503</v>
      </c>
      <c r="C272" s="25" t="s">
        <v>213</v>
      </c>
      <c r="D272" s="18"/>
      <c r="E272" s="18"/>
      <c r="F272" s="18"/>
      <c r="G272" s="25" t="s">
        <v>213</v>
      </c>
      <c r="H272" s="18"/>
      <c r="I272" s="18"/>
      <c r="J272" s="18"/>
      <c r="K272" s="25"/>
      <c r="L272" s="18"/>
      <c r="M272" s="18"/>
      <c r="N272" s="18"/>
      <c r="O272" s="25" t="s">
        <v>213</v>
      </c>
      <c r="P272" s="18"/>
      <c r="Q272" s="18"/>
      <c r="R272" s="18"/>
      <c r="S272" s="25" t="s">
        <v>213</v>
      </c>
      <c r="T272" s="18"/>
      <c r="U272" s="18"/>
      <c r="V272" s="18"/>
    </row>
    <row r="273" spans="1:34" x14ac:dyDescent="0.25">
      <c r="A273" s="12"/>
      <c r="B273" s="2" t="s">
        <v>392</v>
      </c>
      <c r="C273" s="26" t="s">
        <v>213</v>
      </c>
      <c r="D273" s="4"/>
      <c r="E273" s="4"/>
      <c r="F273" s="4"/>
      <c r="G273" s="26" t="s">
        <v>213</v>
      </c>
      <c r="H273" s="4"/>
      <c r="I273" s="4"/>
      <c r="J273" s="4"/>
      <c r="K273" s="26"/>
      <c r="L273" s="4"/>
      <c r="M273" s="4"/>
      <c r="N273" s="4"/>
      <c r="O273" s="26" t="s">
        <v>213</v>
      </c>
      <c r="P273" s="4"/>
      <c r="Q273" s="4"/>
      <c r="R273" s="4"/>
      <c r="S273" s="26" t="s">
        <v>213</v>
      </c>
      <c r="T273" s="4"/>
      <c r="U273" s="4"/>
      <c r="V273" s="4"/>
    </row>
    <row r="274" spans="1:34" x14ac:dyDescent="0.25">
      <c r="A274" s="12"/>
      <c r="B274" s="17" t="s">
        <v>393</v>
      </c>
      <c r="C274" s="25" t="s">
        <v>213</v>
      </c>
      <c r="D274" s="18"/>
      <c r="E274" s="21">
        <v>1531</v>
      </c>
      <c r="F274" s="22" t="s">
        <v>213</v>
      </c>
      <c r="G274" s="25" t="s">
        <v>213</v>
      </c>
      <c r="H274" s="18"/>
      <c r="I274" s="23" t="s">
        <v>325</v>
      </c>
      <c r="J274" s="22" t="s">
        <v>228</v>
      </c>
      <c r="K274" s="25"/>
      <c r="L274" s="18"/>
      <c r="M274" s="21">
        <v>1238</v>
      </c>
      <c r="N274" s="22" t="s">
        <v>213</v>
      </c>
      <c r="O274" s="25" t="s">
        <v>213</v>
      </c>
      <c r="P274" s="18"/>
      <c r="Q274" s="23">
        <v>0</v>
      </c>
      <c r="R274" s="22" t="s">
        <v>213</v>
      </c>
      <c r="S274" s="25" t="s">
        <v>213</v>
      </c>
      <c r="T274" s="18"/>
      <c r="U274" s="21">
        <v>1721</v>
      </c>
      <c r="V274" s="22" t="s">
        <v>213</v>
      </c>
    </row>
    <row r="275" spans="1:34" x14ac:dyDescent="0.25">
      <c r="A275" s="12"/>
      <c r="B275" s="2" t="s">
        <v>395</v>
      </c>
      <c r="C275" s="26" t="s">
        <v>213</v>
      </c>
      <c r="D275" s="4"/>
      <c r="E275" s="19">
        <v>3363</v>
      </c>
      <c r="F275" t="s">
        <v>213</v>
      </c>
      <c r="G275" s="26" t="s">
        <v>213</v>
      </c>
      <c r="H275" s="4"/>
      <c r="I275" s="20" t="s">
        <v>526</v>
      </c>
      <c r="J275" t="s">
        <v>228</v>
      </c>
      <c r="K275" s="26"/>
      <c r="L275" s="4"/>
      <c r="M275" s="19">
        <v>2695</v>
      </c>
      <c r="N275" t="s">
        <v>213</v>
      </c>
      <c r="O275" s="26" t="s">
        <v>213</v>
      </c>
      <c r="P275" s="4"/>
      <c r="Q275" s="20">
        <v>0</v>
      </c>
      <c r="R275" t="s">
        <v>213</v>
      </c>
      <c r="S275" s="26" t="s">
        <v>213</v>
      </c>
      <c r="T275" s="4"/>
      <c r="U275" s="19">
        <v>2432</v>
      </c>
      <c r="V275" t="s">
        <v>213</v>
      </c>
    </row>
    <row r="276" spans="1:34" x14ac:dyDescent="0.25">
      <c r="A276" s="12"/>
      <c r="B276" s="17" t="s">
        <v>397</v>
      </c>
      <c r="C276" s="25" t="s">
        <v>213</v>
      </c>
      <c r="D276" s="18"/>
      <c r="E276" s="23">
        <v>628</v>
      </c>
      <c r="F276" s="22" t="s">
        <v>213</v>
      </c>
      <c r="G276" s="25" t="s">
        <v>213</v>
      </c>
      <c r="H276" s="18"/>
      <c r="I276" s="23" t="s">
        <v>500</v>
      </c>
      <c r="J276" s="22" t="s">
        <v>228</v>
      </c>
      <c r="K276" s="25"/>
      <c r="L276" s="18"/>
      <c r="M276" s="23">
        <v>491</v>
      </c>
      <c r="N276" s="22" t="s">
        <v>213</v>
      </c>
      <c r="O276" s="25" t="s">
        <v>213</v>
      </c>
      <c r="P276" s="18"/>
      <c r="Q276" s="23">
        <v>0</v>
      </c>
      <c r="R276" s="22" t="s">
        <v>213</v>
      </c>
      <c r="S276" s="25" t="s">
        <v>213</v>
      </c>
      <c r="T276" s="18"/>
      <c r="U276" s="23">
        <v>600</v>
      </c>
      <c r="V276" s="22" t="s">
        <v>213</v>
      </c>
    </row>
    <row r="277" spans="1:34" x14ac:dyDescent="0.25">
      <c r="A277" s="12"/>
      <c r="B277" s="2" t="s">
        <v>399</v>
      </c>
      <c r="C277" s="26" t="s">
        <v>213</v>
      </c>
      <c r="D277" s="4"/>
      <c r="E277" s="20">
        <v>733</v>
      </c>
      <c r="F277" t="s">
        <v>213</v>
      </c>
      <c r="G277" s="26" t="s">
        <v>213</v>
      </c>
      <c r="H277" s="4"/>
      <c r="I277" s="20" t="s">
        <v>527</v>
      </c>
      <c r="J277" t="s">
        <v>228</v>
      </c>
      <c r="K277" s="26"/>
      <c r="L277" s="4"/>
      <c r="M277" s="20">
        <v>426</v>
      </c>
      <c r="N277" t="s">
        <v>213</v>
      </c>
      <c r="O277" s="26" t="s">
        <v>213</v>
      </c>
      <c r="P277" s="4"/>
      <c r="Q277" s="20">
        <v>0</v>
      </c>
      <c r="R277" t="s">
        <v>213</v>
      </c>
      <c r="S277" s="26" t="s">
        <v>213</v>
      </c>
      <c r="T277" s="4"/>
      <c r="U277" s="20">
        <v>374</v>
      </c>
      <c r="V277" t="s">
        <v>213</v>
      </c>
    </row>
    <row r="278" spans="1:34" x14ac:dyDescent="0.25">
      <c r="A278" s="12"/>
      <c r="B278" s="17" t="s">
        <v>401</v>
      </c>
      <c r="C278" s="25" t="s">
        <v>213</v>
      </c>
      <c r="D278" s="18"/>
      <c r="E278" s="23">
        <v>133</v>
      </c>
      <c r="F278" s="22" t="s">
        <v>213</v>
      </c>
      <c r="G278" s="25" t="s">
        <v>213</v>
      </c>
      <c r="H278" s="18"/>
      <c r="I278" s="23" t="s">
        <v>508</v>
      </c>
      <c r="J278" s="22" t="s">
        <v>228</v>
      </c>
      <c r="K278" s="25"/>
      <c r="L278" s="18"/>
      <c r="M278" s="23">
        <v>0</v>
      </c>
      <c r="N278" s="22" t="s">
        <v>213</v>
      </c>
      <c r="O278" s="25" t="s">
        <v>213</v>
      </c>
      <c r="P278" s="18"/>
      <c r="Q278" s="23">
        <v>0</v>
      </c>
      <c r="R278" s="22" t="s">
        <v>213</v>
      </c>
      <c r="S278" s="25" t="s">
        <v>213</v>
      </c>
      <c r="T278" s="18"/>
      <c r="U278" s="23">
        <v>0</v>
      </c>
      <c r="V278" s="22" t="s">
        <v>213</v>
      </c>
    </row>
    <row r="279" spans="1:34" x14ac:dyDescent="0.25">
      <c r="A279" s="12"/>
      <c r="B279" s="2" t="s">
        <v>402</v>
      </c>
      <c r="C279" s="26" t="s">
        <v>213</v>
      </c>
      <c r="D279" s="4"/>
      <c r="E279" s="20">
        <v>614</v>
      </c>
      <c r="F279" t="s">
        <v>213</v>
      </c>
      <c r="G279" s="26" t="s">
        <v>213</v>
      </c>
      <c r="H279" s="4"/>
      <c r="I279" s="20" t="s">
        <v>528</v>
      </c>
      <c r="J279" t="s">
        <v>228</v>
      </c>
      <c r="K279" s="26"/>
      <c r="L279" s="4"/>
      <c r="M279" s="20">
        <v>199</v>
      </c>
      <c r="N279" t="s">
        <v>213</v>
      </c>
      <c r="O279" s="26" t="s">
        <v>213</v>
      </c>
      <c r="P279" s="4"/>
      <c r="Q279" s="20">
        <v>0</v>
      </c>
      <c r="R279" t="s">
        <v>213</v>
      </c>
      <c r="S279" s="26" t="s">
        <v>213</v>
      </c>
      <c r="T279" s="4"/>
      <c r="U279" s="20">
        <v>426</v>
      </c>
      <c r="V279" t="s">
        <v>213</v>
      </c>
    </row>
    <row r="280" spans="1:34" x14ac:dyDescent="0.25">
      <c r="A280" s="12"/>
      <c r="B280" s="17" t="s">
        <v>405</v>
      </c>
      <c r="C280" s="25" t="s">
        <v>213</v>
      </c>
      <c r="D280" s="18"/>
      <c r="E280" s="23">
        <v>50</v>
      </c>
      <c r="F280" s="22" t="s">
        <v>213</v>
      </c>
      <c r="G280" s="25" t="s">
        <v>213</v>
      </c>
      <c r="H280" s="18"/>
      <c r="I280" s="23" t="s">
        <v>511</v>
      </c>
      <c r="J280" s="22" t="s">
        <v>228</v>
      </c>
      <c r="K280" s="25"/>
      <c r="L280" s="18"/>
      <c r="M280" s="23">
        <v>30</v>
      </c>
      <c r="N280" s="22" t="s">
        <v>213</v>
      </c>
      <c r="O280" s="25" t="s">
        <v>213</v>
      </c>
      <c r="P280" s="18"/>
      <c r="Q280" s="23">
        <v>0</v>
      </c>
      <c r="R280" s="22" t="s">
        <v>213</v>
      </c>
      <c r="S280" s="25" t="s">
        <v>213</v>
      </c>
      <c r="T280" s="18"/>
      <c r="U280" s="23">
        <v>31</v>
      </c>
      <c r="V280" s="22" t="s">
        <v>213</v>
      </c>
    </row>
    <row r="281" spans="1:34" ht="15.75" thickBot="1" x14ac:dyDescent="0.3">
      <c r="A281" s="12"/>
      <c r="B281" s="2" t="s">
        <v>107</v>
      </c>
      <c r="C281" s="26" t="s">
        <v>213</v>
      </c>
      <c r="D281" s="4"/>
      <c r="E281" s="20">
        <v>65</v>
      </c>
      <c r="F281" t="s">
        <v>213</v>
      </c>
      <c r="G281" s="26" t="s">
        <v>213</v>
      </c>
      <c r="H281" s="4"/>
      <c r="I281" s="20" t="s">
        <v>529</v>
      </c>
      <c r="J281" t="s">
        <v>228</v>
      </c>
      <c r="K281" s="26"/>
      <c r="L281" s="4"/>
      <c r="M281" s="20">
        <v>12</v>
      </c>
      <c r="N281" t="s">
        <v>213</v>
      </c>
      <c r="O281" s="26" t="s">
        <v>213</v>
      </c>
      <c r="P281" s="4"/>
      <c r="Q281" s="20">
        <v>0</v>
      </c>
      <c r="R281" t="s">
        <v>213</v>
      </c>
      <c r="S281" s="26" t="s">
        <v>213</v>
      </c>
      <c r="T281" s="4"/>
      <c r="U281" s="20">
        <v>13</v>
      </c>
      <c r="V281" t="s">
        <v>213</v>
      </c>
    </row>
    <row r="282" spans="1:34" x14ac:dyDescent="0.25">
      <c r="A282" s="12"/>
      <c r="B282" s="13"/>
      <c r="C282" s="13" t="s">
        <v>213</v>
      </c>
      <c r="D282" s="24"/>
      <c r="E282" s="24"/>
      <c r="F282" s="13"/>
      <c r="G282" s="13" t="s">
        <v>213</v>
      </c>
      <c r="H282" s="24"/>
      <c r="I282" s="24"/>
      <c r="J282" s="13"/>
      <c r="K282" s="13"/>
      <c r="L282" s="24"/>
      <c r="M282" s="24"/>
      <c r="N282" s="13"/>
      <c r="O282" s="13" t="s">
        <v>213</v>
      </c>
      <c r="P282" s="24"/>
      <c r="Q282" s="24"/>
      <c r="R282" s="13"/>
      <c r="S282" s="13" t="s">
        <v>213</v>
      </c>
      <c r="T282" s="24"/>
      <c r="U282" s="24"/>
      <c r="V282" s="13"/>
    </row>
    <row r="283" spans="1:34" ht="30.75" thickBot="1" x14ac:dyDescent="0.3">
      <c r="A283" s="12"/>
      <c r="B283" s="17" t="s">
        <v>512</v>
      </c>
      <c r="C283" s="25" t="s">
        <v>213</v>
      </c>
      <c r="D283" s="18"/>
      <c r="E283" s="21">
        <v>7117</v>
      </c>
      <c r="F283" s="22" t="s">
        <v>213</v>
      </c>
      <c r="G283" s="25" t="s">
        <v>213</v>
      </c>
      <c r="H283" s="18"/>
      <c r="I283" s="23" t="s">
        <v>530</v>
      </c>
      <c r="J283" s="22" t="s">
        <v>228</v>
      </c>
      <c r="K283" s="25"/>
      <c r="L283" s="18"/>
      <c r="M283" s="21">
        <v>5091</v>
      </c>
      <c r="N283" s="22" t="s">
        <v>213</v>
      </c>
      <c r="O283" s="25" t="s">
        <v>213</v>
      </c>
      <c r="P283" s="18"/>
      <c r="Q283" s="23">
        <v>0</v>
      </c>
      <c r="R283" s="22" t="s">
        <v>213</v>
      </c>
      <c r="S283" s="25" t="s">
        <v>213</v>
      </c>
      <c r="T283" s="18"/>
      <c r="U283" s="21">
        <v>5597</v>
      </c>
      <c r="V283" s="22" t="s">
        <v>213</v>
      </c>
    </row>
    <row r="284" spans="1:34" x14ac:dyDescent="0.25">
      <c r="A284" s="12"/>
      <c r="B284" s="13"/>
      <c r="C284" s="13" t="s">
        <v>213</v>
      </c>
      <c r="D284" s="24"/>
      <c r="E284" s="24"/>
      <c r="F284" s="13"/>
      <c r="G284" s="13" t="s">
        <v>213</v>
      </c>
      <c r="H284" s="24"/>
      <c r="I284" s="24"/>
      <c r="J284" s="13"/>
      <c r="K284" s="13"/>
      <c r="L284" s="24"/>
      <c r="M284" s="24"/>
      <c r="N284" s="13"/>
      <c r="O284" s="13" t="s">
        <v>213</v>
      </c>
      <c r="P284" s="24"/>
      <c r="Q284" s="24"/>
      <c r="R284" s="13"/>
      <c r="S284" s="13" t="s">
        <v>213</v>
      </c>
      <c r="T284" s="24"/>
      <c r="U284" s="24"/>
      <c r="V284" s="13"/>
    </row>
    <row r="285" spans="1:34" ht="15.75" thickBot="1" x14ac:dyDescent="0.3">
      <c r="A285" s="12"/>
      <c r="B285" s="2" t="s">
        <v>514</v>
      </c>
      <c r="C285" s="26" t="s">
        <v>213</v>
      </c>
      <c r="D285" s="4" t="s">
        <v>225</v>
      </c>
      <c r="E285" s="19">
        <v>13732</v>
      </c>
      <c r="F285" t="s">
        <v>213</v>
      </c>
      <c r="G285" s="26" t="s">
        <v>213</v>
      </c>
      <c r="H285" s="4" t="s">
        <v>225</v>
      </c>
      <c r="I285" s="20" t="s">
        <v>531</v>
      </c>
      <c r="J285" t="s">
        <v>228</v>
      </c>
      <c r="K285" s="26"/>
      <c r="L285" s="4" t="s">
        <v>225</v>
      </c>
      <c r="M285" s="19">
        <v>8147</v>
      </c>
      <c r="N285" t="s">
        <v>213</v>
      </c>
      <c r="O285" s="26" t="s">
        <v>213</v>
      </c>
      <c r="P285" s="4" t="s">
        <v>225</v>
      </c>
      <c r="Q285" s="19">
        <v>1483</v>
      </c>
      <c r="R285" t="s">
        <v>213</v>
      </c>
      <c r="S285" s="26" t="s">
        <v>213</v>
      </c>
      <c r="T285" s="4" t="s">
        <v>225</v>
      </c>
      <c r="U285" s="19">
        <v>8434</v>
      </c>
      <c r="V285" t="s">
        <v>213</v>
      </c>
    </row>
    <row r="286" spans="1:34" ht="15.75" thickTop="1" x14ac:dyDescent="0.25">
      <c r="A286" s="12"/>
      <c r="B286" s="13"/>
      <c r="C286" s="13" t="s">
        <v>213</v>
      </c>
      <c r="D286" s="27"/>
      <c r="E286" s="27"/>
      <c r="F286" s="13"/>
      <c r="G286" s="13" t="s">
        <v>213</v>
      </c>
      <c r="H286" s="27"/>
      <c r="I286" s="27"/>
      <c r="J286" s="13"/>
      <c r="K286" s="13"/>
      <c r="L286" s="27"/>
      <c r="M286" s="27"/>
      <c r="N286" s="13"/>
      <c r="O286" s="13" t="s">
        <v>213</v>
      </c>
      <c r="P286" s="27"/>
      <c r="Q286" s="27"/>
      <c r="R286" s="13"/>
      <c r="S286" s="13" t="s">
        <v>213</v>
      </c>
      <c r="T286" s="27"/>
      <c r="U286" s="27"/>
      <c r="V286" s="13"/>
    </row>
    <row r="287" spans="1:34" ht="15.75" x14ac:dyDescent="0.25">
      <c r="A287" s="12"/>
      <c r="B287" s="43"/>
      <c r="C287" s="43"/>
      <c r="D287" s="43"/>
      <c r="E287" s="43"/>
      <c r="F287" s="43"/>
      <c r="G287" s="43"/>
      <c r="H287" s="43"/>
      <c r="I287" s="43"/>
      <c r="J287" s="43"/>
      <c r="K287" s="43"/>
      <c r="L287" s="43"/>
      <c r="M287" s="43"/>
      <c r="N287" s="43"/>
      <c r="O287" s="43"/>
      <c r="P287" s="43"/>
      <c r="Q287" s="43"/>
      <c r="R287" s="43"/>
      <c r="S287" s="43"/>
      <c r="T287" s="43"/>
      <c r="U287" s="43"/>
      <c r="V287" s="43"/>
      <c r="W287" s="43"/>
      <c r="X287" s="43"/>
      <c r="Y287" s="43"/>
      <c r="Z287" s="43"/>
      <c r="AA287" s="43"/>
      <c r="AB287" s="43"/>
      <c r="AC287" s="43"/>
      <c r="AD287" s="43"/>
      <c r="AE287" s="43"/>
      <c r="AF287" s="43"/>
      <c r="AG287" s="43"/>
      <c r="AH287" s="43"/>
    </row>
    <row r="288" spans="1:34" x14ac:dyDescent="0.25">
      <c r="A288" s="12"/>
      <c r="B288" s="29"/>
      <c r="C288" s="29"/>
      <c r="D288" s="29"/>
      <c r="E288" s="29"/>
      <c r="F288" s="29"/>
      <c r="G288" s="29"/>
      <c r="H288" s="29"/>
      <c r="I288" s="29"/>
      <c r="J288" s="29"/>
      <c r="K288" s="29"/>
      <c r="L288" s="29"/>
      <c r="M288" s="29"/>
      <c r="N288" s="29"/>
      <c r="O288" s="29"/>
      <c r="P288" s="29"/>
      <c r="Q288" s="29"/>
      <c r="R288" s="29"/>
      <c r="S288" s="29"/>
      <c r="T288" s="29"/>
      <c r="U288" s="29"/>
      <c r="V288" s="29"/>
      <c r="W288" s="29"/>
      <c r="X288" s="29"/>
      <c r="Y288" s="29"/>
      <c r="Z288" s="29"/>
      <c r="AA288" s="29"/>
      <c r="AB288" s="29"/>
      <c r="AC288" s="29"/>
      <c r="AD288" s="29"/>
      <c r="AE288" s="29"/>
      <c r="AF288" s="29"/>
      <c r="AG288" s="29"/>
      <c r="AH288" s="29"/>
    </row>
    <row r="289" spans="1:34" ht="60" x14ac:dyDescent="0.25">
      <c r="A289" s="12"/>
      <c r="B289" s="35">
        <v>-1</v>
      </c>
      <c r="C289" s="35" t="s">
        <v>532</v>
      </c>
    </row>
    <row r="290" spans="1:34" x14ac:dyDescent="0.25">
      <c r="A290" s="12"/>
      <c r="B290" s="39"/>
      <c r="C290" s="39"/>
      <c r="D290" s="39"/>
      <c r="E290" s="39"/>
      <c r="F290" s="39"/>
      <c r="G290" s="39"/>
      <c r="H290" s="39"/>
      <c r="I290" s="39"/>
      <c r="J290" s="39"/>
      <c r="K290" s="39"/>
      <c r="L290" s="39"/>
      <c r="M290" s="39"/>
      <c r="N290" s="39"/>
      <c r="O290" s="39"/>
      <c r="P290" s="39"/>
      <c r="Q290" s="39"/>
      <c r="R290" s="39"/>
      <c r="S290" s="39"/>
      <c r="T290" s="39"/>
      <c r="U290" s="39"/>
      <c r="V290" s="39"/>
      <c r="W290" s="39"/>
      <c r="X290" s="39"/>
      <c r="Y290" s="39"/>
      <c r="Z290" s="39"/>
      <c r="AA290" s="39"/>
      <c r="AB290" s="39"/>
      <c r="AC290" s="39"/>
      <c r="AD290" s="39"/>
      <c r="AE290" s="39"/>
      <c r="AF290" s="39"/>
      <c r="AG290" s="39"/>
      <c r="AH290" s="39"/>
    </row>
    <row r="291" spans="1:34" x14ac:dyDescent="0.25">
      <c r="A291" s="12"/>
      <c r="B291" s="29"/>
      <c r="C291" s="29"/>
      <c r="D291" s="29"/>
      <c r="E291" s="29"/>
      <c r="F291" s="29"/>
      <c r="G291" s="29"/>
      <c r="H291" s="29"/>
      <c r="I291" s="29"/>
      <c r="J291" s="29"/>
      <c r="K291" s="29"/>
      <c r="L291" s="29"/>
      <c r="M291" s="29"/>
      <c r="N291" s="29"/>
      <c r="O291" s="29"/>
      <c r="P291" s="29"/>
      <c r="Q291" s="29"/>
      <c r="R291" s="29"/>
      <c r="S291" s="29"/>
      <c r="T291" s="29"/>
      <c r="U291" s="29"/>
      <c r="V291" s="29"/>
      <c r="W291" s="29"/>
      <c r="X291" s="29"/>
      <c r="Y291" s="29"/>
      <c r="Z291" s="29"/>
      <c r="AA291" s="29"/>
      <c r="AB291" s="29"/>
      <c r="AC291" s="29"/>
      <c r="AD291" s="29"/>
      <c r="AE291" s="29"/>
      <c r="AF291" s="29"/>
      <c r="AG291" s="29"/>
      <c r="AH291" s="29"/>
    </row>
    <row r="292" spans="1:34" x14ac:dyDescent="0.25">
      <c r="A292" s="12"/>
      <c r="B292" s="38" t="s">
        <v>533</v>
      </c>
      <c r="C292" s="38"/>
      <c r="D292" s="38"/>
      <c r="E292" s="38"/>
      <c r="F292" s="38"/>
      <c r="G292" s="38"/>
      <c r="H292" s="38"/>
      <c r="I292" s="38"/>
      <c r="J292" s="38"/>
      <c r="K292" s="38"/>
      <c r="L292" s="38"/>
      <c r="M292" s="38"/>
      <c r="N292" s="38"/>
      <c r="O292" s="38"/>
      <c r="P292" s="38"/>
      <c r="Q292" s="38"/>
      <c r="R292" s="38"/>
      <c r="S292" s="38"/>
      <c r="T292" s="38"/>
      <c r="U292" s="38"/>
      <c r="V292" s="38"/>
      <c r="W292" s="38"/>
      <c r="X292" s="38"/>
      <c r="Y292" s="38"/>
      <c r="Z292" s="38"/>
      <c r="AA292" s="38"/>
      <c r="AB292" s="38"/>
      <c r="AC292" s="38"/>
      <c r="AD292" s="38"/>
      <c r="AE292" s="38"/>
      <c r="AF292" s="38"/>
      <c r="AG292" s="38"/>
      <c r="AH292" s="38"/>
    </row>
    <row r="293" spans="1:34" x14ac:dyDescent="0.25">
      <c r="A293" s="12"/>
      <c r="B293" s="29"/>
      <c r="C293" s="29"/>
      <c r="D293" s="29"/>
      <c r="E293" s="29"/>
      <c r="F293" s="29"/>
      <c r="G293" s="29"/>
      <c r="H293" s="29"/>
      <c r="I293" s="29"/>
      <c r="J293" s="29"/>
      <c r="K293" s="29"/>
      <c r="L293" s="29"/>
      <c r="M293" s="29"/>
      <c r="N293" s="29"/>
      <c r="O293" s="29"/>
      <c r="P293" s="29"/>
      <c r="Q293" s="29"/>
      <c r="R293" s="29"/>
      <c r="S293" s="29"/>
      <c r="T293" s="29"/>
      <c r="U293" s="29"/>
      <c r="V293" s="29"/>
      <c r="W293" s="29"/>
      <c r="X293" s="29"/>
      <c r="Y293" s="29"/>
      <c r="Z293" s="29"/>
      <c r="AA293" s="29"/>
      <c r="AB293" s="29"/>
      <c r="AC293" s="29"/>
      <c r="AD293" s="29"/>
      <c r="AE293" s="29"/>
      <c r="AF293" s="29"/>
      <c r="AG293" s="29"/>
      <c r="AH293" s="29"/>
    </row>
    <row r="294" spans="1:34" ht="15.75" x14ac:dyDescent="0.25">
      <c r="A294" s="12"/>
      <c r="B294" s="43"/>
      <c r="C294" s="43"/>
      <c r="D294" s="43"/>
      <c r="E294" s="43"/>
      <c r="F294" s="43"/>
      <c r="G294" s="43"/>
      <c r="H294" s="43"/>
      <c r="I294" s="43"/>
      <c r="J294" s="43"/>
      <c r="K294" s="43"/>
      <c r="L294" s="43"/>
      <c r="M294" s="43"/>
      <c r="N294" s="43"/>
      <c r="O294" s="43"/>
      <c r="P294" s="43"/>
      <c r="Q294" s="43"/>
      <c r="R294" s="43"/>
      <c r="S294" s="43"/>
      <c r="T294" s="43"/>
      <c r="U294" s="43"/>
      <c r="V294" s="43"/>
      <c r="W294" s="43"/>
      <c r="X294" s="43"/>
      <c r="Y294" s="43"/>
      <c r="Z294" s="43"/>
      <c r="AA294" s="43"/>
      <c r="AB294" s="43"/>
      <c r="AC294" s="43"/>
      <c r="AD294" s="43"/>
      <c r="AE294" s="43"/>
      <c r="AF294" s="43"/>
      <c r="AG294" s="43"/>
      <c r="AH294" s="43"/>
    </row>
    <row r="295" spans="1:34" x14ac:dyDescent="0.25">
      <c r="A295" s="12"/>
      <c r="B295" s="29"/>
      <c r="C295" s="29"/>
      <c r="D295" s="29"/>
      <c r="E295" s="29"/>
      <c r="F295" s="29"/>
      <c r="G295" s="29"/>
      <c r="H295" s="29"/>
      <c r="I295" s="29"/>
      <c r="J295" s="29"/>
      <c r="K295" s="29"/>
      <c r="L295" s="29"/>
      <c r="M295" s="29"/>
      <c r="N295" s="29"/>
      <c r="O295" s="29"/>
      <c r="P295" s="29"/>
      <c r="Q295" s="29"/>
      <c r="R295" s="29"/>
      <c r="S295" s="29"/>
      <c r="T295" s="29"/>
      <c r="U295" s="29"/>
      <c r="V295" s="29"/>
      <c r="W295" s="29"/>
      <c r="X295" s="29"/>
      <c r="Y295" s="29"/>
      <c r="Z295" s="29"/>
      <c r="AA295" s="29"/>
      <c r="AB295" s="29"/>
      <c r="AC295" s="29"/>
      <c r="AD295" s="29"/>
      <c r="AE295" s="29"/>
      <c r="AF295" s="29"/>
      <c r="AG295" s="29"/>
      <c r="AH295" s="29"/>
    </row>
    <row r="296" spans="1:34" x14ac:dyDescent="0.25">
      <c r="A296" s="12"/>
      <c r="B296" s="4"/>
      <c r="C296" s="4"/>
      <c r="D296" s="4"/>
      <c r="E296" s="4"/>
      <c r="F296" s="4"/>
      <c r="G296" s="4"/>
      <c r="H296" s="4"/>
      <c r="I296" s="4"/>
      <c r="J296" s="4"/>
      <c r="K296" s="4"/>
      <c r="L296" s="4"/>
      <c r="M296" s="4"/>
      <c r="N296" s="4"/>
      <c r="O296" s="4"/>
      <c r="P296" s="4"/>
      <c r="Q296" s="4"/>
      <c r="R296" s="4"/>
      <c r="S296" s="4"/>
      <c r="T296" s="4"/>
      <c r="U296" s="4"/>
      <c r="V296" s="4"/>
      <c r="W296" s="4"/>
      <c r="X296" s="4"/>
      <c r="Y296" s="4"/>
      <c r="Z296" s="4"/>
    </row>
    <row r="297" spans="1:34" ht="15" customHeight="1" x14ac:dyDescent="0.25">
      <c r="A297" s="12"/>
      <c r="B297" s="29"/>
      <c r="C297" s="29" t="s">
        <v>213</v>
      </c>
      <c r="D297" s="30" t="s">
        <v>481</v>
      </c>
      <c r="E297" s="30"/>
      <c r="F297" s="29"/>
      <c r="G297" s="29" t="s">
        <v>213</v>
      </c>
      <c r="H297" s="49" t="s">
        <v>482</v>
      </c>
      <c r="I297" s="49"/>
      <c r="J297" s="29"/>
      <c r="K297" s="29"/>
      <c r="L297" s="49" t="s">
        <v>481</v>
      </c>
      <c r="M297" s="49"/>
      <c r="N297" s="29"/>
      <c r="O297" s="29" t="s">
        <v>213</v>
      </c>
      <c r="P297" s="30" t="s">
        <v>486</v>
      </c>
      <c r="Q297" s="30"/>
      <c r="R297" s="29"/>
      <c r="S297" s="29" t="s">
        <v>213</v>
      </c>
      <c r="T297" s="30" t="s">
        <v>487</v>
      </c>
      <c r="U297" s="30"/>
      <c r="V297" s="29"/>
      <c r="W297" s="29" t="s">
        <v>213</v>
      </c>
      <c r="X297" s="30" t="s">
        <v>487</v>
      </c>
      <c r="Y297" s="30"/>
      <c r="Z297" s="29"/>
    </row>
    <row r="298" spans="1:34" ht="15" customHeight="1" x14ac:dyDescent="0.25">
      <c r="A298" s="12"/>
      <c r="B298" s="29"/>
      <c r="C298" s="29"/>
      <c r="D298" s="30" t="s">
        <v>386</v>
      </c>
      <c r="E298" s="30"/>
      <c r="F298" s="29"/>
      <c r="G298" s="29"/>
      <c r="H298" s="49" t="s">
        <v>387</v>
      </c>
      <c r="I298" s="49"/>
      <c r="J298" s="29"/>
      <c r="K298" s="29"/>
      <c r="L298" s="49" t="s">
        <v>484</v>
      </c>
      <c r="M298" s="49"/>
      <c r="N298" s="29"/>
      <c r="O298" s="29"/>
      <c r="P298" s="30" t="s">
        <v>476</v>
      </c>
      <c r="Q298" s="30"/>
      <c r="R298" s="29"/>
      <c r="S298" s="29"/>
      <c r="T298" s="30" t="s">
        <v>488</v>
      </c>
      <c r="U298" s="30"/>
      <c r="V298" s="29"/>
      <c r="W298" s="29"/>
      <c r="X298" s="30" t="s">
        <v>488</v>
      </c>
      <c r="Y298" s="30"/>
      <c r="Z298" s="29"/>
    </row>
    <row r="299" spans="1:34" ht="15" customHeight="1" x14ac:dyDescent="0.25">
      <c r="A299" s="12"/>
      <c r="B299" s="29"/>
      <c r="C299" s="29"/>
      <c r="D299" s="30"/>
      <c r="E299" s="30"/>
      <c r="F299" s="29"/>
      <c r="G299" s="29"/>
      <c r="H299" s="49" t="s">
        <v>483</v>
      </c>
      <c r="I299" s="49"/>
      <c r="J299" s="29"/>
      <c r="K299" s="29"/>
      <c r="L299" s="49" t="s">
        <v>485</v>
      </c>
      <c r="M299" s="49"/>
      <c r="N299" s="29"/>
      <c r="O299" s="29"/>
      <c r="P299" s="30"/>
      <c r="Q299" s="30"/>
      <c r="R299" s="29"/>
      <c r="S299" s="29"/>
      <c r="T299" s="30" t="s">
        <v>489</v>
      </c>
      <c r="U299" s="30"/>
      <c r="V299" s="29"/>
      <c r="W299" s="29"/>
      <c r="X299" s="30" t="s">
        <v>489</v>
      </c>
      <c r="Y299" s="30"/>
      <c r="Z299" s="29"/>
    </row>
    <row r="300" spans="1:34" ht="15" customHeight="1" x14ac:dyDescent="0.25">
      <c r="A300" s="12"/>
      <c r="B300" s="29"/>
      <c r="C300" s="29"/>
      <c r="D300" s="30"/>
      <c r="E300" s="30"/>
      <c r="F300" s="29"/>
      <c r="G300" s="29"/>
      <c r="H300" s="49"/>
      <c r="I300" s="49"/>
      <c r="J300" s="29"/>
      <c r="K300" s="29"/>
      <c r="L300" s="49" t="s">
        <v>387</v>
      </c>
      <c r="M300" s="49"/>
      <c r="N300" s="29"/>
      <c r="O300" s="29"/>
      <c r="P300" s="30"/>
      <c r="Q300" s="30"/>
      <c r="R300" s="29"/>
      <c r="S300" s="29"/>
      <c r="T300" s="30" t="s">
        <v>490</v>
      </c>
      <c r="U300" s="30"/>
      <c r="V300" s="29"/>
      <c r="W300" s="29"/>
      <c r="X300" s="30" t="s">
        <v>493</v>
      </c>
      <c r="Y300" s="30"/>
      <c r="Z300" s="29"/>
    </row>
    <row r="301" spans="1:34" ht="15" customHeight="1" x14ac:dyDescent="0.25">
      <c r="A301" s="12"/>
      <c r="B301" s="29"/>
      <c r="C301" s="29"/>
      <c r="D301" s="30"/>
      <c r="E301" s="30"/>
      <c r="F301" s="29"/>
      <c r="G301" s="29"/>
      <c r="H301" s="49"/>
      <c r="I301" s="49"/>
      <c r="J301" s="29"/>
      <c r="K301" s="29"/>
      <c r="L301" s="49"/>
      <c r="M301" s="49"/>
      <c r="N301" s="29"/>
      <c r="O301" s="29"/>
      <c r="P301" s="30"/>
      <c r="Q301" s="30"/>
      <c r="R301" s="29"/>
      <c r="S301" s="29"/>
      <c r="T301" s="30" t="s">
        <v>491</v>
      </c>
      <c r="U301" s="30"/>
      <c r="V301" s="29"/>
      <c r="W301" s="29"/>
      <c r="X301" s="30" t="s">
        <v>491</v>
      </c>
      <c r="Y301" s="30"/>
      <c r="Z301" s="29"/>
    </row>
    <row r="302" spans="1:34" ht="15" customHeight="1" x14ac:dyDescent="0.25">
      <c r="A302" s="12"/>
      <c r="B302" s="29"/>
      <c r="C302" s="29"/>
      <c r="D302" s="30"/>
      <c r="E302" s="30"/>
      <c r="F302" s="29"/>
      <c r="G302" s="29"/>
      <c r="H302" s="49"/>
      <c r="I302" s="49"/>
      <c r="J302" s="29"/>
      <c r="K302" s="29"/>
      <c r="L302" s="49"/>
      <c r="M302" s="49"/>
      <c r="N302" s="29"/>
      <c r="O302" s="29"/>
      <c r="P302" s="30"/>
      <c r="Q302" s="30"/>
      <c r="R302" s="29"/>
      <c r="S302" s="29"/>
      <c r="T302" s="30" t="s">
        <v>492</v>
      </c>
      <c r="U302" s="30"/>
      <c r="V302" s="29"/>
      <c r="W302" s="29"/>
      <c r="X302" s="30" t="s">
        <v>492</v>
      </c>
      <c r="Y302" s="30"/>
      <c r="Z302" s="29"/>
    </row>
    <row r="303" spans="1:34" ht="15" customHeight="1" x14ac:dyDescent="0.25">
      <c r="A303" s="12"/>
      <c r="B303" s="29"/>
      <c r="C303" s="29"/>
      <c r="D303" s="30"/>
      <c r="E303" s="30"/>
      <c r="F303" s="29"/>
      <c r="G303" s="29"/>
      <c r="H303" s="49"/>
      <c r="I303" s="49"/>
      <c r="J303" s="29"/>
      <c r="K303" s="29"/>
      <c r="L303" s="49"/>
      <c r="M303" s="49"/>
      <c r="N303" s="29"/>
      <c r="O303" s="29"/>
      <c r="P303" s="30"/>
      <c r="Q303" s="30"/>
      <c r="R303" s="29"/>
      <c r="S303" s="29"/>
      <c r="T303" s="30" t="s">
        <v>281</v>
      </c>
      <c r="U303" s="30"/>
      <c r="V303" s="29"/>
      <c r="W303" s="29"/>
      <c r="X303" s="30" t="s">
        <v>281</v>
      </c>
      <c r="Y303" s="30"/>
      <c r="Z303" s="29"/>
    </row>
    <row r="304" spans="1:34" ht="15.75" thickBot="1" x14ac:dyDescent="0.3">
      <c r="A304" s="12"/>
      <c r="B304" s="29"/>
      <c r="C304" s="29"/>
      <c r="D304" s="28"/>
      <c r="E304" s="28"/>
      <c r="F304" s="29"/>
      <c r="G304" s="29"/>
      <c r="H304" s="50"/>
      <c r="I304" s="50"/>
      <c r="J304" s="29"/>
      <c r="K304" s="29"/>
      <c r="L304" s="50"/>
      <c r="M304" s="50"/>
      <c r="N304" s="29"/>
      <c r="O304" s="29"/>
      <c r="P304" s="28"/>
      <c r="Q304" s="28"/>
      <c r="R304" s="29"/>
      <c r="S304" s="29"/>
      <c r="T304" s="28">
        <v>2012</v>
      </c>
      <c r="U304" s="28"/>
      <c r="V304" s="29"/>
      <c r="W304" s="29"/>
      <c r="X304" s="28">
        <v>2012</v>
      </c>
      <c r="Y304" s="28"/>
      <c r="Z304" s="29"/>
    </row>
    <row r="305" spans="1:26" ht="15" customHeight="1" x14ac:dyDescent="0.25">
      <c r="A305" s="12"/>
      <c r="B305" s="4"/>
      <c r="C305" s="4" t="s">
        <v>213</v>
      </c>
      <c r="D305" s="33" t="s">
        <v>223</v>
      </c>
      <c r="E305" s="33"/>
      <c r="F305" s="33"/>
      <c r="G305" s="33"/>
      <c r="H305" s="33"/>
      <c r="I305" s="33"/>
      <c r="J305" s="33"/>
      <c r="K305" s="33"/>
      <c r="L305" s="33"/>
      <c r="M305" s="33"/>
      <c r="N305" s="33"/>
      <c r="O305" s="33"/>
      <c r="P305" s="33"/>
      <c r="Q305" s="33"/>
      <c r="R305" s="33"/>
      <c r="S305" s="33"/>
      <c r="T305" s="33"/>
      <c r="U305" s="33"/>
      <c r="V305" s="33"/>
      <c r="W305" s="33"/>
      <c r="X305" s="33"/>
      <c r="Y305" s="33"/>
      <c r="Z305" s="4"/>
    </row>
    <row r="306" spans="1:26" ht="30" x14ac:dyDescent="0.25">
      <c r="A306" s="12"/>
      <c r="B306" s="17" t="s">
        <v>494</v>
      </c>
      <c r="C306" s="18" t="s">
        <v>213</v>
      </c>
      <c r="D306" s="18"/>
      <c r="E306" s="18"/>
      <c r="F306" s="18"/>
      <c r="G306" s="18" t="s">
        <v>213</v>
      </c>
      <c r="H306" s="18"/>
      <c r="I306" s="18"/>
      <c r="J306" s="18"/>
      <c r="K306" s="18"/>
      <c r="L306" s="18"/>
      <c r="M306" s="18"/>
      <c r="N306" s="18"/>
      <c r="O306" s="18" t="s">
        <v>213</v>
      </c>
      <c r="P306" s="18"/>
      <c r="Q306" s="18"/>
      <c r="R306" s="18"/>
      <c r="S306" s="18" t="s">
        <v>213</v>
      </c>
      <c r="T306" s="18"/>
      <c r="U306" s="18"/>
      <c r="V306" s="18"/>
      <c r="W306" s="18" t="s">
        <v>213</v>
      </c>
      <c r="X306" s="18"/>
      <c r="Y306" s="18"/>
      <c r="Z306" s="18"/>
    </row>
    <row r="307" spans="1:26" x14ac:dyDescent="0.25">
      <c r="A307" s="12"/>
      <c r="B307" s="2" t="s">
        <v>392</v>
      </c>
      <c r="C307" s="4" t="s">
        <v>213</v>
      </c>
      <c r="D307" s="4"/>
      <c r="E307" s="4"/>
      <c r="F307" s="4"/>
      <c r="G307" s="4" t="s">
        <v>213</v>
      </c>
      <c r="H307" s="4"/>
      <c r="I307" s="4"/>
      <c r="J307" s="4"/>
      <c r="K307" s="4"/>
      <c r="L307" s="4"/>
      <c r="M307" s="4"/>
      <c r="N307" s="4"/>
      <c r="O307" s="4" t="s">
        <v>213</v>
      </c>
      <c r="P307" s="4"/>
      <c r="Q307" s="4"/>
      <c r="R307" s="4"/>
      <c r="S307" s="4" t="s">
        <v>213</v>
      </c>
      <c r="T307" s="4"/>
      <c r="U307" s="4"/>
      <c r="V307" s="4"/>
      <c r="W307" s="4" t="s">
        <v>213</v>
      </c>
      <c r="X307" s="4"/>
      <c r="Y307" s="4"/>
      <c r="Z307" s="4"/>
    </row>
    <row r="308" spans="1:26" x14ac:dyDescent="0.25">
      <c r="A308" s="12"/>
      <c r="B308" s="17" t="s">
        <v>393</v>
      </c>
      <c r="C308" s="18" t="s">
        <v>213</v>
      </c>
      <c r="D308" s="18" t="s">
        <v>225</v>
      </c>
      <c r="E308" s="21">
        <v>3307</v>
      </c>
      <c r="F308" s="22" t="s">
        <v>213</v>
      </c>
      <c r="G308" s="18" t="s">
        <v>213</v>
      </c>
      <c r="H308" s="18" t="s">
        <v>225</v>
      </c>
      <c r="I308" s="23" t="s">
        <v>534</v>
      </c>
      <c r="J308" s="22" t="s">
        <v>228</v>
      </c>
      <c r="K308" s="18"/>
      <c r="L308" s="18" t="s">
        <v>225</v>
      </c>
      <c r="M308" s="21">
        <v>1624</v>
      </c>
      <c r="N308" s="22" t="s">
        <v>213</v>
      </c>
      <c r="O308" s="18" t="s">
        <v>213</v>
      </c>
      <c r="P308" s="18" t="s">
        <v>225</v>
      </c>
      <c r="Q308" s="23">
        <v>457</v>
      </c>
      <c r="R308" s="22" t="s">
        <v>213</v>
      </c>
      <c r="S308" s="18" t="s">
        <v>213</v>
      </c>
      <c r="T308" s="18" t="s">
        <v>225</v>
      </c>
      <c r="U308" s="21">
        <v>1684</v>
      </c>
      <c r="V308" s="22" t="s">
        <v>213</v>
      </c>
      <c r="W308" s="18" t="s">
        <v>213</v>
      </c>
      <c r="X308" s="18" t="s">
        <v>225</v>
      </c>
      <c r="Y308" s="21">
        <v>1606</v>
      </c>
      <c r="Z308" s="22" t="s">
        <v>213</v>
      </c>
    </row>
    <row r="309" spans="1:26" x14ac:dyDescent="0.25">
      <c r="A309" s="12"/>
      <c r="B309" s="2" t="s">
        <v>395</v>
      </c>
      <c r="C309" s="4" t="s">
        <v>213</v>
      </c>
      <c r="D309" s="4"/>
      <c r="E309" s="20">
        <v>211</v>
      </c>
      <c r="F309" t="s">
        <v>213</v>
      </c>
      <c r="G309" s="4" t="s">
        <v>213</v>
      </c>
      <c r="H309" s="4"/>
      <c r="I309" s="20" t="s">
        <v>398</v>
      </c>
      <c r="J309" t="s">
        <v>228</v>
      </c>
      <c r="K309" s="4"/>
      <c r="L309" s="4"/>
      <c r="M309" s="20">
        <v>204</v>
      </c>
      <c r="N309" t="s">
        <v>213</v>
      </c>
      <c r="O309" s="4" t="s">
        <v>213</v>
      </c>
      <c r="P309" s="4"/>
      <c r="Q309" s="20">
        <v>54</v>
      </c>
      <c r="R309" t="s">
        <v>213</v>
      </c>
      <c r="S309" s="4" t="s">
        <v>213</v>
      </c>
      <c r="T309" s="4"/>
      <c r="U309" s="20">
        <v>231</v>
      </c>
      <c r="V309" t="s">
        <v>213</v>
      </c>
      <c r="W309" s="4" t="s">
        <v>213</v>
      </c>
      <c r="X309" s="4"/>
      <c r="Y309" s="20">
        <v>245</v>
      </c>
      <c r="Z309" t="s">
        <v>213</v>
      </c>
    </row>
    <row r="310" spans="1:26" x14ac:dyDescent="0.25">
      <c r="A310" s="12"/>
      <c r="B310" s="17" t="s">
        <v>397</v>
      </c>
      <c r="C310" s="18" t="s">
        <v>213</v>
      </c>
      <c r="D310" s="18"/>
      <c r="E310" s="23">
        <v>139</v>
      </c>
      <c r="F310" s="22" t="s">
        <v>213</v>
      </c>
      <c r="G310" s="18" t="s">
        <v>213</v>
      </c>
      <c r="H310" s="18"/>
      <c r="I310" s="23" t="s">
        <v>535</v>
      </c>
      <c r="J310" s="22" t="s">
        <v>228</v>
      </c>
      <c r="K310" s="18"/>
      <c r="L310" s="18"/>
      <c r="M310" s="23">
        <v>101</v>
      </c>
      <c r="N310" s="22" t="s">
        <v>213</v>
      </c>
      <c r="O310" s="18" t="s">
        <v>213</v>
      </c>
      <c r="P310" s="18"/>
      <c r="Q310" s="23">
        <v>57</v>
      </c>
      <c r="R310" s="22" t="s">
        <v>213</v>
      </c>
      <c r="S310" s="18" t="s">
        <v>213</v>
      </c>
      <c r="T310" s="18"/>
      <c r="U310" s="23">
        <v>50</v>
      </c>
      <c r="V310" s="22" t="s">
        <v>213</v>
      </c>
      <c r="W310" s="18" t="s">
        <v>213</v>
      </c>
      <c r="X310" s="18"/>
      <c r="Y310" s="23">
        <v>34</v>
      </c>
      <c r="Z310" s="22" t="s">
        <v>213</v>
      </c>
    </row>
    <row r="311" spans="1:26" x14ac:dyDescent="0.25">
      <c r="A311" s="12"/>
      <c r="B311" s="2" t="s">
        <v>399</v>
      </c>
      <c r="C311" s="4" t="s">
        <v>213</v>
      </c>
      <c r="D311" s="4"/>
      <c r="E311" s="20">
        <v>618</v>
      </c>
      <c r="F311" t="s">
        <v>213</v>
      </c>
      <c r="G311" s="4" t="s">
        <v>213</v>
      </c>
      <c r="H311" s="4"/>
      <c r="I311" s="20" t="s">
        <v>418</v>
      </c>
      <c r="J311" t="s">
        <v>228</v>
      </c>
      <c r="K311" s="4"/>
      <c r="L311" s="4"/>
      <c r="M311" s="20">
        <v>442</v>
      </c>
      <c r="N311" t="s">
        <v>213</v>
      </c>
      <c r="O311" s="4" t="s">
        <v>213</v>
      </c>
      <c r="P311" s="4"/>
      <c r="Q311" s="20">
        <v>256</v>
      </c>
      <c r="R311" t="s">
        <v>213</v>
      </c>
      <c r="S311" s="4" t="s">
        <v>213</v>
      </c>
      <c r="T311" s="4"/>
      <c r="U311" s="20">
        <v>262</v>
      </c>
      <c r="V311" t="s">
        <v>213</v>
      </c>
      <c r="W311" s="4" t="s">
        <v>213</v>
      </c>
      <c r="X311" s="4"/>
      <c r="Y311" s="20">
        <v>202</v>
      </c>
      <c r="Z311" t="s">
        <v>213</v>
      </c>
    </row>
    <row r="312" spans="1:26" x14ac:dyDescent="0.25">
      <c r="A312" s="12"/>
      <c r="B312" s="17" t="s">
        <v>498</v>
      </c>
      <c r="C312" s="18" t="s">
        <v>213</v>
      </c>
      <c r="D312" s="18"/>
      <c r="E312" s="21">
        <v>2045</v>
      </c>
      <c r="F312" s="22" t="s">
        <v>213</v>
      </c>
      <c r="G312" s="18" t="s">
        <v>213</v>
      </c>
      <c r="H312" s="18"/>
      <c r="I312" s="23" t="s">
        <v>536</v>
      </c>
      <c r="J312" s="22" t="s">
        <v>228</v>
      </c>
      <c r="K312" s="18"/>
      <c r="L312" s="18"/>
      <c r="M312" s="23">
        <v>619</v>
      </c>
      <c r="N312" s="22" t="s">
        <v>213</v>
      </c>
      <c r="O312" s="18" t="s">
        <v>213</v>
      </c>
      <c r="P312" s="18"/>
      <c r="Q312" s="23">
        <v>693</v>
      </c>
      <c r="R312" s="22" t="s">
        <v>213</v>
      </c>
      <c r="S312" s="18" t="s">
        <v>213</v>
      </c>
      <c r="T312" s="18"/>
      <c r="U312" s="23">
        <v>605</v>
      </c>
      <c r="V312" s="22" t="s">
        <v>213</v>
      </c>
      <c r="W312" s="18" t="s">
        <v>213</v>
      </c>
      <c r="X312" s="18"/>
      <c r="Y312" s="23">
        <v>640</v>
      </c>
      <c r="Z312" s="22" t="s">
        <v>213</v>
      </c>
    </row>
    <row r="313" spans="1:26" x14ac:dyDescent="0.25">
      <c r="A313" s="12"/>
      <c r="B313" s="2" t="s">
        <v>405</v>
      </c>
      <c r="C313" s="4" t="s">
        <v>213</v>
      </c>
      <c r="D313" s="4"/>
      <c r="E313" s="20">
        <v>953</v>
      </c>
      <c r="F313" t="s">
        <v>213</v>
      </c>
      <c r="G313" s="4" t="s">
        <v>213</v>
      </c>
      <c r="H313" s="4"/>
      <c r="I313" s="20" t="s">
        <v>537</v>
      </c>
      <c r="J313" t="s">
        <v>228</v>
      </c>
      <c r="K313" s="4"/>
      <c r="L313" s="4"/>
      <c r="M313" s="20">
        <v>3</v>
      </c>
      <c r="N313" t="s">
        <v>213</v>
      </c>
      <c r="O313" s="4" t="s">
        <v>213</v>
      </c>
      <c r="P313" s="4"/>
      <c r="Q313" s="20">
        <v>1</v>
      </c>
      <c r="R313" t="s">
        <v>213</v>
      </c>
      <c r="S313" s="4" t="s">
        <v>213</v>
      </c>
      <c r="T313" s="4"/>
      <c r="U313" s="20">
        <v>3</v>
      </c>
      <c r="V313" t="s">
        <v>213</v>
      </c>
      <c r="W313" s="4" t="s">
        <v>213</v>
      </c>
      <c r="X313" s="4"/>
      <c r="Y313" s="20">
        <v>10</v>
      </c>
      <c r="Z313" t="s">
        <v>213</v>
      </c>
    </row>
    <row r="314" spans="1:26" ht="15.75" thickBot="1" x14ac:dyDescent="0.3">
      <c r="A314" s="12"/>
      <c r="B314" s="17" t="s">
        <v>107</v>
      </c>
      <c r="C314" s="18" t="s">
        <v>213</v>
      </c>
      <c r="D314" s="18"/>
      <c r="E314" s="23">
        <v>305</v>
      </c>
      <c r="F314" s="22" t="s">
        <v>213</v>
      </c>
      <c r="G314" s="18" t="s">
        <v>213</v>
      </c>
      <c r="H314" s="18"/>
      <c r="I314" s="23" t="s">
        <v>459</v>
      </c>
      <c r="J314" s="22" t="s">
        <v>228</v>
      </c>
      <c r="K314" s="18"/>
      <c r="L314" s="18"/>
      <c r="M314" s="23">
        <v>10</v>
      </c>
      <c r="N314" s="22" t="s">
        <v>213</v>
      </c>
      <c r="O314" s="18" t="s">
        <v>213</v>
      </c>
      <c r="P314" s="18"/>
      <c r="Q314" s="23">
        <v>2</v>
      </c>
      <c r="R314" s="22" t="s">
        <v>213</v>
      </c>
      <c r="S314" s="18" t="s">
        <v>213</v>
      </c>
      <c r="T314" s="18"/>
      <c r="U314" s="23">
        <v>38</v>
      </c>
      <c r="V314" s="22" t="s">
        <v>213</v>
      </c>
      <c r="W314" s="18" t="s">
        <v>213</v>
      </c>
      <c r="X314" s="18"/>
      <c r="Y314" s="23">
        <v>29</v>
      </c>
      <c r="Z314" s="22" t="s">
        <v>213</v>
      </c>
    </row>
    <row r="315" spans="1:26" x14ac:dyDescent="0.25">
      <c r="A315" s="12"/>
      <c r="B315" s="13"/>
      <c r="C315" s="13" t="s">
        <v>213</v>
      </c>
      <c r="D315" s="24"/>
      <c r="E315" s="24"/>
      <c r="F315" s="13"/>
      <c r="G315" s="13" t="s">
        <v>213</v>
      </c>
      <c r="H315" s="24"/>
      <c r="I315" s="24"/>
      <c r="J315" s="13"/>
      <c r="K315" s="13"/>
      <c r="L315" s="24"/>
      <c r="M315" s="24"/>
      <c r="N315" s="13"/>
      <c r="O315" s="13" t="s">
        <v>213</v>
      </c>
      <c r="P315" s="24"/>
      <c r="Q315" s="24"/>
      <c r="R315" s="13"/>
      <c r="S315" s="13" t="s">
        <v>213</v>
      </c>
      <c r="T315" s="24"/>
      <c r="U315" s="24"/>
      <c r="V315" s="13"/>
      <c r="W315" s="13" t="s">
        <v>213</v>
      </c>
      <c r="X315" s="24"/>
      <c r="Y315" s="24"/>
      <c r="Z315" s="13"/>
    </row>
    <row r="316" spans="1:26" ht="30.75" thickBot="1" x14ac:dyDescent="0.3">
      <c r="A316" s="12"/>
      <c r="B316" s="2" t="s">
        <v>501</v>
      </c>
      <c r="C316" s="26" t="s">
        <v>213</v>
      </c>
      <c r="D316" s="4"/>
      <c r="E316" s="19">
        <v>7578</v>
      </c>
      <c r="F316" t="s">
        <v>213</v>
      </c>
      <c r="G316" s="26" t="s">
        <v>213</v>
      </c>
      <c r="H316" s="4"/>
      <c r="I316" s="20" t="s">
        <v>538</v>
      </c>
      <c r="J316" t="s">
        <v>228</v>
      </c>
      <c r="K316" s="26"/>
      <c r="L316" s="4"/>
      <c r="M316" s="19">
        <v>3003</v>
      </c>
      <c r="N316" t="s">
        <v>213</v>
      </c>
      <c r="O316" s="26" t="s">
        <v>213</v>
      </c>
      <c r="P316" s="4"/>
      <c r="Q316" s="19">
        <v>1520</v>
      </c>
      <c r="R316" t="s">
        <v>213</v>
      </c>
      <c r="S316" s="26" t="s">
        <v>213</v>
      </c>
      <c r="T316" s="4"/>
      <c r="U316" s="19">
        <v>2873</v>
      </c>
      <c r="V316" t="s">
        <v>213</v>
      </c>
      <c r="W316" s="26" t="s">
        <v>213</v>
      </c>
      <c r="X316" s="4"/>
      <c r="Y316" s="19">
        <v>2766</v>
      </c>
      <c r="Z316" t="s">
        <v>213</v>
      </c>
    </row>
    <row r="317" spans="1:26" x14ac:dyDescent="0.25">
      <c r="A317" s="12"/>
      <c r="B317" s="13"/>
      <c r="C317" s="13" t="s">
        <v>213</v>
      </c>
      <c r="D317" s="24"/>
      <c r="E317" s="24"/>
      <c r="F317" s="13"/>
      <c r="G317" s="13" t="s">
        <v>213</v>
      </c>
      <c r="H317" s="24"/>
      <c r="I317" s="24"/>
      <c r="J317" s="13"/>
      <c r="K317" s="13"/>
      <c r="L317" s="24"/>
      <c r="M317" s="24"/>
      <c r="N317" s="13"/>
      <c r="O317" s="13" t="s">
        <v>213</v>
      </c>
      <c r="P317" s="24"/>
      <c r="Q317" s="24"/>
      <c r="R317" s="13"/>
      <c r="S317" s="13" t="s">
        <v>213</v>
      </c>
      <c r="T317" s="24"/>
      <c r="U317" s="24"/>
      <c r="V317" s="13"/>
      <c r="W317" s="13" t="s">
        <v>213</v>
      </c>
      <c r="X317" s="24"/>
      <c r="Y317" s="24"/>
      <c r="Z317" s="13"/>
    </row>
    <row r="318" spans="1:26" ht="30" x14ac:dyDescent="0.25">
      <c r="A318" s="12"/>
      <c r="B318" s="17" t="s">
        <v>503</v>
      </c>
      <c r="C318" s="25" t="s">
        <v>213</v>
      </c>
      <c r="D318" s="18"/>
      <c r="E318" s="18"/>
      <c r="F318" s="18"/>
      <c r="G318" s="25" t="s">
        <v>213</v>
      </c>
      <c r="H318" s="18"/>
      <c r="I318" s="18"/>
      <c r="J318" s="18"/>
      <c r="K318" s="25"/>
      <c r="L318" s="18"/>
      <c r="M318" s="18"/>
      <c r="N318" s="18"/>
      <c r="O318" s="25" t="s">
        <v>213</v>
      </c>
      <c r="P318" s="18"/>
      <c r="Q318" s="18"/>
      <c r="R318" s="18"/>
      <c r="S318" s="25" t="s">
        <v>213</v>
      </c>
      <c r="T318" s="18"/>
      <c r="U318" s="18"/>
      <c r="V318" s="18"/>
      <c r="W318" s="25" t="s">
        <v>213</v>
      </c>
      <c r="X318" s="18"/>
      <c r="Y318" s="18"/>
      <c r="Z318" s="18"/>
    </row>
    <row r="319" spans="1:26" x14ac:dyDescent="0.25">
      <c r="A319" s="12"/>
      <c r="B319" s="2" t="s">
        <v>392</v>
      </c>
      <c r="C319" s="26" t="s">
        <v>213</v>
      </c>
      <c r="D319" s="4"/>
      <c r="E319" s="4"/>
      <c r="F319" s="4"/>
      <c r="G319" s="26" t="s">
        <v>213</v>
      </c>
      <c r="H319" s="4"/>
      <c r="I319" s="4"/>
      <c r="J319" s="4"/>
      <c r="K319" s="26"/>
      <c r="L319" s="4"/>
      <c r="M319" s="4"/>
      <c r="N319" s="4"/>
      <c r="O319" s="26" t="s">
        <v>213</v>
      </c>
      <c r="P319" s="4"/>
      <c r="Q319" s="4"/>
      <c r="R319" s="4"/>
      <c r="S319" s="26" t="s">
        <v>213</v>
      </c>
      <c r="T319" s="4"/>
      <c r="U319" s="4"/>
      <c r="V319" s="4"/>
      <c r="W319" s="26" t="s">
        <v>213</v>
      </c>
      <c r="X319" s="4"/>
      <c r="Y319" s="4"/>
      <c r="Z319" s="4"/>
    </row>
    <row r="320" spans="1:26" x14ac:dyDescent="0.25">
      <c r="A320" s="12"/>
      <c r="B320" s="17" t="s">
        <v>393</v>
      </c>
      <c r="C320" s="25" t="s">
        <v>213</v>
      </c>
      <c r="D320" s="18"/>
      <c r="E320" s="21">
        <v>1802</v>
      </c>
      <c r="F320" s="22" t="s">
        <v>213</v>
      </c>
      <c r="G320" s="25" t="s">
        <v>213</v>
      </c>
      <c r="H320" s="18"/>
      <c r="I320" s="23" t="s">
        <v>539</v>
      </c>
      <c r="J320" s="22" t="s">
        <v>228</v>
      </c>
      <c r="K320" s="25"/>
      <c r="L320" s="18"/>
      <c r="M320" s="21">
        <v>1597</v>
      </c>
      <c r="N320" s="22" t="s">
        <v>213</v>
      </c>
      <c r="O320" s="25" t="s">
        <v>213</v>
      </c>
      <c r="P320" s="18"/>
      <c r="Q320" s="23">
        <v>0</v>
      </c>
      <c r="R320" s="22" t="s">
        <v>213</v>
      </c>
      <c r="S320" s="25" t="s">
        <v>213</v>
      </c>
      <c r="T320" s="18"/>
      <c r="U320" s="21">
        <v>1725</v>
      </c>
      <c r="V320" s="22" t="s">
        <v>213</v>
      </c>
      <c r="W320" s="25" t="s">
        <v>213</v>
      </c>
      <c r="X320" s="18"/>
      <c r="Y320" s="21">
        <v>1882</v>
      </c>
      <c r="Z320" s="22" t="s">
        <v>213</v>
      </c>
    </row>
    <row r="321" spans="1:34" x14ac:dyDescent="0.25">
      <c r="A321" s="12"/>
      <c r="B321" s="2" t="s">
        <v>395</v>
      </c>
      <c r="C321" s="26" t="s">
        <v>213</v>
      </c>
      <c r="D321" s="4"/>
      <c r="E321" s="19">
        <v>2322</v>
      </c>
      <c r="F321" t="s">
        <v>213</v>
      </c>
      <c r="G321" s="26" t="s">
        <v>213</v>
      </c>
      <c r="H321" s="4"/>
      <c r="I321" s="20" t="s">
        <v>540</v>
      </c>
      <c r="J321" t="s">
        <v>228</v>
      </c>
      <c r="K321" s="26"/>
      <c r="L321" s="4"/>
      <c r="M321" s="19">
        <v>2317</v>
      </c>
      <c r="N321" t="s">
        <v>213</v>
      </c>
      <c r="O321" s="26" t="s">
        <v>213</v>
      </c>
      <c r="P321" s="4"/>
      <c r="Q321" s="20">
        <v>0</v>
      </c>
      <c r="R321" t="s">
        <v>213</v>
      </c>
      <c r="S321" s="26" t="s">
        <v>213</v>
      </c>
      <c r="T321" s="4"/>
      <c r="U321" s="19">
        <v>2232</v>
      </c>
      <c r="V321" t="s">
        <v>213</v>
      </c>
      <c r="W321" s="26" t="s">
        <v>213</v>
      </c>
      <c r="X321" s="4"/>
      <c r="Y321" s="19">
        <v>2344</v>
      </c>
      <c r="Z321" t="s">
        <v>213</v>
      </c>
    </row>
    <row r="322" spans="1:34" x14ac:dyDescent="0.25">
      <c r="A322" s="12"/>
      <c r="B322" s="17" t="s">
        <v>397</v>
      </c>
      <c r="C322" s="25" t="s">
        <v>213</v>
      </c>
      <c r="D322" s="18"/>
      <c r="E322" s="23">
        <v>342</v>
      </c>
      <c r="F322" s="22" t="s">
        <v>213</v>
      </c>
      <c r="G322" s="25" t="s">
        <v>213</v>
      </c>
      <c r="H322" s="18"/>
      <c r="I322" s="23" t="s">
        <v>541</v>
      </c>
      <c r="J322" s="22" t="s">
        <v>228</v>
      </c>
      <c r="K322" s="25"/>
      <c r="L322" s="18"/>
      <c r="M322" s="23">
        <v>220</v>
      </c>
      <c r="N322" s="22" t="s">
        <v>213</v>
      </c>
      <c r="O322" s="25" t="s">
        <v>213</v>
      </c>
      <c r="P322" s="18"/>
      <c r="Q322" s="23">
        <v>0</v>
      </c>
      <c r="R322" s="22" t="s">
        <v>213</v>
      </c>
      <c r="S322" s="25" t="s">
        <v>213</v>
      </c>
      <c r="T322" s="18"/>
      <c r="U322" s="23">
        <v>400</v>
      </c>
      <c r="V322" s="22" t="s">
        <v>213</v>
      </c>
      <c r="W322" s="25" t="s">
        <v>213</v>
      </c>
      <c r="X322" s="18"/>
      <c r="Y322" s="23">
        <v>636</v>
      </c>
      <c r="Z322" s="22" t="s">
        <v>213</v>
      </c>
    </row>
    <row r="323" spans="1:34" x14ac:dyDescent="0.25">
      <c r="A323" s="12"/>
      <c r="B323" s="2" t="s">
        <v>399</v>
      </c>
      <c r="C323" s="26" t="s">
        <v>213</v>
      </c>
      <c r="D323" s="4"/>
      <c r="E323" s="20">
        <v>972</v>
      </c>
      <c r="F323" t="s">
        <v>213</v>
      </c>
      <c r="G323" s="26" t="s">
        <v>213</v>
      </c>
      <c r="H323" s="4"/>
      <c r="I323" s="20" t="s">
        <v>542</v>
      </c>
      <c r="J323" t="s">
        <v>228</v>
      </c>
      <c r="K323" s="26"/>
      <c r="L323" s="4"/>
      <c r="M323" s="20">
        <v>654</v>
      </c>
      <c r="N323" t="s">
        <v>213</v>
      </c>
      <c r="O323" s="26" t="s">
        <v>213</v>
      </c>
      <c r="P323" s="4"/>
      <c r="Q323" s="20">
        <v>0</v>
      </c>
      <c r="R323" t="s">
        <v>213</v>
      </c>
      <c r="S323" s="26" t="s">
        <v>213</v>
      </c>
      <c r="T323" s="4"/>
      <c r="U323" s="20">
        <v>390</v>
      </c>
      <c r="V323" t="s">
        <v>213</v>
      </c>
      <c r="W323" s="26" t="s">
        <v>213</v>
      </c>
      <c r="X323" s="4"/>
      <c r="Y323" s="20">
        <v>357</v>
      </c>
      <c r="Z323" t="s">
        <v>213</v>
      </c>
    </row>
    <row r="324" spans="1:34" x14ac:dyDescent="0.25">
      <c r="A324" s="12"/>
      <c r="B324" s="17" t="s">
        <v>401</v>
      </c>
      <c r="C324" s="25" t="s">
        <v>213</v>
      </c>
      <c r="D324" s="18"/>
      <c r="E324" s="23">
        <v>161</v>
      </c>
      <c r="F324" s="22" t="s">
        <v>213</v>
      </c>
      <c r="G324" s="25" t="s">
        <v>213</v>
      </c>
      <c r="H324" s="18"/>
      <c r="I324" s="23" t="s">
        <v>543</v>
      </c>
      <c r="J324" s="22" t="s">
        <v>228</v>
      </c>
      <c r="K324" s="25"/>
      <c r="L324" s="18"/>
      <c r="M324" s="23">
        <v>0</v>
      </c>
      <c r="N324" s="22" t="s">
        <v>213</v>
      </c>
      <c r="O324" s="25" t="s">
        <v>213</v>
      </c>
      <c r="P324" s="18"/>
      <c r="Q324" s="23">
        <v>0</v>
      </c>
      <c r="R324" s="22" t="s">
        <v>213</v>
      </c>
      <c r="S324" s="25" t="s">
        <v>213</v>
      </c>
      <c r="T324" s="18"/>
      <c r="U324" s="23">
        <v>0</v>
      </c>
      <c r="V324" s="22" t="s">
        <v>213</v>
      </c>
      <c r="W324" s="25" t="s">
        <v>213</v>
      </c>
      <c r="X324" s="18"/>
      <c r="Y324" s="23">
        <v>0</v>
      </c>
      <c r="Z324" s="22" t="s">
        <v>213</v>
      </c>
    </row>
    <row r="325" spans="1:34" x14ac:dyDescent="0.25">
      <c r="A325" s="12"/>
      <c r="B325" s="2" t="s">
        <v>402</v>
      </c>
      <c r="C325" s="26" t="s">
        <v>213</v>
      </c>
      <c r="D325" s="4"/>
      <c r="E325" s="20">
        <v>285</v>
      </c>
      <c r="F325" t="s">
        <v>213</v>
      </c>
      <c r="G325" s="26" t="s">
        <v>213</v>
      </c>
      <c r="H325" s="4"/>
      <c r="I325" s="20" t="s">
        <v>544</v>
      </c>
      <c r="J325" t="s">
        <v>228</v>
      </c>
      <c r="K325" s="26"/>
      <c r="L325" s="4"/>
      <c r="M325" s="20">
        <v>245</v>
      </c>
      <c r="N325" t="s">
        <v>213</v>
      </c>
      <c r="O325" s="26" t="s">
        <v>213</v>
      </c>
      <c r="P325" s="4"/>
      <c r="Q325" s="20">
        <v>0</v>
      </c>
      <c r="R325" t="s">
        <v>213</v>
      </c>
      <c r="S325" s="26" t="s">
        <v>213</v>
      </c>
      <c r="T325" s="4"/>
      <c r="U325" s="20">
        <v>294</v>
      </c>
      <c r="V325" t="s">
        <v>213</v>
      </c>
      <c r="W325" s="26" t="s">
        <v>213</v>
      </c>
      <c r="X325" s="4"/>
      <c r="Y325" s="20">
        <v>502</v>
      </c>
      <c r="Z325" t="s">
        <v>213</v>
      </c>
    </row>
    <row r="326" spans="1:34" x14ac:dyDescent="0.25">
      <c r="A326" s="12"/>
      <c r="B326" s="17" t="s">
        <v>405</v>
      </c>
      <c r="C326" s="25" t="s">
        <v>213</v>
      </c>
      <c r="D326" s="18"/>
      <c r="E326" s="23">
        <v>549</v>
      </c>
      <c r="F326" s="22" t="s">
        <v>213</v>
      </c>
      <c r="G326" s="25" t="s">
        <v>213</v>
      </c>
      <c r="H326" s="18"/>
      <c r="I326" s="23" t="s">
        <v>545</v>
      </c>
      <c r="J326" s="22" t="s">
        <v>228</v>
      </c>
      <c r="K326" s="25"/>
      <c r="L326" s="18"/>
      <c r="M326" s="23">
        <v>30</v>
      </c>
      <c r="N326" s="22" t="s">
        <v>213</v>
      </c>
      <c r="O326" s="25" t="s">
        <v>213</v>
      </c>
      <c r="P326" s="18"/>
      <c r="Q326" s="23">
        <v>0</v>
      </c>
      <c r="R326" s="22" t="s">
        <v>213</v>
      </c>
      <c r="S326" s="25" t="s">
        <v>213</v>
      </c>
      <c r="T326" s="18"/>
      <c r="U326" s="23">
        <v>30</v>
      </c>
      <c r="V326" s="22" t="s">
        <v>213</v>
      </c>
      <c r="W326" s="25" t="s">
        <v>213</v>
      </c>
      <c r="X326" s="18"/>
      <c r="Y326" s="23">
        <v>31</v>
      </c>
      <c r="Z326" s="22" t="s">
        <v>213</v>
      </c>
    </row>
    <row r="327" spans="1:34" ht="15.75" thickBot="1" x14ac:dyDescent="0.3">
      <c r="A327" s="12"/>
      <c r="B327" s="2" t="s">
        <v>107</v>
      </c>
      <c r="C327" s="26" t="s">
        <v>213</v>
      </c>
      <c r="D327" s="4"/>
      <c r="E327" s="20">
        <v>14</v>
      </c>
      <c r="F327" t="s">
        <v>213</v>
      </c>
      <c r="G327" s="26" t="s">
        <v>213</v>
      </c>
      <c r="H327" s="4"/>
      <c r="I327" s="20">
        <v>0</v>
      </c>
      <c r="J327" t="s">
        <v>213</v>
      </c>
      <c r="K327" s="26"/>
      <c r="L327" s="4"/>
      <c r="M327" s="20">
        <v>14</v>
      </c>
      <c r="N327" t="s">
        <v>213</v>
      </c>
      <c r="O327" s="26" t="s">
        <v>213</v>
      </c>
      <c r="P327" s="4"/>
      <c r="Q327" s="20">
        <v>0</v>
      </c>
      <c r="R327" t="s">
        <v>213</v>
      </c>
      <c r="S327" s="26" t="s">
        <v>213</v>
      </c>
      <c r="T327" s="4"/>
      <c r="U327" s="20">
        <v>15</v>
      </c>
      <c r="V327" t="s">
        <v>213</v>
      </c>
      <c r="W327" s="26" t="s">
        <v>213</v>
      </c>
      <c r="X327" s="4"/>
      <c r="Y327" s="20">
        <v>13</v>
      </c>
      <c r="Z327" t="s">
        <v>213</v>
      </c>
    </row>
    <row r="328" spans="1:34" x14ac:dyDescent="0.25">
      <c r="A328" s="12"/>
      <c r="B328" s="13"/>
      <c r="C328" s="13" t="s">
        <v>213</v>
      </c>
      <c r="D328" s="24"/>
      <c r="E328" s="24"/>
      <c r="F328" s="13"/>
      <c r="G328" s="13" t="s">
        <v>213</v>
      </c>
      <c r="H328" s="24"/>
      <c r="I328" s="24"/>
      <c r="J328" s="13"/>
      <c r="K328" s="13"/>
      <c r="L328" s="24"/>
      <c r="M328" s="24"/>
      <c r="N328" s="13"/>
      <c r="O328" s="13" t="s">
        <v>213</v>
      </c>
      <c r="P328" s="24"/>
      <c r="Q328" s="24"/>
      <c r="R328" s="13"/>
      <c r="S328" s="13" t="s">
        <v>213</v>
      </c>
      <c r="T328" s="24"/>
      <c r="U328" s="24"/>
      <c r="V328" s="13"/>
      <c r="W328" s="13" t="s">
        <v>213</v>
      </c>
      <c r="X328" s="24"/>
      <c r="Y328" s="24"/>
      <c r="Z328" s="13"/>
    </row>
    <row r="329" spans="1:34" ht="30.75" thickBot="1" x14ac:dyDescent="0.3">
      <c r="A329" s="12"/>
      <c r="B329" s="17" t="s">
        <v>512</v>
      </c>
      <c r="C329" s="25" t="s">
        <v>213</v>
      </c>
      <c r="D329" s="18"/>
      <c r="E329" s="21">
        <v>6447</v>
      </c>
      <c r="F329" s="22" t="s">
        <v>213</v>
      </c>
      <c r="G329" s="25" t="s">
        <v>213</v>
      </c>
      <c r="H329" s="18"/>
      <c r="I329" s="23" t="s">
        <v>546</v>
      </c>
      <c r="J329" s="22" t="s">
        <v>228</v>
      </c>
      <c r="K329" s="25"/>
      <c r="L329" s="18"/>
      <c r="M329" s="21">
        <v>5077</v>
      </c>
      <c r="N329" s="22" t="s">
        <v>213</v>
      </c>
      <c r="O329" s="25" t="s">
        <v>213</v>
      </c>
      <c r="P329" s="18"/>
      <c r="Q329" s="23">
        <v>0</v>
      </c>
      <c r="R329" s="22" t="s">
        <v>213</v>
      </c>
      <c r="S329" s="25" t="s">
        <v>213</v>
      </c>
      <c r="T329" s="18"/>
      <c r="U329" s="21">
        <v>5086</v>
      </c>
      <c r="V329" s="22" t="s">
        <v>213</v>
      </c>
      <c r="W329" s="25" t="s">
        <v>213</v>
      </c>
      <c r="X329" s="18"/>
      <c r="Y329" s="21">
        <v>5765</v>
      </c>
      <c r="Z329" s="22" t="s">
        <v>213</v>
      </c>
    </row>
    <row r="330" spans="1:34" x14ac:dyDescent="0.25">
      <c r="A330" s="12"/>
      <c r="B330" s="13"/>
      <c r="C330" s="13" t="s">
        <v>213</v>
      </c>
      <c r="D330" s="24"/>
      <c r="E330" s="24"/>
      <c r="F330" s="13"/>
      <c r="G330" s="13" t="s">
        <v>213</v>
      </c>
      <c r="H330" s="24"/>
      <c r="I330" s="24"/>
      <c r="J330" s="13"/>
      <c r="K330" s="13"/>
      <c r="L330" s="24"/>
      <c r="M330" s="24"/>
      <c r="N330" s="13"/>
      <c r="O330" s="13" t="s">
        <v>213</v>
      </c>
      <c r="P330" s="24"/>
      <c r="Q330" s="24"/>
      <c r="R330" s="13"/>
      <c r="S330" s="13" t="s">
        <v>213</v>
      </c>
      <c r="T330" s="24"/>
      <c r="U330" s="24"/>
      <c r="V330" s="13"/>
      <c r="W330" s="13" t="s">
        <v>213</v>
      </c>
      <c r="X330" s="24"/>
      <c r="Y330" s="24"/>
      <c r="Z330" s="13"/>
    </row>
    <row r="331" spans="1:34" ht="15.75" thickBot="1" x14ac:dyDescent="0.3">
      <c r="A331" s="12"/>
      <c r="B331" s="2" t="s">
        <v>514</v>
      </c>
      <c r="C331" s="26" t="s">
        <v>213</v>
      </c>
      <c r="D331" s="4" t="s">
        <v>225</v>
      </c>
      <c r="E331" s="19">
        <v>14025</v>
      </c>
      <c r="F331" t="s">
        <v>213</v>
      </c>
      <c r="G331" s="26" t="s">
        <v>213</v>
      </c>
      <c r="H331" s="4" t="s">
        <v>225</v>
      </c>
      <c r="I331" s="20" t="s">
        <v>547</v>
      </c>
      <c r="J331" t="s">
        <v>228</v>
      </c>
      <c r="K331" s="26"/>
      <c r="L331" s="4" t="s">
        <v>225</v>
      </c>
      <c r="M331" s="19">
        <v>8080</v>
      </c>
      <c r="N331" t="s">
        <v>213</v>
      </c>
      <c r="O331" s="26" t="s">
        <v>213</v>
      </c>
      <c r="P331" s="4" t="s">
        <v>225</v>
      </c>
      <c r="Q331" s="19">
        <v>1520</v>
      </c>
      <c r="R331" t="s">
        <v>213</v>
      </c>
      <c r="S331" s="26" t="s">
        <v>213</v>
      </c>
      <c r="T331" s="4" t="s">
        <v>225</v>
      </c>
      <c r="U331" s="19">
        <v>7959</v>
      </c>
      <c r="V331" t="s">
        <v>213</v>
      </c>
      <c r="W331" s="26" t="s">
        <v>213</v>
      </c>
      <c r="X331" s="4" t="s">
        <v>225</v>
      </c>
      <c r="Y331" s="19">
        <v>8531</v>
      </c>
      <c r="Z331" t="s">
        <v>213</v>
      </c>
    </row>
    <row r="332" spans="1:34" ht="15.75" thickTop="1" x14ac:dyDescent="0.25">
      <c r="A332" s="12"/>
      <c r="B332" s="13"/>
      <c r="C332" s="13" t="s">
        <v>213</v>
      </c>
      <c r="D332" s="27"/>
      <c r="E332" s="27"/>
      <c r="F332" s="13"/>
      <c r="G332" s="13" t="s">
        <v>213</v>
      </c>
      <c r="H332" s="27"/>
      <c r="I332" s="27"/>
      <c r="J332" s="13"/>
      <c r="K332" s="13"/>
      <c r="L332" s="27"/>
      <c r="M332" s="27"/>
      <c r="N332" s="13"/>
      <c r="O332" s="13" t="s">
        <v>213</v>
      </c>
      <c r="P332" s="27"/>
      <c r="Q332" s="27"/>
      <c r="R332" s="13"/>
      <c r="S332" s="13" t="s">
        <v>213</v>
      </c>
      <c r="T332" s="27"/>
      <c r="U332" s="27"/>
      <c r="V332" s="13"/>
      <c r="W332" s="13" t="s">
        <v>213</v>
      </c>
      <c r="X332" s="27"/>
      <c r="Y332" s="27"/>
      <c r="Z332" s="13"/>
    </row>
    <row r="333" spans="1:34" ht="15.75" x14ac:dyDescent="0.25">
      <c r="A333" s="12"/>
      <c r="B333" s="43"/>
      <c r="C333" s="43"/>
      <c r="D333" s="43"/>
      <c r="E333" s="43"/>
      <c r="F333" s="43"/>
      <c r="G333" s="43"/>
      <c r="H333" s="43"/>
      <c r="I333" s="43"/>
      <c r="J333" s="43"/>
      <c r="K333" s="43"/>
      <c r="L333" s="43"/>
      <c r="M333" s="43"/>
      <c r="N333" s="43"/>
      <c r="O333" s="43"/>
      <c r="P333" s="43"/>
      <c r="Q333" s="43"/>
      <c r="R333" s="43"/>
      <c r="S333" s="43"/>
      <c r="T333" s="43"/>
      <c r="U333" s="43"/>
      <c r="V333" s="43"/>
      <c r="W333" s="43"/>
      <c r="X333" s="43"/>
      <c r="Y333" s="43"/>
      <c r="Z333" s="43"/>
      <c r="AA333" s="43"/>
      <c r="AB333" s="43"/>
      <c r="AC333" s="43"/>
      <c r="AD333" s="43"/>
      <c r="AE333" s="43"/>
      <c r="AF333" s="43"/>
      <c r="AG333" s="43"/>
      <c r="AH333" s="43"/>
    </row>
    <row r="334" spans="1:34" x14ac:dyDescent="0.25">
      <c r="A334" s="12"/>
      <c r="B334" s="29"/>
      <c r="C334" s="29"/>
      <c r="D334" s="29"/>
      <c r="E334" s="29"/>
      <c r="F334" s="29"/>
      <c r="G334" s="29"/>
      <c r="H334" s="29"/>
      <c r="I334" s="29"/>
      <c r="J334" s="29"/>
      <c r="K334" s="29"/>
      <c r="L334" s="29"/>
      <c r="M334" s="29"/>
      <c r="N334" s="29"/>
      <c r="O334" s="29"/>
      <c r="P334" s="29"/>
      <c r="Q334" s="29"/>
      <c r="R334" s="29"/>
      <c r="S334" s="29"/>
      <c r="T334" s="29"/>
      <c r="U334" s="29"/>
      <c r="V334" s="29"/>
      <c r="W334" s="29"/>
      <c r="X334" s="29"/>
      <c r="Y334" s="29"/>
      <c r="Z334" s="29"/>
      <c r="AA334" s="29"/>
      <c r="AB334" s="29"/>
      <c r="AC334" s="29"/>
      <c r="AD334" s="29"/>
      <c r="AE334" s="29"/>
      <c r="AF334" s="29"/>
      <c r="AG334" s="29"/>
      <c r="AH334" s="29"/>
    </row>
    <row r="335" spans="1:34" ht="60" x14ac:dyDescent="0.25">
      <c r="A335" s="12"/>
      <c r="B335" s="35">
        <v>-1</v>
      </c>
      <c r="C335" s="35" t="s">
        <v>548</v>
      </c>
    </row>
    <row r="336" spans="1:34" x14ac:dyDescent="0.25">
      <c r="A336" s="12"/>
      <c r="B336" s="38" t="s">
        <v>549</v>
      </c>
      <c r="C336" s="38"/>
      <c r="D336" s="38"/>
      <c r="E336" s="38"/>
      <c r="F336" s="38"/>
      <c r="G336" s="38"/>
      <c r="H336" s="38"/>
      <c r="I336" s="38"/>
      <c r="J336" s="38"/>
      <c r="K336" s="38"/>
      <c r="L336" s="38"/>
      <c r="M336" s="38"/>
      <c r="N336" s="38"/>
      <c r="O336" s="38"/>
      <c r="P336" s="38"/>
      <c r="Q336" s="38"/>
      <c r="R336" s="38"/>
      <c r="S336" s="38"/>
      <c r="T336" s="38"/>
      <c r="U336" s="38"/>
      <c r="V336" s="38"/>
      <c r="W336" s="38"/>
      <c r="X336" s="38"/>
      <c r="Y336" s="38"/>
      <c r="Z336" s="38"/>
      <c r="AA336" s="38"/>
      <c r="AB336" s="38"/>
      <c r="AC336" s="38"/>
      <c r="AD336" s="38"/>
      <c r="AE336" s="38"/>
      <c r="AF336" s="38"/>
      <c r="AG336" s="38"/>
      <c r="AH336" s="38"/>
    </row>
    <row r="337" spans="1:34" x14ac:dyDescent="0.25">
      <c r="A337" s="12"/>
      <c r="B337" s="29"/>
      <c r="C337" s="29"/>
      <c r="D337" s="29"/>
      <c r="E337" s="29"/>
      <c r="F337" s="29"/>
      <c r="G337" s="29"/>
      <c r="H337" s="29"/>
      <c r="I337" s="29"/>
      <c r="J337" s="29"/>
      <c r="K337" s="29"/>
      <c r="L337" s="29"/>
      <c r="M337" s="29"/>
      <c r="N337" s="29"/>
      <c r="O337" s="29"/>
      <c r="P337" s="29"/>
      <c r="Q337" s="29"/>
      <c r="R337" s="29"/>
      <c r="S337" s="29"/>
      <c r="T337" s="29"/>
      <c r="U337" s="29"/>
      <c r="V337" s="29"/>
      <c r="W337" s="29"/>
      <c r="X337" s="29"/>
      <c r="Y337" s="29"/>
      <c r="Z337" s="29"/>
      <c r="AA337" s="29"/>
      <c r="AB337" s="29"/>
      <c r="AC337" s="29"/>
      <c r="AD337" s="29"/>
      <c r="AE337" s="29"/>
      <c r="AF337" s="29"/>
      <c r="AG337" s="29"/>
      <c r="AH337" s="29"/>
    </row>
    <row r="338" spans="1:34" x14ac:dyDescent="0.25">
      <c r="A338" s="12"/>
      <c r="B338" s="38" t="s">
        <v>550</v>
      </c>
      <c r="C338" s="38"/>
      <c r="D338" s="38"/>
      <c r="E338" s="38"/>
      <c r="F338" s="38"/>
      <c r="G338" s="38"/>
      <c r="H338" s="38"/>
      <c r="I338" s="38"/>
      <c r="J338" s="38"/>
      <c r="K338" s="38"/>
      <c r="L338" s="38"/>
      <c r="M338" s="38"/>
      <c r="N338" s="38"/>
      <c r="O338" s="38"/>
      <c r="P338" s="38"/>
      <c r="Q338" s="38"/>
      <c r="R338" s="38"/>
      <c r="S338" s="38"/>
      <c r="T338" s="38"/>
      <c r="U338" s="38"/>
      <c r="V338" s="38"/>
      <c r="W338" s="38"/>
      <c r="X338" s="38"/>
      <c r="Y338" s="38"/>
      <c r="Z338" s="38"/>
      <c r="AA338" s="38"/>
      <c r="AB338" s="38"/>
      <c r="AC338" s="38"/>
      <c r="AD338" s="38"/>
      <c r="AE338" s="38"/>
      <c r="AF338" s="38"/>
      <c r="AG338" s="38"/>
      <c r="AH338" s="38"/>
    </row>
    <row r="339" spans="1:34" x14ac:dyDescent="0.25">
      <c r="A339" s="12"/>
      <c r="B339" s="29"/>
      <c r="C339" s="29"/>
      <c r="D339" s="29"/>
      <c r="E339" s="29"/>
      <c r="F339" s="29"/>
      <c r="G339" s="29"/>
      <c r="H339" s="29"/>
      <c r="I339" s="29"/>
      <c r="J339" s="29"/>
      <c r="K339" s="29"/>
      <c r="L339" s="29"/>
      <c r="M339" s="29"/>
      <c r="N339" s="29"/>
      <c r="O339" s="29"/>
      <c r="P339" s="29"/>
      <c r="Q339" s="29"/>
      <c r="R339" s="29"/>
      <c r="S339" s="29"/>
      <c r="T339" s="29"/>
      <c r="U339" s="29"/>
      <c r="V339" s="29"/>
      <c r="W339" s="29"/>
      <c r="X339" s="29"/>
      <c r="Y339" s="29"/>
      <c r="Z339" s="29"/>
      <c r="AA339" s="29"/>
      <c r="AB339" s="29"/>
      <c r="AC339" s="29"/>
      <c r="AD339" s="29"/>
      <c r="AE339" s="29"/>
      <c r="AF339" s="29"/>
      <c r="AG339" s="29"/>
      <c r="AH339" s="29"/>
    </row>
    <row r="340" spans="1:34" x14ac:dyDescent="0.25">
      <c r="A340" s="12"/>
      <c r="B340" s="39"/>
      <c r="C340" s="39"/>
      <c r="D340" s="39"/>
      <c r="E340" s="39"/>
      <c r="F340" s="39"/>
      <c r="G340" s="39"/>
      <c r="H340" s="39"/>
      <c r="I340" s="39"/>
      <c r="J340" s="39"/>
      <c r="K340" s="39"/>
      <c r="L340" s="39"/>
      <c r="M340" s="39"/>
      <c r="N340" s="39"/>
      <c r="O340" s="39"/>
      <c r="P340" s="39"/>
      <c r="Q340" s="39"/>
      <c r="R340" s="39"/>
      <c r="S340" s="39"/>
      <c r="T340" s="39"/>
      <c r="U340" s="39"/>
      <c r="V340" s="39"/>
      <c r="W340" s="39"/>
      <c r="X340" s="39"/>
      <c r="Y340" s="39"/>
      <c r="Z340" s="39"/>
      <c r="AA340" s="39"/>
      <c r="AB340" s="39"/>
      <c r="AC340" s="39"/>
      <c r="AD340" s="39"/>
      <c r="AE340" s="39"/>
      <c r="AF340" s="39"/>
      <c r="AG340" s="39"/>
      <c r="AH340" s="39"/>
    </row>
    <row r="341" spans="1:34" x14ac:dyDescent="0.25">
      <c r="A341" s="12"/>
      <c r="B341" s="29"/>
      <c r="C341" s="29"/>
      <c r="D341" s="29"/>
      <c r="E341" s="29"/>
      <c r="F341" s="29"/>
      <c r="G341" s="29"/>
      <c r="H341" s="29"/>
      <c r="I341" s="29"/>
      <c r="J341" s="29"/>
      <c r="K341" s="29"/>
      <c r="L341" s="29"/>
      <c r="M341" s="29"/>
      <c r="N341" s="29"/>
      <c r="O341" s="29"/>
      <c r="P341" s="29"/>
      <c r="Q341" s="29"/>
      <c r="R341" s="29"/>
      <c r="S341" s="29"/>
      <c r="T341" s="29"/>
      <c r="U341" s="29"/>
      <c r="V341" s="29"/>
      <c r="W341" s="29"/>
      <c r="X341" s="29"/>
      <c r="Y341" s="29"/>
      <c r="Z341" s="29"/>
      <c r="AA341" s="29"/>
      <c r="AB341" s="29"/>
      <c r="AC341" s="29"/>
      <c r="AD341" s="29"/>
      <c r="AE341" s="29"/>
      <c r="AF341" s="29"/>
      <c r="AG341" s="29"/>
      <c r="AH341" s="29"/>
    </row>
    <row r="342" spans="1:34" x14ac:dyDescent="0.25">
      <c r="A342" s="12"/>
      <c r="B342" s="51" t="s">
        <v>551</v>
      </c>
      <c r="C342" s="51"/>
      <c r="D342" s="51"/>
      <c r="E342" s="51"/>
      <c r="F342" s="51"/>
      <c r="G342" s="51"/>
      <c r="H342" s="51"/>
      <c r="I342" s="51"/>
      <c r="J342" s="51"/>
      <c r="K342" s="51"/>
      <c r="L342" s="51"/>
      <c r="M342" s="51"/>
      <c r="N342" s="51"/>
      <c r="O342" s="51"/>
      <c r="P342" s="51"/>
      <c r="Q342" s="51"/>
      <c r="R342" s="51"/>
      <c r="S342" s="51"/>
      <c r="T342" s="51"/>
      <c r="U342" s="51"/>
      <c r="V342" s="51"/>
      <c r="W342" s="51"/>
      <c r="X342" s="51"/>
      <c r="Y342" s="51"/>
      <c r="Z342" s="51"/>
      <c r="AA342" s="51"/>
      <c r="AB342" s="51"/>
      <c r="AC342" s="51"/>
      <c r="AD342" s="51"/>
      <c r="AE342" s="51"/>
      <c r="AF342" s="51"/>
      <c r="AG342" s="51"/>
      <c r="AH342" s="51"/>
    </row>
    <row r="343" spans="1:34" x14ac:dyDescent="0.25">
      <c r="A343" s="12"/>
      <c r="B343" s="29"/>
      <c r="C343" s="29"/>
      <c r="D343" s="29"/>
      <c r="E343" s="29"/>
      <c r="F343" s="29"/>
      <c r="G343" s="29"/>
      <c r="H343" s="29"/>
      <c r="I343" s="29"/>
      <c r="J343" s="29"/>
      <c r="K343" s="29"/>
      <c r="L343" s="29"/>
      <c r="M343" s="29"/>
      <c r="N343" s="29"/>
      <c r="O343" s="29"/>
      <c r="P343" s="29"/>
      <c r="Q343" s="29"/>
      <c r="R343" s="29"/>
      <c r="S343" s="29"/>
      <c r="T343" s="29"/>
      <c r="U343" s="29"/>
      <c r="V343" s="29"/>
      <c r="W343" s="29"/>
      <c r="X343" s="29"/>
      <c r="Y343" s="29"/>
      <c r="Z343" s="29"/>
      <c r="AA343" s="29"/>
      <c r="AB343" s="29"/>
      <c r="AC343" s="29"/>
      <c r="AD343" s="29"/>
      <c r="AE343" s="29"/>
      <c r="AF343" s="29"/>
      <c r="AG343" s="29"/>
      <c r="AH343" s="29"/>
    </row>
    <row r="344" spans="1:34" x14ac:dyDescent="0.25">
      <c r="A344" s="12"/>
      <c r="B344" s="52" t="s">
        <v>552</v>
      </c>
      <c r="C344" s="52"/>
      <c r="D344" s="52"/>
      <c r="E344" s="52"/>
      <c r="F344" s="52"/>
      <c r="G344" s="52"/>
      <c r="H344" s="52"/>
      <c r="I344" s="52"/>
      <c r="J344" s="52"/>
      <c r="K344" s="52"/>
      <c r="L344" s="52"/>
      <c r="M344" s="52"/>
      <c r="N344" s="52"/>
      <c r="O344" s="52"/>
      <c r="P344" s="52"/>
      <c r="Q344" s="52"/>
      <c r="R344" s="52"/>
      <c r="S344" s="52"/>
      <c r="T344" s="52"/>
      <c r="U344" s="52"/>
      <c r="V344" s="52"/>
      <c r="W344" s="52"/>
      <c r="X344" s="52"/>
      <c r="Y344" s="52"/>
      <c r="Z344" s="52"/>
      <c r="AA344" s="52"/>
      <c r="AB344" s="52"/>
      <c r="AC344" s="52"/>
      <c r="AD344" s="52"/>
      <c r="AE344" s="52"/>
      <c r="AF344" s="52"/>
      <c r="AG344" s="52"/>
      <c r="AH344" s="52"/>
    </row>
    <row r="345" spans="1:34" x14ac:dyDescent="0.25">
      <c r="A345" s="12"/>
      <c r="B345" s="29"/>
      <c r="C345" s="29"/>
      <c r="D345" s="29"/>
      <c r="E345" s="29"/>
      <c r="F345" s="29"/>
      <c r="G345" s="29"/>
      <c r="H345" s="29"/>
      <c r="I345" s="29"/>
      <c r="J345" s="29"/>
      <c r="K345" s="29"/>
      <c r="L345" s="29"/>
      <c r="M345" s="29"/>
      <c r="N345" s="29"/>
      <c r="O345" s="29"/>
      <c r="P345" s="29"/>
      <c r="Q345" s="29"/>
      <c r="R345" s="29"/>
      <c r="S345" s="29"/>
      <c r="T345" s="29"/>
      <c r="U345" s="29"/>
      <c r="V345" s="29"/>
      <c r="W345" s="29"/>
      <c r="X345" s="29"/>
      <c r="Y345" s="29"/>
      <c r="Z345" s="29"/>
      <c r="AA345" s="29"/>
      <c r="AB345" s="29"/>
      <c r="AC345" s="29"/>
      <c r="AD345" s="29"/>
      <c r="AE345" s="29"/>
      <c r="AF345" s="29"/>
      <c r="AG345" s="29"/>
      <c r="AH345" s="29"/>
    </row>
    <row r="346" spans="1:34" x14ac:dyDescent="0.25">
      <c r="A346" s="12"/>
      <c r="B346" s="38" t="s">
        <v>553</v>
      </c>
      <c r="C346" s="38"/>
      <c r="D346" s="38"/>
      <c r="E346" s="38"/>
      <c r="F346" s="38"/>
      <c r="G346" s="38"/>
      <c r="H346" s="38"/>
      <c r="I346" s="38"/>
      <c r="J346" s="38"/>
      <c r="K346" s="38"/>
      <c r="L346" s="38"/>
      <c r="M346" s="38"/>
      <c r="N346" s="38"/>
      <c r="O346" s="38"/>
      <c r="P346" s="38"/>
      <c r="Q346" s="38"/>
      <c r="R346" s="38"/>
      <c r="S346" s="38"/>
      <c r="T346" s="38"/>
      <c r="U346" s="38"/>
      <c r="V346" s="38"/>
      <c r="W346" s="38"/>
      <c r="X346" s="38"/>
      <c r="Y346" s="38"/>
      <c r="Z346" s="38"/>
      <c r="AA346" s="38"/>
      <c r="AB346" s="38"/>
      <c r="AC346" s="38"/>
      <c r="AD346" s="38"/>
      <c r="AE346" s="38"/>
      <c r="AF346" s="38"/>
      <c r="AG346" s="38"/>
      <c r="AH346" s="38"/>
    </row>
    <row r="347" spans="1:34" x14ac:dyDescent="0.25">
      <c r="A347" s="12"/>
      <c r="B347" s="29"/>
      <c r="C347" s="29"/>
      <c r="D347" s="29"/>
      <c r="E347" s="29"/>
      <c r="F347" s="29"/>
      <c r="G347" s="29"/>
      <c r="H347" s="29"/>
      <c r="I347" s="29"/>
      <c r="J347" s="29"/>
      <c r="K347" s="29"/>
      <c r="L347" s="29"/>
      <c r="M347" s="29"/>
      <c r="N347" s="29"/>
      <c r="O347" s="29"/>
      <c r="P347" s="29"/>
      <c r="Q347" s="29"/>
      <c r="R347" s="29"/>
      <c r="S347" s="29"/>
      <c r="T347" s="29"/>
      <c r="U347" s="29"/>
      <c r="V347" s="29"/>
      <c r="W347" s="29"/>
      <c r="X347" s="29"/>
      <c r="Y347" s="29"/>
      <c r="Z347" s="29"/>
      <c r="AA347" s="29"/>
      <c r="AB347" s="29"/>
      <c r="AC347" s="29"/>
      <c r="AD347" s="29"/>
      <c r="AE347" s="29"/>
      <c r="AF347" s="29"/>
      <c r="AG347" s="29"/>
      <c r="AH347" s="29"/>
    </row>
    <row r="348" spans="1:34" ht="15.75" x14ac:dyDescent="0.25">
      <c r="A348" s="12"/>
      <c r="B348" s="43"/>
      <c r="C348" s="43"/>
      <c r="D348" s="43"/>
      <c r="E348" s="43"/>
      <c r="F348" s="43"/>
      <c r="G348" s="43"/>
      <c r="H348" s="43"/>
      <c r="I348" s="43"/>
      <c r="J348" s="43"/>
      <c r="K348" s="43"/>
      <c r="L348" s="43"/>
      <c r="M348" s="43"/>
      <c r="N348" s="43"/>
      <c r="O348" s="43"/>
      <c r="P348" s="43"/>
      <c r="Q348" s="43"/>
      <c r="R348" s="43"/>
      <c r="S348" s="43"/>
      <c r="T348" s="43"/>
      <c r="U348" s="43"/>
      <c r="V348" s="43"/>
      <c r="W348" s="43"/>
      <c r="X348" s="43"/>
      <c r="Y348" s="43"/>
      <c r="Z348" s="43"/>
      <c r="AA348" s="43"/>
      <c r="AB348" s="43"/>
      <c r="AC348" s="43"/>
      <c r="AD348" s="43"/>
      <c r="AE348" s="43"/>
      <c r="AF348" s="43"/>
      <c r="AG348" s="43"/>
      <c r="AH348" s="43"/>
    </row>
    <row r="349" spans="1:34" x14ac:dyDescent="0.25">
      <c r="A349" s="12"/>
      <c r="B349" s="29"/>
      <c r="C349" s="29"/>
      <c r="D349" s="29"/>
      <c r="E349" s="29"/>
      <c r="F349" s="29"/>
      <c r="G349" s="29"/>
      <c r="H349" s="29"/>
      <c r="I349" s="29"/>
      <c r="J349" s="29"/>
      <c r="K349" s="29"/>
      <c r="L349" s="29"/>
      <c r="M349" s="29"/>
      <c r="N349" s="29"/>
      <c r="O349" s="29"/>
      <c r="P349" s="29"/>
      <c r="Q349" s="29"/>
      <c r="R349" s="29"/>
      <c r="S349" s="29"/>
      <c r="T349" s="29"/>
      <c r="U349" s="29"/>
      <c r="V349" s="29"/>
      <c r="W349" s="29"/>
      <c r="X349" s="29"/>
      <c r="Y349" s="29"/>
      <c r="Z349" s="29"/>
      <c r="AA349" s="29"/>
      <c r="AB349" s="29"/>
      <c r="AC349" s="29"/>
      <c r="AD349" s="29"/>
      <c r="AE349" s="29"/>
      <c r="AF349" s="29"/>
      <c r="AG349" s="29"/>
      <c r="AH349" s="29"/>
    </row>
    <row r="350" spans="1:34" x14ac:dyDescent="0.25">
      <c r="A350" s="12"/>
      <c r="B350" s="4"/>
      <c r="C350" s="4"/>
      <c r="D350" s="4"/>
      <c r="E350" s="4"/>
      <c r="F350" s="4"/>
      <c r="G350" s="4"/>
      <c r="H350" s="4"/>
      <c r="I350" s="4"/>
      <c r="J350" s="4"/>
      <c r="K350" s="4"/>
      <c r="L350" s="4"/>
      <c r="M350" s="4"/>
      <c r="N350" s="4"/>
      <c r="O350" s="4"/>
      <c r="P350" s="4"/>
      <c r="Q350" s="4"/>
      <c r="R350" s="4"/>
      <c r="S350" s="4"/>
      <c r="T350" s="4"/>
      <c r="U350" s="4"/>
      <c r="V350" s="4"/>
    </row>
    <row r="351" spans="1:34" ht="15.75" thickBot="1" x14ac:dyDescent="0.3">
      <c r="A351" s="12"/>
      <c r="B351" s="4"/>
      <c r="C351" s="4" t="s">
        <v>213</v>
      </c>
      <c r="D351" s="28" t="s">
        <v>554</v>
      </c>
      <c r="E351" s="28"/>
      <c r="F351" s="4"/>
      <c r="G351" s="4" t="s">
        <v>213</v>
      </c>
      <c r="H351" s="28" t="s">
        <v>555</v>
      </c>
      <c r="I351" s="28"/>
      <c r="J351" s="4"/>
      <c r="K351" s="4" t="s">
        <v>213</v>
      </c>
      <c r="L351" s="28" t="s">
        <v>556</v>
      </c>
      <c r="M351" s="28"/>
      <c r="N351" s="4"/>
      <c r="O351" s="4" t="s">
        <v>213</v>
      </c>
      <c r="P351" s="28" t="s">
        <v>557</v>
      </c>
      <c r="Q351" s="28"/>
      <c r="R351" s="4"/>
      <c r="S351" s="4" t="s">
        <v>213</v>
      </c>
      <c r="T351" s="28" t="s">
        <v>133</v>
      </c>
      <c r="U351" s="28"/>
      <c r="V351" s="4"/>
    </row>
    <row r="352" spans="1:34" ht="15" customHeight="1" x14ac:dyDescent="0.25">
      <c r="A352" s="12"/>
      <c r="B352" s="4"/>
      <c r="C352" s="4" t="s">
        <v>213</v>
      </c>
      <c r="D352" s="33" t="s">
        <v>223</v>
      </c>
      <c r="E352" s="33"/>
      <c r="F352" s="33"/>
      <c r="G352" s="33"/>
      <c r="H352" s="33"/>
      <c r="I352" s="33"/>
      <c r="J352" s="33"/>
      <c r="K352" s="33"/>
      <c r="L352" s="33"/>
      <c r="M352" s="33"/>
      <c r="N352" s="33"/>
      <c r="O352" s="33"/>
      <c r="P352" s="33"/>
      <c r="Q352" s="33"/>
      <c r="R352" s="33"/>
      <c r="S352" s="33"/>
      <c r="T352" s="33"/>
      <c r="U352" s="33"/>
      <c r="V352" s="4"/>
    </row>
    <row r="353" spans="1:22" x14ac:dyDescent="0.25">
      <c r="A353" s="12"/>
      <c r="B353" s="44" t="s">
        <v>558</v>
      </c>
      <c r="C353" s="18" t="s">
        <v>213</v>
      </c>
      <c r="D353" s="18"/>
      <c r="E353" s="18"/>
      <c r="F353" s="18"/>
      <c r="G353" s="18" t="s">
        <v>213</v>
      </c>
      <c r="H353" s="18"/>
      <c r="I353" s="18"/>
      <c r="J353" s="18"/>
      <c r="K353" s="18" t="s">
        <v>213</v>
      </c>
      <c r="L353" s="18"/>
      <c r="M353" s="18"/>
      <c r="N353" s="18"/>
      <c r="O353" s="18" t="s">
        <v>213</v>
      </c>
      <c r="P353" s="18"/>
      <c r="Q353" s="34"/>
      <c r="R353" s="34"/>
      <c r="S353" s="34"/>
      <c r="T353" s="34"/>
      <c r="U353" s="34"/>
      <c r="V353" s="18"/>
    </row>
    <row r="354" spans="1:22" x14ac:dyDescent="0.25">
      <c r="A354" s="12"/>
      <c r="B354" s="2" t="s">
        <v>392</v>
      </c>
      <c r="C354" s="4" t="s">
        <v>213</v>
      </c>
      <c r="D354" s="4"/>
      <c r="E354" s="4"/>
      <c r="F354" s="4"/>
      <c r="G354" s="4" t="s">
        <v>213</v>
      </c>
      <c r="H354" s="4"/>
      <c r="I354" s="4"/>
      <c r="J354" s="4"/>
      <c r="K354" s="4" t="s">
        <v>213</v>
      </c>
      <c r="L354" s="4"/>
      <c r="M354" s="4"/>
      <c r="N354" s="4"/>
      <c r="O354" s="4" t="s">
        <v>213</v>
      </c>
      <c r="P354" s="4"/>
      <c r="Q354" s="29"/>
      <c r="R354" s="29"/>
      <c r="S354" s="29"/>
      <c r="T354" s="29"/>
      <c r="U354" s="29"/>
      <c r="V354" s="4"/>
    </row>
    <row r="355" spans="1:22" x14ac:dyDescent="0.25">
      <c r="A355" s="12"/>
      <c r="B355" s="17" t="s">
        <v>559</v>
      </c>
      <c r="C355" s="18" t="s">
        <v>213</v>
      </c>
      <c r="D355" s="18" t="s">
        <v>225</v>
      </c>
      <c r="E355" s="21">
        <v>242202</v>
      </c>
      <c r="F355" s="22" t="s">
        <v>213</v>
      </c>
      <c r="G355" s="18" t="s">
        <v>213</v>
      </c>
      <c r="H355" s="18" t="s">
        <v>225</v>
      </c>
      <c r="I355" s="23">
        <v>0</v>
      </c>
      <c r="J355" s="22" t="s">
        <v>213</v>
      </c>
      <c r="K355" s="18" t="s">
        <v>213</v>
      </c>
      <c r="L355" s="18" t="s">
        <v>225</v>
      </c>
      <c r="M355" s="21">
        <v>1438</v>
      </c>
      <c r="N355" s="22" t="s">
        <v>213</v>
      </c>
      <c r="O355" s="18" t="s">
        <v>213</v>
      </c>
      <c r="P355" s="18" t="s">
        <v>225</v>
      </c>
      <c r="Q355" s="21">
        <v>7386</v>
      </c>
      <c r="R355" s="22" t="s">
        <v>213</v>
      </c>
      <c r="S355" s="18" t="s">
        <v>213</v>
      </c>
      <c r="T355" s="18" t="s">
        <v>225</v>
      </c>
      <c r="U355" s="21">
        <v>251026</v>
      </c>
      <c r="V355" s="22" t="s">
        <v>213</v>
      </c>
    </row>
    <row r="356" spans="1:22" x14ac:dyDescent="0.25">
      <c r="A356" s="12"/>
      <c r="B356" s="2" t="s">
        <v>395</v>
      </c>
      <c r="C356" s="4" t="s">
        <v>213</v>
      </c>
      <c r="D356" s="4"/>
      <c r="E356" s="19">
        <v>839345</v>
      </c>
      <c r="F356" t="s">
        <v>213</v>
      </c>
      <c r="G356" s="4" t="s">
        <v>213</v>
      </c>
      <c r="H356" s="4"/>
      <c r="I356" s="19">
        <v>134754</v>
      </c>
      <c r="J356" t="s">
        <v>213</v>
      </c>
      <c r="K356" s="4" t="s">
        <v>213</v>
      </c>
      <c r="L356" s="4"/>
      <c r="M356" s="19">
        <v>51589</v>
      </c>
      <c r="N356" t="s">
        <v>213</v>
      </c>
      <c r="O356" s="4" t="s">
        <v>213</v>
      </c>
      <c r="P356" s="4"/>
      <c r="Q356" s="19">
        <v>9930</v>
      </c>
      <c r="R356" t="s">
        <v>213</v>
      </c>
      <c r="S356" s="4" t="s">
        <v>213</v>
      </c>
      <c r="T356" s="4"/>
      <c r="U356" s="19">
        <v>1035618</v>
      </c>
      <c r="V356" t="s">
        <v>213</v>
      </c>
    </row>
    <row r="357" spans="1:22" x14ac:dyDescent="0.25">
      <c r="A357" s="12"/>
      <c r="B357" s="17" t="s">
        <v>397</v>
      </c>
      <c r="C357" s="18" t="s">
        <v>213</v>
      </c>
      <c r="D357" s="18"/>
      <c r="E357" s="21">
        <v>544324</v>
      </c>
      <c r="F357" s="22" t="s">
        <v>213</v>
      </c>
      <c r="G357" s="18" t="s">
        <v>213</v>
      </c>
      <c r="H357" s="18"/>
      <c r="I357" s="21">
        <v>136270</v>
      </c>
      <c r="J357" s="22" t="s">
        <v>213</v>
      </c>
      <c r="K357" s="18" t="s">
        <v>213</v>
      </c>
      <c r="L357" s="18"/>
      <c r="M357" s="21">
        <v>29122</v>
      </c>
      <c r="N357" s="22" t="s">
        <v>213</v>
      </c>
      <c r="O357" s="18" t="s">
        <v>213</v>
      </c>
      <c r="P357" s="18"/>
      <c r="Q357" s="21">
        <v>4482</v>
      </c>
      <c r="R357" s="22" t="s">
        <v>213</v>
      </c>
      <c r="S357" s="18" t="s">
        <v>213</v>
      </c>
      <c r="T357" s="18"/>
      <c r="U357" s="21">
        <v>714198</v>
      </c>
      <c r="V357" s="22" t="s">
        <v>213</v>
      </c>
    </row>
    <row r="358" spans="1:22" x14ac:dyDescent="0.25">
      <c r="A358" s="12"/>
      <c r="B358" s="2" t="s">
        <v>399</v>
      </c>
      <c r="C358" s="4" t="s">
        <v>213</v>
      </c>
      <c r="D358" s="4"/>
      <c r="E358" s="19">
        <v>23926</v>
      </c>
      <c r="F358" t="s">
        <v>213</v>
      </c>
      <c r="G358" s="4" t="s">
        <v>213</v>
      </c>
      <c r="H358" s="4"/>
      <c r="I358" s="19">
        <v>11688</v>
      </c>
      <c r="J358" t="s">
        <v>213</v>
      </c>
      <c r="K358" s="4" t="s">
        <v>213</v>
      </c>
      <c r="L358" s="4"/>
      <c r="M358" s="19">
        <v>9317</v>
      </c>
      <c r="N358" t="s">
        <v>213</v>
      </c>
      <c r="O358" s="4" t="s">
        <v>213</v>
      </c>
      <c r="P358" s="4"/>
      <c r="Q358" s="19">
        <v>3022</v>
      </c>
      <c r="R358" t="s">
        <v>213</v>
      </c>
      <c r="S358" s="4" t="s">
        <v>213</v>
      </c>
      <c r="T358" s="4"/>
      <c r="U358" s="19">
        <v>47953</v>
      </c>
      <c r="V358" t="s">
        <v>213</v>
      </c>
    </row>
    <row r="359" spans="1:22" x14ac:dyDescent="0.25">
      <c r="A359" s="12"/>
      <c r="B359" s="17" t="s">
        <v>401</v>
      </c>
      <c r="C359" s="18" t="s">
        <v>213</v>
      </c>
      <c r="D359" s="18"/>
      <c r="E359" s="21">
        <v>132722</v>
      </c>
      <c r="F359" s="22" t="s">
        <v>213</v>
      </c>
      <c r="G359" s="18" t="s">
        <v>213</v>
      </c>
      <c r="H359" s="18"/>
      <c r="I359" s="21">
        <v>29716</v>
      </c>
      <c r="J359" s="22" t="s">
        <v>213</v>
      </c>
      <c r="K359" s="18" t="s">
        <v>213</v>
      </c>
      <c r="L359" s="18"/>
      <c r="M359" s="23">
        <v>394</v>
      </c>
      <c r="N359" s="22" t="s">
        <v>213</v>
      </c>
      <c r="O359" s="18" t="s">
        <v>213</v>
      </c>
      <c r="P359" s="18"/>
      <c r="Q359" s="21">
        <v>1084</v>
      </c>
      <c r="R359" s="22" t="s">
        <v>213</v>
      </c>
      <c r="S359" s="18" t="s">
        <v>213</v>
      </c>
      <c r="T359" s="18"/>
      <c r="U359" s="21">
        <v>163916</v>
      </c>
      <c r="V359" s="22" t="s">
        <v>213</v>
      </c>
    </row>
    <row r="360" spans="1:22" x14ac:dyDescent="0.25">
      <c r="A360" s="12"/>
      <c r="B360" s="2" t="s">
        <v>402</v>
      </c>
      <c r="C360" s="4" t="s">
        <v>213</v>
      </c>
      <c r="D360" s="4"/>
      <c r="E360" s="19">
        <v>91913</v>
      </c>
      <c r="F360" t="s">
        <v>213</v>
      </c>
      <c r="G360" s="4" t="s">
        <v>213</v>
      </c>
      <c r="H360" s="4"/>
      <c r="I360" s="19">
        <v>26843</v>
      </c>
      <c r="J360" t="s">
        <v>213</v>
      </c>
      <c r="K360" s="4" t="s">
        <v>213</v>
      </c>
      <c r="L360" s="4"/>
      <c r="M360" s="19">
        <v>1210</v>
      </c>
      <c r="N360" t="s">
        <v>213</v>
      </c>
      <c r="O360" s="4" t="s">
        <v>213</v>
      </c>
      <c r="P360" s="4"/>
      <c r="Q360" s="19">
        <v>2197</v>
      </c>
      <c r="R360" t="s">
        <v>213</v>
      </c>
      <c r="S360" s="4" t="s">
        <v>213</v>
      </c>
      <c r="T360" s="4"/>
      <c r="U360" s="19">
        <v>122163</v>
      </c>
      <c r="V360" t="s">
        <v>213</v>
      </c>
    </row>
    <row r="361" spans="1:22" x14ac:dyDescent="0.25">
      <c r="A361" s="12"/>
      <c r="B361" s="17" t="s">
        <v>560</v>
      </c>
      <c r="C361" s="18" t="s">
        <v>213</v>
      </c>
      <c r="D361" s="18"/>
      <c r="E361" s="21">
        <v>26763</v>
      </c>
      <c r="F361" s="22" t="s">
        <v>213</v>
      </c>
      <c r="G361" s="18" t="s">
        <v>213</v>
      </c>
      <c r="H361" s="18"/>
      <c r="I361" s="23">
        <v>0</v>
      </c>
      <c r="J361" s="22" t="s">
        <v>213</v>
      </c>
      <c r="K361" s="18" t="s">
        <v>213</v>
      </c>
      <c r="L361" s="18"/>
      <c r="M361" s="23">
        <v>172</v>
      </c>
      <c r="N361" s="22" t="s">
        <v>213</v>
      </c>
      <c r="O361" s="18" t="s">
        <v>213</v>
      </c>
      <c r="P361" s="18"/>
      <c r="Q361" s="23">
        <v>363</v>
      </c>
      <c r="R361" s="22" t="s">
        <v>213</v>
      </c>
      <c r="S361" s="18" t="s">
        <v>213</v>
      </c>
      <c r="T361" s="18"/>
      <c r="U361" s="21">
        <v>27298</v>
      </c>
      <c r="V361" s="22" t="s">
        <v>213</v>
      </c>
    </row>
    <row r="362" spans="1:22" x14ac:dyDescent="0.25">
      <c r="A362" s="12"/>
      <c r="B362" s="2" t="s">
        <v>408</v>
      </c>
      <c r="C362" s="4" t="s">
        <v>213</v>
      </c>
      <c r="D362" s="4"/>
      <c r="E362" s="19">
        <v>80967</v>
      </c>
      <c r="F362" t="s">
        <v>213</v>
      </c>
      <c r="G362" s="4" t="s">
        <v>213</v>
      </c>
      <c r="H362" s="4"/>
      <c r="I362" s="20">
        <v>992</v>
      </c>
      <c r="J362" t="s">
        <v>213</v>
      </c>
      <c r="K362" s="4" t="s">
        <v>213</v>
      </c>
      <c r="L362" s="4"/>
      <c r="M362" s="20">
        <v>0</v>
      </c>
      <c r="N362" t="s">
        <v>213</v>
      </c>
      <c r="O362" s="4" t="s">
        <v>213</v>
      </c>
      <c r="P362" s="4"/>
      <c r="Q362" s="20">
        <v>25</v>
      </c>
      <c r="R362" t="s">
        <v>213</v>
      </c>
      <c r="S362" s="4" t="s">
        <v>213</v>
      </c>
      <c r="T362" s="4"/>
      <c r="U362" s="19">
        <v>81984</v>
      </c>
      <c r="V362" t="s">
        <v>213</v>
      </c>
    </row>
    <row r="363" spans="1:22" ht="15.75" thickBot="1" x14ac:dyDescent="0.3">
      <c r="A363" s="12"/>
      <c r="B363" s="17" t="s">
        <v>561</v>
      </c>
      <c r="C363" s="18" t="s">
        <v>213</v>
      </c>
      <c r="D363" s="18"/>
      <c r="E363" s="21">
        <v>74221</v>
      </c>
      <c r="F363" s="22" t="s">
        <v>213</v>
      </c>
      <c r="G363" s="18" t="s">
        <v>213</v>
      </c>
      <c r="H363" s="18"/>
      <c r="I363" s="21">
        <v>4005</v>
      </c>
      <c r="J363" s="22" t="s">
        <v>213</v>
      </c>
      <c r="K363" s="18" t="s">
        <v>213</v>
      </c>
      <c r="L363" s="18"/>
      <c r="M363" s="23">
        <v>132</v>
      </c>
      <c r="N363" s="22" t="s">
        <v>213</v>
      </c>
      <c r="O363" s="18" t="s">
        <v>213</v>
      </c>
      <c r="P363" s="18"/>
      <c r="Q363" s="23">
        <v>75</v>
      </c>
      <c r="R363" s="22" t="s">
        <v>213</v>
      </c>
      <c r="S363" s="18" t="s">
        <v>213</v>
      </c>
      <c r="T363" s="18"/>
      <c r="U363" s="21">
        <v>78433</v>
      </c>
      <c r="V363" s="22" t="s">
        <v>213</v>
      </c>
    </row>
    <row r="364" spans="1:22" x14ac:dyDescent="0.25">
      <c r="A364" s="12"/>
      <c r="B364" s="13"/>
      <c r="C364" s="13" t="s">
        <v>213</v>
      </c>
      <c r="D364" s="24"/>
      <c r="E364" s="24"/>
      <c r="F364" s="13"/>
      <c r="G364" s="13" t="s">
        <v>213</v>
      </c>
      <c r="H364" s="24"/>
      <c r="I364" s="24"/>
      <c r="J364" s="13"/>
      <c r="K364" s="13" t="s">
        <v>213</v>
      </c>
      <c r="L364" s="24"/>
      <c r="M364" s="24"/>
      <c r="N364" s="13"/>
      <c r="O364" s="13" t="s">
        <v>213</v>
      </c>
      <c r="P364" s="24"/>
      <c r="Q364" s="24"/>
      <c r="R364" s="13"/>
      <c r="S364" s="13" t="s">
        <v>213</v>
      </c>
      <c r="T364" s="24"/>
      <c r="U364" s="24"/>
      <c r="V364" s="13"/>
    </row>
    <row r="365" spans="1:22" ht="15.75" thickBot="1" x14ac:dyDescent="0.3">
      <c r="A365" s="12"/>
      <c r="B365" s="2" t="s">
        <v>133</v>
      </c>
      <c r="C365" s="26" t="s">
        <v>213</v>
      </c>
      <c r="D365" s="4" t="s">
        <v>225</v>
      </c>
      <c r="E365" s="19">
        <v>2056383</v>
      </c>
      <c r="F365" t="s">
        <v>213</v>
      </c>
      <c r="G365" s="26" t="s">
        <v>213</v>
      </c>
      <c r="H365" s="4" t="s">
        <v>225</v>
      </c>
      <c r="I365" s="19">
        <v>344268</v>
      </c>
      <c r="J365" t="s">
        <v>213</v>
      </c>
      <c r="K365" s="26" t="s">
        <v>213</v>
      </c>
      <c r="L365" s="4" t="s">
        <v>225</v>
      </c>
      <c r="M365" s="19">
        <v>93374</v>
      </c>
      <c r="N365" t="s">
        <v>213</v>
      </c>
      <c r="O365" s="26" t="s">
        <v>213</v>
      </c>
      <c r="P365" s="4" t="s">
        <v>225</v>
      </c>
      <c r="Q365" s="19">
        <v>28564</v>
      </c>
      <c r="R365" t="s">
        <v>213</v>
      </c>
      <c r="S365" s="26" t="s">
        <v>213</v>
      </c>
      <c r="T365" s="4" t="s">
        <v>225</v>
      </c>
      <c r="U365" s="19">
        <v>2522589</v>
      </c>
      <c r="V365" t="s">
        <v>213</v>
      </c>
    </row>
    <row r="366" spans="1:22" ht="15.75" thickTop="1" x14ac:dyDescent="0.25">
      <c r="A366" s="12"/>
      <c r="B366" s="13"/>
      <c r="C366" s="13" t="s">
        <v>213</v>
      </c>
      <c r="D366" s="27"/>
      <c r="E366" s="27"/>
      <c r="F366" s="13"/>
      <c r="G366" s="13" t="s">
        <v>213</v>
      </c>
      <c r="H366" s="27"/>
      <c r="I366" s="27"/>
      <c r="J366" s="13"/>
      <c r="K366" s="13" t="s">
        <v>213</v>
      </c>
      <c r="L366" s="27"/>
      <c r="M366" s="27"/>
      <c r="N366" s="13"/>
      <c r="O366" s="13" t="s">
        <v>213</v>
      </c>
      <c r="P366" s="27"/>
      <c r="Q366" s="27"/>
      <c r="R366" s="13"/>
      <c r="S366" s="13" t="s">
        <v>213</v>
      </c>
      <c r="T366" s="27"/>
      <c r="U366" s="27"/>
      <c r="V366" s="13"/>
    </row>
    <row r="367" spans="1:22" x14ac:dyDescent="0.25">
      <c r="A367" s="12"/>
      <c r="B367" s="44" t="s">
        <v>324</v>
      </c>
      <c r="C367" s="25" t="s">
        <v>213</v>
      </c>
      <c r="D367" s="18"/>
      <c r="E367" s="18"/>
      <c r="F367" s="18"/>
      <c r="G367" s="25" t="s">
        <v>213</v>
      </c>
      <c r="H367" s="18"/>
      <c r="I367" s="18"/>
      <c r="J367" s="18"/>
      <c r="K367" s="25" t="s">
        <v>213</v>
      </c>
      <c r="L367" s="18"/>
      <c r="M367" s="18"/>
      <c r="N367" s="18"/>
      <c r="O367" s="25" t="s">
        <v>213</v>
      </c>
      <c r="P367" s="18"/>
      <c r="Q367" s="34"/>
      <c r="R367" s="34"/>
      <c r="S367" s="34"/>
      <c r="T367" s="34"/>
      <c r="U367" s="34"/>
      <c r="V367" s="18"/>
    </row>
    <row r="368" spans="1:22" x14ac:dyDescent="0.25">
      <c r="A368" s="12"/>
      <c r="B368" s="2" t="s">
        <v>392</v>
      </c>
      <c r="C368" s="26" t="s">
        <v>213</v>
      </c>
      <c r="D368" s="4"/>
      <c r="E368" s="4"/>
      <c r="F368" s="4"/>
      <c r="G368" s="26" t="s">
        <v>213</v>
      </c>
      <c r="H368" s="4"/>
      <c r="I368" s="4"/>
      <c r="J368" s="4"/>
      <c r="K368" s="26" t="s">
        <v>213</v>
      </c>
      <c r="L368" s="4"/>
      <c r="M368" s="4"/>
      <c r="N368" s="4"/>
      <c r="O368" s="26" t="s">
        <v>213</v>
      </c>
      <c r="P368" s="4"/>
      <c r="Q368" s="29"/>
      <c r="R368" s="29"/>
      <c r="S368" s="29"/>
      <c r="T368" s="29"/>
      <c r="U368" s="29"/>
      <c r="V368" s="4"/>
    </row>
    <row r="369" spans="1:22" x14ac:dyDescent="0.25">
      <c r="A369" s="12"/>
      <c r="B369" s="17" t="s">
        <v>559</v>
      </c>
      <c r="C369" s="25" t="s">
        <v>213</v>
      </c>
      <c r="D369" s="18" t="s">
        <v>225</v>
      </c>
      <c r="E369" s="21">
        <v>263737</v>
      </c>
      <c r="F369" s="22" t="s">
        <v>213</v>
      </c>
      <c r="G369" s="25" t="s">
        <v>213</v>
      </c>
      <c r="H369" s="18" t="s">
        <v>225</v>
      </c>
      <c r="I369" s="23">
        <v>0</v>
      </c>
      <c r="J369" s="22" t="s">
        <v>213</v>
      </c>
      <c r="K369" s="25" t="s">
        <v>213</v>
      </c>
      <c r="L369" s="18" t="s">
        <v>225</v>
      </c>
      <c r="M369" s="21">
        <v>3146</v>
      </c>
      <c r="N369" s="22" t="s">
        <v>213</v>
      </c>
      <c r="O369" s="25" t="s">
        <v>213</v>
      </c>
      <c r="P369" s="18" t="s">
        <v>225</v>
      </c>
      <c r="Q369" s="21">
        <v>5169</v>
      </c>
      <c r="R369" s="22" t="s">
        <v>213</v>
      </c>
      <c r="S369" s="25" t="s">
        <v>213</v>
      </c>
      <c r="T369" s="18" t="s">
        <v>225</v>
      </c>
      <c r="U369" s="21">
        <v>272052</v>
      </c>
      <c r="V369" s="22" t="s">
        <v>213</v>
      </c>
    </row>
    <row r="370" spans="1:22" x14ac:dyDescent="0.25">
      <c r="A370" s="12"/>
      <c r="B370" s="2" t="s">
        <v>395</v>
      </c>
      <c r="C370" s="26" t="s">
        <v>213</v>
      </c>
      <c r="D370" s="4"/>
      <c r="E370" s="19">
        <v>649494</v>
      </c>
      <c r="F370" t="s">
        <v>213</v>
      </c>
      <c r="G370" s="26" t="s">
        <v>213</v>
      </c>
      <c r="H370" s="4"/>
      <c r="I370" s="19">
        <v>109429</v>
      </c>
      <c r="J370" t="s">
        <v>213</v>
      </c>
      <c r="K370" s="26" t="s">
        <v>213</v>
      </c>
      <c r="L370" s="4"/>
      <c r="M370" s="19">
        <v>38231</v>
      </c>
      <c r="N370" t="s">
        <v>213</v>
      </c>
      <c r="O370" s="26" t="s">
        <v>213</v>
      </c>
      <c r="P370" s="4"/>
      <c r="Q370" s="19">
        <v>10752</v>
      </c>
      <c r="R370" t="s">
        <v>213</v>
      </c>
      <c r="S370" s="26" t="s">
        <v>213</v>
      </c>
      <c r="T370" s="4"/>
      <c r="U370" s="19">
        <v>807906</v>
      </c>
      <c r="V370" t="s">
        <v>213</v>
      </c>
    </row>
    <row r="371" spans="1:22" x14ac:dyDescent="0.25">
      <c r="A371" s="12"/>
      <c r="B371" s="17" t="s">
        <v>397</v>
      </c>
      <c r="C371" s="25" t="s">
        <v>213</v>
      </c>
      <c r="D371" s="18"/>
      <c r="E371" s="21">
        <v>395821</v>
      </c>
      <c r="F371" s="22" t="s">
        <v>213</v>
      </c>
      <c r="G371" s="25" t="s">
        <v>213</v>
      </c>
      <c r="H371" s="18"/>
      <c r="I371" s="21">
        <v>130057</v>
      </c>
      <c r="J371" s="22" t="s">
        <v>213</v>
      </c>
      <c r="K371" s="25" t="s">
        <v>213</v>
      </c>
      <c r="L371" s="18"/>
      <c r="M371" s="21">
        <v>37069</v>
      </c>
      <c r="N371" s="22" t="s">
        <v>213</v>
      </c>
      <c r="O371" s="25" t="s">
        <v>213</v>
      </c>
      <c r="P371" s="18"/>
      <c r="Q371" s="21">
        <v>15829</v>
      </c>
      <c r="R371" s="22" t="s">
        <v>213</v>
      </c>
      <c r="S371" s="25" t="s">
        <v>213</v>
      </c>
      <c r="T371" s="18"/>
      <c r="U371" s="21">
        <v>578776</v>
      </c>
      <c r="V371" s="22" t="s">
        <v>213</v>
      </c>
    </row>
    <row r="372" spans="1:22" x14ac:dyDescent="0.25">
      <c r="A372" s="12"/>
      <c r="B372" s="2" t="s">
        <v>399</v>
      </c>
      <c r="C372" s="26" t="s">
        <v>213</v>
      </c>
      <c r="D372" s="4"/>
      <c r="E372" s="19">
        <v>25854</v>
      </c>
      <c r="F372" t="s">
        <v>213</v>
      </c>
      <c r="G372" s="26" t="s">
        <v>213</v>
      </c>
      <c r="H372" s="4"/>
      <c r="I372" s="19">
        <v>12105</v>
      </c>
      <c r="J372" t="s">
        <v>213</v>
      </c>
      <c r="K372" s="26" t="s">
        <v>213</v>
      </c>
      <c r="L372" s="4"/>
      <c r="M372" s="19">
        <v>9509</v>
      </c>
      <c r="N372" t="s">
        <v>213</v>
      </c>
      <c r="O372" s="26" t="s">
        <v>213</v>
      </c>
      <c r="P372" s="4"/>
      <c r="Q372" s="19">
        <v>3151</v>
      </c>
      <c r="R372" t="s">
        <v>213</v>
      </c>
      <c r="S372" s="26" t="s">
        <v>213</v>
      </c>
      <c r="T372" s="4"/>
      <c r="U372" s="19">
        <v>50619</v>
      </c>
      <c r="V372" t="s">
        <v>213</v>
      </c>
    </row>
    <row r="373" spans="1:22" x14ac:dyDescent="0.25">
      <c r="A373" s="12"/>
      <c r="B373" s="17" t="s">
        <v>401</v>
      </c>
      <c r="C373" s="25" t="s">
        <v>213</v>
      </c>
      <c r="D373" s="18"/>
      <c r="E373" s="21">
        <v>112360</v>
      </c>
      <c r="F373" s="22" t="s">
        <v>213</v>
      </c>
      <c r="G373" s="25" t="s">
        <v>213</v>
      </c>
      <c r="H373" s="18"/>
      <c r="I373" s="21">
        <v>24092</v>
      </c>
      <c r="J373" s="22" t="s">
        <v>213</v>
      </c>
      <c r="K373" s="25" t="s">
        <v>213</v>
      </c>
      <c r="L373" s="18"/>
      <c r="M373" s="21">
        <v>4009</v>
      </c>
      <c r="N373" s="22" t="s">
        <v>213</v>
      </c>
      <c r="O373" s="25" t="s">
        <v>213</v>
      </c>
      <c r="P373" s="18"/>
      <c r="Q373" s="23">
        <v>782</v>
      </c>
      <c r="R373" s="22" t="s">
        <v>213</v>
      </c>
      <c r="S373" s="25" t="s">
        <v>213</v>
      </c>
      <c r="T373" s="18"/>
      <c r="U373" s="21">
        <v>141243</v>
      </c>
      <c r="V373" s="22" t="s">
        <v>213</v>
      </c>
    </row>
    <row r="374" spans="1:22" x14ac:dyDescent="0.25">
      <c r="A374" s="12"/>
      <c r="B374" s="2" t="s">
        <v>402</v>
      </c>
      <c r="C374" s="26" t="s">
        <v>213</v>
      </c>
      <c r="D374" s="4"/>
      <c r="E374" s="19">
        <v>121898</v>
      </c>
      <c r="F374" t="s">
        <v>213</v>
      </c>
      <c r="G374" s="26" t="s">
        <v>213</v>
      </c>
      <c r="H374" s="4"/>
      <c r="I374" s="19">
        <v>31338</v>
      </c>
      <c r="J374" t="s">
        <v>213</v>
      </c>
      <c r="K374" s="26" t="s">
        <v>213</v>
      </c>
      <c r="L374" s="4"/>
      <c r="M374" s="19">
        <v>3950</v>
      </c>
      <c r="N374" t="s">
        <v>213</v>
      </c>
      <c r="O374" s="26" t="s">
        <v>213</v>
      </c>
      <c r="P374" s="4"/>
      <c r="Q374" s="19">
        <v>2618</v>
      </c>
      <c r="R374" t="s">
        <v>213</v>
      </c>
      <c r="S374" s="26" t="s">
        <v>213</v>
      </c>
      <c r="T374" s="4"/>
      <c r="U374" s="19">
        <v>159804</v>
      </c>
      <c r="V374" t="s">
        <v>213</v>
      </c>
    </row>
    <row r="375" spans="1:22" x14ac:dyDescent="0.25">
      <c r="A375" s="12"/>
      <c r="B375" s="17" t="s">
        <v>560</v>
      </c>
      <c r="C375" s="25" t="s">
        <v>213</v>
      </c>
      <c r="D375" s="18"/>
      <c r="E375" s="21">
        <v>29079</v>
      </c>
      <c r="F375" s="22" t="s">
        <v>213</v>
      </c>
      <c r="G375" s="25" t="s">
        <v>213</v>
      </c>
      <c r="H375" s="18"/>
      <c r="I375" s="23">
        <v>0</v>
      </c>
      <c r="J375" s="22" t="s">
        <v>213</v>
      </c>
      <c r="K375" s="25" t="s">
        <v>213</v>
      </c>
      <c r="L375" s="18"/>
      <c r="M375" s="23">
        <v>424</v>
      </c>
      <c r="N375" s="22" t="s">
        <v>213</v>
      </c>
      <c r="O375" s="25" t="s">
        <v>213</v>
      </c>
      <c r="P375" s="18"/>
      <c r="Q375" s="23">
        <v>278</v>
      </c>
      <c r="R375" s="22" t="s">
        <v>213</v>
      </c>
      <c r="S375" s="25" t="s">
        <v>213</v>
      </c>
      <c r="T375" s="18"/>
      <c r="U375" s="21">
        <v>29781</v>
      </c>
      <c r="V375" s="22" t="s">
        <v>213</v>
      </c>
    </row>
    <row r="376" spans="1:22" x14ac:dyDescent="0.25">
      <c r="A376" s="12"/>
      <c r="B376" s="2" t="s">
        <v>408</v>
      </c>
      <c r="C376" s="26" t="s">
        <v>213</v>
      </c>
      <c r="D376" s="4"/>
      <c r="E376" s="19">
        <v>66657</v>
      </c>
      <c r="F376" t="s">
        <v>213</v>
      </c>
      <c r="G376" s="26" t="s">
        <v>213</v>
      </c>
      <c r="H376" s="4"/>
      <c r="I376" s="19">
        <v>1365</v>
      </c>
      <c r="J376" t="s">
        <v>213</v>
      </c>
      <c r="K376" s="26" t="s">
        <v>213</v>
      </c>
      <c r="L376" s="4"/>
      <c r="M376" s="20">
        <v>0</v>
      </c>
      <c r="N376" t="s">
        <v>213</v>
      </c>
      <c r="O376" s="26" t="s">
        <v>213</v>
      </c>
      <c r="P376" s="4"/>
      <c r="Q376" s="20">
        <v>0</v>
      </c>
      <c r="R376" t="s">
        <v>213</v>
      </c>
      <c r="S376" s="26" t="s">
        <v>213</v>
      </c>
      <c r="T376" s="4"/>
      <c r="U376" s="19">
        <v>68022</v>
      </c>
      <c r="V376" t="s">
        <v>213</v>
      </c>
    </row>
    <row r="377" spans="1:22" ht="15.75" thickBot="1" x14ac:dyDescent="0.3">
      <c r="A377" s="12"/>
      <c r="B377" s="17" t="s">
        <v>561</v>
      </c>
      <c r="C377" s="25" t="s">
        <v>213</v>
      </c>
      <c r="D377" s="18"/>
      <c r="E377" s="21">
        <v>6116</v>
      </c>
      <c r="F377" s="22" t="s">
        <v>213</v>
      </c>
      <c r="G377" s="25" t="s">
        <v>213</v>
      </c>
      <c r="H377" s="18"/>
      <c r="I377" s="21">
        <v>1204</v>
      </c>
      <c r="J377" s="22" t="s">
        <v>213</v>
      </c>
      <c r="K377" s="25" t="s">
        <v>213</v>
      </c>
      <c r="L377" s="18"/>
      <c r="M377" s="23">
        <v>239</v>
      </c>
      <c r="N377" s="22" t="s">
        <v>213</v>
      </c>
      <c r="O377" s="25" t="s">
        <v>213</v>
      </c>
      <c r="P377" s="18"/>
      <c r="Q377" s="23">
        <v>72</v>
      </c>
      <c r="R377" s="22" t="s">
        <v>213</v>
      </c>
      <c r="S377" s="25" t="s">
        <v>213</v>
      </c>
      <c r="T377" s="18"/>
      <c r="U377" s="21">
        <v>7631</v>
      </c>
      <c r="V377" s="22" t="s">
        <v>213</v>
      </c>
    </row>
    <row r="378" spans="1:22" x14ac:dyDescent="0.25">
      <c r="A378" s="12"/>
      <c r="B378" s="13"/>
      <c r="C378" s="13" t="s">
        <v>213</v>
      </c>
      <c r="D378" s="24"/>
      <c r="E378" s="24"/>
      <c r="F378" s="13"/>
      <c r="G378" s="13" t="s">
        <v>213</v>
      </c>
      <c r="H378" s="24"/>
      <c r="I378" s="24"/>
      <c r="J378" s="13"/>
      <c r="K378" s="13" t="s">
        <v>213</v>
      </c>
      <c r="L378" s="24"/>
      <c r="M378" s="24"/>
      <c r="N378" s="13"/>
      <c r="O378" s="13" t="s">
        <v>213</v>
      </c>
      <c r="P378" s="24"/>
      <c r="Q378" s="24"/>
      <c r="R378" s="13"/>
      <c r="S378" s="13" t="s">
        <v>213</v>
      </c>
      <c r="T378" s="24"/>
      <c r="U378" s="24"/>
      <c r="V378" s="13"/>
    </row>
    <row r="379" spans="1:22" ht="15.75" thickBot="1" x14ac:dyDescent="0.3">
      <c r="A379" s="12"/>
      <c r="B379" s="2" t="s">
        <v>133</v>
      </c>
      <c r="C379" s="26" t="s">
        <v>213</v>
      </c>
      <c r="D379" s="4" t="s">
        <v>225</v>
      </c>
      <c r="E379" s="19">
        <v>1671016</v>
      </c>
      <c r="F379" t="s">
        <v>213</v>
      </c>
      <c r="G379" s="26" t="s">
        <v>213</v>
      </c>
      <c r="H379" s="4" t="s">
        <v>225</v>
      </c>
      <c r="I379" s="19">
        <v>309590</v>
      </c>
      <c r="J379" t="s">
        <v>213</v>
      </c>
      <c r="K379" s="26" t="s">
        <v>213</v>
      </c>
      <c r="L379" s="4" t="s">
        <v>225</v>
      </c>
      <c r="M379" s="19">
        <v>96577</v>
      </c>
      <c r="N379" t="s">
        <v>213</v>
      </c>
      <c r="O379" s="26" t="s">
        <v>213</v>
      </c>
      <c r="P379" s="4" t="s">
        <v>225</v>
      </c>
      <c r="Q379" s="19">
        <v>38651</v>
      </c>
      <c r="R379" t="s">
        <v>213</v>
      </c>
      <c r="S379" s="26" t="s">
        <v>213</v>
      </c>
      <c r="T379" s="4" t="s">
        <v>225</v>
      </c>
      <c r="U379" s="19">
        <v>2115834</v>
      </c>
      <c r="V379" t="s">
        <v>213</v>
      </c>
    </row>
    <row r="380" spans="1:22" ht="15.75" thickTop="1" x14ac:dyDescent="0.25">
      <c r="A380" s="12"/>
      <c r="B380" s="13"/>
      <c r="C380" s="13" t="s">
        <v>213</v>
      </c>
      <c r="D380" s="27"/>
      <c r="E380" s="27"/>
      <c r="F380" s="13"/>
      <c r="G380" s="13" t="s">
        <v>213</v>
      </c>
      <c r="H380" s="27"/>
      <c r="I380" s="27"/>
      <c r="J380" s="13"/>
      <c r="K380" s="13" t="s">
        <v>213</v>
      </c>
      <c r="L380" s="27"/>
      <c r="M380" s="27"/>
      <c r="N380" s="13"/>
      <c r="O380" s="13" t="s">
        <v>213</v>
      </c>
      <c r="P380" s="27"/>
      <c r="Q380" s="27"/>
      <c r="R380" s="13"/>
      <c r="S380" s="13" t="s">
        <v>213</v>
      </c>
      <c r="T380" s="27"/>
      <c r="U380" s="27"/>
      <c r="V380" s="13"/>
    </row>
    <row r="381" spans="1:22" x14ac:dyDescent="0.25">
      <c r="A381" s="12"/>
      <c r="B381" s="44" t="s">
        <v>328</v>
      </c>
      <c r="C381" s="25" t="s">
        <v>213</v>
      </c>
      <c r="D381" s="18"/>
      <c r="E381" s="34"/>
      <c r="F381" s="34"/>
      <c r="G381" s="34"/>
      <c r="H381" s="34"/>
      <c r="I381" s="34"/>
      <c r="J381" s="34"/>
      <c r="K381" s="34"/>
      <c r="L381" s="34"/>
      <c r="M381" s="34"/>
      <c r="N381" s="34"/>
      <c r="O381" s="34"/>
      <c r="P381" s="34"/>
      <c r="Q381" s="34"/>
      <c r="R381" s="34"/>
      <c r="S381" s="34"/>
      <c r="T381" s="34"/>
      <c r="U381" s="34"/>
      <c r="V381" s="18"/>
    </row>
    <row r="382" spans="1:22" x14ac:dyDescent="0.25">
      <c r="A382" s="12"/>
      <c r="B382" s="2" t="s">
        <v>392</v>
      </c>
      <c r="C382" s="26" t="s">
        <v>213</v>
      </c>
      <c r="D382" s="4"/>
      <c r="E382" s="4"/>
      <c r="F382" s="4"/>
      <c r="G382" s="26" t="s">
        <v>213</v>
      </c>
      <c r="H382" s="4"/>
      <c r="I382" s="4"/>
      <c r="J382" s="4"/>
      <c r="K382" s="26" t="s">
        <v>213</v>
      </c>
      <c r="L382" s="4"/>
      <c r="M382" s="4"/>
      <c r="N382" s="4"/>
      <c r="O382" s="26" t="s">
        <v>213</v>
      </c>
      <c r="P382" s="4"/>
      <c r="Q382" s="29"/>
      <c r="R382" s="29"/>
      <c r="S382" s="29"/>
      <c r="T382" s="29"/>
      <c r="U382" s="29"/>
      <c r="V382" s="4"/>
    </row>
    <row r="383" spans="1:22" x14ac:dyDescent="0.25">
      <c r="A383" s="12"/>
      <c r="B383" s="17" t="s">
        <v>562</v>
      </c>
      <c r="C383" s="25" t="s">
        <v>213</v>
      </c>
      <c r="D383" s="18" t="s">
        <v>225</v>
      </c>
      <c r="E383" s="21">
        <v>264831</v>
      </c>
      <c r="F383" s="22" t="s">
        <v>213</v>
      </c>
      <c r="G383" s="25" t="s">
        <v>213</v>
      </c>
      <c r="H383" s="18" t="s">
        <v>225</v>
      </c>
      <c r="I383" s="23">
        <v>0</v>
      </c>
      <c r="J383" s="22" t="s">
        <v>213</v>
      </c>
      <c r="K383" s="25" t="s">
        <v>213</v>
      </c>
      <c r="L383" s="18" t="s">
        <v>225</v>
      </c>
      <c r="M383" s="21">
        <v>1666</v>
      </c>
      <c r="N383" s="22" t="s">
        <v>213</v>
      </c>
      <c r="O383" s="25" t="s">
        <v>213</v>
      </c>
      <c r="P383" s="18" t="s">
        <v>225</v>
      </c>
      <c r="Q383" s="21">
        <v>6189</v>
      </c>
      <c r="R383" s="22" t="s">
        <v>213</v>
      </c>
      <c r="S383" s="25" t="s">
        <v>213</v>
      </c>
      <c r="T383" s="18" t="s">
        <v>225</v>
      </c>
      <c r="U383" s="21">
        <v>272686</v>
      </c>
      <c r="V383" s="22" t="s">
        <v>213</v>
      </c>
    </row>
    <row r="384" spans="1:22" x14ac:dyDescent="0.25">
      <c r="A384" s="12"/>
      <c r="B384" s="2" t="s">
        <v>395</v>
      </c>
      <c r="C384" s="26" t="s">
        <v>213</v>
      </c>
      <c r="D384" s="4"/>
      <c r="E384" s="19">
        <v>643663</v>
      </c>
      <c r="F384" t="s">
        <v>213</v>
      </c>
      <c r="G384" s="26" t="s">
        <v>213</v>
      </c>
      <c r="H384" s="4"/>
      <c r="I384" s="19">
        <v>102293</v>
      </c>
      <c r="J384" t="s">
        <v>213</v>
      </c>
      <c r="K384" s="26" t="s">
        <v>213</v>
      </c>
      <c r="L384" s="4"/>
      <c r="M384" s="19">
        <v>40412</v>
      </c>
      <c r="N384" t="s">
        <v>213</v>
      </c>
      <c r="O384" s="26" t="s">
        <v>213</v>
      </c>
      <c r="P384" s="4"/>
      <c r="Q384" s="19">
        <v>10440</v>
      </c>
      <c r="R384" t="s">
        <v>213</v>
      </c>
      <c r="S384" s="26" t="s">
        <v>213</v>
      </c>
      <c r="T384" s="4"/>
      <c r="U384" s="19">
        <v>796808</v>
      </c>
      <c r="V384" t="s">
        <v>213</v>
      </c>
    </row>
    <row r="385" spans="1:34" x14ac:dyDescent="0.25">
      <c r="A385" s="12"/>
      <c r="B385" s="17" t="s">
        <v>397</v>
      </c>
      <c r="C385" s="25" t="s">
        <v>213</v>
      </c>
      <c r="D385" s="18"/>
      <c r="E385" s="21">
        <v>352131</v>
      </c>
      <c r="F385" s="22" t="s">
        <v>213</v>
      </c>
      <c r="G385" s="25" t="s">
        <v>213</v>
      </c>
      <c r="H385" s="18"/>
      <c r="I385" s="21">
        <v>160107</v>
      </c>
      <c r="J385" s="22" t="s">
        <v>213</v>
      </c>
      <c r="K385" s="25" t="s">
        <v>213</v>
      </c>
      <c r="L385" s="18"/>
      <c r="M385" s="21">
        <v>40015</v>
      </c>
      <c r="N385" s="22" t="s">
        <v>213</v>
      </c>
      <c r="O385" s="25" t="s">
        <v>213</v>
      </c>
      <c r="P385" s="18"/>
      <c r="Q385" s="21">
        <v>15959</v>
      </c>
      <c r="R385" s="22" t="s">
        <v>213</v>
      </c>
      <c r="S385" s="25" t="s">
        <v>213</v>
      </c>
      <c r="T385" s="18"/>
      <c r="U385" s="21">
        <v>568212</v>
      </c>
      <c r="V385" s="22" t="s">
        <v>213</v>
      </c>
    </row>
    <row r="386" spans="1:34" x14ac:dyDescent="0.25">
      <c r="A386" s="12"/>
      <c r="B386" s="2" t="s">
        <v>399</v>
      </c>
      <c r="C386" s="26" t="s">
        <v>213</v>
      </c>
      <c r="D386" s="4"/>
      <c r="E386" s="19">
        <v>27014</v>
      </c>
      <c r="F386" t="s">
        <v>213</v>
      </c>
      <c r="G386" s="26" t="s">
        <v>213</v>
      </c>
      <c r="H386" s="4"/>
      <c r="I386" s="19">
        <v>12886</v>
      </c>
      <c r="J386" t="s">
        <v>213</v>
      </c>
      <c r="K386" s="26" t="s">
        <v>213</v>
      </c>
      <c r="L386" s="4"/>
      <c r="M386" s="19">
        <v>10237</v>
      </c>
      <c r="N386" t="s">
        <v>213</v>
      </c>
      <c r="O386" s="26" t="s">
        <v>213</v>
      </c>
      <c r="P386" s="4"/>
      <c r="Q386" s="19">
        <v>3470</v>
      </c>
      <c r="R386" t="s">
        <v>213</v>
      </c>
      <c r="S386" s="26" t="s">
        <v>213</v>
      </c>
      <c r="T386" s="4"/>
      <c r="U386" s="19">
        <v>53607</v>
      </c>
      <c r="V386" t="s">
        <v>213</v>
      </c>
    </row>
    <row r="387" spans="1:34" x14ac:dyDescent="0.25">
      <c r="A387" s="12"/>
      <c r="B387" s="17" t="s">
        <v>401</v>
      </c>
      <c r="C387" s="25" t="s">
        <v>213</v>
      </c>
      <c r="D387" s="18"/>
      <c r="E387" s="21">
        <v>78241</v>
      </c>
      <c r="F387" s="22" t="s">
        <v>213</v>
      </c>
      <c r="G387" s="25" t="s">
        <v>213</v>
      </c>
      <c r="H387" s="18"/>
      <c r="I387" s="21">
        <v>23128</v>
      </c>
      <c r="J387" s="22" t="s">
        <v>213</v>
      </c>
      <c r="K387" s="25" t="s">
        <v>213</v>
      </c>
      <c r="L387" s="18"/>
      <c r="M387" s="21">
        <v>3701</v>
      </c>
      <c r="N387" s="22" t="s">
        <v>213</v>
      </c>
      <c r="O387" s="25" t="s">
        <v>213</v>
      </c>
      <c r="P387" s="18"/>
      <c r="Q387" s="23">
        <v>784</v>
      </c>
      <c r="R387" s="22" t="s">
        <v>213</v>
      </c>
      <c r="S387" s="25" t="s">
        <v>213</v>
      </c>
      <c r="T387" s="18"/>
      <c r="U387" s="21">
        <v>105854</v>
      </c>
      <c r="V387" s="22" t="s">
        <v>213</v>
      </c>
    </row>
    <row r="388" spans="1:34" x14ac:dyDescent="0.25">
      <c r="A388" s="12"/>
      <c r="B388" s="2" t="s">
        <v>402</v>
      </c>
      <c r="C388" s="26" t="s">
        <v>213</v>
      </c>
      <c r="D388" s="4"/>
      <c r="E388" s="19">
        <v>90550</v>
      </c>
      <c r="F388" t="s">
        <v>213</v>
      </c>
      <c r="G388" s="26" t="s">
        <v>213</v>
      </c>
      <c r="H388" s="4"/>
      <c r="I388" s="19">
        <v>30654</v>
      </c>
      <c r="J388" t="s">
        <v>213</v>
      </c>
      <c r="K388" s="26" t="s">
        <v>213</v>
      </c>
      <c r="L388" s="4"/>
      <c r="M388" s="19">
        <v>3223</v>
      </c>
      <c r="N388" t="s">
        <v>213</v>
      </c>
      <c r="O388" s="26" t="s">
        <v>213</v>
      </c>
      <c r="P388" s="4"/>
      <c r="Q388" s="19">
        <v>3654</v>
      </c>
      <c r="R388" t="s">
        <v>213</v>
      </c>
      <c r="S388" s="26" t="s">
        <v>213</v>
      </c>
      <c r="T388" s="4"/>
      <c r="U388" s="19">
        <v>128081</v>
      </c>
      <c r="V388" t="s">
        <v>213</v>
      </c>
    </row>
    <row r="389" spans="1:34" x14ac:dyDescent="0.25">
      <c r="A389" s="12"/>
      <c r="B389" s="17" t="s">
        <v>563</v>
      </c>
      <c r="C389" s="25" t="s">
        <v>213</v>
      </c>
      <c r="D389" s="18"/>
      <c r="E389" s="21">
        <v>30445</v>
      </c>
      <c r="F389" s="22" t="s">
        <v>213</v>
      </c>
      <c r="G389" s="25" t="s">
        <v>213</v>
      </c>
      <c r="H389" s="18"/>
      <c r="I389" s="23">
        <v>0</v>
      </c>
      <c r="J389" s="22" t="s">
        <v>213</v>
      </c>
      <c r="K389" s="25" t="s">
        <v>213</v>
      </c>
      <c r="L389" s="18"/>
      <c r="M389" s="23">
        <v>89</v>
      </c>
      <c r="N389" s="22" t="s">
        <v>213</v>
      </c>
      <c r="O389" s="25" t="s">
        <v>213</v>
      </c>
      <c r="P389" s="18"/>
      <c r="Q389" s="23">
        <v>355</v>
      </c>
      <c r="R389" s="22" t="s">
        <v>213</v>
      </c>
      <c r="S389" s="25" t="s">
        <v>213</v>
      </c>
      <c r="T389" s="18"/>
      <c r="U389" s="21">
        <v>30889</v>
      </c>
      <c r="V389" s="22" t="s">
        <v>213</v>
      </c>
    </row>
    <row r="390" spans="1:34" x14ac:dyDescent="0.25">
      <c r="A390" s="12"/>
      <c r="B390" s="2" t="s">
        <v>408</v>
      </c>
      <c r="C390" s="26" t="s">
        <v>213</v>
      </c>
      <c r="D390" s="4"/>
      <c r="E390" s="19">
        <v>63916</v>
      </c>
      <c r="F390" t="s">
        <v>213</v>
      </c>
      <c r="G390" s="26" t="s">
        <v>213</v>
      </c>
      <c r="H390" s="4"/>
      <c r="I390" s="19">
        <v>1454</v>
      </c>
      <c r="J390" t="s">
        <v>213</v>
      </c>
      <c r="K390" s="26" t="s">
        <v>213</v>
      </c>
      <c r="L390" s="4"/>
      <c r="M390" s="20">
        <v>0</v>
      </c>
      <c r="N390" t="s">
        <v>213</v>
      </c>
      <c r="O390" s="26" t="s">
        <v>213</v>
      </c>
      <c r="P390" s="4"/>
      <c r="Q390" s="20">
        <v>25</v>
      </c>
      <c r="R390" t="s">
        <v>213</v>
      </c>
      <c r="S390" s="26" t="s">
        <v>213</v>
      </c>
      <c r="T390" s="4"/>
      <c r="U390" s="19">
        <v>65395</v>
      </c>
      <c r="V390" t="s">
        <v>213</v>
      </c>
    </row>
    <row r="391" spans="1:34" ht="15.75" thickBot="1" x14ac:dyDescent="0.3">
      <c r="A391" s="12"/>
      <c r="B391" s="17" t="s">
        <v>564</v>
      </c>
      <c r="C391" s="25" t="s">
        <v>213</v>
      </c>
      <c r="D391" s="18"/>
      <c r="E391" s="21">
        <v>7474</v>
      </c>
      <c r="F391" s="22" t="s">
        <v>213</v>
      </c>
      <c r="G391" s="25" t="s">
        <v>213</v>
      </c>
      <c r="H391" s="18"/>
      <c r="I391" s="21">
        <v>1499</v>
      </c>
      <c r="J391" s="22" t="s">
        <v>213</v>
      </c>
      <c r="K391" s="25" t="s">
        <v>213</v>
      </c>
      <c r="L391" s="18"/>
      <c r="M391" s="23">
        <v>253</v>
      </c>
      <c r="N391" s="22" t="s">
        <v>213</v>
      </c>
      <c r="O391" s="25" t="s">
        <v>213</v>
      </c>
      <c r="P391" s="18"/>
      <c r="Q391" s="23">
        <v>74</v>
      </c>
      <c r="R391" s="22" t="s">
        <v>213</v>
      </c>
      <c r="S391" s="25" t="s">
        <v>213</v>
      </c>
      <c r="T391" s="18"/>
      <c r="U391" s="21">
        <v>9300</v>
      </c>
      <c r="V391" s="22" t="s">
        <v>213</v>
      </c>
    </row>
    <row r="392" spans="1:34" x14ac:dyDescent="0.25">
      <c r="A392" s="12"/>
      <c r="B392" s="13"/>
      <c r="C392" s="13" t="s">
        <v>213</v>
      </c>
      <c r="D392" s="24"/>
      <c r="E392" s="24"/>
      <c r="F392" s="13"/>
      <c r="G392" s="13" t="s">
        <v>213</v>
      </c>
      <c r="H392" s="24"/>
      <c r="I392" s="24"/>
      <c r="J392" s="13"/>
      <c r="K392" s="13" t="s">
        <v>213</v>
      </c>
      <c r="L392" s="24"/>
      <c r="M392" s="24"/>
      <c r="N392" s="13"/>
      <c r="O392" s="13" t="s">
        <v>213</v>
      </c>
      <c r="P392" s="24"/>
      <c r="Q392" s="24"/>
      <c r="R392" s="13"/>
      <c r="S392" s="13" t="s">
        <v>213</v>
      </c>
      <c r="T392" s="24"/>
      <c r="U392" s="24"/>
      <c r="V392" s="13"/>
    </row>
    <row r="393" spans="1:34" ht="15.75" thickBot="1" x14ac:dyDescent="0.3">
      <c r="A393" s="12"/>
      <c r="B393" s="2" t="s">
        <v>133</v>
      </c>
      <c r="C393" s="26" t="s">
        <v>213</v>
      </c>
      <c r="D393" s="4" t="s">
        <v>225</v>
      </c>
      <c r="E393" s="19">
        <v>1558265</v>
      </c>
      <c r="F393" t="s">
        <v>213</v>
      </c>
      <c r="G393" s="26" t="s">
        <v>213</v>
      </c>
      <c r="H393" s="4" t="s">
        <v>225</v>
      </c>
      <c r="I393" s="19">
        <v>332021</v>
      </c>
      <c r="J393" t="s">
        <v>213</v>
      </c>
      <c r="K393" s="26" t="s">
        <v>213</v>
      </c>
      <c r="L393" s="4" t="s">
        <v>225</v>
      </c>
      <c r="M393" s="19">
        <v>99596</v>
      </c>
      <c r="N393" t="s">
        <v>213</v>
      </c>
      <c r="O393" s="26" t="s">
        <v>213</v>
      </c>
      <c r="P393" s="4" t="s">
        <v>225</v>
      </c>
      <c r="Q393" s="19">
        <v>40950</v>
      </c>
      <c r="R393" t="s">
        <v>213</v>
      </c>
      <c r="S393" s="26" t="s">
        <v>213</v>
      </c>
      <c r="T393" s="4" t="s">
        <v>225</v>
      </c>
      <c r="U393" s="19">
        <v>2030832</v>
      </c>
      <c r="V393" t="s">
        <v>213</v>
      </c>
    </row>
    <row r="394" spans="1:34" ht="15.75" thickTop="1" x14ac:dyDescent="0.25">
      <c r="A394" s="12"/>
      <c r="B394" s="13"/>
      <c r="C394" s="13" t="s">
        <v>213</v>
      </c>
      <c r="D394" s="27"/>
      <c r="E394" s="27"/>
      <c r="F394" s="13"/>
      <c r="G394" s="13" t="s">
        <v>213</v>
      </c>
      <c r="H394" s="27"/>
      <c r="I394" s="27"/>
      <c r="J394" s="13"/>
      <c r="K394" s="13" t="s">
        <v>213</v>
      </c>
      <c r="L394" s="27"/>
      <c r="M394" s="27"/>
      <c r="N394" s="13"/>
      <c r="O394" s="13" t="s">
        <v>213</v>
      </c>
      <c r="P394" s="27"/>
      <c r="Q394" s="27"/>
      <c r="R394" s="13"/>
      <c r="S394" s="13" t="s">
        <v>213</v>
      </c>
      <c r="T394" s="27"/>
      <c r="U394" s="27"/>
      <c r="V394" s="13"/>
    </row>
    <row r="395" spans="1:34" ht="15.75" x14ac:dyDescent="0.25">
      <c r="A395" s="12"/>
      <c r="B395" s="43"/>
      <c r="C395" s="43"/>
      <c r="D395" s="43"/>
      <c r="E395" s="43"/>
      <c r="F395" s="43"/>
      <c r="G395" s="43"/>
      <c r="H395" s="43"/>
      <c r="I395" s="43"/>
      <c r="J395" s="43"/>
      <c r="K395" s="43"/>
      <c r="L395" s="43"/>
      <c r="M395" s="43"/>
      <c r="N395" s="43"/>
      <c r="O395" s="43"/>
      <c r="P395" s="43"/>
      <c r="Q395" s="43"/>
      <c r="R395" s="43"/>
      <c r="S395" s="43"/>
      <c r="T395" s="43"/>
      <c r="U395" s="43"/>
      <c r="V395" s="43"/>
      <c r="W395" s="43"/>
      <c r="X395" s="43"/>
      <c r="Y395" s="43"/>
      <c r="Z395" s="43"/>
      <c r="AA395" s="43"/>
      <c r="AB395" s="43"/>
      <c r="AC395" s="43"/>
      <c r="AD395" s="43"/>
      <c r="AE395" s="43"/>
      <c r="AF395" s="43"/>
      <c r="AG395" s="43"/>
      <c r="AH395" s="43"/>
    </row>
    <row r="396" spans="1:34" x14ac:dyDescent="0.25">
      <c r="A396" s="12"/>
      <c r="B396" s="29"/>
      <c r="C396" s="29"/>
      <c r="D396" s="29"/>
      <c r="E396" s="29"/>
      <c r="F396" s="29"/>
      <c r="G396" s="29"/>
      <c r="H396" s="29"/>
      <c r="I396" s="29"/>
      <c r="J396" s="29"/>
      <c r="K396" s="29"/>
      <c r="L396" s="29"/>
      <c r="M396" s="29"/>
      <c r="N396" s="29"/>
      <c r="O396" s="29"/>
      <c r="P396" s="29"/>
      <c r="Q396" s="29"/>
      <c r="R396" s="29"/>
      <c r="S396" s="29"/>
      <c r="T396" s="29"/>
      <c r="U396" s="29"/>
      <c r="V396" s="29"/>
      <c r="W396" s="29"/>
      <c r="X396" s="29"/>
      <c r="Y396" s="29"/>
      <c r="Z396" s="29"/>
      <c r="AA396" s="29"/>
      <c r="AB396" s="29"/>
      <c r="AC396" s="29"/>
      <c r="AD396" s="29"/>
      <c r="AE396" s="29"/>
      <c r="AF396" s="29"/>
      <c r="AG396" s="29"/>
      <c r="AH396" s="29"/>
    </row>
    <row r="397" spans="1:34" ht="180" x14ac:dyDescent="0.25">
      <c r="A397" s="12"/>
      <c r="B397" s="35">
        <v>-1</v>
      </c>
      <c r="C397" s="35" t="s">
        <v>565</v>
      </c>
    </row>
    <row r="398" spans="1:34" ht="51" customHeight="1" x14ac:dyDescent="0.25">
      <c r="A398" s="12"/>
      <c r="B398" s="38" t="s">
        <v>566</v>
      </c>
      <c r="C398" s="38"/>
      <c r="D398" s="38"/>
      <c r="E398" s="38"/>
      <c r="F398" s="38"/>
      <c r="G398" s="38"/>
      <c r="H398" s="38"/>
      <c r="I398" s="38"/>
      <c r="J398" s="38"/>
      <c r="K398" s="38"/>
      <c r="L398" s="38"/>
      <c r="M398" s="38"/>
      <c r="N398" s="38"/>
      <c r="O398" s="38"/>
      <c r="P398" s="38"/>
      <c r="Q398" s="38"/>
      <c r="R398" s="38"/>
      <c r="S398" s="38"/>
      <c r="T398" s="38"/>
      <c r="U398" s="38"/>
      <c r="V398" s="38"/>
      <c r="W398" s="38"/>
      <c r="X398" s="38"/>
      <c r="Y398" s="38"/>
      <c r="Z398" s="38"/>
      <c r="AA398" s="38"/>
      <c r="AB398" s="38"/>
      <c r="AC398" s="38"/>
      <c r="AD398" s="38"/>
      <c r="AE398" s="38"/>
      <c r="AF398" s="38"/>
      <c r="AG398" s="38"/>
      <c r="AH398" s="38"/>
    </row>
    <row r="399" spans="1:34" x14ac:dyDescent="0.25">
      <c r="A399" s="12"/>
      <c r="B399" s="29"/>
      <c r="C399" s="29"/>
      <c r="D399" s="29"/>
      <c r="E399" s="29"/>
      <c r="F399" s="29"/>
      <c r="G399" s="29"/>
      <c r="H399" s="29"/>
      <c r="I399" s="29"/>
      <c r="J399" s="29"/>
      <c r="K399" s="29"/>
      <c r="L399" s="29"/>
      <c r="M399" s="29"/>
      <c r="N399" s="29"/>
      <c r="O399" s="29"/>
      <c r="P399" s="29"/>
      <c r="Q399" s="29"/>
      <c r="R399" s="29"/>
      <c r="S399" s="29"/>
      <c r="T399" s="29"/>
      <c r="U399" s="29"/>
      <c r="V399" s="29"/>
      <c r="W399" s="29"/>
      <c r="X399" s="29"/>
      <c r="Y399" s="29"/>
      <c r="Z399" s="29"/>
      <c r="AA399" s="29"/>
      <c r="AB399" s="29"/>
      <c r="AC399" s="29"/>
      <c r="AD399" s="29"/>
      <c r="AE399" s="29"/>
      <c r="AF399" s="29"/>
      <c r="AG399" s="29"/>
      <c r="AH399" s="29"/>
    </row>
    <row r="400" spans="1:34" x14ac:dyDescent="0.25">
      <c r="A400" s="12"/>
      <c r="B400" s="40" t="s">
        <v>567</v>
      </c>
      <c r="C400" s="40"/>
      <c r="D400" s="40"/>
      <c r="E400" s="40"/>
      <c r="F400" s="40"/>
      <c r="G400" s="40"/>
      <c r="H400" s="40"/>
      <c r="I400" s="40"/>
      <c r="J400" s="40"/>
      <c r="K400" s="40"/>
      <c r="L400" s="40"/>
      <c r="M400" s="40"/>
      <c r="N400" s="40"/>
      <c r="O400" s="40"/>
      <c r="P400" s="40"/>
      <c r="Q400" s="40"/>
      <c r="R400" s="40"/>
      <c r="S400" s="40"/>
      <c r="T400" s="40"/>
      <c r="U400" s="40"/>
      <c r="V400" s="40"/>
      <c r="W400" s="40"/>
      <c r="X400" s="40"/>
      <c r="Y400" s="40"/>
      <c r="Z400" s="40"/>
      <c r="AA400" s="40"/>
      <c r="AB400" s="40"/>
      <c r="AC400" s="40"/>
      <c r="AD400" s="40"/>
      <c r="AE400" s="40"/>
      <c r="AF400" s="40"/>
      <c r="AG400" s="40"/>
      <c r="AH400" s="40"/>
    </row>
    <row r="401" spans="1:34" x14ac:dyDescent="0.25">
      <c r="A401" s="12"/>
      <c r="B401" s="29"/>
      <c r="C401" s="29"/>
      <c r="D401" s="29"/>
      <c r="E401" s="29"/>
      <c r="F401" s="29"/>
      <c r="G401" s="29"/>
      <c r="H401" s="29"/>
      <c r="I401" s="29"/>
      <c r="J401" s="29"/>
      <c r="K401" s="29"/>
      <c r="L401" s="29"/>
      <c r="M401" s="29"/>
      <c r="N401" s="29"/>
      <c r="O401" s="29"/>
      <c r="P401" s="29"/>
      <c r="Q401" s="29"/>
      <c r="R401" s="29"/>
      <c r="S401" s="29"/>
      <c r="T401" s="29"/>
      <c r="U401" s="29"/>
      <c r="V401" s="29"/>
      <c r="W401" s="29"/>
      <c r="X401" s="29"/>
      <c r="Y401" s="29"/>
      <c r="Z401" s="29"/>
      <c r="AA401" s="29"/>
      <c r="AB401" s="29"/>
      <c r="AC401" s="29"/>
      <c r="AD401" s="29"/>
      <c r="AE401" s="29"/>
      <c r="AF401" s="29"/>
      <c r="AG401" s="29"/>
      <c r="AH401" s="29"/>
    </row>
    <row r="402" spans="1:34" x14ac:dyDescent="0.25">
      <c r="A402" s="12"/>
      <c r="B402" s="40" t="s">
        <v>568</v>
      </c>
      <c r="C402" s="40"/>
      <c r="D402" s="40"/>
      <c r="E402" s="40"/>
      <c r="F402" s="40"/>
      <c r="G402" s="40"/>
      <c r="H402" s="40"/>
      <c r="I402" s="40"/>
      <c r="J402" s="40"/>
      <c r="K402" s="40"/>
      <c r="L402" s="40"/>
      <c r="M402" s="40"/>
      <c r="N402" s="40"/>
      <c r="O402" s="40"/>
      <c r="P402" s="40"/>
      <c r="Q402" s="40"/>
      <c r="R402" s="40"/>
      <c r="S402" s="40"/>
      <c r="T402" s="40"/>
      <c r="U402" s="40"/>
      <c r="V402" s="40"/>
      <c r="W402" s="40"/>
      <c r="X402" s="40"/>
      <c r="Y402" s="40"/>
      <c r="Z402" s="40"/>
      <c r="AA402" s="40"/>
      <c r="AB402" s="40"/>
      <c r="AC402" s="40"/>
      <c r="AD402" s="40"/>
      <c r="AE402" s="40"/>
      <c r="AF402" s="40"/>
      <c r="AG402" s="40"/>
      <c r="AH402" s="40"/>
    </row>
    <row r="403" spans="1:34" x14ac:dyDescent="0.25">
      <c r="A403" s="12"/>
      <c r="B403" s="29"/>
      <c r="C403" s="29"/>
      <c r="D403" s="29"/>
      <c r="E403" s="29"/>
      <c r="F403" s="29"/>
      <c r="G403" s="29"/>
      <c r="H403" s="29"/>
      <c r="I403" s="29"/>
      <c r="J403" s="29"/>
      <c r="K403" s="29"/>
      <c r="L403" s="29"/>
      <c r="M403" s="29"/>
      <c r="N403" s="29"/>
      <c r="O403" s="29"/>
      <c r="P403" s="29"/>
      <c r="Q403" s="29"/>
      <c r="R403" s="29"/>
      <c r="S403" s="29"/>
      <c r="T403" s="29"/>
      <c r="U403" s="29"/>
      <c r="V403" s="29"/>
      <c r="W403" s="29"/>
      <c r="X403" s="29"/>
      <c r="Y403" s="29"/>
      <c r="Z403" s="29"/>
      <c r="AA403" s="29"/>
      <c r="AB403" s="29"/>
      <c r="AC403" s="29"/>
      <c r="AD403" s="29"/>
      <c r="AE403" s="29"/>
      <c r="AF403" s="29"/>
      <c r="AG403" s="29"/>
      <c r="AH403" s="29"/>
    </row>
    <row r="404" spans="1:34" x14ac:dyDescent="0.25">
      <c r="A404" s="12"/>
      <c r="B404" s="40" t="s">
        <v>569</v>
      </c>
      <c r="C404" s="40"/>
      <c r="D404" s="40"/>
      <c r="E404" s="40"/>
      <c r="F404" s="40"/>
      <c r="G404" s="40"/>
      <c r="H404" s="40"/>
      <c r="I404" s="40"/>
      <c r="J404" s="40"/>
      <c r="K404" s="40"/>
      <c r="L404" s="40"/>
      <c r="M404" s="40"/>
      <c r="N404" s="40"/>
      <c r="O404" s="40"/>
      <c r="P404" s="40"/>
      <c r="Q404" s="40"/>
      <c r="R404" s="40"/>
      <c r="S404" s="40"/>
      <c r="T404" s="40"/>
      <c r="U404" s="40"/>
      <c r="V404" s="40"/>
      <c r="W404" s="40"/>
      <c r="X404" s="40"/>
      <c r="Y404" s="40"/>
      <c r="Z404" s="40"/>
      <c r="AA404" s="40"/>
      <c r="AB404" s="40"/>
      <c r="AC404" s="40"/>
      <c r="AD404" s="40"/>
      <c r="AE404" s="40"/>
      <c r="AF404" s="40"/>
      <c r="AG404" s="40"/>
      <c r="AH404" s="40"/>
    </row>
    <row r="405" spans="1:34" x14ac:dyDescent="0.25">
      <c r="A405" s="12"/>
      <c r="B405" s="29"/>
      <c r="C405" s="29"/>
      <c r="D405" s="29"/>
      <c r="E405" s="29"/>
      <c r="F405" s="29"/>
      <c r="G405" s="29"/>
      <c r="H405" s="29"/>
      <c r="I405" s="29"/>
      <c r="J405" s="29"/>
      <c r="K405" s="29"/>
      <c r="L405" s="29"/>
      <c r="M405" s="29"/>
      <c r="N405" s="29"/>
      <c r="O405" s="29"/>
      <c r="P405" s="29"/>
      <c r="Q405" s="29"/>
      <c r="R405" s="29"/>
      <c r="S405" s="29"/>
      <c r="T405" s="29"/>
      <c r="U405" s="29"/>
      <c r="V405" s="29"/>
      <c r="W405" s="29"/>
      <c r="X405" s="29"/>
      <c r="Y405" s="29"/>
      <c r="Z405" s="29"/>
      <c r="AA405" s="29"/>
      <c r="AB405" s="29"/>
      <c r="AC405" s="29"/>
      <c r="AD405" s="29"/>
      <c r="AE405" s="29"/>
      <c r="AF405" s="29"/>
      <c r="AG405" s="29"/>
      <c r="AH405" s="29"/>
    </row>
    <row r="406" spans="1:34" x14ac:dyDescent="0.25">
      <c r="A406" s="12"/>
      <c r="B406" s="40" t="s">
        <v>570</v>
      </c>
      <c r="C406" s="40"/>
      <c r="D406" s="40"/>
      <c r="E406" s="40"/>
      <c r="F406" s="40"/>
      <c r="G406" s="40"/>
      <c r="H406" s="40"/>
      <c r="I406" s="40"/>
      <c r="J406" s="40"/>
      <c r="K406" s="40"/>
      <c r="L406" s="40"/>
      <c r="M406" s="40"/>
      <c r="N406" s="40"/>
      <c r="O406" s="40"/>
      <c r="P406" s="40"/>
      <c r="Q406" s="40"/>
      <c r="R406" s="40"/>
      <c r="S406" s="40"/>
      <c r="T406" s="40"/>
      <c r="U406" s="40"/>
      <c r="V406" s="40"/>
      <c r="W406" s="40"/>
      <c r="X406" s="40"/>
      <c r="Y406" s="40"/>
      <c r="Z406" s="40"/>
      <c r="AA406" s="40"/>
      <c r="AB406" s="40"/>
      <c r="AC406" s="40"/>
      <c r="AD406" s="40"/>
      <c r="AE406" s="40"/>
      <c r="AF406" s="40"/>
      <c r="AG406" s="40"/>
      <c r="AH406" s="40"/>
    </row>
    <row r="407" spans="1:34" x14ac:dyDescent="0.25">
      <c r="A407" s="12"/>
      <c r="B407" s="29"/>
      <c r="C407" s="29"/>
      <c r="D407" s="29"/>
      <c r="E407" s="29"/>
      <c r="F407" s="29"/>
      <c r="G407" s="29"/>
      <c r="H407" s="29"/>
      <c r="I407" s="29"/>
      <c r="J407" s="29"/>
      <c r="K407" s="29"/>
      <c r="L407" s="29"/>
      <c r="M407" s="29"/>
      <c r="N407" s="29"/>
      <c r="O407" s="29"/>
      <c r="P407" s="29"/>
      <c r="Q407" s="29"/>
      <c r="R407" s="29"/>
      <c r="S407" s="29"/>
      <c r="T407" s="29"/>
      <c r="U407" s="29"/>
      <c r="V407" s="29"/>
      <c r="W407" s="29"/>
      <c r="X407" s="29"/>
      <c r="Y407" s="29"/>
      <c r="Z407" s="29"/>
      <c r="AA407" s="29"/>
      <c r="AB407" s="29"/>
      <c r="AC407" s="29"/>
      <c r="AD407" s="29"/>
      <c r="AE407" s="29"/>
      <c r="AF407" s="29"/>
      <c r="AG407" s="29"/>
      <c r="AH407" s="29"/>
    </row>
    <row r="408" spans="1:34" x14ac:dyDescent="0.25">
      <c r="A408" s="12"/>
      <c r="B408" s="39"/>
      <c r="C408" s="39"/>
      <c r="D408" s="39"/>
      <c r="E408" s="39"/>
      <c r="F408" s="39"/>
      <c r="G408" s="39"/>
      <c r="H408" s="39"/>
      <c r="I408" s="39"/>
      <c r="J408" s="39"/>
      <c r="K408" s="39"/>
      <c r="L408" s="39"/>
      <c r="M408" s="39"/>
      <c r="N408" s="39"/>
      <c r="O408" s="39"/>
      <c r="P408" s="39"/>
      <c r="Q408" s="39"/>
      <c r="R408" s="39"/>
      <c r="S408" s="39"/>
      <c r="T408" s="39"/>
      <c r="U408" s="39"/>
      <c r="V408" s="39"/>
      <c r="W408" s="39"/>
      <c r="X408" s="39"/>
      <c r="Y408" s="39"/>
      <c r="Z408" s="39"/>
      <c r="AA408" s="39"/>
      <c r="AB408" s="39"/>
      <c r="AC408" s="39"/>
      <c r="AD408" s="39"/>
      <c r="AE408" s="39"/>
      <c r="AF408" s="39"/>
      <c r="AG408" s="39"/>
      <c r="AH408" s="39"/>
    </row>
    <row r="409" spans="1:34" x14ac:dyDescent="0.25">
      <c r="A409" s="12"/>
      <c r="B409" s="29"/>
      <c r="C409" s="29"/>
      <c r="D409" s="29"/>
      <c r="E409" s="29"/>
      <c r="F409" s="29"/>
      <c r="G409" s="29"/>
      <c r="H409" s="29"/>
      <c r="I409" s="29"/>
      <c r="J409" s="29"/>
      <c r="K409" s="29"/>
      <c r="L409" s="29"/>
      <c r="M409" s="29"/>
      <c r="N409" s="29"/>
      <c r="O409" s="29"/>
      <c r="P409" s="29"/>
      <c r="Q409" s="29"/>
      <c r="R409" s="29"/>
      <c r="S409" s="29"/>
      <c r="T409" s="29"/>
      <c r="U409" s="29"/>
      <c r="V409" s="29"/>
      <c r="W409" s="29"/>
      <c r="X409" s="29"/>
      <c r="Y409" s="29"/>
      <c r="Z409" s="29"/>
      <c r="AA409" s="29"/>
      <c r="AB409" s="29"/>
      <c r="AC409" s="29"/>
      <c r="AD409" s="29"/>
      <c r="AE409" s="29"/>
      <c r="AF409" s="29"/>
      <c r="AG409" s="29"/>
      <c r="AH409" s="29"/>
    </row>
    <row r="410" spans="1:34" x14ac:dyDescent="0.25">
      <c r="A410" s="12"/>
      <c r="B410" s="38" t="s">
        <v>571</v>
      </c>
      <c r="C410" s="38"/>
      <c r="D410" s="38"/>
      <c r="E410" s="38"/>
      <c r="F410" s="38"/>
      <c r="G410" s="38"/>
      <c r="H410" s="38"/>
      <c r="I410" s="38"/>
      <c r="J410" s="38"/>
      <c r="K410" s="38"/>
      <c r="L410" s="38"/>
      <c r="M410" s="38"/>
      <c r="N410" s="38"/>
      <c r="O410" s="38"/>
      <c r="P410" s="38"/>
      <c r="Q410" s="38"/>
      <c r="R410" s="38"/>
      <c r="S410" s="38"/>
      <c r="T410" s="38"/>
      <c r="U410" s="38"/>
      <c r="V410" s="38"/>
      <c r="W410" s="38"/>
      <c r="X410" s="38"/>
      <c r="Y410" s="38"/>
      <c r="Z410" s="38"/>
      <c r="AA410" s="38"/>
      <c r="AB410" s="38"/>
      <c r="AC410" s="38"/>
      <c r="AD410" s="38"/>
      <c r="AE410" s="38"/>
      <c r="AF410" s="38"/>
      <c r="AG410" s="38"/>
      <c r="AH410" s="38"/>
    </row>
    <row r="411" spans="1:34" x14ac:dyDescent="0.25">
      <c r="A411" s="12"/>
      <c r="B411" s="29"/>
      <c r="C411" s="29"/>
      <c r="D411" s="29"/>
      <c r="E411" s="29"/>
      <c r="F411" s="29"/>
      <c r="G411" s="29"/>
      <c r="H411" s="29"/>
      <c r="I411" s="29"/>
      <c r="J411" s="29"/>
      <c r="K411" s="29"/>
      <c r="L411" s="29"/>
      <c r="M411" s="29"/>
      <c r="N411" s="29"/>
      <c r="O411" s="29"/>
      <c r="P411" s="29"/>
      <c r="Q411" s="29"/>
      <c r="R411" s="29"/>
      <c r="S411" s="29"/>
      <c r="T411" s="29"/>
      <c r="U411" s="29"/>
      <c r="V411" s="29"/>
      <c r="W411" s="29"/>
      <c r="X411" s="29"/>
      <c r="Y411" s="29"/>
      <c r="Z411" s="29"/>
      <c r="AA411" s="29"/>
      <c r="AB411" s="29"/>
      <c r="AC411" s="29"/>
      <c r="AD411" s="29"/>
      <c r="AE411" s="29"/>
      <c r="AF411" s="29"/>
      <c r="AG411" s="29"/>
      <c r="AH411" s="29"/>
    </row>
    <row r="412" spans="1:34" ht="15.75" x14ac:dyDescent="0.25">
      <c r="A412" s="12"/>
      <c r="B412" s="43"/>
      <c r="C412" s="43"/>
      <c r="D412" s="43"/>
      <c r="E412" s="43"/>
      <c r="F412" s="43"/>
      <c r="G412" s="43"/>
      <c r="H412" s="43"/>
      <c r="I412" s="43"/>
      <c r="J412" s="43"/>
      <c r="K412" s="43"/>
      <c r="L412" s="43"/>
      <c r="M412" s="43"/>
      <c r="N412" s="43"/>
      <c r="O412" s="43"/>
      <c r="P412" s="43"/>
      <c r="Q412" s="43"/>
      <c r="R412" s="43"/>
      <c r="S412" s="43"/>
      <c r="T412" s="43"/>
      <c r="U412" s="43"/>
      <c r="V412" s="43"/>
      <c r="W412" s="43"/>
      <c r="X412" s="43"/>
      <c r="Y412" s="43"/>
      <c r="Z412" s="43"/>
      <c r="AA412" s="43"/>
      <c r="AB412" s="43"/>
      <c r="AC412" s="43"/>
      <c r="AD412" s="43"/>
      <c r="AE412" s="43"/>
      <c r="AF412" s="43"/>
      <c r="AG412" s="43"/>
      <c r="AH412" s="43"/>
    </row>
    <row r="413" spans="1:34" x14ac:dyDescent="0.25">
      <c r="A413" s="12"/>
      <c r="B413" s="29"/>
      <c r="C413" s="29"/>
      <c r="D413" s="29"/>
      <c r="E413" s="29"/>
      <c r="F413" s="29"/>
      <c r="G413" s="29"/>
      <c r="H413" s="29"/>
      <c r="I413" s="29"/>
      <c r="J413" s="29"/>
      <c r="K413" s="29"/>
      <c r="L413" s="29"/>
      <c r="M413" s="29"/>
      <c r="N413" s="29"/>
      <c r="O413" s="29"/>
      <c r="P413" s="29"/>
      <c r="Q413" s="29"/>
      <c r="R413" s="29"/>
      <c r="S413" s="29"/>
      <c r="T413" s="29"/>
      <c r="U413" s="29"/>
      <c r="V413" s="29"/>
      <c r="W413" s="29"/>
      <c r="X413" s="29"/>
      <c r="Y413" s="29"/>
      <c r="Z413" s="29"/>
      <c r="AA413" s="29"/>
      <c r="AB413" s="29"/>
      <c r="AC413" s="29"/>
      <c r="AD413" s="29"/>
      <c r="AE413" s="29"/>
      <c r="AF413" s="29"/>
      <c r="AG413" s="29"/>
      <c r="AH413" s="29"/>
    </row>
    <row r="414" spans="1:34" x14ac:dyDescent="0.25">
      <c r="A414" s="12"/>
      <c r="B414" s="4"/>
      <c r="C414" s="4"/>
      <c r="D414" s="4"/>
      <c r="E414" s="4"/>
      <c r="F414" s="4"/>
      <c r="G414" s="4"/>
      <c r="H414" s="4"/>
      <c r="I414" s="4"/>
      <c r="J414" s="4"/>
      <c r="K414" s="4"/>
      <c r="L414" s="4"/>
      <c r="M414" s="4"/>
      <c r="N414" s="4"/>
      <c r="O414" s="4"/>
      <c r="P414" s="4"/>
      <c r="Q414" s="4"/>
      <c r="R414" s="4"/>
      <c r="S414" s="4"/>
      <c r="T414" s="4"/>
      <c r="U414" s="4"/>
      <c r="V414" s="4"/>
    </row>
    <row r="415" spans="1:34" ht="15" customHeight="1" x14ac:dyDescent="0.25">
      <c r="A415" s="12"/>
      <c r="B415" s="29"/>
      <c r="C415" s="29" t="s">
        <v>213</v>
      </c>
      <c r="D415" s="49" t="s">
        <v>572</v>
      </c>
      <c r="E415" s="49"/>
      <c r="F415" s="29"/>
      <c r="G415" s="29" t="s">
        <v>213</v>
      </c>
      <c r="H415" s="30" t="s">
        <v>574</v>
      </c>
      <c r="I415" s="30"/>
      <c r="J415" s="29"/>
      <c r="K415" s="29" t="s">
        <v>213</v>
      </c>
      <c r="L415" s="30" t="s">
        <v>133</v>
      </c>
      <c r="M415" s="30"/>
      <c r="N415" s="29"/>
      <c r="O415" s="29" t="s">
        <v>213</v>
      </c>
      <c r="P415" s="30" t="s">
        <v>577</v>
      </c>
      <c r="Q415" s="30"/>
      <c r="R415" s="29"/>
      <c r="S415" s="29" t="s">
        <v>213</v>
      </c>
      <c r="T415" s="30" t="s">
        <v>133</v>
      </c>
      <c r="U415" s="30"/>
      <c r="V415" s="29"/>
    </row>
    <row r="416" spans="1:34" ht="15.75" thickBot="1" x14ac:dyDescent="0.3">
      <c r="A416" s="12"/>
      <c r="B416" s="29"/>
      <c r="C416" s="29"/>
      <c r="D416" s="50" t="s">
        <v>573</v>
      </c>
      <c r="E416" s="50"/>
      <c r="F416" s="29"/>
      <c r="G416" s="29"/>
      <c r="H416" s="28" t="s">
        <v>575</v>
      </c>
      <c r="I416" s="28"/>
      <c r="J416" s="29"/>
      <c r="K416" s="29"/>
      <c r="L416" s="28" t="s">
        <v>576</v>
      </c>
      <c r="M416" s="28"/>
      <c r="N416" s="29"/>
      <c r="O416" s="29"/>
      <c r="P416" s="28"/>
      <c r="Q416" s="28"/>
      <c r="R416" s="29"/>
      <c r="S416" s="29"/>
      <c r="T416" s="28"/>
      <c r="U416" s="28"/>
      <c r="V416" s="29"/>
    </row>
    <row r="417" spans="1:22" ht="15" customHeight="1" x14ac:dyDescent="0.25">
      <c r="A417" s="12"/>
      <c r="B417" s="4"/>
      <c r="C417" s="4" t="s">
        <v>213</v>
      </c>
      <c r="D417" s="33" t="s">
        <v>223</v>
      </c>
      <c r="E417" s="33"/>
      <c r="F417" s="33"/>
      <c r="G417" s="33"/>
      <c r="H417" s="33"/>
      <c r="I417" s="33"/>
      <c r="J417" s="33"/>
      <c r="K417" s="33"/>
      <c r="L417" s="33"/>
      <c r="M417" s="33"/>
      <c r="N417" s="33"/>
      <c r="O417" s="33"/>
      <c r="P417" s="33"/>
      <c r="Q417" s="33"/>
      <c r="R417" s="33"/>
      <c r="S417" s="33"/>
      <c r="T417" s="33"/>
      <c r="U417" s="33"/>
      <c r="V417" s="4"/>
    </row>
    <row r="418" spans="1:22" x14ac:dyDescent="0.25">
      <c r="A418" s="12"/>
      <c r="B418" s="44" t="s">
        <v>558</v>
      </c>
      <c r="C418" s="18" t="s">
        <v>213</v>
      </c>
      <c r="D418" s="18"/>
      <c r="E418" s="18"/>
      <c r="F418" s="18"/>
      <c r="G418" s="18" t="s">
        <v>213</v>
      </c>
      <c r="H418" s="18"/>
      <c r="I418" s="18"/>
      <c r="J418" s="18"/>
      <c r="K418" s="18" t="s">
        <v>213</v>
      </c>
      <c r="L418" s="18"/>
      <c r="M418" s="18"/>
      <c r="N418" s="18"/>
      <c r="O418" s="18" t="s">
        <v>213</v>
      </c>
      <c r="P418" s="18"/>
      <c r="Q418" s="34"/>
      <c r="R418" s="34"/>
      <c r="S418" s="34"/>
      <c r="T418" s="34"/>
      <c r="U418" s="34"/>
      <c r="V418" s="18"/>
    </row>
    <row r="419" spans="1:22" x14ac:dyDescent="0.25">
      <c r="A419" s="12"/>
      <c r="B419" s="2" t="s">
        <v>392</v>
      </c>
      <c r="C419" s="4" t="s">
        <v>213</v>
      </c>
      <c r="D419" s="4"/>
      <c r="E419" s="4"/>
      <c r="F419" s="4"/>
      <c r="G419" s="4" t="s">
        <v>213</v>
      </c>
      <c r="H419" s="4"/>
      <c r="I419" s="4"/>
      <c r="J419" s="4"/>
      <c r="K419" s="4" t="s">
        <v>213</v>
      </c>
      <c r="L419" s="4"/>
      <c r="M419" s="4"/>
      <c r="N419" s="4"/>
      <c r="O419" s="4" t="s">
        <v>213</v>
      </c>
      <c r="P419" s="4"/>
      <c r="Q419" s="29"/>
      <c r="R419" s="29"/>
      <c r="S419" s="29"/>
      <c r="T419" s="29"/>
      <c r="U419" s="29"/>
      <c r="V419" s="4"/>
    </row>
    <row r="420" spans="1:22" x14ac:dyDescent="0.25">
      <c r="A420" s="12"/>
      <c r="B420" s="17" t="s">
        <v>393</v>
      </c>
      <c r="C420" s="18" t="s">
        <v>213</v>
      </c>
      <c r="D420" s="18" t="s">
        <v>225</v>
      </c>
      <c r="E420" s="21">
        <v>1661</v>
      </c>
      <c r="F420" s="22" t="s">
        <v>213</v>
      </c>
      <c r="G420" s="18" t="s">
        <v>213</v>
      </c>
      <c r="H420" s="18" t="s">
        <v>225</v>
      </c>
      <c r="I420" s="21">
        <v>2376</v>
      </c>
      <c r="J420" s="22" t="s">
        <v>213</v>
      </c>
      <c r="K420" s="18" t="s">
        <v>213</v>
      </c>
      <c r="L420" s="18" t="s">
        <v>225</v>
      </c>
      <c r="M420" s="21">
        <v>4037</v>
      </c>
      <c r="N420" s="22" t="s">
        <v>213</v>
      </c>
      <c r="O420" s="18" t="s">
        <v>213</v>
      </c>
      <c r="P420" s="18" t="s">
        <v>225</v>
      </c>
      <c r="Q420" s="21">
        <v>246989</v>
      </c>
      <c r="R420" s="22" t="s">
        <v>213</v>
      </c>
      <c r="S420" s="18" t="s">
        <v>213</v>
      </c>
      <c r="T420" s="18" t="s">
        <v>225</v>
      </c>
      <c r="U420" s="21">
        <v>251026</v>
      </c>
      <c r="V420" s="22" t="s">
        <v>213</v>
      </c>
    </row>
    <row r="421" spans="1:22" x14ac:dyDescent="0.25">
      <c r="A421" s="12"/>
      <c r="B421" s="2" t="s">
        <v>395</v>
      </c>
      <c r="C421" s="4" t="s">
        <v>213</v>
      </c>
      <c r="D421" s="4"/>
      <c r="E421" s="19">
        <v>2321</v>
      </c>
      <c r="F421" t="s">
        <v>213</v>
      </c>
      <c r="G421" s="4" t="s">
        <v>213</v>
      </c>
      <c r="H421" s="4"/>
      <c r="I421" s="19">
        <v>3312</v>
      </c>
      <c r="J421" t="s">
        <v>213</v>
      </c>
      <c r="K421" s="4" t="s">
        <v>213</v>
      </c>
      <c r="L421" s="4"/>
      <c r="M421" s="19">
        <v>5633</v>
      </c>
      <c r="N421" t="s">
        <v>213</v>
      </c>
      <c r="O421" s="4" t="s">
        <v>213</v>
      </c>
      <c r="P421" s="4"/>
      <c r="Q421" s="19">
        <v>1029985</v>
      </c>
      <c r="R421" t="s">
        <v>213</v>
      </c>
      <c r="S421" s="4" t="s">
        <v>213</v>
      </c>
      <c r="T421" s="4"/>
      <c r="U421" s="19">
        <v>1035618</v>
      </c>
      <c r="V421" t="s">
        <v>213</v>
      </c>
    </row>
    <row r="422" spans="1:22" x14ac:dyDescent="0.25">
      <c r="A422" s="12"/>
      <c r="B422" s="17" t="s">
        <v>397</v>
      </c>
      <c r="C422" s="18" t="s">
        <v>213</v>
      </c>
      <c r="D422" s="18"/>
      <c r="E422" s="21">
        <v>1662</v>
      </c>
      <c r="F422" s="22" t="s">
        <v>213</v>
      </c>
      <c r="G422" s="18" t="s">
        <v>213</v>
      </c>
      <c r="H422" s="18"/>
      <c r="I422" s="23">
        <v>136</v>
      </c>
      <c r="J422" s="22" t="s">
        <v>213</v>
      </c>
      <c r="K422" s="18" t="s">
        <v>213</v>
      </c>
      <c r="L422" s="18"/>
      <c r="M422" s="21">
        <v>1798</v>
      </c>
      <c r="N422" s="22" t="s">
        <v>213</v>
      </c>
      <c r="O422" s="18" t="s">
        <v>213</v>
      </c>
      <c r="P422" s="18"/>
      <c r="Q422" s="21">
        <v>712400</v>
      </c>
      <c r="R422" s="22" t="s">
        <v>213</v>
      </c>
      <c r="S422" s="18" t="s">
        <v>213</v>
      </c>
      <c r="T422" s="18"/>
      <c r="U422" s="21">
        <v>714198</v>
      </c>
      <c r="V422" s="22" t="s">
        <v>213</v>
      </c>
    </row>
    <row r="423" spans="1:22" x14ac:dyDescent="0.25">
      <c r="A423" s="12"/>
      <c r="B423" s="2" t="s">
        <v>399</v>
      </c>
      <c r="C423" s="4" t="s">
        <v>213</v>
      </c>
      <c r="D423" s="4"/>
      <c r="E423" s="20">
        <v>322</v>
      </c>
      <c r="F423" t="s">
        <v>213</v>
      </c>
      <c r="G423" s="4" t="s">
        <v>213</v>
      </c>
      <c r="H423" s="4"/>
      <c r="I423" s="20">
        <v>571</v>
      </c>
      <c r="J423" t="s">
        <v>213</v>
      </c>
      <c r="K423" s="4" t="s">
        <v>213</v>
      </c>
      <c r="L423" s="4"/>
      <c r="M423" s="20">
        <v>893</v>
      </c>
      <c r="N423" t="s">
        <v>213</v>
      </c>
      <c r="O423" s="4" t="s">
        <v>213</v>
      </c>
      <c r="P423" s="4"/>
      <c r="Q423" s="19">
        <v>47060</v>
      </c>
      <c r="R423" t="s">
        <v>213</v>
      </c>
      <c r="S423" s="4" t="s">
        <v>213</v>
      </c>
      <c r="T423" s="4"/>
      <c r="U423" s="19">
        <v>47953</v>
      </c>
      <c r="V423" t="s">
        <v>213</v>
      </c>
    </row>
    <row r="424" spans="1:22" x14ac:dyDescent="0.25">
      <c r="A424" s="12"/>
      <c r="B424" s="17" t="s">
        <v>401</v>
      </c>
      <c r="C424" s="18" t="s">
        <v>213</v>
      </c>
      <c r="D424" s="18"/>
      <c r="E424" s="23">
        <v>0</v>
      </c>
      <c r="F424" s="22" t="s">
        <v>213</v>
      </c>
      <c r="G424" s="18" t="s">
        <v>213</v>
      </c>
      <c r="H424" s="18"/>
      <c r="I424" s="23">
        <v>310</v>
      </c>
      <c r="J424" s="22" t="s">
        <v>213</v>
      </c>
      <c r="K424" s="18" t="s">
        <v>213</v>
      </c>
      <c r="L424" s="18"/>
      <c r="M424" s="23">
        <v>310</v>
      </c>
      <c r="N424" s="22" t="s">
        <v>213</v>
      </c>
      <c r="O424" s="18" t="s">
        <v>213</v>
      </c>
      <c r="P424" s="18"/>
      <c r="Q424" s="21">
        <v>163606</v>
      </c>
      <c r="R424" s="22" t="s">
        <v>213</v>
      </c>
      <c r="S424" s="18" t="s">
        <v>213</v>
      </c>
      <c r="T424" s="18"/>
      <c r="U424" s="21">
        <v>163916</v>
      </c>
      <c r="V424" s="22" t="s">
        <v>213</v>
      </c>
    </row>
    <row r="425" spans="1:22" x14ac:dyDescent="0.25">
      <c r="A425" s="12"/>
      <c r="B425" s="2" t="s">
        <v>402</v>
      </c>
      <c r="C425" s="4" t="s">
        <v>213</v>
      </c>
      <c r="D425" s="4"/>
      <c r="E425" s="20">
        <v>349</v>
      </c>
      <c r="F425" t="s">
        <v>213</v>
      </c>
      <c r="G425" s="4" t="s">
        <v>213</v>
      </c>
      <c r="H425" s="4"/>
      <c r="I425" s="20">
        <v>131</v>
      </c>
      <c r="J425" t="s">
        <v>213</v>
      </c>
      <c r="K425" s="4" t="s">
        <v>213</v>
      </c>
      <c r="L425" s="4"/>
      <c r="M425" s="20">
        <v>480</v>
      </c>
      <c r="N425" t="s">
        <v>213</v>
      </c>
      <c r="O425" s="4" t="s">
        <v>213</v>
      </c>
      <c r="P425" s="4"/>
      <c r="Q425" s="19">
        <v>121683</v>
      </c>
      <c r="R425" t="s">
        <v>213</v>
      </c>
      <c r="S425" s="4" t="s">
        <v>213</v>
      </c>
      <c r="T425" s="4"/>
      <c r="U425" s="19">
        <v>122163</v>
      </c>
      <c r="V425" t="s">
        <v>213</v>
      </c>
    </row>
    <row r="426" spans="1:22" x14ac:dyDescent="0.25">
      <c r="A426" s="12"/>
      <c r="B426" s="17" t="s">
        <v>405</v>
      </c>
      <c r="C426" s="18" t="s">
        <v>213</v>
      </c>
      <c r="D426" s="18"/>
      <c r="E426" s="23">
        <v>177</v>
      </c>
      <c r="F426" s="22" t="s">
        <v>213</v>
      </c>
      <c r="G426" s="18" t="s">
        <v>213</v>
      </c>
      <c r="H426" s="18"/>
      <c r="I426" s="23">
        <v>66</v>
      </c>
      <c r="J426" s="22" t="s">
        <v>213</v>
      </c>
      <c r="K426" s="18" t="s">
        <v>213</v>
      </c>
      <c r="L426" s="18"/>
      <c r="M426" s="23">
        <v>243</v>
      </c>
      <c r="N426" s="22" t="s">
        <v>213</v>
      </c>
      <c r="O426" s="18" t="s">
        <v>213</v>
      </c>
      <c r="P426" s="18"/>
      <c r="Q426" s="21">
        <v>27055</v>
      </c>
      <c r="R426" s="22" t="s">
        <v>213</v>
      </c>
      <c r="S426" s="18" t="s">
        <v>213</v>
      </c>
      <c r="T426" s="18"/>
      <c r="U426" s="21">
        <v>27298</v>
      </c>
      <c r="V426" s="22" t="s">
        <v>213</v>
      </c>
    </row>
    <row r="427" spans="1:22" x14ac:dyDescent="0.25">
      <c r="A427" s="12"/>
      <c r="B427" s="2" t="s">
        <v>408</v>
      </c>
      <c r="C427" s="4" t="s">
        <v>213</v>
      </c>
      <c r="D427" s="4"/>
      <c r="E427" s="20">
        <v>111</v>
      </c>
      <c r="F427" t="s">
        <v>213</v>
      </c>
      <c r="G427" s="4" t="s">
        <v>213</v>
      </c>
      <c r="H427" s="4"/>
      <c r="I427" s="20">
        <v>25</v>
      </c>
      <c r="J427" t="s">
        <v>213</v>
      </c>
      <c r="K427" s="4" t="s">
        <v>213</v>
      </c>
      <c r="L427" s="4"/>
      <c r="M427" s="20">
        <v>136</v>
      </c>
      <c r="N427" t="s">
        <v>213</v>
      </c>
      <c r="O427" s="4" t="s">
        <v>213</v>
      </c>
      <c r="P427" s="4"/>
      <c r="Q427" s="19">
        <v>81848</v>
      </c>
      <c r="R427" t="s">
        <v>213</v>
      </c>
      <c r="S427" s="4" t="s">
        <v>213</v>
      </c>
      <c r="T427" s="4"/>
      <c r="U427" s="19">
        <v>81984</v>
      </c>
      <c r="V427" t="s">
        <v>213</v>
      </c>
    </row>
    <row r="428" spans="1:22" ht="15.75" thickBot="1" x14ac:dyDescent="0.3">
      <c r="A428" s="12"/>
      <c r="B428" s="17" t="s">
        <v>107</v>
      </c>
      <c r="C428" s="18" t="s">
        <v>213</v>
      </c>
      <c r="D428" s="18"/>
      <c r="E428" s="23">
        <v>17</v>
      </c>
      <c r="F428" s="22" t="s">
        <v>213</v>
      </c>
      <c r="G428" s="18" t="s">
        <v>213</v>
      </c>
      <c r="H428" s="18"/>
      <c r="I428" s="23">
        <v>0</v>
      </c>
      <c r="J428" s="22" t="s">
        <v>213</v>
      </c>
      <c r="K428" s="18" t="s">
        <v>213</v>
      </c>
      <c r="L428" s="18"/>
      <c r="M428" s="23">
        <v>17</v>
      </c>
      <c r="N428" s="22" t="s">
        <v>213</v>
      </c>
      <c r="O428" s="18" t="s">
        <v>213</v>
      </c>
      <c r="P428" s="18"/>
      <c r="Q428" s="21">
        <v>78416</v>
      </c>
      <c r="R428" s="22" t="s">
        <v>213</v>
      </c>
      <c r="S428" s="18" t="s">
        <v>213</v>
      </c>
      <c r="T428" s="18"/>
      <c r="U428" s="21">
        <v>78433</v>
      </c>
      <c r="V428" s="22" t="s">
        <v>213</v>
      </c>
    </row>
    <row r="429" spans="1:22" x14ac:dyDescent="0.25">
      <c r="A429" s="12"/>
      <c r="B429" s="13"/>
      <c r="C429" s="13" t="s">
        <v>213</v>
      </c>
      <c r="D429" s="24"/>
      <c r="E429" s="24"/>
      <c r="F429" s="13"/>
      <c r="G429" s="13" t="s">
        <v>213</v>
      </c>
      <c r="H429" s="24"/>
      <c r="I429" s="24"/>
      <c r="J429" s="13"/>
      <c r="K429" s="13" t="s">
        <v>213</v>
      </c>
      <c r="L429" s="24"/>
      <c r="M429" s="24"/>
      <c r="N429" s="13"/>
      <c r="O429" s="13" t="s">
        <v>213</v>
      </c>
      <c r="P429" s="24"/>
      <c r="Q429" s="24"/>
      <c r="R429" s="13"/>
      <c r="S429" s="13" t="s">
        <v>213</v>
      </c>
      <c r="T429" s="24"/>
      <c r="U429" s="24"/>
      <c r="V429" s="13"/>
    </row>
    <row r="430" spans="1:22" ht="15.75" thickBot="1" x14ac:dyDescent="0.3">
      <c r="A430" s="12"/>
      <c r="B430" s="2" t="s">
        <v>133</v>
      </c>
      <c r="C430" s="26" t="s">
        <v>213</v>
      </c>
      <c r="D430" s="4" t="s">
        <v>225</v>
      </c>
      <c r="E430" s="19">
        <v>6620</v>
      </c>
      <c r="F430" t="s">
        <v>213</v>
      </c>
      <c r="G430" s="26" t="s">
        <v>213</v>
      </c>
      <c r="H430" s="4" t="s">
        <v>225</v>
      </c>
      <c r="I430" s="19">
        <v>6927</v>
      </c>
      <c r="J430" t="s">
        <v>213</v>
      </c>
      <c r="K430" s="26" t="s">
        <v>213</v>
      </c>
      <c r="L430" s="4" t="s">
        <v>225</v>
      </c>
      <c r="M430" s="19">
        <v>13547</v>
      </c>
      <c r="N430" t="s">
        <v>213</v>
      </c>
      <c r="O430" s="26" t="s">
        <v>213</v>
      </c>
      <c r="P430" s="4" t="s">
        <v>225</v>
      </c>
      <c r="Q430" s="19">
        <v>2509042</v>
      </c>
      <c r="R430" t="s">
        <v>213</v>
      </c>
      <c r="S430" s="26" t="s">
        <v>213</v>
      </c>
      <c r="T430" s="4" t="s">
        <v>225</v>
      </c>
      <c r="U430" s="19">
        <v>2522589</v>
      </c>
      <c r="V430" t="s">
        <v>213</v>
      </c>
    </row>
    <row r="431" spans="1:22" ht="15.75" thickTop="1" x14ac:dyDescent="0.25">
      <c r="A431" s="12"/>
      <c r="B431" s="13"/>
      <c r="C431" s="13" t="s">
        <v>213</v>
      </c>
      <c r="D431" s="27"/>
      <c r="E431" s="27"/>
      <c r="F431" s="13"/>
      <c r="G431" s="13" t="s">
        <v>213</v>
      </c>
      <c r="H431" s="27"/>
      <c r="I431" s="27"/>
      <c r="J431" s="13"/>
      <c r="K431" s="13" t="s">
        <v>213</v>
      </c>
      <c r="L431" s="27"/>
      <c r="M431" s="27"/>
      <c r="N431" s="13"/>
      <c r="O431" s="13" t="s">
        <v>213</v>
      </c>
      <c r="P431" s="27"/>
      <c r="Q431" s="27"/>
      <c r="R431" s="13"/>
      <c r="S431" s="13" t="s">
        <v>213</v>
      </c>
      <c r="T431" s="27"/>
      <c r="U431" s="27"/>
      <c r="V431" s="13"/>
    </row>
    <row r="432" spans="1:22" x14ac:dyDescent="0.25">
      <c r="A432" s="12"/>
      <c r="B432" s="44" t="s">
        <v>324</v>
      </c>
      <c r="C432" s="25" t="s">
        <v>213</v>
      </c>
      <c r="D432" s="18"/>
      <c r="E432" s="18"/>
      <c r="F432" s="18"/>
      <c r="G432" s="25" t="s">
        <v>213</v>
      </c>
      <c r="H432" s="18"/>
      <c r="I432" s="18"/>
      <c r="J432" s="18"/>
      <c r="K432" s="25" t="s">
        <v>213</v>
      </c>
      <c r="L432" s="18"/>
      <c r="M432" s="18"/>
      <c r="N432" s="18"/>
      <c r="O432" s="25" t="s">
        <v>213</v>
      </c>
      <c r="P432" s="18"/>
      <c r="Q432" s="34"/>
      <c r="R432" s="34"/>
      <c r="S432" s="34"/>
      <c r="T432" s="34"/>
      <c r="U432" s="34"/>
      <c r="V432" s="18"/>
    </row>
    <row r="433" spans="1:22" x14ac:dyDescent="0.25">
      <c r="A433" s="12"/>
      <c r="B433" s="2" t="s">
        <v>392</v>
      </c>
      <c r="C433" s="26" t="s">
        <v>213</v>
      </c>
      <c r="D433" s="4"/>
      <c r="E433" s="4"/>
      <c r="F433" s="4"/>
      <c r="G433" s="26" t="s">
        <v>213</v>
      </c>
      <c r="H433" s="4"/>
      <c r="I433" s="4"/>
      <c r="J433" s="4"/>
      <c r="K433" s="26" t="s">
        <v>213</v>
      </c>
      <c r="L433" s="4"/>
      <c r="M433" s="4"/>
      <c r="N433" s="4"/>
      <c r="O433" s="26" t="s">
        <v>213</v>
      </c>
      <c r="P433" s="4"/>
      <c r="Q433" s="29"/>
      <c r="R433" s="29"/>
      <c r="S433" s="29"/>
      <c r="T433" s="29"/>
      <c r="U433" s="29"/>
      <c r="V433" s="4"/>
    </row>
    <row r="434" spans="1:22" x14ac:dyDescent="0.25">
      <c r="A434" s="12"/>
      <c r="B434" s="17" t="s">
        <v>393</v>
      </c>
      <c r="C434" s="25" t="s">
        <v>213</v>
      </c>
      <c r="D434" s="18" t="s">
        <v>225</v>
      </c>
      <c r="E434" s="21">
        <v>3656</v>
      </c>
      <c r="F434" s="22" t="s">
        <v>213</v>
      </c>
      <c r="G434" s="25" t="s">
        <v>213</v>
      </c>
      <c r="H434" s="18" t="s">
        <v>225</v>
      </c>
      <c r="I434" s="21">
        <v>1160</v>
      </c>
      <c r="J434" s="22" t="s">
        <v>213</v>
      </c>
      <c r="K434" s="25" t="s">
        <v>213</v>
      </c>
      <c r="L434" s="18" t="s">
        <v>225</v>
      </c>
      <c r="M434" s="21">
        <v>4816</v>
      </c>
      <c r="N434" s="22" t="s">
        <v>213</v>
      </c>
      <c r="O434" s="25" t="s">
        <v>213</v>
      </c>
      <c r="P434" s="18" t="s">
        <v>225</v>
      </c>
      <c r="Q434" s="21">
        <v>267236</v>
      </c>
      <c r="R434" s="22" t="s">
        <v>213</v>
      </c>
      <c r="S434" s="25" t="s">
        <v>213</v>
      </c>
      <c r="T434" s="18" t="s">
        <v>225</v>
      </c>
      <c r="U434" s="21">
        <v>272052</v>
      </c>
      <c r="V434" s="22" t="s">
        <v>213</v>
      </c>
    </row>
    <row r="435" spans="1:22" x14ac:dyDescent="0.25">
      <c r="A435" s="12"/>
      <c r="B435" s="2" t="s">
        <v>395</v>
      </c>
      <c r="C435" s="26" t="s">
        <v>213</v>
      </c>
      <c r="D435" s="4"/>
      <c r="E435" s="19">
        <v>3284</v>
      </c>
      <c r="F435" t="s">
        <v>213</v>
      </c>
      <c r="G435" s="26" t="s">
        <v>213</v>
      </c>
      <c r="H435" s="4"/>
      <c r="I435" s="19">
        <v>2524</v>
      </c>
      <c r="J435" t="s">
        <v>213</v>
      </c>
      <c r="K435" s="26" t="s">
        <v>213</v>
      </c>
      <c r="L435" s="4"/>
      <c r="M435" s="19">
        <v>5808</v>
      </c>
      <c r="N435" t="s">
        <v>213</v>
      </c>
      <c r="O435" s="26" t="s">
        <v>213</v>
      </c>
      <c r="P435" s="4"/>
      <c r="Q435" s="19">
        <v>802098</v>
      </c>
      <c r="R435" t="s">
        <v>213</v>
      </c>
      <c r="S435" s="26" t="s">
        <v>213</v>
      </c>
      <c r="T435" s="4"/>
      <c r="U435" s="19">
        <v>807906</v>
      </c>
      <c r="V435" t="s">
        <v>213</v>
      </c>
    </row>
    <row r="436" spans="1:22" x14ac:dyDescent="0.25">
      <c r="A436" s="12"/>
      <c r="B436" s="17" t="s">
        <v>397</v>
      </c>
      <c r="C436" s="25" t="s">
        <v>213</v>
      </c>
      <c r="D436" s="18"/>
      <c r="E436" s="23">
        <v>868</v>
      </c>
      <c r="F436" s="22" t="s">
        <v>213</v>
      </c>
      <c r="G436" s="25" t="s">
        <v>213</v>
      </c>
      <c r="H436" s="18"/>
      <c r="I436" s="23">
        <v>329</v>
      </c>
      <c r="J436" s="22" t="s">
        <v>213</v>
      </c>
      <c r="K436" s="25" t="s">
        <v>213</v>
      </c>
      <c r="L436" s="18"/>
      <c r="M436" s="21">
        <v>1197</v>
      </c>
      <c r="N436" s="22" t="s">
        <v>213</v>
      </c>
      <c r="O436" s="25" t="s">
        <v>213</v>
      </c>
      <c r="P436" s="18"/>
      <c r="Q436" s="21">
        <v>577579</v>
      </c>
      <c r="R436" s="22" t="s">
        <v>213</v>
      </c>
      <c r="S436" s="25" t="s">
        <v>213</v>
      </c>
      <c r="T436" s="18"/>
      <c r="U436" s="21">
        <v>578776</v>
      </c>
      <c r="V436" s="22" t="s">
        <v>213</v>
      </c>
    </row>
    <row r="437" spans="1:22" x14ac:dyDescent="0.25">
      <c r="A437" s="12"/>
      <c r="B437" s="2" t="s">
        <v>399</v>
      </c>
      <c r="C437" s="26" t="s">
        <v>213</v>
      </c>
      <c r="D437" s="4"/>
      <c r="E437" s="20">
        <v>952</v>
      </c>
      <c r="F437" t="s">
        <v>213</v>
      </c>
      <c r="G437" s="26" t="s">
        <v>213</v>
      </c>
      <c r="H437" s="4"/>
      <c r="I437" s="20">
        <v>570</v>
      </c>
      <c r="J437" t="s">
        <v>213</v>
      </c>
      <c r="K437" s="26" t="s">
        <v>213</v>
      </c>
      <c r="L437" s="4"/>
      <c r="M437" s="19">
        <v>1522</v>
      </c>
      <c r="N437" t="s">
        <v>213</v>
      </c>
      <c r="O437" s="26" t="s">
        <v>213</v>
      </c>
      <c r="P437" s="4"/>
      <c r="Q437" s="19">
        <v>49097</v>
      </c>
      <c r="R437" t="s">
        <v>213</v>
      </c>
      <c r="S437" s="26" t="s">
        <v>213</v>
      </c>
      <c r="T437" s="4"/>
      <c r="U437" s="19">
        <v>50619</v>
      </c>
      <c r="V437" t="s">
        <v>213</v>
      </c>
    </row>
    <row r="438" spans="1:22" x14ac:dyDescent="0.25">
      <c r="A438" s="12"/>
      <c r="B438" s="17" t="s">
        <v>401</v>
      </c>
      <c r="C438" s="25" t="s">
        <v>213</v>
      </c>
      <c r="D438" s="18"/>
      <c r="E438" s="23">
        <v>312</v>
      </c>
      <c r="F438" s="22" t="s">
        <v>213</v>
      </c>
      <c r="G438" s="25" t="s">
        <v>213</v>
      </c>
      <c r="H438" s="18"/>
      <c r="I438" s="23">
        <v>0</v>
      </c>
      <c r="J438" s="22" t="s">
        <v>213</v>
      </c>
      <c r="K438" s="25" t="s">
        <v>213</v>
      </c>
      <c r="L438" s="18"/>
      <c r="M438" s="23">
        <v>312</v>
      </c>
      <c r="N438" s="22" t="s">
        <v>213</v>
      </c>
      <c r="O438" s="25" t="s">
        <v>213</v>
      </c>
      <c r="P438" s="18"/>
      <c r="Q438" s="21">
        <v>140931</v>
      </c>
      <c r="R438" s="22" t="s">
        <v>213</v>
      </c>
      <c r="S438" s="25" t="s">
        <v>213</v>
      </c>
      <c r="T438" s="18"/>
      <c r="U438" s="21">
        <v>141243</v>
      </c>
      <c r="V438" s="22" t="s">
        <v>213</v>
      </c>
    </row>
    <row r="439" spans="1:22" x14ac:dyDescent="0.25">
      <c r="A439" s="12"/>
      <c r="B439" s="2" t="s">
        <v>402</v>
      </c>
      <c r="C439" s="26" t="s">
        <v>213</v>
      </c>
      <c r="D439" s="4"/>
      <c r="E439" s="19">
        <v>1091</v>
      </c>
      <c r="F439" t="s">
        <v>213</v>
      </c>
      <c r="G439" s="26" t="s">
        <v>213</v>
      </c>
      <c r="H439" s="4"/>
      <c r="I439" s="20">
        <v>185</v>
      </c>
      <c r="J439" t="s">
        <v>213</v>
      </c>
      <c r="K439" s="26" t="s">
        <v>213</v>
      </c>
      <c r="L439" s="4"/>
      <c r="M439" s="19">
        <v>1276</v>
      </c>
      <c r="N439" t="s">
        <v>213</v>
      </c>
      <c r="O439" s="26" t="s">
        <v>213</v>
      </c>
      <c r="P439" s="4"/>
      <c r="Q439" s="19">
        <v>158528</v>
      </c>
      <c r="R439" t="s">
        <v>213</v>
      </c>
      <c r="S439" s="26" t="s">
        <v>213</v>
      </c>
      <c r="T439" s="4"/>
      <c r="U439" s="19">
        <v>159804</v>
      </c>
      <c r="V439" t="s">
        <v>213</v>
      </c>
    </row>
    <row r="440" spans="1:22" x14ac:dyDescent="0.25">
      <c r="A440" s="12"/>
      <c r="B440" s="17" t="s">
        <v>405</v>
      </c>
      <c r="C440" s="25" t="s">
        <v>213</v>
      </c>
      <c r="D440" s="18"/>
      <c r="E440" s="23">
        <v>425</v>
      </c>
      <c r="F440" s="22" t="s">
        <v>213</v>
      </c>
      <c r="G440" s="25" t="s">
        <v>213</v>
      </c>
      <c r="H440" s="18"/>
      <c r="I440" s="23">
        <v>57</v>
      </c>
      <c r="J440" s="22" t="s">
        <v>213</v>
      </c>
      <c r="K440" s="25" t="s">
        <v>213</v>
      </c>
      <c r="L440" s="18"/>
      <c r="M440" s="23">
        <v>482</v>
      </c>
      <c r="N440" s="22" t="s">
        <v>213</v>
      </c>
      <c r="O440" s="25" t="s">
        <v>213</v>
      </c>
      <c r="P440" s="18"/>
      <c r="Q440" s="21">
        <v>29299</v>
      </c>
      <c r="R440" s="22" t="s">
        <v>213</v>
      </c>
      <c r="S440" s="25" t="s">
        <v>213</v>
      </c>
      <c r="T440" s="18"/>
      <c r="U440" s="21">
        <v>29781</v>
      </c>
      <c r="V440" s="22" t="s">
        <v>213</v>
      </c>
    </row>
    <row r="441" spans="1:22" x14ac:dyDescent="0.25">
      <c r="A441" s="12"/>
      <c r="B441" s="2" t="s">
        <v>408</v>
      </c>
      <c r="C441" s="26" t="s">
        <v>213</v>
      </c>
      <c r="D441" s="4"/>
      <c r="E441" s="20">
        <v>0</v>
      </c>
      <c r="F441" t="s">
        <v>213</v>
      </c>
      <c r="G441" s="26" t="s">
        <v>213</v>
      </c>
      <c r="H441" s="4"/>
      <c r="I441" s="20">
        <v>0</v>
      </c>
      <c r="J441" t="s">
        <v>213</v>
      </c>
      <c r="K441" s="26" t="s">
        <v>213</v>
      </c>
      <c r="L441" s="4"/>
      <c r="M441" s="20">
        <v>0</v>
      </c>
      <c r="N441" t="s">
        <v>213</v>
      </c>
      <c r="O441" s="26" t="s">
        <v>213</v>
      </c>
      <c r="P441" s="4"/>
      <c r="Q441" s="19">
        <v>68022</v>
      </c>
      <c r="R441" t="s">
        <v>213</v>
      </c>
      <c r="S441" s="26" t="s">
        <v>213</v>
      </c>
      <c r="T441" s="4"/>
      <c r="U441" s="19">
        <v>68022</v>
      </c>
      <c r="V441" t="s">
        <v>213</v>
      </c>
    </row>
    <row r="442" spans="1:22" ht="15.75" thickBot="1" x14ac:dyDescent="0.3">
      <c r="A442" s="12"/>
      <c r="B442" s="17" t="s">
        <v>107</v>
      </c>
      <c r="C442" s="25" t="s">
        <v>213</v>
      </c>
      <c r="D442" s="18"/>
      <c r="E442" s="23">
        <v>9</v>
      </c>
      <c r="F442" s="22" t="s">
        <v>213</v>
      </c>
      <c r="G442" s="25" t="s">
        <v>213</v>
      </c>
      <c r="H442" s="18"/>
      <c r="I442" s="23">
        <v>0</v>
      </c>
      <c r="J442" s="22" t="s">
        <v>213</v>
      </c>
      <c r="K442" s="25" t="s">
        <v>213</v>
      </c>
      <c r="L442" s="18"/>
      <c r="M442" s="23">
        <v>9</v>
      </c>
      <c r="N442" s="22" t="s">
        <v>213</v>
      </c>
      <c r="O442" s="25" t="s">
        <v>213</v>
      </c>
      <c r="P442" s="18"/>
      <c r="Q442" s="21">
        <v>7622</v>
      </c>
      <c r="R442" s="22" t="s">
        <v>213</v>
      </c>
      <c r="S442" s="25" t="s">
        <v>213</v>
      </c>
      <c r="T442" s="18"/>
      <c r="U442" s="21">
        <v>7631</v>
      </c>
      <c r="V442" s="22" t="s">
        <v>213</v>
      </c>
    </row>
    <row r="443" spans="1:22" x14ac:dyDescent="0.25">
      <c r="A443" s="12"/>
      <c r="B443" s="13"/>
      <c r="C443" s="13" t="s">
        <v>213</v>
      </c>
      <c r="D443" s="24"/>
      <c r="E443" s="24"/>
      <c r="F443" s="13"/>
      <c r="G443" s="13" t="s">
        <v>213</v>
      </c>
      <c r="H443" s="24"/>
      <c r="I443" s="24"/>
      <c r="J443" s="13"/>
      <c r="K443" s="13" t="s">
        <v>213</v>
      </c>
      <c r="L443" s="24"/>
      <c r="M443" s="24"/>
      <c r="N443" s="13"/>
      <c r="O443" s="13" t="s">
        <v>213</v>
      </c>
      <c r="P443" s="24"/>
      <c r="Q443" s="24"/>
      <c r="R443" s="13"/>
      <c r="S443" s="13" t="s">
        <v>213</v>
      </c>
      <c r="T443" s="24"/>
      <c r="U443" s="24"/>
      <c r="V443" s="13"/>
    </row>
    <row r="444" spans="1:22" ht="15.75" thickBot="1" x14ac:dyDescent="0.3">
      <c r="A444" s="12"/>
      <c r="B444" s="2" t="s">
        <v>133</v>
      </c>
      <c r="C444" s="26" t="s">
        <v>213</v>
      </c>
      <c r="D444" s="4" t="s">
        <v>225</v>
      </c>
      <c r="E444" s="19">
        <v>10597</v>
      </c>
      <c r="F444" t="s">
        <v>213</v>
      </c>
      <c r="G444" s="26" t="s">
        <v>213</v>
      </c>
      <c r="H444" s="4" t="s">
        <v>225</v>
      </c>
      <c r="I444" s="19">
        <v>4825</v>
      </c>
      <c r="J444" t="s">
        <v>213</v>
      </c>
      <c r="K444" s="26" t="s">
        <v>213</v>
      </c>
      <c r="L444" s="4" t="s">
        <v>225</v>
      </c>
      <c r="M444" s="19">
        <v>15422</v>
      </c>
      <c r="N444" t="s">
        <v>213</v>
      </c>
      <c r="O444" s="26" t="s">
        <v>213</v>
      </c>
      <c r="P444" s="4" t="s">
        <v>225</v>
      </c>
      <c r="Q444" s="19">
        <v>2100412</v>
      </c>
      <c r="R444" t="s">
        <v>213</v>
      </c>
      <c r="S444" s="26" t="s">
        <v>213</v>
      </c>
      <c r="T444" s="4" t="s">
        <v>225</v>
      </c>
      <c r="U444" s="19">
        <v>2115834</v>
      </c>
      <c r="V444" t="s">
        <v>213</v>
      </c>
    </row>
    <row r="445" spans="1:22" ht="15.75" thickTop="1" x14ac:dyDescent="0.25">
      <c r="A445" s="12"/>
      <c r="B445" s="13"/>
      <c r="C445" s="13" t="s">
        <v>213</v>
      </c>
      <c r="D445" s="27"/>
      <c r="E445" s="27"/>
      <c r="F445" s="13"/>
      <c r="G445" s="13" t="s">
        <v>213</v>
      </c>
      <c r="H445" s="27"/>
      <c r="I445" s="27"/>
      <c r="J445" s="13"/>
      <c r="K445" s="13" t="s">
        <v>213</v>
      </c>
      <c r="L445" s="27"/>
      <c r="M445" s="27"/>
      <c r="N445" s="13"/>
      <c r="O445" s="13" t="s">
        <v>213</v>
      </c>
      <c r="P445" s="27"/>
      <c r="Q445" s="27"/>
      <c r="R445" s="13"/>
      <c r="S445" s="13" t="s">
        <v>213</v>
      </c>
      <c r="T445" s="27"/>
      <c r="U445" s="27"/>
      <c r="V445" s="13"/>
    </row>
    <row r="446" spans="1:22" x14ac:dyDescent="0.25">
      <c r="A446" s="12"/>
      <c r="B446" s="44" t="s">
        <v>328</v>
      </c>
      <c r="C446" s="25" t="s">
        <v>213</v>
      </c>
      <c r="D446" s="18"/>
      <c r="E446" s="18"/>
      <c r="F446" s="18"/>
      <c r="G446" s="25" t="s">
        <v>213</v>
      </c>
      <c r="H446" s="18"/>
      <c r="I446" s="18"/>
      <c r="J446" s="18"/>
      <c r="K446" s="25" t="s">
        <v>213</v>
      </c>
      <c r="L446" s="18"/>
      <c r="M446" s="18"/>
      <c r="N446" s="18"/>
      <c r="O446" s="25" t="s">
        <v>213</v>
      </c>
      <c r="P446" s="18"/>
      <c r="Q446" s="34"/>
      <c r="R446" s="34"/>
      <c r="S446" s="34"/>
      <c r="T446" s="34"/>
      <c r="U446" s="34"/>
      <c r="V446" s="18"/>
    </row>
    <row r="447" spans="1:22" x14ac:dyDescent="0.25">
      <c r="A447" s="12"/>
      <c r="B447" s="2" t="s">
        <v>392</v>
      </c>
      <c r="C447" s="26" t="s">
        <v>213</v>
      </c>
      <c r="D447" s="4"/>
      <c r="E447" s="4"/>
      <c r="F447" s="4"/>
      <c r="G447" s="26" t="s">
        <v>213</v>
      </c>
      <c r="H447" s="4"/>
      <c r="I447" s="4"/>
      <c r="J447" s="4"/>
      <c r="K447" s="26" t="s">
        <v>213</v>
      </c>
      <c r="L447" s="4"/>
      <c r="M447" s="4"/>
      <c r="N447" s="4"/>
      <c r="O447" s="26" t="s">
        <v>213</v>
      </c>
      <c r="P447" s="4"/>
      <c r="Q447" s="29"/>
      <c r="R447" s="29"/>
      <c r="S447" s="29"/>
      <c r="T447" s="29"/>
      <c r="U447" s="29"/>
      <c r="V447" s="4"/>
    </row>
    <row r="448" spans="1:22" x14ac:dyDescent="0.25">
      <c r="A448" s="12"/>
      <c r="B448" s="17" t="s">
        <v>393</v>
      </c>
      <c r="C448" s="25" t="s">
        <v>213</v>
      </c>
      <c r="D448" s="18" t="s">
        <v>225</v>
      </c>
      <c r="E448" s="21">
        <v>2533</v>
      </c>
      <c r="F448" s="22" t="s">
        <v>213</v>
      </c>
      <c r="G448" s="25" t="s">
        <v>213</v>
      </c>
      <c r="H448" s="18" t="s">
        <v>225</v>
      </c>
      <c r="I448" s="21">
        <v>1624</v>
      </c>
      <c r="J448" s="22" t="s">
        <v>213</v>
      </c>
      <c r="K448" s="25" t="s">
        <v>213</v>
      </c>
      <c r="L448" s="18" t="s">
        <v>225</v>
      </c>
      <c r="M448" s="21">
        <v>4157</v>
      </c>
      <c r="N448" s="22" t="s">
        <v>213</v>
      </c>
      <c r="O448" s="25" t="s">
        <v>213</v>
      </c>
      <c r="P448" s="18" t="s">
        <v>225</v>
      </c>
      <c r="Q448" s="21">
        <v>268529</v>
      </c>
      <c r="R448" s="22" t="s">
        <v>213</v>
      </c>
      <c r="S448" s="25" t="s">
        <v>213</v>
      </c>
      <c r="T448" s="18" t="s">
        <v>225</v>
      </c>
      <c r="U448" s="21">
        <v>272686</v>
      </c>
      <c r="V448" s="22" t="s">
        <v>213</v>
      </c>
    </row>
    <row r="449" spans="1:34" x14ac:dyDescent="0.25">
      <c r="A449" s="12"/>
      <c r="B449" s="2" t="s">
        <v>395</v>
      </c>
      <c r="C449" s="26" t="s">
        <v>213</v>
      </c>
      <c r="D449" s="4"/>
      <c r="E449" s="19">
        <v>2959</v>
      </c>
      <c r="F449" t="s">
        <v>213</v>
      </c>
      <c r="G449" s="26" t="s">
        <v>213</v>
      </c>
      <c r="H449" s="4"/>
      <c r="I449" s="19">
        <v>2043</v>
      </c>
      <c r="J449" t="s">
        <v>213</v>
      </c>
      <c r="K449" s="26" t="s">
        <v>213</v>
      </c>
      <c r="L449" s="4"/>
      <c r="M449" s="19">
        <v>5002</v>
      </c>
      <c r="N449" t="s">
        <v>213</v>
      </c>
      <c r="O449" s="26" t="s">
        <v>213</v>
      </c>
      <c r="P449" s="4"/>
      <c r="Q449" s="19">
        <v>791806</v>
      </c>
      <c r="R449" t="s">
        <v>213</v>
      </c>
      <c r="S449" s="26" t="s">
        <v>213</v>
      </c>
      <c r="T449" s="4"/>
      <c r="U449" s="19">
        <v>796808</v>
      </c>
      <c r="V449" t="s">
        <v>213</v>
      </c>
    </row>
    <row r="450" spans="1:34" x14ac:dyDescent="0.25">
      <c r="A450" s="12"/>
      <c r="B450" s="17" t="s">
        <v>397</v>
      </c>
      <c r="C450" s="25" t="s">
        <v>213</v>
      </c>
      <c r="D450" s="18"/>
      <c r="E450" s="23">
        <v>698</v>
      </c>
      <c r="F450" s="22" t="s">
        <v>213</v>
      </c>
      <c r="G450" s="25" t="s">
        <v>213</v>
      </c>
      <c r="H450" s="18"/>
      <c r="I450" s="23">
        <v>108</v>
      </c>
      <c r="J450" s="22" t="s">
        <v>213</v>
      </c>
      <c r="K450" s="25" t="s">
        <v>213</v>
      </c>
      <c r="L450" s="18"/>
      <c r="M450" s="23">
        <v>806</v>
      </c>
      <c r="N450" s="22" t="s">
        <v>213</v>
      </c>
      <c r="O450" s="25" t="s">
        <v>213</v>
      </c>
      <c r="P450" s="18"/>
      <c r="Q450" s="21">
        <v>567406</v>
      </c>
      <c r="R450" s="22" t="s">
        <v>213</v>
      </c>
      <c r="S450" s="25" t="s">
        <v>213</v>
      </c>
      <c r="T450" s="18"/>
      <c r="U450" s="21">
        <v>568212</v>
      </c>
      <c r="V450" s="22" t="s">
        <v>213</v>
      </c>
    </row>
    <row r="451" spans="1:34" x14ac:dyDescent="0.25">
      <c r="A451" s="12"/>
      <c r="B451" s="2" t="s">
        <v>399</v>
      </c>
      <c r="C451" s="26" t="s">
        <v>213</v>
      </c>
      <c r="D451" s="4"/>
      <c r="E451" s="20">
        <v>944</v>
      </c>
      <c r="F451" t="s">
        <v>213</v>
      </c>
      <c r="G451" s="26" t="s">
        <v>213</v>
      </c>
      <c r="H451" s="4"/>
      <c r="I451" s="20">
        <v>335</v>
      </c>
      <c r="J451" t="s">
        <v>213</v>
      </c>
      <c r="K451" s="26" t="s">
        <v>213</v>
      </c>
      <c r="L451" s="4"/>
      <c r="M451" s="19">
        <v>1279</v>
      </c>
      <c r="N451" t="s">
        <v>213</v>
      </c>
      <c r="O451" s="26" t="s">
        <v>213</v>
      </c>
      <c r="P451" s="4"/>
      <c r="Q451" s="19">
        <v>52328</v>
      </c>
      <c r="R451" t="s">
        <v>213</v>
      </c>
      <c r="S451" s="26" t="s">
        <v>213</v>
      </c>
      <c r="T451" s="4"/>
      <c r="U451" s="19">
        <v>53607</v>
      </c>
      <c r="V451" t="s">
        <v>213</v>
      </c>
    </row>
    <row r="452" spans="1:34" x14ac:dyDescent="0.25">
      <c r="A452" s="12"/>
      <c r="B452" s="17" t="s">
        <v>401</v>
      </c>
      <c r="C452" s="25" t="s">
        <v>213</v>
      </c>
      <c r="D452" s="18"/>
      <c r="E452" s="23">
        <v>0</v>
      </c>
      <c r="F452" s="22" t="s">
        <v>213</v>
      </c>
      <c r="G452" s="25" t="s">
        <v>213</v>
      </c>
      <c r="H452" s="18"/>
      <c r="I452" s="23">
        <v>0</v>
      </c>
      <c r="J452" s="22" t="s">
        <v>213</v>
      </c>
      <c r="K452" s="25" t="s">
        <v>213</v>
      </c>
      <c r="L452" s="18"/>
      <c r="M452" s="23">
        <v>0</v>
      </c>
      <c r="N452" s="22" t="s">
        <v>213</v>
      </c>
      <c r="O452" s="25" t="s">
        <v>213</v>
      </c>
      <c r="P452" s="18"/>
      <c r="Q452" s="21">
        <v>105854</v>
      </c>
      <c r="R452" s="22" t="s">
        <v>213</v>
      </c>
      <c r="S452" s="25" t="s">
        <v>213</v>
      </c>
      <c r="T452" s="18"/>
      <c r="U452" s="21">
        <v>105854</v>
      </c>
      <c r="V452" s="22" t="s">
        <v>213</v>
      </c>
    </row>
    <row r="453" spans="1:34" x14ac:dyDescent="0.25">
      <c r="A453" s="12"/>
      <c r="B453" s="2" t="s">
        <v>402</v>
      </c>
      <c r="C453" s="26" t="s">
        <v>213</v>
      </c>
      <c r="D453" s="4"/>
      <c r="E453" s="20">
        <v>500</v>
      </c>
      <c r="F453" t="s">
        <v>213</v>
      </c>
      <c r="G453" s="26" t="s">
        <v>213</v>
      </c>
      <c r="H453" s="4"/>
      <c r="I453" s="20">
        <v>281</v>
      </c>
      <c r="J453" t="s">
        <v>213</v>
      </c>
      <c r="K453" s="26" t="s">
        <v>213</v>
      </c>
      <c r="L453" s="4"/>
      <c r="M453" s="20">
        <v>781</v>
      </c>
      <c r="N453" t="s">
        <v>213</v>
      </c>
      <c r="O453" s="26" t="s">
        <v>213</v>
      </c>
      <c r="P453" s="4"/>
      <c r="Q453" s="19">
        <v>127300</v>
      </c>
      <c r="R453" t="s">
        <v>213</v>
      </c>
      <c r="S453" s="26" t="s">
        <v>213</v>
      </c>
      <c r="T453" s="4"/>
      <c r="U453" s="19">
        <v>128081</v>
      </c>
      <c r="V453" t="s">
        <v>213</v>
      </c>
    </row>
    <row r="454" spans="1:34" x14ac:dyDescent="0.25">
      <c r="A454" s="12"/>
      <c r="B454" s="17" t="s">
        <v>405</v>
      </c>
      <c r="C454" s="25" t="s">
        <v>213</v>
      </c>
      <c r="D454" s="18"/>
      <c r="E454" s="23">
        <v>159</v>
      </c>
      <c r="F454" s="22" t="s">
        <v>213</v>
      </c>
      <c r="G454" s="25" t="s">
        <v>213</v>
      </c>
      <c r="H454" s="18"/>
      <c r="I454" s="23">
        <v>86</v>
      </c>
      <c r="J454" s="22" t="s">
        <v>213</v>
      </c>
      <c r="K454" s="25" t="s">
        <v>213</v>
      </c>
      <c r="L454" s="18"/>
      <c r="M454" s="23">
        <v>245</v>
      </c>
      <c r="N454" s="22" t="s">
        <v>213</v>
      </c>
      <c r="O454" s="25" t="s">
        <v>213</v>
      </c>
      <c r="P454" s="18"/>
      <c r="Q454" s="21">
        <v>30644</v>
      </c>
      <c r="R454" s="22" t="s">
        <v>213</v>
      </c>
      <c r="S454" s="25" t="s">
        <v>213</v>
      </c>
      <c r="T454" s="18"/>
      <c r="U454" s="21">
        <v>30889</v>
      </c>
      <c r="V454" s="22" t="s">
        <v>213</v>
      </c>
    </row>
    <row r="455" spans="1:34" x14ac:dyDescent="0.25">
      <c r="A455" s="12"/>
      <c r="B455" s="2" t="s">
        <v>408</v>
      </c>
      <c r="C455" s="26" t="s">
        <v>213</v>
      </c>
      <c r="D455" s="4"/>
      <c r="E455" s="20">
        <v>0</v>
      </c>
      <c r="F455" t="s">
        <v>213</v>
      </c>
      <c r="G455" s="26" t="s">
        <v>213</v>
      </c>
      <c r="H455" s="4"/>
      <c r="I455" s="20">
        <v>25</v>
      </c>
      <c r="J455" t="s">
        <v>213</v>
      </c>
      <c r="K455" s="26" t="s">
        <v>213</v>
      </c>
      <c r="L455" s="4"/>
      <c r="M455" s="20">
        <v>25</v>
      </c>
      <c r="N455" t="s">
        <v>213</v>
      </c>
      <c r="O455" s="26" t="s">
        <v>213</v>
      </c>
      <c r="P455" s="4"/>
      <c r="Q455" s="19">
        <v>65370</v>
      </c>
      <c r="R455" t="s">
        <v>213</v>
      </c>
      <c r="S455" s="26" t="s">
        <v>213</v>
      </c>
      <c r="T455" s="4"/>
      <c r="U455" s="19">
        <v>65395</v>
      </c>
      <c r="V455" t="s">
        <v>213</v>
      </c>
    </row>
    <row r="456" spans="1:34" ht="15.75" thickBot="1" x14ac:dyDescent="0.3">
      <c r="A456" s="12"/>
      <c r="B456" s="17" t="s">
        <v>107</v>
      </c>
      <c r="C456" s="25" t="s">
        <v>213</v>
      </c>
      <c r="D456" s="18"/>
      <c r="E456" s="23">
        <v>26</v>
      </c>
      <c r="F456" s="22" t="s">
        <v>213</v>
      </c>
      <c r="G456" s="25" t="s">
        <v>213</v>
      </c>
      <c r="H456" s="18"/>
      <c r="I456" s="23">
        <v>0</v>
      </c>
      <c r="J456" s="22" t="s">
        <v>213</v>
      </c>
      <c r="K456" s="25" t="s">
        <v>213</v>
      </c>
      <c r="L456" s="18"/>
      <c r="M456" s="23">
        <v>26</v>
      </c>
      <c r="N456" s="22" t="s">
        <v>213</v>
      </c>
      <c r="O456" s="25" t="s">
        <v>213</v>
      </c>
      <c r="P456" s="18"/>
      <c r="Q456" s="21">
        <v>9274</v>
      </c>
      <c r="R456" s="22" t="s">
        <v>213</v>
      </c>
      <c r="S456" s="25" t="s">
        <v>213</v>
      </c>
      <c r="T456" s="18"/>
      <c r="U456" s="21">
        <v>9300</v>
      </c>
      <c r="V456" s="22" t="s">
        <v>213</v>
      </c>
    </row>
    <row r="457" spans="1:34" x14ac:dyDescent="0.25">
      <c r="A457" s="12"/>
      <c r="B457" s="13"/>
      <c r="C457" s="13" t="s">
        <v>213</v>
      </c>
      <c r="D457" s="24"/>
      <c r="E457" s="24"/>
      <c r="F457" s="13"/>
      <c r="G457" s="13" t="s">
        <v>213</v>
      </c>
      <c r="H457" s="24"/>
      <c r="I457" s="24"/>
      <c r="J457" s="13"/>
      <c r="K457" s="13" t="s">
        <v>213</v>
      </c>
      <c r="L457" s="24"/>
      <c r="M457" s="24"/>
      <c r="N457" s="13"/>
      <c r="O457" s="13" t="s">
        <v>213</v>
      </c>
      <c r="P457" s="24"/>
      <c r="Q457" s="24"/>
      <c r="R457" s="13"/>
      <c r="S457" s="13" t="s">
        <v>213</v>
      </c>
      <c r="T457" s="24"/>
      <c r="U457" s="24"/>
      <c r="V457" s="13"/>
    </row>
    <row r="458" spans="1:34" ht="15.75" thickBot="1" x14ac:dyDescent="0.3">
      <c r="A458" s="12"/>
      <c r="B458" s="2" t="s">
        <v>133</v>
      </c>
      <c r="C458" s="26" t="s">
        <v>213</v>
      </c>
      <c r="D458" s="4" t="s">
        <v>225</v>
      </c>
      <c r="E458" s="19">
        <v>7819</v>
      </c>
      <c r="F458" t="s">
        <v>213</v>
      </c>
      <c r="G458" s="26" t="s">
        <v>213</v>
      </c>
      <c r="H458" s="4" t="s">
        <v>225</v>
      </c>
      <c r="I458" s="19">
        <v>4502</v>
      </c>
      <c r="J458" t="s">
        <v>213</v>
      </c>
      <c r="K458" s="26" t="s">
        <v>213</v>
      </c>
      <c r="L458" s="4" t="s">
        <v>225</v>
      </c>
      <c r="M458" s="19">
        <v>12321</v>
      </c>
      <c r="N458" t="s">
        <v>213</v>
      </c>
      <c r="O458" s="26" t="s">
        <v>213</v>
      </c>
      <c r="P458" s="4" t="s">
        <v>225</v>
      </c>
      <c r="Q458" s="19">
        <v>2018511</v>
      </c>
      <c r="R458" t="s">
        <v>213</v>
      </c>
      <c r="S458" s="26" t="s">
        <v>213</v>
      </c>
      <c r="T458" s="4" t="s">
        <v>225</v>
      </c>
      <c r="U458" s="19">
        <v>2030832</v>
      </c>
      <c r="V458" t="s">
        <v>213</v>
      </c>
    </row>
    <row r="459" spans="1:34" ht="15.75" thickTop="1" x14ac:dyDescent="0.25">
      <c r="A459" s="12"/>
      <c r="B459" s="13"/>
      <c r="C459" s="13" t="s">
        <v>213</v>
      </c>
      <c r="D459" s="27"/>
      <c r="E459" s="27"/>
      <c r="F459" s="13"/>
      <c r="G459" s="13" t="s">
        <v>213</v>
      </c>
      <c r="H459" s="27"/>
      <c r="I459" s="27"/>
      <c r="J459" s="13"/>
      <c r="K459" s="13" t="s">
        <v>213</v>
      </c>
      <c r="L459" s="27"/>
      <c r="M459" s="27"/>
      <c r="N459" s="13"/>
      <c r="O459" s="13" t="s">
        <v>213</v>
      </c>
      <c r="P459" s="27"/>
      <c r="Q459" s="27"/>
      <c r="R459" s="13"/>
      <c r="S459" s="13" t="s">
        <v>213</v>
      </c>
      <c r="T459" s="27"/>
      <c r="U459" s="27"/>
      <c r="V459" s="13"/>
    </row>
    <row r="460" spans="1:34" ht="15.75" x14ac:dyDescent="0.25">
      <c r="A460" s="12"/>
      <c r="B460" s="43"/>
      <c r="C460" s="43"/>
      <c r="D460" s="43"/>
      <c r="E460" s="43"/>
      <c r="F460" s="43"/>
      <c r="G460" s="43"/>
      <c r="H460" s="43"/>
      <c r="I460" s="43"/>
      <c r="J460" s="43"/>
      <c r="K460" s="43"/>
      <c r="L460" s="43"/>
      <c r="M460" s="43"/>
      <c r="N460" s="43"/>
      <c r="O460" s="43"/>
      <c r="P460" s="43"/>
      <c r="Q460" s="43"/>
      <c r="R460" s="43"/>
      <c r="S460" s="43"/>
      <c r="T460" s="43"/>
      <c r="U460" s="43"/>
      <c r="V460" s="43"/>
      <c r="W460" s="43"/>
      <c r="X460" s="43"/>
      <c r="Y460" s="43"/>
      <c r="Z460" s="43"/>
      <c r="AA460" s="43"/>
      <c r="AB460" s="43"/>
      <c r="AC460" s="43"/>
      <c r="AD460" s="43"/>
      <c r="AE460" s="43"/>
      <c r="AF460" s="43"/>
      <c r="AG460" s="43"/>
      <c r="AH460" s="43"/>
    </row>
    <row r="461" spans="1:34" x14ac:dyDescent="0.25">
      <c r="A461" s="12"/>
      <c r="B461" s="29"/>
      <c r="C461" s="29"/>
      <c r="D461" s="29"/>
      <c r="E461" s="29"/>
      <c r="F461" s="29"/>
      <c r="G461" s="29"/>
      <c r="H461" s="29"/>
      <c r="I461" s="29"/>
      <c r="J461" s="29"/>
      <c r="K461" s="29"/>
      <c r="L461" s="29"/>
      <c r="M461" s="29"/>
      <c r="N461" s="29"/>
      <c r="O461" s="29"/>
      <c r="P461" s="29"/>
      <c r="Q461" s="29"/>
      <c r="R461" s="29"/>
      <c r="S461" s="29"/>
      <c r="T461" s="29"/>
      <c r="U461" s="29"/>
      <c r="V461" s="29"/>
      <c r="W461" s="29"/>
      <c r="X461" s="29"/>
      <c r="Y461" s="29"/>
      <c r="Z461" s="29"/>
      <c r="AA461" s="29"/>
      <c r="AB461" s="29"/>
      <c r="AC461" s="29"/>
      <c r="AD461" s="29"/>
      <c r="AE461" s="29"/>
      <c r="AF461" s="29"/>
      <c r="AG461" s="29"/>
      <c r="AH461" s="29"/>
    </row>
    <row r="462" spans="1:34" ht="75" x14ac:dyDescent="0.25">
      <c r="A462" s="12"/>
      <c r="B462" s="35">
        <v>-1</v>
      </c>
      <c r="C462" s="35" t="s">
        <v>578</v>
      </c>
    </row>
    <row r="463" spans="1:34" ht="60" x14ac:dyDescent="0.25">
      <c r="A463" s="12"/>
      <c r="B463" s="35">
        <v>-2</v>
      </c>
      <c r="C463" s="35" t="s">
        <v>579</v>
      </c>
    </row>
    <row r="464" spans="1:34" ht="75" x14ac:dyDescent="0.25">
      <c r="A464" s="12"/>
      <c r="B464" s="35">
        <v>-3</v>
      </c>
      <c r="C464" s="35" t="s">
        <v>580</v>
      </c>
    </row>
    <row r="465" spans="1:34" x14ac:dyDescent="0.25">
      <c r="A465" s="12"/>
      <c r="B465" s="39"/>
      <c r="C465" s="39"/>
      <c r="D465" s="39"/>
      <c r="E465" s="39"/>
      <c r="F465" s="39"/>
      <c r="G465" s="39"/>
      <c r="H465" s="39"/>
      <c r="I465" s="39"/>
      <c r="J465" s="39"/>
      <c r="K465" s="39"/>
      <c r="L465" s="39"/>
      <c r="M465" s="39"/>
      <c r="N465" s="39"/>
      <c r="O465" s="39"/>
      <c r="P465" s="39"/>
      <c r="Q465" s="39"/>
      <c r="R465" s="39"/>
      <c r="S465" s="39"/>
      <c r="T465" s="39"/>
      <c r="U465" s="39"/>
      <c r="V465" s="39"/>
      <c r="W465" s="39"/>
      <c r="X465" s="39"/>
      <c r="Y465" s="39"/>
      <c r="Z465" s="39"/>
      <c r="AA465" s="39"/>
      <c r="AB465" s="39"/>
      <c r="AC465" s="39"/>
      <c r="AD465" s="39"/>
      <c r="AE465" s="39"/>
      <c r="AF465" s="39"/>
      <c r="AG465" s="39"/>
      <c r="AH465" s="39"/>
    </row>
    <row r="466" spans="1:34" x14ac:dyDescent="0.25">
      <c r="A466" s="12"/>
      <c r="B466" s="29"/>
      <c r="C466" s="29"/>
      <c r="D466" s="29"/>
      <c r="E466" s="29"/>
      <c r="F466" s="29"/>
      <c r="G466" s="29"/>
      <c r="H466" s="29"/>
      <c r="I466" s="29"/>
      <c r="J466" s="29"/>
      <c r="K466" s="29"/>
      <c r="L466" s="29"/>
      <c r="M466" s="29"/>
      <c r="N466" s="29"/>
      <c r="O466" s="29"/>
      <c r="P466" s="29"/>
      <c r="Q466" s="29"/>
      <c r="R466" s="29"/>
      <c r="S466" s="29"/>
      <c r="T466" s="29"/>
      <c r="U466" s="29"/>
      <c r="V466" s="29"/>
      <c r="W466" s="29"/>
      <c r="X466" s="29"/>
      <c r="Y466" s="29"/>
      <c r="Z466" s="29"/>
      <c r="AA466" s="29"/>
      <c r="AB466" s="29"/>
      <c r="AC466" s="29"/>
      <c r="AD466" s="29"/>
      <c r="AE466" s="29"/>
      <c r="AF466" s="29"/>
      <c r="AG466" s="29"/>
      <c r="AH466" s="29"/>
    </row>
    <row r="467" spans="1:34" x14ac:dyDescent="0.25">
      <c r="A467" s="12"/>
      <c r="B467" s="52" t="s">
        <v>581</v>
      </c>
      <c r="C467" s="52"/>
      <c r="D467" s="52"/>
      <c r="E467" s="52"/>
      <c r="F467" s="52"/>
      <c r="G467" s="52"/>
      <c r="H467" s="52"/>
      <c r="I467" s="52"/>
      <c r="J467" s="52"/>
      <c r="K467" s="52"/>
      <c r="L467" s="52"/>
      <c r="M467" s="52"/>
      <c r="N467" s="52"/>
      <c r="O467" s="52"/>
      <c r="P467" s="52"/>
      <c r="Q467" s="52"/>
      <c r="R467" s="52"/>
      <c r="S467" s="52"/>
      <c r="T467" s="52"/>
      <c r="U467" s="52"/>
      <c r="V467" s="52"/>
      <c r="W467" s="52"/>
      <c r="X467" s="52"/>
      <c r="Y467" s="52"/>
      <c r="Z467" s="52"/>
      <c r="AA467" s="52"/>
      <c r="AB467" s="52"/>
      <c r="AC467" s="52"/>
      <c r="AD467" s="52"/>
      <c r="AE467" s="52"/>
      <c r="AF467" s="52"/>
      <c r="AG467" s="52"/>
      <c r="AH467" s="52"/>
    </row>
    <row r="468" spans="1:34" x14ac:dyDescent="0.25">
      <c r="A468" s="12"/>
      <c r="B468" s="29"/>
      <c r="C468" s="29"/>
      <c r="D468" s="29"/>
      <c r="E468" s="29"/>
      <c r="F468" s="29"/>
      <c r="G468" s="29"/>
      <c r="H468" s="29"/>
      <c r="I468" s="29"/>
      <c r="J468" s="29"/>
      <c r="K468" s="29"/>
      <c r="L468" s="29"/>
      <c r="M468" s="29"/>
      <c r="N468" s="29"/>
      <c r="O468" s="29"/>
      <c r="P468" s="29"/>
      <c r="Q468" s="29"/>
      <c r="R468" s="29"/>
      <c r="S468" s="29"/>
      <c r="T468" s="29"/>
      <c r="U468" s="29"/>
      <c r="V468" s="29"/>
      <c r="W468" s="29"/>
      <c r="X468" s="29"/>
      <c r="Y468" s="29"/>
      <c r="Z468" s="29"/>
      <c r="AA468" s="29"/>
      <c r="AB468" s="29"/>
      <c r="AC468" s="29"/>
      <c r="AD468" s="29"/>
      <c r="AE468" s="29"/>
      <c r="AF468" s="29"/>
      <c r="AG468" s="29"/>
      <c r="AH468" s="29"/>
    </row>
    <row r="469" spans="1:34" x14ac:dyDescent="0.25">
      <c r="A469" s="12"/>
      <c r="B469" s="38" t="s">
        <v>582</v>
      </c>
      <c r="C469" s="38"/>
      <c r="D469" s="38"/>
      <c r="E469" s="38"/>
      <c r="F469" s="38"/>
      <c r="G469" s="38"/>
      <c r="H469" s="38"/>
      <c r="I469" s="38"/>
      <c r="J469" s="38"/>
      <c r="K469" s="38"/>
      <c r="L469" s="38"/>
      <c r="M469" s="38"/>
      <c r="N469" s="38"/>
      <c r="O469" s="38"/>
      <c r="P469" s="38"/>
      <c r="Q469" s="38"/>
      <c r="R469" s="38"/>
      <c r="S469" s="38"/>
      <c r="T469" s="38"/>
      <c r="U469" s="38"/>
      <c r="V469" s="38"/>
      <c r="W469" s="38"/>
      <c r="X469" s="38"/>
      <c r="Y469" s="38"/>
      <c r="Z469" s="38"/>
      <c r="AA469" s="38"/>
      <c r="AB469" s="38"/>
      <c r="AC469" s="38"/>
      <c r="AD469" s="38"/>
      <c r="AE469" s="38"/>
      <c r="AF469" s="38"/>
      <c r="AG469" s="38"/>
      <c r="AH469" s="38"/>
    </row>
    <row r="470" spans="1:34" x14ac:dyDescent="0.25">
      <c r="A470" s="12"/>
      <c r="B470" s="29"/>
      <c r="C470" s="29"/>
      <c r="D470" s="29"/>
      <c r="E470" s="29"/>
      <c r="F470" s="29"/>
      <c r="G470" s="29"/>
      <c r="H470" s="29"/>
      <c r="I470" s="29"/>
      <c r="J470" s="29"/>
      <c r="K470" s="29"/>
      <c r="L470" s="29"/>
      <c r="M470" s="29"/>
      <c r="N470" s="29"/>
      <c r="O470" s="29"/>
      <c r="P470" s="29"/>
      <c r="Q470" s="29"/>
      <c r="R470" s="29"/>
      <c r="S470" s="29"/>
      <c r="T470" s="29"/>
      <c r="U470" s="29"/>
      <c r="V470" s="29"/>
      <c r="W470" s="29"/>
      <c r="X470" s="29"/>
      <c r="Y470" s="29"/>
      <c r="Z470" s="29"/>
      <c r="AA470" s="29"/>
      <c r="AB470" s="29"/>
      <c r="AC470" s="29"/>
      <c r="AD470" s="29"/>
      <c r="AE470" s="29"/>
      <c r="AF470" s="29"/>
      <c r="AG470" s="29"/>
      <c r="AH470" s="29"/>
    </row>
    <row r="471" spans="1:34" ht="15.75" x14ac:dyDescent="0.25">
      <c r="A471" s="12"/>
      <c r="B471" s="43"/>
      <c r="C471" s="43"/>
      <c r="D471" s="43"/>
      <c r="E471" s="43"/>
      <c r="F471" s="43"/>
      <c r="G471" s="43"/>
      <c r="H471" s="43"/>
      <c r="I471" s="43"/>
      <c r="J471" s="43"/>
      <c r="K471" s="43"/>
      <c r="L471" s="43"/>
      <c r="M471" s="43"/>
      <c r="N471" s="43"/>
      <c r="O471" s="43"/>
      <c r="P471" s="43"/>
      <c r="Q471" s="43"/>
      <c r="R471" s="43"/>
      <c r="S471" s="43"/>
      <c r="T471" s="43"/>
      <c r="U471" s="43"/>
      <c r="V471" s="43"/>
      <c r="W471" s="43"/>
      <c r="X471" s="43"/>
      <c r="Y471" s="43"/>
      <c r="Z471" s="43"/>
      <c r="AA471" s="43"/>
      <c r="AB471" s="43"/>
      <c r="AC471" s="43"/>
      <c r="AD471" s="43"/>
      <c r="AE471" s="43"/>
      <c r="AF471" s="43"/>
      <c r="AG471" s="43"/>
      <c r="AH471" s="43"/>
    </row>
    <row r="472" spans="1:34" x14ac:dyDescent="0.25">
      <c r="A472" s="12"/>
      <c r="B472" s="29"/>
      <c r="C472" s="29"/>
      <c r="D472" s="29"/>
      <c r="E472" s="29"/>
      <c r="F472" s="29"/>
      <c r="G472" s="29"/>
      <c r="H472" s="29"/>
      <c r="I472" s="29"/>
      <c r="J472" s="29"/>
      <c r="K472" s="29"/>
      <c r="L472" s="29"/>
      <c r="M472" s="29"/>
      <c r="N472" s="29"/>
      <c r="O472" s="29"/>
      <c r="P472" s="29"/>
      <c r="Q472" s="29"/>
      <c r="R472" s="29"/>
      <c r="S472" s="29"/>
      <c r="T472" s="29"/>
      <c r="U472" s="29"/>
      <c r="V472" s="29"/>
      <c r="W472" s="29"/>
      <c r="X472" s="29"/>
      <c r="Y472" s="29"/>
      <c r="Z472" s="29"/>
      <c r="AA472" s="29"/>
      <c r="AB472" s="29"/>
      <c r="AC472" s="29"/>
      <c r="AD472" s="29"/>
      <c r="AE472" s="29"/>
      <c r="AF472" s="29"/>
      <c r="AG472" s="29"/>
      <c r="AH472" s="29"/>
    </row>
    <row r="473" spans="1:34" x14ac:dyDescent="0.25">
      <c r="A473" s="12"/>
      <c r="B473" s="4"/>
      <c r="C473" s="4"/>
      <c r="D473" s="4"/>
      <c r="E473" s="4"/>
      <c r="F473" s="4"/>
      <c r="G473" s="4"/>
      <c r="H473" s="4"/>
      <c r="I473" s="4"/>
      <c r="J473" s="4"/>
      <c r="K473" s="4"/>
      <c r="L473" s="4"/>
      <c r="M473" s="4"/>
      <c r="N473" s="4"/>
    </row>
    <row r="474" spans="1:34" ht="15" customHeight="1" x14ac:dyDescent="0.25">
      <c r="A474" s="12"/>
      <c r="B474" s="29"/>
      <c r="C474" s="29" t="s">
        <v>213</v>
      </c>
      <c r="D474" s="30" t="s">
        <v>583</v>
      </c>
      <c r="E474" s="30"/>
      <c r="F474" s="29"/>
      <c r="G474" s="29" t="s">
        <v>213</v>
      </c>
      <c r="H474" s="30" t="s">
        <v>584</v>
      </c>
      <c r="I474" s="30"/>
      <c r="J474" s="29"/>
      <c r="K474" s="29" t="s">
        <v>213</v>
      </c>
      <c r="L474" s="30" t="s">
        <v>133</v>
      </c>
      <c r="M474" s="30"/>
      <c r="N474" s="29"/>
    </row>
    <row r="475" spans="1:34" ht="15" customHeight="1" x14ac:dyDescent="0.25">
      <c r="A475" s="12"/>
      <c r="B475" s="29"/>
      <c r="C475" s="29"/>
      <c r="D475" s="30"/>
      <c r="E475" s="30"/>
      <c r="F475" s="29"/>
      <c r="G475" s="29"/>
      <c r="H475" s="30"/>
      <c r="I475" s="30"/>
      <c r="J475" s="29"/>
      <c r="K475" s="29"/>
      <c r="L475" s="30" t="s">
        <v>585</v>
      </c>
      <c r="M475" s="30"/>
      <c r="N475" s="29"/>
    </row>
    <row r="476" spans="1:34" ht="15.75" thickBot="1" x14ac:dyDescent="0.3">
      <c r="A476" s="12"/>
      <c r="B476" s="29"/>
      <c r="C476" s="29"/>
      <c r="D476" s="28"/>
      <c r="E476" s="28"/>
      <c r="F476" s="29"/>
      <c r="G476" s="29"/>
      <c r="H476" s="28"/>
      <c r="I476" s="28"/>
      <c r="J476" s="29"/>
      <c r="K476" s="29"/>
      <c r="L476" s="28" t="s">
        <v>474</v>
      </c>
      <c r="M476" s="28"/>
      <c r="N476" s="29"/>
    </row>
    <row r="477" spans="1:34" ht="15" customHeight="1" x14ac:dyDescent="0.25">
      <c r="A477" s="12"/>
      <c r="B477" s="4"/>
      <c r="C477" s="4" t="s">
        <v>213</v>
      </c>
      <c r="D477" s="33" t="s">
        <v>223</v>
      </c>
      <c r="E477" s="33"/>
      <c r="F477" s="33"/>
      <c r="G477" s="33"/>
      <c r="H477" s="33"/>
      <c r="I477" s="33"/>
      <c r="J477" s="33"/>
      <c r="K477" s="33"/>
      <c r="L477" s="33"/>
      <c r="M477" s="33"/>
      <c r="N477" s="4"/>
    </row>
    <row r="478" spans="1:34" x14ac:dyDescent="0.25">
      <c r="A478" s="12"/>
      <c r="B478" s="44" t="s">
        <v>558</v>
      </c>
      <c r="C478" s="18" t="s">
        <v>213</v>
      </c>
      <c r="D478" s="18"/>
      <c r="E478" s="18"/>
      <c r="F478" s="18"/>
      <c r="G478" s="18" t="s">
        <v>213</v>
      </c>
      <c r="H478" s="18"/>
      <c r="I478" s="18"/>
      <c r="J478" s="18"/>
      <c r="K478" s="18" t="s">
        <v>213</v>
      </c>
      <c r="L478" s="18"/>
      <c r="M478" s="18"/>
      <c r="N478" s="18"/>
    </row>
    <row r="479" spans="1:34" x14ac:dyDescent="0.25">
      <c r="A479" s="12"/>
      <c r="B479" s="2" t="s">
        <v>392</v>
      </c>
      <c r="C479" s="4" t="s">
        <v>213</v>
      </c>
      <c r="D479" s="4"/>
      <c r="E479" s="4"/>
      <c r="F479" s="4"/>
      <c r="G479" s="4" t="s">
        <v>213</v>
      </c>
      <c r="H479" s="4"/>
      <c r="I479" s="4"/>
      <c r="J479" s="4"/>
      <c r="K479" s="4" t="s">
        <v>213</v>
      </c>
      <c r="L479" s="4"/>
      <c r="M479" s="4"/>
      <c r="N479" s="4"/>
    </row>
    <row r="480" spans="1:34" x14ac:dyDescent="0.25">
      <c r="A480" s="12"/>
      <c r="B480" s="17" t="s">
        <v>393</v>
      </c>
      <c r="C480" s="18" t="s">
        <v>213</v>
      </c>
      <c r="D480" s="18" t="s">
        <v>225</v>
      </c>
      <c r="E480" s="21">
        <v>114163</v>
      </c>
      <c r="F480" s="22" t="s">
        <v>213</v>
      </c>
      <c r="G480" s="18" t="s">
        <v>213</v>
      </c>
      <c r="H480" s="18" t="s">
        <v>225</v>
      </c>
      <c r="I480" s="21">
        <v>6379</v>
      </c>
      <c r="J480" s="22" t="s">
        <v>213</v>
      </c>
      <c r="K480" s="18" t="s">
        <v>213</v>
      </c>
      <c r="L480" s="18" t="s">
        <v>225</v>
      </c>
      <c r="M480" s="21">
        <v>120542</v>
      </c>
      <c r="N480" s="22" t="s">
        <v>213</v>
      </c>
    </row>
    <row r="481" spans="1:14" x14ac:dyDescent="0.25">
      <c r="A481" s="12"/>
      <c r="B481" s="2" t="s">
        <v>395</v>
      </c>
      <c r="C481" s="4" t="s">
        <v>213</v>
      </c>
      <c r="D481" s="4"/>
      <c r="E481" s="19">
        <v>171886</v>
      </c>
      <c r="F481" t="s">
        <v>213</v>
      </c>
      <c r="G481" s="4" t="s">
        <v>213</v>
      </c>
      <c r="H481" s="4"/>
      <c r="I481" s="19">
        <v>25566</v>
      </c>
      <c r="J481" t="s">
        <v>213</v>
      </c>
      <c r="K481" s="4" t="s">
        <v>213</v>
      </c>
      <c r="L481" s="4"/>
      <c r="M481" s="19">
        <v>197452</v>
      </c>
      <c r="N481" t="s">
        <v>213</v>
      </c>
    </row>
    <row r="482" spans="1:14" x14ac:dyDescent="0.25">
      <c r="A482" s="12"/>
      <c r="B482" s="17" t="s">
        <v>397</v>
      </c>
      <c r="C482" s="18" t="s">
        <v>213</v>
      </c>
      <c r="D482" s="18"/>
      <c r="E482" s="21">
        <v>40172</v>
      </c>
      <c r="F482" s="22" t="s">
        <v>213</v>
      </c>
      <c r="G482" s="18" t="s">
        <v>213</v>
      </c>
      <c r="H482" s="18"/>
      <c r="I482" s="21">
        <v>19214</v>
      </c>
      <c r="J482" s="22" t="s">
        <v>213</v>
      </c>
      <c r="K482" s="18" t="s">
        <v>213</v>
      </c>
      <c r="L482" s="18"/>
      <c r="M482" s="21">
        <v>59386</v>
      </c>
      <c r="N482" s="22" t="s">
        <v>213</v>
      </c>
    </row>
    <row r="483" spans="1:14" x14ac:dyDescent="0.25">
      <c r="A483" s="12"/>
      <c r="B483" s="2" t="s">
        <v>399</v>
      </c>
      <c r="C483" s="4" t="s">
        <v>213</v>
      </c>
      <c r="D483" s="4"/>
      <c r="E483" s="19">
        <v>11203</v>
      </c>
      <c r="F483" t="s">
        <v>213</v>
      </c>
      <c r="G483" s="4" t="s">
        <v>213</v>
      </c>
      <c r="H483" s="4"/>
      <c r="I483" s="19">
        <v>1138</v>
      </c>
      <c r="J483" t="s">
        <v>213</v>
      </c>
      <c r="K483" s="4" t="s">
        <v>213</v>
      </c>
      <c r="L483" s="4"/>
      <c r="M483" s="19">
        <v>12341</v>
      </c>
      <c r="N483" t="s">
        <v>213</v>
      </c>
    </row>
    <row r="484" spans="1:14" x14ac:dyDescent="0.25">
      <c r="A484" s="12"/>
      <c r="B484" s="17" t="s">
        <v>401</v>
      </c>
      <c r="C484" s="18" t="s">
        <v>213</v>
      </c>
      <c r="D484" s="18"/>
      <c r="E484" s="21">
        <v>9153</v>
      </c>
      <c r="F484" s="22" t="s">
        <v>213</v>
      </c>
      <c r="G484" s="18" t="s">
        <v>213</v>
      </c>
      <c r="H484" s="18"/>
      <c r="I484" s="23">
        <v>215</v>
      </c>
      <c r="J484" s="22" t="s">
        <v>213</v>
      </c>
      <c r="K484" s="18" t="s">
        <v>213</v>
      </c>
      <c r="L484" s="18"/>
      <c r="M484" s="21">
        <v>9368</v>
      </c>
      <c r="N484" s="22" t="s">
        <v>213</v>
      </c>
    </row>
    <row r="485" spans="1:14" x14ac:dyDescent="0.25">
      <c r="A485" s="12"/>
      <c r="B485" s="2" t="s">
        <v>402</v>
      </c>
      <c r="C485" s="4" t="s">
        <v>213</v>
      </c>
      <c r="D485" s="4"/>
      <c r="E485" s="19">
        <v>9877</v>
      </c>
      <c r="F485" t="s">
        <v>213</v>
      </c>
      <c r="G485" s="4" t="s">
        <v>213</v>
      </c>
      <c r="H485" s="4"/>
      <c r="I485" s="20">
        <v>57</v>
      </c>
      <c r="J485" t="s">
        <v>213</v>
      </c>
      <c r="K485" s="4" t="s">
        <v>213</v>
      </c>
      <c r="L485" s="4"/>
      <c r="M485" s="19">
        <v>9934</v>
      </c>
      <c r="N485" t="s">
        <v>213</v>
      </c>
    </row>
    <row r="486" spans="1:14" x14ac:dyDescent="0.25">
      <c r="A486" s="12"/>
      <c r="B486" s="17" t="s">
        <v>405</v>
      </c>
      <c r="C486" s="18" t="s">
        <v>213</v>
      </c>
      <c r="D486" s="18"/>
      <c r="E486" s="23">
        <v>132</v>
      </c>
      <c r="F486" s="22" t="s">
        <v>213</v>
      </c>
      <c r="G486" s="18" t="s">
        <v>213</v>
      </c>
      <c r="H486" s="18"/>
      <c r="I486" s="23">
        <v>6</v>
      </c>
      <c r="J486" s="22" t="s">
        <v>213</v>
      </c>
      <c r="K486" s="18" t="s">
        <v>213</v>
      </c>
      <c r="L486" s="18"/>
      <c r="M486" s="23">
        <v>138</v>
      </c>
      <c r="N486" s="22" t="s">
        <v>213</v>
      </c>
    </row>
    <row r="487" spans="1:14" ht="15.75" thickBot="1" x14ac:dyDescent="0.3">
      <c r="A487" s="12"/>
      <c r="B487" s="2" t="s">
        <v>107</v>
      </c>
      <c r="C487" s="4" t="s">
        <v>213</v>
      </c>
      <c r="D487" s="4"/>
      <c r="E487" s="20">
        <v>158</v>
      </c>
      <c r="F487" t="s">
        <v>213</v>
      </c>
      <c r="G487" s="4" t="s">
        <v>213</v>
      </c>
      <c r="H487" s="4"/>
      <c r="I487" s="20">
        <v>0</v>
      </c>
      <c r="J487" t="s">
        <v>213</v>
      </c>
      <c r="K487" s="4" t="s">
        <v>213</v>
      </c>
      <c r="L487" s="4"/>
      <c r="M487" s="20">
        <v>158</v>
      </c>
      <c r="N487" t="s">
        <v>213</v>
      </c>
    </row>
    <row r="488" spans="1:14" x14ac:dyDescent="0.25">
      <c r="A488" s="12"/>
      <c r="B488" s="13"/>
      <c r="C488" s="13" t="s">
        <v>213</v>
      </c>
      <c r="D488" s="24"/>
      <c r="E488" s="24"/>
      <c r="F488" s="13"/>
      <c r="G488" s="13" t="s">
        <v>213</v>
      </c>
      <c r="H488" s="24"/>
      <c r="I488" s="24"/>
      <c r="J488" s="13"/>
      <c r="K488" s="13" t="s">
        <v>213</v>
      </c>
      <c r="L488" s="24"/>
      <c r="M488" s="24"/>
      <c r="N488" s="13"/>
    </row>
    <row r="489" spans="1:14" ht="15.75" thickBot="1" x14ac:dyDescent="0.3">
      <c r="A489" s="12"/>
      <c r="B489" s="17" t="s">
        <v>133</v>
      </c>
      <c r="C489" s="25" t="s">
        <v>213</v>
      </c>
      <c r="D489" s="18" t="s">
        <v>225</v>
      </c>
      <c r="E489" s="21">
        <v>356744</v>
      </c>
      <c r="F489" s="22" t="s">
        <v>213</v>
      </c>
      <c r="G489" s="25" t="s">
        <v>213</v>
      </c>
      <c r="H489" s="18" t="s">
        <v>225</v>
      </c>
      <c r="I489" s="21">
        <v>52575</v>
      </c>
      <c r="J489" s="22" t="s">
        <v>213</v>
      </c>
      <c r="K489" s="25" t="s">
        <v>213</v>
      </c>
      <c r="L489" s="18" t="s">
        <v>225</v>
      </c>
      <c r="M489" s="21">
        <v>409319</v>
      </c>
      <c r="N489" s="22" t="s">
        <v>213</v>
      </c>
    </row>
    <row r="490" spans="1:14" ht="15.75" thickTop="1" x14ac:dyDescent="0.25">
      <c r="A490" s="12"/>
      <c r="B490" s="13"/>
      <c r="C490" s="13" t="s">
        <v>213</v>
      </c>
      <c r="D490" s="27"/>
      <c r="E490" s="27"/>
      <c r="F490" s="13"/>
      <c r="G490" s="13" t="s">
        <v>213</v>
      </c>
      <c r="H490" s="27"/>
      <c r="I490" s="27"/>
      <c r="J490" s="13"/>
      <c r="K490" s="13" t="s">
        <v>213</v>
      </c>
      <c r="L490" s="27"/>
      <c r="M490" s="27"/>
      <c r="N490" s="13"/>
    </row>
    <row r="491" spans="1:14" x14ac:dyDescent="0.25">
      <c r="A491" s="12"/>
      <c r="B491" s="3" t="s">
        <v>324</v>
      </c>
      <c r="C491" s="26" t="s">
        <v>213</v>
      </c>
      <c r="D491" s="4"/>
      <c r="E491" s="4"/>
      <c r="F491" s="4"/>
      <c r="G491" s="26" t="s">
        <v>213</v>
      </c>
      <c r="H491" s="4"/>
      <c r="I491" s="4"/>
      <c r="J491" s="4"/>
      <c r="K491" s="26" t="s">
        <v>213</v>
      </c>
      <c r="L491" s="4"/>
      <c r="M491" s="4"/>
      <c r="N491" s="4"/>
    </row>
    <row r="492" spans="1:14" x14ac:dyDescent="0.25">
      <c r="A492" s="12"/>
      <c r="B492" s="17" t="s">
        <v>392</v>
      </c>
      <c r="C492" s="25" t="s">
        <v>213</v>
      </c>
      <c r="D492" s="18"/>
      <c r="E492" s="18"/>
      <c r="F492" s="18"/>
      <c r="G492" s="25" t="s">
        <v>213</v>
      </c>
      <c r="H492" s="18"/>
      <c r="I492" s="18"/>
      <c r="J492" s="18"/>
      <c r="K492" s="25" t="s">
        <v>213</v>
      </c>
      <c r="L492" s="18"/>
      <c r="M492" s="18"/>
      <c r="N492" s="18"/>
    </row>
    <row r="493" spans="1:14" x14ac:dyDescent="0.25">
      <c r="A493" s="12"/>
      <c r="B493" s="2" t="s">
        <v>393</v>
      </c>
      <c r="C493" s="26" t="s">
        <v>213</v>
      </c>
      <c r="D493" s="4" t="s">
        <v>225</v>
      </c>
      <c r="E493" s="19">
        <v>146687</v>
      </c>
      <c r="F493" t="s">
        <v>213</v>
      </c>
      <c r="G493" s="26" t="s">
        <v>213</v>
      </c>
      <c r="H493" s="4" t="s">
        <v>225</v>
      </c>
      <c r="I493" s="19">
        <v>5661</v>
      </c>
      <c r="J493" t="s">
        <v>213</v>
      </c>
      <c r="K493" s="26" t="s">
        <v>213</v>
      </c>
      <c r="L493" s="4" t="s">
        <v>225</v>
      </c>
      <c r="M493" s="19">
        <v>152348</v>
      </c>
      <c r="N493" t="s">
        <v>213</v>
      </c>
    </row>
    <row r="494" spans="1:14" x14ac:dyDescent="0.25">
      <c r="A494" s="12"/>
      <c r="B494" s="17" t="s">
        <v>395</v>
      </c>
      <c r="C494" s="25" t="s">
        <v>213</v>
      </c>
      <c r="D494" s="18"/>
      <c r="E494" s="21">
        <v>271705</v>
      </c>
      <c r="F494" s="22" t="s">
        <v>213</v>
      </c>
      <c r="G494" s="25" t="s">
        <v>213</v>
      </c>
      <c r="H494" s="18"/>
      <c r="I494" s="21">
        <v>16399</v>
      </c>
      <c r="J494" s="22" t="s">
        <v>213</v>
      </c>
      <c r="K494" s="25" t="s">
        <v>213</v>
      </c>
      <c r="L494" s="18"/>
      <c r="M494" s="21">
        <v>288104</v>
      </c>
      <c r="N494" s="22" t="s">
        <v>213</v>
      </c>
    </row>
    <row r="495" spans="1:14" x14ac:dyDescent="0.25">
      <c r="A495" s="12"/>
      <c r="B495" s="2" t="s">
        <v>397</v>
      </c>
      <c r="C495" s="26" t="s">
        <v>213</v>
      </c>
      <c r="D495" s="4"/>
      <c r="E495" s="19">
        <v>90321</v>
      </c>
      <c r="F495" t="s">
        <v>213</v>
      </c>
      <c r="G495" s="26" t="s">
        <v>213</v>
      </c>
      <c r="H495" s="4"/>
      <c r="I495" s="19">
        <v>14766</v>
      </c>
      <c r="J495" t="s">
        <v>213</v>
      </c>
      <c r="K495" s="26" t="s">
        <v>213</v>
      </c>
      <c r="L495" s="4"/>
      <c r="M495" s="19">
        <v>105087</v>
      </c>
      <c r="N495" t="s">
        <v>213</v>
      </c>
    </row>
    <row r="496" spans="1:14" x14ac:dyDescent="0.25">
      <c r="A496" s="12"/>
      <c r="B496" s="17" t="s">
        <v>399</v>
      </c>
      <c r="C496" s="25" t="s">
        <v>213</v>
      </c>
      <c r="D496" s="18"/>
      <c r="E496" s="21">
        <v>18937</v>
      </c>
      <c r="F496" s="22" t="s">
        <v>213</v>
      </c>
      <c r="G496" s="25" t="s">
        <v>213</v>
      </c>
      <c r="H496" s="18"/>
      <c r="I496" s="23">
        <v>753</v>
      </c>
      <c r="J496" s="22" t="s">
        <v>213</v>
      </c>
      <c r="K496" s="25" t="s">
        <v>213</v>
      </c>
      <c r="L496" s="18"/>
      <c r="M496" s="21">
        <v>19690</v>
      </c>
      <c r="N496" s="22" t="s">
        <v>213</v>
      </c>
    </row>
    <row r="497" spans="1:14" x14ac:dyDescent="0.25">
      <c r="A497" s="12"/>
      <c r="B497" s="2" t="s">
        <v>401</v>
      </c>
      <c r="C497" s="26" t="s">
        <v>213</v>
      </c>
      <c r="D497" s="4"/>
      <c r="E497" s="19">
        <v>9871</v>
      </c>
      <c r="F497" t="s">
        <v>213</v>
      </c>
      <c r="G497" s="26" t="s">
        <v>213</v>
      </c>
      <c r="H497" s="4"/>
      <c r="I497" s="20">
        <v>830</v>
      </c>
      <c r="J497" t="s">
        <v>213</v>
      </c>
      <c r="K497" s="26" t="s">
        <v>213</v>
      </c>
      <c r="L497" s="4"/>
      <c r="M497" s="19">
        <v>10701</v>
      </c>
      <c r="N497" t="s">
        <v>213</v>
      </c>
    </row>
    <row r="498" spans="1:14" x14ac:dyDescent="0.25">
      <c r="A498" s="12"/>
      <c r="B498" s="17" t="s">
        <v>402</v>
      </c>
      <c r="C498" s="25" t="s">
        <v>213</v>
      </c>
      <c r="D498" s="18"/>
      <c r="E498" s="21">
        <v>18495</v>
      </c>
      <c r="F498" s="22" t="s">
        <v>213</v>
      </c>
      <c r="G498" s="25" t="s">
        <v>213</v>
      </c>
      <c r="H498" s="18"/>
      <c r="I498" s="23">
        <v>1</v>
      </c>
      <c r="J498" s="22" t="s">
        <v>213</v>
      </c>
      <c r="K498" s="25" t="s">
        <v>213</v>
      </c>
      <c r="L498" s="18"/>
      <c r="M498" s="21">
        <v>18496</v>
      </c>
      <c r="N498" s="22" t="s">
        <v>213</v>
      </c>
    </row>
    <row r="499" spans="1:14" x14ac:dyDescent="0.25">
      <c r="A499" s="12"/>
      <c r="B499" s="2" t="s">
        <v>405</v>
      </c>
      <c r="C499" s="26" t="s">
        <v>213</v>
      </c>
      <c r="D499" s="4"/>
      <c r="E499" s="20">
        <v>123</v>
      </c>
      <c r="F499" t="s">
        <v>213</v>
      </c>
      <c r="G499" s="26" t="s">
        <v>213</v>
      </c>
      <c r="H499" s="4"/>
      <c r="I499" s="20">
        <v>53</v>
      </c>
      <c r="J499" t="s">
        <v>213</v>
      </c>
      <c r="K499" s="26" t="s">
        <v>213</v>
      </c>
      <c r="L499" s="4"/>
      <c r="M499" s="20">
        <v>176</v>
      </c>
      <c r="N499" t="s">
        <v>213</v>
      </c>
    </row>
    <row r="500" spans="1:14" ht="15.75" thickBot="1" x14ac:dyDescent="0.3">
      <c r="A500" s="12"/>
      <c r="B500" s="17" t="s">
        <v>107</v>
      </c>
      <c r="C500" s="25" t="s">
        <v>213</v>
      </c>
      <c r="D500" s="18"/>
      <c r="E500" s="21">
        <v>1637</v>
      </c>
      <c r="F500" s="22" t="s">
        <v>213</v>
      </c>
      <c r="G500" s="25" t="s">
        <v>213</v>
      </c>
      <c r="H500" s="18"/>
      <c r="I500" s="23">
        <v>0</v>
      </c>
      <c r="J500" s="22" t="s">
        <v>213</v>
      </c>
      <c r="K500" s="25" t="s">
        <v>213</v>
      </c>
      <c r="L500" s="18"/>
      <c r="M500" s="21">
        <v>1637</v>
      </c>
      <c r="N500" s="22" t="s">
        <v>213</v>
      </c>
    </row>
    <row r="501" spans="1:14" x14ac:dyDescent="0.25">
      <c r="A501" s="12"/>
      <c r="B501" s="13"/>
      <c r="C501" s="13" t="s">
        <v>213</v>
      </c>
      <c r="D501" s="24"/>
      <c r="E501" s="24"/>
      <c r="F501" s="13"/>
      <c r="G501" s="13" t="s">
        <v>213</v>
      </c>
      <c r="H501" s="24"/>
      <c r="I501" s="24"/>
      <c r="J501" s="13"/>
      <c r="K501" s="13" t="s">
        <v>213</v>
      </c>
      <c r="L501" s="24"/>
      <c r="M501" s="24"/>
      <c r="N501" s="13"/>
    </row>
    <row r="502" spans="1:14" ht="15.75" thickBot="1" x14ac:dyDescent="0.3">
      <c r="A502" s="12"/>
      <c r="B502" s="2" t="s">
        <v>133</v>
      </c>
      <c r="C502" s="26" t="s">
        <v>213</v>
      </c>
      <c r="D502" s="4" t="s">
        <v>225</v>
      </c>
      <c r="E502" s="19">
        <v>557776</v>
      </c>
      <c r="F502" t="s">
        <v>213</v>
      </c>
      <c r="G502" s="26" t="s">
        <v>213</v>
      </c>
      <c r="H502" s="4" t="s">
        <v>225</v>
      </c>
      <c r="I502" s="19">
        <v>38463</v>
      </c>
      <c r="J502" t="s">
        <v>213</v>
      </c>
      <c r="K502" s="26" t="s">
        <v>213</v>
      </c>
      <c r="L502" s="4" t="s">
        <v>225</v>
      </c>
      <c r="M502" s="19">
        <v>596239</v>
      </c>
      <c r="N502" t="s">
        <v>213</v>
      </c>
    </row>
    <row r="503" spans="1:14" ht="15.75" thickTop="1" x14ac:dyDescent="0.25">
      <c r="A503" s="12"/>
      <c r="B503" s="13"/>
      <c r="C503" s="13" t="s">
        <v>213</v>
      </c>
      <c r="D503" s="27"/>
      <c r="E503" s="27"/>
      <c r="F503" s="13"/>
      <c r="G503" s="13" t="s">
        <v>213</v>
      </c>
      <c r="H503" s="27"/>
      <c r="I503" s="27"/>
      <c r="J503" s="13"/>
      <c r="K503" s="13" t="s">
        <v>213</v>
      </c>
      <c r="L503" s="27"/>
      <c r="M503" s="27"/>
      <c r="N503" s="13"/>
    </row>
    <row r="504" spans="1:14" x14ac:dyDescent="0.25">
      <c r="A504" s="12"/>
      <c r="B504" s="44" t="s">
        <v>328</v>
      </c>
      <c r="C504" s="25" t="s">
        <v>213</v>
      </c>
      <c r="D504" s="18"/>
      <c r="E504" s="18"/>
      <c r="F504" s="18"/>
      <c r="G504" s="25" t="s">
        <v>213</v>
      </c>
      <c r="H504" s="18"/>
      <c r="I504" s="18"/>
      <c r="J504" s="18"/>
      <c r="K504" s="25" t="s">
        <v>213</v>
      </c>
      <c r="L504" s="18"/>
      <c r="M504" s="18"/>
      <c r="N504" s="18"/>
    </row>
    <row r="505" spans="1:14" x14ac:dyDescent="0.25">
      <c r="A505" s="12"/>
      <c r="B505" s="2" t="s">
        <v>392</v>
      </c>
      <c r="C505" s="26" t="s">
        <v>213</v>
      </c>
      <c r="D505" s="4"/>
      <c r="E505" s="4"/>
      <c r="F505" s="4"/>
      <c r="G505" s="26" t="s">
        <v>213</v>
      </c>
      <c r="H505" s="4"/>
      <c r="I505" s="4"/>
      <c r="J505" s="4"/>
      <c r="K505" s="26" t="s">
        <v>213</v>
      </c>
      <c r="L505" s="4"/>
      <c r="M505" s="4"/>
      <c r="N505" s="4"/>
    </row>
    <row r="506" spans="1:14" x14ac:dyDescent="0.25">
      <c r="A506" s="12"/>
      <c r="B506" s="17" t="s">
        <v>393</v>
      </c>
      <c r="C506" s="25" t="s">
        <v>213</v>
      </c>
      <c r="D506" s="18" t="s">
        <v>225</v>
      </c>
      <c r="E506" s="21">
        <v>162762</v>
      </c>
      <c r="F506" s="22" t="s">
        <v>213</v>
      </c>
      <c r="G506" s="25" t="s">
        <v>213</v>
      </c>
      <c r="H506" s="18" t="s">
        <v>225</v>
      </c>
      <c r="I506" s="21">
        <v>4125</v>
      </c>
      <c r="J506" s="22" t="s">
        <v>213</v>
      </c>
      <c r="K506" s="25" t="s">
        <v>213</v>
      </c>
      <c r="L506" s="18" t="s">
        <v>225</v>
      </c>
      <c r="M506" s="21">
        <v>166887</v>
      </c>
      <c r="N506" s="22" t="s">
        <v>213</v>
      </c>
    </row>
    <row r="507" spans="1:14" x14ac:dyDescent="0.25">
      <c r="A507" s="12"/>
      <c r="B507" s="2" t="s">
        <v>395</v>
      </c>
      <c r="C507" s="26" t="s">
        <v>213</v>
      </c>
      <c r="D507" s="4"/>
      <c r="E507" s="19">
        <v>299494</v>
      </c>
      <c r="F507" t="s">
        <v>213</v>
      </c>
      <c r="G507" s="26" t="s">
        <v>213</v>
      </c>
      <c r="H507" s="4"/>
      <c r="I507" s="19">
        <v>14833</v>
      </c>
      <c r="J507" t="s">
        <v>213</v>
      </c>
      <c r="K507" s="26" t="s">
        <v>213</v>
      </c>
      <c r="L507" s="4"/>
      <c r="M507" s="19">
        <v>314327</v>
      </c>
      <c r="N507" t="s">
        <v>213</v>
      </c>
    </row>
    <row r="508" spans="1:14" x14ac:dyDescent="0.25">
      <c r="A508" s="12"/>
      <c r="B508" s="17" t="s">
        <v>397</v>
      </c>
      <c r="C508" s="25" t="s">
        <v>213</v>
      </c>
      <c r="D508" s="18"/>
      <c r="E508" s="21">
        <v>105844</v>
      </c>
      <c r="F508" s="22" t="s">
        <v>213</v>
      </c>
      <c r="G508" s="25" t="s">
        <v>213</v>
      </c>
      <c r="H508" s="18"/>
      <c r="I508" s="21">
        <v>10840</v>
      </c>
      <c r="J508" s="22" t="s">
        <v>213</v>
      </c>
      <c r="K508" s="25" t="s">
        <v>213</v>
      </c>
      <c r="L508" s="18"/>
      <c r="M508" s="21">
        <v>116684</v>
      </c>
      <c r="N508" s="22" t="s">
        <v>213</v>
      </c>
    </row>
    <row r="509" spans="1:14" x14ac:dyDescent="0.25">
      <c r="A509" s="12"/>
      <c r="B509" s="2" t="s">
        <v>399</v>
      </c>
      <c r="C509" s="26" t="s">
        <v>213</v>
      </c>
      <c r="D509" s="4"/>
      <c r="E509" s="19">
        <v>20815</v>
      </c>
      <c r="F509" t="s">
        <v>213</v>
      </c>
      <c r="G509" s="26" t="s">
        <v>213</v>
      </c>
      <c r="H509" s="4"/>
      <c r="I509" s="20">
        <v>73</v>
      </c>
      <c r="J509" t="s">
        <v>213</v>
      </c>
      <c r="K509" s="26" t="s">
        <v>213</v>
      </c>
      <c r="L509" s="4"/>
      <c r="M509" s="19">
        <v>20888</v>
      </c>
      <c r="N509" t="s">
        <v>213</v>
      </c>
    </row>
    <row r="510" spans="1:14" x14ac:dyDescent="0.25">
      <c r="A510" s="12"/>
      <c r="B510" s="17" t="s">
        <v>401</v>
      </c>
      <c r="C510" s="25" t="s">
        <v>213</v>
      </c>
      <c r="D510" s="18"/>
      <c r="E510" s="21">
        <v>10060</v>
      </c>
      <c r="F510" s="22" t="s">
        <v>213</v>
      </c>
      <c r="G510" s="25" t="s">
        <v>213</v>
      </c>
      <c r="H510" s="18"/>
      <c r="I510" s="23">
        <v>869</v>
      </c>
      <c r="J510" s="22" t="s">
        <v>213</v>
      </c>
      <c r="K510" s="25" t="s">
        <v>213</v>
      </c>
      <c r="L510" s="18"/>
      <c r="M510" s="21">
        <v>10929</v>
      </c>
      <c r="N510" s="22" t="s">
        <v>213</v>
      </c>
    </row>
    <row r="511" spans="1:14" x14ac:dyDescent="0.25">
      <c r="A511" s="12"/>
      <c r="B511" s="2" t="s">
        <v>402</v>
      </c>
      <c r="C511" s="26" t="s">
        <v>213</v>
      </c>
      <c r="D511" s="4"/>
      <c r="E511" s="19">
        <v>21848</v>
      </c>
      <c r="F511" t="s">
        <v>213</v>
      </c>
      <c r="G511" s="26" t="s">
        <v>213</v>
      </c>
      <c r="H511" s="4"/>
      <c r="I511" s="20">
        <v>47</v>
      </c>
      <c r="J511" t="s">
        <v>213</v>
      </c>
      <c r="K511" s="26" t="s">
        <v>213</v>
      </c>
      <c r="L511" s="4"/>
      <c r="M511" s="19">
        <v>21895</v>
      </c>
      <c r="N511" t="s">
        <v>213</v>
      </c>
    </row>
    <row r="512" spans="1:14" x14ac:dyDescent="0.25">
      <c r="A512" s="12"/>
      <c r="B512" s="17" t="s">
        <v>405</v>
      </c>
      <c r="C512" s="25" t="s">
        <v>213</v>
      </c>
      <c r="D512" s="18"/>
      <c r="E512" s="23">
        <v>211</v>
      </c>
      <c r="F512" s="22" t="s">
        <v>213</v>
      </c>
      <c r="G512" s="25" t="s">
        <v>213</v>
      </c>
      <c r="H512" s="18"/>
      <c r="I512" s="23">
        <v>0</v>
      </c>
      <c r="J512" s="22" t="s">
        <v>213</v>
      </c>
      <c r="K512" s="25" t="s">
        <v>213</v>
      </c>
      <c r="L512" s="18"/>
      <c r="M512" s="23">
        <v>211</v>
      </c>
      <c r="N512" s="22" t="s">
        <v>213</v>
      </c>
    </row>
    <row r="513" spans="1:34" ht="15.75" thickBot="1" x14ac:dyDescent="0.3">
      <c r="A513" s="12"/>
      <c r="B513" s="2" t="s">
        <v>107</v>
      </c>
      <c r="C513" s="26" t="s">
        <v>213</v>
      </c>
      <c r="D513" s="4"/>
      <c r="E513" s="20">
        <v>977</v>
      </c>
      <c r="F513" t="s">
        <v>213</v>
      </c>
      <c r="G513" s="26" t="s">
        <v>213</v>
      </c>
      <c r="H513" s="4"/>
      <c r="I513" s="20">
        <v>0</v>
      </c>
      <c r="J513" t="s">
        <v>213</v>
      </c>
      <c r="K513" s="26" t="s">
        <v>213</v>
      </c>
      <c r="L513" s="4"/>
      <c r="M513" s="20">
        <v>977</v>
      </c>
      <c r="N513" t="s">
        <v>213</v>
      </c>
    </row>
    <row r="514" spans="1:34" x14ac:dyDescent="0.25">
      <c r="A514" s="12"/>
      <c r="B514" s="13"/>
      <c r="C514" s="13" t="s">
        <v>213</v>
      </c>
      <c r="D514" s="24"/>
      <c r="E514" s="24"/>
      <c r="F514" s="13"/>
      <c r="G514" s="13" t="s">
        <v>213</v>
      </c>
      <c r="H514" s="24"/>
      <c r="I514" s="24"/>
      <c r="J514" s="13"/>
      <c r="K514" s="13" t="s">
        <v>213</v>
      </c>
      <c r="L514" s="24"/>
      <c r="M514" s="24"/>
      <c r="N514" s="13"/>
    </row>
    <row r="515" spans="1:34" ht="15.75" thickBot="1" x14ac:dyDescent="0.3">
      <c r="A515" s="12"/>
      <c r="B515" s="17" t="s">
        <v>133</v>
      </c>
      <c r="C515" s="25" t="s">
        <v>213</v>
      </c>
      <c r="D515" s="18" t="s">
        <v>225</v>
      </c>
      <c r="E515" s="21">
        <v>622011</v>
      </c>
      <c r="F515" s="22" t="s">
        <v>213</v>
      </c>
      <c r="G515" s="25" t="s">
        <v>213</v>
      </c>
      <c r="H515" s="18" t="s">
        <v>225</v>
      </c>
      <c r="I515" s="21">
        <v>30787</v>
      </c>
      <c r="J515" s="22" t="s">
        <v>213</v>
      </c>
      <c r="K515" s="25" t="s">
        <v>213</v>
      </c>
      <c r="L515" s="18" t="s">
        <v>225</v>
      </c>
      <c r="M515" s="21">
        <v>652798</v>
      </c>
      <c r="N515" s="22" t="s">
        <v>213</v>
      </c>
    </row>
    <row r="516" spans="1:34" ht="15.75" thickTop="1" x14ac:dyDescent="0.25">
      <c r="A516" s="12"/>
      <c r="B516" s="13"/>
      <c r="C516" s="13" t="s">
        <v>213</v>
      </c>
      <c r="D516" s="27"/>
      <c r="E516" s="27"/>
      <c r="F516" s="13"/>
      <c r="G516" s="13" t="s">
        <v>213</v>
      </c>
      <c r="H516" s="27"/>
      <c r="I516" s="27"/>
      <c r="J516" s="13"/>
      <c r="K516" s="13" t="s">
        <v>213</v>
      </c>
      <c r="L516" s="27"/>
      <c r="M516" s="27"/>
      <c r="N516" s="13"/>
    </row>
    <row r="517" spans="1:34" ht="25.5" customHeight="1" x14ac:dyDescent="0.25">
      <c r="A517" s="12"/>
      <c r="B517" s="38" t="s">
        <v>586</v>
      </c>
      <c r="C517" s="38"/>
      <c r="D517" s="38"/>
      <c r="E517" s="38"/>
      <c r="F517" s="38"/>
      <c r="G517" s="38"/>
      <c r="H517" s="38"/>
      <c r="I517" s="38"/>
      <c r="J517" s="38"/>
      <c r="K517" s="38"/>
      <c r="L517" s="38"/>
      <c r="M517" s="38"/>
      <c r="N517" s="38"/>
      <c r="O517" s="38"/>
      <c r="P517" s="38"/>
      <c r="Q517" s="38"/>
      <c r="R517" s="38"/>
      <c r="S517" s="38"/>
      <c r="T517" s="38"/>
      <c r="U517" s="38"/>
      <c r="V517" s="38"/>
      <c r="W517" s="38"/>
      <c r="X517" s="38"/>
      <c r="Y517" s="38"/>
      <c r="Z517" s="38"/>
      <c r="AA517" s="38"/>
      <c r="AB517" s="38"/>
      <c r="AC517" s="38"/>
      <c r="AD517" s="38"/>
      <c r="AE517" s="38"/>
      <c r="AF517" s="38"/>
      <c r="AG517" s="38"/>
      <c r="AH517" s="38"/>
    </row>
    <row r="518" spans="1:34" x14ac:dyDescent="0.25">
      <c r="A518" s="12"/>
      <c r="B518" s="29"/>
      <c r="C518" s="29"/>
      <c r="D518" s="29"/>
      <c r="E518" s="29"/>
      <c r="F518" s="29"/>
      <c r="G518" s="29"/>
      <c r="H518" s="29"/>
      <c r="I518" s="29"/>
      <c r="J518" s="29"/>
      <c r="K518" s="29"/>
      <c r="L518" s="29"/>
      <c r="M518" s="29"/>
      <c r="N518" s="29"/>
      <c r="O518" s="29"/>
      <c r="P518" s="29"/>
      <c r="Q518" s="29"/>
      <c r="R518" s="29"/>
      <c r="S518" s="29"/>
      <c r="T518" s="29"/>
      <c r="U518" s="29"/>
      <c r="V518" s="29"/>
      <c r="W518" s="29"/>
      <c r="X518" s="29"/>
      <c r="Y518" s="29"/>
      <c r="Z518" s="29"/>
      <c r="AA518" s="29"/>
      <c r="AB518" s="29"/>
      <c r="AC518" s="29"/>
      <c r="AD518" s="29"/>
      <c r="AE518" s="29"/>
      <c r="AF518" s="29"/>
      <c r="AG518" s="29"/>
      <c r="AH518" s="29"/>
    </row>
    <row r="519" spans="1:34" x14ac:dyDescent="0.25">
      <c r="A519" s="12"/>
      <c r="B519" s="39"/>
      <c r="C519" s="39"/>
      <c r="D519" s="39"/>
      <c r="E519" s="39"/>
      <c r="F519" s="39"/>
      <c r="G519" s="39"/>
      <c r="H519" s="39"/>
      <c r="I519" s="39"/>
      <c r="J519" s="39"/>
      <c r="K519" s="39"/>
      <c r="L519" s="39"/>
      <c r="M519" s="39"/>
      <c r="N519" s="39"/>
      <c r="O519" s="39"/>
      <c r="P519" s="39"/>
      <c r="Q519" s="39"/>
      <c r="R519" s="39"/>
      <c r="S519" s="39"/>
      <c r="T519" s="39"/>
      <c r="U519" s="39"/>
      <c r="V519" s="39"/>
      <c r="W519" s="39"/>
      <c r="X519" s="39"/>
      <c r="Y519" s="39"/>
      <c r="Z519" s="39"/>
      <c r="AA519" s="39"/>
      <c r="AB519" s="39"/>
      <c r="AC519" s="39"/>
      <c r="AD519" s="39"/>
      <c r="AE519" s="39"/>
      <c r="AF519" s="39"/>
      <c r="AG519" s="39"/>
      <c r="AH519" s="39"/>
    </row>
    <row r="520" spans="1:34" x14ac:dyDescent="0.25">
      <c r="A520" s="12"/>
      <c r="B520" s="29"/>
      <c r="C520" s="29"/>
      <c r="D520" s="29"/>
      <c r="E520" s="29"/>
      <c r="F520" s="29"/>
      <c r="G520" s="29"/>
      <c r="H520" s="29"/>
      <c r="I520" s="29"/>
      <c r="J520" s="29"/>
      <c r="K520" s="29"/>
      <c r="L520" s="29"/>
      <c r="M520" s="29"/>
      <c r="N520" s="29"/>
      <c r="O520" s="29"/>
      <c r="P520" s="29"/>
      <c r="Q520" s="29"/>
      <c r="R520" s="29"/>
      <c r="S520" s="29"/>
      <c r="T520" s="29"/>
      <c r="U520" s="29"/>
      <c r="V520" s="29"/>
      <c r="W520" s="29"/>
      <c r="X520" s="29"/>
      <c r="Y520" s="29"/>
      <c r="Z520" s="29"/>
      <c r="AA520" s="29"/>
      <c r="AB520" s="29"/>
      <c r="AC520" s="29"/>
      <c r="AD520" s="29"/>
      <c r="AE520" s="29"/>
      <c r="AF520" s="29"/>
      <c r="AG520" s="29"/>
      <c r="AH520" s="29"/>
    </row>
    <row r="521" spans="1:34" x14ac:dyDescent="0.25">
      <c r="A521" s="12"/>
      <c r="B521" s="38" t="s">
        <v>587</v>
      </c>
      <c r="C521" s="38"/>
      <c r="D521" s="38"/>
      <c r="E521" s="38"/>
      <c r="F521" s="38"/>
      <c r="G521" s="38"/>
      <c r="H521" s="38"/>
      <c r="I521" s="38"/>
      <c r="J521" s="38"/>
      <c r="K521" s="38"/>
      <c r="L521" s="38"/>
      <c r="M521" s="38"/>
      <c r="N521" s="38"/>
      <c r="O521" s="38"/>
      <c r="P521" s="38"/>
      <c r="Q521" s="38"/>
      <c r="R521" s="38"/>
      <c r="S521" s="38"/>
      <c r="T521" s="38"/>
      <c r="U521" s="38"/>
      <c r="V521" s="38"/>
      <c r="W521" s="38"/>
      <c r="X521" s="38"/>
      <c r="Y521" s="38"/>
      <c r="Z521" s="38"/>
      <c r="AA521" s="38"/>
      <c r="AB521" s="38"/>
      <c r="AC521" s="38"/>
      <c r="AD521" s="38"/>
      <c r="AE521" s="38"/>
      <c r="AF521" s="38"/>
      <c r="AG521" s="38"/>
      <c r="AH521" s="38"/>
    </row>
    <row r="522" spans="1:34" x14ac:dyDescent="0.25">
      <c r="A522" s="12"/>
      <c r="B522" s="29"/>
      <c r="C522" s="29"/>
      <c r="D522" s="29"/>
      <c r="E522" s="29"/>
      <c r="F522" s="29"/>
      <c r="G522" s="29"/>
      <c r="H522" s="29"/>
      <c r="I522" s="29"/>
      <c r="J522" s="29"/>
      <c r="K522" s="29"/>
      <c r="L522" s="29"/>
      <c r="M522" s="29"/>
      <c r="N522" s="29"/>
      <c r="O522" s="29"/>
      <c r="P522" s="29"/>
      <c r="Q522" s="29"/>
      <c r="R522" s="29"/>
      <c r="S522" s="29"/>
      <c r="T522" s="29"/>
      <c r="U522" s="29"/>
      <c r="V522" s="29"/>
      <c r="W522" s="29"/>
      <c r="X522" s="29"/>
      <c r="Y522" s="29"/>
      <c r="Z522" s="29"/>
      <c r="AA522" s="29"/>
      <c r="AB522" s="29"/>
      <c r="AC522" s="29"/>
      <c r="AD522" s="29"/>
      <c r="AE522" s="29"/>
      <c r="AF522" s="29"/>
      <c r="AG522" s="29"/>
      <c r="AH522" s="29"/>
    </row>
    <row r="523" spans="1:34" ht="15.75" x14ac:dyDescent="0.25">
      <c r="A523" s="12"/>
      <c r="B523" s="43"/>
      <c r="C523" s="43"/>
      <c r="D523" s="43"/>
      <c r="E523" s="43"/>
      <c r="F523" s="43"/>
      <c r="G523" s="43"/>
      <c r="H523" s="43"/>
      <c r="I523" s="43"/>
      <c r="J523" s="43"/>
      <c r="K523" s="43"/>
      <c r="L523" s="43"/>
      <c r="M523" s="43"/>
      <c r="N523" s="43"/>
      <c r="O523" s="43"/>
      <c r="P523" s="43"/>
      <c r="Q523" s="43"/>
      <c r="R523" s="43"/>
      <c r="S523" s="43"/>
      <c r="T523" s="43"/>
      <c r="U523" s="43"/>
      <c r="V523" s="43"/>
      <c r="W523" s="43"/>
      <c r="X523" s="43"/>
      <c r="Y523" s="43"/>
      <c r="Z523" s="43"/>
      <c r="AA523" s="43"/>
      <c r="AB523" s="43"/>
      <c r="AC523" s="43"/>
      <c r="AD523" s="43"/>
      <c r="AE523" s="43"/>
      <c r="AF523" s="43"/>
      <c r="AG523" s="43"/>
      <c r="AH523" s="43"/>
    </row>
    <row r="524" spans="1:34" x14ac:dyDescent="0.25">
      <c r="A524" s="12"/>
      <c r="B524" s="29"/>
      <c r="C524" s="29"/>
      <c r="D524" s="29"/>
      <c r="E524" s="29"/>
      <c r="F524" s="29"/>
      <c r="G524" s="29"/>
      <c r="H524" s="29"/>
      <c r="I524" s="29"/>
      <c r="J524" s="29"/>
      <c r="K524" s="29"/>
      <c r="L524" s="29"/>
      <c r="M524" s="29"/>
      <c r="N524" s="29"/>
      <c r="O524" s="29"/>
      <c r="P524" s="29"/>
      <c r="Q524" s="29"/>
      <c r="R524" s="29"/>
      <c r="S524" s="29"/>
      <c r="T524" s="29"/>
      <c r="U524" s="29"/>
      <c r="V524" s="29"/>
      <c r="W524" s="29"/>
      <c r="X524" s="29"/>
      <c r="Y524" s="29"/>
      <c r="Z524" s="29"/>
      <c r="AA524" s="29"/>
      <c r="AB524" s="29"/>
      <c r="AC524" s="29"/>
      <c r="AD524" s="29"/>
      <c r="AE524" s="29"/>
      <c r="AF524" s="29"/>
      <c r="AG524" s="29"/>
      <c r="AH524" s="29"/>
    </row>
    <row r="525" spans="1:34" x14ac:dyDescent="0.25">
      <c r="A525" s="12"/>
      <c r="B525" s="4"/>
      <c r="C525" s="4"/>
      <c r="D525" s="4"/>
      <c r="E525" s="4"/>
      <c r="F525" s="4"/>
      <c r="G525" s="4"/>
      <c r="H525" s="4"/>
      <c r="I525" s="4"/>
      <c r="J525" s="4"/>
      <c r="K525" s="4"/>
      <c r="L525" s="4"/>
      <c r="M525" s="4"/>
      <c r="N525" s="4"/>
      <c r="O525" s="4"/>
      <c r="P525" s="4"/>
      <c r="Q525" s="4"/>
      <c r="R525" s="4"/>
      <c r="S525" s="4"/>
      <c r="T525" s="4"/>
      <c r="U525" s="4"/>
      <c r="V525" s="4"/>
    </row>
    <row r="526" spans="1:34" ht="15" customHeight="1" x14ac:dyDescent="0.25">
      <c r="A526" s="12"/>
      <c r="B526" s="29"/>
      <c r="C526" s="29" t="s">
        <v>213</v>
      </c>
      <c r="D526" s="49" t="s">
        <v>572</v>
      </c>
      <c r="E526" s="49"/>
      <c r="F526" s="29"/>
      <c r="G526" s="29" t="s">
        <v>213</v>
      </c>
      <c r="H526" s="30" t="s">
        <v>574</v>
      </c>
      <c r="I526" s="30"/>
      <c r="J526" s="29"/>
      <c r="K526" s="29" t="s">
        <v>213</v>
      </c>
      <c r="L526" s="30" t="s">
        <v>133</v>
      </c>
      <c r="M526" s="30"/>
      <c r="N526" s="29"/>
      <c r="O526" s="29" t="s">
        <v>213</v>
      </c>
      <c r="P526" s="30" t="s">
        <v>589</v>
      </c>
      <c r="Q526" s="30"/>
      <c r="R526" s="29"/>
      <c r="S526" s="29" t="s">
        <v>213</v>
      </c>
      <c r="T526" s="30" t="s">
        <v>133</v>
      </c>
      <c r="U526" s="30"/>
      <c r="V526" s="29"/>
    </row>
    <row r="527" spans="1:34" ht="15" customHeight="1" x14ac:dyDescent="0.25">
      <c r="A527" s="12"/>
      <c r="B527" s="29"/>
      <c r="C527" s="29"/>
      <c r="D527" s="49" t="s">
        <v>576</v>
      </c>
      <c r="E527" s="49"/>
      <c r="F527" s="29"/>
      <c r="G527" s="29"/>
      <c r="H527" s="30" t="s">
        <v>588</v>
      </c>
      <c r="I527" s="30"/>
      <c r="J527" s="29"/>
      <c r="K527" s="29"/>
      <c r="L527" s="30" t="s">
        <v>576</v>
      </c>
      <c r="M527" s="30"/>
      <c r="N527" s="29"/>
      <c r="O527" s="29"/>
      <c r="P527" s="30"/>
      <c r="Q527" s="30"/>
      <c r="R527" s="29"/>
      <c r="S527" s="29"/>
      <c r="T527" s="30" t="s">
        <v>585</v>
      </c>
      <c r="U527" s="30"/>
      <c r="V527" s="29"/>
    </row>
    <row r="528" spans="1:34" ht="15.75" thickBot="1" x14ac:dyDescent="0.3">
      <c r="A528" s="12"/>
      <c r="B528" s="29"/>
      <c r="C528" s="29"/>
      <c r="D528" s="50"/>
      <c r="E528" s="50"/>
      <c r="F528" s="29"/>
      <c r="G528" s="29"/>
      <c r="H528" s="28"/>
      <c r="I528" s="28"/>
      <c r="J528" s="29"/>
      <c r="K528" s="29"/>
      <c r="L528" s="28"/>
      <c r="M528" s="28"/>
      <c r="N528" s="29"/>
      <c r="O528" s="29"/>
      <c r="P528" s="28"/>
      <c r="Q528" s="28"/>
      <c r="R528" s="29"/>
      <c r="S528" s="29"/>
      <c r="T528" s="28" t="s">
        <v>474</v>
      </c>
      <c r="U528" s="28"/>
      <c r="V528" s="29"/>
    </row>
    <row r="529" spans="1:22" ht="15" customHeight="1" x14ac:dyDescent="0.25">
      <c r="A529" s="12"/>
      <c r="B529" s="4"/>
      <c r="C529" s="4" t="s">
        <v>213</v>
      </c>
      <c r="D529" s="33" t="s">
        <v>223</v>
      </c>
      <c r="E529" s="33"/>
      <c r="F529" s="33"/>
      <c r="G529" s="33"/>
      <c r="H529" s="33"/>
      <c r="I529" s="33"/>
      <c r="J529" s="33"/>
      <c r="K529" s="33"/>
      <c r="L529" s="33"/>
      <c r="M529" s="33"/>
      <c r="N529" s="33"/>
      <c r="O529" s="33"/>
      <c r="P529" s="33"/>
      <c r="Q529" s="33"/>
      <c r="R529" s="33"/>
      <c r="S529" s="33"/>
      <c r="T529" s="33"/>
      <c r="U529" s="33"/>
      <c r="V529" s="4"/>
    </row>
    <row r="530" spans="1:22" x14ac:dyDescent="0.25">
      <c r="A530" s="12"/>
      <c r="B530" s="44" t="s">
        <v>316</v>
      </c>
      <c r="C530" s="18" t="s">
        <v>213</v>
      </c>
      <c r="D530" s="18"/>
      <c r="E530" s="18"/>
      <c r="F530" s="18"/>
      <c r="G530" s="18" t="s">
        <v>213</v>
      </c>
      <c r="H530" s="18"/>
      <c r="I530" s="18"/>
      <c r="J530" s="18"/>
      <c r="K530" s="18" t="s">
        <v>213</v>
      </c>
      <c r="L530" s="18"/>
      <c r="M530" s="18"/>
      <c r="N530" s="18"/>
      <c r="O530" s="18" t="s">
        <v>213</v>
      </c>
      <c r="P530" s="18"/>
      <c r="Q530" s="34"/>
      <c r="R530" s="34"/>
      <c r="S530" s="34"/>
      <c r="T530" s="34"/>
      <c r="U530" s="34"/>
      <c r="V530" s="18"/>
    </row>
    <row r="531" spans="1:22" x14ac:dyDescent="0.25">
      <c r="A531" s="12"/>
      <c r="B531" s="2" t="s">
        <v>392</v>
      </c>
      <c r="C531" s="4" t="s">
        <v>213</v>
      </c>
      <c r="D531" s="4"/>
      <c r="E531" s="4"/>
      <c r="F531" s="4"/>
      <c r="G531" s="4" t="s">
        <v>213</v>
      </c>
      <c r="H531" s="4"/>
      <c r="I531" s="4"/>
      <c r="J531" s="4"/>
      <c r="K531" s="4" t="s">
        <v>213</v>
      </c>
      <c r="L531" s="4"/>
      <c r="M531" s="4"/>
      <c r="N531" s="4"/>
      <c r="O531" s="4" t="s">
        <v>213</v>
      </c>
      <c r="P531" s="4"/>
      <c r="Q531" s="29"/>
      <c r="R531" s="29"/>
      <c r="S531" s="29"/>
      <c r="T531" s="29"/>
      <c r="U531" s="29"/>
      <c r="V531" s="4"/>
    </row>
    <row r="532" spans="1:22" x14ac:dyDescent="0.25">
      <c r="A532" s="12"/>
      <c r="B532" s="17" t="s">
        <v>393</v>
      </c>
      <c r="C532" s="18" t="s">
        <v>213</v>
      </c>
      <c r="D532" s="18" t="s">
        <v>225</v>
      </c>
      <c r="E532" s="21">
        <v>6260</v>
      </c>
      <c r="F532" s="22" t="s">
        <v>213</v>
      </c>
      <c r="G532" s="18" t="s">
        <v>213</v>
      </c>
      <c r="H532" s="18" t="s">
        <v>225</v>
      </c>
      <c r="I532" s="21">
        <v>13658</v>
      </c>
      <c r="J532" s="22" t="s">
        <v>213</v>
      </c>
      <c r="K532" s="18" t="s">
        <v>213</v>
      </c>
      <c r="L532" s="18" t="s">
        <v>225</v>
      </c>
      <c r="M532" s="21">
        <v>19918</v>
      </c>
      <c r="N532" s="22" t="s">
        <v>213</v>
      </c>
      <c r="O532" s="18" t="s">
        <v>213</v>
      </c>
      <c r="P532" s="18" t="s">
        <v>225</v>
      </c>
      <c r="Q532" s="21">
        <v>100623</v>
      </c>
      <c r="R532" s="22" t="s">
        <v>213</v>
      </c>
      <c r="S532" s="18" t="s">
        <v>213</v>
      </c>
      <c r="T532" s="18" t="s">
        <v>225</v>
      </c>
      <c r="U532" s="21">
        <v>120541</v>
      </c>
      <c r="V532" s="22" t="s">
        <v>213</v>
      </c>
    </row>
    <row r="533" spans="1:22" x14ac:dyDescent="0.25">
      <c r="A533" s="12"/>
      <c r="B533" s="2" t="s">
        <v>395</v>
      </c>
      <c r="C533" s="4" t="s">
        <v>213</v>
      </c>
      <c r="D533" s="4"/>
      <c r="E533" s="19">
        <v>8557</v>
      </c>
      <c r="F533" t="s">
        <v>213</v>
      </c>
      <c r="G533" s="4" t="s">
        <v>213</v>
      </c>
      <c r="H533" s="4"/>
      <c r="I533" s="19">
        <v>39841</v>
      </c>
      <c r="J533" t="s">
        <v>213</v>
      </c>
      <c r="K533" s="4" t="s">
        <v>213</v>
      </c>
      <c r="L533" s="4"/>
      <c r="M533" s="19">
        <v>48398</v>
      </c>
      <c r="N533" t="s">
        <v>213</v>
      </c>
      <c r="O533" s="4" t="s">
        <v>213</v>
      </c>
      <c r="P533" s="4"/>
      <c r="Q533" s="19">
        <v>149054</v>
      </c>
      <c r="R533" t="s">
        <v>213</v>
      </c>
      <c r="S533" s="4" t="s">
        <v>213</v>
      </c>
      <c r="T533" s="4"/>
      <c r="U533" s="19">
        <v>197452</v>
      </c>
      <c r="V533" t="s">
        <v>213</v>
      </c>
    </row>
    <row r="534" spans="1:22" x14ac:dyDescent="0.25">
      <c r="A534" s="12"/>
      <c r="B534" s="17" t="s">
        <v>397</v>
      </c>
      <c r="C534" s="18" t="s">
        <v>213</v>
      </c>
      <c r="D534" s="18"/>
      <c r="E534" s="23">
        <v>848</v>
      </c>
      <c r="F534" s="22" t="s">
        <v>213</v>
      </c>
      <c r="G534" s="18" t="s">
        <v>213</v>
      </c>
      <c r="H534" s="18"/>
      <c r="I534" s="21">
        <v>27584</v>
      </c>
      <c r="J534" s="22" t="s">
        <v>213</v>
      </c>
      <c r="K534" s="18" t="s">
        <v>213</v>
      </c>
      <c r="L534" s="18"/>
      <c r="M534" s="21">
        <v>28432</v>
      </c>
      <c r="N534" s="22" t="s">
        <v>213</v>
      </c>
      <c r="O534" s="18" t="s">
        <v>213</v>
      </c>
      <c r="P534" s="18"/>
      <c r="Q534" s="21">
        <v>30955</v>
      </c>
      <c r="R534" s="22" t="s">
        <v>213</v>
      </c>
      <c r="S534" s="18" t="s">
        <v>213</v>
      </c>
      <c r="T534" s="18"/>
      <c r="U534" s="21">
        <v>59387</v>
      </c>
      <c r="V534" s="22" t="s">
        <v>213</v>
      </c>
    </row>
    <row r="535" spans="1:22" x14ac:dyDescent="0.25">
      <c r="A535" s="12"/>
      <c r="B535" s="2" t="s">
        <v>399</v>
      </c>
      <c r="C535" s="4" t="s">
        <v>213</v>
      </c>
      <c r="D535" s="4"/>
      <c r="E535" s="19">
        <v>1234</v>
      </c>
      <c r="F535" t="s">
        <v>213</v>
      </c>
      <c r="G535" s="4" t="s">
        <v>213</v>
      </c>
      <c r="H535" s="4"/>
      <c r="I535" s="19">
        <v>1250</v>
      </c>
      <c r="J535" t="s">
        <v>213</v>
      </c>
      <c r="K535" s="4" t="s">
        <v>213</v>
      </c>
      <c r="L535" s="4"/>
      <c r="M535" s="19">
        <v>2484</v>
      </c>
      <c r="N535" t="s">
        <v>213</v>
      </c>
      <c r="O535" s="4" t="s">
        <v>213</v>
      </c>
      <c r="P535" s="4"/>
      <c r="Q535" s="19">
        <v>9857</v>
      </c>
      <c r="R535" t="s">
        <v>213</v>
      </c>
      <c r="S535" s="4" t="s">
        <v>213</v>
      </c>
      <c r="T535" s="4"/>
      <c r="U535" s="19">
        <v>12341</v>
      </c>
      <c r="V535" t="s">
        <v>213</v>
      </c>
    </row>
    <row r="536" spans="1:22" x14ac:dyDescent="0.25">
      <c r="A536" s="12"/>
      <c r="B536" s="17" t="s">
        <v>401</v>
      </c>
      <c r="C536" s="18" t="s">
        <v>213</v>
      </c>
      <c r="D536" s="18"/>
      <c r="E536" s="23">
        <v>195</v>
      </c>
      <c r="F536" s="22" t="s">
        <v>213</v>
      </c>
      <c r="G536" s="18" t="s">
        <v>213</v>
      </c>
      <c r="H536" s="18"/>
      <c r="I536" s="21">
        <v>3689</v>
      </c>
      <c r="J536" s="22" t="s">
        <v>213</v>
      </c>
      <c r="K536" s="18" t="s">
        <v>213</v>
      </c>
      <c r="L536" s="18"/>
      <c r="M536" s="21">
        <v>3884</v>
      </c>
      <c r="N536" s="22" t="s">
        <v>213</v>
      </c>
      <c r="O536" s="18" t="s">
        <v>213</v>
      </c>
      <c r="P536" s="18"/>
      <c r="Q536" s="21">
        <v>5484</v>
      </c>
      <c r="R536" s="22" t="s">
        <v>213</v>
      </c>
      <c r="S536" s="18" t="s">
        <v>213</v>
      </c>
      <c r="T536" s="18"/>
      <c r="U536" s="21">
        <v>9368</v>
      </c>
      <c r="V536" s="22" t="s">
        <v>213</v>
      </c>
    </row>
    <row r="537" spans="1:22" x14ac:dyDescent="0.25">
      <c r="A537" s="12"/>
      <c r="B537" s="2" t="s">
        <v>402</v>
      </c>
      <c r="C537" s="4" t="s">
        <v>213</v>
      </c>
      <c r="D537" s="4"/>
      <c r="E537" s="20">
        <v>27</v>
      </c>
      <c r="F537" t="s">
        <v>213</v>
      </c>
      <c r="G537" s="4" t="s">
        <v>213</v>
      </c>
      <c r="H537" s="4"/>
      <c r="I537" s="19">
        <v>2961</v>
      </c>
      <c r="J537" t="s">
        <v>213</v>
      </c>
      <c r="K537" s="4" t="s">
        <v>213</v>
      </c>
      <c r="L537" s="4"/>
      <c r="M537" s="19">
        <v>2988</v>
      </c>
      <c r="N537" t="s">
        <v>213</v>
      </c>
      <c r="O537" s="4" t="s">
        <v>213</v>
      </c>
      <c r="P537" s="4"/>
      <c r="Q537" s="19">
        <v>6946</v>
      </c>
      <c r="R537" t="s">
        <v>213</v>
      </c>
      <c r="S537" s="4" t="s">
        <v>213</v>
      </c>
      <c r="T537" s="4"/>
      <c r="U537" s="19">
        <v>9934</v>
      </c>
      <c r="V537" t="s">
        <v>213</v>
      </c>
    </row>
    <row r="538" spans="1:22" x14ac:dyDescent="0.25">
      <c r="A538" s="12"/>
      <c r="B538" s="17" t="s">
        <v>405</v>
      </c>
      <c r="C538" s="18" t="s">
        <v>213</v>
      </c>
      <c r="D538" s="18"/>
      <c r="E538" s="23">
        <v>0</v>
      </c>
      <c r="F538" s="22" t="s">
        <v>213</v>
      </c>
      <c r="G538" s="18" t="s">
        <v>213</v>
      </c>
      <c r="H538" s="18"/>
      <c r="I538" s="23">
        <v>2</v>
      </c>
      <c r="J538" s="22" t="s">
        <v>213</v>
      </c>
      <c r="K538" s="18" t="s">
        <v>213</v>
      </c>
      <c r="L538" s="18"/>
      <c r="M538" s="23">
        <v>2</v>
      </c>
      <c r="N538" s="22" t="s">
        <v>213</v>
      </c>
      <c r="O538" s="18" t="s">
        <v>213</v>
      </c>
      <c r="P538" s="18"/>
      <c r="Q538" s="23">
        <v>136</v>
      </c>
      <c r="R538" s="22" t="s">
        <v>213</v>
      </c>
      <c r="S538" s="18" t="s">
        <v>213</v>
      </c>
      <c r="T538" s="18"/>
      <c r="U538" s="23">
        <v>138</v>
      </c>
      <c r="V538" s="22" t="s">
        <v>213</v>
      </c>
    </row>
    <row r="539" spans="1:22" ht="15.75" thickBot="1" x14ac:dyDescent="0.3">
      <c r="A539" s="12"/>
      <c r="B539" s="2" t="s">
        <v>107</v>
      </c>
      <c r="C539" s="4" t="s">
        <v>213</v>
      </c>
      <c r="D539" s="4"/>
      <c r="E539" s="20">
        <v>0</v>
      </c>
      <c r="F539" t="s">
        <v>213</v>
      </c>
      <c r="G539" s="4" t="s">
        <v>213</v>
      </c>
      <c r="H539" s="4"/>
      <c r="I539" s="20">
        <v>0</v>
      </c>
      <c r="J539" t="s">
        <v>213</v>
      </c>
      <c r="K539" s="4" t="s">
        <v>213</v>
      </c>
      <c r="L539" s="4"/>
      <c r="M539" s="20">
        <v>0</v>
      </c>
      <c r="N539" t="s">
        <v>213</v>
      </c>
      <c r="O539" s="4" t="s">
        <v>213</v>
      </c>
      <c r="P539" s="4"/>
      <c r="Q539" s="20">
        <v>158</v>
      </c>
      <c r="R539" t="s">
        <v>213</v>
      </c>
      <c r="S539" s="4" t="s">
        <v>213</v>
      </c>
      <c r="T539" s="4"/>
      <c r="U539" s="20">
        <v>158</v>
      </c>
      <c r="V539" t="s">
        <v>213</v>
      </c>
    </row>
    <row r="540" spans="1:22" x14ac:dyDescent="0.25">
      <c r="A540" s="12"/>
      <c r="B540" s="13"/>
      <c r="C540" s="13" t="s">
        <v>213</v>
      </c>
      <c r="D540" s="24"/>
      <c r="E540" s="24"/>
      <c r="F540" s="13"/>
      <c r="G540" s="13" t="s">
        <v>213</v>
      </c>
      <c r="H540" s="24"/>
      <c r="I540" s="24"/>
      <c r="J540" s="13"/>
      <c r="K540" s="13" t="s">
        <v>213</v>
      </c>
      <c r="L540" s="24"/>
      <c r="M540" s="24"/>
      <c r="N540" s="13"/>
      <c r="O540" s="13" t="s">
        <v>213</v>
      </c>
      <c r="P540" s="24"/>
      <c r="Q540" s="24"/>
      <c r="R540" s="13"/>
      <c r="S540" s="13" t="s">
        <v>213</v>
      </c>
      <c r="T540" s="24"/>
      <c r="U540" s="24"/>
      <c r="V540" s="13"/>
    </row>
    <row r="541" spans="1:22" ht="15.75" thickBot="1" x14ac:dyDescent="0.3">
      <c r="A541" s="12"/>
      <c r="B541" s="17" t="s">
        <v>133</v>
      </c>
      <c r="C541" s="25" t="s">
        <v>213</v>
      </c>
      <c r="D541" s="18" t="s">
        <v>225</v>
      </c>
      <c r="E541" s="21">
        <v>17121</v>
      </c>
      <c r="F541" s="22" t="s">
        <v>213</v>
      </c>
      <c r="G541" s="25" t="s">
        <v>213</v>
      </c>
      <c r="H541" s="18" t="s">
        <v>225</v>
      </c>
      <c r="I541" s="21">
        <v>88985</v>
      </c>
      <c r="J541" s="22" t="s">
        <v>213</v>
      </c>
      <c r="K541" s="25" t="s">
        <v>213</v>
      </c>
      <c r="L541" s="18" t="s">
        <v>225</v>
      </c>
      <c r="M541" s="21">
        <v>106106</v>
      </c>
      <c r="N541" s="22" t="s">
        <v>213</v>
      </c>
      <c r="O541" s="25" t="s">
        <v>213</v>
      </c>
      <c r="P541" s="18" t="s">
        <v>225</v>
      </c>
      <c r="Q541" s="21">
        <v>303213</v>
      </c>
      <c r="R541" s="22" t="s">
        <v>213</v>
      </c>
      <c r="S541" s="25" t="s">
        <v>213</v>
      </c>
      <c r="T541" s="18" t="s">
        <v>225</v>
      </c>
      <c r="U541" s="21">
        <v>409319</v>
      </c>
      <c r="V541" s="22" t="s">
        <v>213</v>
      </c>
    </row>
    <row r="542" spans="1:22" ht="15.75" thickTop="1" x14ac:dyDescent="0.25">
      <c r="A542" s="12"/>
      <c r="B542" s="13"/>
      <c r="C542" s="13" t="s">
        <v>213</v>
      </c>
      <c r="D542" s="27"/>
      <c r="E542" s="27"/>
      <c r="F542" s="13"/>
      <c r="G542" s="13" t="s">
        <v>213</v>
      </c>
      <c r="H542" s="27"/>
      <c r="I542" s="27"/>
      <c r="J542" s="13"/>
      <c r="K542" s="13" t="s">
        <v>213</v>
      </c>
      <c r="L542" s="27"/>
      <c r="M542" s="27"/>
      <c r="N542" s="13"/>
      <c r="O542" s="13" t="s">
        <v>213</v>
      </c>
      <c r="P542" s="27"/>
      <c r="Q542" s="27"/>
      <c r="R542" s="13"/>
      <c r="S542" s="13" t="s">
        <v>213</v>
      </c>
      <c r="T542" s="27"/>
      <c r="U542" s="27"/>
      <c r="V542" s="13"/>
    </row>
    <row r="543" spans="1:22" x14ac:dyDescent="0.25">
      <c r="A543" s="12"/>
      <c r="B543" s="3" t="s">
        <v>479</v>
      </c>
      <c r="C543" s="26" t="s">
        <v>213</v>
      </c>
      <c r="D543" s="4"/>
      <c r="E543" s="4"/>
      <c r="F543" s="4"/>
      <c r="G543" s="26" t="s">
        <v>213</v>
      </c>
      <c r="H543" s="4"/>
      <c r="I543" s="4"/>
      <c r="J543" s="4"/>
      <c r="K543" s="26" t="s">
        <v>213</v>
      </c>
      <c r="L543" s="4"/>
      <c r="M543" s="4"/>
      <c r="N543" s="4"/>
      <c r="O543" s="26" t="s">
        <v>213</v>
      </c>
      <c r="P543" s="4"/>
      <c r="Q543" s="29"/>
      <c r="R543" s="29"/>
      <c r="S543" s="29"/>
      <c r="T543" s="29"/>
      <c r="U543" s="29"/>
      <c r="V543" s="4"/>
    </row>
    <row r="544" spans="1:22" x14ac:dyDescent="0.25">
      <c r="A544" s="12"/>
      <c r="B544" s="17" t="s">
        <v>392</v>
      </c>
      <c r="C544" s="25" t="s">
        <v>213</v>
      </c>
      <c r="D544" s="18"/>
      <c r="E544" s="18"/>
      <c r="F544" s="18"/>
      <c r="G544" s="25" t="s">
        <v>213</v>
      </c>
      <c r="H544" s="18"/>
      <c r="I544" s="18"/>
      <c r="J544" s="18"/>
      <c r="K544" s="25" t="s">
        <v>213</v>
      </c>
      <c r="L544" s="18"/>
      <c r="M544" s="18"/>
      <c r="N544" s="18"/>
      <c r="O544" s="25" t="s">
        <v>213</v>
      </c>
      <c r="P544" s="18"/>
      <c r="Q544" s="34"/>
      <c r="R544" s="34"/>
      <c r="S544" s="34"/>
      <c r="T544" s="34"/>
      <c r="U544" s="34"/>
      <c r="V544" s="18"/>
    </row>
    <row r="545" spans="1:22" x14ac:dyDescent="0.25">
      <c r="A545" s="12"/>
      <c r="B545" s="2" t="s">
        <v>393</v>
      </c>
      <c r="C545" s="26" t="s">
        <v>213</v>
      </c>
      <c r="D545" s="4" t="s">
        <v>225</v>
      </c>
      <c r="E545" s="19">
        <v>9539</v>
      </c>
      <c r="F545" t="s">
        <v>213</v>
      </c>
      <c r="G545" s="26" t="s">
        <v>213</v>
      </c>
      <c r="H545" s="4" t="s">
        <v>225</v>
      </c>
      <c r="I545" s="19">
        <v>20958</v>
      </c>
      <c r="J545" t="s">
        <v>213</v>
      </c>
      <c r="K545" s="26" t="s">
        <v>213</v>
      </c>
      <c r="L545" s="4" t="s">
        <v>225</v>
      </c>
      <c r="M545" s="19">
        <v>30497</v>
      </c>
      <c r="N545" t="s">
        <v>213</v>
      </c>
      <c r="O545" s="26" t="s">
        <v>213</v>
      </c>
      <c r="P545" s="4" t="s">
        <v>225</v>
      </c>
      <c r="Q545" s="19">
        <v>121851</v>
      </c>
      <c r="R545" t="s">
        <v>213</v>
      </c>
      <c r="S545" s="26" t="s">
        <v>213</v>
      </c>
      <c r="T545" s="4" t="s">
        <v>225</v>
      </c>
      <c r="U545" s="19">
        <v>152348</v>
      </c>
      <c r="V545" t="s">
        <v>213</v>
      </c>
    </row>
    <row r="546" spans="1:22" x14ac:dyDescent="0.25">
      <c r="A546" s="12"/>
      <c r="B546" s="17" t="s">
        <v>395</v>
      </c>
      <c r="C546" s="25" t="s">
        <v>213</v>
      </c>
      <c r="D546" s="18"/>
      <c r="E546" s="21">
        <v>18476</v>
      </c>
      <c r="F546" s="22" t="s">
        <v>213</v>
      </c>
      <c r="G546" s="25" t="s">
        <v>213</v>
      </c>
      <c r="H546" s="18"/>
      <c r="I546" s="21">
        <v>55753</v>
      </c>
      <c r="J546" s="22" t="s">
        <v>213</v>
      </c>
      <c r="K546" s="25" t="s">
        <v>213</v>
      </c>
      <c r="L546" s="18"/>
      <c r="M546" s="21">
        <v>74229</v>
      </c>
      <c r="N546" s="22" t="s">
        <v>213</v>
      </c>
      <c r="O546" s="25" t="s">
        <v>213</v>
      </c>
      <c r="P546" s="18"/>
      <c r="Q546" s="21">
        <v>213875</v>
      </c>
      <c r="R546" s="22" t="s">
        <v>213</v>
      </c>
      <c r="S546" s="25" t="s">
        <v>213</v>
      </c>
      <c r="T546" s="18"/>
      <c r="U546" s="21">
        <v>288104</v>
      </c>
      <c r="V546" s="22" t="s">
        <v>213</v>
      </c>
    </row>
    <row r="547" spans="1:22" x14ac:dyDescent="0.25">
      <c r="A547" s="12"/>
      <c r="B547" s="2" t="s">
        <v>397</v>
      </c>
      <c r="C547" s="26" t="s">
        <v>213</v>
      </c>
      <c r="D547" s="4"/>
      <c r="E547" s="19">
        <v>6693</v>
      </c>
      <c r="F547" t="s">
        <v>213</v>
      </c>
      <c r="G547" s="26" t="s">
        <v>213</v>
      </c>
      <c r="H547" s="4"/>
      <c r="I547" s="19">
        <v>42604</v>
      </c>
      <c r="J547" t="s">
        <v>213</v>
      </c>
      <c r="K547" s="26" t="s">
        <v>213</v>
      </c>
      <c r="L547" s="4"/>
      <c r="M547" s="19">
        <v>49297</v>
      </c>
      <c r="N547" t="s">
        <v>213</v>
      </c>
      <c r="O547" s="26" t="s">
        <v>213</v>
      </c>
      <c r="P547" s="4"/>
      <c r="Q547" s="19">
        <v>55790</v>
      </c>
      <c r="R547" t="s">
        <v>213</v>
      </c>
      <c r="S547" s="26" t="s">
        <v>213</v>
      </c>
      <c r="T547" s="4"/>
      <c r="U547" s="19">
        <v>105087</v>
      </c>
      <c r="V547" t="s">
        <v>213</v>
      </c>
    </row>
    <row r="548" spans="1:22" x14ac:dyDescent="0.25">
      <c r="A548" s="12"/>
      <c r="B548" s="17" t="s">
        <v>399</v>
      </c>
      <c r="C548" s="25" t="s">
        <v>213</v>
      </c>
      <c r="D548" s="18"/>
      <c r="E548" s="21">
        <v>1063</v>
      </c>
      <c r="F548" s="22" t="s">
        <v>213</v>
      </c>
      <c r="G548" s="25" t="s">
        <v>213</v>
      </c>
      <c r="H548" s="18"/>
      <c r="I548" s="21">
        <v>3338</v>
      </c>
      <c r="J548" s="22" t="s">
        <v>213</v>
      </c>
      <c r="K548" s="25" t="s">
        <v>213</v>
      </c>
      <c r="L548" s="18"/>
      <c r="M548" s="21">
        <v>4401</v>
      </c>
      <c r="N548" s="22" t="s">
        <v>213</v>
      </c>
      <c r="O548" s="25" t="s">
        <v>213</v>
      </c>
      <c r="P548" s="18"/>
      <c r="Q548" s="21">
        <v>15289</v>
      </c>
      <c r="R548" s="22" t="s">
        <v>213</v>
      </c>
      <c r="S548" s="25" t="s">
        <v>213</v>
      </c>
      <c r="T548" s="18"/>
      <c r="U548" s="21">
        <v>19690</v>
      </c>
      <c r="V548" s="22" t="s">
        <v>213</v>
      </c>
    </row>
    <row r="549" spans="1:22" x14ac:dyDescent="0.25">
      <c r="A549" s="12"/>
      <c r="B549" s="2" t="s">
        <v>401</v>
      </c>
      <c r="C549" s="26" t="s">
        <v>213</v>
      </c>
      <c r="D549" s="4"/>
      <c r="E549" s="20">
        <v>0</v>
      </c>
      <c r="F549" t="s">
        <v>213</v>
      </c>
      <c r="G549" s="26" t="s">
        <v>213</v>
      </c>
      <c r="H549" s="4"/>
      <c r="I549" s="19">
        <v>3345</v>
      </c>
      <c r="J549" t="s">
        <v>213</v>
      </c>
      <c r="K549" s="26" t="s">
        <v>213</v>
      </c>
      <c r="L549" s="4"/>
      <c r="M549" s="19">
        <v>3345</v>
      </c>
      <c r="N549" t="s">
        <v>213</v>
      </c>
      <c r="O549" s="26" t="s">
        <v>213</v>
      </c>
      <c r="P549" s="4"/>
      <c r="Q549" s="19">
        <v>7356</v>
      </c>
      <c r="R549" t="s">
        <v>213</v>
      </c>
      <c r="S549" s="26" t="s">
        <v>213</v>
      </c>
      <c r="T549" s="4"/>
      <c r="U549" s="19">
        <v>10701</v>
      </c>
      <c r="V549" t="s">
        <v>213</v>
      </c>
    </row>
    <row r="550" spans="1:22" x14ac:dyDescent="0.25">
      <c r="A550" s="12"/>
      <c r="B550" s="17" t="s">
        <v>402</v>
      </c>
      <c r="C550" s="25" t="s">
        <v>213</v>
      </c>
      <c r="D550" s="18"/>
      <c r="E550" s="23">
        <v>901</v>
      </c>
      <c r="F550" s="22" t="s">
        <v>213</v>
      </c>
      <c r="G550" s="25" t="s">
        <v>213</v>
      </c>
      <c r="H550" s="18"/>
      <c r="I550" s="21">
        <v>4133</v>
      </c>
      <c r="J550" s="22" t="s">
        <v>213</v>
      </c>
      <c r="K550" s="25" t="s">
        <v>213</v>
      </c>
      <c r="L550" s="18"/>
      <c r="M550" s="21">
        <v>5034</v>
      </c>
      <c r="N550" s="22" t="s">
        <v>213</v>
      </c>
      <c r="O550" s="25" t="s">
        <v>213</v>
      </c>
      <c r="P550" s="18"/>
      <c r="Q550" s="21">
        <v>13462</v>
      </c>
      <c r="R550" s="22" t="s">
        <v>213</v>
      </c>
      <c r="S550" s="25" t="s">
        <v>213</v>
      </c>
      <c r="T550" s="18"/>
      <c r="U550" s="21">
        <v>18496</v>
      </c>
      <c r="V550" s="22" t="s">
        <v>213</v>
      </c>
    </row>
    <row r="551" spans="1:22" x14ac:dyDescent="0.25">
      <c r="A551" s="12"/>
      <c r="B551" s="2" t="s">
        <v>405</v>
      </c>
      <c r="C551" s="26" t="s">
        <v>213</v>
      </c>
      <c r="D551" s="4"/>
      <c r="E551" s="20">
        <v>29</v>
      </c>
      <c r="F551" t="s">
        <v>213</v>
      </c>
      <c r="G551" s="26" t="s">
        <v>213</v>
      </c>
      <c r="H551" s="4"/>
      <c r="I551" s="20">
        <v>5</v>
      </c>
      <c r="J551" t="s">
        <v>213</v>
      </c>
      <c r="K551" s="26" t="s">
        <v>213</v>
      </c>
      <c r="L551" s="4"/>
      <c r="M551" s="20">
        <v>34</v>
      </c>
      <c r="N551" t="s">
        <v>213</v>
      </c>
      <c r="O551" s="26" t="s">
        <v>213</v>
      </c>
      <c r="P551" s="4"/>
      <c r="Q551" s="20">
        <v>142</v>
      </c>
      <c r="R551" t="s">
        <v>213</v>
      </c>
      <c r="S551" s="26" t="s">
        <v>213</v>
      </c>
      <c r="T551" s="4"/>
      <c r="U551" s="20">
        <v>176</v>
      </c>
      <c r="V551" t="s">
        <v>213</v>
      </c>
    </row>
    <row r="552" spans="1:22" ht="15.75" thickBot="1" x14ac:dyDescent="0.3">
      <c r="A552" s="12"/>
      <c r="B552" s="17" t="s">
        <v>107</v>
      </c>
      <c r="C552" s="25" t="s">
        <v>213</v>
      </c>
      <c r="D552" s="18"/>
      <c r="E552" s="23">
        <v>0</v>
      </c>
      <c r="F552" s="22" t="s">
        <v>213</v>
      </c>
      <c r="G552" s="25" t="s">
        <v>213</v>
      </c>
      <c r="H552" s="18"/>
      <c r="I552" s="23">
        <v>0</v>
      </c>
      <c r="J552" s="22" t="s">
        <v>213</v>
      </c>
      <c r="K552" s="25" t="s">
        <v>213</v>
      </c>
      <c r="L552" s="18"/>
      <c r="M552" s="23">
        <v>0</v>
      </c>
      <c r="N552" s="22" t="s">
        <v>213</v>
      </c>
      <c r="O552" s="25" t="s">
        <v>213</v>
      </c>
      <c r="P552" s="18"/>
      <c r="Q552" s="21">
        <v>1637</v>
      </c>
      <c r="R552" s="22" t="s">
        <v>213</v>
      </c>
      <c r="S552" s="25" t="s">
        <v>213</v>
      </c>
      <c r="T552" s="18"/>
      <c r="U552" s="21">
        <v>1637</v>
      </c>
      <c r="V552" s="22" t="s">
        <v>213</v>
      </c>
    </row>
    <row r="553" spans="1:22" x14ac:dyDescent="0.25">
      <c r="A553" s="12"/>
      <c r="B553" s="13"/>
      <c r="C553" s="13" t="s">
        <v>213</v>
      </c>
      <c r="D553" s="24"/>
      <c r="E553" s="24"/>
      <c r="F553" s="13"/>
      <c r="G553" s="13" t="s">
        <v>213</v>
      </c>
      <c r="H553" s="24"/>
      <c r="I553" s="24"/>
      <c r="J553" s="13"/>
      <c r="K553" s="13" t="s">
        <v>213</v>
      </c>
      <c r="L553" s="24"/>
      <c r="M553" s="24"/>
      <c r="N553" s="13"/>
      <c r="O553" s="13" t="s">
        <v>213</v>
      </c>
      <c r="P553" s="24"/>
      <c r="Q553" s="24"/>
      <c r="R553" s="13"/>
      <c r="S553" s="13" t="s">
        <v>213</v>
      </c>
      <c r="T553" s="24"/>
      <c r="U553" s="24"/>
      <c r="V553" s="13"/>
    </row>
    <row r="554" spans="1:22" ht="15.75" thickBot="1" x14ac:dyDescent="0.3">
      <c r="A554" s="12"/>
      <c r="B554" s="2" t="s">
        <v>133</v>
      </c>
      <c r="C554" s="26" t="s">
        <v>213</v>
      </c>
      <c r="D554" s="4" t="s">
        <v>225</v>
      </c>
      <c r="E554" s="19">
        <v>36701</v>
      </c>
      <c r="F554" t="s">
        <v>213</v>
      </c>
      <c r="G554" s="26" t="s">
        <v>213</v>
      </c>
      <c r="H554" s="4" t="s">
        <v>225</v>
      </c>
      <c r="I554" s="19">
        <v>130136</v>
      </c>
      <c r="J554" t="s">
        <v>213</v>
      </c>
      <c r="K554" s="26" t="s">
        <v>213</v>
      </c>
      <c r="L554" s="4" t="s">
        <v>225</v>
      </c>
      <c r="M554" s="19">
        <v>166837</v>
      </c>
      <c r="N554" t="s">
        <v>213</v>
      </c>
      <c r="O554" s="26" t="s">
        <v>213</v>
      </c>
      <c r="P554" s="4" t="s">
        <v>225</v>
      </c>
      <c r="Q554" s="19">
        <v>429402</v>
      </c>
      <c r="R554" t="s">
        <v>213</v>
      </c>
      <c r="S554" s="26" t="s">
        <v>213</v>
      </c>
      <c r="T554" s="4" t="s">
        <v>225</v>
      </c>
      <c r="U554" s="19">
        <v>596239</v>
      </c>
      <c r="V554" t="s">
        <v>213</v>
      </c>
    </row>
    <row r="555" spans="1:22" ht="15.75" thickTop="1" x14ac:dyDescent="0.25">
      <c r="A555" s="12"/>
      <c r="B555" s="13"/>
      <c r="C555" s="13" t="s">
        <v>213</v>
      </c>
      <c r="D555" s="27"/>
      <c r="E555" s="27"/>
      <c r="F555" s="13"/>
      <c r="G555" s="13" t="s">
        <v>213</v>
      </c>
      <c r="H555" s="27"/>
      <c r="I555" s="27"/>
      <c r="J555" s="13"/>
      <c r="K555" s="13" t="s">
        <v>213</v>
      </c>
      <c r="L555" s="27"/>
      <c r="M555" s="27"/>
      <c r="N555" s="13"/>
      <c r="O555" s="13" t="s">
        <v>213</v>
      </c>
      <c r="P555" s="27"/>
      <c r="Q555" s="27"/>
      <c r="R555" s="13"/>
      <c r="S555" s="13" t="s">
        <v>213</v>
      </c>
      <c r="T555" s="27"/>
      <c r="U555" s="27"/>
      <c r="V555" s="13"/>
    </row>
    <row r="556" spans="1:22" x14ac:dyDescent="0.25">
      <c r="A556" s="12"/>
      <c r="B556" s="44" t="s">
        <v>335</v>
      </c>
      <c r="C556" s="25" t="s">
        <v>213</v>
      </c>
      <c r="D556" s="18"/>
      <c r="E556" s="18"/>
      <c r="F556" s="18"/>
      <c r="G556" s="25" t="s">
        <v>213</v>
      </c>
      <c r="H556" s="18"/>
      <c r="I556" s="18"/>
      <c r="J556" s="18"/>
      <c r="K556" s="25" t="s">
        <v>213</v>
      </c>
      <c r="L556" s="18"/>
      <c r="M556" s="18"/>
      <c r="N556" s="18"/>
      <c r="O556" s="25" t="s">
        <v>213</v>
      </c>
      <c r="P556" s="18"/>
      <c r="Q556" s="34"/>
      <c r="R556" s="34"/>
      <c r="S556" s="34"/>
      <c r="T556" s="34"/>
      <c r="U556" s="34"/>
      <c r="V556" s="18"/>
    </row>
    <row r="557" spans="1:22" x14ac:dyDescent="0.25">
      <c r="A557" s="12"/>
      <c r="B557" s="2" t="s">
        <v>392</v>
      </c>
      <c r="C557" s="26" t="s">
        <v>213</v>
      </c>
      <c r="D557" s="4"/>
      <c r="E557" s="4"/>
      <c r="F557" s="4"/>
      <c r="G557" s="26" t="s">
        <v>213</v>
      </c>
      <c r="H557" s="4"/>
      <c r="I557" s="4"/>
      <c r="J557" s="4"/>
      <c r="K557" s="26" t="s">
        <v>213</v>
      </c>
      <c r="L557" s="4"/>
      <c r="M557" s="4"/>
      <c r="N557" s="4"/>
      <c r="O557" s="26" t="s">
        <v>213</v>
      </c>
      <c r="P557" s="4"/>
      <c r="Q557" s="29"/>
      <c r="R557" s="29"/>
      <c r="S557" s="29"/>
      <c r="T557" s="29"/>
      <c r="U557" s="29"/>
      <c r="V557" s="4"/>
    </row>
    <row r="558" spans="1:22" x14ac:dyDescent="0.25">
      <c r="A558" s="12"/>
      <c r="B558" s="17" t="s">
        <v>393</v>
      </c>
      <c r="C558" s="25" t="s">
        <v>213</v>
      </c>
      <c r="D558" s="18" t="s">
        <v>225</v>
      </c>
      <c r="E558" s="21">
        <v>9379</v>
      </c>
      <c r="F558" s="22" t="s">
        <v>213</v>
      </c>
      <c r="G558" s="25" t="s">
        <v>213</v>
      </c>
      <c r="H558" s="18" t="s">
        <v>225</v>
      </c>
      <c r="I558" s="21">
        <v>22470</v>
      </c>
      <c r="J558" s="22" t="s">
        <v>213</v>
      </c>
      <c r="K558" s="25" t="s">
        <v>213</v>
      </c>
      <c r="L558" s="18" t="s">
        <v>225</v>
      </c>
      <c r="M558" s="21">
        <v>31849</v>
      </c>
      <c r="N558" s="22" t="s">
        <v>213</v>
      </c>
      <c r="O558" s="25" t="s">
        <v>213</v>
      </c>
      <c r="P558" s="18" t="s">
        <v>225</v>
      </c>
      <c r="Q558" s="21">
        <v>135038</v>
      </c>
      <c r="R558" s="22" t="s">
        <v>213</v>
      </c>
      <c r="S558" s="25" t="s">
        <v>213</v>
      </c>
      <c r="T558" s="18" t="s">
        <v>225</v>
      </c>
      <c r="U558" s="21">
        <v>166887</v>
      </c>
      <c r="V558" s="22" t="s">
        <v>213</v>
      </c>
    </row>
    <row r="559" spans="1:22" x14ac:dyDescent="0.25">
      <c r="A559" s="12"/>
      <c r="B559" s="2" t="s">
        <v>395</v>
      </c>
      <c r="C559" s="26" t="s">
        <v>213</v>
      </c>
      <c r="D559" s="4"/>
      <c r="E559" s="19">
        <v>13776</v>
      </c>
      <c r="F559" t="s">
        <v>213</v>
      </c>
      <c r="G559" s="26" t="s">
        <v>213</v>
      </c>
      <c r="H559" s="4"/>
      <c r="I559" s="19">
        <v>51407</v>
      </c>
      <c r="J559" t="s">
        <v>213</v>
      </c>
      <c r="K559" s="26" t="s">
        <v>213</v>
      </c>
      <c r="L559" s="4"/>
      <c r="M559" s="19">
        <v>65183</v>
      </c>
      <c r="N559" t="s">
        <v>213</v>
      </c>
      <c r="O559" s="26" t="s">
        <v>213</v>
      </c>
      <c r="P559" s="4"/>
      <c r="Q559" s="19">
        <v>249144</v>
      </c>
      <c r="R559" t="s">
        <v>213</v>
      </c>
      <c r="S559" s="26" t="s">
        <v>213</v>
      </c>
      <c r="T559" s="4"/>
      <c r="U559" s="19">
        <v>314327</v>
      </c>
      <c r="V559" t="s">
        <v>213</v>
      </c>
    </row>
    <row r="560" spans="1:22" x14ac:dyDescent="0.25">
      <c r="A560" s="12"/>
      <c r="B560" s="17" t="s">
        <v>397</v>
      </c>
      <c r="C560" s="25" t="s">
        <v>213</v>
      </c>
      <c r="D560" s="18"/>
      <c r="E560" s="21">
        <v>4497</v>
      </c>
      <c r="F560" s="22" t="s">
        <v>213</v>
      </c>
      <c r="G560" s="25" t="s">
        <v>213</v>
      </c>
      <c r="H560" s="18"/>
      <c r="I560" s="21">
        <v>48161</v>
      </c>
      <c r="J560" s="22" t="s">
        <v>213</v>
      </c>
      <c r="K560" s="25" t="s">
        <v>213</v>
      </c>
      <c r="L560" s="18"/>
      <c r="M560" s="21">
        <v>52658</v>
      </c>
      <c r="N560" s="22" t="s">
        <v>213</v>
      </c>
      <c r="O560" s="25" t="s">
        <v>213</v>
      </c>
      <c r="P560" s="18"/>
      <c r="Q560" s="21">
        <v>64026</v>
      </c>
      <c r="R560" s="22" t="s">
        <v>213</v>
      </c>
      <c r="S560" s="25" t="s">
        <v>213</v>
      </c>
      <c r="T560" s="18"/>
      <c r="U560" s="21">
        <v>116684</v>
      </c>
      <c r="V560" s="22" t="s">
        <v>213</v>
      </c>
    </row>
    <row r="561" spans="1:34" x14ac:dyDescent="0.25">
      <c r="A561" s="12"/>
      <c r="B561" s="2" t="s">
        <v>399</v>
      </c>
      <c r="C561" s="26" t="s">
        <v>213</v>
      </c>
      <c r="D561" s="4"/>
      <c r="E561" s="19">
        <v>1292</v>
      </c>
      <c r="F561" t="s">
        <v>213</v>
      </c>
      <c r="G561" s="26" t="s">
        <v>213</v>
      </c>
      <c r="H561" s="4"/>
      <c r="I561" s="19">
        <v>3921</v>
      </c>
      <c r="J561" t="s">
        <v>213</v>
      </c>
      <c r="K561" s="26" t="s">
        <v>213</v>
      </c>
      <c r="L561" s="4"/>
      <c r="M561" s="19">
        <v>5213</v>
      </c>
      <c r="N561" t="s">
        <v>213</v>
      </c>
      <c r="O561" s="26" t="s">
        <v>213</v>
      </c>
      <c r="P561" s="4"/>
      <c r="Q561" s="19">
        <v>15675</v>
      </c>
      <c r="R561" t="s">
        <v>213</v>
      </c>
      <c r="S561" s="26" t="s">
        <v>213</v>
      </c>
      <c r="T561" s="4"/>
      <c r="U561" s="19">
        <v>20888</v>
      </c>
      <c r="V561" t="s">
        <v>213</v>
      </c>
    </row>
    <row r="562" spans="1:34" x14ac:dyDescent="0.25">
      <c r="A562" s="12"/>
      <c r="B562" s="17" t="s">
        <v>401</v>
      </c>
      <c r="C562" s="25" t="s">
        <v>213</v>
      </c>
      <c r="D562" s="18"/>
      <c r="E562" s="23">
        <v>0</v>
      </c>
      <c r="F562" s="22" t="s">
        <v>213</v>
      </c>
      <c r="G562" s="25" t="s">
        <v>213</v>
      </c>
      <c r="H562" s="18"/>
      <c r="I562" s="21">
        <v>3489</v>
      </c>
      <c r="J562" s="22" t="s">
        <v>213</v>
      </c>
      <c r="K562" s="25" t="s">
        <v>213</v>
      </c>
      <c r="L562" s="18"/>
      <c r="M562" s="21">
        <v>3489</v>
      </c>
      <c r="N562" s="22" t="s">
        <v>213</v>
      </c>
      <c r="O562" s="25" t="s">
        <v>213</v>
      </c>
      <c r="P562" s="18"/>
      <c r="Q562" s="21">
        <v>7440</v>
      </c>
      <c r="R562" s="22" t="s">
        <v>213</v>
      </c>
      <c r="S562" s="25" t="s">
        <v>213</v>
      </c>
      <c r="T562" s="18"/>
      <c r="U562" s="21">
        <v>10929</v>
      </c>
      <c r="V562" s="22" t="s">
        <v>213</v>
      </c>
    </row>
    <row r="563" spans="1:34" x14ac:dyDescent="0.25">
      <c r="A563" s="12"/>
      <c r="B563" s="2" t="s">
        <v>402</v>
      </c>
      <c r="C563" s="26" t="s">
        <v>213</v>
      </c>
      <c r="D563" s="4"/>
      <c r="E563" s="19">
        <v>1321</v>
      </c>
      <c r="F563" t="s">
        <v>213</v>
      </c>
      <c r="G563" s="26" t="s">
        <v>213</v>
      </c>
      <c r="H563" s="4"/>
      <c r="I563" s="19">
        <v>3105</v>
      </c>
      <c r="J563" t="s">
        <v>213</v>
      </c>
      <c r="K563" s="26" t="s">
        <v>213</v>
      </c>
      <c r="L563" s="4"/>
      <c r="M563" s="19">
        <v>4426</v>
      </c>
      <c r="N563" t="s">
        <v>213</v>
      </c>
      <c r="O563" s="26" t="s">
        <v>213</v>
      </c>
      <c r="P563" s="4"/>
      <c r="Q563" s="19">
        <v>17469</v>
      </c>
      <c r="R563" t="s">
        <v>213</v>
      </c>
      <c r="S563" s="26" t="s">
        <v>213</v>
      </c>
      <c r="T563" s="4"/>
      <c r="U563" s="19">
        <v>21895</v>
      </c>
      <c r="V563" t="s">
        <v>213</v>
      </c>
    </row>
    <row r="564" spans="1:34" x14ac:dyDescent="0.25">
      <c r="A564" s="12"/>
      <c r="B564" s="17" t="s">
        <v>405</v>
      </c>
      <c r="C564" s="25" t="s">
        <v>213</v>
      </c>
      <c r="D564" s="18"/>
      <c r="E564" s="23">
        <v>0</v>
      </c>
      <c r="F564" s="22" t="s">
        <v>213</v>
      </c>
      <c r="G564" s="25" t="s">
        <v>213</v>
      </c>
      <c r="H564" s="18"/>
      <c r="I564" s="23">
        <v>0</v>
      </c>
      <c r="J564" s="22" t="s">
        <v>213</v>
      </c>
      <c r="K564" s="25" t="s">
        <v>213</v>
      </c>
      <c r="L564" s="18"/>
      <c r="M564" s="23">
        <v>0</v>
      </c>
      <c r="N564" s="22" t="s">
        <v>213</v>
      </c>
      <c r="O564" s="25" t="s">
        <v>213</v>
      </c>
      <c r="P564" s="18"/>
      <c r="Q564" s="23">
        <v>211</v>
      </c>
      <c r="R564" s="22" t="s">
        <v>213</v>
      </c>
      <c r="S564" s="25" t="s">
        <v>213</v>
      </c>
      <c r="T564" s="18"/>
      <c r="U564" s="23">
        <v>211</v>
      </c>
      <c r="V564" s="22" t="s">
        <v>213</v>
      </c>
    </row>
    <row r="565" spans="1:34" ht="15.75" thickBot="1" x14ac:dyDescent="0.3">
      <c r="A565" s="12"/>
      <c r="B565" s="2" t="s">
        <v>107</v>
      </c>
      <c r="C565" s="26" t="s">
        <v>213</v>
      </c>
      <c r="D565" s="4"/>
      <c r="E565" s="20">
        <v>0</v>
      </c>
      <c r="F565" t="s">
        <v>213</v>
      </c>
      <c r="G565" s="26" t="s">
        <v>213</v>
      </c>
      <c r="H565" s="4"/>
      <c r="I565" s="20">
        <v>0</v>
      </c>
      <c r="J565" t="s">
        <v>213</v>
      </c>
      <c r="K565" s="26" t="s">
        <v>213</v>
      </c>
      <c r="L565" s="4"/>
      <c r="M565" s="20">
        <v>0</v>
      </c>
      <c r="N565" t="s">
        <v>213</v>
      </c>
      <c r="O565" s="26" t="s">
        <v>213</v>
      </c>
      <c r="P565" s="4"/>
      <c r="Q565" s="20">
        <v>977</v>
      </c>
      <c r="R565" t="s">
        <v>213</v>
      </c>
      <c r="S565" s="26" t="s">
        <v>213</v>
      </c>
      <c r="T565" s="4"/>
      <c r="U565" s="20">
        <v>977</v>
      </c>
      <c r="V565" t="s">
        <v>213</v>
      </c>
    </row>
    <row r="566" spans="1:34" x14ac:dyDescent="0.25">
      <c r="A566" s="12"/>
      <c r="B566" s="13"/>
      <c r="C566" s="13" t="s">
        <v>213</v>
      </c>
      <c r="D566" s="24"/>
      <c r="E566" s="24"/>
      <c r="F566" s="13"/>
      <c r="G566" s="13" t="s">
        <v>213</v>
      </c>
      <c r="H566" s="24"/>
      <c r="I566" s="24"/>
      <c r="J566" s="13"/>
      <c r="K566" s="13" t="s">
        <v>213</v>
      </c>
      <c r="L566" s="24"/>
      <c r="M566" s="24"/>
      <c r="N566" s="13"/>
      <c r="O566" s="13" t="s">
        <v>213</v>
      </c>
      <c r="P566" s="24"/>
      <c r="Q566" s="24"/>
      <c r="R566" s="13"/>
      <c r="S566" s="13" t="s">
        <v>213</v>
      </c>
      <c r="T566" s="24"/>
      <c r="U566" s="24"/>
      <c r="V566" s="13"/>
    </row>
    <row r="567" spans="1:34" ht="15.75" thickBot="1" x14ac:dyDescent="0.3">
      <c r="A567" s="12"/>
      <c r="B567" s="17" t="s">
        <v>133</v>
      </c>
      <c r="C567" s="25" t="s">
        <v>213</v>
      </c>
      <c r="D567" s="18" t="s">
        <v>225</v>
      </c>
      <c r="E567" s="21">
        <v>30265</v>
      </c>
      <c r="F567" s="22" t="s">
        <v>213</v>
      </c>
      <c r="G567" s="25" t="s">
        <v>213</v>
      </c>
      <c r="H567" s="18" t="s">
        <v>225</v>
      </c>
      <c r="I567" s="21">
        <v>132553</v>
      </c>
      <c r="J567" s="22" t="s">
        <v>213</v>
      </c>
      <c r="K567" s="25" t="s">
        <v>213</v>
      </c>
      <c r="L567" s="18" t="s">
        <v>225</v>
      </c>
      <c r="M567" s="21">
        <v>162818</v>
      </c>
      <c r="N567" s="22" t="s">
        <v>213</v>
      </c>
      <c r="O567" s="25" t="s">
        <v>213</v>
      </c>
      <c r="P567" s="18" t="s">
        <v>225</v>
      </c>
      <c r="Q567" s="21">
        <v>489980</v>
      </c>
      <c r="R567" s="22" t="s">
        <v>213</v>
      </c>
      <c r="S567" s="25" t="s">
        <v>213</v>
      </c>
      <c r="T567" s="18" t="s">
        <v>225</v>
      </c>
      <c r="U567" s="21">
        <v>652798</v>
      </c>
      <c r="V567" s="22" t="s">
        <v>213</v>
      </c>
    </row>
    <row r="568" spans="1:34" ht="15.75" thickTop="1" x14ac:dyDescent="0.25">
      <c r="A568" s="12"/>
      <c r="B568" s="13"/>
      <c r="C568" s="13" t="s">
        <v>213</v>
      </c>
      <c r="D568" s="27"/>
      <c r="E568" s="27"/>
      <c r="F568" s="13"/>
      <c r="G568" s="13" t="s">
        <v>213</v>
      </c>
      <c r="H568" s="27"/>
      <c r="I568" s="27"/>
      <c r="J568" s="13"/>
      <c r="K568" s="13" t="s">
        <v>213</v>
      </c>
      <c r="L568" s="27"/>
      <c r="M568" s="27"/>
      <c r="N568" s="13"/>
      <c r="O568" s="13" t="s">
        <v>213</v>
      </c>
      <c r="P568" s="27"/>
      <c r="Q568" s="27"/>
      <c r="R568" s="13"/>
      <c r="S568" s="13" t="s">
        <v>213</v>
      </c>
      <c r="T568" s="27"/>
      <c r="U568" s="27"/>
      <c r="V568" s="13"/>
    </row>
    <row r="569" spans="1:34" x14ac:dyDescent="0.25">
      <c r="A569" s="12"/>
      <c r="B569" s="38" t="s">
        <v>590</v>
      </c>
      <c r="C569" s="38"/>
      <c r="D569" s="38"/>
      <c r="E569" s="38"/>
      <c r="F569" s="38"/>
      <c r="G569" s="38"/>
      <c r="H569" s="38"/>
      <c r="I569" s="38"/>
      <c r="J569" s="38"/>
      <c r="K569" s="38"/>
      <c r="L569" s="38"/>
      <c r="M569" s="38"/>
      <c r="N569" s="38"/>
      <c r="O569" s="38"/>
      <c r="P569" s="38"/>
      <c r="Q569" s="38"/>
      <c r="R569" s="38"/>
      <c r="S569" s="38"/>
      <c r="T569" s="38"/>
      <c r="U569" s="38"/>
      <c r="V569" s="38"/>
      <c r="W569" s="38"/>
      <c r="X569" s="38"/>
      <c r="Y569" s="38"/>
      <c r="Z569" s="38"/>
      <c r="AA569" s="38"/>
      <c r="AB569" s="38"/>
      <c r="AC569" s="38"/>
      <c r="AD569" s="38"/>
      <c r="AE569" s="38"/>
      <c r="AF569" s="38"/>
      <c r="AG569" s="38"/>
      <c r="AH569" s="38"/>
    </row>
    <row r="570" spans="1:34" x14ac:dyDescent="0.25">
      <c r="A570" s="12"/>
      <c r="B570" s="29"/>
      <c r="C570" s="29"/>
      <c r="D570" s="29"/>
      <c r="E570" s="29"/>
      <c r="F570" s="29"/>
      <c r="G570" s="29"/>
      <c r="H570" s="29"/>
      <c r="I570" s="29"/>
      <c r="J570" s="29"/>
      <c r="K570" s="29"/>
      <c r="L570" s="29"/>
      <c r="M570" s="29"/>
      <c r="N570" s="29"/>
      <c r="O570" s="29"/>
      <c r="P570" s="29"/>
      <c r="Q570" s="29"/>
      <c r="R570" s="29"/>
      <c r="S570" s="29"/>
      <c r="T570" s="29"/>
      <c r="U570" s="29"/>
      <c r="V570" s="29"/>
      <c r="W570" s="29"/>
      <c r="X570" s="29"/>
      <c r="Y570" s="29"/>
      <c r="Z570" s="29"/>
      <c r="AA570" s="29"/>
      <c r="AB570" s="29"/>
      <c r="AC570" s="29"/>
      <c r="AD570" s="29"/>
      <c r="AE570" s="29"/>
      <c r="AF570" s="29"/>
      <c r="AG570" s="29"/>
      <c r="AH570" s="29"/>
    </row>
    <row r="571" spans="1:34" x14ac:dyDescent="0.25">
      <c r="A571" s="12"/>
      <c r="B571" s="39"/>
      <c r="C571" s="39"/>
      <c r="D571" s="39"/>
      <c r="E571" s="39"/>
      <c r="F571" s="39"/>
      <c r="G571" s="39"/>
      <c r="H571" s="39"/>
      <c r="I571" s="39"/>
      <c r="J571" s="39"/>
      <c r="K571" s="39"/>
      <c r="L571" s="39"/>
      <c r="M571" s="39"/>
      <c r="N571" s="39"/>
      <c r="O571" s="39"/>
      <c r="P571" s="39"/>
      <c r="Q571" s="39"/>
      <c r="R571" s="39"/>
      <c r="S571" s="39"/>
      <c r="T571" s="39"/>
      <c r="U571" s="39"/>
      <c r="V571" s="39"/>
      <c r="W571" s="39"/>
      <c r="X571" s="39"/>
      <c r="Y571" s="39"/>
      <c r="Z571" s="39"/>
      <c r="AA571" s="39"/>
      <c r="AB571" s="39"/>
      <c r="AC571" s="39"/>
      <c r="AD571" s="39"/>
      <c r="AE571" s="39"/>
      <c r="AF571" s="39"/>
      <c r="AG571" s="39"/>
      <c r="AH571" s="39"/>
    </row>
    <row r="572" spans="1:34" x14ac:dyDescent="0.25">
      <c r="A572" s="12"/>
      <c r="B572" s="29"/>
      <c r="C572" s="29"/>
      <c r="D572" s="29"/>
      <c r="E572" s="29"/>
      <c r="F572" s="29"/>
      <c r="G572" s="29"/>
      <c r="H572" s="29"/>
      <c r="I572" s="29"/>
      <c r="J572" s="29"/>
      <c r="K572" s="29"/>
      <c r="L572" s="29"/>
      <c r="M572" s="29"/>
      <c r="N572" s="29"/>
      <c r="O572" s="29"/>
      <c r="P572" s="29"/>
      <c r="Q572" s="29"/>
      <c r="R572" s="29"/>
      <c r="S572" s="29"/>
      <c r="T572" s="29"/>
      <c r="U572" s="29"/>
      <c r="V572" s="29"/>
      <c r="W572" s="29"/>
      <c r="X572" s="29"/>
      <c r="Y572" s="29"/>
      <c r="Z572" s="29"/>
      <c r="AA572" s="29"/>
      <c r="AB572" s="29"/>
      <c r="AC572" s="29"/>
      <c r="AD572" s="29"/>
      <c r="AE572" s="29"/>
      <c r="AF572" s="29"/>
      <c r="AG572" s="29"/>
      <c r="AH572" s="29"/>
    </row>
    <row r="573" spans="1:34" x14ac:dyDescent="0.25">
      <c r="A573" s="12"/>
      <c r="B573" s="52" t="s">
        <v>591</v>
      </c>
      <c r="C573" s="52"/>
      <c r="D573" s="52"/>
      <c r="E573" s="52"/>
      <c r="F573" s="52"/>
      <c r="G573" s="52"/>
      <c r="H573" s="52"/>
      <c r="I573" s="52"/>
      <c r="J573" s="52"/>
      <c r="K573" s="52"/>
      <c r="L573" s="52"/>
      <c r="M573" s="52"/>
      <c r="N573" s="52"/>
      <c r="O573" s="52"/>
      <c r="P573" s="52"/>
      <c r="Q573" s="52"/>
      <c r="R573" s="52"/>
      <c r="S573" s="52"/>
      <c r="T573" s="52"/>
      <c r="U573" s="52"/>
      <c r="V573" s="52"/>
      <c r="W573" s="52"/>
      <c r="X573" s="52"/>
      <c r="Y573" s="52"/>
      <c r="Z573" s="52"/>
      <c r="AA573" s="52"/>
      <c r="AB573" s="52"/>
      <c r="AC573" s="52"/>
      <c r="AD573" s="52"/>
      <c r="AE573" s="52"/>
      <c r="AF573" s="52"/>
      <c r="AG573" s="52"/>
      <c r="AH573" s="52"/>
    </row>
    <row r="574" spans="1:34" x14ac:dyDescent="0.25">
      <c r="A574" s="12"/>
      <c r="B574" s="29"/>
      <c r="C574" s="29"/>
      <c r="D574" s="29"/>
      <c r="E574" s="29"/>
      <c r="F574" s="29"/>
      <c r="G574" s="29"/>
      <c r="H574" s="29"/>
      <c r="I574" s="29"/>
      <c r="J574" s="29"/>
      <c r="K574" s="29"/>
      <c r="L574" s="29"/>
      <c r="M574" s="29"/>
      <c r="N574" s="29"/>
      <c r="O574" s="29"/>
      <c r="P574" s="29"/>
      <c r="Q574" s="29"/>
      <c r="R574" s="29"/>
      <c r="S574" s="29"/>
      <c r="T574" s="29"/>
      <c r="U574" s="29"/>
      <c r="V574" s="29"/>
      <c r="W574" s="29"/>
      <c r="X574" s="29"/>
      <c r="Y574" s="29"/>
      <c r="Z574" s="29"/>
      <c r="AA574" s="29"/>
      <c r="AB574" s="29"/>
      <c r="AC574" s="29"/>
      <c r="AD574" s="29"/>
      <c r="AE574" s="29"/>
      <c r="AF574" s="29"/>
      <c r="AG574" s="29"/>
      <c r="AH574" s="29"/>
    </row>
    <row r="575" spans="1:34" x14ac:dyDescent="0.25">
      <c r="A575" s="12"/>
      <c r="B575" s="38" t="s">
        <v>592</v>
      </c>
      <c r="C575" s="38"/>
      <c r="D575" s="38"/>
      <c r="E575" s="38"/>
      <c r="F575" s="38"/>
      <c r="G575" s="38"/>
      <c r="H575" s="38"/>
      <c r="I575" s="38"/>
      <c r="J575" s="38"/>
      <c r="K575" s="38"/>
      <c r="L575" s="38"/>
      <c r="M575" s="38"/>
      <c r="N575" s="38"/>
      <c r="O575" s="38"/>
      <c r="P575" s="38"/>
      <c r="Q575" s="38"/>
      <c r="R575" s="38"/>
      <c r="S575" s="38"/>
      <c r="T575" s="38"/>
      <c r="U575" s="38"/>
      <c r="V575" s="38"/>
      <c r="W575" s="38"/>
      <c r="X575" s="38"/>
      <c r="Y575" s="38"/>
      <c r="Z575" s="38"/>
      <c r="AA575" s="38"/>
      <c r="AB575" s="38"/>
      <c r="AC575" s="38"/>
      <c r="AD575" s="38"/>
      <c r="AE575" s="38"/>
      <c r="AF575" s="38"/>
      <c r="AG575" s="38"/>
      <c r="AH575" s="38"/>
    </row>
    <row r="576" spans="1:34" x14ac:dyDescent="0.25">
      <c r="A576" s="12"/>
      <c r="B576" s="29"/>
      <c r="C576" s="29"/>
      <c r="D576" s="29"/>
      <c r="E576" s="29"/>
      <c r="F576" s="29"/>
      <c r="G576" s="29"/>
      <c r="H576" s="29"/>
      <c r="I576" s="29"/>
      <c r="J576" s="29"/>
      <c r="K576" s="29"/>
      <c r="L576" s="29"/>
      <c r="M576" s="29"/>
      <c r="N576" s="29"/>
      <c r="O576" s="29"/>
      <c r="P576" s="29"/>
      <c r="Q576" s="29"/>
      <c r="R576" s="29"/>
      <c r="S576" s="29"/>
      <c r="T576" s="29"/>
      <c r="U576" s="29"/>
      <c r="V576" s="29"/>
      <c r="W576" s="29"/>
      <c r="X576" s="29"/>
      <c r="Y576" s="29"/>
      <c r="Z576" s="29"/>
      <c r="AA576" s="29"/>
      <c r="AB576" s="29"/>
      <c r="AC576" s="29"/>
      <c r="AD576" s="29"/>
      <c r="AE576" s="29"/>
      <c r="AF576" s="29"/>
      <c r="AG576" s="29"/>
      <c r="AH576" s="29"/>
    </row>
    <row r="577" spans="1:34" ht="15.75" x14ac:dyDescent="0.25">
      <c r="A577" s="12"/>
      <c r="B577" s="43"/>
      <c r="C577" s="43"/>
      <c r="D577" s="43"/>
      <c r="E577" s="43"/>
      <c r="F577" s="43"/>
      <c r="G577" s="43"/>
      <c r="H577" s="43"/>
      <c r="I577" s="43"/>
      <c r="J577" s="43"/>
      <c r="K577" s="43"/>
      <c r="L577" s="43"/>
      <c r="M577" s="43"/>
      <c r="N577" s="43"/>
      <c r="O577" s="43"/>
      <c r="P577" s="43"/>
      <c r="Q577" s="43"/>
      <c r="R577" s="43"/>
      <c r="S577" s="43"/>
      <c r="T577" s="43"/>
      <c r="U577" s="43"/>
      <c r="V577" s="43"/>
      <c r="W577" s="43"/>
      <c r="X577" s="43"/>
      <c r="Y577" s="43"/>
      <c r="Z577" s="43"/>
      <c r="AA577" s="43"/>
      <c r="AB577" s="43"/>
      <c r="AC577" s="43"/>
      <c r="AD577" s="43"/>
      <c r="AE577" s="43"/>
      <c r="AF577" s="43"/>
      <c r="AG577" s="43"/>
      <c r="AH577" s="43"/>
    </row>
    <row r="578" spans="1:34" x14ac:dyDescent="0.25">
      <c r="A578" s="12"/>
      <c r="B578" s="29"/>
      <c r="C578" s="29"/>
      <c r="D578" s="29"/>
      <c r="E578" s="29"/>
      <c r="F578" s="29"/>
      <c r="G578" s="29"/>
      <c r="H578" s="29"/>
      <c r="I578" s="29"/>
      <c r="J578" s="29"/>
      <c r="K578" s="29"/>
      <c r="L578" s="29"/>
      <c r="M578" s="29"/>
      <c r="N578" s="29"/>
      <c r="O578" s="29"/>
      <c r="P578" s="29"/>
      <c r="Q578" s="29"/>
      <c r="R578" s="29"/>
      <c r="S578" s="29"/>
      <c r="T578" s="29"/>
      <c r="U578" s="29"/>
      <c r="V578" s="29"/>
      <c r="W578" s="29"/>
      <c r="X578" s="29"/>
      <c r="Y578" s="29"/>
      <c r="Z578" s="29"/>
      <c r="AA578" s="29"/>
      <c r="AB578" s="29"/>
      <c r="AC578" s="29"/>
      <c r="AD578" s="29"/>
      <c r="AE578" s="29"/>
      <c r="AF578" s="29"/>
      <c r="AG578" s="29"/>
      <c r="AH578" s="29"/>
    </row>
    <row r="579" spans="1:34" x14ac:dyDescent="0.25">
      <c r="A579" s="12"/>
      <c r="B579" s="4"/>
      <c r="C579" s="4"/>
      <c r="D579" s="4"/>
      <c r="E579" s="4"/>
      <c r="F579" s="4"/>
      <c r="G579" s="4"/>
      <c r="H579" s="4"/>
      <c r="I579" s="4"/>
      <c r="J579" s="4"/>
      <c r="K579" s="4"/>
      <c r="L579" s="4"/>
      <c r="M579" s="4"/>
      <c r="N579" s="4"/>
      <c r="O579" s="4"/>
      <c r="P579" s="4"/>
      <c r="Q579" s="4"/>
      <c r="R579" s="4"/>
      <c r="S579" s="4"/>
      <c r="T579" s="4"/>
      <c r="U579" s="4"/>
      <c r="V579" s="4"/>
      <c r="W579" s="4"/>
      <c r="X579" s="4"/>
      <c r="Y579" s="4"/>
      <c r="Z579" s="4"/>
      <c r="AA579" s="4"/>
      <c r="AB579" s="4"/>
      <c r="AC579" s="4"/>
      <c r="AD579" s="4"/>
      <c r="AE579" s="4"/>
      <c r="AF579" s="4"/>
      <c r="AG579" s="4"/>
      <c r="AH579" s="4"/>
    </row>
    <row r="580" spans="1:34" ht="15" customHeight="1" x14ac:dyDescent="0.25">
      <c r="A580" s="12"/>
      <c r="B580" s="29"/>
      <c r="C580" s="29" t="s">
        <v>213</v>
      </c>
      <c r="D580" s="30" t="s">
        <v>593</v>
      </c>
      <c r="E580" s="30"/>
      <c r="F580" s="30"/>
      <c r="G580" s="30"/>
      <c r="H580" s="30"/>
      <c r="I580" s="30"/>
      <c r="J580" s="30"/>
      <c r="K580" s="30"/>
      <c r="L580" s="30"/>
      <c r="M580" s="30"/>
      <c r="N580" s="30"/>
      <c r="O580" s="30"/>
      <c r="P580" s="30"/>
      <c r="Q580" s="30"/>
      <c r="R580" s="30"/>
      <c r="S580" s="30"/>
      <c r="T580" s="30"/>
      <c r="U580" s="30"/>
      <c r="V580" s="29"/>
      <c r="W580" s="29" t="s">
        <v>213</v>
      </c>
      <c r="X580" s="30" t="s">
        <v>595</v>
      </c>
      <c r="Y580" s="30"/>
      <c r="Z580" s="30"/>
      <c r="AA580" s="30"/>
      <c r="AB580" s="30"/>
      <c r="AC580" s="30"/>
      <c r="AD580" s="29"/>
      <c r="AE580" s="29" t="s">
        <v>213</v>
      </c>
      <c r="AF580" s="49" t="s">
        <v>133</v>
      </c>
      <c r="AG580" s="49"/>
      <c r="AH580" s="29"/>
    </row>
    <row r="581" spans="1:34" ht="15" customHeight="1" x14ac:dyDescent="0.25">
      <c r="A581" s="12"/>
      <c r="B581" s="29"/>
      <c r="C581" s="29"/>
      <c r="D581" s="30" t="s">
        <v>594</v>
      </c>
      <c r="E581" s="30"/>
      <c r="F581" s="30"/>
      <c r="G581" s="30"/>
      <c r="H581" s="30"/>
      <c r="I581" s="30"/>
      <c r="J581" s="30"/>
      <c r="K581" s="30"/>
      <c r="L581" s="30"/>
      <c r="M581" s="30"/>
      <c r="N581" s="30"/>
      <c r="O581" s="30"/>
      <c r="P581" s="30"/>
      <c r="Q581" s="30"/>
      <c r="R581" s="30"/>
      <c r="S581" s="30"/>
      <c r="T581" s="30"/>
      <c r="U581" s="30"/>
      <c r="V581" s="29"/>
      <c r="W581" s="29"/>
      <c r="X581" s="30" t="s">
        <v>596</v>
      </c>
      <c r="Y581" s="30"/>
      <c r="Z581" s="30"/>
      <c r="AA581" s="30"/>
      <c r="AB581" s="30"/>
      <c r="AC581" s="30"/>
      <c r="AD581" s="29"/>
      <c r="AE581" s="29"/>
      <c r="AF581" s="49" t="s">
        <v>598</v>
      </c>
      <c r="AG581" s="49"/>
      <c r="AH581" s="29"/>
    </row>
    <row r="582" spans="1:34" ht="15" customHeight="1" x14ac:dyDescent="0.25">
      <c r="A582" s="12"/>
      <c r="B582" s="29"/>
      <c r="C582" s="29"/>
      <c r="D582" s="30"/>
      <c r="E582" s="30"/>
      <c r="F582" s="30"/>
      <c r="G582" s="30"/>
      <c r="H582" s="30"/>
      <c r="I582" s="30"/>
      <c r="J582" s="30"/>
      <c r="K582" s="30"/>
      <c r="L582" s="30"/>
      <c r="M582" s="30"/>
      <c r="N582" s="30"/>
      <c r="O582" s="30"/>
      <c r="P582" s="30"/>
      <c r="Q582" s="30"/>
      <c r="R582" s="30"/>
      <c r="S582" s="30"/>
      <c r="T582" s="30"/>
      <c r="U582" s="30"/>
      <c r="V582" s="29"/>
      <c r="W582" s="29"/>
      <c r="X582" s="30" t="s">
        <v>597</v>
      </c>
      <c r="Y582" s="30"/>
      <c r="Z582" s="30"/>
      <c r="AA582" s="30"/>
      <c r="AB582" s="30"/>
      <c r="AC582" s="30"/>
      <c r="AD582" s="29"/>
      <c r="AE582" s="29"/>
      <c r="AF582" s="49" t="s">
        <v>599</v>
      </c>
      <c r="AG582" s="49"/>
      <c r="AH582" s="29"/>
    </row>
    <row r="583" spans="1:34" ht="15.75" thickBot="1" x14ac:dyDescent="0.3">
      <c r="A583" s="12"/>
      <c r="B583" s="29"/>
      <c r="C583" s="29"/>
      <c r="D583" s="28"/>
      <c r="E583" s="28"/>
      <c r="F583" s="28"/>
      <c r="G583" s="28"/>
      <c r="H583" s="28"/>
      <c r="I583" s="28"/>
      <c r="J583" s="28"/>
      <c r="K583" s="28"/>
      <c r="L583" s="28"/>
      <c r="M583" s="28"/>
      <c r="N583" s="28"/>
      <c r="O583" s="28"/>
      <c r="P583" s="28"/>
      <c r="Q583" s="28"/>
      <c r="R583" s="28"/>
      <c r="S583" s="28"/>
      <c r="T583" s="28"/>
      <c r="U583" s="28"/>
      <c r="V583" s="29"/>
      <c r="W583" s="29"/>
      <c r="X583" s="28" t="s">
        <v>207</v>
      </c>
      <c r="Y583" s="28"/>
      <c r="Z583" s="28"/>
      <c r="AA583" s="28"/>
      <c r="AB583" s="28"/>
      <c r="AC583" s="28"/>
      <c r="AD583" s="29"/>
      <c r="AE583" s="29"/>
      <c r="AF583" s="50"/>
      <c r="AG583" s="50"/>
      <c r="AH583" s="29"/>
    </row>
    <row r="584" spans="1:34" ht="15.75" thickBot="1" x14ac:dyDescent="0.3">
      <c r="A584" s="12"/>
      <c r="B584" s="4"/>
      <c r="C584" s="4" t="s">
        <v>213</v>
      </c>
      <c r="D584" s="36" t="s">
        <v>600</v>
      </c>
      <c r="E584" s="36"/>
      <c r="F584" s="4"/>
      <c r="G584" s="4" t="s">
        <v>213</v>
      </c>
      <c r="H584" s="36" t="s">
        <v>601</v>
      </c>
      <c r="I584" s="36"/>
      <c r="J584" s="4"/>
      <c r="K584" s="4" t="s">
        <v>213</v>
      </c>
      <c r="L584" s="36" t="s">
        <v>602</v>
      </c>
      <c r="M584" s="36"/>
      <c r="N584" s="4"/>
      <c r="O584" s="4" t="s">
        <v>213</v>
      </c>
      <c r="P584" s="36" t="s">
        <v>603</v>
      </c>
      <c r="Q584" s="36"/>
      <c r="R584" s="4"/>
      <c r="S584" s="4" t="s">
        <v>213</v>
      </c>
      <c r="T584" s="36" t="s">
        <v>604</v>
      </c>
      <c r="U584" s="36"/>
      <c r="V584" s="4"/>
      <c r="W584" s="4" t="s">
        <v>213</v>
      </c>
      <c r="X584" s="36" t="s">
        <v>605</v>
      </c>
      <c r="Y584" s="36"/>
      <c r="Z584" s="4"/>
      <c r="AA584" s="4" t="s">
        <v>213</v>
      </c>
      <c r="AB584" s="36" t="s">
        <v>606</v>
      </c>
      <c r="AC584" s="36"/>
      <c r="AD584" s="4"/>
      <c r="AE584" s="4" t="s">
        <v>213</v>
      </c>
      <c r="AF584" s="36" t="s">
        <v>474</v>
      </c>
      <c r="AG584" s="36"/>
      <c r="AH584" s="4"/>
    </row>
    <row r="585" spans="1:34" ht="15" customHeight="1" x14ac:dyDescent="0.25">
      <c r="A585" s="12"/>
      <c r="B585" s="4"/>
      <c r="C585" s="4" t="s">
        <v>213</v>
      </c>
      <c r="D585" s="33" t="s">
        <v>223</v>
      </c>
      <c r="E585" s="33"/>
      <c r="F585" s="33"/>
      <c r="G585" s="33"/>
      <c r="H585" s="33"/>
      <c r="I585" s="33"/>
      <c r="J585" s="33"/>
      <c r="K585" s="33"/>
      <c r="L585" s="33"/>
      <c r="M585" s="33"/>
      <c r="N585" s="33"/>
      <c r="O585" s="33"/>
      <c r="P585" s="33"/>
      <c r="Q585" s="33"/>
      <c r="R585" s="33"/>
      <c r="S585" s="33"/>
      <c r="T585" s="33"/>
      <c r="U585" s="33"/>
      <c r="V585" s="33"/>
      <c r="W585" s="33"/>
      <c r="X585" s="33"/>
      <c r="Y585" s="33"/>
      <c r="Z585" s="33"/>
      <c r="AA585" s="33"/>
      <c r="AB585" s="33"/>
      <c r="AC585" s="33"/>
      <c r="AD585" s="33"/>
      <c r="AE585" s="33"/>
      <c r="AF585" s="33"/>
      <c r="AG585" s="33"/>
      <c r="AH585" s="4"/>
    </row>
    <row r="586" spans="1:34" x14ac:dyDescent="0.25">
      <c r="A586" s="12"/>
      <c r="B586" s="44" t="s">
        <v>558</v>
      </c>
      <c r="C586" s="18" t="s">
        <v>213</v>
      </c>
      <c r="D586" s="18"/>
      <c r="E586" s="18"/>
      <c r="F586" s="18"/>
      <c r="G586" s="18" t="s">
        <v>213</v>
      </c>
      <c r="H586" s="18"/>
      <c r="I586" s="18"/>
      <c r="J586" s="18"/>
      <c r="K586" s="18" t="s">
        <v>213</v>
      </c>
      <c r="L586" s="18"/>
      <c r="M586" s="18"/>
      <c r="N586" s="18"/>
      <c r="O586" s="18" t="s">
        <v>213</v>
      </c>
      <c r="P586" s="18"/>
      <c r="Q586" s="18"/>
      <c r="R586" s="18"/>
      <c r="S586" s="18" t="s">
        <v>213</v>
      </c>
      <c r="T586" s="18"/>
      <c r="U586" s="18"/>
      <c r="V586" s="18"/>
      <c r="W586" s="18" t="s">
        <v>213</v>
      </c>
      <c r="X586" s="18"/>
      <c r="Y586" s="18"/>
      <c r="Z586" s="18"/>
      <c r="AA586" s="18" t="s">
        <v>213</v>
      </c>
      <c r="AB586" s="18"/>
      <c r="AC586" s="34"/>
      <c r="AD586" s="34"/>
      <c r="AE586" s="34"/>
      <c r="AF586" s="34"/>
      <c r="AG586" s="34"/>
      <c r="AH586" s="18"/>
    </row>
    <row r="587" spans="1:34" x14ac:dyDescent="0.25">
      <c r="A587" s="12"/>
      <c r="B587" s="2" t="s">
        <v>392</v>
      </c>
      <c r="C587" s="4" t="s">
        <v>213</v>
      </c>
      <c r="D587" s="4"/>
      <c r="E587" s="4"/>
      <c r="F587" s="4"/>
      <c r="G587" s="4" t="s">
        <v>213</v>
      </c>
      <c r="H587" s="4"/>
      <c r="I587" s="4"/>
      <c r="J587" s="4"/>
      <c r="K587" s="4" t="s">
        <v>213</v>
      </c>
      <c r="L587" s="4"/>
      <c r="M587" s="4"/>
      <c r="N587" s="4"/>
      <c r="O587" s="4" t="s">
        <v>213</v>
      </c>
      <c r="P587" s="4"/>
      <c r="Q587" s="4"/>
      <c r="R587" s="4"/>
      <c r="S587" s="4" t="s">
        <v>213</v>
      </c>
      <c r="T587" s="4"/>
      <c r="U587" s="4"/>
      <c r="V587" s="4"/>
      <c r="W587" s="4" t="s">
        <v>213</v>
      </c>
      <c r="X587" s="4"/>
      <c r="Y587" s="4"/>
      <c r="Z587" s="4"/>
      <c r="AA587" s="4" t="s">
        <v>213</v>
      </c>
      <c r="AB587" s="4"/>
      <c r="AC587" s="29"/>
      <c r="AD587" s="29"/>
      <c r="AE587" s="29"/>
      <c r="AF587" s="29"/>
      <c r="AG587" s="29"/>
      <c r="AH587" s="4"/>
    </row>
    <row r="588" spans="1:34" x14ac:dyDescent="0.25">
      <c r="A588" s="12"/>
      <c r="B588" s="17" t="s">
        <v>607</v>
      </c>
      <c r="C588" s="18" t="s">
        <v>213</v>
      </c>
      <c r="D588" s="18" t="s">
        <v>225</v>
      </c>
      <c r="E588" s="21">
        <v>28486</v>
      </c>
      <c r="F588" s="22" t="s">
        <v>213</v>
      </c>
      <c r="G588" s="18" t="s">
        <v>213</v>
      </c>
      <c r="H588" s="18" t="s">
        <v>225</v>
      </c>
      <c r="I588" s="21">
        <v>34113</v>
      </c>
      <c r="J588" s="22" t="s">
        <v>213</v>
      </c>
      <c r="K588" s="18" t="s">
        <v>213</v>
      </c>
      <c r="L588" s="18" t="s">
        <v>225</v>
      </c>
      <c r="M588" s="21">
        <v>21592</v>
      </c>
      <c r="N588" s="22" t="s">
        <v>213</v>
      </c>
      <c r="O588" s="18" t="s">
        <v>213</v>
      </c>
      <c r="P588" s="18" t="s">
        <v>225</v>
      </c>
      <c r="Q588" s="21">
        <v>36221</v>
      </c>
      <c r="R588" s="22" t="s">
        <v>213</v>
      </c>
      <c r="S588" s="18" t="s">
        <v>608</v>
      </c>
      <c r="T588" s="18"/>
      <c r="U588" s="23">
        <v>0</v>
      </c>
      <c r="V588" s="22" t="s">
        <v>213</v>
      </c>
      <c r="W588" s="18" t="s">
        <v>213</v>
      </c>
      <c r="X588" s="18" t="s">
        <v>225</v>
      </c>
      <c r="Y588" s="21">
        <v>16311</v>
      </c>
      <c r="Z588" s="22" t="s">
        <v>213</v>
      </c>
      <c r="AA588" s="18" t="s">
        <v>213</v>
      </c>
      <c r="AB588" s="18" t="s">
        <v>225</v>
      </c>
      <c r="AC588" s="23">
        <v>0</v>
      </c>
      <c r="AD588" s="22" t="s">
        <v>213</v>
      </c>
      <c r="AE588" s="18" t="s">
        <v>213</v>
      </c>
      <c r="AF588" s="18" t="s">
        <v>225</v>
      </c>
      <c r="AG588" s="21">
        <v>136723</v>
      </c>
      <c r="AH588" s="22" t="s">
        <v>213</v>
      </c>
    </row>
    <row r="589" spans="1:34" x14ac:dyDescent="0.25">
      <c r="A589" s="12"/>
      <c r="B589" s="2" t="s">
        <v>395</v>
      </c>
      <c r="C589" s="4" t="s">
        <v>213</v>
      </c>
      <c r="D589" s="4"/>
      <c r="E589" s="19">
        <v>46201</v>
      </c>
      <c r="F589" t="s">
        <v>213</v>
      </c>
      <c r="G589" s="4" t="s">
        <v>213</v>
      </c>
      <c r="H589" s="4"/>
      <c r="I589" s="19">
        <v>71637</v>
      </c>
      <c r="J589" t="s">
        <v>213</v>
      </c>
      <c r="K589" s="4" t="s">
        <v>213</v>
      </c>
      <c r="L589" s="4"/>
      <c r="M589" s="19">
        <v>25591</v>
      </c>
      <c r="N589" t="s">
        <v>213</v>
      </c>
      <c r="O589" s="4" t="s">
        <v>213</v>
      </c>
      <c r="P589" s="4"/>
      <c r="Q589" s="19">
        <v>3509</v>
      </c>
      <c r="R589" t="s">
        <v>213</v>
      </c>
      <c r="S589" s="4" t="s">
        <v>213</v>
      </c>
      <c r="T589" s="4"/>
      <c r="U589" s="20">
        <v>0</v>
      </c>
      <c r="V589" t="s">
        <v>213</v>
      </c>
      <c r="W589" s="4" t="s">
        <v>213</v>
      </c>
      <c r="X589" s="4"/>
      <c r="Y589" s="19">
        <v>16786</v>
      </c>
      <c r="Z589" t="s">
        <v>213</v>
      </c>
      <c r="AA589" s="4" t="s">
        <v>213</v>
      </c>
      <c r="AB589" s="4"/>
      <c r="AC589" s="20">
        <v>0</v>
      </c>
      <c r="AD589" t="s">
        <v>213</v>
      </c>
      <c r="AE589" s="4" t="s">
        <v>213</v>
      </c>
      <c r="AF589" s="4"/>
      <c r="AG589" s="19">
        <v>163724</v>
      </c>
      <c r="AH589" t="s">
        <v>213</v>
      </c>
    </row>
    <row r="590" spans="1:34" x14ac:dyDescent="0.25">
      <c r="A590" s="12"/>
      <c r="B590" s="17" t="s">
        <v>397</v>
      </c>
      <c r="C590" s="18" t="s">
        <v>213</v>
      </c>
      <c r="D590" s="18"/>
      <c r="E590" s="21">
        <v>5973</v>
      </c>
      <c r="F590" s="22" t="s">
        <v>213</v>
      </c>
      <c r="G590" s="18" t="s">
        <v>213</v>
      </c>
      <c r="H590" s="18"/>
      <c r="I590" s="21">
        <v>8578</v>
      </c>
      <c r="J590" s="22" t="s">
        <v>213</v>
      </c>
      <c r="K590" s="18" t="s">
        <v>213</v>
      </c>
      <c r="L590" s="18"/>
      <c r="M590" s="21">
        <v>2495</v>
      </c>
      <c r="N590" s="22" t="s">
        <v>213</v>
      </c>
      <c r="O590" s="18" t="s">
        <v>213</v>
      </c>
      <c r="P590" s="18"/>
      <c r="Q590" s="21">
        <v>4680</v>
      </c>
      <c r="R590" s="22" t="s">
        <v>213</v>
      </c>
      <c r="S590" s="18" t="s">
        <v>213</v>
      </c>
      <c r="T590" s="18"/>
      <c r="U590" s="23">
        <v>0</v>
      </c>
      <c r="V590" s="22" t="s">
        <v>213</v>
      </c>
      <c r="W590" s="18" t="s">
        <v>213</v>
      </c>
      <c r="X590" s="18"/>
      <c r="Y590" s="21">
        <v>5052</v>
      </c>
      <c r="Z590" s="22" t="s">
        <v>213</v>
      </c>
      <c r="AA590" s="18" t="s">
        <v>213</v>
      </c>
      <c r="AB590" s="18"/>
      <c r="AC590" s="23">
        <v>0</v>
      </c>
      <c r="AD590" s="22" t="s">
        <v>213</v>
      </c>
      <c r="AE590" s="18" t="s">
        <v>213</v>
      </c>
      <c r="AF590" s="18"/>
      <c r="AG590" s="21">
        <v>26778</v>
      </c>
      <c r="AH590" s="22" t="s">
        <v>213</v>
      </c>
    </row>
    <row r="591" spans="1:34" x14ac:dyDescent="0.25">
      <c r="A591" s="12"/>
      <c r="B591" s="2" t="s">
        <v>399</v>
      </c>
      <c r="C591" s="4" t="s">
        <v>213</v>
      </c>
      <c r="D591" s="4"/>
      <c r="E591" s="19">
        <v>2109</v>
      </c>
      <c r="F591" t="s">
        <v>213</v>
      </c>
      <c r="G591" s="4" t="s">
        <v>213</v>
      </c>
      <c r="H591" s="4"/>
      <c r="I591" s="19">
        <v>6705</v>
      </c>
      <c r="J591" t="s">
        <v>213</v>
      </c>
      <c r="K591" s="4" t="s">
        <v>213</v>
      </c>
      <c r="L591" s="4"/>
      <c r="M591" s="20">
        <v>851</v>
      </c>
      <c r="N591" t="s">
        <v>213</v>
      </c>
      <c r="O591" s="4" t="s">
        <v>213</v>
      </c>
      <c r="P591" s="4"/>
      <c r="Q591" s="20">
        <v>173</v>
      </c>
      <c r="R591" t="s">
        <v>213</v>
      </c>
      <c r="S591" s="4" t="s">
        <v>213</v>
      </c>
      <c r="T591" s="4"/>
      <c r="U591" s="20">
        <v>0</v>
      </c>
      <c r="V591" t="s">
        <v>213</v>
      </c>
      <c r="W591" s="4" t="s">
        <v>213</v>
      </c>
      <c r="X591" s="4"/>
      <c r="Y591" s="20">
        <v>242</v>
      </c>
      <c r="Z591" t="s">
        <v>213</v>
      </c>
      <c r="AA591" s="4" t="s">
        <v>213</v>
      </c>
      <c r="AB591" s="4"/>
      <c r="AC591" s="20">
        <v>0</v>
      </c>
      <c r="AD591" t="s">
        <v>213</v>
      </c>
      <c r="AE591" s="4" t="s">
        <v>213</v>
      </c>
      <c r="AF591" s="4"/>
      <c r="AG591" s="19">
        <v>10080</v>
      </c>
      <c r="AH591" t="s">
        <v>213</v>
      </c>
    </row>
    <row r="592" spans="1:34" x14ac:dyDescent="0.25">
      <c r="A592" s="12"/>
      <c r="B592" s="17" t="s">
        <v>401</v>
      </c>
      <c r="C592" s="18" t="s">
        <v>213</v>
      </c>
      <c r="D592" s="18"/>
      <c r="E592" s="21">
        <v>3621</v>
      </c>
      <c r="F592" s="22" t="s">
        <v>213</v>
      </c>
      <c r="G592" s="18" t="s">
        <v>213</v>
      </c>
      <c r="H592" s="18"/>
      <c r="I592" s="21">
        <v>5662</v>
      </c>
      <c r="J592" s="22" t="s">
        <v>213</v>
      </c>
      <c r="K592" s="18" t="s">
        <v>213</v>
      </c>
      <c r="L592" s="18"/>
      <c r="M592" s="21">
        <v>5322</v>
      </c>
      <c r="N592" s="22" t="s">
        <v>213</v>
      </c>
      <c r="O592" s="18" t="s">
        <v>213</v>
      </c>
      <c r="P592" s="18"/>
      <c r="Q592" s="23">
        <v>978</v>
      </c>
      <c r="R592" s="22" t="s">
        <v>213</v>
      </c>
      <c r="S592" s="18" t="s">
        <v>213</v>
      </c>
      <c r="T592" s="18"/>
      <c r="U592" s="23">
        <v>0</v>
      </c>
      <c r="V592" s="22" t="s">
        <v>213</v>
      </c>
      <c r="W592" s="18" t="s">
        <v>213</v>
      </c>
      <c r="X592" s="18"/>
      <c r="Y592" s="21">
        <v>2419</v>
      </c>
      <c r="Z592" s="22" t="s">
        <v>213</v>
      </c>
      <c r="AA592" s="18" t="s">
        <v>213</v>
      </c>
      <c r="AB592" s="18"/>
      <c r="AC592" s="23">
        <v>0</v>
      </c>
      <c r="AD592" s="22" t="s">
        <v>213</v>
      </c>
      <c r="AE592" s="18" t="s">
        <v>213</v>
      </c>
      <c r="AF592" s="18"/>
      <c r="AG592" s="21">
        <v>18002</v>
      </c>
      <c r="AH592" s="22" t="s">
        <v>213</v>
      </c>
    </row>
    <row r="593" spans="1:34" x14ac:dyDescent="0.25">
      <c r="A593" s="12"/>
      <c r="B593" s="2" t="s">
        <v>402</v>
      </c>
      <c r="C593" s="4" t="s">
        <v>213</v>
      </c>
      <c r="D593" s="4"/>
      <c r="E593" s="19">
        <v>10684</v>
      </c>
      <c r="F593" t="s">
        <v>213</v>
      </c>
      <c r="G593" s="4" t="s">
        <v>213</v>
      </c>
      <c r="H593" s="4"/>
      <c r="I593" s="19">
        <v>10793</v>
      </c>
      <c r="J593" t="s">
        <v>213</v>
      </c>
      <c r="K593" s="4" t="s">
        <v>213</v>
      </c>
      <c r="L593" s="4"/>
      <c r="M593" s="19">
        <v>3150</v>
      </c>
      <c r="N593" t="s">
        <v>213</v>
      </c>
      <c r="O593" s="4" t="s">
        <v>213</v>
      </c>
      <c r="P593" s="4"/>
      <c r="Q593" s="19">
        <v>4004</v>
      </c>
      <c r="R593" t="s">
        <v>213</v>
      </c>
      <c r="S593" s="4" t="s">
        <v>213</v>
      </c>
      <c r="T593" s="4"/>
      <c r="U593" s="20">
        <v>0</v>
      </c>
      <c r="V593" t="s">
        <v>213</v>
      </c>
      <c r="W593" s="4" t="s">
        <v>213</v>
      </c>
      <c r="X593" s="4"/>
      <c r="Y593" s="19">
        <v>1598</v>
      </c>
      <c r="Z593" t="s">
        <v>213</v>
      </c>
      <c r="AA593" s="4" t="s">
        <v>213</v>
      </c>
      <c r="AB593" s="4"/>
      <c r="AC593" s="20">
        <v>0</v>
      </c>
      <c r="AD593" t="s">
        <v>213</v>
      </c>
      <c r="AE593" s="4" t="s">
        <v>213</v>
      </c>
      <c r="AF593" s="4"/>
      <c r="AG593" s="19">
        <v>30229</v>
      </c>
      <c r="AH593" t="s">
        <v>213</v>
      </c>
    </row>
    <row r="594" spans="1:34" x14ac:dyDescent="0.25">
      <c r="A594" s="12"/>
      <c r="B594" s="17" t="s">
        <v>405</v>
      </c>
      <c r="C594" s="18" t="s">
        <v>213</v>
      </c>
      <c r="D594" s="18"/>
      <c r="E594" s="21">
        <v>1980</v>
      </c>
      <c r="F594" s="22" t="s">
        <v>213</v>
      </c>
      <c r="G594" s="18" t="s">
        <v>213</v>
      </c>
      <c r="H594" s="18"/>
      <c r="I594" s="23">
        <v>147</v>
      </c>
      <c r="J594" s="22" t="s">
        <v>213</v>
      </c>
      <c r="K594" s="18" t="s">
        <v>213</v>
      </c>
      <c r="L594" s="18"/>
      <c r="M594" s="23">
        <v>181</v>
      </c>
      <c r="N594" s="22" t="s">
        <v>213</v>
      </c>
      <c r="O594" s="18" t="s">
        <v>213</v>
      </c>
      <c r="P594" s="18"/>
      <c r="Q594" s="21">
        <v>5990</v>
      </c>
      <c r="R594" s="22" t="s">
        <v>213</v>
      </c>
      <c r="S594" s="18" t="s">
        <v>213</v>
      </c>
      <c r="T594" s="18"/>
      <c r="U594" s="23">
        <v>0</v>
      </c>
      <c r="V594" s="22" t="s">
        <v>213</v>
      </c>
      <c r="W594" s="18" t="s">
        <v>213</v>
      </c>
      <c r="X594" s="18"/>
      <c r="Y594" s="23">
        <v>878</v>
      </c>
      <c r="Z594" s="22" t="s">
        <v>213</v>
      </c>
      <c r="AA594" s="18" t="s">
        <v>213</v>
      </c>
      <c r="AB594" s="18"/>
      <c r="AC594" s="23">
        <v>0</v>
      </c>
      <c r="AD594" s="22" t="s">
        <v>213</v>
      </c>
      <c r="AE594" s="18" t="s">
        <v>213</v>
      </c>
      <c r="AF594" s="18"/>
      <c r="AG594" s="21">
        <v>9176</v>
      </c>
      <c r="AH594" s="22" t="s">
        <v>213</v>
      </c>
    </row>
    <row r="595" spans="1:34" ht="15.75" thickBot="1" x14ac:dyDescent="0.3">
      <c r="A595" s="12"/>
      <c r="B595" s="2" t="s">
        <v>107</v>
      </c>
      <c r="C595" s="4" t="s">
        <v>213</v>
      </c>
      <c r="D595" s="4"/>
      <c r="E595" s="19">
        <v>1333</v>
      </c>
      <c r="F595" t="s">
        <v>213</v>
      </c>
      <c r="G595" s="4" t="s">
        <v>213</v>
      </c>
      <c r="H595" s="4"/>
      <c r="I595" s="19">
        <v>2323</v>
      </c>
      <c r="J595" t="s">
        <v>213</v>
      </c>
      <c r="K595" s="4" t="s">
        <v>213</v>
      </c>
      <c r="L595" s="4"/>
      <c r="M595" s="20">
        <v>163</v>
      </c>
      <c r="N595" t="s">
        <v>213</v>
      </c>
      <c r="O595" s="4" t="s">
        <v>213</v>
      </c>
      <c r="P595" s="4"/>
      <c r="Q595" s="20">
        <v>329</v>
      </c>
      <c r="R595" t="s">
        <v>213</v>
      </c>
      <c r="S595" s="4" t="s">
        <v>213</v>
      </c>
      <c r="T595" s="4"/>
      <c r="U595" s="20">
        <v>0</v>
      </c>
      <c r="V595" t="s">
        <v>213</v>
      </c>
      <c r="W595" s="4" t="s">
        <v>213</v>
      </c>
      <c r="X595" s="4"/>
      <c r="Y595" s="20">
        <v>198</v>
      </c>
      <c r="Z595" t="s">
        <v>213</v>
      </c>
      <c r="AA595" s="4" t="s">
        <v>213</v>
      </c>
      <c r="AB595" s="4"/>
      <c r="AC595" s="20">
        <v>0</v>
      </c>
      <c r="AD595" t="s">
        <v>213</v>
      </c>
      <c r="AE595" s="4" t="s">
        <v>213</v>
      </c>
      <c r="AF595" s="4"/>
      <c r="AG595" s="19">
        <v>4346</v>
      </c>
      <c r="AH595" t="s">
        <v>213</v>
      </c>
    </row>
    <row r="596" spans="1:34" x14ac:dyDescent="0.25">
      <c r="A596" s="12"/>
      <c r="B596" s="13"/>
      <c r="C596" s="13" t="s">
        <v>213</v>
      </c>
      <c r="D596" s="24"/>
      <c r="E596" s="24"/>
      <c r="F596" s="13"/>
      <c r="G596" s="13" t="s">
        <v>213</v>
      </c>
      <c r="H596" s="24"/>
      <c r="I596" s="24"/>
      <c r="J596" s="13"/>
      <c r="K596" s="13" t="s">
        <v>213</v>
      </c>
      <c r="L596" s="24"/>
      <c r="M596" s="24"/>
      <c r="N596" s="13"/>
      <c r="O596" s="13" t="s">
        <v>213</v>
      </c>
      <c r="P596" s="24"/>
      <c r="Q596" s="24"/>
      <c r="R596" s="13"/>
      <c r="S596" s="13" t="s">
        <v>213</v>
      </c>
      <c r="T596" s="24"/>
      <c r="U596" s="24"/>
      <c r="V596" s="13"/>
      <c r="W596" s="13" t="s">
        <v>213</v>
      </c>
      <c r="X596" s="24"/>
      <c r="Y596" s="24"/>
      <c r="Z596" s="13"/>
      <c r="AA596" s="13" t="s">
        <v>213</v>
      </c>
      <c r="AB596" s="24"/>
      <c r="AC596" s="24"/>
      <c r="AD596" s="13"/>
      <c r="AE596" s="13" t="s">
        <v>213</v>
      </c>
      <c r="AF596" s="24"/>
      <c r="AG596" s="24"/>
      <c r="AH596" s="13"/>
    </row>
    <row r="597" spans="1:34" ht="15.75" thickBot="1" x14ac:dyDescent="0.3">
      <c r="A597" s="12"/>
      <c r="B597" s="17" t="s">
        <v>133</v>
      </c>
      <c r="C597" s="25" t="s">
        <v>213</v>
      </c>
      <c r="D597" s="18" t="s">
        <v>225</v>
      </c>
      <c r="E597" s="21">
        <v>100387</v>
      </c>
      <c r="F597" s="22" t="s">
        <v>213</v>
      </c>
      <c r="G597" s="25" t="s">
        <v>213</v>
      </c>
      <c r="H597" s="18" t="s">
        <v>225</v>
      </c>
      <c r="I597" s="21">
        <v>139958</v>
      </c>
      <c r="J597" s="22" t="s">
        <v>213</v>
      </c>
      <c r="K597" s="25" t="s">
        <v>213</v>
      </c>
      <c r="L597" s="18" t="s">
        <v>225</v>
      </c>
      <c r="M597" s="21">
        <v>59345</v>
      </c>
      <c r="N597" s="22" t="s">
        <v>213</v>
      </c>
      <c r="O597" s="25" t="s">
        <v>213</v>
      </c>
      <c r="P597" s="18" t="s">
        <v>225</v>
      </c>
      <c r="Q597" s="21">
        <v>55884</v>
      </c>
      <c r="R597" s="22" t="s">
        <v>213</v>
      </c>
      <c r="S597" s="25" t="s">
        <v>213</v>
      </c>
      <c r="T597" s="18" t="s">
        <v>225</v>
      </c>
      <c r="U597" s="23">
        <v>0</v>
      </c>
      <c r="V597" s="22" t="s">
        <v>213</v>
      </c>
      <c r="W597" s="25" t="s">
        <v>213</v>
      </c>
      <c r="X597" s="18" t="s">
        <v>225</v>
      </c>
      <c r="Y597" s="21">
        <v>43484</v>
      </c>
      <c r="Z597" s="22" t="s">
        <v>213</v>
      </c>
      <c r="AA597" s="25" t="s">
        <v>213</v>
      </c>
      <c r="AB597" s="18" t="s">
        <v>225</v>
      </c>
      <c r="AC597" s="23">
        <v>0</v>
      </c>
      <c r="AD597" s="22" t="s">
        <v>213</v>
      </c>
      <c r="AE597" s="25" t="s">
        <v>213</v>
      </c>
      <c r="AF597" s="18" t="s">
        <v>225</v>
      </c>
      <c r="AG597" s="21">
        <v>399058</v>
      </c>
      <c r="AH597" s="22" t="s">
        <v>213</v>
      </c>
    </row>
    <row r="598" spans="1:34" ht="15.75" thickTop="1" x14ac:dyDescent="0.25">
      <c r="A598" s="12"/>
      <c r="B598" s="13"/>
      <c r="C598" s="13" t="s">
        <v>213</v>
      </c>
      <c r="D598" s="27"/>
      <c r="E598" s="27"/>
      <c r="F598" s="13"/>
      <c r="G598" s="13" t="s">
        <v>213</v>
      </c>
      <c r="H598" s="27"/>
      <c r="I598" s="27"/>
      <c r="J598" s="13"/>
      <c r="K598" s="13" t="s">
        <v>213</v>
      </c>
      <c r="L598" s="27"/>
      <c r="M598" s="27"/>
      <c r="N598" s="13"/>
      <c r="O598" s="13" t="s">
        <v>213</v>
      </c>
      <c r="P598" s="27"/>
      <c r="Q598" s="27"/>
      <c r="R598" s="13"/>
      <c r="S598" s="13" t="s">
        <v>213</v>
      </c>
      <c r="T598" s="27"/>
      <c r="U598" s="27"/>
      <c r="V598" s="13"/>
      <c r="W598" s="13" t="s">
        <v>213</v>
      </c>
      <c r="X598" s="27"/>
      <c r="Y598" s="27"/>
      <c r="Z598" s="13"/>
      <c r="AA598" s="13" t="s">
        <v>213</v>
      </c>
      <c r="AB598" s="27"/>
      <c r="AC598" s="27"/>
      <c r="AD598" s="13"/>
      <c r="AE598" s="13" t="s">
        <v>213</v>
      </c>
      <c r="AF598" s="27"/>
      <c r="AG598" s="27"/>
      <c r="AH598" s="13"/>
    </row>
    <row r="599" spans="1:34" x14ac:dyDescent="0.25">
      <c r="A599" s="12"/>
      <c r="B599" s="3" t="s">
        <v>324</v>
      </c>
      <c r="C599" s="26" t="s">
        <v>213</v>
      </c>
      <c r="D599" s="4"/>
      <c r="E599" s="4"/>
      <c r="F599" s="4"/>
      <c r="G599" s="26" t="s">
        <v>213</v>
      </c>
      <c r="H599" s="4"/>
      <c r="I599" s="4"/>
      <c r="J599" s="4"/>
      <c r="K599" s="26" t="s">
        <v>213</v>
      </c>
      <c r="L599" s="4"/>
      <c r="M599" s="4"/>
      <c r="N599" s="4"/>
      <c r="O599" s="26" t="s">
        <v>213</v>
      </c>
      <c r="P599" s="4"/>
      <c r="Q599" s="4"/>
      <c r="R599" s="4"/>
      <c r="S599" s="26" t="s">
        <v>213</v>
      </c>
      <c r="T599" s="4"/>
      <c r="U599" s="4"/>
      <c r="V599" s="4"/>
      <c r="W599" s="26" t="s">
        <v>213</v>
      </c>
      <c r="X599" s="4"/>
      <c r="Y599" s="4"/>
      <c r="Z599" s="4"/>
      <c r="AA599" s="26" t="s">
        <v>213</v>
      </c>
      <c r="AB599" s="4"/>
      <c r="AC599" s="29"/>
      <c r="AD599" s="29"/>
      <c r="AE599" s="29"/>
      <c r="AF599" s="29"/>
      <c r="AG599" s="29"/>
      <c r="AH599" s="4"/>
    </row>
    <row r="600" spans="1:34" x14ac:dyDescent="0.25">
      <c r="A600" s="12"/>
      <c r="B600" s="17" t="s">
        <v>392</v>
      </c>
      <c r="C600" s="25" t="s">
        <v>213</v>
      </c>
      <c r="D600" s="18"/>
      <c r="E600" s="18"/>
      <c r="F600" s="18"/>
      <c r="G600" s="25" t="s">
        <v>213</v>
      </c>
      <c r="H600" s="18"/>
      <c r="I600" s="18"/>
      <c r="J600" s="18"/>
      <c r="K600" s="25" t="s">
        <v>213</v>
      </c>
      <c r="L600" s="18"/>
      <c r="M600" s="18"/>
      <c r="N600" s="18"/>
      <c r="O600" s="25" t="s">
        <v>213</v>
      </c>
      <c r="P600" s="18"/>
      <c r="Q600" s="18"/>
      <c r="R600" s="18"/>
      <c r="S600" s="25" t="s">
        <v>213</v>
      </c>
      <c r="T600" s="18"/>
      <c r="U600" s="18"/>
      <c r="V600" s="18"/>
      <c r="W600" s="25" t="s">
        <v>213</v>
      </c>
      <c r="X600" s="18"/>
      <c r="Y600" s="18"/>
      <c r="Z600" s="18"/>
      <c r="AA600" s="25" t="s">
        <v>213</v>
      </c>
      <c r="AB600" s="18"/>
      <c r="AC600" s="34"/>
      <c r="AD600" s="34"/>
      <c r="AE600" s="34"/>
      <c r="AF600" s="34"/>
      <c r="AG600" s="34"/>
      <c r="AH600" s="18"/>
    </row>
    <row r="601" spans="1:34" x14ac:dyDescent="0.25">
      <c r="A601" s="12"/>
      <c r="B601" s="2" t="s">
        <v>607</v>
      </c>
      <c r="C601" s="26" t="s">
        <v>213</v>
      </c>
      <c r="D601" s="4" t="s">
        <v>225</v>
      </c>
      <c r="E601" s="19">
        <v>3400</v>
      </c>
      <c r="F601" t="s">
        <v>213</v>
      </c>
      <c r="G601" s="26" t="s">
        <v>213</v>
      </c>
      <c r="H601" s="4" t="s">
        <v>225</v>
      </c>
      <c r="I601" s="19">
        <v>7363</v>
      </c>
      <c r="J601" t="s">
        <v>213</v>
      </c>
      <c r="K601" s="26" t="s">
        <v>213</v>
      </c>
      <c r="L601" s="4" t="s">
        <v>225</v>
      </c>
      <c r="M601" s="19">
        <v>4937</v>
      </c>
      <c r="N601" t="s">
        <v>213</v>
      </c>
      <c r="O601" s="26" t="s">
        <v>213</v>
      </c>
      <c r="P601" s="4" t="s">
        <v>225</v>
      </c>
      <c r="Q601" s="20">
        <v>921</v>
      </c>
      <c r="R601" t="s">
        <v>213</v>
      </c>
      <c r="S601" s="26" t="s">
        <v>213</v>
      </c>
      <c r="T601" s="4" t="s">
        <v>225</v>
      </c>
      <c r="U601" s="20">
        <v>0</v>
      </c>
      <c r="V601" t="s">
        <v>213</v>
      </c>
      <c r="W601" s="26" t="s">
        <v>213</v>
      </c>
      <c r="X601" s="4" t="s">
        <v>225</v>
      </c>
      <c r="Y601" s="19">
        <v>2601</v>
      </c>
      <c r="Z601" t="s">
        <v>213</v>
      </c>
      <c r="AA601" s="26" t="s">
        <v>213</v>
      </c>
      <c r="AB601" s="4" t="s">
        <v>225</v>
      </c>
      <c r="AC601" s="20">
        <v>0</v>
      </c>
      <c r="AD601" t="s">
        <v>213</v>
      </c>
      <c r="AE601" s="26" t="s">
        <v>213</v>
      </c>
      <c r="AF601" s="4" t="s">
        <v>225</v>
      </c>
      <c r="AG601" s="19">
        <v>19222</v>
      </c>
      <c r="AH601" t="s">
        <v>213</v>
      </c>
    </row>
    <row r="602" spans="1:34" x14ac:dyDescent="0.25">
      <c r="A602" s="12"/>
      <c r="B602" s="17" t="s">
        <v>395</v>
      </c>
      <c r="C602" s="25" t="s">
        <v>213</v>
      </c>
      <c r="D602" s="18"/>
      <c r="E602" s="23">
        <v>420</v>
      </c>
      <c r="F602" s="22" t="s">
        <v>213</v>
      </c>
      <c r="G602" s="25" t="s">
        <v>213</v>
      </c>
      <c r="H602" s="18"/>
      <c r="I602" s="21">
        <v>1370</v>
      </c>
      <c r="J602" s="22" t="s">
        <v>213</v>
      </c>
      <c r="K602" s="25" t="s">
        <v>213</v>
      </c>
      <c r="L602" s="18"/>
      <c r="M602" s="21">
        <v>2680</v>
      </c>
      <c r="N602" s="22" t="s">
        <v>213</v>
      </c>
      <c r="O602" s="25" t="s">
        <v>213</v>
      </c>
      <c r="P602" s="18"/>
      <c r="Q602" s="23">
        <v>10</v>
      </c>
      <c r="R602" s="22" t="s">
        <v>213</v>
      </c>
      <c r="S602" s="25" t="s">
        <v>213</v>
      </c>
      <c r="T602" s="18"/>
      <c r="U602" s="23">
        <v>0</v>
      </c>
      <c r="V602" s="22" t="s">
        <v>213</v>
      </c>
      <c r="W602" s="25" t="s">
        <v>213</v>
      </c>
      <c r="X602" s="18"/>
      <c r="Y602" s="23">
        <v>362</v>
      </c>
      <c r="Z602" s="22" t="s">
        <v>213</v>
      </c>
      <c r="AA602" s="25" t="s">
        <v>213</v>
      </c>
      <c r="AB602" s="18"/>
      <c r="AC602" s="23">
        <v>0</v>
      </c>
      <c r="AD602" s="22" t="s">
        <v>213</v>
      </c>
      <c r="AE602" s="25" t="s">
        <v>213</v>
      </c>
      <c r="AF602" s="18"/>
      <c r="AG602" s="21">
        <v>4842</v>
      </c>
      <c r="AH602" s="22" t="s">
        <v>213</v>
      </c>
    </row>
    <row r="603" spans="1:34" x14ac:dyDescent="0.25">
      <c r="A603" s="12"/>
      <c r="B603" s="2" t="s">
        <v>397</v>
      </c>
      <c r="C603" s="26" t="s">
        <v>213</v>
      </c>
      <c r="D603" s="4"/>
      <c r="E603" s="20">
        <v>438</v>
      </c>
      <c r="F603" t="s">
        <v>213</v>
      </c>
      <c r="G603" s="26" t="s">
        <v>213</v>
      </c>
      <c r="H603" s="4"/>
      <c r="I603" s="20">
        <v>659</v>
      </c>
      <c r="J603" t="s">
        <v>213</v>
      </c>
      <c r="K603" s="26" t="s">
        <v>213</v>
      </c>
      <c r="L603" s="4"/>
      <c r="M603" s="20">
        <v>130</v>
      </c>
      <c r="N603" t="s">
        <v>213</v>
      </c>
      <c r="O603" s="26" t="s">
        <v>213</v>
      </c>
      <c r="P603" s="4"/>
      <c r="Q603" s="20">
        <v>134</v>
      </c>
      <c r="R603" t="s">
        <v>213</v>
      </c>
      <c r="S603" s="26" t="s">
        <v>213</v>
      </c>
      <c r="T603" s="4"/>
      <c r="U603" s="20">
        <v>0</v>
      </c>
      <c r="V603" t="s">
        <v>213</v>
      </c>
      <c r="W603" s="26" t="s">
        <v>213</v>
      </c>
      <c r="X603" s="4"/>
      <c r="Y603" s="20">
        <v>589</v>
      </c>
      <c r="Z603" t="s">
        <v>213</v>
      </c>
      <c r="AA603" s="26" t="s">
        <v>213</v>
      </c>
      <c r="AB603" s="4"/>
      <c r="AC603" s="20">
        <v>0</v>
      </c>
      <c r="AD603" t="s">
        <v>213</v>
      </c>
      <c r="AE603" s="26" t="s">
        <v>213</v>
      </c>
      <c r="AF603" s="4"/>
      <c r="AG603" s="19">
        <v>1950</v>
      </c>
      <c r="AH603" t="s">
        <v>213</v>
      </c>
    </row>
    <row r="604" spans="1:34" x14ac:dyDescent="0.25">
      <c r="A604" s="12"/>
      <c r="B604" s="17" t="s">
        <v>399</v>
      </c>
      <c r="C604" s="25" t="s">
        <v>213</v>
      </c>
      <c r="D604" s="18"/>
      <c r="E604" s="23">
        <v>784</v>
      </c>
      <c r="F604" s="22" t="s">
        <v>213</v>
      </c>
      <c r="G604" s="25" t="s">
        <v>213</v>
      </c>
      <c r="H604" s="18"/>
      <c r="I604" s="23">
        <v>826</v>
      </c>
      <c r="J604" s="22" t="s">
        <v>213</v>
      </c>
      <c r="K604" s="25" t="s">
        <v>213</v>
      </c>
      <c r="L604" s="18"/>
      <c r="M604" s="23">
        <v>710</v>
      </c>
      <c r="N604" s="22" t="s">
        <v>213</v>
      </c>
      <c r="O604" s="25" t="s">
        <v>213</v>
      </c>
      <c r="P604" s="18"/>
      <c r="Q604" s="23">
        <v>164</v>
      </c>
      <c r="R604" s="22" t="s">
        <v>213</v>
      </c>
      <c r="S604" s="25" t="s">
        <v>213</v>
      </c>
      <c r="T604" s="18"/>
      <c r="U604" s="23">
        <v>0</v>
      </c>
      <c r="V604" s="22" t="s">
        <v>213</v>
      </c>
      <c r="W604" s="25" t="s">
        <v>213</v>
      </c>
      <c r="X604" s="18"/>
      <c r="Y604" s="23">
        <v>537</v>
      </c>
      <c r="Z604" s="22" t="s">
        <v>213</v>
      </c>
      <c r="AA604" s="25" t="s">
        <v>213</v>
      </c>
      <c r="AB604" s="18"/>
      <c r="AC604" s="23">
        <v>0</v>
      </c>
      <c r="AD604" s="22" t="s">
        <v>213</v>
      </c>
      <c r="AE604" s="25" t="s">
        <v>213</v>
      </c>
      <c r="AF604" s="18"/>
      <c r="AG604" s="21">
        <v>3021</v>
      </c>
      <c r="AH604" s="22" t="s">
        <v>213</v>
      </c>
    </row>
    <row r="605" spans="1:34" x14ac:dyDescent="0.25">
      <c r="A605" s="12"/>
      <c r="B605" s="2" t="s">
        <v>401</v>
      </c>
      <c r="C605" s="26" t="s">
        <v>213</v>
      </c>
      <c r="D605" s="4"/>
      <c r="E605" s="20">
        <v>0</v>
      </c>
      <c r="F605" t="s">
        <v>213</v>
      </c>
      <c r="G605" s="26" t="s">
        <v>213</v>
      </c>
      <c r="H605" s="4"/>
      <c r="I605" s="20">
        <v>0</v>
      </c>
      <c r="J605" t="s">
        <v>213</v>
      </c>
      <c r="K605" s="26" t="s">
        <v>213</v>
      </c>
      <c r="L605" s="4"/>
      <c r="M605" s="20">
        <v>0</v>
      </c>
      <c r="N605" t="s">
        <v>213</v>
      </c>
      <c r="O605" s="26" t="s">
        <v>213</v>
      </c>
      <c r="P605" s="4"/>
      <c r="Q605" s="20">
        <v>0</v>
      </c>
      <c r="R605" t="s">
        <v>213</v>
      </c>
      <c r="S605" s="26" t="s">
        <v>213</v>
      </c>
      <c r="T605" s="4"/>
      <c r="U605" s="20">
        <v>0</v>
      </c>
      <c r="V605" t="s">
        <v>213</v>
      </c>
      <c r="W605" s="26" t="s">
        <v>213</v>
      </c>
      <c r="X605" s="4"/>
      <c r="Y605" s="20">
        <v>0</v>
      </c>
      <c r="Z605" t="s">
        <v>213</v>
      </c>
      <c r="AA605" s="26" t="s">
        <v>213</v>
      </c>
      <c r="AB605" s="4"/>
      <c r="AC605" s="20">
        <v>0</v>
      </c>
      <c r="AD605" t="s">
        <v>213</v>
      </c>
      <c r="AE605" s="26" t="s">
        <v>213</v>
      </c>
      <c r="AF605" s="4"/>
      <c r="AG605" s="20">
        <v>0</v>
      </c>
      <c r="AH605" t="s">
        <v>213</v>
      </c>
    </row>
    <row r="606" spans="1:34" x14ac:dyDescent="0.25">
      <c r="A606" s="12"/>
      <c r="B606" s="17" t="s">
        <v>402</v>
      </c>
      <c r="C606" s="25" t="s">
        <v>213</v>
      </c>
      <c r="D606" s="18"/>
      <c r="E606" s="23">
        <v>576</v>
      </c>
      <c r="F606" s="22" t="s">
        <v>213</v>
      </c>
      <c r="G606" s="25" t="s">
        <v>213</v>
      </c>
      <c r="H606" s="18"/>
      <c r="I606" s="21">
        <v>1802</v>
      </c>
      <c r="J606" s="22" t="s">
        <v>213</v>
      </c>
      <c r="K606" s="25" t="s">
        <v>213</v>
      </c>
      <c r="L606" s="18"/>
      <c r="M606" s="21">
        <v>1788</v>
      </c>
      <c r="N606" s="22" t="s">
        <v>213</v>
      </c>
      <c r="O606" s="25" t="s">
        <v>213</v>
      </c>
      <c r="P606" s="18"/>
      <c r="Q606" s="23">
        <v>384</v>
      </c>
      <c r="R606" s="22" t="s">
        <v>213</v>
      </c>
      <c r="S606" s="25" t="s">
        <v>213</v>
      </c>
      <c r="T606" s="18"/>
      <c r="U606" s="23">
        <v>0</v>
      </c>
      <c r="V606" s="22" t="s">
        <v>213</v>
      </c>
      <c r="W606" s="25" t="s">
        <v>213</v>
      </c>
      <c r="X606" s="18"/>
      <c r="Y606" s="23">
        <v>783</v>
      </c>
      <c r="Z606" s="22" t="s">
        <v>213</v>
      </c>
      <c r="AA606" s="25" t="s">
        <v>213</v>
      </c>
      <c r="AB606" s="18"/>
      <c r="AC606" s="23">
        <v>0</v>
      </c>
      <c r="AD606" s="22" t="s">
        <v>213</v>
      </c>
      <c r="AE606" s="25" t="s">
        <v>213</v>
      </c>
      <c r="AF606" s="18"/>
      <c r="AG606" s="21">
        <v>5333</v>
      </c>
      <c r="AH606" s="22" t="s">
        <v>213</v>
      </c>
    </row>
    <row r="607" spans="1:34" x14ac:dyDescent="0.25">
      <c r="A607" s="12"/>
      <c r="B607" s="2" t="s">
        <v>405</v>
      </c>
      <c r="C607" s="26" t="s">
        <v>213</v>
      </c>
      <c r="D607" s="4"/>
      <c r="E607" s="20">
        <v>857</v>
      </c>
      <c r="F607" t="s">
        <v>213</v>
      </c>
      <c r="G607" s="26" t="s">
        <v>213</v>
      </c>
      <c r="H607" s="4"/>
      <c r="I607" s="20">
        <v>231</v>
      </c>
      <c r="J607" t="s">
        <v>213</v>
      </c>
      <c r="K607" s="26" t="s">
        <v>213</v>
      </c>
      <c r="L607" s="4"/>
      <c r="M607" s="20">
        <v>79</v>
      </c>
      <c r="N607" t="s">
        <v>213</v>
      </c>
      <c r="O607" s="26" t="s">
        <v>213</v>
      </c>
      <c r="P607" s="4"/>
      <c r="Q607" s="19">
        <v>1341</v>
      </c>
      <c r="R607" t="s">
        <v>213</v>
      </c>
      <c r="S607" s="26" t="s">
        <v>213</v>
      </c>
      <c r="T607" s="4"/>
      <c r="U607" s="20">
        <v>0</v>
      </c>
      <c r="V607" t="s">
        <v>213</v>
      </c>
      <c r="W607" s="26" t="s">
        <v>213</v>
      </c>
      <c r="X607" s="4"/>
      <c r="Y607" s="19">
        <v>1660</v>
      </c>
      <c r="Z607" t="s">
        <v>213</v>
      </c>
      <c r="AA607" s="26" t="s">
        <v>213</v>
      </c>
      <c r="AB607" s="4"/>
      <c r="AC607" s="20">
        <v>0</v>
      </c>
      <c r="AD607" t="s">
        <v>213</v>
      </c>
      <c r="AE607" s="26" t="s">
        <v>213</v>
      </c>
      <c r="AF607" s="4"/>
      <c r="AG607" s="19">
        <v>4168</v>
      </c>
      <c r="AH607" t="s">
        <v>213</v>
      </c>
    </row>
    <row r="608" spans="1:34" ht="15.75" thickBot="1" x14ac:dyDescent="0.3">
      <c r="A608" s="12"/>
      <c r="B608" s="17" t="s">
        <v>107</v>
      </c>
      <c r="C608" s="25" t="s">
        <v>213</v>
      </c>
      <c r="D608" s="18"/>
      <c r="E608" s="23">
        <v>222</v>
      </c>
      <c r="F608" s="22" t="s">
        <v>213</v>
      </c>
      <c r="G608" s="25" t="s">
        <v>213</v>
      </c>
      <c r="H608" s="18"/>
      <c r="I608" s="23">
        <v>110</v>
      </c>
      <c r="J608" s="22" t="s">
        <v>213</v>
      </c>
      <c r="K608" s="25" t="s">
        <v>213</v>
      </c>
      <c r="L608" s="18"/>
      <c r="M608" s="23">
        <v>107</v>
      </c>
      <c r="N608" s="22" t="s">
        <v>213</v>
      </c>
      <c r="O608" s="25" t="s">
        <v>213</v>
      </c>
      <c r="P608" s="18"/>
      <c r="Q608" s="21">
        <v>2336</v>
      </c>
      <c r="R608" s="22" t="s">
        <v>213</v>
      </c>
      <c r="S608" s="25" t="s">
        <v>213</v>
      </c>
      <c r="T608" s="18"/>
      <c r="U608" s="23">
        <v>0</v>
      </c>
      <c r="V608" s="22" t="s">
        <v>213</v>
      </c>
      <c r="W608" s="25" t="s">
        <v>213</v>
      </c>
      <c r="X608" s="18"/>
      <c r="Y608" s="23">
        <v>223</v>
      </c>
      <c r="Z608" s="22" t="s">
        <v>213</v>
      </c>
      <c r="AA608" s="25" t="s">
        <v>213</v>
      </c>
      <c r="AB608" s="18"/>
      <c r="AC608" s="23">
        <v>0</v>
      </c>
      <c r="AD608" s="22" t="s">
        <v>213</v>
      </c>
      <c r="AE608" s="25" t="s">
        <v>213</v>
      </c>
      <c r="AF608" s="18"/>
      <c r="AG608" s="21">
        <v>2998</v>
      </c>
      <c r="AH608" s="22" t="s">
        <v>213</v>
      </c>
    </row>
    <row r="609" spans="1:34" x14ac:dyDescent="0.25">
      <c r="A609" s="12"/>
      <c r="B609" s="13"/>
      <c r="C609" s="13" t="s">
        <v>213</v>
      </c>
      <c r="D609" s="24"/>
      <c r="E609" s="24"/>
      <c r="F609" s="13"/>
      <c r="G609" s="13" t="s">
        <v>213</v>
      </c>
      <c r="H609" s="24"/>
      <c r="I609" s="24"/>
      <c r="J609" s="13"/>
      <c r="K609" s="13" t="s">
        <v>213</v>
      </c>
      <c r="L609" s="24"/>
      <c r="M609" s="24"/>
      <c r="N609" s="13"/>
      <c r="O609" s="13" t="s">
        <v>213</v>
      </c>
      <c r="P609" s="24"/>
      <c r="Q609" s="24"/>
      <c r="R609" s="13"/>
      <c r="S609" s="13" t="s">
        <v>213</v>
      </c>
      <c r="T609" s="24"/>
      <c r="U609" s="24"/>
      <c r="V609" s="13"/>
      <c r="W609" s="13" t="s">
        <v>213</v>
      </c>
      <c r="X609" s="24"/>
      <c r="Y609" s="24"/>
      <c r="Z609" s="13"/>
      <c r="AA609" s="13" t="s">
        <v>213</v>
      </c>
      <c r="AB609" s="24"/>
      <c r="AC609" s="24"/>
      <c r="AD609" s="13"/>
      <c r="AE609" s="13" t="s">
        <v>213</v>
      </c>
      <c r="AF609" s="24"/>
      <c r="AG609" s="24"/>
      <c r="AH609" s="13"/>
    </row>
    <row r="610" spans="1:34" ht="15.75" thickBot="1" x14ac:dyDescent="0.3">
      <c r="A610" s="12"/>
      <c r="B610" s="2" t="s">
        <v>133</v>
      </c>
      <c r="C610" s="26" t="s">
        <v>213</v>
      </c>
      <c r="D610" s="4" t="s">
        <v>225</v>
      </c>
      <c r="E610" s="19">
        <v>6697</v>
      </c>
      <c r="F610" t="s">
        <v>213</v>
      </c>
      <c r="G610" s="26" t="s">
        <v>213</v>
      </c>
      <c r="H610" s="4" t="s">
        <v>225</v>
      </c>
      <c r="I610" s="19">
        <v>12361</v>
      </c>
      <c r="J610" t="s">
        <v>213</v>
      </c>
      <c r="K610" s="26" t="s">
        <v>213</v>
      </c>
      <c r="L610" s="4" t="s">
        <v>225</v>
      </c>
      <c r="M610" s="19">
        <v>10431</v>
      </c>
      <c r="N610" t="s">
        <v>213</v>
      </c>
      <c r="O610" s="26" t="s">
        <v>213</v>
      </c>
      <c r="P610" s="4" t="s">
        <v>225</v>
      </c>
      <c r="Q610" s="19">
        <v>5290</v>
      </c>
      <c r="R610" t="s">
        <v>213</v>
      </c>
      <c r="S610" s="26" t="s">
        <v>213</v>
      </c>
      <c r="T610" s="4" t="s">
        <v>225</v>
      </c>
      <c r="U610" s="20">
        <v>0</v>
      </c>
      <c r="V610" t="s">
        <v>213</v>
      </c>
      <c r="W610" s="26" t="s">
        <v>213</v>
      </c>
      <c r="X610" s="4" t="s">
        <v>225</v>
      </c>
      <c r="Y610" s="19">
        <v>6755</v>
      </c>
      <c r="Z610" t="s">
        <v>213</v>
      </c>
      <c r="AA610" s="26" t="s">
        <v>213</v>
      </c>
      <c r="AB610" s="4" t="s">
        <v>225</v>
      </c>
      <c r="AC610" s="20">
        <v>0</v>
      </c>
      <c r="AD610" t="s">
        <v>213</v>
      </c>
      <c r="AE610" s="26" t="s">
        <v>213</v>
      </c>
      <c r="AF610" s="4" t="s">
        <v>225</v>
      </c>
      <c r="AG610" s="19">
        <v>41534</v>
      </c>
      <c r="AH610" t="s">
        <v>213</v>
      </c>
    </row>
    <row r="611" spans="1:34" ht="15.75" thickTop="1" x14ac:dyDescent="0.25">
      <c r="A611" s="12"/>
      <c r="B611" s="13"/>
      <c r="C611" s="13" t="s">
        <v>213</v>
      </c>
      <c r="D611" s="27"/>
      <c r="E611" s="27"/>
      <c r="F611" s="13"/>
      <c r="G611" s="13" t="s">
        <v>213</v>
      </c>
      <c r="H611" s="27"/>
      <c r="I611" s="27"/>
      <c r="J611" s="13"/>
      <c r="K611" s="13" t="s">
        <v>213</v>
      </c>
      <c r="L611" s="27"/>
      <c r="M611" s="27"/>
      <c r="N611" s="13"/>
      <c r="O611" s="13" t="s">
        <v>213</v>
      </c>
      <c r="P611" s="27"/>
      <c r="Q611" s="27"/>
      <c r="R611" s="13"/>
      <c r="S611" s="13" t="s">
        <v>213</v>
      </c>
      <c r="T611" s="27"/>
      <c r="U611" s="27"/>
      <c r="V611" s="13"/>
      <c r="W611" s="13" t="s">
        <v>213</v>
      </c>
      <c r="X611" s="27"/>
      <c r="Y611" s="27"/>
      <c r="Z611" s="13"/>
      <c r="AA611" s="13" t="s">
        <v>213</v>
      </c>
      <c r="AB611" s="27"/>
      <c r="AC611" s="27"/>
      <c r="AD611" s="13"/>
      <c r="AE611" s="13" t="s">
        <v>213</v>
      </c>
      <c r="AF611" s="27"/>
      <c r="AG611" s="27"/>
      <c r="AH611" s="13"/>
    </row>
    <row r="612" spans="1:34" x14ac:dyDescent="0.25">
      <c r="A612" s="12"/>
      <c r="B612" s="44" t="s">
        <v>335</v>
      </c>
      <c r="C612" s="25" t="s">
        <v>213</v>
      </c>
      <c r="D612" s="18"/>
      <c r="E612" s="18"/>
      <c r="F612" s="18"/>
      <c r="G612" s="25" t="s">
        <v>213</v>
      </c>
      <c r="H612" s="18"/>
      <c r="I612" s="18"/>
      <c r="J612" s="18"/>
      <c r="K612" s="25" t="s">
        <v>213</v>
      </c>
      <c r="L612" s="18"/>
      <c r="M612" s="18"/>
      <c r="N612" s="18"/>
      <c r="O612" s="25" t="s">
        <v>213</v>
      </c>
      <c r="P612" s="18"/>
      <c r="Q612" s="18"/>
      <c r="R612" s="18"/>
      <c r="S612" s="25" t="s">
        <v>213</v>
      </c>
      <c r="T612" s="18"/>
      <c r="U612" s="18"/>
      <c r="V612" s="18"/>
      <c r="W612" s="25" t="s">
        <v>213</v>
      </c>
      <c r="X612" s="18"/>
      <c r="Y612" s="18"/>
      <c r="Z612" s="18"/>
      <c r="AA612" s="25" t="s">
        <v>213</v>
      </c>
      <c r="AB612" s="18"/>
      <c r="AC612" s="34"/>
      <c r="AD612" s="34"/>
      <c r="AE612" s="34"/>
      <c r="AF612" s="34"/>
      <c r="AG612" s="34"/>
      <c r="AH612" s="18"/>
    </row>
    <row r="613" spans="1:34" x14ac:dyDescent="0.25">
      <c r="A613" s="12"/>
      <c r="B613" s="2" t="s">
        <v>392</v>
      </c>
      <c r="C613" s="26" t="s">
        <v>213</v>
      </c>
      <c r="D613" s="4"/>
      <c r="E613" s="4"/>
      <c r="F613" s="4"/>
      <c r="G613" s="26" t="s">
        <v>213</v>
      </c>
      <c r="H613" s="4"/>
      <c r="I613" s="4"/>
      <c r="J613" s="4"/>
      <c r="K613" s="26" t="s">
        <v>213</v>
      </c>
      <c r="L613" s="4"/>
      <c r="M613" s="4"/>
      <c r="N613" s="4"/>
      <c r="O613" s="26" t="s">
        <v>213</v>
      </c>
      <c r="P613" s="4"/>
      <c r="Q613" s="4"/>
      <c r="R613" s="4"/>
      <c r="S613" s="26" t="s">
        <v>213</v>
      </c>
      <c r="T613" s="4"/>
      <c r="U613" s="4"/>
      <c r="V613" s="4"/>
      <c r="W613" s="26" t="s">
        <v>213</v>
      </c>
      <c r="X613" s="4"/>
      <c r="Y613" s="4"/>
      <c r="Z613" s="4"/>
      <c r="AA613" s="26" t="s">
        <v>213</v>
      </c>
      <c r="AB613" s="4"/>
      <c r="AC613" s="29"/>
      <c r="AD613" s="29"/>
      <c r="AE613" s="29"/>
      <c r="AF613" s="29"/>
      <c r="AG613" s="29"/>
      <c r="AH613" s="4"/>
    </row>
    <row r="614" spans="1:34" x14ac:dyDescent="0.25">
      <c r="A614" s="12"/>
      <c r="B614" s="17" t="s">
        <v>607</v>
      </c>
      <c r="C614" s="25" t="s">
        <v>213</v>
      </c>
      <c r="D614" s="18" t="s">
        <v>225</v>
      </c>
      <c r="E614" s="23">
        <v>0</v>
      </c>
      <c r="F614" s="22" t="s">
        <v>213</v>
      </c>
      <c r="G614" s="25" t="s">
        <v>213</v>
      </c>
      <c r="H614" s="18" t="s">
        <v>225</v>
      </c>
      <c r="I614" s="23">
        <v>0</v>
      </c>
      <c r="J614" s="22" t="s">
        <v>213</v>
      </c>
      <c r="K614" s="25" t="s">
        <v>213</v>
      </c>
      <c r="L614" s="18" t="s">
        <v>225</v>
      </c>
      <c r="M614" s="23">
        <v>0</v>
      </c>
      <c r="N614" s="22" t="s">
        <v>213</v>
      </c>
      <c r="O614" s="25" t="s">
        <v>213</v>
      </c>
      <c r="P614" s="18" t="s">
        <v>225</v>
      </c>
      <c r="Q614" s="23">
        <v>0</v>
      </c>
      <c r="R614" s="22" t="s">
        <v>213</v>
      </c>
      <c r="S614" s="25" t="s">
        <v>213</v>
      </c>
      <c r="T614" s="18" t="s">
        <v>225</v>
      </c>
      <c r="U614" s="23">
        <v>0</v>
      </c>
      <c r="V614" s="22" t="s">
        <v>213</v>
      </c>
      <c r="W614" s="25" t="s">
        <v>213</v>
      </c>
      <c r="X614" s="18" t="s">
        <v>225</v>
      </c>
      <c r="Y614" s="23">
        <v>42</v>
      </c>
      <c r="Z614" s="22" t="s">
        <v>213</v>
      </c>
      <c r="AA614" s="25" t="s">
        <v>213</v>
      </c>
      <c r="AB614" s="18" t="s">
        <v>225</v>
      </c>
      <c r="AC614" s="23">
        <v>0</v>
      </c>
      <c r="AD614" s="22" t="s">
        <v>213</v>
      </c>
      <c r="AE614" s="25" t="s">
        <v>213</v>
      </c>
      <c r="AF614" s="18" t="s">
        <v>225</v>
      </c>
      <c r="AG614" s="23">
        <v>42</v>
      </c>
      <c r="AH614" s="22" t="s">
        <v>213</v>
      </c>
    </row>
    <row r="615" spans="1:34" x14ac:dyDescent="0.25">
      <c r="A615" s="12"/>
      <c r="B615" s="2" t="s">
        <v>395</v>
      </c>
      <c r="C615" s="26" t="s">
        <v>213</v>
      </c>
      <c r="D615" s="4"/>
      <c r="E615" s="20">
        <v>0</v>
      </c>
      <c r="F615" t="s">
        <v>213</v>
      </c>
      <c r="G615" s="26" t="s">
        <v>213</v>
      </c>
      <c r="H615" s="4"/>
      <c r="I615" s="20">
        <v>0</v>
      </c>
      <c r="J615" t="s">
        <v>213</v>
      </c>
      <c r="K615" s="26" t="s">
        <v>213</v>
      </c>
      <c r="L615" s="4"/>
      <c r="M615" s="20">
        <v>0</v>
      </c>
      <c r="N615" t="s">
        <v>213</v>
      </c>
      <c r="O615" s="26" t="s">
        <v>213</v>
      </c>
      <c r="P615" s="4"/>
      <c r="Q615" s="20">
        <v>0</v>
      </c>
      <c r="R615" t="s">
        <v>213</v>
      </c>
      <c r="S615" s="26" t="s">
        <v>213</v>
      </c>
      <c r="T615" s="4"/>
      <c r="U615" s="20">
        <v>0</v>
      </c>
      <c r="V615" t="s">
        <v>213</v>
      </c>
      <c r="W615" s="26" t="s">
        <v>213</v>
      </c>
      <c r="X615" s="4"/>
      <c r="Y615" s="20">
        <v>0</v>
      </c>
      <c r="Z615" t="s">
        <v>213</v>
      </c>
      <c r="AA615" s="26" t="s">
        <v>213</v>
      </c>
      <c r="AB615" s="4"/>
      <c r="AC615" s="20">
        <v>0</v>
      </c>
      <c r="AD615" t="s">
        <v>213</v>
      </c>
      <c r="AE615" s="26" t="s">
        <v>213</v>
      </c>
      <c r="AF615" s="4"/>
      <c r="AG615" s="20">
        <v>0</v>
      </c>
      <c r="AH615" t="s">
        <v>213</v>
      </c>
    </row>
    <row r="616" spans="1:34" x14ac:dyDescent="0.25">
      <c r="A616" s="12"/>
      <c r="B616" s="17" t="s">
        <v>397</v>
      </c>
      <c r="C616" s="25" t="s">
        <v>213</v>
      </c>
      <c r="D616" s="18"/>
      <c r="E616" s="23">
        <v>0</v>
      </c>
      <c r="F616" s="22" t="s">
        <v>213</v>
      </c>
      <c r="G616" s="25" t="s">
        <v>213</v>
      </c>
      <c r="H616" s="18"/>
      <c r="I616" s="23">
        <v>0</v>
      </c>
      <c r="J616" s="22" t="s">
        <v>213</v>
      </c>
      <c r="K616" s="25" t="s">
        <v>213</v>
      </c>
      <c r="L616" s="18"/>
      <c r="M616" s="23">
        <v>0</v>
      </c>
      <c r="N616" s="22" t="s">
        <v>213</v>
      </c>
      <c r="O616" s="25" t="s">
        <v>213</v>
      </c>
      <c r="P616" s="18"/>
      <c r="Q616" s="23">
        <v>0</v>
      </c>
      <c r="R616" s="22" t="s">
        <v>213</v>
      </c>
      <c r="S616" s="25" t="s">
        <v>213</v>
      </c>
      <c r="T616" s="18"/>
      <c r="U616" s="23">
        <v>0</v>
      </c>
      <c r="V616" s="22" t="s">
        <v>213</v>
      </c>
      <c r="W616" s="25" t="s">
        <v>213</v>
      </c>
      <c r="X616" s="18"/>
      <c r="Y616" s="23">
        <v>15</v>
      </c>
      <c r="Z616" s="22" t="s">
        <v>213</v>
      </c>
      <c r="AA616" s="25" t="s">
        <v>213</v>
      </c>
      <c r="AB616" s="18"/>
      <c r="AC616" s="23">
        <v>0</v>
      </c>
      <c r="AD616" s="22" t="s">
        <v>213</v>
      </c>
      <c r="AE616" s="25" t="s">
        <v>213</v>
      </c>
      <c r="AF616" s="18"/>
      <c r="AG616" s="23">
        <v>15</v>
      </c>
      <c r="AH616" s="22" t="s">
        <v>213</v>
      </c>
    </row>
    <row r="617" spans="1:34" x14ac:dyDescent="0.25">
      <c r="A617" s="12"/>
      <c r="B617" s="2" t="s">
        <v>399</v>
      </c>
      <c r="C617" s="26" t="s">
        <v>213</v>
      </c>
      <c r="D617" s="4"/>
      <c r="E617" s="20">
        <v>0</v>
      </c>
      <c r="F617" t="s">
        <v>213</v>
      </c>
      <c r="G617" s="26" t="s">
        <v>213</v>
      </c>
      <c r="H617" s="4"/>
      <c r="I617" s="20">
        <v>0</v>
      </c>
      <c r="J617" t="s">
        <v>213</v>
      </c>
      <c r="K617" s="26" t="s">
        <v>213</v>
      </c>
      <c r="L617" s="4"/>
      <c r="M617" s="20">
        <v>0</v>
      </c>
      <c r="N617" t="s">
        <v>213</v>
      </c>
      <c r="O617" s="26" t="s">
        <v>213</v>
      </c>
      <c r="P617" s="4"/>
      <c r="Q617" s="20">
        <v>0</v>
      </c>
      <c r="R617" t="s">
        <v>213</v>
      </c>
      <c r="S617" s="26" t="s">
        <v>213</v>
      </c>
      <c r="T617" s="4"/>
      <c r="U617" s="20">
        <v>0</v>
      </c>
      <c r="V617" t="s">
        <v>213</v>
      </c>
      <c r="W617" s="26" t="s">
        <v>213</v>
      </c>
      <c r="X617" s="4"/>
      <c r="Y617" s="20">
        <v>0</v>
      </c>
      <c r="Z617" t="s">
        <v>213</v>
      </c>
      <c r="AA617" s="26" t="s">
        <v>213</v>
      </c>
      <c r="AB617" s="4"/>
      <c r="AC617" s="20">
        <v>0</v>
      </c>
      <c r="AD617" t="s">
        <v>213</v>
      </c>
      <c r="AE617" s="26" t="s">
        <v>213</v>
      </c>
      <c r="AF617" s="4"/>
      <c r="AG617" s="20">
        <v>0</v>
      </c>
      <c r="AH617" t="s">
        <v>213</v>
      </c>
    </row>
    <row r="618" spans="1:34" x14ac:dyDescent="0.25">
      <c r="A618" s="12"/>
      <c r="B618" s="17" t="s">
        <v>401</v>
      </c>
      <c r="C618" s="25" t="s">
        <v>213</v>
      </c>
      <c r="D618" s="18"/>
      <c r="E618" s="23">
        <v>0</v>
      </c>
      <c r="F618" s="22" t="s">
        <v>213</v>
      </c>
      <c r="G618" s="25" t="s">
        <v>213</v>
      </c>
      <c r="H618" s="18"/>
      <c r="I618" s="23">
        <v>0</v>
      </c>
      <c r="J618" s="22" t="s">
        <v>213</v>
      </c>
      <c r="K618" s="25" t="s">
        <v>213</v>
      </c>
      <c r="L618" s="18"/>
      <c r="M618" s="23">
        <v>0</v>
      </c>
      <c r="N618" s="22" t="s">
        <v>213</v>
      </c>
      <c r="O618" s="25" t="s">
        <v>213</v>
      </c>
      <c r="P618" s="18"/>
      <c r="Q618" s="23">
        <v>0</v>
      </c>
      <c r="R618" s="22" t="s">
        <v>213</v>
      </c>
      <c r="S618" s="25" t="s">
        <v>213</v>
      </c>
      <c r="T618" s="18"/>
      <c r="U618" s="23">
        <v>0</v>
      </c>
      <c r="V618" s="22" t="s">
        <v>213</v>
      </c>
      <c r="W618" s="25" t="s">
        <v>213</v>
      </c>
      <c r="X618" s="18"/>
      <c r="Y618" s="23">
        <v>0</v>
      </c>
      <c r="Z618" s="22" t="s">
        <v>213</v>
      </c>
      <c r="AA618" s="25" t="s">
        <v>213</v>
      </c>
      <c r="AB618" s="18"/>
      <c r="AC618" s="23">
        <v>0</v>
      </c>
      <c r="AD618" s="22" t="s">
        <v>213</v>
      </c>
      <c r="AE618" s="25" t="s">
        <v>213</v>
      </c>
      <c r="AF618" s="18"/>
      <c r="AG618" s="23">
        <v>0</v>
      </c>
      <c r="AH618" s="22" t="s">
        <v>213</v>
      </c>
    </row>
    <row r="619" spans="1:34" x14ac:dyDescent="0.25">
      <c r="A619" s="12"/>
      <c r="B619" s="2" t="s">
        <v>402</v>
      </c>
      <c r="C619" s="26" t="s">
        <v>213</v>
      </c>
      <c r="D619" s="4"/>
      <c r="E619" s="20">
        <v>0</v>
      </c>
      <c r="F619" t="s">
        <v>213</v>
      </c>
      <c r="G619" s="26" t="s">
        <v>213</v>
      </c>
      <c r="H619" s="4"/>
      <c r="I619" s="20">
        <v>0</v>
      </c>
      <c r="J619" t="s">
        <v>213</v>
      </c>
      <c r="K619" s="26" t="s">
        <v>213</v>
      </c>
      <c r="L619" s="4"/>
      <c r="M619" s="20">
        <v>0</v>
      </c>
      <c r="N619" t="s">
        <v>213</v>
      </c>
      <c r="O619" s="26" t="s">
        <v>213</v>
      </c>
      <c r="P619" s="4"/>
      <c r="Q619" s="20">
        <v>0</v>
      </c>
      <c r="R619" t="s">
        <v>213</v>
      </c>
      <c r="S619" s="26" t="s">
        <v>213</v>
      </c>
      <c r="T619" s="4"/>
      <c r="U619" s="20">
        <v>0</v>
      </c>
      <c r="V619" t="s">
        <v>213</v>
      </c>
      <c r="W619" s="26" t="s">
        <v>213</v>
      </c>
      <c r="X619" s="4"/>
      <c r="Y619" s="20">
        <v>225</v>
      </c>
      <c r="Z619" t="s">
        <v>213</v>
      </c>
      <c r="AA619" s="26" t="s">
        <v>213</v>
      </c>
      <c r="AB619" s="4"/>
      <c r="AC619" s="20">
        <v>0</v>
      </c>
      <c r="AD619" t="s">
        <v>213</v>
      </c>
      <c r="AE619" s="26" t="s">
        <v>213</v>
      </c>
      <c r="AF619" s="4"/>
      <c r="AG619" s="20">
        <v>225</v>
      </c>
      <c r="AH619" t="s">
        <v>213</v>
      </c>
    </row>
    <row r="620" spans="1:34" x14ac:dyDescent="0.25">
      <c r="A620" s="12"/>
      <c r="B620" s="17" t="s">
        <v>405</v>
      </c>
      <c r="C620" s="25" t="s">
        <v>213</v>
      </c>
      <c r="D620" s="18"/>
      <c r="E620" s="23">
        <v>0</v>
      </c>
      <c r="F620" s="22" t="s">
        <v>213</v>
      </c>
      <c r="G620" s="25" t="s">
        <v>213</v>
      </c>
      <c r="H620" s="18"/>
      <c r="I620" s="23">
        <v>0</v>
      </c>
      <c r="J620" s="22" t="s">
        <v>213</v>
      </c>
      <c r="K620" s="25" t="s">
        <v>213</v>
      </c>
      <c r="L620" s="18"/>
      <c r="M620" s="23">
        <v>0</v>
      </c>
      <c r="N620" s="22" t="s">
        <v>213</v>
      </c>
      <c r="O620" s="25" t="s">
        <v>213</v>
      </c>
      <c r="P620" s="18"/>
      <c r="Q620" s="23">
        <v>0</v>
      </c>
      <c r="R620" s="22" t="s">
        <v>213</v>
      </c>
      <c r="S620" s="25" t="s">
        <v>213</v>
      </c>
      <c r="T620" s="18"/>
      <c r="U620" s="23">
        <v>0</v>
      </c>
      <c r="V620" s="22" t="s">
        <v>213</v>
      </c>
      <c r="W620" s="25" t="s">
        <v>213</v>
      </c>
      <c r="X620" s="18"/>
      <c r="Y620" s="21">
        <v>1889</v>
      </c>
      <c r="Z620" s="22" t="s">
        <v>213</v>
      </c>
      <c r="AA620" s="25" t="s">
        <v>213</v>
      </c>
      <c r="AB620" s="18"/>
      <c r="AC620" s="23">
        <v>0</v>
      </c>
      <c r="AD620" s="22" t="s">
        <v>213</v>
      </c>
      <c r="AE620" s="25" t="s">
        <v>213</v>
      </c>
      <c r="AF620" s="18"/>
      <c r="AG620" s="21">
        <v>1889</v>
      </c>
      <c r="AH620" s="22" t="s">
        <v>213</v>
      </c>
    </row>
    <row r="621" spans="1:34" ht="15.75" thickBot="1" x14ac:dyDescent="0.3">
      <c r="A621" s="12"/>
      <c r="B621" s="2" t="s">
        <v>107</v>
      </c>
      <c r="C621" s="26" t="s">
        <v>213</v>
      </c>
      <c r="D621" s="4"/>
      <c r="E621" s="20">
        <v>0</v>
      </c>
      <c r="F621" t="s">
        <v>213</v>
      </c>
      <c r="G621" s="26" t="s">
        <v>213</v>
      </c>
      <c r="H621" s="4"/>
      <c r="I621" s="20">
        <v>0</v>
      </c>
      <c r="J621" t="s">
        <v>213</v>
      </c>
      <c r="K621" s="26" t="s">
        <v>213</v>
      </c>
      <c r="L621" s="4"/>
      <c r="M621" s="20">
        <v>0</v>
      </c>
      <c r="N621" t="s">
        <v>213</v>
      </c>
      <c r="O621" s="26" t="s">
        <v>213</v>
      </c>
      <c r="P621" s="4"/>
      <c r="Q621" s="20">
        <v>0</v>
      </c>
      <c r="R621" t="s">
        <v>213</v>
      </c>
      <c r="S621" s="26" t="s">
        <v>213</v>
      </c>
      <c r="T621" s="4"/>
      <c r="U621" s="20">
        <v>0</v>
      </c>
      <c r="V621" t="s">
        <v>213</v>
      </c>
      <c r="W621" s="26" t="s">
        <v>213</v>
      </c>
      <c r="X621" s="4"/>
      <c r="Y621" s="20">
        <v>2</v>
      </c>
      <c r="Z621" t="s">
        <v>213</v>
      </c>
      <c r="AA621" s="26" t="s">
        <v>213</v>
      </c>
      <c r="AB621" s="4"/>
      <c r="AC621" s="20">
        <v>0</v>
      </c>
      <c r="AD621" t="s">
        <v>213</v>
      </c>
      <c r="AE621" s="26" t="s">
        <v>213</v>
      </c>
      <c r="AF621" s="4"/>
      <c r="AG621" s="20">
        <v>2</v>
      </c>
      <c r="AH621" t="s">
        <v>213</v>
      </c>
    </row>
    <row r="622" spans="1:34" x14ac:dyDescent="0.25">
      <c r="A622" s="12"/>
      <c r="B622" s="13"/>
      <c r="C622" s="13" t="s">
        <v>213</v>
      </c>
      <c r="D622" s="24"/>
      <c r="E622" s="24"/>
      <c r="F622" s="13"/>
      <c r="G622" s="13" t="s">
        <v>213</v>
      </c>
      <c r="H622" s="24"/>
      <c r="I622" s="24"/>
      <c r="J622" s="13"/>
      <c r="K622" s="13" t="s">
        <v>213</v>
      </c>
      <c r="L622" s="24"/>
      <c r="M622" s="24"/>
      <c r="N622" s="13"/>
      <c r="O622" s="13" t="s">
        <v>213</v>
      </c>
      <c r="P622" s="24"/>
      <c r="Q622" s="24"/>
      <c r="R622" s="13"/>
      <c r="S622" s="13" t="s">
        <v>213</v>
      </c>
      <c r="T622" s="24"/>
      <c r="U622" s="24"/>
      <c r="V622" s="13"/>
      <c r="W622" s="13" t="s">
        <v>213</v>
      </c>
      <c r="X622" s="24"/>
      <c r="Y622" s="24"/>
      <c r="Z622" s="13"/>
      <c r="AA622" s="13" t="s">
        <v>213</v>
      </c>
      <c r="AB622" s="24"/>
      <c r="AC622" s="24"/>
      <c r="AD622" s="13"/>
      <c r="AE622" s="13" t="s">
        <v>213</v>
      </c>
      <c r="AF622" s="24"/>
      <c r="AG622" s="24"/>
      <c r="AH622" s="13"/>
    </row>
    <row r="623" spans="1:34" ht="15.75" thickBot="1" x14ac:dyDescent="0.3">
      <c r="A623" s="12"/>
      <c r="B623" s="17" t="s">
        <v>133</v>
      </c>
      <c r="C623" s="25" t="s">
        <v>213</v>
      </c>
      <c r="D623" s="18" t="s">
        <v>225</v>
      </c>
      <c r="E623" s="23">
        <v>0</v>
      </c>
      <c r="F623" s="22" t="s">
        <v>213</v>
      </c>
      <c r="G623" s="25" t="s">
        <v>213</v>
      </c>
      <c r="H623" s="18" t="s">
        <v>225</v>
      </c>
      <c r="I623" s="23">
        <v>0</v>
      </c>
      <c r="J623" s="22" t="s">
        <v>213</v>
      </c>
      <c r="K623" s="25" t="s">
        <v>213</v>
      </c>
      <c r="L623" s="18" t="s">
        <v>225</v>
      </c>
      <c r="M623" s="23">
        <v>0</v>
      </c>
      <c r="N623" s="22" t="s">
        <v>213</v>
      </c>
      <c r="O623" s="25" t="s">
        <v>213</v>
      </c>
      <c r="P623" s="18" t="s">
        <v>225</v>
      </c>
      <c r="Q623" s="23">
        <v>0</v>
      </c>
      <c r="R623" s="22" t="s">
        <v>213</v>
      </c>
      <c r="S623" s="25" t="s">
        <v>213</v>
      </c>
      <c r="T623" s="18" t="s">
        <v>225</v>
      </c>
      <c r="U623" s="23">
        <v>0</v>
      </c>
      <c r="V623" s="22" t="s">
        <v>213</v>
      </c>
      <c r="W623" s="25" t="s">
        <v>213</v>
      </c>
      <c r="X623" s="18" t="s">
        <v>225</v>
      </c>
      <c r="Y623" s="21">
        <v>2173</v>
      </c>
      <c r="Z623" s="22" t="s">
        <v>213</v>
      </c>
      <c r="AA623" s="25" t="s">
        <v>213</v>
      </c>
      <c r="AB623" s="18" t="s">
        <v>225</v>
      </c>
      <c r="AC623" s="23">
        <v>0</v>
      </c>
      <c r="AD623" s="22" t="s">
        <v>213</v>
      </c>
      <c r="AE623" s="25" t="s">
        <v>213</v>
      </c>
      <c r="AF623" s="18" t="s">
        <v>225</v>
      </c>
      <c r="AG623" s="21">
        <v>2173</v>
      </c>
      <c r="AH623" s="22" t="s">
        <v>213</v>
      </c>
    </row>
    <row r="624" spans="1:34" ht="15.75" thickTop="1" x14ac:dyDescent="0.25">
      <c r="A624" s="12"/>
      <c r="B624" s="13"/>
      <c r="C624" s="13" t="s">
        <v>213</v>
      </c>
      <c r="D624" s="27"/>
      <c r="E624" s="27"/>
      <c r="F624" s="13"/>
      <c r="G624" s="13" t="s">
        <v>213</v>
      </c>
      <c r="H624" s="27"/>
      <c r="I624" s="27"/>
      <c r="J624" s="13"/>
      <c r="K624" s="13" t="s">
        <v>213</v>
      </c>
      <c r="L624" s="27"/>
      <c r="M624" s="27"/>
      <c r="N624" s="13"/>
      <c r="O624" s="13" t="s">
        <v>213</v>
      </c>
      <c r="P624" s="27"/>
      <c r="Q624" s="27"/>
      <c r="R624" s="13"/>
      <c r="S624" s="13" t="s">
        <v>213</v>
      </c>
      <c r="T624" s="27"/>
      <c r="U624" s="27"/>
      <c r="V624" s="13"/>
      <c r="W624" s="13" t="s">
        <v>213</v>
      </c>
      <c r="X624" s="27"/>
      <c r="Y624" s="27"/>
      <c r="Z624" s="13"/>
      <c r="AA624" s="13" t="s">
        <v>213</v>
      </c>
      <c r="AB624" s="27"/>
      <c r="AC624" s="27"/>
      <c r="AD624" s="13"/>
      <c r="AE624" s="13" t="s">
        <v>213</v>
      </c>
      <c r="AF624" s="27"/>
      <c r="AG624" s="27"/>
      <c r="AH624" s="13"/>
    </row>
    <row r="625" spans="1:34" x14ac:dyDescent="0.25">
      <c r="A625" s="12"/>
      <c r="B625" s="39"/>
      <c r="C625" s="39"/>
      <c r="D625" s="39"/>
      <c r="E625" s="39"/>
      <c r="F625" s="39"/>
      <c r="G625" s="39"/>
      <c r="H625" s="39"/>
      <c r="I625" s="39"/>
      <c r="J625" s="39"/>
      <c r="K625" s="39"/>
      <c r="L625" s="39"/>
      <c r="M625" s="39"/>
      <c r="N625" s="39"/>
      <c r="O625" s="39"/>
      <c r="P625" s="39"/>
      <c r="Q625" s="39"/>
      <c r="R625" s="39"/>
      <c r="S625" s="39"/>
      <c r="T625" s="39"/>
      <c r="U625" s="39"/>
      <c r="V625" s="39"/>
      <c r="W625" s="39"/>
      <c r="X625" s="39"/>
      <c r="Y625" s="39"/>
      <c r="Z625" s="39"/>
      <c r="AA625" s="39"/>
      <c r="AB625" s="39"/>
      <c r="AC625" s="39"/>
      <c r="AD625" s="39"/>
      <c r="AE625" s="39"/>
      <c r="AF625" s="39"/>
      <c r="AG625" s="39"/>
      <c r="AH625" s="39"/>
    </row>
    <row r="626" spans="1:34" x14ac:dyDescent="0.25">
      <c r="A626" s="12"/>
      <c r="B626" s="29"/>
      <c r="C626" s="29"/>
      <c r="D626" s="29"/>
      <c r="E626" s="29"/>
      <c r="F626" s="29"/>
      <c r="G626" s="29"/>
      <c r="H626" s="29"/>
      <c r="I626" s="29"/>
      <c r="J626" s="29"/>
      <c r="K626" s="29"/>
      <c r="L626" s="29"/>
      <c r="M626" s="29"/>
      <c r="N626" s="29"/>
      <c r="O626" s="29"/>
      <c r="P626" s="29"/>
      <c r="Q626" s="29"/>
      <c r="R626" s="29"/>
      <c r="S626" s="29"/>
      <c r="T626" s="29"/>
      <c r="U626" s="29"/>
      <c r="V626" s="29"/>
      <c r="W626" s="29"/>
      <c r="X626" s="29"/>
      <c r="Y626" s="29"/>
      <c r="Z626" s="29"/>
      <c r="AA626" s="29"/>
      <c r="AB626" s="29"/>
      <c r="AC626" s="29"/>
      <c r="AD626" s="29"/>
      <c r="AE626" s="29"/>
      <c r="AF626" s="29"/>
      <c r="AG626" s="29"/>
      <c r="AH626" s="29"/>
    </row>
    <row r="627" spans="1:34" ht="25.5" customHeight="1" x14ac:dyDescent="0.25">
      <c r="A627" s="12"/>
      <c r="B627" s="38" t="s">
        <v>609</v>
      </c>
      <c r="C627" s="38"/>
      <c r="D627" s="38"/>
      <c r="E627" s="38"/>
      <c r="F627" s="38"/>
      <c r="G627" s="38"/>
      <c r="H627" s="38"/>
      <c r="I627" s="38"/>
      <c r="J627" s="38"/>
      <c r="K627" s="38"/>
      <c r="L627" s="38"/>
      <c r="M627" s="38"/>
      <c r="N627" s="38"/>
      <c r="O627" s="38"/>
      <c r="P627" s="38"/>
      <c r="Q627" s="38"/>
      <c r="R627" s="38"/>
      <c r="S627" s="38"/>
      <c r="T627" s="38"/>
      <c r="U627" s="38"/>
      <c r="V627" s="38"/>
      <c r="W627" s="38"/>
      <c r="X627" s="38"/>
      <c r="Y627" s="38"/>
      <c r="Z627" s="38"/>
      <c r="AA627" s="38"/>
      <c r="AB627" s="38"/>
      <c r="AC627" s="38"/>
      <c r="AD627" s="38"/>
      <c r="AE627" s="38"/>
      <c r="AF627" s="38"/>
      <c r="AG627" s="38"/>
      <c r="AH627" s="38"/>
    </row>
    <row r="628" spans="1:34" x14ac:dyDescent="0.25">
      <c r="A628" s="12"/>
      <c r="B628" s="29"/>
      <c r="C628" s="29"/>
      <c r="D628" s="29"/>
      <c r="E628" s="29"/>
      <c r="F628" s="29"/>
      <c r="G628" s="29"/>
      <c r="H628" s="29"/>
      <c r="I628" s="29"/>
      <c r="J628" s="29"/>
      <c r="K628" s="29"/>
      <c r="L628" s="29"/>
      <c r="M628" s="29"/>
      <c r="N628" s="29"/>
      <c r="O628" s="29"/>
      <c r="P628" s="29"/>
      <c r="Q628" s="29"/>
      <c r="R628" s="29"/>
      <c r="S628" s="29"/>
      <c r="T628" s="29"/>
      <c r="U628" s="29"/>
      <c r="V628" s="29"/>
      <c r="W628" s="29"/>
      <c r="X628" s="29"/>
      <c r="Y628" s="29"/>
      <c r="Z628" s="29"/>
      <c r="AA628" s="29"/>
      <c r="AB628" s="29"/>
      <c r="AC628" s="29"/>
      <c r="AD628" s="29"/>
      <c r="AE628" s="29"/>
      <c r="AF628" s="29"/>
      <c r="AG628" s="29"/>
      <c r="AH628" s="29"/>
    </row>
    <row r="629" spans="1:34" x14ac:dyDescent="0.25">
      <c r="A629" s="12"/>
      <c r="B629" s="38" t="s">
        <v>610</v>
      </c>
      <c r="C629" s="38"/>
      <c r="D629" s="38"/>
      <c r="E629" s="38"/>
      <c r="F629" s="38"/>
      <c r="G629" s="38"/>
      <c r="H629" s="38"/>
      <c r="I629" s="38"/>
      <c r="J629" s="38"/>
      <c r="K629" s="38"/>
      <c r="L629" s="38"/>
      <c r="M629" s="38"/>
      <c r="N629" s="38"/>
      <c r="O629" s="38"/>
      <c r="P629" s="38"/>
      <c r="Q629" s="38"/>
      <c r="R629" s="38"/>
      <c r="S629" s="38"/>
      <c r="T629" s="38"/>
      <c r="U629" s="38"/>
      <c r="V629" s="38"/>
      <c r="W629" s="38"/>
      <c r="X629" s="38"/>
      <c r="Y629" s="38"/>
      <c r="Z629" s="38"/>
      <c r="AA629" s="38"/>
      <c r="AB629" s="38"/>
      <c r="AC629" s="38"/>
      <c r="AD629" s="38"/>
      <c r="AE629" s="38"/>
      <c r="AF629" s="38"/>
      <c r="AG629" s="38"/>
      <c r="AH629" s="38"/>
    </row>
    <row r="630" spans="1:34" x14ac:dyDescent="0.25">
      <c r="A630" s="12"/>
      <c r="B630" s="29"/>
      <c r="C630" s="29"/>
      <c r="D630" s="29"/>
      <c r="E630" s="29"/>
      <c r="F630" s="29"/>
      <c r="G630" s="29"/>
      <c r="H630" s="29"/>
      <c r="I630" s="29"/>
      <c r="J630" s="29"/>
      <c r="K630" s="29"/>
      <c r="L630" s="29"/>
      <c r="M630" s="29"/>
      <c r="N630" s="29"/>
      <c r="O630" s="29"/>
      <c r="P630" s="29"/>
      <c r="Q630" s="29"/>
      <c r="R630" s="29"/>
      <c r="S630" s="29"/>
      <c r="T630" s="29"/>
      <c r="U630" s="29"/>
      <c r="V630" s="29"/>
      <c r="W630" s="29"/>
      <c r="X630" s="29"/>
      <c r="Y630" s="29"/>
      <c r="Z630" s="29"/>
      <c r="AA630" s="29"/>
      <c r="AB630" s="29"/>
      <c r="AC630" s="29"/>
      <c r="AD630" s="29"/>
      <c r="AE630" s="29"/>
      <c r="AF630" s="29"/>
      <c r="AG630" s="29"/>
      <c r="AH630" s="29"/>
    </row>
    <row r="631" spans="1:34" x14ac:dyDescent="0.25">
      <c r="A631" s="12"/>
      <c r="B631" s="40" t="s">
        <v>611</v>
      </c>
      <c r="C631" s="40"/>
      <c r="D631" s="40"/>
      <c r="E631" s="40"/>
      <c r="F631" s="40"/>
      <c r="G631" s="40"/>
      <c r="H631" s="40"/>
      <c r="I631" s="40"/>
      <c r="J631" s="40"/>
      <c r="K631" s="40"/>
      <c r="L631" s="40"/>
      <c r="M631" s="40"/>
      <c r="N631" s="40"/>
      <c r="O631" s="40"/>
      <c r="P631" s="40"/>
      <c r="Q631" s="40"/>
      <c r="R631" s="40"/>
      <c r="S631" s="40"/>
      <c r="T631" s="40"/>
      <c r="U631" s="40"/>
      <c r="V631" s="40"/>
      <c r="W631" s="40"/>
      <c r="X631" s="40"/>
      <c r="Y631" s="40"/>
      <c r="Z631" s="40"/>
      <c r="AA631" s="40"/>
      <c r="AB631" s="40"/>
      <c r="AC631" s="40"/>
      <c r="AD631" s="40"/>
      <c r="AE631" s="40"/>
      <c r="AF631" s="40"/>
      <c r="AG631" s="40"/>
      <c r="AH631" s="40"/>
    </row>
    <row r="632" spans="1:34" x14ac:dyDescent="0.25">
      <c r="A632" s="12"/>
      <c r="B632" s="29"/>
      <c r="C632" s="29"/>
      <c r="D632" s="29"/>
      <c r="E632" s="29"/>
      <c r="F632" s="29"/>
      <c r="G632" s="29"/>
      <c r="H632" s="29"/>
      <c r="I632" s="29"/>
      <c r="J632" s="29"/>
      <c r="K632" s="29"/>
      <c r="L632" s="29"/>
      <c r="M632" s="29"/>
      <c r="N632" s="29"/>
      <c r="O632" s="29"/>
      <c r="P632" s="29"/>
      <c r="Q632" s="29"/>
      <c r="R632" s="29"/>
      <c r="S632" s="29"/>
      <c r="T632" s="29"/>
      <c r="U632" s="29"/>
      <c r="V632" s="29"/>
      <c r="W632" s="29"/>
      <c r="X632" s="29"/>
      <c r="Y632" s="29"/>
      <c r="Z632" s="29"/>
      <c r="AA632" s="29"/>
      <c r="AB632" s="29"/>
      <c r="AC632" s="29"/>
      <c r="AD632" s="29"/>
      <c r="AE632" s="29"/>
      <c r="AF632" s="29"/>
      <c r="AG632" s="29"/>
      <c r="AH632" s="29"/>
    </row>
    <row r="633" spans="1:34" x14ac:dyDescent="0.25">
      <c r="A633" s="12"/>
      <c r="B633" s="40" t="s">
        <v>612</v>
      </c>
      <c r="C633" s="40"/>
      <c r="D633" s="40"/>
      <c r="E633" s="40"/>
      <c r="F633" s="40"/>
      <c r="G633" s="40"/>
      <c r="H633" s="40"/>
      <c r="I633" s="40"/>
      <c r="J633" s="40"/>
      <c r="K633" s="40"/>
      <c r="L633" s="40"/>
      <c r="M633" s="40"/>
      <c r="N633" s="40"/>
      <c r="O633" s="40"/>
      <c r="P633" s="40"/>
      <c r="Q633" s="40"/>
      <c r="R633" s="40"/>
      <c r="S633" s="40"/>
      <c r="T633" s="40"/>
      <c r="U633" s="40"/>
      <c r="V633" s="40"/>
      <c r="W633" s="40"/>
      <c r="X633" s="40"/>
      <c r="Y633" s="40"/>
      <c r="Z633" s="40"/>
      <c r="AA633" s="40"/>
      <c r="AB633" s="40"/>
      <c r="AC633" s="40"/>
      <c r="AD633" s="40"/>
      <c r="AE633" s="40"/>
      <c r="AF633" s="40"/>
      <c r="AG633" s="40"/>
      <c r="AH633" s="40"/>
    </row>
    <row r="634" spans="1:34" x14ac:dyDescent="0.25">
      <c r="A634" s="12"/>
      <c r="B634" s="29"/>
      <c r="C634" s="29"/>
      <c r="D634" s="29"/>
      <c r="E634" s="29"/>
      <c r="F634" s="29"/>
      <c r="G634" s="29"/>
      <c r="H634" s="29"/>
      <c r="I634" s="29"/>
      <c r="J634" s="29"/>
      <c r="K634" s="29"/>
      <c r="L634" s="29"/>
      <c r="M634" s="29"/>
      <c r="N634" s="29"/>
      <c r="O634" s="29"/>
      <c r="P634" s="29"/>
      <c r="Q634" s="29"/>
      <c r="R634" s="29"/>
      <c r="S634" s="29"/>
      <c r="T634" s="29"/>
      <c r="U634" s="29"/>
      <c r="V634" s="29"/>
      <c r="W634" s="29"/>
      <c r="X634" s="29"/>
      <c r="Y634" s="29"/>
      <c r="Z634" s="29"/>
      <c r="AA634" s="29"/>
      <c r="AB634" s="29"/>
      <c r="AC634" s="29"/>
      <c r="AD634" s="29"/>
      <c r="AE634" s="29"/>
      <c r="AF634" s="29"/>
      <c r="AG634" s="29"/>
      <c r="AH634" s="29"/>
    </row>
    <row r="635" spans="1:34" x14ac:dyDescent="0.25">
      <c r="A635" s="12"/>
      <c r="B635" s="40" t="s">
        <v>613</v>
      </c>
      <c r="C635" s="40"/>
      <c r="D635" s="40"/>
      <c r="E635" s="40"/>
      <c r="F635" s="40"/>
      <c r="G635" s="40"/>
      <c r="H635" s="40"/>
      <c r="I635" s="40"/>
      <c r="J635" s="40"/>
      <c r="K635" s="40"/>
      <c r="L635" s="40"/>
      <c r="M635" s="40"/>
      <c r="N635" s="40"/>
      <c r="O635" s="40"/>
      <c r="P635" s="40"/>
      <c r="Q635" s="40"/>
      <c r="R635" s="40"/>
      <c r="S635" s="40"/>
      <c r="T635" s="40"/>
      <c r="U635" s="40"/>
      <c r="V635" s="40"/>
      <c r="W635" s="40"/>
      <c r="X635" s="40"/>
      <c r="Y635" s="40"/>
      <c r="Z635" s="40"/>
      <c r="AA635" s="40"/>
      <c r="AB635" s="40"/>
      <c r="AC635" s="40"/>
      <c r="AD635" s="40"/>
      <c r="AE635" s="40"/>
      <c r="AF635" s="40"/>
      <c r="AG635" s="40"/>
      <c r="AH635" s="40"/>
    </row>
    <row r="636" spans="1:34" x14ac:dyDescent="0.25">
      <c r="A636" s="12"/>
      <c r="B636" s="29"/>
      <c r="C636" s="29"/>
      <c r="D636" s="29"/>
      <c r="E636" s="29"/>
      <c r="F636" s="29"/>
      <c r="G636" s="29"/>
      <c r="H636" s="29"/>
      <c r="I636" s="29"/>
      <c r="J636" s="29"/>
      <c r="K636" s="29"/>
      <c r="L636" s="29"/>
      <c r="M636" s="29"/>
      <c r="N636" s="29"/>
      <c r="O636" s="29"/>
      <c r="P636" s="29"/>
      <c r="Q636" s="29"/>
      <c r="R636" s="29"/>
      <c r="S636" s="29"/>
      <c r="T636" s="29"/>
      <c r="U636" s="29"/>
      <c r="V636" s="29"/>
      <c r="W636" s="29"/>
      <c r="X636" s="29"/>
      <c r="Y636" s="29"/>
      <c r="Z636" s="29"/>
      <c r="AA636" s="29"/>
      <c r="AB636" s="29"/>
      <c r="AC636" s="29"/>
      <c r="AD636" s="29"/>
      <c r="AE636" s="29"/>
      <c r="AF636" s="29"/>
      <c r="AG636" s="29"/>
      <c r="AH636" s="29"/>
    </row>
    <row r="637" spans="1:34" x14ac:dyDescent="0.25">
      <c r="A637" s="12"/>
      <c r="B637" s="40" t="s">
        <v>614</v>
      </c>
      <c r="C637" s="40"/>
      <c r="D637" s="40"/>
      <c r="E637" s="40"/>
      <c r="F637" s="40"/>
      <c r="G637" s="40"/>
      <c r="H637" s="40"/>
      <c r="I637" s="40"/>
      <c r="J637" s="40"/>
      <c r="K637" s="40"/>
      <c r="L637" s="40"/>
      <c r="M637" s="40"/>
      <c r="N637" s="40"/>
      <c r="O637" s="40"/>
      <c r="P637" s="40"/>
      <c r="Q637" s="40"/>
      <c r="R637" s="40"/>
      <c r="S637" s="40"/>
      <c r="T637" s="40"/>
      <c r="U637" s="40"/>
      <c r="V637" s="40"/>
      <c r="W637" s="40"/>
      <c r="X637" s="40"/>
      <c r="Y637" s="40"/>
      <c r="Z637" s="40"/>
      <c r="AA637" s="40"/>
      <c r="AB637" s="40"/>
      <c r="AC637" s="40"/>
      <c r="AD637" s="40"/>
      <c r="AE637" s="40"/>
      <c r="AF637" s="40"/>
      <c r="AG637" s="40"/>
      <c r="AH637" s="40"/>
    </row>
    <row r="638" spans="1:34" x14ac:dyDescent="0.25">
      <c r="A638" s="12"/>
      <c r="B638" s="29"/>
      <c r="C638" s="29"/>
      <c r="D638" s="29"/>
      <c r="E638" s="29"/>
      <c r="F638" s="29"/>
      <c r="G638" s="29"/>
      <c r="H638" s="29"/>
      <c r="I638" s="29"/>
      <c r="J638" s="29"/>
      <c r="K638" s="29"/>
      <c r="L638" s="29"/>
      <c r="M638" s="29"/>
      <c r="N638" s="29"/>
      <c r="O638" s="29"/>
      <c r="P638" s="29"/>
      <c r="Q638" s="29"/>
      <c r="R638" s="29"/>
      <c r="S638" s="29"/>
      <c r="T638" s="29"/>
      <c r="U638" s="29"/>
      <c r="V638" s="29"/>
      <c r="W638" s="29"/>
      <c r="X638" s="29"/>
      <c r="Y638" s="29"/>
      <c r="Z638" s="29"/>
      <c r="AA638" s="29"/>
      <c r="AB638" s="29"/>
      <c r="AC638" s="29"/>
      <c r="AD638" s="29"/>
      <c r="AE638" s="29"/>
      <c r="AF638" s="29"/>
      <c r="AG638" s="29"/>
      <c r="AH638" s="29"/>
    </row>
    <row r="639" spans="1:34" x14ac:dyDescent="0.25">
      <c r="A639" s="12"/>
      <c r="B639" s="40" t="s">
        <v>615</v>
      </c>
      <c r="C639" s="40"/>
      <c r="D639" s="40"/>
      <c r="E639" s="40"/>
      <c r="F639" s="40"/>
      <c r="G639" s="40"/>
      <c r="H639" s="40"/>
      <c r="I639" s="40"/>
      <c r="J639" s="40"/>
      <c r="K639" s="40"/>
      <c r="L639" s="40"/>
      <c r="M639" s="40"/>
      <c r="N639" s="40"/>
      <c r="O639" s="40"/>
      <c r="P639" s="40"/>
      <c r="Q639" s="40"/>
      <c r="R639" s="40"/>
      <c r="S639" s="40"/>
      <c r="T639" s="40"/>
      <c r="U639" s="40"/>
      <c r="V639" s="40"/>
      <c r="W639" s="40"/>
      <c r="X639" s="40"/>
      <c r="Y639" s="40"/>
      <c r="Z639" s="40"/>
      <c r="AA639" s="40"/>
      <c r="AB639" s="40"/>
      <c r="AC639" s="40"/>
      <c r="AD639" s="40"/>
      <c r="AE639" s="40"/>
      <c r="AF639" s="40"/>
      <c r="AG639" s="40"/>
      <c r="AH639" s="40"/>
    </row>
    <row r="640" spans="1:34" x14ac:dyDescent="0.25">
      <c r="A640" s="12"/>
      <c r="B640" s="29"/>
      <c r="C640" s="29"/>
      <c r="D640" s="29"/>
      <c r="E640" s="29"/>
      <c r="F640" s="29"/>
      <c r="G640" s="29"/>
      <c r="H640" s="29"/>
      <c r="I640" s="29"/>
      <c r="J640" s="29"/>
      <c r="K640" s="29"/>
      <c r="L640" s="29"/>
      <c r="M640" s="29"/>
      <c r="N640" s="29"/>
      <c r="O640" s="29"/>
      <c r="P640" s="29"/>
      <c r="Q640" s="29"/>
      <c r="R640" s="29"/>
      <c r="S640" s="29"/>
      <c r="T640" s="29"/>
      <c r="U640" s="29"/>
      <c r="V640" s="29"/>
      <c r="W640" s="29"/>
      <c r="X640" s="29"/>
      <c r="Y640" s="29"/>
      <c r="Z640" s="29"/>
      <c r="AA640" s="29"/>
      <c r="AB640" s="29"/>
      <c r="AC640" s="29"/>
      <c r="AD640" s="29"/>
      <c r="AE640" s="29"/>
      <c r="AF640" s="29"/>
      <c r="AG640" s="29"/>
      <c r="AH640" s="29"/>
    </row>
    <row r="641" spans="1:34" x14ac:dyDescent="0.25">
      <c r="A641" s="12"/>
      <c r="B641" s="38" t="s">
        <v>616</v>
      </c>
      <c r="C641" s="38"/>
      <c r="D641" s="38"/>
      <c r="E641" s="38"/>
      <c r="F641" s="38"/>
      <c r="G641" s="38"/>
      <c r="H641" s="38"/>
      <c r="I641" s="38"/>
      <c r="J641" s="38"/>
      <c r="K641" s="38"/>
      <c r="L641" s="38"/>
      <c r="M641" s="38"/>
      <c r="N641" s="38"/>
      <c r="O641" s="38"/>
      <c r="P641" s="38"/>
      <c r="Q641" s="38"/>
      <c r="R641" s="38"/>
      <c r="S641" s="38"/>
      <c r="T641" s="38"/>
      <c r="U641" s="38"/>
      <c r="V641" s="38"/>
      <c r="W641" s="38"/>
      <c r="X641" s="38"/>
      <c r="Y641" s="38"/>
      <c r="Z641" s="38"/>
      <c r="AA641" s="38"/>
      <c r="AB641" s="38"/>
      <c r="AC641" s="38"/>
      <c r="AD641" s="38"/>
      <c r="AE641" s="38"/>
      <c r="AF641" s="38"/>
      <c r="AG641" s="38"/>
      <c r="AH641" s="38"/>
    </row>
    <row r="642" spans="1:34" x14ac:dyDescent="0.25">
      <c r="A642" s="12"/>
      <c r="B642" s="29"/>
      <c r="C642" s="29"/>
      <c r="D642" s="29"/>
      <c r="E642" s="29"/>
      <c r="F642" s="29"/>
      <c r="G642" s="29"/>
      <c r="H642" s="29"/>
      <c r="I642" s="29"/>
      <c r="J642" s="29"/>
      <c r="K642" s="29"/>
      <c r="L642" s="29"/>
      <c r="M642" s="29"/>
      <c r="N642" s="29"/>
      <c r="O642" s="29"/>
      <c r="P642" s="29"/>
      <c r="Q642" s="29"/>
      <c r="R642" s="29"/>
      <c r="S642" s="29"/>
      <c r="T642" s="29"/>
      <c r="U642" s="29"/>
      <c r="V642" s="29"/>
      <c r="W642" s="29"/>
      <c r="X642" s="29"/>
      <c r="Y642" s="29"/>
      <c r="Z642" s="29"/>
      <c r="AA642" s="29"/>
      <c r="AB642" s="29"/>
      <c r="AC642" s="29"/>
      <c r="AD642" s="29"/>
      <c r="AE642" s="29"/>
      <c r="AF642" s="29"/>
      <c r="AG642" s="29"/>
      <c r="AH642" s="29"/>
    </row>
    <row r="643" spans="1:34" ht="25.5" customHeight="1" x14ac:dyDescent="0.25">
      <c r="A643" s="12"/>
      <c r="B643" s="38" t="s">
        <v>617</v>
      </c>
      <c r="C643" s="38"/>
      <c r="D643" s="38"/>
      <c r="E643" s="38"/>
      <c r="F643" s="38"/>
      <c r="G643" s="38"/>
      <c r="H643" s="38"/>
      <c r="I643" s="38"/>
      <c r="J643" s="38"/>
      <c r="K643" s="38"/>
      <c r="L643" s="38"/>
      <c r="M643" s="38"/>
      <c r="N643" s="38"/>
      <c r="O643" s="38"/>
      <c r="P643" s="38"/>
      <c r="Q643" s="38"/>
      <c r="R643" s="38"/>
      <c r="S643" s="38"/>
      <c r="T643" s="38"/>
      <c r="U643" s="38"/>
      <c r="V643" s="38"/>
      <c r="W643" s="38"/>
      <c r="X643" s="38"/>
      <c r="Y643" s="38"/>
      <c r="Z643" s="38"/>
      <c r="AA643" s="38"/>
      <c r="AB643" s="38"/>
      <c r="AC643" s="38"/>
      <c r="AD643" s="38"/>
      <c r="AE643" s="38"/>
      <c r="AF643" s="38"/>
      <c r="AG643" s="38"/>
      <c r="AH643" s="38"/>
    </row>
    <row r="644" spans="1:34" x14ac:dyDescent="0.25">
      <c r="A644" s="12"/>
      <c r="B644" s="29"/>
      <c r="C644" s="29"/>
      <c r="D644" s="29"/>
      <c r="E644" s="29"/>
      <c r="F644" s="29"/>
      <c r="G644" s="29"/>
      <c r="H644" s="29"/>
      <c r="I644" s="29"/>
      <c r="J644" s="29"/>
      <c r="K644" s="29"/>
      <c r="L644" s="29"/>
      <c r="M644" s="29"/>
      <c r="N644" s="29"/>
      <c r="O644" s="29"/>
      <c r="P644" s="29"/>
      <c r="Q644" s="29"/>
      <c r="R644" s="29"/>
      <c r="S644" s="29"/>
      <c r="T644" s="29"/>
      <c r="U644" s="29"/>
      <c r="V644" s="29"/>
      <c r="W644" s="29"/>
      <c r="X644" s="29"/>
      <c r="Y644" s="29"/>
      <c r="Z644" s="29"/>
      <c r="AA644" s="29"/>
      <c r="AB644" s="29"/>
      <c r="AC644" s="29"/>
      <c r="AD644" s="29"/>
      <c r="AE644" s="29"/>
      <c r="AF644" s="29"/>
      <c r="AG644" s="29"/>
      <c r="AH644" s="29"/>
    </row>
    <row r="645" spans="1:34" ht="51" customHeight="1" x14ac:dyDescent="0.25">
      <c r="A645" s="12"/>
      <c r="B645" s="38" t="s">
        <v>618</v>
      </c>
      <c r="C645" s="38"/>
      <c r="D645" s="38"/>
      <c r="E645" s="38"/>
      <c r="F645" s="38"/>
      <c r="G645" s="38"/>
      <c r="H645" s="38"/>
      <c r="I645" s="38"/>
      <c r="J645" s="38"/>
      <c r="K645" s="38"/>
      <c r="L645" s="38"/>
      <c r="M645" s="38"/>
      <c r="N645" s="38"/>
      <c r="O645" s="38"/>
      <c r="P645" s="38"/>
      <c r="Q645" s="38"/>
      <c r="R645" s="38"/>
      <c r="S645" s="38"/>
      <c r="T645" s="38"/>
      <c r="U645" s="38"/>
      <c r="V645" s="38"/>
      <c r="W645" s="38"/>
      <c r="X645" s="38"/>
      <c r="Y645" s="38"/>
      <c r="Z645" s="38"/>
      <c r="AA645" s="38"/>
      <c r="AB645" s="38"/>
      <c r="AC645" s="38"/>
      <c r="AD645" s="38"/>
      <c r="AE645" s="38"/>
      <c r="AF645" s="38"/>
      <c r="AG645" s="38"/>
      <c r="AH645" s="38"/>
    </row>
    <row r="646" spans="1:34" x14ac:dyDescent="0.25">
      <c r="A646" s="12"/>
      <c r="B646" s="29"/>
      <c r="C646" s="29"/>
      <c r="D646" s="29"/>
      <c r="E646" s="29"/>
      <c r="F646" s="29"/>
      <c r="G646" s="29"/>
      <c r="H646" s="29"/>
      <c r="I646" s="29"/>
      <c r="J646" s="29"/>
      <c r="K646" s="29"/>
      <c r="L646" s="29"/>
      <c r="M646" s="29"/>
      <c r="N646" s="29"/>
      <c r="O646" s="29"/>
      <c r="P646" s="29"/>
      <c r="Q646" s="29"/>
      <c r="R646" s="29"/>
      <c r="S646" s="29"/>
      <c r="T646" s="29"/>
      <c r="U646" s="29"/>
      <c r="V646" s="29"/>
      <c r="W646" s="29"/>
      <c r="X646" s="29"/>
      <c r="Y646" s="29"/>
      <c r="Z646" s="29"/>
      <c r="AA646" s="29"/>
      <c r="AB646" s="29"/>
      <c r="AC646" s="29"/>
      <c r="AD646" s="29"/>
      <c r="AE646" s="29"/>
      <c r="AF646" s="29"/>
      <c r="AG646" s="29"/>
      <c r="AH646" s="29"/>
    </row>
    <row r="647" spans="1:34" x14ac:dyDescent="0.25">
      <c r="A647" s="12"/>
      <c r="B647" s="39"/>
      <c r="C647" s="39"/>
      <c r="D647" s="39"/>
      <c r="E647" s="39"/>
      <c r="F647" s="39"/>
      <c r="G647" s="39"/>
      <c r="H647" s="39"/>
      <c r="I647" s="39"/>
      <c r="J647" s="39"/>
      <c r="K647" s="39"/>
      <c r="L647" s="39"/>
      <c r="M647" s="39"/>
      <c r="N647" s="39"/>
      <c r="O647" s="39"/>
      <c r="P647" s="39"/>
      <c r="Q647" s="39"/>
      <c r="R647" s="39"/>
      <c r="S647" s="39"/>
      <c r="T647" s="39"/>
      <c r="U647" s="39"/>
      <c r="V647" s="39"/>
      <c r="W647" s="39"/>
      <c r="X647" s="39"/>
      <c r="Y647" s="39"/>
      <c r="Z647" s="39"/>
      <c r="AA647" s="39"/>
      <c r="AB647" s="39"/>
      <c r="AC647" s="39"/>
      <c r="AD647" s="39"/>
      <c r="AE647" s="39"/>
      <c r="AF647" s="39"/>
      <c r="AG647" s="39"/>
      <c r="AH647" s="39"/>
    </row>
    <row r="648" spans="1:34" x14ac:dyDescent="0.25">
      <c r="A648" s="12"/>
      <c r="B648" s="29"/>
      <c r="C648" s="29"/>
      <c r="D648" s="29"/>
      <c r="E648" s="29"/>
      <c r="F648" s="29"/>
      <c r="G648" s="29"/>
      <c r="H648" s="29"/>
      <c r="I648" s="29"/>
      <c r="J648" s="29"/>
      <c r="K648" s="29"/>
      <c r="L648" s="29"/>
      <c r="M648" s="29"/>
      <c r="N648" s="29"/>
      <c r="O648" s="29"/>
      <c r="P648" s="29"/>
      <c r="Q648" s="29"/>
      <c r="R648" s="29"/>
      <c r="S648" s="29"/>
      <c r="T648" s="29"/>
      <c r="U648" s="29"/>
      <c r="V648" s="29"/>
      <c r="W648" s="29"/>
      <c r="X648" s="29"/>
      <c r="Y648" s="29"/>
      <c r="Z648" s="29"/>
      <c r="AA648" s="29"/>
      <c r="AB648" s="29"/>
      <c r="AC648" s="29"/>
      <c r="AD648" s="29"/>
      <c r="AE648" s="29"/>
      <c r="AF648" s="29"/>
      <c r="AG648" s="29"/>
      <c r="AH648" s="29"/>
    </row>
    <row r="649" spans="1:34" x14ac:dyDescent="0.25">
      <c r="A649" s="12"/>
      <c r="B649" s="38" t="s">
        <v>619</v>
      </c>
      <c r="C649" s="38"/>
      <c r="D649" s="38"/>
      <c r="E649" s="38"/>
      <c r="F649" s="38"/>
      <c r="G649" s="38"/>
      <c r="H649" s="38"/>
      <c r="I649" s="38"/>
      <c r="J649" s="38"/>
      <c r="K649" s="38"/>
      <c r="L649" s="38"/>
      <c r="M649" s="38"/>
      <c r="N649" s="38"/>
      <c r="O649" s="38"/>
      <c r="P649" s="38"/>
      <c r="Q649" s="38"/>
      <c r="R649" s="38"/>
      <c r="S649" s="38"/>
      <c r="T649" s="38"/>
      <c r="U649" s="38"/>
      <c r="V649" s="38"/>
      <c r="W649" s="38"/>
      <c r="X649" s="38"/>
      <c r="Y649" s="38"/>
      <c r="Z649" s="38"/>
      <c r="AA649" s="38"/>
      <c r="AB649" s="38"/>
      <c r="AC649" s="38"/>
      <c r="AD649" s="38"/>
      <c r="AE649" s="38"/>
      <c r="AF649" s="38"/>
      <c r="AG649" s="38"/>
      <c r="AH649" s="38"/>
    </row>
    <row r="650" spans="1:34" x14ac:dyDescent="0.25">
      <c r="A650" s="12"/>
      <c r="B650" s="29"/>
      <c r="C650" s="29"/>
      <c r="D650" s="29"/>
      <c r="E650" s="29"/>
      <c r="F650" s="29"/>
      <c r="G650" s="29"/>
      <c r="H650" s="29"/>
      <c r="I650" s="29"/>
      <c r="J650" s="29"/>
      <c r="K650" s="29"/>
      <c r="L650" s="29"/>
      <c r="M650" s="29"/>
      <c r="N650" s="29"/>
      <c r="O650" s="29"/>
      <c r="P650" s="29"/>
      <c r="Q650" s="29"/>
      <c r="R650" s="29"/>
      <c r="S650" s="29"/>
      <c r="T650" s="29"/>
      <c r="U650" s="29"/>
      <c r="V650" s="29"/>
      <c r="W650" s="29"/>
      <c r="X650" s="29"/>
      <c r="Y650" s="29"/>
      <c r="Z650" s="29"/>
      <c r="AA650" s="29"/>
      <c r="AB650" s="29"/>
      <c r="AC650" s="29"/>
      <c r="AD650" s="29"/>
      <c r="AE650" s="29"/>
      <c r="AF650" s="29"/>
      <c r="AG650" s="29"/>
      <c r="AH650" s="29"/>
    </row>
    <row r="651" spans="1:34" x14ac:dyDescent="0.25">
      <c r="A651" s="12"/>
      <c r="B651" s="38" t="s">
        <v>620</v>
      </c>
      <c r="C651" s="38"/>
      <c r="D651" s="38"/>
      <c r="E651" s="38"/>
      <c r="F651" s="38"/>
      <c r="G651" s="38"/>
      <c r="H651" s="38"/>
      <c r="I651" s="38"/>
      <c r="J651" s="38"/>
      <c r="K651" s="38"/>
      <c r="L651" s="38"/>
      <c r="M651" s="38"/>
      <c r="N651" s="38"/>
      <c r="O651" s="38"/>
      <c r="P651" s="38"/>
      <c r="Q651" s="38"/>
      <c r="R651" s="38"/>
      <c r="S651" s="38"/>
      <c r="T651" s="38"/>
      <c r="U651" s="38"/>
      <c r="V651" s="38"/>
      <c r="W651" s="38"/>
      <c r="X651" s="38"/>
      <c r="Y651" s="38"/>
      <c r="Z651" s="38"/>
      <c r="AA651" s="38"/>
      <c r="AB651" s="38"/>
      <c r="AC651" s="38"/>
      <c r="AD651" s="38"/>
      <c r="AE651" s="38"/>
      <c r="AF651" s="38"/>
      <c r="AG651" s="38"/>
      <c r="AH651" s="38"/>
    </row>
    <row r="652" spans="1:34" x14ac:dyDescent="0.25">
      <c r="A652" s="12"/>
      <c r="B652" s="29"/>
      <c r="C652" s="29"/>
      <c r="D652" s="29"/>
      <c r="E652" s="29"/>
      <c r="F652" s="29"/>
      <c r="G652" s="29"/>
      <c r="H652" s="29"/>
      <c r="I652" s="29"/>
      <c r="J652" s="29"/>
      <c r="K652" s="29"/>
      <c r="L652" s="29"/>
      <c r="M652" s="29"/>
      <c r="N652" s="29"/>
      <c r="O652" s="29"/>
      <c r="P652" s="29"/>
      <c r="Q652" s="29"/>
      <c r="R652" s="29"/>
      <c r="S652" s="29"/>
      <c r="T652" s="29"/>
      <c r="U652" s="29"/>
      <c r="V652" s="29"/>
      <c r="W652" s="29"/>
      <c r="X652" s="29"/>
      <c r="Y652" s="29"/>
      <c r="Z652" s="29"/>
      <c r="AA652" s="29"/>
      <c r="AB652" s="29"/>
      <c r="AC652" s="29"/>
      <c r="AD652" s="29"/>
      <c r="AE652" s="29"/>
      <c r="AF652" s="29"/>
      <c r="AG652" s="29"/>
      <c r="AH652" s="29"/>
    </row>
    <row r="653" spans="1:34" ht="15.75" x14ac:dyDescent="0.25">
      <c r="A653" s="12"/>
      <c r="B653" s="43"/>
      <c r="C653" s="43"/>
      <c r="D653" s="43"/>
      <c r="E653" s="43"/>
      <c r="F653" s="43"/>
      <c r="G653" s="43"/>
      <c r="H653" s="43"/>
      <c r="I653" s="43"/>
      <c r="J653" s="43"/>
      <c r="K653" s="43"/>
      <c r="L653" s="43"/>
      <c r="M653" s="43"/>
      <c r="N653" s="43"/>
      <c r="O653" s="43"/>
      <c r="P653" s="43"/>
      <c r="Q653" s="43"/>
      <c r="R653" s="43"/>
      <c r="S653" s="43"/>
      <c r="T653" s="43"/>
      <c r="U653" s="43"/>
      <c r="V653" s="43"/>
      <c r="W653" s="43"/>
      <c r="X653" s="43"/>
      <c r="Y653" s="43"/>
      <c r="Z653" s="43"/>
      <c r="AA653" s="43"/>
      <c r="AB653" s="43"/>
      <c r="AC653" s="43"/>
      <c r="AD653" s="43"/>
      <c r="AE653" s="43"/>
      <c r="AF653" s="43"/>
      <c r="AG653" s="43"/>
      <c r="AH653" s="43"/>
    </row>
    <row r="654" spans="1:34" x14ac:dyDescent="0.25">
      <c r="A654" s="12"/>
      <c r="B654" s="29"/>
      <c r="C654" s="29"/>
      <c r="D654" s="29"/>
      <c r="E654" s="29"/>
      <c r="F654" s="29"/>
      <c r="G654" s="29"/>
      <c r="H654" s="29"/>
      <c r="I654" s="29"/>
      <c r="J654" s="29"/>
      <c r="K654" s="29"/>
      <c r="L654" s="29"/>
      <c r="M654" s="29"/>
      <c r="N654" s="29"/>
      <c r="O654" s="29"/>
      <c r="P654" s="29"/>
      <c r="Q654" s="29"/>
      <c r="R654" s="29"/>
      <c r="S654" s="29"/>
      <c r="T654" s="29"/>
      <c r="U654" s="29"/>
      <c r="V654" s="29"/>
      <c r="W654" s="29"/>
      <c r="X654" s="29"/>
      <c r="Y654" s="29"/>
      <c r="Z654" s="29"/>
      <c r="AA654" s="29"/>
      <c r="AB654" s="29"/>
      <c r="AC654" s="29"/>
      <c r="AD654" s="29"/>
      <c r="AE654" s="29"/>
      <c r="AF654" s="29"/>
      <c r="AG654" s="29"/>
      <c r="AH654" s="29"/>
    </row>
    <row r="655" spans="1:34" x14ac:dyDescent="0.25">
      <c r="A655" s="12"/>
      <c r="B655" s="4"/>
      <c r="C655" s="4"/>
      <c r="D655" s="4"/>
      <c r="E655" s="4"/>
      <c r="F655" s="4"/>
      <c r="G655" s="4"/>
      <c r="H655" s="4"/>
      <c r="I655" s="4"/>
      <c r="J655" s="4"/>
      <c r="K655" s="4"/>
      <c r="L655" s="4"/>
      <c r="M655" s="4"/>
      <c r="N655" s="4"/>
      <c r="O655" s="4"/>
      <c r="P655" s="4"/>
      <c r="Q655" s="4"/>
      <c r="R655" s="4"/>
      <c r="S655" s="4"/>
      <c r="T655" s="4"/>
      <c r="U655" s="4"/>
      <c r="V655" s="4"/>
    </row>
    <row r="656" spans="1:34" ht="15" customHeight="1" x14ac:dyDescent="0.25">
      <c r="A656" s="12"/>
      <c r="B656" s="29"/>
      <c r="C656" s="29" t="s">
        <v>213</v>
      </c>
      <c r="D656" s="49" t="s">
        <v>572</v>
      </c>
      <c r="E656" s="49"/>
      <c r="F656" s="29"/>
      <c r="G656" s="29" t="s">
        <v>213</v>
      </c>
      <c r="H656" s="30" t="s">
        <v>574</v>
      </c>
      <c r="I656" s="30"/>
      <c r="J656" s="29"/>
      <c r="K656" s="29" t="s">
        <v>213</v>
      </c>
      <c r="L656" s="30" t="s">
        <v>133</v>
      </c>
      <c r="M656" s="30"/>
      <c r="N656" s="29"/>
      <c r="O656" s="29" t="s">
        <v>213</v>
      </c>
      <c r="P656" s="30" t="s">
        <v>589</v>
      </c>
      <c r="Q656" s="30"/>
      <c r="R656" s="29"/>
      <c r="S656" s="29" t="s">
        <v>213</v>
      </c>
      <c r="T656" s="49" t="s">
        <v>133</v>
      </c>
      <c r="U656" s="49"/>
      <c r="V656" s="29"/>
    </row>
    <row r="657" spans="1:22" ht="15" customHeight="1" x14ac:dyDescent="0.25">
      <c r="A657" s="12"/>
      <c r="B657" s="29"/>
      <c r="C657" s="29"/>
      <c r="D657" s="49" t="s">
        <v>576</v>
      </c>
      <c r="E657" s="49"/>
      <c r="F657" s="29"/>
      <c r="G657" s="29"/>
      <c r="H657" s="30" t="s">
        <v>588</v>
      </c>
      <c r="I657" s="30"/>
      <c r="J657" s="29"/>
      <c r="K657" s="29"/>
      <c r="L657" s="30" t="s">
        <v>576</v>
      </c>
      <c r="M657" s="30"/>
      <c r="N657" s="29"/>
      <c r="O657" s="29"/>
      <c r="P657" s="30"/>
      <c r="Q657" s="30"/>
      <c r="R657" s="29"/>
      <c r="S657" s="29"/>
      <c r="T657" s="49" t="s">
        <v>598</v>
      </c>
      <c r="U657" s="49"/>
      <c r="V657" s="29"/>
    </row>
    <row r="658" spans="1:22" x14ac:dyDescent="0.25">
      <c r="A658" s="12"/>
      <c r="B658" s="29"/>
      <c r="C658" s="29"/>
      <c r="D658" s="49"/>
      <c r="E658" s="49"/>
      <c r="F658" s="29"/>
      <c r="G658" s="29"/>
      <c r="H658" s="30"/>
      <c r="I658" s="30"/>
      <c r="J658" s="29"/>
      <c r="K658" s="29"/>
      <c r="L658" s="30"/>
      <c r="M658" s="30"/>
      <c r="N658" s="29"/>
      <c r="O658" s="29"/>
      <c r="P658" s="30"/>
      <c r="Q658" s="30"/>
      <c r="R658" s="29"/>
      <c r="S658" s="29"/>
      <c r="T658" s="49" t="s">
        <v>599</v>
      </c>
      <c r="U658" s="49"/>
      <c r="V658" s="29"/>
    </row>
    <row r="659" spans="1:22" ht="15.75" thickBot="1" x14ac:dyDescent="0.3">
      <c r="A659" s="12"/>
      <c r="B659" s="29"/>
      <c r="C659" s="29"/>
      <c r="D659" s="50"/>
      <c r="E659" s="50"/>
      <c r="F659" s="29"/>
      <c r="G659" s="29"/>
      <c r="H659" s="28"/>
      <c r="I659" s="28"/>
      <c r="J659" s="29"/>
      <c r="K659" s="29"/>
      <c r="L659" s="28"/>
      <c r="M659" s="28"/>
      <c r="N659" s="29"/>
      <c r="O659" s="29"/>
      <c r="P659" s="28"/>
      <c r="Q659" s="28"/>
      <c r="R659" s="29"/>
      <c r="S659" s="29"/>
      <c r="T659" s="50" t="s">
        <v>474</v>
      </c>
      <c r="U659" s="50"/>
      <c r="V659" s="29"/>
    </row>
    <row r="660" spans="1:22" ht="15" customHeight="1" x14ac:dyDescent="0.25">
      <c r="A660" s="12"/>
      <c r="B660" s="4"/>
      <c r="C660" s="4" t="s">
        <v>213</v>
      </c>
      <c r="D660" s="33" t="s">
        <v>223</v>
      </c>
      <c r="E660" s="33"/>
      <c r="F660" s="33"/>
      <c r="G660" s="33"/>
      <c r="H660" s="33"/>
      <c r="I660" s="33"/>
      <c r="J660" s="33"/>
      <c r="K660" s="33"/>
      <c r="L660" s="33"/>
      <c r="M660" s="33"/>
      <c r="N660" s="33"/>
      <c r="O660" s="33"/>
      <c r="P660" s="33"/>
      <c r="Q660" s="33"/>
      <c r="R660" s="33"/>
      <c r="S660" s="33"/>
      <c r="T660" s="33"/>
      <c r="U660" s="33"/>
      <c r="V660" s="4"/>
    </row>
    <row r="661" spans="1:22" x14ac:dyDescent="0.25">
      <c r="A661" s="12"/>
      <c r="B661" s="44" t="s">
        <v>316</v>
      </c>
      <c r="C661" s="18" t="s">
        <v>213</v>
      </c>
      <c r="D661" s="18"/>
      <c r="E661" s="18"/>
      <c r="F661" s="18"/>
      <c r="G661" s="18" t="s">
        <v>213</v>
      </c>
      <c r="H661" s="18"/>
      <c r="I661" s="18"/>
      <c r="J661" s="18"/>
      <c r="K661" s="18" t="s">
        <v>213</v>
      </c>
      <c r="L661" s="18"/>
      <c r="M661" s="18"/>
      <c r="N661" s="18"/>
      <c r="O661" s="18" t="s">
        <v>213</v>
      </c>
      <c r="P661" s="18"/>
      <c r="Q661" s="34"/>
      <c r="R661" s="34"/>
      <c r="S661" s="34"/>
      <c r="T661" s="34"/>
      <c r="U661" s="34"/>
      <c r="V661" s="18"/>
    </row>
    <row r="662" spans="1:22" x14ac:dyDescent="0.25">
      <c r="A662" s="12"/>
      <c r="B662" s="2" t="s">
        <v>392</v>
      </c>
      <c r="C662" s="4" t="s">
        <v>213</v>
      </c>
      <c r="D662" s="4"/>
      <c r="E662" s="4"/>
      <c r="F662" s="4"/>
      <c r="G662" s="4" t="s">
        <v>213</v>
      </c>
      <c r="H662" s="4"/>
      <c r="I662" s="4"/>
      <c r="J662" s="4"/>
      <c r="K662" s="4" t="s">
        <v>213</v>
      </c>
      <c r="L662" s="4"/>
      <c r="M662" s="4"/>
      <c r="N662" s="4"/>
      <c r="O662" s="4" t="s">
        <v>213</v>
      </c>
      <c r="P662" s="4"/>
      <c r="Q662" s="29"/>
      <c r="R662" s="29"/>
      <c r="S662" s="29"/>
      <c r="T662" s="29"/>
      <c r="U662" s="29"/>
      <c r="V662" s="4"/>
    </row>
    <row r="663" spans="1:22" x14ac:dyDescent="0.25">
      <c r="A663" s="12"/>
      <c r="B663" s="17" t="s">
        <v>393</v>
      </c>
      <c r="C663" s="18" t="s">
        <v>213</v>
      </c>
      <c r="D663" s="18" t="s">
        <v>225</v>
      </c>
      <c r="E663" s="21">
        <v>4026</v>
      </c>
      <c r="F663" s="22" t="s">
        <v>213</v>
      </c>
      <c r="G663" s="18" t="s">
        <v>213</v>
      </c>
      <c r="H663" s="18" t="s">
        <v>225</v>
      </c>
      <c r="I663" s="21">
        <v>3647</v>
      </c>
      <c r="J663" s="22" t="s">
        <v>213</v>
      </c>
      <c r="K663" s="18" t="s">
        <v>213</v>
      </c>
      <c r="L663" s="18" t="s">
        <v>225</v>
      </c>
      <c r="M663" s="21">
        <v>7673</v>
      </c>
      <c r="N663" s="22" t="s">
        <v>213</v>
      </c>
      <c r="O663" s="18" t="s">
        <v>213</v>
      </c>
      <c r="P663" s="18" t="s">
        <v>225</v>
      </c>
      <c r="Q663" s="21">
        <v>129050</v>
      </c>
      <c r="R663" s="22" t="s">
        <v>213</v>
      </c>
      <c r="S663" s="18" t="s">
        <v>213</v>
      </c>
      <c r="T663" s="18" t="s">
        <v>225</v>
      </c>
      <c r="U663" s="21">
        <v>136723</v>
      </c>
      <c r="V663" s="22" t="s">
        <v>213</v>
      </c>
    </row>
    <row r="664" spans="1:22" x14ac:dyDescent="0.25">
      <c r="A664" s="12"/>
      <c r="B664" s="2" t="s">
        <v>395</v>
      </c>
      <c r="C664" s="4" t="s">
        <v>213</v>
      </c>
      <c r="D664" s="4"/>
      <c r="E664" s="19">
        <v>3319</v>
      </c>
      <c r="F664" t="s">
        <v>213</v>
      </c>
      <c r="G664" s="4" t="s">
        <v>213</v>
      </c>
      <c r="H664" s="4"/>
      <c r="I664" s="19">
        <v>4136</v>
      </c>
      <c r="J664" t="s">
        <v>213</v>
      </c>
      <c r="K664" s="4" t="s">
        <v>213</v>
      </c>
      <c r="L664" s="4"/>
      <c r="M664" s="19">
        <v>7455</v>
      </c>
      <c r="N664" t="s">
        <v>213</v>
      </c>
      <c r="O664" s="4" t="s">
        <v>213</v>
      </c>
      <c r="P664" s="4"/>
      <c r="Q664" s="19">
        <v>156269</v>
      </c>
      <c r="R664" t="s">
        <v>213</v>
      </c>
      <c r="S664" s="4" t="s">
        <v>213</v>
      </c>
      <c r="T664" s="4"/>
      <c r="U664" s="19">
        <v>163724</v>
      </c>
      <c r="V664" t="s">
        <v>213</v>
      </c>
    </row>
    <row r="665" spans="1:22" x14ac:dyDescent="0.25">
      <c r="A665" s="12"/>
      <c r="B665" s="17" t="s">
        <v>397</v>
      </c>
      <c r="C665" s="18" t="s">
        <v>213</v>
      </c>
      <c r="D665" s="18"/>
      <c r="E665" s="21">
        <v>4601</v>
      </c>
      <c r="F665" s="22" t="s">
        <v>213</v>
      </c>
      <c r="G665" s="18" t="s">
        <v>213</v>
      </c>
      <c r="H665" s="18"/>
      <c r="I665" s="21">
        <v>7367</v>
      </c>
      <c r="J665" s="22" t="s">
        <v>213</v>
      </c>
      <c r="K665" s="18" t="s">
        <v>213</v>
      </c>
      <c r="L665" s="18"/>
      <c r="M665" s="21">
        <v>11968</v>
      </c>
      <c r="N665" s="22" t="s">
        <v>213</v>
      </c>
      <c r="O665" s="18" t="s">
        <v>213</v>
      </c>
      <c r="P665" s="18"/>
      <c r="Q665" s="21">
        <v>14810</v>
      </c>
      <c r="R665" s="22" t="s">
        <v>213</v>
      </c>
      <c r="S665" s="18" t="s">
        <v>213</v>
      </c>
      <c r="T665" s="18"/>
      <c r="U665" s="21">
        <v>26778</v>
      </c>
      <c r="V665" s="22" t="s">
        <v>213</v>
      </c>
    </row>
    <row r="666" spans="1:22" x14ac:dyDescent="0.25">
      <c r="A666" s="12"/>
      <c r="B666" s="2" t="s">
        <v>621</v>
      </c>
      <c r="C666" s="4" t="s">
        <v>213</v>
      </c>
      <c r="D666" s="4"/>
      <c r="E666" s="20">
        <v>0</v>
      </c>
      <c r="F666" t="s">
        <v>213</v>
      </c>
      <c r="G666" s="4" t="s">
        <v>213</v>
      </c>
      <c r="H666" s="4"/>
      <c r="I666" s="20">
        <v>101</v>
      </c>
      <c r="J666" t="s">
        <v>213</v>
      </c>
      <c r="K666" s="4" t="s">
        <v>213</v>
      </c>
      <c r="L666" s="4"/>
      <c r="M666" s="20">
        <v>101</v>
      </c>
      <c r="N666" t="s">
        <v>213</v>
      </c>
      <c r="O666" s="4" t="s">
        <v>213</v>
      </c>
      <c r="P666" s="4"/>
      <c r="Q666" s="19">
        <v>9979</v>
      </c>
      <c r="R666" t="s">
        <v>213</v>
      </c>
      <c r="S666" s="4" t="s">
        <v>213</v>
      </c>
      <c r="T666" s="4"/>
      <c r="U666" s="19">
        <v>10080</v>
      </c>
      <c r="V666" t="s">
        <v>213</v>
      </c>
    </row>
    <row r="667" spans="1:22" x14ac:dyDescent="0.25">
      <c r="A667" s="12"/>
      <c r="B667" s="17" t="s">
        <v>401</v>
      </c>
      <c r="C667" s="18" t="s">
        <v>213</v>
      </c>
      <c r="D667" s="18"/>
      <c r="E667" s="23">
        <v>177</v>
      </c>
      <c r="F667" s="22" t="s">
        <v>213</v>
      </c>
      <c r="G667" s="18" t="s">
        <v>213</v>
      </c>
      <c r="H667" s="18"/>
      <c r="I667" s="21">
        <v>1326</v>
      </c>
      <c r="J667" s="22" t="s">
        <v>213</v>
      </c>
      <c r="K667" s="18" t="s">
        <v>213</v>
      </c>
      <c r="L667" s="18"/>
      <c r="M667" s="21">
        <v>1503</v>
      </c>
      <c r="N667" s="22" t="s">
        <v>213</v>
      </c>
      <c r="O667" s="18" t="s">
        <v>213</v>
      </c>
      <c r="P667" s="18"/>
      <c r="Q667" s="21">
        <v>16499</v>
      </c>
      <c r="R667" s="22" t="s">
        <v>213</v>
      </c>
      <c r="S667" s="18" t="s">
        <v>213</v>
      </c>
      <c r="T667" s="18"/>
      <c r="U667" s="21">
        <v>18002</v>
      </c>
      <c r="V667" s="22" t="s">
        <v>213</v>
      </c>
    </row>
    <row r="668" spans="1:22" x14ac:dyDescent="0.25">
      <c r="A668" s="12"/>
      <c r="B668" s="2" t="s">
        <v>402</v>
      </c>
      <c r="C668" s="4" t="s">
        <v>213</v>
      </c>
      <c r="D668" s="4"/>
      <c r="E668" s="20">
        <v>357</v>
      </c>
      <c r="F668" t="s">
        <v>213</v>
      </c>
      <c r="G668" s="4" t="s">
        <v>213</v>
      </c>
      <c r="H668" s="4"/>
      <c r="I668" s="20">
        <v>535</v>
      </c>
      <c r="J668" t="s">
        <v>213</v>
      </c>
      <c r="K668" s="4" t="s">
        <v>213</v>
      </c>
      <c r="L668" s="4"/>
      <c r="M668" s="20">
        <v>892</v>
      </c>
      <c r="N668" t="s">
        <v>213</v>
      </c>
      <c r="O668" s="4" t="s">
        <v>213</v>
      </c>
      <c r="P668" s="4"/>
      <c r="Q668" s="19">
        <v>29337</v>
      </c>
      <c r="R668" t="s">
        <v>213</v>
      </c>
      <c r="S668" s="4" t="s">
        <v>213</v>
      </c>
      <c r="T668" s="4"/>
      <c r="U668" s="19">
        <v>30229</v>
      </c>
      <c r="V668" t="s">
        <v>213</v>
      </c>
    </row>
    <row r="669" spans="1:22" x14ac:dyDescent="0.25">
      <c r="A669" s="12"/>
      <c r="B669" s="17" t="s">
        <v>405</v>
      </c>
      <c r="C669" s="18" t="s">
        <v>213</v>
      </c>
      <c r="D669" s="18"/>
      <c r="E669" s="23">
        <v>310</v>
      </c>
      <c r="F669" s="22" t="s">
        <v>213</v>
      </c>
      <c r="G669" s="18" t="s">
        <v>213</v>
      </c>
      <c r="H669" s="18"/>
      <c r="I669" s="23">
        <v>223</v>
      </c>
      <c r="J669" s="22" t="s">
        <v>213</v>
      </c>
      <c r="K669" s="18" t="s">
        <v>213</v>
      </c>
      <c r="L669" s="18"/>
      <c r="M669" s="23">
        <v>533</v>
      </c>
      <c r="N669" s="22" t="s">
        <v>213</v>
      </c>
      <c r="O669" s="18" t="s">
        <v>213</v>
      </c>
      <c r="P669" s="18"/>
      <c r="Q669" s="21">
        <v>8643</v>
      </c>
      <c r="R669" s="22" t="s">
        <v>213</v>
      </c>
      <c r="S669" s="18" t="s">
        <v>213</v>
      </c>
      <c r="T669" s="18"/>
      <c r="U669" s="21">
        <v>9176</v>
      </c>
      <c r="V669" s="22" t="s">
        <v>213</v>
      </c>
    </row>
    <row r="670" spans="1:22" ht="15.75" thickBot="1" x14ac:dyDescent="0.3">
      <c r="A670" s="12"/>
      <c r="B670" s="2" t="s">
        <v>107</v>
      </c>
      <c r="C670" s="4" t="s">
        <v>213</v>
      </c>
      <c r="D670" s="4"/>
      <c r="E670" s="20">
        <v>38</v>
      </c>
      <c r="F670" t="s">
        <v>213</v>
      </c>
      <c r="G670" s="4" t="s">
        <v>213</v>
      </c>
      <c r="H670" s="4"/>
      <c r="I670" s="20">
        <v>182</v>
      </c>
      <c r="J670" t="s">
        <v>213</v>
      </c>
      <c r="K670" s="4" t="s">
        <v>213</v>
      </c>
      <c r="L670" s="4"/>
      <c r="M670" s="20">
        <v>220</v>
      </c>
      <c r="N670" t="s">
        <v>213</v>
      </c>
      <c r="O670" s="4" t="s">
        <v>213</v>
      </c>
      <c r="P670" s="4"/>
      <c r="Q670" s="19">
        <v>4126</v>
      </c>
      <c r="R670" t="s">
        <v>213</v>
      </c>
      <c r="S670" s="4" t="s">
        <v>213</v>
      </c>
      <c r="T670" s="4"/>
      <c r="U670" s="19">
        <v>4346</v>
      </c>
      <c r="V670" t="s">
        <v>213</v>
      </c>
    </row>
    <row r="671" spans="1:22" x14ac:dyDescent="0.25">
      <c r="A671" s="12"/>
      <c r="B671" s="13"/>
      <c r="C671" s="13" t="s">
        <v>213</v>
      </c>
      <c r="D671" s="24"/>
      <c r="E671" s="24"/>
      <c r="F671" s="13"/>
      <c r="G671" s="13" t="s">
        <v>213</v>
      </c>
      <c r="H671" s="24"/>
      <c r="I671" s="24"/>
      <c r="J671" s="13"/>
      <c r="K671" s="13" t="s">
        <v>213</v>
      </c>
      <c r="L671" s="24"/>
      <c r="M671" s="24"/>
      <c r="N671" s="13"/>
      <c r="O671" s="13" t="s">
        <v>213</v>
      </c>
      <c r="P671" s="24"/>
      <c r="Q671" s="24"/>
      <c r="R671" s="13"/>
      <c r="S671" s="13" t="s">
        <v>213</v>
      </c>
      <c r="T671" s="24"/>
      <c r="U671" s="24"/>
      <c r="V671" s="13"/>
    </row>
    <row r="672" spans="1:22" ht="15.75" thickBot="1" x14ac:dyDescent="0.3">
      <c r="A672" s="12"/>
      <c r="B672" s="17" t="s">
        <v>133</v>
      </c>
      <c r="C672" s="25" t="s">
        <v>213</v>
      </c>
      <c r="D672" s="18" t="s">
        <v>225</v>
      </c>
      <c r="E672" s="21">
        <v>12828</v>
      </c>
      <c r="F672" s="22" t="s">
        <v>213</v>
      </c>
      <c r="G672" s="25" t="s">
        <v>213</v>
      </c>
      <c r="H672" s="18" t="s">
        <v>225</v>
      </c>
      <c r="I672" s="21">
        <v>17517</v>
      </c>
      <c r="J672" s="22" t="s">
        <v>213</v>
      </c>
      <c r="K672" s="25" t="s">
        <v>213</v>
      </c>
      <c r="L672" s="18" t="s">
        <v>225</v>
      </c>
      <c r="M672" s="21">
        <v>30345</v>
      </c>
      <c r="N672" s="22" t="s">
        <v>213</v>
      </c>
      <c r="O672" s="25" t="s">
        <v>213</v>
      </c>
      <c r="P672" s="18" t="s">
        <v>225</v>
      </c>
      <c r="Q672" s="21">
        <v>368713</v>
      </c>
      <c r="R672" s="22" t="s">
        <v>213</v>
      </c>
      <c r="S672" s="25" t="s">
        <v>213</v>
      </c>
      <c r="T672" s="18" t="s">
        <v>225</v>
      </c>
      <c r="U672" s="21">
        <v>399058</v>
      </c>
      <c r="V672" s="22" t="s">
        <v>213</v>
      </c>
    </row>
    <row r="673" spans="1:22" ht="15.75" thickTop="1" x14ac:dyDescent="0.25">
      <c r="A673" s="12"/>
      <c r="B673" s="13"/>
      <c r="C673" s="13" t="s">
        <v>213</v>
      </c>
      <c r="D673" s="27"/>
      <c r="E673" s="27"/>
      <c r="F673" s="13"/>
      <c r="G673" s="13" t="s">
        <v>213</v>
      </c>
      <c r="H673" s="27"/>
      <c r="I673" s="27"/>
      <c r="J673" s="13"/>
      <c r="K673" s="13" t="s">
        <v>213</v>
      </c>
      <c r="L673" s="27"/>
      <c r="M673" s="27"/>
      <c r="N673" s="13"/>
      <c r="O673" s="13" t="s">
        <v>213</v>
      </c>
      <c r="P673" s="27"/>
      <c r="Q673" s="27"/>
      <c r="R673" s="13"/>
      <c r="S673" s="13" t="s">
        <v>213</v>
      </c>
      <c r="T673" s="27"/>
      <c r="U673" s="27"/>
      <c r="V673" s="13"/>
    </row>
    <row r="674" spans="1:22" x14ac:dyDescent="0.25">
      <c r="A674" s="12"/>
      <c r="B674" s="3" t="s">
        <v>479</v>
      </c>
      <c r="C674" s="26" t="s">
        <v>213</v>
      </c>
      <c r="D674" s="4"/>
      <c r="E674" s="4"/>
      <c r="F674" s="4"/>
      <c r="G674" s="26" t="s">
        <v>213</v>
      </c>
      <c r="H674" s="4"/>
      <c r="I674" s="4"/>
      <c r="J674" s="4"/>
      <c r="K674" s="26" t="s">
        <v>213</v>
      </c>
      <c r="L674" s="4"/>
      <c r="M674" s="4"/>
      <c r="N674" s="4"/>
      <c r="O674" s="26" t="s">
        <v>213</v>
      </c>
      <c r="P674" s="4"/>
      <c r="Q674" s="29"/>
      <c r="R674" s="29"/>
      <c r="S674" s="29"/>
      <c r="T674" s="29"/>
      <c r="U674" s="29"/>
      <c r="V674" s="4"/>
    </row>
    <row r="675" spans="1:22" x14ac:dyDescent="0.25">
      <c r="A675" s="12"/>
      <c r="B675" s="17" t="s">
        <v>392</v>
      </c>
      <c r="C675" s="25" t="s">
        <v>213</v>
      </c>
      <c r="D675" s="18"/>
      <c r="E675" s="18"/>
      <c r="F675" s="18"/>
      <c r="G675" s="25" t="s">
        <v>213</v>
      </c>
      <c r="H675" s="18"/>
      <c r="I675" s="18"/>
      <c r="J675" s="18"/>
      <c r="K675" s="25" t="s">
        <v>213</v>
      </c>
      <c r="L675" s="18"/>
      <c r="M675" s="18"/>
      <c r="N675" s="18"/>
      <c r="O675" s="25" t="s">
        <v>213</v>
      </c>
      <c r="P675" s="18"/>
      <c r="Q675" s="34"/>
      <c r="R675" s="34"/>
      <c r="S675" s="34"/>
      <c r="T675" s="34"/>
      <c r="U675" s="34"/>
      <c r="V675" s="18"/>
    </row>
    <row r="676" spans="1:22" x14ac:dyDescent="0.25">
      <c r="A676" s="12"/>
      <c r="B676" s="2" t="s">
        <v>393</v>
      </c>
      <c r="C676" s="26" t="s">
        <v>213</v>
      </c>
      <c r="D676" s="4" t="s">
        <v>225</v>
      </c>
      <c r="E676" s="19">
        <v>2322</v>
      </c>
      <c r="F676" t="s">
        <v>213</v>
      </c>
      <c r="G676" s="26" t="s">
        <v>213</v>
      </c>
      <c r="H676" s="4" t="s">
        <v>225</v>
      </c>
      <c r="I676" s="19">
        <v>1594</v>
      </c>
      <c r="J676" t="s">
        <v>213</v>
      </c>
      <c r="K676" s="26" t="s">
        <v>213</v>
      </c>
      <c r="L676" s="4" t="s">
        <v>225</v>
      </c>
      <c r="M676" s="19">
        <v>3916</v>
      </c>
      <c r="N676" t="s">
        <v>213</v>
      </c>
      <c r="O676" s="26" t="s">
        <v>213</v>
      </c>
      <c r="P676" s="4" t="s">
        <v>225</v>
      </c>
      <c r="Q676" s="19">
        <v>15306</v>
      </c>
      <c r="R676" t="s">
        <v>213</v>
      </c>
      <c r="S676" s="26" t="s">
        <v>213</v>
      </c>
      <c r="T676" s="4" t="s">
        <v>225</v>
      </c>
      <c r="U676" s="19">
        <v>19222</v>
      </c>
      <c r="V676" t="s">
        <v>213</v>
      </c>
    </row>
    <row r="677" spans="1:22" x14ac:dyDescent="0.25">
      <c r="A677" s="12"/>
      <c r="B677" s="17" t="s">
        <v>395</v>
      </c>
      <c r="C677" s="25" t="s">
        <v>213</v>
      </c>
      <c r="D677" s="18"/>
      <c r="E677" s="23">
        <v>319</v>
      </c>
      <c r="F677" s="22" t="s">
        <v>213</v>
      </c>
      <c r="G677" s="25" t="s">
        <v>213</v>
      </c>
      <c r="H677" s="18"/>
      <c r="I677" s="23">
        <v>205</v>
      </c>
      <c r="J677" s="22" t="s">
        <v>213</v>
      </c>
      <c r="K677" s="25" t="s">
        <v>213</v>
      </c>
      <c r="L677" s="18"/>
      <c r="M677" s="23">
        <v>524</v>
      </c>
      <c r="N677" s="22" t="s">
        <v>213</v>
      </c>
      <c r="O677" s="25" t="s">
        <v>213</v>
      </c>
      <c r="P677" s="18"/>
      <c r="Q677" s="21">
        <v>4318</v>
      </c>
      <c r="R677" s="22" t="s">
        <v>213</v>
      </c>
      <c r="S677" s="25" t="s">
        <v>213</v>
      </c>
      <c r="T677" s="18"/>
      <c r="U677" s="21">
        <v>4842</v>
      </c>
      <c r="V677" s="22" t="s">
        <v>213</v>
      </c>
    </row>
    <row r="678" spans="1:22" x14ac:dyDescent="0.25">
      <c r="A678" s="12"/>
      <c r="B678" s="2" t="s">
        <v>397</v>
      </c>
      <c r="C678" s="26" t="s">
        <v>213</v>
      </c>
      <c r="D678" s="4"/>
      <c r="E678" s="20">
        <v>148</v>
      </c>
      <c r="F678" t="s">
        <v>213</v>
      </c>
      <c r="G678" s="26" t="s">
        <v>213</v>
      </c>
      <c r="H678" s="4"/>
      <c r="I678" s="20">
        <v>322</v>
      </c>
      <c r="J678" t="s">
        <v>213</v>
      </c>
      <c r="K678" s="26" t="s">
        <v>213</v>
      </c>
      <c r="L678" s="4"/>
      <c r="M678" s="20">
        <v>470</v>
      </c>
      <c r="N678" t="s">
        <v>213</v>
      </c>
      <c r="O678" s="26" t="s">
        <v>213</v>
      </c>
      <c r="P678" s="4"/>
      <c r="Q678" s="19">
        <v>1480</v>
      </c>
      <c r="R678" t="s">
        <v>213</v>
      </c>
      <c r="S678" s="26" t="s">
        <v>213</v>
      </c>
      <c r="T678" s="4"/>
      <c r="U678" s="19">
        <v>1950</v>
      </c>
      <c r="V678" t="s">
        <v>213</v>
      </c>
    </row>
    <row r="679" spans="1:22" x14ac:dyDescent="0.25">
      <c r="A679" s="12"/>
      <c r="B679" s="17" t="s">
        <v>621</v>
      </c>
      <c r="C679" s="25" t="s">
        <v>213</v>
      </c>
      <c r="D679" s="18"/>
      <c r="E679" s="23">
        <v>272</v>
      </c>
      <c r="F679" s="22" t="s">
        <v>213</v>
      </c>
      <c r="G679" s="25" t="s">
        <v>213</v>
      </c>
      <c r="H679" s="18"/>
      <c r="I679" s="23">
        <v>904</v>
      </c>
      <c r="J679" s="22" t="s">
        <v>213</v>
      </c>
      <c r="K679" s="25" t="s">
        <v>213</v>
      </c>
      <c r="L679" s="18"/>
      <c r="M679" s="21">
        <v>1176</v>
      </c>
      <c r="N679" s="22" t="s">
        <v>213</v>
      </c>
      <c r="O679" s="25" t="s">
        <v>213</v>
      </c>
      <c r="P679" s="18"/>
      <c r="Q679" s="21">
        <v>1845</v>
      </c>
      <c r="R679" s="22" t="s">
        <v>213</v>
      </c>
      <c r="S679" s="25" t="s">
        <v>213</v>
      </c>
      <c r="T679" s="18"/>
      <c r="U679" s="21">
        <v>3021</v>
      </c>
      <c r="V679" s="22" t="s">
        <v>213</v>
      </c>
    </row>
    <row r="680" spans="1:22" x14ac:dyDescent="0.25">
      <c r="A680" s="12"/>
      <c r="B680" s="2" t="s">
        <v>402</v>
      </c>
      <c r="C680" s="26" t="s">
        <v>213</v>
      </c>
      <c r="D680" s="4"/>
      <c r="E680" s="20">
        <v>855</v>
      </c>
      <c r="F680" t="s">
        <v>213</v>
      </c>
      <c r="G680" s="26" t="s">
        <v>213</v>
      </c>
      <c r="H680" s="4"/>
      <c r="I680" s="19">
        <v>2589</v>
      </c>
      <c r="J680" t="s">
        <v>213</v>
      </c>
      <c r="K680" s="26" t="s">
        <v>213</v>
      </c>
      <c r="L680" s="4"/>
      <c r="M680" s="19">
        <v>3444</v>
      </c>
      <c r="N680" t="s">
        <v>213</v>
      </c>
      <c r="O680" s="26" t="s">
        <v>213</v>
      </c>
      <c r="P680" s="4"/>
      <c r="Q680" s="19">
        <v>1889</v>
      </c>
      <c r="R680" t="s">
        <v>213</v>
      </c>
      <c r="S680" s="26" t="s">
        <v>213</v>
      </c>
      <c r="T680" s="4"/>
      <c r="U680" s="19">
        <v>5333</v>
      </c>
      <c r="V680" t="s">
        <v>213</v>
      </c>
    </row>
    <row r="681" spans="1:22" x14ac:dyDescent="0.25">
      <c r="A681" s="12"/>
      <c r="B681" s="17" t="s">
        <v>405</v>
      </c>
      <c r="C681" s="25" t="s">
        <v>213</v>
      </c>
      <c r="D681" s="18"/>
      <c r="E681" s="23">
        <v>431</v>
      </c>
      <c r="F681" s="22" t="s">
        <v>213</v>
      </c>
      <c r="G681" s="25" t="s">
        <v>213</v>
      </c>
      <c r="H681" s="18"/>
      <c r="I681" s="21">
        <v>1295</v>
      </c>
      <c r="J681" s="22" t="s">
        <v>213</v>
      </c>
      <c r="K681" s="25" t="s">
        <v>213</v>
      </c>
      <c r="L681" s="18"/>
      <c r="M681" s="21">
        <v>1726</v>
      </c>
      <c r="N681" s="22" t="s">
        <v>213</v>
      </c>
      <c r="O681" s="25" t="s">
        <v>213</v>
      </c>
      <c r="P681" s="18"/>
      <c r="Q681" s="21">
        <v>2442</v>
      </c>
      <c r="R681" s="22" t="s">
        <v>213</v>
      </c>
      <c r="S681" s="25" t="s">
        <v>213</v>
      </c>
      <c r="T681" s="18"/>
      <c r="U681" s="21">
        <v>4168</v>
      </c>
      <c r="V681" s="22" t="s">
        <v>213</v>
      </c>
    </row>
    <row r="682" spans="1:22" ht="15.75" thickBot="1" x14ac:dyDescent="0.3">
      <c r="A682" s="12"/>
      <c r="B682" s="2" t="s">
        <v>107</v>
      </c>
      <c r="C682" s="26" t="s">
        <v>213</v>
      </c>
      <c r="D682" s="4"/>
      <c r="E682" s="20">
        <v>434</v>
      </c>
      <c r="F682" t="s">
        <v>213</v>
      </c>
      <c r="G682" s="26" t="s">
        <v>213</v>
      </c>
      <c r="H682" s="4"/>
      <c r="I682" s="20">
        <v>259</v>
      </c>
      <c r="J682" t="s">
        <v>213</v>
      </c>
      <c r="K682" s="26" t="s">
        <v>213</v>
      </c>
      <c r="L682" s="4"/>
      <c r="M682" s="20">
        <v>693</v>
      </c>
      <c r="N682" t="s">
        <v>213</v>
      </c>
      <c r="O682" s="26" t="s">
        <v>213</v>
      </c>
      <c r="P682" s="4"/>
      <c r="Q682" s="19">
        <v>2305</v>
      </c>
      <c r="R682" t="s">
        <v>213</v>
      </c>
      <c r="S682" s="26" t="s">
        <v>213</v>
      </c>
      <c r="T682" s="4"/>
      <c r="U682" s="19">
        <v>2998</v>
      </c>
      <c r="V682" t="s">
        <v>213</v>
      </c>
    </row>
    <row r="683" spans="1:22" x14ac:dyDescent="0.25">
      <c r="A683" s="12"/>
      <c r="B683" s="13"/>
      <c r="C683" s="13" t="s">
        <v>213</v>
      </c>
      <c r="D683" s="24"/>
      <c r="E683" s="24"/>
      <c r="F683" s="13"/>
      <c r="G683" s="13" t="s">
        <v>213</v>
      </c>
      <c r="H683" s="24"/>
      <c r="I683" s="24"/>
      <c r="J683" s="13"/>
      <c r="K683" s="13" t="s">
        <v>213</v>
      </c>
      <c r="L683" s="24"/>
      <c r="M683" s="24"/>
      <c r="N683" s="13"/>
      <c r="O683" s="13" t="s">
        <v>213</v>
      </c>
      <c r="P683" s="24"/>
      <c r="Q683" s="24"/>
      <c r="R683" s="13"/>
      <c r="S683" s="13" t="s">
        <v>213</v>
      </c>
      <c r="T683" s="24"/>
      <c r="U683" s="24"/>
      <c r="V683" s="13"/>
    </row>
    <row r="684" spans="1:22" ht="15.75" thickBot="1" x14ac:dyDescent="0.3">
      <c r="A684" s="12"/>
      <c r="B684" s="17" t="s">
        <v>133</v>
      </c>
      <c r="C684" s="25" t="s">
        <v>213</v>
      </c>
      <c r="D684" s="18" t="s">
        <v>225</v>
      </c>
      <c r="E684" s="21">
        <v>4781</v>
      </c>
      <c r="F684" s="22" t="s">
        <v>213</v>
      </c>
      <c r="G684" s="25" t="s">
        <v>213</v>
      </c>
      <c r="H684" s="18" t="s">
        <v>225</v>
      </c>
      <c r="I684" s="21">
        <v>7168</v>
      </c>
      <c r="J684" s="22" t="s">
        <v>213</v>
      </c>
      <c r="K684" s="25" t="s">
        <v>213</v>
      </c>
      <c r="L684" s="18" t="s">
        <v>225</v>
      </c>
      <c r="M684" s="21">
        <v>11949</v>
      </c>
      <c r="N684" s="22" t="s">
        <v>213</v>
      </c>
      <c r="O684" s="25" t="s">
        <v>213</v>
      </c>
      <c r="P684" s="18" t="s">
        <v>225</v>
      </c>
      <c r="Q684" s="21">
        <v>29585</v>
      </c>
      <c r="R684" s="22" t="s">
        <v>213</v>
      </c>
      <c r="S684" s="25" t="s">
        <v>213</v>
      </c>
      <c r="T684" s="18" t="s">
        <v>225</v>
      </c>
      <c r="U684" s="21">
        <v>41534</v>
      </c>
      <c r="V684" s="22" t="s">
        <v>213</v>
      </c>
    </row>
    <row r="685" spans="1:22" ht="15.75" thickTop="1" x14ac:dyDescent="0.25">
      <c r="A685" s="12"/>
      <c r="B685" s="13"/>
      <c r="C685" s="13" t="s">
        <v>213</v>
      </c>
      <c r="D685" s="27"/>
      <c r="E685" s="27"/>
      <c r="F685" s="13"/>
      <c r="G685" s="13" t="s">
        <v>213</v>
      </c>
      <c r="H685" s="27"/>
      <c r="I685" s="27"/>
      <c r="J685" s="13"/>
      <c r="K685" s="13" t="s">
        <v>213</v>
      </c>
      <c r="L685" s="27"/>
      <c r="M685" s="27"/>
      <c r="N685" s="13"/>
      <c r="O685" s="13" t="s">
        <v>213</v>
      </c>
      <c r="P685" s="27"/>
      <c r="Q685" s="27"/>
      <c r="R685" s="13"/>
      <c r="S685" s="13" t="s">
        <v>213</v>
      </c>
      <c r="T685" s="27"/>
      <c r="U685" s="27"/>
      <c r="V685" s="13"/>
    </row>
    <row r="686" spans="1:22" x14ac:dyDescent="0.25">
      <c r="A686" s="12"/>
      <c r="B686" s="3" t="s">
        <v>328</v>
      </c>
      <c r="C686" s="26" t="s">
        <v>213</v>
      </c>
      <c r="D686" s="4"/>
      <c r="E686" s="4"/>
      <c r="F686" s="4"/>
      <c r="G686" s="26" t="s">
        <v>213</v>
      </c>
      <c r="H686" s="4"/>
      <c r="I686" s="4"/>
      <c r="J686" s="4"/>
      <c r="K686" s="26" t="s">
        <v>213</v>
      </c>
      <c r="L686" s="4"/>
      <c r="M686" s="4"/>
      <c r="N686" s="4"/>
      <c r="O686" s="26" t="s">
        <v>213</v>
      </c>
      <c r="P686" s="4"/>
      <c r="Q686" s="29"/>
      <c r="R686" s="29"/>
      <c r="S686" s="29"/>
      <c r="T686" s="29"/>
      <c r="U686" s="29"/>
      <c r="V686" s="4"/>
    </row>
    <row r="687" spans="1:22" x14ac:dyDescent="0.25">
      <c r="A687" s="12"/>
      <c r="B687" s="17" t="s">
        <v>392</v>
      </c>
      <c r="C687" s="25" t="s">
        <v>213</v>
      </c>
      <c r="D687" s="18"/>
      <c r="E687" s="18"/>
      <c r="F687" s="18"/>
      <c r="G687" s="25" t="s">
        <v>213</v>
      </c>
      <c r="H687" s="18"/>
      <c r="I687" s="18"/>
      <c r="J687" s="18"/>
      <c r="K687" s="25" t="s">
        <v>213</v>
      </c>
      <c r="L687" s="18"/>
      <c r="M687" s="18"/>
      <c r="N687" s="18"/>
      <c r="O687" s="25" t="s">
        <v>213</v>
      </c>
      <c r="P687" s="18"/>
      <c r="Q687" s="34"/>
      <c r="R687" s="34"/>
      <c r="S687" s="34"/>
      <c r="T687" s="34"/>
      <c r="U687" s="34"/>
      <c r="V687" s="18"/>
    </row>
    <row r="688" spans="1:22" x14ac:dyDescent="0.25">
      <c r="A688" s="12"/>
      <c r="B688" s="2" t="s">
        <v>393</v>
      </c>
      <c r="C688" s="26" t="s">
        <v>213</v>
      </c>
      <c r="D688" s="4" t="s">
        <v>225</v>
      </c>
      <c r="E688" s="20">
        <v>0</v>
      </c>
      <c r="F688" t="s">
        <v>213</v>
      </c>
      <c r="G688" s="26" t="s">
        <v>213</v>
      </c>
      <c r="H688" s="4" t="s">
        <v>225</v>
      </c>
      <c r="I688" s="20">
        <v>0</v>
      </c>
      <c r="J688" t="s">
        <v>213</v>
      </c>
      <c r="K688" s="26" t="s">
        <v>213</v>
      </c>
      <c r="L688" s="4" t="s">
        <v>225</v>
      </c>
      <c r="M688" s="20">
        <v>0</v>
      </c>
      <c r="N688" t="s">
        <v>213</v>
      </c>
      <c r="O688" s="26" t="s">
        <v>213</v>
      </c>
      <c r="P688" s="4" t="s">
        <v>225</v>
      </c>
      <c r="Q688" s="20">
        <v>42</v>
      </c>
      <c r="R688" t="s">
        <v>213</v>
      </c>
      <c r="S688" s="26" t="s">
        <v>213</v>
      </c>
      <c r="T688" s="4" t="s">
        <v>225</v>
      </c>
      <c r="U688" s="20">
        <v>42</v>
      </c>
      <c r="V688" t="s">
        <v>213</v>
      </c>
    </row>
    <row r="689" spans="1:22" x14ac:dyDescent="0.25">
      <c r="A689" s="12"/>
      <c r="B689" s="17" t="s">
        <v>397</v>
      </c>
      <c r="C689" s="25" t="s">
        <v>213</v>
      </c>
      <c r="D689" s="18"/>
      <c r="E689" s="23">
        <v>0</v>
      </c>
      <c r="F689" s="22" t="s">
        <v>213</v>
      </c>
      <c r="G689" s="25" t="s">
        <v>213</v>
      </c>
      <c r="H689" s="18"/>
      <c r="I689" s="23">
        <v>0</v>
      </c>
      <c r="J689" s="22" t="s">
        <v>213</v>
      </c>
      <c r="K689" s="25" t="s">
        <v>213</v>
      </c>
      <c r="L689" s="18"/>
      <c r="M689" s="23">
        <v>0</v>
      </c>
      <c r="N689" s="22" t="s">
        <v>213</v>
      </c>
      <c r="O689" s="25" t="s">
        <v>213</v>
      </c>
      <c r="P689" s="18"/>
      <c r="Q689" s="23">
        <v>15</v>
      </c>
      <c r="R689" s="22" t="s">
        <v>213</v>
      </c>
      <c r="S689" s="25" t="s">
        <v>213</v>
      </c>
      <c r="T689" s="18"/>
      <c r="U689" s="23">
        <v>15</v>
      </c>
      <c r="V689" s="22" t="s">
        <v>213</v>
      </c>
    </row>
    <row r="690" spans="1:22" x14ac:dyDescent="0.25">
      <c r="A690" s="12"/>
      <c r="B690" s="2" t="s">
        <v>402</v>
      </c>
      <c r="C690" s="26" t="s">
        <v>213</v>
      </c>
      <c r="D690" s="4"/>
      <c r="E690" s="20">
        <v>0</v>
      </c>
      <c r="F690" t="s">
        <v>213</v>
      </c>
      <c r="G690" s="26" t="s">
        <v>213</v>
      </c>
      <c r="H690" s="4"/>
      <c r="I690" s="20">
        <v>0</v>
      </c>
      <c r="J690" t="s">
        <v>213</v>
      </c>
      <c r="K690" s="26" t="s">
        <v>213</v>
      </c>
      <c r="L690" s="4"/>
      <c r="M690" s="20">
        <v>0</v>
      </c>
      <c r="N690" t="s">
        <v>213</v>
      </c>
      <c r="O690" s="26" t="s">
        <v>213</v>
      </c>
      <c r="P690" s="4"/>
      <c r="Q690" s="20">
        <v>225</v>
      </c>
      <c r="R690" t="s">
        <v>213</v>
      </c>
      <c r="S690" s="26" t="s">
        <v>213</v>
      </c>
      <c r="T690" s="4"/>
      <c r="U690" s="20">
        <v>225</v>
      </c>
      <c r="V690" t="s">
        <v>213</v>
      </c>
    </row>
    <row r="691" spans="1:22" x14ac:dyDescent="0.25">
      <c r="A691" s="12"/>
      <c r="B691" s="17" t="s">
        <v>405</v>
      </c>
      <c r="C691" s="25" t="s">
        <v>213</v>
      </c>
      <c r="D691" s="18"/>
      <c r="E691" s="23">
        <v>152</v>
      </c>
      <c r="F691" s="22" t="s">
        <v>213</v>
      </c>
      <c r="G691" s="25" t="s">
        <v>213</v>
      </c>
      <c r="H691" s="18"/>
      <c r="I691" s="23">
        <v>78</v>
      </c>
      <c r="J691" s="22" t="s">
        <v>213</v>
      </c>
      <c r="K691" s="25" t="s">
        <v>213</v>
      </c>
      <c r="L691" s="18"/>
      <c r="M691" s="23">
        <v>230</v>
      </c>
      <c r="N691" s="22" t="s">
        <v>213</v>
      </c>
      <c r="O691" s="25" t="s">
        <v>213</v>
      </c>
      <c r="P691" s="18"/>
      <c r="Q691" s="21">
        <v>1659</v>
      </c>
      <c r="R691" s="22" t="s">
        <v>213</v>
      </c>
      <c r="S691" s="25" t="s">
        <v>213</v>
      </c>
      <c r="T691" s="18"/>
      <c r="U691" s="21">
        <v>1889</v>
      </c>
      <c r="V691" s="22" t="s">
        <v>213</v>
      </c>
    </row>
    <row r="692" spans="1:22" ht="15.75" thickBot="1" x14ac:dyDescent="0.3">
      <c r="A692" s="12"/>
      <c r="B692" s="2" t="s">
        <v>107</v>
      </c>
      <c r="C692" s="26" t="s">
        <v>213</v>
      </c>
      <c r="D692" s="4"/>
      <c r="E692" s="20">
        <v>0</v>
      </c>
      <c r="F692" t="s">
        <v>213</v>
      </c>
      <c r="G692" s="26" t="s">
        <v>213</v>
      </c>
      <c r="H692" s="4"/>
      <c r="I692" s="20">
        <v>0</v>
      </c>
      <c r="J692" t="s">
        <v>213</v>
      </c>
      <c r="K692" s="26" t="s">
        <v>213</v>
      </c>
      <c r="L692" s="4"/>
      <c r="M692" s="20">
        <v>0</v>
      </c>
      <c r="N692" t="s">
        <v>213</v>
      </c>
      <c r="O692" s="26" t="s">
        <v>213</v>
      </c>
      <c r="P692" s="4"/>
      <c r="Q692" s="20">
        <v>2</v>
      </c>
      <c r="R692" t="s">
        <v>213</v>
      </c>
      <c r="S692" s="26" t="s">
        <v>213</v>
      </c>
      <c r="T692" s="4"/>
      <c r="U692" s="20">
        <v>2</v>
      </c>
      <c r="V692" t="s">
        <v>213</v>
      </c>
    </row>
    <row r="693" spans="1:22" x14ac:dyDescent="0.25">
      <c r="A693" s="12"/>
      <c r="B693" s="13"/>
      <c r="C693" s="13" t="s">
        <v>213</v>
      </c>
      <c r="D693" s="24"/>
      <c r="E693" s="24"/>
      <c r="F693" s="13"/>
      <c r="G693" s="13" t="s">
        <v>213</v>
      </c>
      <c r="H693" s="24"/>
      <c r="I693" s="24"/>
      <c r="J693" s="13"/>
      <c r="K693" s="13" t="s">
        <v>213</v>
      </c>
      <c r="L693" s="24"/>
      <c r="M693" s="24"/>
      <c r="N693" s="13"/>
      <c r="O693" s="13" t="s">
        <v>213</v>
      </c>
      <c r="P693" s="24"/>
      <c r="Q693" s="24"/>
      <c r="R693" s="13"/>
      <c r="S693" s="13" t="s">
        <v>213</v>
      </c>
      <c r="T693" s="24"/>
      <c r="U693" s="24"/>
      <c r="V693" s="13"/>
    </row>
    <row r="694" spans="1:22" ht="15.75" thickBot="1" x14ac:dyDescent="0.3">
      <c r="A694" s="12"/>
      <c r="B694" s="17" t="s">
        <v>133</v>
      </c>
      <c r="C694" s="25" t="s">
        <v>213</v>
      </c>
      <c r="D694" s="18" t="s">
        <v>225</v>
      </c>
      <c r="E694" s="23">
        <v>152</v>
      </c>
      <c r="F694" s="22" t="s">
        <v>213</v>
      </c>
      <c r="G694" s="25" t="s">
        <v>213</v>
      </c>
      <c r="H694" s="18" t="s">
        <v>225</v>
      </c>
      <c r="I694" s="23">
        <v>78</v>
      </c>
      <c r="J694" s="22" t="s">
        <v>213</v>
      </c>
      <c r="K694" s="25" t="s">
        <v>213</v>
      </c>
      <c r="L694" s="18" t="s">
        <v>225</v>
      </c>
      <c r="M694" s="23">
        <v>230</v>
      </c>
      <c r="N694" s="22" t="s">
        <v>213</v>
      </c>
      <c r="O694" s="25" t="s">
        <v>213</v>
      </c>
      <c r="P694" s="18" t="s">
        <v>225</v>
      </c>
      <c r="Q694" s="21">
        <v>1943</v>
      </c>
      <c r="R694" s="22" t="s">
        <v>213</v>
      </c>
      <c r="S694" s="25" t="s">
        <v>213</v>
      </c>
      <c r="T694" s="18" t="s">
        <v>225</v>
      </c>
      <c r="U694" s="21">
        <v>2173</v>
      </c>
      <c r="V694" s="22" t="s">
        <v>213</v>
      </c>
    </row>
    <row r="695" spans="1:22" ht="15.75" thickTop="1" x14ac:dyDescent="0.25">
      <c r="A695" s="12"/>
      <c r="B695" s="13"/>
      <c r="C695" s="13" t="s">
        <v>213</v>
      </c>
      <c r="D695" s="27"/>
      <c r="E695" s="27"/>
      <c r="F695" s="13"/>
      <c r="G695" s="13" t="s">
        <v>213</v>
      </c>
      <c r="H695" s="27"/>
      <c r="I695" s="27"/>
      <c r="J695" s="13"/>
      <c r="K695" s="13" t="s">
        <v>213</v>
      </c>
      <c r="L695" s="27"/>
      <c r="M695" s="27"/>
      <c r="N695" s="13"/>
      <c r="O695" s="13" t="s">
        <v>213</v>
      </c>
      <c r="P695" s="27"/>
      <c r="Q695" s="27"/>
      <c r="R695" s="13"/>
      <c r="S695" s="13" t="s">
        <v>213</v>
      </c>
      <c r="T695" s="27"/>
      <c r="U695" s="27"/>
      <c r="V695" s="13"/>
    </row>
  </sheetData>
  <mergeCells count="613">
    <mergeCell ref="B650:AH650"/>
    <mergeCell ref="B651:AH651"/>
    <mergeCell ref="B652:AH652"/>
    <mergeCell ref="B653:AH653"/>
    <mergeCell ref="B654:AH654"/>
    <mergeCell ref="B644:AH644"/>
    <mergeCell ref="B645:AH645"/>
    <mergeCell ref="B646:AH646"/>
    <mergeCell ref="B647:AH647"/>
    <mergeCell ref="B648:AH648"/>
    <mergeCell ref="B649:AH649"/>
    <mergeCell ref="B638:AH638"/>
    <mergeCell ref="B639:AH639"/>
    <mergeCell ref="B640:AH640"/>
    <mergeCell ref="B641:AH641"/>
    <mergeCell ref="B642:AH642"/>
    <mergeCell ref="B643:AH643"/>
    <mergeCell ref="B632:AH632"/>
    <mergeCell ref="B633:AH633"/>
    <mergeCell ref="B634:AH634"/>
    <mergeCell ref="B635:AH635"/>
    <mergeCell ref="B636:AH636"/>
    <mergeCell ref="B637:AH637"/>
    <mergeCell ref="B626:AH626"/>
    <mergeCell ref="B627:AH627"/>
    <mergeCell ref="B628:AH628"/>
    <mergeCell ref="B629:AH629"/>
    <mergeCell ref="B630:AH630"/>
    <mergeCell ref="B631:AH631"/>
    <mergeCell ref="B574:AH574"/>
    <mergeCell ref="B575:AH575"/>
    <mergeCell ref="B576:AH576"/>
    <mergeCell ref="B577:AH577"/>
    <mergeCell ref="B578:AH578"/>
    <mergeCell ref="B625:AH625"/>
    <mergeCell ref="B522:AH522"/>
    <mergeCell ref="B523:AH523"/>
    <mergeCell ref="B524:AH524"/>
    <mergeCell ref="B569:AH569"/>
    <mergeCell ref="B570:AH570"/>
    <mergeCell ref="B571:AH571"/>
    <mergeCell ref="B472:AH472"/>
    <mergeCell ref="B517:AH517"/>
    <mergeCell ref="B518:AH518"/>
    <mergeCell ref="B519:AH519"/>
    <mergeCell ref="B520:AH520"/>
    <mergeCell ref="B521:AH521"/>
    <mergeCell ref="B466:AH466"/>
    <mergeCell ref="B467:AH467"/>
    <mergeCell ref="B468:AH468"/>
    <mergeCell ref="B469:AH469"/>
    <mergeCell ref="B470:AH470"/>
    <mergeCell ref="B471:AH471"/>
    <mergeCell ref="B411:AH411"/>
    <mergeCell ref="B412:AH412"/>
    <mergeCell ref="B413:AH413"/>
    <mergeCell ref="B460:AH460"/>
    <mergeCell ref="B461:AH461"/>
    <mergeCell ref="B465:AH465"/>
    <mergeCell ref="B405:AH405"/>
    <mergeCell ref="B406:AH406"/>
    <mergeCell ref="B407:AH407"/>
    <mergeCell ref="B408:AH408"/>
    <mergeCell ref="B409:AH409"/>
    <mergeCell ref="B410:AH410"/>
    <mergeCell ref="B399:AH399"/>
    <mergeCell ref="B400:AH400"/>
    <mergeCell ref="B401:AH401"/>
    <mergeCell ref="B402:AH402"/>
    <mergeCell ref="B403:AH403"/>
    <mergeCell ref="B404:AH404"/>
    <mergeCell ref="B347:AH347"/>
    <mergeCell ref="B348:AH348"/>
    <mergeCell ref="B349:AH349"/>
    <mergeCell ref="B395:AH395"/>
    <mergeCell ref="B396:AH396"/>
    <mergeCell ref="B398:AH398"/>
    <mergeCell ref="B341:AH341"/>
    <mergeCell ref="B342:AH342"/>
    <mergeCell ref="B343:AH343"/>
    <mergeCell ref="B344:AH344"/>
    <mergeCell ref="B345:AH345"/>
    <mergeCell ref="B346:AH346"/>
    <mergeCell ref="B334:AH334"/>
    <mergeCell ref="B336:AH336"/>
    <mergeCell ref="B337:AH337"/>
    <mergeCell ref="B338:AH338"/>
    <mergeCell ref="B339:AH339"/>
    <mergeCell ref="B340:AH340"/>
    <mergeCell ref="B290:AH290"/>
    <mergeCell ref="B291:AH291"/>
    <mergeCell ref="B292:AH292"/>
    <mergeCell ref="B293:AH293"/>
    <mergeCell ref="B294:AH294"/>
    <mergeCell ref="B295:AH295"/>
    <mergeCell ref="B247:AH247"/>
    <mergeCell ref="B248:AH248"/>
    <mergeCell ref="B249:AH249"/>
    <mergeCell ref="B250:AH250"/>
    <mergeCell ref="B287:AH287"/>
    <mergeCell ref="B288:AH288"/>
    <mergeCell ref="B203:AH203"/>
    <mergeCell ref="B204:AH204"/>
    <mergeCell ref="B242:AH242"/>
    <mergeCell ref="B243:AH243"/>
    <mergeCell ref="B245:AH245"/>
    <mergeCell ref="B246:AH246"/>
    <mergeCell ref="B145:AH145"/>
    <mergeCell ref="B146:AH146"/>
    <mergeCell ref="B199:AH199"/>
    <mergeCell ref="B200:AH200"/>
    <mergeCell ref="B201:AH201"/>
    <mergeCell ref="B202:AH202"/>
    <mergeCell ref="B105:AH105"/>
    <mergeCell ref="B106:AH106"/>
    <mergeCell ref="B141:AH141"/>
    <mergeCell ref="B142:AH142"/>
    <mergeCell ref="B143:AH143"/>
    <mergeCell ref="B144:AH144"/>
    <mergeCell ref="B80:AH80"/>
    <mergeCell ref="B81:AH81"/>
    <mergeCell ref="B101:AH101"/>
    <mergeCell ref="B102:AH102"/>
    <mergeCell ref="B103:AH103"/>
    <mergeCell ref="B104:AH104"/>
    <mergeCell ref="B40:AH40"/>
    <mergeCell ref="B41:AH41"/>
    <mergeCell ref="B42:AH42"/>
    <mergeCell ref="B43:AH43"/>
    <mergeCell ref="B78:AH78"/>
    <mergeCell ref="B79:AH79"/>
    <mergeCell ref="B34:AH34"/>
    <mergeCell ref="B35:AH35"/>
    <mergeCell ref="B36:AH36"/>
    <mergeCell ref="B37:AH37"/>
    <mergeCell ref="B38:AH38"/>
    <mergeCell ref="B39:AH39"/>
    <mergeCell ref="B7:AH7"/>
    <mergeCell ref="B8:AH8"/>
    <mergeCell ref="B9:AH9"/>
    <mergeCell ref="B10:AH10"/>
    <mergeCell ref="B11:AH11"/>
    <mergeCell ref="B12:AH12"/>
    <mergeCell ref="Q686:U686"/>
    <mergeCell ref="Q687:U687"/>
    <mergeCell ref="A1:A2"/>
    <mergeCell ref="B1:AH1"/>
    <mergeCell ref="B2:AH2"/>
    <mergeCell ref="B3:AH3"/>
    <mergeCell ref="A4:A695"/>
    <mergeCell ref="B4:AH4"/>
    <mergeCell ref="B5:AH5"/>
    <mergeCell ref="B6:AH6"/>
    <mergeCell ref="V656:V659"/>
    <mergeCell ref="D660:U660"/>
    <mergeCell ref="Q661:U661"/>
    <mergeCell ref="Q662:U662"/>
    <mergeCell ref="Q674:U674"/>
    <mergeCell ref="Q675:U675"/>
    <mergeCell ref="N656:N659"/>
    <mergeCell ref="O656:O659"/>
    <mergeCell ref="P656:Q659"/>
    <mergeCell ref="R656:R659"/>
    <mergeCell ref="S656:S659"/>
    <mergeCell ref="T656:U656"/>
    <mergeCell ref="T657:U657"/>
    <mergeCell ref="T658:U658"/>
    <mergeCell ref="T659:U659"/>
    <mergeCell ref="H657:I657"/>
    <mergeCell ref="H658:I658"/>
    <mergeCell ref="H659:I659"/>
    <mergeCell ref="J656:J659"/>
    <mergeCell ref="K656:K659"/>
    <mergeCell ref="L656:M656"/>
    <mergeCell ref="L657:M657"/>
    <mergeCell ref="L658:M658"/>
    <mergeCell ref="L659:M659"/>
    <mergeCell ref="AC613:AG613"/>
    <mergeCell ref="B656:B659"/>
    <mergeCell ref="C656:C659"/>
    <mergeCell ref="D656:E656"/>
    <mergeCell ref="D657:E657"/>
    <mergeCell ref="D658:E658"/>
    <mergeCell ref="D659:E659"/>
    <mergeCell ref="F656:F659"/>
    <mergeCell ref="G656:G659"/>
    <mergeCell ref="H656:I656"/>
    <mergeCell ref="D585:AG585"/>
    <mergeCell ref="AC586:AG586"/>
    <mergeCell ref="AC587:AG587"/>
    <mergeCell ref="AC599:AG599"/>
    <mergeCell ref="AC600:AG600"/>
    <mergeCell ref="AC612:AG612"/>
    <mergeCell ref="AH580:AH583"/>
    <mergeCell ref="D584:E584"/>
    <mergeCell ref="H584:I584"/>
    <mergeCell ref="L584:M584"/>
    <mergeCell ref="P584:Q584"/>
    <mergeCell ref="T584:U584"/>
    <mergeCell ref="X584:Y584"/>
    <mergeCell ref="AB584:AC584"/>
    <mergeCell ref="AF584:AG584"/>
    <mergeCell ref="AD580:AD583"/>
    <mergeCell ref="AE580:AE583"/>
    <mergeCell ref="AF580:AG580"/>
    <mergeCell ref="AF581:AG581"/>
    <mergeCell ref="AF582:AG582"/>
    <mergeCell ref="AF583:AG583"/>
    <mergeCell ref="V580:V583"/>
    <mergeCell ref="W580:W583"/>
    <mergeCell ref="X580:AC580"/>
    <mergeCell ref="X581:AC581"/>
    <mergeCell ref="X582:AC582"/>
    <mergeCell ref="X583:AC583"/>
    <mergeCell ref="Q556:U556"/>
    <mergeCell ref="Q557:U557"/>
    <mergeCell ref="B580:B583"/>
    <mergeCell ref="C580:C583"/>
    <mergeCell ref="D580:U580"/>
    <mergeCell ref="D581:U581"/>
    <mergeCell ref="D582:U582"/>
    <mergeCell ref="D583:U583"/>
    <mergeCell ref="B572:AH572"/>
    <mergeCell ref="B573:AH573"/>
    <mergeCell ref="V526:V528"/>
    <mergeCell ref="D529:U529"/>
    <mergeCell ref="Q530:U530"/>
    <mergeCell ref="Q531:U531"/>
    <mergeCell ref="Q543:U543"/>
    <mergeCell ref="Q544:U544"/>
    <mergeCell ref="N526:N528"/>
    <mergeCell ref="O526:O528"/>
    <mergeCell ref="P526:Q528"/>
    <mergeCell ref="R526:R528"/>
    <mergeCell ref="S526:S528"/>
    <mergeCell ref="T526:U526"/>
    <mergeCell ref="T527:U527"/>
    <mergeCell ref="T528:U528"/>
    <mergeCell ref="H527:I527"/>
    <mergeCell ref="H528:I528"/>
    <mergeCell ref="J526:J528"/>
    <mergeCell ref="K526:K528"/>
    <mergeCell ref="L526:M526"/>
    <mergeCell ref="L527:M527"/>
    <mergeCell ref="L528:M528"/>
    <mergeCell ref="N474:N476"/>
    <mergeCell ref="D477:M477"/>
    <mergeCell ref="B526:B528"/>
    <mergeCell ref="C526:C528"/>
    <mergeCell ref="D526:E526"/>
    <mergeCell ref="D527:E527"/>
    <mergeCell ref="D528:E528"/>
    <mergeCell ref="F526:F528"/>
    <mergeCell ref="G526:G528"/>
    <mergeCell ref="H526:I526"/>
    <mergeCell ref="H474:I476"/>
    <mergeCell ref="J474:J476"/>
    <mergeCell ref="K474:K476"/>
    <mergeCell ref="L474:M474"/>
    <mergeCell ref="L475:M475"/>
    <mergeCell ref="L476:M476"/>
    <mergeCell ref="Q419:U419"/>
    <mergeCell ref="Q432:U432"/>
    <mergeCell ref="Q433:U433"/>
    <mergeCell ref="Q446:U446"/>
    <mergeCell ref="Q447:U447"/>
    <mergeCell ref="B474:B476"/>
    <mergeCell ref="C474:C476"/>
    <mergeCell ref="D474:E476"/>
    <mergeCell ref="F474:F476"/>
    <mergeCell ref="G474:G476"/>
    <mergeCell ref="R415:R416"/>
    <mergeCell ref="S415:S416"/>
    <mergeCell ref="T415:U416"/>
    <mergeCell ref="V415:V416"/>
    <mergeCell ref="D417:U417"/>
    <mergeCell ref="Q418:U418"/>
    <mergeCell ref="K415:K416"/>
    <mergeCell ref="L415:M415"/>
    <mergeCell ref="L416:M416"/>
    <mergeCell ref="N415:N416"/>
    <mergeCell ref="O415:O416"/>
    <mergeCell ref="P415:Q416"/>
    <mergeCell ref="Q382:U382"/>
    <mergeCell ref="B415:B416"/>
    <mergeCell ref="C415:C416"/>
    <mergeCell ref="D415:E415"/>
    <mergeCell ref="D416:E416"/>
    <mergeCell ref="F415:F416"/>
    <mergeCell ref="G415:G416"/>
    <mergeCell ref="H415:I415"/>
    <mergeCell ref="H416:I416"/>
    <mergeCell ref="J415:J416"/>
    <mergeCell ref="D352:U352"/>
    <mergeCell ref="Q353:U353"/>
    <mergeCell ref="Q354:U354"/>
    <mergeCell ref="Q367:U367"/>
    <mergeCell ref="Q368:U368"/>
    <mergeCell ref="E381:U381"/>
    <mergeCell ref="X303:Y303"/>
    <mergeCell ref="X304:Y304"/>
    <mergeCell ref="Z297:Z304"/>
    <mergeCell ref="D305:Y305"/>
    <mergeCell ref="D351:E351"/>
    <mergeCell ref="H351:I351"/>
    <mergeCell ref="L351:M351"/>
    <mergeCell ref="P351:Q351"/>
    <mergeCell ref="T351:U351"/>
    <mergeCell ref="B333:AH333"/>
    <mergeCell ref="T303:U303"/>
    <mergeCell ref="T304:U304"/>
    <mergeCell ref="V297:V304"/>
    <mergeCell ref="W297:W304"/>
    <mergeCell ref="X297:Y297"/>
    <mergeCell ref="X298:Y298"/>
    <mergeCell ref="X299:Y299"/>
    <mergeCell ref="X300:Y300"/>
    <mergeCell ref="X301:Y301"/>
    <mergeCell ref="X302:Y302"/>
    <mergeCell ref="P303:Q303"/>
    <mergeCell ref="P304:Q304"/>
    <mergeCell ref="R297:R304"/>
    <mergeCell ref="S297:S304"/>
    <mergeCell ref="T297:U297"/>
    <mergeCell ref="T298:U298"/>
    <mergeCell ref="T299:U299"/>
    <mergeCell ref="T300:U300"/>
    <mergeCell ref="T301:U301"/>
    <mergeCell ref="T302:U302"/>
    <mergeCell ref="L303:M303"/>
    <mergeCell ref="L304:M304"/>
    <mergeCell ref="N297:N304"/>
    <mergeCell ref="O297:O304"/>
    <mergeCell ref="P297:Q297"/>
    <mergeCell ref="P298:Q298"/>
    <mergeCell ref="P299:Q299"/>
    <mergeCell ref="P300:Q300"/>
    <mergeCell ref="P301:Q301"/>
    <mergeCell ref="P302:Q302"/>
    <mergeCell ref="H303:I303"/>
    <mergeCell ref="H304:I304"/>
    <mergeCell ref="J297:J304"/>
    <mergeCell ref="K297:K304"/>
    <mergeCell ref="L297:M297"/>
    <mergeCell ref="L298:M298"/>
    <mergeCell ref="L299:M299"/>
    <mergeCell ref="L300:M300"/>
    <mergeCell ref="L301:M301"/>
    <mergeCell ref="L302:M302"/>
    <mergeCell ref="D303:E303"/>
    <mergeCell ref="D304:E304"/>
    <mergeCell ref="F297:F304"/>
    <mergeCell ref="G297:G304"/>
    <mergeCell ref="H297:I297"/>
    <mergeCell ref="H298:I298"/>
    <mergeCell ref="H299:I299"/>
    <mergeCell ref="H300:I300"/>
    <mergeCell ref="H301:I301"/>
    <mergeCell ref="H302:I302"/>
    <mergeCell ref="V252:V258"/>
    <mergeCell ref="D259:U259"/>
    <mergeCell ref="B297:B304"/>
    <mergeCell ref="C297:C304"/>
    <mergeCell ref="D297:E297"/>
    <mergeCell ref="D298:E298"/>
    <mergeCell ref="D299:E299"/>
    <mergeCell ref="D300:E300"/>
    <mergeCell ref="D301:E301"/>
    <mergeCell ref="D302:E302"/>
    <mergeCell ref="R252:R258"/>
    <mergeCell ref="S252:S258"/>
    <mergeCell ref="T252:U252"/>
    <mergeCell ref="T253:U253"/>
    <mergeCell ref="T254:U254"/>
    <mergeCell ref="T255:U255"/>
    <mergeCell ref="T256:U256"/>
    <mergeCell ref="T257:U257"/>
    <mergeCell ref="T258:U258"/>
    <mergeCell ref="L258:M258"/>
    <mergeCell ref="N252:N258"/>
    <mergeCell ref="O252:O258"/>
    <mergeCell ref="P252:Q252"/>
    <mergeCell ref="P253:Q253"/>
    <mergeCell ref="P254:Q254"/>
    <mergeCell ref="P255:Q255"/>
    <mergeCell ref="P256:Q256"/>
    <mergeCell ref="P257:Q257"/>
    <mergeCell ref="P258:Q258"/>
    <mergeCell ref="H257:I257"/>
    <mergeCell ref="H258:I258"/>
    <mergeCell ref="J252:J258"/>
    <mergeCell ref="K252:K258"/>
    <mergeCell ref="L252:M252"/>
    <mergeCell ref="L253:M253"/>
    <mergeCell ref="L254:M254"/>
    <mergeCell ref="L255:M255"/>
    <mergeCell ref="L256:M256"/>
    <mergeCell ref="L257:M257"/>
    <mergeCell ref="D256:E256"/>
    <mergeCell ref="D257:E257"/>
    <mergeCell ref="D258:E258"/>
    <mergeCell ref="F252:F258"/>
    <mergeCell ref="G252:G258"/>
    <mergeCell ref="H252:I252"/>
    <mergeCell ref="H253:I253"/>
    <mergeCell ref="H254:I254"/>
    <mergeCell ref="H255:I255"/>
    <mergeCell ref="H256:I256"/>
    <mergeCell ref="X212:Y212"/>
    <mergeCell ref="X213:Y213"/>
    <mergeCell ref="Z206:Z213"/>
    <mergeCell ref="D214:Y214"/>
    <mergeCell ref="B252:B258"/>
    <mergeCell ref="C252:C258"/>
    <mergeCell ref="D252:E252"/>
    <mergeCell ref="D253:E253"/>
    <mergeCell ref="D254:E254"/>
    <mergeCell ref="D255:E255"/>
    <mergeCell ref="T212:U212"/>
    <mergeCell ref="T213:U213"/>
    <mergeCell ref="V206:V213"/>
    <mergeCell ref="W206:W213"/>
    <mergeCell ref="X206:Y206"/>
    <mergeCell ref="X207:Y207"/>
    <mergeCell ref="X208:Y208"/>
    <mergeCell ref="X209:Y209"/>
    <mergeCell ref="X210:Y210"/>
    <mergeCell ref="X211:Y211"/>
    <mergeCell ref="P212:Q212"/>
    <mergeCell ref="P213:Q213"/>
    <mergeCell ref="R206:R213"/>
    <mergeCell ref="S206:S213"/>
    <mergeCell ref="T206:U206"/>
    <mergeCell ref="T207:U207"/>
    <mergeCell ref="T208:U208"/>
    <mergeCell ref="T209:U209"/>
    <mergeCell ref="T210:U210"/>
    <mergeCell ref="T211:U211"/>
    <mergeCell ref="L212:M212"/>
    <mergeCell ref="L213:M213"/>
    <mergeCell ref="N206:N213"/>
    <mergeCell ref="O206:O213"/>
    <mergeCell ref="P206:Q206"/>
    <mergeCell ref="P207:Q207"/>
    <mergeCell ref="P208:Q208"/>
    <mergeCell ref="P209:Q209"/>
    <mergeCell ref="P210:Q210"/>
    <mergeCell ref="P211:Q211"/>
    <mergeCell ref="H212:I212"/>
    <mergeCell ref="H213:I213"/>
    <mergeCell ref="J206:J213"/>
    <mergeCell ref="K206:K213"/>
    <mergeCell ref="L206:M206"/>
    <mergeCell ref="L207:M207"/>
    <mergeCell ref="L208:M208"/>
    <mergeCell ref="L209:M209"/>
    <mergeCell ref="L210:M210"/>
    <mergeCell ref="L211:M211"/>
    <mergeCell ref="H206:I206"/>
    <mergeCell ref="H207:I207"/>
    <mergeCell ref="H208:I208"/>
    <mergeCell ref="H209:I209"/>
    <mergeCell ref="H210:I210"/>
    <mergeCell ref="H211:I211"/>
    <mergeCell ref="D210:E210"/>
    <mergeCell ref="D211:E211"/>
    <mergeCell ref="D212:E212"/>
    <mergeCell ref="D213:E213"/>
    <mergeCell ref="F206:F213"/>
    <mergeCell ref="G206:G213"/>
    <mergeCell ref="E172:I172"/>
    <mergeCell ref="U172:Y172"/>
    <mergeCell ref="U185:Y185"/>
    <mergeCell ref="U186:Y186"/>
    <mergeCell ref="B206:B213"/>
    <mergeCell ref="C206:C213"/>
    <mergeCell ref="D206:E206"/>
    <mergeCell ref="D207:E207"/>
    <mergeCell ref="D208:E208"/>
    <mergeCell ref="D209:E209"/>
    <mergeCell ref="Z150:Z155"/>
    <mergeCell ref="D156:Y156"/>
    <mergeCell ref="U157:Y157"/>
    <mergeCell ref="U158:Y158"/>
    <mergeCell ref="E171:I171"/>
    <mergeCell ref="U171:Y171"/>
    <mergeCell ref="V150:V155"/>
    <mergeCell ref="W150:W155"/>
    <mergeCell ref="X150:Y150"/>
    <mergeCell ref="X151:Y151"/>
    <mergeCell ref="X152:Y152"/>
    <mergeCell ref="X153:Y153"/>
    <mergeCell ref="X154:Y154"/>
    <mergeCell ref="X155:Y155"/>
    <mergeCell ref="R150:R155"/>
    <mergeCell ref="S150:S155"/>
    <mergeCell ref="T150:U150"/>
    <mergeCell ref="T151:U151"/>
    <mergeCell ref="T152:U152"/>
    <mergeCell ref="T153:U153"/>
    <mergeCell ref="T154:U154"/>
    <mergeCell ref="T155:U155"/>
    <mergeCell ref="N150:N155"/>
    <mergeCell ref="O150:O155"/>
    <mergeCell ref="P150:Q150"/>
    <mergeCell ref="P151:Q151"/>
    <mergeCell ref="P152:Q152"/>
    <mergeCell ref="P153:Q153"/>
    <mergeCell ref="P154:Q154"/>
    <mergeCell ref="P155:Q155"/>
    <mergeCell ref="J150:J155"/>
    <mergeCell ref="K150:K155"/>
    <mergeCell ref="L150:M150"/>
    <mergeCell ref="L151:M151"/>
    <mergeCell ref="L152:M152"/>
    <mergeCell ref="L153:M153"/>
    <mergeCell ref="L154:M154"/>
    <mergeCell ref="L155:M155"/>
    <mergeCell ref="F150:F155"/>
    <mergeCell ref="G150:G155"/>
    <mergeCell ref="H150:I150"/>
    <mergeCell ref="H151:I151"/>
    <mergeCell ref="H152:I152"/>
    <mergeCell ref="H153:I153"/>
    <mergeCell ref="H154:I154"/>
    <mergeCell ref="H155:I155"/>
    <mergeCell ref="P149:Y149"/>
    <mergeCell ref="Z148:Z149"/>
    <mergeCell ref="B150:B155"/>
    <mergeCell ref="C150:C155"/>
    <mergeCell ref="D150:E150"/>
    <mergeCell ref="D151:E151"/>
    <mergeCell ref="D152:E152"/>
    <mergeCell ref="D153:E153"/>
    <mergeCell ref="D154:E154"/>
    <mergeCell ref="D155:E155"/>
    <mergeCell ref="T108:U108"/>
    <mergeCell ref="T109:U109"/>
    <mergeCell ref="V108:V109"/>
    <mergeCell ref="D110:U110"/>
    <mergeCell ref="B148:B149"/>
    <mergeCell ref="C148:C149"/>
    <mergeCell ref="D148:M149"/>
    <mergeCell ref="N148:N149"/>
    <mergeCell ref="O148:O149"/>
    <mergeCell ref="P148:Y148"/>
    <mergeCell ref="L108:M109"/>
    <mergeCell ref="N108:N109"/>
    <mergeCell ref="O108:O109"/>
    <mergeCell ref="P108:Q109"/>
    <mergeCell ref="R108:R109"/>
    <mergeCell ref="S108:S109"/>
    <mergeCell ref="D85:U85"/>
    <mergeCell ref="B108:B109"/>
    <mergeCell ref="C108:C109"/>
    <mergeCell ref="D108:E108"/>
    <mergeCell ref="D109:E109"/>
    <mergeCell ref="F108:F109"/>
    <mergeCell ref="G108:G109"/>
    <mergeCell ref="H108:I109"/>
    <mergeCell ref="J108:J109"/>
    <mergeCell ref="K108:K109"/>
    <mergeCell ref="P83:Q84"/>
    <mergeCell ref="R83:R84"/>
    <mergeCell ref="S83:S84"/>
    <mergeCell ref="T83:U83"/>
    <mergeCell ref="T84:U84"/>
    <mergeCell ref="V83:V84"/>
    <mergeCell ref="H83:I84"/>
    <mergeCell ref="J83:J84"/>
    <mergeCell ref="K83:K84"/>
    <mergeCell ref="L83:M84"/>
    <mergeCell ref="N83:N84"/>
    <mergeCell ref="O83:O84"/>
    <mergeCell ref="T45:U45"/>
    <mergeCell ref="T46:U46"/>
    <mergeCell ref="V45:V46"/>
    <mergeCell ref="D47:U47"/>
    <mergeCell ref="B83:B84"/>
    <mergeCell ref="C83:C84"/>
    <mergeCell ref="D83:E83"/>
    <mergeCell ref="D84:E84"/>
    <mergeCell ref="F83:F84"/>
    <mergeCell ref="G83:G84"/>
    <mergeCell ref="L45:M46"/>
    <mergeCell ref="N45:N46"/>
    <mergeCell ref="O45:O46"/>
    <mergeCell ref="P45:Q46"/>
    <mergeCell ref="R45:R46"/>
    <mergeCell ref="S45:S46"/>
    <mergeCell ref="D17:Q17"/>
    <mergeCell ref="B45:B46"/>
    <mergeCell ref="C45:C46"/>
    <mergeCell ref="D45:E45"/>
    <mergeCell ref="D46:E46"/>
    <mergeCell ref="F45:F46"/>
    <mergeCell ref="G45:G46"/>
    <mergeCell ref="H45:I46"/>
    <mergeCell ref="J45:J46"/>
    <mergeCell ref="K45:K46"/>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3.28515625" customWidth="1"/>
    <col min="4" max="4" width="3.5703125" customWidth="1"/>
    <col min="5" max="5" width="12.140625" customWidth="1"/>
    <col min="6" max="6" width="3.7109375" customWidth="1"/>
    <col min="7" max="7" width="3.28515625" customWidth="1"/>
    <col min="8" max="8" width="3.5703125" customWidth="1"/>
    <col min="9" max="9" width="13.42578125" customWidth="1"/>
    <col min="10" max="10" width="3.7109375" customWidth="1"/>
    <col min="11" max="11" width="3.28515625" customWidth="1"/>
    <col min="12" max="12" width="3.5703125" customWidth="1"/>
    <col min="13" max="13" width="12.140625" customWidth="1"/>
    <col min="14" max="14" width="3.28515625" customWidth="1"/>
  </cols>
  <sheetData>
    <row r="1" spans="1:14" ht="15" customHeight="1" x14ac:dyDescent="0.25">
      <c r="A1" s="7" t="s">
        <v>6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3</v>
      </c>
      <c r="B3" s="29" t="s">
        <v>4</v>
      </c>
      <c r="C3" s="29"/>
      <c r="D3" s="29"/>
      <c r="E3" s="29"/>
      <c r="F3" s="29"/>
      <c r="G3" s="29"/>
      <c r="H3" s="29"/>
      <c r="I3" s="29"/>
      <c r="J3" s="29"/>
      <c r="K3" s="29"/>
      <c r="L3" s="29"/>
      <c r="M3" s="29"/>
      <c r="N3" s="29"/>
    </row>
    <row r="4" spans="1:14" ht="15" customHeight="1" x14ac:dyDescent="0.25">
      <c r="A4" s="12" t="s">
        <v>622</v>
      </c>
      <c r="B4" s="29" t="s">
        <v>4</v>
      </c>
      <c r="C4" s="29"/>
      <c r="D4" s="29"/>
      <c r="E4" s="29"/>
      <c r="F4" s="29"/>
      <c r="G4" s="29"/>
      <c r="H4" s="29"/>
      <c r="I4" s="29"/>
      <c r="J4" s="29"/>
      <c r="K4" s="29"/>
      <c r="L4" s="29"/>
      <c r="M4" s="29"/>
      <c r="N4" s="29"/>
    </row>
    <row r="5" spans="1:14" x14ac:dyDescent="0.25">
      <c r="A5" s="12"/>
      <c r="B5" s="37" t="s">
        <v>623</v>
      </c>
      <c r="C5" s="37"/>
      <c r="D5" s="37"/>
      <c r="E5" s="37"/>
      <c r="F5" s="37"/>
      <c r="G5" s="37"/>
      <c r="H5" s="37"/>
      <c r="I5" s="37"/>
      <c r="J5" s="37"/>
      <c r="K5" s="37"/>
      <c r="L5" s="37"/>
      <c r="M5" s="37"/>
      <c r="N5" s="37"/>
    </row>
    <row r="6" spans="1:14" x14ac:dyDescent="0.25">
      <c r="A6" s="12"/>
      <c r="B6" s="29"/>
      <c r="C6" s="29"/>
      <c r="D6" s="29"/>
      <c r="E6" s="29"/>
      <c r="F6" s="29"/>
      <c r="G6" s="29"/>
      <c r="H6" s="29"/>
      <c r="I6" s="29"/>
      <c r="J6" s="29"/>
      <c r="K6" s="29"/>
      <c r="L6" s="29"/>
      <c r="M6" s="29"/>
      <c r="N6" s="29"/>
    </row>
    <row r="7" spans="1:14" ht="25.5" customHeight="1" x14ac:dyDescent="0.25">
      <c r="A7" s="12"/>
      <c r="B7" s="38" t="s">
        <v>624</v>
      </c>
      <c r="C7" s="38"/>
      <c r="D7" s="38"/>
      <c r="E7" s="38"/>
      <c r="F7" s="38"/>
      <c r="G7" s="38"/>
      <c r="H7" s="38"/>
      <c r="I7" s="38"/>
      <c r="J7" s="38"/>
      <c r="K7" s="38"/>
      <c r="L7" s="38"/>
      <c r="M7" s="38"/>
      <c r="N7" s="38"/>
    </row>
    <row r="8" spans="1:14" x14ac:dyDescent="0.25">
      <c r="A8" s="12"/>
      <c r="B8" s="29"/>
      <c r="C8" s="29"/>
      <c r="D8" s="29"/>
      <c r="E8" s="29"/>
      <c r="F8" s="29"/>
      <c r="G8" s="29"/>
      <c r="H8" s="29"/>
      <c r="I8" s="29"/>
      <c r="J8" s="29"/>
      <c r="K8" s="29"/>
      <c r="L8" s="29"/>
      <c r="M8" s="29"/>
      <c r="N8" s="29"/>
    </row>
    <row r="9" spans="1:14" ht="15.75" x14ac:dyDescent="0.25">
      <c r="A9" s="12"/>
      <c r="B9" s="43"/>
      <c r="C9" s="43"/>
      <c r="D9" s="43"/>
      <c r="E9" s="43"/>
      <c r="F9" s="43"/>
      <c r="G9" s="43"/>
      <c r="H9" s="43"/>
      <c r="I9" s="43"/>
      <c r="J9" s="43"/>
      <c r="K9" s="43"/>
      <c r="L9" s="43"/>
      <c r="M9" s="43"/>
      <c r="N9" s="43"/>
    </row>
    <row r="10" spans="1:14" x14ac:dyDescent="0.25">
      <c r="A10" s="12"/>
      <c r="B10" s="29"/>
      <c r="C10" s="29"/>
      <c r="D10" s="29"/>
      <c r="E10" s="29"/>
      <c r="F10" s="29"/>
      <c r="G10" s="29"/>
      <c r="H10" s="29"/>
      <c r="I10" s="29"/>
      <c r="J10" s="29"/>
      <c r="K10" s="29"/>
      <c r="L10" s="29"/>
      <c r="M10" s="29"/>
      <c r="N10" s="29"/>
    </row>
    <row r="11" spans="1:14" x14ac:dyDescent="0.25">
      <c r="A11" s="12"/>
      <c r="B11" s="4"/>
      <c r="C11" s="4"/>
      <c r="D11" s="4"/>
      <c r="E11" s="4"/>
      <c r="F11" s="4"/>
      <c r="G11" s="4"/>
      <c r="H11" s="4"/>
      <c r="I11" s="4"/>
      <c r="J11" s="4"/>
      <c r="K11" s="4"/>
      <c r="L11" s="4"/>
      <c r="M11" s="4"/>
      <c r="N11" s="4"/>
    </row>
    <row r="12" spans="1:14" ht="15.75" thickBot="1" x14ac:dyDescent="0.3">
      <c r="A12" s="12"/>
      <c r="B12" s="4"/>
      <c r="C12" s="4" t="s">
        <v>213</v>
      </c>
      <c r="D12" s="28" t="s">
        <v>281</v>
      </c>
      <c r="E12" s="28"/>
      <c r="F12" s="28"/>
      <c r="G12" s="28"/>
      <c r="H12" s="28"/>
      <c r="I12" s="28"/>
      <c r="J12" s="4"/>
      <c r="K12" s="4" t="s">
        <v>213</v>
      </c>
      <c r="L12" s="30" t="s">
        <v>519</v>
      </c>
      <c r="M12" s="30"/>
      <c r="N12" s="4"/>
    </row>
    <row r="13" spans="1:14" ht="15.75" thickBot="1" x14ac:dyDescent="0.3">
      <c r="A13" s="12"/>
      <c r="B13" s="4"/>
      <c r="C13" s="4" t="s">
        <v>213</v>
      </c>
      <c r="D13" s="36">
        <v>2013</v>
      </c>
      <c r="E13" s="36"/>
      <c r="F13" s="4"/>
      <c r="G13" s="4" t="s">
        <v>213</v>
      </c>
      <c r="H13" s="36">
        <v>2012</v>
      </c>
      <c r="I13" s="36"/>
      <c r="J13" s="4"/>
      <c r="K13" s="4" t="s">
        <v>213</v>
      </c>
      <c r="L13" s="28">
        <v>2012</v>
      </c>
      <c r="M13" s="28"/>
      <c r="N13" s="4"/>
    </row>
    <row r="14" spans="1:14" ht="15" customHeight="1" x14ac:dyDescent="0.25">
      <c r="A14" s="12"/>
      <c r="B14" s="4"/>
      <c r="C14" s="4" t="s">
        <v>213</v>
      </c>
      <c r="D14" s="33" t="s">
        <v>223</v>
      </c>
      <c r="E14" s="33"/>
      <c r="F14" s="33"/>
      <c r="G14" s="33"/>
      <c r="H14" s="33"/>
      <c r="I14" s="33"/>
      <c r="J14" s="33"/>
      <c r="K14" s="33"/>
      <c r="L14" s="33"/>
      <c r="M14" s="33"/>
      <c r="N14" s="4"/>
    </row>
    <row r="15" spans="1:14" x14ac:dyDescent="0.25">
      <c r="A15" s="12"/>
      <c r="B15" s="17" t="s">
        <v>392</v>
      </c>
      <c r="C15" s="18" t="s">
        <v>213</v>
      </c>
      <c r="D15" s="18"/>
      <c r="E15" s="18"/>
      <c r="F15" s="18"/>
      <c r="G15" s="18" t="s">
        <v>213</v>
      </c>
      <c r="H15" s="18"/>
      <c r="I15" s="18"/>
      <c r="J15" s="18"/>
      <c r="K15" s="18" t="s">
        <v>213</v>
      </c>
      <c r="L15" s="18"/>
      <c r="M15" s="18"/>
      <c r="N15" s="18"/>
    </row>
    <row r="16" spans="1:14" x14ac:dyDescent="0.25">
      <c r="A16" s="12"/>
      <c r="B16" s="2" t="s">
        <v>393</v>
      </c>
      <c r="C16" s="4" t="s">
        <v>213</v>
      </c>
      <c r="D16" s="4" t="s">
        <v>225</v>
      </c>
      <c r="E16" s="19">
        <v>1059</v>
      </c>
      <c r="F16" t="s">
        <v>213</v>
      </c>
      <c r="G16" s="4" t="s">
        <v>213</v>
      </c>
      <c r="H16" s="4" t="s">
        <v>225</v>
      </c>
      <c r="I16" s="19">
        <v>1505</v>
      </c>
      <c r="J16" t="s">
        <v>213</v>
      </c>
      <c r="K16" s="4" t="s">
        <v>213</v>
      </c>
      <c r="L16" s="4" t="s">
        <v>225</v>
      </c>
      <c r="M16" s="19">
        <v>2863</v>
      </c>
      <c r="N16" t="s">
        <v>213</v>
      </c>
    </row>
    <row r="17" spans="1:14" x14ac:dyDescent="0.25">
      <c r="A17" s="12"/>
      <c r="B17" s="17" t="s">
        <v>395</v>
      </c>
      <c r="C17" s="18" t="s">
        <v>213</v>
      </c>
      <c r="D17" s="18"/>
      <c r="E17" s="21">
        <v>3038</v>
      </c>
      <c r="F17" s="22" t="s">
        <v>213</v>
      </c>
      <c r="G17" s="18" t="s">
        <v>213</v>
      </c>
      <c r="H17" s="18"/>
      <c r="I17" s="21">
        <v>3468</v>
      </c>
      <c r="J17" s="22" t="s">
        <v>213</v>
      </c>
      <c r="K17" s="18" t="s">
        <v>213</v>
      </c>
      <c r="L17" s="18"/>
      <c r="M17" s="21">
        <v>2481</v>
      </c>
      <c r="N17" s="22" t="s">
        <v>213</v>
      </c>
    </row>
    <row r="18" spans="1:14" x14ac:dyDescent="0.25">
      <c r="A18" s="12"/>
      <c r="B18" s="2" t="s">
        <v>397</v>
      </c>
      <c r="C18" s="4" t="s">
        <v>213</v>
      </c>
      <c r="D18" s="4"/>
      <c r="E18" s="19">
        <v>7320</v>
      </c>
      <c r="F18" t="s">
        <v>213</v>
      </c>
      <c r="G18" s="4" t="s">
        <v>213</v>
      </c>
      <c r="H18" s="4"/>
      <c r="I18" s="19">
        <v>8564</v>
      </c>
      <c r="J18" t="s">
        <v>213</v>
      </c>
      <c r="K18" s="4" t="s">
        <v>213</v>
      </c>
      <c r="L18" s="4"/>
      <c r="M18" s="19">
        <v>8072</v>
      </c>
      <c r="N18" t="s">
        <v>213</v>
      </c>
    </row>
    <row r="19" spans="1:14" ht="15.75" thickBot="1" x14ac:dyDescent="0.3">
      <c r="A19" s="12"/>
      <c r="B19" s="17" t="s">
        <v>399</v>
      </c>
      <c r="C19" s="18" t="s">
        <v>213</v>
      </c>
      <c r="D19" s="18"/>
      <c r="E19" s="23">
        <v>22</v>
      </c>
      <c r="F19" s="22" t="s">
        <v>213</v>
      </c>
      <c r="G19" s="18" t="s">
        <v>213</v>
      </c>
      <c r="H19" s="18"/>
      <c r="I19" s="23">
        <v>160</v>
      </c>
      <c r="J19" s="22" t="s">
        <v>213</v>
      </c>
      <c r="K19" s="18" t="s">
        <v>213</v>
      </c>
      <c r="L19" s="18"/>
      <c r="M19" s="23">
        <v>378</v>
      </c>
      <c r="N19" s="22" t="s">
        <v>213</v>
      </c>
    </row>
    <row r="20" spans="1:14" x14ac:dyDescent="0.25">
      <c r="A20" s="12"/>
      <c r="B20" s="13"/>
      <c r="C20" s="13" t="s">
        <v>213</v>
      </c>
      <c r="D20" s="24"/>
      <c r="E20" s="24"/>
      <c r="F20" s="13"/>
      <c r="G20" s="13" t="s">
        <v>213</v>
      </c>
      <c r="H20" s="24"/>
      <c r="I20" s="24"/>
      <c r="J20" s="13"/>
      <c r="K20" s="13" t="s">
        <v>213</v>
      </c>
      <c r="L20" s="24"/>
      <c r="M20" s="24"/>
      <c r="N20" s="13"/>
    </row>
    <row r="21" spans="1:14" x14ac:dyDescent="0.25">
      <c r="A21" s="12"/>
      <c r="B21" s="2" t="s">
        <v>625</v>
      </c>
      <c r="C21" s="26" t="s">
        <v>213</v>
      </c>
      <c r="D21" s="4"/>
      <c r="E21" s="19">
        <v>11439</v>
      </c>
      <c r="F21" t="s">
        <v>213</v>
      </c>
      <c r="G21" s="26" t="s">
        <v>213</v>
      </c>
      <c r="H21" s="4"/>
      <c r="I21" s="19">
        <v>13697</v>
      </c>
      <c r="J21" t="s">
        <v>213</v>
      </c>
      <c r="K21" s="26" t="s">
        <v>213</v>
      </c>
      <c r="L21" s="4"/>
      <c r="M21" s="19">
        <v>13794</v>
      </c>
      <c r="N21" t="s">
        <v>213</v>
      </c>
    </row>
    <row r="22" spans="1:14" x14ac:dyDescent="0.25">
      <c r="A22" s="12"/>
      <c r="B22" s="17" t="s">
        <v>402</v>
      </c>
      <c r="C22" s="25" t="s">
        <v>213</v>
      </c>
      <c r="D22" s="18"/>
      <c r="E22" s="23">
        <v>190</v>
      </c>
      <c r="F22" s="22" t="s">
        <v>213</v>
      </c>
      <c r="G22" s="25" t="s">
        <v>213</v>
      </c>
      <c r="H22" s="18"/>
      <c r="I22" s="23">
        <v>91</v>
      </c>
      <c r="J22" s="22" t="s">
        <v>213</v>
      </c>
      <c r="K22" s="25" t="s">
        <v>213</v>
      </c>
      <c r="L22" s="18"/>
      <c r="M22" s="23">
        <v>102</v>
      </c>
      <c r="N22" s="22" t="s">
        <v>213</v>
      </c>
    </row>
    <row r="23" spans="1:14" ht="15.75" thickBot="1" x14ac:dyDescent="0.3">
      <c r="A23" s="12"/>
      <c r="B23" s="2" t="s">
        <v>405</v>
      </c>
      <c r="C23" s="26" t="s">
        <v>213</v>
      </c>
      <c r="D23" s="4"/>
      <c r="E23" s="20">
        <v>18</v>
      </c>
      <c r="F23" t="s">
        <v>213</v>
      </c>
      <c r="G23" s="26" t="s">
        <v>213</v>
      </c>
      <c r="H23" s="4"/>
      <c r="I23" s="20">
        <v>40</v>
      </c>
      <c r="J23" t="s">
        <v>213</v>
      </c>
      <c r="K23" s="26" t="s">
        <v>213</v>
      </c>
      <c r="L23" s="4"/>
      <c r="M23" s="20">
        <v>28</v>
      </c>
      <c r="N23" t="s">
        <v>213</v>
      </c>
    </row>
    <row r="24" spans="1:14" x14ac:dyDescent="0.25">
      <c r="A24" s="12"/>
      <c r="B24" s="13"/>
      <c r="C24" s="13" t="s">
        <v>213</v>
      </c>
      <c r="D24" s="24"/>
      <c r="E24" s="24"/>
      <c r="F24" s="13"/>
      <c r="G24" s="13" t="s">
        <v>213</v>
      </c>
      <c r="H24" s="24"/>
      <c r="I24" s="24"/>
      <c r="J24" s="13"/>
      <c r="K24" s="13" t="s">
        <v>213</v>
      </c>
      <c r="L24" s="24"/>
      <c r="M24" s="24"/>
      <c r="N24" s="13"/>
    </row>
    <row r="25" spans="1:14" ht="30.75" thickBot="1" x14ac:dyDescent="0.3">
      <c r="A25" s="12"/>
      <c r="B25" s="17" t="s">
        <v>41</v>
      </c>
      <c r="C25" s="25" t="s">
        <v>213</v>
      </c>
      <c r="D25" s="18" t="s">
        <v>225</v>
      </c>
      <c r="E25" s="21">
        <v>11647</v>
      </c>
      <c r="F25" s="22" t="s">
        <v>213</v>
      </c>
      <c r="G25" s="25" t="s">
        <v>213</v>
      </c>
      <c r="H25" s="18" t="s">
        <v>225</v>
      </c>
      <c r="I25" s="21">
        <v>13828</v>
      </c>
      <c r="J25" s="22" t="s">
        <v>213</v>
      </c>
      <c r="K25" s="25" t="s">
        <v>213</v>
      </c>
      <c r="L25" s="18" t="s">
        <v>225</v>
      </c>
      <c r="M25" s="21">
        <v>13924</v>
      </c>
      <c r="N25" s="22" t="s">
        <v>213</v>
      </c>
    </row>
    <row r="26" spans="1:14" ht="15.75" thickTop="1" x14ac:dyDescent="0.25">
      <c r="A26" s="12"/>
      <c r="B26" s="13"/>
      <c r="C26" s="13" t="s">
        <v>213</v>
      </c>
      <c r="D26" s="27"/>
      <c r="E26" s="27"/>
      <c r="F26" s="13"/>
      <c r="G26" s="13" t="s">
        <v>213</v>
      </c>
      <c r="H26" s="27"/>
      <c r="I26" s="27"/>
      <c r="J26" s="13"/>
      <c r="K26" s="13" t="s">
        <v>213</v>
      </c>
      <c r="L26" s="27"/>
      <c r="M26" s="27"/>
      <c r="N26" s="13"/>
    </row>
    <row r="27" spans="1:14" ht="25.5" customHeight="1" x14ac:dyDescent="0.25">
      <c r="A27" s="12"/>
      <c r="B27" s="38" t="s">
        <v>626</v>
      </c>
      <c r="C27" s="38"/>
      <c r="D27" s="38"/>
      <c r="E27" s="38"/>
      <c r="F27" s="38"/>
      <c r="G27" s="38"/>
      <c r="H27" s="38"/>
      <c r="I27" s="38"/>
      <c r="J27" s="38"/>
      <c r="K27" s="38"/>
      <c r="L27" s="38"/>
      <c r="M27" s="38"/>
      <c r="N27" s="38"/>
    </row>
    <row r="28" spans="1:14" x14ac:dyDescent="0.25">
      <c r="A28" s="12"/>
      <c r="B28" s="29"/>
      <c r="C28" s="29"/>
      <c r="D28" s="29"/>
      <c r="E28" s="29"/>
      <c r="F28" s="29"/>
      <c r="G28" s="29"/>
      <c r="H28" s="29"/>
      <c r="I28" s="29"/>
      <c r="J28" s="29"/>
      <c r="K28" s="29"/>
      <c r="L28" s="29"/>
      <c r="M28" s="29"/>
      <c r="N28" s="29"/>
    </row>
    <row r="29" spans="1:14" ht="15.75" x14ac:dyDescent="0.25">
      <c r="A29" s="12"/>
      <c r="B29" s="43"/>
      <c r="C29" s="43"/>
      <c r="D29" s="43"/>
      <c r="E29" s="43"/>
      <c r="F29" s="43"/>
      <c r="G29" s="43"/>
      <c r="H29" s="43"/>
      <c r="I29" s="43"/>
      <c r="J29" s="43"/>
      <c r="K29" s="43"/>
      <c r="L29" s="43"/>
      <c r="M29" s="43"/>
      <c r="N29" s="43"/>
    </row>
    <row r="30" spans="1:14" x14ac:dyDescent="0.25">
      <c r="A30" s="12"/>
      <c r="B30" s="29"/>
      <c r="C30" s="29"/>
      <c r="D30" s="29"/>
      <c r="E30" s="29"/>
      <c r="F30" s="29"/>
      <c r="G30" s="29"/>
      <c r="H30" s="29"/>
      <c r="I30" s="29"/>
      <c r="J30" s="29"/>
      <c r="K30" s="29"/>
      <c r="L30" s="29"/>
      <c r="M30" s="29"/>
      <c r="N30" s="29"/>
    </row>
    <row r="31" spans="1:14" x14ac:dyDescent="0.25">
      <c r="A31" s="12"/>
      <c r="B31" s="4"/>
      <c r="C31" s="4"/>
      <c r="D31" s="4"/>
      <c r="E31" s="4"/>
      <c r="F31" s="4"/>
      <c r="G31" s="4"/>
      <c r="H31" s="4"/>
      <c r="I31" s="4"/>
      <c r="J31" s="4"/>
    </row>
    <row r="32" spans="1:14" ht="15" customHeight="1" x14ac:dyDescent="0.25">
      <c r="A32" s="12"/>
      <c r="B32" s="29"/>
      <c r="C32" s="29" t="s">
        <v>213</v>
      </c>
      <c r="D32" s="30" t="s">
        <v>280</v>
      </c>
      <c r="E32" s="30"/>
      <c r="F32" s="30"/>
      <c r="G32" s="30"/>
      <c r="H32" s="30"/>
      <c r="I32" s="30"/>
      <c r="J32" s="29"/>
    </row>
    <row r="33" spans="1:10" ht="15.75" thickBot="1" x14ac:dyDescent="0.3">
      <c r="A33" s="12"/>
      <c r="B33" s="29"/>
      <c r="C33" s="29"/>
      <c r="D33" s="28" t="s">
        <v>281</v>
      </c>
      <c r="E33" s="28"/>
      <c r="F33" s="28"/>
      <c r="G33" s="28"/>
      <c r="H33" s="28"/>
      <c r="I33" s="28"/>
      <c r="J33" s="29"/>
    </row>
    <row r="34" spans="1:10" ht="15.75" thickBot="1" x14ac:dyDescent="0.3">
      <c r="A34" s="12"/>
      <c r="B34" s="4"/>
      <c r="C34" s="4" t="s">
        <v>213</v>
      </c>
      <c r="D34" s="36">
        <v>2013</v>
      </c>
      <c r="E34" s="36"/>
      <c r="F34" s="4"/>
      <c r="G34" s="4"/>
      <c r="H34" s="36">
        <v>2012</v>
      </c>
      <c r="I34" s="36"/>
      <c r="J34" s="4"/>
    </row>
    <row r="35" spans="1:10" ht="15" customHeight="1" x14ac:dyDescent="0.25">
      <c r="A35" s="12"/>
      <c r="B35" s="4"/>
      <c r="C35" s="4" t="s">
        <v>213</v>
      </c>
      <c r="D35" s="33" t="s">
        <v>223</v>
      </c>
      <c r="E35" s="33"/>
      <c r="F35" s="33"/>
      <c r="G35" s="33"/>
      <c r="H35" s="33"/>
      <c r="I35" s="33"/>
      <c r="J35" s="4"/>
    </row>
    <row r="36" spans="1:10" x14ac:dyDescent="0.25">
      <c r="A36" s="12"/>
      <c r="B36" s="17" t="s">
        <v>627</v>
      </c>
      <c r="C36" s="18" t="s">
        <v>213</v>
      </c>
      <c r="D36" s="18" t="s">
        <v>225</v>
      </c>
      <c r="E36" s="21">
        <v>13924</v>
      </c>
      <c r="F36" s="22" t="s">
        <v>213</v>
      </c>
      <c r="G36" s="18"/>
      <c r="H36" s="18" t="s">
        <v>225</v>
      </c>
      <c r="I36" s="21">
        <v>31762</v>
      </c>
      <c r="J36" s="22" t="s">
        <v>213</v>
      </c>
    </row>
    <row r="37" spans="1:10" ht="30" x14ac:dyDescent="0.25">
      <c r="A37" s="12"/>
      <c r="B37" s="2" t="s">
        <v>628</v>
      </c>
      <c r="C37" s="4" t="s">
        <v>213</v>
      </c>
      <c r="D37" s="4"/>
      <c r="E37" s="19">
        <v>4497</v>
      </c>
      <c r="F37" t="s">
        <v>213</v>
      </c>
      <c r="G37" s="4"/>
      <c r="H37" s="4"/>
      <c r="I37" s="19">
        <v>7021</v>
      </c>
      <c r="J37" t="s">
        <v>213</v>
      </c>
    </row>
    <row r="38" spans="1:10" ht="30" x14ac:dyDescent="0.25">
      <c r="A38" s="12"/>
      <c r="B38" s="17" t="s">
        <v>629</v>
      </c>
      <c r="C38" s="18" t="s">
        <v>213</v>
      </c>
      <c r="D38" s="18"/>
      <c r="E38" s="21">
        <v>2158</v>
      </c>
      <c r="F38" s="22" t="s">
        <v>213</v>
      </c>
      <c r="G38" s="18"/>
      <c r="H38" s="18"/>
      <c r="I38" s="23">
        <v>0</v>
      </c>
      <c r="J38" s="22" t="s">
        <v>213</v>
      </c>
    </row>
    <row r="39" spans="1:10" x14ac:dyDescent="0.25">
      <c r="A39" s="12"/>
      <c r="B39" s="2" t="s">
        <v>630</v>
      </c>
      <c r="C39" s="4" t="s">
        <v>213</v>
      </c>
      <c r="D39" s="4"/>
      <c r="E39" s="20" t="s">
        <v>631</v>
      </c>
      <c r="F39" t="s">
        <v>228</v>
      </c>
      <c r="G39" s="4"/>
      <c r="H39" s="4"/>
      <c r="I39" s="20" t="s">
        <v>632</v>
      </c>
      <c r="J39" t="s">
        <v>228</v>
      </c>
    </row>
    <row r="40" spans="1:10" ht="15.75" thickBot="1" x14ac:dyDescent="0.3">
      <c r="A40" s="12"/>
      <c r="B40" s="17" t="s">
        <v>633</v>
      </c>
      <c r="C40" s="18" t="s">
        <v>213</v>
      </c>
      <c r="D40" s="18"/>
      <c r="E40" s="23" t="s">
        <v>634</v>
      </c>
      <c r="F40" s="22" t="s">
        <v>228</v>
      </c>
      <c r="G40" s="18"/>
      <c r="H40" s="18"/>
      <c r="I40" s="23" t="s">
        <v>635</v>
      </c>
      <c r="J40" s="22" t="s">
        <v>228</v>
      </c>
    </row>
    <row r="41" spans="1:10" x14ac:dyDescent="0.25">
      <c r="A41" s="12"/>
      <c r="B41" s="13"/>
      <c r="C41" s="13" t="s">
        <v>213</v>
      </c>
      <c r="D41" s="24"/>
      <c r="E41" s="24"/>
      <c r="F41" s="13"/>
      <c r="G41" s="13"/>
      <c r="H41" s="24"/>
      <c r="I41" s="24"/>
      <c r="J41" s="13"/>
    </row>
    <row r="42" spans="1:10" ht="15.75" thickBot="1" x14ac:dyDescent="0.3">
      <c r="A42" s="12"/>
      <c r="B42" s="2" t="s">
        <v>636</v>
      </c>
      <c r="C42" s="26" t="s">
        <v>213</v>
      </c>
      <c r="D42" s="4" t="s">
        <v>225</v>
      </c>
      <c r="E42" s="19">
        <v>11647</v>
      </c>
      <c r="F42" t="s">
        <v>213</v>
      </c>
      <c r="G42" s="26"/>
      <c r="H42" s="4" t="s">
        <v>225</v>
      </c>
      <c r="I42" s="19">
        <v>13828</v>
      </c>
      <c r="J42" t="s">
        <v>213</v>
      </c>
    </row>
    <row r="43" spans="1:10" ht="15.75" thickTop="1" x14ac:dyDescent="0.25">
      <c r="A43" s="12"/>
      <c r="B43" s="13"/>
      <c r="C43" s="13" t="s">
        <v>213</v>
      </c>
      <c r="D43" s="27"/>
      <c r="E43" s="27"/>
      <c r="F43" s="13"/>
      <c r="G43" s="13"/>
      <c r="H43" s="27"/>
      <c r="I43" s="27"/>
      <c r="J43" s="13"/>
    </row>
  </sheetData>
  <mergeCells count="30">
    <mergeCell ref="B30:N30"/>
    <mergeCell ref="B8:N8"/>
    <mergeCell ref="B9:N9"/>
    <mergeCell ref="B10:N10"/>
    <mergeCell ref="B27:N27"/>
    <mergeCell ref="B28:N28"/>
    <mergeCell ref="B29:N29"/>
    <mergeCell ref="D35:I35"/>
    <mergeCell ref="A1:A2"/>
    <mergeCell ref="B1:N1"/>
    <mergeCell ref="B2:N2"/>
    <mergeCell ref="B3:N3"/>
    <mergeCell ref="A4:A43"/>
    <mergeCell ref="B4:N4"/>
    <mergeCell ref="B5:N5"/>
    <mergeCell ref="B6:N6"/>
    <mergeCell ref="B7:N7"/>
    <mergeCell ref="B32:B33"/>
    <mergeCell ref="C32:C33"/>
    <mergeCell ref="D32:I32"/>
    <mergeCell ref="D33:I33"/>
    <mergeCell ref="J32:J33"/>
    <mergeCell ref="D34:E34"/>
    <mergeCell ref="H34:I34"/>
    <mergeCell ref="D12:I12"/>
    <mergeCell ref="L12:M12"/>
    <mergeCell ref="D13:E13"/>
    <mergeCell ref="H13:I13"/>
    <mergeCell ref="L13:M13"/>
    <mergeCell ref="D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85546875" customWidth="1"/>
    <col min="4" max="4" width="2.140625" customWidth="1"/>
    <col min="5" max="5" width="7.7109375" customWidth="1"/>
    <col min="6" max="6" width="2.28515625" customWidth="1"/>
    <col min="7" max="7" width="9.7109375" customWidth="1"/>
    <col min="8" max="8" width="2.140625" customWidth="1"/>
    <col min="9" max="9" width="7" customWidth="1"/>
    <col min="10" max="10" width="1.85546875" customWidth="1"/>
  </cols>
  <sheetData>
    <row r="1" spans="1:10" ht="15" customHeight="1" x14ac:dyDescent="0.25">
      <c r="A1" s="7" t="s">
        <v>6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8</v>
      </c>
      <c r="B3" s="29" t="s">
        <v>4</v>
      </c>
      <c r="C3" s="29"/>
      <c r="D3" s="29"/>
      <c r="E3" s="29"/>
      <c r="F3" s="29"/>
      <c r="G3" s="29"/>
      <c r="H3" s="29"/>
      <c r="I3" s="29"/>
      <c r="J3" s="29"/>
    </row>
    <row r="4" spans="1:10" ht="15" customHeight="1" x14ac:dyDescent="0.25">
      <c r="A4" s="12" t="s">
        <v>637</v>
      </c>
      <c r="B4" s="29" t="s">
        <v>4</v>
      </c>
      <c r="C4" s="29"/>
      <c r="D4" s="29"/>
      <c r="E4" s="29"/>
      <c r="F4" s="29"/>
      <c r="G4" s="29"/>
      <c r="H4" s="29"/>
      <c r="I4" s="29"/>
      <c r="J4" s="29"/>
    </row>
    <row r="5" spans="1:10" x14ac:dyDescent="0.25">
      <c r="A5" s="12"/>
      <c r="B5" s="37" t="s">
        <v>639</v>
      </c>
      <c r="C5" s="37"/>
      <c r="D5" s="37"/>
      <c r="E5" s="37"/>
      <c r="F5" s="37"/>
      <c r="G5" s="37"/>
      <c r="H5" s="37"/>
      <c r="I5" s="37"/>
      <c r="J5" s="37"/>
    </row>
    <row r="6" spans="1:10" x14ac:dyDescent="0.25">
      <c r="A6" s="12"/>
      <c r="B6" s="29"/>
      <c r="C6" s="29"/>
      <c r="D6" s="29"/>
      <c r="E6" s="29"/>
      <c r="F6" s="29"/>
      <c r="G6" s="29"/>
      <c r="H6" s="29"/>
      <c r="I6" s="29"/>
      <c r="J6" s="29"/>
    </row>
    <row r="7" spans="1:10" ht="25.5" customHeight="1" x14ac:dyDescent="0.25">
      <c r="A7" s="12"/>
      <c r="B7" s="38" t="s">
        <v>640</v>
      </c>
      <c r="C7" s="38"/>
      <c r="D7" s="38"/>
      <c r="E7" s="38"/>
      <c r="F7" s="38"/>
      <c r="G7" s="38"/>
      <c r="H7" s="38"/>
      <c r="I7" s="38"/>
      <c r="J7" s="38"/>
    </row>
    <row r="8" spans="1:10" x14ac:dyDescent="0.25">
      <c r="A8" s="12"/>
      <c r="B8" s="29"/>
      <c r="C8" s="29"/>
      <c r="D8" s="29"/>
      <c r="E8" s="29"/>
      <c r="F8" s="29"/>
      <c r="G8" s="29"/>
      <c r="H8" s="29"/>
      <c r="I8" s="29"/>
      <c r="J8" s="29"/>
    </row>
    <row r="9" spans="1:10" ht="15.75" x14ac:dyDescent="0.25">
      <c r="A9" s="12"/>
      <c r="B9" s="43"/>
      <c r="C9" s="43"/>
      <c r="D9" s="43"/>
      <c r="E9" s="43"/>
      <c r="F9" s="43"/>
      <c r="G9" s="43"/>
      <c r="H9" s="43"/>
      <c r="I9" s="43"/>
      <c r="J9" s="43"/>
    </row>
    <row r="10" spans="1:10" x14ac:dyDescent="0.25">
      <c r="A10" s="12"/>
      <c r="B10" s="29"/>
      <c r="C10" s="29"/>
      <c r="D10" s="29"/>
      <c r="E10" s="29"/>
      <c r="F10" s="29"/>
      <c r="G10" s="29"/>
      <c r="H10" s="29"/>
      <c r="I10" s="29"/>
      <c r="J10" s="29"/>
    </row>
    <row r="11" spans="1:10" x14ac:dyDescent="0.25">
      <c r="A11" s="12"/>
      <c r="B11" s="4"/>
      <c r="C11" s="4"/>
      <c r="D11" s="4"/>
      <c r="E11" s="4"/>
      <c r="F11" s="4"/>
      <c r="G11" s="4"/>
      <c r="H11" s="4"/>
      <c r="I11" s="4"/>
      <c r="J11" s="4"/>
    </row>
    <row r="12" spans="1:10" ht="15" customHeight="1" x14ac:dyDescent="0.25">
      <c r="A12" s="12"/>
      <c r="B12" s="4"/>
      <c r="C12" s="4" t="s">
        <v>213</v>
      </c>
      <c r="D12" s="30" t="s">
        <v>280</v>
      </c>
      <c r="E12" s="30"/>
      <c r="F12" s="30"/>
      <c r="G12" s="30"/>
      <c r="H12" s="30"/>
      <c r="I12" s="30"/>
      <c r="J12" s="4"/>
    </row>
    <row r="13" spans="1:10" ht="15.75" thickBot="1" x14ac:dyDescent="0.3">
      <c r="A13" s="12"/>
      <c r="B13" s="4"/>
      <c r="C13" s="4" t="s">
        <v>213</v>
      </c>
      <c r="D13" s="28" t="s">
        <v>281</v>
      </c>
      <c r="E13" s="28"/>
      <c r="F13" s="28"/>
      <c r="G13" s="28"/>
      <c r="H13" s="28"/>
      <c r="I13" s="28"/>
      <c r="J13" s="4"/>
    </row>
    <row r="14" spans="1:10" ht="15.75" thickBot="1" x14ac:dyDescent="0.3">
      <c r="A14" s="12"/>
      <c r="B14" s="4"/>
      <c r="C14" s="4" t="s">
        <v>213</v>
      </c>
      <c r="D14" s="36">
        <v>2013</v>
      </c>
      <c r="E14" s="36"/>
      <c r="F14" s="4"/>
      <c r="G14" s="4"/>
      <c r="H14" s="36">
        <v>2012</v>
      </c>
      <c r="I14" s="36"/>
      <c r="J14" s="4"/>
    </row>
    <row r="15" spans="1:10" ht="15" customHeight="1" x14ac:dyDescent="0.25">
      <c r="A15" s="12"/>
      <c r="B15" s="4"/>
      <c r="C15" s="4" t="s">
        <v>213</v>
      </c>
      <c r="D15" s="33" t="s">
        <v>223</v>
      </c>
      <c r="E15" s="33"/>
      <c r="F15" s="33"/>
      <c r="G15" s="33"/>
      <c r="H15" s="33"/>
      <c r="I15" s="33"/>
      <c r="J15" s="4"/>
    </row>
    <row r="16" spans="1:10" x14ac:dyDescent="0.25">
      <c r="A16" s="12"/>
      <c r="B16" s="17" t="s">
        <v>641</v>
      </c>
      <c r="C16" s="18" t="s">
        <v>213</v>
      </c>
      <c r="D16" s="18"/>
      <c r="E16" s="18"/>
      <c r="F16" s="18"/>
      <c r="G16" s="18"/>
      <c r="H16" s="18"/>
      <c r="I16" s="18"/>
      <c r="J16" s="18"/>
    </row>
    <row r="17" spans="1:10" x14ac:dyDescent="0.25">
      <c r="A17" s="12"/>
      <c r="B17" s="2" t="s">
        <v>642</v>
      </c>
      <c r="C17" s="4" t="s">
        <v>213</v>
      </c>
      <c r="D17" s="4" t="s">
        <v>225</v>
      </c>
      <c r="E17" s="19">
        <v>14038</v>
      </c>
      <c r="F17" t="s">
        <v>213</v>
      </c>
      <c r="G17" s="4"/>
      <c r="H17" s="4" t="s">
        <v>225</v>
      </c>
      <c r="I17" s="19">
        <v>17400</v>
      </c>
      <c r="J17" t="s">
        <v>213</v>
      </c>
    </row>
    <row r="18" spans="1:10" x14ac:dyDescent="0.25">
      <c r="A18" s="12"/>
      <c r="B18" s="17" t="s">
        <v>643</v>
      </c>
      <c r="C18" s="18" t="s">
        <v>213</v>
      </c>
      <c r="D18" s="18"/>
      <c r="E18" s="21">
        <v>35515</v>
      </c>
      <c r="F18" s="22" t="s">
        <v>213</v>
      </c>
      <c r="G18" s="18"/>
      <c r="H18" s="18"/>
      <c r="I18" s="21">
        <v>39478</v>
      </c>
      <c r="J18" s="22" t="s">
        <v>213</v>
      </c>
    </row>
    <row r="19" spans="1:10" ht="30" x14ac:dyDescent="0.25">
      <c r="A19" s="12"/>
      <c r="B19" s="2" t="s">
        <v>644</v>
      </c>
      <c r="C19" s="4" t="s">
        <v>213</v>
      </c>
      <c r="D19" s="4"/>
      <c r="E19" s="4"/>
      <c r="F19" s="4"/>
      <c r="G19" s="4"/>
      <c r="H19" s="4"/>
      <c r="I19" s="4"/>
      <c r="J19" s="4"/>
    </row>
    <row r="20" spans="1:10" ht="30" x14ac:dyDescent="0.25">
      <c r="A20" s="12"/>
      <c r="B20" s="17" t="s">
        <v>645</v>
      </c>
      <c r="C20" s="18" t="s">
        <v>213</v>
      </c>
      <c r="D20" s="18"/>
      <c r="E20" s="23" t="s">
        <v>646</v>
      </c>
      <c r="F20" s="22" t="s">
        <v>228</v>
      </c>
      <c r="G20" s="18"/>
      <c r="H20" s="18"/>
      <c r="I20" s="21">
        <v>5978</v>
      </c>
      <c r="J20" s="22" t="s">
        <v>213</v>
      </c>
    </row>
    <row r="21" spans="1:10" ht="30" x14ac:dyDescent="0.25">
      <c r="A21" s="12"/>
      <c r="B21" s="2" t="s">
        <v>647</v>
      </c>
      <c r="C21" s="4" t="s">
        <v>213</v>
      </c>
      <c r="D21" s="4"/>
      <c r="E21" s="19">
        <v>60079</v>
      </c>
      <c r="F21" t="s">
        <v>213</v>
      </c>
      <c r="G21" s="4"/>
      <c r="H21" s="4"/>
      <c r="I21" s="20">
        <v>0</v>
      </c>
      <c r="J21" t="s">
        <v>213</v>
      </c>
    </row>
    <row r="22" spans="1:10" ht="45" x14ac:dyDescent="0.25">
      <c r="A22" s="12"/>
      <c r="B22" s="17" t="s">
        <v>648</v>
      </c>
      <c r="C22" s="18" t="s">
        <v>213</v>
      </c>
      <c r="D22" s="18"/>
      <c r="E22" s="21">
        <v>4497</v>
      </c>
      <c r="F22" s="22" t="s">
        <v>213</v>
      </c>
      <c r="G22" s="18"/>
      <c r="H22" s="18"/>
      <c r="I22" s="21">
        <v>7021</v>
      </c>
      <c r="J22" s="22" t="s">
        <v>213</v>
      </c>
    </row>
    <row r="23" spans="1:10" ht="45" x14ac:dyDescent="0.25">
      <c r="A23" s="12"/>
      <c r="B23" s="2" t="s">
        <v>649</v>
      </c>
      <c r="C23" s="4" t="s">
        <v>213</v>
      </c>
      <c r="D23" s="4"/>
      <c r="E23" s="19">
        <v>2942</v>
      </c>
      <c r="F23" t="s">
        <v>213</v>
      </c>
      <c r="G23" s="4"/>
      <c r="H23" s="4"/>
      <c r="I23" s="19">
        <v>12710</v>
      </c>
      <c r="J23" t="s">
        <v>213</v>
      </c>
    </row>
    <row r="24" spans="1:10" ht="30" x14ac:dyDescent="0.25">
      <c r="A24" s="12"/>
      <c r="B24" s="17" t="s">
        <v>650</v>
      </c>
      <c r="C24" s="18" t="s">
        <v>213</v>
      </c>
      <c r="D24" s="18"/>
      <c r="E24" s="21">
        <v>24306</v>
      </c>
      <c r="F24" s="22" t="s">
        <v>213</v>
      </c>
      <c r="G24" s="18"/>
      <c r="H24" s="18"/>
      <c r="I24" s="21">
        <v>21808</v>
      </c>
      <c r="J24" s="22" t="s">
        <v>213</v>
      </c>
    </row>
    <row r="25" spans="1:10" ht="30" x14ac:dyDescent="0.25">
      <c r="A25" s="12"/>
      <c r="B25" s="2" t="s">
        <v>651</v>
      </c>
      <c r="C25" s="4" t="s">
        <v>213</v>
      </c>
      <c r="D25" s="4"/>
      <c r="E25" s="20">
        <v>730</v>
      </c>
      <c r="F25" t="s">
        <v>213</v>
      </c>
      <c r="G25" s="4"/>
      <c r="H25" s="4"/>
      <c r="I25" s="19">
        <v>12771</v>
      </c>
    </row>
  </sheetData>
  <mergeCells count="17">
    <mergeCell ref="B10:J10"/>
    <mergeCell ref="B4:J4"/>
    <mergeCell ref="B5:J5"/>
    <mergeCell ref="B6:J6"/>
    <mergeCell ref="B7:J7"/>
    <mergeCell ref="B8:J8"/>
    <mergeCell ref="B9:J9"/>
    <mergeCell ref="D12:I12"/>
    <mergeCell ref="D13:I13"/>
    <mergeCell ref="D14:E14"/>
    <mergeCell ref="H14:I14"/>
    <mergeCell ref="D15:I15"/>
    <mergeCell ref="A1:A2"/>
    <mergeCell ref="B1:J1"/>
    <mergeCell ref="B2:J2"/>
    <mergeCell ref="B3:J3"/>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4" width="11.85546875" customWidth="1"/>
    <col min="5" max="5" width="36.5703125" customWidth="1"/>
    <col min="6" max="6" width="11.85546875" customWidth="1"/>
  </cols>
  <sheetData>
    <row r="1" spans="1:6" ht="15" customHeight="1" x14ac:dyDescent="0.25">
      <c r="A1" s="7" t="s">
        <v>652</v>
      </c>
      <c r="B1" s="7" t="s">
        <v>1</v>
      </c>
      <c r="C1" s="7"/>
      <c r="D1" s="7"/>
      <c r="E1" s="7"/>
      <c r="F1" s="7"/>
    </row>
    <row r="2" spans="1:6" ht="15" customHeight="1" x14ac:dyDescent="0.25">
      <c r="A2" s="7"/>
      <c r="B2" s="7" t="s">
        <v>2</v>
      </c>
      <c r="C2" s="7"/>
      <c r="D2" s="7"/>
      <c r="E2" s="7"/>
      <c r="F2" s="7"/>
    </row>
    <row r="3" spans="1:6" ht="30" x14ac:dyDescent="0.25">
      <c r="A3" s="3" t="s">
        <v>653</v>
      </c>
      <c r="B3" s="29" t="s">
        <v>4</v>
      </c>
      <c r="C3" s="29"/>
      <c r="D3" s="29"/>
      <c r="E3" s="29"/>
      <c r="F3" s="29"/>
    </row>
    <row r="4" spans="1:6" ht="15" customHeight="1" x14ac:dyDescent="0.25">
      <c r="A4" s="12" t="s">
        <v>652</v>
      </c>
      <c r="B4" s="29" t="s">
        <v>4</v>
      </c>
      <c r="C4" s="29"/>
      <c r="D4" s="29"/>
      <c r="E4" s="29"/>
      <c r="F4" s="29"/>
    </row>
    <row r="5" spans="1:6" x14ac:dyDescent="0.25">
      <c r="A5" s="12"/>
      <c r="B5" s="71" t="s">
        <v>654</v>
      </c>
      <c r="C5" s="71"/>
      <c r="D5" s="71"/>
      <c r="E5" s="71"/>
      <c r="F5" s="71"/>
    </row>
    <row r="6" spans="1:6" ht="51" customHeight="1" x14ac:dyDescent="0.25">
      <c r="A6" s="12"/>
      <c r="B6" s="72" t="s">
        <v>655</v>
      </c>
      <c r="C6" s="72"/>
      <c r="D6" s="72"/>
      <c r="E6" s="72"/>
      <c r="F6" s="72"/>
    </row>
    <row r="7" spans="1:6" x14ac:dyDescent="0.25">
      <c r="A7" s="12"/>
      <c r="B7" s="39"/>
      <c r="C7" s="39"/>
      <c r="D7" s="39"/>
      <c r="E7" s="39"/>
      <c r="F7" s="39"/>
    </row>
    <row r="8" spans="1:6" ht="38.25" customHeight="1" x14ac:dyDescent="0.25">
      <c r="A8" s="12"/>
      <c r="B8" s="72" t="s">
        <v>656</v>
      </c>
      <c r="C8" s="72"/>
      <c r="D8" s="72"/>
      <c r="E8" s="72"/>
      <c r="F8" s="72"/>
    </row>
    <row r="9" spans="1:6" ht="15.75" x14ac:dyDescent="0.25">
      <c r="A9" s="12"/>
      <c r="B9" s="43"/>
      <c r="C9" s="43"/>
      <c r="D9" s="43"/>
      <c r="E9" s="43"/>
      <c r="F9" s="43"/>
    </row>
    <row r="10" spans="1:6" x14ac:dyDescent="0.25">
      <c r="A10" s="12"/>
      <c r="B10" s="11"/>
      <c r="C10" s="11"/>
      <c r="D10" s="11"/>
      <c r="E10" s="11"/>
      <c r="F10" s="11"/>
    </row>
    <row r="11" spans="1:6" x14ac:dyDescent="0.25">
      <c r="A11" s="12"/>
      <c r="B11" s="67" t="s">
        <v>657</v>
      </c>
      <c r="C11" s="67"/>
      <c r="D11" s="67"/>
      <c r="E11" s="67"/>
      <c r="F11" s="68"/>
    </row>
    <row r="12" spans="1:6" x14ac:dyDescent="0.25">
      <c r="A12" s="12"/>
      <c r="B12" s="67" t="s">
        <v>338</v>
      </c>
      <c r="C12" s="67"/>
      <c r="D12" s="67"/>
      <c r="E12" s="67"/>
      <c r="F12" s="68"/>
    </row>
    <row r="13" spans="1:6" ht="15.75" thickBot="1" x14ac:dyDescent="0.3">
      <c r="A13" s="12"/>
      <c r="B13" s="55" t="s">
        <v>658</v>
      </c>
      <c r="C13" s="54" t="s">
        <v>213</v>
      </c>
      <c r="D13" s="69" t="s">
        <v>659</v>
      </c>
      <c r="E13" s="69"/>
      <c r="F13" s="54"/>
    </row>
    <row r="14" spans="1:6" x14ac:dyDescent="0.25">
      <c r="A14" s="12"/>
      <c r="B14" s="70" t="s">
        <v>223</v>
      </c>
      <c r="C14" s="70"/>
      <c r="D14" s="70"/>
      <c r="E14" s="70"/>
      <c r="F14" s="54"/>
    </row>
    <row r="15" spans="1:6" x14ac:dyDescent="0.25">
      <c r="A15" s="12"/>
      <c r="B15" s="56">
        <v>2013</v>
      </c>
      <c r="C15" s="57" t="s">
        <v>213</v>
      </c>
      <c r="D15" s="57" t="s">
        <v>225</v>
      </c>
      <c r="E15" s="58">
        <v>26252</v>
      </c>
      <c r="F15" s="59" t="s">
        <v>213</v>
      </c>
    </row>
    <row r="16" spans="1:6" x14ac:dyDescent="0.25">
      <c r="A16" s="12"/>
      <c r="B16" s="60">
        <v>2014</v>
      </c>
      <c r="C16" s="11" t="s">
        <v>213</v>
      </c>
      <c r="D16" s="11"/>
      <c r="E16" s="61">
        <v>157339</v>
      </c>
      <c r="F16" s="53" t="s">
        <v>213</v>
      </c>
    </row>
    <row r="17" spans="1:6" x14ac:dyDescent="0.25">
      <c r="A17" s="12"/>
      <c r="B17" s="56">
        <v>2015</v>
      </c>
      <c r="C17" s="57" t="s">
        <v>213</v>
      </c>
      <c r="D17" s="57"/>
      <c r="E17" s="58">
        <v>159918</v>
      </c>
      <c r="F17" s="59" t="s">
        <v>213</v>
      </c>
    </row>
    <row r="18" spans="1:6" x14ac:dyDescent="0.25">
      <c r="A18" s="12"/>
      <c r="B18" s="60">
        <v>2016</v>
      </c>
      <c r="C18" s="11" t="s">
        <v>213</v>
      </c>
      <c r="D18" s="11"/>
      <c r="E18" s="61">
        <v>431067</v>
      </c>
      <c r="F18" s="53" t="s">
        <v>213</v>
      </c>
    </row>
    <row r="19" spans="1:6" x14ac:dyDescent="0.25">
      <c r="A19" s="12"/>
      <c r="B19" s="56">
        <v>2017</v>
      </c>
      <c r="C19" s="57" t="s">
        <v>213</v>
      </c>
      <c r="D19" s="57"/>
      <c r="E19" s="58">
        <v>211918</v>
      </c>
      <c r="F19" s="59" t="s">
        <v>213</v>
      </c>
    </row>
    <row r="20" spans="1:6" ht="15.75" thickBot="1" x14ac:dyDescent="0.3">
      <c r="A20" s="12"/>
      <c r="B20" s="62" t="s">
        <v>660</v>
      </c>
      <c r="C20" s="11" t="s">
        <v>213</v>
      </c>
      <c r="D20" s="11"/>
      <c r="E20" s="61">
        <v>144602</v>
      </c>
      <c r="F20" s="53" t="s">
        <v>213</v>
      </c>
    </row>
    <row r="21" spans="1:6" x14ac:dyDescent="0.25">
      <c r="A21" s="12"/>
      <c r="B21" s="63"/>
      <c r="C21" s="63" t="s">
        <v>213</v>
      </c>
      <c r="D21" s="64"/>
      <c r="E21" s="64"/>
      <c r="F21" s="63"/>
    </row>
    <row r="22" spans="1:6" ht="15.75" thickBot="1" x14ac:dyDescent="0.3">
      <c r="A22" s="12"/>
      <c r="B22" s="56" t="s">
        <v>133</v>
      </c>
      <c r="C22" s="65" t="s">
        <v>213</v>
      </c>
      <c r="D22" s="57" t="s">
        <v>225</v>
      </c>
      <c r="E22" s="58">
        <v>1131096</v>
      </c>
      <c r="F22" s="59" t="s">
        <v>213</v>
      </c>
    </row>
    <row r="23" spans="1:6" ht="15.75" thickTop="1" x14ac:dyDescent="0.25">
      <c r="A23" s="12"/>
      <c r="B23" s="63"/>
      <c r="C23" s="63" t="s">
        <v>213</v>
      </c>
      <c r="D23" s="66"/>
      <c r="E23" s="66"/>
      <c r="F23" s="63"/>
    </row>
  </sheetData>
  <mergeCells count="16">
    <mergeCell ref="B4:F4"/>
    <mergeCell ref="B5:F5"/>
    <mergeCell ref="B6:F6"/>
    <mergeCell ref="B7:F7"/>
    <mergeCell ref="B8:F8"/>
    <mergeCell ref="B9:F9"/>
    <mergeCell ref="B11:E11"/>
    <mergeCell ref="B12:E12"/>
    <mergeCell ref="F11:F12"/>
    <mergeCell ref="D13:E13"/>
    <mergeCell ref="B14:E14"/>
    <mergeCell ref="A1:A2"/>
    <mergeCell ref="B1:F1"/>
    <mergeCell ref="B2:F2"/>
    <mergeCell ref="B3:F3"/>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3" width="36.5703125" bestFit="1" customWidth="1"/>
    <col min="4" max="4" width="7.85546875" customWidth="1"/>
    <col min="5" max="5" width="33" customWidth="1"/>
    <col min="6" max="6" width="8.42578125" customWidth="1"/>
    <col min="7" max="7" width="36.28515625" customWidth="1"/>
    <col min="8" max="8" width="7.85546875" customWidth="1"/>
    <col min="9" max="9" width="23.85546875" customWidth="1"/>
    <col min="10" max="11" width="7.140625" customWidth="1"/>
    <col min="12" max="12" width="36.28515625" customWidth="1"/>
    <col min="13" max="13" width="15.7109375" customWidth="1"/>
    <col min="14" max="15" width="7.140625" customWidth="1"/>
    <col min="16" max="16" width="7.85546875" customWidth="1"/>
    <col min="17" max="17" width="26" customWidth="1"/>
    <col min="18" max="18" width="12.42578125" customWidth="1"/>
  </cols>
  <sheetData>
    <row r="1" spans="1:18" ht="15" customHeight="1" x14ac:dyDescent="0.25">
      <c r="A1" s="7" t="s">
        <v>6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62</v>
      </c>
      <c r="B3" s="29" t="s">
        <v>4</v>
      </c>
      <c r="C3" s="29"/>
      <c r="D3" s="29"/>
      <c r="E3" s="29"/>
      <c r="F3" s="29"/>
      <c r="G3" s="29"/>
      <c r="H3" s="29"/>
      <c r="I3" s="29"/>
      <c r="J3" s="29"/>
      <c r="K3" s="29"/>
      <c r="L3" s="29"/>
      <c r="M3" s="29"/>
      <c r="N3" s="29"/>
      <c r="O3" s="29"/>
      <c r="P3" s="29"/>
      <c r="Q3" s="29"/>
      <c r="R3" s="29"/>
    </row>
    <row r="4" spans="1:18" ht="15" customHeight="1" x14ac:dyDescent="0.25">
      <c r="A4" s="12" t="s">
        <v>661</v>
      </c>
      <c r="B4" s="29" t="s">
        <v>4</v>
      </c>
      <c r="C4" s="29"/>
      <c r="D4" s="29"/>
      <c r="E4" s="29"/>
      <c r="F4" s="29"/>
      <c r="G4" s="29"/>
      <c r="H4" s="29"/>
      <c r="I4" s="29"/>
      <c r="J4" s="29"/>
      <c r="K4" s="29"/>
      <c r="L4" s="29"/>
      <c r="M4" s="29"/>
      <c r="N4" s="29"/>
      <c r="O4" s="29"/>
      <c r="P4" s="29"/>
      <c r="Q4" s="29"/>
      <c r="R4" s="29"/>
    </row>
    <row r="5" spans="1:18" x14ac:dyDescent="0.25">
      <c r="A5" s="12"/>
      <c r="B5" s="37" t="s">
        <v>663</v>
      </c>
      <c r="C5" s="37"/>
      <c r="D5" s="37"/>
      <c r="E5" s="37"/>
      <c r="F5" s="37"/>
      <c r="G5" s="37"/>
      <c r="H5" s="37"/>
      <c r="I5" s="37"/>
      <c r="J5" s="37"/>
      <c r="K5" s="37"/>
      <c r="L5" s="37"/>
      <c r="M5" s="37"/>
      <c r="N5" s="37"/>
      <c r="O5" s="37"/>
      <c r="P5" s="37"/>
      <c r="Q5" s="37"/>
      <c r="R5" s="37"/>
    </row>
    <row r="6" spans="1:18" x14ac:dyDescent="0.25">
      <c r="A6" s="12"/>
      <c r="B6" s="29"/>
      <c r="C6" s="29"/>
      <c r="D6" s="29"/>
      <c r="E6" s="29"/>
      <c r="F6" s="29"/>
      <c r="G6" s="29"/>
      <c r="H6" s="29"/>
      <c r="I6" s="29"/>
      <c r="J6" s="29"/>
      <c r="K6" s="29"/>
      <c r="L6" s="29"/>
      <c r="M6" s="29"/>
      <c r="N6" s="29"/>
      <c r="O6" s="29"/>
      <c r="P6" s="29"/>
      <c r="Q6" s="29"/>
      <c r="R6" s="29"/>
    </row>
    <row r="7" spans="1:18" ht="38.25" customHeight="1" x14ac:dyDescent="0.25">
      <c r="A7" s="12"/>
      <c r="B7" s="38" t="s">
        <v>664</v>
      </c>
      <c r="C7" s="38"/>
      <c r="D7" s="38"/>
      <c r="E7" s="38"/>
      <c r="F7" s="38"/>
      <c r="G7" s="38"/>
      <c r="H7" s="38"/>
      <c r="I7" s="38"/>
      <c r="J7" s="38"/>
      <c r="K7" s="38"/>
      <c r="L7" s="38"/>
      <c r="M7" s="38"/>
      <c r="N7" s="38"/>
      <c r="O7" s="38"/>
      <c r="P7" s="38"/>
      <c r="Q7" s="38"/>
      <c r="R7" s="38"/>
    </row>
    <row r="8" spans="1:18" x14ac:dyDescent="0.25">
      <c r="A8" s="12"/>
      <c r="B8" s="29"/>
      <c r="C8" s="29"/>
      <c r="D8" s="29"/>
      <c r="E8" s="29"/>
      <c r="F8" s="29"/>
      <c r="G8" s="29"/>
      <c r="H8" s="29"/>
      <c r="I8" s="29"/>
      <c r="J8" s="29"/>
      <c r="K8" s="29"/>
      <c r="L8" s="29"/>
      <c r="M8" s="29"/>
      <c r="N8" s="29"/>
      <c r="O8" s="29"/>
      <c r="P8" s="29"/>
      <c r="Q8" s="29"/>
      <c r="R8" s="29"/>
    </row>
    <row r="9" spans="1:18" ht="25.5" customHeight="1" x14ac:dyDescent="0.25">
      <c r="A9" s="12"/>
      <c r="B9" s="38" t="s">
        <v>665</v>
      </c>
      <c r="C9" s="38"/>
      <c r="D9" s="38"/>
      <c r="E9" s="38"/>
      <c r="F9" s="38"/>
      <c r="G9" s="38"/>
      <c r="H9" s="38"/>
      <c r="I9" s="38"/>
      <c r="J9" s="38"/>
      <c r="K9" s="38"/>
      <c r="L9" s="38"/>
      <c r="M9" s="38"/>
      <c r="N9" s="38"/>
      <c r="O9" s="38"/>
      <c r="P9" s="38"/>
      <c r="Q9" s="38"/>
      <c r="R9" s="38"/>
    </row>
    <row r="10" spans="1:18" x14ac:dyDescent="0.25">
      <c r="A10" s="12"/>
      <c r="B10" s="29"/>
      <c r="C10" s="29"/>
      <c r="D10" s="29"/>
      <c r="E10" s="29"/>
      <c r="F10" s="29"/>
      <c r="G10" s="29"/>
      <c r="H10" s="29"/>
      <c r="I10" s="29"/>
      <c r="J10" s="29"/>
      <c r="K10" s="29"/>
      <c r="L10" s="29"/>
      <c r="M10" s="29"/>
      <c r="N10" s="29"/>
      <c r="O10" s="29"/>
      <c r="P10" s="29"/>
      <c r="Q10" s="29"/>
      <c r="R10" s="29"/>
    </row>
    <row r="11" spans="1:18" x14ac:dyDescent="0.25">
      <c r="A11" s="12"/>
      <c r="B11" s="38" t="s">
        <v>666</v>
      </c>
      <c r="C11" s="38"/>
      <c r="D11" s="38"/>
      <c r="E11" s="38"/>
      <c r="F11" s="38"/>
      <c r="G11" s="38"/>
      <c r="H11" s="38"/>
      <c r="I11" s="38"/>
      <c r="J11" s="38"/>
      <c r="K11" s="38"/>
      <c r="L11" s="38"/>
      <c r="M11" s="38"/>
      <c r="N11" s="38"/>
      <c r="O11" s="38"/>
      <c r="P11" s="38"/>
      <c r="Q11" s="38"/>
      <c r="R11" s="38"/>
    </row>
    <row r="12" spans="1:18" x14ac:dyDescent="0.25">
      <c r="A12" s="12"/>
      <c r="B12" s="29"/>
      <c r="C12" s="29"/>
      <c r="D12" s="29"/>
      <c r="E12" s="29"/>
      <c r="F12" s="29"/>
      <c r="G12" s="29"/>
      <c r="H12" s="29"/>
      <c r="I12" s="29"/>
      <c r="J12" s="29"/>
      <c r="K12" s="29"/>
      <c r="L12" s="29"/>
      <c r="M12" s="29"/>
      <c r="N12" s="29"/>
      <c r="O12" s="29"/>
      <c r="P12" s="29"/>
      <c r="Q12" s="29"/>
      <c r="R12" s="29"/>
    </row>
    <row r="13" spans="1:18" x14ac:dyDescent="0.25">
      <c r="A13" s="12"/>
      <c r="B13" s="38" t="s">
        <v>667</v>
      </c>
      <c r="C13" s="38"/>
      <c r="D13" s="38"/>
      <c r="E13" s="38"/>
      <c r="F13" s="38"/>
      <c r="G13" s="38"/>
      <c r="H13" s="38"/>
      <c r="I13" s="38"/>
      <c r="J13" s="38"/>
      <c r="K13" s="38"/>
      <c r="L13" s="38"/>
      <c r="M13" s="38"/>
      <c r="N13" s="38"/>
      <c r="O13" s="38"/>
      <c r="P13" s="38"/>
      <c r="Q13" s="38"/>
      <c r="R13" s="38"/>
    </row>
    <row r="14" spans="1:18" x14ac:dyDescent="0.25">
      <c r="A14" s="12"/>
      <c r="B14" s="29"/>
      <c r="C14" s="29"/>
      <c r="D14" s="29"/>
      <c r="E14" s="29"/>
      <c r="F14" s="29"/>
      <c r="G14" s="29"/>
      <c r="H14" s="29"/>
      <c r="I14" s="29"/>
      <c r="J14" s="29"/>
      <c r="K14" s="29"/>
      <c r="L14" s="29"/>
      <c r="M14" s="29"/>
      <c r="N14" s="29"/>
      <c r="O14" s="29"/>
      <c r="P14" s="29"/>
      <c r="Q14" s="29"/>
      <c r="R14" s="29"/>
    </row>
    <row r="15" spans="1:18" ht="15.75" x14ac:dyDescent="0.25">
      <c r="A15" s="12"/>
      <c r="B15" s="43"/>
      <c r="C15" s="43"/>
      <c r="D15" s="43"/>
      <c r="E15" s="43"/>
      <c r="F15" s="43"/>
      <c r="G15" s="43"/>
      <c r="H15" s="43"/>
      <c r="I15" s="43"/>
      <c r="J15" s="43"/>
      <c r="K15" s="43"/>
      <c r="L15" s="43"/>
      <c r="M15" s="43"/>
      <c r="N15" s="43"/>
      <c r="O15" s="43"/>
      <c r="P15" s="43"/>
      <c r="Q15" s="43"/>
      <c r="R15" s="43"/>
    </row>
    <row r="16" spans="1:18" x14ac:dyDescent="0.25">
      <c r="A16" s="12"/>
      <c r="B16" s="29"/>
      <c r="C16" s="29"/>
      <c r="D16" s="29"/>
      <c r="E16" s="29"/>
      <c r="F16" s="29"/>
      <c r="G16" s="29"/>
      <c r="H16" s="29"/>
      <c r="I16" s="29"/>
      <c r="J16" s="29"/>
      <c r="K16" s="29"/>
      <c r="L16" s="29"/>
      <c r="M16" s="29"/>
      <c r="N16" s="29"/>
      <c r="O16" s="29"/>
      <c r="P16" s="29"/>
      <c r="Q16" s="29"/>
      <c r="R16" s="29"/>
    </row>
    <row r="17" spans="1:18" x14ac:dyDescent="0.25">
      <c r="A17" s="12"/>
      <c r="B17" s="4"/>
      <c r="C17" s="4"/>
      <c r="D17" s="4"/>
      <c r="E17" s="4"/>
      <c r="F17" s="4"/>
      <c r="G17" s="4"/>
      <c r="H17" s="4"/>
      <c r="I17" s="4"/>
      <c r="J17" s="4"/>
      <c r="K17" s="4"/>
      <c r="L17" s="4"/>
      <c r="M17" s="4"/>
      <c r="N17" s="4"/>
      <c r="O17" s="4"/>
      <c r="P17" s="4"/>
      <c r="Q17" s="4"/>
      <c r="R17" s="4"/>
    </row>
    <row r="18" spans="1:18" ht="15" customHeight="1" x14ac:dyDescent="0.25">
      <c r="A18" s="12"/>
      <c r="B18" s="29"/>
      <c r="C18" s="29" t="s">
        <v>213</v>
      </c>
      <c r="D18" s="30" t="s">
        <v>668</v>
      </c>
      <c r="E18" s="30"/>
      <c r="F18" s="29"/>
      <c r="G18" s="29"/>
      <c r="H18" s="30" t="s">
        <v>669</v>
      </c>
      <c r="I18" s="30"/>
      <c r="J18" s="29"/>
      <c r="K18" s="29" t="s">
        <v>213</v>
      </c>
      <c r="L18" s="30" t="s">
        <v>669</v>
      </c>
      <c r="M18" s="30"/>
      <c r="N18" s="29"/>
      <c r="O18" s="29" t="s">
        <v>213</v>
      </c>
      <c r="P18" s="49" t="s">
        <v>675</v>
      </c>
      <c r="Q18" s="49"/>
      <c r="R18" s="29"/>
    </row>
    <row r="19" spans="1:18" ht="15" customHeight="1" x14ac:dyDescent="0.25">
      <c r="A19" s="12"/>
      <c r="B19" s="29"/>
      <c r="C19" s="29"/>
      <c r="D19" s="30"/>
      <c r="E19" s="30"/>
      <c r="F19" s="29"/>
      <c r="G19" s="29"/>
      <c r="H19" s="30" t="s">
        <v>670</v>
      </c>
      <c r="I19" s="30"/>
      <c r="J19" s="29"/>
      <c r="K19" s="29"/>
      <c r="L19" s="30" t="s">
        <v>672</v>
      </c>
      <c r="M19" s="30"/>
      <c r="N19" s="29"/>
      <c r="O19" s="29"/>
      <c r="P19" s="49" t="s">
        <v>676</v>
      </c>
      <c r="Q19" s="49"/>
      <c r="R19" s="29"/>
    </row>
    <row r="20" spans="1:18" ht="15" customHeight="1" x14ac:dyDescent="0.25">
      <c r="A20" s="12"/>
      <c r="B20" s="29"/>
      <c r="C20" s="29"/>
      <c r="D20" s="30"/>
      <c r="E20" s="30"/>
      <c r="F20" s="29"/>
      <c r="G20" s="29"/>
      <c r="H20" s="30" t="s">
        <v>671</v>
      </c>
      <c r="I20" s="30"/>
      <c r="J20" s="29"/>
      <c r="K20" s="29"/>
      <c r="L20" s="30" t="s">
        <v>673</v>
      </c>
      <c r="M20" s="30"/>
      <c r="N20" s="29"/>
      <c r="O20" s="29"/>
      <c r="P20" s="49" t="s">
        <v>677</v>
      </c>
      <c r="Q20" s="49"/>
      <c r="R20" s="29"/>
    </row>
    <row r="21" spans="1:18" ht="15.75" thickBot="1" x14ac:dyDescent="0.3">
      <c r="A21" s="12"/>
      <c r="B21" s="29"/>
      <c r="C21" s="29"/>
      <c r="D21" s="28"/>
      <c r="E21" s="28"/>
      <c r="F21" s="29"/>
      <c r="G21" s="29"/>
      <c r="H21" s="28"/>
      <c r="I21" s="28"/>
      <c r="J21" s="29"/>
      <c r="K21" s="29"/>
      <c r="L21" s="28" t="s">
        <v>674</v>
      </c>
      <c r="M21" s="28"/>
      <c r="N21" s="29"/>
      <c r="O21" s="29"/>
      <c r="P21" s="50" t="s">
        <v>678</v>
      </c>
      <c r="Q21" s="50"/>
      <c r="R21" s="29"/>
    </row>
    <row r="22" spans="1:18" x14ac:dyDescent="0.25">
      <c r="A22" s="12"/>
      <c r="B22" s="17" t="s">
        <v>679</v>
      </c>
      <c r="C22" s="18" t="s">
        <v>213</v>
      </c>
      <c r="D22" s="18"/>
      <c r="E22" s="21">
        <v>957150</v>
      </c>
      <c r="F22" s="22" t="s">
        <v>213</v>
      </c>
      <c r="G22" s="18"/>
      <c r="H22" s="18" t="s">
        <v>225</v>
      </c>
      <c r="I22" s="23">
        <v>22.12</v>
      </c>
      <c r="J22" s="22" t="s">
        <v>213</v>
      </c>
      <c r="K22" s="18" t="s">
        <v>213</v>
      </c>
      <c r="L22" s="18"/>
      <c r="M22" s="18"/>
      <c r="N22" s="18"/>
      <c r="O22" s="18" t="s">
        <v>213</v>
      </c>
      <c r="P22" s="18"/>
      <c r="Q22" s="18"/>
      <c r="R22" s="18"/>
    </row>
    <row r="23" spans="1:18" x14ac:dyDescent="0.25">
      <c r="A23" s="12"/>
      <c r="B23" s="2" t="s">
        <v>680</v>
      </c>
      <c r="C23" s="4" t="s">
        <v>213</v>
      </c>
      <c r="D23" s="4"/>
      <c r="E23" s="19">
        <v>24000</v>
      </c>
      <c r="F23" t="s">
        <v>213</v>
      </c>
      <c r="G23" s="4"/>
      <c r="H23" s="4"/>
      <c r="I23" s="20">
        <v>40.869999999999997</v>
      </c>
      <c r="J23" t="s">
        <v>213</v>
      </c>
      <c r="K23" s="4" t="s">
        <v>213</v>
      </c>
      <c r="L23" s="4"/>
      <c r="M23" s="4"/>
      <c r="N23" s="4"/>
      <c r="O23" s="4" t="s">
        <v>213</v>
      </c>
      <c r="P23" s="4"/>
      <c r="Q23" s="4"/>
      <c r="R23" s="4"/>
    </row>
    <row r="24" spans="1:18" x14ac:dyDescent="0.25">
      <c r="A24" s="12"/>
      <c r="B24" s="17" t="s">
        <v>681</v>
      </c>
      <c r="C24" s="18" t="s">
        <v>213</v>
      </c>
      <c r="D24" s="18"/>
      <c r="E24" s="23" t="s">
        <v>682</v>
      </c>
      <c r="F24" s="22" t="s">
        <v>228</v>
      </c>
      <c r="G24" s="18"/>
      <c r="H24" s="18"/>
      <c r="I24" s="23">
        <v>14.67</v>
      </c>
      <c r="J24" s="22" t="s">
        <v>213</v>
      </c>
      <c r="K24" s="18" t="s">
        <v>213</v>
      </c>
      <c r="L24" s="18"/>
      <c r="M24" s="18"/>
      <c r="N24" s="18"/>
      <c r="O24" s="18" t="s">
        <v>213</v>
      </c>
      <c r="P24" s="18"/>
      <c r="Q24" s="18"/>
      <c r="R24" s="18"/>
    </row>
    <row r="25" spans="1:18" ht="15.75" thickBot="1" x14ac:dyDescent="0.3">
      <c r="A25" s="12"/>
      <c r="B25" s="2" t="s">
        <v>683</v>
      </c>
      <c r="C25" s="4" t="s">
        <v>213</v>
      </c>
      <c r="D25" s="4"/>
      <c r="E25" s="20" t="s">
        <v>684</v>
      </c>
      <c r="F25" t="s">
        <v>228</v>
      </c>
      <c r="G25" s="4"/>
      <c r="H25" s="4"/>
      <c r="I25" s="20">
        <v>25.71</v>
      </c>
      <c r="J25" t="s">
        <v>213</v>
      </c>
      <c r="K25" s="4" t="s">
        <v>213</v>
      </c>
      <c r="L25" s="4"/>
      <c r="M25" s="4"/>
      <c r="N25" s="4"/>
      <c r="O25" s="4" t="s">
        <v>213</v>
      </c>
      <c r="P25" s="4"/>
      <c r="Q25" s="4"/>
      <c r="R25" s="4"/>
    </row>
    <row r="26" spans="1:18" x14ac:dyDescent="0.25">
      <c r="A26" s="12"/>
      <c r="B26" s="13"/>
      <c r="C26" s="13" t="s">
        <v>213</v>
      </c>
      <c r="D26" s="24"/>
      <c r="E26" s="24"/>
      <c r="F26" s="13"/>
      <c r="G26" s="13"/>
      <c r="H26" s="13"/>
      <c r="I26" s="13"/>
      <c r="J26" s="13"/>
      <c r="K26" s="13" t="s">
        <v>213</v>
      </c>
      <c r="L26" s="13"/>
      <c r="M26" s="13"/>
      <c r="N26" s="13"/>
      <c r="O26" s="13" t="s">
        <v>213</v>
      </c>
      <c r="P26" s="13"/>
      <c r="Q26" s="13"/>
      <c r="R26" s="13"/>
    </row>
    <row r="27" spans="1:18" ht="15.75" thickBot="1" x14ac:dyDescent="0.3">
      <c r="A27" s="12"/>
      <c r="B27" s="17" t="s">
        <v>685</v>
      </c>
      <c r="C27" s="25" t="s">
        <v>213</v>
      </c>
      <c r="D27" s="18"/>
      <c r="E27" s="21">
        <v>764050</v>
      </c>
      <c r="F27" s="22" t="s">
        <v>213</v>
      </c>
      <c r="G27" s="25"/>
      <c r="H27" s="18"/>
      <c r="I27" s="23">
        <v>24.27</v>
      </c>
      <c r="J27" s="22" t="s">
        <v>213</v>
      </c>
      <c r="K27" s="25" t="s">
        <v>213</v>
      </c>
      <c r="L27" s="18"/>
      <c r="M27" s="23">
        <v>5</v>
      </c>
      <c r="N27" s="22" t="s">
        <v>213</v>
      </c>
      <c r="O27" s="25" t="s">
        <v>213</v>
      </c>
      <c r="P27" s="18" t="s">
        <v>225</v>
      </c>
      <c r="Q27" s="21">
        <v>18084</v>
      </c>
      <c r="R27" s="74" t="s">
        <v>686</v>
      </c>
    </row>
    <row r="28" spans="1:18" ht="15.75" thickTop="1" x14ac:dyDescent="0.25">
      <c r="A28" s="12"/>
      <c r="B28" s="13"/>
      <c r="C28" s="13" t="s">
        <v>213</v>
      </c>
      <c r="D28" s="27"/>
      <c r="E28" s="27"/>
      <c r="F28" s="13"/>
      <c r="G28" s="13"/>
      <c r="H28" s="27"/>
      <c r="I28" s="27"/>
      <c r="J28" s="13"/>
      <c r="K28" s="13" t="s">
        <v>213</v>
      </c>
      <c r="L28" s="27"/>
      <c r="M28" s="27"/>
      <c r="N28" s="13"/>
      <c r="O28" s="13" t="s">
        <v>213</v>
      </c>
      <c r="P28" s="27"/>
      <c r="Q28" s="27"/>
      <c r="R28" s="13"/>
    </row>
    <row r="29" spans="1:18" ht="30.75" thickBot="1" x14ac:dyDescent="0.3">
      <c r="A29" s="12"/>
      <c r="B29" s="2" t="s">
        <v>687</v>
      </c>
      <c r="C29" s="26" t="s">
        <v>213</v>
      </c>
      <c r="D29" s="4"/>
      <c r="E29" s="19">
        <v>165700</v>
      </c>
      <c r="F29" t="s">
        <v>213</v>
      </c>
      <c r="G29" s="26"/>
      <c r="H29" s="4" t="s">
        <v>225</v>
      </c>
      <c r="I29" s="20">
        <v>19.36</v>
      </c>
      <c r="J29" t="s">
        <v>213</v>
      </c>
      <c r="K29" s="26" t="s">
        <v>213</v>
      </c>
      <c r="L29" s="4"/>
      <c r="M29" s="20">
        <v>4.5</v>
      </c>
      <c r="N29" t="s">
        <v>213</v>
      </c>
      <c r="O29" s="26" t="s">
        <v>213</v>
      </c>
      <c r="P29" s="4" t="s">
        <v>225</v>
      </c>
      <c r="Q29" s="19">
        <v>4734</v>
      </c>
      <c r="R29" s="73" t="s">
        <v>686</v>
      </c>
    </row>
    <row r="30" spans="1:18" ht="15.75" thickTop="1" x14ac:dyDescent="0.25">
      <c r="A30" s="12"/>
      <c r="B30" s="13"/>
      <c r="C30" s="13" t="s">
        <v>213</v>
      </c>
      <c r="D30" s="13"/>
      <c r="E30" s="13"/>
      <c r="F30" s="13"/>
      <c r="G30" s="13"/>
      <c r="H30" s="27"/>
      <c r="I30" s="27"/>
      <c r="J30" s="13"/>
      <c r="K30" s="13" t="s">
        <v>213</v>
      </c>
      <c r="L30" s="27"/>
      <c r="M30" s="27"/>
      <c r="N30" s="13"/>
      <c r="O30" s="13" t="s">
        <v>213</v>
      </c>
      <c r="P30" s="27"/>
      <c r="Q30" s="27"/>
      <c r="R30" s="13"/>
    </row>
    <row r="31" spans="1:18" ht="15.75" thickBot="1" x14ac:dyDescent="0.3">
      <c r="A31" s="12"/>
      <c r="B31" s="17" t="s">
        <v>688</v>
      </c>
      <c r="C31" s="25" t="s">
        <v>213</v>
      </c>
      <c r="D31" s="18"/>
      <c r="E31" s="21">
        <v>487385</v>
      </c>
      <c r="F31" s="22" t="s">
        <v>213</v>
      </c>
      <c r="G31" s="25"/>
      <c r="H31" s="18"/>
      <c r="I31" s="18"/>
      <c r="J31" s="18"/>
      <c r="K31" s="25" t="s">
        <v>213</v>
      </c>
      <c r="L31" s="18"/>
      <c r="M31" s="18"/>
      <c r="N31" s="18"/>
      <c r="O31" s="25" t="s">
        <v>213</v>
      </c>
      <c r="P31" s="18"/>
      <c r="Q31" s="18"/>
      <c r="R31" s="18"/>
    </row>
    <row r="32" spans="1:18" x14ac:dyDescent="0.25">
      <c r="A32" s="12"/>
      <c r="B32" s="13"/>
      <c r="C32" s="13" t="s">
        <v>213</v>
      </c>
      <c r="D32" s="24"/>
      <c r="E32" s="24"/>
      <c r="F32" s="13"/>
      <c r="G32" s="13"/>
      <c r="H32" s="13"/>
      <c r="I32" s="13"/>
      <c r="J32" s="13"/>
      <c r="K32" s="13" t="s">
        <v>213</v>
      </c>
      <c r="L32" s="13"/>
      <c r="M32" s="13"/>
      <c r="N32" s="13"/>
      <c r="O32" s="13" t="s">
        <v>213</v>
      </c>
      <c r="P32" s="13"/>
      <c r="Q32" s="13"/>
      <c r="R32" s="13"/>
    </row>
    <row r="33" spans="1:18" ht="30.75" thickBot="1" x14ac:dyDescent="0.3">
      <c r="A33" s="12"/>
      <c r="B33" s="2" t="s">
        <v>689</v>
      </c>
      <c r="C33" s="26" t="s">
        <v>213</v>
      </c>
      <c r="D33" s="4"/>
      <c r="E33" s="19">
        <v>653085</v>
      </c>
      <c r="F33" t="s">
        <v>213</v>
      </c>
      <c r="G33" s="26"/>
      <c r="H33" s="4" t="s">
        <v>225</v>
      </c>
      <c r="I33" s="20">
        <v>23.95</v>
      </c>
      <c r="J33" t="s">
        <v>213</v>
      </c>
      <c r="K33" s="26" t="s">
        <v>213</v>
      </c>
      <c r="L33" s="4"/>
      <c r="M33" s="20">
        <v>5</v>
      </c>
      <c r="N33" t="s">
        <v>213</v>
      </c>
      <c r="O33" s="26" t="s">
        <v>213</v>
      </c>
      <c r="P33" s="4" t="s">
        <v>225</v>
      </c>
      <c r="Q33" s="19">
        <v>15666</v>
      </c>
      <c r="R33" s="73" t="s">
        <v>686</v>
      </c>
    </row>
    <row r="34" spans="1:18" ht="15.75" thickTop="1" x14ac:dyDescent="0.25">
      <c r="A34" s="12"/>
      <c r="B34" s="13"/>
      <c r="C34" s="13" t="s">
        <v>213</v>
      </c>
      <c r="D34" s="27"/>
      <c r="E34" s="27"/>
      <c r="F34" s="13"/>
      <c r="G34" s="13"/>
      <c r="H34" s="27"/>
      <c r="I34" s="27"/>
      <c r="J34" s="13"/>
      <c r="K34" s="13" t="s">
        <v>213</v>
      </c>
      <c r="L34" s="27"/>
      <c r="M34" s="27"/>
      <c r="N34" s="13"/>
      <c r="O34" s="13" t="s">
        <v>213</v>
      </c>
      <c r="P34" s="27"/>
      <c r="Q34" s="27"/>
      <c r="R34" s="13"/>
    </row>
    <row r="35" spans="1:18" ht="15.75" x14ac:dyDescent="0.25">
      <c r="A35" s="12"/>
      <c r="B35" s="43"/>
      <c r="C35" s="43"/>
      <c r="D35" s="43"/>
      <c r="E35" s="43"/>
      <c r="F35" s="43"/>
      <c r="G35" s="43"/>
      <c r="H35" s="43"/>
      <c r="I35" s="43"/>
      <c r="J35" s="43"/>
      <c r="K35" s="43"/>
      <c r="L35" s="43"/>
      <c r="M35" s="43"/>
      <c r="N35" s="43"/>
      <c r="O35" s="43"/>
      <c r="P35" s="43"/>
      <c r="Q35" s="43"/>
      <c r="R35" s="43"/>
    </row>
    <row r="36" spans="1:18" x14ac:dyDescent="0.25">
      <c r="A36" s="12"/>
      <c r="B36" s="29"/>
      <c r="C36" s="29"/>
      <c r="D36" s="29"/>
      <c r="E36" s="29"/>
      <c r="F36" s="29"/>
      <c r="G36" s="29"/>
      <c r="H36" s="29"/>
      <c r="I36" s="29"/>
      <c r="J36" s="29"/>
      <c r="K36" s="29"/>
      <c r="L36" s="29"/>
      <c r="M36" s="29"/>
      <c r="N36" s="29"/>
      <c r="O36" s="29"/>
      <c r="P36" s="29"/>
      <c r="Q36" s="29"/>
      <c r="R36" s="29"/>
    </row>
    <row r="37" spans="1:18" ht="30" x14ac:dyDescent="0.25">
      <c r="A37" s="12"/>
      <c r="B37" s="35">
        <v>-1</v>
      </c>
      <c r="C37" s="35" t="s">
        <v>690</v>
      </c>
    </row>
    <row r="38" spans="1:18" ht="75" x14ac:dyDescent="0.25">
      <c r="A38" s="12"/>
      <c r="B38" s="35">
        <v>-2</v>
      </c>
      <c r="C38" s="35" t="s">
        <v>691</v>
      </c>
    </row>
    <row r="39" spans="1:18" x14ac:dyDescent="0.25">
      <c r="A39" s="12"/>
      <c r="B39" s="39"/>
      <c r="C39" s="39"/>
      <c r="D39" s="39"/>
      <c r="E39" s="39"/>
      <c r="F39" s="39"/>
      <c r="G39" s="39"/>
      <c r="H39" s="39"/>
      <c r="I39" s="39"/>
      <c r="J39" s="39"/>
      <c r="K39" s="39"/>
      <c r="L39" s="39"/>
      <c r="M39" s="39"/>
      <c r="N39" s="39"/>
      <c r="O39" s="39"/>
      <c r="P39" s="39"/>
      <c r="Q39" s="39"/>
      <c r="R39" s="39"/>
    </row>
    <row r="40" spans="1:18" x14ac:dyDescent="0.25">
      <c r="A40" s="12"/>
      <c r="B40" s="29"/>
      <c r="C40" s="29"/>
      <c r="D40" s="29"/>
      <c r="E40" s="29"/>
      <c r="F40" s="29"/>
      <c r="G40" s="29"/>
      <c r="H40" s="29"/>
      <c r="I40" s="29"/>
      <c r="J40" s="29"/>
      <c r="K40" s="29"/>
      <c r="L40" s="29"/>
      <c r="M40" s="29"/>
      <c r="N40" s="29"/>
      <c r="O40" s="29"/>
      <c r="P40" s="29"/>
      <c r="Q40" s="29"/>
      <c r="R40" s="29"/>
    </row>
    <row r="41" spans="1:18" ht="25.5" customHeight="1" x14ac:dyDescent="0.25">
      <c r="A41" s="12"/>
      <c r="B41" s="38" t="s">
        <v>692</v>
      </c>
      <c r="C41" s="38"/>
      <c r="D41" s="38"/>
      <c r="E41" s="38"/>
      <c r="F41" s="38"/>
      <c r="G41" s="38"/>
      <c r="H41" s="38"/>
      <c r="I41" s="38"/>
      <c r="J41" s="38"/>
      <c r="K41" s="38"/>
      <c r="L41" s="38"/>
      <c r="M41" s="38"/>
      <c r="N41" s="38"/>
      <c r="O41" s="38"/>
      <c r="P41" s="38"/>
      <c r="Q41" s="38"/>
      <c r="R41" s="38"/>
    </row>
    <row r="42" spans="1:18" x14ac:dyDescent="0.25">
      <c r="A42" s="12"/>
      <c r="B42" s="29"/>
      <c r="C42" s="29"/>
      <c r="D42" s="29"/>
      <c r="E42" s="29"/>
      <c r="F42" s="29"/>
      <c r="G42" s="29"/>
      <c r="H42" s="29"/>
      <c r="I42" s="29"/>
      <c r="J42" s="29"/>
      <c r="K42" s="29"/>
      <c r="L42" s="29"/>
      <c r="M42" s="29"/>
      <c r="N42" s="29"/>
      <c r="O42" s="29"/>
      <c r="P42" s="29"/>
      <c r="Q42" s="29"/>
      <c r="R42" s="29"/>
    </row>
    <row r="43" spans="1:18" ht="25.5" customHeight="1" x14ac:dyDescent="0.25">
      <c r="A43" s="12"/>
      <c r="B43" s="38" t="s">
        <v>693</v>
      </c>
      <c r="C43" s="38"/>
      <c r="D43" s="38"/>
      <c r="E43" s="38"/>
      <c r="F43" s="38"/>
      <c r="G43" s="38"/>
      <c r="H43" s="38"/>
      <c r="I43" s="38"/>
      <c r="J43" s="38"/>
      <c r="K43" s="38"/>
      <c r="L43" s="38"/>
      <c r="M43" s="38"/>
      <c r="N43" s="38"/>
      <c r="O43" s="38"/>
      <c r="P43" s="38"/>
      <c r="Q43" s="38"/>
      <c r="R43" s="38"/>
    </row>
    <row r="44" spans="1:18" x14ac:dyDescent="0.25">
      <c r="A44" s="12"/>
      <c r="B44" s="29"/>
      <c r="C44" s="29"/>
      <c r="D44" s="29"/>
      <c r="E44" s="29"/>
      <c r="F44" s="29"/>
      <c r="G44" s="29"/>
      <c r="H44" s="29"/>
      <c r="I44" s="29"/>
      <c r="J44" s="29"/>
      <c r="K44" s="29"/>
      <c r="L44" s="29"/>
      <c r="M44" s="29"/>
      <c r="N44" s="29"/>
      <c r="O44" s="29"/>
      <c r="P44" s="29"/>
      <c r="Q44" s="29"/>
      <c r="R44" s="29"/>
    </row>
    <row r="45" spans="1:18" ht="25.5" customHeight="1" x14ac:dyDescent="0.25">
      <c r="A45" s="12"/>
      <c r="B45" s="38" t="s">
        <v>694</v>
      </c>
      <c r="C45" s="38"/>
      <c r="D45" s="38"/>
      <c r="E45" s="38"/>
      <c r="F45" s="38"/>
      <c r="G45" s="38"/>
      <c r="H45" s="38"/>
      <c r="I45" s="38"/>
      <c r="J45" s="38"/>
      <c r="K45" s="38"/>
      <c r="L45" s="38"/>
      <c r="M45" s="38"/>
      <c r="N45" s="38"/>
      <c r="O45" s="38"/>
      <c r="P45" s="38"/>
      <c r="Q45" s="38"/>
      <c r="R45" s="38"/>
    </row>
    <row r="46" spans="1:18" x14ac:dyDescent="0.25">
      <c r="A46" s="12"/>
      <c r="B46" s="29"/>
      <c r="C46" s="29"/>
      <c r="D46" s="29"/>
      <c r="E46" s="29"/>
      <c r="F46" s="29"/>
      <c r="G46" s="29"/>
      <c r="H46" s="29"/>
      <c r="I46" s="29"/>
      <c r="J46" s="29"/>
      <c r="K46" s="29"/>
      <c r="L46" s="29"/>
      <c r="M46" s="29"/>
      <c r="N46" s="29"/>
      <c r="O46" s="29"/>
      <c r="P46" s="29"/>
      <c r="Q46" s="29"/>
      <c r="R46" s="29"/>
    </row>
    <row r="47" spans="1:18" x14ac:dyDescent="0.25">
      <c r="A47" s="12"/>
      <c r="B47" s="38" t="s">
        <v>695</v>
      </c>
      <c r="C47" s="38"/>
      <c r="D47" s="38"/>
      <c r="E47" s="38"/>
      <c r="F47" s="38"/>
      <c r="G47" s="38"/>
      <c r="H47" s="38"/>
      <c r="I47" s="38"/>
      <c r="J47" s="38"/>
      <c r="K47" s="38"/>
      <c r="L47" s="38"/>
      <c r="M47" s="38"/>
      <c r="N47" s="38"/>
      <c r="O47" s="38"/>
      <c r="P47" s="38"/>
      <c r="Q47" s="38"/>
      <c r="R47" s="38"/>
    </row>
    <row r="48" spans="1:18" x14ac:dyDescent="0.25">
      <c r="A48" s="12"/>
      <c r="B48" s="29"/>
      <c r="C48" s="29"/>
      <c r="D48" s="29"/>
      <c r="E48" s="29"/>
      <c r="F48" s="29"/>
      <c r="G48" s="29"/>
      <c r="H48" s="29"/>
      <c r="I48" s="29"/>
      <c r="J48" s="29"/>
      <c r="K48" s="29"/>
      <c r="L48" s="29"/>
      <c r="M48" s="29"/>
      <c r="N48" s="29"/>
      <c r="O48" s="29"/>
      <c r="P48" s="29"/>
      <c r="Q48" s="29"/>
      <c r="R48" s="29"/>
    </row>
    <row r="49" spans="1:18" ht="15.75" x14ac:dyDescent="0.25">
      <c r="A49" s="12"/>
      <c r="B49" s="43"/>
      <c r="C49" s="43"/>
      <c r="D49" s="43"/>
      <c r="E49" s="43"/>
      <c r="F49" s="43"/>
      <c r="G49" s="43"/>
      <c r="H49" s="43"/>
      <c r="I49" s="43"/>
      <c r="J49" s="43"/>
      <c r="K49" s="43"/>
      <c r="L49" s="43"/>
      <c r="M49" s="43"/>
      <c r="N49" s="43"/>
      <c r="O49" s="43"/>
      <c r="P49" s="43"/>
      <c r="Q49" s="43"/>
      <c r="R49" s="43"/>
    </row>
    <row r="50" spans="1:18" x14ac:dyDescent="0.25">
      <c r="A50" s="12"/>
      <c r="B50" s="29"/>
      <c r="C50" s="29"/>
      <c r="D50" s="29"/>
      <c r="E50" s="29"/>
      <c r="F50" s="29"/>
      <c r="G50" s="29"/>
      <c r="H50" s="29"/>
      <c r="I50" s="29"/>
      <c r="J50" s="29"/>
      <c r="K50" s="29"/>
      <c r="L50" s="29"/>
      <c r="M50" s="29"/>
      <c r="N50" s="29"/>
      <c r="O50" s="29"/>
      <c r="P50" s="29"/>
      <c r="Q50" s="29"/>
      <c r="R50" s="29"/>
    </row>
    <row r="51" spans="1:18" x14ac:dyDescent="0.25">
      <c r="A51" s="12"/>
      <c r="B51" s="4"/>
      <c r="C51" s="4"/>
      <c r="D51" s="4"/>
      <c r="E51" s="4"/>
      <c r="F51" s="4"/>
    </row>
    <row r="52" spans="1:18" ht="15" customHeight="1" x14ac:dyDescent="0.25">
      <c r="A52" s="12"/>
      <c r="B52" s="4"/>
      <c r="C52" s="4" t="s">
        <v>213</v>
      </c>
      <c r="D52" s="30" t="s">
        <v>348</v>
      </c>
      <c r="E52" s="30"/>
      <c r="F52" s="4"/>
    </row>
    <row r="53" spans="1:18" ht="15.75" thickBot="1" x14ac:dyDescent="0.3">
      <c r="A53" s="12"/>
      <c r="B53" s="4"/>
      <c r="C53" s="4" t="s">
        <v>213</v>
      </c>
      <c r="D53" s="28" t="s">
        <v>338</v>
      </c>
      <c r="E53" s="28"/>
      <c r="F53" s="4"/>
    </row>
    <row r="54" spans="1:18" x14ac:dyDescent="0.25">
      <c r="A54" s="12"/>
      <c r="B54" s="17" t="s">
        <v>679</v>
      </c>
      <c r="C54" s="18" t="s">
        <v>213</v>
      </c>
      <c r="D54" s="18"/>
      <c r="E54" s="21">
        <v>295250</v>
      </c>
      <c r="F54" s="22" t="s">
        <v>213</v>
      </c>
    </row>
    <row r="55" spans="1:18" x14ac:dyDescent="0.25">
      <c r="A55" s="12"/>
      <c r="B55" s="2" t="s">
        <v>680</v>
      </c>
      <c r="C55" s="4" t="s">
        <v>213</v>
      </c>
      <c r="D55" s="4"/>
      <c r="E55" s="20">
        <v>0</v>
      </c>
      <c r="F55" t="s">
        <v>213</v>
      </c>
    </row>
    <row r="56" spans="1:18" x14ac:dyDescent="0.25">
      <c r="A56" s="12"/>
      <c r="B56" s="17" t="s">
        <v>683</v>
      </c>
      <c r="C56" s="18" t="s">
        <v>213</v>
      </c>
      <c r="D56" s="18"/>
      <c r="E56" s="23" t="s">
        <v>696</v>
      </c>
      <c r="F56" s="22" t="s">
        <v>228</v>
      </c>
    </row>
    <row r="57" spans="1:18" ht="15.75" thickBot="1" x14ac:dyDescent="0.3">
      <c r="A57" s="12"/>
      <c r="B57" s="2" t="s">
        <v>697</v>
      </c>
      <c r="C57" s="4" t="s">
        <v>213</v>
      </c>
      <c r="D57" s="4"/>
      <c r="E57" s="20">
        <v>0</v>
      </c>
      <c r="F57" t="s">
        <v>213</v>
      </c>
    </row>
    <row r="58" spans="1:18" x14ac:dyDescent="0.25">
      <c r="A58" s="12"/>
      <c r="B58" s="13"/>
      <c r="C58" s="13" t="s">
        <v>213</v>
      </c>
      <c r="D58" s="24"/>
      <c r="E58" s="24"/>
      <c r="F58" s="13"/>
    </row>
    <row r="59" spans="1:18" ht="15.75" thickBot="1" x14ac:dyDescent="0.3">
      <c r="A59" s="12"/>
      <c r="B59" s="17" t="s">
        <v>685</v>
      </c>
      <c r="C59" s="25" t="s">
        <v>213</v>
      </c>
      <c r="D59" s="18"/>
      <c r="E59" s="21">
        <v>289450</v>
      </c>
      <c r="F59" s="22" t="s">
        <v>213</v>
      </c>
    </row>
    <row r="60" spans="1:18" ht="15.75" thickTop="1" x14ac:dyDescent="0.25">
      <c r="A60" s="12"/>
      <c r="B60" s="13"/>
      <c r="C60" s="13" t="s">
        <v>213</v>
      </c>
      <c r="D60" s="27"/>
      <c r="E60" s="27"/>
      <c r="F60" s="13"/>
    </row>
    <row r="61" spans="1:18" ht="15.75" thickBot="1" x14ac:dyDescent="0.3">
      <c r="A61" s="12"/>
      <c r="B61" s="2" t="s">
        <v>698</v>
      </c>
      <c r="C61" s="26" t="s">
        <v>213</v>
      </c>
      <c r="D61" s="4" t="s">
        <v>225</v>
      </c>
      <c r="E61" s="20">
        <v>26.05</v>
      </c>
      <c r="F61" t="s">
        <v>213</v>
      </c>
    </row>
    <row r="62" spans="1:18" ht="15.75" thickTop="1" x14ac:dyDescent="0.25">
      <c r="A62" s="12"/>
      <c r="B62" s="13"/>
      <c r="C62" s="13" t="s">
        <v>213</v>
      </c>
      <c r="D62" s="27"/>
      <c r="E62" s="27"/>
      <c r="F62" s="13"/>
    </row>
    <row r="63" spans="1:18" ht="25.5" customHeight="1" x14ac:dyDescent="0.25">
      <c r="A63" s="12"/>
      <c r="B63" s="38" t="s">
        <v>699</v>
      </c>
      <c r="C63" s="38"/>
      <c r="D63" s="38"/>
      <c r="E63" s="38"/>
      <c r="F63" s="38"/>
      <c r="G63" s="38"/>
      <c r="H63" s="38"/>
      <c r="I63" s="38"/>
      <c r="J63" s="38"/>
      <c r="K63" s="38"/>
      <c r="L63" s="38"/>
      <c r="M63" s="38"/>
      <c r="N63" s="38"/>
      <c r="O63" s="38"/>
      <c r="P63" s="38"/>
      <c r="Q63" s="38"/>
      <c r="R63" s="38"/>
    </row>
    <row r="64" spans="1:18" x14ac:dyDescent="0.25">
      <c r="A64" s="12"/>
      <c r="B64" s="29"/>
      <c r="C64" s="29"/>
      <c r="D64" s="29"/>
      <c r="E64" s="29"/>
      <c r="F64" s="29"/>
      <c r="G64" s="29"/>
      <c r="H64" s="29"/>
      <c r="I64" s="29"/>
      <c r="J64" s="29"/>
      <c r="K64" s="29"/>
      <c r="L64" s="29"/>
      <c r="M64" s="29"/>
      <c r="N64" s="29"/>
      <c r="O64" s="29"/>
      <c r="P64" s="29"/>
      <c r="Q64" s="29"/>
      <c r="R64" s="29"/>
    </row>
    <row r="65" spans="1:18" ht="25.5" customHeight="1" x14ac:dyDescent="0.25">
      <c r="A65" s="12"/>
      <c r="B65" s="38" t="s">
        <v>700</v>
      </c>
      <c r="C65" s="38"/>
      <c r="D65" s="38"/>
      <c r="E65" s="38"/>
      <c r="F65" s="38"/>
      <c r="G65" s="38"/>
      <c r="H65" s="38"/>
      <c r="I65" s="38"/>
      <c r="J65" s="38"/>
      <c r="K65" s="38"/>
      <c r="L65" s="38"/>
      <c r="M65" s="38"/>
      <c r="N65" s="38"/>
      <c r="O65" s="38"/>
      <c r="P65" s="38"/>
      <c r="Q65" s="38"/>
      <c r="R65" s="38"/>
    </row>
    <row r="66" spans="1:18" x14ac:dyDescent="0.25">
      <c r="A66" s="12"/>
      <c r="B66" s="29"/>
      <c r="C66" s="29"/>
      <c r="D66" s="29"/>
      <c r="E66" s="29"/>
      <c r="F66" s="29"/>
      <c r="G66" s="29"/>
      <c r="H66" s="29"/>
      <c r="I66" s="29"/>
      <c r="J66" s="29"/>
      <c r="K66" s="29"/>
      <c r="L66" s="29"/>
      <c r="M66" s="29"/>
      <c r="N66" s="29"/>
      <c r="O66" s="29"/>
      <c r="P66" s="29"/>
      <c r="Q66" s="29"/>
      <c r="R66" s="29"/>
    </row>
  </sheetData>
  <mergeCells count="60">
    <mergeCell ref="B50:R50"/>
    <mergeCell ref="B63:R63"/>
    <mergeCell ref="B64:R64"/>
    <mergeCell ref="B65:R65"/>
    <mergeCell ref="B66:R66"/>
    <mergeCell ref="B44:R44"/>
    <mergeCell ref="B45:R45"/>
    <mergeCell ref="B46:R46"/>
    <mergeCell ref="B47:R47"/>
    <mergeCell ref="B48:R48"/>
    <mergeCell ref="B49:R49"/>
    <mergeCell ref="B36:R36"/>
    <mergeCell ref="B39:R39"/>
    <mergeCell ref="B40:R40"/>
    <mergeCell ref="B41:R41"/>
    <mergeCell ref="B42:R42"/>
    <mergeCell ref="B43:R43"/>
    <mergeCell ref="B12:R12"/>
    <mergeCell ref="B13:R13"/>
    <mergeCell ref="B14:R14"/>
    <mergeCell ref="B15:R15"/>
    <mergeCell ref="B16:R16"/>
    <mergeCell ref="B35:R35"/>
    <mergeCell ref="B6:R6"/>
    <mergeCell ref="B7:R7"/>
    <mergeCell ref="B8:R8"/>
    <mergeCell ref="B9:R9"/>
    <mergeCell ref="B10:R10"/>
    <mergeCell ref="B11:R11"/>
    <mergeCell ref="R18:R21"/>
    <mergeCell ref="D52:E52"/>
    <mergeCell ref="D53:E53"/>
    <mergeCell ref="A1:A2"/>
    <mergeCell ref="B1:R1"/>
    <mergeCell ref="B2:R2"/>
    <mergeCell ref="B3:R3"/>
    <mergeCell ref="A4:A66"/>
    <mergeCell ref="B4:R4"/>
    <mergeCell ref="B5:R5"/>
    <mergeCell ref="N18:N21"/>
    <mergeCell ref="O18:O21"/>
    <mergeCell ref="P18:Q18"/>
    <mergeCell ref="P19:Q19"/>
    <mergeCell ref="P20:Q20"/>
    <mergeCell ref="P21:Q21"/>
    <mergeCell ref="J18:J21"/>
    <mergeCell ref="K18:K21"/>
    <mergeCell ref="L18:M18"/>
    <mergeCell ref="L19:M19"/>
    <mergeCell ref="L20:M20"/>
    <mergeCell ref="L21:M21"/>
    <mergeCell ref="B18:B21"/>
    <mergeCell ref="C18:C21"/>
    <mergeCell ref="D18:E21"/>
    <mergeCell ref="F18:F21"/>
    <mergeCell ref="G18:G21"/>
    <mergeCell ref="H18:I18"/>
    <mergeCell ref="H19:I19"/>
    <mergeCell ref="H20:I20"/>
    <mergeCell ref="H21: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1" width="30.140625" bestFit="1" customWidth="1"/>
    <col min="2" max="4" width="36.5703125" bestFit="1" customWidth="1"/>
    <col min="5" max="5" width="21.5703125" customWidth="1"/>
    <col min="6" max="6" width="36.5703125" bestFit="1" customWidth="1"/>
    <col min="7" max="7" width="5" customWidth="1"/>
    <col min="8" max="8" width="36.5703125" bestFit="1" customWidth="1"/>
    <col min="9" max="9" width="21.5703125" customWidth="1"/>
    <col min="10" max="11" width="5" customWidth="1"/>
    <col min="12" max="12" width="5.42578125" customWidth="1"/>
    <col min="13" max="13" width="21.5703125" customWidth="1"/>
    <col min="14" max="15" width="5" customWidth="1"/>
    <col min="16" max="16" width="5.42578125" customWidth="1"/>
    <col min="17" max="17" width="21.5703125" customWidth="1"/>
    <col min="18" max="18" width="5" customWidth="1"/>
  </cols>
  <sheetData>
    <row r="1" spans="1:18" ht="15" customHeight="1" x14ac:dyDescent="0.25">
      <c r="A1" s="7" t="s">
        <v>7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02</v>
      </c>
      <c r="B3" s="29" t="s">
        <v>4</v>
      </c>
      <c r="C3" s="29"/>
      <c r="D3" s="29"/>
      <c r="E3" s="29"/>
      <c r="F3" s="29"/>
      <c r="G3" s="29"/>
      <c r="H3" s="29"/>
      <c r="I3" s="29"/>
      <c r="J3" s="29"/>
      <c r="K3" s="29"/>
      <c r="L3" s="29"/>
      <c r="M3" s="29"/>
      <c r="N3" s="29"/>
      <c r="O3" s="29"/>
      <c r="P3" s="29"/>
      <c r="Q3" s="29"/>
      <c r="R3" s="29"/>
    </row>
    <row r="4" spans="1:18" ht="15" customHeight="1" x14ac:dyDescent="0.25">
      <c r="A4" s="12" t="s">
        <v>701</v>
      </c>
      <c r="B4" s="29" t="s">
        <v>4</v>
      </c>
      <c r="C4" s="29"/>
      <c r="D4" s="29"/>
      <c r="E4" s="29"/>
      <c r="F4" s="29"/>
      <c r="G4" s="29"/>
      <c r="H4" s="29"/>
      <c r="I4" s="29"/>
      <c r="J4" s="29"/>
      <c r="K4" s="29"/>
      <c r="L4" s="29"/>
      <c r="M4" s="29"/>
      <c r="N4" s="29"/>
      <c r="O4" s="29"/>
      <c r="P4" s="29"/>
      <c r="Q4" s="29"/>
      <c r="R4" s="29"/>
    </row>
    <row r="5" spans="1:18" x14ac:dyDescent="0.25">
      <c r="A5" s="12"/>
      <c r="B5" s="37" t="s">
        <v>703</v>
      </c>
      <c r="C5" s="37"/>
      <c r="D5" s="37"/>
      <c r="E5" s="37"/>
      <c r="F5" s="37"/>
      <c r="G5" s="37"/>
      <c r="H5" s="37"/>
      <c r="I5" s="37"/>
      <c r="J5" s="37"/>
      <c r="K5" s="37"/>
      <c r="L5" s="37"/>
      <c r="M5" s="37"/>
      <c r="N5" s="37"/>
      <c r="O5" s="37"/>
      <c r="P5" s="37"/>
      <c r="Q5" s="37"/>
      <c r="R5" s="37"/>
    </row>
    <row r="6" spans="1:18" x14ac:dyDescent="0.25">
      <c r="A6" s="12"/>
      <c r="B6" s="29"/>
      <c r="C6" s="29"/>
      <c r="D6" s="29"/>
      <c r="E6" s="29"/>
      <c r="F6" s="29"/>
      <c r="G6" s="29"/>
      <c r="H6" s="29"/>
      <c r="I6" s="29"/>
      <c r="J6" s="29"/>
      <c r="K6" s="29"/>
      <c r="L6" s="29"/>
      <c r="M6" s="29"/>
      <c r="N6" s="29"/>
      <c r="O6" s="29"/>
      <c r="P6" s="29"/>
      <c r="Q6" s="29"/>
      <c r="R6" s="29"/>
    </row>
    <row r="7" spans="1:18" ht="25.5" customHeight="1" x14ac:dyDescent="0.25">
      <c r="A7" s="12"/>
      <c r="B7" s="38" t="s">
        <v>704</v>
      </c>
      <c r="C7" s="38"/>
      <c r="D7" s="38"/>
      <c r="E7" s="38"/>
      <c r="F7" s="38"/>
      <c r="G7" s="38"/>
      <c r="H7" s="38"/>
      <c r="I7" s="38"/>
      <c r="J7" s="38"/>
      <c r="K7" s="38"/>
      <c r="L7" s="38"/>
      <c r="M7" s="38"/>
      <c r="N7" s="38"/>
      <c r="O7" s="38"/>
      <c r="P7" s="38"/>
      <c r="Q7" s="38"/>
      <c r="R7" s="38"/>
    </row>
    <row r="8" spans="1:18" x14ac:dyDescent="0.25">
      <c r="A8" s="12"/>
      <c r="B8" s="29"/>
      <c r="C8" s="29"/>
      <c r="D8" s="29"/>
      <c r="E8" s="29"/>
      <c r="F8" s="29"/>
      <c r="G8" s="29"/>
      <c r="H8" s="29"/>
      <c r="I8" s="29"/>
      <c r="J8" s="29"/>
      <c r="K8" s="29"/>
      <c r="L8" s="29"/>
      <c r="M8" s="29"/>
      <c r="N8" s="29"/>
      <c r="O8" s="29"/>
      <c r="P8" s="29"/>
      <c r="Q8" s="29"/>
      <c r="R8" s="29"/>
    </row>
    <row r="9" spans="1:18" x14ac:dyDescent="0.25">
      <c r="A9" s="12"/>
      <c r="B9" s="38" t="s">
        <v>705</v>
      </c>
      <c r="C9" s="38"/>
      <c r="D9" s="38"/>
      <c r="E9" s="38"/>
      <c r="F9" s="38"/>
      <c r="G9" s="38"/>
      <c r="H9" s="38"/>
      <c r="I9" s="38"/>
      <c r="J9" s="38"/>
      <c r="K9" s="38"/>
      <c r="L9" s="38"/>
      <c r="M9" s="38"/>
      <c r="N9" s="38"/>
      <c r="O9" s="38"/>
      <c r="P9" s="38"/>
      <c r="Q9" s="38"/>
      <c r="R9" s="38"/>
    </row>
    <row r="10" spans="1:18" x14ac:dyDescent="0.25">
      <c r="A10" s="12"/>
      <c r="B10" s="29"/>
      <c r="C10" s="29"/>
      <c r="D10" s="29"/>
      <c r="E10" s="29"/>
      <c r="F10" s="29"/>
      <c r="G10" s="29"/>
      <c r="H10" s="29"/>
      <c r="I10" s="29"/>
      <c r="J10" s="29"/>
      <c r="K10" s="29"/>
      <c r="L10" s="29"/>
      <c r="M10" s="29"/>
      <c r="N10" s="29"/>
      <c r="O10" s="29"/>
      <c r="P10" s="29"/>
      <c r="Q10" s="29"/>
      <c r="R10" s="29"/>
    </row>
    <row r="11" spans="1:18" x14ac:dyDescent="0.25">
      <c r="A11" s="12"/>
      <c r="B11" s="41"/>
      <c r="C11" s="41"/>
      <c r="D11" s="41"/>
      <c r="E11" s="41"/>
      <c r="F11" s="41"/>
      <c r="G11" s="41"/>
      <c r="H11" s="41"/>
      <c r="I11" s="41"/>
      <c r="J11" s="41"/>
      <c r="K11" s="41"/>
      <c r="L11" s="41"/>
      <c r="M11" s="41"/>
      <c r="N11" s="41"/>
      <c r="O11" s="41"/>
      <c r="P11" s="41"/>
      <c r="Q11" s="41"/>
      <c r="R11" s="41"/>
    </row>
    <row r="12" spans="1:18" x14ac:dyDescent="0.25">
      <c r="A12" s="12"/>
      <c r="B12" s="29"/>
      <c r="C12" s="29"/>
      <c r="D12" s="29"/>
      <c r="E12" s="29"/>
      <c r="F12" s="29"/>
      <c r="G12" s="29"/>
      <c r="H12" s="29"/>
      <c r="I12" s="29"/>
      <c r="J12" s="29"/>
      <c r="K12" s="29"/>
      <c r="L12" s="29"/>
      <c r="M12" s="29"/>
      <c r="N12" s="29"/>
      <c r="O12" s="29"/>
      <c r="P12" s="29"/>
      <c r="Q12" s="29"/>
      <c r="R12" s="29"/>
    </row>
    <row r="13" spans="1:18" ht="30" x14ac:dyDescent="0.25">
      <c r="A13" s="12"/>
      <c r="B13" s="4"/>
      <c r="C13" s="35" t="s">
        <v>706</v>
      </c>
      <c r="D13" s="35" t="s">
        <v>707</v>
      </c>
    </row>
    <row r="14" spans="1:18" x14ac:dyDescent="0.25">
      <c r="A14" s="12"/>
      <c r="B14" s="41"/>
      <c r="C14" s="41"/>
      <c r="D14" s="41"/>
      <c r="E14" s="41"/>
      <c r="F14" s="41"/>
      <c r="G14" s="41"/>
      <c r="H14" s="41"/>
      <c r="I14" s="41"/>
      <c r="J14" s="41"/>
      <c r="K14" s="41"/>
      <c r="L14" s="41"/>
      <c r="M14" s="41"/>
      <c r="N14" s="41"/>
      <c r="O14" s="41"/>
      <c r="P14" s="41"/>
      <c r="Q14" s="41"/>
      <c r="R14" s="41"/>
    </row>
    <row r="15" spans="1:18" x14ac:dyDescent="0.25">
      <c r="A15" s="12"/>
      <c r="B15" s="29"/>
      <c r="C15" s="29"/>
      <c r="D15" s="29"/>
      <c r="E15" s="29"/>
      <c r="F15" s="29"/>
      <c r="G15" s="29"/>
      <c r="H15" s="29"/>
      <c r="I15" s="29"/>
      <c r="J15" s="29"/>
      <c r="K15" s="29"/>
      <c r="L15" s="29"/>
      <c r="M15" s="29"/>
      <c r="N15" s="29"/>
      <c r="O15" s="29"/>
      <c r="P15" s="29"/>
      <c r="Q15" s="29"/>
      <c r="R15" s="29"/>
    </row>
    <row r="16" spans="1:18" ht="90" x14ac:dyDescent="0.25">
      <c r="A16" s="12"/>
      <c r="B16" s="4"/>
      <c r="C16" s="35" t="s">
        <v>708</v>
      </c>
      <c r="D16" s="35" t="s">
        <v>709</v>
      </c>
    </row>
    <row r="17" spans="1:18" x14ac:dyDescent="0.25">
      <c r="A17" s="12"/>
      <c r="B17" s="41"/>
      <c r="C17" s="41"/>
      <c r="D17" s="41"/>
      <c r="E17" s="41"/>
      <c r="F17" s="41"/>
      <c r="G17" s="41"/>
      <c r="H17" s="41"/>
      <c r="I17" s="41"/>
      <c r="J17" s="41"/>
      <c r="K17" s="41"/>
      <c r="L17" s="41"/>
      <c r="M17" s="41"/>
      <c r="N17" s="41"/>
      <c r="O17" s="41"/>
      <c r="P17" s="41"/>
      <c r="Q17" s="41"/>
      <c r="R17" s="41"/>
    </row>
    <row r="18" spans="1:18" x14ac:dyDescent="0.25">
      <c r="A18" s="12"/>
      <c r="B18" s="29"/>
      <c r="C18" s="29"/>
      <c r="D18" s="29"/>
      <c r="E18" s="29"/>
      <c r="F18" s="29"/>
      <c r="G18" s="29"/>
      <c r="H18" s="29"/>
      <c r="I18" s="29"/>
      <c r="J18" s="29"/>
      <c r="K18" s="29"/>
      <c r="L18" s="29"/>
      <c r="M18" s="29"/>
      <c r="N18" s="29"/>
      <c r="O18" s="29"/>
      <c r="P18" s="29"/>
      <c r="Q18" s="29"/>
      <c r="R18" s="29"/>
    </row>
    <row r="19" spans="1:18" ht="30" x14ac:dyDescent="0.25">
      <c r="A19" s="12"/>
      <c r="B19" s="4"/>
      <c r="C19" s="35" t="s">
        <v>710</v>
      </c>
      <c r="D19" s="35" t="s">
        <v>711</v>
      </c>
    </row>
    <row r="20" spans="1:18" x14ac:dyDescent="0.25">
      <c r="A20" s="12"/>
      <c r="B20" s="39"/>
      <c r="C20" s="39"/>
      <c r="D20" s="39"/>
      <c r="E20" s="39"/>
      <c r="F20" s="39"/>
      <c r="G20" s="39"/>
      <c r="H20" s="39"/>
      <c r="I20" s="39"/>
      <c r="J20" s="39"/>
      <c r="K20" s="39"/>
      <c r="L20" s="39"/>
      <c r="M20" s="39"/>
      <c r="N20" s="39"/>
      <c r="O20" s="39"/>
      <c r="P20" s="39"/>
      <c r="Q20" s="39"/>
      <c r="R20" s="39"/>
    </row>
    <row r="21" spans="1:18" x14ac:dyDescent="0.25">
      <c r="A21" s="12"/>
      <c r="B21" s="29"/>
      <c r="C21" s="29"/>
      <c r="D21" s="29"/>
      <c r="E21" s="29"/>
      <c r="F21" s="29"/>
      <c r="G21" s="29"/>
      <c r="H21" s="29"/>
      <c r="I21" s="29"/>
      <c r="J21" s="29"/>
      <c r="K21" s="29"/>
      <c r="L21" s="29"/>
      <c r="M21" s="29"/>
      <c r="N21" s="29"/>
      <c r="O21" s="29"/>
      <c r="P21" s="29"/>
      <c r="Q21" s="29"/>
      <c r="R21" s="29"/>
    </row>
    <row r="22" spans="1:18" x14ac:dyDescent="0.25">
      <c r="A22" s="12"/>
      <c r="B22" s="38" t="s">
        <v>712</v>
      </c>
      <c r="C22" s="38"/>
      <c r="D22" s="38"/>
      <c r="E22" s="38"/>
      <c r="F22" s="38"/>
      <c r="G22" s="38"/>
      <c r="H22" s="38"/>
      <c r="I22" s="38"/>
      <c r="J22" s="38"/>
      <c r="K22" s="38"/>
      <c r="L22" s="38"/>
      <c r="M22" s="38"/>
      <c r="N22" s="38"/>
      <c r="O22" s="38"/>
      <c r="P22" s="38"/>
      <c r="Q22" s="38"/>
      <c r="R22" s="38"/>
    </row>
    <row r="23" spans="1:18" x14ac:dyDescent="0.25">
      <c r="A23" s="12"/>
      <c r="B23" s="29"/>
      <c r="C23" s="29"/>
      <c r="D23" s="29"/>
      <c r="E23" s="29"/>
      <c r="F23" s="29"/>
      <c r="G23" s="29"/>
      <c r="H23" s="29"/>
      <c r="I23" s="29"/>
      <c r="J23" s="29"/>
      <c r="K23" s="29"/>
      <c r="L23" s="29"/>
      <c r="M23" s="29"/>
      <c r="N23" s="29"/>
      <c r="O23" s="29"/>
      <c r="P23" s="29"/>
      <c r="Q23" s="29"/>
      <c r="R23" s="29"/>
    </row>
    <row r="24" spans="1:18" ht="15.75" x14ac:dyDescent="0.25">
      <c r="A24" s="12"/>
      <c r="B24" s="43"/>
      <c r="C24" s="43"/>
      <c r="D24" s="43"/>
      <c r="E24" s="43"/>
      <c r="F24" s="43"/>
      <c r="G24" s="43"/>
      <c r="H24" s="43"/>
      <c r="I24" s="43"/>
      <c r="J24" s="43"/>
      <c r="K24" s="43"/>
      <c r="L24" s="43"/>
      <c r="M24" s="43"/>
      <c r="N24" s="43"/>
      <c r="O24" s="43"/>
      <c r="P24" s="43"/>
      <c r="Q24" s="43"/>
      <c r="R24" s="43"/>
    </row>
    <row r="25" spans="1:18" x14ac:dyDescent="0.25">
      <c r="A25" s="12"/>
      <c r="B25" s="29"/>
      <c r="C25" s="29"/>
      <c r="D25" s="29"/>
      <c r="E25" s="29"/>
      <c r="F25" s="29"/>
      <c r="G25" s="29"/>
      <c r="H25" s="29"/>
      <c r="I25" s="29"/>
      <c r="J25" s="29"/>
      <c r="K25" s="29"/>
      <c r="L25" s="29"/>
      <c r="M25" s="29"/>
      <c r="N25" s="29"/>
      <c r="O25" s="29"/>
      <c r="P25" s="29"/>
      <c r="Q25" s="29"/>
      <c r="R25" s="29"/>
    </row>
    <row r="26" spans="1:18" x14ac:dyDescent="0.25">
      <c r="A26" s="12"/>
      <c r="B26" s="4"/>
      <c r="C26" s="4"/>
      <c r="D26" s="4"/>
      <c r="E26" s="4"/>
      <c r="F26" s="4"/>
      <c r="G26" s="4"/>
      <c r="H26" s="4"/>
      <c r="I26" s="4"/>
      <c r="J26" s="4"/>
      <c r="K26" s="4"/>
      <c r="L26" s="4"/>
      <c r="M26" s="4"/>
      <c r="N26" s="4"/>
      <c r="O26" s="4"/>
      <c r="P26" s="4"/>
      <c r="Q26" s="4"/>
      <c r="R26" s="4"/>
    </row>
    <row r="27" spans="1:18" ht="15.75" thickBot="1" x14ac:dyDescent="0.3">
      <c r="A27" s="12"/>
      <c r="B27" s="4"/>
      <c r="C27" s="4" t="s">
        <v>213</v>
      </c>
      <c r="D27" s="28" t="s">
        <v>713</v>
      </c>
      <c r="E27" s="28"/>
      <c r="F27" s="4"/>
      <c r="G27" s="4" t="s">
        <v>213</v>
      </c>
      <c r="H27" s="28" t="s">
        <v>714</v>
      </c>
      <c r="I27" s="28"/>
      <c r="J27" s="4"/>
      <c r="K27" s="4" t="s">
        <v>213</v>
      </c>
      <c r="L27" s="28" t="s">
        <v>715</v>
      </c>
      <c r="M27" s="28"/>
      <c r="N27" s="4"/>
      <c r="O27" s="4" t="s">
        <v>213</v>
      </c>
      <c r="P27" s="28" t="s">
        <v>133</v>
      </c>
      <c r="Q27" s="28"/>
      <c r="R27" s="4"/>
    </row>
    <row r="28" spans="1:18" ht="15" customHeight="1" x14ac:dyDescent="0.25">
      <c r="A28" s="12"/>
      <c r="B28" s="4"/>
      <c r="C28" s="4" t="s">
        <v>213</v>
      </c>
      <c r="D28" s="33" t="s">
        <v>223</v>
      </c>
      <c r="E28" s="33"/>
      <c r="F28" s="33"/>
      <c r="G28" s="33"/>
      <c r="H28" s="33"/>
      <c r="I28" s="33"/>
      <c r="J28" s="33"/>
      <c r="K28" s="33"/>
      <c r="L28" s="33"/>
      <c r="M28" s="33"/>
      <c r="N28" s="33"/>
      <c r="O28" s="33"/>
      <c r="P28" s="33"/>
      <c r="Q28" s="33"/>
      <c r="R28" s="4"/>
    </row>
    <row r="29" spans="1:18" x14ac:dyDescent="0.25">
      <c r="A29" s="12"/>
      <c r="B29" s="44" t="s">
        <v>316</v>
      </c>
      <c r="C29" s="18" t="s">
        <v>213</v>
      </c>
      <c r="D29" s="18"/>
      <c r="E29" s="34"/>
      <c r="F29" s="34"/>
      <c r="G29" s="34"/>
      <c r="H29" s="34"/>
      <c r="I29" s="34"/>
      <c r="J29" s="34"/>
      <c r="K29" s="34"/>
      <c r="L29" s="34"/>
      <c r="M29" s="34"/>
      <c r="N29" s="34"/>
      <c r="O29" s="34"/>
      <c r="P29" s="34"/>
      <c r="Q29" s="34"/>
      <c r="R29" s="18"/>
    </row>
    <row r="30" spans="1:18" x14ac:dyDescent="0.25">
      <c r="A30" s="12"/>
      <c r="B30" s="2" t="s">
        <v>716</v>
      </c>
      <c r="C30" s="4" t="s">
        <v>213</v>
      </c>
      <c r="D30" s="4"/>
      <c r="E30" s="4"/>
      <c r="F30" s="4"/>
      <c r="G30" s="4" t="s">
        <v>213</v>
      </c>
      <c r="H30" s="4"/>
      <c r="I30" s="4"/>
      <c r="J30" s="4"/>
      <c r="K30" s="4" t="s">
        <v>213</v>
      </c>
      <c r="L30" s="4"/>
      <c r="M30" s="4"/>
      <c r="N30" s="4"/>
      <c r="O30" s="4" t="s">
        <v>213</v>
      </c>
      <c r="P30" s="4"/>
      <c r="Q30" s="4"/>
      <c r="R30" s="4"/>
    </row>
    <row r="31" spans="1:18" ht="30" x14ac:dyDescent="0.25">
      <c r="A31" s="12"/>
      <c r="B31" s="17" t="s">
        <v>317</v>
      </c>
      <c r="C31" s="18" t="s">
        <v>213</v>
      </c>
      <c r="D31" s="18" t="s">
        <v>225</v>
      </c>
      <c r="E31" s="23">
        <v>0</v>
      </c>
      <c r="F31" s="22" t="s">
        <v>213</v>
      </c>
      <c r="G31" s="18" t="s">
        <v>213</v>
      </c>
      <c r="H31" s="18" t="s">
        <v>225</v>
      </c>
      <c r="I31" s="21">
        <v>412770</v>
      </c>
      <c r="J31" s="22" t="s">
        <v>213</v>
      </c>
      <c r="K31" s="18" t="s">
        <v>213</v>
      </c>
      <c r="L31" s="18" t="s">
        <v>225</v>
      </c>
      <c r="M31" s="21">
        <v>18798</v>
      </c>
      <c r="N31" s="22" t="s">
        <v>213</v>
      </c>
      <c r="O31" s="18" t="s">
        <v>213</v>
      </c>
      <c r="P31" s="18" t="s">
        <v>225</v>
      </c>
      <c r="Q31" s="21">
        <v>431568</v>
      </c>
      <c r="R31" s="22" t="s">
        <v>213</v>
      </c>
    </row>
    <row r="32" spans="1:18" x14ac:dyDescent="0.25">
      <c r="A32" s="12"/>
      <c r="B32" s="2" t="s">
        <v>319</v>
      </c>
      <c r="C32" s="4" t="s">
        <v>213</v>
      </c>
      <c r="D32" s="4"/>
      <c r="E32" s="20">
        <v>0</v>
      </c>
      <c r="F32" t="s">
        <v>213</v>
      </c>
      <c r="G32" s="4" t="s">
        <v>213</v>
      </c>
      <c r="H32" s="4"/>
      <c r="I32" s="19">
        <v>225311</v>
      </c>
      <c r="J32" t="s">
        <v>213</v>
      </c>
      <c r="K32" s="4" t="s">
        <v>213</v>
      </c>
      <c r="L32" s="4"/>
      <c r="M32" s="20">
        <v>0</v>
      </c>
      <c r="N32" t="s">
        <v>213</v>
      </c>
      <c r="O32" s="4" t="s">
        <v>213</v>
      </c>
      <c r="P32" s="4"/>
      <c r="Q32" s="19">
        <v>225311</v>
      </c>
      <c r="R32" t="s">
        <v>213</v>
      </c>
    </row>
    <row r="33" spans="1:18" ht="15.75" thickBot="1" x14ac:dyDescent="0.3">
      <c r="A33" s="12"/>
      <c r="B33" s="17" t="s">
        <v>321</v>
      </c>
      <c r="C33" s="18" t="s">
        <v>213</v>
      </c>
      <c r="D33" s="18"/>
      <c r="E33" s="23">
        <v>0</v>
      </c>
      <c r="F33" s="22" t="s">
        <v>213</v>
      </c>
      <c r="G33" s="18" t="s">
        <v>213</v>
      </c>
      <c r="H33" s="18"/>
      <c r="I33" s="23">
        <v>717</v>
      </c>
      <c r="J33" s="22" t="s">
        <v>213</v>
      </c>
      <c r="K33" s="18" t="s">
        <v>213</v>
      </c>
      <c r="L33" s="18"/>
      <c r="M33" s="23">
        <v>0</v>
      </c>
      <c r="N33" s="22" t="s">
        <v>213</v>
      </c>
      <c r="O33" s="18" t="s">
        <v>213</v>
      </c>
      <c r="P33" s="18"/>
      <c r="Q33" s="23">
        <v>717</v>
      </c>
      <c r="R33" s="22" t="s">
        <v>213</v>
      </c>
    </row>
    <row r="34" spans="1:18" x14ac:dyDescent="0.25">
      <c r="A34" s="12"/>
      <c r="B34" s="13"/>
      <c r="C34" s="13" t="s">
        <v>213</v>
      </c>
      <c r="D34" s="24"/>
      <c r="E34" s="24"/>
      <c r="F34" s="13"/>
      <c r="G34" s="13" t="s">
        <v>213</v>
      </c>
      <c r="H34" s="24"/>
      <c r="I34" s="24"/>
      <c r="J34" s="13"/>
      <c r="K34" s="13" t="s">
        <v>213</v>
      </c>
      <c r="L34" s="24"/>
      <c r="M34" s="24"/>
      <c r="N34" s="13"/>
      <c r="O34" s="13" t="s">
        <v>213</v>
      </c>
      <c r="P34" s="24"/>
      <c r="Q34" s="24"/>
      <c r="R34" s="13"/>
    </row>
    <row r="35" spans="1:18" x14ac:dyDescent="0.25">
      <c r="A35" s="12"/>
      <c r="B35" s="2" t="s">
        <v>717</v>
      </c>
      <c r="C35" s="26" t="s">
        <v>213</v>
      </c>
      <c r="D35" s="4"/>
      <c r="E35" s="20">
        <v>0</v>
      </c>
      <c r="F35" t="s">
        <v>213</v>
      </c>
      <c r="G35" s="26" t="s">
        <v>213</v>
      </c>
      <c r="H35" s="4"/>
      <c r="I35" s="19">
        <v>638798</v>
      </c>
      <c r="J35" t="s">
        <v>213</v>
      </c>
      <c r="K35" s="26" t="s">
        <v>213</v>
      </c>
      <c r="L35" s="4"/>
      <c r="M35" s="19">
        <v>18798</v>
      </c>
      <c r="N35" t="s">
        <v>213</v>
      </c>
      <c r="O35" s="26" t="s">
        <v>213</v>
      </c>
      <c r="P35" s="4"/>
      <c r="Q35" s="19">
        <v>657596</v>
      </c>
      <c r="R35" t="s">
        <v>213</v>
      </c>
    </row>
    <row r="36" spans="1:18" x14ac:dyDescent="0.25">
      <c r="A36" s="12"/>
      <c r="B36" s="17" t="s">
        <v>718</v>
      </c>
      <c r="C36" s="25" t="s">
        <v>213</v>
      </c>
      <c r="D36" s="18"/>
      <c r="E36" s="23">
        <v>0</v>
      </c>
      <c r="F36" s="22" t="s">
        <v>213</v>
      </c>
      <c r="G36" s="25" t="s">
        <v>213</v>
      </c>
      <c r="H36" s="18"/>
      <c r="I36" s="23">
        <v>0</v>
      </c>
      <c r="J36" s="22" t="s">
        <v>213</v>
      </c>
      <c r="K36" s="25" t="s">
        <v>213</v>
      </c>
      <c r="L36" s="18"/>
      <c r="M36" s="21">
        <v>8074</v>
      </c>
      <c r="N36" s="22" t="s">
        <v>213</v>
      </c>
      <c r="O36" s="25" t="s">
        <v>213</v>
      </c>
      <c r="P36" s="18"/>
      <c r="Q36" s="21">
        <v>8074</v>
      </c>
      <c r="R36" s="22" t="s">
        <v>213</v>
      </c>
    </row>
    <row r="37" spans="1:18" x14ac:dyDescent="0.25">
      <c r="A37" s="12"/>
      <c r="B37" s="2" t="s">
        <v>719</v>
      </c>
      <c r="C37" s="26" t="s">
        <v>213</v>
      </c>
      <c r="D37" s="4"/>
      <c r="E37" s="20">
        <v>0</v>
      </c>
      <c r="F37" t="s">
        <v>213</v>
      </c>
      <c r="G37" s="26" t="s">
        <v>213</v>
      </c>
      <c r="H37" s="4"/>
      <c r="I37" s="20">
        <v>0</v>
      </c>
      <c r="J37" t="s">
        <v>213</v>
      </c>
      <c r="K37" s="26" t="s">
        <v>213</v>
      </c>
      <c r="L37" s="4"/>
      <c r="M37" s="19">
        <v>52575</v>
      </c>
      <c r="N37" t="s">
        <v>213</v>
      </c>
      <c r="O37" s="26" t="s">
        <v>213</v>
      </c>
      <c r="P37" s="4"/>
      <c r="Q37" s="19">
        <v>52575</v>
      </c>
      <c r="R37" t="s">
        <v>213</v>
      </c>
    </row>
    <row r="38" spans="1:18" ht="30" x14ac:dyDescent="0.25">
      <c r="A38" s="12"/>
      <c r="B38" s="17" t="s">
        <v>41</v>
      </c>
      <c r="C38" s="25" t="s">
        <v>213</v>
      </c>
      <c r="D38" s="18"/>
      <c r="E38" s="23">
        <v>0</v>
      </c>
      <c r="F38" s="22" t="s">
        <v>213</v>
      </c>
      <c r="G38" s="25" t="s">
        <v>213</v>
      </c>
      <c r="H38" s="18"/>
      <c r="I38" s="23">
        <v>0</v>
      </c>
      <c r="J38" s="22" t="s">
        <v>213</v>
      </c>
      <c r="K38" s="25" t="s">
        <v>213</v>
      </c>
      <c r="L38" s="18"/>
      <c r="M38" s="21">
        <v>11647</v>
      </c>
      <c r="N38" s="22" t="s">
        <v>213</v>
      </c>
      <c r="O38" s="25" t="s">
        <v>213</v>
      </c>
      <c r="P38" s="18"/>
      <c r="Q38" s="21">
        <v>11647</v>
      </c>
      <c r="R38" s="22" t="s">
        <v>213</v>
      </c>
    </row>
    <row r="39" spans="1:18" ht="30.75" thickBot="1" x14ac:dyDescent="0.3">
      <c r="A39" s="12"/>
      <c r="B39" s="2" t="s">
        <v>42</v>
      </c>
      <c r="C39" s="26" t="s">
        <v>213</v>
      </c>
      <c r="D39" s="4"/>
      <c r="E39" s="20">
        <v>0</v>
      </c>
      <c r="F39" t="s">
        <v>213</v>
      </c>
      <c r="G39" s="26" t="s">
        <v>213</v>
      </c>
      <c r="H39" s="4"/>
      <c r="I39" s="20">
        <v>0</v>
      </c>
      <c r="J39" t="s">
        <v>213</v>
      </c>
      <c r="K39" s="26" t="s">
        <v>213</v>
      </c>
      <c r="L39" s="4"/>
      <c r="M39" s="19">
        <v>40452</v>
      </c>
      <c r="N39" t="s">
        <v>213</v>
      </c>
      <c r="O39" s="26" t="s">
        <v>213</v>
      </c>
      <c r="P39" s="4"/>
      <c r="Q39" s="19">
        <v>40452</v>
      </c>
      <c r="R39" t="s">
        <v>213</v>
      </c>
    </row>
    <row r="40" spans="1:18" x14ac:dyDescent="0.25">
      <c r="A40" s="12"/>
      <c r="B40" s="13"/>
      <c r="C40" s="13" t="s">
        <v>213</v>
      </c>
      <c r="D40" s="24"/>
      <c r="E40" s="24"/>
      <c r="F40" s="13"/>
      <c r="G40" s="13" t="s">
        <v>213</v>
      </c>
      <c r="H40" s="24"/>
      <c r="I40" s="24"/>
      <c r="J40" s="13"/>
      <c r="K40" s="13" t="s">
        <v>213</v>
      </c>
      <c r="L40" s="24"/>
      <c r="M40" s="24"/>
      <c r="N40" s="13"/>
      <c r="O40" s="13" t="s">
        <v>213</v>
      </c>
      <c r="P40" s="24"/>
      <c r="Q40" s="24"/>
      <c r="R40" s="13"/>
    </row>
    <row r="41" spans="1:18" ht="15.75" thickBot="1" x14ac:dyDescent="0.3">
      <c r="A41" s="12"/>
      <c r="B41" s="17" t="s">
        <v>720</v>
      </c>
      <c r="C41" s="25" t="s">
        <v>213</v>
      </c>
      <c r="D41" s="18" t="s">
        <v>225</v>
      </c>
      <c r="E41" s="23">
        <v>0</v>
      </c>
      <c r="F41" s="22" t="s">
        <v>213</v>
      </c>
      <c r="G41" s="25" t="s">
        <v>213</v>
      </c>
      <c r="H41" s="18" t="s">
        <v>225</v>
      </c>
      <c r="I41" s="21">
        <v>638798</v>
      </c>
      <c r="J41" s="22" t="s">
        <v>213</v>
      </c>
      <c r="K41" s="25" t="s">
        <v>213</v>
      </c>
      <c r="L41" s="18" t="s">
        <v>225</v>
      </c>
      <c r="M41" s="21">
        <v>131546</v>
      </c>
      <c r="N41" s="22" t="s">
        <v>213</v>
      </c>
      <c r="O41" s="25" t="s">
        <v>213</v>
      </c>
      <c r="P41" s="18" t="s">
        <v>225</v>
      </c>
      <c r="Q41" s="21">
        <v>770344</v>
      </c>
      <c r="R41" s="22" t="s">
        <v>213</v>
      </c>
    </row>
    <row r="42" spans="1:18" ht="15.75" thickTop="1" x14ac:dyDescent="0.25">
      <c r="A42" s="12"/>
      <c r="B42" s="13"/>
      <c r="C42" s="13" t="s">
        <v>213</v>
      </c>
      <c r="D42" s="27"/>
      <c r="E42" s="27"/>
      <c r="F42" s="13"/>
      <c r="G42" s="13" t="s">
        <v>213</v>
      </c>
      <c r="H42" s="27"/>
      <c r="I42" s="27"/>
      <c r="J42" s="13"/>
      <c r="K42" s="13" t="s">
        <v>213</v>
      </c>
      <c r="L42" s="27"/>
      <c r="M42" s="27"/>
      <c r="N42" s="13"/>
      <c r="O42" s="13" t="s">
        <v>213</v>
      </c>
      <c r="P42" s="27"/>
      <c r="Q42" s="27"/>
      <c r="R42" s="13"/>
    </row>
    <row r="43" spans="1:18" x14ac:dyDescent="0.25">
      <c r="A43" s="12"/>
      <c r="B43" s="3" t="s">
        <v>324</v>
      </c>
      <c r="C43" s="26" t="s">
        <v>213</v>
      </c>
      <c r="D43" s="4"/>
      <c r="E43" s="4"/>
      <c r="F43" s="4"/>
      <c r="G43" s="26" t="s">
        <v>213</v>
      </c>
      <c r="H43" s="4"/>
      <c r="I43" s="4"/>
      <c r="J43" s="4"/>
      <c r="K43" s="26" t="s">
        <v>213</v>
      </c>
      <c r="L43" s="4"/>
      <c r="M43" s="4"/>
      <c r="N43" s="4"/>
      <c r="O43" s="26" t="s">
        <v>213</v>
      </c>
      <c r="P43" s="4"/>
      <c r="Q43" s="4"/>
      <c r="R43" s="4"/>
    </row>
    <row r="44" spans="1:18" x14ac:dyDescent="0.25">
      <c r="A44" s="12"/>
      <c r="B44" s="17" t="s">
        <v>716</v>
      </c>
      <c r="C44" s="25" t="s">
        <v>213</v>
      </c>
      <c r="D44" s="18"/>
      <c r="E44" s="18"/>
      <c r="F44" s="18"/>
      <c r="G44" s="25" t="s">
        <v>213</v>
      </c>
      <c r="H44" s="18"/>
      <c r="I44" s="18"/>
      <c r="J44" s="18"/>
      <c r="K44" s="25" t="s">
        <v>213</v>
      </c>
      <c r="L44" s="18"/>
      <c r="M44" s="18"/>
      <c r="N44" s="18"/>
      <c r="O44" s="25" t="s">
        <v>213</v>
      </c>
      <c r="P44" s="18"/>
      <c r="Q44" s="18"/>
      <c r="R44" s="18"/>
    </row>
    <row r="45" spans="1:18" ht="30" x14ac:dyDescent="0.25">
      <c r="A45" s="12"/>
      <c r="B45" s="2" t="s">
        <v>317</v>
      </c>
      <c r="C45" s="26" t="s">
        <v>213</v>
      </c>
      <c r="D45" s="4" t="s">
        <v>225</v>
      </c>
      <c r="E45" s="20">
        <v>0</v>
      </c>
      <c r="F45" t="s">
        <v>213</v>
      </c>
      <c r="G45" s="26" t="s">
        <v>213</v>
      </c>
      <c r="H45" s="4" t="s">
        <v>225</v>
      </c>
      <c r="I45" s="19">
        <v>332107</v>
      </c>
      <c r="J45" t="s">
        <v>213</v>
      </c>
      <c r="K45" s="26" t="s">
        <v>213</v>
      </c>
      <c r="L45" s="4" t="s">
        <v>225</v>
      </c>
      <c r="M45" s="19">
        <v>29410</v>
      </c>
      <c r="N45" t="s">
        <v>213</v>
      </c>
      <c r="O45" s="26" t="s">
        <v>213</v>
      </c>
      <c r="P45" s="4" t="s">
        <v>225</v>
      </c>
      <c r="Q45" s="19">
        <v>361517</v>
      </c>
      <c r="R45" t="s">
        <v>213</v>
      </c>
    </row>
    <row r="46" spans="1:18" x14ac:dyDescent="0.25">
      <c r="A46" s="12"/>
      <c r="B46" s="17" t="s">
        <v>319</v>
      </c>
      <c r="C46" s="25" t="s">
        <v>213</v>
      </c>
      <c r="D46" s="18"/>
      <c r="E46" s="23">
        <v>0</v>
      </c>
      <c r="F46" s="22" t="s">
        <v>213</v>
      </c>
      <c r="G46" s="25" t="s">
        <v>213</v>
      </c>
      <c r="H46" s="18"/>
      <c r="I46" s="21">
        <v>43522</v>
      </c>
      <c r="J46" s="22" t="s">
        <v>213</v>
      </c>
      <c r="K46" s="25" t="s">
        <v>213</v>
      </c>
      <c r="L46" s="18"/>
      <c r="M46" s="21">
        <v>74762</v>
      </c>
      <c r="N46" s="22" t="s">
        <v>213</v>
      </c>
      <c r="O46" s="25" t="s">
        <v>213</v>
      </c>
      <c r="P46" s="18"/>
      <c r="Q46" s="21">
        <v>118284</v>
      </c>
      <c r="R46" s="22" t="s">
        <v>213</v>
      </c>
    </row>
    <row r="47" spans="1:18" ht="15.75" thickBot="1" x14ac:dyDescent="0.3">
      <c r="A47" s="12"/>
      <c r="B47" s="2" t="s">
        <v>321</v>
      </c>
      <c r="C47" s="26" t="s">
        <v>213</v>
      </c>
      <c r="D47" s="4"/>
      <c r="E47" s="20">
        <v>0</v>
      </c>
      <c r="F47" t="s">
        <v>213</v>
      </c>
      <c r="G47" s="26" t="s">
        <v>213</v>
      </c>
      <c r="H47" s="4"/>
      <c r="I47" s="20">
        <v>776</v>
      </c>
      <c r="J47" t="s">
        <v>213</v>
      </c>
      <c r="K47" s="26" t="s">
        <v>213</v>
      </c>
      <c r="L47" s="4"/>
      <c r="M47" s="20">
        <v>0</v>
      </c>
      <c r="N47" t="s">
        <v>213</v>
      </c>
      <c r="O47" s="26" t="s">
        <v>213</v>
      </c>
      <c r="P47" s="4"/>
      <c r="Q47" s="20">
        <v>776</v>
      </c>
      <c r="R47" t="s">
        <v>213</v>
      </c>
    </row>
    <row r="48" spans="1:18" x14ac:dyDescent="0.25">
      <c r="A48" s="12"/>
      <c r="B48" s="13"/>
      <c r="C48" s="13" t="s">
        <v>213</v>
      </c>
      <c r="D48" s="24"/>
      <c r="E48" s="24"/>
      <c r="F48" s="13"/>
      <c r="G48" s="13" t="s">
        <v>213</v>
      </c>
      <c r="H48" s="24"/>
      <c r="I48" s="24"/>
      <c r="J48" s="13"/>
      <c r="K48" s="13" t="s">
        <v>213</v>
      </c>
      <c r="L48" s="24"/>
      <c r="M48" s="24"/>
      <c r="N48" s="13"/>
      <c r="O48" s="13" t="s">
        <v>213</v>
      </c>
      <c r="P48" s="24"/>
      <c r="Q48" s="24"/>
      <c r="R48" s="13"/>
    </row>
    <row r="49" spans="1:18" x14ac:dyDescent="0.25">
      <c r="A49" s="12"/>
      <c r="B49" s="17" t="s">
        <v>717</v>
      </c>
      <c r="C49" s="25" t="s">
        <v>213</v>
      </c>
      <c r="D49" s="18"/>
      <c r="E49" s="23">
        <v>0</v>
      </c>
      <c r="F49" s="22" t="s">
        <v>213</v>
      </c>
      <c r="G49" s="25" t="s">
        <v>213</v>
      </c>
      <c r="H49" s="18"/>
      <c r="I49" s="21">
        <v>376405</v>
      </c>
      <c r="J49" s="22" t="s">
        <v>213</v>
      </c>
      <c r="K49" s="25" t="s">
        <v>213</v>
      </c>
      <c r="L49" s="18"/>
      <c r="M49" s="21">
        <v>104172</v>
      </c>
      <c r="N49" s="22" t="s">
        <v>213</v>
      </c>
      <c r="O49" s="25" t="s">
        <v>213</v>
      </c>
      <c r="P49" s="18"/>
      <c r="Q49" s="21">
        <v>480577</v>
      </c>
      <c r="R49" s="22" t="s">
        <v>213</v>
      </c>
    </row>
    <row r="50" spans="1:18" x14ac:dyDescent="0.25">
      <c r="A50" s="12"/>
      <c r="B50" s="2" t="s">
        <v>718</v>
      </c>
      <c r="C50" s="26" t="s">
        <v>213</v>
      </c>
      <c r="D50" s="4"/>
      <c r="E50" s="20">
        <v>0</v>
      </c>
      <c r="F50" t="s">
        <v>213</v>
      </c>
      <c r="G50" s="26" t="s">
        <v>213</v>
      </c>
      <c r="H50" s="4"/>
      <c r="I50" s="20">
        <v>0</v>
      </c>
      <c r="J50" t="s">
        <v>213</v>
      </c>
      <c r="K50" s="26" t="s">
        <v>213</v>
      </c>
      <c r="L50" s="4"/>
      <c r="M50" s="19">
        <v>6664</v>
      </c>
      <c r="N50" t="s">
        <v>213</v>
      </c>
      <c r="O50" s="26" t="s">
        <v>213</v>
      </c>
      <c r="P50" s="4"/>
      <c r="Q50" s="19">
        <v>6664</v>
      </c>
      <c r="R50" t="s">
        <v>213</v>
      </c>
    </row>
    <row r="51" spans="1:18" x14ac:dyDescent="0.25">
      <c r="A51" s="12"/>
      <c r="B51" s="17" t="s">
        <v>719</v>
      </c>
      <c r="C51" s="25" t="s">
        <v>213</v>
      </c>
      <c r="D51" s="18"/>
      <c r="E51" s="23">
        <v>0</v>
      </c>
      <c r="F51" s="22" t="s">
        <v>213</v>
      </c>
      <c r="G51" s="25" t="s">
        <v>213</v>
      </c>
      <c r="H51" s="18"/>
      <c r="I51" s="23">
        <v>0</v>
      </c>
      <c r="J51" s="22" t="s">
        <v>213</v>
      </c>
      <c r="K51" s="25" t="s">
        <v>213</v>
      </c>
      <c r="L51" s="18"/>
      <c r="M51" s="21">
        <v>38463</v>
      </c>
      <c r="N51" s="22" t="s">
        <v>213</v>
      </c>
      <c r="O51" s="25" t="s">
        <v>213</v>
      </c>
      <c r="P51" s="18"/>
      <c r="Q51" s="21">
        <v>38463</v>
      </c>
      <c r="R51" s="22" t="s">
        <v>213</v>
      </c>
    </row>
    <row r="52" spans="1:18" ht="30" x14ac:dyDescent="0.25">
      <c r="A52" s="12"/>
      <c r="B52" s="2" t="s">
        <v>41</v>
      </c>
      <c r="C52" s="26" t="s">
        <v>213</v>
      </c>
      <c r="D52" s="4"/>
      <c r="E52" s="20">
        <v>0</v>
      </c>
      <c r="F52" t="s">
        <v>213</v>
      </c>
      <c r="G52" s="26" t="s">
        <v>213</v>
      </c>
      <c r="H52" s="4"/>
      <c r="I52" s="20">
        <v>0</v>
      </c>
      <c r="J52" t="s">
        <v>213</v>
      </c>
      <c r="K52" s="26" t="s">
        <v>213</v>
      </c>
      <c r="L52" s="4"/>
      <c r="M52" s="19">
        <v>13924</v>
      </c>
      <c r="N52" t="s">
        <v>213</v>
      </c>
      <c r="O52" s="26" t="s">
        <v>213</v>
      </c>
      <c r="P52" s="4"/>
      <c r="Q52" s="19">
        <v>13924</v>
      </c>
      <c r="R52" t="s">
        <v>213</v>
      </c>
    </row>
    <row r="53" spans="1:18" ht="30.75" thickBot="1" x14ac:dyDescent="0.3">
      <c r="A53" s="12"/>
      <c r="B53" s="17" t="s">
        <v>42</v>
      </c>
      <c r="C53" s="25" t="s">
        <v>213</v>
      </c>
      <c r="D53" s="18"/>
      <c r="E53" s="23">
        <v>0</v>
      </c>
      <c r="F53" s="22" t="s">
        <v>213</v>
      </c>
      <c r="G53" s="25" t="s">
        <v>213</v>
      </c>
      <c r="H53" s="18"/>
      <c r="I53" s="23">
        <v>0</v>
      </c>
      <c r="J53" s="22" t="s">
        <v>213</v>
      </c>
      <c r="K53" s="25" t="s">
        <v>213</v>
      </c>
      <c r="L53" s="18"/>
      <c r="M53" s="21">
        <v>52951</v>
      </c>
      <c r="N53" s="22" t="s">
        <v>213</v>
      </c>
      <c r="O53" s="25" t="s">
        <v>213</v>
      </c>
      <c r="P53" s="18"/>
      <c r="Q53" s="21">
        <v>52951</v>
      </c>
      <c r="R53" s="22" t="s">
        <v>213</v>
      </c>
    </row>
    <row r="54" spans="1:18" x14ac:dyDescent="0.25">
      <c r="A54" s="12"/>
      <c r="B54" s="13"/>
      <c r="C54" s="13" t="s">
        <v>213</v>
      </c>
      <c r="D54" s="24"/>
      <c r="E54" s="24"/>
      <c r="F54" s="13"/>
      <c r="G54" s="13" t="s">
        <v>213</v>
      </c>
      <c r="H54" s="24"/>
      <c r="I54" s="24"/>
      <c r="J54" s="13"/>
      <c r="K54" s="13" t="s">
        <v>213</v>
      </c>
      <c r="L54" s="24"/>
      <c r="M54" s="24"/>
      <c r="N54" s="13"/>
      <c r="O54" s="13" t="s">
        <v>213</v>
      </c>
      <c r="P54" s="24"/>
      <c r="Q54" s="24"/>
      <c r="R54" s="13"/>
    </row>
    <row r="55" spans="1:18" ht="15.75" thickBot="1" x14ac:dyDescent="0.3">
      <c r="A55" s="12"/>
      <c r="B55" s="2" t="s">
        <v>720</v>
      </c>
      <c r="C55" s="26" t="s">
        <v>213</v>
      </c>
      <c r="D55" s="4" t="s">
        <v>225</v>
      </c>
      <c r="E55" s="20">
        <v>0</v>
      </c>
      <c r="F55" t="s">
        <v>213</v>
      </c>
      <c r="G55" s="26" t="s">
        <v>213</v>
      </c>
      <c r="H55" s="4" t="s">
        <v>225</v>
      </c>
      <c r="I55" s="19">
        <v>376405</v>
      </c>
      <c r="J55" t="s">
        <v>213</v>
      </c>
      <c r="K55" s="26" t="s">
        <v>213</v>
      </c>
      <c r="L55" s="4" t="s">
        <v>225</v>
      </c>
      <c r="M55" s="19">
        <v>216174</v>
      </c>
      <c r="N55" t="s">
        <v>213</v>
      </c>
      <c r="O55" s="26" t="s">
        <v>213</v>
      </c>
      <c r="P55" s="4" t="s">
        <v>225</v>
      </c>
      <c r="Q55" s="19">
        <v>592579</v>
      </c>
      <c r="R55" t="s">
        <v>213</v>
      </c>
    </row>
    <row r="56" spans="1:18" ht="15.75" thickTop="1" x14ac:dyDescent="0.25">
      <c r="A56" s="12"/>
      <c r="B56" s="13"/>
      <c r="C56" s="13" t="s">
        <v>213</v>
      </c>
      <c r="D56" s="27"/>
      <c r="E56" s="27"/>
      <c r="F56" s="13"/>
      <c r="G56" s="13" t="s">
        <v>213</v>
      </c>
      <c r="H56" s="27"/>
      <c r="I56" s="27"/>
      <c r="J56" s="13"/>
      <c r="K56" s="13" t="s">
        <v>213</v>
      </c>
      <c r="L56" s="27"/>
      <c r="M56" s="27"/>
      <c r="N56" s="13"/>
      <c r="O56" s="13" t="s">
        <v>213</v>
      </c>
      <c r="P56" s="27"/>
      <c r="Q56" s="27"/>
      <c r="R56" s="13"/>
    </row>
    <row r="57" spans="1:18" x14ac:dyDescent="0.25">
      <c r="A57" s="12"/>
      <c r="B57" s="44" t="s">
        <v>335</v>
      </c>
      <c r="C57" s="25" t="s">
        <v>213</v>
      </c>
      <c r="D57" s="18"/>
      <c r="E57" s="18"/>
      <c r="F57" s="18"/>
      <c r="G57" s="25" t="s">
        <v>213</v>
      </c>
      <c r="H57" s="18"/>
      <c r="I57" s="18"/>
      <c r="J57" s="18"/>
      <c r="K57" s="25" t="s">
        <v>213</v>
      </c>
      <c r="L57" s="18"/>
      <c r="M57" s="18"/>
      <c r="N57" s="18"/>
      <c r="O57" s="25" t="s">
        <v>213</v>
      </c>
      <c r="P57" s="18"/>
      <c r="Q57" s="18"/>
      <c r="R57" s="18"/>
    </row>
    <row r="58" spans="1:18" x14ac:dyDescent="0.25">
      <c r="A58" s="12"/>
      <c r="B58" s="2" t="s">
        <v>716</v>
      </c>
      <c r="C58" s="26" t="s">
        <v>213</v>
      </c>
      <c r="D58" s="4"/>
      <c r="E58" s="4"/>
      <c r="F58" s="4"/>
      <c r="G58" s="26" t="s">
        <v>213</v>
      </c>
      <c r="H58" s="4"/>
      <c r="I58" s="4"/>
      <c r="J58" s="4"/>
      <c r="K58" s="26" t="s">
        <v>213</v>
      </c>
      <c r="L58" s="4"/>
      <c r="M58" s="4"/>
      <c r="N58" s="4"/>
      <c r="O58" s="26" t="s">
        <v>213</v>
      </c>
      <c r="P58" s="4"/>
      <c r="Q58" s="4"/>
      <c r="R58" s="4"/>
    </row>
    <row r="59" spans="1:18" ht="30" x14ac:dyDescent="0.25">
      <c r="A59" s="12"/>
      <c r="B59" s="17" t="s">
        <v>317</v>
      </c>
      <c r="C59" s="25" t="s">
        <v>213</v>
      </c>
      <c r="D59" s="18" t="s">
        <v>225</v>
      </c>
      <c r="E59" s="23">
        <v>0</v>
      </c>
      <c r="F59" s="22" t="s">
        <v>213</v>
      </c>
      <c r="G59" s="25" t="s">
        <v>213</v>
      </c>
      <c r="H59" s="18" t="s">
        <v>225</v>
      </c>
      <c r="I59" s="21">
        <v>326396</v>
      </c>
      <c r="J59" s="22" t="s">
        <v>213</v>
      </c>
      <c r="K59" s="25" t="s">
        <v>213</v>
      </c>
      <c r="L59" s="18" t="s">
        <v>225</v>
      </c>
      <c r="M59" s="21">
        <v>23142</v>
      </c>
      <c r="N59" s="22" t="s">
        <v>213</v>
      </c>
      <c r="O59" s="25" t="s">
        <v>213</v>
      </c>
      <c r="P59" s="18" t="s">
        <v>225</v>
      </c>
      <c r="Q59" s="21">
        <v>349538</v>
      </c>
      <c r="R59" s="22" t="s">
        <v>213</v>
      </c>
    </row>
    <row r="60" spans="1:18" x14ac:dyDescent="0.25">
      <c r="A60" s="12"/>
      <c r="B60" s="2" t="s">
        <v>319</v>
      </c>
      <c r="C60" s="26" t="s">
        <v>213</v>
      </c>
      <c r="D60" s="4"/>
      <c r="E60" s="20">
        <v>0</v>
      </c>
      <c r="F60" t="s">
        <v>213</v>
      </c>
      <c r="G60" s="26" t="s">
        <v>213</v>
      </c>
      <c r="H60" s="4"/>
      <c r="I60" s="19">
        <v>65944</v>
      </c>
      <c r="J60" t="s">
        <v>213</v>
      </c>
      <c r="K60" s="26" t="s">
        <v>213</v>
      </c>
      <c r="L60" s="4"/>
      <c r="M60" s="20">
        <v>0</v>
      </c>
      <c r="N60" t="s">
        <v>213</v>
      </c>
      <c r="O60" s="26" t="s">
        <v>213</v>
      </c>
      <c r="P60" s="4"/>
      <c r="Q60" s="19">
        <v>65944</v>
      </c>
      <c r="R60" t="s">
        <v>213</v>
      </c>
    </row>
    <row r="61" spans="1:18" ht="15.75" thickBot="1" x14ac:dyDescent="0.3">
      <c r="A61" s="12"/>
      <c r="B61" s="17" t="s">
        <v>321</v>
      </c>
      <c r="C61" s="25" t="s">
        <v>213</v>
      </c>
      <c r="D61" s="18"/>
      <c r="E61" s="23">
        <v>0</v>
      </c>
      <c r="F61" s="22" t="s">
        <v>213</v>
      </c>
      <c r="G61" s="25" t="s">
        <v>213</v>
      </c>
      <c r="H61" s="18"/>
      <c r="I61" s="23">
        <v>777</v>
      </c>
      <c r="J61" s="22" t="s">
        <v>213</v>
      </c>
      <c r="K61" s="25" t="s">
        <v>213</v>
      </c>
      <c r="L61" s="18"/>
      <c r="M61" s="23">
        <v>0</v>
      </c>
      <c r="N61" s="22" t="s">
        <v>213</v>
      </c>
      <c r="O61" s="25" t="s">
        <v>213</v>
      </c>
      <c r="P61" s="18"/>
      <c r="Q61" s="23">
        <v>777</v>
      </c>
      <c r="R61" s="22" t="s">
        <v>213</v>
      </c>
    </row>
    <row r="62" spans="1:18" x14ac:dyDescent="0.25">
      <c r="A62" s="12"/>
      <c r="B62" s="13"/>
      <c r="C62" s="13" t="s">
        <v>213</v>
      </c>
      <c r="D62" s="24"/>
      <c r="E62" s="24"/>
      <c r="F62" s="13"/>
      <c r="G62" s="13" t="s">
        <v>213</v>
      </c>
      <c r="H62" s="24"/>
      <c r="I62" s="24"/>
      <c r="J62" s="13"/>
      <c r="K62" s="13" t="s">
        <v>213</v>
      </c>
      <c r="L62" s="24"/>
      <c r="M62" s="24"/>
      <c r="N62" s="13"/>
      <c r="O62" s="13" t="s">
        <v>213</v>
      </c>
      <c r="P62" s="24"/>
      <c r="Q62" s="24"/>
      <c r="R62" s="13"/>
    </row>
    <row r="63" spans="1:18" x14ac:dyDescent="0.25">
      <c r="A63" s="12"/>
      <c r="B63" s="2" t="s">
        <v>717</v>
      </c>
      <c r="C63" s="26" t="s">
        <v>213</v>
      </c>
      <c r="D63" s="4"/>
      <c r="E63" s="20">
        <v>0</v>
      </c>
      <c r="F63" t="s">
        <v>213</v>
      </c>
      <c r="G63" s="26" t="s">
        <v>213</v>
      </c>
      <c r="H63" s="4"/>
      <c r="I63" s="19">
        <v>393117</v>
      </c>
      <c r="J63" t="s">
        <v>213</v>
      </c>
      <c r="K63" s="26" t="s">
        <v>213</v>
      </c>
      <c r="L63" s="4"/>
      <c r="M63" s="19">
        <v>23142</v>
      </c>
      <c r="N63" t="s">
        <v>213</v>
      </c>
      <c r="O63" s="26" t="s">
        <v>213</v>
      </c>
      <c r="P63" s="4"/>
      <c r="Q63" s="19">
        <v>416259</v>
      </c>
      <c r="R63" t="s">
        <v>213</v>
      </c>
    </row>
    <row r="64" spans="1:18" x14ac:dyDescent="0.25">
      <c r="A64" s="12"/>
      <c r="B64" s="17" t="s">
        <v>718</v>
      </c>
      <c r="C64" s="25" t="s">
        <v>213</v>
      </c>
      <c r="D64" s="18"/>
      <c r="E64" s="23">
        <v>0</v>
      </c>
      <c r="F64" s="22" t="s">
        <v>213</v>
      </c>
      <c r="G64" s="25" t="s">
        <v>213</v>
      </c>
      <c r="H64" s="18"/>
      <c r="I64" s="23">
        <v>0</v>
      </c>
      <c r="J64" s="22" t="s">
        <v>213</v>
      </c>
      <c r="K64" s="25" t="s">
        <v>213</v>
      </c>
      <c r="L64" s="18"/>
      <c r="M64" s="21">
        <v>6560</v>
      </c>
      <c r="N64" s="22" t="s">
        <v>213</v>
      </c>
      <c r="O64" s="25" t="s">
        <v>213</v>
      </c>
      <c r="P64" s="18"/>
      <c r="Q64" s="21">
        <v>6560</v>
      </c>
      <c r="R64" s="22" t="s">
        <v>213</v>
      </c>
    </row>
    <row r="65" spans="1:18" x14ac:dyDescent="0.25">
      <c r="A65" s="12"/>
      <c r="B65" s="2" t="s">
        <v>719</v>
      </c>
      <c r="C65" s="26" t="s">
        <v>213</v>
      </c>
      <c r="D65" s="4"/>
      <c r="E65" s="20">
        <v>0</v>
      </c>
      <c r="F65" t="s">
        <v>213</v>
      </c>
      <c r="G65" s="26" t="s">
        <v>213</v>
      </c>
      <c r="H65" s="4"/>
      <c r="I65" s="20">
        <v>0</v>
      </c>
      <c r="J65" t="s">
        <v>213</v>
      </c>
      <c r="K65" s="26" t="s">
        <v>213</v>
      </c>
      <c r="L65" s="4"/>
      <c r="M65" s="19">
        <v>30787</v>
      </c>
      <c r="N65" t="s">
        <v>213</v>
      </c>
      <c r="O65" s="26" t="s">
        <v>213</v>
      </c>
      <c r="P65" s="4"/>
      <c r="Q65" s="19">
        <v>30787</v>
      </c>
      <c r="R65" t="s">
        <v>213</v>
      </c>
    </row>
    <row r="66" spans="1:18" ht="30" x14ac:dyDescent="0.25">
      <c r="A66" s="12"/>
      <c r="B66" s="17" t="s">
        <v>41</v>
      </c>
      <c r="C66" s="25" t="s">
        <v>213</v>
      </c>
      <c r="D66" s="18"/>
      <c r="E66" s="23">
        <v>0</v>
      </c>
      <c r="F66" s="22" t="s">
        <v>213</v>
      </c>
      <c r="G66" s="25" t="s">
        <v>213</v>
      </c>
      <c r="H66" s="18"/>
      <c r="I66" s="23">
        <v>0</v>
      </c>
      <c r="J66" s="22" t="s">
        <v>213</v>
      </c>
      <c r="K66" s="25" t="s">
        <v>213</v>
      </c>
      <c r="L66" s="18"/>
      <c r="M66" s="21">
        <v>13828</v>
      </c>
      <c r="N66" s="22" t="s">
        <v>213</v>
      </c>
      <c r="O66" s="25" t="s">
        <v>213</v>
      </c>
      <c r="P66" s="18"/>
      <c r="Q66" s="21">
        <v>13828</v>
      </c>
      <c r="R66" s="22" t="s">
        <v>213</v>
      </c>
    </row>
    <row r="67" spans="1:18" ht="30.75" thickBot="1" x14ac:dyDescent="0.3">
      <c r="A67" s="12"/>
      <c r="B67" s="2" t="s">
        <v>42</v>
      </c>
      <c r="C67" s="26" t="s">
        <v>213</v>
      </c>
      <c r="D67" s="4"/>
      <c r="E67" s="20">
        <v>0</v>
      </c>
      <c r="F67" t="s">
        <v>213</v>
      </c>
      <c r="G67" s="26" t="s">
        <v>213</v>
      </c>
      <c r="H67" s="4"/>
      <c r="I67" s="20">
        <v>0</v>
      </c>
      <c r="J67" t="s">
        <v>213</v>
      </c>
      <c r="K67" s="26" t="s">
        <v>213</v>
      </c>
      <c r="L67" s="4"/>
      <c r="M67" s="19">
        <v>57632</v>
      </c>
      <c r="N67" t="s">
        <v>213</v>
      </c>
      <c r="O67" s="26" t="s">
        <v>213</v>
      </c>
      <c r="P67" s="4"/>
      <c r="Q67" s="19">
        <v>57632</v>
      </c>
      <c r="R67" t="s">
        <v>213</v>
      </c>
    </row>
    <row r="68" spans="1:18" x14ac:dyDescent="0.25">
      <c r="A68" s="12"/>
      <c r="B68" s="13"/>
      <c r="C68" s="13" t="s">
        <v>213</v>
      </c>
      <c r="D68" s="24"/>
      <c r="E68" s="24"/>
      <c r="F68" s="13"/>
      <c r="G68" s="13" t="s">
        <v>213</v>
      </c>
      <c r="H68" s="24"/>
      <c r="I68" s="24"/>
      <c r="J68" s="13"/>
      <c r="K68" s="13" t="s">
        <v>213</v>
      </c>
      <c r="L68" s="24"/>
      <c r="M68" s="24"/>
      <c r="N68" s="13"/>
      <c r="O68" s="13" t="s">
        <v>213</v>
      </c>
      <c r="P68" s="24"/>
      <c r="Q68" s="24"/>
      <c r="R68" s="13"/>
    </row>
    <row r="69" spans="1:18" ht="15.75" thickBot="1" x14ac:dyDescent="0.3">
      <c r="A69" s="12"/>
      <c r="B69" s="17" t="s">
        <v>720</v>
      </c>
      <c r="C69" s="25" t="s">
        <v>213</v>
      </c>
      <c r="D69" s="18" t="s">
        <v>225</v>
      </c>
      <c r="E69" s="23">
        <v>0</v>
      </c>
      <c r="F69" s="22" t="s">
        <v>213</v>
      </c>
      <c r="G69" s="25" t="s">
        <v>213</v>
      </c>
      <c r="H69" s="18" t="s">
        <v>225</v>
      </c>
      <c r="I69" s="21">
        <v>393117</v>
      </c>
      <c r="J69" s="22" t="s">
        <v>213</v>
      </c>
      <c r="K69" s="25" t="s">
        <v>213</v>
      </c>
      <c r="L69" s="18" t="s">
        <v>225</v>
      </c>
      <c r="M69" s="21">
        <v>131949</v>
      </c>
      <c r="N69" s="22" t="s">
        <v>213</v>
      </c>
      <c r="O69" s="25" t="s">
        <v>213</v>
      </c>
      <c r="P69" s="18" t="s">
        <v>225</v>
      </c>
      <c r="Q69" s="21">
        <v>525066</v>
      </c>
      <c r="R69" s="22" t="s">
        <v>213</v>
      </c>
    </row>
    <row r="70" spans="1:18" ht="15.75" thickTop="1" x14ac:dyDescent="0.25">
      <c r="A70" s="12"/>
      <c r="B70" s="13"/>
      <c r="C70" s="13" t="s">
        <v>213</v>
      </c>
      <c r="D70" s="27"/>
      <c r="E70" s="27"/>
      <c r="F70" s="13"/>
      <c r="G70" s="13" t="s">
        <v>213</v>
      </c>
      <c r="H70" s="27"/>
      <c r="I70" s="27"/>
      <c r="J70" s="13"/>
      <c r="K70" s="13" t="s">
        <v>213</v>
      </c>
      <c r="L70" s="27"/>
      <c r="M70" s="27"/>
      <c r="N70" s="13"/>
      <c r="O70" s="13" t="s">
        <v>213</v>
      </c>
      <c r="P70" s="27"/>
      <c r="Q70" s="27"/>
      <c r="R70" s="13"/>
    </row>
    <row r="71" spans="1:18" ht="15.75" x14ac:dyDescent="0.25">
      <c r="A71" s="12"/>
      <c r="B71" s="43"/>
      <c r="C71" s="43"/>
      <c r="D71" s="43"/>
      <c r="E71" s="43"/>
      <c r="F71" s="43"/>
      <c r="G71" s="43"/>
      <c r="H71" s="43"/>
      <c r="I71" s="43"/>
      <c r="J71" s="43"/>
      <c r="K71" s="43"/>
      <c r="L71" s="43"/>
      <c r="M71" s="43"/>
      <c r="N71" s="43"/>
      <c r="O71" s="43"/>
      <c r="P71" s="43"/>
      <c r="Q71" s="43"/>
      <c r="R71" s="43"/>
    </row>
    <row r="72" spans="1:18" x14ac:dyDescent="0.25">
      <c r="A72" s="12"/>
      <c r="B72" s="29"/>
      <c r="C72" s="29"/>
      <c r="D72" s="29"/>
      <c r="E72" s="29"/>
      <c r="F72" s="29"/>
      <c r="G72" s="29"/>
      <c r="H72" s="29"/>
      <c r="I72" s="29"/>
      <c r="J72" s="29"/>
      <c r="K72" s="29"/>
      <c r="L72" s="29"/>
      <c r="M72" s="29"/>
      <c r="N72" s="29"/>
      <c r="O72" s="29"/>
      <c r="P72" s="29"/>
      <c r="Q72" s="29"/>
      <c r="R72" s="29"/>
    </row>
    <row r="73" spans="1:18" ht="105" x14ac:dyDescent="0.25">
      <c r="A73" s="12"/>
      <c r="B73" s="35">
        <v>-1</v>
      </c>
      <c r="C73" s="35" t="s">
        <v>721</v>
      </c>
    </row>
    <row r="74" spans="1:18" x14ac:dyDescent="0.25">
      <c r="A74" s="12"/>
      <c r="B74" s="39"/>
      <c r="C74" s="39"/>
      <c r="D74" s="39"/>
      <c r="E74" s="39"/>
      <c r="F74" s="39"/>
      <c r="G74" s="39"/>
      <c r="H74" s="39"/>
      <c r="I74" s="39"/>
      <c r="J74" s="39"/>
      <c r="K74" s="39"/>
      <c r="L74" s="39"/>
      <c r="M74" s="39"/>
      <c r="N74" s="39"/>
      <c r="O74" s="39"/>
      <c r="P74" s="39"/>
      <c r="Q74" s="39"/>
      <c r="R74" s="39"/>
    </row>
    <row r="75" spans="1:18" x14ac:dyDescent="0.25">
      <c r="A75" s="12"/>
      <c r="B75" s="29"/>
      <c r="C75" s="29"/>
      <c r="D75" s="29"/>
      <c r="E75" s="29"/>
      <c r="F75" s="29"/>
      <c r="G75" s="29"/>
      <c r="H75" s="29"/>
      <c r="I75" s="29"/>
      <c r="J75" s="29"/>
      <c r="K75" s="29"/>
      <c r="L75" s="29"/>
      <c r="M75" s="29"/>
      <c r="N75" s="29"/>
      <c r="O75" s="29"/>
      <c r="P75" s="29"/>
      <c r="Q75" s="29"/>
      <c r="R75" s="29"/>
    </row>
    <row r="76" spans="1:18" x14ac:dyDescent="0.25">
      <c r="A76" s="12"/>
      <c r="B76" s="38" t="s">
        <v>722</v>
      </c>
      <c r="C76" s="38"/>
      <c r="D76" s="38"/>
      <c r="E76" s="38"/>
      <c r="F76" s="38"/>
      <c r="G76" s="38"/>
      <c r="H76" s="38"/>
      <c r="I76" s="38"/>
      <c r="J76" s="38"/>
      <c r="K76" s="38"/>
      <c r="L76" s="38"/>
      <c r="M76" s="38"/>
      <c r="N76" s="38"/>
      <c r="O76" s="38"/>
      <c r="P76" s="38"/>
      <c r="Q76" s="38"/>
      <c r="R76" s="38"/>
    </row>
    <row r="77" spans="1:18" x14ac:dyDescent="0.25">
      <c r="A77" s="12"/>
      <c r="B77" s="29"/>
      <c r="C77" s="29"/>
      <c r="D77" s="29"/>
      <c r="E77" s="29"/>
      <c r="F77" s="29"/>
      <c r="G77" s="29"/>
      <c r="H77" s="29"/>
      <c r="I77" s="29"/>
      <c r="J77" s="29"/>
      <c r="K77" s="29"/>
      <c r="L77" s="29"/>
      <c r="M77" s="29"/>
      <c r="N77" s="29"/>
      <c r="O77" s="29"/>
      <c r="P77" s="29"/>
      <c r="Q77" s="29"/>
      <c r="R77" s="29"/>
    </row>
    <row r="78" spans="1:18" ht="15.75" x14ac:dyDescent="0.25">
      <c r="A78" s="12"/>
      <c r="B78" s="43"/>
      <c r="C78" s="43"/>
      <c r="D78" s="43"/>
      <c r="E78" s="43"/>
      <c r="F78" s="43"/>
      <c r="G78" s="43"/>
      <c r="H78" s="43"/>
      <c r="I78" s="43"/>
      <c r="J78" s="43"/>
      <c r="K78" s="43"/>
      <c r="L78" s="43"/>
      <c r="M78" s="43"/>
      <c r="N78" s="43"/>
      <c r="O78" s="43"/>
      <c r="P78" s="43"/>
      <c r="Q78" s="43"/>
      <c r="R78" s="43"/>
    </row>
    <row r="79" spans="1:18" x14ac:dyDescent="0.25">
      <c r="A79" s="12"/>
      <c r="B79" s="29"/>
      <c r="C79" s="29"/>
      <c r="D79" s="29"/>
      <c r="E79" s="29"/>
      <c r="F79" s="29"/>
      <c r="G79" s="29"/>
      <c r="H79" s="29"/>
      <c r="I79" s="29"/>
      <c r="J79" s="29"/>
      <c r="K79" s="29"/>
      <c r="L79" s="29"/>
      <c r="M79" s="29"/>
      <c r="N79" s="29"/>
      <c r="O79" s="29"/>
      <c r="P79" s="29"/>
      <c r="Q79" s="29"/>
      <c r="R79" s="29"/>
    </row>
    <row r="80" spans="1:18" x14ac:dyDescent="0.25">
      <c r="A80" s="12"/>
      <c r="B80" s="4"/>
      <c r="C80" s="4"/>
      <c r="D80" s="4"/>
      <c r="E80" s="4"/>
      <c r="F80" s="4"/>
      <c r="G80" s="4"/>
      <c r="H80" s="4"/>
    </row>
    <row r="81" spans="1:8" x14ac:dyDescent="0.25">
      <c r="A81" s="12"/>
      <c r="B81" s="75" t="s">
        <v>723</v>
      </c>
      <c r="C81" s="29" t="s">
        <v>213</v>
      </c>
      <c r="D81" s="15" t="s">
        <v>724</v>
      </c>
      <c r="E81" s="29" t="s">
        <v>213</v>
      </c>
      <c r="F81" s="30" t="s">
        <v>725</v>
      </c>
      <c r="G81" s="29" t="s">
        <v>213</v>
      </c>
      <c r="H81" s="30" t="s">
        <v>726</v>
      </c>
    </row>
    <row r="82" spans="1:8" x14ac:dyDescent="0.25">
      <c r="A82" s="12"/>
      <c r="B82" s="75"/>
      <c r="C82" s="29"/>
      <c r="D82" s="14"/>
      <c r="E82" s="29"/>
      <c r="F82" s="30"/>
      <c r="G82" s="29"/>
      <c r="H82" s="30"/>
    </row>
    <row r="83" spans="1:8" ht="15.75" thickBot="1" x14ac:dyDescent="0.3">
      <c r="A83" s="12"/>
      <c r="B83" s="75"/>
      <c r="C83" s="29"/>
      <c r="D83" s="16" t="s">
        <v>338</v>
      </c>
      <c r="E83" s="29"/>
      <c r="F83" s="28"/>
      <c r="G83" s="29"/>
      <c r="H83" s="28"/>
    </row>
    <row r="84" spans="1:8" ht="15" customHeight="1" x14ac:dyDescent="0.25">
      <c r="A84" s="12"/>
      <c r="B84" s="33" t="s">
        <v>223</v>
      </c>
      <c r="C84" s="33"/>
      <c r="D84" s="33"/>
      <c r="E84" s="33"/>
      <c r="F84" s="33"/>
      <c r="G84" s="33"/>
      <c r="H84" s="33"/>
    </row>
    <row r="85" spans="1:8" ht="45" x14ac:dyDescent="0.25">
      <c r="A85" s="12"/>
      <c r="B85" s="12" t="s">
        <v>718</v>
      </c>
      <c r="C85" s="29" t="s">
        <v>213</v>
      </c>
      <c r="D85" s="76" t="s">
        <v>727</v>
      </c>
      <c r="E85" s="29" t="s">
        <v>213</v>
      </c>
      <c r="F85" s="12" t="s">
        <v>728</v>
      </c>
      <c r="G85" s="29" t="s">
        <v>213</v>
      </c>
      <c r="H85" s="2" t="s">
        <v>729</v>
      </c>
    </row>
    <row r="86" spans="1:8" x14ac:dyDescent="0.25">
      <c r="A86" s="12"/>
      <c r="B86" s="12"/>
      <c r="C86" s="29"/>
      <c r="D86" s="76"/>
      <c r="E86" s="29"/>
      <c r="F86" s="12"/>
      <c r="G86" s="29"/>
      <c r="H86" s="2"/>
    </row>
    <row r="87" spans="1:8" x14ac:dyDescent="0.25">
      <c r="A87" s="12"/>
      <c r="B87" s="12"/>
      <c r="C87" s="29"/>
      <c r="D87" s="76"/>
      <c r="E87" s="29"/>
      <c r="F87" s="12"/>
      <c r="G87" s="29"/>
      <c r="H87" s="2" t="s">
        <v>730</v>
      </c>
    </row>
    <row r="88" spans="1:8" x14ac:dyDescent="0.25">
      <c r="A88" s="12"/>
      <c r="B88" s="4"/>
      <c r="C88" s="29"/>
      <c r="D88" s="29"/>
      <c r="E88" s="29"/>
      <c r="F88" s="29"/>
      <c r="G88" s="29"/>
      <c r="H88" s="29"/>
    </row>
    <row r="89" spans="1:8" x14ac:dyDescent="0.25">
      <c r="A89" s="12"/>
      <c r="B89" s="12" t="s">
        <v>719</v>
      </c>
      <c r="C89" s="29" t="s">
        <v>213</v>
      </c>
      <c r="D89" s="77">
        <v>52575</v>
      </c>
      <c r="E89" s="29" t="s">
        <v>213</v>
      </c>
      <c r="F89" s="12" t="s">
        <v>731</v>
      </c>
      <c r="G89" s="29" t="s">
        <v>213</v>
      </c>
      <c r="H89" s="2" t="s">
        <v>732</v>
      </c>
    </row>
    <row r="90" spans="1:8" x14ac:dyDescent="0.25">
      <c r="A90" s="12"/>
      <c r="B90" s="12"/>
      <c r="C90" s="29"/>
      <c r="D90" s="77"/>
      <c r="E90" s="29"/>
      <c r="F90" s="12"/>
      <c r="G90" s="29"/>
      <c r="H90" s="2"/>
    </row>
    <row r="91" spans="1:8" x14ac:dyDescent="0.25">
      <c r="A91" s="12"/>
      <c r="B91" s="12"/>
      <c r="C91" s="29"/>
      <c r="D91" s="77"/>
      <c r="E91" s="29"/>
      <c r="F91" s="12"/>
      <c r="G91" s="29"/>
      <c r="H91" s="2" t="s">
        <v>733</v>
      </c>
    </row>
    <row r="92" spans="1:8" x14ac:dyDescent="0.25">
      <c r="A92" s="12"/>
      <c r="B92" s="4"/>
      <c r="C92" s="29"/>
      <c r="D92" s="29"/>
      <c r="E92" s="29"/>
      <c r="F92" s="29"/>
      <c r="G92" s="29"/>
      <c r="H92" s="29"/>
    </row>
    <row r="93" spans="1:8" ht="45" x14ac:dyDescent="0.25">
      <c r="A93" s="12"/>
      <c r="B93" s="12" t="s">
        <v>41</v>
      </c>
      <c r="C93" s="29" t="s">
        <v>213</v>
      </c>
      <c r="D93" s="77">
        <v>11647</v>
      </c>
      <c r="E93" s="29" t="s">
        <v>213</v>
      </c>
      <c r="F93" s="12" t="s">
        <v>734</v>
      </c>
      <c r="G93" s="29" t="s">
        <v>213</v>
      </c>
      <c r="H93" s="2" t="s">
        <v>735</v>
      </c>
    </row>
    <row r="94" spans="1:8" x14ac:dyDescent="0.25">
      <c r="A94" s="12"/>
      <c r="B94" s="12"/>
      <c r="C94" s="29"/>
      <c r="D94" s="77"/>
      <c r="E94" s="29"/>
      <c r="F94" s="12"/>
      <c r="G94" s="29"/>
      <c r="H94" s="2"/>
    </row>
    <row r="95" spans="1:8" x14ac:dyDescent="0.25">
      <c r="A95" s="12"/>
      <c r="B95" s="12"/>
      <c r="C95" s="29"/>
      <c r="D95" s="77"/>
      <c r="E95" s="29"/>
      <c r="F95" s="12"/>
      <c r="G95" s="29"/>
      <c r="H95" s="2" t="s">
        <v>733</v>
      </c>
    </row>
    <row r="96" spans="1:8" x14ac:dyDescent="0.25">
      <c r="A96" s="12"/>
      <c r="B96" s="12"/>
      <c r="C96" s="29"/>
      <c r="D96" s="77"/>
      <c r="E96" s="29"/>
      <c r="F96" s="12"/>
      <c r="G96" s="29"/>
      <c r="H96" s="2"/>
    </row>
    <row r="97" spans="1:18" x14ac:dyDescent="0.25">
      <c r="A97" s="12"/>
      <c r="B97" s="12"/>
      <c r="C97" s="29"/>
      <c r="D97" s="77"/>
      <c r="E97" s="29"/>
      <c r="F97" s="12"/>
      <c r="G97" s="29"/>
      <c r="H97" s="2" t="s">
        <v>736</v>
      </c>
    </row>
    <row r="98" spans="1:18" x14ac:dyDescent="0.25">
      <c r="A98" s="12"/>
      <c r="B98" s="4"/>
      <c r="C98" s="29"/>
      <c r="D98" s="29"/>
      <c r="E98" s="29"/>
      <c r="F98" s="29"/>
      <c r="G98" s="29"/>
      <c r="H98" s="29"/>
    </row>
    <row r="99" spans="1:18" x14ac:dyDescent="0.25">
      <c r="A99" s="12"/>
      <c r="B99" s="12" t="s">
        <v>42</v>
      </c>
      <c r="C99" s="29" t="s">
        <v>213</v>
      </c>
      <c r="D99" s="77">
        <v>40452</v>
      </c>
      <c r="E99" s="29" t="s">
        <v>213</v>
      </c>
      <c r="F99" s="12" t="s">
        <v>737</v>
      </c>
      <c r="G99" s="29" t="s">
        <v>213</v>
      </c>
      <c r="H99" s="2" t="s">
        <v>738</v>
      </c>
    </row>
    <row r="100" spans="1:18" x14ac:dyDescent="0.25">
      <c r="A100" s="12"/>
      <c r="B100" s="12"/>
      <c r="C100" s="29"/>
      <c r="D100" s="77"/>
      <c r="E100" s="29"/>
      <c r="F100" s="12"/>
      <c r="G100" s="29"/>
      <c r="H100" s="2"/>
    </row>
    <row r="101" spans="1:18" x14ac:dyDescent="0.25">
      <c r="A101" s="12"/>
      <c r="B101" s="12"/>
      <c r="C101" s="29"/>
      <c r="D101" s="77"/>
      <c r="E101" s="29"/>
      <c r="F101" s="12"/>
      <c r="G101" s="29"/>
      <c r="H101" s="2" t="s">
        <v>739</v>
      </c>
    </row>
    <row r="102" spans="1:18" x14ac:dyDescent="0.25">
      <c r="A102" s="12"/>
      <c r="B102" s="38" t="s">
        <v>740</v>
      </c>
      <c r="C102" s="38"/>
      <c r="D102" s="38"/>
      <c r="E102" s="38"/>
      <c r="F102" s="38"/>
      <c r="G102" s="38"/>
      <c r="H102" s="38"/>
      <c r="I102" s="38"/>
      <c r="J102" s="38"/>
      <c r="K102" s="38"/>
      <c r="L102" s="38"/>
      <c r="M102" s="38"/>
      <c r="N102" s="38"/>
      <c r="O102" s="38"/>
      <c r="P102" s="38"/>
      <c r="Q102" s="38"/>
      <c r="R102" s="38"/>
    </row>
    <row r="103" spans="1:18" x14ac:dyDescent="0.25">
      <c r="A103" s="12"/>
      <c r="B103" s="29"/>
      <c r="C103" s="29"/>
      <c r="D103" s="29"/>
      <c r="E103" s="29"/>
      <c r="F103" s="29"/>
      <c r="G103" s="29"/>
      <c r="H103" s="29"/>
      <c r="I103" s="29"/>
      <c r="J103" s="29"/>
      <c r="K103" s="29"/>
      <c r="L103" s="29"/>
      <c r="M103" s="29"/>
      <c r="N103" s="29"/>
      <c r="O103" s="29"/>
      <c r="P103" s="29"/>
      <c r="Q103" s="29"/>
      <c r="R103" s="29"/>
    </row>
    <row r="104" spans="1:18" ht="38.25" customHeight="1" x14ac:dyDescent="0.25">
      <c r="A104" s="12"/>
      <c r="B104" s="40" t="s">
        <v>741</v>
      </c>
      <c r="C104" s="40"/>
      <c r="D104" s="40"/>
      <c r="E104" s="40"/>
      <c r="F104" s="40"/>
      <c r="G104" s="40"/>
      <c r="H104" s="40"/>
      <c r="I104" s="40"/>
      <c r="J104" s="40"/>
      <c r="K104" s="40"/>
      <c r="L104" s="40"/>
      <c r="M104" s="40"/>
      <c r="N104" s="40"/>
      <c r="O104" s="40"/>
      <c r="P104" s="40"/>
      <c r="Q104" s="40"/>
      <c r="R104" s="40"/>
    </row>
    <row r="105" spans="1:18" x14ac:dyDescent="0.25">
      <c r="A105" s="12"/>
      <c r="B105" s="29"/>
      <c r="C105" s="29"/>
      <c r="D105" s="29"/>
      <c r="E105" s="29"/>
      <c r="F105" s="29"/>
      <c r="G105" s="29"/>
      <c r="H105" s="29"/>
      <c r="I105" s="29"/>
      <c r="J105" s="29"/>
      <c r="K105" s="29"/>
      <c r="L105" s="29"/>
      <c r="M105" s="29"/>
      <c r="N105" s="29"/>
      <c r="O105" s="29"/>
      <c r="P105" s="29"/>
      <c r="Q105" s="29"/>
      <c r="R105" s="29"/>
    </row>
    <row r="106" spans="1:18" ht="51" customHeight="1" x14ac:dyDescent="0.25">
      <c r="A106" s="12"/>
      <c r="B106" s="38" t="s">
        <v>742</v>
      </c>
      <c r="C106" s="38"/>
      <c r="D106" s="38"/>
      <c r="E106" s="38"/>
      <c r="F106" s="38"/>
      <c r="G106" s="38"/>
      <c r="H106" s="38"/>
      <c r="I106" s="38"/>
      <c r="J106" s="38"/>
      <c r="K106" s="38"/>
      <c r="L106" s="38"/>
      <c r="M106" s="38"/>
      <c r="N106" s="38"/>
      <c r="O106" s="38"/>
      <c r="P106" s="38"/>
      <c r="Q106" s="38"/>
      <c r="R106" s="38"/>
    </row>
    <row r="107" spans="1:18" x14ac:dyDescent="0.25">
      <c r="A107" s="12"/>
      <c r="B107" s="29"/>
      <c r="C107" s="29"/>
      <c r="D107" s="29"/>
      <c r="E107" s="29"/>
      <c r="F107" s="29"/>
      <c r="G107" s="29"/>
      <c r="H107" s="29"/>
      <c r="I107" s="29"/>
      <c r="J107" s="29"/>
      <c r="K107" s="29"/>
      <c r="L107" s="29"/>
      <c r="M107" s="29"/>
      <c r="N107" s="29"/>
      <c r="O107" s="29"/>
      <c r="P107" s="29"/>
      <c r="Q107" s="29"/>
      <c r="R107" s="29"/>
    </row>
    <row r="108" spans="1:18" ht="25.5" customHeight="1" x14ac:dyDescent="0.25">
      <c r="A108" s="12"/>
      <c r="B108" s="40" t="s">
        <v>743</v>
      </c>
      <c r="C108" s="40"/>
      <c r="D108" s="40"/>
      <c r="E108" s="40"/>
      <c r="F108" s="40"/>
      <c r="G108" s="40"/>
      <c r="H108" s="40"/>
      <c r="I108" s="40"/>
      <c r="J108" s="40"/>
      <c r="K108" s="40"/>
      <c r="L108" s="40"/>
      <c r="M108" s="40"/>
      <c r="N108" s="40"/>
      <c r="O108" s="40"/>
      <c r="P108" s="40"/>
      <c r="Q108" s="40"/>
      <c r="R108" s="40"/>
    </row>
    <row r="109" spans="1:18" x14ac:dyDescent="0.25">
      <c r="A109" s="12"/>
      <c r="B109" s="29"/>
      <c r="C109" s="29"/>
      <c r="D109" s="29"/>
      <c r="E109" s="29"/>
      <c r="F109" s="29"/>
      <c r="G109" s="29"/>
      <c r="H109" s="29"/>
      <c r="I109" s="29"/>
      <c r="J109" s="29"/>
      <c r="K109" s="29"/>
      <c r="L109" s="29"/>
      <c r="M109" s="29"/>
      <c r="N109" s="29"/>
      <c r="O109" s="29"/>
      <c r="P109" s="29"/>
      <c r="Q109" s="29"/>
      <c r="R109" s="29"/>
    </row>
    <row r="110" spans="1:18" ht="25.5" customHeight="1" x14ac:dyDescent="0.25">
      <c r="A110" s="12"/>
      <c r="B110" s="40" t="s">
        <v>744</v>
      </c>
      <c r="C110" s="40"/>
      <c r="D110" s="40"/>
      <c r="E110" s="40"/>
      <c r="F110" s="40"/>
      <c r="G110" s="40"/>
      <c r="H110" s="40"/>
      <c r="I110" s="40"/>
      <c r="J110" s="40"/>
      <c r="K110" s="40"/>
      <c r="L110" s="40"/>
      <c r="M110" s="40"/>
      <c r="N110" s="40"/>
      <c r="O110" s="40"/>
      <c r="P110" s="40"/>
      <c r="Q110" s="40"/>
      <c r="R110" s="40"/>
    </row>
    <row r="111" spans="1:18" x14ac:dyDescent="0.25">
      <c r="A111" s="12"/>
      <c r="B111" s="29"/>
      <c r="C111" s="29"/>
      <c r="D111" s="29"/>
      <c r="E111" s="29"/>
      <c r="F111" s="29"/>
      <c r="G111" s="29"/>
      <c r="H111" s="29"/>
      <c r="I111" s="29"/>
      <c r="J111" s="29"/>
      <c r="K111" s="29"/>
      <c r="L111" s="29"/>
      <c r="M111" s="29"/>
      <c r="N111" s="29"/>
      <c r="O111" s="29"/>
      <c r="P111" s="29"/>
      <c r="Q111" s="29"/>
      <c r="R111" s="29"/>
    </row>
    <row r="112" spans="1:18" ht="51" customHeight="1" x14ac:dyDescent="0.25">
      <c r="A112" s="12"/>
      <c r="B112" s="38" t="s">
        <v>745</v>
      </c>
      <c r="C112" s="38"/>
      <c r="D112" s="38"/>
      <c r="E112" s="38"/>
      <c r="F112" s="38"/>
      <c r="G112" s="38"/>
      <c r="H112" s="38"/>
      <c r="I112" s="38"/>
      <c r="J112" s="38"/>
      <c r="K112" s="38"/>
      <c r="L112" s="38"/>
      <c r="M112" s="38"/>
      <c r="N112" s="38"/>
      <c r="O112" s="38"/>
      <c r="P112" s="38"/>
      <c r="Q112" s="38"/>
      <c r="R112" s="38"/>
    </row>
    <row r="113" spans="1:18" x14ac:dyDescent="0.25">
      <c r="A113" s="12"/>
      <c r="B113" s="29"/>
      <c r="C113" s="29"/>
      <c r="D113" s="29"/>
      <c r="E113" s="29"/>
      <c r="F113" s="29"/>
      <c r="G113" s="29"/>
      <c r="H113" s="29"/>
      <c r="I113" s="29"/>
      <c r="J113" s="29"/>
      <c r="K113" s="29"/>
      <c r="L113" s="29"/>
      <c r="M113" s="29"/>
      <c r="N113" s="29"/>
      <c r="O113" s="29"/>
      <c r="P113" s="29"/>
      <c r="Q113" s="29"/>
      <c r="R113" s="29"/>
    </row>
    <row r="114" spans="1:18" ht="25.5" customHeight="1" x14ac:dyDescent="0.25">
      <c r="A114" s="12"/>
      <c r="B114" s="40" t="s">
        <v>746</v>
      </c>
      <c r="C114" s="40"/>
      <c r="D114" s="40"/>
      <c r="E114" s="40"/>
      <c r="F114" s="40"/>
      <c r="G114" s="40"/>
      <c r="H114" s="40"/>
      <c r="I114" s="40"/>
      <c r="J114" s="40"/>
      <c r="K114" s="40"/>
      <c r="L114" s="40"/>
      <c r="M114" s="40"/>
      <c r="N114" s="40"/>
      <c r="O114" s="40"/>
      <c r="P114" s="40"/>
      <c r="Q114" s="40"/>
      <c r="R114" s="40"/>
    </row>
    <row r="115" spans="1:18" x14ac:dyDescent="0.25">
      <c r="A115" s="12"/>
      <c r="B115" s="29"/>
      <c r="C115" s="29"/>
      <c r="D115" s="29"/>
      <c r="E115" s="29"/>
      <c r="F115" s="29"/>
      <c r="G115" s="29"/>
      <c r="H115" s="29"/>
      <c r="I115" s="29"/>
      <c r="J115" s="29"/>
      <c r="K115" s="29"/>
      <c r="L115" s="29"/>
      <c r="M115" s="29"/>
      <c r="N115" s="29"/>
      <c r="O115" s="29"/>
      <c r="P115" s="29"/>
      <c r="Q115" s="29"/>
      <c r="R115" s="29"/>
    </row>
    <row r="116" spans="1:18" ht="38.25" customHeight="1" x14ac:dyDescent="0.25">
      <c r="A116" s="12"/>
      <c r="B116" s="40" t="s">
        <v>747</v>
      </c>
      <c r="C116" s="40"/>
      <c r="D116" s="40"/>
      <c r="E116" s="40"/>
      <c r="F116" s="40"/>
      <c r="G116" s="40"/>
      <c r="H116" s="40"/>
      <c r="I116" s="40"/>
      <c r="J116" s="40"/>
      <c r="K116" s="40"/>
      <c r="L116" s="40"/>
      <c r="M116" s="40"/>
      <c r="N116" s="40"/>
      <c r="O116" s="40"/>
      <c r="P116" s="40"/>
      <c r="Q116" s="40"/>
      <c r="R116" s="40"/>
    </row>
    <row r="117" spans="1:18" x14ac:dyDescent="0.25">
      <c r="A117" s="12"/>
      <c r="B117" s="29"/>
      <c r="C117" s="29"/>
      <c r="D117" s="29"/>
      <c r="E117" s="29"/>
      <c r="F117" s="29"/>
      <c r="G117" s="29"/>
      <c r="H117" s="29"/>
      <c r="I117" s="29"/>
      <c r="J117" s="29"/>
      <c r="K117" s="29"/>
      <c r="L117" s="29"/>
      <c r="M117" s="29"/>
      <c r="N117" s="29"/>
      <c r="O117" s="29"/>
      <c r="P117" s="29"/>
      <c r="Q117" s="29"/>
      <c r="R117" s="29"/>
    </row>
    <row r="118" spans="1:18" x14ac:dyDescent="0.25">
      <c r="A118" s="12"/>
      <c r="B118" s="38" t="s">
        <v>748</v>
      </c>
      <c r="C118" s="38"/>
      <c r="D118" s="38"/>
      <c r="E118" s="38"/>
      <c r="F118" s="38"/>
      <c r="G118" s="38"/>
      <c r="H118" s="38"/>
      <c r="I118" s="38"/>
      <c r="J118" s="38"/>
      <c r="K118" s="38"/>
      <c r="L118" s="38"/>
      <c r="M118" s="38"/>
      <c r="N118" s="38"/>
      <c r="O118" s="38"/>
      <c r="P118" s="38"/>
      <c r="Q118" s="38"/>
      <c r="R118" s="38"/>
    </row>
    <row r="119" spans="1:18" x14ac:dyDescent="0.25">
      <c r="A119" s="12"/>
      <c r="B119" s="29"/>
      <c r="C119" s="29"/>
      <c r="D119" s="29"/>
      <c r="E119" s="29"/>
      <c r="F119" s="29"/>
      <c r="G119" s="29"/>
      <c r="H119" s="29"/>
      <c r="I119" s="29"/>
      <c r="J119" s="29"/>
      <c r="K119" s="29"/>
      <c r="L119" s="29"/>
      <c r="M119" s="29"/>
      <c r="N119" s="29"/>
      <c r="O119" s="29"/>
      <c r="P119" s="29"/>
      <c r="Q119" s="29"/>
      <c r="R119" s="29"/>
    </row>
    <row r="120" spans="1:18" ht="15.75" x14ac:dyDescent="0.25">
      <c r="A120" s="12"/>
      <c r="B120" s="43"/>
      <c r="C120" s="43"/>
      <c r="D120" s="43"/>
      <c r="E120" s="43"/>
      <c r="F120" s="43"/>
      <c r="G120" s="43"/>
      <c r="H120" s="43"/>
      <c r="I120" s="43"/>
      <c r="J120" s="43"/>
      <c r="K120" s="43"/>
      <c r="L120" s="43"/>
      <c r="M120" s="43"/>
      <c r="N120" s="43"/>
      <c r="O120" s="43"/>
      <c r="P120" s="43"/>
      <c r="Q120" s="43"/>
      <c r="R120" s="43"/>
    </row>
    <row r="121" spans="1:18" x14ac:dyDescent="0.25">
      <c r="A121" s="12"/>
      <c r="B121" s="29"/>
      <c r="C121" s="29"/>
      <c r="D121" s="29"/>
      <c r="E121" s="29"/>
      <c r="F121" s="29"/>
      <c r="G121" s="29"/>
      <c r="H121" s="29"/>
      <c r="I121" s="29"/>
      <c r="J121" s="29"/>
      <c r="K121" s="29"/>
      <c r="L121" s="29"/>
      <c r="M121" s="29"/>
      <c r="N121" s="29"/>
      <c r="O121" s="29"/>
      <c r="P121" s="29"/>
      <c r="Q121" s="29"/>
      <c r="R121" s="29"/>
    </row>
    <row r="122" spans="1:18" x14ac:dyDescent="0.25">
      <c r="A122" s="12"/>
      <c r="B122" s="4"/>
      <c r="C122" s="4"/>
      <c r="D122" s="4"/>
      <c r="E122" s="4"/>
      <c r="F122" s="4"/>
    </row>
    <row r="123" spans="1:18" ht="15" customHeight="1" x14ac:dyDescent="0.25">
      <c r="A123" s="12"/>
      <c r="B123" s="29"/>
      <c r="C123" s="29"/>
      <c r="D123" s="30" t="s">
        <v>749</v>
      </c>
      <c r="E123" s="30"/>
      <c r="F123" s="29"/>
    </row>
    <row r="124" spans="1:18" ht="15.75" thickBot="1" x14ac:dyDescent="0.3">
      <c r="A124" s="12"/>
      <c r="B124" s="29"/>
      <c r="C124" s="29"/>
      <c r="D124" s="28" t="s">
        <v>750</v>
      </c>
      <c r="E124" s="28"/>
      <c r="F124" s="29"/>
    </row>
    <row r="125" spans="1:18" ht="15" customHeight="1" x14ac:dyDescent="0.25">
      <c r="A125" s="12"/>
      <c r="B125" s="4"/>
      <c r="C125" s="4"/>
      <c r="D125" s="79" t="s">
        <v>751</v>
      </c>
      <c r="E125" s="79"/>
      <c r="F125" s="4"/>
    </row>
    <row r="126" spans="1:18" x14ac:dyDescent="0.25">
      <c r="A126" s="12"/>
      <c r="B126" s="17" t="s">
        <v>752</v>
      </c>
      <c r="C126" s="18"/>
      <c r="D126" s="18" t="s">
        <v>225</v>
      </c>
      <c r="E126" s="21">
        <v>104172</v>
      </c>
      <c r="F126" s="22" t="s">
        <v>213</v>
      </c>
    </row>
    <row r="127" spans="1:18" ht="30" x14ac:dyDescent="0.25">
      <c r="A127" s="12"/>
      <c r="B127" s="2" t="s">
        <v>753</v>
      </c>
      <c r="C127" s="4"/>
      <c r="D127" s="4"/>
      <c r="E127" s="20">
        <v>0</v>
      </c>
      <c r="F127" t="s">
        <v>213</v>
      </c>
    </row>
    <row r="128" spans="1:18" x14ac:dyDescent="0.25">
      <c r="A128" s="12"/>
      <c r="B128" s="78" t="s">
        <v>754</v>
      </c>
      <c r="C128" s="18"/>
      <c r="D128" s="18"/>
      <c r="E128" s="23" t="s">
        <v>755</v>
      </c>
      <c r="F128" s="22" t="s">
        <v>228</v>
      </c>
    </row>
    <row r="129" spans="1:18" x14ac:dyDescent="0.25">
      <c r="A129" s="12"/>
      <c r="B129" s="2" t="s">
        <v>756</v>
      </c>
      <c r="C129" s="4"/>
      <c r="D129" s="4"/>
      <c r="E129" s="20" t="s">
        <v>757</v>
      </c>
      <c r="F129" t="s">
        <v>228</v>
      </c>
    </row>
    <row r="130" spans="1:18" ht="15.75" thickBot="1" x14ac:dyDescent="0.3">
      <c r="A130" s="12"/>
      <c r="B130" s="17" t="s">
        <v>758</v>
      </c>
      <c r="C130" s="18"/>
      <c r="D130" s="18"/>
      <c r="E130" s="23" t="s">
        <v>759</v>
      </c>
      <c r="F130" s="22" t="s">
        <v>228</v>
      </c>
    </row>
    <row r="131" spans="1:18" x14ac:dyDescent="0.25">
      <c r="A131" s="12"/>
      <c r="B131" s="13"/>
      <c r="C131" s="13"/>
      <c r="D131" s="24"/>
      <c r="E131" s="24"/>
      <c r="F131" s="13"/>
    </row>
    <row r="132" spans="1:18" ht="15.75" thickBot="1" x14ac:dyDescent="0.3">
      <c r="A132" s="12"/>
      <c r="B132" s="2" t="s">
        <v>760</v>
      </c>
      <c r="C132" s="26"/>
      <c r="D132" s="4" t="s">
        <v>225</v>
      </c>
      <c r="E132" s="19">
        <v>18798</v>
      </c>
      <c r="F132" t="s">
        <v>213</v>
      </c>
    </row>
    <row r="133" spans="1:18" ht="15.75" thickTop="1" x14ac:dyDescent="0.25">
      <c r="A133" s="12"/>
      <c r="B133" s="13"/>
      <c r="C133" s="13"/>
      <c r="D133" s="27"/>
      <c r="E133" s="27"/>
      <c r="F133" s="13"/>
    </row>
    <row r="134" spans="1:18" x14ac:dyDescent="0.25">
      <c r="A134" s="12"/>
      <c r="B134" s="17" t="s">
        <v>761</v>
      </c>
      <c r="C134" s="25"/>
      <c r="D134" s="18" t="s">
        <v>225</v>
      </c>
      <c r="E134" s="21">
        <v>24192</v>
      </c>
      <c r="F134" s="22" t="s">
        <v>213</v>
      </c>
    </row>
    <row r="135" spans="1:18" ht="30" x14ac:dyDescent="0.25">
      <c r="A135" s="12"/>
      <c r="B135" s="2" t="s">
        <v>753</v>
      </c>
      <c r="C135" s="26"/>
      <c r="D135" s="4"/>
      <c r="E135" s="20">
        <v>0</v>
      </c>
      <c r="F135" t="s">
        <v>213</v>
      </c>
    </row>
    <row r="136" spans="1:18" x14ac:dyDescent="0.25">
      <c r="A136" s="12"/>
      <c r="B136" s="78" t="s">
        <v>754</v>
      </c>
      <c r="C136" s="25"/>
      <c r="D136" s="18"/>
      <c r="E136" s="23">
        <v>363</v>
      </c>
      <c r="F136" s="22" t="s">
        <v>213</v>
      </c>
    </row>
    <row r="137" spans="1:18" x14ac:dyDescent="0.25">
      <c r="A137" s="12"/>
      <c r="B137" s="2" t="s">
        <v>756</v>
      </c>
      <c r="C137" s="26"/>
      <c r="D137" s="4"/>
      <c r="E137" s="20" t="s">
        <v>762</v>
      </c>
      <c r="F137" t="s">
        <v>228</v>
      </c>
    </row>
    <row r="138" spans="1:18" x14ac:dyDescent="0.25">
      <c r="A138" s="12"/>
      <c r="B138" s="17" t="s">
        <v>763</v>
      </c>
      <c r="C138" s="25"/>
      <c r="D138" s="18"/>
      <c r="E138" s="23" t="s">
        <v>764</v>
      </c>
      <c r="F138" s="22" t="s">
        <v>228</v>
      </c>
    </row>
    <row r="139" spans="1:18" ht="15.75" thickBot="1" x14ac:dyDescent="0.3">
      <c r="A139" s="12"/>
      <c r="B139" s="2" t="s">
        <v>758</v>
      </c>
      <c r="C139" s="26"/>
      <c r="D139" s="4"/>
      <c r="E139" s="20">
        <v>0</v>
      </c>
      <c r="F139" t="s">
        <v>213</v>
      </c>
    </row>
    <row r="140" spans="1:18" x14ac:dyDescent="0.25">
      <c r="A140" s="12"/>
      <c r="B140" s="13"/>
      <c r="C140" s="13"/>
      <c r="D140" s="24"/>
      <c r="E140" s="24"/>
      <c r="F140" s="13"/>
    </row>
    <row r="141" spans="1:18" ht="15.75" thickBot="1" x14ac:dyDescent="0.3">
      <c r="A141" s="12"/>
      <c r="B141" s="17" t="s">
        <v>765</v>
      </c>
      <c r="C141" s="25"/>
      <c r="D141" s="18" t="s">
        <v>225</v>
      </c>
      <c r="E141" s="21">
        <v>23142</v>
      </c>
      <c r="F141" s="22" t="s">
        <v>213</v>
      </c>
    </row>
    <row r="142" spans="1:18" ht="15.75" thickTop="1" x14ac:dyDescent="0.25">
      <c r="A142" s="12"/>
      <c r="B142" s="13"/>
      <c r="C142" s="13"/>
      <c r="D142" s="27"/>
      <c r="E142" s="27"/>
      <c r="F142" s="13"/>
    </row>
    <row r="143" spans="1:18" ht="38.25" customHeight="1" x14ac:dyDescent="0.25">
      <c r="A143" s="12"/>
      <c r="B143" s="38" t="s">
        <v>766</v>
      </c>
      <c r="C143" s="38"/>
      <c r="D143" s="38"/>
      <c r="E143" s="38"/>
      <c r="F143" s="38"/>
      <c r="G143" s="38"/>
      <c r="H143" s="38"/>
      <c r="I143" s="38"/>
      <c r="J143" s="38"/>
      <c r="K143" s="38"/>
      <c r="L143" s="38"/>
      <c r="M143" s="38"/>
      <c r="N143" s="38"/>
      <c r="O143" s="38"/>
      <c r="P143" s="38"/>
      <c r="Q143" s="38"/>
      <c r="R143" s="38"/>
    </row>
    <row r="144" spans="1:18" x14ac:dyDescent="0.25">
      <c r="A144" s="12"/>
      <c r="B144" s="29"/>
      <c r="C144" s="29"/>
      <c r="D144" s="29"/>
      <c r="E144" s="29"/>
      <c r="F144" s="29"/>
      <c r="G144" s="29"/>
      <c r="H144" s="29"/>
      <c r="I144" s="29"/>
      <c r="J144" s="29"/>
      <c r="K144" s="29"/>
      <c r="L144" s="29"/>
      <c r="M144" s="29"/>
      <c r="N144" s="29"/>
      <c r="O144" s="29"/>
      <c r="P144" s="29"/>
      <c r="Q144" s="29"/>
      <c r="R144" s="29"/>
    </row>
  </sheetData>
  <mergeCells count="106">
    <mergeCell ref="B143:R143"/>
    <mergeCell ref="B144:R144"/>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76:R76"/>
    <mergeCell ref="B77:R77"/>
    <mergeCell ref="B78:R78"/>
    <mergeCell ref="B79:R79"/>
    <mergeCell ref="B102:R102"/>
    <mergeCell ref="B103:R103"/>
    <mergeCell ref="B24:R24"/>
    <mergeCell ref="B25:R25"/>
    <mergeCell ref="B71:R71"/>
    <mergeCell ref="B72:R72"/>
    <mergeCell ref="B74:R74"/>
    <mergeCell ref="B75:R75"/>
    <mergeCell ref="B17:R17"/>
    <mergeCell ref="B18:R18"/>
    <mergeCell ref="B20:R20"/>
    <mergeCell ref="B21:R21"/>
    <mergeCell ref="B22:R22"/>
    <mergeCell ref="B23:R23"/>
    <mergeCell ref="B9:R9"/>
    <mergeCell ref="B10:R10"/>
    <mergeCell ref="B11:R11"/>
    <mergeCell ref="B12:R12"/>
    <mergeCell ref="B14:R14"/>
    <mergeCell ref="B15:R15"/>
    <mergeCell ref="A1:A2"/>
    <mergeCell ref="B1:R1"/>
    <mergeCell ref="B2:R2"/>
    <mergeCell ref="B3:R3"/>
    <mergeCell ref="A4:A144"/>
    <mergeCell ref="B4:R4"/>
    <mergeCell ref="B5:R5"/>
    <mergeCell ref="B6:R6"/>
    <mergeCell ref="B7:R7"/>
    <mergeCell ref="B8:R8"/>
    <mergeCell ref="B123:B124"/>
    <mergeCell ref="C123:C124"/>
    <mergeCell ref="D123:E123"/>
    <mergeCell ref="D124:E124"/>
    <mergeCell ref="F123:F124"/>
    <mergeCell ref="D125:E125"/>
    <mergeCell ref="C98:D98"/>
    <mergeCell ref="E98:F98"/>
    <mergeCell ref="G98:H98"/>
    <mergeCell ref="B99:B101"/>
    <mergeCell ref="C99:C101"/>
    <mergeCell ref="D99:D101"/>
    <mergeCell ref="E99:E101"/>
    <mergeCell ref="F99:F101"/>
    <mergeCell ref="G99:G101"/>
    <mergeCell ref="C92:D92"/>
    <mergeCell ref="E92:F92"/>
    <mergeCell ref="G92:H92"/>
    <mergeCell ref="B93:B97"/>
    <mergeCell ref="C93:C97"/>
    <mergeCell ref="D93:D97"/>
    <mergeCell ref="E93:E97"/>
    <mergeCell ref="F93:F97"/>
    <mergeCell ref="G93:G97"/>
    <mergeCell ref="C88:D88"/>
    <mergeCell ref="E88:F88"/>
    <mergeCell ref="G88:H88"/>
    <mergeCell ref="B89:B91"/>
    <mergeCell ref="C89:C91"/>
    <mergeCell ref="D89:D91"/>
    <mergeCell ref="E89:E91"/>
    <mergeCell ref="F89:F91"/>
    <mergeCell ref="G89:G91"/>
    <mergeCell ref="B84:H84"/>
    <mergeCell ref="B85:B87"/>
    <mergeCell ref="C85:C87"/>
    <mergeCell ref="D85:D87"/>
    <mergeCell ref="E85:E87"/>
    <mergeCell ref="F85:F87"/>
    <mergeCell ref="G85:G87"/>
    <mergeCell ref="B81:B83"/>
    <mergeCell ref="C81:C83"/>
    <mergeCell ref="E81:E83"/>
    <mergeCell ref="F81:F83"/>
    <mergeCell ref="G81:G83"/>
    <mergeCell ref="H81:H83"/>
    <mergeCell ref="D27:E27"/>
    <mergeCell ref="H27:I27"/>
    <mergeCell ref="L27:M27"/>
    <mergeCell ref="P27:Q27"/>
    <mergeCell ref="D28:Q28"/>
    <mergeCell ref="E29:Q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5</v>
      </c>
      <c r="B1" s="7" t="s">
        <v>2</v>
      </c>
      <c r="C1" s="7" t="s">
        <v>27</v>
      </c>
      <c r="D1" s="7" t="s">
        <v>28</v>
      </c>
    </row>
    <row r="2" spans="1:4" ht="30" x14ac:dyDescent="0.25">
      <c r="A2" s="1" t="s">
        <v>26</v>
      </c>
      <c r="B2" s="7"/>
      <c r="C2" s="7"/>
      <c r="D2" s="7"/>
    </row>
    <row r="3" spans="1:4" x14ac:dyDescent="0.25">
      <c r="A3" s="3" t="s">
        <v>29</v>
      </c>
      <c r="B3" s="4" t="s">
        <v>4</v>
      </c>
      <c r="C3" s="4" t="s">
        <v>4</v>
      </c>
      <c r="D3" s="4" t="s">
        <v>4</v>
      </c>
    </row>
    <row r="4" spans="1:4" x14ac:dyDescent="0.25">
      <c r="A4" s="2" t="s">
        <v>30</v>
      </c>
      <c r="B4" s="8">
        <v>123291</v>
      </c>
      <c r="C4" s="8">
        <v>206500</v>
      </c>
      <c r="D4" s="8">
        <v>124995</v>
      </c>
    </row>
    <row r="5" spans="1:4" x14ac:dyDescent="0.25">
      <c r="A5" s="2" t="s">
        <v>31</v>
      </c>
      <c r="B5" s="6">
        <v>1167</v>
      </c>
      <c r="C5" s="6">
        <v>1467</v>
      </c>
      <c r="D5" s="6">
        <v>1647</v>
      </c>
    </row>
    <row r="6" spans="1:4" x14ac:dyDescent="0.25">
      <c r="A6" s="2" t="s">
        <v>32</v>
      </c>
      <c r="B6" s="6">
        <v>124458</v>
      </c>
      <c r="C6" s="6">
        <v>207967</v>
      </c>
      <c r="D6" s="6">
        <v>126642</v>
      </c>
    </row>
    <row r="7" spans="1:4" ht="30" x14ac:dyDescent="0.25">
      <c r="A7" s="2" t="s">
        <v>33</v>
      </c>
      <c r="B7" s="6">
        <v>671393</v>
      </c>
      <c r="C7" s="6">
        <v>494266</v>
      </c>
      <c r="D7" s="6">
        <v>429935</v>
      </c>
    </row>
    <row r="8" spans="1:4" x14ac:dyDescent="0.25">
      <c r="A8" s="2" t="s">
        <v>34</v>
      </c>
      <c r="B8" s="6">
        <v>2522589</v>
      </c>
      <c r="C8" s="6">
        <v>2115834</v>
      </c>
      <c r="D8" s="6">
        <v>2030832</v>
      </c>
    </row>
    <row r="9" spans="1:4" ht="60" x14ac:dyDescent="0.25">
      <c r="A9" s="2" t="s">
        <v>35</v>
      </c>
      <c r="B9" s="6">
        <v>399058</v>
      </c>
      <c r="C9" s="6">
        <v>41534</v>
      </c>
      <c r="D9" s="6">
        <v>2173</v>
      </c>
    </row>
    <row r="10" spans="1:4" ht="30" x14ac:dyDescent="0.25">
      <c r="A10" s="2" t="s">
        <v>36</v>
      </c>
      <c r="B10" s="6">
        <v>409319</v>
      </c>
      <c r="C10" s="6">
        <v>596239</v>
      </c>
      <c r="D10" s="6">
        <v>652798</v>
      </c>
    </row>
    <row r="11" spans="1:4" x14ac:dyDescent="0.25">
      <c r="A11" s="2" t="s">
        <v>37</v>
      </c>
      <c r="B11" s="6">
        <v>-41660</v>
      </c>
      <c r="C11" s="6">
        <v>-38738</v>
      </c>
      <c r="D11" s="6">
        <v>-38672</v>
      </c>
    </row>
    <row r="12" spans="1:4" x14ac:dyDescent="0.25">
      <c r="A12" s="2" t="s">
        <v>38</v>
      </c>
      <c r="B12" s="6">
        <v>3289306</v>
      </c>
      <c r="C12" s="6">
        <v>2714869</v>
      </c>
      <c r="D12" s="6">
        <v>2647131</v>
      </c>
    </row>
    <row r="13" spans="1:4" x14ac:dyDescent="0.25">
      <c r="A13" s="2" t="s">
        <v>39</v>
      </c>
      <c r="B13" s="6">
        <v>89642</v>
      </c>
      <c r="C13" s="6">
        <v>152198</v>
      </c>
      <c r="D13" s="6">
        <v>174899</v>
      </c>
    </row>
    <row r="14" spans="1:4" x14ac:dyDescent="0.25">
      <c r="A14" s="2" t="s">
        <v>40</v>
      </c>
      <c r="B14" s="6">
        <v>245055</v>
      </c>
      <c r="C14" s="6">
        <v>225754</v>
      </c>
      <c r="D14" s="6">
        <v>221618</v>
      </c>
    </row>
    <row r="15" spans="1:4" ht="30" x14ac:dyDescent="0.25">
      <c r="A15" s="2" t="s">
        <v>41</v>
      </c>
      <c r="B15" s="6">
        <v>11647</v>
      </c>
      <c r="C15" s="6">
        <v>13924</v>
      </c>
      <c r="D15" s="6">
        <v>13828</v>
      </c>
    </row>
    <row r="16" spans="1:4" ht="30" x14ac:dyDescent="0.25">
      <c r="A16" s="2" t="s">
        <v>42</v>
      </c>
      <c r="B16" s="6">
        <v>40452</v>
      </c>
      <c r="C16" s="6">
        <v>52951</v>
      </c>
      <c r="D16" s="6">
        <v>57632</v>
      </c>
    </row>
    <row r="17" spans="1:4" x14ac:dyDescent="0.25">
      <c r="A17" s="2" t="s">
        <v>43</v>
      </c>
      <c r="B17" s="6">
        <v>15227</v>
      </c>
      <c r="C17" s="6">
        <v>13201</v>
      </c>
      <c r="D17" s="6">
        <v>11520</v>
      </c>
    </row>
    <row r="18" spans="1:4" x14ac:dyDescent="0.25">
      <c r="A18" s="2" t="s">
        <v>44</v>
      </c>
      <c r="B18" s="6">
        <v>142311</v>
      </c>
      <c r="C18" s="6">
        <v>123846</v>
      </c>
      <c r="D18" s="6">
        <v>93819</v>
      </c>
    </row>
    <row r="19" spans="1:4" x14ac:dyDescent="0.25">
      <c r="A19" s="2" t="s">
        <v>45</v>
      </c>
      <c r="B19" s="6">
        <v>20039</v>
      </c>
      <c r="C19" s="6">
        <v>11827</v>
      </c>
      <c r="D19" s="6">
        <v>10680</v>
      </c>
    </row>
    <row r="20" spans="1:4" x14ac:dyDescent="0.25">
      <c r="A20" s="2" t="s">
        <v>46</v>
      </c>
      <c r="B20" s="6">
        <v>56935</v>
      </c>
      <c r="C20" s="6">
        <v>29404</v>
      </c>
      <c r="D20" s="6">
        <v>35313</v>
      </c>
    </row>
    <row r="21" spans="1:4" x14ac:dyDescent="0.25">
      <c r="A21" s="2" t="s">
        <v>47</v>
      </c>
      <c r="B21" s="6">
        <v>4706465</v>
      </c>
      <c r="C21" s="6">
        <v>4040207</v>
      </c>
      <c r="D21" s="6">
        <v>3823017</v>
      </c>
    </row>
    <row r="22" spans="1:4" ht="30" x14ac:dyDescent="0.25">
      <c r="A22" s="3" t="s">
        <v>48</v>
      </c>
      <c r="B22" s="4" t="s">
        <v>4</v>
      </c>
      <c r="C22" s="4" t="s">
        <v>4</v>
      </c>
      <c r="D22" s="4" t="s">
        <v>4</v>
      </c>
    </row>
    <row r="23" spans="1:4" x14ac:dyDescent="0.25">
      <c r="A23" s="2" t="s">
        <v>49</v>
      </c>
      <c r="B23" s="6">
        <v>724413</v>
      </c>
      <c r="C23" s="6">
        <v>578528</v>
      </c>
      <c r="D23" s="6">
        <v>528277</v>
      </c>
    </row>
    <row r="24" spans="1:4" ht="30" x14ac:dyDescent="0.25">
      <c r="A24" s="2" t="s">
        <v>50</v>
      </c>
      <c r="B24" s="6">
        <v>1952617</v>
      </c>
      <c r="C24" s="6">
        <v>1741678</v>
      </c>
      <c r="D24" s="6">
        <v>1586098</v>
      </c>
    </row>
    <row r="25" spans="1:4" x14ac:dyDescent="0.25">
      <c r="A25" s="2" t="s">
        <v>51</v>
      </c>
      <c r="B25" s="6">
        <v>977656</v>
      </c>
      <c r="C25" s="6">
        <v>780849</v>
      </c>
      <c r="D25" s="6">
        <v>777360</v>
      </c>
    </row>
    <row r="26" spans="1:4" x14ac:dyDescent="0.25">
      <c r="A26" s="2" t="s">
        <v>52</v>
      </c>
      <c r="B26" s="6">
        <v>3654686</v>
      </c>
      <c r="C26" s="6">
        <v>3101055</v>
      </c>
      <c r="D26" s="6">
        <v>2891735</v>
      </c>
    </row>
    <row r="27" spans="1:4" ht="30" x14ac:dyDescent="0.25">
      <c r="A27" s="2" t="s">
        <v>53</v>
      </c>
      <c r="B27" s="6">
        <v>50254</v>
      </c>
      <c r="C27" s="6">
        <v>29550</v>
      </c>
      <c r="D27" s="6">
        <v>32511</v>
      </c>
    </row>
    <row r="28" spans="1:4" x14ac:dyDescent="0.25">
      <c r="A28" s="2" t="s">
        <v>54</v>
      </c>
      <c r="B28" s="6">
        <v>280905</v>
      </c>
      <c r="C28" s="6">
        <v>280763</v>
      </c>
      <c r="D28" s="6">
        <v>280771</v>
      </c>
    </row>
    <row r="29" spans="1:4" x14ac:dyDescent="0.25">
      <c r="A29" s="2" t="s">
        <v>55</v>
      </c>
      <c r="B29" s="6">
        <v>64950</v>
      </c>
      <c r="C29" s="6">
        <v>64950</v>
      </c>
      <c r="D29" s="6">
        <v>64950</v>
      </c>
    </row>
    <row r="30" spans="1:4" x14ac:dyDescent="0.25">
      <c r="A30" s="2" t="s">
        <v>56</v>
      </c>
      <c r="B30" s="6">
        <v>25705</v>
      </c>
      <c r="C30" s="6">
        <v>25169</v>
      </c>
      <c r="D30" s="6">
        <v>24934</v>
      </c>
    </row>
    <row r="31" spans="1:4" ht="30" x14ac:dyDescent="0.25">
      <c r="A31" s="2" t="s">
        <v>57</v>
      </c>
      <c r="B31" s="6">
        <v>18251</v>
      </c>
      <c r="C31" s="6">
        <v>27614</v>
      </c>
      <c r="D31" s="6">
        <v>46832</v>
      </c>
    </row>
    <row r="32" spans="1:4" x14ac:dyDescent="0.25">
      <c r="A32" s="2" t="s">
        <v>58</v>
      </c>
      <c r="B32" s="6">
        <v>4094751</v>
      </c>
      <c r="C32" s="6">
        <v>3529101</v>
      </c>
      <c r="D32" s="6">
        <v>3341733</v>
      </c>
    </row>
    <row r="33" spans="1:4" x14ac:dyDescent="0.25">
      <c r="A33" s="2" t="s">
        <v>59</v>
      </c>
      <c r="B33" s="4" t="s">
        <v>60</v>
      </c>
      <c r="C33" s="4" t="s">
        <v>60</v>
      </c>
      <c r="D33" s="4" t="s">
        <v>60</v>
      </c>
    </row>
    <row r="34" spans="1:4" x14ac:dyDescent="0.25">
      <c r="A34" s="3" t="s">
        <v>61</v>
      </c>
      <c r="B34" s="4" t="s">
        <v>4</v>
      </c>
      <c r="C34" s="4" t="s">
        <v>4</v>
      </c>
      <c r="D34" s="4" t="s">
        <v>4</v>
      </c>
    </row>
    <row r="35" spans="1:4" ht="60" x14ac:dyDescent="0.25">
      <c r="A35" s="2" t="s">
        <v>62</v>
      </c>
      <c r="B35" s="4">
        <v>0</v>
      </c>
      <c r="C35" s="4">
        <v>0</v>
      </c>
      <c r="D35" s="4">
        <v>0</v>
      </c>
    </row>
    <row r="36" spans="1:4" ht="105" x14ac:dyDescent="0.25">
      <c r="A36" s="2" t="s">
        <v>63</v>
      </c>
      <c r="B36" s="4">
        <v>367</v>
      </c>
      <c r="C36" s="4">
        <v>353</v>
      </c>
      <c r="D36" s="4">
        <v>347</v>
      </c>
    </row>
    <row r="37" spans="1:4" x14ac:dyDescent="0.25">
      <c r="A37" s="2" t="s">
        <v>64</v>
      </c>
      <c r="B37" s="6">
        <v>140136</v>
      </c>
      <c r="C37" s="6">
        <v>73043</v>
      </c>
      <c r="D37" s="6">
        <v>56873</v>
      </c>
    </row>
    <row r="38" spans="1:4" x14ac:dyDescent="0.25">
      <c r="A38" s="2" t="s">
        <v>65</v>
      </c>
      <c r="B38" s="6">
        <v>468186</v>
      </c>
      <c r="C38" s="6">
        <v>423485</v>
      </c>
      <c r="D38" s="6">
        <v>407671</v>
      </c>
    </row>
    <row r="39" spans="1:4" ht="30" x14ac:dyDescent="0.25">
      <c r="A39" s="2" t="s">
        <v>66</v>
      </c>
      <c r="B39" s="4">
        <v>-453</v>
      </c>
      <c r="C39" s="6">
        <v>10783</v>
      </c>
      <c r="D39" s="6">
        <v>12960</v>
      </c>
    </row>
    <row r="40" spans="1:4" ht="30" x14ac:dyDescent="0.25">
      <c r="A40" s="2" t="s">
        <v>67</v>
      </c>
      <c r="B40" s="6">
        <v>608236</v>
      </c>
      <c r="C40" s="6">
        <v>507664</v>
      </c>
      <c r="D40" s="6">
        <v>477851</v>
      </c>
    </row>
    <row r="41" spans="1:4" x14ac:dyDescent="0.25">
      <c r="A41" s="2" t="s">
        <v>68</v>
      </c>
      <c r="B41" s="6">
        <v>3478</v>
      </c>
      <c r="C41" s="6">
        <v>3442</v>
      </c>
      <c r="D41" s="6">
        <v>3433</v>
      </c>
    </row>
    <row r="42" spans="1:4" x14ac:dyDescent="0.25">
      <c r="A42" s="2" t="s">
        <v>69</v>
      </c>
      <c r="B42" s="6">
        <v>611714</v>
      </c>
      <c r="C42" s="6">
        <v>511106</v>
      </c>
      <c r="D42" s="6">
        <v>481284</v>
      </c>
    </row>
    <row r="43" spans="1:4" ht="30" x14ac:dyDescent="0.25">
      <c r="A43" s="2" t="s">
        <v>70</v>
      </c>
      <c r="B43" s="8">
        <v>4706465</v>
      </c>
      <c r="C43" s="8">
        <v>4040207</v>
      </c>
      <c r="D43" s="8">
        <v>382301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5"/>
  <sheetViews>
    <sheetView showGridLines="0" workbookViewId="0"/>
  </sheetViews>
  <sheetFormatPr defaultRowHeight="15" x14ac:dyDescent="0.25"/>
  <cols>
    <col min="1" max="2" width="36.5703125" bestFit="1" customWidth="1"/>
    <col min="3" max="3" width="11.140625" customWidth="1"/>
    <col min="4" max="4" width="36.5703125" customWidth="1"/>
    <col min="5" max="5" width="11.140625" customWidth="1"/>
    <col min="6" max="6" width="12" customWidth="1"/>
    <col min="7" max="7" width="36.5703125" customWidth="1"/>
    <col min="8" max="9" width="11.140625" customWidth="1"/>
    <col min="10" max="10" width="12" customWidth="1"/>
    <col min="11" max="11" width="36.5703125" customWidth="1"/>
    <col min="12" max="13" width="11.140625" customWidth="1"/>
    <col min="14" max="14" width="12" customWidth="1"/>
    <col min="15" max="15" width="36.5703125" customWidth="1"/>
    <col min="16" max="17" width="11.140625" customWidth="1"/>
    <col min="18" max="18" width="12" customWidth="1"/>
    <col min="19" max="19" width="36.5703125" customWidth="1"/>
    <col min="20" max="21" width="11.140625" customWidth="1"/>
    <col min="22" max="22" width="12" customWidth="1"/>
    <col min="23" max="23" width="36.5703125" customWidth="1"/>
    <col min="24" max="25" width="11.140625" customWidth="1"/>
    <col min="26" max="26" width="12" customWidth="1"/>
    <col min="27" max="27" width="36.5703125" customWidth="1"/>
    <col min="28" max="28" width="11.140625" customWidth="1"/>
  </cols>
  <sheetData>
    <row r="1" spans="1:28" ht="15" customHeight="1" x14ac:dyDescent="0.25">
      <c r="A1" s="7" t="s">
        <v>76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768</v>
      </c>
      <c r="B3" s="29" t="s">
        <v>4</v>
      </c>
      <c r="C3" s="29"/>
      <c r="D3" s="29"/>
      <c r="E3" s="29"/>
      <c r="F3" s="29"/>
      <c r="G3" s="29"/>
      <c r="H3" s="29"/>
      <c r="I3" s="29"/>
      <c r="J3" s="29"/>
      <c r="K3" s="29"/>
      <c r="L3" s="29"/>
      <c r="M3" s="29"/>
      <c r="N3" s="29"/>
      <c r="O3" s="29"/>
      <c r="P3" s="29"/>
      <c r="Q3" s="29"/>
      <c r="R3" s="29"/>
      <c r="S3" s="29"/>
      <c r="T3" s="29"/>
      <c r="U3" s="29"/>
      <c r="V3" s="29"/>
      <c r="W3" s="29"/>
      <c r="X3" s="29"/>
      <c r="Y3" s="29"/>
      <c r="Z3" s="29"/>
      <c r="AA3" s="29"/>
      <c r="AB3" s="29"/>
    </row>
    <row r="4" spans="1:28" ht="15" customHeight="1" x14ac:dyDescent="0.25">
      <c r="A4" s="12" t="s">
        <v>767</v>
      </c>
      <c r="B4" s="29" t="s">
        <v>4</v>
      </c>
      <c r="C4" s="29"/>
      <c r="D4" s="29"/>
      <c r="E4" s="29"/>
      <c r="F4" s="29"/>
      <c r="G4" s="29"/>
      <c r="H4" s="29"/>
      <c r="I4" s="29"/>
      <c r="J4" s="29"/>
      <c r="K4" s="29"/>
      <c r="L4" s="29"/>
      <c r="M4" s="29"/>
      <c r="N4" s="29"/>
      <c r="O4" s="29"/>
      <c r="P4" s="29"/>
      <c r="Q4" s="29"/>
      <c r="R4" s="29"/>
      <c r="S4" s="29"/>
      <c r="T4" s="29"/>
      <c r="U4" s="29"/>
      <c r="V4" s="29"/>
      <c r="W4" s="29"/>
      <c r="X4" s="29"/>
      <c r="Y4" s="29"/>
      <c r="Z4" s="29"/>
      <c r="AA4" s="29"/>
      <c r="AB4" s="29"/>
    </row>
    <row r="5" spans="1:28" x14ac:dyDescent="0.25">
      <c r="A5" s="12"/>
      <c r="B5" s="37" t="s">
        <v>769</v>
      </c>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x14ac:dyDescent="0.25">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row>
    <row r="7" spans="1:28" x14ac:dyDescent="0.25">
      <c r="A7" s="12"/>
      <c r="B7" s="38" t="s">
        <v>770</v>
      </c>
      <c r="C7" s="38"/>
      <c r="D7" s="38"/>
      <c r="E7" s="38"/>
      <c r="F7" s="38"/>
      <c r="G7" s="38"/>
      <c r="H7" s="38"/>
      <c r="I7" s="38"/>
      <c r="J7" s="38"/>
      <c r="K7" s="38"/>
      <c r="L7" s="38"/>
      <c r="M7" s="38"/>
      <c r="N7" s="38"/>
      <c r="O7" s="38"/>
      <c r="P7" s="38"/>
      <c r="Q7" s="38"/>
      <c r="R7" s="38"/>
      <c r="S7" s="38"/>
      <c r="T7" s="38"/>
      <c r="U7" s="38"/>
      <c r="V7" s="38"/>
      <c r="W7" s="38"/>
      <c r="X7" s="38"/>
      <c r="Y7" s="38"/>
      <c r="Z7" s="38"/>
      <c r="AA7" s="38"/>
      <c r="AB7" s="38"/>
    </row>
    <row r="8" spans="1:28" x14ac:dyDescent="0.25">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row>
    <row r="9" spans="1:28" x14ac:dyDescent="0.25">
      <c r="A9" s="12"/>
      <c r="B9" s="40" t="s">
        <v>771</v>
      </c>
      <c r="C9" s="40"/>
      <c r="D9" s="40"/>
      <c r="E9" s="40"/>
      <c r="F9" s="40"/>
      <c r="G9" s="40"/>
      <c r="H9" s="40"/>
      <c r="I9" s="40"/>
      <c r="J9" s="40"/>
      <c r="K9" s="40"/>
      <c r="L9" s="40"/>
      <c r="M9" s="40"/>
      <c r="N9" s="40"/>
      <c r="O9" s="40"/>
      <c r="P9" s="40"/>
      <c r="Q9" s="40"/>
      <c r="R9" s="40"/>
      <c r="S9" s="40"/>
      <c r="T9" s="40"/>
      <c r="U9" s="40"/>
      <c r="V9" s="40"/>
      <c r="W9" s="40"/>
      <c r="X9" s="40"/>
      <c r="Y9" s="40"/>
      <c r="Z9" s="40"/>
      <c r="AA9" s="40"/>
      <c r="AB9" s="40"/>
    </row>
    <row r="10" spans="1:28" x14ac:dyDescent="0.25">
      <c r="A10" s="12"/>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row>
    <row r="11" spans="1:28" ht="25.5" customHeight="1" x14ac:dyDescent="0.25">
      <c r="A11" s="12"/>
      <c r="B11" s="40" t="s">
        <v>772</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row>
    <row r="12" spans="1:28" x14ac:dyDescent="0.25">
      <c r="A12" s="12"/>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row>
    <row r="13" spans="1:28" x14ac:dyDescent="0.25">
      <c r="A13" s="12"/>
      <c r="B13" s="40" t="s">
        <v>773</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row>
    <row r="14" spans="1:28" x14ac:dyDescent="0.25">
      <c r="A14" s="12"/>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row>
    <row r="15" spans="1:28" x14ac:dyDescent="0.25">
      <c r="A15" s="12"/>
      <c r="B15" s="40" t="s">
        <v>774</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row>
    <row r="16" spans="1:28" x14ac:dyDescent="0.25">
      <c r="A16" s="12"/>
      <c r="B16" s="29"/>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row>
    <row r="17" spans="1:28" x14ac:dyDescent="0.25">
      <c r="A17" s="12"/>
      <c r="B17" s="40" t="s">
        <v>775</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row>
    <row r="18" spans="1:28" x14ac:dyDescent="0.25">
      <c r="A18" s="12"/>
      <c r="B18" s="29"/>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row>
    <row r="19" spans="1:28" x14ac:dyDescent="0.25">
      <c r="A19" s="12"/>
      <c r="B19" s="40" t="s">
        <v>776</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row>
    <row r="20" spans="1:28" x14ac:dyDescent="0.25">
      <c r="A20" s="12"/>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row>
    <row r="21" spans="1:28" x14ac:dyDescent="0.25">
      <c r="A21" s="12"/>
      <c r="B21" s="40" t="s">
        <v>777</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row>
    <row r="22" spans="1:28" x14ac:dyDescent="0.25">
      <c r="A22" s="12"/>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row>
    <row r="23" spans="1:28" x14ac:dyDescent="0.25">
      <c r="A23" s="12"/>
      <c r="B23" s="40" t="s">
        <v>778</v>
      </c>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row>
    <row r="24" spans="1:28" x14ac:dyDescent="0.25">
      <c r="A24" s="12"/>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row>
    <row r="25" spans="1:28" x14ac:dyDescent="0.25">
      <c r="A25" s="12"/>
      <c r="B25" s="40" t="s">
        <v>779</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row>
    <row r="26" spans="1:28" x14ac:dyDescent="0.25">
      <c r="A26" s="12"/>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row>
    <row r="27" spans="1:28" x14ac:dyDescent="0.25">
      <c r="A27" s="12"/>
      <c r="B27" s="40" t="s">
        <v>780</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row>
    <row r="28" spans="1:28" x14ac:dyDescent="0.25">
      <c r="A28" s="12"/>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row>
    <row r="29" spans="1:28" ht="25.5" customHeight="1" x14ac:dyDescent="0.25">
      <c r="A29" s="12"/>
      <c r="B29" s="38" t="s">
        <v>781</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row>
    <row r="30" spans="1:28" x14ac:dyDescent="0.25">
      <c r="A30" s="12"/>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row>
    <row r="31" spans="1:28" x14ac:dyDescent="0.25">
      <c r="A31" s="12"/>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row>
    <row r="32" spans="1:28" x14ac:dyDescent="0.25">
      <c r="A32" s="12"/>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row>
    <row r="33" spans="1:28" x14ac:dyDescent="0.25">
      <c r="A33" s="12"/>
      <c r="B33" s="38" t="s">
        <v>782</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row>
    <row r="34" spans="1:28" x14ac:dyDescent="0.25">
      <c r="A34" s="12"/>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row>
    <row r="35" spans="1:28" ht="15.75" x14ac:dyDescent="0.25">
      <c r="A35" s="12"/>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row>
    <row r="36" spans="1:28" x14ac:dyDescent="0.25">
      <c r="A36" s="12"/>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row>
    <row r="37" spans="1:28" x14ac:dyDescent="0.25">
      <c r="A37" s="12"/>
      <c r="B37" s="4"/>
      <c r="C37" s="4"/>
      <c r="D37" s="4"/>
      <c r="E37" s="4"/>
      <c r="F37" s="4"/>
      <c r="G37" s="4"/>
      <c r="H37" s="4"/>
      <c r="I37" s="4"/>
      <c r="J37" s="4"/>
      <c r="K37" s="4"/>
      <c r="L37" s="4"/>
      <c r="M37" s="4"/>
      <c r="N37" s="4"/>
      <c r="O37" s="4"/>
      <c r="P37" s="4"/>
      <c r="Q37" s="4"/>
      <c r="R37" s="4"/>
      <c r="S37" s="4"/>
      <c r="T37" s="4"/>
      <c r="U37" s="4"/>
      <c r="V37" s="4"/>
      <c r="W37" s="4"/>
      <c r="X37" s="4"/>
      <c r="Y37" s="4"/>
      <c r="Z37" s="4"/>
      <c r="AA37" s="4"/>
      <c r="AB37" s="4"/>
    </row>
    <row r="38" spans="1:28" ht="15.75" thickBot="1" x14ac:dyDescent="0.3">
      <c r="A38" s="12"/>
      <c r="B38" s="4"/>
      <c r="C38" s="4" t="s">
        <v>213</v>
      </c>
      <c r="D38" s="4"/>
      <c r="E38" s="4" t="s">
        <v>213</v>
      </c>
      <c r="F38" s="28" t="s">
        <v>281</v>
      </c>
      <c r="G38" s="28"/>
      <c r="H38" s="28"/>
      <c r="I38" s="28"/>
      <c r="J38" s="28"/>
      <c r="K38" s="28"/>
      <c r="L38" s="28"/>
      <c r="M38" s="28"/>
      <c r="N38" s="28"/>
      <c r="O38" s="28"/>
      <c r="P38" s="28"/>
      <c r="Q38" s="28"/>
      <c r="R38" s="28"/>
      <c r="S38" s="28"/>
      <c r="T38" s="4"/>
      <c r="U38" s="4" t="s">
        <v>213</v>
      </c>
      <c r="V38" s="29"/>
      <c r="W38" s="29"/>
      <c r="X38" s="29"/>
      <c r="Y38" s="29"/>
      <c r="Z38" s="29"/>
      <c r="AA38" s="29"/>
      <c r="AB38" s="4"/>
    </row>
    <row r="39" spans="1:28" ht="15.75" thickBot="1" x14ac:dyDescent="0.3">
      <c r="A39" s="12"/>
      <c r="B39" s="4"/>
      <c r="C39" s="4" t="s">
        <v>213</v>
      </c>
      <c r="D39" s="4"/>
      <c r="E39" s="4" t="s">
        <v>213</v>
      </c>
      <c r="F39" s="36">
        <v>2013</v>
      </c>
      <c r="G39" s="36"/>
      <c r="H39" s="36"/>
      <c r="I39" s="36"/>
      <c r="J39" s="36"/>
      <c r="K39" s="36"/>
      <c r="L39" s="4"/>
      <c r="M39" s="4" t="s">
        <v>213</v>
      </c>
      <c r="N39" s="36">
        <v>2012</v>
      </c>
      <c r="O39" s="36"/>
      <c r="P39" s="36"/>
      <c r="Q39" s="36"/>
      <c r="R39" s="36"/>
      <c r="S39" s="36"/>
      <c r="T39" s="4"/>
      <c r="U39" s="4" t="s">
        <v>213</v>
      </c>
      <c r="V39" s="28" t="s">
        <v>783</v>
      </c>
      <c r="W39" s="28"/>
      <c r="X39" s="28"/>
      <c r="Y39" s="28"/>
      <c r="Z39" s="28"/>
      <c r="AA39" s="28"/>
      <c r="AB39" s="4"/>
    </row>
    <row r="40" spans="1:28" ht="15" customHeight="1" x14ac:dyDescent="0.25">
      <c r="A40" s="12"/>
      <c r="B40" s="29"/>
      <c r="C40" s="29" t="s">
        <v>213</v>
      </c>
      <c r="D40" s="15" t="s">
        <v>784</v>
      </c>
      <c r="E40" s="29" t="s">
        <v>213</v>
      </c>
      <c r="F40" s="31" t="s">
        <v>489</v>
      </c>
      <c r="G40" s="31"/>
      <c r="H40" s="32"/>
      <c r="I40" s="32" t="s">
        <v>213</v>
      </c>
      <c r="J40" s="31" t="s">
        <v>315</v>
      </c>
      <c r="K40" s="31"/>
      <c r="L40" s="29"/>
      <c r="M40" s="29" t="s">
        <v>213</v>
      </c>
      <c r="N40" s="31" t="s">
        <v>489</v>
      </c>
      <c r="O40" s="31"/>
      <c r="P40" s="32"/>
      <c r="Q40" s="32" t="s">
        <v>213</v>
      </c>
      <c r="R40" s="31" t="s">
        <v>315</v>
      </c>
      <c r="S40" s="31"/>
      <c r="T40" s="29"/>
      <c r="U40" s="29" t="s">
        <v>213</v>
      </c>
      <c r="V40" s="31" t="s">
        <v>489</v>
      </c>
      <c r="W40" s="31"/>
      <c r="X40" s="32"/>
      <c r="Y40" s="32" t="s">
        <v>213</v>
      </c>
      <c r="Z40" s="31" t="s">
        <v>315</v>
      </c>
      <c r="AA40" s="31"/>
      <c r="AB40" s="29"/>
    </row>
    <row r="41" spans="1:28" ht="15" customHeight="1" x14ac:dyDescent="0.25">
      <c r="A41" s="12"/>
      <c r="B41" s="29"/>
      <c r="C41" s="29"/>
      <c r="D41" s="15" t="s">
        <v>677</v>
      </c>
      <c r="E41" s="29"/>
      <c r="F41" s="30" t="s">
        <v>659</v>
      </c>
      <c r="G41" s="30"/>
      <c r="H41" s="29"/>
      <c r="I41" s="29"/>
      <c r="J41" s="30" t="s">
        <v>784</v>
      </c>
      <c r="K41" s="30"/>
      <c r="L41" s="29"/>
      <c r="M41" s="29"/>
      <c r="N41" s="30" t="s">
        <v>659</v>
      </c>
      <c r="O41" s="30"/>
      <c r="P41" s="29"/>
      <c r="Q41" s="29"/>
      <c r="R41" s="30" t="s">
        <v>784</v>
      </c>
      <c r="S41" s="30"/>
      <c r="T41" s="29"/>
      <c r="U41" s="29"/>
      <c r="V41" s="30" t="s">
        <v>659</v>
      </c>
      <c r="W41" s="30"/>
      <c r="X41" s="29"/>
      <c r="Y41" s="29"/>
      <c r="Z41" s="30" t="s">
        <v>784</v>
      </c>
      <c r="AA41" s="30"/>
      <c r="AB41" s="29"/>
    </row>
    <row r="42" spans="1:28" ht="15.75" thickBot="1" x14ac:dyDescent="0.3">
      <c r="A42" s="12"/>
      <c r="B42" s="29"/>
      <c r="C42" s="29"/>
      <c r="D42" s="16" t="s">
        <v>785</v>
      </c>
      <c r="E42" s="29"/>
      <c r="F42" s="28"/>
      <c r="G42" s="28"/>
      <c r="H42" s="29"/>
      <c r="I42" s="29"/>
      <c r="J42" s="28" t="s">
        <v>677</v>
      </c>
      <c r="K42" s="28"/>
      <c r="L42" s="29"/>
      <c r="M42" s="29"/>
      <c r="N42" s="28"/>
      <c r="O42" s="28"/>
      <c r="P42" s="29"/>
      <c r="Q42" s="29"/>
      <c r="R42" s="28" t="s">
        <v>677</v>
      </c>
      <c r="S42" s="28"/>
      <c r="T42" s="29"/>
      <c r="U42" s="29"/>
      <c r="V42" s="28"/>
      <c r="W42" s="28"/>
      <c r="X42" s="29"/>
      <c r="Y42" s="29"/>
      <c r="Z42" s="28" t="s">
        <v>677</v>
      </c>
      <c r="AA42" s="28"/>
      <c r="AB42" s="29"/>
    </row>
    <row r="43" spans="1:28" ht="15" customHeight="1" x14ac:dyDescent="0.25">
      <c r="A43" s="12"/>
      <c r="B43" s="4"/>
      <c r="C43" s="4" t="s">
        <v>213</v>
      </c>
      <c r="D43" s="4"/>
      <c r="E43" s="4" t="s">
        <v>213</v>
      </c>
      <c r="F43" s="33" t="s">
        <v>223</v>
      </c>
      <c r="G43" s="33"/>
      <c r="H43" s="33"/>
      <c r="I43" s="33"/>
      <c r="J43" s="33"/>
      <c r="K43" s="33"/>
      <c r="L43" s="33"/>
      <c r="M43" s="33"/>
      <c r="N43" s="33"/>
      <c r="O43" s="33"/>
      <c r="P43" s="33"/>
      <c r="Q43" s="33"/>
      <c r="R43" s="33"/>
      <c r="S43" s="33"/>
      <c r="T43" s="33"/>
      <c r="U43" s="33"/>
      <c r="V43" s="33"/>
      <c r="W43" s="33"/>
      <c r="X43" s="33"/>
      <c r="Y43" s="33"/>
      <c r="Z43" s="33"/>
      <c r="AA43" s="33"/>
      <c r="AB43" s="4"/>
    </row>
    <row r="44" spans="1:28" x14ac:dyDescent="0.25">
      <c r="A44" s="12"/>
      <c r="B44" s="17" t="s">
        <v>786</v>
      </c>
      <c r="C44" s="18" t="s">
        <v>213</v>
      </c>
      <c r="D44" s="18"/>
      <c r="E44" s="18" t="s">
        <v>213</v>
      </c>
      <c r="F44" s="18"/>
      <c r="G44" s="18"/>
      <c r="H44" s="18"/>
      <c r="I44" s="18" t="s">
        <v>213</v>
      </c>
      <c r="J44" s="18"/>
      <c r="K44" s="18"/>
      <c r="L44" s="18"/>
      <c r="M44" s="18" t="s">
        <v>213</v>
      </c>
      <c r="N44" s="18"/>
      <c r="O44" s="18"/>
      <c r="P44" s="18"/>
      <c r="Q44" s="18" t="s">
        <v>213</v>
      </c>
      <c r="R44" s="18"/>
      <c r="S44" s="18"/>
      <c r="T44" s="18"/>
      <c r="U44" s="18" t="s">
        <v>213</v>
      </c>
      <c r="V44" s="18"/>
      <c r="W44" s="18"/>
      <c r="X44" s="18"/>
      <c r="Y44" s="18" t="s">
        <v>213</v>
      </c>
      <c r="Z44" s="18"/>
      <c r="AA44" s="18"/>
      <c r="AB44" s="18"/>
    </row>
    <row r="45" spans="1:28" x14ac:dyDescent="0.25">
      <c r="A45" s="12"/>
      <c r="B45" s="2" t="s">
        <v>32</v>
      </c>
      <c r="C45" s="4" t="s">
        <v>213</v>
      </c>
      <c r="D45" s="14" t="s">
        <v>713</v>
      </c>
      <c r="E45" s="4" t="s">
        <v>213</v>
      </c>
      <c r="F45" s="4" t="s">
        <v>225</v>
      </c>
      <c r="G45" s="19">
        <v>124458</v>
      </c>
      <c r="H45" t="s">
        <v>213</v>
      </c>
      <c r="I45" s="4" t="s">
        <v>213</v>
      </c>
      <c r="J45" s="4" t="s">
        <v>225</v>
      </c>
      <c r="K45" s="19">
        <v>124458</v>
      </c>
      <c r="L45" t="s">
        <v>213</v>
      </c>
      <c r="M45" s="4" t="s">
        <v>213</v>
      </c>
      <c r="N45" s="4" t="s">
        <v>225</v>
      </c>
      <c r="O45" s="19">
        <v>126642</v>
      </c>
      <c r="P45" t="s">
        <v>213</v>
      </c>
      <c r="Q45" s="4" t="s">
        <v>213</v>
      </c>
      <c r="R45" s="4" t="s">
        <v>225</v>
      </c>
      <c r="S45" s="19">
        <v>126642</v>
      </c>
      <c r="T45" t="s">
        <v>213</v>
      </c>
      <c r="U45" s="4" t="s">
        <v>213</v>
      </c>
      <c r="V45" s="4" t="s">
        <v>225</v>
      </c>
      <c r="W45" s="19">
        <v>207967</v>
      </c>
      <c r="X45" t="s">
        <v>213</v>
      </c>
      <c r="Y45" s="4" t="s">
        <v>213</v>
      </c>
      <c r="Z45" s="4" t="s">
        <v>225</v>
      </c>
      <c r="AA45" s="19">
        <v>207967</v>
      </c>
      <c r="AB45" t="s">
        <v>213</v>
      </c>
    </row>
    <row r="46" spans="1:28" x14ac:dyDescent="0.25">
      <c r="A46" s="12"/>
      <c r="B46" s="17" t="s">
        <v>787</v>
      </c>
      <c r="C46" s="18" t="s">
        <v>213</v>
      </c>
      <c r="D46" s="80" t="s">
        <v>788</v>
      </c>
      <c r="E46" s="18" t="s">
        <v>213</v>
      </c>
      <c r="F46" s="18"/>
      <c r="G46" s="21">
        <v>671393</v>
      </c>
      <c r="H46" s="22" t="s">
        <v>213</v>
      </c>
      <c r="I46" s="18" t="s">
        <v>213</v>
      </c>
      <c r="J46" s="18"/>
      <c r="K46" s="21">
        <v>671393</v>
      </c>
      <c r="L46" s="22" t="s">
        <v>213</v>
      </c>
      <c r="M46" s="18" t="s">
        <v>213</v>
      </c>
      <c r="N46" s="18"/>
      <c r="O46" s="21">
        <v>429935</v>
      </c>
      <c r="P46" s="22" t="s">
        <v>213</v>
      </c>
      <c r="Q46" s="18" t="s">
        <v>213</v>
      </c>
      <c r="R46" s="18"/>
      <c r="S46" s="21">
        <v>429935</v>
      </c>
      <c r="T46" s="22" t="s">
        <v>213</v>
      </c>
      <c r="U46" s="18" t="s">
        <v>213</v>
      </c>
      <c r="V46" s="18"/>
      <c r="W46" s="21">
        <v>494266</v>
      </c>
      <c r="X46" s="22" t="s">
        <v>213</v>
      </c>
      <c r="Y46" s="18" t="s">
        <v>213</v>
      </c>
      <c r="Z46" s="18"/>
      <c r="AA46" s="21">
        <v>494266</v>
      </c>
      <c r="AB46" s="22" t="s">
        <v>213</v>
      </c>
    </row>
    <row r="47" spans="1:28" x14ac:dyDescent="0.25">
      <c r="A47" s="12"/>
      <c r="B47" s="2" t="s">
        <v>789</v>
      </c>
      <c r="C47" s="4" t="s">
        <v>213</v>
      </c>
      <c r="D47" s="14" t="s">
        <v>715</v>
      </c>
      <c r="E47" s="4" t="s">
        <v>213</v>
      </c>
      <c r="F47" s="4"/>
      <c r="G47" s="19">
        <v>3289306</v>
      </c>
      <c r="H47" t="s">
        <v>213</v>
      </c>
      <c r="I47" s="4" t="s">
        <v>213</v>
      </c>
      <c r="J47" s="4"/>
      <c r="K47" s="19">
        <v>3263428</v>
      </c>
      <c r="L47" t="s">
        <v>213</v>
      </c>
      <c r="M47" s="4" t="s">
        <v>213</v>
      </c>
      <c r="N47" s="4"/>
      <c r="O47" s="19">
        <v>2647131</v>
      </c>
      <c r="P47" t="s">
        <v>213</v>
      </c>
      <c r="Q47" s="4" t="s">
        <v>213</v>
      </c>
      <c r="R47" s="4"/>
      <c r="S47" s="19">
        <v>2637527</v>
      </c>
      <c r="T47" t="s">
        <v>213</v>
      </c>
      <c r="U47" s="4" t="s">
        <v>213</v>
      </c>
      <c r="V47" s="4"/>
      <c r="W47" s="19">
        <v>2714869</v>
      </c>
      <c r="X47" t="s">
        <v>213</v>
      </c>
      <c r="Y47" s="4" t="s">
        <v>213</v>
      </c>
      <c r="Z47" s="4"/>
      <c r="AA47" s="19">
        <v>2683896</v>
      </c>
      <c r="AB47" t="s">
        <v>213</v>
      </c>
    </row>
    <row r="48" spans="1:28" x14ac:dyDescent="0.25">
      <c r="A48" s="12"/>
      <c r="B48" s="17" t="s">
        <v>39</v>
      </c>
      <c r="C48" s="18" t="s">
        <v>213</v>
      </c>
      <c r="D48" s="80" t="s">
        <v>715</v>
      </c>
      <c r="E48" s="18" t="s">
        <v>213</v>
      </c>
      <c r="F48" s="18"/>
      <c r="G48" s="21">
        <v>89642</v>
      </c>
      <c r="H48" s="22" t="s">
        <v>213</v>
      </c>
      <c r="I48" s="18" t="s">
        <v>213</v>
      </c>
      <c r="J48" s="18"/>
      <c r="K48" s="21">
        <v>89617</v>
      </c>
      <c r="L48" s="22" t="s">
        <v>213</v>
      </c>
      <c r="M48" s="18" t="s">
        <v>213</v>
      </c>
      <c r="N48" s="18"/>
      <c r="O48" s="21">
        <v>174899</v>
      </c>
      <c r="P48" s="22" t="s">
        <v>213</v>
      </c>
      <c r="Q48" s="18" t="s">
        <v>213</v>
      </c>
      <c r="R48" s="18"/>
      <c r="S48" s="21">
        <v>174804</v>
      </c>
      <c r="T48" s="22" t="s">
        <v>213</v>
      </c>
      <c r="U48" s="18" t="s">
        <v>213</v>
      </c>
      <c r="V48" s="18"/>
      <c r="W48" s="21">
        <v>152198</v>
      </c>
      <c r="X48" s="22" t="s">
        <v>213</v>
      </c>
      <c r="Y48" s="18" t="s">
        <v>213</v>
      </c>
      <c r="Z48" s="18"/>
      <c r="AA48" s="21">
        <v>152565</v>
      </c>
      <c r="AB48" s="22" t="s">
        <v>213</v>
      </c>
    </row>
    <row r="49" spans="1:28" x14ac:dyDescent="0.25">
      <c r="A49" s="12"/>
      <c r="B49" s="2" t="s">
        <v>790</v>
      </c>
      <c r="C49" s="4" t="s">
        <v>213</v>
      </c>
      <c r="D49" s="4"/>
      <c r="E49" s="4" t="s">
        <v>213</v>
      </c>
      <c r="F49" s="4"/>
      <c r="G49" s="4"/>
      <c r="H49" s="4"/>
      <c r="I49" s="4" t="s">
        <v>213</v>
      </c>
      <c r="J49" s="4"/>
      <c r="K49" s="4"/>
      <c r="L49" s="4"/>
      <c r="M49" s="4" t="s">
        <v>213</v>
      </c>
      <c r="N49" s="4"/>
      <c r="O49" s="4"/>
      <c r="P49" s="4"/>
      <c r="Q49" s="4" t="s">
        <v>213</v>
      </c>
      <c r="R49" s="4"/>
      <c r="S49" s="4"/>
      <c r="T49" s="4"/>
      <c r="U49" s="4" t="s">
        <v>213</v>
      </c>
      <c r="V49" s="4"/>
      <c r="W49" s="4"/>
      <c r="X49" s="4"/>
      <c r="Y49" s="4" t="s">
        <v>213</v>
      </c>
      <c r="Z49" s="4"/>
      <c r="AA49" s="4"/>
      <c r="AB49" s="4"/>
    </row>
    <row r="50" spans="1:28" ht="30" x14ac:dyDescent="0.25">
      <c r="A50" s="12"/>
      <c r="B50" s="17" t="s">
        <v>791</v>
      </c>
      <c r="C50" s="18" t="s">
        <v>213</v>
      </c>
      <c r="D50" s="80" t="s">
        <v>792</v>
      </c>
      <c r="E50" s="18" t="s">
        <v>213</v>
      </c>
      <c r="F50" s="18" t="s">
        <v>225</v>
      </c>
      <c r="G50" s="21">
        <v>2677030</v>
      </c>
      <c r="H50" s="22" t="s">
        <v>213</v>
      </c>
      <c r="I50" s="18" t="s">
        <v>213</v>
      </c>
      <c r="J50" s="18" t="s">
        <v>225</v>
      </c>
      <c r="K50" s="21">
        <v>2677030</v>
      </c>
      <c r="L50" s="22" t="s">
        <v>213</v>
      </c>
      <c r="M50" s="18" t="s">
        <v>213</v>
      </c>
      <c r="N50" s="18" t="s">
        <v>225</v>
      </c>
      <c r="O50" s="21">
        <v>2114375</v>
      </c>
      <c r="P50" s="22" t="s">
        <v>213</v>
      </c>
      <c r="Q50" s="18" t="s">
        <v>213</v>
      </c>
      <c r="R50" s="18" t="s">
        <v>225</v>
      </c>
      <c r="S50" s="21">
        <v>2114375</v>
      </c>
      <c r="T50" s="22" t="s">
        <v>213</v>
      </c>
      <c r="U50" s="18" t="s">
        <v>213</v>
      </c>
      <c r="V50" s="18" t="s">
        <v>225</v>
      </c>
      <c r="W50" s="21">
        <v>2320206</v>
      </c>
      <c r="X50" s="22" t="s">
        <v>213</v>
      </c>
      <c r="Y50" s="18" t="s">
        <v>213</v>
      </c>
      <c r="Z50" s="18" t="s">
        <v>225</v>
      </c>
      <c r="AA50" s="21">
        <v>2320206</v>
      </c>
      <c r="AB50" s="22" t="s">
        <v>213</v>
      </c>
    </row>
    <row r="51" spans="1:28" x14ac:dyDescent="0.25">
      <c r="A51" s="12"/>
      <c r="B51" s="2" t="s">
        <v>793</v>
      </c>
      <c r="C51" s="4" t="s">
        <v>213</v>
      </c>
      <c r="D51" s="14" t="s">
        <v>714</v>
      </c>
      <c r="E51" s="4" t="s">
        <v>213</v>
      </c>
      <c r="F51" s="4"/>
      <c r="G51" s="19">
        <v>977656</v>
      </c>
      <c r="H51" t="s">
        <v>213</v>
      </c>
      <c r="I51" s="4" t="s">
        <v>213</v>
      </c>
      <c r="J51" s="4"/>
      <c r="K51" s="19">
        <v>978202</v>
      </c>
      <c r="L51" t="s">
        <v>213</v>
      </c>
      <c r="M51" s="4" t="s">
        <v>213</v>
      </c>
      <c r="N51" s="4"/>
      <c r="O51" s="19">
        <v>777360</v>
      </c>
      <c r="P51" t="s">
        <v>213</v>
      </c>
      <c r="Q51" s="4" t="s">
        <v>213</v>
      </c>
      <c r="R51" s="4"/>
      <c r="S51" s="19">
        <v>785026</v>
      </c>
      <c r="T51" t="s">
        <v>213</v>
      </c>
      <c r="U51" s="4" t="s">
        <v>213</v>
      </c>
      <c r="V51" s="4"/>
      <c r="W51" s="19">
        <v>780849</v>
      </c>
      <c r="X51" t="s">
        <v>213</v>
      </c>
      <c r="Y51" s="4" t="s">
        <v>213</v>
      </c>
      <c r="Z51" s="4"/>
      <c r="AA51" s="19">
        <v>781784</v>
      </c>
      <c r="AB51" t="s">
        <v>213</v>
      </c>
    </row>
    <row r="52" spans="1:28" ht="30" x14ac:dyDescent="0.25">
      <c r="A52" s="12"/>
      <c r="B52" s="17" t="s">
        <v>53</v>
      </c>
      <c r="C52" s="18" t="s">
        <v>213</v>
      </c>
      <c r="D52" s="80" t="s">
        <v>792</v>
      </c>
      <c r="E52" s="18" t="s">
        <v>213</v>
      </c>
      <c r="F52" s="18"/>
      <c r="G52" s="21">
        <v>50254</v>
      </c>
      <c r="H52" s="22" t="s">
        <v>213</v>
      </c>
      <c r="I52" s="18" t="s">
        <v>213</v>
      </c>
      <c r="J52" s="18"/>
      <c r="K52" s="21">
        <v>50254</v>
      </c>
      <c r="L52" s="22" t="s">
        <v>213</v>
      </c>
      <c r="M52" s="18" t="s">
        <v>213</v>
      </c>
      <c r="N52" s="18"/>
      <c r="O52" s="21">
        <v>32511</v>
      </c>
      <c r="P52" s="22" t="s">
        <v>213</v>
      </c>
      <c r="Q52" s="18" t="s">
        <v>213</v>
      </c>
      <c r="R52" s="18"/>
      <c r="S52" s="21">
        <v>32511</v>
      </c>
      <c r="T52" s="22" t="s">
        <v>213</v>
      </c>
      <c r="U52" s="18" t="s">
        <v>213</v>
      </c>
      <c r="V52" s="18"/>
      <c r="W52" s="21">
        <v>29550</v>
      </c>
      <c r="X52" s="22" t="s">
        <v>213</v>
      </c>
      <c r="Y52" s="18" t="s">
        <v>213</v>
      </c>
      <c r="Z52" s="18"/>
      <c r="AA52" s="21">
        <v>29550</v>
      </c>
      <c r="AB52" s="22" t="s">
        <v>213</v>
      </c>
    </row>
    <row r="53" spans="1:28" x14ac:dyDescent="0.25">
      <c r="A53" s="12"/>
      <c r="B53" s="2" t="s">
        <v>54</v>
      </c>
      <c r="C53" s="4" t="s">
        <v>213</v>
      </c>
      <c r="D53" s="14" t="s">
        <v>714</v>
      </c>
      <c r="E53" s="4" t="s">
        <v>213</v>
      </c>
      <c r="F53" s="4"/>
      <c r="G53" s="19">
        <v>280905</v>
      </c>
      <c r="H53" t="s">
        <v>213</v>
      </c>
      <c r="I53" s="4" t="s">
        <v>213</v>
      </c>
      <c r="J53" s="4"/>
      <c r="K53" s="19">
        <v>322171</v>
      </c>
      <c r="L53" t="s">
        <v>213</v>
      </c>
      <c r="M53" s="4" t="s">
        <v>213</v>
      </c>
      <c r="N53" s="4"/>
      <c r="O53" s="19">
        <v>280771</v>
      </c>
      <c r="P53" t="s">
        <v>213</v>
      </c>
      <c r="Q53" s="4" t="s">
        <v>213</v>
      </c>
      <c r="R53" s="4"/>
      <c r="S53" s="19">
        <v>331784</v>
      </c>
      <c r="T53" t="s">
        <v>213</v>
      </c>
      <c r="U53" s="4" t="s">
        <v>213</v>
      </c>
      <c r="V53" s="4"/>
      <c r="W53" s="19">
        <v>280763</v>
      </c>
      <c r="X53" t="s">
        <v>213</v>
      </c>
      <c r="Y53" s="4" t="s">
        <v>213</v>
      </c>
      <c r="Z53" s="4"/>
      <c r="AA53" s="19">
        <v>328881</v>
      </c>
      <c r="AB53" t="s">
        <v>213</v>
      </c>
    </row>
    <row r="54" spans="1:28" x14ac:dyDescent="0.25">
      <c r="A54" s="12"/>
      <c r="B54" s="17" t="s">
        <v>56</v>
      </c>
      <c r="C54" s="18" t="s">
        <v>213</v>
      </c>
      <c r="D54" s="80" t="s">
        <v>715</v>
      </c>
      <c r="E54" s="18" t="s">
        <v>213</v>
      </c>
      <c r="F54" s="18"/>
      <c r="G54" s="21">
        <v>25705</v>
      </c>
      <c r="H54" s="22" t="s">
        <v>213</v>
      </c>
      <c r="I54" s="18" t="s">
        <v>213</v>
      </c>
      <c r="J54" s="18"/>
      <c r="K54" s="21">
        <v>25705</v>
      </c>
      <c r="L54" s="22" t="s">
        <v>213</v>
      </c>
      <c r="M54" s="18" t="s">
        <v>213</v>
      </c>
      <c r="N54" s="18"/>
      <c r="O54" s="21">
        <v>24934</v>
      </c>
      <c r="P54" s="22" t="s">
        <v>213</v>
      </c>
      <c r="Q54" s="18" t="s">
        <v>213</v>
      </c>
      <c r="R54" s="18"/>
      <c r="S54" s="21">
        <v>24934</v>
      </c>
      <c r="T54" s="22" t="s">
        <v>213</v>
      </c>
      <c r="U54" s="18" t="s">
        <v>213</v>
      </c>
      <c r="V54" s="18"/>
      <c r="W54" s="21">
        <v>25169</v>
      </c>
      <c r="X54" s="22" t="s">
        <v>213</v>
      </c>
      <c r="Y54" s="18" t="s">
        <v>213</v>
      </c>
      <c r="Z54" s="18"/>
      <c r="AA54" s="21">
        <v>25169</v>
      </c>
      <c r="AB54" s="22" t="s">
        <v>213</v>
      </c>
    </row>
    <row r="55" spans="1:28" x14ac:dyDescent="0.25">
      <c r="A55" s="12"/>
      <c r="B55" s="2" t="s">
        <v>55</v>
      </c>
      <c r="C55" s="4" t="s">
        <v>213</v>
      </c>
      <c r="D55" s="14" t="s">
        <v>714</v>
      </c>
      <c r="E55" s="4" t="s">
        <v>213</v>
      </c>
      <c r="F55" s="4"/>
      <c r="G55" s="19">
        <v>64950</v>
      </c>
      <c r="H55" t="s">
        <v>213</v>
      </c>
      <c r="I55" s="4" t="s">
        <v>213</v>
      </c>
      <c r="J55" s="4"/>
      <c r="K55" s="19">
        <v>30815</v>
      </c>
      <c r="L55" t="s">
        <v>213</v>
      </c>
      <c r="M55" s="4" t="s">
        <v>213</v>
      </c>
      <c r="N55" s="4"/>
      <c r="O55" s="19">
        <v>64950</v>
      </c>
      <c r="P55" t="s">
        <v>213</v>
      </c>
      <c r="Q55" s="4" t="s">
        <v>213</v>
      </c>
      <c r="R55" s="4"/>
      <c r="S55" s="19">
        <v>30511</v>
      </c>
      <c r="T55" t="s">
        <v>213</v>
      </c>
      <c r="U55" s="4" t="s">
        <v>213</v>
      </c>
      <c r="V55" s="4"/>
      <c r="W55" s="19">
        <v>64950</v>
      </c>
      <c r="X55" t="s">
        <v>213</v>
      </c>
      <c r="Y55" s="4" t="s">
        <v>213</v>
      </c>
      <c r="Z55" s="4"/>
      <c r="AA55" s="19">
        <v>30523</v>
      </c>
      <c r="AB55" t="s">
        <v>213</v>
      </c>
    </row>
  </sheetData>
  <mergeCells count="76">
    <mergeCell ref="B31:AB31"/>
    <mergeCell ref="B32:AB32"/>
    <mergeCell ref="B33:AB33"/>
    <mergeCell ref="B34:AB34"/>
    <mergeCell ref="B35:AB35"/>
    <mergeCell ref="B36:AB36"/>
    <mergeCell ref="B25:AB25"/>
    <mergeCell ref="B26:AB26"/>
    <mergeCell ref="B27:AB27"/>
    <mergeCell ref="B28:AB28"/>
    <mergeCell ref="B29:AB29"/>
    <mergeCell ref="B30:AB30"/>
    <mergeCell ref="B19:AB19"/>
    <mergeCell ref="B20:AB20"/>
    <mergeCell ref="B21:AB21"/>
    <mergeCell ref="B22:AB22"/>
    <mergeCell ref="B23:AB23"/>
    <mergeCell ref="B24:AB24"/>
    <mergeCell ref="B13:AB13"/>
    <mergeCell ref="B14:AB14"/>
    <mergeCell ref="B15:AB15"/>
    <mergeCell ref="B16:AB16"/>
    <mergeCell ref="B17:AB17"/>
    <mergeCell ref="B18:AB18"/>
    <mergeCell ref="B7:AB7"/>
    <mergeCell ref="B8:AB8"/>
    <mergeCell ref="B9:AB9"/>
    <mergeCell ref="B10:AB10"/>
    <mergeCell ref="B11:AB11"/>
    <mergeCell ref="B12:AB12"/>
    <mergeCell ref="AB40:AB42"/>
    <mergeCell ref="F43:AA43"/>
    <mergeCell ref="A1:A2"/>
    <mergeCell ref="B1:AB1"/>
    <mergeCell ref="B2:AB2"/>
    <mergeCell ref="B3:AB3"/>
    <mergeCell ref="A4:A55"/>
    <mergeCell ref="B4:AB4"/>
    <mergeCell ref="B5:AB5"/>
    <mergeCell ref="B6:AB6"/>
    <mergeCell ref="V40:W40"/>
    <mergeCell ref="V41:W41"/>
    <mergeCell ref="V42:W42"/>
    <mergeCell ref="X40:X42"/>
    <mergeCell ref="Y40:Y42"/>
    <mergeCell ref="Z40:AA40"/>
    <mergeCell ref="Z41:AA41"/>
    <mergeCell ref="Z42:AA42"/>
    <mergeCell ref="Q40:Q42"/>
    <mergeCell ref="R40:S40"/>
    <mergeCell ref="R41:S41"/>
    <mergeCell ref="R42:S42"/>
    <mergeCell ref="T40:T42"/>
    <mergeCell ref="U40:U42"/>
    <mergeCell ref="L40:L42"/>
    <mergeCell ref="M40:M42"/>
    <mergeCell ref="N40:O40"/>
    <mergeCell ref="N41:O41"/>
    <mergeCell ref="N42:O42"/>
    <mergeCell ref="P40:P42"/>
    <mergeCell ref="F42:G42"/>
    <mergeCell ref="H40:H42"/>
    <mergeCell ref="I40:I42"/>
    <mergeCell ref="J40:K40"/>
    <mergeCell ref="J41:K41"/>
    <mergeCell ref="J42:K42"/>
    <mergeCell ref="F38:S38"/>
    <mergeCell ref="V38:AA38"/>
    <mergeCell ref="F39:K39"/>
    <mergeCell ref="N39:S39"/>
    <mergeCell ref="V39:AA39"/>
    <mergeCell ref="B40:B42"/>
    <mergeCell ref="C40:C42"/>
    <mergeCell ref="E40:E42"/>
    <mergeCell ref="F40:G40"/>
    <mergeCell ref="F41:G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7.85546875" customWidth="1"/>
    <col min="5" max="5" width="17.7109375" customWidth="1"/>
    <col min="6" max="6" width="8.5703125" customWidth="1"/>
    <col min="7" max="7" width="36.5703125" customWidth="1"/>
    <col min="8" max="8" width="7.85546875" customWidth="1"/>
    <col min="9" max="9" width="24.42578125" customWidth="1"/>
    <col min="10" max="12" width="7.85546875" customWidth="1"/>
    <col min="13" max="13" width="26.85546875" customWidth="1"/>
    <col min="14" max="14" width="8.5703125" customWidth="1"/>
    <col min="15" max="15" width="36.5703125" customWidth="1"/>
    <col min="16" max="16" width="7.85546875" customWidth="1"/>
    <col min="17" max="17" width="24.42578125" customWidth="1"/>
    <col min="18" max="18" width="8.5703125" customWidth="1"/>
  </cols>
  <sheetData>
    <row r="1" spans="1:18" ht="30" customHeight="1" x14ac:dyDescent="0.25">
      <c r="A1" s="7" t="s">
        <v>7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95</v>
      </c>
      <c r="B3" s="29" t="s">
        <v>4</v>
      </c>
      <c r="C3" s="29"/>
      <c r="D3" s="29"/>
      <c r="E3" s="29"/>
      <c r="F3" s="29"/>
      <c r="G3" s="29"/>
      <c r="H3" s="29"/>
      <c r="I3" s="29"/>
      <c r="J3" s="29"/>
      <c r="K3" s="29"/>
      <c r="L3" s="29"/>
      <c r="M3" s="29"/>
      <c r="N3" s="29"/>
      <c r="O3" s="29"/>
      <c r="P3" s="29"/>
      <c r="Q3" s="29"/>
      <c r="R3" s="29"/>
    </row>
    <row r="4" spans="1:18" ht="15" customHeight="1" x14ac:dyDescent="0.25">
      <c r="A4" s="12" t="s">
        <v>794</v>
      </c>
      <c r="B4" s="29" t="s">
        <v>4</v>
      </c>
      <c r="C4" s="29"/>
      <c r="D4" s="29"/>
      <c r="E4" s="29"/>
      <c r="F4" s="29"/>
      <c r="G4" s="29"/>
      <c r="H4" s="29"/>
      <c r="I4" s="29"/>
      <c r="J4" s="29"/>
      <c r="K4" s="29"/>
      <c r="L4" s="29"/>
      <c r="M4" s="29"/>
      <c r="N4" s="29"/>
      <c r="O4" s="29"/>
      <c r="P4" s="29"/>
      <c r="Q4" s="29"/>
      <c r="R4" s="29"/>
    </row>
    <row r="5" spans="1:18" x14ac:dyDescent="0.25">
      <c r="A5" s="12"/>
      <c r="B5" s="71" t="s">
        <v>796</v>
      </c>
      <c r="C5" s="71"/>
      <c r="D5" s="71"/>
      <c r="E5" s="71"/>
      <c r="F5" s="71"/>
      <c r="G5" s="71"/>
      <c r="H5" s="71"/>
      <c r="I5" s="71"/>
      <c r="J5" s="71"/>
      <c r="K5" s="71"/>
      <c r="L5" s="71"/>
      <c r="M5" s="71"/>
      <c r="N5" s="71"/>
      <c r="O5" s="71"/>
      <c r="P5" s="71"/>
      <c r="Q5" s="71"/>
      <c r="R5" s="71"/>
    </row>
    <row r="6" spans="1:18" x14ac:dyDescent="0.25">
      <c r="A6" s="12"/>
      <c r="B6" s="72" t="s">
        <v>797</v>
      </c>
      <c r="C6" s="72"/>
      <c r="D6" s="72"/>
      <c r="E6" s="72"/>
      <c r="F6" s="72"/>
      <c r="G6" s="72"/>
      <c r="H6" s="72"/>
      <c r="I6" s="72"/>
      <c r="J6" s="72"/>
      <c r="K6" s="72"/>
      <c r="L6" s="72"/>
      <c r="M6" s="72"/>
      <c r="N6" s="72"/>
      <c r="O6" s="72"/>
      <c r="P6" s="72"/>
      <c r="Q6" s="72"/>
      <c r="R6" s="72"/>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1"/>
      <c r="C8" s="11"/>
      <c r="D8" s="11"/>
      <c r="E8" s="11"/>
      <c r="F8" s="11"/>
      <c r="G8" s="11"/>
      <c r="H8" s="11"/>
      <c r="I8" s="11"/>
      <c r="J8" s="11"/>
      <c r="K8" s="11"/>
      <c r="L8" s="11"/>
      <c r="M8" s="11"/>
      <c r="N8" s="11"/>
      <c r="O8" s="11"/>
      <c r="P8" s="11"/>
      <c r="Q8" s="11"/>
      <c r="R8" s="11"/>
    </row>
    <row r="9" spans="1:18" x14ac:dyDescent="0.25">
      <c r="A9" s="12"/>
      <c r="B9" s="54"/>
      <c r="C9" s="54" t="s">
        <v>213</v>
      </c>
      <c r="D9" s="84" t="s">
        <v>347</v>
      </c>
      <c r="E9" s="84"/>
      <c r="F9" s="84"/>
      <c r="G9" s="84"/>
      <c r="H9" s="84"/>
      <c r="I9" s="84"/>
      <c r="J9" s="54"/>
      <c r="K9" s="54" t="s">
        <v>213</v>
      </c>
      <c r="L9" s="84" t="s">
        <v>280</v>
      </c>
      <c r="M9" s="84"/>
      <c r="N9" s="84"/>
      <c r="O9" s="84"/>
      <c r="P9" s="84"/>
      <c r="Q9" s="84"/>
      <c r="R9" s="54"/>
    </row>
    <row r="10" spans="1:18" ht="15.75" thickBot="1" x14ac:dyDescent="0.3">
      <c r="A10" s="12"/>
      <c r="B10" s="54"/>
      <c r="C10" s="54" t="s">
        <v>213</v>
      </c>
      <c r="D10" s="69" t="s">
        <v>281</v>
      </c>
      <c r="E10" s="69"/>
      <c r="F10" s="69"/>
      <c r="G10" s="69"/>
      <c r="H10" s="69"/>
      <c r="I10" s="69"/>
      <c r="J10" s="54"/>
      <c r="K10" s="54" t="s">
        <v>213</v>
      </c>
      <c r="L10" s="69" t="s">
        <v>281</v>
      </c>
      <c r="M10" s="69"/>
      <c r="N10" s="69"/>
      <c r="O10" s="69"/>
      <c r="P10" s="69"/>
      <c r="Q10" s="69"/>
      <c r="R10" s="54"/>
    </row>
    <row r="11" spans="1:18" ht="15.75" thickBot="1" x14ac:dyDescent="0.3">
      <c r="A11" s="12"/>
      <c r="B11" s="54"/>
      <c r="C11" s="54" t="s">
        <v>213</v>
      </c>
      <c r="D11" s="85">
        <v>2013</v>
      </c>
      <c r="E11" s="85"/>
      <c r="F11" s="54"/>
      <c r="G11" s="54"/>
      <c r="H11" s="85">
        <v>2012</v>
      </c>
      <c r="I11" s="85"/>
      <c r="J11" s="54"/>
      <c r="K11" s="54" t="s">
        <v>213</v>
      </c>
      <c r="L11" s="85">
        <v>2013</v>
      </c>
      <c r="M11" s="85"/>
      <c r="N11" s="54"/>
      <c r="O11" s="54"/>
      <c r="P11" s="85">
        <v>2012</v>
      </c>
      <c r="Q11" s="85"/>
      <c r="R11" s="54"/>
    </row>
    <row r="12" spans="1:18" x14ac:dyDescent="0.25">
      <c r="A12" s="12"/>
      <c r="B12" s="54"/>
      <c r="C12" s="54" t="s">
        <v>213</v>
      </c>
      <c r="D12" s="70" t="s">
        <v>223</v>
      </c>
      <c r="E12" s="70"/>
      <c r="F12" s="70"/>
      <c r="G12" s="70"/>
      <c r="H12" s="70"/>
      <c r="I12" s="70"/>
      <c r="J12" s="70"/>
      <c r="K12" s="70"/>
      <c r="L12" s="70"/>
      <c r="M12" s="70"/>
      <c r="N12" s="70"/>
      <c r="O12" s="70"/>
      <c r="P12" s="70"/>
      <c r="Q12" s="70"/>
      <c r="R12" s="54"/>
    </row>
    <row r="13" spans="1:18" ht="38.25" x14ac:dyDescent="0.25">
      <c r="A13" s="12"/>
      <c r="B13" s="81" t="s">
        <v>798</v>
      </c>
      <c r="C13" s="57" t="s">
        <v>213</v>
      </c>
      <c r="D13" s="57" t="s">
        <v>225</v>
      </c>
      <c r="E13" s="82" t="s">
        <v>799</v>
      </c>
      <c r="F13" s="59" t="s">
        <v>228</v>
      </c>
      <c r="G13" s="57"/>
      <c r="H13" s="57" t="s">
        <v>225</v>
      </c>
      <c r="I13" s="58">
        <v>11452</v>
      </c>
      <c r="J13" s="59" t="s">
        <v>213</v>
      </c>
      <c r="K13" s="57" t="s">
        <v>213</v>
      </c>
      <c r="L13" s="57" t="s">
        <v>225</v>
      </c>
      <c r="M13" s="58">
        <v>10783</v>
      </c>
      <c r="N13" s="59" t="s">
        <v>213</v>
      </c>
      <c r="O13" s="57"/>
      <c r="P13" s="57" t="s">
        <v>225</v>
      </c>
      <c r="Q13" s="58">
        <v>9327</v>
      </c>
      <c r="R13" s="59" t="s">
        <v>213</v>
      </c>
    </row>
    <row r="14" spans="1:18" x14ac:dyDescent="0.25">
      <c r="A14" s="12"/>
      <c r="B14" s="62" t="s">
        <v>124</v>
      </c>
      <c r="C14" s="11" t="s">
        <v>213</v>
      </c>
      <c r="D14" s="11"/>
      <c r="E14" s="11"/>
      <c r="F14" s="11"/>
      <c r="G14" s="11"/>
      <c r="H14" s="11"/>
      <c r="I14" s="11"/>
      <c r="J14" s="11"/>
      <c r="K14" s="11" t="s">
        <v>213</v>
      </c>
      <c r="L14" s="11"/>
      <c r="M14" s="11"/>
      <c r="N14" s="11"/>
      <c r="O14" s="11"/>
      <c r="P14" s="11"/>
      <c r="Q14" s="11"/>
      <c r="R14" s="11"/>
    </row>
    <row r="15" spans="1:18" ht="25.5" x14ac:dyDescent="0.25">
      <c r="A15" s="12"/>
      <c r="B15" s="56" t="s">
        <v>800</v>
      </c>
      <c r="C15" s="57" t="s">
        <v>213</v>
      </c>
      <c r="D15" s="57"/>
      <c r="E15" s="82">
        <v>445</v>
      </c>
      <c r="F15" s="59" t="s">
        <v>213</v>
      </c>
      <c r="G15" s="57"/>
      <c r="H15" s="57"/>
      <c r="I15" s="58">
        <v>1508</v>
      </c>
      <c r="J15" s="59" t="s">
        <v>213</v>
      </c>
      <c r="K15" s="57" t="s">
        <v>213</v>
      </c>
      <c r="L15" s="57"/>
      <c r="M15" s="82" t="s">
        <v>801</v>
      </c>
      <c r="N15" s="59" t="s">
        <v>228</v>
      </c>
      <c r="O15" s="57"/>
      <c r="P15" s="57"/>
      <c r="Q15" s="58">
        <v>3878</v>
      </c>
      <c r="R15" s="59" t="s">
        <v>213</v>
      </c>
    </row>
    <row r="16" spans="1:18" ht="15.75" thickBot="1" x14ac:dyDescent="0.3">
      <c r="A16" s="12"/>
      <c r="B16" s="60" t="s">
        <v>802</v>
      </c>
      <c r="C16" s="11" t="s">
        <v>213</v>
      </c>
      <c r="D16" s="11"/>
      <c r="E16" s="83">
        <v>0</v>
      </c>
      <c r="F16" s="53" t="s">
        <v>213</v>
      </c>
      <c r="G16" s="11"/>
      <c r="H16" s="11"/>
      <c r="I16" s="83">
        <v>0</v>
      </c>
      <c r="J16" s="53" t="s">
        <v>213</v>
      </c>
      <c r="K16" s="11" t="s">
        <v>213</v>
      </c>
      <c r="L16" s="11"/>
      <c r="M16" s="83" t="s">
        <v>439</v>
      </c>
      <c r="N16" s="53" t="s">
        <v>228</v>
      </c>
      <c r="O16" s="11"/>
      <c r="P16" s="11"/>
      <c r="Q16" s="83" t="s">
        <v>803</v>
      </c>
      <c r="R16" s="53" t="s">
        <v>228</v>
      </c>
    </row>
    <row r="17" spans="1:18" x14ac:dyDescent="0.25">
      <c r="A17" s="12"/>
      <c r="B17" s="63"/>
      <c r="C17" s="63" t="s">
        <v>213</v>
      </c>
      <c r="D17" s="64"/>
      <c r="E17" s="64"/>
      <c r="F17" s="63"/>
      <c r="G17" s="63"/>
      <c r="H17" s="64"/>
      <c r="I17" s="64"/>
      <c r="J17" s="63"/>
      <c r="K17" s="63" t="s">
        <v>213</v>
      </c>
      <c r="L17" s="64"/>
      <c r="M17" s="64"/>
      <c r="N17" s="63"/>
      <c r="O17" s="63"/>
      <c r="P17" s="64"/>
      <c r="Q17" s="64"/>
      <c r="R17" s="63"/>
    </row>
    <row r="18" spans="1:18" ht="15.75" thickBot="1" x14ac:dyDescent="0.3">
      <c r="A18" s="12"/>
      <c r="B18" s="81" t="s">
        <v>129</v>
      </c>
      <c r="C18" s="65" t="s">
        <v>213</v>
      </c>
      <c r="D18" s="57"/>
      <c r="E18" s="82">
        <v>445</v>
      </c>
      <c r="F18" s="59" t="s">
        <v>213</v>
      </c>
      <c r="G18" s="65"/>
      <c r="H18" s="57"/>
      <c r="I18" s="58">
        <v>1508</v>
      </c>
      <c r="J18" s="59" t="s">
        <v>213</v>
      </c>
      <c r="K18" s="65" t="s">
        <v>213</v>
      </c>
      <c r="L18" s="57"/>
      <c r="M18" s="82" t="s">
        <v>804</v>
      </c>
      <c r="N18" s="59" t="s">
        <v>228</v>
      </c>
      <c r="O18" s="65"/>
      <c r="P18" s="57"/>
      <c r="Q18" s="58">
        <v>3633</v>
      </c>
      <c r="R18" s="59" t="s">
        <v>213</v>
      </c>
    </row>
    <row r="19" spans="1:18" x14ac:dyDescent="0.25">
      <c r="A19" s="12"/>
      <c r="B19" s="63"/>
      <c r="C19" s="63" t="s">
        <v>213</v>
      </c>
      <c r="D19" s="64"/>
      <c r="E19" s="64"/>
      <c r="F19" s="63"/>
      <c r="G19" s="63"/>
      <c r="H19" s="64"/>
      <c r="I19" s="64"/>
      <c r="J19" s="63"/>
      <c r="K19" s="63" t="s">
        <v>213</v>
      </c>
      <c r="L19" s="64"/>
      <c r="M19" s="64"/>
      <c r="N19" s="63"/>
      <c r="O19" s="63"/>
      <c r="P19" s="64"/>
      <c r="Q19" s="64"/>
      <c r="R19" s="63"/>
    </row>
    <row r="20" spans="1:18" ht="26.25" thickBot="1" x14ac:dyDescent="0.3">
      <c r="A20" s="12"/>
      <c r="B20" s="62" t="s">
        <v>805</v>
      </c>
      <c r="C20" s="54" t="s">
        <v>213</v>
      </c>
      <c r="D20" s="11" t="s">
        <v>225</v>
      </c>
      <c r="E20" s="83" t="s">
        <v>806</v>
      </c>
      <c r="F20" s="53" t="s">
        <v>228</v>
      </c>
      <c r="G20" s="54"/>
      <c r="H20" s="11" t="s">
        <v>225</v>
      </c>
      <c r="I20" s="61">
        <v>12960</v>
      </c>
      <c r="J20" s="53" t="s">
        <v>213</v>
      </c>
      <c r="K20" s="54" t="s">
        <v>213</v>
      </c>
      <c r="L20" s="11" t="s">
        <v>225</v>
      </c>
      <c r="M20" s="83" t="s">
        <v>806</v>
      </c>
      <c r="N20" s="53" t="s">
        <v>228</v>
      </c>
      <c r="O20" s="54"/>
      <c r="P20" s="11" t="s">
        <v>225</v>
      </c>
      <c r="Q20" s="61">
        <v>12960</v>
      </c>
      <c r="R20" s="53" t="s">
        <v>213</v>
      </c>
    </row>
    <row r="21" spans="1:18" ht="15.75" thickTop="1" x14ac:dyDescent="0.25">
      <c r="A21" s="12"/>
      <c r="B21" s="63"/>
      <c r="C21" s="63" t="s">
        <v>213</v>
      </c>
      <c r="D21" s="66"/>
      <c r="E21" s="66"/>
      <c r="F21" s="63"/>
      <c r="G21" s="63"/>
      <c r="H21" s="66"/>
      <c r="I21" s="66"/>
      <c r="J21" s="63"/>
      <c r="K21" s="63" t="s">
        <v>213</v>
      </c>
      <c r="L21" s="66"/>
      <c r="M21" s="66"/>
      <c r="N21" s="63"/>
      <c r="O21" s="63"/>
      <c r="P21" s="66"/>
      <c r="Q21" s="66"/>
      <c r="R21" s="63"/>
    </row>
    <row r="22" spans="1:18" ht="25.5" customHeight="1" x14ac:dyDescent="0.25">
      <c r="A22" s="12"/>
      <c r="B22" s="72" t="s">
        <v>807</v>
      </c>
      <c r="C22" s="72"/>
      <c r="D22" s="72"/>
      <c r="E22" s="72"/>
      <c r="F22" s="72"/>
      <c r="G22" s="72"/>
      <c r="H22" s="72"/>
      <c r="I22" s="72"/>
      <c r="J22" s="72"/>
      <c r="K22" s="72"/>
      <c r="L22" s="72"/>
      <c r="M22" s="72"/>
      <c r="N22" s="72"/>
      <c r="O22" s="72"/>
      <c r="P22" s="72"/>
      <c r="Q22" s="72"/>
      <c r="R22" s="72"/>
    </row>
  </sheetData>
  <mergeCells count="19">
    <mergeCell ref="B22:R22"/>
    <mergeCell ref="D12:Q12"/>
    <mergeCell ref="A1:A2"/>
    <mergeCell ref="B1:R1"/>
    <mergeCell ref="B2:R2"/>
    <mergeCell ref="B3:R3"/>
    <mergeCell ref="A4:A22"/>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808</v>
      </c>
      <c r="B1" s="1" t="s">
        <v>1</v>
      </c>
    </row>
    <row r="2" spans="1:2" x14ac:dyDescent="0.25">
      <c r="A2" s="7"/>
      <c r="B2" s="1" t="s">
        <v>2</v>
      </c>
    </row>
    <row r="3" spans="1:2" x14ac:dyDescent="0.25">
      <c r="A3" s="3" t="s">
        <v>353</v>
      </c>
      <c r="B3" s="4" t="s">
        <v>4</v>
      </c>
    </row>
    <row r="4" spans="1:2" x14ac:dyDescent="0.25">
      <c r="A4" s="12" t="s">
        <v>808</v>
      </c>
      <c r="B4" s="4" t="s">
        <v>4</v>
      </c>
    </row>
    <row r="5" spans="1:2" x14ac:dyDescent="0.25">
      <c r="A5" s="12"/>
      <c r="B5" s="10" t="s">
        <v>809</v>
      </c>
    </row>
    <row r="6" spans="1:2" ht="281.25" x14ac:dyDescent="0.25">
      <c r="A6" s="12"/>
      <c r="B6" s="11" t="s">
        <v>810</v>
      </c>
    </row>
    <row r="7" spans="1:2" ht="230.25" x14ac:dyDescent="0.25">
      <c r="A7" s="12"/>
      <c r="B7" s="11" t="s">
        <v>811</v>
      </c>
    </row>
    <row r="8" spans="1:2" ht="255.75" x14ac:dyDescent="0.25">
      <c r="A8" s="12"/>
      <c r="B8" s="11" t="s">
        <v>812</v>
      </c>
    </row>
    <row r="9" spans="1:2" ht="409.6" x14ac:dyDescent="0.25">
      <c r="A9" s="12"/>
      <c r="B9" s="11" t="s">
        <v>81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814</v>
      </c>
      <c r="B1" s="1" t="s">
        <v>1</v>
      </c>
    </row>
    <row r="2" spans="1:2" x14ac:dyDescent="0.25">
      <c r="A2" s="7"/>
      <c r="B2" s="1" t="s">
        <v>2</v>
      </c>
    </row>
    <row r="3" spans="1:2" x14ac:dyDescent="0.25">
      <c r="A3" s="3" t="s">
        <v>353</v>
      </c>
      <c r="B3" s="4" t="s">
        <v>4</v>
      </c>
    </row>
    <row r="4" spans="1:2" x14ac:dyDescent="0.25">
      <c r="A4" s="12" t="s">
        <v>808</v>
      </c>
      <c r="B4" s="4" t="s">
        <v>4</v>
      </c>
    </row>
    <row r="5" spans="1:2" ht="281.25" x14ac:dyDescent="0.25">
      <c r="A5" s="12"/>
      <c r="B5" s="11" t="s">
        <v>810</v>
      </c>
    </row>
    <row r="6" spans="1:2" ht="230.25" x14ac:dyDescent="0.25">
      <c r="A6" s="12"/>
      <c r="B6" s="11" t="s">
        <v>811</v>
      </c>
    </row>
    <row r="7" spans="1:2" ht="255.75" x14ac:dyDescent="0.25">
      <c r="A7" s="12"/>
      <c r="B7" s="11" t="s">
        <v>812</v>
      </c>
    </row>
    <row r="8" spans="1:2" ht="409.6" x14ac:dyDescent="0.25">
      <c r="A8" s="12"/>
      <c r="B8" s="11" t="s">
        <v>813</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3" width="36.5703125" bestFit="1" customWidth="1"/>
    <col min="4" max="4" width="8.42578125" customWidth="1"/>
    <col min="5" max="5" width="32.42578125" customWidth="1"/>
    <col min="6" max="6" width="9" customWidth="1"/>
    <col min="7" max="7" width="7.7109375" customWidth="1"/>
    <col min="8" max="8" width="8.42578125" customWidth="1"/>
    <col min="9" max="9" width="32.42578125" customWidth="1"/>
    <col min="10" max="10" width="9" customWidth="1"/>
    <col min="11" max="11" width="36.5703125" customWidth="1"/>
    <col min="12" max="12" width="9" customWidth="1"/>
    <col min="13" max="13" width="7.7109375" customWidth="1"/>
    <col min="14" max="14" width="8.42578125" customWidth="1"/>
    <col min="15" max="15" width="32.42578125" customWidth="1"/>
    <col min="16" max="16" width="7.7109375" customWidth="1"/>
  </cols>
  <sheetData>
    <row r="1" spans="1:16" ht="15" customHeight="1" x14ac:dyDescent="0.25">
      <c r="A1" s="7" t="s">
        <v>81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08</v>
      </c>
      <c r="B3" s="29" t="s">
        <v>4</v>
      </c>
      <c r="C3" s="29"/>
      <c r="D3" s="29"/>
      <c r="E3" s="29"/>
      <c r="F3" s="29"/>
      <c r="G3" s="29"/>
      <c r="H3" s="29"/>
      <c r="I3" s="29"/>
      <c r="J3" s="29"/>
      <c r="K3" s="29"/>
      <c r="L3" s="29"/>
      <c r="M3" s="29"/>
      <c r="N3" s="29"/>
      <c r="O3" s="29"/>
      <c r="P3" s="29"/>
    </row>
    <row r="4" spans="1:16" ht="15" customHeight="1" x14ac:dyDescent="0.25">
      <c r="A4" s="12" t="s">
        <v>816</v>
      </c>
      <c r="B4" s="29" t="s">
        <v>4</v>
      </c>
      <c r="C4" s="29"/>
      <c r="D4" s="29"/>
      <c r="E4" s="29"/>
      <c r="F4" s="29"/>
      <c r="G4" s="29"/>
      <c r="H4" s="29"/>
      <c r="I4" s="29"/>
      <c r="J4" s="29"/>
      <c r="K4" s="29"/>
      <c r="L4" s="29"/>
      <c r="M4" s="29"/>
      <c r="N4" s="29"/>
      <c r="O4" s="29"/>
      <c r="P4" s="29"/>
    </row>
    <row r="5" spans="1:16" ht="25.5" customHeight="1" x14ac:dyDescent="0.25">
      <c r="A5" s="12"/>
      <c r="B5" s="38" t="s">
        <v>212</v>
      </c>
      <c r="C5" s="38"/>
      <c r="D5" s="38"/>
      <c r="E5" s="38"/>
      <c r="F5" s="38"/>
      <c r="G5" s="38"/>
      <c r="H5" s="38"/>
      <c r="I5" s="38"/>
      <c r="J5" s="38"/>
      <c r="K5" s="38"/>
      <c r="L5" s="38"/>
      <c r="M5" s="38"/>
      <c r="N5" s="38"/>
      <c r="O5" s="38"/>
      <c r="P5" s="38"/>
    </row>
    <row r="6" spans="1:16" x14ac:dyDescent="0.25">
      <c r="A6" s="12"/>
      <c r="B6" s="29"/>
      <c r="C6" s="29"/>
      <c r="D6" s="29"/>
      <c r="E6" s="29"/>
      <c r="F6" s="29"/>
      <c r="G6" s="29"/>
      <c r="H6" s="29"/>
      <c r="I6" s="29"/>
      <c r="J6" s="29"/>
      <c r="K6" s="29"/>
      <c r="L6" s="29"/>
      <c r="M6" s="29"/>
      <c r="N6" s="29"/>
      <c r="O6" s="29"/>
      <c r="P6" s="29"/>
    </row>
    <row r="7" spans="1:16" x14ac:dyDescent="0.25">
      <c r="A7" s="12"/>
      <c r="B7" s="39"/>
      <c r="C7" s="39"/>
      <c r="D7" s="39"/>
      <c r="E7" s="39"/>
      <c r="F7" s="39"/>
      <c r="G7" s="39"/>
      <c r="H7" s="39"/>
      <c r="I7" s="39"/>
      <c r="J7" s="39"/>
      <c r="K7" s="39"/>
      <c r="L7" s="39"/>
      <c r="M7" s="39"/>
      <c r="N7" s="39"/>
      <c r="O7" s="39"/>
      <c r="P7" s="39"/>
    </row>
    <row r="8" spans="1:16" x14ac:dyDescent="0.25">
      <c r="A8" s="12"/>
      <c r="B8" s="29"/>
      <c r="C8" s="29"/>
      <c r="D8" s="29"/>
      <c r="E8" s="29"/>
      <c r="F8" s="29"/>
      <c r="G8" s="29"/>
      <c r="H8" s="29"/>
      <c r="I8" s="29"/>
      <c r="J8" s="29"/>
      <c r="K8" s="29"/>
      <c r="L8" s="29"/>
      <c r="M8" s="29"/>
      <c r="N8" s="29"/>
      <c r="O8" s="29"/>
      <c r="P8" s="29"/>
    </row>
    <row r="9" spans="1:16" x14ac:dyDescent="0.25">
      <c r="A9" s="12"/>
      <c r="B9" s="4"/>
      <c r="C9" s="4"/>
      <c r="D9" s="4"/>
      <c r="E9" s="4"/>
      <c r="F9" s="4"/>
      <c r="G9" s="4"/>
      <c r="H9" s="4"/>
      <c r="I9" s="4"/>
      <c r="J9" s="4"/>
      <c r="K9" s="4"/>
      <c r="L9" s="4"/>
      <c r="M9" s="4"/>
      <c r="N9" s="4"/>
      <c r="O9" s="4"/>
      <c r="P9" s="4"/>
    </row>
    <row r="10" spans="1:16" ht="15.75" thickBot="1" x14ac:dyDescent="0.3">
      <c r="A10" s="12"/>
      <c r="B10" s="4"/>
      <c r="C10" s="4" t="s">
        <v>213</v>
      </c>
      <c r="D10" s="28" t="s">
        <v>214</v>
      </c>
      <c r="E10" s="28"/>
      <c r="F10" s="28"/>
      <c r="G10" s="28"/>
      <c r="H10" s="28"/>
      <c r="I10" s="28"/>
      <c r="J10" s="28"/>
      <c r="K10" s="28"/>
      <c r="L10" s="28"/>
      <c r="M10" s="28"/>
      <c r="N10" s="28"/>
      <c r="O10" s="28"/>
      <c r="P10" s="4"/>
    </row>
    <row r="11" spans="1:16" ht="15" customHeight="1" x14ac:dyDescent="0.25">
      <c r="A11" s="12"/>
      <c r="B11" s="29"/>
      <c r="C11" s="29" t="s">
        <v>213</v>
      </c>
      <c r="D11" s="31" t="s">
        <v>215</v>
      </c>
      <c r="E11" s="31"/>
      <c r="F11" s="32"/>
      <c r="G11" s="32"/>
      <c r="H11" s="31" t="s">
        <v>218</v>
      </c>
      <c r="I11" s="31"/>
      <c r="J11" s="32"/>
      <c r="K11" s="32"/>
      <c r="L11" s="32"/>
      <c r="M11" s="32" t="s">
        <v>213</v>
      </c>
      <c r="N11" s="31" t="s">
        <v>220</v>
      </c>
      <c r="O11" s="31"/>
      <c r="P11" s="29"/>
    </row>
    <row r="12" spans="1:16" ht="15" customHeight="1" x14ac:dyDescent="0.25">
      <c r="A12" s="12"/>
      <c r="B12" s="29"/>
      <c r="C12" s="29"/>
      <c r="D12" s="30" t="s">
        <v>216</v>
      </c>
      <c r="E12" s="30"/>
      <c r="F12" s="29"/>
      <c r="G12" s="29"/>
      <c r="H12" s="30" t="s">
        <v>219</v>
      </c>
      <c r="I12" s="30"/>
      <c r="J12" s="29"/>
      <c r="K12" s="29"/>
      <c r="L12" s="29"/>
      <c r="M12" s="29"/>
      <c r="N12" s="30" t="s">
        <v>221</v>
      </c>
      <c r="O12" s="30"/>
      <c r="P12" s="29"/>
    </row>
    <row r="13" spans="1:16" ht="15.75" thickBot="1" x14ac:dyDescent="0.3">
      <c r="A13" s="12"/>
      <c r="B13" s="29"/>
      <c r="C13" s="29"/>
      <c r="D13" s="28" t="s">
        <v>217</v>
      </c>
      <c r="E13" s="28"/>
      <c r="F13" s="29"/>
      <c r="G13" s="29"/>
      <c r="H13" s="28"/>
      <c r="I13" s="28"/>
      <c r="J13" s="29"/>
      <c r="K13" s="29"/>
      <c r="L13" s="29"/>
      <c r="M13" s="29"/>
      <c r="N13" s="28" t="s">
        <v>222</v>
      </c>
      <c r="O13" s="28"/>
      <c r="P13" s="29"/>
    </row>
    <row r="14" spans="1:16" ht="15" customHeight="1" x14ac:dyDescent="0.25">
      <c r="A14" s="12"/>
      <c r="B14" s="4"/>
      <c r="C14" s="4" t="s">
        <v>213</v>
      </c>
      <c r="D14" s="33" t="s">
        <v>223</v>
      </c>
      <c r="E14" s="33"/>
      <c r="F14" s="33"/>
      <c r="G14" s="33"/>
      <c r="H14" s="33"/>
      <c r="I14" s="33"/>
      <c r="J14" s="33"/>
      <c r="K14" s="33"/>
      <c r="L14" s="33"/>
      <c r="M14" s="33"/>
      <c r="N14" s="33"/>
      <c r="O14" s="33"/>
      <c r="P14" s="4"/>
    </row>
    <row r="15" spans="1:16" x14ac:dyDescent="0.25">
      <c r="A15" s="12"/>
      <c r="B15" s="17" t="s">
        <v>224</v>
      </c>
      <c r="C15" s="18" t="s">
        <v>213</v>
      </c>
      <c r="D15" s="18"/>
      <c r="E15" s="18"/>
      <c r="F15" s="18"/>
      <c r="G15" s="18"/>
      <c r="H15" s="18"/>
      <c r="I15" s="34"/>
      <c r="J15" s="34"/>
      <c r="K15" s="34"/>
      <c r="L15" s="34"/>
      <c r="M15" s="34"/>
      <c r="N15" s="34"/>
      <c r="O15" s="34"/>
      <c r="P15" s="18"/>
    </row>
    <row r="16" spans="1:16" x14ac:dyDescent="0.25">
      <c r="A16" s="12"/>
      <c r="B16" s="2" t="s">
        <v>30</v>
      </c>
      <c r="C16" s="4" t="s">
        <v>213</v>
      </c>
      <c r="D16" s="4" t="s">
        <v>225</v>
      </c>
      <c r="E16" s="19">
        <v>69285</v>
      </c>
      <c r="F16" t="s">
        <v>213</v>
      </c>
      <c r="G16" s="4"/>
      <c r="H16" s="4" t="s">
        <v>225</v>
      </c>
      <c r="I16" s="20">
        <v>0</v>
      </c>
      <c r="J16" t="s">
        <v>213</v>
      </c>
      <c r="K16" s="4"/>
      <c r="L16" s="4"/>
      <c r="M16" s="4" t="s">
        <v>213</v>
      </c>
      <c r="N16" s="4" t="s">
        <v>225</v>
      </c>
      <c r="O16" s="19">
        <v>69285</v>
      </c>
      <c r="P16" t="s">
        <v>213</v>
      </c>
    </row>
    <row r="17" spans="1:16" x14ac:dyDescent="0.25">
      <c r="A17" s="12"/>
      <c r="B17" s="17" t="s">
        <v>226</v>
      </c>
      <c r="C17" s="18" t="s">
        <v>213</v>
      </c>
      <c r="D17" s="18"/>
      <c r="E17" s="21">
        <v>149943</v>
      </c>
      <c r="F17" s="22" t="s">
        <v>213</v>
      </c>
      <c r="G17" s="18"/>
      <c r="H17" s="18"/>
      <c r="I17" s="23" t="s">
        <v>227</v>
      </c>
      <c r="J17" s="22" t="s">
        <v>228</v>
      </c>
      <c r="K17" s="18"/>
      <c r="L17" s="18" t="s">
        <v>229</v>
      </c>
      <c r="M17" s="18" t="s">
        <v>213</v>
      </c>
      <c r="N17" s="18"/>
      <c r="O17" s="21">
        <v>149344</v>
      </c>
      <c r="P17" s="22" t="s">
        <v>213</v>
      </c>
    </row>
    <row r="18" spans="1:16" x14ac:dyDescent="0.25">
      <c r="A18" s="12"/>
      <c r="B18" s="2" t="s">
        <v>34</v>
      </c>
      <c r="C18" s="4" t="s">
        <v>213</v>
      </c>
      <c r="D18" s="4"/>
      <c r="E18" s="19">
        <v>432250</v>
      </c>
      <c r="F18" t="s">
        <v>213</v>
      </c>
      <c r="G18" s="4"/>
      <c r="H18" s="4"/>
      <c r="I18" s="20" t="s">
        <v>230</v>
      </c>
      <c r="J18" t="s">
        <v>228</v>
      </c>
      <c r="K18" s="4"/>
      <c r="L18" s="4" t="s">
        <v>231</v>
      </c>
      <c r="M18" s="4" t="s">
        <v>213</v>
      </c>
      <c r="N18" s="4"/>
      <c r="O18" s="19">
        <v>388067</v>
      </c>
      <c r="P18" t="s">
        <v>213</v>
      </c>
    </row>
    <row r="19" spans="1:16" x14ac:dyDescent="0.25">
      <c r="A19" s="12"/>
      <c r="B19" s="17" t="s">
        <v>232</v>
      </c>
      <c r="C19" s="18" t="s">
        <v>213</v>
      </c>
      <c r="D19" s="18"/>
      <c r="E19" s="23" t="s">
        <v>233</v>
      </c>
      <c r="F19" s="22" t="s">
        <v>228</v>
      </c>
      <c r="G19" s="18"/>
      <c r="H19" s="18"/>
      <c r="I19" s="21">
        <v>13931</v>
      </c>
      <c r="J19" s="22" t="s">
        <v>213</v>
      </c>
      <c r="K19" s="18"/>
      <c r="L19" s="18" t="s">
        <v>231</v>
      </c>
      <c r="M19" s="18" t="s">
        <v>213</v>
      </c>
      <c r="N19" s="18"/>
      <c r="O19" s="23">
        <v>0</v>
      </c>
      <c r="P19" s="22" t="s">
        <v>213</v>
      </c>
    </row>
    <row r="20" spans="1:16" x14ac:dyDescent="0.25">
      <c r="A20" s="12"/>
      <c r="B20" s="2" t="s">
        <v>234</v>
      </c>
      <c r="C20" s="4" t="s">
        <v>213</v>
      </c>
      <c r="D20" s="4"/>
      <c r="E20" s="19">
        <v>14318</v>
      </c>
      <c r="F20" t="s">
        <v>213</v>
      </c>
      <c r="G20" s="4"/>
      <c r="H20" s="4"/>
      <c r="I20" s="19">
        <v>5064</v>
      </c>
      <c r="J20" t="s">
        <v>213</v>
      </c>
      <c r="K20" s="4"/>
      <c r="L20" s="4" t="s">
        <v>235</v>
      </c>
      <c r="M20" s="4" t="s">
        <v>213</v>
      </c>
      <c r="N20" s="4"/>
      <c r="O20" s="19">
        <v>19382</v>
      </c>
      <c r="P20" t="s">
        <v>213</v>
      </c>
    </row>
    <row r="21" spans="1:16" x14ac:dyDescent="0.25">
      <c r="A21" s="12"/>
      <c r="B21" s="17" t="s">
        <v>236</v>
      </c>
      <c r="C21" s="18" t="s">
        <v>213</v>
      </c>
      <c r="D21" s="18"/>
      <c r="E21" s="21">
        <v>3073</v>
      </c>
      <c r="F21" s="22" t="s">
        <v>213</v>
      </c>
      <c r="G21" s="18"/>
      <c r="H21" s="18"/>
      <c r="I21" s="23" t="s">
        <v>237</v>
      </c>
      <c r="J21" s="22" t="s">
        <v>228</v>
      </c>
      <c r="K21" s="18"/>
      <c r="L21" s="18" t="s">
        <v>238</v>
      </c>
      <c r="M21" s="18" t="s">
        <v>213</v>
      </c>
      <c r="N21" s="18"/>
      <c r="O21" s="21">
        <v>2158</v>
      </c>
      <c r="P21" s="22" t="s">
        <v>213</v>
      </c>
    </row>
    <row r="22" spans="1:16" x14ac:dyDescent="0.25">
      <c r="A22" s="12"/>
      <c r="B22" s="2" t="s">
        <v>43</v>
      </c>
      <c r="C22" s="4" t="s">
        <v>213</v>
      </c>
      <c r="D22" s="4"/>
      <c r="E22" s="19">
        <v>1234</v>
      </c>
      <c r="F22" t="s">
        <v>213</v>
      </c>
      <c r="G22" s="4"/>
      <c r="H22" s="4"/>
      <c r="I22" s="20" t="s">
        <v>239</v>
      </c>
      <c r="J22" t="s">
        <v>228</v>
      </c>
      <c r="K22" s="4"/>
      <c r="L22" s="4" t="s">
        <v>240</v>
      </c>
      <c r="M22" s="4" t="s">
        <v>213</v>
      </c>
      <c r="N22" s="4"/>
      <c r="O22" s="19">
        <v>1124</v>
      </c>
      <c r="P22" t="s">
        <v>213</v>
      </c>
    </row>
    <row r="23" spans="1:16" x14ac:dyDescent="0.25">
      <c r="A23" s="12"/>
      <c r="B23" s="17" t="s">
        <v>241</v>
      </c>
      <c r="C23" s="18" t="s">
        <v>213</v>
      </c>
      <c r="D23" s="18"/>
      <c r="E23" s="21">
        <v>14812</v>
      </c>
      <c r="F23" s="22" t="s">
        <v>213</v>
      </c>
      <c r="G23" s="18"/>
      <c r="H23" s="18"/>
      <c r="I23" s="23">
        <v>0</v>
      </c>
      <c r="J23" s="22" t="s">
        <v>213</v>
      </c>
      <c r="K23" s="18"/>
      <c r="L23" s="18"/>
      <c r="M23" s="18" t="s">
        <v>213</v>
      </c>
      <c r="N23" s="18"/>
      <c r="O23" s="21">
        <v>14812</v>
      </c>
      <c r="P23" s="22" t="s">
        <v>213</v>
      </c>
    </row>
    <row r="24" spans="1:16" x14ac:dyDescent="0.25">
      <c r="A24" s="12"/>
      <c r="B24" s="2" t="s">
        <v>242</v>
      </c>
      <c r="C24" s="4" t="s">
        <v>213</v>
      </c>
      <c r="D24" s="4"/>
      <c r="E24" s="20">
        <v>0</v>
      </c>
      <c r="F24" t="s">
        <v>213</v>
      </c>
      <c r="G24" s="4"/>
      <c r="H24" s="4"/>
      <c r="I24" s="19">
        <v>10136</v>
      </c>
      <c r="J24" t="s">
        <v>213</v>
      </c>
      <c r="K24" s="4"/>
      <c r="L24" s="4" t="s">
        <v>243</v>
      </c>
      <c r="M24" s="4" t="s">
        <v>213</v>
      </c>
      <c r="N24" s="4"/>
      <c r="O24" s="19">
        <v>10136</v>
      </c>
      <c r="P24" t="s">
        <v>213</v>
      </c>
    </row>
    <row r="25" spans="1:16" x14ac:dyDescent="0.25">
      <c r="A25" s="12"/>
      <c r="B25" s="17" t="s">
        <v>244</v>
      </c>
      <c r="C25" s="18" t="s">
        <v>213</v>
      </c>
      <c r="D25" s="18"/>
      <c r="E25" s="21">
        <v>12179</v>
      </c>
      <c r="F25" s="22" t="s">
        <v>213</v>
      </c>
      <c r="G25" s="18"/>
      <c r="H25" s="18"/>
      <c r="I25" s="21">
        <v>12325</v>
      </c>
      <c r="J25" s="22" t="s">
        <v>213</v>
      </c>
      <c r="K25" s="18"/>
      <c r="L25" s="18" t="s">
        <v>245</v>
      </c>
      <c r="M25" s="18" t="s">
        <v>213</v>
      </c>
      <c r="N25" s="18"/>
      <c r="O25" s="21">
        <v>24504</v>
      </c>
      <c r="P25" s="22" t="s">
        <v>213</v>
      </c>
    </row>
    <row r="26" spans="1:16" ht="15.75" thickBot="1" x14ac:dyDescent="0.3">
      <c r="A26" s="12"/>
      <c r="B26" s="2" t="s">
        <v>107</v>
      </c>
      <c r="C26" s="4" t="s">
        <v>213</v>
      </c>
      <c r="D26" s="4"/>
      <c r="E26" s="19">
        <v>4277</v>
      </c>
      <c r="F26" t="s">
        <v>213</v>
      </c>
      <c r="G26" s="4"/>
      <c r="H26" s="4"/>
      <c r="I26" s="20" t="s">
        <v>246</v>
      </c>
      <c r="J26" t="s">
        <v>228</v>
      </c>
      <c r="K26" s="4"/>
      <c r="L26" s="4" t="s">
        <v>240</v>
      </c>
      <c r="M26" s="4" t="s">
        <v>213</v>
      </c>
      <c r="N26" s="4"/>
      <c r="O26" s="19">
        <v>4026</v>
      </c>
      <c r="P26" t="s">
        <v>213</v>
      </c>
    </row>
    <row r="27" spans="1:16" x14ac:dyDescent="0.25">
      <c r="A27" s="12"/>
      <c r="B27" s="13"/>
      <c r="C27" s="13" t="s">
        <v>213</v>
      </c>
      <c r="D27" s="24"/>
      <c r="E27" s="24"/>
      <c r="F27" s="13"/>
      <c r="G27" s="13"/>
      <c r="H27" s="24"/>
      <c r="I27" s="24"/>
      <c r="J27" s="13"/>
      <c r="K27" s="13"/>
      <c r="L27" s="13"/>
      <c r="M27" s="13" t="s">
        <v>213</v>
      </c>
      <c r="N27" s="24"/>
      <c r="O27" s="24"/>
      <c r="P27" s="13"/>
    </row>
    <row r="28" spans="1:16" ht="15.75" thickBot="1" x14ac:dyDescent="0.3">
      <c r="A28" s="12"/>
      <c r="B28" s="17" t="s">
        <v>247</v>
      </c>
      <c r="C28" s="25" t="s">
        <v>213</v>
      </c>
      <c r="D28" s="18"/>
      <c r="E28" s="21">
        <v>687440</v>
      </c>
      <c r="F28" s="22" t="s">
        <v>213</v>
      </c>
      <c r="G28" s="25"/>
      <c r="H28" s="18"/>
      <c r="I28" s="23" t="s">
        <v>248</v>
      </c>
      <c r="J28" s="22" t="s">
        <v>228</v>
      </c>
      <c r="K28" s="25"/>
      <c r="L28" s="18"/>
      <c r="M28" s="25" t="s">
        <v>213</v>
      </c>
      <c r="N28" s="18"/>
      <c r="O28" s="21">
        <v>682838</v>
      </c>
      <c r="P28" s="22" t="s">
        <v>213</v>
      </c>
    </row>
    <row r="29" spans="1:16" x14ac:dyDescent="0.25">
      <c r="A29" s="12"/>
      <c r="B29" s="13"/>
      <c r="C29" s="13" t="s">
        <v>213</v>
      </c>
      <c r="D29" s="24"/>
      <c r="E29" s="24"/>
      <c r="F29" s="13"/>
      <c r="G29" s="13"/>
      <c r="H29" s="24"/>
      <c r="I29" s="24"/>
      <c r="J29" s="13"/>
      <c r="K29" s="13"/>
      <c r="L29" s="13"/>
      <c r="M29" s="13" t="s">
        <v>213</v>
      </c>
      <c r="N29" s="24"/>
      <c r="O29" s="24"/>
      <c r="P29" s="13"/>
    </row>
    <row r="30" spans="1:16" x14ac:dyDescent="0.25">
      <c r="A30" s="12"/>
      <c r="B30" s="2" t="s">
        <v>249</v>
      </c>
      <c r="C30" s="26" t="s">
        <v>213</v>
      </c>
      <c r="D30" s="4"/>
      <c r="E30" s="4"/>
      <c r="F30" s="4"/>
      <c r="G30" s="26"/>
      <c r="H30" s="4"/>
      <c r="I30" s="4"/>
      <c r="J30" s="4"/>
      <c r="K30" s="26"/>
      <c r="L30" s="4"/>
      <c r="M30" s="26" t="s">
        <v>213</v>
      </c>
      <c r="N30" s="4"/>
      <c r="O30" s="4"/>
      <c r="P30" s="4"/>
    </row>
    <row r="31" spans="1:16" x14ac:dyDescent="0.25">
      <c r="A31" s="12"/>
      <c r="B31" s="17" t="s">
        <v>92</v>
      </c>
      <c r="C31" s="25" t="s">
        <v>213</v>
      </c>
      <c r="D31" s="18"/>
      <c r="E31" s="21">
        <v>595668</v>
      </c>
      <c r="F31" s="22" t="s">
        <v>213</v>
      </c>
      <c r="G31" s="25"/>
      <c r="H31" s="18"/>
      <c r="I31" s="21">
        <v>4950</v>
      </c>
      <c r="J31" s="22" t="s">
        <v>213</v>
      </c>
      <c r="K31" s="25"/>
      <c r="L31" s="18" t="s">
        <v>250</v>
      </c>
      <c r="M31" s="25" t="s">
        <v>213</v>
      </c>
      <c r="N31" s="18"/>
      <c r="O31" s="21">
        <v>600618</v>
      </c>
      <c r="P31" s="22" t="s">
        <v>213</v>
      </c>
    </row>
    <row r="32" spans="1:16" ht="30" x14ac:dyDescent="0.25">
      <c r="A32" s="12"/>
      <c r="B32" s="2" t="s">
        <v>53</v>
      </c>
      <c r="C32" s="26" t="s">
        <v>213</v>
      </c>
      <c r="D32" s="4"/>
      <c r="E32" s="19">
        <v>6405</v>
      </c>
      <c r="F32" t="s">
        <v>213</v>
      </c>
      <c r="G32" s="26"/>
      <c r="H32" s="4"/>
      <c r="I32" s="20">
        <v>0</v>
      </c>
      <c r="J32" t="s">
        <v>213</v>
      </c>
      <c r="K32" s="26"/>
      <c r="L32" s="4"/>
      <c r="M32" s="26" t="s">
        <v>213</v>
      </c>
      <c r="N32" s="4"/>
      <c r="O32" s="19">
        <v>6405</v>
      </c>
      <c r="P32" t="s">
        <v>213</v>
      </c>
    </row>
    <row r="33" spans="1:16" ht="30.75" thickBot="1" x14ac:dyDescent="0.3">
      <c r="A33" s="12"/>
      <c r="B33" s="17" t="s">
        <v>57</v>
      </c>
      <c r="C33" s="25" t="s">
        <v>213</v>
      </c>
      <c r="D33" s="18"/>
      <c r="E33" s="21">
        <v>1296</v>
      </c>
      <c r="F33" s="22" t="s">
        <v>213</v>
      </c>
      <c r="G33" s="25"/>
      <c r="H33" s="18"/>
      <c r="I33" s="21">
        <v>1164</v>
      </c>
      <c r="J33" s="22" t="s">
        <v>213</v>
      </c>
      <c r="K33" s="25"/>
      <c r="L33" s="18" t="s">
        <v>251</v>
      </c>
      <c r="M33" s="25" t="s">
        <v>213</v>
      </c>
      <c r="N33" s="18"/>
      <c r="O33" s="21">
        <v>2460</v>
      </c>
      <c r="P33" s="22" t="s">
        <v>213</v>
      </c>
    </row>
    <row r="34" spans="1:16" x14ac:dyDescent="0.25">
      <c r="A34" s="12"/>
      <c r="B34" s="13"/>
      <c r="C34" s="13" t="s">
        <v>213</v>
      </c>
      <c r="D34" s="24"/>
      <c r="E34" s="24"/>
      <c r="F34" s="13"/>
      <c r="G34" s="13"/>
      <c r="H34" s="24"/>
      <c r="I34" s="24"/>
      <c r="J34" s="13"/>
      <c r="K34" s="13"/>
      <c r="L34" s="13"/>
      <c r="M34" s="13" t="s">
        <v>213</v>
      </c>
      <c r="N34" s="24"/>
      <c r="O34" s="24"/>
      <c r="P34" s="13"/>
    </row>
    <row r="35" spans="1:16" ht="15.75" thickBot="1" x14ac:dyDescent="0.3">
      <c r="A35" s="12"/>
      <c r="B35" s="2" t="s">
        <v>252</v>
      </c>
      <c r="C35" s="26" t="s">
        <v>213</v>
      </c>
      <c r="D35" s="4"/>
      <c r="E35" s="19">
        <v>603369</v>
      </c>
      <c r="F35" t="s">
        <v>213</v>
      </c>
      <c r="G35" s="26"/>
      <c r="H35" s="4"/>
      <c r="I35" s="19">
        <v>6114</v>
      </c>
      <c r="J35" t="s">
        <v>213</v>
      </c>
      <c r="K35" s="26"/>
      <c r="L35" s="4"/>
      <c r="M35" s="26" t="s">
        <v>213</v>
      </c>
      <c r="N35" s="4"/>
      <c r="O35" s="19">
        <v>609483</v>
      </c>
      <c r="P35" t="s">
        <v>213</v>
      </c>
    </row>
    <row r="36" spans="1:16" x14ac:dyDescent="0.25">
      <c r="A36" s="12"/>
      <c r="B36" s="13"/>
      <c r="C36" s="13" t="s">
        <v>213</v>
      </c>
      <c r="D36" s="24"/>
      <c r="E36" s="24"/>
      <c r="F36" s="13"/>
      <c r="G36" s="13"/>
      <c r="H36" s="24"/>
      <c r="I36" s="24"/>
      <c r="J36" s="13"/>
      <c r="K36" s="13"/>
      <c r="L36" s="13"/>
      <c r="M36" s="13" t="s">
        <v>213</v>
      </c>
      <c r="N36" s="24"/>
      <c r="O36" s="24"/>
      <c r="P36" s="13"/>
    </row>
    <row r="37" spans="1:16" ht="15.75" thickBot="1" x14ac:dyDescent="0.3">
      <c r="A37" s="12"/>
      <c r="B37" s="17" t="s">
        <v>253</v>
      </c>
      <c r="C37" s="25" t="s">
        <v>213</v>
      </c>
      <c r="D37" s="18" t="s">
        <v>225</v>
      </c>
      <c r="E37" s="21">
        <v>84071</v>
      </c>
      <c r="F37" s="22" t="s">
        <v>213</v>
      </c>
      <c r="G37" s="25"/>
      <c r="H37" s="18" t="s">
        <v>225</v>
      </c>
      <c r="I37" s="23" t="s">
        <v>254</v>
      </c>
      <c r="J37" s="22" t="s">
        <v>228</v>
      </c>
      <c r="K37" s="25"/>
      <c r="L37" s="18"/>
      <c r="M37" s="25" t="s">
        <v>213</v>
      </c>
      <c r="N37" s="18"/>
      <c r="O37" s="21">
        <v>73355</v>
      </c>
      <c r="P37" s="22" t="s">
        <v>213</v>
      </c>
    </row>
    <row r="38" spans="1:16" ht="15.75" thickTop="1" x14ac:dyDescent="0.25">
      <c r="A38" s="12"/>
      <c r="B38" s="13"/>
      <c r="C38" s="13" t="s">
        <v>213</v>
      </c>
      <c r="D38" s="27"/>
      <c r="E38" s="27"/>
      <c r="F38" s="13"/>
      <c r="G38" s="13"/>
      <c r="H38" s="27"/>
      <c r="I38" s="27"/>
      <c r="J38" s="13"/>
      <c r="K38" s="13"/>
      <c r="L38" s="13"/>
      <c r="M38" s="13" t="s">
        <v>213</v>
      </c>
      <c r="N38" s="24"/>
      <c r="O38" s="24"/>
      <c r="P38" s="13"/>
    </row>
    <row r="39" spans="1:16" x14ac:dyDescent="0.25">
      <c r="A39" s="12"/>
      <c r="B39" s="2" t="s">
        <v>255</v>
      </c>
      <c r="C39" s="26" t="s">
        <v>213</v>
      </c>
      <c r="D39" s="4"/>
      <c r="E39" s="4"/>
      <c r="F39" s="4"/>
      <c r="G39" s="26"/>
      <c r="H39" s="4"/>
      <c r="I39" s="4"/>
      <c r="J39" s="4"/>
      <c r="K39" s="26"/>
      <c r="L39" s="4"/>
      <c r="M39" s="26" t="s">
        <v>213</v>
      </c>
      <c r="N39" s="4"/>
      <c r="O39" s="4"/>
      <c r="P39" s="4"/>
    </row>
    <row r="40" spans="1:16" x14ac:dyDescent="0.25">
      <c r="A40" s="12"/>
      <c r="B40" s="17" t="s">
        <v>256</v>
      </c>
      <c r="C40" s="25" t="s">
        <v>213</v>
      </c>
      <c r="D40" s="18"/>
      <c r="E40" s="18"/>
      <c r="F40" s="18"/>
      <c r="G40" s="25"/>
      <c r="H40" s="18"/>
      <c r="I40" s="18"/>
      <c r="J40" s="18"/>
      <c r="K40" s="25"/>
      <c r="L40" s="18"/>
      <c r="M40" s="25" t="s">
        <v>213</v>
      </c>
      <c r="N40" s="18"/>
      <c r="O40" s="21">
        <v>12215</v>
      </c>
      <c r="P40" s="22" t="s">
        <v>213</v>
      </c>
    </row>
    <row r="41" spans="1:16" ht="15.75" thickBot="1" x14ac:dyDescent="0.3">
      <c r="A41" s="12"/>
      <c r="B41" s="2" t="s">
        <v>257</v>
      </c>
      <c r="C41" s="26" t="s">
        <v>213</v>
      </c>
      <c r="D41" s="4"/>
      <c r="E41" s="4"/>
      <c r="F41" s="4"/>
      <c r="G41" s="26"/>
      <c r="H41" s="4"/>
      <c r="I41" s="4"/>
      <c r="J41" s="4"/>
      <c r="K41" s="26"/>
      <c r="L41" s="4"/>
      <c r="M41" s="26" t="s">
        <v>213</v>
      </c>
      <c r="N41" s="4"/>
      <c r="O41" s="19">
        <v>60079</v>
      </c>
      <c r="P41" t="s">
        <v>213</v>
      </c>
    </row>
    <row r="42" spans="1:16" x14ac:dyDescent="0.25">
      <c r="A42" s="12"/>
      <c r="B42" s="13"/>
      <c r="C42" s="13" t="s">
        <v>213</v>
      </c>
      <c r="D42" s="13"/>
      <c r="E42" s="13"/>
      <c r="F42" s="13"/>
      <c r="G42" s="13"/>
      <c r="H42" s="13"/>
      <c r="I42" s="13"/>
      <c r="J42" s="13"/>
      <c r="K42" s="13"/>
      <c r="L42" s="13"/>
      <c r="M42" s="13" t="s">
        <v>213</v>
      </c>
      <c r="N42" s="24"/>
      <c r="O42" s="24"/>
      <c r="P42" s="13"/>
    </row>
    <row r="43" spans="1:16" ht="15.75" thickBot="1" x14ac:dyDescent="0.3">
      <c r="A43" s="12"/>
      <c r="B43" s="17" t="s">
        <v>258</v>
      </c>
      <c r="C43" s="25" t="s">
        <v>213</v>
      </c>
      <c r="D43" s="18"/>
      <c r="E43" s="18"/>
      <c r="F43" s="18"/>
      <c r="G43" s="25"/>
      <c r="H43" s="18"/>
      <c r="I43" s="18"/>
      <c r="J43" s="18"/>
      <c r="K43" s="25"/>
      <c r="L43" s="18"/>
      <c r="M43" s="25" t="s">
        <v>213</v>
      </c>
      <c r="N43" s="18"/>
      <c r="O43" s="21">
        <v>72294</v>
      </c>
      <c r="P43" s="22" t="s">
        <v>213</v>
      </c>
    </row>
    <row r="44" spans="1:16" x14ac:dyDescent="0.25">
      <c r="A44" s="12"/>
      <c r="B44" s="13"/>
      <c r="C44" s="13" t="s">
        <v>213</v>
      </c>
      <c r="D44" s="13"/>
      <c r="E44" s="13"/>
      <c r="F44" s="13"/>
      <c r="G44" s="13"/>
      <c r="H44" s="13"/>
      <c r="I44" s="13"/>
      <c r="J44" s="13"/>
      <c r="K44" s="13"/>
      <c r="L44" s="13"/>
      <c r="M44" s="13" t="s">
        <v>213</v>
      </c>
      <c r="N44" s="24"/>
      <c r="O44" s="24"/>
      <c r="P44" s="13"/>
    </row>
    <row r="45" spans="1:16" ht="15.75" thickBot="1" x14ac:dyDescent="0.3">
      <c r="A45" s="12"/>
      <c r="B45" s="2" t="s">
        <v>259</v>
      </c>
      <c r="C45" s="26" t="s">
        <v>213</v>
      </c>
      <c r="D45" s="4"/>
      <c r="E45" s="4"/>
      <c r="F45" s="4"/>
      <c r="G45" s="26"/>
      <c r="H45" s="4"/>
      <c r="I45" s="4"/>
      <c r="J45" s="4"/>
      <c r="K45" s="26"/>
      <c r="L45" s="4"/>
      <c r="M45" s="26" t="s">
        <v>213</v>
      </c>
      <c r="N45" s="4" t="s">
        <v>225</v>
      </c>
      <c r="O45" s="19">
        <v>1061</v>
      </c>
      <c r="P45" t="s">
        <v>213</v>
      </c>
    </row>
    <row r="46" spans="1:16" ht="15.75" thickTop="1" x14ac:dyDescent="0.25">
      <c r="A46" s="12"/>
      <c r="B46" s="13"/>
      <c r="C46" s="13" t="s">
        <v>213</v>
      </c>
      <c r="D46" s="13"/>
      <c r="E46" s="13"/>
      <c r="F46" s="13"/>
      <c r="G46" s="13"/>
      <c r="H46" s="13"/>
      <c r="I46" s="13"/>
      <c r="J46" s="13"/>
      <c r="K46" s="13"/>
      <c r="L46" s="13"/>
      <c r="M46" s="13" t="s">
        <v>213</v>
      </c>
      <c r="N46" s="27"/>
      <c r="O46" s="27"/>
      <c r="P46" s="13"/>
    </row>
    <row r="47" spans="1:16" x14ac:dyDescent="0.25">
      <c r="A47" s="12"/>
      <c r="B47" s="40" t="s">
        <v>260</v>
      </c>
      <c r="C47" s="40"/>
      <c r="D47" s="40"/>
      <c r="E47" s="40"/>
      <c r="F47" s="40"/>
      <c r="G47" s="40"/>
      <c r="H47" s="40"/>
      <c r="I47" s="40"/>
      <c r="J47" s="40"/>
      <c r="K47" s="40"/>
      <c r="L47" s="40"/>
      <c r="M47" s="40"/>
      <c r="N47" s="40"/>
      <c r="O47" s="40"/>
      <c r="P47" s="40"/>
    </row>
    <row r="48" spans="1:16" x14ac:dyDescent="0.25">
      <c r="A48" s="12"/>
      <c r="B48" s="29"/>
      <c r="C48" s="29"/>
      <c r="D48" s="29"/>
      <c r="E48" s="29"/>
      <c r="F48" s="29"/>
      <c r="G48" s="29"/>
      <c r="H48" s="29"/>
      <c r="I48" s="29"/>
      <c r="J48" s="29"/>
      <c r="K48" s="29"/>
      <c r="L48" s="29"/>
      <c r="M48" s="29"/>
      <c r="N48" s="29"/>
      <c r="O48" s="29"/>
      <c r="P48" s="29"/>
    </row>
    <row r="49" spans="1:16" x14ac:dyDescent="0.25">
      <c r="A49" s="12"/>
      <c r="B49" s="41"/>
      <c r="C49" s="41"/>
      <c r="D49" s="41"/>
      <c r="E49" s="41"/>
      <c r="F49" s="41"/>
      <c r="G49" s="41"/>
      <c r="H49" s="41"/>
      <c r="I49" s="41"/>
      <c r="J49" s="41"/>
      <c r="K49" s="41"/>
      <c r="L49" s="41"/>
      <c r="M49" s="41"/>
      <c r="N49" s="41"/>
      <c r="O49" s="41"/>
      <c r="P49" s="41"/>
    </row>
    <row r="50" spans="1:16" x14ac:dyDescent="0.25">
      <c r="A50" s="12"/>
      <c r="B50" s="29"/>
      <c r="C50" s="29"/>
      <c r="D50" s="29"/>
      <c r="E50" s="29"/>
      <c r="F50" s="29"/>
      <c r="G50" s="29"/>
      <c r="H50" s="29"/>
      <c r="I50" s="29"/>
      <c r="J50" s="29"/>
      <c r="K50" s="29"/>
      <c r="L50" s="29"/>
      <c r="M50" s="29"/>
      <c r="N50" s="29"/>
      <c r="O50" s="29"/>
      <c r="P50" s="29"/>
    </row>
    <row r="51" spans="1:16" ht="60" x14ac:dyDescent="0.25">
      <c r="A51" s="12"/>
      <c r="B51" s="35" t="s">
        <v>261</v>
      </c>
      <c r="C51" s="35" t="s">
        <v>262</v>
      </c>
    </row>
    <row r="52" spans="1:16" ht="75" x14ac:dyDescent="0.25">
      <c r="A52" s="12"/>
      <c r="B52" s="35" t="s">
        <v>263</v>
      </c>
      <c r="C52" s="35" t="s">
        <v>264</v>
      </c>
    </row>
    <row r="53" spans="1:16" ht="60" x14ac:dyDescent="0.25">
      <c r="A53" s="12"/>
      <c r="B53" s="35" t="s">
        <v>265</v>
      </c>
      <c r="C53" s="35" t="s">
        <v>266</v>
      </c>
    </row>
    <row r="54" spans="1:16" ht="60" x14ac:dyDescent="0.25">
      <c r="A54" s="12"/>
      <c r="B54" s="35" t="s">
        <v>267</v>
      </c>
      <c r="C54" s="35" t="s">
        <v>268</v>
      </c>
    </row>
    <row r="55" spans="1:16" ht="60" x14ac:dyDescent="0.25">
      <c r="A55" s="12"/>
      <c r="B55" s="35" t="s">
        <v>269</v>
      </c>
      <c r="C55" s="35" t="s">
        <v>270</v>
      </c>
    </row>
    <row r="56" spans="1:16" ht="60" x14ac:dyDescent="0.25">
      <c r="A56" s="12"/>
      <c r="B56" s="35" t="s">
        <v>271</v>
      </c>
      <c r="C56" s="35" t="s">
        <v>272</v>
      </c>
    </row>
    <row r="57" spans="1:16" ht="150" x14ac:dyDescent="0.25">
      <c r="A57" s="12"/>
      <c r="B57" s="35" t="s">
        <v>273</v>
      </c>
      <c r="C57" s="35" t="s">
        <v>274</v>
      </c>
    </row>
    <row r="58" spans="1:16" ht="45" x14ac:dyDescent="0.25">
      <c r="A58" s="12"/>
      <c r="B58" s="35" t="s">
        <v>275</v>
      </c>
      <c r="C58" s="35" t="s">
        <v>276</v>
      </c>
    </row>
    <row r="59" spans="1:16" ht="90" x14ac:dyDescent="0.25">
      <c r="A59" s="12"/>
      <c r="B59" s="35" t="s">
        <v>277</v>
      </c>
      <c r="C59" s="35" t="s">
        <v>278</v>
      </c>
    </row>
    <row r="60" spans="1:16" ht="15" customHeight="1" x14ac:dyDescent="0.25">
      <c r="A60" s="12" t="s">
        <v>817</v>
      </c>
      <c r="B60" s="29" t="s">
        <v>4</v>
      </c>
      <c r="C60" s="29"/>
      <c r="D60" s="29"/>
      <c r="E60" s="29"/>
      <c r="F60" s="29"/>
      <c r="G60" s="29"/>
      <c r="H60" s="29"/>
      <c r="I60" s="29"/>
      <c r="J60" s="29"/>
      <c r="K60" s="29"/>
      <c r="L60" s="29"/>
      <c r="M60" s="29"/>
      <c r="N60" s="29"/>
      <c r="O60" s="29"/>
      <c r="P60" s="29"/>
    </row>
    <row r="61" spans="1:16" ht="25.5" customHeight="1" x14ac:dyDescent="0.25">
      <c r="A61" s="12"/>
      <c r="B61" s="38" t="s">
        <v>818</v>
      </c>
      <c r="C61" s="38"/>
      <c r="D61" s="38"/>
      <c r="E61" s="38"/>
      <c r="F61" s="38"/>
      <c r="G61" s="38"/>
      <c r="H61" s="38"/>
      <c r="I61" s="38"/>
      <c r="J61" s="38"/>
      <c r="K61" s="38"/>
      <c r="L61" s="38"/>
      <c r="M61" s="38"/>
      <c r="N61" s="38"/>
      <c r="O61" s="38"/>
      <c r="P61" s="38"/>
    </row>
    <row r="62" spans="1:16" x14ac:dyDescent="0.25">
      <c r="A62" s="12"/>
      <c r="B62" s="29"/>
      <c r="C62" s="29"/>
      <c r="D62" s="29"/>
      <c r="E62" s="29"/>
      <c r="F62" s="29"/>
      <c r="G62" s="29"/>
      <c r="H62" s="29"/>
      <c r="I62" s="29"/>
      <c r="J62" s="29"/>
      <c r="K62" s="29"/>
      <c r="L62" s="29"/>
      <c r="M62" s="29"/>
      <c r="N62" s="29"/>
      <c r="O62" s="29"/>
      <c r="P62" s="29"/>
    </row>
    <row r="63" spans="1:16" x14ac:dyDescent="0.25">
      <c r="A63" s="12"/>
      <c r="B63" s="39"/>
      <c r="C63" s="39"/>
      <c r="D63" s="39"/>
      <c r="E63" s="39"/>
      <c r="F63" s="39"/>
      <c r="G63" s="39"/>
      <c r="H63" s="39"/>
      <c r="I63" s="39"/>
      <c r="J63" s="39"/>
      <c r="K63" s="39"/>
      <c r="L63" s="39"/>
      <c r="M63" s="39"/>
      <c r="N63" s="39"/>
      <c r="O63" s="39"/>
      <c r="P63" s="39"/>
    </row>
    <row r="64" spans="1:16" x14ac:dyDescent="0.25">
      <c r="A64" s="12"/>
      <c r="B64" s="29"/>
      <c r="C64" s="29"/>
      <c r="D64" s="29"/>
      <c r="E64" s="29"/>
      <c r="F64" s="29"/>
      <c r="G64" s="29"/>
      <c r="H64" s="29"/>
      <c r="I64" s="29"/>
      <c r="J64" s="29"/>
      <c r="K64" s="29"/>
      <c r="L64" s="29"/>
      <c r="M64" s="29"/>
      <c r="N64" s="29"/>
      <c r="O64" s="29"/>
      <c r="P64" s="29"/>
    </row>
    <row r="65" spans="1:16" ht="18.75" x14ac:dyDescent="0.3">
      <c r="A65" s="12"/>
      <c r="B65" s="42"/>
      <c r="C65" s="42"/>
      <c r="D65" s="42"/>
      <c r="E65" s="42"/>
      <c r="F65" s="42"/>
      <c r="G65" s="42"/>
      <c r="H65" s="42"/>
      <c r="I65" s="42"/>
      <c r="J65" s="42"/>
      <c r="K65" s="42"/>
      <c r="L65" s="42"/>
      <c r="M65" s="42"/>
      <c r="N65" s="42"/>
      <c r="O65" s="42"/>
      <c r="P65" s="42"/>
    </row>
    <row r="66" spans="1:16" x14ac:dyDescent="0.25">
      <c r="A66" s="12"/>
      <c r="B66" s="29"/>
      <c r="C66" s="29"/>
      <c r="D66" s="29"/>
      <c r="E66" s="29"/>
      <c r="F66" s="29"/>
      <c r="G66" s="29"/>
      <c r="H66" s="29"/>
      <c r="I66" s="29"/>
      <c r="J66" s="29"/>
      <c r="K66" s="29"/>
      <c r="L66" s="29"/>
      <c r="M66" s="29"/>
      <c r="N66" s="29"/>
      <c r="O66" s="29"/>
      <c r="P66" s="29"/>
    </row>
    <row r="67" spans="1:16" x14ac:dyDescent="0.25">
      <c r="A67" s="12"/>
      <c r="B67" s="4"/>
      <c r="C67" s="4"/>
      <c r="D67" s="4"/>
      <c r="E67" s="4"/>
      <c r="F67" s="4"/>
      <c r="G67" s="4"/>
      <c r="H67" s="4"/>
      <c r="I67" s="4"/>
      <c r="J67" s="4"/>
    </row>
    <row r="68" spans="1:16" ht="15" customHeight="1" x14ac:dyDescent="0.25">
      <c r="A68" s="12"/>
      <c r="B68" s="29"/>
      <c r="C68" s="29" t="s">
        <v>213</v>
      </c>
      <c r="D68" s="30" t="s">
        <v>280</v>
      </c>
      <c r="E68" s="30"/>
      <c r="F68" s="30"/>
      <c r="G68" s="30"/>
      <c r="H68" s="30"/>
      <c r="I68" s="30"/>
      <c r="J68" s="29"/>
    </row>
    <row r="69" spans="1:16" ht="15.75" thickBot="1" x14ac:dyDescent="0.3">
      <c r="A69" s="12"/>
      <c r="B69" s="29"/>
      <c r="C69" s="29"/>
      <c r="D69" s="28" t="s">
        <v>281</v>
      </c>
      <c r="E69" s="28"/>
      <c r="F69" s="28"/>
      <c r="G69" s="28"/>
      <c r="H69" s="28"/>
      <c r="I69" s="28"/>
      <c r="J69" s="29"/>
    </row>
    <row r="70" spans="1:16" ht="15.75" thickBot="1" x14ac:dyDescent="0.3">
      <c r="A70" s="12"/>
      <c r="B70" s="4"/>
      <c r="C70" s="4" t="s">
        <v>213</v>
      </c>
      <c r="D70" s="36">
        <v>2013</v>
      </c>
      <c r="E70" s="36"/>
      <c r="F70" s="4"/>
      <c r="G70" s="4" t="s">
        <v>213</v>
      </c>
      <c r="H70" s="36">
        <v>2012</v>
      </c>
      <c r="I70" s="36"/>
      <c r="J70" s="4"/>
    </row>
    <row r="71" spans="1:16" ht="15" customHeight="1" x14ac:dyDescent="0.25">
      <c r="A71" s="12"/>
      <c r="B71" s="29"/>
      <c r="C71" s="29" t="s">
        <v>213</v>
      </c>
      <c r="D71" s="33" t="s">
        <v>282</v>
      </c>
      <c r="E71" s="33"/>
      <c r="F71" s="33"/>
      <c r="G71" s="33"/>
      <c r="H71" s="33"/>
      <c r="I71" s="33"/>
      <c r="J71" s="29"/>
    </row>
    <row r="72" spans="1:16" ht="15" customHeight="1" x14ac:dyDescent="0.25">
      <c r="A72" s="12"/>
      <c r="B72" s="29"/>
      <c r="C72" s="29"/>
      <c r="D72" s="33" t="s">
        <v>283</v>
      </c>
      <c r="E72" s="33"/>
      <c r="F72" s="33"/>
      <c r="G72" s="33"/>
      <c r="H72" s="33"/>
      <c r="I72" s="33"/>
      <c r="J72" s="29"/>
    </row>
    <row r="73" spans="1:16" ht="30" x14ac:dyDescent="0.25">
      <c r="A73" s="12"/>
      <c r="B73" s="17" t="s">
        <v>284</v>
      </c>
      <c r="C73" s="18" t="s">
        <v>213</v>
      </c>
      <c r="D73" s="18" t="s">
        <v>225</v>
      </c>
      <c r="E73" s="21">
        <v>151169</v>
      </c>
      <c r="F73" s="22" t="s">
        <v>213</v>
      </c>
      <c r="G73" s="18" t="s">
        <v>213</v>
      </c>
      <c r="H73" s="18" t="s">
        <v>225</v>
      </c>
      <c r="I73" s="21">
        <v>149854</v>
      </c>
      <c r="J73" s="22" t="s">
        <v>213</v>
      </c>
    </row>
    <row r="74" spans="1:16" x14ac:dyDescent="0.25">
      <c r="A74" s="12"/>
      <c r="B74" s="2" t="s">
        <v>285</v>
      </c>
      <c r="C74" s="4" t="s">
        <v>213</v>
      </c>
      <c r="D74" s="4" t="s">
        <v>225</v>
      </c>
      <c r="E74" s="19">
        <v>66852</v>
      </c>
      <c r="F74" t="s">
        <v>213</v>
      </c>
      <c r="G74" s="4" t="s">
        <v>213</v>
      </c>
      <c r="H74" s="4" t="s">
        <v>225</v>
      </c>
      <c r="I74" s="19">
        <v>63942</v>
      </c>
      <c r="J74" t="s">
        <v>213</v>
      </c>
    </row>
    <row r="75" spans="1:16" x14ac:dyDescent="0.25">
      <c r="A75" s="12"/>
      <c r="B75" s="17" t="s">
        <v>286</v>
      </c>
      <c r="C75" s="18" t="s">
        <v>213</v>
      </c>
      <c r="D75" s="18" t="s">
        <v>225</v>
      </c>
      <c r="E75" s="23">
        <v>1.81</v>
      </c>
      <c r="F75" s="22" t="s">
        <v>213</v>
      </c>
      <c r="G75" s="18" t="s">
        <v>213</v>
      </c>
      <c r="H75" s="18" t="s">
        <v>225</v>
      </c>
      <c r="I75" s="23">
        <v>1.77</v>
      </c>
      <c r="J75" s="22" t="s">
        <v>213</v>
      </c>
    </row>
  </sheetData>
  <mergeCells count="55">
    <mergeCell ref="B66:P66"/>
    <mergeCell ref="B8:P8"/>
    <mergeCell ref="B47:P47"/>
    <mergeCell ref="B48:P48"/>
    <mergeCell ref="B49:P49"/>
    <mergeCell ref="B50:P50"/>
    <mergeCell ref="A60:A75"/>
    <mergeCell ref="B60:P60"/>
    <mergeCell ref="B61:P61"/>
    <mergeCell ref="B62:P62"/>
    <mergeCell ref="B63:P63"/>
    <mergeCell ref="J71:J72"/>
    <mergeCell ref="A1:A2"/>
    <mergeCell ref="B1:P1"/>
    <mergeCell ref="B2:P2"/>
    <mergeCell ref="B3:P3"/>
    <mergeCell ref="A4:A59"/>
    <mergeCell ref="B4:P4"/>
    <mergeCell ref="B5:P5"/>
    <mergeCell ref="B6:P6"/>
    <mergeCell ref="B7:P7"/>
    <mergeCell ref="D70:E70"/>
    <mergeCell ref="H70:I70"/>
    <mergeCell ref="B71:B72"/>
    <mergeCell ref="C71:C72"/>
    <mergeCell ref="D71:I71"/>
    <mergeCell ref="D72:I72"/>
    <mergeCell ref="P11:P13"/>
    <mergeCell ref="D14:O14"/>
    <mergeCell ref="I15:O15"/>
    <mergeCell ref="B68:B69"/>
    <mergeCell ref="C68:C69"/>
    <mergeCell ref="D68:I68"/>
    <mergeCell ref="D69:I69"/>
    <mergeCell ref="J68:J69"/>
    <mergeCell ref="B64:P64"/>
    <mergeCell ref="B65:P65"/>
    <mergeCell ref="H13:I13"/>
    <mergeCell ref="J11:J13"/>
    <mergeCell ref="K11:K13"/>
    <mergeCell ref="L11:L13"/>
    <mergeCell ref="M11:M13"/>
    <mergeCell ref="N11:O11"/>
    <mergeCell ref="N12:O12"/>
    <mergeCell ref="N13:O13"/>
    <mergeCell ref="D10:O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6.5703125" bestFit="1" customWidth="1"/>
    <col min="14" max="15" width="1.85546875" bestFit="1" customWidth="1"/>
    <col min="16" max="16" width="2" bestFit="1" customWidth="1"/>
    <col min="17" max="17" width="6.5703125" bestFit="1" customWidth="1"/>
    <col min="18" max="18" width="1.85546875" bestFit="1" customWidth="1"/>
  </cols>
  <sheetData>
    <row r="1" spans="1:18" ht="15" customHeight="1" x14ac:dyDescent="0.25">
      <c r="A1" s="7" t="s">
        <v>8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29" t="s">
        <v>4</v>
      </c>
      <c r="C3" s="29"/>
      <c r="D3" s="29"/>
      <c r="E3" s="29"/>
      <c r="F3" s="29"/>
      <c r="G3" s="29"/>
      <c r="H3" s="29"/>
      <c r="I3" s="29"/>
      <c r="J3" s="29"/>
      <c r="K3" s="29"/>
      <c r="L3" s="29"/>
      <c r="M3" s="29"/>
      <c r="N3" s="29"/>
      <c r="O3" s="29"/>
      <c r="P3" s="29"/>
      <c r="Q3" s="29"/>
      <c r="R3" s="29"/>
    </row>
    <row r="4" spans="1:18" ht="15" customHeight="1" x14ac:dyDescent="0.25">
      <c r="A4" s="12" t="s">
        <v>820</v>
      </c>
      <c r="B4" s="29" t="s">
        <v>4</v>
      </c>
      <c r="C4" s="29"/>
      <c r="D4" s="29"/>
      <c r="E4" s="29"/>
      <c r="F4" s="29"/>
      <c r="G4" s="29"/>
      <c r="H4" s="29"/>
      <c r="I4" s="29"/>
      <c r="J4" s="29"/>
      <c r="K4" s="29"/>
      <c r="L4" s="29"/>
      <c r="M4" s="29"/>
      <c r="N4" s="29"/>
      <c r="O4" s="29"/>
      <c r="P4" s="29"/>
      <c r="Q4" s="29"/>
      <c r="R4" s="29"/>
    </row>
    <row r="5" spans="1:18" x14ac:dyDescent="0.25">
      <c r="A5" s="12"/>
      <c r="B5" s="38" t="s">
        <v>291</v>
      </c>
      <c r="C5" s="38"/>
      <c r="D5" s="38"/>
      <c r="E5" s="38"/>
      <c r="F5" s="38"/>
      <c r="G5" s="38"/>
      <c r="H5" s="38"/>
      <c r="I5" s="38"/>
      <c r="J5" s="38"/>
      <c r="K5" s="38"/>
      <c r="L5" s="38"/>
      <c r="M5" s="38"/>
      <c r="N5" s="38"/>
      <c r="O5" s="38"/>
      <c r="P5" s="38"/>
      <c r="Q5" s="38"/>
      <c r="R5" s="38"/>
    </row>
    <row r="6" spans="1:18" x14ac:dyDescent="0.25">
      <c r="A6" s="12"/>
      <c r="B6" s="29"/>
      <c r="C6" s="29"/>
      <c r="D6" s="29"/>
      <c r="E6" s="29"/>
      <c r="F6" s="29"/>
      <c r="G6" s="29"/>
      <c r="H6" s="29"/>
      <c r="I6" s="29"/>
      <c r="J6" s="29"/>
      <c r="K6" s="29"/>
      <c r="L6" s="29"/>
      <c r="M6" s="29"/>
      <c r="N6" s="29"/>
      <c r="O6" s="29"/>
      <c r="P6" s="29"/>
      <c r="Q6" s="29"/>
      <c r="R6" s="29"/>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29"/>
      <c r="C8" s="29"/>
      <c r="D8" s="29"/>
      <c r="E8" s="29"/>
      <c r="F8" s="29"/>
      <c r="G8" s="29"/>
      <c r="H8" s="29"/>
      <c r="I8" s="29"/>
      <c r="J8" s="29"/>
      <c r="K8" s="29"/>
      <c r="L8" s="29"/>
      <c r="M8" s="29"/>
      <c r="N8" s="29"/>
      <c r="O8" s="29"/>
      <c r="P8" s="29"/>
      <c r="Q8" s="29"/>
      <c r="R8" s="29"/>
    </row>
    <row r="9" spans="1:18" x14ac:dyDescent="0.25">
      <c r="A9" s="12"/>
      <c r="B9" s="4"/>
      <c r="C9" s="4"/>
      <c r="D9" s="4"/>
      <c r="E9" s="4"/>
      <c r="F9" s="4"/>
      <c r="G9" s="4"/>
      <c r="H9" s="4"/>
      <c r="I9" s="4"/>
      <c r="J9" s="4"/>
      <c r="K9" s="4"/>
      <c r="L9" s="4"/>
      <c r="M9" s="4"/>
      <c r="N9" s="4"/>
      <c r="O9" s="4"/>
      <c r="P9" s="4"/>
      <c r="Q9" s="4"/>
      <c r="R9" s="4"/>
    </row>
    <row r="10" spans="1:18" ht="15" customHeight="1" x14ac:dyDescent="0.25">
      <c r="A10" s="12"/>
      <c r="B10" s="4"/>
      <c r="C10" s="4" t="s">
        <v>213</v>
      </c>
      <c r="D10" s="30" t="s">
        <v>292</v>
      </c>
      <c r="E10" s="30"/>
      <c r="F10" s="30"/>
      <c r="G10" s="30"/>
      <c r="H10" s="30"/>
      <c r="I10" s="30"/>
      <c r="J10" s="4"/>
      <c r="K10" s="4" t="s">
        <v>213</v>
      </c>
      <c r="L10" s="30" t="s">
        <v>280</v>
      </c>
      <c r="M10" s="30"/>
      <c r="N10" s="30"/>
      <c r="O10" s="30"/>
      <c r="P10" s="30"/>
      <c r="Q10" s="30"/>
      <c r="R10" s="4"/>
    </row>
    <row r="11" spans="1:18" ht="15.75" thickBot="1" x14ac:dyDescent="0.3">
      <c r="A11" s="12"/>
      <c r="B11" s="4"/>
      <c r="C11" s="4" t="s">
        <v>213</v>
      </c>
      <c r="D11" s="28" t="s">
        <v>281</v>
      </c>
      <c r="E11" s="28"/>
      <c r="F11" s="28"/>
      <c r="G11" s="28"/>
      <c r="H11" s="28"/>
      <c r="I11" s="28"/>
      <c r="J11" s="4"/>
      <c r="K11" s="4" t="s">
        <v>213</v>
      </c>
      <c r="L11" s="28" t="s">
        <v>281</v>
      </c>
      <c r="M11" s="28"/>
      <c r="N11" s="28"/>
      <c r="O11" s="28"/>
      <c r="P11" s="28"/>
      <c r="Q11" s="28"/>
      <c r="R11" s="4"/>
    </row>
    <row r="12" spans="1:18" ht="15.75" thickBot="1" x14ac:dyDescent="0.3">
      <c r="A12" s="12"/>
      <c r="B12" s="4"/>
      <c r="C12" s="4" t="s">
        <v>213</v>
      </c>
      <c r="D12" s="36">
        <v>2013</v>
      </c>
      <c r="E12" s="36"/>
      <c r="F12" s="4"/>
      <c r="G12" s="4" t="s">
        <v>213</v>
      </c>
      <c r="H12" s="36">
        <v>2012</v>
      </c>
      <c r="I12" s="36"/>
      <c r="J12" s="4"/>
      <c r="K12" s="4" t="s">
        <v>213</v>
      </c>
      <c r="L12" s="36">
        <v>2013</v>
      </c>
      <c r="M12" s="36"/>
      <c r="N12" s="4"/>
      <c r="O12" s="4" t="s">
        <v>213</v>
      </c>
      <c r="P12" s="36">
        <v>2012</v>
      </c>
      <c r="Q12" s="36"/>
      <c r="R12" s="4"/>
    </row>
    <row r="13" spans="1:18" ht="15" customHeight="1" x14ac:dyDescent="0.25">
      <c r="A13" s="12"/>
      <c r="B13" s="4"/>
      <c r="C13" s="4" t="s">
        <v>213</v>
      </c>
      <c r="D13" s="33" t="s">
        <v>293</v>
      </c>
      <c r="E13" s="33"/>
      <c r="F13" s="33"/>
      <c r="G13" s="33"/>
      <c r="H13" s="33"/>
      <c r="I13" s="33"/>
      <c r="J13" s="33"/>
      <c r="K13" s="33"/>
      <c r="L13" s="33"/>
      <c r="M13" s="33"/>
      <c r="N13" s="33"/>
      <c r="O13" s="33"/>
      <c r="P13" s="33"/>
      <c r="Q13" s="33"/>
      <c r="R13" s="4"/>
    </row>
    <row r="14" spans="1:18" x14ac:dyDescent="0.25">
      <c r="A14" s="12"/>
      <c r="B14" s="17" t="s">
        <v>294</v>
      </c>
      <c r="C14" s="18" t="s">
        <v>213</v>
      </c>
      <c r="D14" s="18"/>
      <c r="E14" s="18"/>
      <c r="F14" s="18"/>
      <c r="G14" s="18" t="s">
        <v>213</v>
      </c>
      <c r="H14" s="18"/>
      <c r="I14" s="18"/>
      <c r="J14" s="18"/>
      <c r="K14" s="18" t="s">
        <v>213</v>
      </c>
      <c r="L14" s="18"/>
      <c r="M14" s="18"/>
      <c r="N14" s="18"/>
      <c r="O14" s="18" t="s">
        <v>213</v>
      </c>
      <c r="P14" s="18"/>
      <c r="Q14" s="18"/>
      <c r="R14" s="18"/>
    </row>
    <row r="15" spans="1:18" ht="30" x14ac:dyDescent="0.25">
      <c r="A15" s="12"/>
      <c r="B15" s="2" t="s">
        <v>295</v>
      </c>
      <c r="C15" s="4" t="s">
        <v>213</v>
      </c>
      <c r="D15" s="4" t="s">
        <v>225</v>
      </c>
      <c r="E15" s="19">
        <v>6732</v>
      </c>
      <c r="F15" t="s">
        <v>213</v>
      </c>
      <c r="G15" s="4" t="s">
        <v>213</v>
      </c>
      <c r="H15" s="4" t="s">
        <v>225</v>
      </c>
      <c r="I15" s="19">
        <v>4498</v>
      </c>
      <c r="J15" t="s">
        <v>213</v>
      </c>
      <c r="K15" s="4" t="s">
        <v>213</v>
      </c>
      <c r="L15" s="4" t="s">
        <v>225</v>
      </c>
      <c r="M15" s="19">
        <v>18036</v>
      </c>
      <c r="N15" t="s">
        <v>213</v>
      </c>
      <c r="O15" s="4" t="s">
        <v>213</v>
      </c>
      <c r="P15" s="4" t="s">
        <v>225</v>
      </c>
      <c r="Q15" s="19">
        <v>12440</v>
      </c>
      <c r="R15" t="s">
        <v>213</v>
      </c>
    </row>
    <row r="16" spans="1:18" ht="30.75" thickBot="1" x14ac:dyDescent="0.3">
      <c r="A16" s="12"/>
      <c r="B16" s="17" t="s">
        <v>296</v>
      </c>
      <c r="C16" s="18" t="s">
        <v>213</v>
      </c>
      <c r="D16" s="18"/>
      <c r="E16" s="21">
        <v>15618</v>
      </c>
      <c r="F16" s="22" t="s">
        <v>213</v>
      </c>
      <c r="G16" s="18" t="s">
        <v>213</v>
      </c>
      <c r="H16" s="18"/>
      <c r="I16" s="21">
        <v>14777</v>
      </c>
      <c r="J16" s="22" t="s">
        <v>213</v>
      </c>
      <c r="K16" s="18" t="s">
        <v>213</v>
      </c>
      <c r="L16" s="18"/>
      <c r="M16" s="21">
        <v>44701</v>
      </c>
      <c r="N16" s="22" t="s">
        <v>213</v>
      </c>
      <c r="O16" s="18" t="s">
        <v>213</v>
      </c>
      <c r="P16" s="18"/>
      <c r="Q16" s="21">
        <v>43937</v>
      </c>
      <c r="R16" s="22" t="s">
        <v>213</v>
      </c>
    </row>
    <row r="17" spans="1:18" x14ac:dyDescent="0.25">
      <c r="A17" s="12"/>
      <c r="B17" s="13"/>
      <c r="C17" s="13" t="s">
        <v>213</v>
      </c>
      <c r="D17" s="24"/>
      <c r="E17" s="24"/>
      <c r="F17" s="13"/>
      <c r="G17" s="13" t="s">
        <v>213</v>
      </c>
      <c r="H17" s="24"/>
      <c r="I17" s="24"/>
      <c r="J17" s="13"/>
      <c r="K17" s="13" t="s">
        <v>213</v>
      </c>
      <c r="L17" s="24"/>
      <c r="M17" s="24"/>
      <c r="N17" s="13"/>
      <c r="O17" s="13" t="s">
        <v>213</v>
      </c>
      <c r="P17" s="24"/>
      <c r="Q17" s="24"/>
      <c r="R17" s="13"/>
    </row>
    <row r="18" spans="1:18" ht="30.75" thickBot="1" x14ac:dyDescent="0.3">
      <c r="A18" s="12"/>
      <c r="B18" s="2" t="s">
        <v>297</v>
      </c>
      <c r="C18" s="26" t="s">
        <v>213</v>
      </c>
      <c r="D18" s="4" t="s">
        <v>225</v>
      </c>
      <c r="E18" s="19">
        <v>22350</v>
      </c>
      <c r="F18" t="s">
        <v>213</v>
      </c>
      <c r="G18" s="26" t="s">
        <v>213</v>
      </c>
      <c r="H18" s="4" t="s">
        <v>225</v>
      </c>
      <c r="I18" s="19">
        <v>19275</v>
      </c>
      <c r="J18" t="s">
        <v>213</v>
      </c>
      <c r="K18" s="26" t="s">
        <v>213</v>
      </c>
      <c r="L18" s="4" t="s">
        <v>225</v>
      </c>
      <c r="M18" s="19">
        <v>62737</v>
      </c>
      <c r="N18" t="s">
        <v>213</v>
      </c>
      <c r="O18" s="26" t="s">
        <v>213</v>
      </c>
      <c r="P18" s="4" t="s">
        <v>225</v>
      </c>
      <c r="Q18" s="19">
        <v>56377</v>
      </c>
      <c r="R18" t="s">
        <v>213</v>
      </c>
    </row>
    <row r="19" spans="1:18" ht="15.75" thickTop="1" x14ac:dyDescent="0.25">
      <c r="A19" s="12"/>
      <c r="B19" s="13"/>
      <c r="C19" s="13" t="s">
        <v>213</v>
      </c>
      <c r="D19" s="27"/>
      <c r="E19" s="27"/>
      <c r="F19" s="13"/>
      <c r="G19" s="13" t="s">
        <v>213</v>
      </c>
      <c r="H19" s="27"/>
      <c r="I19" s="27"/>
      <c r="J19" s="13"/>
      <c r="K19" s="13" t="s">
        <v>213</v>
      </c>
      <c r="L19" s="27"/>
      <c r="M19" s="27"/>
      <c r="N19" s="13"/>
      <c r="O19" s="13" t="s">
        <v>213</v>
      </c>
      <c r="P19" s="27"/>
      <c r="Q19" s="27"/>
      <c r="R19" s="13"/>
    </row>
    <row r="20" spans="1:18" x14ac:dyDescent="0.25">
      <c r="A20" s="12"/>
      <c r="B20" s="17" t="s">
        <v>298</v>
      </c>
      <c r="C20" s="25" t="s">
        <v>213</v>
      </c>
      <c r="D20" s="18"/>
      <c r="E20" s="18"/>
      <c r="F20" s="18"/>
      <c r="G20" s="25" t="s">
        <v>213</v>
      </c>
      <c r="H20" s="18"/>
      <c r="I20" s="18"/>
      <c r="J20" s="18"/>
      <c r="K20" s="25" t="s">
        <v>213</v>
      </c>
      <c r="L20" s="18"/>
      <c r="M20" s="18"/>
      <c r="N20" s="18"/>
      <c r="O20" s="25" t="s">
        <v>213</v>
      </c>
      <c r="P20" s="18"/>
      <c r="Q20" s="18"/>
      <c r="R20" s="18"/>
    </row>
    <row r="21" spans="1:18" ht="30" x14ac:dyDescent="0.25">
      <c r="A21" s="12"/>
      <c r="B21" s="2" t="s">
        <v>299</v>
      </c>
      <c r="C21" s="26" t="s">
        <v>213</v>
      </c>
      <c r="D21" s="4"/>
      <c r="E21" s="19">
        <v>36272</v>
      </c>
      <c r="F21" t="s">
        <v>213</v>
      </c>
      <c r="G21" s="26" t="s">
        <v>213</v>
      </c>
      <c r="H21" s="4"/>
      <c r="I21" s="19">
        <v>34647</v>
      </c>
      <c r="J21" t="s">
        <v>213</v>
      </c>
      <c r="K21" s="26" t="s">
        <v>213</v>
      </c>
      <c r="L21" s="4"/>
      <c r="M21" s="19">
        <v>35669</v>
      </c>
      <c r="N21" t="s">
        <v>213</v>
      </c>
      <c r="O21" s="26" t="s">
        <v>213</v>
      </c>
      <c r="P21" s="4"/>
      <c r="Q21" s="19">
        <v>34591</v>
      </c>
      <c r="R21" t="s">
        <v>213</v>
      </c>
    </row>
    <row r="22" spans="1:18" ht="30.75" thickBot="1" x14ac:dyDescent="0.3">
      <c r="A22" s="12"/>
      <c r="B22" s="17" t="s">
        <v>300</v>
      </c>
      <c r="C22" s="25" t="s">
        <v>213</v>
      </c>
      <c r="D22" s="18"/>
      <c r="E22" s="23">
        <v>376</v>
      </c>
      <c r="F22" s="22" t="s">
        <v>213</v>
      </c>
      <c r="G22" s="25" t="s">
        <v>213</v>
      </c>
      <c r="H22" s="18"/>
      <c r="I22" s="23">
        <v>316</v>
      </c>
      <c r="J22" s="22" t="s">
        <v>213</v>
      </c>
      <c r="K22" s="25" t="s">
        <v>213</v>
      </c>
      <c r="L22" s="18"/>
      <c r="M22" s="23">
        <v>325</v>
      </c>
      <c r="N22" s="22" t="s">
        <v>213</v>
      </c>
      <c r="O22" s="25" t="s">
        <v>213</v>
      </c>
      <c r="P22" s="18"/>
      <c r="Q22" s="23">
        <v>281</v>
      </c>
      <c r="R22" s="22" t="s">
        <v>213</v>
      </c>
    </row>
    <row r="23" spans="1:18" x14ac:dyDescent="0.25">
      <c r="A23" s="12"/>
      <c r="B23" s="13"/>
      <c r="C23" s="13" t="s">
        <v>213</v>
      </c>
      <c r="D23" s="24"/>
      <c r="E23" s="24"/>
      <c r="F23" s="13"/>
      <c r="G23" s="13" t="s">
        <v>213</v>
      </c>
      <c r="H23" s="24"/>
      <c r="I23" s="24"/>
      <c r="J23" s="13"/>
      <c r="K23" s="13" t="s">
        <v>213</v>
      </c>
      <c r="L23" s="24"/>
      <c r="M23" s="24"/>
      <c r="N23" s="13"/>
      <c r="O23" s="13" t="s">
        <v>213</v>
      </c>
      <c r="P23" s="24"/>
      <c r="Q23" s="24"/>
      <c r="R23" s="13"/>
    </row>
    <row r="24" spans="1:18" ht="45.75" thickBot="1" x14ac:dyDescent="0.3">
      <c r="A24" s="12"/>
      <c r="B24" s="2" t="s">
        <v>301</v>
      </c>
      <c r="C24" s="26" t="s">
        <v>213</v>
      </c>
      <c r="D24" s="4"/>
      <c r="E24" s="19">
        <v>36648</v>
      </c>
      <c r="F24" t="s">
        <v>213</v>
      </c>
      <c r="G24" s="26" t="s">
        <v>213</v>
      </c>
      <c r="H24" s="4"/>
      <c r="I24" s="19">
        <v>34963</v>
      </c>
      <c r="J24" t="s">
        <v>213</v>
      </c>
      <c r="K24" s="26" t="s">
        <v>213</v>
      </c>
      <c r="L24" s="4"/>
      <c r="M24" s="19">
        <v>35994</v>
      </c>
      <c r="N24" t="s">
        <v>213</v>
      </c>
      <c r="O24" s="26" t="s">
        <v>213</v>
      </c>
      <c r="P24" s="4"/>
      <c r="Q24" s="19">
        <v>34872</v>
      </c>
      <c r="R24" t="s">
        <v>213</v>
      </c>
    </row>
    <row r="25" spans="1:18" ht="15.75" thickTop="1" x14ac:dyDescent="0.25">
      <c r="A25" s="12"/>
      <c r="B25" s="13"/>
      <c r="C25" s="13" t="s">
        <v>213</v>
      </c>
      <c r="D25" s="27"/>
      <c r="E25" s="27"/>
      <c r="F25" s="13"/>
      <c r="G25" s="13" t="s">
        <v>213</v>
      </c>
      <c r="H25" s="27"/>
      <c r="I25" s="27"/>
      <c r="J25" s="13"/>
      <c r="K25" s="13" t="s">
        <v>213</v>
      </c>
      <c r="L25" s="27"/>
      <c r="M25" s="27"/>
      <c r="N25" s="13"/>
      <c r="O25" s="13" t="s">
        <v>213</v>
      </c>
      <c r="P25" s="27"/>
      <c r="Q25" s="27"/>
      <c r="R25" s="13"/>
    </row>
    <row r="26" spans="1:18" ht="15.75" thickBot="1" x14ac:dyDescent="0.3">
      <c r="A26" s="12"/>
      <c r="B26" s="17" t="s">
        <v>302</v>
      </c>
      <c r="C26" s="25" t="s">
        <v>213</v>
      </c>
      <c r="D26" s="18" t="s">
        <v>225</v>
      </c>
      <c r="E26" s="23">
        <v>0.62</v>
      </c>
      <c r="F26" s="22" t="s">
        <v>213</v>
      </c>
      <c r="G26" s="25" t="s">
        <v>213</v>
      </c>
      <c r="H26" s="18" t="s">
        <v>225</v>
      </c>
      <c r="I26" s="23">
        <v>0.56000000000000005</v>
      </c>
      <c r="J26" s="22" t="s">
        <v>213</v>
      </c>
      <c r="K26" s="25" t="s">
        <v>213</v>
      </c>
      <c r="L26" s="18" t="s">
        <v>225</v>
      </c>
      <c r="M26" s="23">
        <v>1.76</v>
      </c>
      <c r="N26" s="22" t="s">
        <v>213</v>
      </c>
      <c r="O26" s="25" t="s">
        <v>213</v>
      </c>
      <c r="P26" s="18" t="s">
        <v>225</v>
      </c>
      <c r="Q26" s="23">
        <v>1.63</v>
      </c>
      <c r="R26" s="22" t="s">
        <v>213</v>
      </c>
    </row>
    <row r="27" spans="1:18" ht="15.75" thickTop="1" x14ac:dyDescent="0.25">
      <c r="A27" s="12"/>
      <c r="B27" s="13"/>
      <c r="C27" s="13" t="s">
        <v>213</v>
      </c>
      <c r="D27" s="27"/>
      <c r="E27" s="27"/>
      <c r="F27" s="13"/>
      <c r="G27" s="13" t="s">
        <v>213</v>
      </c>
      <c r="H27" s="27"/>
      <c r="I27" s="27"/>
      <c r="J27" s="13"/>
      <c r="K27" s="13" t="s">
        <v>213</v>
      </c>
      <c r="L27" s="27"/>
      <c r="M27" s="27"/>
      <c r="N27" s="13"/>
      <c r="O27" s="13" t="s">
        <v>213</v>
      </c>
      <c r="P27" s="27"/>
      <c r="Q27" s="27"/>
      <c r="R27" s="13"/>
    </row>
    <row r="28" spans="1:18" ht="15.75" thickBot="1" x14ac:dyDescent="0.3">
      <c r="A28" s="12"/>
      <c r="B28" s="2" t="s">
        <v>303</v>
      </c>
      <c r="C28" s="26" t="s">
        <v>213</v>
      </c>
      <c r="D28" s="4" t="s">
        <v>225</v>
      </c>
      <c r="E28" s="20">
        <v>0.61</v>
      </c>
      <c r="F28" t="s">
        <v>213</v>
      </c>
      <c r="G28" s="26" t="s">
        <v>213</v>
      </c>
      <c r="H28" s="4" t="s">
        <v>225</v>
      </c>
      <c r="I28" s="20">
        <v>0.55000000000000004</v>
      </c>
      <c r="J28" t="s">
        <v>213</v>
      </c>
      <c r="K28" s="26" t="s">
        <v>213</v>
      </c>
      <c r="L28" s="4" t="s">
        <v>225</v>
      </c>
      <c r="M28" s="20">
        <v>1.74</v>
      </c>
      <c r="N28" t="s">
        <v>213</v>
      </c>
      <c r="O28" s="26" t="s">
        <v>213</v>
      </c>
      <c r="P28" s="4" t="s">
        <v>225</v>
      </c>
      <c r="Q28" s="20">
        <v>1.62</v>
      </c>
      <c r="R28" t="s">
        <v>213</v>
      </c>
    </row>
    <row r="29" spans="1:18" ht="15.75" thickTop="1" x14ac:dyDescent="0.25">
      <c r="A29" s="12"/>
      <c r="B29" s="13"/>
      <c r="C29" s="13" t="s">
        <v>213</v>
      </c>
      <c r="D29" s="27"/>
      <c r="E29" s="27"/>
      <c r="F29" s="13"/>
      <c r="G29" s="13" t="s">
        <v>213</v>
      </c>
      <c r="H29" s="27"/>
      <c r="I29" s="27"/>
      <c r="J29" s="13"/>
      <c r="K29" s="13" t="s">
        <v>213</v>
      </c>
      <c r="L29" s="27"/>
      <c r="M29" s="27"/>
      <c r="N29" s="13"/>
      <c r="O29" s="13" t="s">
        <v>213</v>
      </c>
      <c r="P29" s="27"/>
      <c r="Q29" s="27"/>
      <c r="R29" s="13"/>
    </row>
  </sheetData>
  <mergeCells count="19">
    <mergeCell ref="B8:R8"/>
    <mergeCell ref="D13:Q13"/>
    <mergeCell ref="A1:A2"/>
    <mergeCell ref="B1:R1"/>
    <mergeCell ref="B2:R2"/>
    <mergeCell ref="B3:R3"/>
    <mergeCell ref="A4:A29"/>
    <mergeCell ref="B4:R4"/>
    <mergeCell ref="B5:R5"/>
    <mergeCell ref="B6:R6"/>
    <mergeCell ref="B7:R7"/>
    <mergeCell ref="D10:I10"/>
    <mergeCell ref="L10:Q10"/>
    <mergeCell ref="D11:I11"/>
    <mergeCell ref="L11:Q11"/>
    <mergeCell ref="D12:E12"/>
    <mergeCell ref="H12:I12"/>
    <mergeCell ref="L12:M12"/>
    <mergeCell ref="P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2" width="36.5703125" bestFit="1" customWidth="1"/>
    <col min="3" max="4" width="4.5703125" customWidth="1"/>
    <col min="5" max="5" width="16.140625" customWidth="1"/>
    <col min="6" max="8" width="4.5703125" customWidth="1"/>
    <col min="9" max="9" width="16.140625" customWidth="1"/>
    <col min="10" max="12" width="4.5703125" customWidth="1"/>
    <col min="13" max="13" width="15.42578125" customWidth="1"/>
    <col min="14" max="14" width="4.85546875" customWidth="1"/>
    <col min="15" max="16" width="4.5703125" customWidth="1"/>
    <col min="17" max="17" width="16.140625" customWidth="1"/>
    <col min="18" max="18" width="4.5703125" customWidth="1"/>
    <col min="19" max="19" width="22.5703125" customWidth="1"/>
    <col min="20" max="20" width="4.5703125" customWidth="1"/>
    <col min="21" max="21" width="16.140625" customWidth="1"/>
    <col min="22" max="22" width="4.5703125" customWidth="1"/>
    <col min="23" max="23" width="22.5703125" customWidth="1"/>
    <col min="24" max="24" width="4.5703125" customWidth="1"/>
    <col min="25" max="25" width="14" customWidth="1"/>
    <col min="26" max="26" width="4.5703125" customWidth="1"/>
  </cols>
  <sheetData>
    <row r="1" spans="1:26" ht="15" customHeight="1" x14ac:dyDescent="0.25">
      <c r="A1" s="7" t="s">
        <v>8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5</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2" t="s">
        <v>822</v>
      </c>
      <c r="B4" s="29" t="s">
        <v>4</v>
      </c>
      <c r="C4" s="29"/>
      <c r="D4" s="29"/>
      <c r="E4" s="29"/>
      <c r="F4" s="29"/>
      <c r="G4" s="29"/>
      <c r="H4" s="29"/>
      <c r="I4" s="29"/>
      <c r="J4" s="29"/>
      <c r="K4" s="29"/>
      <c r="L4" s="29"/>
      <c r="M4" s="29"/>
      <c r="N4" s="29"/>
      <c r="O4" s="29"/>
      <c r="P4" s="29"/>
      <c r="Q4" s="29"/>
      <c r="R4" s="29"/>
      <c r="S4" s="29"/>
      <c r="T4" s="29"/>
      <c r="U4" s="29"/>
      <c r="V4" s="29"/>
      <c r="W4" s="29"/>
      <c r="X4" s="29"/>
      <c r="Y4" s="29"/>
      <c r="Z4" s="29"/>
    </row>
    <row r="5" spans="1:26" ht="25.5" customHeight="1" x14ac:dyDescent="0.25">
      <c r="A5" s="12"/>
      <c r="B5" s="72" t="s">
        <v>308</v>
      </c>
      <c r="C5" s="72"/>
      <c r="D5" s="72"/>
      <c r="E5" s="72"/>
      <c r="F5" s="72"/>
      <c r="G5" s="72"/>
      <c r="H5" s="72"/>
      <c r="I5" s="72"/>
      <c r="J5" s="72"/>
      <c r="K5" s="72"/>
      <c r="L5" s="72"/>
      <c r="M5" s="72"/>
      <c r="N5" s="72"/>
      <c r="O5" s="72"/>
      <c r="P5" s="72"/>
      <c r="Q5" s="72"/>
      <c r="R5" s="72"/>
      <c r="S5" s="72"/>
      <c r="T5" s="72"/>
      <c r="U5" s="72"/>
      <c r="V5" s="72"/>
      <c r="W5" s="72"/>
      <c r="X5" s="72"/>
      <c r="Y5" s="72"/>
      <c r="Z5" s="72"/>
    </row>
    <row r="6" spans="1:26" ht="15.75"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11"/>
      <c r="C7" s="11"/>
      <c r="D7" s="11"/>
      <c r="E7" s="11"/>
      <c r="F7" s="11"/>
      <c r="G7" s="11"/>
      <c r="H7" s="11"/>
      <c r="I7" s="11"/>
      <c r="J7" s="11"/>
      <c r="K7" s="11"/>
      <c r="L7" s="11"/>
      <c r="M7" s="11"/>
      <c r="N7" s="11"/>
      <c r="O7" s="11"/>
      <c r="P7" s="11"/>
      <c r="Q7" s="11"/>
      <c r="R7" s="11"/>
    </row>
    <row r="8" spans="1:26" x14ac:dyDescent="0.25">
      <c r="A8" s="12"/>
      <c r="B8" s="68"/>
      <c r="C8" s="68" t="s">
        <v>213</v>
      </c>
      <c r="D8" s="84" t="s">
        <v>309</v>
      </c>
      <c r="E8" s="84"/>
      <c r="F8" s="68"/>
      <c r="G8" s="68" t="s">
        <v>213</v>
      </c>
      <c r="H8" s="84" t="s">
        <v>311</v>
      </c>
      <c r="I8" s="84"/>
      <c r="J8" s="68"/>
      <c r="K8" s="68" t="s">
        <v>213</v>
      </c>
      <c r="L8" s="84" t="s">
        <v>311</v>
      </c>
      <c r="M8" s="84"/>
      <c r="N8" s="68"/>
      <c r="O8" s="68"/>
      <c r="P8" s="84" t="s">
        <v>315</v>
      </c>
      <c r="Q8" s="84"/>
      <c r="R8" s="68"/>
    </row>
    <row r="9" spans="1:26" x14ac:dyDescent="0.25">
      <c r="A9" s="12"/>
      <c r="B9" s="68"/>
      <c r="C9" s="68"/>
      <c r="D9" s="84" t="s">
        <v>310</v>
      </c>
      <c r="E9" s="84"/>
      <c r="F9" s="68"/>
      <c r="G9" s="68"/>
      <c r="H9" s="84" t="s">
        <v>312</v>
      </c>
      <c r="I9" s="84"/>
      <c r="J9" s="68"/>
      <c r="K9" s="68"/>
      <c r="L9" s="84" t="s">
        <v>312</v>
      </c>
      <c r="M9" s="84"/>
      <c r="N9" s="68"/>
      <c r="O9" s="68"/>
      <c r="P9" s="84" t="s">
        <v>218</v>
      </c>
      <c r="Q9" s="84"/>
      <c r="R9" s="68"/>
    </row>
    <row r="10" spans="1:26" ht="15.75" thickBot="1" x14ac:dyDescent="0.3">
      <c r="A10" s="12"/>
      <c r="B10" s="68"/>
      <c r="C10" s="68"/>
      <c r="D10" s="69"/>
      <c r="E10" s="69"/>
      <c r="F10" s="68"/>
      <c r="G10" s="68"/>
      <c r="H10" s="69" t="s">
        <v>313</v>
      </c>
      <c r="I10" s="69"/>
      <c r="J10" s="68"/>
      <c r="K10" s="68"/>
      <c r="L10" s="69" t="s">
        <v>314</v>
      </c>
      <c r="M10" s="69"/>
      <c r="N10" s="68"/>
      <c r="O10" s="68"/>
      <c r="P10" s="69"/>
      <c r="Q10" s="69"/>
      <c r="R10" s="68"/>
    </row>
    <row r="11" spans="1:26" x14ac:dyDescent="0.25">
      <c r="A11" s="12"/>
      <c r="B11" s="54"/>
      <c r="C11" s="54" t="s">
        <v>213</v>
      </c>
      <c r="D11" s="70" t="s">
        <v>223</v>
      </c>
      <c r="E11" s="70"/>
      <c r="F11" s="70"/>
      <c r="G11" s="70"/>
      <c r="H11" s="70"/>
      <c r="I11" s="70"/>
      <c r="J11" s="70"/>
      <c r="K11" s="70"/>
      <c r="L11" s="70"/>
      <c r="M11" s="70"/>
      <c r="N11" s="70"/>
      <c r="O11" s="70"/>
      <c r="P11" s="70"/>
      <c r="Q11" s="70"/>
      <c r="R11" s="54"/>
    </row>
    <row r="12" spans="1:26" x14ac:dyDescent="0.25">
      <c r="A12" s="12"/>
      <c r="B12" s="86" t="s">
        <v>316</v>
      </c>
      <c r="C12" s="57" t="s">
        <v>213</v>
      </c>
      <c r="D12" s="57"/>
      <c r="E12" s="57"/>
      <c r="F12" s="57"/>
      <c r="G12" s="57" t="s">
        <v>213</v>
      </c>
      <c r="H12" s="57"/>
      <c r="I12" s="57"/>
      <c r="J12" s="57"/>
      <c r="K12" s="57" t="s">
        <v>213</v>
      </c>
      <c r="L12" s="57"/>
      <c r="M12" s="88"/>
      <c r="N12" s="88"/>
      <c r="O12" s="88"/>
      <c r="P12" s="88"/>
      <c r="Q12" s="88"/>
      <c r="R12" s="57"/>
    </row>
    <row r="13" spans="1:26" ht="25.5" x14ac:dyDescent="0.25">
      <c r="A13" s="12"/>
      <c r="B13" s="60" t="s">
        <v>317</v>
      </c>
      <c r="C13" s="11" t="s">
        <v>213</v>
      </c>
      <c r="D13" s="11" t="s">
        <v>225</v>
      </c>
      <c r="E13" s="61">
        <v>432362</v>
      </c>
      <c r="F13" s="53" t="s">
        <v>213</v>
      </c>
      <c r="G13" s="11" t="s">
        <v>213</v>
      </c>
      <c r="H13" s="11" t="s">
        <v>225</v>
      </c>
      <c r="I13" s="61">
        <v>7423</v>
      </c>
      <c r="J13" s="53" t="s">
        <v>213</v>
      </c>
      <c r="K13" s="11" t="s">
        <v>213</v>
      </c>
      <c r="L13" s="11" t="s">
        <v>225</v>
      </c>
      <c r="M13" s="83" t="s">
        <v>318</v>
      </c>
      <c r="N13" s="53" t="s">
        <v>228</v>
      </c>
      <c r="O13" s="11"/>
      <c r="P13" s="11" t="s">
        <v>225</v>
      </c>
      <c r="Q13" s="61">
        <v>431568</v>
      </c>
      <c r="R13" s="53" t="s">
        <v>213</v>
      </c>
    </row>
    <row r="14" spans="1:26" x14ac:dyDescent="0.25">
      <c r="A14" s="12"/>
      <c r="B14" s="56" t="s">
        <v>319</v>
      </c>
      <c r="C14" s="57" t="s">
        <v>213</v>
      </c>
      <c r="D14" s="57"/>
      <c r="E14" s="58">
        <v>225263</v>
      </c>
      <c r="F14" s="59" t="s">
        <v>213</v>
      </c>
      <c r="G14" s="57" t="s">
        <v>213</v>
      </c>
      <c r="H14" s="57"/>
      <c r="I14" s="58">
        <v>4077</v>
      </c>
      <c r="J14" s="59" t="s">
        <v>213</v>
      </c>
      <c r="K14" s="57" t="s">
        <v>213</v>
      </c>
      <c r="L14" s="57"/>
      <c r="M14" s="82" t="s">
        <v>320</v>
      </c>
      <c r="N14" s="59" t="s">
        <v>228</v>
      </c>
      <c r="O14" s="57"/>
      <c r="P14" s="57"/>
      <c r="Q14" s="58">
        <v>225311</v>
      </c>
      <c r="R14" s="59" t="s">
        <v>213</v>
      </c>
    </row>
    <row r="15" spans="1:26" x14ac:dyDescent="0.25">
      <c r="A15" s="12"/>
      <c r="B15" s="60" t="s">
        <v>321</v>
      </c>
      <c r="C15" s="11" t="s">
        <v>213</v>
      </c>
      <c r="D15" s="11"/>
      <c r="E15" s="83">
        <v>717</v>
      </c>
      <c r="F15" s="53" t="s">
        <v>213</v>
      </c>
      <c r="G15" s="11" t="s">
        <v>213</v>
      </c>
      <c r="H15" s="11"/>
      <c r="I15" s="83">
        <v>0</v>
      </c>
      <c r="J15" s="53" t="s">
        <v>213</v>
      </c>
      <c r="K15" s="11" t="s">
        <v>213</v>
      </c>
      <c r="L15" s="11"/>
      <c r="M15" s="83">
        <v>0</v>
      </c>
      <c r="N15" s="53" t="s">
        <v>213</v>
      </c>
      <c r="O15" s="11"/>
      <c r="P15" s="11"/>
      <c r="Q15" s="83">
        <v>717</v>
      </c>
      <c r="R15" s="53" t="s">
        <v>213</v>
      </c>
    </row>
    <row r="16" spans="1:26" ht="15.75" thickBot="1" x14ac:dyDescent="0.3">
      <c r="A16" s="12"/>
      <c r="B16" s="56" t="s">
        <v>322</v>
      </c>
      <c r="C16" s="57" t="s">
        <v>213</v>
      </c>
      <c r="D16" s="57"/>
      <c r="E16" s="58">
        <v>13797</v>
      </c>
      <c r="F16" s="59" t="s">
        <v>213</v>
      </c>
      <c r="G16" s="57" t="s">
        <v>213</v>
      </c>
      <c r="H16" s="57"/>
      <c r="I16" s="82">
        <v>0</v>
      </c>
      <c r="J16" s="59" t="s">
        <v>213</v>
      </c>
      <c r="K16" s="57" t="s">
        <v>213</v>
      </c>
      <c r="L16" s="57"/>
      <c r="M16" s="82">
        <v>0</v>
      </c>
      <c r="N16" s="59" t="s">
        <v>213</v>
      </c>
      <c r="O16" s="57"/>
      <c r="P16" s="57"/>
      <c r="Q16" s="58">
        <v>13797</v>
      </c>
      <c r="R16" s="59" t="s">
        <v>213</v>
      </c>
    </row>
    <row r="17" spans="1:18" x14ac:dyDescent="0.25">
      <c r="A17" s="12"/>
      <c r="B17" s="63"/>
      <c r="C17" s="63" t="s">
        <v>213</v>
      </c>
      <c r="D17" s="64"/>
      <c r="E17" s="64"/>
      <c r="F17" s="63"/>
      <c r="G17" s="63" t="s">
        <v>213</v>
      </c>
      <c r="H17" s="64"/>
      <c r="I17" s="64"/>
      <c r="J17" s="63"/>
      <c r="K17" s="63" t="s">
        <v>213</v>
      </c>
      <c r="L17" s="64"/>
      <c r="M17" s="64"/>
      <c r="N17" s="63"/>
      <c r="O17" s="63"/>
      <c r="P17" s="64"/>
      <c r="Q17" s="64"/>
      <c r="R17" s="63"/>
    </row>
    <row r="18" spans="1:18" ht="15.75" thickBot="1" x14ac:dyDescent="0.3">
      <c r="A18" s="12"/>
      <c r="B18" s="87" t="s">
        <v>133</v>
      </c>
      <c r="C18" s="54" t="s">
        <v>213</v>
      </c>
      <c r="D18" s="11" t="s">
        <v>225</v>
      </c>
      <c r="E18" s="61">
        <v>672139</v>
      </c>
      <c r="F18" s="53" t="s">
        <v>213</v>
      </c>
      <c r="G18" s="54" t="s">
        <v>213</v>
      </c>
      <c r="H18" s="11" t="s">
        <v>225</v>
      </c>
      <c r="I18" s="61">
        <v>11500</v>
      </c>
      <c r="J18" s="53" t="s">
        <v>213</v>
      </c>
      <c r="K18" s="54" t="s">
        <v>213</v>
      </c>
      <c r="L18" s="11" t="s">
        <v>225</v>
      </c>
      <c r="M18" s="83" t="s">
        <v>323</v>
      </c>
      <c r="N18" s="53" t="s">
        <v>228</v>
      </c>
      <c r="O18" s="54"/>
      <c r="P18" s="11" t="s">
        <v>225</v>
      </c>
      <c r="Q18" s="61">
        <v>671393</v>
      </c>
      <c r="R18" s="53" t="s">
        <v>213</v>
      </c>
    </row>
    <row r="19" spans="1:18" ht="15.75" thickTop="1" x14ac:dyDescent="0.25">
      <c r="A19" s="12"/>
      <c r="B19" s="63"/>
      <c r="C19" s="63" t="s">
        <v>213</v>
      </c>
      <c r="D19" s="66"/>
      <c r="E19" s="66"/>
      <c r="F19" s="63"/>
      <c r="G19" s="63" t="s">
        <v>213</v>
      </c>
      <c r="H19" s="66"/>
      <c r="I19" s="66"/>
      <c r="J19" s="63"/>
      <c r="K19" s="63" t="s">
        <v>213</v>
      </c>
      <c r="L19" s="66"/>
      <c r="M19" s="66"/>
      <c r="N19" s="63"/>
      <c r="O19" s="63"/>
      <c r="P19" s="66"/>
      <c r="Q19" s="66"/>
      <c r="R19" s="63"/>
    </row>
    <row r="20" spans="1:18" x14ac:dyDescent="0.25">
      <c r="A20" s="12"/>
      <c r="B20" s="86" t="s">
        <v>324</v>
      </c>
      <c r="C20" s="65" t="s">
        <v>213</v>
      </c>
      <c r="D20" s="57"/>
      <c r="E20" s="57"/>
      <c r="F20" s="57"/>
      <c r="G20" s="65" t="s">
        <v>213</v>
      </c>
      <c r="H20" s="57"/>
      <c r="I20" s="57"/>
      <c r="J20" s="57"/>
      <c r="K20" s="65" t="s">
        <v>213</v>
      </c>
      <c r="L20" s="57"/>
      <c r="M20" s="88"/>
      <c r="N20" s="88"/>
      <c r="O20" s="88"/>
      <c r="P20" s="88"/>
      <c r="Q20" s="88"/>
      <c r="R20" s="57"/>
    </row>
    <row r="21" spans="1:18" ht="25.5" x14ac:dyDescent="0.25">
      <c r="A21" s="12"/>
      <c r="B21" s="60" t="s">
        <v>317</v>
      </c>
      <c r="C21" s="54" t="s">
        <v>213</v>
      </c>
      <c r="D21" s="11" t="s">
        <v>225</v>
      </c>
      <c r="E21" s="61">
        <v>345224</v>
      </c>
      <c r="F21" s="53" t="s">
        <v>213</v>
      </c>
      <c r="G21" s="54" t="s">
        <v>213</v>
      </c>
      <c r="H21" s="11" t="s">
        <v>225</v>
      </c>
      <c r="I21" s="61">
        <v>16586</v>
      </c>
      <c r="J21" s="53" t="s">
        <v>213</v>
      </c>
      <c r="K21" s="54" t="s">
        <v>213</v>
      </c>
      <c r="L21" s="11" t="s">
        <v>225</v>
      </c>
      <c r="M21" s="83" t="s">
        <v>325</v>
      </c>
      <c r="N21" s="53" t="s">
        <v>228</v>
      </c>
      <c r="O21" s="54"/>
      <c r="P21" s="11" t="s">
        <v>225</v>
      </c>
      <c r="Q21" s="61">
        <v>361517</v>
      </c>
      <c r="R21" s="53" t="s">
        <v>213</v>
      </c>
    </row>
    <row r="22" spans="1:18" x14ac:dyDescent="0.25">
      <c r="A22" s="12"/>
      <c r="B22" s="56" t="s">
        <v>319</v>
      </c>
      <c r="C22" s="65" t="s">
        <v>213</v>
      </c>
      <c r="D22" s="57"/>
      <c r="E22" s="58">
        <v>116835</v>
      </c>
      <c r="F22" s="59" t="s">
        <v>213</v>
      </c>
      <c r="G22" s="65" t="s">
        <v>213</v>
      </c>
      <c r="H22" s="57"/>
      <c r="I22" s="58">
        <v>1466</v>
      </c>
      <c r="J22" s="59" t="s">
        <v>213</v>
      </c>
      <c r="K22" s="65" t="s">
        <v>213</v>
      </c>
      <c r="L22" s="57"/>
      <c r="M22" s="82" t="s">
        <v>326</v>
      </c>
      <c r="N22" s="59" t="s">
        <v>228</v>
      </c>
      <c r="O22" s="65"/>
      <c r="P22" s="57"/>
      <c r="Q22" s="58">
        <v>118284</v>
      </c>
      <c r="R22" s="59" t="s">
        <v>213</v>
      </c>
    </row>
    <row r="23" spans="1:18" x14ac:dyDescent="0.25">
      <c r="A23" s="12"/>
      <c r="B23" s="60" t="s">
        <v>321</v>
      </c>
      <c r="C23" s="54" t="s">
        <v>213</v>
      </c>
      <c r="D23" s="11"/>
      <c r="E23" s="83">
        <v>776</v>
      </c>
      <c r="F23" s="53" t="s">
        <v>213</v>
      </c>
      <c r="G23" s="54" t="s">
        <v>213</v>
      </c>
      <c r="H23" s="11"/>
      <c r="I23" s="83">
        <v>0</v>
      </c>
      <c r="J23" s="53" t="s">
        <v>213</v>
      </c>
      <c r="K23" s="54" t="s">
        <v>213</v>
      </c>
      <c r="L23" s="11"/>
      <c r="M23" s="83">
        <v>0</v>
      </c>
      <c r="N23" s="53" t="s">
        <v>213</v>
      </c>
      <c r="O23" s="54"/>
      <c r="P23" s="11"/>
      <c r="Q23" s="83">
        <v>776</v>
      </c>
      <c r="R23" s="53" t="s">
        <v>213</v>
      </c>
    </row>
    <row r="24" spans="1:18" ht="15.75" thickBot="1" x14ac:dyDescent="0.3">
      <c r="A24" s="12"/>
      <c r="B24" s="56" t="s">
        <v>322</v>
      </c>
      <c r="C24" s="65" t="s">
        <v>213</v>
      </c>
      <c r="D24" s="57"/>
      <c r="E24" s="58">
        <v>13689</v>
      </c>
      <c r="F24" s="59" t="s">
        <v>213</v>
      </c>
      <c r="G24" s="65" t="s">
        <v>213</v>
      </c>
      <c r="H24" s="57"/>
      <c r="I24" s="82">
        <v>0</v>
      </c>
      <c r="J24" s="59" t="s">
        <v>213</v>
      </c>
      <c r="K24" s="65" t="s">
        <v>213</v>
      </c>
      <c r="L24" s="57"/>
      <c r="M24" s="82">
        <v>0</v>
      </c>
      <c r="N24" s="59" t="s">
        <v>213</v>
      </c>
      <c r="O24" s="65"/>
      <c r="P24" s="57"/>
      <c r="Q24" s="58">
        <v>13689</v>
      </c>
      <c r="R24" s="59" t="s">
        <v>213</v>
      </c>
    </row>
    <row r="25" spans="1:18" x14ac:dyDescent="0.25">
      <c r="A25" s="12"/>
      <c r="B25" s="63"/>
      <c r="C25" s="63" t="s">
        <v>213</v>
      </c>
      <c r="D25" s="64"/>
      <c r="E25" s="64"/>
      <c r="F25" s="63"/>
      <c r="G25" s="63" t="s">
        <v>213</v>
      </c>
      <c r="H25" s="64"/>
      <c r="I25" s="64"/>
      <c r="J25" s="63"/>
      <c r="K25" s="63" t="s">
        <v>213</v>
      </c>
      <c r="L25" s="64"/>
      <c r="M25" s="64"/>
      <c r="N25" s="63"/>
      <c r="O25" s="63"/>
      <c r="P25" s="64"/>
      <c r="Q25" s="64"/>
      <c r="R25" s="63"/>
    </row>
    <row r="26" spans="1:18" ht="15.75" thickBot="1" x14ac:dyDescent="0.3">
      <c r="A26" s="12"/>
      <c r="B26" s="87" t="s">
        <v>133</v>
      </c>
      <c r="C26" s="54" t="s">
        <v>213</v>
      </c>
      <c r="D26" s="11" t="s">
        <v>225</v>
      </c>
      <c r="E26" s="61">
        <v>476524</v>
      </c>
      <c r="F26" s="53" t="s">
        <v>213</v>
      </c>
      <c r="G26" s="54" t="s">
        <v>213</v>
      </c>
      <c r="H26" s="11" t="s">
        <v>225</v>
      </c>
      <c r="I26" s="61">
        <v>18052</v>
      </c>
      <c r="J26" s="53" t="s">
        <v>213</v>
      </c>
      <c r="K26" s="54" t="s">
        <v>213</v>
      </c>
      <c r="L26" s="11" t="s">
        <v>225</v>
      </c>
      <c r="M26" s="83" t="s">
        <v>327</v>
      </c>
      <c r="N26" s="53" t="s">
        <v>228</v>
      </c>
      <c r="O26" s="54"/>
      <c r="P26" s="11" t="s">
        <v>225</v>
      </c>
      <c r="Q26" s="61">
        <v>494266</v>
      </c>
      <c r="R26" s="53" t="s">
        <v>213</v>
      </c>
    </row>
    <row r="27" spans="1:18" ht="15.75" thickTop="1" x14ac:dyDescent="0.25">
      <c r="A27" s="12"/>
      <c r="B27" s="63"/>
      <c r="C27" s="63" t="s">
        <v>213</v>
      </c>
      <c r="D27" s="66"/>
      <c r="E27" s="66"/>
      <c r="F27" s="63"/>
      <c r="G27" s="63" t="s">
        <v>213</v>
      </c>
      <c r="H27" s="66"/>
      <c r="I27" s="66"/>
      <c r="J27" s="63"/>
      <c r="K27" s="63" t="s">
        <v>213</v>
      </c>
      <c r="L27" s="66"/>
      <c r="M27" s="66"/>
      <c r="N27" s="63"/>
      <c r="O27" s="63"/>
      <c r="P27" s="66"/>
      <c r="Q27" s="66"/>
      <c r="R27" s="63"/>
    </row>
    <row r="28" spans="1:18" x14ac:dyDescent="0.25">
      <c r="A28" s="12"/>
      <c r="B28" s="86" t="s">
        <v>328</v>
      </c>
      <c r="C28" s="65" t="s">
        <v>213</v>
      </c>
      <c r="D28" s="57"/>
      <c r="E28" s="57"/>
      <c r="F28" s="57"/>
      <c r="G28" s="65" t="s">
        <v>213</v>
      </c>
      <c r="H28" s="57"/>
      <c r="I28" s="57"/>
      <c r="J28" s="57"/>
      <c r="K28" s="65" t="s">
        <v>213</v>
      </c>
      <c r="L28" s="57"/>
      <c r="M28" s="88"/>
      <c r="N28" s="88"/>
      <c r="O28" s="88"/>
      <c r="P28" s="88"/>
      <c r="Q28" s="88"/>
      <c r="R28" s="57"/>
    </row>
    <row r="29" spans="1:18" ht="25.5" x14ac:dyDescent="0.25">
      <c r="A29" s="12"/>
      <c r="B29" s="60" t="s">
        <v>317</v>
      </c>
      <c r="C29" s="54" t="s">
        <v>213</v>
      </c>
      <c r="D29" s="11" t="s">
        <v>225</v>
      </c>
      <c r="E29" s="61">
        <v>330965</v>
      </c>
      <c r="F29" s="53" t="s">
        <v>213</v>
      </c>
      <c r="G29" s="54" t="s">
        <v>213</v>
      </c>
      <c r="H29" s="11" t="s">
        <v>225</v>
      </c>
      <c r="I29" s="61">
        <v>18784</v>
      </c>
      <c r="J29" s="53" t="s">
        <v>213</v>
      </c>
      <c r="K29" s="54" t="s">
        <v>213</v>
      </c>
      <c r="L29" s="11" t="s">
        <v>225</v>
      </c>
      <c r="M29" s="83" t="s">
        <v>329</v>
      </c>
      <c r="N29" s="53" t="s">
        <v>228</v>
      </c>
      <c r="O29" s="54"/>
      <c r="P29" s="11" t="s">
        <v>225</v>
      </c>
      <c r="Q29" s="61">
        <v>349538</v>
      </c>
      <c r="R29" s="53" t="s">
        <v>213</v>
      </c>
    </row>
    <row r="30" spans="1:18" x14ac:dyDescent="0.25">
      <c r="A30" s="12"/>
      <c r="B30" s="56" t="s">
        <v>319</v>
      </c>
      <c r="C30" s="65" t="s">
        <v>213</v>
      </c>
      <c r="D30" s="57"/>
      <c r="E30" s="58">
        <v>63192</v>
      </c>
      <c r="F30" s="59" t="s">
        <v>213</v>
      </c>
      <c r="G30" s="65" t="s">
        <v>213</v>
      </c>
      <c r="H30" s="57"/>
      <c r="I30" s="58">
        <v>2752</v>
      </c>
      <c r="J30" s="59" t="s">
        <v>213</v>
      </c>
      <c r="K30" s="65" t="s">
        <v>213</v>
      </c>
      <c r="L30" s="57"/>
      <c r="M30" s="82">
        <v>0</v>
      </c>
      <c r="N30" s="59" t="s">
        <v>213</v>
      </c>
      <c r="O30" s="65"/>
      <c r="P30" s="57"/>
      <c r="Q30" s="58">
        <v>65944</v>
      </c>
      <c r="R30" s="59" t="s">
        <v>213</v>
      </c>
    </row>
    <row r="31" spans="1:18" x14ac:dyDescent="0.25">
      <c r="A31" s="12"/>
      <c r="B31" s="60" t="s">
        <v>321</v>
      </c>
      <c r="C31" s="54" t="s">
        <v>213</v>
      </c>
      <c r="D31" s="11"/>
      <c r="E31" s="83">
        <v>777</v>
      </c>
      <c r="F31" s="53" t="s">
        <v>213</v>
      </c>
      <c r="G31" s="54" t="s">
        <v>213</v>
      </c>
      <c r="H31" s="11"/>
      <c r="I31" s="83">
        <v>0</v>
      </c>
      <c r="J31" s="53" t="s">
        <v>213</v>
      </c>
      <c r="K31" s="54" t="s">
        <v>213</v>
      </c>
      <c r="L31" s="11"/>
      <c r="M31" s="83">
        <v>0</v>
      </c>
      <c r="N31" s="53" t="s">
        <v>213</v>
      </c>
      <c r="O31" s="54"/>
      <c r="P31" s="11"/>
      <c r="Q31" s="83">
        <v>777</v>
      </c>
      <c r="R31" s="53" t="s">
        <v>213</v>
      </c>
    </row>
    <row r="32" spans="1:18" ht="15.75" thickBot="1" x14ac:dyDescent="0.3">
      <c r="A32" s="12"/>
      <c r="B32" s="56" t="s">
        <v>322</v>
      </c>
      <c r="C32" s="65" t="s">
        <v>213</v>
      </c>
      <c r="D32" s="57"/>
      <c r="E32" s="58">
        <v>13676</v>
      </c>
      <c r="F32" s="59" t="s">
        <v>213</v>
      </c>
      <c r="G32" s="65" t="s">
        <v>213</v>
      </c>
      <c r="H32" s="57"/>
      <c r="I32" s="82">
        <v>0</v>
      </c>
      <c r="J32" s="59" t="s">
        <v>213</v>
      </c>
      <c r="K32" s="65" t="s">
        <v>213</v>
      </c>
      <c r="L32" s="57"/>
      <c r="M32" s="82">
        <v>0</v>
      </c>
      <c r="N32" s="59" t="s">
        <v>213</v>
      </c>
      <c r="O32" s="65"/>
      <c r="P32" s="57"/>
      <c r="Q32" s="58">
        <v>13676</v>
      </c>
      <c r="R32" s="59" t="s">
        <v>213</v>
      </c>
    </row>
    <row r="33" spans="1:26" x14ac:dyDescent="0.25">
      <c r="A33" s="12"/>
      <c r="B33" s="63"/>
      <c r="C33" s="63" t="s">
        <v>213</v>
      </c>
      <c r="D33" s="64"/>
      <c r="E33" s="64"/>
      <c r="F33" s="63"/>
      <c r="G33" s="63" t="s">
        <v>213</v>
      </c>
      <c r="H33" s="64"/>
      <c r="I33" s="64"/>
      <c r="J33" s="63"/>
      <c r="K33" s="63" t="s">
        <v>213</v>
      </c>
      <c r="L33" s="64"/>
      <c r="M33" s="64"/>
      <c r="N33" s="63"/>
      <c r="O33" s="63"/>
      <c r="P33" s="64"/>
      <c r="Q33" s="64"/>
      <c r="R33" s="63"/>
    </row>
    <row r="34" spans="1:26" ht="15.75" thickBot="1" x14ac:dyDescent="0.3">
      <c r="A34" s="12"/>
      <c r="B34" s="87" t="s">
        <v>133</v>
      </c>
      <c r="C34" s="54" t="s">
        <v>213</v>
      </c>
      <c r="D34" s="11" t="s">
        <v>225</v>
      </c>
      <c r="E34" s="61">
        <v>408610</v>
      </c>
      <c r="F34" s="53" t="s">
        <v>213</v>
      </c>
      <c r="G34" s="54" t="s">
        <v>213</v>
      </c>
      <c r="H34" s="11" t="s">
        <v>225</v>
      </c>
      <c r="I34" s="61">
        <v>21536</v>
      </c>
      <c r="J34" s="53" t="s">
        <v>213</v>
      </c>
      <c r="K34" s="54" t="s">
        <v>213</v>
      </c>
      <c r="L34" s="11" t="s">
        <v>225</v>
      </c>
      <c r="M34" s="83" t="s">
        <v>329</v>
      </c>
      <c r="N34" s="53" t="s">
        <v>228</v>
      </c>
      <c r="O34" s="54"/>
      <c r="P34" s="11" t="s">
        <v>225</v>
      </c>
      <c r="Q34" s="61">
        <v>429935</v>
      </c>
      <c r="R34" s="53" t="s">
        <v>213</v>
      </c>
    </row>
    <row r="35" spans="1:26" ht="15.75" thickTop="1" x14ac:dyDescent="0.25">
      <c r="A35" s="12"/>
      <c r="B35" s="63"/>
      <c r="C35" s="63" t="s">
        <v>213</v>
      </c>
      <c r="D35" s="66"/>
      <c r="E35" s="66"/>
      <c r="F35" s="63"/>
      <c r="G35" s="63" t="s">
        <v>213</v>
      </c>
      <c r="H35" s="66"/>
      <c r="I35" s="66"/>
      <c r="J35" s="63"/>
      <c r="K35" s="63" t="s">
        <v>213</v>
      </c>
      <c r="L35" s="66"/>
      <c r="M35" s="66"/>
      <c r="N35" s="63"/>
      <c r="O35" s="63"/>
      <c r="P35" s="66"/>
      <c r="Q35" s="66"/>
      <c r="R35" s="63"/>
    </row>
    <row r="36" spans="1:26" ht="15" customHeight="1" x14ac:dyDescent="0.25">
      <c r="A36" s="12" t="s">
        <v>823</v>
      </c>
      <c r="B36" s="29" t="s">
        <v>4</v>
      </c>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x14ac:dyDescent="0.25">
      <c r="A37" s="12"/>
      <c r="B37" s="72" t="s">
        <v>330</v>
      </c>
      <c r="C37" s="72"/>
      <c r="D37" s="72"/>
      <c r="E37" s="72"/>
      <c r="F37" s="72"/>
      <c r="G37" s="72"/>
      <c r="H37" s="72"/>
      <c r="I37" s="72"/>
      <c r="J37" s="72"/>
      <c r="K37" s="72"/>
      <c r="L37" s="72"/>
      <c r="M37" s="72"/>
      <c r="N37" s="72"/>
      <c r="O37" s="72"/>
      <c r="P37" s="72"/>
      <c r="Q37" s="72"/>
      <c r="R37" s="72"/>
      <c r="S37" s="72"/>
      <c r="T37" s="72"/>
      <c r="U37" s="72"/>
      <c r="V37" s="72"/>
      <c r="W37" s="72"/>
      <c r="X37" s="72"/>
      <c r="Y37" s="72"/>
      <c r="Z37" s="72"/>
    </row>
    <row r="38" spans="1:26" ht="15.75" x14ac:dyDescent="0.25">
      <c r="A38" s="12"/>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75" thickBot="1" x14ac:dyDescent="0.3">
      <c r="A40" s="12"/>
      <c r="B40" s="54"/>
      <c r="C40" s="54"/>
      <c r="D40" s="69" t="s">
        <v>331</v>
      </c>
      <c r="E40" s="69"/>
      <c r="F40" s="69"/>
      <c r="G40" s="69"/>
      <c r="H40" s="69"/>
      <c r="I40" s="69"/>
      <c r="J40" s="54"/>
      <c r="K40" s="54"/>
      <c r="L40" s="69" t="s">
        <v>332</v>
      </c>
      <c r="M40" s="69"/>
      <c r="N40" s="69"/>
      <c r="O40" s="69"/>
      <c r="P40" s="69"/>
      <c r="Q40" s="69"/>
      <c r="R40" s="54"/>
      <c r="S40" s="54"/>
      <c r="T40" s="69" t="s">
        <v>133</v>
      </c>
      <c r="U40" s="69"/>
      <c r="V40" s="69"/>
      <c r="W40" s="69"/>
      <c r="X40" s="69"/>
      <c r="Y40" s="69"/>
      <c r="Z40" s="54"/>
    </row>
    <row r="41" spans="1:26" x14ac:dyDescent="0.25">
      <c r="A41" s="12"/>
      <c r="B41" s="68"/>
      <c r="C41" s="68"/>
      <c r="D41" s="89" t="s">
        <v>315</v>
      </c>
      <c r="E41" s="89"/>
      <c r="F41" s="90"/>
      <c r="G41" s="90"/>
      <c r="H41" s="89" t="s">
        <v>312</v>
      </c>
      <c r="I41" s="89"/>
      <c r="J41" s="68"/>
      <c r="K41" s="68"/>
      <c r="L41" s="89" t="s">
        <v>315</v>
      </c>
      <c r="M41" s="89"/>
      <c r="N41" s="90"/>
      <c r="O41" s="90"/>
      <c r="P41" s="89" t="s">
        <v>312</v>
      </c>
      <c r="Q41" s="89"/>
      <c r="R41" s="68"/>
      <c r="S41" s="68"/>
      <c r="T41" s="89" t="s">
        <v>315</v>
      </c>
      <c r="U41" s="89"/>
      <c r="V41" s="90"/>
      <c r="W41" s="90"/>
      <c r="X41" s="89" t="s">
        <v>312</v>
      </c>
      <c r="Y41" s="89"/>
      <c r="Z41" s="68"/>
    </row>
    <row r="42" spans="1:26" ht="15.75" thickBot="1" x14ac:dyDescent="0.3">
      <c r="A42" s="12"/>
      <c r="B42" s="68"/>
      <c r="C42" s="68"/>
      <c r="D42" s="69" t="s">
        <v>218</v>
      </c>
      <c r="E42" s="69"/>
      <c r="F42" s="68"/>
      <c r="G42" s="68"/>
      <c r="H42" s="69" t="s">
        <v>314</v>
      </c>
      <c r="I42" s="69"/>
      <c r="J42" s="68"/>
      <c r="K42" s="68"/>
      <c r="L42" s="69" t="s">
        <v>333</v>
      </c>
      <c r="M42" s="69"/>
      <c r="N42" s="68"/>
      <c r="O42" s="68"/>
      <c r="P42" s="69" t="s">
        <v>314</v>
      </c>
      <c r="Q42" s="69"/>
      <c r="R42" s="68"/>
      <c r="S42" s="68"/>
      <c r="T42" s="69" t="s">
        <v>218</v>
      </c>
      <c r="U42" s="69"/>
      <c r="V42" s="68"/>
      <c r="W42" s="68"/>
      <c r="X42" s="69" t="s">
        <v>314</v>
      </c>
      <c r="Y42" s="69"/>
      <c r="Z42" s="68"/>
    </row>
    <row r="43" spans="1:26" x14ac:dyDescent="0.25">
      <c r="A43" s="12"/>
      <c r="B43" s="54"/>
      <c r="C43" s="54"/>
      <c r="D43" s="70" t="s">
        <v>223</v>
      </c>
      <c r="E43" s="70"/>
      <c r="F43" s="70"/>
      <c r="G43" s="70"/>
      <c r="H43" s="70"/>
      <c r="I43" s="70"/>
      <c r="J43" s="70"/>
      <c r="K43" s="70"/>
      <c r="L43" s="70"/>
      <c r="M43" s="70"/>
      <c r="N43" s="70"/>
      <c r="O43" s="70"/>
      <c r="P43" s="70"/>
      <c r="Q43" s="70"/>
      <c r="R43" s="70"/>
      <c r="S43" s="70"/>
      <c r="T43" s="70"/>
      <c r="U43" s="70"/>
      <c r="V43" s="70"/>
      <c r="W43" s="70"/>
      <c r="X43" s="70"/>
      <c r="Y43" s="70"/>
      <c r="Z43" s="54"/>
    </row>
    <row r="44" spans="1:26" x14ac:dyDescent="0.25">
      <c r="A44" s="12"/>
      <c r="B44" s="86" t="s">
        <v>316</v>
      </c>
      <c r="C44" s="57"/>
      <c r="D44" s="57"/>
      <c r="E44" s="57"/>
      <c r="F44" s="57"/>
      <c r="G44" s="57"/>
      <c r="H44" s="57"/>
      <c r="I44" s="57"/>
      <c r="J44" s="57"/>
      <c r="K44" s="57"/>
      <c r="L44" s="57"/>
      <c r="M44" s="57"/>
      <c r="N44" s="57"/>
      <c r="O44" s="57"/>
      <c r="P44" s="57"/>
      <c r="Q44" s="57"/>
      <c r="R44" s="57"/>
      <c r="S44" s="57"/>
      <c r="T44" s="57"/>
      <c r="U44" s="57"/>
      <c r="V44" s="57"/>
      <c r="W44" s="57"/>
      <c r="X44" s="57"/>
      <c r="Y44" s="57"/>
      <c r="Z44" s="57"/>
    </row>
    <row r="45" spans="1:26" ht="25.5" x14ac:dyDescent="0.25">
      <c r="A45" s="12"/>
      <c r="B45" s="60" t="s">
        <v>317</v>
      </c>
      <c r="C45" s="11"/>
      <c r="D45" s="11" t="s">
        <v>225</v>
      </c>
      <c r="E45" s="61">
        <v>122614</v>
      </c>
      <c r="F45" s="53" t="s">
        <v>213</v>
      </c>
      <c r="G45" s="11"/>
      <c r="H45" s="11" t="s">
        <v>225</v>
      </c>
      <c r="I45" s="61">
        <v>7523</v>
      </c>
      <c r="J45" s="53" t="s">
        <v>213</v>
      </c>
      <c r="K45" s="11"/>
      <c r="L45" s="11" t="s">
        <v>225</v>
      </c>
      <c r="M45" s="61">
        <v>8020</v>
      </c>
      <c r="N45" s="53" t="s">
        <v>213</v>
      </c>
      <c r="O45" s="11"/>
      <c r="P45" s="11" t="s">
        <v>225</v>
      </c>
      <c r="Q45" s="83">
        <v>694</v>
      </c>
      <c r="R45" s="53" t="s">
        <v>213</v>
      </c>
      <c r="S45" s="11"/>
      <c r="T45" s="11" t="s">
        <v>225</v>
      </c>
      <c r="U45" s="61">
        <v>130634</v>
      </c>
      <c r="V45" s="53" t="s">
        <v>213</v>
      </c>
      <c r="W45" s="11"/>
      <c r="X45" s="11" t="s">
        <v>225</v>
      </c>
      <c r="Y45" s="61">
        <v>8217</v>
      </c>
      <c r="Z45" s="53" t="s">
        <v>213</v>
      </c>
    </row>
    <row r="46" spans="1:26" ht="15.75" thickBot="1" x14ac:dyDescent="0.3">
      <c r="A46" s="12"/>
      <c r="B46" s="56" t="s">
        <v>319</v>
      </c>
      <c r="C46" s="57"/>
      <c r="D46" s="57"/>
      <c r="E46" s="58">
        <v>60861</v>
      </c>
      <c r="F46" s="59" t="s">
        <v>213</v>
      </c>
      <c r="G46" s="57"/>
      <c r="H46" s="57"/>
      <c r="I46" s="58">
        <v>4029</v>
      </c>
      <c r="J46" s="59" t="s">
        <v>213</v>
      </c>
      <c r="K46" s="57"/>
      <c r="L46" s="57"/>
      <c r="M46" s="82">
        <v>0</v>
      </c>
      <c r="N46" s="59" t="s">
        <v>213</v>
      </c>
      <c r="O46" s="57"/>
      <c r="P46" s="57"/>
      <c r="Q46" s="82">
        <v>0</v>
      </c>
      <c r="R46" s="59" t="s">
        <v>213</v>
      </c>
      <c r="S46" s="57"/>
      <c r="T46" s="57"/>
      <c r="U46" s="58">
        <v>60861</v>
      </c>
      <c r="V46" s="59" t="s">
        <v>213</v>
      </c>
      <c r="W46" s="57"/>
      <c r="X46" s="57"/>
      <c r="Y46" s="58">
        <v>4029</v>
      </c>
      <c r="Z46" s="59" t="s">
        <v>213</v>
      </c>
    </row>
    <row r="47" spans="1:26" x14ac:dyDescent="0.25">
      <c r="A47" s="12"/>
      <c r="B47" s="63"/>
      <c r="C47" s="63"/>
      <c r="D47" s="64"/>
      <c r="E47" s="64"/>
      <c r="F47" s="63"/>
      <c r="G47" s="63"/>
      <c r="H47" s="64"/>
      <c r="I47" s="64"/>
      <c r="J47" s="63"/>
      <c r="K47" s="63"/>
      <c r="L47" s="64"/>
      <c r="M47" s="64"/>
      <c r="N47" s="63"/>
      <c r="O47" s="63"/>
      <c r="P47" s="64"/>
      <c r="Q47" s="64"/>
      <c r="R47" s="63"/>
      <c r="S47" s="63"/>
      <c r="T47" s="64"/>
      <c r="U47" s="64"/>
      <c r="V47" s="63"/>
      <c r="W47" s="63"/>
      <c r="X47" s="64"/>
      <c r="Y47" s="64"/>
      <c r="Z47" s="63"/>
    </row>
    <row r="48" spans="1:26" ht="15.75" thickBot="1" x14ac:dyDescent="0.3">
      <c r="A48" s="12"/>
      <c r="B48" s="60" t="s">
        <v>334</v>
      </c>
      <c r="C48" s="54"/>
      <c r="D48" s="11" t="s">
        <v>225</v>
      </c>
      <c r="E48" s="61">
        <v>183475</v>
      </c>
      <c r="F48" s="53" t="s">
        <v>213</v>
      </c>
      <c r="G48" s="54"/>
      <c r="H48" s="11" t="s">
        <v>225</v>
      </c>
      <c r="I48" s="61">
        <v>11552</v>
      </c>
      <c r="J48" s="53" t="s">
        <v>213</v>
      </c>
      <c r="K48" s="54"/>
      <c r="L48" s="11" t="s">
        <v>225</v>
      </c>
      <c r="M48" s="61">
        <v>8020</v>
      </c>
      <c r="N48" s="53" t="s">
        <v>213</v>
      </c>
      <c r="O48" s="54"/>
      <c r="P48" s="11" t="s">
        <v>225</v>
      </c>
      <c r="Q48" s="83">
        <v>694</v>
      </c>
      <c r="R48" s="53" t="s">
        <v>213</v>
      </c>
      <c r="S48" s="54"/>
      <c r="T48" s="11" t="s">
        <v>225</v>
      </c>
      <c r="U48" s="61">
        <v>191495</v>
      </c>
      <c r="V48" s="53" t="s">
        <v>213</v>
      </c>
      <c r="W48" s="54"/>
      <c r="X48" s="11" t="s">
        <v>225</v>
      </c>
      <c r="Y48" s="61">
        <v>12246</v>
      </c>
      <c r="Z48" s="53" t="s">
        <v>213</v>
      </c>
    </row>
    <row r="49" spans="1:26" ht="15.75" thickTop="1" x14ac:dyDescent="0.25">
      <c r="A49" s="12"/>
      <c r="B49" s="63"/>
      <c r="C49" s="63"/>
      <c r="D49" s="66"/>
      <c r="E49" s="66"/>
      <c r="F49" s="63"/>
      <c r="G49" s="63"/>
      <c r="H49" s="66"/>
      <c r="I49" s="66"/>
      <c r="J49" s="63"/>
      <c r="K49" s="63"/>
      <c r="L49" s="66"/>
      <c r="M49" s="66"/>
      <c r="N49" s="63"/>
      <c r="O49" s="63"/>
      <c r="P49" s="66"/>
      <c r="Q49" s="66"/>
      <c r="R49" s="63"/>
      <c r="S49" s="63"/>
      <c r="T49" s="66"/>
      <c r="U49" s="66"/>
      <c r="V49" s="63"/>
      <c r="W49" s="63"/>
      <c r="X49" s="66"/>
      <c r="Y49" s="66"/>
      <c r="Z49" s="63"/>
    </row>
    <row r="50" spans="1:26" x14ac:dyDescent="0.25">
      <c r="A50" s="12"/>
      <c r="B50" s="86" t="s">
        <v>324</v>
      </c>
      <c r="C50" s="65"/>
      <c r="D50" s="57"/>
      <c r="E50" s="57"/>
      <c r="F50" s="57"/>
      <c r="G50" s="65"/>
      <c r="H50" s="57"/>
      <c r="I50" s="57"/>
      <c r="J50" s="57"/>
      <c r="K50" s="65"/>
      <c r="L50" s="57"/>
      <c r="M50" s="57"/>
      <c r="N50" s="57"/>
      <c r="O50" s="65"/>
      <c r="P50" s="57"/>
      <c r="Q50" s="57"/>
      <c r="R50" s="57"/>
      <c r="S50" s="65"/>
      <c r="T50" s="57"/>
      <c r="U50" s="57"/>
      <c r="V50" s="57"/>
      <c r="W50" s="65"/>
      <c r="X50" s="57"/>
      <c r="Y50" s="57"/>
      <c r="Z50" s="57"/>
    </row>
    <row r="51" spans="1:26" ht="25.5" x14ac:dyDescent="0.25">
      <c r="A51" s="12"/>
      <c r="B51" s="60" t="s">
        <v>824</v>
      </c>
      <c r="C51" s="54"/>
      <c r="D51" s="11" t="s">
        <v>225</v>
      </c>
      <c r="E51" s="61">
        <v>14085</v>
      </c>
      <c r="F51" s="53" t="s">
        <v>213</v>
      </c>
      <c r="G51" s="54"/>
      <c r="H51" s="11" t="s">
        <v>225</v>
      </c>
      <c r="I51" s="83">
        <v>188</v>
      </c>
      <c r="J51" s="53" t="s">
        <v>213</v>
      </c>
      <c r="K51" s="54"/>
      <c r="L51" s="11" t="s">
        <v>225</v>
      </c>
      <c r="M51" s="61">
        <v>7324</v>
      </c>
      <c r="N51" s="53" t="s">
        <v>213</v>
      </c>
      <c r="O51" s="54"/>
      <c r="P51" s="11" t="s">
        <v>225</v>
      </c>
      <c r="Q51" s="83">
        <v>105</v>
      </c>
      <c r="R51" s="53" t="s">
        <v>213</v>
      </c>
      <c r="S51" s="54"/>
      <c r="T51" s="11" t="s">
        <v>225</v>
      </c>
      <c r="U51" s="61">
        <v>21409</v>
      </c>
      <c r="V51" s="53" t="s">
        <v>213</v>
      </c>
      <c r="W51" s="54"/>
      <c r="X51" s="11" t="s">
        <v>225</v>
      </c>
      <c r="Y51" s="83">
        <v>293</v>
      </c>
      <c r="Z51" s="53" t="s">
        <v>213</v>
      </c>
    </row>
    <row r="52" spans="1:26" ht="15.75" thickBot="1" x14ac:dyDescent="0.3">
      <c r="A52" s="12"/>
      <c r="B52" s="56" t="s">
        <v>319</v>
      </c>
      <c r="C52" s="65"/>
      <c r="D52" s="57"/>
      <c r="E52" s="58">
        <v>14320</v>
      </c>
      <c r="F52" s="59" t="s">
        <v>213</v>
      </c>
      <c r="G52" s="65"/>
      <c r="H52" s="57"/>
      <c r="I52" s="82">
        <v>17</v>
      </c>
      <c r="J52" s="59" t="s">
        <v>213</v>
      </c>
      <c r="K52" s="65"/>
      <c r="L52" s="57"/>
      <c r="M52" s="82">
        <v>0</v>
      </c>
      <c r="N52" s="59" t="s">
        <v>213</v>
      </c>
      <c r="O52" s="65"/>
      <c r="P52" s="57"/>
      <c r="Q52" s="82">
        <v>0</v>
      </c>
      <c r="R52" s="59" t="s">
        <v>213</v>
      </c>
      <c r="S52" s="65"/>
      <c r="T52" s="57"/>
      <c r="U52" s="58">
        <v>14320</v>
      </c>
      <c r="V52" s="59" t="s">
        <v>213</v>
      </c>
      <c r="W52" s="65"/>
      <c r="X52" s="57"/>
      <c r="Y52" s="82">
        <v>17</v>
      </c>
      <c r="Z52" s="59" t="s">
        <v>213</v>
      </c>
    </row>
    <row r="53" spans="1:26" x14ac:dyDescent="0.25">
      <c r="A53" s="12"/>
      <c r="B53" s="63"/>
      <c r="C53" s="63"/>
      <c r="D53" s="64"/>
      <c r="E53" s="64"/>
      <c r="F53" s="63"/>
      <c r="G53" s="63"/>
      <c r="H53" s="64"/>
      <c r="I53" s="64"/>
      <c r="J53" s="63"/>
      <c r="K53" s="63"/>
      <c r="L53" s="64"/>
      <c r="M53" s="64"/>
      <c r="N53" s="63"/>
      <c r="O53" s="63"/>
      <c r="P53" s="64"/>
      <c r="Q53" s="64"/>
      <c r="R53" s="63"/>
      <c r="S53" s="63"/>
      <c r="T53" s="64"/>
      <c r="U53" s="64"/>
      <c r="V53" s="63"/>
      <c r="W53" s="63"/>
      <c r="X53" s="64"/>
      <c r="Y53" s="64"/>
      <c r="Z53" s="63"/>
    </row>
    <row r="54" spans="1:26" ht="15.75" thickBot="1" x14ac:dyDescent="0.3">
      <c r="A54" s="12"/>
      <c r="B54" s="60" t="s">
        <v>334</v>
      </c>
      <c r="C54" s="54"/>
      <c r="D54" s="11" t="s">
        <v>225</v>
      </c>
      <c r="E54" s="61">
        <v>28405</v>
      </c>
      <c r="F54" s="53" t="s">
        <v>213</v>
      </c>
      <c r="G54" s="54"/>
      <c r="H54" s="11" t="s">
        <v>225</v>
      </c>
      <c r="I54" s="83">
        <v>205</v>
      </c>
      <c r="J54" s="53" t="s">
        <v>213</v>
      </c>
      <c r="K54" s="54"/>
      <c r="L54" s="11" t="s">
        <v>225</v>
      </c>
      <c r="M54" s="61">
        <v>7324</v>
      </c>
      <c r="N54" s="53" t="s">
        <v>213</v>
      </c>
      <c r="O54" s="54"/>
      <c r="P54" s="11" t="s">
        <v>225</v>
      </c>
      <c r="Q54" s="83">
        <v>105</v>
      </c>
      <c r="R54" s="53" t="s">
        <v>213</v>
      </c>
      <c r="S54" s="54"/>
      <c r="T54" s="11" t="s">
        <v>225</v>
      </c>
      <c r="U54" s="61">
        <v>35729</v>
      </c>
      <c r="V54" s="53" t="s">
        <v>213</v>
      </c>
      <c r="W54" s="54"/>
      <c r="X54" s="11" t="s">
        <v>225</v>
      </c>
      <c r="Y54" s="83">
        <v>310</v>
      </c>
      <c r="Z54" s="53" t="s">
        <v>213</v>
      </c>
    </row>
    <row r="55" spans="1:26" ht="15.75" thickTop="1" x14ac:dyDescent="0.25">
      <c r="A55" s="12"/>
      <c r="B55" s="63"/>
      <c r="C55" s="63"/>
      <c r="D55" s="66"/>
      <c r="E55" s="66"/>
      <c r="F55" s="63"/>
      <c r="G55" s="63"/>
      <c r="H55" s="66"/>
      <c r="I55" s="66"/>
      <c r="J55" s="63"/>
      <c r="K55" s="63"/>
      <c r="L55" s="66"/>
      <c r="M55" s="66"/>
      <c r="N55" s="63"/>
      <c r="O55" s="63"/>
      <c r="P55" s="66"/>
      <c r="Q55" s="66"/>
      <c r="R55" s="63"/>
      <c r="S55" s="63"/>
      <c r="T55" s="66"/>
      <c r="U55" s="66"/>
      <c r="V55" s="63"/>
      <c r="W55" s="63"/>
      <c r="X55" s="66"/>
      <c r="Y55" s="66"/>
      <c r="Z55" s="63"/>
    </row>
    <row r="56" spans="1:26" x14ac:dyDescent="0.25">
      <c r="A56" s="12"/>
      <c r="B56" s="86" t="s">
        <v>335</v>
      </c>
      <c r="C56" s="65"/>
      <c r="D56" s="57"/>
      <c r="E56" s="57"/>
      <c r="F56" s="57"/>
      <c r="G56" s="65"/>
      <c r="H56" s="57"/>
      <c r="I56" s="57"/>
      <c r="J56" s="57"/>
      <c r="K56" s="65"/>
      <c r="L56" s="57"/>
      <c r="M56" s="57"/>
      <c r="N56" s="57"/>
      <c r="O56" s="65"/>
      <c r="P56" s="57"/>
      <c r="Q56" s="57"/>
      <c r="R56" s="57"/>
      <c r="S56" s="65"/>
      <c r="T56" s="57"/>
      <c r="U56" s="57"/>
      <c r="V56" s="57"/>
      <c r="W56" s="65"/>
      <c r="X56" s="57"/>
      <c r="Y56" s="57"/>
      <c r="Z56" s="57"/>
    </row>
    <row r="57" spans="1:26" ht="26.25" thickBot="1" x14ac:dyDescent="0.3">
      <c r="A57" s="12"/>
      <c r="B57" s="60" t="s">
        <v>317</v>
      </c>
      <c r="C57" s="54"/>
      <c r="D57" s="11" t="s">
        <v>225</v>
      </c>
      <c r="E57" s="61">
        <v>1796</v>
      </c>
      <c r="F57" s="53" t="s">
        <v>213</v>
      </c>
      <c r="G57" s="54"/>
      <c r="H57" s="11" t="s">
        <v>225</v>
      </c>
      <c r="I57" s="83">
        <v>75</v>
      </c>
      <c r="J57" s="53" t="s">
        <v>213</v>
      </c>
      <c r="K57" s="54"/>
      <c r="L57" s="11" t="s">
        <v>225</v>
      </c>
      <c r="M57" s="61">
        <v>7540</v>
      </c>
      <c r="N57" s="53" t="s">
        <v>213</v>
      </c>
      <c r="O57" s="54"/>
      <c r="P57" s="11" t="s">
        <v>225</v>
      </c>
      <c r="Q57" s="83">
        <v>136</v>
      </c>
      <c r="R57" s="53" t="s">
        <v>213</v>
      </c>
      <c r="S57" s="54"/>
      <c r="T57" s="11" t="s">
        <v>225</v>
      </c>
      <c r="U57" s="61">
        <v>9336</v>
      </c>
      <c r="V57" s="53" t="s">
        <v>213</v>
      </c>
      <c r="W57" s="54"/>
      <c r="X57" s="11" t="s">
        <v>225</v>
      </c>
      <c r="Y57" s="83">
        <v>211</v>
      </c>
      <c r="Z57" s="53" t="s">
        <v>213</v>
      </c>
    </row>
    <row r="58" spans="1:26" x14ac:dyDescent="0.25">
      <c r="A58" s="12"/>
      <c r="B58" s="63"/>
      <c r="C58" s="63"/>
      <c r="D58" s="64"/>
      <c r="E58" s="64"/>
      <c r="F58" s="63"/>
      <c r="G58" s="63"/>
      <c r="H58" s="64"/>
      <c r="I58" s="64"/>
      <c r="J58" s="63"/>
      <c r="K58" s="63"/>
      <c r="L58" s="64"/>
      <c r="M58" s="64"/>
      <c r="N58" s="63"/>
      <c r="O58" s="63"/>
      <c r="P58" s="64"/>
      <c r="Q58" s="64"/>
      <c r="R58" s="63"/>
      <c r="S58" s="63"/>
      <c r="T58" s="64"/>
      <c r="U58" s="64"/>
      <c r="V58" s="63"/>
      <c r="W58" s="63"/>
      <c r="X58" s="64"/>
      <c r="Y58" s="64"/>
      <c r="Z58" s="63"/>
    </row>
    <row r="59" spans="1:26" ht="15.75" thickBot="1" x14ac:dyDescent="0.3">
      <c r="A59" s="12"/>
      <c r="B59" s="56" t="s">
        <v>334</v>
      </c>
      <c r="C59" s="65"/>
      <c r="D59" s="57" t="s">
        <v>225</v>
      </c>
      <c r="E59" s="58">
        <v>1796</v>
      </c>
      <c r="F59" s="59" t="s">
        <v>213</v>
      </c>
      <c r="G59" s="65"/>
      <c r="H59" s="57" t="s">
        <v>225</v>
      </c>
      <c r="I59" s="82">
        <v>75</v>
      </c>
      <c r="J59" s="59" t="s">
        <v>213</v>
      </c>
      <c r="K59" s="65"/>
      <c r="L59" s="57" t="s">
        <v>225</v>
      </c>
      <c r="M59" s="58">
        <v>7540</v>
      </c>
      <c r="N59" s="59" t="s">
        <v>213</v>
      </c>
      <c r="O59" s="65"/>
      <c r="P59" s="57" t="s">
        <v>225</v>
      </c>
      <c r="Q59" s="82">
        <v>136</v>
      </c>
      <c r="R59" s="59" t="s">
        <v>213</v>
      </c>
      <c r="S59" s="65"/>
      <c r="T59" s="57" t="s">
        <v>225</v>
      </c>
      <c r="U59" s="58">
        <v>9336</v>
      </c>
      <c r="V59" s="59" t="s">
        <v>213</v>
      </c>
      <c r="W59" s="65"/>
      <c r="X59" s="57" t="s">
        <v>225</v>
      </c>
      <c r="Y59" s="82">
        <v>211</v>
      </c>
      <c r="Z59" s="59" t="s">
        <v>213</v>
      </c>
    </row>
    <row r="60" spans="1:26" ht="15.75" thickTop="1" x14ac:dyDescent="0.25">
      <c r="A60" s="12"/>
      <c r="B60" s="63"/>
      <c r="C60" s="63"/>
      <c r="D60" s="66"/>
      <c r="E60" s="66"/>
      <c r="F60" s="63"/>
      <c r="G60" s="63"/>
      <c r="H60" s="66"/>
      <c r="I60" s="66"/>
      <c r="J60" s="63"/>
      <c r="K60" s="63"/>
      <c r="L60" s="66"/>
      <c r="M60" s="66"/>
      <c r="N60" s="63"/>
      <c r="O60" s="63"/>
      <c r="P60" s="66"/>
      <c r="Q60" s="66"/>
      <c r="R60" s="63"/>
      <c r="S60" s="63"/>
      <c r="T60" s="66"/>
      <c r="U60" s="66"/>
      <c r="V60" s="63"/>
      <c r="W60" s="63"/>
      <c r="X60" s="66"/>
      <c r="Y60" s="66"/>
      <c r="Z60" s="63"/>
    </row>
    <row r="61" spans="1:26" ht="15" customHeight="1" x14ac:dyDescent="0.25">
      <c r="A61" s="12" t="s">
        <v>825</v>
      </c>
      <c r="B61" s="29" t="s">
        <v>4</v>
      </c>
      <c r="C61" s="29"/>
      <c r="D61" s="29"/>
      <c r="E61" s="29"/>
      <c r="F61" s="29"/>
      <c r="G61" s="29"/>
      <c r="H61" s="29"/>
      <c r="I61" s="29"/>
      <c r="J61" s="29"/>
      <c r="K61" s="29"/>
      <c r="L61" s="29"/>
      <c r="M61" s="29"/>
      <c r="N61" s="29"/>
      <c r="O61" s="29"/>
      <c r="P61" s="29"/>
      <c r="Q61" s="29"/>
      <c r="R61" s="29"/>
      <c r="S61" s="29"/>
      <c r="T61" s="29"/>
      <c r="U61" s="29"/>
      <c r="V61" s="29"/>
      <c r="W61" s="29"/>
      <c r="X61" s="29"/>
      <c r="Y61" s="29"/>
      <c r="Z61" s="29"/>
    </row>
    <row r="62" spans="1:26" x14ac:dyDescent="0.25">
      <c r="A62" s="12"/>
      <c r="B62" s="72" t="s">
        <v>337</v>
      </c>
      <c r="C62" s="72"/>
      <c r="D62" s="72"/>
      <c r="E62" s="72"/>
      <c r="F62" s="72"/>
      <c r="G62" s="72"/>
      <c r="H62" s="72"/>
      <c r="I62" s="72"/>
      <c r="J62" s="72"/>
      <c r="K62" s="72"/>
      <c r="L62" s="72"/>
      <c r="M62" s="72"/>
      <c r="N62" s="72"/>
      <c r="O62" s="72"/>
      <c r="P62" s="72"/>
      <c r="Q62" s="72"/>
      <c r="R62" s="72"/>
      <c r="S62" s="72"/>
      <c r="T62" s="72"/>
      <c r="U62" s="72"/>
      <c r="V62" s="72"/>
      <c r="W62" s="72"/>
      <c r="X62" s="72"/>
      <c r="Y62" s="72"/>
      <c r="Z62" s="72"/>
    </row>
    <row r="63" spans="1:26" ht="15.75" x14ac:dyDescent="0.25">
      <c r="A63" s="12"/>
      <c r="B63" s="43"/>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x14ac:dyDescent="0.25">
      <c r="A64" s="12"/>
      <c r="B64" s="11"/>
      <c r="C64" s="11"/>
      <c r="D64" s="11"/>
      <c r="E64" s="11"/>
      <c r="F64" s="11"/>
      <c r="G64" s="11"/>
      <c r="H64" s="11"/>
      <c r="I64" s="11"/>
      <c r="J64" s="11"/>
    </row>
    <row r="65" spans="1:26" ht="15.75" thickBot="1" x14ac:dyDescent="0.3">
      <c r="A65" s="12"/>
      <c r="B65" s="54"/>
      <c r="C65" s="54" t="s">
        <v>213</v>
      </c>
      <c r="D65" s="69" t="s">
        <v>338</v>
      </c>
      <c r="E65" s="69"/>
      <c r="F65" s="69"/>
      <c r="G65" s="69"/>
      <c r="H65" s="69"/>
      <c r="I65" s="69"/>
      <c r="J65" s="54"/>
    </row>
    <row r="66" spans="1:26" x14ac:dyDescent="0.25">
      <c r="A66" s="12"/>
      <c r="B66" s="91" t="s">
        <v>339</v>
      </c>
      <c r="C66" s="68" t="s">
        <v>213</v>
      </c>
      <c r="D66" s="89" t="s">
        <v>309</v>
      </c>
      <c r="E66" s="89"/>
      <c r="F66" s="90"/>
      <c r="G66" s="90" t="s">
        <v>213</v>
      </c>
      <c r="H66" s="89" t="s">
        <v>315</v>
      </c>
      <c r="I66" s="89"/>
      <c r="J66" s="68"/>
    </row>
    <row r="67" spans="1:26" ht="15.75" thickBot="1" x14ac:dyDescent="0.3">
      <c r="A67" s="12"/>
      <c r="B67" s="91" t="s">
        <v>340</v>
      </c>
      <c r="C67" s="68"/>
      <c r="D67" s="69" t="s">
        <v>310</v>
      </c>
      <c r="E67" s="69"/>
      <c r="F67" s="68"/>
      <c r="G67" s="68"/>
      <c r="H67" s="69" t="s">
        <v>218</v>
      </c>
      <c r="I67" s="69"/>
      <c r="J67" s="68"/>
    </row>
    <row r="68" spans="1:26" x14ac:dyDescent="0.25">
      <c r="A68" s="12"/>
      <c r="B68" s="54"/>
      <c r="C68" s="54" t="s">
        <v>213</v>
      </c>
      <c r="D68" s="70" t="s">
        <v>223</v>
      </c>
      <c r="E68" s="70"/>
      <c r="F68" s="70"/>
      <c r="G68" s="70"/>
      <c r="H68" s="70"/>
      <c r="I68" s="70"/>
      <c r="J68" s="54"/>
    </row>
    <row r="69" spans="1:26" x14ac:dyDescent="0.25">
      <c r="A69" s="12"/>
      <c r="B69" s="81" t="s">
        <v>341</v>
      </c>
      <c r="C69" s="57" t="s">
        <v>213</v>
      </c>
      <c r="D69" s="57" t="s">
        <v>225</v>
      </c>
      <c r="E69" s="58">
        <v>26250</v>
      </c>
      <c r="F69" s="59" t="s">
        <v>213</v>
      </c>
      <c r="G69" s="57" t="s">
        <v>213</v>
      </c>
      <c r="H69" s="57" t="s">
        <v>225</v>
      </c>
      <c r="I69" s="58">
        <v>26686</v>
      </c>
      <c r="J69" s="59" t="s">
        <v>213</v>
      </c>
    </row>
    <row r="70" spans="1:26" x14ac:dyDescent="0.25">
      <c r="A70" s="12"/>
      <c r="B70" s="62" t="s">
        <v>342</v>
      </c>
      <c r="C70" s="11" t="s">
        <v>213</v>
      </c>
      <c r="D70" s="11"/>
      <c r="E70" s="61">
        <v>91986</v>
      </c>
      <c r="F70" s="53" t="s">
        <v>213</v>
      </c>
      <c r="G70" s="11" t="s">
        <v>213</v>
      </c>
      <c r="H70" s="11"/>
      <c r="I70" s="61">
        <v>93498</v>
      </c>
      <c r="J70" s="53" t="s">
        <v>213</v>
      </c>
    </row>
    <row r="71" spans="1:26" x14ac:dyDescent="0.25">
      <c r="A71" s="12"/>
      <c r="B71" s="81" t="s">
        <v>343</v>
      </c>
      <c r="C71" s="57" t="s">
        <v>213</v>
      </c>
      <c r="D71" s="57"/>
      <c r="E71" s="58">
        <v>136239</v>
      </c>
      <c r="F71" s="59" t="s">
        <v>213</v>
      </c>
      <c r="G71" s="57" t="s">
        <v>213</v>
      </c>
      <c r="H71" s="57"/>
      <c r="I71" s="58">
        <v>136052</v>
      </c>
      <c r="J71" s="59" t="s">
        <v>213</v>
      </c>
    </row>
    <row r="72" spans="1:26" ht="15.75" thickBot="1" x14ac:dyDescent="0.3">
      <c r="A72" s="12"/>
      <c r="B72" s="62" t="s">
        <v>344</v>
      </c>
      <c r="C72" s="11" t="s">
        <v>213</v>
      </c>
      <c r="D72" s="11"/>
      <c r="E72" s="61">
        <v>417664</v>
      </c>
      <c r="F72" s="53" t="s">
        <v>213</v>
      </c>
      <c r="G72" s="11" t="s">
        <v>213</v>
      </c>
      <c r="H72" s="11"/>
      <c r="I72" s="61">
        <v>415157</v>
      </c>
      <c r="J72" s="53" t="s">
        <v>213</v>
      </c>
    </row>
    <row r="73" spans="1:26" x14ac:dyDescent="0.25">
      <c r="A73" s="12"/>
      <c r="B73" s="63"/>
      <c r="C73" s="63" t="s">
        <v>213</v>
      </c>
      <c r="D73" s="64"/>
      <c r="E73" s="64"/>
      <c r="F73" s="63"/>
      <c r="G73" s="63" t="s">
        <v>213</v>
      </c>
      <c r="H73" s="64"/>
      <c r="I73" s="64"/>
      <c r="J73" s="63"/>
    </row>
    <row r="74" spans="1:26" ht="15.75" thickBot="1" x14ac:dyDescent="0.3">
      <c r="A74" s="12"/>
      <c r="B74" s="56" t="s">
        <v>133</v>
      </c>
      <c r="C74" s="65" t="s">
        <v>213</v>
      </c>
      <c r="D74" s="57" t="s">
        <v>225</v>
      </c>
      <c r="E74" s="58">
        <v>672139</v>
      </c>
      <c r="F74" s="59" t="s">
        <v>213</v>
      </c>
      <c r="G74" s="65" t="s">
        <v>213</v>
      </c>
      <c r="H74" s="57" t="s">
        <v>225</v>
      </c>
      <c r="I74" s="58">
        <v>671393</v>
      </c>
      <c r="J74" s="59" t="s">
        <v>213</v>
      </c>
    </row>
    <row r="75" spans="1:26" ht="15.75" thickTop="1" x14ac:dyDescent="0.25">
      <c r="A75" s="12"/>
      <c r="B75" s="63"/>
      <c r="C75" s="63" t="s">
        <v>213</v>
      </c>
      <c r="D75" s="66"/>
      <c r="E75" s="66"/>
      <c r="F75" s="63"/>
      <c r="G75" s="63" t="s">
        <v>213</v>
      </c>
      <c r="H75" s="66"/>
      <c r="I75" s="66"/>
      <c r="J75" s="63"/>
    </row>
    <row r="76" spans="1:26" ht="15" customHeight="1" x14ac:dyDescent="0.25">
      <c r="A76" s="12" t="s">
        <v>826</v>
      </c>
      <c r="B76" s="29" t="s">
        <v>4</v>
      </c>
      <c r="C76" s="29"/>
      <c r="D76" s="29"/>
      <c r="E76" s="29"/>
      <c r="F76" s="29"/>
      <c r="G76" s="29"/>
      <c r="H76" s="29"/>
      <c r="I76" s="29"/>
      <c r="J76" s="29"/>
      <c r="K76" s="29"/>
      <c r="L76" s="29"/>
      <c r="M76" s="29"/>
      <c r="N76" s="29"/>
      <c r="O76" s="29"/>
      <c r="P76" s="29"/>
      <c r="Q76" s="29"/>
      <c r="R76" s="29"/>
      <c r="S76" s="29"/>
      <c r="T76" s="29"/>
      <c r="U76" s="29"/>
      <c r="V76" s="29"/>
      <c r="W76" s="29"/>
      <c r="X76" s="29"/>
      <c r="Y76" s="29"/>
      <c r="Z76" s="29"/>
    </row>
    <row r="77" spans="1:26" x14ac:dyDescent="0.25">
      <c r="A77" s="12"/>
      <c r="B77" s="72" t="s">
        <v>346</v>
      </c>
      <c r="C77" s="72"/>
      <c r="D77" s="72"/>
      <c r="E77" s="72"/>
      <c r="F77" s="72"/>
      <c r="G77" s="72"/>
      <c r="H77" s="72"/>
      <c r="I77" s="72"/>
      <c r="J77" s="72"/>
      <c r="K77" s="72"/>
      <c r="L77" s="72"/>
      <c r="M77" s="72"/>
      <c r="N77" s="72"/>
      <c r="O77" s="72"/>
      <c r="P77" s="72"/>
      <c r="Q77" s="72"/>
      <c r="R77" s="72"/>
      <c r="S77" s="72"/>
      <c r="T77" s="72"/>
      <c r="U77" s="72"/>
      <c r="V77" s="72"/>
      <c r="W77" s="72"/>
      <c r="X77" s="72"/>
      <c r="Y77" s="72"/>
      <c r="Z77" s="72"/>
    </row>
    <row r="78" spans="1:26" ht="15.75" x14ac:dyDescent="0.25">
      <c r="A78" s="12"/>
      <c r="B78" s="43"/>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x14ac:dyDescent="0.25">
      <c r="A79" s="12"/>
      <c r="B79" s="11"/>
      <c r="C79" s="11"/>
      <c r="D79" s="11"/>
      <c r="E79" s="11"/>
      <c r="F79" s="11"/>
      <c r="G79" s="11"/>
      <c r="H79" s="11"/>
      <c r="I79" s="11"/>
      <c r="J79" s="11"/>
      <c r="K79" s="11"/>
      <c r="L79" s="11"/>
      <c r="M79" s="11"/>
      <c r="N79" s="11"/>
      <c r="O79" s="11"/>
      <c r="P79" s="11"/>
      <c r="Q79" s="11"/>
      <c r="R79" s="11"/>
    </row>
    <row r="80" spans="1:26" x14ac:dyDescent="0.25">
      <c r="A80" s="12"/>
      <c r="B80" s="68"/>
      <c r="C80" s="68" t="s">
        <v>213</v>
      </c>
      <c r="D80" s="84" t="s">
        <v>347</v>
      </c>
      <c r="E80" s="84"/>
      <c r="F80" s="84"/>
      <c r="G80" s="84"/>
      <c r="H80" s="84"/>
      <c r="I80" s="84"/>
      <c r="J80" s="68"/>
      <c r="K80" s="68" t="s">
        <v>213</v>
      </c>
      <c r="L80" s="84" t="s">
        <v>348</v>
      </c>
      <c r="M80" s="84"/>
      <c r="N80" s="84"/>
      <c r="O80" s="84"/>
      <c r="P80" s="84"/>
      <c r="Q80" s="84"/>
      <c r="R80" s="68"/>
    </row>
    <row r="81" spans="1:18" ht="15.75" thickBot="1" x14ac:dyDescent="0.3">
      <c r="A81" s="12"/>
      <c r="B81" s="68"/>
      <c r="C81" s="68"/>
      <c r="D81" s="69" t="s">
        <v>281</v>
      </c>
      <c r="E81" s="69"/>
      <c r="F81" s="69"/>
      <c r="G81" s="69"/>
      <c r="H81" s="69"/>
      <c r="I81" s="69"/>
      <c r="J81" s="68"/>
      <c r="K81" s="68"/>
      <c r="L81" s="69" t="s">
        <v>281</v>
      </c>
      <c r="M81" s="69"/>
      <c r="N81" s="69"/>
      <c r="O81" s="69"/>
      <c r="P81" s="69"/>
      <c r="Q81" s="69"/>
      <c r="R81" s="68"/>
    </row>
    <row r="82" spans="1:18" ht="15.75" thickBot="1" x14ac:dyDescent="0.3">
      <c r="A82" s="12"/>
      <c r="B82" s="54"/>
      <c r="C82" s="54" t="s">
        <v>213</v>
      </c>
      <c r="D82" s="85">
        <v>2013</v>
      </c>
      <c r="E82" s="85"/>
      <c r="F82" s="54"/>
      <c r="G82" s="54" t="s">
        <v>213</v>
      </c>
      <c r="H82" s="85">
        <v>2012</v>
      </c>
      <c r="I82" s="85"/>
      <c r="J82" s="54"/>
      <c r="K82" s="54" t="s">
        <v>213</v>
      </c>
      <c r="L82" s="85">
        <v>2013</v>
      </c>
      <c r="M82" s="85"/>
      <c r="N82" s="54"/>
      <c r="O82" s="54" t="s">
        <v>213</v>
      </c>
      <c r="P82" s="85">
        <v>2012</v>
      </c>
      <c r="Q82" s="85"/>
      <c r="R82" s="54"/>
    </row>
    <row r="83" spans="1:18" x14ac:dyDescent="0.25">
      <c r="A83" s="12"/>
      <c r="B83" s="54"/>
      <c r="C83" s="54" t="s">
        <v>213</v>
      </c>
      <c r="D83" s="70" t="s">
        <v>223</v>
      </c>
      <c r="E83" s="70"/>
      <c r="F83" s="70"/>
      <c r="G83" s="70"/>
      <c r="H83" s="70"/>
      <c r="I83" s="70"/>
      <c r="J83" s="70"/>
      <c r="K83" s="70"/>
      <c r="L83" s="70"/>
      <c r="M83" s="70"/>
      <c r="N83" s="70"/>
      <c r="O83" s="70"/>
      <c r="P83" s="70"/>
      <c r="Q83" s="70"/>
      <c r="R83" s="54"/>
    </row>
    <row r="84" spans="1:18" ht="15.75" thickBot="1" x14ac:dyDescent="0.3">
      <c r="A84" s="12"/>
      <c r="B84" s="81" t="s">
        <v>349</v>
      </c>
      <c r="C84" s="57" t="s">
        <v>213</v>
      </c>
      <c r="D84" s="57" t="s">
        <v>225</v>
      </c>
      <c r="E84" s="82">
        <v>0</v>
      </c>
      <c r="F84" s="59" t="s">
        <v>213</v>
      </c>
      <c r="G84" s="57" t="s">
        <v>213</v>
      </c>
      <c r="H84" s="57" t="s">
        <v>225</v>
      </c>
      <c r="I84" s="82">
        <v>0</v>
      </c>
      <c r="J84" s="59" t="s">
        <v>213</v>
      </c>
      <c r="K84" s="57" t="s">
        <v>213</v>
      </c>
      <c r="L84" s="57" t="s">
        <v>225</v>
      </c>
      <c r="M84" s="82">
        <v>999</v>
      </c>
      <c r="N84" s="59" t="s">
        <v>213</v>
      </c>
      <c r="O84" s="57" t="s">
        <v>213</v>
      </c>
      <c r="P84" s="57" t="s">
        <v>225</v>
      </c>
      <c r="Q84" s="58">
        <v>8525</v>
      </c>
      <c r="R84" s="59" t="s">
        <v>213</v>
      </c>
    </row>
    <row r="85" spans="1:18" ht="15.75" thickTop="1" x14ac:dyDescent="0.25">
      <c r="A85" s="12"/>
      <c r="B85" s="63"/>
      <c r="C85" s="63" t="s">
        <v>213</v>
      </c>
      <c r="D85" s="66"/>
      <c r="E85" s="66"/>
      <c r="F85" s="63"/>
      <c r="G85" s="63" t="s">
        <v>213</v>
      </c>
      <c r="H85" s="66"/>
      <c r="I85" s="66"/>
      <c r="J85" s="63"/>
      <c r="K85" s="63" t="s">
        <v>213</v>
      </c>
      <c r="L85" s="66"/>
      <c r="M85" s="66"/>
      <c r="N85" s="63"/>
      <c r="O85" s="63" t="s">
        <v>213</v>
      </c>
      <c r="P85" s="66"/>
      <c r="Q85" s="66"/>
      <c r="R85" s="63"/>
    </row>
    <row r="86" spans="1:18" x14ac:dyDescent="0.25">
      <c r="A86" s="12"/>
      <c r="B86" s="62" t="s">
        <v>350</v>
      </c>
      <c r="C86" s="54" t="s">
        <v>213</v>
      </c>
      <c r="D86" s="11" t="s">
        <v>225</v>
      </c>
      <c r="E86" s="83">
        <v>0</v>
      </c>
      <c r="F86" s="53" t="s">
        <v>213</v>
      </c>
      <c r="G86" s="54" t="s">
        <v>213</v>
      </c>
      <c r="H86" s="11" t="s">
        <v>225</v>
      </c>
      <c r="I86" s="83">
        <v>0</v>
      </c>
      <c r="J86" s="53" t="s">
        <v>213</v>
      </c>
      <c r="K86" s="54" t="s">
        <v>213</v>
      </c>
      <c r="L86" s="11" t="s">
        <v>225</v>
      </c>
      <c r="M86" s="83">
        <v>156</v>
      </c>
      <c r="N86" s="53" t="s">
        <v>213</v>
      </c>
      <c r="O86" s="54" t="s">
        <v>213</v>
      </c>
      <c r="P86" s="11" t="s">
        <v>225</v>
      </c>
      <c r="Q86" s="83">
        <v>403</v>
      </c>
      <c r="R86" s="53" t="s">
        <v>213</v>
      </c>
    </row>
    <row r="87" spans="1:18" ht="15.75" thickBot="1" x14ac:dyDescent="0.3">
      <c r="A87" s="12"/>
      <c r="B87" s="81" t="s">
        <v>351</v>
      </c>
      <c r="C87" s="65" t="s">
        <v>213</v>
      </c>
      <c r="D87" s="57"/>
      <c r="E87" s="82">
        <v>0</v>
      </c>
      <c r="F87" s="59" t="s">
        <v>213</v>
      </c>
      <c r="G87" s="65" t="s">
        <v>213</v>
      </c>
      <c r="H87" s="57"/>
      <c r="I87" s="82">
        <v>0</v>
      </c>
      <c r="J87" s="59" t="s">
        <v>213</v>
      </c>
      <c r="K87" s="65" t="s">
        <v>213</v>
      </c>
      <c r="L87" s="57"/>
      <c r="M87" s="82">
        <v>0</v>
      </c>
      <c r="N87" s="59" t="s">
        <v>213</v>
      </c>
      <c r="O87" s="65" t="s">
        <v>213</v>
      </c>
      <c r="P87" s="57"/>
      <c r="Q87" s="82">
        <v>0</v>
      </c>
      <c r="R87" s="59" t="s">
        <v>213</v>
      </c>
    </row>
    <row r="88" spans="1:18" x14ac:dyDescent="0.25">
      <c r="A88" s="12"/>
      <c r="B88" s="63"/>
      <c r="C88" s="63" t="s">
        <v>213</v>
      </c>
      <c r="D88" s="64"/>
      <c r="E88" s="64"/>
      <c r="F88" s="63"/>
      <c r="G88" s="63" t="s">
        <v>213</v>
      </c>
      <c r="H88" s="64"/>
      <c r="I88" s="64"/>
      <c r="J88" s="63"/>
      <c r="K88" s="63" t="s">
        <v>213</v>
      </c>
      <c r="L88" s="64"/>
      <c r="M88" s="64"/>
      <c r="N88" s="63"/>
      <c r="O88" s="63" t="s">
        <v>213</v>
      </c>
      <c r="P88" s="64"/>
      <c r="Q88" s="64"/>
      <c r="R88" s="63"/>
    </row>
    <row r="89" spans="1:18" ht="15.75" thickBot="1" x14ac:dyDescent="0.3">
      <c r="A89" s="12"/>
      <c r="B89" s="60" t="s">
        <v>104</v>
      </c>
      <c r="C89" s="54" t="s">
        <v>213</v>
      </c>
      <c r="D89" s="11" t="s">
        <v>225</v>
      </c>
      <c r="E89" s="83">
        <v>0</v>
      </c>
      <c r="F89" s="53" t="s">
        <v>213</v>
      </c>
      <c r="G89" s="54" t="s">
        <v>213</v>
      </c>
      <c r="H89" s="11" t="s">
        <v>225</v>
      </c>
      <c r="I89" s="83">
        <v>0</v>
      </c>
      <c r="J89" s="53" t="s">
        <v>213</v>
      </c>
      <c r="K89" s="54" t="s">
        <v>213</v>
      </c>
      <c r="L89" s="11" t="s">
        <v>225</v>
      </c>
      <c r="M89" s="83">
        <v>156</v>
      </c>
      <c r="N89" s="53" t="s">
        <v>213</v>
      </c>
      <c r="O89" s="54" t="s">
        <v>213</v>
      </c>
      <c r="P89" s="11" t="s">
        <v>225</v>
      </c>
      <c r="Q89" s="83">
        <v>403</v>
      </c>
      <c r="R89" s="53" t="s">
        <v>213</v>
      </c>
    </row>
    <row r="90" spans="1:18" ht="15.75" thickTop="1" x14ac:dyDescent="0.25">
      <c r="A90" s="12"/>
      <c r="B90" s="63"/>
      <c r="C90" s="63" t="s">
        <v>213</v>
      </c>
      <c r="D90" s="66"/>
      <c r="E90" s="66"/>
      <c r="F90" s="63"/>
      <c r="G90" s="63" t="s">
        <v>213</v>
      </c>
      <c r="H90" s="66"/>
      <c r="I90" s="66"/>
      <c r="J90" s="63"/>
      <c r="K90" s="63" t="s">
        <v>213</v>
      </c>
      <c r="L90" s="66"/>
      <c r="M90" s="66"/>
      <c r="N90" s="63"/>
      <c r="O90" s="63" t="s">
        <v>213</v>
      </c>
      <c r="P90" s="66"/>
      <c r="Q90" s="66"/>
      <c r="R90" s="63"/>
    </row>
  </sheetData>
  <mergeCells count="98">
    <mergeCell ref="A61:A75"/>
    <mergeCell ref="B61:Z61"/>
    <mergeCell ref="B62:Z62"/>
    <mergeCell ref="B63:Z63"/>
    <mergeCell ref="A76:A90"/>
    <mergeCell ref="B76:Z76"/>
    <mergeCell ref="B77:Z77"/>
    <mergeCell ref="B78:Z78"/>
    <mergeCell ref="D83:Q83"/>
    <mergeCell ref="A1:A2"/>
    <mergeCell ref="B1:Z1"/>
    <mergeCell ref="B2:Z2"/>
    <mergeCell ref="B3:Z3"/>
    <mergeCell ref="A4:A35"/>
    <mergeCell ref="B4:Z4"/>
    <mergeCell ref="B5:Z5"/>
    <mergeCell ref="B6:Z6"/>
    <mergeCell ref="A36:A60"/>
    <mergeCell ref="K80:K81"/>
    <mergeCell ref="L80:Q80"/>
    <mergeCell ref="L81:Q81"/>
    <mergeCell ref="R80:R81"/>
    <mergeCell ref="D82:E82"/>
    <mergeCell ref="H82:I82"/>
    <mergeCell ref="L82:M82"/>
    <mergeCell ref="P82:Q82"/>
    <mergeCell ref="H66:I66"/>
    <mergeCell ref="H67:I67"/>
    <mergeCell ref="J66:J67"/>
    <mergeCell ref="D68:I68"/>
    <mergeCell ref="B80:B81"/>
    <mergeCell ref="C80:C81"/>
    <mergeCell ref="D80:I80"/>
    <mergeCell ref="D81:I81"/>
    <mergeCell ref="J80:J81"/>
    <mergeCell ref="X41:Y41"/>
    <mergeCell ref="X42:Y42"/>
    <mergeCell ref="Z41:Z42"/>
    <mergeCell ref="D43:Y43"/>
    <mergeCell ref="D65:I65"/>
    <mergeCell ref="C66:C67"/>
    <mergeCell ref="D66:E66"/>
    <mergeCell ref="D67:E67"/>
    <mergeCell ref="F66:F67"/>
    <mergeCell ref="G66:G67"/>
    <mergeCell ref="R41:R42"/>
    <mergeCell ref="S41:S42"/>
    <mergeCell ref="T41:U41"/>
    <mergeCell ref="T42:U42"/>
    <mergeCell ref="V41:V42"/>
    <mergeCell ref="W41:W42"/>
    <mergeCell ref="K41:K42"/>
    <mergeCell ref="L41:M41"/>
    <mergeCell ref="L42:M42"/>
    <mergeCell ref="N41:N42"/>
    <mergeCell ref="O41:O42"/>
    <mergeCell ref="P41:Q41"/>
    <mergeCell ref="P42:Q42"/>
    <mergeCell ref="T40:Y40"/>
    <mergeCell ref="B41:B42"/>
    <mergeCell ref="C41:C42"/>
    <mergeCell ref="D41:E41"/>
    <mergeCell ref="D42:E42"/>
    <mergeCell ref="F41:F42"/>
    <mergeCell ref="G41:G42"/>
    <mergeCell ref="H41:I41"/>
    <mergeCell ref="H42:I42"/>
    <mergeCell ref="J41:J42"/>
    <mergeCell ref="R8:R10"/>
    <mergeCell ref="D11:Q11"/>
    <mergeCell ref="M12:Q12"/>
    <mergeCell ref="M20:Q20"/>
    <mergeCell ref="M28:Q28"/>
    <mergeCell ref="D40:I40"/>
    <mergeCell ref="L40:Q40"/>
    <mergeCell ref="B36:Z36"/>
    <mergeCell ref="B37:Z37"/>
    <mergeCell ref="B38:Z38"/>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4"/>
  <sheetViews>
    <sheetView showGridLines="0" workbookViewId="0"/>
  </sheetViews>
  <sheetFormatPr defaultRowHeight="15" x14ac:dyDescent="0.25"/>
  <cols>
    <col min="1" max="3" width="36.5703125" bestFit="1" customWidth="1"/>
    <col min="4" max="4" width="2" bestFit="1" customWidth="1"/>
    <col min="6" max="6" width="2" bestFit="1" customWidth="1"/>
    <col min="7" max="7" width="1.85546875" bestFit="1" customWidth="1"/>
    <col min="8" max="8" width="2.140625" customWidth="1"/>
    <col min="9" max="9" width="8.28515625" customWidth="1"/>
    <col min="10" max="10" width="2" bestFit="1" customWidth="1"/>
    <col min="11" max="11" width="1.85546875" bestFit="1" customWidth="1"/>
    <col min="12" max="12" width="2" customWidth="1"/>
    <col min="13" max="13" width="7.5703125" customWidth="1"/>
    <col min="14" max="14" width="2" bestFit="1" customWidth="1"/>
    <col min="15" max="15" width="1.85546875" bestFit="1" customWidth="1"/>
    <col min="16" max="16" width="2" customWidth="1"/>
    <col min="17" max="17" width="9.7109375" customWidth="1"/>
    <col min="18" max="18" width="2" bestFit="1" customWidth="1"/>
    <col min="19" max="19" width="5" bestFit="1" customWidth="1"/>
    <col min="20" max="20" width="2.140625" customWidth="1"/>
    <col min="21" max="21" width="10.42578125" customWidth="1"/>
    <col min="22" max="23" width="1.85546875" bestFit="1" customWidth="1"/>
    <col min="24" max="24" width="2.7109375" customWidth="1"/>
    <col min="25" max="25" width="10.7109375" customWidth="1"/>
    <col min="26" max="27" width="2.140625" customWidth="1"/>
    <col min="28" max="29" width="2.7109375" customWidth="1"/>
    <col min="30" max="31" width="1.85546875" bestFit="1" customWidth="1"/>
    <col min="32" max="32" width="2.5703125" customWidth="1"/>
    <col min="33" max="33" width="10" customWidth="1"/>
    <col min="34" max="34" width="1.85546875" bestFit="1" customWidth="1"/>
  </cols>
  <sheetData>
    <row r="1" spans="1:34" ht="30" customHeight="1" x14ac:dyDescent="0.25">
      <c r="A1" s="7" t="s">
        <v>8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53</v>
      </c>
      <c r="B3" s="29" t="s">
        <v>4</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 customHeight="1" x14ac:dyDescent="0.25">
      <c r="A4" s="12" t="s">
        <v>828</v>
      </c>
      <c r="B4" s="29" t="s">
        <v>4</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x14ac:dyDescent="0.25">
      <c r="A5" s="12"/>
      <c r="B5" s="72" t="s">
        <v>355</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row>
    <row r="6" spans="1:34" ht="15.75"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2"/>
      <c r="B7" s="11"/>
      <c r="C7" s="11"/>
      <c r="D7" s="11"/>
      <c r="E7" s="11"/>
      <c r="F7" s="11"/>
      <c r="G7" s="11"/>
      <c r="H7" s="11"/>
      <c r="I7" s="11"/>
      <c r="J7" s="11"/>
      <c r="K7" s="11"/>
      <c r="L7" s="11"/>
      <c r="M7" s="11"/>
      <c r="N7" s="11"/>
      <c r="O7" s="11"/>
      <c r="P7" s="11"/>
      <c r="Q7" s="11"/>
      <c r="R7" s="11"/>
    </row>
    <row r="8" spans="1:34" x14ac:dyDescent="0.25">
      <c r="A8" s="12"/>
      <c r="B8" s="68"/>
      <c r="C8" s="68" t="s">
        <v>213</v>
      </c>
      <c r="D8" s="84" t="s">
        <v>292</v>
      </c>
      <c r="E8" s="84"/>
      <c r="F8" s="84"/>
      <c r="G8" s="84"/>
      <c r="H8" s="84"/>
      <c r="I8" s="84"/>
      <c r="J8" s="68"/>
      <c r="K8" s="68"/>
      <c r="L8" s="84" t="s">
        <v>280</v>
      </c>
      <c r="M8" s="84"/>
      <c r="N8" s="84"/>
      <c r="O8" s="84"/>
      <c r="P8" s="84"/>
      <c r="Q8" s="84"/>
      <c r="R8" s="68"/>
    </row>
    <row r="9" spans="1:34" ht="15.75" thickBot="1" x14ac:dyDescent="0.3">
      <c r="A9" s="12"/>
      <c r="B9" s="68"/>
      <c r="C9" s="68"/>
      <c r="D9" s="69" t="s">
        <v>281</v>
      </c>
      <c r="E9" s="69"/>
      <c r="F9" s="69"/>
      <c r="G9" s="69"/>
      <c r="H9" s="69"/>
      <c r="I9" s="69"/>
      <c r="J9" s="68"/>
      <c r="K9" s="68"/>
      <c r="L9" s="69" t="s">
        <v>281</v>
      </c>
      <c r="M9" s="69"/>
      <c r="N9" s="69"/>
      <c r="O9" s="69"/>
      <c r="P9" s="69"/>
      <c r="Q9" s="69"/>
      <c r="R9" s="68"/>
    </row>
    <row r="10" spans="1:34" ht="15.75" thickBot="1" x14ac:dyDescent="0.3">
      <c r="A10" s="12"/>
      <c r="B10" s="54"/>
      <c r="C10" s="54" t="s">
        <v>213</v>
      </c>
      <c r="D10" s="85">
        <v>2013</v>
      </c>
      <c r="E10" s="85"/>
      <c r="F10" s="54"/>
      <c r="G10" s="54"/>
      <c r="H10" s="85">
        <v>2012</v>
      </c>
      <c r="I10" s="85"/>
      <c r="J10" s="54"/>
      <c r="K10" s="54"/>
      <c r="L10" s="85">
        <v>2013</v>
      </c>
      <c r="M10" s="85"/>
      <c r="N10" s="54"/>
      <c r="O10" s="54"/>
      <c r="P10" s="85">
        <v>2012</v>
      </c>
      <c r="Q10" s="85"/>
      <c r="R10" s="54"/>
    </row>
    <row r="11" spans="1:34" x14ac:dyDescent="0.25">
      <c r="A11" s="12"/>
      <c r="B11" s="54"/>
      <c r="C11" s="54" t="s">
        <v>213</v>
      </c>
      <c r="D11" s="70" t="s">
        <v>223</v>
      </c>
      <c r="E11" s="70"/>
      <c r="F11" s="70"/>
      <c r="G11" s="70"/>
      <c r="H11" s="70"/>
      <c r="I11" s="70"/>
      <c r="J11" s="70"/>
      <c r="K11" s="70"/>
      <c r="L11" s="70"/>
      <c r="M11" s="70"/>
      <c r="N11" s="70"/>
      <c r="O11" s="70"/>
      <c r="P11" s="70"/>
      <c r="Q11" s="70"/>
      <c r="R11" s="54"/>
    </row>
    <row r="12" spans="1:34" x14ac:dyDescent="0.25">
      <c r="A12" s="12"/>
      <c r="B12" s="81" t="s">
        <v>356</v>
      </c>
      <c r="C12" s="57" t="s">
        <v>213</v>
      </c>
      <c r="D12" s="57" t="s">
        <v>225</v>
      </c>
      <c r="E12" s="58">
        <v>39372</v>
      </c>
      <c r="F12" s="59" t="s">
        <v>213</v>
      </c>
      <c r="G12" s="57"/>
      <c r="H12" s="57" t="s">
        <v>225</v>
      </c>
      <c r="I12" s="58">
        <v>38862</v>
      </c>
      <c r="J12" s="59" t="s">
        <v>213</v>
      </c>
      <c r="K12" s="57"/>
      <c r="L12" s="57" t="s">
        <v>225</v>
      </c>
      <c r="M12" s="58">
        <v>38738</v>
      </c>
      <c r="N12" s="59" t="s">
        <v>213</v>
      </c>
      <c r="O12" s="57"/>
      <c r="P12" s="57" t="s">
        <v>225</v>
      </c>
      <c r="Q12" s="58">
        <v>39169</v>
      </c>
      <c r="R12" s="59" t="s">
        <v>213</v>
      </c>
    </row>
    <row r="13" spans="1:34" x14ac:dyDescent="0.25">
      <c r="A13" s="12"/>
      <c r="B13" s="62" t="s">
        <v>357</v>
      </c>
      <c r="C13" s="11" t="s">
        <v>213</v>
      </c>
      <c r="D13" s="11"/>
      <c r="E13" s="83" t="s">
        <v>358</v>
      </c>
      <c r="F13" s="53" t="s">
        <v>228</v>
      </c>
      <c r="G13" s="11"/>
      <c r="H13" s="11"/>
      <c r="I13" s="83" t="s">
        <v>359</v>
      </c>
      <c r="J13" s="53" t="s">
        <v>228</v>
      </c>
      <c r="K13" s="11"/>
      <c r="L13" s="11"/>
      <c r="M13" s="83" t="s">
        <v>360</v>
      </c>
      <c r="N13" s="53" t="s">
        <v>228</v>
      </c>
      <c r="O13" s="11"/>
      <c r="P13" s="11"/>
      <c r="Q13" s="83" t="s">
        <v>361</v>
      </c>
      <c r="R13" s="53" t="s">
        <v>228</v>
      </c>
    </row>
    <row r="14" spans="1:34" ht="26.25" thickBot="1" x14ac:dyDescent="0.3">
      <c r="A14" s="12"/>
      <c r="B14" s="81" t="s">
        <v>362</v>
      </c>
      <c r="C14" s="57" t="s">
        <v>213</v>
      </c>
      <c r="D14" s="57"/>
      <c r="E14" s="82">
        <v>142</v>
      </c>
      <c r="F14" s="59" t="s">
        <v>213</v>
      </c>
      <c r="G14" s="57"/>
      <c r="H14" s="57"/>
      <c r="I14" s="82">
        <v>174</v>
      </c>
      <c r="J14" s="59" t="s">
        <v>213</v>
      </c>
      <c r="K14" s="57"/>
      <c r="L14" s="57"/>
      <c r="M14" s="82">
        <v>925</v>
      </c>
      <c r="N14" s="59" t="s">
        <v>213</v>
      </c>
      <c r="O14" s="57"/>
      <c r="P14" s="57"/>
      <c r="Q14" s="82">
        <v>549</v>
      </c>
      <c r="R14" s="59" t="s">
        <v>213</v>
      </c>
    </row>
    <row r="15" spans="1:34" x14ac:dyDescent="0.25">
      <c r="A15" s="12"/>
      <c r="B15" s="63"/>
      <c r="C15" s="63" t="s">
        <v>213</v>
      </c>
      <c r="D15" s="64"/>
      <c r="E15" s="64"/>
      <c r="F15" s="63"/>
      <c r="G15" s="63"/>
      <c r="H15" s="64"/>
      <c r="I15" s="64"/>
      <c r="J15" s="63"/>
      <c r="K15" s="63"/>
      <c r="L15" s="64"/>
      <c r="M15" s="64"/>
      <c r="N15" s="63"/>
      <c r="O15" s="63"/>
      <c r="P15" s="64"/>
      <c r="Q15" s="64"/>
      <c r="R15" s="63"/>
    </row>
    <row r="16" spans="1:34" ht="25.5" x14ac:dyDescent="0.25">
      <c r="A16" s="12"/>
      <c r="B16" s="62" t="s">
        <v>363</v>
      </c>
      <c r="C16" s="54" t="s">
        <v>213</v>
      </c>
      <c r="D16" s="11"/>
      <c r="E16" s="83" t="s">
        <v>364</v>
      </c>
      <c r="F16" s="53" t="s">
        <v>228</v>
      </c>
      <c r="G16" s="54"/>
      <c r="H16" s="11"/>
      <c r="I16" s="83" t="s">
        <v>365</v>
      </c>
      <c r="J16" s="53" t="s">
        <v>228</v>
      </c>
      <c r="K16" s="54"/>
      <c r="L16" s="11"/>
      <c r="M16" s="83" t="s">
        <v>366</v>
      </c>
      <c r="N16" s="53" t="s">
        <v>228</v>
      </c>
      <c r="O16" s="54"/>
      <c r="P16" s="11"/>
      <c r="Q16" s="83" t="s">
        <v>367</v>
      </c>
      <c r="R16" s="53" t="s">
        <v>228</v>
      </c>
    </row>
    <row r="17" spans="1:34" ht="15.75" thickBot="1" x14ac:dyDescent="0.3">
      <c r="A17" s="12"/>
      <c r="B17" s="81" t="s">
        <v>368</v>
      </c>
      <c r="C17" s="65" t="s">
        <v>213</v>
      </c>
      <c r="D17" s="57"/>
      <c r="E17" s="82" t="s">
        <v>369</v>
      </c>
      <c r="F17" s="59" t="s">
        <v>228</v>
      </c>
      <c r="G17" s="65"/>
      <c r="H17" s="57"/>
      <c r="I17" s="82" t="s">
        <v>370</v>
      </c>
      <c r="J17" s="59" t="s">
        <v>228</v>
      </c>
      <c r="K17" s="65"/>
      <c r="L17" s="57"/>
      <c r="M17" s="82" t="s">
        <v>371</v>
      </c>
      <c r="N17" s="59" t="s">
        <v>228</v>
      </c>
      <c r="O17" s="65"/>
      <c r="P17" s="57"/>
      <c r="Q17" s="82" t="s">
        <v>372</v>
      </c>
      <c r="R17" s="59" t="s">
        <v>228</v>
      </c>
    </row>
    <row r="18" spans="1:34" x14ac:dyDescent="0.25">
      <c r="A18" s="12"/>
      <c r="B18" s="63"/>
      <c r="C18" s="63" t="s">
        <v>213</v>
      </c>
      <c r="D18" s="64"/>
      <c r="E18" s="64"/>
      <c r="F18" s="63"/>
      <c r="G18" s="63"/>
      <c r="H18" s="64"/>
      <c r="I18" s="64"/>
      <c r="J18" s="63"/>
      <c r="K18" s="63"/>
      <c r="L18" s="64"/>
      <c r="M18" s="64"/>
      <c r="N18" s="63"/>
      <c r="O18" s="63"/>
      <c r="P18" s="64"/>
      <c r="Q18" s="64"/>
      <c r="R18" s="63"/>
    </row>
    <row r="19" spans="1:34" x14ac:dyDescent="0.25">
      <c r="A19" s="12"/>
      <c r="B19" s="62" t="s">
        <v>373</v>
      </c>
      <c r="C19" s="54" t="s">
        <v>213</v>
      </c>
      <c r="D19" s="11"/>
      <c r="E19" s="83" t="s">
        <v>374</v>
      </c>
      <c r="F19" s="53" t="s">
        <v>228</v>
      </c>
      <c r="G19" s="54"/>
      <c r="H19" s="11"/>
      <c r="I19" s="83" t="s">
        <v>375</v>
      </c>
      <c r="J19" s="53" t="s">
        <v>228</v>
      </c>
      <c r="K19" s="54"/>
      <c r="L19" s="11"/>
      <c r="M19" s="83" t="s">
        <v>376</v>
      </c>
      <c r="N19" s="53" t="s">
        <v>228</v>
      </c>
      <c r="O19" s="54"/>
      <c r="P19" s="11"/>
      <c r="Q19" s="83" t="s">
        <v>377</v>
      </c>
      <c r="R19" s="53" t="s">
        <v>228</v>
      </c>
    </row>
    <row r="20" spans="1:34" x14ac:dyDescent="0.25">
      <c r="A20" s="12"/>
      <c r="B20" s="81" t="s">
        <v>378</v>
      </c>
      <c r="C20" s="65" t="s">
        <v>213</v>
      </c>
      <c r="D20" s="57"/>
      <c r="E20" s="57"/>
      <c r="F20" s="57"/>
      <c r="G20" s="65"/>
      <c r="H20" s="57"/>
      <c r="I20" s="57"/>
      <c r="J20" s="57"/>
      <c r="K20" s="65"/>
      <c r="L20" s="57"/>
      <c r="M20" s="57"/>
      <c r="N20" s="57"/>
      <c r="O20" s="65"/>
      <c r="P20" s="57"/>
      <c r="Q20" s="57"/>
      <c r="R20" s="57"/>
    </row>
    <row r="21" spans="1:34" x14ac:dyDescent="0.25">
      <c r="A21" s="12"/>
      <c r="B21" s="60" t="s">
        <v>379</v>
      </c>
      <c r="C21" s="54" t="s">
        <v>213</v>
      </c>
      <c r="D21" s="11"/>
      <c r="E21" s="61">
        <v>2900</v>
      </c>
      <c r="F21" s="53" t="s">
        <v>213</v>
      </c>
      <c r="G21" s="54"/>
      <c r="H21" s="11"/>
      <c r="I21" s="61">
        <v>1399</v>
      </c>
      <c r="J21" s="53" t="s">
        <v>213</v>
      </c>
      <c r="K21" s="54"/>
      <c r="L21" s="11"/>
      <c r="M21" s="61">
        <v>5200</v>
      </c>
      <c r="N21" s="53" t="s">
        <v>213</v>
      </c>
      <c r="O21" s="54"/>
      <c r="P21" s="11"/>
      <c r="Q21" s="61">
        <v>4050</v>
      </c>
      <c r="R21" s="53" t="s">
        <v>213</v>
      </c>
    </row>
    <row r="22" spans="1:34" ht="15.75" thickBot="1" x14ac:dyDescent="0.3">
      <c r="A22" s="12"/>
      <c r="B22" s="56" t="s">
        <v>85</v>
      </c>
      <c r="C22" s="65" t="s">
        <v>213</v>
      </c>
      <c r="D22" s="57"/>
      <c r="E22" s="82">
        <v>918</v>
      </c>
      <c r="F22" s="59" t="s">
        <v>213</v>
      </c>
      <c r="G22" s="65"/>
      <c r="H22" s="57"/>
      <c r="I22" s="58">
        <v>1681</v>
      </c>
      <c r="J22" s="59" t="s">
        <v>213</v>
      </c>
      <c r="K22" s="65"/>
      <c r="L22" s="57"/>
      <c r="M22" s="58">
        <v>4012</v>
      </c>
      <c r="N22" s="59" t="s">
        <v>213</v>
      </c>
      <c r="O22" s="65"/>
      <c r="P22" s="57"/>
      <c r="Q22" s="58">
        <v>5162</v>
      </c>
      <c r="R22" s="59" t="s">
        <v>213</v>
      </c>
    </row>
    <row r="23" spans="1:34" x14ac:dyDescent="0.25">
      <c r="A23" s="12"/>
      <c r="B23" s="63"/>
      <c r="C23" s="63" t="s">
        <v>213</v>
      </c>
      <c r="D23" s="64"/>
      <c r="E23" s="64"/>
      <c r="F23" s="63"/>
      <c r="G23" s="63"/>
      <c r="H23" s="64"/>
      <c r="I23" s="64"/>
      <c r="J23" s="63"/>
      <c r="K23" s="63"/>
      <c r="L23" s="64"/>
      <c r="M23" s="64"/>
      <c r="N23" s="63"/>
      <c r="O23" s="63"/>
      <c r="P23" s="64"/>
      <c r="Q23" s="64"/>
      <c r="R23" s="63"/>
    </row>
    <row r="24" spans="1:34" ht="15.75" thickBot="1" x14ac:dyDescent="0.3">
      <c r="A24" s="12"/>
      <c r="B24" s="87" t="s">
        <v>380</v>
      </c>
      <c r="C24" s="54" t="s">
        <v>213</v>
      </c>
      <c r="D24" s="11"/>
      <c r="E24" s="61">
        <v>3818</v>
      </c>
      <c r="F24" s="53" t="s">
        <v>213</v>
      </c>
      <c r="G24" s="54"/>
      <c r="H24" s="11"/>
      <c r="I24" s="61">
        <v>3080</v>
      </c>
      <c r="J24" s="53" t="s">
        <v>213</v>
      </c>
      <c r="K24" s="54"/>
      <c r="L24" s="11"/>
      <c r="M24" s="61">
        <v>9212</v>
      </c>
      <c r="N24" s="53" t="s">
        <v>213</v>
      </c>
      <c r="O24" s="54"/>
      <c r="P24" s="11"/>
      <c r="Q24" s="61">
        <v>9212</v>
      </c>
      <c r="R24" s="53" t="s">
        <v>213</v>
      </c>
    </row>
    <row r="25" spans="1:34" x14ac:dyDescent="0.25">
      <c r="A25" s="12"/>
      <c r="B25" s="63"/>
      <c r="C25" s="63" t="s">
        <v>213</v>
      </c>
      <c r="D25" s="64"/>
      <c r="E25" s="64"/>
      <c r="F25" s="63"/>
      <c r="G25" s="63"/>
      <c r="H25" s="64"/>
      <c r="I25" s="64"/>
      <c r="J25" s="63"/>
      <c r="K25" s="63"/>
      <c r="L25" s="64"/>
      <c r="M25" s="64"/>
      <c r="N25" s="63"/>
      <c r="O25" s="63"/>
      <c r="P25" s="64"/>
      <c r="Q25" s="64"/>
      <c r="R25" s="63"/>
    </row>
    <row r="26" spans="1:34" ht="15.75" thickBot="1" x14ac:dyDescent="0.3">
      <c r="A26" s="12"/>
      <c r="B26" s="81" t="s">
        <v>381</v>
      </c>
      <c r="C26" s="65" t="s">
        <v>213</v>
      </c>
      <c r="D26" s="57" t="s">
        <v>225</v>
      </c>
      <c r="E26" s="58">
        <v>41660</v>
      </c>
      <c r="F26" s="59" t="s">
        <v>213</v>
      </c>
      <c r="G26" s="65"/>
      <c r="H26" s="57" t="s">
        <v>225</v>
      </c>
      <c r="I26" s="58">
        <v>38672</v>
      </c>
      <c r="J26" s="59" t="s">
        <v>213</v>
      </c>
      <c r="K26" s="65"/>
      <c r="L26" s="57" t="s">
        <v>225</v>
      </c>
      <c r="M26" s="58">
        <v>41660</v>
      </c>
      <c r="N26" s="59" t="s">
        <v>213</v>
      </c>
      <c r="O26" s="65"/>
      <c r="P26" s="57" t="s">
        <v>225</v>
      </c>
      <c r="Q26" s="58">
        <v>38672</v>
      </c>
      <c r="R26" s="59" t="s">
        <v>213</v>
      </c>
    </row>
    <row r="27" spans="1:34" ht="15.75" thickTop="1" x14ac:dyDescent="0.25">
      <c r="A27" s="12"/>
      <c r="B27" s="63"/>
      <c r="C27" s="63" t="s">
        <v>213</v>
      </c>
      <c r="D27" s="66"/>
      <c r="E27" s="66"/>
      <c r="F27" s="63"/>
      <c r="G27" s="63"/>
      <c r="H27" s="66"/>
      <c r="I27" s="66"/>
      <c r="J27" s="63"/>
      <c r="K27" s="63"/>
      <c r="L27" s="66"/>
      <c r="M27" s="66"/>
      <c r="N27" s="63"/>
      <c r="O27" s="63"/>
      <c r="P27" s="66"/>
      <c r="Q27" s="66"/>
      <c r="R27" s="63"/>
    </row>
    <row r="28" spans="1:34" ht="15" customHeight="1" x14ac:dyDescent="0.25">
      <c r="A28" s="12" t="s">
        <v>829</v>
      </c>
      <c r="B28" s="29" t="s">
        <v>4</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c r="AH28" s="29"/>
    </row>
    <row r="29" spans="1:34" x14ac:dyDescent="0.25">
      <c r="A29" s="12"/>
      <c r="B29" s="72" t="s">
        <v>384</v>
      </c>
      <c r="C29" s="72"/>
      <c r="D29" s="72"/>
      <c r="E29" s="72"/>
      <c r="F29" s="72"/>
      <c r="G29" s="72"/>
      <c r="H29" s="72"/>
      <c r="I29" s="72"/>
      <c r="J29" s="72"/>
      <c r="K29" s="72"/>
      <c r="L29" s="72"/>
      <c r="M29" s="72"/>
      <c r="N29" s="72"/>
      <c r="O29" s="72"/>
      <c r="P29" s="72"/>
      <c r="Q29" s="72"/>
      <c r="R29" s="72"/>
      <c r="S29" s="72"/>
      <c r="T29" s="72"/>
      <c r="U29" s="72"/>
      <c r="V29" s="72"/>
      <c r="W29" s="72"/>
      <c r="X29" s="72"/>
      <c r="Y29" s="72"/>
      <c r="Z29" s="72"/>
      <c r="AA29" s="72"/>
      <c r="AB29" s="72"/>
      <c r="AC29" s="72"/>
      <c r="AD29" s="72"/>
      <c r="AE29" s="72"/>
      <c r="AF29" s="72"/>
      <c r="AG29" s="72"/>
      <c r="AH29" s="72"/>
    </row>
    <row r="30" spans="1:34" ht="15.75" x14ac:dyDescent="0.25">
      <c r="A30" s="12"/>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row>
    <row r="31" spans="1:34" x14ac:dyDescent="0.25">
      <c r="A31" s="12"/>
      <c r="B31" s="11"/>
      <c r="C31" s="11"/>
      <c r="D31" s="11"/>
      <c r="E31" s="11"/>
      <c r="F31" s="11"/>
      <c r="G31" s="11"/>
      <c r="H31" s="11"/>
      <c r="I31" s="11"/>
      <c r="J31" s="11"/>
      <c r="K31" s="11"/>
      <c r="L31" s="11"/>
      <c r="M31" s="11"/>
      <c r="N31" s="11"/>
      <c r="O31" s="11"/>
      <c r="P31" s="11"/>
      <c r="Q31" s="11"/>
      <c r="R31" s="11"/>
      <c r="S31" s="11"/>
      <c r="T31" s="11"/>
      <c r="U31" s="11"/>
      <c r="V31" s="11"/>
    </row>
    <row r="32" spans="1:34" x14ac:dyDescent="0.25">
      <c r="A32" s="12"/>
      <c r="B32" s="68"/>
      <c r="C32" s="68" t="s">
        <v>213</v>
      </c>
      <c r="D32" s="84" t="s">
        <v>385</v>
      </c>
      <c r="E32" s="84"/>
      <c r="F32" s="68"/>
      <c r="G32" s="68" t="s">
        <v>213</v>
      </c>
      <c r="H32" s="84" t="s">
        <v>387</v>
      </c>
      <c r="I32" s="84"/>
      <c r="J32" s="68"/>
      <c r="K32" s="68"/>
      <c r="L32" s="84" t="s">
        <v>388</v>
      </c>
      <c r="M32" s="84"/>
      <c r="N32" s="68"/>
      <c r="O32" s="68" t="s">
        <v>213</v>
      </c>
      <c r="P32" s="84" t="s">
        <v>389</v>
      </c>
      <c r="Q32" s="84"/>
      <c r="R32" s="68"/>
      <c r="S32" s="68"/>
      <c r="T32" s="84" t="s">
        <v>390</v>
      </c>
      <c r="U32" s="84"/>
      <c r="V32" s="68"/>
    </row>
    <row r="33" spans="1:22" ht="15.75" thickBot="1" x14ac:dyDescent="0.3">
      <c r="A33" s="12"/>
      <c r="B33" s="68"/>
      <c r="C33" s="68"/>
      <c r="D33" s="69" t="s">
        <v>386</v>
      </c>
      <c r="E33" s="69"/>
      <c r="F33" s="68"/>
      <c r="G33" s="68"/>
      <c r="H33" s="69"/>
      <c r="I33" s="69"/>
      <c r="J33" s="68"/>
      <c r="K33" s="68"/>
      <c r="L33" s="69"/>
      <c r="M33" s="69"/>
      <c r="N33" s="68"/>
      <c r="O33" s="68"/>
      <c r="P33" s="69"/>
      <c r="Q33" s="69"/>
      <c r="R33" s="68"/>
      <c r="S33" s="68"/>
      <c r="T33" s="69" t="s">
        <v>386</v>
      </c>
      <c r="U33" s="69"/>
      <c r="V33" s="68"/>
    </row>
    <row r="34" spans="1:22" x14ac:dyDescent="0.25">
      <c r="A34" s="12"/>
      <c r="B34" s="54"/>
      <c r="C34" s="54" t="s">
        <v>213</v>
      </c>
      <c r="D34" s="70" t="s">
        <v>223</v>
      </c>
      <c r="E34" s="70"/>
      <c r="F34" s="70"/>
      <c r="G34" s="70"/>
      <c r="H34" s="70"/>
      <c r="I34" s="70"/>
      <c r="J34" s="70"/>
      <c r="K34" s="70"/>
      <c r="L34" s="70"/>
      <c r="M34" s="70"/>
      <c r="N34" s="70"/>
      <c r="O34" s="70"/>
      <c r="P34" s="70"/>
      <c r="Q34" s="70"/>
      <c r="R34" s="70"/>
      <c r="S34" s="70"/>
      <c r="T34" s="70"/>
      <c r="U34" s="70"/>
      <c r="V34" s="54"/>
    </row>
    <row r="35" spans="1:22" x14ac:dyDescent="0.25">
      <c r="A35" s="12"/>
      <c r="B35" s="86" t="s">
        <v>391</v>
      </c>
      <c r="C35" s="57" t="s">
        <v>213</v>
      </c>
      <c r="D35" s="57"/>
      <c r="E35" s="57"/>
      <c r="F35" s="57"/>
      <c r="G35" s="57" t="s">
        <v>213</v>
      </c>
      <c r="H35" s="57"/>
      <c r="I35" s="57"/>
      <c r="J35" s="57"/>
      <c r="K35" s="57"/>
      <c r="L35" s="57"/>
      <c r="M35" s="57"/>
      <c r="N35" s="57"/>
      <c r="O35" s="57" t="s">
        <v>213</v>
      </c>
      <c r="P35" s="57"/>
      <c r="Q35" s="57"/>
      <c r="R35" s="57"/>
      <c r="S35" s="57"/>
      <c r="T35" s="57"/>
      <c r="U35" s="57"/>
      <c r="V35" s="57"/>
    </row>
    <row r="36" spans="1:22" x14ac:dyDescent="0.25">
      <c r="A36" s="12"/>
      <c r="B36" s="62" t="s">
        <v>392</v>
      </c>
      <c r="C36" s="11" t="s">
        <v>213</v>
      </c>
      <c r="D36" s="11"/>
      <c r="E36" s="11"/>
      <c r="F36" s="11"/>
      <c r="G36" s="11" t="s">
        <v>213</v>
      </c>
      <c r="H36" s="11"/>
      <c r="I36" s="11"/>
      <c r="J36" s="11"/>
      <c r="K36" s="11"/>
      <c r="L36" s="11"/>
      <c r="M36" s="11"/>
      <c r="N36" s="11"/>
      <c r="O36" s="11" t="s">
        <v>213</v>
      </c>
      <c r="P36" s="11"/>
      <c r="Q36" s="11"/>
      <c r="R36" s="11"/>
      <c r="S36" s="11"/>
      <c r="T36" s="11"/>
      <c r="U36" s="11"/>
      <c r="V36" s="11"/>
    </row>
    <row r="37" spans="1:22" x14ac:dyDescent="0.25">
      <c r="A37" s="12"/>
      <c r="B37" s="56" t="s">
        <v>393</v>
      </c>
      <c r="C37" s="57" t="s">
        <v>213</v>
      </c>
      <c r="D37" s="57" t="s">
        <v>225</v>
      </c>
      <c r="E37" s="58">
        <v>4653</v>
      </c>
      <c r="F37" s="59" t="s">
        <v>213</v>
      </c>
      <c r="G37" s="57" t="s">
        <v>213</v>
      </c>
      <c r="H37" s="57" t="s">
        <v>225</v>
      </c>
      <c r="I37" s="82" t="s">
        <v>394</v>
      </c>
      <c r="J37" s="59" t="s">
        <v>228</v>
      </c>
      <c r="K37" s="57"/>
      <c r="L37" s="57" t="s">
        <v>225</v>
      </c>
      <c r="M37" s="82">
        <v>11</v>
      </c>
      <c r="N37" s="59" t="s">
        <v>213</v>
      </c>
      <c r="O37" s="57" t="s">
        <v>213</v>
      </c>
      <c r="P37" s="57" t="s">
        <v>225</v>
      </c>
      <c r="Q37" s="82">
        <v>294</v>
      </c>
      <c r="R37" s="59" t="s">
        <v>213</v>
      </c>
      <c r="S37" s="57"/>
      <c r="T37" s="57" t="s">
        <v>225</v>
      </c>
      <c r="U37" s="58">
        <v>4847</v>
      </c>
      <c r="V37" s="59" t="s">
        <v>213</v>
      </c>
    </row>
    <row r="38" spans="1:22" x14ac:dyDescent="0.25">
      <c r="A38" s="12"/>
      <c r="B38" s="60" t="s">
        <v>395</v>
      </c>
      <c r="C38" s="11" t="s">
        <v>213</v>
      </c>
      <c r="D38" s="11"/>
      <c r="E38" s="61">
        <v>12464</v>
      </c>
      <c r="F38" s="53" t="s">
        <v>213</v>
      </c>
      <c r="G38" s="11" t="s">
        <v>213</v>
      </c>
      <c r="H38" s="11"/>
      <c r="I38" s="83" t="s">
        <v>396</v>
      </c>
      <c r="J38" s="53" t="s">
        <v>228</v>
      </c>
      <c r="K38" s="11"/>
      <c r="L38" s="11"/>
      <c r="M38" s="83">
        <v>0</v>
      </c>
      <c r="N38" s="53" t="s">
        <v>213</v>
      </c>
      <c r="O38" s="11" t="s">
        <v>213</v>
      </c>
      <c r="P38" s="11"/>
      <c r="Q38" s="83">
        <v>304</v>
      </c>
      <c r="R38" s="53" t="s">
        <v>213</v>
      </c>
      <c r="S38" s="11"/>
      <c r="T38" s="11"/>
      <c r="U38" s="61">
        <v>12749</v>
      </c>
      <c r="V38" s="53" t="s">
        <v>213</v>
      </c>
    </row>
    <row r="39" spans="1:22" x14ac:dyDescent="0.25">
      <c r="A39" s="12"/>
      <c r="B39" s="56" t="s">
        <v>397</v>
      </c>
      <c r="C39" s="57" t="s">
        <v>213</v>
      </c>
      <c r="D39" s="57"/>
      <c r="E39" s="58">
        <v>11290</v>
      </c>
      <c r="F39" s="59" t="s">
        <v>213</v>
      </c>
      <c r="G39" s="57" t="s">
        <v>213</v>
      </c>
      <c r="H39" s="57"/>
      <c r="I39" s="82" t="s">
        <v>398</v>
      </c>
      <c r="J39" s="59" t="s">
        <v>228</v>
      </c>
      <c r="K39" s="57"/>
      <c r="L39" s="57"/>
      <c r="M39" s="82">
        <v>13</v>
      </c>
      <c r="N39" s="59" t="s">
        <v>213</v>
      </c>
      <c r="O39" s="57" t="s">
        <v>213</v>
      </c>
      <c r="P39" s="57"/>
      <c r="Q39" s="58">
        <v>1434</v>
      </c>
      <c r="R39" s="59" t="s">
        <v>213</v>
      </c>
      <c r="S39" s="57"/>
      <c r="T39" s="57"/>
      <c r="U39" s="58">
        <v>12730</v>
      </c>
      <c r="V39" s="59" t="s">
        <v>213</v>
      </c>
    </row>
    <row r="40" spans="1:22" x14ac:dyDescent="0.25">
      <c r="A40" s="12"/>
      <c r="B40" s="60" t="s">
        <v>399</v>
      </c>
      <c r="C40" s="11" t="s">
        <v>213</v>
      </c>
      <c r="D40" s="11"/>
      <c r="E40" s="61">
        <v>2595</v>
      </c>
      <c r="F40" s="53" t="s">
        <v>213</v>
      </c>
      <c r="G40" s="11" t="s">
        <v>213</v>
      </c>
      <c r="H40" s="11"/>
      <c r="I40" s="83" t="s">
        <v>400</v>
      </c>
      <c r="J40" s="53" t="s">
        <v>228</v>
      </c>
      <c r="K40" s="11"/>
      <c r="L40" s="11"/>
      <c r="M40" s="83">
        <v>5</v>
      </c>
      <c r="N40" s="53" t="s">
        <v>213</v>
      </c>
      <c r="O40" s="11" t="s">
        <v>213</v>
      </c>
      <c r="P40" s="11"/>
      <c r="Q40" s="83">
        <v>182</v>
      </c>
      <c r="R40" s="53" t="s">
        <v>213</v>
      </c>
      <c r="S40" s="11"/>
      <c r="T40" s="11"/>
      <c r="U40" s="61">
        <v>2522</v>
      </c>
      <c r="V40" s="53" t="s">
        <v>213</v>
      </c>
    </row>
    <row r="41" spans="1:22" x14ac:dyDescent="0.25">
      <c r="A41" s="12"/>
      <c r="B41" s="56" t="s">
        <v>401</v>
      </c>
      <c r="C41" s="57" t="s">
        <v>213</v>
      </c>
      <c r="D41" s="57"/>
      <c r="E41" s="58">
        <v>1854</v>
      </c>
      <c r="F41" s="59" t="s">
        <v>213</v>
      </c>
      <c r="G41" s="57" t="s">
        <v>213</v>
      </c>
      <c r="H41" s="57"/>
      <c r="I41" s="82">
        <v>0</v>
      </c>
      <c r="J41" s="59" t="s">
        <v>213</v>
      </c>
      <c r="K41" s="57"/>
      <c r="L41" s="57"/>
      <c r="M41" s="82">
        <v>0</v>
      </c>
      <c r="N41" s="59" t="s">
        <v>213</v>
      </c>
      <c r="O41" s="57" t="s">
        <v>213</v>
      </c>
      <c r="P41" s="57"/>
      <c r="Q41" s="82">
        <v>203</v>
      </c>
      <c r="R41" s="59" t="s">
        <v>213</v>
      </c>
      <c r="S41" s="57"/>
      <c r="T41" s="57"/>
      <c r="U41" s="58">
        <v>2057</v>
      </c>
      <c r="V41" s="59" t="s">
        <v>213</v>
      </c>
    </row>
    <row r="42" spans="1:22" x14ac:dyDescent="0.25">
      <c r="A42" s="12"/>
      <c r="B42" s="62" t="s">
        <v>402</v>
      </c>
      <c r="C42" s="11" t="s">
        <v>213</v>
      </c>
      <c r="D42" s="11"/>
      <c r="E42" s="61">
        <v>2929</v>
      </c>
      <c r="F42" s="53" t="s">
        <v>213</v>
      </c>
      <c r="G42" s="11" t="s">
        <v>213</v>
      </c>
      <c r="H42" s="11"/>
      <c r="I42" s="83" t="s">
        <v>403</v>
      </c>
      <c r="J42" s="53" t="s">
        <v>228</v>
      </c>
      <c r="K42" s="11"/>
      <c r="L42" s="11"/>
      <c r="M42" s="83">
        <v>56</v>
      </c>
      <c r="N42" s="53" t="s">
        <v>213</v>
      </c>
      <c r="O42" s="11" t="s">
        <v>213</v>
      </c>
      <c r="P42" s="11"/>
      <c r="Q42" s="83" t="s">
        <v>404</v>
      </c>
      <c r="R42" s="53" t="s">
        <v>228</v>
      </c>
      <c r="S42" s="11"/>
      <c r="T42" s="11"/>
      <c r="U42" s="61">
        <v>2758</v>
      </c>
      <c r="V42" s="53" t="s">
        <v>213</v>
      </c>
    </row>
    <row r="43" spans="1:22" x14ac:dyDescent="0.25">
      <c r="A43" s="12"/>
      <c r="B43" s="81" t="s">
        <v>405</v>
      </c>
      <c r="C43" s="57" t="s">
        <v>213</v>
      </c>
      <c r="D43" s="57"/>
      <c r="E43" s="82">
        <v>993</v>
      </c>
      <c r="F43" s="59" t="s">
        <v>213</v>
      </c>
      <c r="G43" s="57" t="s">
        <v>213</v>
      </c>
      <c r="H43" s="57"/>
      <c r="I43" s="82" t="s">
        <v>406</v>
      </c>
      <c r="J43" s="59" t="s">
        <v>228</v>
      </c>
      <c r="K43" s="57"/>
      <c r="L43" s="57"/>
      <c r="M43" s="82">
        <v>19</v>
      </c>
      <c r="N43" s="59" t="s">
        <v>213</v>
      </c>
      <c r="O43" s="57" t="s">
        <v>213</v>
      </c>
      <c r="P43" s="57"/>
      <c r="Q43" s="82" t="s">
        <v>407</v>
      </c>
      <c r="R43" s="59" t="s">
        <v>228</v>
      </c>
      <c r="S43" s="57"/>
      <c r="T43" s="57"/>
      <c r="U43" s="82">
        <v>942</v>
      </c>
      <c r="V43" s="59" t="s">
        <v>213</v>
      </c>
    </row>
    <row r="44" spans="1:22" x14ac:dyDescent="0.25">
      <c r="A44" s="12"/>
      <c r="B44" s="62" t="s">
        <v>408</v>
      </c>
      <c r="C44" s="11" t="s">
        <v>213</v>
      </c>
      <c r="D44" s="11"/>
      <c r="E44" s="61">
        <v>2041</v>
      </c>
      <c r="F44" s="53" t="s">
        <v>213</v>
      </c>
      <c r="G44" s="11" t="s">
        <v>213</v>
      </c>
      <c r="H44" s="11"/>
      <c r="I44" s="83" t="s">
        <v>409</v>
      </c>
      <c r="J44" s="53" t="s">
        <v>228</v>
      </c>
      <c r="K44" s="11"/>
      <c r="L44" s="11"/>
      <c r="M44" s="83">
        <v>9</v>
      </c>
      <c r="N44" s="53" t="s">
        <v>213</v>
      </c>
      <c r="O44" s="11" t="s">
        <v>213</v>
      </c>
      <c r="P44" s="11"/>
      <c r="Q44" s="83">
        <v>262</v>
      </c>
      <c r="R44" s="53" t="s">
        <v>213</v>
      </c>
      <c r="S44" s="11"/>
      <c r="T44" s="11"/>
      <c r="U44" s="61">
        <v>2160</v>
      </c>
      <c r="V44" s="53" t="s">
        <v>213</v>
      </c>
    </row>
    <row r="45" spans="1:22" x14ac:dyDescent="0.25">
      <c r="A45" s="12"/>
      <c r="B45" s="81" t="s">
        <v>107</v>
      </c>
      <c r="C45" s="57" t="s">
        <v>213</v>
      </c>
      <c r="D45" s="57"/>
      <c r="E45" s="82">
        <v>553</v>
      </c>
      <c r="F45" s="59" t="s">
        <v>213</v>
      </c>
      <c r="G45" s="57" t="s">
        <v>213</v>
      </c>
      <c r="H45" s="57"/>
      <c r="I45" s="82" t="s">
        <v>410</v>
      </c>
      <c r="J45" s="59" t="s">
        <v>228</v>
      </c>
      <c r="K45" s="57"/>
      <c r="L45" s="57"/>
      <c r="M45" s="82">
        <v>29</v>
      </c>
      <c r="N45" s="59" t="s">
        <v>213</v>
      </c>
      <c r="O45" s="57" t="s">
        <v>213</v>
      </c>
      <c r="P45" s="57"/>
      <c r="Q45" s="82">
        <v>406</v>
      </c>
      <c r="R45" s="59" t="s">
        <v>213</v>
      </c>
      <c r="S45" s="57"/>
      <c r="T45" s="57"/>
      <c r="U45" s="82">
        <v>895</v>
      </c>
      <c r="V45" s="59" t="s">
        <v>213</v>
      </c>
    </row>
    <row r="46" spans="1:22" ht="15.75" thickBot="1" x14ac:dyDescent="0.3">
      <c r="A46" s="12"/>
      <c r="B46" s="62" t="s">
        <v>85</v>
      </c>
      <c r="C46" s="11" t="s">
        <v>213</v>
      </c>
      <c r="D46" s="11"/>
      <c r="E46" s="83">
        <v>0</v>
      </c>
      <c r="F46" s="53" t="s">
        <v>213</v>
      </c>
      <c r="G46" s="11" t="s">
        <v>213</v>
      </c>
      <c r="H46" s="11"/>
      <c r="I46" s="83" t="s">
        <v>369</v>
      </c>
      <c r="J46" s="53" t="s">
        <v>228</v>
      </c>
      <c r="K46" s="11"/>
      <c r="L46" s="11"/>
      <c r="M46" s="83">
        <v>0</v>
      </c>
      <c r="N46" s="53" t="s">
        <v>213</v>
      </c>
      <c r="O46" s="11" t="s">
        <v>213</v>
      </c>
      <c r="P46" s="11"/>
      <c r="Q46" s="83">
        <v>918</v>
      </c>
      <c r="R46" s="53" t="s">
        <v>213</v>
      </c>
      <c r="S46" s="11"/>
      <c r="T46" s="11"/>
      <c r="U46" s="83">
        <v>0</v>
      </c>
      <c r="V46" s="53" t="s">
        <v>213</v>
      </c>
    </row>
    <row r="47" spans="1:22" x14ac:dyDescent="0.25">
      <c r="A47" s="12"/>
      <c r="B47" s="63"/>
      <c r="C47" s="63" t="s">
        <v>213</v>
      </c>
      <c r="D47" s="64"/>
      <c r="E47" s="64"/>
      <c r="F47" s="63"/>
      <c r="G47" s="63" t="s">
        <v>213</v>
      </c>
      <c r="H47" s="64"/>
      <c r="I47" s="64"/>
      <c r="J47" s="63"/>
      <c r="K47" s="63"/>
      <c r="L47" s="64"/>
      <c r="M47" s="64"/>
      <c r="N47" s="63"/>
      <c r="O47" s="63" t="s">
        <v>213</v>
      </c>
      <c r="P47" s="64"/>
      <c r="Q47" s="64"/>
      <c r="R47" s="63"/>
      <c r="S47" s="63"/>
      <c r="T47" s="64"/>
      <c r="U47" s="64"/>
      <c r="V47" s="63"/>
    </row>
    <row r="48" spans="1:22" ht="15.75" thickBot="1" x14ac:dyDescent="0.3">
      <c r="A48" s="12"/>
      <c r="B48" s="92" t="s">
        <v>133</v>
      </c>
      <c r="C48" s="65" t="s">
        <v>213</v>
      </c>
      <c r="D48" s="57" t="s">
        <v>225</v>
      </c>
      <c r="E48" s="58">
        <v>39372</v>
      </c>
      <c r="F48" s="59" t="s">
        <v>213</v>
      </c>
      <c r="G48" s="65" t="s">
        <v>213</v>
      </c>
      <c r="H48" s="57" t="s">
        <v>225</v>
      </c>
      <c r="I48" s="82" t="s">
        <v>411</v>
      </c>
      <c r="J48" s="59" t="s">
        <v>228</v>
      </c>
      <c r="K48" s="65"/>
      <c r="L48" s="57" t="s">
        <v>225</v>
      </c>
      <c r="M48" s="82">
        <v>142</v>
      </c>
      <c r="N48" s="59" t="s">
        <v>213</v>
      </c>
      <c r="O48" s="65" t="s">
        <v>213</v>
      </c>
      <c r="P48" s="57" t="s">
        <v>225</v>
      </c>
      <c r="Q48" s="58">
        <v>3818</v>
      </c>
      <c r="R48" s="59" t="s">
        <v>213</v>
      </c>
      <c r="S48" s="65"/>
      <c r="T48" s="57" t="s">
        <v>225</v>
      </c>
      <c r="U48" s="58">
        <v>41660</v>
      </c>
      <c r="V48" s="59" t="s">
        <v>213</v>
      </c>
    </row>
    <row r="49" spans="1:22" ht="15.75" thickTop="1" x14ac:dyDescent="0.25">
      <c r="A49" s="12"/>
      <c r="B49" s="63"/>
      <c r="C49" s="63" t="s">
        <v>213</v>
      </c>
      <c r="D49" s="66"/>
      <c r="E49" s="66"/>
      <c r="F49" s="63"/>
      <c r="G49" s="63" t="s">
        <v>213</v>
      </c>
      <c r="H49" s="66"/>
      <c r="I49" s="66"/>
      <c r="J49" s="63"/>
      <c r="K49" s="63"/>
      <c r="L49" s="66"/>
      <c r="M49" s="66"/>
      <c r="N49" s="63"/>
      <c r="O49" s="63" t="s">
        <v>213</v>
      </c>
      <c r="P49" s="66"/>
      <c r="Q49" s="66"/>
      <c r="R49" s="63"/>
      <c r="S49" s="63"/>
      <c r="T49" s="66"/>
      <c r="U49" s="66"/>
      <c r="V49" s="63"/>
    </row>
    <row r="50" spans="1:22" x14ac:dyDescent="0.25">
      <c r="A50" s="12"/>
      <c r="B50" s="93" t="s">
        <v>412</v>
      </c>
      <c r="C50" s="54" t="s">
        <v>213</v>
      </c>
      <c r="D50" s="11"/>
      <c r="E50" s="11"/>
      <c r="F50" s="11"/>
      <c r="G50" s="54" t="s">
        <v>213</v>
      </c>
      <c r="H50" s="11"/>
      <c r="I50" s="11"/>
      <c r="J50" s="11"/>
      <c r="K50" s="54"/>
      <c r="L50" s="11"/>
      <c r="M50" s="11"/>
      <c r="N50" s="11"/>
      <c r="O50" s="54" t="s">
        <v>213</v>
      </c>
      <c r="P50" s="11"/>
      <c r="Q50" s="11"/>
      <c r="R50" s="11"/>
      <c r="S50" s="54"/>
      <c r="T50" s="11"/>
      <c r="U50" s="11"/>
      <c r="V50" s="11"/>
    </row>
    <row r="51" spans="1:22" x14ac:dyDescent="0.25">
      <c r="A51" s="12"/>
      <c r="B51" s="81" t="s">
        <v>392</v>
      </c>
      <c r="C51" s="65" t="s">
        <v>213</v>
      </c>
      <c r="D51" s="57"/>
      <c r="E51" s="57"/>
      <c r="F51" s="57"/>
      <c r="G51" s="65" t="s">
        <v>213</v>
      </c>
      <c r="H51" s="57"/>
      <c r="I51" s="57"/>
      <c r="J51" s="57"/>
      <c r="K51" s="65"/>
      <c r="L51" s="57"/>
      <c r="M51" s="57"/>
      <c r="N51" s="57"/>
      <c r="O51" s="65" t="s">
        <v>213</v>
      </c>
      <c r="P51" s="57"/>
      <c r="Q51" s="57"/>
      <c r="R51" s="57"/>
      <c r="S51" s="65"/>
      <c r="T51" s="57"/>
      <c r="U51" s="57"/>
      <c r="V51" s="57"/>
    </row>
    <row r="52" spans="1:22" x14ac:dyDescent="0.25">
      <c r="A52" s="12"/>
      <c r="B52" s="60" t="s">
        <v>393</v>
      </c>
      <c r="C52" s="54" t="s">
        <v>213</v>
      </c>
      <c r="D52" s="11" t="s">
        <v>225</v>
      </c>
      <c r="E52" s="61">
        <v>4820</v>
      </c>
      <c r="F52" s="53" t="s">
        <v>213</v>
      </c>
      <c r="G52" s="54" t="s">
        <v>213</v>
      </c>
      <c r="H52" s="11" t="s">
        <v>225</v>
      </c>
      <c r="I52" s="83" t="s">
        <v>413</v>
      </c>
      <c r="J52" s="53" t="s">
        <v>228</v>
      </c>
      <c r="K52" s="54"/>
      <c r="L52" s="11" t="s">
        <v>225</v>
      </c>
      <c r="M52" s="83">
        <v>113</v>
      </c>
      <c r="N52" s="53" t="s">
        <v>213</v>
      </c>
      <c r="O52" s="54" t="s">
        <v>213</v>
      </c>
      <c r="P52" s="11" t="s">
        <v>225</v>
      </c>
      <c r="Q52" s="83">
        <v>442</v>
      </c>
      <c r="R52" s="53" t="s">
        <v>213</v>
      </c>
      <c r="S52" s="54"/>
      <c r="T52" s="11" t="s">
        <v>225</v>
      </c>
      <c r="U52" s="61">
        <v>4847</v>
      </c>
      <c r="V52" s="53" t="s">
        <v>213</v>
      </c>
    </row>
    <row r="53" spans="1:22" x14ac:dyDescent="0.25">
      <c r="A53" s="12"/>
      <c r="B53" s="56" t="s">
        <v>395</v>
      </c>
      <c r="C53" s="65" t="s">
        <v>213</v>
      </c>
      <c r="D53" s="57"/>
      <c r="E53" s="58">
        <v>10107</v>
      </c>
      <c r="F53" s="59" t="s">
        <v>213</v>
      </c>
      <c r="G53" s="65" t="s">
        <v>213</v>
      </c>
      <c r="H53" s="57"/>
      <c r="I53" s="82" t="s">
        <v>364</v>
      </c>
      <c r="J53" s="59" t="s">
        <v>228</v>
      </c>
      <c r="K53" s="65"/>
      <c r="L53" s="57"/>
      <c r="M53" s="82">
        <v>118</v>
      </c>
      <c r="N53" s="59" t="s">
        <v>213</v>
      </c>
      <c r="O53" s="65" t="s">
        <v>213</v>
      </c>
      <c r="P53" s="57"/>
      <c r="Q53" s="58">
        <v>3136</v>
      </c>
      <c r="R53" s="59" t="s">
        <v>213</v>
      </c>
      <c r="S53" s="65"/>
      <c r="T53" s="57"/>
      <c r="U53" s="58">
        <v>12749</v>
      </c>
      <c r="V53" s="59" t="s">
        <v>213</v>
      </c>
    </row>
    <row r="54" spans="1:22" x14ac:dyDescent="0.25">
      <c r="A54" s="12"/>
      <c r="B54" s="60" t="s">
        <v>397</v>
      </c>
      <c r="C54" s="54" t="s">
        <v>213</v>
      </c>
      <c r="D54" s="11"/>
      <c r="E54" s="61">
        <v>12000</v>
      </c>
      <c r="F54" s="53" t="s">
        <v>213</v>
      </c>
      <c r="G54" s="54" t="s">
        <v>213</v>
      </c>
      <c r="H54" s="11"/>
      <c r="I54" s="83" t="s">
        <v>414</v>
      </c>
      <c r="J54" s="53" t="s">
        <v>228</v>
      </c>
      <c r="K54" s="54"/>
      <c r="L54" s="11"/>
      <c r="M54" s="83">
        <v>21</v>
      </c>
      <c r="N54" s="53" t="s">
        <v>213</v>
      </c>
      <c r="O54" s="54" t="s">
        <v>213</v>
      </c>
      <c r="P54" s="11"/>
      <c r="Q54" s="83">
        <v>845</v>
      </c>
      <c r="R54" s="53" t="s">
        <v>213</v>
      </c>
      <c r="S54" s="54"/>
      <c r="T54" s="11"/>
      <c r="U54" s="61">
        <v>12730</v>
      </c>
      <c r="V54" s="53" t="s">
        <v>213</v>
      </c>
    </row>
    <row r="55" spans="1:22" x14ac:dyDescent="0.25">
      <c r="A55" s="12"/>
      <c r="B55" s="56" t="s">
        <v>399</v>
      </c>
      <c r="C55" s="65" t="s">
        <v>213</v>
      </c>
      <c r="D55" s="57"/>
      <c r="E55" s="58">
        <v>2878</v>
      </c>
      <c r="F55" s="59" t="s">
        <v>213</v>
      </c>
      <c r="G55" s="65" t="s">
        <v>213</v>
      </c>
      <c r="H55" s="57"/>
      <c r="I55" s="82" t="s">
        <v>400</v>
      </c>
      <c r="J55" s="59" t="s">
        <v>228</v>
      </c>
      <c r="K55" s="65"/>
      <c r="L55" s="57"/>
      <c r="M55" s="82">
        <v>9</v>
      </c>
      <c r="N55" s="59" t="s">
        <v>213</v>
      </c>
      <c r="O55" s="65" t="s">
        <v>213</v>
      </c>
      <c r="P55" s="57"/>
      <c r="Q55" s="82" t="s">
        <v>415</v>
      </c>
      <c r="R55" s="59" t="s">
        <v>228</v>
      </c>
      <c r="S55" s="65"/>
      <c r="T55" s="57"/>
      <c r="U55" s="58">
        <v>2522</v>
      </c>
      <c r="V55" s="59" t="s">
        <v>213</v>
      </c>
    </row>
    <row r="56" spans="1:22" x14ac:dyDescent="0.25">
      <c r="A56" s="12"/>
      <c r="B56" s="60" t="s">
        <v>401</v>
      </c>
      <c r="C56" s="54" t="s">
        <v>213</v>
      </c>
      <c r="D56" s="11"/>
      <c r="E56" s="61">
        <v>2030</v>
      </c>
      <c r="F56" s="53" t="s">
        <v>213</v>
      </c>
      <c r="G56" s="54" t="s">
        <v>213</v>
      </c>
      <c r="H56" s="11"/>
      <c r="I56" s="83">
        <v>0</v>
      </c>
      <c r="J56" s="53" t="s">
        <v>213</v>
      </c>
      <c r="K56" s="54"/>
      <c r="L56" s="11"/>
      <c r="M56" s="83">
        <v>0</v>
      </c>
      <c r="N56" s="53" t="s">
        <v>213</v>
      </c>
      <c r="O56" s="54" t="s">
        <v>213</v>
      </c>
      <c r="P56" s="11"/>
      <c r="Q56" s="83">
        <v>27</v>
      </c>
      <c r="R56" s="53" t="s">
        <v>213</v>
      </c>
      <c r="S56" s="54"/>
      <c r="T56" s="11"/>
      <c r="U56" s="61">
        <v>2057</v>
      </c>
      <c r="V56" s="53" t="s">
        <v>213</v>
      </c>
    </row>
    <row r="57" spans="1:22" x14ac:dyDescent="0.25">
      <c r="A57" s="12"/>
      <c r="B57" s="81" t="s">
        <v>402</v>
      </c>
      <c r="C57" s="65" t="s">
        <v>213</v>
      </c>
      <c r="D57" s="57"/>
      <c r="E57" s="58">
        <v>3655</v>
      </c>
      <c r="F57" s="59" t="s">
        <v>213</v>
      </c>
      <c r="G57" s="65" t="s">
        <v>213</v>
      </c>
      <c r="H57" s="57"/>
      <c r="I57" s="82" t="s">
        <v>416</v>
      </c>
      <c r="J57" s="59" t="s">
        <v>228</v>
      </c>
      <c r="K57" s="65"/>
      <c r="L57" s="57"/>
      <c r="M57" s="82">
        <v>431</v>
      </c>
      <c r="N57" s="59" t="s">
        <v>213</v>
      </c>
      <c r="O57" s="65" t="s">
        <v>213</v>
      </c>
      <c r="P57" s="57"/>
      <c r="Q57" s="82" t="s">
        <v>417</v>
      </c>
      <c r="R57" s="59" t="s">
        <v>228</v>
      </c>
      <c r="S57" s="65"/>
      <c r="T57" s="57"/>
      <c r="U57" s="58">
        <v>2758</v>
      </c>
      <c r="V57" s="59" t="s">
        <v>213</v>
      </c>
    </row>
    <row r="58" spans="1:22" x14ac:dyDescent="0.25">
      <c r="A58" s="12"/>
      <c r="B58" s="62" t="s">
        <v>405</v>
      </c>
      <c r="C58" s="54" t="s">
        <v>213</v>
      </c>
      <c r="D58" s="11"/>
      <c r="E58" s="61">
        <v>1015</v>
      </c>
      <c r="F58" s="53" t="s">
        <v>213</v>
      </c>
      <c r="G58" s="54" t="s">
        <v>213</v>
      </c>
      <c r="H58" s="11"/>
      <c r="I58" s="83" t="s">
        <v>418</v>
      </c>
      <c r="J58" s="53" t="s">
        <v>228</v>
      </c>
      <c r="K58" s="54"/>
      <c r="L58" s="11"/>
      <c r="M58" s="83">
        <v>90</v>
      </c>
      <c r="N58" s="53" t="s">
        <v>213</v>
      </c>
      <c r="O58" s="54" t="s">
        <v>213</v>
      </c>
      <c r="P58" s="11"/>
      <c r="Q58" s="83">
        <v>13</v>
      </c>
      <c r="R58" s="53" t="s">
        <v>213</v>
      </c>
      <c r="S58" s="54"/>
      <c r="T58" s="11"/>
      <c r="U58" s="83">
        <v>942</v>
      </c>
      <c r="V58" s="53" t="s">
        <v>213</v>
      </c>
    </row>
    <row r="59" spans="1:22" x14ac:dyDescent="0.25">
      <c r="A59" s="12"/>
      <c r="B59" s="81" t="s">
        <v>408</v>
      </c>
      <c r="C59" s="65" t="s">
        <v>213</v>
      </c>
      <c r="D59" s="57"/>
      <c r="E59" s="58">
        <v>2050</v>
      </c>
      <c r="F59" s="59" t="s">
        <v>213</v>
      </c>
      <c r="G59" s="65" t="s">
        <v>213</v>
      </c>
      <c r="H59" s="57"/>
      <c r="I59" s="82" t="s">
        <v>419</v>
      </c>
      <c r="J59" s="59" t="s">
        <v>228</v>
      </c>
      <c r="K59" s="65"/>
      <c r="L59" s="57"/>
      <c r="M59" s="82">
        <v>29</v>
      </c>
      <c r="N59" s="59" t="s">
        <v>213</v>
      </c>
      <c r="O59" s="65" t="s">
        <v>213</v>
      </c>
      <c r="P59" s="57"/>
      <c r="Q59" s="82">
        <v>419</v>
      </c>
      <c r="R59" s="59" t="s">
        <v>213</v>
      </c>
      <c r="S59" s="65"/>
      <c r="T59" s="57"/>
      <c r="U59" s="58">
        <v>2160</v>
      </c>
      <c r="V59" s="59" t="s">
        <v>213</v>
      </c>
    </row>
    <row r="60" spans="1:22" x14ac:dyDescent="0.25">
      <c r="A60" s="12"/>
      <c r="B60" s="62" t="s">
        <v>107</v>
      </c>
      <c r="C60" s="54" t="s">
        <v>213</v>
      </c>
      <c r="D60" s="11"/>
      <c r="E60" s="83">
        <v>183</v>
      </c>
      <c r="F60" s="53" t="s">
        <v>213</v>
      </c>
      <c r="G60" s="54" t="s">
        <v>213</v>
      </c>
      <c r="H60" s="11"/>
      <c r="I60" s="83" t="s">
        <v>420</v>
      </c>
      <c r="J60" s="53" t="s">
        <v>228</v>
      </c>
      <c r="K60" s="54"/>
      <c r="L60" s="11"/>
      <c r="M60" s="83">
        <v>114</v>
      </c>
      <c r="N60" s="53" t="s">
        <v>213</v>
      </c>
      <c r="O60" s="54" t="s">
        <v>213</v>
      </c>
      <c r="P60" s="11"/>
      <c r="Q60" s="83">
        <v>864</v>
      </c>
      <c r="R60" s="53" t="s">
        <v>213</v>
      </c>
      <c r="S60" s="54"/>
      <c r="T60" s="11"/>
      <c r="U60" s="83">
        <v>895</v>
      </c>
      <c r="V60" s="53" t="s">
        <v>213</v>
      </c>
    </row>
    <row r="61" spans="1:22" ht="15.75" thickBot="1" x14ac:dyDescent="0.3">
      <c r="A61" s="12"/>
      <c r="B61" s="81" t="s">
        <v>85</v>
      </c>
      <c r="C61" s="65" t="s">
        <v>213</v>
      </c>
      <c r="D61" s="57"/>
      <c r="E61" s="82">
        <v>0</v>
      </c>
      <c r="F61" s="59" t="s">
        <v>213</v>
      </c>
      <c r="G61" s="65" t="s">
        <v>213</v>
      </c>
      <c r="H61" s="57"/>
      <c r="I61" s="82" t="s">
        <v>371</v>
      </c>
      <c r="J61" s="59" t="s">
        <v>228</v>
      </c>
      <c r="K61" s="65"/>
      <c r="L61" s="57"/>
      <c r="M61" s="82">
        <v>0</v>
      </c>
      <c r="N61" s="59" t="s">
        <v>213</v>
      </c>
      <c r="O61" s="65" t="s">
        <v>213</v>
      </c>
      <c r="P61" s="57"/>
      <c r="Q61" s="58">
        <v>4012</v>
      </c>
      <c r="R61" s="59" t="s">
        <v>213</v>
      </c>
      <c r="S61" s="65"/>
      <c r="T61" s="57"/>
      <c r="U61" s="82">
        <v>0</v>
      </c>
      <c r="V61" s="59" t="s">
        <v>213</v>
      </c>
    </row>
    <row r="62" spans="1:22" x14ac:dyDescent="0.25">
      <c r="A62" s="12"/>
      <c r="B62" s="63"/>
      <c r="C62" s="63" t="s">
        <v>213</v>
      </c>
      <c r="D62" s="64"/>
      <c r="E62" s="64"/>
      <c r="F62" s="63"/>
      <c r="G62" s="63" t="s">
        <v>213</v>
      </c>
      <c r="H62" s="64"/>
      <c r="I62" s="64"/>
      <c r="J62" s="63"/>
      <c r="K62" s="63"/>
      <c r="L62" s="64"/>
      <c r="M62" s="64"/>
      <c r="N62" s="63"/>
      <c r="O62" s="63" t="s">
        <v>213</v>
      </c>
      <c r="P62" s="64"/>
      <c r="Q62" s="64"/>
      <c r="R62" s="63"/>
      <c r="S62" s="63"/>
      <c r="T62" s="64"/>
      <c r="U62" s="64"/>
      <c r="V62" s="63"/>
    </row>
    <row r="63" spans="1:22" ht="15.75" thickBot="1" x14ac:dyDescent="0.3">
      <c r="A63" s="12"/>
      <c r="B63" s="87" t="s">
        <v>133</v>
      </c>
      <c r="C63" s="54" t="s">
        <v>213</v>
      </c>
      <c r="D63" s="11" t="s">
        <v>225</v>
      </c>
      <c r="E63" s="61">
        <v>38738</v>
      </c>
      <c r="F63" s="53" t="s">
        <v>213</v>
      </c>
      <c r="G63" s="54" t="s">
        <v>213</v>
      </c>
      <c r="H63" s="11" t="s">
        <v>225</v>
      </c>
      <c r="I63" s="83" t="s">
        <v>421</v>
      </c>
      <c r="J63" s="53" t="s">
        <v>228</v>
      </c>
      <c r="K63" s="54"/>
      <c r="L63" s="11" t="s">
        <v>225</v>
      </c>
      <c r="M63" s="83">
        <v>925</v>
      </c>
      <c r="N63" s="53" t="s">
        <v>213</v>
      </c>
      <c r="O63" s="54" t="s">
        <v>213</v>
      </c>
      <c r="P63" s="11" t="s">
        <v>225</v>
      </c>
      <c r="Q63" s="61">
        <v>9212</v>
      </c>
      <c r="R63" s="53" t="s">
        <v>213</v>
      </c>
      <c r="S63" s="54"/>
      <c r="T63" s="11" t="s">
        <v>225</v>
      </c>
      <c r="U63" s="61">
        <v>41660</v>
      </c>
      <c r="V63" s="53" t="s">
        <v>213</v>
      </c>
    </row>
    <row r="64" spans="1:22" ht="15.75" thickTop="1" x14ac:dyDescent="0.25">
      <c r="A64" s="12"/>
      <c r="B64" s="63"/>
      <c r="C64" s="63" t="s">
        <v>213</v>
      </c>
      <c r="D64" s="66"/>
      <c r="E64" s="66"/>
      <c r="F64" s="63"/>
      <c r="G64" s="63" t="s">
        <v>213</v>
      </c>
      <c r="H64" s="66"/>
      <c r="I64" s="66"/>
      <c r="J64" s="63"/>
      <c r="K64" s="63"/>
      <c r="L64" s="66"/>
      <c r="M64" s="66"/>
      <c r="N64" s="63"/>
      <c r="O64" s="63" t="s">
        <v>213</v>
      </c>
      <c r="P64" s="66"/>
      <c r="Q64" s="66"/>
      <c r="R64" s="63"/>
      <c r="S64" s="63"/>
      <c r="T64" s="66"/>
      <c r="U64" s="66"/>
      <c r="V64" s="63"/>
    </row>
    <row r="65" spans="1:34" x14ac:dyDescent="0.25">
      <c r="A65" s="12"/>
      <c r="B65" s="72" t="s">
        <v>422</v>
      </c>
      <c r="C65" s="72"/>
      <c r="D65" s="72"/>
      <c r="E65" s="72"/>
      <c r="F65" s="72"/>
      <c r="G65" s="72"/>
      <c r="H65" s="72"/>
      <c r="I65" s="72"/>
      <c r="J65" s="72"/>
      <c r="K65" s="72"/>
      <c r="L65" s="72"/>
      <c r="M65" s="72"/>
      <c r="N65" s="72"/>
      <c r="O65" s="72"/>
      <c r="P65" s="72"/>
      <c r="Q65" s="72"/>
      <c r="R65" s="72"/>
      <c r="S65" s="72"/>
      <c r="T65" s="72"/>
      <c r="U65" s="72"/>
      <c r="V65" s="72"/>
      <c r="W65" s="72"/>
      <c r="X65" s="72"/>
      <c r="Y65" s="72"/>
      <c r="Z65" s="72"/>
      <c r="AA65" s="72"/>
      <c r="AB65" s="72"/>
      <c r="AC65" s="72"/>
      <c r="AD65" s="72"/>
      <c r="AE65" s="72"/>
      <c r="AF65" s="72"/>
      <c r="AG65" s="72"/>
      <c r="AH65" s="72"/>
    </row>
    <row r="66" spans="1:34" ht="15.75" x14ac:dyDescent="0.25">
      <c r="A66" s="12"/>
      <c r="B66" s="43"/>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c r="AD66" s="43"/>
      <c r="AE66" s="43"/>
      <c r="AF66" s="43"/>
      <c r="AG66" s="43"/>
      <c r="AH66" s="43"/>
    </row>
    <row r="67" spans="1:34" x14ac:dyDescent="0.25">
      <c r="A67" s="12"/>
      <c r="B67" s="11"/>
      <c r="C67" s="11"/>
      <c r="D67" s="11"/>
      <c r="E67" s="11"/>
      <c r="F67" s="11"/>
      <c r="G67" s="11"/>
      <c r="H67" s="11"/>
      <c r="I67" s="11"/>
      <c r="J67" s="11"/>
      <c r="K67" s="11"/>
      <c r="L67" s="11"/>
      <c r="M67" s="11"/>
      <c r="N67" s="11"/>
      <c r="O67" s="11"/>
      <c r="P67" s="11"/>
      <c r="Q67" s="11"/>
      <c r="R67" s="11"/>
      <c r="S67" s="11"/>
      <c r="T67" s="11"/>
      <c r="U67" s="11"/>
      <c r="V67" s="11"/>
    </row>
    <row r="68" spans="1:34" x14ac:dyDescent="0.25">
      <c r="A68" s="12"/>
      <c r="B68" s="68"/>
      <c r="C68" s="68" t="s">
        <v>213</v>
      </c>
      <c r="D68" s="84" t="s">
        <v>385</v>
      </c>
      <c r="E68" s="84"/>
      <c r="F68" s="68"/>
      <c r="G68" s="68" t="s">
        <v>213</v>
      </c>
      <c r="H68" s="84" t="s">
        <v>387</v>
      </c>
      <c r="I68" s="84"/>
      <c r="J68" s="68"/>
      <c r="K68" s="68"/>
      <c r="L68" s="84" t="s">
        <v>388</v>
      </c>
      <c r="M68" s="84"/>
      <c r="N68" s="68"/>
      <c r="O68" s="68" t="s">
        <v>213</v>
      </c>
      <c r="P68" s="84" t="s">
        <v>389</v>
      </c>
      <c r="Q68" s="84"/>
      <c r="R68" s="68"/>
      <c r="S68" s="68"/>
      <c r="T68" s="84" t="s">
        <v>390</v>
      </c>
      <c r="U68" s="84"/>
      <c r="V68" s="68"/>
    </row>
    <row r="69" spans="1:34" ht="15.75" thickBot="1" x14ac:dyDescent="0.3">
      <c r="A69" s="12"/>
      <c r="B69" s="68"/>
      <c r="C69" s="68"/>
      <c r="D69" s="69" t="s">
        <v>386</v>
      </c>
      <c r="E69" s="69"/>
      <c r="F69" s="68"/>
      <c r="G69" s="68"/>
      <c r="H69" s="69"/>
      <c r="I69" s="69"/>
      <c r="J69" s="68"/>
      <c r="K69" s="68"/>
      <c r="L69" s="69"/>
      <c r="M69" s="69"/>
      <c r="N69" s="68"/>
      <c r="O69" s="68"/>
      <c r="P69" s="69"/>
      <c r="Q69" s="69"/>
      <c r="R69" s="68"/>
      <c r="S69" s="68"/>
      <c r="T69" s="69" t="s">
        <v>386</v>
      </c>
      <c r="U69" s="69"/>
      <c r="V69" s="68"/>
    </row>
    <row r="70" spans="1:34" x14ac:dyDescent="0.25">
      <c r="A70" s="12"/>
      <c r="B70" s="54"/>
      <c r="C70" s="54" t="s">
        <v>213</v>
      </c>
      <c r="D70" s="70" t="s">
        <v>223</v>
      </c>
      <c r="E70" s="70"/>
      <c r="F70" s="70"/>
      <c r="G70" s="70"/>
      <c r="H70" s="70"/>
      <c r="I70" s="70"/>
      <c r="J70" s="70"/>
      <c r="K70" s="70"/>
      <c r="L70" s="70"/>
      <c r="M70" s="70"/>
      <c r="N70" s="70"/>
      <c r="O70" s="70"/>
      <c r="P70" s="70"/>
      <c r="Q70" s="70"/>
      <c r="R70" s="70"/>
      <c r="S70" s="70"/>
      <c r="T70" s="70"/>
      <c r="U70" s="70"/>
      <c r="V70" s="54"/>
    </row>
    <row r="71" spans="1:34" x14ac:dyDescent="0.25">
      <c r="A71" s="12"/>
      <c r="B71" s="86" t="s">
        <v>423</v>
      </c>
      <c r="C71" s="57" t="s">
        <v>213</v>
      </c>
      <c r="D71" s="57"/>
      <c r="E71" s="57"/>
      <c r="F71" s="57"/>
      <c r="G71" s="57" t="s">
        <v>213</v>
      </c>
      <c r="H71" s="57"/>
      <c r="I71" s="57"/>
      <c r="J71" s="57"/>
      <c r="K71" s="57"/>
      <c r="L71" s="57"/>
      <c r="M71" s="57"/>
      <c r="N71" s="57"/>
      <c r="O71" s="57" t="s">
        <v>213</v>
      </c>
      <c r="P71" s="57"/>
      <c r="Q71" s="57"/>
      <c r="R71" s="57"/>
      <c r="S71" s="57"/>
      <c r="T71" s="57"/>
      <c r="U71" s="57"/>
      <c r="V71" s="57"/>
    </row>
    <row r="72" spans="1:34" x14ac:dyDescent="0.25">
      <c r="A72" s="12"/>
      <c r="B72" s="62" t="s">
        <v>392</v>
      </c>
      <c r="C72" s="11" t="s">
        <v>213</v>
      </c>
      <c r="D72" s="11"/>
      <c r="E72" s="11"/>
      <c r="F72" s="11"/>
      <c r="G72" s="11" t="s">
        <v>213</v>
      </c>
      <c r="H72" s="11"/>
      <c r="I72" s="11"/>
      <c r="J72" s="11"/>
      <c r="K72" s="11"/>
      <c r="L72" s="11"/>
      <c r="M72" s="11"/>
      <c r="N72" s="11"/>
      <c r="O72" s="11" t="s">
        <v>213</v>
      </c>
      <c r="P72" s="11"/>
      <c r="Q72" s="11"/>
      <c r="R72" s="11"/>
      <c r="S72" s="11"/>
      <c r="T72" s="11"/>
      <c r="U72" s="11"/>
      <c r="V72" s="11"/>
    </row>
    <row r="73" spans="1:34" x14ac:dyDescent="0.25">
      <c r="A73" s="12"/>
      <c r="B73" s="56" t="s">
        <v>393</v>
      </c>
      <c r="C73" s="57" t="s">
        <v>213</v>
      </c>
      <c r="D73" s="57" t="s">
        <v>225</v>
      </c>
      <c r="E73" s="58">
        <v>3848</v>
      </c>
      <c r="F73" s="59" t="s">
        <v>213</v>
      </c>
      <c r="G73" s="57" t="s">
        <v>213</v>
      </c>
      <c r="H73" s="57" t="s">
        <v>225</v>
      </c>
      <c r="I73" s="82" t="s">
        <v>424</v>
      </c>
      <c r="J73" s="59" t="s">
        <v>228</v>
      </c>
      <c r="K73" s="57"/>
      <c r="L73" s="57" t="s">
        <v>225</v>
      </c>
      <c r="M73" s="82">
        <v>107</v>
      </c>
      <c r="N73" s="59" t="s">
        <v>213</v>
      </c>
      <c r="O73" s="57" t="s">
        <v>213</v>
      </c>
      <c r="P73" s="57" t="s">
        <v>225</v>
      </c>
      <c r="Q73" s="58">
        <v>2177</v>
      </c>
      <c r="R73" s="59" t="s">
        <v>213</v>
      </c>
      <c r="S73" s="57"/>
      <c r="T73" s="57" t="s">
        <v>225</v>
      </c>
      <c r="U73" s="58">
        <v>4820</v>
      </c>
      <c r="V73" s="59" t="s">
        <v>213</v>
      </c>
    </row>
    <row r="74" spans="1:34" x14ac:dyDescent="0.25">
      <c r="A74" s="12"/>
      <c r="B74" s="60" t="s">
        <v>395</v>
      </c>
      <c r="C74" s="11" t="s">
        <v>213</v>
      </c>
      <c r="D74" s="11"/>
      <c r="E74" s="61">
        <v>12203</v>
      </c>
      <c r="F74" s="53" t="s">
        <v>213</v>
      </c>
      <c r="G74" s="11" t="s">
        <v>213</v>
      </c>
      <c r="H74" s="11"/>
      <c r="I74" s="83" t="s">
        <v>425</v>
      </c>
      <c r="J74" s="53" t="s">
        <v>228</v>
      </c>
      <c r="K74" s="11"/>
      <c r="L74" s="11"/>
      <c r="M74" s="83">
        <v>18</v>
      </c>
      <c r="N74" s="53" t="s">
        <v>213</v>
      </c>
      <c r="O74" s="11" t="s">
        <v>213</v>
      </c>
      <c r="P74" s="11"/>
      <c r="Q74" s="83" t="s">
        <v>426</v>
      </c>
      <c r="R74" s="53" t="s">
        <v>228</v>
      </c>
      <c r="S74" s="11"/>
      <c r="T74" s="11"/>
      <c r="U74" s="61">
        <v>10107</v>
      </c>
      <c r="V74" s="53" t="s">
        <v>213</v>
      </c>
    </row>
    <row r="75" spans="1:34" x14ac:dyDescent="0.25">
      <c r="A75" s="12"/>
      <c r="B75" s="56" t="s">
        <v>397</v>
      </c>
      <c r="C75" s="57" t="s">
        <v>213</v>
      </c>
      <c r="D75" s="57"/>
      <c r="E75" s="58">
        <v>9478</v>
      </c>
      <c r="F75" s="59" t="s">
        <v>213</v>
      </c>
      <c r="G75" s="57" t="s">
        <v>213</v>
      </c>
      <c r="H75" s="57"/>
      <c r="I75" s="82" t="s">
        <v>427</v>
      </c>
      <c r="J75" s="59" t="s">
        <v>228</v>
      </c>
      <c r="K75" s="57"/>
      <c r="L75" s="57"/>
      <c r="M75" s="82">
        <v>106</v>
      </c>
      <c r="N75" s="59" t="s">
        <v>213</v>
      </c>
      <c r="O75" s="57" t="s">
        <v>213</v>
      </c>
      <c r="P75" s="57"/>
      <c r="Q75" s="58">
        <v>2882</v>
      </c>
      <c r="R75" s="59" t="s">
        <v>213</v>
      </c>
      <c r="S75" s="57"/>
      <c r="T75" s="57"/>
      <c r="U75" s="58">
        <v>12000</v>
      </c>
      <c r="V75" s="59" t="s">
        <v>213</v>
      </c>
    </row>
    <row r="76" spans="1:34" x14ac:dyDescent="0.25">
      <c r="A76" s="12"/>
      <c r="B76" s="60" t="s">
        <v>399</v>
      </c>
      <c r="C76" s="11" t="s">
        <v>213</v>
      </c>
      <c r="D76" s="11"/>
      <c r="E76" s="61">
        <v>3383</v>
      </c>
      <c r="F76" s="53" t="s">
        <v>213</v>
      </c>
      <c r="G76" s="11" t="s">
        <v>213</v>
      </c>
      <c r="H76" s="11"/>
      <c r="I76" s="83" t="s">
        <v>428</v>
      </c>
      <c r="J76" s="53" t="s">
        <v>228</v>
      </c>
      <c r="K76" s="11"/>
      <c r="L76" s="11"/>
      <c r="M76" s="83">
        <v>141</v>
      </c>
      <c r="N76" s="53" t="s">
        <v>213</v>
      </c>
      <c r="O76" s="11" t="s">
        <v>213</v>
      </c>
      <c r="P76" s="11"/>
      <c r="Q76" s="83">
        <v>351</v>
      </c>
      <c r="R76" s="53" t="s">
        <v>213</v>
      </c>
      <c r="S76" s="11"/>
      <c r="T76" s="11"/>
      <c r="U76" s="61">
        <v>2878</v>
      </c>
      <c r="V76" s="53" t="s">
        <v>213</v>
      </c>
    </row>
    <row r="77" spans="1:34" x14ac:dyDescent="0.25">
      <c r="A77" s="12"/>
      <c r="B77" s="56" t="s">
        <v>401</v>
      </c>
      <c r="C77" s="57" t="s">
        <v>213</v>
      </c>
      <c r="D77" s="57"/>
      <c r="E77" s="58">
        <v>2564</v>
      </c>
      <c r="F77" s="59" t="s">
        <v>213</v>
      </c>
      <c r="G77" s="57" t="s">
        <v>213</v>
      </c>
      <c r="H77" s="57"/>
      <c r="I77" s="82">
        <v>0</v>
      </c>
      <c r="J77" s="59" t="s">
        <v>213</v>
      </c>
      <c r="K77" s="57"/>
      <c r="L77" s="57"/>
      <c r="M77" s="82">
        <v>0</v>
      </c>
      <c r="N77" s="59" t="s">
        <v>213</v>
      </c>
      <c r="O77" s="57" t="s">
        <v>213</v>
      </c>
      <c r="P77" s="57"/>
      <c r="Q77" s="82" t="s">
        <v>429</v>
      </c>
      <c r="R77" s="59" t="s">
        <v>228</v>
      </c>
      <c r="S77" s="57"/>
      <c r="T77" s="57"/>
      <c r="U77" s="58">
        <v>2030</v>
      </c>
      <c r="V77" s="59" t="s">
        <v>213</v>
      </c>
    </row>
    <row r="78" spans="1:34" x14ac:dyDescent="0.25">
      <c r="A78" s="12"/>
      <c r="B78" s="62" t="s">
        <v>402</v>
      </c>
      <c r="C78" s="11" t="s">
        <v>213</v>
      </c>
      <c r="D78" s="11"/>
      <c r="E78" s="61">
        <v>4591</v>
      </c>
      <c r="F78" s="53" t="s">
        <v>213</v>
      </c>
      <c r="G78" s="11" t="s">
        <v>213</v>
      </c>
      <c r="H78" s="11"/>
      <c r="I78" s="83" t="s">
        <v>430</v>
      </c>
      <c r="J78" s="53" t="s">
        <v>228</v>
      </c>
      <c r="K78" s="11"/>
      <c r="L78" s="11"/>
      <c r="M78" s="83">
        <v>35</v>
      </c>
      <c r="N78" s="53" t="s">
        <v>213</v>
      </c>
      <c r="O78" s="11" t="s">
        <v>213</v>
      </c>
      <c r="P78" s="11"/>
      <c r="Q78" s="83">
        <v>352</v>
      </c>
      <c r="R78" s="53" t="s">
        <v>213</v>
      </c>
      <c r="S78" s="11"/>
      <c r="T78" s="11"/>
      <c r="U78" s="61">
        <v>3655</v>
      </c>
      <c r="V78" s="53" t="s">
        <v>213</v>
      </c>
    </row>
    <row r="79" spans="1:34" x14ac:dyDescent="0.25">
      <c r="A79" s="12"/>
      <c r="B79" s="81" t="s">
        <v>405</v>
      </c>
      <c r="C79" s="57" t="s">
        <v>213</v>
      </c>
      <c r="D79" s="57"/>
      <c r="E79" s="58">
        <v>1209</v>
      </c>
      <c r="F79" s="59" t="s">
        <v>213</v>
      </c>
      <c r="G79" s="57" t="s">
        <v>213</v>
      </c>
      <c r="H79" s="57"/>
      <c r="I79" s="82" t="s">
        <v>431</v>
      </c>
      <c r="J79" s="59" t="s">
        <v>228</v>
      </c>
      <c r="K79" s="57"/>
      <c r="L79" s="57"/>
      <c r="M79" s="82">
        <v>238</v>
      </c>
      <c r="N79" s="59" t="s">
        <v>213</v>
      </c>
      <c r="O79" s="57" t="s">
        <v>213</v>
      </c>
      <c r="P79" s="57"/>
      <c r="Q79" s="82">
        <v>300</v>
      </c>
      <c r="R79" s="59" t="s">
        <v>213</v>
      </c>
      <c r="S79" s="57"/>
      <c r="T79" s="57"/>
      <c r="U79" s="58">
        <v>1015</v>
      </c>
      <c r="V79" s="59" t="s">
        <v>213</v>
      </c>
    </row>
    <row r="80" spans="1:34" x14ac:dyDescent="0.25">
      <c r="A80" s="12"/>
      <c r="B80" s="62" t="s">
        <v>408</v>
      </c>
      <c r="C80" s="11" t="s">
        <v>213</v>
      </c>
      <c r="D80" s="11"/>
      <c r="E80" s="61">
        <v>1632</v>
      </c>
      <c r="F80" s="53" t="s">
        <v>213</v>
      </c>
      <c r="G80" s="11" t="s">
        <v>213</v>
      </c>
      <c r="H80" s="11"/>
      <c r="I80" s="83" t="s">
        <v>432</v>
      </c>
      <c r="J80" s="53" t="s">
        <v>228</v>
      </c>
      <c r="K80" s="11"/>
      <c r="L80" s="11"/>
      <c r="M80" s="83">
        <v>2</v>
      </c>
      <c r="N80" s="53" t="s">
        <v>213</v>
      </c>
      <c r="O80" s="11" t="s">
        <v>213</v>
      </c>
      <c r="P80" s="11"/>
      <c r="Q80" s="83">
        <v>777</v>
      </c>
      <c r="R80" s="53" t="s">
        <v>213</v>
      </c>
      <c r="S80" s="11"/>
      <c r="T80" s="11"/>
      <c r="U80" s="61">
        <v>2050</v>
      </c>
      <c r="V80" s="53" t="s">
        <v>213</v>
      </c>
    </row>
    <row r="81" spans="1:34" x14ac:dyDescent="0.25">
      <c r="A81" s="12"/>
      <c r="B81" s="81" t="s">
        <v>107</v>
      </c>
      <c r="C81" s="57" t="s">
        <v>213</v>
      </c>
      <c r="D81" s="57"/>
      <c r="E81" s="82">
        <v>261</v>
      </c>
      <c r="F81" s="59" t="s">
        <v>213</v>
      </c>
      <c r="G81" s="57" t="s">
        <v>213</v>
      </c>
      <c r="H81" s="57"/>
      <c r="I81" s="82" t="s">
        <v>433</v>
      </c>
      <c r="J81" s="59" t="s">
        <v>228</v>
      </c>
      <c r="K81" s="57"/>
      <c r="L81" s="57"/>
      <c r="M81" s="82">
        <v>8</v>
      </c>
      <c r="N81" s="59" t="s">
        <v>213</v>
      </c>
      <c r="O81" s="57" t="s">
        <v>213</v>
      </c>
      <c r="P81" s="57"/>
      <c r="Q81" s="82">
        <v>133</v>
      </c>
      <c r="R81" s="59" t="s">
        <v>213</v>
      </c>
      <c r="S81" s="57"/>
      <c r="T81" s="57"/>
      <c r="U81" s="82">
        <v>183</v>
      </c>
      <c r="V81" s="59" t="s">
        <v>213</v>
      </c>
    </row>
    <row r="82" spans="1:34" ht="15.75" thickBot="1" x14ac:dyDescent="0.3">
      <c r="A82" s="12"/>
      <c r="B82" s="62" t="s">
        <v>85</v>
      </c>
      <c r="C82" s="11" t="s">
        <v>213</v>
      </c>
      <c r="D82" s="11"/>
      <c r="E82" s="83">
        <v>0</v>
      </c>
      <c r="F82" s="53" t="s">
        <v>213</v>
      </c>
      <c r="G82" s="11" t="s">
        <v>213</v>
      </c>
      <c r="H82" s="11"/>
      <c r="I82" s="83" t="s">
        <v>434</v>
      </c>
      <c r="J82" s="53" t="s">
        <v>228</v>
      </c>
      <c r="K82" s="11"/>
      <c r="L82" s="11"/>
      <c r="M82" s="83">
        <v>0</v>
      </c>
      <c r="N82" s="53" t="s">
        <v>213</v>
      </c>
      <c r="O82" s="11" t="s">
        <v>213</v>
      </c>
      <c r="P82" s="11"/>
      <c r="Q82" s="61">
        <v>6195</v>
      </c>
      <c r="R82" s="53" t="s">
        <v>213</v>
      </c>
      <c r="S82" s="11"/>
      <c r="T82" s="11"/>
      <c r="U82" s="83">
        <v>0</v>
      </c>
      <c r="V82" s="53" t="s">
        <v>213</v>
      </c>
    </row>
    <row r="83" spans="1:34" x14ac:dyDescent="0.25">
      <c r="A83" s="12"/>
      <c r="B83" s="63"/>
      <c r="C83" s="63" t="s">
        <v>213</v>
      </c>
      <c r="D83" s="64"/>
      <c r="E83" s="64"/>
      <c r="F83" s="63"/>
      <c r="G83" s="63" t="s">
        <v>213</v>
      </c>
      <c r="H83" s="64"/>
      <c r="I83" s="64"/>
      <c r="J83" s="63"/>
      <c r="K83" s="63"/>
      <c r="L83" s="64"/>
      <c r="M83" s="64"/>
      <c r="N83" s="63"/>
      <c r="O83" s="63" t="s">
        <v>213</v>
      </c>
      <c r="P83" s="64"/>
      <c r="Q83" s="64"/>
      <c r="R83" s="63"/>
      <c r="S83" s="63"/>
      <c r="T83" s="64"/>
      <c r="U83" s="64"/>
      <c r="V83" s="63"/>
    </row>
    <row r="84" spans="1:34" ht="15.75" thickBot="1" x14ac:dyDescent="0.3">
      <c r="A84" s="12"/>
      <c r="B84" s="92" t="s">
        <v>133</v>
      </c>
      <c r="C84" s="65" t="s">
        <v>213</v>
      </c>
      <c r="D84" s="57" t="s">
        <v>225</v>
      </c>
      <c r="E84" s="58">
        <v>39169</v>
      </c>
      <c r="F84" s="59" t="s">
        <v>213</v>
      </c>
      <c r="G84" s="65" t="s">
        <v>213</v>
      </c>
      <c r="H84" s="57" t="s">
        <v>225</v>
      </c>
      <c r="I84" s="82" t="s">
        <v>435</v>
      </c>
      <c r="J84" s="59" t="s">
        <v>228</v>
      </c>
      <c r="K84" s="65"/>
      <c r="L84" s="57" t="s">
        <v>225</v>
      </c>
      <c r="M84" s="82">
        <v>655</v>
      </c>
      <c r="N84" s="59" t="s">
        <v>213</v>
      </c>
      <c r="O84" s="65" t="s">
        <v>213</v>
      </c>
      <c r="P84" s="57" t="s">
        <v>225</v>
      </c>
      <c r="Q84" s="58">
        <v>11745</v>
      </c>
      <c r="R84" s="59" t="s">
        <v>213</v>
      </c>
      <c r="S84" s="65"/>
      <c r="T84" s="57" t="s">
        <v>225</v>
      </c>
      <c r="U84" s="58">
        <v>38738</v>
      </c>
      <c r="V84" s="59" t="s">
        <v>213</v>
      </c>
    </row>
    <row r="85" spans="1:34" ht="15.75" thickTop="1" x14ac:dyDescent="0.25">
      <c r="A85" s="12"/>
      <c r="B85" s="63"/>
      <c r="C85" s="63" t="s">
        <v>213</v>
      </c>
      <c r="D85" s="66"/>
      <c r="E85" s="66"/>
      <c r="F85" s="63"/>
      <c r="G85" s="63" t="s">
        <v>213</v>
      </c>
      <c r="H85" s="66"/>
      <c r="I85" s="66"/>
      <c r="J85" s="63"/>
      <c r="K85" s="63"/>
      <c r="L85" s="66"/>
      <c r="M85" s="66"/>
      <c r="N85" s="63"/>
      <c r="O85" s="63" t="s">
        <v>213</v>
      </c>
      <c r="P85" s="66"/>
      <c r="Q85" s="66"/>
      <c r="R85" s="63"/>
      <c r="S85" s="63"/>
      <c r="T85" s="66"/>
      <c r="U85" s="66"/>
      <c r="V85" s="63"/>
    </row>
    <row r="86" spans="1:34" ht="15.75" x14ac:dyDescent="0.25">
      <c r="A86" s="12"/>
      <c r="B86" s="43"/>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c r="AE86" s="43"/>
      <c r="AF86" s="43"/>
      <c r="AG86" s="43"/>
      <c r="AH86" s="43"/>
    </row>
    <row r="87" spans="1:34" x14ac:dyDescent="0.25">
      <c r="A87" s="12"/>
      <c r="B87" s="39"/>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c r="AE87" s="39"/>
      <c r="AF87" s="39"/>
      <c r="AG87" s="39"/>
      <c r="AH87" s="39"/>
    </row>
    <row r="88" spans="1:34" x14ac:dyDescent="0.25">
      <c r="A88" s="12"/>
      <c r="B88" s="72" t="s">
        <v>436</v>
      </c>
      <c r="C88" s="72"/>
      <c r="D88" s="72"/>
      <c r="E88" s="72"/>
      <c r="F88" s="72"/>
      <c r="G88" s="72"/>
      <c r="H88" s="72"/>
      <c r="I88" s="72"/>
      <c r="J88" s="72"/>
      <c r="K88" s="72"/>
      <c r="L88" s="72"/>
      <c r="M88" s="72"/>
      <c r="N88" s="72"/>
      <c r="O88" s="72"/>
      <c r="P88" s="72"/>
      <c r="Q88" s="72"/>
      <c r="R88" s="72"/>
      <c r="S88" s="72"/>
      <c r="T88" s="72"/>
      <c r="U88" s="72"/>
      <c r="V88" s="72"/>
      <c r="W88" s="72"/>
      <c r="X88" s="72"/>
      <c r="Y88" s="72"/>
      <c r="Z88" s="72"/>
      <c r="AA88" s="72"/>
      <c r="AB88" s="72"/>
      <c r="AC88" s="72"/>
      <c r="AD88" s="72"/>
      <c r="AE88" s="72"/>
      <c r="AF88" s="72"/>
      <c r="AG88" s="72"/>
      <c r="AH88" s="72"/>
    </row>
    <row r="89" spans="1:34" ht="15.75" x14ac:dyDescent="0.25">
      <c r="A89" s="12"/>
      <c r="B89" s="43"/>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c r="AD89" s="43"/>
      <c r="AE89" s="43"/>
      <c r="AF89" s="43"/>
      <c r="AG89" s="43"/>
      <c r="AH89" s="43"/>
    </row>
    <row r="90" spans="1:34" x14ac:dyDescent="0.25">
      <c r="A90" s="12"/>
      <c r="B90" s="11"/>
      <c r="C90" s="11"/>
      <c r="D90" s="11"/>
      <c r="E90" s="11"/>
      <c r="F90" s="11"/>
      <c r="G90" s="11"/>
      <c r="H90" s="11"/>
      <c r="I90" s="11"/>
      <c r="J90" s="11"/>
      <c r="K90" s="11"/>
      <c r="L90" s="11"/>
      <c r="M90" s="11"/>
      <c r="N90" s="11"/>
      <c r="O90" s="11"/>
      <c r="P90" s="11"/>
      <c r="Q90" s="11"/>
      <c r="R90" s="11"/>
      <c r="S90" s="11"/>
      <c r="T90" s="11"/>
      <c r="U90" s="11"/>
      <c r="V90" s="11"/>
    </row>
    <row r="91" spans="1:34" x14ac:dyDescent="0.25">
      <c r="A91" s="12"/>
      <c r="B91" s="68"/>
      <c r="C91" s="68" t="s">
        <v>213</v>
      </c>
      <c r="D91" s="84" t="s">
        <v>385</v>
      </c>
      <c r="E91" s="84"/>
      <c r="F91" s="68"/>
      <c r="G91" s="68" t="s">
        <v>213</v>
      </c>
      <c r="H91" s="84" t="s">
        <v>387</v>
      </c>
      <c r="I91" s="84"/>
      <c r="J91" s="68"/>
      <c r="K91" s="68"/>
      <c r="L91" s="84" t="s">
        <v>388</v>
      </c>
      <c r="M91" s="84"/>
      <c r="N91" s="68"/>
      <c r="O91" s="68" t="s">
        <v>213</v>
      </c>
      <c r="P91" s="84" t="s">
        <v>389</v>
      </c>
      <c r="Q91" s="84"/>
      <c r="R91" s="68"/>
      <c r="S91" s="68"/>
      <c r="T91" s="84" t="s">
        <v>390</v>
      </c>
      <c r="U91" s="84"/>
      <c r="V91" s="68"/>
    </row>
    <row r="92" spans="1:34" ht="15.75" thickBot="1" x14ac:dyDescent="0.3">
      <c r="A92" s="12"/>
      <c r="B92" s="68"/>
      <c r="C92" s="68"/>
      <c r="D92" s="69" t="s">
        <v>386</v>
      </c>
      <c r="E92" s="69"/>
      <c r="F92" s="68"/>
      <c r="G92" s="68"/>
      <c r="H92" s="69"/>
      <c r="I92" s="69"/>
      <c r="J92" s="68"/>
      <c r="K92" s="68"/>
      <c r="L92" s="69"/>
      <c r="M92" s="69"/>
      <c r="N92" s="68"/>
      <c r="O92" s="68"/>
      <c r="P92" s="69"/>
      <c r="Q92" s="69"/>
      <c r="R92" s="68"/>
      <c r="S92" s="68"/>
      <c r="T92" s="69" t="s">
        <v>386</v>
      </c>
      <c r="U92" s="69"/>
      <c r="V92" s="68"/>
    </row>
    <row r="93" spans="1:34" x14ac:dyDescent="0.25">
      <c r="A93" s="12"/>
      <c r="B93" s="54"/>
      <c r="C93" s="54" t="s">
        <v>213</v>
      </c>
      <c r="D93" s="70" t="s">
        <v>223</v>
      </c>
      <c r="E93" s="70"/>
      <c r="F93" s="70"/>
      <c r="G93" s="70"/>
      <c r="H93" s="70"/>
      <c r="I93" s="70"/>
      <c r="J93" s="70"/>
      <c r="K93" s="70"/>
      <c r="L93" s="70"/>
      <c r="M93" s="70"/>
      <c r="N93" s="70"/>
      <c r="O93" s="70"/>
      <c r="P93" s="70"/>
      <c r="Q93" s="70"/>
      <c r="R93" s="70"/>
      <c r="S93" s="70"/>
      <c r="T93" s="70"/>
      <c r="U93" s="70"/>
      <c r="V93" s="54"/>
    </row>
    <row r="94" spans="1:34" x14ac:dyDescent="0.25">
      <c r="A94" s="12"/>
      <c r="B94" s="86" t="s">
        <v>437</v>
      </c>
      <c r="C94" s="57" t="s">
        <v>213</v>
      </c>
      <c r="D94" s="57"/>
      <c r="E94" s="57"/>
      <c r="F94" s="57"/>
      <c r="G94" s="57" t="s">
        <v>213</v>
      </c>
      <c r="H94" s="57"/>
      <c r="I94" s="57"/>
      <c r="J94" s="57"/>
      <c r="K94" s="57"/>
      <c r="L94" s="57"/>
      <c r="M94" s="57"/>
      <c r="N94" s="57"/>
      <c r="O94" s="57" t="s">
        <v>213</v>
      </c>
      <c r="P94" s="57"/>
      <c r="Q94" s="57"/>
      <c r="R94" s="57"/>
      <c r="S94" s="57"/>
      <c r="T94" s="57"/>
      <c r="U94" s="57"/>
      <c r="V94" s="57"/>
    </row>
    <row r="95" spans="1:34" x14ac:dyDescent="0.25">
      <c r="A95" s="12"/>
      <c r="B95" s="62" t="s">
        <v>392</v>
      </c>
      <c r="C95" s="11" t="s">
        <v>213</v>
      </c>
      <c r="D95" s="11"/>
      <c r="E95" s="11"/>
      <c r="F95" s="11"/>
      <c r="G95" s="11" t="s">
        <v>213</v>
      </c>
      <c r="H95" s="11"/>
      <c r="I95" s="11"/>
      <c r="J95" s="11"/>
      <c r="K95" s="11"/>
      <c r="L95" s="11"/>
      <c r="M95" s="11"/>
      <c r="N95" s="11"/>
      <c r="O95" s="11" t="s">
        <v>213</v>
      </c>
      <c r="P95" s="11"/>
      <c r="Q95" s="11"/>
      <c r="R95" s="11"/>
      <c r="S95" s="11"/>
      <c r="T95" s="11"/>
      <c r="U95" s="11"/>
      <c r="V95" s="11"/>
    </row>
    <row r="96" spans="1:34" x14ac:dyDescent="0.25">
      <c r="A96" s="12"/>
      <c r="B96" s="56" t="s">
        <v>393</v>
      </c>
      <c r="C96" s="57" t="s">
        <v>213</v>
      </c>
      <c r="D96" s="57" t="s">
        <v>225</v>
      </c>
      <c r="E96" s="58">
        <v>4957</v>
      </c>
      <c r="F96" s="59" t="s">
        <v>213</v>
      </c>
      <c r="G96" s="57" t="s">
        <v>213</v>
      </c>
      <c r="H96" s="57" t="s">
        <v>225</v>
      </c>
      <c r="I96" s="82" t="s">
        <v>438</v>
      </c>
      <c r="J96" s="59" t="s">
        <v>228</v>
      </c>
      <c r="K96" s="57"/>
      <c r="L96" s="57" t="s">
        <v>225</v>
      </c>
      <c r="M96" s="82">
        <v>42</v>
      </c>
      <c r="N96" s="59" t="s">
        <v>213</v>
      </c>
      <c r="O96" s="57" t="s">
        <v>213</v>
      </c>
      <c r="P96" s="57" t="s">
        <v>225</v>
      </c>
      <c r="Q96" s="82">
        <v>313</v>
      </c>
      <c r="R96" s="59" t="s">
        <v>213</v>
      </c>
      <c r="S96" s="57"/>
      <c r="T96" s="57" t="s">
        <v>225</v>
      </c>
      <c r="U96" s="58">
        <v>4927</v>
      </c>
      <c r="V96" s="59" t="s">
        <v>213</v>
      </c>
    </row>
    <row r="97" spans="1:22" x14ac:dyDescent="0.25">
      <c r="A97" s="12"/>
      <c r="B97" s="60" t="s">
        <v>395</v>
      </c>
      <c r="C97" s="11" t="s">
        <v>213</v>
      </c>
      <c r="D97" s="11"/>
      <c r="E97" s="61">
        <v>9916</v>
      </c>
      <c r="F97" s="53" t="s">
        <v>213</v>
      </c>
      <c r="G97" s="11" t="s">
        <v>213</v>
      </c>
      <c r="H97" s="11"/>
      <c r="I97" s="83" t="s">
        <v>439</v>
      </c>
      <c r="J97" s="53" t="s">
        <v>228</v>
      </c>
      <c r="K97" s="11"/>
      <c r="L97" s="11"/>
      <c r="M97" s="83">
        <v>1</v>
      </c>
      <c r="N97" s="53" t="s">
        <v>213</v>
      </c>
      <c r="O97" s="11" t="s">
        <v>213</v>
      </c>
      <c r="P97" s="11"/>
      <c r="Q97" s="83" t="s">
        <v>440</v>
      </c>
      <c r="R97" s="53" t="s">
        <v>228</v>
      </c>
      <c r="S97" s="11"/>
      <c r="T97" s="11"/>
      <c r="U97" s="61">
        <v>9685</v>
      </c>
      <c r="V97" s="53" t="s">
        <v>213</v>
      </c>
    </row>
    <row r="98" spans="1:22" x14ac:dyDescent="0.25">
      <c r="A98" s="12"/>
      <c r="B98" s="56" t="s">
        <v>397</v>
      </c>
      <c r="C98" s="57" t="s">
        <v>213</v>
      </c>
      <c r="D98" s="57"/>
      <c r="E98" s="58">
        <v>11805</v>
      </c>
      <c r="F98" s="59" t="s">
        <v>213</v>
      </c>
      <c r="G98" s="57" t="s">
        <v>213</v>
      </c>
      <c r="H98" s="57"/>
      <c r="I98" s="82" t="s">
        <v>441</v>
      </c>
      <c r="J98" s="59" t="s">
        <v>228</v>
      </c>
      <c r="K98" s="57"/>
      <c r="L98" s="57"/>
      <c r="M98" s="82">
        <v>70</v>
      </c>
      <c r="N98" s="59" t="s">
        <v>213</v>
      </c>
      <c r="O98" s="57" t="s">
        <v>213</v>
      </c>
      <c r="P98" s="57"/>
      <c r="Q98" s="82">
        <v>391</v>
      </c>
      <c r="R98" s="59" t="s">
        <v>213</v>
      </c>
      <c r="S98" s="57"/>
      <c r="T98" s="57"/>
      <c r="U98" s="58">
        <v>12240</v>
      </c>
      <c r="V98" s="59" t="s">
        <v>213</v>
      </c>
    </row>
    <row r="99" spans="1:22" x14ac:dyDescent="0.25">
      <c r="A99" s="12"/>
      <c r="B99" s="60" t="s">
        <v>399</v>
      </c>
      <c r="C99" s="11" t="s">
        <v>213</v>
      </c>
      <c r="D99" s="11"/>
      <c r="E99" s="61">
        <v>2959</v>
      </c>
      <c r="F99" s="53" t="s">
        <v>213</v>
      </c>
      <c r="G99" s="11" t="s">
        <v>213</v>
      </c>
      <c r="H99" s="11"/>
      <c r="I99" s="83" t="s">
        <v>442</v>
      </c>
      <c r="J99" s="53" t="s">
        <v>228</v>
      </c>
      <c r="K99" s="11"/>
      <c r="L99" s="11"/>
      <c r="M99" s="83">
        <v>3</v>
      </c>
      <c r="N99" s="53" t="s">
        <v>213</v>
      </c>
      <c r="O99" s="11" t="s">
        <v>213</v>
      </c>
      <c r="P99" s="11"/>
      <c r="Q99" s="83">
        <v>807</v>
      </c>
      <c r="R99" s="53" t="s">
        <v>213</v>
      </c>
      <c r="S99" s="11"/>
      <c r="T99" s="11"/>
      <c r="U99" s="61">
        <v>3002</v>
      </c>
      <c r="V99" s="53" t="s">
        <v>213</v>
      </c>
    </row>
    <row r="100" spans="1:22" x14ac:dyDescent="0.25">
      <c r="A100" s="12"/>
      <c r="B100" s="56" t="s">
        <v>401</v>
      </c>
      <c r="C100" s="57" t="s">
        <v>213</v>
      </c>
      <c r="D100" s="57"/>
      <c r="E100" s="58">
        <v>1870</v>
      </c>
      <c r="F100" s="59" t="s">
        <v>213</v>
      </c>
      <c r="G100" s="57" t="s">
        <v>213</v>
      </c>
      <c r="H100" s="57"/>
      <c r="I100" s="82">
        <v>0</v>
      </c>
      <c r="J100" s="59" t="s">
        <v>213</v>
      </c>
      <c r="K100" s="57"/>
      <c r="L100" s="57"/>
      <c r="M100" s="82">
        <v>0</v>
      </c>
      <c r="N100" s="59" t="s">
        <v>213</v>
      </c>
      <c r="O100" s="57" t="s">
        <v>213</v>
      </c>
      <c r="P100" s="57"/>
      <c r="Q100" s="82" t="s">
        <v>443</v>
      </c>
      <c r="R100" s="59" t="s">
        <v>228</v>
      </c>
      <c r="S100" s="57"/>
      <c r="T100" s="57"/>
      <c r="U100" s="58">
        <v>1663</v>
      </c>
      <c r="V100" s="59" t="s">
        <v>213</v>
      </c>
    </row>
    <row r="101" spans="1:22" x14ac:dyDescent="0.25">
      <c r="A101" s="12"/>
      <c r="B101" s="62" t="s">
        <v>402</v>
      </c>
      <c r="C101" s="11" t="s">
        <v>213</v>
      </c>
      <c r="D101" s="11"/>
      <c r="E101" s="61">
        <v>4136</v>
      </c>
      <c r="F101" s="53" t="s">
        <v>213</v>
      </c>
      <c r="G101" s="11" t="s">
        <v>213</v>
      </c>
      <c r="H101" s="11"/>
      <c r="I101" s="83" t="s">
        <v>444</v>
      </c>
      <c r="J101" s="53" t="s">
        <v>228</v>
      </c>
      <c r="K101" s="11"/>
      <c r="L101" s="11"/>
      <c r="M101" s="83">
        <v>8</v>
      </c>
      <c r="N101" s="53" t="s">
        <v>213</v>
      </c>
      <c r="O101" s="11" t="s">
        <v>213</v>
      </c>
      <c r="P101" s="11"/>
      <c r="Q101" s="83" t="s">
        <v>445</v>
      </c>
      <c r="R101" s="53" t="s">
        <v>228</v>
      </c>
      <c r="S101" s="11"/>
      <c r="T101" s="11"/>
      <c r="U101" s="61">
        <v>3928</v>
      </c>
      <c r="V101" s="53" t="s">
        <v>213</v>
      </c>
    </row>
    <row r="102" spans="1:22" x14ac:dyDescent="0.25">
      <c r="A102" s="12"/>
      <c r="B102" s="81" t="s">
        <v>405</v>
      </c>
      <c r="C102" s="57" t="s">
        <v>213</v>
      </c>
      <c r="D102" s="57"/>
      <c r="E102" s="58">
        <v>1089</v>
      </c>
      <c r="F102" s="59" t="s">
        <v>213</v>
      </c>
      <c r="G102" s="57" t="s">
        <v>213</v>
      </c>
      <c r="H102" s="57"/>
      <c r="I102" s="82" t="s">
        <v>446</v>
      </c>
      <c r="J102" s="59" t="s">
        <v>228</v>
      </c>
      <c r="K102" s="57"/>
      <c r="L102" s="57"/>
      <c r="M102" s="82">
        <v>22</v>
      </c>
      <c r="N102" s="59" t="s">
        <v>213</v>
      </c>
      <c r="O102" s="57" t="s">
        <v>213</v>
      </c>
      <c r="P102" s="57"/>
      <c r="Q102" s="82">
        <v>41</v>
      </c>
      <c r="R102" s="59" t="s">
        <v>213</v>
      </c>
      <c r="S102" s="57"/>
      <c r="T102" s="57"/>
      <c r="U102" s="58">
        <v>1038</v>
      </c>
      <c r="V102" s="59" t="s">
        <v>213</v>
      </c>
    </row>
    <row r="103" spans="1:22" x14ac:dyDescent="0.25">
      <c r="A103" s="12"/>
      <c r="B103" s="62" t="s">
        <v>408</v>
      </c>
      <c r="C103" s="11" t="s">
        <v>213</v>
      </c>
      <c r="D103" s="11"/>
      <c r="E103" s="61">
        <v>1886</v>
      </c>
      <c r="F103" s="53" t="s">
        <v>213</v>
      </c>
      <c r="G103" s="11" t="s">
        <v>213</v>
      </c>
      <c r="H103" s="11"/>
      <c r="I103" s="83" t="s">
        <v>447</v>
      </c>
      <c r="J103" s="53" t="s">
        <v>228</v>
      </c>
      <c r="K103" s="11"/>
      <c r="L103" s="11"/>
      <c r="M103" s="83">
        <v>2</v>
      </c>
      <c r="N103" s="53" t="s">
        <v>213</v>
      </c>
      <c r="O103" s="11" t="s">
        <v>213</v>
      </c>
      <c r="P103" s="11"/>
      <c r="Q103" s="83">
        <v>201</v>
      </c>
      <c r="R103" s="53" t="s">
        <v>213</v>
      </c>
      <c r="S103" s="11"/>
      <c r="T103" s="11"/>
      <c r="U103" s="61">
        <v>1988</v>
      </c>
      <c r="V103" s="53" t="s">
        <v>213</v>
      </c>
    </row>
    <row r="104" spans="1:22" x14ac:dyDescent="0.25">
      <c r="A104" s="12"/>
      <c r="B104" s="81" t="s">
        <v>107</v>
      </c>
      <c r="C104" s="57" t="s">
        <v>213</v>
      </c>
      <c r="D104" s="57"/>
      <c r="E104" s="82">
        <v>244</v>
      </c>
      <c r="F104" s="59" t="s">
        <v>213</v>
      </c>
      <c r="G104" s="57" t="s">
        <v>213</v>
      </c>
      <c r="H104" s="57"/>
      <c r="I104" s="82" t="s">
        <v>448</v>
      </c>
      <c r="J104" s="59" t="s">
        <v>228</v>
      </c>
      <c r="K104" s="57"/>
      <c r="L104" s="57"/>
      <c r="M104" s="82">
        <v>26</v>
      </c>
      <c r="N104" s="59" t="s">
        <v>213</v>
      </c>
      <c r="O104" s="57" t="s">
        <v>213</v>
      </c>
      <c r="P104" s="57"/>
      <c r="Q104" s="82">
        <v>80</v>
      </c>
      <c r="R104" s="59" t="s">
        <v>213</v>
      </c>
      <c r="S104" s="57"/>
      <c r="T104" s="57"/>
      <c r="U104" s="82">
        <v>201</v>
      </c>
      <c r="V104" s="59" t="s">
        <v>213</v>
      </c>
    </row>
    <row r="105" spans="1:22" ht="15.75" thickBot="1" x14ac:dyDescent="0.3">
      <c r="A105" s="12"/>
      <c r="B105" s="62" t="s">
        <v>85</v>
      </c>
      <c r="C105" s="11" t="s">
        <v>213</v>
      </c>
      <c r="D105" s="11"/>
      <c r="E105" s="83">
        <v>0</v>
      </c>
      <c r="F105" s="53" t="s">
        <v>213</v>
      </c>
      <c r="G105" s="11" t="s">
        <v>213</v>
      </c>
      <c r="H105" s="11"/>
      <c r="I105" s="83" t="s">
        <v>370</v>
      </c>
      <c r="J105" s="53" t="s">
        <v>228</v>
      </c>
      <c r="K105" s="11"/>
      <c r="L105" s="11"/>
      <c r="M105" s="83">
        <v>0</v>
      </c>
      <c r="N105" s="53" t="s">
        <v>213</v>
      </c>
      <c r="O105" s="11" t="s">
        <v>213</v>
      </c>
      <c r="P105" s="11"/>
      <c r="Q105" s="61">
        <v>1681</v>
      </c>
      <c r="R105" s="53" t="s">
        <v>213</v>
      </c>
      <c r="S105" s="11"/>
      <c r="T105" s="11"/>
      <c r="U105" s="83">
        <v>0</v>
      </c>
      <c r="V105" s="53" t="s">
        <v>213</v>
      </c>
    </row>
    <row r="106" spans="1:22" x14ac:dyDescent="0.25">
      <c r="A106" s="12"/>
      <c r="B106" s="63"/>
      <c r="C106" s="63" t="s">
        <v>213</v>
      </c>
      <c r="D106" s="64"/>
      <c r="E106" s="64"/>
      <c r="F106" s="63"/>
      <c r="G106" s="63" t="s">
        <v>213</v>
      </c>
      <c r="H106" s="64"/>
      <c r="I106" s="64"/>
      <c r="J106" s="63"/>
      <c r="K106" s="63"/>
      <c r="L106" s="64"/>
      <c r="M106" s="64"/>
      <c r="N106" s="63"/>
      <c r="O106" s="63" t="s">
        <v>213</v>
      </c>
      <c r="P106" s="64"/>
      <c r="Q106" s="64"/>
      <c r="R106" s="63"/>
      <c r="S106" s="63"/>
      <c r="T106" s="64"/>
      <c r="U106" s="64"/>
      <c r="V106" s="63"/>
    </row>
    <row r="107" spans="1:22" ht="15.75" thickBot="1" x14ac:dyDescent="0.3">
      <c r="A107" s="12"/>
      <c r="B107" s="92" t="s">
        <v>133</v>
      </c>
      <c r="C107" s="65" t="s">
        <v>213</v>
      </c>
      <c r="D107" s="57" t="s">
        <v>225</v>
      </c>
      <c r="E107" s="58">
        <v>38862</v>
      </c>
      <c r="F107" s="59" t="s">
        <v>213</v>
      </c>
      <c r="G107" s="65" t="s">
        <v>213</v>
      </c>
      <c r="H107" s="57" t="s">
        <v>225</v>
      </c>
      <c r="I107" s="82" t="s">
        <v>449</v>
      </c>
      <c r="J107" s="59" t="s">
        <v>228</v>
      </c>
      <c r="K107" s="65"/>
      <c r="L107" s="57" t="s">
        <v>225</v>
      </c>
      <c r="M107" s="82">
        <v>174</v>
      </c>
      <c r="N107" s="59" t="s">
        <v>213</v>
      </c>
      <c r="O107" s="65" t="s">
        <v>213</v>
      </c>
      <c r="P107" s="57" t="s">
        <v>225</v>
      </c>
      <c r="Q107" s="58">
        <v>3080</v>
      </c>
      <c r="R107" s="59" t="s">
        <v>213</v>
      </c>
      <c r="S107" s="65"/>
      <c r="T107" s="57" t="s">
        <v>225</v>
      </c>
      <c r="U107" s="58">
        <v>38672</v>
      </c>
      <c r="V107" s="59" t="s">
        <v>213</v>
      </c>
    </row>
    <row r="108" spans="1:22" ht="15.75" thickTop="1" x14ac:dyDescent="0.25">
      <c r="A108" s="12"/>
      <c r="B108" s="63"/>
      <c r="C108" s="63" t="s">
        <v>213</v>
      </c>
      <c r="D108" s="66"/>
      <c r="E108" s="66"/>
      <c r="F108" s="63"/>
      <c r="G108" s="63" t="s">
        <v>213</v>
      </c>
      <c r="H108" s="66"/>
      <c r="I108" s="66"/>
      <c r="J108" s="63"/>
      <c r="K108" s="63"/>
      <c r="L108" s="66"/>
      <c r="M108" s="66"/>
      <c r="N108" s="63"/>
      <c r="O108" s="63" t="s">
        <v>213</v>
      </c>
      <c r="P108" s="66"/>
      <c r="Q108" s="66"/>
      <c r="R108" s="63"/>
      <c r="S108" s="63"/>
      <c r="T108" s="66"/>
      <c r="U108" s="66"/>
      <c r="V108" s="63"/>
    </row>
    <row r="109" spans="1:22" x14ac:dyDescent="0.25">
      <c r="A109" s="12"/>
      <c r="B109" s="93" t="s">
        <v>450</v>
      </c>
      <c r="C109" s="54" t="s">
        <v>213</v>
      </c>
      <c r="D109" s="11"/>
      <c r="E109" s="11"/>
      <c r="F109" s="11"/>
      <c r="G109" s="54" t="s">
        <v>213</v>
      </c>
      <c r="H109" s="11"/>
      <c r="I109" s="11"/>
      <c r="J109" s="11"/>
      <c r="K109" s="54"/>
      <c r="L109" s="11"/>
      <c r="M109" s="11"/>
      <c r="N109" s="11"/>
      <c r="O109" s="54" t="s">
        <v>213</v>
      </c>
      <c r="P109" s="11"/>
      <c r="Q109" s="11"/>
      <c r="R109" s="11"/>
      <c r="S109" s="54"/>
      <c r="T109" s="11"/>
      <c r="U109" s="11"/>
      <c r="V109" s="11"/>
    </row>
    <row r="110" spans="1:22" x14ac:dyDescent="0.25">
      <c r="A110" s="12"/>
      <c r="B110" s="81" t="s">
        <v>392</v>
      </c>
      <c r="C110" s="65" t="s">
        <v>213</v>
      </c>
      <c r="D110" s="57"/>
      <c r="E110" s="57"/>
      <c r="F110" s="57"/>
      <c r="G110" s="65" t="s">
        <v>213</v>
      </c>
      <c r="H110" s="57"/>
      <c r="I110" s="57"/>
      <c r="J110" s="57"/>
      <c r="K110" s="65"/>
      <c r="L110" s="57"/>
      <c r="M110" s="57"/>
      <c r="N110" s="57"/>
      <c r="O110" s="65" t="s">
        <v>213</v>
      </c>
      <c r="P110" s="57"/>
      <c r="Q110" s="57"/>
      <c r="R110" s="57"/>
      <c r="S110" s="65"/>
      <c r="T110" s="57"/>
      <c r="U110" s="57"/>
      <c r="V110" s="57"/>
    </row>
    <row r="111" spans="1:22" x14ac:dyDescent="0.25">
      <c r="A111" s="12"/>
      <c r="B111" s="60" t="s">
        <v>393</v>
      </c>
      <c r="C111" s="54" t="s">
        <v>213</v>
      </c>
      <c r="D111" s="11" t="s">
        <v>225</v>
      </c>
      <c r="E111" s="61">
        <v>3848</v>
      </c>
      <c r="F111" s="53" t="s">
        <v>213</v>
      </c>
      <c r="G111" s="54" t="s">
        <v>213</v>
      </c>
      <c r="H111" s="11" t="s">
        <v>225</v>
      </c>
      <c r="I111" s="83" t="s">
        <v>451</v>
      </c>
      <c r="J111" s="53" t="s">
        <v>228</v>
      </c>
      <c r="K111" s="54"/>
      <c r="L111" s="11" t="s">
        <v>225</v>
      </c>
      <c r="M111" s="83">
        <v>99</v>
      </c>
      <c r="N111" s="53" t="s">
        <v>213</v>
      </c>
      <c r="O111" s="54" t="s">
        <v>213</v>
      </c>
      <c r="P111" s="11" t="s">
        <v>225</v>
      </c>
      <c r="Q111" s="61">
        <v>1996</v>
      </c>
      <c r="R111" s="53" t="s">
        <v>213</v>
      </c>
      <c r="S111" s="54"/>
      <c r="T111" s="11" t="s">
        <v>225</v>
      </c>
      <c r="U111" s="61">
        <v>4927</v>
      </c>
      <c r="V111" s="53" t="s">
        <v>213</v>
      </c>
    </row>
    <row r="112" spans="1:22" x14ac:dyDescent="0.25">
      <c r="A112" s="12"/>
      <c r="B112" s="56" t="s">
        <v>395</v>
      </c>
      <c r="C112" s="65" t="s">
        <v>213</v>
      </c>
      <c r="D112" s="57"/>
      <c r="E112" s="58">
        <v>12203</v>
      </c>
      <c r="F112" s="59" t="s">
        <v>213</v>
      </c>
      <c r="G112" s="65" t="s">
        <v>213</v>
      </c>
      <c r="H112" s="57"/>
      <c r="I112" s="82" t="s">
        <v>452</v>
      </c>
      <c r="J112" s="59" t="s">
        <v>228</v>
      </c>
      <c r="K112" s="65"/>
      <c r="L112" s="57"/>
      <c r="M112" s="82">
        <v>13</v>
      </c>
      <c r="N112" s="59" t="s">
        <v>213</v>
      </c>
      <c r="O112" s="65" t="s">
        <v>213</v>
      </c>
      <c r="P112" s="57"/>
      <c r="Q112" s="82" t="s">
        <v>453</v>
      </c>
      <c r="R112" s="59" t="s">
        <v>228</v>
      </c>
      <c r="S112" s="65"/>
      <c r="T112" s="57"/>
      <c r="U112" s="58">
        <v>9685</v>
      </c>
      <c r="V112" s="59" t="s">
        <v>213</v>
      </c>
    </row>
    <row r="113" spans="1:34" x14ac:dyDescent="0.25">
      <c r="A113" s="12"/>
      <c r="B113" s="60" t="s">
        <v>397</v>
      </c>
      <c r="C113" s="54" t="s">
        <v>213</v>
      </c>
      <c r="D113" s="11"/>
      <c r="E113" s="61">
        <v>9478</v>
      </c>
      <c r="F113" s="53" t="s">
        <v>213</v>
      </c>
      <c r="G113" s="54" t="s">
        <v>213</v>
      </c>
      <c r="H113" s="11"/>
      <c r="I113" s="83" t="s">
        <v>454</v>
      </c>
      <c r="J113" s="53" t="s">
        <v>228</v>
      </c>
      <c r="K113" s="54"/>
      <c r="L113" s="11"/>
      <c r="M113" s="83">
        <v>101</v>
      </c>
      <c r="N113" s="53" t="s">
        <v>213</v>
      </c>
      <c r="O113" s="54" t="s">
        <v>213</v>
      </c>
      <c r="P113" s="11"/>
      <c r="Q113" s="61">
        <v>3030</v>
      </c>
      <c r="R113" s="53" t="s">
        <v>213</v>
      </c>
      <c r="S113" s="54"/>
      <c r="T113" s="11"/>
      <c r="U113" s="61">
        <v>12240</v>
      </c>
      <c r="V113" s="53" t="s">
        <v>213</v>
      </c>
    </row>
    <row r="114" spans="1:34" x14ac:dyDescent="0.25">
      <c r="A114" s="12"/>
      <c r="B114" s="56" t="s">
        <v>399</v>
      </c>
      <c r="C114" s="65" t="s">
        <v>213</v>
      </c>
      <c r="D114" s="57"/>
      <c r="E114" s="58">
        <v>3383</v>
      </c>
      <c r="F114" s="59" t="s">
        <v>213</v>
      </c>
      <c r="G114" s="65" t="s">
        <v>213</v>
      </c>
      <c r="H114" s="57"/>
      <c r="I114" s="82" t="s">
        <v>455</v>
      </c>
      <c r="J114" s="59" t="s">
        <v>228</v>
      </c>
      <c r="K114" s="65"/>
      <c r="L114" s="57"/>
      <c r="M114" s="82">
        <v>129</v>
      </c>
      <c r="N114" s="59" t="s">
        <v>213</v>
      </c>
      <c r="O114" s="65" t="s">
        <v>213</v>
      </c>
      <c r="P114" s="57"/>
      <c r="Q114" s="82">
        <v>475</v>
      </c>
      <c r="R114" s="59" t="s">
        <v>213</v>
      </c>
      <c r="S114" s="65"/>
      <c r="T114" s="57"/>
      <c r="U114" s="58">
        <v>3002</v>
      </c>
      <c r="V114" s="59" t="s">
        <v>213</v>
      </c>
    </row>
    <row r="115" spans="1:34" x14ac:dyDescent="0.25">
      <c r="A115" s="12"/>
      <c r="B115" s="60" t="s">
        <v>401</v>
      </c>
      <c r="C115" s="54" t="s">
        <v>213</v>
      </c>
      <c r="D115" s="11"/>
      <c r="E115" s="61">
        <v>2564</v>
      </c>
      <c r="F115" s="53" t="s">
        <v>213</v>
      </c>
      <c r="G115" s="54" t="s">
        <v>213</v>
      </c>
      <c r="H115" s="11"/>
      <c r="I115" s="83">
        <v>0</v>
      </c>
      <c r="J115" s="53" t="s">
        <v>213</v>
      </c>
      <c r="K115" s="54"/>
      <c r="L115" s="11"/>
      <c r="M115" s="83">
        <v>0</v>
      </c>
      <c r="N115" s="53" t="s">
        <v>213</v>
      </c>
      <c r="O115" s="54" t="s">
        <v>213</v>
      </c>
      <c r="P115" s="11"/>
      <c r="Q115" s="83" t="s">
        <v>456</v>
      </c>
      <c r="R115" s="53" t="s">
        <v>228</v>
      </c>
      <c r="S115" s="54"/>
      <c r="T115" s="11"/>
      <c r="U115" s="61">
        <v>1663</v>
      </c>
      <c r="V115" s="53" t="s">
        <v>213</v>
      </c>
    </row>
    <row r="116" spans="1:34" x14ac:dyDescent="0.25">
      <c r="A116" s="12"/>
      <c r="B116" s="81" t="s">
        <v>402</v>
      </c>
      <c r="C116" s="65" t="s">
        <v>213</v>
      </c>
      <c r="D116" s="57"/>
      <c r="E116" s="58">
        <v>4591</v>
      </c>
      <c r="F116" s="59" t="s">
        <v>213</v>
      </c>
      <c r="G116" s="65" t="s">
        <v>213</v>
      </c>
      <c r="H116" s="57"/>
      <c r="I116" s="82" t="s">
        <v>457</v>
      </c>
      <c r="J116" s="59" t="s">
        <v>228</v>
      </c>
      <c r="K116" s="65"/>
      <c r="L116" s="57"/>
      <c r="M116" s="82">
        <v>29</v>
      </c>
      <c r="N116" s="59" t="s">
        <v>213</v>
      </c>
      <c r="O116" s="65" t="s">
        <v>213</v>
      </c>
      <c r="P116" s="57"/>
      <c r="Q116" s="82">
        <v>225</v>
      </c>
      <c r="R116" s="59" t="s">
        <v>213</v>
      </c>
      <c r="S116" s="65"/>
      <c r="T116" s="57"/>
      <c r="U116" s="58">
        <v>3928</v>
      </c>
      <c r="V116" s="59" t="s">
        <v>213</v>
      </c>
    </row>
    <row r="117" spans="1:34" x14ac:dyDescent="0.25">
      <c r="A117" s="12"/>
      <c r="B117" s="62" t="s">
        <v>405</v>
      </c>
      <c r="C117" s="54" t="s">
        <v>213</v>
      </c>
      <c r="D117" s="11"/>
      <c r="E117" s="61">
        <v>1209</v>
      </c>
      <c r="F117" s="53" t="s">
        <v>213</v>
      </c>
      <c r="G117" s="54" t="s">
        <v>213</v>
      </c>
      <c r="H117" s="11"/>
      <c r="I117" s="83" t="s">
        <v>458</v>
      </c>
      <c r="J117" s="53" t="s">
        <v>228</v>
      </c>
      <c r="K117" s="54"/>
      <c r="L117" s="11"/>
      <c r="M117" s="83">
        <v>88</v>
      </c>
      <c r="N117" s="53" t="s">
        <v>213</v>
      </c>
      <c r="O117" s="54" t="s">
        <v>213</v>
      </c>
      <c r="P117" s="11"/>
      <c r="Q117" s="83">
        <v>65</v>
      </c>
      <c r="R117" s="53" t="s">
        <v>213</v>
      </c>
      <c r="S117" s="54"/>
      <c r="T117" s="11"/>
      <c r="U117" s="61">
        <v>1038</v>
      </c>
      <c r="V117" s="53" t="s">
        <v>213</v>
      </c>
    </row>
    <row r="118" spans="1:34" x14ac:dyDescent="0.25">
      <c r="A118" s="12"/>
      <c r="B118" s="81" t="s">
        <v>408</v>
      </c>
      <c r="C118" s="65" t="s">
        <v>213</v>
      </c>
      <c r="D118" s="57"/>
      <c r="E118" s="58">
        <v>1632</v>
      </c>
      <c r="F118" s="59" t="s">
        <v>213</v>
      </c>
      <c r="G118" s="65" t="s">
        <v>213</v>
      </c>
      <c r="H118" s="57"/>
      <c r="I118" s="82" t="s">
        <v>459</v>
      </c>
      <c r="J118" s="59" t="s">
        <v>228</v>
      </c>
      <c r="K118" s="65"/>
      <c r="L118" s="57"/>
      <c r="M118" s="82">
        <v>1</v>
      </c>
      <c r="N118" s="59" t="s">
        <v>213</v>
      </c>
      <c r="O118" s="65" t="s">
        <v>213</v>
      </c>
      <c r="P118" s="57"/>
      <c r="Q118" s="82">
        <v>650</v>
      </c>
      <c r="R118" s="59" t="s">
        <v>213</v>
      </c>
      <c r="S118" s="65"/>
      <c r="T118" s="57"/>
      <c r="U118" s="58">
        <v>1988</v>
      </c>
      <c r="V118" s="59" t="s">
        <v>213</v>
      </c>
    </row>
    <row r="119" spans="1:34" x14ac:dyDescent="0.25">
      <c r="A119" s="12"/>
      <c r="B119" s="62" t="s">
        <v>107</v>
      </c>
      <c r="C119" s="54" t="s">
        <v>213</v>
      </c>
      <c r="D119" s="11"/>
      <c r="E119" s="83">
        <v>261</v>
      </c>
      <c r="F119" s="53" t="s">
        <v>213</v>
      </c>
      <c r="G119" s="54" t="s">
        <v>213</v>
      </c>
      <c r="H119" s="11"/>
      <c r="I119" s="83" t="s">
        <v>460</v>
      </c>
      <c r="J119" s="53" t="s">
        <v>228</v>
      </c>
      <c r="K119" s="54"/>
      <c r="L119" s="11"/>
      <c r="M119" s="83">
        <v>89</v>
      </c>
      <c r="N119" s="53" t="s">
        <v>213</v>
      </c>
      <c r="O119" s="54" t="s">
        <v>213</v>
      </c>
      <c r="P119" s="11"/>
      <c r="Q119" s="83">
        <v>241</v>
      </c>
      <c r="R119" s="53" t="s">
        <v>213</v>
      </c>
      <c r="S119" s="54"/>
      <c r="T119" s="11"/>
      <c r="U119" s="83">
        <v>201</v>
      </c>
      <c r="V119" s="53" t="s">
        <v>213</v>
      </c>
    </row>
    <row r="120" spans="1:34" ht="15.75" thickBot="1" x14ac:dyDescent="0.3">
      <c r="A120" s="12"/>
      <c r="B120" s="81" t="s">
        <v>85</v>
      </c>
      <c r="C120" s="65" t="s">
        <v>213</v>
      </c>
      <c r="D120" s="57"/>
      <c r="E120" s="82">
        <v>0</v>
      </c>
      <c r="F120" s="59" t="s">
        <v>213</v>
      </c>
      <c r="G120" s="65" t="s">
        <v>213</v>
      </c>
      <c r="H120" s="57"/>
      <c r="I120" s="82" t="s">
        <v>372</v>
      </c>
      <c r="J120" s="59" t="s">
        <v>228</v>
      </c>
      <c r="K120" s="65"/>
      <c r="L120" s="57"/>
      <c r="M120" s="82">
        <v>0</v>
      </c>
      <c r="N120" s="59" t="s">
        <v>213</v>
      </c>
      <c r="O120" s="65" t="s">
        <v>213</v>
      </c>
      <c r="P120" s="57"/>
      <c r="Q120" s="58">
        <v>5162</v>
      </c>
      <c r="R120" s="59" t="s">
        <v>213</v>
      </c>
      <c r="S120" s="65"/>
      <c r="T120" s="57"/>
      <c r="U120" s="82">
        <v>0</v>
      </c>
      <c r="V120" s="59" t="s">
        <v>213</v>
      </c>
    </row>
    <row r="121" spans="1:34" x14ac:dyDescent="0.25">
      <c r="A121" s="12"/>
      <c r="B121" s="63"/>
      <c r="C121" s="63" t="s">
        <v>213</v>
      </c>
      <c r="D121" s="64"/>
      <c r="E121" s="64"/>
      <c r="F121" s="63"/>
      <c r="G121" s="63" t="s">
        <v>213</v>
      </c>
      <c r="H121" s="64"/>
      <c r="I121" s="64"/>
      <c r="J121" s="63"/>
      <c r="K121" s="63"/>
      <c r="L121" s="64"/>
      <c r="M121" s="64"/>
      <c r="N121" s="63"/>
      <c r="O121" s="63" t="s">
        <v>213</v>
      </c>
      <c r="P121" s="64"/>
      <c r="Q121" s="64"/>
      <c r="R121" s="63"/>
      <c r="S121" s="63"/>
      <c r="T121" s="64"/>
      <c r="U121" s="64"/>
      <c r="V121" s="63"/>
    </row>
    <row r="122" spans="1:34" ht="15.75" thickBot="1" x14ac:dyDescent="0.3">
      <c r="A122" s="12"/>
      <c r="B122" s="87" t="s">
        <v>133</v>
      </c>
      <c r="C122" s="54" t="s">
        <v>213</v>
      </c>
      <c r="D122" s="11" t="s">
        <v>225</v>
      </c>
      <c r="E122" s="61">
        <v>39169</v>
      </c>
      <c r="F122" s="53" t="s">
        <v>213</v>
      </c>
      <c r="G122" s="54" t="s">
        <v>213</v>
      </c>
      <c r="H122" s="11" t="s">
        <v>225</v>
      </c>
      <c r="I122" s="83" t="s">
        <v>461</v>
      </c>
      <c r="J122" s="53" t="s">
        <v>228</v>
      </c>
      <c r="K122" s="54"/>
      <c r="L122" s="11" t="s">
        <v>225</v>
      </c>
      <c r="M122" s="83">
        <v>549</v>
      </c>
      <c r="N122" s="53" t="s">
        <v>213</v>
      </c>
      <c r="O122" s="54" t="s">
        <v>213</v>
      </c>
      <c r="P122" s="11" t="s">
        <v>225</v>
      </c>
      <c r="Q122" s="61">
        <v>9212</v>
      </c>
      <c r="R122" s="53" t="s">
        <v>213</v>
      </c>
      <c r="S122" s="54"/>
      <c r="T122" s="11" t="s">
        <v>225</v>
      </c>
      <c r="U122" s="61">
        <v>38672</v>
      </c>
      <c r="V122" s="53" t="s">
        <v>213</v>
      </c>
    </row>
    <row r="123" spans="1:34" ht="15.75" thickTop="1" x14ac:dyDescent="0.25">
      <c r="A123" s="12"/>
      <c r="B123" s="63"/>
      <c r="C123" s="63" t="s">
        <v>213</v>
      </c>
      <c r="D123" s="66"/>
      <c r="E123" s="66"/>
      <c r="F123" s="63"/>
      <c r="G123" s="63" t="s">
        <v>213</v>
      </c>
      <c r="H123" s="66"/>
      <c r="I123" s="66"/>
      <c r="J123" s="63"/>
      <c r="K123" s="63"/>
      <c r="L123" s="66"/>
      <c r="M123" s="66"/>
      <c r="N123" s="63"/>
      <c r="O123" s="63" t="s">
        <v>213</v>
      </c>
      <c r="P123" s="66"/>
      <c r="Q123" s="66"/>
      <c r="R123" s="63"/>
      <c r="S123" s="63"/>
      <c r="T123" s="66"/>
      <c r="U123" s="66"/>
      <c r="V123" s="63"/>
    </row>
    <row r="124" spans="1:34" ht="15" customHeight="1" x14ac:dyDescent="0.25">
      <c r="A124" s="12" t="s">
        <v>830</v>
      </c>
      <c r="B124" s="29" t="s">
        <v>4</v>
      </c>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c r="AE124" s="29"/>
      <c r="AF124" s="29"/>
      <c r="AG124" s="29"/>
      <c r="AH124" s="29"/>
    </row>
    <row r="125" spans="1:34" x14ac:dyDescent="0.25">
      <c r="A125" s="12"/>
      <c r="B125" s="72" t="s">
        <v>462</v>
      </c>
      <c r="C125" s="72"/>
      <c r="D125" s="72"/>
      <c r="E125" s="72"/>
      <c r="F125" s="72"/>
      <c r="G125" s="72"/>
      <c r="H125" s="72"/>
      <c r="I125" s="72"/>
      <c r="J125" s="72"/>
      <c r="K125" s="72"/>
      <c r="L125" s="72"/>
      <c r="M125" s="72"/>
      <c r="N125" s="72"/>
      <c r="O125" s="72"/>
      <c r="P125" s="72"/>
      <c r="Q125" s="72"/>
      <c r="R125" s="72"/>
      <c r="S125" s="72"/>
      <c r="T125" s="72"/>
      <c r="U125" s="72"/>
      <c r="V125" s="72"/>
      <c r="W125" s="72"/>
      <c r="X125" s="72"/>
      <c r="Y125" s="72"/>
      <c r="Z125" s="72"/>
      <c r="AA125" s="72"/>
      <c r="AB125" s="72"/>
      <c r="AC125" s="72"/>
      <c r="AD125" s="72"/>
      <c r="AE125" s="72"/>
      <c r="AF125" s="72"/>
      <c r="AG125" s="72"/>
      <c r="AH125" s="72"/>
    </row>
    <row r="126" spans="1:34" ht="15.75" x14ac:dyDescent="0.25">
      <c r="A126" s="12"/>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c r="AA126" s="43"/>
      <c r="AB126" s="43"/>
      <c r="AC126" s="43"/>
      <c r="AD126" s="43"/>
      <c r="AE126" s="43"/>
      <c r="AF126" s="43"/>
      <c r="AG126" s="43"/>
      <c r="AH126" s="43"/>
    </row>
    <row r="127" spans="1:34"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34" x14ac:dyDescent="0.25">
      <c r="A128" s="12"/>
      <c r="B128" s="68"/>
      <c r="C128" s="68" t="s">
        <v>213</v>
      </c>
      <c r="D128" s="84" t="s">
        <v>463</v>
      </c>
      <c r="E128" s="84"/>
      <c r="F128" s="84"/>
      <c r="G128" s="84"/>
      <c r="H128" s="84"/>
      <c r="I128" s="84"/>
      <c r="J128" s="84"/>
      <c r="K128" s="84"/>
      <c r="L128" s="84"/>
      <c r="M128" s="84"/>
      <c r="N128" s="68"/>
      <c r="O128" s="68" t="s">
        <v>213</v>
      </c>
      <c r="P128" s="84" t="s">
        <v>464</v>
      </c>
      <c r="Q128" s="84"/>
      <c r="R128" s="84"/>
      <c r="S128" s="84"/>
      <c r="T128" s="84"/>
      <c r="U128" s="84"/>
      <c r="V128" s="84"/>
      <c r="W128" s="84"/>
      <c r="X128" s="84"/>
      <c r="Y128" s="84"/>
      <c r="Z128" s="68"/>
    </row>
    <row r="129" spans="1:26" ht="15.75" thickBot="1" x14ac:dyDescent="0.3">
      <c r="A129" s="12"/>
      <c r="B129" s="68"/>
      <c r="C129" s="68"/>
      <c r="D129" s="69"/>
      <c r="E129" s="69"/>
      <c r="F129" s="69"/>
      <c r="G129" s="69"/>
      <c r="H129" s="69"/>
      <c r="I129" s="69"/>
      <c r="J129" s="69"/>
      <c r="K129" s="69"/>
      <c r="L129" s="69"/>
      <c r="M129" s="69"/>
      <c r="N129" s="68"/>
      <c r="O129" s="68"/>
      <c r="P129" s="69" t="s">
        <v>465</v>
      </c>
      <c r="Q129" s="69"/>
      <c r="R129" s="69"/>
      <c r="S129" s="69"/>
      <c r="T129" s="69"/>
      <c r="U129" s="69"/>
      <c r="V129" s="69"/>
      <c r="W129" s="69"/>
      <c r="X129" s="69"/>
      <c r="Y129" s="69"/>
      <c r="Z129" s="68"/>
    </row>
    <row r="130" spans="1:26" x14ac:dyDescent="0.25">
      <c r="A130" s="12"/>
      <c r="B130" s="68"/>
      <c r="C130" s="68" t="s">
        <v>213</v>
      </c>
      <c r="D130" s="89" t="s">
        <v>466</v>
      </c>
      <c r="E130" s="89"/>
      <c r="F130" s="90"/>
      <c r="G130" s="90" t="s">
        <v>213</v>
      </c>
      <c r="H130" s="89" t="s">
        <v>472</v>
      </c>
      <c r="I130" s="89"/>
      <c r="J130" s="90"/>
      <c r="K130" s="90" t="s">
        <v>213</v>
      </c>
      <c r="L130" s="89" t="s">
        <v>133</v>
      </c>
      <c r="M130" s="89"/>
      <c r="N130" s="68"/>
      <c r="O130" s="68" t="s">
        <v>213</v>
      </c>
      <c r="P130" s="89" t="s">
        <v>467</v>
      </c>
      <c r="Q130" s="89"/>
      <c r="R130" s="90"/>
      <c r="S130" s="90" t="s">
        <v>213</v>
      </c>
      <c r="T130" s="89" t="s">
        <v>473</v>
      </c>
      <c r="U130" s="89"/>
      <c r="V130" s="90"/>
      <c r="W130" s="90" t="s">
        <v>213</v>
      </c>
      <c r="X130" s="89" t="s">
        <v>477</v>
      </c>
      <c r="Y130" s="89"/>
      <c r="Z130" s="68"/>
    </row>
    <row r="131" spans="1:26" x14ac:dyDescent="0.25">
      <c r="A131" s="12"/>
      <c r="B131" s="68"/>
      <c r="C131" s="68"/>
      <c r="D131" s="84" t="s">
        <v>467</v>
      </c>
      <c r="E131" s="84"/>
      <c r="F131" s="68"/>
      <c r="G131" s="68"/>
      <c r="H131" s="84" t="s">
        <v>473</v>
      </c>
      <c r="I131" s="84"/>
      <c r="J131" s="68"/>
      <c r="K131" s="68"/>
      <c r="L131" s="84" t="s">
        <v>476</v>
      </c>
      <c r="M131" s="84"/>
      <c r="N131" s="68"/>
      <c r="O131" s="68"/>
      <c r="P131" s="84" t="s">
        <v>468</v>
      </c>
      <c r="Q131" s="84"/>
      <c r="R131" s="68"/>
      <c r="S131" s="68"/>
      <c r="T131" s="84" t="s">
        <v>470</v>
      </c>
      <c r="U131" s="84"/>
      <c r="V131" s="68"/>
      <c r="W131" s="68"/>
      <c r="X131" s="84" t="s">
        <v>478</v>
      </c>
      <c r="Y131" s="84"/>
      <c r="Z131" s="68"/>
    </row>
    <row r="132" spans="1:26" x14ac:dyDescent="0.25">
      <c r="A132" s="12"/>
      <c r="B132" s="68"/>
      <c r="C132" s="68"/>
      <c r="D132" s="84" t="s">
        <v>468</v>
      </c>
      <c r="E132" s="84"/>
      <c r="F132" s="68"/>
      <c r="G132" s="68"/>
      <c r="H132" s="84" t="s">
        <v>831</v>
      </c>
      <c r="I132" s="84"/>
      <c r="J132" s="68"/>
      <c r="K132" s="68"/>
      <c r="L132" s="84"/>
      <c r="M132" s="84"/>
      <c r="N132" s="68"/>
      <c r="O132" s="68"/>
      <c r="P132" s="84" t="s">
        <v>469</v>
      </c>
      <c r="Q132" s="84"/>
      <c r="R132" s="68"/>
      <c r="S132" s="68"/>
      <c r="T132" s="84" t="s">
        <v>471</v>
      </c>
      <c r="U132" s="84"/>
      <c r="V132" s="68"/>
      <c r="W132" s="68"/>
      <c r="X132" s="84"/>
      <c r="Y132" s="84"/>
      <c r="Z132" s="68"/>
    </row>
    <row r="133" spans="1:26" x14ac:dyDescent="0.25">
      <c r="A133" s="12"/>
      <c r="B133" s="68"/>
      <c r="C133" s="68"/>
      <c r="D133" s="84" t="s">
        <v>469</v>
      </c>
      <c r="E133" s="84"/>
      <c r="F133" s="68"/>
      <c r="G133" s="68"/>
      <c r="H133" s="84" t="s">
        <v>471</v>
      </c>
      <c r="I133" s="84"/>
      <c r="J133" s="68"/>
      <c r="K133" s="68"/>
      <c r="L133" s="84"/>
      <c r="M133" s="84"/>
      <c r="N133" s="68"/>
      <c r="O133" s="68"/>
      <c r="P133" s="84" t="s">
        <v>470</v>
      </c>
      <c r="Q133" s="84"/>
      <c r="R133" s="68"/>
      <c r="S133" s="68"/>
      <c r="T133" s="84"/>
      <c r="U133" s="84"/>
      <c r="V133" s="68"/>
      <c r="W133" s="68"/>
      <c r="X133" s="84"/>
      <c r="Y133" s="84"/>
      <c r="Z133" s="68"/>
    </row>
    <row r="134" spans="1:26" x14ac:dyDescent="0.25">
      <c r="A134" s="12"/>
      <c r="B134" s="68"/>
      <c r="C134" s="68"/>
      <c r="D134" s="84" t="s">
        <v>470</v>
      </c>
      <c r="E134" s="84"/>
      <c r="F134" s="68"/>
      <c r="G134" s="68"/>
      <c r="H134" s="84"/>
      <c r="I134" s="84"/>
      <c r="J134" s="68"/>
      <c r="K134" s="68"/>
      <c r="L134" s="84"/>
      <c r="M134" s="84"/>
      <c r="N134" s="68"/>
      <c r="O134" s="68"/>
      <c r="P134" s="84" t="s">
        <v>471</v>
      </c>
      <c r="Q134" s="84"/>
      <c r="R134" s="68"/>
      <c r="S134" s="68"/>
      <c r="T134" s="84"/>
      <c r="U134" s="84"/>
      <c r="V134" s="68"/>
      <c r="W134" s="68"/>
      <c r="X134" s="84"/>
      <c r="Y134" s="84"/>
      <c r="Z134" s="68"/>
    </row>
    <row r="135" spans="1:26" ht="15.75" thickBot="1" x14ac:dyDescent="0.3">
      <c r="A135" s="12"/>
      <c r="B135" s="68"/>
      <c r="C135" s="68"/>
      <c r="D135" s="69" t="s">
        <v>471</v>
      </c>
      <c r="E135" s="69"/>
      <c r="F135" s="68"/>
      <c r="G135" s="68"/>
      <c r="H135" s="69"/>
      <c r="I135" s="69"/>
      <c r="J135" s="68"/>
      <c r="K135" s="68"/>
      <c r="L135" s="69"/>
      <c r="M135" s="69"/>
      <c r="N135" s="68"/>
      <c r="O135" s="68"/>
      <c r="P135" s="69"/>
      <c r="Q135" s="69"/>
      <c r="R135" s="68"/>
      <c r="S135" s="68"/>
      <c r="T135" s="69"/>
      <c r="U135" s="69"/>
      <c r="V135" s="68"/>
      <c r="W135" s="68"/>
      <c r="X135" s="69"/>
      <c r="Y135" s="69"/>
      <c r="Z135" s="68"/>
    </row>
    <row r="136" spans="1:26" x14ac:dyDescent="0.25">
      <c r="A136" s="12"/>
      <c r="B136" s="54"/>
      <c r="C136" s="54" t="s">
        <v>213</v>
      </c>
      <c r="D136" s="70" t="s">
        <v>223</v>
      </c>
      <c r="E136" s="70"/>
      <c r="F136" s="70"/>
      <c r="G136" s="70"/>
      <c r="H136" s="70"/>
      <c r="I136" s="70"/>
      <c r="J136" s="70"/>
      <c r="K136" s="70"/>
      <c r="L136" s="70"/>
      <c r="M136" s="70"/>
      <c r="N136" s="70"/>
      <c r="O136" s="70"/>
      <c r="P136" s="70"/>
      <c r="Q136" s="70"/>
      <c r="R136" s="70"/>
      <c r="S136" s="70"/>
      <c r="T136" s="70"/>
      <c r="U136" s="70"/>
      <c r="V136" s="70"/>
      <c r="W136" s="70"/>
      <c r="X136" s="70"/>
      <c r="Y136" s="70"/>
      <c r="Z136" s="54"/>
    </row>
    <row r="137" spans="1:26" x14ac:dyDescent="0.25">
      <c r="A137" s="12"/>
      <c r="B137" s="86" t="s">
        <v>316</v>
      </c>
      <c r="C137" s="57" t="s">
        <v>213</v>
      </c>
      <c r="D137" s="57"/>
      <c r="E137" s="57"/>
      <c r="F137" s="57"/>
      <c r="G137" s="57" t="s">
        <v>213</v>
      </c>
      <c r="H137" s="57"/>
      <c r="I137" s="57"/>
      <c r="J137" s="57"/>
      <c r="K137" s="57" t="s">
        <v>213</v>
      </c>
      <c r="L137" s="57"/>
      <c r="M137" s="57"/>
      <c r="N137" s="57"/>
      <c r="O137" s="57" t="s">
        <v>213</v>
      </c>
      <c r="P137" s="57"/>
      <c r="Q137" s="57"/>
      <c r="R137" s="57"/>
      <c r="S137" s="57" t="s">
        <v>213</v>
      </c>
      <c r="T137" s="57"/>
      <c r="U137" s="88"/>
      <c r="V137" s="88"/>
      <c r="W137" s="88"/>
      <c r="X137" s="88"/>
      <c r="Y137" s="88"/>
      <c r="Z137" s="57"/>
    </row>
    <row r="138" spans="1:26" x14ac:dyDescent="0.25">
      <c r="A138" s="12"/>
      <c r="B138" s="62" t="s">
        <v>392</v>
      </c>
      <c r="C138" s="11" t="s">
        <v>213</v>
      </c>
      <c r="D138" s="11"/>
      <c r="E138" s="11"/>
      <c r="F138" s="11"/>
      <c r="G138" s="11" t="s">
        <v>213</v>
      </c>
      <c r="H138" s="11"/>
      <c r="I138" s="11"/>
      <c r="J138" s="11"/>
      <c r="K138" s="11" t="s">
        <v>213</v>
      </c>
      <c r="L138" s="11"/>
      <c r="M138" s="11"/>
      <c r="N138" s="11"/>
      <c r="O138" s="11" t="s">
        <v>213</v>
      </c>
      <c r="P138" s="11"/>
      <c r="Q138" s="11"/>
      <c r="R138" s="11"/>
      <c r="S138" s="11" t="s">
        <v>213</v>
      </c>
      <c r="T138" s="11"/>
      <c r="U138" s="72"/>
      <c r="V138" s="72"/>
      <c r="W138" s="72"/>
      <c r="X138" s="72"/>
      <c r="Y138" s="72"/>
      <c r="Z138" s="11"/>
    </row>
    <row r="139" spans="1:26" x14ac:dyDescent="0.25">
      <c r="A139" s="12"/>
      <c r="B139" s="56" t="s">
        <v>393</v>
      </c>
      <c r="C139" s="57" t="s">
        <v>213</v>
      </c>
      <c r="D139" s="57" t="s">
        <v>225</v>
      </c>
      <c r="E139" s="82">
        <v>490</v>
      </c>
      <c r="F139" s="59" t="s">
        <v>213</v>
      </c>
      <c r="G139" s="57" t="s">
        <v>213</v>
      </c>
      <c r="H139" s="57" t="s">
        <v>225</v>
      </c>
      <c r="I139" s="58">
        <v>4357</v>
      </c>
      <c r="J139" s="59" t="s">
        <v>213</v>
      </c>
      <c r="K139" s="57" t="s">
        <v>213</v>
      </c>
      <c r="L139" s="57" t="s">
        <v>225</v>
      </c>
      <c r="M139" s="58">
        <v>4847</v>
      </c>
      <c r="N139" s="59" t="s">
        <v>213</v>
      </c>
      <c r="O139" s="57" t="s">
        <v>213</v>
      </c>
      <c r="P139" s="57" t="s">
        <v>225</v>
      </c>
      <c r="Q139" s="58">
        <v>3535</v>
      </c>
      <c r="R139" s="59" t="s">
        <v>213</v>
      </c>
      <c r="S139" s="57" t="s">
        <v>213</v>
      </c>
      <c r="T139" s="57" t="s">
        <v>225</v>
      </c>
      <c r="U139" s="58">
        <v>247491</v>
      </c>
      <c r="V139" s="59" t="s">
        <v>213</v>
      </c>
      <c r="W139" s="57" t="s">
        <v>213</v>
      </c>
      <c r="X139" s="57" t="s">
        <v>225</v>
      </c>
      <c r="Y139" s="58">
        <v>251026</v>
      </c>
      <c r="Z139" s="59" t="s">
        <v>213</v>
      </c>
    </row>
    <row r="140" spans="1:26" x14ac:dyDescent="0.25">
      <c r="A140" s="12"/>
      <c r="B140" s="60" t="s">
        <v>395</v>
      </c>
      <c r="C140" s="11" t="s">
        <v>213</v>
      </c>
      <c r="D140" s="11"/>
      <c r="E140" s="83">
        <v>6</v>
      </c>
      <c r="F140" s="53" t="s">
        <v>213</v>
      </c>
      <c r="G140" s="11" t="s">
        <v>213</v>
      </c>
      <c r="H140" s="11"/>
      <c r="I140" s="61">
        <v>12743</v>
      </c>
      <c r="J140" s="53" t="s">
        <v>213</v>
      </c>
      <c r="K140" s="11" t="s">
        <v>213</v>
      </c>
      <c r="L140" s="11"/>
      <c r="M140" s="61">
        <v>12749</v>
      </c>
      <c r="N140" s="53" t="s">
        <v>213</v>
      </c>
      <c r="O140" s="11" t="s">
        <v>213</v>
      </c>
      <c r="P140" s="11"/>
      <c r="Q140" s="61">
        <v>3572</v>
      </c>
      <c r="R140" s="53" t="s">
        <v>213</v>
      </c>
      <c r="S140" s="11" t="s">
        <v>213</v>
      </c>
      <c r="T140" s="11"/>
      <c r="U140" s="61">
        <v>1032046</v>
      </c>
      <c r="V140" s="53" t="s">
        <v>213</v>
      </c>
      <c r="W140" s="11" t="s">
        <v>213</v>
      </c>
      <c r="X140" s="11"/>
      <c r="Y140" s="61">
        <v>1035618</v>
      </c>
      <c r="Z140" s="53" t="s">
        <v>213</v>
      </c>
    </row>
    <row r="141" spans="1:26" x14ac:dyDescent="0.25">
      <c r="A141" s="12"/>
      <c r="B141" s="56" t="s">
        <v>397</v>
      </c>
      <c r="C141" s="57" t="s">
        <v>213</v>
      </c>
      <c r="D141" s="57"/>
      <c r="E141" s="82">
        <v>2</v>
      </c>
      <c r="F141" s="59" t="s">
        <v>213</v>
      </c>
      <c r="G141" s="57" t="s">
        <v>213</v>
      </c>
      <c r="H141" s="57"/>
      <c r="I141" s="58">
        <v>12728</v>
      </c>
      <c r="J141" s="59" t="s">
        <v>213</v>
      </c>
      <c r="K141" s="57" t="s">
        <v>213</v>
      </c>
      <c r="L141" s="57"/>
      <c r="M141" s="58">
        <v>12730</v>
      </c>
      <c r="N141" s="59" t="s">
        <v>213</v>
      </c>
      <c r="O141" s="57" t="s">
        <v>213</v>
      </c>
      <c r="P141" s="57"/>
      <c r="Q141" s="82">
        <v>217</v>
      </c>
      <c r="R141" s="59" t="s">
        <v>213</v>
      </c>
      <c r="S141" s="57" t="s">
        <v>213</v>
      </c>
      <c r="T141" s="57"/>
      <c r="U141" s="58">
        <v>713981</v>
      </c>
      <c r="V141" s="59" t="s">
        <v>213</v>
      </c>
      <c r="W141" s="57" t="s">
        <v>213</v>
      </c>
      <c r="X141" s="57"/>
      <c r="Y141" s="58">
        <v>714198</v>
      </c>
      <c r="Z141" s="59" t="s">
        <v>213</v>
      </c>
    </row>
    <row r="142" spans="1:26" x14ac:dyDescent="0.25">
      <c r="A142" s="12"/>
      <c r="B142" s="60" t="s">
        <v>399</v>
      </c>
      <c r="C142" s="11" t="s">
        <v>213</v>
      </c>
      <c r="D142" s="11"/>
      <c r="E142" s="83">
        <v>187</v>
      </c>
      <c r="F142" s="53" t="s">
        <v>213</v>
      </c>
      <c r="G142" s="11" t="s">
        <v>213</v>
      </c>
      <c r="H142" s="11"/>
      <c r="I142" s="61">
        <v>2335</v>
      </c>
      <c r="J142" s="53" t="s">
        <v>213</v>
      </c>
      <c r="K142" s="11" t="s">
        <v>213</v>
      </c>
      <c r="L142" s="11"/>
      <c r="M142" s="61">
        <v>2522</v>
      </c>
      <c r="N142" s="53" t="s">
        <v>213</v>
      </c>
      <c r="O142" s="11" t="s">
        <v>213</v>
      </c>
      <c r="P142" s="11"/>
      <c r="Q142" s="83">
        <v>951</v>
      </c>
      <c r="R142" s="53" t="s">
        <v>213</v>
      </c>
      <c r="S142" s="11" t="s">
        <v>213</v>
      </c>
      <c r="T142" s="11"/>
      <c r="U142" s="61">
        <v>47002</v>
      </c>
      <c r="V142" s="53" t="s">
        <v>213</v>
      </c>
      <c r="W142" s="11" t="s">
        <v>213</v>
      </c>
      <c r="X142" s="11"/>
      <c r="Y142" s="61">
        <v>47953</v>
      </c>
      <c r="Z142" s="53" t="s">
        <v>213</v>
      </c>
    </row>
    <row r="143" spans="1:26" x14ac:dyDescent="0.25">
      <c r="A143" s="12"/>
      <c r="B143" s="56" t="s">
        <v>401</v>
      </c>
      <c r="C143" s="57" t="s">
        <v>213</v>
      </c>
      <c r="D143" s="57"/>
      <c r="E143" s="82">
        <v>0</v>
      </c>
      <c r="F143" s="59" t="s">
        <v>213</v>
      </c>
      <c r="G143" s="57" t="s">
        <v>213</v>
      </c>
      <c r="H143" s="57"/>
      <c r="I143" s="58">
        <v>2057</v>
      </c>
      <c r="J143" s="59" t="s">
        <v>213</v>
      </c>
      <c r="K143" s="57" t="s">
        <v>213</v>
      </c>
      <c r="L143" s="57"/>
      <c r="M143" s="58">
        <v>2057</v>
      </c>
      <c r="N143" s="59" t="s">
        <v>213</v>
      </c>
      <c r="O143" s="57" t="s">
        <v>213</v>
      </c>
      <c r="P143" s="57"/>
      <c r="Q143" s="82">
        <v>310</v>
      </c>
      <c r="R143" s="59" t="s">
        <v>213</v>
      </c>
      <c r="S143" s="57" t="s">
        <v>213</v>
      </c>
      <c r="T143" s="57"/>
      <c r="U143" s="58">
        <v>163606</v>
      </c>
      <c r="V143" s="59" t="s">
        <v>213</v>
      </c>
      <c r="W143" s="57" t="s">
        <v>213</v>
      </c>
      <c r="X143" s="57"/>
      <c r="Y143" s="58">
        <v>163916</v>
      </c>
      <c r="Z143" s="59" t="s">
        <v>213</v>
      </c>
    </row>
    <row r="144" spans="1:26" x14ac:dyDescent="0.25">
      <c r="A144" s="12"/>
      <c r="B144" s="62" t="s">
        <v>402</v>
      </c>
      <c r="C144" s="11" t="s">
        <v>213</v>
      </c>
      <c r="D144" s="11"/>
      <c r="E144" s="83">
        <v>613</v>
      </c>
      <c r="F144" s="53" t="s">
        <v>213</v>
      </c>
      <c r="G144" s="11" t="s">
        <v>213</v>
      </c>
      <c r="H144" s="11"/>
      <c r="I144" s="61">
        <v>2145</v>
      </c>
      <c r="J144" s="53" t="s">
        <v>213</v>
      </c>
      <c r="K144" s="11" t="s">
        <v>213</v>
      </c>
      <c r="L144" s="11"/>
      <c r="M144" s="61">
        <v>2758</v>
      </c>
      <c r="N144" s="53" t="s">
        <v>213</v>
      </c>
      <c r="O144" s="11" t="s">
        <v>213</v>
      </c>
      <c r="P144" s="11"/>
      <c r="Q144" s="83">
        <v>739</v>
      </c>
      <c r="R144" s="53" t="s">
        <v>213</v>
      </c>
      <c r="S144" s="11" t="s">
        <v>213</v>
      </c>
      <c r="T144" s="11"/>
      <c r="U144" s="61">
        <v>121424</v>
      </c>
      <c r="V144" s="53" t="s">
        <v>213</v>
      </c>
      <c r="W144" s="11" t="s">
        <v>213</v>
      </c>
      <c r="X144" s="11"/>
      <c r="Y144" s="61">
        <v>122163</v>
      </c>
      <c r="Z144" s="53" t="s">
        <v>213</v>
      </c>
    </row>
    <row r="145" spans="1:26" x14ac:dyDescent="0.25">
      <c r="A145" s="12"/>
      <c r="B145" s="81" t="s">
        <v>405</v>
      </c>
      <c r="C145" s="57" t="s">
        <v>213</v>
      </c>
      <c r="D145" s="57"/>
      <c r="E145" s="82">
        <v>4</v>
      </c>
      <c r="F145" s="59" t="s">
        <v>213</v>
      </c>
      <c r="G145" s="57" t="s">
        <v>213</v>
      </c>
      <c r="H145" s="57"/>
      <c r="I145" s="82">
        <v>938</v>
      </c>
      <c r="J145" s="59" t="s">
        <v>213</v>
      </c>
      <c r="K145" s="57" t="s">
        <v>213</v>
      </c>
      <c r="L145" s="57"/>
      <c r="M145" s="82">
        <v>942</v>
      </c>
      <c r="N145" s="59" t="s">
        <v>213</v>
      </c>
      <c r="O145" s="57" t="s">
        <v>213</v>
      </c>
      <c r="P145" s="57"/>
      <c r="Q145" s="82">
        <v>33</v>
      </c>
      <c r="R145" s="59" t="s">
        <v>213</v>
      </c>
      <c r="S145" s="57" t="s">
        <v>213</v>
      </c>
      <c r="T145" s="57"/>
      <c r="U145" s="58">
        <v>27265</v>
      </c>
      <c r="V145" s="59" t="s">
        <v>213</v>
      </c>
      <c r="W145" s="57" t="s">
        <v>213</v>
      </c>
      <c r="X145" s="57"/>
      <c r="Y145" s="58">
        <v>27298</v>
      </c>
      <c r="Z145" s="59" t="s">
        <v>213</v>
      </c>
    </row>
    <row r="146" spans="1:26" x14ac:dyDescent="0.25">
      <c r="A146" s="12"/>
      <c r="B146" s="62" t="s">
        <v>408</v>
      </c>
      <c r="C146" s="11" t="s">
        <v>213</v>
      </c>
      <c r="D146" s="11"/>
      <c r="E146" s="83">
        <v>0</v>
      </c>
      <c r="F146" s="53" t="s">
        <v>213</v>
      </c>
      <c r="G146" s="11" t="s">
        <v>213</v>
      </c>
      <c r="H146" s="11"/>
      <c r="I146" s="61">
        <v>2160</v>
      </c>
      <c r="J146" s="53" t="s">
        <v>213</v>
      </c>
      <c r="K146" s="11" t="s">
        <v>213</v>
      </c>
      <c r="L146" s="11"/>
      <c r="M146" s="61">
        <v>2160</v>
      </c>
      <c r="N146" s="53" t="s">
        <v>213</v>
      </c>
      <c r="O146" s="11" t="s">
        <v>213</v>
      </c>
      <c r="P146" s="11"/>
      <c r="Q146" s="83">
        <v>0</v>
      </c>
      <c r="R146" s="53" t="s">
        <v>213</v>
      </c>
      <c r="S146" s="11" t="s">
        <v>213</v>
      </c>
      <c r="T146" s="11"/>
      <c r="U146" s="61">
        <v>81984</v>
      </c>
      <c r="V146" s="53" t="s">
        <v>213</v>
      </c>
      <c r="W146" s="11" t="s">
        <v>213</v>
      </c>
      <c r="X146" s="11"/>
      <c r="Y146" s="61">
        <v>81984</v>
      </c>
      <c r="Z146" s="53" t="s">
        <v>213</v>
      </c>
    </row>
    <row r="147" spans="1:26" ht="15.75" thickBot="1" x14ac:dyDescent="0.3">
      <c r="A147" s="12"/>
      <c r="B147" s="81" t="s">
        <v>107</v>
      </c>
      <c r="C147" s="57" t="s">
        <v>213</v>
      </c>
      <c r="D147" s="57"/>
      <c r="E147" s="82">
        <v>1</v>
      </c>
      <c r="F147" s="59" t="s">
        <v>213</v>
      </c>
      <c r="G147" s="57" t="s">
        <v>213</v>
      </c>
      <c r="H147" s="57"/>
      <c r="I147" s="82">
        <v>894</v>
      </c>
      <c r="J147" s="59" t="s">
        <v>213</v>
      </c>
      <c r="K147" s="57" t="s">
        <v>213</v>
      </c>
      <c r="L147" s="57"/>
      <c r="M147" s="82">
        <v>895</v>
      </c>
      <c r="N147" s="59" t="s">
        <v>213</v>
      </c>
      <c r="O147" s="57" t="s">
        <v>213</v>
      </c>
      <c r="P147" s="57"/>
      <c r="Q147" s="82">
        <v>20</v>
      </c>
      <c r="R147" s="59" t="s">
        <v>213</v>
      </c>
      <c r="S147" s="57" t="s">
        <v>213</v>
      </c>
      <c r="T147" s="57"/>
      <c r="U147" s="58">
        <v>78413</v>
      </c>
      <c r="V147" s="59" t="s">
        <v>213</v>
      </c>
      <c r="W147" s="57" t="s">
        <v>213</v>
      </c>
      <c r="X147" s="57"/>
      <c r="Y147" s="58">
        <v>78433</v>
      </c>
      <c r="Z147" s="59" t="s">
        <v>213</v>
      </c>
    </row>
    <row r="148" spans="1:26" x14ac:dyDescent="0.25">
      <c r="A148" s="12"/>
      <c r="B148" s="63"/>
      <c r="C148" s="63" t="s">
        <v>213</v>
      </c>
      <c r="D148" s="64"/>
      <c r="E148" s="64"/>
      <c r="F148" s="63"/>
      <c r="G148" s="63" t="s">
        <v>213</v>
      </c>
      <c r="H148" s="64"/>
      <c r="I148" s="64"/>
      <c r="J148" s="63"/>
      <c r="K148" s="63" t="s">
        <v>213</v>
      </c>
      <c r="L148" s="64"/>
      <c r="M148" s="64"/>
      <c r="N148" s="63"/>
      <c r="O148" s="63" t="s">
        <v>213</v>
      </c>
      <c r="P148" s="64"/>
      <c r="Q148" s="64"/>
      <c r="R148" s="63"/>
      <c r="S148" s="63" t="s">
        <v>213</v>
      </c>
      <c r="T148" s="64"/>
      <c r="U148" s="64"/>
      <c r="V148" s="63"/>
      <c r="W148" s="63" t="s">
        <v>213</v>
      </c>
      <c r="X148" s="64"/>
      <c r="Y148" s="64"/>
      <c r="Z148" s="63"/>
    </row>
    <row r="149" spans="1:26" ht="15.75" thickBot="1" x14ac:dyDescent="0.3">
      <c r="A149" s="12"/>
      <c r="B149" s="87" t="s">
        <v>133</v>
      </c>
      <c r="C149" s="54" t="s">
        <v>213</v>
      </c>
      <c r="D149" s="11" t="s">
        <v>225</v>
      </c>
      <c r="E149" s="61">
        <v>1303</v>
      </c>
      <c r="F149" s="53" t="s">
        <v>213</v>
      </c>
      <c r="G149" s="54" t="s">
        <v>213</v>
      </c>
      <c r="H149" s="11" t="s">
        <v>225</v>
      </c>
      <c r="I149" s="61">
        <v>40357</v>
      </c>
      <c r="J149" s="53" t="s">
        <v>213</v>
      </c>
      <c r="K149" s="54" t="s">
        <v>213</v>
      </c>
      <c r="L149" s="11" t="s">
        <v>225</v>
      </c>
      <c r="M149" s="61">
        <v>41660</v>
      </c>
      <c r="N149" s="53" t="s">
        <v>213</v>
      </c>
      <c r="O149" s="54" t="s">
        <v>213</v>
      </c>
      <c r="P149" s="11" t="s">
        <v>225</v>
      </c>
      <c r="Q149" s="61">
        <v>9377</v>
      </c>
      <c r="R149" s="53" t="s">
        <v>213</v>
      </c>
      <c r="S149" s="54" t="s">
        <v>213</v>
      </c>
      <c r="T149" s="11" t="s">
        <v>225</v>
      </c>
      <c r="U149" s="61">
        <v>2513212</v>
      </c>
      <c r="V149" s="53" t="s">
        <v>213</v>
      </c>
      <c r="W149" s="54" t="s">
        <v>213</v>
      </c>
      <c r="X149" s="11" t="s">
        <v>225</v>
      </c>
      <c r="Y149" s="61">
        <v>2522589</v>
      </c>
      <c r="Z149" s="53" t="s">
        <v>213</v>
      </c>
    </row>
    <row r="150" spans="1:26" ht="15.75" thickTop="1" x14ac:dyDescent="0.25">
      <c r="A150" s="12"/>
      <c r="B150" s="63"/>
      <c r="C150" s="63" t="s">
        <v>213</v>
      </c>
      <c r="D150" s="66"/>
      <c r="E150" s="66"/>
      <c r="F150" s="63"/>
      <c r="G150" s="63" t="s">
        <v>213</v>
      </c>
      <c r="H150" s="66"/>
      <c r="I150" s="66"/>
      <c r="J150" s="63"/>
      <c r="K150" s="63" t="s">
        <v>213</v>
      </c>
      <c r="L150" s="66"/>
      <c r="M150" s="66"/>
      <c r="N150" s="63"/>
      <c r="O150" s="63" t="s">
        <v>213</v>
      </c>
      <c r="P150" s="66"/>
      <c r="Q150" s="66"/>
      <c r="R150" s="63"/>
      <c r="S150" s="63" t="s">
        <v>213</v>
      </c>
      <c r="T150" s="66"/>
      <c r="U150" s="66"/>
      <c r="V150" s="63"/>
      <c r="W150" s="63" t="s">
        <v>213</v>
      </c>
      <c r="X150" s="66"/>
      <c r="Y150" s="66"/>
      <c r="Z150" s="63"/>
    </row>
    <row r="151" spans="1:26" x14ac:dyDescent="0.25">
      <c r="A151" s="12"/>
      <c r="B151" s="86" t="s">
        <v>479</v>
      </c>
      <c r="C151" s="65" t="s">
        <v>213</v>
      </c>
      <c r="D151" s="57"/>
      <c r="E151" s="88"/>
      <c r="F151" s="88"/>
      <c r="G151" s="88"/>
      <c r="H151" s="88"/>
      <c r="I151" s="88"/>
      <c r="J151" s="57"/>
      <c r="K151" s="65" t="s">
        <v>213</v>
      </c>
      <c r="L151" s="57"/>
      <c r="M151" s="57"/>
      <c r="N151" s="57"/>
      <c r="O151" s="65" t="s">
        <v>213</v>
      </c>
      <c r="P151" s="57"/>
      <c r="Q151" s="57"/>
      <c r="R151" s="57"/>
      <c r="S151" s="65" t="s">
        <v>213</v>
      </c>
      <c r="T151" s="57"/>
      <c r="U151" s="88"/>
      <c r="V151" s="88"/>
      <c r="W151" s="88"/>
      <c r="X151" s="88"/>
      <c r="Y151" s="88"/>
      <c r="Z151" s="57"/>
    </row>
    <row r="152" spans="1:26" x14ac:dyDescent="0.25">
      <c r="A152" s="12"/>
      <c r="B152" s="62" t="s">
        <v>392</v>
      </c>
      <c r="C152" s="54" t="s">
        <v>213</v>
      </c>
      <c r="D152" s="11"/>
      <c r="E152" s="72"/>
      <c r="F152" s="72"/>
      <c r="G152" s="72"/>
      <c r="H152" s="72"/>
      <c r="I152" s="72"/>
      <c r="J152" s="11"/>
      <c r="K152" s="54" t="s">
        <v>213</v>
      </c>
      <c r="L152" s="11"/>
      <c r="M152" s="11"/>
      <c r="N152" s="11"/>
      <c r="O152" s="54" t="s">
        <v>213</v>
      </c>
      <c r="P152" s="11"/>
      <c r="Q152" s="11"/>
      <c r="R152" s="11"/>
      <c r="S152" s="54" t="s">
        <v>213</v>
      </c>
      <c r="T152" s="11"/>
      <c r="U152" s="72"/>
      <c r="V152" s="72"/>
      <c r="W152" s="72"/>
      <c r="X152" s="72"/>
      <c r="Y152" s="72"/>
      <c r="Z152" s="11"/>
    </row>
    <row r="153" spans="1:26" x14ac:dyDescent="0.25">
      <c r="A153" s="12"/>
      <c r="B153" s="56" t="s">
        <v>393</v>
      </c>
      <c r="C153" s="65" t="s">
        <v>213</v>
      </c>
      <c r="D153" s="57" t="s">
        <v>225</v>
      </c>
      <c r="E153" s="82">
        <v>518</v>
      </c>
      <c r="F153" s="59" t="s">
        <v>213</v>
      </c>
      <c r="G153" s="65" t="s">
        <v>213</v>
      </c>
      <c r="H153" s="57" t="s">
        <v>225</v>
      </c>
      <c r="I153" s="58">
        <v>4302</v>
      </c>
      <c r="J153" s="59" t="s">
        <v>213</v>
      </c>
      <c r="K153" s="65" t="s">
        <v>213</v>
      </c>
      <c r="L153" s="57" t="s">
        <v>225</v>
      </c>
      <c r="M153" s="58">
        <v>4820</v>
      </c>
      <c r="N153" s="59" t="s">
        <v>213</v>
      </c>
      <c r="O153" s="65" t="s">
        <v>213</v>
      </c>
      <c r="P153" s="57" t="s">
        <v>225</v>
      </c>
      <c r="Q153" s="58">
        <v>2906</v>
      </c>
      <c r="R153" s="59" t="s">
        <v>213</v>
      </c>
      <c r="S153" s="65" t="s">
        <v>213</v>
      </c>
      <c r="T153" s="57" t="s">
        <v>225</v>
      </c>
      <c r="U153" s="58">
        <v>269146</v>
      </c>
      <c r="V153" s="59" t="s">
        <v>213</v>
      </c>
      <c r="W153" s="65" t="s">
        <v>213</v>
      </c>
      <c r="X153" s="57" t="s">
        <v>225</v>
      </c>
      <c r="Y153" s="58">
        <v>272052</v>
      </c>
      <c r="Z153" s="59" t="s">
        <v>213</v>
      </c>
    </row>
    <row r="154" spans="1:26" x14ac:dyDescent="0.25">
      <c r="A154" s="12"/>
      <c r="B154" s="60" t="s">
        <v>395</v>
      </c>
      <c r="C154" s="54" t="s">
        <v>213</v>
      </c>
      <c r="D154" s="11"/>
      <c r="E154" s="83">
        <v>53</v>
      </c>
      <c r="F154" s="53" t="s">
        <v>213</v>
      </c>
      <c r="G154" s="54" t="s">
        <v>213</v>
      </c>
      <c r="H154" s="11"/>
      <c r="I154" s="61">
        <v>10054</v>
      </c>
      <c r="J154" s="53" t="s">
        <v>213</v>
      </c>
      <c r="K154" s="54" t="s">
        <v>213</v>
      </c>
      <c r="L154" s="11"/>
      <c r="M154" s="61">
        <v>10107</v>
      </c>
      <c r="N154" s="53" t="s">
        <v>213</v>
      </c>
      <c r="O154" s="54" t="s">
        <v>213</v>
      </c>
      <c r="P154" s="11"/>
      <c r="Q154" s="61">
        <v>2898</v>
      </c>
      <c r="R154" s="53" t="s">
        <v>213</v>
      </c>
      <c r="S154" s="54" t="s">
        <v>213</v>
      </c>
      <c r="T154" s="11"/>
      <c r="U154" s="61">
        <v>805008</v>
      </c>
      <c r="V154" s="53" t="s">
        <v>213</v>
      </c>
      <c r="W154" s="54" t="s">
        <v>213</v>
      </c>
      <c r="X154" s="11"/>
      <c r="Y154" s="61">
        <v>807906</v>
      </c>
      <c r="Z154" s="53" t="s">
        <v>213</v>
      </c>
    </row>
    <row r="155" spans="1:26" x14ac:dyDescent="0.25">
      <c r="A155" s="12"/>
      <c r="B155" s="56" t="s">
        <v>397</v>
      </c>
      <c r="C155" s="65" t="s">
        <v>213</v>
      </c>
      <c r="D155" s="57"/>
      <c r="E155" s="82">
        <v>7</v>
      </c>
      <c r="F155" s="59" t="s">
        <v>213</v>
      </c>
      <c r="G155" s="65" t="s">
        <v>213</v>
      </c>
      <c r="H155" s="57"/>
      <c r="I155" s="58">
        <v>11993</v>
      </c>
      <c r="J155" s="59" t="s">
        <v>213</v>
      </c>
      <c r="K155" s="65" t="s">
        <v>213</v>
      </c>
      <c r="L155" s="57"/>
      <c r="M155" s="58">
        <v>12000</v>
      </c>
      <c r="N155" s="59" t="s">
        <v>213</v>
      </c>
      <c r="O155" s="65" t="s">
        <v>213</v>
      </c>
      <c r="P155" s="57"/>
      <c r="Q155" s="82">
        <v>542</v>
      </c>
      <c r="R155" s="59" t="s">
        <v>213</v>
      </c>
      <c r="S155" s="65" t="s">
        <v>213</v>
      </c>
      <c r="T155" s="57"/>
      <c r="U155" s="58">
        <v>578234</v>
      </c>
      <c r="V155" s="59" t="s">
        <v>213</v>
      </c>
      <c r="W155" s="65" t="s">
        <v>213</v>
      </c>
      <c r="X155" s="57"/>
      <c r="Y155" s="58">
        <v>578776</v>
      </c>
      <c r="Z155" s="59" t="s">
        <v>213</v>
      </c>
    </row>
    <row r="156" spans="1:26" x14ac:dyDescent="0.25">
      <c r="A156" s="12"/>
      <c r="B156" s="60" t="s">
        <v>399</v>
      </c>
      <c r="C156" s="54" t="s">
        <v>213</v>
      </c>
      <c r="D156" s="11"/>
      <c r="E156" s="83">
        <v>254</v>
      </c>
      <c r="F156" s="53" t="s">
        <v>213</v>
      </c>
      <c r="G156" s="54" t="s">
        <v>213</v>
      </c>
      <c r="H156" s="11"/>
      <c r="I156" s="61">
        <v>2624</v>
      </c>
      <c r="J156" s="53" t="s">
        <v>213</v>
      </c>
      <c r="K156" s="54" t="s">
        <v>213</v>
      </c>
      <c r="L156" s="11"/>
      <c r="M156" s="61">
        <v>2878</v>
      </c>
      <c r="N156" s="53" t="s">
        <v>213</v>
      </c>
      <c r="O156" s="54" t="s">
        <v>213</v>
      </c>
      <c r="P156" s="11"/>
      <c r="Q156" s="83">
        <v>985</v>
      </c>
      <c r="R156" s="53" t="s">
        <v>213</v>
      </c>
      <c r="S156" s="54" t="s">
        <v>213</v>
      </c>
      <c r="T156" s="11"/>
      <c r="U156" s="61">
        <v>49634</v>
      </c>
      <c r="V156" s="53" t="s">
        <v>213</v>
      </c>
      <c r="W156" s="54" t="s">
        <v>213</v>
      </c>
      <c r="X156" s="11"/>
      <c r="Y156" s="61">
        <v>50619</v>
      </c>
      <c r="Z156" s="53" t="s">
        <v>213</v>
      </c>
    </row>
    <row r="157" spans="1:26" x14ac:dyDescent="0.25">
      <c r="A157" s="12"/>
      <c r="B157" s="56" t="s">
        <v>401</v>
      </c>
      <c r="C157" s="65" t="s">
        <v>213</v>
      </c>
      <c r="D157" s="57"/>
      <c r="E157" s="82">
        <v>0</v>
      </c>
      <c r="F157" s="59" t="s">
        <v>213</v>
      </c>
      <c r="G157" s="65" t="s">
        <v>213</v>
      </c>
      <c r="H157" s="57"/>
      <c r="I157" s="58">
        <v>2030</v>
      </c>
      <c r="J157" s="59" t="s">
        <v>213</v>
      </c>
      <c r="K157" s="65" t="s">
        <v>213</v>
      </c>
      <c r="L157" s="57"/>
      <c r="M157" s="58">
        <v>2030</v>
      </c>
      <c r="N157" s="59" t="s">
        <v>213</v>
      </c>
      <c r="O157" s="65" t="s">
        <v>213</v>
      </c>
      <c r="P157" s="57"/>
      <c r="Q157" s="82">
        <v>0</v>
      </c>
      <c r="R157" s="59" t="s">
        <v>213</v>
      </c>
      <c r="S157" s="65" t="s">
        <v>213</v>
      </c>
      <c r="T157" s="57"/>
      <c r="U157" s="58">
        <v>141243</v>
      </c>
      <c r="V157" s="59" t="s">
        <v>213</v>
      </c>
      <c r="W157" s="65" t="s">
        <v>213</v>
      </c>
      <c r="X157" s="57"/>
      <c r="Y157" s="58">
        <v>141243</v>
      </c>
      <c r="Z157" s="59" t="s">
        <v>213</v>
      </c>
    </row>
    <row r="158" spans="1:26" x14ac:dyDescent="0.25">
      <c r="A158" s="12"/>
      <c r="B158" s="62" t="s">
        <v>402</v>
      </c>
      <c r="C158" s="54" t="s">
        <v>213</v>
      </c>
      <c r="D158" s="11"/>
      <c r="E158" s="83">
        <v>649</v>
      </c>
      <c r="F158" s="53" t="s">
        <v>213</v>
      </c>
      <c r="G158" s="54" t="s">
        <v>213</v>
      </c>
      <c r="H158" s="11"/>
      <c r="I158" s="61">
        <v>3006</v>
      </c>
      <c r="J158" s="53" t="s">
        <v>213</v>
      </c>
      <c r="K158" s="54" t="s">
        <v>213</v>
      </c>
      <c r="L158" s="11"/>
      <c r="M158" s="61">
        <v>3655</v>
      </c>
      <c r="N158" s="53" t="s">
        <v>213</v>
      </c>
      <c r="O158" s="54" t="s">
        <v>213</v>
      </c>
      <c r="P158" s="11"/>
      <c r="Q158" s="83">
        <v>761</v>
      </c>
      <c r="R158" s="53" t="s">
        <v>213</v>
      </c>
      <c r="S158" s="54" t="s">
        <v>213</v>
      </c>
      <c r="T158" s="11"/>
      <c r="U158" s="61">
        <v>159043</v>
      </c>
      <c r="V158" s="53" t="s">
        <v>213</v>
      </c>
      <c r="W158" s="54" t="s">
        <v>213</v>
      </c>
      <c r="X158" s="11"/>
      <c r="Y158" s="61">
        <v>159804</v>
      </c>
      <c r="Z158" s="53" t="s">
        <v>213</v>
      </c>
    </row>
    <row r="159" spans="1:26" x14ac:dyDescent="0.25">
      <c r="A159" s="12"/>
      <c r="B159" s="81" t="s">
        <v>405</v>
      </c>
      <c r="C159" s="65" t="s">
        <v>213</v>
      </c>
      <c r="D159" s="57"/>
      <c r="E159" s="82">
        <v>0</v>
      </c>
      <c r="F159" s="59" t="s">
        <v>213</v>
      </c>
      <c r="G159" s="65" t="s">
        <v>213</v>
      </c>
      <c r="H159" s="57"/>
      <c r="I159" s="58">
        <v>1015</v>
      </c>
      <c r="J159" s="59" t="s">
        <v>213</v>
      </c>
      <c r="K159" s="65" t="s">
        <v>213</v>
      </c>
      <c r="L159" s="57"/>
      <c r="M159" s="58">
        <v>1015</v>
      </c>
      <c r="N159" s="59" t="s">
        <v>213</v>
      </c>
      <c r="O159" s="65" t="s">
        <v>213</v>
      </c>
      <c r="P159" s="57"/>
      <c r="Q159" s="82">
        <v>33</v>
      </c>
      <c r="R159" s="59" t="s">
        <v>213</v>
      </c>
      <c r="S159" s="65" t="s">
        <v>213</v>
      </c>
      <c r="T159" s="57"/>
      <c r="U159" s="58">
        <v>29748</v>
      </c>
      <c r="V159" s="59" t="s">
        <v>213</v>
      </c>
      <c r="W159" s="65" t="s">
        <v>213</v>
      </c>
      <c r="X159" s="57"/>
      <c r="Y159" s="58">
        <v>29781</v>
      </c>
      <c r="Z159" s="59" t="s">
        <v>213</v>
      </c>
    </row>
    <row r="160" spans="1:26" x14ac:dyDescent="0.25">
      <c r="A160" s="12"/>
      <c r="B160" s="62" t="s">
        <v>408</v>
      </c>
      <c r="C160" s="54" t="s">
        <v>213</v>
      </c>
      <c r="D160" s="11"/>
      <c r="E160" s="83">
        <v>0</v>
      </c>
      <c r="F160" s="53" t="s">
        <v>213</v>
      </c>
      <c r="G160" s="54" t="s">
        <v>213</v>
      </c>
      <c r="H160" s="11"/>
      <c r="I160" s="61">
        <v>2050</v>
      </c>
      <c r="J160" s="53" t="s">
        <v>213</v>
      </c>
      <c r="K160" s="54" t="s">
        <v>213</v>
      </c>
      <c r="L160" s="11"/>
      <c r="M160" s="61">
        <v>2050</v>
      </c>
      <c r="N160" s="53" t="s">
        <v>213</v>
      </c>
      <c r="O160" s="54" t="s">
        <v>213</v>
      </c>
      <c r="P160" s="11"/>
      <c r="Q160" s="83">
        <v>0</v>
      </c>
      <c r="R160" s="53" t="s">
        <v>213</v>
      </c>
      <c r="S160" s="54" t="s">
        <v>213</v>
      </c>
      <c r="T160" s="11"/>
      <c r="U160" s="61">
        <v>68022</v>
      </c>
      <c r="V160" s="53" t="s">
        <v>213</v>
      </c>
      <c r="W160" s="54" t="s">
        <v>213</v>
      </c>
      <c r="X160" s="11"/>
      <c r="Y160" s="61">
        <v>68022</v>
      </c>
      <c r="Z160" s="53" t="s">
        <v>213</v>
      </c>
    </row>
    <row r="161" spans="1:26" ht="15.75" thickBot="1" x14ac:dyDescent="0.3">
      <c r="A161" s="12"/>
      <c r="B161" s="81" t="s">
        <v>107</v>
      </c>
      <c r="C161" s="65" t="s">
        <v>213</v>
      </c>
      <c r="D161" s="57"/>
      <c r="E161" s="82">
        <v>2</v>
      </c>
      <c r="F161" s="59" t="s">
        <v>213</v>
      </c>
      <c r="G161" s="65" t="s">
        <v>213</v>
      </c>
      <c r="H161" s="57"/>
      <c r="I161" s="82">
        <v>181</v>
      </c>
      <c r="J161" s="59" t="s">
        <v>213</v>
      </c>
      <c r="K161" s="65" t="s">
        <v>213</v>
      </c>
      <c r="L161" s="57"/>
      <c r="M161" s="82">
        <v>183</v>
      </c>
      <c r="N161" s="59" t="s">
        <v>213</v>
      </c>
      <c r="O161" s="65" t="s">
        <v>213</v>
      </c>
      <c r="P161" s="57"/>
      <c r="Q161" s="82">
        <v>22</v>
      </c>
      <c r="R161" s="59" t="s">
        <v>213</v>
      </c>
      <c r="S161" s="65" t="s">
        <v>213</v>
      </c>
      <c r="T161" s="57"/>
      <c r="U161" s="58">
        <v>7609</v>
      </c>
      <c r="V161" s="59" t="s">
        <v>213</v>
      </c>
      <c r="W161" s="65" t="s">
        <v>213</v>
      </c>
      <c r="X161" s="57"/>
      <c r="Y161" s="58">
        <v>7631</v>
      </c>
      <c r="Z161" s="59" t="s">
        <v>213</v>
      </c>
    </row>
    <row r="162" spans="1:26" x14ac:dyDescent="0.25">
      <c r="A162" s="12"/>
      <c r="B162" s="63"/>
      <c r="C162" s="63" t="s">
        <v>213</v>
      </c>
      <c r="D162" s="64"/>
      <c r="E162" s="64"/>
      <c r="F162" s="63"/>
      <c r="G162" s="63" t="s">
        <v>213</v>
      </c>
      <c r="H162" s="64"/>
      <c r="I162" s="64"/>
      <c r="J162" s="63"/>
      <c r="K162" s="63" t="s">
        <v>213</v>
      </c>
      <c r="L162" s="64"/>
      <c r="M162" s="64"/>
      <c r="N162" s="63"/>
      <c r="O162" s="63" t="s">
        <v>213</v>
      </c>
      <c r="P162" s="64"/>
      <c r="Q162" s="64"/>
      <c r="R162" s="63"/>
      <c r="S162" s="63" t="s">
        <v>213</v>
      </c>
      <c r="T162" s="64"/>
      <c r="U162" s="64"/>
      <c r="V162" s="63"/>
      <c r="W162" s="63" t="s">
        <v>213</v>
      </c>
      <c r="X162" s="64"/>
      <c r="Y162" s="64"/>
      <c r="Z162" s="63"/>
    </row>
    <row r="163" spans="1:26" ht="15.75" thickBot="1" x14ac:dyDescent="0.3">
      <c r="A163" s="12"/>
      <c r="B163" s="87" t="s">
        <v>133</v>
      </c>
      <c r="C163" s="54" t="s">
        <v>213</v>
      </c>
      <c r="D163" s="11" t="s">
        <v>225</v>
      </c>
      <c r="E163" s="61">
        <v>1483</v>
      </c>
      <c r="F163" s="53" t="s">
        <v>213</v>
      </c>
      <c r="G163" s="54" t="s">
        <v>213</v>
      </c>
      <c r="H163" s="11" t="s">
        <v>225</v>
      </c>
      <c r="I163" s="61">
        <v>37255</v>
      </c>
      <c r="J163" s="53" t="s">
        <v>213</v>
      </c>
      <c r="K163" s="54" t="s">
        <v>213</v>
      </c>
      <c r="L163" s="11" t="s">
        <v>225</v>
      </c>
      <c r="M163" s="61">
        <v>38738</v>
      </c>
      <c r="N163" s="53" t="s">
        <v>213</v>
      </c>
      <c r="O163" s="54" t="s">
        <v>213</v>
      </c>
      <c r="P163" s="11" t="s">
        <v>225</v>
      </c>
      <c r="Q163" s="61">
        <v>8147</v>
      </c>
      <c r="R163" s="53" t="s">
        <v>213</v>
      </c>
      <c r="S163" s="54" t="s">
        <v>213</v>
      </c>
      <c r="T163" s="11" t="s">
        <v>225</v>
      </c>
      <c r="U163" s="61">
        <v>2107687</v>
      </c>
      <c r="V163" s="53" t="s">
        <v>213</v>
      </c>
      <c r="W163" s="54" t="s">
        <v>213</v>
      </c>
      <c r="X163" s="11" t="s">
        <v>225</v>
      </c>
      <c r="Y163" s="61">
        <v>2115834</v>
      </c>
      <c r="Z163" s="53" t="s">
        <v>213</v>
      </c>
    </row>
    <row r="164" spans="1:26" ht="15.75" thickTop="1" x14ac:dyDescent="0.25">
      <c r="A164" s="12"/>
      <c r="B164" s="63"/>
      <c r="C164" s="63" t="s">
        <v>213</v>
      </c>
      <c r="D164" s="66"/>
      <c r="E164" s="66"/>
      <c r="F164" s="63"/>
      <c r="G164" s="63" t="s">
        <v>213</v>
      </c>
      <c r="H164" s="66"/>
      <c r="I164" s="66"/>
      <c r="J164" s="63"/>
      <c r="K164" s="63" t="s">
        <v>213</v>
      </c>
      <c r="L164" s="66"/>
      <c r="M164" s="66"/>
      <c r="N164" s="63"/>
      <c r="O164" s="63" t="s">
        <v>213</v>
      </c>
      <c r="P164" s="66"/>
      <c r="Q164" s="66"/>
      <c r="R164" s="63"/>
      <c r="S164" s="63" t="s">
        <v>213</v>
      </c>
      <c r="T164" s="66"/>
      <c r="U164" s="66"/>
      <c r="V164" s="63"/>
      <c r="W164" s="63" t="s">
        <v>213</v>
      </c>
      <c r="X164" s="66"/>
      <c r="Y164" s="66"/>
      <c r="Z164" s="63"/>
    </row>
    <row r="165" spans="1:26" x14ac:dyDescent="0.25">
      <c r="A165" s="12"/>
      <c r="B165" s="86" t="s">
        <v>335</v>
      </c>
      <c r="C165" s="65" t="s">
        <v>213</v>
      </c>
      <c r="D165" s="57"/>
      <c r="E165" s="57"/>
      <c r="F165" s="57"/>
      <c r="G165" s="65" t="s">
        <v>213</v>
      </c>
      <c r="H165" s="57"/>
      <c r="I165" s="57"/>
      <c r="J165" s="57"/>
      <c r="K165" s="65" t="s">
        <v>213</v>
      </c>
      <c r="L165" s="57"/>
      <c r="M165" s="57"/>
      <c r="N165" s="57"/>
      <c r="O165" s="65" t="s">
        <v>213</v>
      </c>
      <c r="P165" s="57"/>
      <c r="Q165" s="57"/>
      <c r="R165" s="57"/>
      <c r="S165" s="65" t="s">
        <v>213</v>
      </c>
      <c r="T165" s="57"/>
      <c r="U165" s="88"/>
      <c r="V165" s="88"/>
      <c r="W165" s="88"/>
      <c r="X165" s="88"/>
      <c r="Y165" s="88"/>
      <c r="Z165" s="57"/>
    </row>
    <row r="166" spans="1:26" x14ac:dyDescent="0.25">
      <c r="A166" s="12"/>
      <c r="B166" s="62" t="s">
        <v>392</v>
      </c>
      <c r="C166" s="54" t="s">
        <v>213</v>
      </c>
      <c r="D166" s="11"/>
      <c r="E166" s="11"/>
      <c r="F166" s="11"/>
      <c r="G166" s="54" t="s">
        <v>213</v>
      </c>
      <c r="H166" s="11"/>
      <c r="I166" s="11"/>
      <c r="J166" s="11"/>
      <c r="K166" s="54" t="s">
        <v>213</v>
      </c>
      <c r="L166" s="11"/>
      <c r="M166" s="11"/>
      <c r="N166" s="11"/>
      <c r="O166" s="54" t="s">
        <v>213</v>
      </c>
      <c r="P166" s="11"/>
      <c r="Q166" s="11"/>
      <c r="R166" s="11"/>
      <c r="S166" s="54" t="s">
        <v>213</v>
      </c>
      <c r="T166" s="11"/>
      <c r="U166" s="72"/>
      <c r="V166" s="72"/>
      <c r="W166" s="72"/>
      <c r="X166" s="72"/>
      <c r="Y166" s="72"/>
      <c r="Z166" s="11"/>
    </row>
    <row r="167" spans="1:26" x14ac:dyDescent="0.25">
      <c r="A167" s="12"/>
      <c r="B167" s="56" t="s">
        <v>393</v>
      </c>
      <c r="C167" s="65" t="s">
        <v>213</v>
      </c>
      <c r="D167" s="57" t="s">
        <v>225</v>
      </c>
      <c r="E167" s="82">
        <v>457</v>
      </c>
      <c r="F167" s="59" t="s">
        <v>213</v>
      </c>
      <c r="G167" s="65" t="s">
        <v>213</v>
      </c>
      <c r="H167" s="57" t="s">
        <v>225</v>
      </c>
      <c r="I167" s="58">
        <v>4470</v>
      </c>
      <c r="J167" s="59" t="s">
        <v>213</v>
      </c>
      <c r="K167" s="65" t="s">
        <v>213</v>
      </c>
      <c r="L167" s="57" t="s">
        <v>225</v>
      </c>
      <c r="M167" s="58">
        <v>4927</v>
      </c>
      <c r="N167" s="59" t="s">
        <v>213</v>
      </c>
      <c r="O167" s="65" t="s">
        <v>213</v>
      </c>
      <c r="P167" s="57" t="s">
        <v>225</v>
      </c>
      <c r="Q167" s="58">
        <v>3221</v>
      </c>
      <c r="R167" s="59" t="s">
        <v>213</v>
      </c>
      <c r="S167" s="65" t="s">
        <v>213</v>
      </c>
      <c r="T167" s="57" t="s">
        <v>225</v>
      </c>
      <c r="U167" s="58">
        <v>269465</v>
      </c>
      <c r="V167" s="59" t="s">
        <v>213</v>
      </c>
      <c r="W167" s="65" t="s">
        <v>213</v>
      </c>
      <c r="X167" s="57" t="s">
        <v>225</v>
      </c>
      <c r="Y167" s="58">
        <v>272686</v>
      </c>
      <c r="Z167" s="59" t="s">
        <v>213</v>
      </c>
    </row>
    <row r="168" spans="1:26" x14ac:dyDescent="0.25">
      <c r="A168" s="12"/>
      <c r="B168" s="60" t="s">
        <v>395</v>
      </c>
      <c r="C168" s="54" t="s">
        <v>213</v>
      </c>
      <c r="D168" s="11"/>
      <c r="E168" s="83">
        <v>54</v>
      </c>
      <c r="F168" s="53" t="s">
        <v>213</v>
      </c>
      <c r="G168" s="54" t="s">
        <v>213</v>
      </c>
      <c r="H168" s="11"/>
      <c r="I168" s="61">
        <v>9631</v>
      </c>
      <c r="J168" s="53" t="s">
        <v>213</v>
      </c>
      <c r="K168" s="54" t="s">
        <v>213</v>
      </c>
      <c r="L168" s="11"/>
      <c r="M168" s="61">
        <v>9685</v>
      </c>
      <c r="N168" s="53" t="s">
        <v>213</v>
      </c>
      <c r="O168" s="54" t="s">
        <v>213</v>
      </c>
      <c r="P168" s="11"/>
      <c r="Q168" s="61">
        <v>2521</v>
      </c>
      <c r="R168" s="53" t="s">
        <v>213</v>
      </c>
      <c r="S168" s="54" t="s">
        <v>213</v>
      </c>
      <c r="T168" s="11"/>
      <c r="U168" s="61">
        <v>794287</v>
      </c>
      <c r="V168" s="53" t="s">
        <v>213</v>
      </c>
      <c r="W168" s="54" t="s">
        <v>213</v>
      </c>
      <c r="X168" s="11"/>
      <c r="Y168" s="61">
        <v>796808</v>
      </c>
      <c r="Z168" s="53" t="s">
        <v>213</v>
      </c>
    </row>
    <row r="169" spans="1:26" x14ac:dyDescent="0.25">
      <c r="A169" s="12"/>
      <c r="B169" s="56" t="s">
        <v>397</v>
      </c>
      <c r="C169" s="65" t="s">
        <v>213</v>
      </c>
      <c r="D169" s="57"/>
      <c r="E169" s="82">
        <v>57</v>
      </c>
      <c r="F169" s="59" t="s">
        <v>213</v>
      </c>
      <c r="G169" s="65" t="s">
        <v>213</v>
      </c>
      <c r="H169" s="57"/>
      <c r="I169" s="58">
        <v>12183</v>
      </c>
      <c r="J169" s="59" t="s">
        <v>213</v>
      </c>
      <c r="K169" s="65" t="s">
        <v>213</v>
      </c>
      <c r="L169" s="57"/>
      <c r="M169" s="58">
        <v>12240</v>
      </c>
      <c r="N169" s="59" t="s">
        <v>213</v>
      </c>
      <c r="O169" s="65" t="s">
        <v>213</v>
      </c>
      <c r="P169" s="57"/>
      <c r="Q169" s="82">
        <v>321</v>
      </c>
      <c r="R169" s="59" t="s">
        <v>213</v>
      </c>
      <c r="S169" s="65" t="s">
        <v>213</v>
      </c>
      <c r="T169" s="57"/>
      <c r="U169" s="58">
        <v>567891</v>
      </c>
      <c r="V169" s="59" t="s">
        <v>213</v>
      </c>
      <c r="W169" s="65" t="s">
        <v>213</v>
      </c>
      <c r="X169" s="57"/>
      <c r="Y169" s="58">
        <v>568212</v>
      </c>
      <c r="Z169" s="59" t="s">
        <v>213</v>
      </c>
    </row>
    <row r="170" spans="1:26" x14ac:dyDescent="0.25">
      <c r="A170" s="12"/>
      <c r="B170" s="60" t="s">
        <v>399</v>
      </c>
      <c r="C170" s="54" t="s">
        <v>213</v>
      </c>
      <c r="D170" s="11"/>
      <c r="E170" s="83">
        <v>256</v>
      </c>
      <c r="F170" s="53" t="s">
        <v>213</v>
      </c>
      <c r="G170" s="54" t="s">
        <v>213</v>
      </c>
      <c r="H170" s="11"/>
      <c r="I170" s="61">
        <v>2746</v>
      </c>
      <c r="J170" s="53" t="s">
        <v>213</v>
      </c>
      <c r="K170" s="54" t="s">
        <v>213</v>
      </c>
      <c r="L170" s="11"/>
      <c r="M170" s="61">
        <v>3002</v>
      </c>
      <c r="N170" s="53" t="s">
        <v>213</v>
      </c>
      <c r="O170" s="54" t="s">
        <v>213</v>
      </c>
      <c r="P170" s="11"/>
      <c r="Q170" s="61">
        <v>1096</v>
      </c>
      <c r="R170" s="53" t="s">
        <v>213</v>
      </c>
      <c r="S170" s="54" t="s">
        <v>213</v>
      </c>
      <c r="T170" s="11"/>
      <c r="U170" s="61">
        <v>52511</v>
      </c>
      <c r="V170" s="53" t="s">
        <v>213</v>
      </c>
      <c r="W170" s="54" t="s">
        <v>213</v>
      </c>
      <c r="X170" s="11"/>
      <c r="Y170" s="61">
        <v>53607</v>
      </c>
      <c r="Z170" s="53" t="s">
        <v>213</v>
      </c>
    </row>
    <row r="171" spans="1:26" x14ac:dyDescent="0.25">
      <c r="A171" s="12"/>
      <c r="B171" s="56" t="s">
        <v>401</v>
      </c>
      <c r="C171" s="65" t="s">
        <v>213</v>
      </c>
      <c r="D171" s="57"/>
      <c r="E171" s="82">
        <v>0</v>
      </c>
      <c r="F171" s="59" t="s">
        <v>213</v>
      </c>
      <c r="G171" s="65" t="s">
        <v>213</v>
      </c>
      <c r="H171" s="57"/>
      <c r="I171" s="58">
        <v>1663</v>
      </c>
      <c r="J171" s="59" t="s">
        <v>213</v>
      </c>
      <c r="K171" s="65" t="s">
        <v>213</v>
      </c>
      <c r="L171" s="57"/>
      <c r="M171" s="58">
        <v>1663</v>
      </c>
      <c r="N171" s="59" t="s">
        <v>213</v>
      </c>
      <c r="O171" s="65" t="s">
        <v>213</v>
      </c>
      <c r="P171" s="57"/>
      <c r="Q171" s="82">
        <v>0</v>
      </c>
      <c r="R171" s="59" t="s">
        <v>213</v>
      </c>
      <c r="S171" s="65" t="s">
        <v>213</v>
      </c>
      <c r="T171" s="57"/>
      <c r="U171" s="58">
        <v>105854</v>
      </c>
      <c r="V171" s="59" t="s">
        <v>213</v>
      </c>
      <c r="W171" s="65" t="s">
        <v>213</v>
      </c>
      <c r="X171" s="57"/>
      <c r="Y171" s="58">
        <v>105854</v>
      </c>
      <c r="Z171" s="59" t="s">
        <v>213</v>
      </c>
    </row>
    <row r="172" spans="1:26" x14ac:dyDescent="0.25">
      <c r="A172" s="12"/>
      <c r="B172" s="62" t="s">
        <v>402</v>
      </c>
      <c r="C172" s="54" t="s">
        <v>213</v>
      </c>
      <c r="D172" s="11"/>
      <c r="E172" s="83">
        <v>693</v>
      </c>
      <c r="F172" s="53" t="s">
        <v>213</v>
      </c>
      <c r="G172" s="54" t="s">
        <v>213</v>
      </c>
      <c r="H172" s="11"/>
      <c r="I172" s="61">
        <v>3235</v>
      </c>
      <c r="J172" s="53" t="s">
        <v>213</v>
      </c>
      <c r="K172" s="54" t="s">
        <v>213</v>
      </c>
      <c r="L172" s="11"/>
      <c r="M172" s="61">
        <v>3928</v>
      </c>
      <c r="N172" s="53" t="s">
        <v>213</v>
      </c>
      <c r="O172" s="54" t="s">
        <v>213</v>
      </c>
      <c r="P172" s="11"/>
      <c r="Q172" s="83">
        <v>864</v>
      </c>
      <c r="R172" s="53" t="s">
        <v>213</v>
      </c>
      <c r="S172" s="54" t="s">
        <v>213</v>
      </c>
      <c r="T172" s="11"/>
      <c r="U172" s="61">
        <v>127217</v>
      </c>
      <c r="V172" s="53" t="s">
        <v>213</v>
      </c>
      <c r="W172" s="54" t="s">
        <v>213</v>
      </c>
      <c r="X172" s="11"/>
      <c r="Y172" s="61">
        <v>128081</v>
      </c>
      <c r="Z172" s="53" t="s">
        <v>213</v>
      </c>
    </row>
    <row r="173" spans="1:26" x14ac:dyDescent="0.25">
      <c r="A173" s="12"/>
      <c r="B173" s="81" t="s">
        <v>405</v>
      </c>
      <c r="C173" s="65" t="s">
        <v>213</v>
      </c>
      <c r="D173" s="57"/>
      <c r="E173" s="82">
        <v>1</v>
      </c>
      <c r="F173" s="59" t="s">
        <v>213</v>
      </c>
      <c r="G173" s="65" t="s">
        <v>213</v>
      </c>
      <c r="H173" s="57"/>
      <c r="I173" s="58">
        <v>1037</v>
      </c>
      <c r="J173" s="59" t="s">
        <v>213</v>
      </c>
      <c r="K173" s="65" t="s">
        <v>213</v>
      </c>
      <c r="L173" s="57"/>
      <c r="M173" s="58">
        <v>1038</v>
      </c>
      <c r="N173" s="59" t="s">
        <v>213</v>
      </c>
      <c r="O173" s="65" t="s">
        <v>213</v>
      </c>
      <c r="P173" s="57"/>
      <c r="Q173" s="82">
        <v>33</v>
      </c>
      <c r="R173" s="59" t="s">
        <v>213</v>
      </c>
      <c r="S173" s="65" t="s">
        <v>213</v>
      </c>
      <c r="T173" s="57"/>
      <c r="U173" s="58">
        <v>30856</v>
      </c>
      <c r="V173" s="59" t="s">
        <v>213</v>
      </c>
      <c r="W173" s="65" t="s">
        <v>213</v>
      </c>
      <c r="X173" s="57"/>
      <c r="Y173" s="58">
        <v>30889</v>
      </c>
      <c r="Z173" s="59" t="s">
        <v>213</v>
      </c>
    </row>
    <row r="174" spans="1:26" x14ac:dyDescent="0.25">
      <c r="A174" s="12"/>
      <c r="B174" s="62" t="s">
        <v>408</v>
      </c>
      <c r="C174" s="54" t="s">
        <v>213</v>
      </c>
      <c r="D174" s="11"/>
      <c r="E174" s="83">
        <v>0</v>
      </c>
      <c r="F174" s="53" t="s">
        <v>213</v>
      </c>
      <c r="G174" s="54" t="s">
        <v>213</v>
      </c>
      <c r="H174" s="11"/>
      <c r="I174" s="61">
        <v>1988</v>
      </c>
      <c r="J174" s="53" t="s">
        <v>213</v>
      </c>
      <c r="K174" s="54" t="s">
        <v>213</v>
      </c>
      <c r="L174" s="11"/>
      <c r="M174" s="61">
        <v>1988</v>
      </c>
      <c r="N174" s="53" t="s">
        <v>213</v>
      </c>
      <c r="O174" s="54" t="s">
        <v>213</v>
      </c>
      <c r="P174" s="11"/>
      <c r="Q174" s="83">
        <v>0</v>
      </c>
      <c r="R174" s="53" t="s">
        <v>213</v>
      </c>
      <c r="S174" s="54" t="s">
        <v>213</v>
      </c>
      <c r="T174" s="11"/>
      <c r="U174" s="61">
        <v>65395</v>
      </c>
      <c r="V174" s="53" t="s">
        <v>213</v>
      </c>
      <c r="W174" s="54" t="s">
        <v>213</v>
      </c>
      <c r="X174" s="11"/>
      <c r="Y174" s="61">
        <v>65395</v>
      </c>
      <c r="Z174" s="53" t="s">
        <v>213</v>
      </c>
    </row>
    <row r="175" spans="1:26" ht="15.75" thickBot="1" x14ac:dyDescent="0.3">
      <c r="A175" s="12"/>
      <c r="B175" s="81" t="s">
        <v>107</v>
      </c>
      <c r="C175" s="65" t="s">
        <v>213</v>
      </c>
      <c r="D175" s="57"/>
      <c r="E175" s="82">
        <v>2</v>
      </c>
      <c r="F175" s="59" t="s">
        <v>213</v>
      </c>
      <c r="G175" s="65" t="s">
        <v>213</v>
      </c>
      <c r="H175" s="57"/>
      <c r="I175" s="82">
        <v>199</v>
      </c>
      <c r="J175" s="59" t="s">
        <v>213</v>
      </c>
      <c r="K175" s="65" t="s">
        <v>213</v>
      </c>
      <c r="L175" s="57"/>
      <c r="M175" s="82">
        <v>201</v>
      </c>
      <c r="N175" s="59" t="s">
        <v>213</v>
      </c>
      <c r="O175" s="65" t="s">
        <v>213</v>
      </c>
      <c r="P175" s="57"/>
      <c r="Q175" s="82">
        <v>24</v>
      </c>
      <c r="R175" s="59" t="s">
        <v>213</v>
      </c>
      <c r="S175" s="65" t="s">
        <v>213</v>
      </c>
      <c r="T175" s="57"/>
      <c r="U175" s="58">
        <v>9276</v>
      </c>
      <c r="V175" s="59" t="s">
        <v>213</v>
      </c>
      <c r="W175" s="65" t="s">
        <v>213</v>
      </c>
      <c r="X175" s="57"/>
      <c r="Y175" s="58">
        <v>9300</v>
      </c>
      <c r="Z175" s="59" t="s">
        <v>213</v>
      </c>
    </row>
    <row r="176" spans="1:26" x14ac:dyDescent="0.25">
      <c r="A176" s="12"/>
      <c r="B176" s="63"/>
      <c r="C176" s="63" t="s">
        <v>213</v>
      </c>
      <c r="D176" s="64"/>
      <c r="E176" s="64"/>
      <c r="F176" s="63"/>
      <c r="G176" s="63" t="s">
        <v>213</v>
      </c>
      <c r="H176" s="64"/>
      <c r="I176" s="64"/>
      <c r="J176" s="63"/>
      <c r="K176" s="63" t="s">
        <v>213</v>
      </c>
      <c r="L176" s="64"/>
      <c r="M176" s="64"/>
      <c r="N176" s="63"/>
      <c r="O176" s="63" t="s">
        <v>213</v>
      </c>
      <c r="P176" s="64"/>
      <c r="Q176" s="64"/>
      <c r="R176" s="63"/>
      <c r="S176" s="63" t="s">
        <v>213</v>
      </c>
      <c r="T176" s="64"/>
      <c r="U176" s="64"/>
      <c r="V176" s="63"/>
      <c r="W176" s="63" t="s">
        <v>213</v>
      </c>
      <c r="X176" s="64"/>
      <c r="Y176" s="64"/>
      <c r="Z176" s="63"/>
    </row>
    <row r="177" spans="1:34" ht="15.75" thickBot="1" x14ac:dyDescent="0.3">
      <c r="A177" s="12"/>
      <c r="B177" s="87" t="s">
        <v>133</v>
      </c>
      <c r="C177" s="54" t="s">
        <v>213</v>
      </c>
      <c r="D177" s="11" t="s">
        <v>225</v>
      </c>
      <c r="E177" s="61">
        <v>1520</v>
      </c>
      <c r="F177" s="53" t="s">
        <v>213</v>
      </c>
      <c r="G177" s="54" t="s">
        <v>213</v>
      </c>
      <c r="H177" s="11" t="s">
        <v>225</v>
      </c>
      <c r="I177" s="61">
        <v>37152</v>
      </c>
      <c r="J177" s="53" t="s">
        <v>213</v>
      </c>
      <c r="K177" s="54" t="s">
        <v>213</v>
      </c>
      <c r="L177" s="11" t="s">
        <v>225</v>
      </c>
      <c r="M177" s="61">
        <v>38672</v>
      </c>
      <c r="N177" s="53" t="s">
        <v>213</v>
      </c>
      <c r="O177" s="54" t="s">
        <v>213</v>
      </c>
      <c r="P177" s="11" t="s">
        <v>225</v>
      </c>
      <c r="Q177" s="61">
        <v>8080</v>
      </c>
      <c r="R177" s="53" t="s">
        <v>213</v>
      </c>
      <c r="S177" s="54" t="s">
        <v>213</v>
      </c>
      <c r="T177" s="11" t="s">
        <v>225</v>
      </c>
      <c r="U177" s="61">
        <v>2022752</v>
      </c>
      <c r="V177" s="53" t="s">
        <v>213</v>
      </c>
      <c r="W177" s="54" t="s">
        <v>213</v>
      </c>
      <c r="X177" s="11" t="s">
        <v>225</v>
      </c>
      <c r="Y177" s="61">
        <v>2030832</v>
      </c>
      <c r="Z177" s="53" t="s">
        <v>213</v>
      </c>
    </row>
    <row r="178" spans="1:34" ht="15.75" thickTop="1" x14ac:dyDescent="0.25">
      <c r="A178" s="12"/>
      <c r="B178" s="63"/>
      <c r="C178" s="63" t="s">
        <v>213</v>
      </c>
      <c r="D178" s="66"/>
      <c r="E178" s="66"/>
      <c r="F178" s="63"/>
      <c r="G178" s="63" t="s">
        <v>213</v>
      </c>
      <c r="H178" s="66"/>
      <c r="I178" s="66"/>
      <c r="J178" s="63"/>
      <c r="K178" s="63" t="s">
        <v>213</v>
      </c>
      <c r="L178" s="66"/>
      <c r="M178" s="66"/>
      <c r="N178" s="63"/>
      <c r="O178" s="63" t="s">
        <v>213</v>
      </c>
      <c r="P178" s="66"/>
      <c r="Q178" s="66"/>
      <c r="R178" s="63"/>
      <c r="S178" s="63" t="s">
        <v>213</v>
      </c>
      <c r="T178" s="66"/>
      <c r="U178" s="66"/>
      <c r="V178" s="63"/>
      <c r="W178" s="63" t="s">
        <v>213</v>
      </c>
      <c r="X178" s="66"/>
      <c r="Y178" s="66"/>
      <c r="Z178" s="63"/>
    </row>
    <row r="179" spans="1:34" ht="15" customHeight="1" x14ac:dyDescent="0.25">
      <c r="A179" s="12" t="s">
        <v>832</v>
      </c>
      <c r="B179" s="29" t="s">
        <v>4</v>
      </c>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c r="AA179" s="29"/>
      <c r="AB179" s="29"/>
      <c r="AC179" s="29"/>
      <c r="AD179" s="29"/>
      <c r="AE179" s="29"/>
      <c r="AF179" s="29"/>
      <c r="AG179" s="29"/>
      <c r="AH179" s="29"/>
    </row>
    <row r="180" spans="1:34" x14ac:dyDescent="0.25">
      <c r="A180" s="12"/>
      <c r="B180" s="72" t="s">
        <v>480</v>
      </c>
      <c r="C180" s="72"/>
      <c r="D180" s="72"/>
      <c r="E180" s="72"/>
      <c r="F180" s="72"/>
      <c r="G180" s="72"/>
      <c r="H180" s="72"/>
      <c r="I180" s="72"/>
      <c r="J180" s="72"/>
      <c r="K180" s="72"/>
      <c r="L180" s="72"/>
      <c r="M180" s="72"/>
      <c r="N180" s="72"/>
      <c r="O180" s="72"/>
      <c r="P180" s="72"/>
      <c r="Q180" s="72"/>
      <c r="R180" s="72"/>
      <c r="S180" s="72"/>
      <c r="T180" s="72"/>
      <c r="U180" s="72"/>
      <c r="V180" s="72"/>
      <c r="W180" s="72"/>
      <c r="X180" s="72"/>
      <c r="Y180" s="72"/>
      <c r="Z180" s="72"/>
      <c r="AA180" s="72"/>
      <c r="AB180" s="72"/>
      <c r="AC180" s="72"/>
      <c r="AD180" s="72"/>
      <c r="AE180" s="72"/>
      <c r="AF180" s="72"/>
      <c r="AG180" s="72"/>
      <c r="AH180" s="72"/>
    </row>
    <row r="181" spans="1:34" ht="15.75" x14ac:dyDescent="0.25">
      <c r="A181" s="12"/>
      <c r="B181" s="43"/>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c r="AA181" s="43"/>
      <c r="AB181" s="43"/>
      <c r="AC181" s="43"/>
      <c r="AD181" s="43"/>
      <c r="AE181" s="43"/>
      <c r="AF181" s="43"/>
      <c r="AG181" s="43"/>
      <c r="AH181" s="43"/>
    </row>
    <row r="182" spans="1:34"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34" x14ac:dyDescent="0.25">
      <c r="A183" s="12"/>
      <c r="B183" s="68"/>
      <c r="C183" s="68" t="s">
        <v>213</v>
      </c>
      <c r="D183" s="84" t="s">
        <v>481</v>
      </c>
      <c r="E183" s="84"/>
      <c r="F183" s="68"/>
      <c r="G183" s="68" t="s">
        <v>213</v>
      </c>
      <c r="H183" s="84" t="s">
        <v>482</v>
      </c>
      <c r="I183" s="84"/>
      <c r="J183" s="68"/>
      <c r="K183" s="68"/>
      <c r="L183" s="84" t="s">
        <v>481</v>
      </c>
      <c r="M183" s="84"/>
      <c r="N183" s="68"/>
      <c r="O183" s="68" t="s">
        <v>213</v>
      </c>
      <c r="P183" s="84" t="s">
        <v>486</v>
      </c>
      <c r="Q183" s="84"/>
      <c r="R183" s="68"/>
      <c r="S183" s="68" t="s">
        <v>213</v>
      </c>
      <c r="T183" s="84" t="s">
        <v>487</v>
      </c>
      <c r="U183" s="84"/>
      <c r="V183" s="68"/>
      <c r="W183" s="68" t="s">
        <v>213</v>
      </c>
      <c r="X183" s="84" t="s">
        <v>487</v>
      </c>
      <c r="Y183" s="84"/>
      <c r="Z183" s="68"/>
    </row>
    <row r="184" spans="1:34" x14ac:dyDescent="0.25">
      <c r="A184" s="12"/>
      <c r="B184" s="68"/>
      <c r="C184" s="68"/>
      <c r="D184" s="84" t="s">
        <v>386</v>
      </c>
      <c r="E184" s="84"/>
      <c r="F184" s="68"/>
      <c r="G184" s="68"/>
      <c r="H184" s="84" t="s">
        <v>387</v>
      </c>
      <c r="I184" s="84"/>
      <c r="J184" s="68"/>
      <c r="K184" s="68"/>
      <c r="L184" s="84" t="s">
        <v>484</v>
      </c>
      <c r="M184" s="84"/>
      <c r="N184" s="68"/>
      <c r="O184" s="68"/>
      <c r="P184" s="84" t="s">
        <v>476</v>
      </c>
      <c r="Q184" s="84"/>
      <c r="R184" s="68"/>
      <c r="S184" s="68"/>
      <c r="T184" s="84" t="s">
        <v>488</v>
      </c>
      <c r="U184" s="84"/>
      <c r="V184" s="68"/>
      <c r="W184" s="68"/>
      <c r="X184" s="84" t="s">
        <v>488</v>
      </c>
      <c r="Y184" s="84"/>
      <c r="Z184" s="68"/>
    </row>
    <row r="185" spans="1:34" x14ac:dyDescent="0.25">
      <c r="A185" s="12"/>
      <c r="B185" s="68"/>
      <c r="C185" s="68"/>
      <c r="D185" s="84"/>
      <c r="E185" s="84"/>
      <c r="F185" s="68"/>
      <c r="G185" s="68"/>
      <c r="H185" s="84" t="s">
        <v>483</v>
      </c>
      <c r="I185" s="84"/>
      <c r="J185" s="68"/>
      <c r="K185" s="68"/>
      <c r="L185" s="84" t="s">
        <v>485</v>
      </c>
      <c r="M185" s="84"/>
      <c r="N185" s="68"/>
      <c r="O185" s="68"/>
      <c r="P185" s="84"/>
      <c r="Q185" s="84"/>
      <c r="R185" s="68"/>
      <c r="S185" s="68"/>
      <c r="T185" s="84" t="s">
        <v>489</v>
      </c>
      <c r="U185" s="84"/>
      <c r="V185" s="68"/>
      <c r="W185" s="68"/>
      <c r="X185" s="84" t="s">
        <v>489</v>
      </c>
      <c r="Y185" s="84"/>
      <c r="Z185" s="68"/>
    </row>
    <row r="186" spans="1:34" x14ac:dyDescent="0.25">
      <c r="A186" s="12"/>
      <c r="B186" s="68"/>
      <c r="C186" s="68"/>
      <c r="D186" s="84"/>
      <c r="E186" s="84"/>
      <c r="F186" s="68"/>
      <c r="G186" s="68"/>
      <c r="H186" s="84"/>
      <c r="I186" s="84"/>
      <c r="J186" s="68"/>
      <c r="K186" s="68"/>
      <c r="L186" s="84" t="s">
        <v>387</v>
      </c>
      <c r="M186" s="84"/>
      <c r="N186" s="68"/>
      <c r="O186" s="68"/>
      <c r="P186" s="84"/>
      <c r="Q186" s="84"/>
      <c r="R186" s="68"/>
      <c r="S186" s="68"/>
      <c r="T186" s="84" t="s">
        <v>490</v>
      </c>
      <c r="U186" s="84"/>
      <c r="V186" s="68"/>
      <c r="W186" s="68"/>
      <c r="X186" s="84" t="s">
        <v>493</v>
      </c>
      <c r="Y186" s="84"/>
      <c r="Z186" s="68"/>
    </row>
    <row r="187" spans="1:34" x14ac:dyDescent="0.25">
      <c r="A187" s="12"/>
      <c r="B187" s="68"/>
      <c r="C187" s="68"/>
      <c r="D187" s="84"/>
      <c r="E187" s="84"/>
      <c r="F187" s="68"/>
      <c r="G187" s="68"/>
      <c r="H187" s="84"/>
      <c r="I187" s="84"/>
      <c r="J187" s="68"/>
      <c r="K187" s="68"/>
      <c r="L187" s="84"/>
      <c r="M187" s="84"/>
      <c r="N187" s="68"/>
      <c r="O187" s="68"/>
      <c r="P187" s="84"/>
      <c r="Q187" s="84"/>
      <c r="R187" s="68"/>
      <c r="S187" s="68"/>
      <c r="T187" s="84" t="s">
        <v>833</v>
      </c>
      <c r="U187" s="84"/>
      <c r="V187" s="68"/>
      <c r="W187" s="68"/>
      <c r="X187" s="84" t="s">
        <v>833</v>
      </c>
      <c r="Y187" s="84"/>
      <c r="Z187" s="68"/>
    </row>
    <row r="188" spans="1:34" x14ac:dyDescent="0.25">
      <c r="A188" s="12"/>
      <c r="B188" s="68"/>
      <c r="C188" s="68"/>
      <c r="D188" s="84"/>
      <c r="E188" s="84"/>
      <c r="F188" s="68"/>
      <c r="G188" s="68"/>
      <c r="H188" s="84"/>
      <c r="I188" s="84"/>
      <c r="J188" s="68"/>
      <c r="K188" s="68"/>
      <c r="L188" s="84"/>
      <c r="M188" s="84"/>
      <c r="N188" s="68"/>
      <c r="O188" s="68"/>
      <c r="P188" s="84"/>
      <c r="Q188" s="84"/>
      <c r="R188" s="68"/>
      <c r="S188" s="68"/>
      <c r="T188" s="84" t="s">
        <v>281</v>
      </c>
      <c r="U188" s="84"/>
      <c r="V188" s="68"/>
      <c r="W188" s="68"/>
      <c r="X188" s="84" t="s">
        <v>281</v>
      </c>
      <c r="Y188" s="84"/>
      <c r="Z188" s="68"/>
    </row>
    <row r="189" spans="1:34" ht="15.75" thickBot="1" x14ac:dyDescent="0.3">
      <c r="A189" s="12"/>
      <c r="B189" s="68"/>
      <c r="C189" s="68"/>
      <c r="D189" s="69"/>
      <c r="E189" s="69"/>
      <c r="F189" s="68"/>
      <c r="G189" s="68"/>
      <c r="H189" s="69"/>
      <c r="I189" s="69"/>
      <c r="J189" s="68"/>
      <c r="K189" s="68"/>
      <c r="L189" s="69"/>
      <c r="M189" s="69"/>
      <c r="N189" s="68"/>
      <c r="O189" s="68"/>
      <c r="P189" s="69"/>
      <c r="Q189" s="69"/>
      <c r="R189" s="68"/>
      <c r="S189" s="68"/>
      <c r="T189" s="69">
        <v>2013</v>
      </c>
      <c r="U189" s="69"/>
      <c r="V189" s="68"/>
      <c r="W189" s="68"/>
      <c r="X189" s="69">
        <v>2013</v>
      </c>
      <c r="Y189" s="69"/>
      <c r="Z189" s="68"/>
    </row>
    <row r="190" spans="1:34" x14ac:dyDescent="0.25">
      <c r="A190" s="12"/>
      <c r="B190" s="54"/>
      <c r="C190" s="54" t="s">
        <v>213</v>
      </c>
      <c r="D190" s="70" t="s">
        <v>223</v>
      </c>
      <c r="E190" s="70"/>
      <c r="F190" s="70"/>
      <c r="G190" s="70"/>
      <c r="H190" s="70"/>
      <c r="I190" s="70"/>
      <c r="J190" s="70"/>
      <c r="K190" s="70"/>
      <c r="L190" s="70"/>
      <c r="M190" s="70"/>
      <c r="N190" s="70"/>
      <c r="O190" s="70"/>
      <c r="P190" s="70"/>
      <c r="Q190" s="70"/>
      <c r="R190" s="70"/>
      <c r="S190" s="70"/>
      <c r="T190" s="70"/>
      <c r="U190" s="70"/>
      <c r="V190" s="54"/>
      <c r="W190" s="54" t="s">
        <v>213</v>
      </c>
      <c r="X190" s="90"/>
      <c r="Y190" s="90"/>
      <c r="Z190" s="54"/>
    </row>
    <row r="191" spans="1:34" ht="25.5" x14ac:dyDescent="0.25">
      <c r="A191" s="12"/>
      <c r="B191" s="81" t="s">
        <v>494</v>
      </c>
      <c r="C191" s="57" t="s">
        <v>213</v>
      </c>
      <c r="D191" s="57"/>
      <c r="E191" s="57"/>
      <c r="F191" s="57"/>
      <c r="G191" s="57" t="s">
        <v>213</v>
      </c>
      <c r="H191" s="57"/>
      <c r="I191" s="57"/>
      <c r="J191" s="57"/>
      <c r="K191" s="57"/>
      <c r="L191" s="57"/>
      <c r="M191" s="57"/>
      <c r="N191" s="57"/>
      <c r="O191" s="57" t="s">
        <v>213</v>
      </c>
      <c r="P191" s="57"/>
      <c r="Q191" s="57"/>
      <c r="R191" s="57"/>
      <c r="S191" s="57" t="s">
        <v>213</v>
      </c>
      <c r="T191" s="57"/>
      <c r="U191" s="57"/>
      <c r="V191" s="57"/>
      <c r="W191" s="57" t="s">
        <v>213</v>
      </c>
      <c r="X191" s="57"/>
      <c r="Y191" s="57"/>
      <c r="Z191" s="57"/>
    </row>
    <row r="192" spans="1:34" x14ac:dyDescent="0.25">
      <c r="A192" s="12"/>
      <c r="B192" s="60" t="s">
        <v>392</v>
      </c>
      <c r="C192" s="11" t="s">
        <v>213</v>
      </c>
      <c r="D192" s="11"/>
      <c r="E192" s="11"/>
      <c r="F192" s="11"/>
      <c r="G192" s="11" t="s">
        <v>213</v>
      </c>
      <c r="H192" s="11"/>
      <c r="I192" s="11"/>
      <c r="J192" s="11"/>
      <c r="K192" s="11"/>
      <c r="L192" s="11"/>
      <c r="M192" s="11"/>
      <c r="N192" s="11"/>
      <c r="O192" s="11" t="s">
        <v>213</v>
      </c>
      <c r="P192" s="11"/>
      <c r="Q192" s="11"/>
      <c r="R192" s="11"/>
      <c r="S192" s="11" t="s">
        <v>213</v>
      </c>
      <c r="T192" s="11"/>
      <c r="U192" s="11"/>
      <c r="V192" s="11"/>
      <c r="W192" s="11" t="s">
        <v>213</v>
      </c>
      <c r="X192" s="11"/>
      <c r="Y192" s="11"/>
      <c r="Z192" s="11"/>
    </row>
    <row r="193" spans="1:26" x14ac:dyDescent="0.25">
      <c r="A193" s="12"/>
      <c r="B193" s="92" t="s">
        <v>393</v>
      </c>
      <c r="C193" s="57" t="s">
        <v>213</v>
      </c>
      <c r="D193" s="57" t="s">
        <v>225</v>
      </c>
      <c r="E193" s="58">
        <v>3601</v>
      </c>
      <c r="F193" s="59" t="s">
        <v>213</v>
      </c>
      <c r="G193" s="57" t="s">
        <v>213</v>
      </c>
      <c r="H193" s="57" t="s">
        <v>225</v>
      </c>
      <c r="I193" s="82" t="s">
        <v>495</v>
      </c>
      <c r="J193" s="59" t="s">
        <v>228</v>
      </c>
      <c r="K193" s="57"/>
      <c r="L193" s="57" t="s">
        <v>225</v>
      </c>
      <c r="M193" s="58">
        <v>1939</v>
      </c>
      <c r="N193" s="59" t="s">
        <v>213</v>
      </c>
      <c r="O193" s="57" t="s">
        <v>213</v>
      </c>
      <c r="P193" s="57" t="s">
        <v>225</v>
      </c>
      <c r="Q193" s="82">
        <v>490</v>
      </c>
      <c r="R193" s="59" t="s">
        <v>213</v>
      </c>
      <c r="S193" s="57" t="s">
        <v>213</v>
      </c>
      <c r="T193" s="57" t="s">
        <v>225</v>
      </c>
      <c r="U193" s="58">
        <v>1624</v>
      </c>
      <c r="V193" s="59" t="s">
        <v>213</v>
      </c>
      <c r="W193" s="57" t="s">
        <v>213</v>
      </c>
      <c r="X193" s="57" t="s">
        <v>225</v>
      </c>
      <c r="Y193" s="58">
        <v>1569</v>
      </c>
      <c r="Z193" s="59" t="s">
        <v>213</v>
      </c>
    </row>
    <row r="194" spans="1:26" x14ac:dyDescent="0.25">
      <c r="A194" s="12"/>
      <c r="B194" s="87" t="s">
        <v>395</v>
      </c>
      <c r="C194" s="11" t="s">
        <v>213</v>
      </c>
      <c r="D194" s="11"/>
      <c r="E194" s="83">
        <v>37</v>
      </c>
      <c r="F194" s="53" t="s">
        <v>213</v>
      </c>
      <c r="G194" s="11" t="s">
        <v>213</v>
      </c>
      <c r="H194" s="11"/>
      <c r="I194" s="83">
        <v>0</v>
      </c>
      <c r="J194" s="53" t="s">
        <v>213</v>
      </c>
      <c r="K194" s="11"/>
      <c r="L194" s="11"/>
      <c r="M194" s="83">
        <v>37</v>
      </c>
      <c r="N194" s="53" t="s">
        <v>213</v>
      </c>
      <c r="O194" s="11" t="s">
        <v>213</v>
      </c>
      <c r="P194" s="11"/>
      <c r="Q194" s="83">
        <v>6</v>
      </c>
      <c r="R194" s="53" t="s">
        <v>213</v>
      </c>
      <c r="S194" s="11" t="s">
        <v>213</v>
      </c>
      <c r="T194" s="11"/>
      <c r="U194" s="83">
        <v>24</v>
      </c>
      <c r="V194" s="53" t="s">
        <v>213</v>
      </c>
      <c r="W194" s="11" t="s">
        <v>213</v>
      </c>
      <c r="X194" s="11"/>
      <c r="Y194" s="83">
        <v>105</v>
      </c>
      <c r="Z194" s="53" t="s">
        <v>213</v>
      </c>
    </row>
    <row r="195" spans="1:26" x14ac:dyDescent="0.25">
      <c r="A195" s="12"/>
      <c r="B195" s="92" t="s">
        <v>397</v>
      </c>
      <c r="C195" s="57" t="s">
        <v>213</v>
      </c>
      <c r="D195" s="57"/>
      <c r="E195" s="82">
        <v>129</v>
      </c>
      <c r="F195" s="59" t="s">
        <v>213</v>
      </c>
      <c r="G195" s="57" t="s">
        <v>213</v>
      </c>
      <c r="H195" s="57"/>
      <c r="I195" s="82" t="s">
        <v>496</v>
      </c>
      <c r="J195" s="59" t="s">
        <v>228</v>
      </c>
      <c r="K195" s="57"/>
      <c r="L195" s="57"/>
      <c r="M195" s="82">
        <v>17</v>
      </c>
      <c r="N195" s="59" t="s">
        <v>213</v>
      </c>
      <c r="O195" s="57" t="s">
        <v>213</v>
      </c>
      <c r="P195" s="57"/>
      <c r="Q195" s="82">
        <v>2</v>
      </c>
      <c r="R195" s="59" t="s">
        <v>213</v>
      </c>
      <c r="S195" s="57" t="s">
        <v>213</v>
      </c>
      <c r="T195" s="57"/>
      <c r="U195" s="82">
        <v>8</v>
      </c>
      <c r="V195" s="59" t="s">
        <v>213</v>
      </c>
      <c r="W195" s="57" t="s">
        <v>213</v>
      </c>
      <c r="X195" s="57"/>
      <c r="Y195" s="82">
        <v>17</v>
      </c>
      <c r="Z195" s="59" t="s">
        <v>213</v>
      </c>
    </row>
    <row r="196" spans="1:26" x14ac:dyDescent="0.25">
      <c r="A196" s="12"/>
      <c r="B196" s="87" t="s">
        <v>399</v>
      </c>
      <c r="C196" s="11" t="s">
        <v>213</v>
      </c>
      <c r="D196" s="11"/>
      <c r="E196" s="83">
        <v>459</v>
      </c>
      <c r="F196" s="53" t="s">
        <v>213</v>
      </c>
      <c r="G196" s="11" t="s">
        <v>213</v>
      </c>
      <c r="H196" s="11"/>
      <c r="I196" s="83" t="s">
        <v>497</v>
      </c>
      <c r="J196" s="53" t="s">
        <v>228</v>
      </c>
      <c r="K196" s="11"/>
      <c r="L196" s="11"/>
      <c r="M196" s="83">
        <v>417</v>
      </c>
      <c r="N196" s="53" t="s">
        <v>213</v>
      </c>
      <c r="O196" s="11" t="s">
        <v>213</v>
      </c>
      <c r="P196" s="11"/>
      <c r="Q196" s="83">
        <v>187</v>
      </c>
      <c r="R196" s="53" t="s">
        <v>213</v>
      </c>
      <c r="S196" s="11" t="s">
        <v>213</v>
      </c>
      <c r="T196" s="11"/>
      <c r="U196" s="83">
        <v>421</v>
      </c>
      <c r="V196" s="53" t="s">
        <v>213</v>
      </c>
      <c r="W196" s="11" t="s">
        <v>213</v>
      </c>
      <c r="X196" s="11"/>
      <c r="Y196" s="83">
        <v>525</v>
      </c>
      <c r="Z196" s="53" t="s">
        <v>213</v>
      </c>
    </row>
    <row r="197" spans="1:26" x14ac:dyDescent="0.25">
      <c r="A197" s="12"/>
      <c r="B197" s="56" t="s">
        <v>834</v>
      </c>
      <c r="C197" s="57" t="s">
        <v>213</v>
      </c>
      <c r="D197" s="57"/>
      <c r="E197" s="58">
        <v>2270</v>
      </c>
      <c r="F197" s="59" t="s">
        <v>213</v>
      </c>
      <c r="G197" s="57" t="s">
        <v>213</v>
      </c>
      <c r="H197" s="57"/>
      <c r="I197" s="82" t="s">
        <v>499</v>
      </c>
      <c r="J197" s="59" t="s">
        <v>228</v>
      </c>
      <c r="K197" s="57"/>
      <c r="L197" s="57"/>
      <c r="M197" s="82">
        <v>557</v>
      </c>
      <c r="N197" s="59" t="s">
        <v>213</v>
      </c>
      <c r="O197" s="57" t="s">
        <v>213</v>
      </c>
      <c r="P197" s="57"/>
      <c r="Q197" s="82">
        <v>613</v>
      </c>
      <c r="R197" s="59" t="s">
        <v>213</v>
      </c>
      <c r="S197" s="57" t="s">
        <v>213</v>
      </c>
      <c r="T197" s="57"/>
      <c r="U197" s="82">
        <v>558</v>
      </c>
      <c r="V197" s="59" t="s">
        <v>213</v>
      </c>
      <c r="W197" s="57" t="s">
        <v>213</v>
      </c>
      <c r="X197" s="57"/>
      <c r="Y197" s="82">
        <v>570</v>
      </c>
      <c r="Z197" s="59" t="s">
        <v>213</v>
      </c>
    </row>
    <row r="198" spans="1:26" x14ac:dyDescent="0.25">
      <c r="A198" s="12"/>
      <c r="B198" s="60" t="s">
        <v>405</v>
      </c>
      <c r="C198" s="11" t="s">
        <v>213</v>
      </c>
      <c r="D198" s="11"/>
      <c r="E198" s="83">
        <v>39</v>
      </c>
      <c r="F198" s="53" t="s">
        <v>213</v>
      </c>
      <c r="G198" s="11" t="s">
        <v>213</v>
      </c>
      <c r="H198" s="11"/>
      <c r="I198" s="83" t="s">
        <v>407</v>
      </c>
      <c r="J198" s="53" t="s">
        <v>228</v>
      </c>
      <c r="K198" s="11"/>
      <c r="L198" s="11"/>
      <c r="M198" s="83">
        <v>26</v>
      </c>
      <c r="N198" s="53" t="s">
        <v>213</v>
      </c>
      <c r="O198" s="11" t="s">
        <v>213</v>
      </c>
      <c r="P198" s="11"/>
      <c r="Q198" s="83">
        <v>4</v>
      </c>
      <c r="R198" s="53" t="s">
        <v>213</v>
      </c>
      <c r="S198" s="11" t="s">
        <v>213</v>
      </c>
      <c r="T198" s="11"/>
      <c r="U198" s="83">
        <v>13</v>
      </c>
      <c r="V198" s="53" t="s">
        <v>213</v>
      </c>
      <c r="W198" s="11" t="s">
        <v>213</v>
      </c>
      <c r="X198" s="11"/>
      <c r="Y198" s="83">
        <v>7</v>
      </c>
      <c r="Z198" s="53" t="s">
        <v>213</v>
      </c>
    </row>
    <row r="199" spans="1:26" ht="15.75" thickBot="1" x14ac:dyDescent="0.3">
      <c r="A199" s="12"/>
      <c r="B199" s="56" t="s">
        <v>107</v>
      </c>
      <c r="C199" s="57" t="s">
        <v>213</v>
      </c>
      <c r="D199" s="57"/>
      <c r="E199" s="82">
        <v>145</v>
      </c>
      <c r="F199" s="59" t="s">
        <v>213</v>
      </c>
      <c r="G199" s="57" t="s">
        <v>213</v>
      </c>
      <c r="H199" s="57"/>
      <c r="I199" s="82" t="s">
        <v>500</v>
      </c>
      <c r="J199" s="59" t="s">
        <v>228</v>
      </c>
      <c r="K199" s="57"/>
      <c r="L199" s="57"/>
      <c r="M199" s="82">
        <v>8</v>
      </c>
      <c r="N199" s="59" t="s">
        <v>213</v>
      </c>
      <c r="O199" s="57" t="s">
        <v>213</v>
      </c>
      <c r="P199" s="57"/>
      <c r="Q199" s="82">
        <v>1</v>
      </c>
      <c r="R199" s="59" t="s">
        <v>213</v>
      </c>
      <c r="S199" s="57" t="s">
        <v>213</v>
      </c>
      <c r="T199" s="57"/>
      <c r="U199" s="82">
        <v>8</v>
      </c>
      <c r="V199" s="59" t="s">
        <v>213</v>
      </c>
      <c r="W199" s="57" t="s">
        <v>213</v>
      </c>
      <c r="X199" s="57"/>
      <c r="Y199" s="82">
        <v>9</v>
      </c>
      <c r="Z199" s="59" t="s">
        <v>213</v>
      </c>
    </row>
    <row r="200" spans="1:26" x14ac:dyDescent="0.25">
      <c r="A200" s="12"/>
      <c r="B200" s="63"/>
      <c r="C200" s="63" t="s">
        <v>213</v>
      </c>
      <c r="D200" s="64"/>
      <c r="E200" s="64"/>
      <c r="F200" s="63"/>
      <c r="G200" s="63" t="s">
        <v>213</v>
      </c>
      <c r="H200" s="64"/>
      <c r="I200" s="64"/>
      <c r="J200" s="63"/>
      <c r="K200" s="63"/>
      <c r="L200" s="64"/>
      <c r="M200" s="64"/>
      <c r="N200" s="63"/>
      <c r="O200" s="63" t="s">
        <v>213</v>
      </c>
      <c r="P200" s="64"/>
      <c r="Q200" s="64"/>
      <c r="R200" s="63"/>
      <c r="S200" s="63" t="s">
        <v>213</v>
      </c>
      <c r="T200" s="64"/>
      <c r="U200" s="64"/>
      <c r="V200" s="63"/>
      <c r="W200" s="63" t="s">
        <v>213</v>
      </c>
      <c r="X200" s="64"/>
      <c r="Y200" s="64"/>
      <c r="Z200" s="63"/>
    </row>
    <row r="201" spans="1:26" ht="26.25" thickBot="1" x14ac:dyDescent="0.3">
      <c r="A201" s="12"/>
      <c r="B201" s="87" t="s">
        <v>501</v>
      </c>
      <c r="C201" s="54" t="s">
        <v>213</v>
      </c>
      <c r="D201" s="11"/>
      <c r="E201" s="61">
        <v>6680</v>
      </c>
      <c r="F201" s="53" t="s">
        <v>213</v>
      </c>
      <c r="G201" s="54" t="s">
        <v>213</v>
      </c>
      <c r="H201" s="11"/>
      <c r="I201" s="83" t="s">
        <v>502</v>
      </c>
      <c r="J201" s="53" t="s">
        <v>228</v>
      </c>
      <c r="K201" s="54"/>
      <c r="L201" s="11"/>
      <c r="M201" s="61">
        <v>3001</v>
      </c>
      <c r="N201" s="53" t="s">
        <v>213</v>
      </c>
      <c r="O201" s="54" t="s">
        <v>213</v>
      </c>
      <c r="P201" s="11"/>
      <c r="Q201" s="61">
        <v>1303</v>
      </c>
      <c r="R201" s="53" t="s">
        <v>213</v>
      </c>
      <c r="S201" s="54" t="s">
        <v>213</v>
      </c>
      <c r="T201" s="11"/>
      <c r="U201" s="61">
        <v>2656</v>
      </c>
      <c r="V201" s="53" t="s">
        <v>213</v>
      </c>
      <c r="W201" s="54" t="s">
        <v>213</v>
      </c>
      <c r="X201" s="11"/>
      <c r="Y201" s="61">
        <v>2802</v>
      </c>
      <c r="Z201" s="53" t="s">
        <v>213</v>
      </c>
    </row>
    <row r="202" spans="1:26" x14ac:dyDescent="0.25">
      <c r="A202" s="12"/>
      <c r="B202" s="63"/>
      <c r="C202" s="63" t="s">
        <v>213</v>
      </c>
      <c r="D202" s="64"/>
      <c r="E202" s="64"/>
      <c r="F202" s="63"/>
      <c r="G202" s="63" t="s">
        <v>213</v>
      </c>
      <c r="H202" s="64"/>
      <c r="I202" s="64"/>
      <c r="J202" s="63"/>
      <c r="K202" s="63"/>
      <c r="L202" s="64"/>
      <c r="M202" s="64"/>
      <c r="N202" s="63"/>
      <c r="O202" s="63" t="s">
        <v>213</v>
      </c>
      <c r="P202" s="64"/>
      <c r="Q202" s="64"/>
      <c r="R202" s="63"/>
      <c r="S202" s="63" t="s">
        <v>213</v>
      </c>
      <c r="T202" s="64"/>
      <c r="U202" s="64"/>
      <c r="V202" s="63"/>
      <c r="W202" s="63" t="s">
        <v>213</v>
      </c>
      <c r="X202" s="64"/>
      <c r="Y202" s="64"/>
      <c r="Z202" s="63"/>
    </row>
    <row r="203" spans="1:26" ht="25.5" x14ac:dyDescent="0.25">
      <c r="A203" s="12"/>
      <c r="B203" s="81" t="s">
        <v>503</v>
      </c>
      <c r="C203" s="65" t="s">
        <v>213</v>
      </c>
      <c r="D203" s="57"/>
      <c r="E203" s="57"/>
      <c r="F203" s="57"/>
      <c r="G203" s="65" t="s">
        <v>213</v>
      </c>
      <c r="H203" s="57"/>
      <c r="I203" s="57"/>
      <c r="J203" s="57"/>
      <c r="K203" s="65"/>
      <c r="L203" s="57"/>
      <c r="M203" s="57"/>
      <c r="N203" s="57"/>
      <c r="O203" s="65" t="s">
        <v>213</v>
      </c>
      <c r="P203" s="57"/>
      <c r="Q203" s="57"/>
      <c r="R203" s="57"/>
      <c r="S203" s="65" t="s">
        <v>213</v>
      </c>
      <c r="T203" s="57"/>
      <c r="U203" s="57"/>
      <c r="V203" s="57"/>
      <c r="W203" s="65" t="s">
        <v>213</v>
      </c>
      <c r="X203" s="57"/>
      <c r="Y203" s="57"/>
      <c r="Z203" s="57"/>
    </row>
    <row r="204" spans="1:26" x14ac:dyDescent="0.25">
      <c r="A204" s="12"/>
      <c r="B204" s="60" t="s">
        <v>392</v>
      </c>
      <c r="C204" s="54" t="s">
        <v>213</v>
      </c>
      <c r="D204" s="11"/>
      <c r="E204" s="11"/>
      <c r="F204" s="11"/>
      <c r="G204" s="54" t="s">
        <v>213</v>
      </c>
      <c r="H204" s="11"/>
      <c r="I204" s="11"/>
      <c r="J204" s="11"/>
      <c r="K204" s="54"/>
      <c r="L204" s="11"/>
      <c r="M204" s="11"/>
      <c r="N204" s="11"/>
      <c r="O204" s="54" t="s">
        <v>213</v>
      </c>
      <c r="P204" s="11"/>
      <c r="Q204" s="11"/>
      <c r="R204" s="11"/>
      <c r="S204" s="54" t="s">
        <v>213</v>
      </c>
      <c r="T204" s="11"/>
      <c r="U204" s="11"/>
      <c r="V204" s="11"/>
      <c r="W204" s="54" t="s">
        <v>213</v>
      </c>
      <c r="X204" s="11"/>
      <c r="Y204" s="11"/>
      <c r="Z204" s="11"/>
    </row>
    <row r="205" spans="1:26" x14ac:dyDescent="0.25">
      <c r="A205" s="12"/>
      <c r="B205" s="92" t="s">
        <v>393</v>
      </c>
      <c r="C205" s="65" t="s">
        <v>213</v>
      </c>
      <c r="D205" s="57"/>
      <c r="E205" s="58">
        <v>2244</v>
      </c>
      <c r="F205" s="59" t="s">
        <v>213</v>
      </c>
      <c r="G205" s="65" t="s">
        <v>213</v>
      </c>
      <c r="H205" s="57"/>
      <c r="I205" s="82" t="s">
        <v>504</v>
      </c>
      <c r="J205" s="59" t="s">
        <v>228</v>
      </c>
      <c r="K205" s="65"/>
      <c r="L205" s="57"/>
      <c r="M205" s="58">
        <v>1596</v>
      </c>
      <c r="N205" s="59" t="s">
        <v>213</v>
      </c>
      <c r="O205" s="65" t="s">
        <v>213</v>
      </c>
      <c r="P205" s="57"/>
      <c r="Q205" s="82">
        <v>0</v>
      </c>
      <c r="R205" s="59" t="s">
        <v>213</v>
      </c>
      <c r="S205" s="65" t="s">
        <v>213</v>
      </c>
      <c r="T205" s="57"/>
      <c r="U205" s="58">
        <v>1507</v>
      </c>
      <c r="V205" s="59" t="s">
        <v>213</v>
      </c>
      <c r="W205" s="65" t="s">
        <v>213</v>
      </c>
      <c r="X205" s="57"/>
      <c r="Y205" s="58">
        <v>1394</v>
      </c>
      <c r="Z205" s="59" t="s">
        <v>213</v>
      </c>
    </row>
    <row r="206" spans="1:26" x14ac:dyDescent="0.25">
      <c r="A206" s="12"/>
      <c r="B206" s="87" t="s">
        <v>395</v>
      </c>
      <c r="C206" s="54" t="s">
        <v>213</v>
      </c>
      <c r="D206" s="11"/>
      <c r="E206" s="61">
        <v>4645</v>
      </c>
      <c r="F206" s="53" t="s">
        <v>213</v>
      </c>
      <c r="G206" s="54" t="s">
        <v>213</v>
      </c>
      <c r="H206" s="11"/>
      <c r="I206" s="83" t="s">
        <v>505</v>
      </c>
      <c r="J206" s="53" t="s">
        <v>228</v>
      </c>
      <c r="K206" s="54"/>
      <c r="L206" s="11"/>
      <c r="M206" s="61">
        <v>3535</v>
      </c>
      <c r="N206" s="53" t="s">
        <v>213</v>
      </c>
      <c r="O206" s="54" t="s">
        <v>213</v>
      </c>
      <c r="P206" s="11"/>
      <c r="Q206" s="83">
        <v>0</v>
      </c>
      <c r="R206" s="53" t="s">
        <v>213</v>
      </c>
      <c r="S206" s="54" t="s">
        <v>213</v>
      </c>
      <c r="T206" s="11"/>
      <c r="U206" s="61">
        <v>6957</v>
      </c>
      <c r="V206" s="53" t="s">
        <v>213</v>
      </c>
      <c r="W206" s="54" t="s">
        <v>213</v>
      </c>
      <c r="X206" s="11"/>
      <c r="Y206" s="61">
        <v>4902</v>
      </c>
      <c r="Z206" s="53" t="s">
        <v>213</v>
      </c>
    </row>
    <row r="207" spans="1:26" x14ac:dyDescent="0.25">
      <c r="A207" s="12"/>
      <c r="B207" s="92" t="s">
        <v>397</v>
      </c>
      <c r="C207" s="65" t="s">
        <v>213</v>
      </c>
      <c r="D207" s="57"/>
      <c r="E207" s="82">
        <v>281</v>
      </c>
      <c r="F207" s="59" t="s">
        <v>213</v>
      </c>
      <c r="G207" s="65" t="s">
        <v>213</v>
      </c>
      <c r="H207" s="57"/>
      <c r="I207" s="82" t="s">
        <v>506</v>
      </c>
      <c r="J207" s="59" t="s">
        <v>228</v>
      </c>
      <c r="K207" s="65"/>
      <c r="L207" s="57"/>
      <c r="M207" s="82">
        <v>200</v>
      </c>
      <c r="N207" s="59" t="s">
        <v>213</v>
      </c>
      <c r="O207" s="65" t="s">
        <v>213</v>
      </c>
      <c r="P207" s="57"/>
      <c r="Q207" s="82">
        <v>0</v>
      </c>
      <c r="R207" s="59" t="s">
        <v>213</v>
      </c>
      <c r="S207" s="65" t="s">
        <v>213</v>
      </c>
      <c r="T207" s="57"/>
      <c r="U207" s="82">
        <v>236</v>
      </c>
      <c r="V207" s="59" t="s">
        <v>213</v>
      </c>
      <c r="W207" s="65" t="s">
        <v>213</v>
      </c>
      <c r="X207" s="57"/>
      <c r="Y207" s="82">
        <v>324</v>
      </c>
      <c r="Z207" s="59" t="s">
        <v>213</v>
      </c>
    </row>
    <row r="208" spans="1:26" x14ac:dyDescent="0.25">
      <c r="A208" s="12"/>
      <c r="B208" s="87" t="s">
        <v>399</v>
      </c>
      <c r="C208" s="54" t="s">
        <v>213</v>
      </c>
      <c r="D208" s="11"/>
      <c r="E208" s="83">
        <v>801</v>
      </c>
      <c r="F208" s="53" t="s">
        <v>213</v>
      </c>
      <c r="G208" s="54" t="s">
        <v>213</v>
      </c>
      <c r="H208" s="11"/>
      <c r="I208" s="83" t="s">
        <v>507</v>
      </c>
      <c r="J208" s="53" t="s">
        <v>228</v>
      </c>
      <c r="K208" s="54"/>
      <c r="L208" s="11"/>
      <c r="M208" s="83">
        <v>534</v>
      </c>
      <c r="N208" s="53" t="s">
        <v>213</v>
      </c>
      <c r="O208" s="54" t="s">
        <v>213</v>
      </c>
      <c r="P208" s="11"/>
      <c r="Q208" s="83">
        <v>0</v>
      </c>
      <c r="R208" s="53" t="s">
        <v>213</v>
      </c>
      <c r="S208" s="54" t="s">
        <v>213</v>
      </c>
      <c r="T208" s="11"/>
      <c r="U208" s="83">
        <v>386</v>
      </c>
      <c r="V208" s="53" t="s">
        <v>213</v>
      </c>
      <c r="W208" s="54" t="s">
        <v>213</v>
      </c>
      <c r="X208" s="11"/>
      <c r="Y208" s="83">
        <v>401</v>
      </c>
      <c r="Z208" s="53" t="s">
        <v>213</v>
      </c>
    </row>
    <row r="209" spans="1:34" x14ac:dyDescent="0.25">
      <c r="A209" s="12"/>
      <c r="B209" s="56" t="s">
        <v>401</v>
      </c>
      <c r="C209" s="65" t="s">
        <v>213</v>
      </c>
      <c r="D209" s="57"/>
      <c r="E209" s="82">
        <v>443</v>
      </c>
      <c r="F209" s="59" t="s">
        <v>213</v>
      </c>
      <c r="G209" s="65" t="s">
        <v>213</v>
      </c>
      <c r="H209" s="57"/>
      <c r="I209" s="82" t="s">
        <v>508</v>
      </c>
      <c r="J209" s="59" t="s">
        <v>228</v>
      </c>
      <c r="K209" s="65"/>
      <c r="L209" s="57"/>
      <c r="M209" s="82">
        <v>310</v>
      </c>
      <c r="N209" s="59" t="s">
        <v>213</v>
      </c>
      <c r="O209" s="65" t="s">
        <v>213</v>
      </c>
      <c r="P209" s="57"/>
      <c r="Q209" s="82">
        <v>0</v>
      </c>
      <c r="R209" s="59" t="s">
        <v>213</v>
      </c>
      <c r="S209" s="65" t="s">
        <v>213</v>
      </c>
      <c r="T209" s="57"/>
      <c r="U209" s="82">
        <v>311</v>
      </c>
      <c r="V209" s="59" t="s">
        <v>213</v>
      </c>
      <c r="W209" s="65" t="s">
        <v>213</v>
      </c>
      <c r="X209" s="57"/>
      <c r="Y209" s="82">
        <v>155</v>
      </c>
      <c r="Z209" s="59" t="s">
        <v>213</v>
      </c>
    </row>
    <row r="210" spans="1:34" x14ac:dyDescent="0.25">
      <c r="A210" s="12"/>
      <c r="B210" s="60" t="s">
        <v>402</v>
      </c>
      <c r="C210" s="54" t="s">
        <v>213</v>
      </c>
      <c r="D210" s="11"/>
      <c r="E210" s="83">
        <v>397</v>
      </c>
      <c r="F210" s="53" t="s">
        <v>213</v>
      </c>
      <c r="G210" s="54" t="s">
        <v>213</v>
      </c>
      <c r="H210" s="11"/>
      <c r="I210" s="83" t="s">
        <v>509</v>
      </c>
      <c r="J210" s="53" t="s">
        <v>228</v>
      </c>
      <c r="K210" s="54"/>
      <c r="L210" s="11"/>
      <c r="M210" s="83">
        <v>182</v>
      </c>
      <c r="N210" s="53" t="s">
        <v>213</v>
      </c>
      <c r="O210" s="54" t="s">
        <v>213</v>
      </c>
      <c r="P210" s="11"/>
      <c r="Q210" s="83">
        <v>0</v>
      </c>
      <c r="R210" s="53" t="s">
        <v>213</v>
      </c>
      <c r="S210" s="54" t="s">
        <v>213</v>
      </c>
      <c r="T210" s="11"/>
      <c r="U210" s="83">
        <v>166</v>
      </c>
      <c r="V210" s="53" t="s">
        <v>213</v>
      </c>
      <c r="W210" s="54" t="s">
        <v>213</v>
      </c>
      <c r="X210" s="11"/>
      <c r="Y210" s="83">
        <v>196</v>
      </c>
      <c r="Z210" s="53" t="s">
        <v>213</v>
      </c>
    </row>
    <row r="211" spans="1:34" x14ac:dyDescent="0.25">
      <c r="A211" s="12"/>
      <c r="B211" s="56" t="s">
        <v>405</v>
      </c>
      <c r="C211" s="65" t="s">
        <v>213</v>
      </c>
      <c r="D211" s="57"/>
      <c r="E211" s="82">
        <v>19</v>
      </c>
      <c r="F211" s="59" t="s">
        <v>213</v>
      </c>
      <c r="G211" s="65" t="s">
        <v>213</v>
      </c>
      <c r="H211" s="57"/>
      <c r="I211" s="82" t="s">
        <v>510</v>
      </c>
      <c r="J211" s="59" t="s">
        <v>228</v>
      </c>
      <c r="K211" s="65"/>
      <c r="L211" s="57"/>
      <c r="M211" s="82">
        <v>7</v>
      </c>
      <c r="N211" s="59" t="s">
        <v>213</v>
      </c>
      <c r="O211" s="65" t="s">
        <v>213</v>
      </c>
      <c r="P211" s="57"/>
      <c r="Q211" s="82">
        <v>0</v>
      </c>
      <c r="R211" s="59" t="s">
        <v>213</v>
      </c>
      <c r="S211" s="65" t="s">
        <v>213</v>
      </c>
      <c r="T211" s="57"/>
      <c r="U211" s="82">
        <v>7</v>
      </c>
      <c r="V211" s="59" t="s">
        <v>213</v>
      </c>
      <c r="W211" s="65" t="s">
        <v>213</v>
      </c>
      <c r="X211" s="57"/>
      <c r="Y211" s="82">
        <v>23</v>
      </c>
      <c r="Z211" s="59" t="s">
        <v>213</v>
      </c>
    </row>
    <row r="212" spans="1:34" ht="15.75" thickBot="1" x14ac:dyDescent="0.3">
      <c r="A212" s="12"/>
      <c r="B212" s="60" t="s">
        <v>107</v>
      </c>
      <c r="C212" s="54" t="s">
        <v>213</v>
      </c>
      <c r="D212" s="11"/>
      <c r="E212" s="83">
        <v>32</v>
      </c>
      <c r="F212" s="53" t="s">
        <v>213</v>
      </c>
      <c r="G212" s="54" t="s">
        <v>213</v>
      </c>
      <c r="H212" s="11"/>
      <c r="I212" s="83" t="s">
        <v>511</v>
      </c>
      <c r="J212" s="53" t="s">
        <v>228</v>
      </c>
      <c r="K212" s="54"/>
      <c r="L212" s="11"/>
      <c r="M212" s="83">
        <v>12</v>
      </c>
      <c r="N212" s="53" t="s">
        <v>213</v>
      </c>
      <c r="O212" s="54" t="s">
        <v>213</v>
      </c>
      <c r="P212" s="11"/>
      <c r="Q212" s="83">
        <v>0</v>
      </c>
      <c r="R212" s="53" t="s">
        <v>213</v>
      </c>
      <c r="S212" s="54" t="s">
        <v>213</v>
      </c>
      <c r="T212" s="11"/>
      <c r="U212" s="83">
        <v>8</v>
      </c>
      <c r="V212" s="53" t="s">
        <v>213</v>
      </c>
      <c r="W212" s="54" t="s">
        <v>213</v>
      </c>
      <c r="X212" s="11"/>
      <c r="Y212" s="83">
        <v>8</v>
      </c>
      <c r="Z212" s="53" t="s">
        <v>213</v>
      </c>
    </row>
    <row r="213" spans="1:34" x14ac:dyDescent="0.25">
      <c r="A213" s="12"/>
      <c r="B213" s="63"/>
      <c r="C213" s="63" t="s">
        <v>213</v>
      </c>
      <c r="D213" s="64"/>
      <c r="E213" s="64"/>
      <c r="F213" s="63"/>
      <c r="G213" s="63" t="s">
        <v>213</v>
      </c>
      <c r="H213" s="64"/>
      <c r="I213" s="64"/>
      <c r="J213" s="63"/>
      <c r="K213" s="63"/>
      <c r="L213" s="64"/>
      <c r="M213" s="64"/>
      <c r="N213" s="63"/>
      <c r="O213" s="63" t="s">
        <v>213</v>
      </c>
      <c r="P213" s="64"/>
      <c r="Q213" s="64"/>
      <c r="R213" s="63"/>
      <c r="S213" s="63" t="s">
        <v>213</v>
      </c>
      <c r="T213" s="64"/>
      <c r="U213" s="64"/>
      <c r="V213" s="63"/>
      <c r="W213" s="63" t="s">
        <v>213</v>
      </c>
      <c r="X213" s="64"/>
      <c r="Y213" s="64"/>
      <c r="Z213" s="63"/>
    </row>
    <row r="214" spans="1:34" ht="26.25" thickBot="1" x14ac:dyDescent="0.3">
      <c r="A214" s="12"/>
      <c r="B214" s="92" t="s">
        <v>512</v>
      </c>
      <c r="C214" s="65" t="s">
        <v>213</v>
      </c>
      <c r="D214" s="57"/>
      <c r="E214" s="58">
        <v>8862</v>
      </c>
      <c r="F214" s="59" t="s">
        <v>213</v>
      </c>
      <c r="G214" s="65" t="s">
        <v>213</v>
      </c>
      <c r="H214" s="57"/>
      <c r="I214" s="82" t="s">
        <v>513</v>
      </c>
      <c r="J214" s="59" t="s">
        <v>228</v>
      </c>
      <c r="K214" s="65"/>
      <c r="L214" s="57"/>
      <c r="M214" s="58">
        <v>6376</v>
      </c>
      <c r="N214" s="59" t="s">
        <v>213</v>
      </c>
      <c r="O214" s="65" t="s">
        <v>213</v>
      </c>
      <c r="P214" s="57"/>
      <c r="Q214" s="82">
        <v>0</v>
      </c>
      <c r="R214" s="59" t="s">
        <v>213</v>
      </c>
      <c r="S214" s="65" t="s">
        <v>213</v>
      </c>
      <c r="T214" s="57"/>
      <c r="U214" s="58">
        <v>9578</v>
      </c>
      <c r="V214" s="59" t="s">
        <v>213</v>
      </c>
      <c r="W214" s="65" t="s">
        <v>213</v>
      </c>
      <c r="X214" s="57"/>
      <c r="Y214" s="58">
        <v>7403</v>
      </c>
      <c r="Z214" s="59" t="s">
        <v>213</v>
      </c>
    </row>
    <row r="215" spans="1:34" x14ac:dyDescent="0.25">
      <c r="A215" s="12"/>
      <c r="B215" s="63"/>
      <c r="C215" s="63" t="s">
        <v>213</v>
      </c>
      <c r="D215" s="64"/>
      <c r="E215" s="64"/>
      <c r="F215" s="63"/>
      <c r="G215" s="63" t="s">
        <v>213</v>
      </c>
      <c r="H215" s="64"/>
      <c r="I215" s="64"/>
      <c r="J215" s="63"/>
      <c r="K215" s="63"/>
      <c r="L215" s="64"/>
      <c r="M215" s="64"/>
      <c r="N215" s="63"/>
      <c r="O215" s="63" t="s">
        <v>213</v>
      </c>
      <c r="P215" s="64"/>
      <c r="Q215" s="64"/>
      <c r="R215" s="63"/>
      <c r="S215" s="63" t="s">
        <v>213</v>
      </c>
      <c r="T215" s="64"/>
      <c r="U215" s="64"/>
      <c r="V215" s="63"/>
      <c r="W215" s="63" t="s">
        <v>213</v>
      </c>
      <c r="X215" s="64"/>
      <c r="Y215" s="64"/>
      <c r="Z215" s="63"/>
    </row>
    <row r="216" spans="1:34" ht="15.75" thickBot="1" x14ac:dyDescent="0.3">
      <c r="A216" s="12"/>
      <c r="B216" s="62" t="s">
        <v>514</v>
      </c>
      <c r="C216" s="54" t="s">
        <v>213</v>
      </c>
      <c r="D216" s="11" t="s">
        <v>225</v>
      </c>
      <c r="E216" s="61">
        <v>15542</v>
      </c>
      <c r="F216" s="53" t="s">
        <v>213</v>
      </c>
      <c r="G216" s="54" t="s">
        <v>213</v>
      </c>
      <c r="H216" s="11" t="s">
        <v>225</v>
      </c>
      <c r="I216" s="61">
        <v>6165</v>
      </c>
      <c r="J216" s="53" t="s">
        <v>213</v>
      </c>
      <c r="K216" s="54"/>
      <c r="L216" s="11" t="s">
        <v>225</v>
      </c>
      <c r="M216" s="61">
        <v>9377</v>
      </c>
      <c r="N216" s="53" t="s">
        <v>213</v>
      </c>
      <c r="O216" s="54" t="s">
        <v>213</v>
      </c>
      <c r="P216" s="11" t="s">
        <v>225</v>
      </c>
      <c r="Q216" s="61">
        <v>1303</v>
      </c>
      <c r="R216" s="53" t="s">
        <v>213</v>
      </c>
      <c r="S216" s="54" t="s">
        <v>213</v>
      </c>
      <c r="T216" s="11" t="s">
        <v>225</v>
      </c>
      <c r="U216" s="61">
        <v>12234</v>
      </c>
      <c r="V216" s="53" t="s">
        <v>213</v>
      </c>
      <c r="W216" s="54" t="s">
        <v>213</v>
      </c>
      <c r="X216" s="11" t="s">
        <v>225</v>
      </c>
      <c r="Y216" s="61">
        <v>10205</v>
      </c>
      <c r="Z216" s="53" t="s">
        <v>213</v>
      </c>
    </row>
    <row r="217" spans="1:34" ht="15.75" thickTop="1" x14ac:dyDescent="0.25">
      <c r="A217" s="12"/>
      <c r="B217" s="63"/>
      <c r="C217" s="63" t="s">
        <v>213</v>
      </c>
      <c r="D217" s="66"/>
      <c r="E217" s="66"/>
      <c r="F217" s="63"/>
      <c r="G217" s="63" t="s">
        <v>213</v>
      </c>
      <c r="H217" s="66"/>
      <c r="I217" s="66"/>
      <c r="J217" s="63"/>
      <c r="K217" s="63"/>
      <c r="L217" s="66"/>
      <c r="M217" s="66"/>
      <c r="N217" s="63"/>
      <c r="O217" s="63" t="s">
        <v>213</v>
      </c>
      <c r="P217" s="66"/>
      <c r="Q217" s="66"/>
      <c r="R217" s="63"/>
      <c r="S217" s="63" t="s">
        <v>213</v>
      </c>
      <c r="T217" s="66"/>
      <c r="U217" s="66"/>
      <c r="V217" s="63"/>
      <c r="W217" s="63" t="s">
        <v>213</v>
      </c>
      <c r="X217" s="66"/>
      <c r="Y217" s="66"/>
      <c r="Z217" s="63"/>
    </row>
    <row r="218" spans="1:34" ht="15.75" x14ac:dyDescent="0.25">
      <c r="A218" s="12"/>
      <c r="B218" s="43"/>
      <c r="C218" s="43"/>
      <c r="D218" s="43"/>
      <c r="E218" s="43"/>
      <c r="F218" s="43"/>
      <c r="G218" s="43"/>
      <c r="H218" s="43"/>
      <c r="I218" s="43"/>
      <c r="J218" s="43"/>
      <c r="K218" s="43"/>
      <c r="L218" s="43"/>
      <c r="M218" s="43"/>
      <c r="N218" s="43"/>
      <c r="O218" s="43"/>
      <c r="P218" s="43"/>
      <c r="Q218" s="43"/>
      <c r="R218" s="43"/>
      <c r="S218" s="43"/>
      <c r="T218" s="43"/>
      <c r="U218" s="43"/>
      <c r="V218" s="43"/>
      <c r="W218" s="43"/>
      <c r="X218" s="43"/>
      <c r="Y218" s="43"/>
      <c r="Z218" s="43"/>
      <c r="AA218" s="43"/>
      <c r="AB218" s="43"/>
      <c r="AC218" s="43"/>
      <c r="AD218" s="43"/>
      <c r="AE218" s="43"/>
      <c r="AF218" s="43"/>
      <c r="AG218" s="43"/>
      <c r="AH218" s="43"/>
    </row>
    <row r="219" spans="1:34" ht="38.25" x14ac:dyDescent="0.25">
      <c r="A219" s="12"/>
      <c r="B219" s="94">
        <v>-1</v>
      </c>
      <c r="C219" s="94" t="s">
        <v>516</v>
      </c>
    </row>
    <row r="220" spans="1:34" x14ac:dyDescent="0.25">
      <c r="A220" s="12"/>
      <c r="B220" s="39"/>
      <c r="C220" s="39"/>
      <c r="D220" s="39"/>
      <c r="E220" s="39"/>
      <c r="F220" s="39"/>
      <c r="G220" s="39"/>
      <c r="H220" s="39"/>
      <c r="I220" s="39"/>
      <c r="J220" s="39"/>
      <c r="K220" s="39"/>
      <c r="L220" s="39"/>
      <c r="M220" s="39"/>
      <c r="N220" s="39"/>
      <c r="O220" s="39"/>
      <c r="P220" s="39"/>
      <c r="Q220" s="39"/>
      <c r="R220" s="39"/>
      <c r="S220" s="39"/>
      <c r="T220" s="39"/>
      <c r="U220" s="39"/>
      <c r="V220" s="39"/>
      <c r="W220" s="39"/>
      <c r="X220" s="39"/>
      <c r="Y220" s="39"/>
      <c r="Z220" s="39"/>
      <c r="AA220" s="39"/>
      <c r="AB220" s="39"/>
      <c r="AC220" s="39"/>
      <c r="AD220" s="39"/>
      <c r="AE220" s="39"/>
      <c r="AF220" s="39"/>
      <c r="AG220" s="39"/>
      <c r="AH220" s="39"/>
    </row>
    <row r="221" spans="1:34" x14ac:dyDescent="0.25">
      <c r="A221" s="12"/>
      <c r="B221" s="72" t="s">
        <v>517</v>
      </c>
      <c r="C221" s="72"/>
      <c r="D221" s="72"/>
      <c r="E221" s="72"/>
      <c r="F221" s="72"/>
      <c r="G221" s="72"/>
      <c r="H221" s="72"/>
      <c r="I221" s="72"/>
      <c r="J221" s="72"/>
      <c r="K221" s="72"/>
      <c r="L221" s="72"/>
      <c r="M221" s="72"/>
      <c r="N221" s="72"/>
      <c r="O221" s="72"/>
      <c r="P221" s="72"/>
      <c r="Q221" s="72"/>
      <c r="R221" s="72"/>
      <c r="S221" s="72"/>
      <c r="T221" s="72"/>
      <c r="U221" s="72"/>
      <c r="V221" s="72"/>
      <c r="W221" s="72"/>
      <c r="X221" s="72"/>
      <c r="Y221" s="72"/>
      <c r="Z221" s="72"/>
      <c r="AA221" s="72"/>
      <c r="AB221" s="72"/>
      <c r="AC221" s="72"/>
      <c r="AD221" s="72"/>
      <c r="AE221" s="72"/>
      <c r="AF221" s="72"/>
      <c r="AG221" s="72"/>
      <c r="AH221" s="72"/>
    </row>
    <row r="222" spans="1:34" ht="15.75" x14ac:dyDescent="0.25">
      <c r="A222" s="12"/>
      <c r="B222" s="43"/>
      <c r="C222" s="43"/>
      <c r="D222" s="43"/>
      <c r="E222" s="43"/>
      <c r="F222" s="43"/>
      <c r="G222" s="43"/>
      <c r="H222" s="43"/>
      <c r="I222" s="43"/>
      <c r="J222" s="43"/>
      <c r="K222" s="43"/>
      <c r="L222" s="43"/>
      <c r="M222" s="43"/>
      <c r="N222" s="43"/>
      <c r="O222" s="43"/>
      <c r="P222" s="43"/>
      <c r="Q222" s="43"/>
      <c r="R222" s="43"/>
      <c r="S222" s="43"/>
      <c r="T222" s="43"/>
      <c r="U222" s="43"/>
      <c r="V222" s="43"/>
      <c r="W222" s="43"/>
      <c r="X222" s="43"/>
      <c r="Y222" s="43"/>
      <c r="Z222" s="43"/>
      <c r="AA222" s="43"/>
      <c r="AB222" s="43"/>
      <c r="AC222" s="43"/>
      <c r="AD222" s="43"/>
      <c r="AE222" s="43"/>
      <c r="AF222" s="43"/>
      <c r="AG222" s="43"/>
      <c r="AH222" s="43"/>
    </row>
    <row r="223" spans="1:34"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row>
    <row r="224" spans="1:34" x14ac:dyDescent="0.25">
      <c r="A224" s="12"/>
      <c r="B224" s="68"/>
      <c r="C224" s="68" t="s">
        <v>213</v>
      </c>
      <c r="D224" s="84" t="s">
        <v>481</v>
      </c>
      <c r="E224" s="84"/>
      <c r="F224" s="68"/>
      <c r="G224" s="68" t="s">
        <v>213</v>
      </c>
      <c r="H224" s="84" t="s">
        <v>482</v>
      </c>
      <c r="I224" s="84"/>
      <c r="J224" s="68"/>
      <c r="K224" s="68"/>
      <c r="L224" s="84" t="s">
        <v>481</v>
      </c>
      <c r="M224" s="84"/>
      <c r="N224" s="68"/>
      <c r="O224" s="68" t="s">
        <v>213</v>
      </c>
      <c r="P224" s="84" t="s">
        <v>486</v>
      </c>
      <c r="Q224" s="84"/>
      <c r="R224" s="68"/>
      <c r="S224" s="68" t="s">
        <v>213</v>
      </c>
      <c r="T224" s="84" t="s">
        <v>487</v>
      </c>
      <c r="U224" s="84"/>
      <c r="V224" s="68"/>
    </row>
    <row r="225" spans="1:22" x14ac:dyDescent="0.25">
      <c r="A225" s="12"/>
      <c r="B225" s="68"/>
      <c r="C225" s="68"/>
      <c r="D225" s="84" t="s">
        <v>386</v>
      </c>
      <c r="E225" s="84"/>
      <c r="F225" s="68"/>
      <c r="G225" s="68"/>
      <c r="H225" s="84" t="s">
        <v>387</v>
      </c>
      <c r="I225" s="84"/>
      <c r="J225" s="68"/>
      <c r="K225" s="68"/>
      <c r="L225" s="84" t="s">
        <v>484</v>
      </c>
      <c r="M225" s="84"/>
      <c r="N225" s="68"/>
      <c r="O225" s="68"/>
      <c r="P225" s="84" t="s">
        <v>476</v>
      </c>
      <c r="Q225" s="84"/>
      <c r="R225" s="68"/>
      <c r="S225" s="68"/>
      <c r="T225" s="84" t="s">
        <v>488</v>
      </c>
      <c r="U225" s="84"/>
      <c r="V225" s="68"/>
    </row>
    <row r="226" spans="1:22" x14ac:dyDescent="0.25">
      <c r="A226" s="12"/>
      <c r="B226" s="68"/>
      <c r="C226" s="68"/>
      <c r="D226" s="84"/>
      <c r="E226" s="84"/>
      <c r="F226" s="68"/>
      <c r="G226" s="68"/>
      <c r="H226" s="84" t="s">
        <v>483</v>
      </c>
      <c r="I226" s="84"/>
      <c r="J226" s="68"/>
      <c r="K226" s="68"/>
      <c r="L226" s="84" t="s">
        <v>485</v>
      </c>
      <c r="M226" s="84"/>
      <c r="N226" s="68"/>
      <c r="O226" s="68"/>
      <c r="P226" s="84"/>
      <c r="Q226" s="84"/>
      <c r="R226" s="68"/>
      <c r="S226" s="68"/>
      <c r="T226" s="84" t="s">
        <v>835</v>
      </c>
      <c r="U226" s="84"/>
      <c r="V226" s="68"/>
    </row>
    <row r="227" spans="1:22" x14ac:dyDescent="0.25">
      <c r="A227" s="12"/>
      <c r="B227" s="68"/>
      <c r="C227" s="68"/>
      <c r="D227" s="84"/>
      <c r="E227" s="84"/>
      <c r="F227" s="68"/>
      <c r="G227" s="68"/>
      <c r="H227" s="84"/>
      <c r="I227" s="84"/>
      <c r="J227" s="68"/>
      <c r="K227" s="68"/>
      <c r="L227" s="84" t="s">
        <v>387</v>
      </c>
      <c r="M227" s="84"/>
      <c r="N227" s="68"/>
      <c r="O227" s="68"/>
      <c r="P227" s="84"/>
      <c r="Q227" s="84"/>
      <c r="R227" s="68"/>
      <c r="S227" s="68"/>
      <c r="T227" s="84" t="s">
        <v>836</v>
      </c>
      <c r="U227" s="84"/>
      <c r="V227" s="68"/>
    </row>
    <row r="228" spans="1:22" x14ac:dyDescent="0.25">
      <c r="A228" s="12"/>
      <c r="B228" s="68"/>
      <c r="C228" s="68"/>
      <c r="D228" s="84"/>
      <c r="E228" s="84"/>
      <c r="F228" s="68"/>
      <c r="G228" s="68"/>
      <c r="H228" s="84"/>
      <c r="I228" s="84"/>
      <c r="J228" s="68"/>
      <c r="K228" s="68"/>
      <c r="L228" s="84"/>
      <c r="M228" s="84"/>
      <c r="N228" s="68"/>
      <c r="O228" s="68"/>
      <c r="P228" s="84"/>
      <c r="Q228" s="84"/>
      <c r="R228" s="68"/>
      <c r="S228" s="68"/>
      <c r="T228" s="84" t="s">
        <v>519</v>
      </c>
      <c r="U228" s="84"/>
      <c r="V228" s="68"/>
    </row>
    <row r="229" spans="1:22" ht="15.75" thickBot="1" x14ac:dyDescent="0.3">
      <c r="A229" s="12"/>
      <c r="B229" s="68"/>
      <c r="C229" s="68"/>
      <c r="D229" s="69"/>
      <c r="E229" s="69"/>
      <c r="F229" s="68"/>
      <c r="G229" s="68"/>
      <c r="H229" s="69"/>
      <c r="I229" s="69"/>
      <c r="J229" s="68"/>
      <c r="K229" s="68"/>
      <c r="L229" s="69"/>
      <c r="M229" s="69"/>
      <c r="N229" s="68"/>
      <c r="O229" s="68"/>
      <c r="P229" s="69"/>
      <c r="Q229" s="69"/>
      <c r="R229" s="68"/>
      <c r="S229" s="68"/>
      <c r="T229" s="69">
        <v>2012</v>
      </c>
      <c r="U229" s="69"/>
      <c r="V229" s="68"/>
    </row>
    <row r="230" spans="1:22" x14ac:dyDescent="0.25">
      <c r="A230" s="12"/>
      <c r="B230" s="54"/>
      <c r="C230" s="54" t="s">
        <v>213</v>
      </c>
      <c r="D230" s="70" t="s">
        <v>223</v>
      </c>
      <c r="E230" s="70"/>
      <c r="F230" s="70"/>
      <c r="G230" s="70"/>
      <c r="H230" s="70"/>
      <c r="I230" s="70"/>
      <c r="J230" s="70"/>
      <c r="K230" s="70"/>
      <c r="L230" s="70"/>
      <c r="M230" s="70"/>
      <c r="N230" s="70"/>
      <c r="O230" s="70"/>
      <c r="P230" s="70"/>
      <c r="Q230" s="70"/>
      <c r="R230" s="70"/>
      <c r="S230" s="70"/>
      <c r="T230" s="70"/>
      <c r="U230" s="70"/>
      <c r="V230" s="54"/>
    </row>
    <row r="231" spans="1:22" ht="25.5" x14ac:dyDescent="0.25">
      <c r="A231" s="12"/>
      <c r="B231" s="81" t="s">
        <v>494</v>
      </c>
      <c r="C231" s="57" t="s">
        <v>213</v>
      </c>
      <c r="D231" s="57"/>
      <c r="E231" s="57"/>
      <c r="F231" s="57"/>
      <c r="G231" s="57" t="s">
        <v>213</v>
      </c>
      <c r="H231" s="57"/>
      <c r="I231" s="57"/>
      <c r="J231" s="57"/>
      <c r="K231" s="57"/>
      <c r="L231" s="57"/>
      <c r="M231" s="57"/>
      <c r="N231" s="57"/>
      <c r="O231" s="57" t="s">
        <v>213</v>
      </c>
      <c r="P231" s="57"/>
      <c r="Q231" s="57"/>
      <c r="R231" s="57"/>
      <c r="S231" s="57" t="s">
        <v>213</v>
      </c>
      <c r="T231" s="57"/>
      <c r="U231" s="57"/>
      <c r="V231" s="57"/>
    </row>
    <row r="232" spans="1:22" x14ac:dyDescent="0.25">
      <c r="A232" s="12"/>
      <c r="B232" s="60" t="s">
        <v>392</v>
      </c>
      <c r="C232" s="11" t="s">
        <v>213</v>
      </c>
      <c r="D232" s="11"/>
      <c r="E232" s="11"/>
      <c r="F232" s="11"/>
      <c r="G232" s="11" t="s">
        <v>213</v>
      </c>
      <c r="H232" s="11"/>
      <c r="I232" s="11"/>
      <c r="J232" s="11"/>
      <c r="K232" s="11"/>
      <c r="L232" s="11"/>
      <c r="M232" s="11"/>
      <c r="N232" s="11"/>
      <c r="O232" s="11" t="s">
        <v>213</v>
      </c>
      <c r="P232" s="11"/>
      <c r="Q232" s="11"/>
      <c r="R232" s="11"/>
      <c r="S232" s="11" t="s">
        <v>213</v>
      </c>
      <c r="T232" s="11"/>
      <c r="U232" s="11"/>
      <c r="V232" s="11"/>
    </row>
    <row r="233" spans="1:22" x14ac:dyDescent="0.25">
      <c r="A233" s="12"/>
      <c r="B233" s="92" t="s">
        <v>393</v>
      </c>
      <c r="C233" s="57" t="s">
        <v>213</v>
      </c>
      <c r="D233" s="57" t="s">
        <v>225</v>
      </c>
      <c r="E233" s="58">
        <v>3316</v>
      </c>
      <c r="F233" s="59" t="s">
        <v>213</v>
      </c>
      <c r="G233" s="57" t="s">
        <v>213</v>
      </c>
      <c r="H233" s="57" t="s">
        <v>225</v>
      </c>
      <c r="I233" s="82" t="s">
        <v>520</v>
      </c>
      <c r="J233" s="59" t="s">
        <v>228</v>
      </c>
      <c r="K233" s="57"/>
      <c r="L233" s="57" t="s">
        <v>225</v>
      </c>
      <c r="M233" s="58">
        <v>1668</v>
      </c>
      <c r="N233" s="59" t="s">
        <v>213</v>
      </c>
      <c r="O233" s="57" t="s">
        <v>213</v>
      </c>
      <c r="P233" s="57" t="s">
        <v>225</v>
      </c>
      <c r="Q233" s="82">
        <v>518</v>
      </c>
      <c r="R233" s="59" t="s">
        <v>213</v>
      </c>
      <c r="S233" s="57" t="s">
        <v>213</v>
      </c>
      <c r="T233" s="57" t="s">
        <v>225</v>
      </c>
      <c r="U233" s="58">
        <v>1622</v>
      </c>
      <c r="V233" s="59" t="s">
        <v>213</v>
      </c>
    </row>
    <row r="234" spans="1:22" x14ac:dyDescent="0.25">
      <c r="A234" s="12"/>
      <c r="B234" s="87" t="s">
        <v>395</v>
      </c>
      <c r="C234" s="11" t="s">
        <v>213</v>
      </c>
      <c r="D234" s="11"/>
      <c r="E234" s="83">
        <v>203</v>
      </c>
      <c r="F234" s="53" t="s">
        <v>213</v>
      </c>
      <c r="G234" s="11" t="s">
        <v>213</v>
      </c>
      <c r="H234" s="11"/>
      <c r="I234" s="83">
        <v>0</v>
      </c>
      <c r="J234" s="53" t="s">
        <v>213</v>
      </c>
      <c r="K234" s="11"/>
      <c r="L234" s="11"/>
      <c r="M234" s="83">
        <v>203</v>
      </c>
      <c r="N234" s="53" t="s">
        <v>213</v>
      </c>
      <c r="O234" s="11" t="s">
        <v>213</v>
      </c>
      <c r="P234" s="11"/>
      <c r="Q234" s="83">
        <v>53</v>
      </c>
      <c r="R234" s="53" t="s">
        <v>213</v>
      </c>
      <c r="S234" s="11" t="s">
        <v>213</v>
      </c>
      <c r="T234" s="11"/>
      <c r="U234" s="83">
        <v>234</v>
      </c>
      <c r="V234" s="53" t="s">
        <v>213</v>
      </c>
    </row>
    <row r="235" spans="1:22" x14ac:dyDescent="0.25">
      <c r="A235" s="12"/>
      <c r="B235" s="92" t="s">
        <v>397</v>
      </c>
      <c r="C235" s="57" t="s">
        <v>213</v>
      </c>
      <c r="D235" s="57"/>
      <c r="E235" s="82">
        <v>141</v>
      </c>
      <c r="F235" s="59" t="s">
        <v>213</v>
      </c>
      <c r="G235" s="57" t="s">
        <v>213</v>
      </c>
      <c r="H235" s="57"/>
      <c r="I235" s="82" t="s">
        <v>521</v>
      </c>
      <c r="J235" s="59" t="s">
        <v>228</v>
      </c>
      <c r="K235" s="57"/>
      <c r="L235" s="57"/>
      <c r="M235" s="82">
        <v>51</v>
      </c>
      <c r="N235" s="59" t="s">
        <v>213</v>
      </c>
      <c r="O235" s="57" t="s">
        <v>213</v>
      </c>
      <c r="P235" s="57"/>
      <c r="Q235" s="82">
        <v>7</v>
      </c>
      <c r="R235" s="59" t="s">
        <v>213</v>
      </c>
      <c r="S235" s="57" t="s">
        <v>213</v>
      </c>
      <c r="T235" s="57"/>
      <c r="U235" s="82">
        <v>38</v>
      </c>
      <c r="V235" s="59" t="s">
        <v>213</v>
      </c>
    </row>
    <row r="236" spans="1:22" x14ac:dyDescent="0.25">
      <c r="A236" s="12"/>
      <c r="B236" s="87" t="s">
        <v>399</v>
      </c>
      <c r="C236" s="11" t="s">
        <v>213</v>
      </c>
      <c r="D236" s="11"/>
      <c r="E236" s="83">
        <v>632</v>
      </c>
      <c r="F236" s="53" t="s">
        <v>213</v>
      </c>
      <c r="G236" s="11" t="s">
        <v>213</v>
      </c>
      <c r="H236" s="11"/>
      <c r="I236" s="83" t="s">
        <v>522</v>
      </c>
      <c r="J236" s="53" t="s">
        <v>228</v>
      </c>
      <c r="K236" s="11"/>
      <c r="L236" s="11"/>
      <c r="M236" s="83">
        <v>559</v>
      </c>
      <c r="N236" s="53" t="s">
        <v>213</v>
      </c>
      <c r="O236" s="11" t="s">
        <v>213</v>
      </c>
      <c r="P236" s="11"/>
      <c r="Q236" s="83">
        <v>254</v>
      </c>
      <c r="R236" s="53" t="s">
        <v>213</v>
      </c>
      <c r="S236" s="11" t="s">
        <v>213</v>
      </c>
      <c r="T236" s="11"/>
      <c r="U236" s="83">
        <v>291</v>
      </c>
      <c r="V236" s="53" t="s">
        <v>213</v>
      </c>
    </row>
    <row r="237" spans="1:22" x14ac:dyDescent="0.25">
      <c r="A237" s="12"/>
      <c r="B237" s="56" t="s">
        <v>834</v>
      </c>
      <c r="C237" s="57" t="s">
        <v>213</v>
      </c>
      <c r="D237" s="57"/>
      <c r="E237" s="58">
        <v>2085</v>
      </c>
      <c r="F237" s="59" t="s">
        <v>213</v>
      </c>
      <c r="G237" s="57" t="s">
        <v>213</v>
      </c>
      <c r="H237" s="57"/>
      <c r="I237" s="82" t="s">
        <v>523</v>
      </c>
      <c r="J237" s="59" t="s">
        <v>228</v>
      </c>
      <c r="K237" s="57"/>
      <c r="L237" s="57"/>
      <c r="M237" s="82">
        <v>562</v>
      </c>
      <c r="N237" s="59" t="s">
        <v>213</v>
      </c>
      <c r="O237" s="57" t="s">
        <v>213</v>
      </c>
      <c r="P237" s="57"/>
      <c r="Q237" s="82">
        <v>649</v>
      </c>
      <c r="R237" s="59" t="s">
        <v>213</v>
      </c>
      <c r="S237" s="57" t="s">
        <v>213</v>
      </c>
      <c r="T237" s="57"/>
      <c r="U237" s="82">
        <v>620</v>
      </c>
      <c r="V237" s="59" t="s">
        <v>213</v>
      </c>
    </row>
    <row r="238" spans="1:22" x14ac:dyDescent="0.25">
      <c r="A238" s="12"/>
      <c r="B238" s="60" t="s">
        <v>405</v>
      </c>
      <c r="C238" s="11" t="s">
        <v>213</v>
      </c>
      <c r="D238" s="11"/>
      <c r="E238" s="83">
        <v>15</v>
      </c>
      <c r="F238" s="53" t="s">
        <v>213</v>
      </c>
      <c r="G238" s="11" t="s">
        <v>213</v>
      </c>
      <c r="H238" s="11"/>
      <c r="I238" s="83" t="s">
        <v>510</v>
      </c>
      <c r="J238" s="53" t="s">
        <v>228</v>
      </c>
      <c r="K238" s="11"/>
      <c r="L238" s="11"/>
      <c r="M238" s="83">
        <v>3</v>
      </c>
      <c r="N238" s="53" t="s">
        <v>213</v>
      </c>
      <c r="O238" s="11" t="s">
        <v>213</v>
      </c>
      <c r="P238" s="11"/>
      <c r="Q238" s="83">
        <v>0</v>
      </c>
      <c r="R238" s="53" t="s">
        <v>213</v>
      </c>
      <c r="S238" s="11" t="s">
        <v>213</v>
      </c>
      <c r="T238" s="11"/>
      <c r="U238" s="83">
        <v>8</v>
      </c>
      <c r="V238" s="53" t="s">
        <v>213</v>
      </c>
    </row>
    <row r="239" spans="1:22" ht="15.75" thickBot="1" x14ac:dyDescent="0.3">
      <c r="A239" s="12"/>
      <c r="B239" s="56" t="s">
        <v>107</v>
      </c>
      <c r="C239" s="57" t="s">
        <v>213</v>
      </c>
      <c r="D239" s="57"/>
      <c r="E239" s="82">
        <v>223</v>
      </c>
      <c r="F239" s="59" t="s">
        <v>213</v>
      </c>
      <c r="G239" s="57" t="s">
        <v>213</v>
      </c>
      <c r="H239" s="57"/>
      <c r="I239" s="82" t="s">
        <v>524</v>
      </c>
      <c r="J239" s="59" t="s">
        <v>228</v>
      </c>
      <c r="K239" s="57"/>
      <c r="L239" s="57"/>
      <c r="M239" s="82">
        <v>10</v>
      </c>
      <c r="N239" s="59" t="s">
        <v>213</v>
      </c>
      <c r="O239" s="57" t="s">
        <v>213</v>
      </c>
      <c r="P239" s="57"/>
      <c r="Q239" s="82">
        <v>2</v>
      </c>
      <c r="R239" s="59" t="s">
        <v>213</v>
      </c>
      <c r="S239" s="57" t="s">
        <v>213</v>
      </c>
      <c r="T239" s="57"/>
      <c r="U239" s="82">
        <v>24</v>
      </c>
      <c r="V239" s="59" t="s">
        <v>213</v>
      </c>
    </row>
    <row r="240" spans="1:22" x14ac:dyDescent="0.25">
      <c r="A240" s="12"/>
      <c r="B240" s="63"/>
      <c r="C240" s="63" t="s">
        <v>213</v>
      </c>
      <c r="D240" s="64"/>
      <c r="E240" s="64"/>
      <c r="F240" s="63"/>
      <c r="G240" s="63" t="s">
        <v>213</v>
      </c>
      <c r="H240" s="64"/>
      <c r="I240" s="64"/>
      <c r="J240" s="63"/>
      <c r="K240" s="63"/>
      <c r="L240" s="64"/>
      <c r="M240" s="64"/>
      <c r="N240" s="63"/>
      <c r="O240" s="63" t="s">
        <v>213</v>
      </c>
      <c r="P240" s="64"/>
      <c r="Q240" s="64"/>
      <c r="R240" s="63"/>
      <c r="S240" s="63" t="s">
        <v>213</v>
      </c>
      <c r="T240" s="64"/>
      <c r="U240" s="64"/>
      <c r="V240" s="63"/>
    </row>
    <row r="241" spans="1:22" ht="26.25" thickBot="1" x14ac:dyDescent="0.3">
      <c r="A241" s="12"/>
      <c r="B241" s="95" t="s">
        <v>501</v>
      </c>
      <c r="C241" s="54" t="s">
        <v>213</v>
      </c>
      <c r="D241" s="11"/>
      <c r="E241" s="61">
        <v>6615</v>
      </c>
      <c r="F241" s="53" t="s">
        <v>213</v>
      </c>
      <c r="G241" s="54" t="s">
        <v>213</v>
      </c>
      <c r="H241" s="11"/>
      <c r="I241" s="83" t="s">
        <v>525</v>
      </c>
      <c r="J241" s="53" t="s">
        <v>228</v>
      </c>
      <c r="K241" s="54"/>
      <c r="L241" s="11"/>
      <c r="M241" s="61">
        <v>3056</v>
      </c>
      <c r="N241" s="53" t="s">
        <v>213</v>
      </c>
      <c r="O241" s="54" t="s">
        <v>213</v>
      </c>
      <c r="P241" s="11"/>
      <c r="Q241" s="61">
        <v>1483</v>
      </c>
      <c r="R241" s="53" t="s">
        <v>213</v>
      </c>
      <c r="S241" s="54" t="s">
        <v>213</v>
      </c>
      <c r="T241" s="11"/>
      <c r="U241" s="61">
        <v>2837</v>
      </c>
      <c r="V241" s="53" t="s">
        <v>213</v>
      </c>
    </row>
    <row r="242" spans="1:22" x14ac:dyDescent="0.25">
      <c r="A242" s="12"/>
      <c r="B242" s="63"/>
      <c r="C242" s="63" t="s">
        <v>213</v>
      </c>
      <c r="D242" s="64"/>
      <c r="E242" s="64"/>
      <c r="F242" s="63"/>
      <c r="G242" s="63" t="s">
        <v>213</v>
      </c>
      <c r="H242" s="64"/>
      <c r="I242" s="64"/>
      <c r="J242" s="63"/>
      <c r="K242" s="63"/>
      <c r="L242" s="64"/>
      <c r="M242" s="64"/>
      <c r="N242" s="63"/>
      <c r="O242" s="63" t="s">
        <v>213</v>
      </c>
      <c r="P242" s="64"/>
      <c r="Q242" s="64"/>
      <c r="R242" s="63"/>
      <c r="S242" s="63" t="s">
        <v>213</v>
      </c>
      <c r="T242" s="64"/>
      <c r="U242" s="64"/>
      <c r="V242" s="63"/>
    </row>
    <row r="243" spans="1:22" ht="25.5" x14ac:dyDescent="0.25">
      <c r="A243" s="12"/>
      <c r="B243" s="81" t="s">
        <v>503</v>
      </c>
      <c r="C243" s="65" t="s">
        <v>213</v>
      </c>
      <c r="D243" s="57"/>
      <c r="E243" s="57"/>
      <c r="F243" s="57"/>
      <c r="G243" s="65" t="s">
        <v>213</v>
      </c>
      <c r="H243" s="57"/>
      <c r="I243" s="57"/>
      <c r="J243" s="57"/>
      <c r="K243" s="65"/>
      <c r="L243" s="57"/>
      <c r="M243" s="57"/>
      <c r="N243" s="57"/>
      <c r="O243" s="65" t="s">
        <v>213</v>
      </c>
      <c r="P243" s="57"/>
      <c r="Q243" s="57"/>
      <c r="R243" s="57"/>
      <c r="S243" s="65" t="s">
        <v>213</v>
      </c>
      <c r="T243" s="57"/>
      <c r="U243" s="57"/>
      <c r="V243" s="57"/>
    </row>
    <row r="244" spans="1:22" x14ac:dyDescent="0.25">
      <c r="A244" s="12"/>
      <c r="B244" s="60" t="s">
        <v>392</v>
      </c>
      <c r="C244" s="54" t="s">
        <v>213</v>
      </c>
      <c r="D244" s="11"/>
      <c r="E244" s="11"/>
      <c r="F244" s="11"/>
      <c r="G244" s="54" t="s">
        <v>213</v>
      </c>
      <c r="H244" s="11"/>
      <c r="I244" s="11"/>
      <c r="J244" s="11"/>
      <c r="K244" s="54"/>
      <c r="L244" s="11"/>
      <c r="M244" s="11"/>
      <c r="N244" s="11"/>
      <c r="O244" s="54" t="s">
        <v>213</v>
      </c>
      <c r="P244" s="11"/>
      <c r="Q244" s="11"/>
      <c r="R244" s="11"/>
      <c r="S244" s="54" t="s">
        <v>213</v>
      </c>
      <c r="T244" s="11"/>
      <c r="U244" s="11"/>
      <c r="V244" s="11"/>
    </row>
    <row r="245" spans="1:22" x14ac:dyDescent="0.25">
      <c r="A245" s="12"/>
      <c r="B245" s="92" t="s">
        <v>393</v>
      </c>
      <c r="C245" s="65" t="s">
        <v>213</v>
      </c>
      <c r="D245" s="57"/>
      <c r="E245" s="58">
        <v>1531</v>
      </c>
      <c r="F245" s="59" t="s">
        <v>213</v>
      </c>
      <c r="G245" s="65" t="s">
        <v>213</v>
      </c>
      <c r="H245" s="57"/>
      <c r="I245" s="82" t="s">
        <v>325</v>
      </c>
      <c r="J245" s="59" t="s">
        <v>228</v>
      </c>
      <c r="K245" s="65"/>
      <c r="L245" s="57"/>
      <c r="M245" s="58">
        <v>1238</v>
      </c>
      <c r="N245" s="59" t="s">
        <v>213</v>
      </c>
      <c r="O245" s="65" t="s">
        <v>213</v>
      </c>
      <c r="P245" s="57"/>
      <c r="Q245" s="82">
        <v>0</v>
      </c>
      <c r="R245" s="59" t="s">
        <v>213</v>
      </c>
      <c r="S245" s="65" t="s">
        <v>213</v>
      </c>
      <c r="T245" s="57"/>
      <c r="U245" s="58">
        <v>1721</v>
      </c>
      <c r="V245" s="59" t="s">
        <v>213</v>
      </c>
    </row>
    <row r="246" spans="1:22" x14ac:dyDescent="0.25">
      <c r="A246" s="12"/>
      <c r="B246" s="87" t="s">
        <v>395</v>
      </c>
      <c r="C246" s="54" t="s">
        <v>213</v>
      </c>
      <c r="D246" s="11"/>
      <c r="E246" s="61">
        <v>3363</v>
      </c>
      <c r="F246" s="53" t="s">
        <v>213</v>
      </c>
      <c r="G246" s="54" t="s">
        <v>213</v>
      </c>
      <c r="H246" s="11"/>
      <c r="I246" s="83" t="s">
        <v>526</v>
      </c>
      <c r="J246" s="53" t="s">
        <v>228</v>
      </c>
      <c r="K246" s="54"/>
      <c r="L246" s="11"/>
      <c r="M246" s="61">
        <v>2695</v>
      </c>
      <c r="N246" s="53" t="s">
        <v>213</v>
      </c>
      <c r="O246" s="54" t="s">
        <v>213</v>
      </c>
      <c r="P246" s="11"/>
      <c r="Q246" s="83">
        <v>0</v>
      </c>
      <c r="R246" s="53" t="s">
        <v>213</v>
      </c>
      <c r="S246" s="54" t="s">
        <v>213</v>
      </c>
      <c r="T246" s="11"/>
      <c r="U246" s="61">
        <v>2432</v>
      </c>
      <c r="V246" s="53" t="s">
        <v>213</v>
      </c>
    </row>
    <row r="247" spans="1:22" x14ac:dyDescent="0.25">
      <c r="A247" s="12"/>
      <c r="B247" s="92" t="s">
        <v>397</v>
      </c>
      <c r="C247" s="65" t="s">
        <v>213</v>
      </c>
      <c r="D247" s="57"/>
      <c r="E247" s="82">
        <v>628</v>
      </c>
      <c r="F247" s="59" t="s">
        <v>213</v>
      </c>
      <c r="G247" s="65" t="s">
        <v>213</v>
      </c>
      <c r="H247" s="57"/>
      <c r="I247" s="82" t="s">
        <v>500</v>
      </c>
      <c r="J247" s="59" t="s">
        <v>228</v>
      </c>
      <c r="K247" s="65"/>
      <c r="L247" s="57"/>
      <c r="M247" s="82">
        <v>491</v>
      </c>
      <c r="N247" s="59" t="s">
        <v>213</v>
      </c>
      <c r="O247" s="65" t="s">
        <v>213</v>
      </c>
      <c r="P247" s="57"/>
      <c r="Q247" s="82">
        <v>0</v>
      </c>
      <c r="R247" s="59" t="s">
        <v>213</v>
      </c>
      <c r="S247" s="65" t="s">
        <v>213</v>
      </c>
      <c r="T247" s="57"/>
      <c r="U247" s="82">
        <v>600</v>
      </c>
      <c r="V247" s="59" t="s">
        <v>213</v>
      </c>
    </row>
    <row r="248" spans="1:22" x14ac:dyDescent="0.25">
      <c r="A248" s="12"/>
      <c r="B248" s="87" t="s">
        <v>399</v>
      </c>
      <c r="C248" s="54" t="s">
        <v>213</v>
      </c>
      <c r="D248" s="11"/>
      <c r="E248" s="83">
        <v>733</v>
      </c>
      <c r="F248" s="53" t="s">
        <v>213</v>
      </c>
      <c r="G248" s="54" t="s">
        <v>213</v>
      </c>
      <c r="H248" s="11"/>
      <c r="I248" s="83" t="s">
        <v>527</v>
      </c>
      <c r="J248" s="53" t="s">
        <v>228</v>
      </c>
      <c r="K248" s="54"/>
      <c r="L248" s="11"/>
      <c r="M248" s="83">
        <v>426</v>
      </c>
      <c r="N248" s="53" t="s">
        <v>213</v>
      </c>
      <c r="O248" s="54" t="s">
        <v>213</v>
      </c>
      <c r="P248" s="11"/>
      <c r="Q248" s="83">
        <v>0</v>
      </c>
      <c r="R248" s="53" t="s">
        <v>213</v>
      </c>
      <c r="S248" s="54" t="s">
        <v>213</v>
      </c>
      <c r="T248" s="11"/>
      <c r="U248" s="83">
        <v>374</v>
      </c>
      <c r="V248" s="53" t="s">
        <v>213</v>
      </c>
    </row>
    <row r="249" spans="1:22" x14ac:dyDescent="0.25">
      <c r="A249" s="12"/>
      <c r="B249" s="92" t="s">
        <v>401</v>
      </c>
      <c r="C249" s="65" t="s">
        <v>213</v>
      </c>
      <c r="D249" s="57"/>
      <c r="E249" s="82">
        <v>133</v>
      </c>
      <c r="F249" s="59" t="s">
        <v>213</v>
      </c>
      <c r="G249" s="65" t="s">
        <v>213</v>
      </c>
      <c r="H249" s="57"/>
      <c r="I249" s="82" t="s">
        <v>508</v>
      </c>
      <c r="J249" s="59" t="s">
        <v>228</v>
      </c>
      <c r="K249" s="65"/>
      <c r="L249" s="57"/>
      <c r="M249" s="82">
        <v>0</v>
      </c>
      <c r="N249" s="59" t="s">
        <v>213</v>
      </c>
      <c r="O249" s="65" t="s">
        <v>213</v>
      </c>
      <c r="P249" s="57"/>
      <c r="Q249" s="82">
        <v>0</v>
      </c>
      <c r="R249" s="59" t="s">
        <v>213</v>
      </c>
      <c r="S249" s="65" t="s">
        <v>213</v>
      </c>
      <c r="T249" s="57"/>
      <c r="U249" s="82">
        <v>0</v>
      </c>
      <c r="V249" s="59" t="s">
        <v>213</v>
      </c>
    </row>
    <row r="250" spans="1:22" x14ac:dyDescent="0.25">
      <c r="A250" s="12"/>
      <c r="B250" s="60" t="s">
        <v>402</v>
      </c>
      <c r="C250" s="54" t="s">
        <v>213</v>
      </c>
      <c r="D250" s="11"/>
      <c r="E250" s="83">
        <v>614</v>
      </c>
      <c r="F250" s="53" t="s">
        <v>213</v>
      </c>
      <c r="G250" s="54" t="s">
        <v>213</v>
      </c>
      <c r="H250" s="11"/>
      <c r="I250" s="83" t="s">
        <v>528</v>
      </c>
      <c r="J250" s="53" t="s">
        <v>228</v>
      </c>
      <c r="K250" s="54"/>
      <c r="L250" s="11"/>
      <c r="M250" s="83">
        <v>199</v>
      </c>
      <c r="N250" s="53" t="s">
        <v>213</v>
      </c>
      <c r="O250" s="54" t="s">
        <v>213</v>
      </c>
      <c r="P250" s="11"/>
      <c r="Q250" s="83">
        <v>0</v>
      </c>
      <c r="R250" s="53" t="s">
        <v>213</v>
      </c>
      <c r="S250" s="54" t="s">
        <v>213</v>
      </c>
      <c r="T250" s="11"/>
      <c r="U250" s="83">
        <v>426</v>
      </c>
      <c r="V250" s="53" t="s">
        <v>213</v>
      </c>
    </row>
    <row r="251" spans="1:22" x14ac:dyDescent="0.25">
      <c r="A251" s="12"/>
      <c r="B251" s="56" t="s">
        <v>405</v>
      </c>
      <c r="C251" s="65" t="s">
        <v>213</v>
      </c>
      <c r="D251" s="57"/>
      <c r="E251" s="82">
        <v>50</v>
      </c>
      <c r="F251" s="59" t="s">
        <v>213</v>
      </c>
      <c r="G251" s="65" t="s">
        <v>213</v>
      </c>
      <c r="H251" s="57"/>
      <c r="I251" s="82" t="s">
        <v>511</v>
      </c>
      <c r="J251" s="59" t="s">
        <v>228</v>
      </c>
      <c r="K251" s="65"/>
      <c r="L251" s="57"/>
      <c r="M251" s="82">
        <v>30</v>
      </c>
      <c r="N251" s="59" t="s">
        <v>213</v>
      </c>
      <c r="O251" s="65" t="s">
        <v>213</v>
      </c>
      <c r="P251" s="57"/>
      <c r="Q251" s="82">
        <v>0</v>
      </c>
      <c r="R251" s="59" t="s">
        <v>213</v>
      </c>
      <c r="S251" s="65" t="s">
        <v>213</v>
      </c>
      <c r="T251" s="57"/>
      <c r="U251" s="82">
        <v>31</v>
      </c>
      <c r="V251" s="59" t="s">
        <v>213</v>
      </c>
    </row>
    <row r="252" spans="1:22" ht="15.75" thickBot="1" x14ac:dyDescent="0.3">
      <c r="A252" s="12"/>
      <c r="B252" s="60" t="s">
        <v>107</v>
      </c>
      <c r="C252" s="54" t="s">
        <v>213</v>
      </c>
      <c r="D252" s="11"/>
      <c r="E252" s="83">
        <v>65</v>
      </c>
      <c r="F252" s="53" t="s">
        <v>213</v>
      </c>
      <c r="G252" s="54" t="s">
        <v>213</v>
      </c>
      <c r="H252" s="11"/>
      <c r="I252" s="83" t="s">
        <v>529</v>
      </c>
      <c r="J252" s="53" t="s">
        <v>228</v>
      </c>
      <c r="K252" s="54"/>
      <c r="L252" s="11"/>
      <c r="M252" s="83">
        <v>12</v>
      </c>
      <c r="N252" s="53" t="s">
        <v>213</v>
      </c>
      <c r="O252" s="54" t="s">
        <v>213</v>
      </c>
      <c r="P252" s="11"/>
      <c r="Q252" s="83">
        <v>0</v>
      </c>
      <c r="R252" s="53" t="s">
        <v>213</v>
      </c>
      <c r="S252" s="54" t="s">
        <v>213</v>
      </c>
      <c r="T252" s="11"/>
      <c r="U252" s="83">
        <v>13</v>
      </c>
      <c r="V252" s="53" t="s">
        <v>213</v>
      </c>
    </row>
    <row r="253" spans="1:22" x14ac:dyDescent="0.25">
      <c r="A253" s="12"/>
      <c r="B253" s="63"/>
      <c r="C253" s="63" t="s">
        <v>213</v>
      </c>
      <c r="D253" s="64"/>
      <c r="E253" s="64"/>
      <c r="F253" s="63"/>
      <c r="G253" s="63" t="s">
        <v>213</v>
      </c>
      <c r="H253" s="64"/>
      <c r="I253" s="64"/>
      <c r="J253" s="63"/>
      <c r="K253" s="63"/>
      <c r="L253" s="64"/>
      <c r="M253" s="64"/>
      <c r="N253" s="63"/>
      <c r="O253" s="63" t="s">
        <v>213</v>
      </c>
      <c r="P253" s="64"/>
      <c r="Q253" s="64"/>
      <c r="R253" s="63"/>
      <c r="S253" s="63" t="s">
        <v>213</v>
      </c>
      <c r="T253" s="64"/>
      <c r="U253" s="64"/>
      <c r="V253" s="63"/>
    </row>
    <row r="254" spans="1:22" ht="26.25" thickBot="1" x14ac:dyDescent="0.3">
      <c r="A254" s="12"/>
      <c r="B254" s="96" t="s">
        <v>512</v>
      </c>
      <c r="C254" s="65" t="s">
        <v>213</v>
      </c>
      <c r="D254" s="57"/>
      <c r="E254" s="58">
        <v>7117</v>
      </c>
      <c r="F254" s="59" t="s">
        <v>213</v>
      </c>
      <c r="G254" s="65" t="s">
        <v>213</v>
      </c>
      <c r="H254" s="57"/>
      <c r="I254" s="82" t="s">
        <v>530</v>
      </c>
      <c r="J254" s="59" t="s">
        <v>228</v>
      </c>
      <c r="K254" s="65"/>
      <c r="L254" s="57"/>
      <c r="M254" s="58">
        <v>5091</v>
      </c>
      <c r="N254" s="59" t="s">
        <v>213</v>
      </c>
      <c r="O254" s="65" t="s">
        <v>213</v>
      </c>
      <c r="P254" s="57"/>
      <c r="Q254" s="82">
        <v>0</v>
      </c>
      <c r="R254" s="59" t="s">
        <v>213</v>
      </c>
      <c r="S254" s="65" t="s">
        <v>213</v>
      </c>
      <c r="T254" s="57"/>
      <c r="U254" s="58">
        <v>5597</v>
      </c>
      <c r="V254" s="59" t="s">
        <v>213</v>
      </c>
    </row>
    <row r="255" spans="1:22" x14ac:dyDescent="0.25">
      <c r="A255" s="12"/>
      <c r="B255" s="63"/>
      <c r="C255" s="63" t="s">
        <v>213</v>
      </c>
      <c r="D255" s="64"/>
      <c r="E255" s="64"/>
      <c r="F255" s="63"/>
      <c r="G255" s="63" t="s">
        <v>213</v>
      </c>
      <c r="H255" s="64"/>
      <c r="I255" s="64"/>
      <c r="J255" s="63"/>
      <c r="K255" s="63"/>
      <c r="L255" s="64"/>
      <c r="M255" s="64"/>
      <c r="N255" s="63"/>
      <c r="O255" s="63" t="s">
        <v>213</v>
      </c>
      <c r="P255" s="64"/>
      <c r="Q255" s="64"/>
      <c r="R255" s="63"/>
      <c r="S255" s="63" t="s">
        <v>213</v>
      </c>
      <c r="T255" s="64"/>
      <c r="U255" s="64"/>
      <c r="V255" s="63"/>
    </row>
    <row r="256" spans="1:22" ht="15.75" thickBot="1" x14ac:dyDescent="0.3">
      <c r="A256" s="12"/>
      <c r="B256" s="62" t="s">
        <v>514</v>
      </c>
      <c r="C256" s="54" t="s">
        <v>213</v>
      </c>
      <c r="D256" s="11" t="s">
        <v>225</v>
      </c>
      <c r="E256" s="61">
        <v>13732</v>
      </c>
      <c r="F256" s="53" t="s">
        <v>213</v>
      </c>
      <c r="G256" s="54" t="s">
        <v>213</v>
      </c>
      <c r="H256" s="11" t="s">
        <v>225</v>
      </c>
      <c r="I256" s="83" t="s">
        <v>531</v>
      </c>
      <c r="J256" s="53" t="s">
        <v>228</v>
      </c>
      <c r="K256" s="54"/>
      <c r="L256" s="11" t="s">
        <v>225</v>
      </c>
      <c r="M256" s="61">
        <v>8147</v>
      </c>
      <c r="N256" s="53" t="s">
        <v>213</v>
      </c>
      <c r="O256" s="54" t="s">
        <v>213</v>
      </c>
      <c r="P256" s="11" t="s">
        <v>225</v>
      </c>
      <c r="Q256" s="61">
        <v>1483</v>
      </c>
      <c r="R256" s="53" t="s">
        <v>213</v>
      </c>
      <c r="S256" s="54" t="s">
        <v>213</v>
      </c>
      <c r="T256" s="11" t="s">
        <v>225</v>
      </c>
      <c r="U256" s="61">
        <v>8434</v>
      </c>
      <c r="V256" s="53" t="s">
        <v>213</v>
      </c>
    </row>
    <row r="257" spans="1:34" ht="15.75" thickTop="1" x14ac:dyDescent="0.25">
      <c r="A257" s="12"/>
      <c r="B257" s="63"/>
      <c r="C257" s="63" t="s">
        <v>213</v>
      </c>
      <c r="D257" s="66"/>
      <c r="E257" s="66"/>
      <c r="F257" s="63"/>
      <c r="G257" s="63" t="s">
        <v>213</v>
      </c>
      <c r="H257" s="66"/>
      <c r="I257" s="66"/>
      <c r="J257" s="63"/>
      <c r="K257" s="63"/>
      <c r="L257" s="66"/>
      <c r="M257" s="66"/>
      <c r="N257" s="63"/>
      <c r="O257" s="63" t="s">
        <v>213</v>
      </c>
      <c r="P257" s="66"/>
      <c r="Q257" s="66"/>
      <c r="R257" s="63"/>
      <c r="S257" s="63" t="s">
        <v>213</v>
      </c>
      <c r="T257" s="66"/>
      <c r="U257" s="66"/>
      <c r="V257" s="63"/>
    </row>
    <row r="258" spans="1:34" ht="15.75" x14ac:dyDescent="0.25">
      <c r="A258" s="12"/>
      <c r="B258" s="43"/>
      <c r="C258" s="43"/>
      <c r="D258" s="43"/>
      <c r="E258" s="43"/>
      <c r="F258" s="43"/>
      <c r="G258" s="43"/>
      <c r="H258" s="43"/>
      <c r="I258" s="43"/>
      <c r="J258" s="43"/>
      <c r="K258" s="43"/>
      <c r="L258" s="43"/>
      <c r="M258" s="43"/>
      <c r="N258" s="43"/>
      <c r="O258" s="43"/>
      <c r="P258" s="43"/>
      <c r="Q258" s="43"/>
      <c r="R258" s="43"/>
      <c r="S258" s="43"/>
      <c r="T258" s="43"/>
      <c r="U258" s="43"/>
      <c r="V258" s="43"/>
      <c r="W258" s="43"/>
      <c r="X258" s="43"/>
      <c r="Y258" s="43"/>
      <c r="Z258" s="43"/>
      <c r="AA258" s="43"/>
      <c r="AB258" s="43"/>
      <c r="AC258" s="43"/>
      <c r="AD258" s="43"/>
      <c r="AE258" s="43"/>
      <c r="AF258" s="43"/>
      <c r="AG258" s="43"/>
      <c r="AH258" s="43"/>
    </row>
    <row r="259" spans="1:34" ht="38.25" x14ac:dyDescent="0.25">
      <c r="A259" s="12"/>
      <c r="B259" s="94">
        <v>-1</v>
      </c>
      <c r="C259" s="94" t="s">
        <v>532</v>
      </c>
    </row>
    <row r="260" spans="1:34" x14ac:dyDescent="0.25">
      <c r="A260" s="12"/>
      <c r="B260" s="39"/>
      <c r="C260" s="39"/>
      <c r="D260" s="39"/>
      <c r="E260" s="39"/>
      <c r="F260" s="39"/>
      <c r="G260" s="39"/>
      <c r="H260" s="39"/>
      <c r="I260" s="39"/>
      <c r="J260" s="39"/>
      <c r="K260" s="39"/>
      <c r="L260" s="39"/>
      <c r="M260" s="39"/>
      <c r="N260" s="39"/>
      <c r="O260" s="39"/>
      <c r="P260" s="39"/>
      <c r="Q260" s="39"/>
      <c r="R260" s="39"/>
      <c r="S260" s="39"/>
      <c r="T260" s="39"/>
      <c r="U260" s="39"/>
      <c r="V260" s="39"/>
      <c r="W260" s="39"/>
      <c r="X260" s="39"/>
      <c r="Y260" s="39"/>
      <c r="Z260" s="39"/>
      <c r="AA260" s="39"/>
      <c r="AB260" s="39"/>
      <c r="AC260" s="39"/>
      <c r="AD260" s="39"/>
      <c r="AE260" s="39"/>
      <c r="AF260" s="39"/>
      <c r="AG260" s="39"/>
      <c r="AH260" s="39"/>
    </row>
    <row r="261" spans="1:34" x14ac:dyDescent="0.25">
      <c r="A261" s="12"/>
      <c r="B261" s="72" t="s">
        <v>533</v>
      </c>
      <c r="C261" s="72"/>
      <c r="D261" s="72"/>
      <c r="E261" s="72"/>
      <c r="F261" s="72"/>
      <c r="G261" s="72"/>
      <c r="H261" s="72"/>
      <c r="I261" s="72"/>
      <c r="J261" s="72"/>
      <c r="K261" s="72"/>
      <c r="L261" s="72"/>
      <c r="M261" s="72"/>
      <c r="N261" s="72"/>
      <c r="O261" s="72"/>
      <c r="P261" s="72"/>
      <c r="Q261" s="72"/>
      <c r="R261" s="72"/>
      <c r="S261" s="72"/>
      <c r="T261" s="72"/>
      <c r="U261" s="72"/>
      <c r="V261" s="72"/>
      <c r="W261" s="72"/>
      <c r="X261" s="72"/>
      <c r="Y261" s="72"/>
      <c r="Z261" s="72"/>
      <c r="AA261" s="72"/>
      <c r="AB261" s="72"/>
      <c r="AC261" s="72"/>
      <c r="AD261" s="72"/>
      <c r="AE261" s="72"/>
      <c r="AF261" s="72"/>
      <c r="AG261" s="72"/>
      <c r="AH261" s="72"/>
    </row>
    <row r="262" spans="1:34" ht="15.75" x14ac:dyDescent="0.25">
      <c r="A262" s="12"/>
      <c r="B262" s="43"/>
      <c r="C262" s="43"/>
      <c r="D262" s="43"/>
      <c r="E262" s="43"/>
      <c r="F262" s="43"/>
      <c r="G262" s="43"/>
      <c r="H262" s="43"/>
      <c r="I262" s="43"/>
      <c r="J262" s="43"/>
      <c r="K262" s="43"/>
      <c r="L262" s="43"/>
      <c r="M262" s="43"/>
      <c r="N262" s="43"/>
      <c r="O262" s="43"/>
      <c r="P262" s="43"/>
      <c r="Q262" s="43"/>
      <c r="R262" s="43"/>
      <c r="S262" s="43"/>
      <c r="T262" s="43"/>
      <c r="U262" s="43"/>
      <c r="V262" s="43"/>
      <c r="W262" s="43"/>
      <c r="X262" s="43"/>
      <c r="Y262" s="43"/>
      <c r="Z262" s="43"/>
      <c r="AA262" s="43"/>
      <c r="AB262" s="43"/>
      <c r="AC262" s="43"/>
      <c r="AD262" s="43"/>
      <c r="AE262" s="43"/>
      <c r="AF262" s="43"/>
      <c r="AG262" s="43"/>
      <c r="AH262" s="43"/>
    </row>
    <row r="263" spans="1:34"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row>
    <row r="264" spans="1:34" x14ac:dyDescent="0.25">
      <c r="A264" s="12"/>
      <c r="B264" s="68"/>
      <c r="C264" s="68" t="s">
        <v>213</v>
      </c>
      <c r="D264" s="84" t="s">
        <v>481</v>
      </c>
      <c r="E264" s="84"/>
      <c r="F264" s="68"/>
      <c r="G264" s="68" t="s">
        <v>213</v>
      </c>
      <c r="H264" s="84" t="s">
        <v>482</v>
      </c>
      <c r="I264" s="84"/>
      <c r="J264" s="68"/>
      <c r="K264" s="68"/>
      <c r="L264" s="84" t="s">
        <v>481</v>
      </c>
      <c r="M264" s="84"/>
      <c r="N264" s="68"/>
      <c r="O264" s="68" t="s">
        <v>213</v>
      </c>
      <c r="P264" s="84" t="s">
        <v>486</v>
      </c>
      <c r="Q264" s="84"/>
      <c r="R264" s="68"/>
      <c r="S264" s="68" t="s">
        <v>213</v>
      </c>
      <c r="T264" s="84" t="s">
        <v>487</v>
      </c>
      <c r="U264" s="84"/>
      <c r="V264" s="68"/>
      <c r="W264" s="68" t="s">
        <v>213</v>
      </c>
      <c r="X264" s="84" t="s">
        <v>487</v>
      </c>
      <c r="Y264" s="84"/>
      <c r="Z264" s="68"/>
    </row>
    <row r="265" spans="1:34" x14ac:dyDescent="0.25">
      <c r="A265" s="12"/>
      <c r="B265" s="68"/>
      <c r="C265" s="68"/>
      <c r="D265" s="84" t="s">
        <v>386</v>
      </c>
      <c r="E265" s="84"/>
      <c r="F265" s="68"/>
      <c r="G265" s="68"/>
      <c r="H265" s="84" t="s">
        <v>387</v>
      </c>
      <c r="I265" s="84"/>
      <c r="J265" s="68"/>
      <c r="K265" s="68"/>
      <c r="L265" s="84" t="s">
        <v>484</v>
      </c>
      <c r="M265" s="84"/>
      <c r="N265" s="68"/>
      <c r="O265" s="68"/>
      <c r="P265" s="84" t="s">
        <v>476</v>
      </c>
      <c r="Q265" s="84"/>
      <c r="R265" s="68"/>
      <c r="S265" s="68"/>
      <c r="T265" s="84" t="s">
        <v>488</v>
      </c>
      <c r="U265" s="84"/>
      <c r="V265" s="68"/>
      <c r="W265" s="68"/>
      <c r="X265" s="84" t="s">
        <v>488</v>
      </c>
      <c r="Y265" s="84"/>
      <c r="Z265" s="68"/>
    </row>
    <row r="266" spans="1:34" x14ac:dyDescent="0.25">
      <c r="A266" s="12"/>
      <c r="B266" s="68"/>
      <c r="C266" s="68"/>
      <c r="D266" s="84"/>
      <c r="E266" s="84"/>
      <c r="F266" s="68"/>
      <c r="G266" s="68"/>
      <c r="H266" s="84" t="s">
        <v>483</v>
      </c>
      <c r="I266" s="84"/>
      <c r="J266" s="68"/>
      <c r="K266" s="68"/>
      <c r="L266" s="84" t="s">
        <v>485</v>
      </c>
      <c r="M266" s="84"/>
      <c r="N266" s="68"/>
      <c r="O266" s="68"/>
      <c r="P266" s="84"/>
      <c r="Q266" s="84"/>
      <c r="R266" s="68"/>
      <c r="S266" s="68"/>
      <c r="T266" s="84" t="s">
        <v>489</v>
      </c>
      <c r="U266" s="84"/>
      <c r="V266" s="68"/>
      <c r="W266" s="68"/>
      <c r="X266" s="84" t="s">
        <v>489</v>
      </c>
      <c r="Y266" s="84"/>
      <c r="Z266" s="68"/>
    </row>
    <row r="267" spans="1:34" x14ac:dyDescent="0.25">
      <c r="A267" s="12"/>
      <c r="B267" s="68"/>
      <c r="C267" s="68"/>
      <c r="D267" s="84"/>
      <c r="E267" s="84"/>
      <c r="F267" s="68"/>
      <c r="G267" s="68"/>
      <c r="H267" s="84"/>
      <c r="I267" s="84"/>
      <c r="J267" s="68"/>
      <c r="K267" s="68"/>
      <c r="L267" s="84" t="s">
        <v>387</v>
      </c>
      <c r="M267" s="84"/>
      <c r="N267" s="68"/>
      <c r="O267" s="68"/>
      <c r="P267" s="84"/>
      <c r="Q267" s="84"/>
      <c r="R267" s="68"/>
      <c r="S267" s="68"/>
      <c r="T267" s="84" t="s">
        <v>490</v>
      </c>
      <c r="U267" s="84"/>
      <c r="V267" s="68"/>
      <c r="W267" s="68"/>
      <c r="X267" s="84" t="s">
        <v>493</v>
      </c>
      <c r="Y267" s="84"/>
      <c r="Z267" s="68"/>
    </row>
    <row r="268" spans="1:34" x14ac:dyDescent="0.25">
      <c r="A268" s="12"/>
      <c r="B268" s="68"/>
      <c r="C268" s="68"/>
      <c r="D268" s="84"/>
      <c r="E268" s="84"/>
      <c r="F268" s="68"/>
      <c r="G268" s="68"/>
      <c r="H268" s="84"/>
      <c r="I268" s="84"/>
      <c r="J268" s="68"/>
      <c r="K268" s="68"/>
      <c r="L268" s="84"/>
      <c r="M268" s="84"/>
      <c r="N268" s="68"/>
      <c r="O268" s="68"/>
      <c r="P268" s="84"/>
      <c r="Q268" s="84"/>
      <c r="R268" s="68"/>
      <c r="S268" s="68"/>
      <c r="T268" s="84" t="s">
        <v>833</v>
      </c>
      <c r="U268" s="84"/>
      <c r="V268" s="68"/>
      <c r="W268" s="68"/>
      <c r="X268" s="84" t="s">
        <v>833</v>
      </c>
      <c r="Y268" s="84"/>
      <c r="Z268" s="68"/>
    </row>
    <row r="269" spans="1:34" x14ac:dyDescent="0.25">
      <c r="A269" s="12"/>
      <c r="B269" s="68"/>
      <c r="C269" s="68"/>
      <c r="D269" s="84"/>
      <c r="E269" s="84"/>
      <c r="F269" s="68"/>
      <c r="G269" s="68"/>
      <c r="H269" s="84"/>
      <c r="I269" s="84"/>
      <c r="J269" s="68"/>
      <c r="K269" s="68"/>
      <c r="L269" s="84"/>
      <c r="M269" s="84"/>
      <c r="N269" s="68"/>
      <c r="O269" s="68"/>
      <c r="P269" s="84"/>
      <c r="Q269" s="84"/>
      <c r="R269" s="68"/>
      <c r="S269" s="68"/>
      <c r="T269" s="84" t="s">
        <v>281</v>
      </c>
      <c r="U269" s="84"/>
      <c r="V269" s="68"/>
      <c r="W269" s="68"/>
      <c r="X269" s="84" t="s">
        <v>281</v>
      </c>
      <c r="Y269" s="84"/>
      <c r="Z269" s="68"/>
    </row>
    <row r="270" spans="1:34" ht="15.75" thickBot="1" x14ac:dyDescent="0.3">
      <c r="A270" s="12"/>
      <c r="B270" s="68"/>
      <c r="C270" s="68"/>
      <c r="D270" s="69"/>
      <c r="E270" s="69"/>
      <c r="F270" s="68"/>
      <c r="G270" s="68"/>
      <c r="H270" s="69"/>
      <c r="I270" s="69"/>
      <c r="J270" s="68"/>
      <c r="K270" s="68"/>
      <c r="L270" s="69"/>
      <c r="M270" s="69"/>
      <c r="N270" s="68"/>
      <c r="O270" s="68"/>
      <c r="P270" s="69"/>
      <c r="Q270" s="69"/>
      <c r="R270" s="68"/>
      <c r="S270" s="68"/>
      <c r="T270" s="69">
        <v>2012</v>
      </c>
      <c r="U270" s="69"/>
      <c r="V270" s="68"/>
      <c r="W270" s="68"/>
      <c r="X270" s="69">
        <v>2012</v>
      </c>
      <c r="Y270" s="69"/>
      <c r="Z270" s="68"/>
    </row>
    <row r="271" spans="1:34" x14ac:dyDescent="0.25">
      <c r="A271" s="12"/>
      <c r="B271" s="54"/>
      <c r="C271" s="54" t="s">
        <v>213</v>
      </c>
      <c r="D271" s="70" t="s">
        <v>223</v>
      </c>
      <c r="E271" s="70"/>
      <c r="F271" s="70"/>
      <c r="G271" s="70"/>
      <c r="H271" s="70"/>
      <c r="I271" s="70"/>
      <c r="J271" s="70"/>
      <c r="K271" s="70"/>
      <c r="L271" s="70"/>
      <c r="M271" s="70"/>
      <c r="N271" s="70"/>
      <c r="O271" s="70"/>
      <c r="P271" s="70"/>
      <c r="Q271" s="70"/>
      <c r="R271" s="70"/>
      <c r="S271" s="70"/>
      <c r="T271" s="70"/>
      <c r="U271" s="70"/>
      <c r="V271" s="54"/>
      <c r="W271" s="54" t="s">
        <v>213</v>
      </c>
      <c r="X271" s="90"/>
      <c r="Y271" s="90"/>
      <c r="Z271" s="54"/>
    </row>
    <row r="272" spans="1:34" ht="25.5" x14ac:dyDescent="0.25">
      <c r="A272" s="12"/>
      <c r="B272" s="81" t="s">
        <v>494</v>
      </c>
      <c r="C272" s="57" t="s">
        <v>213</v>
      </c>
      <c r="D272" s="57"/>
      <c r="E272" s="57"/>
      <c r="F272" s="57"/>
      <c r="G272" s="57" t="s">
        <v>213</v>
      </c>
      <c r="H272" s="57"/>
      <c r="I272" s="57"/>
      <c r="J272" s="57"/>
      <c r="K272" s="57"/>
      <c r="L272" s="57"/>
      <c r="M272" s="57"/>
      <c r="N272" s="57"/>
      <c r="O272" s="57" t="s">
        <v>213</v>
      </c>
      <c r="P272" s="57"/>
      <c r="Q272" s="57"/>
      <c r="R272" s="57"/>
      <c r="S272" s="57" t="s">
        <v>213</v>
      </c>
      <c r="T272" s="57"/>
      <c r="U272" s="57"/>
      <c r="V272" s="57"/>
      <c r="W272" s="57" t="s">
        <v>213</v>
      </c>
      <c r="X272" s="57"/>
      <c r="Y272" s="57"/>
      <c r="Z272" s="57"/>
    </row>
    <row r="273" spans="1:26" x14ac:dyDescent="0.25">
      <c r="A273" s="12"/>
      <c r="B273" s="60" t="s">
        <v>392</v>
      </c>
      <c r="C273" s="11" t="s">
        <v>213</v>
      </c>
      <c r="D273" s="11"/>
      <c r="E273" s="11"/>
      <c r="F273" s="11"/>
      <c r="G273" s="11" t="s">
        <v>213</v>
      </c>
      <c r="H273" s="11"/>
      <c r="I273" s="11"/>
      <c r="J273" s="11"/>
      <c r="K273" s="11"/>
      <c r="L273" s="11"/>
      <c r="M273" s="11"/>
      <c r="N273" s="11"/>
      <c r="O273" s="11" t="s">
        <v>213</v>
      </c>
      <c r="P273" s="11"/>
      <c r="Q273" s="11"/>
      <c r="R273" s="11"/>
      <c r="S273" s="11" t="s">
        <v>213</v>
      </c>
      <c r="T273" s="11"/>
      <c r="U273" s="11"/>
      <c r="V273" s="11"/>
      <c r="W273" s="11" t="s">
        <v>213</v>
      </c>
      <c r="X273" s="11"/>
      <c r="Y273" s="11"/>
      <c r="Z273" s="11"/>
    </row>
    <row r="274" spans="1:26" x14ac:dyDescent="0.25">
      <c r="A274" s="12"/>
      <c r="B274" s="92" t="s">
        <v>393</v>
      </c>
      <c r="C274" s="57" t="s">
        <v>213</v>
      </c>
      <c r="D274" s="57" t="s">
        <v>225</v>
      </c>
      <c r="E274" s="58">
        <v>3307</v>
      </c>
      <c r="F274" s="59" t="s">
        <v>213</v>
      </c>
      <c r="G274" s="57" t="s">
        <v>213</v>
      </c>
      <c r="H274" s="57" t="s">
        <v>225</v>
      </c>
      <c r="I274" s="82" t="s">
        <v>534</v>
      </c>
      <c r="J274" s="59" t="s">
        <v>228</v>
      </c>
      <c r="K274" s="57"/>
      <c r="L274" s="57" t="s">
        <v>225</v>
      </c>
      <c r="M274" s="58">
        <v>1624</v>
      </c>
      <c r="N274" s="59" t="s">
        <v>213</v>
      </c>
      <c r="O274" s="57" t="s">
        <v>213</v>
      </c>
      <c r="P274" s="57" t="s">
        <v>225</v>
      </c>
      <c r="Q274" s="82">
        <v>457</v>
      </c>
      <c r="R274" s="59" t="s">
        <v>213</v>
      </c>
      <c r="S274" s="57" t="s">
        <v>213</v>
      </c>
      <c r="T274" s="57" t="s">
        <v>225</v>
      </c>
      <c r="U274" s="58">
        <v>1684</v>
      </c>
      <c r="V274" s="59" t="s">
        <v>213</v>
      </c>
      <c r="W274" s="57" t="s">
        <v>213</v>
      </c>
      <c r="X274" s="57" t="s">
        <v>225</v>
      </c>
      <c r="Y274" s="58">
        <v>1606</v>
      </c>
      <c r="Z274" s="59" t="s">
        <v>213</v>
      </c>
    </row>
    <row r="275" spans="1:26" x14ac:dyDescent="0.25">
      <c r="A275" s="12"/>
      <c r="B275" s="87" t="s">
        <v>395</v>
      </c>
      <c r="C275" s="11" t="s">
        <v>213</v>
      </c>
      <c r="D275" s="11"/>
      <c r="E275" s="83">
        <v>211</v>
      </c>
      <c r="F275" s="53" t="s">
        <v>213</v>
      </c>
      <c r="G275" s="11" t="s">
        <v>213</v>
      </c>
      <c r="H275" s="11"/>
      <c r="I275" s="83" t="s">
        <v>398</v>
      </c>
      <c r="J275" s="53" t="s">
        <v>228</v>
      </c>
      <c r="K275" s="11"/>
      <c r="L275" s="11"/>
      <c r="M275" s="83">
        <v>204</v>
      </c>
      <c r="N275" s="53" t="s">
        <v>213</v>
      </c>
      <c r="O275" s="11" t="s">
        <v>213</v>
      </c>
      <c r="P275" s="11"/>
      <c r="Q275" s="83">
        <v>54</v>
      </c>
      <c r="R275" s="53" t="s">
        <v>213</v>
      </c>
      <c r="S275" s="11" t="s">
        <v>213</v>
      </c>
      <c r="T275" s="11"/>
      <c r="U275" s="83">
        <v>231</v>
      </c>
      <c r="V275" s="53" t="s">
        <v>213</v>
      </c>
      <c r="W275" s="11" t="s">
        <v>213</v>
      </c>
      <c r="X275" s="11"/>
      <c r="Y275" s="83">
        <v>245</v>
      </c>
      <c r="Z275" s="53" t="s">
        <v>213</v>
      </c>
    </row>
    <row r="276" spans="1:26" x14ac:dyDescent="0.25">
      <c r="A276" s="12"/>
      <c r="B276" s="92" t="s">
        <v>397</v>
      </c>
      <c r="C276" s="57" t="s">
        <v>213</v>
      </c>
      <c r="D276" s="57"/>
      <c r="E276" s="82">
        <v>139</v>
      </c>
      <c r="F276" s="59" t="s">
        <v>213</v>
      </c>
      <c r="G276" s="57" t="s">
        <v>213</v>
      </c>
      <c r="H276" s="57"/>
      <c r="I276" s="82" t="s">
        <v>535</v>
      </c>
      <c r="J276" s="59" t="s">
        <v>228</v>
      </c>
      <c r="K276" s="57"/>
      <c r="L276" s="57"/>
      <c r="M276" s="82">
        <v>101</v>
      </c>
      <c r="N276" s="59" t="s">
        <v>213</v>
      </c>
      <c r="O276" s="57" t="s">
        <v>213</v>
      </c>
      <c r="P276" s="57"/>
      <c r="Q276" s="82">
        <v>57</v>
      </c>
      <c r="R276" s="59" t="s">
        <v>213</v>
      </c>
      <c r="S276" s="57" t="s">
        <v>213</v>
      </c>
      <c r="T276" s="57"/>
      <c r="U276" s="82">
        <v>50</v>
      </c>
      <c r="V276" s="59" t="s">
        <v>213</v>
      </c>
      <c r="W276" s="57" t="s">
        <v>213</v>
      </c>
      <c r="X276" s="57"/>
      <c r="Y276" s="82">
        <v>34</v>
      </c>
      <c r="Z276" s="59" t="s">
        <v>213</v>
      </c>
    </row>
    <row r="277" spans="1:26" x14ac:dyDescent="0.25">
      <c r="A277" s="12"/>
      <c r="B277" s="87" t="s">
        <v>399</v>
      </c>
      <c r="C277" s="11" t="s">
        <v>213</v>
      </c>
      <c r="D277" s="11"/>
      <c r="E277" s="83">
        <v>618</v>
      </c>
      <c r="F277" s="53" t="s">
        <v>213</v>
      </c>
      <c r="G277" s="11" t="s">
        <v>213</v>
      </c>
      <c r="H277" s="11"/>
      <c r="I277" s="83" t="s">
        <v>418</v>
      </c>
      <c r="J277" s="53" t="s">
        <v>228</v>
      </c>
      <c r="K277" s="11"/>
      <c r="L277" s="11"/>
      <c r="M277" s="83">
        <v>442</v>
      </c>
      <c r="N277" s="53" t="s">
        <v>213</v>
      </c>
      <c r="O277" s="11" t="s">
        <v>213</v>
      </c>
      <c r="P277" s="11"/>
      <c r="Q277" s="83">
        <v>256</v>
      </c>
      <c r="R277" s="53" t="s">
        <v>213</v>
      </c>
      <c r="S277" s="11" t="s">
        <v>213</v>
      </c>
      <c r="T277" s="11"/>
      <c r="U277" s="83">
        <v>262</v>
      </c>
      <c r="V277" s="53" t="s">
        <v>213</v>
      </c>
      <c r="W277" s="11" t="s">
        <v>213</v>
      </c>
      <c r="X277" s="11"/>
      <c r="Y277" s="83">
        <v>202</v>
      </c>
      <c r="Z277" s="53" t="s">
        <v>213</v>
      </c>
    </row>
    <row r="278" spans="1:26" x14ac:dyDescent="0.25">
      <c r="A278" s="12"/>
      <c r="B278" s="56" t="s">
        <v>834</v>
      </c>
      <c r="C278" s="57" t="s">
        <v>213</v>
      </c>
      <c r="D278" s="57"/>
      <c r="E278" s="58">
        <v>2045</v>
      </c>
      <c r="F278" s="59" t="s">
        <v>213</v>
      </c>
      <c r="G278" s="57" t="s">
        <v>213</v>
      </c>
      <c r="H278" s="57"/>
      <c r="I278" s="82" t="s">
        <v>536</v>
      </c>
      <c r="J278" s="59" t="s">
        <v>228</v>
      </c>
      <c r="K278" s="57"/>
      <c r="L278" s="57"/>
      <c r="M278" s="82">
        <v>619</v>
      </c>
      <c r="N278" s="59" t="s">
        <v>213</v>
      </c>
      <c r="O278" s="57" t="s">
        <v>213</v>
      </c>
      <c r="P278" s="57"/>
      <c r="Q278" s="82">
        <v>693</v>
      </c>
      <c r="R278" s="59" t="s">
        <v>213</v>
      </c>
      <c r="S278" s="57" t="s">
        <v>213</v>
      </c>
      <c r="T278" s="57"/>
      <c r="U278" s="82">
        <v>605</v>
      </c>
      <c r="V278" s="59" t="s">
        <v>213</v>
      </c>
      <c r="W278" s="57" t="s">
        <v>213</v>
      </c>
      <c r="X278" s="57"/>
      <c r="Y278" s="82">
        <v>640</v>
      </c>
      <c r="Z278" s="59" t="s">
        <v>213</v>
      </c>
    </row>
    <row r="279" spans="1:26" x14ac:dyDescent="0.25">
      <c r="A279" s="12"/>
      <c r="B279" s="60" t="s">
        <v>405</v>
      </c>
      <c r="C279" s="11" t="s">
        <v>213</v>
      </c>
      <c r="D279" s="11"/>
      <c r="E279" s="83">
        <v>953</v>
      </c>
      <c r="F279" s="53" t="s">
        <v>213</v>
      </c>
      <c r="G279" s="11" t="s">
        <v>213</v>
      </c>
      <c r="H279" s="11"/>
      <c r="I279" s="83" t="s">
        <v>537</v>
      </c>
      <c r="J279" s="53" t="s">
        <v>228</v>
      </c>
      <c r="K279" s="11"/>
      <c r="L279" s="11"/>
      <c r="M279" s="83">
        <v>3</v>
      </c>
      <c r="N279" s="53" t="s">
        <v>213</v>
      </c>
      <c r="O279" s="11" t="s">
        <v>213</v>
      </c>
      <c r="P279" s="11"/>
      <c r="Q279" s="83">
        <v>1</v>
      </c>
      <c r="R279" s="53" t="s">
        <v>213</v>
      </c>
      <c r="S279" s="11" t="s">
        <v>213</v>
      </c>
      <c r="T279" s="11"/>
      <c r="U279" s="83">
        <v>3</v>
      </c>
      <c r="V279" s="53" t="s">
        <v>213</v>
      </c>
      <c r="W279" s="11" t="s">
        <v>213</v>
      </c>
      <c r="X279" s="11"/>
      <c r="Y279" s="83">
        <v>10</v>
      </c>
      <c r="Z279" s="53" t="s">
        <v>213</v>
      </c>
    </row>
    <row r="280" spans="1:26" ht="15.75" thickBot="1" x14ac:dyDescent="0.3">
      <c r="A280" s="12"/>
      <c r="B280" s="56" t="s">
        <v>107</v>
      </c>
      <c r="C280" s="57" t="s">
        <v>213</v>
      </c>
      <c r="D280" s="57"/>
      <c r="E280" s="82">
        <v>305</v>
      </c>
      <c r="F280" s="59" t="s">
        <v>213</v>
      </c>
      <c r="G280" s="57" t="s">
        <v>213</v>
      </c>
      <c r="H280" s="57"/>
      <c r="I280" s="82" t="s">
        <v>459</v>
      </c>
      <c r="J280" s="59" t="s">
        <v>228</v>
      </c>
      <c r="K280" s="57"/>
      <c r="L280" s="57"/>
      <c r="M280" s="82">
        <v>10</v>
      </c>
      <c r="N280" s="59" t="s">
        <v>213</v>
      </c>
      <c r="O280" s="57" t="s">
        <v>213</v>
      </c>
      <c r="P280" s="57"/>
      <c r="Q280" s="82">
        <v>2</v>
      </c>
      <c r="R280" s="59" t="s">
        <v>213</v>
      </c>
      <c r="S280" s="57" t="s">
        <v>213</v>
      </c>
      <c r="T280" s="57"/>
      <c r="U280" s="82">
        <v>38</v>
      </c>
      <c r="V280" s="59" t="s">
        <v>213</v>
      </c>
      <c r="W280" s="57" t="s">
        <v>213</v>
      </c>
      <c r="X280" s="57"/>
      <c r="Y280" s="82">
        <v>29</v>
      </c>
      <c r="Z280" s="59" t="s">
        <v>213</v>
      </c>
    </row>
    <row r="281" spans="1:26" x14ac:dyDescent="0.25">
      <c r="A281" s="12"/>
      <c r="B281" s="63"/>
      <c r="C281" s="63" t="s">
        <v>213</v>
      </c>
      <c r="D281" s="64"/>
      <c r="E281" s="64"/>
      <c r="F281" s="63"/>
      <c r="G281" s="63" t="s">
        <v>213</v>
      </c>
      <c r="H281" s="64"/>
      <c r="I281" s="64"/>
      <c r="J281" s="63"/>
      <c r="K281" s="63"/>
      <c r="L281" s="64"/>
      <c r="M281" s="64"/>
      <c r="N281" s="63"/>
      <c r="O281" s="63" t="s">
        <v>213</v>
      </c>
      <c r="P281" s="64"/>
      <c r="Q281" s="64"/>
      <c r="R281" s="63"/>
      <c r="S281" s="63" t="s">
        <v>213</v>
      </c>
      <c r="T281" s="64"/>
      <c r="U281" s="64"/>
      <c r="V281" s="63"/>
      <c r="W281" s="63" t="s">
        <v>213</v>
      </c>
      <c r="X281" s="64"/>
      <c r="Y281" s="64"/>
      <c r="Z281" s="63"/>
    </row>
    <row r="282" spans="1:26" ht="26.25" thickBot="1" x14ac:dyDescent="0.3">
      <c r="A282" s="12"/>
      <c r="B282" s="87" t="s">
        <v>501</v>
      </c>
      <c r="C282" s="54" t="s">
        <v>213</v>
      </c>
      <c r="D282" s="11"/>
      <c r="E282" s="61">
        <v>7578</v>
      </c>
      <c r="F282" s="53" t="s">
        <v>213</v>
      </c>
      <c r="G282" s="54" t="s">
        <v>213</v>
      </c>
      <c r="H282" s="11"/>
      <c r="I282" s="83" t="s">
        <v>538</v>
      </c>
      <c r="J282" s="53" t="s">
        <v>228</v>
      </c>
      <c r="K282" s="54"/>
      <c r="L282" s="11"/>
      <c r="M282" s="61">
        <v>3003</v>
      </c>
      <c r="N282" s="53" t="s">
        <v>213</v>
      </c>
      <c r="O282" s="54" t="s">
        <v>213</v>
      </c>
      <c r="P282" s="11"/>
      <c r="Q282" s="61">
        <v>1520</v>
      </c>
      <c r="R282" s="53" t="s">
        <v>213</v>
      </c>
      <c r="S282" s="54" t="s">
        <v>213</v>
      </c>
      <c r="T282" s="11"/>
      <c r="U282" s="61">
        <v>2873</v>
      </c>
      <c r="V282" s="53" t="s">
        <v>213</v>
      </c>
      <c r="W282" s="54" t="s">
        <v>213</v>
      </c>
      <c r="X282" s="11"/>
      <c r="Y282" s="61">
        <v>2766</v>
      </c>
      <c r="Z282" s="53" t="s">
        <v>213</v>
      </c>
    </row>
    <row r="283" spans="1:26" x14ac:dyDescent="0.25">
      <c r="A283" s="12"/>
      <c r="B283" s="63"/>
      <c r="C283" s="63" t="s">
        <v>213</v>
      </c>
      <c r="D283" s="64"/>
      <c r="E283" s="64"/>
      <c r="F283" s="63"/>
      <c r="G283" s="63" t="s">
        <v>213</v>
      </c>
      <c r="H283" s="64"/>
      <c r="I283" s="64"/>
      <c r="J283" s="63"/>
      <c r="K283" s="63"/>
      <c r="L283" s="64"/>
      <c r="M283" s="64"/>
      <c r="N283" s="63"/>
      <c r="O283" s="63" t="s">
        <v>213</v>
      </c>
      <c r="P283" s="64"/>
      <c r="Q283" s="64"/>
      <c r="R283" s="63"/>
      <c r="S283" s="63" t="s">
        <v>213</v>
      </c>
      <c r="T283" s="64"/>
      <c r="U283" s="64"/>
      <c r="V283" s="63"/>
      <c r="W283" s="63" t="s">
        <v>213</v>
      </c>
      <c r="X283" s="64"/>
      <c r="Y283" s="64"/>
      <c r="Z283" s="63"/>
    </row>
    <row r="284" spans="1:26" ht="25.5" x14ac:dyDescent="0.25">
      <c r="A284" s="12"/>
      <c r="B284" s="81" t="s">
        <v>503</v>
      </c>
      <c r="C284" s="65" t="s">
        <v>213</v>
      </c>
      <c r="D284" s="57"/>
      <c r="E284" s="57"/>
      <c r="F284" s="57"/>
      <c r="G284" s="65" t="s">
        <v>213</v>
      </c>
      <c r="H284" s="57"/>
      <c r="I284" s="57"/>
      <c r="J284" s="57"/>
      <c r="K284" s="65"/>
      <c r="L284" s="57"/>
      <c r="M284" s="57"/>
      <c r="N284" s="57"/>
      <c r="O284" s="65" t="s">
        <v>213</v>
      </c>
      <c r="P284" s="57"/>
      <c r="Q284" s="57"/>
      <c r="R284" s="57"/>
      <c r="S284" s="65" t="s">
        <v>213</v>
      </c>
      <c r="T284" s="57"/>
      <c r="U284" s="57"/>
      <c r="V284" s="57"/>
      <c r="W284" s="65" t="s">
        <v>213</v>
      </c>
      <c r="X284" s="57"/>
      <c r="Y284" s="57"/>
      <c r="Z284" s="57"/>
    </row>
    <row r="285" spans="1:26" x14ac:dyDescent="0.25">
      <c r="A285" s="12"/>
      <c r="B285" s="60" t="s">
        <v>392</v>
      </c>
      <c r="C285" s="54" t="s">
        <v>213</v>
      </c>
      <c r="D285" s="11"/>
      <c r="E285" s="11"/>
      <c r="F285" s="11"/>
      <c r="G285" s="54" t="s">
        <v>213</v>
      </c>
      <c r="H285" s="11"/>
      <c r="I285" s="11"/>
      <c r="J285" s="11"/>
      <c r="K285" s="54"/>
      <c r="L285" s="11"/>
      <c r="M285" s="11"/>
      <c r="N285" s="11"/>
      <c r="O285" s="54" t="s">
        <v>213</v>
      </c>
      <c r="P285" s="11"/>
      <c r="Q285" s="11"/>
      <c r="R285" s="11"/>
      <c r="S285" s="54" t="s">
        <v>213</v>
      </c>
      <c r="T285" s="11"/>
      <c r="U285" s="11"/>
      <c r="V285" s="11"/>
      <c r="W285" s="54" t="s">
        <v>213</v>
      </c>
      <c r="X285" s="11"/>
      <c r="Y285" s="11"/>
      <c r="Z285" s="11"/>
    </row>
    <row r="286" spans="1:26" x14ac:dyDescent="0.25">
      <c r="A286" s="12"/>
      <c r="B286" s="92" t="s">
        <v>393</v>
      </c>
      <c r="C286" s="65" t="s">
        <v>213</v>
      </c>
      <c r="D286" s="57"/>
      <c r="E286" s="58">
        <v>1802</v>
      </c>
      <c r="F286" s="59" t="s">
        <v>213</v>
      </c>
      <c r="G286" s="65" t="s">
        <v>213</v>
      </c>
      <c r="H286" s="57"/>
      <c r="I286" s="82" t="s">
        <v>539</v>
      </c>
      <c r="J286" s="59" t="s">
        <v>228</v>
      </c>
      <c r="K286" s="65"/>
      <c r="L286" s="57"/>
      <c r="M286" s="58">
        <v>1597</v>
      </c>
      <c r="N286" s="59" t="s">
        <v>213</v>
      </c>
      <c r="O286" s="65" t="s">
        <v>213</v>
      </c>
      <c r="P286" s="57"/>
      <c r="Q286" s="82">
        <v>0</v>
      </c>
      <c r="R286" s="59" t="s">
        <v>213</v>
      </c>
      <c r="S286" s="65" t="s">
        <v>213</v>
      </c>
      <c r="T286" s="57"/>
      <c r="U286" s="58">
        <v>1725</v>
      </c>
      <c r="V286" s="59" t="s">
        <v>213</v>
      </c>
      <c r="W286" s="65" t="s">
        <v>213</v>
      </c>
      <c r="X286" s="57"/>
      <c r="Y286" s="58">
        <v>1882</v>
      </c>
      <c r="Z286" s="59" t="s">
        <v>213</v>
      </c>
    </row>
    <row r="287" spans="1:26" x14ac:dyDescent="0.25">
      <c r="A287" s="12"/>
      <c r="B287" s="87" t="s">
        <v>395</v>
      </c>
      <c r="C287" s="54" t="s">
        <v>213</v>
      </c>
      <c r="D287" s="11"/>
      <c r="E287" s="61">
        <v>2322</v>
      </c>
      <c r="F287" s="53" t="s">
        <v>213</v>
      </c>
      <c r="G287" s="54" t="s">
        <v>213</v>
      </c>
      <c r="H287" s="11"/>
      <c r="I287" s="83" t="s">
        <v>540</v>
      </c>
      <c r="J287" s="53" t="s">
        <v>228</v>
      </c>
      <c r="K287" s="54"/>
      <c r="L287" s="11"/>
      <c r="M287" s="61">
        <v>2317</v>
      </c>
      <c r="N287" s="53" t="s">
        <v>213</v>
      </c>
      <c r="O287" s="54" t="s">
        <v>213</v>
      </c>
      <c r="P287" s="11"/>
      <c r="Q287" s="83">
        <v>0</v>
      </c>
      <c r="R287" s="53" t="s">
        <v>213</v>
      </c>
      <c r="S287" s="54" t="s">
        <v>213</v>
      </c>
      <c r="T287" s="11"/>
      <c r="U287" s="61">
        <v>2232</v>
      </c>
      <c r="V287" s="53" t="s">
        <v>213</v>
      </c>
      <c r="W287" s="54" t="s">
        <v>213</v>
      </c>
      <c r="X287" s="11"/>
      <c r="Y287" s="61">
        <v>2344</v>
      </c>
      <c r="Z287" s="53" t="s">
        <v>213</v>
      </c>
    </row>
    <row r="288" spans="1:26" x14ac:dyDescent="0.25">
      <c r="A288" s="12"/>
      <c r="B288" s="92" t="s">
        <v>397</v>
      </c>
      <c r="C288" s="65" t="s">
        <v>213</v>
      </c>
      <c r="D288" s="57"/>
      <c r="E288" s="82">
        <v>342</v>
      </c>
      <c r="F288" s="59" t="s">
        <v>213</v>
      </c>
      <c r="G288" s="65" t="s">
        <v>213</v>
      </c>
      <c r="H288" s="57"/>
      <c r="I288" s="82" t="s">
        <v>541</v>
      </c>
      <c r="J288" s="59" t="s">
        <v>228</v>
      </c>
      <c r="K288" s="65"/>
      <c r="L288" s="57"/>
      <c r="M288" s="82">
        <v>220</v>
      </c>
      <c r="N288" s="59" t="s">
        <v>213</v>
      </c>
      <c r="O288" s="65" t="s">
        <v>213</v>
      </c>
      <c r="P288" s="57"/>
      <c r="Q288" s="82">
        <v>0</v>
      </c>
      <c r="R288" s="59" t="s">
        <v>213</v>
      </c>
      <c r="S288" s="65" t="s">
        <v>213</v>
      </c>
      <c r="T288" s="57"/>
      <c r="U288" s="82">
        <v>400</v>
      </c>
      <c r="V288" s="59" t="s">
        <v>213</v>
      </c>
      <c r="W288" s="65" t="s">
        <v>213</v>
      </c>
      <c r="X288" s="57"/>
      <c r="Y288" s="82">
        <v>636</v>
      </c>
      <c r="Z288" s="59" t="s">
        <v>213</v>
      </c>
    </row>
    <row r="289" spans="1:34" x14ac:dyDescent="0.25">
      <c r="A289" s="12"/>
      <c r="B289" s="87" t="s">
        <v>399</v>
      </c>
      <c r="C289" s="54" t="s">
        <v>213</v>
      </c>
      <c r="D289" s="11"/>
      <c r="E289" s="83">
        <v>972</v>
      </c>
      <c r="F289" s="53" t="s">
        <v>213</v>
      </c>
      <c r="G289" s="54" t="s">
        <v>213</v>
      </c>
      <c r="H289" s="11"/>
      <c r="I289" s="83" t="s">
        <v>542</v>
      </c>
      <c r="J289" s="53" t="s">
        <v>228</v>
      </c>
      <c r="K289" s="54"/>
      <c r="L289" s="11"/>
      <c r="M289" s="83">
        <v>654</v>
      </c>
      <c r="N289" s="53" t="s">
        <v>213</v>
      </c>
      <c r="O289" s="54" t="s">
        <v>213</v>
      </c>
      <c r="P289" s="11"/>
      <c r="Q289" s="83">
        <v>0</v>
      </c>
      <c r="R289" s="53" t="s">
        <v>213</v>
      </c>
      <c r="S289" s="54" t="s">
        <v>213</v>
      </c>
      <c r="T289" s="11"/>
      <c r="U289" s="83">
        <v>390</v>
      </c>
      <c r="V289" s="53" t="s">
        <v>213</v>
      </c>
      <c r="W289" s="54" t="s">
        <v>213</v>
      </c>
      <c r="X289" s="11"/>
      <c r="Y289" s="83">
        <v>357</v>
      </c>
      <c r="Z289" s="53" t="s">
        <v>213</v>
      </c>
    </row>
    <row r="290" spans="1:34" x14ac:dyDescent="0.25">
      <c r="A290" s="12"/>
      <c r="B290" s="92" t="s">
        <v>401</v>
      </c>
      <c r="C290" s="65" t="s">
        <v>213</v>
      </c>
      <c r="D290" s="57"/>
      <c r="E290" s="82">
        <v>161</v>
      </c>
      <c r="F290" s="59" t="s">
        <v>213</v>
      </c>
      <c r="G290" s="65" t="s">
        <v>213</v>
      </c>
      <c r="H290" s="57"/>
      <c r="I290" s="82" t="s">
        <v>543</v>
      </c>
      <c r="J290" s="59" t="s">
        <v>228</v>
      </c>
      <c r="K290" s="65"/>
      <c r="L290" s="57"/>
      <c r="M290" s="82">
        <v>0</v>
      </c>
      <c r="N290" s="59" t="s">
        <v>213</v>
      </c>
      <c r="O290" s="65" t="s">
        <v>213</v>
      </c>
      <c r="P290" s="57"/>
      <c r="Q290" s="82">
        <v>0</v>
      </c>
      <c r="R290" s="59" t="s">
        <v>213</v>
      </c>
      <c r="S290" s="65" t="s">
        <v>213</v>
      </c>
      <c r="T290" s="57"/>
      <c r="U290" s="82">
        <v>0</v>
      </c>
      <c r="V290" s="59" t="s">
        <v>213</v>
      </c>
      <c r="W290" s="65" t="s">
        <v>213</v>
      </c>
      <c r="X290" s="57"/>
      <c r="Y290" s="82">
        <v>0</v>
      </c>
      <c r="Z290" s="59" t="s">
        <v>213</v>
      </c>
    </row>
    <row r="291" spans="1:34" x14ac:dyDescent="0.25">
      <c r="A291" s="12"/>
      <c r="B291" s="60" t="s">
        <v>402</v>
      </c>
      <c r="C291" s="54" t="s">
        <v>213</v>
      </c>
      <c r="D291" s="11"/>
      <c r="E291" s="83">
        <v>285</v>
      </c>
      <c r="F291" s="53" t="s">
        <v>213</v>
      </c>
      <c r="G291" s="54" t="s">
        <v>213</v>
      </c>
      <c r="H291" s="11"/>
      <c r="I291" s="83" t="s">
        <v>544</v>
      </c>
      <c r="J291" s="53" t="s">
        <v>228</v>
      </c>
      <c r="K291" s="54"/>
      <c r="L291" s="11"/>
      <c r="M291" s="83">
        <v>245</v>
      </c>
      <c r="N291" s="53" t="s">
        <v>213</v>
      </c>
      <c r="O291" s="54" t="s">
        <v>213</v>
      </c>
      <c r="P291" s="11"/>
      <c r="Q291" s="83">
        <v>0</v>
      </c>
      <c r="R291" s="53" t="s">
        <v>213</v>
      </c>
      <c r="S291" s="54" t="s">
        <v>213</v>
      </c>
      <c r="T291" s="11"/>
      <c r="U291" s="83">
        <v>294</v>
      </c>
      <c r="V291" s="53" t="s">
        <v>213</v>
      </c>
      <c r="W291" s="54" t="s">
        <v>213</v>
      </c>
      <c r="X291" s="11"/>
      <c r="Y291" s="83">
        <v>502</v>
      </c>
      <c r="Z291" s="53" t="s">
        <v>213</v>
      </c>
    </row>
    <row r="292" spans="1:34" x14ac:dyDescent="0.25">
      <c r="A292" s="12"/>
      <c r="B292" s="56" t="s">
        <v>405</v>
      </c>
      <c r="C292" s="65" t="s">
        <v>213</v>
      </c>
      <c r="D292" s="57"/>
      <c r="E292" s="82">
        <v>549</v>
      </c>
      <c r="F292" s="59" t="s">
        <v>213</v>
      </c>
      <c r="G292" s="65" t="s">
        <v>213</v>
      </c>
      <c r="H292" s="57"/>
      <c r="I292" s="82" t="s">
        <v>545</v>
      </c>
      <c r="J292" s="59" t="s">
        <v>228</v>
      </c>
      <c r="K292" s="65"/>
      <c r="L292" s="57"/>
      <c r="M292" s="82">
        <v>30</v>
      </c>
      <c r="N292" s="59" t="s">
        <v>213</v>
      </c>
      <c r="O292" s="65" t="s">
        <v>213</v>
      </c>
      <c r="P292" s="57"/>
      <c r="Q292" s="82">
        <v>0</v>
      </c>
      <c r="R292" s="59" t="s">
        <v>213</v>
      </c>
      <c r="S292" s="65" t="s">
        <v>213</v>
      </c>
      <c r="T292" s="57"/>
      <c r="U292" s="82">
        <v>30</v>
      </c>
      <c r="V292" s="59" t="s">
        <v>213</v>
      </c>
      <c r="W292" s="65" t="s">
        <v>213</v>
      </c>
      <c r="X292" s="57"/>
      <c r="Y292" s="82">
        <v>31</v>
      </c>
      <c r="Z292" s="59" t="s">
        <v>213</v>
      </c>
    </row>
    <row r="293" spans="1:34" ht="15.75" thickBot="1" x14ac:dyDescent="0.3">
      <c r="A293" s="12"/>
      <c r="B293" s="60" t="s">
        <v>107</v>
      </c>
      <c r="C293" s="54" t="s">
        <v>213</v>
      </c>
      <c r="D293" s="11"/>
      <c r="E293" s="83">
        <v>14</v>
      </c>
      <c r="F293" s="53" t="s">
        <v>213</v>
      </c>
      <c r="G293" s="54" t="s">
        <v>213</v>
      </c>
      <c r="H293" s="11"/>
      <c r="I293" s="83">
        <v>0</v>
      </c>
      <c r="J293" s="53" t="s">
        <v>213</v>
      </c>
      <c r="K293" s="54"/>
      <c r="L293" s="11"/>
      <c r="M293" s="83">
        <v>14</v>
      </c>
      <c r="N293" s="53" t="s">
        <v>213</v>
      </c>
      <c r="O293" s="54" t="s">
        <v>213</v>
      </c>
      <c r="P293" s="11"/>
      <c r="Q293" s="83">
        <v>0</v>
      </c>
      <c r="R293" s="53" t="s">
        <v>213</v>
      </c>
      <c r="S293" s="54" t="s">
        <v>213</v>
      </c>
      <c r="T293" s="11"/>
      <c r="U293" s="83">
        <v>15</v>
      </c>
      <c r="V293" s="53" t="s">
        <v>213</v>
      </c>
      <c r="W293" s="54" t="s">
        <v>213</v>
      </c>
      <c r="X293" s="11"/>
      <c r="Y293" s="83">
        <v>13</v>
      </c>
      <c r="Z293" s="53" t="s">
        <v>213</v>
      </c>
    </row>
    <row r="294" spans="1:34" x14ac:dyDescent="0.25">
      <c r="A294" s="12"/>
      <c r="B294" s="63"/>
      <c r="C294" s="63" t="s">
        <v>213</v>
      </c>
      <c r="D294" s="64"/>
      <c r="E294" s="64"/>
      <c r="F294" s="63"/>
      <c r="G294" s="63" t="s">
        <v>213</v>
      </c>
      <c r="H294" s="64"/>
      <c r="I294" s="64"/>
      <c r="J294" s="63"/>
      <c r="K294" s="63"/>
      <c r="L294" s="64"/>
      <c r="M294" s="64"/>
      <c r="N294" s="63"/>
      <c r="O294" s="63" t="s">
        <v>213</v>
      </c>
      <c r="P294" s="64"/>
      <c r="Q294" s="64"/>
      <c r="R294" s="63"/>
      <c r="S294" s="63" t="s">
        <v>213</v>
      </c>
      <c r="T294" s="64"/>
      <c r="U294" s="64"/>
      <c r="V294" s="63"/>
      <c r="W294" s="63" t="s">
        <v>213</v>
      </c>
      <c r="X294" s="64"/>
      <c r="Y294" s="64"/>
      <c r="Z294" s="63"/>
    </row>
    <row r="295" spans="1:34" ht="26.25" thickBot="1" x14ac:dyDescent="0.3">
      <c r="A295" s="12"/>
      <c r="B295" s="92" t="s">
        <v>512</v>
      </c>
      <c r="C295" s="65" t="s">
        <v>213</v>
      </c>
      <c r="D295" s="57"/>
      <c r="E295" s="58">
        <v>6447</v>
      </c>
      <c r="F295" s="59" t="s">
        <v>213</v>
      </c>
      <c r="G295" s="65" t="s">
        <v>213</v>
      </c>
      <c r="H295" s="57"/>
      <c r="I295" s="82" t="s">
        <v>546</v>
      </c>
      <c r="J295" s="59" t="s">
        <v>228</v>
      </c>
      <c r="K295" s="65"/>
      <c r="L295" s="57"/>
      <c r="M295" s="58">
        <v>5077</v>
      </c>
      <c r="N295" s="59" t="s">
        <v>213</v>
      </c>
      <c r="O295" s="65" t="s">
        <v>213</v>
      </c>
      <c r="P295" s="57"/>
      <c r="Q295" s="82">
        <v>0</v>
      </c>
      <c r="R295" s="59" t="s">
        <v>213</v>
      </c>
      <c r="S295" s="65" t="s">
        <v>213</v>
      </c>
      <c r="T295" s="57"/>
      <c r="U295" s="58">
        <v>5086</v>
      </c>
      <c r="V295" s="59" t="s">
        <v>213</v>
      </c>
      <c r="W295" s="65" t="s">
        <v>213</v>
      </c>
      <c r="X295" s="57"/>
      <c r="Y295" s="58">
        <v>5765</v>
      </c>
      <c r="Z295" s="59" t="s">
        <v>213</v>
      </c>
    </row>
    <row r="296" spans="1:34" x14ac:dyDescent="0.25">
      <c r="A296" s="12"/>
      <c r="B296" s="63"/>
      <c r="C296" s="63" t="s">
        <v>213</v>
      </c>
      <c r="D296" s="64"/>
      <c r="E296" s="64"/>
      <c r="F296" s="63"/>
      <c r="G296" s="63" t="s">
        <v>213</v>
      </c>
      <c r="H296" s="64"/>
      <c r="I296" s="64"/>
      <c r="J296" s="63"/>
      <c r="K296" s="63"/>
      <c r="L296" s="64"/>
      <c r="M296" s="64"/>
      <c r="N296" s="63"/>
      <c r="O296" s="63" t="s">
        <v>213</v>
      </c>
      <c r="P296" s="64"/>
      <c r="Q296" s="64"/>
      <c r="R296" s="63"/>
      <c r="S296" s="63" t="s">
        <v>213</v>
      </c>
      <c r="T296" s="64"/>
      <c r="U296" s="64"/>
      <c r="V296" s="63"/>
      <c r="W296" s="63" t="s">
        <v>213</v>
      </c>
      <c r="X296" s="64"/>
      <c r="Y296" s="64"/>
      <c r="Z296" s="63"/>
    </row>
    <row r="297" spans="1:34" ht="15.75" thickBot="1" x14ac:dyDescent="0.3">
      <c r="A297" s="12"/>
      <c r="B297" s="62" t="s">
        <v>514</v>
      </c>
      <c r="C297" s="54" t="s">
        <v>213</v>
      </c>
      <c r="D297" s="11" t="s">
        <v>225</v>
      </c>
      <c r="E297" s="61">
        <v>14025</v>
      </c>
      <c r="F297" s="53" t="s">
        <v>213</v>
      </c>
      <c r="G297" s="54" t="s">
        <v>213</v>
      </c>
      <c r="H297" s="11" t="s">
        <v>225</v>
      </c>
      <c r="I297" s="83" t="s">
        <v>547</v>
      </c>
      <c r="J297" s="53" t="s">
        <v>228</v>
      </c>
      <c r="K297" s="54"/>
      <c r="L297" s="11" t="s">
        <v>225</v>
      </c>
      <c r="M297" s="61">
        <v>8080</v>
      </c>
      <c r="N297" s="53" t="s">
        <v>213</v>
      </c>
      <c r="O297" s="54" t="s">
        <v>213</v>
      </c>
      <c r="P297" s="11" t="s">
        <v>225</v>
      </c>
      <c r="Q297" s="61">
        <v>1520</v>
      </c>
      <c r="R297" s="53" t="s">
        <v>213</v>
      </c>
      <c r="S297" s="54" t="s">
        <v>213</v>
      </c>
      <c r="T297" s="11" t="s">
        <v>225</v>
      </c>
      <c r="U297" s="61">
        <v>7959</v>
      </c>
      <c r="V297" s="53" t="s">
        <v>213</v>
      </c>
      <c r="W297" s="54" t="s">
        <v>213</v>
      </c>
      <c r="X297" s="11" t="s">
        <v>225</v>
      </c>
      <c r="Y297" s="61">
        <v>8531</v>
      </c>
      <c r="Z297" s="53" t="s">
        <v>213</v>
      </c>
    </row>
    <row r="298" spans="1:34" ht="15.75" thickTop="1" x14ac:dyDescent="0.25">
      <c r="A298" s="12"/>
      <c r="B298" s="63"/>
      <c r="C298" s="63" t="s">
        <v>213</v>
      </c>
      <c r="D298" s="66"/>
      <c r="E298" s="66"/>
      <c r="F298" s="63"/>
      <c r="G298" s="63" t="s">
        <v>213</v>
      </c>
      <c r="H298" s="66"/>
      <c r="I298" s="66"/>
      <c r="J298" s="63"/>
      <c r="K298" s="63"/>
      <c r="L298" s="66"/>
      <c r="M298" s="66"/>
      <c r="N298" s="63"/>
      <c r="O298" s="63" t="s">
        <v>213</v>
      </c>
      <c r="P298" s="66"/>
      <c r="Q298" s="66"/>
      <c r="R298" s="63"/>
      <c r="S298" s="63" t="s">
        <v>213</v>
      </c>
      <c r="T298" s="66"/>
      <c r="U298" s="66"/>
      <c r="V298" s="63"/>
      <c r="W298" s="63" t="s">
        <v>213</v>
      </c>
      <c r="X298" s="66"/>
      <c r="Y298" s="66"/>
      <c r="Z298" s="63"/>
    </row>
    <row r="299" spans="1:34" ht="15.75" x14ac:dyDescent="0.25">
      <c r="A299" s="12"/>
      <c r="B299" s="43"/>
      <c r="C299" s="43"/>
      <c r="D299" s="43"/>
      <c r="E299" s="43"/>
      <c r="F299" s="43"/>
      <c r="G299" s="43"/>
      <c r="H299" s="43"/>
      <c r="I299" s="43"/>
      <c r="J299" s="43"/>
      <c r="K299" s="43"/>
      <c r="L299" s="43"/>
      <c r="M299" s="43"/>
      <c r="N299" s="43"/>
      <c r="O299" s="43"/>
      <c r="P299" s="43"/>
      <c r="Q299" s="43"/>
      <c r="R299" s="43"/>
      <c r="S299" s="43"/>
      <c r="T299" s="43"/>
      <c r="U299" s="43"/>
      <c r="V299" s="43"/>
      <c r="W299" s="43"/>
      <c r="X299" s="43"/>
      <c r="Y299" s="43"/>
      <c r="Z299" s="43"/>
      <c r="AA299" s="43"/>
      <c r="AB299" s="43"/>
      <c r="AC299" s="43"/>
      <c r="AD299" s="43"/>
      <c r="AE299" s="43"/>
      <c r="AF299" s="43"/>
      <c r="AG299" s="43"/>
      <c r="AH299" s="43"/>
    </row>
    <row r="300" spans="1:34" ht="51" x14ac:dyDescent="0.25">
      <c r="A300" s="12"/>
      <c r="B300" s="94">
        <v>-1</v>
      </c>
      <c r="C300" s="94" t="s">
        <v>548</v>
      </c>
    </row>
    <row r="301" spans="1:34" ht="15" customHeight="1" x14ac:dyDescent="0.25">
      <c r="A301" s="12" t="s">
        <v>837</v>
      </c>
      <c r="B301" s="29" t="s">
        <v>4</v>
      </c>
      <c r="C301" s="29"/>
      <c r="D301" s="29"/>
      <c r="E301" s="29"/>
      <c r="F301" s="29"/>
      <c r="G301" s="29"/>
      <c r="H301" s="29"/>
      <c r="I301" s="29"/>
      <c r="J301" s="29"/>
      <c r="K301" s="29"/>
      <c r="L301" s="29"/>
      <c r="M301" s="29"/>
      <c r="N301" s="29"/>
      <c r="O301" s="29"/>
      <c r="P301" s="29"/>
      <c r="Q301" s="29"/>
      <c r="R301" s="29"/>
      <c r="S301" s="29"/>
      <c r="T301" s="29"/>
      <c r="U301" s="29"/>
      <c r="V301" s="29"/>
      <c r="W301" s="29"/>
      <c r="X301" s="29"/>
      <c r="Y301" s="29"/>
      <c r="Z301" s="29"/>
      <c r="AA301" s="29"/>
      <c r="AB301" s="29"/>
      <c r="AC301" s="29"/>
      <c r="AD301" s="29"/>
      <c r="AE301" s="29"/>
      <c r="AF301" s="29"/>
      <c r="AG301" s="29"/>
      <c r="AH301" s="29"/>
    </row>
    <row r="302" spans="1:34" x14ac:dyDescent="0.25">
      <c r="A302" s="12"/>
      <c r="B302" s="38" t="s">
        <v>553</v>
      </c>
      <c r="C302" s="38"/>
      <c r="D302" s="38"/>
      <c r="E302" s="38"/>
      <c r="F302" s="38"/>
      <c r="G302" s="38"/>
      <c r="H302" s="38"/>
      <c r="I302" s="38"/>
      <c r="J302" s="38"/>
      <c r="K302" s="38"/>
      <c r="L302" s="38"/>
      <c r="M302" s="38"/>
      <c r="N302" s="38"/>
      <c r="O302" s="38"/>
      <c r="P302" s="38"/>
      <c r="Q302" s="38"/>
      <c r="R302" s="38"/>
      <c r="S302" s="38"/>
      <c r="T302" s="38"/>
      <c r="U302" s="38"/>
      <c r="V302" s="38"/>
      <c r="W302" s="38"/>
      <c r="X302" s="38"/>
      <c r="Y302" s="38"/>
      <c r="Z302" s="38"/>
      <c r="AA302" s="38"/>
      <c r="AB302" s="38"/>
      <c r="AC302" s="38"/>
      <c r="AD302" s="38"/>
      <c r="AE302" s="38"/>
      <c r="AF302" s="38"/>
      <c r="AG302" s="38"/>
      <c r="AH302" s="38"/>
    </row>
    <row r="303" spans="1:34" x14ac:dyDescent="0.25">
      <c r="A303" s="12"/>
      <c r="B303" s="29"/>
      <c r="C303" s="29"/>
      <c r="D303" s="29"/>
      <c r="E303" s="29"/>
      <c r="F303" s="29"/>
      <c r="G303" s="29"/>
      <c r="H303" s="29"/>
      <c r="I303" s="29"/>
      <c r="J303" s="29"/>
      <c r="K303" s="29"/>
      <c r="L303" s="29"/>
      <c r="M303" s="29"/>
      <c r="N303" s="29"/>
      <c r="O303" s="29"/>
      <c r="P303" s="29"/>
      <c r="Q303" s="29"/>
      <c r="R303" s="29"/>
      <c r="S303" s="29"/>
      <c r="T303" s="29"/>
      <c r="U303" s="29"/>
      <c r="V303" s="29"/>
      <c r="W303" s="29"/>
      <c r="X303" s="29"/>
      <c r="Y303" s="29"/>
      <c r="Z303" s="29"/>
      <c r="AA303" s="29"/>
      <c r="AB303" s="29"/>
      <c r="AC303" s="29"/>
      <c r="AD303" s="29"/>
      <c r="AE303" s="29"/>
      <c r="AF303" s="29"/>
      <c r="AG303" s="29"/>
      <c r="AH303" s="29"/>
    </row>
    <row r="304" spans="1:34" ht="15.75" x14ac:dyDescent="0.25">
      <c r="A304" s="12"/>
      <c r="B304" s="43"/>
      <c r="C304" s="43"/>
      <c r="D304" s="43"/>
      <c r="E304" s="43"/>
      <c r="F304" s="43"/>
      <c r="G304" s="43"/>
      <c r="H304" s="43"/>
      <c r="I304" s="43"/>
      <c r="J304" s="43"/>
      <c r="K304" s="43"/>
      <c r="L304" s="43"/>
      <c r="M304" s="43"/>
      <c r="N304" s="43"/>
      <c r="O304" s="43"/>
      <c r="P304" s="43"/>
      <c r="Q304" s="43"/>
      <c r="R304" s="43"/>
      <c r="S304" s="43"/>
      <c r="T304" s="43"/>
      <c r="U304" s="43"/>
      <c r="V304" s="43"/>
      <c r="W304" s="43"/>
      <c r="X304" s="43"/>
      <c r="Y304" s="43"/>
      <c r="Z304" s="43"/>
      <c r="AA304" s="43"/>
      <c r="AB304" s="43"/>
      <c r="AC304" s="43"/>
      <c r="AD304" s="43"/>
      <c r="AE304" s="43"/>
      <c r="AF304" s="43"/>
      <c r="AG304" s="43"/>
      <c r="AH304" s="43"/>
    </row>
    <row r="305" spans="1:34" x14ac:dyDescent="0.25">
      <c r="A305" s="12"/>
      <c r="B305" s="29"/>
      <c r="C305" s="29"/>
      <c r="D305" s="29"/>
      <c r="E305" s="29"/>
      <c r="F305" s="29"/>
      <c r="G305" s="29"/>
      <c r="H305" s="29"/>
      <c r="I305" s="29"/>
      <c r="J305" s="29"/>
      <c r="K305" s="29"/>
      <c r="L305" s="29"/>
      <c r="M305" s="29"/>
      <c r="N305" s="29"/>
      <c r="O305" s="29"/>
      <c r="P305" s="29"/>
      <c r="Q305" s="29"/>
      <c r="R305" s="29"/>
      <c r="S305" s="29"/>
      <c r="T305" s="29"/>
      <c r="U305" s="29"/>
      <c r="V305" s="29"/>
      <c r="W305" s="29"/>
      <c r="X305" s="29"/>
      <c r="Y305" s="29"/>
      <c r="Z305" s="29"/>
      <c r="AA305" s="29"/>
      <c r="AB305" s="29"/>
      <c r="AC305" s="29"/>
      <c r="AD305" s="29"/>
      <c r="AE305" s="29"/>
      <c r="AF305" s="29"/>
      <c r="AG305" s="29"/>
      <c r="AH305" s="29"/>
    </row>
    <row r="306" spans="1:34" x14ac:dyDescent="0.25">
      <c r="A306" s="12"/>
      <c r="B306" s="4"/>
      <c r="C306" s="4"/>
      <c r="D306" s="4"/>
      <c r="E306" s="4"/>
      <c r="F306" s="4"/>
      <c r="G306" s="4"/>
      <c r="H306" s="4"/>
      <c r="I306" s="4"/>
      <c r="J306" s="4"/>
      <c r="K306" s="4"/>
      <c r="L306" s="4"/>
      <c r="M306" s="4"/>
      <c r="N306" s="4"/>
      <c r="O306" s="4"/>
      <c r="P306" s="4"/>
      <c r="Q306" s="4"/>
      <c r="R306" s="4"/>
      <c r="S306" s="4"/>
      <c r="T306" s="4"/>
      <c r="U306" s="4"/>
      <c r="V306" s="4"/>
    </row>
    <row r="307" spans="1:34" ht="15.75" thickBot="1" x14ac:dyDescent="0.3">
      <c r="A307" s="12"/>
      <c r="B307" s="4"/>
      <c r="C307" s="4" t="s">
        <v>213</v>
      </c>
      <c r="D307" s="28" t="s">
        <v>554</v>
      </c>
      <c r="E307" s="28"/>
      <c r="F307" s="4"/>
      <c r="G307" s="4" t="s">
        <v>213</v>
      </c>
      <c r="H307" s="28" t="s">
        <v>555</v>
      </c>
      <c r="I307" s="28"/>
      <c r="J307" s="4"/>
      <c r="K307" s="4" t="s">
        <v>213</v>
      </c>
      <c r="L307" s="28" t="s">
        <v>556</v>
      </c>
      <c r="M307" s="28"/>
      <c r="N307" s="4"/>
      <c r="O307" s="4" t="s">
        <v>213</v>
      </c>
      <c r="P307" s="28" t="s">
        <v>557</v>
      </c>
      <c r="Q307" s="28"/>
      <c r="R307" s="4"/>
      <c r="S307" s="4" t="s">
        <v>213</v>
      </c>
      <c r="T307" s="28" t="s">
        <v>133</v>
      </c>
      <c r="U307" s="28"/>
      <c r="V307" s="4"/>
    </row>
    <row r="308" spans="1:34" ht="15" customHeight="1" x14ac:dyDescent="0.25">
      <c r="A308" s="12"/>
      <c r="B308" s="4"/>
      <c r="C308" s="4" t="s">
        <v>213</v>
      </c>
      <c r="D308" s="33" t="s">
        <v>223</v>
      </c>
      <c r="E308" s="33"/>
      <c r="F308" s="33"/>
      <c r="G308" s="33"/>
      <c r="H308" s="33"/>
      <c r="I308" s="33"/>
      <c r="J308" s="33"/>
      <c r="K308" s="33"/>
      <c r="L308" s="33"/>
      <c r="M308" s="33"/>
      <c r="N308" s="33"/>
      <c r="O308" s="33"/>
      <c r="P308" s="33"/>
      <c r="Q308" s="33"/>
      <c r="R308" s="33"/>
      <c r="S308" s="33"/>
      <c r="T308" s="33"/>
      <c r="U308" s="33"/>
      <c r="V308" s="4"/>
    </row>
    <row r="309" spans="1:34" x14ac:dyDescent="0.25">
      <c r="A309" s="12"/>
      <c r="B309" s="44" t="s">
        <v>558</v>
      </c>
      <c r="C309" s="18" t="s">
        <v>213</v>
      </c>
      <c r="D309" s="18"/>
      <c r="E309" s="18"/>
      <c r="F309" s="18"/>
      <c r="G309" s="18" t="s">
        <v>213</v>
      </c>
      <c r="H309" s="18"/>
      <c r="I309" s="18"/>
      <c r="J309" s="18"/>
      <c r="K309" s="18" t="s">
        <v>213</v>
      </c>
      <c r="L309" s="18"/>
      <c r="M309" s="18"/>
      <c r="N309" s="18"/>
      <c r="O309" s="18" t="s">
        <v>213</v>
      </c>
      <c r="P309" s="18"/>
      <c r="Q309" s="34"/>
      <c r="R309" s="34"/>
      <c r="S309" s="34"/>
      <c r="T309" s="34"/>
      <c r="U309" s="34"/>
      <c r="V309" s="18"/>
    </row>
    <row r="310" spans="1:34" x14ac:dyDescent="0.25">
      <c r="A310" s="12"/>
      <c r="B310" s="2" t="s">
        <v>392</v>
      </c>
      <c r="C310" s="4" t="s">
        <v>213</v>
      </c>
      <c r="D310" s="4"/>
      <c r="E310" s="4"/>
      <c r="F310" s="4"/>
      <c r="G310" s="4" t="s">
        <v>213</v>
      </c>
      <c r="H310" s="4"/>
      <c r="I310" s="4"/>
      <c r="J310" s="4"/>
      <c r="K310" s="4" t="s">
        <v>213</v>
      </c>
      <c r="L310" s="4"/>
      <c r="M310" s="4"/>
      <c r="N310" s="4"/>
      <c r="O310" s="4" t="s">
        <v>213</v>
      </c>
      <c r="P310" s="4"/>
      <c r="Q310" s="29"/>
      <c r="R310" s="29"/>
      <c r="S310" s="29"/>
      <c r="T310" s="29"/>
      <c r="U310" s="29"/>
      <c r="V310" s="4"/>
    </row>
    <row r="311" spans="1:34" x14ac:dyDescent="0.25">
      <c r="A311" s="12"/>
      <c r="B311" s="17" t="s">
        <v>559</v>
      </c>
      <c r="C311" s="18" t="s">
        <v>213</v>
      </c>
      <c r="D311" s="18" t="s">
        <v>225</v>
      </c>
      <c r="E311" s="21">
        <v>242202</v>
      </c>
      <c r="F311" s="22" t="s">
        <v>213</v>
      </c>
      <c r="G311" s="18" t="s">
        <v>213</v>
      </c>
      <c r="H311" s="18" t="s">
        <v>225</v>
      </c>
      <c r="I311" s="23">
        <v>0</v>
      </c>
      <c r="J311" s="22" t="s">
        <v>213</v>
      </c>
      <c r="K311" s="18" t="s">
        <v>213</v>
      </c>
      <c r="L311" s="18" t="s">
        <v>225</v>
      </c>
      <c r="M311" s="21">
        <v>1438</v>
      </c>
      <c r="N311" s="22" t="s">
        <v>213</v>
      </c>
      <c r="O311" s="18" t="s">
        <v>213</v>
      </c>
      <c r="P311" s="18" t="s">
        <v>225</v>
      </c>
      <c r="Q311" s="21">
        <v>7386</v>
      </c>
      <c r="R311" s="22" t="s">
        <v>213</v>
      </c>
      <c r="S311" s="18" t="s">
        <v>213</v>
      </c>
      <c r="T311" s="18" t="s">
        <v>225</v>
      </c>
      <c r="U311" s="21">
        <v>251026</v>
      </c>
      <c r="V311" s="22" t="s">
        <v>213</v>
      </c>
    </row>
    <row r="312" spans="1:34" x14ac:dyDescent="0.25">
      <c r="A312" s="12"/>
      <c r="B312" s="2" t="s">
        <v>395</v>
      </c>
      <c r="C312" s="4" t="s">
        <v>213</v>
      </c>
      <c r="D312" s="4"/>
      <c r="E312" s="19">
        <v>839345</v>
      </c>
      <c r="F312" t="s">
        <v>213</v>
      </c>
      <c r="G312" s="4" t="s">
        <v>213</v>
      </c>
      <c r="H312" s="4"/>
      <c r="I312" s="19">
        <v>134754</v>
      </c>
      <c r="J312" t="s">
        <v>213</v>
      </c>
      <c r="K312" s="4" t="s">
        <v>213</v>
      </c>
      <c r="L312" s="4"/>
      <c r="M312" s="19">
        <v>51589</v>
      </c>
      <c r="N312" t="s">
        <v>213</v>
      </c>
      <c r="O312" s="4" t="s">
        <v>213</v>
      </c>
      <c r="P312" s="4"/>
      <c r="Q312" s="19">
        <v>9930</v>
      </c>
      <c r="R312" t="s">
        <v>213</v>
      </c>
      <c r="S312" s="4" t="s">
        <v>213</v>
      </c>
      <c r="T312" s="4"/>
      <c r="U312" s="19">
        <v>1035618</v>
      </c>
      <c r="V312" t="s">
        <v>213</v>
      </c>
    </row>
    <row r="313" spans="1:34" x14ac:dyDescent="0.25">
      <c r="A313" s="12"/>
      <c r="B313" s="17" t="s">
        <v>397</v>
      </c>
      <c r="C313" s="18" t="s">
        <v>213</v>
      </c>
      <c r="D313" s="18"/>
      <c r="E313" s="21">
        <v>544324</v>
      </c>
      <c r="F313" s="22" t="s">
        <v>213</v>
      </c>
      <c r="G313" s="18" t="s">
        <v>213</v>
      </c>
      <c r="H313" s="18"/>
      <c r="I313" s="21">
        <v>136270</v>
      </c>
      <c r="J313" s="22" t="s">
        <v>213</v>
      </c>
      <c r="K313" s="18" t="s">
        <v>213</v>
      </c>
      <c r="L313" s="18"/>
      <c r="M313" s="21">
        <v>29122</v>
      </c>
      <c r="N313" s="22" t="s">
        <v>213</v>
      </c>
      <c r="O313" s="18" t="s">
        <v>213</v>
      </c>
      <c r="P313" s="18"/>
      <c r="Q313" s="21">
        <v>4482</v>
      </c>
      <c r="R313" s="22" t="s">
        <v>213</v>
      </c>
      <c r="S313" s="18" t="s">
        <v>213</v>
      </c>
      <c r="T313" s="18"/>
      <c r="U313" s="21">
        <v>714198</v>
      </c>
      <c r="V313" s="22" t="s">
        <v>213</v>
      </c>
    </row>
    <row r="314" spans="1:34" x14ac:dyDescent="0.25">
      <c r="A314" s="12"/>
      <c r="B314" s="2" t="s">
        <v>399</v>
      </c>
      <c r="C314" s="4" t="s">
        <v>213</v>
      </c>
      <c r="D314" s="4"/>
      <c r="E314" s="19">
        <v>23926</v>
      </c>
      <c r="F314" t="s">
        <v>213</v>
      </c>
      <c r="G314" s="4" t="s">
        <v>213</v>
      </c>
      <c r="H314" s="4"/>
      <c r="I314" s="19">
        <v>11688</v>
      </c>
      <c r="J314" t="s">
        <v>213</v>
      </c>
      <c r="K314" s="4" t="s">
        <v>213</v>
      </c>
      <c r="L314" s="4"/>
      <c r="M314" s="19">
        <v>9317</v>
      </c>
      <c r="N314" t="s">
        <v>213</v>
      </c>
      <c r="O314" s="4" t="s">
        <v>213</v>
      </c>
      <c r="P314" s="4"/>
      <c r="Q314" s="19">
        <v>3022</v>
      </c>
      <c r="R314" t="s">
        <v>213</v>
      </c>
      <c r="S314" s="4" t="s">
        <v>213</v>
      </c>
      <c r="T314" s="4"/>
      <c r="U314" s="19">
        <v>47953</v>
      </c>
      <c r="V314" t="s">
        <v>213</v>
      </c>
    </row>
    <row r="315" spans="1:34" x14ac:dyDescent="0.25">
      <c r="A315" s="12"/>
      <c r="B315" s="17" t="s">
        <v>401</v>
      </c>
      <c r="C315" s="18" t="s">
        <v>213</v>
      </c>
      <c r="D315" s="18"/>
      <c r="E315" s="21">
        <v>132722</v>
      </c>
      <c r="F315" s="22" t="s">
        <v>213</v>
      </c>
      <c r="G315" s="18" t="s">
        <v>213</v>
      </c>
      <c r="H315" s="18"/>
      <c r="I315" s="21">
        <v>29716</v>
      </c>
      <c r="J315" s="22" t="s">
        <v>213</v>
      </c>
      <c r="K315" s="18" t="s">
        <v>213</v>
      </c>
      <c r="L315" s="18"/>
      <c r="M315" s="23">
        <v>394</v>
      </c>
      <c r="N315" s="22" t="s">
        <v>213</v>
      </c>
      <c r="O315" s="18" t="s">
        <v>213</v>
      </c>
      <c r="P315" s="18"/>
      <c r="Q315" s="21">
        <v>1084</v>
      </c>
      <c r="R315" s="22" t="s">
        <v>213</v>
      </c>
      <c r="S315" s="18" t="s">
        <v>213</v>
      </c>
      <c r="T315" s="18"/>
      <c r="U315" s="21">
        <v>163916</v>
      </c>
      <c r="V315" s="22" t="s">
        <v>213</v>
      </c>
    </row>
    <row r="316" spans="1:34" x14ac:dyDescent="0.25">
      <c r="A316" s="12"/>
      <c r="B316" s="2" t="s">
        <v>402</v>
      </c>
      <c r="C316" s="4" t="s">
        <v>213</v>
      </c>
      <c r="D316" s="4"/>
      <c r="E316" s="19">
        <v>91913</v>
      </c>
      <c r="F316" t="s">
        <v>213</v>
      </c>
      <c r="G316" s="4" t="s">
        <v>213</v>
      </c>
      <c r="H316" s="4"/>
      <c r="I316" s="19">
        <v>26843</v>
      </c>
      <c r="J316" t="s">
        <v>213</v>
      </c>
      <c r="K316" s="4" t="s">
        <v>213</v>
      </c>
      <c r="L316" s="4"/>
      <c r="M316" s="19">
        <v>1210</v>
      </c>
      <c r="N316" t="s">
        <v>213</v>
      </c>
      <c r="O316" s="4" t="s">
        <v>213</v>
      </c>
      <c r="P316" s="4"/>
      <c r="Q316" s="19">
        <v>2197</v>
      </c>
      <c r="R316" t="s">
        <v>213</v>
      </c>
      <c r="S316" s="4" t="s">
        <v>213</v>
      </c>
      <c r="T316" s="4"/>
      <c r="U316" s="19">
        <v>122163</v>
      </c>
      <c r="V316" t="s">
        <v>213</v>
      </c>
    </row>
    <row r="317" spans="1:34" x14ac:dyDescent="0.25">
      <c r="A317" s="12"/>
      <c r="B317" s="17" t="s">
        <v>560</v>
      </c>
      <c r="C317" s="18" t="s">
        <v>213</v>
      </c>
      <c r="D317" s="18"/>
      <c r="E317" s="21">
        <v>26763</v>
      </c>
      <c r="F317" s="22" t="s">
        <v>213</v>
      </c>
      <c r="G317" s="18" t="s">
        <v>213</v>
      </c>
      <c r="H317" s="18"/>
      <c r="I317" s="23">
        <v>0</v>
      </c>
      <c r="J317" s="22" t="s">
        <v>213</v>
      </c>
      <c r="K317" s="18" t="s">
        <v>213</v>
      </c>
      <c r="L317" s="18"/>
      <c r="M317" s="23">
        <v>172</v>
      </c>
      <c r="N317" s="22" t="s">
        <v>213</v>
      </c>
      <c r="O317" s="18" t="s">
        <v>213</v>
      </c>
      <c r="P317" s="18"/>
      <c r="Q317" s="23">
        <v>363</v>
      </c>
      <c r="R317" s="22" t="s">
        <v>213</v>
      </c>
      <c r="S317" s="18" t="s">
        <v>213</v>
      </c>
      <c r="T317" s="18"/>
      <c r="U317" s="21">
        <v>27298</v>
      </c>
      <c r="V317" s="22" t="s">
        <v>213</v>
      </c>
    </row>
    <row r="318" spans="1:34" x14ac:dyDescent="0.25">
      <c r="A318" s="12"/>
      <c r="B318" s="2" t="s">
        <v>408</v>
      </c>
      <c r="C318" s="4" t="s">
        <v>213</v>
      </c>
      <c r="D318" s="4"/>
      <c r="E318" s="19">
        <v>80967</v>
      </c>
      <c r="F318" t="s">
        <v>213</v>
      </c>
      <c r="G318" s="4" t="s">
        <v>213</v>
      </c>
      <c r="H318" s="4"/>
      <c r="I318" s="20">
        <v>992</v>
      </c>
      <c r="J318" t="s">
        <v>213</v>
      </c>
      <c r="K318" s="4" t="s">
        <v>213</v>
      </c>
      <c r="L318" s="4"/>
      <c r="M318" s="20">
        <v>0</v>
      </c>
      <c r="N318" t="s">
        <v>213</v>
      </c>
      <c r="O318" s="4" t="s">
        <v>213</v>
      </c>
      <c r="P318" s="4"/>
      <c r="Q318" s="20">
        <v>25</v>
      </c>
      <c r="R318" t="s">
        <v>213</v>
      </c>
      <c r="S318" s="4" t="s">
        <v>213</v>
      </c>
      <c r="T318" s="4"/>
      <c r="U318" s="19">
        <v>81984</v>
      </c>
      <c r="V318" t="s">
        <v>213</v>
      </c>
    </row>
    <row r="319" spans="1:34" ht="15.75" thickBot="1" x14ac:dyDescent="0.3">
      <c r="A319" s="12"/>
      <c r="B319" s="17" t="s">
        <v>561</v>
      </c>
      <c r="C319" s="18" t="s">
        <v>213</v>
      </c>
      <c r="D319" s="18"/>
      <c r="E319" s="21">
        <v>74221</v>
      </c>
      <c r="F319" s="22" t="s">
        <v>213</v>
      </c>
      <c r="G319" s="18" t="s">
        <v>213</v>
      </c>
      <c r="H319" s="18"/>
      <c r="I319" s="21">
        <v>4005</v>
      </c>
      <c r="J319" s="22" t="s">
        <v>213</v>
      </c>
      <c r="K319" s="18" t="s">
        <v>213</v>
      </c>
      <c r="L319" s="18"/>
      <c r="M319" s="23">
        <v>132</v>
      </c>
      <c r="N319" s="22" t="s">
        <v>213</v>
      </c>
      <c r="O319" s="18" t="s">
        <v>213</v>
      </c>
      <c r="P319" s="18"/>
      <c r="Q319" s="23">
        <v>75</v>
      </c>
      <c r="R319" s="22" t="s">
        <v>213</v>
      </c>
      <c r="S319" s="18" t="s">
        <v>213</v>
      </c>
      <c r="T319" s="18"/>
      <c r="U319" s="21">
        <v>78433</v>
      </c>
      <c r="V319" s="22" t="s">
        <v>213</v>
      </c>
    </row>
    <row r="320" spans="1:34" x14ac:dyDescent="0.25">
      <c r="A320" s="12"/>
      <c r="B320" s="13"/>
      <c r="C320" s="13" t="s">
        <v>213</v>
      </c>
      <c r="D320" s="24"/>
      <c r="E320" s="24"/>
      <c r="F320" s="13"/>
      <c r="G320" s="13" t="s">
        <v>213</v>
      </c>
      <c r="H320" s="24"/>
      <c r="I320" s="24"/>
      <c r="J320" s="13"/>
      <c r="K320" s="13" t="s">
        <v>213</v>
      </c>
      <c r="L320" s="24"/>
      <c r="M320" s="24"/>
      <c r="N320" s="13"/>
      <c r="O320" s="13" t="s">
        <v>213</v>
      </c>
      <c r="P320" s="24"/>
      <c r="Q320" s="24"/>
      <c r="R320" s="13"/>
      <c r="S320" s="13" t="s">
        <v>213</v>
      </c>
      <c r="T320" s="24"/>
      <c r="U320" s="24"/>
      <c r="V320" s="13"/>
    </row>
    <row r="321" spans="1:22" ht="15.75" thickBot="1" x14ac:dyDescent="0.3">
      <c r="A321" s="12"/>
      <c r="B321" s="2" t="s">
        <v>133</v>
      </c>
      <c r="C321" s="26" t="s">
        <v>213</v>
      </c>
      <c r="D321" s="4" t="s">
        <v>225</v>
      </c>
      <c r="E321" s="19">
        <v>2056383</v>
      </c>
      <c r="F321" t="s">
        <v>213</v>
      </c>
      <c r="G321" s="26" t="s">
        <v>213</v>
      </c>
      <c r="H321" s="4" t="s">
        <v>225</v>
      </c>
      <c r="I321" s="19">
        <v>344268</v>
      </c>
      <c r="J321" t="s">
        <v>213</v>
      </c>
      <c r="K321" s="26" t="s">
        <v>213</v>
      </c>
      <c r="L321" s="4" t="s">
        <v>225</v>
      </c>
      <c r="M321" s="19">
        <v>93374</v>
      </c>
      <c r="N321" t="s">
        <v>213</v>
      </c>
      <c r="O321" s="26" t="s">
        <v>213</v>
      </c>
      <c r="P321" s="4" t="s">
        <v>225</v>
      </c>
      <c r="Q321" s="19">
        <v>28564</v>
      </c>
      <c r="R321" t="s">
        <v>213</v>
      </c>
      <c r="S321" s="26" t="s">
        <v>213</v>
      </c>
      <c r="T321" s="4" t="s">
        <v>225</v>
      </c>
      <c r="U321" s="19">
        <v>2522589</v>
      </c>
      <c r="V321" t="s">
        <v>213</v>
      </c>
    </row>
    <row r="322" spans="1:22" ht="15.75" thickTop="1" x14ac:dyDescent="0.25">
      <c r="A322" s="12"/>
      <c r="B322" s="13"/>
      <c r="C322" s="13" t="s">
        <v>213</v>
      </c>
      <c r="D322" s="27"/>
      <c r="E322" s="27"/>
      <c r="F322" s="13"/>
      <c r="G322" s="13" t="s">
        <v>213</v>
      </c>
      <c r="H322" s="27"/>
      <c r="I322" s="27"/>
      <c r="J322" s="13"/>
      <c r="K322" s="13" t="s">
        <v>213</v>
      </c>
      <c r="L322" s="27"/>
      <c r="M322" s="27"/>
      <c r="N322" s="13"/>
      <c r="O322" s="13" t="s">
        <v>213</v>
      </c>
      <c r="P322" s="27"/>
      <c r="Q322" s="27"/>
      <c r="R322" s="13"/>
      <c r="S322" s="13" t="s">
        <v>213</v>
      </c>
      <c r="T322" s="27"/>
      <c r="U322" s="27"/>
      <c r="V322" s="13"/>
    </row>
    <row r="323" spans="1:22" x14ac:dyDescent="0.25">
      <c r="A323" s="12"/>
      <c r="B323" s="44" t="s">
        <v>324</v>
      </c>
      <c r="C323" s="25" t="s">
        <v>213</v>
      </c>
      <c r="D323" s="18"/>
      <c r="E323" s="18"/>
      <c r="F323" s="18"/>
      <c r="G323" s="25" t="s">
        <v>213</v>
      </c>
      <c r="H323" s="18"/>
      <c r="I323" s="18"/>
      <c r="J323" s="18"/>
      <c r="K323" s="25" t="s">
        <v>213</v>
      </c>
      <c r="L323" s="18"/>
      <c r="M323" s="18"/>
      <c r="N323" s="18"/>
      <c r="O323" s="25" t="s">
        <v>213</v>
      </c>
      <c r="P323" s="18"/>
      <c r="Q323" s="34"/>
      <c r="R323" s="34"/>
      <c r="S323" s="34"/>
      <c r="T323" s="34"/>
      <c r="U323" s="34"/>
      <c r="V323" s="18"/>
    </row>
    <row r="324" spans="1:22" x14ac:dyDescent="0.25">
      <c r="A324" s="12"/>
      <c r="B324" s="2" t="s">
        <v>392</v>
      </c>
      <c r="C324" s="26" t="s">
        <v>213</v>
      </c>
      <c r="D324" s="4"/>
      <c r="E324" s="4"/>
      <c r="F324" s="4"/>
      <c r="G324" s="26" t="s">
        <v>213</v>
      </c>
      <c r="H324" s="4"/>
      <c r="I324" s="4"/>
      <c r="J324" s="4"/>
      <c r="K324" s="26" t="s">
        <v>213</v>
      </c>
      <c r="L324" s="4"/>
      <c r="M324" s="4"/>
      <c r="N324" s="4"/>
      <c r="O324" s="26" t="s">
        <v>213</v>
      </c>
      <c r="P324" s="4"/>
      <c r="Q324" s="29"/>
      <c r="R324" s="29"/>
      <c r="S324" s="29"/>
      <c r="T324" s="29"/>
      <c r="U324" s="29"/>
      <c r="V324" s="4"/>
    </row>
    <row r="325" spans="1:22" x14ac:dyDescent="0.25">
      <c r="A325" s="12"/>
      <c r="B325" s="17" t="s">
        <v>559</v>
      </c>
      <c r="C325" s="25" t="s">
        <v>213</v>
      </c>
      <c r="D325" s="18" t="s">
        <v>225</v>
      </c>
      <c r="E325" s="21">
        <v>263737</v>
      </c>
      <c r="F325" s="22" t="s">
        <v>213</v>
      </c>
      <c r="G325" s="25" t="s">
        <v>213</v>
      </c>
      <c r="H325" s="18" t="s">
        <v>225</v>
      </c>
      <c r="I325" s="23">
        <v>0</v>
      </c>
      <c r="J325" s="22" t="s">
        <v>213</v>
      </c>
      <c r="K325" s="25" t="s">
        <v>213</v>
      </c>
      <c r="L325" s="18" t="s">
        <v>225</v>
      </c>
      <c r="M325" s="21">
        <v>3146</v>
      </c>
      <c r="N325" s="22" t="s">
        <v>213</v>
      </c>
      <c r="O325" s="25" t="s">
        <v>213</v>
      </c>
      <c r="P325" s="18" t="s">
        <v>225</v>
      </c>
      <c r="Q325" s="21">
        <v>5169</v>
      </c>
      <c r="R325" s="22" t="s">
        <v>213</v>
      </c>
      <c r="S325" s="25" t="s">
        <v>213</v>
      </c>
      <c r="T325" s="18" t="s">
        <v>225</v>
      </c>
      <c r="U325" s="21">
        <v>272052</v>
      </c>
      <c r="V325" s="22" t="s">
        <v>213</v>
      </c>
    </row>
    <row r="326" spans="1:22" x14ac:dyDescent="0.25">
      <c r="A326" s="12"/>
      <c r="B326" s="2" t="s">
        <v>395</v>
      </c>
      <c r="C326" s="26" t="s">
        <v>213</v>
      </c>
      <c r="D326" s="4"/>
      <c r="E326" s="19">
        <v>649494</v>
      </c>
      <c r="F326" t="s">
        <v>213</v>
      </c>
      <c r="G326" s="26" t="s">
        <v>213</v>
      </c>
      <c r="H326" s="4"/>
      <c r="I326" s="19">
        <v>109429</v>
      </c>
      <c r="J326" t="s">
        <v>213</v>
      </c>
      <c r="K326" s="26" t="s">
        <v>213</v>
      </c>
      <c r="L326" s="4"/>
      <c r="M326" s="19">
        <v>38231</v>
      </c>
      <c r="N326" t="s">
        <v>213</v>
      </c>
      <c r="O326" s="26" t="s">
        <v>213</v>
      </c>
      <c r="P326" s="4"/>
      <c r="Q326" s="19">
        <v>10752</v>
      </c>
      <c r="R326" t="s">
        <v>213</v>
      </c>
      <c r="S326" s="26" t="s">
        <v>213</v>
      </c>
      <c r="T326" s="4"/>
      <c r="U326" s="19">
        <v>807906</v>
      </c>
      <c r="V326" t="s">
        <v>213</v>
      </c>
    </row>
    <row r="327" spans="1:22" x14ac:dyDescent="0.25">
      <c r="A327" s="12"/>
      <c r="B327" s="17" t="s">
        <v>397</v>
      </c>
      <c r="C327" s="25" t="s">
        <v>213</v>
      </c>
      <c r="D327" s="18"/>
      <c r="E327" s="21">
        <v>395821</v>
      </c>
      <c r="F327" s="22" t="s">
        <v>213</v>
      </c>
      <c r="G327" s="25" t="s">
        <v>213</v>
      </c>
      <c r="H327" s="18"/>
      <c r="I327" s="21">
        <v>130057</v>
      </c>
      <c r="J327" s="22" t="s">
        <v>213</v>
      </c>
      <c r="K327" s="25" t="s">
        <v>213</v>
      </c>
      <c r="L327" s="18"/>
      <c r="M327" s="21">
        <v>37069</v>
      </c>
      <c r="N327" s="22" t="s">
        <v>213</v>
      </c>
      <c r="O327" s="25" t="s">
        <v>213</v>
      </c>
      <c r="P327" s="18"/>
      <c r="Q327" s="21">
        <v>15829</v>
      </c>
      <c r="R327" s="22" t="s">
        <v>213</v>
      </c>
      <c r="S327" s="25" t="s">
        <v>213</v>
      </c>
      <c r="T327" s="18"/>
      <c r="U327" s="21">
        <v>578776</v>
      </c>
      <c r="V327" s="22" t="s">
        <v>213</v>
      </c>
    </row>
    <row r="328" spans="1:22" x14ac:dyDescent="0.25">
      <c r="A328" s="12"/>
      <c r="B328" s="2" t="s">
        <v>399</v>
      </c>
      <c r="C328" s="26" t="s">
        <v>213</v>
      </c>
      <c r="D328" s="4"/>
      <c r="E328" s="19">
        <v>25854</v>
      </c>
      <c r="F328" t="s">
        <v>213</v>
      </c>
      <c r="G328" s="26" t="s">
        <v>213</v>
      </c>
      <c r="H328" s="4"/>
      <c r="I328" s="19">
        <v>12105</v>
      </c>
      <c r="J328" t="s">
        <v>213</v>
      </c>
      <c r="K328" s="26" t="s">
        <v>213</v>
      </c>
      <c r="L328" s="4"/>
      <c r="M328" s="19">
        <v>9509</v>
      </c>
      <c r="N328" t="s">
        <v>213</v>
      </c>
      <c r="O328" s="26" t="s">
        <v>213</v>
      </c>
      <c r="P328" s="4"/>
      <c r="Q328" s="19">
        <v>3151</v>
      </c>
      <c r="R328" t="s">
        <v>213</v>
      </c>
      <c r="S328" s="26" t="s">
        <v>213</v>
      </c>
      <c r="T328" s="4"/>
      <c r="U328" s="19">
        <v>50619</v>
      </c>
      <c r="V328" t="s">
        <v>213</v>
      </c>
    </row>
    <row r="329" spans="1:22" x14ac:dyDescent="0.25">
      <c r="A329" s="12"/>
      <c r="B329" s="17" t="s">
        <v>401</v>
      </c>
      <c r="C329" s="25" t="s">
        <v>213</v>
      </c>
      <c r="D329" s="18"/>
      <c r="E329" s="21">
        <v>112360</v>
      </c>
      <c r="F329" s="22" t="s">
        <v>213</v>
      </c>
      <c r="G329" s="25" t="s">
        <v>213</v>
      </c>
      <c r="H329" s="18"/>
      <c r="I329" s="21">
        <v>24092</v>
      </c>
      <c r="J329" s="22" t="s">
        <v>213</v>
      </c>
      <c r="K329" s="25" t="s">
        <v>213</v>
      </c>
      <c r="L329" s="18"/>
      <c r="M329" s="21">
        <v>4009</v>
      </c>
      <c r="N329" s="22" t="s">
        <v>213</v>
      </c>
      <c r="O329" s="25" t="s">
        <v>213</v>
      </c>
      <c r="P329" s="18"/>
      <c r="Q329" s="23">
        <v>782</v>
      </c>
      <c r="R329" s="22" t="s">
        <v>213</v>
      </c>
      <c r="S329" s="25" t="s">
        <v>213</v>
      </c>
      <c r="T329" s="18"/>
      <c r="U329" s="21">
        <v>141243</v>
      </c>
      <c r="V329" s="22" t="s">
        <v>213</v>
      </c>
    </row>
    <row r="330" spans="1:22" x14ac:dyDescent="0.25">
      <c r="A330" s="12"/>
      <c r="B330" s="2" t="s">
        <v>402</v>
      </c>
      <c r="C330" s="26" t="s">
        <v>213</v>
      </c>
      <c r="D330" s="4"/>
      <c r="E330" s="19">
        <v>121898</v>
      </c>
      <c r="F330" t="s">
        <v>213</v>
      </c>
      <c r="G330" s="26" t="s">
        <v>213</v>
      </c>
      <c r="H330" s="4"/>
      <c r="I330" s="19">
        <v>31338</v>
      </c>
      <c r="J330" t="s">
        <v>213</v>
      </c>
      <c r="K330" s="26" t="s">
        <v>213</v>
      </c>
      <c r="L330" s="4"/>
      <c r="M330" s="19">
        <v>3950</v>
      </c>
      <c r="N330" t="s">
        <v>213</v>
      </c>
      <c r="O330" s="26" t="s">
        <v>213</v>
      </c>
      <c r="P330" s="4"/>
      <c r="Q330" s="19">
        <v>2618</v>
      </c>
      <c r="R330" t="s">
        <v>213</v>
      </c>
      <c r="S330" s="26" t="s">
        <v>213</v>
      </c>
      <c r="T330" s="4"/>
      <c r="U330" s="19">
        <v>159804</v>
      </c>
      <c r="V330" t="s">
        <v>213</v>
      </c>
    </row>
    <row r="331" spans="1:22" x14ac:dyDescent="0.25">
      <c r="A331" s="12"/>
      <c r="B331" s="17" t="s">
        <v>560</v>
      </c>
      <c r="C331" s="25" t="s">
        <v>213</v>
      </c>
      <c r="D331" s="18"/>
      <c r="E331" s="21">
        <v>29079</v>
      </c>
      <c r="F331" s="22" t="s">
        <v>213</v>
      </c>
      <c r="G331" s="25" t="s">
        <v>213</v>
      </c>
      <c r="H331" s="18"/>
      <c r="I331" s="23">
        <v>0</v>
      </c>
      <c r="J331" s="22" t="s">
        <v>213</v>
      </c>
      <c r="K331" s="25" t="s">
        <v>213</v>
      </c>
      <c r="L331" s="18"/>
      <c r="M331" s="23">
        <v>424</v>
      </c>
      <c r="N331" s="22" t="s">
        <v>213</v>
      </c>
      <c r="O331" s="25" t="s">
        <v>213</v>
      </c>
      <c r="P331" s="18"/>
      <c r="Q331" s="23">
        <v>278</v>
      </c>
      <c r="R331" s="22" t="s">
        <v>213</v>
      </c>
      <c r="S331" s="25" t="s">
        <v>213</v>
      </c>
      <c r="T331" s="18"/>
      <c r="U331" s="21">
        <v>29781</v>
      </c>
      <c r="V331" s="22" t="s">
        <v>213</v>
      </c>
    </row>
    <row r="332" spans="1:22" x14ac:dyDescent="0.25">
      <c r="A332" s="12"/>
      <c r="B332" s="2" t="s">
        <v>408</v>
      </c>
      <c r="C332" s="26" t="s">
        <v>213</v>
      </c>
      <c r="D332" s="4"/>
      <c r="E332" s="19">
        <v>66657</v>
      </c>
      <c r="F332" t="s">
        <v>213</v>
      </c>
      <c r="G332" s="26" t="s">
        <v>213</v>
      </c>
      <c r="H332" s="4"/>
      <c r="I332" s="19">
        <v>1365</v>
      </c>
      <c r="J332" t="s">
        <v>213</v>
      </c>
      <c r="K332" s="26" t="s">
        <v>213</v>
      </c>
      <c r="L332" s="4"/>
      <c r="M332" s="20">
        <v>0</v>
      </c>
      <c r="N332" t="s">
        <v>213</v>
      </c>
      <c r="O332" s="26" t="s">
        <v>213</v>
      </c>
      <c r="P332" s="4"/>
      <c r="Q332" s="20">
        <v>0</v>
      </c>
      <c r="R332" t="s">
        <v>213</v>
      </c>
      <c r="S332" s="26" t="s">
        <v>213</v>
      </c>
      <c r="T332" s="4"/>
      <c r="U332" s="19">
        <v>68022</v>
      </c>
      <c r="V332" t="s">
        <v>213</v>
      </c>
    </row>
    <row r="333" spans="1:22" ht="15.75" thickBot="1" x14ac:dyDescent="0.3">
      <c r="A333" s="12"/>
      <c r="B333" s="17" t="s">
        <v>561</v>
      </c>
      <c r="C333" s="25" t="s">
        <v>213</v>
      </c>
      <c r="D333" s="18"/>
      <c r="E333" s="21">
        <v>6116</v>
      </c>
      <c r="F333" s="22" t="s">
        <v>213</v>
      </c>
      <c r="G333" s="25" t="s">
        <v>213</v>
      </c>
      <c r="H333" s="18"/>
      <c r="I333" s="21">
        <v>1204</v>
      </c>
      <c r="J333" s="22" t="s">
        <v>213</v>
      </c>
      <c r="K333" s="25" t="s">
        <v>213</v>
      </c>
      <c r="L333" s="18"/>
      <c r="M333" s="23">
        <v>239</v>
      </c>
      <c r="N333" s="22" t="s">
        <v>213</v>
      </c>
      <c r="O333" s="25" t="s">
        <v>213</v>
      </c>
      <c r="P333" s="18"/>
      <c r="Q333" s="23">
        <v>72</v>
      </c>
      <c r="R333" s="22" t="s">
        <v>213</v>
      </c>
      <c r="S333" s="25" t="s">
        <v>213</v>
      </c>
      <c r="T333" s="18"/>
      <c r="U333" s="21">
        <v>7631</v>
      </c>
      <c r="V333" s="22" t="s">
        <v>213</v>
      </c>
    </row>
    <row r="334" spans="1:22" x14ac:dyDescent="0.25">
      <c r="A334" s="12"/>
      <c r="B334" s="13"/>
      <c r="C334" s="13" t="s">
        <v>213</v>
      </c>
      <c r="D334" s="24"/>
      <c r="E334" s="24"/>
      <c r="F334" s="13"/>
      <c r="G334" s="13" t="s">
        <v>213</v>
      </c>
      <c r="H334" s="24"/>
      <c r="I334" s="24"/>
      <c r="J334" s="13"/>
      <c r="K334" s="13" t="s">
        <v>213</v>
      </c>
      <c r="L334" s="24"/>
      <c r="M334" s="24"/>
      <c r="N334" s="13"/>
      <c r="O334" s="13" t="s">
        <v>213</v>
      </c>
      <c r="P334" s="24"/>
      <c r="Q334" s="24"/>
      <c r="R334" s="13"/>
      <c r="S334" s="13" t="s">
        <v>213</v>
      </c>
      <c r="T334" s="24"/>
      <c r="U334" s="24"/>
      <c r="V334" s="13"/>
    </row>
    <row r="335" spans="1:22" ht="15.75" thickBot="1" x14ac:dyDescent="0.3">
      <c r="A335" s="12"/>
      <c r="B335" s="2" t="s">
        <v>133</v>
      </c>
      <c r="C335" s="26" t="s">
        <v>213</v>
      </c>
      <c r="D335" s="4" t="s">
        <v>225</v>
      </c>
      <c r="E335" s="19">
        <v>1671016</v>
      </c>
      <c r="F335" t="s">
        <v>213</v>
      </c>
      <c r="G335" s="26" t="s">
        <v>213</v>
      </c>
      <c r="H335" s="4" t="s">
        <v>225</v>
      </c>
      <c r="I335" s="19">
        <v>309590</v>
      </c>
      <c r="J335" t="s">
        <v>213</v>
      </c>
      <c r="K335" s="26" t="s">
        <v>213</v>
      </c>
      <c r="L335" s="4" t="s">
        <v>225</v>
      </c>
      <c r="M335" s="19">
        <v>96577</v>
      </c>
      <c r="N335" t="s">
        <v>213</v>
      </c>
      <c r="O335" s="26" t="s">
        <v>213</v>
      </c>
      <c r="P335" s="4" t="s">
        <v>225</v>
      </c>
      <c r="Q335" s="19">
        <v>38651</v>
      </c>
      <c r="R335" t="s">
        <v>213</v>
      </c>
      <c r="S335" s="26" t="s">
        <v>213</v>
      </c>
      <c r="T335" s="4" t="s">
        <v>225</v>
      </c>
      <c r="U335" s="19">
        <v>2115834</v>
      </c>
      <c r="V335" t="s">
        <v>213</v>
      </c>
    </row>
    <row r="336" spans="1:22" ht="15.75" thickTop="1" x14ac:dyDescent="0.25">
      <c r="A336" s="12"/>
      <c r="B336" s="13"/>
      <c r="C336" s="13" t="s">
        <v>213</v>
      </c>
      <c r="D336" s="27"/>
      <c r="E336" s="27"/>
      <c r="F336" s="13"/>
      <c r="G336" s="13" t="s">
        <v>213</v>
      </c>
      <c r="H336" s="27"/>
      <c r="I336" s="27"/>
      <c r="J336" s="13"/>
      <c r="K336" s="13" t="s">
        <v>213</v>
      </c>
      <c r="L336" s="27"/>
      <c r="M336" s="27"/>
      <c r="N336" s="13"/>
      <c r="O336" s="13" t="s">
        <v>213</v>
      </c>
      <c r="P336" s="27"/>
      <c r="Q336" s="27"/>
      <c r="R336" s="13"/>
      <c r="S336" s="13" t="s">
        <v>213</v>
      </c>
      <c r="T336" s="27"/>
      <c r="U336" s="27"/>
      <c r="V336" s="13"/>
    </row>
    <row r="337" spans="1:34" x14ac:dyDescent="0.25">
      <c r="A337" s="12"/>
      <c r="B337" s="44" t="s">
        <v>328</v>
      </c>
      <c r="C337" s="25" t="s">
        <v>213</v>
      </c>
      <c r="D337" s="18"/>
      <c r="E337" s="34"/>
      <c r="F337" s="34"/>
      <c r="G337" s="34"/>
      <c r="H337" s="34"/>
      <c r="I337" s="34"/>
      <c r="J337" s="34"/>
      <c r="K337" s="34"/>
      <c r="L337" s="34"/>
      <c r="M337" s="34"/>
      <c r="N337" s="34"/>
      <c r="O337" s="34"/>
      <c r="P337" s="34"/>
      <c r="Q337" s="34"/>
      <c r="R337" s="34"/>
      <c r="S337" s="34"/>
      <c r="T337" s="34"/>
      <c r="U337" s="34"/>
      <c r="V337" s="18"/>
    </row>
    <row r="338" spans="1:34" x14ac:dyDescent="0.25">
      <c r="A338" s="12"/>
      <c r="B338" s="2" t="s">
        <v>392</v>
      </c>
      <c r="C338" s="26" t="s">
        <v>213</v>
      </c>
      <c r="D338" s="4"/>
      <c r="E338" s="4"/>
      <c r="F338" s="4"/>
      <c r="G338" s="26" t="s">
        <v>213</v>
      </c>
      <c r="H338" s="4"/>
      <c r="I338" s="4"/>
      <c r="J338" s="4"/>
      <c r="K338" s="26" t="s">
        <v>213</v>
      </c>
      <c r="L338" s="4"/>
      <c r="M338" s="4"/>
      <c r="N338" s="4"/>
      <c r="O338" s="26" t="s">
        <v>213</v>
      </c>
      <c r="P338" s="4"/>
      <c r="Q338" s="29"/>
      <c r="R338" s="29"/>
      <c r="S338" s="29"/>
      <c r="T338" s="29"/>
      <c r="U338" s="29"/>
      <c r="V338" s="4"/>
    </row>
    <row r="339" spans="1:34" x14ac:dyDescent="0.25">
      <c r="A339" s="12"/>
      <c r="B339" s="17" t="s">
        <v>562</v>
      </c>
      <c r="C339" s="25" t="s">
        <v>213</v>
      </c>
      <c r="D339" s="18" t="s">
        <v>225</v>
      </c>
      <c r="E339" s="21">
        <v>264831</v>
      </c>
      <c r="F339" s="22" t="s">
        <v>213</v>
      </c>
      <c r="G339" s="25" t="s">
        <v>213</v>
      </c>
      <c r="H339" s="18" t="s">
        <v>225</v>
      </c>
      <c r="I339" s="23">
        <v>0</v>
      </c>
      <c r="J339" s="22" t="s">
        <v>213</v>
      </c>
      <c r="K339" s="25" t="s">
        <v>213</v>
      </c>
      <c r="L339" s="18" t="s">
        <v>225</v>
      </c>
      <c r="M339" s="21">
        <v>1666</v>
      </c>
      <c r="N339" s="22" t="s">
        <v>213</v>
      </c>
      <c r="O339" s="25" t="s">
        <v>213</v>
      </c>
      <c r="P339" s="18" t="s">
        <v>225</v>
      </c>
      <c r="Q339" s="21">
        <v>6189</v>
      </c>
      <c r="R339" s="22" t="s">
        <v>213</v>
      </c>
      <c r="S339" s="25" t="s">
        <v>213</v>
      </c>
      <c r="T339" s="18" t="s">
        <v>225</v>
      </c>
      <c r="U339" s="21">
        <v>272686</v>
      </c>
      <c r="V339" s="22" t="s">
        <v>213</v>
      </c>
    </row>
    <row r="340" spans="1:34" x14ac:dyDescent="0.25">
      <c r="A340" s="12"/>
      <c r="B340" s="2" t="s">
        <v>395</v>
      </c>
      <c r="C340" s="26" t="s">
        <v>213</v>
      </c>
      <c r="D340" s="4"/>
      <c r="E340" s="19">
        <v>643663</v>
      </c>
      <c r="F340" t="s">
        <v>213</v>
      </c>
      <c r="G340" s="26" t="s">
        <v>213</v>
      </c>
      <c r="H340" s="4"/>
      <c r="I340" s="19">
        <v>102293</v>
      </c>
      <c r="J340" t="s">
        <v>213</v>
      </c>
      <c r="K340" s="26" t="s">
        <v>213</v>
      </c>
      <c r="L340" s="4"/>
      <c r="M340" s="19">
        <v>40412</v>
      </c>
      <c r="N340" t="s">
        <v>213</v>
      </c>
      <c r="O340" s="26" t="s">
        <v>213</v>
      </c>
      <c r="P340" s="4"/>
      <c r="Q340" s="19">
        <v>10440</v>
      </c>
      <c r="R340" t="s">
        <v>213</v>
      </c>
      <c r="S340" s="26" t="s">
        <v>213</v>
      </c>
      <c r="T340" s="4"/>
      <c r="U340" s="19">
        <v>796808</v>
      </c>
      <c r="V340" t="s">
        <v>213</v>
      </c>
    </row>
    <row r="341" spans="1:34" x14ac:dyDescent="0.25">
      <c r="A341" s="12"/>
      <c r="B341" s="17" t="s">
        <v>397</v>
      </c>
      <c r="C341" s="25" t="s">
        <v>213</v>
      </c>
      <c r="D341" s="18"/>
      <c r="E341" s="21">
        <v>352131</v>
      </c>
      <c r="F341" s="22" t="s">
        <v>213</v>
      </c>
      <c r="G341" s="25" t="s">
        <v>213</v>
      </c>
      <c r="H341" s="18"/>
      <c r="I341" s="21">
        <v>160107</v>
      </c>
      <c r="J341" s="22" t="s">
        <v>213</v>
      </c>
      <c r="K341" s="25" t="s">
        <v>213</v>
      </c>
      <c r="L341" s="18"/>
      <c r="M341" s="21">
        <v>40015</v>
      </c>
      <c r="N341" s="22" t="s">
        <v>213</v>
      </c>
      <c r="O341" s="25" t="s">
        <v>213</v>
      </c>
      <c r="P341" s="18"/>
      <c r="Q341" s="21">
        <v>15959</v>
      </c>
      <c r="R341" s="22" t="s">
        <v>213</v>
      </c>
      <c r="S341" s="25" t="s">
        <v>213</v>
      </c>
      <c r="T341" s="18"/>
      <c r="U341" s="21">
        <v>568212</v>
      </c>
      <c r="V341" s="22" t="s">
        <v>213</v>
      </c>
    </row>
    <row r="342" spans="1:34" x14ac:dyDescent="0.25">
      <c r="A342" s="12"/>
      <c r="B342" s="2" t="s">
        <v>399</v>
      </c>
      <c r="C342" s="26" t="s">
        <v>213</v>
      </c>
      <c r="D342" s="4"/>
      <c r="E342" s="19">
        <v>27014</v>
      </c>
      <c r="F342" t="s">
        <v>213</v>
      </c>
      <c r="G342" s="26" t="s">
        <v>213</v>
      </c>
      <c r="H342" s="4"/>
      <c r="I342" s="19">
        <v>12886</v>
      </c>
      <c r="J342" t="s">
        <v>213</v>
      </c>
      <c r="K342" s="26" t="s">
        <v>213</v>
      </c>
      <c r="L342" s="4"/>
      <c r="M342" s="19">
        <v>10237</v>
      </c>
      <c r="N342" t="s">
        <v>213</v>
      </c>
      <c r="O342" s="26" t="s">
        <v>213</v>
      </c>
      <c r="P342" s="4"/>
      <c r="Q342" s="19">
        <v>3470</v>
      </c>
      <c r="R342" t="s">
        <v>213</v>
      </c>
      <c r="S342" s="26" t="s">
        <v>213</v>
      </c>
      <c r="T342" s="4"/>
      <c r="U342" s="19">
        <v>53607</v>
      </c>
      <c r="V342" t="s">
        <v>213</v>
      </c>
    </row>
    <row r="343" spans="1:34" x14ac:dyDescent="0.25">
      <c r="A343" s="12"/>
      <c r="B343" s="17" t="s">
        <v>401</v>
      </c>
      <c r="C343" s="25" t="s">
        <v>213</v>
      </c>
      <c r="D343" s="18"/>
      <c r="E343" s="21">
        <v>78241</v>
      </c>
      <c r="F343" s="22" t="s">
        <v>213</v>
      </c>
      <c r="G343" s="25" t="s">
        <v>213</v>
      </c>
      <c r="H343" s="18"/>
      <c r="I343" s="21">
        <v>23128</v>
      </c>
      <c r="J343" s="22" t="s">
        <v>213</v>
      </c>
      <c r="K343" s="25" t="s">
        <v>213</v>
      </c>
      <c r="L343" s="18"/>
      <c r="M343" s="21">
        <v>3701</v>
      </c>
      <c r="N343" s="22" t="s">
        <v>213</v>
      </c>
      <c r="O343" s="25" t="s">
        <v>213</v>
      </c>
      <c r="P343" s="18"/>
      <c r="Q343" s="23">
        <v>784</v>
      </c>
      <c r="R343" s="22" t="s">
        <v>213</v>
      </c>
      <c r="S343" s="25" t="s">
        <v>213</v>
      </c>
      <c r="T343" s="18"/>
      <c r="U343" s="21">
        <v>105854</v>
      </c>
      <c r="V343" s="22" t="s">
        <v>213</v>
      </c>
    </row>
    <row r="344" spans="1:34" x14ac:dyDescent="0.25">
      <c r="A344" s="12"/>
      <c r="B344" s="2" t="s">
        <v>402</v>
      </c>
      <c r="C344" s="26" t="s">
        <v>213</v>
      </c>
      <c r="D344" s="4"/>
      <c r="E344" s="19">
        <v>90550</v>
      </c>
      <c r="F344" t="s">
        <v>213</v>
      </c>
      <c r="G344" s="26" t="s">
        <v>213</v>
      </c>
      <c r="H344" s="4"/>
      <c r="I344" s="19">
        <v>30654</v>
      </c>
      <c r="J344" t="s">
        <v>213</v>
      </c>
      <c r="K344" s="26" t="s">
        <v>213</v>
      </c>
      <c r="L344" s="4"/>
      <c r="M344" s="19">
        <v>3223</v>
      </c>
      <c r="N344" t="s">
        <v>213</v>
      </c>
      <c r="O344" s="26" t="s">
        <v>213</v>
      </c>
      <c r="P344" s="4"/>
      <c r="Q344" s="19">
        <v>3654</v>
      </c>
      <c r="R344" t="s">
        <v>213</v>
      </c>
      <c r="S344" s="26" t="s">
        <v>213</v>
      </c>
      <c r="T344" s="4"/>
      <c r="U344" s="19">
        <v>128081</v>
      </c>
      <c r="V344" t="s">
        <v>213</v>
      </c>
    </row>
    <row r="345" spans="1:34" x14ac:dyDescent="0.25">
      <c r="A345" s="12"/>
      <c r="B345" s="17" t="s">
        <v>563</v>
      </c>
      <c r="C345" s="25" t="s">
        <v>213</v>
      </c>
      <c r="D345" s="18"/>
      <c r="E345" s="21">
        <v>30445</v>
      </c>
      <c r="F345" s="22" t="s">
        <v>213</v>
      </c>
      <c r="G345" s="25" t="s">
        <v>213</v>
      </c>
      <c r="H345" s="18"/>
      <c r="I345" s="23">
        <v>0</v>
      </c>
      <c r="J345" s="22" t="s">
        <v>213</v>
      </c>
      <c r="K345" s="25" t="s">
        <v>213</v>
      </c>
      <c r="L345" s="18"/>
      <c r="M345" s="23">
        <v>89</v>
      </c>
      <c r="N345" s="22" t="s">
        <v>213</v>
      </c>
      <c r="O345" s="25" t="s">
        <v>213</v>
      </c>
      <c r="P345" s="18"/>
      <c r="Q345" s="23">
        <v>355</v>
      </c>
      <c r="R345" s="22" t="s">
        <v>213</v>
      </c>
      <c r="S345" s="25" t="s">
        <v>213</v>
      </c>
      <c r="T345" s="18"/>
      <c r="U345" s="21">
        <v>30889</v>
      </c>
      <c r="V345" s="22" t="s">
        <v>213</v>
      </c>
    </row>
    <row r="346" spans="1:34" x14ac:dyDescent="0.25">
      <c r="A346" s="12"/>
      <c r="B346" s="2" t="s">
        <v>408</v>
      </c>
      <c r="C346" s="26" t="s">
        <v>213</v>
      </c>
      <c r="D346" s="4"/>
      <c r="E346" s="19">
        <v>63916</v>
      </c>
      <c r="F346" t="s">
        <v>213</v>
      </c>
      <c r="G346" s="26" t="s">
        <v>213</v>
      </c>
      <c r="H346" s="4"/>
      <c r="I346" s="19">
        <v>1454</v>
      </c>
      <c r="J346" t="s">
        <v>213</v>
      </c>
      <c r="K346" s="26" t="s">
        <v>213</v>
      </c>
      <c r="L346" s="4"/>
      <c r="M346" s="20">
        <v>0</v>
      </c>
      <c r="N346" t="s">
        <v>213</v>
      </c>
      <c r="O346" s="26" t="s">
        <v>213</v>
      </c>
      <c r="P346" s="4"/>
      <c r="Q346" s="20">
        <v>25</v>
      </c>
      <c r="R346" t="s">
        <v>213</v>
      </c>
      <c r="S346" s="26" t="s">
        <v>213</v>
      </c>
      <c r="T346" s="4"/>
      <c r="U346" s="19">
        <v>65395</v>
      </c>
      <c r="V346" t="s">
        <v>213</v>
      </c>
    </row>
    <row r="347" spans="1:34" ht="15.75" thickBot="1" x14ac:dyDescent="0.3">
      <c r="A347" s="12"/>
      <c r="B347" s="17" t="s">
        <v>564</v>
      </c>
      <c r="C347" s="25" t="s">
        <v>213</v>
      </c>
      <c r="D347" s="18"/>
      <c r="E347" s="21">
        <v>7474</v>
      </c>
      <c r="F347" s="22" t="s">
        <v>213</v>
      </c>
      <c r="G347" s="25" t="s">
        <v>213</v>
      </c>
      <c r="H347" s="18"/>
      <c r="I347" s="21">
        <v>1499</v>
      </c>
      <c r="J347" s="22" t="s">
        <v>213</v>
      </c>
      <c r="K347" s="25" t="s">
        <v>213</v>
      </c>
      <c r="L347" s="18"/>
      <c r="M347" s="23">
        <v>253</v>
      </c>
      <c r="N347" s="22" t="s">
        <v>213</v>
      </c>
      <c r="O347" s="25" t="s">
        <v>213</v>
      </c>
      <c r="P347" s="18"/>
      <c r="Q347" s="23">
        <v>74</v>
      </c>
      <c r="R347" s="22" t="s">
        <v>213</v>
      </c>
      <c r="S347" s="25" t="s">
        <v>213</v>
      </c>
      <c r="T347" s="18"/>
      <c r="U347" s="21">
        <v>9300</v>
      </c>
      <c r="V347" s="22" t="s">
        <v>213</v>
      </c>
    </row>
    <row r="348" spans="1:34" x14ac:dyDescent="0.25">
      <c r="A348" s="12"/>
      <c r="B348" s="13"/>
      <c r="C348" s="13" t="s">
        <v>213</v>
      </c>
      <c r="D348" s="24"/>
      <c r="E348" s="24"/>
      <c r="F348" s="13"/>
      <c r="G348" s="13" t="s">
        <v>213</v>
      </c>
      <c r="H348" s="24"/>
      <c r="I348" s="24"/>
      <c r="J348" s="13"/>
      <c r="K348" s="13" t="s">
        <v>213</v>
      </c>
      <c r="L348" s="24"/>
      <c r="M348" s="24"/>
      <c r="N348" s="13"/>
      <c r="O348" s="13" t="s">
        <v>213</v>
      </c>
      <c r="P348" s="24"/>
      <c r="Q348" s="24"/>
      <c r="R348" s="13"/>
      <c r="S348" s="13" t="s">
        <v>213</v>
      </c>
      <c r="T348" s="24"/>
      <c r="U348" s="24"/>
      <c r="V348" s="13"/>
    </row>
    <row r="349" spans="1:34" ht="15.75" thickBot="1" x14ac:dyDescent="0.3">
      <c r="A349" s="12"/>
      <c r="B349" s="2" t="s">
        <v>133</v>
      </c>
      <c r="C349" s="26" t="s">
        <v>213</v>
      </c>
      <c r="D349" s="4" t="s">
        <v>225</v>
      </c>
      <c r="E349" s="19">
        <v>1558265</v>
      </c>
      <c r="F349" t="s">
        <v>213</v>
      </c>
      <c r="G349" s="26" t="s">
        <v>213</v>
      </c>
      <c r="H349" s="4" t="s">
        <v>225</v>
      </c>
      <c r="I349" s="19">
        <v>332021</v>
      </c>
      <c r="J349" t="s">
        <v>213</v>
      </c>
      <c r="K349" s="26" t="s">
        <v>213</v>
      </c>
      <c r="L349" s="4" t="s">
        <v>225</v>
      </c>
      <c r="M349" s="19">
        <v>99596</v>
      </c>
      <c r="N349" t="s">
        <v>213</v>
      </c>
      <c r="O349" s="26" t="s">
        <v>213</v>
      </c>
      <c r="P349" s="4" t="s">
        <v>225</v>
      </c>
      <c r="Q349" s="19">
        <v>40950</v>
      </c>
      <c r="R349" t="s">
        <v>213</v>
      </c>
      <c r="S349" s="26" t="s">
        <v>213</v>
      </c>
      <c r="T349" s="4" t="s">
        <v>225</v>
      </c>
      <c r="U349" s="19">
        <v>2030832</v>
      </c>
      <c r="V349" t="s">
        <v>213</v>
      </c>
    </row>
    <row r="350" spans="1:34" ht="15.75" thickTop="1" x14ac:dyDescent="0.25">
      <c r="A350" s="12"/>
      <c r="B350" s="13"/>
      <c r="C350" s="13" t="s">
        <v>213</v>
      </c>
      <c r="D350" s="27"/>
      <c r="E350" s="27"/>
      <c r="F350" s="13"/>
      <c r="G350" s="13" t="s">
        <v>213</v>
      </c>
      <c r="H350" s="27"/>
      <c r="I350" s="27"/>
      <c r="J350" s="13"/>
      <c r="K350" s="13" t="s">
        <v>213</v>
      </c>
      <c r="L350" s="27"/>
      <c r="M350" s="27"/>
      <c r="N350" s="13"/>
      <c r="O350" s="13" t="s">
        <v>213</v>
      </c>
      <c r="P350" s="27"/>
      <c r="Q350" s="27"/>
      <c r="R350" s="13"/>
      <c r="S350" s="13" t="s">
        <v>213</v>
      </c>
      <c r="T350" s="27"/>
      <c r="U350" s="27"/>
      <c r="V350" s="13"/>
    </row>
    <row r="351" spans="1:34" ht="15.75" x14ac:dyDescent="0.25">
      <c r="A351" s="12"/>
      <c r="B351" s="43"/>
      <c r="C351" s="43"/>
      <c r="D351" s="43"/>
      <c r="E351" s="43"/>
      <c r="F351" s="43"/>
      <c r="G351" s="43"/>
      <c r="H351" s="43"/>
      <c r="I351" s="43"/>
      <c r="J351" s="43"/>
      <c r="K351" s="43"/>
      <c r="L351" s="43"/>
      <c r="M351" s="43"/>
      <c r="N351" s="43"/>
      <c r="O351" s="43"/>
      <c r="P351" s="43"/>
      <c r="Q351" s="43"/>
      <c r="R351" s="43"/>
      <c r="S351" s="43"/>
      <c r="T351" s="43"/>
      <c r="U351" s="43"/>
      <c r="V351" s="43"/>
      <c r="W351" s="43"/>
      <c r="X351" s="43"/>
      <c r="Y351" s="43"/>
      <c r="Z351" s="43"/>
      <c r="AA351" s="43"/>
      <c r="AB351" s="43"/>
      <c r="AC351" s="43"/>
      <c r="AD351" s="43"/>
      <c r="AE351" s="43"/>
      <c r="AF351" s="43"/>
      <c r="AG351" s="43"/>
      <c r="AH351" s="43"/>
    </row>
    <row r="352" spans="1:34" x14ac:dyDescent="0.25">
      <c r="A352" s="12"/>
      <c r="B352" s="29"/>
      <c r="C352" s="29"/>
      <c r="D352" s="29"/>
      <c r="E352" s="29"/>
      <c r="F352" s="29"/>
      <c r="G352" s="29"/>
      <c r="H352" s="29"/>
      <c r="I352" s="29"/>
      <c r="J352" s="29"/>
      <c r="K352" s="29"/>
      <c r="L352" s="29"/>
      <c r="M352" s="29"/>
      <c r="N352" s="29"/>
      <c r="O352" s="29"/>
      <c r="P352" s="29"/>
      <c r="Q352" s="29"/>
      <c r="R352" s="29"/>
      <c r="S352" s="29"/>
      <c r="T352" s="29"/>
      <c r="U352" s="29"/>
      <c r="V352" s="29"/>
      <c r="W352" s="29"/>
      <c r="X352" s="29"/>
      <c r="Y352" s="29"/>
      <c r="Z352" s="29"/>
      <c r="AA352" s="29"/>
      <c r="AB352" s="29"/>
      <c r="AC352" s="29"/>
      <c r="AD352" s="29"/>
      <c r="AE352" s="29"/>
      <c r="AF352" s="29"/>
      <c r="AG352" s="29"/>
      <c r="AH352" s="29"/>
    </row>
    <row r="353" spans="1:34" ht="180" x14ac:dyDescent="0.25">
      <c r="A353" s="12"/>
      <c r="B353" s="35">
        <v>-1</v>
      </c>
      <c r="C353" s="35" t="s">
        <v>565</v>
      </c>
    </row>
    <row r="354" spans="1:34" x14ac:dyDescent="0.25">
      <c r="A354" s="12"/>
      <c r="B354" s="29"/>
      <c r="C354" s="29"/>
      <c r="D354" s="29"/>
      <c r="E354" s="29"/>
      <c r="F354" s="29"/>
      <c r="G354" s="29"/>
      <c r="H354" s="29"/>
      <c r="I354" s="29"/>
      <c r="J354" s="29"/>
      <c r="K354" s="29"/>
      <c r="L354" s="29"/>
      <c r="M354" s="29"/>
      <c r="N354" s="29"/>
      <c r="O354" s="29"/>
      <c r="P354" s="29"/>
      <c r="Q354" s="29"/>
      <c r="R354" s="29"/>
      <c r="S354" s="29"/>
      <c r="T354" s="29"/>
      <c r="U354" s="29"/>
      <c r="V354" s="29"/>
      <c r="W354" s="29"/>
      <c r="X354" s="29"/>
      <c r="Y354" s="29"/>
      <c r="Z354" s="29"/>
      <c r="AA354" s="29"/>
      <c r="AB354" s="29"/>
      <c r="AC354" s="29"/>
      <c r="AD354" s="29"/>
      <c r="AE354" s="29"/>
      <c r="AF354" s="29"/>
      <c r="AG354" s="29"/>
      <c r="AH354" s="29"/>
    </row>
    <row r="355" spans="1:34" x14ac:dyDescent="0.25">
      <c r="A355" s="12"/>
      <c r="B355" s="29"/>
      <c r="C355" s="29"/>
      <c r="D355" s="29"/>
      <c r="E355" s="29"/>
      <c r="F355" s="29"/>
      <c r="G355" s="29"/>
      <c r="H355" s="29"/>
      <c r="I355" s="29"/>
      <c r="J355" s="29"/>
      <c r="K355" s="29"/>
      <c r="L355" s="29"/>
      <c r="M355" s="29"/>
      <c r="N355" s="29"/>
      <c r="O355" s="29"/>
      <c r="P355" s="29"/>
      <c r="Q355" s="29"/>
      <c r="R355" s="29"/>
      <c r="S355" s="29"/>
      <c r="T355" s="29"/>
      <c r="U355" s="29"/>
      <c r="V355" s="29"/>
      <c r="W355" s="29"/>
      <c r="X355" s="29"/>
      <c r="Y355" s="29"/>
      <c r="Z355" s="29"/>
      <c r="AA355" s="29"/>
      <c r="AB355" s="29"/>
      <c r="AC355" s="29"/>
      <c r="AD355" s="29"/>
      <c r="AE355" s="29"/>
      <c r="AF355" s="29"/>
      <c r="AG355" s="29"/>
      <c r="AH355" s="29"/>
    </row>
    <row r="356" spans="1:34" x14ac:dyDescent="0.25">
      <c r="A356" s="12"/>
      <c r="B356" s="29"/>
      <c r="C356" s="29"/>
      <c r="D356" s="29"/>
      <c r="E356" s="29"/>
      <c r="F356" s="29"/>
      <c r="G356" s="29"/>
      <c r="H356" s="29"/>
      <c r="I356" s="29"/>
      <c r="J356" s="29"/>
      <c r="K356" s="29"/>
      <c r="L356" s="29"/>
      <c r="M356" s="29"/>
      <c r="N356" s="29"/>
      <c r="O356" s="29"/>
      <c r="P356" s="29"/>
      <c r="Q356" s="29"/>
      <c r="R356" s="29"/>
      <c r="S356" s="29"/>
      <c r="T356" s="29"/>
      <c r="U356" s="29"/>
      <c r="V356" s="29"/>
      <c r="W356" s="29"/>
      <c r="X356" s="29"/>
      <c r="Y356" s="29"/>
      <c r="Z356" s="29"/>
      <c r="AA356" s="29"/>
      <c r="AB356" s="29"/>
      <c r="AC356" s="29"/>
      <c r="AD356" s="29"/>
      <c r="AE356" s="29"/>
      <c r="AF356" s="29"/>
      <c r="AG356" s="29"/>
      <c r="AH356" s="29"/>
    </row>
    <row r="357" spans="1:34" ht="15" customHeight="1" x14ac:dyDescent="0.25">
      <c r="A357" s="12"/>
      <c r="B357" s="29" t="s">
        <v>582</v>
      </c>
      <c r="C357" s="29"/>
      <c r="D357" s="29"/>
      <c r="E357" s="29"/>
      <c r="F357" s="29"/>
      <c r="G357" s="29"/>
      <c r="H357" s="29"/>
      <c r="I357" s="29"/>
      <c r="J357" s="29"/>
      <c r="K357" s="29"/>
      <c r="L357" s="29"/>
      <c r="M357" s="29"/>
      <c r="N357" s="29"/>
      <c r="O357" s="29"/>
      <c r="P357" s="29"/>
      <c r="Q357" s="29"/>
      <c r="R357" s="29"/>
      <c r="S357" s="29"/>
      <c r="T357" s="29"/>
      <c r="U357" s="29"/>
      <c r="V357" s="29"/>
      <c r="W357" s="29"/>
      <c r="X357" s="29"/>
      <c r="Y357" s="29"/>
      <c r="Z357" s="29"/>
      <c r="AA357" s="29"/>
      <c r="AB357" s="29"/>
      <c r="AC357" s="29"/>
      <c r="AD357" s="29"/>
      <c r="AE357" s="29"/>
      <c r="AF357" s="29"/>
      <c r="AG357" s="29"/>
      <c r="AH357" s="29"/>
    </row>
    <row r="358" spans="1:34" x14ac:dyDescent="0.25">
      <c r="A358" s="12"/>
      <c r="B358" s="29"/>
      <c r="C358" s="29"/>
      <c r="D358" s="29"/>
      <c r="E358" s="29"/>
      <c r="F358" s="29"/>
      <c r="G358" s="29"/>
      <c r="H358" s="29"/>
      <c r="I358" s="29"/>
      <c r="J358" s="29"/>
      <c r="K358" s="29"/>
      <c r="L358" s="29"/>
      <c r="M358" s="29"/>
      <c r="N358" s="29"/>
      <c r="O358" s="29"/>
      <c r="P358" s="29"/>
      <c r="Q358" s="29"/>
      <c r="R358" s="29"/>
      <c r="S358" s="29"/>
      <c r="T358" s="29"/>
      <c r="U358" s="29"/>
      <c r="V358" s="29"/>
      <c r="W358" s="29"/>
      <c r="X358" s="29"/>
      <c r="Y358" s="29"/>
      <c r="Z358" s="29"/>
      <c r="AA358" s="29"/>
      <c r="AB358" s="29"/>
      <c r="AC358" s="29"/>
      <c r="AD358" s="29"/>
      <c r="AE358" s="29"/>
      <c r="AF358" s="29"/>
      <c r="AG358" s="29"/>
      <c r="AH358" s="29"/>
    </row>
    <row r="359" spans="1:34" ht="15.75" x14ac:dyDescent="0.25">
      <c r="A359" s="12"/>
      <c r="B359" s="43"/>
      <c r="C359" s="43"/>
      <c r="D359" s="43"/>
      <c r="E359" s="43"/>
      <c r="F359" s="43"/>
      <c r="G359" s="43"/>
      <c r="H359" s="43"/>
      <c r="I359" s="43"/>
      <c r="J359" s="43"/>
      <c r="K359" s="43"/>
      <c r="L359" s="43"/>
      <c r="M359" s="43"/>
      <c r="N359" s="43"/>
      <c r="O359" s="43"/>
      <c r="P359" s="43"/>
      <c r="Q359" s="43"/>
      <c r="R359" s="43"/>
      <c r="S359" s="43"/>
      <c r="T359" s="43"/>
      <c r="U359" s="43"/>
      <c r="V359" s="43"/>
      <c r="W359" s="43"/>
      <c r="X359" s="43"/>
      <c r="Y359" s="43"/>
      <c r="Z359" s="43"/>
      <c r="AA359" s="43"/>
      <c r="AB359" s="43"/>
      <c r="AC359" s="43"/>
      <c r="AD359" s="43"/>
      <c r="AE359" s="43"/>
      <c r="AF359" s="43"/>
      <c r="AG359" s="43"/>
      <c r="AH359" s="43"/>
    </row>
    <row r="360" spans="1:34" x14ac:dyDescent="0.25">
      <c r="A360" s="12"/>
      <c r="B360" s="29"/>
      <c r="C360" s="29"/>
      <c r="D360" s="29"/>
      <c r="E360" s="29"/>
      <c r="F360" s="29"/>
      <c r="G360" s="29"/>
      <c r="H360" s="29"/>
      <c r="I360" s="29"/>
      <c r="J360" s="29"/>
      <c r="K360" s="29"/>
      <c r="L360" s="29"/>
      <c r="M360" s="29"/>
      <c r="N360" s="29"/>
      <c r="O360" s="29"/>
      <c r="P360" s="29"/>
      <c r="Q360" s="29"/>
      <c r="R360" s="29"/>
      <c r="S360" s="29"/>
      <c r="T360" s="29"/>
      <c r="U360" s="29"/>
      <c r="V360" s="29"/>
      <c r="W360" s="29"/>
      <c r="X360" s="29"/>
      <c r="Y360" s="29"/>
      <c r="Z360" s="29"/>
      <c r="AA360" s="29"/>
      <c r="AB360" s="29"/>
      <c r="AC360" s="29"/>
      <c r="AD360" s="29"/>
      <c r="AE360" s="29"/>
      <c r="AF360" s="29"/>
      <c r="AG360" s="29"/>
      <c r="AH360" s="29"/>
    </row>
    <row r="361" spans="1:34" x14ac:dyDescent="0.25">
      <c r="A361" s="12"/>
      <c r="B361" s="4"/>
      <c r="C361" s="4"/>
      <c r="D361" s="4"/>
      <c r="E361" s="4"/>
      <c r="F361" s="4"/>
      <c r="G361" s="4"/>
      <c r="H361" s="4"/>
      <c r="I361" s="4"/>
      <c r="J361" s="4"/>
      <c r="K361" s="4"/>
      <c r="L361" s="4"/>
      <c r="M361" s="4"/>
      <c r="N361" s="4"/>
    </row>
    <row r="362" spans="1:34" ht="15" customHeight="1" x14ac:dyDescent="0.25">
      <c r="A362" s="12"/>
      <c r="B362" s="29"/>
      <c r="C362" s="29" t="s">
        <v>213</v>
      </c>
      <c r="D362" s="30" t="s">
        <v>583</v>
      </c>
      <c r="E362" s="30"/>
      <c r="F362" s="29"/>
      <c r="G362" s="29" t="s">
        <v>213</v>
      </c>
      <c r="H362" s="30" t="s">
        <v>584</v>
      </c>
      <c r="I362" s="30"/>
      <c r="J362" s="29"/>
      <c r="K362" s="29" t="s">
        <v>213</v>
      </c>
      <c r="L362" s="30" t="s">
        <v>133</v>
      </c>
      <c r="M362" s="30"/>
      <c r="N362" s="29"/>
    </row>
    <row r="363" spans="1:34" ht="15" customHeight="1" x14ac:dyDescent="0.25">
      <c r="A363" s="12"/>
      <c r="B363" s="29"/>
      <c r="C363" s="29"/>
      <c r="D363" s="30"/>
      <c r="E363" s="30"/>
      <c r="F363" s="29"/>
      <c r="G363" s="29"/>
      <c r="H363" s="30"/>
      <c r="I363" s="30"/>
      <c r="J363" s="29"/>
      <c r="K363" s="29"/>
      <c r="L363" s="30" t="s">
        <v>585</v>
      </c>
      <c r="M363" s="30"/>
      <c r="N363" s="29"/>
    </row>
    <row r="364" spans="1:34" ht="15.75" thickBot="1" x14ac:dyDescent="0.3">
      <c r="A364" s="12"/>
      <c r="B364" s="29"/>
      <c r="C364" s="29"/>
      <c r="D364" s="28"/>
      <c r="E364" s="28"/>
      <c r="F364" s="29"/>
      <c r="G364" s="29"/>
      <c r="H364" s="28"/>
      <c r="I364" s="28"/>
      <c r="J364" s="29"/>
      <c r="K364" s="29"/>
      <c r="L364" s="28" t="s">
        <v>474</v>
      </c>
      <c r="M364" s="28"/>
      <c r="N364" s="29"/>
    </row>
    <row r="365" spans="1:34" ht="15" customHeight="1" x14ac:dyDescent="0.25">
      <c r="A365" s="12"/>
      <c r="B365" s="4"/>
      <c r="C365" s="4" t="s">
        <v>213</v>
      </c>
      <c r="D365" s="33" t="s">
        <v>223</v>
      </c>
      <c r="E365" s="33"/>
      <c r="F365" s="33"/>
      <c r="G365" s="33"/>
      <c r="H365" s="33"/>
      <c r="I365" s="33"/>
      <c r="J365" s="33"/>
      <c r="K365" s="33"/>
      <c r="L365" s="33"/>
      <c r="M365" s="33"/>
      <c r="N365" s="4"/>
    </row>
    <row r="366" spans="1:34" x14ac:dyDescent="0.25">
      <c r="A366" s="12"/>
      <c r="B366" s="44" t="s">
        <v>558</v>
      </c>
      <c r="C366" s="18" t="s">
        <v>213</v>
      </c>
      <c r="D366" s="18"/>
      <c r="E366" s="18"/>
      <c r="F366" s="18"/>
      <c r="G366" s="18" t="s">
        <v>213</v>
      </c>
      <c r="H366" s="18"/>
      <c r="I366" s="18"/>
      <c r="J366" s="18"/>
      <c r="K366" s="18" t="s">
        <v>213</v>
      </c>
      <c r="L366" s="18"/>
      <c r="M366" s="18"/>
      <c r="N366" s="18"/>
    </row>
    <row r="367" spans="1:34" x14ac:dyDescent="0.25">
      <c r="A367" s="12"/>
      <c r="B367" s="2" t="s">
        <v>392</v>
      </c>
      <c r="C367" s="4" t="s">
        <v>213</v>
      </c>
      <c r="D367" s="4"/>
      <c r="E367" s="4"/>
      <c r="F367" s="4"/>
      <c r="G367" s="4" t="s">
        <v>213</v>
      </c>
      <c r="H367" s="4"/>
      <c r="I367" s="4"/>
      <c r="J367" s="4"/>
      <c r="K367" s="4" t="s">
        <v>213</v>
      </c>
      <c r="L367" s="4"/>
      <c r="M367" s="4"/>
      <c r="N367" s="4"/>
    </row>
    <row r="368" spans="1:34" x14ac:dyDescent="0.25">
      <c r="A368" s="12"/>
      <c r="B368" s="17" t="s">
        <v>393</v>
      </c>
      <c r="C368" s="18" t="s">
        <v>213</v>
      </c>
      <c r="D368" s="18" t="s">
        <v>225</v>
      </c>
      <c r="E368" s="21">
        <v>114163</v>
      </c>
      <c r="F368" s="22" t="s">
        <v>213</v>
      </c>
      <c r="G368" s="18" t="s">
        <v>213</v>
      </c>
      <c r="H368" s="18" t="s">
        <v>225</v>
      </c>
      <c r="I368" s="21">
        <v>6379</v>
      </c>
      <c r="J368" s="22" t="s">
        <v>213</v>
      </c>
      <c r="K368" s="18" t="s">
        <v>213</v>
      </c>
      <c r="L368" s="18" t="s">
        <v>225</v>
      </c>
      <c r="M368" s="21">
        <v>120542</v>
      </c>
      <c r="N368" s="22" t="s">
        <v>213</v>
      </c>
    </row>
    <row r="369" spans="1:14" x14ac:dyDescent="0.25">
      <c r="A369" s="12"/>
      <c r="B369" s="2" t="s">
        <v>395</v>
      </c>
      <c r="C369" s="4" t="s">
        <v>213</v>
      </c>
      <c r="D369" s="4"/>
      <c r="E369" s="19">
        <v>171886</v>
      </c>
      <c r="F369" t="s">
        <v>213</v>
      </c>
      <c r="G369" s="4" t="s">
        <v>213</v>
      </c>
      <c r="H369" s="4"/>
      <c r="I369" s="19">
        <v>25566</v>
      </c>
      <c r="J369" t="s">
        <v>213</v>
      </c>
      <c r="K369" s="4" t="s">
        <v>213</v>
      </c>
      <c r="L369" s="4"/>
      <c r="M369" s="19">
        <v>197452</v>
      </c>
      <c r="N369" t="s">
        <v>213</v>
      </c>
    </row>
    <row r="370" spans="1:14" x14ac:dyDescent="0.25">
      <c r="A370" s="12"/>
      <c r="B370" s="17" t="s">
        <v>397</v>
      </c>
      <c r="C370" s="18" t="s">
        <v>213</v>
      </c>
      <c r="D370" s="18"/>
      <c r="E370" s="21">
        <v>40172</v>
      </c>
      <c r="F370" s="22" t="s">
        <v>213</v>
      </c>
      <c r="G370" s="18" t="s">
        <v>213</v>
      </c>
      <c r="H370" s="18"/>
      <c r="I370" s="21">
        <v>19214</v>
      </c>
      <c r="J370" s="22" t="s">
        <v>213</v>
      </c>
      <c r="K370" s="18" t="s">
        <v>213</v>
      </c>
      <c r="L370" s="18"/>
      <c r="M370" s="21">
        <v>59386</v>
      </c>
      <c r="N370" s="22" t="s">
        <v>213</v>
      </c>
    </row>
    <row r="371" spans="1:14" x14ac:dyDescent="0.25">
      <c r="A371" s="12"/>
      <c r="B371" s="2" t="s">
        <v>399</v>
      </c>
      <c r="C371" s="4" t="s">
        <v>213</v>
      </c>
      <c r="D371" s="4"/>
      <c r="E371" s="19">
        <v>11203</v>
      </c>
      <c r="F371" t="s">
        <v>213</v>
      </c>
      <c r="G371" s="4" t="s">
        <v>213</v>
      </c>
      <c r="H371" s="4"/>
      <c r="I371" s="19">
        <v>1138</v>
      </c>
      <c r="J371" t="s">
        <v>213</v>
      </c>
      <c r="K371" s="4" t="s">
        <v>213</v>
      </c>
      <c r="L371" s="4"/>
      <c r="M371" s="19">
        <v>12341</v>
      </c>
      <c r="N371" t="s">
        <v>213</v>
      </c>
    </row>
    <row r="372" spans="1:14" x14ac:dyDescent="0.25">
      <c r="A372" s="12"/>
      <c r="B372" s="17" t="s">
        <v>401</v>
      </c>
      <c r="C372" s="18" t="s">
        <v>213</v>
      </c>
      <c r="D372" s="18"/>
      <c r="E372" s="21">
        <v>9153</v>
      </c>
      <c r="F372" s="22" t="s">
        <v>213</v>
      </c>
      <c r="G372" s="18" t="s">
        <v>213</v>
      </c>
      <c r="H372" s="18"/>
      <c r="I372" s="23">
        <v>215</v>
      </c>
      <c r="J372" s="22" t="s">
        <v>213</v>
      </c>
      <c r="K372" s="18" t="s">
        <v>213</v>
      </c>
      <c r="L372" s="18"/>
      <c r="M372" s="21">
        <v>9368</v>
      </c>
      <c r="N372" s="22" t="s">
        <v>213</v>
      </c>
    </row>
    <row r="373" spans="1:14" x14ac:dyDescent="0.25">
      <c r="A373" s="12"/>
      <c r="B373" s="2" t="s">
        <v>402</v>
      </c>
      <c r="C373" s="4" t="s">
        <v>213</v>
      </c>
      <c r="D373" s="4"/>
      <c r="E373" s="19">
        <v>9877</v>
      </c>
      <c r="F373" t="s">
        <v>213</v>
      </c>
      <c r="G373" s="4" t="s">
        <v>213</v>
      </c>
      <c r="H373" s="4"/>
      <c r="I373" s="20">
        <v>57</v>
      </c>
      <c r="J373" t="s">
        <v>213</v>
      </c>
      <c r="K373" s="4" t="s">
        <v>213</v>
      </c>
      <c r="L373" s="4"/>
      <c r="M373" s="19">
        <v>9934</v>
      </c>
      <c r="N373" t="s">
        <v>213</v>
      </c>
    </row>
    <row r="374" spans="1:14" x14ac:dyDescent="0.25">
      <c r="A374" s="12"/>
      <c r="B374" s="17" t="s">
        <v>405</v>
      </c>
      <c r="C374" s="18" t="s">
        <v>213</v>
      </c>
      <c r="D374" s="18"/>
      <c r="E374" s="23">
        <v>132</v>
      </c>
      <c r="F374" s="22" t="s">
        <v>213</v>
      </c>
      <c r="G374" s="18" t="s">
        <v>213</v>
      </c>
      <c r="H374" s="18"/>
      <c r="I374" s="23">
        <v>6</v>
      </c>
      <c r="J374" s="22" t="s">
        <v>213</v>
      </c>
      <c r="K374" s="18" t="s">
        <v>213</v>
      </c>
      <c r="L374" s="18"/>
      <c r="M374" s="23">
        <v>138</v>
      </c>
      <c r="N374" s="22" t="s">
        <v>213</v>
      </c>
    </row>
    <row r="375" spans="1:14" ht="15.75" thickBot="1" x14ac:dyDescent="0.3">
      <c r="A375" s="12"/>
      <c r="B375" s="2" t="s">
        <v>107</v>
      </c>
      <c r="C375" s="4" t="s">
        <v>213</v>
      </c>
      <c r="D375" s="4"/>
      <c r="E375" s="20">
        <v>158</v>
      </c>
      <c r="F375" t="s">
        <v>213</v>
      </c>
      <c r="G375" s="4" t="s">
        <v>213</v>
      </c>
      <c r="H375" s="4"/>
      <c r="I375" s="20">
        <v>0</v>
      </c>
      <c r="J375" t="s">
        <v>213</v>
      </c>
      <c r="K375" s="4" t="s">
        <v>213</v>
      </c>
      <c r="L375" s="4"/>
      <c r="M375" s="20">
        <v>158</v>
      </c>
      <c r="N375" t="s">
        <v>213</v>
      </c>
    </row>
    <row r="376" spans="1:14" x14ac:dyDescent="0.25">
      <c r="A376" s="12"/>
      <c r="B376" s="13"/>
      <c r="C376" s="13" t="s">
        <v>213</v>
      </c>
      <c r="D376" s="24"/>
      <c r="E376" s="24"/>
      <c r="F376" s="13"/>
      <c r="G376" s="13" t="s">
        <v>213</v>
      </c>
      <c r="H376" s="24"/>
      <c r="I376" s="24"/>
      <c r="J376" s="13"/>
      <c r="K376" s="13" t="s">
        <v>213</v>
      </c>
      <c r="L376" s="24"/>
      <c r="M376" s="24"/>
      <c r="N376" s="13"/>
    </row>
    <row r="377" spans="1:14" ht="15.75" thickBot="1" x14ac:dyDescent="0.3">
      <c r="A377" s="12"/>
      <c r="B377" s="17" t="s">
        <v>133</v>
      </c>
      <c r="C377" s="25" t="s">
        <v>213</v>
      </c>
      <c r="D377" s="18" t="s">
        <v>225</v>
      </c>
      <c r="E377" s="21">
        <v>356744</v>
      </c>
      <c r="F377" s="22" t="s">
        <v>213</v>
      </c>
      <c r="G377" s="25" t="s">
        <v>213</v>
      </c>
      <c r="H377" s="18" t="s">
        <v>225</v>
      </c>
      <c r="I377" s="21">
        <v>52575</v>
      </c>
      <c r="J377" s="22" t="s">
        <v>213</v>
      </c>
      <c r="K377" s="25" t="s">
        <v>213</v>
      </c>
      <c r="L377" s="18" t="s">
        <v>225</v>
      </c>
      <c r="M377" s="21">
        <v>409319</v>
      </c>
      <c r="N377" s="22" t="s">
        <v>213</v>
      </c>
    </row>
    <row r="378" spans="1:14" ht="15.75" thickTop="1" x14ac:dyDescent="0.25">
      <c r="A378" s="12"/>
      <c r="B378" s="13"/>
      <c r="C378" s="13" t="s">
        <v>213</v>
      </c>
      <c r="D378" s="27"/>
      <c r="E378" s="27"/>
      <c r="F378" s="13"/>
      <c r="G378" s="13" t="s">
        <v>213</v>
      </c>
      <c r="H378" s="27"/>
      <c r="I378" s="27"/>
      <c r="J378" s="13"/>
      <c r="K378" s="13" t="s">
        <v>213</v>
      </c>
      <c r="L378" s="27"/>
      <c r="M378" s="27"/>
      <c r="N378" s="13"/>
    </row>
    <row r="379" spans="1:14" x14ac:dyDescent="0.25">
      <c r="A379" s="12"/>
      <c r="B379" s="3" t="s">
        <v>324</v>
      </c>
      <c r="C379" s="26" t="s">
        <v>213</v>
      </c>
      <c r="D379" s="4"/>
      <c r="E379" s="4"/>
      <c r="F379" s="4"/>
      <c r="G379" s="26" t="s">
        <v>213</v>
      </c>
      <c r="H379" s="4"/>
      <c r="I379" s="4"/>
      <c r="J379" s="4"/>
      <c r="K379" s="26" t="s">
        <v>213</v>
      </c>
      <c r="L379" s="4"/>
      <c r="M379" s="4"/>
      <c r="N379" s="4"/>
    </row>
    <row r="380" spans="1:14" x14ac:dyDescent="0.25">
      <c r="A380" s="12"/>
      <c r="B380" s="17" t="s">
        <v>392</v>
      </c>
      <c r="C380" s="25" t="s">
        <v>213</v>
      </c>
      <c r="D380" s="18"/>
      <c r="E380" s="18"/>
      <c r="F380" s="18"/>
      <c r="G380" s="25" t="s">
        <v>213</v>
      </c>
      <c r="H380" s="18"/>
      <c r="I380" s="18"/>
      <c r="J380" s="18"/>
      <c r="K380" s="25" t="s">
        <v>213</v>
      </c>
      <c r="L380" s="18"/>
      <c r="M380" s="18"/>
      <c r="N380" s="18"/>
    </row>
    <row r="381" spans="1:14" x14ac:dyDescent="0.25">
      <c r="A381" s="12"/>
      <c r="B381" s="2" t="s">
        <v>393</v>
      </c>
      <c r="C381" s="26" t="s">
        <v>213</v>
      </c>
      <c r="D381" s="4" t="s">
        <v>225</v>
      </c>
      <c r="E381" s="19">
        <v>146687</v>
      </c>
      <c r="F381" t="s">
        <v>213</v>
      </c>
      <c r="G381" s="26" t="s">
        <v>213</v>
      </c>
      <c r="H381" s="4" t="s">
        <v>225</v>
      </c>
      <c r="I381" s="19">
        <v>5661</v>
      </c>
      <c r="J381" t="s">
        <v>213</v>
      </c>
      <c r="K381" s="26" t="s">
        <v>213</v>
      </c>
      <c r="L381" s="4" t="s">
        <v>225</v>
      </c>
      <c r="M381" s="19">
        <v>152348</v>
      </c>
      <c r="N381" t="s">
        <v>213</v>
      </c>
    </row>
    <row r="382" spans="1:14" x14ac:dyDescent="0.25">
      <c r="A382" s="12"/>
      <c r="B382" s="17" t="s">
        <v>395</v>
      </c>
      <c r="C382" s="25" t="s">
        <v>213</v>
      </c>
      <c r="D382" s="18"/>
      <c r="E382" s="21">
        <v>271705</v>
      </c>
      <c r="F382" s="22" t="s">
        <v>213</v>
      </c>
      <c r="G382" s="25" t="s">
        <v>213</v>
      </c>
      <c r="H382" s="18"/>
      <c r="I382" s="21">
        <v>16399</v>
      </c>
      <c r="J382" s="22" t="s">
        <v>213</v>
      </c>
      <c r="K382" s="25" t="s">
        <v>213</v>
      </c>
      <c r="L382" s="18"/>
      <c r="M382" s="21">
        <v>288104</v>
      </c>
      <c r="N382" s="22" t="s">
        <v>213</v>
      </c>
    </row>
    <row r="383" spans="1:14" x14ac:dyDescent="0.25">
      <c r="A383" s="12"/>
      <c r="B383" s="2" t="s">
        <v>397</v>
      </c>
      <c r="C383" s="26" t="s">
        <v>213</v>
      </c>
      <c r="D383" s="4"/>
      <c r="E383" s="19">
        <v>90321</v>
      </c>
      <c r="F383" t="s">
        <v>213</v>
      </c>
      <c r="G383" s="26" t="s">
        <v>213</v>
      </c>
      <c r="H383" s="4"/>
      <c r="I383" s="19">
        <v>14766</v>
      </c>
      <c r="J383" t="s">
        <v>213</v>
      </c>
      <c r="K383" s="26" t="s">
        <v>213</v>
      </c>
      <c r="L383" s="4"/>
      <c r="M383" s="19">
        <v>105087</v>
      </c>
      <c r="N383" t="s">
        <v>213</v>
      </c>
    </row>
    <row r="384" spans="1:14" x14ac:dyDescent="0.25">
      <c r="A384" s="12"/>
      <c r="B384" s="17" t="s">
        <v>399</v>
      </c>
      <c r="C384" s="25" t="s">
        <v>213</v>
      </c>
      <c r="D384" s="18"/>
      <c r="E384" s="21">
        <v>18937</v>
      </c>
      <c r="F384" s="22" t="s">
        <v>213</v>
      </c>
      <c r="G384" s="25" t="s">
        <v>213</v>
      </c>
      <c r="H384" s="18"/>
      <c r="I384" s="23">
        <v>753</v>
      </c>
      <c r="J384" s="22" t="s">
        <v>213</v>
      </c>
      <c r="K384" s="25" t="s">
        <v>213</v>
      </c>
      <c r="L384" s="18"/>
      <c r="M384" s="21">
        <v>19690</v>
      </c>
      <c r="N384" s="22" t="s">
        <v>213</v>
      </c>
    </row>
    <row r="385" spans="1:14" x14ac:dyDescent="0.25">
      <c r="A385" s="12"/>
      <c r="B385" s="2" t="s">
        <v>401</v>
      </c>
      <c r="C385" s="26" t="s">
        <v>213</v>
      </c>
      <c r="D385" s="4"/>
      <c r="E385" s="19">
        <v>9871</v>
      </c>
      <c r="F385" t="s">
        <v>213</v>
      </c>
      <c r="G385" s="26" t="s">
        <v>213</v>
      </c>
      <c r="H385" s="4"/>
      <c r="I385" s="20">
        <v>830</v>
      </c>
      <c r="J385" t="s">
        <v>213</v>
      </c>
      <c r="K385" s="26" t="s">
        <v>213</v>
      </c>
      <c r="L385" s="4"/>
      <c r="M385" s="19">
        <v>10701</v>
      </c>
      <c r="N385" t="s">
        <v>213</v>
      </c>
    </row>
    <row r="386" spans="1:14" x14ac:dyDescent="0.25">
      <c r="A386" s="12"/>
      <c r="B386" s="17" t="s">
        <v>402</v>
      </c>
      <c r="C386" s="25" t="s">
        <v>213</v>
      </c>
      <c r="D386" s="18"/>
      <c r="E386" s="21">
        <v>18495</v>
      </c>
      <c r="F386" s="22" t="s">
        <v>213</v>
      </c>
      <c r="G386" s="25" t="s">
        <v>213</v>
      </c>
      <c r="H386" s="18"/>
      <c r="I386" s="23">
        <v>1</v>
      </c>
      <c r="J386" s="22" t="s">
        <v>213</v>
      </c>
      <c r="K386" s="25" t="s">
        <v>213</v>
      </c>
      <c r="L386" s="18"/>
      <c r="M386" s="21">
        <v>18496</v>
      </c>
      <c r="N386" s="22" t="s">
        <v>213</v>
      </c>
    </row>
    <row r="387" spans="1:14" x14ac:dyDescent="0.25">
      <c r="A387" s="12"/>
      <c r="B387" s="2" t="s">
        <v>405</v>
      </c>
      <c r="C387" s="26" t="s">
        <v>213</v>
      </c>
      <c r="D387" s="4"/>
      <c r="E387" s="20">
        <v>123</v>
      </c>
      <c r="F387" t="s">
        <v>213</v>
      </c>
      <c r="G387" s="26" t="s">
        <v>213</v>
      </c>
      <c r="H387" s="4"/>
      <c r="I387" s="20">
        <v>53</v>
      </c>
      <c r="J387" t="s">
        <v>213</v>
      </c>
      <c r="K387" s="26" t="s">
        <v>213</v>
      </c>
      <c r="L387" s="4"/>
      <c r="M387" s="20">
        <v>176</v>
      </c>
      <c r="N387" t="s">
        <v>213</v>
      </c>
    </row>
    <row r="388" spans="1:14" ht="15.75" thickBot="1" x14ac:dyDescent="0.3">
      <c r="A388" s="12"/>
      <c r="B388" s="17" t="s">
        <v>107</v>
      </c>
      <c r="C388" s="25" t="s">
        <v>213</v>
      </c>
      <c r="D388" s="18"/>
      <c r="E388" s="21">
        <v>1637</v>
      </c>
      <c r="F388" s="22" t="s">
        <v>213</v>
      </c>
      <c r="G388" s="25" t="s">
        <v>213</v>
      </c>
      <c r="H388" s="18"/>
      <c r="I388" s="23">
        <v>0</v>
      </c>
      <c r="J388" s="22" t="s">
        <v>213</v>
      </c>
      <c r="K388" s="25" t="s">
        <v>213</v>
      </c>
      <c r="L388" s="18"/>
      <c r="M388" s="21">
        <v>1637</v>
      </c>
      <c r="N388" s="22" t="s">
        <v>213</v>
      </c>
    </row>
    <row r="389" spans="1:14" x14ac:dyDescent="0.25">
      <c r="A389" s="12"/>
      <c r="B389" s="13"/>
      <c r="C389" s="13" t="s">
        <v>213</v>
      </c>
      <c r="D389" s="24"/>
      <c r="E389" s="24"/>
      <c r="F389" s="13"/>
      <c r="G389" s="13" t="s">
        <v>213</v>
      </c>
      <c r="H389" s="24"/>
      <c r="I389" s="24"/>
      <c r="J389" s="13"/>
      <c r="K389" s="13" t="s">
        <v>213</v>
      </c>
      <c r="L389" s="24"/>
      <c r="M389" s="24"/>
      <c r="N389" s="13"/>
    </row>
    <row r="390" spans="1:14" ht="15.75" thickBot="1" x14ac:dyDescent="0.3">
      <c r="A390" s="12"/>
      <c r="B390" s="2" t="s">
        <v>133</v>
      </c>
      <c r="C390" s="26" t="s">
        <v>213</v>
      </c>
      <c r="D390" s="4" t="s">
        <v>225</v>
      </c>
      <c r="E390" s="19">
        <v>557776</v>
      </c>
      <c r="F390" t="s">
        <v>213</v>
      </c>
      <c r="G390" s="26" t="s">
        <v>213</v>
      </c>
      <c r="H390" s="4" t="s">
        <v>225</v>
      </c>
      <c r="I390" s="19">
        <v>38463</v>
      </c>
      <c r="J390" t="s">
        <v>213</v>
      </c>
      <c r="K390" s="26" t="s">
        <v>213</v>
      </c>
      <c r="L390" s="4" t="s">
        <v>225</v>
      </c>
      <c r="M390" s="19">
        <v>596239</v>
      </c>
      <c r="N390" t="s">
        <v>213</v>
      </c>
    </row>
    <row r="391" spans="1:14" ht="15.75" thickTop="1" x14ac:dyDescent="0.25">
      <c r="A391" s="12"/>
      <c r="B391" s="13"/>
      <c r="C391" s="13" t="s">
        <v>213</v>
      </c>
      <c r="D391" s="27"/>
      <c r="E391" s="27"/>
      <c r="F391" s="13"/>
      <c r="G391" s="13" t="s">
        <v>213</v>
      </c>
      <c r="H391" s="27"/>
      <c r="I391" s="27"/>
      <c r="J391" s="13"/>
      <c r="K391" s="13" t="s">
        <v>213</v>
      </c>
      <c r="L391" s="27"/>
      <c r="M391" s="27"/>
      <c r="N391" s="13"/>
    </row>
    <row r="392" spans="1:14" x14ac:dyDescent="0.25">
      <c r="A392" s="12"/>
      <c r="B392" s="44" t="s">
        <v>328</v>
      </c>
      <c r="C392" s="25" t="s">
        <v>213</v>
      </c>
      <c r="D392" s="18"/>
      <c r="E392" s="18"/>
      <c r="F392" s="18"/>
      <c r="G392" s="25" t="s">
        <v>213</v>
      </c>
      <c r="H392" s="18"/>
      <c r="I392" s="18"/>
      <c r="J392" s="18"/>
      <c r="K392" s="25" t="s">
        <v>213</v>
      </c>
      <c r="L392" s="18"/>
      <c r="M392" s="18"/>
      <c r="N392" s="18"/>
    </row>
    <row r="393" spans="1:14" x14ac:dyDescent="0.25">
      <c r="A393" s="12"/>
      <c r="B393" s="2" t="s">
        <v>392</v>
      </c>
      <c r="C393" s="26" t="s">
        <v>213</v>
      </c>
      <c r="D393" s="4"/>
      <c r="E393" s="4"/>
      <c r="F393" s="4"/>
      <c r="G393" s="26" t="s">
        <v>213</v>
      </c>
      <c r="H393" s="4"/>
      <c r="I393" s="4"/>
      <c r="J393" s="4"/>
      <c r="K393" s="26" t="s">
        <v>213</v>
      </c>
      <c r="L393" s="4"/>
      <c r="M393" s="4"/>
      <c r="N393" s="4"/>
    </row>
    <row r="394" spans="1:14" x14ac:dyDescent="0.25">
      <c r="A394" s="12"/>
      <c r="B394" s="17" t="s">
        <v>393</v>
      </c>
      <c r="C394" s="25" t="s">
        <v>213</v>
      </c>
      <c r="D394" s="18" t="s">
        <v>225</v>
      </c>
      <c r="E394" s="21">
        <v>162762</v>
      </c>
      <c r="F394" s="22" t="s">
        <v>213</v>
      </c>
      <c r="G394" s="25" t="s">
        <v>213</v>
      </c>
      <c r="H394" s="18" t="s">
        <v>225</v>
      </c>
      <c r="I394" s="21">
        <v>4125</v>
      </c>
      <c r="J394" s="22" t="s">
        <v>213</v>
      </c>
      <c r="K394" s="25" t="s">
        <v>213</v>
      </c>
      <c r="L394" s="18" t="s">
        <v>225</v>
      </c>
      <c r="M394" s="21">
        <v>166887</v>
      </c>
      <c r="N394" s="22" t="s">
        <v>213</v>
      </c>
    </row>
    <row r="395" spans="1:14" x14ac:dyDescent="0.25">
      <c r="A395" s="12"/>
      <c r="B395" s="2" t="s">
        <v>395</v>
      </c>
      <c r="C395" s="26" t="s">
        <v>213</v>
      </c>
      <c r="D395" s="4"/>
      <c r="E395" s="19">
        <v>299494</v>
      </c>
      <c r="F395" t="s">
        <v>213</v>
      </c>
      <c r="G395" s="26" t="s">
        <v>213</v>
      </c>
      <c r="H395" s="4"/>
      <c r="I395" s="19">
        <v>14833</v>
      </c>
      <c r="J395" t="s">
        <v>213</v>
      </c>
      <c r="K395" s="26" t="s">
        <v>213</v>
      </c>
      <c r="L395" s="4"/>
      <c r="M395" s="19">
        <v>314327</v>
      </c>
      <c r="N395" t="s">
        <v>213</v>
      </c>
    </row>
    <row r="396" spans="1:14" x14ac:dyDescent="0.25">
      <c r="A396" s="12"/>
      <c r="B396" s="17" t="s">
        <v>397</v>
      </c>
      <c r="C396" s="25" t="s">
        <v>213</v>
      </c>
      <c r="D396" s="18"/>
      <c r="E396" s="21">
        <v>105844</v>
      </c>
      <c r="F396" s="22" t="s">
        <v>213</v>
      </c>
      <c r="G396" s="25" t="s">
        <v>213</v>
      </c>
      <c r="H396" s="18"/>
      <c r="I396" s="21">
        <v>10840</v>
      </c>
      <c r="J396" s="22" t="s">
        <v>213</v>
      </c>
      <c r="K396" s="25" t="s">
        <v>213</v>
      </c>
      <c r="L396" s="18"/>
      <c r="M396" s="21">
        <v>116684</v>
      </c>
      <c r="N396" s="22" t="s">
        <v>213</v>
      </c>
    </row>
    <row r="397" spans="1:14" x14ac:dyDescent="0.25">
      <c r="A397" s="12"/>
      <c r="B397" s="2" t="s">
        <v>399</v>
      </c>
      <c r="C397" s="26" t="s">
        <v>213</v>
      </c>
      <c r="D397" s="4"/>
      <c r="E397" s="19">
        <v>20815</v>
      </c>
      <c r="F397" t="s">
        <v>213</v>
      </c>
      <c r="G397" s="26" t="s">
        <v>213</v>
      </c>
      <c r="H397" s="4"/>
      <c r="I397" s="20">
        <v>73</v>
      </c>
      <c r="J397" t="s">
        <v>213</v>
      </c>
      <c r="K397" s="26" t="s">
        <v>213</v>
      </c>
      <c r="L397" s="4"/>
      <c r="M397" s="19">
        <v>20888</v>
      </c>
      <c r="N397" t="s">
        <v>213</v>
      </c>
    </row>
    <row r="398" spans="1:14" x14ac:dyDescent="0.25">
      <c r="A398" s="12"/>
      <c r="B398" s="17" t="s">
        <v>401</v>
      </c>
      <c r="C398" s="25" t="s">
        <v>213</v>
      </c>
      <c r="D398" s="18"/>
      <c r="E398" s="21">
        <v>10060</v>
      </c>
      <c r="F398" s="22" t="s">
        <v>213</v>
      </c>
      <c r="G398" s="25" t="s">
        <v>213</v>
      </c>
      <c r="H398" s="18"/>
      <c r="I398" s="23">
        <v>869</v>
      </c>
      <c r="J398" s="22" t="s">
        <v>213</v>
      </c>
      <c r="K398" s="25" t="s">
        <v>213</v>
      </c>
      <c r="L398" s="18"/>
      <c r="M398" s="21">
        <v>10929</v>
      </c>
      <c r="N398" s="22" t="s">
        <v>213</v>
      </c>
    </row>
    <row r="399" spans="1:14" x14ac:dyDescent="0.25">
      <c r="A399" s="12"/>
      <c r="B399" s="2" t="s">
        <v>402</v>
      </c>
      <c r="C399" s="26" t="s">
        <v>213</v>
      </c>
      <c r="D399" s="4"/>
      <c r="E399" s="19">
        <v>21848</v>
      </c>
      <c r="F399" t="s">
        <v>213</v>
      </c>
      <c r="G399" s="26" t="s">
        <v>213</v>
      </c>
      <c r="H399" s="4"/>
      <c r="I399" s="20">
        <v>47</v>
      </c>
      <c r="J399" t="s">
        <v>213</v>
      </c>
      <c r="K399" s="26" t="s">
        <v>213</v>
      </c>
      <c r="L399" s="4"/>
      <c r="M399" s="19">
        <v>21895</v>
      </c>
      <c r="N399" t="s">
        <v>213</v>
      </c>
    </row>
    <row r="400" spans="1:14" x14ac:dyDescent="0.25">
      <c r="A400" s="12"/>
      <c r="B400" s="17" t="s">
        <v>405</v>
      </c>
      <c r="C400" s="25" t="s">
        <v>213</v>
      </c>
      <c r="D400" s="18"/>
      <c r="E400" s="23">
        <v>211</v>
      </c>
      <c r="F400" s="22" t="s">
        <v>213</v>
      </c>
      <c r="G400" s="25" t="s">
        <v>213</v>
      </c>
      <c r="H400" s="18"/>
      <c r="I400" s="23">
        <v>0</v>
      </c>
      <c r="J400" s="22" t="s">
        <v>213</v>
      </c>
      <c r="K400" s="25" t="s">
        <v>213</v>
      </c>
      <c r="L400" s="18"/>
      <c r="M400" s="23">
        <v>211</v>
      </c>
      <c r="N400" s="22" t="s">
        <v>213</v>
      </c>
    </row>
    <row r="401" spans="1:34" ht="15.75" thickBot="1" x14ac:dyDescent="0.3">
      <c r="A401" s="12"/>
      <c r="B401" s="2" t="s">
        <v>107</v>
      </c>
      <c r="C401" s="26" t="s">
        <v>213</v>
      </c>
      <c r="D401" s="4"/>
      <c r="E401" s="20">
        <v>977</v>
      </c>
      <c r="F401" t="s">
        <v>213</v>
      </c>
      <c r="G401" s="26" t="s">
        <v>213</v>
      </c>
      <c r="H401" s="4"/>
      <c r="I401" s="20">
        <v>0</v>
      </c>
      <c r="J401" t="s">
        <v>213</v>
      </c>
      <c r="K401" s="26" t="s">
        <v>213</v>
      </c>
      <c r="L401" s="4"/>
      <c r="M401" s="20">
        <v>977</v>
      </c>
      <c r="N401" t="s">
        <v>213</v>
      </c>
    </row>
    <row r="402" spans="1:34" x14ac:dyDescent="0.25">
      <c r="A402" s="12"/>
      <c r="B402" s="13"/>
      <c r="C402" s="13" t="s">
        <v>213</v>
      </c>
      <c r="D402" s="24"/>
      <c r="E402" s="24"/>
      <c r="F402" s="13"/>
      <c r="G402" s="13" t="s">
        <v>213</v>
      </c>
      <c r="H402" s="24"/>
      <c r="I402" s="24"/>
      <c r="J402" s="13"/>
      <c r="K402" s="13" t="s">
        <v>213</v>
      </c>
      <c r="L402" s="24"/>
      <c r="M402" s="24"/>
      <c r="N402" s="13"/>
    </row>
    <row r="403" spans="1:34" ht="15.75" thickBot="1" x14ac:dyDescent="0.3">
      <c r="A403" s="12"/>
      <c r="B403" s="17" t="s">
        <v>133</v>
      </c>
      <c r="C403" s="25" t="s">
        <v>213</v>
      </c>
      <c r="D403" s="18" t="s">
        <v>225</v>
      </c>
      <c r="E403" s="21">
        <v>622011</v>
      </c>
      <c r="F403" s="22" t="s">
        <v>213</v>
      </c>
      <c r="G403" s="25" t="s">
        <v>213</v>
      </c>
      <c r="H403" s="18" t="s">
        <v>225</v>
      </c>
      <c r="I403" s="21">
        <v>30787</v>
      </c>
      <c r="J403" s="22" t="s">
        <v>213</v>
      </c>
      <c r="K403" s="25" t="s">
        <v>213</v>
      </c>
      <c r="L403" s="18" t="s">
        <v>225</v>
      </c>
      <c r="M403" s="21">
        <v>652798</v>
      </c>
      <c r="N403" s="22" t="s">
        <v>213</v>
      </c>
    </row>
    <row r="404" spans="1:34" ht="15.75" thickTop="1" x14ac:dyDescent="0.25">
      <c r="A404" s="12"/>
      <c r="B404" s="46"/>
      <c r="C404" s="46" t="s">
        <v>213</v>
      </c>
      <c r="D404" s="47"/>
      <c r="E404" s="47"/>
      <c r="F404" s="46"/>
      <c r="G404" s="46" t="s">
        <v>213</v>
      </c>
      <c r="H404" s="47"/>
      <c r="I404" s="47"/>
      <c r="J404" s="46"/>
      <c r="K404" s="46" t="s">
        <v>213</v>
      </c>
      <c r="L404" s="47"/>
      <c r="M404" s="47"/>
    </row>
    <row r="405" spans="1:34" x14ac:dyDescent="0.25">
      <c r="A405" s="12"/>
      <c r="B405" s="29"/>
      <c r="C405" s="29"/>
      <c r="D405" s="29"/>
      <c r="E405" s="29"/>
      <c r="F405" s="29"/>
      <c r="G405" s="29"/>
      <c r="H405" s="29"/>
      <c r="I405" s="29"/>
      <c r="J405" s="29"/>
      <c r="K405" s="29"/>
      <c r="L405" s="29"/>
      <c r="M405" s="29"/>
      <c r="N405" s="29"/>
      <c r="O405" s="29"/>
      <c r="P405" s="29"/>
      <c r="Q405" s="29"/>
      <c r="R405" s="29"/>
      <c r="S405" s="29"/>
      <c r="T405" s="29"/>
      <c r="U405" s="29"/>
      <c r="V405" s="29"/>
      <c r="W405" s="29"/>
      <c r="X405" s="29"/>
      <c r="Y405" s="29"/>
      <c r="Z405" s="29"/>
      <c r="AA405" s="29"/>
      <c r="AB405" s="29"/>
      <c r="AC405" s="29"/>
      <c r="AD405" s="29"/>
      <c r="AE405" s="29"/>
      <c r="AF405" s="29"/>
      <c r="AG405" s="29"/>
      <c r="AH405" s="29"/>
    </row>
    <row r="406" spans="1:34" ht="15" customHeight="1" x14ac:dyDescent="0.25">
      <c r="A406" s="12"/>
      <c r="B406" s="29" t="s">
        <v>592</v>
      </c>
      <c r="C406" s="29"/>
      <c r="D406" s="29"/>
      <c r="E406" s="29"/>
      <c r="F406" s="29"/>
      <c r="G406" s="29"/>
      <c r="H406" s="29"/>
      <c r="I406" s="29"/>
      <c r="J406" s="29"/>
      <c r="K406" s="29"/>
      <c r="L406" s="29"/>
      <c r="M406" s="29"/>
      <c r="N406" s="29"/>
      <c r="O406" s="29"/>
      <c r="P406" s="29"/>
      <c r="Q406" s="29"/>
      <c r="R406" s="29"/>
      <c r="S406" s="29"/>
      <c r="T406" s="29"/>
      <c r="U406" s="29"/>
      <c r="V406" s="29"/>
      <c r="W406" s="29"/>
      <c r="X406" s="29"/>
      <c r="Y406" s="29"/>
      <c r="Z406" s="29"/>
      <c r="AA406" s="29"/>
      <c r="AB406" s="29"/>
      <c r="AC406" s="29"/>
      <c r="AD406" s="29"/>
      <c r="AE406" s="29"/>
      <c r="AF406" s="29"/>
      <c r="AG406" s="29"/>
      <c r="AH406" s="29"/>
    </row>
    <row r="407" spans="1:34" x14ac:dyDescent="0.25">
      <c r="A407" s="12"/>
      <c r="B407" s="29"/>
      <c r="C407" s="29"/>
      <c r="D407" s="29"/>
      <c r="E407" s="29"/>
      <c r="F407" s="29"/>
      <c r="G407" s="29"/>
      <c r="H407" s="29"/>
      <c r="I407" s="29"/>
      <c r="J407" s="29"/>
      <c r="K407" s="29"/>
      <c r="L407" s="29"/>
      <c r="M407" s="29"/>
      <c r="N407" s="29"/>
      <c r="O407" s="29"/>
      <c r="P407" s="29"/>
      <c r="Q407" s="29"/>
      <c r="R407" s="29"/>
      <c r="S407" s="29"/>
      <c r="T407" s="29"/>
      <c r="U407" s="29"/>
      <c r="V407" s="29"/>
      <c r="W407" s="29"/>
      <c r="X407" s="29"/>
      <c r="Y407" s="29"/>
      <c r="Z407" s="29"/>
      <c r="AA407" s="29"/>
      <c r="AB407" s="29"/>
      <c r="AC407" s="29"/>
      <c r="AD407" s="29"/>
      <c r="AE407" s="29"/>
      <c r="AF407" s="29"/>
      <c r="AG407" s="29"/>
      <c r="AH407" s="29"/>
    </row>
    <row r="408" spans="1:34" ht="15.75" x14ac:dyDescent="0.25">
      <c r="A408" s="12"/>
      <c r="B408" s="43"/>
      <c r="C408" s="43"/>
      <c r="D408" s="43"/>
      <c r="E408" s="43"/>
      <c r="F408" s="43"/>
      <c r="G408" s="43"/>
      <c r="H408" s="43"/>
      <c r="I408" s="43"/>
      <c r="J408" s="43"/>
      <c r="K408" s="43"/>
      <c r="L408" s="43"/>
      <c r="M408" s="43"/>
      <c r="N408" s="43"/>
      <c r="O408" s="43"/>
      <c r="P408" s="43"/>
      <c r="Q408" s="43"/>
      <c r="R408" s="43"/>
      <c r="S408" s="43"/>
      <c r="T408" s="43"/>
      <c r="U408" s="43"/>
      <c r="V408" s="43"/>
      <c r="W408" s="43"/>
      <c r="X408" s="43"/>
      <c r="Y408" s="43"/>
      <c r="Z408" s="43"/>
      <c r="AA408" s="43"/>
      <c r="AB408" s="43"/>
      <c r="AC408" s="43"/>
      <c r="AD408" s="43"/>
      <c r="AE408" s="43"/>
      <c r="AF408" s="43"/>
      <c r="AG408" s="43"/>
      <c r="AH408" s="43"/>
    </row>
    <row r="409" spans="1:34" x14ac:dyDescent="0.25">
      <c r="A409" s="12"/>
      <c r="B409" s="29"/>
      <c r="C409" s="29"/>
      <c r="D409" s="29"/>
      <c r="E409" s="29"/>
      <c r="F409" s="29"/>
      <c r="G409" s="29"/>
      <c r="H409" s="29"/>
      <c r="I409" s="29"/>
      <c r="J409" s="29"/>
      <c r="K409" s="29"/>
      <c r="L409" s="29"/>
      <c r="M409" s="29"/>
      <c r="N409" s="29"/>
      <c r="O409" s="29"/>
      <c r="P409" s="29"/>
      <c r="Q409" s="29"/>
      <c r="R409" s="29"/>
      <c r="S409" s="29"/>
      <c r="T409" s="29"/>
      <c r="U409" s="29"/>
      <c r="V409" s="29"/>
      <c r="W409" s="29"/>
      <c r="X409" s="29"/>
      <c r="Y409" s="29"/>
      <c r="Z409" s="29"/>
      <c r="AA409" s="29"/>
      <c r="AB409" s="29"/>
      <c r="AC409" s="29"/>
      <c r="AD409" s="29"/>
      <c r="AE409" s="29"/>
      <c r="AF409" s="29"/>
      <c r="AG409" s="29"/>
      <c r="AH409" s="29"/>
    </row>
    <row r="410" spans="1:34" x14ac:dyDescent="0.25">
      <c r="A410" s="12"/>
      <c r="B410" s="4"/>
      <c r="C410" s="4"/>
      <c r="D410" s="4"/>
      <c r="E410" s="4"/>
      <c r="F410" s="4"/>
      <c r="G410" s="4"/>
      <c r="H410" s="4"/>
      <c r="I410" s="4"/>
      <c r="J410" s="4"/>
      <c r="K410" s="4"/>
      <c r="L410" s="4"/>
      <c r="M410" s="4"/>
      <c r="N410" s="4"/>
      <c r="O410" s="4"/>
      <c r="P410" s="4"/>
      <c r="Q410" s="4"/>
      <c r="R410" s="4"/>
      <c r="S410" s="4"/>
      <c r="T410" s="4"/>
      <c r="U410" s="4"/>
      <c r="V410" s="4"/>
      <c r="W410" s="4"/>
      <c r="X410" s="4"/>
      <c r="Y410" s="4"/>
      <c r="Z410" s="4"/>
      <c r="AA410" s="4"/>
      <c r="AB410" s="4"/>
      <c r="AC410" s="4"/>
      <c r="AD410" s="4"/>
      <c r="AE410" s="4"/>
      <c r="AF410" s="4"/>
      <c r="AG410" s="4"/>
      <c r="AH410" s="4"/>
    </row>
    <row r="411" spans="1:34" ht="15" customHeight="1" x14ac:dyDescent="0.25">
      <c r="A411" s="12"/>
      <c r="B411" s="29"/>
      <c r="C411" s="29" t="s">
        <v>213</v>
      </c>
      <c r="D411" s="30" t="s">
        <v>593</v>
      </c>
      <c r="E411" s="30"/>
      <c r="F411" s="30"/>
      <c r="G411" s="30"/>
      <c r="H411" s="30"/>
      <c r="I411" s="30"/>
      <c r="J411" s="30"/>
      <c r="K411" s="30"/>
      <c r="L411" s="30"/>
      <c r="M411" s="30"/>
      <c r="N411" s="30"/>
      <c r="O411" s="30"/>
      <c r="P411" s="30"/>
      <c r="Q411" s="30"/>
      <c r="R411" s="30"/>
      <c r="S411" s="30"/>
      <c r="T411" s="30"/>
      <c r="U411" s="30"/>
      <c r="V411" s="29"/>
      <c r="W411" s="29" t="s">
        <v>213</v>
      </c>
      <c r="X411" s="30" t="s">
        <v>595</v>
      </c>
      <c r="Y411" s="30"/>
      <c r="Z411" s="30"/>
      <c r="AA411" s="30"/>
      <c r="AB411" s="30"/>
      <c r="AC411" s="30"/>
      <c r="AD411" s="29"/>
      <c r="AE411" s="29" t="s">
        <v>213</v>
      </c>
      <c r="AF411" s="49" t="s">
        <v>133</v>
      </c>
      <c r="AG411" s="49"/>
      <c r="AH411" s="29"/>
    </row>
    <row r="412" spans="1:34" ht="15" customHeight="1" x14ac:dyDescent="0.25">
      <c r="A412" s="12"/>
      <c r="B412" s="29"/>
      <c r="C412" s="29"/>
      <c r="D412" s="30" t="s">
        <v>594</v>
      </c>
      <c r="E412" s="30"/>
      <c r="F412" s="30"/>
      <c r="G412" s="30"/>
      <c r="H412" s="30"/>
      <c r="I412" s="30"/>
      <c r="J412" s="30"/>
      <c r="K412" s="30"/>
      <c r="L412" s="30"/>
      <c r="M412" s="30"/>
      <c r="N412" s="30"/>
      <c r="O412" s="30"/>
      <c r="P412" s="30"/>
      <c r="Q412" s="30"/>
      <c r="R412" s="30"/>
      <c r="S412" s="30"/>
      <c r="T412" s="30"/>
      <c r="U412" s="30"/>
      <c r="V412" s="29"/>
      <c r="W412" s="29"/>
      <c r="X412" s="30" t="s">
        <v>596</v>
      </c>
      <c r="Y412" s="30"/>
      <c r="Z412" s="30"/>
      <c r="AA412" s="30"/>
      <c r="AB412" s="30"/>
      <c r="AC412" s="30"/>
      <c r="AD412" s="29"/>
      <c r="AE412" s="29"/>
      <c r="AF412" s="49" t="s">
        <v>598</v>
      </c>
      <c r="AG412" s="49"/>
      <c r="AH412" s="29"/>
    </row>
    <row r="413" spans="1:34" ht="15" customHeight="1" x14ac:dyDescent="0.25">
      <c r="A413" s="12"/>
      <c r="B413" s="29"/>
      <c r="C413" s="29"/>
      <c r="D413" s="30"/>
      <c r="E413" s="30"/>
      <c r="F413" s="30"/>
      <c r="G413" s="30"/>
      <c r="H413" s="30"/>
      <c r="I413" s="30"/>
      <c r="J413" s="30"/>
      <c r="K413" s="30"/>
      <c r="L413" s="30"/>
      <c r="M413" s="30"/>
      <c r="N413" s="30"/>
      <c r="O413" s="30"/>
      <c r="P413" s="30"/>
      <c r="Q413" s="30"/>
      <c r="R413" s="30"/>
      <c r="S413" s="30"/>
      <c r="T413" s="30"/>
      <c r="U413" s="30"/>
      <c r="V413" s="29"/>
      <c r="W413" s="29"/>
      <c r="X413" s="30" t="s">
        <v>597</v>
      </c>
      <c r="Y413" s="30"/>
      <c r="Z413" s="30"/>
      <c r="AA413" s="30"/>
      <c r="AB413" s="30"/>
      <c r="AC413" s="30"/>
      <c r="AD413" s="29"/>
      <c r="AE413" s="29"/>
      <c r="AF413" s="49" t="s">
        <v>599</v>
      </c>
      <c r="AG413" s="49"/>
      <c r="AH413" s="29"/>
    </row>
    <row r="414" spans="1:34" ht="15.75" thickBot="1" x14ac:dyDescent="0.3">
      <c r="A414" s="12"/>
      <c r="B414" s="29"/>
      <c r="C414" s="29"/>
      <c r="D414" s="28"/>
      <c r="E414" s="28"/>
      <c r="F414" s="28"/>
      <c r="G414" s="28"/>
      <c r="H414" s="28"/>
      <c r="I414" s="28"/>
      <c r="J414" s="28"/>
      <c r="K414" s="28"/>
      <c r="L414" s="28"/>
      <c r="M414" s="28"/>
      <c r="N414" s="28"/>
      <c r="O414" s="28"/>
      <c r="P414" s="28"/>
      <c r="Q414" s="28"/>
      <c r="R414" s="28"/>
      <c r="S414" s="28"/>
      <c r="T414" s="28"/>
      <c r="U414" s="28"/>
      <c r="V414" s="29"/>
      <c r="W414" s="29"/>
      <c r="X414" s="28" t="s">
        <v>207</v>
      </c>
      <c r="Y414" s="28"/>
      <c r="Z414" s="28"/>
      <c r="AA414" s="28"/>
      <c r="AB414" s="28"/>
      <c r="AC414" s="28"/>
      <c r="AD414" s="29"/>
      <c r="AE414" s="29"/>
      <c r="AF414" s="50"/>
      <c r="AG414" s="50"/>
      <c r="AH414" s="29"/>
    </row>
    <row r="415" spans="1:34" ht="15.75" thickBot="1" x14ac:dyDescent="0.3">
      <c r="A415" s="12"/>
      <c r="B415" s="4"/>
      <c r="C415" s="4" t="s">
        <v>213</v>
      </c>
      <c r="D415" s="36" t="s">
        <v>600</v>
      </c>
      <c r="E415" s="36"/>
      <c r="F415" s="4"/>
      <c r="G415" s="4" t="s">
        <v>213</v>
      </c>
      <c r="H415" s="36" t="s">
        <v>601</v>
      </c>
      <c r="I415" s="36"/>
      <c r="J415" s="4"/>
      <c r="K415" s="4" t="s">
        <v>213</v>
      </c>
      <c r="L415" s="36" t="s">
        <v>602</v>
      </c>
      <c r="M415" s="36"/>
      <c r="N415" s="4"/>
      <c r="O415" s="4" t="s">
        <v>213</v>
      </c>
      <c r="P415" s="36" t="s">
        <v>603</v>
      </c>
      <c r="Q415" s="36"/>
      <c r="R415" s="4"/>
      <c r="S415" s="4" t="s">
        <v>213</v>
      </c>
      <c r="T415" s="36" t="s">
        <v>604</v>
      </c>
      <c r="U415" s="36"/>
      <c r="V415" s="4"/>
      <c r="W415" s="4" t="s">
        <v>213</v>
      </c>
      <c r="X415" s="36" t="s">
        <v>605</v>
      </c>
      <c r="Y415" s="36"/>
      <c r="Z415" s="4"/>
      <c r="AA415" s="4" t="s">
        <v>213</v>
      </c>
      <c r="AB415" s="36" t="s">
        <v>606</v>
      </c>
      <c r="AC415" s="36"/>
      <c r="AD415" s="4"/>
      <c r="AE415" s="4" t="s">
        <v>213</v>
      </c>
      <c r="AF415" s="36" t="s">
        <v>474</v>
      </c>
      <c r="AG415" s="36"/>
      <c r="AH415" s="4"/>
    </row>
    <row r="416" spans="1:34" ht="15" customHeight="1" x14ac:dyDescent="0.25">
      <c r="A416" s="12"/>
      <c r="B416" s="4"/>
      <c r="C416" s="4" t="s">
        <v>213</v>
      </c>
      <c r="D416" s="33" t="s">
        <v>223</v>
      </c>
      <c r="E416" s="33"/>
      <c r="F416" s="33"/>
      <c r="G416" s="33"/>
      <c r="H416" s="33"/>
      <c r="I416" s="33"/>
      <c r="J416" s="33"/>
      <c r="K416" s="33"/>
      <c r="L416" s="33"/>
      <c r="M416" s="33"/>
      <c r="N416" s="33"/>
      <c r="O416" s="33"/>
      <c r="P416" s="33"/>
      <c r="Q416" s="33"/>
      <c r="R416" s="33"/>
      <c r="S416" s="33"/>
      <c r="T416" s="33"/>
      <c r="U416" s="33"/>
      <c r="V416" s="33"/>
      <c r="W416" s="33"/>
      <c r="X416" s="33"/>
      <c r="Y416" s="33"/>
      <c r="Z416" s="33"/>
      <c r="AA416" s="33"/>
      <c r="AB416" s="33"/>
      <c r="AC416" s="33"/>
      <c r="AD416" s="33"/>
      <c r="AE416" s="33"/>
      <c r="AF416" s="33"/>
      <c r="AG416" s="33"/>
      <c r="AH416" s="4"/>
    </row>
    <row r="417" spans="1:34" x14ac:dyDescent="0.25">
      <c r="A417" s="12"/>
      <c r="B417" s="44" t="s">
        <v>558</v>
      </c>
      <c r="C417" s="18" t="s">
        <v>213</v>
      </c>
      <c r="D417" s="18"/>
      <c r="E417" s="18"/>
      <c r="F417" s="18"/>
      <c r="G417" s="18" t="s">
        <v>213</v>
      </c>
      <c r="H417" s="18"/>
      <c r="I417" s="18"/>
      <c r="J417" s="18"/>
      <c r="K417" s="18" t="s">
        <v>213</v>
      </c>
      <c r="L417" s="18"/>
      <c r="M417" s="18"/>
      <c r="N417" s="18"/>
      <c r="O417" s="18" t="s">
        <v>213</v>
      </c>
      <c r="P417" s="18"/>
      <c r="Q417" s="18"/>
      <c r="R417" s="18"/>
      <c r="S417" s="18" t="s">
        <v>213</v>
      </c>
      <c r="T417" s="18"/>
      <c r="U417" s="18"/>
      <c r="V417" s="18"/>
      <c r="W417" s="18" t="s">
        <v>213</v>
      </c>
      <c r="X417" s="18"/>
      <c r="Y417" s="18"/>
      <c r="Z417" s="18"/>
      <c r="AA417" s="18" t="s">
        <v>213</v>
      </c>
      <c r="AB417" s="18"/>
      <c r="AC417" s="34"/>
      <c r="AD417" s="34"/>
      <c r="AE417" s="34"/>
      <c r="AF417" s="34"/>
      <c r="AG417" s="34"/>
      <c r="AH417" s="18"/>
    </row>
    <row r="418" spans="1:34" x14ac:dyDescent="0.25">
      <c r="A418" s="12"/>
      <c r="B418" s="2" t="s">
        <v>392</v>
      </c>
      <c r="C418" s="4" t="s">
        <v>213</v>
      </c>
      <c r="D418" s="4"/>
      <c r="E418" s="4"/>
      <c r="F418" s="4"/>
      <c r="G418" s="4" t="s">
        <v>213</v>
      </c>
      <c r="H418" s="4"/>
      <c r="I418" s="4"/>
      <c r="J418" s="4"/>
      <c r="K418" s="4" t="s">
        <v>213</v>
      </c>
      <c r="L418" s="4"/>
      <c r="M418" s="4"/>
      <c r="N418" s="4"/>
      <c r="O418" s="4" t="s">
        <v>213</v>
      </c>
      <c r="P418" s="4"/>
      <c r="Q418" s="4"/>
      <c r="R418" s="4"/>
      <c r="S418" s="4" t="s">
        <v>213</v>
      </c>
      <c r="T418" s="4"/>
      <c r="U418" s="4"/>
      <c r="V418" s="4"/>
      <c r="W418" s="4" t="s">
        <v>213</v>
      </c>
      <c r="X418" s="4"/>
      <c r="Y418" s="4"/>
      <c r="Z418" s="4"/>
      <c r="AA418" s="4" t="s">
        <v>213</v>
      </c>
      <c r="AB418" s="4"/>
      <c r="AC418" s="29"/>
      <c r="AD418" s="29"/>
      <c r="AE418" s="29"/>
      <c r="AF418" s="29"/>
      <c r="AG418" s="29"/>
      <c r="AH418" s="4"/>
    </row>
    <row r="419" spans="1:34" x14ac:dyDescent="0.25">
      <c r="A419" s="12"/>
      <c r="B419" s="17" t="s">
        <v>607</v>
      </c>
      <c r="C419" s="18" t="s">
        <v>213</v>
      </c>
      <c r="D419" s="18" t="s">
        <v>225</v>
      </c>
      <c r="E419" s="21">
        <v>28486</v>
      </c>
      <c r="F419" s="22" t="s">
        <v>213</v>
      </c>
      <c r="G419" s="18" t="s">
        <v>213</v>
      </c>
      <c r="H419" s="18" t="s">
        <v>225</v>
      </c>
      <c r="I419" s="21">
        <v>34113</v>
      </c>
      <c r="J419" s="22" t="s">
        <v>213</v>
      </c>
      <c r="K419" s="18" t="s">
        <v>213</v>
      </c>
      <c r="L419" s="18" t="s">
        <v>225</v>
      </c>
      <c r="M419" s="21">
        <v>21592</v>
      </c>
      <c r="N419" s="22" t="s">
        <v>213</v>
      </c>
      <c r="O419" s="18" t="s">
        <v>213</v>
      </c>
      <c r="P419" s="18" t="s">
        <v>225</v>
      </c>
      <c r="Q419" s="21">
        <v>36221</v>
      </c>
      <c r="R419" s="22" t="s">
        <v>213</v>
      </c>
      <c r="S419" s="18" t="s">
        <v>838</v>
      </c>
      <c r="T419" s="18"/>
      <c r="U419" s="23">
        <v>0</v>
      </c>
      <c r="V419" s="22" t="s">
        <v>213</v>
      </c>
      <c r="W419" s="18" t="s">
        <v>213</v>
      </c>
      <c r="X419" s="18" t="s">
        <v>225</v>
      </c>
      <c r="Y419" s="21">
        <v>16311</v>
      </c>
      <c r="Z419" s="22" t="s">
        <v>213</v>
      </c>
      <c r="AA419" s="18" t="s">
        <v>213</v>
      </c>
      <c r="AB419" s="18" t="s">
        <v>225</v>
      </c>
      <c r="AC419" s="23">
        <v>0</v>
      </c>
      <c r="AD419" s="22" t="s">
        <v>213</v>
      </c>
      <c r="AE419" s="18" t="s">
        <v>213</v>
      </c>
      <c r="AF419" s="18" t="s">
        <v>225</v>
      </c>
      <c r="AG419" s="21">
        <v>136723</v>
      </c>
      <c r="AH419" s="22" t="s">
        <v>213</v>
      </c>
    </row>
    <row r="420" spans="1:34" x14ac:dyDescent="0.25">
      <c r="A420" s="12"/>
      <c r="B420" s="2" t="s">
        <v>395</v>
      </c>
      <c r="C420" s="4" t="s">
        <v>213</v>
      </c>
      <c r="D420" s="4"/>
      <c r="E420" s="19">
        <v>46201</v>
      </c>
      <c r="F420" t="s">
        <v>213</v>
      </c>
      <c r="G420" s="4" t="s">
        <v>213</v>
      </c>
      <c r="H420" s="4"/>
      <c r="I420" s="19">
        <v>71637</v>
      </c>
      <c r="J420" t="s">
        <v>213</v>
      </c>
      <c r="K420" s="4" t="s">
        <v>213</v>
      </c>
      <c r="L420" s="4"/>
      <c r="M420" s="19">
        <v>25591</v>
      </c>
      <c r="N420" t="s">
        <v>213</v>
      </c>
      <c r="O420" s="4" t="s">
        <v>213</v>
      </c>
      <c r="P420" s="4"/>
      <c r="Q420" s="19">
        <v>3509</v>
      </c>
      <c r="R420" t="s">
        <v>213</v>
      </c>
      <c r="S420" s="4" t="s">
        <v>213</v>
      </c>
      <c r="T420" s="4"/>
      <c r="U420" s="20">
        <v>0</v>
      </c>
      <c r="V420" t="s">
        <v>213</v>
      </c>
      <c r="W420" s="4" t="s">
        <v>213</v>
      </c>
      <c r="X420" s="4"/>
      <c r="Y420" s="19">
        <v>16786</v>
      </c>
      <c r="Z420" t="s">
        <v>213</v>
      </c>
      <c r="AA420" s="4" t="s">
        <v>213</v>
      </c>
      <c r="AB420" s="4"/>
      <c r="AC420" s="20">
        <v>0</v>
      </c>
      <c r="AD420" t="s">
        <v>213</v>
      </c>
      <c r="AE420" s="4" t="s">
        <v>213</v>
      </c>
      <c r="AF420" s="4"/>
      <c r="AG420" s="19">
        <v>163724</v>
      </c>
      <c r="AH420" t="s">
        <v>213</v>
      </c>
    </row>
    <row r="421" spans="1:34" x14ac:dyDescent="0.25">
      <c r="A421" s="12"/>
      <c r="B421" s="17" t="s">
        <v>397</v>
      </c>
      <c r="C421" s="18" t="s">
        <v>213</v>
      </c>
      <c r="D421" s="18"/>
      <c r="E421" s="21">
        <v>5973</v>
      </c>
      <c r="F421" s="22" t="s">
        <v>213</v>
      </c>
      <c r="G421" s="18" t="s">
        <v>213</v>
      </c>
      <c r="H421" s="18"/>
      <c r="I421" s="21">
        <v>8578</v>
      </c>
      <c r="J421" s="22" t="s">
        <v>213</v>
      </c>
      <c r="K421" s="18" t="s">
        <v>213</v>
      </c>
      <c r="L421" s="18"/>
      <c r="M421" s="21">
        <v>2495</v>
      </c>
      <c r="N421" s="22" t="s">
        <v>213</v>
      </c>
      <c r="O421" s="18" t="s">
        <v>213</v>
      </c>
      <c r="P421" s="18"/>
      <c r="Q421" s="21">
        <v>4680</v>
      </c>
      <c r="R421" s="22" t="s">
        <v>213</v>
      </c>
      <c r="S421" s="18" t="s">
        <v>213</v>
      </c>
      <c r="T421" s="18"/>
      <c r="U421" s="23">
        <v>0</v>
      </c>
      <c r="V421" s="22" t="s">
        <v>213</v>
      </c>
      <c r="W421" s="18" t="s">
        <v>213</v>
      </c>
      <c r="X421" s="18"/>
      <c r="Y421" s="21">
        <v>5052</v>
      </c>
      <c r="Z421" s="22" t="s">
        <v>213</v>
      </c>
      <c r="AA421" s="18" t="s">
        <v>213</v>
      </c>
      <c r="AB421" s="18"/>
      <c r="AC421" s="23">
        <v>0</v>
      </c>
      <c r="AD421" s="22" t="s">
        <v>213</v>
      </c>
      <c r="AE421" s="18" t="s">
        <v>213</v>
      </c>
      <c r="AF421" s="18"/>
      <c r="AG421" s="21">
        <v>26778</v>
      </c>
      <c r="AH421" s="22" t="s">
        <v>213</v>
      </c>
    </row>
    <row r="422" spans="1:34" x14ac:dyDescent="0.25">
      <c r="A422" s="12"/>
      <c r="B422" s="2" t="s">
        <v>399</v>
      </c>
      <c r="C422" s="4" t="s">
        <v>213</v>
      </c>
      <c r="D422" s="4"/>
      <c r="E422" s="19">
        <v>2109</v>
      </c>
      <c r="F422" t="s">
        <v>213</v>
      </c>
      <c r="G422" s="4" t="s">
        <v>213</v>
      </c>
      <c r="H422" s="4"/>
      <c r="I422" s="19">
        <v>6705</v>
      </c>
      <c r="J422" t="s">
        <v>213</v>
      </c>
      <c r="K422" s="4" t="s">
        <v>213</v>
      </c>
      <c r="L422" s="4"/>
      <c r="M422" s="20">
        <v>851</v>
      </c>
      <c r="N422" t="s">
        <v>213</v>
      </c>
      <c r="O422" s="4" t="s">
        <v>213</v>
      </c>
      <c r="P422" s="4"/>
      <c r="Q422" s="20">
        <v>173</v>
      </c>
      <c r="R422" t="s">
        <v>213</v>
      </c>
      <c r="S422" s="4" t="s">
        <v>213</v>
      </c>
      <c r="T422" s="4"/>
      <c r="U422" s="20">
        <v>0</v>
      </c>
      <c r="V422" t="s">
        <v>213</v>
      </c>
      <c r="W422" s="4" t="s">
        <v>213</v>
      </c>
      <c r="X422" s="4"/>
      <c r="Y422" s="20">
        <v>242</v>
      </c>
      <c r="Z422" t="s">
        <v>213</v>
      </c>
      <c r="AA422" s="4" t="s">
        <v>213</v>
      </c>
      <c r="AB422" s="4"/>
      <c r="AC422" s="20">
        <v>0</v>
      </c>
      <c r="AD422" t="s">
        <v>213</v>
      </c>
      <c r="AE422" s="4" t="s">
        <v>213</v>
      </c>
      <c r="AF422" s="4"/>
      <c r="AG422" s="19">
        <v>10080</v>
      </c>
      <c r="AH422" t="s">
        <v>213</v>
      </c>
    </row>
    <row r="423" spans="1:34" x14ac:dyDescent="0.25">
      <c r="A423" s="12"/>
      <c r="B423" s="17" t="s">
        <v>401</v>
      </c>
      <c r="C423" s="18" t="s">
        <v>213</v>
      </c>
      <c r="D423" s="18"/>
      <c r="E423" s="21">
        <v>3621</v>
      </c>
      <c r="F423" s="22" t="s">
        <v>213</v>
      </c>
      <c r="G423" s="18" t="s">
        <v>213</v>
      </c>
      <c r="H423" s="18"/>
      <c r="I423" s="21">
        <v>5662</v>
      </c>
      <c r="J423" s="22" t="s">
        <v>213</v>
      </c>
      <c r="K423" s="18" t="s">
        <v>213</v>
      </c>
      <c r="L423" s="18"/>
      <c r="M423" s="21">
        <v>5322</v>
      </c>
      <c r="N423" s="22" t="s">
        <v>213</v>
      </c>
      <c r="O423" s="18" t="s">
        <v>213</v>
      </c>
      <c r="P423" s="18"/>
      <c r="Q423" s="23">
        <v>978</v>
      </c>
      <c r="R423" s="22" t="s">
        <v>213</v>
      </c>
      <c r="S423" s="18" t="s">
        <v>213</v>
      </c>
      <c r="T423" s="18"/>
      <c r="U423" s="23">
        <v>0</v>
      </c>
      <c r="V423" s="22" t="s">
        <v>213</v>
      </c>
      <c r="W423" s="18" t="s">
        <v>213</v>
      </c>
      <c r="X423" s="18"/>
      <c r="Y423" s="21">
        <v>2419</v>
      </c>
      <c r="Z423" s="22" t="s">
        <v>213</v>
      </c>
      <c r="AA423" s="18" t="s">
        <v>213</v>
      </c>
      <c r="AB423" s="18"/>
      <c r="AC423" s="23">
        <v>0</v>
      </c>
      <c r="AD423" s="22" t="s">
        <v>213</v>
      </c>
      <c r="AE423" s="18" t="s">
        <v>213</v>
      </c>
      <c r="AF423" s="18"/>
      <c r="AG423" s="21">
        <v>18002</v>
      </c>
      <c r="AH423" s="22" t="s">
        <v>213</v>
      </c>
    </row>
    <row r="424" spans="1:34" x14ac:dyDescent="0.25">
      <c r="A424" s="12"/>
      <c r="B424" s="2" t="s">
        <v>402</v>
      </c>
      <c r="C424" s="4" t="s">
        <v>213</v>
      </c>
      <c r="D424" s="4"/>
      <c r="E424" s="19">
        <v>10684</v>
      </c>
      <c r="F424" t="s">
        <v>213</v>
      </c>
      <c r="G424" s="4" t="s">
        <v>213</v>
      </c>
      <c r="H424" s="4"/>
      <c r="I424" s="19">
        <v>10793</v>
      </c>
      <c r="J424" t="s">
        <v>213</v>
      </c>
      <c r="K424" s="4" t="s">
        <v>213</v>
      </c>
      <c r="L424" s="4"/>
      <c r="M424" s="19">
        <v>3150</v>
      </c>
      <c r="N424" t="s">
        <v>213</v>
      </c>
      <c r="O424" s="4" t="s">
        <v>213</v>
      </c>
      <c r="P424" s="4"/>
      <c r="Q424" s="19">
        <v>4004</v>
      </c>
      <c r="R424" t="s">
        <v>213</v>
      </c>
      <c r="S424" s="4" t="s">
        <v>213</v>
      </c>
      <c r="T424" s="4"/>
      <c r="U424" s="20">
        <v>0</v>
      </c>
      <c r="V424" t="s">
        <v>213</v>
      </c>
      <c r="W424" s="4" t="s">
        <v>213</v>
      </c>
      <c r="X424" s="4"/>
      <c r="Y424" s="19">
        <v>1598</v>
      </c>
      <c r="Z424" t="s">
        <v>213</v>
      </c>
      <c r="AA424" s="4" t="s">
        <v>213</v>
      </c>
      <c r="AB424" s="4"/>
      <c r="AC424" s="20">
        <v>0</v>
      </c>
      <c r="AD424" t="s">
        <v>213</v>
      </c>
      <c r="AE424" s="4" t="s">
        <v>213</v>
      </c>
      <c r="AF424" s="4"/>
      <c r="AG424" s="19">
        <v>30229</v>
      </c>
      <c r="AH424" t="s">
        <v>213</v>
      </c>
    </row>
    <row r="425" spans="1:34" x14ac:dyDescent="0.25">
      <c r="A425" s="12"/>
      <c r="B425" s="17" t="s">
        <v>405</v>
      </c>
      <c r="C425" s="18" t="s">
        <v>213</v>
      </c>
      <c r="D425" s="18"/>
      <c r="E425" s="21">
        <v>1980</v>
      </c>
      <c r="F425" s="22" t="s">
        <v>213</v>
      </c>
      <c r="G425" s="18" t="s">
        <v>213</v>
      </c>
      <c r="H425" s="18"/>
      <c r="I425" s="23">
        <v>147</v>
      </c>
      <c r="J425" s="22" t="s">
        <v>213</v>
      </c>
      <c r="K425" s="18" t="s">
        <v>213</v>
      </c>
      <c r="L425" s="18"/>
      <c r="M425" s="23">
        <v>181</v>
      </c>
      <c r="N425" s="22" t="s">
        <v>213</v>
      </c>
      <c r="O425" s="18" t="s">
        <v>213</v>
      </c>
      <c r="P425" s="18"/>
      <c r="Q425" s="21">
        <v>5990</v>
      </c>
      <c r="R425" s="22" t="s">
        <v>213</v>
      </c>
      <c r="S425" s="18" t="s">
        <v>213</v>
      </c>
      <c r="T425" s="18"/>
      <c r="U425" s="23">
        <v>0</v>
      </c>
      <c r="V425" s="22" t="s">
        <v>213</v>
      </c>
      <c r="W425" s="18" t="s">
        <v>213</v>
      </c>
      <c r="X425" s="18"/>
      <c r="Y425" s="23">
        <v>878</v>
      </c>
      <c r="Z425" s="22" t="s">
        <v>213</v>
      </c>
      <c r="AA425" s="18" t="s">
        <v>213</v>
      </c>
      <c r="AB425" s="18"/>
      <c r="AC425" s="23">
        <v>0</v>
      </c>
      <c r="AD425" s="22" t="s">
        <v>213</v>
      </c>
      <c r="AE425" s="18" t="s">
        <v>213</v>
      </c>
      <c r="AF425" s="18"/>
      <c r="AG425" s="21">
        <v>9176</v>
      </c>
      <c r="AH425" s="22" t="s">
        <v>213</v>
      </c>
    </row>
    <row r="426" spans="1:34" ht="15.75" thickBot="1" x14ac:dyDescent="0.3">
      <c r="A426" s="12"/>
      <c r="B426" s="2" t="s">
        <v>107</v>
      </c>
      <c r="C426" s="4" t="s">
        <v>213</v>
      </c>
      <c r="D426" s="4"/>
      <c r="E426" s="19">
        <v>1333</v>
      </c>
      <c r="F426" t="s">
        <v>213</v>
      </c>
      <c r="G426" s="4" t="s">
        <v>213</v>
      </c>
      <c r="H426" s="4"/>
      <c r="I426" s="19">
        <v>2323</v>
      </c>
      <c r="J426" t="s">
        <v>213</v>
      </c>
      <c r="K426" s="4" t="s">
        <v>213</v>
      </c>
      <c r="L426" s="4"/>
      <c r="M426" s="20">
        <v>163</v>
      </c>
      <c r="N426" t="s">
        <v>213</v>
      </c>
      <c r="O426" s="4" t="s">
        <v>213</v>
      </c>
      <c r="P426" s="4"/>
      <c r="Q426" s="20">
        <v>329</v>
      </c>
      <c r="R426" t="s">
        <v>213</v>
      </c>
      <c r="S426" s="4" t="s">
        <v>213</v>
      </c>
      <c r="T426" s="4"/>
      <c r="U426" s="20">
        <v>0</v>
      </c>
      <c r="V426" t="s">
        <v>213</v>
      </c>
      <c r="W426" s="4" t="s">
        <v>213</v>
      </c>
      <c r="X426" s="4"/>
      <c r="Y426" s="20">
        <v>198</v>
      </c>
      <c r="Z426" t="s">
        <v>213</v>
      </c>
      <c r="AA426" s="4" t="s">
        <v>213</v>
      </c>
      <c r="AB426" s="4"/>
      <c r="AC426" s="20">
        <v>0</v>
      </c>
      <c r="AD426" t="s">
        <v>213</v>
      </c>
      <c r="AE426" s="4" t="s">
        <v>213</v>
      </c>
      <c r="AF426" s="4"/>
      <c r="AG426" s="19">
        <v>4346</v>
      </c>
      <c r="AH426" t="s">
        <v>213</v>
      </c>
    </row>
    <row r="427" spans="1:34" x14ac:dyDescent="0.25">
      <c r="A427" s="12"/>
      <c r="B427" s="13"/>
      <c r="C427" s="13" t="s">
        <v>213</v>
      </c>
      <c r="D427" s="24"/>
      <c r="E427" s="24"/>
      <c r="F427" s="13"/>
      <c r="G427" s="13" t="s">
        <v>213</v>
      </c>
      <c r="H427" s="24"/>
      <c r="I427" s="24"/>
      <c r="J427" s="13"/>
      <c r="K427" s="13" t="s">
        <v>213</v>
      </c>
      <c r="L427" s="24"/>
      <c r="M427" s="24"/>
      <c r="N427" s="13"/>
      <c r="O427" s="13" t="s">
        <v>213</v>
      </c>
      <c r="P427" s="24"/>
      <c r="Q427" s="24"/>
      <c r="R427" s="13"/>
      <c r="S427" s="13" t="s">
        <v>213</v>
      </c>
      <c r="T427" s="24"/>
      <c r="U427" s="24"/>
      <c r="V427" s="13"/>
      <c r="W427" s="13" t="s">
        <v>213</v>
      </c>
      <c r="X427" s="24"/>
      <c r="Y427" s="24"/>
      <c r="Z427" s="13"/>
      <c r="AA427" s="13" t="s">
        <v>213</v>
      </c>
      <c r="AB427" s="24"/>
      <c r="AC427" s="24"/>
      <c r="AD427" s="13"/>
      <c r="AE427" s="13" t="s">
        <v>213</v>
      </c>
      <c r="AF427" s="24"/>
      <c r="AG427" s="24"/>
      <c r="AH427" s="13"/>
    </row>
    <row r="428" spans="1:34" ht="15.75" thickBot="1" x14ac:dyDescent="0.3">
      <c r="A428" s="12"/>
      <c r="B428" s="17" t="s">
        <v>133</v>
      </c>
      <c r="C428" s="25" t="s">
        <v>213</v>
      </c>
      <c r="D428" s="18" t="s">
        <v>225</v>
      </c>
      <c r="E428" s="21">
        <v>100387</v>
      </c>
      <c r="F428" s="22" t="s">
        <v>213</v>
      </c>
      <c r="G428" s="25" t="s">
        <v>213</v>
      </c>
      <c r="H428" s="18" t="s">
        <v>225</v>
      </c>
      <c r="I428" s="21">
        <v>139958</v>
      </c>
      <c r="J428" s="22" t="s">
        <v>213</v>
      </c>
      <c r="K428" s="25" t="s">
        <v>213</v>
      </c>
      <c r="L428" s="18" t="s">
        <v>225</v>
      </c>
      <c r="M428" s="21">
        <v>59345</v>
      </c>
      <c r="N428" s="22" t="s">
        <v>213</v>
      </c>
      <c r="O428" s="25" t="s">
        <v>213</v>
      </c>
      <c r="P428" s="18" t="s">
        <v>225</v>
      </c>
      <c r="Q428" s="21">
        <v>55884</v>
      </c>
      <c r="R428" s="22" t="s">
        <v>213</v>
      </c>
      <c r="S428" s="25" t="s">
        <v>213</v>
      </c>
      <c r="T428" s="18" t="s">
        <v>225</v>
      </c>
      <c r="U428" s="23">
        <v>0</v>
      </c>
      <c r="V428" s="22" t="s">
        <v>213</v>
      </c>
      <c r="W428" s="25" t="s">
        <v>213</v>
      </c>
      <c r="X428" s="18" t="s">
        <v>225</v>
      </c>
      <c r="Y428" s="21">
        <v>43484</v>
      </c>
      <c r="Z428" s="22" t="s">
        <v>213</v>
      </c>
      <c r="AA428" s="25" t="s">
        <v>213</v>
      </c>
      <c r="AB428" s="18" t="s">
        <v>225</v>
      </c>
      <c r="AC428" s="23">
        <v>0</v>
      </c>
      <c r="AD428" s="22" t="s">
        <v>213</v>
      </c>
      <c r="AE428" s="25" t="s">
        <v>213</v>
      </c>
      <c r="AF428" s="18" t="s">
        <v>225</v>
      </c>
      <c r="AG428" s="21">
        <v>399058</v>
      </c>
      <c r="AH428" s="22" t="s">
        <v>213</v>
      </c>
    </row>
    <row r="429" spans="1:34" ht="15.75" thickTop="1" x14ac:dyDescent="0.25">
      <c r="A429" s="12"/>
      <c r="B429" s="13"/>
      <c r="C429" s="13" t="s">
        <v>213</v>
      </c>
      <c r="D429" s="27"/>
      <c r="E429" s="27"/>
      <c r="F429" s="13"/>
      <c r="G429" s="13" t="s">
        <v>213</v>
      </c>
      <c r="H429" s="27"/>
      <c r="I429" s="27"/>
      <c r="J429" s="13"/>
      <c r="K429" s="13" t="s">
        <v>213</v>
      </c>
      <c r="L429" s="27"/>
      <c r="M429" s="27"/>
      <c r="N429" s="13"/>
      <c r="O429" s="13" t="s">
        <v>213</v>
      </c>
      <c r="P429" s="27"/>
      <c r="Q429" s="27"/>
      <c r="R429" s="13"/>
      <c r="S429" s="13" t="s">
        <v>213</v>
      </c>
      <c r="T429" s="27"/>
      <c r="U429" s="27"/>
      <c r="V429" s="13"/>
      <c r="W429" s="13" t="s">
        <v>213</v>
      </c>
      <c r="X429" s="27"/>
      <c r="Y429" s="27"/>
      <c r="Z429" s="13"/>
      <c r="AA429" s="13" t="s">
        <v>213</v>
      </c>
      <c r="AB429" s="27"/>
      <c r="AC429" s="27"/>
      <c r="AD429" s="13"/>
      <c r="AE429" s="13" t="s">
        <v>213</v>
      </c>
      <c r="AF429" s="27"/>
      <c r="AG429" s="27"/>
      <c r="AH429" s="13"/>
    </row>
    <row r="430" spans="1:34" x14ac:dyDescent="0.25">
      <c r="A430" s="12"/>
      <c r="B430" s="3" t="s">
        <v>324</v>
      </c>
      <c r="C430" s="26" t="s">
        <v>213</v>
      </c>
      <c r="D430" s="4"/>
      <c r="E430" s="4"/>
      <c r="F430" s="4"/>
      <c r="G430" s="26" t="s">
        <v>213</v>
      </c>
      <c r="H430" s="4"/>
      <c r="I430" s="4"/>
      <c r="J430" s="4"/>
      <c r="K430" s="26" t="s">
        <v>213</v>
      </c>
      <c r="L430" s="4"/>
      <c r="M430" s="4"/>
      <c r="N430" s="4"/>
      <c r="O430" s="26" t="s">
        <v>213</v>
      </c>
      <c r="P430" s="4"/>
      <c r="Q430" s="4"/>
      <c r="R430" s="4"/>
      <c r="S430" s="26" t="s">
        <v>213</v>
      </c>
      <c r="T430" s="4"/>
      <c r="U430" s="4"/>
      <c r="V430" s="4"/>
      <c r="W430" s="26" t="s">
        <v>213</v>
      </c>
      <c r="X430" s="4"/>
      <c r="Y430" s="4"/>
      <c r="Z430" s="4"/>
      <c r="AA430" s="26" t="s">
        <v>213</v>
      </c>
      <c r="AB430" s="4"/>
      <c r="AC430" s="29"/>
      <c r="AD430" s="29"/>
      <c r="AE430" s="29"/>
      <c r="AF430" s="29"/>
      <c r="AG430" s="29"/>
      <c r="AH430" s="4"/>
    </row>
    <row r="431" spans="1:34" x14ac:dyDescent="0.25">
      <c r="A431" s="12"/>
      <c r="B431" s="17" t="s">
        <v>392</v>
      </c>
      <c r="C431" s="25" t="s">
        <v>213</v>
      </c>
      <c r="D431" s="18"/>
      <c r="E431" s="18"/>
      <c r="F431" s="18"/>
      <c r="G431" s="25" t="s">
        <v>213</v>
      </c>
      <c r="H431" s="18"/>
      <c r="I431" s="18"/>
      <c r="J431" s="18"/>
      <c r="K431" s="25" t="s">
        <v>213</v>
      </c>
      <c r="L431" s="18"/>
      <c r="M431" s="18"/>
      <c r="N431" s="18"/>
      <c r="O431" s="25" t="s">
        <v>213</v>
      </c>
      <c r="P431" s="18"/>
      <c r="Q431" s="18"/>
      <c r="R431" s="18"/>
      <c r="S431" s="25" t="s">
        <v>213</v>
      </c>
      <c r="T431" s="18"/>
      <c r="U431" s="18"/>
      <c r="V431" s="18"/>
      <c r="W431" s="25" t="s">
        <v>213</v>
      </c>
      <c r="X431" s="18"/>
      <c r="Y431" s="18"/>
      <c r="Z431" s="18"/>
      <c r="AA431" s="25" t="s">
        <v>213</v>
      </c>
      <c r="AB431" s="18"/>
      <c r="AC431" s="34"/>
      <c r="AD431" s="34"/>
      <c r="AE431" s="34"/>
      <c r="AF431" s="34"/>
      <c r="AG431" s="34"/>
      <c r="AH431" s="18"/>
    </row>
    <row r="432" spans="1:34" x14ac:dyDescent="0.25">
      <c r="A432" s="12"/>
      <c r="B432" s="2" t="s">
        <v>607</v>
      </c>
      <c r="C432" s="26" t="s">
        <v>213</v>
      </c>
      <c r="D432" s="4" t="s">
        <v>225</v>
      </c>
      <c r="E432" s="19">
        <v>3400</v>
      </c>
      <c r="F432" t="s">
        <v>213</v>
      </c>
      <c r="G432" s="26" t="s">
        <v>213</v>
      </c>
      <c r="H432" s="4" t="s">
        <v>225</v>
      </c>
      <c r="I432" s="19">
        <v>7363</v>
      </c>
      <c r="J432" t="s">
        <v>213</v>
      </c>
      <c r="K432" s="26" t="s">
        <v>213</v>
      </c>
      <c r="L432" s="4" t="s">
        <v>225</v>
      </c>
      <c r="M432" s="19">
        <v>4937</v>
      </c>
      <c r="N432" t="s">
        <v>213</v>
      </c>
      <c r="O432" s="26" t="s">
        <v>213</v>
      </c>
      <c r="P432" s="4" t="s">
        <v>225</v>
      </c>
      <c r="Q432" s="20">
        <v>921</v>
      </c>
      <c r="R432" t="s">
        <v>213</v>
      </c>
      <c r="S432" s="26" t="s">
        <v>213</v>
      </c>
      <c r="T432" s="4" t="s">
        <v>225</v>
      </c>
      <c r="U432" s="20">
        <v>0</v>
      </c>
      <c r="V432" t="s">
        <v>213</v>
      </c>
      <c r="W432" s="26" t="s">
        <v>213</v>
      </c>
      <c r="X432" s="4" t="s">
        <v>225</v>
      </c>
      <c r="Y432" s="19">
        <v>2601</v>
      </c>
      <c r="Z432" t="s">
        <v>213</v>
      </c>
      <c r="AA432" s="26" t="s">
        <v>213</v>
      </c>
      <c r="AB432" s="4" t="s">
        <v>225</v>
      </c>
      <c r="AC432" s="20">
        <v>0</v>
      </c>
      <c r="AD432" t="s">
        <v>213</v>
      </c>
      <c r="AE432" s="26" t="s">
        <v>213</v>
      </c>
      <c r="AF432" s="4" t="s">
        <v>225</v>
      </c>
      <c r="AG432" s="19">
        <v>19222</v>
      </c>
      <c r="AH432" t="s">
        <v>213</v>
      </c>
    </row>
    <row r="433" spans="1:34" x14ac:dyDescent="0.25">
      <c r="A433" s="12"/>
      <c r="B433" s="17" t="s">
        <v>395</v>
      </c>
      <c r="C433" s="25" t="s">
        <v>213</v>
      </c>
      <c r="D433" s="18"/>
      <c r="E433" s="23">
        <v>420</v>
      </c>
      <c r="F433" s="22" t="s">
        <v>213</v>
      </c>
      <c r="G433" s="25" t="s">
        <v>213</v>
      </c>
      <c r="H433" s="18"/>
      <c r="I433" s="21">
        <v>1370</v>
      </c>
      <c r="J433" s="22" t="s">
        <v>213</v>
      </c>
      <c r="K433" s="25" t="s">
        <v>213</v>
      </c>
      <c r="L433" s="18"/>
      <c r="M433" s="21">
        <v>2680</v>
      </c>
      <c r="N433" s="22" t="s">
        <v>213</v>
      </c>
      <c r="O433" s="25" t="s">
        <v>213</v>
      </c>
      <c r="P433" s="18"/>
      <c r="Q433" s="23">
        <v>10</v>
      </c>
      <c r="R433" s="22" t="s">
        <v>213</v>
      </c>
      <c r="S433" s="25" t="s">
        <v>213</v>
      </c>
      <c r="T433" s="18"/>
      <c r="U433" s="23">
        <v>0</v>
      </c>
      <c r="V433" s="22" t="s">
        <v>213</v>
      </c>
      <c r="W433" s="25" t="s">
        <v>213</v>
      </c>
      <c r="X433" s="18"/>
      <c r="Y433" s="23">
        <v>362</v>
      </c>
      <c r="Z433" s="22" t="s">
        <v>213</v>
      </c>
      <c r="AA433" s="25" t="s">
        <v>213</v>
      </c>
      <c r="AB433" s="18"/>
      <c r="AC433" s="23">
        <v>0</v>
      </c>
      <c r="AD433" s="22" t="s">
        <v>213</v>
      </c>
      <c r="AE433" s="25" t="s">
        <v>213</v>
      </c>
      <c r="AF433" s="18"/>
      <c r="AG433" s="21">
        <v>4842</v>
      </c>
      <c r="AH433" s="22" t="s">
        <v>213</v>
      </c>
    </row>
    <row r="434" spans="1:34" x14ac:dyDescent="0.25">
      <c r="A434" s="12"/>
      <c r="B434" s="2" t="s">
        <v>397</v>
      </c>
      <c r="C434" s="26" t="s">
        <v>213</v>
      </c>
      <c r="D434" s="4"/>
      <c r="E434" s="20">
        <v>438</v>
      </c>
      <c r="F434" t="s">
        <v>213</v>
      </c>
      <c r="G434" s="26" t="s">
        <v>213</v>
      </c>
      <c r="H434" s="4"/>
      <c r="I434" s="20">
        <v>659</v>
      </c>
      <c r="J434" t="s">
        <v>213</v>
      </c>
      <c r="K434" s="26" t="s">
        <v>213</v>
      </c>
      <c r="L434" s="4"/>
      <c r="M434" s="20">
        <v>130</v>
      </c>
      <c r="N434" t="s">
        <v>213</v>
      </c>
      <c r="O434" s="26" t="s">
        <v>213</v>
      </c>
      <c r="P434" s="4"/>
      <c r="Q434" s="20">
        <v>134</v>
      </c>
      <c r="R434" t="s">
        <v>213</v>
      </c>
      <c r="S434" s="26" t="s">
        <v>213</v>
      </c>
      <c r="T434" s="4"/>
      <c r="U434" s="20">
        <v>0</v>
      </c>
      <c r="V434" t="s">
        <v>213</v>
      </c>
      <c r="W434" s="26" t="s">
        <v>213</v>
      </c>
      <c r="X434" s="4"/>
      <c r="Y434" s="20">
        <v>589</v>
      </c>
      <c r="Z434" t="s">
        <v>213</v>
      </c>
      <c r="AA434" s="26" t="s">
        <v>213</v>
      </c>
      <c r="AB434" s="4"/>
      <c r="AC434" s="20">
        <v>0</v>
      </c>
      <c r="AD434" t="s">
        <v>213</v>
      </c>
      <c r="AE434" s="26" t="s">
        <v>213</v>
      </c>
      <c r="AF434" s="4"/>
      <c r="AG434" s="19">
        <v>1950</v>
      </c>
      <c r="AH434" t="s">
        <v>213</v>
      </c>
    </row>
    <row r="435" spans="1:34" x14ac:dyDescent="0.25">
      <c r="A435" s="12"/>
      <c r="B435" s="17" t="s">
        <v>399</v>
      </c>
      <c r="C435" s="25" t="s">
        <v>213</v>
      </c>
      <c r="D435" s="18"/>
      <c r="E435" s="23">
        <v>784</v>
      </c>
      <c r="F435" s="22" t="s">
        <v>213</v>
      </c>
      <c r="G435" s="25" t="s">
        <v>213</v>
      </c>
      <c r="H435" s="18"/>
      <c r="I435" s="23">
        <v>826</v>
      </c>
      <c r="J435" s="22" t="s">
        <v>213</v>
      </c>
      <c r="K435" s="25" t="s">
        <v>213</v>
      </c>
      <c r="L435" s="18"/>
      <c r="M435" s="23">
        <v>710</v>
      </c>
      <c r="N435" s="22" t="s">
        <v>213</v>
      </c>
      <c r="O435" s="25" t="s">
        <v>213</v>
      </c>
      <c r="P435" s="18"/>
      <c r="Q435" s="23">
        <v>164</v>
      </c>
      <c r="R435" s="22" t="s">
        <v>213</v>
      </c>
      <c r="S435" s="25" t="s">
        <v>213</v>
      </c>
      <c r="T435" s="18"/>
      <c r="U435" s="23">
        <v>0</v>
      </c>
      <c r="V435" s="22" t="s">
        <v>213</v>
      </c>
      <c r="W435" s="25" t="s">
        <v>213</v>
      </c>
      <c r="X435" s="18"/>
      <c r="Y435" s="23">
        <v>537</v>
      </c>
      <c r="Z435" s="22" t="s">
        <v>213</v>
      </c>
      <c r="AA435" s="25" t="s">
        <v>213</v>
      </c>
      <c r="AB435" s="18"/>
      <c r="AC435" s="23">
        <v>0</v>
      </c>
      <c r="AD435" s="22" t="s">
        <v>213</v>
      </c>
      <c r="AE435" s="25" t="s">
        <v>213</v>
      </c>
      <c r="AF435" s="18"/>
      <c r="AG435" s="21">
        <v>3021</v>
      </c>
      <c r="AH435" s="22" t="s">
        <v>213</v>
      </c>
    </row>
    <row r="436" spans="1:34" x14ac:dyDescent="0.25">
      <c r="A436" s="12"/>
      <c r="B436" s="2" t="s">
        <v>401</v>
      </c>
      <c r="C436" s="26" t="s">
        <v>213</v>
      </c>
      <c r="D436" s="4"/>
      <c r="E436" s="20">
        <v>0</v>
      </c>
      <c r="F436" t="s">
        <v>213</v>
      </c>
      <c r="G436" s="26" t="s">
        <v>213</v>
      </c>
      <c r="H436" s="4"/>
      <c r="I436" s="20">
        <v>0</v>
      </c>
      <c r="J436" t="s">
        <v>213</v>
      </c>
      <c r="K436" s="26" t="s">
        <v>213</v>
      </c>
      <c r="L436" s="4"/>
      <c r="M436" s="20">
        <v>0</v>
      </c>
      <c r="N436" t="s">
        <v>213</v>
      </c>
      <c r="O436" s="26" t="s">
        <v>213</v>
      </c>
      <c r="P436" s="4"/>
      <c r="Q436" s="20">
        <v>0</v>
      </c>
      <c r="R436" t="s">
        <v>213</v>
      </c>
      <c r="S436" s="26" t="s">
        <v>213</v>
      </c>
      <c r="T436" s="4"/>
      <c r="U436" s="20">
        <v>0</v>
      </c>
      <c r="V436" t="s">
        <v>213</v>
      </c>
      <c r="W436" s="26" t="s">
        <v>213</v>
      </c>
      <c r="X436" s="4"/>
      <c r="Y436" s="20">
        <v>0</v>
      </c>
      <c r="Z436" t="s">
        <v>213</v>
      </c>
      <c r="AA436" s="26" t="s">
        <v>213</v>
      </c>
      <c r="AB436" s="4"/>
      <c r="AC436" s="20">
        <v>0</v>
      </c>
      <c r="AD436" t="s">
        <v>213</v>
      </c>
      <c r="AE436" s="26" t="s">
        <v>213</v>
      </c>
      <c r="AF436" s="4"/>
      <c r="AG436" s="20">
        <v>0</v>
      </c>
      <c r="AH436" t="s">
        <v>213</v>
      </c>
    </row>
    <row r="437" spans="1:34" x14ac:dyDescent="0.25">
      <c r="A437" s="12"/>
      <c r="B437" s="17" t="s">
        <v>402</v>
      </c>
      <c r="C437" s="25" t="s">
        <v>213</v>
      </c>
      <c r="D437" s="18"/>
      <c r="E437" s="23">
        <v>576</v>
      </c>
      <c r="F437" s="22" t="s">
        <v>213</v>
      </c>
      <c r="G437" s="25" t="s">
        <v>213</v>
      </c>
      <c r="H437" s="18"/>
      <c r="I437" s="21">
        <v>1802</v>
      </c>
      <c r="J437" s="22" t="s">
        <v>213</v>
      </c>
      <c r="K437" s="25" t="s">
        <v>213</v>
      </c>
      <c r="L437" s="18"/>
      <c r="M437" s="21">
        <v>1788</v>
      </c>
      <c r="N437" s="22" t="s">
        <v>213</v>
      </c>
      <c r="O437" s="25" t="s">
        <v>213</v>
      </c>
      <c r="P437" s="18"/>
      <c r="Q437" s="23">
        <v>384</v>
      </c>
      <c r="R437" s="22" t="s">
        <v>213</v>
      </c>
      <c r="S437" s="25" t="s">
        <v>213</v>
      </c>
      <c r="T437" s="18"/>
      <c r="U437" s="23">
        <v>0</v>
      </c>
      <c r="V437" s="22" t="s">
        <v>213</v>
      </c>
      <c r="W437" s="25" t="s">
        <v>213</v>
      </c>
      <c r="X437" s="18"/>
      <c r="Y437" s="23">
        <v>783</v>
      </c>
      <c r="Z437" s="22" t="s">
        <v>213</v>
      </c>
      <c r="AA437" s="25" t="s">
        <v>213</v>
      </c>
      <c r="AB437" s="18"/>
      <c r="AC437" s="23">
        <v>0</v>
      </c>
      <c r="AD437" s="22" t="s">
        <v>213</v>
      </c>
      <c r="AE437" s="25" t="s">
        <v>213</v>
      </c>
      <c r="AF437" s="18"/>
      <c r="AG437" s="21">
        <v>5333</v>
      </c>
      <c r="AH437" s="22" t="s">
        <v>213</v>
      </c>
    </row>
    <row r="438" spans="1:34" x14ac:dyDescent="0.25">
      <c r="A438" s="12"/>
      <c r="B438" s="2" t="s">
        <v>405</v>
      </c>
      <c r="C438" s="26" t="s">
        <v>213</v>
      </c>
      <c r="D438" s="4"/>
      <c r="E438" s="20">
        <v>857</v>
      </c>
      <c r="F438" t="s">
        <v>213</v>
      </c>
      <c r="G438" s="26" t="s">
        <v>213</v>
      </c>
      <c r="H438" s="4"/>
      <c r="I438" s="20">
        <v>231</v>
      </c>
      <c r="J438" t="s">
        <v>213</v>
      </c>
      <c r="K438" s="26" t="s">
        <v>213</v>
      </c>
      <c r="L438" s="4"/>
      <c r="M438" s="20">
        <v>79</v>
      </c>
      <c r="N438" t="s">
        <v>213</v>
      </c>
      <c r="O438" s="26" t="s">
        <v>213</v>
      </c>
      <c r="P438" s="4"/>
      <c r="Q438" s="19">
        <v>1341</v>
      </c>
      <c r="R438" t="s">
        <v>213</v>
      </c>
      <c r="S438" s="26" t="s">
        <v>213</v>
      </c>
      <c r="T438" s="4"/>
      <c r="U438" s="20">
        <v>0</v>
      </c>
      <c r="V438" t="s">
        <v>213</v>
      </c>
      <c r="W438" s="26" t="s">
        <v>213</v>
      </c>
      <c r="X438" s="4"/>
      <c r="Y438" s="19">
        <v>1660</v>
      </c>
      <c r="Z438" t="s">
        <v>213</v>
      </c>
      <c r="AA438" s="26" t="s">
        <v>213</v>
      </c>
      <c r="AB438" s="4"/>
      <c r="AC438" s="20">
        <v>0</v>
      </c>
      <c r="AD438" t="s">
        <v>213</v>
      </c>
      <c r="AE438" s="26" t="s">
        <v>213</v>
      </c>
      <c r="AF438" s="4"/>
      <c r="AG438" s="19">
        <v>4168</v>
      </c>
      <c r="AH438" t="s">
        <v>213</v>
      </c>
    </row>
    <row r="439" spans="1:34" ht="15.75" thickBot="1" x14ac:dyDescent="0.3">
      <c r="A439" s="12"/>
      <c r="B439" s="17" t="s">
        <v>107</v>
      </c>
      <c r="C439" s="25" t="s">
        <v>213</v>
      </c>
      <c r="D439" s="18"/>
      <c r="E439" s="23">
        <v>222</v>
      </c>
      <c r="F439" s="22" t="s">
        <v>213</v>
      </c>
      <c r="G439" s="25" t="s">
        <v>213</v>
      </c>
      <c r="H439" s="18"/>
      <c r="I439" s="23">
        <v>110</v>
      </c>
      <c r="J439" s="22" t="s">
        <v>213</v>
      </c>
      <c r="K439" s="25" t="s">
        <v>213</v>
      </c>
      <c r="L439" s="18"/>
      <c r="M439" s="23">
        <v>107</v>
      </c>
      <c r="N439" s="22" t="s">
        <v>213</v>
      </c>
      <c r="O439" s="25" t="s">
        <v>213</v>
      </c>
      <c r="P439" s="18"/>
      <c r="Q439" s="21">
        <v>2336</v>
      </c>
      <c r="R439" s="22" t="s">
        <v>213</v>
      </c>
      <c r="S439" s="25" t="s">
        <v>213</v>
      </c>
      <c r="T439" s="18"/>
      <c r="U439" s="23">
        <v>0</v>
      </c>
      <c r="V439" s="22" t="s">
        <v>213</v>
      </c>
      <c r="W439" s="25" t="s">
        <v>213</v>
      </c>
      <c r="X439" s="18"/>
      <c r="Y439" s="23">
        <v>223</v>
      </c>
      <c r="Z439" s="22" t="s">
        <v>213</v>
      </c>
      <c r="AA439" s="25" t="s">
        <v>213</v>
      </c>
      <c r="AB439" s="18"/>
      <c r="AC439" s="23">
        <v>0</v>
      </c>
      <c r="AD439" s="22" t="s">
        <v>213</v>
      </c>
      <c r="AE439" s="25" t="s">
        <v>213</v>
      </c>
      <c r="AF439" s="18"/>
      <c r="AG439" s="21">
        <v>2998</v>
      </c>
      <c r="AH439" s="22" t="s">
        <v>213</v>
      </c>
    </row>
    <row r="440" spans="1:34" x14ac:dyDescent="0.25">
      <c r="A440" s="12"/>
      <c r="B440" s="13"/>
      <c r="C440" s="13" t="s">
        <v>213</v>
      </c>
      <c r="D440" s="24"/>
      <c r="E440" s="24"/>
      <c r="F440" s="13"/>
      <c r="G440" s="13" t="s">
        <v>213</v>
      </c>
      <c r="H440" s="24"/>
      <c r="I440" s="24"/>
      <c r="J440" s="13"/>
      <c r="K440" s="13" t="s">
        <v>213</v>
      </c>
      <c r="L440" s="24"/>
      <c r="M440" s="24"/>
      <c r="N440" s="13"/>
      <c r="O440" s="13" t="s">
        <v>213</v>
      </c>
      <c r="P440" s="24"/>
      <c r="Q440" s="24"/>
      <c r="R440" s="13"/>
      <c r="S440" s="13" t="s">
        <v>213</v>
      </c>
      <c r="T440" s="24"/>
      <c r="U440" s="24"/>
      <c r="V440" s="13"/>
      <c r="W440" s="13" t="s">
        <v>213</v>
      </c>
      <c r="X440" s="24"/>
      <c r="Y440" s="24"/>
      <c r="Z440" s="13"/>
      <c r="AA440" s="13" t="s">
        <v>213</v>
      </c>
      <c r="AB440" s="24"/>
      <c r="AC440" s="24"/>
      <c r="AD440" s="13"/>
      <c r="AE440" s="13" t="s">
        <v>213</v>
      </c>
      <c r="AF440" s="24"/>
      <c r="AG440" s="24"/>
      <c r="AH440" s="13"/>
    </row>
    <row r="441" spans="1:34" ht="15.75" thickBot="1" x14ac:dyDescent="0.3">
      <c r="A441" s="12"/>
      <c r="B441" s="2" t="s">
        <v>133</v>
      </c>
      <c r="C441" s="26" t="s">
        <v>213</v>
      </c>
      <c r="D441" s="4" t="s">
        <v>225</v>
      </c>
      <c r="E441" s="19">
        <v>6697</v>
      </c>
      <c r="F441" t="s">
        <v>213</v>
      </c>
      <c r="G441" s="26" t="s">
        <v>213</v>
      </c>
      <c r="H441" s="4" t="s">
        <v>225</v>
      </c>
      <c r="I441" s="19">
        <v>12361</v>
      </c>
      <c r="J441" t="s">
        <v>213</v>
      </c>
      <c r="K441" s="26" t="s">
        <v>213</v>
      </c>
      <c r="L441" s="4" t="s">
        <v>225</v>
      </c>
      <c r="M441" s="19">
        <v>10431</v>
      </c>
      <c r="N441" t="s">
        <v>213</v>
      </c>
      <c r="O441" s="26" t="s">
        <v>213</v>
      </c>
      <c r="P441" s="4" t="s">
        <v>225</v>
      </c>
      <c r="Q441" s="19">
        <v>5290</v>
      </c>
      <c r="R441" t="s">
        <v>213</v>
      </c>
      <c r="S441" s="26" t="s">
        <v>213</v>
      </c>
      <c r="T441" s="4" t="s">
        <v>225</v>
      </c>
      <c r="U441" s="20">
        <v>0</v>
      </c>
      <c r="V441" t="s">
        <v>213</v>
      </c>
      <c r="W441" s="26" t="s">
        <v>213</v>
      </c>
      <c r="X441" s="4" t="s">
        <v>225</v>
      </c>
      <c r="Y441" s="19">
        <v>6755</v>
      </c>
      <c r="Z441" t="s">
        <v>213</v>
      </c>
      <c r="AA441" s="26" t="s">
        <v>213</v>
      </c>
      <c r="AB441" s="4" t="s">
        <v>225</v>
      </c>
      <c r="AC441" s="20">
        <v>0</v>
      </c>
      <c r="AD441" t="s">
        <v>213</v>
      </c>
      <c r="AE441" s="26" t="s">
        <v>213</v>
      </c>
      <c r="AF441" s="4" t="s">
        <v>225</v>
      </c>
      <c r="AG441" s="19">
        <v>41534</v>
      </c>
      <c r="AH441" t="s">
        <v>213</v>
      </c>
    </row>
    <row r="442" spans="1:34" ht="15.75" thickTop="1" x14ac:dyDescent="0.25">
      <c r="A442" s="12"/>
      <c r="B442" s="13"/>
      <c r="C442" s="13" t="s">
        <v>213</v>
      </c>
      <c r="D442" s="27"/>
      <c r="E442" s="27"/>
      <c r="F442" s="13"/>
      <c r="G442" s="13" t="s">
        <v>213</v>
      </c>
      <c r="H442" s="27"/>
      <c r="I442" s="27"/>
      <c r="J442" s="13"/>
      <c r="K442" s="13" t="s">
        <v>213</v>
      </c>
      <c r="L442" s="27"/>
      <c r="M442" s="27"/>
      <c r="N442" s="13"/>
      <c r="O442" s="13" t="s">
        <v>213</v>
      </c>
      <c r="P442" s="27"/>
      <c r="Q442" s="27"/>
      <c r="R442" s="13"/>
      <c r="S442" s="13" t="s">
        <v>213</v>
      </c>
      <c r="T442" s="27"/>
      <c r="U442" s="27"/>
      <c r="V442" s="13"/>
      <c r="W442" s="13" t="s">
        <v>213</v>
      </c>
      <c r="X442" s="27"/>
      <c r="Y442" s="27"/>
      <c r="Z442" s="13"/>
      <c r="AA442" s="13" t="s">
        <v>213</v>
      </c>
      <c r="AB442" s="27"/>
      <c r="AC442" s="27"/>
      <c r="AD442" s="13"/>
      <c r="AE442" s="13" t="s">
        <v>213</v>
      </c>
      <c r="AF442" s="27"/>
      <c r="AG442" s="27"/>
      <c r="AH442" s="13"/>
    </row>
    <row r="443" spans="1:34" x14ac:dyDescent="0.25">
      <c r="A443" s="12"/>
      <c r="B443" s="44" t="s">
        <v>335</v>
      </c>
      <c r="C443" s="25" t="s">
        <v>213</v>
      </c>
      <c r="D443" s="18"/>
      <c r="E443" s="18"/>
      <c r="F443" s="18"/>
      <c r="G443" s="25" t="s">
        <v>213</v>
      </c>
      <c r="H443" s="18"/>
      <c r="I443" s="18"/>
      <c r="J443" s="18"/>
      <c r="K443" s="25" t="s">
        <v>213</v>
      </c>
      <c r="L443" s="18"/>
      <c r="M443" s="18"/>
      <c r="N443" s="18"/>
      <c r="O443" s="25" t="s">
        <v>213</v>
      </c>
      <c r="P443" s="18"/>
      <c r="Q443" s="18"/>
      <c r="R443" s="18"/>
      <c r="S443" s="25" t="s">
        <v>213</v>
      </c>
      <c r="T443" s="18"/>
      <c r="U443" s="18"/>
      <c r="V443" s="18"/>
      <c r="W443" s="25" t="s">
        <v>213</v>
      </c>
      <c r="X443" s="18"/>
      <c r="Y443" s="18"/>
      <c r="Z443" s="18"/>
      <c r="AA443" s="25" t="s">
        <v>213</v>
      </c>
      <c r="AB443" s="18"/>
      <c r="AC443" s="34"/>
      <c r="AD443" s="34"/>
      <c r="AE443" s="34"/>
      <c r="AF443" s="34"/>
      <c r="AG443" s="34"/>
      <c r="AH443" s="18"/>
    </row>
    <row r="444" spans="1:34" x14ac:dyDescent="0.25">
      <c r="A444" s="12"/>
      <c r="B444" s="2" t="s">
        <v>392</v>
      </c>
      <c r="C444" s="26" t="s">
        <v>213</v>
      </c>
      <c r="D444" s="4"/>
      <c r="E444" s="4"/>
      <c r="F444" s="4"/>
      <c r="G444" s="26" t="s">
        <v>213</v>
      </c>
      <c r="H444" s="4"/>
      <c r="I444" s="4"/>
      <c r="J444" s="4"/>
      <c r="K444" s="26" t="s">
        <v>213</v>
      </c>
      <c r="L444" s="4"/>
      <c r="M444" s="4"/>
      <c r="N444" s="4"/>
      <c r="O444" s="26" t="s">
        <v>213</v>
      </c>
      <c r="P444" s="4"/>
      <c r="Q444" s="4"/>
      <c r="R444" s="4"/>
      <c r="S444" s="26" t="s">
        <v>213</v>
      </c>
      <c r="T444" s="4"/>
      <c r="U444" s="4"/>
      <c r="V444" s="4"/>
      <c r="W444" s="26" t="s">
        <v>213</v>
      </c>
      <c r="X444" s="4"/>
      <c r="Y444" s="4"/>
      <c r="Z444" s="4"/>
      <c r="AA444" s="26" t="s">
        <v>213</v>
      </c>
      <c r="AB444" s="4"/>
      <c r="AC444" s="29"/>
      <c r="AD444" s="29"/>
      <c r="AE444" s="29"/>
      <c r="AF444" s="29"/>
      <c r="AG444" s="29"/>
      <c r="AH444" s="4"/>
    </row>
    <row r="445" spans="1:34" x14ac:dyDescent="0.25">
      <c r="A445" s="12"/>
      <c r="B445" s="17" t="s">
        <v>607</v>
      </c>
      <c r="C445" s="25" t="s">
        <v>213</v>
      </c>
      <c r="D445" s="18" t="s">
        <v>225</v>
      </c>
      <c r="E445" s="23">
        <v>0</v>
      </c>
      <c r="F445" s="22" t="s">
        <v>213</v>
      </c>
      <c r="G445" s="25" t="s">
        <v>213</v>
      </c>
      <c r="H445" s="18" t="s">
        <v>225</v>
      </c>
      <c r="I445" s="23">
        <v>0</v>
      </c>
      <c r="J445" s="22" t="s">
        <v>213</v>
      </c>
      <c r="K445" s="25" t="s">
        <v>213</v>
      </c>
      <c r="L445" s="18" t="s">
        <v>225</v>
      </c>
      <c r="M445" s="23">
        <v>0</v>
      </c>
      <c r="N445" s="22" t="s">
        <v>213</v>
      </c>
      <c r="O445" s="25" t="s">
        <v>213</v>
      </c>
      <c r="P445" s="18" t="s">
        <v>225</v>
      </c>
      <c r="Q445" s="23">
        <v>0</v>
      </c>
      <c r="R445" s="22" t="s">
        <v>213</v>
      </c>
      <c r="S445" s="25" t="s">
        <v>213</v>
      </c>
      <c r="T445" s="18" t="s">
        <v>225</v>
      </c>
      <c r="U445" s="23">
        <v>0</v>
      </c>
      <c r="V445" s="22" t="s">
        <v>213</v>
      </c>
      <c r="W445" s="25" t="s">
        <v>213</v>
      </c>
      <c r="X445" s="18" t="s">
        <v>225</v>
      </c>
      <c r="Y445" s="23">
        <v>42</v>
      </c>
      <c r="Z445" s="22" t="s">
        <v>213</v>
      </c>
      <c r="AA445" s="25" t="s">
        <v>213</v>
      </c>
      <c r="AB445" s="18" t="s">
        <v>225</v>
      </c>
      <c r="AC445" s="23">
        <v>0</v>
      </c>
      <c r="AD445" s="22" t="s">
        <v>213</v>
      </c>
      <c r="AE445" s="25" t="s">
        <v>213</v>
      </c>
      <c r="AF445" s="18" t="s">
        <v>225</v>
      </c>
      <c r="AG445" s="23">
        <v>42</v>
      </c>
      <c r="AH445" s="22" t="s">
        <v>213</v>
      </c>
    </row>
    <row r="446" spans="1:34" x14ac:dyDescent="0.25">
      <c r="A446" s="12"/>
      <c r="B446" s="2" t="s">
        <v>395</v>
      </c>
      <c r="C446" s="26" t="s">
        <v>213</v>
      </c>
      <c r="D446" s="4"/>
      <c r="E446" s="20">
        <v>0</v>
      </c>
      <c r="F446" t="s">
        <v>213</v>
      </c>
      <c r="G446" s="26" t="s">
        <v>213</v>
      </c>
      <c r="H446" s="4"/>
      <c r="I446" s="20">
        <v>0</v>
      </c>
      <c r="J446" t="s">
        <v>213</v>
      </c>
      <c r="K446" s="26" t="s">
        <v>213</v>
      </c>
      <c r="L446" s="4"/>
      <c r="M446" s="20">
        <v>0</v>
      </c>
      <c r="N446" t="s">
        <v>213</v>
      </c>
      <c r="O446" s="26" t="s">
        <v>213</v>
      </c>
      <c r="P446" s="4"/>
      <c r="Q446" s="20">
        <v>0</v>
      </c>
      <c r="R446" t="s">
        <v>213</v>
      </c>
      <c r="S446" s="26" t="s">
        <v>213</v>
      </c>
      <c r="T446" s="4"/>
      <c r="U446" s="20">
        <v>0</v>
      </c>
      <c r="V446" t="s">
        <v>213</v>
      </c>
      <c r="W446" s="26" t="s">
        <v>213</v>
      </c>
      <c r="X446" s="4"/>
      <c r="Y446" s="20">
        <v>0</v>
      </c>
      <c r="Z446" t="s">
        <v>213</v>
      </c>
      <c r="AA446" s="26" t="s">
        <v>213</v>
      </c>
      <c r="AB446" s="4"/>
      <c r="AC446" s="20">
        <v>0</v>
      </c>
      <c r="AD446" t="s">
        <v>213</v>
      </c>
      <c r="AE446" s="26" t="s">
        <v>213</v>
      </c>
      <c r="AF446" s="4"/>
      <c r="AG446" s="20">
        <v>0</v>
      </c>
      <c r="AH446" t="s">
        <v>213</v>
      </c>
    </row>
    <row r="447" spans="1:34" x14ac:dyDescent="0.25">
      <c r="A447" s="12"/>
      <c r="B447" s="17" t="s">
        <v>397</v>
      </c>
      <c r="C447" s="25" t="s">
        <v>213</v>
      </c>
      <c r="D447" s="18"/>
      <c r="E447" s="23">
        <v>0</v>
      </c>
      <c r="F447" s="22" t="s">
        <v>213</v>
      </c>
      <c r="G447" s="25" t="s">
        <v>213</v>
      </c>
      <c r="H447" s="18"/>
      <c r="I447" s="23">
        <v>0</v>
      </c>
      <c r="J447" s="22" t="s">
        <v>213</v>
      </c>
      <c r="K447" s="25" t="s">
        <v>213</v>
      </c>
      <c r="L447" s="18"/>
      <c r="M447" s="23">
        <v>0</v>
      </c>
      <c r="N447" s="22" t="s">
        <v>213</v>
      </c>
      <c r="O447" s="25" t="s">
        <v>213</v>
      </c>
      <c r="P447" s="18"/>
      <c r="Q447" s="23">
        <v>0</v>
      </c>
      <c r="R447" s="22" t="s">
        <v>213</v>
      </c>
      <c r="S447" s="25" t="s">
        <v>213</v>
      </c>
      <c r="T447" s="18"/>
      <c r="U447" s="23">
        <v>0</v>
      </c>
      <c r="V447" s="22" t="s">
        <v>213</v>
      </c>
      <c r="W447" s="25" t="s">
        <v>213</v>
      </c>
      <c r="X447" s="18"/>
      <c r="Y447" s="23">
        <v>15</v>
      </c>
      <c r="Z447" s="22" t="s">
        <v>213</v>
      </c>
      <c r="AA447" s="25" t="s">
        <v>213</v>
      </c>
      <c r="AB447" s="18"/>
      <c r="AC447" s="23">
        <v>0</v>
      </c>
      <c r="AD447" s="22" t="s">
        <v>213</v>
      </c>
      <c r="AE447" s="25" t="s">
        <v>213</v>
      </c>
      <c r="AF447" s="18"/>
      <c r="AG447" s="23">
        <v>15</v>
      </c>
      <c r="AH447" s="22" t="s">
        <v>213</v>
      </c>
    </row>
    <row r="448" spans="1:34" x14ac:dyDescent="0.25">
      <c r="A448" s="12"/>
      <c r="B448" s="2" t="s">
        <v>399</v>
      </c>
      <c r="C448" s="26" t="s">
        <v>213</v>
      </c>
      <c r="D448" s="4"/>
      <c r="E448" s="20">
        <v>0</v>
      </c>
      <c r="F448" t="s">
        <v>213</v>
      </c>
      <c r="G448" s="26" t="s">
        <v>213</v>
      </c>
      <c r="H448" s="4"/>
      <c r="I448" s="20">
        <v>0</v>
      </c>
      <c r="J448" t="s">
        <v>213</v>
      </c>
      <c r="K448" s="26" t="s">
        <v>213</v>
      </c>
      <c r="L448" s="4"/>
      <c r="M448" s="20">
        <v>0</v>
      </c>
      <c r="N448" t="s">
        <v>213</v>
      </c>
      <c r="O448" s="26" t="s">
        <v>213</v>
      </c>
      <c r="P448" s="4"/>
      <c r="Q448" s="20">
        <v>0</v>
      </c>
      <c r="R448" t="s">
        <v>213</v>
      </c>
      <c r="S448" s="26" t="s">
        <v>213</v>
      </c>
      <c r="T448" s="4"/>
      <c r="U448" s="20">
        <v>0</v>
      </c>
      <c r="V448" t="s">
        <v>213</v>
      </c>
      <c r="W448" s="26" t="s">
        <v>213</v>
      </c>
      <c r="X448" s="4"/>
      <c r="Y448" s="20">
        <v>0</v>
      </c>
      <c r="Z448" t="s">
        <v>213</v>
      </c>
      <c r="AA448" s="26" t="s">
        <v>213</v>
      </c>
      <c r="AB448" s="4"/>
      <c r="AC448" s="20">
        <v>0</v>
      </c>
      <c r="AD448" t="s">
        <v>213</v>
      </c>
      <c r="AE448" s="26" t="s">
        <v>213</v>
      </c>
      <c r="AF448" s="4"/>
      <c r="AG448" s="20">
        <v>0</v>
      </c>
      <c r="AH448" t="s">
        <v>213</v>
      </c>
    </row>
    <row r="449" spans="1:34" x14ac:dyDescent="0.25">
      <c r="A449" s="12"/>
      <c r="B449" s="17" t="s">
        <v>401</v>
      </c>
      <c r="C449" s="25" t="s">
        <v>213</v>
      </c>
      <c r="D449" s="18"/>
      <c r="E449" s="23">
        <v>0</v>
      </c>
      <c r="F449" s="22" t="s">
        <v>213</v>
      </c>
      <c r="G449" s="25" t="s">
        <v>213</v>
      </c>
      <c r="H449" s="18"/>
      <c r="I449" s="23">
        <v>0</v>
      </c>
      <c r="J449" s="22" t="s">
        <v>213</v>
      </c>
      <c r="K449" s="25" t="s">
        <v>213</v>
      </c>
      <c r="L449" s="18"/>
      <c r="M449" s="23">
        <v>0</v>
      </c>
      <c r="N449" s="22" t="s">
        <v>213</v>
      </c>
      <c r="O449" s="25" t="s">
        <v>213</v>
      </c>
      <c r="P449" s="18"/>
      <c r="Q449" s="23">
        <v>0</v>
      </c>
      <c r="R449" s="22" t="s">
        <v>213</v>
      </c>
      <c r="S449" s="25" t="s">
        <v>213</v>
      </c>
      <c r="T449" s="18"/>
      <c r="U449" s="23">
        <v>0</v>
      </c>
      <c r="V449" s="22" t="s">
        <v>213</v>
      </c>
      <c r="W449" s="25" t="s">
        <v>213</v>
      </c>
      <c r="X449" s="18"/>
      <c r="Y449" s="23">
        <v>0</v>
      </c>
      <c r="Z449" s="22" t="s">
        <v>213</v>
      </c>
      <c r="AA449" s="25" t="s">
        <v>213</v>
      </c>
      <c r="AB449" s="18"/>
      <c r="AC449" s="23">
        <v>0</v>
      </c>
      <c r="AD449" s="22" t="s">
        <v>213</v>
      </c>
      <c r="AE449" s="25" t="s">
        <v>213</v>
      </c>
      <c r="AF449" s="18"/>
      <c r="AG449" s="23">
        <v>0</v>
      </c>
      <c r="AH449" s="22" t="s">
        <v>213</v>
      </c>
    </row>
    <row r="450" spans="1:34" x14ac:dyDescent="0.25">
      <c r="A450" s="12"/>
      <c r="B450" s="2" t="s">
        <v>402</v>
      </c>
      <c r="C450" s="26" t="s">
        <v>213</v>
      </c>
      <c r="D450" s="4"/>
      <c r="E450" s="20">
        <v>0</v>
      </c>
      <c r="F450" t="s">
        <v>213</v>
      </c>
      <c r="G450" s="26" t="s">
        <v>213</v>
      </c>
      <c r="H450" s="4"/>
      <c r="I450" s="20">
        <v>0</v>
      </c>
      <c r="J450" t="s">
        <v>213</v>
      </c>
      <c r="K450" s="26" t="s">
        <v>213</v>
      </c>
      <c r="L450" s="4"/>
      <c r="M450" s="20">
        <v>0</v>
      </c>
      <c r="N450" t="s">
        <v>213</v>
      </c>
      <c r="O450" s="26" t="s">
        <v>213</v>
      </c>
      <c r="P450" s="4"/>
      <c r="Q450" s="20">
        <v>0</v>
      </c>
      <c r="R450" t="s">
        <v>213</v>
      </c>
      <c r="S450" s="26" t="s">
        <v>213</v>
      </c>
      <c r="T450" s="4"/>
      <c r="U450" s="20">
        <v>0</v>
      </c>
      <c r="V450" t="s">
        <v>213</v>
      </c>
      <c r="W450" s="26" t="s">
        <v>213</v>
      </c>
      <c r="X450" s="4"/>
      <c r="Y450" s="20">
        <v>225</v>
      </c>
      <c r="Z450" t="s">
        <v>213</v>
      </c>
      <c r="AA450" s="26" t="s">
        <v>213</v>
      </c>
      <c r="AB450" s="4"/>
      <c r="AC450" s="20">
        <v>0</v>
      </c>
      <c r="AD450" t="s">
        <v>213</v>
      </c>
      <c r="AE450" s="26" t="s">
        <v>213</v>
      </c>
      <c r="AF450" s="4"/>
      <c r="AG450" s="20">
        <v>225</v>
      </c>
      <c r="AH450" t="s">
        <v>213</v>
      </c>
    </row>
    <row r="451" spans="1:34" x14ac:dyDescent="0.25">
      <c r="A451" s="12"/>
      <c r="B451" s="17" t="s">
        <v>405</v>
      </c>
      <c r="C451" s="25" t="s">
        <v>213</v>
      </c>
      <c r="D451" s="18"/>
      <c r="E451" s="23">
        <v>0</v>
      </c>
      <c r="F451" s="22" t="s">
        <v>213</v>
      </c>
      <c r="G451" s="25" t="s">
        <v>213</v>
      </c>
      <c r="H451" s="18"/>
      <c r="I451" s="23">
        <v>0</v>
      </c>
      <c r="J451" s="22" t="s">
        <v>213</v>
      </c>
      <c r="K451" s="25" t="s">
        <v>213</v>
      </c>
      <c r="L451" s="18"/>
      <c r="M451" s="23">
        <v>0</v>
      </c>
      <c r="N451" s="22" t="s">
        <v>213</v>
      </c>
      <c r="O451" s="25" t="s">
        <v>213</v>
      </c>
      <c r="P451" s="18"/>
      <c r="Q451" s="23">
        <v>0</v>
      </c>
      <c r="R451" s="22" t="s">
        <v>213</v>
      </c>
      <c r="S451" s="25" t="s">
        <v>213</v>
      </c>
      <c r="T451" s="18"/>
      <c r="U451" s="23">
        <v>0</v>
      </c>
      <c r="V451" s="22" t="s">
        <v>213</v>
      </c>
      <c r="W451" s="25" t="s">
        <v>213</v>
      </c>
      <c r="X451" s="18"/>
      <c r="Y451" s="21">
        <v>1889</v>
      </c>
      <c r="Z451" s="22" t="s">
        <v>213</v>
      </c>
      <c r="AA451" s="25" t="s">
        <v>213</v>
      </c>
      <c r="AB451" s="18"/>
      <c r="AC451" s="23">
        <v>0</v>
      </c>
      <c r="AD451" s="22" t="s">
        <v>213</v>
      </c>
      <c r="AE451" s="25" t="s">
        <v>213</v>
      </c>
      <c r="AF451" s="18"/>
      <c r="AG451" s="21">
        <v>1889</v>
      </c>
      <c r="AH451" s="22" t="s">
        <v>213</v>
      </c>
    </row>
    <row r="452" spans="1:34" ht="15.75" thickBot="1" x14ac:dyDescent="0.3">
      <c r="A452" s="12"/>
      <c r="B452" s="2" t="s">
        <v>107</v>
      </c>
      <c r="C452" s="26" t="s">
        <v>213</v>
      </c>
      <c r="D452" s="4"/>
      <c r="E452" s="20">
        <v>0</v>
      </c>
      <c r="F452" t="s">
        <v>213</v>
      </c>
      <c r="G452" s="26" t="s">
        <v>213</v>
      </c>
      <c r="H452" s="4"/>
      <c r="I452" s="20">
        <v>0</v>
      </c>
      <c r="J452" t="s">
        <v>213</v>
      </c>
      <c r="K452" s="26" t="s">
        <v>213</v>
      </c>
      <c r="L452" s="4"/>
      <c r="M452" s="20">
        <v>0</v>
      </c>
      <c r="N452" t="s">
        <v>213</v>
      </c>
      <c r="O452" s="26" t="s">
        <v>213</v>
      </c>
      <c r="P452" s="4"/>
      <c r="Q452" s="20">
        <v>0</v>
      </c>
      <c r="R452" t="s">
        <v>213</v>
      </c>
      <c r="S452" s="26" t="s">
        <v>213</v>
      </c>
      <c r="T452" s="4"/>
      <c r="U452" s="20">
        <v>0</v>
      </c>
      <c r="V452" t="s">
        <v>213</v>
      </c>
      <c r="W452" s="26" t="s">
        <v>213</v>
      </c>
      <c r="X452" s="4"/>
      <c r="Y452" s="20">
        <v>2</v>
      </c>
      <c r="Z452" t="s">
        <v>213</v>
      </c>
      <c r="AA452" s="26" t="s">
        <v>213</v>
      </c>
      <c r="AB452" s="4"/>
      <c r="AC452" s="20">
        <v>0</v>
      </c>
      <c r="AD452" t="s">
        <v>213</v>
      </c>
      <c r="AE452" s="26" t="s">
        <v>213</v>
      </c>
      <c r="AF452" s="4"/>
      <c r="AG452" s="20">
        <v>2</v>
      </c>
      <c r="AH452" t="s">
        <v>213</v>
      </c>
    </row>
    <row r="453" spans="1:34" x14ac:dyDescent="0.25">
      <c r="A453" s="12"/>
      <c r="B453" s="13"/>
      <c r="C453" s="13" t="s">
        <v>213</v>
      </c>
      <c r="D453" s="24"/>
      <c r="E453" s="24"/>
      <c r="F453" s="13"/>
      <c r="G453" s="13" t="s">
        <v>213</v>
      </c>
      <c r="H453" s="24"/>
      <c r="I453" s="24"/>
      <c r="J453" s="13"/>
      <c r="K453" s="13" t="s">
        <v>213</v>
      </c>
      <c r="L453" s="24"/>
      <c r="M453" s="24"/>
      <c r="N453" s="13"/>
      <c r="O453" s="13" t="s">
        <v>213</v>
      </c>
      <c r="P453" s="24"/>
      <c r="Q453" s="24"/>
      <c r="R453" s="13"/>
      <c r="S453" s="13" t="s">
        <v>213</v>
      </c>
      <c r="T453" s="24"/>
      <c r="U453" s="24"/>
      <c r="V453" s="13"/>
      <c r="W453" s="13" t="s">
        <v>213</v>
      </c>
      <c r="X453" s="24"/>
      <c r="Y453" s="24"/>
      <c r="Z453" s="13"/>
      <c r="AA453" s="13" t="s">
        <v>213</v>
      </c>
      <c r="AB453" s="24"/>
      <c r="AC453" s="24"/>
      <c r="AD453" s="13"/>
      <c r="AE453" s="13" t="s">
        <v>213</v>
      </c>
      <c r="AF453" s="24"/>
      <c r="AG453" s="24"/>
      <c r="AH453" s="13"/>
    </row>
    <row r="454" spans="1:34" ht="15.75" thickBot="1" x14ac:dyDescent="0.3">
      <c r="A454" s="12"/>
      <c r="B454" s="17" t="s">
        <v>133</v>
      </c>
      <c r="C454" s="25" t="s">
        <v>213</v>
      </c>
      <c r="D454" s="18" t="s">
        <v>225</v>
      </c>
      <c r="E454" s="23">
        <v>0</v>
      </c>
      <c r="F454" s="22" t="s">
        <v>213</v>
      </c>
      <c r="G454" s="25" t="s">
        <v>213</v>
      </c>
      <c r="H454" s="18" t="s">
        <v>225</v>
      </c>
      <c r="I454" s="23">
        <v>0</v>
      </c>
      <c r="J454" s="22" t="s">
        <v>213</v>
      </c>
      <c r="K454" s="25" t="s">
        <v>213</v>
      </c>
      <c r="L454" s="18" t="s">
        <v>225</v>
      </c>
      <c r="M454" s="23">
        <v>0</v>
      </c>
      <c r="N454" s="22" t="s">
        <v>213</v>
      </c>
      <c r="O454" s="25" t="s">
        <v>213</v>
      </c>
      <c r="P454" s="18" t="s">
        <v>225</v>
      </c>
      <c r="Q454" s="23">
        <v>0</v>
      </c>
      <c r="R454" s="22" t="s">
        <v>213</v>
      </c>
      <c r="S454" s="25" t="s">
        <v>213</v>
      </c>
      <c r="T454" s="18" t="s">
        <v>225</v>
      </c>
      <c r="U454" s="23">
        <v>0</v>
      </c>
      <c r="V454" s="22" t="s">
        <v>213</v>
      </c>
      <c r="W454" s="25" t="s">
        <v>213</v>
      </c>
      <c r="X454" s="18" t="s">
        <v>225</v>
      </c>
      <c r="Y454" s="21">
        <v>2173</v>
      </c>
      <c r="Z454" s="22" t="s">
        <v>213</v>
      </c>
      <c r="AA454" s="25" t="s">
        <v>213</v>
      </c>
      <c r="AB454" s="18" t="s">
        <v>225</v>
      </c>
      <c r="AC454" s="23">
        <v>0</v>
      </c>
      <c r="AD454" s="22" t="s">
        <v>213</v>
      </c>
      <c r="AE454" s="25" t="s">
        <v>213</v>
      </c>
      <c r="AF454" s="18" t="s">
        <v>225</v>
      </c>
      <c r="AG454" s="21">
        <v>2173</v>
      </c>
      <c r="AH454" s="22" t="s">
        <v>213</v>
      </c>
    </row>
    <row r="455" spans="1:34" ht="15.75" thickTop="1" x14ac:dyDescent="0.25">
      <c r="A455" s="12"/>
      <c r="B455" s="46"/>
      <c r="C455" s="46" t="s">
        <v>213</v>
      </c>
      <c r="D455" s="47"/>
      <c r="E455" s="47"/>
      <c r="F455" s="46"/>
      <c r="G455" s="46" t="s">
        <v>213</v>
      </c>
      <c r="H455" s="47"/>
      <c r="I455" s="47"/>
      <c r="J455" s="46"/>
      <c r="K455" s="46" t="s">
        <v>213</v>
      </c>
      <c r="L455" s="47"/>
      <c r="M455" s="47"/>
      <c r="N455" s="46"/>
      <c r="O455" s="46" t="s">
        <v>213</v>
      </c>
      <c r="P455" s="47"/>
      <c r="Q455" s="47"/>
      <c r="R455" s="46"/>
      <c r="S455" s="46" t="s">
        <v>213</v>
      </c>
      <c r="T455" s="47"/>
      <c r="U455" s="47"/>
      <c r="V455" s="46"/>
      <c r="W455" s="46" t="s">
        <v>213</v>
      </c>
      <c r="X455" s="47"/>
      <c r="Y455" s="47"/>
      <c r="Z455" s="46"/>
      <c r="AA455" s="46" t="s">
        <v>213</v>
      </c>
      <c r="AB455" s="47"/>
      <c r="AC455" s="47"/>
      <c r="AD455" s="46"/>
      <c r="AE455" s="46" t="s">
        <v>213</v>
      </c>
      <c r="AF455" s="47"/>
      <c r="AG455" s="47"/>
    </row>
    <row r="456" spans="1:34" ht="15" customHeight="1" x14ac:dyDescent="0.25">
      <c r="A456" s="12" t="s">
        <v>839</v>
      </c>
      <c r="B456" s="29" t="s">
        <v>4</v>
      </c>
      <c r="C456" s="29"/>
      <c r="D456" s="29"/>
      <c r="E456" s="29"/>
      <c r="F456" s="29"/>
      <c r="G456" s="29"/>
      <c r="H456" s="29"/>
      <c r="I456" s="29"/>
      <c r="J456" s="29"/>
      <c r="K456" s="29"/>
      <c r="L456" s="29"/>
      <c r="M456" s="29"/>
      <c r="N456" s="29"/>
      <c r="O456" s="29"/>
      <c r="P456" s="29"/>
      <c r="Q456" s="29"/>
      <c r="R456" s="29"/>
      <c r="S456" s="29"/>
      <c r="T456" s="29"/>
      <c r="U456" s="29"/>
      <c r="V456" s="29"/>
      <c r="W456" s="29"/>
      <c r="X456" s="29"/>
      <c r="Y456" s="29"/>
      <c r="Z456" s="29"/>
      <c r="AA456" s="29"/>
      <c r="AB456" s="29"/>
      <c r="AC456" s="29"/>
      <c r="AD456" s="29"/>
      <c r="AE456" s="29"/>
      <c r="AF456" s="29"/>
      <c r="AG456" s="29"/>
      <c r="AH456" s="29"/>
    </row>
    <row r="457" spans="1:34" x14ac:dyDescent="0.25">
      <c r="A457" s="12"/>
      <c r="B457" s="38" t="s">
        <v>571</v>
      </c>
      <c r="C457" s="38"/>
      <c r="D457" s="38"/>
      <c r="E457" s="38"/>
      <c r="F457" s="38"/>
      <c r="G457" s="38"/>
      <c r="H457" s="38"/>
      <c r="I457" s="38"/>
      <c r="J457" s="38"/>
      <c r="K457" s="38"/>
      <c r="L457" s="38"/>
      <c r="M457" s="38"/>
      <c r="N457" s="38"/>
      <c r="O457" s="38"/>
      <c r="P457" s="38"/>
      <c r="Q457" s="38"/>
      <c r="R457" s="38"/>
      <c r="S457" s="38"/>
      <c r="T457" s="38"/>
      <c r="U457" s="38"/>
      <c r="V457" s="38"/>
      <c r="W457" s="38"/>
      <c r="X457" s="38"/>
      <c r="Y457" s="38"/>
      <c r="Z457" s="38"/>
      <c r="AA457" s="38"/>
      <c r="AB457" s="38"/>
      <c r="AC457" s="38"/>
      <c r="AD457" s="38"/>
      <c r="AE457" s="38"/>
      <c r="AF457" s="38"/>
      <c r="AG457" s="38"/>
      <c r="AH457" s="38"/>
    </row>
    <row r="458" spans="1:34" x14ac:dyDescent="0.25">
      <c r="A458" s="12"/>
      <c r="B458" s="29"/>
      <c r="C458" s="29"/>
      <c r="D458" s="29"/>
      <c r="E458" s="29"/>
      <c r="F458" s="29"/>
      <c r="G458" s="29"/>
      <c r="H458" s="29"/>
      <c r="I458" s="29"/>
      <c r="J458" s="29"/>
      <c r="K458" s="29"/>
      <c r="L458" s="29"/>
      <c r="M458" s="29"/>
      <c r="N458" s="29"/>
      <c r="O458" s="29"/>
      <c r="P458" s="29"/>
      <c r="Q458" s="29"/>
      <c r="R458" s="29"/>
      <c r="S458" s="29"/>
      <c r="T458" s="29"/>
      <c r="U458" s="29"/>
      <c r="V458" s="29"/>
      <c r="W458" s="29"/>
      <c r="X458" s="29"/>
      <c r="Y458" s="29"/>
      <c r="Z458" s="29"/>
      <c r="AA458" s="29"/>
      <c r="AB458" s="29"/>
      <c r="AC458" s="29"/>
      <c r="AD458" s="29"/>
      <c r="AE458" s="29"/>
      <c r="AF458" s="29"/>
      <c r="AG458" s="29"/>
      <c r="AH458" s="29"/>
    </row>
    <row r="459" spans="1:34" ht="15.75" x14ac:dyDescent="0.25">
      <c r="A459" s="12"/>
      <c r="B459" s="43"/>
      <c r="C459" s="43"/>
      <c r="D459" s="43"/>
      <c r="E459" s="43"/>
      <c r="F459" s="43"/>
      <c r="G459" s="43"/>
      <c r="H459" s="43"/>
      <c r="I459" s="43"/>
      <c r="J459" s="43"/>
      <c r="K459" s="43"/>
      <c r="L459" s="43"/>
      <c r="M459" s="43"/>
      <c r="N459" s="43"/>
      <c r="O459" s="43"/>
      <c r="P459" s="43"/>
      <c r="Q459" s="43"/>
      <c r="R459" s="43"/>
      <c r="S459" s="43"/>
      <c r="T459" s="43"/>
      <c r="U459" s="43"/>
      <c r="V459" s="43"/>
      <c r="W459" s="43"/>
      <c r="X459" s="43"/>
      <c r="Y459" s="43"/>
      <c r="Z459" s="43"/>
      <c r="AA459" s="43"/>
      <c r="AB459" s="43"/>
      <c r="AC459" s="43"/>
      <c r="AD459" s="43"/>
      <c r="AE459" s="43"/>
      <c r="AF459" s="43"/>
      <c r="AG459" s="43"/>
      <c r="AH459" s="43"/>
    </row>
    <row r="460" spans="1:34" x14ac:dyDescent="0.25">
      <c r="A460" s="12"/>
      <c r="B460" s="29"/>
      <c r="C460" s="29"/>
      <c r="D460" s="29"/>
      <c r="E460" s="29"/>
      <c r="F460" s="29"/>
      <c r="G460" s="29"/>
      <c r="H460" s="29"/>
      <c r="I460" s="29"/>
      <c r="J460" s="29"/>
      <c r="K460" s="29"/>
      <c r="L460" s="29"/>
      <c r="M460" s="29"/>
      <c r="N460" s="29"/>
      <c r="O460" s="29"/>
      <c r="P460" s="29"/>
      <c r="Q460" s="29"/>
      <c r="R460" s="29"/>
      <c r="S460" s="29"/>
      <c r="T460" s="29"/>
      <c r="U460" s="29"/>
      <c r="V460" s="29"/>
      <c r="W460" s="29"/>
      <c r="X460" s="29"/>
      <c r="Y460" s="29"/>
      <c r="Z460" s="29"/>
      <c r="AA460" s="29"/>
      <c r="AB460" s="29"/>
      <c r="AC460" s="29"/>
      <c r="AD460" s="29"/>
      <c r="AE460" s="29"/>
      <c r="AF460" s="29"/>
      <c r="AG460" s="29"/>
      <c r="AH460" s="29"/>
    </row>
    <row r="461" spans="1:34" x14ac:dyDescent="0.25">
      <c r="A461" s="12"/>
      <c r="B461" s="4"/>
      <c r="C461" s="4"/>
      <c r="D461" s="4"/>
      <c r="E461" s="4"/>
      <c r="F461" s="4"/>
      <c r="G461" s="4"/>
      <c r="H461" s="4"/>
      <c r="I461" s="4"/>
      <c r="J461" s="4"/>
      <c r="K461" s="4"/>
      <c r="L461" s="4"/>
      <c r="M461" s="4"/>
      <c r="N461" s="4"/>
      <c r="O461" s="4"/>
      <c r="P461" s="4"/>
      <c r="Q461" s="4"/>
      <c r="R461" s="4"/>
      <c r="S461" s="4"/>
      <c r="T461" s="4"/>
      <c r="U461" s="4"/>
      <c r="V461" s="4"/>
    </row>
    <row r="462" spans="1:34" ht="15" customHeight="1" x14ac:dyDescent="0.25">
      <c r="A462" s="12"/>
      <c r="B462" s="29"/>
      <c r="C462" s="29" t="s">
        <v>213</v>
      </c>
      <c r="D462" s="49" t="s">
        <v>572</v>
      </c>
      <c r="E462" s="49"/>
      <c r="F462" s="29"/>
      <c r="G462" s="29" t="s">
        <v>213</v>
      </c>
      <c r="H462" s="30" t="s">
        <v>574</v>
      </c>
      <c r="I462" s="30"/>
      <c r="J462" s="29"/>
      <c r="K462" s="29" t="s">
        <v>213</v>
      </c>
      <c r="L462" s="30" t="s">
        <v>133</v>
      </c>
      <c r="M462" s="30"/>
      <c r="N462" s="29"/>
      <c r="O462" s="29" t="s">
        <v>213</v>
      </c>
      <c r="P462" s="30" t="s">
        <v>577</v>
      </c>
      <c r="Q462" s="30"/>
      <c r="R462" s="29"/>
      <c r="S462" s="29" t="s">
        <v>213</v>
      </c>
      <c r="T462" s="30" t="s">
        <v>133</v>
      </c>
      <c r="U462" s="30"/>
      <c r="V462" s="29"/>
    </row>
    <row r="463" spans="1:34" ht="15.75" thickBot="1" x14ac:dyDescent="0.3">
      <c r="A463" s="12"/>
      <c r="B463" s="29"/>
      <c r="C463" s="29"/>
      <c r="D463" s="50" t="s">
        <v>573</v>
      </c>
      <c r="E463" s="50"/>
      <c r="F463" s="29"/>
      <c r="G463" s="29"/>
      <c r="H463" s="28" t="s">
        <v>575</v>
      </c>
      <c r="I463" s="28"/>
      <c r="J463" s="29"/>
      <c r="K463" s="29"/>
      <c r="L463" s="28" t="s">
        <v>576</v>
      </c>
      <c r="M463" s="28"/>
      <c r="N463" s="29"/>
      <c r="O463" s="29"/>
      <c r="P463" s="28"/>
      <c r="Q463" s="28"/>
      <c r="R463" s="29"/>
      <c r="S463" s="29"/>
      <c r="T463" s="28"/>
      <c r="U463" s="28"/>
      <c r="V463" s="29"/>
    </row>
    <row r="464" spans="1:34" ht="15" customHeight="1" x14ac:dyDescent="0.25">
      <c r="A464" s="12"/>
      <c r="B464" s="4"/>
      <c r="C464" s="4" t="s">
        <v>213</v>
      </c>
      <c r="D464" s="33" t="s">
        <v>223</v>
      </c>
      <c r="E464" s="33"/>
      <c r="F464" s="33"/>
      <c r="G464" s="33"/>
      <c r="H464" s="33"/>
      <c r="I464" s="33"/>
      <c r="J464" s="33"/>
      <c r="K464" s="33"/>
      <c r="L464" s="33"/>
      <c r="M464" s="33"/>
      <c r="N464" s="33"/>
      <c r="O464" s="33"/>
      <c r="P464" s="33"/>
      <c r="Q464" s="33"/>
      <c r="R464" s="33"/>
      <c r="S464" s="33"/>
      <c r="T464" s="33"/>
      <c r="U464" s="33"/>
      <c r="V464" s="4"/>
    </row>
    <row r="465" spans="1:22" x14ac:dyDescent="0.25">
      <c r="A465" s="12"/>
      <c r="B465" s="44" t="s">
        <v>558</v>
      </c>
      <c r="C465" s="18" t="s">
        <v>213</v>
      </c>
      <c r="D465" s="18"/>
      <c r="E465" s="18"/>
      <c r="F465" s="18"/>
      <c r="G465" s="18" t="s">
        <v>213</v>
      </c>
      <c r="H465" s="18"/>
      <c r="I465" s="18"/>
      <c r="J465" s="18"/>
      <c r="K465" s="18" t="s">
        <v>213</v>
      </c>
      <c r="L465" s="18"/>
      <c r="M465" s="18"/>
      <c r="N465" s="18"/>
      <c r="O465" s="18" t="s">
        <v>213</v>
      </c>
      <c r="P465" s="18"/>
      <c r="Q465" s="34"/>
      <c r="R465" s="34"/>
      <c r="S465" s="34"/>
      <c r="T465" s="34"/>
      <c r="U465" s="34"/>
      <c r="V465" s="18"/>
    </row>
    <row r="466" spans="1:22" x14ac:dyDescent="0.25">
      <c r="A466" s="12"/>
      <c r="B466" s="2" t="s">
        <v>392</v>
      </c>
      <c r="C466" s="4" t="s">
        <v>213</v>
      </c>
      <c r="D466" s="4"/>
      <c r="E466" s="4"/>
      <c r="F466" s="4"/>
      <c r="G466" s="4" t="s">
        <v>213</v>
      </c>
      <c r="H466" s="4"/>
      <c r="I466" s="4"/>
      <c r="J466" s="4"/>
      <c r="K466" s="4" t="s">
        <v>213</v>
      </c>
      <c r="L466" s="4"/>
      <c r="M466" s="4"/>
      <c r="N466" s="4"/>
      <c r="O466" s="4" t="s">
        <v>213</v>
      </c>
      <c r="P466" s="4"/>
      <c r="Q466" s="29"/>
      <c r="R466" s="29"/>
      <c r="S466" s="29"/>
      <c r="T466" s="29"/>
      <c r="U466" s="29"/>
      <c r="V466" s="4"/>
    </row>
    <row r="467" spans="1:22" x14ac:dyDescent="0.25">
      <c r="A467" s="12"/>
      <c r="B467" s="17" t="s">
        <v>393</v>
      </c>
      <c r="C467" s="18" t="s">
        <v>213</v>
      </c>
      <c r="D467" s="18" t="s">
        <v>225</v>
      </c>
      <c r="E467" s="21">
        <v>1661</v>
      </c>
      <c r="F467" s="22" t="s">
        <v>213</v>
      </c>
      <c r="G467" s="18" t="s">
        <v>213</v>
      </c>
      <c r="H467" s="18" t="s">
        <v>225</v>
      </c>
      <c r="I467" s="21">
        <v>2376</v>
      </c>
      <c r="J467" s="22" t="s">
        <v>213</v>
      </c>
      <c r="K467" s="18" t="s">
        <v>213</v>
      </c>
      <c r="L467" s="18" t="s">
        <v>225</v>
      </c>
      <c r="M467" s="21">
        <v>4037</v>
      </c>
      <c r="N467" s="22" t="s">
        <v>213</v>
      </c>
      <c r="O467" s="18" t="s">
        <v>213</v>
      </c>
      <c r="P467" s="18" t="s">
        <v>225</v>
      </c>
      <c r="Q467" s="21">
        <v>246989</v>
      </c>
      <c r="R467" s="22" t="s">
        <v>213</v>
      </c>
      <c r="S467" s="18" t="s">
        <v>213</v>
      </c>
      <c r="T467" s="18" t="s">
        <v>225</v>
      </c>
      <c r="U467" s="21">
        <v>251026</v>
      </c>
      <c r="V467" s="22" t="s">
        <v>213</v>
      </c>
    </row>
    <row r="468" spans="1:22" x14ac:dyDescent="0.25">
      <c r="A468" s="12"/>
      <c r="B468" s="2" t="s">
        <v>395</v>
      </c>
      <c r="C468" s="4" t="s">
        <v>213</v>
      </c>
      <c r="D468" s="4"/>
      <c r="E468" s="19">
        <v>2321</v>
      </c>
      <c r="F468" t="s">
        <v>213</v>
      </c>
      <c r="G468" s="4" t="s">
        <v>213</v>
      </c>
      <c r="H468" s="4"/>
      <c r="I468" s="19">
        <v>3312</v>
      </c>
      <c r="J468" t="s">
        <v>213</v>
      </c>
      <c r="K468" s="4" t="s">
        <v>213</v>
      </c>
      <c r="L468" s="4"/>
      <c r="M468" s="19">
        <v>5633</v>
      </c>
      <c r="N468" t="s">
        <v>213</v>
      </c>
      <c r="O468" s="4" t="s">
        <v>213</v>
      </c>
      <c r="P468" s="4"/>
      <c r="Q468" s="19">
        <v>1029985</v>
      </c>
      <c r="R468" t="s">
        <v>213</v>
      </c>
      <c r="S468" s="4" t="s">
        <v>213</v>
      </c>
      <c r="T468" s="4"/>
      <c r="U468" s="19">
        <v>1035618</v>
      </c>
      <c r="V468" t="s">
        <v>213</v>
      </c>
    </row>
    <row r="469" spans="1:22" x14ac:dyDescent="0.25">
      <c r="A469" s="12"/>
      <c r="B469" s="17" t="s">
        <v>397</v>
      </c>
      <c r="C469" s="18" t="s">
        <v>213</v>
      </c>
      <c r="D469" s="18"/>
      <c r="E469" s="21">
        <v>1662</v>
      </c>
      <c r="F469" s="22" t="s">
        <v>213</v>
      </c>
      <c r="G469" s="18" t="s">
        <v>213</v>
      </c>
      <c r="H469" s="18"/>
      <c r="I469" s="23">
        <v>136</v>
      </c>
      <c r="J469" s="22" t="s">
        <v>213</v>
      </c>
      <c r="K469" s="18" t="s">
        <v>213</v>
      </c>
      <c r="L469" s="18"/>
      <c r="M469" s="21">
        <v>1798</v>
      </c>
      <c r="N469" s="22" t="s">
        <v>213</v>
      </c>
      <c r="O469" s="18" t="s">
        <v>213</v>
      </c>
      <c r="P469" s="18"/>
      <c r="Q469" s="21">
        <v>712400</v>
      </c>
      <c r="R469" s="22" t="s">
        <v>213</v>
      </c>
      <c r="S469" s="18" t="s">
        <v>213</v>
      </c>
      <c r="T469" s="18"/>
      <c r="U469" s="21">
        <v>714198</v>
      </c>
      <c r="V469" s="22" t="s">
        <v>213</v>
      </c>
    </row>
    <row r="470" spans="1:22" x14ac:dyDescent="0.25">
      <c r="A470" s="12"/>
      <c r="B470" s="2" t="s">
        <v>399</v>
      </c>
      <c r="C470" s="4" t="s">
        <v>213</v>
      </c>
      <c r="D470" s="4"/>
      <c r="E470" s="20">
        <v>322</v>
      </c>
      <c r="F470" t="s">
        <v>213</v>
      </c>
      <c r="G470" s="4" t="s">
        <v>213</v>
      </c>
      <c r="H470" s="4"/>
      <c r="I470" s="20">
        <v>571</v>
      </c>
      <c r="J470" t="s">
        <v>213</v>
      </c>
      <c r="K470" s="4" t="s">
        <v>213</v>
      </c>
      <c r="L470" s="4"/>
      <c r="M470" s="20">
        <v>893</v>
      </c>
      <c r="N470" t="s">
        <v>213</v>
      </c>
      <c r="O470" s="4" t="s">
        <v>213</v>
      </c>
      <c r="P470" s="4"/>
      <c r="Q470" s="19">
        <v>47060</v>
      </c>
      <c r="R470" t="s">
        <v>213</v>
      </c>
      <c r="S470" s="4" t="s">
        <v>213</v>
      </c>
      <c r="T470" s="4"/>
      <c r="U470" s="19">
        <v>47953</v>
      </c>
      <c r="V470" t="s">
        <v>213</v>
      </c>
    </row>
    <row r="471" spans="1:22" x14ac:dyDescent="0.25">
      <c r="A471" s="12"/>
      <c r="B471" s="17" t="s">
        <v>401</v>
      </c>
      <c r="C471" s="18" t="s">
        <v>213</v>
      </c>
      <c r="D471" s="18"/>
      <c r="E471" s="23">
        <v>0</v>
      </c>
      <c r="F471" s="22" t="s">
        <v>213</v>
      </c>
      <c r="G471" s="18" t="s">
        <v>213</v>
      </c>
      <c r="H471" s="18"/>
      <c r="I471" s="23">
        <v>310</v>
      </c>
      <c r="J471" s="22" t="s">
        <v>213</v>
      </c>
      <c r="K471" s="18" t="s">
        <v>213</v>
      </c>
      <c r="L471" s="18"/>
      <c r="M471" s="23">
        <v>310</v>
      </c>
      <c r="N471" s="22" t="s">
        <v>213</v>
      </c>
      <c r="O471" s="18" t="s">
        <v>213</v>
      </c>
      <c r="P471" s="18"/>
      <c r="Q471" s="21">
        <v>163606</v>
      </c>
      <c r="R471" s="22" t="s">
        <v>213</v>
      </c>
      <c r="S471" s="18" t="s">
        <v>213</v>
      </c>
      <c r="T471" s="18"/>
      <c r="U471" s="21">
        <v>163916</v>
      </c>
      <c r="V471" s="22" t="s">
        <v>213</v>
      </c>
    </row>
    <row r="472" spans="1:22" x14ac:dyDescent="0.25">
      <c r="A472" s="12"/>
      <c r="B472" s="2" t="s">
        <v>402</v>
      </c>
      <c r="C472" s="4" t="s">
        <v>213</v>
      </c>
      <c r="D472" s="4"/>
      <c r="E472" s="20">
        <v>349</v>
      </c>
      <c r="F472" t="s">
        <v>213</v>
      </c>
      <c r="G472" s="4" t="s">
        <v>213</v>
      </c>
      <c r="H472" s="4"/>
      <c r="I472" s="20">
        <v>131</v>
      </c>
      <c r="J472" t="s">
        <v>213</v>
      </c>
      <c r="K472" s="4" t="s">
        <v>213</v>
      </c>
      <c r="L472" s="4"/>
      <c r="M472" s="20">
        <v>480</v>
      </c>
      <c r="N472" t="s">
        <v>213</v>
      </c>
      <c r="O472" s="4" t="s">
        <v>213</v>
      </c>
      <c r="P472" s="4"/>
      <c r="Q472" s="19">
        <v>121683</v>
      </c>
      <c r="R472" t="s">
        <v>213</v>
      </c>
      <c r="S472" s="4" t="s">
        <v>213</v>
      </c>
      <c r="T472" s="4"/>
      <c r="U472" s="19">
        <v>122163</v>
      </c>
      <c r="V472" t="s">
        <v>213</v>
      </c>
    </row>
    <row r="473" spans="1:22" x14ac:dyDescent="0.25">
      <c r="A473" s="12"/>
      <c r="B473" s="17" t="s">
        <v>405</v>
      </c>
      <c r="C473" s="18" t="s">
        <v>213</v>
      </c>
      <c r="D473" s="18"/>
      <c r="E473" s="23">
        <v>177</v>
      </c>
      <c r="F473" s="22" t="s">
        <v>213</v>
      </c>
      <c r="G473" s="18" t="s">
        <v>213</v>
      </c>
      <c r="H473" s="18"/>
      <c r="I473" s="23">
        <v>66</v>
      </c>
      <c r="J473" s="22" t="s">
        <v>213</v>
      </c>
      <c r="K473" s="18" t="s">
        <v>213</v>
      </c>
      <c r="L473" s="18"/>
      <c r="M473" s="23">
        <v>243</v>
      </c>
      <c r="N473" s="22" t="s">
        <v>213</v>
      </c>
      <c r="O473" s="18" t="s">
        <v>213</v>
      </c>
      <c r="P473" s="18"/>
      <c r="Q473" s="21">
        <v>27055</v>
      </c>
      <c r="R473" s="22" t="s">
        <v>213</v>
      </c>
      <c r="S473" s="18" t="s">
        <v>213</v>
      </c>
      <c r="T473" s="18"/>
      <c r="U473" s="21">
        <v>27298</v>
      </c>
      <c r="V473" s="22" t="s">
        <v>213</v>
      </c>
    </row>
    <row r="474" spans="1:22" x14ac:dyDescent="0.25">
      <c r="A474" s="12"/>
      <c r="B474" s="2" t="s">
        <v>408</v>
      </c>
      <c r="C474" s="4" t="s">
        <v>213</v>
      </c>
      <c r="D474" s="4"/>
      <c r="E474" s="20">
        <v>111</v>
      </c>
      <c r="F474" t="s">
        <v>213</v>
      </c>
      <c r="G474" s="4" t="s">
        <v>213</v>
      </c>
      <c r="H474" s="4"/>
      <c r="I474" s="20">
        <v>25</v>
      </c>
      <c r="J474" t="s">
        <v>213</v>
      </c>
      <c r="K474" s="4" t="s">
        <v>213</v>
      </c>
      <c r="L474" s="4"/>
      <c r="M474" s="20">
        <v>136</v>
      </c>
      <c r="N474" t="s">
        <v>213</v>
      </c>
      <c r="O474" s="4" t="s">
        <v>213</v>
      </c>
      <c r="P474" s="4"/>
      <c r="Q474" s="19">
        <v>81848</v>
      </c>
      <c r="R474" t="s">
        <v>213</v>
      </c>
      <c r="S474" s="4" t="s">
        <v>213</v>
      </c>
      <c r="T474" s="4"/>
      <c r="U474" s="19">
        <v>81984</v>
      </c>
      <c r="V474" t="s">
        <v>213</v>
      </c>
    </row>
    <row r="475" spans="1:22" ht="15.75" thickBot="1" x14ac:dyDescent="0.3">
      <c r="A475" s="12"/>
      <c r="B475" s="17" t="s">
        <v>107</v>
      </c>
      <c r="C475" s="18" t="s">
        <v>213</v>
      </c>
      <c r="D475" s="18"/>
      <c r="E475" s="23">
        <v>17</v>
      </c>
      <c r="F475" s="22" t="s">
        <v>213</v>
      </c>
      <c r="G475" s="18" t="s">
        <v>213</v>
      </c>
      <c r="H475" s="18"/>
      <c r="I475" s="23">
        <v>0</v>
      </c>
      <c r="J475" s="22" t="s">
        <v>213</v>
      </c>
      <c r="K475" s="18" t="s">
        <v>213</v>
      </c>
      <c r="L475" s="18"/>
      <c r="M475" s="23">
        <v>17</v>
      </c>
      <c r="N475" s="22" t="s">
        <v>213</v>
      </c>
      <c r="O475" s="18" t="s">
        <v>213</v>
      </c>
      <c r="P475" s="18"/>
      <c r="Q475" s="21">
        <v>78416</v>
      </c>
      <c r="R475" s="22" t="s">
        <v>213</v>
      </c>
      <c r="S475" s="18" t="s">
        <v>213</v>
      </c>
      <c r="T475" s="18"/>
      <c r="U475" s="21">
        <v>78433</v>
      </c>
      <c r="V475" s="22" t="s">
        <v>213</v>
      </c>
    </row>
    <row r="476" spans="1:22" x14ac:dyDescent="0.25">
      <c r="A476" s="12"/>
      <c r="B476" s="13"/>
      <c r="C476" s="13" t="s">
        <v>213</v>
      </c>
      <c r="D476" s="24"/>
      <c r="E476" s="24"/>
      <c r="F476" s="13"/>
      <c r="G476" s="13" t="s">
        <v>213</v>
      </c>
      <c r="H476" s="24"/>
      <c r="I476" s="24"/>
      <c r="J476" s="13"/>
      <c r="K476" s="13" t="s">
        <v>213</v>
      </c>
      <c r="L476" s="24"/>
      <c r="M476" s="24"/>
      <c r="N476" s="13"/>
      <c r="O476" s="13" t="s">
        <v>213</v>
      </c>
      <c r="P476" s="24"/>
      <c r="Q476" s="24"/>
      <c r="R476" s="13"/>
      <c r="S476" s="13" t="s">
        <v>213</v>
      </c>
      <c r="T476" s="24"/>
      <c r="U476" s="24"/>
      <c r="V476" s="13"/>
    </row>
    <row r="477" spans="1:22" ht="15.75" thickBot="1" x14ac:dyDescent="0.3">
      <c r="A477" s="12"/>
      <c r="B477" s="2" t="s">
        <v>133</v>
      </c>
      <c r="C477" s="26" t="s">
        <v>213</v>
      </c>
      <c r="D477" s="4" t="s">
        <v>225</v>
      </c>
      <c r="E477" s="19">
        <v>6620</v>
      </c>
      <c r="F477" t="s">
        <v>213</v>
      </c>
      <c r="G477" s="26" t="s">
        <v>213</v>
      </c>
      <c r="H477" s="4" t="s">
        <v>225</v>
      </c>
      <c r="I477" s="19">
        <v>6927</v>
      </c>
      <c r="J477" t="s">
        <v>213</v>
      </c>
      <c r="K477" s="26" t="s">
        <v>213</v>
      </c>
      <c r="L477" s="4" t="s">
        <v>225</v>
      </c>
      <c r="M477" s="19">
        <v>13547</v>
      </c>
      <c r="N477" t="s">
        <v>213</v>
      </c>
      <c r="O477" s="26" t="s">
        <v>213</v>
      </c>
      <c r="P477" s="4" t="s">
        <v>225</v>
      </c>
      <c r="Q477" s="19">
        <v>2509042</v>
      </c>
      <c r="R477" t="s">
        <v>213</v>
      </c>
      <c r="S477" s="26" t="s">
        <v>213</v>
      </c>
      <c r="T477" s="4" t="s">
        <v>225</v>
      </c>
      <c r="U477" s="19">
        <v>2522589</v>
      </c>
      <c r="V477" t="s">
        <v>213</v>
      </c>
    </row>
    <row r="478" spans="1:22" ht="15.75" thickTop="1" x14ac:dyDescent="0.25">
      <c r="A478" s="12"/>
      <c r="B478" s="13"/>
      <c r="C478" s="13" t="s">
        <v>213</v>
      </c>
      <c r="D478" s="27"/>
      <c r="E478" s="27"/>
      <c r="F478" s="13"/>
      <c r="G478" s="13" t="s">
        <v>213</v>
      </c>
      <c r="H478" s="27"/>
      <c r="I478" s="27"/>
      <c r="J478" s="13"/>
      <c r="K478" s="13" t="s">
        <v>213</v>
      </c>
      <c r="L478" s="27"/>
      <c r="M478" s="27"/>
      <c r="N478" s="13"/>
      <c r="O478" s="13" t="s">
        <v>213</v>
      </c>
      <c r="P478" s="27"/>
      <c r="Q478" s="27"/>
      <c r="R478" s="13"/>
      <c r="S478" s="13" t="s">
        <v>213</v>
      </c>
      <c r="T478" s="27"/>
      <c r="U478" s="27"/>
      <c r="V478" s="13"/>
    </row>
    <row r="479" spans="1:22" x14ac:dyDescent="0.25">
      <c r="A479" s="12"/>
      <c r="B479" s="44" t="s">
        <v>324</v>
      </c>
      <c r="C479" s="25" t="s">
        <v>213</v>
      </c>
      <c r="D479" s="18"/>
      <c r="E479" s="18"/>
      <c r="F479" s="18"/>
      <c r="G479" s="25" t="s">
        <v>213</v>
      </c>
      <c r="H479" s="18"/>
      <c r="I479" s="18"/>
      <c r="J479" s="18"/>
      <c r="K479" s="25" t="s">
        <v>213</v>
      </c>
      <c r="L479" s="18"/>
      <c r="M479" s="18"/>
      <c r="N479" s="18"/>
      <c r="O479" s="25" t="s">
        <v>213</v>
      </c>
      <c r="P479" s="18"/>
      <c r="Q479" s="34"/>
      <c r="R479" s="34"/>
      <c r="S479" s="34"/>
      <c r="T479" s="34"/>
      <c r="U479" s="34"/>
      <c r="V479" s="18"/>
    </row>
    <row r="480" spans="1:22" x14ac:dyDescent="0.25">
      <c r="A480" s="12"/>
      <c r="B480" s="2" t="s">
        <v>392</v>
      </c>
      <c r="C480" s="26" t="s">
        <v>213</v>
      </c>
      <c r="D480" s="4"/>
      <c r="E480" s="4"/>
      <c r="F480" s="4"/>
      <c r="G480" s="26" t="s">
        <v>213</v>
      </c>
      <c r="H480" s="4"/>
      <c r="I480" s="4"/>
      <c r="J480" s="4"/>
      <c r="K480" s="26" t="s">
        <v>213</v>
      </c>
      <c r="L480" s="4"/>
      <c r="M480" s="4"/>
      <c r="N480" s="4"/>
      <c r="O480" s="26" t="s">
        <v>213</v>
      </c>
      <c r="P480" s="4"/>
      <c r="Q480" s="29"/>
      <c r="R480" s="29"/>
      <c r="S480" s="29"/>
      <c r="T480" s="29"/>
      <c r="U480" s="29"/>
      <c r="V480" s="4"/>
    </row>
    <row r="481" spans="1:22" x14ac:dyDescent="0.25">
      <c r="A481" s="12"/>
      <c r="B481" s="17" t="s">
        <v>393</v>
      </c>
      <c r="C481" s="25" t="s">
        <v>213</v>
      </c>
      <c r="D481" s="18" t="s">
        <v>225</v>
      </c>
      <c r="E481" s="21">
        <v>3656</v>
      </c>
      <c r="F481" s="22" t="s">
        <v>213</v>
      </c>
      <c r="G481" s="25" t="s">
        <v>213</v>
      </c>
      <c r="H481" s="18" t="s">
        <v>225</v>
      </c>
      <c r="I481" s="21">
        <v>1160</v>
      </c>
      <c r="J481" s="22" t="s">
        <v>213</v>
      </c>
      <c r="K481" s="25" t="s">
        <v>213</v>
      </c>
      <c r="L481" s="18" t="s">
        <v>225</v>
      </c>
      <c r="M481" s="21">
        <v>4816</v>
      </c>
      <c r="N481" s="22" t="s">
        <v>213</v>
      </c>
      <c r="O481" s="25" t="s">
        <v>213</v>
      </c>
      <c r="P481" s="18" t="s">
        <v>225</v>
      </c>
      <c r="Q481" s="21">
        <v>267236</v>
      </c>
      <c r="R481" s="22" t="s">
        <v>213</v>
      </c>
      <c r="S481" s="25" t="s">
        <v>213</v>
      </c>
      <c r="T481" s="18" t="s">
        <v>225</v>
      </c>
      <c r="U481" s="21">
        <v>272052</v>
      </c>
      <c r="V481" s="22" t="s">
        <v>213</v>
      </c>
    </row>
    <row r="482" spans="1:22" x14ac:dyDescent="0.25">
      <c r="A482" s="12"/>
      <c r="B482" s="2" t="s">
        <v>395</v>
      </c>
      <c r="C482" s="26" t="s">
        <v>213</v>
      </c>
      <c r="D482" s="4"/>
      <c r="E482" s="19">
        <v>3284</v>
      </c>
      <c r="F482" t="s">
        <v>213</v>
      </c>
      <c r="G482" s="26" t="s">
        <v>213</v>
      </c>
      <c r="H482" s="4"/>
      <c r="I482" s="19">
        <v>2524</v>
      </c>
      <c r="J482" t="s">
        <v>213</v>
      </c>
      <c r="K482" s="26" t="s">
        <v>213</v>
      </c>
      <c r="L482" s="4"/>
      <c r="M482" s="19">
        <v>5808</v>
      </c>
      <c r="N482" t="s">
        <v>213</v>
      </c>
      <c r="O482" s="26" t="s">
        <v>213</v>
      </c>
      <c r="P482" s="4"/>
      <c r="Q482" s="19">
        <v>802098</v>
      </c>
      <c r="R482" t="s">
        <v>213</v>
      </c>
      <c r="S482" s="26" t="s">
        <v>213</v>
      </c>
      <c r="T482" s="4"/>
      <c r="U482" s="19">
        <v>807906</v>
      </c>
      <c r="V482" t="s">
        <v>213</v>
      </c>
    </row>
    <row r="483" spans="1:22" x14ac:dyDescent="0.25">
      <c r="A483" s="12"/>
      <c r="B483" s="17" t="s">
        <v>397</v>
      </c>
      <c r="C483" s="25" t="s">
        <v>213</v>
      </c>
      <c r="D483" s="18"/>
      <c r="E483" s="23">
        <v>868</v>
      </c>
      <c r="F483" s="22" t="s">
        <v>213</v>
      </c>
      <c r="G483" s="25" t="s">
        <v>213</v>
      </c>
      <c r="H483" s="18"/>
      <c r="I483" s="23">
        <v>329</v>
      </c>
      <c r="J483" s="22" t="s">
        <v>213</v>
      </c>
      <c r="K483" s="25" t="s">
        <v>213</v>
      </c>
      <c r="L483" s="18"/>
      <c r="M483" s="21">
        <v>1197</v>
      </c>
      <c r="N483" s="22" t="s">
        <v>213</v>
      </c>
      <c r="O483" s="25" t="s">
        <v>213</v>
      </c>
      <c r="P483" s="18"/>
      <c r="Q483" s="21">
        <v>577579</v>
      </c>
      <c r="R483" s="22" t="s">
        <v>213</v>
      </c>
      <c r="S483" s="25" t="s">
        <v>213</v>
      </c>
      <c r="T483" s="18"/>
      <c r="U483" s="21">
        <v>578776</v>
      </c>
      <c r="V483" s="22" t="s">
        <v>213</v>
      </c>
    </row>
    <row r="484" spans="1:22" x14ac:dyDescent="0.25">
      <c r="A484" s="12"/>
      <c r="B484" s="2" t="s">
        <v>399</v>
      </c>
      <c r="C484" s="26" t="s">
        <v>213</v>
      </c>
      <c r="D484" s="4"/>
      <c r="E484" s="20">
        <v>952</v>
      </c>
      <c r="F484" t="s">
        <v>213</v>
      </c>
      <c r="G484" s="26" t="s">
        <v>213</v>
      </c>
      <c r="H484" s="4"/>
      <c r="I484" s="20">
        <v>570</v>
      </c>
      <c r="J484" t="s">
        <v>213</v>
      </c>
      <c r="K484" s="26" t="s">
        <v>213</v>
      </c>
      <c r="L484" s="4"/>
      <c r="M484" s="19">
        <v>1522</v>
      </c>
      <c r="N484" t="s">
        <v>213</v>
      </c>
      <c r="O484" s="26" t="s">
        <v>213</v>
      </c>
      <c r="P484" s="4"/>
      <c r="Q484" s="19">
        <v>49097</v>
      </c>
      <c r="R484" t="s">
        <v>213</v>
      </c>
      <c r="S484" s="26" t="s">
        <v>213</v>
      </c>
      <c r="T484" s="4"/>
      <c r="U484" s="19">
        <v>50619</v>
      </c>
      <c r="V484" t="s">
        <v>213</v>
      </c>
    </row>
    <row r="485" spans="1:22" x14ac:dyDescent="0.25">
      <c r="A485" s="12"/>
      <c r="B485" s="17" t="s">
        <v>401</v>
      </c>
      <c r="C485" s="25" t="s">
        <v>213</v>
      </c>
      <c r="D485" s="18"/>
      <c r="E485" s="23">
        <v>312</v>
      </c>
      <c r="F485" s="22" t="s">
        <v>213</v>
      </c>
      <c r="G485" s="25" t="s">
        <v>213</v>
      </c>
      <c r="H485" s="18"/>
      <c r="I485" s="23">
        <v>0</v>
      </c>
      <c r="J485" s="22" t="s">
        <v>213</v>
      </c>
      <c r="K485" s="25" t="s">
        <v>213</v>
      </c>
      <c r="L485" s="18"/>
      <c r="M485" s="23">
        <v>312</v>
      </c>
      <c r="N485" s="22" t="s">
        <v>213</v>
      </c>
      <c r="O485" s="25" t="s">
        <v>213</v>
      </c>
      <c r="P485" s="18"/>
      <c r="Q485" s="21">
        <v>140931</v>
      </c>
      <c r="R485" s="22" t="s">
        <v>213</v>
      </c>
      <c r="S485" s="25" t="s">
        <v>213</v>
      </c>
      <c r="T485" s="18"/>
      <c r="U485" s="21">
        <v>141243</v>
      </c>
      <c r="V485" s="22" t="s">
        <v>213</v>
      </c>
    </row>
    <row r="486" spans="1:22" x14ac:dyDescent="0.25">
      <c r="A486" s="12"/>
      <c r="B486" s="2" t="s">
        <v>402</v>
      </c>
      <c r="C486" s="26" t="s">
        <v>213</v>
      </c>
      <c r="D486" s="4"/>
      <c r="E486" s="19">
        <v>1091</v>
      </c>
      <c r="F486" t="s">
        <v>213</v>
      </c>
      <c r="G486" s="26" t="s">
        <v>213</v>
      </c>
      <c r="H486" s="4"/>
      <c r="I486" s="20">
        <v>185</v>
      </c>
      <c r="J486" t="s">
        <v>213</v>
      </c>
      <c r="K486" s="26" t="s">
        <v>213</v>
      </c>
      <c r="L486" s="4"/>
      <c r="M486" s="19">
        <v>1276</v>
      </c>
      <c r="N486" t="s">
        <v>213</v>
      </c>
      <c r="O486" s="26" t="s">
        <v>213</v>
      </c>
      <c r="P486" s="4"/>
      <c r="Q486" s="19">
        <v>158528</v>
      </c>
      <c r="R486" t="s">
        <v>213</v>
      </c>
      <c r="S486" s="26" t="s">
        <v>213</v>
      </c>
      <c r="T486" s="4"/>
      <c r="U486" s="19">
        <v>159804</v>
      </c>
      <c r="V486" t="s">
        <v>213</v>
      </c>
    </row>
    <row r="487" spans="1:22" x14ac:dyDescent="0.25">
      <c r="A487" s="12"/>
      <c r="B487" s="17" t="s">
        <v>405</v>
      </c>
      <c r="C487" s="25" t="s">
        <v>213</v>
      </c>
      <c r="D487" s="18"/>
      <c r="E487" s="23">
        <v>425</v>
      </c>
      <c r="F487" s="22" t="s">
        <v>213</v>
      </c>
      <c r="G487" s="25" t="s">
        <v>213</v>
      </c>
      <c r="H487" s="18"/>
      <c r="I487" s="23">
        <v>57</v>
      </c>
      <c r="J487" s="22" t="s">
        <v>213</v>
      </c>
      <c r="K487" s="25" t="s">
        <v>213</v>
      </c>
      <c r="L487" s="18"/>
      <c r="M487" s="23">
        <v>482</v>
      </c>
      <c r="N487" s="22" t="s">
        <v>213</v>
      </c>
      <c r="O487" s="25" t="s">
        <v>213</v>
      </c>
      <c r="P487" s="18"/>
      <c r="Q487" s="21">
        <v>29299</v>
      </c>
      <c r="R487" s="22" t="s">
        <v>213</v>
      </c>
      <c r="S487" s="25" t="s">
        <v>213</v>
      </c>
      <c r="T487" s="18"/>
      <c r="U487" s="21">
        <v>29781</v>
      </c>
      <c r="V487" s="22" t="s">
        <v>213</v>
      </c>
    </row>
    <row r="488" spans="1:22" x14ac:dyDescent="0.25">
      <c r="A488" s="12"/>
      <c r="B488" s="2" t="s">
        <v>408</v>
      </c>
      <c r="C488" s="26" t="s">
        <v>213</v>
      </c>
      <c r="D488" s="4"/>
      <c r="E488" s="20">
        <v>0</v>
      </c>
      <c r="F488" t="s">
        <v>213</v>
      </c>
      <c r="G488" s="26" t="s">
        <v>213</v>
      </c>
      <c r="H488" s="4"/>
      <c r="I488" s="20">
        <v>0</v>
      </c>
      <c r="J488" t="s">
        <v>213</v>
      </c>
      <c r="K488" s="26" t="s">
        <v>213</v>
      </c>
      <c r="L488" s="4"/>
      <c r="M488" s="20">
        <v>0</v>
      </c>
      <c r="N488" t="s">
        <v>213</v>
      </c>
      <c r="O488" s="26" t="s">
        <v>213</v>
      </c>
      <c r="P488" s="4"/>
      <c r="Q488" s="19">
        <v>68022</v>
      </c>
      <c r="R488" t="s">
        <v>213</v>
      </c>
      <c r="S488" s="26" t="s">
        <v>213</v>
      </c>
      <c r="T488" s="4"/>
      <c r="U488" s="19">
        <v>68022</v>
      </c>
      <c r="V488" t="s">
        <v>213</v>
      </c>
    </row>
    <row r="489" spans="1:22" ht="15.75" thickBot="1" x14ac:dyDescent="0.3">
      <c r="A489" s="12"/>
      <c r="B489" s="17" t="s">
        <v>107</v>
      </c>
      <c r="C489" s="25" t="s">
        <v>213</v>
      </c>
      <c r="D489" s="18"/>
      <c r="E489" s="23">
        <v>9</v>
      </c>
      <c r="F489" s="22" t="s">
        <v>213</v>
      </c>
      <c r="G489" s="25" t="s">
        <v>213</v>
      </c>
      <c r="H489" s="18"/>
      <c r="I489" s="23">
        <v>0</v>
      </c>
      <c r="J489" s="22" t="s">
        <v>213</v>
      </c>
      <c r="K489" s="25" t="s">
        <v>213</v>
      </c>
      <c r="L489" s="18"/>
      <c r="M489" s="23">
        <v>9</v>
      </c>
      <c r="N489" s="22" t="s">
        <v>213</v>
      </c>
      <c r="O489" s="25" t="s">
        <v>213</v>
      </c>
      <c r="P489" s="18"/>
      <c r="Q489" s="21">
        <v>7622</v>
      </c>
      <c r="R489" s="22" t="s">
        <v>213</v>
      </c>
      <c r="S489" s="25" t="s">
        <v>213</v>
      </c>
      <c r="T489" s="18"/>
      <c r="U489" s="21">
        <v>7631</v>
      </c>
      <c r="V489" s="22" t="s">
        <v>213</v>
      </c>
    </row>
    <row r="490" spans="1:22" x14ac:dyDescent="0.25">
      <c r="A490" s="12"/>
      <c r="B490" s="13"/>
      <c r="C490" s="13" t="s">
        <v>213</v>
      </c>
      <c r="D490" s="24"/>
      <c r="E490" s="24"/>
      <c r="F490" s="13"/>
      <c r="G490" s="13" t="s">
        <v>213</v>
      </c>
      <c r="H490" s="24"/>
      <c r="I490" s="24"/>
      <c r="J490" s="13"/>
      <c r="K490" s="13" t="s">
        <v>213</v>
      </c>
      <c r="L490" s="24"/>
      <c r="M490" s="24"/>
      <c r="N490" s="13"/>
      <c r="O490" s="13" t="s">
        <v>213</v>
      </c>
      <c r="P490" s="24"/>
      <c r="Q490" s="24"/>
      <c r="R490" s="13"/>
      <c r="S490" s="13" t="s">
        <v>213</v>
      </c>
      <c r="T490" s="24"/>
      <c r="U490" s="24"/>
      <c r="V490" s="13"/>
    </row>
    <row r="491" spans="1:22" ht="15.75" thickBot="1" x14ac:dyDescent="0.3">
      <c r="A491" s="12"/>
      <c r="B491" s="2" t="s">
        <v>133</v>
      </c>
      <c r="C491" s="26" t="s">
        <v>213</v>
      </c>
      <c r="D491" s="4" t="s">
        <v>225</v>
      </c>
      <c r="E491" s="19">
        <v>10597</v>
      </c>
      <c r="F491" t="s">
        <v>213</v>
      </c>
      <c r="G491" s="26" t="s">
        <v>213</v>
      </c>
      <c r="H491" s="4" t="s">
        <v>225</v>
      </c>
      <c r="I491" s="19">
        <v>4825</v>
      </c>
      <c r="J491" t="s">
        <v>213</v>
      </c>
      <c r="K491" s="26" t="s">
        <v>213</v>
      </c>
      <c r="L491" s="4" t="s">
        <v>225</v>
      </c>
      <c r="M491" s="19">
        <v>15422</v>
      </c>
      <c r="N491" t="s">
        <v>213</v>
      </c>
      <c r="O491" s="26" t="s">
        <v>213</v>
      </c>
      <c r="P491" s="4" t="s">
        <v>225</v>
      </c>
      <c r="Q491" s="19">
        <v>2100412</v>
      </c>
      <c r="R491" t="s">
        <v>213</v>
      </c>
      <c r="S491" s="26" t="s">
        <v>213</v>
      </c>
      <c r="T491" s="4" t="s">
        <v>225</v>
      </c>
      <c r="U491" s="19">
        <v>2115834</v>
      </c>
      <c r="V491" t="s">
        <v>213</v>
      </c>
    </row>
    <row r="492" spans="1:22" ht="15.75" thickTop="1" x14ac:dyDescent="0.25">
      <c r="A492" s="12"/>
      <c r="B492" s="13"/>
      <c r="C492" s="13" t="s">
        <v>213</v>
      </c>
      <c r="D492" s="27"/>
      <c r="E492" s="27"/>
      <c r="F492" s="13"/>
      <c r="G492" s="13" t="s">
        <v>213</v>
      </c>
      <c r="H492" s="27"/>
      <c r="I492" s="27"/>
      <c r="J492" s="13"/>
      <c r="K492" s="13" t="s">
        <v>213</v>
      </c>
      <c r="L492" s="27"/>
      <c r="M492" s="27"/>
      <c r="N492" s="13"/>
      <c r="O492" s="13" t="s">
        <v>213</v>
      </c>
      <c r="P492" s="27"/>
      <c r="Q492" s="27"/>
      <c r="R492" s="13"/>
      <c r="S492" s="13" t="s">
        <v>213</v>
      </c>
      <c r="T492" s="27"/>
      <c r="U492" s="27"/>
      <c r="V492" s="13"/>
    </row>
    <row r="493" spans="1:22" x14ac:dyDescent="0.25">
      <c r="A493" s="12"/>
      <c r="B493" s="44" t="s">
        <v>328</v>
      </c>
      <c r="C493" s="25" t="s">
        <v>213</v>
      </c>
      <c r="D493" s="18"/>
      <c r="E493" s="18"/>
      <c r="F493" s="18"/>
      <c r="G493" s="25" t="s">
        <v>213</v>
      </c>
      <c r="H493" s="18"/>
      <c r="I493" s="18"/>
      <c r="J493" s="18"/>
      <c r="K493" s="25" t="s">
        <v>213</v>
      </c>
      <c r="L493" s="18"/>
      <c r="M493" s="18"/>
      <c r="N493" s="18"/>
      <c r="O493" s="25" t="s">
        <v>213</v>
      </c>
      <c r="P493" s="18"/>
      <c r="Q493" s="34"/>
      <c r="R493" s="34"/>
      <c r="S493" s="34"/>
      <c r="T493" s="34"/>
      <c r="U493" s="34"/>
      <c r="V493" s="18"/>
    </row>
    <row r="494" spans="1:22" x14ac:dyDescent="0.25">
      <c r="A494" s="12"/>
      <c r="B494" s="2" t="s">
        <v>392</v>
      </c>
      <c r="C494" s="26" t="s">
        <v>213</v>
      </c>
      <c r="D494" s="4"/>
      <c r="E494" s="4"/>
      <c r="F494" s="4"/>
      <c r="G494" s="26" t="s">
        <v>213</v>
      </c>
      <c r="H494" s="4"/>
      <c r="I494" s="4"/>
      <c r="J494" s="4"/>
      <c r="K494" s="26" t="s">
        <v>213</v>
      </c>
      <c r="L494" s="4"/>
      <c r="M494" s="4"/>
      <c r="N494" s="4"/>
      <c r="O494" s="26" t="s">
        <v>213</v>
      </c>
      <c r="P494" s="4"/>
      <c r="Q494" s="29"/>
      <c r="R494" s="29"/>
      <c r="S494" s="29"/>
      <c r="T494" s="29"/>
      <c r="U494" s="29"/>
      <c r="V494" s="4"/>
    </row>
    <row r="495" spans="1:22" x14ac:dyDescent="0.25">
      <c r="A495" s="12"/>
      <c r="B495" s="17" t="s">
        <v>393</v>
      </c>
      <c r="C495" s="25" t="s">
        <v>213</v>
      </c>
      <c r="D495" s="18" t="s">
        <v>225</v>
      </c>
      <c r="E495" s="21">
        <v>2533</v>
      </c>
      <c r="F495" s="22" t="s">
        <v>213</v>
      </c>
      <c r="G495" s="25" t="s">
        <v>213</v>
      </c>
      <c r="H495" s="18" t="s">
        <v>225</v>
      </c>
      <c r="I495" s="21">
        <v>1624</v>
      </c>
      <c r="J495" s="22" t="s">
        <v>213</v>
      </c>
      <c r="K495" s="25" t="s">
        <v>213</v>
      </c>
      <c r="L495" s="18" t="s">
        <v>225</v>
      </c>
      <c r="M495" s="21">
        <v>4157</v>
      </c>
      <c r="N495" s="22" t="s">
        <v>213</v>
      </c>
      <c r="O495" s="25" t="s">
        <v>213</v>
      </c>
      <c r="P495" s="18" t="s">
        <v>225</v>
      </c>
      <c r="Q495" s="21">
        <v>268529</v>
      </c>
      <c r="R495" s="22" t="s">
        <v>213</v>
      </c>
      <c r="S495" s="25" t="s">
        <v>213</v>
      </c>
      <c r="T495" s="18" t="s">
        <v>225</v>
      </c>
      <c r="U495" s="21">
        <v>272686</v>
      </c>
      <c r="V495" s="22" t="s">
        <v>213</v>
      </c>
    </row>
    <row r="496" spans="1:22" x14ac:dyDescent="0.25">
      <c r="A496" s="12"/>
      <c r="B496" s="2" t="s">
        <v>395</v>
      </c>
      <c r="C496" s="26" t="s">
        <v>213</v>
      </c>
      <c r="D496" s="4"/>
      <c r="E496" s="19">
        <v>2959</v>
      </c>
      <c r="F496" t="s">
        <v>213</v>
      </c>
      <c r="G496" s="26" t="s">
        <v>213</v>
      </c>
      <c r="H496" s="4"/>
      <c r="I496" s="19">
        <v>2043</v>
      </c>
      <c r="J496" t="s">
        <v>213</v>
      </c>
      <c r="K496" s="26" t="s">
        <v>213</v>
      </c>
      <c r="L496" s="4"/>
      <c r="M496" s="19">
        <v>5002</v>
      </c>
      <c r="N496" t="s">
        <v>213</v>
      </c>
      <c r="O496" s="26" t="s">
        <v>213</v>
      </c>
      <c r="P496" s="4"/>
      <c r="Q496" s="19">
        <v>791806</v>
      </c>
      <c r="R496" t="s">
        <v>213</v>
      </c>
      <c r="S496" s="26" t="s">
        <v>213</v>
      </c>
      <c r="T496" s="4"/>
      <c r="U496" s="19">
        <v>796808</v>
      </c>
      <c r="V496" t="s">
        <v>213</v>
      </c>
    </row>
    <row r="497" spans="1:34" x14ac:dyDescent="0.25">
      <c r="A497" s="12"/>
      <c r="B497" s="17" t="s">
        <v>397</v>
      </c>
      <c r="C497" s="25" t="s">
        <v>213</v>
      </c>
      <c r="D497" s="18"/>
      <c r="E497" s="23">
        <v>698</v>
      </c>
      <c r="F497" s="22" t="s">
        <v>213</v>
      </c>
      <c r="G497" s="25" t="s">
        <v>213</v>
      </c>
      <c r="H497" s="18"/>
      <c r="I497" s="23">
        <v>108</v>
      </c>
      <c r="J497" s="22" t="s">
        <v>213</v>
      </c>
      <c r="K497" s="25" t="s">
        <v>213</v>
      </c>
      <c r="L497" s="18"/>
      <c r="M497" s="23">
        <v>806</v>
      </c>
      <c r="N497" s="22" t="s">
        <v>213</v>
      </c>
      <c r="O497" s="25" t="s">
        <v>213</v>
      </c>
      <c r="P497" s="18"/>
      <c r="Q497" s="21">
        <v>567406</v>
      </c>
      <c r="R497" s="22" t="s">
        <v>213</v>
      </c>
      <c r="S497" s="25" t="s">
        <v>213</v>
      </c>
      <c r="T497" s="18"/>
      <c r="U497" s="21">
        <v>568212</v>
      </c>
      <c r="V497" s="22" t="s">
        <v>213</v>
      </c>
    </row>
    <row r="498" spans="1:34" x14ac:dyDescent="0.25">
      <c r="A498" s="12"/>
      <c r="B498" s="2" t="s">
        <v>399</v>
      </c>
      <c r="C498" s="26" t="s">
        <v>213</v>
      </c>
      <c r="D498" s="4"/>
      <c r="E498" s="20">
        <v>944</v>
      </c>
      <c r="F498" t="s">
        <v>213</v>
      </c>
      <c r="G498" s="26" t="s">
        <v>213</v>
      </c>
      <c r="H498" s="4"/>
      <c r="I498" s="20">
        <v>335</v>
      </c>
      <c r="J498" t="s">
        <v>213</v>
      </c>
      <c r="K498" s="26" t="s">
        <v>213</v>
      </c>
      <c r="L498" s="4"/>
      <c r="M498" s="19">
        <v>1279</v>
      </c>
      <c r="N498" t="s">
        <v>213</v>
      </c>
      <c r="O498" s="26" t="s">
        <v>213</v>
      </c>
      <c r="P498" s="4"/>
      <c r="Q498" s="19">
        <v>52328</v>
      </c>
      <c r="R498" t="s">
        <v>213</v>
      </c>
      <c r="S498" s="26" t="s">
        <v>213</v>
      </c>
      <c r="T498" s="4"/>
      <c r="U498" s="19">
        <v>53607</v>
      </c>
      <c r="V498" t="s">
        <v>213</v>
      </c>
    </row>
    <row r="499" spans="1:34" x14ac:dyDescent="0.25">
      <c r="A499" s="12"/>
      <c r="B499" s="17" t="s">
        <v>401</v>
      </c>
      <c r="C499" s="25" t="s">
        <v>213</v>
      </c>
      <c r="D499" s="18"/>
      <c r="E499" s="23">
        <v>0</v>
      </c>
      <c r="F499" s="22" t="s">
        <v>213</v>
      </c>
      <c r="G499" s="25" t="s">
        <v>213</v>
      </c>
      <c r="H499" s="18"/>
      <c r="I499" s="23">
        <v>0</v>
      </c>
      <c r="J499" s="22" t="s">
        <v>213</v>
      </c>
      <c r="K499" s="25" t="s">
        <v>213</v>
      </c>
      <c r="L499" s="18"/>
      <c r="M499" s="23">
        <v>0</v>
      </c>
      <c r="N499" s="22" t="s">
        <v>213</v>
      </c>
      <c r="O499" s="25" t="s">
        <v>213</v>
      </c>
      <c r="P499" s="18"/>
      <c r="Q499" s="21">
        <v>105854</v>
      </c>
      <c r="R499" s="22" t="s">
        <v>213</v>
      </c>
      <c r="S499" s="25" t="s">
        <v>213</v>
      </c>
      <c r="T499" s="18"/>
      <c r="U499" s="21">
        <v>105854</v>
      </c>
      <c r="V499" s="22" t="s">
        <v>213</v>
      </c>
    </row>
    <row r="500" spans="1:34" x14ac:dyDescent="0.25">
      <c r="A500" s="12"/>
      <c r="B500" s="2" t="s">
        <v>402</v>
      </c>
      <c r="C500" s="26" t="s">
        <v>213</v>
      </c>
      <c r="D500" s="4"/>
      <c r="E500" s="20">
        <v>500</v>
      </c>
      <c r="F500" t="s">
        <v>213</v>
      </c>
      <c r="G500" s="26" t="s">
        <v>213</v>
      </c>
      <c r="H500" s="4"/>
      <c r="I500" s="20">
        <v>281</v>
      </c>
      <c r="J500" t="s">
        <v>213</v>
      </c>
      <c r="K500" s="26" t="s">
        <v>213</v>
      </c>
      <c r="L500" s="4"/>
      <c r="M500" s="20">
        <v>781</v>
      </c>
      <c r="N500" t="s">
        <v>213</v>
      </c>
      <c r="O500" s="26" t="s">
        <v>213</v>
      </c>
      <c r="P500" s="4"/>
      <c r="Q500" s="19">
        <v>127300</v>
      </c>
      <c r="R500" t="s">
        <v>213</v>
      </c>
      <c r="S500" s="26" t="s">
        <v>213</v>
      </c>
      <c r="T500" s="4"/>
      <c r="U500" s="19">
        <v>128081</v>
      </c>
      <c r="V500" t="s">
        <v>213</v>
      </c>
    </row>
    <row r="501" spans="1:34" x14ac:dyDescent="0.25">
      <c r="A501" s="12"/>
      <c r="B501" s="17" t="s">
        <v>405</v>
      </c>
      <c r="C501" s="25" t="s">
        <v>213</v>
      </c>
      <c r="D501" s="18"/>
      <c r="E501" s="23">
        <v>159</v>
      </c>
      <c r="F501" s="22" t="s">
        <v>213</v>
      </c>
      <c r="G501" s="25" t="s">
        <v>213</v>
      </c>
      <c r="H501" s="18"/>
      <c r="I501" s="23">
        <v>86</v>
      </c>
      <c r="J501" s="22" t="s">
        <v>213</v>
      </c>
      <c r="K501" s="25" t="s">
        <v>213</v>
      </c>
      <c r="L501" s="18"/>
      <c r="M501" s="23">
        <v>245</v>
      </c>
      <c r="N501" s="22" t="s">
        <v>213</v>
      </c>
      <c r="O501" s="25" t="s">
        <v>213</v>
      </c>
      <c r="P501" s="18"/>
      <c r="Q501" s="21">
        <v>30644</v>
      </c>
      <c r="R501" s="22" t="s">
        <v>213</v>
      </c>
      <c r="S501" s="25" t="s">
        <v>213</v>
      </c>
      <c r="T501" s="18"/>
      <c r="U501" s="21">
        <v>30889</v>
      </c>
      <c r="V501" s="22" t="s">
        <v>213</v>
      </c>
    </row>
    <row r="502" spans="1:34" x14ac:dyDescent="0.25">
      <c r="A502" s="12"/>
      <c r="B502" s="2" t="s">
        <v>408</v>
      </c>
      <c r="C502" s="26" t="s">
        <v>213</v>
      </c>
      <c r="D502" s="4"/>
      <c r="E502" s="20">
        <v>0</v>
      </c>
      <c r="F502" t="s">
        <v>213</v>
      </c>
      <c r="G502" s="26" t="s">
        <v>213</v>
      </c>
      <c r="H502" s="4"/>
      <c r="I502" s="20">
        <v>25</v>
      </c>
      <c r="J502" t="s">
        <v>213</v>
      </c>
      <c r="K502" s="26" t="s">
        <v>213</v>
      </c>
      <c r="L502" s="4"/>
      <c r="M502" s="20">
        <v>25</v>
      </c>
      <c r="N502" t="s">
        <v>213</v>
      </c>
      <c r="O502" s="26" t="s">
        <v>213</v>
      </c>
      <c r="P502" s="4"/>
      <c r="Q502" s="19">
        <v>65370</v>
      </c>
      <c r="R502" t="s">
        <v>213</v>
      </c>
      <c r="S502" s="26" t="s">
        <v>213</v>
      </c>
      <c r="T502" s="4"/>
      <c r="U502" s="19">
        <v>65395</v>
      </c>
      <c r="V502" t="s">
        <v>213</v>
      </c>
    </row>
    <row r="503" spans="1:34" ht="15.75" thickBot="1" x14ac:dyDescent="0.3">
      <c r="A503" s="12"/>
      <c r="B503" s="17" t="s">
        <v>107</v>
      </c>
      <c r="C503" s="25" t="s">
        <v>213</v>
      </c>
      <c r="D503" s="18"/>
      <c r="E503" s="23">
        <v>26</v>
      </c>
      <c r="F503" s="22" t="s">
        <v>213</v>
      </c>
      <c r="G503" s="25" t="s">
        <v>213</v>
      </c>
      <c r="H503" s="18"/>
      <c r="I503" s="23">
        <v>0</v>
      </c>
      <c r="J503" s="22" t="s">
        <v>213</v>
      </c>
      <c r="K503" s="25" t="s">
        <v>213</v>
      </c>
      <c r="L503" s="18"/>
      <c r="M503" s="23">
        <v>26</v>
      </c>
      <c r="N503" s="22" t="s">
        <v>213</v>
      </c>
      <c r="O503" s="25" t="s">
        <v>213</v>
      </c>
      <c r="P503" s="18"/>
      <c r="Q503" s="21">
        <v>9274</v>
      </c>
      <c r="R503" s="22" t="s">
        <v>213</v>
      </c>
      <c r="S503" s="25" t="s">
        <v>213</v>
      </c>
      <c r="T503" s="18"/>
      <c r="U503" s="21">
        <v>9300</v>
      </c>
      <c r="V503" s="22" t="s">
        <v>213</v>
      </c>
    </row>
    <row r="504" spans="1:34" x14ac:dyDescent="0.25">
      <c r="A504" s="12"/>
      <c r="B504" s="13"/>
      <c r="C504" s="13" t="s">
        <v>213</v>
      </c>
      <c r="D504" s="24"/>
      <c r="E504" s="24"/>
      <c r="F504" s="13"/>
      <c r="G504" s="13" t="s">
        <v>213</v>
      </c>
      <c r="H504" s="24"/>
      <c r="I504" s="24"/>
      <c r="J504" s="13"/>
      <c r="K504" s="13" t="s">
        <v>213</v>
      </c>
      <c r="L504" s="24"/>
      <c r="M504" s="24"/>
      <c r="N504" s="13"/>
      <c r="O504" s="13" t="s">
        <v>213</v>
      </c>
      <c r="P504" s="24"/>
      <c r="Q504" s="24"/>
      <c r="R504" s="13"/>
      <c r="S504" s="13" t="s">
        <v>213</v>
      </c>
      <c r="T504" s="24"/>
      <c r="U504" s="24"/>
      <c r="V504" s="13"/>
    </row>
    <row r="505" spans="1:34" ht="15.75" thickBot="1" x14ac:dyDescent="0.3">
      <c r="A505" s="12"/>
      <c r="B505" s="2" t="s">
        <v>133</v>
      </c>
      <c r="C505" s="26" t="s">
        <v>213</v>
      </c>
      <c r="D505" s="4" t="s">
        <v>225</v>
      </c>
      <c r="E505" s="19">
        <v>7819</v>
      </c>
      <c r="F505" t="s">
        <v>213</v>
      </c>
      <c r="G505" s="26" t="s">
        <v>213</v>
      </c>
      <c r="H505" s="4" t="s">
        <v>225</v>
      </c>
      <c r="I505" s="19">
        <v>4502</v>
      </c>
      <c r="J505" t="s">
        <v>213</v>
      </c>
      <c r="K505" s="26" t="s">
        <v>213</v>
      </c>
      <c r="L505" s="4" t="s">
        <v>225</v>
      </c>
      <c r="M505" s="19">
        <v>12321</v>
      </c>
      <c r="N505" t="s">
        <v>213</v>
      </c>
      <c r="O505" s="26" t="s">
        <v>213</v>
      </c>
      <c r="P505" s="4" t="s">
        <v>225</v>
      </c>
      <c r="Q505" s="19">
        <v>2018511</v>
      </c>
      <c r="R505" t="s">
        <v>213</v>
      </c>
      <c r="S505" s="26" t="s">
        <v>213</v>
      </c>
      <c r="T505" s="4" t="s">
        <v>225</v>
      </c>
      <c r="U505" s="19">
        <v>2030832</v>
      </c>
      <c r="V505" t="s">
        <v>213</v>
      </c>
    </row>
    <row r="506" spans="1:34" ht="15.75" thickTop="1" x14ac:dyDescent="0.25">
      <c r="A506" s="12"/>
      <c r="B506" s="13"/>
      <c r="C506" s="13" t="s">
        <v>213</v>
      </c>
      <c r="D506" s="27"/>
      <c r="E506" s="27"/>
      <c r="F506" s="13"/>
      <c r="G506" s="13" t="s">
        <v>213</v>
      </c>
      <c r="H506" s="27"/>
      <c r="I506" s="27"/>
      <c r="J506" s="13"/>
      <c r="K506" s="13" t="s">
        <v>213</v>
      </c>
      <c r="L506" s="27"/>
      <c r="M506" s="27"/>
      <c r="N506" s="13"/>
      <c r="O506" s="13" t="s">
        <v>213</v>
      </c>
      <c r="P506" s="27"/>
      <c r="Q506" s="27"/>
      <c r="R506" s="13"/>
      <c r="S506" s="13" t="s">
        <v>213</v>
      </c>
      <c r="T506" s="27"/>
      <c r="U506" s="27"/>
      <c r="V506" s="13"/>
    </row>
    <row r="507" spans="1:34" ht="15.75" x14ac:dyDescent="0.25">
      <c r="A507" s="12"/>
      <c r="B507" s="43"/>
      <c r="C507" s="43"/>
      <c r="D507" s="43"/>
      <c r="E507" s="43"/>
      <c r="F507" s="43"/>
      <c r="G507" s="43"/>
      <c r="H507" s="43"/>
      <c r="I507" s="43"/>
      <c r="J507" s="43"/>
      <c r="K507" s="43"/>
      <c r="L507" s="43"/>
      <c r="M507" s="43"/>
      <c r="N507" s="43"/>
      <c r="O507" s="43"/>
      <c r="P507" s="43"/>
      <c r="Q507" s="43"/>
      <c r="R507" s="43"/>
      <c r="S507" s="43"/>
      <c r="T507" s="43"/>
      <c r="U507" s="43"/>
      <c r="V507" s="43"/>
      <c r="W507" s="43"/>
      <c r="X507" s="43"/>
      <c r="Y507" s="43"/>
      <c r="Z507" s="43"/>
      <c r="AA507" s="43"/>
      <c r="AB507" s="43"/>
      <c r="AC507" s="43"/>
      <c r="AD507" s="43"/>
      <c r="AE507" s="43"/>
      <c r="AF507" s="43"/>
      <c r="AG507" s="43"/>
      <c r="AH507" s="43"/>
    </row>
    <row r="508" spans="1:34" x14ac:dyDescent="0.25">
      <c r="A508" s="12"/>
      <c r="B508" s="29"/>
      <c r="C508" s="29"/>
      <c r="D508" s="29"/>
      <c r="E508" s="29"/>
      <c r="F508" s="29"/>
      <c r="G508" s="29"/>
      <c r="H508" s="29"/>
      <c r="I508" s="29"/>
      <c r="J508" s="29"/>
      <c r="K508" s="29"/>
      <c r="L508" s="29"/>
      <c r="M508" s="29"/>
      <c r="N508" s="29"/>
      <c r="O508" s="29"/>
      <c r="P508" s="29"/>
      <c r="Q508" s="29"/>
      <c r="R508" s="29"/>
      <c r="S508" s="29"/>
      <c r="T508" s="29"/>
      <c r="U508" s="29"/>
      <c r="V508" s="29"/>
      <c r="W508" s="29"/>
      <c r="X508" s="29"/>
      <c r="Y508" s="29"/>
      <c r="Z508" s="29"/>
      <c r="AA508" s="29"/>
      <c r="AB508" s="29"/>
      <c r="AC508" s="29"/>
      <c r="AD508" s="29"/>
      <c r="AE508" s="29"/>
      <c r="AF508" s="29"/>
      <c r="AG508" s="29"/>
      <c r="AH508" s="29"/>
    </row>
    <row r="509" spans="1:34" ht="75" x14ac:dyDescent="0.25">
      <c r="A509" s="12"/>
      <c r="B509" s="35">
        <v>-1</v>
      </c>
      <c r="C509" s="35" t="s">
        <v>578</v>
      </c>
    </row>
    <row r="510" spans="1:34" ht="60" x14ac:dyDescent="0.25">
      <c r="A510" s="12"/>
      <c r="B510" s="35">
        <v>-2</v>
      </c>
      <c r="C510" s="35" t="s">
        <v>579</v>
      </c>
    </row>
    <row r="511" spans="1:34" ht="75" x14ac:dyDescent="0.25">
      <c r="A511" s="12"/>
      <c r="B511" s="35">
        <v>-3</v>
      </c>
      <c r="C511" s="35" t="s">
        <v>580</v>
      </c>
    </row>
    <row r="512" spans="1:34" x14ac:dyDescent="0.25">
      <c r="A512" s="12"/>
      <c r="B512" s="38" t="s">
        <v>587</v>
      </c>
      <c r="C512" s="38"/>
      <c r="D512" s="38"/>
      <c r="E512" s="38"/>
      <c r="F512" s="38"/>
      <c r="G512" s="38"/>
      <c r="H512" s="38"/>
      <c r="I512" s="38"/>
      <c r="J512" s="38"/>
      <c r="K512" s="38"/>
      <c r="L512" s="38"/>
      <c r="M512" s="38"/>
      <c r="N512" s="38"/>
      <c r="O512" s="38"/>
      <c r="P512" s="38"/>
      <c r="Q512" s="38"/>
      <c r="R512" s="38"/>
      <c r="S512" s="38"/>
      <c r="T512" s="38"/>
      <c r="U512" s="38"/>
      <c r="V512" s="38"/>
      <c r="W512" s="38"/>
      <c r="X512" s="38"/>
      <c r="Y512" s="38"/>
      <c r="Z512" s="38"/>
      <c r="AA512" s="38"/>
      <c r="AB512" s="38"/>
      <c r="AC512" s="38"/>
      <c r="AD512" s="38"/>
      <c r="AE512" s="38"/>
      <c r="AF512" s="38"/>
      <c r="AG512" s="38"/>
      <c r="AH512" s="38"/>
    </row>
    <row r="513" spans="1:34" x14ac:dyDescent="0.25">
      <c r="A513" s="12"/>
      <c r="B513" s="29"/>
      <c r="C513" s="29"/>
      <c r="D513" s="29"/>
      <c r="E513" s="29"/>
      <c r="F513" s="29"/>
      <c r="G513" s="29"/>
      <c r="H513" s="29"/>
      <c r="I513" s="29"/>
      <c r="J513" s="29"/>
      <c r="K513" s="29"/>
      <c r="L513" s="29"/>
      <c r="M513" s="29"/>
      <c r="N513" s="29"/>
      <c r="O513" s="29"/>
      <c r="P513" s="29"/>
      <c r="Q513" s="29"/>
      <c r="R513" s="29"/>
      <c r="S513" s="29"/>
      <c r="T513" s="29"/>
      <c r="U513" s="29"/>
      <c r="V513" s="29"/>
      <c r="W513" s="29"/>
      <c r="X513" s="29"/>
      <c r="Y513" s="29"/>
      <c r="Z513" s="29"/>
      <c r="AA513" s="29"/>
      <c r="AB513" s="29"/>
      <c r="AC513" s="29"/>
      <c r="AD513" s="29"/>
      <c r="AE513" s="29"/>
      <c r="AF513" s="29"/>
      <c r="AG513" s="29"/>
      <c r="AH513" s="29"/>
    </row>
    <row r="514" spans="1:34" ht="15.75" x14ac:dyDescent="0.25">
      <c r="A514" s="12"/>
      <c r="B514" s="43"/>
      <c r="C514" s="43"/>
      <c r="D514" s="43"/>
      <c r="E514" s="43"/>
      <c r="F514" s="43"/>
      <c r="G514" s="43"/>
      <c r="H514" s="43"/>
      <c r="I514" s="43"/>
      <c r="J514" s="43"/>
      <c r="K514" s="43"/>
      <c r="L514" s="43"/>
      <c r="M514" s="43"/>
      <c r="N514" s="43"/>
      <c r="O514" s="43"/>
      <c r="P514" s="43"/>
      <c r="Q514" s="43"/>
      <c r="R514" s="43"/>
      <c r="S514" s="43"/>
      <c r="T514" s="43"/>
      <c r="U514" s="43"/>
      <c r="V514" s="43"/>
      <c r="W514" s="43"/>
      <c r="X514" s="43"/>
      <c r="Y514" s="43"/>
      <c r="Z514" s="43"/>
      <c r="AA514" s="43"/>
      <c r="AB514" s="43"/>
      <c r="AC514" s="43"/>
      <c r="AD514" s="43"/>
      <c r="AE514" s="43"/>
      <c r="AF514" s="43"/>
      <c r="AG514" s="43"/>
      <c r="AH514" s="43"/>
    </row>
    <row r="515" spans="1:34" x14ac:dyDescent="0.25">
      <c r="A515" s="12"/>
      <c r="B515" s="29"/>
      <c r="C515" s="29"/>
      <c r="D515" s="29"/>
      <c r="E515" s="29"/>
      <c r="F515" s="29"/>
      <c r="G515" s="29"/>
      <c r="H515" s="29"/>
      <c r="I515" s="29"/>
      <c r="J515" s="29"/>
      <c r="K515" s="29"/>
      <c r="L515" s="29"/>
      <c r="M515" s="29"/>
      <c r="N515" s="29"/>
      <c r="O515" s="29"/>
      <c r="P515" s="29"/>
      <c r="Q515" s="29"/>
      <c r="R515" s="29"/>
      <c r="S515" s="29"/>
      <c r="T515" s="29"/>
      <c r="U515" s="29"/>
      <c r="V515" s="29"/>
      <c r="W515" s="29"/>
      <c r="X515" s="29"/>
      <c r="Y515" s="29"/>
      <c r="Z515" s="29"/>
      <c r="AA515" s="29"/>
      <c r="AB515" s="29"/>
      <c r="AC515" s="29"/>
      <c r="AD515" s="29"/>
      <c r="AE515" s="29"/>
      <c r="AF515" s="29"/>
      <c r="AG515" s="29"/>
      <c r="AH515" s="29"/>
    </row>
    <row r="516" spans="1:34" x14ac:dyDescent="0.25">
      <c r="A516" s="12"/>
      <c r="B516" s="4"/>
      <c r="C516" s="4"/>
      <c r="D516" s="4"/>
      <c r="E516" s="4"/>
      <c r="F516" s="4"/>
      <c r="G516" s="4"/>
      <c r="H516" s="4"/>
      <c r="I516" s="4"/>
      <c r="J516" s="4"/>
      <c r="K516" s="4"/>
      <c r="L516" s="4"/>
      <c r="M516" s="4"/>
      <c r="N516" s="4"/>
      <c r="O516" s="4"/>
      <c r="P516" s="4"/>
      <c r="Q516" s="4"/>
      <c r="R516" s="4"/>
      <c r="S516" s="4"/>
      <c r="T516" s="4"/>
      <c r="U516" s="4"/>
      <c r="V516" s="4"/>
    </row>
    <row r="517" spans="1:34" ht="15" customHeight="1" x14ac:dyDescent="0.25">
      <c r="A517" s="12"/>
      <c r="B517" s="29"/>
      <c r="C517" s="29" t="s">
        <v>213</v>
      </c>
      <c r="D517" s="49" t="s">
        <v>572</v>
      </c>
      <c r="E517" s="49"/>
      <c r="F517" s="29"/>
      <c r="G517" s="29" t="s">
        <v>213</v>
      </c>
      <c r="H517" s="30" t="s">
        <v>574</v>
      </c>
      <c r="I517" s="30"/>
      <c r="J517" s="29"/>
      <c r="K517" s="29" t="s">
        <v>213</v>
      </c>
      <c r="L517" s="30" t="s">
        <v>133</v>
      </c>
      <c r="M517" s="30"/>
      <c r="N517" s="29"/>
      <c r="O517" s="29" t="s">
        <v>213</v>
      </c>
      <c r="P517" s="30" t="s">
        <v>589</v>
      </c>
      <c r="Q517" s="30"/>
      <c r="R517" s="29"/>
      <c r="S517" s="29" t="s">
        <v>213</v>
      </c>
      <c r="T517" s="30" t="s">
        <v>133</v>
      </c>
      <c r="U517" s="30"/>
      <c r="V517" s="29"/>
    </row>
    <row r="518" spans="1:34" ht="15" customHeight="1" x14ac:dyDescent="0.25">
      <c r="A518" s="12"/>
      <c r="B518" s="29"/>
      <c r="C518" s="29"/>
      <c r="D518" s="49" t="s">
        <v>576</v>
      </c>
      <c r="E518" s="49"/>
      <c r="F518" s="29"/>
      <c r="G518" s="29"/>
      <c r="H518" s="30" t="s">
        <v>588</v>
      </c>
      <c r="I518" s="30"/>
      <c r="J518" s="29"/>
      <c r="K518" s="29"/>
      <c r="L518" s="30" t="s">
        <v>576</v>
      </c>
      <c r="M518" s="30"/>
      <c r="N518" s="29"/>
      <c r="O518" s="29"/>
      <c r="P518" s="30"/>
      <c r="Q518" s="30"/>
      <c r="R518" s="29"/>
      <c r="S518" s="29"/>
      <c r="T518" s="30" t="s">
        <v>585</v>
      </c>
      <c r="U518" s="30"/>
      <c r="V518" s="29"/>
    </row>
    <row r="519" spans="1:34" ht="15.75" thickBot="1" x14ac:dyDescent="0.3">
      <c r="A519" s="12"/>
      <c r="B519" s="29"/>
      <c r="C519" s="29"/>
      <c r="D519" s="50"/>
      <c r="E519" s="50"/>
      <c r="F519" s="29"/>
      <c r="G519" s="29"/>
      <c r="H519" s="28"/>
      <c r="I519" s="28"/>
      <c r="J519" s="29"/>
      <c r="K519" s="29"/>
      <c r="L519" s="28"/>
      <c r="M519" s="28"/>
      <c r="N519" s="29"/>
      <c r="O519" s="29"/>
      <c r="P519" s="28"/>
      <c r="Q519" s="28"/>
      <c r="R519" s="29"/>
      <c r="S519" s="29"/>
      <c r="T519" s="28" t="s">
        <v>474</v>
      </c>
      <c r="U519" s="28"/>
      <c r="V519" s="29"/>
    </row>
    <row r="520" spans="1:34" ht="15" customHeight="1" x14ac:dyDescent="0.25">
      <c r="A520" s="12"/>
      <c r="B520" s="4"/>
      <c r="C520" s="4" t="s">
        <v>213</v>
      </c>
      <c r="D520" s="33" t="s">
        <v>223</v>
      </c>
      <c r="E520" s="33"/>
      <c r="F520" s="33"/>
      <c r="G520" s="33"/>
      <c r="H520" s="33"/>
      <c r="I520" s="33"/>
      <c r="J520" s="33"/>
      <c r="K520" s="33"/>
      <c r="L520" s="33"/>
      <c r="M520" s="33"/>
      <c r="N520" s="33"/>
      <c r="O520" s="33"/>
      <c r="P520" s="33"/>
      <c r="Q520" s="33"/>
      <c r="R520" s="33"/>
      <c r="S520" s="33"/>
      <c r="T520" s="33"/>
      <c r="U520" s="33"/>
      <c r="V520" s="4"/>
    </row>
    <row r="521" spans="1:34" x14ac:dyDescent="0.25">
      <c r="A521" s="12"/>
      <c r="B521" s="44" t="s">
        <v>316</v>
      </c>
      <c r="C521" s="18" t="s">
        <v>213</v>
      </c>
      <c r="D521" s="18"/>
      <c r="E521" s="18"/>
      <c r="F521" s="18"/>
      <c r="G521" s="18" t="s">
        <v>213</v>
      </c>
      <c r="H521" s="18"/>
      <c r="I521" s="18"/>
      <c r="J521" s="18"/>
      <c r="K521" s="18" t="s">
        <v>213</v>
      </c>
      <c r="L521" s="18"/>
      <c r="M521" s="18"/>
      <c r="N521" s="18"/>
      <c r="O521" s="18" t="s">
        <v>213</v>
      </c>
      <c r="P521" s="18"/>
      <c r="Q521" s="34"/>
      <c r="R521" s="34"/>
      <c r="S521" s="34"/>
      <c r="T521" s="34"/>
      <c r="U521" s="34"/>
      <c r="V521" s="18"/>
    </row>
    <row r="522" spans="1:34" x14ac:dyDescent="0.25">
      <c r="A522" s="12"/>
      <c r="B522" s="2" t="s">
        <v>392</v>
      </c>
      <c r="C522" s="4" t="s">
        <v>213</v>
      </c>
      <c r="D522" s="4"/>
      <c r="E522" s="4"/>
      <c r="F522" s="4"/>
      <c r="G522" s="4" t="s">
        <v>213</v>
      </c>
      <c r="H522" s="4"/>
      <c r="I522" s="4"/>
      <c r="J522" s="4"/>
      <c r="K522" s="4" t="s">
        <v>213</v>
      </c>
      <c r="L522" s="4"/>
      <c r="M522" s="4"/>
      <c r="N522" s="4"/>
      <c r="O522" s="4" t="s">
        <v>213</v>
      </c>
      <c r="P522" s="4"/>
      <c r="Q522" s="29"/>
      <c r="R522" s="29"/>
      <c r="S522" s="29"/>
      <c r="T522" s="29"/>
      <c r="U522" s="29"/>
      <c r="V522" s="4"/>
    </row>
    <row r="523" spans="1:34" x14ac:dyDescent="0.25">
      <c r="A523" s="12"/>
      <c r="B523" s="17" t="s">
        <v>393</v>
      </c>
      <c r="C523" s="18" t="s">
        <v>213</v>
      </c>
      <c r="D523" s="18" t="s">
        <v>225</v>
      </c>
      <c r="E523" s="21">
        <v>6260</v>
      </c>
      <c r="F523" s="22" t="s">
        <v>213</v>
      </c>
      <c r="G523" s="18" t="s">
        <v>213</v>
      </c>
      <c r="H523" s="18" t="s">
        <v>225</v>
      </c>
      <c r="I523" s="21">
        <v>13658</v>
      </c>
      <c r="J523" s="22" t="s">
        <v>213</v>
      </c>
      <c r="K523" s="18" t="s">
        <v>213</v>
      </c>
      <c r="L523" s="18" t="s">
        <v>225</v>
      </c>
      <c r="M523" s="21">
        <v>19918</v>
      </c>
      <c r="N523" s="22" t="s">
        <v>213</v>
      </c>
      <c r="O523" s="18" t="s">
        <v>213</v>
      </c>
      <c r="P523" s="18" t="s">
        <v>225</v>
      </c>
      <c r="Q523" s="21">
        <v>100623</v>
      </c>
      <c r="R523" s="22" t="s">
        <v>213</v>
      </c>
      <c r="S523" s="18" t="s">
        <v>213</v>
      </c>
      <c r="T523" s="18" t="s">
        <v>225</v>
      </c>
      <c r="U523" s="21">
        <v>120541</v>
      </c>
      <c r="V523" s="22" t="s">
        <v>213</v>
      </c>
    </row>
    <row r="524" spans="1:34" x14ac:dyDescent="0.25">
      <c r="A524" s="12"/>
      <c r="B524" s="2" t="s">
        <v>395</v>
      </c>
      <c r="C524" s="4" t="s">
        <v>213</v>
      </c>
      <c r="D524" s="4"/>
      <c r="E524" s="19">
        <v>8557</v>
      </c>
      <c r="F524" t="s">
        <v>213</v>
      </c>
      <c r="G524" s="4" t="s">
        <v>213</v>
      </c>
      <c r="H524" s="4"/>
      <c r="I524" s="19">
        <v>39841</v>
      </c>
      <c r="J524" t="s">
        <v>213</v>
      </c>
      <c r="K524" s="4" t="s">
        <v>213</v>
      </c>
      <c r="L524" s="4"/>
      <c r="M524" s="19">
        <v>48398</v>
      </c>
      <c r="N524" t="s">
        <v>213</v>
      </c>
      <c r="O524" s="4" t="s">
        <v>213</v>
      </c>
      <c r="P524" s="4"/>
      <c r="Q524" s="19">
        <v>149054</v>
      </c>
      <c r="R524" t="s">
        <v>213</v>
      </c>
      <c r="S524" s="4" t="s">
        <v>213</v>
      </c>
      <c r="T524" s="4"/>
      <c r="U524" s="19">
        <v>197452</v>
      </c>
      <c r="V524" t="s">
        <v>213</v>
      </c>
    </row>
    <row r="525" spans="1:34" x14ac:dyDescent="0.25">
      <c r="A525" s="12"/>
      <c r="B525" s="17" t="s">
        <v>397</v>
      </c>
      <c r="C525" s="18" t="s">
        <v>213</v>
      </c>
      <c r="D525" s="18"/>
      <c r="E525" s="23">
        <v>848</v>
      </c>
      <c r="F525" s="22" t="s">
        <v>213</v>
      </c>
      <c r="G525" s="18" t="s">
        <v>213</v>
      </c>
      <c r="H525" s="18"/>
      <c r="I525" s="21">
        <v>27584</v>
      </c>
      <c r="J525" s="22" t="s">
        <v>213</v>
      </c>
      <c r="K525" s="18" t="s">
        <v>213</v>
      </c>
      <c r="L525" s="18"/>
      <c r="M525" s="21">
        <v>28432</v>
      </c>
      <c r="N525" s="22" t="s">
        <v>213</v>
      </c>
      <c r="O525" s="18" t="s">
        <v>213</v>
      </c>
      <c r="P525" s="18"/>
      <c r="Q525" s="21">
        <v>30955</v>
      </c>
      <c r="R525" s="22" t="s">
        <v>213</v>
      </c>
      <c r="S525" s="18" t="s">
        <v>213</v>
      </c>
      <c r="T525" s="18"/>
      <c r="U525" s="21">
        <v>59387</v>
      </c>
      <c r="V525" s="22" t="s">
        <v>213</v>
      </c>
    </row>
    <row r="526" spans="1:34" x14ac:dyDescent="0.25">
      <c r="A526" s="12"/>
      <c r="B526" s="2" t="s">
        <v>399</v>
      </c>
      <c r="C526" s="4" t="s">
        <v>213</v>
      </c>
      <c r="D526" s="4"/>
      <c r="E526" s="19">
        <v>1234</v>
      </c>
      <c r="F526" t="s">
        <v>213</v>
      </c>
      <c r="G526" s="4" t="s">
        <v>213</v>
      </c>
      <c r="H526" s="4"/>
      <c r="I526" s="19">
        <v>1250</v>
      </c>
      <c r="J526" t="s">
        <v>213</v>
      </c>
      <c r="K526" s="4" t="s">
        <v>213</v>
      </c>
      <c r="L526" s="4"/>
      <c r="M526" s="19">
        <v>2484</v>
      </c>
      <c r="N526" t="s">
        <v>213</v>
      </c>
      <c r="O526" s="4" t="s">
        <v>213</v>
      </c>
      <c r="P526" s="4"/>
      <c r="Q526" s="19">
        <v>9857</v>
      </c>
      <c r="R526" t="s">
        <v>213</v>
      </c>
      <c r="S526" s="4" t="s">
        <v>213</v>
      </c>
      <c r="T526" s="4"/>
      <c r="U526" s="19">
        <v>12341</v>
      </c>
      <c r="V526" t="s">
        <v>213</v>
      </c>
    </row>
    <row r="527" spans="1:34" x14ac:dyDescent="0.25">
      <c r="A527" s="12"/>
      <c r="B527" s="17" t="s">
        <v>401</v>
      </c>
      <c r="C527" s="18" t="s">
        <v>213</v>
      </c>
      <c r="D527" s="18"/>
      <c r="E527" s="23">
        <v>195</v>
      </c>
      <c r="F527" s="22" t="s">
        <v>213</v>
      </c>
      <c r="G527" s="18" t="s">
        <v>213</v>
      </c>
      <c r="H527" s="18"/>
      <c r="I527" s="21">
        <v>3689</v>
      </c>
      <c r="J527" s="22" t="s">
        <v>213</v>
      </c>
      <c r="K527" s="18" t="s">
        <v>213</v>
      </c>
      <c r="L527" s="18"/>
      <c r="M527" s="21">
        <v>3884</v>
      </c>
      <c r="N527" s="22" t="s">
        <v>213</v>
      </c>
      <c r="O527" s="18" t="s">
        <v>213</v>
      </c>
      <c r="P527" s="18"/>
      <c r="Q527" s="21">
        <v>5484</v>
      </c>
      <c r="R527" s="22" t="s">
        <v>213</v>
      </c>
      <c r="S527" s="18" t="s">
        <v>213</v>
      </c>
      <c r="T527" s="18"/>
      <c r="U527" s="21">
        <v>9368</v>
      </c>
      <c r="V527" s="22" t="s">
        <v>213</v>
      </c>
    </row>
    <row r="528" spans="1:34" x14ac:dyDescent="0.25">
      <c r="A528" s="12"/>
      <c r="B528" s="2" t="s">
        <v>402</v>
      </c>
      <c r="C528" s="4" t="s">
        <v>213</v>
      </c>
      <c r="D528" s="4"/>
      <c r="E528" s="20">
        <v>27</v>
      </c>
      <c r="F528" t="s">
        <v>213</v>
      </c>
      <c r="G528" s="4" t="s">
        <v>213</v>
      </c>
      <c r="H528" s="4"/>
      <c r="I528" s="19">
        <v>2961</v>
      </c>
      <c r="J528" t="s">
        <v>213</v>
      </c>
      <c r="K528" s="4" t="s">
        <v>213</v>
      </c>
      <c r="L528" s="4"/>
      <c r="M528" s="19">
        <v>2988</v>
      </c>
      <c r="N528" t="s">
        <v>213</v>
      </c>
      <c r="O528" s="4" t="s">
        <v>213</v>
      </c>
      <c r="P528" s="4"/>
      <c r="Q528" s="19">
        <v>6946</v>
      </c>
      <c r="R528" t="s">
        <v>213</v>
      </c>
      <c r="S528" s="4" t="s">
        <v>213</v>
      </c>
      <c r="T528" s="4"/>
      <c r="U528" s="19">
        <v>9934</v>
      </c>
      <c r="V528" t="s">
        <v>213</v>
      </c>
    </row>
    <row r="529" spans="1:22" x14ac:dyDescent="0.25">
      <c r="A529" s="12"/>
      <c r="B529" s="17" t="s">
        <v>405</v>
      </c>
      <c r="C529" s="18" t="s">
        <v>213</v>
      </c>
      <c r="D529" s="18"/>
      <c r="E529" s="23">
        <v>0</v>
      </c>
      <c r="F529" s="22" t="s">
        <v>213</v>
      </c>
      <c r="G529" s="18" t="s">
        <v>213</v>
      </c>
      <c r="H529" s="18"/>
      <c r="I529" s="23">
        <v>2</v>
      </c>
      <c r="J529" s="22" t="s">
        <v>213</v>
      </c>
      <c r="K529" s="18" t="s">
        <v>213</v>
      </c>
      <c r="L529" s="18"/>
      <c r="M529" s="23">
        <v>2</v>
      </c>
      <c r="N529" s="22" t="s">
        <v>213</v>
      </c>
      <c r="O529" s="18" t="s">
        <v>213</v>
      </c>
      <c r="P529" s="18"/>
      <c r="Q529" s="23">
        <v>136</v>
      </c>
      <c r="R529" s="22" t="s">
        <v>213</v>
      </c>
      <c r="S529" s="18" t="s">
        <v>213</v>
      </c>
      <c r="T529" s="18"/>
      <c r="U529" s="23">
        <v>138</v>
      </c>
      <c r="V529" s="22" t="s">
        <v>213</v>
      </c>
    </row>
    <row r="530" spans="1:22" ht="15.75" thickBot="1" x14ac:dyDescent="0.3">
      <c r="A530" s="12"/>
      <c r="B530" s="2" t="s">
        <v>107</v>
      </c>
      <c r="C530" s="4" t="s">
        <v>213</v>
      </c>
      <c r="D530" s="4"/>
      <c r="E530" s="20">
        <v>0</v>
      </c>
      <c r="F530" t="s">
        <v>213</v>
      </c>
      <c r="G530" s="4" t="s">
        <v>213</v>
      </c>
      <c r="H530" s="4"/>
      <c r="I530" s="20">
        <v>0</v>
      </c>
      <c r="J530" t="s">
        <v>213</v>
      </c>
      <c r="K530" s="4" t="s">
        <v>213</v>
      </c>
      <c r="L530" s="4"/>
      <c r="M530" s="20">
        <v>0</v>
      </c>
      <c r="N530" t="s">
        <v>213</v>
      </c>
      <c r="O530" s="4" t="s">
        <v>213</v>
      </c>
      <c r="P530" s="4"/>
      <c r="Q530" s="20">
        <v>158</v>
      </c>
      <c r="R530" t="s">
        <v>213</v>
      </c>
      <c r="S530" s="4" t="s">
        <v>213</v>
      </c>
      <c r="T530" s="4"/>
      <c r="U530" s="20">
        <v>158</v>
      </c>
      <c r="V530" t="s">
        <v>213</v>
      </c>
    </row>
    <row r="531" spans="1:22" x14ac:dyDescent="0.25">
      <c r="A531" s="12"/>
      <c r="B531" s="13"/>
      <c r="C531" s="13" t="s">
        <v>213</v>
      </c>
      <c r="D531" s="24"/>
      <c r="E531" s="24"/>
      <c r="F531" s="13"/>
      <c r="G531" s="13" t="s">
        <v>213</v>
      </c>
      <c r="H531" s="24"/>
      <c r="I531" s="24"/>
      <c r="J531" s="13"/>
      <c r="K531" s="13" t="s">
        <v>213</v>
      </c>
      <c r="L531" s="24"/>
      <c r="M531" s="24"/>
      <c r="N531" s="13"/>
      <c r="O531" s="13" t="s">
        <v>213</v>
      </c>
      <c r="P531" s="24"/>
      <c r="Q531" s="24"/>
      <c r="R531" s="13"/>
      <c r="S531" s="13" t="s">
        <v>213</v>
      </c>
      <c r="T531" s="24"/>
      <c r="U531" s="24"/>
      <c r="V531" s="13"/>
    </row>
    <row r="532" spans="1:22" ht="15.75" thickBot="1" x14ac:dyDescent="0.3">
      <c r="A532" s="12"/>
      <c r="B532" s="17" t="s">
        <v>133</v>
      </c>
      <c r="C532" s="25" t="s">
        <v>213</v>
      </c>
      <c r="D532" s="18" t="s">
        <v>225</v>
      </c>
      <c r="E532" s="21">
        <v>17121</v>
      </c>
      <c r="F532" s="22" t="s">
        <v>213</v>
      </c>
      <c r="G532" s="25" t="s">
        <v>213</v>
      </c>
      <c r="H532" s="18" t="s">
        <v>225</v>
      </c>
      <c r="I532" s="21">
        <v>88985</v>
      </c>
      <c r="J532" s="22" t="s">
        <v>213</v>
      </c>
      <c r="K532" s="25" t="s">
        <v>213</v>
      </c>
      <c r="L532" s="18" t="s">
        <v>225</v>
      </c>
      <c r="M532" s="21">
        <v>106106</v>
      </c>
      <c r="N532" s="22" t="s">
        <v>213</v>
      </c>
      <c r="O532" s="25" t="s">
        <v>213</v>
      </c>
      <c r="P532" s="18" t="s">
        <v>225</v>
      </c>
      <c r="Q532" s="21">
        <v>303213</v>
      </c>
      <c r="R532" s="22" t="s">
        <v>213</v>
      </c>
      <c r="S532" s="25" t="s">
        <v>213</v>
      </c>
      <c r="T532" s="18" t="s">
        <v>225</v>
      </c>
      <c r="U532" s="21">
        <v>409319</v>
      </c>
      <c r="V532" s="22" t="s">
        <v>213</v>
      </c>
    </row>
    <row r="533" spans="1:22" ht="15.75" thickTop="1" x14ac:dyDescent="0.25">
      <c r="A533" s="12"/>
      <c r="B533" s="13"/>
      <c r="C533" s="13" t="s">
        <v>213</v>
      </c>
      <c r="D533" s="27"/>
      <c r="E533" s="27"/>
      <c r="F533" s="13"/>
      <c r="G533" s="13" t="s">
        <v>213</v>
      </c>
      <c r="H533" s="27"/>
      <c r="I533" s="27"/>
      <c r="J533" s="13"/>
      <c r="K533" s="13" t="s">
        <v>213</v>
      </c>
      <c r="L533" s="27"/>
      <c r="M533" s="27"/>
      <c r="N533" s="13"/>
      <c r="O533" s="13" t="s">
        <v>213</v>
      </c>
      <c r="P533" s="27"/>
      <c r="Q533" s="27"/>
      <c r="R533" s="13"/>
      <c r="S533" s="13" t="s">
        <v>213</v>
      </c>
      <c r="T533" s="27"/>
      <c r="U533" s="27"/>
      <c r="V533" s="13"/>
    </row>
    <row r="534" spans="1:22" x14ac:dyDescent="0.25">
      <c r="A534" s="12"/>
      <c r="B534" s="3" t="s">
        <v>479</v>
      </c>
      <c r="C534" s="26" t="s">
        <v>213</v>
      </c>
      <c r="D534" s="4"/>
      <c r="E534" s="4"/>
      <c r="F534" s="4"/>
      <c r="G534" s="26" t="s">
        <v>213</v>
      </c>
      <c r="H534" s="4"/>
      <c r="I534" s="4"/>
      <c r="J534" s="4"/>
      <c r="K534" s="26" t="s">
        <v>213</v>
      </c>
      <c r="L534" s="4"/>
      <c r="M534" s="4"/>
      <c r="N534" s="4"/>
      <c r="O534" s="26" t="s">
        <v>213</v>
      </c>
      <c r="P534" s="4"/>
      <c r="Q534" s="29"/>
      <c r="R534" s="29"/>
      <c r="S534" s="29"/>
      <c r="T534" s="29"/>
      <c r="U534" s="29"/>
      <c r="V534" s="4"/>
    </row>
    <row r="535" spans="1:22" x14ac:dyDescent="0.25">
      <c r="A535" s="12"/>
      <c r="B535" s="17" t="s">
        <v>392</v>
      </c>
      <c r="C535" s="25" t="s">
        <v>213</v>
      </c>
      <c r="D535" s="18"/>
      <c r="E535" s="18"/>
      <c r="F535" s="18"/>
      <c r="G535" s="25" t="s">
        <v>213</v>
      </c>
      <c r="H535" s="18"/>
      <c r="I535" s="18"/>
      <c r="J535" s="18"/>
      <c r="K535" s="25" t="s">
        <v>213</v>
      </c>
      <c r="L535" s="18"/>
      <c r="M535" s="18"/>
      <c r="N535" s="18"/>
      <c r="O535" s="25" t="s">
        <v>213</v>
      </c>
      <c r="P535" s="18"/>
      <c r="Q535" s="34"/>
      <c r="R535" s="34"/>
      <c r="S535" s="34"/>
      <c r="T535" s="34"/>
      <c r="U535" s="34"/>
      <c r="V535" s="18"/>
    </row>
    <row r="536" spans="1:22" x14ac:dyDescent="0.25">
      <c r="A536" s="12"/>
      <c r="B536" s="2" t="s">
        <v>393</v>
      </c>
      <c r="C536" s="26" t="s">
        <v>213</v>
      </c>
      <c r="D536" s="4" t="s">
        <v>225</v>
      </c>
      <c r="E536" s="19">
        <v>9539</v>
      </c>
      <c r="F536" t="s">
        <v>213</v>
      </c>
      <c r="G536" s="26" t="s">
        <v>213</v>
      </c>
      <c r="H536" s="4" t="s">
        <v>225</v>
      </c>
      <c r="I536" s="19">
        <v>20958</v>
      </c>
      <c r="J536" t="s">
        <v>213</v>
      </c>
      <c r="K536" s="26" t="s">
        <v>213</v>
      </c>
      <c r="L536" s="4" t="s">
        <v>225</v>
      </c>
      <c r="M536" s="19">
        <v>30497</v>
      </c>
      <c r="N536" t="s">
        <v>213</v>
      </c>
      <c r="O536" s="26" t="s">
        <v>213</v>
      </c>
      <c r="P536" s="4" t="s">
        <v>225</v>
      </c>
      <c r="Q536" s="19">
        <v>121851</v>
      </c>
      <c r="R536" t="s">
        <v>213</v>
      </c>
      <c r="S536" s="26" t="s">
        <v>213</v>
      </c>
      <c r="T536" s="4" t="s">
        <v>225</v>
      </c>
      <c r="U536" s="19">
        <v>152348</v>
      </c>
      <c r="V536" t="s">
        <v>213</v>
      </c>
    </row>
    <row r="537" spans="1:22" x14ac:dyDescent="0.25">
      <c r="A537" s="12"/>
      <c r="B537" s="17" t="s">
        <v>395</v>
      </c>
      <c r="C537" s="25" t="s">
        <v>213</v>
      </c>
      <c r="D537" s="18"/>
      <c r="E537" s="21">
        <v>18476</v>
      </c>
      <c r="F537" s="22" t="s">
        <v>213</v>
      </c>
      <c r="G537" s="25" t="s">
        <v>213</v>
      </c>
      <c r="H537" s="18"/>
      <c r="I537" s="21">
        <v>55753</v>
      </c>
      <c r="J537" s="22" t="s">
        <v>213</v>
      </c>
      <c r="K537" s="25" t="s">
        <v>213</v>
      </c>
      <c r="L537" s="18"/>
      <c r="M537" s="21">
        <v>74229</v>
      </c>
      <c r="N537" s="22" t="s">
        <v>213</v>
      </c>
      <c r="O537" s="25" t="s">
        <v>213</v>
      </c>
      <c r="P537" s="18"/>
      <c r="Q537" s="21">
        <v>213875</v>
      </c>
      <c r="R537" s="22" t="s">
        <v>213</v>
      </c>
      <c r="S537" s="25" t="s">
        <v>213</v>
      </c>
      <c r="T537" s="18"/>
      <c r="U537" s="21">
        <v>288104</v>
      </c>
      <c r="V537" s="22" t="s">
        <v>213</v>
      </c>
    </row>
    <row r="538" spans="1:22" x14ac:dyDescent="0.25">
      <c r="A538" s="12"/>
      <c r="B538" s="2" t="s">
        <v>397</v>
      </c>
      <c r="C538" s="26" t="s">
        <v>213</v>
      </c>
      <c r="D538" s="4"/>
      <c r="E538" s="19">
        <v>6693</v>
      </c>
      <c r="F538" t="s">
        <v>213</v>
      </c>
      <c r="G538" s="26" t="s">
        <v>213</v>
      </c>
      <c r="H538" s="4"/>
      <c r="I538" s="19">
        <v>42604</v>
      </c>
      <c r="J538" t="s">
        <v>213</v>
      </c>
      <c r="K538" s="26" t="s">
        <v>213</v>
      </c>
      <c r="L538" s="4"/>
      <c r="M538" s="19">
        <v>49297</v>
      </c>
      <c r="N538" t="s">
        <v>213</v>
      </c>
      <c r="O538" s="26" t="s">
        <v>213</v>
      </c>
      <c r="P538" s="4"/>
      <c r="Q538" s="19">
        <v>55790</v>
      </c>
      <c r="R538" t="s">
        <v>213</v>
      </c>
      <c r="S538" s="26" t="s">
        <v>213</v>
      </c>
      <c r="T538" s="4"/>
      <c r="U538" s="19">
        <v>105087</v>
      </c>
      <c r="V538" t="s">
        <v>213</v>
      </c>
    </row>
    <row r="539" spans="1:22" x14ac:dyDescent="0.25">
      <c r="A539" s="12"/>
      <c r="B539" s="17" t="s">
        <v>399</v>
      </c>
      <c r="C539" s="25" t="s">
        <v>213</v>
      </c>
      <c r="D539" s="18"/>
      <c r="E539" s="21">
        <v>1063</v>
      </c>
      <c r="F539" s="22" t="s">
        <v>213</v>
      </c>
      <c r="G539" s="25" t="s">
        <v>213</v>
      </c>
      <c r="H539" s="18"/>
      <c r="I539" s="21">
        <v>3338</v>
      </c>
      <c r="J539" s="22" t="s">
        <v>213</v>
      </c>
      <c r="K539" s="25" t="s">
        <v>213</v>
      </c>
      <c r="L539" s="18"/>
      <c r="M539" s="21">
        <v>4401</v>
      </c>
      <c r="N539" s="22" t="s">
        <v>213</v>
      </c>
      <c r="O539" s="25" t="s">
        <v>213</v>
      </c>
      <c r="P539" s="18"/>
      <c r="Q539" s="21">
        <v>15289</v>
      </c>
      <c r="R539" s="22" t="s">
        <v>213</v>
      </c>
      <c r="S539" s="25" t="s">
        <v>213</v>
      </c>
      <c r="T539" s="18"/>
      <c r="U539" s="21">
        <v>19690</v>
      </c>
      <c r="V539" s="22" t="s">
        <v>213</v>
      </c>
    </row>
    <row r="540" spans="1:22" x14ac:dyDescent="0.25">
      <c r="A540" s="12"/>
      <c r="B540" s="2" t="s">
        <v>401</v>
      </c>
      <c r="C540" s="26" t="s">
        <v>213</v>
      </c>
      <c r="D540" s="4"/>
      <c r="E540" s="20">
        <v>0</v>
      </c>
      <c r="F540" t="s">
        <v>213</v>
      </c>
      <c r="G540" s="26" t="s">
        <v>213</v>
      </c>
      <c r="H540" s="4"/>
      <c r="I540" s="19">
        <v>3345</v>
      </c>
      <c r="J540" t="s">
        <v>213</v>
      </c>
      <c r="K540" s="26" t="s">
        <v>213</v>
      </c>
      <c r="L540" s="4"/>
      <c r="M540" s="19">
        <v>3345</v>
      </c>
      <c r="N540" t="s">
        <v>213</v>
      </c>
      <c r="O540" s="26" t="s">
        <v>213</v>
      </c>
      <c r="P540" s="4"/>
      <c r="Q540" s="19">
        <v>7356</v>
      </c>
      <c r="R540" t="s">
        <v>213</v>
      </c>
      <c r="S540" s="26" t="s">
        <v>213</v>
      </c>
      <c r="T540" s="4"/>
      <c r="U540" s="19">
        <v>10701</v>
      </c>
      <c r="V540" t="s">
        <v>213</v>
      </c>
    </row>
    <row r="541" spans="1:22" x14ac:dyDescent="0.25">
      <c r="A541" s="12"/>
      <c r="B541" s="17" t="s">
        <v>402</v>
      </c>
      <c r="C541" s="25" t="s">
        <v>213</v>
      </c>
      <c r="D541" s="18"/>
      <c r="E541" s="23">
        <v>901</v>
      </c>
      <c r="F541" s="22" t="s">
        <v>213</v>
      </c>
      <c r="G541" s="25" t="s">
        <v>213</v>
      </c>
      <c r="H541" s="18"/>
      <c r="I541" s="21">
        <v>4133</v>
      </c>
      <c r="J541" s="22" t="s">
        <v>213</v>
      </c>
      <c r="K541" s="25" t="s">
        <v>213</v>
      </c>
      <c r="L541" s="18"/>
      <c r="M541" s="21">
        <v>5034</v>
      </c>
      <c r="N541" s="22" t="s">
        <v>213</v>
      </c>
      <c r="O541" s="25" t="s">
        <v>213</v>
      </c>
      <c r="P541" s="18"/>
      <c r="Q541" s="21">
        <v>13462</v>
      </c>
      <c r="R541" s="22" t="s">
        <v>213</v>
      </c>
      <c r="S541" s="25" t="s">
        <v>213</v>
      </c>
      <c r="T541" s="18"/>
      <c r="U541" s="21">
        <v>18496</v>
      </c>
      <c r="V541" s="22" t="s">
        <v>213</v>
      </c>
    </row>
    <row r="542" spans="1:22" x14ac:dyDescent="0.25">
      <c r="A542" s="12"/>
      <c r="B542" s="2" t="s">
        <v>405</v>
      </c>
      <c r="C542" s="26" t="s">
        <v>213</v>
      </c>
      <c r="D542" s="4"/>
      <c r="E542" s="20">
        <v>29</v>
      </c>
      <c r="F542" t="s">
        <v>213</v>
      </c>
      <c r="G542" s="26" t="s">
        <v>213</v>
      </c>
      <c r="H542" s="4"/>
      <c r="I542" s="20">
        <v>5</v>
      </c>
      <c r="J542" t="s">
        <v>213</v>
      </c>
      <c r="K542" s="26" t="s">
        <v>213</v>
      </c>
      <c r="L542" s="4"/>
      <c r="M542" s="20">
        <v>34</v>
      </c>
      <c r="N542" t="s">
        <v>213</v>
      </c>
      <c r="O542" s="26" t="s">
        <v>213</v>
      </c>
      <c r="P542" s="4"/>
      <c r="Q542" s="20">
        <v>142</v>
      </c>
      <c r="R542" t="s">
        <v>213</v>
      </c>
      <c r="S542" s="26" t="s">
        <v>213</v>
      </c>
      <c r="T542" s="4"/>
      <c r="U542" s="20">
        <v>176</v>
      </c>
      <c r="V542" t="s">
        <v>213</v>
      </c>
    </row>
    <row r="543" spans="1:22" ht="15.75" thickBot="1" x14ac:dyDescent="0.3">
      <c r="A543" s="12"/>
      <c r="B543" s="17" t="s">
        <v>107</v>
      </c>
      <c r="C543" s="25" t="s">
        <v>213</v>
      </c>
      <c r="D543" s="18"/>
      <c r="E543" s="23">
        <v>0</v>
      </c>
      <c r="F543" s="22" t="s">
        <v>213</v>
      </c>
      <c r="G543" s="25" t="s">
        <v>213</v>
      </c>
      <c r="H543" s="18"/>
      <c r="I543" s="23">
        <v>0</v>
      </c>
      <c r="J543" s="22" t="s">
        <v>213</v>
      </c>
      <c r="K543" s="25" t="s">
        <v>213</v>
      </c>
      <c r="L543" s="18"/>
      <c r="M543" s="23">
        <v>0</v>
      </c>
      <c r="N543" s="22" t="s">
        <v>213</v>
      </c>
      <c r="O543" s="25" t="s">
        <v>213</v>
      </c>
      <c r="P543" s="18"/>
      <c r="Q543" s="21">
        <v>1637</v>
      </c>
      <c r="R543" s="22" t="s">
        <v>213</v>
      </c>
      <c r="S543" s="25" t="s">
        <v>213</v>
      </c>
      <c r="T543" s="18"/>
      <c r="U543" s="21">
        <v>1637</v>
      </c>
      <c r="V543" s="22" t="s">
        <v>213</v>
      </c>
    </row>
    <row r="544" spans="1:22" x14ac:dyDescent="0.25">
      <c r="A544" s="12"/>
      <c r="B544" s="13"/>
      <c r="C544" s="13" t="s">
        <v>213</v>
      </c>
      <c r="D544" s="24"/>
      <c r="E544" s="24"/>
      <c r="F544" s="13"/>
      <c r="G544" s="13" t="s">
        <v>213</v>
      </c>
      <c r="H544" s="24"/>
      <c r="I544" s="24"/>
      <c r="J544" s="13"/>
      <c r="K544" s="13" t="s">
        <v>213</v>
      </c>
      <c r="L544" s="24"/>
      <c r="M544" s="24"/>
      <c r="N544" s="13"/>
      <c r="O544" s="13" t="s">
        <v>213</v>
      </c>
      <c r="P544" s="24"/>
      <c r="Q544" s="24"/>
      <c r="R544" s="13"/>
      <c r="S544" s="13" t="s">
        <v>213</v>
      </c>
      <c r="T544" s="24"/>
      <c r="U544" s="24"/>
      <c r="V544" s="13"/>
    </row>
    <row r="545" spans="1:34" ht="15.75" thickBot="1" x14ac:dyDescent="0.3">
      <c r="A545" s="12"/>
      <c r="B545" s="2" t="s">
        <v>133</v>
      </c>
      <c r="C545" s="26" t="s">
        <v>213</v>
      </c>
      <c r="D545" s="4" t="s">
        <v>225</v>
      </c>
      <c r="E545" s="19">
        <v>36701</v>
      </c>
      <c r="F545" t="s">
        <v>213</v>
      </c>
      <c r="G545" s="26" t="s">
        <v>213</v>
      </c>
      <c r="H545" s="4" t="s">
        <v>225</v>
      </c>
      <c r="I545" s="19">
        <v>130136</v>
      </c>
      <c r="J545" t="s">
        <v>213</v>
      </c>
      <c r="K545" s="26" t="s">
        <v>213</v>
      </c>
      <c r="L545" s="4" t="s">
        <v>225</v>
      </c>
      <c r="M545" s="19">
        <v>166837</v>
      </c>
      <c r="N545" t="s">
        <v>213</v>
      </c>
      <c r="O545" s="26" t="s">
        <v>213</v>
      </c>
      <c r="P545" s="4" t="s">
        <v>225</v>
      </c>
      <c r="Q545" s="19">
        <v>429402</v>
      </c>
      <c r="R545" t="s">
        <v>213</v>
      </c>
      <c r="S545" s="26" t="s">
        <v>213</v>
      </c>
      <c r="T545" s="4" t="s">
        <v>225</v>
      </c>
      <c r="U545" s="19">
        <v>596239</v>
      </c>
      <c r="V545" t="s">
        <v>213</v>
      </c>
    </row>
    <row r="546" spans="1:34" ht="15.75" thickTop="1" x14ac:dyDescent="0.25">
      <c r="A546" s="12"/>
      <c r="B546" s="13"/>
      <c r="C546" s="13" t="s">
        <v>213</v>
      </c>
      <c r="D546" s="27"/>
      <c r="E546" s="27"/>
      <c r="F546" s="13"/>
      <c r="G546" s="13" t="s">
        <v>213</v>
      </c>
      <c r="H546" s="27"/>
      <c r="I546" s="27"/>
      <c r="J546" s="13"/>
      <c r="K546" s="13" t="s">
        <v>213</v>
      </c>
      <c r="L546" s="27"/>
      <c r="M546" s="27"/>
      <c r="N546" s="13"/>
      <c r="O546" s="13" t="s">
        <v>213</v>
      </c>
      <c r="P546" s="27"/>
      <c r="Q546" s="27"/>
      <c r="R546" s="13"/>
      <c r="S546" s="13" t="s">
        <v>213</v>
      </c>
      <c r="T546" s="27"/>
      <c r="U546" s="27"/>
      <c r="V546" s="13"/>
    </row>
    <row r="547" spans="1:34" x14ac:dyDescent="0.25">
      <c r="A547" s="12"/>
      <c r="B547" s="44" t="s">
        <v>335</v>
      </c>
      <c r="C547" s="25" t="s">
        <v>213</v>
      </c>
      <c r="D547" s="18"/>
      <c r="E547" s="18"/>
      <c r="F547" s="18"/>
      <c r="G547" s="25" t="s">
        <v>213</v>
      </c>
      <c r="H547" s="18"/>
      <c r="I547" s="18"/>
      <c r="J547" s="18"/>
      <c r="K547" s="25" t="s">
        <v>213</v>
      </c>
      <c r="L547" s="18"/>
      <c r="M547" s="18"/>
      <c r="N547" s="18"/>
      <c r="O547" s="25" t="s">
        <v>213</v>
      </c>
      <c r="P547" s="18"/>
      <c r="Q547" s="34"/>
      <c r="R547" s="34"/>
      <c r="S547" s="34"/>
      <c r="T547" s="34"/>
      <c r="U547" s="34"/>
      <c r="V547" s="18"/>
    </row>
    <row r="548" spans="1:34" x14ac:dyDescent="0.25">
      <c r="A548" s="12"/>
      <c r="B548" s="2" t="s">
        <v>392</v>
      </c>
      <c r="C548" s="26" t="s">
        <v>213</v>
      </c>
      <c r="D548" s="4"/>
      <c r="E548" s="4"/>
      <c r="F548" s="4"/>
      <c r="G548" s="26" t="s">
        <v>213</v>
      </c>
      <c r="H548" s="4"/>
      <c r="I548" s="4"/>
      <c r="J548" s="4"/>
      <c r="K548" s="26" t="s">
        <v>213</v>
      </c>
      <c r="L548" s="4"/>
      <c r="M548" s="4"/>
      <c r="N548" s="4"/>
      <c r="O548" s="26" t="s">
        <v>213</v>
      </c>
      <c r="P548" s="4"/>
      <c r="Q548" s="29"/>
      <c r="R548" s="29"/>
      <c r="S548" s="29"/>
      <c r="T548" s="29"/>
      <c r="U548" s="29"/>
      <c r="V548" s="4"/>
    </row>
    <row r="549" spans="1:34" x14ac:dyDescent="0.25">
      <c r="A549" s="12"/>
      <c r="B549" s="17" t="s">
        <v>393</v>
      </c>
      <c r="C549" s="25" t="s">
        <v>213</v>
      </c>
      <c r="D549" s="18" t="s">
        <v>225</v>
      </c>
      <c r="E549" s="21">
        <v>9379</v>
      </c>
      <c r="F549" s="22" t="s">
        <v>213</v>
      </c>
      <c r="G549" s="25" t="s">
        <v>213</v>
      </c>
      <c r="H549" s="18" t="s">
        <v>225</v>
      </c>
      <c r="I549" s="21">
        <v>22470</v>
      </c>
      <c r="J549" s="22" t="s">
        <v>213</v>
      </c>
      <c r="K549" s="25" t="s">
        <v>213</v>
      </c>
      <c r="L549" s="18" t="s">
        <v>225</v>
      </c>
      <c r="M549" s="21">
        <v>31849</v>
      </c>
      <c r="N549" s="22" t="s">
        <v>213</v>
      </c>
      <c r="O549" s="25" t="s">
        <v>213</v>
      </c>
      <c r="P549" s="18" t="s">
        <v>225</v>
      </c>
      <c r="Q549" s="21">
        <v>135038</v>
      </c>
      <c r="R549" s="22" t="s">
        <v>213</v>
      </c>
      <c r="S549" s="25" t="s">
        <v>213</v>
      </c>
      <c r="T549" s="18" t="s">
        <v>225</v>
      </c>
      <c r="U549" s="21">
        <v>166887</v>
      </c>
      <c r="V549" s="22" t="s">
        <v>213</v>
      </c>
    </row>
    <row r="550" spans="1:34" x14ac:dyDescent="0.25">
      <c r="A550" s="12"/>
      <c r="B550" s="2" t="s">
        <v>395</v>
      </c>
      <c r="C550" s="26" t="s">
        <v>213</v>
      </c>
      <c r="D550" s="4"/>
      <c r="E550" s="19">
        <v>13776</v>
      </c>
      <c r="F550" t="s">
        <v>213</v>
      </c>
      <c r="G550" s="26" t="s">
        <v>213</v>
      </c>
      <c r="H550" s="4"/>
      <c r="I550" s="19">
        <v>51407</v>
      </c>
      <c r="J550" t="s">
        <v>213</v>
      </c>
      <c r="K550" s="26" t="s">
        <v>213</v>
      </c>
      <c r="L550" s="4"/>
      <c r="M550" s="19">
        <v>65183</v>
      </c>
      <c r="N550" t="s">
        <v>213</v>
      </c>
      <c r="O550" s="26" t="s">
        <v>213</v>
      </c>
      <c r="P550" s="4"/>
      <c r="Q550" s="19">
        <v>249144</v>
      </c>
      <c r="R550" t="s">
        <v>213</v>
      </c>
      <c r="S550" s="26" t="s">
        <v>213</v>
      </c>
      <c r="T550" s="4"/>
      <c r="U550" s="19">
        <v>314327</v>
      </c>
      <c r="V550" t="s">
        <v>213</v>
      </c>
    </row>
    <row r="551" spans="1:34" x14ac:dyDescent="0.25">
      <c r="A551" s="12"/>
      <c r="B551" s="17" t="s">
        <v>397</v>
      </c>
      <c r="C551" s="25" t="s">
        <v>213</v>
      </c>
      <c r="D551" s="18"/>
      <c r="E551" s="21">
        <v>4497</v>
      </c>
      <c r="F551" s="22" t="s">
        <v>213</v>
      </c>
      <c r="G551" s="25" t="s">
        <v>213</v>
      </c>
      <c r="H551" s="18"/>
      <c r="I551" s="21">
        <v>48161</v>
      </c>
      <c r="J551" s="22" t="s">
        <v>213</v>
      </c>
      <c r="K551" s="25" t="s">
        <v>213</v>
      </c>
      <c r="L551" s="18"/>
      <c r="M551" s="21">
        <v>52658</v>
      </c>
      <c r="N551" s="22" t="s">
        <v>213</v>
      </c>
      <c r="O551" s="25" t="s">
        <v>213</v>
      </c>
      <c r="P551" s="18"/>
      <c r="Q551" s="21">
        <v>64026</v>
      </c>
      <c r="R551" s="22" t="s">
        <v>213</v>
      </c>
      <c r="S551" s="25" t="s">
        <v>213</v>
      </c>
      <c r="T551" s="18"/>
      <c r="U551" s="21">
        <v>116684</v>
      </c>
      <c r="V551" s="22" t="s">
        <v>213</v>
      </c>
    </row>
    <row r="552" spans="1:34" x14ac:dyDescent="0.25">
      <c r="A552" s="12"/>
      <c r="B552" s="2" t="s">
        <v>399</v>
      </c>
      <c r="C552" s="26" t="s">
        <v>213</v>
      </c>
      <c r="D552" s="4"/>
      <c r="E552" s="19">
        <v>1292</v>
      </c>
      <c r="F552" t="s">
        <v>213</v>
      </c>
      <c r="G552" s="26" t="s">
        <v>213</v>
      </c>
      <c r="H552" s="4"/>
      <c r="I552" s="19">
        <v>3921</v>
      </c>
      <c r="J552" t="s">
        <v>213</v>
      </c>
      <c r="K552" s="26" t="s">
        <v>213</v>
      </c>
      <c r="L552" s="4"/>
      <c r="M552" s="19">
        <v>5213</v>
      </c>
      <c r="N552" t="s">
        <v>213</v>
      </c>
      <c r="O552" s="26" t="s">
        <v>213</v>
      </c>
      <c r="P552" s="4"/>
      <c r="Q552" s="19">
        <v>15675</v>
      </c>
      <c r="R552" t="s">
        <v>213</v>
      </c>
      <c r="S552" s="26" t="s">
        <v>213</v>
      </c>
      <c r="T552" s="4"/>
      <c r="U552" s="19">
        <v>20888</v>
      </c>
      <c r="V552" t="s">
        <v>213</v>
      </c>
    </row>
    <row r="553" spans="1:34" x14ac:dyDescent="0.25">
      <c r="A553" s="12"/>
      <c r="B553" s="17" t="s">
        <v>401</v>
      </c>
      <c r="C553" s="25" t="s">
        <v>213</v>
      </c>
      <c r="D553" s="18"/>
      <c r="E553" s="23">
        <v>0</v>
      </c>
      <c r="F553" s="22" t="s">
        <v>213</v>
      </c>
      <c r="G553" s="25" t="s">
        <v>213</v>
      </c>
      <c r="H553" s="18"/>
      <c r="I553" s="21">
        <v>3489</v>
      </c>
      <c r="J553" s="22" t="s">
        <v>213</v>
      </c>
      <c r="K553" s="25" t="s">
        <v>213</v>
      </c>
      <c r="L553" s="18"/>
      <c r="M553" s="21">
        <v>3489</v>
      </c>
      <c r="N553" s="22" t="s">
        <v>213</v>
      </c>
      <c r="O553" s="25" t="s">
        <v>213</v>
      </c>
      <c r="P553" s="18"/>
      <c r="Q553" s="21">
        <v>7440</v>
      </c>
      <c r="R553" s="22" t="s">
        <v>213</v>
      </c>
      <c r="S553" s="25" t="s">
        <v>213</v>
      </c>
      <c r="T553" s="18"/>
      <c r="U553" s="21">
        <v>10929</v>
      </c>
      <c r="V553" s="22" t="s">
        <v>213</v>
      </c>
    </row>
    <row r="554" spans="1:34" x14ac:dyDescent="0.25">
      <c r="A554" s="12"/>
      <c r="B554" s="2" t="s">
        <v>402</v>
      </c>
      <c r="C554" s="26" t="s">
        <v>213</v>
      </c>
      <c r="D554" s="4"/>
      <c r="E554" s="19">
        <v>1321</v>
      </c>
      <c r="F554" t="s">
        <v>213</v>
      </c>
      <c r="G554" s="26" t="s">
        <v>213</v>
      </c>
      <c r="H554" s="4"/>
      <c r="I554" s="19">
        <v>3105</v>
      </c>
      <c r="J554" t="s">
        <v>213</v>
      </c>
      <c r="K554" s="26" t="s">
        <v>213</v>
      </c>
      <c r="L554" s="4"/>
      <c r="M554" s="19">
        <v>4426</v>
      </c>
      <c r="N554" t="s">
        <v>213</v>
      </c>
      <c r="O554" s="26" t="s">
        <v>213</v>
      </c>
      <c r="P554" s="4"/>
      <c r="Q554" s="19">
        <v>17469</v>
      </c>
      <c r="R554" t="s">
        <v>213</v>
      </c>
      <c r="S554" s="26" t="s">
        <v>213</v>
      </c>
      <c r="T554" s="4"/>
      <c r="U554" s="19">
        <v>21895</v>
      </c>
      <c r="V554" t="s">
        <v>213</v>
      </c>
    </row>
    <row r="555" spans="1:34" x14ac:dyDescent="0.25">
      <c r="A555" s="12"/>
      <c r="B555" s="17" t="s">
        <v>405</v>
      </c>
      <c r="C555" s="25" t="s">
        <v>213</v>
      </c>
      <c r="D555" s="18"/>
      <c r="E555" s="23">
        <v>0</v>
      </c>
      <c r="F555" s="22" t="s">
        <v>213</v>
      </c>
      <c r="G555" s="25" t="s">
        <v>213</v>
      </c>
      <c r="H555" s="18"/>
      <c r="I555" s="23">
        <v>0</v>
      </c>
      <c r="J555" s="22" t="s">
        <v>213</v>
      </c>
      <c r="K555" s="25" t="s">
        <v>213</v>
      </c>
      <c r="L555" s="18"/>
      <c r="M555" s="23">
        <v>0</v>
      </c>
      <c r="N555" s="22" t="s">
        <v>213</v>
      </c>
      <c r="O555" s="25" t="s">
        <v>213</v>
      </c>
      <c r="P555" s="18"/>
      <c r="Q555" s="23">
        <v>211</v>
      </c>
      <c r="R555" s="22" t="s">
        <v>213</v>
      </c>
      <c r="S555" s="25" t="s">
        <v>213</v>
      </c>
      <c r="T555" s="18"/>
      <c r="U555" s="23">
        <v>211</v>
      </c>
      <c r="V555" s="22" t="s">
        <v>213</v>
      </c>
    </row>
    <row r="556" spans="1:34" ht="15.75" thickBot="1" x14ac:dyDescent="0.3">
      <c r="A556" s="12"/>
      <c r="B556" s="2" t="s">
        <v>107</v>
      </c>
      <c r="C556" s="26" t="s">
        <v>213</v>
      </c>
      <c r="D556" s="4"/>
      <c r="E556" s="20">
        <v>0</v>
      </c>
      <c r="F556" t="s">
        <v>213</v>
      </c>
      <c r="G556" s="26" t="s">
        <v>213</v>
      </c>
      <c r="H556" s="4"/>
      <c r="I556" s="20">
        <v>0</v>
      </c>
      <c r="J556" t="s">
        <v>213</v>
      </c>
      <c r="K556" s="26" t="s">
        <v>213</v>
      </c>
      <c r="L556" s="4"/>
      <c r="M556" s="20">
        <v>0</v>
      </c>
      <c r="N556" t="s">
        <v>213</v>
      </c>
      <c r="O556" s="26" t="s">
        <v>213</v>
      </c>
      <c r="P556" s="4"/>
      <c r="Q556" s="20">
        <v>977</v>
      </c>
      <c r="R556" t="s">
        <v>213</v>
      </c>
      <c r="S556" s="26" t="s">
        <v>213</v>
      </c>
      <c r="T556" s="4"/>
      <c r="U556" s="20">
        <v>977</v>
      </c>
      <c r="V556" t="s">
        <v>213</v>
      </c>
    </row>
    <row r="557" spans="1:34" x14ac:dyDescent="0.25">
      <c r="A557" s="12"/>
      <c r="B557" s="13"/>
      <c r="C557" s="13" t="s">
        <v>213</v>
      </c>
      <c r="D557" s="24"/>
      <c r="E557" s="24"/>
      <c r="F557" s="13"/>
      <c r="G557" s="13" t="s">
        <v>213</v>
      </c>
      <c r="H557" s="24"/>
      <c r="I557" s="24"/>
      <c r="J557" s="13"/>
      <c r="K557" s="13" t="s">
        <v>213</v>
      </c>
      <c r="L557" s="24"/>
      <c r="M557" s="24"/>
      <c r="N557" s="13"/>
      <c r="O557" s="13" t="s">
        <v>213</v>
      </c>
      <c r="P557" s="24"/>
      <c r="Q557" s="24"/>
      <c r="R557" s="13"/>
      <c r="S557" s="13" t="s">
        <v>213</v>
      </c>
      <c r="T557" s="24"/>
      <c r="U557" s="24"/>
      <c r="V557" s="13"/>
    </row>
    <row r="558" spans="1:34" ht="15.75" thickBot="1" x14ac:dyDescent="0.3">
      <c r="A558" s="12"/>
      <c r="B558" s="17" t="s">
        <v>133</v>
      </c>
      <c r="C558" s="25" t="s">
        <v>213</v>
      </c>
      <c r="D558" s="18" t="s">
        <v>225</v>
      </c>
      <c r="E558" s="21">
        <v>30265</v>
      </c>
      <c r="F558" s="22" t="s">
        <v>213</v>
      </c>
      <c r="G558" s="25" t="s">
        <v>213</v>
      </c>
      <c r="H558" s="18" t="s">
        <v>225</v>
      </c>
      <c r="I558" s="21">
        <v>132553</v>
      </c>
      <c r="J558" s="22" t="s">
        <v>213</v>
      </c>
      <c r="K558" s="25" t="s">
        <v>213</v>
      </c>
      <c r="L558" s="18" t="s">
        <v>225</v>
      </c>
      <c r="M558" s="21">
        <v>162818</v>
      </c>
      <c r="N558" s="22" t="s">
        <v>213</v>
      </c>
      <c r="O558" s="25" t="s">
        <v>213</v>
      </c>
      <c r="P558" s="18" t="s">
        <v>225</v>
      </c>
      <c r="Q558" s="21">
        <v>489980</v>
      </c>
      <c r="R558" s="22" t="s">
        <v>213</v>
      </c>
      <c r="S558" s="25" t="s">
        <v>213</v>
      </c>
      <c r="T558" s="18" t="s">
        <v>225</v>
      </c>
      <c r="U558" s="21">
        <v>652798</v>
      </c>
      <c r="V558" s="22" t="s">
        <v>213</v>
      </c>
    </row>
    <row r="559" spans="1:34" ht="15.75" thickTop="1" x14ac:dyDescent="0.25">
      <c r="A559" s="12"/>
      <c r="B559" s="13"/>
      <c r="C559" s="13" t="s">
        <v>213</v>
      </c>
      <c r="D559" s="27"/>
      <c r="E559" s="27"/>
      <c r="F559" s="13"/>
      <c r="G559" s="13" t="s">
        <v>213</v>
      </c>
      <c r="H559" s="27"/>
      <c r="I559" s="27"/>
      <c r="J559" s="13"/>
      <c r="K559" s="13" t="s">
        <v>213</v>
      </c>
      <c r="L559" s="27"/>
      <c r="M559" s="27"/>
      <c r="N559" s="13"/>
      <c r="O559" s="13" t="s">
        <v>213</v>
      </c>
      <c r="P559" s="27"/>
      <c r="Q559" s="27"/>
      <c r="R559" s="13"/>
      <c r="S559" s="13" t="s">
        <v>213</v>
      </c>
      <c r="T559" s="27"/>
      <c r="U559" s="27"/>
    </row>
    <row r="560" spans="1:34" x14ac:dyDescent="0.25">
      <c r="A560" s="12"/>
      <c r="B560" s="38" t="s">
        <v>620</v>
      </c>
      <c r="C560" s="38"/>
      <c r="D560" s="38"/>
      <c r="E560" s="38"/>
      <c r="F560" s="38"/>
      <c r="G560" s="38"/>
      <c r="H560" s="38"/>
      <c r="I560" s="38"/>
      <c r="J560" s="38"/>
      <c r="K560" s="38"/>
      <c r="L560" s="38"/>
      <c r="M560" s="38"/>
      <c r="N560" s="38"/>
      <c r="O560" s="38"/>
      <c r="P560" s="38"/>
      <c r="Q560" s="38"/>
      <c r="R560" s="38"/>
      <c r="S560" s="38"/>
      <c r="T560" s="38"/>
      <c r="U560" s="38"/>
      <c r="V560" s="38"/>
      <c r="W560" s="38"/>
      <c r="X560" s="38"/>
      <c r="Y560" s="38"/>
      <c r="Z560" s="38"/>
      <c r="AA560" s="38"/>
      <c r="AB560" s="38"/>
      <c r="AC560" s="38"/>
      <c r="AD560" s="38"/>
      <c r="AE560" s="38"/>
      <c r="AF560" s="38"/>
      <c r="AG560" s="38"/>
      <c r="AH560" s="38"/>
    </row>
    <row r="561" spans="1:34" x14ac:dyDescent="0.25">
      <c r="A561" s="12"/>
      <c r="B561" s="29"/>
      <c r="C561" s="29"/>
      <c r="D561" s="29"/>
      <c r="E561" s="29"/>
      <c r="F561" s="29"/>
      <c r="G561" s="29"/>
      <c r="H561" s="29"/>
      <c r="I561" s="29"/>
      <c r="J561" s="29"/>
      <c r="K561" s="29"/>
      <c r="L561" s="29"/>
      <c r="M561" s="29"/>
      <c r="N561" s="29"/>
      <c r="O561" s="29"/>
      <c r="P561" s="29"/>
      <c r="Q561" s="29"/>
      <c r="R561" s="29"/>
      <c r="S561" s="29"/>
      <c r="T561" s="29"/>
      <c r="U561" s="29"/>
      <c r="V561" s="29"/>
      <c r="W561" s="29"/>
      <c r="X561" s="29"/>
      <c r="Y561" s="29"/>
      <c r="Z561" s="29"/>
      <c r="AA561" s="29"/>
      <c r="AB561" s="29"/>
      <c r="AC561" s="29"/>
      <c r="AD561" s="29"/>
      <c r="AE561" s="29"/>
      <c r="AF561" s="29"/>
      <c r="AG561" s="29"/>
      <c r="AH561" s="29"/>
    </row>
    <row r="562" spans="1:34" ht="15.75" x14ac:dyDescent="0.25">
      <c r="A562" s="12"/>
      <c r="B562" s="43"/>
      <c r="C562" s="43"/>
      <c r="D562" s="43"/>
      <c r="E562" s="43"/>
      <c r="F562" s="43"/>
      <c r="G562" s="43"/>
      <c r="H562" s="43"/>
      <c r="I562" s="43"/>
      <c r="J562" s="43"/>
      <c r="K562" s="43"/>
      <c r="L562" s="43"/>
      <c r="M562" s="43"/>
      <c r="N562" s="43"/>
      <c r="O562" s="43"/>
      <c r="P562" s="43"/>
      <c r="Q562" s="43"/>
      <c r="R562" s="43"/>
      <c r="S562" s="43"/>
      <c r="T562" s="43"/>
      <c r="U562" s="43"/>
      <c r="V562" s="43"/>
      <c r="W562" s="43"/>
      <c r="X562" s="43"/>
      <c r="Y562" s="43"/>
      <c r="Z562" s="43"/>
      <c r="AA562" s="43"/>
      <c r="AB562" s="43"/>
      <c r="AC562" s="43"/>
      <c r="AD562" s="43"/>
      <c r="AE562" s="43"/>
      <c r="AF562" s="43"/>
      <c r="AG562" s="43"/>
      <c r="AH562" s="43"/>
    </row>
    <row r="563" spans="1:34" x14ac:dyDescent="0.25">
      <c r="A563" s="12"/>
      <c r="B563" s="29"/>
      <c r="C563" s="29"/>
      <c r="D563" s="29"/>
      <c r="E563" s="29"/>
      <c r="F563" s="29"/>
      <c r="G563" s="29"/>
      <c r="H563" s="29"/>
      <c r="I563" s="29"/>
      <c r="J563" s="29"/>
      <c r="K563" s="29"/>
      <c r="L563" s="29"/>
      <c r="M563" s="29"/>
      <c r="N563" s="29"/>
      <c r="O563" s="29"/>
      <c r="P563" s="29"/>
      <c r="Q563" s="29"/>
      <c r="R563" s="29"/>
      <c r="S563" s="29"/>
      <c r="T563" s="29"/>
      <c r="U563" s="29"/>
      <c r="V563" s="29"/>
      <c r="W563" s="29"/>
      <c r="X563" s="29"/>
      <c r="Y563" s="29"/>
      <c r="Z563" s="29"/>
      <c r="AA563" s="29"/>
      <c r="AB563" s="29"/>
      <c r="AC563" s="29"/>
      <c r="AD563" s="29"/>
      <c r="AE563" s="29"/>
      <c r="AF563" s="29"/>
      <c r="AG563" s="29"/>
      <c r="AH563" s="29"/>
    </row>
    <row r="564" spans="1:34" x14ac:dyDescent="0.25">
      <c r="A564" s="12"/>
      <c r="B564" s="4"/>
      <c r="C564" s="4"/>
      <c r="D564" s="4"/>
      <c r="E564" s="4"/>
      <c r="F564" s="4"/>
      <c r="G564" s="4"/>
      <c r="H564" s="4"/>
      <c r="I564" s="4"/>
      <c r="J564" s="4"/>
      <c r="K564" s="4"/>
      <c r="L564" s="4"/>
      <c r="M564" s="4"/>
      <c r="N564" s="4"/>
      <c r="O564" s="4"/>
      <c r="P564" s="4"/>
      <c r="Q564" s="4"/>
      <c r="R564" s="4"/>
      <c r="S564" s="4"/>
      <c r="T564" s="4"/>
      <c r="U564" s="4"/>
      <c r="V564" s="4"/>
    </row>
    <row r="565" spans="1:34" ht="15" customHeight="1" x14ac:dyDescent="0.25">
      <c r="A565" s="12"/>
      <c r="B565" s="29"/>
      <c r="C565" s="29" t="s">
        <v>213</v>
      </c>
      <c r="D565" s="49" t="s">
        <v>572</v>
      </c>
      <c r="E565" s="49"/>
      <c r="F565" s="29"/>
      <c r="G565" s="29" t="s">
        <v>213</v>
      </c>
      <c r="H565" s="30" t="s">
        <v>574</v>
      </c>
      <c r="I565" s="30"/>
      <c r="J565" s="29"/>
      <c r="K565" s="29" t="s">
        <v>213</v>
      </c>
      <c r="L565" s="30" t="s">
        <v>133</v>
      </c>
      <c r="M565" s="30"/>
      <c r="N565" s="29"/>
      <c r="O565" s="29" t="s">
        <v>213</v>
      </c>
      <c r="P565" s="30" t="s">
        <v>589</v>
      </c>
      <c r="Q565" s="30"/>
      <c r="R565" s="29"/>
      <c r="S565" s="29" t="s">
        <v>213</v>
      </c>
      <c r="T565" s="49" t="s">
        <v>133</v>
      </c>
      <c r="U565" s="49"/>
      <c r="V565" s="29"/>
    </row>
    <row r="566" spans="1:34" ht="15" customHeight="1" x14ac:dyDescent="0.25">
      <c r="A566" s="12"/>
      <c r="B566" s="29"/>
      <c r="C566" s="29"/>
      <c r="D566" s="49" t="s">
        <v>576</v>
      </c>
      <c r="E566" s="49"/>
      <c r="F566" s="29"/>
      <c r="G566" s="29"/>
      <c r="H566" s="30" t="s">
        <v>588</v>
      </c>
      <c r="I566" s="30"/>
      <c r="J566" s="29"/>
      <c r="K566" s="29"/>
      <c r="L566" s="30" t="s">
        <v>576</v>
      </c>
      <c r="M566" s="30"/>
      <c r="N566" s="29"/>
      <c r="O566" s="29"/>
      <c r="P566" s="30"/>
      <c r="Q566" s="30"/>
      <c r="R566" s="29"/>
      <c r="S566" s="29"/>
      <c r="T566" s="49" t="s">
        <v>598</v>
      </c>
      <c r="U566" s="49"/>
      <c r="V566" s="29"/>
    </row>
    <row r="567" spans="1:34" x14ac:dyDescent="0.25">
      <c r="A567" s="12"/>
      <c r="B567" s="29"/>
      <c r="C567" s="29"/>
      <c r="D567" s="49"/>
      <c r="E567" s="49"/>
      <c r="F567" s="29"/>
      <c r="G567" s="29"/>
      <c r="H567" s="30"/>
      <c r="I567" s="30"/>
      <c r="J567" s="29"/>
      <c r="K567" s="29"/>
      <c r="L567" s="30"/>
      <c r="M567" s="30"/>
      <c r="N567" s="29"/>
      <c r="O567" s="29"/>
      <c r="P567" s="30"/>
      <c r="Q567" s="30"/>
      <c r="R567" s="29"/>
      <c r="S567" s="29"/>
      <c r="T567" s="49" t="s">
        <v>599</v>
      </c>
      <c r="U567" s="49"/>
      <c r="V567" s="29"/>
    </row>
    <row r="568" spans="1:34" ht="15.75" thickBot="1" x14ac:dyDescent="0.3">
      <c r="A568" s="12"/>
      <c r="B568" s="29"/>
      <c r="C568" s="29"/>
      <c r="D568" s="50"/>
      <c r="E568" s="50"/>
      <c r="F568" s="29"/>
      <c r="G568" s="29"/>
      <c r="H568" s="28"/>
      <c r="I568" s="28"/>
      <c r="J568" s="29"/>
      <c r="K568" s="29"/>
      <c r="L568" s="28"/>
      <c r="M568" s="28"/>
      <c r="N568" s="29"/>
      <c r="O568" s="29"/>
      <c r="P568" s="28"/>
      <c r="Q568" s="28"/>
      <c r="R568" s="29"/>
      <c r="S568" s="29"/>
      <c r="T568" s="50" t="s">
        <v>474</v>
      </c>
      <c r="U568" s="50"/>
      <c r="V568" s="29"/>
    </row>
    <row r="569" spans="1:34" ht="15" customHeight="1" x14ac:dyDescent="0.25">
      <c r="A569" s="12"/>
      <c r="B569" s="4"/>
      <c r="C569" s="4" t="s">
        <v>213</v>
      </c>
      <c r="D569" s="33" t="s">
        <v>223</v>
      </c>
      <c r="E569" s="33"/>
      <c r="F569" s="33"/>
      <c r="G569" s="33"/>
      <c r="H569" s="33"/>
      <c r="I569" s="33"/>
      <c r="J569" s="33"/>
      <c r="K569" s="33"/>
      <c r="L569" s="33"/>
      <c r="M569" s="33"/>
      <c r="N569" s="33"/>
      <c r="O569" s="33"/>
      <c r="P569" s="33"/>
      <c r="Q569" s="33"/>
      <c r="R569" s="33"/>
      <c r="S569" s="33"/>
      <c r="T569" s="33"/>
      <c r="U569" s="33"/>
      <c r="V569" s="4"/>
    </row>
    <row r="570" spans="1:34" x14ac:dyDescent="0.25">
      <c r="A570" s="12"/>
      <c r="B570" s="44" t="s">
        <v>316</v>
      </c>
      <c r="C570" s="18" t="s">
        <v>213</v>
      </c>
      <c r="D570" s="18"/>
      <c r="E570" s="18"/>
      <c r="F570" s="18"/>
      <c r="G570" s="18" t="s">
        <v>213</v>
      </c>
      <c r="H570" s="18"/>
      <c r="I570" s="18"/>
      <c r="J570" s="18"/>
      <c r="K570" s="18" t="s">
        <v>213</v>
      </c>
      <c r="L570" s="18"/>
      <c r="M570" s="18"/>
      <c r="N570" s="18"/>
      <c r="O570" s="18" t="s">
        <v>213</v>
      </c>
      <c r="P570" s="18"/>
      <c r="Q570" s="34"/>
      <c r="R570" s="34"/>
      <c r="S570" s="34"/>
      <c r="T570" s="34"/>
      <c r="U570" s="34"/>
      <c r="V570" s="18"/>
    </row>
    <row r="571" spans="1:34" x14ac:dyDescent="0.25">
      <c r="A571" s="12"/>
      <c r="B571" s="2" t="s">
        <v>392</v>
      </c>
      <c r="C571" s="4" t="s">
        <v>213</v>
      </c>
      <c r="D571" s="4"/>
      <c r="E571" s="4"/>
      <c r="F571" s="4"/>
      <c r="G571" s="4" t="s">
        <v>213</v>
      </c>
      <c r="H571" s="4"/>
      <c r="I571" s="4"/>
      <c r="J571" s="4"/>
      <c r="K571" s="4" t="s">
        <v>213</v>
      </c>
      <c r="L571" s="4"/>
      <c r="M571" s="4"/>
      <c r="N571" s="4"/>
      <c r="O571" s="4" t="s">
        <v>213</v>
      </c>
      <c r="P571" s="4"/>
      <c r="Q571" s="29"/>
      <c r="R571" s="29"/>
      <c r="S571" s="29"/>
      <c r="T571" s="29"/>
      <c r="U571" s="29"/>
      <c r="V571" s="4"/>
    </row>
    <row r="572" spans="1:34" x14ac:dyDescent="0.25">
      <c r="A572" s="12"/>
      <c r="B572" s="17" t="s">
        <v>393</v>
      </c>
      <c r="C572" s="18" t="s">
        <v>213</v>
      </c>
      <c r="D572" s="18" t="s">
        <v>225</v>
      </c>
      <c r="E572" s="21">
        <v>4026</v>
      </c>
      <c r="F572" s="22" t="s">
        <v>213</v>
      </c>
      <c r="G572" s="18" t="s">
        <v>213</v>
      </c>
      <c r="H572" s="18" t="s">
        <v>225</v>
      </c>
      <c r="I572" s="21">
        <v>3647</v>
      </c>
      <c r="J572" s="22" t="s">
        <v>213</v>
      </c>
      <c r="K572" s="18" t="s">
        <v>213</v>
      </c>
      <c r="L572" s="18" t="s">
        <v>225</v>
      </c>
      <c r="M572" s="21">
        <v>7673</v>
      </c>
      <c r="N572" s="22" t="s">
        <v>213</v>
      </c>
      <c r="O572" s="18" t="s">
        <v>213</v>
      </c>
      <c r="P572" s="18" t="s">
        <v>225</v>
      </c>
      <c r="Q572" s="21">
        <v>129050</v>
      </c>
      <c r="R572" s="22" t="s">
        <v>213</v>
      </c>
      <c r="S572" s="18" t="s">
        <v>213</v>
      </c>
      <c r="T572" s="18" t="s">
        <v>225</v>
      </c>
      <c r="U572" s="21">
        <v>136723</v>
      </c>
      <c r="V572" s="22" t="s">
        <v>213</v>
      </c>
    </row>
    <row r="573" spans="1:34" x14ac:dyDescent="0.25">
      <c r="A573" s="12"/>
      <c r="B573" s="2" t="s">
        <v>395</v>
      </c>
      <c r="C573" s="4" t="s">
        <v>213</v>
      </c>
      <c r="D573" s="4"/>
      <c r="E573" s="19">
        <v>3319</v>
      </c>
      <c r="F573" t="s">
        <v>213</v>
      </c>
      <c r="G573" s="4" t="s">
        <v>213</v>
      </c>
      <c r="H573" s="4"/>
      <c r="I573" s="19">
        <v>4136</v>
      </c>
      <c r="J573" t="s">
        <v>213</v>
      </c>
      <c r="K573" s="4" t="s">
        <v>213</v>
      </c>
      <c r="L573" s="4"/>
      <c r="M573" s="19">
        <v>7455</v>
      </c>
      <c r="N573" t="s">
        <v>213</v>
      </c>
      <c r="O573" s="4" t="s">
        <v>213</v>
      </c>
      <c r="P573" s="4"/>
      <c r="Q573" s="19">
        <v>156269</v>
      </c>
      <c r="R573" t="s">
        <v>213</v>
      </c>
      <c r="S573" s="4" t="s">
        <v>213</v>
      </c>
      <c r="T573" s="4"/>
      <c r="U573" s="19">
        <v>163724</v>
      </c>
      <c r="V573" t="s">
        <v>213</v>
      </c>
    </row>
    <row r="574" spans="1:34" x14ac:dyDescent="0.25">
      <c r="A574" s="12"/>
      <c r="B574" s="17" t="s">
        <v>397</v>
      </c>
      <c r="C574" s="18" t="s">
        <v>213</v>
      </c>
      <c r="D574" s="18"/>
      <c r="E574" s="21">
        <v>4601</v>
      </c>
      <c r="F574" s="22" t="s">
        <v>213</v>
      </c>
      <c r="G574" s="18" t="s">
        <v>213</v>
      </c>
      <c r="H574" s="18"/>
      <c r="I574" s="21">
        <v>7367</v>
      </c>
      <c r="J574" s="22" t="s">
        <v>213</v>
      </c>
      <c r="K574" s="18" t="s">
        <v>213</v>
      </c>
      <c r="L574" s="18"/>
      <c r="M574" s="21">
        <v>11968</v>
      </c>
      <c r="N574" s="22" t="s">
        <v>213</v>
      </c>
      <c r="O574" s="18" t="s">
        <v>213</v>
      </c>
      <c r="P574" s="18"/>
      <c r="Q574" s="21">
        <v>14810</v>
      </c>
      <c r="R574" s="22" t="s">
        <v>213</v>
      </c>
      <c r="S574" s="18" t="s">
        <v>213</v>
      </c>
      <c r="T574" s="18"/>
      <c r="U574" s="21">
        <v>26778</v>
      </c>
      <c r="V574" s="22" t="s">
        <v>213</v>
      </c>
    </row>
    <row r="575" spans="1:34" x14ac:dyDescent="0.25">
      <c r="A575" s="12"/>
      <c r="B575" s="2" t="s">
        <v>621</v>
      </c>
      <c r="C575" s="4" t="s">
        <v>213</v>
      </c>
      <c r="D575" s="4"/>
      <c r="E575" s="20">
        <v>0</v>
      </c>
      <c r="F575" t="s">
        <v>213</v>
      </c>
      <c r="G575" s="4" t="s">
        <v>213</v>
      </c>
      <c r="H575" s="4"/>
      <c r="I575" s="20">
        <v>101</v>
      </c>
      <c r="J575" t="s">
        <v>213</v>
      </c>
      <c r="K575" s="4" t="s">
        <v>213</v>
      </c>
      <c r="L575" s="4"/>
      <c r="M575" s="20">
        <v>101</v>
      </c>
      <c r="N575" t="s">
        <v>213</v>
      </c>
      <c r="O575" s="4" t="s">
        <v>213</v>
      </c>
      <c r="P575" s="4"/>
      <c r="Q575" s="19">
        <v>9979</v>
      </c>
      <c r="R575" t="s">
        <v>213</v>
      </c>
      <c r="S575" s="4" t="s">
        <v>213</v>
      </c>
      <c r="T575" s="4"/>
      <c r="U575" s="19">
        <v>10080</v>
      </c>
      <c r="V575" t="s">
        <v>213</v>
      </c>
    </row>
    <row r="576" spans="1:34" x14ac:dyDescent="0.25">
      <c r="A576" s="12"/>
      <c r="B576" s="17" t="s">
        <v>401</v>
      </c>
      <c r="C576" s="18" t="s">
        <v>213</v>
      </c>
      <c r="D576" s="18"/>
      <c r="E576" s="23">
        <v>177</v>
      </c>
      <c r="F576" s="22" t="s">
        <v>213</v>
      </c>
      <c r="G576" s="18" t="s">
        <v>213</v>
      </c>
      <c r="H576" s="18"/>
      <c r="I576" s="21">
        <v>1326</v>
      </c>
      <c r="J576" s="22" t="s">
        <v>213</v>
      </c>
      <c r="K576" s="18" t="s">
        <v>213</v>
      </c>
      <c r="L576" s="18"/>
      <c r="M576" s="21">
        <v>1503</v>
      </c>
      <c r="N576" s="22" t="s">
        <v>213</v>
      </c>
      <c r="O576" s="18" t="s">
        <v>213</v>
      </c>
      <c r="P576" s="18"/>
      <c r="Q576" s="21">
        <v>16499</v>
      </c>
      <c r="R576" s="22" t="s">
        <v>213</v>
      </c>
      <c r="S576" s="18" t="s">
        <v>213</v>
      </c>
      <c r="T576" s="18"/>
      <c r="U576" s="21">
        <v>18002</v>
      </c>
      <c r="V576" s="22" t="s">
        <v>213</v>
      </c>
    </row>
    <row r="577" spans="1:22" x14ac:dyDescent="0.25">
      <c r="A577" s="12"/>
      <c r="B577" s="2" t="s">
        <v>402</v>
      </c>
      <c r="C577" s="4" t="s">
        <v>213</v>
      </c>
      <c r="D577" s="4"/>
      <c r="E577" s="20">
        <v>357</v>
      </c>
      <c r="F577" t="s">
        <v>213</v>
      </c>
      <c r="G577" s="4" t="s">
        <v>213</v>
      </c>
      <c r="H577" s="4"/>
      <c r="I577" s="20">
        <v>535</v>
      </c>
      <c r="J577" t="s">
        <v>213</v>
      </c>
      <c r="K577" s="4" t="s">
        <v>213</v>
      </c>
      <c r="L577" s="4"/>
      <c r="M577" s="20">
        <v>892</v>
      </c>
      <c r="N577" t="s">
        <v>213</v>
      </c>
      <c r="O577" s="4" t="s">
        <v>213</v>
      </c>
      <c r="P577" s="4"/>
      <c r="Q577" s="19">
        <v>29337</v>
      </c>
      <c r="R577" t="s">
        <v>213</v>
      </c>
      <c r="S577" s="4" t="s">
        <v>213</v>
      </c>
      <c r="T577" s="4"/>
      <c r="U577" s="19">
        <v>30229</v>
      </c>
      <c r="V577" t="s">
        <v>213</v>
      </c>
    </row>
    <row r="578" spans="1:22" x14ac:dyDescent="0.25">
      <c r="A578" s="12"/>
      <c r="B578" s="17" t="s">
        <v>405</v>
      </c>
      <c r="C578" s="18" t="s">
        <v>213</v>
      </c>
      <c r="D578" s="18"/>
      <c r="E578" s="23">
        <v>310</v>
      </c>
      <c r="F578" s="22" t="s">
        <v>213</v>
      </c>
      <c r="G578" s="18" t="s">
        <v>213</v>
      </c>
      <c r="H578" s="18"/>
      <c r="I578" s="23">
        <v>223</v>
      </c>
      <c r="J578" s="22" t="s">
        <v>213</v>
      </c>
      <c r="K578" s="18" t="s">
        <v>213</v>
      </c>
      <c r="L578" s="18"/>
      <c r="M578" s="23">
        <v>533</v>
      </c>
      <c r="N578" s="22" t="s">
        <v>213</v>
      </c>
      <c r="O578" s="18" t="s">
        <v>213</v>
      </c>
      <c r="P578" s="18"/>
      <c r="Q578" s="21">
        <v>8643</v>
      </c>
      <c r="R578" s="22" t="s">
        <v>213</v>
      </c>
      <c r="S578" s="18" t="s">
        <v>213</v>
      </c>
      <c r="T578" s="18"/>
      <c r="U578" s="21">
        <v>9176</v>
      </c>
      <c r="V578" s="22" t="s">
        <v>213</v>
      </c>
    </row>
    <row r="579" spans="1:22" ht="15.75" thickBot="1" x14ac:dyDescent="0.3">
      <c r="A579" s="12"/>
      <c r="B579" s="2" t="s">
        <v>107</v>
      </c>
      <c r="C579" s="4" t="s">
        <v>213</v>
      </c>
      <c r="D579" s="4"/>
      <c r="E579" s="20">
        <v>38</v>
      </c>
      <c r="F579" t="s">
        <v>213</v>
      </c>
      <c r="G579" s="4" t="s">
        <v>213</v>
      </c>
      <c r="H579" s="4"/>
      <c r="I579" s="20">
        <v>182</v>
      </c>
      <c r="J579" t="s">
        <v>213</v>
      </c>
      <c r="K579" s="4" t="s">
        <v>213</v>
      </c>
      <c r="L579" s="4"/>
      <c r="M579" s="20">
        <v>220</v>
      </c>
      <c r="N579" t="s">
        <v>213</v>
      </c>
      <c r="O579" s="4" t="s">
        <v>213</v>
      </c>
      <c r="P579" s="4"/>
      <c r="Q579" s="19">
        <v>4126</v>
      </c>
      <c r="R579" t="s">
        <v>213</v>
      </c>
      <c r="S579" s="4" t="s">
        <v>213</v>
      </c>
      <c r="T579" s="4"/>
      <c r="U579" s="19">
        <v>4346</v>
      </c>
      <c r="V579" t="s">
        <v>213</v>
      </c>
    </row>
    <row r="580" spans="1:22" x14ac:dyDescent="0.25">
      <c r="A580" s="12"/>
      <c r="B580" s="13"/>
      <c r="C580" s="13" t="s">
        <v>213</v>
      </c>
      <c r="D580" s="24"/>
      <c r="E580" s="24"/>
      <c r="F580" s="13"/>
      <c r="G580" s="13" t="s">
        <v>213</v>
      </c>
      <c r="H580" s="24"/>
      <c r="I580" s="24"/>
      <c r="J580" s="13"/>
      <c r="K580" s="13" t="s">
        <v>213</v>
      </c>
      <c r="L580" s="24"/>
      <c r="M580" s="24"/>
      <c r="N580" s="13"/>
      <c r="O580" s="13" t="s">
        <v>213</v>
      </c>
      <c r="P580" s="24"/>
      <c r="Q580" s="24"/>
      <c r="R580" s="13"/>
      <c r="S580" s="13" t="s">
        <v>213</v>
      </c>
      <c r="T580" s="24"/>
      <c r="U580" s="24"/>
      <c r="V580" s="13"/>
    </row>
    <row r="581" spans="1:22" ht="15.75" thickBot="1" x14ac:dyDescent="0.3">
      <c r="A581" s="12"/>
      <c r="B581" s="17" t="s">
        <v>133</v>
      </c>
      <c r="C581" s="25" t="s">
        <v>213</v>
      </c>
      <c r="D581" s="18" t="s">
        <v>225</v>
      </c>
      <c r="E581" s="21">
        <v>12828</v>
      </c>
      <c r="F581" s="22" t="s">
        <v>213</v>
      </c>
      <c r="G581" s="25" t="s">
        <v>213</v>
      </c>
      <c r="H581" s="18" t="s">
        <v>225</v>
      </c>
      <c r="I581" s="21">
        <v>17517</v>
      </c>
      <c r="J581" s="22" t="s">
        <v>213</v>
      </c>
      <c r="K581" s="25" t="s">
        <v>213</v>
      </c>
      <c r="L581" s="18" t="s">
        <v>225</v>
      </c>
      <c r="M581" s="21">
        <v>30345</v>
      </c>
      <c r="N581" s="22" t="s">
        <v>213</v>
      </c>
      <c r="O581" s="25" t="s">
        <v>213</v>
      </c>
      <c r="P581" s="18" t="s">
        <v>225</v>
      </c>
      <c r="Q581" s="21">
        <v>368713</v>
      </c>
      <c r="R581" s="22" t="s">
        <v>213</v>
      </c>
      <c r="S581" s="25" t="s">
        <v>213</v>
      </c>
      <c r="T581" s="18" t="s">
        <v>225</v>
      </c>
      <c r="U581" s="21">
        <v>399058</v>
      </c>
      <c r="V581" s="22" t="s">
        <v>213</v>
      </c>
    </row>
    <row r="582" spans="1:22" ht="15.75" thickTop="1" x14ac:dyDescent="0.25">
      <c r="A582" s="12"/>
      <c r="B582" s="13"/>
      <c r="C582" s="13" t="s">
        <v>213</v>
      </c>
      <c r="D582" s="27"/>
      <c r="E582" s="27"/>
      <c r="F582" s="13"/>
      <c r="G582" s="13" t="s">
        <v>213</v>
      </c>
      <c r="H582" s="27"/>
      <c r="I582" s="27"/>
      <c r="J582" s="13"/>
      <c r="K582" s="13" t="s">
        <v>213</v>
      </c>
      <c r="L582" s="27"/>
      <c r="M582" s="27"/>
      <c r="N582" s="13"/>
      <c r="O582" s="13" t="s">
        <v>213</v>
      </c>
      <c r="P582" s="27"/>
      <c r="Q582" s="27"/>
      <c r="R582" s="13"/>
      <c r="S582" s="13" t="s">
        <v>213</v>
      </c>
      <c r="T582" s="27"/>
      <c r="U582" s="27"/>
      <c r="V582" s="13"/>
    </row>
    <row r="583" spans="1:22" x14ac:dyDescent="0.25">
      <c r="A583" s="12"/>
      <c r="B583" s="3" t="s">
        <v>479</v>
      </c>
      <c r="C583" s="26" t="s">
        <v>213</v>
      </c>
      <c r="D583" s="4"/>
      <c r="E583" s="4"/>
      <c r="F583" s="4"/>
      <c r="G583" s="26" t="s">
        <v>213</v>
      </c>
      <c r="H583" s="4"/>
      <c r="I583" s="4"/>
      <c r="J583" s="4"/>
      <c r="K583" s="26" t="s">
        <v>213</v>
      </c>
      <c r="L583" s="4"/>
      <c r="M583" s="4"/>
      <c r="N583" s="4"/>
      <c r="O583" s="26" t="s">
        <v>213</v>
      </c>
      <c r="P583" s="4"/>
      <c r="Q583" s="29"/>
      <c r="R583" s="29"/>
      <c r="S583" s="29"/>
      <c r="T583" s="29"/>
      <c r="U583" s="29"/>
      <c r="V583" s="4"/>
    </row>
    <row r="584" spans="1:22" x14ac:dyDescent="0.25">
      <c r="A584" s="12"/>
      <c r="B584" s="17" t="s">
        <v>392</v>
      </c>
      <c r="C584" s="25" t="s">
        <v>213</v>
      </c>
      <c r="D584" s="18"/>
      <c r="E584" s="18"/>
      <c r="F584" s="18"/>
      <c r="G584" s="25" t="s">
        <v>213</v>
      </c>
      <c r="H584" s="18"/>
      <c r="I584" s="18"/>
      <c r="J584" s="18"/>
      <c r="K584" s="25" t="s">
        <v>213</v>
      </c>
      <c r="L584" s="18"/>
      <c r="M584" s="18"/>
      <c r="N584" s="18"/>
      <c r="O584" s="25" t="s">
        <v>213</v>
      </c>
      <c r="P584" s="18"/>
      <c r="Q584" s="34"/>
      <c r="R584" s="34"/>
      <c r="S584" s="34"/>
      <c r="T584" s="34"/>
      <c r="U584" s="34"/>
      <c r="V584" s="18"/>
    </row>
    <row r="585" spans="1:22" x14ac:dyDescent="0.25">
      <c r="A585" s="12"/>
      <c r="B585" s="2" t="s">
        <v>393</v>
      </c>
      <c r="C585" s="26" t="s">
        <v>213</v>
      </c>
      <c r="D585" s="4" t="s">
        <v>225</v>
      </c>
      <c r="E585" s="19">
        <v>2322</v>
      </c>
      <c r="F585" t="s">
        <v>213</v>
      </c>
      <c r="G585" s="26" t="s">
        <v>213</v>
      </c>
      <c r="H585" s="4" t="s">
        <v>225</v>
      </c>
      <c r="I585" s="19">
        <v>1594</v>
      </c>
      <c r="J585" t="s">
        <v>213</v>
      </c>
      <c r="K585" s="26" t="s">
        <v>213</v>
      </c>
      <c r="L585" s="4" t="s">
        <v>225</v>
      </c>
      <c r="M585" s="19">
        <v>3916</v>
      </c>
      <c r="N585" t="s">
        <v>213</v>
      </c>
      <c r="O585" s="26" t="s">
        <v>213</v>
      </c>
      <c r="P585" s="4" t="s">
        <v>225</v>
      </c>
      <c r="Q585" s="19">
        <v>15306</v>
      </c>
      <c r="R585" t="s">
        <v>213</v>
      </c>
      <c r="S585" s="26" t="s">
        <v>213</v>
      </c>
      <c r="T585" s="4" t="s">
        <v>225</v>
      </c>
      <c r="U585" s="19">
        <v>19222</v>
      </c>
      <c r="V585" t="s">
        <v>213</v>
      </c>
    </row>
    <row r="586" spans="1:22" x14ac:dyDescent="0.25">
      <c r="A586" s="12"/>
      <c r="B586" s="17" t="s">
        <v>395</v>
      </c>
      <c r="C586" s="25" t="s">
        <v>213</v>
      </c>
      <c r="D586" s="18"/>
      <c r="E586" s="23">
        <v>319</v>
      </c>
      <c r="F586" s="22" t="s">
        <v>213</v>
      </c>
      <c r="G586" s="25" t="s">
        <v>213</v>
      </c>
      <c r="H586" s="18"/>
      <c r="I586" s="23">
        <v>205</v>
      </c>
      <c r="J586" s="22" t="s">
        <v>213</v>
      </c>
      <c r="K586" s="25" t="s">
        <v>213</v>
      </c>
      <c r="L586" s="18"/>
      <c r="M586" s="23">
        <v>524</v>
      </c>
      <c r="N586" s="22" t="s">
        <v>213</v>
      </c>
      <c r="O586" s="25" t="s">
        <v>213</v>
      </c>
      <c r="P586" s="18"/>
      <c r="Q586" s="21">
        <v>4318</v>
      </c>
      <c r="R586" s="22" t="s">
        <v>213</v>
      </c>
      <c r="S586" s="25" t="s">
        <v>213</v>
      </c>
      <c r="T586" s="18"/>
      <c r="U586" s="21">
        <v>4842</v>
      </c>
      <c r="V586" s="22" t="s">
        <v>213</v>
      </c>
    </row>
    <row r="587" spans="1:22" x14ac:dyDescent="0.25">
      <c r="A587" s="12"/>
      <c r="B587" s="2" t="s">
        <v>397</v>
      </c>
      <c r="C587" s="26" t="s">
        <v>213</v>
      </c>
      <c r="D587" s="4"/>
      <c r="E587" s="20">
        <v>148</v>
      </c>
      <c r="F587" t="s">
        <v>213</v>
      </c>
      <c r="G587" s="26" t="s">
        <v>213</v>
      </c>
      <c r="H587" s="4"/>
      <c r="I587" s="20">
        <v>322</v>
      </c>
      <c r="J587" t="s">
        <v>213</v>
      </c>
      <c r="K587" s="26" t="s">
        <v>213</v>
      </c>
      <c r="L587" s="4"/>
      <c r="M587" s="20">
        <v>470</v>
      </c>
      <c r="N587" t="s">
        <v>213</v>
      </c>
      <c r="O587" s="26" t="s">
        <v>213</v>
      </c>
      <c r="P587" s="4"/>
      <c r="Q587" s="19">
        <v>1480</v>
      </c>
      <c r="R587" t="s">
        <v>213</v>
      </c>
      <c r="S587" s="26" t="s">
        <v>213</v>
      </c>
      <c r="T587" s="4"/>
      <c r="U587" s="19">
        <v>1950</v>
      </c>
      <c r="V587" t="s">
        <v>213</v>
      </c>
    </row>
    <row r="588" spans="1:22" x14ac:dyDescent="0.25">
      <c r="A588" s="12"/>
      <c r="B588" s="17" t="s">
        <v>621</v>
      </c>
      <c r="C588" s="25" t="s">
        <v>213</v>
      </c>
      <c r="D588" s="18"/>
      <c r="E588" s="23">
        <v>272</v>
      </c>
      <c r="F588" s="22" t="s">
        <v>213</v>
      </c>
      <c r="G588" s="25" t="s">
        <v>213</v>
      </c>
      <c r="H588" s="18"/>
      <c r="I588" s="23">
        <v>904</v>
      </c>
      <c r="J588" s="22" t="s">
        <v>213</v>
      </c>
      <c r="K588" s="25" t="s">
        <v>213</v>
      </c>
      <c r="L588" s="18"/>
      <c r="M588" s="21">
        <v>1176</v>
      </c>
      <c r="N588" s="22" t="s">
        <v>213</v>
      </c>
      <c r="O588" s="25" t="s">
        <v>213</v>
      </c>
      <c r="P588" s="18"/>
      <c r="Q588" s="21">
        <v>1845</v>
      </c>
      <c r="R588" s="22" t="s">
        <v>213</v>
      </c>
      <c r="S588" s="25" t="s">
        <v>213</v>
      </c>
      <c r="T588" s="18"/>
      <c r="U588" s="21">
        <v>3021</v>
      </c>
      <c r="V588" s="22" t="s">
        <v>213</v>
      </c>
    </row>
    <row r="589" spans="1:22" x14ac:dyDescent="0.25">
      <c r="A589" s="12"/>
      <c r="B589" s="2" t="s">
        <v>402</v>
      </c>
      <c r="C589" s="26" t="s">
        <v>213</v>
      </c>
      <c r="D589" s="4"/>
      <c r="E589" s="20">
        <v>855</v>
      </c>
      <c r="F589" t="s">
        <v>213</v>
      </c>
      <c r="G589" s="26" t="s">
        <v>213</v>
      </c>
      <c r="H589" s="4"/>
      <c r="I589" s="19">
        <v>2589</v>
      </c>
      <c r="J589" t="s">
        <v>213</v>
      </c>
      <c r="K589" s="26" t="s">
        <v>213</v>
      </c>
      <c r="L589" s="4"/>
      <c r="M589" s="19">
        <v>3444</v>
      </c>
      <c r="N589" t="s">
        <v>213</v>
      </c>
      <c r="O589" s="26" t="s">
        <v>213</v>
      </c>
      <c r="P589" s="4"/>
      <c r="Q589" s="19">
        <v>1889</v>
      </c>
      <c r="R589" t="s">
        <v>213</v>
      </c>
      <c r="S589" s="26" t="s">
        <v>213</v>
      </c>
      <c r="T589" s="4"/>
      <c r="U589" s="19">
        <v>5333</v>
      </c>
      <c r="V589" t="s">
        <v>213</v>
      </c>
    </row>
    <row r="590" spans="1:22" x14ac:dyDescent="0.25">
      <c r="A590" s="12"/>
      <c r="B590" s="17" t="s">
        <v>405</v>
      </c>
      <c r="C590" s="25" t="s">
        <v>213</v>
      </c>
      <c r="D590" s="18"/>
      <c r="E590" s="23">
        <v>431</v>
      </c>
      <c r="F590" s="22" t="s">
        <v>213</v>
      </c>
      <c r="G590" s="25" t="s">
        <v>213</v>
      </c>
      <c r="H590" s="18"/>
      <c r="I590" s="21">
        <v>1295</v>
      </c>
      <c r="J590" s="22" t="s">
        <v>213</v>
      </c>
      <c r="K590" s="25" t="s">
        <v>213</v>
      </c>
      <c r="L590" s="18"/>
      <c r="M590" s="21">
        <v>1726</v>
      </c>
      <c r="N590" s="22" t="s">
        <v>213</v>
      </c>
      <c r="O590" s="25" t="s">
        <v>213</v>
      </c>
      <c r="P590" s="18"/>
      <c r="Q590" s="21">
        <v>2442</v>
      </c>
      <c r="R590" s="22" t="s">
        <v>213</v>
      </c>
      <c r="S590" s="25" t="s">
        <v>213</v>
      </c>
      <c r="T590" s="18"/>
      <c r="U590" s="21">
        <v>4168</v>
      </c>
      <c r="V590" s="22" t="s">
        <v>213</v>
      </c>
    </row>
    <row r="591" spans="1:22" ht="15.75" thickBot="1" x14ac:dyDescent="0.3">
      <c r="A591" s="12"/>
      <c r="B591" s="2" t="s">
        <v>107</v>
      </c>
      <c r="C591" s="26" t="s">
        <v>213</v>
      </c>
      <c r="D591" s="4"/>
      <c r="E591" s="20">
        <v>434</v>
      </c>
      <c r="F591" t="s">
        <v>213</v>
      </c>
      <c r="G591" s="26" t="s">
        <v>213</v>
      </c>
      <c r="H591" s="4"/>
      <c r="I591" s="20">
        <v>259</v>
      </c>
      <c r="J591" t="s">
        <v>213</v>
      </c>
      <c r="K591" s="26" t="s">
        <v>213</v>
      </c>
      <c r="L591" s="4"/>
      <c r="M591" s="20">
        <v>693</v>
      </c>
      <c r="N591" t="s">
        <v>213</v>
      </c>
      <c r="O591" s="26" t="s">
        <v>213</v>
      </c>
      <c r="P591" s="4"/>
      <c r="Q591" s="19">
        <v>2305</v>
      </c>
      <c r="R591" t="s">
        <v>213</v>
      </c>
      <c r="S591" s="26" t="s">
        <v>213</v>
      </c>
      <c r="T591" s="4"/>
      <c r="U591" s="19">
        <v>2998</v>
      </c>
      <c r="V591" t="s">
        <v>213</v>
      </c>
    </row>
    <row r="592" spans="1:22" x14ac:dyDescent="0.25">
      <c r="A592" s="12"/>
      <c r="B592" s="13"/>
      <c r="C592" s="13" t="s">
        <v>213</v>
      </c>
      <c r="D592" s="24"/>
      <c r="E592" s="24"/>
      <c r="F592" s="13"/>
      <c r="G592" s="13" t="s">
        <v>213</v>
      </c>
      <c r="H592" s="24"/>
      <c r="I592" s="24"/>
      <c r="J592" s="13"/>
      <c r="K592" s="13" t="s">
        <v>213</v>
      </c>
      <c r="L592" s="24"/>
      <c r="M592" s="24"/>
      <c r="N592" s="13"/>
      <c r="O592" s="13" t="s">
        <v>213</v>
      </c>
      <c r="P592" s="24"/>
      <c r="Q592" s="24"/>
      <c r="R592" s="13"/>
      <c r="S592" s="13" t="s">
        <v>213</v>
      </c>
      <c r="T592" s="24"/>
      <c r="U592" s="24"/>
      <c r="V592" s="13"/>
    </row>
    <row r="593" spans="1:22" ht="15.75" thickBot="1" x14ac:dyDescent="0.3">
      <c r="A593" s="12"/>
      <c r="B593" s="17" t="s">
        <v>133</v>
      </c>
      <c r="C593" s="25" t="s">
        <v>213</v>
      </c>
      <c r="D593" s="18" t="s">
        <v>225</v>
      </c>
      <c r="E593" s="21">
        <v>4781</v>
      </c>
      <c r="F593" s="22" t="s">
        <v>213</v>
      </c>
      <c r="G593" s="25" t="s">
        <v>213</v>
      </c>
      <c r="H593" s="18" t="s">
        <v>225</v>
      </c>
      <c r="I593" s="21">
        <v>7168</v>
      </c>
      <c r="J593" s="22" t="s">
        <v>213</v>
      </c>
      <c r="K593" s="25" t="s">
        <v>213</v>
      </c>
      <c r="L593" s="18" t="s">
        <v>225</v>
      </c>
      <c r="M593" s="21">
        <v>11949</v>
      </c>
      <c r="N593" s="22" t="s">
        <v>213</v>
      </c>
      <c r="O593" s="25" t="s">
        <v>213</v>
      </c>
      <c r="P593" s="18" t="s">
        <v>225</v>
      </c>
      <c r="Q593" s="21">
        <v>29585</v>
      </c>
      <c r="R593" s="22" t="s">
        <v>213</v>
      </c>
      <c r="S593" s="25" t="s">
        <v>213</v>
      </c>
      <c r="T593" s="18" t="s">
        <v>225</v>
      </c>
      <c r="U593" s="21">
        <v>41534</v>
      </c>
      <c r="V593" s="22" t="s">
        <v>213</v>
      </c>
    </row>
    <row r="594" spans="1:22" ht="15.75" thickTop="1" x14ac:dyDescent="0.25">
      <c r="A594" s="12"/>
      <c r="B594" s="13"/>
      <c r="C594" s="13" t="s">
        <v>213</v>
      </c>
      <c r="D594" s="27"/>
      <c r="E594" s="27"/>
      <c r="F594" s="13"/>
      <c r="G594" s="13" t="s">
        <v>213</v>
      </c>
      <c r="H594" s="27"/>
      <c r="I594" s="27"/>
      <c r="J594" s="13"/>
      <c r="K594" s="13" t="s">
        <v>213</v>
      </c>
      <c r="L594" s="27"/>
      <c r="M594" s="27"/>
      <c r="N594" s="13"/>
      <c r="O594" s="13" t="s">
        <v>213</v>
      </c>
      <c r="P594" s="27"/>
      <c r="Q594" s="27"/>
      <c r="R594" s="13"/>
      <c r="S594" s="13" t="s">
        <v>213</v>
      </c>
      <c r="T594" s="27"/>
      <c r="U594" s="27"/>
      <c r="V594" s="13"/>
    </row>
    <row r="595" spans="1:22" x14ac:dyDescent="0.25">
      <c r="A595" s="12"/>
      <c r="B595" s="3" t="s">
        <v>328</v>
      </c>
      <c r="C595" s="26" t="s">
        <v>213</v>
      </c>
      <c r="D595" s="4"/>
      <c r="E595" s="4"/>
      <c r="F595" s="4"/>
      <c r="G595" s="26" t="s">
        <v>213</v>
      </c>
      <c r="H595" s="4"/>
      <c r="I595" s="4"/>
      <c r="J595" s="4"/>
      <c r="K595" s="26" t="s">
        <v>213</v>
      </c>
      <c r="L595" s="4"/>
      <c r="M595" s="4"/>
      <c r="N595" s="4"/>
      <c r="O595" s="26" t="s">
        <v>213</v>
      </c>
      <c r="P595" s="4"/>
      <c r="Q595" s="29"/>
      <c r="R595" s="29"/>
      <c r="S595" s="29"/>
      <c r="T595" s="29"/>
      <c r="U595" s="29"/>
      <c r="V595" s="4"/>
    </row>
    <row r="596" spans="1:22" x14ac:dyDescent="0.25">
      <c r="A596" s="12"/>
      <c r="B596" s="17" t="s">
        <v>392</v>
      </c>
      <c r="C596" s="25" t="s">
        <v>213</v>
      </c>
      <c r="D596" s="18"/>
      <c r="E596" s="18"/>
      <c r="F596" s="18"/>
      <c r="G596" s="25" t="s">
        <v>213</v>
      </c>
      <c r="H596" s="18"/>
      <c r="I596" s="18"/>
      <c r="J596" s="18"/>
      <c r="K596" s="25" t="s">
        <v>213</v>
      </c>
      <c r="L596" s="18"/>
      <c r="M596" s="18"/>
      <c r="N596" s="18"/>
      <c r="O596" s="25" t="s">
        <v>213</v>
      </c>
      <c r="P596" s="18"/>
      <c r="Q596" s="34"/>
      <c r="R596" s="34"/>
      <c r="S596" s="34"/>
      <c r="T596" s="34"/>
      <c r="U596" s="34"/>
      <c r="V596" s="18"/>
    </row>
    <row r="597" spans="1:22" x14ac:dyDescent="0.25">
      <c r="A597" s="12"/>
      <c r="B597" s="2" t="s">
        <v>393</v>
      </c>
      <c r="C597" s="26" t="s">
        <v>213</v>
      </c>
      <c r="D597" s="4" t="s">
        <v>225</v>
      </c>
      <c r="E597" s="20">
        <v>0</v>
      </c>
      <c r="F597" t="s">
        <v>213</v>
      </c>
      <c r="G597" s="26" t="s">
        <v>213</v>
      </c>
      <c r="H597" s="4" t="s">
        <v>225</v>
      </c>
      <c r="I597" s="20">
        <v>0</v>
      </c>
      <c r="J597" t="s">
        <v>213</v>
      </c>
      <c r="K597" s="26" t="s">
        <v>213</v>
      </c>
      <c r="L597" s="4" t="s">
        <v>225</v>
      </c>
      <c r="M597" s="20">
        <v>0</v>
      </c>
      <c r="N597" t="s">
        <v>213</v>
      </c>
      <c r="O597" s="26" t="s">
        <v>213</v>
      </c>
      <c r="P597" s="4" t="s">
        <v>225</v>
      </c>
      <c r="Q597" s="20">
        <v>42</v>
      </c>
      <c r="R597" t="s">
        <v>213</v>
      </c>
      <c r="S597" s="26" t="s">
        <v>213</v>
      </c>
      <c r="T597" s="4" t="s">
        <v>225</v>
      </c>
      <c r="U597" s="20">
        <v>42</v>
      </c>
      <c r="V597" t="s">
        <v>213</v>
      </c>
    </row>
    <row r="598" spans="1:22" x14ac:dyDescent="0.25">
      <c r="A598" s="12"/>
      <c r="B598" s="17" t="s">
        <v>397</v>
      </c>
      <c r="C598" s="25" t="s">
        <v>213</v>
      </c>
      <c r="D598" s="18"/>
      <c r="E598" s="23">
        <v>0</v>
      </c>
      <c r="F598" s="22" t="s">
        <v>213</v>
      </c>
      <c r="G598" s="25" t="s">
        <v>213</v>
      </c>
      <c r="H598" s="18"/>
      <c r="I598" s="23">
        <v>0</v>
      </c>
      <c r="J598" s="22" t="s">
        <v>213</v>
      </c>
      <c r="K598" s="25" t="s">
        <v>213</v>
      </c>
      <c r="L598" s="18"/>
      <c r="M598" s="23">
        <v>0</v>
      </c>
      <c r="N598" s="22" t="s">
        <v>213</v>
      </c>
      <c r="O598" s="25" t="s">
        <v>213</v>
      </c>
      <c r="P598" s="18"/>
      <c r="Q598" s="23">
        <v>15</v>
      </c>
      <c r="R598" s="22" t="s">
        <v>213</v>
      </c>
      <c r="S598" s="25" t="s">
        <v>213</v>
      </c>
      <c r="T598" s="18"/>
      <c r="U598" s="23">
        <v>15</v>
      </c>
      <c r="V598" s="22" t="s">
        <v>213</v>
      </c>
    </row>
    <row r="599" spans="1:22" x14ac:dyDescent="0.25">
      <c r="A599" s="12"/>
      <c r="B599" s="2" t="s">
        <v>402</v>
      </c>
      <c r="C599" s="26" t="s">
        <v>213</v>
      </c>
      <c r="D599" s="4"/>
      <c r="E599" s="20">
        <v>0</v>
      </c>
      <c r="F599" t="s">
        <v>213</v>
      </c>
      <c r="G599" s="26" t="s">
        <v>213</v>
      </c>
      <c r="H599" s="4"/>
      <c r="I599" s="20">
        <v>0</v>
      </c>
      <c r="J599" t="s">
        <v>213</v>
      </c>
      <c r="K599" s="26" t="s">
        <v>213</v>
      </c>
      <c r="L599" s="4"/>
      <c r="M599" s="20">
        <v>0</v>
      </c>
      <c r="N599" t="s">
        <v>213</v>
      </c>
      <c r="O599" s="26" t="s">
        <v>213</v>
      </c>
      <c r="P599" s="4"/>
      <c r="Q599" s="20">
        <v>225</v>
      </c>
      <c r="R599" t="s">
        <v>213</v>
      </c>
      <c r="S599" s="26" t="s">
        <v>213</v>
      </c>
      <c r="T599" s="4"/>
      <c r="U599" s="20">
        <v>225</v>
      </c>
      <c r="V599" t="s">
        <v>213</v>
      </c>
    </row>
    <row r="600" spans="1:22" x14ac:dyDescent="0.25">
      <c r="A600" s="12"/>
      <c r="B600" s="17" t="s">
        <v>405</v>
      </c>
      <c r="C600" s="25" t="s">
        <v>213</v>
      </c>
      <c r="D600" s="18"/>
      <c r="E600" s="23">
        <v>152</v>
      </c>
      <c r="F600" s="22" t="s">
        <v>213</v>
      </c>
      <c r="G600" s="25" t="s">
        <v>213</v>
      </c>
      <c r="H600" s="18"/>
      <c r="I600" s="23">
        <v>78</v>
      </c>
      <c r="J600" s="22" t="s">
        <v>213</v>
      </c>
      <c r="K600" s="25" t="s">
        <v>213</v>
      </c>
      <c r="L600" s="18"/>
      <c r="M600" s="23">
        <v>230</v>
      </c>
      <c r="N600" s="22" t="s">
        <v>213</v>
      </c>
      <c r="O600" s="25" t="s">
        <v>213</v>
      </c>
      <c r="P600" s="18"/>
      <c r="Q600" s="21">
        <v>1659</v>
      </c>
      <c r="R600" s="22" t="s">
        <v>213</v>
      </c>
      <c r="S600" s="25" t="s">
        <v>213</v>
      </c>
      <c r="T600" s="18"/>
      <c r="U600" s="21">
        <v>1889</v>
      </c>
      <c r="V600" s="22" t="s">
        <v>213</v>
      </c>
    </row>
    <row r="601" spans="1:22" ht="15.75" thickBot="1" x14ac:dyDescent="0.3">
      <c r="A601" s="12"/>
      <c r="B601" s="2" t="s">
        <v>107</v>
      </c>
      <c r="C601" s="26" t="s">
        <v>213</v>
      </c>
      <c r="D601" s="4"/>
      <c r="E601" s="20">
        <v>0</v>
      </c>
      <c r="F601" t="s">
        <v>213</v>
      </c>
      <c r="G601" s="26" t="s">
        <v>213</v>
      </c>
      <c r="H601" s="4"/>
      <c r="I601" s="20">
        <v>0</v>
      </c>
      <c r="J601" t="s">
        <v>213</v>
      </c>
      <c r="K601" s="26" t="s">
        <v>213</v>
      </c>
      <c r="L601" s="4"/>
      <c r="M601" s="20">
        <v>0</v>
      </c>
      <c r="N601" t="s">
        <v>213</v>
      </c>
      <c r="O601" s="26" t="s">
        <v>213</v>
      </c>
      <c r="P601" s="4"/>
      <c r="Q601" s="20">
        <v>2</v>
      </c>
      <c r="R601" t="s">
        <v>213</v>
      </c>
      <c r="S601" s="26" t="s">
        <v>213</v>
      </c>
      <c r="T601" s="4"/>
      <c r="U601" s="20">
        <v>2</v>
      </c>
      <c r="V601" t="s">
        <v>213</v>
      </c>
    </row>
    <row r="602" spans="1:22" x14ac:dyDescent="0.25">
      <c r="A602" s="12"/>
      <c r="B602" s="13"/>
      <c r="C602" s="13" t="s">
        <v>213</v>
      </c>
      <c r="D602" s="24"/>
      <c r="E602" s="24"/>
      <c r="F602" s="13"/>
      <c r="G602" s="13" t="s">
        <v>213</v>
      </c>
      <c r="H602" s="24"/>
      <c r="I602" s="24"/>
      <c r="J602" s="13"/>
      <c r="K602" s="13" t="s">
        <v>213</v>
      </c>
      <c r="L602" s="24"/>
      <c r="M602" s="24"/>
      <c r="N602" s="13"/>
      <c r="O602" s="13" t="s">
        <v>213</v>
      </c>
      <c r="P602" s="24"/>
      <c r="Q602" s="24"/>
      <c r="R602" s="13"/>
      <c r="S602" s="13" t="s">
        <v>213</v>
      </c>
      <c r="T602" s="24"/>
      <c r="U602" s="24"/>
      <c r="V602" s="13"/>
    </row>
    <row r="603" spans="1:22" ht="15.75" thickBot="1" x14ac:dyDescent="0.3">
      <c r="A603" s="12"/>
      <c r="B603" s="17" t="s">
        <v>133</v>
      </c>
      <c r="C603" s="25" t="s">
        <v>213</v>
      </c>
      <c r="D603" s="18" t="s">
        <v>225</v>
      </c>
      <c r="E603" s="23">
        <v>152</v>
      </c>
      <c r="F603" s="22" t="s">
        <v>213</v>
      </c>
      <c r="G603" s="25" t="s">
        <v>213</v>
      </c>
      <c r="H603" s="18" t="s">
        <v>225</v>
      </c>
      <c r="I603" s="23">
        <v>78</v>
      </c>
      <c r="J603" s="22" t="s">
        <v>213</v>
      </c>
      <c r="K603" s="25" t="s">
        <v>213</v>
      </c>
      <c r="L603" s="18" t="s">
        <v>225</v>
      </c>
      <c r="M603" s="23">
        <v>230</v>
      </c>
      <c r="N603" s="22" t="s">
        <v>213</v>
      </c>
      <c r="O603" s="25" t="s">
        <v>213</v>
      </c>
      <c r="P603" s="18" t="s">
        <v>225</v>
      </c>
      <c r="Q603" s="21">
        <v>1943</v>
      </c>
      <c r="R603" s="22" t="s">
        <v>213</v>
      </c>
      <c r="S603" s="25" t="s">
        <v>213</v>
      </c>
      <c r="T603" s="18" t="s">
        <v>225</v>
      </c>
      <c r="U603" s="21">
        <v>2173</v>
      </c>
      <c r="V603" s="22" t="s">
        <v>213</v>
      </c>
    </row>
    <row r="604" spans="1:22" ht="15.75" thickTop="1" x14ac:dyDescent="0.25">
      <c r="A604" s="12"/>
      <c r="B604" s="13"/>
      <c r="C604" s="13" t="s">
        <v>213</v>
      </c>
      <c r="D604" s="27"/>
      <c r="E604" s="27"/>
      <c r="F604" s="13"/>
      <c r="G604" s="13" t="s">
        <v>213</v>
      </c>
      <c r="H604" s="27"/>
      <c r="I604" s="27"/>
      <c r="J604" s="13"/>
      <c r="K604" s="13" t="s">
        <v>213</v>
      </c>
      <c r="L604" s="27"/>
      <c r="M604" s="27"/>
      <c r="N604" s="13"/>
      <c r="O604" s="13" t="s">
        <v>213</v>
      </c>
      <c r="P604" s="27"/>
      <c r="Q604" s="27"/>
      <c r="R604" s="13"/>
      <c r="S604" s="13" t="s">
        <v>213</v>
      </c>
      <c r="T604" s="27"/>
      <c r="U604" s="27"/>
      <c r="V604" s="13"/>
    </row>
  </sheetData>
  <mergeCells count="515">
    <mergeCell ref="B560:AH560"/>
    <mergeCell ref="B561:AH561"/>
    <mergeCell ref="B562:AH562"/>
    <mergeCell ref="B563:AH563"/>
    <mergeCell ref="B507:AH507"/>
    <mergeCell ref="B508:AH508"/>
    <mergeCell ref="B512:AH512"/>
    <mergeCell ref="B513:AH513"/>
    <mergeCell ref="B514:AH514"/>
    <mergeCell ref="B515:AH515"/>
    <mergeCell ref="B406:AH406"/>
    <mergeCell ref="B407:AH407"/>
    <mergeCell ref="B408:AH408"/>
    <mergeCell ref="B409:AH409"/>
    <mergeCell ref="A456:A604"/>
    <mergeCell ref="B456:AH456"/>
    <mergeCell ref="B457:AH457"/>
    <mergeCell ref="B458:AH458"/>
    <mergeCell ref="B459:AH459"/>
    <mergeCell ref="B460:AH460"/>
    <mergeCell ref="B356:AH356"/>
    <mergeCell ref="B357:AH357"/>
    <mergeCell ref="B358:AH358"/>
    <mergeCell ref="B359:AH359"/>
    <mergeCell ref="B360:AH360"/>
    <mergeCell ref="B405:AH405"/>
    <mergeCell ref="A301:A455"/>
    <mergeCell ref="B301:AH301"/>
    <mergeCell ref="B302:AH302"/>
    <mergeCell ref="B303:AH303"/>
    <mergeCell ref="B304:AH304"/>
    <mergeCell ref="B305:AH305"/>
    <mergeCell ref="B351:AH351"/>
    <mergeCell ref="B352:AH352"/>
    <mergeCell ref="B354:AH354"/>
    <mergeCell ref="B355:AH355"/>
    <mergeCell ref="B221:AH221"/>
    <mergeCell ref="B222:AH222"/>
    <mergeCell ref="B258:AH258"/>
    <mergeCell ref="B260:AH260"/>
    <mergeCell ref="B261:AH261"/>
    <mergeCell ref="B262:AH262"/>
    <mergeCell ref="A124:A178"/>
    <mergeCell ref="B124:AH124"/>
    <mergeCell ref="B125:AH125"/>
    <mergeCell ref="B126:AH126"/>
    <mergeCell ref="A179:A300"/>
    <mergeCell ref="B179:AH179"/>
    <mergeCell ref="B180:AH180"/>
    <mergeCell ref="B181:AH181"/>
    <mergeCell ref="B218:AH218"/>
    <mergeCell ref="B220:AH220"/>
    <mergeCell ref="A28:A123"/>
    <mergeCell ref="B28:AH28"/>
    <mergeCell ref="B29:AH29"/>
    <mergeCell ref="B30:AH30"/>
    <mergeCell ref="B65:AH65"/>
    <mergeCell ref="B66:AH66"/>
    <mergeCell ref="B86:AH86"/>
    <mergeCell ref="B87:AH87"/>
    <mergeCell ref="B88:AH88"/>
    <mergeCell ref="B89:AH89"/>
    <mergeCell ref="Q595:U595"/>
    <mergeCell ref="Q596:U596"/>
    <mergeCell ref="A1:A2"/>
    <mergeCell ref="B1:AH1"/>
    <mergeCell ref="B2:AH2"/>
    <mergeCell ref="B3:AH3"/>
    <mergeCell ref="A4:A27"/>
    <mergeCell ref="B4:AH4"/>
    <mergeCell ref="B5:AH5"/>
    <mergeCell ref="B6:AH6"/>
    <mergeCell ref="V565:V568"/>
    <mergeCell ref="D569:U569"/>
    <mergeCell ref="Q570:U570"/>
    <mergeCell ref="Q571:U571"/>
    <mergeCell ref="Q583:U583"/>
    <mergeCell ref="Q584:U584"/>
    <mergeCell ref="P565:Q568"/>
    <mergeCell ref="R565:R568"/>
    <mergeCell ref="S565:S568"/>
    <mergeCell ref="T565:U565"/>
    <mergeCell ref="T566:U566"/>
    <mergeCell ref="T567:U567"/>
    <mergeCell ref="T568:U568"/>
    <mergeCell ref="L565:M565"/>
    <mergeCell ref="L566:M566"/>
    <mergeCell ref="L567:M567"/>
    <mergeCell ref="L568:M568"/>
    <mergeCell ref="N565:N568"/>
    <mergeCell ref="O565:O568"/>
    <mergeCell ref="H565:I565"/>
    <mergeCell ref="H566:I566"/>
    <mergeCell ref="H567:I567"/>
    <mergeCell ref="H568:I568"/>
    <mergeCell ref="J565:J568"/>
    <mergeCell ref="K565:K568"/>
    <mergeCell ref="Q547:U547"/>
    <mergeCell ref="Q548:U548"/>
    <mergeCell ref="B565:B568"/>
    <mergeCell ref="C565:C568"/>
    <mergeCell ref="D565:E565"/>
    <mergeCell ref="D566:E566"/>
    <mergeCell ref="D567:E567"/>
    <mergeCell ref="D568:E568"/>
    <mergeCell ref="F565:F568"/>
    <mergeCell ref="G565:G568"/>
    <mergeCell ref="V517:V519"/>
    <mergeCell ref="D520:U520"/>
    <mergeCell ref="Q521:U521"/>
    <mergeCell ref="Q522:U522"/>
    <mergeCell ref="Q534:U534"/>
    <mergeCell ref="Q535:U535"/>
    <mergeCell ref="P517:Q519"/>
    <mergeCell ref="R517:R519"/>
    <mergeCell ref="S517:S519"/>
    <mergeCell ref="T517:U517"/>
    <mergeCell ref="T518:U518"/>
    <mergeCell ref="T519:U519"/>
    <mergeCell ref="K517:K519"/>
    <mergeCell ref="L517:M517"/>
    <mergeCell ref="L518:M518"/>
    <mergeCell ref="L519:M519"/>
    <mergeCell ref="N517:N519"/>
    <mergeCell ref="O517:O519"/>
    <mergeCell ref="F517:F519"/>
    <mergeCell ref="G517:G519"/>
    <mergeCell ref="H517:I517"/>
    <mergeCell ref="H518:I518"/>
    <mergeCell ref="H519:I519"/>
    <mergeCell ref="J517:J519"/>
    <mergeCell ref="Q466:U466"/>
    <mergeCell ref="Q479:U479"/>
    <mergeCell ref="Q480:U480"/>
    <mergeCell ref="Q493:U493"/>
    <mergeCell ref="Q494:U494"/>
    <mergeCell ref="B517:B519"/>
    <mergeCell ref="C517:C519"/>
    <mergeCell ref="D517:E517"/>
    <mergeCell ref="D518:E518"/>
    <mergeCell ref="D519:E519"/>
    <mergeCell ref="R462:R463"/>
    <mergeCell ref="S462:S463"/>
    <mergeCell ref="T462:U463"/>
    <mergeCell ref="V462:V463"/>
    <mergeCell ref="D464:U464"/>
    <mergeCell ref="Q465:U465"/>
    <mergeCell ref="K462:K463"/>
    <mergeCell ref="L462:M462"/>
    <mergeCell ref="L463:M463"/>
    <mergeCell ref="N462:N463"/>
    <mergeCell ref="O462:O463"/>
    <mergeCell ref="P462:Q463"/>
    <mergeCell ref="AC444:AG444"/>
    <mergeCell ref="B462:B463"/>
    <mergeCell ref="C462:C463"/>
    <mergeCell ref="D462:E462"/>
    <mergeCell ref="D463:E463"/>
    <mergeCell ref="F462:F463"/>
    <mergeCell ref="G462:G463"/>
    <mergeCell ref="H462:I462"/>
    <mergeCell ref="H463:I463"/>
    <mergeCell ref="J462:J463"/>
    <mergeCell ref="D416:AG416"/>
    <mergeCell ref="AC417:AG417"/>
    <mergeCell ref="AC418:AG418"/>
    <mergeCell ref="AC430:AG430"/>
    <mergeCell ref="AC431:AG431"/>
    <mergeCell ref="AC443:AG443"/>
    <mergeCell ref="AH411:AH414"/>
    <mergeCell ref="D415:E415"/>
    <mergeCell ref="H415:I415"/>
    <mergeCell ref="L415:M415"/>
    <mergeCell ref="P415:Q415"/>
    <mergeCell ref="T415:U415"/>
    <mergeCell ref="X415:Y415"/>
    <mergeCell ref="AB415:AC415"/>
    <mergeCell ref="AF415:AG415"/>
    <mergeCell ref="AD411:AD414"/>
    <mergeCell ref="AE411:AE414"/>
    <mergeCell ref="AF411:AG411"/>
    <mergeCell ref="AF412:AG412"/>
    <mergeCell ref="AF413:AG413"/>
    <mergeCell ref="AF414:AG414"/>
    <mergeCell ref="V411:V414"/>
    <mergeCell ref="W411:W414"/>
    <mergeCell ref="X411:AC411"/>
    <mergeCell ref="X412:AC412"/>
    <mergeCell ref="X413:AC413"/>
    <mergeCell ref="X414:AC414"/>
    <mergeCell ref="L363:M363"/>
    <mergeCell ref="L364:M364"/>
    <mergeCell ref="N362:N364"/>
    <mergeCell ref="D365:M365"/>
    <mergeCell ref="B411:B414"/>
    <mergeCell ref="C411:C414"/>
    <mergeCell ref="D411:U411"/>
    <mergeCell ref="D412:U412"/>
    <mergeCell ref="D413:U413"/>
    <mergeCell ref="D414:U414"/>
    <mergeCell ref="Q338:U338"/>
    <mergeCell ref="B362:B364"/>
    <mergeCell ref="C362:C364"/>
    <mergeCell ref="D362:E364"/>
    <mergeCell ref="F362:F364"/>
    <mergeCell ref="G362:G364"/>
    <mergeCell ref="H362:I364"/>
    <mergeCell ref="J362:J364"/>
    <mergeCell ref="K362:K364"/>
    <mergeCell ref="L362:M362"/>
    <mergeCell ref="D308:U308"/>
    <mergeCell ref="Q309:U309"/>
    <mergeCell ref="Q310:U310"/>
    <mergeCell ref="Q323:U323"/>
    <mergeCell ref="Q324:U324"/>
    <mergeCell ref="E337:U337"/>
    <mergeCell ref="Z264:Z270"/>
    <mergeCell ref="D271:U271"/>
    <mergeCell ref="X271:Y271"/>
    <mergeCell ref="D307:E307"/>
    <mergeCell ref="H307:I307"/>
    <mergeCell ref="L307:M307"/>
    <mergeCell ref="P307:Q307"/>
    <mergeCell ref="T307:U307"/>
    <mergeCell ref="B299:AH299"/>
    <mergeCell ref="V264:V270"/>
    <mergeCell ref="W264:W270"/>
    <mergeCell ref="X264:Y264"/>
    <mergeCell ref="X265:Y265"/>
    <mergeCell ref="X266:Y266"/>
    <mergeCell ref="X267:Y267"/>
    <mergeCell ref="X268:Y268"/>
    <mergeCell ref="X269:Y269"/>
    <mergeCell ref="X270:Y270"/>
    <mergeCell ref="R264:R270"/>
    <mergeCell ref="S264:S270"/>
    <mergeCell ref="T264:U264"/>
    <mergeCell ref="T265:U265"/>
    <mergeCell ref="T266:U266"/>
    <mergeCell ref="T267:U267"/>
    <mergeCell ref="T268:U268"/>
    <mergeCell ref="T269:U269"/>
    <mergeCell ref="T270:U270"/>
    <mergeCell ref="N264:N270"/>
    <mergeCell ref="O264:O270"/>
    <mergeCell ref="P264:Q264"/>
    <mergeCell ref="P265:Q265"/>
    <mergeCell ref="P266:Q266"/>
    <mergeCell ref="P267:Q267"/>
    <mergeCell ref="P268:Q268"/>
    <mergeCell ref="P269:Q269"/>
    <mergeCell ref="P270:Q270"/>
    <mergeCell ref="J264:J270"/>
    <mergeCell ref="K264:K270"/>
    <mergeCell ref="L264:M264"/>
    <mergeCell ref="L265:M265"/>
    <mergeCell ref="L266:M266"/>
    <mergeCell ref="L267:M267"/>
    <mergeCell ref="L268:M268"/>
    <mergeCell ref="L269:M269"/>
    <mergeCell ref="L270:M270"/>
    <mergeCell ref="D270:E270"/>
    <mergeCell ref="F264:F270"/>
    <mergeCell ref="G264:G270"/>
    <mergeCell ref="H264:I264"/>
    <mergeCell ref="H265:I265"/>
    <mergeCell ref="H266:I266"/>
    <mergeCell ref="H267:I267"/>
    <mergeCell ref="H268:I268"/>
    <mergeCell ref="H269:I269"/>
    <mergeCell ref="H270:I270"/>
    <mergeCell ref="V224:V229"/>
    <mergeCell ref="D230:U230"/>
    <mergeCell ref="B264:B270"/>
    <mergeCell ref="C264:C270"/>
    <mergeCell ref="D264:E264"/>
    <mergeCell ref="D265:E265"/>
    <mergeCell ref="D266:E266"/>
    <mergeCell ref="D267:E267"/>
    <mergeCell ref="D268:E268"/>
    <mergeCell ref="D269:E269"/>
    <mergeCell ref="R224:R229"/>
    <mergeCell ref="S224:S229"/>
    <mergeCell ref="T224:U224"/>
    <mergeCell ref="T225:U225"/>
    <mergeCell ref="T226:U226"/>
    <mergeCell ref="T227:U227"/>
    <mergeCell ref="T228:U228"/>
    <mergeCell ref="T229:U229"/>
    <mergeCell ref="N224:N229"/>
    <mergeCell ref="O224:O229"/>
    <mergeCell ref="P224:Q224"/>
    <mergeCell ref="P225:Q225"/>
    <mergeCell ref="P226:Q226"/>
    <mergeCell ref="P227:Q227"/>
    <mergeCell ref="P228:Q228"/>
    <mergeCell ref="P229:Q229"/>
    <mergeCell ref="J224:J229"/>
    <mergeCell ref="K224:K229"/>
    <mergeCell ref="L224:M224"/>
    <mergeCell ref="L225:M225"/>
    <mergeCell ref="L226:M226"/>
    <mergeCell ref="L227:M227"/>
    <mergeCell ref="L228:M228"/>
    <mergeCell ref="L229:M229"/>
    <mergeCell ref="D229:E229"/>
    <mergeCell ref="F224:F229"/>
    <mergeCell ref="G224:G229"/>
    <mergeCell ref="H224:I224"/>
    <mergeCell ref="H225:I225"/>
    <mergeCell ref="H226:I226"/>
    <mergeCell ref="H227:I227"/>
    <mergeCell ref="H228:I228"/>
    <mergeCell ref="H229:I229"/>
    <mergeCell ref="Z183:Z189"/>
    <mergeCell ref="D190:U190"/>
    <mergeCell ref="X190:Y190"/>
    <mergeCell ref="B224:B229"/>
    <mergeCell ref="C224:C229"/>
    <mergeCell ref="D224:E224"/>
    <mergeCell ref="D225:E225"/>
    <mergeCell ref="D226:E226"/>
    <mergeCell ref="D227:E227"/>
    <mergeCell ref="D228:E228"/>
    <mergeCell ref="V183:V189"/>
    <mergeCell ref="W183:W189"/>
    <mergeCell ref="X183:Y183"/>
    <mergeCell ref="X184:Y184"/>
    <mergeCell ref="X185:Y185"/>
    <mergeCell ref="X186:Y186"/>
    <mergeCell ref="X187:Y187"/>
    <mergeCell ref="X188:Y188"/>
    <mergeCell ref="X189:Y189"/>
    <mergeCell ref="R183:R189"/>
    <mergeCell ref="S183:S189"/>
    <mergeCell ref="T183:U183"/>
    <mergeCell ref="T184:U184"/>
    <mergeCell ref="T185:U185"/>
    <mergeCell ref="T186:U186"/>
    <mergeCell ref="T187:U187"/>
    <mergeCell ref="T188:U188"/>
    <mergeCell ref="T189:U189"/>
    <mergeCell ref="L189:M189"/>
    <mergeCell ref="N183:N189"/>
    <mergeCell ref="O183:O189"/>
    <mergeCell ref="P183:Q183"/>
    <mergeCell ref="P184:Q184"/>
    <mergeCell ref="P185:Q185"/>
    <mergeCell ref="P186:Q186"/>
    <mergeCell ref="P187:Q187"/>
    <mergeCell ref="P188:Q188"/>
    <mergeCell ref="P189:Q189"/>
    <mergeCell ref="H188:I188"/>
    <mergeCell ref="H189:I189"/>
    <mergeCell ref="J183:J189"/>
    <mergeCell ref="K183:K189"/>
    <mergeCell ref="L183:M183"/>
    <mergeCell ref="L184:M184"/>
    <mergeCell ref="L185:M185"/>
    <mergeCell ref="L186:M186"/>
    <mergeCell ref="L187:M187"/>
    <mergeCell ref="L188:M188"/>
    <mergeCell ref="D187:E187"/>
    <mergeCell ref="D188:E188"/>
    <mergeCell ref="D189:E189"/>
    <mergeCell ref="F183:F189"/>
    <mergeCell ref="G183:G189"/>
    <mergeCell ref="H183:I183"/>
    <mergeCell ref="H184:I184"/>
    <mergeCell ref="H185:I185"/>
    <mergeCell ref="H186:I186"/>
    <mergeCell ref="H187:I187"/>
    <mergeCell ref="E152:I152"/>
    <mergeCell ref="U152:Y152"/>
    <mergeCell ref="U165:Y165"/>
    <mergeCell ref="U166:Y166"/>
    <mergeCell ref="B183:B189"/>
    <mergeCell ref="C183:C189"/>
    <mergeCell ref="D183:E183"/>
    <mergeCell ref="D184:E184"/>
    <mergeCell ref="D185:E185"/>
    <mergeCell ref="D186:E186"/>
    <mergeCell ref="Z130:Z135"/>
    <mergeCell ref="D136:Y136"/>
    <mergeCell ref="U137:Y137"/>
    <mergeCell ref="U138:Y138"/>
    <mergeCell ref="E151:I151"/>
    <mergeCell ref="U151:Y151"/>
    <mergeCell ref="V130:V135"/>
    <mergeCell ref="W130:W135"/>
    <mergeCell ref="X130:Y130"/>
    <mergeCell ref="X131:Y131"/>
    <mergeCell ref="X132:Y132"/>
    <mergeCell ref="X133:Y133"/>
    <mergeCell ref="X134:Y134"/>
    <mergeCell ref="X135:Y135"/>
    <mergeCell ref="R130:R135"/>
    <mergeCell ref="S130:S135"/>
    <mergeCell ref="T130:U130"/>
    <mergeCell ref="T131:U131"/>
    <mergeCell ref="T132:U132"/>
    <mergeCell ref="T133:U133"/>
    <mergeCell ref="T134:U134"/>
    <mergeCell ref="T135:U135"/>
    <mergeCell ref="N130:N135"/>
    <mergeCell ref="O130:O135"/>
    <mergeCell ref="P130:Q130"/>
    <mergeCell ref="P131:Q131"/>
    <mergeCell ref="P132:Q132"/>
    <mergeCell ref="P133:Q133"/>
    <mergeCell ref="P134:Q134"/>
    <mergeCell ref="P135:Q135"/>
    <mergeCell ref="J130:J135"/>
    <mergeCell ref="K130:K135"/>
    <mergeCell ref="L130:M130"/>
    <mergeCell ref="L131:M131"/>
    <mergeCell ref="L132:M132"/>
    <mergeCell ref="L133:M133"/>
    <mergeCell ref="L134:M134"/>
    <mergeCell ref="L135:M135"/>
    <mergeCell ref="F130:F135"/>
    <mergeCell ref="G130:G135"/>
    <mergeCell ref="H130:I130"/>
    <mergeCell ref="H131:I131"/>
    <mergeCell ref="H132:I132"/>
    <mergeCell ref="H133:I133"/>
    <mergeCell ref="H134:I134"/>
    <mergeCell ref="H135:I135"/>
    <mergeCell ref="P129:Y129"/>
    <mergeCell ref="Z128:Z129"/>
    <mergeCell ref="B130:B135"/>
    <mergeCell ref="C130:C135"/>
    <mergeCell ref="D130:E130"/>
    <mergeCell ref="D131:E131"/>
    <mergeCell ref="D132:E132"/>
    <mergeCell ref="D133:E133"/>
    <mergeCell ref="D134:E134"/>
    <mergeCell ref="D135:E135"/>
    <mergeCell ref="T91:U91"/>
    <mergeCell ref="T92:U92"/>
    <mergeCell ref="V91:V92"/>
    <mergeCell ref="D93:U93"/>
    <mergeCell ref="B128:B129"/>
    <mergeCell ref="C128:C129"/>
    <mergeCell ref="D128:M129"/>
    <mergeCell ref="N128:N129"/>
    <mergeCell ref="O128:O129"/>
    <mergeCell ref="P128:Y128"/>
    <mergeCell ref="L91:M92"/>
    <mergeCell ref="N91:N92"/>
    <mergeCell ref="O91:O92"/>
    <mergeCell ref="P91:Q92"/>
    <mergeCell ref="R91:R92"/>
    <mergeCell ref="S91:S92"/>
    <mergeCell ref="D70:U70"/>
    <mergeCell ref="B91:B92"/>
    <mergeCell ref="C91:C92"/>
    <mergeCell ref="D91:E91"/>
    <mergeCell ref="D92:E92"/>
    <mergeCell ref="F91:F92"/>
    <mergeCell ref="G91:G92"/>
    <mergeCell ref="H91:I92"/>
    <mergeCell ref="J91:J92"/>
    <mergeCell ref="K91:K92"/>
    <mergeCell ref="P68:Q69"/>
    <mergeCell ref="R68:R69"/>
    <mergeCell ref="S68:S69"/>
    <mergeCell ref="T68:U68"/>
    <mergeCell ref="T69:U69"/>
    <mergeCell ref="V68:V69"/>
    <mergeCell ref="H68:I69"/>
    <mergeCell ref="J68:J69"/>
    <mergeCell ref="K68:K69"/>
    <mergeCell ref="L68:M69"/>
    <mergeCell ref="N68:N69"/>
    <mergeCell ref="O68:O69"/>
    <mergeCell ref="T32:U32"/>
    <mergeCell ref="T33:U33"/>
    <mergeCell ref="V32:V33"/>
    <mergeCell ref="D34:U34"/>
    <mergeCell ref="B68:B69"/>
    <mergeCell ref="C68:C69"/>
    <mergeCell ref="D68:E68"/>
    <mergeCell ref="D69:E69"/>
    <mergeCell ref="F68:F69"/>
    <mergeCell ref="G68:G69"/>
    <mergeCell ref="L32:M33"/>
    <mergeCell ref="N32:N33"/>
    <mergeCell ref="O32:O33"/>
    <mergeCell ref="P32:Q33"/>
    <mergeCell ref="R32:R33"/>
    <mergeCell ref="S32:S33"/>
    <mergeCell ref="D11:Q11"/>
    <mergeCell ref="B32:B33"/>
    <mergeCell ref="C32:C33"/>
    <mergeCell ref="D32:E32"/>
    <mergeCell ref="D33:E33"/>
    <mergeCell ref="F32:F33"/>
    <mergeCell ref="G32:G33"/>
    <mergeCell ref="H32:I33"/>
    <mergeCell ref="J32:J33"/>
    <mergeCell ref="K32:K3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3.28515625" customWidth="1"/>
    <col min="4" max="4" width="3.5703125" customWidth="1"/>
    <col min="5" max="5" width="12.140625" customWidth="1"/>
    <col min="6" max="6" width="3.7109375" customWidth="1"/>
    <col min="7" max="7" width="3.28515625" customWidth="1"/>
    <col min="8" max="8" width="3.5703125" customWidth="1"/>
    <col min="9" max="9" width="13.42578125" customWidth="1"/>
    <col min="10" max="10" width="3.7109375" customWidth="1"/>
    <col min="11" max="11" width="3.28515625" customWidth="1"/>
    <col min="12" max="12" width="3.5703125" customWidth="1"/>
    <col min="13" max="13" width="12.140625" customWidth="1"/>
    <col min="14" max="14" width="3.28515625" customWidth="1"/>
  </cols>
  <sheetData>
    <row r="1" spans="1:14" ht="15" customHeight="1" x14ac:dyDescent="0.25">
      <c r="A1" s="7" t="s">
        <v>8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3</v>
      </c>
      <c r="B3" s="29" t="s">
        <v>4</v>
      </c>
      <c r="C3" s="29"/>
      <c r="D3" s="29"/>
      <c r="E3" s="29"/>
      <c r="F3" s="29"/>
      <c r="G3" s="29"/>
      <c r="H3" s="29"/>
      <c r="I3" s="29"/>
      <c r="J3" s="29"/>
      <c r="K3" s="29"/>
      <c r="L3" s="29"/>
      <c r="M3" s="29"/>
      <c r="N3" s="29"/>
    </row>
    <row r="4" spans="1:14" ht="15" customHeight="1" x14ac:dyDescent="0.25">
      <c r="A4" s="12" t="s">
        <v>841</v>
      </c>
      <c r="B4" s="29" t="s">
        <v>4</v>
      </c>
      <c r="C4" s="29"/>
      <c r="D4" s="29"/>
      <c r="E4" s="29"/>
      <c r="F4" s="29"/>
      <c r="G4" s="29"/>
      <c r="H4" s="29"/>
      <c r="I4" s="29"/>
      <c r="J4" s="29"/>
      <c r="K4" s="29"/>
      <c r="L4" s="29"/>
      <c r="M4" s="29"/>
      <c r="N4" s="29"/>
    </row>
    <row r="5" spans="1:14" ht="25.5" customHeight="1" x14ac:dyDescent="0.25">
      <c r="A5" s="12"/>
      <c r="B5" s="38" t="s">
        <v>624</v>
      </c>
      <c r="C5" s="38"/>
      <c r="D5" s="38"/>
      <c r="E5" s="38"/>
      <c r="F5" s="38"/>
      <c r="G5" s="38"/>
      <c r="H5" s="38"/>
      <c r="I5" s="38"/>
      <c r="J5" s="38"/>
      <c r="K5" s="38"/>
      <c r="L5" s="38"/>
      <c r="M5" s="38"/>
      <c r="N5" s="38"/>
    </row>
    <row r="6" spans="1:14" x14ac:dyDescent="0.25">
      <c r="A6" s="12"/>
      <c r="B6" s="29"/>
      <c r="C6" s="29"/>
      <c r="D6" s="29"/>
      <c r="E6" s="29"/>
      <c r="F6" s="29"/>
      <c r="G6" s="29"/>
      <c r="H6" s="29"/>
      <c r="I6" s="29"/>
      <c r="J6" s="29"/>
      <c r="K6" s="29"/>
      <c r="L6" s="29"/>
      <c r="M6" s="29"/>
      <c r="N6" s="29"/>
    </row>
    <row r="7" spans="1:14" ht="15.75" x14ac:dyDescent="0.25">
      <c r="A7" s="12"/>
      <c r="B7" s="43"/>
      <c r="C7" s="43"/>
      <c r="D7" s="43"/>
      <c r="E7" s="43"/>
      <c r="F7" s="43"/>
      <c r="G7" s="43"/>
      <c r="H7" s="43"/>
      <c r="I7" s="43"/>
      <c r="J7" s="43"/>
      <c r="K7" s="43"/>
      <c r="L7" s="43"/>
      <c r="M7" s="43"/>
      <c r="N7" s="43"/>
    </row>
    <row r="8" spans="1:14" x14ac:dyDescent="0.25">
      <c r="A8" s="12"/>
      <c r="B8" s="29"/>
      <c r="C8" s="29"/>
      <c r="D8" s="29"/>
      <c r="E8" s="29"/>
      <c r="F8" s="29"/>
      <c r="G8" s="29"/>
      <c r="H8" s="29"/>
      <c r="I8" s="29"/>
      <c r="J8" s="29"/>
      <c r="K8" s="29"/>
      <c r="L8" s="29"/>
      <c r="M8" s="29"/>
      <c r="N8" s="29"/>
    </row>
    <row r="9" spans="1:14" x14ac:dyDescent="0.25">
      <c r="A9" s="12"/>
      <c r="B9" s="4"/>
      <c r="C9" s="4"/>
      <c r="D9" s="4"/>
      <c r="E9" s="4"/>
      <c r="F9" s="4"/>
      <c r="G9" s="4"/>
      <c r="H9" s="4"/>
      <c r="I9" s="4"/>
      <c r="J9" s="4"/>
      <c r="K9" s="4"/>
      <c r="L9" s="4"/>
      <c r="M9" s="4"/>
      <c r="N9" s="4"/>
    </row>
    <row r="10" spans="1:14" ht="15.75" thickBot="1" x14ac:dyDescent="0.3">
      <c r="A10" s="12"/>
      <c r="B10" s="4"/>
      <c r="C10" s="4" t="s">
        <v>213</v>
      </c>
      <c r="D10" s="28" t="s">
        <v>281</v>
      </c>
      <c r="E10" s="28"/>
      <c r="F10" s="28"/>
      <c r="G10" s="28"/>
      <c r="H10" s="28"/>
      <c r="I10" s="28"/>
      <c r="J10" s="4"/>
      <c r="K10" s="4" t="s">
        <v>213</v>
      </c>
      <c r="L10" s="30" t="s">
        <v>519</v>
      </c>
      <c r="M10" s="30"/>
      <c r="N10" s="4"/>
    </row>
    <row r="11" spans="1:14" ht="15.75" thickBot="1" x14ac:dyDescent="0.3">
      <c r="A11" s="12"/>
      <c r="B11" s="4"/>
      <c r="C11" s="4" t="s">
        <v>213</v>
      </c>
      <c r="D11" s="36">
        <v>2013</v>
      </c>
      <c r="E11" s="36"/>
      <c r="F11" s="4"/>
      <c r="G11" s="4" t="s">
        <v>213</v>
      </c>
      <c r="H11" s="36">
        <v>2012</v>
      </c>
      <c r="I11" s="36"/>
      <c r="J11" s="4"/>
      <c r="K11" s="4" t="s">
        <v>213</v>
      </c>
      <c r="L11" s="28">
        <v>2012</v>
      </c>
      <c r="M11" s="28"/>
      <c r="N11" s="4"/>
    </row>
    <row r="12" spans="1:14" ht="15" customHeight="1" x14ac:dyDescent="0.25">
      <c r="A12" s="12"/>
      <c r="B12" s="4"/>
      <c r="C12" s="4" t="s">
        <v>213</v>
      </c>
      <c r="D12" s="33" t="s">
        <v>223</v>
      </c>
      <c r="E12" s="33"/>
      <c r="F12" s="33"/>
      <c r="G12" s="33"/>
      <c r="H12" s="33"/>
      <c r="I12" s="33"/>
      <c r="J12" s="33"/>
      <c r="K12" s="33"/>
      <c r="L12" s="33"/>
      <c r="M12" s="33"/>
      <c r="N12" s="4"/>
    </row>
    <row r="13" spans="1:14" x14ac:dyDescent="0.25">
      <c r="A13" s="12"/>
      <c r="B13" s="17" t="s">
        <v>392</v>
      </c>
      <c r="C13" s="18" t="s">
        <v>213</v>
      </c>
      <c r="D13" s="18"/>
      <c r="E13" s="18"/>
      <c r="F13" s="18"/>
      <c r="G13" s="18" t="s">
        <v>213</v>
      </c>
      <c r="H13" s="18"/>
      <c r="I13" s="18"/>
      <c r="J13" s="18"/>
      <c r="K13" s="18" t="s">
        <v>213</v>
      </c>
      <c r="L13" s="18"/>
      <c r="M13" s="18"/>
      <c r="N13" s="18"/>
    </row>
    <row r="14" spans="1:14" x14ac:dyDescent="0.25">
      <c r="A14" s="12"/>
      <c r="B14" s="2" t="s">
        <v>393</v>
      </c>
      <c r="C14" s="4" t="s">
        <v>213</v>
      </c>
      <c r="D14" s="4" t="s">
        <v>225</v>
      </c>
      <c r="E14" s="19">
        <v>1059</v>
      </c>
      <c r="F14" t="s">
        <v>213</v>
      </c>
      <c r="G14" s="4" t="s">
        <v>213</v>
      </c>
      <c r="H14" s="4" t="s">
        <v>225</v>
      </c>
      <c r="I14" s="19">
        <v>1505</v>
      </c>
      <c r="J14" t="s">
        <v>213</v>
      </c>
      <c r="K14" s="4" t="s">
        <v>213</v>
      </c>
      <c r="L14" s="4" t="s">
        <v>225</v>
      </c>
      <c r="M14" s="19">
        <v>2863</v>
      </c>
      <c r="N14" t="s">
        <v>213</v>
      </c>
    </row>
    <row r="15" spans="1:14" x14ac:dyDescent="0.25">
      <c r="A15" s="12"/>
      <c r="B15" s="17" t="s">
        <v>395</v>
      </c>
      <c r="C15" s="18" t="s">
        <v>213</v>
      </c>
      <c r="D15" s="18"/>
      <c r="E15" s="21">
        <v>3038</v>
      </c>
      <c r="F15" s="22" t="s">
        <v>213</v>
      </c>
      <c r="G15" s="18" t="s">
        <v>213</v>
      </c>
      <c r="H15" s="18"/>
      <c r="I15" s="21">
        <v>3468</v>
      </c>
      <c r="J15" s="22" t="s">
        <v>213</v>
      </c>
      <c r="K15" s="18" t="s">
        <v>213</v>
      </c>
      <c r="L15" s="18"/>
      <c r="M15" s="21">
        <v>2481</v>
      </c>
      <c r="N15" s="22" t="s">
        <v>213</v>
      </c>
    </row>
    <row r="16" spans="1:14" x14ac:dyDescent="0.25">
      <c r="A16" s="12"/>
      <c r="B16" s="2" t="s">
        <v>397</v>
      </c>
      <c r="C16" s="4" t="s">
        <v>213</v>
      </c>
      <c r="D16" s="4"/>
      <c r="E16" s="19">
        <v>7320</v>
      </c>
      <c r="F16" t="s">
        <v>213</v>
      </c>
      <c r="G16" s="4" t="s">
        <v>213</v>
      </c>
      <c r="H16" s="4"/>
      <c r="I16" s="19">
        <v>8564</v>
      </c>
      <c r="J16" t="s">
        <v>213</v>
      </c>
      <c r="K16" s="4" t="s">
        <v>213</v>
      </c>
      <c r="L16" s="4"/>
      <c r="M16" s="19">
        <v>8072</v>
      </c>
      <c r="N16" t="s">
        <v>213</v>
      </c>
    </row>
    <row r="17" spans="1:14" ht="15.75" thickBot="1" x14ac:dyDescent="0.3">
      <c r="A17" s="12"/>
      <c r="B17" s="17" t="s">
        <v>399</v>
      </c>
      <c r="C17" s="18" t="s">
        <v>213</v>
      </c>
      <c r="D17" s="18"/>
      <c r="E17" s="23">
        <v>22</v>
      </c>
      <c r="F17" s="22" t="s">
        <v>213</v>
      </c>
      <c r="G17" s="18" t="s">
        <v>213</v>
      </c>
      <c r="H17" s="18"/>
      <c r="I17" s="23">
        <v>160</v>
      </c>
      <c r="J17" s="22" t="s">
        <v>213</v>
      </c>
      <c r="K17" s="18" t="s">
        <v>213</v>
      </c>
      <c r="L17" s="18"/>
      <c r="M17" s="23">
        <v>378</v>
      </c>
      <c r="N17" s="22" t="s">
        <v>213</v>
      </c>
    </row>
    <row r="18" spans="1:14" x14ac:dyDescent="0.25">
      <c r="A18" s="12"/>
      <c r="B18" s="13"/>
      <c r="C18" s="13" t="s">
        <v>213</v>
      </c>
      <c r="D18" s="24"/>
      <c r="E18" s="24"/>
      <c r="F18" s="13"/>
      <c r="G18" s="13" t="s">
        <v>213</v>
      </c>
      <c r="H18" s="24"/>
      <c r="I18" s="24"/>
      <c r="J18" s="13"/>
      <c r="K18" s="13" t="s">
        <v>213</v>
      </c>
      <c r="L18" s="24"/>
      <c r="M18" s="24"/>
      <c r="N18" s="13"/>
    </row>
    <row r="19" spans="1:14" x14ac:dyDescent="0.25">
      <c r="A19" s="12"/>
      <c r="B19" s="2" t="s">
        <v>625</v>
      </c>
      <c r="C19" s="26" t="s">
        <v>213</v>
      </c>
      <c r="D19" s="4"/>
      <c r="E19" s="19">
        <v>11439</v>
      </c>
      <c r="F19" t="s">
        <v>213</v>
      </c>
      <c r="G19" s="26" t="s">
        <v>213</v>
      </c>
      <c r="H19" s="4"/>
      <c r="I19" s="19">
        <v>13697</v>
      </c>
      <c r="J19" t="s">
        <v>213</v>
      </c>
      <c r="K19" s="26" t="s">
        <v>213</v>
      </c>
      <c r="L19" s="4"/>
      <c r="M19" s="19">
        <v>13794</v>
      </c>
      <c r="N19" t="s">
        <v>213</v>
      </c>
    </row>
    <row r="20" spans="1:14" x14ac:dyDescent="0.25">
      <c r="A20" s="12"/>
      <c r="B20" s="17" t="s">
        <v>402</v>
      </c>
      <c r="C20" s="25" t="s">
        <v>213</v>
      </c>
      <c r="D20" s="18"/>
      <c r="E20" s="23">
        <v>190</v>
      </c>
      <c r="F20" s="22" t="s">
        <v>213</v>
      </c>
      <c r="G20" s="25" t="s">
        <v>213</v>
      </c>
      <c r="H20" s="18"/>
      <c r="I20" s="23">
        <v>91</v>
      </c>
      <c r="J20" s="22" t="s">
        <v>213</v>
      </c>
      <c r="K20" s="25" t="s">
        <v>213</v>
      </c>
      <c r="L20" s="18"/>
      <c r="M20" s="23">
        <v>102</v>
      </c>
      <c r="N20" s="22" t="s">
        <v>213</v>
      </c>
    </row>
    <row r="21" spans="1:14" ht="15.75" thickBot="1" x14ac:dyDescent="0.3">
      <c r="A21" s="12"/>
      <c r="B21" s="2" t="s">
        <v>405</v>
      </c>
      <c r="C21" s="26" t="s">
        <v>213</v>
      </c>
      <c r="D21" s="4"/>
      <c r="E21" s="20">
        <v>18</v>
      </c>
      <c r="F21" t="s">
        <v>213</v>
      </c>
      <c r="G21" s="26" t="s">
        <v>213</v>
      </c>
      <c r="H21" s="4"/>
      <c r="I21" s="20">
        <v>40</v>
      </c>
      <c r="J21" t="s">
        <v>213</v>
      </c>
      <c r="K21" s="26" t="s">
        <v>213</v>
      </c>
      <c r="L21" s="4"/>
      <c r="M21" s="20">
        <v>28</v>
      </c>
      <c r="N21" t="s">
        <v>213</v>
      </c>
    </row>
    <row r="22" spans="1:14" x14ac:dyDescent="0.25">
      <c r="A22" s="12"/>
      <c r="B22" s="13"/>
      <c r="C22" s="13" t="s">
        <v>213</v>
      </c>
      <c r="D22" s="24"/>
      <c r="E22" s="24"/>
      <c r="F22" s="13"/>
      <c r="G22" s="13" t="s">
        <v>213</v>
      </c>
      <c r="H22" s="24"/>
      <c r="I22" s="24"/>
      <c r="J22" s="13"/>
      <c r="K22" s="13" t="s">
        <v>213</v>
      </c>
      <c r="L22" s="24"/>
      <c r="M22" s="24"/>
      <c r="N22" s="13"/>
    </row>
    <row r="23" spans="1:14" ht="30.75" thickBot="1" x14ac:dyDescent="0.3">
      <c r="A23" s="12"/>
      <c r="B23" s="17" t="s">
        <v>41</v>
      </c>
      <c r="C23" s="25" t="s">
        <v>213</v>
      </c>
      <c r="D23" s="18" t="s">
        <v>225</v>
      </c>
      <c r="E23" s="21">
        <v>11647</v>
      </c>
      <c r="F23" s="22" t="s">
        <v>213</v>
      </c>
      <c r="G23" s="25" t="s">
        <v>213</v>
      </c>
      <c r="H23" s="18" t="s">
        <v>225</v>
      </c>
      <c r="I23" s="21">
        <v>13828</v>
      </c>
      <c r="J23" s="22" t="s">
        <v>213</v>
      </c>
      <c r="K23" s="25" t="s">
        <v>213</v>
      </c>
      <c r="L23" s="18" t="s">
        <v>225</v>
      </c>
      <c r="M23" s="21">
        <v>13924</v>
      </c>
      <c r="N23" s="22" t="s">
        <v>213</v>
      </c>
    </row>
    <row r="24" spans="1:14" ht="15.75" thickTop="1" x14ac:dyDescent="0.25">
      <c r="A24" s="12"/>
      <c r="B24" s="13"/>
      <c r="C24" s="13" t="s">
        <v>213</v>
      </c>
      <c r="D24" s="27"/>
      <c r="E24" s="27"/>
      <c r="F24" s="13"/>
      <c r="G24" s="13" t="s">
        <v>213</v>
      </c>
      <c r="H24" s="27"/>
      <c r="I24" s="27"/>
      <c r="J24" s="13"/>
      <c r="K24" s="13" t="s">
        <v>213</v>
      </c>
      <c r="L24" s="27"/>
      <c r="M24" s="27"/>
      <c r="N24" s="13"/>
    </row>
    <row r="25" spans="1:14" ht="15" customHeight="1" x14ac:dyDescent="0.25">
      <c r="A25" s="12" t="s">
        <v>842</v>
      </c>
      <c r="B25" s="29" t="s">
        <v>4</v>
      </c>
      <c r="C25" s="29"/>
      <c r="D25" s="29"/>
      <c r="E25" s="29"/>
      <c r="F25" s="29"/>
      <c r="G25" s="29"/>
      <c r="H25" s="29"/>
      <c r="I25" s="29"/>
      <c r="J25" s="29"/>
      <c r="K25" s="29"/>
      <c r="L25" s="29"/>
      <c r="M25" s="29"/>
      <c r="N25" s="29"/>
    </row>
    <row r="26" spans="1:14" ht="25.5" customHeight="1" x14ac:dyDescent="0.25">
      <c r="A26" s="12"/>
      <c r="B26" s="38" t="s">
        <v>626</v>
      </c>
      <c r="C26" s="38"/>
      <c r="D26" s="38"/>
      <c r="E26" s="38"/>
      <c r="F26" s="38"/>
      <c r="G26" s="38"/>
      <c r="H26" s="38"/>
      <c r="I26" s="38"/>
      <c r="J26" s="38"/>
      <c r="K26" s="38"/>
      <c r="L26" s="38"/>
      <c r="M26" s="38"/>
      <c r="N26" s="38"/>
    </row>
    <row r="27" spans="1:14" x14ac:dyDescent="0.25">
      <c r="A27" s="12"/>
      <c r="B27" s="29"/>
      <c r="C27" s="29"/>
      <c r="D27" s="29"/>
      <c r="E27" s="29"/>
      <c r="F27" s="29"/>
      <c r="G27" s="29"/>
      <c r="H27" s="29"/>
      <c r="I27" s="29"/>
      <c r="J27" s="29"/>
      <c r="K27" s="29"/>
      <c r="L27" s="29"/>
      <c r="M27" s="29"/>
      <c r="N27" s="29"/>
    </row>
    <row r="28" spans="1:14" ht="15.75" x14ac:dyDescent="0.25">
      <c r="A28" s="12"/>
      <c r="B28" s="43"/>
      <c r="C28" s="43"/>
      <c r="D28" s="43"/>
      <c r="E28" s="43"/>
      <c r="F28" s="43"/>
      <c r="G28" s="43"/>
      <c r="H28" s="43"/>
      <c r="I28" s="43"/>
      <c r="J28" s="43"/>
      <c r="K28" s="43"/>
      <c r="L28" s="43"/>
      <c r="M28" s="43"/>
      <c r="N28" s="43"/>
    </row>
    <row r="29" spans="1:14" x14ac:dyDescent="0.25">
      <c r="A29" s="12"/>
      <c r="B29" s="29"/>
      <c r="C29" s="29"/>
      <c r="D29" s="29"/>
      <c r="E29" s="29"/>
      <c r="F29" s="29"/>
      <c r="G29" s="29"/>
      <c r="H29" s="29"/>
      <c r="I29" s="29"/>
      <c r="J29" s="29"/>
      <c r="K29" s="29"/>
      <c r="L29" s="29"/>
      <c r="M29" s="29"/>
      <c r="N29" s="29"/>
    </row>
    <row r="30" spans="1:14" x14ac:dyDescent="0.25">
      <c r="A30" s="12"/>
      <c r="B30" s="4"/>
      <c r="C30" s="4"/>
      <c r="D30" s="4"/>
      <c r="E30" s="4"/>
      <c r="F30" s="4"/>
      <c r="G30" s="4"/>
      <c r="H30" s="4"/>
      <c r="I30" s="4"/>
      <c r="J30" s="4"/>
    </row>
    <row r="31" spans="1:14" ht="15" customHeight="1" x14ac:dyDescent="0.25">
      <c r="A31" s="12"/>
      <c r="B31" s="29"/>
      <c r="C31" s="29" t="s">
        <v>213</v>
      </c>
      <c r="D31" s="30" t="s">
        <v>280</v>
      </c>
      <c r="E31" s="30"/>
      <c r="F31" s="30"/>
      <c r="G31" s="30"/>
      <c r="H31" s="30"/>
      <c r="I31" s="30"/>
      <c r="J31" s="29"/>
    </row>
    <row r="32" spans="1:14" ht="15.75" thickBot="1" x14ac:dyDescent="0.3">
      <c r="A32" s="12"/>
      <c r="B32" s="29"/>
      <c r="C32" s="29"/>
      <c r="D32" s="28" t="s">
        <v>281</v>
      </c>
      <c r="E32" s="28"/>
      <c r="F32" s="28"/>
      <c r="G32" s="28"/>
      <c r="H32" s="28"/>
      <c r="I32" s="28"/>
      <c r="J32" s="29"/>
    </row>
    <row r="33" spans="1:10" ht="15.75" thickBot="1" x14ac:dyDescent="0.3">
      <c r="A33" s="12"/>
      <c r="B33" s="4"/>
      <c r="C33" s="4" t="s">
        <v>213</v>
      </c>
      <c r="D33" s="36">
        <v>2013</v>
      </c>
      <c r="E33" s="36"/>
      <c r="F33" s="4"/>
      <c r="G33" s="4"/>
      <c r="H33" s="36">
        <v>2012</v>
      </c>
      <c r="I33" s="36"/>
      <c r="J33" s="4"/>
    </row>
    <row r="34" spans="1:10" ht="15" customHeight="1" x14ac:dyDescent="0.25">
      <c r="A34" s="12"/>
      <c r="B34" s="4"/>
      <c r="C34" s="4" t="s">
        <v>213</v>
      </c>
      <c r="D34" s="33" t="s">
        <v>223</v>
      </c>
      <c r="E34" s="33"/>
      <c r="F34" s="33"/>
      <c r="G34" s="33"/>
      <c r="H34" s="33"/>
      <c r="I34" s="33"/>
      <c r="J34" s="4"/>
    </row>
    <row r="35" spans="1:10" x14ac:dyDescent="0.25">
      <c r="A35" s="12"/>
      <c r="B35" s="17" t="s">
        <v>627</v>
      </c>
      <c r="C35" s="18" t="s">
        <v>213</v>
      </c>
      <c r="D35" s="18" t="s">
        <v>225</v>
      </c>
      <c r="E35" s="21">
        <v>13924</v>
      </c>
      <c r="F35" s="22" t="s">
        <v>213</v>
      </c>
      <c r="G35" s="18"/>
      <c r="H35" s="18" t="s">
        <v>225</v>
      </c>
      <c r="I35" s="21">
        <v>31762</v>
      </c>
      <c r="J35" s="22" t="s">
        <v>213</v>
      </c>
    </row>
    <row r="36" spans="1:10" ht="30" x14ac:dyDescent="0.25">
      <c r="A36" s="12"/>
      <c r="B36" s="2" t="s">
        <v>628</v>
      </c>
      <c r="C36" s="4" t="s">
        <v>213</v>
      </c>
      <c r="D36" s="4"/>
      <c r="E36" s="19">
        <v>4497</v>
      </c>
      <c r="F36" t="s">
        <v>213</v>
      </c>
      <c r="G36" s="4"/>
      <c r="H36" s="4"/>
      <c r="I36" s="19">
        <v>7021</v>
      </c>
      <c r="J36" t="s">
        <v>213</v>
      </c>
    </row>
    <row r="37" spans="1:10" ht="30" x14ac:dyDescent="0.25">
      <c r="A37" s="12"/>
      <c r="B37" s="17" t="s">
        <v>629</v>
      </c>
      <c r="C37" s="18" t="s">
        <v>213</v>
      </c>
      <c r="D37" s="18"/>
      <c r="E37" s="21">
        <v>2158</v>
      </c>
      <c r="F37" s="22" t="s">
        <v>213</v>
      </c>
      <c r="G37" s="18"/>
      <c r="H37" s="18"/>
      <c r="I37" s="23">
        <v>0</v>
      </c>
      <c r="J37" s="22" t="s">
        <v>213</v>
      </c>
    </row>
    <row r="38" spans="1:10" x14ac:dyDescent="0.25">
      <c r="A38" s="12"/>
      <c r="B38" s="2" t="s">
        <v>630</v>
      </c>
      <c r="C38" s="4" t="s">
        <v>213</v>
      </c>
      <c r="D38" s="4"/>
      <c r="E38" s="20" t="s">
        <v>631</v>
      </c>
      <c r="F38" t="s">
        <v>228</v>
      </c>
      <c r="G38" s="4"/>
      <c r="H38" s="4"/>
      <c r="I38" s="20" t="s">
        <v>632</v>
      </c>
      <c r="J38" t="s">
        <v>228</v>
      </c>
    </row>
    <row r="39" spans="1:10" ht="15.75" thickBot="1" x14ac:dyDescent="0.3">
      <c r="A39" s="12"/>
      <c r="B39" s="17" t="s">
        <v>633</v>
      </c>
      <c r="C39" s="18" t="s">
        <v>213</v>
      </c>
      <c r="D39" s="18"/>
      <c r="E39" s="23" t="s">
        <v>634</v>
      </c>
      <c r="F39" s="22" t="s">
        <v>228</v>
      </c>
      <c r="G39" s="18"/>
      <c r="H39" s="18"/>
      <c r="I39" s="23" t="s">
        <v>635</v>
      </c>
      <c r="J39" s="22" t="s">
        <v>228</v>
      </c>
    </row>
    <row r="40" spans="1:10" x14ac:dyDescent="0.25">
      <c r="A40" s="12"/>
      <c r="B40" s="13"/>
      <c r="C40" s="13" t="s">
        <v>213</v>
      </c>
      <c r="D40" s="24"/>
      <c r="E40" s="24"/>
      <c r="F40" s="13"/>
      <c r="G40" s="13"/>
      <c r="H40" s="24"/>
      <c r="I40" s="24"/>
      <c r="J40" s="13"/>
    </row>
    <row r="41" spans="1:10" ht="15.75" thickBot="1" x14ac:dyDescent="0.3">
      <c r="A41" s="12"/>
      <c r="B41" s="2" t="s">
        <v>636</v>
      </c>
      <c r="C41" s="26" t="s">
        <v>213</v>
      </c>
      <c r="D41" s="4" t="s">
        <v>225</v>
      </c>
      <c r="E41" s="19">
        <v>11647</v>
      </c>
      <c r="F41" t="s">
        <v>213</v>
      </c>
      <c r="G41" s="26"/>
      <c r="H41" s="4" t="s">
        <v>225</v>
      </c>
      <c r="I41" s="19">
        <v>13828</v>
      </c>
      <c r="J41" t="s">
        <v>213</v>
      </c>
    </row>
    <row r="42" spans="1:10" ht="15.75" thickTop="1" x14ac:dyDescent="0.25">
      <c r="A42" s="12"/>
      <c r="B42" s="13"/>
      <c r="C42" s="13" t="s">
        <v>213</v>
      </c>
      <c r="D42" s="27"/>
      <c r="E42" s="27"/>
      <c r="F42" s="13"/>
      <c r="G42" s="13"/>
      <c r="H42" s="27"/>
      <c r="I42" s="27"/>
      <c r="J42" s="13"/>
    </row>
  </sheetData>
  <mergeCells count="30">
    <mergeCell ref="B8:N8"/>
    <mergeCell ref="A25:A42"/>
    <mergeCell ref="B25:N25"/>
    <mergeCell ref="B26:N26"/>
    <mergeCell ref="B27:N27"/>
    <mergeCell ref="B28:N28"/>
    <mergeCell ref="B29:N29"/>
    <mergeCell ref="D34:I34"/>
    <mergeCell ref="A1:A2"/>
    <mergeCell ref="B1:N1"/>
    <mergeCell ref="B2:N2"/>
    <mergeCell ref="B3:N3"/>
    <mergeCell ref="A4:A24"/>
    <mergeCell ref="B4:N4"/>
    <mergeCell ref="B5:N5"/>
    <mergeCell ref="B6:N6"/>
    <mergeCell ref="B7:N7"/>
    <mergeCell ref="B31:B32"/>
    <mergeCell ref="C31:C32"/>
    <mergeCell ref="D31:I31"/>
    <mergeCell ref="D32:I32"/>
    <mergeCell ref="J31:J32"/>
    <mergeCell ref="D33:E33"/>
    <mergeCell ref="H33:I33"/>
    <mergeCell ref="D10:I10"/>
    <mergeCell ref="L10:M10"/>
    <mergeCell ref="D11:E11"/>
    <mergeCell ref="H11:I11"/>
    <mergeCell ref="L11:M11"/>
    <mergeCell ref="D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140625" customWidth="1"/>
    <col min="4" max="4" width="2.28515625" customWidth="1"/>
    <col min="5" max="5" width="8.7109375" customWidth="1"/>
    <col min="6" max="6" width="2.5703125" customWidth="1"/>
    <col min="7" max="7" width="11" customWidth="1"/>
    <col min="8" max="8" width="2.28515625" customWidth="1"/>
    <col min="9" max="9" width="7.85546875" customWidth="1"/>
    <col min="10" max="10" width="2.140625" customWidth="1"/>
  </cols>
  <sheetData>
    <row r="1" spans="1:10" ht="15" customHeight="1" x14ac:dyDescent="0.25">
      <c r="A1" s="7" t="s">
        <v>8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8</v>
      </c>
      <c r="B3" s="29" t="s">
        <v>4</v>
      </c>
      <c r="C3" s="29"/>
      <c r="D3" s="29"/>
      <c r="E3" s="29"/>
      <c r="F3" s="29"/>
      <c r="G3" s="29"/>
      <c r="H3" s="29"/>
      <c r="I3" s="29"/>
      <c r="J3" s="29"/>
    </row>
    <row r="4" spans="1:10" ht="15" customHeight="1" x14ac:dyDescent="0.25">
      <c r="A4" s="12" t="s">
        <v>844</v>
      </c>
      <c r="B4" s="29" t="s">
        <v>4</v>
      </c>
      <c r="C4" s="29"/>
      <c r="D4" s="29"/>
      <c r="E4" s="29"/>
      <c r="F4" s="29"/>
      <c r="G4" s="29"/>
      <c r="H4" s="29"/>
      <c r="I4" s="29"/>
      <c r="J4" s="29"/>
    </row>
    <row r="5" spans="1:10" x14ac:dyDescent="0.25">
      <c r="A5" s="12"/>
      <c r="B5" s="29"/>
      <c r="C5" s="29"/>
      <c r="D5" s="29"/>
      <c r="E5" s="29"/>
      <c r="F5" s="29"/>
      <c r="G5" s="29"/>
      <c r="H5" s="29"/>
      <c r="I5" s="29"/>
      <c r="J5" s="29"/>
    </row>
    <row r="6" spans="1:10" ht="30" customHeight="1" x14ac:dyDescent="0.25">
      <c r="A6" s="12"/>
      <c r="B6" s="29" t="s">
        <v>640</v>
      </c>
      <c r="C6" s="29"/>
      <c r="D6" s="29"/>
      <c r="E6" s="29"/>
      <c r="F6" s="29"/>
      <c r="G6" s="29"/>
      <c r="H6" s="29"/>
      <c r="I6" s="29"/>
      <c r="J6" s="29"/>
    </row>
    <row r="7" spans="1:10" x14ac:dyDescent="0.25">
      <c r="A7" s="12"/>
      <c r="B7" s="29"/>
      <c r="C7" s="29"/>
      <c r="D7" s="29"/>
      <c r="E7" s="29"/>
      <c r="F7" s="29"/>
      <c r="G7" s="29"/>
      <c r="H7" s="29"/>
      <c r="I7" s="29"/>
      <c r="J7" s="29"/>
    </row>
    <row r="8" spans="1:10" ht="15.75" x14ac:dyDescent="0.25">
      <c r="A8" s="12"/>
      <c r="B8" s="43"/>
      <c r="C8" s="43"/>
      <c r="D8" s="43"/>
      <c r="E8" s="43"/>
      <c r="F8" s="43"/>
      <c r="G8" s="43"/>
      <c r="H8" s="43"/>
      <c r="I8" s="43"/>
      <c r="J8" s="43"/>
    </row>
    <row r="9" spans="1:10" x14ac:dyDescent="0.25">
      <c r="A9" s="12"/>
      <c r="B9" s="29"/>
      <c r="C9" s="29"/>
      <c r="D9" s="29"/>
      <c r="E9" s="29"/>
      <c r="F9" s="29"/>
      <c r="G9" s="29"/>
      <c r="H9" s="29"/>
      <c r="I9" s="29"/>
      <c r="J9" s="29"/>
    </row>
    <row r="10" spans="1:10" x14ac:dyDescent="0.25">
      <c r="A10" s="12"/>
      <c r="B10" s="4"/>
      <c r="C10" s="4"/>
      <c r="D10" s="4"/>
      <c r="E10" s="4"/>
      <c r="F10" s="4"/>
      <c r="G10" s="4"/>
      <c r="H10" s="4"/>
      <c r="I10" s="4"/>
      <c r="J10" s="4"/>
    </row>
    <row r="11" spans="1:10" ht="15" customHeight="1" x14ac:dyDescent="0.25">
      <c r="A11" s="12"/>
      <c r="B11" s="4"/>
      <c r="C11" s="4" t="s">
        <v>213</v>
      </c>
      <c r="D11" s="30" t="s">
        <v>280</v>
      </c>
      <c r="E11" s="30"/>
      <c r="F11" s="30"/>
      <c r="G11" s="30"/>
      <c r="H11" s="30"/>
      <c r="I11" s="30"/>
      <c r="J11" s="4"/>
    </row>
    <row r="12" spans="1:10" ht="15.75" thickBot="1" x14ac:dyDescent="0.3">
      <c r="A12" s="12"/>
      <c r="B12" s="4"/>
      <c r="C12" s="4" t="s">
        <v>213</v>
      </c>
      <c r="D12" s="28" t="s">
        <v>281</v>
      </c>
      <c r="E12" s="28"/>
      <c r="F12" s="28"/>
      <c r="G12" s="28"/>
      <c r="H12" s="28"/>
      <c r="I12" s="28"/>
      <c r="J12" s="4"/>
    </row>
    <row r="13" spans="1:10" ht="15.75" thickBot="1" x14ac:dyDescent="0.3">
      <c r="A13" s="12"/>
      <c r="B13" s="4"/>
      <c r="C13" s="4" t="s">
        <v>213</v>
      </c>
      <c r="D13" s="36">
        <v>2013</v>
      </c>
      <c r="E13" s="36"/>
      <c r="F13" s="4"/>
      <c r="G13" s="4"/>
      <c r="H13" s="36">
        <v>2012</v>
      </c>
      <c r="I13" s="36"/>
      <c r="J13" s="4"/>
    </row>
    <row r="14" spans="1:10" ht="15" customHeight="1" x14ac:dyDescent="0.25">
      <c r="A14" s="12"/>
      <c r="B14" s="4"/>
      <c r="C14" s="4" t="s">
        <v>213</v>
      </c>
      <c r="D14" s="33" t="s">
        <v>223</v>
      </c>
      <c r="E14" s="33"/>
      <c r="F14" s="33"/>
      <c r="G14" s="33"/>
      <c r="H14" s="33"/>
      <c r="I14" s="33"/>
      <c r="J14" s="4"/>
    </row>
    <row r="15" spans="1:10" x14ac:dyDescent="0.25">
      <c r="A15" s="12"/>
      <c r="B15" s="17" t="s">
        <v>641</v>
      </c>
      <c r="C15" s="18" t="s">
        <v>213</v>
      </c>
      <c r="D15" s="18"/>
      <c r="E15" s="18"/>
      <c r="F15" s="18"/>
      <c r="G15" s="18"/>
      <c r="H15" s="18"/>
      <c r="I15" s="18"/>
      <c r="J15" s="18"/>
    </row>
    <row r="16" spans="1:10" x14ac:dyDescent="0.25">
      <c r="A16" s="12"/>
      <c r="B16" s="2" t="s">
        <v>642</v>
      </c>
      <c r="C16" s="4" t="s">
        <v>213</v>
      </c>
      <c r="D16" s="4" t="s">
        <v>225</v>
      </c>
      <c r="E16" s="19">
        <v>14038</v>
      </c>
      <c r="F16" t="s">
        <v>213</v>
      </c>
      <c r="G16" s="4"/>
      <c r="H16" s="4" t="s">
        <v>225</v>
      </c>
      <c r="I16" s="19">
        <v>17400</v>
      </c>
      <c r="J16" t="s">
        <v>213</v>
      </c>
    </row>
    <row r="17" spans="1:10" x14ac:dyDescent="0.25">
      <c r="A17" s="12"/>
      <c r="B17" s="17" t="s">
        <v>643</v>
      </c>
      <c r="C17" s="18" t="s">
        <v>213</v>
      </c>
      <c r="D17" s="18"/>
      <c r="E17" s="21">
        <v>35515</v>
      </c>
      <c r="F17" s="22" t="s">
        <v>213</v>
      </c>
      <c r="G17" s="18"/>
      <c r="H17" s="18"/>
      <c r="I17" s="21">
        <v>39478</v>
      </c>
      <c r="J17" s="22" t="s">
        <v>213</v>
      </c>
    </row>
    <row r="18" spans="1:10" ht="30" x14ac:dyDescent="0.25">
      <c r="A18" s="12"/>
      <c r="B18" s="2" t="s">
        <v>644</v>
      </c>
      <c r="C18" s="4" t="s">
        <v>213</v>
      </c>
      <c r="D18" s="4"/>
      <c r="E18" s="4"/>
      <c r="F18" s="4"/>
      <c r="G18" s="4"/>
      <c r="H18" s="4"/>
      <c r="I18" s="4"/>
      <c r="J18" s="4"/>
    </row>
    <row r="19" spans="1:10" ht="30" x14ac:dyDescent="0.25">
      <c r="A19" s="12"/>
      <c r="B19" s="17" t="s">
        <v>645</v>
      </c>
      <c r="C19" s="18" t="s">
        <v>213</v>
      </c>
      <c r="D19" s="18"/>
      <c r="E19" s="23" t="s">
        <v>646</v>
      </c>
      <c r="F19" s="22" t="s">
        <v>228</v>
      </c>
      <c r="G19" s="18"/>
      <c r="H19" s="18"/>
      <c r="I19" s="21">
        <v>5978</v>
      </c>
      <c r="J19" s="22" t="s">
        <v>213</v>
      </c>
    </row>
    <row r="20" spans="1:10" ht="30" x14ac:dyDescent="0.25">
      <c r="A20" s="12"/>
      <c r="B20" s="2" t="s">
        <v>647</v>
      </c>
      <c r="C20" s="4" t="s">
        <v>213</v>
      </c>
      <c r="D20" s="4"/>
      <c r="E20" s="19">
        <v>60079</v>
      </c>
      <c r="F20" t="s">
        <v>213</v>
      </c>
      <c r="G20" s="4"/>
      <c r="H20" s="4"/>
      <c r="I20" s="20">
        <v>0</v>
      </c>
      <c r="J20" t="s">
        <v>213</v>
      </c>
    </row>
    <row r="21" spans="1:10" ht="45" x14ac:dyDescent="0.25">
      <c r="A21" s="12"/>
      <c r="B21" s="17" t="s">
        <v>648</v>
      </c>
      <c r="C21" s="18" t="s">
        <v>213</v>
      </c>
      <c r="D21" s="18"/>
      <c r="E21" s="21">
        <v>4497</v>
      </c>
      <c r="F21" s="22" t="s">
        <v>213</v>
      </c>
      <c r="G21" s="18"/>
      <c r="H21" s="18"/>
      <c r="I21" s="21">
        <v>7021</v>
      </c>
      <c r="J21" s="22" t="s">
        <v>213</v>
      </c>
    </row>
    <row r="22" spans="1:10" ht="45" x14ac:dyDescent="0.25">
      <c r="A22" s="12"/>
      <c r="B22" s="2" t="s">
        <v>649</v>
      </c>
      <c r="C22" s="4" t="s">
        <v>213</v>
      </c>
      <c r="D22" s="4"/>
      <c r="E22" s="19">
        <v>2942</v>
      </c>
      <c r="F22" t="s">
        <v>213</v>
      </c>
      <c r="G22" s="4"/>
      <c r="H22" s="4"/>
      <c r="I22" s="19">
        <v>12710</v>
      </c>
      <c r="J22" t="s">
        <v>213</v>
      </c>
    </row>
    <row r="23" spans="1:10" ht="30" x14ac:dyDescent="0.25">
      <c r="A23" s="12"/>
      <c r="B23" s="17" t="s">
        <v>650</v>
      </c>
      <c r="C23" s="18" t="s">
        <v>213</v>
      </c>
      <c r="D23" s="18"/>
      <c r="E23" s="21">
        <v>24306</v>
      </c>
      <c r="F23" s="22" t="s">
        <v>213</v>
      </c>
      <c r="G23" s="18"/>
      <c r="H23" s="18"/>
      <c r="I23" s="21">
        <v>21808</v>
      </c>
      <c r="J23" s="22" t="s">
        <v>213</v>
      </c>
    </row>
    <row r="24" spans="1:10" ht="25.5" x14ac:dyDescent="0.25">
      <c r="A24" s="12"/>
      <c r="B24" s="97" t="s">
        <v>651</v>
      </c>
      <c r="C24" s="98" t="s">
        <v>213</v>
      </c>
      <c r="D24" s="98"/>
      <c r="E24" s="99">
        <v>730</v>
      </c>
      <c r="F24" s="100" t="s">
        <v>213</v>
      </c>
      <c r="G24" s="98"/>
      <c r="H24" s="98"/>
      <c r="I24" s="101">
        <v>12771</v>
      </c>
    </row>
  </sheetData>
  <mergeCells count="16">
    <mergeCell ref="B4:J4"/>
    <mergeCell ref="B5:J5"/>
    <mergeCell ref="B6:J6"/>
    <mergeCell ref="B7:J7"/>
    <mergeCell ref="B8:J8"/>
    <mergeCell ref="B9:J9"/>
    <mergeCell ref="D11:I11"/>
    <mergeCell ref="D12:I12"/>
    <mergeCell ref="D13:E13"/>
    <mergeCell ref="H13:I13"/>
    <mergeCell ref="D14:I14"/>
    <mergeCell ref="A1:A2"/>
    <mergeCell ref="B1:J1"/>
    <mergeCell ref="B2:J2"/>
    <mergeCell ref="B3:J3"/>
    <mergeCell ref="A4:A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1</v>
      </c>
      <c r="B1" s="1" t="s">
        <v>2</v>
      </c>
      <c r="C1" s="1" t="s">
        <v>27</v>
      </c>
      <c r="D1" s="1" t="s">
        <v>28</v>
      </c>
    </row>
    <row r="2" spans="1:4" ht="30" x14ac:dyDescent="0.25">
      <c r="A2" s="3" t="s">
        <v>72</v>
      </c>
      <c r="B2" s="4" t="s">
        <v>4</v>
      </c>
      <c r="C2" s="4" t="s">
        <v>4</v>
      </c>
      <c r="D2" s="4" t="s">
        <v>4</v>
      </c>
    </row>
    <row r="3" spans="1:4" x14ac:dyDescent="0.25">
      <c r="A3" s="2" t="s">
        <v>73</v>
      </c>
      <c r="B3" s="9">
        <v>0.01</v>
      </c>
      <c r="C3" s="9">
        <v>0.01</v>
      </c>
      <c r="D3" s="9">
        <v>0.01</v>
      </c>
    </row>
    <row r="4" spans="1:4" x14ac:dyDescent="0.25">
      <c r="A4" s="2" t="s">
        <v>74</v>
      </c>
      <c r="B4" s="6">
        <v>1000000</v>
      </c>
      <c r="C4" s="6">
        <v>1000000</v>
      </c>
      <c r="D4" s="6">
        <v>1000000</v>
      </c>
    </row>
    <row r="5" spans="1:4" x14ac:dyDescent="0.25">
      <c r="A5" s="2" t="s">
        <v>75</v>
      </c>
      <c r="B5" s="4">
        <v>0</v>
      </c>
      <c r="C5" s="4">
        <v>0</v>
      </c>
      <c r="D5" s="4">
        <v>0</v>
      </c>
    </row>
    <row r="6" spans="1:4" x14ac:dyDescent="0.25">
      <c r="A6" s="2" t="s">
        <v>76</v>
      </c>
      <c r="B6" s="9">
        <v>0.01</v>
      </c>
      <c r="C6" s="9">
        <v>0.01</v>
      </c>
      <c r="D6" s="9">
        <v>0.01</v>
      </c>
    </row>
    <row r="7" spans="1:4" x14ac:dyDescent="0.25">
      <c r="A7" s="2" t="s">
        <v>77</v>
      </c>
      <c r="B7" s="6">
        <v>50000000</v>
      </c>
      <c r="C7" s="6">
        <v>50000000</v>
      </c>
      <c r="D7" s="6">
        <v>50000000</v>
      </c>
    </row>
    <row r="8" spans="1:4" x14ac:dyDescent="0.25">
      <c r="A8" s="2" t="s">
        <v>78</v>
      </c>
      <c r="B8" s="6">
        <v>36701709</v>
      </c>
      <c r="C8" s="6">
        <v>35271724</v>
      </c>
      <c r="D8" s="6">
        <v>34664580</v>
      </c>
    </row>
    <row r="9" spans="1:4" x14ac:dyDescent="0.25">
      <c r="A9" s="2" t="s">
        <v>79</v>
      </c>
      <c r="B9" s="6">
        <v>36701709</v>
      </c>
      <c r="C9" s="6">
        <v>35271724</v>
      </c>
      <c r="D9" s="6">
        <v>346645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12.42578125" customWidth="1"/>
    <col min="5" max="5" width="36.5703125" customWidth="1"/>
    <col min="6" max="6" width="12.42578125" customWidth="1"/>
  </cols>
  <sheetData>
    <row r="1" spans="1:6" ht="15" customHeight="1" x14ac:dyDescent="0.25">
      <c r="A1" s="7" t="s">
        <v>845</v>
      </c>
      <c r="B1" s="7" t="s">
        <v>1</v>
      </c>
      <c r="C1" s="7"/>
      <c r="D1" s="7"/>
      <c r="E1" s="7"/>
      <c r="F1" s="7"/>
    </row>
    <row r="2" spans="1:6" ht="15" customHeight="1" x14ac:dyDescent="0.25">
      <c r="A2" s="7"/>
      <c r="B2" s="7" t="s">
        <v>2</v>
      </c>
      <c r="C2" s="7"/>
      <c r="D2" s="7"/>
      <c r="E2" s="7"/>
      <c r="F2" s="7"/>
    </row>
    <row r="3" spans="1:6" ht="30" x14ac:dyDescent="0.25">
      <c r="A3" s="3" t="s">
        <v>653</v>
      </c>
      <c r="B3" s="29" t="s">
        <v>4</v>
      </c>
      <c r="C3" s="29"/>
      <c r="D3" s="29"/>
      <c r="E3" s="29"/>
      <c r="F3" s="29"/>
    </row>
    <row r="4" spans="1:6" ht="15" customHeight="1" x14ac:dyDescent="0.25">
      <c r="A4" s="12" t="s">
        <v>846</v>
      </c>
      <c r="B4" s="29" t="s">
        <v>4</v>
      </c>
      <c r="C4" s="29"/>
      <c r="D4" s="29"/>
      <c r="E4" s="29"/>
      <c r="F4" s="29"/>
    </row>
    <row r="5" spans="1:6" ht="25.5" customHeight="1" x14ac:dyDescent="0.25">
      <c r="A5" s="12"/>
      <c r="B5" s="72" t="s">
        <v>847</v>
      </c>
      <c r="C5" s="72"/>
      <c r="D5" s="72"/>
      <c r="E5" s="72"/>
      <c r="F5" s="72"/>
    </row>
    <row r="6" spans="1:6" ht="15.75" x14ac:dyDescent="0.25">
      <c r="A6" s="12"/>
      <c r="B6" s="43"/>
      <c r="C6" s="43"/>
      <c r="D6" s="43"/>
      <c r="E6" s="43"/>
      <c r="F6" s="43"/>
    </row>
    <row r="7" spans="1:6" x14ac:dyDescent="0.25">
      <c r="A7" s="12"/>
      <c r="B7" s="11"/>
      <c r="C7" s="11"/>
      <c r="D7" s="11"/>
      <c r="E7" s="11"/>
      <c r="F7" s="11"/>
    </row>
    <row r="8" spans="1:6" x14ac:dyDescent="0.25">
      <c r="A8" s="12"/>
      <c r="B8" s="67" t="s">
        <v>657</v>
      </c>
      <c r="C8" s="67"/>
      <c r="D8" s="67"/>
      <c r="E8" s="67"/>
      <c r="F8" s="68"/>
    </row>
    <row r="9" spans="1:6" x14ac:dyDescent="0.25">
      <c r="A9" s="12"/>
      <c r="B9" s="67" t="s">
        <v>338</v>
      </c>
      <c r="C9" s="67"/>
      <c r="D9" s="67"/>
      <c r="E9" s="67"/>
      <c r="F9" s="68"/>
    </row>
    <row r="10" spans="1:6" ht="15.75" thickBot="1" x14ac:dyDescent="0.3">
      <c r="A10" s="12"/>
      <c r="B10" s="55" t="s">
        <v>658</v>
      </c>
      <c r="C10" s="54" t="s">
        <v>213</v>
      </c>
      <c r="D10" s="69" t="s">
        <v>659</v>
      </c>
      <c r="E10" s="69"/>
      <c r="F10" s="54"/>
    </row>
    <row r="11" spans="1:6" x14ac:dyDescent="0.25">
      <c r="A11" s="12"/>
      <c r="B11" s="70" t="s">
        <v>223</v>
      </c>
      <c r="C11" s="70"/>
      <c r="D11" s="70"/>
      <c r="E11" s="70"/>
      <c r="F11" s="54"/>
    </row>
    <row r="12" spans="1:6" x14ac:dyDescent="0.25">
      <c r="A12" s="12"/>
      <c r="B12" s="56">
        <v>2013</v>
      </c>
      <c r="C12" s="57" t="s">
        <v>213</v>
      </c>
      <c r="D12" s="57" t="s">
        <v>225</v>
      </c>
      <c r="E12" s="58">
        <v>26252</v>
      </c>
      <c r="F12" s="59" t="s">
        <v>213</v>
      </c>
    </row>
    <row r="13" spans="1:6" x14ac:dyDescent="0.25">
      <c r="A13" s="12"/>
      <c r="B13" s="60">
        <v>2014</v>
      </c>
      <c r="C13" s="11" t="s">
        <v>213</v>
      </c>
      <c r="D13" s="11"/>
      <c r="E13" s="61">
        <v>157339</v>
      </c>
      <c r="F13" s="53" t="s">
        <v>213</v>
      </c>
    </row>
    <row r="14" spans="1:6" x14ac:dyDescent="0.25">
      <c r="A14" s="12"/>
      <c r="B14" s="56">
        <v>2015</v>
      </c>
      <c r="C14" s="57" t="s">
        <v>213</v>
      </c>
      <c r="D14" s="57"/>
      <c r="E14" s="58">
        <v>159918</v>
      </c>
      <c r="F14" s="59" t="s">
        <v>213</v>
      </c>
    </row>
    <row r="15" spans="1:6" x14ac:dyDescent="0.25">
      <c r="A15" s="12"/>
      <c r="B15" s="60">
        <v>2016</v>
      </c>
      <c r="C15" s="11" t="s">
        <v>213</v>
      </c>
      <c r="D15" s="11"/>
      <c r="E15" s="61">
        <v>431067</v>
      </c>
      <c r="F15" s="53" t="s">
        <v>213</v>
      </c>
    </row>
    <row r="16" spans="1:6" x14ac:dyDescent="0.25">
      <c r="A16" s="12"/>
      <c r="B16" s="56">
        <v>2017</v>
      </c>
      <c r="C16" s="57" t="s">
        <v>213</v>
      </c>
      <c r="D16" s="57"/>
      <c r="E16" s="58">
        <v>211918</v>
      </c>
      <c r="F16" s="59" t="s">
        <v>213</v>
      </c>
    </row>
    <row r="17" spans="1:6" ht="15.75" thickBot="1" x14ac:dyDescent="0.3">
      <c r="A17" s="12"/>
      <c r="B17" s="62" t="s">
        <v>660</v>
      </c>
      <c r="C17" s="11" t="s">
        <v>213</v>
      </c>
      <c r="D17" s="11"/>
      <c r="E17" s="61">
        <v>144602</v>
      </c>
      <c r="F17" s="53" t="s">
        <v>213</v>
      </c>
    </row>
    <row r="18" spans="1:6" x14ac:dyDescent="0.25">
      <c r="A18" s="12"/>
      <c r="B18" s="63"/>
      <c r="C18" s="63" t="s">
        <v>213</v>
      </c>
      <c r="D18" s="64"/>
      <c r="E18" s="64"/>
      <c r="F18" s="63"/>
    </row>
    <row r="19" spans="1:6" ht="15.75" thickBot="1" x14ac:dyDescent="0.3">
      <c r="A19" s="12"/>
      <c r="B19" s="56" t="s">
        <v>133</v>
      </c>
      <c r="C19" s="65" t="s">
        <v>213</v>
      </c>
      <c r="D19" s="57" t="s">
        <v>225</v>
      </c>
      <c r="E19" s="58">
        <v>1131096</v>
      </c>
      <c r="F19" s="59" t="s">
        <v>213</v>
      </c>
    </row>
    <row r="20" spans="1:6" ht="15.75" thickTop="1" x14ac:dyDescent="0.25">
      <c r="A20" s="12"/>
      <c r="B20" s="63"/>
      <c r="C20" s="63" t="s">
        <v>213</v>
      </c>
      <c r="D20" s="66"/>
      <c r="E20" s="66"/>
      <c r="F20" s="63"/>
    </row>
  </sheetData>
  <mergeCells count="13">
    <mergeCell ref="B4:F4"/>
    <mergeCell ref="B5:F5"/>
    <mergeCell ref="B6:F6"/>
    <mergeCell ref="B8:E8"/>
    <mergeCell ref="B9:E9"/>
    <mergeCell ref="F8:F9"/>
    <mergeCell ref="D10:E10"/>
    <mergeCell ref="B11:E11"/>
    <mergeCell ref="A1:A2"/>
    <mergeCell ref="B1:F1"/>
    <mergeCell ref="B2:F2"/>
    <mergeCell ref="B3:F3"/>
    <mergeCell ref="A4: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3.5703125" customWidth="1"/>
    <col min="5" max="5" width="15" customWidth="1"/>
    <col min="6" max="6" width="2.140625" customWidth="1"/>
    <col min="7" max="7" width="9.28515625" customWidth="1"/>
    <col min="8" max="8" width="4.42578125" customWidth="1"/>
    <col min="9" max="9" width="13.42578125" customWidth="1"/>
    <col min="10" max="11" width="1.85546875" customWidth="1"/>
    <col min="12" max="12" width="12.5703125" customWidth="1"/>
    <col min="13" max="13" width="5.28515625" customWidth="1"/>
    <col min="14" max="15" width="1.85546875" customWidth="1"/>
    <col min="16" max="16" width="3.5703125" customWidth="1"/>
    <col min="17" max="17" width="11.85546875" customWidth="1"/>
    <col min="18" max="18" width="3.140625" customWidth="1"/>
  </cols>
  <sheetData>
    <row r="1" spans="1:18" ht="15" customHeight="1" x14ac:dyDescent="0.25">
      <c r="A1" s="7" t="s">
        <v>8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62</v>
      </c>
      <c r="B3" s="29" t="s">
        <v>4</v>
      </c>
      <c r="C3" s="29"/>
      <c r="D3" s="29"/>
      <c r="E3" s="29"/>
      <c r="F3" s="29"/>
      <c r="G3" s="29"/>
      <c r="H3" s="29"/>
      <c r="I3" s="29"/>
      <c r="J3" s="29"/>
      <c r="K3" s="29"/>
      <c r="L3" s="29"/>
      <c r="M3" s="29"/>
      <c r="N3" s="29"/>
      <c r="O3" s="29"/>
      <c r="P3" s="29"/>
      <c r="Q3" s="29"/>
      <c r="R3" s="29"/>
    </row>
    <row r="4" spans="1:18" ht="15" customHeight="1" x14ac:dyDescent="0.25">
      <c r="A4" s="12" t="s">
        <v>849</v>
      </c>
      <c r="B4" s="29" t="s">
        <v>4</v>
      </c>
      <c r="C4" s="29"/>
      <c r="D4" s="29"/>
      <c r="E4" s="29"/>
      <c r="F4" s="29"/>
      <c r="G4" s="29"/>
      <c r="H4" s="29"/>
      <c r="I4" s="29"/>
      <c r="J4" s="29"/>
      <c r="K4" s="29"/>
      <c r="L4" s="29"/>
      <c r="M4" s="29"/>
      <c r="N4" s="29"/>
      <c r="O4" s="29"/>
      <c r="P4" s="29"/>
      <c r="Q4" s="29"/>
      <c r="R4" s="29"/>
    </row>
    <row r="5" spans="1:18" x14ac:dyDescent="0.25">
      <c r="A5" s="12"/>
      <c r="B5" s="38" t="s">
        <v>667</v>
      </c>
      <c r="C5" s="38"/>
      <c r="D5" s="38"/>
      <c r="E5" s="38"/>
      <c r="F5" s="38"/>
      <c r="G5" s="38"/>
      <c r="H5" s="38"/>
      <c r="I5" s="38"/>
      <c r="J5" s="38"/>
      <c r="K5" s="38"/>
      <c r="L5" s="38"/>
      <c r="M5" s="38"/>
      <c r="N5" s="38"/>
      <c r="O5" s="38"/>
      <c r="P5" s="38"/>
      <c r="Q5" s="38"/>
      <c r="R5" s="38"/>
    </row>
    <row r="6" spans="1:18" x14ac:dyDescent="0.25">
      <c r="A6" s="12"/>
      <c r="B6" s="29"/>
      <c r="C6" s="29"/>
      <c r="D6" s="29"/>
      <c r="E6" s="29"/>
      <c r="F6" s="29"/>
      <c r="G6" s="29"/>
      <c r="H6" s="29"/>
      <c r="I6" s="29"/>
      <c r="J6" s="29"/>
      <c r="K6" s="29"/>
      <c r="L6" s="29"/>
      <c r="M6" s="29"/>
      <c r="N6" s="29"/>
      <c r="O6" s="29"/>
      <c r="P6" s="29"/>
      <c r="Q6" s="29"/>
      <c r="R6" s="29"/>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29"/>
      <c r="C8" s="29"/>
      <c r="D8" s="29"/>
      <c r="E8" s="29"/>
      <c r="F8" s="29"/>
      <c r="G8" s="29"/>
      <c r="H8" s="29"/>
      <c r="I8" s="29"/>
      <c r="J8" s="29"/>
      <c r="K8" s="29"/>
      <c r="L8" s="29"/>
      <c r="M8" s="29"/>
      <c r="N8" s="29"/>
      <c r="O8" s="29"/>
      <c r="P8" s="29"/>
      <c r="Q8" s="29"/>
      <c r="R8" s="29"/>
    </row>
    <row r="9" spans="1:18" x14ac:dyDescent="0.25">
      <c r="A9" s="12"/>
      <c r="B9" s="4"/>
      <c r="C9" s="4"/>
      <c r="D9" s="4"/>
      <c r="E9" s="4"/>
      <c r="F9" s="4"/>
      <c r="G9" s="4"/>
      <c r="H9" s="4"/>
      <c r="I9" s="4"/>
      <c r="J9" s="4"/>
      <c r="K9" s="4"/>
      <c r="L9" s="4"/>
      <c r="M9" s="4"/>
      <c r="N9" s="4"/>
      <c r="O9" s="4"/>
      <c r="P9" s="4"/>
      <c r="Q9" s="4"/>
      <c r="R9" s="4"/>
    </row>
    <row r="10" spans="1:18" ht="15" customHeight="1" x14ac:dyDescent="0.25">
      <c r="A10" s="12"/>
      <c r="B10" s="29"/>
      <c r="C10" s="29" t="s">
        <v>213</v>
      </c>
      <c r="D10" s="30" t="s">
        <v>668</v>
      </c>
      <c r="E10" s="30"/>
      <c r="F10" s="29"/>
      <c r="G10" s="29"/>
      <c r="H10" s="30" t="s">
        <v>669</v>
      </c>
      <c r="I10" s="30"/>
      <c r="J10" s="29"/>
      <c r="K10" s="29" t="s">
        <v>213</v>
      </c>
      <c r="L10" s="30" t="s">
        <v>669</v>
      </c>
      <c r="M10" s="30"/>
      <c r="N10" s="29"/>
      <c r="O10" s="29" t="s">
        <v>213</v>
      </c>
      <c r="P10" s="49" t="s">
        <v>675</v>
      </c>
      <c r="Q10" s="49"/>
      <c r="R10" s="29"/>
    </row>
    <row r="11" spans="1:18" ht="15" customHeight="1" x14ac:dyDescent="0.25">
      <c r="A11" s="12"/>
      <c r="B11" s="29"/>
      <c r="C11" s="29"/>
      <c r="D11" s="30"/>
      <c r="E11" s="30"/>
      <c r="F11" s="29"/>
      <c r="G11" s="29"/>
      <c r="H11" s="30" t="s">
        <v>670</v>
      </c>
      <c r="I11" s="30"/>
      <c r="J11" s="29"/>
      <c r="K11" s="29"/>
      <c r="L11" s="30" t="s">
        <v>672</v>
      </c>
      <c r="M11" s="30"/>
      <c r="N11" s="29"/>
      <c r="O11" s="29"/>
      <c r="P11" s="49" t="s">
        <v>676</v>
      </c>
      <c r="Q11" s="49"/>
      <c r="R11" s="29"/>
    </row>
    <row r="12" spans="1:18" ht="15" customHeight="1" x14ac:dyDescent="0.25">
      <c r="A12" s="12"/>
      <c r="B12" s="29"/>
      <c r="C12" s="29"/>
      <c r="D12" s="30"/>
      <c r="E12" s="30"/>
      <c r="F12" s="29"/>
      <c r="G12" s="29"/>
      <c r="H12" s="30" t="s">
        <v>671</v>
      </c>
      <c r="I12" s="30"/>
      <c r="J12" s="29"/>
      <c r="K12" s="29"/>
      <c r="L12" s="30" t="s">
        <v>673</v>
      </c>
      <c r="M12" s="30"/>
      <c r="N12" s="29"/>
      <c r="O12" s="29"/>
      <c r="P12" s="49" t="s">
        <v>677</v>
      </c>
      <c r="Q12" s="49"/>
      <c r="R12" s="29"/>
    </row>
    <row r="13" spans="1:18" ht="15.75" thickBot="1" x14ac:dyDescent="0.3">
      <c r="A13" s="12"/>
      <c r="B13" s="29"/>
      <c r="C13" s="29"/>
      <c r="D13" s="28"/>
      <c r="E13" s="28"/>
      <c r="F13" s="29"/>
      <c r="G13" s="29"/>
      <c r="H13" s="28"/>
      <c r="I13" s="28"/>
      <c r="J13" s="29"/>
      <c r="K13" s="29"/>
      <c r="L13" s="28" t="s">
        <v>674</v>
      </c>
      <c r="M13" s="28"/>
      <c r="N13" s="29"/>
      <c r="O13" s="29"/>
      <c r="P13" s="50" t="s">
        <v>678</v>
      </c>
      <c r="Q13" s="50"/>
      <c r="R13" s="29"/>
    </row>
    <row r="14" spans="1:18" x14ac:dyDescent="0.25">
      <c r="A14" s="12"/>
      <c r="B14" s="17" t="s">
        <v>679</v>
      </c>
      <c r="C14" s="18" t="s">
        <v>213</v>
      </c>
      <c r="D14" s="18"/>
      <c r="E14" s="21">
        <v>957150</v>
      </c>
      <c r="F14" s="22" t="s">
        <v>213</v>
      </c>
      <c r="G14" s="18"/>
      <c r="H14" s="18" t="s">
        <v>225</v>
      </c>
      <c r="I14" s="23">
        <v>22.12</v>
      </c>
      <c r="J14" s="22" t="s">
        <v>213</v>
      </c>
      <c r="K14" s="18" t="s">
        <v>213</v>
      </c>
      <c r="L14" s="18"/>
      <c r="M14" s="18"/>
      <c r="N14" s="18"/>
      <c r="O14" s="18" t="s">
        <v>213</v>
      </c>
      <c r="P14" s="18"/>
      <c r="Q14" s="18"/>
      <c r="R14" s="18"/>
    </row>
    <row r="15" spans="1:18" x14ac:dyDescent="0.25">
      <c r="A15" s="12"/>
      <c r="B15" s="2" t="s">
        <v>680</v>
      </c>
      <c r="C15" s="4" t="s">
        <v>213</v>
      </c>
      <c r="D15" s="4"/>
      <c r="E15" s="19">
        <v>24000</v>
      </c>
      <c r="F15" t="s">
        <v>213</v>
      </c>
      <c r="G15" s="4"/>
      <c r="H15" s="4"/>
      <c r="I15" s="20">
        <v>40.869999999999997</v>
      </c>
      <c r="J15" t="s">
        <v>213</v>
      </c>
      <c r="K15" s="4" t="s">
        <v>213</v>
      </c>
      <c r="L15" s="4"/>
      <c r="M15" s="4"/>
      <c r="N15" s="4"/>
      <c r="O15" s="4" t="s">
        <v>213</v>
      </c>
      <c r="P15" s="4"/>
      <c r="Q15" s="4"/>
      <c r="R15" s="4"/>
    </row>
    <row r="16" spans="1:18" x14ac:dyDescent="0.25">
      <c r="A16" s="12"/>
      <c r="B16" s="17" t="s">
        <v>681</v>
      </c>
      <c r="C16" s="18" t="s">
        <v>213</v>
      </c>
      <c r="D16" s="18"/>
      <c r="E16" s="23" t="s">
        <v>682</v>
      </c>
      <c r="F16" s="22" t="s">
        <v>228</v>
      </c>
      <c r="G16" s="18"/>
      <c r="H16" s="18"/>
      <c r="I16" s="23">
        <v>14.67</v>
      </c>
      <c r="J16" s="22" t="s">
        <v>213</v>
      </c>
      <c r="K16" s="18" t="s">
        <v>213</v>
      </c>
      <c r="L16" s="18"/>
      <c r="M16" s="18"/>
      <c r="N16" s="18"/>
      <c r="O16" s="18" t="s">
        <v>213</v>
      </c>
      <c r="P16" s="18"/>
      <c r="Q16" s="18"/>
      <c r="R16" s="18"/>
    </row>
    <row r="17" spans="1:18" ht="15.75" thickBot="1" x14ac:dyDescent="0.3">
      <c r="A17" s="12"/>
      <c r="B17" s="2" t="s">
        <v>683</v>
      </c>
      <c r="C17" s="4" t="s">
        <v>213</v>
      </c>
      <c r="D17" s="4"/>
      <c r="E17" s="20" t="s">
        <v>684</v>
      </c>
      <c r="F17" t="s">
        <v>228</v>
      </c>
      <c r="G17" s="4"/>
      <c r="H17" s="4"/>
      <c r="I17" s="20">
        <v>25.71</v>
      </c>
      <c r="J17" t="s">
        <v>213</v>
      </c>
      <c r="K17" s="4" t="s">
        <v>213</v>
      </c>
      <c r="L17" s="4"/>
      <c r="M17" s="4"/>
      <c r="N17" s="4"/>
      <c r="O17" s="4" t="s">
        <v>213</v>
      </c>
      <c r="P17" s="4"/>
      <c r="Q17" s="4"/>
      <c r="R17" s="4"/>
    </row>
    <row r="18" spans="1:18" x14ac:dyDescent="0.25">
      <c r="A18" s="12"/>
      <c r="B18" s="13"/>
      <c r="C18" s="13" t="s">
        <v>213</v>
      </c>
      <c r="D18" s="24"/>
      <c r="E18" s="24"/>
      <c r="F18" s="13"/>
      <c r="G18" s="13"/>
      <c r="H18" s="13"/>
      <c r="I18" s="13"/>
      <c r="J18" s="13"/>
      <c r="K18" s="13" t="s">
        <v>213</v>
      </c>
      <c r="L18" s="13"/>
      <c r="M18" s="13"/>
      <c r="N18" s="13"/>
      <c r="O18" s="13" t="s">
        <v>213</v>
      </c>
      <c r="P18" s="13"/>
      <c r="Q18" s="13"/>
      <c r="R18" s="13"/>
    </row>
    <row r="19" spans="1:18" ht="15.75" thickBot="1" x14ac:dyDescent="0.3">
      <c r="A19" s="12"/>
      <c r="B19" s="17" t="s">
        <v>685</v>
      </c>
      <c r="C19" s="25" t="s">
        <v>213</v>
      </c>
      <c r="D19" s="18"/>
      <c r="E19" s="21">
        <v>764050</v>
      </c>
      <c r="F19" s="22" t="s">
        <v>213</v>
      </c>
      <c r="G19" s="25"/>
      <c r="H19" s="18"/>
      <c r="I19" s="23">
        <v>24.27</v>
      </c>
      <c r="J19" s="22" t="s">
        <v>213</v>
      </c>
      <c r="K19" s="25" t="s">
        <v>213</v>
      </c>
      <c r="L19" s="18"/>
      <c r="M19" s="23">
        <v>5</v>
      </c>
      <c r="N19" s="22" t="s">
        <v>213</v>
      </c>
      <c r="O19" s="25" t="s">
        <v>213</v>
      </c>
      <c r="P19" s="18" t="s">
        <v>225</v>
      </c>
      <c r="Q19" s="21">
        <v>18084</v>
      </c>
      <c r="R19" s="74" t="s">
        <v>686</v>
      </c>
    </row>
    <row r="20" spans="1:18" ht="15.75" thickTop="1" x14ac:dyDescent="0.25">
      <c r="A20" s="12"/>
      <c r="B20" s="13"/>
      <c r="C20" s="13" t="s">
        <v>213</v>
      </c>
      <c r="D20" s="27"/>
      <c r="E20" s="27"/>
      <c r="F20" s="13"/>
      <c r="G20" s="13"/>
      <c r="H20" s="27"/>
      <c r="I20" s="27"/>
      <c r="J20" s="13"/>
      <c r="K20" s="13" t="s">
        <v>213</v>
      </c>
      <c r="L20" s="27"/>
      <c r="M20" s="27"/>
      <c r="N20" s="13"/>
      <c r="O20" s="13" t="s">
        <v>213</v>
      </c>
      <c r="P20" s="27"/>
      <c r="Q20" s="27"/>
      <c r="R20" s="13"/>
    </row>
    <row r="21" spans="1:18" ht="30.75" thickBot="1" x14ac:dyDescent="0.3">
      <c r="A21" s="12"/>
      <c r="B21" s="2" t="s">
        <v>687</v>
      </c>
      <c r="C21" s="26" t="s">
        <v>213</v>
      </c>
      <c r="D21" s="4"/>
      <c r="E21" s="19">
        <v>165700</v>
      </c>
      <c r="F21" t="s">
        <v>213</v>
      </c>
      <c r="G21" s="26"/>
      <c r="H21" s="4" t="s">
        <v>225</v>
      </c>
      <c r="I21" s="20">
        <v>19.36</v>
      </c>
      <c r="J21" t="s">
        <v>213</v>
      </c>
      <c r="K21" s="26" t="s">
        <v>213</v>
      </c>
      <c r="L21" s="4"/>
      <c r="M21" s="20">
        <v>4.5</v>
      </c>
      <c r="N21" t="s">
        <v>213</v>
      </c>
      <c r="O21" s="26" t="s">
        <v>213</v>
      </c>
      <c r="P21" s="4" t="s">
        <v>225</v>
      </c>
      <c r="Q21" s="19">
        <v>4734</v>
      </c>
      <c r="R21" s="73" t="s">
        <v>686</v>
      </c>
    </row>
    <row r="22" spans="1:18" ht="15.75" thickTop="1" x14ac:dyDescent="0.25">
      <c r="A22" s="12"/>
      <c r="B22" s="13"/>
      <c r="C22" s="13" t="s">
        <v>213</v>
      </c>
      <c r="D22" s="13"/>
      <c r="E22" s="13"/>
      <c r="F22" s="13"/>
      <c r="G22" s="13"/>
      <c r="H22" s="27"/>
      <c r="I22" s="27"/>
      <c r="J22" s="13"/>
      <c r="K22" s="13" t="s">
        <v>213</v>
      </c>
      <c r="L22" s="27"/>
      <c r="M22" s="27"/>
      <c r="N22" s="13"/>
      <c r="O22" s="13" t="s">
        <v>213</v>
      </c>
      <c r="P22" s="27"/>
      <c r="Q22" s="27"/>
      <c r="R22" s="13"/>
    </row>
    <row r="23" spans="1:18" ht="15.75" thickBot="1" x14ac:dyDescent="0.3">
      <c r="A23" s="12"/>
      <c r="B23" s="17" t="s">
        <v>688</v>
      </c>
      <c r="C23" s="25" t="s">
        <v>213</v>
      </c>
      <c r="D23" s="18"/>
      <c r="E23" s="21">
        <v>487385</v>
      </c>
      <c r="F23" s="22" t="s">
        <v>213</v>
      </c>
      <c r="G23" s="25"/>
      <c r="H23" s="18"/>
      <c r="I23" s="18"/>
      <c r="J23" s="18"/>
      <c r="K23" s="25" t="s">
        <v>213</v>
      </c>
      <c r="L23" s="18"/>
      <c r="M23" s="18"/>
      <c r="N23" s="18"/>
      <c r="O23" s="25" t="s">
        <v>213</v>
      </c>
      <c r="P23" s="18"/>
      <c r="Q23" s="18"/>
      <c r="R23" s="18"/>
    </row>
    <row r="24" spans="1:18" x14ac:dyDescent="0.25">
      <c r="A24" s="12"/>
      <c r="B24" s="13"/>
      <c r="C24" s="13" t="s">
        <v>213</v>
      </c>
      <c r="D24" s="24"/>
      <c r="E24" s="24"/>
      <c r="F24" s="13"/>
      <c r="G24" s="13"/>
      <c r="H24" s="13"/>
      <c r="I24" s="13"/>
      <c r="J24" s="13"/>
      <c r="K24" s="13" t="s">
        <v>213</v>
      </c>
      <c r="L24" s="13"/>
      <c r="M24" s="13"/>
      <c r="N24" s="13"/>
      <c r="O24" s="13" t="s">
        <v>213</v>
      </c>
      <c r="P24" s="13"/>
      <c r="Q24" s="13"/>
      <c r="R24" s="13"/>
    </row>
    <row r="25" spans="1:18" ht="30.75" thickBot="1" x14ac:dyDescent="0.3">
      <c r="A25" s="12"/>
      <c r="B25" s="2" t="s">
        <v>689</v>
      </c>
      <c r="C25" s="26" t="s">
        <v>213</v>
      </c>
      <c r="D25" s="4"/>
      <c r="E25" s="19">
        <v>653085</v>
      </c>
      <c r="F25" t="s">
        <v>213</v>
      </c>
      <c r="G25" s="26"/>
      <c r="H25" s="4" t="s">
        <v>225</v>
      </c>
      <c r="I25" s="20">
        <v>23.95</v>
      </c>
      <c r="J25" t="s">
        <v>213</v>
      </c>
      <c r="K25" s="26" t="s">
        <v>213</v>
      </c>
      <c r="L25" s="4"/>
      <c r="M25" s="20">
        <v>5</v>
      </c>
      <c r="N25" t="s">
        <v>213</v>
      </c>
      <c r="O25" s="26" t="s">
        <v>213</v>
      </c>
      <c r="P25" s="4" t="s">
        <v>225</v>
      </c>
      <c r="Q25" s="19">
        <v>15666</v>
      </c>
      <c r="R25" s="73" t="s">
        <v>686</v>
      </c>
    </row>
    <row r="26" spans="1:18" ht="15.75" thickTop="1" x14ac:dyDescent="0.25">
      <c r="A26" s="12"/>
      <c r="B26" s="13"/>
      <c r="C26" s="13" t="s">
        <v>213</v>
      </c>
      <c r="D26" s="27"/>
      <c r="E26" s="27"/>
      <c r="F26" s="13"/>
      <c r="G26" s="13"/>
      <c r="H26" s="27"/>
      <c r="I26" s="27"/>
      <c r="J26" s="13"/>
      <c r="K26" s="13" t="s">
        <v>213</v>
      </c>
      <c r="L26" s="27"/>
      <c r="M26" s="27"/>
      <c r="N26" s="13"/>
      <c r="O26" s="13" t="s">
        <v>213</v>
      </c>
      <c r="P26" s="27"/>
      <c r="Q26" s="27"/>
      <c r="R26" s="13"/>
    </row>
    <row r="27" spans="1:18" ht="15.75" x14ac:dyDescent="0.25">
      <c r="A27" s="12"/>
      <c r="B27" s="43"/>
      <c r="C27" s="43"/>
      <c r="D27" s="43"/>
      <c r="E27" s="43"/>
      <c r="F27" s="43"/>
      <c r="G27" s="43"/>
      <c r="H27" s="43"/>
      <c r="I27" s="43"/>
      <c r="J27" s="43"/>
      <c r="K27" s="43"/>
      <c r="L27" s="43"/>
      <c r="M27" s="43"/>
      <c r="N27" s="43"/>
      <c r="O27" s="43"/>
      <c r="P27" s="43"/>
      <c r="Q27" s="43"/>
      <c r="R27" s="43"/>
    </row>
    <row r="28" spans="1:18" x14ac:dyDescent="0.25">
      <c r="A28" s="12"/>
      <c r="B28" s="29"/>
      <c r="C28" s="29"/>
      <c r="D28" s="29"/>
      <c r="E28" s="29"/>
      <c r="F28" s="29"/>
      <c r="G28" s="29"/>
      <c r="H28" s="29"/>
      <c r="I28" s="29"/>
      <c r="J28" s="29"/>
      <c r="K28" s="29"/>
      <c r="L28" s="29"/>
      <c r="M28" s="29"/>
      <c r="N28" s="29"/>
      <c r="O28" s="29"/>
      <c r="P28" s="29"/>
      <c r="Q28" s="29"/>
      <c r="R28" s="29"/>
    </row>
    <row r="29" spans="1:18" ht="30" x14ac:dyDescent="0.25">
      <c r="A29" s="12"/>
      <c r="B29" s="35">
        <v>-1</v>
      </c>
      <c r="C29" s="35" t="s">
        <v>690</v>
      </c>
    </row>
    <row r="30" spans="1:18" ht="75" x14ac:dyDescent="0.25">
      <c r="A30" s="12"/>
      <c r="B30" s="35">
        <v>-2</v>
      </c>
      <c r="C30" s="35" t="s">
        <v>691</v>
      </c>
    </row>
    <row r="31" spans="1:18" ht="15" customHeight="1" x14ac:dyDescent="0.25">
      <c r="A31" s="12" t="s">
        <v>850</v>
      </c>
      <c r="B31" s="29" t="s">
        <v>4</v>
      </c>
      <c r="C31" s="29"/>
      <c r="D31" s="29"/>
      <c r="E31" s="29"/>
      <c r="F31" s="29"/>
      <c r="G31" s="29"/>
      <c r="H31" s="29"/>
      <c r="I31" s="29"/>
      <c r="J31" s="29"/>
      <c r="K31" s="29"/>
      <c r="L31" s="29"/>
      <c r="M31" s="29"/>
      <c r="N31" s="29"/>
      <c r="O31" s="29"/>
      <c r="P31" s="29"/>
      <c r="Q31" s="29"/>
      <c r="R31" s="29"/>
    </row>
    <row r="32" spans="1:18" x14ac:dyDescent="0.25">
      <c r="A32" s="12"/>
      <c r="B32" s="38" t="s">
        <v>695</v>
      </c>
      <c r="C32" s="38"/>
      <c r="D32" s="38"/>
      <c r="E32" s="38"/>
      <c r="F32" s="38"/>
      <c r="G32" s="38"/>
      <c r="H32" s="38"/>
      <c r="I32" s="38"/>
      <c r="J32" s="38"/>
      <c r="K32" s="38"/>
      <c r="L32" s="38"/>
      <c r="M32" s="38"/>
      <c r="N32" s="38"/>
      <c r="O32" s="38"/>
      <c r="P32" s="38"/>
      <c r="Q32" s="38"/>
      <c r="R32" s="38"/>
    </row>
    <row r="33" spans="1:18" x14ac:dyDescent="0.25">
      <c r="A33" s="12"/>
      <c r="B33" s="29"/>
      <c r="C33" s="29"/>
      <c r="D33" s="29"/>
      <c r="E33" s="29"/>
      <c r="F33" s="29"/>
      <c r="G33" s="29"/>
      <c r="H33" s="29"/>
      <c r="I33" s="29"/>
      <c r="J33" s="29"/>
      <c r="K33" s="29"/>
      <c r="L33" s="29"/>
      <c r="M33" s="29"/>
      <c r="N33" s="29"/>
      <c r="O33" s="29"/>
      <c r="P33" s="29"/>
      <c r="Q33" s="29"/>
      <c r="R33" s="29"/>
    </row>
    <row r="34" spans="1:18" ht="15.75" x14ac:dyDescent="0.25">
      <c r="A34" s="12"/>
      <c r="B34" s="43"/>
      <c r="C34" s="43"/>
      <c r="D34" s="43"/>
      <c r="E34" s="43"/>
      <c r="F34" s="43"/>
      <c r="G34" s="43"/>
      <c r="H34" s="43"/>
      <c r="I34" s="43"/>
      <c r="J34" s="43"/>
      <c r="K34" s="43"/>
      <c r="L34" s="43"/>
      <c r="M34" s="43"/>
      <c r="N34" s="43"/>
      <c r="O34" s="43"/>
      <c r="P34" s="43"/>
      <c r="Q34" s="43"/>
      <c r="R34" s="43"/>
    </row>
    <row r="35" spans="1:18" x14ac:dyDescent="0.25">
      <c r="A35" s="12"/>
      <c r="B35" s="29"/>
      <c r="C35" s="29"/>
      <c r="D35" s="29"/>
      <c r="E35" s="29"/>
      <c r="F35" s="29"/>
      <c r="G35" s="29"/>
      <c r="H35" s="29"/>
      <c r="I35" s="29"/>
      <c r="J35" s="29"/>
      <c r="K35" s="29"/>
      <c r="L35" s="29"/>
      <c r="M35" s="29"/>
      <c r="N35" s="29"/>
      <c r="O35" s="29"/>
      <c r="P35" s="29"/>
      <c r="Q35" s="29"/>
      <c r="R35" s="29"/>
    </row>
    <row r="36" spans="1:18" x14ac:dyDescent="0.25">
      <c r="A36" s="12"/>
      <c r="B36" s="4"/>
      <c r="C36" s="4"/>
      <c r="D36" s="4"/>
      <c r="E36" s="4"/>
      <c r="F36" s="4"/>
    </row>
    <row r="37" spans="1:18" ht="15" customHeight="1" x14ac:dyDescent="0.25">
      <c r="A37" s="12"/>
      <c r="B37" s="4"/>
      <c r="C37" s="4" t="s">
        <v>213</v>
      </c>
      <c r="D37" s="30" t="s">
        <v>348</v>
      </c>
      <c r="E37" s="30"/>
      <c r="F37" s="4"/>
    </row>
    <row r="38" spans="1:18" ht="15.75" thickBot="1" x14ac:dyDescent="0.3">
      <c r="A38" s="12"/>
      <c r="B38" s="4"/>
      <c r="C38" s="4" t="s">
        <v>213</v>
      </c>
      <c r="D38" s="28" t="s">
        <v>338</v>
      </c>
      <c r="E38" s="28"/>
      <c r="F38" s="4"/>
    </row>
    <row r="39" spans="1:18" x14ac:dyDescent="0.25">
      <c r="A39" s="12"/>
      <c r="B39" s="17" t="s">
        <v>679</v>
      </c>
      <c r="C39" s="18" t="s">
        <v>213</v>
      </c>
      <c r="D39" s="18"/>
      <c r="E39" s="21">
        <v>295250</v>
      </c>
      <c r="F39" s="22" t="s">
        <v>213</v>
      </c>
    </row>
    <row r="40" spans="1:18" x14ac:dyDescent="0.25">
      <c r="A40" s="12"/>
      <c r="B40" s="2" t="s">
        <v>680</v>
      </c>
      <c r="C40" s="4" t="s">
        <v>213</v>
      </c>
      <c r="D40" s="4"/>
      <c r="E40" s="20">
        <v>0</v>
      </c>
      <c r="F40" t="s">
        <v>213</v>
      </c>
    </row>
    <row r="41" spans="1:18" x14ac:dyDescent="0.25">
      <c r="A41" s="12"/>
      <c r="B41" s="17" t="s">
        <v>683</v>
      </c>
      <c r="C41" s="18" t="s">
        <v>213</v>
      </c>
      <c r="D41" s="18"/>
      <c r="E41" s="23" t="s">
        <v>696</v>
      </c>
      <c r="F41" s="22" t="s">
        <v>228</v>
      </c>
    </row>
    <row r="42" spans="1:18" ht="15.75" thickBot="1" x14ac:dyDescent="0.3">
      <c r="A42" s="12"/>
      <c r="B42" s="2" t="s">
        <v>697</v>
      </c>
      <c r="C42" s="4" t="s">
        <v>213</v>
      </c>
      <c r="D42" s="4"/>
      <c r="E42" s="20">
        <v>0</v>
      </c>
      <c r="F42" t="s">
        <v>213</v>
      </c>
    </row>
    <row r="43" spans="1:18" x14ac:dyDescent="0.25">
      <c r="A43" s="12"/>
      <c r="B43" s="13"/>
      <c r="C43" s="13" t="s">
        <v>213</v>
      </c>
      <c r="D43" s="24"/>
      <c r="E43" s="24"/>
      <c r="F43" s="13"/>
    </row>
    <row r="44" spans="1:18" ht="15.75" thickBot="1" x14ac:dyDescent="0.3">
      <c r="A44" s="12"/>
      <c r="B44" s="17" t="s">
        <v>685</v>
      </c>
      <c r="C44" s="25" t="s">
        <v>213</v>
      </c>
      <c r="D44" s="18"/>
      <c r="E44" s="21">
        <v>289450</v>
      </c>
      <c r="F44" s="22" t="s">
        <v>213</v>
      </c>
    </row>
    <row r="45" spans="1:18" ht="15.75" thickTop="1" x14ac:dyDescent="0.25">
      <c r="A45" s="12"/>
      <c r="B45" s="13"/>
      <c r="C45" s="13" t="s">
        <v>213</v>
      </c>
      <c r="D45" s="27"/>
      <c r="E45" s="27"/>
      <c r="F45" s="13"/>
    </row>
    <row r="46" spans="1:18" ht="15.75" thickBot="1" x14ac:dyDescent="0.3">
      <c r="A46" s="12"/>
      <c r="B46" s="2" t="s">
        <v>698</v>
      </c>
      <c r="C46" s="26" t="s">
        <v>213</v>
      </c>
      <c r="D46" s="4" t="s">
        <v>225</v>
      </c>
      <c r="E46" s="20">
        <v>26.05</v>
      </c>
      <c r="F46" t="s">
        <v>213</v>
      </c>
    </row>
    <row r="47" spans="1:18" ht="15.75" thickTop="1" x14ac:dyDescent="0.25">
      <c r="A47" s="12"/>
      <c r="B47" s="13"/>
      <c r="C47" s="13" t="s">
        <v>213</v>
      </c>
      <c r="D47" s="27"/>
      <c r="E47" s="27"/>
      <c r="F47" s="13"/>
    </row>
  </sheetData>
  <mergeCells count="42">
    <mergeCell ref="B35:R35"/>
    <mergeCell ref="B6:R6"/>
    <mergeCell ref="B7:R7"/>
    <mergeCell ref="B8:R8"/>
    <mergeCell ref="B27:R27"/>
    <mergeCell ref="B28:R28"/>
    <mergeCell ref="A31:A47"/>
    <mergeCell ref="B31:R31"/>
    <mergeCell ref="B32:R32"/>
    <mergeCell ref="B33:R33"/>
    <mergeCell ref="B34:R34"/>
    <mergeCell ref="R10:R13"/>
    <mergeCell ref="D37:E37"/>
    <mergeCell ref="D38:E38"/>
    <mergeCell ref="A1:A2"/>
    <mergeCell ref="B1:R1"/>
    <mergeCell ref="B2:R2"/>
    <mergeCell ref="B3:R3"/>
    <mergeCell ref="A4:A30"/>
    <mergeCell ref="B4:R4"/>
    <mergeCell ref="B5:R5"/>
    <mergeCell ref="N10:N13"/>
    <mergeCell ref="O10:O13"/>
    <mergeCell ref="P10:Q10"/>
    <mergeCell ref="P11:Q11"/>
    <mergeCell ref="P12:Q12"/>
    <mergeCell ref="P13:Q13"/>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3" width="36.5703125" bestFit="1" customWidth="1"/>
    <col min="4" max="4" width="18.5703125" bestFit="1" customWidth="1"/>
    <col min="5" max="5" width="7.5703125" bestFit="1" customWidth="1"/>
    <col min="6" max="6" width="36.5703125" bestFit="1" customWidth="1"/>
    <col min="7" max="7" width="1.85546875" bestFit="1" customWidth="1"/>
    <col min="8" max="8" width="36.5703125" bestFit="1" customWidth="1"/>
    <col min="9" max="9" width="7.5703125" bestFit="1" customWidth="1"/>
    <col min="10"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8" width="1.85546875" bestFit="1" customWidth="1"/>
  </cols>
  <sheetData>
    <row r="1" spans="1:18" ht="15" customHeight="1" x14ac:dyDescent="0.25">
      <c r="A1" s="7" t="s">
        <v>8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02</v>
      </c>
      <c r="B3" s="29" t="s">
        <v>4</v>
      </c>
      <c r="C3" s="29"/>
      <c r="D3" s="29"/>
      <c r="E3" s="29"/>
      <c r="F3" s="29"/>
      <c r="G3" s="29"/>
      <c r="H3" s="29"/>
      <c r="I3" s="29"/>
      <c r="J3" s="29"/>
      <c r="K3" s="29"/>
      <c r="L3" s="29"/>
      <c r="M3" s="29"/>
      <c r="N3" s="29"/>
      <c r="O3" s="29"/>
      <c r="P3" s="29"/>
      <c r="Q3" s="29"/>
      <c r="R3" s="29"/>
    </row>
    <row r="4" spans="1:18" ht="15" customHeight="1" x14ac:dyDescent="0.25">
      <c r="A4" s="12" t="s">
        <v>852</v>
      </c>
      <c r="B4" s="29" t="s">
        <v>4</v>
      </c>
      <c r="C4" s="29"/>
      <c r="D4" s="29"/>
      <c r="E4" s="29"/>
      <c r="F4" s="29"/>
      <c r="G4" s="29"/>
      <c r="H4" s="29"/>
      <c r="I4" s="29"/>
      <c r="J4" s="29"/>
      <c r="K4" s="29"/>
      <c r="L4" s="29"/>
      <c r="M4" s="29"/>
      <c r="N4" s="29"/>
      <c r="O4" s="29"/>
      <c r="P4" s="29"/>
      <c r="Q4" s="29"/>
      <c r="R4" s="29"/>
    </row>
    <row r="5" spans="1:18" x14ac:dyDescent="0.25">
      <c r="A5" s="12"/>
      <c r="B5" s="38" t="s">
        <v>712</v>
      </c>
      <c r="C5" s="38"/>
      <c r="D5" s="38"/>
      <c r="E5" s="38"/>
      <c r="F5" s="38"/>
      <c r="G5" s="38"/>
      <c r="H5" s="38"/>
      <c r="I5" s="38"/>
      <c r="J5" s="38"/>
      <c r="K5" s="38"/>
      <c r="L5" s="38"/>
      <c r="M5" s="38"/>
      <c r="N5" s="38"/>
      <c r="O5" s="38"/>
      <c r="P5" s="38"/>
      <c r="Q5" s="38"/>
      <c r="R5" s="38"/>
    </row>
    <row r="6" spans="1:18" x14ac:dyDescent="0.25">
      <c r="A6" s="12"/>
      <c r="B6" s="29"/>
      <c r="C6" s="29"/>
      <c r="D6" s="29"/>
      <c r="E6" s="29"/>
      <c r="F6" s="29"/>
      <c r="G6" s="29"/>
      <c r="H6" s="29"/>
      <c r="I6" s="29"/>
      <c r="J6" s="29"/>
      <c r="K6" s="29"/>
      <c r="L6" s="29"/>
      <c r="M6" s="29"/>
      <c r="N6" s="29"/>
      <c r="O6" s="29"/>
      <c r="P6" s="29"/>
      <c r="Q6" s="29"/>
      <c r="R6" s="29"/>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29"/>
      <c r="C8" s="29"/>
      <c r="D8" s="29"/>
      <c r="E8" s="29"/>
      <c r="F8" s="29"/>
      <c r="G8" s="29"/>
      <c r="H8" s="29"/>
      <c r="I8" s="29"/>
      <c r="J8" s="29"/>
      <c r="K8" s="29"/>
      <c r="L8" s="29"/>
      <c r="M8" s="29"/>
      <c r="N8" s="29"/>
      <c r="O8" s="29"/>
      <c r="P8" s="29"/>
      <c r="Q8" s="29"/>
      <c r="R8" s="29"/>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213</v>
      </c>
      <c r="D10" s="28" t="s">
        <v>713</v>
      </c>
      <c r="E10" s="28"/>
      <c r="F10" s="4"/>
      <c r="G10" s="4" t="s">
        <v>213</v>
      </c>
      <c r="H10" s="28" t="s">
        <v>714</v>
      </c>
      <c r="I10" s="28"/>
      <c r="J10" s="4"/>
      <c r="K10" s="4" t="s">
        <v>213</v>
      </c>
      <c r="L10" s="28" t="s">
        <v>715</v>
      </c>
      <c r="M10" s="28"/>
      <c r="N10" s="4"/>
      <c r="O10" s="4" t="s">
        <v>213</v>
      </c>
      <c r="P10" s="28" t="s">
        <v>133</v>
      </c>
      <c r="Q10" s="28"/>
      <c r="R10" s="4"/>
    </row>
    <row r="11" spans="1:18" ht="15" customHeight="1" x14ac:dyDescent="0.25">
      <c r="A11" s="12"/>
      <c r="B11" s="4"/>
      <c r="C11" s="4" t="s">
        <v>213</v>
      </c>
      <c r="D11" s="33" t="s">
        <v>223</v>
      </c>
      <c r="E11" s="33"/>
      <c r="F11" s="33"/>
      <c r="G11" s="33"/>
      <c r="H11" s="33"/>
      <c r="I11" s="33"/>
      <c r="J11" s="33"/>
      <c r="K11" s="33"/>
      <c r="L11" s="33"/>
      <c r="M11" s="33"/>
      <c r="N11" s="33"/>
      <c r="O11" s="33"/>
      <c r="P11" s="33"/>
      <c r="Q11" s="33"/>
      <c r="R11" s="4"/>
    </row>
    <row r="12" spans="1:18" x14ac:dyDescent="0.25">
      <c r="A12" s="12"/>
      <c r="B12" s="44" t="s">
        <v>316</v>
      </c>
      <c r="C12" s="18" t="s">
        <v>213</v>
      </c>
      <c r="D12" s="18"/>
      <c r="E12" s="34"/>
      <c r="F12" s="34"/>
      <c r="G12" s="34"/>
      <c r="H12" s="34"/>
      <c r="I12" s="34"/>
      <c r="J12" s="34"/>
      <c r="K12" s="34"/>
      <c r="L12" s="34"/>
      <c r="M12" s="34"/>
      <c r="N12" s="34"/>
      <c r="O12" s="34"/>
      <c r="P12" s="34"/>
      <c r="Q12" s="34"/>
      <c r="R12" s="18"/>
    </row>
    <row r="13" spans="1:18" x14ac:dyDescent="0.25">
      <c r="A13" s="12"/>
      <c r="B13" s="2" t="s">
        <v>716</v>
      </c>
      <c r="C13" s="4" t="s">
        <v>213</v>
      </c>
      <c r="D13" s="4"/>
      <c r="E13" s="4"/>
      <c r="F13" s="4"/>
      <c r="G13" s="4" t="s">
        <v>213</v>
      </c>
      <c r="H13" s="4"/>
      <c r="I13" s="4"/>
      <c r="J13" s="4"/>
      <c r="K13" s="4" t="s">
        <v>213</v>
      </c>
      <c r="L13" s="4"/>
      <c r="M13" s="4"/>
      <c r="N13" s="4"/>
      <c r="O13" s="4" t="s">
        <v>213</v>
      </c>
      <c r="P13" s="4"/>
      <c r="Q13" s="4"/>
      <c r="R13" s="4"/>
    </row>
    <row r="14" spans="1:18" ht="30" x14ac:dyDescent="0.25">
      <c r="A14" s="12"/>
      <c r="B14" s="17" t="s">
        <v>317</v>
      </c>
      <c r="C14" s="18" t="s">
        <v>213</v>
      </c>
      <c r="D14" s="18" t="s">
        <v>225</v>
      </c>
      <c r="E14" s="23">
        <v>0</v>
      </c>
      <c r="F14" s="22" t="s">
        <v>213</v>
      </c>
      <c r="G14" s="18" t="s">
        <v>213</v>
      </c>
      <c r="H14" s="18" t="s">
        <v>225</v>
      </c>
      <c r="I14" s="21">
        <v>412770</v>
      </c>
      <c r="J14" s="22" t="s">
        <v>213</v>
      </c>
      <c r="K14" s="18" t="s">
        <v>213</v>
      </c>
      <c r="L14" s="18" t="s">
        <v>225</v>
      </c>
      <c r="M14" s="21">
        <v>18798</v>
      </c>
      <c r="N14" s="22" t="s">
        <v>213</v>
      </c>
      <c r="O14" s="18" t="s">
        <v>213</v>
      </c>
      <c r="P14" s="18" t="s">
        <v>225</v>
      </c>
      <c r="Q14" s="21">
        <v>431568</v>
      </c>
      <c r="R14" s="22" t="s">
        <v>213</v>
      </c>
    </row>
    <row r="15" spans="1:18" x14ac:dyDescent="0.25">
      <c r="A15" s="12"/>
      <c r="B15" s="2" t="s">
        <v>319</v>
      </c>
      <c r="C15" s="4" t="s">
        <v>213</v>
      </c>
      <c r="D15" s="4"/>
      <c r="E15" s="20">
        <v>0</v>
      </c>
      <c r="F15" t="s">
        <v>213</v>
      </c>
      <c r="G15" s="4" t="s">
        <v>213</v>
      </c>
      <c r="H15" s="4"/>
      <c r="I15" s="19">
        <v>225311</v>
      </c>
      <c r="J15" t="s">
        <v>213</v>
      </c>
      <c r="K15" s="4" t="s">
        <v>213</v>
      </c>
      <c r="L15" s="4"/>
      <c r="M15" s="20">
        <v>0</v>
      </c>
      <c r="N15" t="s">
        <v>213</v>
      </c>
      <c r="O15" s="4" t="s">
        <v>213</v>
      </c>
      <c r="P15" s="4"/>
      <c r="Q15" s="19">
        <v>225311</v>
      </c>
      <c r="R15" t="s">
        <v>213</v>
      </c>
    </row>
    <row r="16" spans="1:18" ht="15.75" thickBot="1" x14ac:dyDescent="0.3">
      <c r="A16" s="12"/>
      <c r="B16" s="17" t="s">
        <v>321</v>
      </c>
      <c r="C16" s="18" t="s">
        <v>213</v>
      </c>
      <c r="D16" s="18"/>
      <c r="E16" s="23">
        <v>0</v>
      </c>
      <c r="F16" s="22" t="s">
        <v>213</v>
      </c>
      <c r="G16" s="18" t="s">
        <v>213</v>
      </c>
      <c r="H16" s="18"/>
      <c r="I16" s="23">
        <v>717</v>
      </c>
      <c r="J16" s="22" t="s">
        <v>213</v>
      </c>
      <c r="K16" s="18" t="s">
        <v>213</v>
      </c>
      <c r="L16" s="18"/>
      <c r="M16" s="23">
        <v>0</v>
      </c>
      <c r="N16" s="22" t="s">
        <v>213</v>
      </c>
      <c r="O16" s="18" t="s">
        <v>213</v>
      </c>
      <c r="P16" s="18"/>
      <c r="Q16" s="23">
        <v>717</v>
      </c>
      <c r="R16" s="22" t="s">
        <v>213</v>
      </c>
    </row>
    <row r="17" spans="1:18" x14ac:dyDescent="0.25">
      <c r="A17" s="12"/>
      <c r="B17" s="13"/>
      <c r="C17" s="13" t="s">
        <v>213</v>
      </c>
      <c r="D17" s="24"/>
      <c r="E17" s="24"/>
      <c r="F17" s="13"/>
      <c r="G17" s="13" t="s">
        <v>213</v>
      </c>
      <c r="H17" s="24"/>
      <c r="I17" s="24"/>
      <c r="J17" s="13"/>
      <c r="K17" s="13" t="s">
        <v>213</v>
      </c>
      <c r="L17" s="24"/>
      <c r="M17" s="24"/>
      <c r="N17" s="13"/>
      <c r="O17" s="13" t="s">
        <v>213</v>
      </c>
      <c r="P17" s="24"/>
      <c r="Q17" s="24"/>
      <c r="R17" s="13"/>
    </row>
    <row r="18" spans="1:18" x14ac:dyDescent="0.25">
      <c r="A18" s="12"/>
      <c r="B18" s="2" t="s">
        <v>717</v>
      </c>
      <c r="C18" s="26" t="s">
        <v>213</v>
      </c>
      <c r="D18" s="4"/>
      <c r="E18" s="20">
        <v>0</v>
      </c>
      <c r="F18" t="s">
        <v>213</v>
      </c>
      <c r="G18" s="26" t="s">
        <v>213</v>
      </c>
      <c r="H18" s="4"/>
      <c r="I18" s="19">
        <v>638798</v>
      </c>
      <c r="J18" t="s">
        <v>213</v>
      </c>
      <c r="K18" s="26" t="s">
        <v>213</v>
      </c>
      <c r="L18" s="4"/>
      <c r="M18" s="19">
        <v>18798</v>
      </c>
      <c r="N18" t="s">
        <v>213</v>
      </c>
      <c r="O18" s="26" t="s">
        <v>213</v>
      </c>
      <c r="P18" s="4"/>
      <c r="Q18" s="19">
        <v>657596</v>
      </c>
      <c r="R18" t="s">
        <v>213</v>
      </c>
    </row>
    <row r="19" spans="1:18" x14ac:dyDescent="0.25">
      <c r="A19" s="12"/>
      <c r="B19" s="17" t="s">
        <v>718</v>
      </c>
      <c r="C19" s="25" t="s">
        <v>213</v>
      </c>
      <c r="D19" s="18"/>
      <c r="E19" s="23">
        <v>0</v>
      </c>
      <c r="F19" s="22" t="s">
        <v>213</v>
      </c>
      <c r="G19" s="25" t="s">
        <v>213</v>
      </c>
      <c r="H19" s="18"/>
      <c r="I19" s="23">
        <v>0</v>
      </c>
      <c r="J19" s="22" t="s">
        <v>213</v>
      </c>
      <c r="K19" s="25" t="s">
        <v>213</v>
      </c>
      <c r="L19" s="18"/>
      <c r="M19" s="21">
        <v>8074</v>
      </c>
      <c r="N19" s="22" t="s">
        <v>213</v>
      </c>
      <c r="O19" s="25" t="s">
        <v>213</v>
      </c>
      <c r="P19" s="18"/>
      <c r="Q19" s="21">
        <v>8074</v>
      </c>
      <c r="R19" s="22" t="s">
        <v>213</v>
      </c>
    </row>
    <row r="20" spans="1:18" x14ac:dyDescent="0.25">
      <c r="A20" s="12"/>
      <c r="B20" s="2" t="s">
        <v>719</v>
      </c>
      <c r="C20" s="26" t="s">
        <v>213</v>
      </c>
      <c r="D20" s="4"/>
      <c r="E20" s="20">
        <v>0</v>
      </c>
      <c r="F20" t="s">
        <v>213</v>
      </c>
      <c r="G20" s="26" t="s">
        <v>213</v>
      </c>
      <c r="H20" s="4"/>
      <c r="I20" s="20">
        <v>0</v>
      </c>
      <c r="J20" t="s">
        <v>213</v>
      </c>
      <c r="K20" s="26" t="s">
        <v>213</v>
      </c>
      <c r="L20" s="4"/>
      <c r="M20" s="19">
        <v>52575</v>
      </c>
      <c r="N20" t="s">
        <v>213</v>
      </c>
      <c r="O20" s="26" t="s">
        <v>213</v>
      </c>
      <c r="P20" s="4"/>
      <c r="Q20" s="19">
        <v>52575</v>
      </c>
      <c r="R20" t="s">
        <v>213</v>
      </c>
    </row>
    <row r="21" spans="1:18" ht="30" x14ac:dyDescent="0.25">
      <c r="A21" s="12"/>
      <c r="B21" s="17" t="s">
        <v>41</v>
      </c>
      <c r="C21" s="25" t="s">
        <v>213</v>
      </c>
      <c r="D21" s="18"/>
      <c r="E21" s="23">
        <v>0</v>
      </c>
      <c r="F21" s="22" t="s">
        <v>213</v>
      </c>
      <c r="G21" s="25" t="s">
        <v>213</v>
      </c>
      <c r="H21" s="18"/>
      <c r="I21" s="23">
        <v>0</v>
      </c>
      <c r="J21" s="22" t="s">
        <v>213</v>
      </c>
      <c r="K21" s="25" t="s">
        <v>213</v>
      </c>
      <c r="L21" s="18"/>
      <c r="M21" s="21">
        <v>11647</v>
      </c>
      <c r="N21" s="22" t="s">
        <v>213</v>
      </c>
      <c r="O21" s="25" t="s">
        <v>213</v>
      </c>
      <c r="P21" s="18"/>
      <c r="Q21" s="21">
        <v>11647</v>
      </c>
      <c r="R21" s="22" t="s">
        <v>213</v>
      </c>
    </row>
    <row r="22" spans="1:18" ht="30.75" thickBot="1" x14ac:dyDescent="0.3">
      <c r="A22" s="12"/>
      <c r="B22" s="2" t="s">
        <v>42</v>
      </c>
      <c r="C22" s="26" t="s">
        <v>213</v>
      </c>
      <c r="D22" s="4"/>
      <c r="E22" s="20">
        <v>0</v>
      </c>
      <c r="F22" t="s">
        <v>213</v>
      </c>
      <c r="G22" s="26" t="s">
        <v>213</v>
      </c>
      <c r="H22" s="4"/>
      <c r="I22" s="20">
        <v>0</v>
      </c>
      <c r="J22" t="s">
        <v>213</v>
      </c>
      <c r="K22" s="26" t="s">
        <v>213</v>
      </c>
      <c r="L22" s="4"/>
      <c r="M22" s="19">
        <v>40452</v>
      </c>
      <c r="N22" t="s">
        <v>213</v>
      </c>
      <c r="O22" s="26" t="s">
        <v>213</v>
      </c>
      <c r="P22" s="4"/>
      <c r="Q22" s="19">
        <v>40452</v>
      </c>
      <c r="R22" t="s">
        <v>213</v>
      </c>
    </row>
    <row r="23" spans="1:18" x14ac:dyDescent="0.25">
      <c r="A23" s="12"/>
      <c r="B23" s="13"/>
      <c r="C23" s="13" t="s">
        <v>213</v>
      </c>
      <c r="D23" s="24"/>
      <c r="E23" s="24"/>
      <c r="F23" s="13"/>
      <c r="G23" s="13" t="s">
        <v>213</v>
      </c>
      <c r="H23" s="24"/>
      <c r="I23" s="24"/>
      <c r="J23" s="13"/>
      <c r="K23" s="13" t="s">
        <v>213</v>
      </c>
      <c r="L23" s="24"/>
      <c r="M23" s="24"/>
      <c r="N23" s="13"/>
      <c r="O23" s="13" t="s">
        <v>213</v>
      </c>
      <c r="P23" s="24"/>
      <c r="Q23" s="24"/>
      <c r="R23" s="13"/>
    </row>
    <row r="24" spans="1:18" ht="15.75" thickBot="1" x14ac:dyDescent="0.3">
      <c r="A24" s="12"/>
      <c r="B24" s="17" t="s">
        <v>720</v>
      </c>
      <c r="C24" s="25" t="s">
        <v>213</v>
      </c>
      <c r="D24" s="18" t="s">
        <v>225</v>
      </c>
      <c r="E24" s="23">
        <v>0</v>
      </c>
      <c r="F24" s="22" t="s">
        <v>213</v>
      </c>
      <c r="G24" s="25" t="s">
        <v>213</v>
      </c>
      <c r="H24" s="18" t="s">
        <v>225</v>
      </c>
      <c r="I24" s="21">
        <v>638798</v>
      </c>
      <c r="J24" s="22" t="s">
        <v>213</v>
      </c>
      <c r="K24" s="25" t="s">
        <v>213</v>
      </c>
      <c r="L24" s="18" t="s">
        <v>225</v>
      </c>
      <c r="M24" s="21">
        <v>131546</v>
      </c>
      <c r="N24" s="22" t="s">
        <v>213</v>
      </c>
      <c r="O24" s="25" t="s">
        <v>213</v>
      </c>
      <c r="P24" s="18" t="s">
        <v>225</v>
      </c>
      <c r="Q24" s="21">
        <v>770344</v>
      </c>
      <c r="R24" s="22" t="s">
        <v>213</v>
      </c>
    </row>
    <row r="25" spans="1:18" ht="15.75" thickTop="1" x14ac:dyDescent="0.25">
      <c r="A25" s="12"/>
      <c r="B25" s="13"/>
      <c r="C25" s="13" t="s">
        <v>213</v>
      </c>
      <c r="D25" s="27"/>
      <c r="E25" s="27"/>
      <c r="F25" s="13"/>
      <c r="G25" s="13" t="s">
        <v>213</v>
      </c>
      <c r="H25" s="27"/>
      <c r="I25" s="27"/>
      <c r="J25" s="13"/>
      <c r="K25" s="13" t="s">
        <v>213</v>
      </c>
      <c r="L25" s="27"/>
      <c r="M25" s="27"/>
      <c r="N25" s="13"/>
      <c r="O25" s="13" t="s">
        <v>213</v>
      </c>
      <c r="P25" s="27"/>
      <c r="Q25" s="27"/>
      <c r="R25" s="13"/>
    </row>
    <row r="26" spans="1:18" x14ac:dyDescent="0.25">
      <c r="A26" s="12"/>
      <c r="B26" s="3" t="s">
        <v>324</v>
      </c>
      <c r="C26" s="26" t="s">
        <v>213</v>
      </c>
      <c r="D26" s="4"/>
      <c r="E26" s="4"/>
      <c r="F26" s="4"/>
      <c r="G26" s="26" t="s">
        <v>213</v>
      </c>
      <c r="H26" s="4"/>
      <c r="I26" s="4"/>
      <c r="J26" s="4"/>
      <c r="K26" s="26" t="s">
        <v>213</v>
      </c>
      <c r="L26" s="4"/>
      <c r="M26" s="4"/>
      <c r="N26" s="4"/>
      <c r="O26" s="26" t="s">
        <v>213</v>
      </c>
      <c r="P26" s="4"/>
      <c r="Q26" s="4"/>
      <c r="R26" s="4"/>
    </row>
    <row r="27" spans="1:18" x14ac:dyDescent="0.25">
      <c r="A27" s="12"/>
      <c r="B27" s="17" t="s">
        <v>716</v>
      </c>
      <c r="C27" s="25" t="s">
        <v>213</v>
      </c>
      <c r="D27" s="18"/>
      <c r="E27" s="18"/>
      <c r="F27" s="18"/>
      <c r="G27" s="25" t="s">
        <v>213</v>
      </c>
      <c r="H27" s="18"/>
      <c r="I27" s="18"/>
      <c r="J27" s="18"/>
      <c r="K27" s="25" t="s">
        <v>213</v>
      </c>
      <c r="L27" s="18"/>
      <c r="M27" s="18"/>
      <c r="N27" s="18"/>
      <c r="O27" s="25" t="s">
        <v>213</v>
      </c>
      <c r="P27" s="18"/>
      <c r="Q27" s="18"/>
      <c r="R27" s="18"/>
    </row>
    <row r="28" spans="1:18" ht="30" x14ac:dyDescent="0.25">
      <c r="A28" s="12"/>
      <c r="B28" s="2" t="s">
        <v>317</v>
      </c>
      <c r="C28" s="26" t="s">
        <v>213</v>
      </c>
      <c r="D28" s="4" t="s">
        <v>225</v>
      </c>
      <c r="E28" s="20">
        <v>0</v>
      </c>
      <c r="F28" t="s">
        <v>213</v>
      </c>
      <c r="G28" s="26" t="s">
        <v>213</v>
      </c>
      <c r="H28" s="4" t="s">
        <v>225</v>
      </c>
      <c r="I28" s="19">
        <v>332107</v>
      </c>
      <c r="J28" t="s">
        <v>213</v>
      </c>
      <c r="K28" s="26" t="s">
        <v>213</v>
      </c>
      <c r="L28" s="4" t="s">
        <v>225</v>
      </c>
      <c r="M28" s="19">
        <v>29410</v>
      </c>
      <c r="N28" t="s">
        <v>213</v>
      </c>
      <c r="O28" s="26" t="s">
        <v>213</v>
      </c>
      <c r="P28" s="4" t="s">
        <v>225</v>
      </c>
      <c r="Q28" s="19">
        <v>361517</v>
      </c>
      <c r="R28" t="s">
        <v>213</v>
      </c>
    </row>
    <row r="29" spans="1:18" x14ac:dyDescent="0.25">
      <c r="A29" s="12"/>
      <c r="B29" s="17" t="s">
        <v>319</v>
      </c>
      <c r="C29" s="25" t="s">
        <v>213</v>
      </c>
      <c r="D29" s="18"/>
      <c r="E29" s="23">
        <v>0</v>
      </c>
      <c r="F29" s="22" t="s">
        <v>213</v>
      </c>
      <c r="G29" s="25" t="s">
        <v>213</v>
      </c>
      <c r="H29" s="18"/>
      <c r="I29" s="21">
        <v>43522</v>
      </c>
      <c r="J29" s="22" t="s">
        <v>213</v>
      </c>
      <c r="K29" s="25" t="s">
        <v>213</v>
      </c>
      <c r="L29" s="18"/>
      <c r="M29" s="21">
        <v>74762</v>
      </c>
      <c r="N29" s="22" t="s">
        <v>213</v>
      </c>
      <c r="O29" s="25" t="s">
        <v>213</v>
      </c>
      <c r="P29" s="18"/>
      <c r="Q29" s="21">
        <v>118284</v>
      </c>
      <c r="R29" s="22" t="s">
        <v>213</v>
      </c>
    </row>
    <row r="30" spans="1:18" ht="15.75" thickBot="1" x14ac:dyDescent="0.3">
      <c r="A30" s="12"/>
      <c r="B30" s="2" t="s">
        <v>321</v>
      </c>
      <c r="C30" s="26" t="s">
        <v>213</v>
      </c>
      <c r="D30" s="4"/>
      <c r="E30" s="20">
        <v>0</v>
      </c>
      <c r="F30" t="s">
        <v>213</v>
      </c>
      <c r="G30" s="26" t="s">
        <v>213</v>
      </c>
      <c r="H30" s="4"/>
      <c r="I30" s="20">
        <v>776</v>
      </c>
      <c r="J30" t="s">
        <v>213</v>
      </c>
      <c r="K30" s="26" t="s">
        <v>213</v>
      </c>
      <c r="L30" s="4"/>
      <c r="M30" s="20">
        <v>0</v>
      </c>
      <c r="N30" t="s">
        <v>213</v>
      </c>
      <c r="O30" s="26" t="s">
        <v>213</v>
      </c>
      <c r="P30" s="4"/>
      <c r="Q30" s="20">
        <v>776</v>
      </c>
      <c r="R30" t="s">
        <v>213</v>
      </c>
    </row>
    <row r="31" spans="1:18" x14ac:dyDescent="0.25">
      <c r="A31" s="12"/>
      <c r="B31" s="13"/>
      <c r="C31" s="13" t="s">
        <v>213</v>
      </c>
      <c r="D31" s="24"/>
      <c r="E31" s="24"/>
      <c r="F31" s="13"/>
      <c r="G31" s="13" t="s">
        <v>213</v>
      </c>
      <c r="H31" s="24"/>
      <c r="I31" s="24"/>
      <c r="J31" s="13"/>
      <c r="K31" s="13" t="s">
        <v>213</v>
      </c>
      <c r="L31" s="24"/>
      <c r="M31" s="24"/>
      <c r="N31" s="13"/>
      <c r="O31" s="13" t="s">
        <v>213</v>
      </c>
      <c r="P31" s="24"/>
      <c r="Q31" s="24"/>
      <c r="R31" s="13"/>
    </row>
    <row r="32" spans="1:18" x14ac:dyDescent="0.25">
      <c r="A32" s="12"/>
      <c r="B32" s="17" t="s">
        <v>717</v>
      </c>
      <c r="C32" s="25" t="s">
        <v>213</v>
      </c>
      <c r="D32" s="18"/>
      <c r="E32" s="23">
        <v>0</v>
      </c>
      <c r="F32" s="22" t="s">
        <v>213</v>
      </c>
      <c r="G32" s="25" t="s">
        <v>213</v>
      </c>
      <c r="H32" s="18"/>
      <c r="I32" s="21">
        <v>376405</v>
      </c>
      <c r="J32" s="22" t="s">
        <v>213</v>
      </c>
      <c r="K32" s="25" t="s">
        <v>213</v>
      </c>
      <c r="L32" s="18"/>
      <c r="M32" s="21">
        <v>104172</v>
      </c>
      <c r="N32" s="22" t="s">
        <v>213</v>
      </c>
      <c r="O32" s="25" t="s">
        <v>213</v>
      </c>
      <c r="P32" s="18"/>
      <c r="Q32" s="21">
        <v>480577</v>
      </c>
      <c r="R32" s="22" t="s">
        <v>213</v>
      </c>
    </row>
    <row r="33" spans="1:18" x14ac:dyDescent="0.25">
      <c r="A33" s="12"/>
      <c r="B33" s="2" t="s">
        <v>718</v>
      </c>
      <c r="C33" s="26" t="s">
        <v>213</v>
      </c>
      <c r="D33" s="4"/>
      <c r="E33" s="20">
        <v>0</v>
      </c>
      <c r="F33" t="s">
        <v>213</v>
      </c>
      <c r="G33" s="26" t="s">
        <v>213</v>
      </c>
      <c r="H33" s="4"/>
      <c r="I33" s="20">
        <v>0</v>
      </c>
      <c r="J33" t="s">
        <v>213</v>
      </c>
      <c r="K33" s="26" t="s">
        <v>213</v>
      </c>
      <c r="L33" s="4"/>
      <c r="M33" s="19">
        <v>6664</v>
      </c>
      <c r="N33" t="s">
        <v>213</v>
      </c>
      <c r="O33" s="26" t="s">
        <v>213</v>
      </c>
      <c r="P33" s="4"/>
      <c r="Q33" s="19">
        <v>6664</v>
      </c>
      <c r="R33" t="s">
        <v>213</v>
      </c>
    </row>
    <row r="34" spans="1:18" x14ac:dyDescent="0.25">
      <c r="A34" s="12"/>
      <c r="B34" s="17" t="s">
        <v>719</v>
      </c>
      <c r="C34" s="25" t="s">
        <v>213</v>
      </c>
      <c r="D34" s="18"/>
      <c r="E34" s="23">
        <v>0</v>
      </c>
      <c r="F34" s="22" t="s">
        <v>213</v>
      </c>
      <c r="G34" s="25" t="s">
        <v>213</v>
      </c>
      <c r="H34" s="18"/>
      <c r="I34" s="23">
        <v>0</v>
      </c>
      <c r="J34" s="22" t="s">
        <v>213</v>
      </c>
      <c r="K34" s="25" t="s">
        <v>213</v>
      </c>
      <c r="L34" s="18"/>
      <c r="M34" s="21">
        <v>38463</v>
      </c>
      <c r="N34" s="22" t="s">
        <v>213</v>
      </c>
      <c r="O34" s="25" t="s">
        <v>213</v>
      </c>
      <c r="P34" s="18"/>
      <c r="Q34" s="21">
        <v>38463</v>
      </c>
      <c r="R34" s="22" t="s">
        <v>213</v>
      </c>
    </row>
    <row r="35" spans="1:18" ht="30" x14ac:dyDescent="0.25">
      <c r="A35" s="12"/>
      <c r="B35" s="2" t="s">
        <v>41</v>
      </c>
      <c r="C35" s="26" t="s">
        <v>213</v>
      </c>
      <c r="D35" s="4"/>
      <c r="E35" s="20">
        <v>0</v>
      </c>
      <c r="F35" t="s">
        <v>213</v>
      </c>
      <c r="G35" s="26" t="s">
        <v>213</v>
      </c>
      <c r="H35" s="4"/>
      <c r="I35" s="20">
        <v>0</v>
      </c>
      <c r="J35" t="s">
        <v>213</v>
      </c>
      <c r="K35" s="26" t="s">
        <v>213</v>
      </c>
      <c r="L35" s="4"/>
      <c r="M35" s="19">
        <v>13924</v>
      </c>
      <c r="N35" t="s">
        <v>213</v>
      </c>
      <c r="O35" s="26" t="s">
        <v>213</v>
      </c>
      <c r="P35" s="4"/>
      <c r="Q35" s="19">
        <v>13924</v>
      </c>
      <c r="R35" t="s">
        <v>213</v>
      </c>
    </row>
    <row r="36" spans="1:18" ht="30.75" thickBot="1" x14ac:dyDescent="0.3">
      <c r="A36" s="12"/>
      <c r="B36" s="17" t="s">
        <v>42</v>
      </c>
      <c r="C36" s="25" t="s">
        <v>213</v>
      </c>
      <c r="D36" s="18"/>
      <c r="E36" s="23">
        <v>0</v>
      </c>
      <c r="F36" s="22" t="s">
        <v>213</v>
      </c>
      <c r="G36" s="25" t="s">
        <v>213</v>
      </c>
      <c r="H36" s="18"/>
      <c r="I36" s="23">
        <v>0</v>
      </c>
      <c r="J36" s="22" t="s">
        <v>213</v>
      </c>
      <c r="K36" s="25" t="s">
        <v>213</v>
      </c>
      <c r="L36" s="18"/>
      <c r="M36" s="21">
        <v>52951</v>
      </c>
      <c r="N36" s="22" t="s">
        <v>213</v>
      </c>
      <c r="O36" s="25" t="s">
        <v>213</v>
      </c>
      <c r="P36" s="18"/>
      <c r="Q36" s="21">
        <v>52951</v>
      </c>
      <c r="R36" s="22" t="s">
        <v>213</v>
      </c>
    </row>
    <row r="37" spans="1:18" x14ac:dyDescent="0.25">
      <c r="A37" s="12"/>
      <c r="B37" s="13"/>
      <c r="C37" s="13" t="s">
        <v>213</v>
      </c>
      <c r="D37" s="24"/>
      <c r="E37" s="24"/>
      <c r="F37" s="13"/>
      <c r="G37" s="13" t="s">
        <v>213</v>
      </c>
      <c r="H37" s="24"/>
      <c r="I37" s="24"/>
      <c r="J37" s="13"/>
      <c r="K37" s="13" t="s">
        <v>213</v>
      </c>
      <c r="L37" s="24"/>
      <c r="M37" s="24"/>
      <c r="N37" s="13"/>
      <c r="O37" s="13" t="s">
        <v>213</v>
      </c>
      <c r="P37" s="24"/>
      <c r="Q37" s="24"/>
      <c r="R37" s="13"/>
    </row>
    <row r="38" spans="1:18" ht="15.75" thickBot="1" x14ac:dyDescent="0.3">
      <c r="A38" s="12"/>
      <c r="B38" s="2" t="s">
        <v>720</v>
      </c>
      <c r="C38" s="26" t="s">
        <v>213</v>
      </c>
      <c r="D38" s="4" t="s">
        <v>225</v>
      </c>
      <c r="E38" s="20">
        <v>0</v>
      </c>
      <c r="F38" t="s">
        <v>213</v>
      </c>
      <c r="G38" s="26" t="s">
        <v>213</v>
      </c>
      <c r="H38" s="4" t="s">
        <v>225</v>
      </c>
      <c r="I38" s="19">
        <v>376405</v>
      </c>
      <c r="J38" t="s">
        <v>213</v>
      </c>
      <c r="K38" s="26" t="s">
        <v>213</v>
      </c>
      <c r="L38" s="4" t="s">
        <v>225</v>
      </c>
      <c r="M38" s="19">
        <v>216174</v>
      </c>
      <c r="N38" t="s">
        <v>213</v>
      </c>
      <c r="O38" s="26" t="s">
        <v>213</v>
      </c>
      <c r="P38" s="4" t="s">
        <v>225</v>
      </c>
      <c r="Q38" s="19">
        <v>592579</v>
      </c>
      <c r="R38" t="s">
        <v>213</v>
      </c>
    </row>
    <row r="39" spans="1:18" ht="15.75" thickTop="1" x14ac:dyDescent="0.25">
      <c r="A39" s="12"/>
      <c r="B39" s="13"/>
      <c r="C39" s="13" t="s">
        <v>213</v>
      </c>
      <c r="D39" s="27"/>
      <c r="E39" s="27"/>
      <c r="F39" s="13"/>
      <c r="G39" s="13" t="s">
        <v>213</v>
      </c>
      <c r="H39" s="27"/>
      <c r="I39" s="27"/>
      <c r="J39" s="13"/>
      <c r="K39" s="13" t="s">
        <v>213</v>
      </c>
      <c r="L39" s="27"/>
      <c r="M39" s="27"/>
      <c r="N39" s="13"/>
      <c r="O39" s="13" t="s">
        <v>213</v>
      </c>
      <c r="P39" s="27"/>
      <c r="Q39" s="27"/>
      <c r="R39" s="13"/>
    </row>
    <row r="40" spans="1:18" x14ac:dyDescent="0.25">
      <c r="A40" s="12"/>
      <c r="B40" s="44" t="s">
        <v>335</v>
      </c>
      <c r="C40" s="25" t="s">
        <v>213</v>
      </c>
      <c r="D40" s="18"/>
      <c r="E40" s="18"/>
      <c r="F40" s="18"/>
      <c r="G40" s="25" t="s">
        <v>213</v>
      </c>
      <c r="H40" s="18"/>
      <c r="I40" s="18"/>
      <c r="J40" s="18"/>
      <c r="K40" s="25" t="s">
        <v>213</v>
      </c>
      <c r="L40" s="18"/>
      <c r="M40" s="18"/>
      <c r="N40" s="18"/>
      <c r="O40" s="25" t="s">
        <v>213</v>
      </c>
      <c r="P40" s="18"/>
      <c r="Q40" s="18"/>
      <c r="R40" s="18"/>
    </row>
    <row r="41" spans="1:18" x14ac:dyDescent="0.25">
      <c r="A41" s="12"/>
      <c r="B41" s="2" t="s">
        <v>716</v>
      </c>
      <c r="C41" s="26" t="s">
        <v>213</v>
      </c>
      <c r="D41" s="4"/>
      <c r="E41" s="4"/>
      <c r="F41" s="4"/>
      <c r="G41" s="26" t="s">
        <v>213</v>
      </c>
      <c r="H41" s="4"/>
      <c r="I41" s="4"/>
      <c r="J41" s="4"/>
      <c r="K41" s="26" t="s">
        <v>213</v>
      </c>
      <c r="L41" s="4"/>
      <c r="M41" s="4"/>
      <c r="N41" s="4"/>
      <c r="O41" s="26" t="s">
        <v>213</v>
      </c>
      <c r="P41" s="4"/>
      <c r="Q41" s="4"/>
      <c r="R41" s="4"/>
    </row>
    <row r="42" spans="1:18" ht="30" x14ac:dyDescent="0.25">
      <c r="A42" s="12"/>
      <c r="B42" s="17" t="s">
        <v>317</v>
      </c>
      <c r="C42" s="25" t="s">
        <v>213</v>
      </c>
      <c r="D42" s="18" t="s">
        <v>225</v>
      </c>
      <c r="E42" s="23">
        <v>0</v>
      </c>
      <c r="F42" s="22" t="s">
        <v>213</v>
      </c>
      <c r="G42" s="25" t="s">
        <v>213</v>
      </c>
      <c r="H42" s="18" t="s">
        <v>225</v>
      </c>
      <c r="I42" s="21">
        <v>326396</v>
      </c>
      <c r="J42" s="22" t="s">
        <v>213</v>
      </c>
      <c r="K42" s="25" t="s">
        <v>213</v>
      </c>
      <c r="L42" s="18" t="s">
        <v>225</v>
      </c>
      <c r="M42" s="21">
        <v>23142</v>
      </c>
      <c r="N42" s="22" t="s">
        <v>213</v>
      </c>
      <c r="O42" s="25" t="s">
        <v>213</v>
      </c>
      <c r="P42" s="18" t="s">
        <v>225</v>
      </c>
      <c r="Q42" s="21">
        <v>349538</v>
      </c>
      <c r="R42" s="22" t="s">
        <v>213</v>
      </c>
    </row>
    <row r="43" spans="1:18" x14ac:dyDescent="0.25">
      <c r="A43" s="12"/>
      <c r="B43" s="2" t="s">
        <v>319</v>
      </c>
      <c r="C43" s="26" t="s">
        <v>213</v>
      </c>
      <c r="D43" s="4"/>
      <c r="E43" s="20">
        <v>0</v>
      </c>
      <c r="F43" t="s">
        <v>213</v>
      </c>
      <c r="G43" s="26" t="s">
        <v>213</v>
      </c>
      <c r="H43" s="4"/>
      <c r="I43" s="19">
        <v>65944</v>
      </c>
      <c r="J43" t="s">
        <v>213</v>
      </c>
      <c r="K43" s="26" t="s">
        <v>213</v>
      </c>
      <c r="L43" s="4"/>
      <c r="M43" s="20">
        <v>0</v>
      </c>
      <c r="N43" t="s">
        <v>213</v>
      </c>
      <c r="O43" s="26" t="s">
        <v>213</v>
      </c>
      <c r="P43" s="4"/>
      <c r="Q43" s="19">
        <v>65944</v>
      </c>
      <c r="R43" t="s">
        <v>213</v>
      </c>
    </row>
    <row r="44" spans="1:18" ht="15.75" thickBot="1" x14ac:dyDescent="0.3">
      <c r="A44" s="12"/>
      <c r="B44" s="17" t="s">
        <v>321</v>
      </c>
      <c r="C44" s="25" t="s">
        <v>213</v>
      </c>
      <c r="D44" s="18"/>
      <c r="E44" s="23">
        <v>0</v>
      </c>
      <c r="F44" s="22" t="s">
        <v>213</v>
      </c>
      <c r="G44" s="25" t="s">
        <v>213</v>
      </c>
      <c r="H44" s="18"/>
      <c r="I44" s="23">
        <v>777</v>
      </c>
      <c r="J44" s="22" t="s">
        <v>213</v>
      </c>
      <c r="K44" s="25" t="s">
        <v>213</v>
      </c>
      <c r="L44" s="18"/>
      <c r="M44" s="23">
        <v>0</v>
      </c>
      <c r="N44" s="22" t="s">
        <v>213</v>
      </c>
      <c r="O44" s="25" t="s">
        <v>213</v>
      </c>
      <c r="P44" s="18"/>
      <c r="Q44" s="23">
        <v>777</v>
      </c>
      <c r="R44" s="22" t="s">
        <v>213</v>
      </c>
    </row>
    <row r="45" spans="1:18" x14ac:dyDescent="0.25">
      <c r="A45" s="12"/>
      <c r="B45" s="13"/>
      <c r="C45" s="13" t="s">
        <v>213</v>
      </c>
      <c r="D45" s="24"/>
      <c r="E45" s="24"/>
      <c r="F45" s="13"/>
      <c r="G45" s="13" t="s">
        <v>213</v>
      </c>
      <c r="H45" s="24"/>
      <c r="I45" s="24"/>
      <c r="J45" s="13"/>
      <c r="K45" s="13" t="s">
        <v>213</v>
      </c>
      <c r="L45" s="24"/>
      <c r="M45" s="24"/>
      <c r="N45" s="13"/>
      <c r="O45" s="13" t="s">
        <v>213</v>
      </c>
      <c r="P45" s="24"/>
      <c r="Q45" s="24"/>
      <c r="R45" s="13"/>
    </row>
    <row r="46" spans="1:18" x14ac:dyDescent="0.25">
      <c r="A46" s="12"/>
      <c r="B46" s="2" t="s">
        <v>717</v>
      </c>
      <c r="C46" s="26" t="s">
        <v>213</v>
      </c>
      <c r="D46" s="4"/>
      <c r="E46" s="20">
        <v>0</v>
      </c>
      <c r="F46" t="s">
        <v>213</v>
      </c>
      <c r="G46" s="26" t="s">
        <v>213</v>
      </c>
      <c r="H46" s="4"/>
      <c r="I46" s="19">
        <v>393117</v>
      </c>
      <c r="J46" t="s">
        <v>213</v>
      </c>
      <c r="K46" s="26" t="s">
        <v>213</v>
      </c>
      <c r="L46" s="4"/>
      <c r="M46" s="19">
        <v>23142</v>
      </c>
      <c r="N46" t="s">
        <v>213</v>
      </c>
      <c r="O46" s="26" t="s">
        <v>213</v>
      </c>
      <c r="P46" s="4"/>
      <c r="Q46" s="19">
        <v>416259</v>
      </c>
      <c r="R46" t="s">
        <v>213</v>
      </c>
    </row>
    <row r="47" spans="1:18" x14ac:dyDescent="0.25">
      <c r="A47" s="12"/>
      <c r="B47" s="17" t="s">
        <v>718</v>
      </c>
      <c r="C47" s="25" t="s">
        <v>213</v>
      </c>
      <c r="D47" s="18"/>
      <c r="E47" s="23">
        <v>0</v>
      </c>
      <c r="F47" s="22" t="s">
        <v>213</v>
      </c>
      <c r="G47" s="25" t="s">
        <v>213</v>
      </c>
      <c r="H47" s="18"/>
      <c r="I47" s="23">
        <v>0</v>
      </c>
      <c r="J47" s="22" t="s">
        <v>213</v>
      </c>
      <c r="K47" s="25" t="s">
        <v>213</v>
      </c>
      <c r="L47" s="18"/>
      <c r="M47" s="21">
        <v>6560</v>
      </c>
      <c r="N47" s="22" t="s">
        <v>213</v>
      </c>
      <c r="O47" s="25" t="s">
        <v>213</v>
      </c>
      <c r="P47" s="18"/>
      <c r="Q47" s="21">
        <v>6560</v>
      </c>
      <c r="R47" s="22" t="s">
        <v>213</v>
      </c>
    </row>
    <row r="48" spans="1:18" x14ac:dyDescent="0.25">
      <c r="A48" s="12"/>
      <c r="B48" s="2" t="s">
        <v>719</v>
      </c>
      <c r="C48" s="26" t="s">
        <v>213</v>
      </c>
      <c r="D48" s="4"/>
      <c r="E48" s="20">
        <v>0</v>
      </c>
      <c r="F48" t="s">
        <v>213</v>
      </c>
      <c r="G48" s="26" t="s">
        <v>213</v>
      </c>
      <c r="H48" s="4"/>
      <c r="I48" s="20">
        <v>0</v>
      </c>
      <c r="J48" t="s">
        <v>213</v>
      </c>
      <c r="K48" s="26" t="s">
        <v>213</v>
      </c>
      <c r="L48" s="4"/>
      <c r="M48" s="19">
        <v>30787</v>
      </c>
      <c r="N48" t="s">
        <v>213</v>
      </c>
      <c r="O48" s="26" t="s">
        <v>213</v>
      </c>
      <c r="P48" s="4"/>
      <c r="Q48" s="19">
        <v>30787</v>
      </c>
      <c r="R48" t="s">
        <v>213</v>
      </c>
    </row>
    <row r="49" spans="1:18" ht="30" x14ac:dyDescent="0.25">
      <c r="A49" s="12"/>
      <c r="B49" s="17" t="s">
        <v>41</v>
      </c>
      <c r="C49" s="25" t="s">
        <v>213</v>
      </c>
      <c r="D49" s="18"/>
      <c r="E49" s="23">
        <v>0</v>
      </c>
      <c r="F49" s="22" t="s">
        <v>213</v>
      </c>
      <c r="G49" s="25" t="s">
        <v>213</v>
      </c>
      <c r="H49" s="18"/>
      <c r="I49" s="23">
        <v>0</v>
      </c>
      <c r="J49" s="22" t="s">
        <v>213</v>
      </c>
      <c r="K49" s="25" t="s">
        <v>213</v>
      </c>
      <c r="L49" s="18"/>
      <c r="M49" s="21">
        <v>13828</v>
      </c>
      <c r="N49" s="22" t="s">
        <v>213</v>
      </c>
      <c r="O49" s="25" t="s">
        <v>213</v>
      </c>
      <c r="P49" s="18"/>
      <c r="Q49" s="21">
        <v>13828</v>
      </c>
      <c r="R49" s="22" t="s">
        <v>213</v>
      </c>
    </row>
    <row r="50" spans="1:18" ht="30.75" thickBot="1" x14ac:dyDescent="0.3">
      <c r="A50" s="12"/>
      <c r="B50" s="2" t="s">
        <v>42</v>
      </c>
      <c r="C50" s="26" t="s">
        <v>213</v>
      </c>
      <c r="D50" s="4"/>
      <c r="E50" s="20">
        <v>0</v>
      </c>
      <c r="F50" t="s">
        <v>213</v>
      </c>
      <c r="G50" s="26" t="s">
        <v>213</v>
      </c>
      <c r="H50" s="4"/>
      <c r="I50" s="20">
        <v>0</v>
      </c>
      <c r="J50" t="s">
        <v>213</v>
      </c>
      <c r="K50" s="26" t="s">
        <v>213</v>
      </c>
      <c r="L50" s="4"/>
      <c r="M50" s="19">
        <v>57632</v>
      </c>
      <c r="N50" t="s">
        <v>213</v>
      </c>
      <c r="O50" s="26" t="s">
        <v>213</v>
      </c>
      <c r="P50" s="4"/>
      <c r="Q50" s="19">
        <v>57632</v>
      </c>
      <c r="R50" t="s">
        <v>213</v>
      </c>
    </row>
    <row r="51" spans="1:18" x14ac:dyDescent="0.25">
      <c r="A51" s="12"/>
      <c r="B51" s="13"/>
      <c r="C51" s="13" t="s">
        <v>213</v>
      </c>
      <c r="D51" s="24"/>
      <c r="E51" s="24"/>
      <c r="F51" s="13"/>
      <c r="G51" s="13" t="s">
        <v>213</v>
      </c>
      <c r="H51" s="24"/>
      <c r="I51" s="24"/>
      <c r="J51" s="13"/>
      <c r="K51" s="13" t="s">
        <v>213</v>
      </c>
      <c r="L51" s="24"/>
      <c r="M51" s="24"/>
      <c r="N51" s="13"/>
      <c r="O51" s="13" t="s">
        <v>213</v>
      </c>
      <c r="P51" s="24"/>
      <c r="Q51" s="24"/>
      <c r="R51" s="13"/>
    </row>
    <row r="52" spans="1:18" ht="15.75" thickBot="1" x14ac:dyDescent="0.3">
      <c r="A52" s="12"/>
      <c r="B52" s="17" t="s">
        <v>720</v>
      </c>
      <c r="C52" s="25" t="s">
        <v>213</v>
      </c>
      <c r="D52" s="18" t="s">
        <v>225</v>
      </c>
      <c r="E52" s="23">
        <v>0</v>
      </c>
      <c r="F52" s="22" t="s">
        <v>213</v>
      </c>
      <c r="G52" s="25" t="s">
        <v>213</v>
      </c>
      <c r="H52" s="18" t="s">
        <v>225</v>
      </c>
      <c r="I52" s="21">
        <v>393117</v>
      </c>
      <c r="J52" s="22" t="s">
        <v>213</v>
      </c>
      <c r="K52" s="25" t="s">
        <v>213</v>
      </c>
      <c r="L52" s="18" t="s">
        <v>225</v>
      </c>
      <c r="M52" s="21">
        <v>131949</v>
      </c>
      <c r="N52" s="22" t="s">
        <v>213</v>
      </c>
      <c r="O52" s="25" t="s">
        <v>213</v>
      </c>
      <c r="P52" s="18" t="s">
        <v>225</v>
      </c>
      <c r="Q52" s="21">
        <v>525066</v>
      </c>
      <c r="R52" s="22" t="s">
        <v>213</v>
      </c>
    </row>
    <row r="53" spans="1:18" ht="15.75" thickTop="1" x14ac:dyDescent="0.25">
      <c r="A53" s="12"/>
      <c r="B53" s="13"/>
      <c r="C53" s="13" t="s">
        <v>213</v>
      </c>
      <c r="D53" s="27"/>
      <c r="E53" s="27"/>
      <c r="F53" s="13"/>
      <c r="G53" s="13" t="s">
        <v>213</v>
      </c>
      <c r="H53" s="27"/>
      <c r="I53" s="27"/>
      <c r="J53" s="13"/>
      <c r="K53" s="13" t="s">
        <v>213</v>
      </c>
      <c r="L53" s="27"/>
      <c r="M53" s="27"/>
      <c r="N53" s="13"/>
      <c r="O53" s="13" t="s">
        <v>213</v>
      </c>
      <c r="P53" s="27"/>
      <c r="Q53" s="27"/>
      <c r="R53" s="13"/>
    </row>
    <row r="54" spans="1:18" ht="15.75" x14ac:dyDescent="0.25">
      <c r="A54" s="12"/>
      <c r="B54" s="43"/>
      <c r="C54" s="43"/>
      <c r="D54" s="43"/>
      <c r="E54" s="43"/>
      <c r="F54" s="43"/>
      <c r="G54" s="43"/>
      <c r="H54" s="43"/>
      <c r="I54" s="43"/>
      <c r="J54" s="43"/>
      <c r="K54" s="43"/>
      <c r="L54" s="43"/>
      <c r="M54" s="43"/>
      <c r="N54" s="43"/>
      <c r="O54" s="43"/>
      <c r="P54" s="43"/>
      <c r="Q54" s="43"/>
      <c r="R54" s="43"/>
    </row>
    <row r="55" spans="1:18" x14ac:dyDescent="0.25">
      <c r="A55" s="12"/>
      <c r="B55" s="29"/>
      <c r="C55" s="29"/>
      <c r="D55" s="29"/>
      <c r="E55" s="29"/>
      <c r="F55" s="29"/>
      <c r="G55" s="29"/>
      <c r="H55" s="29"/>
      <c r="I55" s="29"/>
      <c r="J55" s="29"/>
      <c r="K55" s="29"/>
      <c r="L55" s="29"/>
      <c r="M55" s="29"/>
      <c r="N55" s="29"/>
      <c r="O55" s="29"/>
      <c r="P55" s="29"/>
      <c r="Q55" s="29"/>
      <c r="R55" s="29"/>
    </row>
    <row r="56" spans="1:18" ht="105" x14ac:dyDescent="0.25">
      <c r="A56" s="12"/>
      <c r="B56" s="35">
        <v>-1</v>
      </c>
      <c r="C56" s="35" t="s">
        <v>721</v>
      </c>
    </row>
    <row r="57" spans="1:18" ht="15" customHeight="1" x14ac:dyDescent="0.25">
      <c r="A57" s="12" t="s">
        <v>853</v>
      </c>
      <c r="B57" s="29" t="s">
        <v>4</v>
      </c>
      <c r="C57" s="29"/>
      <c r="D57" s="29"/>
      <c r="E57" s="29"/>
      <c r="F57" s="29"/>
      <c r="G57" s="29"/>
      <c r="H57" s="29"/>
      <c r="I57" s="29"/>
      <c r="J57" s="29"/>
      <c r="K57" s="29"/>
      <c r="L57" s="29"/>
      <c r="M57" s="29"/>
      <c r="N57" s="29"/>
      <c r="O57" s="29"/>
      <c r="P57" s="29"/>
      <c r="Q57" s="29"/>
      <c r="R57" s="29"/>
    </row>
    <row r="58" spans="1:18" x14ac:dyDescent="0.25">
      <c r="A58" s="12"/>
      <c r="B58" s="38" t="s">
        <v>722</v>
      </c>
      <c r="C58" s="38"/>
      <c r="D58" s="38"/>
      <c r="E58" s="38"/>
      <c r="F58" s="38"/>
      <c r="G58" s="38"/>
      <c r="H58" s="38"/>
      <c r="I58" s="38"/>
      <c r="J58" s="38"/>
      <c r="K58" s="38"/>
      <c r="L58" s="38"/>
      <c r="M58" s="38"/>
      <c r="N58" s="38"/>
      <c r="O58" s="38"/>
      <c r="P58" s="38"/>
      <c r="Q58" s="38"/>
      <c r="R58" s="38"/>
    </row>
    <row r="59" spans="1:18" x14ac:dyDescent="0.25">
      <c r="A59" s="12"/>
      <c r="B59" s="29"/>
      <c r="C59" s="29"/>
      <c r="D59" s="29"/>
      <c r="E59" s="29"/>
      <c r="F59" s="29"/>
      <c r="G59" s="29"/>
      <c r="H59" s="29"/>
      <c r="I59" s="29"/>
      <c r="J59" s="29"/>
      <c r="K59" s="29"/>
      <c r="L59" s="29"/>
      <c r="M59" s="29"/>
      <c r="N59" s="29"/>
      <c r="O59" s="29"/>
      <c r="P59" s="29"/>
      <c r="Q59" s="29"/>
      <c r="R59" s="29"/>
    </row>
    <row r="60" spans="1:18" ht="15.75" x14ac:dyDescent="0.25">
      <c r="A60" s="12"/>
      <c r="B60" s="43"/>
      <c r="C60" s="43"/>
      <c r="D60" s="43"/>
      <c r="E60" s="43"/>
      <c r="F60" s="43"/>
      <c r="G60" s="43"/>
      <c r="H60" s="43"/>
      <c r="I60" s="43"/>
      <c r="J60" s="43"/>
      <c r="K60" s="43"/>
      <c r="L60" s="43"/>
      <c r="M60" s="43"/>
      <c r="N60" s="43"/>
      <c r="O60" s="43"/>
      <c r="P60" s="43"/>
      <c r="Q60" s="43"/>
      <c r="R60" s="43"/>
    </row>
    <row r="61" spans="1:18" x14ac:dyDescent="0.25">
      <c r="A61" s="12"/>
      <c r="B61" s="29"/>
      <c r="C61" s="29"/>
      <c r="D61" s="29"/>
      <c r="E61" s="29"/>
      <c r="F61" s="29"/>
      <c r="G61" s="29"/>
      <c r="H61" s="29"/>
      <c r="I61" s="29"/>
      <c r="J61" s="29"/>
      <c r="K61" s="29"/>
      <c r="L61" s="29"/>
      <c r="M61" s="29"/>
      <c r="N61" s="29"/>
      <c r="O61" s="29"/>
      <c r="P61" s="29"/>
      <c r="Q61" s="29"/>
      <c r="R61" s="29"/>
    </row>
    <row r="62" spans="1:18" x14ac:dyDescent="0.25">
      <c r="A62" s="12"/>
      <c r="B62" s="4"/>
      <c r="C62" s="4"/>
      <c r="D62" s="4"/>
      <c r="E62" s="4"/>
      <c r="F62" s="4"/>
      <c r="G62" s="4"/>
      <c r="H62" s="4"/>
    </row>
    <row r="63" spans="1:18" x14ac:dyDescent="0.25">
      <c r="A63" s="12"/>
      <c r="B63" s="75" t="s">
        <v>723</v>
      </c>
      <c r="C63" s="29" t="s">
        <v>213</v>
      </c>
      <c r="D63" s="15" t="s">
        <v>724</v>
      </c>
      <c r="E63" s="29" t="s">
        <v>213</v>
      </c>
      <c r="F63" s="30" t="s">
        <v>725</v>
      </c>
      <c r="G63" s="29" t="s">
        <v>213</v>
      </c>
      <c r="H63" s="30" t="s">
        <v>726</v>
      </c>
    </row>
    <row r="64" spans="1:18" x14ac:dyDescent="0.25">
      <c r="A64" s="12"/>
      <c r="B64" s="75"/>
      <c r="C64" s="29"/>
      <c r="D64" s="14"/>
      <c r="E64" s="29"/>
      <c r="F64" s="30"/>
      <c r="G64" s="29"/>
      <c r="H64" s="30"/>
    </row>
    <row r="65" spans="1:8" ht="15.75" thickBot="1" x14ac:dyDescent="0.3">
      <c r="A65" s="12"/>
      <c r="B65" s="75"/>
      <c r="C65" s="29"/>
      <c r="D65" s="16" t="s">
        <v>338</v>
      </c>
      <c r="E65" s="29"/>
      <c r="F65" s="28"/>
      <c r="G65" s="29"/>
      <c r="H65" s="28"/>
    </row>
    <row r="66" spans="1:8" ht="15" customHeight="1" x14ac:dyDescent="0.25">
      <c r="A66" s="12"/>
      <c r="B66" s="33" t="s">
        <v>223</v>
      </c>
      <c r="C66" s="33"/>
      <c r="D66" s="33"/>
      <c r="E66" s="33"/>
      <c r="F66" s="33"/>
      <c r="G66" s="33"/>
      <c r="H66" s="33"/>
    </row>
    <row r="67" spans="1:8" ht="45" x14ac:dyDescent="0.25">
      <c r="A67" s="12"/>
      <c r="B67" s="12" t="s">
        <v>718</v>
      </c>
      <c r="C67" s="29" t="s">
        <v>213</v>
      </c>
      <c r="D67" s="76" t="s">
        <v>727</v>
      </c>
      <c r="E67" s="29" t="s">
        <v>213</v>
      </c>
      <c r="F67" s="12" t="s">
        <v>728</v>
      </c>
      <c r="G67" s="29" t="s">
        <v>213</v>
      </c>
      <c r="H67" s="2" t="s">
        <v>729</v>
      </c>
    </row>
    <row r="68" spans="1:8" x14ac:dyDescent="0.25">
      <c r="A68" s="12"/>
      <c r="B68" s="12"/>
      <c r="C68" s="29"/>
      <c r="D68" s="76"/>
      <c r="E68" s="29"/>
      <c r="F68" s="12"/>
      <c r="G68" s="29"/>
      <c r="H68" s="2"/>
    </row>
    <row r="69" spans="1:8" x14ac:dyDescent="0.25">
      <c r="A69" s="12"/>
      <c r="B69" s="12"/>
      <c r="C69" s="29"/>
      <c r="D69" s="76"/>
      <c r="E69" s="29"/>
      <c r="F69" s="12"/>
      <c r="G69" s="29"/>
      <c r="H69" s="2" t="s">
        <v>730</v>
      </c>
    </row>
    <row r="70" spans="1:8" x14ac:dyDescent="0.25">
      <c r="A70" s="12"/>
      <c r="B70" s="4"/>
      <c r="C70" s="29"/>
      <c r="D70" s="29"/>
      <c r="E70" s="29"/>
      <c r="F70" s="29"/>
      <c r="G70" s="29"/>
      <c r="H70" s="29"/>
    </row>
    <row r="71" spans="1:8" x14ac:dyDescent="0.25">
      <c r="A71" s="12"/>
      <c r="B71" s="12" t="s">
        <v>719</v>
      </c>
      <c r="C71" s="29" t="s">
        <v>213</v>
      </c>
      <c r="D71" s="77">
        <v>52575</v>
      </c>
      <c r="E71" s="29" t="s">
        <v>213</v>
      </c>
      <c r="F71" s="12" t="s">
        <v>731</v>
      </c>
      <c r="G71" s="29" t="s">
        <v>213</v>
      </c>
      <c r="H71" s="2" t="s">
        <v>732</v>
      </c>
    </row>
    <row r="72" spans="1:8" x14ac:dyDescent="0.25">
      <c r="A72" s="12"/>
      <c r="B72" s="12"/>
      <c r="C72" s="29"/>
      <c r="D72" s="77"/>
      <c r="E72" s="29"/>
      <c r="F72" s="12"/>
      <c r="G72" s="29"/>
      <c r="H72" s="2"/>
    </row>
    <row r="73" spans="1:8" x14ac:dyDescent="0.25">
      <c r="A73" s="12"/>
      <c r="B73" s="12"/>
      <c r="C73" s="29"/>
      <c r="D73" s="77"/>
      <c r="E73" s="29"/>
      <c r="F73" s="12"/>
      <c r="G73" s="29"/>
      <c r="H73" s="2" t="s">
        <v>733</v>
      </c>
    </row>
    <row r="74" spans="1:8" x14ac:dyDescent="0.25">
      <c r="A74" s="12"/>
      <c r="B74" s="4"/>
      <c r="C74" s="29"/>
      <c r="D74" s="29"/>
      <c r="E74" s="29"/>
      <c r="F74" s="29"/>
      <c r="G74" s="29"/>
      <c r="H74" s="29"/>
    </row>
    <row r="75" spans="1:8" ht="45" x14ac:dyDescent="0.25">
      <c r="A75" s="12"/>
      <c r="B75" s="12" t="s">
        <v>41</v>
      </c>
      <c r="C75" s="29" t="s">
        <v>213</v>
      </c>
      <c r="D75" s="77">
        <v>11647</v>
      </c>
      <c r="E75" s="29" t="s">
        <v>213</v>
      </c>
      <c r="F75" s="12" t="s">
        <v>734</v>
      </c>
      <c r="G75" s="29" t="s">
        <v>213</v>
      </c>
      <c r="H75" s="2" t="s">
        <v>735</v>
      </c>
    </row>
    <row r="76" spans="1:8" x14ac:dyDescent="0.25">
      <c r="A76" s="12"/>
      <c r="B76" s="12"/>
      <c r="C76" s="29"/>
      <c r="D76" s="77"/>
      <c r="E76" s="29"/>
      <c r="F76" s="12"/>
      <c r="G76" s="29"/>
      <c r="H76" s="2"/>
    </row>
    <row r="77" spans="1:8" x14ac:dyDescent="0.25">
      <c r="A77" s="12"/>
      <c r="B77" s="12"/>
      <c r="C77" s="29"/>
      <c r="D77" s="77"/>
      <c r="E77" s="29"/>
      <c r="F77" s="12"/>
      <c r="G77" s="29"/>
      <c r="H77" s="2" t="s">
        <v>733</v>
      </c>
    </row>
    <row r="78" spans="1:8" x14ac:dyDescent="0.25">
      <c r="A78" s="12"/>
      <c r="B78" s="12"/>
      <c r="C78" s="29"/>
      <c r="D78" s="77"/>
      <c r="E78" s="29"/>
      <c r="F78" s="12"/>
      <c r="G78" s="29"/>
      <c r="H78" s="2"/>
    </row>
    <row r="79" spans="1:8" x14ac:dyDescent="0.25">
      <c r="A79" s="12"/>
      <c r="B79" s="12"/>
      <c r="C79" s="29"/>
      <c r="D79" s="77"/>
      <c r="E79" s="29"/>
      <c r="F79" s="12"/>
      <c r="G79" s="29"/>
      <c r="H79" s="2" t="s">
        <v>736</v>
      </c>
    </row>
    <row r="80" spans="1:8" x14ac:dyDescent="0.25">
      <c r="A80" s="12"/>
      <c r="B80" s="4"/>
      <c r="C80" s="29"/>
      <c r="D80" s="29"/>
      <c r="E80" s="29"/>
      <c r="F80" s="29"/>
      <c r="G80" s="29"/>
      <c r="H80" s="29"/>
    </row>
    <row r="81" spans="1:18" x14ac:dyDescent="0.25">
      <c r="A81" s="12"/>
      <c r="B81" s="12" t="s">
        <v>42</v>
      </c>
      <c r="C81" s="29" t="s">
        <v>213</v>
      </c>
      <c r="D81" s="77">
        <v>40452</v>
      </c>
      <c r="E81" s="29" t="s">
        <v>213</v>
      </c>
      <c r="F81" s="12" t="s">
        <v>737</v>
      </c>
      <c r="G81" s="29" t="s">
        <v>213</v>
      </c>
      <c r="H81" s="2" t="s">
        <v>738</v>
      </c>
    </row>
    <row r="82" spans="1:18" x14ac:dyDescent="0.25">
      <c r="A82" s="12"/>
      <c r="B82" s="12"/>
      <c r="C82" s="29"/>
      <c r="D82" s="77"/>
      <c r="E82" s="29"/>
      <c r="F82" s="12"/>
      <c r="G82" s="29"/>
      <c r="H82" s="2"/>
    </row>
    <row r="83" spans="1:18" x14ac:dyDescent="0.25">
      <c r="A83" s="12"/>
      <c r="B83" s="12"/>
      <c r="C83" s="29"/>
      <c r="D83" s="77"/>
      <c r="E83" s="29"/>
      <c r="F83" s="12"/>
      <c r="G83" s="29"/>
      <c r="H83" s="2" t="s">
        <v>739</v>
      </c>
    </row>
    <row r="84" spans="1:18" ht="15" customHeight="1" x14ac:dyDescent="0.25">
      <c r="A84" s="12" t="s">
        <v>854</v>
      </c>
      <c r="B84" s="29" t="s">
        <v>4</v>
      </c>
      <c r="C84" s="29"/>
      <c r="D84" s="29"/>
      <c r="E84" s="29"/>
      <c r="F84" s="29"/>
      <c r="G84" s="29"/>
      <c r="H84" s="29"/>
      <c r="I84" s="29"/>
      <c r="J84" s="29"/>
      <c r="K84" s="29"/>
      <c r="L84" s="29"/>
      <c r="M84" s="29"/>
      <c r="N84" s="29"/>
      <c r="O84" s="29"/>
      <c r="P84" s="29"/>
      <c r="Q84" s="29"/>
      <c r="R84" s="29"/>
    </row>
    <row r="85" spans="1:18" x14ac:dyDescent="0.25">
      <c r="A85" s="12"/>
      <c r="B85" s="29"/>
      <c r="C85" s="29"/>
      <c r="D85" s="29"/>
      <c r="E85" s="29"/>
      <c r="F85" s="29"/>
      <c r="G85" s="29"/>
      <c r="H85" s="29"/>
      <c r="I85" s="29"/>
      <c r="J85" s="29"/>
      <c r="K85" s="29"/>
      <c r="L85" s="29"/>
      <c r="M85" s="29"/>
      <c r="N85" s="29"/>
      <c r="O85" s="29"/>
      <c r="P85" s="29"/>
      <c r="Q85" s="29"/>
      <c r="R85" s="29"/>
    </row>
    <row r="86" spans="1:18" ht="15" customHeight="1" x14ac:dyDescent="0.25">
      <c r="A86" s="12"/>
      <c r="B86" s="29" t="s">
        <v>855</v>
      </c>
      <c r="C86" s="29"/>
      <c r="D86" s="29"/>
      <c r="E86" s="29"/>
      <c r="F86" s="29"/>
      <c r="G86" s="29"/>
      <c r="H86" s="29"/>
      <c r="I86" s="29"/>
      <c r="J86" s="29"/>
      <c r="K86" s="29"/>
      <c r="L86" s="29"/>
      <c r="M86" s="29"/>
      <c r="N86" s="29"/>
      <c r="O86" s="29"/>
      <c r="P86" s="29"/>
      <c r="Q86" s="29"/>
      <c r="R86" s="29"/>
    </row>
    <row r="87" spans="1:18" x14ac:dyDescent="0.25">
      <c r="A87" s="12"/>
      <c r="B87" s="29"/>
      <c r="C87" s="29"/>
      <c r="D87" s="29"/>
      <c r="E87" s="29"/>
      <c r="F87" s="29"/>
      <c r="G87" s="29"/>
      <c r="H87" s="29"/>
      <c r="I87" s="29"/>
      <c r="J87" s="29"/>
      <c r="K87" s="29"/>
      <c r="L87" s="29"/>
      <c r="M87" s="29"/>
      <c r="N87" s="29"/>
      <c r="O87" s="29"/>
      <c r="P87" s="29"/>
      <c r="Q87" s="29"/>
      <c r="R87" s="29"/>
    </row>
    <row r="88" spans="1:18" ht="15.75" x14ac:dyDescent="0.25">
      <c r="A88" s="12"/>
      <c r="B88" s="43"/>
      <c r="C88" s="43"/>
      <c r="D88" s="43"/>
      <c r="E88" s="43"/>
      <c r="F88" s="43"/>
      <c r="G88" s="43"/>
      <c r="H88" s="43"/>
      <c r="I88" s="43"/>
      <c r="J88" s="43"/>
      <c r="K88" s="43"/>
      <c r="L88" s="43"/>
      <c r="M88" s="43"/>
      <c r="N88" s="43"/>
      <c r="O88" s="43"/>
      <c r="P88" s="43"/>
      <c r="Q88" s="43"/>
      <c r="R88" s="43"/>
    </row>
    <row r="89" spans="1:18" x14ac:dyDescent="0.25">
      <c r="A89" s="12"/>
      <c r="B89" s="29"/>
      <c r="C89" s="29"/>
      <c r="D89" s="29"/>
      <c r="E89" s="29"/>
      <c r="F89" s="29"/>
      <c r="G89" s="29"/>
      <c r="H89" s="29"/>
      <c r="I89" s="29"/>
      <c r="J89" s="29"/>
      <c r="K89" s="29"/>
      <c r="L89" s="29"/>
      <c r="M89" s="29"/>
      <c r="N89" s="29"/>
      <c r="O89" s="29"/>
      <c r="P89" s="29"/>
      <c r="Q89" s="29"/>
      <c r="R89" s="29"/>
    </row>
    <row r="90" spans="1:18" x14ac:dyDescent="0.25">
      <c r="A90" s="12"/>
      <c r="B90" s="4"/>
      <c r="C90" s="4"/>
      <c r="D90" s="4"/>
      <c r="E90" s="4"/>
      <c r="F90" s="4"/>
    </row>
    <row r="91" spans="1:18" ht="15" customHeight="1" x14ac:dyDescent="0.25">
      <c r="A91" s="12"/>
      <c r="B91" s="29"/>
      <c r="C91" s="29"/>
      <c r="D91" s="30" t="s">
        <v>749</v>
      </c>
      <c r="E91" s="30"/>
      <c r="F91" s="29"/>
    </row>
    <row r="92" spans="1:18" ht="15.75" thickBot="1" x14ac:dyDescent="0.3">
      <c r="A92" s="12"/>
      <c r="B92" s="29"/>
      <c r="C92" s="29"/>
      <c r="D92" s="28" t="s">
        <v>750</v>
      </c>
      <c r="E92" s="28"/>
      <c r="F92" s="29"/>
    </row>
    <row r="93" spans="1:18" ht="15" customHeight="1" x14ac:dyDescent="0.25">
      <c r="A93" s="12"/>
      <c r="B93" s="4"/>
      <c r="C93" s="4"/>
      <c r="D93" s="79" t="s">
        <v>751</v>
      </c>
      <c r="E93" s="79"/>
      <c r="F93" s="4"/>
    </row>
    <row r="94" spans="1:18" x14ac:dyDescent="0.25">
      <c r="A94" s="12"/>
      <c r="B94" s="17" t="s">
        <v>752</v>
      </c>
      <c r="C94" s="18"/>
      <c r="D94" s="18" t="s">
        <v>225</v>
      </c>
      <c r="E94" s="21">
        <v>104172</v>
      </c>
      <c r="F94" s="22" t="s">
        <v>213</v>
      </c>
    </row>
    <row r="95" spans="1:18" ht="30" x14ac:dyDescent="0.25">
      <c r="A95" s="12"/>
      <c r="B95" s="2" t="s">
        <v>753</v>
      </c>
      <c r="C95" s="4"/>
      <c r="D95" s="4"/>
      <c r="E95" s="20">
        <v>0</v>
      </c>
      <c r="F95" t="s">
        <v>213</v>
      </c>
    </row>
    <row r="96" spans="1:18" x14ac:dyDescent="0.25">
      <c r="A96" s="12"/>
      <c r="B96" s="78" t="s">
        <v>754</v>
      </c>
      <c r="C96" s="18"/>
      <c r="D96" s="18"/>
      <c r="E96" s="23" t="s">
        <v>755</v>
      </c>
      <c r="F96" s="22" t="s">
        <v>228</v>
      </c>
    </row>
    <row r="97" spans="1:6" x14ac:dyDescent="0.25">
      <c r="A97" s="12"/>
      <c r="B97" s="2" t="s">
        <v>756</v>
      </c>
      <c r="C97" s="4"/>
      <c r="D97" s="4"/>
      <c r="E97" s="20" t="s">
        <v>757</v>
      </c>
      <c r="F97" t="s">
        <v>228</v>
      </c>
    </row>
    <row r="98" spans="1:6" ht="15.75" thickBot="1" x14ac:dyDescent="0.3">
      <c r="A98" s="12"/>
      <c r="B98" s="17" t="s">
        <v>758</v>
      </c>
      <c r="C98" s="18"/>
      <c r="D98" s="18"/>
      <c r="E98" s="23" t="s">
        <v>759</v>
      </c>
      <c r="F98" s="22" t="s">
        <v>228</v>
      </c>
    </row>
    <row r="99" spans="1:6" x14ac:dyDescent="0.25">
      <c r="A99" s="12"/>
      <c r="B99" s="13"/>
      <c r="C99" s="13"/>
      <c r="D99" s="24"/>
      <c r="E99" s="24"/>
      <c r="F99" s="13"/>
    </row>
    <row r="100" spans="1:6" ht="15.75" thickBot="1" x14ac:dyDescent="0.3">
      <c r="A100" s="12"/>
      <c r="B100" s="2" t="s">
        <v>760</v>
      </c>
      <c r="C100" s="26"/>
      <c r="D100" s="4" t="s">
        <v>225</v>
      </c>
      <c r="E100" s="19">
        <v>18798</v>
      </c>
      <c r="F100" t="s">
        <v>213</v>
      </c>
    </row>
    <row r="101" spans="1:6" ht="15.75" thickTop="1" x14ac:dyDescent="0.25">
      <c r="A101" s="12"/>
      <c r="B101" s="13"/>
      <c r="C101" s="13"/>
      <c r="D101" s="27"/>
      <c r="E101" s="27"/>
      <c r="F101" s="13"/>
    </row>
    <row r="102" spans="1:6" x14ac:dyDescent="0.25">
      <c r="A102" s="12"/>
      <c r="B102" s="17" t="s">
        <v>761</v>
      </c>
      <c r="C102" s="25"/>
      <c r="D102" s="18" t="s">
        <v>225</v>
      </c>
      <c r="E102" s="21">
        <v>24192</v>
      </c>
      <c r="F102" s="22" t="s">
        <v>213</v>
      </c>
    </row>
    <row r="103" spans="1:6" ht="30" x14ac:dyDescent="0.25">
      <c r="A103" s="12"/>
      <c r="B103" s="2" t="s">
        <v>753</v>
      </c>
      <c r="C103" s="26"/>
      <c r="D103" s="4"/>
      <c r="E103" s="20">
        <v>0</v>
      </c>
      <c r="F103" t="s">
        <v>213</v>
      </c>
    </row>
    <row r="104" spans="1:6" x14ac:dyDescent="0.25">
      <c r="A104" s="12"/>
      <c r="B104" s="78" t="s">
        <v>754</v>
      </c>
      <c r="C104" s="25"/>
      <c r="D104" s="18"/>
      <c r="E104" s="23">
        <v>363</v>
      </c>
      <c r="F104" s="22" t="s">
        <v>213</v>
      </c>
    </row>
    <row r="105" spans="1:6" x14ac:dyDescent="0.25">
      <c r="A105" s="12"/>
      <c r="B105" s="2" t="s">
        <v>756</v>
      </c>
      <c r="C105" s="26"/>
      <c r="D105" s="4"/>
      <c r="E105" s="20" t="s">
        <v>762</v>
      </c>
      <c r="F105" t="s">
        <v>228</v>
      </c>
    </row>
    <row r="106" spans="1:6" x14ac:dyDescent="0.25">
      <c r="A106" s="12"/>
      <c r="B106" s="17" t="s">
        <v>763</v>
      </c>
      <c r="C106" s="25"/>
      <c r="D106" s="18"/>
      <c r="E106" s="23" t="s">
        <v>764</v>
      </c>
      <c r="F106" s="22" t="s">
        <v>228</v>
      </c>
    </row>
    <row r="107" spans="1:6" ht="15.75" thickBot="1" x14ac:dyDescent="0.3">
      <c r="A107" s="12"/>
      <c r="B107" s="2" t="s">
        <v>758</v>
      </c>
      <c r="C107" s="26"/>
      <c r="D107" s="4"/>
      <c r="E107" s="20">
        <v>0</v>
      </c>
      <c r="F107" t="s">
        <v>213</v>
      </c>
    </row>
    <row r="108" spans="1:6" x14ac:dyDescent="0.25">
      <c r="A108" s="12"/>
      <c r="B108" s="13"/>
      <c r="C108" s="13"/>
      <c r="D108" s="24"/>
      <c r="E108" s="24"/>
      <c r="F108" s="13"/>
    </row>
    <row r="109" spans="1:6" ht="15.75" thickBot="1" x14ac:dyDescent="0.3">
      <c r="A109" s="12"/>
      <c r="B109" s="17" t="s">
        <v>765</v>
      </c>
      <c r="C109" s="25"/>
      <c r="D109" s="18" t="s">
        <v>225</v>
      </c>
      <c r="E109" s="21">
        <v>23142</v>
      </c>
      <c r="F109" s="22" t="s">
        <v>213</v>
      </c>
    </row>
    <row r="110" spans="1:6" ht="15.75" thickTop="1" x14ac:dyDescent="0.25">
      <c r="A110" s="12"/>
      <c r="B110" s="46"/>
      <c r="C110" s="46"/>
      <c r="D110" s="47"/>
      <c r="E110" s="47"/>
    </row>
  </sheetData>
  <mergeCells count="77">
    <mergeCell ref="A84:A110"/>
    <mergeCell ref="B84:R84"/>
    <mergeCell ref="B85:R85"/>
    <mergeCell ref="B86:R86"/>
    <mergeCell ref="B87:R87"/>
    <mergeCell ref="B88:R88"/>
    <mergeCell ref="B89:R89"/>
    <mergeCell ref="B54:R54"/>
    <mergeCell ref="B55:R55"/>
    <mergeCell ref="A57:A83"/>
    <mergeCell ref="B57:R57"/>
    <mergeCell ref="B58:R58"/>
    <mergeCell ref="B59:R59"/>
    <mergeCell ref="B60:R60"/>
    <mergeCell ref="B61:R61"/>
    <mergeCell ref="A1:A2"/>
    <mergeCell ref="B1:R1"/>
    <mergeCell ref="B2:R2"/>
    <mergeCell ref="B3:R3"/>
    <mergeCell ref="A4:A56"/>
    <mergeCell ref="B4:R4"/>
    <mergeCell ref="B5:R5"/>
    <mergeCell ref="B6:R6"/>
    <mergeCell ref="B7:R7"/>
    <mergeCell ref="B8:R8"/>
    <mergeCell ref="B91:B92"/>
    <mergeCell ref="C91:C92"/>
    <mergeCell ref="D91:E91"/>
    <mergeCell ref="D92:E92"/>
    <mergeCell ref="F91:F92"/>
    <mergeCell ref="D93:E93"/>
    <mergeCell ref="C80:D80"/>
    <mergeCell ref="E80:F80"/>
    <mergeCell ref="G80:H80"/>
    <mergeCell ref="B81:B83"/>
    <mergeCell ref="C81:C83"/>
    <mergeCell ref="D81:D83"/>
    <mergeCell ref="E81:E83"/>
    <mergeCell ref="F81:F83"/>
    <mergeCell ref="G81:G83"/>
    <mergeCell ref="C74:D74"/>
    <mergeCell ref="E74:F74"/>
    <mergeCell ref="G74:H74"/>
    <mergeCell ref="B75:B79"/>
    <mergeCell ref="C75:C79"/>
    <mergeCell ref="D75:D79"/>
    <mergeCell ref="E75:E79"/>
    <mergeCell ref="F75:F79"/>
    <mergeCell ref="G75:G79"/>
    <mergeCell ref="C70:D70"/>
    <mergeCell ref="E70:F70"/>
    <mergeCell ref="G70:H70"/>
    <mergeCell ref="B71:B73"/>
    <mergeCell ref="C71:C73"/>
    <mergeCell ref="D71:D73"/>
    <mergeCell ref="E71:E73"/>
    <mergeCell ref="F71:F73"/>
    <mergeCell ref="G71:G73"/>
    <mergeCell ref="B66:H66"/>
    <mergeCell ref="B67:B69"/>
    <mergeCell ref="C67:C69"/>
    <mergeCell ref="D67:D69"/>
    <mergeCell ref="E67:E69"/>
    <mergeCell ref="F67:F69"/>
    <mergeCell ref="G67:G69"/>
    <mergeCell ref="B63:B65"/>
    <mergeCell ref="C63:C65"/>
    <mergeCell ref="E63:E65"/>
    <mergeCell ref="F63:F65"/>
    <mergeCell ref="G63:G65"/>
    <mergeCell ref="H63:H65"/>
    <mergeCell ref="D10:E10"/>
    <mergeCell ref="H10:I10"/>
    <mergeCell ref="L10:M10"/>
    <mergeCell ref="P10:Q10"/>
    <mergeCell ref="D11:Q11"/>
    <mergeCell ref="E12:Q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x14ac:dyDescent="0.25"/>
  <cols>
    <col min="1" max="2" width="36.5703125" bestFit="1" customWidth="1"/>
    <col min="3" max="3" width="1.85546875" bestFit="1" customWidth="1"/>
    <col min="4" max="4" width="13.28515625" bestFit="1" customWidth="1"/>
    <col min="5" max="5" width="1.85546875" bestFit="1" customWidth="1"/>
    <col min="6" max="6" width="2" bestFit="1" customWidth="1"/>
    <col min="8" max="9" width="1.85546875" bestFit="1" customWidth="1"/>
    <col min="10" max="10" width="2" bestFit="1" customWidth="1"/>
    <col min="12" max="13" width="1.85546875" bestFit="1" customWidth="1"/>
    <col min="14" max="14" width="2" bestFit="1" customWidth="1"/>
    <col min="16" max="17" width="1.85546875" bestFit="1" customWidth="1"/>
    <col min="18" max="18" width="2" bestFit="1" customWidth="1"/>
    <col min="20" max="21" width="1.85546875" bestFit="1" customWidth="1"/>
    <col min="22" max="22" width="2" bestFit="1" customWidth="1"/>
    <col min="24" max="25" width="1.85546875" bestFit="1" customWidth="1"/>
    <col min="26" max="26" width="2" bestFit="1" customWidth="1"/>
    <col min="28" max="28" width="1.85546875" bestFit="1" customWidth="1"/>
  </cols>
  <sheetData>
    <row r="1" spans="1:28" ht="15" customHeight="1" x14ac:dyDescent="0.25">
      <c r="A1" s="7" t="s">
        <v>85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768</v>
      </c>
      <c r="B3" s="29" t="s">
        <v>4</v>
      </c>
      <c r="C3" s="29"/>
      <c r="D3" s="29"/>
      <c r="E3" s="29"/>
      <c r="F3" s="29"/>
      <c r="G3" s="29"/>
      <c r="H3" s="29"/>
      <c r="I3" s="29"/>
      <c r="J3" s="29"/>
      <c r="K3" s="29"/>
      <c r="L3" s="29"/>
      <c r="M3" s="29"/>
      <c r="N3" s="29"/>
      <c r="O3" s="29"/>
      <c r="P3" s="29"/>
      <c r="Q3" s="29"/>
      <c r="R3" s="29"/>
      <c r="S3" s="29"/>
      <c r="T3" s="29"/>
      <c r="U3" s="29"/>
      <c r="V3" s="29"/>
      <c r="W3" s="29"/>
      <c r="X3" s="29"/>
      <c r="Y3" s="29"/>
      <c r="Z3" s="29"/>
      <c r="AA3" s="29"/>
      <c r="AB3" s="29"/>
    </row>
    <row r="4" spans="1:28" ht="15" customHeight="1" x14ac:dyDescent="0.25">
      <c r="A4" s="12" t="s">
        <v>857</v>
      </c>
      <c r="B4" s="29" t="s">
        <v>4</v>
      </c>
      <c r="C4" s="29"/>
      <c r="D4" s="29"/>
      <c r="E4" s="29"/>
      <c r="F4" s="29"/>
      <c r="G4" s="29"/>
      <c r="H4" s="29"/>
      <c r="I4" s="29"/>
      <c r="J4" s="29"/>
      <c r="K4" s="29"/>
      <c r="L4" s="29"/>
      <c r="M4" s="29"/>
      <c r="N4" s="29"/>
      <c r="O4" s="29"/>
      <c r="P4" s="29"/>
      <c r="Q4" s="29"/>
      <c r="R4" s="29"/>
      <c r="S4" s="29"/>
      <c r="T4" s="29"/>
      <c r="U4" s="29"/>
      <c r="V4" s="29"/>
      <c r="W4" s="29"/>
      <c r="X4" s="29"/>
      <c r="Y4" s="29"/>
      <c r="Z4" s="29"/>
      <c r="AA4" s="29"/>
      <c r="AB4" s="29"/>
    </row>
    <row r="5" spans="1:28" x14ac:dyDescent="0.25">
      <c r="A5" s="12"/>
      <c r="B5" s="38" t="s">
        <v>782</v>
      </c>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x14ac:dyDescent="0.25">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row>
    <row r="7" spans="1:28" ht="15.75" x14ac:dyDescent="0.25">
      <c r="A7" s="12"/>
      <c r="B7" s="43"/>
      <c r="C7" s="43"/>
      <c r="D7" s="43"/>
      <c r="E7" s="43"/>
      <c r="F7" s="43"/>
      <c r="G7" s="43"/>
      <c r="H7" s="43"/>
      <c r="I7" s="43"/>
      <c r="J7" s="43"/>
      <c r="K7" s="43"/>
      <c r="L7" s="43"/>
      <c r="M7" s="43"/>
      <c r="N7" s="43"/>
      <c r="O7" s="43"/>
      <c r="P7" s="43"/>
      <c r="Q7" s="43"/>
      <c r="R7" s="43"/>
      <c r="S7" s="43"/>
      <c r="T7" s="43"/>
      <c r="U7" s="43"/>
      <c r="V7" s="43"/>
      <c r="W7" s="43"/>
      <c r="X7" s="43"/>
      <c r="Y7" s="43"/>
      <c r="Z7" s="43"/>
      <c r="AA7" s="43"/>
      <c r="AB7" s="43"/>
    </row>
    <row r="8" spans="1:28" x14ac:dyDescent="0.25">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row>
    <row r="9" spans="1:28" x14ac:dyDescent="0.25">
      <c r="A9" s="12"/>
      <c r="B9" s="4"/>
      <c r="C9" s="4"/>
      <c r="D9" s="4"/>
      <c r="E9" s="4"/>
      <c r="F9" s="4"/>
      <c r="G9" s="4"/>
      <c r="H9" s="4"/>
      <c r="I9" s="4"/>
      <c r="J9" s="4"/>
      <c r="K9" s="4"/>
      <c r="L9" s="4"/>
      <c r="M9" s="4"/>
      <c r="N9" s="4"/>
      <c r="O9" s="4"/>
      <c r="P9" s="4"/>
      <c r="Q9" s="4"/>
      <c r="R9" s="4"/>
      <c r="S9" s="4"/>
      <c r="T9" s="4"/>
      <c r="U9" s="4"/>
      <c r="V9" s="4"/>
      <c r="W9" s="4"/>
      <c r="X9" s="4"/>
      <c r="Y9" s="4"/>
      <c r="Z9" s="4"/>
      <c r="AA9" s="4"/>
      <c r="AB9" s="4"/>
    </row>
    <row r="10" spans="1:28" ht="15.75" thickBot="1" x14ac:dyDescent="0.3">
      <c r="A10" s="12"/>
      <c r="B10" s="4"/>
      <c r="C10" s="4" t="s">
        <v>213</v>
      </c>
      <c r="D10" s="4"/>
      <c r="E10" s="4" t="s">
        <v>213</v>
      </c>
      <c r="F10" s="28" t="s">
        <v>281</v>
      </c>
      <c r="G10" s="28"/>
      <c r="H10" s="28"/>
      <c r="I10" s="28"/>
      <c r="J10" s="28"/>
      <c r="K10" s="28"/>
      <c r="L10" s="28"/>
      <c r="M10" s="28"/>
      <c r="N10" s="28"/>
      <c r="O10" s="28"/>
      <c r="P10" s="28"/>
      <c r="Q10" s="28"/>
      <c r="R10" s="28"/>
      <c r="S10" s="28"/>
      <c r="T10" s="4"/>
      <c r="U10" s="4" t="s">
        <v>213</v>
      </c>
      <c r="V10" s="29"/>
      <c r="W10" s="29"/>
      <c r="X10" s="29"/>
      <c r="Y10" s="29"/>
      <c r="Z10" s="29"/>
      <c r="AA10" s="29"/>
      <c r="AB10" s="4"/>
    </row>
    <row r="11" spans="1:28" ht="15.75" thickBot="1" x14ac:dyDescent="0.3">
      <c r="A11" s="12"/>
      <c r="B11" s="4"/>
      <c r="C11" s="4" t="s">
        <v>213</v>
      </c>
      <c r="D11" s="4"/>
      <c r="E11" s="4" t="s">
        <v>213</v>
      </c>
      <c r="F11" s="36">
        <v>2013</v>
      </c>
      <c r="G11" s="36"/>
      <c r="H11" s="36"/>
      <c r="I11" s="36"/>
      <c r="J11" s="36"/>
      <c r="K11" s="36"/>
      <c r="L11" s="4"/>
      <c r="M11" s="4" t="s">
        <v>213</v>
      </c>
      <c r="N11" s="36">
        <v>2012</v>
      </c>
      <c r="O11" s="36"/>
      <c r="P11" s="36"/>
      <c r="Q11" s="36"/>
      <c r="R11" s="36"/>
      <c r="S11" s="36"/>
      <c r="T11" s="4"/>
      <c r="U11" s="4" t="s">
        <v>213</v>
      </c>
      <c r="V11" s="28" t="s">
        <v>783</v>
      </c>
      <c r="W11" s="28"/>
      <c r="X11" s="28"/>
      <c r="Y11" s="28"/>
      <c r="Z11" s="28"/>
      <c r="AA11" s="28"/>
      <c r="AB11" s="4"/>
    </row>
    <row r="12" spans="1:28" ht="15" customHeight="1" x14ac:dyDescent="0.25">
      <c r="A12" s="12"/>
      <c r="B12" s="29"/>
      <c r="C12" s="29" t="s">
        <v>213</v>
      </c>
      <c r="D12" s="15" t="s">
        <v>784</v>
      </c>
      <c r="E12" s="29" t="s">
        <v>213</v>
      </c>
      <c r="F12" s="31" t="s">
        <v>489</v>
      </c>
      <c r="G12" s="31"/>
      <c r="H12" s="32"/>
      <c r="I12" s="32" t="s">
        <v>213</v>
      </c>
      <c r="J12" s="31" t="s">
        <v>315</v>
      </c>
      <c r="K12" s="31"/>
      <c r="L12" s="29"/>
      <c r="M12" s="29" t="s">
        <v>213</v>
      </c>
      <c r="N12" s="31" t="s">
        <v>489</v>
      </c>
      <c r="O12" s="31"/>
      <c r="P12" s="32"/>
      <c r="Q12" s="32" t="s">
        <v>213</v>
      </c>
      <c r="R12" s="31" t="s">
        <v>315</v>
      </c>
      <c r="S12" s="31"/>
      <c r="T12" s="29"/>
      <c r="U12" s="29" t="s">
        <v>213</v>
      </c>
      <c r="V12" s="31" t="s">
        <v>489</v>
      </c>
      <c r="W12" s="31"/>
      <c r="X12" s="32"/>
      <c r="Y12" s="32" t="s">
        <v>213</v>
      </c>
      <c r="Z12" s="31" t="s">
        <v>315</v>
      </c>
      <c r="AA12" s="31"/>
      <c r="AB12" s="29"/>
    </row>
    <row r="13" spans="1:28" ht="15" customHeight="1" x14ac:dyDescent="0.25">
      <c r="A13" s="12"/>
      <c r="B13" s="29"/>
      <c r="C13" s="29"/>
      <c r="D13" s="15" t="s">
        <v>677</v>
      </c>
      <c r="E13" s="29"/>
      <c r="F13" s="30" t="s">
        <v>659</v>
      </c>
      <c r="G13" s="30"/>
      <c r="H13" s="29"/>
      <c r="I13" s="29"/>
      <c r="J13" s="30" t="s">
        <v>784</v>
      </c>
      <c r="K13" s="30"/>
      <c r="L13" s="29"/>
      <c r="M13" s="29"/>
      <c r="N13" s="30" t="s">
        <v>659</v>
      </c>
      <c r="O13" s="30"/>
      <c r="P13" s="29"/>
      <c r="Q13" s="29"/>
      <c r="R13" s="30" t="s">
        <v>784</v>
      </c>
      <c r="S13" s="30"/>
      <c r="T13" s="29"/>
      <c r="U13" s="29"/>
      <c r="V13" s="30" t="s">
        <v>659</v>
      </c>
      <c r="W13" s="30"/>
      <c r="X13" s="29"/>
      <c r="Y13" s="29"/>
      <c r="Z13" s="30" t="s">
        <v>784</v>
      </c>
      <c r="AA13" s="30"/>
      <c r="AB13" s="29"/>
    </row>
    <row r="14" spans="1:28" ht="15.75" thickBot="1" x14ac:dyDescent="0.3">
      <c r="A14" s="12"/>
      <c r="B14" s="29"/>
      <c r="C14" s="29"/>
      <c r="D14" s="16" t="s">
        <v>785</v>
      </c>
      <c r="E14" s="29"/>
      <c r="F14" s="28"/>
      <c r="G14" s="28"/>
      <c r="H14" s="29"/>
      <c r="I14" s="29"/>
      <c r="J14" s="28" t="s">
        <v>677</v>
      </c>
      <c r="K14" s="28"/>
      <c r="L14" s="29"/>
      <c r="M14" s="29"/>
      <c r="N14" s="28"/>
      <c r="O14" s="28"/>
      <c r="P14" s="29"/>
      <c r="Q14" s="29"/>
      <c r="R14" s="28" t="s">
        <v>677</v>
      </c>
      <c r="S14" s="28"/>
      <c r="T14" s="29"/>
      <c r="U14" s="29"/>
      <c r="V14" s="28"/>
      <c r="W14" s="28"/>
      <c r="X14" s="29"/>
      <c r="Y14" s="29"/>
      <c r="Z14" s="28" t="s">
        <v>677</v>
      </c>
      <c r="AA14" s="28"/>
      <c r="AB14" s="29"/>
    </row>
    <row r="15" spans="1:28" ht="15" customHeight="1" x14ac:dyDescent="0.25">
      <c r="A15" s="12"/>
      <c r="B15" s="4"/>
      <c r="C15" s="4" t="s">
        <v>213</v>
      </c>
      <c r="D15" s="4"/>
      <c r="E15" s="4" t="s">
        <v>213</v>
      </c>
      <c r="F15" s="33" t="s">
        <v>223</v>
      </c>
      <c r="G15" s="33"/>
      <c r="H15" s="33"/>
      <c r="I15" s="33"/>
      <c r="J15" s="33"/>
      <c r="K15" s="33"/>
      <c r="L15" s="33"/>
      <c r="M15" s="33"/>
      <c r="N15" s="33"/>
      <c r="O15" s="33"/>
      <c r="P15" s="33"/>
      <c r="Q15" s="33"/>
      <c r="R15" s="33"/>
      <c r="S15" s="33"/>
      <c r="T15" s="33"/>
      <c r="U15" s="33"/>
      <c r="V15" s="33"/>
      <c r="W15" s="33"/>
      <c r="X15" s="33"/>
      <c r="Y15" s="33"/>
      <c r="Z15" s="33"/>
      <c r="AA15" s="33"/>
      <c r="AB15" s="4"/>
    </row>
    <row r="16" spans="1:28" x14ac:dyDescent="0.25">
      <c r="A16" s="12"/>
      <c r="B16" s="17" t="s">
        <v>786</v>
      </c>
      <c r="C16" s="18" t="s">
        <v>213</v>
      </c>
      <c r="D16" s="18"/>
      <c r="E16" s="18" t="s">
        <v>213</v>
      </c>
      <c r="F16" s="18"/>
      <c r="G16" s="18"/>
      <c r="H16" s="18"/>
      <c r="I16" s="18" t="s">
        <v>213</v>
      </c>
      <c r="J16" s="18"/>
      <c r="K16" s="18"/>
      <c r="L16" s="18"/>
      <c r="M16" s="18" t="s">
        <v>213</v>
      </c>
      <c r="N16" s="18"/>
      <c r="O16" s="18"/>
      <c r="P16" s="18"/>
      <c r="Q16" s="18" t="s">
        <v>213</v>
      </c>
      <c r="R16" s="18"/>
      <c r="S16" s="18"/>
      <c r="T16" s="18"/>
      <c r="U16" s="18" t="s">
        <v>213</v>
      </c>
      <c r="V16" s="18"/>
      <c r="W16" s="18"/>
      <c r="X16" s="18"/>
      <c r="Y16" s="18" t="s">
        <v>213</v>
      </c>
      <c r="Z16" s="18"/>
      <c r="AA16" s="18"/>
      <c r="AB16" s="18"/>
    </row>
    <row r="17" spans="1:28" x14ac:dyDescent="0.25">
      <c r="A17" s="12"/>
      <c r="B17" s="2" t="s">
        <v>32</v>
      </c>
      <c r="C17" s="4" t="s">
        <v>213</v>
      </c>
      <c r="D17" s="14" t="s">
        <v>713</v>
      </c>
      <c r="E17" s="4" t="s">
        <v>213</v>
      </c>
      <c r="F17" s="4" t="s">
        <v>225</v>
      </c>
      <c r="G17" s="19">
        <v>124458</v>
      </c>
      <c r="H17" t="s">
        <v>213</v>
      </c>
      <c r="I17" s="4" t="s">
        <v>213</v>
      </c>
      <c r="J17" s="4" t="s">
        <v>225</v>
      </c>
      <c r="K17" s="19">
        <v>124458</v>
      </c>
      <c r="L17" t="s">
        <v>213</v>
      </c>
      <c r="M17" s="4" t="s">
        <v>213</v>
      </c>
      <c r="N17" s="4" t="s">
        <v>225</v>
      </c>
      <c r="O17" s="19">
        <v>126642</v>
      </c>
      <c r="P17" t="s">
        <v>213</v>
      </c>
      <c r="Q17" s="4" t="s">
        <v>213</v>
      </c>
      <c r="R17" s="4" t="s">
        <v>225</v>
      </c>
      <c r="S17" s="19">
        <v>126642</v>
      </c>
      <c r="T17" t="s">
        <v>213</v>
      </c>
      <c r="U17" s="4" t="s">
        <v>213</v>
      </c>
      <c r="V17" s="4" t="s">
        <v>225</v>
      </c>
      <c r="W17" s="19">
        <v>207967</v>
      </c>
      <c r="X17" t="s">
        <v>213</v>
      </c>
      <c r="Y17" s="4" t="s">
        <v>213</v>
      </c>
      <c r="Z17" s="4" t="s">
        <v>225</v>
      </c>
      <c r="AA17" s="19">
        <v>207967</v>
      </c>
      <c r="AB17" t="s">
        <v>213</v>
      </c>
    </row>
    <row r="18" spans="1:28" x14ac:dyDescent="0.25">
      <c r="A18" s="12"/>
      <c r="B18" s="17" t="s">
        <v>787</v>
      </c>
      <c r="C18" s="18" t="s">
        <v>213</v>
      </c>
      <c r="D18" s="80" t="s">
        <v>788</v>
      </c>
      <c r="E18" s="18" t="s">
        <v>213</v>
      </c>
      <c r="F18" s="18"/>
      <c r="G18" s="21">
        <v>671393</v>
      </c>
      <c r="H18" s="22" t="s">
        <v>213</v>
      </c>
      <c r="I18" s="18" t="s">
        <v>213</v>
      </c>
      <c r="J18" s="18"/>
      <c r="K18" s="21">
        <v>671393</v>
      </c>
      <c r="L18" s="22" t="s">
        <v>213</v>
      </c>
      <c r="M18" s="18" t="s">
        <v>213</v>
      </c>
      <c r="N18" s="18"/>
      <c r="O18" s="21">
        <v>429935</v>
      </c>
      <c r="P18" s="22" t="s">
        <v>213</v>
      </c>
      <c r="Q18" s="18" t="s">
        <v>213</v>
      </c>
      <c r="R18" s="18"/>
      <c r="S18" s="21">
        <v>429935</v>
      </c>
      <c r="T18" s="22" t="s">
        <v>213</v>
      </c>
      <c r="U18" s="18" t="s">
        <v>213</v>
      </c>
      <c r="V18" s="18"/>
      <c r="W18" s="21">
        <v>494266</v>
      </c>
      <c r="X18" s="22" t="s">
        <v>213</v>
      </c>
      <c r="Y18" s="18" t="s">
        <v>213</v>
      </c>
      <c r="Z18" s="18"/>
      <c r="AA18" s="21">
        <v>494266</v>
      </c>
      <c r="AB18" s="22" t="s">
        <v>213</v>
      </c>
    </row>
    <row r="19" spans="1:28" x14ac:dyDescent="0.25">
      <c r="A19" s="12"/>
      <c r="B19" s="2" t="s">
        <v>789</v>
      </c>
      <c r="C19" s="4" t="s">
        <v>213</v>
      </c>
      <c r="D19" s="14" t="s">
        <v>715</v>
      </c>
      <c r="E19" s="4" t="s">
        <v>213</v>
      </c>
      <c r="F19" s="4"/>
      <c r="G19" s="19">
        <v>3289306</v>
      </c>
      <c r="H19" t="s">
        <v>213</v>
      </c>
      <c r="I19" s="4" t="s">
        <v>213</v>
      </c>
      <c r="J19" s="4"/>
      <c r="K19" s="19">
        <v>3263428</v>
      </c>
      <c r="L19" t="s">
        <v>213</v>
      </c>
      <c r="M19" s="4" t="s">
        <v>213</v>
      </c>
      <c r="N19" s="4"/>
      <c r="O19" s="19">
        <v>2647131</v>
      </c>
      <c r="P19" t="s">
        <v>213</v>
      </c>
      <c r="Q19" s="4" t="s">
        <v>213</v>
      </c>
      <c r="R19" s="4"/>
      <c r="S19" s="19">
        <v>2637527</v>
      </c>
      <c r="T19" t="s">
        <v>213</v>
      </c>
      <c r="U19" s="4" t="s">
        <v>213</v>
      </c>
      <c r="V19" s="4"/>
      <c r="W19" s="19">
        <v>2714869</v>
      </c>
      <c r="X19" t="s">
        <v>213</v>
      </c>
      <c r="Y19" s="4" t="s">
        <v>213</v>
      </c>
      <c r="Z19" s="4"/>
      <c r="AA19" s="19">
        <v>2683896</v>
      </c>
      <c r="AB19" t="s">
        <v>213</v>
      </c>
    </row>
    <row r="20" spans="1:28" x14ac:dyDescent="0.25">
      <c r="A20" s="12"/>
      <c r="B20" s="17" t="s">
        <v>39</v>
      </c>
      <c r="C20" s="18" t="s">
        <v>213</v>
      </c>
      <c r="D20" s="80" t="s">
        <v>715</v>
      </c>
      <c r="E20" s="18" t="s">
        <v>213</v>
      </c>
      <c r="F20" s="18"/>
      <c r="G20" s="21">
        <v>89642</v>
      </c>
      <c r="H20" s="22" t="s">
        <v>213</v>
      </c>
      <c r="I20" s="18" t="s">
        <v>213</v>
      </c>
      <c r="J20" s="18"/>
      <c r="K20" s="21">
        <v>89617</v>
      </c>
      <c r="L20" s="22" t="s">
        <v>213</v>
      </c>
      <c r="M20" s="18" t="s">
        <v>213</v>
      </c>
      <c r="N20" s="18"/>
      <c r="O20" s="21">
        <v>174899</v>
      </c>
      <c r="P20" s="22" t="s">
        <v>213</v>
      </c>
      <c r="Q20" s="18" t="s">
        <v>213</v>
      </c>
      <c r="R20" s="18"/>
      <c r="S20" s="21">
        <v>174804</v>
      </c>
      <c r="T20" s="22" t="s">
        <v>213</v>
      </c>
      <c r="U20" s="18" t="s">
        <v>213</v>
      </c>
      <c r="V20" s="18"/>
      <c r="W20" s="21">
        <v>152198</v>
      </c>
      <c r="X20" s="22" t="s">
        <v>213</v>
      </c>
      <c r="Y20" s="18" t="s">
        <v>213</v>
      </c>
      <c r="Z20" s="18"/>
      <c r="AA20" s="21">
        <v>152565</v>
      </c>
      <c r="AB20" s="22" t="s">
        <v>213</v>
      </c>
    </row>
    <row r="21" spans="1:28" x14ac:dyDescent="0.25">
      <c r="A21" s="12"/>
      <c r="B21" s="2" t="s">
        <v>790</v>
      </c>
      <c r="C21" s="4" t="s">
        <v>213</v>
      </c>
      <c r="D21" s="4"/>
      <c r="E21" s="4" t="s">
        <v>213</v>
      </c>
      <c r="F21" s="4"/>
      <c r="G21" s="4"/>
      <c r="H21" s="4"/>
      <c r="I21" s="4" t="s">
        <v>213</v>
      </c>
      <c r="J21" s="4"/>
      <c r="K21" s="4"/>
      <c r="L21" s="4"/>
      <c r="M21" s="4" t="s">
        <v>213</v>
      </c>
      <c r="N21" s="4"/>
      <c r="O21" s="4"/>
      <c r="P21" s="4"/>
      <c r="Q21" s="4" t="s">
        <v>213</v>
      </c>
      <c r="R21" s="4"/>
      <c r="S21" s="4"/>
      <c r="T21" s="4"/>
      <c r="U21" s="4" t="s">
        <v>213</v>
      </c>
      <c r="V21" s="4"/>
      <c r="W21" s="4"/>
      <c r="X21" s="4"/>
      <c r="Y21" s="4" t="s">
        <v>213</v>
      </c>
      <c r="Z21" s="4"/>
      <c r="AA21" s="4"/>
      <c r="AB21" s="4"/>
    </row>
    <row r="22" spans="1:28" ht="30" x14ac:dyDescent="0.25">
      <c r="A22" s="12"/>
      <c r="B22" s="17" t="s">
        <v>791</v>
      </c>
      <c r="C22" s="18" t="s">
        <v>213</v>
      </c>
      <c r="D22" s="80" t="s">
        <v>792</v>
      </c>
      <c r="E22" s="18" t="s">
        <v>213</v>
      </c>
      <c r="F22" s="18" t="s">
        <v>225</v>
      </c>
      <c r="G22" s="21">
        <v>2677030</v>
      </c>
      <c r="H22" s="22" t="s">
        <v>213</v>
      </c>
      <c r="I22" s="18" t="s">
        <v>213</v>
      </c>
      <c r="J22" s="18" t="s">
        <v>225</v>
      </c>
      <c r="K22" s="21">
        <v>2677030</v>
      </c>
      <c r="L22" s="22" t="s">
        <v>213</v>
      </c>
      <c r="M22" s="18" t="s">
        <v>213</v>
      </c>
      <c r="N22" s="18" t="s">
        <v>225</v>
      </c>
      <c r="O22" s="21">
        <v>2114375</v>
      </c>
      <c r="P22" s="22" t="s">
        <v>213</v>
      </c>
      <c r="Q22" s="18" t="s">
        <v>213</v>
      </c>
      <c r="R22" s="18" t="s">
        <v>225</v>
      </c>
      <c r="S22" s="21">
        <v>2114375</v>
      </c>
      <c r="T22" s="22" t="s">
        <v>213</v>
      </c>
      <c r="U22" s="18" t="s">
        <v>213</v>
      </c>
      <c r="V22" s="18" t="s">
        <v>225</v>
      </c>
      <c r="W22" s="21">
        <v>2320206</v>
      </c>
      <c r="X22" s="22" t="s">
        <v>213</v>
      </c>
      <c r="Y22" s="18" t="s">
        <v>213</v>
      </c>
      <c r="Z22" s="18" t="s">
        <v>225</v>
      </c>
      <c r="AA22" s="21">
        <v>2320206</v>
      </c>
      <c r="AB22" s="22" t="s">
        <v>213</v>
      </c>
    </row>
    <row r="23" spans="1:28" x14ac:dyDescent="0.25">
      <c r="A23" s="12"/>
      <c r="B23" s="2" t="s">
        <v>793</v>
      </c>
      <c r="C23" s="4" t="s">
        <v>213</v>
      </c>
      <c r="D23" s="14" t="s">
        <v>714</v>
      </c>
      <c r="E23" s="4" t="s">
        <v>213</v>
      </c>
      <c r="F23" s="4"/>
      <c r="G23" s="19">
        <v>977656</v>
      </c>
      <c r="H23" t="s">
        <v>213</v>
      </c>
      <c r="I23" s="4" t="s">
        <v>213</v>
      </c>
      <c r="J23" s="4"/>
      <c r="K23" s="19">
        <v>978202</v>
      </c>
      <c r="L23" t="s">
        <v>213</v>
      </c>
      <c r="M23" s="4" t="s">
        <v>213</v>
      </c>
      <c r="N23" s="4"/>
      <c r="O23" s="19">
        <v>777360</v>
      </c>
      <c r="P23" t="s">
        <v>213</v>
      </c>
      <c r="Q23" s="4" t="s">
        <v>213</v>
      </c>
      <c r="R23" s="4"/>
      <c r="S23" s="19">
        <v>785026</v>
      </c>
      <c r="T23" t="s">
        <v>213</v>
      </c>
      <c r="U23" s="4" t="s">
        <v>213</v>
      </c>
      <c r="V23" s="4"/>
      <c r="W23" s="19">
        <v>780849</v>
      </c>
      <c r="X23" t="s">
        <v>213</v>
      </c>
      <c r="Y23" s="4" t="s">
        <v>213</v>
      </c>
      <c r="Z23" s="4"/>
      <c r="AA23" s="19">
        <v>781784</v>
      </c>
      <c r="AB23" t="s">
        <v>213</v>
      </c>
    </row>
    <row r="24" spans="1:28" ht="30" x14ac:dyDescent="0.25">
      <c r="A24" s="12"/>
      <c r="B24" s="17" t="s">
        <v>53</v>
      </c>
      <c r="C24" s="18" t="s">
        <v>213</v>
      </c>
      <c r="D24" s="80" t="s">
        <v>792</v>
      </c>
      <c r="E24" s="18" t="s">
        <v>213</v>
      </c>
      <c r="F24" s="18"/>
      <c r="G24" s="21">
        <v>50254</v>
      </c>
      <c r="H24" s="22" t="s">
        <v>213</v>
      </c>
      <c r="I24" s="18" t="s">
        <v>213</v>
      </c>
      <c r="J24" s="18"/>
      <c r="K24" s="21">
        <v>50254</v>
      </c>
      <c r="L24" s="22" t="s">
        <v>213</v>
      </c>
      <c r="M24" s="18" t="s">
        <v>213</v>
      </c>
      <c r="N24" s="18"/>
      <c r="O24" s="21">
        <v>32511</v>
      </c>
      <c r="P24" s="22" t="s">
        <v>213</v>
      </c>
      <c r="Q24" s="18" t="s">
        <v>213</v>
      </c>
      <c r="R24" s="18"/>
      <c r="S24" s="21">
        <v>32511</v>
      </c>
      <c r="T24" s="22" t="s">
        <v>213</v>
      </c>
      <c r="U24" s="18" t="s">
        <v>213</v>
      </c>
      <c r="V24" s="18"/>
      <c r="W24" s="21">
        <v>29550</v>
      </c>
      <c r="X24" s="22" t="s">
        <v>213</v>
      </c>
      <c r="Y24" s="18" t="s">
        <v>213</v>
      </c>
      <c r="Z24" s="18"/>
      <c r="AA24" s="21">
        <v>29550</v>
      </c>
      <c r="AB24" s="22" t="s">
        <v>213</v>
      </c>
    </row>
    <row r="25" spans="1:28" x14ac:dyDescent="0.25">
      <c r="A25" s="12"/>
      <c r="B25" s="2" t="s">
        <v>54</v>
      </c>
      <c r="C25" s="4" t="s">
        <v>213</v>
      </c>
      <c r="D25" s="14" t="s">
        <v>714</v>
      </c>
      <c r="E25" s="4" t="s">
        <v>213</v>
      </c>
      <c r="F25" s="4"/>
      <c r="G25" s="19">
        <v>280905</v>
      </c>
      <c r="H25" t="s">
        <v>213</v>
      </c>
      <c r="I25" s="4" t="s">
        <v>213</v>
      </c>
      <c r="J25" s="4"/>
      <c r="K25" s="19">
        <v>322171</v>
      </c>
      <c r="L25" t="s">
        <v>213</v>
      </c>
      <c r="M25" s="4" t="s">
        <v>213</v>
      </c>
      <c r="N25" s="4"/>
      <c r="O25" s="19">
        <v>280771</v>
      </c>
      <c r="P25" t="s">
        <v>213</v>
      </c>
      <c r="Q25" s="4" t="s">
        <v>213</v>
      </c>
      <c r="R25" s="4"/>
      <c r="S25" s="19">
        <v>331784</v>
      </c>
      <c r="T25" t="s">
        <v>213</v>
      </c>
      <c r="U25" s="4" t="s">
        <v>213</v>
      </c>
      <c r="V25" s="4"/>
      <c r="W25" s="19">
        <v>280763</v>
      </c>
      <c r="X25" t="s">
        <v>213</v>
      </c>
      <c r="Y25" s="4" t="s">
        <v>213</v>
      </c>
      <c r="Z25" s="4"/>
      <c r="AA25" s="19">
        <v>328881</v>
      </c>
      <c r="AB25" t="s">
        <v>213</v>
      </c>
    </row>
    <row r="26" spans="1:28" x14ac:dyDescent="0.25">
      <c r="A26" s="12"/>
      <c r="B26" s="17" t="s">
        <v>56</v>
      </c>
      <c r="C26" s="18" t="s">
        <v>213</v>
      </c>
      <c r="D26" s="80" t="s">
        <v>715</v>
      </c>
      <c r="E26" s="18" t="s">
        <v>213</v>
      </c>
      <c r="F26" s="18"/>
      <c r="G26" s="21">
        <v>25705</v>
      </c>
      <c r="H26" s="22" t="s">
        <v>213</v>
      </c>
      <c r="I26" s="18" t="s">
        <v>213</v>
      </c>
      <c r="J26" s="18"/>
      <c r="K26" s="21">
        <v>25705</v>
      </c>
      <c r="L26" s="22" t="s">
        <v>213</v>
      </c>
      <c r="M26" s="18" t="s">
        <v>213</v>
      </c>
      <c r="N26" s="18"/>
      <c r="O26" s="21">
        <v>24934</v>
      </c>
      <c r="P26" s="22" t="s">
        <v>213</v>
      </c>
      <c r="Q26" s="18" t="s">
        <v>213</v>
      </c>
      <c r="R26" s="18"/>
      <c r="S26" s="21">
        <v>24934</v>
      </c>
      <c r="T26" s="22" t="s">
        <v>213</v>
      </c>
      <c r="U26" s="18" t="s">
        <v>213</v>
      </c>
      <c r="V26" s="18"/>
      <c r="W26" s="21">
        <v>25169</v>
      </c>
      <c r="X26" s="22" t="s">
        <v>213</v>
      </c>
      <c r="Y26" s="18" t="s">
        <v>213</v>
      </c>
      <c r="Z26" s="18"/>
      <c r="AA26" s="21">
        <v>25169</v>
      </c>
      <c r="AB26" s="22" t="s">
        <v>213</v>
      </c>
    </row>
    <row r="27" spans="1:28" x14ac:dyDescent="0.25">
      <c r="A27" s="12"/>
      <c r="B27" s="2" t="s">
        <v>55</v>
      </c>
      <c r="C27" s="4" t="s">
        <v>213</v>
      </c>
      <c r="D27" s="14" t="s">
        <v>714</v>
      </c>
      <c r="E27" s="4" t="s">
        <v>213</v>
      </c>
      <c r="F27" s="4"/>
      <c r="G27" s="19">
        <v>64950</v>
      </c>
      <c r="H27" t="s">
        <v>213</v>
      </c>
      <c r="I27" s="4" t="s">
        <v>213</v>
      </c>
      <c r="J27" s="4"/>
      <c r="K27" s="19">
        <v>30815</v>
      </c>
      <c r="L27" t="s">
        <v>213</v>
      </c>
      <c r="M27" s="4" t="s">
        <v>213</v>
      </c>
      <c r="N27" s="4"/>
      <c r="O27" s="19">
        <v>64950</v>
      </c>
      <c r="P27" t="s">
        <v>213</v>
      </c>
      <c r="Q27" s="4" t="s">
        <v>213</v>
      </c>
      <c r="R27" s="4"/>
      <c r="S27" s="19">
        <v>30511</v>
      </c>
      <c r="T27" t="s">
        <v>213</v>
      </c>
      <c r="U27" s="4" t="s">
        <v>213</v>
      </c>
      <c r="V27" s="4"/>
      <c r="W27" s="19">
        <v>64950</v>
      </c>
      <c r="X27" t="s">
        <v>213</v>
      </c>
      <c r="Y27" s="4" t="s">
        <v>213</v>
      </c>
      <c r="Z27" s="4"/>
      <c r="AA27" s="19">
        <v>30523</v>
      </c>
    </row>
  </sheetData>
  <mergeCells count="48">
    <mergeCell ref="B7:AB7"/>
    <mergeCell ref="B8:AB8"/>
    <mergeCell ref="AB12:AB14"/>
    <mergeCell ref="F15:AA15"/>
    <mergeCell ref="A1:A2"/>
    <mergeCell ref="B1:AB1"/>
    <mergeCell ref="B2:AB2"/>
    <mergeCell ref="B3:AB3"/>
    <mergeCell ref="A4:A27"/>
    <mergeCell ref="B4:AB4"/>
    <mergeCell ref="B5:AB5"/>
    <mergeCell ref="B6:AB6"/>
    <mergeCell ref="V12:W12"/>
    <mergeCell ref="V13:W13"/>
    <mergeCell ref="V14:W14"/>
    <mergeCell ref="X12:X14"/>
    <mergeCell ref="Y12:Y14"/>
    <mergeCell ref="Z12:AA12"/>
    <mergeCell ref="Z13:AA13"/>
    <mergeCell ref="Z14:AA14"/>
    <mergeCell ref="Q12:Q14"/>
    <mergeCell ref="R12:S12"/>
    <mergeCell ref="R13:S13"/>
    <mergeCell ref="R14:S14"/>
    <mergeCell ref="T12:T14"/>
    <mergeCell ref="U12:U14"/>
    <mergeCell ref="L12:L14"/>
    <mergeCell ref="M12:M14"/>
    <mergeCell ref="N12:O12"/>
    <mergeCell ref="N13:O13"/>
    <mergeCell ref="N14:O14"/>
    <mergeCell ref="P12:P14"/>
    <mergeCell ref="F14:G14"/>
    <mergeCell ref="H12:H14"/>
    <mergeCell ref="I12:I14"/>
    <mergeCell ref="J12:K12"/>
    <mergeCell ref="J13:K13"/>
    <mergeCell ref="J14:K14"/>
    <mergeCell ref="F10:S10"/>
    <mergeCell ref="V10:AA10"/>
    <mergeCell ref="F11:K11"/>
    <mergeCell ref="N11:S11"/>
    <mergeCell ref="V11:AA11"/>
    <mergeCell ref="B12:B14"/>
    <mergeCell ref="C12:C14"/>
    <mergeCell ref="E12:E14"/>
    <mergeCell ref="F12:G12"/>
    <mergeCell ref="F13:G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4" width="1.85546875" bestFit="1" customWidth="1"/>
    <col min="5" max="5" width="4.140625" bestFit="1" customWidth="1"/>
    <col min="6" max="6" width="2" bestFit="1" customWidth="1"/>
    <col min="8" max="8" width="1.85546875" bestFit="1" customWidth="1"/>
    <col min="9" max="9" width="5.7109375" bestFit="1" customWidth="1"/>
    <col min="10" max="12" width="1.85546875" bestFit="1" customWidth="1"/>
    <col min="13" max="13" width="6.28515625" bestFit="1" customWidth="1"/>
    <col min="14" max="14" width="2" bestFit="1" customWidth="1"/>
    <col min="16" max="16" width="1.85546875" bestFit="1" customWidth="1"/>
    <col min="17" max="17" width="5.7109375" bestFit="1" customWidth="1"/>
    <col min="18" max="18" width="2" bestFit="1" customWidth="1"/>
  </cols>
  <sheetData>
    <row r="1" spans="1:18" ht="30" customHeight="1" x14ac:dyDescent="0.25">
      <c r="A1" s="7" t="s">
        <v>8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95</v>
      </c>
      <c r="B3" s="29" t="s">
        <v>4</v>
      </c>
      <c r="C3" s="29"/>
      <c r="D3" s="29"/>
      <c r="E3" s="29"/>
      <c r="F3" s="29"/>
      <c r="G3" s="29"/>
      <c r="H3" s="29"/>
      <c r="I3" s="29"/>
      <c r="J3" s="29"/>
      <c r="K3" s="29"/>
      <c r="L3" s="29"/>
      <c r="M3" s="29"/>
      <c r="N3" s="29"/>
      <c r="O3" s="29"/>
      <c r="P3" s="29"/>
      <c r="Q3" s="29"/>
      <c r="R3" s="29"/>
    </row>
    <row r="4" spans="1:18" ht="15" customHeight="1" x14ac:dyDescent="0.25">
      <c r="A4" s="12" t="s">
        <v>859</v>
      </c>
      <c r="B4" s="29" t="s">
        <v>4</v>
      </c>
      <c r="C4" s="29"/>
      <c r="D4" s="29"/>
      <c r="E4" s="29"/>
      <c r="F4" s="29"/>
      <c r="G4" s="29"/>
      <c r="H4" s="29"/>
      <c r="I4" s="29"/>
      <c r="J4" s="29"/>
      <c r="K4" s="29"/>
      <c r="L4" s="29"/>
      <c r="M4" s="29"/>
      <c r="N4" s="29"/>
      <c r="O4" s="29"/>
      <c r="P4" s="29"/>
      <c r="Q4" s="29"/>
      <c r="R4" s="29"/>
    </row>
    <row r="5" spans="1:18" x14ac:dyDescent="0.25">
      <c r="A5" s="12"/>
      <c r="B5" s="72" t="s">
        <v>797</v>
      </c>
      <c r="C5" s="72"/>
      <c r="D5" s="72"/>
      <c r="E5" s="72"/>
      <c r="F5" s="72"/>
      <c r="G5" s="72"/>
      <c r="H5" s="72"/>
      <c r="I5" s="72"/>
      <c r="J5" s="72"/>
      <c r="K5" s="72"/>
      <c r="L5" s="72"/>
      <c r="M5" s="72"/>
      <c r="N5" s="72"/>
      <c r="O5" s="72"/>
      <c r="P5" s="72"/>
      <c r="Q5" s="72"/>
      <c r="R5" s="72"/>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1"/>
      <c r="C7" s="11"/>
      <c r="D7" s="11"/>
      <c r="E7" s="11"/>
      <c r="F7" s="11"/>
      <c r="G7" s="11"/>
      <c r="H7" s="11"/>
      <c r="I7" s="11"/>
      <c r="J7" s="11"/>
      <c r="K7" s="11"/>
      <c r="L7" s="11"/>
      <c r="M7" s="11"/>
      <c r="N7" s="11"/>
      <c r="O7" s="11"/>
      <c r="P7" s="11"/>
      <c r="Q7" s="11"/>
      <c r="R7" s="11"/>
    </row>
    <row r="8" spans="1:18" x14ac:dyDescent="0.25">
      <c r="A8" s="12"/>
      <c r="B8" s="54"/>
      <c r="C8" s="54" t="s">
        <v>213</v>
      </c>
      <c r="D8" s="84" t="s">
        <v>347</v>
      </c>
      <c r="E8" s="84"/>
      <c r="F8" s="84"/>
      <c r="G8" s="84"/>
      <c r="H8" s="84"/>
      <c r="I8" s="84"/>
      <c r="J8" s="54"/>
      <c r="K8" s="54" t="s">
        <v>213</v>
      </c>
      <c r="L8" s="84" t="s">
        <v>280</v>
      </c>
      <c r="M8" s="84"/>
      <c r="N8" s="84"/>
      <c r="O8" s="84"/>
      <c r="P8" s="84"/>
      <c r="Q8" s="84"/>
      <c r="R8" s="54"/>
    </row>
    <row r="9" spans="1:18" ht="15.75" thickBot="1" x14ac:dyDescent="0.3">
      <c r="A9" s="12"/>
      <c r="B9" s="54"/>
      <c r="C9" s="54" t="s">
        <v>213</v>
      </c>
      <c r="D9" s="69" t="s">
        <v>281</v>
      </c>
      <c r="E9" s="69"/>
      <c r="F9" s="69"/>
      <c r="G9" s="69"/>
      <c r="H9" s="69"/>
      <c r="I9" s="69"/>
      <c r="J9" s="54"/>
      <c r="K9" s="54" t="s">
        <v>213</v>
      </c>
      <c r="L9" s="69" t="s">
        <v>281</v>
      </c>
      <c r="M9" s="69"/>
      <c r="N9" s="69"/>
      <c r="O9" s="69"/>
      <c r="P9" s="69"/>
      <c r="Q9" s="69"/>
      <c r="R9" s="54"/>
    </row>
    <row r="10" spans="1:18" ht="15.75" thickBot="1" x14ac:dyDescent="0.3">
      <c r="A10" s="12"/>
      <c r="B10" s="54"/>
      <c r="C10" s="54" t="s">
        <v>213</v>
      </c>
      <c r="D10" s="85">
        <v>2013</v>
      </c>
      <c r="E10" s="85"/>
      <c r="F10" s="54"/>
      <c r="G10" s="54"/>
      <c r="H10" s="85">
        <v>2012</v>
      </c>
      <c r="I10" s="85"/>
      <c r="J10" s="54"/>
      <c r="K10" s="54" t="s">
        <v>213</v>
      </c>
      <c r="L10" s="85">
        <v>2013</v>
      </c>
      <c r="M10" s="85"/>
      <c r="N10" s="54"/>
      <c r="O10" s="54"/>
      <c r="P10" s="85">
        <v>2012</v>
      </c>
      <c r="Q10" s="85"/>
      <c r="R10" s="54"/>
    </row>
    <row r="11" spans="1:18" x14ac:dyDescent="0.25">
      <c r="A11" s="12"/>
      <c r="B11" s="54"/>
      <c r="C11" s="54" t="s">
        <v>213</v>
      </c>
      <c r="D11" s="70" t="s">
        <v>223</v>
      </c>
      <c r="E11" s="70"/>
      <c r="F11" s="70"/>
      <c r="G11" s="70"/>
      <c r="H11" s="70"/>
      <c r="I11" s="70"/>
      <c r="J11" s="70"/>
      <c r="K11" s="70"/>
      <c r="L11" s="70"/>
      <c r="M11" s="70"/>
      <c r="N11" s="70"/>
      <c r="O11" s="70"/>
      <c r="P11" s="70"/>
      <c r="Q11" s="70"/>
      <c r="R11" s="54"/>
    </row>
    <row r="12" spans="1:18" ht="38.25" x14ac:dyDescent="0.25">
      <c r="A12" s="12"/>
      <c r="B12" s="81" t="s">
        <v>798</v>
      </c>
      <c r="C12" s="57" t="s">
        <v>213</v>
      </c>
      <c r="D12" s="57" t="s">
        <v>225</v>
      </c>
      <c r="E12" s="82" t="s">
        <v>799</v>
      </c>
      <c r="F12" s="59" t="s">
        <v>228</v>
      </c>
      <c r="G12" s="57"/>
      <c r="H12" s="57" t="s">
        <v>225</v>
      </c>
      <c r="I12" s="58">
        <v>11452</v>
      </c>
      <c r="J12" s="59" t="s">
        <v>213</v>
      </c>
      <c r="K12" s="57" t="s">
        <v>213</v>
      </c>
      <c r="L12" s="57" t="s">
        <v>225</v>
      </c>
      <c r="M12" s="58">
        <v>10783</v>
      </c>
      <c r="N12" s="59" t="s">
        <v>213</v>
      </c>
      <c r="O12" s="57"/>
      <c r="P12" s="57" t="s">
        <v>225</v>
      </c>
      <c r="Q12" s="58">
        <v>9327</v>
      </c>
      <c r="R12" s="59" t="s">
        <v>213</v>
      </c>
    </row>
    <row r="13" spans="1:18" x14ac:dyDescent="0.25">
      <c r="A13" s="12"/>
      <c r="B13" s="62" t="s">
        <v>124</v>
      </c>
      <c r="C13" s="11" t="s">
        <v>213</v>
      </c>
      <c r="D13" s="11"/>
      <c r="E13" s="11"/>
      <c r="F13" s="11"/>
      <c r="G13" s="11"/>
      <c r="H13" s="11"/>
      <c r="I13" s="11"/>
      <c r="J13" s="11"/>
      <c r="K13" s="11" t="s">
        <v>213</v>
      </c>
      <c r="L13" s="11"/>
      <c r="M13" s="11"/>
      <c r="N13" s="11"/>
      <c r="O13" s="11"/>
      <c r="P13" s="11"/>
      <c r="Q13" s="11"/>
      <c r="R13" s="11"/>
    </row>
    <row r="14" spans="1:18" ht="25.5" x14ac:dyDescent="0.25">
      <c r="A14" s="12"/>
      <c r="B14" s="56" t="s">
        <v>800</v>
      </c>
      <c r="C14" s="57" t="s">
        <v>213</v>
      </c>
      <c r="D14" s="57"/>
      <c r="E14" s="82">
        <v>445</v>
      </c>
      <c r="F14" s="59" t="s">
        <v>213</v>
      </c>
      <c r="G14" s="57"/>
      <c r="H14" s="57"/>
      <c r="I14" s="58">
        <v>1508</v>
      </c>
      <c r="J14" s="59" t="s">
        <v>213</v>
      </c>
      <c r="K14" s="57" t="s">
        <v>213</v>
      </c>
      <c r="L14" s="57"/>
      <c r="M14" s="82" t="s">
        <v>801</v>
      </c>
      <c r="N14" s="59" t="s">
        <v>228</v>
      </c>
      <c r="O14" s="57"/>
      <c r="P14" s="57"/>
      <c r="Q14" s="58">
        <v>3878</v>
      </c>
      <c r="R14" s="59" t="s">
        <v>213</v>
      </c>
    </row>
    <row r="15" spans="1:18" ht="15.75" thickBot="1" x14ac:dyDescent="0.3">
      <c r="A15" s="12"/>
      <c r="B15" s="60" t="s">
        <v>802</v>
      </c>
      <c r="C15" s="11" t="s">
        <v>213</v>
      </c>
      <c r="D15" s="11"/>
      <c r="E15" s="83">
        <v>0</v>
      </c>
      <c r="F15" s="53" t="s">
        <v>213</v>
      </c>
      <c r="G15" s="11"/>
      <c r="H15" s="11"/>
      <c r="I15" s="83">
        <v>0</v>
      </c>
      <c r="J15" s="53" t="s">
        <v>213</v>
      </c>
      <c r="K15" s="11" t="s">
        <v>213</v>
      </c>
      <c r="L15" s="11"/>
      <c r="M15" s="83" t="s">
        <v>439</v>
      </c>
      <c r="N15" s="53" t="s">
        <v>228</v>
      </c>
      <c r="O15" s="11"/>
      <c r="P15" s="11"/>
      <c r="Q15" s="83" t="s">
        <v>803</v>
      </c>
      <c r="R15" s="53" t="s">
        <v>228</v>
      </c>
    </row>
    <row r="16" spans="1:18" x14ac:dyDescent="0.25">
      <c r="A16" s="12"/>
      <c r="B16" s="63"/>
      <c r="C16" s="63" t="s">
        <v>213</v>
      </c>
      <c r="D16" s="64"/>
      <c r="E16" s="64"/>
      <c r="F16" s="63"/>
      <c r="G16" s="63"/>
      <c r="H16" s="64"/>
      <c r="I16" s="64"/>
      <c r="J16" s="63"/>
      <c r="K16" s="63" t="s">
        <v>213</v>
      </c>
      <c r="L16" s="64"/>
      <c r="M16" s="64"/>
      <c r="N16" s="63"/>
      <c r="O16" s="63"/>
      <c r="P16" s="64"/>
      <c r="Q16" s="64"/>
      <c r="R16" s="63"/>
    </row>
    <row r="17" spans="1:18" ht="15.75" thickBot="1" x14ac:dyDescent="0.3">
      <c r="A17" s="12"/>
      <c r="B17" s="81" t="s">
        <v>129</v>
      </c>
      <c r="C17" s="65" t="s">
        <v>213</v>
      </c>
      <c r="D17" s="57"/>
      <c r="E17" s="82">
        <v>445</v>
      </c>
      <c r="F17" s="59" t="s">
        <v>213</v>
      </c>
      <c r="G17" s="65"/>
      <c r="H17" s="57"/>
      <c r="I17" s="58">
        <v>1508</v>
      </c>
      <c r="J17" s="59" t="s">
        <v>213</v>
      </c>
      <c r="K17" s="65" t="s">
        <v>213</v>
      </c>
      <c r="L17" s="57"/>
      <c r="M17" s="82" t="s">
        <v>804</v>
      </c>
      <c r="N17" s="59" t="s">
        <v>228</v>
      </c>
      <c r="O17" s="65"/>
      <c r="P17" s="57"/>
      <c r="Q17" s="58">
        <v>3633</v>
      </c>
      <c r="R17" s="59" t="s">
        <v>213</v>
      </c>
    </row>
    <row r="18" spans="1:18" x14ac:dyDescent="0.25">
      <c r="A18" s="12"/>
      <c r="B18" s="63"/>
      <c r="C18" s="63" t="s">
        <v>213</v>
      </c>
      <c r="D18" s="64"/>
      <c r="E18" s="64"/>
      <c r="F18" s="63"/>
      <c r="G18" s="63"/>
      <c r="H18" s="64"/>
      <c r="I18" s="64"/>
      <c r="J18" s="63"/>
      <c r="K18" s="63" t="s">
        <v>213</v>
      </c>
      <c r="L18" s="64"/>
      <c r="M18" s="64"/>
      <c r="N18" s="63"/>
      <c r="O18" s="63"/>
      <c r="P18" s="64"/>
      <c r="Q18" s="64"/>
      <c r="R18" s="63"/>
    </row>
    <row r="19" spans="1:18" ht="26.25" thickBot="1" x14ac:dyDescent="0.3">
      <c r="A19" s="12"/>
      <c r="B19" s="62" t="s">
        <v>805</v>
      </c>
      <c r="C19" s="54" t="s">
        <v>213</v>
      </c>
      <c r="D19" s="11" t="s">
        <v>225</v>
      </c>
      <c r="E19" s="83" t="s">
        <v>806</v>
      </c>
      <c r="F19" s="53" t="s">
        <v>228</v>
      </c>
      <c r="G19" s="54"/>
      <c r="H19" s="11" t="s">
        <v>225</v>
      </c>
      <c r="I19" s="61">
        <v>12960</v>
      </c>
      <c r="J19" s="53" t="s">
        <v>213</v>
      </c>
      <c r="K19" s="54" t="s">
        <v>213</v>
      </c>
      <c r="L19" s="11" t="s">
        <v>225</v>
      </c>
      <c r="M19" s="83" t="s">
        <v>806</v>
      </c>
      <c r="N19" s="53" t="s">
        <v>228</v>
      </c>
      <c r="O19" s="54"/>
      <c r="P19" s="11" t="s">
        <v>225</v>
      </c>
      <c r="Q19" s="61">
        <v>12960</v>
      </c>
      <c r="R19" s="53" t="s">
        <v>213</v>
      </c>
    </row>
    <row r="20" spans="1:18" ht="15.75" thickTop="1" x14ac:dyDescent="0.25">
      <c r="A20" s="12"/>
      <c r="B20" s="63"/>
      <c r="C20" s="63" t="s">
        <v>213</v>
      </c>
      <c r="D20" s="66"/>
      <c r="E20" s="66"/>
      <c r="F20" s="63"/>
      <c r="G20" s="63"/>
      <c r="H20" s="66"/>
      <c r="I20" s="66"/>
      <c r="J20" s="63"/>
      <c r="K20" s="63" t="s">
        <v>213</v>
      </c>
      <c r="L20" s="66"/>
      <c r="M20" s="66"/>
      <c r="N20" s="63"/>
      <c r="O20" s="63"/>
      <c r="P20" s="66"/>
      <c r="Q20" s="66"/>
      <c r="R20" s="63"/>
    </row>
  </sheetData>
  <mergeCells count="17">
    <mergeCell ref="D11:Q11"/>
    <mergeCell ref="A1:A2"/>
    <mergeCell ref="B1:R1"/>
    <mergeCell ref="B2:R2"/>
    <mergeCell ref="B3:R3"/>
    <mergeCell ref="A4:A20"/>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60</v>
      </c>
      <c r="B1" s="1" t="s">
        <v>1</v>
      </c>
    </row>
    <row r="2" spans="1:2" x14ac:dyDescent="0.25">
      <c r="A2" s="7"/>
      <c r="B2" s="1" t="s">
        <v>2</v>
      </c>
    </row>
    <row r="3" spans="1:2" x14ac:dyDescent="0.25">
      <c r="A3" s="7"/>
      <c r="B3" s="1" t="s">
        <v>861</v>
      </c>
    </row>
    <row r="4" spans="1:2" ht="45" x14ac:dyDescent="0.25">
      <c r="A4" s="3" t="s">
        <v>862</v>
      </c>
      <c r="B4" s="4" t="s">
        <v>4</v>
      </c>
    </row>
    <row r="5" spans="1:2" ht="30" x14ac:dyDescent="0.25">
      <c r="A5" s="2" t="s">
        <v>863</v>
      </c>
      <c r="B5" s="102">
        <v>1</v>
      </c>
    </row>
    <row r="6" spans="1:2" x14ac:dyDescent="0.25">
      <c r="A6" s="2" t="s">
        <v>864</v>
      </c>
      <c r="B6" s="4">
        <v>4</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5" width="27.7109375" bestFit="1" customWidth="1"/>
  </cols>
  <sheetData>
    <row r="1" spans="1:5" ht="15" customHeight="1" x14ac:dyDescent="0.25">
      <c r="A1" s="7" t="s">
        <v>865</v>
      </c>
      <c r="B1" s="7" t="s">
        <v>1</v>
      </c>
      <c r="C1" s="7"/>
      <c r="D1" s="1" t="s">
        <v>866</v>
      </c>
      <c r="E1" s="1" t="s">
        <v>1</v>
      </c>
    </row>
    <row r="2" spans="1:5" x14ac:dyDescent="0.25">
      <c r="A2" s="7"/>
      <c r="B2" s="7" t="s">
        <v>2</v>
      </c>
      <c r="C2" s="7" t="s">
        <v>28</v>
      </c>
      <c r="D2" s="1" t="s">
        <v>867</v>
      </c>
      <c r="E2" s="1" t="s">
        <v>2</v>
      </c>
    </row>
    <row r="3" spans="1:5" x14ac:dyDescent="0.25">
      <c r="A3" s="7"/>
      <c r="B3" s="7"/>
      <c r="C3" s="7"/>
      <c r="D3" s="1" t="s">
        <v>868</v>
      </c>
      <c r="E3" s="1" t="s">
        <v>868</v>
      </c>
    </row>
    <row r="4" spans="1:5" x14ac:dyDescent="0.25">
      <c r="A4" s="7"/>
      <c r="B4" s="7"/>
      <c r="C4" s="7"/>
      <c r="D4" s="1"/>
      <c r="E4" s="1" t="s">
        <v>869</v>
      </c>
    </row>
    <row r="5" spans="1:5" ht="30" x14ac:dyDescent="0.25">
      <c r="A5" s="3" t="s">
        <v>870</v>
      </c>
      <c r="B5" s="4" t="s">
        <v>4</v>
      </c>
      <c r="C5" s="4" t="s">
        <v>4</v>
      </c>
      <c r="D5" s="4" t="s">
        <v>4</v>
      </c>
      <c r="E5" s="4" t="s">
        <v>4</v>
      </c>
    </row>
    <row r="6" spans="1:5" x14ac:dyDescent="0.25">
      <c r="A6" s="2" t="s">
        <v>871</v>
      </c>
      <c r="B6" s="4" t="s">
        <v>4</v>
      </c>
      <c r="C6" s="4" t="s">
        <v>4</v>
      </c>
      <c r="D6" s="5">
        <v>41486</v>
      </c>
      <c r="E6" s="4" t="s">
        <v>4</v>
      </c>
    </row>
    <row r="7" spans="1:5" x14ac:dyDescent="0.25">
      <c r="A7" s="2" t="s">
        <v>872</v>
      </c>
      <c r="B7" s="4" t="s">
        <v>4</v>
      </c>
      <c r="C7" s="4" t="s">
        <v>4</v>
      </c>
      <c r="D7" s="8">
        <v>68500000</v>
      </c>
      <c r="E7" s="4" t="s">
        <v>4</v>
      </c>
    </row>
    <row r="8" spans="1:5" x14ac:dyDescent="0.25">
      <c r="A8" s="2" t="s">
        <v>873</v>
      </c>
      <c r="B8" s="4" t="s">
        <v>4</v>
      </c>
      <c r="C8" s="4" t="s">
        <v>4</v>
      </c>
      <c r="D8" s="6">
        <v>3800000</v>
      </c>
      <c r="E8" s="4" t="s">
        <v>4</v>
      </c>
    </row>
    <row r="9" spans="1:5" x14ac:dyDescent="0.25">
      <c r="A9" s="2" t="s">
        <v>874</v>
      </c>
      <c r="B9" s="4" t="s">
        <v>4</v>
      </c>
      <c r="C9" s="4" t="s">
        <v>4</v>
      </c>
      <c r="D9" s="6">
        <v>1257385</v>
      </c>
      <c r="E9" s="4" t="s">
        <v>4</v>
      </c>
    </row>
    <row r="10" spans="1:5" x14ac:dyDescent="0.25">
      <c r="A10" s="2" t="s">
        <v>875</v>
      </c>
      <c r="B10" s="4" t="s">
        <v>4</v>
      </c>
      <c r="C10" s="4" t="s">
        <v>4</v>
      </c>
      <c r="D10" s="6">
        <v>60100000</v>
      </c>
      <c r="E10" s="4" t="s">
        <v>4</v>
      </c>
    </row>
    <row r="11" spans="1:5" x14ac:dyDescent="0.25">
      <c r="A11" s="2" t="s">
        <v>876</v>
      </c>
      <c r="B11" s="4" t="s">
        <v>4</v>
      </c>
      <c r="C11" s="4" t="s">
        <v>4</v>
      </c>
      <c r="D11" s="6">
        <v>8400000</v>
      </c>
      <c r="E11" s="4" t="s">
        <v>4</v>
      </c>
    </row>
    <row r="12" spans="1:5" x14ac:dyDescent="0.25">
      <c r="A12" s="2" t="s">
        <v>877</v>
      </c>
      <c r="B12" s="4" t="s">
        <v>4</v>
      </c>
      <c r="C12" s="4" t="s">
        <v>4</v>
      </c>
      <c r="D12" s="4" t="s">
        <v>4</v>
      </c>
      <c r="E12" s="4">
        <v>14</v>
      </c>
    </row>
    <row r="13" spans="1:5" x14ac:dyDescent="0.25">
      <c r="A13" s="2" t="s">
        <v>878</v>
      </c>
      <c r="B13" s="4" t="s">
        <v>4</v>
      </c>
      <c r="C13" s="4" t="s">
        <v>4</v>
      </c>
      <c r="D13" s="4" t="s">
        <v>4</v>
      </c>
      <c r="E13" s="4">
        <v>1</v>
      </c>
    </row>
    <row r="14" spans="1:5" x14ac:dyDescent="0.25">
      <c r="A14" s="2" t="s">
        <v>94</v>
      </c>
      <c r="B14" s="6">
        <v>151169000</v>
      </c>
      <c r="C14" s="6">
        <v>149854000</v>
      </c>
      <c r="D14" s="4" t="s">
        <v>4</v>
      </c>
      <c r="E14" s="6">
        <v>4900000</v>
      </c>
    </row>
    <row r="15" spans="1:5" x14ac:dyDescent="0.25">
      <c r="A15" s="2" t="s">
        <v>116</v>
      </c>
      <c r="B15" s="8">
        <v>66852000</v>
      </c>
      <c r="C15" s="8">
        <v>63942000</v>
      </c>
      <c r="D15" s="4" t="s">
        <v>4</v>
      </c>
      <c r="E15" s="8">
        <v>2400000</v>
      </c>
    </row>
  </sheetData>
  <mergeCells count="4">
    <mergeCell ref="A1:A4"/>
    <mergeCell ref="B1:C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5" width="12.42578125" customWidth="1"/>
    <col min="6" max="6" width="28.140625" customWidth="1"/>
    <col min="7" max="7" width="23.85546875" customWidth="1"/>
    <col min="8" max="8" width="8" customWidth="1"/>
    <col min="9" max="9" width="36.5703125" bestFit="1" customWidth="1"/>
  </cols>
  <sheetData>
    <row r="1" spans="1:9" ht="15" customHeight="1" x14ac:dyDescent="0.25">
      <c r="A1" s="1" t="s">
        <v>879</v>
      </c>
      <c r="B1" s="7" t="s">
        <v>82</v>
      </c>
      <c r="C1" s="7"/>
      <c r="D1" s="7" t="s">
        <v>1</v>
      </c>
      <c r="E1" s="7"/>
      <c r="F1" s="7" t="s">
        <v>880</v>
      </c>
      <c r="G1" s="7"/>
      <c r="H1" s="7"/>
      <c r="I1" s="7"/>
    </row>
    <row r="2" spans="1:9" ht="30" x14ac:dyDescent="0.25">
      <c r="A2" s="1" t="s">
        <v>26</v>
      </c>
      <c r="B2" s="7" t="s">
        <v>2</v>
      </c>
      <c r="C2" s="7" t="s">
        <v>28</v>
      </c>
      <c r="D2" s="7" t="s">
        <v>2</v>
      </c>
      <c r="E2" s="7" t="s">
        <v>28</v>
      </c>
      <c r="F2" s="1" t="s">
        <v>867</v>
      </c>
      <c r="G2" s="7" t="s">
        <v>867</v>
      </c>
      <c r="H2" s="7"/>
      <c r="I2" s="1" t="s">
        <v>867</v>
      </c>
    </row>
    <row r="3" spans="1:9" ht="30" x14ac:dyDescent="0.25">
      <c r="A3" s="1"/>
      <c r="B3" s="7"/>
      <c r="C3" s="7"/>
      <c r="D3" s="7"/>
      <c r="E3" s="7"/>
      <c r="F3" s="1" t="s">
        <v>868</v>
      </c>
      <c r="G3" s="7" t="s">
        <v>881</v>
      </c>
      <c r="H3" s="7"/>
      <c r="I3" s="1" t="s">
        <v>882</v>
      </c>
    </row>
    <row r="4" spans="1:9" ht="30" x14ac:dyDescent="0.25">
      <c r="A4" s="3" t="s">
        <v>883</v>
      </c>
      <c r="B4" s="4" t="s">
        <v>4</v>
      </c>
      <c r="C4" s="4" t="s">
        <v>4</v>
      </c>
      <c r="D4" s="4" t="s">
        <v>4</v>
      </c>
      <c r="E4" s="4" t="s">
        <v>4</v>
      </c>
      <c r="F4" s="4" t="s">
        <v>4</v>
      </c>
      <c r="G4" s="4" t="s">
        <v>4</v>
      </c>
      <c r="H4" s="4"/>
      <c r="I4" s="4" t="s">
        <v>4</v>
      </c>
    </row>
    <row r="5" spans="1:9" x14ac:dyDescent="0.25">
      <c r="A5" s="2" t="s">
        <v>30</v>
      </c>
      <c r="B5" s="4" t="s">
        <v>4</v>
      </c>
      <c r="C5" s="4" t="s">
        <v>4</v>
      </c>
      <c r="D5" s="4" t="s">
        <v>4</v>
      </c>
      <c r="E5" s="4" t="s">
        <v>4</v>
      </c>
      <c r="F5" s="8">
        <v>69285</v>
      </c>
      <c r="G5" s="8">
        <v>0</v>
      </c>
      <c r="H5" s="4"/>
      <c r="I5" s="8">
        <v>69285</v>
      </c>
    </row>
    <row r="6" spans="1:9" ht="17.25" x14ac:dyDescent="0.25">
      <c r="A6" s="2" t="s">
        <v>226</v>
      </c>
      <c r="B6" s="4" t="s">
        <v>4</v>
      </c>
      <c r="C6" s="4" t="s">
        <v>4</v>
      </c>
      <c r="D6" s="4" t="s">
        <v>4</v>
      </c>
      <c r="E6" s="4" t="s">
        <v>4</v>
      </c>
      <c r="F6" s="6">
        <v>149943</v>
      </c>
      <c r="G6" s="4">
        <v>-599</v>
      </c>
      <c r="H6" s="103" t="s">
        <v>884</v>
      </c>
      <c r="I6" s="6">
        <v>149344</v>
      </c>
    </row>
    <row r="7" spans="1:9" ht="17.25" x14ac:dyDescent="0.25">
      <c r="A7" s="2" t="s">
        <v>34</v>
      </c>
      <c r="B7" s="4" t="s">
        <v>4</v>
      </c>
      <c r="C7" s="4" t="s">
        <v>4</v>
      </c>
      <c r="D7" s="4" t="s">
        <v>4</v>
      </c>
      <c r="E7" s="4" t="s">
        <v>4</v>
      </c>
      <c r="F7" s="6">
        <v>432250</v>
      </c>
      <c r="G7" s="6">
        <v>-44183</v>
      </c>
      <c r="H7" s="103" t="s">
        <v>885</v>
      </c>
      <c r="I7" s="6">
        <v>388067</v>
      </c>
    </row>
    <row r="8" spans="1:9" ht="17.25" x14ac:dyDescent="0.25">
      <c r="A8" s="2" t="s">
        <v>232</v>
      </c>
      <c r="B8" s="4" t="s">
        <v>4</v>
      </c>
      <c r="C8" s="4" t="s">
        <v>4</v>
      </c>
      <c r="D8" s="4" t="s">
        <v>4</v>
      </c>
      <c r="E8" s="4" t="s">
        <v>4</v>
      </c>
      <c r="F8" s="6">
        <v>-13931</v>
      </c>
      <c r="G8" s="6">
        <v>13931</v>
      </c>
      <c r="H8" s="103" t="s">
        <v>885</v>
      </c>
      <c r="I8" s="4">
        <v>0</v>
      </c>
    </row>
    <row r="9" spans="1:9" ht="17.25" x14ac:dyDescent="0.25">
      <c r="A9" s="2" t="s">
        <v>234</v>
      </c>
      <c r="B9" s="4" t="s">
        <v>4</v>
      </c>
      <c r="C9" s="4" t="s">
        <v>4</v>
      </c>
      <c r="D9" s="4" t="s">
        <v>4</v>
      </c>
      <c r="E9" s="4" t="s">
        <v>4</v>
      </c>
      <c r="F9" s="6">
        <v>14318</v>
      </c>
      <c r="G9" s="6">
        <v>5064</v>
      </c>
      <c r="H9" s="103" t="s">
        <v>886</v>
      </c>
      <c r="I9" s="6">
        <v>19382</v>
      </c>
    </row>
    <row r="10" spans="1:9" ht="17.25" x14ac:dyDescent="0.25">
      <c r="A10" s="2" t="s">
        <v>236</v>
      </c>
      <c r="B10" s="6">
        <v>2158</v>
      </c>
      <c r="C10" s="4">
        <v>0</v>
      </c>
      <c r="D10" s="6">
        <v>2158</v>
      </c>
      <c r="E10" s="4">
        <v>0</v>
      </c>
      <c r="F10" s="6">
        <v>3073</v>
      </c>
      <c r="G10" s="4">
        <v>-915</v>
      </c>
      <c r="H10" s="103" t="s">
        <v>887</v>
      </c>
      <c r="I10" s="6">
        <v>2158</v>
      </c>
    </row>
    <row r="11" spans="1:9" ht="17.25" x14ac:dyDescent="0.25">
      <c r="A11" s="2" t="s">
        <v>43</v>
      </c>
      <c r="B11" s="4" t="s">
        <v>4</v>
      </c>
      <c r="C11" s="4" t="s">
        <v>4</v>
      </c>
      <c r="D11" s="4" t="s">
        <v>4</v>
      </c>
      <c r="E11" s="4" t="s">
        <v>4</v>
      </c>
      <c r="F11" s="6">
        <v>1234</v>
      </c>
      <c r="G11" s="4">
        <v>-110</v>
      </c>
      <c r="H11" s="103" t="s">
        <v>888</v>
      </c>
      <c r="I11" s="6">
        <v>1124</v>
      </c>
    </row>
    <row r="12" spans="1:9" x14ac:dyDescent="0.25">
      <c r="A12" s="2" t="s">
        <v>241</v>
      </c>
      <c r="B12" s="4" t="s">
        <v>4</v>
      </c>
      <c r="C12" s="4" t="s">
        <v>4</v>
      </c>
      <c r="D12" s="4" t="s">
        <v>4</v>
      </c>
      <c r="E12" s="4" t="s">
        <v>4</v>
      </c>
      <c r="F12" s="6">
        <v>14812</v>
      </c>
      <c r="G12" s="4">
        <v>0</v>
      </c>
      <c r="H12" s="4"/>
      <c r="I12" s="6">
        <v>14812</v>
      </c>
    </row>
    <row r="13" spans="1:9" ht="17.25" x14ac:dyDescent="0.25">
      <c r="A13" s="2" t="s">
        <v>242</v>
      </c>
      <c r="B13" s="4" t="s">
        <v>4</v>
      </c>
      <c r="C13" s="4" t="s">
        <v>4</v>
      </c>
      <c r="D13" s="4" t="s">
        <v>4</v>
      </c>
      <c r="E13" s="4" t="s">
        <v>4</v>
      </c>
      <c r="F13" s="4">
        <v>0</v>
      </c>
      <c r="G13" s="6">
        <v>10136</v>
      </c>
      <c r="H13" s="103" t="s">
        <v>889</v>
      </c>
      <c r="I13" s="6">
        <v>10136</v>
      </c>
    </row>
    <row r="14" spans="1:9" ht="17.25" x14ac:dyDescent="0.25">
      <c r="A14" s="2" t="s">
        <v>244</v>
      </c>
      <c r="B14" s="4" t="s">
        <v>4</v>
      </c>
      <c r="C14" s="4" t="s">
        <v>4</v>
      </c>
      <c r="D14" s="4" t="s">
        <v>4</v>
      </c>
      <c r="E14" s="4" t="s">
        <v>4</v>
      </c>
      <c r="F14" s="6">
        <v>12179</v>
      </c>
      <c r="G14" s="6">
        <v>12325</v>
      </c>
      <c r="H14" s="103" t="s">
        <v>890</v>
      </c>
      <c r="I14" s="6">
        <v>24504</v>
      </c>
    </row>
    <row r="15" spans="1:9" ht="17.25" x14ac:dyDescent="0.25">
      <c r="A15" s="2" t="s">
        <v>107</v>
      </c>
      <c r="B15" s="4" t="s">
        <v>4</v>
      </c>
      <c r="C15" s="4" t="s">
        <v>4</v>
      </c>
      <c r="D15" s="4" t="s">
        <v>4</v>
      </c>
      <c r="E15" s="4" t="s">
        <v>4</v>
      </c>
      <c r="F15" s="6">
        <v>4277</v>
      </c>
      <c r="G15" s="4">
        <v>-251</v>
      </c>
      <c r="H15" s="103" t="s">
        <v>888</v>
      </c>
      <c r="I15" s="6">
        <v>4026</v>
      </c>
    </row>
    <row r="16" spans="1:9" x14ac:dyDescent="0.25">
      <c r="A16" s="2" t="s">
        <v>247</v>
      </c>
      <c r="B16" s="4" t="s">
        <v>4</v>
      </c>
      <c r="C16" s="4" t="s">
        <v>4</v>
      </c>
      <c r="D16" s="4" t="s">
        <v>4</v>
      </c>
      <c r="E16" s="4" t="s">
        <v>4</v>
      </c>
      <c r="F16" s="6">
        <v>687440</v>
      </c>
      <c r="G16" s="6">
        <v>-4602</v>
      </c>
      <c r="H16" s="4"/>
      <c r="I16" s="6">
        <v>682838</v>
      </c>
    </row>
    <row r="17" spans="1:9" ht="17.25" x14ac:dyDescent="0.25">
      <c r="A17" s="2" t="s">
        <v>92</v>
      </c>
      <c r="B17" s="4" t="s">
        <v>4</v>
      </c>
      <c r="C17" s="4" t="s">
        <v>4</v>
      </c>
      <c r="D17" s="4" t="s">
        <v>4</v>
      </c>
      <c r="E17" s="4" t="s">
        <v>4</v>
      </c>
      <c r="F17" s="6">
        <v>595668</v>
      </c>
      <c r="G17" s="6">
        <v>4950</v>
      </c>
      <c r="H17" s="103" t="s">
        <v>891</v>
      </c>
      <c r="I17" s="6">
        <v>600618</v>
      </c>
    </row>
    <row r="18" spans="1:9" ht="30" x14ac:dyDescent="0.25">
      <c r="A18" s="2" t="s">
        <v>53</v>
      </c>
      <c r="B18" s="4" t="s">
        <v>4</v>
      </c>
      <c r="C18" s="4" t="s">
        <v>4</v>
      </c>
      <c r="D18" s="4" t="s">
        <v>4</v>
      </c>
      <c r="E18" s="4" t="s">
        <v>4</v>
      </c>
      <c r="F18" s="6">
        <v>6405</v>
      </c>
      <c r="G18" s="4">
        <v>0</v>
      </c>
      <c r="H18" s="4"/>
      <c r="I18" s="6">
        <v>6405</v>
      </c>
    </row>
    <row r="19" spans="1:9" ht="30" x14ac:dyDescent="0.25">
      <c r="A19" s="2" t="s">
        <v>57</v>
      </c>
      <c r="B19" s="4" t="s">
        <v>4</v>
      </c>
      <c r="C19" s="4" t="s">
        <v>4</v>
      </c>
      <c r="D19" s="4" t="s">
        <v>4</v>
      </c>
      <c r="E19" s="4" t="s">
        <v>4</v>
      </c>
      <c r="F19" s="6">
        <v>1296</v>
      </c>
      <c r="G19" s="6">
        <v>1164</v>
      </c>
      <c r="H19" s="103" t="s">
        <v>892</v>
      </c>
      <c r="I19" s="6">
        <v>2460</v>
      </c>
    </row>
    <row r="20" spans="1:9" x14ac:dyDescent="0.25">
      <c r="A20" s="2" t="s">
        <v>252</v>
      </c>
      <c r="B20" s="4" t="s">
        <v>4</v>
      </c>
      <c r="C20" s="4" t="s">
        <v>4</v>
      </c>
      <c r="D20" s="4" t="s">
        <v>4</v>
      </c>
      <c r="E20" s="4" t="s">
        <v>4</v>
      </c>
      <c r="F20" s="6">
        <v>603369</v>
      </c>
      <c r="G20" s="6">
        <v>6114</v>
      </c>
      <c r="H20" s="4"/>
      <c r="I20" s="6">
        <v>609483</v>
      </c>
    </row>
    <row r="21" spans="1:9" x14ac:dyDescent="0.25">
      <c r="A21" s="2" t="s">
        <v>253</v>
      </c>
      <c r="B21" s="4" t="s">
        <v>4</v>
      </c>
      <c r="C21" s="4" t="s">
        <v>4</v>
      </c>
      <c r="D21" s="4" t="s">
        <v>4</v>
      </c>
      <c r="E21" s="4" t="s">
        <v>4</v>
      </c>
      <c r="F21" s="6">
        <v>84071</v>
      </c>
      <c r="G21" s="6">
        <v>-10716</v>
      </c>
      <c r="H21" s="4"/>
      <c r="I21" s="6">
        <v>73355</v>
      </c>
    </row>
    <row r="22" spans="1:9" x14ac:dyDescent="0.25">
      <c r="A22" s="2" t="s">
        <v>256</v>
      </c>
      <c r="B22" s="4" t="s">
        <v>4</v>
      </c>
      <c r="C22" s="4" t="s">
        <v>4</v>
      </c>
      <c r="D22" s="4" t="s">
        <v>4</v>
      </c>
      <c r="E22" s="4" t="s">
        <v>4</v>
      </c>
      <c r="F22" s="4" t="s">
        <v>4</v>
      </c>
      <c r="G22" s="4" t="s">
        <v>4</v>
      </c>
      <c r="H22" s="4"/>
      <c r="I22" s="6">
        <v>12215</v>
      </c>
    </row>
    <row r="23" spans="1:9" ht="30" x14ac:dyDescent="0.25">
      <c r="A23" s="2" t="s">
        <v>647</v>
      </c>
      <c r="B23" s="4" t="s">
        <v>4</v>
      </c>
      <c r="C23" s="4" t="s">
        <v>4</v>
      </c>
      <c r="D23" s="6">
        <v>59794</v>
      </c>
      <c r="E23" s="4" t="s">
        <v>4</v>
      </c>
      <c r="F23" s="4" t="s">
        <v>4</v>
      </c>
      <c r="G23" s="4" t="s">
        <v>4</v>
      </c>
      <c r="H23" s="4"/>
      <c r="I23" s="6">
        <v>60079</v>
      </c>
    </row>
    <row r="24" spans="1:9" x14ac:dyDescent="0.25">
      <c r="A24" s="2" t="s">
        <v>258</v>
      </c>
      <c r="B24" s="4" t="s">
        <v>4</v>
      </c>
      <c r="C24" s="4" t="s">
        <v>4</v>
      </c>
      <c r="D24" s="4" t="s">
        <v>4</v>
      </c>
      <c r="E24" s="4" t="s">
        <v>4</v>
      </c>
      <c r="F24" s="4" t="s">
        <v>4</v>
      </c>
      <c r="G24" s="4" t="s">
        <v>4</v>
      </c>
      <c r="H24" s="4"/>
      <c r="I24" s="6">
        <v>72294</v>
      </c>
    </row>
    <row r="25" spans="1:9" x14ac:dyDescent="0.25">
      <c r="A25" s="2" t="s">
        <v>259</v>
      </c>
      <c r="B25" s="8">
        <v>1061</v>
      </c>
      <c r="C25" s="8">
        <v>0</v>
      </c>
      <c r="D25" s="8">
        <v>1061</v>
      </c>
      <c r="E25" s="8">
        <v>0</v>
      </c>
      <c r="F25" s="4" t="s">
        <v>4</v>
      </c>
      <c r="G25" s="4" t="s">
        <v>4</v>
      </c>
      <c r="H25" s="4"/>
      <c r="I25" s="8">
        <v>1061</v>
      </c>
    </row>
    <row r="26" spans="1:9" x14ac:dyDescent="0.25">
      <c r="A26" s="29"/>
      <c r="B26" s="29"/>
      <c r="C26" s="29"/>
      <c r="D26" s="29"/>
      <c r="E26" s="29"/>
      <c r="F26" s="29"/>
      <c r="G26" s="29"/>
      <c r="H26" s="29"/>
      <c r="I26" s="29"/>
    </row>
    <row r="27" spans="1:9" ht="15" customHeight="1" x14ac:dyDescent="0.25">
      <c r="A27" s="2" t="s">
        <v>884</v>
      </c>
      <c r="B27" s="12" t="s">
        <v>893</v>
      </c>
      <c r="C27" s="12"/>
      <c r="D27" s="12"/>
      <c r="E27" s="12"/>
      <c r="F27" s="12"/>
      <c r="G27" s="12"/>
      <c r="H27" s="12"/>
      <c r="I27" s="12"/>
    </row>
    <row r="28" spans="1:9" ht="30" customHeight="1" x14ac:dyDescent="0.25">
      <c r="A28" s="2" t="s">
        <v>885</v>
      </c>
      <c r="B28" s="12" t="s">
        <v>894</v>
      </c>
      <c r="C28" s="12"/>
      <c r="D28" s="12"/>
      <c r="E28" s="12"/>
      <c r="F28" s="12"/>
      <c r="G28" s="12"/>
      <c r="H28" s="12"/>
      <c r="I28" s="12"/>
    </row>
    <row r="29" spans="1:9" ht="15" customHeight="1" x14ac:dyDescent="0.25">
      <c r="A29" s="2" t="s">
        <v>886</v>
      </c>
      <c r="B29" s="12" t="s">
        <v>895</v>
      </c>
      <c r="C29" s="12"/>
      <c r="D29" s="12"/>
      <c r="E29" s="12"/>
      <c r="F29" s="12"/>
      <c r="G29" s="12"/>
      <c r="H29" s="12"/>
      <c r="I29" s="12"/>
    </row>
    <row r="30" spans="1:9" ht="15" customHeight="1" x14ac:dyDescent="0.25">
      <c r="A30" s="2" t="s">
        <v>887</v>
      </c>
      <c r="B30" s="12" t="s">
        <v>896</v>
      </c>
      <c r="C30" s="12"/>
      <c r="D30" s="12"/>
      <c r="E30" s="12"/>
      <c r="F30" s="12"/>
      <c r="G30" s="12"/>
      <c r="H30" s="12"/>
      <c r="I30" s="12"/>
    </row>
    <row r="31" spans="1:9" ht="15" customHeight="1" x14ac:dyDescent="0.25">
      <c r="A31" s="2" t="s">
        <v>888</v>
      </c>
      <c r="B31" s="12" t="s">
        <v>897</v>
      </c>
      <c r="C31" s="12"/>
      <c r="D31" s="12"/>
      <c r="E31" s="12"/>
      <c r="F31" s="12"/>
      <c r="G31" s="12"/>
      <c r="H31" s="12"/>
      <c r="I31" s="12"/>
    </row>
    <row r="32" spans="1:9" ht="15" customHeight="1" x14ac:dyDescent="0.25">
      <c r="A32" s="2" t="s">
        <v>889</v>
      </c>
      <c r="B32" s="12" t="s">
        <v>272</v>
      </c>
      <c r="C32" s="12"/>
      <c r="D32" s="12"/>
      <c r="E32" s="12"/>
      <c r="F32" s="12"/>
      <c r="G32" s="12"/>
      <c r="H32" s="12"/>
      <c r="I32" s="12"/>
    </row>
    <row r="33" spans="1:9" ht="45" customHeight="1" x14ac:dyDescent="0.25">
      <c r="A33" s="2" t="s">
        <v>890</v>
      </c>
      <c r="B33" s="12" t="s">
        <v>274</v>
      </c>
      <c r="C33" s="12"/>
      <c r="D33" s="12"/>
      <c r="E33" s="12"/>
      <c r="F33" s="12"/>
      <c r="G33" s="12"/>
      <c r="H33" s="12"/>
      <c r="I33" s="12"/>
    </row>
    <row r="34" spans="1:9" ht="15" customHeight="1" x14ac:dyDescent="0.25">
      <c r="A34" s="2" t="s">
        <v>891</v>
      </c>
      <c r="B34" s="12" t="s">
        <v>898</v>
      </c>
      <c r="C34" s="12"/>
      <c r="D34" s="12"/>
      <c r="E34" s="12"/>
      <c r="F34" s="12"/>
      <c r="G34" s="12"/>
      <c r="H34" s="12"/>
      <c r="I34" s="12"/>
    </row>
    <row r="35" spans="1:9" ht="30" customHeight="1" x14ac:dyDescent="0.25">
      <c r="A35" s="2" t="s">
        <v>892</v>
      </c>
      <c r="B35" s="12" t="s">
        <v>278</v>
      </c>
      <c r="C35" s="12"/>
      <c r="D35" s="12"/>
      <c r="E35" s="12"/>
      <c r="F35" s="12"/>
      <c r="G35" s="12"/>
      <c r="H35" s="12"/>
      <c r="I35" s="12"/>
    </row>
  </sheetData>
  <mergeCells count="19">
    <mergeCell ref="B32:I32"/>
    <mergeCell ref="B33:I33"/>
    <mergeCell ref="B34:I34"/>
    <mergeCell ref="B35:I35"/>
    <mergeCell ref="A26:I26"/>
    <mergeCell ref="B27:I27"/>
    <mergeCell ref="B28:I28"/>
    <mergeCell ref="B29:I29"/>
    <mergeCell ref="B30:I30"/>
    <mergeCell ref="B31:I31"/>
    <mergeCell ref="B1:C1"/>
    <mergeCell ref="D1:E1"/>
    <mergeCell ref="F1:I1"/>
    <mergeCell ref="B2:B3"/>
    <mergeCell ref="C2:C3"/>
    <mergeCell ref="D2:D3"/>
    <mergeCell ref="E2:E3"/>
    <mergeCell ref="G2:H2"/>
    <mergeCell ref="G3: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9</v>
      </c>
      <c r="B1" s="7" t="s">
        <v>1</v>
      </c>
      <c r="C1" s="7"/>
    </row>
    <row r="2" spans="1:3" ht="30" x14ac:dyDescent="0.25">
      <c r="A2" s="1" t="s">
        <v>81</v>
      </c>
      <c r="B2" s="1" t="s">
        <v>2</v>
      </c>
      <c r="C2" s="1" t="s">
        <v>28</v>
      </c>
    </row>
    <row r="3" spans="1:3" x14ac:dyDescent="0.25">
      <c r="A3" s="3" t="s">
        <v>208</v>
      </c>
      <c r="B3" s="4" t="s">
        <v>4</v>
      </c>
      <c r="C3" s="4" t="s">
        <v>4</v>
      </c>
    </row>
    <row r="4" spans="1:3" x14ac:dyDescent="0.25">
      <c r="A4" s="2" t="s">
        <v>900</v>
      </c>
      <c r="B4" s="8">
        <v>151169</v>
      </c>
      <c r="C4" s="8">
        <v>149854</v>
      </c>
    </row>
    <row r="5" spans="1:3" x14ac:dyDescent="0.25">
      <c r="A5" s="2" t="s">
        <v>901</v>
      </c>
      <c r="B5" s="8">
        <v>66852</v>
      </c>
      <c r="C5" s="8">
        <v>63942</v>
      </c>
    </row>
    <row r="6" spans="1:3" x14ac:dyDescent="0.25">
      <c r="A6" s="2" t="s">
        <v>902</v>
      </c>
      <c r="B6" s="9">
        <v>1.81</v>
      </c>
      <c r="C6" s="9">
        <v>1.7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03</v>
      </c>
      <c r="B1" s="7" t="s">
        <v>82</v>
      </c>
      <c r="C1" s="7"/>
      <c r="D1" s="7" t="s">
        <v>1</v>
      </c>
      <c r="E1" s="7"/>
    </row>
    <row r="2" spans="1:5" x14ac:dyDescent="0.25">
      <c r="A2" s="7"/>
      <c r="B2" s="1" t="s">
        <v>2</v>
      </c>
      <c r="C2" s="1" t="s">
        <v>28</v>
      </c>
      <c r="D2" s="1" t="s">
        <v>2</v>
      </c>
      <c r="E2" s="1" t="s">
        <v>28</v>
      </c>
    </row>
    <row r="3" spans="1:5" x14ac:dyDescent="0.25">
      <c r="A3" s="3" t="s">
        <v>288</v>
      </c>
      <c r="B3" s="4" t="s">
        <v>4</v>
      </c>
      <c r="C3" s="4" t="s">
        <v>4</v>
      </c>
      <c r="D3" s="4" t="s">
        <v>4</v>
      </c>
      <c r="E3" s="4" t="s">
        <v>4</v>
      </c>
    </row>
    <row r="4" spans="1:5" ht="30" x14ac:dyDescent="0.25">
      <c r="A4" s="2" t="s">
        <v>904</v>
      </c>
      <c r="B4" s="4">
        <v>0</v>
      </c>
      <c r="C4" s="4">
        <v>0</v>
      </c>
      <c r="D4" s="6">
        <v>2000</v>
      </c>
      <c r="E4" s="4">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28</v>
      </c>
      <c r="D2" s="1" t="s">
        <v>2</v>
      </c>
      <c r="E2" s="1" t="s">
        <v>28</v>
      </c>
    </row>
    <row r="3" spans="1:5" x14ac:dyDescent="0.25">
      <c r="A3" s="3" t="s">
        <v>83</v>
      </c>
      <c r="B3" s="4" t="s">
        <v>4</v>
      </c>
      <c r="C3" s="4" t="s">
        <v>4</v>
      </c>
      <c r="D3" s="4" t="s">
        <v>4</v>
      </c>
      <c r="E3" s="4" t="s">
        <v>4</v>
      </c>
    </row>
    <row r="4" spans="1:5" x14ac:dyDescent="0.25">
      <c r="A4" s="2" t="s">
        <v>34</v>
      </c>
      <c r="B4" s="8">
        <v>33183</v>
      </c>
      <c r="C4" s="8">
        <v>29431</v>
      </c>
      <c r="D4" s="8">
        <v>93782</v>
      </c>
      <c r="E4" s="8">
        <v>84986</v>
      </c>
    </row>
    <row r="5" spans="1:5" x14ac:dyDescent="0.25">
      <c r="A5" s="2" t="s">
        <v>84</v>
      </c>
      <c r="B5" s="6">
        <v>5653</v>
      </c>
      <c r="C5" s="4">
        <v>55</v>
      </c>
      <c r="D5" s="6">
        <v>7366</v>
      </c>
      <c r="E5" s="4">
        <v>211</v>
      </c>
    </row>
    <row r="6" spans="1:5" x14ac:dyDescent="0.25">
      <c r="A6" s="2" t="s">
        <v>85</v>
      </c>
      <c r="B6" s="6">
        <v>10501</v>
      </c>
      <c r="C6" s="6">
        <v>15347</v>
      </c>
      <c r="D6" s="6">
        <v>34845</v>
      </c>
      <c r="E6" s="6">
        <v>47710</v>
      </c>
    </row>
    <row r="7" spans="1:5" x14ac:dyDescent="0.25">
      <c r="A7" s="3" t="s">
        <v>86</v>
      </c>
      <c r="B7" s="4" t="s">
        <v>4</v>
      </c>
      <c r="C7" s="4" t="s">
        <v>4</v>
      </c>
      <c r="D7" s="4" t="s">
        <v>4</v>
      </c>
      <c r="E7" s="4" t="s">
        <v>4</v>
      </c>
    </row>
    <row r="8" spans="1:5" x14ac:dyDescent="0.25">
      <c r="A8" s="2" t="s">
        <v>87</v>
      </c>
      <c r="B8" s="6">
        <v>1988</v>
      </c>
      <c r="C8" s="4">
        <v>757</v>
      </c>
      <c r="D8" s="6">
        <v>4456</v>
      </c>
      <c r="E8" s="6">
        <v>2177</v>
      </c>
    </row>
    <row r="9" spans="1:5" x14ac:dyDescent="0.25">
      <c r="A9" s="2" t="s">
        <v>88</v>
      </c>
      <c r="B9" s="6">
        <v>4006</v>
      </c>
      <c r="C9" s="6">
        <v>3864</v>
      </c>
      <c r="D9" s="6">
        <v>11599</v>
      </c>
      <c r="E9" s="6">
        <v>12083</v>
      </c>
    </row>
    <row r="10" spans="1:5" ht="30" x14ac:dyDescent="0.25">
      <c r="A10" s="2" t="s">
        <v>89</v>
      </c>
      <c r="B10" s="4">
        <v>11</v>
      </c>
      <c r="C10" s="4">
        <v>2</v>
      </c>
      <c r="D10" s="4">
        <v>21</v>
      </c>
      <c r="E10" s="4">
        <v>5</v>
      </c>
    </row>
    <row r="11" spans="1:5" x14ac:dyDescent="0.25">
      <c r="A11" s="2" t="s">
        <v>90</v>
      </c>
      <c r="B11" s="6">
        <v>55342</v>
      </c>
      <c r="C11" s="6">
        <v>49456</v>
      </c>
      <c r="D11" s="6">
        <v>152069</v>
      </c>
      <c r="E11" s="6">
        <v>147172</v>
      </c>
    </row>
    <row r="12" spans="1:5" x14ac:dyDescent="0.25">
      <c r="A12" s="3" t="s">
        <v>91</v>
      </c>
      <c r="B12" s="4" t="s">
        <v>4</v>
      </c>
      <c r="C12" s="4" t="s">
        <v>4</v>
      </c>
      <c r="D12" s="4" t="s">
        <v>4</v>
      </c>
      <c r="E12" s="4" t="s">
        <v>4</v>
      </c>
    </row>
    <row r="13" spans="1:5" x14ac:dyDescent="0.25">
      <c r="A13" s="2" t="s">
        <v>92</v>
      </c>
      <c r="B13" s="6">
        <v>1537</v>
      </c>
      <c r="C13" s="6">
        <v>1912</v>
      </c>
      <c r="D13" s="6">
        <v>4457</v>
      </c>
      <c r="E13" s="6">
        <v>7138</v>
      </c>
    </row>
    <row r="14" spans="1:5" ht="30" x14ac:dyDescent="0.25">
      <c r="A14" s="2" t="s">
        <v>53</v>
      </c>
      <c r="B14" s="4">
        <v>7</v>
      </c>
      <c r="C14" s="4">
        <v>7</v>
      </c>
      <c r="D14" s="4">
        <v>21</v>
      </c>
      <c r="E14" s="4">
        <v>40</v>
      </c>
    </row>
    <row r="15" spans="1:5" x14ac:dyDescent="0.25">
      <c r="A15" s="2" t="s">
        <v>54</v>
      </c>
      <c r="B15" s="6">
        <v>2732</v>
      </c>
      <c r="C15" s="6">
        <v>2628</v>
      </c>
      <c r="D15" s="6">
        <v>8064</v>
      </c>
      <c r="E15" s="6">
        <v>8020</v>
      </c>
    </row>
    <row r="16" spans="1:5" x14ac:dyDescent="0.25">
      <c r="A16" s="2" t="s">
        <v>55</v>
      </c>
      <c r="B16" s="4">
        <v>433</v>
      </c>
      <c r="C16" s="4">
        <v>465</v>
      </c>
      <c r="D16" s="6">
        <v>1290</v>
      </c>
      <c r="E16" s="6">
        <v>1398</v>
      </c>
    </row>
    <row r="17" spans="1:5" x14ac:dyDescent="0.25">
      <c r="A17" s="2" t="s">
        <v>93</v>
      </c>
      <c r="B17" s="6">
        <v>4709</v>
      </c>
      <c r="C17" s="6">
        <v>5012</v>
      </c>
      <c r="D17" s="6">
        <v>13832</v>
      </c>
      <c r="E17" s="6">
        <v>16596</v>
      </c>
    </row>
    <row r="18" spans="1:5" x14ac:dyDescent="0.25">
      <c r="A18" s="2" t="s">
        <v>94</v>
      </c>
      <c r="B18" s="6">
        <v>50633</v>
      </c>
      <c r="C18" s="6">
        <v>44444</v>
      </c>
      <c r="D18" s="6">
        <v>138237</v>
      </c>
      <c r="E18" s="6">
        <v>130576</v>
      </c>
    </row>
    <row r="19" spans="1:5" x14ac:dyDescent="0.25">
      <c r="A19" s="2" t="s">
        <v>95</v>
      </c>
      <c r="B19" s="6">
        <v>-3818</v>
      </c>
      <c r="C19" s="6">
        <v>-3080</v>
      </c>
      <c r="D19" s="6">
        <v>-9212</v>
      </c>
      <c r="E19" s="6">
        <v>-9212</v>
      </c>
    </row>
    <row r="20" spans="1:5" ht="30" x14ac:dyDescent="0.25">
      <c r="A20" s="2" t="s">
        <v>96</v>
      </c>
      <c r="B20" s="6">
        <v>46815</v>
      </c>
      <c r="C20" s="6">
        <v>41364</v>
      </c>
      <c r="D20" s="6">
        <v>129025</v>
      </c>
      <c r="E20" s="6">
        <v>121364</v>
      </c>
    </row>
    <row r="21" spans="1:5" x14ac:dyDescent="0.25">
      <c r="A21" s="3" t="s">
        <v>97</v>
      </c>
      <c r="B21" s="4" t="s">
        <v>4</v>
      </c>
      <c r="C21" s="4" t="s">
        <v>4</v>
      </c>
      <c r="D21" s="4" t="s">
        <v>4</v>
      </c>
      <c r="E21" s="4" t="s">
        <v>4</v>
      </c>
    </row>
    <row r="22" spans="1:5" x14ac:dyDescent="0.25">
      <c r="A22" s="2" t="s">
        <v>98</v>
      </c>
      <c r="B22" s="6">
        <v>5817</v>
      </c>
      <c r="C22" s="6">
        <v>5000</v>
      </c>
      <c r="D22" s="6">
        <v>15613</v>
      </c>
      <c r="E22" s="6">
        <v>14601</v>
      </c>
    </row>
    <row r="23" spans="1:5" x14ac:dyDescent="0.25">
      <c r="A23" s="2" t="s">
        <v>99</v>
      </c>
      <c r="B23" s="6">
        <v>1276</v>
      </c>
      <c r="C23" s="6">
        <v>1672</v>
      </c>
      <c r="D23" s="6">
        <v>4660</v>
      </c>
      <c r="E23" s="6">
        <v>4101</v>
      </c>
    </row>
    <row r="24" spans="1:5" x14ac:dyDescent="0.25">
      <c r="A24" s="2" t="s">
        <v>100</v>
      </c>
      <c r="B24" s="6">
        <v>1060</v>
      </c>
      <c r="C24" s="4">
        <v>865</v>
      </c>
      <c r="D24" s="6">
        <v>2808</v>
      </c>
      <c r="E24" s="6">
        <v>2527</v>
      </c>
    </row>
    <row r="25" spans="1:5" x14ac:dyDescent="0.25">
      <c r="A25" s="2" t="s">
        <v>101</v>
      </c>
      <c r="B25" s="6">
        <v>1179</v>
      </c>
      <c r="C25" s="4">
        <v>598</v>
      </c>
      <c r="D25" s="6">
        <v>3365</v>
      </c>
      <c r="E25" s="6">
        <v>1740</v>
      </c>
    </row>
    <row r="26" spans="1:5" ht="45" x14ac:dyDescent="0.25">
      <c r="A26" s="2" t="s">
        <v>102</v>
      </c>
      <c r="B26" s="6">
        <v>1396</v>
      </c>
      <c r="C26" s="6">
        <v>1699</v>
      </c>
      <c r="D26" s="6">
        <v>6269</v>
      </c>
      <c r="E26" s="6">
        <v>6039</v>
      </c>
    </row>
    <row r="27" spans="1:5" ht="30" x14ac:dyDescent="0.25">
      <c r="A27" s="2" t="s">
        <v>103</v>
      </c>
      <c r="B27" s="6">
        <v>2484</v>
      </c>
      <c r="C27" s="6">
        <v>2270</v>
      </c>
      <c r="D27" s="6">
        <v>8328</v>
      </c>
      <c r="E27" s="6">
        <v>7450</v>
      </c>
    </row>
    <row r="28" spans="1:5" x14ac:dyDescent="0.25">
      <c r="A28" s="2" t="s">
        <v>104</v>
      </c>
      <c r="B28" s="4">
        <v>0</v>
      </c>
      <c r="C28" s="4">
        <v>0</v>
      </c>
      <c r="D28" s="4">
        <v>156</v>
      </c>
      <c r="E28" s="4">
        <v>403</v>
      </c>
    </row>
    <row r="29" spans="1:5" x14ac:dyDescent="0.25">
      <c r="A29" s="2" t="s">
        <v>105</v>
      </c>
      <c r="B29" s="6">
        <v>2501</v>
      </c>
      <c r="C29" s="6">
        <v>1425</v>
      </c>
      <c r="D29" s="6">
        <v>7586</v>
      </c>
      <c r="E29" s="6">
        <v>4377</v>
      </c>
    </row>
    <row r="30" spans="1:5" ht="30" x14ac:dyDescent="0.25">
      <c r="A30" s="2" t="s">
        <v>106</v>
      </c>
      <c r="B30" s="6">
        <v>1061</v>
      </c>
      <c r="C30" s="4">
        <v>0</v>
      </c>
      <c r="D30" s="6">
        <v>1061</v>
      </c>
      <c r="E30" s="4">
        <v>0</v>
      </c>
    </row>
    <row r="31" spans="1:5" x14ac:dyDescent="0.25">
      <c r="A31" s="2" t="s">
        <v>107</v>
      </c>
      <c r="B31" s="6">
        <v>1226</v>
      </c>
      <c r="C31" s="4">
        <v>962</v>
      </c>
      <c r="D31" s="6">
        <v>3498</v>
      </c>
      <c r="E31" s="6">
        <v>2774</v>
      </c>
    </row>
    <row r="32" spans="1:5" x14ac:dyDescent="0.25">
      <c r="A32" s="2" t="s">
        <v>108</v>
      </c>
      <c r="B32" s="6">
        <v>18000</v>
      </c>
      <c r="C32" s="6">
        <v>14491</v>
      </c>
      <c r="D32" s="6">
        <v>53344</v>
      </c>
      <c r="E32" s="6">
        <v>44012</v>
      </c>
    </row>
    <row r="33" spans="1:5" x14ac:dyDescent="0.25">
      <c r="A33" s="3" t="s">
        <v>109</v>
      </c>
      <c r="B33" s="4" t="s">
        <v>4</v>
      </c>
      <c r="C33" s="4" t="s">
        <v>4</v>
      </c>
      <c r="D33" s="4" t="s">
        <v>4</v>
      </c>
      <c r="E33" s="4" t="s">
        <v>4</v>
      </c>
    </row>
    <row r="34" spans="1:5" x14ac:dyDescent="0.25">
      <c r="A34" s="2" t="s">
        <v>110</v>
      </c>
      <c r="B34" s="6">
        <v>16456</v>
      </c>
      <c r="C34" s="6">
        <v>15040</v>
      </c>
      <c r="D34" s="6">
        <v>47445</v>
      </c>
      <c r="E34" s="6">
        <v>43666</v>
      </c>
    </row>
    <row r="35" spans="1:5" x14ac:dyDescent="0.25">
      <c r="A35" s="2" t="s">
        <v>111</v>
      </c>
      <c r="B35" s="6">
        <v>4786</v>
      </c>
      <c r="C35" s="6">
        <v>4105</v>
      </c>
      <c r="D35" s="6">
        <v>13670</v>
      </c>
      <c r="E35" s="6">
        <v>11633</v>
      </c>
    </row>
    <row r="36" spans="1:5" x14ac:dyDescent="0.25">
      <c r="A36" s="2" t="s">
        <v>112</v>
      </c>
      <c r="B36" s="6">
        <v>10966</v>
      </c>
      <c r="C36" s="6">
        <v>9537</v>
      </c>
      <c r="D36" s="6">
        <v>30226</v>
      </c>
      <c r="E36" s="6">
        <v>29272</v>
      </c>
    </row>
    <row r="37" spans="1:5" x14ac:dyDescent="0.25">
      <c r="A37" s="2" t="s">
        <v>113</v>
      </c>
      <c r="B37" s="6">
        <v>32208</v>
      </c>
      <c r="C37" s="6">
        <v>28682</v>
      </c>
      <c r="D37" s="6">
        <v>91341</v>
      </c>
      <c r="E37" s="6">
        <v>84571</v>
      </c>
    </row>
    <row r="38" spans="1:5" x14ac:dyDescent="0.25">
      <c r="A38" s="2" t="s">
        <v>114</v>
      </c>
      <c r="B38" s="6">
        <v>32607</v>
      </c>
      <c r="C38" s="6">
        <v>27173</v>
      </c>
      <c r="D38" s="6">
        <v>91028</v>
      </c>
      <c r="E38" s="6">
        <v>80805</v>
      </c>
    </row>
    <row r="39" spans="1:5" x14ac:dyDescent="0.25">
      <c r="A39" s="2" t="s">
        <v>115</v>
      </c>
      <c r="B39" s="6">
        <v>10224</v>
      </c>
      <c r="C39" s="6">
        <v>7883</v>
      </c>
      <c r="D39" s="6">
        <v>28255</v>
      </c>
      <c r="E39" s="6">
        <v>24417</v>
      </c>
    </row>
    <row r="40" spans="1:5" x14ac:dyDescent="0.25">
      <c r="A40" s="2" t="s">
        <v>116</v>
      </c>
      <c r="B40" s="6">
        <v>22383</v>
      </c>
      <c r="C40" s="6">
        <v>19290</v>
      </c>
      <c r="D40" s="6">
        <v>62773</v>
      </c>
      <c r="E40" s="6">
        <v>56388</v>
      </c>
    </row>
    <row r="41" spans="1:5" ht="30" x14ac:dyDescent="0.25">
      <c r="A41" s="2" t="s">
        <v>117</v>
      </c>
      <c r="B41" s="4">
        <v>-33</v>
      </c>
      <c r="C41" s="4">
        <v>-15</v>
      </c>
      <c r="D41" s="4">
        <v>-36</v>
      </c>
      <c r="E41" s="4">
        <v>-11</v>
      </c>
    </row>
    <row r="42" spans="1:5" ht="30" x14ac:dyDescent="0.25">
      <c r="A42" s="2" t="s">
        <v>118</v>
      </c>
      <c r="B42" s="8">
        <v>22350</v>
      </c>
      <c r="C42" s="8">
        <v>19275</v>
      </c>
      <c r="D42" s="8">
        <v>62737</v>
      </c>
      <c r="E42" s="8">
        <v>56377</v>
      </c>
    </row>
    <row r="43" spans="1:5" x14ac:dyDescent="0.25">
      <c r="A43" s="2" t="s">
        <v>119</v>
      </c>
      <c r="B43" s="9">
        <v>0.62</v>
      </c>
      <c r="C43" s="9">
        <v>0.56000000000000005</v>
      </c>
      <c r="D43" s="9">
        <v>1.76</v>
      </c>
      <c r="E43" s="9">
        <v>1.63</v>
      </c>
    </row>
    <row r="44" spans="1:5" x14ac:dyDescent="0.25">
      <c r="A44" s="2" t="s">
        <v>120</v>
      </c>
      <c r="B44" s="9">
        <v>0.61</v>
      </c>
      <c r="C44" s="9">
        <v>0.55000000000000004</v>
      </c>
      <c r="D44" s="9">
        <v>1.74</v>
      </c>
      <c r="E44" s="9">
        <v>1.62</v>
      </c>
    </row>
    <row r="45" spans="1:5" x14ac:dyDescent="0.25">
      <c r="A45" s="2" t="s">
        <v>121</v>
      </c>
      <c r="B45" s="9">
        <v>0.19</v>
      </c>
      <c r="C45" s="9">
        <v>0.13</v>
      </c>
      <c r="D45" s="9">
        <v>0.51</v>
      </c>
      <c r="E45" s="9">
        <v>0.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5</v>
      </c>
      <c r="B1" s="7" t="s">
        <v>82</v>
      </c>
      <c r="C1" s="7"/>
      <c r="D1" s="7" t="s">
        <v>1</v>
      </c>
      <c r="E1" s="7"/>
    </row>
    <row r="2" spans="1:5" ht="30" x14ac:dyDescent="0.25">
      <c r="A2" s="1" t="s">
        <v>81</v>
      </c>
      <c r="B2" s="1" t="s">
        <v>2</v>
      </c>
      <c r="C2" s="1" t="s">
        <v>28</v>
      </c>
      <c r="D2" s="1" t="s">
        <v>2</v>
      </c>
      <c r="E2" s="1" t="s">
        <v>28</v>
      </c>
    </row>
    <row r="3" spans="1:5" x14ac:dyDescent="0.25">
      <c r="A3" s="3" t="s">
        <v>288</v>
      </c>
      <c r="B3" s="4" t="s">
        <v>4</v>
      </c>
      <c r="C3" s="4" t="s">
        <v>4</v>
      </c>
      <c r="D3" s="4" t="s">
        <v>4</v>
      </c>
      <c r="E3" s="4" t="s">
        <v>4</v>
      </c>
    </row>
    <row r="4" spans="1:5" ht="30" x14ac:dyDescent="0.25">
      <c r="A4" s="2" t="s">
        <v>295</v>
      </c>
      <c r="B4" s="8">
        <v>6732</v>
      </c>
      <c r="C4" s="8">
        <v>4498</v>
      </c>
      <c r="D4" s="8">
        <v>18036</v>
      </c>
      <c r="E4" s="8">
        <v>12440</v>
      </c>
    </row>
    <row r="5" spans="1:5" ht="30" x14ac:dyDescent="0.25">
      <c r="A5" s="2" t="s">
        <v>296</v>
      </c>
      <c r="B5" s="6">
        <v>15618</v>
      </c>
      <c r="C5" s="6">
        <v>14777</v>
      </c>
      <c r="D5" s="6">
        <v>44701</v>
      </c>
      <c r="E5" s="6">
        <v>43937</v>
      </c>
    </row>
    <row r="6" spans="1:5" ht="30" x14ac:dyDescent="0.25">
      <c r="A6" s="2" t="s">
        <v>118</v>
      </c>
      <c r="B6" s="8">
        <v>22350</v>
      </c>
      <c r="C6" s="8">
        <v>19275</v>
      </c>
      <c r="D6" s="8">
        <v>62737</v>
      </c>
      <c r="E6" s="8">
        <v>56377</v>
      </c>
    </row>
    <row r="7" spans="1:5" ht="30" x14ac:dyDescent="0.25">
      <c r="A7" s="2" t="s">
        <v>906</v>
      </c>
      <c r="B7" s="6">
        <v>36272</v>
      </c>
      <c r="C7" s="6">
        <v>34647</v>
      </c>
      <c r="D7" s="6">
        <v>35669</v>
      </c>
      <c r="E7" s="6">
        <v>34591</v>
      </c>
    </row>
    <row r="8" spans="1:5" ht="30" x14ac:dyDescent="0.25">
      <c r="A8" s="2" t="s">
        <v>907</v>
      </c>
      <c r="B8" s="4">
        <v>376</v>
      </c>
      <c r="C8" s="4">
        <v>316</v>
      </c>
      <c r="D8" s="4">
        <v>325</v>
      </c>
      <c r="E8" s="4">
        <v>281</v>
      </c>
    </row>
    <row r="9" spans="1:5" ht="45" x14ac:dyDescent="0.25">
      <c r="A9" s="2" t="s">
        <v>908</v>
      </c>
      <c r="B9" s="6">
        <v>36648</v>
      </c>
      <c r="C9" s="6">
        <v>34963</v>
      </c>
      <c r="D9" s="6">
        <v>35994</v>
      </c>
      <c r="E9" s="6">
        <v>34872</v>
      </c>
    </row>
    <row r="10" spans="1:5" x14ac:dyDescent="0.25">
      <c r="A10" s="2" t="s">
        <v>302</v>
      </c>
      <c r="B10" s="9">
        <v>0.62</v>
      </c>
      <c r="C10" s="9">
        <v>0.56000000000000005</v>
      </c>
      <c r="D10" s="9">
        <v>1.76</v>
      </c>
      <c r="E10" s="9">
        <v>1.63</v>
      </c>
    </row>
    <row r="11" spans="1:5" x14ac:dyDescent="0.25">
      <c r="A11" s="2" t="s">
        <v>303</v>
      </c>
      <c r="B11" s="9">
        <v>0.61</v>
      </c>
      <c r="C11" s="9">
        <v>0.55000000000000004</v>
      </c>
      <c r="D11" s="9">
        <v>1.74</v>
      </c>
      <c r="E11" s="9">
        <v>1.6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09</v>
      </c>
      <c r="B1" s="7" t="s">
        <v>2</v>
      </c>
      <c r="C1" s="7" t="s">
        <v>27</v>
      </c>
      <c r="D1" s="7" t="s">
        <v>28</v>
      </c>
    </row>
    <row r="2" spans="1:4" ht="30" x14ac:dyDescent="0.25">
      <c r="A2" s="1" t="s">
        <v>26</v>
      </c>
      <c r="B2" s="7"/>
      <c r="C2" s="7"/>
      <c r="D2" s="7"/>
    </row>
    <row r="3" spans="1:4" ht="30" x14ac:dyDescent="0.25">
      <c r="A3" s="3" t="s">
        <v>910</v>
      </c>
      <c r="B3" s="4" t="s">
        <v>4</v>
      </c>
      <c r="C3" s="4" t="s">
        <v>4</v>
      </c>
      <c r="D3" s="4" t="s">
        <v>4</v>
      </c>
    </row>
    <row r="4" spans="1:4" x14ac:dyDescent="0.25">
      <c r="A4" s="2" t="s">
        <v>911</v>
      </c>
      <c r="B4" s="8">
        <v>672139</v>
      </c>
      <c r="C4" s="8">
        <v>476524</v>
      </c>
      <c r="D4" s="8">
        <v>408610</v>
      </c>
    </row>
    <row r="5" spans="1:4" x14ac:dyDescent="0.25">
      <c r="A5" s="2" t="s">
        <v>912</v>
      </c>
      <c r="B5" s="6">
        <v>11500</v>
      </c>
      <c r="C5" s="6">
        <v>18052</v>
      </c>
      <c r="D5" s="6">
        <v>21536</v>
      </c>
    </row>
    <row r="6" spans="1:4" x14ac:dyDescent="0.25">
      <c r="A6" s="2" t="s">
        <v>913</v>
      </c>
      <c r="B6" s="6">
        <v>-12246</v>
      </c>
      <c r="C6" s="4">
        <v>-310</v>
      </c>
      <c r="D6" s="4">
        <v>-211</v>
      </c>
    </row>
    <row r="7" spans="1:4" x14ac:dyDescent="0.25">
      <c r="A7" s="2" t="s">
        <v>914</v>
      </c>
      <c r="B7" s="6">
        <v>671393</v>
      </c>
      <c r="C7" s="6">
        <v>494266</v>
      </c>
      <c r="D7" s="6">
        <v>429935</v>
      </c>
    </row>
    <row r="8" spans="1:4" ht="30" x14ac:dyDescent="0.25">
      <c r="A8" s="2" t="s">
        <v>915</v>
      </c>
      <c r="B8" s="4" t="s">
        <v>4</v>
      </c>
      <c r="C8" s="4" t="s">
        <v>4</v>
      </c>
      <c r="D8" s="4" t="s">
        <v>4</v>
      </c>
    </row>
    <row r="9" spans="1:4" ht="30" x14ac:dyDescent="0.25">
      <c r="A9" s="3" t="s">
        <v>910</v>
      </c>
      <c r="B9" s="4" t="s">
        <v>4</v>
      </c>
      <c r="C9" s="4" t="s">
        <v>4</v>
      </c>
      <c r="D9" s="4" t="s">
        <v>4</v>
      </c>
    </row>
    <row r="10" spans="1:4" x14ac:dyDescent="0.25">
      <c r="A10" s="2" t="s">
        <v>911</v>
      </c>
      <c r="B10" s="6">
        <v>432362</v>
      </c>
      <c r="C10" s="6">
        <v>345224</v>
      </c>
      <c r="D10" s="6">
        <v>330965</v>
      </c>
    </row>
    <row r="11" spans="1:4" x14ac:dyDescent="0.25">
      <c r="A11" s="2" t="s">
        <v>912</v>
      </c>
      <c r="B11" s="6">
        <v>7423</v>
      </c>
      <c r="C11" s="6">
        <v>16586</v>
      </c>
      <c r="D11" s="6">
        <v>18784</v>
      </c>
    </row>
    <row r="12" spans="1:4" x14ac:dyDescent="0.25">
      <c r="A12" s="2" t="s">
        <v>913</v>
      </c>
      <c r="B12" s="6">
        <v>-8217</v>
      </c>
      <c r="C12" s="4">
        <v>-293</v>
      </c>
      <c r="D12" s="4">
        <v>-211</v>
      </c>
    </row>
    <row r="13" spans="1:4" x14ac:dyDescent="0.25">
      <c r="A13" s="2" t="s">
        <v>914</v>
      </c>
      <c r="B13" s="6">
        <v>431568</v>
      </c>
      <c r="C13" s="6">
        <v>361517</v>
      </c>
      <c r="D13" s="6">
        <v>349538</v>
      </c>
    </row>
    <row r="14" spans="1:4" ht="30" x14ac:dyDescent="0.25">
      <c r="A14" s="2" t="s">
        <v>916</v>
      </c>
      <c r="B14" s="4" t="s">
        <v>4</v>
      </c>
      <c r="C14" s="4" t="s">
        <v>4</v>
      </c>
      <c r="D14" s="4" t="s">
        <v>4</v>
      </c>
    </row>
    <row r="15" spans="1:4" ht="30" x14ac:dyDescent="0.25">
      <c r="A15" s="3" t="s">
        <v>910</v>
      </c>
      <c r="B15" s="4" t="s">
        <v>4</v>
      </c>
      <c r="C15" s="4" t="s">
        <v>4</v>
      </c>
      <c r="D15" s="4" t="s">
        <v>4</v>
      </c>
    </row>
    <row r="16" spans="1:4" x14ac:dyDescent="0.25">
      <c r="A16" s="2" t="s">
        <v>911</v>
      </c>
      <c r="B16" s="6">
        <v>225263</v>
      </c>
      <c r="C16" s="6">
        <v>116835</v>
      </c>
      <c r="D16" s="6">
        <v>63192</v>
      </c>
    </row>
    <row r="17" spans="1:4" x14ac:dyDescent="0.25">
      <c r="A17" s="2" t="s">
        <v>912</v>
      </c>
      <c r="B17" s="6">
        <v>4077</v>
      </c>
      <c r="C17" s="6">
        <v>1466</v>
      </c>
      <c r="D17" s="6">
        <v>2752</v>
      </c>
    </row>
    <row r="18" spans="1:4" x14ac:dyDescent="0.25">
      <c r="A18" s="2" t="s">
        <v>913</v>
      </c>
      <c r="B18" s="6">
        <v>-4029</v>
      </c>
      <c r="C18" s="4">
        <v>-17</v>
      </c>
      <c r="D18" s="4">
        <v>0</v>
      </c>
    </row>
    <row r="19" spans="1:4" x14ac:dyDescent="0.25">
      <c r="A19" s="2" t="s">
        <v>914</v>
      </c>
      <c r="B19" s="6">
        <v>225311</v>
      </c>
      <c r="C19" s="6">
        <v>118284</v>
      </c>
      <c r="D19" s="6">
        <v>65944</v>
      </c>
    </row>
    <row r="20" spans="1:4" x14ac:dyDescent="0.25">
      <c r="A20" s="2" t="s">
        <v>917</v>
      </c>
      <c r="B20" s="4" t="s">
        <v>4</v>
      </c>
      <c r="C20" s="4" t="s">
        <v>4</v>
      </c>
      <c r="D20" s="4" t="s">
        <v>4</v>
      </c>
    </row>
    <row r="21" spans="1:4" ht="30" x14ac:dyDescent="0.25">
      <c r="A21" s="3" t="s">
        <v>910</v>
      </c>
      <c r="B21" s="4" t="s">
        <v>4</v>
      </c>
      <c r="C21" s="4" t="s">
        <v>4</v>
      </c>
      <c r="D21" s="4" t="s">
        <v>4</v>
      </c>
    </row>
    <row r="22" spans="1:4" x14ac:dyDescent="0.25">
      <c r="A22" s="2" t="s">
        <v>911</v>
      </c>
      <c r="B22" s="4">
        <v>717</v>
      </c>
      <c r="C22" s="4">
        <v>776</v>
      </c>
      <c r="D22" s="4">
        <v>777</v>
      </c>
    </row>
    <row r="23" spans="1:4" x14ac:dyDescent="0.25">
      <c r="A23" s="2" t="s">
        <v>912</v>
      </c>
      <c r="B23" s="4">
        <v>0</v>
      </c>
      <c r="C23" s="4">
        <v>0</v>
      </c>
      <c r="D23" s="4">
        <v>0</v>
      </c>
    </row>
    <row r="24" spans="1:4" x14ac:dyDescent="0.25">
      <c r="A24" s="2" t="s">
        <v>913</v>
      </c>
      <c r="B24" s="4">
        <v>0</v>
      </c>
      <c r="C24" s="4">
        <v>0</v>
      </c>
      <c r="D24" s="4">
        <v>0</v>
      </c>
    </row>
    <row r="25" spans="1:4" x14ac:dyDescent="0.25">
      <c r="A25" s="2" t="s">
        <v>914</v>
      </c>
      <c r="B25" s="4">
        <v>717</v>
      </c>
      <c r="C25" s="4">
        <v>776</v>
      </c>
      <c r="D25" s="4">
        <v>777</v>
      </c>
    </row>
    <row r="26" spans="1:4" x14ac:dyDescent="0.25">
      <c r="A26" s="2" t="s">
        <v>918</v>
      </c>
      <c r="B26" s="4" t="s">
        <v>4</v>
      </c>
      <c r="C26" s="4" t="s">
        <v>4</v>
      </c>
      <c r="D26" s="4" t="s">
        <v>4</v>
      </c>
    </row>
    <row r="27" spans="1:4" ht="30" x14ac:dyDescent="0.25">
      <c r="A27" s="3" t="s">
        <v>910</v>
      </c>
      <c r="B27" s="4" t="s">
        <v>4</v>
      </c>
      <c r="C27" s="4" t="s">
        <v>4</v>
      </c>
      <c r="D27" s="4" t="s">
        <v>4</v>
      </c>
    </row>
    <row r="28" spans="1:4" x14ac:dyDescent="0.25">
      <c r="A28" s="2" t="s">
        <v>911</v>
      </c>
      <c r="B28" s="6">
        <v>13797</v>
      </c>
      <c r="C28" s="6">
        <v>13689</v>
      </c>
      <c r="D28" s="6">
        <v>13676</v>
      </c>
    </row>
    <row r="29" spans="1:4" x14ac:dyDescent="0.25">
      <c r="A29" s="2" t="s">
        <v>912</v>
      </c>
      <c r="B29" s="4">
        <v>0</v>
      </c>
      <c r="C29" s="4">
        <v>0</v>
      </c>
      <c r="D29" s="4">
        <v>0</v>
      </c>
    </row>
    <row r="30" spans="1:4" x14ac:dyDescent="0.25">
      <c r="A30" s="2" t="s">
        <v>913</v>
      </c>
      <c r="B30" s="4">
        <v>0</v>
      </c>
      <c r="C30" s="4">
        <v>0</v>
      </c>
      <c r="D30" s="4">
        <v>0</v>
      </c>
    </row>
    <row r="31" spans="1:4" x14ac:dyDescent="0.25">
      <c r="A31" s="2" t="s">
        <v>914</v>
      </c>
      <c r="B31" s="8">
        <v>13797</v>
      </c>
      <c r="C31" s="8">
        <v>13689</v>
      </c>
      <c r="D31" s="8">
        <v>13676</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19</v>
      </c>
      <c r="B1" s="7" t="s">
        <v>2</v>
      </c>
      <c r="C1" s="7" t="s">
        <v>27</v>
      </c>
      <c r="D1" s="7" t="s">
        <v>28</v>
      </c>
    </row>
    <row r="2" spans="1:4" ht="30" x14ac:dyDescent="0.25">
      <c r="A2" s="1" t="s">
        <v>26</v>
      </c>
      <c r="B2" s="7"/>
      <c r="C2" s="7"/>
      <c r="D2" s="7"/>
    </row>
    <row r="3" spans="1:4" ht="30" x14ac:dyDescent="0.25">
      <c r="A3" s="3" t="s">
        <v>910</v>
      </c>
      <c r="B3" s="4" t="s">
        <v>4</v>
      </c>
      <c r="C3" s="4" t="s">
        <v>4</v>
      </c>
      <c r="D3" s="4" t="s">
        <v>4</v>
      </c>
    </row>
    <row r="4" spans="1:4" ht="45" x14ac:dyDescent="0.25">
      <c r="A4" s="2" t="s">
        <v>920</v>
      </c>
      <c r="B4" s="8">
        <v>183475</v>
      </c>
      <c r="C4" s="8">
        <v>28405</v>
      </c>
      <c r="D4" s="8">
        <v>1796</v>
      </c>
    </row>
    <row r="5" spans="1:4" ht="45" x14ac:dyDescent="0.25">
      <c r="A5" s="2" t="s">
        <v>921</v>
      </c>
      <c r="B5" s="6">
        <v>11552</v>
      </c>
      <c r="C5" s="4">
        <v>205</v>
      </c>
      <c r="D5" s="4">
        <v>75</v>
      </c>
    </row>
    <row r="6" spans="1:4" ht="45" x14ac:dyDescent="0.25">
      <c r="A6" s="2" t="s">
        <v>922</v>
      </c>
      <c r="B6" s="6">
        <v>8020</v>
      </c>
      <c r="C6" s="6">
        <v>7324</v>
      </c>
      <c r="D6" s="6">
        <v>7540</v>
      </c>
    </row>
    <row r="7" spans="1:4" ht="45" x14ac:dyDescent="0.25">
      <c r="A7" s="2" t="s">
        <v>923</v>
      </c>
      <c r="B7" s="4">
        <v>694</v>
      </c>
      <c r="C7" s="4">
        <v>105</v>
      </c>
      <c r="D7" s="4">
        <v>136</v>
      </c>
    </row>
    <row r="8" spans="1:4" ht="30" x14ac:dyDescent="0.25">
      <c r="A8" s="2" t="s">
        <v>924</v>
      </c>
      <c r="B8" s="6">
        <v>191495</v>
      </c>
      <c r="C8" s="6">
        <v>35729</v>
      </c>
      <c r="D8" s="6">
        <v>9336</v>
      </c>
    </row>
    <row r="9" spans="1:4" ht="30" x14ac:dyDescent="0.25">
      <c r="A9" s="2" t="s">
        <v>925</v>
      </c>
      <c r="B9" s="6">
        <v>12246</v>
      </c>
      <c r="C9" s="4">
        <v>310</v>
      </c>
      <c r="D9" s="4">
        <v>211</v>
      </c>
    </row>
    <row r="10" spans="1:4" ht="30" x14ac:dyDescent="0.25">
      <c r="A10" s="2" t="s">
        <v>915</v>
      </c>
      <c r="B10" s="4" t="s">
        <v>4</v>
      </c>
      <c r="C10" s="4" t="s">
        <v>4</v>
      </c>
      <c r="D10" s="4" t="s">
        <v>4</v>
      </c>
    </row>
    <row r="11" spans="1:4" ht="30" x14ac:dyDescent="0.25">
      <c r="A11" s="3" t="s">
        <v>910</v>
      </c>
      <c r="B11" s="4" t="s">
        <v>4</v>
      </c>
      <c r="C11" s="4" t="s">
        <v>4</v>
      </c>
      <c r="D11" s="4" t="s">
        <v>4</v>
      </c>
    </row>
    <row r="12" spans="1:4" ht="45" x14ac:dyDescent="0.25">
      <c r="A12" s="2" t="s">
        <v>920</v>
      </c>
      <c r="B12" s="6">
        <v>122614</v>
      </c>
      <c r="C12" s="6">
        <v>14085</v>
      </c>
      <c r="D12" s="6">
        <v>1796</v>
      </c>
    </row>
    <row r="13" spans="1:4" ht="45" x14ac:dyDescent="0.25">
      <c r="A13" s="2" t="s">
        <v>921</v>
      </c>
      <c r="B13" s="6">
        <v>7523</v>
      </c>
      <c r="C13" s="4">
        <v>188</v>
      </c>
      <c r="D13" s="4">
        <v>75</v>
      </c>
    </row>
    <row r="14" spans="1:4" ht="45" x14ac:dyDescent="0.25">
      <c r="A14" s="2" t="s">
        <v>922</v>
      </c>
      <c r="B14" s="6">
        <v>8020</v>
      </c>
      <c r="C14" s="6">
        <v>7324</v>
      </c>
      <c r="D14" s="6">
        <v>7540</v>
      </c>
    </row>
    <row r="15" spans="1:4" ht="45" x14ac:dyDescent="0.25">
      <c r="A15" s="2" t="s">
        <v>923</v>
      </c>
      <c r="B15" s="4">
        <v>694</v>
      </c>
      <c r="C15" s="4">
        <v>105</v>
      </c>
      <c r="D15" s="4">
        <v>136</v>
      </c>
    </row>
    <row r="16" spans="1:4" ht="30" x14ac:dyDescent="0.25">
      <c r="A16" s="2" t="s">
        <v>924</v>
      </c>
      <c r="B16" s="6">
        <v>130634</v>
      </c>
      <c r="C16" s="6">
        <v>21409</v>
      </c>
      <c r="D16" s="6">
        <v>9336</v>
      </c>
    </row>
    <row r="17" spans="1:4" ht="30" x14ac:dyDescent="0.25">
      <c r="A17" s="2" t="s">
        <v>925</v>
      </c>
      <c r="B17" s="6">
        <v>8217</v>
      </c>
      <c r="C17" s="4">
        <v>293</v>
      </c>
      <c r="D17" s="4">
        <v>211</v>
      </c>
    </row>
    <row r="18" spans="1:4" ht="30" x14ac:dyDescent="0.25">
      <c r="A18" s="2" t="s">
        <v>916</v>
      </c>
      <c r="B18" s="4" t="s">
        <v>4</v>
      </c>
      <c r="C18" s="4" t="s">
        <v>4</v>
      </c>
      <c r="D18" s="4" t="s">
        <v>4</v>
      </c>
    </row>
    <row r="19" spans="1:4" ht="30" x14ac:dyDescent="0.25">
      <c r="A19" s="3" t="s">
        <v>910</v>
      </c>
      <c r="B19" s="4" t="s">
        <v>4</v>
      </c>
      <c r="C19" s="4" t="s">
        <v>4</v>
      </c>
      <c r="D19" s="4" t="s">
        <v>4</v>
      </c>
    </row>
    <row r="20" spans="1:4" ht="45" x14ac:dyDescent="0.25">
      <c r="A20" s="2" t="s">
        <v>920</v>
      </c>
      <c r="B20" s="6">
        <v>60861</v>
      </c>
      <c r="C20" s="6">
        <v>14320</v>
      </c>
      <c r="D20" s="4" t="s">
        <v>4</v>
      </c>
    </row>
    <row r="21" spans="1:4" ht="45" x14ac:dyDescent="0.25">
      <c r="A21" s="2" t="s">
        <v>921</v>
      </c>
      <c r="B21" s="6">
        <v>4029</v>
      </c>
      <c r="C21" s="4">
        <v>17</v>
      </c>
      <c r="D21" s="4" t="s">
        <v>4</v>
      </c>
    </row>
    <row r="22" spans="1:4" ht="45" x14ac:dyDescent="0.25">
      <c r="A22" s="2" t="s">
        <v>922</v>
      </c>
      <c r="B22" s="4">
        <v>0</v>
      </c>
      <c r="C22" s="4">
        <v>0</v>
      </c>
      <c r="D22" s="4" t="s">
        <v>4</v>
      </c>
    </row>
    <row r="23" spans="1:4" ht="45" x14ac:dyDescent="0.25">
      <c r="A23" s="2" t="s">
        <v>923</v>
      </c>
      <c r="B23" s="4">
        <v>0</v>
      </c>
      <c r="C23" s="4">
        <v>0</v>
      </c>
      <c r="D23" s="4" t="s">
        <v>4</v>
      </c>
    </row>
    <row r="24" spans="1:4" ht="30" x14ac:dyDescent="0.25">
      <c r="A24" s="2" t="s">
        <v>924</v>
      </c>
      <c r="B24" s="6">
        <v>60861</v>
      </c>
      <c r="C24" s="6">
        <v>14320</v>
      </c>
      <c r="D24" s="4" t="s">
        <v>4</v>
      </c>
    </row>
    <row r="25" spans="1:4" ht="30" x14ac:dyDescent="0.25">
      <c r="A25" s="2" t="s">
        <v>925</v>
      </c>
      <c r="B25" s="8">
        <v>4029</v>
      </c>
      <c r="C25" s="8">
        <v>17</v>
      </c>
      <c r="D25" s="4" t="s">
        <v>4</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26</v>
      </c>
      <c r="B1" s="7" t="s">
        <v>2</v>
      </c>
    </row>
    <row r="2" spans="1:2" ht="30" x14ac:dyDescent="0.25">
      <c r="A2" s="1" t="s">
        <v>26</v>
      </c>
      <c r="B2" s="7"/>
    </row>
    <row r="3" spans="1:2" ht="30" x14ac:dyDescent="0.25">
      <c r="A3" s="3" t="s">
        <v>305</v>
      </c>
      <c r="B3" s="4" t="s">
        <v>4</v>
      </c>
    </row>
    <row r="4" spans="1:2" x14ac:dyDescent="0.25">
      <c r="A4" s="2" t="s">
        <v>927</v>
      </c>
      <c r="B4" s="8">
        <v>26250</v>
      </c>
    </row>
    <row r="5" spans="1:2" ht="30" x14ac:dyDescent="0.25">
      <c r="A5" s="2" t="s">
        <v>928</v>
      </c>
      <c r="B5" s="6">
        <v>91986</v>
      </c>
    </row>
    <row r="6" spans="1:2" ht="30" x14ac:dyDescent="0.25">
      <c r="A6" s="2" t="s">
        <v>929</v>
      </c>
      <c r="B6" s="6">
        <v>136239</v>
      </c>
    </row>
    <row r="7" spans="1:2" x14ac:dyDescent="0.25">
      <c r="A7" s="2" t="s">
        <v>930</v>
      </c>
      <c r="B7" s="6">
        <v>417664</v>
      </c>
    </row>
    <row r="8" spans="1:2" x14ac:dyDescent="0.25">
      <c r="A8" s="2" t="s">
        <v>931</v>
      </c>
      <c r="B8" s="6">
        <v>672139</v>
      </c>
    </row>
    <row r="9" spans="1:2" x14ac:dyDescent="0.25">
      <c r="A9" s="2" t="s">
        <v>932</v>
      </c>
      <c r="B9" s="6">
        <v>26686</v>
      </c>
    </row>
    <row r="10" spans="1:2" ht="30" x14ac:dyDescent="0.25">
      <c r="A10" s="2" t="s">
        <v>933</v>
      </c>
      <c r="B10" s="6">
        <v>93498</v>
      </c>
    </row>
    <row r="11" spans="1:2" ht="30" x14ac:dyDescent="0.25">
      <c r="A11" s="2" t="s">
        <v>934</v>
      </c>
      <c r="B11" s="6">
        <v>136052</v>
      </c>
    </row>
    <row r="12" spans="1:2" x14ac:dyDescent="0.25">
      <c r="A12" s="2" t="s">
        <v>935</v>
      </c>
      <c r="B12" s="6">
        <v>415157</v>
      </c>
    </row>
    <row r="13" spans="1:2" x14ac:dyDescent="0.25">
      <c r="A13" s="2" t="s">
        <v>936</v>
      </c>
      <c r="B13" s="8">
        <v>67139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7</v>
      </c>
      <c r="B1" s="7" t="s">
        <v>82</v>
      </c>
      <c r="C1" s="7"/>
      <c r="D1" s="7" t="s">
        <v>1</v>
      </c>
      <c r="E1" s="7"/>
    </row>
    <row r="2" spans="1:5" ht="30" x14ac:dyDescent="0.25">
      <c r="A2" s="1" t="s">
        <v>26</v>
      </c>
      <c r="B2" s="1" t="s">
        <v>2</v>
      </c>
      <c r="C2" s="1" t="s">
        <v>28</v>
      </c>
      <c r="D2" s="1" t="s">
        <v>2</v>
      </c>
      <c r="E2" s="1" t="s">
        <v>28</v>
      </c>
    </row>
    <row r="3" spans="1:5" ht="30" x14ac:dyDescent="0.25">
      <c r="A3" s="3" t="s">
        <v>305</v>
      </c>
      <c r="B3" s="4" t="s">
        <v>4</v>
      </c>
      <c r="C3" s="4" t="s">
        <v>4</v>
      </c>
      <c r="D3" s="4" t="s">
        <v>4</v>
      </c>
      <c r="E3" s="4" t="s">
        <v>4</v>
      </c>
    </row>
    <row r="4" spans="1:5" x14ac:dyDescent="0.25">
      <c r="A4" s="2" t="s">
        <v>349</v>
      </c>
      <c r="B4" s="8">
        <v>0</v>
      </c>
      <c r="C4" s="8">
        <v>0</v>
      </c>
      <c r="D4" s="8">
        <v>999</v>
      </c>
      <c r="E4" s="8">
        <v>8525</v>
      </c>
    </row>
    <row r="5" spans="1:5" x14ac:dyDescent="0.25">
      <c r="A5" s="2" t="s">
        <v>350</v>
      </c>
      <c r="B5" s="4">
        <v>0</v>
      </c>
      <c r="C5" s="4">
        <v>0</v>
      </c>
      <c r="D5" s="4">
        <v>156</v>
      </c>
      <c r="E5" s="4">
        <v>403</v>
      </c>
    </row>
    <row r="6" spans="1:5" x14ac:dyDescent="0.25">
      <c r="A6" s="2" t="s">
        <v>351</v>
      </c>
      <c r="B6" s="4">
        <v>0</v>
      </c>
      <c r="C6" s="4">
        <v>0</v>
      </c>
      <c r="D6" s="4">
        <v>0</v>
      </c>
      <c r="E6" s="4">
        <v>0</v>
      </c>
    </row>
    <row r="7" spans="1:5" x14ac:dyDescent="0.25">
      <c r="A7" s="2" t="s">
        <v>104</v>
      </c>
      <c r="B7" s="8">
        <v>0</v>
      </c>
      <c r="C7" s="8">
        <v>0</v>
      </c>
      <c r="D7" s="8">
        <v>156</v>
      </c>
      <c r="E7" s="8">
        <v>40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8</v>
      </c>
      <c r="B1" s="7" t="s">
        <v>82</v>
      </c>
      <c r="C1" s="7"/>
      <c r="D1" s="7" t="s">
        <v>1</v>
      </c>
      <c r="E1" s="7"/>
    </row>
    <row r="2" spans="1:5" ht="30" x14ac:dyDescent="0.25">
      <c r="A2" s="1" t="s">
        <v>26</v>
      </c>
      <c r="B2" s="1" t="s">
        <v>2</v>
      </c>
      <c r="C2" s="1" t="s">
        <v>28</v>
      </c>
      <c r="D2" s="1" t="s">
        <v>2</v>
      </c>
      <c r="E2" s="1" t="s">
        <v>28</v>
      </c>
    </row>
    <row r="3" spans="1:5" ht="30" x14ac:dyDescent="0.25">
      <c r="A3" s="3" t="s">
        <v>939</v>
      </c>
      <c r="B3" s="4" t="s">
        <v>4</v>
      </c>
      <c r="C3" s="4" t="s">
        <v>4</v>
      </c>
      <c r="D3" s="4" t="s">
        <v>4</v>
      </c>
      <c r="E3" s="4" t="s">
        <v>4</v>
      </c>
    </row>
    <row r="4" spans="1:5" x14ac:dyDescent="0.25">
      <c r="A4" s="2" t="s">
        <v>356</v>
      </c>
      <c r="B4" s="8">
        <v>39372</v>
      </c>
      <c r="C4" s="8">
        <v>38862</v>
      </c>
      <c r="D4" s="8">
        <v>38738</v>
      </c>
      <c r="E4" s="8">
        <v>39169</v>
      </c>
    </row>
    <row r="5" spans="1:5" ht="30" x14ac:dyDescent="0.25">
      <c r="A5" s="2" t="s">
        <v>357</v>
      </c>
      <c r="B5" s="4">
        <v>-754</v>
      </c>
      <c r="C5" s="6">
        <v>-1763</v>
      </c>
      <c r="D5" s="6">
        <v>-3203</v>
      </c>
      <c r="E5" s="6">
        <v>-5096</v>
      </c>
    </row>
    <row r="6" spans="1:5" ht="30" x14ac:dyDescent="0.25">
      <c r="A6" s="2" t="s">
        <v>362</v>
      </c>
      <c r="B6" s="4">
        <v>142</v>
      </c>
      <c r="C6" s="4">
        <v>174</v>
      </c>
      <c r="D6" s="4">
        <v>925</v>
      </c>
      <c r="E6" s="4">
        <v>549</v>
      </c>
    </row>
    <row r="7" spans="1:5" x14ac:dyDescent="0.25">
      <c r="A7" s="2" t="s">
        <v>940</v>
      </c>
      <c r="B7" s="6">
        <v>-1530</v>
      </c>
      <c r="C7" s="6">
        <v>-3270</v>
      </c>
      <c r="D7" s="6">
        <v>-6290</v>
      </c>
      <c r="E7" s="6">
        <v>-9709</v>
      </c>
    </row>
    <row r="8" spans="1:5" x14ac:dyDescent="0.25">
      <c r="A8" s="2" t="s">
        <v>380</v>
      </c>
      <c r="B8" s="6">
        <v>3818</v>
      </c>
      <c r="C8" s="6">
        <v>3080</v>
      </c>
      <c r="D8" s="6">
        <v>9212</v>
      </c>
      <c r="E8" s="6">
        <v>9212</v>
      </c>
    </row>
    <row r="9" spans="1:5" x14ac:dyDescent="0.25">
      <c r="A9" s="2" t="s">
        <v>381</v>
      </c>
      <c r="B9" s="6">
        <v>41660</v>
      </c>
      <c r="C9" s="6">
        <v>38672</v>
      </c>
      <c r="D9" s="6">
        <v>41660</v>
      </c>
      <c r="E9" s="6">
        <v>38672</v>
      </c>
    </row>
    <row r="10" spans="1:5" x14ac:dyDescent="0.25">
      <c r="A10" s="2" t="s">
        <v>941</v>
      </c>
      <c r="B10" s="4" t="s">
        <v>4</v>
      </c>
      <c r="C10" s="4" t="s">
        <v>4</v>
      </c>
      <c r="D10" s="4" t="s">
        <v>4</v>
      </c>
      <c r="E10" s="4" t="s">
        <v>4</v>
      </c>
    </row>
    <row r="11" spans="1:5" ht="30" x14ac:dyDescent="0.25">
      <c r="A11" s="3" t="s">
        <v>939</v>
      </c>
      <c r="B11" s="4" t="s">
        <v>4</v>
      </c>
      <c r="C11" s="4" t="s">
        <v>4</v>
      </c>
      <c r="D11" s="4" t="s">
        <v>4</v>
      </c>
      <c r="E11" s="4" t="s">
        <v>4</v>
      </c>
    </row>
    <row r="12" spans="1:5" x14ac:dyDescent="0.25">
      <c r="A12" s="2" t="s">
        <v>940</v>
      </c>
      <c r="B12" s="4">
        <v>-612</v>
      </c>
      <c r="C12" s="6">
        <v>-1589</v>
      </c>
      <c r="D12" s="6">
        <v>-2278</v>
      </c>
      <c r="E12" s="6">
        <v>-4547</v>
      </c>
    </row>
    <row r="13" spans="1:5" x14ac:dyDescent="0.25">
      <c r="A13" s="2" t="s">
        <v>380</v>
      </c>
      <c r="B13" s="6">
        <v>2900</v>
      </c>
      <c r="C13" s="6">
        <v>1399</v>
      </c>
      <c r="D13" s="6">
        <v>5200</v>
      </c>
      <c r="E13" s="6">
        <v>4050</v>
      </c>
    </row>
    <row r="14" spans="1:5" x14ac:dyDescent="0.25">
      <c r="A14" s="2" t="s">
        <v>942</v>
      </c>
      <c r="B14" s="4" t="s">
        <v>4</v>
      </c>
      <c r="C14" s="4" t="s">
        <v>4</v>
      </c>
      <c r="D14" s="4" t="s">
        <v>4</v>
      </c>
      <c r="E14" s="4" t="s">
        <v>4</v>
      </c>
    </row>
    <row r="15" spans="1:5" ht="30" x14ac:dyDescent="0.25">
      <c r="A15" s="3" t="s">
        <v>939</v>
      </c>
      <c r="B15" s="4" t="s">
        <v>4</v>
      </c>
      <c r="C15" s="4" t="s">
        <v>4</v>
      </c>
      <c r="D15" s="4" t="s">
        <v>4</v>
      </c>
      <c r="E15" s="4" t="s">
        <v>4</v>
      </c>
    </row>
    <row r="16" spans="1:5" x14ac:dyDescent="0.25">
      <c r="A16" s="2" t="s">
        <v>940</v>
      </c>
      <c r="B16" s="4">
        <v>-918</v>
      </c>
      <c r="C16" s="6">
        <v>-1681</v>
      </c>
      <c r="D16" s="6">
        <v>-4012</v>
      </c>
      <c r="E16" s="6">
        <v>-5162</v>
      </c>
    </row>
    <row r="17" spans="1:5" x14ac:dyDescent="0.25">
      <c r="A17" s="2" t="s">
        <v>380</v>
      </c>
      <c r="B17" s="8">
        <v>918</v>
      </c>
      <c r="C17" s="8">
        <v>1681</v>
      </c>
      <c r="D17" s="8">
        <v>4012</v>
      </c>
      <c r="E17" s="8">
        <v>516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943</v>
      </c>
      <c r="B1" s="7" t="s">
        <v>82</v>
      </c>
      <c r="C1" s="7"/>
      <c r="D1" s="7" t="s">
        <v>1</v>
      </c>
      <c r="E1" s="7"/>
      <c r="F1" s="1"/>
    </row>
    <row r="2" spans="1:6" x14ac:dyDescent="0.25">
      <c r="A2" s="7"/>
      <c r="B2" s="1" t="s">
        <v>2</v>
      </c>
      <c r="C2" s="1" t="s">
        <v>28</v>
      </c>
      <c r="D2" s="1" t="s">
        <v>2</v>
      </c>
      <c r="E2" s="1" t="s">
        <v>28</v>
      </c>
      <c r="F2" s="1" t="s">
        <v>27</v>
      </c>
    </row>
    <row r="3" spans="1:6" ht="30" x14ac:dyDescent="0.25">
      <c r="A3" s="3" t="s">
        <v>944</v>
      </c>
      <c r="B3" s="4" t="s">
        <v>4</v>
      </c>
      <c r="C3" s="4" t="s">
        <v>4</v>
      </c>
      <c r="D3" s="4" t="s">
        <v>4</v>
      </c>
      <c r="E3" s="4" t="s">
        <v>4</v>
      </c>
      <c r="F3" s="4" t="s">
        <v>4</v>
      </c>
    </row>
    <row r="4" spans="1:6" ht="45" x14ac:dyDescent="0.25">
      <c r="A4" s="2" t="s">
        <v>945</v>
      </c>
      <c r="B4" s="8">
        <v>900000</v>
      </c>
      <c r="C4" s="8">
        <v>1700000</v>
      </c>
      <c r="D4" s="8">
        <v>4000000</v>
      </c>
      <c r="E4" s="8">
        <v>5200000</v>
      </c>
      <c r="F4" s="4" t="s">
        <v>4</v>
      </c>
    </row>
    <row r="5" spans="1:6" ht="30" x14ac:dyDescent="0.25">
      <c r="A5" s="2" t="s">
        <v>946</v>
      </c>
      <c r="B5" s="6">
        <v>900000</v>
      </c>
      <c r="C5" s="6">
        <v>1700000</v>
      </c>
      <c r="D5" s="6">
        <v>4000000</v>
      </c>
      <c r="E5" s="6">
        <v>5200000</v>
      </c>
      <c r="F5" s="4" t="s">
        <v>4</v>
      </c>
    </row>
    <row r="6" spans="1:6" x14ac:dyDescent="0.25">
      <c r="A6" s="2" t="s">
        <v>719</v>
      </c>
      <c r="B6" s="6">
        <v>52575000</v>
      </c>
      <c r="C6" s="6">
        <v>30787000</v>
      </c>
      <c r="D6" s="6">
        <v>52575000</v>
      </c>
      <c r="E6" s="6">
        <v>30787000</v>
      </c>
      <c r="F6" s="6">
        <v>38463000</v>
      </c>
    </row>
    <row r="7" spans="1:6" x14ac:dyDescent="0.25">
      <c r="A7" s="2" t="s">
        <v>947</v>
      </c>
      <c r="B7" s="4">
        <v>0</v>
      </c>
      <c r="C7" s="4">
        <v>0</v>
      </c>
      <c r="D7" s="4">
        <v>0</v>
      </c>
      <c r="E7" s="4">
        <v>0</v>
      </c>
      <c r="F7" s="4" t="s">
        <v>4</v>
      </c>
    </row>
    <row r="8" spans="1:6" ht="30" x14ac:dyDescent="0.25">
      <c r="A8" s="2" t="s">
        <v>948</v>
      </c>
      <c r="B8" s="4" t="s">
        <v>4</v>
      </c>
      <c r="C8" s="4" t="s">
        <v>4</v>
      </c>
      <c r="D8" s="4">
        <v>0</v>
      </c>
      <c r="E8" s="4">
        <v>0</v>
      </c>
      <c r="F8" s="4" t="s">
        <v>4</v>
      </c>
    </row>
    <row r="9" spans="1:6" x14ac:dyDescent="0.25">
      <c r="A9" s="2" t="s">
        <v>949</v>
      </c>
      <c r="B9" s="6">
        <v>399058000</v>
      </c>
      <c r="C9" s="6">
        <v>2173000</v>
      </c>
      <c r="D9" s="6">
        <v>399058000</v>
      </c>
      <c r="E9" s="6">
        <v>2173000</v>
      </c>
      <c r="F9" s="6">
        <v>41534000</v>
      </c>
    </row>
    <row r="10" spans="1:6" x14ac:dyDescent="0.25">
      <c r="A10" s="2" t="s">
        <v>950</v>
      </c>
      <c r="B10" s="4" t="s">
        <v>4</v>
      </c>
      <c r="C10" s="4" t="s">
        <v>4</v>
      </c>
      <c r="D10" s="4" t="s">
        <v>4</v>
      </c>
      <c r="E10" s="4" t="s">
        <v>4</v>
      </c>
      <c r="F10" s="4" t="s">
        <v>4</v>
      </c>
    </row>
    <row r="11" spans="1:6" ht="30" x14ac:dyDescent="0.25">
      <c r="A11" s="3" t="s">
        <v>944</v>
      </c>
      <c r="B11" s="4" t="s">
        <v>4</v>
      </c>
      <c r="C11" s="4" t="s">
        <v>4</v>
      </c>
      <c r="D11" s="4" t="s">
        <v>4</v>
      </c>
      <c r="E11" s="4" t="s">
        <v>4</v>
      </c>
      <c r="F11" s="4" t="s">
        <v>4</v>
      </c>
    </row>
    <row r="12" spans="1:6" x14ac:dyDescent="0.25">
      <c r="A12" s="2" t="s">
        <v>951</v>
      </c>
      <c r="B12" s="4">
        <v>0</v>
      </c>
      <c r="C12" s="4">
        <v>0</v>
      </c>
      <c r="D12" s="4">
        <v>0</v>
      </c>
      <c r="E12" s="4">
        <v>0</v>
      </c>
      <c r="F12" s="4">
        <v>0</v>
      </c>
    </row>
    <row r="13" spans="1:6" x14ac:dyDescent="0.25">
      <c r="A13" s="2" t="s">
        <v>949</v>
      </c>
      <c r="B13" s="4">
        <v>0</v>
      </c>
      <c r="C13" s="4">
        <v>0</v>
      </c>
      <c r="D13" s="4">
        <v>0</v>
      </c>
      <c r="E13" s="4">
        <v>0</v>
      </c>
      <c r="F13" s="4">
        <v>0</v>
      </c>
    </row>
    <row r="14" spans="1:6" x14ac:dyDescent="0.25">
      <c r="A14" s="2" t="s">
        <v>952</v>
      </c>
      <c r="B14" s="4" t="s">
        <v>4</v>
      </c>
      <c r="C14" s="4" t="s">
        <v>4</v>
      </c>
      <c r="D14" s="4" t="s">
        <v>4</v>
      </c>
      <c r="E14" s="4" t="s">
        <v>4</v>
      </c>
      <c r="F14" s="4" t="s">
        <v>4</v>
      </c>
    </row>
    <row r="15" spans="1:6" ht="30" x14ac:dyDescent="0.25">
      <c r="A15" s="3" t="s">
        <v>944</v>
      </c>
      <c r="B15" s="4" t="s">
        <v>4</v>
      </c>
      <c r="C15" s="4" t="s">
        <v>4</v>
      </c>
      <c r="D15" s="4" t="s">
        <v>4</v>
      </c>
      <c r="E15" s="4" t="s">
        <v>4</v>
      </c>
      <c r="F15" s="4" t="s">
        <v>4</v>
      </c>
    </row>
    <row r="16" spans="1:6" x14ac:dyDescent="0.25">
      <c r="A16" s="2" t="s">
        <v>85</v>
      </c>
      <c r="B16" s="8">
        <v>0</v>
      </c>
      <c r="C16" s="8">
        <v>0</v>
      </c>
      <c r="D16" s="8">
        <v>0</v>
      </c>
      <c r="E16" s="8">
        <v>0</v>
      </c>
      <c r="F16" s="8">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53</v>
      </c>
      <c r="B1" s="7" t="s">
        <v>82</v>
      </c>
      <c r="C1" s="7"/>
      <c r="D1" s="7" t="s">
        <v>1</v>
      </c>
      <c r="E1" s="7"/>
      <c r="F1" s="1" t="s">
        <v>954</v>
      </c>
    </row>
    <row r="2" spans="1:6" ht="30" x14ac:dyDescent="0.25">
      <c r="A2" s="1" t="s">
        <v>26</v>
      </c>
      <c r="B2" s="1" t="s">
        <v>2</v>
      </c>
      <c r="C2" s="1" t="s">
        <v>28</v>
      </c>
      <c r="D2" s="1" t="s">
        <v>2</v>
      </c>
      <c r="E2" s="1" t="s">
        <v>28</v>
      </c>
      <c r="F2" s="1" t="s">
        <v>27</v>
      </c>
    </row>
    <row r="3" spans="1:6" ht="30" x14ac:dyDescent="0.25">
      <c r="A3" s="3" t="s">
        <v>955</v>
      </c>
      <c r="B3" s="4" t="s">
        <v>4</v>
      </c>
      <c r="C3" s="4" t="s">
        <v>4</v>
      </c>
      <c r="D3" s="4" t="s">
        <v>4</v>
      </c>
      <c r="E3" s="4" t="s">
        <v>4</v>
      </c>
      <c r="F3" s="4" t="s">
        <v>4</v>
      </c>
    </row>
    <row r="4" spans="1:6" x14ac:dyDescent="0.25">
      <c r="A4" s="2" t="s">
        <v>956</v>
      </c>
      <c r="B4" s="8">
        <v>39372</v>
      </c>
      <c r="C4" s="8">
        <v>38862</v>
      </c>
      <c r="D4" s="8">
        <v>38738</v>
      </c>
      <c r="E4" s="8">
        <v>39169</v>
      </c>
      <c r="F4" s="8">
        <v>39169</v>
      </c>
    </row>
    <row r="5" spans="1:6" x14ac:dyDescent="0.25">
      <c r="A5" s="2" t="s">
        <v>387</v>
      </c>
      <c r="B5" s="6">
        <v>-1672</v>
      </c>
      <c r="C5" s="6">
        <v>-3444</v>
      </c>
      <c r="D5" s="6">
        <v>-7215</v>
      </c>
      <c r="E5" s="6">
        <v>-10258</v>
      </c>
      <c r="F5" s="6">
        <v>-12831</v>
      </c>
    </row>
    <row r="6" spans="1:6" x14ac:dyDescent="0.25">
      <c r="A6" s="2" t="s">
        <v>388</v>
      </c>
      <c r="B6" s="4">
        <v>142</v>
      </c>
      <c r="C6" s="4">
        <v>174</v>
      </c>
      <c r="D6" s="4">
        <v>925</v>
      </c>
      <c r="E6" s="4">
        <v>549</v>
      </c>
      <c r="F6" s="4">
        <v>655</v>
      </c>
    </row>
    <row r="7" spans="1:6" x14ac:dyDescent="0.25">
      <c r="A7" s="2" t="s">
        <v>389</v>
      </c>
      <c r="B7" s="6">
        <v>3818</v>
      </c>
      <c r="C7" s="6">
        <v>3080</v>
      </c>
      <c r="D7" s="6">
        <v>9212</v>
      </c>
      <c r="E7" s="6">
        <v>9212</v>
      </c>
      <c r="F7" s="6">
        <v>11745</v>
      </c>
    </row>
    <row r="8" spans="1:6" x14ac:dyDescent="0.25">
      <c r="A8" s="2" t="s">
        <v>957</v>
      </c>
      <c r="B8" s="6">
        <v>41660</v>
      </c>
      <c r="C8" s="6">
        <v>38672</v>
      </c>
      <c r="D8" s="6">
        <v>41660</v>
      </c>
      <c r="E8" s="6">
        <v>38672</v>
      </c>
      <c r="F8" s="6">
        <v>38738</v>
      </c>
    </row>
    <row r="9" spans="1:6" ht="30" x14ac:dyDescent="0.25">
      <c r="A9" s="2" t="s">
        <v>958</v>
      </c>
      <c r="B9" s="4" t="s">
        <v>4</v>
      </c>
      <c r="C9" s="4" t="s">
        <v>4</v>
      </c>
      <c r="D9" s="4" t="s">
        <v>4</v>
      </c>
      <c r="E9" s="4" t="s">
        <v>4</v>
      </c>
      <c r="F9" s="4" t="s">
        <v>4</v>
      </c>
    </row>
    <row r="10" spans="1:6" ht="30" x14ac:dyDescent="0.25">
      <c r="A10" s="3" t="s">
        <v>955</v>
      </c>
      <c r="B10" s="4" t="s">
        <v>4</v>
      </c>
      <c r="C10" s="4" t="s">
        <v>4</v>
      </c>
      <c r="D10" s="4" t="s">
        <v>4</v>
      </c>
      <c r="E10" s="4" t="s">
        <v>4</v>
      </c>
      <c r="F10" s="4" t="s">
        <v>4</v>
      </c>
    </row>
    <row r="11" spans="1:6" x14ac:dyDescent="0.25">
      <c r="A11" s="2" t="s">
        <v>956</v>
      </c>
      <c r="B11" s="6">
        <v>4653</v>
      </c>
      <c r="C11" s="6">
        <v>4957</v>
      </c>
      <c r="D11" s="6">
        <v>4820</v>
      </c>
      <c r="E11" s="6">
        <v>3848</v>
      </c>
      <c r="F11" s="6">
        <v>3848</v>
      </c>
    </row>
    <row r="12" spans="1:6" x14ac:dyDescent="0.25">
      <c r="A12" s="2" t="s">
        <v>387</v>
      </c>
      <c r="B12" s="4">
        <v>-111</v>
      </c>
      <c r="C12" s="4">
        <v>-385</v>
      </c>
      <c r="D12" s="4">
        <v>-528</v>
      </c>
      <c r="E12" s="6">
        <v>-1016</v>
      </c>
      <c r="F12" s="6">
        <v>-1312</v>
      </c>
    </row>
    <row r="13" spans="1:6" x14ac:dyDescent="0.25">
      <c r="A13" s="2" t="s">
        <v>388</v>
      </c>
      <c r="B13" s="4">
        <v>11</v>
      </c>
      <c r="C13" s="4">
        <v>42</v>
      </c>
      <c r="D13" s="4">
        <v>113</v>
      </c>
      <c r="E13" s="4">
        <v>99</v>
      </c>
      <c r="F13" s="4">
        <v>107</v>
      </c>
    </row>
    <row r="14" spans="1:6" x14ac:dyDescent="0.25">
      <c r="A14" s="2" t="s">
        <v>389</v>
      </c>
      <c r="B14" s="4">
        <v>294</v>
      </c>
      <c r="C14" s="4">
        <v>313</v>
      </c>
      <c r="D14" s="4">
        <v>442</v>
      </c>
      <c r="E14" s="6">
        <v>1996</v>
      </c>
      <c r="F14" s="6">
        <v>2177</v>
      </c>
    </row>
    <row r="15" spans="1:6" x14ac:dyDescent="0.25">
      <c r="A15" s="2" t="s">
        <v>957</v>
      </c>
      <c r="B15" s="6">
        <v>4847</v>
      </c>
      <c r="C15" s="6">
        <v>4927</v>
      </c>
      <c r="D15" s="6">
        <v>4847</v>
      </c>
      <c r="E15" s="6">
        <v>4927</v>
      </c>
      <c r="F15" s="6">
        <v>4820</v>
      </c>
    </row>
    <row r="16" spans="1:6" ht="30" x14ac:dyDescent="0.25">
      <c r="A16" s="2" t="s">
        <v>959</v>
      </c>
      <c r="B16" s="4" t="s">
        <v>4</v>
      </c>
      <c r="C16" s="4" t="s">
        <v>4</v>
      </c>
      <c r="D16" s="4" t="s">
        <v>4</v>
      </c>
      <c r="E16" s="4" t="s">
        <v>4</v>
      </c>
      <c r="F16" s="4" t="s">
        <v>4</v>
      </c>
    </row>
    <row r="17" spans="1:6" ht="30" x14ac:dyDescent="0.25">
      <c r="A17" s="3" t="s">
        <v>955</v>
      </c>
      <c r="B17" s="4" t="s">
        <v>4</v>
      </c>
      <c r="C17" s="4" t="s">
        <v>4</v>
      </c>
      <c r="D17" s="4" t="s">
        <v>4</v>
      </c>
      <c r="E17" s="4" t="s">
        <v>4</v>
      </c>
      <c r="F17" s="4" t="s">
        <v>4</v>
      </c>
    </row>
    <row r="18" spans="1:6" x14ac:dyDescent="0.25">
      <c r="A18" s="2" t="s">
        <v>956</v>
      </c>
      <c r="B18" s="6">
        <v>12464</v>
      </c>
      <c r="C18" s="6">
        <v>9916</v>
      </c>
      <c r="D18" s="6">
        <v>10107</v>
      </c>
      <c r="E18" s="6">
        <v>12203</v>
      </c>
      <c r="F18" s="6">
        <v>12203</v>
      </c>
    </row>
    <row r="19" spans="1:6" x14ac:dyDescent="0.25">
      <c r="A19" s="2" t="s">
        <v>387</v>
      </c>
      <c r="B19" s="4">
        <v>-19</v>
      </c>
      <c r="C19" s="4">
        <v>-94</v>
      </c>
      <c r="D19" s="4">
        <v>-612</v>
      </c>
      <c r="E19" s="4">
        <v>-800</v>
      </c>
      <c r="F19" s="6">
        <v>-1226</v>
      </c>
    </row>
    <row r="20" spans="1:6" x14ac:dyDescent="0.25">
      <c r="A20" s="2" t="s">
        <v>388</v>
      </c>
      <c r="B20" s="4">
        <v>0</v>
      </c>
      <c r="C20" s="4">
        <v>1</v>
      </c>
      <c r="D20" s="4">
        <v>118</v>
      </c>
      <c r="E20" s="4">
        <v>13</v>
      </c>
      <c r="F20" s="4">
        <v>18</v>
      </c>
    </row>
    <row r="21" spans="1:6" x14ac:dyDescent="0.25">
      <c r="A21" s="2" t="s">
        <v>389</v>
      </c>
      <c r="B21" s="4">
        <v>304</v>
      </c>
      <c r="C21" s="4">
        <v>-138</v>
      </c>
      <c r="D21" s="6">
        <v>3136</v>
      </c>
      <c r="E21" s="6">
        <v>-1731</v>
      </c>
      <c r="F21" s="4">
        <v>-888</v>
      </c>
    </row>
    <row r="22" spans="1:6" x14ac:dyDescent="0.25">
      <c r="A22" s="2" t="s">
        <v>957</v>
      </c>
      <c r="B22" s="6">
        <v>12749</v>
      </c>
      <c r="C22" s="6">
        <v>9685</v>
      </c>
      <c r="D22" s="6">
        <v>12749</v>
      </c>
      <c r="E22" s="6">
        <v>9685</v>
      </c>
      <c r="F22" s="6">
        <v>10107</v>
      </c>
    </row>
    <row r="23" spans="1:6" ht="45" x14ac:dyDescent="0.25">
      <c r="A23" s="2" t="s">
        <v>960</v>
      </c>
      <c r="B23" s="4" t="s">
        <v>4</v>
      </c>
      <c r="C23" s="4" t="s">
        <v>4</v>
      </c>
      <c r="D23" s="4" t="s">
        <v>4</v>
      </c>
      <c r="E23" s="4" t="s">
        <v>4</v>
      </c>
      <c r="F23" s="4" t="s">
        <v>4</v>
      </c>
    </row>
    <row r="24" spans="1:6" ht="30" x14ac:dyDescent="0.25">
      <c r="A24" s="3" t="s">
        <v>955</v>
      </c>
      <c r="B24" s="4" t="s">
        <v>4</v>
      </c>
      <c r="C24" s="4" t="s">
        <v>4</v>
      </c>
      <c r="D24" s="4" t="s">
        <v>4</v>
      </c>
      <c r="E24" s="4" t="s">
        <v>4</v>
      </c>
      <c r="F24" s="4" t="s">
        <v>4</v>
      </c>
    </row>
    <row r="25" spans="1:6" x14ac:dyDescent="0.25">
      <c r="A25" s="2" t="s">
        <v>956</v>
      </c>
      <c r="B25" s="6">
        <v>11290</v>
      </c>
      <c r="C25" s="6">
        <v>11805</v>
      </c>
      <c r="D25" s="6">
        <v>12000</v>
      </c>
      <c r="E25" s="6">
        <v>9478</v>
      </c>
      <c r="F25" s="6">
        <v>9478</v>
      </c>
    </row>
    <row r="26" spans="1:6" x14ac:dyDescent="0.25">
      <c r="A26" s="2" t="s">
        <v>387</v>
      </c>
      <c r="B26" s="4">
        <v>-7</v>
      </c>
      <c r="C26" s="4">
        <v>-26</v>
      </c>
      <c r="D26" s="4">
        <v>-136</v>
      </c>
      <c r="E26" s="4">
        <v>-369</v>
      </c>
      <c r="F26" s="4">
        <v>-466</v>
      </c>
    </row>
    <row r="27" spans="1:6" x14ac:dyDescent="0.25">
      <c r="A27" s="2" t="s">
        <v>388</v>
      </c>
      <c r="B27" s="4">
        <v>13</v>
      </c>
      <c r="C27" s="4">
        <v>70</v>
      </c>
      <c r="D27" s="4">
        <v>21</v>
      </c>
      <c r="E27" s="4">
        <v>101</v>
      </c>
      <c r="F27" s="4">
        <v>106</v>
      </c>
    </row>
    <row r="28" spans="1:6" x14ac:dyDescent="0.25">
      <c r="A28" s="2" t="s">
        <v>389</v>
      </c>
      <c r="B28" s="6">
        <v>1434</v>
      </c>
      <c r="C28" s="4">
        <v>391</v>
      </c>
      <c r="D28" s="4">
        <v>845</v>
      </c>
      <c r="E28" s="6">
        <v>3030</v>
      </c>
      <c r="F28" s="6">
        <v>2882</v>
      </c>
    </row>
    <row r="29" spans="1:6" x14ac:dyDescent="0.25">
      <c r="A29" s="2" t="s">
        <v>957</v>
      </c>
      <c r="B29" s="6">
        <v>12730</v>
      </c>
      <c r="C29" s="6">
        <v>12240</v>
      </c>
      <c r="D29" s="6">
        <v>12730</v>
      </c>
      <c r="E29" s="6">
        <v>12240</v>
      </c>
      <c r="F29" s="6">
        <v>12000</v>
      </c>
    </row>
    <row r="30" spans="1:6" ht="30" x14ac:dyDescent="0.25">
      <c r="A30" s="2" t="s">
        <v>961</v>
      </c>
      <c r="B30" s="4" t="s">
        <v>4</v>
      </c>
      <c r="C30" s="4" t="s">
        <v>4</v>
      </c>
      <c r="D30" s="4" t="s">
        <v>4</v>
      </c>
      <c r="E30" s="4" t="s">
        <v>4</v>
      </c>
      <c r="F30" s="4" t="s">
        <v>4</v>
      </c>
    </row>
    <row r="31" spans="1:6" ht="30" x14ac:dyDescent="0.25">
      <c r="A31" s="3" t="s">
        <v>955</v>
      </c>
      <c r="B31" s="4" t="s">
        <v>4</v>
      </c>
      <c r="C31" s="4" t="s">
        <v>4</v>
      </c>
      <c r="D31" s="4" t="s">
        <v>4</v>
      </c>
      <c r="E31" s="4" t="s">
        <v>4</v>
      </c>
      <c r="F31" s="4" t="s">
        <v>4</v>
      </c>
    </row>
    <row r="32" spans="1:6" x14ac:dyDescent="0.25">
      <c r="A32" s="2" t="s">
        <v>956</v>
      </c>
      <c r="B32" s="6">
        <v>2595</v>
      </c>
      <c r="C32" s="6">
        <v>2959</v>
      </c>
      <c r="D32" s="6">
        <v>2878</v>
      </c>
      <c r="E32" s="6">
        <v>3383</v>
      </c>
      <c r="F32" s="6">
        <v>3383</v>
      </c>
    </row>
    <row r="33" spans="1:6" x14ac:dyDescent="0.25">
      <c r="A33" s="2" t="s">
        <v>387</v>
      </c>
      <c r="B33" s="4">
        <v>-260</v>
      </c>
      <c r="C33" s="4">
        <v>-767</v>
      </c>
      <c r="D33" s="4">
        <v>-260</v>
      </c>
      <c r="E33" s="4">
        <v>-985</v>
      </c>
      <c r="F33" s="4">
        <v>-997</v>
      </c>
    </row>
    <row r="34" spans="1:6" x14ac:dyDescent="0.25">
      <c r="A34" s="2" t="s">
        <v>388</v>
      </c>
      <c r="B34" s="4">
        <v>5</v>
      </c>
      <c r="C34" s="4">
        <v>3</v>
      </c>
      <c r="D34" s="4">
        <v>9</v>
      </c>
      <c r="E34" s="4">
        <v>129</v>
      </c>
      <c r="F34" s="4">
        <v>141</v>
      </c>
    </row>
    <row r="35" spans="1:6" x14ac:dyDescent="0.25">
      <c r="A35" s="2" t="s">
        <v>389</v>
      </c>
      <c r="B35" s="4">
        <v>182</v>
      </c>
      <c r="C35" s="4">
        <v>807</v>
      </c>
      <c r="D35" s="4">
        <v>-105</v>
      </c>
      <c r="E35" s="4">
        <v>475</v>
      </c>
      <c r="F35" s="4">
        <v>351</v>
      </c>
    </row>
    <row r="36" spans="1:6" x14ac:dyDescent="0.25">
      <c r="A36" s="2" t="s">
        <v>957</v>
      </c>
      <c r="B36" s="6">
        <v>2522</v>
      </c>
      <c r="C36" s="6">
        <v>3002</v>
      </c>
      <c r="D36" s="6">
        <v>2522</v>
      </c>
      <c r="E36" s="6">
        <v>3002</v>
      </c>
      <c r="F36" s="6">
        <v>2878</v>
      </c>
    </row>
    <row r="37" spans="1:6" ht="30" x14ac:dyDescent="0.25">
      <c r="A37" s="2" t="s">
        <v>962</v>
      </c>
      <c r="B37" s="4" t="s">
        <v>4</v>
      </c>
      <c r="C37" s="4" t="s">
        <v>4</v>
      </c>
      <c r="D37" s="4" t="s">
        <v>4</v>
      </c>
      <c r="E37" s="4" t="s">
        <v>4</v>
      </c>
      <c r="F37" s="4" t="s">
        <v>4</v>
      </c>
    </row>
    <row r="38" spans="1:6" ht="30" x14ac:dyDescent="0.25">
      <c r="A38" s="3" t="s">
        <v>955</v>
      </c>
      <c r="B38" s="4" t="s">
        <v>4</v>
      </c>
      <c r="C38" s="4" t="s">
        <v>4</v>
      </c>
      <c r="D38" s="4" t="s">
        <v>4</v>
      </c>
      <c r="E38" s="4" t="s">
        <v>4</v>
      </c>
      <c r="F38" s="4" t="s">
        <v>4</v>
      </c>
    </row>
    <row r="39" spans="1:6" x14ac:dyDescent="0.25">
      <c r="A39" s="2" t="s">
        <v>956</v>
      </c>
      <c r="B39" s="6">
        <v>1854</v>
      </c>
      <c r="C39" s="6">
        <v>1870</v>
      </c>
      <c r="D39" s="6">
        <v>2030</v>
      </c>
      <c r="E39" s="6">
        <v>2564</v>
      </c>
      <c r="F39" s="6">
        <v>2564</v>
      </c>
    </row>
    <row r="40" spans="1:6" x14ac:dyDescent="0.25">
      <c r="A40" s="2" t="s">
        <v>387</v>
      </c>
      <c r="B40" s="4">
        <v>0</v>
      </c>
      <c r="C40" s="4">
        <v>0</v>
      </c>
      <c r="D40" s="4">
        <v>0</v>
      </c>
      <c r="E40" s="4">
        <v>0</v>
      </c>
      <c r="F40" s="4">
        <v>0</v>
      </c>
    </row>
    <row r="41" spans="1:6" x14ac:dyDescent="0.25">
      <c r="A41" s="2" t="s">
        <v>388</v>
      </c>
      <c r="B41" s="4">
        <v>0</v>
      </c>
      <c r="C41" s="4">
        <v>0</v>
      </c>
      <c r="D41" s="4">
        <v>0</v>
      </c>
      <c r="E41" s="4">
        <v>0</v>
      </c>
      <c r="F41" s="4">
        <v>0</v>
      </c>
    </row>
    <row r="42" spans="1:6" x14ac:dyDescent="0.25">
      <c r="A42" s="2" t="s">
        <v>389</v>
      </c>
      <c r="B42" s="4">
        <v>203</v>
      </c>
      <c r="C42" s="4">
        <v>-207</v>
      </c>
      <c r="D42" s="4">
        <v>27</v>
      </c>
      <c r="E42" s="4">
        <v>-901</v>
      </c>
      <c r="F42" s="4">
        <v>-534</v>
      </c>
    </row>
    <row r="43" spans="1:6" x14ac:dyDescent="0.25">
      <c r="A43" s="2" t="s">
        <v>957</v>
      </c>
      <c r="B43" s="6">
        <v>2057</v>
      </c>
      <c r="C43" s="6">
        <v>1663</v>
      </c>
      <c r="D43" s="6">
        <v>2057</v>
      </c>
      <c r="E43" s="6">
        <v>1663</v>
      </c>
      <c r="F43" s="6">
        <v>2030</v>
      </c>
    </row>
    <row r="44" spans="1:6" x14ac:dyDescent="0.25">
      <c r="A44" s="2" t="s">
        <v>963</v>
      </c>
      <c r="B44" s="4" t="s">
        <v>4</v>
      </c>
      <c r="C44" s="4" t="s">
        <v>4</v>
      </c>
      <c r="D44" s="4" t="s">
        <v>4</v>
      </c>
      <c r="E44" s="4" t="s">
        <v>4</v>
      </c>
      <c r="F44" s="4" t="s">
        <v>4</v>
      </c>
    </row>
    <row r="45" spans="1:6" ht="30" x14ac:dyDescent="0.25">
      <c r="A45" s="3" t="s">
        <v>955</v>
      </c>
      <c r="B45" s="4" t="s">
        <v>4</v>
      </c>
      <c r="C45" s="4" t="s">
        <v>4</v>
      </c>
      <c r="D45" s="4" t="s">
        <v>4</v>
      </c>
      <c r="E45" s="4" t="s">
        <v>4</v>
      </c>
      <c r="F45" s="4" t="s">
        <v>4</v>
      </c>
    </row>
    <row r="46" spans="1:6" x14ac:dyDescent="0.25">
      <c r="A46" s="2" t="s">
        <v>956</v>
      </c>
      <c r="B46" s="6">
        <v>2929</v>
      </c>
      <c r="C46" s="6">
        <v>4136</v>
      </c>
      <c r="D46" s="6">
        <v>3655</v>
      </c>
      <c r="E46" s="6">
        <v>4591</v>
      </c>
      <c r="F46" s="6">
        <v>4591</v>
      </c>
    </row>
    <row r="47" spans="1:6" x14ac:dyDescent="0.25">
      <c r="A47" s="2" t="s">
        <v>387</v>
      </c>
      <c r="B47" s="4">
        <v>-55</v>
      </c>
      <c r="C47" s="4">
        <v>-127</v>
      </c>
      <c r="D47" s="4">
        <v>-887</v>
      </c>
      <c r="E47" s="4">
        <v>-917</v>
      </c>
      <c r="F47" s="6">
        <v>-1323</v>
      </c>
    </row>
    <row r="48" spans="1:6" x14ac:dyDescent="0.25">
      <c r="A48" s="2" t="s">
        <v>388</v>
      </c>
      <c r="B48" s="4">
        <v>56</v>
      </c>
      <c r="C48" s="4">
        <v>8</v>
      </c>
      <c r="D48" s="4">
        <v>431</v>
      </c>
      <c r="E48" s="4">
        <v>29</v>
      </c>
      <c r="F48" s="4">
        <v>35</v>
      </c>
    </row>
    <row r="49" spans="1:6" x14ac:dyDescent="0.25">
      <c r="A49" s="2" t="s">
        <v>389</v>
      </c>
      <c r="B49" s="4">
        <v>-172</v>
      </c>
      <c r="C49" s="4">
        <v>-89</v>
      </c>
      <c r="D49" s="4">
        <v>-441</v>
      </c>
      <c r="E49" s="4">
        <v>225</v>
      </c>
      <c r="F49" s="4">
        <v>352</v>
      </c>
    </row>
    <row r="50" spans="1:6" x14ac:dyDescent="0.25">
      <c r="A50" s="2" t="s">
        <v>957</v>
      </c>
      <c r="B50" s="6">
        <v>2758</v>
      </c>
      <c r="C50" s="6">
        <v>3928</v>
      </c>
      <c r="D50" s="6">
        <v>2758</v>
      </c>
      <c r="E50" s="6">
        <v>3928</v>
      </c>
      <c r="F50" s="6">
        <v>3655</v>
      </c>
    </row>
    <row r="51" spans="1:6" x14ac:dyDescent="0.25">
      <c r="A51" s="2" t="s">
        <v>964</v>
      </c>
      <c r="B51" s="4" t="s">
        <v>4</v>
      </c>
      <c r="C51" s="4" t="s">
        <v>4</v>
      </c>
      <c r="D51" s="4" t="s">
        <v>4</v>
      </c>
      <c r="E51" s="4" t="s">
        <v>4</v>
      </c>
      <c r="F51" s="4" t="s">
        <v>4</v>
      </c>
    </row>
    <row r="52" spans="1:6" ht="30" x14ac:dyDescent="0.25">
      <c r="A52" s="3" t="s">
        <v>955</v>
      </c>
      <c r="B52" s="4" t="s">
        <v>4</v>
      </c>
      <c r="C52" s="4" t="s">
        <v>4</v>
      </c>
      <c r="D52" s="4" t="s">
        <v>4</v>
      </c>
      <c r="E52" s="4" t="s">
        <v>4</v>
      </c>
      <c r="F52" s="4" t="s">
        <v>4</v>
      </c>
    </row>
    <row r="53" spans="1:6" x14ac:dyDescent="0.25">
      <c r="A53" s="2" t="s">
        <v>956</v>
      </c>
      <c r="B53" s="4">
        <v>993</v>
      </c>
      <c r="C53" s="6">
        <v>1089</v>
      </c>
      <c r="D53" s="6">
        <v>1015</v>
      </c>
      <c r="E53" s="6">
        <v>1209</v>
      </c>
      <c r="F53" s="6">
        <v>1209</v>
      </c>
    </row>
    <row r="54" spans="1:6" x14ac:dyDescent="0.25">
      <c r="A54" s="2" t="s">
        <v>387</v>
      </c>
      <c r="B54" s="4">
        <v>-57</v>
      </c>
      <c r="C54" s="4">
        <v>-114</v>
      </c>
      <c r="D54" s="4">
        <v>-176</v>
      </c>
      <c r="E54" s="4">
        <v>-324</v>
      </c>
      <c r="F54" s="4">
        <v>-732</v>
      </c>
    </row>
    <row r="55" spans="1:6" x14ac:dyDescent="0.25">
      <c r="A55" s="2" t="s">
        <v>388</v>
      </c>
      <c r="B55" s="4">
        <v>19</v>
      </c>
      <c r="C55" s="4">
        <v>22</v>
      </c>
      <c r="D55" s="4">
        <v>90</v>
      </c>
      <c r="E55" s="4">
        <v>88</v>
      </c>
      <c r="F55" s="4">
        <v>238</v>
      </c>
    </row>
    <row r="56" spans="1:6" x14ac:dyDescent="0.25">
      <c r="A56" s="2" t="s">
        <v>389</v>
      </c>
      <c r="B56" s="4">
        <v>-13</v>
      </c>
      <c r="C56" s="4">
        <v>41</v>
      </c>
      <c r="D56" s="4">
        <v>13</v>
      </c>
      <c r="E56" s="4">
        <v>65</v>
      </c>
      <c r="F56" s="4">
        <v>300</v>
      </c>
    </row>
    <row r="57" spans="1:6" x14ac:dyDescent="0.25">
      <c r="A57" s="2" t="s">
        <v>957</v>
      </c>
      <c r="B57" s="4">
        <v>942</v>
      </c>
      <c r="C57" s="6">
        <v>1038</v>
      </c>
      <c r="D57" s="4">
        <v>942</v>
      </c>
      <c r="E57" s="6">
        <v>1038</v>
      </c>
      <c r="F57" s="6">
        <v>1015</v>
      </c>
    </row>
    <row r="58" spans="1:6" x14ac:dyDescent="0.25">
      <c r="A58" s="2" t="s">
        <v>965</v>
      </c>
      <c r="B58" s="4" t="s">
        <v>4</v>
      </c>
      <c r="C58" s="4" t="s">
        <v>4</v>
      </c>
      <c r="D58" s="4" t="s">
        <v>4</v>
      </c>
      <c r="E58" s="4" t="s">
        <v>4</v>
      </c>
      <c r="F58" s="4" t="s">
        <v>4</v>
      </c>
    </row>
    <row r="59" spans="1:6" ht="30" x14ac:dyDescent="0.25">
      <c r="A59" s="3" t="s">
        <v>955</v>
      </c>
      <c r="B59" s="4" t="s">
        <v>4</v>
      </c>
      <c r="C59" s="4" t="s">
        <v>4</v>
      </c>
      <c r="D59" s="4" t="s">
        <v>4</v>
      </c>
      <c r="E59" s="4" t="s">
        <v>4</v>
      </c>
      <c r="F59" s="4" t="s">
        <v>4</v>
      </c>
    </row>
    <row r="60" spans="1:6" x14ac:dyDescent="0.25">
      <c r="A60" s="2" t="s">
        <v>956</v>
      </c>
      <c r="B60" s="6">
        <v>2041</v>
      </c>
      <c r="C60" s="6">
        <v>1886</v>
      </c>
      <c r="D60" s="6">
        <v>2050</v>
      </c>
      <c r="E60" s="6">
        <v>1632</v>
      </c>
      <c r="F60" s="6">
        <v>1632</v>
      </c>
    </row>
    <row r="61" spans="1:6" x14ac:dyDescent="0.25">
      <c r="A61" s="2" t="s">
        <v>387</v>
      </c>
      <c r="B61" s="4">
        <v>-152</v>
      </c>
      <c r="C61" s="4">
        <v>-101</v>
      </c>
      <c r="D61" s="4">
        <v>-338</v>
      </c>
      <c r="E61" s="4">
        <v>-295</v>
      </c>
      <c r="F61" s="4">
        <v>-361</v>
      </c>
    </row>
    <row r="62" spans="1:6" x14ac:dyDescent="0.25">
      <c r="A62" s="2" t="s">
        <v>388</v>
      </c>
      <c r="B62" s="4">
        <v>9</v>
      </c>
      <c r="C62" s="4">
        <v>2</v>
      </c>
      <c r="D62" s="4">
        <v>29</v>
      </c>
      <c r="E62" s="4">
        <v>1</v>
      </c>
      <c r="F62" s="4">
        <v>2</v>
      </c>
    </row>
    <row r="63" spans="1:6" x14ac:dyDescent="0.25">
      <c r="A63" s="2" t="s">
        <v>389</v>
      </c>
      <c r="B63" s="4">
        <v>262</v>
      </c>
      <c r="C63" s="4">
        <v>201</v>
      </c>
      <c r="D63" s="4">
        <v>419</v>
      </c>
      <c r="E63" s="4">
        <v>650</v>
      </c>
      <c r="F63" s="4">
        <v>777</v>
      </c>
    </row>
    <row r="64" spans="1:6" x14ac:dyDescent="0.25">
      <c r="A64" s="2" t="s">
        <v>957</v>
      </c>
      <c r="B64" s="6">
        <v>2160</v>
      </c>
      <c r="C64" s="6">
        <v>1988</v>
      </c>
      <c r="D64" s="6">
        <v>2160</v>
      </c>
      <c r="E64" s="6">
        <v>1988</v>
      </c>
      <c r="F64" s="6">
        <v>2050</v>
      </c>
    </row>
    <row r="65" spans="1:6" x14ac:dyDescent="0.25">
      <c r="A65" s="2" t="s">
        <v>966</v>
      </c>
      <c r="B65" s="4" t="s">
        <v>4</v>
      </c>
      <c r="C65" s="4" t="s">
        <v>4</v>
      </c>
      <c r="D65" s="4" t="s">
        <v>4</v>
      </c>
      <c r="E65" s="4" t="s">
        <v>4</v>
      </c>
      <c r="F65" s="4" t="s">
        <v>4</v>
      </c>
    </row>
    <row r="66" spans="1:6" ht="30" x14ac:dyDescent="0.25">
      <c r="A66" s="3" t="s">
        <v>955</v>
      </c>
      <c r="B66" s="4" t="s">
        <v>4</v>
      </c>
      <c r="C66" s="4" t="s">
        <v>4</v>
      </c>
      <c r="D66" s="4" t="s">
        <v>4</v>
      </c>
      <c r="E66" s="4" t="s">
        <v>4</v>
      </c>
      <c r="F66" s="4" t="s">
        <v>4</v>
      </c>
    </row>
    <row r="67" spans="1:6" x14ac:dyDescent="0.25">
      <c r="A67" s="2" t="s">
        <v>956</v>
      </c>
      <c r="B67" s="4">
        <v>553</v>
      </c>
      <c r="C67" s="4">
        <v>244</v>
      </c>
      <c r="D67" s="4">
        <v>183</v>
      </c>
      <c r="E67" s="4">
        <v>261</v>
      </c>
      <c r="F67" s="4">
        <v>261</v>
      </c>
    </row>
    <row r="68" spans="1:6" x14ac:dyDescent="0.25">
      <c r="A68" s="2" t="s">
        <v>387</v>
      </c>
      <c r="B68" s="4">
        <v>-93</v>
      </c>
      <c r="C68" s="4">
        <v>-149</v>
      </c>
      <c r="D68" s="4">
        <v>-266</v>
      </c>
      <c r="E68" s="4">
        <v>-390</v>
      </c>
      <c r="F68" s="4">
        <v>-219</v>
      </c>
    </row>
    <row r="69" spans="1:6" x14ac:dyDescent="0.25">
      <c r="A69" s="2" t="s">
        <v>388</v>
      </c>
      <c r="B69" s="4">
        <v>29</v>
      </c>
      <c r="C69" s="4">
        <v>26</v>
      </c>
      <c r="D69" s="4">
        <v>114</v>
      </c>
      <c r="E69" s="4">
        <v>89</v>
      </c>
      <c r="F69" s="4">
        <v>8</v>
      </c>
    </row>
    <row r="70" spans="1:6" x14ac:dyDescent="0.25">
      <c r="A70" s="2" t="s">
        <v>389</v>
      </c>
      <c r="B70" s="4">
        <v>406</v>
      </c>
      <c r="C70" s="4">
        <v>80</v>
      </c>
      <c r="D70" s="4">
        <v>864</v>
      </c>
      <c r="E70" s="4">
        <v>241</v>
      </c>
      <c r="F70" s="4">
        <v>133</v>
      </c>
    </row>
    <row r="71" spans="1:6" x14ac:dyDescent="0.25">
      <c r="A71" s="2" t="s">
        <v>957</v>
      </c>
      <c r="B71" s="4">
        <v>895</v>
      </c>
      <c r="C71" s="4">
        <v>201</v>
      </c>
      <c r="D71" s="4">
        <v>895</v>
      </c>
      <c r="E71" s="4">
        <v>201</v>
      </c>
      <c r="F71" s="4">
        <v>183</v>
      </c>
    </row>
    <row r="72" spans="1:6" x14ac:dyDescent="0.25">
      <c r="A72" s="2" t="s">
        <v>942</v>
      </c>
      <c r="B72" s="4" t="s">
        <v>4</v>
      </c>
      <c r="C72" s="4" t="s">
        <v>4</v>
      </c>
      <c r="D72" s="4" t="s">
        <v>4</v>
      </c>
      <c r="E72" s="4" t="s">
        <v>4</v>
      </c>
      <c r="F72" s="4" t="s">
        <v>4</v>
      </c>
    </row>
    <row r="73" spans="1:6" ht="30" x14ac:dyDescent="0.25">
      <c r="A73" s="3" t="s">
        <v>955</v>
      </c>
      <c r="B73" s="4" t="s">
        <v>4</v>
      </c>
      <c r="C73" s="4" t="s">
        <v>4</v>
      </c>
      <c r="D73" s="4" t="s">
        <v>4</v>
      </c>
      <c r="E73" s="4" t="s">
        <v>4</v>
      </c>
      <c r="F73" s="4" t="s">
        <v>4</v>
      </c>
    </row>
    <row r="74" spans="1:6" x14ac:dyDescent="0.25">
      <c r="A74" s="2" t="s">
        <v>956</v>
      </c>
      <c r="B74" s="4">
        <v>0</v>
      </c>
      <c r="C74" s="4">
        <v>0</v>
      </c>
      <c r="D74" s="4">
        <v>0</v>
      </c>
      <c r="E74" s="4">
        <v>0</v>
      </c>
      <c r="F74" s="4">
        <v>0</v>
      </c>
    </row>
    <row r="75" spans="1:6" x14ac:dyDescent="0.25">
      <c r="A75" s="2" t="s">
        <v>387</v>
      </c>
      <c r="B75" s="4">
        <v>-918</v>
      </c>
      <c r="C75" s="6">
        <v>-1681</v>
      </c>
      <c r="D75" s="6">
        <v>-4012</v>
      </c>
      <c r="E75" s="6">
        <v>-5162</v>
      </c>
      <c r="F75" s="6">
        <v>-6195</v>
      </c>
    </row>
    <row r="76" spans="1:6" x14ac:dyDescent="0.25">
      <c r="A76" s="2" t="s">
        <v>388</v>
      </c>
      <c r="B76" s="4">
        <v>0</v>
      </c>
      <c r="C76" s="4">
        <v>0</v>
      </c>
      <c r="D76" s="4">
        <v>0</v>
      </c>
      <c r="E76" s="4">
        <v>0</v>
      </c>
      <c r="F76" s="4">
        <v>0</v>
      </c>
    </row>
    <row r="77" spans="1:6" x14ac:dyDescent="0.25">
      <c r="A77" s="2" t="s">
        <v>389</v>
      </c>
      <c r="B77" s="4">
        <v>918</v>
      </c>
      <c r="C77" s="6">
        <v>1681</v>
      </c>
      <c r="D77" s="6">
        <v>4012</v>
      </c>
      <c r="E77" s="6">
        <v>5162</v>
      </c>
      <c r="F77" s="6">
        <v>6195</v>
      </c>
    </row>
    <row r="78" spans="1:6" x14ac:dyDescent="0.25">
      <c r="A78" s="2" t="s">
        <v>957</v>
      </c>
      <c r="B78" s="8">
        <v>0</v>
      </c>
      <c r="C78" s="8">
        <v>0</v>
      </c>
      <c r="D78" s="8">
        <v>0</v>
      </c>
      <c r="E78" s="8">
        <v>0</v>
      </c>
      <c r="F78" s="8">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90" x14ac:dyDescent="0.25">
      <c r="A1" s="1" t="s">
        <v>967</v>
      </c>
      <c r="B1" s="7" t="s">
        <v>2</v>
      </c>
      <c r="C1" s="7" t="s">
        <v>968</v>
      </c>
      <c r="D1" s="7" t="s">
        <v>27</v>
      </c>
      <c r="E1" s="7" t="s">
        <v>28</v>
      </c>
      <c r="F1" s="7" t="s">
        <v>969</v>
      </c>
      <c r="G1" s="7" t="s">
        <v>970</v>
      </c>
    </row>
    <row r="2" spans="1:7" ht="30" x14ac:dyDescent="0.25">
      <c r="A2" s="1" t="s">
        <v>26</v>
      </c>
      <c r="B2" s="7"/>
      <c r="C2" s="7"/>
      <c r="D2" s="7"/>
      <c r="E2" s="7"/>
      <c r="F2" s="7"/>
      <c r="G2" s="7"/>
    </row>
    <row r="3" spans="1:7" ht="30" x14ac:dyDescent="0.25">
      <c r="A3" s="3" t="s">
        <v>939</v>
      </c>
      <c r="B3" s="4" t="s">
        <v>4</v>
      </c>
      <c r="C3" s="4" t="s">
        <v>4</v>
      </c>
      <c r="D3" s="4" t="s">
        <v>4</v>
      </c>
      <c r="E3" s="4" t="s">
        <v>4</v>
      </c>
      <c r="F3" s="4" t="s">
        <v>4</v>
      </c>
      <c r="G3" s="4" t="s">
        <v>4</v>
      </c>
    </row>
    <row r="4" spans="1:7" ht="45" x14ac:dyDescent="0.25">
      <c r="A4" s="2" t="s">
        <v>971</v>
      </c>
      <c r="B4" s="8">
        <v>1303</v>
      </c>
      <c r="C4" s="4" t="s">
        <v>4</v>
      </c>
      <c r="D4" s="8">
        <v>1483</v>
      </c>
      <c r="E4" s="8">
        <v>1520</v>
      </c>
      <c r="F4" s="4" t="s">
        <v>4</v>
      </c>
      <c r="G4" s="4" t="s">
        <v>4</v>
      </c>
    </row>
    <row r="5" spans="1:7" x14ac:dyDescent="0.25">
      <c r="A5" s="2" t="s">
        <v>972</v>
      </c>
      <c r="B5" s="6">
        <v>41660</v>
      </c>
      <c r="C5" s="6">
        <v>39372</v>
      </c>
      <c r="D5" s="6">
        <v>38738</v>
      </c>
      <c r="E5" s="6">
        <v>38672</v>
      </c>
      <c r="F5" s="6">
        <v>38862</v>
      </c>
      <c r="G5" s="6">
        <v>39169</v>
      </c>
    </row>
    <row r="6" spans="1:7" ht="60" x14ac:dyDescent="0.25">
      <c r="A6" s="2" t="s">
        <v>973</v>
      </c>
      <c r="B6" s="6">
        <v>9377</v>
      </c>
      <c r="C6" s="4" t="s">
        <v>4</v>
      </c>
      <c r="D6" s="6">
        <v>8147</v>
      </c>
      <c r="E6" s="6">
        <v>8080</v>
      </c>
      <c r="F6" s="4" t="s">
        <v>4</v>
      </c>
      <c r="G6" s="4" t="s">
        <v>4</v>
      </c>
    </row>
    <row r="7" spans="1:7" ht="45" x14ac:dyDescent="0.25">
      <c r="A7" s="2" t="s">
        <v>974</v>
      </c>
      <c r="B7" s="6">
        <v>2513212</v>
      </c>
      <c r="C7" s="4" t="s">
        <v>4</v>
      </c>
      <c r="D7" s="6">
        <v>2107687</v>
      </c>
      <c r="E7" s="6">
        <v>2022752</v>
      </c>
      <c r="F7" s="4" t="s">
        <v>4</v>
      </c>
      <c r="G7" s="4" t="s">
        <v>4</v>
      </c>
    </row>
    <row r="8" spans="1:7" x14ac:dyDescent="0.25">
      <c r="A8" s="2" t="s">
        <v>975</v>
      </c>
      <c r="B8" s="6">
        <v>2522589</v>
      </c>
      <c r="C8" s="4" t="s">
        <v>4</v>
      </c>
      <c r="D8" s="6">
        <v>2115834</v>
      </c>
      <c r="E8" s="6">
        <v>2030832</v>
      </c>
      <c r="F8" s="4" t="s">
        <v>4</v>
      </c>
      <c r="G8" s="4" t="s">
        <v>4</v>
      </c>
    </row>
    <row r="9" spans="1:7" ht="30" x14ac:dyDescent="0.25">
      <c r="A9" s="2" t="s">
        <v>958</v>
      </c>
      <c r="B9" s="4" t="s">
        <v>4</v>
      </c>
      <c r="C9" s="4" t="s">
        <v>4</v>
      </c>
      <c r="D9" s="4" t="s">
        <v>4</v>
      </c>
      <c r="E9" s="4" t="s">
        <v>4</v>
      </c>
      <c r="F9" s="4" t="s">
        <v>4</v>
      </c>
      <c r="G9" s="4" t="s">
        <v>4</v>
      </c>
    </row>
    <row r="10" spans="1:7" ht="30" x14ac:dyDescent="0.25">
      <c r="A10" s="3" t="s">
        <v>939</v>
      </c>
      <c r="B10" s="4" t="s">
        <v>4</v>
      </c>
      <c r="C10" s="4" t="s">
        <v>4</v>
      </c>
      <c r="D10" s="4" t="s">
        <v>4</v>
      </c>
      <c r="E10" s="4" t="s">
        <v>4</v>
      </c>
      <c r="F10" s="4" t="s">
        <v>4</v>
      </c>
      <c r="G10" s="4" t="s">
        <v>4</v>
      </c>
    </row>
    <row r="11" spans="1:7" ht="45" x14ac:dyDescent="0.25">
      <c r="A11" s="2" t="s">
        <v>971</v>
      </c>
      <c r="B11" s="4">
        <v>490</v>
      </c>
      <c r="C11" s="4" t="s">
        <v>4</v>
      </c>
      <c r="D11" s="4">
        <v>518</v>
      </c>
      <c r="E11" s="4">
        <v>457</v>
      </c>
      <c r="F11" s="4" t="s">
        <v>4</v>
      </c>
      <c r="G11" s="4" t="s">
        <v>4</v>
      </c>
    </row>
    <row r="12" spans="1:7" x14ac:dyDescent="0.25">
      <c r="A12" s="2" t="s">
        <v>972</v>
      </c>
      <c r="B12" s="6">
        <v>4847</v>
      </c>
      <c r="C12" s="4" t="s">
        <v>4</v>
      </c>
      <c r="D12" s="6">
        <v>4820</v>
      </c>
      <c r="E12" s="6">
        <v>4927</v>
      </c>
      <c r="F12" s="4" t="s">
        <v>4</v>
      </c>
      <c r="G12" s="4" t="s">
        <v>4</v>
      </c>
    </row>
    <row r="13" spans="1:7" ht="60" x14ac:dyDescent="0.25">
      <c r="A13" s="2" t="s">
        <v>973</v>
      </c>
      <c r="B13" s="6">
        <v>3535</v>
      </c>
      <c r="C13" s="4" t="s">
        <v>4</v>
      </c>
      <c r="D13" s="6">
        <v>2906</v>
      </c>
      <c r="E13" s="6">
        <v>3221</v>
      </c>
      <c r="F13" s="4" t="s">
        <v>4</v>
      </c>
      <c r="G13" s="4" t="s">
        <v>4</v>
      </c>
    </row>
    <row r="14" spans="1:7" ht="45" x14ac:dyDescent="0.25">
      <c r="A14" s="2" t="s">
        <v>974</v>
      </c>
      <c r="B14" s="6">
        <v>247491</v>
      </c>
      <c r="C14" s="4" t="s">
        <v>4</v>
      </c>
      <c r="D14" s="6">
        <v>269146</v>
      </c>
      <c r="E14" s="6">
        <v>269465</v>
      </c>
      <c r="F14" s="4" t="s">
        <v>4</v>
      </c>
      <c r="G14" s="4" t="s">
        <v>4</v>
      </c>
    </row>
    <row r="15" spans="1:7" x14ac:dyDescent="0.25">
      <c r="A15" s="2" t="s">
        <v>975</v>
      </c>
      <c r="B15" s="6">
        <v>251026</v>
      </c>
      <c r="C15" s="4" t="s">
        <v>4</v>
      </c>
      <c r="D15" s="6">
        <v>272052</v>
      </c>
      <c r="E15" s="6">
        <v>272686</v>
      </c>
      <c r="F15" s="4" t="s">
        <v>4</v>
      </c>
      <c r="G15" s="4" t="s">
        <v>4</v>
      </c>
    </row>
    <row r="16" spans="1:7" ht="30" x14ac:dyDescent="0.25">
      <c r="A16" s="2" t="s">
        <v>959</v>
      </c>
      <c r="B16" s="4" t="s">
        <v>4</v>
      </c>
      <c r="C16" s="4" t="s">
        <v>4</v>
      </c>
      <c r="D16" s="4" t="s">
        <v>4</v>
      </c>
      <c r="E16" s="4" t="s">
        <v>4</v>
      </c>
      <c r="F16" s="4" t="s">
        <v>4</v>
      </c>
      <c r="G16" s="4" t="s">
        <v>4</v>
      </c>
    </row>
    <row r="17" spans="1:7" ht="30" x14ac:dyDescent="0.25">
      <c r="A17" s="3" t="s">
        <v>939</v>
      </c>
      <c r="B17" s="4" t="s">
        <v>4</v>
      </c>
      <c r="C17" s="4" t="s">
        <v>4</v>
      </c>
      <c r="D17" s="4" t="s">
        <v>4</v>
      </c>
      <c r="E17" s="4" t="s">
        <v>4</v>
      </c>
      <c r="F17" s="4" t="s">
        <v>4</v>
      </c>
      <c r="G17" s="4" t="s">
        <v>4</v>
      </c>
    </row>
    <row r="18" spans="1:7" ht="45" x14ac:dyDescent="0.25">
      <c r="A18" s="2" t="s">
        <v>971</v>
      </c>
      <c r="B18" s="4">
        <v>6</v>
      </c>
      <c r="C18" s="4" t="s">
        <v>4</v>
      </c>
      <c r="D18" s="4">
        <v>53</v>
      </c>
      <c r="E18" s="4">
        <v>54</v>
      </c>
      <c r="F18" s="4" t="s">
        <v>4</v>
      </c>
      <c r="G18" s="4" t="s">
        <v>4</v>
      </c>
    </row>
    <row r="19" spans="1:7" x14ac:dyDescent="0.25">
      <c r="A19" s="2" t="s">
        <v>972</v>
      </c>
      <c r="B19" s="6">
        <v>12749</v>
      </c>
      <c r="C19" s="4" t="s">
        <v>4</v>
      </c>
      <c r="D19" s="6">
        <v>10107</v>
      </c>
      <c r="E19" s="6">
        <v>9685</v>
      </c>
      <c r="F19" s="4" t="s">
        <v>4</v>
      </c>
      <c r="G19" s="4" t="s">
        <v>4</v>
      </c>
    </row>
    <row r="20" spans="1:7" ht="60" x14ac:dyDescent="0.25">
      <c r="A20" s="2" t="s">
        <v>973</v>
      </c>
      <c r="B20" s="6">
        <v>3572</v>
      </c>
      <c r="C20" s="4" t="s">
        <v>4</v>
      </c>
      <c r="D20" s="6">
        <v>2898</v>
      </c>
      <c r="E20" s="6">
        <v>2521</v>
      </c>
      <c r="F20" s="4" t="s">
        <v>4</v>
      </c>
      <c r="G20" s="4" t="s">
        <v>4</v>
      </c>
    </row>
    <row r="21" spans="1:7" ht="45" x14ac:dyDescent="0.25">
      <c r="A21" s="2" t="s">
        <v>974</v>
      </c>
      <c r="B21" s="6">
        <v>1032046</v>
      </c>
      <c r="C21" s="4" t="s">
        <v>4</v>
      </c>
      <c r="D21" s="6">
        <v>805008</v>
      </c>
      <c r="E21" s="6">
        <v>794287</v>
      </c>
      <c r="F21" s="4" t="s">
        <v>4</v>
      </c>
      <c r="G21" s="4" t="s">
        <v>4</v>
      </c>
    </row>
    <row r="22" spans="1:7" x14ac:dyDescent="0.25">
      <c r="A22" s="2" t="s">
        <v>975</v>
      </c>
      <c r="B22" s="6">
        <v>1035618</v>
      </c>
      <c r="C22" s="4" t="s">
        <v>4</v>
      </c>
      <c r="D22" s="6">
        <v>807906</v>
      </c>
      <c r="E22" s="6">
        <v>796808</v>
      </c>
      <c r="F22" s="4" t="s">
        <v>4</v>
      </c>
      <c r="G22" s="4" t="s">
        <v>4</v>
      </c>
    </row>
    <row r="23" spans="1:7" ht="45" x14ac:dyDescent="0.25">
      <c r="A23" s="2" t="s">
        <v>960</v>
      </c>
      <c r="B23" s="4" t="s">
        <v>4</v>
      </c>
      <c r="C23" s="4" t="s">
        <v>4</v>
      </c>
      <c r="D23" s="4" t="s">
        <v>4</v>
      </c>
      <c r="E23" s="4" t="s">
        <v>4</v>
      </c>
      <c r="F23" s="4" t="s">
        <v>4</v>
      </c>
      <c r="G23" s="4" t="s">
        <v>4</v>
      </c>
    </row>
    <row r="24" spans="1:7" ht="30" x14ac:dyDescent="0.25">
      <c r="A24" s="3" t="s">
        <v>939</v>
      </c>
      <c r="B24" s="4" t="s">
        <v>4</v>
      </c>
      <c r="C24" s="4" t="s">
        <v>4</v>
      </c>
      <c r="D24" s="4" t="s">
        <v>4</v>
      </c>
      <c r="E24" s="4" t="s">
        <v>4</v>
      </c>
      <c r="F24" s="4" t="s">
        <v>4</v>
      </c>
      <c r="G24" s="4" t="s">
        <v>4</v>
      </c>
    </row>
    <row r="25" spans="1:7" ht="45" x14ac:dyDescent="0.25">
      <c r="A25" s="2" t="s">
        <v>971</v>
      </c>
      <c r="B25" s="4">
        <v>2</v>
      </c>
      <c r="C25" s="4" t="s">
        <v>4</v>
      </c>
      <c r="D25" s="4">
        <v>7</v>
      </c>
      <c r="E25" s="4">
        <v>57</v>
      </c>
      <c r="F25" s="4" t="s">
        <v>4</v>
      </c>
      <c r="G25" s="4" t="s">
        <v>4</v>
      </c>
    </row>
    <row r="26" spans="1:7" x14ac:dyDescent="0.25">
      <c r="A26" s="2" t="s">
        <v>972</v>
      </c>
      <c r="B26" s="6">
        <v>12730</v>
      </c>
      <c r="C26" s="4" t="s">
        <v>4</v>
      </c>
      <c r="D26" s="6">
        <v>12000</v>
      </c>
      <c r="E26" s="6">
        <v>12240</v>
      </c>
      <c r="F26" s="4" t="s">
        <v>4</v>
      </c>
      <c r="G26" s="4" t="s">
        <v>4</v>
      </c>
    </row>
    <row r="27" spans="1:7" ht="60" x14ac:dyDescent="0.25">
      <c r="A27" s="2" t="s">
        <v>973</v>
      </c>
      <c r="B27" s="4">
        <v>217</v>
      </c>
      <c r="C27" s="4" t="s">
        <v>4</v>
      </c>
      <c r="D27" s="4">
        <v>542</v>
      </c>
      <c r="E27" s="4">
        <v>321</v>
      </c>
      <c r="F27" s="4" t="s">
        <v>4</v>
      </c>
      <c r="G27" s="4" t="s">
        <v>4</v>
      </c>
    </row>
    <row r="28" spans="1:7" ht="45" x14ac:dyDescent="0.25">
      <c r="A28" s="2" t="s">
        <v>974</v>
      </c>
      <c r="B28" s="6">
        <v>713981</v>
      </c>
      <c r="C28" s="4" t="s">
        <v>4</v>
      </c>
      <c r="D28" s="6">
        <v>578234</v>
      </c>
      <c r="E28" s="6">
        <v>567891</v>
      </c>
      <c r="F28" s="4" t="s">
        <v>4</v>
      </c>
      <c r="G28" s="4" t="s">
        <v>4</v>
      </c>
    </row>
    <row r="29" spans="1:7" x14ac:dyDescent="0.25">
      <c r="A29" s="2" t="s">
        <v>975</v>
      </c>
      <c r="B29" s="6">
        <v>714198</v>
      </c>
      <c r="C29" s="4" t="s">
        <v>4</v>
      </c>
      <c r="D29" s="6">
        <v>578776</v>
      </c>
      <c r="E29" s="6">
        <v>568212</v>
      </c>
      <c r="F29" s="4" t="s">
        <v>4</v>
      </c>
      <c r="G29" s="4" t="s">
        <v>4</v>
      </c>
    </row>
    <row r="30" spans="1:7" ht="30" x14ac:dyDescent="0.25">
      <c r="A30" s="2" t="s">
        <v>961</v>
      </c>
      <c r="B30" s="4" t="s">
        <v>4</v>
      </c>
      <c r="C30" s="4" t="s">
        <v>4</v>
      </c>
      <c r="D30" s="4" t="s">
        <v>4</v>
      </c>
      <c r="E30" s="4" t="s">
        <v>4</v>
      </c>
      <c r="F30" s="4" t="s">
        <v>4</v>
      </c>
      <c r="G30" s="4" t="s">
        <v>4</v>
      </c>
    </row>
    <row r="31" spans="1:7" ht="30" x14ac:dyDescent="0.25">
      <c r="A31" s="3" t="s">
        <v>939</v>
      </c>
      <c r="B31" s="4" t="s">
        <v>4</v>
      </c>
      <c r="C31" s="4" t="s">
        <v>4</v>
      </c>
      <c r="D31" s="4" t="s">
        <v>4</v>
      </c>
      <c r="E31" s="4" t="s">
        <v>4</v>
      </c>
      <c r="F31" s="4" t="s">
        <v>4</v>
      </c>
      <c r="G31" s="4" t="s">
        <v>4</v>
      </c>
    </row>
    <row r="32" spans="1:7" ht="45" x14ac:dyDescent="0.25">
      <c r="A32" s="2" t="s">
        <v>971</v>
      </c>
      <c r="B32" s="4">
        <v>187</v>
      </c>
      <c r="C32" s="4" t="s">
        <v>4</v>
      </c>
      <c r="D32" s="4">
        <v>254</v>
      </c>
      <c r="E32" s="4">
        <v>256</v>
      </c>
      <c r="F32" s="4" t="s">
        <v>4</v>
      </c>
      <c r="G32" s="4" t="s">
        <v>4</v>
      </c>
    </row>
    <row r="33" spans="1:7" x14ac:dyDescent="0.25">
      <c r="A33" s="2" t="s">
        <v>972</v>
      </c>
      <c r="B33" s="6">
        <v>2522</v>
      </c>
      <c r="C33" s="4" t="s">
        <v>4</v>
      </c>
      <c r="D33" s="6">
        <v>2878</v>
      </c>
      <c r="E33" s="6">
        <v>3002</v>
      </c>
      <c r="F33" s="4" t="s">
        <v>4</v>
      </c>
      <c r="G33" s="4" t="s">
        <v>4</v>
      </c>
    </row>
    <row r="34" spans="1:7" ht="60" x14ac:dyDescent="0.25">
      <c r="A34" s="2" t="s">
        <v>973</v>
      </c>
      <c r="B34" s="4">
        <v>951</v>
      </c>
      <c r="C34" s="4" t="s">
        <v>4</v>
      </c>
      <c r="D34" s="4">
        <v>985</v>
      </c>
      <c r="E34" s="6">
        <v>1096</v>
      </c>
      <c r="F34" s="4" t="s">
        <v>4</v>
      </c>
      <c r="G34" s="4" t="s">
        <v>4</v>
      </c>
    </row>
    <row r="35" spans="1:7" ht="45" x14ac:dyDescent="0.25">
      <c r="A35" s="2" t="s">
        <v>974</v>
      </c>
      <c r="B35" s="6">
        <v>47002</v>
      </c>
      <c r="C35" s="4" t="s">
        <v>4</v>
      </c>
      <c r="D35" s="6">
        <v>49634</v>
      </c>
      <c r="E35" s="6">
        <v>52511</v>
      </c>
      <c r="F35" s="4" t="s">
        <v>4</v>
      </c>
      <c r="G35" s="4" t="s">
        <v>4</v>
      </c>
    </row>
    <row r="36" spans="1:7" x14ac:dyDescent="0.25">
      <c r="A36" s="2" t="s">
        <v>975</v>
      </c>
      <c r="B36" s="6">
        <v>47953</v>
      </c>
      <c r="C36" s="4" t="s">
        <v>4</v>
      </c>
      <c r="D36" s="6">
        <v>50619</v>
      </c>
      <c r="E36" s="6">
        <v>53607</v>
      </c>
      <c r="F36" s="4" t="s">
        <v>4</v>
      </c>
      <c r="G36" s="4" t="s">
        <v>4</v>
      </c>
    </row>
    <row r="37" spans="1:7" ht="30" x14ac:dyDescent="0.25">
      <c r="A37" s="2" t="s">
        <v>962</v>
      </c>
      <c r="B37" s="4" t="s">
        <v>4</v>
      </c>
      <c r="C37" s="4" t="s">
        <v>4</v>
      </c>
      <c r="D37" s="4" t="s">
        <v>4</v>
      </c>
      <c r="E37" s="4" t="s">
        <v>4</v>
      </c>
      <c r="F37" s="4" t="s">
        <v>4</v>
      </c>
      <c r="G37" s="4" t="s">
        <v>4</v>
      </c>
    </row>
    <row r="38" spans="1:7" ht="30" x14ac:dyDescent="0.25">
      <c r="A38" s="3" t="s">
        <v>939</v>
      </c>
      <c r="B38" s="4" t="s">
        <v>4</v>
      </c>
      <c r="C38" s="4" t="s">
        <v>4</v>
      </c>
      <c r="D38" s="4" t="s">
        <v>4</v>
      </c>
      <c r="E38" s="4" t="s">
        <v>4</v>
      </c>
      <c r="F38" s="4" t="s">
        <v>4</v>
      </c>
      <c r="G38" s="4" t="s">
        <v>4</v>
      </c>
    </row>
    <row r="39" spans="1:7" ht="45" x14ac:dyDescent="0.25">
      <c r="A39" s="2" t="s">
        <v>971</v>
      </c>
      <c r="B39" s="4">
        <v>0</v>
      </c>
      <c r="C39" s="4" t="s">
        <v>4</v>
      </c>
      <c r="D39" s="4">
        <v>0</v>
      </c>
      <c r="E39" s="4">
        <v>0</v>
      </c>
      <c r="F39" s="4" t="s">
        <v>4</v>
      </c>
      <c r="G39" s="4" t="s">
        <v>4</v>
      </c>
    </row>
    <row r="40" spans="1:7" x14ac:dyDescent="0.25">
      <c r="A40" s="2" t="s">
        <v>972</v>
      </c>
      <c r="B40" s="6">
        <v>2057</v>
      </c>
      <c r="C40" s="4" t="s">
        <v>4</v>
      </c>
      <c r="D40" s="6">
        <v>2030</v>
      </c>
      <c r="E40" s="6">
        <v>1663</v>
      </c>
      <c r="F40" s="4" t="s">
        <v>4</v>
      </c>
      <c r="G40" s="4" t="s">
        <v>4</v>
      </c>
    </row>
    <row r="41" spans="1:7" ht="60" x14ac:dyDescent="0.25">
      <c r="A41" s="2" t="s">
        <v>973</v>
      </c>
      <c r="B41" s="4">
        <v>310</v>
      </c>
      <c r="C41" s="4" t="s">
        <v>4</v>
      </c>
      <c r="D41" s="4">
        <v>0</v>
      </c>
      <c r="E41" s="4">
        <v>0</v>
      </c>
      <c r="F41" s="4" t="s">
        <v>4</v>
      </c>
      <c r="G41" s="4" t="s">
        <v>4</v>
      </c>
    </row>
    <row r="42" spans="1:7" ht="45" x14ac:dyDescent="0.25">
      <c r="A42" s="2" t="s">
        <v>974</v>
      </c>
      <c r="B42" s="6">
        <v>163606</v>
      </c>
      <c r="C42" s="4" t="s">
        <v>4</v>
      </c>
      <c r="D42" s="6">
        <v>141243</v>
      </c>
      <c r="E42" s="6">
        <v>105854</v>
      </c>
      <c r="F42" s="4" t="s">
        <v>4</v>
      </c>
      <c r="G42" s="4" t="s">
        <v>4</v>
      </c>
    </row>
    <row r="43" spans="1:7" x14ac:dyDescent="0.25">
      <c r="A43" s="2" t="s">
        <v>975</v>
      </c>
      <c r="B43" s="6">
        <v>163916</v>
      </c>
      <c r="C43" s="4" t="s">
        <v>4</v>
      </c>
      <c r="D43" s="6">
        <v>141243</v>
      </c>
      <c r="E43" s="6">
        <v>105854</v>
      </c>
      <c r="F43" s="4" t="s">
        <v>4</v>
      </c>
      <c r="G43" s="4" t="s">
        <v>4</v>
      </c>
    </row>
    <row r="44" spans="1:7" x14ac:dyDescent="0.25">
      <c r="A44" s="2" t="s">
        <v>963</v>
      </c>
      <c r="B44" s="4" t="s">
        <v>4</v>
      </c>
      <c r="C44" s="4" t="s">
        <v>4</v>
      </c>
      <c r="D44" s="4" t="s">
        <v>4</v>
      </c>
      <c r="E44" s="4" t="s">
        <v>4</v>
      </c>
      <c r="F44" s="4" t="s">
        <v>4</v>
      </c>
      <c r="G44" s="4" t="s">
        <v>4</v>
      </c>
    </row>
    <row r="45" spans="1:7" ht="30" x14ac:dyDescent="0.25">
      <c r="A45" s="3" t="s">
        <v>939</v>
      </c>
      <c r="B45" s="4" t="s">
        <v>4</v>
      </c>
      <c r="C45" s="4" t="s">
        <v>4</v>
      </c>
      <c r="D45" s="4" t="s">
        <v>4</v>
      </c>
      <c r="E45" s="4" t="s">
        <v>4</v>
      </c>
      <c r="F45" s="4" t="s">
        <v>4</v>
      </c>
      <c r="G45" s="4" t="s">
        <v>4</v>
      </c>
    </row>
    <row r="46" spans="1:7" ht="45" x14ac:dyDescent="0.25">
      <c r="A46" s="2" t="s">
        <v>971</v>
      </c>
      <c r="B46" s="4">
        <v>613</v>
      </c>
      <c r="C46" s="4" t="s">
        <v>4</v>
      </c>
      <c r="D46" s="4">
        <v>649</v>
      </c>
      <c r="E46" s="4">
        <v>693</v>
      </c>
      <c r="F46" s="4" t="s">
        <v>4</v>
      </c>
      <c r="G46" s="4" t="s">
        <v>4</v>
      </c>
    </row>
    <row r="47" spans="1:7" x14ac:dyDescent="0.25">
      <c r="A47" s="2" t="s">
        <v>972</v>
      </c>
      <c r="B47" s="6">
        <v>2758</v>
      </c>
      <c r="C47" s="4" t="s">
        <v>4</v>
      </c>
      <c r="D47" s="6">
        <v>3655</v>
      </c>
      <c r="E47" s="6">
        <v>3928</v>
      </c>
      <c r="F47" s="4" t="s">
        <v>4</v>
      </c>
      <c r="G47" s="4" t="s">
        <v>4</v>
      </c>
    </row>
    <row r="48" spans="1:7" ht="60" x14ac:dyDescent="0.25">
      <c r="A48" s="2" t="s">
        <v>973</v>
      </c>
      <c r="B48" s="4">
        <v>739</v>
      </c>
      <c r="C48" s="4" t="s">
        <v>4</v>
      </c>
      <c r="D48" s="4">
        <v>761</v>
      </c>
      <c r="E48" s="4">
        <v>864</v>
      </c>
      <c r="F48" s="4" t="s">
        <v>4</v>
      </c>
      <c r="G48" s="4" t="s">
        <v>4</v>
      </c>
    </row>
    <row r="49" spans="1:7" ht="45" x14ac:dyDescent="0.25">
      <c r="A49" s="2" t="s">
        <v>974</v>
      </c>
      <c r="B49" s="6">
        <v>121424</v>
      </c>
      <c r="C49" s="4" t="s">
        <v>4</v>
      </c>
      <c r="D49" s="6">
        <v>159043</v>
      </c>
      <c r="E49" s="6">
        <v>127217</v>
      </c>
      <c r="F49" s="4" t="s">
        <v>4</v>
      </c>
      <c r="G49" s="4" t="s">
        <v>4</v>
      </c>
    </row>
    <row r="50" spans="1:7" x14ac:dyDescent="0.25">
      <c r="A50" s="2" t="s">
        <v>975</v>
      </c>
      <c r="B50" s="6">
        <v>122163</v>
      </c>
      <c r="C50" s="4" t="s">
        <v>4</v>
      </c>
      <c r="D50" s="6">
        <v>159804</v>
      </c>
      <c r="E50" s="6">
        <v>128081</v>
      </c>
      <c r="F50" s="4" t="s">
        <v>4</v>
      </c>
      <c r="G50" s="4" t="s">
        <v>4</v>
      </c>
    </row>
    <row r="51" spans="1:7" x14ac:dyDescent="0.25">
      <c r="A51" s="2" t="s">
        <v>964</v>
      </c>
      <c r="B51" s="4" t="s">
        <v>4</v>
      </c>
      <c r="C51" s="4" t="s">
        <v>4</v>
      </c>
      <c r="D51" s="4" t="s">
        <v>4</v>
      </c>
      <c r="E51" s="4" t="s">
        <v>4</v>
      </c>
      <c r="F51" s="4" t="s">
        <v>4</v>
      </c>
      <c r="G51" s="4" t="s">
        <v>4</v>
      </c>
    </row>
    <row r="52" spans="1:7" ht="30" x14ac:dyDescent="0.25">
      <c r="A52" s="3" t="s">
        <v>939</v>
      </c>
      <c r="B52" s="4" t="s">
        <v>4</v>
      </c>
      <c r="C52" s="4" t="s">
        <v>4</v>
      </c>
      <c r="D52" s="4" t="s">
        <v>4</v>
      </c>
      <c r="E52" s="4" t="s">
        <v>4</v>
      </c>
      <c r="F52" s="4" t="s">
        <v>4</v>
      </c>
      <c r="G52" s="4" t="s">
        <v>4</v>
      </c>
    </row>
    <row r="53" spans="1:7" ht="45" x14ac:dyDescent="0.25">
      <c r="A53" s="2" t="s">
        <v>971</v>
      </c>
      <c r="B53" s="4">
        <v>4</v>
      </c>
      <c r="C53" s="4" t="s">
        <v>4</v>
      </c>
      <c r="D53" s="4">
        <v>0</v>
      </c>
      <c r="E53" s="4">
        <v>1</v>
      </c>
      <c r="F53" s="4" t="s">
        <v>4</v>
      </c>
      <c r="G53" s="4" t="s">
        <v>4</v>
      </c>
    </row>
    <row r="54" spans="1:7" x14ac:dyDescent="0.25">
      <c r="A54" s="2" t="s">
        <v>972</v>
      </c>
      <c r="B54" s="4">
        <v>942</v>
      </c>
      <c r="C54" s="4" t="s">
        <v>4</v>
      </c>
      <c r="D54" s="6">
        <v>1015</v>
      </c>
      <c r="E54" s="6">
        <v>1038</v>
      </c>
      <c r="F54" s="4" t="s">
        <v>4</v>
      </c>
      <c r="G54" s="4" t="s">
        <v>4</v>
      </c>
    </row>
    <row r="55" spans="1:7" ht="60" x14ac:dyDescent="0.25">
      <c r="A55" s="2" t="s">
        <v>973</v>
      </c>
      <c r="B55" s="4">
        <v>33</v>
      </c>
      <c r="C55" s="4" t="s">
        <v>4</v>
      </c>
      <c r="D55" s="4">
        <v>33</v>
      </c>
      <c r="E55" s="4">
        <v>33</v>
      </c>
      <c r="F55" s="4" t="s">
        <v>4</v>
      </c>
      <c r="G55" s="4" t="s">
        <v>4</v>
      </c>
    </row>
    <row r="56" spans="1:7" ht="45" x14ac:dyDescent="0.25">
      <c r="A56" s="2" t="s">
        <v>974</v>
      </c>
      <c r="B56" s="6">
        <v>27265</v>
      </c>
      <c r="C56" s="4" t="s">
        <v>4</v>
      </c>
      <c r="D56" s="6">
        <v>29748</v>
      </c>
      <c r="E56" s="6">
        <v>30856</v>
      </c>
      <c r="F56" s="4" t="s">
        <v>4</v>
      </c>
      <c r="G56" s="4" t="s">
        <v>4</v>
      </c>
    </row>
    <row r="57" spans="1:7" x14ac:dyDescent="0.25">
      <c r="A57" s="2" t="s">
        <v>975</v>
      </c>
      <c r="B57" s="6">
        <v>27298</v>
      </c>
      <c r="C57" s="4" t="s">
        <v>4</v>
      </c>
      <c r="D57" s="6">
        <v>29781</v>
      </c>
      <c r="E57" s="6">
        <v>30889</v>
      </c>
      <c r="F57" s="4" t="s">
        <v>4</v>
      </c>
      <c r="G57" s="4" t="s">
        <v>4</v>
      </c>
    </row>
    <row r="58" spans="1:7" x14ac:dyDescent="0.25">
      <c r="A58" s="2" t="s">
        <v>965</v>
      </c>
      <c r="B58" s="4" t="s">
        <v>4</v>
      </c>
      <c r="C58" s="4" t="s">
        <v>4</v>
      </c>
      <c r="D58" s="4" t="s">
        <v>4</v>
      </c>
      <c r="E58" s="4" t="s">
        <v>4</v>
      </c>
      <c r="F58" s="4" t="s">
        <v>4</v>
      </c>
      <c r="G58" s="4" t="s">
        <v>4</v>
      </c>
    </row>
    <row r="59" spans="1:7" ht="30" x14ac:dyDescent="0.25">
      <c r="A59" s="3" t="s">
        <v>939</v>
      </c>
      <c r="B59" s="4" t="s">
        <v>4</v>
      </c>
      <c r="C59" s="4" t="s">
        <v>4</v>
      </c>
      <c r="D59" s="4" t="s">
        <v>4</v>
      </c>
      <c r="E59" s="4" t="s">
        <v>4</v>
      </c>
      <c r="F59" s="4" t="s">
        <v>4</v>
      </c>
      <c r="G59" s="4" t="s">
        <v>4</v>
      </c>
    </row>
    <row r="60" spans="1:7" ht="45" x14ac:dyDescent="0.25">
      <c r="A60" s="2" t="s">
        <v>971</v>
      </c>
      <c r="B60" s="4">
        <v>0</v>
      </c>
      <c r="C60" s="4" t="s">
        <v>4</v>
      </c>
      <c r="D60" s="4">
        <v>0</v>
      </c>
      <c r="E60" s="4">
        <v>0</v>
      </c>
      <c r="F60" s="4" t="s">
        <v>4</v>
      </c>
      <c r="G60" s="4" t="s">
        <v>4</v>
      </c>
    </row>
    <row r="61" spans="1:7" x14ac:dyDescent="0.25">
      <c r="A61" s="2" t="s">
        <v>972</v>
      </c>
      <c r="B61" s="6">
        <v>2160</v>
      </c>
      <c r="C61" s="4" t="s">
        <v>4</v>
      </c>
      <c r="D61" s="6">
        <v>2050</v>
      </c>
      <c r="E61" s="6">
        <v>1988</v>
      </c>
      <c r="F61" s="4" t="s">
        <v>4</v>
      </c>
      <c r="G61" s="4" t="s">
        <v>4</v>
      </c>
    </row>
    <row r="62" spans="1:7" ht="60" x14ac:dyDescent="0.25">
      <c r="A62" s="2" t="s">
        <v>973</v>
      </c>
      <c r="B62" s="4">
        <v>0</v>
      </c>
      <c r="C62" s="4" t="s">
        <v>4</v>
      </c>
      <c r="D62" s="4">
        <v>0</v>
      </c>
      <c r="E62" s="4">
        <v>0</v>
      </c>
      <c r="F62" s="4" t="s">
        <v>4</v>
      </c>
      <c r="G62" s="4" t="s">
        <v>4</v>
      </c>
    </row>
    <row r="63" spans="1:7" ht="45" x14ac:dyDescent="0.25">
      <c r="A63" s="2" t="s">
        <v>974</v>
      </c>
      <c r="B63" s="6">
        <v>81984</v>
      </c>
      <c r="C63" s="4" t="s">
        <v>4</v>
      </c>
      <c r="D63" s="6">
        <v>68022</v>
      </c>
      <c r="E63" s="6">
        <v>65395</v>
      </c>
      <c r="F63" s="4" t="s">
        <v>4</v>
      </c>
      <c r="G63" s="4" t="s">
        <v>4</v>
      </c>
    </row>
    <row r="64" spans="1:7" x14ac:dyDescent="0.25">
      <c r="A64" s="2" t="s">
        <v>975</v>
      </c>
      <c r="B64" s="6">
        <v>81984</v>
      </c>
      <c r="C64" s="4" t="s">
        <v>4</v>
      </c>
      <c r="D64" s="6">
        <v>68022</v>
      </c>
      <c r="E64" s="6">
        <v>65395</v>
      </c>
      <c r="F64" s="4" t="s">
        <v>4</v>
      </c>
      <c r="G64" s="4" t="s">
        <v>4</v>
      </c>
    </row>
    <row r="65" spans="1:7" x14ac:dyDescent="0.25">
      <c r="A65" s="2" t="s">
        <v>966</v>
      </c>
      <c r="B65" s="4" t="s">
        <v>4</v>
      </c>
      <c r="C65" s="4" t="s">
        <v>4</v>
      </c>
      <c r="D65" s="4" t="s">
        <v>4</v>
      </c>
      <c r="E65" s="4" t="s">
        <v>4</v>
      </c>
      <c r="F65" s="4" t="s">
        <v>4</v>
      </c>
      <c r="G65" s="4" t="s">
        <v>4</v>
      </c>
    </row>
    <row r="66" spans="1:7" ht="30" x14ac:dyDescent="0.25">
      <c r="A66" s="3" t="s">
        <v>939</v>
      </c>
      <c r="B66" s="4" t="s">
        <v>4</v>
      </c>
      <c r="C66" s="4" t="s">
        <v>4</v>
      </c>
      <c r="D66" s="4" t="s">
        <v>4</v>
      </c>
      <c r="E66" s="4" t="s">
        <v>4</v>
      </c>
      <c r="F66" s="4" t="s">
        <v>4</v>
      </c>
      <c r="G66" s="4" t="s">
        <v>4</v>
      </c>
    </row>
    <row r="67" spans="1:7" ht="45" x14ac:dyDescent="0.25">
      <c r="A67" s="2" t="s">
        <v>971</v>
      </c>
      <c r="B67" s="4">
        <v>1</v>
      </c>
      <c r="C67" s="4" t="s">
        <v>4</v>
      </c>
      <c r="D67" s="4">
        <v>2</v>
      </c>
      <c r="E67" s="4">
        <v>2</v>
      </c>
      <c r="F67" s="4" t="s">
        <v>4</v>
      </c>
      <c r="G67" s="4" t="s">
        <v>4</v>
      </c>
    </row>
    <row r="68" spans="1:7" x14ac:dyDescent="0.25">
      <c r="A68" s="2" t="s">
        <v>972</v>
      </c>
      <c r="B68" s="4">
        <v>895</v>
      </c>
      <c r="C68" s="4" t="s">
        <v>4</v>
      </c>
      <c r="D68" s="4">
        <v>183</v>
      </c>
      <c r="E68" s="4">
        <v>201</v>
      </c>
      <c r="F68" s="4" t="s">
        <v>4</v>
      </c>
      <c r="G68" s="4" t="s">
        <v>4</v>
      </c>
    </row>
    <row r="69" spans="1:7" ht="60" x14ac:dyDescent="0.25">
      <c r="A69" s="2" t="s">
        <v>973</v>
      </c>
      <c r="B69" s="4">
        <v>20</v>
      </c>
      <c r="C69" s="4" t="s">
        <v>4</v>
      </c>
      <c r="D69" s="4">
        <v>22</v>
      </c>
      <c r="E69" s="4">
        <v>24</v>
      </c>
      <c r="F69" s="4" t="s">
        <v>4</v>
      </c>
      <c r="G69" s="4" t="s">
        <v>4</v>
      </c>
    </row>
    <row r="70" spans="1:7" ht="45" x14ac:dyDescent="0.25">
      <c r="A70" s="2" t="s">
        <v>974</v>
      </c>
      <c r="B70" s="6">
        <v>78413</v>
      </c>
      <c r="C70" s="4" t="s">
        <v>4</v>
      </c>
      <c r="D70" s="6">
        <v>7609</v>
      </c>
      <c r="E70" s="6">
        <v>9276</v>
      </c>
      <c r="F70" s="4" t="s">
        <v>4</v>
      </c>
      <c r="G70" s="4" t="s">
        <v>4</v>
      </c>
    </row>
    <row r="71" spans="1:7" x14ac:dyDescent="0.25">
      <c r="A71" s="2" t="s">
        <v>975</v>
      </c>
      <c r="B71" s="6">
        <v>78433</v>
      </c>
      <c r="C71" s="4" t="s">
        <v>4</v>
      </c>
      <c r="D71" s="6">
        <v>7631</v>
      </c>
      <c r="E71" s="6">
        <v>9300</v>
      </c>
      <c r="F71" s="4" t="s">
        <v>4</v>
      </c>
      <c r="G71" s="4" t="s">
        <v>4</v>
      </c>
    </row>
    <row r="72" spans="1:7" ht="30" x14ac:dyDescent="0.25">
      <c r="A72" s="2" t="s">
        <v>976</v>
      </c>
      <c r="B72" s="4" t="s">
        <v>4</v>
      </c>
      <c r="C72" s="4" t="s">
        <v>4</v>
      </c>
      <c r="D72" s="4" t="s">
        <v>4</v>
      </c>
      <c r="E72" s="4" t="s">
        <v>4</v>
      </c>
      <c r="F72" s="4" t="s">
        <v>4</v>
      </c>
      <c r="G72" s="4" t="s">
        <v>4</v>
      </c>
    </row>
    <row r="73" spans="1:7" ht="30" x14ac:dyDescent="0.25">
      <c r="A73" s="3" t="s">
        <v>939</v>
      </c>
      <c r="B73" s="4" t="s">
        <v>4</v>
      </c>
      <c r="C73" s="4" t="s">
        <v>4</v>
      </c>
      <c r="D73" s="4" t="s">
        <v>4</v>
      </c>
      <c r="E73" s="4" t="s">
        <v>4</v>
      </c>
      <c r="F73" s="4" t="s">
        <v>4</v>
      </c>
      <c r="G73" s="4" t="s">
        <v>4</v>
      </c>
    </row>
    <row r="74" spans="1:7" x14ac:dyDescent="0.25">
      <c r="A74" s="2" t="s">
        <v>972</v>
      </c>
      <c r="B74" s="6">
        <v>40357</v>
      </c>
      <c r="C74" s="4" t="s">
        <v>4</v>
      </c>
      <c r="D74" s="6">
        <v>37255</v>
      </c>
      <c r="E74" s="6">
        <v>37152</v>
      </c>
      <c r="F74" s="4" t="s">
        <v>4</v>
      </c>
      <c r="G74" s="4" t="s">
        <v>4</v>
      </c>
    </row>
    <row r="75" spans="1:7" ht="45" x14ac:dyDescent="0.25">
      <c r="A75" s="2" t="s">
        <v>977</v>
      </c>
      <c r="B75" s="4" t="s">
        <v>4</v>
      </c>
      <c r="C75" s="4" t="s">
        <v>4</v>
      </c>
      <c r="D75" s="4" t="s">
        <v>4</v>
      </c>
      <c r="E75" s="4" t="s">
        <v>4</v>
      </c>
      <c r="F75" s="4" t="s">
        <v>4</v>
      </c>
      <c r="G75" s="4" t="s">
        <v>4</v>
      </c>
    </row>
    <row r="76" spans="1:7" ht="30" x14ac:dyDescent="0.25">
      <c r="A76" s="3" t="s">
        <v>939</v>
      </c>
      <c r="B76" s="4" t="s">
        <v>4</v>
      </c>
      <c r="C76" s="4" t="s">
        <v>4</v>
      </c>
      <c r="D76" s="4" t="s">
        <v>4</v>
      </c>
      <c r="E76" s="4" t="s">
        <v>4</v>
      </c>
      <c r="F76" s="4" t="s">
        <v>4</v>
      </c>
      <c r="G76" s="4" t="s">
        <v>4</v>
      </c>
    </row>
    <row r="77" spans="1:7" x14ac:dyDescent="0.25">
      <c r="A77" s="2" t="s">
        <v>972</v>
      </c>
      <c r="B77" s="6">
        <v>4357</v>
      </c>
      <c r="C77" s="4" t="s">
        <v>4</v>
      </c>
      <c r="D77" s="6">
        <v>4302</v>
      </c>
      <c r="E77" s="6">
        <v>4470</v>
      </c>
      <c r="F77" s="4" t="s">
        <v>4</v>
      </c>
      <c r="G77" s="4" t="s">
        <v>4</v>
      </c>
    </row>
    <row r="78" spans="1:7" ht="45" x14ac:dyDescent="0.25">
      <c r="A78" s="2" t="s">
        <v>978</v>
      </c>
      <c r="B78" s="4" t="s">
        <v>4</v>
      </c>
      <c r="C78" s="4" t="s">
        <v>4</v>
      </c>
      <c r="D78" s="4" t="s">
        <v>4</v>
      </c>
      <c r="E78" s="4" t="s">
        <v>4</v>
      </c>
      <c r="F78" s="4" t="s">
        <v>4</v>
      </c>
      <c r="G78" s="4" t="s">
        <v>4</v>
      </c>
    </row>
    <row r="79" spans="1:7" ht="30" x14ac:dyDescent="0.25">
      <c r="A79" s="3" t="s">
        <v>939</v>
      </c>
      <c r="B79" s="4" t="s">
        <v>4</v>
      </c>
      <c r="C79" s="4" t="s">
        <v>4</v>
      </c>
      <c r="D79" s="4" t="s">
        <v>4</v>
      </c>
      <c r="E79" s="4" t="s">
        <v>4</v>
      </c>
      <c r="F79" s="4" t="s">
        <v>4</v>
      </c>
      <c r="G79" s="4" t="s">
        <v>4</v>
      </c>
    </row>
    <row r="80" spans="1:7" x14ac:dyDescent="0.25">
      <c r="A80" s="2" t="s">
        <v>972</v>
      </c>
      <c r="B80" s="6">
        <v>12743</v>
      </c>
      <c r="C80" s="4" t="s">
        <v>4</v>
      </c>
      <c r="D80" s="6">
        <v>10054</v>
      </c>
      <c r="E80" s="6">
        <v>9631</v>
      </c>
      <c r="F80" s="4" t="s">
        <v>4</v>
      </c>
      <c r="G80" s="4" t="s">
        <v>4</v>
      </c>
    </row>
    <row r="81" spans="1:7" ht="60" x14ac:dyDescent="0.25">
      <c r="A81" s="2" t="s">
        <v>979</v>
      </c>
      <c r="B81" s="4" t="s">
        <v>4</v>
      </c>
      <c r="C81" s="4" t="s">
        <v>4</v>
      </c>
      <c r="D81" s="4" t="s">
        <v>4</v>
      </c>
      <c r="E81" s="4" t="s">
        <v>4</v>
      </c>
      <c r="F81" s="4" t="s">
        <v>4</v>
      </c>
      <c r="G81" s="4" t="s">
        <v>4</v>
      </c>
    </row>
    <row r="82" spans="1:7" ht="30" x14ac:dyDescent="0.25">
      <c r="A82" s="3" t="s">
        <v>939</v>
      </c>
      <c r="B82" s="4" t="s">
        <v>4</v>
      </c>
      <c r="C82" s="4" t="s">
        <v>4</v>
      </c>
      <c r="D82" s="4" t="s">
        <v>4</v>
      </c>
      <c r="E82" s="4" t="s">
        <v>4</v>
      </c>
      <c r="F82" s="4" t="s">
        <v>4</v>
      </c>
      <c r="G82" s="4" t="s">
        <v>4</v>
      </c>
    </row>
    <row r="83" spans="1:7" x14ac:dyDescent="0.25">
      <c r="A83" s="2" t="s">
        <v>972</v>
      </c>
      <c r="B83" s="6">
        <v>12728</v>
      </c>
      <c r="C83" s="4" t="s">
        <v>4</v>
      </c>
      <c r="D83" s="6">
        <v>11993</v>
      </c>
      <c r="E83" s="6">
        <v>12183</v>
      </c>
      <c r="F83" s="4" t="s">
        <v>4</v>
      </c>
      <c r="G83" s="4" t="s">
        <v>4</v>
      </c>
    </row>
    <row r="84" spans="1:7" ht="45" x14ac:dyDescent="0.25">
      <c r="A84" s="2" t="s">
        <v>980</v>
      </c>
      <c r="B84" s="4" t="s">
        <v>4</v>
      </c>
      <c r="C84" s="4" t="s">
        <v>4</v>
      </c>
      <c r="D84" s="4" t="s">
        <v>4</v>
      </c>
      <c r="E84" s="4" t="s">
        <v>4</v>
      </c>
      <c r="F84" s="4" t="s">
        <v>4</v>
      </c>
      <c r="G84" s="4" t="s">
        <v>4</v>
      </c>
    </row>
    <row r="85" spans="1:7" ht="30" x14ac:dyDescent="0.25">
      <c r="A85" s="3" t="s">
        <v>939</v>
      </c>
      <c r="B85" s="4" t="s">
        <v>4</v>
      </c>
      <c r="C85" s="4" t="s">
        <v>4</v>
      </c>
      <c r="D85" s="4" t="s">
        <v>4</v>
      </c>
      <c r="E85" s="4" t="s">
        <v>4</v>
      </c>
      <c r="F85" s="4" t="s">
        <v>4</v>
      </c>
      <c r="G85" s="4" t="s">
        <v>4</v>
      </c>
    </row>
    <row r="86" spans="1:7" x14ac:dyDescent="0.25">
      <c r="A86" s="2" t="s">
        <v>972</v>
      </c>
      <c r="B86" s="6">
        <v>2335</v>
      </c>
      <c r="C86" s="4" t="s">
        <v>4</v>
      </c>
      <c r="D86" s="6">
        <v>2624</v>
      </c>
      <c r="E86" s="6">
        <v>2746</v>
      </c>
      <c r="F86" s="4" t="s">
        <v>4</v>
      </c>
      <c r="G86" s="4" t="s">
        <v>4</v>
      </c>
    </row>
    <row r="87" spans="1:7" ht="45" x14ac:dyDescent="0.25">
      <c r="A87" s="2" t="s">
        <v>981</v>
      </c>
      <c r="B87" s="4" t="s">
        <v>4</v>
      </c>
      <c r="C87" s="4" t="s">
        <v>4</v>
      </c>
      <c r="D87" s="4" t="s">
        <v>4</v>
      </c>
      <c r="E87" s="4" t="s">
        <v>4</v>
      </c>
      <c r="F87" s="4" t="s">
        <v>4</v>
      </c>
      <c r="G87" s="4" t="s">
        <v>4</v>
      </c>
    </row>
    <row r="88" spans="1:7" ht="30" x14ac:dyDescent="0.25">
      <c r="A88" s="3" t="s">
        <v>939</v>
      </c>
      <c r="B88" s="4" t="s">
        <v>4</v>
      </c>
      <c r="C88" s="4" t="s">
        <v>4</v>
      </c>
      <c r="D88" s="4" t="s">
        <v>4</v>
      </c>
      <c r="E88" s="4" t="s">
        <v>4</v>
      </c>
      <c r="F88" s="4" t="s">
        <v>4</v>
      </c>
      <c r="G88" s="4" t="s">
        <v>4</v>
      </c>
    </row>
    <row r="89" spans="1:7" x14ac:dyDescent="0.25">
      <c r="A89" s="2" t="s">
        <v>972</v>
      </c>
      <c r="B89" s="6">
        <v>2057</v>
      </c>
      <c r="C89" s="4" t="s">
        <v>4</v>
      </c>
      <c r="D89" s="6">
        <v>2030</v>
      </c>
      <c r="E89" s="6">
        <v>1663</v>
      </c>
      <c r="F89" s="4" t="s">
        <v>4</v>
      </c>
      <c r="G89" s="4" t="s">
        <v>4</v>
      </c>
    </row>
    <row r="90" spans="1:7" ht="45" x14ac:dyDescent="0.25">
      <c r="A90" s="2" t="s">
        <v>982</v>
      </c>
      <c r="B90" s="4" t="s">
        <v>4</v>
      </c>
      <c r="C90" s="4" t="s">
        <v>4</v>
      </c>
      <c r="D90" s="4" t="s">
        <v>4</v>
      </c>
      <c r="E90" s="4" t="s">
        <v>4</v>
      </c>
      <c r="F90" s="4" t="s">
        <v>4</v>
      </c>
      <c r="G90" s="4" t="s">
        <v>4</v>
      </c>
    </row>
    <row r="91" spans="1:7" ht="30" x14ac:dyDescent="0.25">
      <c r="A91" s="3" t="s">
        <v>939</v>
      </c>
      <c r="B91" s="4" t="s">
        <v>4</v>
      </c>
      <c r="C91" s="4" t="s">
        <v>4</v>
      </c>
      <c r="D91" s="4" t="s">
        <v>4</v>
      </c>
      <c r="E91" s="4" t="s">
        <v>4</v>
      </c>
      <c r="F91" s="4" t="s">
        <v>4</v>
      </c>
      <c r="G91" s="4" t="s">
        <v>4</v>
      </c>
    </row>
    <row r="92" spans="1:7" x14ac:dyDescent="0.25">
      <c r="A92" s="2" t="s">
        <v>972</v>
      </c>
      <c r="B92" s="6">
        <v>2145</v>
      </c>
      <c r="C92" s="4" t="s">
        <v>4</v>
      </c>
      <c r="D92" s="6">
        <v>3006</v>
      </c>
      <c r="E92" s="6">
        <v>3235</v>
      </c>
      <c r="F92" s="4" t="s">
        <v>4</v>
      </c>
      <c r="G92" s="4" t="s">
        <v>4</v>
      </c>
    </row>
    <row r="93" spans="1:7" ht="30" x14ac:dyDescent="0.25">
      <c r="A93" s="2" t="s">
        <v>983</v>
      </c>
      <c r="B93" s="4" t="s">
        <v>4</v>
      </c>
      <c r="C93" s="4" t="s">
        <v>4</v>
      </c>
      <c r="D93" s="4" t="s">
        <v>4</v>
      </c>
      <c r="E93" s="4" t="s">
        <v>4</v>
      </c>
      <c r="F93" s="4" t="s">
        <v>4</v>
      </c>
      <c r="G93" s="4" t="s">
        <v>4</v>
      </c>
    </row>
    <row r="94" spans="1:7" ht="30" x14ac:dyDescent="0.25">
      <c r="A94" s="3" t="s">
        <v>939</v>
      </c>
      <c r="B94" s="4" t="s">
        <v>4</v>
      </c>
      <c r="C94" s="4" t="s">
        <v>4</v>
      </c>
      <c r="D94" s="4" t="s">
        <v>4</v>
      </c>
      <c r="E94" s="4" t="s">
        <v>4</v>
      </c>
      <c r="F94" s="4" t="s">
        <v>4</v>
      </c>
      <c r="G94" s="4" t="s">
        <v>4</v>
      </c>
    </row>
    <row r="95" spans="1:7" x14ac:dyDescent="0.25">
      <c r="A95" s="2" t="s">
        <v>972</v>
      </c>
      <c r="B95" s="4">
        <v>938</v>
      </c>
      <c r="C95" s="4" t="s">
        <v>4</v>
      </c>
      <c r="D95" s="6">
        <v>1015</v>
      </c>
      <c r="E95" s="6">
        <v>1037</v>
      </c>
      <c r="F95" s="4" t="s">
        <v>4</v>
      </c>
      <c r="G95" s="4" t="s">
        <v>4</v>
      </c>
    </row>
    <row r="96" spans="1:7" ht="45" x14ac:dyDescent="0.25">
      <c r="A96" s="2" t="s">
        <v>984</v>
      </c>
      <c r="B96" s="4" t="s">
        <v>4</v>
      </c>
      <c r="C96" s="4" t="s">
        <v>4</v>
      </c>
      <c r="D96" s="4" t="s">
        <v>4</v>
      </c>
      <c r="E96" s="4" t="s">
        <v>4</v>
      </c>
      <c r="F96" s="4" t="s">
        <v>4</v>
      </c>
      <c r="G96" s="4" t="s">
        <v>4</v>
      </c>
    </row>
    <row r="97" spans="1:7" ht="30" x14ac:dyDescent="0.25">
      <c r="A97" s="3" t="s">
        <v>939</v>
      </c>
      <c r="B97" s="4" t="s">
        <v>4</v>
      </c>
      <c r="C97" s="4" t="s">
        <v>4</v>
      </c>
      <c r="D97" s="4" t="s">
        <v>4</v>
      </c>
      <c r="E97" s="4" t="s">
        <v>4</v>
      </c>
      <c r="F97" s="4" t="s">
        <v>4</v>
      </c>
      <c r="G97" s="4" t="s">
        <v>4</v>
      </c>
    </row>
    <row r="98" spans="1:7" x14ac:dyDescent="0.25">
      <c r="A98" s="2" t="s">
        <v>972</v>
      </c>
      <c r="B98" s="6">
        <v>2160</v>
      </c>
      <c r="C98" s="4" t="s">
        <v>4</v>
      </c>
      <c r="D98" s="6">
        <v>2050</v>
      </c>
      <c r="E98" s="6">
        <v>1988</v>
      </c>
      <c r="F98" s="4" t="s">
        <v>4</v>
      </c>
      <c r="G98" s="4" t="s">
        <v>4</v>
      </c>
    </row>
    <row r="99" spans="1:7" ht="30" x14ac:dyDescent="0.25">
      <c r="A99" s="2" t="s">
        <v>985</v>
      </c>
      <c r="B99" s="4" t="s">
        <v>4</v>
      </c>
      <c r="C99" s="4" t="s">
        <v>4</v>
      </c>
      <c r="D99" s="4" t="s">
        <v>4</v>
      </c>
      <c r="E99" s="4" t="s">
        <v>4</v>
      </c>
      <c r="F99" s="4" t="s">
        <v>4</v>
      </c>
      <c r="G99" s="4" t="s">
        <v>4</v>
      </c>
    </row>
    <row r="100" spans="1:7" ht="30" x14ac:dyDescent="0.25">
      <c r="A100" s="3" t="s">
        <v>939</v>
      </c>
      <c r="B100" s="4" t="s">
        <v>4</v>
      </c>
      <c r="C100" s="4" t="s">
        <v>4</v>
      </c>
      <c r="D100" s="4" t="s">
        <v>4</v>
      </c>
      <c r="E100" s="4" t="s">
        <v>4</v>
      </c>
      <c r="F100" s="4" t="s">
        <v>4</v>
      </c>
      <c r="G100" s="4" t="s">
        <v>4</v>
      </c>
    </row>
    <row r="101" spans="1:7" x14ac:dyDescent="0.25">
      <c r="A101" s="2" t="s">
        <v>972</v>
      </c>
      <c r="B101" s="8">
        <v>894</v>
      </c>
      <c r="C101" s="4" t="s">
        <v>4</v>
      </c>
      <c r="D101" s="8">
        <v>181</v>
      </c>
      <c r="E101" s="8">
        <v>199</v>
      </c>
      <c r="F101" s="4" t="s">
        <v>4</v>
      </c>
      <c r="G101" s="4" t="s">
        <v>4</v>
      </c>
    </row>
  </sheetData>
  <mergeCells count="6">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x14ac:dyDescent="0.25"/>
  <cols>
    <col min="1" max="1" width="36.5703125" bestFit="1" customWidth="1"/>
    <col min="2" max="2" width="18.140625" customWidth="1"/>
    <col min="3" max="3" width="5.5703125" customWidth="1"/>
    <col min="4" max="4" width="18.140625" customWidth="1"/>
    <col min="5" max="5" width="5.5703125" customWidth="1"/>
    <col min="6" max="6" width="18.140625" customWidth="1"/>
    <col min="7" max="7" width="5.5703125" customWidth="1"/>
    <col min="8" max="8" width="18.140625" customWidth="1"/>
    <col min="9" max="9" width="5.5703125" customWidth="1"/>
    <col min="10" max="10" width="24.5703125" customWidth="1"/>
    <col min="11" max="11" width="7.5703125" customWidth="1"/>
  </cols>
  <sheetData>
    <row r="1" spans="1:11" ht="15" customHeight="1" x14ac:dyDescent="0.25">
      <c r="A1" s="1" t="s">
        <v>986</v>
      </c>
      <c r="B1" s="7" t="s">
        <v>82</v>
      </c>
      <c r="C1" s="7"/>
      <c r="D1" s="7"/>
      <c r="E1" s="7"/>
      <c r="F1" s="7" t="s">
        <v>1</v>
      </c>
      <c r="G1" s="7"/>
      <c r="H1" s="7"/>
      <c r="I1" s="7"/>
      <c r="J1" s="7" t="s">
        <v>954</v>
      </c>
      <c r="K1" s="7"/>
    </row>
    <row r="2" spans="1:11" ht="30" x14ac:dyDescent="0.25">
      <c r="A2" s="1" t="s">
        <v>26</v>
      </c>
      <c r="B2" s="7" t="s">
        <v>2</v>
      </c>
      <c r="C2" s="7"/>
      <c r="D2" s="7" t="s">
        <v>28</v>
      </c>
      <c r="E2" s="7"/>
      <c r="F2" s="7" t="s">
        <v>2</v>
      </c>
      <c r="G2" s="7"/>
      <c r="H2" s="7" t="s">
        <v>28</v>
      </c>
      <c r="I2" s="7"/>
      <c r="J2" s="7" t="s">
        <v>27</v>
      </c>
      <c r="K2" s="7"/>
    </row>
    <row r="3" spans="1:11" ht="30" x14ac:dyDescent="0.25">
      <c r="A3" s="3" t="s">
        <v>987</v>
      </c>
      <c r="B3" s="4" t="s">
        <v>4</v>
      </c>
      <c r="C3" s="4"/>
      <c r="D3" s="4" t="s">
        <v>4</v>
      </c>
      <c r="E3" s="4"/>
      <c r="F3" s="4" t="s">
        <v>4</v>
      </c>
      <c r="G3" s="4"/>
      <c r="H3" s="4" t="s">
        <v>4</v>
      </c>
      <c r="I3" s="4"/>
      <c r="J3" s="4" t="s">
        <v>4</v>
      </c>
      <c r="K3" s="4"/>
    </row>
    <row r="4" spans="1:11" x14ac:dyDescent="0.25">
      <c r="A4" s="2" t="s">
        <v>988</v>
      </c>
      <c r="B4" s="8">
        <v>15542</v>
      </c>
      <c r="C4" s="4"/>
      <c r="D4" s="8">
        <v>14025</v>
      </c>
      <c r="E4" s="4"/>
      <c r="F4" s="8">
        <v>15542</v>
      </c>
      <c r="G4" s="4"/>
      <c r="H4" s="8">
        <v>14025</v>
      </c>
      <c r="I4" s="4"/>
      <c r="J4" s="8">
        <v>13732</v>
      </c>
      <c r="K4" s="4"/>
    </row>
    <row r="5" spans="1:11" x14ac:dyDescent="0.25">
      <c r="A5" s="2" t="s">
        <v>989</v>
      </c>
      <c r="B5" s="6">
        <v>-6165</v>
      </c>
      <c r="C5" s="4"/>
      <c r="D5" s="6">
        <v>-5945</v>
      </c>
      <c r="E5" s="4"/>
      <c r="F5" s="6">
        <v>-6165</v>
      </c>
      <c r="G5" s="4"/>
      <c r="H5" s="6">
        <v>-5945</v>
      </c>
      <c r="I5" s="4"/>
      <c r="J5" s="6">
        <v>-5585</v>
      </c>
      <c r="K5" s="4"/>
    </row>
    <row r="6" spans="1:11" x14ac:dyDescent="0.25">
      <c r="A6" s="2" t="s">
        <v>990</v>
      </c>
      <c r="B6" s="6">
        <v>9377</v>
      </c>
      <c r="C6" s="4"/>
      <c r="D6" s="6">
        <v>8080</v>
      </c>
      <c r="E6" s="4"/>
      <c r="F6" s="6">
        <v>9377</v>
      </c>
      <c r="G6" s="4"/>
      <c r="H6" s="6">
        <v>8080</v>
      </c>
      <c r="I6" s="4"/>
      <c r="J6" s="6">
        <v>8147</v>
      </c>
      <c r="K6" s="4"/>
    </row>
    <row r="7" spans="1:11" x14ac:dyDescent="0.25">
      <c r="A7" s="2" t="s">
        <v>991</v>
      </c>
      <c r="B7" s="6">
        <v>1303</v>
      </c>
      <c r="C7" s="4"/>
      <c r="D7" s="6">
        <v>1520</v>
      </c>
      <c r="E7" s="4"/>
      <c r="F7" s="6">
        <v>1303</v>
      </c>
      <c r="G7" s="4"/>
      <c r="H7" s="6">
        <v>1520</v>
      </c>
      <c r="I7" s="4"/>
      <c r="J7" s="6">
        <v>1483</v>
      </c>
      <c r="K7" s="4"/>
    </row>
    <row r="8" spans="1:11" x14ac:dyDescent="0.25">
      <c r="A8" s="2" t="s">
        <v>992</v>
      </c>
      <c r="B8" s="6">
        <v>12234</v>
      </c>
      <c r="C8" s="4"/>
      <c r="D8" s="6">
        <v>7959</v>
      </c>
      <c r="E8" s="4"/>
      <c r="F8" s="6">
        <v>10205</v>
      </c>
      <c r="G8" s="4"/>
      <c r="H8" s="6">
        <v>8531</v>
      </c>
      <c r="I8" s="4"/>
      <c r="J8" s="6">
        <v>8434</v>
      </c>
      <c r="K8" s="4"/>
    </row>
    <row r="9" spans="1:11" ht="30" x14ac:dyDescent="0.25">
      <c r="A9" s="2" t="s">
        <v>993</v>
      </c>
      <c r="B9" s="4" t="s">
        <v>4</v>
      </c>
      <c r="C9" s="4"/>
      <c r="D9" s="4" t="s">
        <v>4</v>
      </c>
      <c r="E9" s="4"/>
      <c r="F9" s="4" t="s">
        <v>4</v>
      </c>
      <c r="G9" s="4"/>
      <c r="H9" s="4" t="s">
        <v>4</v>
      </c>
      <c r="I9" s="4"/>
      <c r="J9" s="4" t="s">
        <v>4</v>
      </c>
      <c r="K9" s="4"/>
    </row>
    <row r="10" spans="1:11" ht="30" x14ac:dyDescent="0.25">
      <c r="A10" s="3" t="s">
        <v>987</v>
      </c>
      <c r="B10" s="4" t="s">
        <v>4</v>
      </c>
      <c r="C10" s="4"/>
      <c r="D10" s="4" t="s">
        <v>4</v>
      </c>
      <c r="E10" s="4"/>
      <c r="F10" s="4" t="s">
        <v>4</v>
      </c>
      <c r="G10" s="4"/>
      <c r="H10" s="4" t="s">
        <v>4</v>
      </c>
      <c r="I10" s="4"/>
      <c r="J10" s="4" t="s">
        <v>4</v>
      </c>
      <c r="K10" s="4"/>
    </row>
    <row r="11" spans="1:11" x14ac:dyDescent="0.25">
      <c r="A11" s="2" t="s">
        <v>988</v>
      </c>
      <c r="B11" s="6">
        <v>6680</v>
      </c>
      <c r="C11" s="4"/>
      <c r="D11" s="6">
        <v>7578</v>
      </c>
      <c r="E11" s="4"/>
      <c r="F11" s="6">
        <v>6680</v>
      </c>
      <c r="G11" s="4"/>
      <c r="H11" s="6">
        <v>7578</v>
      </c>
      <c r="I11" s="4"/>
      <c r="J11" s="6">
        <v>6615</v>
      </c>
      <c r="K11" s="4"/>
    </row>
    <row r="12" spans="1:11" x14ac:dyDescent="0.25">
      <c r="A12" s="2" t="s">
        <v>989</v>
      </c>
      <c r="B12" s="6">
        <v>-3679</v>
      </c>
      <c r="C12" s="4"/>
      <c r="D12" s="6">
        <v>-4575</v>
      </c>
      <c r="E12" s="4"/>
      <c r="F12" s="6">
        <v>-3679</v>
      </c>
      <c r="G12" s="4"/>
      <c r="H12" s="6">
        <v>-4575</v>
      </c>
      <c r="I12" s="4"/>
      <c r="J12" s="6">
        <v>-3559</v>
      </c>
      <c r="K12" s="4"/>
    </row>
    <row r="13" spans="1:11" x14ac:dyDescent="0.25">
      <c r="A13" s="2" t="s">
        <v>990</v>
      </c>
      <c r="B13" s="6">
        <v>3001</v>
      </c>
      <c r="C13" s="4"/>
      <c r="D13" s="6">
        <v>3003</v>
      </c>
      <c r="E13" s="4"/>
      <c r="F13" s="6">
        <v>3001</v>
      </c>
      <c r="G13" s="4"/>
      <c r="H13" s="6">
        <v>3003</v>
      </c>
      <c r="I13" s="4"/>
      <c r="J13" s="6">
        <v>3056</v>
      </c>
      <c r="K13" s="4"/>
    </row>
    <row r="14" spans="1:11" x14ac:dyDescent="0.25">
      <c r="A14" s="2" t="s">
        <v>991</v>
      </c>
      <c r="B14" s="6">
        <v>1303</v>
      </c>
      <c r="C14" s="4"/>
      <c r="D14" s="6">
        <v>1520</v>
      </c>
      <c r="E14" s="4"/>
      <c r="F14" s="6">
        <v>1303</v>
      </c>
      <c r="G14" s="4"/>
      <c r="H14" s="6">
        <v>1520</v>
      </c>
      <c r="I14" s="4"/>
      <c r="J14" s="6">
        <v>1483</v>
      </c>
      <c r="K14" s="4"/>
    </row>
    <row r="15" spans="1:11" x14ac:dyDescent="0.25">
      <c r="A15" s="2" t="s">
        <v>992</v>
      </c>
      <c r="B15" s="6">
        <v>2656</v>
      </c>
      <c r="C15" s="4"/>
      <c r="D15" s="6">
        <v>2873</v>
      </c>
      <c r="E15" s="4"/>
      <c r="F15" s="6">
        <v>2802</v>
      </c>
      <c r="G15" s="4"/>
      <c r="H15" s="6">
        <v>2766</v>
      </c>
      <c r="I15" s="4"/>
      <c r="J15" s="6">
        <v>2837</v>
      </c>
      <c r="K15" s="4"/>
    </row>
    <row r="16" spans="1:11" ht="60" x14ac:dyDescent="0.25">
      <c r="A16" s="2" t="s">
        <v>994</v>
      </c>
      <c r="B16" s="4" t="s">
        <v>4</v>
      </c>
      <c r="C16" s="4"/>
      <c r="D16" s="4" t="s">
        <v>4</v>
      </c>
      <c r="E16" s="4"/>
      <c r="F16" s="4" t="s">
        <v>4</v>
      </c>
      <c r="G16" s="4"/>
      <c r="H16" s="4" t="s">
        <v>4</v>
      </c>
      <c r="I16" s="4"/>
      <c r="J16" s="4" t="s">
        <v>4</v>
      </c>
      <c r="K16" s="4"/>
    </row>
    <row r="17" spans="1:11" ht="30" x14ac:dyDescent="0.25">
      <c r="A17" s="3" t="s">
        <v>987</v>
      </c>
      <c r="B17" s="4" t="s">
        <v>4</v>
      </c>
      <c r="C17" s="4"/>
      <c r="D17" s="4" t="s">
        <v>4</v>
      </c>
      <c r="E17" s="4"/>
      <c r="F17" s="4" t="s">
        <v>4</v>
      </c>
      <c r="G17" s="4"/>
      <c r="H17" s="4" t="s">
        <v>4</v>
      </c>
      <c r="I17" s="4"/>
      <c r="J17" s="4" t="s">
        <v>4</v>
      </c>
      <c r="K17" s="4"/>
    </row>
    <row r="18" spans="1:11" x14ac:dyDescent="0.25">
      <c r="A18" s="2" t="s">
        <v>988</v>
      </c>
      <c r="B18" s="6">
        <v>3601</v>
      </c>
      <c r="C18" s="4"/>
      <c r="D18" s="6">
        <v>3307</v>
      </c>
      <c r="E18" s="4"/>
      <c r="F18" s="6">
        <v>3601</v>
      </c>
      <c r="G18" s="4"/>
      <c r="H18" s="6">
        <v>3307</v>
      </c>
      <c r="I18" s="4"/>
      <c r="J18" s="6">
        <v>3316</v>
      </c>
      <c r="K18" s="4"/>
    </row>
    <row r="19" spans="1:11" x14ac:dyDescent="0.25">
      <c r="A19" s="2" t="s">
        <v>989</v>
      </c>
      <c r="B19" s="6">
        <v>-1662</v>
      </c>
      <c r="C19" s="4"/>
      <c r="D19" s="6">
        <v>-1683</v>
      </c>
      <c r="E19" s="4"/>
      <c r="F19" s="6">
        <v>-1662</v>
      </c>
      <c r="G19" s="4"/>
      <c r="H19" s="6">
        <v>-1683</v>
      </c>
      <c r="I19" s="4"/>
      <c r="J19" s="6">
        <v>-1648</v>
      </c>
      <c r="K19" s="4"/>
    </row>
    <row r="20" spans="1:11" x14ac:dyDescent="0.25">
      <c r="A20" s="2" t="s">
        <v>990</v>
      </c>
      <c r="B20" s="6">
        <v>1939</v>
      </c>
      <c r="C20" s="4"/>
      <c r="D20" s="6">
        <v>1624</v>
      </c>
      <c r="E20" s="4"/>
      <c r="F20" s="6">
        <v>1939</v>
      </c>
      <c r="G20" s="4"/>
      <c r="H20" s="6">
        <v>1624</v>
      </c>
      <c r="I20" s="4"/>
      <c r="J20" s="6">
        <v>1668</v>
      </c>
      <c r="K20" s="4"/>
    </row>
    <row r="21" spans="1:11" x14ac:dyDescent="0.25">
      <c r="A21" s="2" t="s">
        <v>991</v>
      </c>
      <c r="B21" s="4">
        <v>490</v>
      </c>
      <c r="C21" s="4"/>
      <c r="D21" s="4">
        <v>457</v>
      </c>
      <c r="E21" s="4"/>
      <c r="F21" s="4">
        <v>490</v>
      </c>
      <c r="G21" s="4"/>
      <c r="H21" s="4">
        <v>457</v>
      </c>
      <c r="I21" s="4"/>
      <c r="J21" s="4">
        <v>518</v>
      </c>
      <c r="K21" s="4"/>
    </row>
    <row r="22" spans="1:11" x14ac:dyDescent="0.25">
      <c r="A22" s="2" t="s">
        <v>992</v>
      </c>
      <c r="B22" s="6">
        <v>1624</v>
      </c>
      <c r="C22" s="4"/>
      <c r="D22" s="6">
        <v>1684</v>
      </c>
      <c r="E22" s="4"/>
      <c r="F22" s="6">
        <v>1569</v>
      </c>
      <c r="G22" s="4"/>
      <c r="H22" s="6">
        <v>1606</v>
      </c>
      <c r="I22" s="4"/>
      <c r="J22" s="6">
        <v>1622</v>
      </c>
      <c r="K22" s="4"/>
    </row>
    <row r="23" spans="1:11" ht="60" x14ac:dyDescent="0.25">
      <c r="A23" s="2" t="s">
        <v>995</v>
      </c>
      <c r="B23" s="4" t="s">
        <v>4</v>
      </c>
      <c r="C23" s="4"/>
      <c r="D23" s="4" t="s">
        <v>4</v>
      </c>
      <c r="E23" s="4"/>
      <c r="F23" s="4" t="s">
        <v>4</v>
      </c>
      <c r="G23" s="4"/>
      <c r="H23" s="4" t="s">
        <v>4</v>
      </c>
      <c r="I23" s="4"/>
      <c r="J23" s="4" t="s">
        <v>4</v>
      </c>
      <c r="K23" s="4"/>
    </row>
    <row r="24" spans="1:11" ht="30" x14ac:dyDescent="0.25">
      <c r="A24" s="3" t="s">
        <v>987</v>
      </c>
      <c r="B24" s="4" t="s">
        <v>4</v>
      </c>
      <c r="C24" s="4"/>
      <c r="D24" s="4" t="s">
        <v>4</v>
      </c>
      <c r="E24" s="4"/>
      <c r="F24" s="4" t="s">
        <v>4</v>
      </c>
      <c r="G24" s="4"/>
      <c r="H24" s="4" t="s">
        <v>4</v>
      </c>
      <c r="I24" s="4"/>
      <c r="J24" s="4" t="s">
        <v>4</v>
      </c>
      <c r="K24" s="4"/>
    </row>
    <row r="25" spans="1:11" x14ac:dyDescent="0.25">
      <c r="A25" s="2" t="s">
        <v>988</v>
      </c>
      <c r="B25" s="4">
        <v>37</v>
      </c>
      <c r="C25" s="4"/>
      <c r="D25" s="4">
        <v>211</v>
      </c>
      <c r="E25" s="4"/>
      <c r="F25" s="4">
        <v>37</v>
      </c>
      <c r="G25" s="4"/>
      <c r="H25" s="4">
        <v>211</v>
      </c>
      <c r="I25" s="4"/>
      <c r="J25" s="4">
        <v>203</v>
      </c>
      <c r="K25" s="4"/>
    </row>
    <row r="26" spans="1:11" x14ac:dyDescent="0.25">
      <c r="A26" s="2" t="s">
        <v>989</v>
      </c>
      <c r="B26" s="4">
        <v>0</v>
      </c>
      <c r="C26" s="4"/>
      <c r="D26" s="4">
        <v>-7</v>
      </c>
      <c r="E26" s="4"/>
      <c r="F26" s="4">
        <v>0</v>
      </c>
      <c r="G26" s="4"/>
      <c r="H26" s="4">
        <v>-7</v>
      </c>
      <c r="I26" s="4"/>
      <c r="J26" s="4">
        <v>0</v>
      </c>
      <c r="K26" s="4"/>
    </row>
    <row r="27" spans="1:11" x14ac:dyDescent="0.25">
      <c r="A27" s="2" t="s">
        <v>990</v>
      </c>
      <c r="B27" s="4">
        <v>37</v>
      </c>
      <c r="C27" s="4"/>
      <c r="D27" s="4">
        <v>204</v>
      </c>
      <c r="E27" s="4"/>
      <c r="F27" s="4">
        <v>37</v>
      </c>
      <c r="G27" s="4"/>
      <c r="H27" s="4">
        <v>204</v>
      </c>
      <c r="I27" s="4"/>
      <c r="J27" s="4">
        <v>203</v>
      </c>
      <c r="K27" s="4"/>
    </row>
    <row r="28" spans="1:11" x14ac:dyDescent="0.25">
      <c r="A28" s="2" t="s">
        <v>991</v>
      </c>
      <c r="B28" s="4">
        <v>6</v>
      </c>
      <c r="C28" s="4"/>
      <c r="D28" s="4">
        <v>54</v>
      </c>
      <c r="E28" s="4"/>
      <c r="F28" s="4">
        <v>6</v>
      </c>
      <c r="G28" s="4"/>
      <c r="H28" s="4">
        <v>54</v>
      </c>
      <c r="I28" s="4"/>
      <c r="J28" s="4">
        <v>53</v>
      </c>
      <c r="K28" s="4"/>
    </row>
    <row r="29" spans="1:11" x14ac:dyDescent="0.25">
      <c r="A29" s="2" t="s">
        <v>992</v>
      </c>
      <c r="B29" s="4">
        <v>24</v>
      </c>
      <c r="C29" s="4"/>
      <c r="D29" s="4">
        <v>231</v>
      </c>
      <c r="E29" s="4"/>
      <c r="F29" s="4">
        <v>105</v>
      </c>
      <c r="G29" s="4"/>
      <c r="H29" s="4">
        <v>245</v>
      </c>
      <c r="I29" s="4"/>
      <c r="J29" s="4">
        <v>234</v>
      </c>
      <c r="K29" s="4"/>
    </row>
    <row r="30" spans="1:11" ht="60" x14ac:dyDescent="0.25">
      <c r="A30" s="2" t="s">
        <v>996</v>
      </c>
      <c r="B30" s="4" t="s">
        <v>4</v>
      </c>
      <c r="C30" s="4"/>
      <c r="D30" s="4" t="s">
        <v>4</v>
      </c>
      <c r="E30" s="4"/>
      <c r="F30" s="4" t="s">
        <v>4</v>
      </c>
      <c r="G30" s="4"/>
      <c r="H30" s="4" t="s">
        <v>4</v>
      </c>
      <c r="I30" s="4"/>
      <c r="J30" s="4" t="s">
        <v>4</v>
      </c>
      <c r="K30" s="4"/>
    </row>
    <row r="31" spans="1:11" ht="30" x14ac:dyDescent="0.25">
      <c r="A31" s="3" t="s">
        <v>987</v>
      </c>
      <c r="B31" s="4" t="s">
        <v>4</v>
      </c>
      <c r="C31" s="4"/>
      <c r="D31" s="4" t="s">
        <v>4</v>
      </c>
      <c r="E31" s="4"/>
      <c r="F31" s="4" t="s">
        <v>4</v>
      </c>
      <c r="G31" s="4"/>
      <c r="H31" s="4" t="s">
        <v>4</v>
      </c>
      <c r="I31" s="4"/>
      <c r="J31" s="4" t="s">
        <v>4</v>
      </c>
      <c r="K31" s="4"/>
    </row>
    <row r="32" spans="1:11" x14ac:dyDescent="0.25">
      <c r="A32" s="2" t="s">
        <v>988</v>
      </c>
      <c r="B32" s="4">
        <v>129</v>
      </c>
      <c r="C32" s="4"/>
      <c r="D32" s="4">
        <v>139</v>
      </c>
      <c r="E32" s="4"/>
      <c r="F32" s="4">
        <v>129</v>
      </c>
      <c r="G32" s="4"/>
      <c r="H32" s="4">
        <v>139</v>
      </c>
      <c r="I32" s="4"/>
      <c r="J32" s="4">
        <v>141</v>
      </c>
      <c r="K32" s="4"/>
    </row>
    <row r="33" spans="1:11" x14ac:dyDescent="0.25">
      <c r="A33" s="2" t="s">
        <v>989</v>
      </c>
      <c r="B33" s="4">
        <v>-112</v>
      </c>
      <c r="C33" s="4"/>
      <c r="D33" s="4">
        <v>-38</v>
      </c>
      <c r="E33" s="4"/>
      <c r="F33" s="4">
        <v>-112</v>
      </c>
      <c r="G33" s="4"/>
      <c r="H33" s="4">
        <v>-38</v>
      </c>
      <c r="I33" s="4"/>
      <c r="J33" s="4">
        <v>-90</v>
      </c>
      <c r="K33" s="4"/>
    </row>
    <row r="34" spans="1:11" x14ac:dyDescent="0.25">
      <c r="A34" s="2" t="s">
        <v>990</v>
      </c>
      <c r="B34" s="4">
        <v>17</v>
      </c>
      <c r="C34" s="4"/>
      <c r="D34" s="4">
        <v>101</v>
      </c>
      <c r="E34" s="4"/>
      <c r="F34" s="4">
        <v>17</v>
      </c>
      <c r="G34" s="4"/>
      <c r="H34" s="4">
        <v>101</v>
      </c>
      <c r="I34" s="4"/>
      <c r="J34" s="4">
        <v>51</v>
      </c>
      <c r="K34" s="4"/>
    </row>
    <row r="35" spans="1:11" x14ac:dyDescent="0.25">
      <c r="A35" s="2" t="s">
        <v>991</v>
      </c>
      <c r="B35" s="4">
        <v>2</v>
      </c>
      <c r="C35" s="4"/>
      <c r="D35" s="4">
        <v>57</v>
      </c>
      <c r="E35" s="4"/>
      <c r="F35" s="4">
        <v>2</v>
      </c>
      <c r="G35" s="4"/>
      <c r="H35" s="4">
        <v>57</v>
      </c>
      <c r="I35" s="4"/>
      <c r="J35" s="4">
        <v>7</v>
      </c>
      <c r="K35" s="4"/>
    </row>
    <row r="36" spans="1:11" x14ac:dyDescent="0.25">
      <c r="A36" s="2" t="s">
        <v>992</v>
      </c>
      <c r="B36" s="4">
        <v>8</v>
      </c>
      <c r="C36" s="4"/>
      <c r="D36" s="4">
        <v>50</v>
      </c>
      <c r="E36" s="4"/>
      <c r="F36" s="4">
        <v>17</v>
      </c>
      <c r="G36" s="4"/>
      <c r="H36" s="4">
        <v>34</v>
      </c>
      <c r="I36" s="4"/>
      <c r="J36" s="4">
        <v>38</v>
      </c>
      <c r="K36" s="4"/>
    </row>
    <row r="37" spans="1:11" ht="60" x14ac:dyDescent="0.25">
      <c r="A37" s="2" t="s">
        <v>997</v>
      </c>
      <c r="B37" s="4" t="s">
        <v>4</v>
      </c>
      <c r="C37" s="4"/>
      <c r="D37" s="4" t="s">
        <v>4</v>
      </c>
      <c r="E37" s="4"/>
      <c r="F37" s="4" t="s">
        <v>4</v>
      </c>
      <c r="G37" s="4"/>
      <c r="H37" s="4" t="s">
        <v>4</v>
      </c>
      <c r="I37" s="4"/>
      <c r="J37" s="4" t="s">
        <v>4</v>
      </c>
      <c r="K37" s="4"/>
    </row>
    <row r="38" spans="1:11" ht="30" x14ac:dyDescent="0.25">
      <c r="A38" s="3" t="s">
        <v>987</v>
      </c>
      <c r="B38" s="4" t="s">
        <v>4</v>
      </c>
      <c r="C38" s="4"/>
      <c r="D38" s="4" t="s">
        <v>4</v>
      </c>
      <c r="E38" s="4"/>
      <c r="F38" s="4" t="s">
        <v>4</v>
      </c>
      <c r="G38" s="4"/>
      <c r="H38" s="4" t="s">
        <v>4</v>
      </c>
      <c r="I38" s="4"/>
      <c r="J38" s="4" t="s">
        <v>4</v>
      </c>
      <c r="K38" s="4"/>
    </row>
    <row r="39" spans="1:11" x14ac:dyDescent="0.25">
      <c r="A39" s="2" t="s">
        <v>988</v>
      </c>
      <c r="B39" s="4">
        <v>459</v>
      </c>
      <c r="C39" s="4"/>
      <c r="D39" s="4">
        <v>618</v>
      </c>
      <c r="E39" s="4"/>
      <c r="F39" s="4">
        <v>459</v>
      </c>
      <c r="G39" s="4"/>
      <c r="H39" s="4">
        <v>618</v>
      </c>
      <c r="I39" s="4"/>
      <c r="J39" s="4">
        <v>632</v>
      </c>
      <c r="K39" s="4"/>
    </row>
    <row r="40" spans="1:11" x14ac:dyDescent="0.25">
      <c r="A40" s="2" t="s">
        <v>989</v>
      </c>
      <c r="B40" s="4">
        <v>-42</v>
      </c>
      <c r="C40" s="4"/>
      <c r="D40" s="4">
        <v>-176</v>
      </c>
      <c r="E40" s="4"/>
      <c r="F40" s="4">
        <v>-42</v>
      </c>
      <c r="G40" s="4"/>
      <c r="H40" s="4">
        <v>-176</v>
      </c>
      <c r="I40" s="4"/>
      <c r="J40" s="4">
        <v>-73</v>
      </c>
      <c r="K40" s="4"/>
    </row>
    <row r="41" spans="1:11" x14ac:dyDescent="0.25">
      <c r="A41" s="2" t="s">
        <v>990</v>
      </c>
      <c r="B41" s="4">
        <v>417</v>
      </c>
      <c r="C41" s="4"/>
      <c r="D41" s="4">
        <v>442</v>
      </c>
      <c r="E41" s="4"/>
      <c r="F41" s="4">
        <v>417</v>
      </c>
      <c r="G41" s="4"/>
      <c r="H41" s="4">
        <v>442</v>
      </c>
      <c r="I41" s="4"/>
      <c r="J41" s="4">
        <v>559</v>
      </c>
      <c r="K41" s="4"/>
    </row>
    <row r="42" spans="1:11" x14ac:dyDescent="0.25">
      <c r="A42" s="2" t="s">
        <v>991</v>
      </c>
      <c r="B42" s="4">
        <v>187</v>
      </c>
      <c r="C42" s="4"/>
      <c r="D42" s="4">
        <v>256</v>
      </c>
      <c r="E42" s="4"/>
      <c r="F42" s="4">
        <v>187</v>
      </c>
      <c r="G42" s="4"/>
      <c r="H42" s="4">
        <v>256</v>
      </c>
      <c r="I42" s="4"/>
      <c r="J42" s="4">
        <v>254</v>
      </c>
      <c r="K42" s="4"/>
    </row>
    <row r="43" spans="1:11" x14ac:dyDescent="0.25">
      <c r="A43" s="2" t="s">
        <v>992</v>
      </c>
      <c r="B43" s="4">
        <v>421</v>
      </c>
      <c r="C43" s="4"/>
      <c r="D43" s="4">
        <v>262</v>
      </c>
      <c r="E43" s="4"/>
      <c r="F43" s="4">
        <v>525</v>
      </c>
      <c r="G43" s="4"/>
      <c r="H43" s="4">
        <v>202</v>
      </c>
      <c r="I43" s="4"/>
      <c r="J43" s="4">
        <v>291</v>
      </c>
      <c r="K43" s="4"/>
    </row>
    <row r="44" spans="1:11" ht="45" x14ac:dyDescent="0.25">
      <c r="A44" s="2" t="s">
        <v>998</v>
      </c>
      <c r="B44" s="4" t="s">
        <v>4</v>
      </c>
      <c r="C44" s="4"/>
      <c r="D44" s="4" t="s">
        <v>4</v>
      </c>
      <c r="E44" s="4"/>
      <c r="F44" s="4" t="s">
        <v>4</v>
      </c>
      <c r="G44" s="4"/>
      <c r="H44" s="4" t="s">
        <v>4</v>
      </c>
      <c r="I44" s="4"/>
      <c r="J44" s="4" t="s">
        <v>4</v>
      </c>
      <c r="K44" s="4"/>
    </row>
    <row r="45" spans="1:11" ht="30" x14ac:dyDescent="0.25">
      <c r="A45" s="3" t="s">
        <v>987</v>
      </c>
      <c r="B45" s="4" t="s">
        <v>4</v>
      </c>
      <c r="C45" s="4"/>
      <c r="D45" s="4" t="s">
        <v>4</v>
      </c>
      <c r="E45" s="4"/>
      <c r="F45" s="4" t="s">
        <v>4</v>
      </c>
      <c r="G45" s="4"/>
      <c r="H45" s="4" t="s">
        <v>4</v>
      </c>
      <c r="I45" s="4"/>
      <c r="J45" s="4" t="s">
        <v>4</v>
      </c>
      <c r="K45" s="4"/>
    </row>
    <row r="46" spans="1:11" ht="17.25" x14ac:dyDescent="0.25">
      <c r="A46" s="2" t="s">
        <v>988</v>
      </c>
      <c r="B46" s="6">
        <v>2270</v>
      </c>
      <c r="C46" s="103" t="s">
        <v>884</v>
      </c>
      <c r="D46" s="6">
        <v>2045</v>
      </c>
      <c r="E46" s="103" t="s">
        <v>885</v>
      </c>
      <c r="F46" s="6">
        <v>2270</v>
      </c>
      <c r="G46" s="103" t="s">
        <v>884</v>
      </c>
      <c r="H46" s="6">
        <v>2045</v>
      </c>
      <c r="I46" s="103" t="s">
        <v>885</v>
      </c>
      <c r="J46" s="6">
        <v>2085</v>
      </c>
      <c r="K46" s="103" t="s">
        <v>886</v>
      </c>
    </row>
    <row r="47" spans="1:11" ht="17.25" x14ac:dyDescent="0.25">
      <c r="A47" s="2" t="s">
        <v>989</v>
      </c>
      <c r="B47" s="6">
        <v>-1713</v>
      </c>
      <c r="C47" s="103" t="s">
        <v>884</v>
      </c>
      <c r="D47" s="6">
        <v>-1426</v>
      </c>
      <c r="E47" s="103" t="s">
        <v>885</v>
      </c>
      <c r="F47" s="6">
        <v>-1713</v>
      </c>
      <c r="G47" s="103" t="s">
        <v>884</v>
      </c>
      <c r="H47" s="6">
        <v>-1426</v>
      </c>
      <c r="I47" s="103" t="s">
        <v>885</v>
      </c>
      <c r="J47" s="6">
        <v>-1523</v>
      </c>
      <c r="K47" s="103" t="s">
        <v>886</v>
      </c>
    </row>
    <row r="48" spans="1:11" ht="17.25" x14ac:dyDescent="0.25">
      <c r="A48" s="2" t="s">
        <v>990</v>
      </c>
      <c r="B48" s="4">
        <v>557</v>
      </c>
      <c r="C48" s="103" t="s">
        <v>884</v>
      </c>
      <c r="D48" s="4">
        <v>619</v>
      </c>
      <c r="E48" s="103" t="s">
        <v>885</v>
      </c>
      <c r="F48" s="4">
        <v>557</v>
      </c>
      <c r="G48" s="103" t="s">
        <v>884</v>
      </c>
      <c r="H48" s="4">
        <v>619</v>
      </c>
      <c r="I48" s="103" t="s">
        <v>885</v>
      </c>
      <c r="J48" s="4">
        <v>562</v>
      </c>
      <c r="K48" s="103" t="s">
        <v>886</v>
      </c>
    </row>
    <row r="49" spans="1:11" ht="17.25" x14ac:dyDescent="0.25">
      <c r="A49" s="2" t="s">
        <v>991</v>
      </c>
      <c r="B49" s="4">
        <v>613</v>
      </c>
      <c r="C49" s="103" t="s">
        <v>884</v>
      </c>
      <c r="D49" s="4">
        <v>693</v>
      </c>
      <c r="E49" s="103" t="s">
        <v>885</v>
      </c>
      <c r="F49" s="4">
        <v>613</v>
      </c>
      <c r="G49" s="103" t="s">
        <v>884</v>
      </c>
      <c r="H49" s="4">
        <v>693</v>
      </c>
      <c r="I49" s="103" t="s">
        <v>885</v>
      </c>
      <c r="J49" s="4">
        <v>649</v>
      </c>
      <c r="K49" s="103" t="s">
        <v>886</v>
      </c>
    </row>
    <row r="50" spans="1:11" ht="17.25" x14ac:dyDescent="0.25">
      <c r="A50" s="2" t="s">
        <v>992</v>
      </c>
      <c r="B50" s="4">
        <v>558</v>
      </c>
      <c r="C50" s="103" t="s">
        <v>884</v>
      </c>
      <c r="D50" s="4">
        <v>605</v>
      </c>
      <c r="E50" s="103" t="s">
        <v>885</v>
      </c>
      <c r="F50" s="4">
        <v>570</v>
      </c>
      <c r="G50" s="103" t="s">
        <v>884</v>
      </c>
      <c r="H50" s="4">
        <v>640</v>
      </c>
      <c r="I50" s="103" t="s">
        <v>885</v>
      </c>
      <c r="J50" s="4">
        <v>620</v>
      </c>
      <c r="K50" s="103" t="s">
        <v>886</v>
      </c>
    </row>
    <row r="51" spans="1:11" ht="45" x14ac:dyDescent="0.25">
      <c r="A51" s="2" t="s">
        <v>999</v>
      </c>
      <c r="B51" s="4" t="s">
        <v>4</v>
      </c>
      <c r="C51" s="4"/>
      <c r="D51" s="4" t="s">
        <v>4</v>
      </c>
      <c r="E51" s="4"/>
      <c r="F51" s="4" t="s">
        <v>4</v>
      </c>
      <c r="G51" s="4"/>
      <c r="H51" s="4" t="s">
        <v>4</v>
      </c>
      <c r="I51" s="4"/>
      <c r="J51" s="4" t="s">
        <v>4</v>
      </c>
      <c r="K51" s="4"/>
    </row>
    <row r="52" spans="1:11" ht="30" x14ac:dyDescent="0.25">
      <c r="A52" s="3" t="s">
        <v>987</v>
      </c>
      <c r="B52" s="4" t="s">
        <v>4</v>
      </c>
      <c r="C52" s="4"/>
      <c r="D52" s="4" t="s">
        <v>4</v>
      </c>
      <c r="E52" s="4"/>
      <c r="F52" s="4" t="s">
        <v>4</v>
      </c>
      <c r="G52" s="4"/>
      <c r="H52" s="4" t="s">
        <v>4</v>
      </c>
      <c r="I52" s="4"/>
      <c r="J52" s="4" t="s">
        <v>4</v>
      </c>
      <c r="K52" s="4"/>
    </row>
    <row r="53" spans="1:11" x14ac:dyDescent="0.25">
      <c r="A53" s="2" t="s">
        <v>988</v>
      </c>
      <c r="B53" s="4">
        <v>39</v>
      </c>
      <c r="C53" s="4"/>
      <c r="D53" s="4">
        <v>953</v>
      </c>
      <c r="E53" s="4"/>
      <c r="F53" s="4">
        <v>39</v>
      </c>
      <c r="G53" s="4"/>
      <c r="H53" s="4">
        <v>953</v>
      </c>
      <c r="I53" s="4"/>
      <c r="J53" s="4">
        <v>15</v>
      </c>
      <c r="K53" s="4"/>
    </row>
    <row r="54" spans="1:11" x14ac:dyDescent="0.25">
      <c r="A54" s="2" t="s">
        <v>989</v>
      </c>
      <c r="B54" s="4">
        <v>-13</v>
      </c>
      <c r="C54" s="4"/>
      <c r="D54" s="4">
        <v>-950</v>
      </c>
      <c r="E54" s="4"/>
      <c r="F54" s="4">
        <v>-13</v>
      </c>
      <c r="G54" s="4"/>
      <c r="H54" s="4">
        <v>-950</v>
      </c>
      <c r="I54" s="4"/>
      <c r="J54" s="4">
        <v>-12</v>
      </c>
      <c r="K54" s="4"/>
    </row>
    <row r="55" spans="1:11" x14ac:dyDescent="0.25">
      <c r="A55" s="2" t="s">
        <v>990</v>
      </c>
      <c r="B55" s="4">
        <v>26</v>
      </c>
      <c r="C55" s="4"/>
      <c r="D55" s="4">
        <v>3</v>
      </c>
      <c r="E55" s="4"/>
      <c r="F55" s="4">
        <v>26</v>
      </c>
      <c r="G55" s="4"/>
      <c r="H55" s="4">
        <v>3</v>
      </c>
      <c r="I55" s="4"/>
      <c r="J55" s="4">
        <v>3</v>
      </c>
      <c r="K55" s="4"/>
    </row>
    <row r="56" spans="1:11" x14ac:dyDescent="0.25">
      <c r="A56" s="2" t="s">
        <v>991</v>
      </c>
      <c r="B56" s="4">
        <v>4</v>
      </c>
      <c r="C56" s="4"/>
      <c r="D56" s="4">
        <v>1</v>
      </c>
      <c r="E56" s="4"/>
      <c r="F56" s="4">
        <v>4</v>
      </c>
      <c r="G56" s="4"/>
      <c r="H56" s="4">
        <v>1</v>
      </c>
      <c r="I56" s="4"/>
      <c r="J56" s="4">
        <v>0</v>
      </c>
      <c r="K56" s="4"/>
    </row>
    <row r="57" spans="1:11" x14ac:dyDescent="0.25">
      <c r="A57" s="2" t="s">
        <v>992</v>
      </c>
      <c r="B57" s="4">
        <v>13</v>
      </c>
      <c r="C57" s="4"/>
      <c r="D57" s="4">
        <v>3</v>
      </c>
      <c r="E57" s="4"/>
      <c r="F57" s="4">
        <v>7</v>
      </c>
      <c r="G57" s="4"/>
      <c r="H57" s="4">
        <v>10</v>
      </c>
      <c r="I57" s="4"/>
      <c r="J57" s="4">
        <v>8</v>
      </c>
      <c r="K57" s="4"/>
    </row>
    <row r="58" spans="1:11" ht="45" x14ac:dyDescent="0.25">
      <c r="A58" s="2" t="s">
        <v>1000</v>
      </c>
      <c r="B58" s="4" t="s">
        <v>4</v>
      </c>
      <c r="C58" s="4"/>
      <c r="D58" s="4" t="s">
        <v>4</v>
      </c>
      <c r="E58" s="4"/>
      <c r="F58" s="4" t="s">
        <v>4</v>
      </c>
      <c r="G58" s="4"/>
      <c r="H58" s="4" t="s">
        <v>4</v>
      </c>
      <c r="I58" s="4"/>
      <c r="J58" s="4" t="s">
        <v>4</v>
      </c>
      <c r="K58" s="4"/>
    </row>
    <row r="59" spans="1:11" ht="30" x14ac:dyDescent="0.25">
      <c r="A59" s="3" t="s">
        <v>987</v>
      </c>
      <c r="B59" s="4" t="s">
        <v>4</v>
      </c>
      <c r="C59" s="4"/>
      <c r="D59" s="4" t="s">
        <v>4</v>
      </c>
      <c r="E59" s="4"/>
      <c r="F59" s="4" t="s">
        <v>4</v>
      </c>
      <c r="G59" s="4"/>
      <c r="H59" s="4" t="s">
        <v>4</v>
      </c>
      <c r="I59" s="4"/>
      <c r="J59" s="4" t="s">
        <v>4</v>
      </c>
      <c r="K59" s="4"/>
    </row>
    <row r="60" spans="1:11" x14ac:dyDescent="0.25">
      <c r="A60" s="2" t="s">
        <v>988</v>
      </c>
      <c r="B60" s="4">
        <v>145</v>
      </c>
      <c r="C60" s="4"/>
      <c r="D60" s="4">
        <v>305</v>
      </c>
      <c r="E60" s="4"/>
      <c r="F60" s="4">
        <v>145</v>
      </c>
      <c r="G60" s="4"/>
      <c r="H60" s="4">
        <v>305</v>
      </c>
      <c r="I60" s="4"/>
      <c r="J60" s="4">
        <v>223</v>
      </c>
      <c r="K60" s="4"/>
    </row>
    <row r="61" spans="1:11" x14ac:dyDescent="0.25">
      <c r="A61" s="2" t="s">
        <v>989</v>
      </c>
      <c r="B61" s="4">
        <v>-137</v>
      </c>
      <c r="C61" s="4"/>
      <c r="D61" s="4">
        <v>-295</v>
      </c>
      <c r="E61" s="4"/>
      <c r="F61" s="4">
        <v>-137</v>
      </c>
      <c r="G61" s="4"/>
      <c r="H61" s="4">
        <v>-295</v>
      </c>
      <c r="I61" s="4"/>
      <c r="J61" s="4">
        <v>-213</v>
      </c>
      <c r="K61" s="4"/>
    </row>
    <row r="62" spans="1:11" x14ac:dyDescent="0.25">
      <c r="A62" s="2" t="s">
        <v>990</v>
      </c>
      <c r="B62" s="4">
        <v>8</v>
      </c>
      <c r="C62" s="4"/>
      <c r="D62" s="4">
        <v>10</v>
      </c>
      <c r="E62" s="4"/>
      <c r="F62" s="4">
        <v>8</v>
      </c>
      <c r="G62" s="4"/>
      <c r="H62" s="4">
        <v>10</v>
      </c>
      <c r="I62" s="4"/>
      <c r="J62" s="4">
        <v>10</v>
      </c>
      <c r="K62" s="4"/>
    </row>
    <row r="63" spans="1:11" x14ac:dyDescent="0.25">
      <c r="A63" s="2" t="s">
        <v>991</v>
      </c>
      <c r="B63" s="4">
        <v>1</v>
      </c>
      <c r="C63" s="4"/>
      <c r="D63" s="4">
        <v>2</v>
      </c>
      <c r="E63" s="4"/>
      <c r="F63" s="4">
        <v>1</v>
      </c>
      <c r="G63" s="4"/>
      <c r="H63" s="4">
        <v>2</v>
      </c>
      <c r="I63" s="4"/>
      <c r="J63" s="4">
        <v>2</v>
      </c>
      <c r="K63" s="4"/>
    </row>
    <row r="64" spans="1:11" x14ac:dyDescent="0.25">
      <c r="A64" s="2" t="s">
        <v>992</v>
      </c>
      <c r="B64" s="4">
        <v>8</v>
      </c>
      <c r="C64" s="4"/>
      <c r="D64" s="4">
        <v>38</v>
      </c>
      <c r="E64" s="4"/>
      <c r="F64" s="4">
        <v>9</v>
      </c>
      <c r="G64" s="4"/>
      <c r="H64" s="4">
        <v>29</v>
      </c>
      <c r="I64" s="4"/>
      <c r="J64" s="4">
        <v>24</v>
      </c>
      <c r="K64" s="4"/>
    </row>
    <row r="65" spans="1:11" ht="30" x14ac:dyDescent="0.25">
      <c r="A65" s="2" t="s">
        <v>1001</v>
      </c>
      <c r="B65" s="4" t="s">
        <v>4</v>
      </c>
      <c r="C65" s="4"/>
      <c r="D65" s="4" t="s">
        <v>4</v>
      </c>
      <c r="E65" s="4"/>
      <c r="F65" s="4" t="s">
        <v>4</v>
      </c>
      <c r="G65" s="4"/>
      <c r="H65" s="4" t="s">
        <v>4</v>
      </c>
      <c r="I65" s="4"/>
      <c r="J65" s="4" t="s">
        <v>4</v>
      </c>
      <c r="K65" s="4"/>
    </row>
    <row r="66" spans="1:11" ht="30" x14ac:dyDescent="0.25">
      <c r="A66" s="3" t="s">
        <v>987</v>
      </c>
      <c r="B66" s="4" t="s">
        <v>4</v>
      </c>
      <c r="C66" s="4"/>
      <c r="D66" s="4" t="s">
        <v>4</v>
      </c>
      <c r="E66" s="4"/>
      <c r="F66" s="4" t="s">
        <v>4</v>
      </c>
      <c r="G66" s="4"/>
      <c r="H66" s="4" t="s">
        <v>4</v>
      </c>
      <c r="I66" s="4"/>
      <c r="J66" s="4" t="s">
        <v>4</v>
      </c>
      <c r="K66" s="4"/>
    </row>
    <row r="67" spans="1:11" x14ac:dyDescent="0.25">
      <c r="A67" s="2" t="s">
        <v>988</v>
      </c>
      <c r="B67" s="6">
        <v>8862</v>
      </c>
      <c r="C67" s="4"/>
      <c r="D67" s="6">
        <v>6447</v>
      </c>
      <c r="E67" s="4"/>
      <c r="F67" s="6">
        <v>8862</v>
      </c>
      <c r="G67" s="4"/>
      <c r="H67" s="6">
        <v>6447</v>
      </c>
      <c r="I67" s="4"/>
      <c r="J67" s="6">
        <v>7117</v>
      </c>
      <c r="K67" s="4"/>
    </row>
    <row r="68" spans="1:11" x14ac:dyDescent="0.25">
      <c r="A68" s="2" t="s">
        <v>989</v>
      </c>
      <c r="B68" s="6">
        <v>-2486</v>
      </c>
      <c r="C68" s="4"/>
      <c r="D68" s="6">
        <v>-1370</v>
      </c>
      <c r="E68" s="4"/>
      <c r="F68" s="6">
        <v>-2486</v>
      </c>
      <c r="G68" s="4"/>
      <c r="H68" s="6">
        <v>-1370</v>
      </c>
      <c r="I68" s="4"/>
      <c r="J68" s="6">
        <v>-2026</v>
      </c>
      <c r="K68" s="4"/>
    </row>
    <row r="69" spans="1:11" x14ac:dyDescent="0.25">
      <c r="A69" s="2" t="s">
        <v>990</v>
      </c>
      <c r="B69" s="6">
        <v>6376</v>
      </c>
      <c r="C69" s="4"/>
      <c r="D69" s="6">
        <v>5077</v>
      </c>
      <c r="E69" s="4"/>
      <c r="F69" s="6">
        <v>6376</v>
      </c>
      <c r="G69" s="4"/>
      <c r="H69" s="6">
        <v>5077</v>
      </c>
      <c r="I69" s="4"/>
      <c r="J69" s="6">
        <v>5091</v>
      </c>
      <c r="K69" s="4"/>
    </row>
    <row r="70" spans="1:11" x14ac:dyDescent="0.25">
      <c r="A70" s="2" t="s">
        <v>991</v>
      </c>
      <c r="B70" s="4">
        <v>0</v>
      </c>
      <c r="C70" s="4"/>
      <c r="D70" s="4">
        <v>0</v>
      </c>
      <c r="E70" s="4"/>
      <c r="F70" s="4">
        <v>0</v>
      </c>
      <c r="G70" s="4"/>
      <c r="H70" s="4">
        <v>0</v>
      </c>
      <c r="I70" s="4"/>
      <c r="J70" s="4">
        <v>0</v>
      </c>
      <c r="K70" s="4"/>
    </row>
    <row r="71" spans="1:11" x14ac:dyDescent="0.25">
      <c r="A71" s="2" t="s">
        <v>992</v>
      </c>
      <c r="B71" s="6">
        <v>9578</v>
      </c>
      <c r="C71" s="4"/>
      <c r="D71" s="6">
        <v>5086</v>
      </c>
      <c r="E71" s="4"/>
      <c r="F71" s="6">
        <v>7403</v>
      </c>
      <c r="G71" s="4"/>
      <c r="H71" s="6">
        <v>5765</v>
      </c>
      <c r="I71" s="4"/>
      <c r="J71" s="6">
        <v>5597</v>
      </c>
      <c r="K71" s="4"/>
    </row>
    <row r="72" spans="1:11" ht="60" x14ac:dyDescent="0.25">
      <c r="A72" s="2" t="s">
        <v>1002</v>
      </c>
      <c r="B72" s="4" t="s">
        <v>4</v>
      </c>
      <c r="C72" s="4"/>
      <c r="D72" s="4" t="s">
        <v>4</v>
      </c>
      <c r="E72" s="4"/>
      <c r="F72" s="4" t="s">
        <v>4</v>
      </c>
      <c r="G72" s="4"/>
      <c r="H72" s="4" t="s">
        <v>4</v>
      </c>
      <c r="I72" s="4"/>
      <c r="J72" s="4" t="s">
        <v>4</v>
      </c>
      <c r="K72" s="4"/>
    </row>
    <row r="73" spans="1:11" ht="30" x14ac:dyDescent="0.25">
      <c r="A73" s="3" t="s">
        <v>987</v>
      </c>
      <c r="B73" s="4" t="s">
        <v>4</v>
      </c>
      <c r="C73" s="4"/>
      <c r="D73" s="4" t="s">
        <v>4</v>
      </c>
      <c r="E73" s="4"/>
      <c r="F73" s="4" t="s">
        <v>4</v>
      </c>
      <c r="G73" s="4"/>
      <c r="H73" s="4" t="s">
        <v>4</v>
      </c>
      <c r="I73" s="4"/>
      <c r="J73" s="4" t="s">
        <v>4</v>
      </c>
      <c r="K73" s="4"/>
    </row>
    <row r="74" spans="1:11" x14ac:dyDescent="0.25">
      <c r="A74" s="2" t="s">
        <v>988</v>
      </c>
      <c r="B74" s="6">
        <v>2244</v>
      </c>
      <c r="C74" s="4"/>
      <c r="D74" s="6">
        <v>1802</v>
      </c>
      <c r="E74" s="4"/>
      <c r="F74" s="6">
        <v>2244</v>
      </c>
      <c r="G74" s="4"/>
      <c r="H74" s="6">
        <v>1802</v>
      </c>
      <c r="I74" s="4"/>
      <c r="J74" s="6">
        <v>1531</v>
      </c>
      <c r="K74" s="4"/>
    </row>
    <row r="75" spans="1:11" x14ac:dyDescent="0.25">
      <c r="A75" s="2" t="s">
        <v>989</v>
      </c>
      <c r="B75" s="4">
        <v>-648</v>
      </c>
      <c r="C75" s="4"/>
      <c r="D75" s="4">
        <v>-205</v>
      </c>
      <c r="E75" s="4"/>
      <c r="F75" s="4">
        <v>-648</v>
      </c>
      <c r="G75" s="4"/>
      <c r="H75" s="4">
        <v>-205</v>
      </c>
      <c r="I75" s="4"/>
      <c r="J75" s="4">
        <v>-293</v>
      </c>
      <c r="K75" s="4"/>
    </row>
    <row r="76" spans="1:11" x14ac:dyDescent="0.25">
      <c r="A76" s="2" t="s">
        <v>990</v>
      </c>
      <c r="B76" s="6">
        <v>1596</v>
      </c>
      <c r="C76" s="4"/>
      <c r="D76" s="6">
        <v>1597</v>
      </c>
      <c r="E76" s="4"/>
      <c r="F76" s="6">
        <v>1596</v>
      </c>
      <c r="G76" s="4"/>
      <c r="H76" s="6">
        <v>1597</v>
      </c>
      <c r="I76" s="4"/>
      <c r="J76" s="6">
        <v>1238</v>
      </c>
      <c r="K76" s="4"/>
    </row>
    <row r="77" spans="1:11" x14ac:dyDescent="0.25">
      <c r="A77" s="2" t="s">
        <v>991</v>
      </c>
      <c r="B77" s="4">
        <v>0</v>
      </c>
      <c r="C77" s="4"/>
      <c r="D77" s="4">
        <v>0</v>
      </c>
      <c r="E77" s="4"/>
      <c r="F77" s="4">
        <v>0</v>
      </c>
      <c r="G77" s="4"/>
      <c r="H77" s="4">
        <v>0</v>
      </c>
      <c r="I77" s="4"/>
      <c r="J77" s="4">
        <v>0</v>
      </c>
      <c r="K77" s="4"/>
    </row>
    <row r="78" spans="1:11" x14ac:dyDescent="0.25">
      <c r="A78" s="2" t="s">
        <v>992</v>
      </c>
      <c r="B78" s="6">
        <v>1507</v>
      </c>
      <c r="C78" s="4"/>
      <c r="D78" s="6">
        <v>1725</v>
      </c>
      <c r="E78" s="4"/>
      <c r="F78" s="6">
        <v>1394</v>
      </c>
      <c r="G78" s="4"/>
      <c r="H78" s="6">
        <v>1882</v>
      </c>
      <c r="I78" s="4"/>
      <c r="J78" s="6">
        <v>1721</v>
      </c>
      <c r="K78" s="4"/>
    </row>
    <row r="79" spans="1:11" ht="60" x14ac:dyDescent="0.25">
      <c r="A79" s="2" t="s">
        <v>1003</v>
      </c>
      <c r="B79" s="4" t="s">
        <v>4</v>
      </c>
      <c r="C79" s="4"/>
      <c r="D79" s="4" t="s">
        <v>4</v>
      </c>
      <c r="E79" s="4"/>
      <c r="F79" s="4" t="s">
        <v>4</v>
      </c>
      <c r="G79" s="4"/>
      <c r="H79" s="4" t="s">
        <v>4</v>
      </c>
      <c r="I79" s="4"/>
      <c r="J79" s="4" t="s">
        <v>4</v>
      </c>
      <c r="K79" s="4"/>
    </row>
    <row r="80" spans="1:11" ht="30" x14ac:dyDescent="0.25">
      <c r="A80" s="3" t="s">
        <v>987</v>
      </c>
      <c r="B80" s="4" t="s">
        <v>4</v>
      </c>
      <c r="C80" s="4"/>
      <c r="D80" s="4" t="s">
        <v>4</v>
      </c>
      <c r="E80" s="4"/>
      <c r="F80" s="4" t="s">
        <v>4</v>
      </c>
      <c r="G80" s="4"/>
      <c r="H80" s="4" t="s">
        <v>4</v>
      </c>
      <c r="I80" s="4"/>
      <c r="J80" s="4" t="s">
        <v>4</v>
      </c>
      <c r="K80" s="4"/>
    </row>
    <row r="81" spans="1:11" x14ac:dyDescent="0.25">
      <c r="A81" s="2" t="s">
        <v>988</v>
      </c>
      <c r="B81" s="6">
        <v>4645</v>
      </c>
      <c r="C81" s="4"/>
      <c r="D81" s="6">
        <v>2322</v>
      </c>
      <c r="E81" s="4"/>
      <c r="F81" s="6">
        <v>4645</v>
      </c>
      <c r="G81" s="4"/>
      <c r="H81" s="6">
        <v>2322</v>
      </c>
      <c r="I81" s="4"/>
      <c r="J81" s="6">
        <v>3363</v>
      </c>
      <c r="K81" s="4"/>
    </row>
    <row r="82" spans="1:11" x14ac:dyDescent="0.25">
      <c r="A82" s="2" t="s">
        <v>989</v>
      </c>
      <c r="B82" s="6">
        <v>-1110</v>
      </c>
      <c r="C82" s="4"/>
      <c r="D82" s="4">
        <v>-5</v>
      </c>
      <c r="E82" s="4"/>
      <c r="F82" s="6">
        <v>-1110</v>
      </c>
      <c r="G82" s="4"/>
      <c r="H82" s="4">
        <v>-5</v>
      </c>
      <c r="I82" s="4"/>
      <c r="J82" s="4">
        <v>-668</v>
      </c>
      <c r="K82" s="4"/>
    </row>
    <row r="83" spans="1:11" x14ac:dyDescent="0.25">
      <c r="A83" s="2" t="s">
        <v>990</v>
      </c>
      <c r="B83" s="6">
        <v>3535</v>
      </c>
      <c r="C83" s="4"/>
      <c r="D83" s="6">
        <v>2317</v>
      </c>
      <c r="E83" s="4"/>
      <c r="F83" s="6">
        <v>3535</v>
      </c>
      <c r="G83" s="4"/>
      <c r="H83" s="6">
        <v>2317</v>
      </c>
      <c r="I83" s="4"/>
      <c r="J83" s="6">
        <v>2695</v>
      </c>
      <c r="K83" s="4"/>
    </row>
    <row r="84" spans="1:11" x14ac:dyDescent="0.25">
      <c r="A84" s="2" t="s">
        <v>991</v>
      </c>
      <c r="B84" s="4">
        <v>0</v>
      </c>
      <c r="C84" s="4"/>
      <c r="D84" s="4">
        <v>0</v>
      </c>
      <c r="E84" s="4"/>
      <c r="F84" s="4">
        <v>0</v>
      </c>
      <c r="G84" s="4"/>
      <c r="H84" s="4">
        <v>0</v>
      </c>
      <c r="I84" s="4"/>
      <c r="J84" s="4">
        <v>0</v>
      </c>
      <c r="K84" s="4"/>
    </row>
    <row r="85" spans="1:11" x14ac:dyDescent="0.25">
      <c r="A85" s="2" t="s">
        <v>992</v>
      </c>
      <c r="B85" s="6">
        <v>6957</v>
      </c>
      <c r="C85" s="4"/>
      <c r="D85" s="6">
        <v>2232</v>
      </c>
      <c r="E85" s="4"/>
      <c r="F85" s="6">
        <v>4902</v>
      </c>
      <c r="G85" s="4"/>
      <c r="H85" s="6">
        <v>2344</v>
      </c>
      <c r="I85" s="4"/>
      <c r="J85" s="6">
        <v>2432</v>
      </c>
      <c r="K85" s="4"/>
    </row>
    <row r="86" spans="1:11" ht="60" x14ac:dyDescent="0.25">
      <c r="A86" s="2" t="s">
        <v>1004</v>
      </c>
      <c r="B86" s="4" t="s">
        <v>4</v>
      </c>
      <c r="C86" s="4"/>
      <c r="D86" s="4" t="s">
        <v>4</v>
      </c>
      <c r="E86" s="4"/>
      <c r="F86" s="4" t="s">
        <v>4</v>
      </c>
      <c r="G86" s="4"/>
      <c r="H86" s="4" t="s">
        <v>4</v>
      </c>
      <c r="I86" s="4"/>
      <c r="J86" s="4" t="s">
        <v>4</v>
      </c>
      <c r="K86" s="4"/>
    </row>
    <row r="87" spans="1:11" ht="30" x14ac:dyDescent="0.25">
      <c r="A87" s="3" t="s">
        <v>987</v>
      </c>
      <c r="B87" s="4" t="s">
        <v>4</v>
      </c>
      <c r="C87" s="4"/>
      <c r="D87" s="4" t="s">
        <v>4</v>
      </c>
      <c r="E87" s="4"/>
      <c r="F87" s="4" t="s">
        <v>4</v>
      </c>
      <c r="G87" s="4"/>
      <c r="H87" s="4" t="s">
        <v>4</v>
      </c>
      <c r="I87" s="4"/>
      <c r="J87" s="4" t="s">
        <v>4</v>
      </c>
      <c r="K87" s="4"/>
    </row>
    <row r="88" spans="1:11" x14ac:dyDescent="0.25">
      <c r="A88" s="2" t="s">
        <v>988</v>
      </c>
      <c r="B88" s="4">
        <v>281</v>
      </c>
      <c r="C88" s="4"/>
      <c r="D88" s="4">
        <v>342</v>
      </c>
      <c r="E88" s="4"/>
      <c r="F88" s="4">
        <v>281</v>
      </c>
      <c r="G88" s="4"/>
      <c r="H88" s="4">
        <v>342</v>
      </c>
      <c r="I88" s="4"/>
      <c r="J88" s="4">
        <v>628</v>
      </c>
      <c r="K88" s="4"/>
    </row>
    <row r="89" spans="1:11" x14ac:dyDescent="0.25">
      <c r="A89" s="2" t="s">
        <v>989</v>
      </c>
      <c r="B89" s="4">
        <v>-81</v>
      </c>
      <c r="C89" s="4"/>
      <c r="D89" s="4">
        <v>-122</v>
      </c>
      <c r="E89" s="4"/>
      <c r="F89" s="4">
        <v>-81</v>
      </c>
      <c r="G89" s="4"/>
      <c r="H89" s="4">
        <v>-122</v>
      </c>
      <c r="I89" s="4"/>
      <c r="J89" s="4">
        <v>-137</v>
      </c>
      <c r="K89" s="4"/>
    </row>
    <row r="90" spans="1:11" x14ac:dyDescent="0.25">
      <c r="A90" s="2" t="s">
        <v>990</v>
      </c>
      <c r="B90" s="4">
        <v>200</v>
      </c>
      <c r="C90" s="4"/>
      <c r="D90" s="4">
        <v>220</v>
      </c>
      <c r="E90" s="4"/>
      <c r="F90" s="4">
        <v>200</v>
      </c>
      <c r="G90" s="4"/>
      <c r="H90" s="4">
        <v>220</v>
      </c>
      <c r="I90" s="4"/>
      <c r="J90" s="4">
        <v>491</v>
      </c>
      <c r="K90" s="4"/>
    </row>
    <row r="91" spans="1:11" x14ac:dyDescent="0.25">
      <c r="A91" s="2" t="s">
        <v>991</v>
      </c>
      <c r="B91" s="4">
        <v>0</v>
      </c>
      <c r="C91" s="4"/>
      <c r="D91" s="4">
        <v>0</v>
      </c>
      <c r="E91" s="4"/>
      <c r="F91" s="4">
        <v>0</v>
      </c>
      <c r="G91" s="4"/>
      <c r="H91" s="4">
        <v>0</v>
      </c>
      <c r="I91" s="4"/>
      <c r="J91" s="4">
        <v>0</v>
      </c>
      <c r="K91" s="4"/>
    </row>
    <row r="92" spans="1:11" x14ac:dyDescent="0.25">
      <c r="A92" s="2" t="s">
        <v>992</v>
      </c>
      <c r="B92" s="4">
        <v>236</v>
      </c>
      <c r="C92" s="4"/>
      <c r="D92" s="4">
        <v>400</v>
      </c>
      <c r="E92" s="4"/>
      <c r="F92" s="4">
        <v>324</v>
      </c>
      <c r="G92" s="4"/>
      <c r="H92" s="4">
        <v>636</v>
      </c>
      <c r="I92" s="4"/>
      <c r="J92" s="4">
        <v>600</v>
      </c>
      <c r="K92" s="4"/>
    </row>
    <row r="93" spans="1:11" ht="60" x14ac:dyDescent="0.25">
      <c r="A93" s="2" t="s">
        <v>1005</v>
      </c>
      <c r="B93" s="4" t="s">
        <v>4</v>
      </c>
      <c r="C93" s="4"/>
      <c r="D93" s="4" t="s">
        <v>4</v>
      </c>
      <c r="E93" s="4"/>
      <c r="F93" s="4" t="s">
        <v>4</v>
      </c>
      <c r="G93" s="4"/>
      <c r="H93" s="4" t="s">
        <v>4</v>
      </c>
      <c r="I93" s="4"/>
      <c r="J93" s="4" t="s">
        <v>4</v>
      </c>
      <c r="K93" s="4"/>
    </row>
    <row r="94" spans="1:11" ht="30" x14ac:dyDescent="0.25">
      <c r="A94" s="3" t="s">
        <v>987</v>
      </c>
      <c r="B94" s="4" t="s">
        <v>4</v>
      </c>
      <c r="C94" s="4"/>
      <c r="D94" s="4" t="s">
        <v>4</v>
      </c>
      <c r="E94" s="4"/>
      <c r="F94" s="4" t="s">
        <v>4</v>
      </c>
      <c r="G94" s="4"/>
      <c r="H94" s="4" t="s">
        <v>4</v>
      </c>
      <c r="I94" s="4"/>
      <c r="J94" s="4" t="s">
        <v>4</v>
      </c>
      <c r="K94" s="4"/>
    </row>
    <row r="95" spans="1:11" x14ac:dyDescent="0.25">
      <c r="A95" s="2" t="s">
        <v>988</v>
      </c>
      <c r="B95" s="4">
        <v>801</v>
      </c>
      <c r="C95" s="4"/>
      <c r="D95" s="4">
        <v>972</v>
      </c>
      <c r="E95" s="4"/>
      <c r="F95" s="4">
        <v>801</v>
      </c>
      <c r="G95" s="4"/>
      <c r="H95" s="4">
        <v>972</v>
      </c>
      <c r="I95" s="4"/>
      <c r="J95" s="4">
        <v>733</v>
      </c>
      <c r="K95" s="4"/>
    </row>
    <row r="96" spans="1:11" x14ac:dyDescent="0.25">
      <c r="A96" s="2" t="s">
        <v>989</v>
      </c>
      <c r="B96" s="4">
        <v>-267</v>
      </c>
      <c r="C96" s="4"/>
      <c r="D96" s="4">
        <v>-318</v>
      </c>
      <c r="E96" s="4"/>
      <c r="F96" s="4">
        <v>-267</v>
      </c>
      <c r="G96" s="4"/>
      <c r="H96" s="4">
        <v>-318</v>
      </c>
      <c r="I96" s="4"/>
      <c r="J96" s="4">
        <v>-307</v>
      </c>
      <c r="K96" s="4"/>
    </row>
    <row r="97" spans="1:11" x14ac:dyDescent="0.25">
      <c r="A97" s="2" t="s">
        <v>990</v>
      </c>
      <c r="B97" s="4">
        <v>534</v>
      </c>
      <c r="C97" s="4"/>
      <c r="D97" s="4">
        <v>654</v>
      </c>
      <c r="E97" s="4"/>
      <c r="F97" s="4">
        <v>534</v>
      </c>
      <c r="G97" s="4"/>
      <c r="H97" s="4">
        <v>654</v>
      </c>
      <c r="I97" s="4"/>
      <c r="J97" s="4">
        <v>426</v>
      </c>
      <c r="K97" s="4"/>
    </row>
    <row r="98" spans="1:11" x14ac:dyDescent="0.25">
      <c r="A98" s="2" t="s">
        <v>991</v>
      </c>
      <c r="B98" s="4">
        <v>0</v>
      </c>
      <c r="C98" s="4"/>
      <c r="D98" s="4">
        <v>0</v>
      </c>
      <c r="E98" s="4"/>
      <c r="F98" s="4">
        <v>0</v>
      </c>
      <c r="G98" s="4"/>
      <c r="H98" s="4">
        <v>0</v>
      </c>
      <c r="I98" s="4"/>
      <c r="J98" s="4">
        <v>0</v>
      </c>
      <c r="K98" s="4"/>
    </row>
    <row r="99" spans="1:11" x14ac:dyDescent="0.25">
      <c r="A99" s="2" t="s">
        <v>992</v>
      </c>
      <c r="B99" s="4">
        <v>386</v>
      </c>
      <c r="C99" s="4"/>
      <c r="D99" s="4">
        <v>390</v>
      </c>
      <c r="E99" s="4"/>
      <c r="F99" s="4">
        <v>401</v>
      </c>
      <c r="G99" s="4"/>
      <c r="H99" s="4">
        <v>357</v>
      </c>
      <c r="I99" s="4"/>
      <c r="J99" s="4">
        <v>374</v>
      </c>
      <c r="K99" s="4"/>
    </row>
    <row r="100" spans="1:11" ht="60" x14ac:dyDescent="0.25">
      <c r="A100" s="2" t="s">
        <v>1006</v>
      </c>
      <c r="B100" s="4" t="s">
        <v>4</v>
      </c>
      <c r="C100" s="4"/>
      <c r="D100" s="4" t="s">
        <v>4</v>
      </c>
      <c r="E100" s="4"/>
      <c r="F100" s="4" t="s">
        <v>4</v>
      </c>
      <c r="G100" s="4"/>
      <c r="H100" s="4" t="s">
        <v>4</v>
      </c>
      <c r="I100" s="4"/>
      <c r="J100" s="4" t="s">
        <v>4</v>
      </c>
      <c r="K100" s="4"/>
    </row>
    <row r="101" spans="1:11" ht="30" x14ac:dyDescent="0.25">
      <c r="A101" s="3" t="s">
        <v>987</v>
      </c>
      <c r="B101" s="4" t="s">
        <v>4</v>
      </c>
      <c r="C101" s="4"/>
      <c r="D101" s="4" t="s">
        <v>4</v>
      </c>
      <c r="E101" s="4"/>
      <c r="F101" s="4" t="s">
        <v>4</v>
      </c>
      <c r="G101" s="4"/>
      <c r="H101" s="4" t="s">
        <v>4</v>
      </c>
      <c r="I101" s="4"/>
      <c r="J101" s="4" t="s">
        <v>4</v>
      </c>
      <c r="K101" s="4"/>
    </row>
    <row r="102" spans="1:11" x14ac:dyDescent="0.25">
      <c r="A102" s="2" t="s">
        <v>988</v>
      </c>
      <c r="B102" s="4">
        <v>443</v>
      </c>
      <c r="C102" s="4"/>
      <c r="D102" s="4">
        <v>161</v>
      </c>
      <c r="E102" s="4"/>
      <c r="F102" s="4">
        <v>443</v>
      </c>
      <c r="G102" s="4"/>
      <c r="H102" s="4">
        <v>161</v>
      </c>
      <c r="I102" s="4"/>
      <c r="J102" s="4">
        <v>133</v>
      </c>
      <c r="K102" s="4"/>
    </row>
    <row r="103" spans="1:11" x14ac:dyDescent="0.25">
      <c r="A103" s="2" t="s">
        <v>989</v>
      </c>
      <c r="B103" s="4">
        <v>-133</v>
      </c>
      <c r="C103" s="4"/>
      <c r="D103" s="4">
        <v>-161</v>
      </c>
      <c r="E103" s="4"/>
      <c r="F103" s="4">
        <v>-133</v>
      </c>
      <c r="G103" s="4"/>
      <c r="H103" s="4">
        <v>-161</v>
      </c>
      <c r="I103" s="4"/>
      <c r="J103" s="4">
        <v>-133</v>
      </c>
      <c r="K103" s="4"/>
    </row>
    <row r="104" spans="1:11" x14ac:dyDescent="0.25">
      <c r="A104" s="2" t="s">
        <v>990</v>
      </c>
      <c r="B104" s="4">
        <v>310</v>
      </c>
      <c r="C104" s="4"/>
      <c r="D104" s="4">
        <v>0</v>
      </c>
      <c r="E104" s="4"/>
      <c r="F104" s="4">
        <v>310</v>
      </c>
      <c r="G104" s="4"/>
      <c r="H104" s="4">
        <v>0</v>
      </c>
      <c r="I104" s="4"/>
      <c r="J104" s="4">
        <v>0</v>
      </c>
      <c r="K104" s="4"/>
    </row>
    <row r="105" spans="1:11" x14ac:dyDescent="0.25">
      <c r="A105" s="2" t="s">
        <v>991</v>
      </c>
      <c r="B105" s="4">
        <v>0</v>
      </c>
      <c r="C105" s="4"/>
      <c r="D105" s="4">
        <v>0</v>
      </c>
      <c r="E105" s="4"/>
      <c r="F105" s="4">
        <v>0</v>
      </c>
      <c r="G105" s="4"/>
      <c r="H105" s="4">
        <v>0</v>
      </c>
      <c r="I105" s="4"/>
      <c r="J105" s="4">
        <v>0</v>
      </c>
      <c r="K105" s="4"/>
    </row>
    <row r="106" spans="1:11" x14ac:dyDescent="0.25">
      <c r="A106" s="2" t="s">
        <v>992</v>
      </c>
      <c r="B106" s="4">
        <v>311</v>
      </c>
      <c r="C106" s="4"/>
      <c r="D106" s="4">
        <v>0</v>
      </c>
      <c r="E106" s="4"/>
      <c r="F106" s="4">
        <v>155</v>
      </c>
      <c r="G106" s="4"/>
      <c r="H106" s="4">
        <v>0</v>
      </c>
      <c r="I106" s="4"/>
      <c r="J106" s="4">
        <v>0</v>
      </c>
      <c r="K106" s="4"/>
    </row>
    <row r="107" spans="1:11" ht="45" x14ac:dyDescent="0.25">
      <c r="A107" s="2" t="s">
        <v>1007</v>
      </c>
      <c r="B107" s="4" t="s">
        <v>4</v>
      </c>
      <c r="C107" s="4"/>
      <c r="D107" s="4" t="s">
        <v>4</v>
      </c>
      <c r="E107" s="4"/>
      <c r="F107" s="4" t="s">
        <v>4</v>
      </c>
      <c r="G107" s="4"/>
      <c r="H107" s="4" t="s">
        <v>4</v>
      </c>
      <c r="I107" s="4"/>
      <c r="J107" s="4" t="s">
        <v>4</v>
      </c>
      <c r="K107" s="4"/>
    </row>
    <row r="108" spans="1:11" ht="30" x14ac:dyDescent="0.25">
      <c r="A108" s="3" t="s">
        <v>987</v>
      </c>
      <c r="B108" s="4" t="s">
        <v>4</v>
      </c>
      <c r="C108" s="4"/>
      <c r="D108" s="4" t="s">
        <v>4</v>
      </c>
      <c r="E108" s="4"/>
      <c r="F108" s="4" t="s">
        <v>4</v>
      </c>
      <c r="G108" s="4"/>
      <c r="H108" s="4" t="s">
        <v>4</v>
      </c>
      <c r="I108" s="4"/>
      <c r="J108" s="4" t="s">
        <v>4</v>
      </c>
      <c r="K108" s="4"/>
    </row>
    <row r="109" spans="1:11" x14ac:dyDescent="0.25">
      <c r="A109" s="2" t="s">
        <v>988</v>
      </c>
      <c r="B109" s="4">
        <v>397</v>
      </c>
      <c r="C109" s="4"/>
      <c r="D109" s="4">
        <v>285</v>
      </c>
      <c r="E109" s="4"/>
      <c r="F109" s="4">
        <v>397</v>
      </c>
      <c r="G109" s="4"/>
      <c r="H109" s="4">
        <v>285</v>
      </c>
      <c r="I109" s="4"/>
      <c r="J109" s="4">
        <v>614</v>
      </c>
      <c r="K109" s="4"/>
    </row>
    <row r="110" spans="1:11" x14ac:dyDescent="0.25">
      <c r="A110" s="2" t="s">
        <v>989</v>
      </c>
      <c r="B110" s="4">
        <v>-215</v>
      </c>
      <c r="C110" s="4"/>
      <c r="D110" s="4">
        <v>-40</v>
      </c>
      <c r="E110" s="4"/>
      <c r="F110" s="4">
        <v>-215</v>
      </c>
      <c r="G110" s="4"/>
      <c r="H110" s="4">
        <v>-40</v>
      </c>
      <c r="I110" s="4"/>
      <c r="J110" s="4">
        <v>-415</v>
      </c>
      <c r="K110" s="4"/>
    </row>
    <row r="111" spans="1:11" x14ac:dyDescent="0.25">
      <c r="A111" s="2" t="s">
        <v>990</v>
      </c>
      <c r="B111" s="4">
        <v>182</v>
      </c>
      <c r="C111" s="4"/>
      <c r="D111" s="4">
        <v>245</v>
      </c>
      <c r="E111" s="4"/>
      <c r="F111" s="4">
        <v>182</v>
      </c>
      <c r="G111" s="4"/>
      <c r="H111" s="4">
        <v>245</v>
      </c>
      <c r="I111" s="4"/>
      <c r="J111" s="4">
        <v>199</v>
      </c>
      <c r="K111" s="4"/>
    </row>
    <row r="112" spans="1:11" x14ac:dyDescent="0.25">
      <c r="A112" s="2" t="s">
        <v>991</v>
      </c>
      <c r="B112" s="4">
        <v>0</v>
      </c>
      <c r="C112" s="4"/>
      <c r="D112" s="4">
        <v>0</v>
      </c>
      <c r="E112" s="4"/>
      <c r="F112" s="4">
        <v>0</v>
      </c>
      <c r="G112" s="4"/>
      <c r="H112" s="4">
        <v>0</v>
      </c>
      <c r="I112" s="4"/>
      <c r="J112" s="4">
        <v>0</v>
      </c>
      <c r="K112" s="4"/>
    </row>
    <row r="113" spans="1:11" x14ac:dyDescent="0.25">
      <c r="A113" s="2" t="s">
        <v>992</v>
      </c>
      <c r="B113" s="4">
        <v>166</v>
      </c>
      <c r="C113" s="4"/>
      <c r="D113" s="4">
        <v>294</v>
      </c>
      <c r="E113" s="4"/>
      <c r="F113" s="4">
        <v>196</v>
      </c>
      <c r="G113" s="4"/>
      <c r="H113" s="4">
        <v>502</v>
      </c>
      <c r="I113" s="4"/>
      <c r="J113" s="4">
        <v>426</v>
      </c>
      <c r="K113" s="4"/>
    </row>
    <row r="114" spans="1:11" ht="45" x14ac:dyDescent="0.25">
      <c r="A114" s="2" t="s">
        <v>1008</v>
      </c>
      <c r="B114" s="4" t="s">
        <v>4</v>
      </c>
      <c r="C114" s="4"/>
      <c r="D114" s="4" t="s">
        <v>4</v>
      </c>
      <c r="E114" s="4"/>
      <c r="F114" s="4" t="s">
        <v>4</v>
      </c>
      <c r="G114" s="4"/>
      <c r="H114" s="4" t="s">
        <v>4</v>
      </c>
      <c r="I114" s="4"/>
      <c r="J114" s="4" t="s">
        <v>4</v>
      </c>
      <c r="K114" s="4"/>
    </row>
    <row r="115" spans="1:11" ht="30" x14ac:dyDescent="0.25">
      <c r="A115" s="3" t="s">
        <v>987</v>
      </c>
      <c r="B115" s="4" t="s">
        <v>4</v>
      </c>
      <c r="C115" s="4"/>
      <c r="D115" s="4" t="s">
        <v>4</v>
      </c>
      <c r="E115" s="4"/>
      <c r="F115" s="4" t="s">
        <v>4</v>
      </c>
      <c r="G115" s="4"/>
      <c r="H115" s="4" t="s">
        <v>4</v>
      </c>
      <c r="I115" s="4"/>
      <c r="J115" s="4" t="s">
        <v>4</v>
      </c>
      <c r="K115" s="4"/>
    </row>
    <row r="116" spans="1:11" x14ac:dyDescent="0.25">
      <c r="A116" s="2" t="s">
        <v>988</v>
      </c>
      <c r="B116" s="4">
        <v>19</v>
      </c>
      <c r="C116" s="4"/>
      <c r="D116" s="4">
        <v>549</v>
      </c>
      <c r="E116" s="4"/>
      <c r="F116" s="4">
        <v>19</v>
      </c>
      <c r="G116" s="4"/>
      <c r="H116" s="4">
        <v>549</v>
      </c>
      <c r="I116" s="4"/>
      <c r="J116" s="4">
        <v>50</v>
      </c>
      <c r="K116" s="4"/>
    </row>
    <row r="117" spans="1:11" x14ac:dyDescent="0.25">
      <c r="A117" s="2" t="s">
        <v>989</v>
      </c>
      <c r="B117" s="4">
        <v>-12</v>
      </c>
      <c r="C117" s="4"/>
      <c r="D117" s="4">
        <v>-519</v>
      </c>
      <c r="E117" s="4"/>
      <c r="F117" s="4">
        <v>-12</v>
      </c>
      <c r="G117" s="4"/>
      <c r="H117" s="4">
        <v>-519</v>
      </c>
      <c r="I117" s="4"/>
      <c r="J117" s="4">
        <v>-20</v>
      </c>
      <c r="K117" s="4"/>
    </row>
    <row r="118" spans="1:11" x14ac:dyDescent="0.25">
      <c r="A118" s="2" t="s">
        <v>990</v>
      </c>
      <c r="B118" s="4">
        <v>7</v>
      </c>
      <c r="C118" s="4"/>
      <c r="D118" s="4">
        <v>30</v>
      </c>
      <c r="E118" s="4"/>
      <c r="F118" s="4">
        <v>7</v>
      </c>
      <c r="G118" s="4"/>
      <c r="H118" s="4">
        <v>30</v>
      </c>
      <c r="I118" s="4"/>
      <c r="J118" s="4">
        <v>30</v>
      </c>
      <c r="K118" s="4"/>
    </row>
    <row r="119" spans="1:11" x14ac:dyDescent="0.25">
      <c r="A119" s="2" t="s">
        <v>991</v>
      </c>
      <c r="B119" s="4">
        <v>0</v>
      </c>
      <c r="C119" s="4"/>
      <c r="D119" s="4">
        <v>0</v>
      </c>
      <c r="E119" s="4"/>
      <c r="F119" s="4">
        <v>0</v>
      </c>
      <c r="G119" s="4"/>
      <c r="H119" s="4">
        <v>0</v>
      </c>
      <c r="I119" s="4"/>
      <c r="J119" s="4">
        <v>0</v>
      </c>
      <c r="K119" s="4"/>
    </row>
    <row r="120" spans="1:11" x14ac:dyDescent="0.25">
      <c r="A120" s="2" t="s">
        <v>992</v>
      </c>
      <c r="B120" s="4">
        <v>7</v>
      </c>
      <c r="C120" s="4"/>
      <c r="D120" s="4">
        <v>30</v>
      </c>
      <c r="E120" s="4"/>
      <c r="F120" s="4">
        <v>23</v>
      </c>
      <c r="G120" s="4"/>
      <c r="H120" s="4">
        <v>31</v>
      </c>
      <c r="I120" s="4"/>
      <c r="J120" s="4">
        <v>31</v>
      </c>
      <c r="K120" s="4"/>
    </row>
    <row r="121" spans="1:11" ht="45" x14ac:dyDescent="0.25">
      <c r="A121" s="2" t="s">
        <v>1009</v>
      </c>
      <c r="B121" s="4" t="s">
        <v>4</v>
      </c>
      <c r="C121" s="4"/>
      <c r="D121" s="4" t="s">
        <v>4</v>
      </c>
      <c r="E121" s="4"/>
      <c r="F121" s="4" t="s">
        <v>4</v>
      </c>
      <c r="G121" s="4"/>
      <c r="H121" s="4" t="s">
        <v>4</v>
      </c>
      <c r="I121" s="4"/>
      <c r="J121" s="4" t="s">
        <v>4</v>
      </c>
      <c r="K121" s="4"/>
    </row>
    <row r="122" spans="1:11" ht="30" x14ac:dyDescent="0.25">
      <c r="A122" s="3" t="s">
        <v>987</v>
      </c>
      <c r="B122" s="4" t="s">
        <v>4</v>
      </c>
      <c r="C122" s="4"/>
      <c r="D122" s="4" t="s">
        <v>4</v>
      </c>
      <c r="E122" s="4"/>
      <c r="F122" s="4" t="s">
        <v>4</v>
      </c>
      <c r="G122" s="4"/>
      <c r="H122" s="4" t="s">
        <v>4</v>
      </c>
      <c r="I122" s="4"/>
      <c r="J122" s="4" t="s">
        <v>4</v>
      </c>
      <c r="K122" s="4"/>
    </row>
    <row r="123" spans="1:11" x14ac:dyDescent="0.25">
      <c r="A123" s="2" t="s">
        <v>988</v>
      </c>
      <c r="B123" s="4">
        <v>32</v>
      </c>
      <c r="C123" s="4"/>
      <c r="D123" s="4">
        <v>14</v>
      </c>
      <c r="E123" s="4"/>
      <c r="F123" s="4">
        <v>32</v>
      </c>
      <c r="G123" s="4"/>
      <c r="H123" s="4">
        <v>14</v>
      </c>
      <c r="I123" s="4"/>
      <c r="J123" s="4">
        <v>65</v>
      </c>
      <c r="K123" s="4"/>
    </row>
    <row r="124" spans="1:11" x14ac:dyDescent="0.25">
      <c r="A124" s="2" t="s">
        <v>989</v>
      </c>
      <c r="B124" s="4">
        <v>-20</v>
      </c>
      <c r="C124" s="4"/>
      <c r="D124" s="4">
        <v>0</v>
      </c>
      <c r="E124" s="4"/>
      <c r="F124" s="4">
        <v>-20</v>
      </c>
      <c r="G124" s="4"/>
      <c r="H124" s="4">
        <v>0</v>
      </c>
      <c r="I124" s="4"/>
      <c r="J124" s="4">
        <v>-53</v>
      </c>
      <c r="K124" s="4"/>
    </row>
    <row r="125" spans="1:11" x14ac:dyDescent="0.25">
      <c r="A125" s="2" t="s">
        <v>990</v>
      </c>
      <c r="B125" s="4">
        <v>12</v>
      </c>
      <c r="C125" s="4"/>
      <c r="D125" s="4">
        <v>14</v>
      </c>
      <c r="E125" s="4"/>
      <c r="F125" s="4">
        <v>12</v>
      </c>
      <c r="G125" s="4"/>
      <c r="H125" s="4">
        <v>14</v>
      </c>
      <c r="I125" s="4"/>
      <c r="J125" s="4">
        <v>12</v>
      </c>
      <c r="K125" s="4"/>
    </row>
    <row r="126" spans="1:11" x14ac:dyDescent="0.25">
      <c r="A126" s="2" t="s">
        <v>991</v>
      </c>
      <c r="B126" s="4">
        <v>0</v>
      </c>
      <c r="C126" s="4"/>
      <c r="D126" s="4">
        <v>0</v>
      </c>
      <c r="E126" s="4"/>
      <c r="F126" s="4">
        <v>0</v>
      </c>
      <c r="G126" s="4"/>
      <c r="H126" s="4">
        <v>0</v>
      </c>
      <c r="I126" s="4"/>
      <c r="J126" s="4">
        <v>0</v>
      </c>
      <c r="K126" s="4"/>
    </row>
    <row r="127" spans="1:11" x14ac:dyDescent="0.25">
      <c r="A127" s="2" t="s">
        <v>992</v>
      </c>
      <c r="B127" s="8">
        <v>8</v>
      </c>
      <c r="C127" s="4"/>
      <c r="D127" s="8">
        <v>15</v>
      </c>
      <c r="E127" s="4"/>
      <c r="F127" s="8">
        <v>8</v>
      </c>
      <c r="G127" s="4"/>
      <c r="H127" s="8">
        <v>13</v>
      </c>
      <c r="I127" s="4"/>
      <c r="J127" s="8">
        <v>13</v>
      </c>
      <c r="K127" s="4"/>
    </row>
    <row r="128" spans="1:11" x14ac:dyDescent="0.25">
      <c r="A128" s="29"/>
      <c r="B128" s="29"/>
      <c r="C128" s="29"/>
      <c r="D128" s="29"/>
      <c r="E128" s="29"/>
      <c r="F128" s="29"/>
      <c r="G128" s="29"/>
      <c r="H128" s="29"/>
      <c r="I128" s="29"/>
      <c r="J128" s="29"/>
      <c r="K128" s="29"/>
    </row>
    <row r="129" spans="1:11" ht="15" customHeight="1" x14ac:dyDescent="0.25">
      <c r="A129" s="2" t="s">
        <v>884</v>
      </c>
      <c r="B129" s="12" t="s">
        <v>516</v>
      </c>
      <c r="C129" s="12"/>
      <c r="D129" s="12"/>
      <c r="E129" s="12"/>
      <c r="F129" s="12"/>
      <c r="G129" s="12"/>
      <c r="H129" s="12"/>
      <c r="I129" s="12"/>
      <c r="J129" s="12"/>
      <c r="K129" s="12"/>
    </row>
    <row r="130" spans="1:11" ht="15" customHeight="1" x14ac:dyDescent="0.25">
      <c r="A130" s="2" t="s">
        <v>885</v>
      </c>
      <c r="B130" s="12" t="s">
        <v>548</v>
      </c>
      <c r="C130" s="12"/>
      <c r="D130" s="12"/>
      <c r="E130" s="12"/>
      <c r="F130" s="12"/>
      <c r="G130" s="12"/>
      <c r="H130" s="12"/>
      <c r="I130" s="12"/>
      <c r="J130" s="12"/>
      <c r="K130" s="12"/>
    </row>
    <row r="131" spans="1:11" ht="15" customHeight="1" x14ac:dyDescent="0.25">
      <c r="A131" s="2" t="s">
        <v>886</v>
      </c>
      <c r="B131" s="12" t="s">
        <v>532</v>
      </c>
      <c r="C131" s="12"/>
      <c r="D131" s="12"/>
      <c r="E131" s="12"/>
      <c r="F131" s="12"/>
      <c r="G131" s="12"/>
      <c r="H131" s="12"/>
      <c r="I131" s="12"/>
      <c r="J131" s="12"/>
      <c r="K131" s="12"/>
    </row>
  </sheetData>
  <mergeCells count="12">
    <mergeCell ref="A128:K128"/>
    <mergeCell ref="B129:K129"/>
    <mergeCell ref="B130:K130"/>
    <mergeCell ref="B131:K131"/>
    <mergeCell ref="B1:E1"/>
    <mergeCell ref="F1:I1"/>
    <mergeCell ref="J1:K1"/>
    <mergeCell ref="B2:C2"/>
    <mergeCell ref="D2:E2"/>
    <mergeCell ref="F2:G2"/>
    <mergeCell ref="H2:I2"/>
    <mergeCell ref="J2:K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7" t="s">
        <v>82</v>
      </c>
      <c r="C1" s="7"/>
      <c r="D1" s="7" t="s">
        <v>1</v>
      </c>
      <c r="E1" s="7"/>
    </row>
    <row r="2" spans="1:5" ht="30" x14ac:dyDescent="0.25">
      <c r="A2" s="1" t="s">
        <v>26</v>
      </c>
      <c r="B2" s="1" t="s">
        <v>2</v>
      </c>
      <c r="C2" s="1" t="s">
        <v>28</v>
      </c>
      <c r="D2" s="1" t="s">
        <v>2</v>
      </c>
      <c r="E2" s="1" t="s">
        <v>28</v>
      </c>
    </row>
    <row r="3" spans="1:5" ht="30" x14ac:dyDescent="0.25">
      <c r="A3" s="3" t="s">
        <v>123</v>
      </c>
      <c r="B3" s="4" t="s">
        <v>4</v>
      </c>
      <c r="C3" s="4" t="s">
        <v>4</v>
      </c>
      <c r="D3" s="4" t="s">
        <v>4</v>
      </c>
      <c r="E3" s="4" t="s">
        <v>4</v>
      </c>
    </row>
    <row r="4" spans="1:5" x14ac:dyDescent="0.25">
      <c r="A4" s="2" t="s">
        <v>116</v>
      </c>
      <c r="B4" s="8">
        <v>22383</v>
      </c>
      <c r="C4" s="8">
        <v>19290</v>
      </c>
      <c r="D4" s="8">
        <v>62773</v>
      </c>
      <c r="E4" s="8">
        <v>56388</v>
      </c>
    </row>
    <row r="5" spans="1:5" x14ac:dyDescent="0.25">
      <c r="A5" s="3" t="s">
        <v>124</v>
      </c>
      <c r="B5" s="4" t="s">
        <v>4</v>
      </c>
      <c r="C5" s="4" t="s">
        <v>4</v>
      </c>
      <c r="D5" s="4" t="s">
        <v>4</v>
      </c>
      <c r="E5" s="4" t="s">
        <v>4</v>
      </c>
    </row>
    <row r="6" spans="1:5" ht="30" x14ac:dyDescent="0.25">
      <c r="A6" s="2" t="s">
        <v>125</v>
      </c>
      <c r="B6" s="4">
        <v>732</v>
      </c>
      <c r="C6" s="6">
        <v>2482</v>
      </c>
      <c r="D6" s="6">
        <v>-18333</v>
      </c>
      <c r="E6" s="6">
        <v>6381</v>
      </c>
    </row>
    <row r="7" spans="1:5" ht="30" x14ac:dyDescent="0.25">
      <c r="A7" s="2" t="s">
        <v>126</v>
      </c>
      <c r="B7" s="4">
        <v>-287</v>
      </c>
      <c r="C7" s="4">
        <v>-974</v>
      </c>
      <c r="D7" s="6">
        <v>7191</v>
      </c>
      <c r="E7" s="6">
        <v>-2503</v>
      </c>
    </row>
    <row r="8" spans="1:5" ht="45" x14ac:dyDescent="0.25">
      <c r="A8" s="2" t="s">
        <v>127</v>
      </c>
      <c r="B8" s="4">
        <v>0</v>
      </c>
      <c r="C8" s="4">
        <v>0</v>
      </c>
      <c r="D8" s="4">
        <v>-156</v>
      </c>
      <c r="E8" s="4">
        <v>-403</v>
      </c>
    </row>
    <row r="9" spans="1:5" ht="45" x14ac:dyDescent="0.25">
      <c r="A9" s="2" t="s">
        <v>128</v>
      </c>
      <c r="B9" s="4">
        <v>0</v>
      </c>
      <c r="C9" s="4">
        <v>0</v>
      </c>
      <c r="D9" s="4">
        <v>62</v>
      </c>
      <c r="E9" s="4">
        <v>158</v>
      </c>
    </row>
    <row r="10" spans="1:5" ht="30" x14ac:dyDescent="0.25">
      <c r="A10" s="2" t="s">
        <v>129</v>
      </c>
      <c r="B10" s="4">
        <v>445</v>
      </c>
      <c r="C10" s="6">
        <v>1508</v>
      </c>
      <c r="D10" s="6">
        <v>-11236</v>
      </c>
      <c r="E10" s="6">
        <v>3633</v>
      </c>
    </row>
    <row r="11" spans="1:5" x14ac:dyDescent="0.25">
      <c r="A11" s="2" t="s">
        <v>130</v>
      </c>
      <c r="B11" s="8">
        <v>22828</v>
      </c>
      <c r="C11" s="8">
        <v>20798</v>
      </c>
      <c r="D11" s="8">
        <v>51537</v>
      </c>
      <c r="E11" s="8">
        <v>6002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010</v>
      </c>
      <c r="B1" s="1" t="s">
        <v>2</v>
      </c>
      <c r="C1" s="1" t="s">
        <v>27</v>
      </c>
      <c r="D1" s="1" t="s">
        <v>28</v>
      </c>
    </row>
    <row r="2" spans="1:4" x14ac:dyDescent="0.25">
      <c r="A2" s="3" t="s">
        <v>1011</v>
      </c>
      <c r="B2" s="4" t="s">
        <v>4</v>
      </c>
      <c r="C2" s="4" t="s">
        <v>4</v>
      </c>
      <c r="D2" s="4" t="s">
        <v>4</v>
      </c>
    </row>
    <row r="3" spans="1:4" ht="30" x14ac:dyDescent="0.25">
      <c r="A3" s="2" t="s">
        <v>1012</v>
      </c>
      <c r="B3" s="8">
        <v>76000</v>
      </c>
      <c r="C3" s="8">
        <v>95000</v>
      </c>
      <c r="D3" s="8">
        <v>104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75" x14ac:dyDescent="0.25">
      <c r="A1" s="1" t="s">
        <v>1013</v>
      </c>
      <c r="B1" s="7" t="s">
        <v>2</v>
      </c>
      <c r="C1" s="7"/>
      <c r="D1" s="7" t="s">
        <v>27</v>
      </c>
      <c r="E1" s="7"/>
      <c r="F1" s="7" t="s">
        <v>28</v>
      </c>
      <c r="G1" s="7"/>
    </row>
    <row r="2" spans="1:7" ht="30" x14ac:dyDescent="0.25">
      <c r="A2" s="1" t="s">
        <v>26</v>
      </c>
      <c r="B2" s="7"/>
      <c r="C2" s="7"/>
      <c r="D2" s="7"/>
      <c r="E2" s="7"/>
      <c r="F2" s="7"/>
      <c r="G2" s="7"/>
    </row>
    <row r="3" spans="1:7" x14ac:dyDescent="0.25">
      <c r="A3" s="3" t="s">
        <v>1014</v>
      </c>
      <c r="B3" s="4" t="s">
        <v>4</v>
      </c>
      <c r="C3" s="4"/>
      <c r="D3" s="4" t="s">
        <v>4</v>
      </c>
      <c r="E3" s="4"/>
      <c r="F3" s="4" t="s">
        <v>4</v>
      </c>
      <c r="G3" s="4"/>
    </row>
    <row r="4" spans="1:7" x14ac:dyDescent="0.25">
      <c r="A4" s="2" t="s">
        <v>975</v>
      </c>
      <c r="B4" s="8">
        <v>2522589</v>
      </c>
      <c r="C4" s="4"/>
      <c r="D4" s="8">
        <v>2115834</v>
      </c>
      <c r="E4" s="4"/>
      <c r="F4" s="8">
        <v>2030832</v>
      </c>
      <c r="G4" s="4"/>
    </row>
    <row r="5" spans="1:7" x14ac:dyDescent="0.25">
      <c r="A5" s="2" t="s">
        <v>1015</v>
      </c>
      <c r="B5" s="6">
        <v>399058</v>
      </c>
      <c r="C5" s="4"/>
      <c r="D5" s="6">
        <v>41534</v>
      </c>
      <c r="E5" s="4"/>
      <c r="F5" s="6">
        <v>2173</v>
      </c>
      <c r="G5" s="4"/>
    </row>
    <row r="6" spans="1:7" x14ac:dyDescent="0.25">
      <c r="A6" s="2" t="s">
        <v>942</v>
      </c>
      <c r="B6" s="4" t="s">
        <v>4</v>
      </c>
      <c r="C6" s="4"/>
      <c r="D6" s="4" t="s">
        <v>4</v>
      </c>
      <c r="E6" s="4"/>
      <c r="F6" s="4" t="s">
        <v>4</v>
      </c>
      <c r="G6" s="4"/>
    </row>
    <row r="7" spans="1:7" x14ac:dyDescent="0.25">
      <c r="A7" s="3" t="s">
        <v>1014</v>
      </c>
      <c r="B7" s="4" t="s">
        <v>4</v>
      </c>
      <c r="C7" s="4"/>
      <c r="D7" s="4" t="s">
        <v>4</v>
      </c>
      <c r="E7" s="4"/>
      <c r="F7" s="4" t="s">
        <v>4</v>
      </c>
      <c r="G7" s="4"/>
    </row>
    <row r="8" spans="1:7" x14ac:dyDescent="0.25">
      <c r="A8" s="2" t="s">
        <v>85</v>
      </c>
      <c r="B8" s="6">
        <v>409319</v>
      </c>
      <c r="C8" s="4"/>
      <c r="D8" s="6">
        <v>596239</v>
      </c>
      <c r="E8" s="4"/>
      <c r="F8" s="6">
        <v>652798</v>
      </c>
      <c r="G8" s="4"/>
    </row>
    <row r="9" spans="1:7" x14ac:dyDescent="0.25">
      <c r="A9" s="2" t="s">
        <v>950</v>
      </c>
      <c r="B9" s="4" t="s">
        <v>4</v>
      </c>
      <c r="C9" s="4"/>
      <c r="D9" s="4" t="s">
        <v>4</v>
      </c>
      <c r="E9" s="4"/>
      <c r="F9" s="4" t="s">
        <v>4</v>
      </c>
      <c r="G9" s="4"/>
    </row>
    <row r="10" spans="1:7" x14ac:dyDescent="0.25">
      <c r="A10" s="3" t="s">
        <v>1014</v>
      </c>
      <c r="B10" s="4" t="s">
        <v>4</v>
      </c>
      <c r="C10" s="4"/>
      <c r="D10" s="4" t="s">
        <v>4</v>
      </c>
      <c r="E10" s="4"/>
      <c r="F10" s="4" t="s">
        <v>4</v>
      </c>
      <c r="G10" s="4"/>
    </row>
    <row r="11" spans="1:7" x14ac:dyDescent="0.25">
      <c r="A11" s="2" t="s">
        <v>1015</v>
      </c>
      <c r="B11" s="4">
        <v>0</v>
      </c>
      <c r="C11" s="4"/>
      <c r="D11" s="4">
        <v>0</v>
      </c>
      <c r="E11" s="4"/>
      <c r="F11" s="4">
        <v>0</v>
      </c>
      <c r="G11" s="4"/>
    </row>
    <row r="12" spans="1:7" ht="60" x14ac:dyDescent="0.25">
      <c r="A12" s="2" t="s">
        <v>1016</v>
      </c>
      <c r="B12" s="4" t="s">
        <v>4</v>
      </c>
      <c r="C12" s="4"/>
      <c r="D12" s="4" t="s">
        <v>4</v>
      </c>
      <c r="E12" s="4"/>
      <c r="F12" s="4" t="s">
        <v>4</v>
      </c>
      <c r="G12" s="4"/>
    </row>
    <row r="13" spans="1:7" x14ac:dyDescent="0.25">
      <c r="A13" s="3" t="s">
        <v>1014</v>
      </c>
      <c r="B13" s="4" t="s">
        <v>4</v>
      </c>
      <c r="C13" s="4"/>
      <c r="D13" s="4" t="s">
        <v>4</v>
      </c>
      <c r="E13" s="4"/>
      <c r="F13" s="4" t="s">
        <v>4</v>
      </c>
      <c r="G13" s="4"/>
    </row>
    <row r="14" spans="1:7" x14ac:dyDescent="0.25">
      <c r="A14" s="2" t="s">
        <v>1015</v>
      </c>
      <c r="B14" s="6">
        <v>100387</v>
      </c>
      <c r="C14" s="4"/>
      <c r="D14" s="6">
        <v>6697</v>
      </c>
      <c r="E14" s="4"/>
      <c r="F14" s="4">
        <v>0</v>
      </c>
      <c r="G14" s="4"/>
    </row>
    <row r="15" spans="1:7" ht="60" x14ac:dyDescent="0.25">
      <c r="A15" s="2" t="s">
        <v>1017</v>
      </c>
      <c r="B15" s="4" t="s">
        <v>4</v>
      </c>
      <c r="C15" s="4"/>
      <c r="D15" s="4" t="s">
        <v>4</v>
      </c>
      <c r="E15" s="4"/>
      <c r="F15" s="4" t="s">
        <v>4</v>
      </c>
      <c r="G15" s="4"/>
    </row>
    <row r="16" spans="1:7" x14ac:dyDescent="0.25">
      <c r="A16" s="3" t="s">
        <v>1014</v>
      </c>
      <c r="B16" s="4" t="s">
        <v>4</v>
      </c>
      <c r="C16" s="4"/>
      <c r="D16" s="4" t="s">
        <v>4</v>
      </c>
      <c r="E16" s="4"/>
      <c r="F16" s="4" t="s">
        <v>4</v>
      </c>
      <c r="G16" s="4"/>
    </row>
    <row r="17" spans="1:7" x14ac:dyDescent="0.25">
      <c r="A17" s="2" t="s">
        <v>1015</v>
      </c>
      <c r="B17" s="6">
        <v>139958</v>
      </c>
      <c r="C17" s="4"/>
      <c r="D17" s="6">
        <v>12361</v>
      </c>
      <c r="E17" s="4"/>
      <c r="F17" s="4">
        <v>0</v>
      </c>
      <c r="G17" s="4"/>
    </row>
    <row r="18" spans="1:7" ht="60" x14ac:dyDescent="0.25">
      <c r="A18" s="2" t="s">
        <v>1018</v>
      </c>
      <c r="B18" s="4" t="s">
        <v>4</v>
      </c>
      <c r="C18" s="4"/>
      <c r="D18" s="4" t="s">
        <v>4</v>
      </c>
      <c r="E18" s="4"/>
      <c r="F18" s="4" t="s">
        <v>4</v>
      </c>
      <c r="G18" s="4"/>
    </row>
    <row r="19" spans="1:7" x14ac:dyDescent="0.25">
      <c r="A19" s="3" t="s">
        <v>1014</v>
      </c>
      <c r="B19" s="4" t="s">
        <v>4</v>
      </c>
      <c r="C19" s="4"/>
      <c r="D19" s="4" t="s">
        <v>4</v>
      </c>
      <c r="E19" s="4"/>
      <c r="F19" s="4" t="s">
        <v>4</v>
      </c>
      <c r="G19" s="4"/>
    </row>
    <row r="20" spans="1:7" x14ac:dyDescent="0.25">
      <c r="A20" s="2" t="s">
        <v>1015</v>
      </c>
      <c r="B20" s="6">
        <v>59345</v>
      </c>
      <c r="C20" s="4"/>
      <c r="D20" s="6">
        <v>10431</v>
      </c>
      <c r="E20" s="4"/>
      <c r="F20" s="4">
        <v>0</v>
      </c>
      <c r="G20" s="4"/>
    </row>
    <row r="21" spans="1:7" ht="60" x14ac:dyDescent="0.25">
      <c r="A21" s="2" t="s">
        <v>1019</v>
      </c>
      <c r="B21" s="4" t="s">
        <v>4</v>
      </c>
      <c r="C21" s="4"/>
      <c r="D21" s="4" t="s">
        <v>4</v>
      </c>
      <c r="E21" s="4"/>
      <c r="F21" s="4" t="s">
        <v>4</v>
      </c>
      <c r="G21" s="4"/>
    </row>
    <row r="22" spans="1:7" x14ac:dyDescent="0.25">
      <c r="A22" s="3" t="s">
        <v>1014</v>
      </c>
      <c r="B22" s="4" t="s">
        <v>4</v>
      </c>
      <c r="C22" s="4"/>
      <c r="D22" s="4" t="s">
        <v>4</v>
      </c>
      <c r="E22" s="4"/>
      <c r="F22" s="4" t="s">
        <v>4</v>
      </c>
      <c r="G22" s="4"/>
    </row>
    <row r="23" spans="1:7" x14ac:dyDescent="0.25">
      <c r="A23" s="2" t="s">
        <v>1015</v>
      </c>
      <c r="B23" s="6">
        <v>55884</v>
      </c>
      <c r="C23" s="4"/>
      <c r="D23" s="6">
        <v>5290</v>
      </c>
      <c r="E23" s="4"/>
      <c r="F23" s="4">
        <v>0</v>
      </c>
      <c r="G23" s="4"/>
    </row>
    <row r="24" spans="1:7" ht="60" x14ac:dyDescent="0.25">
      <c r="A24" s="2" t="s">
        <v>1020</v>
      </c>
      <c r="B24" s="4" t="s">
        <v>4</v>
      </c>
      <c r="C24" s="4"/>
      <c r="D24" s="4" t="s">
        <v>4</v>
      </c>
      <c r="E24" s="4"/>
      <c r="F24" s="4" t="s">
        <v>4</v>
      </c>
      <c r="G24" s="4"/>
    </row>
    <row r="25" spans="1:7" x14ac:dyDescent="0.25">
      <c r="A25" s="3" t="s">
        <v>1014</v>
      </c>
      <c r="B25" s="4" t="s">
        <v>4</v>
      </c>
      <c r="C25" s="4"/>
      <c r="D25" s="4" t="s">
        <v>4</v>
      </c>
      <c r="E25" s="4"/>
      <c r="F25" s="4" t="s">
        <v>4</v>
      </c>
      <c r="G25" s="4"/>
    </row>
    <row r="26" spans="1:7" x14ac:dyDescent="0.25">
      <c r="A26" s="2" t="s">
        <v>1015</v>
      </c>
      <c r="B26" s="4">
        <v>0</v>
      </c>
      <c r="C26" s="4"/>
      <c r="D26" s="4">
        <v>0</v>
      </c>
      <c r="E26" s="4"/>
      <c r="F26" s="4">
        <v>0</v>
      </c>
      <c r="G26" s="4"/>
    </row>
    <row r="27" spans="1:7" ht="60" x14ac:dyDescent="0.25">
      <c r="A27" s="2" t="s">
        <v>1021</v>
      </c>
      <c r="B27" s="4" t="s">
        <v>4</v>
      </c>
      <c r="C27" s="4"/>
      <c r="D27" s="4" t="s">
        <v>4</v>
      </c>
      <c r="E27" s="4"/>
      <c r="F27" s="4" t="s">
        <v>4</v>
      </c>
      <c r="G27" s="4"/>
    </row>
    <row r="28" spans="1:7" x14ac:dyDescent="0.25">
      <c r="A28" s="3" t="s">
        <v>1014</v>
      </c>
      <c r="B28" s="4" t="s">
        <v>4</v>
      </c>
      <c r="C28" s="4"/>
      <c r="D28" s="4" t="s">
        <v>4</v>
      </c>
      <c r="E28" s="4"/>
      <c r="F28" s="4" t="s">
        <v>4</v>
      </c>
      <c r="G28" s="4"/>
    </row>
    <row r="29" spans="1:7" x14ac:dyDescent="0.25">
      <c r="A29" s="2" t="s">
        <v>1015</v>
      </c>
      <c r="B29" s="6">
        <v>43484</v>
      </c>
      <c r="C29" s="4"/>
      <c r="D29" s="6">
        <v>6755</v>
      </c>
      <c r="E29" s="4"/>
      <c r="F29" s="6">
        <v>2173</v>
      </c>
      <c r="G29" s="4"/>
    </row>
    <row r="30" spans="1:7" ht="60" x14ac:dyDescent="0.25">
      <c r="A30" s="2" t="s">
        <v>1022</v>
      </c>
      <c r="B30" s="4" t="s">
        <v>4</v>
      </c>
      <c r="C30" s="4"/>
      <c r="D30" s="4" t="s">
        <v>4</v>
      </c>
      <c r="E30" s="4"/>
      <c r="F30" s="4" t="s">
        <v>4</v>
      </c>
      <c r="G30" s="4"/>
    </row>
    <row r="31" spans="1:7" x14ac:dyDescent="0.25">
      <c r="A31" s="3" t="s">
        <v>1014</v>
      </c>
      <c r="B31" s="4" t="s">
        <v>4</v>
      </c>
      <c r="C31" s="4"/>
      <c r="D31" s="4" t="s">
        <v>4</v>
      </c>
      <c r="E31" s="4"/>
      <c r="F31" s="4" t="s">
        <v>4</v>
      </c>
      <c r="G31" s="4"/>
    </row>
    <row r="32" spans="1:7" x14ac:dyDescent="0.25">
      <c r="A32" s="2" t="s">
        <v>1015</v>
      </c>
      <c r="B32" s="4">
        <v>0</v>
      </c>
      <c r="C32" s="4"/>
      <c r="D32" s="4">
        <v>0</v>
      </c>
      <c r="E32" s="4"/>
      <c r="F32" s="4">
        <v>0</v>
      </c>
      <c r="G32" s="4"/>
    </row>
    <row r="33" spans="1:7" ht="30" x14ac:dyDescent="0.25">
      <c r="A33" s="2" t="s">
        <v>958</v>
      </c>
      <c r="B33" s="4" t="s">
        <v>4</v>
      </c>
      <c r="C33" s="4"/>
      <c r="D33" s="4" t="s">
        <v>4</v>
      </c>
      <c r="E33" s="4"/>
      <c r="F33" s="4" t="s">
        <v>4</v>
      </c>
      <c r="G33" s="4"/>
    </row>
    <row r="34" spans="1:7" x14ac:dyDescent="0.25">
      <c r="A34" s="3" t="s">
        <v>1014</v>
      </c>
      <c r="B34" s="4" t="s">
        <v>4</v>
      </c>
      <c r="C34" s="4"/>
      <c r="D34" s="4" t="s">
        <v>4</v>
      </c>
      <c r="E34" s="4"/>
      <c r="F34" s="4" t="s">
        <v>4</v>
      </c>
      <c r="G34" s="4"/>
    </row>
    <row r="35" spans="1:7" x14ac:dyDescent="0.25">
      <c r="A35" s="2" t="s">
        <v>975</v>
      </c>
      <c r="B35" s="6">
        <v>251026</v>
      </c>
      <c r="C35" s="4"/>
      <c r="D35" s="6">
        <v>272052</v>
      </c>
      <c r="E35" s="4"/>
      <c r="F35" s="6">
        <v>272686</v>
      </c>
      <c r="G35" s="4"/>
    </row>
    <row r="36" spans="1:7" ht="45" x14ac:dyDescent="0.25">
      <c r="A36" s="2" t="s">
        <v>1023</v>
      </c>
      <c r="B36" s="4" t="s">
        <v>4</v>
      </c>
      <c r="C36" s="4"/>
      <c r="D36" s="4" t="s">
        <v>4</v>
      </c>
      <c r="E36" s="4"/>
      <c r="F36" s="4" t="s">
        <v>4</v>
      </c>
      <c r="G36" s="4"/>
    </row>
    <row r="37" spans="1:7" x14ac:dyDescent="0.25">
      <c r="A37" s="3" t="s">
        <v>1014</v>
      </c>
      <c r="B37" s="4" t="s">
        <v>4</v>
      </c>
      <c r="C37" s="4"/>
      <c r="D37" s="4" t="s">
        <v>4</v>
      </c>
      <c r="E37" s="4"/>
      <c r="F37" s="4" t="s">
        <v>4</v>
      </c>
      <c r="G37" s="4"/>
    </row>
    <row r="38" spans="1:7" x14ac:dyDescent="0.25">
      <c r="A38" s="2" t="s">
        <v>85</v>
      </c>
      <c r="B38" s="6">
        <v>120542</v>
      </c>
      <c r="C38" s="4"/>
      <c r="D38" s="6">
        <v>152348</v>
      </c>
      <c r="E38" s="4"/>
      <c r="F38" s="6">
        <v>166887</v>
      </c>
      <c r="G38" s="4"/>
    </row>
    <row r="39" spans="1:7" ht="45" x14ac:dyDescent="0.25">
      <c r="A39" s="2" t="s">
        <v>1024</v>
      </c>
      <c r="B39" s="4" t="s">
        <v>4</v>
      </c>
      <c r="C39" s="4"/>
      <c r="D39" s="4" t="s">
        <v>4</v>
      </c>
      <c r="E39" s="4"/>
      <c r="F39" s="4" t="s">
        <v>4</v>
      </c>
      <c r="G39" s="4"/>
    </row>
    <row r="40" spans="1:7" x14ac:dyDescent="0.25">
      <c r="A40" s="3" t="s">
        <v>1014</v>
      </c>
      <c r="B40" s="4" t="s">
        <v>4</v>
      </c>
      <c r="C40" s="4"/>
      <c r="D40" s="4" t="s">
        <v>4</v>
      </c>
      <c r="E40" s="4"/>
      <c r="F40" s="4" t="s">
        <v>4</v>
      </c>
      <c r="G40" s="4"/>
    </row>
    <row r="41" spans="1:7" x14ac:dyDescent="0.25">
      <c r="A41" s="2" t="s">
        <v>1015</v>
      </c>
      <c r="B41" s="6">
        <v>136723</v>
      </c>
      <c r="C41" s="4"/>
      <c r="D41" s="6">
        <v>19222</v>
      </c>
      <c r="E41" s="4"/>
      <c r="F41" s="4">
        <v>42</v>
      </c>
      <c r="G41" s="4"/>
    </row>
    <row r="42" spans="1:7" ht="30" x14ac:dyDescent="0.25">
      <c r="A42" s="2" t="s">
        <v>959</v>
      </c>
      <c r="B42" s="4" t="s">
        <v>4</v>
      </c>
      <c r="C42" s="4"/>
      <c r="D42" s="4" t="s">
        <v>4</v>
      </c>
      <c r="E42" s="4"/>
      <c r="F42" s="4" t="s">
        <v>4</v>
      </c>
      <c r="G42" s="4"/>
    </row>
    <row r="43" spans="1:7" x14ac:dyDescent="0.25">
      <c r="A43" s="3" t="s">
        <v>1014</v>
      </c>
      <c r="B43" s="4" t="s">
        <v>4</v>
      </c>
      <c r="C43" s="4"/>
      <c r="D43" s="4" t="s">
        <v>4</v>
      </c>
      <c r="E43" s="4"/>
      <c r="F43" s="4" t="s">
        <v>4</v>
      </c>
      <c r="G43" s="4"/>
    </row>
    <row r="44" spans="1:7" x14ac:dyDescent="0.25">
      <c r="A44" s="2" t="s">
        <v>975</v>
      </c>
      <c r="B44" s="6">
        <v>1035618</v>
      </c>
      <c r="C44" s="4"/>
      <c r="D44" s="6">
        <v>807906</v>
      </c>
      <c r="E44" s="4"/>
      <c r="F44" s="6">
        <v>796808</v>
      </c>
      <c r="G44" s="4"/>
    </row>
    <row r="45" spans="1:7" ht="45" x14ac:dyDescent="0.25">
      <c r="A45" s="2" t="s">
        <v>1025</v>
      </c>
      <c r="B45" s="4" t="s">
        <v>4</v>
      </c>
      <c r="C45" s="4"/>
      <c r="D45" s="4" t="s">
        <v>4</v>
      </c>
      <c r="E45" s="4"/>
      <c r="F45" s="4" t="s">
        <v>4</v>
      </c>
      <c r="G45" s="4"/>
    </row>
    <row r="46" spans="1:7" x14ac:dyDescent="0.25">
      <c r="A46" s="3" t="s">
        <v>1014</v>
      </c>
      <c r="B46" s="4" t="s">
        <v>4</v>
      </c>
      <c r="C46" s="4"/>
      <c r="D46" s="4" t="s">
        <v>4</v>
      </c>
      <c r="E46" s="4"/>
      <c r="F46" s="4" t="s">
        <v>4</v>
      </c>
      <c r="G46" s="4"/>
    </row>
    <row r="47" spans="1:7" x14ac:dyDescent="0.25">
      <c r="A47" s="2" t="s">
        <v>85</v>
      </c>
      <c r="B47" s="6">
        <v>197452</v>
      </c>
      <c r="C47" s="4"/>
      <c r="D47" s="6">
        <v>288104</v>
      </c>
      <c r="E47" s="4"/>
      <c r="F47" s="6">
        <v>314327</v>
      </c>
      <c r="G47" s="4"/>
    </row>
    <row r="48" spans="1:7" ht="45" x14ac:dyDescent="0.25">
      <c r="A48" s="2" t="s">
        <v>1026</v>
      </c>
      <c r="B48" s="4" t="s">
        <v>4</v>
      </c>
      <c r="C48" s="4"/>
      <c r="D48" s="4" t="s">
        <v>4</v>
      </c>
      <c r="E48" s="4"/>
      <c r="F48" s="4" t="s">
        <v>4</v>
      </c>
      <c r="G48" s="4"/>
    </row>
    <row r="49" spans="1:7" x14ac:dyDescent="0.25">
      <c r="A49" s="3" t="s">
        <v>1014</v>
      </c>
      <c r="B49" s="4" t="s">
        <v>4</v>
      </c>
      <c r="C49" s="4"/>
      <c r="D49" s="4" t="s">
        <v>4</v>
      </c>
      <c r="E49" s="4"/>
      <c r="F49" s="4" t="s">
        <v>4</v>
      </c>
      <c r="G49" s="4"/>
    </row>
    <row r="50" spans="1:7" x14ac:dyDescent="0.25">
      <c r="A50" s="2" t="s">
        <v>1015</v>
      </c>
      <c r="B50" s="6">
        <v>163724</v>
      </c>
      <c r="C50" s="4"/>
      <c r="D50" s="6">
        <v>4842</v>
      </c>
      <c r="E50" s="4"/>
      <c r="F50" s="4">
        <v>0</v>
      </c>
      <c r="G50" s="4"/>
    </row>
    <row r="51" spans="1:7" ht="45" x14ac:dyDescent="0.25">
      <c r="A51" s="2" t="s">
        <v>960</v>
      </c>
      <c r="B51" s="4" t="s">
        <v>4</v>
      </c>
      <c r="C51" s="4"/>
      <c r="D51" s="4" t="s">
        <v>4</v>
      </c>
      <c r="E51" s="4"/>
      <c r="F51" s="4" t="s">
        <v>4</v>
      </c>
      <c r="G51" s="4"/>
    </row>
    <row r="52" spans="1:7" x14ac:dyDescent="0.25">
      <c r="A52" s="3" t="s">
        <v>1014</v>
      </c>
      <c r="B52" s="4" t="s">
        <v>4</v>
      </c>
      <c r="C52" s="4"/>
      <c r="D52" s="4" t="s">
        <v>4</v>
      </c>
      <c r="E52" s="4"/>
      <c r="F52" s="4" t="s">
        <v>4</v>
      </c>
      <c r="G52" s="4"/>
    </row>
    <row r="53" spans="1:7" x14ac:dyDescent="0.25">
      <c r="A53" s="2" t="s">
        <v>975</v>
      </c>
      <c r="B53" s="6">
        <v>714198</v>
      </c>
      <c r="C53" s="4"/>
      <c r="D53" s="6">
        <v>578776</v>
      </c>
      <c r="E53" s="4"/>
      <c r="F53" s="6">
        <v>568212</v>
      </c>
      <c r="G53" s="4"/>
    </row>
    <row r="54" spans="1:7" ht="45" x14ac:dyDescent="0.25">
      <c r="A54" s="2" t="s">
        <v>1027</v>
      </c>
      <c r="B54" s="4" t="s">
        <v>4</v>
      </c>
      <c r="C54" s="4"/>
      <c r="D54" s="4" t="s">
        <v>4</v>
      </c>
      <c r="E54" s="4"/>
      <c r="F54" s="4" t="s">
        <v>4</v>
      </c>
      <c r="G54" s="4"/>
    </row>
    <row r="55" spans="1:7" x14ac:dyDescent="0.25">
      <c r="A55" s="3" t="s">
        <v>1014</v>
      </c>
      <c r="B55" s="4" t="s">
        <v>4</v>
      </c>
      <c r="C55" s="4"/>
      <c r="D55" s="4" t="s">
        <v>4</v>
      </c>
      <c r="E55" s="4"/>
      <c r="F55" s="4" t="s">
        <v>4</v>
      </c>
      <c r="G55" s="4"/>
    </row>
    <row r="56" spans="1:7" x14ac:dyDescent="0.25">
      <c r="A56" s="2" t="s">
        <v>85</v>
      </c>
      <c r="B56" s="6">
        <v>59386</v>
      </c>
      <c r="C56" s="4"/>
      <c r="D56" s="6">
        <v>105087</v>
      </c>
      <c r="E56" s="4"/>
      <c r="F56" s="6">
        <v>116684</v>
      </c>
      <c r="G56" s="4"/>
    </row>
    <row r="57" spans="1:7" ht="60" x14ac:dyDescent="0.25">
      <c r="A57" s="2" t="s">
        <v>1028</v>
      </c>
      <c r="B57" s="4" t="s">
        <v>4</v>
      </c>
      <c r="C57" s="4"/>
      <c r="D57" s="4" t="s">
        <v>4</v>
      </c>
      <c r="E57" s="4"/>
      <c r="F57" s="4" t="s">
        <v>4</v>
      </c>
      <c r="G57" s="4"/>
    </row>
    <row r="58" spans="1:7" x14ac:dyDescent="0.25">
      <c r="A58" s="3" t="s">
        <v>1014</v>
      </c>
      <c r="B58" s="4" t="s">
        <v>4</v>
      </c>
      <c r="C58" s="4"/>
      <c r="D58" s="4" t="s">
        <v>4</v>
      </c>
      <c r="E58" s="4"/>
      <c r="F58" s="4" t="s">
        <v>4</v>
      </c>
      <c r="G58" s="4"/>
    </row>
    <row r="59" spans="1:7" x14ac:dyDescent="0.25">
      <c r="A59" s="2" t="s">
        <v>1015</v>
      </c>
      <c r="B59" s="6">
        <v>26778</v>
      </c>
      <c r="C59" s="4"/>
      <c r="D59" s="6">
        <v>1950</v>
      </c>
      <c r="E59" s="4"/>
      <c r="F59" s="4">
        <v>15</v>
      </c>
      <c r="G59" s="4"/>
    </row>
    <row r="60" spans="1:7" ht="30" x14ac:dyDescent="0.25">
      <c r="A60" s="2" t="s">
        <v>961</v>
      </c>
      <c r="B60" s="4" t="s">
        <v>4</v>
      </c>
      <c r="C60" s="4"/>
      <c r="D60" s="4" t="s">
        <v>4</v>
      </c>
      <c r="E60" s="4"/>
      <c r="F60" s="4" t="s">
        <v>4</v>
      </c>
      <c r="G60" s="4"/>
    </row>
    <row r="61" spans="1:7" x14ac:dyDescent="0.25">
      <c r="A61" s="3" t="s">
        <v>1014</v>
      </c>
      <c r="B61" s="4" t="s">
        <v>4</v>
      </c>
      <c r="C61" s="4"/>
      <c r="D61" s="4" t="s">
        <v>4</v>
      </c>
      <c r="E61" s="4"/>
      <c r="F61" s="4" t="s">
        <v>4</v>
      </c>
      <c r="G61" s="4"/>
    </row>
    <row r="62" spans="1:7" x14ac:dyDescent="0.25">
      <c r="A62" s="2" t="s">
        <v>975</v>
      </c>
      <c r="B62" s="6">
        <v>47953</v>
      </c>
      <c r="C62" s="4"/>
      <c r="D62" s="6">
        <v>50619</v>
      </c>
      <c r="E62" s="4"/>
      <c r="F62" s="6">
        <v>53607</v>
      </c>
      <c r="G62" s="4"/>
    </row>
    <row r="63" spans="1:7" ht="30" x14ac:dyDescent="0.25">
      <c r="A63" s="2" t="s">
        <v>1029</v>
      </c>
      <c r="B63" s="4" t="s">
        <v>4</v>
      </c>
      <c r="C63" s="4"/>
      <c r="D63" s="4" t="s">
        <v>4</v>
      </c>
      <c r="E63" s="4"/>
      <c r="F63" s="4" t="s">
        <v>4</v>
      </c>
      <c r="G63" s="4"/>
    </row>
    <row r="64" spans="1:7" x14ac:dyDescent="0.25">
      <c r="A64" s="3" t="s">
        <v>1014</v>
      </c>
      <c r="B64" s="4" t="s">
        <v>4</v>
      </c>
      <c r="C64" s="4"/>
      <c r="D64" s="4" t="s">
        <v>4</v>
      </c>
      <c r="E64" s="4"/>
      <c r="F64" s="4" t="s">
        <v>4</v>
      </c>
      <c r="G64" s="4"/>
    </row>
    <row r="65" spans="1:7" x14ac:dyDescent="0.25">
      <c r="A65" s="2" t="s">
        <v>85</v>
      </c>
      <c r="B65" s="6">
        <v>12341</v>
      </c>
      <c r="C65" s="4"/>
      <c r="D65" s="6">
        <v>19690</v>
      </c>
      <c r="E65" s="4"/>
      <c r="F65" s="6">
        <v>20888</v>
      </c>
      <c r="G65" s="4"/>
    </row>
    <row r="66" spans="1:7" ht="45" x14ac:dyDescent="0.25">
      <c r="A66" s="2" t="s">
        <v>1030</v>
      </c>
      <c r="B66" s="4" t="s">
        <v>4</v>
      </c>
      <c r="C66" s="4"/>
      <c r="D66" s="4" t="s">
        <v>4</v>
      </c>
      <c r="E66" s="4"/>
      <c r="F66" s="4" t="s">
        <v>4</v>
      </c>
      <c r="G66" s="4"/>
    </row>
    <row r="67" spans="1:7" x14ac:dyDescent="0.25">
      <c r="A67" s="3" t="s">
        <v>1014</v>
      </c>
      <c r="B67" s="4" t="s">
        <v>4</v>
      </c>
      <c r="C67" s="4"/>
      <c r="D67" s="4" t="s">
        <v>4</v>
      </c>
      <c r="E67" s="4"/>
      <c r="F67" s="4" t="s">
        <v>4</v>
      </c>
      <c r="G67" s="4"/>
    </row>
    <row r="68" spans="1:7" x14ac:dyDescent="0.25">
      <c r="A68" s="2" t="s">
        <v>1015</v>
      </c>
      <c r="B68" s="6">
        <v>10080</v>
      </c>
      <c r="C68" s="4"/>
      <c r="D68" s="6">
        <v>3021</v>
      </c>
      <c r="E68" s="4"/>
      <c r="F68" s="4">
        <v>0</v>
      </c>
      <c r="G68" s="4"/>
    </row>
    <row r="69" spans="1:7" ht="30" x14ac:dyDescent="0.25">
      <c r="A69" s="2" t="s">
        <v>962</v>
      </c>
      <c r="B69" s="4" t="s">
        <v>4</v>
      </c>
      <c r="C69" s="4"/>
      <c r="D69" s="4" t="s">
        <v>4</v>
      </c>
      <c r="E69" s="4"/>
      <c r="F69" s="4" t="s">
        <v>4</v>
      </c>
      <c r="G69" s="4"/>
    </row>
    <row r="70" spans="1:7" x14ac:dyDescent="0.25">
      <c r="A70" s="3" t="s">
        <v>1014</v>
      </c>
      <c r="B70" s="4" t="s">
        <v>4</v>
      </c>
      <c r="C70" s="4"/>
      <c r="D70" s="4" t="s">
        <v>4</v>
      </c>
      <c r="E70" s="4"/>
      <c r="F70" s="4" t="s">
        <v>4</v>
      </c>
      <c r="G70" s="4"/>
    </row>
    <row r="71" spans="1:7" x14ac:dyDescent="0.25">
      <c r="A71" s="2" t="s">
        <v>975</v>
      </c>
      <c r="B71" s="6">
        <v>163916</v>
      </c>
      <c r="C71" s="4"/>
      <c r="D71" s="6">
        <v>141243</v>
      </c>
      <c r="E71" s="4"/>
      <c r="F71" s="6">
        <v>105854</v>
      </c>
      <c r="G71" s="4"/>
    </row>
    <row r="72" spans="1:7" ht="45" x14ac:dyDescent="0.25">
      <c r="A72" s="2" t="s">
        <v>1031</v>
      </c>
      <c r="B72" s="4" t="s">
        <v>4</v>
      </c>
      <c r="C72" s="4"/>
      <c r="D72" s="4" t="s">
        <v>4</v>
      </c>
      <c r="E72" s="4"/>
      <c r="F72" s="4" t="s">
        <v>4</v>
      </c>
      <c r="G72" s="4"/>
    </row>
    <row r="73" spans="1:7" x14ac:dyDescent="0.25">
      <c r="A73" s="3" t="s">
        <v>1014</v>
      </c>
      <c r="B73" s="4" t="s">
        <v>4</v>
      </c>
      <c r="C73" s="4"/>
      <c r="D73" s="4" t="s">
        <v>4</v>
      </c>
      <c r="E73" s="4"/>
      <c r="F73" s="4" t="s">
        <v>4</v>
      </c>
      <c r="G73" s="4"/>
    </row>
    <row r="74" spans="1:7" x14ac:dyDescent="0.25">
      <c r="A74" s="2" t="s">
        <v>85</v>
      </c>
      <c r="B74" s="6">
        <v>9368</v>
      </c>
      <c r="C74" s="4"/>
      <c r="D74" s="6">
        <v>10701</v>
      </c>
      <c r="E74" s="4"/>
      <c r="F74" s="6">
        <v>10929</v>
      </c>
      <c r="G74" s="4"/>
    </row>
    <row r="75" spans="1:7" ht="45" x14ac:dyDescent="0.25">
      <c r="A75" s="2" t="s">
        <v>1032</v>
      </c>
      <c r="B75" s="4" t="s">
        <v>4</v>
      </c>
      <c r="C75" s="4"/>
      <c r="D75" s="4" t="s">
        <v>4</v>
      </c>
      <c r="E75" s="4"/>
      <c r="F75" s="4" t="s">
        <v>4</v>
      </c>
      <c r="G75" s="4"/>
    </row>
    <row r="76" spans="1:7" x14ac:dyDescent="0.25">
      <c r="A76" s="3" t="s">
        <v>1014</v>
      </c>
      <c r="B76" s="4" t="s">
        <v>4</v>
      </c>
      <c r="C76" s="4"/>
      <c r="D76" s="4" t="s">
        <v>4</v>
      </c>
      <c r="E76" s="4"/>
      <c r="F76" s="4" t="s">
        <v>4</v>
      </c>
      <c r="G76" s="4"/>
    </row>
    <row r="77" spans="1:7" x14ac:dyDescent="0.25">
      <c r="A77" s="2" t="s">
        <v>1015</v>
      </c>
      <c r="B77" s="6">
        <v>18002</v>
      </c>
      <c r="C77" s="4"/>
      <c r="D77" s="4">
        <v>0</v>
      </c>
      <c r="E77" s="4"/>
      <c r="F77" s="4">
        <v>0</v>
      </c>
      <c r="G77" s="4"/>
    </row>
    <row r="78" spans="1:7" ht="75" x14ac:dyDescent="0.25">
      <c r="A78" s="2" t="s">
        <v>1033</v>
      </c>
      <c r="B78" s="4" t="s">
        <v>4</v>
      </c>
      <c r="C78" s="4"/>
      <c r="D78" s="4" t="s">
        <v>4</v>
      </c>
      <c r="E78" s="4"/>
      <c r="F78" s="4" t="s">
        <v>4</v>
      </c>
      <c r="G78" s="4"/>
    </row>
    <row r="79" spans="1:7" x14ac:dyDescent="0.25">
      <c r="A79" s="3" t="s">
        <v>1014</v>
      </c>
      <c r="B79" s="4" t="s">
        <v>4</v>
      </c>
      <c r="C79" s="4"/>
      <c r="D79" s="4" t="s">
        <v>4</v>
      </c>
      <c r="E79" s="4"/>
      <c r="F79" s="4" t="s">
        <v>4</v>
      </c>
      <c r="G79" s="4"/>
    </row>
    <row r="80" spans="1:7" x14ac:dyDescent="0.25">
      <c r="A80" s="2" t="s">
        <v>1015</v>
      </c>
      <c r="B80" s="6">
        <v>28486</v>
      </c>
      <c r="C80" s="4"/>
      <c r="D80" s="6">
        <v>3400</v>
      </c>
      <c r="E80" s="4"/>
      <c r="F80" s="4">
        <v>0</v>
      </c>
      <c r="G80" s="4"/>
    </row>
    <row r="81" spans="1:7" ht="75" x14ac:dyDescent="0.25">
      <c r="A81" s="2" t="s">
        <v>1034</v>
      </c>
      <c r="B81" s="4" t="s">
        <v>4</v>
      </c>
      <c r="C81" s="4"/>
      <c r="D81" s="4" t="s">
        <v>4</v>
      </c>
      <c r="E81" s="4"/>
      <c r="F81" s="4" t="s">
        <v>4</v>
      </c>
      <c r="G81" s="4"/>
    </row>
    <row r="82" spans="1:7" x14ac:dyDescent="0.25">
      <c r="A82" s="3" t="s">
        <v>1014</v>
      </c>
      <c r="B82" s="4" t="s">
        <v>4</v>
      </c>
      <c r="C82" s="4"/>
      <c r="D82" s="4" t="s">
        <v>4</v>
      </c>
      <c r="E82" s="4"/>
      <c r="F82" s="4" t="s">
        <v>4</v>
      </c>
      <c r="G82" s="4"/>
    </row>
    <row r="83" spans="1:7" x14ac:dyDescent="0.25">
      <c r="A83" s="2" t="s">
        <v>1015</v>
      </c>
      <c r="B83" s="6">
        <v>46201</v>
      </c>
      <c r="C83" s="4"/>
      <c r="D83" s="4">
        <v>420</v>
      </c>
      <c r="E83" s="4"/>
      <c r="F83" s="4">
        <v>0</v>
      </c>
      <c r="G83" s="4"/>
    </row>
    <row r="84" spans="1:7" ht="90" x14ac:dyDescent="0.25">
      <c r="A84" s="2" t="s">
        <v>1035</v>
      </c>
      <c r="B84" s="4" t="s">
        <v>4</v>
      </c>
      <c r="C84" s="4"/>
      <c r="D84" s="4" t="s">
        <v>4</v>
      </c>
      <c r="E84" s="4"/>
      <c r="F84" s="4" t="s">
        <v>4</v>
      </c>
      <c r="G84" s="4"/>
    </row>
    <row r="85" spans="1:7" x14ac:dyDescent="0.25">
      <c r="A85" s="3" t="s">
        <v>1014</v>
      </c>
      <c r="B85" s="4" t="s">
        <v>4</v>
      </c>
      <c r="C85" s="4"/>
      <c r="D85" s="4" t="s">
        <v>4</v>
      </c>
      <c r="E85" s="4"/>
      <c r="F85" s="4" t="s">
        <v>4</v>
      </c>
      <c r="G85" s="4"/>
    </row>
    <row r="86" spans="1:7" x14ac:dyDescent="0.25">
      <c r="A86" s="2" t="s">
        <v>1015</v>
      </c>
      <c r="B86" s="6">
        <v>5973</v>
      </c>
      <c r="C86" s="4"/>
      <c r="D86" s="4">
        <v>438</v>
      </c>
      <c r="E86" s="4"/>
      <c r="F86" s="4">
        <v>0</v>
      </c>
      <c r="G86" s="4"/>
    </row>
    <row r="87" spans="1:7" ht="75" x14ac:dyDescent="0.25">
      <c r="A87" s="2" t="s">
        <v>1036</v>
      </c>
      <c r="B87" s="4" t="s">
        <v>4</v>
      </c>
      <c r="C87" s="4"/>
      <c r="D87" s="4" t="s">
        <v>4</v>
      </c>
      <c r="E87" s="4"/>
      <c r="F87" s="4" t="s">
        <v>4</v>
      </c>
      <c r="G87" s="4"/>
    </row>
    <row r="88" spans="1:7" x14ac:dyDescent="0.25">
      <c r="A88" s="3" t="s">
        <v>1014</v>
      </c>
      <c r="B88" s="4" t="s">
        <v>4</v>
      </c>
      <c r="C88" s="4"/>
      <c r="D88" s="4" t="s">
        <v>4</v>
      </c>
      <c r="E88" s="4"/>
      <c r="F88" s="4" t="s">
        <v>4</v>
      </c>
      <c r="G88" s="4"/>
    </row>
    <row r="89" spans="1:7" x14ac:dyDescent="0.25">
      <c r="A89" s="2" t="s">
        <v>1015</v>
      </c>
      <c r="B89" s="6">
        <v>2109</v>
      </c>
      <c r="C89" s="4"/>
      <c r="D89" s="4">
        <v>784</v>
      </c>
      <c r="E89" s="4"/>
      <c r="F89" s="4">
        <v>0</v>
      </c>
      <c r="G89" s="4"/>
    </row>
    <row r="90" spans="1:7" ht="75" x14ac:dyDescent="0.25">
      <c r="A90" s="2" t="s">
        <v>1037</v>
      </c>
      <c r="B90" s="4" t="s">
        <v>4</v>
      </c>
      <c r="C90" s="4"/>
      <c r="D90" s="4" t="s">
        <v>4</v>
      </c>
      <c r="E90" s="4"/>
      <c r="F90" s="4" t="s">
        <v>4</v>
      </c>
      <c r="G90" s="4"/>
    </row>
    <row r="91" spans="1:7" x14ac:dyDescent="0.25">
      <c r="A91" s="3" t="s">
        <v>1014</v>
      </c>
      <c r="B91" s="4" t="s">
        <v>4</v>
      </c>
      <c r="C91" s="4"/>
      <c r="D91" s="4" t="s">
        <v>4</v>
      </c>
      <c r="E91" s="4"/>
      <c r="F91" s="4" t="s">
        <v>4</v>
      </c>
      <c r="G91" s="4"/>
    </row>
    <row r="92" spans="1:7" x14ac:dyDescent="0.25">
      <c r="A92" s="2" t="s">
        <v>1015</v>
      </c>
      <c r="B92" s="6">
        <v>3621</v>
      </c>
      <c r="C92" s="4"/>
      <c r="D92" s="4">
        <v>0</v>
      </c>
      <c r="E92" s="4"/>
      <c r="F92" s="4">
        <v>0</v>
      </c>
      <c r="G92" s="4"/>
    </row>
    <row r="93" spans="1:7" ht="75" x14ac:dyDescent="0.25">
      <c r="A93" s="2" t="s">
        <v>1038</v>
      </c>
      <c r="B93" s="4" t="s">
        <v>4</v>
      </c>
      <c r="C93" s="4"/>
      <c r="D93" s="4" t="s">
        <v>4</v>
      </c>
      <c r="E93" s="4"/>
      <c r="F93" s="4" t="s">
        <v>4</v>
      </c>
      <c r="G93" s="4"/>
    </row>
    <row r="94" spans="1:7" x14ac:dyDescent="0.25">
      <c r="A94" s="3" t="s">
        <v>1014</v>
      </c>
      <c r="B94" s="4" t="s">
        <v>4</v>
      </c>
      <c r="C94" s="4"/>
      <c r="D94" s="4" t="s">
        <v>4</v>
      </c>
      <c r="E94" s="4"/>
      <c r="F94" s="4" t="s">
        <v>4</v>
      </c>
      <c r="G94" s="4"/>
    </row>
    <row r="95" spans="1:7" x14ac:dyDescent="0.25">
      <c r="A95" s="2" t="s">
        <v>1015</v>
      </c>
      <c r="B95" s="6">
        <v>34113</v>
      </c>
      <c r="C95" s="4"/>
      <c r="D95" s="6">
        <v>7363</v>
      </c>
      <c r="E95" s="4"/>
      <c r="F95" s="4">
        <v>0</v>
      </c>
      <c r="G95" s="4"/>
    </row>
    <row r="96" spans="1:7" ht="75" x14ac:dyDescent="0.25">
      <c r="A96" s="2" t="s">
        <v>1039</v>
      </c>
      <c r="B96" s="4" t="s">
        <v>4</v>
      </c>
      <c r="C96" s="4"/>
      <c r="D96" s="4" t="s">
        <v>4</v>
      </c>
      <c r="E96" s="4"/>
      <c r="F96" s="4" t="s">
        <v>4</v>
      </c>
      <c r="G96" s="4"/>
    </row>
    <row r="97" spans="1:7" x14ac:dyDescent="0.25">
      <c r="A97" s="3" t="s">
        <v>1014</v>
      </c>
      <c r="B97" s="4" t="s">
        <v>4</v>
      </c>
      <c r="C97" s="4"/>
      <c r="D97" s="4" t="s">
        <v>4</v>
      </c>
      <c r="E97" s="4"/>
      <c r="F97" s="4" t="s">
        <v>4</v>
      </c>
      <c r="G97" s="4"/>
    </row>
    <row r="98" spans="1:7" x14ac:dyDescent="0.25">
      <c r="A98" s="2" t="s">
        <v>1015</v>
      </c>
      <c r="B98" s="6">
        <v>71637</v>
      </c>
      <c r="C98" s="4"/>
      <c r="D98" s="6">
        <v>1370</v>
      </c>
      <c r="E98" s="4"/>
      <c r="F98" s="4">
        <v>0</v>
      </c>
      <c r="G98" s="4"/>
    </row>
    <row r="99" spans="1:7" ht="90" x14ac:dyDescent="0.25">
      <c r="A99" s="2" t="s">
        <v>1040</v>
      </c>
      <c r="B99" s="4" t="s">
        <v>4</v>
      </c>
      <c r="C99" s="4"/>
      <c r="D99" s="4" t="s">
        <v>4</v>
      </c>
      <c r="E99" s="4"/>
      <c r="F99" s="4" t="s">
        <v>4</v>
      </c>
      <c r="G99" s="4"/>
    </row>
    <row r="100" spans="1:7" x14ac:dyDescent="0.25">
      <c r="A100" s="3" t="s">
        <v>1014</v>
      </c>
      <c r="B100" s="4" t="s">
        <v>4</v>
      </c>
      <c r="C100" s="4"/>
      <c r="D100" s="4" t="s">
        <v>4</v>
      </c>
      <c r="E100" s="4"/>
      <c r="F100" s="4" t="s">
        <v>4</v>
      </c>
      <c r="G100" s="4"/>
    </row>
    <row r="101" spans="1:7" x14ac:dyDescent="0.25">
      <c r="A101" s="2" t="s">
        <v>1015</v>
      </c>
      <c r="B101" s="6">
        <v>8578</v>
      </c>
      <c r="C101" s="4"/>
      <c r="D101" s="4">
        <v>659</v>
      </c>
      <c r="E101" s="4"/>
      <c r="F101" s="4">
        <v>0</v>
      </c>
      <c r="G101" s="4"/>
    </row>
    <row r="102" spans="1:7" ht="75" x14ac:dyDescent="0.25">
      <c r="A102" s="2" t="s">
        <v>1041</v>
      </c>
      <c r="B102" s="4" t="s">
        <v>4</v>
      </c>
      <c r="C102" s="4"/>
      <c r="D102" s="4" t="s">
        <v>4</v>
      </c>
      <c r="E102" s="4"/>
      <c r="F102" s="4" t="s">
        <v>4</v>
      </c>
      <c r="G102" s="4"/>
    </row>
    <row r="103" spans="1:7" x14ac:dyDescent="0.25">
      <c r="A103" s="3" t="s">
        <v>1014</v>
      </c>
      <c r="B103" s="4" t="s">
        <v>4</v>
      </c>
      <c r="C103" s="4"/>
      <c r="D103" s="4" t="s">
        <v>4</v>
      </c>
      <c r="E103" s="4"/>
      <c r="F103" s="4" t="s">
        <v>4</v>
      </c>
      <c r="G103" s="4"/>
    </row>
    <row r="104" spans="1:7" x14ac:dyDescent="0.25">
      <c r="A104" s="2" t="s">
        <v>1015</v>
      </c>
      <c r="B104" s="6">
        <v>6705</v>
      </c>
      <c r="C104" s="4"/>
      <c r="D104" s="4">
        <v>826</v>
      </c>
      <c r="E104" s="4"/>
      <c r="F104" s="4">
        <v>0</v>
      </c>
      <c r="G104" s="4"/>
    </row>
    <row r="105" spans="1:7" ht="75" x14ac:dyDescent="0.25">
      <c r="A105" s="2" t="s">
        <v>1042</v>
      </c>
      <c r="B105" s="4" t="s">
        <v>4</v>
      </c>
      <c r="C105" s="4"/>
      <c r="D105" s="4" t="s">
        <v>4</v>
      </c>
      <c r="E105" s="4"/>
      <c r="F105" s="4" t="s">
        <v>4</v>
      </c>
      <c r="G105" s="4"/>
    </row>
    <row r="106" spans="1:7" x14ac:dyDescent="0.25">
      <c r="A106" s="3" t="s">
        <v>1014</v>
      </c>
      <c r="B106" s="4" t="s">
        <v>4</v>
      </c>
      <c r="C106" s="4"/>
      <c r="D106" s="4" t="s">
        <v>4</v>
      </c>
      <c r="E106" s="4"/>
      <c r="F106" s="4" t="s">
        <v>4</v>
      </c>
      <c r="G106" s="4"/>
    </row>
    <row r="107" spans="1:7" x14ac:dyDescent="0.25">
      <c r="A107" s="2" t="s">
        <v>1015</v>
      </c>
      <c r="B107" s="6">
        <v>5662</v>
      </c>
      <c r="C107" s="4"/>
      <c r="D107" s="4">
        <v>0</v>
      </c>
      <c r="E107" s="4"/>
      <c r="F107" s="4">
        <v>0</v>
      </c>
      <c r="G107" s="4"/>
    </row>
    <row r="108" spans="1:7" ht="75" x14ac:dyDescent="0.25">
      <c r="A108" s="2" t="s">
        <v>1043</v>
      </c>
      <c r="B108" s="4" t="s">
        <v>4</v>
      </c>
      <c r="C108" s="4"/>
      <c r="D108" s="4" t="s">
        <v>4</v>
      </c>
      <c r="E108" s="4"/>
      <c r="F108" s="4" t="s">
        <v>4</v>
      </c>
      <c r="G108" s="4"/>
    </row>
    <row r="109" spans="1:7" x14ac:dyDescent="0.25">
      <c r="A109" s="3" t="s">
        <v>1014</v>
      </c>
      <c r="B109" s="4" t="s">
        <v>4</v>
      </c>
      <c r="C109" s="4"/>
      <c r="D109" s="4" t="s">
        <v>4</v>
      </c>
      <c r="E109" s="4"/>
      <c r="F109" s="4" t="s">
        <v>4</v>
      </c>
      <c r="G109" s="4"/>
    </row>
    <row r="110" spans="1:7" x14ac:dyDescent="0.25">
      <c r="A110" s="2" t="s">
        <v>1015</v>
      </c>
      <c r="B110" s="6">
        <v>21592</v>
      </c>
      <c r="C110" s="4"/>
      <c r="D110" s="6">
        <v>4937</v>
      </c>
      <c r="E110" s="4"/>
      <c r="F110" s="4">
        <v>0</v>
      </c>
      <c r="G110" s="4"/>
    </row>
    <row r="111" spans="1:7" ht="75" x14ac:dyDescent="0.25">
      <c r="A111" s="2" t="s">
        <v>1044</v>
      </c>
      <c r="B111" s="4" t="s">
        <v>4</v>
      </c>
      <c r="C111" s="4"/>
      <c r="D111" s="4" t="s">
        <v>4</v>
      </c>
      <c r="E111" s="4"/>
      <c r="F111" s="4" t="s">
        <v>4</v>
      </c>
      <c r="G111" s="4"/>
    </row>
    <row r="112" spans="1:7" x14ac:dyDescent="0.25">
      <c r="A112" s="3" t="s">
        <v>1014</v>
      </c>
      <c r="B112" s="4" t="s">
        <v>4</v>
      </c>
      <c r="C112" s="4"/>
      <c r="D112" s="4" t="s">
        <v>4</v>
      </c>
      <c r="E112" s="4"/>
      <c r="F112" s="4" t="s">
        <v>4</v>
      </c>
      <c r="G112" s="4"/>
    </row>
    <row r="113" spans="1:7" x14ac:dyDescent="0.25">
      <c r="A113" s="2" t="s">
        <v>1015</v>
      </c>
      <c r="B113" s="6">
        <v>25591</v>
      </c>
      <c r="C113" s="4"/>
      <c r="D113" s="6">
        <v>2680</v>
      </c>
      <c r="E113" s="4"/>
      <c r="F113" s="4">
        <v>0</v>
      </c>
      <c r="G113" s="4"/>
    </row>
    <row r="114" spans="1:7" ht="90" x14ac:dyDescent="0.25">
      <c r="A114" s="2" t="s">
        <v>1045</v>
      </c>
      <c r="B114" s="4" t="s">
        <v>4</v>
      </c>
      <c r="C114" s="4"/>
      <c r="D114" s="4" t="s">
        <v>4</v>
      </c>
      <c r="E114" s="4"/>
      <c r="F114" s="4" t="s">
        <v>4</v>
      </c>
      <c r="G114" s="4"/>
    </row>
    <row r="115" spans="1:7" x14ac:dyDescent="0.25">
      <c r="A115" s="3" t="s">
        <v>1014</v>
      </c>
      <c r="B115" s="4" t="s">
        <v>4</v>
      </c>
      <c r="C115" s="4"/>
      <c r="D115" s="4" t="s">
        <v>4</v>
      </c>
      <c r="E115" s="4"/>
      <c r="F115" s="4" t="s">
        <v>4</v>
      </c>
      <c r="G115" s="4"/>
    </row>
    <row r="116" spans="1:7" x14ac:dyDescent="0.25">
      <c r="A116" s="2" t="s">
        <v>1015</v>
      </c>
      <c r="B116" s="6">
        <v>2495</v>
      </c>
      <c r="C116" s="4"/>
      <c r="D116" s="4">
        <v>130</v>
      </c>
      <c r="E116" s="4"/>
      <c r="F116" s="4">
        <v>0</v>
      </c>
      <c r="G116" s="4"/>
    </row>
    <row r="117" spans="1:7" ht="75" x14ac:dyDescent="0.25">
      <c r="A117" s="2" t="s">
        <v>1046</v>
      </c>
      <c r="B117" s="4" t="s">
        <v>4</v>
      </c>
      <c r="C117" s="4"/>
      <c r="D117" s="4" t="s">
        <v>4</v>
      </c>
      <c r="E117" s="4"/>
      <c r="F117" s="4" t="s">
        <v>4</v>
      </c>
      <c r="G117" s="4"/>
    </row>
    <row r="118" spans="1:7" x14ac:dyDescent="0.25">
      <c r="A118" s="3" t="s">
        <v>1014</v>
      </c>
      <c r="B118" s="4" t="s">
        <v>4</v>
      </c>
      <c r="C118" s="4"/>
      <c r="D118" s="4" t="s">
        <v>4</v>
      </c>
      <c r="E118" s="4"/>
      <c r="F118" s="4" t="s">
        <v>4</v>
      </c>
      <c r="G118" s="4"/>
    </row>
    <row r="119" spans="1:7" x14ac:dyDescent="0.25">
      <c r="A119" s="2" t="s">
        <v>1015</v>
      </c>
      <c r="B119" s="4">
        <v>851</v>
      </c>
      <c r="C119" s="4"/>
      <c r="D119" s="4">
        <v>710</v>
      </c>
      <c r="E119" s="4"/>
      <c r="F119" s="4">
        <v>0</v>
      </c>
      <c r="G119" s="4"/>
    </row>
    <row r="120" spans="1:7" ht="75" x14ac:dyDescent="0.25">
      <c r="A120" s="2" t="s">
        <v>1047</v>
      </c>
      <c r="B120" s="4" t="s">
        <v>4</v>
      </c>
      <c r="C120" s="4"/>
      <c r="D120" s="4" t="s">
        <v>4</v>
      </c>
      <c r="E120" s="4"/>
      <c r="F120" s="4" t="s">
        <v>4</v>
      </c>
      <c r="G120" s="4"/>
    </row>
    <row r="121" spans="1:7" x14ac:dyDescent="0.25">
      <c r="A121" s="3" t="s">
        <v>1014</v>
      </c>
      <c r="B121" s="4" t="s">
        <v>4</v>
      </c>
      <c r="C121" s="4"/>
      <c r="D121" s="4" t="s">
        <v>4</v>
      </c>
      <c r="E121" s="4"/>
      <c r="F121" s="4" t="s">
        <v>4</v>
      </c>
      <c r="G121" s="4"/>
    </row>
    <row r="122" spans="1:7" x14ac:dyDescent="0.25">
      <c r="A122" s="2" t="s">
        <v>1015</v>
      </c>
      <c r="B122" s="6">
        <v>5322</v>
      </c>
      <c r="C122" s="4"/>
      <c r="D122" s="4">
        <v>0</v>
      </c>
      <c r="E122" s="4"/>
      <c r="F122" s="4">
        <v>0</v>
      </c>
      <c r="G122" s="4"/>
    </row>
    <row r="123" spans="1:7" ht="75" x14ac:dyDescent="0.25">
      <c r="A123" s="2" t="s">
        <v>1048</v>
      </c>
      <c r="B123" s="4" t="s">
        <v>4</v>
      </c>
      <c r="C123" s="4"/>
      <c r="D123" s="4" t="s">
        <v>4</v>
      </c>
      <c r="E123" s="4"/>
      <c r="F123" s="4" t="s">
        <v>4</v>
      </c>
      <c r="G123" s="4"/>
    </row>
    <row r="124" spans="1:7" x14ac:dyDescent="0.25">
      <c r="A124" s="3" t="s">
        <v>1014</v>
      </c>
      <c r="B124" s="4" t="s">
        <v>4</v>
      </c>
      <c r="C124" s="4"/>
      <c r="D124" s="4" t="s">
        <v>4</v>
      </c>
      <c r="E124" s="4"/>
      <c r="F124" s="4" t="s">
        <v>4</v>
      </c>
      <c r="G124" s="4"/>
    </row>
    <row r="125" spans="1:7" x14ac:dyDescent="0.25">
      <c r="A125" s="2" t="s">
        <v>1015</v>
      </c>
      <c r="B125" s="6">
        <v>36221</v>
      </c>
      <c r="C125" s="4"/>
      <c r="D125" s="4">
        <v>921</v>
      </c>
      <c r="E125" s="4"/>
      <c r="F125" s="4">
        <v>0</v>
      </c>
      <c r="G125" s="4"/>
    </row>
    <row r="126" spans="1:7" ht="75" x14ac:dyDescent="0.25">
      <c r="A126" s="2" t="s">
        <v>1049</v>
      </c>
      <c r="B126" s="4" t="s">
        <v>4</v>
      </c>
      <c r="C126" s="4"/>
      <c r="D126" s="4" t="s">
        <v>4</v>
      </c>
      <c r="E126" s="4"/>
      <c r="F126" s="4" t="s">
        <v>4</v>
      </c>
      <c r="G126" s="4"/>
    </row>
    <row r="127" spans="1:7" x14ac:dyDescent="0.25">
      <c r="A127" s="3" t="s">
        <v>1014</v>
      </c>
      <c r="B127" s="4" t="s">
        <v>4</v>
      </c>
      <c r="C127" s="4"/>
      <c r="D127" s="4" t="s">
        <v>4</v>
      </c>
      <c r="E127" s="4"/>
      <c r="F127" s="4" t="s">
        <v>4</v>
      </c>
      <c r="G127" s="4"/>
    </row>
    <row r="128" spans="1:7" x14ac:dyDescent="0.25">
      <c r="A128" s="2" t="s">
        <v>1015</v>
      </c>
      <c r="B128" s="6">
        <v>3509</v>
      </c>
      <c r="C128" s="4"/>
      <c r="D128" s="4">
        <v>10</v>
      </c>
      <c r="E128" s="4"/>
      <c r="F128" s="4">
        <v>0</v>
      </c>
      <c r="G128" s="4"/>
    </row>
    <row r="129" spans="1:7" ht="90" x14ac:dyDescent="0.25">
      <c r="A129" s="2" t="s">
        <v>1050</v>
      </c>
      <c r="B129" s="4" t="s">
        <v>4</v>
      </c>
      <c r="C129" s="4"/>
      <c r="D129" s="4" t="s">
        <v>4</v>
      </c>
      <c r="E129" s="4"/>
      <c r="F129" s="4" t="s">
        <v>4</v>
      </c>
      <c r="G129" s="4"/>
    </row>
    <row r="130" spans="1:7" x14ac:dyDescent="0.25">
      <c r="A130" s="3" t="s">
        <v>1014</v>
      </c>
      <c r="B130" s="4" t="s">
        <v>4</v>
      </c>
      <c r="C130" s="4"/>
      <c r="D130" s="4" t="s">
        <v>4</v>
      </c>
      <c r="E130" s="4"/>
      <c r="F130" s="4" t="s">
        <v>4</v>
      </c>
      <c r="G130" s="4"/>
    </row>
    <row r="131" spans="1:7" x14ac:dyDescent="0.25">
      <c r="A131" s="2" t="s">
        <v>1015</v>
      </c>
      <c r="B131" s="6">
        <v>4680</v>
      </c>
      <c r="C131" s="4"/>
      <c r="D131" s="4">
        <v>134</v>
      </c>
      <c r="E131" s="4"/>
      <c r="F131" s="4">
        <v>0</v>
      </c>
      <c r="G131" s="4"/>
    </row>
    <row r="132" spans="1:7" ht="75" x14ac:dyDescent="0.25">
      <c r="A132" s="2" t="s">
        <v>1051</v>
      </c>
      <c r="B132" s="4" t="s">
        <v>4</v>
      </c>
      <c r="C132" s="4"/>
      <c r="D132" s="4" t="s">
        <v>4</v>
      </c>
      <c r="E132" s="4"/>
      <c r="F132" s="4" t="s">
        <v>4</v>
      </c>
      <c r="G132" s="4"/>
    </row>
    <row r="133" spans="1:7" x14ac:dyDescent="0.25">
      <c r="A133" s="3" t="s">
        <v>1014</v>
      </c>
      <c r="B133" s="4" t="s">
        <v>4</v>
      </c>
      <c r="C133" s="4"/>
      <c r="D133" s="4" t="s">
        <v>4</v>
      </c>
      <c r="E133" s="4"/>
      <c r="F133" s="4" t="s">
        <v>4</v>
      </c>
      <c r="G133" s="4"/>
    </row>
    <row r="134" spans="1:7" x14ac:dyDescent="0.25">
      <c r="A134" s="2" t="s">
        <v>1015</v>
      </c>
      <c r="B134" s="4">
        <v>173</v>
      </c>
      <c r="C134" s="4"/>
      <c r="D134" s="4">
        <v>164</v>
      </c>
      <c r="E134" s="4"/>
      <c r="F134" s="4">
        <v>0</v>
      </c>
      <c r="G134" s="4"/>
    </row>
    <row r="135" spans="1:7" ht="75" x14ac:dyDescent="0.25">
      <c r="A135" s="2" t="s">
        <v>1052</v>
      </c>
      <c r="B135" s="4" t="s">
        <v>4</v>
      </c>
      <c r="C135" s="4"/>
      <c r="D135" s="4" t="s">
        <v>4</v>
      </c>
      <c r="E135" s="4"/>
      <c r="F135" s="4" t="s">
        <v>4</v>
      </c>
      <c r="G135" s="4"/>
    </row>
    <row r="136" spans="1:7" x14ac:dyDescent="0.25">
      <c r="A136" s="3" t="s">
        <v>1014</v>
      </c>
      <c r="B136" s="4" t="s">
        <v>4</v>
      </c>
      <c r="C136" s="4"/>
      <c r="D136" s="4" t="s">
        <v>4</v>
      </c>
      <c r="E136" s="4"/>
      <c r="F136" s="4" t="s">
        <v>4</v>
      </c>
      <c r="G136" s="4"/>
    </row>
    <row r="137" spans="1:7" x14ac:dyDescent="0.25">
      <c r="A137" s="2" t="s">
        <v>1015</v>
      </c>
      <c r="B137" s="4">
        <v>978</v>
      </c>
      <c r="C137" s="4"/>
      <c r="D137" s="4">
        <v>0</v>
      </c>
      <c r="E137" s="4"/>
      <c r="F137" s="4">
        <v>0</v>
      </c>
      <c r="G137" s="4"/>
    </row>
    <row r="138" spans="1:7" ht="75" x14ac:dyDescent="0.25">
      <c r="A138" s="2" t="s">
        <v>1053</v>
      </c>
      <c r="B138" s="4" t="s">
        <v>4</v>
      </c>
      <c r="C138" s="4"/>
      <c r="D138" s="4" t="s">
        <v>4</v>
      </c>
      <c r="E138" s="4"/>
      <c r="F138" s="4" t="s">
        <v>4</v>
      </c>
      <c r="G138" s="4"/>
    </row>
    <row r="139" spans="1:7" x14ac:dyDescent="0.25">
      <c r="A139" s="3" t="s">
        <v>1014</v>
      </c>
      <c r="B139" s="4" t="s">
        <v>4</v>
      </c>
      <c r="C139" s="4"/>
      <c r="D139" s="4" t="s">
        <v>4</v>
      </c>
      <c r="E139" s="4"/>
      <c r="F139" s="4" t="s">
        <v>4</v>
      </c>
      <c r="G139" s="4"/>
    </row>
    <row r="140" spans="1:7" x14ac:dyDescent="0.25">
      <c r="A140" s="2" t="s">
        <v>1015</v>
      </c>
      <c r="B140" s="4">
        <v>0</v>
      </c>
      <c r="C140" s="4"/>
      <c r="D140" s="4">
        <v>0</v>
      </c>
      <c r="E140" s="4"/>
      <c r="F140" s="4">
        <v>0</v>
      </c>
      <c r="G140" s="4"/>
    </row>
    <row r="141" spans="1:7" ht="75" x14ac:dyDescent="0.25">
      <c r="A141" s="2" t="s">
        <v>1054</v>
      </c>
      <c r="B141" s="4" t="s">
        <v>4</v>
      </c>
      <c r="C141" s="4"/>
      <c r="D141" s="4" t="s">
        <v>4</v>
      </c>
      <c r="E141" s="4"/>
      <c r="F141" s="4" t="s">
        <v>4</v>
      </c>
      <c r="G141" s="4"/>
    </row>
    <row r="142" spans="1:7" x14ac:dyDescent="0.25">
      <c r="A142" s="3" t="s">
        <v>1014</v>
      </c>
      <c r="B142" s="4" t="s">
        <v>4</v>
      </c>
      <c r="C142" s="4"/>
      <c r="D142" s="4" t="s">
        <v>4</v>
      </c>
      <c r="E142" s="4"/>
      <c r="F142" s="4" t="s">
        <v>4</v>
      </c>
      <c r="G142" s="4"/>
    </row>
    <row r="143" spans="1:7" x14ac:dyDescent="0.25">
      <c r="A143" s="2" t="s">
        <v>1015</v>
      </c>
      <c r="B143" s="4">
        <v>0</v>
      </c>
      <c r="C143" s="4"/>
      <c r="D143" s="4">
        <v>0</v>
      </c>
      <c r="E143" s="4"/>
      <c r="F143" s="4">
        <v>0</v>
      </c>
      <c r="G143" s="4"/>
    </row>
    <row r="144" spans="1:7" ht="90" x14ac:dyDescent="0.25">
      <c r="A144" s="2" t="s">
        <v>1055</v>
      </c>
      <c r="B144" s="4" t="s">
        <v>4</v>
      </c>
      <c r="C144" s="4"/>
      <c r="D144" s="4" t="s">
        <v>4</v>
      </c>
      <c r="E144" s="4"/>
      <c r="F144" s="4" t="s">
        <v>4</v>
      </c>
      <c r="G144" s="4"/>
    </row>
    <row r="145" spans="1:7" x14ac:dyDescent="0.25">
      <c r="A145" s="3" t="s">
        <v>1014</v>
      </c>
      <c r="B145" s="4" t="s">
        <v>4</v>
      </c>
      <c r="C145" s="4"/>
      <c r="D145" s="4" t="s">
        <v>4</v>
      </c>
      <c r="E145" s="4"/>
      <c r="F145" s="4" t="s">
        <v>4</v>
      </c>
      <c r="G145" s="4"/>
    </row>
    <row r="146" spans="1:7" x14ac:dyDescent="0.25">
      <c r="A146" s="2" t="s">
        <v>1015</v>
      </c>
      <c r="B146" s="4">
        <v>0</v>
      </c>
      <c r="C146" s="4"/>
      <c r="D146" s="4">
        <v>0</v>
      </c>
      <c r="E146" s="4"/>
      <c r="F146" s="4">
        <v>0</v>
      </c>
      <c r="G146" s="4"/>
    </row>
    <row r="147" spans="1:7" ht="75" x14ac:dyDescent="0.25">
      <c r="A147" s="2" t="s">
        <v>1056</v>
      </c>
      <c r="B147" s="4" t="s">
        <v>4</v>
      </c>
      <c r="C147" s="4"/>
      <c r="D147" s="4" t="s">
        <v>4</v>
      </c>
      <c r="E147" s="4"/>
      <c r="F147" s="4" t="s">
        <v>4</v>
      </c>
      <c r="G147" s="4"/>
    </row>
    <row r="148" spans="1:7" x14ac:dyDescent="0.25">
      <c r="A148" s="3" t="s">
        <v>1014</v>
      </c>
      <c r="B148" s="4" t="s">
        <v>4</v>
      </c>
      <c r="C148" s="4"/>
      <c r="D148" s="4" t="s">
        <v>4</v>
      </c>
      <c r="E148" s="4"/>
      <c r="F148" s="4" t="s">
        <v>4</v>
      </c>
      <c r="G148" s="4"/>
    </row>
    <row r="149" spans="1:7" x14ac:dyDescent="0.25">
      <c r="A149" s="2" t="s">
        <v>1015</v>
      </c>
      <c r="B149" s="4">
        <v>0</v>
      </c>
      <c r="C149" s="4"/>
      <c r="D149" s="4">
        <v>0</v>
      </c>
      <c r="E149" s="4"/>
      <c r="F149" s="4">
        <v>0</v>
      </c>
      <c r="G149" s="4"/>
    </row>
    <row r="150" spans="1:7" ht="75" x14ac:dyDescent="0.25">
      <c r="A150" s="2" t="s">
        <v>1057</v>
      </c>
      <c r="B150" s="4" t="s">
        <v>4</v>
      </c>
      <c r="C150" s="4"/>
      <c r="D150" s="4" t="s">
        <v>4</v>
      </c>
      <c r="E150" s="4"/>
      <c r="F150" s="4" t="s">
        <v>4</v>
      </c>
      <c r="G150" s="4"/>
    </row>
    <row r="151" spans="1:7" x14ac:dyDescent="0.25">
      <c r="A151" s="3" t="s">
        <v>1014</v>
      </c>
      <c r="B151" s="4" t="s">
        <v>4</v>
      </c>
      <c r="C151" s="4"/>
      <c r="D151" s="4" t="s">
        <v>4</v>
      </c>
      <c r="E151" s="4"/>
      <c r="F151" s="4" t="s">
        <v>4</v>
      </c>
      <c r="G151" s="4"/>
    </row>
    <row r="152" spans="1:7" x14ac:dyDescent="0.25">
      <c r="A152" s="2" t="s">
        <v>1015</v>
      </c>
      <c r="B152" s="4">
        <v>0</v>
      </c>
      <c r="C152" s="4"/>
      <c r="D152" s="4">
        <v>0</v>
      </c>
      <c r="E152" s="4"/>
      <c r="F152" s="4">
        <v>0</v>
      </c>
      <c r="G152" s="4"/>
    </row>
    <row r="153" spans="1:7" ht="75" x14ac:dyDescent="0.25">
      <c r="A153" s="2" t="s">
        <v>1058</v>
      </c>
      <c r="B153" s="4" t="s">
        <v>4</v>
      </c>
      <c r="C153" s="4"/>
      <c r="D153" s="4" t="s">
        <v>4</v>
      </c>
      <c r="E153" s="4"/>
      <c r="F153" s="4" t="s">
        <v>4</v>
      </c>
      <c r="G153" s="4"/>
    </row>
    <row r="154" spans="1:7" x14ac:dyDescent="0.25">
      <c r="A154" s="3" t="s">
        <v>1014</v>
      </c>
      <c r="B154" s="4" t="s">
        <v>4</v>
      </c>
      <c r="C154" s="4"/>
      <c r="D154" s="4" t="s">
        <v>4</v>
      </c>
      <c r="E154" s="4"/>
      <c r="F154" s="4" t="s">
        <v>4</v>
      </c>
      <c r="G154" s="4"/>
    </row>
    <row r="155" spans="1:7" x14ac:dyDescent="0.25">
      <c r="A155" s="2" t="s">
        <v>1015</v>
      </c>
      <c r="B155" s="6">
        <v>16311</v>
      </c>
      <c r="C155" s="4"/>
      <c r="D155" s="6">
        <v>2601</v>
      </c>
      <c r="E155" s="4"/>
      <c r="F155" s="4">
        <v>42</v>
      </c>
      <c r="G155" s="4"/>
    </row>
    <row r="156" spans="1:7" ht="75" x14ac:dyDescent="0.25">
      <c r="A156" s="2" t="s">
        <v>1059</v>
      </c>
      <c r="B156" s="4" t="s">
        <v>4</v>
      </c>
      <c r="C156" s="4"/>
      <c r="D156" s="4" t="s">
        <v>4</v>
      </c>
      <c r="E156" s="4"/>
      <c r="F156" s="4" t="s">
        <v>4</v>
      </c>
      <c r="G156" s="4"/>
    </row>
    <row r="157" spans="1:7" x14ac:dyDescent="0.25">
      <c r="A157" s="3" t="s">
        <v>1014</v>
      </c>
      <c r="B157" s="4" t="s">
        <v>4</v>
      </c>
      <c r="C157" s="4"/>
      <c r="D157" s="4" t="s">
        <v>4</v>
      </c>
      <c r="E157" s="4"/>
      <c r="F157" s="4" t="s">
        <v>4</v>
      </c>
      <c r="G157" s="4"/>
    </row>
    <row r="158" spans="1:7" x14ac:dyDescent="0.25">
      <c r="A158" s="2" t="s">
        <v>1015</v>
      </c>
      <c r="B158" s="6">
        <v>16786</v>
      </c>
      <c r="C158" s="4"/>
      <c r="D158" s="4">
        <v>362</v>
      </c>
      <c r="E158" s="4"/>
      <c r="F158" s="4">
        <v>0</v>
      </c>
      <c r="G158" s="4"/>
    </row>
    <row r="159" spans="1:7" ht="75" x14ac:dyDescent="0.25">
      <c r="A159" s="2" t="s">
        <v>1060</v>
      </c>
      <c r="B159" s="4" t="s">
        <v>4</v>
      </c>
      <c r="C159" s="4"/>
      <c r="D159" s="4" t="s">
        <v>4</v>
      </c>
      <c r="E159" s="4"/>
      <c r="F159" s="4" t="s">
        <v>4</v>
      </c>
      <c r="G159" s="4"/>
    </row>
    <row r="160" spans="1:7" x14ac:dyDescent="0.25">
      <c r="A160" s="3" t="s">
        <v>1014</v>
      </c>
      <c r="B160" s="4" t="s">
        <v>4</v>
      </c>
      <c r="C160" s="4"/>
      <c r="D160" s="4" t="s">
        <v>4</v>
      </c>
      <c r="E160" s="4"/>
      <c r="F160" s="4" t="s">
        <v>4</v>
      </c>
      <c r="G160" s="4"/>
    </row>
    <row r="161" spans="1:7" x14ac:dyDescent="0.25">
      <c r="A161" s="2" t="s">
        <v>1015</v>
      </c>
      <c r="B161" s="6">
        <v>5052</v>
      </c>
      <c r="C161" s="4"/>
      <c r="D161" s="4">
        <v>589</v>
      </c>
      <c r="E161" s="4"/>
      <c r="F161" s="4">
        <v>15</v>
      </c>
      <c r="G161" s="4"/>
    </row>
    <row r="162" spans="1:7" ht="75" x14ac:dyDescent="0.25">
      <c r="A162" s="2" t="s">
        <v>1061</v>
      </c>
      <c r="B162" s="4" t="s">
        <v>4</v>
      </c>
      <c r="C162" s="4"/>
      <c r="D162" s="4" t="s">
        <v>4</v>
      </c>
      <c r="E162" s="4"/>
      <c r="F162" s="4" t="s">
        <v>4</v>
      </c>
      <c r="G162" s="4"/>
    </row>
    <row r="163" spans="1:7" x14ac:dyDescent="0.25">
      <c r="A163" s="3" t="s">
        <v>1014</v>
      </c>
      <c r="B163" s="4" t="s">
        <v>4</v>
      </c>
      <c r="C163" s="4"/>
      <c r="D163" s="4" t="s">
        <v>4</v>
      </c>
      <c r="E163" s="4"/>
      <c r="F163" s="4" t="s">
        <v>4</v>
      </c>
      <c r="G163" s="4"/>
    </row>
    <row r="164" spans="1:7" x14ac:dyDescent="0.25">
      <c r="A164" s="2" t="s">
        <v>1015</v>
      </c>
      <c r="B164" s="4">
        <v>242</v>
      </c>
      <c r="C164" s="4"/>
      <c r="D164" s="4">
        <v>537</v>
      </c>
      <c r="E164" s="4"/>
      <c r="F164" s="4">
        <v>0</v>
      </c>
      <c r="G164" s="4"/>
    </row>
    <row r="165" spans="1:7" ht="75" x14ac:dyDescent="0.25">
      <c r="A165" s="2" t="s">
        <v>1062</v>
      </c>
      <c r="B165" s="4" t="s">
        <v>4</v>
      </c>
      <c r="C165" s="4"/>
      <c r="D165" s="4" t="s">
        <v>4</v>
      </c>
      <c r="E165" s="4"/>
      <c r="F165" s="4" t="s">
        <v>4</v>
      </c>
      <c r="G165" s="4"/>
    </row>
    <row r="166" spans="1:7" x14ac:dyDescent="0.25">
      <c r="A166" s="3" t="s">
        <v>1014</v>
      </c>
      <c r="B166" s="4" t="s">
        <v>4</v>
      </c>
      <c r="C166" s="4"/>
      <c r="D166" s="4" t="s">
        <v>4</v>
      </c>
      <c r="E166" s="4"/>
      <c r="F166" s="4" t="s">
        <v>4</v>
      </c>
      <c r="G166" s="4"/>
    </row>
    <row r="167" spans="1:7" x14ac:dyDescent="0.25">
      <c r="A167" s="2" t="s">
        <v>1015</v>
      </c>
      <c r="B167" s="6">
        <v>2419</v>
      </c>
      <c r="C167" s="4"/>
      <c r="D167" s="4">
        <v>0</v>
      </c>
      <c r="E167" s="4"/>
      <c r="F167" s="4">
        <v>0</v>
      </c>
      <c r="G167" s="4"/>
    </row>
    <row r="168" spans="1:7" ht="75" x14ac:dyDescent="0.25">
      <c r="A168" s="2" t="s">
        <v>1063</v>
      </c>
      <c r="B168" s="4" t="s">
        <v>4</v>
      </c>
      <c r="C168" s="4"/>
      <c r="D168" s="4" t="s">
        <v>4</v>
      </c>
      <c r="E168" s="4"/>
      <c r="F168" s="4" t="s">
        <v>4</v>
      </c>
      <c r="G168" s="4"/>
    </row>
    <row r="169" spans="1:7" x14ac:dyDescent="0.25">
      <c r="A169" s="3" t="s">
        <v>1014</v>
      </c>
      <c r="B169" s="4" t="s">
        <v>4</v>
      </c>
      <c r="C169" s="4"/>
      <c r="D169" s="4" t="s">
        <v>4</v>
      </c>
      <c r="E169" s="4"/>
      <c r="F169" s="4" t="s">
        <v>4</v>
      </c>
      <c r="G169" s="4"/>
    </row>
    <row r="170" spans="1:7" x14ac:dyDescent="0.25">
      <c r="A170" s="2" t="s">
        <v>1015</v>
      </c>
      <c r="B170" s="4">
        <v>0</v>
      </c>
      <c r="C170" s="4"/>
      <c r="D170" s="4">
        <v>0</v>
      </c>
      <c r="E170" s="4"/>
      <c r="F170" s="4">
        <v>0</v>
      </c>
      <c r="G170" s="4"/>
    </row>
    <row r="171" spans="1:7" ht="75" x14ac:dyDescent="0.25">
      <c r="A171" s="2" t="s">
        <v>1064</v>
      </c>
      <c r="B171" s="4" t="s">
        <v>4</v>
      </c>
      <c r="C171" s="4"/>
      <c r="D171" s="4" t="s">
        <v>4</v>
      </c>
      <c r="E171" s="4"/>
      <c r="F171" s="4" t="s">
        <v>4</v>
      </c>
      <c r="G171" s="4"/>
    </row>
    <row r="172" spans="1:7" x14ac:dyDescent="0.25">
      <c r="A172" s="3" t="s">
        <v>1014</v>
      </c>
      <c r="B172" s="4" t="s">
        <v>4</v>
      </c>
      <c r="C172" s="4"/>
      <c r="D172" s="4" t="s">
        <v>4</v>
      </c>
      <c r="E172" s="4"/>
      <c r="F172" s="4" t="s">
        <v>4</v>
      </c>
      <c r="G172" s="4"/>
    </row>
    <row r="173" spans="1:7" x14ac:dyDescent="0.25">
      <c r="A173" s="2" t="s">
        <v>1015</v>
      </c>
      <c r="B173" s="4">
        <v>0</v>
      </c>
      <c r="C173" s="4"/>
      <c r="D173" s="4">
        <v>0</v>
      </c>
      <c r="E173" s="4"/>
      <c r="F173" s="4">
        <v>0</v>
      </c>
      <c r="G173" s="4"/>
    </row>
    <row r="174" spans="1:7" ht="75" x14ac:dyDescent="0.25">
      <c r="A174" s="2" t="s">
        <v>1065</v>
      </c>
      <c r="B174" s="4" t="s">
        <v>4</v>
      </c>
      <c r="C174" s="4"/>
      <c r="D174" s="4" t="s">
        <v>4</v>
      </c>
      <c r="E174" s="4"/>
      <c r="F174" s="4" t="s">
        <v>4</v>
      </c>
      <c r="G174" s="4"/>
    </row>
    <row r="175" spans="1:7" x14ac:dyDescent="0.25">
      <c r="A175" s="3" t="s">
        <v>1014</v>
      </c>
      <c r="B175" s="4" t="s">
        <v>4</v>
      </c>
      <c r="C175" s="4"/>
      <c r="D175" s="4" t="s">
        <v>4</v>
      </c>
      <c r="E175" s="4"/>
      <c r="F175" s="4" t="s">
        <v>4</v>
      </c>
      <c r="G175" s="4"/>
    </row>
    <row r="176" spans="1:7" x14ac:dyDescent="0.25">
      <c r="A176" s="2" t="s">
        <v>1015</v>
      </c>
      <c r="B176" s="4">
        <v>0</v>
      </c>
      <c r="C176" s="4"/>
      <c r="D176" s="4">
        <v>0</v>
      </c>
      <c r="E176" s="4"/>
      <c r="F176" s="4">
        <v>0</v>
      </c>
      <c r="G176" s="4"/>
    </row>
    <row r="177" spans="1:7" ht="75" x14ac:dyDescent="0.25">
      <c r="A177" s="2" t="s">
        <v>1066</v>
      </c>
      <c r="B177" s="4" t="s">
        <v>4</v>
      </c>
      <c r="C177" s="4"/>
      <c r="D177" s="4" t="s">
        <v>4</v>
      </c>
      <c r="E177" s="4"/>
      <c r="F177" s="4" t="s">
        <v>4</v>
      </c>
      <c r="G177" s="4"/>
    </row>
    <row r="178" spans="1:7" x14ac:dyDescent="0.25">
      <c r="A178" s="3" t="s">
        <v>1014</v>
      </c>
      <c r="B178" s="4" t="s">
        <v>4</v>
      </c>
      <c r="C178" s="4"/>
      <c r="D178" s="4" t="s">
        <v>4</v>
      </c>
      <c r="E178" s="4"/>
      <c r="F178" s="4" t="s">
        <v>4</v>
      </c>
      <c r="G178" s="4"/>
    </row>
    <row r="179" spans="1:7" x14ac:dyDescent="0.25">
      <c r="A179" s="2" t="s">
        <v>1015</v>
      </c>
      <c r="B179" s="4">
        <v>0</v>
      </c>
      <c r="C179" s="4"/>
      <c r="D179" s="4">
        <v>0</v>
      </c>
      <c r="E179" s="4"/>
      <c r="F179" s="4">
        <v>0</v>
      </c>
      <c r="G179" s="4"/>
    </row>
    <row r="180" spans="1:7" ht="75" x14ac:dyDescent="0.25">
      <c r="A180" s="2" t="s">
        <v>1067</v>
      </c>
      <c r="B180" s="4" t="s">
        <v>4</v>
      </c>
      <c r="C180" s="4"/>
      <c r="D180" s="4" t="s">
        <v>4</v>
      </c>
      <c r="E180" s="4"/>
      <c r="F180" s="4" t="s">
        <v>4</v>
      </c>
      <c r="G180" s="4"/>
    </row>
    <row r="181" spans="1:7" x14ac:dyDescent="0.25">
      <c r="A181" s="3" t="s">
        <v>1014</v>
      </c>
      <c r="B181" s="4" t="s">
        <v>4</v>
      </c>
      <c r="C181" s="4"/>
      <c r="D181" s="4" t="s">
        <v>4</v>
      </c>
      <c r="E181" s="4"/>
      <c r="F181" s="4" t="s">
        <v>4</v>
      </c>
      <c r="G181" s="4"/>
    </row>
    <row r="182" spans="1:7" x14ac:dyDescent="0.25">
      <c r="A182" s="2" t="s">
        <v>1015</v>
      </c>
      <c r="B182" s="4">
        <v>0</v>
      </c>
      <c r="C182" s="4"/>
      <c r="D182" s="4">
        <v>0</v>
      </c>
      <c r="E182" s="4"/>
      <c r="F182" s="4">
        <v>0</v>
      </c>
      <c r="G182" s="4"/>
    </row>
    <row r="183" spans="1:7" x14ac:dyDescent="0.25">
      <c r="A183" s="2" t="s">
        <v>963</v>
      </c>
      <c r="B183" s="4" t="s">
        <v>4</v>
      </c>
      <c r="C183" s="4"/>
      <c r="D183" s="4" t="s">
        <v>4</v>
      </c>
      <c r="E183" s="4"/>
      <c r="F183" s="4" t="s">
        <v>4</v>
      </c>
      <c r="G183" s="4"/>
    </row>
    <row r="184" spans="1:7" x14ac:dyDescent="0.25">
      <c r="A184" s="3" t="s">
        <v>1014</v>
      </c>
      <c r="B184" s="4" t="s">
        <v>4</v>
      </c>
      <c r="C184" s="4"/>
      <c r="D184" s="4" t="s">
        <v>4</v>
      </c>
      <c r="E184" s="4"/>
      <c r="F184" s="4" t="s">
        <v>4</v>
      </c>
      <c r="G184" s="4"/>
    </row>
    <row r="185" spans="1:7" x14ac:dyDescent="0.25">
      <c r="A185" s="2" t="s">
        <v>975</v>
      </c>
      <c r="B185" s="6">
        <v>122163</v>
      </c>
      <c r="C185" s="4"/>
      <c r="D185" s="6">
        <v>159804</v>
      </c>
      <c r="E185" s="4"/>
      <c r="F185" s="6">
        <v>128081</v>
      </c>
      <c r="G185" s="4"/>
    </row>
    <row r="186" spans="1:7" ht="30" x14ac:dyDescent="0.25">
      <c r="A186" s="2" t="s">
        <v>1068</v>
      </c>
      <c r="B186" s="4" t="s">
        <v>4</v>
      </c>
      <c r="C186" s="4"/>
      <c r="D186" s="4" t="s">
        <v>4</v>
      </c>
      <c r="E186" s="4"/>
      <c r="F186" s="4" t="s">
        <v>4</v>
      </c>
      <c r="G186" s="4"/>
    </row>
    <row r="187" spans="1:7" x14ac:dyDescent="0.25">
      <c r="A187" s="3" t="s">
        <v>1014</v>
      </c>
      <c r="B187" s="4" t="s">
        <v>4</v>
      </c>
      <c r="C187" s="4"/>
      <c r="D187" s="4" t="s">
        <v>4</v>
      </c>
      <c r="E187" s="4"/>
      <c r="F187" s="4" t="s">
        <v>4</v>
      </c>
      <c r="G187" s="4"/>
    </row>
    <row r="188" spans="1:7" x14ac:dyDescent="0.25">
      <c r="A188" s="2" t="s">
        <v>85</v>
      </c>
      <c r="B188" s="6">
        <v>9934</v>
      </c>
      <c r="C188" s="4"/>
      <c r="D188" s="6">
        <v>18496</v>
      </c>
      <c r="E188" s="4"/>
      <c r="F188" s="6">
        <v>21895</v>
      </c>
      <c r="G188" s="4"/>
    </row>
    <row r="189" spans="1:7" ht="45" x14ac:dyDescent="0.25">
      <c r="A189" s="2" t="s">
        <v>1069</v>
      </c>
      <c r="B189" s="4" t="s">
        <v>4</v>
      </c>
      <c r="C189" s="4"/>
      <c r="D189" s="4" t="s">
        <v>4</v>
      </c>
      <c r="E189" s="4"/>
      <c r="F189" s="4" t="s">
        <v>4</v>
      </c>
      <c r="G189" s="4"/>
    </row>
    <row r="190" spans="1:7" x14ac:dyDescent="0.25">
      <c r="A190" s="3" t="s">
        <v>1014</v>
      </c>
      <c r="B190" s="4" t="s">
        <v>4</v>
      </c>
      <c r="C190" s="4"/>
      <c r="D190" s="4" t="s">
        <v>4</v>
      </c>
      <c r="E190" s="4"/>
      <c r="F190" s="4" t="s">
        <v>4</v>
      </c>
      <c r="G190" s="4"/>
    </row>
    <row r="191" spans="1:7" x14ac:dyDescent="0.25">
      <c r="A191" s="2" t="s">
        <v>1015</v>
      </c>
      <c r="B191" s="6">
        <v>30229</v>
      </c>
      <c r="C191" s="4"/>
      <c r="D191" s="6">
        <v>5333</v>
      </c>
      <c r="E191" s="4"/>
      <c r="F191" s="4">
        <v>225</v>
      </c>
      <c r="G191" s="4"/>
    </row>
    <row r="192" spans="1:7" ht="75" x14ac:dyDescent="0.25">
      <c r="A192" s="2" t="s">
        <v>1070</v>
      </c>
      <c r="B192" s="4" t="s">
        <v>4</v>
      </c>
      <c r="C192" s="4"/>
      <c r="D192" s="4" t="s">
        <v>4</v>
      </c>
      <c r="E192" s="4"/>
      <c r="F192" s="4" t="s">
        <v>4</v>
      </c>
      <c r="G192" s="4"/>
    </row>
    <row r="193" spans="1:7" x14ac:dyDescent="0.25">
      <c r="A193" s="3" t="s">
        <v>1014</v>
      </c>
      <c r="B193" s="4" t="s">
        <v>4</v>
      </c>
      <c r="C193" s="4"/>
      <c r="D193" s="4" t="s">
        <v>4</v>
      </c>
      <c r="E193" s="4"/>
      <c r="F193" s="4" t="s">
        <v>4</v>
      </c>
      <c r="G193" s="4"/>
    </row>
    <row r="194" spans="1:7" x14ac:dyDescent="0.25">
      <c r="A194" s="2" t="s">
        <v>1015</v>
      </c>
      <c r="B194" s="6">
        <v>10684</v>
      </c>
      <c r="C194" s="4"/>
      <c r="D194" s="4">
        <v>576</v>
      </c>
      <c r="E194" s="4"/>
      <c r="F194" s="4">
        <v>0</v>
      </c>
      <c r="G194" s="4"/>
    </row>
    <row r="195" spans="1:7" ht="75" x14ac:dyDescent="0.25">
      <c r="A195" s="2" t="s">
        <v>1071</v>
      </c>
      <c r="B195" s="4" t="s">
        <v>4</v>
      </c>
      <c r="C195" s="4"/>
      <c r="D195" s="4" t="s">
        <v>4</v>
      </c>
      <c r="E195" s="4"/>
      <c r="F195" s="4" t="s">
        <v>4</v>
      </c>
      <c r="G195" s="4"/>
    </row>
    <row r="196" spans="1:7" x14ac:dyDescent="0.25">
      <c r="A196" s="3" t="s">
        <v>1014</v>
      </c>
      <c r="B196" s="4" t="s">
        <v>4</v>
      </c>
      <c r="C196" s="4"/>
      <c r="D196" s="4" t="s">
        <v>4</v>
      </c>
      <c r="E196" s="4"/>
      <c r="F196" s="4" t="s">
        <v>4</v>
      </c>
      <c r="G196" s="4"/>
    </row>
    <row r="197" spans="1:7" x14ac:dyDescent="0.25">
      <c r="A197" s="2" t="s">
        <v>1015</v>
      </c>
      <c r="B197" s="6">
        <v>10793</v>
      </c>
      <c r="C197" s="4"/>
      <c r="D197" s="6">
        <v>1802</v>
      </c>
      <c r="E197" s="4"/>
      <c r="F197" s="4">
        <v>0</v>
      </c>
      <c r="G197" s="4"/>
    </row>
    <row r="198" spans="1:7" ht="75" x14ac:dyDescent="0.25">
      <c r="A198" s="2" t="s">
        <v>1072</v>
      </c>
      <c r="B198" s="4" t="s">
        <v>4</v>
      </c>
      <c r="C198" s="4"/>
      <c r="D198" s="4" t="s">
        <v>4</v>
      </c>
      <c r="E198" s="4"/>
      <c r="F198" s="4" t="s">
        <v>4</v>
      </c>
      <c r="G198" s="4"/>
    </row>
    <row r="199" spans="1:7" x14ac:dyDescent="0.25">
      <c r="A199" s="3" t="s">
        <v>1014</v>
      </c>
      <c r="B199" s="4" t="s">
        <v>4</v>
      </c>
      <c r="C199" s="4"/>
      <c r="D199" s="4" t="s">
        <v>4</v>
      </c>
      <c r="E199" s="4"/>
      <c r="F199" s="4" t="s">
        <v>4</v>
      </c>
      <c r="G199" s="4"/>
    </row>
    <row r="200" spans="1:7" x14ac:dyDescent="0.25">
      <c r="A200" s="2" t="s">
        <v>1015</v>
      </c>
      <c r="B200" s="6">
        <v>3150</v>
      </c>
      <c r="C200" s="4"/>
      <c r="D200" s="6">
        <v>1788</v>
      </c>
      <c r="E200" s="4"/>
      <c r="F200" s="4">
        <v>0</v>
      </c>
      <c r="G200" s="4"/>
    </row>
    <row r="201" spans="1:7" ht="75" x14ac:dyDescent="0.25">
      <c r="A201" s="2" t="s">
        <v>1073</v>
      </c>
      <c r="B201" s="4" t="s">
        <v>4</v>
      </c>
      <c r="C201" s="4"/>
      <c r="D201" s="4" t="s">
        <v>4</v>
      </c>
      <c r="E201" s="4"/>
      <c r="F201" s="4" t="s">
        <v>4</v>
      </c>
      <c r="G201" s="4"/>
    </row>
    <row r="202" spans="1:7" x14ac:dyDescent="0.25">
      <c r="A202" s="3" t="s">
        <v>1014</v>
      </c>
      <c r="B202" s="4" t="s">
        <v>4</v>
      </c>
      <c r="C202" s="4"/>
      <c r="D202" s="4" t="s">
        <v>4</v>
      </c>
      <c r="E202" s="4"/>
      <c r="F202" s="4" t="s">
        <v>4</v>
      </c>
      <c r="G202" s="4"/>
    </row>
    <row r="203" spans="1:7" x14ac:dyDescent="0.25">
      <c r="A203" s="2" t="s">
        <v>1015</v>
      </c>
      <c r="B203" s="6">
        <v>4004</v>
      </c>
      <c r="C203" s="4"/>
      <c r="D203" s="4">
        <v>384</v>
      </c>
      <c r="E203" s="4"/>
      <c r="F203" s="4">
        <v>0</v>
      </c>
      <c r="G203" s="4"/>
    </row>
    <row r="204" spans="1:7" ht="75" x14ac:dyDescent="0.25">
      <c r="A204" s="2" t="s">
        <v>1074</v>
      </c>
      <c r="B204" s="4" t="s">
        <v>4</v>
      </c>
      <c r="C204" s="4"/>
      <c r="D204" s="4" t="s">
        <v>4</v>
      </c>
      <c r="E204" s="4"/>
      <c r="F204" s="4" t="s">
        <v>4</v>
      </c>
      <c r="G204" s="4"/>
    </row>
    <row r="205" spans="1:7" x14ac:dyDescent="0.25">
      <c r="A205" s="3" t="s">
        <v>1014</v>
      </c>
      <c r="B205" s="4" t="s">
        <v>4</v>
      </c>
      <c r="C205" s="4"/>
      <c r="D205" s="4" t="s">
        <v>4</v>
      </c>
      <c r="E205" s="4"/>
      <c r="F205" s="4" t="s">
        <v>4</v>
      </c>
      <c r="G205" s="4"/>
    </row>
    <row r="206" spans="1:7" x14ac:dyDescent="0.25">
      <c r="A206" s="2" t="s">
        <v>1015</v>
      </c>
      <c r="B206" s="4">
        <v>0</v>
      </c>
      <c r="C206" s="4"/>
      <c r="D206" s="4">
        <v>0</v>
      </c>
      <c r="E206" s="4"/>
      <c r="F206" s="4">
        <v>0</v>
      </c>
      <c r="G206" s="4"/>
    </row>
    <row r="207" spans="1:7" ht="75" x14ac:dyDescent="0.25">
      <c r="A207" s="2" t="s">
        <v>1075</v>
      </c>
      <c r="B207" s="4" t="s">
        <v>4</v>
      </c>
      <c r="C207" s="4"/>
      <c r="D207" s="4" t="s">
        <v>4</v>
      </c>
      <c r="E207" s="4"/>
      <c r="F207" s="4" t="s">
        <v>4</v>
      </c>
      <c r="G207" s="4"/>
    </row>
    <row r="208" spans="1:7" x14ac:dyDescent="0.25">
      <c r="A208" s="3" t="s">
        <v>1014</v>
      </c>
      <c r="B208" s="4" t="s">
        <v>4</v>
      </c>
      <c r="C208" s="4"/>
      <c r="D208" s="4" t="s">
        <v>4</v>
      </c>
      <c r="E208" s="4"/>
      <c r="F208" s="4" t="s">
        <v>4</v>
      </c>
      <c r="G208" s="4"/>
    </row>
    <row r="209" spans="1:7" x14ac:dyDescent="0.25">
      <c r="A209" s="2" t="s">
        <v>1015</v>
      </c>
      <c r="B209" s="6">
        <v>1598</v>
      </c>
      <c r="C209" s="4"/>
      <c r="D209" s="4">
        <v>783</v>
      </c>
      <c r="E209" s="4"/>
      <c r="F209" s="4">
        <v>225</v>
      </c>
      <c r="G209" s="4"/>
    </row>
    <row r="210" spans="1:7" ht="75" x14ac:dyDescent="0.25">
      <c r="A210" s="2" t="s">
        <v>1076</v>
      </c>
      <c r="B210" s="4" t="s">
        <v>4</v>
      </c>
      <c r="C210" s="4"/>
      <c r="D210" s="4" t="s">
        <v>4</v>
      </c>
      <c r="E210" s="4"/>
      <c r="F210" s="4" t="s">
        <v>4</v>
      </c>
      <c r="G210" s="4"/>
    </row>
    <row r="211" spans="1:7" x14ac:dyDescent="0.25">
      <c r="A211" s="3" t="s">
        <v>1014</v>
      </c>
      <c r="B211" s="4" t="s">
        <v>4</v>
      </c>
      <c r="C211" s="4"/>
      <c r="D211" s="4" t="s">
        <v>4</v>
      </c>
      <c r="E211" s="4"/>
      <c r="F211" s="4" t="s">
        <v>4</v>
      </c>
      <c r="G211" s="4"/>
    </row>
    <row r="212" spans="1:7" x14ac:dyDescent="0.25">
      <c r="A212" s="2" t="s">
        <v>1015</v>
      </c>
      <c r="B212" s="4">
        <v>0</v>
      </c>
      <c r="C212" s="4"/>
      <c r="D212" s="4">
        <v>0</v>
      </c>
      <c r="E212" s="4"/>
      <c r="F212" s="4">
        <v>0</v>
      </c>
      <c r="G212" s="4"/>
    </row>
    <row r="213" spans="1:7" x14ac:dyDescent="0.25">
      <c r="A213" s="2" t="s">
        <v>964</v>
      </c>
      <c r="B213" s="4" t="s">
        <v>4</v>
      </c>
      <c r="C213" s="4"/>
      <c r="D213" s="4" t="s">
        <v>4</v>
      </c>
      <c r="E213" s="4"/>
      <c r="F213" s="4" t="s">
        <v>4</v>
      </c>
      <c r="G213" s="4"/>
    </row>
    <row r="214" spans="1:7" x14ac:dyDescent="0.25">
      <c r="A214" s="3" t="s">
        <v>1014</v>
      </c>
      <c r="B214" s="4" t="s">
        <v>4</v>
      </c>
      <c r="C214" s="4"/>
      <c r="D214" s="4" t="s">
        <v>4</v>
      </c>
      <c r="E214" s="4"/>
      <c r="F214" s="4" t="s">
        <v>4</v>
      </c>
      <c r="G214" s="4"/>
    </row>
    <row r="215" spans="1:7" x14ac:dyDescent="0.25">
      <c r="A215" s="2" t="s">
        <v>975</v>
      </c>
      <c r="B215" s="6">
        <v>27298</v>
      </c>
      <c r="C215" s="4"/>
      <c r="D215" s="6">
        <v>29781</v>
      </c>
      <c r="E215" s="4"/>
      <c r="F215" s="6">
        <v>30889</v>
      </c>
      <c r="G215" s="4"/>
    </row>
    <row r="216" spans="1:7" ht="30" x14ac:dyDescent="0.25">
      <c r="A216" s="2" t="s">
        <v>1077</v>
      </c>
      <c r="B216" s="4" t="s">
        <v>4</v>
      </c>
      <c r="C216" s="4"/>
      <c r="D216" s="4" t="s">
        <v>4</v>
      </c>
      <c r="E216" s="4"/>
      <c r="F216" s="4" t="s">
        <v>4</v>
      </c>
      <c r="G216" s="4"/>
    </row>
    <row r="217" spans="1:7" x14ac:dyDescent="0.25">
      <c r="A217" s="3" t="s">
        <v>1014</v>
      </c>
      <c r="B217" s="4" t="s">
        <v>4</v>
      </c>
      <c r="C217" s="4"/>
      <c r="D217" s="4" t="s">
        <v>4</v>
      </c>
      <c r="E217" s="4"/>
      <c r="F217" s="4" t="s">
        <v>4</v>
      </c>
      <c r="G217" s="4"/>
    </row>
    <row r="218" spans="1:7" x14ac:dyDescent="0.25">
      <c r="A218" s="2" t="s">
        <v>85</v>
      </c>
      <c r="B218" s="4">
        <v>138</v>
      </c>
      <c r="C218" s="4"/>
      <c r="D218" s="4">
        <v>176</v>
      </c>
      <c r="E218" s="4"/>
      <c r="F218" s="4">
        <v>211</v>
      </c>
      <c r="G218" s="4"/>
    </row>
    <row r="219" spans="1:7" ht="30" x14ac:dyDescent="0.25">
      <c r="A219" s="2" t="s">
        <v>1078</v>
      </c>
      <c r="B219" s="4" t="s">
        <v>4</v>
      </c>
      <c r="C219" s="4"/>
      <c r="D219" s="4" t="s">
        <v>4</v>
      </c>
      <c r="E219" s="4"/>
      <c r="F219" s="4" t="s">
        <v>4</v>
      </c>
      <c r="G219" s="4"/>
    </row>
    <row r="220" spans="1:7" x14ac:dyDescent="0.25">
      <c r="A220" s="3" t="s">
        <v>1014</v>
      </c>
      <c r="B220" s="4" t="s">
        <v>4</v>
      </c>
      <c r="C220" s="4"/>
      <c r="D220" s="4" t="s">
        <v>4</v>
      </c>
      <c r="E220" s="4"/>
      <c r="F220" s="4" t="s">
        <v>4</v>
      </c>
      <c r="G220" s="4"/>
    </row>
    <row r="221" spans="1:7" x14ac:dyDescent="0.25">
      <c r="A221" s="2" t="s">
        <v>1015</v>
      </c>
      <c r="B221" s="6">
        <v>9176</v>
      </c>
      <c r="C221" s="4"/>
      <c r="D221" s="6">
        <v>4168</v>
      </c>
      <c r="E221" s="4"/>
      <c r="F221" s="6">
        <v>1889</v>
      </c>
      <c r="G221" s="4"/>
    </row>
    <row r="222" spans="1:7" ht="60" x14ac:dyDescent="0.25">
      <c r="A222" s="2" t="s">
        <v>1079</v>
      </c>
      <c r="B222" s="4" t="s">
        <v>4</v>
      </c>
      <c r="C222" s="4"/>
      <c r="D222" s="4" t="s">
        <v>4</v>
      </c>
      <c r="E222" s="4"/>
      <c r="F222" s="4" t="s">
        <v>4</v>
      </c>
      <c r="G222" s="4"/>
    </row>
    <row r="223" spans="1:7" x14ac:dyDescent="0.25">
      <c r="A223" s="3" t="s">
        <v>1014</v>
      </c>
      <c r="B223" s="4" t="s">
        <v>4</v>
      </c>
      <c r="C223" s="4"/>
      <c r="D223" s="4" t="s">
        <v>4</v>
      </c>
      <c r="E223" s="4"/>
      <c r="F223" s="4" t="s">
        <v>4</v>
      </c>
      <c r="G223" s="4"/>
    </row>
    <row r="224" spans="1:7" x14ac:dyDescent="0.25">
      <c r="A224" s="2" t="s">
        <v>1015</v>
      </c>
      <c r="B224" s="6">
        <v>1980</v>
      </c>
      <c r="C224" s="4"/>
      <c r="D224" s="4">
        <v>857</v>
      </c>
      <c r="E224" s="4"/>
      <c r="F224" s="4">
        <v>0</v>
      </c>
      <c r="G224" s="4"/>
    </row>
    <row r="225" spans="1:7" ht="60" x14ac:dyDescent="0.25">
      <c r="A225" s="2" t="s">
        <v>1080</v>
      </c>
      <c r="B225" s="4" t="s">
        <v>4</v>
      </c>
      <c r="C225" s="4"/>
      <c r="D225" s="4" t="s">
        <v>4</v>
      </c>
      <c r="E225" s="4"/>
      <c r="F225" s="4" t="s">
        <v>4</v>
      </c>
      <c r="G225" s="4"/>
    </row>
    <row r="226" spans="1:7" x14ac:dyDescent="0.25">
      <c r="A226" s="3" t="s">
        <v>1014</v>
      </c>
      <c r="B226" s="4" t="s">
        <v>4</v>
      </c>
      <c r="C226" s="4"/>
      <c r="D226" s="4" t="s">
        <v>4</v>
      </c>
      <c r="E226" s="4"/>
      <c r="F226" s="4" t="s">
        <v>4</v>
      </c>
      <c r="G226" s="4"/>
    </row>
    <row r="227" spans="1:7" x14ac:dyDescent="0.25">
      <c r="A227" s="2" t="s">
        <v>1015</v>
      </c>
      <c r="B227" s="4">
        <v>147</v>
      </c>
      <c r="C227" s="4"/>
      <c r="D227" s="4">
        <v>231</v>
      </c>
      <c r="E227" s="4"/>
      <c r="F227" s="4">
        <v>0</v>
      </c>
      <c r="G227" s="4"/>
    </row>
    <row r="228" spans="1:7" ht="60" x14ac:dyDescent="0.25">
      <c r="A228" s="2" t="s">
        <v>1081</v>
      </c>
      <c r="B228" s="4" t="s">
        <v>4</v>
      </c>
      <c r="C228" s="4"/>
      <c r="D228" s="4" t="s">
        <v>4</v>
      </c>
      <c r="E228" s="4"/>
      <c r="F228" s="4" t="s">
        <v>4</v>
      </c>
      <c r="G228" s="4"/>
    </row>
    <row r="229" spans="1:7" x14ac:dyDescent="0.25">
      <c r="A229" s="3" t="s">
        <v>1014</v>
      </c>
      <c r="B229" s="4" t="s">
        <v>4</v>
      </c>
      <c r="C229" s="4"/>
      <c r="D229" s="4" t="s">
        <v>4</v>
      </c>
      <c r="E229" s="4"/>
      <c r="F229" s="4" t="s">
        <v>4</v>
      </c>
      <c r="G229" s="4"/>
    </row>
    <row r="230" spans="1:7" x14ac:dyDescent="0.25">
      <c r="A230" s="2" t="s">
        <v>1015</v>
      </c>
      <c r="B230" s="4">
        <v>181</v>
      </c>
      <c r="C230" s="4"/>
      <c r="D230" s="4">
        <v>79</v>
      </c>
      <c r="E230" s="4"/>
      <c r="F230" s="4">
        <v>0</v>
      </c>
      <c r="G230" s="4"/>
    </row>
    <row r="231" spans="1:7" ht="60" x14ac:dyDescent="0.25">
      <c r="A231" s="2" t="s">
        <v>1082</v>
      </c>
      <c r="B231" s="4" t="s">
        <v>4</v>
      </c>
      <c r="C231" s="4"/>
      <c r="D231" s="4" t="s">
        <v>4</v>
      </c>
      <c r="E231" s="4"/>
      <c r="F231" s="4" t="s">
        <v>4</v>
      </c>
      <c r="G231" s="4"/>
    </row>
    <row r="232" spans="1:7" x14ac:dyDescent="0.25">
      <c r="A232" s="3" t="s">
        <v>1014</v>
      </c>
      <c r="B232" s="4" t="s">
        <v>4</v>
      </c>
      <c r="C232" s="4"/>
      <c r="D232" s="4" t="s">
        <v>4</v>
      </c>
      <c r="E232" s="4"/>
      <c r="F232" s="4" t="s">
        <v>4</v>
      </c>
      <c r="G232" s="4"/>
    </row>
    <row r="233" spans="1:7" x14ac:dyDescent="0.25">
      <c r="A233" s="2" t="s">
        <v>1015</v>
      </c>
      <c r="B233" s="6">
        <v>5990</v>
      </c>
      <c r="C233" s="4"/>
      <c r="D233" s="6">
        <v>1341</v>
      </c>
      <c r="E233" s="4"/>
      <c r="F233" s="4">
        <v>0</v>
      </c>
      <c r="G233" s="4"/>
    </row>
    <row r="234" spans="1:7" ht="60" x14ac:dyDescent="0.25">
      <c r="A234" s="2" t="s">
        <v>1083</v>
      </c>
      <c r="B234" s="4" t="s">
        <v>4</v>
      </c>
      <c r="C234" s="4"/>
      <c r="D234" s="4" t="s">
        <v>4</v>
      </c>
      <c r="E234" s="4"/>
      <c r="F234" s="4" t="s">
        <v>4</v>
      </c>
      <c r="G234" s="4"/>
    </row>
    <row r="235" spans="1:7" x14ac:dyDescent="0.25">
      <c r="A235" s="3" t="s">
        <v>1014</v>
      </c>
      <c r="B235" s="4" t="s">
        <v>4</v>
      </c>
      <c r="C235" s="4"/>
      <c r="D235" s="4" t="s">
        <v>4</v>
      </c>
      <c r="E235" s="4"/>
      <c r="F235" s="4" t="s">
        <v>4</v>
      </c>
      <c r="G235" s="4"/>
    </row>
    <row r="236" spans="1:7" x14ac:dyDescent="0.25">
      <c r="A236" s="2" t="s">
        <v>1015</v>
      </c>
      <c r="B236" s="4">
        <v>0</v>
      </c>
      <c r="C236" s="4"/>
      <c r="D236" s="4">
        <v>0</v>
      </c>
      <c r="E236" s="4"/>
      <c r="F236" s="4">
        <v>0</v>
      </c>
      <c r="G236" s="4"/>
    </row>
    <row r="237" spans="1:7" ht="60" x14ac:dyDescent="0.25">
      <c r="A237" s="2" t="s">
        <v>1084</v>
      </c>
      <c r="B237" s="4" t="s">
        <v>4</v>
      </c>
      <c r="C237" s="4"/>
      <c r="D237" s="4" t="s">
        <v>4</v>
      </c>
      <c r="E237" s="4"/>
      <c r="F237" s="4" t="s">
        <v>4</v>
      </c>
      <c r="G237" s="4"/>
    </row>
    <row r="238" spans="1:7" x14ac:dyDescent="0.25">
      <c r="A238" s="3" t="s">
        <v>1014</v>
      </c>
      <c r="B238" s="4" t="s">
        <v>4</v>
      </c>
      <c r="C238" s="4"/>
      <c r="D238" s="4" t="s">
        <v>4</v>
      </c>
      <c r="E238" s="4"/>
      <c r="F238" s="4" t="s">
        <v>4</v>
      </c>
      <c r="G238" s="4"/>
    </row>
    <row r="239" spans="1:7" x14ac:dyDescent="0.25">
      <c r="A239" s="2" t="s">
        <v>1015</v>
      </c>
      <c r="B239" s="4">
        <v>878</v>
      </c>
      <c r="C239" s="4"/>
      <c r="D239" s="6">
        <v>1660</v>
      </c>
      <c r="E239" s="4"/>
      <c r="F239" s="6">
        <v>1889</v>
      </c>
      <c r="G239" s="4"/>
    </row>
    <row r="240" spans="1:7" ht="60" x14ac:dyDescent="0.25">
      <c r="A240" s="2" t="s">
        <v>1085</v>
      </c>
      <c r="B240" s="4" t="s">
        <v>4</v>
      </c>
      <c r="C240" s="4"/>
      <c r="D240" s="4" t="s">
        <v>4</v>
      </c>
      <c r="E240" s="4"/>
      <c r="F240" s="4" t="s">
        <v>4</v>
      </c>
      <c r="G240" s="4"/>
    </row>
    <row r="241" spans="1:7" x14ac:dyDescent="0.25">
      <c r="A241" s="3" t="s">
        <v>1014</v>
      </c>
      <c r="B241" s="4" t="s">
        <v>4</v>
      </c>
      <c r="C241" s="4"/>
      <c r="D241" s="4" t="s">
        <v>4</v>
      </c>
      <c r="E241" s="4"/>
      <c r="F241" s="4" t="s">
        <v>4</v>
      </c>
      <c r="G241" s="4"/>
    </row>
    <row r="242" spans="1:7" x14ac:dyDescent="0.25">
      <c r="A242" s="2" t="s">
        <v>1015</v>
      </c>
      <c r="B242" s="4">
        <v>0</v>
      </c>
      <c r="C242" s="4"/>
      <c r="D242" s="4">
        <v>0</v>
      </c>
      <c r="E242" s="4"/>
      <c r="F242" s="4">
        <v>0</v>
      </c>
      <c r="G242" s="4"/>
    </row>
    <row r="243" spans="1:7" x14ac:dyDescent="0.25">
      <c r="A243" s="2" t="s">
        <v>965</v>
      </c>
      <c r="B243" s="4" t="s">
        <v>4</v>
      </c>
      <c r="C243" s="4"/>
      <c r="D243" s="4" t="s">
        <v>4</v>
      </c>
      <c r="E243" s="4"/>
      <c r="F243" s="4" t="s">
        <v>4</v>
      </c>
      <c r="G243" s="4"/>
    </row>
    <row r="244" spans="1:7" x14ac:dyDescent="0.25">
      <c r="A244" s="3" t="s">
        <v>1014</v>
      </c>
      <c r="B244" s="4" t="s">
        <v>4</v>
      </c>
      <c r="C244" s="4"/>
      <c r="D244" s="4" t="s">
        <v>4</v>
      </c>
      <c r="E244" s="4"/>
      <c r="F244" s="4" t="s">
        <v>4</v>
      </c>
      <c r="G244" s="4"/>
    </row>
    <row r="245" spans="1:7" x14ac:dyDescent="0.25">
      <c r="A245" s="2" t="s">
        <v>975</v>
      </c>
      <c r="B245" s="6">
        <v>81984</v>
      </c>
      <c r="C245" s="4"/>
      <c r="D245" s="6">
        <v>68022</v>
      </c>
      <c r="E245" s="4"/>
      <c r="F245" s="6">
        <v>65395</v>
      </c>
      <c r="G245" s="4"/>
    </row>
    <row r="246" spans="1:7" x14ac:dyDescent="0.25">
      <c r="A246" s="2" t="s">
        <v>966</v>
      </c>
      <c r="B246" s="4" t="s">
        <v>4</v>
      </c>
      <c r="C246" s="4"/>
      <c r="D246" s="4" t="s">
        <v>4</v>
      </c>
      <c r="E246" s="4"/>
      <c r="F246" s="4" t="s">
        <v>4</v>
      </c>
      <c r="G246" s="4"/>
    </row>
    <row r="247" spans="1:7" x14ac:dyDescent="0.25">
      <c r="A247" s="3" t="s">
        <v>1014</v>
      </c>
      <c r="B247" s="4" t="s">
        <v>4</v>
      </c>
      <c r="C247" s="4"/>
      <c r="D247" s="4" t="s">
        <v>4</v>
      </c>
      <c r="E247" s="4"/>
      <c r="F247" s="4" t="s">
        <v>4</v>
      </c>
      <c r="G247" s="4"/>
    </row>
    <row r="248" spans="1:7" x14ac:dyDescent="0.25">
      <c r="A248" s="2" t="s">
        <v>975</v>
      </c>
      <c r="B248" s="6">
        <v>78433</v>
      </c>
      <c r="C248" s="4"/>
      <c r="D248" s="6">
        <v>7631</v>
      </c>
      <c r="E248" s="4"/>
      <c r="F248" s="6">
        <v>9300</v>
      </c>
      <c r="G248" s="4"/>
    </row>
    <row r="249" spans="1:7" ht="30" x14ac:dyDescent="0.25">
      <c r="A249" s="2" t="s">
        <v>1086</v>
      </c>
      <c r="B249" s="4" t="s">
        <v>4</v>
      </c>
      <c r="C249" s="4"/>
      <c r="D249" s="4" t="s">
        <v>4</v>
      </c>
      <c r="E249" s="4"/>
      <c r="F249" s="4" t="s">
        <v>4</v>
      </c>
      <c r="G249" s="4"/>
    </row>
    <row r="250" spans="1:7" x14ac:dyDescent="0.25">
      <c r="A250" s="3" t="s">
        <v>1014</v>
      </c>
      <c r="B250" s="4" t="s">
        <v>4</v>
      </c>
      <c r="C250" s="4"/>
      <c r="D250" s="4" t="s">
        <v>4</v>
      </c>
      <c r="E250" s="4"/>
      <c r="F250" s="4" t="s">
        <v>4</v>
      </c>
      <c r="G250" s="4"/>
    </row>
    <row r="251" spans="1:7" x14ac:dyDescent="0.25">
      <c r="A251" s="2" t="s">
        <v>85</v>
      </c>
      <c r="B251" s="4">
        <v>158</v>
      </c>
      <c r="C251" s="4"/>
      <c r="D251" s="6">
        <v>1637</v>
      </c>
      <c r="E251" s="4"/>
      <c r="F251" s="4">
        <v>977</v>
      </c>
      <c r="G251" s="4"/>
    </row>
    <row r="252" spans="1:7" ht="30" x14ac:dyDescent="0.25">
      <c r="A252" s="2" t="s">
        <v>1087</v>
      </c>
      <c r="B252" s="4" t="s">
        <v>4</v>
      </c>
      <c r="C252" s="4"/>
      <c r="D252" s="4" t="s">
        <v>4</v>
      </c>
      <c r="E252" s="4"/>
      <c r="F252" s="4" t="s">
        <v>4</v>
      </c>
      <c r="G252" s="4"/>
    </row>
    <row r="253" spans="1:7" x14ac:dyDescent="0.25">
      <c r="A253" s="3" t="s">
        <v>1014</v>
      </c>
      <c r="B253" s="4" t="s">
        <v>4</v>
      </c>
      <c r="C253" s="4"/>
      <c r="D253" s="4" t="s">
        <v>4</v>
      </c>
      <c r="E253" s="4"/>
      <c r="F253" s="4" t="s">
        <v>4</v>
      </c>
      <c r="G253" s="4"/>
    </row>
    <row r="254" spans="1:7" x14ac:dyDescent="0.25">
      <c r="A254" s="2" t="s">
        <v>1015</v>
      </c>
      <c r="B254" s="6">
        <v>4346</v>
      </c>
      <c r="C254" s="4"/>
      <c r="D254" s="6">
        <v>2998</v>
      </c>
      <c r="E254" s="4"/>
      <c r="F254" s="4">
        <v>2</v>
      </c>
      <c r="G254" s="4"/>
    </row>
    <row r="255" spans="1:7" ht="60" x14ac:dyDescent="0.25">
      <c r="A255" s="2" t="s">
        <v>1088</v>
      </c>
      <c r="B255" s="4" t="s">
        <v>4</v>
      </c>
      <c r="C255" s="4"/>
      <c r="D255" s="4" t="s">
        <v>4</v>
      </c>
      <c r="E255" s="4"/>
      <c r="F255" s="4" t="s">
        <v>4</v>
      </c>
      <c r="G255" s="4"/>
    </row>
    <row r="256" spans="1:7" x14ac:dyDescent="0.25">
      <c r="A256" s="3" t="s">
        <v>1014</v>
      </c>
      <c r="B256" s="4" t="s">
        <v>4</v>
      </c>
      <c r="C256" s="4"/>
      <c r="D256" s="4" t="s">
        <v>4</v>
      </c>
      <c r="E256" s="4"/>
      <c r="F256" s="4" t="s">
        <v>4</v>
      </c>
      <c r="G256" s="4"/>
    </row>
    <row r="257" spans="1:7" x14ac:dyDescent="0.25">
      <c r="A257" s="2" t="s">
        <v>1015</v>
      </c>
      <c r="B257" s="6">
        <v>1333</v>
      </c>
      <c r="C257" s="4"/>
      <c r="D257" s="4">
        <v>222</v>
      </c>
      <c r="E257" s="4"/>
      <c r="F257" s="4">
        <v>0</v>
      </c>
      <c r="G257" s="4"/>
    </row>
    <row r="258" spans="1:7" ht="60" x14ac:dyDescent="0.25">
      <c r="A258" s="2" t="s">
        <v>1089</v>
      </c>
      <c r="B258" s="4" t="s">
        <v>4</v>
      </c>
      <c r="C258" s="4"/>
      <c r="D258" s="4" t="s">
        <v>4</v>
      </c>
      <c r="E258" s="4"/>
      <c r="F258" s="4" t="s">
        <v>4</v>
      </c>
      <c r="G258" s="4"/>
    </row>
    <row r="259" spans="1:7" x14ac:dyDescent="0.25">
      <c r="A259" s="3" t="s">
        <v>1014</v>
      </c>
      <c r="B259" s="4" t="s">
        <v>4</v>
      </c>
      <c r="C259" s="4"/>
      <c r="D259" s="4" t="s">
        <v>4</v>
      </c>
      <c r="E259" s="4"/>
      <c r="F259" s="4" t="s">
        <v>4</v>
      </c>
      <c r="G259" s="4"/>
    </row>
    <row r="260" spans="1:7" x14ac:dyDescent="0.25">
      <c r="A260" s="2" t="s">
        <v>1015</v>
      </c>
      <c r="B260" s="6">
        <v>2323</v>
      </c>
      <c r="C260" s="4"/>
      <c r="D260" s="4">
        <v>110</v>
      </c>
      <c r="E260" s="4"/>
      <c r="F260" s="4">
        <v>0</v>
      </c>
      <c r="G260" s="4"/>
    </row>
    <row r="261" spans="1:7" ht="60" x14ac:dyDescent="0.25">
      <c r="A261" s="2" t="s">
        <v>1090</v>
      </c>
      <c r="B261" s="4" t="s">
        <v>4</v>
      </c>
      <c r="C261" s="4"/>
      <c r="D261" s="4" t="s">
        <v>4</v>
      </c>
      <c r="E261" s="4"/>
      <c r="F261" s="4" t="s">
        <v>4</v>
      </c>
      <c r="G261" s="4"/>
    </row>
    <row r="262" spans="1:7" x14ac:dyDescent="0.25">
      <c r="A262" s="3" t="s">
        <v>1014</v>
      </c>
      <c r="B262" s="4" t="s">
        <v>4</v>
      </c>
      <c r="C262" s="4"/>
      <c r="D262" s="4" t="s">
        <v>4</v>
      </c>
      <c r="E262" s="4"/>
      <c r="F262" s="4" t="s">
        <v>4</v>
      </c>
      <c r="G262" s="4"/>
    </row>
    <row r="263" spans="1:7" x14ac:dyDescent="0.25">
      <c r="A263" s="2" t="s">
        <v>1015</v>
      </c>
      <c r="B263" s="4">
        <v>163</v>
      </c>
      <c r="C263" s="4"/>
      <c r="D263" s="4">
        <v>107</v>
      </c>
      <c r="E263" s="4"/>
      <c r="F263" s="4">
        <v>0</v>
      </c>
      <c r="G263" s="4"/>
    </row>
    <row r="264" spans="1:7" ht="60" x14ac:dyDescent="0.25">
      <c r="A264" s="2" t="s">
        <v>1091</v>
      </c>
      <c r="B264" s="4" t="s">
        <v>4</v>
      </c>
      <c r="C264" s="4"/>
      <c r="D264" s="4" t="s">
        <v>4</v>
      </c>
      <c r="E264" s="4"/>
      <c r="F264" s="4" t="s">
        <v>4</v>
      </c>
      <c r="G264" s="4"/>
    </row>
    <row r="265" spans="1:7" x14ac:dyDescent="0.25">
      <c r="A265" s="3" t="s">
        <v>1014</v>
      </c>
      <c r="B265" s="4" t="s">
        <v>4</v>
      </c>
      <c r="C265" s="4"/>
      <c r="D265" s="4" t="s">
        <v>4</v>
      </c>
      <c r="E265" s="4"/>
      <c r="F265" s="4" t="s">
        <v>4</v>
      </c>
      <c r="G265" s="4"/>
    </row>
    <row r="266" spans="1:7" x14ac:dyDescent="0.25">
      <c r="A266" s="2" t="s">
        <v>1015</v>
      </c>
      <c r="B266" s="4">
        <v>329</v>
      </c>
      <c r="C266" s="4"/>
      <c r="D266" s="6">
        <v>2336</v>
      </c>
      <c r="E266" s="4"/>
      <c r="F266" s="4">
        <v>0</v>
      </c>
      <c r="G266" s="4"/>
    </row>
    <row r="267" spans="1:7" ht="60" x14ac:dyDescent="0.25">
      <c r="A267" s="2" t="s">
        <v>1092</v>
      </c>
      <c r="B267" s="4" t="s">
        <v>4</v>
      </c>
      <c r="C267" s="4"/>
      <c r="D267" s="4" t="s">
        <v>4</v>
      </c>
      <c r="E267" s="4"/>
      <c r="F267" s="4" t="s">
        <v>4</v>
      </c>
      <c r="G267" s="4"/>
    </row>
    <row r="268" spans="1:7" x14ac:dyDescent="0.25">
      <c r="A268" s="3" t="s">
        <v>1014</v>
      </c>
      <c r="B268" s="4" t="s">
        <v>4</v>
      </c>
      <c r="C268" s="4"/>
      <c r="D268" s="4" t="s">
        <v>4</v>
      </c>
      <c r="E268" s="4"/>
      <c r="F268" s="4" t="s">
        <v>4</v>
      </c>
      <c r="G268" s="4"/>
    </row>
    <row r="269" spans="1:7" x14ac:dyDescent="0.25">
      <c r="A269" s="2" t="s">
        <v>1015</v>
      </c>
      <c r="B269" s="4">
        <v>0</v>
      </c>
      <c r="C269" s="4"/>
      <c r="D269" s="4">
        <v>0</v>
      </c>
      <c r="E269" s="4"/>
      <c r="F269" s="4">
        <v>0</v>
      </c>
      <c r="G269" s="4"/>
    </row>
    <row r="270" spans="1:7" ht="60" x14ac:dyDescent="0.25">
      <c r="A270" s="2" t="s">
        <v>1093</v>
      </c>
      <c r="B270" s="4" t="s">
        <v>4</v>
      </c>
      <c r="C270" s="4"/>
      <c r="D270" s="4" t="s">
        <v>4</v>
      </c>
      <c r="E270" s="4"/>
      <c r="F270" s="4" t="s">
        <v>4</v>
      </c>
      <c r="G270" s="4"/>
    </row>
    <row r="271" spans="1:7" x14ac:dyDescent="0.25">
      <c r="A271" s="3" t="s">
        <v>1014</v>
      </c>
      <c r="B271" s="4" t="s">
        <v>4</v>
      </c>
      <c r="C271" s="4"/>
      <c r="D271" s="4" t="s">
        <v>4</v>
      </c>
      <c r="E271" s="4"/>
      <c r="F271" s="4" t="s">
        <v>4</v>
      </c>
      <c r="G271" s="4"/>
    </row>
    <row r="272" spans="1:7" x14ac:dyDescent="0.25">
      <c r="A272" s="2" t="s">
        <v>1015</v>
      </c>
      <c r="B272" s="4">
        <v>198</v>
      </c>
      <c r="C272" s="4"/>
      <c r="D272" s="4">
        <v>223</v>
      </c>
      <c r="E272" s="4"/>
      <c r="F272" s="4">
        <v>2</v>
      </c>
      <c r="G272" s="4"/>
    </row>
    <row r="273" spans="1:7" ht="60" x14ac:dyDescent="0.25">
      <c r="A273" s="2" t="s">
        <v>1094</v>
      </c>
      <c r="B273" s="4" t="s">
        <v>4</v>
      </c>
      <c r="C273" s="4"/>
      <c r="D273" s="4" t="s">
        <v>4</v>
      </c>
      <c r="E273" s="4"/>
      <c r="F273" s="4" t="s">
        <v>4</v>
      </c>
      <c r="G273" s="4"/>
    </row>
    <row r="274" spans="1:7" x14ac:dyDescent="0.25">
      <c r="A274" s="3" t="s">
        <v>1014</v>
      </c>
      <c r="B274" s="4" t="s">
        <v>4</v>
      </c>
      <c r="C274" s="4"/>
      <c r="D274" s="4" t="s">
        <v>4</v>
      </c>
      <c r="E274" s="4"/>
      <c r="F274" s="4" t="s">
        <v>4</v>
      </c>
      <c r="G274" s="4"/>
    </row>
    <row r="275" spans="1:7" x14ac:dyDescent="0.25">
      <c r="A275" s="2" t="s">
        <v>1015</v>
      </c>
      <c r="B275" s="4">
        <v>0</v>
      </c>
      <c r="C275" s="4"/>
      <c r="D275" s="4">
        <v>0</v>
      </c>
      <c r="E275" s="4"/>
      <c r="F275" s="4">
        <v>0</v>
      </c>
      <c r="G275" s="4"/>
    </row>
    <row r="276" spans="1:7" x14ac:dyDescent="0.25">
      <c r="A276" s="2" t="s">
        <v>1095</v>
      </c>
      <c r="B276" s="4" t="s">
        <v>4</v>
      </c>
      <c r="C276" s="4"/>
      <c r="D276" s="4" t="s">
        <v>4</v>
      </c>
      <c r="E276" s="4"/>
      <c r="F276" s="4" t="s">
        <v>4</v>
      </c>
      <c r="G276" s="4"/>
    </row>
    <row r="277" spans="1:7" x14ac:dyDescent="0.25">
      <c r="A277" s="3" t="s">
        <v>1014</v>
      </c>
      <c r="B277" s="4" t="s">
        <v>4</v>
      </c>
      <c r="C277" s="4"/>
      <c r="D277" s="4" t="s">
        <v>4</v>
      </c>
      <c r="E277" s="4"/>
      <c r="F277" s="4" t="s">
        <v>4</v>
      </c>
      <c r="G277" s="4"/>
    </row>
    <row r="278" spans="1:7" x14ac:dyDescent="0.25">
      <c r="A278" s="2" t="s">
        <v>975</v>
      </c>
      <c r="B278" s="6">
        <v>2056383</v>
      </c>
      <c r="C278" s="4"/>
      <c r="D278" s="6">
        <v>1671016</v>
      </c>
      <c r="E278" s="4"/>
      <c r="F278" s="6">
        <v>1558265</v>
      </c>
      <c r="G278" s="4"/>
    </row>
    <row r="279" spans="1:7" ht="45" x14ac:dyDescent="0.25">
      <c r="A279" s="2" t="s">
        <v>1096</v>
      </c>
      <c r="B279" s="4" t="s">
        <v>4</v>
      </c>
      <c r="C279" s="4"/>
      <c r="D279" s="4" t="s">
        <v>4</v>
      </c>
      <c r="E279" s="4"/>
      <c r="F279" s="4" t="s">
        <v>4</v>
      </c>
      <c r="G279" s="4"/>
    </row>
    <row r="280" spans="1:7" x14ac:dyDescent="0.25">
      <c r="A280" s="3" t="s">
        <v>1014</v>
      </c>
      <c r="B280" s="4" t="s">
        <v>4</v>
      </c>
      <c r="C280" s="4"/>
      <c r="D280" s="4" t="s">
        <v>4</v>
      </c>
      <c r="E280" s="4"/>
      <c r="F280" s="4" t="s">
        <v>4</v>
      </c>
      <c r="G280" s="4"/>
    </row>
    <row r="281" spans="1:7" ht="17.25" x14ac:dyDescent="0.25">
      <c r="A281" s="2" t="s">
        <v>975</v>
      </c>
      <c r="B281" s="6">
        <v>242202</v>
      </c>
      <c r="C281" s="103" t="s">
        <v>884</v>
      </c>
      <c r="D281" s="6">
        <v>263737</v>
      </c>
      <c r="E281" s="103" t="s">
        <v>884</v>
      </c>
      <c r="F281" s="6">
        <v>264831</v>
      </c>
      <c r="G281" s="103" t="s">
        <v>884</v>
      </c>
    </row>
    <row r="282" spans="1:7" ht="45" x14ac:dyDescent="0.25">
      <c r="A282" s="2" t="s">
        <v>1097</v>
      </c>
      <c r="B282" s="4" t="s">
        <v>4</v>
      </c>
      <c r="C282" s="4"/>
      <c r="D282" s="4" t="s">
        <v>4</v>
      </c>
      <c r="E282" s="4"/>
      <c r="F282" s="4" t="s">
        <v>4</v>
      </c>
      <c r="G282" s="4"/>
    </row>
    <row r="283" spans="1:7" x14ac:dyDescent="0.25">
      <c r="A283" s="3" t="s">
        <v>1014</v>
      </c>
      <c r="B283" s="4" t="s">
        <v>4</v>
      </c>
      <c r="C283" s="4"/>
      <c r="D283" s="4" t="s">
        <v>4</v>
      </c>
      <c r="E283" s="4"/>
      <c r="F283" s="4" t="s">
        <v>4</v>
      </c>
      <c r="G283" s="4"/>
    </row>
    <row r="284" spans="1:7" x14ac:dyDescent="0.25">
      <c r="A284" s="2" t="s">
        <v>975</v>
      </c>
      <c r="B284" s="6">
        <v>839345</v>
      </c>
      <c r="C284" s="4"/>
      <c r="D284" s="6">
        <v>649494</v>
      </c>
      <c r="E284" s="4"/>
      <c r="F284" s="6">
        <v>643663</v>
      </c>
      <c r="G284" s="4"/>
    </row>
    <row r="285" spans="1:7" ht="45" x14ac:dyDescent="0.25">
      <c r="A285" s="2" t="s">
        <v>1098</v>
      </c>
      <c r="B285" s="4" t="s">
        <v>4</v>
      </c>
      <c r="C285" s="4"/>
      <c r="D285" s="4" t="s">
        <v>4</v>
      </c>
      <c r="E285" s="4"/>
      <c r="F285" s="4" t="s">
        <v>4</v>
      </c>
      <c r="G285" s="4"/>
    </row>
    <row r="286" spans="1:7" x14ac:dyDescent="0.25">
      <c r="A286" s="3" t="s">
        <v>1014</v>
      </c>
      <c r="B286" s="4" t="s">
        <v>4</v>
      </c>
      <c r="C286" s="4"/>
      <c r="D286" s="4" t="s">
        <v>4</v>
      </c>
      <c r="E286" s="4"/>
      <c r="F286" s="4" t="s">
        <v>4</v>
      </c>
      <c r="G286" s="4"/>
    </row>
    <row r="287" spans="1:7" x14ac:dyDescent="0.25">
      <c r="A287" s="2" t="s">
        <v>975</v>
      </c>
      <c r="B287" s="6">
        <v>544324</v>
      </c>
      <c r="C287" s="4"/>
      <c r="D287" s="6">
        <v>395821</v>
      </c>
      <c r="E287" s="4"/>
      <c r="F287" s="6">
        <v>352131</v>
      </c>
      <c r="G287" s="4"/>
    </row>
    <row r="288" spans="1:7" ht="30" x14ac:dyDescent="0.25">
      <c r="A288" s="2" t="s">
        <v>1099</v>
      </c>
      <c r="B288" s="4" t="s">
        <v>4</v>
      </c>
      <c r="C288" s="4"/>
      <c r="D288" s="4" t="s">
        <v>4</v>
      </c>
      <c r="E288" s="4"/>
      <c r="F288" s="4" t="s">
        <v>4</v>
      </c>
      <c r="G288" s="4"/>
    </row>
    <row r="289" spans="1:7" x14ac:dyDescent="0.25">
      <c r="A289" s="3" t="s">
        <v>1014</v>
      </c>
      <c r="B289" s="4" t="s">
        <v>4</v>
      </c>
      <c r="C289" s="4"/>
      <c r="D289" s="4" t="s">
        <v>4</v>
      </c>
      <c r="E289" s="4"/>
      <c r="F289" s="4" t="s">
        <v>4</v>
      </c>
      <c r="G289" s="4"/>
    </row>
    <row r="290" spans="1:7" x14ac:dyDescent="0.25">
      <c r="A290" s="2" t="s">
        <v>975</v>
      </c>
      <c r="B290" s="6">
        <v>23926</v>
      </c>
      <c r="C290" s="4"/>
      <c r="D290" s="6">
        <v>25854</v>
      </c>
      <c r="E290" s="4"/>
      <c r="F290" s="6">
        <v>27014</v>
      </c>
      <c r="G290" s="4"/>
    </row>
    <row r="291" spans="1:7" ht="45" x14ac:dyDescent="0.25">
      <c r="A291" s="2" t="s">
        <v>1100</v>
      </c>
      <c r="B291" s="4" t="s">
        <v>4</v>
      </c>
      <c r="C291" s="4"/>
      <c r="D291" s="4" t="s">
        <v>4</v>
      </c>
      <c r="E291" s="4"/>
      <c r="F291" s="4" t="s">
        <v>4</v>
      </c>
      <c r="G291" s="4"/>
    </row>
    <row r="292" spans="1:7" x14ac:dyDescent="0.25">
      <c r="A292" s="3" t="s">
        <v>1014</v>
      </c>
      <c r="B292" s="4" t="s">
        <v>4</v>
      </c>
      <c r="C292" s="4"/>
      <c r="D292" s="4" t="s">
        <v>4</v>
      </c>
      <c r="E292" s="4"/>
      <c r="F292" s="4" t="s">
        <v>4</v>
      </c>
      <c r="G292" s="4"/>
    </row>
    <row r="293" spans="1:7" x14ac:dyDescent="0.25">
      <c r="A293" s="2" t="s">
        <v>975</v>
      </c>
      <c r="B293" s="6">
        <v>132722</v>
      </c>
      <c r="C293" s="4"/>
      <c r="D293" s="6">
        <v>112360</v>
      </c>
      <c r="E293" s="4"/>
      <c r="F293" s="6">
        <v>78241</v>
      </c>
      <c r="G293" s="4"/>
    </row>
    <row r="294" spans="1:7" ht="30" x14ac:dyDescent="0.25">
      <c r="A294" s="2" t="s">
        <v>1101</v>
      </c>
      <c r="B294" s="4" t="s">
        <v>4</v>
      </c>
      <c r="C294" s="4"/>
      <c r="D294" s="4" t="s">
        <v>4</v>
      </c>
      <c r="E294" s="4"/>
      <c r="F294" s="4" t="s">
        <v>4</v>
      </c>
      <c r="G294" s="4"/>
    </row>
    <row r="295" spans="1:7" x14ac:dyDescent="0.25">
      <c r="A295" s="3" t="s">
        <v>1014</v>
      </c>
      <c r="B295" s="4" t="s">
        <v>4</v>
      </c>
      <c r="C295" s="4"/>
      <c r="D295" s="4" t="s">
        <v>4</v>
      </c>
      <c r="E295" s="4"/>
      <c r="F295" s="4" t="s">
        <v>4</v>
      </c>
      <c r="G295" s="4"/>
    </row>
    <row r="296" spans="1:7" x14ac:dyDescent="0.25">
      <c r="A296" s="2" t="s">
        <v>975</v>
      </c>
      <c r="B296" s="6">
        <v>91913</v>
      </c>
      <c r="C296" s="4"/>
      <c r="D296" s="6">
        <v>121898</v>
      </c>
      <c r="E296" s="4"/>
      <c r="F296" s="6">
        <v>90550</v>
      </c>
      <c r="G296" s="4"/>
    </row>
    <row r="297" spans="1:7" ht="30" x14ac:dyDescent="0.25">
      <c r="A297" s="2" t="s">
        <v>1102</v>
      </c>
      <c r="B297" s="4" t="s">
        <v>4</v>
      </c>
      <c r="C297" s="4"/>
      <c r="D297" s="4" t="s">
        <v>4</v>
      </c>
      <c r="E297" s="4"/>
      <c r="F297" s="4" t="s">
        <v>4</v>
      </c>
      <c r="G297" s="4"/>
    </row>
    <row r="298" spans="1:7" x14ac:dyDescent="0.25">
      <c r="A298" s="3" t="s">
        <v>1014</v>
      </c>
      <c r="B298" s="4" t="s">
        <v>4</v>
      </c>
      <c r="C298" s="4"/>
      <c r="D298" s="4" t="s">
        <v>4</v>
      </c>
      <c r="E298" s="4"/>
      <c r="F298" s="4" t="s">
        <v>4</v>
      </c>
      <c r="G298" s="4"/>
    </row>
    <row r="299" spans="1:7" ht="17.25" x14ac:dyDescent="0.25">
      <c r="A299" s="2" t="s">
        <v>975</v>
      </c>
      <c r="B299" s="6">
        <v>26763</v>
      </c>
      <c r="C299" s="103" t="s">
        <v>884</v>
      </c>
      <c r="D299" s="6">
        <v>29079</v>
      </c>
      <c r="E299" s="103" t="s">
        <v>884</v>
      </c>
      <c r="F299" s="6">
        <v>30445</v>
      </c>
      <c r="G299" s="103" t="s">
        <v>884</v>
      </c>
    </row>
    <row r="300" spans="1:7" ht="30" x14ac:dyDescent="0.25">
      <c r="A300" s="2" t="s">
        <v>1103</v>
      </c>
      <c r="B300" s="4" t="s">
        <v>4</v>
      </c>
      <c r="C300" s="4"/>
      <c r="D300" s="4" t="s">
        <v>4</v>
      </c>
      <c r="E300" s="4"/>
      <c r="F300" s="4" t="s">
        <v>4</v>
      </c>
      <c r="G300" s="4"/>
    </row>
    <row r="301" spans="1:7" x14ac:dyDescent="0.25">
      <c r="A301" s="3" t="s">
        <v>1014</v>
      </c>
      <c r="B301" s="4" t="s">
        <v>4</v>
      </c>
      <c r="C301" s="4"/>
      <c r="D301" s="4" t="s">
        <v>4</v>
      </c>
      <c r="E301" s="4"/>
      <c r="F301" s="4" t="s">
        <v>4</v>
      </c>
      <c r="G301" s="4"/>
    </row>
    <row r="302" spans="1:7" x14ac:dyDescent="0.25">
      <c r="A302" s="2" t="s">
        <v>975</v>
      </c>
      <c r="B302" s="6">
        <v>80967</v>
      </c>
      <c r="C302" s="4"/>
      <c r="D302" s="6">
        <v>66657</v>
      </c>
      <c r="E302" s="4"/>
      <c r="F302" s="6">
        <v>63916</v>
      </c>
      <c r="G302" s="4"/>
    </row>
    <row r="303" spans="1:7" ht="30" x14ac:dyDescent="0.25">
      <c r="A303" s="2" t="s">
        <v>1104</v>
      </c>
      <c r="B303" s="4" t="s">
        <v>4</v>
      </c>
      <c r="C303" s="4"/>
      <c r="D303" s="4" t="s">
        <v>4</v>
      </c>
      <c r="E303" s="4"/>
      <c r="F303" s="4" t="s">
        <v>4</v>
      </c>
      <c r="G303" s="4"/>
    </row>
    <row r="304" spans="1:7" x14ac:dyDescent="0.25">
      <c r="A304" s="3" t="s">
        <v>1014</v>
      </c>
      <c r="B304" s="4" t="s">
        <v>4</v>
      </c>
      <c r="C304" s="4"/>
      <c r="D304" s="4" t="s">
        <v>4</v>
      </c>
      <c r="E304" s="4"/>
      <c r="F304" s="4" t="s">
        <v>4</v>
      </c>
      <c r="G304" s="4"/>
    </row>
    <row r="305" spans="1:7" ht="17.25" x14ac:dyDescent="0.25">
      <c r="A305" s="2" t="s">
        <v>975</v>
      </c>
      <c r="B305" s="6">
        <v>74221</v>
      </c>
      <c r="C305" s="103" t="s">
        <v>884</v>
      </c>
      <c r="D305" s="6">
        <v>6116</v>
      </c>
      <c r="E305" s="103" t="s">
        <v>884</v>
      </c>
      <c r="F305" s="6">
        <v>7474</v>
      </c>
      <c r="G305" s="103" t="s">
        <v>884</v>
      </c>
    </row>
    <row r="306" spans="1:7" x14ac:dyDescent="0.25">
      <c r="A306" s="2" t="s">
        <v>1105</v>
      </c>
      <c r="B306" s="4" t="s">
        <v>4</v>
      </c>
      <c r="C306" s="4"/>
      <c r="D306" s="4" t="s">
        <v>4</v>
      </c>
      <c r="E306" s="4"/>
      <c r="F306" s="4" t="s">
        <v>4</v>
      </c>
      <c r="G306" s="4"/>
    </row>
    <row r="307" spans="1:7" x14ac:dyDescent="0.25">
      <c r="A307" s="3" t="s">
        <v>1014</v>
      </c>
      <c r="B307" s="4" t="s">
        <v>4</v>
      </c>
      <c r="C307" s="4"/>
      <c r="D307" s="4" t="s">
        <v>4</v>
      </c>
      <c r="E307" s="4"/>
      <c r="F307" s="4" t="s">
        <v>4</v>
      </c>
      <c r="G307" s="4"/>
    </row>
    <row r="308" spans="1:7" x14ac:dyDescent="0.25">
      <c r="A308" s="2" t="s">
        <v>975</v>
      </c>
      <c r="B308" s="6">
        <v>344268</v>
      </c>
      <c r="C308" s="4"/>
      <c r="D308" s="6">
        <v>309590</v>
      </c>
      <c r="E308" s="4"/>
      <c r="F308" s="6">
        <v>332021</v>
      </c>
      <c r="G308" s="4"/>
    </row>
    <row r="309" spans="1:7" ht="45" x14ac:dyDescent="0.25">
      <c r="A309" s="2" t="s">
        <v>1106</v>
      </c>
      <c r="B309" s="4" t="s">
        <v>4</v>
      </c>
      <c r="C309" s="4"/>
      <c r="D309" s="4" t="s">
        <v>4</v>
      </c>
      <c r="E309" s="4"/>
      <c r="F309" s="4" t="s">
        <v>4</v>
      </c>
      <c r="G309" s="4"/>
    </row>
    <row r="310" spans="1:7" x14ac:dyDescent="0.25">
      <c r="A310" s="3" t="s">
        <v>1014</v>
      </c>
      <c r="B310" s="4" t="s">
        <v>4</v>
      </c>
      <c r="C310" s="4"/>
      <c r="D310" s="4" t="s">
        <v>4</v>
      </c>
      <c r="E310" s="4"/>
      <c r="F310" s="4" t="s">
        <v>4</v>
      </c>
      <c r="G310" s="4"/>
    </row>
    <row r="311" spans="1:7" x14ac:dyDescent="0.25">
      <c r="A311" s="2" t="s">
        <v>975</v>
      </c>
      <c r="B311" s="4">
        <v>0</v>
      </c>
      <c r="C311" s="4"/>
      <c r="D311" s="4">
        <v>0</v>
      </c>
      <c r="E311" s="4"/>
      <c r="F311" s="4">
        <v>0</v>
      </c>
      <c r="G311" s="4"/>
    </row>
    <row r="312" spans="1:7" ht="45" x14ac:dyDescent="0.25">
      <c r="A312" s="2" t="s">
        <v>1107</v>
      </c>
      <c r="B312" s="4" t="s">
        <v>4</v>
      </c>
      <c r="C312" s="4"/>
      <c r="D312" s="4" t="s">
        <v>4</v>
      </c>
      <c r="E312" s="4"/>
      <c r="F312" s="4" t="s">
        <v>4</v>
      </c>
      <c r="G312" s="4"/>
    </row>
    <row r="313" spans="1:7" x14ac:dyDescent="0.25">
      <c r="A313" s="3" t="s">
        <v>1014</v>
      </c>
      <c r="B313" s="4" t="s">
        <v>4</v>
      </c>
      <c r="C313" s="4"/>
      <c r="D313" s="4" t="s">
        <v>4</v>
      </c>
      <c r="E313" s="4"/>
      <c r="F313" s="4" t="s">
        <v>4</v>
      </c>
      <c r="G313" s="4"/>
    </row>
    <row r="314" spans="1:7" x14ac:dyDescent="0.25">
      <c r="A314" s="2" t="s">
        <v>975</v>
      </c>
      <c r="B314" s="6">
        <v>134754</v>
      </c>
      <c r="C314" s="4"/>
      <c r="D314" s="6">
        <v>109429</v>
      </c>
      <c r="E314" s="4"/>
      <c r="F314" s="6">
        <v>102293</v>
      </c>
      <c r="G314" s="4"/>
    </row>
    <row r="315" spans="1:7" ht="45" x14ac:dyDescent="0.25">
      <c r="A315" s="2" t="s">
        <v>1108</v>
      </c>
      <c r="B315" s="4" t="s">
        <v>4</v>
      </c>
      <c r="C315" s="4"/>
      <c r="D315" s="4" t="s">
        <v>4</v>
      </c>
      <c r="E315" s="4"/>
      <c r="F315" s="4" t="s">
        <v>4</v>
      </c>
      <c r="G315" s="4"/>
    </row>
    <row r="316" spans="1:7" x14ac:dyDescent="0.25">
      <c r="A316" s="3" t="s">
        <v>1014</v>
      </c>
      <c r="B316" s="4" t="s">
        <v>4</v>
      </c>
      <c r="C316" s="4"/>
      <c r="D316" s="4" t="s">
        <v>4</v>
      </c>
      <c r="E316" s="4"/>
      <c r="F316" s="4" t="s">
        <v>4</v>
      </c>
      <c r="G316" s="4"/>
    </row>
    <row r="317" spans="1:7" x14ac:dyDescent="0.25">
      <c r="A317" s="2" t="s">
        <v>975</v>
      </c>
      <c r="B317" s="6">
        <v>136270</v>
      </c>
      <c r="C317" s="4"/>
      <c r="D317" s="6">
        <v>130057</v>
      </c>
      <c r="E317" s="4"/>
      <c r="F317" s="6">
        <v>160107</v>
      </c>
      <c r="G317" s="4"/>
    </row>
    <row r="318" spans="1:7" ht="30" x14ac:dyDescent="0.25">
      <c r="A318" s="2" t="s">
        <v>1109</v>
      </c>
      <c r="B318" s="4" t="s">
        <v>4</v>
      </c>
      <c r="C318" s="4"/>
      <c r="D318" s="4" t="s">
        <v>4</v>
      </c>
      <c r="E318" s="4"/>
      <c r="F318" s="4" t="s">
        <v>4</v>
      </c>
      <c r="G318" s="4"/>
    </row>
    <row r="319" spans="1:7" x14ac:dyDescent="0.25">
      <c r="A319" s="3" t="s">
        <v>1014</v>
      </c>
      <c r="B319" s="4" t="s">
        <v>4</v>
      </c>
      <c r="C319" s="4"/>
      <c r="D319" s="4" t="s">
        <v>4</v>
      </c>
      <c r="E319" s="4"/>
      <c r="F319" s="4" t="s">
        <v>4</v>
      </c>
      <c r="G319" s="4"/>
    </row>
    <row r="320" spans="1:7" x14ac:dyDescent="0.25">
      <c r="A320" s="2" t="s">
        <v>975</v>
      </c>
      <c r="B320" s="6">
        <v>11688</v>
      </c>
      <c r="C320" s="4"/>
      <c r="D320" s="6">
        <v>12105</v>
      </c>
      <c r="E320" s="4"/>
      <c r="F320" s="6">
        <v>12886</v>
      </c>
      <c r="G320" s="4"/>
    </row>
    <row r="321" spans="1:7" ht="45" x14ac:dyDescent="0.25">
      <c r="A321" s="2" t="s">
        <v>1110</v>
      </c>
      <c r="B321" s="4" t="s">
        <v>4</v>
      </c>
      <c r="C321" s="4"/>
      <c r="D321" s="4" t="s">
        <v>4</v>
      </c>
      <c r="E321" s="4"/>
      <c r="F321" s="4" t="s">
        <v>4</v>
      </c>
      <c r="G321" s="4"/>
    </row>
    <row r="322" spans="1:7" x14ac:dyDescent="0.25">
      <c r="A322" s="3" t="s">
        <v>1014</v>
      </c>
      <c r="B322" s="4" t="s">
        <v>4</v>
      </c>
      <c r="C322" s="4"/>
      <c r="D322" s="4" t="s">
        <v>4</v>
      </c>
      <c r="E322" s="4"/>
      <c r="F322" s="4" t="s">
        <v>4</v>
      </c>
      <c r="G322" s="4"/>
    </row>
    <row r="323" spans="1:7" x14ac:dyDescent="0.25">
      <c r="A323" s="2" t="s">
        <v>975</v>
      </c>
      <c r="B323" s="6">
        <v>29716</v>
      </c>
      <c r="C323" s="4"/>
      <c r="D323" s="6">
        <v>24092</v>
      </c>
      <c r="E323" s="4"/>
      <c r="F323" s="6">
        <v>23128</v>
      </c>
      <c r="G323" s="4"/>
    </row>
    <row r="324" spans="1:7" ht="30" x14ac:dyDescent="0.25">
      <c r="A324" s="2" t="s">
        <v>1111</v>
      </c>
      <c r="B324" s="4" t="s">
        <v>4</v>
      </c>
      <c r="C324" s="4"/>
      <c r="D324" s="4" t="s">
        <v>4</v>
      </c>
      <c r="E324" s="4"/>
      <c r="F324" s="4" t="s">
        <v>4</v>
      </c>
      <c r="G324" s="4"/>
    </row>
    <row r="325" spans="1:7" x14ac:dyDescent="0.25">
      <c r="A325" s="3" t="s">
        <v>1014</v>
      </c>
      <c r="B325" s="4" t="s">
        <v>4</v>
      </c>
      <c r="C325" s="4"/>
      <c r="D325" s="4" t="s">
        <v>4</v>
      </c>
      <c r="E325" s="4"/>
      <c r="F325" s="4" t="s">
        <v>4</v>
      </c>
      <c r="G325" s="4"/>
    </row>
    <row r="326" spans="1:7" x14ac:dyDescent="0.25">
      <c r="A326" s="2" t="s">
        <v>975</v>
      </c>
      <c r="B326" s="6">
        <v>26843</v>
      </c>
      <c r="C326" s="4"/>
      <c r="D326" s="6">
        <v>31338</v>
      </c>
      <c r="E326" s="4"/>
      <c r="F326" s="6">
        <v>30654</v>
      </c>
      <c r="G326" s="4"/>
    </row>
    <row r="327" spans="1:7" ht="30" x14ac:dyDescent="0.25">
      <c r="A327" s="2" t="s">
        <v>1112</v>
      </c>
      <c r="B327" s="4" t="s">
        <v>4</v>
      </c>
      <c r="C327" s="4"/>
      <c r="D327" s="4" t="s">
        <v>4</v>
      </c>
      <c r="E327" s="4"/>
      <c r="F327" s="4" t="s">
        <v>4</v>
      </c>
      <c r="G327" s="4"/>
    </row>
    <row r="328" spans="1:7" x14ac:dyDescent="0.25">
      <c r="A328" s="3" t="s">
        <v>1014</v>
      </c>
      <c r="B328" s="4" t="s">
        <v>4</v>
      </c>
      <c r="C328" s="4"/>
      <c r="D328" s="4" t="s">
        <v>4</v>
      </c>
      <c r="E328" s="4"/>
      <c r="F328" s="4" t="s">
        <v>4</v>
      </c>
      <c r="G328" s="4"/>
    </row>
    <row r="329" spans="1:7" x14ac:dyDescent="0.25">
      <c r="A329" s="2" t="s">
        <v>975</v>
      </c>
      <c r="B329" s="4">
        <v>0</v>
      </c>
      <c r="C329" s="4"/>
      <c r="D329" s="4">
        <v>0</v>
      </c>
      <c r="E329" s="4"/>
      <c r="F329" s="4">
        <v>0</v>
      </c>
      <c r="G329" s="4"/>
    </row>
    <row r="330" spans="1:7" ht="30" x14ac:dyDescent="0.25">
      <c r="A330" s="2" t="s">
        <v>1113</v>
      </c>
      <c r="B330" s="4" t="s">
        <v>4</v>
      </c>
      <c r="C330" s="4"/>
      <c r="D330" s="4" t="s">
        <v>4</v>
      </c>
      <c r="E330" s="4"/>
      <c r="F330" s="4" t="s">
        <v>4</v>
      </c>
      <c r="G330" s="4"/>
    </row>
    <row r="331" spans="1:7" x14ac:dyDescent="0.25">
      <c r="A331" s="3" t="s">
        <v>1014</v>
      </c>
      <c r="B331" s="4" t="s">
        <v>4</v>
      </c>
      <c r="C331" s="4"/>
      <c r="D331" s="4" t="s">
        <v>4</v>
      </c>
      <c r="E331" s="4"/>
      <c r="F331" s="4" t="s">
        <v>4</v>
      </c>
      <c r="G331" s="4"/>
    </row>
    <row r="332" spans="1:7" x14ac:dyDescent="0.25">
      <c r="A332" s="2" t="s">
        <v>975</v>
      </c>
      <c r="B332" s="4">
        <v>992</v>
      </c>
      <c r="C332" s="4"/>
      <c r="D332" s="6">
        <v>1365</v>
      </c>
      <c r="E332" s="4"/>
      <c r="F332" s="6">
        <v>1454</v>
      </c>
      <c r="G332" s="4"/>
    </row>
    <row r="333" spans="1:7" x14ac:dyDescent="0.25">
      <c r="A333" s="2" t="s">
        <v>1114</v>
      </c>
      <c r="B333" s="4" t="s">
        <v>4</v>
      </c>
      <c r="C333" s="4"/>
      <c r="D333" s="4" t="s">
        <v>4</v>
      </c>
      <c r="E333" s="4"/>
      <c r="F333" s="4" t="s">
        <v>4</v>
      </c>
      <c r="G333" s="4"/>
    </row>
    <row r="334" spans="1:7" x14ac:dyDescent="0.25">
      <c r="A334" s="3" t="s">
        <v>1014</v>
      </c>
      <c r="B334" s="4" t="s">
        <v>4</v>
      </c>
      <c r="C334" s="4"/>
      <c r="D334" s="4" t="s">
        <v>4</v>
      </c>
      <c r="E334" s="4"/>
      <c r="F334" s="4" t="s">
        <v>4</v>
      </c>
      <c r="G334" s="4"/>
    </row>
    <row r="335" spans="1:7" x14ac:dyDescent="0.25">
      <c r="A335" s="2" t="s">
        <v>975</v>
      </c>
      <c r="B335" s="6">
        <v>4005</v>
      </c>
      <c r="C335" s="4"/>
      <c r="D335" s="6">
        <v>1204</v>
      </c>
      <c r="E335" s="4"/>
      <c r="F335" s="6">
        <v>1499</v>
      </c>
      <c r="G335" s="4"/>
    </row>
    <row r="336" spans="1:7" x14ac:dyDescent="0.25">
      <c r="A336" s="2" t="s">
        <v>1115</v>
      </c>
      <c r="B336" s="4" t="s">
        <v>4</v>
      </c>
      <c r="C336" s="4"/>
      <c r="D336" s="4" t="s">
        <v>4</v>
      </c>
      <c r="E336" s="4"/>
      <c r="F336" s="4" t="s">
        <v>4</v>
      </c>
      <c r="G336" s="4"/>
    </row>
    <row r="337" spans="1:7" x14ac:dyDescent="0.25">
      <c r="A337" s="3" t="s">
        <v>1014</v>
      </c>
      <c r="B337" s="4" t="s">
        <v>4</v>
      </c>
      <c r="C337" s="4"/>
      <c r="D337" s="4" t="s">
        <v>4</v>
      </c>
      <c r="E337" s="4"/>
      <c r="F337" s="4" t="s">
        <v>4</v>
      </c>
      <c r="G337" s="4"/>
    </row>
    <row r="338" spans="1:7" x14ac:dyDescent="0.25">
      <c r="A338" s="2" t="s">
        <v>975</v>
      </c>
      <c r="B338" s="6">
        <v>93374</v>
      </c>
      <c r="C338" s="4"/>
      <c r="D338" s="6">
        <v>96577</v>
      </c>
      <c r="E338" s="4"/>
      <c r="F338" s="6">
        <v>99596</v>
      </c>
      <c r="G338" s="4"/>
    </row>
    <row r="339" spans="1:7" ht="45" x14ac:dyDescent="0.25">
      <c r="A339" s="2" t="s">
        <v>1116</v>
      </c>
      <c r="B339" s="4" t="s">
        <v>4</v>
      </c>
      <c r="C339" s="4"/>
      <c r="D339" s="4" t="s">
        <v>4</v>
      </c>
      <c r="E339" s="4"/>
      <c r="F339" s="4" t="s">
        <v>4</v>
      </c>
      <c r="G339" s="4"/>
    </row>
    <row r="340" spans="1:7" x14ac:dyDescent="0.25">
      <c r="A340" s="3" t="s">
        <v>1014</v>
      </c>
      <c r="B340" s="4" t="s">
        <v>4</v>
      </c>
      <c r="C340" s="4"/>
      <c r="D340" s="4" t="s">
        <v>4</v>
      </c>
      <c r="E340" s="4"/>
      <c r="F340" s="4" t="s">
        <v>4</v>
      </c>
      <c r="G340" s="4"/>
    </row>
    <row r="341" spans="1:7" ht="17.25" x14ac:dyDescent="0.25">
      <c r="A341" s="2" t="s">
        <v>975</v>
      </c>
      <c r="B341" s="6">
        <v>1438</v>
      </c>
      <c r="C341" s="103" t="s">
        <v>884</v>
      </c>
      <c r="D341" s="6">
        <v>3146</v>
      </c>
      <c r="E341" s="103" t="s">
        <v>884</v>
      </c>
      <c r="F341" s="6">
        <v>1666</v>
      </c>
      <c r="G341" s="103" t="s">
        <v>884</v>
      </c>
    </row>
    <row r="342" spans="1:7" ht="45" x14ac:dyDescent="0.25">
      <c r="A342" s="2" t="s">
        <v>1117</v>
      </c>
      <c r="B342" s="4" t="s">
        <v>4</v>
      </c>
      <c r="C342" s="4"/>
      <c r="D342" s="4" t="s">
        <v>4</v>
      </c>
      <c r="E342" s="4"/>
      <c r="F342" s="4" t="s">
        <v>4</v>
      </c>
      <c r="G342" s="4"/>
    </row>
    <row r="343" spans="1:7" x14ac:dyDescent="0.25">
      <c r="A343" s="3" t="s">
        <v>1014</v>
      </c>
      <c r="B343" s="4" t="s">
        <v>4</v>
      </c>
      <c r="C343" s="4"/>
      <c r="D343" s="4" t="s">
        <v>4</v>
      </c>
      <c r="E343" s="4"/>
      <c r="F343" s="4" t="s">
        <v>4</v>
      </c>
      <c r="G343" s="4"/>
    </row>
    <row r="344" spans="1:7" x14ac:dyDescent="0.25">
      <c r="A344" s="2" t="s">
        <v>975</v>
      </c>
      <c r="B344" s="6">
        <v>51589</v>
      </c>
      <c r="C344" s="4"/>
      <c r="D344" s="6">
        <v>38231</v>
      </c>
      <c r="E344" s="4"/>
      <c r="F344" s="6">
        <v>40412</v>
      </c>
      <c r="G344" s="4"/>
    </row>
    <row r="345" spans="1:7" ht="45" x14ac:dyDescent="0.25">
      <c r="A345" s="2" t="s">
        <v>1118</v>
      </c>
      <c r="B345" s="4" t="s">
        <v>4</v>
      </c>
      <c r="C345" s="4"/>
      <c r="D345" s="4" t="s">
        <v>4</v>
      </c>
      <c r="E345" s="4"/>
      <c r="F345" s="4" t="s">
        <v>4</v>
      </c>
      <c r="G345" s="4"/>
    </row>
    <row r="346" spans="1:7" x14ac:dyDescent="0.25">
      <c r="A346" s="3" t="s">
        <v>1014</v>
      </c>
      <c r="B346" s="4" t="s">
        <v>4</v>
      </c>
      <c r="C346" s="4"/>
      <c r="D346" s="4" t="s">
        <v>4</v>
      </c>
      <c r="E346" s="4"/>
      <c r="F346" s="4" t="s">
        <v>4</v>
      </c>
      <c r="G346" s="4"/>
    </row>
    <row r="347" spans="1:7" x14ac:dyDescent="0.25">
      <c r="A347" s="2" t="s">
        <v>975</v>
      </c>
      <c r="B347" s="6">
        <v>29122</v>
      </c>
      <c r="C347" s="4"/>
      <c r="D347" s="6">
        <v>37069</v>
      </c>
      <c r="E347" s="4"/>
      <c r="F347" s="6">
        <v>40015</v>
      </c>
      <c r="G347" s="4"/>
    </row>
    <row r="348" spans="1:7" ht="30" x14ac:dyDescent="0.25">
      <c r="A348" s="2" t="s">
        <v>1119</v>
      </c>
      <c r="B348" s="4" t="s">
        <v>4</v>
      </c>
      <c r="C348" s="4"/>
      <c r="D348" s="4" t="s">
        <v>4</v>
      </c>
      <c r="E348" s="4"/>
      <c r="F348" s="4" t="s">
        <v>4</v>
      </c>
      <c r="G348" s="4"/>
    </row>
    <row r="349" spans="1:7" x14ac:dyDescent="0.25">
      <c r="A349" s="3" t="s">
        <v>1014</v>
      </c>
      <c r="B349" s="4" t="s">
        <v>4</v>
      </c>
      <c r="C349" s="4"/>
      <c r="D349" s="4" t="s">
        <v>4</v>
      </c>
      <c r="E349" s="4"/>
      <c r="F349" s="4" t="s">
        <v>4</v>
      </c>
      <c r="G349" s="4"/>
    </row>
    <row r="350" spans="1:7" x14ac:dyDescent="0.25">
      <c r="A350" s="2" t="s">
        <v>975</v>
      </c>
      <c r="B350" s="6">
        <v>9317</v>
      </c>
      <c r="C350" s="4"/>
      <c r="D350" s="6">
        <v>9509</v>
      </c>
      <c r="E350" s="4"/>
      <c r="F350" s="6">
        <v>10237</v>
      </c>
      <c r="G350" s="4"/>
    </row>
    <row r="351" spans="1:7" ht="45" x14ac:dyDescent="0.25">
      <c r="A351" s="2" t="s">
        <v>1120</v>
      </c>
      <c r="B351" s="4" t="s">
        <v>4</v>
      </c>
      <c r="C351" s="4"/>
      <c r="D351" s="4" t="s">
        <v>4</v>
      </c>
      <c r="E351" s="4"/>
      <c r="F351" s="4" t="s">
        <v>4</v>
      </c>
      <c r="G351" s="4"/>
    </row>
    <row r="352" spans="1:7" x14ac:dyDescent="0.25">
      <c r="A352" s="3" t="s">
        <v>1014</v>
      </c>
      <c r="B352" s="4" t="s">
        <v>4</v>
      </c>
      <c r="C352" s="4"/>
      <c r="D352" s="4" t="s">
        <v>4</v>
      </c>
      <c r="E352" s="4"/>
      <c r="F352" s="4" t="s">
        <v>4</v>
      </c>
      <c r="G352" s="4"/>
    </row>
    <row r="353" spans="1:7" x14ac:dyDescent="0.25">
      <c r="A353" s="2" t="s">
        <v>975</v>
      </c>
      <c r="B353" s="4">
        <v>394</v>
      </c>
      <c r="C353" s="4"/>
      <c r="D353" s="6">
        <v>4009</v>
      </c>
      <c r="E353" s="4"/>
      <c r="F353" s="6">
        <v>3701</v>
      </c>
      <c r="G353" s="4"/>
    </row>
    <row r="354" spans="1:7" ht="30" x14ac:dyDescent="0.25">
      <c r="A354" s="2" t="s">
        <v>1121</v>
      </c>
      <c r="B354" s="4" t="s">
        <v>4</v>
      </c>
      <c r="C354" s="4"/>
      <c r="D354" s="4" t="s">
        <v>4</v>
      </c>
      <c r="E354" s="4"/>
      <c r="F354" s="4" t="s">
        <v>4</v>
      </c>
      <c r="G354" s="4"/>
    </row>
    <row r="355" spans="1:7" x14ac:dyDescent="0.25">
      <c r="A355" s="3" t="s">
        <v>1014</v>
      </c>
      <c r="B355" s="4" t="s">
        <v>4</v>
      </c>
      <c r="C355" s="4"/>
      <c r="D355" s="4" t="s">
        <v>4</v>
      </c>
      <c r="E355" s="4"/>
      <c r="F355" s="4" t="s">
        <v>4</v>
      </c>
      <c r="G355" s="4"/>
    </row>
    <row r="356" spans="1:7" x14ac:dyDescent="0.25">
      <c r="A356" s="2" t="s">
        <v>975</v>
      </c>
      <c r="B356" s="6">
        <v>1210</v>
      </c>
      <c r="C356" s="4"/>
      <c r="D356" s="6">
        <v>3950</v>
      </c>
      <c r="E356" s="4"/>
      <c r="F356" s="6">
        <v>3223</v>
      </c>
      <c r="G356" s="4"/>
    </row>
    <row r="357" spans="1:7" ht="30" x14ac:dyDescent="0.25">
      <c r="A357" s="2" t="s">
        <v>1122</v>
      </c>
      <c r="B357" s="4" t="s">
        <v>4</v>
      </c>
      <c r="C357" s="4"/>
      <c r="D357" s="4" t="s">
        <v>4</v>
      </c>
      <c r="E357" s="4"/>
      <c r="F357" s="4" t="s">
        <v>4</v>
      </c>
      <c r="G357" s="4"/>
    </row>
    <row r="358" spans="1:7" x14ac:dyDescent="0.25">
      <c r="A358" s="3" t="s">
        <v>1014</v>
      </c>
      <c r="B358" s="4" t="s">
        <v>4</v>
      </c>
      <c r="C358" s="4"/>
      <c r="D358" s="4" t="s">
        <v>4</v>
      </c>
      <c r="E358" s="4"/>
      <c r="F358" s="4" t="s">
        <v>4</v>
      </c>
      <c r="G358" s="4"/>
    </row>
    <row r="359" spans="1:7" ht="17.25" x14ac:dyDescent="0.25">
      <c r="A359" s="2" t="s">
        <v>975</v>
      </c>
      <c r="B359" s="4">
        <v>172</v>
      </c>
      <c r="C359" s="103" t="s">
        <v>884</v>
      </c>
      <c r="D359" s="4">
        <v>424</v>
      </c>
      <c r="E359" s="103" t="s">
        <v>884</v>
      </c>
      <c r="F359" s="4">
        <v>89</v>
      </c>
      <c r="G359" s="103" t="s">
        <v>884</v>
      </c>
    </row>
    <row r="360" spans="1:7" ht="30" x14ac:dyDescent="0.25">
      <c r="A360" s="2" t="s">
        <v>1123</v>
      </c>
      <c r="B360" s="4" t="s">
        <v>4</v>
      </c>
      <c r="C360" s="4"/>
      <c r="D360" s="4" t="s">
        <v>4</v>
      </c>
      <c r="E360" s="4"/>
      <c r="F360" s="4" t="s">
        <v>4</v>
      </c>
      <c r="G360" s="4"/>
    </row>
    <row r="361" spans="1:7" x14ac:dyDescent="0.25">
      <c r="A361" s="3" t="s">
        <v>1014</v>
      </c>
      <c r="B361" s="4" t="s">
        <v>4</v>
      </c>
      <c r="C361" s="4"/>
      <c r="D361" s="4" t="s">
        <v>4</v>
      </c>
      <c r="E361" s="4"/>
      <c r="F361" s="4" t="s">
        <v>4</v>
      </c>
      <c r="G361" s="4"/>
    </row>
    <row r="362" spans="1:7" x14ac:dyDescent="0.25">
      <c r="A362" s="2" t="s">
        <v>975</v>
      </c>
      <c r="B362" s="4">
        <v>0</v>
      </c>
      <c r="C362" s="4"/>
      <c r="D362" s="4">
        <v>0</v>
      </c>
      <c r="E362" s="4"/>
      <c r="F362" s="4">
        <v>0</v>
      </c>
      <c r="G362" s="4"/>
    </row>
    <row r="363" spans="1:7" x14ac:dyDescent="0.25">
      <c r="A363" s="2" t="s">
        <v>1124</v>
      </c>
      <c r="B363" s="4" t="s">
        <v>4</v>
      </c>
      <c r="C363" s="4"/>
      <c r="D363" s="4" t="s">
        <v>4</v>
      </c>
      <c r="E363" s="4"/>
      <c r="F363" s="4" t="s">
        <v>4</v>
      </c>
      <c r="G363" s="4"/>
    </row>
    <row r="364" spans="1:7" x14ac:dyDescent="0.25">
      <c r="A364" s="3" t="s">
        <v>1014</v>
      </c>
      <c r="B364" s="4" t="s">
        <v>4</v>
      </c>
      <c r="C364" s="4"/>
      <c r="D364" s="4" t="s">
        <v>4</v>
      </c>
      <c r="E364" s="4"/>
      <c r="F364" s="4" t="s">
        <v>4</v>
      </c>
      <c r="G364" s="4"/>
    </row>
    <row r="365" spans="1:7" ht="17.25" x14ac:dyDescent="0.25">
      <c r="A365" s="2" t="s">
        <v>975</v>
      </c>
      <c r="B365" s="4">
        <v>132</v>
      </c>
      <c r="C365" s="103" t="s">
        <v>884</v>
      </c>
      <c r="D365" s="4">
        <v>239</v>
      </c>
      <c r="E365" s="103" t="s">
        <v>884</v>
      </c>
      <c r="F365" s="4">
        <v>253</v>
      </c>
      <c r="G365" s="103" t="s">
        <v>884</v>
      </c>
    </row>
    <row r="366" spans="1:7" x14ac:dyDescent="0.25">
      <c r="A366" s="2" t="s">
        <v>1125</v>
      </c>
      <c r="B366" s="4" t="s">
        <v>4</v>
      </c>
      <c r="C366" s="4"/>
      <c r="D366" s="4" t="s">
        <v>4</v>
      </c>
      <c r="E366" s="4"/>
      <c r="F366" s="4" t="s">
        <v>4</v>
      </c>
      <c r="G366" s="4"/>
    </row>
    <row r="367" spans="1:7" x14ac:dyDescent="0.25">
      <c r="A367" s="3" t="s">
        <v>1014</v>
      </c>
      <c r="B367" s="4" t="s">
        <v>4</v>
      </c>
      <c r="C367" s="4"/>
      <c r="D367" s="4" t="s">
        <v>4</v>
      </c>
      <c r="E367" s="4"/>
      <c r="F367" s="4" t="s">
        <v>4</v>
      </c>
      <c r="G367" s="4"/>
    </row>
    <row r="368" spans="1:7" x14ac:dyDescent="0.25">
      <c r="A368" s="2" t="s">
        <v>975</v>
      </c>
      <c r="B368" s="6">
        <v>28564</v>
      </c>
      <c r="C368" s="4"/>
      <c r="D368" s="6">
        <v>38651</v>
      </c>
      <c r="E368" s="4"/>
      <c r="F368" s="6">
        <v>40950</v>
      </c>
      <c r="G368" s="4"/>
    </row>
    <row r="369" spans="1:7" ht="45" x14ac:dyDescent="0.25">
      <c r="A369" s="2" t="s">
        <v>1126</v>
      </c>
      <c r="B369" s="4" t="s">
        <v>4</v>
      </c>
      <c r="C369" s="4"/>
      <c r="D369" s="4" t="s">
        <v>4</v>
      </c>
      <c r="E369" s="4"/>
      <c r="F369" s="4" t="s">
        <v>4</v>
      </c>
      <c r="G369" s="4"/>
    </row>
    <row r="370" spans="1:7" x14ac:dyDescent="0.25">
      <c r="A370" s="3" t="s">
        <v>1014</v>
      </c>
      <c r="B370" s="4" t="s">
        <v>4</v>
      </c>
      <c r="C370" s="4"/>
      <c r="D370" s="4" t="s">
        <v>4</v>
      </c>
      <c r="E370" s="4"/>
      <c r="F370" s="4" t="s">
        <v>4</v>
      </c>
      <c r="G370" s="4"/>
    </row>
    <row r="371" spans="1:7" ht="17.25" x14ac:dyDescent="0.25">
      <c r="A371" s="2" t="s">
        <v>975</v>
      </c>
      <c r="B371" s="6">
        <v>7386</v>
      </c>
      <c r="C371" s="103" t="s">
        <v>884</v>
      </c>
      <c r="D371" s="6">
        <v>5169</v>
      </c>
      <c r="E371" s="103" t="s">
        <v>884</v>
      </c>
      <c r="F371" s="6">
        <v>6189</v>
      </c>
      <c r="G371" s="103" t="s">
        <v>884</v>
      </c>
    </row>
    <row r="372" spans="1:7" ht="45" x14ac:dyDescent="0.25">
      <c r="A372" s="2" t="s">
        <v>1127</v>
      </c>
      <c r="B372" s="4" t="s">
        <v>4</v>
      </c>
      <c r="C372" s="4"/>
      <c r="D372" s="4" t="s">
        <v>4</v>
      </c>
      <c r="E372" s="4"/>
      <c r="F372" s="4" t="s">
        <v>4</v>
      </c>
      <c r="G372" s="4"/>
    </row>
    <row r="373" spans="1:7" x14ac:dyDescent="0.25">
      <c r="A373" s="3" t="s">
        <v>1014</v>
      </c>
      <c r="B373" s="4" t="s">
        <v>4</v>
      </c>
      <c r="C373" s="4"/>
      <c r="D373" s="4" t="s">
        <v>4</v>
      </c>
      <c r="E373" s="4"/>
      <c r="F373" s="4" t="s">
        <v>4</v>
      </c>
      <c r="G373" s="4"/>
    </row>
    <row r="374" spans="1:7" x14ac:dyDescent="0.25">
      <c r="A374" s="2" t="s">
        <v>975</v>
      </c>
      <c r="B374" s="6">
        <v>9930</v>
      </c>
      <c r="C374" s="4"/>
      <c r="D374" s="6">
        <v>10752</v>
      </c>
      <c r="E374" s="4"/>
      <c r="F374" s="6">
        <v>10440</v>
      </c>
      <c r="G374" s="4"/>
    </row>
    <row r="375" spans="1:7" ht="45" x14ac:dyDescent="0.25">
      <c r="A375" s="2" t="s">
        <v>1128</v>
      </c>
      <c r="B375" s="4" t="s">
        <v>4</v>
      </c>
      <c r="C375" s="4"/>
      <c r="D375" s="4" t="s">
        <v>4</v>
      </c>
      <c r="E375" s="4"/>
      <c r="F375" s="4" t="s">
        <v>4</v>
      </c>
      <c r="G375" s="4"/>
    </row>
    <row r="376" spans="1:7" x14ac:dyDescent="0.25">
      <c r="A376" s="3" t="s">
        <v>1014</v>
      </c>
      <c r="B376" s="4" t="s">
        <v>4</v>
      </c>
      <c r="C376" s="4"/>
      <c r="D376" s="4" t="s">
        <v>4</v>
      </c>
      <c r="E376" s="4"/>
      <c r="F376" s="4" t="s">
        <v>4</v>
      </c>
      <c r="G376" s="4"/>
    </row>
    <row r="377" spans="1:7" x14ac:dyDescent="0.25">
      <c r="A377" s="2" t="s">
        <v>975</v>
      </c>
      <c r="B377" s="6">
        <v>4482</v>
      </c>
      <c r="C377" s="4"/>
      <c r="D377" s="6">
        <v>15829</v>
      </c>
      <c r="E377" s="4"/>
      <c r="F377" s="6">
        <v>15959</v>
      </c>
      <c r="G377" s="4"/>
    </row>
    <row r="378" spans="1:7" ht="30" x14ac:dyDescent="0.25">
      <c r="A378" s="2" t="s">
        <v>1129</v>
      </c>
      <c r="B378" s="4" t="s">
        <v>4</v>
      </c>
      <c r="C378" s="4"/>
      <c r="D378" s="4" t="s">
        <v>4</v>
      </c>
      <c r="E378" s="4"/>
      <c r="F378" s="4" t="s">
        <v>4</v>
      </c>
      <c r="G378" s="4"/>
    </row>
    <row r="379" spans="1:7" x14ac:dyDescent="0.25">
      <c r="A379" s="3" t="s">
        <v>1014</v>
      </c>
      <c r="B379" s="4" t="s">
        <v>4</v>
      </c>
      <c r="C379" s="4"/>
      <c r="D379" s="4" t="s">
        <v>4</v>
      </c>
      <c r="E379" s="4"/>
      <c r="F379" s="4" t="s">
        <v>4</v>
      </c>
      <c r="G379" s="4"/>
    </row>
    <row r="380" spans="1:7" x14ac:dyDescent="0.25">
      <c r="A380" s="2" t="s">
        <v>975</v>
      </c>
      <c r="B380" s="6">
        <v>3022</v>
      </c>
      <c r="C380" s="4"/>
      <c r="D380" s="6">
        <v>3151</v>
      </c>
      <c r="E380" s="4"/>
      <c r="F380" s="6">
        <v>3470</v>
      </c>
      <c r="G380" s="4"/>
    </row>
    <row r="381" spans="1:7" ht="45" x14ac:dyDescent="0.25">
      <c r="A381" s="2" t="s">
        <v>1130</v>
      </c>
      <c r="B381" s="4" t="s">
        <v>4</v>
      </c>
      <c r="C381" s="4"/>
      <c r="D381" s="4" t="s">
        <v>4</v>
      </c>
      <c r="E381" s="4"/>
      <c r="F381" s="4" t="s">
        <v>4</v>
      </c>
      <c r="G381" s="4"/>
    </row>
    <row r="382" spans="1:7" x14ac:dyDescent="0.25">
      <c r="A382" s="3" t="s">
        <v>1014</v>
      </c>
      <c r="B382" s="4" t="s">
        <v>4</v>
      </c>
      <c r="C382" s="4"/>
      <c r="D382" s="4" t="s">
        <v>4</v>
      </c>
      <c r="E382" s="4"/>
      <c r="F382" s="4" t="s">
        <v>4</v>
      </c>
      <c r="G382" s="4"/>
    </row>
    <row r="383" spans="1:7" x14ac:dyDescent="0.25">
      <c r="A383" s="2" t="s">
        <v>975</v>
      </c>
      <c r="B383" s="6">
        <v>1084</v>
      </c>
      <c r="C383" s="4"/>
      <c r="D383" s="4">
        <v>782</v>
      </c>
      <c r="E383" s="4"/>
      <c r="F383" s="4">
        <v>784</v>
      </c>
      <c r="G383" s="4"/>
    </row>
    <row r="384" spans="1:7" ht="30" x14ac:dyDescent="0.25">
      <c r="A384" s="2" t="s">
        <v>1131</v>
      </c>
      <c r="B384" s="4" t="s">
        <v>4</v>
      </c>
      <c r="C384" s="4"/>
      <c r="D384" s="4" t="s">
        <v>4</v>
      </c>
      <c r="E384" s="4"/>
      <c r="F384" s="4" t="s">
        <v>4</v>
      </c>
      <c r="G384" s="4"/>
    </row>
    <row r="385" spans="1:7" x14ac:dyDescent="0.25">
      <c r="A385" s="3" t="s">
        <v>1014</v>
      </c>
      <c r="B385" s="4" t="s">
        <v>4</v>
      </c>
      <c r="C385" s="4"/>
      <c r="D385" s="4" t="s">
        <v>4</v>
      </c>
      <c r="E385" s="4"/>
      <c r="F385" s="4" t="s">
        <v>4</v>
      </c>
      <c r="G385" s="4"/>
    </row>
    <row r="386" spans="1:7" x14ac:dyDescent="0.25">
      <c r="A386" s="2" t="s">
        <v>975</v>
      </c>
      <c r="B386" s="6">
        <v>2197</v>
      </c>
      <c r="C386" s="4"/>
      <c r="D386" s="6">
        <v>2618</v>
      </c>
      <c r="E386" s="4"/>
      <c r="F386" s="6">
        <v>3654</v>
      </c>
      <c r="G386" s="4"/>
    </row>
    <row r="387" spans="1:7" ht="30" x14ac:dyDescent="0.25">
      <c r="A387" s="2" t="s">
        <v>1132</v>
      </c>
      <c r="B387" s="4" t="s">
        <v>4</v>
      </c>
      <c r="C387" s="4"/>
      <c r="D387" s="4" t="s">
        <v>4</v>
      </c>
      <c r="E387" s="4"/>
      <c r="F387" s="4" t="s">
        <v>4</v>
      </c>
      <c r="G387" s="4"/>
    </row>
    <row r="388" spans="1:7" x14ac:dyDescent="0.25">
      <c r="A388" s="3" t="s">
        <v>1014</v>
      </c>
      <c r="B388" s="4" t="s">
        <v>4</v>
      </c>
      <c r="C388" s="4"/>
      <c r="D388" s="4" t="s">
        <v>4</v>
      </c>
      <c r="E388" s="4"/>
      <c r="F388" s="4" t="s">
        <v>4</v>
      </c>
      <c r="G388" s="4"/>
    </row>
    <row r="389" spans="1:7" ht="17.25" x14ac:dyDescent="0.25">
      <c r="A389" s="2" t="s">
        <v>975</v>
      </c>
      <c r="B389" s="4">
        <v>363</v>
      </c>
      <c r="C389" s="103" t="s">
        <v>884</v>
      </c>
      <c r="D389" s="4">
        <v>278</v>
      </c>
      <c r="E389" s="103" t="s">
        <v>884</v>
      </c>
      <c r="F389" s="4">
        <v>355</v>
      </c>
      <c r="G389" s="103" t="s">
        <v>884</v>
      </c>
    </row>
    <row r="390" spans="1:7" ht="30" x14ac:dyDescent="0.25">
      <c r="A390" s="2" t="s">
        <v>1133</v>
      </c>
      <c r="B390" s="4" t="s">
        <v>4</v>
      </c>
      <c r="C390" s="4"/>
      <c r="D390" s="4" t="s">
        <v>4</v>
      </c>
      <c r="E390" s="4"/>
      <c r="F390" s="4" t="s">
        <v>4</v>
      </c>
      <c r="G390" s="4"/>
    </row>
    <row r="391" spans="1:7" x14ac:dyDescent="0.25">
      <c r="A391" s="3" t="s">
        <v>1014</v>
      </c>
      <c r="B391" s="4" t="s">
        <v>4</v>
      </c>
      <c r="C391" s="4"/>
      <c r="D391" s="4" t="s">
        <v>4</v>
      </c>
      <c r="E391" s="4"/>
      <c r="F391" s="4" t="s">
        <v>4</v>
      </c>
      <c r="G391" s="4"/>
    </row>
    <row r="392" spans="1:7" x14ac:dyDescent="0.25">
      <c r="A392" s="2" t="s">
        <v>975</v>
      </c>
      <c r="B392" s="4">
        <v>25</v>
      </c>
      <c r="C392" s="4"/>
      <c r="D392" s="4">
        <v>0</v>
      </c>
      <c r="E392" s="4"/>
      <c r="F392" s="4">
        <v>25</v>
      </c>
      <c r="G392" s="4"/>
    </row>
    <row r="393" spans="1:7" ht="30" x14ac:dyDescent="0.25">
      <c r="A393" s="2" t="s">
        <v>1134</v>
      </c>
      <c r="B393" s="4" t="s">
        <v>4</v>
      </c>
      <c r="C393" s="4"/>
      <c r="D393" s="4" t="s">
        <v>4</v>
      </c>
      <c r="E393" s="4"/>
      <c r="F393" s="4" t="s">
        <v>4</v>
      </c>
      <c r="G393" s="4"/>
    </row>
    <row r="394" spans="1:7" x14ac:dyDescent="0.25">
      <c r="A394" s="3" t="s">
        <v>1014</v>
      </c>
      <c r="B394" s="4" t="s">
        <v>4</v>
      </c>
      <c r="C394" s="4"/>
      <c r="D394" s="4" t="s">
        <v>4</v>
      </c>
      <c r="E394" s="4"/>
      <c r="F394" s="4" t="s">
        <v>4</v>
      </c>
      <c r="G394" s="4"/>
    </row>
    <row r="395" spans="1:7" ht="17.25" x14ac:dyDescent="0.25">
      <c r="A395" s="2" t="s">
        <v>975</v>
      </c>
      <c r="B395" s="4">
        <v>75</v>
      </c>
      <c r="C395" s="103" t="s">
        <v>884</v>
      </c>
      <c r="D395" s="4">
        <v>72</v>
      </c>
      <c r="E395" s="103" t="s">
        <v>884</v>
      </c>
      <c r="F395" s="4">
        <v>74</v>
      </c>
      <c r="G395" s="103" t="s">
        <v>884</v>
      </c>
    </row>
    <row r="396" spans="1:7" ht="30" x14ac:dyDescent="0.25">
      <c r="A396" s="2" t="s">
        <v>1135</v>
      </c>
      <c r="B396" s="4" t="s">
        <v>4</v>
      </c>
      <c r="C396" s="4"/>
      <c r="D396" s="4" t="s">
        <v>4</v>
      </c>
      <c r="E396" s="4"/>
      <c r="F396" s="4" t="s">
        <v>4</v>
      </c>
      <c r="G396" s="4"/>
    </row>
    <row r="397" spans="1:7" x14ac:dyDescent="0.25">
      <c r="A397" s="3" t="s">
        <v>1014</v>
      </c>
      <c r="B397" s="4" t="s">
        <v>4</v>
      </c>
      <c r="C397" s="4"/>
      <c r="D397" s="4" t="s">
        <v>4</v>
      </c>
      <c r="E397" s="4"/>
      <c r="F397" s="4" t="s">
        <v>4</v>
      </c>
      <c r="G397" s="4"/>
    </row>
    <row r="398" spans="1:7" x14ac:dyDescent="0.25">
      <c r="A398" s="2" t="s">
        <v>85</v>
      </c>
      <c r="B398" s="6">
        <v>356744</v>
      </c>
      <c r="C398" s="4"/>
      <c r="D398" s="6">
        <v>557776</v>
      </c>
      <c r="E398" s="4"/>
      <c r="F398" s="6">
        <v>622011</v>
      </c>
      <c r="G398" s="4"/>
    </row>
    <row r="399" spans="1:7" ht="45" x14ac:dyDescent="0.25">
      <c r="A399" s="2" t="s">
        <v>1136</v>
      </c>
      <c r="B399" s="4" t="s">
        <v>4</v>
      </c>
      <c r="C399" s="4"/>
      <c r="D399" s="4" t="s">
        <v>4</v>
      </c>
      <c r="E399" s="4"/>
      <c r="F399" s="4" t="s">
        <v>4</v>
      </c>
      <c r="G399" s="4"/>
    </row>
    <row r="400" spans="1:7" x14ac:dyDescent="0.25">
      <c r="A400" s="3" t="s">
        <v>1014</v>
      </c>
      <c r="B400" s="4" t="s">
        <v>4</v>
      </c>
      <c r="C400" s="4"/>
      <c r="D400" s="4" t="s">
        <v>4</v>
      </c>
      <c r="E400" s="4"/>
      <c r="F400" s="4" t="s">
        <v>4</v>
      </c>
      <c r="G400" s="4"/>
    </row>
    <row r="401" spans="1:7" x14ac:dyDescent="0.25">
      <c r="A401" s="2" t="s">
        <v>85</v>
      </c>
      <c r="B401" s="6">
        <v>114163</v>
      </c>
      <c r="C401" s="4"/>
      <c r="D401" s="6">
        <v>146687</v>
      </c>
      <c r="E401" s="4"/>
      <c r="F401" s="6">
        <v>162762</v>
      </c>
      <c r="G401" s="4"/>
    </row>
    <row r="402" spans="1:7" ht="45" x14ac:dyDescent="0.25">
      <c r="A402" s="2" t="s">
        <v>1137</v>
      </c>
      <c r="B402" s="4" t="s">
        <v>4</v>
      </c>
      <c r="C402" s="4"/>
      <c r="D402" s="4" t="s">
        <v>4</v>
      </c>
      <c r="E402" s="4"/>
      <c r="F402" s="4" t="s">
        <v>4</v>
      </c>
      <c r="G402" s="4"/>
    </row>
    <row r="403" spans="1:7" x14ac:dyDescent="0.25">
      <c r="A403" s="3" t="s">
        <v>1014</v>
      </c>
      <c r="B403" s="4" t="s">
        <v>4</v>
      </c>
      <c r="C403" s="4"/>
      <c r="D403" s="4" t="s">
        <v>4</v>
      </c>
      <c r="E403" s="4"/>
      <c r="F403" s="4" t="s">
        <v>4</v>
      </c>
      <c r="G403" s="4"/>
    </row>
    <row r="404" spans="1:7" x14ac:dyDescent="0.25">
      <c r="A404" s="2" t="s">
        <v>85</v>
      </c>
      <c r="B404" s="6">
        <v>171886</v>
      </c>
      <c r="C404" s="4"/>
      <c r="D404" s="6">
        <v>271705</v>
      </c>
      <c r="E404" s="4"/>
      <c r="F404" s="6">
        <v>299494</v>
      </c>
      <c r="G404" s="4"/>
    </row>
    <row r="405" spans="1:7" ht="45" x14ac:dyDescent="0.25">
      <c r="A405" s="2" t="s">
        <v>1138</v>
      </c>
      <c r="B405" s="4" t="s">
        <v>4</v>
      </c>
      <c r="C405" s="4"/>
      <c r="D405" s="4" t="s">
        <v>4</v>
      </c>
      <c r="E405" s="4"/>
      <c r="F405" s="4" t="s">
        <v>4</v>
      </c>
      <c r="G405" s="4"/>
    </row>
    <row r="406" spans="1:7" x14ac:dyDescent="0.25">
      <c r="A406" s="3" t="s">
        <v>1014</v>
      </c>
      <c r="B406" s="4" t="s">
        <v>4</v>
      </c>
      <c r="C406" s="4"/>
      <c r="D406" s="4" t="s">
        <v>4</v>
      </c>
      <c r="E406" s="4"/>
      <c r="F406" s="4" t="s">
        <v>4</v>
      </c>
      <c r="G406" s="4"/>
    </row>
    <row r="407" spans="1:7" x14ac:dyDescent="0.25">
      <c r="A407" s="2" t="s">
        <v>85</v>
      </c>
      <c r="B407" s="6">
        <v>40172</v>
      </c>
      <c r="C407" s="4"/>
      <c r="D407" s="6">
        <v>90321</v>
      </c>
      <c r="E407" s="4"/>
      <c r="F407" s="6">
        <v>105844</v>
      </c>
      <c r="G407" s="4"/>
    </row>
    <row r="408" spans="1:7" ht="45" x14ac:dyDescent="0.25">
      <c r="A408" s="2" t="s">
        <v>1139</v>
      </c>
      <c r="B408" s="4" t="s">
        <v>4</v>
      </c>
      <c r="C408" s="4"/>
      <c r="D408" s="4" t="s">
        <v>4</v>
      </c>
      <c r="E408" s="4"/>
      <c r="F408" s="4" t="s">
        <v>4</v>
      </c>
      <c r="G408" s="4"/>
    </row>
    <row r="409" spans="1:7" x14ac:dyDescent="0.25">
      <c r="A409" s="3" t="s">
        <v>1014</v>
      </c>
      <c r="B409" s="4" t="s">
        <v>4</v>
      </c>
      <c r="C409" s="4"/>
      <c r="D409" s="4" t="s">
        <v>4</v>
      </c>
      <c r="E409" s="4"/>
      <c r="F409" s="4" t="s">
        <v>4</v>
      </c>
      <c r="G409" s="4"/>
    </row>
    <row r="410" spans="1:7" x14ac:dyDescent="0.25">
      <c r="A410" s="2" t="s">
        <v>85</v>
      </c>
      <c r="B410" s="6">
        <v>11203</v>
      </c>
      <c r="C410" s="4"/>
      <c r="D410" s="6">
        <v>18937</v>
      </c>
      <c r="E410" s="4"/>
      <c r="F410" s="6">
        <v>20815</v>
      </c>
      <c r="G410" s="4"/>
    </row>
    <row r="411" spans="1:7" ht="45" x14ac:dyDescent="0.25">
      <c r="A411" s="2" t="s">
        <v>1140</v>
      </c>
      <c r="B411" s="4" t="s">
        <v>4</v>
      </c>
      <c r="C411" s="4"/>
      <c r="D411" s="4" t="s">
        <v>4</v>
      </c>
      <c r="E411" s="4"/>
      <c r="F411" s="4" t="s">
        <v>4</v>
      </c>
      <c r="G411" s="4"/>
    </row>
    <row r="412" spans="1:7" x14ac:dyDescent="0.25">
      <c r="A412" s="3" t="s">
        <v>1014</v>
      </c>
      <c r="B412" s="4" t="s">
        <v>4</v>
      </c>
      <c r="C412" s="4"/>
      <c r="D412" s="4" t="s">
        <v>4</v>
      </c>
      <c r="E412" s="4"/>
      <c r="F412" s="4" t="s">
        <v>4</v>
      </c>
      <c r="G412" s="4"/>
    </row>
    <row r="413" spans="1:7" x14ac:dyDescent="0.25">
      <c r="A413" s="2" t="s">
        <v>85</v>
      </c>
      <c r="B413" s="6">
        <v>9153</v>
      </c>
      <c r="C413" s="4"/>
      <c r="D413" s="6">
        <v>9871</v>
      </c>
      <c r="E413" s="4"/>
      <c r="F413" s="6">
        <v>10060</v>
      </c>
      <c r="G413" s="4"/>
    </row>
    <row r="414" spans="1:7" ht="45" x14ac:dyDescent="0.25">
      <c r="A414" s="2" t="s">
        <v>1141</v>
      </c>
      <c r="B414" s="4" t="s">
        <v>4</v>
      </c>
      <c r="C414" s="4"/>
      <c r="D414" s="4" t="s">
        <v>4</v>
      </c>
      <c r="E414" s="4"/>
      <c r="F414" s="4" t="s">
        <v>4</v>
      </c>
      <c r="G414" s="4"/>
    </row>
    <row r="415" spans="1:7" x14ac:dyDescent="0.25">
      <c r="A415" s="3" t="s">
        <v>1014</v>
      </c>
      <c r="B415" s="4" t="s">
        <v>4</v>
      </c>
      <c r="C415" s="4"/>
      <c r="D415" s="4" t="s">
        <v>4</v>
      </c>
      <c r="E415" s="4"/>
      <c r="F415" s="4" t="s">
        <v>4</v>
      </c>
      <c r="G415" s="4"/>
    </row>
    <row r="416" spans="1:7" x14ac:dyDescent="0.25">
      <c r="A416" s="2" t="s">
        <v>85</v>
      </c>
      <c r="B416" s="6">
        <v>9877</v>
      </c>
      <c r="C416" s="4"/>
      <c r="D416" s="6">
        <v>18495</v>
      </c>
      <c r="E416" s="4"/>
      <c r="F416" s="6">
        <v>21848</v>
      </c>
      <c r="G416" s="4"/>
    </row>
    <row r="417" spans="1:7" ht="30" x14ac:dyDescent="0.25">
      <c r="A417" s="2" t="s">
        <v>1142</v>
      </c>
      <c r="B417" s="4" t="s">
        <v>4</v>
      </c>
      <c r="C417" s="4"/>
      <c r="D417" s="4" t="s">
        <v>4</v>
      </c>
      <c r="E417" s="4"/>
      <c r="F417" s="4" t="s">
        <v>4</v>
      </c>
      <c r="G417" s="4"/>
    </row>
    <row r="418" spans="1:7" x14ac:dyDescent="0.25">
      <c r="A418" s="3" t="s">
        <v>1014</v>
      </c>
      <c r="B418" s="4" t="s">
        <v>4</v>
      </c>
      <c r="C418" s="4"/>
      <c r="D418" s="4" t="s">
        <v>4</v>
      </c>
      <c r="E418" s="4"/>
      <c r="F418" s="4" t="s">
        <v>4</v>
      </c>
      <c r="G418" s="4"/>
    </row>
    <row r="419" spans="1:7" x14ac:dyDescent="0.25">
      <c r="A419" s="2" t="s">
        <v>85</v>
      </c>
      <c r="B419" s="4">
        <v>132</v>
      </c>
      <c r="C419" s="4"/>
      <c r="D419" s="4">
        <v>123</v>
      </c>
      <c r="E419" s="4"/>
      <c r="F419" s="4">
        <v>211</v>
      </c>
      <c r="G419" s="4"/>
    </row>
    <row r="420" spans="1:7" ht="30" x14ac:dyDescent="0.25">
      <c r="A420" s="2" t="s">
        <v>1143</v>
      </c>
      <c r="B420" s="4" t="s">
        <v>4</v>
      </c>
      <c r="C420" s="4"/>
      <c r="D420" s="4" t="s">
        <v>4</v>
      </c>
      <c r="E420" s="4"/>
      <c r="F420" s="4" t="s">
        <v>4</v>
      </c>
      <c r="G420" s="4"/>
    </row>
    <row r="421" spans="1:7" x14ac:dyDescent="0.25">
      <c r="A421" s="3" t="s">
        <v>1014</v>
      </c>
      <c r="B421" s="4" t="s">
        <v>4</v>
      </c>
      <c r="C421" s="4"/>
      <c r="D421" s="4" t="s">
        <v>4</v>
      </c>
      <c r="E421" s="4"/>
      <c r="F421" s="4" t="s">
        <v>4</v>
      </c>
      <c r="G421" s="4"/>
    </row>
    <row r="422" spans="1:7" x14ac:dyDescent="0.25">
      <c r="A422" s="2" t="s">
        <v>85</v>
      </c>
      <c r="B422" s="4">
        <v>158</v>
      </c>
      <c r="C422" s="4"/>
      <c r="D422" s="6">
        <v>1637</v>
      </c>
      <c r="E422" s="4"/>
      <c r="F422" s="4">
        <v>977</v>
      </c>
      <c r="G422" s="4"/>
    </row>
    <row r="423" spans="1:7" ht="30" x14ac:dyDescent="0.25">
      <c r="A423" s="2" t="s">
        <v>1144</v>
      </c>
      <c r="B423" s="4" t="s">
        <v>4</v>
      </c>
      <c r="C423" s="4"/>
      <c r="D423" s="4" t="s">
        <v>4</v>
      </c>
      <c r="E423" s="4"/>
      <c r="F423" s="4" t="s">
        <v>4</v>
      </c>
      <c r="G423" s="4"/>
    </row>
    <row r="424" spans="1:7" x14ac:dyDescent="0.25">
      <c r="A424" s="3" t="s">
        <v>1014</v>
      </c>
      <c r="B424" s="4" t="s">
        <v>4</v>
      </c>
      <c r="C424" s="4"/>
      <c r="D424" s="4" t="s">
        <v>4</v>
      </c>
      <c r="E424" s="4"/>
      <c r="F424" s="4" t="s">
        <v>4</v>
      </c>
      <c r="G424" s="4"/>
    </row>
    <row r="425" spans="1:7" x14ac:dyDescent="0.25">
      <c r="A425" s="2" t="s">
        <v>85</v>
      </c>
      <c r="B425" s="6">
        <v>52575</v>
      </c>
      <c r="C425" s="4"/>
      <c r="D425" s="6">
        <v>38463</v>
      </c>
      <c r="E425" s="4"/>
      <c r="F425" s="6">
        <v>30787</v>
      </c>
      <c r="G425" s="4"/>
    </row>
    <row r="426" spans="1:7" ht="45" x14ac:dyDescent="0.25">
      <c r="A426" s="2" t="s">
        <v>1145</v>
      </c>
      <c r="B426" s="4" t="s">
        <v>4</v>
      </c>
      <c r="C426" s="4"/>
      <c r="D426" s="4" t="s">
        <v>4</v>
      </c>
      <c r="E426" s="4"/>
      <c r="F426" s="4" t="s">
        <v>4</v>
      </c>
      <c r="G426" s="4"/>
    </row>
    <row r="427" spans="1:7" x14ac:dyDescent="0.25">
      <c r="A427" s="3" t="s">
        <v>1014</v>
      </c>
      <c r="B427" s="4" t="s">
        <v>4</v>
      </c>
      <c r="C427" s="4"/>
      <c r="D427" s="4" t="s">
        <v>4</v>
      </c>
      <c r="E427" s="4"/>
      <c r="F427" s="4" t="s">
        <v>4</v>
      </c>
      <c r="G427" s="4"/>
    </row>
    <row r="428" spans="1:7" x14ac:dyDescent="0.25">
      <c r="A428" s="2" t="s">
        <v>85</v>
      </c>
      <c r="B428" s="6">
        <v>6379</v>
      </c>
      <c r="C428" s="4"/>
      <c r="D428" s="6">
        <v>5661</v>
      </c>
      <c r="E428" s="4"/>
      <c r="F428" s="6">
        <v>4125</v>
      </c>
      <c r="G428" s="4"/>
    </row>
    <row r="429" spans="1:7" ht="45" x14ac:dyDescent="0.25">
      <c r="A429" s="2" t="s">
        <v>1146</v>
      </c>
      <c r="B429" s="4" t="s">
        <v>4</v>
      </c>
      <c r="C429" s="4"/>
      <c r="D429" s="4" t="s">
        <v>4</v>
      </c>
      <c r="E429" s="4"/>
      <c r="F429" s="4" t="s">
        <v>4</v>
      </c>
      <c r="G429" s="4"/>
    </row>
    <row r="430" spans="1:7" x14ac:dyDescent="0.25">
      <c r="A430" s="3" t="s">
        <v>1014</v>
      </c>
      <c r="B430" s="4" t="s">
        <v>4</v>
      </c>
      <c r="C430" s="4"/>
      <c r="D430" s="4" t="s">
        <v>4</v>
      </c>
      <c r="E430" s="4"/>
      <c r="F430" s="4" t="s">
        <v>4</v>
      </c>
      <c r="G430" s="4"/>
    </row>
    <row r="431" spans="1:7" x14ac:dyDescent="0.25">
      <c r="A431" s="2" t="s">
        <v>85</v>
      </c>
      <c r="B431" s="6">
        <v>25566</v>
      </c>
      <c r="C431" s="4"/>
      <c r="D431" s="6">
        <v>16399</v>
      </c>
      <c r="E431" s="4"/>
      <c r="F431" s="6">
        <v>14833</v>
      </c>
      <c r="G431" s="4"/>
    </row>
    <row r="432" spans="1:7" ht="45" x14ac:dyDescent="0.25">
      <c r="A432" s="2" t="s">
        <v>1147</v>
      </c>
      <c r="B432" s="4" t="s">
        <v>4</v>
      </c>
      <c r="C432" s="4"/>
      <c r="D432" s="4" t="s">
        <v>4</v>
      </c>
      <c r="E432" s="4"/>
      <c r="F432" s="4" t="s">
        <v>4</v>
      </c>
      <c r="G432" s="4"/>
    </row>
    <row r="433" spans="1:7" x14ac:dyDescent="0.25">
      <c r="A433" s="3" t="s">
        <v>1014</v>
      </c>
      <c r="B433" s="4" t="s">
        <v>4</v>
      </c>
      <c r="C433" s="4"/>
      <c r="D433" s="4" t="s">
        <v>4</v>
      </c>
      <c r="E433" s="4"/>
      <c r="F433" s="4" t="s">
        <v>4</v>
      </c>
      <c r="G433" s="4"/>
    </row>
    <row r="434" spans="1:7" x14ac:dyDescent="0.25">
      <c r="A434" s="2" t="s">
        <v>85</v>
      </c>
      <c r="B434" s="6">
        <v>19214</v>
      </c>
      <c r="C434" s="4"/>
      <c r="D434" s="6">
        <v>14766</v>
      </c>
      <c r="E434" s="4"/>
      <c r="F434" s="6">
        <v>10840</v>
      </c>
      <c r="G434" s="4"/>
    </row>
    <row r="435" spans="1:7" ht="45" x14ac:dyDescent="0.25">
      <c r="A435" s="2" t="s">
        <v>1148</v>
      </c>
      <c r="B435" s="4" t="s">
        <v>4</v>
      </c>
      <c r="C435" s="4"/>
      <c r="D435" s="4" t="s">
        <v>4</v>
      </c>
      <c r="E435" s="4"/>
      <c r="F435" s="4" t="s">
        <v>4</v>
      </c>
      <c r="G435" s="4"/>
    </row>
    <row r="436" spans="1:7" x14ac:dyDescent="0.25">
      <c r="A436" s="3" t="s">
        <v>1014</v>
      </c>
      <c r="B436" s="4" t="s">
        <v>4</v>
      </c>
      <c r="C436" s="4"/>
      <c r="D436" s="4" t="s">
        <v>4</v>
      </c>
      <c r="E436" s="4"/>
      <c r="F436" s="4" t="s">
        <v>4</v>
      </c>
      <c r="G436" s="4"/>
    </row>
    <row r="437" spans="1:7" x14ac:dyDescent="0.25">
      <c r="A437" s="2" t="s">
        <v>85</v>
      </c>
      <c r="B437" s="6">
        <v>1138</v>
      </c>
      <c r="C437" s="4"/>
      <c r="D437" s="4">
        <v>753</v>
      </c>
      <c r="E437" s="4"/>
      <c r="F437" s="4">
        <v>73</v>
      </c>
      <c r="G437" s="4"/>
    </row>
    <row r="438" spans="1:7" ht="45" x14ac:dyDescent="0.25">
      <c r="A438" s="2" t="s">
        <v>1149</v>
      </c>
      <c r="B438" s="4" t="s">
        <v>4</v>
      </c>
      <c r="C438" s="4"/>
      <c r="D438" s="4" t="s">
        <v>4</v>
      </c>
      <c r="E438" s="4"/>
      <c r="F438" s="4" t="s">
        <v>4</v>
      </c>
      <c r="G438" s="4"/>
    </row>
    <row r="439" spans="1:7" x14ac:dyDescent="0.25">
      <c r="A439" s="3" t="s">
        <v>1014</v>
      </c>
      <c r="B439" s="4" t="s">
        <v>4</v>
      </c>
      <c r="C439" s="4"/>
      <c r="D439" s="4" t="s">
        <v>4</v>
      </c>
      <c r="E439" s="4"/>
      <c r="F439" s="4" t="s">
        <v>4</v>
      </c>
      <c r="G439" s="4"/>
    </row>
    <row r="440" spans="1:7" x14ac:dyDescent="0.25">
      <c r="A440" s="2" t="s">
        <v>85</v>
      </c>
      <c r="B440" s="4">
        <v>215</v>
      </c>
      <c r="C440" s="4"/>
      <c r="D440" s="4">
        <v>830</v>
      </c>
      <c r="E440" s="4"/>
      <c r="F440" s="4">
        <v>869</v>
      </c>
      <c r="G440" s="4"/>
    </row>
    <row r="441" spans="1:7" ht="45" x14ac:dyDescent="0.25">
      <c r="A441" s="2" t="s">
        <v>1150</v>
      </c>
      <c r="B441" s="4" t="s">
        <v>4</v>
      </c>
      <c r="C441" s="4"/>
      <c r="D441" s="4" t="s">
        <v>4</v>
      </c>
      <c r="E441" s="4"/>
      <c r="F441" s="4" t="s">
        <v>4</v>
      </c>
      <c r="G441" s="4"/>
    </row>
    <row r="442" spans="1:7" x14ac:dyDescent="0.25">
      <c r="A442" s="3" t="s">
        <v>1014</v>
      </c>
      <c r="B442" s="4" t="s">
        <v>4</v>
      </c>
      <c r="C442" s="4"/>
      <c r="D442" s="4" t="s">
        <v>4</v>
      </c>
      <c r="E442" s="4"/>
      <c r="F442" s="4" t="s">
        <v>4</v>
      </c>
      <c r="G442" s="4"/>
    </row>
    <row r="443" spans="1:7" x14ac:dyDescent="0.25">
      <c r="A443" s="2" t="s">
        <v>85</v>
      </c>
      <c r="B443" s="4">
        <v>57</v>
      </c>
      <c r="C443" s="4"/>
      <c r="D443" s="4">
        <v>1</v>
      </c>
      <c r="E443" s="4"/>
      <c r="F443" s="4">
        <v>47</v>
      </c>
      <c r="G443" s="4"/>
    </row>
    <row r="444" spans="1:7" ht="30" x14ac:dyDescent="0.25">
      <c r="A444" s="2" t="s">
        <v>1151</v>
      </c>
      <c r="B444" s="4" t="s">
        <v>4</v>
      </c>
      <c r="C444" s="4"/>
      <c r="D444" s="4" t="s">
        <v>4</v>
      </c>
      <c r="E444" s="4"/>
      <c r="F444" s="4" t="s">
        <v>4</v>
      </c>
      <c r="G444" s="4"/>
    </row>
    <row r="445" spans="1:7" x14ac:dyDescent="0.25">
      <c r="A445" s="3" t="s">
        <v>1014</v>
      </c>
      <c r="B445" s="4" t="s">
        <v>4</v>
      </c>
      <c r="C445" s="4"/>
      <c r="D445" s="4" t="s">
        <v>4</v>
      </c>
      <c r="E445" s="4"/>
      <c r="F445" s="4" t="s">
        <v>4</v>
      </c>
      <c r="G445" s="4"/>
    </row>
    <row r="446" spans="1:7" x14ac:dyDescent="0.25">
      <c r="A446" s="2" t="s">
        <v>85</v>
      </c>
      <c r="B446" s="4">
        <v>6</v>
      </c>
      <c r="C446" s="4"/>
      <c r="D446" s="4">
        <v>53</v>
      </c>
      <c r="E446" s="4"/>
      <c r="F446" s="4">
        <v>0</v>
      </c>
      <c r="G446" s="4"/>
    </row>
    <row r="447" spans="1:7" ht="30" x14ac:dyDescent="0.25">
      <c r="A447" s="2" t="s">
        <v>1152</v>
      </c>
      <c r="B447" s="4" t="s">
        <v>4</v>
      </c>
      <c r="C447" s="4"/>
      <c r="D447" s="4" t="s">
        <v>4</v>
      </c>
      <c r="E447" s="4"/>
      <c r="F447" s="4" t="s">
        <v>4</v>
      </c>
      <c r="G447" s="4"/>
    </row>
    <row r="448" spans="1:7" x14ac:dyDescent="0.25">
      <c r="A448" s="3" t="s">
        <v>1014</v>
      </c>
      <c r="B448" s="4" t="s">
        <v>4</v>
      </c>
      <c r="C448" s="4"/>
      <c r="D448" s="4" t="s">
        <v>4</v>
      </c>
      <c r="E448" s="4"/>
      <c r="F448" s="4" t="s">
        <v>4</v>
      </c>
      <c r="G448" s="4"/>
    </row>
    <row r="449" spans="1:7" x14ac:dyDescent="0.25">
      <c r="A449" s="2" t="s">
        <v>85</v>
      </c>
      <c r="B449" s="8">
        <v>0</v>
      </c>
      <c r="C449" s="4"/>
      <c r="D449" s="8">
        <v>0</v>
      </c>
      <c r="E449" s="4"/>
      <c r="F449" s="8">
        <v>0</v>
      </c>
      <c r="G449" s="4"/>
    </row>
    <row r="450" spans="1:7" x14ac:dyDescent="0.25">
      <c r="A450" s="29"/>
      <c r="B450" s="29"/>
      <c r="C450" s="29"/>
      <c r="D450" s="29"/>
      <c r="E450" s="29"/>
      <c r="F450" s="29"/>
      <c r="G450" s="29"/>
    </row>
    <row r="451" spans="1:7" ht="45" customHeight="1" x14ac:dyDescent="0.25">
      <c r="A451" s="2" t="s">
        <v>884</v>
      </c>
      <c r="B451" s="12" t="s">
        <v>1153</v>
      </c>
      <c r="C451" s="12"/>
      <c r="D451" s="12"/>
      <c r="E451" s="12"/>
      <c r="F451" s="12"/>
      <c r="G451" s="12"/>
    </row>
  </sheetData>
  <mergeCells count="5">
    <mergeCell ref="B1:C2"/>
    <mergeCell ref="D1:E2"/>
    <mergeCell ref="F1:G2"/>
    <mergeCell ref="A450:G450"/>
    <mergeCell ref="B451:G45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2"/>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75" x14ac:dyDescent="0.25">
      <c r="A1" s="1" t="s">
        <v>1154</v>
      </c>
      <c r="B1" s="7" t="s">
        <v>2</v>
      </c>
      <c r="C1" s="7"/>
      <c r="D1" s="7" t="s">
        <v>27</v>
      </c>
      <c r="E1" s="7"/>
      <c r="F1" s="7" t="s">
        <v>28</v>
      </c>
      <c r="G1" s="7"/>
    </row>
    <row r="2" spans="1:7" ht="30" x14ac:dyDescent="0.25">
      <c r="A2" s="1" t="s">
        <v>26</v>
      </c>
      <c r="B2" s="7"/>
      <c r="C2" s="7"/>
      <c r="D2" s="7"/>
      <c r="E2" s="7"/>
      <c r="F2" s="7"/>
      <c r="G2" s="7"/>
    </row>
    <row r="3" spans="1:7" ht="30" x14ac:dyDescent="0.25">
      <c r="A3" s="3" t="s">
        <v>944</v>
      </c>
      <c r="B3" s="4" t="s">
        <v>4</v>
      </c>
      <c r="C3" s="4"/>
      <c r="D3" s="4" t="s">
        <v>4</v>
      </c>
      <c r="E3" s="4"/>
      <c r="F3" s="4" t="s">
        <v>4</v>
      </c>
      <c r="G3" s="4"/>
    </row>
    <row r="4" spans="1:7" ht="17.25" x14ac:dyDescent="0.25">
      <c r="A4" s="2" t="s">
        <v>1155</v>
      </c>
      <c r="B4" s="8">
        <v>6620</v>
      </c>
      <c r="C4" s="103" t="s">
        <v>884</v>
      </c>
      <c r="D4" s="8">
        <v>10597</v>
      </c>
      <c r="E4" s="103" t="s">
        <v>884</v>
      </c>
      <c r="F4" s="8">
        <v>7819</v>
      </c>
      <c r="G4" s="103" t="s">
        <v>884</v>
      </c>
    </row>
    <row r="5" spans="1:7" ht="17.25" x14ac:dyDescent="0.25">
      <c r="A5" s="2" t="s">
        <v>1156</v>
      </c>
      <c r="B5" s="6">
        <v>6927</v>
      </c>
      <c r="C5" s="103" t="s">
        <v>885</v>
      </c>
      <c r="D5" s="6">
        <v>4825</v>
      </c>
      <c r="E5" s="103" t="s">
        <v>885</v>
      </c>
      <c r="F5" s="6">
        <v>4502</v>
      </c>
      <c r="G5" s="103" t="s">
        <v>885</v>
      </c>
    </row>
    <row r="6" spans="1:7" x14ac:dyDescent="0.25">
      <c r="A6" s="2" t="s">
        <v>1157</v>
      </c>
      <c r="B6" s="6">
        <v>13547</v>
      </c>
      <c r="C6" s="4"/>
      <c r="D6" s="6">
        <v>15422</v>
      </c>
      <c r="E6" s="4"/>
      <c r="F6" s="6">
        <v>12321</v>
      </c>
      <c r="G6" s="4"/>
    </row>
    <row r="7" spans="1:7" ht="17.25" x14ac:dyDescent="0.25">
      <c r="A7" s="2" t="s">
        <v>589</v>
      </c>
      <c r="B7" s="6">
        <v>2509042</v>
      </c>
      <c r="C7" s="103" t="s">
        <v>886</v>
      </c>
      <c r="D7" s="6">
        <v>2100412</v>
      </c>
      <c r="E7" s="103" t="s">
        <v>886</v>
      </c>
      <c r="F7" s="6">
        <v>2018511</v>
      </c>
      <c r="G7" s="103" t="s">
        <v>886</v>
      </c>
    </row>
    <row r="8" spans="1:7" x14ac:dyDescent="0.25">
      <c r="A8" s="2" t="s">
        <v>975</v>
      </c>
      <c r="B8" s="6">
        <v>2522589</v>
      </c>
      <c r="C8" s="4"/>
      <c r="D8" s="6">
        <v>2115834</v>
      </c>
      <c r="E8" s="4"/>
      <c r="F8" s="6">
        <v>2030832</v>
      </c>
      <c r="G8" s="4"/>
    </row>
    <row r="9" spans="1:7" x14ac:dyDescent="0.25">
      <c r="A9" s="2" t="s">
        <v>1158</v>
      </c>
      <c r="B9" s="6">
        <v>399058</v>
      </c>
      <c r="C9" s="4"/>
      <c r="D9" s="6">
        <v>41534</v>
      </c>
      <c r="E9" s="4"/>
      <c r="F9" s="6">
        <v>2173</v>
      </c>
      <c r="G9" s="4"/>
    </row>
    <row r="10" spans="1:7" x14ac:dyDescent="0.25">
      <c r="A10" s="2" t="s">
        <v>942</v>
      </c>
      <c r="B10" s="4" t="s">
        <v>4</v>
      </c>
      <c r="C10" s="4"/>
      <c r="D10" s="4" t="s">
        <v>4</v>
      </c>
      <c r="E10" s="4"/>
      <c r="F10" s="4" t="s">
        <v>4</v>
      </c>
      <c r="G10" s="4"/>
    </row>
    <row r="11" spans="1:7" ht="30" x14ac:dyDescent="0.25">
      <c r="A11" s="3" t="s">
        <v>944</v>
      </c>
      <c r="B11" s="4" t="s">
        <v>4</v>
      </c>
      <c r="C11" s="4"/>
      <c r="D11" s="4" t="s">
        <v>4</v>
      </c>
      <c r="E11" s="4"/>
      <c r="F11" s="4" t="s">
        <v>4</v>
      </c>
      <c r="G11" s="4"/>
    </row>
    <row r="12" spans="1:7" x14ac:dyDescent="0.25">
      <c r="A12" s="2" t="s">
        <v>1155</v>
      </c>
      <c r="B12" s="6">
        <v>17121</v>
      </c>
      <c r="C12" s="4"/>
      <c r="D12" s="6">
        <v>36701</v>
      </c>
      <c r="E12" s="4"/>
      <c r="F12" s="6">
        <v>30265</v>
      </c>
      <c r="G12" s="4"/>
    </row>
    <row r="13" spans="1:7" x14ac:dyDescent="0.25">
      <c r="A13" s="2" t="s">
        <v>1156</v>
      </c>
      <c r="B13" s="6">
        <v>88985</v>
      </c>
      <c r="C13" s="4"/>
      <c r="D13" s="6">
        <v>130136</v>
      </c>
      <c r="E13" s="4"/>
      <c r="F13" s="6">
        <v>132553</v>
      </c>
      <c r="G13" s="4"/>
    </row>
    <row r="14" spans="1:7" x14ac:dyDescent="0.25">
      <c r="A14" s="2" t="s">
        <v>1157</v>
      </c>
      <c r="B14" s="6">
        <v>106106</v>
      </c>
      <c r="C14" s="4"/>
      <c r="D14" s="6">
        <v>166837</v>
      </c>
      <c r="E14" s="4"/>
      <c r="F14" s="6">
        <v>162818</v>
      </c>
      <c r="G14" s="4"/>
    </row>
    <row r="15" spans="1:7" x14ac:dyDescent="0.25">
      <c r="A15" s="2" t="s">
        <v>589</v>
      </c>
      <c r="B15" s="6">
        <v>303213</v>
      </c>
      <c r="C15" s="4"/>
      <c r="D15" s="6">
        <v>429402</v>
      </c>
      <c r="E15" s="4"/>
      <c r="F15" s="6">
        <v>489980</v>
      </c>
      <c r="G15" s="4"/>
    </row>
    <row r="16" spans="1:7" x14ac:dyDescent="0.25">
      <c r="A16" s="2" t="s">
        <v>1159</v>
      </c>
      <c r="B16" s="6">
        <v>409319</v>
      </c>
      <c r="C16" s="4"/>
      <c r="D16" s="6">
        <v>596239</v>
      </c>
      <c r="E16" s="4"/>
      <c r="F16" s="6">
        <v>652798</v>
      </c>
      <c r="G16" s="4"/>
    </row>
    <row r="17" spans="1:7" ht="30" x14ac:dyDescent="0.25">
      <c r="A17" s="2" t="s">
        <v>1160</v>
      </c>
      <c r="B17" s="4" t="s">
        <v>4</v>
      </c>
      <c r="C17" s="4"/>
      <c r="D17" s="4" t="s">
        <v>4</v>
      </c>
      <c r="E17" s="4"/>
      <c r="F17" s="4" t="s">
        <v>4</v>
      </c>
      <c r="G17" s="4"/>
    </row>
    <row r="18" spans="1:7" ht="30" x14ac:dyDescent="0.25">
      <c r="A18" s="3" t="s">
        <v>944</v>
      </c>
      <c r="B18" s="4" t="s">
        <v>4</v>
      </c>
      <c r="C18" s="4"/>
      <c r="D18" s="4" t="s">
        <v>4</v>
      </c>
      <c r="E18" s="4"/>
      <c r="F18" s="4" t="s">
        <v>4</v>
      </c>
      <c r="G18" s="4"/>
    </row>
    <row r="19" spans="1:7" x14ac:dyDescent="0.25">
      <c r="A19" s="2" t="s">
        <v>1155</v>
      </c>
      <c r="B19" s="6">
        <v>12828</v>
      </c>
      <c r="C19" s="4"/>
      <c r="D19" s="6">
        <v>4781</v>
      </c>
      <c r="E19" s="4"/>
      <c r="F19" s="4">
        <v>152</v>
      </c>
      <c r="G19" s="4"/>
    </row>
    <row r="20" spans="1:7" x14ac:dyDescent="0.25">
      <c r="A20" s="2" t="s">
        <v>1156</v>
      </c>
      <c r="B20" s="6">
        <v>17517</v>
      </c>
      <c r="C20" s="4"/>
      <c r="D20" s="6">
        <v>7168</v>
      </c>
      <c r="E20" s="4"/>
      <c r="F20" s="4">
        <v>78</v>
      </c>
      <c r="G20" s="4"/>
    </row>
    <row r="21" spans="1:7" x14ac:dyDescent="0.25">
      <c r="A21" s="2" t="s">
        <v>1157</v>
      </c>
      <c r="B21" s="6">
        <v>30345</v>
      </c>
      <c r="C21" s="4"/>
      <c r="D21" s="6">
        <v>11949</v>
      </c>
      <c r="E21" s="4"/>
      <c r="F21" s="4">
        <v>230</v>
      </c>
      <c r="G21" s="4"/>
    </row>
    <row r="22" spans="1:7" x14ac:dyDescent="0.25">
      <c r="A22" s="2" t="s">
        <v>589</v>
      </c>
      <c r="B22" s="6">
        <v>368713</v>
      </c>
      <c r="C22" s="4"/>
      <c r="D22" s="6">
        <v>29585</v>
      </c>
      <c r="E22" s="4"/>
      <c r="F22" s="6">
        <v>1943</v>
      </c>
      <c r="G22" s="4"/>
    </row>
    <row r="23" spans="1:7" x14ac:dyDescent="0.25">
      <c r="A23" s="2" t="s">
        <v>1158</v>
      </c>
      <c r="B23" s="6">
        <v>399058</v>
      </c>
      <c r="C23" s="4"/>
      <c r="D23" s="6">
        <v>41534</v>
      </c>
      <c r="E23" s="4"/>
      <c r="F23" s="6">
        <v>2173</v>
      </c>
      <c r="G23" s="4"/>
    </row>
    <row r="24" spans="1:7" ht="30" x14ac:dyDescent="0.25">
      <c r="A24" s="2" t="s">
        <v>958</v>
      </c>
      <c r="B24" s="4" t="s">
        <v>4</v>
      </c>
      <c r="C24" s="4"/>
      <c r="D24" s="4" t="s">
        <v>4</v>
      </c>
      <c r="E24" s="4"/>
      <c r="F24" s="4" t="s">
        <v>4</v>
      </c>
      <c r="G24" s="4"/>
    </row>
    <row r="25" spans="1:7" ht="30" x14ac:dyDescent="0.25">
      <c r="A25" s="3" t="s">
        <v>944</v>
      </c>
      <c r="B25" s="4" t="s">
        <v>4</v>
      </c>
      <c r="C25" s="4"/>
      <c r="D25" s="4" t="s">
        <v>4</v>
      </c>
      <c r="E25" s="4"/>
      <c r="F25" s="4" t="s">
        <v>4</v>
      </c>
      <c r="G25" s="4"/>
    </row>
    <row r="26" spans="1:7" ht="17.25" x14ac:dyDescent="0.25">
      <c r="A26" s="2" t="s">
        <v>1155</v>
      </c>
      <c r="B26" s="6">
        <v>1661</v>
      </c>
      <c r="C26" s="103" t="s">
        <v>884</v>
      </c>
      <c r="D26" s="6">
        <v>3656</v>
      </c>
      <c r="E26" s="103" t="s">
        <v>884</v>
      </c>
      <c r="F26" s="6">
        <v>2533</v>
      </c>
      <c r="G26" s="103" t="s">
        <v>884</v>
      </c>
    </row>
    <row r="27" spans="1:7" ht="17.25" x14ac:dyDescent="0.25">
      <c r="A27" s="2" t="s">
        <v>1156</v>
      </c>
      <c r="B27" s="6">
        <v>2376</v>
      </c>
      <c r="C27" s="103" t="s">
        <v>885</v>
      </c>
      <c r="D27" s="6">
        <v>1160</v>
      </c>
      <c r="E27" s="103" t="s">
        <v>885</v>
      </c>
      <c r="F27" s="6">
        <v>1624</v>
      </c>
      <c r="G27" s="103" t="s">
        <v>885</v>
      </c>
    </row>
    <row r="28" spans="1:7" x14ac:dyDescent="0.25">
      <c r="A28" s="2" t="s">
        <v>1157</v>
      </c>
      <c r="B28" s="6">
        <v>4037</v>
      </c>
      <c r="C28" s="4"/>
      <c r="D28" s="6">
        <v>4816</v>
      </c>
      <c r="E28" s="4"/>
      <c r="F28" s="6">
        <v>4157</v>
      </c>
      <c r="G28" s="4"/>
    </row>
    <row r="29" spans="1:7" ht="17.25" x14ac:dyDescent="0.25">
      <c r="A29" s="2" t="s">
        <v>589</v>
      </c>
      <c r="B29" s="6">
        <v>246989</v>
      </c>
      <c r="C29" s="103" t="s">
        <v>886</v>
      </c>
      <c r="D29" s="6">
        <v>267236</v>
      </c>
      <c r="E29" s="103" t="s">
        <v>886</v>
      </c>
      <c r="F29" s="6">
        <v>268529</v>
      </c>
      <c r="G29" s="103" t="s">
        <v>886</v>
      </c>
    </row>
    <row r="30" spans="1:7" x14ac:dyDescent="0.25">
      <c r="A30" s="2" t="s">
        <v>975</v>
      </c>
      <c r="B30" s="6">
        <v>251026</v>
      </c>
      <c r="C30" s="4"/>
      <c r="D30" s="6">
        <v>272052</v>
      </c>
      <c r="E30" s="4"/>
      <c r="F30" s="6">
        <v>272686</v>
      </c>
      <c r="G30" s="4"/>
    </row>
    <row r="31" spans="1:7" ht="45" x14ac:dyDescent="0.25">
      <c r="A31" s="2" t="s">
        <v>1023</v>
      </c>
      <c r="B31" s="4" t="s">
        <v>4</v>
      </c>
      <c r="C31" s="4"/>
      <c r="D31" s="4" t="s">
        <v>4</v>
      </c>
      <c r="E31" s="4"/>
      <c r="F31" s="4" t="s">
        <v>4</v>
      </c>
      <c r="G31" s="4"/>
    </row>
    <row r="32" spans="1:7" ht="30" x14ac:dyDescent="0.25">
      <c r="A32" s="3" t="s">
        <v>944</v>
      </c>
      <c r="B32" s="4" t="s">
        <v>4</v>
      </c>
      <c r="C32" s="4"/>
      <c r="D32" s="4" t="s">
        <v>4</v>
      </c>
      <c r="E32" s="4"/>
      <c r="F32" s="4" t="s">
        <v>4</v>
      </c>
      <c r="G32" s="4"/>
    </row>
    <row r="33" spans="1:7" x14ac:dyDescent="0.25">
      <c r="A33" s="2" t="s">
        <v>1155</v>
      </c>
      <c r="B33" s="6">
        <v>6260</v>
      </c>
      <c r="C33" s="4"/>
      <c r="D33" s="6">
        <v>9539</v>
      </c>
      <c r="E33" s="4"/>
      <c r="F33" s="6">
        <v>9379</v>
      </c>
      <c r="G33" s="4"/>
    </row>
    <row r="34" spans="1:7" x14ac:dyDescent="0.25">
      <c r="A34" s="2" t="s">
        <v>1156</v>
      </c>
      <c r="B34" s="6">
        <v>13658</v>
      </c>
      <c r="C34" s="4"/>
      <c r="D34" s="6">
        <v>20958</v>
      </c>
      <c r="E34" s="4"/>
      <c r="F34" s="6">
        <v>22470</v>
      </c>
      <c r="G34" s="4"/>
    </row>
    <row r="35" spans="1:7" x14ac:dyDescent="0.25">
      <c r="A35" s="2" t="s">
        <v>1157</v>
      </c>
      <c r="B35" s="6">
        <v>19918</v>
      </c>
      <c r="C35" s="4"/>
      <c r="D35" s="6">
        <v>30497</v>
      </c>
      <c r="E35" s="4"/>
      <c r="F35" s="6">
        <v>31849</v>
      </c>
      <c r="G35" s="4"/>
    </row>
    <row r="36" spans="1:7" x14ac:dyDescent="0.25">
      <c r="A36" s="2" t="s">
        <v>589</v>
      </c>
      <c r="B36" s="6">
        <v>100623</v>
      </c>
      <c r="C36" s="4"/>
      <c r="D36" s="6">
        <v>121851</v>
      </c>
      <c r="E36" s="4"/>
      <c r="F36" s="6">
        <v>135038</v>
      </c>
      <c r="G36" s="4"/>
    </row>
    <row r="37" spans="1:7" x14ac:dyDescent="0.25">
      <c r="A37" s="2" t="s">
        <v>1159</v>
      </c>
      <c r="B37" s="6">
        <v>120542</v>
      </c>
      <c r="C37" s="4"/>
      <c r="D37" s="6">
        <v>152348</v>
      </c>
      <c r="E37" s="4"/>
      <c r="F37" s="6">
        <v>166887</v>
      </c>
      <c r="G37" s="4"/>
    </row>
    <row r="38" spans="1:7" ht="45" x14ac:dyDescent="0.25">
      <c r="A38" s="2" t="s">
        <v>1024</v>
      </c>
      <c r="B38" s="4" t="s">
        <v>4</v>
      </c>
      <c r="C38" s="4"/>
      <c r="D38" s="4" t="s">
        <v>4</v>
      </c>
      <c r="E38" s="4"/>
      <c r="F38" s="4" t="s">
        <v>4</v>
      </c>
      <c r="G38" s="4"/>
    </row>
    <row r="39" spans="1:7" ht="30" x14ac:dyDescent="0.25">
      <c r="A39" s="3" t="s">
        <v>944</v>
      </c>
      <c r="B39" s="4" t="s">
        <v>4</v>
      </c>
      <c r="C39" s="4"/>
      <c r="D39" s="4" t="s">
        <v>4</v>
      </c>
      <c r="E39" s="4"/>
      <c r="F39" s="4" t="s">
        <v>4</v>
      </c>
      <c r="G39" s="4"/>
    </row>
    <row r="40" spans="1:7" x14ac:dyDescent="0.25">
      <c r="A40" s="2" t="s">
        <v>1155</v>
      </c>
      <c r="B40" s="6">
        <v>4026</v>
      </c>
      <c r="C40" s="4"/>
      <c r="D40" s="6">
        <v>2322</v>
      </c>
      <c r="E40" s="4"/>
      <c r="F40" s="4">
        <v>0</v>
      </c>
      <c r="G40" s="4"/>
    </row>
    <row r="41" spans="1:7" x14ac:dyDescent="0.25">
      <c r="A41" s="2" t="s">
        <v>1156</v>
      </c>
      <c r="B41" s="6">
        <v>3647</v>
      </c>
      <c r="C41" s="4"/>
      <c r="D41" s="6">
        <v>1594</v>
      </c>
      <c r="E41" s="4"/>
      <c r="F41" s="4">
        <v>0</v>
      </c>
      <c r="G41" s="4"/>
    </row>
    <row r="42" spans="1:7" x14ac:dyDescent="0.25">
      <c r="A42" s="2" t="s">
        <v>1157</v>
      </c>
      <c r="B42" s="6">
        <v>7673</v>
      </c>
      <c r="C42" s="4"/>
      <c r="D42" s="6">
        <v>3916</v>
      </c>
      <c r="E42" s="4"/>
      <c r="F42" s="4">
        <v>0</v>
      </c>
      <c r="G42" s="4"/>
    </row>
    <row r="43" spans="1:7" x14ac:dyDescent="0.25">
      <c r="A43" s="2" t="s">
        <v>589</v>
      </c>
      <c r="B43" s="6">
        <v>129050</v>
      </c>
      <c r="C43" s="4"/>
      <c r="D43" s="6">
        <v>15306</v>
      </c>
      <c r="E43" s="4"/>
      <c r="F43" s="4">
        <v>42</v>
      </c>
      <c r="G43" s="4"/>
    </row>
    <row r="44" spans="1:7" x14ac:dyDescent="0.25">
      <c r="A44" s="2" t="s">
        <v>1158</v>
      </c>
      <c r="B44" s="6">
        <v>136723</v>
      </c>
      <c r="C44" s="4"/>
      <c r="D44" s="6">
        <v>19222</v>
      </c>
      <c r="E44" s="4"/>
      <c r="F44" s="4">
        <v>42</v>
      </c>
      <c r="G44" s="4"/>
    </row>
    <row r="45" spans="1:7" ht="30" x14ac:dyDescent="0.25">
      <c r="A45" s="2" t="s">
        <v>959</v>
      </c>
      <c r="B45" s="4" t="s">
        <v>4</v>
      </c>
      <c r="C45" s="4"/>
      <c r="D45" s="4" t="s">
        <v>4</v>
      </c>
      <c r="E45" s="4"/>
      <c r="F45" s="4" t="s">
        <v>4</v>
      </c>
      <c r="G45" s="4"/>
    </row>
    <row r="46" spans="1:7" ht="30" x14ac:dyDescent="0.25">
      <c r="A46" s="3" t="s">
        <v>944</v>
      </c>
      <c r="B46" s="4" t="s">
        <v>4</v>
      </c>
      <c r="C46" s="4"/>
      <c r="D46" s="4" t="s">
        <v>4</v>
      </c>
      <c r="E46" s="4"/>
      <c r="F46" s="4" t="s">
        <v>4</v>
      </c>
      <c r="G46" s="4"/>
    </row>
    <row r="47" spans="1:7" ht="17.25" x14ac:dyDescent="0.25">
      <c r="A47" s="2" t="s">
        <v>1155</v>
      </c>
      <c r="B47" s="6">
        <v>2321</v>
      </c>
      <c r="C47" s="103" t="s">
        <v>884</v>
      </c>
      <c r="D47" s="6">
        <v>3284</v>
      </c>
      <c r="E47" s="103" t="s">
        <v>884</v>
      </c>
      <c r="F47" s="6">
        <v>2959</v>
      </c>
      <c r="G47" s="103" t="s">
        <v>884</v>
      </c>
    </row>
    <row r="48" spans="1:7" ht="17.25" x14ac:dyDescent="0.25">
      <c r="A48" s="2" t="s">
        <v>1156</v>
      </c>
      <c r="B48" s="6">
        <v>3312</v>
      </c>
      <c r="C48" s="103" t="s">
        <v>885</v>
      </c>
      <c r="D48" s="6">
        <v>2524</v>
      </c>
      <c r="E48" s="103" t="s">
        <v>885</v>
      </c>
      <c r="F48" s="6">
        <v>2043</v>
      </c>
      <c r="G48" s="103" t="s">
        <v>885</v>
      </c>
    </row>
    <row r="49" spans="1:7" x14ac:dyDescent="0.25">
      <c r="A49" s="2" t="s">
        <v>1157</v>
      </c>
      <c r="B49" s="6">
        <v>5633</v>
      </c>
      <c r="C49" s="4"/>
      <c r="D49" s="6">
        <v>5808</v>
      </c>
      <c r="E49" s="4"/>
      <c r="F49" s="6">
        <v>5002</v>
      </c>
      <c r="G49" s="4"/>
    </row>
    <row r="50" spans="1:7" ht="17.25" x14ac:dyDescent="0.25">
      <c r="A50" s="2" t="s">
        <v>589</v>
      </c>
      <c r="B50" s="6">
        <v>1029985</v>
      </c>
      <c r="C50" s="103" t="s">
        <v>886</v>
      </c>
      <c r="D50" s="6">
        <v>802098</v>
      </c>
      <c r="E50" s="103" t="s">
        <v>886</v>
      </c>
      <c r="F50" s="6">
        <v>791806</v>
      </c>
      <c r="G50" s="103" t="s">
        <v>886</v>
      </c>
    </row>
    <row r="51" spans="1:7" x14ac:dyDescent="0.25">
      <c r="A51" s="2" t="s">
        <v>975</v>
      </c>
      <c r="B51" s="6">
        <v>1035618</v>
      </c>
      <c r="C51" s="4"/>
      <c r="D51" s="6">
        <v>807906</v>
      </c>
      <c r="E51" s="4"/>
      <c r="F51" s="6">
        <v>796808</v>
      </c>
      <c r="G51" s="4"/>
    </row>
    <row r="52" spans="1:7" ht="45" x14ac:dyDescent="0.25">
      <c r="A52" s="2" t="s">
        <v>1025</v>
      </c>
      <c r="B52" s="4" t="s">
        <v>4</v>
      </c>
      <c r="C52" s="4"/>
      <c r="D52" s="4" t="s">
        <v>4</v>
      </c>
      <c r="E52" s="4"/>
      <c r="F52" s="4" t="s">
        <v>4</v>
      </c>
      <c r="G52" s="4"/>
    </row>
    <row r="53" spans="1:7" ht="30" x14ac:dyDescent="0.25">
      <c r="A53" s="3" t="s">
        <v>944</v>
      </c>
      <c r="B53" s="4" t="s">
        <v>4</v>
      </c>
      <c r="C53" s="4"/>
      <c r="D53" s="4" t="s">
        <v>4</v>
      </c>
      <c r="E53" s="4"/>
      <c r="F53" s="4" t="s">
        <v>4</v>
      </c>
      <c r="G53" s="4"/>
    </row>
    <row r="54" spans="1:7" x14ac:dyDescent="0.25">
      <c r="A54" s="2" t="s">
        <v>1155</v>
      </c>
      <c r="B54" s="6">
        <v>8557</v>
      </c>
      <c r="C54" s="4"/>
      <c r="D54" s="6">
        <v>18476</v>
      </c>
      <c r="E54" s="4"/>
      <c r="F54" s="6">
        <v>13776</v>
      </c>
      <c r="G54" s="4"/>
    </row>
    <row r="55" spans="1:7" x14ac:dyDescent="0.25">
      <c r="A55" s="2" t="s">
        <v>1156</v>
      </c>
      <c r="B55" s="6">
        <v>39841</v>
      </c>
      <c r="C55" s="4"/>
      <c r="D55" s="6">
        <v>55753</v>
      </c>
      <c r="E55" s="4"/>
      <c r="F55" s="6">
        <v>51407</v>
      </c>
      <c r="G55" s="4"/>
    </row>
    <row r="56" spans="1:7" x14ac:dyDescent="0.25">
      <c r="A56" s="2" t="s">
        <v>1157</v>
      </c>
      <c r="B56" s="6">
        <v>48398</v>
      </c>
      <c r="C56" s="4"/>
      <c r="D56" s="6">
        <v>74229</v>
      </c>
      <c r="E56" s="4"/>
      <c r="F56" s="6">
        <v>65183</v>
      </c>
      <c r="G56" s="4"/>
    </row>
    <row r="57" spans="1:7" x14ac:dyDescent="0.25">
      <c r="A57" s="2" t="s">
        <v>589</v>
      </c>
      <c r="B57" s="6">
        <v>149054</v>
      </c>
      <c r="C57" s="4"/>
      <c r="D57" s="6">
        <v>213875</v>
      </c>
      <c r="E57" s="4"/>
      <c r="F57" s="6">
        <v>249144</v>
      </c>
      <c r="G57" s="4"/>
    </row>
    <row r="58" spans="1:7" x14ac:dyDescent="0.25">
      <c r="A58" s="2" t="s">
        <v>1159</v>
      </c>
      <c r="B58" s="6">
        <v>197452</v>
      </c>
      <c r="C58" s="4"/>
      <c r="D58" s="6">
        <v>288104</v>
      </c>
      <c r="E58" s="4"/>
      <c r="F58" s="6">
        <v>314327</v>
      </c>
      <c r="G58" s="4"/>
    </row>
    <row r="59" spans="1:7" ht="45" x14ac:dyDescent="0.25">
      <c r="A59" s="2" t="s">
        <v>1026</v>
      </c>
      <c r="B59" s="4" t="s">
        <v>4</v>
      </c>
      <c r="C59" s="4"/>
      <c r="D59" s="4" t="s">
        <v>4</v>
      </c>
      <c r="E59" s="4"/>
      <c r="F59" s="4" t="s">
        <v>4</v>
      </c>
      <c r="G59" s="4"/>
    </row>
    <row r="60" spans="1:7" ht="30" x14ac:dyDescent="0.25">
      <c r="A60" s="3" t="s">
        <v>944</v>
      </c>
      <c r="B60" s="4" t="s">
        <v>4</v>
      </c>
      <c r="C60" s="4"/>
      <c r="D60" s="4" t="s">
        <v>4</v>
      </c>
      <c r="E60" s="4"/>
      <c r="F60" s="4" t="s">
        <v>4</v>
      </c>
      <c r="G60" s="4"/>
    </row>
    <row r="61" spans="1:7" x14ac:dyDescent="0.25">
      <c r="A61" s="2" t="s">
        <v>1155</v>
      </c>
      <c r="B61" s="6">
        <v>3319</v>
      </c>
      <c r="C61" s="4"/>
      <c r="D61" s="4">
        <v>319</v>
      </c>
      <c r="E61" s="4"/>
      <c r="F61" s="4" t="s">
        <v>4</v>
      </c>
      <c r="G61" s="4"/>
    </row>
    <row r="62" spans="1:7" x14ac:dyDescent="0.25">
      <c r="A62" s="2" t="s">
        <v>1156</v>
      </c>
      <c r="B62" s="6">
        <v>4136</v>
      </c>
      <c r="C62" s="4"/>
      <c r="D62" s="4">
        <v>205</v>
      </c>
      <c r="E62" s="4"/>
      <c r="F62" s="4" t="s">
        <v>4</v>
      </c>
      <c r="G62" s="4"/>
    </row>
    <row r="63" spans="1:7" x14ac:dyDescent="0.25">
      <c r="A63" s="2" t="s">
        <v>1157</v>
      </c>
      <c r="B63" s="6">
        <v>7455</v>
      </c>
      <c r="C63" s="4"/>
      <c r="D63" s="4">
        <v>524</v>
      </c>
      <c r="E63" s="4"/>
      <c r="F63" s="4" t="s">
        <v>4</v>
      </c>
      <c r="G63" s="4"/>
    </row>
    <row r="64" spans="1:7" x14ac:dyDescent="0.25">
      <c r="A64" s="2" t="s">
        <v>589</v>
      </c>
      <c r="B64" s="6">
        <v>156269</v>
      </c>
      <c r="C64" s="4"/>
      <c r="D64" s="6">
        <v>4318</v>
      </c>
      <c r="E64" s="4"/>
      <c r="F64" s="4" t="s">
        <v>4</v>
      </c>
      <c r="G64" s="4"/>
    </row>
    <row r="65" spans="1:7" x14ac:dyDescent="0.25">
      <c r="A65" s="2" t="s">
        <v>1158</v>
      </c>
      <c r="B65" s="6">
        <v>163724</v>
      </c>
      <c r="C65" s="4"/>
      <c r="D65" s="6">
        <v>4842</v>
      </c>
      <c r="E65" s="4"/>
      <c r="F65" s="4" t="s">
        <v>4</v>
      </c>
      <c r="G65" s="4"/>
    </row>
    <row r="66" spans="1:7" ht="45" x14ac:dyDescent="0.25">
      <c r="A66" s="2" t="s">
        <v>960</v>
      </c>
      <c r="B66" s="4" t="s">
        <v>4</v>
      </c>
      <c r="C66" s="4"/>
      <c r="D66" s="4" t="s">
        <v>4</v>
      </c>
      <c r="E66" s="4"/>
      <c r="F66" s="4" t="s">
        <v>4</v>
      </c>
      <c r="G66" s="4"/>
    </row>
    <row r="67" spans="1:7" ht="30" x14ac:dyDescent="0.25">
      <c r="A67" s="3" t="s">
        <v>944</v>
      </c>
      <c r="B67" s="4" t="s">
        <v>4</v>
      </c>
      <c r="C67" s="4"/>
      <c r="D67" s="4" t="s">
        <v>4</v>
      </c>
      <c r="E67" s="4"/>
      <c r="F67" s="4" t="s">
        <v>4</v>
      </c>
      <c r="G67" s="4"/>
    </row>
    <row r="68" spans="1:7" ht="17.25" x14ac:dyDescent="0.25">
      <c r="A68" s="2" t="s">
        <v>1155</v>
      </c>
      <c r="B68" s="6">
        <v>1662</v>
      </c>
      <c r="C68" s="103" t="s">
        <v>884</v>
      </c>
      <c r="D68" s="4">
        <v>868</v>
      </c>
      <c r="E68" s="103" t="s">
        <v>884</v>
      </c>
      <c r="F68" s="4">
        <v>698</v>
      </c>
      <c r="G68" s="103" t="s">
        <v>884</v>
      </c>
    </row>
    <row r="69" spans="1:7" ht="17.25" x14ac:dyDescent="0.25">
      <c r="A69" s="2" t="s">
        <v>1156</v>
      </c>
      <c r="B69" s="4">
        <v>136</v>
      </c>
      <c r="C69" s="103" t="s">
        <v>885</v>
      </c>
      <c r="D69" s="4">
        <v>329</v>
      </c>
      <c r="E69" s="103" t="s">
        <v>885</v>
      </c>
      <c r="F69" s="4">
        <v>108</v>
      </c>
      <c r="G69" s="103" t="s">
        <v>885</v>
      </c>
    </row>
    <row r="70" spans="1:7" x14ac:dyDescent="0.25">
      <c r="A70" s="2" t="s">
        <v>1157</v>
      </c>
      <c r="B70" s="6">
        <v>1798</v>
      </c>
      <c r="C70" s="4"/>
      <c r="D70" s="6">
        <v>1197</v>
      </c>
      <c r="E70" s="4"/>
      <c r="F70" s="4">
        <v>806</v>
      </c>
      <c r="G70" s="4"/>
    </row>
    <row r="71" spans="1:7" ht="17.25" x14ac:dyDescent="0.25">
      <c r="A71" s="2" t="s">
        <v>589</v>
      </c>
      <c r="B71" s="6">
        <v>712400</v>
      </c>
      <c r="C71" s="103" t="s">
        <v>886</v>
      </c>
      <c r="D71" s="6">
        <v>577579</v>
      </c>
      <c r="E71" s="103" t="s">
        <v>886</v>
      </c>
      <c r="F71" s="6">
        <v>567406</v>
      </c>
      <c r="G71" s="103" t="s">
        <v>886</v>
      </c>
    </row>
    <row r="72" spans="1:7" x14ac:dyDescent="0.25">
      <c r="A72" s="2" t="s">
        <v>975</v>
      </c>
      <c r="B72" s="6">
        <v>714198</v>
      </c>
      <c r="C72" s="4"/>
      <c r="D72" s="6">
        <v>578776</v>
      </c>
      <c r="E72" s="4"/>
      <c r="F72" s="6">
        <v>568212</v>
      </c>
      <c r="G72" s="4"/>
    </row>
    <row r="73" spans="1:7" ht="45" x14ac:dyDescent="0.25">
      <c r="A73" s="2" t="s">
        <v>1027</v>
      </c>
      <c r="B73" s="4" t="s">
        <v>4</v>
      </c>
      <c r="C73" s="4"/>
      <c r="D73" s="4" t="s">
        <v>4</v>
      </c>
      <c r="E73" s="4"/>
      <c r="F73" s="4" t="s">
        <v>4</v>
      </c>
      <c r="G73" s="4"/>
    </row>
    <row r="74" spans="1:7" ht="30" x14ac:dyDescent="0.25">
      <c r="A74" s="3" t="s">
        <v>944</v>
      </c>
      <c r="B74" s="4" t="s">
        <v>4</v>
      </c>
      <c r="C74" s="4"/>
      <c r="D74" s="4" t="s">
        <v>4</v>
      </c>
      <c r="E74" s="4"/>
      <c r="F74" s="4" t="s">
        <v>4</v>
      </c>
      <c r="G74" s="4"/>
    </row>
    <row r="75" spans="1:7" x14ac:dyDescent="0.25">
      <c r="A75" s="2" t="s">
        <v>1155</v>
      </c>
      <c r="B75" s="4">
        <v>848</v>
      </c>
      <c r="C75" s="4"/>
      <c r="D75" s="6">
        <v>6693</v>
      </c>
      <c r="E75" s="4"/>
      <c r="F75" s="6">
        <v>4497</v>
      </c>
      <c r="G75" s="4"/>
    </row>
    <row r="76" spans="1:7" x14ac:dyDescent="0.25">
      <c r="A76" s="2" t="s">
        <v>1156</v>
      </c>
      <c r="B76" s="6">
        <v>27584</v>
      </c>
      <c r="C76" s="4"/>
      <c r="D76" s="6">
        <v>42604</v>
      </c>
      <c r="E76" s="4"/>
      <c r="F76" s="6">
        <v>48161</v>
      </c>
      <c r="G76" s="4"/>
    </row>
    <row r="77" spans="1:7" x14ac:dyDescent="0.25">
      <c r="A77" s="2" t="s">
        <v>1157</v>
      </c>
      <c r="B77" s="6">
        <v>28432</v>
      </c>
      <c r="C77" s="4"/>
      <c r="D77" s="6">
        <v>49297</v>
      </c>
      <c r="E77" s="4"/>
      <c r="F77" s="6">
        <v>52658</v>
      </c>
      <c r="G77" s="4"/>
    </row>
    <row r="78" spans="1:7" x14ac:dyDescent="0.25">
      <c r="A78" s="2" t="s">
        <v>589</v>
      </c>
      <c r="B78" s="6">
        <v>30955</v>
      </c>
      <c r="C78" s="4"/>
      <c r="D78" s="6">
        <v>55790</v>
      </c>
      <c r="E78" s="4"/>
      <c r="F78" s="6">
        <v>64026</v>
      </c>
      <c r="G78" s="4"/>
    </row>
    <row r="79" spans="1:7" x14ac:dyDescent="0.25">
      <c r="A79" s="2" t="s">
        <v>1159</v>
      </c>
      <c r="B79" s="6">
        <v>59386</v>
      </c>
      <c r="C79" s="4"/>
      <c r="D79" s="6">
        <v>105087</v>
      </c>
      <c r="E79" s="4"/>
      <c r="F79" s="6">
        <v>116684</v>
      </c>
      <c r="G79" s="4"/>
    </row>
    <row r="80" spans="1:7" ht="60" x14ac:dyDescent="0.25">
      <c r="A80" s="2" t="s">
        <v>1028</v>
      </c>
      <c r="B80" s="4" t="s">
        <v>4</v>
      </c>
      <c r="C80" s="4"/>
      <c r="D80" s="4" t="s">
        <v>4</v>
      </c>
      <c r="E80" s="4"/>
      <c r="F80" s="4" t="s">
        <v>4</v>
      </c>
      <c r="G80" s="4"/>
    </row>
    <row r="81" spans="1:7" ht="30" x14ac:dyDescent="0.25">
      <c r="A81" s="3" t="s">
        <v>944</v>
      </c>
      <c r="B81" s="4" t="s">
        <v>4</v>
      </c>
      <c r="C81" s="4"/>
      <c r="D81" s="4" t="s">
        <v>4</v>
      </c>
      <c r="E81" s="4"/>
      <c r="F81" s="4" t="s">
        <v>4</v>
      </c>
      <c r="G81" s="4"/>
    </row>
    <row r="82" spans="1:7" x14ac:dyDescent="0.25">
      <c r="A82" s="2" t="s">
        <v>1155</v>
      </c>
      <c r="B82" s="6">
        <v>4601</v>
      </c>
      <c r="C82" s="4"/>
      <c r="D82" s="4">
        <v>148</v>
      </c>
      <c r="E82" s="4"/>
      <c r="F82" s="4">
        <v>0</v>
      </c>
      <c r="G82" s="4"/>
    </row>
    <row r="83" spans="1:7" x14ac:dyDescent="0.25">
      <c r="A83" s="2" t="s">
        <v>1156</v>
      </c>
      <c r="B83" s="6">
        <v>7367</v>
      </c>
      <c r="C83" s="4"/>
      <c r="D83" s="4">
        <v>322</v>
      </c>
      <c r="E83" s="4"/>
      <c r="F83" s="4">
        <v>0</v>
      </c>
      <c r="G83" s="4"/>
    </row>
    <row r="84" spans="1:7" x14ac:dyDescent="0.25">
      <c r="A84" s="2" t="s">
        <v>1157</v>
      </c>
      <c r="B84" s="6">
        <v>11968</v>
      </c>
      <c r="C84" s="4"/>
      <c r="D84" s="4">
        <v>470</v>
      </c>
      <c r="E84" s="4"/>
      <c r="F84" s="4">
        <v>0</v>
      </c>
      <c r="G84" s="4"/>
    </row>
    <row r="85" spans="1:7" x14ac:dyDescent="0.25">
      <c r="A85" s="2" t="s">
        <v>589</v>
      </c>
      <c r="B85" s="6">
        <v>14810</v>
      </c>
      <c r="C85" s="4"/>
      <c r="D85" s="6">
        <v>1480</v>
      </c>
      <c r="E85" s="4"/>
      <c r="F85" s="4">
        <v>15</v>
      </c>
      <c r="G85" s="4"/>
    </row>
    <row r="86" spans="1:7" x14ac:dyDescent="0.25">
      <c r="A86" s="2" t="s">
        <v>1158</v>
      </c>
      <c r="B86" s="6">
        <v>26778</v>
      </c>
      <c r="C86" s="4"/>
      <c r="D86" s="6">
        <v>1950</v>
      </c>
      <c r="E86" s="4"/>
      <c r="F86" s="4">
        <v>15</v>
      </c>
      <c r="G86" s="4"/>
    </row>
    <row r="87" spans="1:7" ht="30" x14ac:dyDescent="0.25">
      <c r="A87" s="2" t="s">
        <v>961</v>
      </c>
      <c r="B87" s="4" t="s">
        <v>4</v>
      </c>
      <c r="C87" s="4"/>
      <c r="D87" s="4" t="s">
        <v>4</v>
      </c>
      <c r="E87" s="4"/>
      <c r="F87" s="4" t="s">
        <v>4</v>
      </c>
      <c r="G87" s="4"/>
    </row>
    <row r="88" spans="1:7" ht="30" x14ac:dyDescent="0.25">
      <c r="A88" s="3" t="s">
        <v>944</v>
      </c>
      <c r="B88" s="4" t="s">
        <v>4</v>
      </c>
      <c r="C88" s="4"/>
      <c r="D88" s="4" t="s">
        <v>4</v>
      </c>
      <c r="E88" s="4"/>
      <c r="F88" s="4" t="s">
        <v>4</v>
      </c>
      <c r="G88" s="4"/>
    </row>
    <row r="89" spans="1:7" ht="17.25" x14ac:dyDescent="0.25">
      <c r="A89" s="2" t="s">
        <v>1155</v>
      </c>
      <c r="B89" s="4">
        <v>322</v>
      </c>
      <c r="C89" s="103" t="s">
        <v>884</v>
      </c>
      <c r="D89" s="4">
        <v>952</v>
      </c>
      <c r="E89" s="103" t="s">
        <v>884</v>
      </c>
      <c r="F89" s="4">
        <v>944</v>
      </c>
      <c r="G89" s="103" t="s">
        <v>884</v>
      </c>
    </row>
    <row r="90" spans="1:7" ht="17.25" x14ac:dyDescent="0.25">
      <c r="A90" s="2" t="s">
        <v>1156</v>
      </c>
      <c r="B90" s="4">
        <v>571</v>
      </c>
      <c r="C90" s="103" t="s">
        <v>885</v>
      </c>
      <c r="D90" s="4">
        <v>570</v>
      </c>
      <c r="E90" s="103" t="s">
        <v>885</v>
      </c>
      <c r="F90" s="4">
        <v>335</v>
      </c>
      <c r="G90" s="103" t="s">
        <v>885</v>
      </c>
    </row>
    <row r="91" spans="1:7" x14ac:dyDescent="0.25">
      <c r="A91" s="2" t="s">
        <v>1157</v>
      </c>
      <c r="B91" s="4">
        <v>893</v>
      </c>
      <c r="C91" s="4"/>
      <c r="D91" s="6">
        <v>1522</v>
      </c>
      <c r="E91" s="4"/>
      <c r="F91" s="6">
        <v>1279</v>
      </c>
      <c r="G91" s="4"/>
    </row>
    <row r="92" spans="1:7" ht="17.25" x14ac:dyDescent="0.25">
      <c r="A92" s="2" t="s">
        <v>589</v>
      </c>
      <c r="B92" s="6">
        <v>47060</v>
      </c>
      <c r="C92" s="103" t="s">
        <v>886</v>
      </c>
      <c r="D92" s="6">
        <v>49097</v>
      </c>
      <c r="E92" s="103" t="s">
        <v>886</v>
      </c>
      <c r="F92" s="6">
        <v>52328</v>
      </c>
      <c r="G92" s="103" t="s">
        <v>886</v>
      </c>
    </row>
    <row r="93" spans="1:7" x14ac:dyDescent="0.25">
      <c r="A93" s="2" t="s">
        <v>975</v>
      </c>
      <c r="B93" s="6">
        <v>47953</v>
      </c>
      <c r="C93" s="4"/>
      <c r="D93" s="6">
        <v>50619</v>
      </c>
      <c r="E93" s="4"/>
      <c r="F93" s="6">
        <v>53607</v>
      </c>
      <c r="G93" s="4"/>
    </row>
    <row r="94" spans="1:7" ht="30" x14ac:dyDescent="0.25">
      <c r="A94" s="2" t="s">
        <v>1029</v>
      </c>
      <c r="B94" s="4" t="s">
        <v>4</v>
      </c>
      <c r="C94" s="4"/>
      <c r="D94" s="4" t="s">
        <v>4</v>
      </c>
      <c r="E94" s="4"/>
      <c r="F94" s="4" t="s">
        <v>4</v>
      </c>
      <c r="G94" s="4"/>
    </row>
    <row r="95" spans="1:7" ht="30" x14ac:dyDescent="0.25">
      <c r="A95" s="3" t="s">
        <v>944</v>
      </c>
      <c r="B95" s="4" t="s">
        <v>4</v>
      </c>
      <c r="C95" s="4"/>
      <c r="D95" s="4" t="s">
        <v>4</v>
      </c>
      <c r="E95" s="4"/>
      <c r="F95" s="4" t="s">
        <v>4</v>
      </c>
      <c r="G95" s="4"/>
    </row>
    <row r="96" spans="1:7" x14ac:dyDescent="0.25">
      <c r="A96" s="2" t="s">
        <v>1155</v>
      </c>
      <c r="B96" s="6">
        <v>1234</v>
      </c>
      <c r="C96" s="4"/>
      <c r="D96" s="6">
        <v>1063</v>
      </c>
      <c r="E96" s="4"/>
      <c r="F96" s="6">
        <v>1292</v>
      </c>
      <c r="G96" s="4"/>
    </row>
    <row r="97" spans="1:7" x14ac:dyDescent="0.25">
      <c r="A97" s="2" t="s">
        <v>1156</v>
      </c>
      <c r="B97" s="6">
        <v>1250</v>
      </c>
      <c r="C97" s="4"/>
      <c r="D97" s="6">
        <v>3338</v>
      </c>
      <c r="E97" s="4"/>
      <c r="F97" s="6">
        <v>3921</v>
      </c>
      <c r="G97" s="4"/>
    </row>
    <row r="98" spans="1:7" x14ac:dyDescent="0.25">
      <c r="A98" s="2" t="s">
        <v>1157</v>
      </c>
      <c r="B98" s="6">
        <v>2484</v>
      </c>
      <c r="C98" s="4"/>
      <c r="D98" s="6">
        <v>4401</v>
      </c>
      <c r="E98" s="4"/>
      <c r="F98" s="6">
        <v>5213</v>
      </c>
      <c r="G98" s="4"/>
    </row>
    <row r="99" spans="1:7" x14ac:dyDescent="0.25">
      <c r="A99" s="2" t="s">
        <v>589</v>
      </c>
      <c r="B99" s="6">
        <v>9857</v>
      </c>
      <c r="C99" s="4"/>
      <c r="D99" s="6">
        <v>15289</v>
      </c>
      <c r="E99" s="4"/>
      <c r="F99" s="6">
        <v>15675</v>
      </c>
      <c r="G99" s="4"/>
    </row>
    <row r="100" spans="1:7" x14ac:dyDescent="0.25">
      <c r="A100" s="2" t="s">
        <v>1159</v>
      </c>
      <c r="B100" s="6">
        <v>12341</v>
      </c>
      <c r="C100" s="4"/>
      <c r="D100" s="6">
        <v>19690</v>
      </c>
      <c r="E100" s="4"/>
      <c r="F100" s="6">
        <v>20888</v>
      </c>
      <c r="G100" s="4"/>
    </row>
    <row r="101" spans="1:7" ht="45" x14ac:dyDescent="0.25">
      <c r="A101" s="2" t="s">
        <v>1030</v>
      </c>
      <c r="B101" s="4" t="s">
        <v>4</v>
      </c>
      <c r="C101" s="4"/>
      <c r="D101" s="4" t="s">
        <v>4</v>
      </c>
      <c r="E101" s="4"/>
      <c r="F101" s="4" t="s">
        <v>4</v>
      </c>
      <c r="G101" s="4"/>
    </row>
    <row r="102" spans="1:7" ht="30" x14ac:dyDescent="0.25">
      <c r="A102" s="3" t="s">
        <v>944</v>
      </c>
      <c r="B102" s="4" t="s">
        <v>4</v>
      </c>
      <c r="C102" s="4"/>
      <c r="D102" s="4" t="s">
        <v>4</v>
      </c>
      <c r="E102" s="4"/>
      <c r="F102" s="4" t="s">
        <v>4</v>
      </c>
      <c r="G102" s="4"/>
    </row>
    <row r="103" spans="1:7" x14ac:dyDescent="0.25">
      <c r="A103" s="2" t="s">
        <v>1155</v>
      </c>
      <c r="B103" s="4">
        <v>0</v>
      </c>
      <c r="C103" s="4"/>
      <c r="D103" s="4">
        <v>272</v>
      </c>
      <c r="E103" s="4"/>
      <c r="F103" s="4" t="s">
        <v>4</v>
      </c>
      <c r="G103" s="4"/>
    </row>
    <row r="104" spans="1:7" x14ac:dyDescent="0.25">
      <c r="A104" s="2" t="s">
        <v>1156</v>
      </c>
      <c r="B104" s="4">
        <v>101</v>
      </c>
      <c r="C104" s="4"/>
      <c r="D104" s="4">
        <v>904</v>
      </c>
      <c r="E104" s="4"/>
      <c r="F104" s="4" t="s">
        <v>4</v>
      </c>
      <c r="G104" s="4"/>
    </row>
    <row r="105" spans="1:7" x14ac:dyDescent="0.25">
      <c r="A105" s="2" t="s">
        <v>1157</v>
      </c>
      <c r="B105" s="4">
        <v>101</v>
      </c>
      <c r="C105" s="4"/>
      <c r="D105" s="6">
        <v>1176</v>
      </c>
      <c r="E105" s="4"/>
      <c r="F105" s="4" t="s">
        <v>4</v>
      </c>
      <c r="G105" s="4"/>
    </row>
    <row r="106" spans="1:7" x14ac:dyDescent="0.25">
      <c r="A106" s="2" t="s">
        <v>589</v>
      </c>
      <c r="B106" s="6">
        <v>9979</v>
      </c>
      <c r="C106" s="4"/>
      <c r="D106" s="6">
        <v>1845</v>
      </c>
      <c r="E106" s="4"/>
      <c r="F106" s="4" t="s">
        <v>4</v>
      </c>
      <c r="G106" s="4"/>
    </row>
    <row r="107" spans="1:7" x14ac:dyDescent="0.25">
      <c r="A107" s="2" t="s">
        <v>1158</v>
      </c>
      <c r="B107" s="6">
        <v>10080</v>
      </c>
      <c r="C107" s="4"/>
      <c r="D107" s="6">
        <v>3021</v>
      </c>
      <c r="E107" s="4"/>
      <c r="F107" s="4" t="s">
        <v>4</v>
      </c>
      <c r="G107" s="4"/>
    </row>
    <row r="108" spans="1:7" ht="30" x14ac:dyDescent="0.25">
      <c r="A108" s="2" t="s">
        <v>962</v>
      </c>
      <c r="B108" s="4" t="s">
        <v>4</v>
      </c>
      <c r="C108" s="4"/>
      <c r="D108" s="4" t="s">
        <v>4</v>
      </c>
      <c r="E108" s="4"/>
      <c r="F108" s="4" t="s">
        <v>4</v>
      </c>
      <c r="G108" s="4"/>
    </row>
    <row r="109" spans="1:7" ht="30" x14ac:dyDescent="0.25">
      <c r="A109" s="3" t="s">
        <v>944</v>
      </c>
      <c r="B109" s="4" t="s">
        <v>4</v>
      </c>
      <c r="C109" s="4"/>
      <c r="D109" s="4" t="s">
        <v>4</v>
      </c>
      <c r="E109" s="4"/>
      <c r="F109" s="4" t="s">
        <v>4</v>
      </c>
      <c r="G109" s="4"/>
    </row>
    <row r="110" spans="1:7" ht="17.25" x14ac:dyDescent="0.25">
      <c r="A110" s="2" t="s">
        <v>1155</v>
      </c>
      <c r="B110" s="4">
        <v>0</v>
      </c>
      <c r="C110" s="103" t="s">
        <v>884</v>
      </c>
      <c r="D110" s="4">
        <v>312</v>
      </c>
      <c r="E110" s="103" t="s">
        <v>884</v>
      </c>
      <c r="F110" s="4">
        <v>0</v>
      </c>
      <c r="G110" s="103" t="s">
        <v>884</v>
      </c>
    </row>
    <row r="111" spans="1:7" ht="17.25" x14ac:dyDescent="0.25">
      <c r="A111" s="2" t="s">
        <v>1156</v>
      </c>
      <c r="B111" s="4">
        <v>310</v>
      </c>
      <c r="C111" s="103" t="s">
        <v>885</v>
      </c>
      <c r="D111" s="4">
        <v>0</v>
      </c>
      <c r="E111" s="103" t="s">
        <v>885</v>
      </c>
      <c r="F111" s="4">
        <v>0</v>
      </c>
      <c r="G111" s="103" t="s">
        <v>885</v>
      </c>
    </row>
    <row r="112" spans="1:7" x14ac:dyDescent="0.25">
      <c r="A112" s="2" t="s">
        <v>1157</v>
      </c>
      <c r="B112" s="4">
        <v>310</v>
      </c>
      <c r="C112" s="4"/>
      <c r="D112" s="4">
        <v>312</v>
      </c>
      <c r="E112" s="4"/>
      <c r="F112" s="4">
        <v>0</v>
      </c>
      <c r="G112" s="4"/>
    </row>
    <row r="113" spans="1:7" ht="17.25" x14ac:dyDescent="0.25">
      <c r="A113" s="2" t="s">
        <v>589</v>
      </c>
      <c r="B113" s="6">
        <v>163606</v>
      </c>
      <c r="C113" s="103" t="s">
        <v>886</v>
      </c>
      <c r="D113" s="6">
        <v>140931</v>
      </c>
      <c r="E113" s="103" t="s">
        <v>886</v>
      </c>
      <c r="F113" s="6">
        <v>105854</v>
      </c>
      <c r="G113" s="103" t="s">
        <v>886</v>
      </c>
    </row>
    <row r="114" spans="1:7" x14ac:dyDescent="0.25">
      <c r="A114" s="2" t="s">
        <v>975</v>
      </c>
      <c r="B114" s="6">
        <v>163916</v>
      </c>
      <c r="C114" s="4"/>
      <c r="D114" s="6">
        <v>141243</v>
      </c>
      <c r="E114" s="4"/>
      <c r="F114" s="6">
        <v>105854</v>
      </c>
      <c r="G114" s="4"/>
    </row>
    <row r="115" spans="1:7" ht="45" x14ac:dyDescent="0.25">
      <c r="A115" s="2" t="s">
        <v>1031</v>
      </c>
      <c r="B115" s="4" t="s">
        <v>4</v>
      </c>
      <c r="C115" s="4"/>
      <c r="D115" s="4" t="s">
        <v>4</v>
      </c>
      <c r="E115" s="4"/>
      <c r="F115" s="4" t="s">
        <v>4</v>
      </c>
      <c r="G115" s="4"/>
    </row>
    <row r="116" spans="1:7" ht="30" x14ac:dyDescent="0.25">
      <c r="A116" s="3" t="s">
        <v>944</v>
      </c>
      <c r="B116" s="4" t="s">
        <v>4</v>
      </c>
      <c r="C116" s="4"/>
      <c r="D116" s="4" t="s">
        <v>4</v>
      </c>
      <c r="E116" s="4"/>
      <c r="F116" s="4" t="s">
        <v>4</v>
      </c>
      <c r="G116" s="4"/>
    </row>
    <row r="117" spans="1:7" x14ac:dyDescent="0.25">
      <c r="A117" s="2" t="s">
        <v>1155</v>
      </c>
      <c r="B117" s="4">
        <v>195</v>
      </c>
      <c r="C117" s="4"/>
      <c r="D117" s="4">
        <v>0</v>
      </c>
      <c r="E117" s="4"/>
      <c r="F117" s="4">
        <v>0</v>
      </c>
      <c r="G117" s="4"/>
    </row>
    <row r="118" spans="1:7" x14ac:dyDescent="0.25">
      <c r="A118" s="2" t="s">
        <v>1156</v>
      </c>
      <c r="B118" s="6">
        <v>3689</v>
      </c>
      <c r="C118" s="4"/>
      <c r="D118" s="6">
        <v>3345</v>
      </c>
      <c r="E118" s="4"/>
      <c r="F118" s="6">
        <v>3489</v>
      </c>
      <c r="G118" s="4"/>
    </row>
    <row r="119" spans="1:7" x14ac:dyDescent="0.25">
      <c r="A119" s="2" t="s">
        <v>1157</v>
      </c>
      <c r="B119" s="6">
        <v>3884</v>
      </c>
      <c r="C119" s="4"/>
      <c r="D119" s="6">
        <v>3345</v>
      </c>
      <c r="E119" s="4"/>
      <c r="F119" s="6">
        <v>3489</v>
      </c>
      <c r="G119" s="4"/>
    </row>
    <row r="120" spans="1:7" x14ac:dyDescent="0.25">
      <c r="A120" s="2" t="s">
        <v>589</v>
      </c>
      <c r="B120" s="6">
        <v>5484</v>
      </c>
      <c r="C120" s="4"/>
      <c r="D120" s="6">
        <v>7356</v>
      </c>
      <c r="E120" s="4"/>
      <c r="F120" s="6">
        <v>7440</v>
      </c>
      <c r="G120" s="4"/>
    </row>
    <row r="121" spans="1:7" x14ac:dyDescent="0.25">
      <c r="A121" s="2" t="s">
        <v>1159</v>
      </c>
      <c r="B121" s="6">
        <v>9368</v>
      </c>
      <c r="C121" s="4"/>
      <c r="D121" s="6">
        <v>10701</v>
      </c>
      <c r="E121" s="4"/>
      <c r="F121" s="6">
        <v>10929</v>
      </c>
      <c r="G121" s="4"/>
    </row>
    <row r="122" spans="1:7" ht="45" x14ac:dyDescent="0.25">
      <c r="A122" s="2" t="s">
        <v>1032</v>
      </c>
      <c r="B122" s="4" t="s">
        <v>4</v>
      </c>
      <c r="C122" s="4"/>
      <c r="D122" s="4" t="s">
        <v>4</v>
      </c>
      <c r="E122" s="4"/>
      <c r="F122" s="4" t="s">
        <v>4</v>
      </c>
      <c r="G122" s="4"/>
    </row>
    <row r="123" spans="1:7" ht="30" x14ac:dyDescent="0.25">
      <c r="A123" s="3" t="s">
        <v>944</v>
      </c>
      <c r="B123" s="4" t="s">
        <v>4</v>
      </c>
      <c r="C123" s="4"/>
      <c r="D123" s="4" t="s">
        <v>4</v>
      </c>
      <c r="E123" s="4"/>
      <c r="F123" s="4" t="s">
        <v>4</v>
      </c>
      <c r="G123" s="4"/>
    </row>
    <row r="124" spans="1:7" x14ac:dyDescent="0.25">
      <c r="A124" s="2" t="s">
        <v>1155</v>
      </c>
      <c r="B124" s="4">
        <v>177</v>
      </c>
      <c r="C124" s="4"/>
      <c r="D124" s="4" t="s">
        <v>4</v>
      </c>
      <c r="E124" s="4"/>
      <c r="F124" s="4" t="s">
        <v>4</v>
      </c>
      <c r="G124" s="4"/>
    </row>
    <row r="125" spans="1:7" x14ac:dyDescent="0.25">
      <c r="A125" s="2" t="s">
        <v>1156</v>
      </c>
      <c r="B125" s="6">
        <v>1326</v>
      </c>
      <c r="C125" s="4"/>
      <c r="D125" s="4" t="s">
        <v>4</v>
      </c>
      <c r="E125" s="4"/>
      <c r="F125" s="4" t="s">
        <v>4</v>
      </c>
      <c r="G125" s="4"/>
    </row>
    <row r="126" spans="1:7" x14ac:dyDescent="0.25">
      <c r="A126" s="2" t="s">
        <v>1157</v>
      </c>
      <c r="B126" s="6">
        <v>1503</v>
      </c>
      <c r="C126" s="4"/>
      <c r="D126" s="4" t="s">
        <v>4</v>
      </c>
      <c r="E126" s="4"/>
      <c r="F126" s="4" t="s">
        <v>4</v>
      </c>
      <c r="G126" s="4"/>
    </row>
    <row r="127" spans="1:7" x14ac:dyDescent="0.25">
      <c r="A127" s="2" t="s">
        <v>589</v>
      </c>
      <c r="B127" s="6">
        <v>16499</v>
      </c>
      <c r="C127" s="4"/>
      <c r="D127" s="4" t="s">
        <v>4</v>
      </c>
      <c r="E127" s="4"/>
      <c r="F127" s="4" t="s">
        <v>4</v>
      </c>
      <c r="G127" s="4"/>
    </row>
    <row r="128" spans="1:7" x14ac:dyDescent="0.25">
      <c r="A128" s="2" t="s">
        <v>1158</v>
      </c>
      <c r="B128" s="6">
        <v>18002</v>
      </c>
      <c r="C128" s="4"/>
      <c r="D128" s="4" t="s">
        <v>4</v>
      </c>
      <c r="E128" s="4"/>
      <c r="F128" s="4" t="s">
        <v>4</v>
      </c>
      <c r="G128" s="4"/>
    </row>
    <row r="129" spans="1:7" x14ac:dyDescent="0.25">
      <c r="A129" s="2" t="s">
        <v>963</v>
      </c>
      <c r="B129" s="4" t="s">
        <v>4</v>
      </c>
      <c r="C129" s="4"/>
      <c r="D129" s="4" t="s">
        <v>4</v>
      </c>
      <c r="E129" s="4"/>
      <c r="F129" s="4" t="s">
        <v>4</v>
      </c>
      <c r="G129" s="4"/>
    </row>
    <row r="130" spans="1:7" ht="30" x14ac:dyDescent="0.25">
      <c r="A130" s="3" t="s">
        <v>944</v>
      </c>
      <c r="B130" s="4" t="s">
        <v>4</v>
      </c>
      <c r="C130" s="4"/>
      <c r="D130" s="4" t="s">
        <v>4</v>
      </c>
      <c r="E130" s="4"/>
      <c r="F130" s="4" t="s">
        <v>4</v>
      </c>
      <c r="G130" s="4"/>
    </row>
    <row r="131" spans="1:7" ht="17.25" x14ac:dyDescent="0.25">
      <c r="A131" s="2" t="s">
        <v>1155</v>
      </c>
      <c r="B131" s="4">
        <v>349</v>
      </c>
      <c r="C131" s="103" t="s">
        <v>884</v>
      </c>
      <c r="D131" s="6">
        <v>1091</v>
      </c>
      <c r="E131" s="103" t="s">
        <v>884</v>
      </c>
      <c r="F131" s="4">
        <v>500</v>
      </c>
      <c r="G131" s="103" t="s">
        <v>884</v>
      </c>
    </row>
    <row r="132" spans="1:7" ht="17.25" x14ac:dyDescent="0.25">
      <c r="A132" s="2" t="s">
        <v>1156</v>
      </c>
      <c r="B132" s="4">
        <v>131</v>
      </c>
      <c r="C132" s="103" t="s">
        <v>885</v>
      </c>
      <c r="D132" s="4">
        <v>185</v>
      </c>
      <c r="E132" s="103" t="s">
        <v>885</v>
      </c>
      <c r="F132" s="4">
        <v>281</v>
      </c>
      <c r="G132" s="103" t="s">
        <v>885</v>
      </c>
    </row>
    <row r="133" spans="1:7" x14ac:dyDescent="0.25">
      <c r="A133" s="2" t="s">
        <v>1157</v>
      </c>
      <c r="B133" s="4">
        <v>480</v>
      </c>
      <c r="C133" s="4"/>
      <c r="D133" s="6">
        <v>1276</v>
      </c>
      <c r="E133" s="4"/>
      <c r="F133" s="4">
        <v>781</v>
      </c>
      <c r="G133" s="4"/>
    </row>
    <row r="134" spans="1:7" ht="17.25" x14ac:dyDescent="0.25">
      <c r="A134" s="2" t="s">
        <v>589</v>
      </c>
      <c r="B134" s="6">
        <v>121683</v>
      </c>
      <c r="C134" s="103" t="s">
        <v>886</v>
      </c>
      <c r="D134" s="6">
        <v>158528</v>
      </c>
      <c r="E134" s="103" t="s">
        <v>886</v>
      </c>
      <c r="F134" s="6">
        <v>127300</v>
      </c>
      <c r="G134" s="103" t="s">
        <v>886</v>
      </c>
    </row>
    <row r="135" spans="1:7" x14ac:dyDescent="0.25">
      <c r="A135" s="2" t="s">
        <v>975</v>
      </c>
      <c r="B135" s="6">
        <v>122163</v>
      </c>
      <c r="C135" s="4"/>
      <c r="D135" s="6">
        <v>159804</v>
      </c>
      <c r="E135" s="4"/>
      <c r="F135" s="6">
        <v>128081</v>
      </c>
      <c r="G135" s="4"/>
    </row>
    <row r="136" spans="1:7" ht="30" x14ac:dyDescent="0.25">
      <c r="A136" s="2" t="s">
        <v>1068</v>
      </c>
      <c r="B136" s="4" t="s">
        <v>4</v>
      </c>
      <c r="C136" s="4"/>
      <c r="D136" s="4" t="s">
        <v>4</v>
      </c>
      <c r="E136" s="4"/>
      <c r="F136" s="4" t="s">
        <v>4</v>
      </c>
      <c r="G136" s="4"/>
    </row>
    <row r="137" spans="1:7" ht="30" x14ac:dyDescent="0.25">
      <c r="A137" s="3" t="s">
        <v>944</v>
      </c>
      <c r="B137" s="4" t="s">
        <v>4</v>
      </c>
      <c r="C137" s="4"/>
      <c r="D137" s="4" t="s">
        <v>4</v>
      </c>
      <c r="E137" s="4"/>
      <c r="F137" s="4" t="s">
        <v>4</v>
      </c>
      <c r="G137" s="4"/>
    </row>
    <row r="138" spans="1:7" x14ac:dyDescent="0.25">
      <c r="A138" s="2" t="s">
        <v>1155</v>
      </c>
      <c r="B138" s="4">
        <v>27</v>
      </c>
      <c r="C138" s="4"/>
      <c r="D138" s="4">
        <v>901</v>
      </c>
      <c r="E138" s="4"/>
      <c r="F138" s="6">
        <v>1321</v>
      </c>
      <c r="G138" s="4"/>
    </row>
    <row r="139" spans="1:7" x14ac:dyDescent="0.25">
      <c r="A139" s="2" t="s">
        <v>1156</v>
      </c>
      <c r="B139" s="6">
        <v>2961</v>
      </c>
      <c r="C139" s="4"/>
      <c r="D139" s="6">
        <v>4133</v>
      </c>
      <c r="E139" s="4"/>
      <c r="F139" s="6">
        <v>3105</v>
      </c>
      <c r="G139" s="4"/>
    </row>
    <row r="140" spans="1:7" x14ac:dyDescent="0.25">
      <c r="A140" s="2" t="s">
        <v>1157</v>
      </c>
      <c r="B140" s="6">
        <v>2988</v>
      </c>
      <c r="C140" s="4"/>
      <c r="D140" s="6">
        <v>5034</v>
      </c>
      <c r="E140" s="4"/>
      <c r="F140" s="6">
        <v>4426</v>
      </c>
      <c r="G140" s="4"/>
    </row>
    <row r="141" spans="1:7" x14ac:dyDescent="0.25">
      <c r="A141" s="2" t="s">
        <v>589</v>
      </c>
      <c r="B141" s="6">
        <v>6946</v>
      </c>
      <c r="C141" s="4"/>
      <c r="D141" s="6">
        <v>13462</v>
      </c>
      <c r="E141" s="4"/>
      <c r="F141" s="6">
        <v>17469</v>
      </c>
      <c r="G141" s="4"/>
    </row>
    <row r="142" spans="1:7" x14ac:dyDescent="0.25">
      <c r="A142" s="2" t="s">
        <v>1159</v>
      </c>
      <c r="B142" s="6">
        <v>9934</v>
      </c>
      <c r="C142" s="4"/>
      <c r="D142" s="6">
        <v>18496</v>
      </c>
      <c r="E142" s="4"/>
      <c r="F142" s="6">
        <v>21895</v>
      </c>
      <c r="G142" s="4"/>
    </row>
    <row r="143" spans="1:7" ht="45" x14ac:dyDescent="0.25">
      <c r="A143" s="2" t="s">
        <v>1069</v>
      </c>
      <c r="B143" s="4" t="s">
        <v>4</v>
      </c>
      <c r="C143" s="4"/>
      <c r="D143" s="4" t="s">
        <v>4</v>
      </c>
      <c r="E143" s="4"/>
      <c r="F143" s="4" t="s">
        <v>4</v>
      </c>
      <c r="G143" s="4"/>
    </row>
    <row r="144" spans="1:7" ht="30" x14ac:dyDescent="0.25">
      <c r="A144" s="3" t="s">
        <v>944</v>
      </c>
      <c r="B144" s="4" t="s">
        <v>4</v>
      </c>
      <c r="C144" s="4"/>
      <c r="D144" s="4" t="s">
        <v>4</v>
      </c>
      <c r="E144" s="4"/>
      <c r="F144" s="4" t="s">
        <v>4</v>
      </c>
      <c r="G144" s="4"/>
    </row>
    <row r="145" spans="1:7" x14ac:dyDescent="0.25">
      <c r="A145" s="2" t="s">
        <v>1155</v>
      </c>
      <c r="B145" s="4">
        <v>357</v>
      </c>
      <c r="C145" s="4"/>
      <c r="D145" s="4">
        <v>855</v>
      </c>
      <c r="E145" s="4"/>
      <c r="F145" s="4">
        <v>0</v>
      </c>
      <c r="G145" s="4"/>
    </row>
    <row r="146" spans="1:7" x14ac:dyDescent="0.25">
      <c r="A146" s="2" t="s">
        <v>1156</v>
      </c>
      <c r="B146" s="4">
        <v>535</v>
      </c>
      <c r="C146" s="4"/>
      <c r="D146" s="6">
        <v>2589</v>
      </c>
      <c r="E146" s="4"/>
      <c r="F146" s="4">
        <v>0</v>
      </c>
      <c r="G146" s="4"/>
    </row>
    <row r="147" spans="1:7" x14ac:dyDescent="0.25">
      <c r="A147" s="2" t="s">
        <v>1157</v>
      </c>
      <c r="B147" s="4">
        <v>892</v>
      </c>
      <c r="C147" s="4"/>
      <c r="D147" s="6">
        <v>3444</v>
      </c>
      <c r="E147" s="4"/>
      <c r="F147" s="4">
        <v>0</v>
      </c>
      <c r="G147" s="4"/>
    </row>
    <row r="148" spans="1:7" x14ac:dyDescent="0.25">
      <c r="A148" s="2" t="s">
        <v>589</v>
      </c>
      <c r="B148" s="6">
        <v>29337</v>
      </c>
      <c r="C148" s="4"/>
      <c r="D148" s="6">
        <v>1889</v>
      </c>
      <c r="E148" s="4"/>
      <c r="F148" s="4">
        <v>225</v>
      </c>
      <c r="G148" s="4"/>
    </row>
    <row r="149" spans="1:7" x14ac:dyDescent="0.25">
      <c r="A149" s="2" t="s">
        <v>1158</v>
      </c>
      <c r="B149" s="6">
        <v>30229</v>
      </c>
      <c r="C149" s="4"/>
      <c r="D149" s="6">
        <v>5333</v>
      </c>
      <c r="E149" s="4"/>
      <c r="F149" s="4">
        <v>225</v>
      </c>
      <c r="G149" s="4"/>
    </row>
    <row r="150" spans="1:7" x14ac:dyDescent="0.25">
      <c r="A150" s="2" t="s">
        <v>964</v>
      </c>
      <c r="B150" s="4" t="s">
        <v>4</v>
      </c>
      <c r="C150" s="4"/>
      <c r="D150" s="4" t="s">
        <v>4</v>
      </c>
      <c r="E150" s="4"/>
      <c r="F150" s="4" t="s">
        <v>4</v>
      </c>
      <c r="G150" s="4"/>
    </row>
    <row r="151" spans="1:7" ht="30" x14ac:dyDescent="0.25">
      <c r="A151" s="3" t="s">
        <v>944</v>
      </c>
      <c r="B151" s="4" t="s">
        <v>4</v>
      </c>
      <c r="C151" s="4"/>
      <c r="D151" s="4" t="s">
        <v>4</v>
      </c>
      <c r="E151" s="4"/>
      <c r="F151" s="4" t="s">
        <v>4</v>
      </c>
      <c r="G151" s="4"/>
    </row>
    <row r="152" spans="1:7" ht="17.25" x14ac:dyDescent="0.25">
      <c r="A152" s="2" t="s">
        <v>1155</v>
      </c>
      <c r="B152" s="4">
        <v>177</v>
      </c>
      <c r="C152" s="103" t="s">
        <v>884</v>
      </c>
      <c r="D152" s="4">
        <v>425</v>
      </c>
      <c r="E152" s="103" t="s">
        <v>884</v>
      </c>
      <c r="F152" s="4">
        <v>159</v>
      </c>
      <c r="G152" s="103" t="s">
        <v>884</v>
      </c>
    </row>
    <row r="153" spans="1:7" ht="17.25" x14ac:dyDescent="0.25">
      <c r="A153" s="2" t="s">
        <v>1156</v>
      </c>
      <c r="B153" s="4">
        <v>66</v>
      </c>
      <c r="C153" s="103" t="s">
        <v>885</v>
      </c>
      <c r="D153" s="4">
        <v>57</v>
      </c>
      <c r="E153" s="103" t="s">
        <v>885</v>
      </c>
      <c r="F153" s="4">
        <v>86</v>
      </c>
      <c r="G153" s="103" t="s">
        <v>885</v>
      </c>
    </row>
    <row r="154" spans="1:7" x14ac:dyDescent="0.25">
      <c r="A154" s="2" t="s">
        <v>1157</v>
      </c>
      <c r="B154" s="4">
        <v>243</v>
      </c>
      <c r="C154" s="4"/>
      <c r="D154" s="4">
        <v>482</v>
      </c>
      <c r="E154" s="4"/>
      <c r="F154" s="4">
        <v>245</v>
      </c>
      <c r="G154" s="4"/>
    </row>
    <row r="155" spans="1:7" ht="17.25" x14ac:dyDescent="0.25">
      <c r="A155" s="2" t="s">
        <v>589</v>
      </c>
      <c r="B155" s="6">
        <v>27055</v>
      </c>
      <c r="C155" s="103" t="s">
        <v>886</v>
      </c>
      <c r="D155" s="6">
        <v>29299</v>
      </c>
      <c r="E155" s="103" t="s">
        <v>886</v>
      </c>
      <c r="F155" s="6">
        <v>30644</v>
      </c>
      <c r="G155" s="103" t="s">
        <v>886</v>
      </c>
    </row>
    <row r="156" spans="1:7" x14ac:dyDescent="0.25">
      <c r="A156" s="2" t="s">
        <v>975</v>
      </c>
      <c r="B156" s="6">
        <v>27298</v>
      </c>
      <c r="C156" s="4"/>
      <c r="D156" s="6">
        <v>29781</v>
      </c>
      <c r="E156" s="4"/>
      <c r="F156" s="6">
        <v>30889</v>
      </c>
      <c r="G156" s="4"/>
    </row>
    <row r="157" spans="1:7" ht="30" x14ac:dyDescent="0.25">
      <c r="A157" s="2" t="s">
        <v>1077</v>
      </c>
      <c r="B157" s="4" t="s">
        <v>4</v>
      </c>
      <c r="C157" s="4"/>
      <c r="D157" s="4" t="s">
        <v>4</v>
      </c>
      <c r="E157" s="4"/>
      <c r="F157" s="4" t="s">
        <v>4</v>
      </c>
      <c r="G157" s="4"/>
    </row>
    <row r="158" spans="1:7" ht="30" x14ac:dyDescent="0.25">
      <c r="A158" s="3" t="s">
        <v>944</v>
      </c>
      <c r="B158" s="4" t="s">
        <v>4</v>
      </c>
      <c r="C158" s="4"/>
      <c r="D158" s="4" t="s">
        <v>4</v>
      </c>
      <c r="E158" s="4"/>
      <c r="F158" s="4" t="s">
        <v>4</v>
      </c>
      <c r="G158" s="4"/>
    </row>
    <row r="159" spans="1:7" x14ac:dyDescent="0.25">
      <c r="A159" s="2" t="s">
        <v>1155</v>
      </c>
      <c r="B159" s="4">
        <v>0</v>
      </c>
      <c r="C159" s="4"/>
      <c r="D159" s="4">
        <v>29</v>
      </c>
      <c r="E159" s="4"/>
      <c r="F159" s="4">
        <v>0</v>
      </c>
      <c r="G159" s="4"/>
    </row>
    <row r="160" spans="1:7" x14ac:dyDescent="0.25">
      <c r="A160" s="2" t="s">
        <v>1156</v>
      </c>
      <c r="B160" s="4">
        <v>2</v>
      </c>
      <c r="C160" s="4"/>
      <c r="D160" s="4">
        <v>5</v>
      </c>
      <c r="E160" s="4"/>
      <c r="F160" s="4">
        <v>0</v>
      </c>
      <c r="G160" s="4"/>
    </row>
    <row r="161" spans="1:7" x14ac:dyDescent="0.25">
      <c r="A161" s="2" t="s">
        <v>1157</v>
      </c>
      <c r="B161" s="4">
        <v>2</v>
      </c>
      <c r="C161" s="4"/>
      <c r="D161" s="4">
        <v>34</v>
      </c>
      <c r="E161" s="4"/>
      <c r="F161" s="4">
        <v>0</v>
      </c>
      <c r="G161" s="4"/>
    </row>
    <row r="162" spans="1:7" x14ac:dyDescent="0.25">
      <c r="A162" s="2" t="s">
        <v>589</v>
      </c>
      <c r="B162" s="4">
        <v>136</v>
      </c>
      <c r="C162" s="4"/>
      <c r="D162" s="4">
        <v>142</v>
      </c>
      <c r="E162" s="4"/>
      <c r="F162" s="4">
        <v>211</v>
      </c>
      <c r="G162" s="4"/>
    </row>
    <row r="163" spans="1:7" x14ac:dyDescent="0.25">
      <c r="A163" s="2" t="s">
        <v>1159</v>
      </c>
      <c r="B163" s="4">
        <v>138</v>
      </c>
      <c r="C163" s="4"/>
      <c r="D163" s="4">
        <v>176</v>
      </c>
      <c r="E163" s="4"/>
      <c r="F163" s="4">
        <v>211</v>
      </c>
      <c r="G163" s="4"/>
    </row>
    <row r="164" spans="1:7" ht="30" x14ac:dyDescent="0.25">
      <c r="A164" s="2" t="s">
        <v>1078</v>
      </c>
      <c r="B164" s="4" t="s">
        <v>4</v>
      </c>
      <c r="C164" s="4"/>
      <c r="D164" s="4" t="s">
        <v>4</v>
      </c>
      <c r="E164" s="4"/>
      <c r="F164" s="4" t="s">
        <v>4</v>
      </c>
      <c r="G164" s="4"/>
    </row>
    <row r="165" spans="1:7" ht="30" x14ac:dyDescent="0.25">
      <c r="A165" s="3" t="s">
        <v>944</v>
      </c>
      <c r="B165" s="4" t="s">
        <v>4</v>
      </c>
      <c r="C165" s="4"/>
      <c r="D165" s="4" t="s">
        <v>4</v>
      </c>
      <c r="E165" s="4"/>
      <c r="F165" s="4" t="s">
        <v>4</v>
      </c>
      <c r="G165" s="4"/>
    </row>
    <row r="166" spans="1:7" x14ac:dyDescent="0.25">
      <c r="A166" s="2" t="s">
        <v>1155</v>
      </c>
      <c r="B166" s="4">
        <v>310</v>
      </c>
      <c r="C166" s="4"/>
      <c r="D166" s="4">
        <v>431</v>
      </c>
      <c r="E166" s="4"/>
      <c r="F166" s="4">
        <v>152</v>
      </c>
      <c r="G166" s="4"/>
    </row>
    <row r="167" spans="1:7" x14ac:dyDescent="0.25">
      <c r="A167" s="2" t="s">
        <v>1156</v>
      </c>
      <c r="B167" s="4">
        <v>223</v>
      </c>
      <c r="C167" s="4"/>
      <c r="D167" s="6">
        <v>1295</v>
      </c>
      <c r="E167" s="4"/>
      <c r="F167" s="4">
        <v>78</v>
      </c>
      <c r="G167" s="4"/>
    </row>
    <row r="168" spans="1:7" x14ac:dyDescent="0.25">
      <c r="A168" s="2" t="s">
        <v>1157</v>
      </c>
      <c r="B168" s="4">
        <v>533</v>
      </c>
      <c r="C168" s="4"/>
      <c r="D168" s="6">
        <v>1726</v>
      </c>
      <c r="E168" s="4"/>
      <c r="F168" s="4">
        <v>230</v>
      </c>
      <c r="G168" s="4"/>
    </row>
    <row r="169" spans="1:7" x14ac:dyDescent="0.25">
      <c r="A169" s="2" t="s">
        <v>589</v>
      </c>
      <c r="B169" s="6">
        <v>8643</v>
      </c>
      <c r="C169" s="4"/>
      <c r="D169" s="6">
        <v>2442</v>
      </c>
      <c r="E169" s="4"/>
      <c r="F169" s="6">
        <v>1659</v>
      </c>
      <c r="G169" s="4"/>
    </row>
    <row r="170" spans="1:7" x14ac:dyDescent="0.25">
      <c r="A170" s="2" t="s">
        <v>1158</v>
      </c>
      <c r="B170" s="6">
        <v>9176</v>
      </c>
      <c r="C170" s="4"/>
      <c r="D170" s="6">
        <v>4168</v>
      </c>
      <c r="E170" s="4"/>
      <c r="F170" s="6">
        <v>1889</v>
      </c>
      <c r="G170" s="4"/>
    </row>
    <row r="171" spans="1:7" x14ac:dyDescent="0.25">
      <c r="A171" s="2" t="s">
        <v>965</v>
      </c>
      <c r="B171" s="4" t="s">
        <v>4</v>
      </c>
      <c r="C171" s="4"/>
      <c r="D171" s="4" t="s">
        <v>4</v>
      </c>
      <c r="E171" s="4"/>
      <c r="F171" s="4" t="s">
        <v>4</v>
      </c>
      <c r="G171" s="4"/>
    </row>
    <row r="172" spans="1:7" ht="30" x14ac:dyDescent="0.25">
      <c r="A172" s="3" t="s">
        <v>944</v>
      </c>
      <c r="B172" s="4" t="s">
        <v>4</v>
      </c>
      <c r="C172" s="4"/>
      <c r="D172" s="4" t="s">
        <v>4</v>
      </c>
      <c r="E172" s="4"/>
      <c r="F172" s="4" t="s">
        <v>4</v>
      </c>
      <c r="G172" s="4"/>
    </row>
    <row r="173" spans="1:7" ht="17.25" x14ac:dyDescent="0.25">
      <c r="A173" s="2" t="s">
        <v>1155</v>
      </c>
      <c r="B173" s="4">
        <v>111</v>
      </c>
      <c r="C173" s="103" t="s">
        <v>884</v>
      </c>
      <c r="D173" s="4">
        <v>0</v>
      </c>
      <c r="E173" s="103" t="s">
        <v>884</v>
      </c>
      <c r="F173" s="4">
        <v>0</v>
      </c>
      <c r="G173" s="103" t="s">
        <v>884</v>
      </c>
    </row>
    <row r="174" spans="1:7" ht="17.25" x14ac:dyDescent="0.25">
      <c r="A174" s="2" t="s">
        <v>1156</v>
      </c>
      <c r="B174" s="4">
        <v>25</v>
      </c>
      <c r="C174" s="103" t="s">
        <v>885</v>
      </c>
      <c r="D174" s="4">
        <v>0</v>
      </c>
      <c r="E174" s="103" t="s">
        <v>885</v>
      </c>
      <c r="F174" s="4">
        <v>25</v>
      </c>
      <c r="G174" s="103" t="s">
        <v>885</v>
      </c>
    </row>
    <row r="175" spans="1:7" x14ac:dyDescent="0.25">
      <c r="A175" s="2" t="s">
        <v>1157</v>
      </c>
      <c r="B175" s="4">
        <v>136</v>
      </c>
      <c r="C175" s="4"/>
      <c r="D175" s="4">
        <v>0</v>
      </c>
      <c r="E175" s="4"/>
      <c r="F175" s="4">
        <v>25</v>
      </c>
      <c r="G175" s="4"/>
    </row>
    <row r="176" spans="1:7" ht="17.25" x14ac:dyDescent="0.25">
      <c r="A176" s="2" t="s">
        <v>589</v>
      </c>
      <c r="B176" s="6">
        <v>81848</v>
      </c>
      <c r="C176" s="103" t="s">
        <v>886</v>
      </c>
      <c r="D176" s="6">
        <v>68022</v>
      </c>
      <c r="E176" s="103" t="s">
        <v>886</v>
      </c>
      <c r="F176" s="6">
        <v>65370</v>
      </c>
      <c r="G176" s="103" t="s">
        <v>886</v>
      </c>
    </row>
    <row r="177" spans="1:7" x14ac:dyDescent="0.25">
      <c r="A177" s="2" t="s">
        <v>975</v>
      </c>
      <c r="B177" s="6">
        <v>81984</v>
      </c>
      <c r="C177" s="4"/>
      <c r="D177" s="6">
        <v>68022</v>
      </c>
      <c r="E177" s="4"/>
      <c r="F177" s="6">
        <v>65395</v>
      </c>
      <c r="G177" s="4"/>
    </row>
    <row r="178" spans="1:7" x14ac:dyDescent="0.25">
      <c r="A178" s="2" t="s">
        <v>966</v>
      </c>
      <c r="B178" s="4" t="s">
        <v>4</v>
      </c>
      <c r="C178" s="4"/>
      <c r="D178" s="4" t="s">
        <v>4</v>
      </c>
      <c r="E178" s="4"/>
      <c r="F178" s="4" t="s">
        <v>4</v>
      </c>
      <c r="G178" s="4"/>
    </row>
    <row r="179" spans="1:7" ht="30" x14ac:dyDescent="0.25">
      <c r="A179" s="3" t="s">
        <v>944</v>
      </c>
      <c r="B179" s="4" t="s">
        <v>4</v>
      </c>
      <c r="C179" s="4"/>
      <c r="D179" s="4" t="s">
        <v>4</v>
      </c>
      <c r="E179" s="4"/>
      <c r="F179" s="4" t="s">
        <v>4</v>
      </c>
      <c r="G179" s="4"/>
    </row>
    <row r="180" spans="1:7" ht="17.25" x14ac:dyDescent="0.25">
      <c r="A180" s="2" t="s">
        <v>1155</v>
      </c>
      <c r="B180" s="4">
        <v>17</v>
      </c>
      <c r="C180" s="103" t="s">
        <v>884</v>
      </c>
      <c r="D180" s="4">
        <v>9</v>
      </c>
      <c r="E180" s="103" t="s">
        <v>884</v>
      </c>
      <c r="F180" s="4">
        <v>26</v>
      </c>
      <c r="G180" s="103" t="s">
        <v>884</v>
      </c>
    </row>
    <row r="181" spans="1:7" ht="17.25" x14ac:dyDescent="0.25">
      <c r="A181" s="2" t="s">
        <v>1156</v>
      </c>
      <c r="B181" s="4">
        <v>0</v>
      </c>
      <c r="C181" s="103" t="s">
        <v>885</v>
      </c>
      <c r="D181" s="4">
        <v>0</v>
      </c>
      <c r="E181" s="103" t="s">
        <v>885</v>
      </c>
      <c r="F181" s="4">
        <v>0</v>
      </c>
      <c r="G181" s="103" t="s">
        <v>885</v>
      </c>
    </row>
    <row r="182" spans="1:7" x14ac:dyDescent="0.25">
      <c r="A182" s="2" t="s">
        <v>1157</v>
      </c>
      <c r="B182" s="4">
        <v>17</v>
      </c>
      <c r="C182" s="4"/>
      <c r="D182" s="4">
        <v>9</v>
      </c>
      <c r="E182" s="4"/>
      <c r="F182" s="4">
        <v>26</v>
      </c>
      <c r="G182" s="4"/>
    </row>
    <row r="183" spans="1:7" ht="17.25" x14ac:dyDescent="0.25">
      <c r="A183" s="2" t="s">
        <v>589</v>
      </c>
      <c r="B183" s="6">
        <v>78416</v>
      </c>
      <c r="C183" s="103" t="s">
        <v>886</v>
      </c>
      <c r="D183" s="6">
        <v>7622</v>
      </c>
      <c r="E183" s="103" t="s">
        <v>886</v>
      </c>
      <c r="F183" s="6">
        <v>9274</v>
      </c>
      <c r="G183" s="103" t="s">
        <v>886</v>
      </c>
    </row>
    <row r="184" spans="1:7" x14ac:dyDescent="0.25">
      <c r="A184" s="2" t="s">
        <v>975</v>
      </c>
      <c r="B184" s="6">
        <v>78433</v>
      </c>
      <c r="C184" s="4"/>
      <c r="D184" s="6">
        <v>7631</v>
      </c>
      <c r="E184" s="4"/>
      <c r="F184" s="6">
        <v>9300</v>
      </c>
      <c r="G184" s="4"/>
    </row>
    <row r="185" spans="1:7" ht="30" x14ac:dyDescent="0.25">
      <c r="A185" s="2" t="s">
        <v>1086</v>
      </c>
      <c r="B185" s="4" t="s">
        <v>4</v>
      </c>
      <c r="C185" s="4"/>
      <c r="D185" s="4" t="s">
        <v>4</v>
      </c>
      <c r="E185" s="4"/>
      <c r="F185" s="4" t="s">
        <v>4</v>
      </c>
      <c r="G185" s="4"/>
    </row>
    <row r="186" spans="1:7" ht="30" x14ac:dyDescent="0.25">
      <c r="A186" s="3" t="s">
        <v>944</v>
      </c>
      <c r="B186" s="4" t="s">
        <v>4</v>
      </c>
      <c r="C186" s="4"/>
      <c r="D186" s="4" t="s">
        <v>4</v>
      </c>
      <c r="E186" s="4"/>
      <c r="F186" s="4" t="s">
        <v>4</v>
      </c>
      <c r="G186" s="4"/>
    </row>
    <row r="187" spans="1:7" x14ac:dyDescent="0.25">
      <c r="A187" s="2" t="s">
        <v>1155</v>
      </c>
      <c r="B187" s="4">
        <v>0</v>
      </c>
      <c r="C187" s="4"/>
      <c r="D187" s="4">
        <v>0</v>
      </c>
      <c r="E187" s="4"/>
      <c r="F187" s="4">
        <v>0</v>
      </c>
      <c r="G187" s="4"/>
    </row>
    <row r="188" spans="1:7" x14ac:dyDescent="0.25">
      <c r="A188" s="2" t="s">
        <v>1156</v>
      </c>
      <c r="B188" s="4">
        <v>0</v>
      </c>
      <c r="C188" s="4"/>
      <c r="D188" s="4">
        <v>0</v>
      </c>
      <c r="E188" s="4"/>
      <c r="F188" s="4">
        <v>0</v>
      </c>
      <c r="G188" s="4"/>
    </row>
    <row r="189" spans="1:7" x14ac:dyDescent="0.25">
      <c r="A189" s="2" t="s">
        <v>1157</v>
      </c>
      <c r="B189" s="4">
        <v>0</v>
      </c>
      <c r="C189" s="4"/>
      <c r="D189" s="4">
        <v>0</v>
      </c>
      <c r="E189" s="4"/>
      <c r="F189" s="4">
        <v>0</v>
      </c>
      <c r="G189" s="4"/>
    </row>
    <row r="190" spans="1:7" x14ac:dyDescent="0.25">
      <c r="A190" s="2" t="s">
        <v>589</v>
      </c>
      <c r="B190" s="4">
        <v>158</v>
      </c>
      <c r="C190" s="4"/>
      <c r="D190" s="6">
        <v>1637</v>
      </c>
      <c r="E190" s="4"/>
      <c r="F190" s="4">
        <v>977</v>
      </c>
      <c r="G190" s="4"/>
    </row>
    <row r="191" spans="1:7" x14ac:dyDescent="0.25">
      <c r="A191" s="2" t="s">
        <v>1159</v>
      </c>
      <c r="B191" s="4">
        <v>158</v>
      </c>
      <c r="C191" s="4"/>
      <c r="D191" s="6">
        <v>1637</v>
      </c>
      <c r="E191" s="4"/>
      <c r="F191" s="4">
        <v>977</v>
      </c>
      <c r="G191" s="4"/>
    </row>
    <row r="192" spans="1:7" ht="30" x14ac:dyDescent="0.25">
      <c r="A192" s="2" t="s">
        <v>1087</v>
      </c>
      <c r="B192" s="4" t="s">
        <v>4</v>
      </c>
      <c r="C192" s="4"/>
      <c r="D192" s="4" t="s">
        <v>4</v>
      </c>
      <c r="E192" s="4"/>
      <c r="F192" s="4" t="s">
        <v>4</v>
      </c>
      <c r="G192" s="4"/>
    </row>
    <row r="193" spans="1:7" ht="30" x14ac:dyDescent="0.25">
      <c r="A193" s="3" t="s">
        <v>944</v>
      </c>
      <c r="B193" s="4" t="s">
        <v>4</v>
      </c>
      <c r="C193" s="4"/>
      <c r="D193" s="4" t="s">
        <v>4</v>
      </c>
      <c r="E193" s="4"/>
      <c r="F193" s="4" t="s">
        <v>4</v>
      </c>
      <c r="G193" s="4"/>
    </row>
    <row r="194" spans="1:7" x14ac:dyDescent="0.25">
      <c r="A194" s="2" t="s">
        <v>1155</v>
      </c>
      <c r="B194" s="4">
        <v>38</v>
      </c>
      <c r="C194" s="4"/>
      <c r="D194" s="4">
        <v>434</v>
      </c>
      <c r="E194" s="4"/>
      <c r="F194" s="4">
        <v>0</v>
      </c>
      <c r="G194" s="4"/>
    </row>
    <row r="195" spans="1:7" x14ac:dyDescent="0.25">
      <c r="A195" s="2" t="s">
        <v>1156</v>
      </c>
      <c r="B195" s="4">
        <v>182</v>
      </c>
      <c r="C195" s="4"/>
      <c r="D195" s="4">
        <v>259</v>
      </c>
      <c r="E195" s="4"/>
      <c r="F195" s="4">
        <v>0</v>
      </c>
      <c r="G195" s="4"/>
    </row>
    <row r="196" spans="1:7" x14ac:dyDescent="0.25">
      <c r="A196" s="2" t="s">
        <v>1157</v>
      </c>
      <c r="B196" s="4">
        <v>220</v>
      </c>
      <c r="C196" s="4"/>
      <c r="D196" s="4">
        <v>693</v>
      </c>
      <c r="E196" s="4"/>
      <c r="F196" s="4">
        <v>0</v>
      </c>
      <c r="G196" s="4"/>
    </row>
    <row r="197" spans="1:7" x14ac:dyDescent="0.25">
      <c r="A197" s="2" t="s">
        <v>589</v>
      </c>
      <c r="B197" s="6">
        <v>4126</v>
      </c>
      <c r="C197" s="4"/>
      <c r="D197" s="6">
        <v>2305</v>
      </c>
      <c r="E197" s="4"/>
      <c r="F197" s="4">
        <v>2</v>
      </c>
      <c r="G197" s="4"/>
    </row>
    <row r="198" spans="1:7" x14ac:dyDescent="0.25">
      <c r="A198" s="2" t="s">
        <v>1158</v>
      </c>
      <c r="B198" s="8">
        <v>4346</v>
      </c>
      <c r="C198" s="4"/>
      <c r="D198" s="8">
        <v>2998</v>
      </c>
      <c r="E198" s="4"/>
      <c r="F198" s="8">
        <v>2</v>
      </c>
      <c r="G198" s="4"/>
    </row>
    <row r="199" spans="1:7" x14ac:dyDescent="0.25">
      <c r="A199" s="29"/>
      <c r="B199" s="29"/>
      <c r="C199" s="29"/>
      <c r="D199" s="29"/>
      <c r="E199" s="29"/>
      <c r="F199" s="29"/>
      <c r="G199" s="29"/>
    </row>
    <row r="200" spans="1:7" ht="30" customHeight="1" x14ac:dyDescent="0.25">
      <c r="A200" s="2" t="s">
        <v>884</v>
      </c>
      <c r="B200" s="12" t="s">
        <v>1161</v>
      </c>
      <c r="C200" s="12"/>
      <c r="D200" s="12"/>
      <c r="E200" s="12"/>
      <c r="F200" s="12"/>
      <c r="G200" s="12"/>
    </row>
    <row r="201" spans="1:7" ht="15" customHeight="1" x14ac:dyDescent="0.25">
      <c r="A201" s="2" t="s">
        <v>885</v>
      </c>
      <c r="B201" s="12" t="s">
        <v>1162</v>
      </c>
      <c r="C201" s="12"/>
      <c r="D201" s="12"/>
      <c r="E201" s="12"/>
      <c r="F201" s="12"/>
      <c r="G201" s="12"/>
    </row>
    <row r="202" spans="1:7" ht="30" customHeight="1" x14ac:dyDescent="0.25">
      <c r="A202" s="2" t="s">
        <v>886</v>
      </c>
      <c r="B202" s="12" t="s">
        <v>1163</v>
      </c>
      <c r="C202" s="12"/>
      <c r="D202" s="12"/>
      <c r="E202" s="12"/>
      <c r="F202" s="12"/>
      <c r="G202" s="12"/>
    </row>
  </sheetData>
  <mergeCells count="7">
    <mergeCell ref="B202:G202"/>
    <mergeCell ref="B1:C2"/>
    <mergeCell ref="D1:E2"/>
    <mergeCell ref="F1:G2"/>
    <mergeCell ref="A199:G199"/>
    <mergeCell ref="B200:G200"/>
    <mergeCell ref="B201:G20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1164</v>
      </c>
      <c r="B1" s="7" t="s">
        <v>2</v>
      </c>
      <c r="C1" s="7" t="s">
        <v>27</v>
      </c>
      <c r="D1" s="7" t="s">
        <v>28</v>
      </c>
    </row>
    <row r="2" spans="1:4" x14ac:dyDescent="0.25">
      <c r="A2" s="1" t="s">
        <v>1165</v>
      </c>
      <c r="B2" s="7"/>
      <c r="C2" s="7"/>
      <c r="D2" s="7"/>
    </row>
    <row r="3" spans="1:4" x14ac:dyDescent="0.25">
      <c r="A3" s="2" t="s">
        <v>1166</v>
      </c>
      <c r="B3" s="4" t="s">
        <v>4</v>
      </c>
      <c r="C3" s="4" t="s">
        <v>4</v>
      </c>
      <c r="D3" s="4" t="s">
        <v>4</v>
      </c>
    </row>
    <row r="4" spans="1:4" ht="30" x14ac:dyDescent="0.25">
      <c r="A4" s="3" t="s">
        <v>944</v>
      </c>
      <c r="B4" s="4" t="s">
        <v>4</v>
      </c>
      <c r="C4" s="4" t="s">
        <v>4</v>
      </c>
      <c r="D4" s="4" t="s">
        <v>4</v>
      </c>
    </row>
    <row r="5" spans="1:4" ht="45" x14ac:dyDescent="0.25">
      <c r="A5" s="2" t="s">
        <v>1167</v>
      </c>
      <c r="B5" s="9">
        <v>0.4</v>
      </c>
      <c r="C5" s="8">
        <v>1</v>
      </c>
      <c r="D5" s="8">
        <v>1</v>
      </c>
    </row>
    <row r="6" spans="1:4" x14ac:dyDescent="0.25">
      <c r="A6" s="2" t="s">
        <v>1168</v>
      </c>
      <c r="B6" s="4" t="s">
        <v>4</v>
      </c>
      <c r="C6" s="4" t="s">
        <v>4</v>
      </c>
      <c r="D6" s="4" t="s">
        <v>4</v>
      </c>
    </row>
    <row r="7" spans="1:4" ht="30" x14ac:dyDescent="0.25">
      <c r="A7" s="3" t="s">
        <v>944</v>
      </c>
      <c r="B7" s="4" t="s">
        <v>4</v>
      </c>
      <c r="C7" s="4" t="s">
        <v>4</v>
      </c>
      <c r="D7" s="4" t="s">
        <v>4</v>
      </c>
    </row>
    <row r="8" spans="1:4" ht="45" x14ac:dyDescent="0.25">
      <c r="A8" s="2" t="s">
        <v>1167</v>
      </c>
      <c r="B8" s="9">
        <v>3.1</v>
      </c>
      <c r="C8" s="9">
        <v>3.3</v>
      </c>
      <c r="D8" s="9">
        <v>3.2</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169</v>
      </c>
      <c r="B1" s="7" t="s">
        <v>2</v>
      </c>
      <c r="C1" s="7" t="s">
        <v>27</v>
      </c>
      <c r="D1" s="7" t="s">
        <v>28</v>
      </c>
      <c r="E1" s="7" t="s">
        <v>970</v>
      </c>
    </row>
    <row r="2" spans="1:5" ht="30" x14ac:dyDescent="0.25">
      <c r="A2" s="1" t="s">
        <v>26</v>
      </c>
      <c r="B2" s="7"/>
      <c r="C2" s="7"/>
      <c r="D2" s="7"/>
      <c r="E2" s="7"/>
    </row>
    <row r="3" spans="1:5" x14ac:dyDescent="0.25">
      <c r="A3" s="3" t="s">
        <v>1170</v>
      </c>
      <c r="B3" s="4" t="s">
        <v>4</v>
      </c>
      <c r="C3" s="4" t="s">
        <v>4</v>
      </c>
      <c r="D3" s="4" t="s">
        <v>4</v>
      </c>
      <c r="E3" s="4" t="s">
        <v>4</v>
      </c>
    </row>
    <row r="4" spans="1:5" x14ac:dyDescent="0.25">
      <c r="A4" s="2" t="s">
        <v>1171</v>
      </c>
      <c r="B4" s="8">
        <v>11439</v>
      </c>
      <c r="C4" s="8">
        <v>13794</v>
      </c>
      <c r="D4" s="8">
        <v>13697</v>
      </c>
      <c r="E4" s="4" t="s">
        <v>4</v>
      </c>
    </row>
    <row r="5" spans="1:5" ht="30" x14ac:dyDescent="0.25">
      <c r="A5" s="2" t="s">
        <v>41</v>
      </c>
      <c r="B5" s="6">
        <v>11647</v>
      </c>
      <c r="C5" s="6">
        <v>13924</v>
      </c>
      <c r="D5" s="6">
        <v>13828</v>
      </c>
      <c r="E5" s="6">
        <v>31762</v>
      </c>
    </row>
    <row r="6" spans="1:5" x14ac:dyDescent="0.25">
      <c r="A6" s="2" t="s">
        <v>1172</v>
      </c>
      <c r="B6" s="4" t="s">
        <v>4</v>
      </c>
      <c r="C6" s="4" t="s">
        <v>4</v>
      </c>
      <c r="D6" s="4" t="s">
        <v>4</v>
      </c>
      <c r="E6" s="4" t="s">
        <v>4</v>
      </c>
    </row>
    <row r="7" spans="1:5" x14ac:dyDescent="0.25">
      <c r="A7" s="3" t="s">
        <v>1170</v>
      </c>
      <c r="B7" s="4" t="s">
        <v>4</v>
      </c>
      <c r="C7" s="4" t="s">
        <v>4</v>
      </c>
      <c r="D7" s="4" t="s">
        <v>4</v>
      </c>
      <c r="E7" s="4" t="s">
        <v>4</v>
      </c>
    </row>
    <row r="8" spans="1:5" x14ac:dyDescent="0.25">
      <c r="A8" s="2" t="s">
        <v>1171</v>
      </c>
      <c r="B8" s="6">
        <v>1059</v>
      </c>
      <c r="C8" s="6">
        <v>2863</v>
      </c>
      <c r="D8" s="6">
        <v>1505</v>
      </c>
      <c r="E8" s="4" t="s">
        <v>4</v>
      </c>
    </row>
    <row r="9" spans="1:5" x14ac:dyDescent="0.25">
      <c r="A9" s="2" t="s">
        <v>1173</v>
      </c>
      <c r="B9" s="4" t="s">
        <v>4</v>
      </c>
      <c r="C9" s="4" t="s">
        <v>4</v>
      </c>
      <c r="D9" s="4" t="s">
        <v>4</v>
      </c>
      <c r="E9" s="4" t="s">
        <v>4</v>
      </c>
    </row>
    <row r="10" spans="1:5" x14ac:dyDescent="0.25">
      <c r="A10" s="3" t="s">
        <v>1170</v>
      </c>
      <c r="B10" s="4" t="s">
        <v>4</v>
      </c>
      <c r="C10" s="4" t="s">
        <v>4</v>
      </c>
      <c r="D10" s="4" t="s">
        <v>4</v>
      </c>
      <c r="E10" s="4" t="s">
        <v>4</v>
      </c>
    </row>
    <row r="11" spans="1:5" x14ac:dyDescent="0.25">
      <c r="A11" s="2" t="s">
        <v>1171</v>
      </c>
      <c r="B11" s="6">
        <v>3038</v>
      </c>
      <c r="C11" s="6">
        <v>2481</v>
      </c>
      <c r="D11" s="6">
        <v>3468</v>
      </c>
      <c r="E11" s="4" t="s">
        <v>4</v>
      </c>
    </row>
    <row r="12" spans="1:5" ht="30" x14ac:dyDescent="0.25">
      <c r="A12" s="2" t="s">
        <v>1174</v>
      </c>
      <c r="B12" s="4" t="s">
        <v>4</v>
      </c>
      <c r="C12" s="4" t="s">
        <v>4</v>
      </c>
      <c r="D12" s="4" t="s">
        <v>4</v>
      </c>
      <c r="E12" s="4" t="s">
        <v>4</v>
      </c>
    </row>
    <row r="13" spans="1:5" x14ac:dyDescent="0.25">
      <c r="A13" s="3" t="s">
        <v>1170</v>
      </c>
      <c r="B13" s="4" t="s">
        <v>4</v>
      </c>
      <c r="C13" s="4" t="s">
        <v>4</v>
      </c>
      <c r="D13" s="4" t="s">
        <v>4</v>
      </c>
      <c r="E13" s="4" t="s">
        <v>4</v>
      </c>
    </row>
    <row r="14" spans="1:5" x14ac:dyDescent="0.25">
      <c r="A14" s="2" t="s">
        <v>1171</v>
      </c>
      <c r="B14" s="6">
        <v>7320</v>
      </c>
      <c r="C14" s="6">
        <v>8072</v>
      </c>
      <c r="D14" s="6">
        <v>8564</v>
      </c>
      <c r="E14" s="4" t="s">
        <v>4</v>
      </c>
    </row>
    <row r="15" spans="1:5" x14ac:dyDescent="0.25">
      <c r="A15" s="2" t="s">
        <v>1175</v>
      </c>
      <c r="B15" s="4" t="s">
        <v>4</v>
      </c>
      <c r="C15" s="4" t="s">
        <v>4</v>
      </c>
      <c r="D15" s="4" t="s">
        <v>4</v>
      </c>
      <c r="E15" s="4" t="s">
        <v>4</v>
      </c>
    </row>
    <row r="16" spans="1:5" x14ac:dyDescent="0.25">
      <c r="A16" s="3" t="s">
        <v>1170</v>
      </c>
      <c r="B16" s="4" t="s">
        <v>4</v>
      </c>
      <c r="C16" s="4" t="s">
        <v>4</v>
      </c>
      <c r="D16" s="4" t="s">
        <v>4</v>
      </c>
      <c r="E16" s="4" t="s">
        <v>4</v>
      </c>
    </row>
    <row r="17" spans="1:5" x14ac:dyDescent="0.25">
      <c r="A17" s="2" t="s">
        <v>1171</v>
      </c>
      <c r="B17" s="4">
        <v>22</v>
      </c>
      <c r="C17" s="4">
        <v>378</v>
      </c>
      <c r="D17" s="4">
        <v>160</v>
      </c>
      <c r="E17" s="4" t="s">
        <v>4</v>
      </c>
    </row>
    <row r="18" spans="1:5" x14ac:dyDescent="0.25">
      <c r="A18" s="2" t="s">
        <v>963</v>
      </c>
      <c r="B18" s="4" t="s">
        <v>4</v>
      </c>
      <c r="C18" s="4" t="s">
        <v>4</v>
      </c>
      <c r="D18" s="4" t="s">
        <v>4</v>
      </c>
      <c r="E18" s="4" t="s">
        <v>4</v>
      </c>
    </row>
    <row r="19" spans="1:5" x14ac:dyDescent="0.25">
      <c r="A19" s="3" t="s">
        <v>1170</v>
      </c>
      <c r="B19" s="4" t="s">
        <v>4</v>
      </c>
      <c r="C19" s="4" t="s">
        <v>4</v>
      </c>
      <c r="D19" s="4" t="s">
        <v>4</v>
      </c>
      <c r="E19" s="4" t="s">
        <v>4</v>
      </c>
    </row>
    <row r="20" spans="1:5" ht="30" x14ac:dyDescent="0.25">
      <c r="A20" s="2" t="s">
        <v>1176</v>
      </c>
      <c r="B20" s="4">
        <v>190</v>
      </c>
      <c r="C20" s="4">
        <v>102</v>
      </c>
      <c r="D20" s="4">
        <v>91</v>
      </c>
      <c r="E20" s="4" t="s">
        <v>4</v>
      </c>
    </row>
    <row r="21" spans="1:5" x14ac:dyDescent="0.25">
      <c r="A21" s="2" t="s">
        <v>964</v>
      </c>
      <c r="B21" s="4" t="s">
        <v>4</v>
      </c>
      <c r="C21" s="4" t="s">
        <v>4</v>
      </c>
      <c r="D21" s="4" t="s">
        <v>4</v>
      </c>
      <c r="E21" s="4" t="s">
        <v>4</v>
      </c>
    </row>
    <row r="22" spans="1:5" x14ac:dyDescent="0.25">
      <c r="A22" s="3" t="s">
        <v>1170</v>
      </c>
      <c r="B22" s="4" t="s">
        <v>4</v>
      </c>
      <c r="C22" s="4" t="s">
        <v>4</v>
      </c>
      <c r="D22" s="4" t="s">
        <v>4</v>
      </c>
      <c r="E22" s="4" t="s">
        <v>4</v>
      </c>
    </row>
    <row r="23" spans="1:5" ht="30" x14ac:dyDescent="0.25">
      <c r="A23" s="2" t="s">
        <v>1176</v>
      </c>
      <c r="B23" s="8">
        <v>18</v>
      </c>
      <c r="C23" s="8">
        <v>28</v>
      </c>
      <c r="D23" s="8">
        <v>40</v>
      </c>
      <c r="E23" s="4" t="s">
        <v>4</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7</v>
      </c>
      <c r="B1" s="7" t="s">
        <v>1</v>
      </c>
      <c r="C1" s="7"/>
    </row>
    <row r="2" spans="1:3" ht="30" x14ac:dyDescent="0.25">
      <c r="A2" s="1" t="s">
        <v>26</v>
      </c>
      <c r="B2" s="1" t="s">
        <v>2</v>
      </c>
      <c r="C2" s="1" t="s">
        <v>28</v>
      </c>
    </row>
    <row r="3" spans="1:3" x14ac:dyDescent="0.25">
      <c r="A3" s="3" t="s">
        <v>1178</v>
      </c>
      <c r="B3" s="4" t="s">
        <v>4</v>
      </c>
      <c r="C3" s="4" t="s">
        <v>4</v>
      </c>
    </row>
    <row r="4" spans="1:3" x14ac:dyDescent="0.25">
      <c r="A4" s="2" t="s">
        <v>1179</v>
      </c>
      <c r="B4" s="8">
        <v>13924</v>
      </c>
      <c r="C4" s="8">
        <v>31762</v>
      </c>
    </row>
    <row r="5" spans="1:3" ht="30" x14ac:dyDescent="0.25">
      <c r="A5" s="2" t="s">
        <v>628</v>
      </c>
      <c r="B5" s="6">
        <v>4497</v>
      </c>
      <c r="C5" s="6">
        <v>7021</v>
      </c>
    </row>
    <row r="6" spans="1:3" ht="30" x14ac:dyDescent="0.25">
      <c r="A6" s="2" t="s">
        <v>629</v>
      </c>
      <c r="B6" s="6">
        <v>2158</v>
      </c>
      <c r="C6" s="4">
        <v>0</v>
      </c>
    </row>
    <row r="7" spans="1:3" x14ac:dyDescent="0.25">
      <c r="A7" s="2" t="s">
        <v>630</v>
      </c>
      <c r="B7" s="6">
        <v>-8240</v>
      </c>
      <c r="C7" s="6">
        <v>-23773</v>
      </c>
    </row>
    <row r="8" spans="1:3" x14ac:dyDescent="0.25">
      <c r="A8" s="2" t="s">
        <v>633</v>
      </c>
      <c r="B8" s="4">
        <v>-692</v>
      </c>
      <c r="C8" s="6">
        <v>-1182</v>
      </c>
    </row>
    <row r="9" spans="1:3" x14ac:dyDescent="0.25">
      <c r="A9" s="2" t="s">
        <v>1180</v>
      </c>
      <c r="B9" s="8">
        <v>11647</v>
      </c>
      <c r="C9" s="8">
        <v>1382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1</v>
      </c>
      <c r="B1" s="7" t="s">
        <v>1</v>
      </c>
      <c r="C1" s="7"/>
    </row>
    <row r="2" spans="1:3" ht="30" x14ac:dyDescent="0.25">
      <c r="A2" s="1" t="s">
        <v>26</v>
      </c>
      <c r="B2" s="1" t="s">
        <v>2</v>
      </c>
      <c r="C2" s="1" t="s">
        <v>28</v>
      </c>
    </row>
    <row r="3" spans="1:3" x14ac:dyDescent="0.25">
      <c r="A3" s="3" t="s">
        <v>1182</v>
      </c>
      <c r="B3" s="4" t="s">
        <v>4</v>
      </c>
      <c r="C3" s="4" t="s">
        <v>4</v>
      </c>
    </row>
    <row r="4" spans="1:3" x14ac:dyDescent="0.25">
      <c r="A4" s="2" t="s">
        <v>642</v>
      </c>
      <c r="B4" s="8">
        <v>14038</v>
      </c>
      <c r="C4" s="8">
        <v>17400</v>
      </c>
    </row>
    <row r="5" spans="1:3" x14ac:dyDescent="0.25">
      <c r="A5" s="2" t="s">
        <v>643</v>
      </c>
      <c r="B5" s="6">
        <v>35515</v>
      </c>
      <c r="C5" s="6">
        <v>39478</v>
      </c>
    </row>
    <row r="6" spans="1:3" ht="30" x14ac:dyDescent="0.25">
      <c r="A6" s="2" t="s">
        <v>645</v>
      </c>
      <c r="B6" s="6">
        <v>-18488</v>
      </c>
      <c r="C6" s="6">
        <v>5978</v>
      </c>
    </row>
    <row r="7" spans="1:3" ht="30" x14ac:dyDescent="0.25">
      <c r="A7" s="2" t="s">
        <v>647</v>
      </c>
      <c r="B7" s="6">
        <v>60079</v>
      </c>
      <c r="C7" s="4">
        <v>0</v>
      </c>
    </row>
    <row r="8" spans="1:3" ht="45" x14ac:dyDescent="0.25">
      <c r="A8" s="2" t="s">
        <v>648</v>
      </c>
      <c r="B8" s="6">
        <v>4497</v>
      </c>
      <c r="C8" s="6">
        <v>7021</v>
      </c>
    </row>
    <row r="9" spans="1:3" ht="45" x14ac:dyDescent="0.25">
      <c r="A9" s="2" t="s">
        <v>649</v>
      </c>
      <c r="B9" s="6">
        <v>2942</v>
      </c>
      <c r="C9" s="6">
        <v>12710</v>
      </c>
    </row>
    <row r="10" spans="1:3" ht="30" x14ac:dyDescent="0.25">
      <c r="A10" s="2" t="s">
        <v>650</v>
      </c>
      <c r="B10" s="6">
        <v>24306</v>
      </c>
      <c r="C10" s="6">
        <v>21808</v>
      </c>
    </row>
    <row r="11" spans="1:3" ht="30" x14ac:dyDescent="0.25">
      <c r="A11" s="2" t="s">
        <v>651</v>
      </c>
      <c r="B11" s="8">
        <v>730</v>
      </c>
      <c r="C11" s="8">
        <v>1277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83</v>
      </c>
      <c r="B1" s="1" t="s">
        <v>1</v>
      </c>
    </row>
    <row r="2" spans="1:2" x14ac:dyDescent="0.25">
      <c r="A2" s="7"/>
      <c r="B2" s="1" t="s">
        <v>2</v>
      </c>
    </row>
    <row r="3" spans="1:2" ht="30" x14ac:dyDescent="0.25">
      <c r="A3" s="3" t="s">
        <v>1184</v>
      </c>
      <c r="B3" s="4" t="s">
        <v>4</v>
      </c>
    </row>
    <row r="4" spans="1:2" x14ac:dyDescent="0.25">
      <c r="A4" s="2" t="s">
        <v>1185</v>
      </c>
      <c r="B4" s="8">
        <v>5800000</v>
      </c>
    </row>
    <row r="5" spans="1:2" ht="60" x14ac:dyDescent="0.25">
      <c r="A5" s="2" t="s">
        <v>1186</v>
      </c>
      <c r="B5" s="6">
        <v>1100000000</v>
      </c>
    </row>
    <row r="6" spans="1:2" ht="30" x14ac:dyDescent="0.25">
      <c r="A6" s="2" t="s">
        <v>1187</v>
      </c>
      <c r="B6" s="4" t="s">
        <v>1188</v>
      </c>
    </row>
    <row r="7" spans="1:2" ht="30" x14ac:dyDescent="0.25">
      <c r="A7" s="2" t="s">
        <v>1189</v>
      </c>
      <c r="B7" s="4" t="s">
        <v>4</v>
      </c>
    </row>
    <row r="8" spans="1:2" ht="30" x14ac:dyDescent="0.25">
      <c r="A8" s="3" t="s">
        <v>1184</v>
      </c>
      <c r="B8" s="4" t="s">
        <v>4</v>
      </c>
    </row>
    <row r="9" spans="1:2" ht="30" x14ac:dyDescent="0.25">
      <c r="A9" s="2" t="s">
        <v>1190</v>
      </c>
      <c r="B9" s="8">
        <v>6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1</v>
      </c>
      <c r="B1" s="7" t="s">
        <v>2</v>
      </c>
    </row>
    <row r="2" spans="1:2" ht="30" x14ac:dyDescent="0.25">
      <c r="A2" s="1" t="s">
        <v>26</v>
      </c>
      <c r="B2" s="7"/>
    </row>
    <row r="3" spans="1:2" x14ac:dyDescent="0.25">
      <c r="A3" s="3" t="s">
        <v>702</v>
      </c>
      <c r="B3" s="4" t="s">
        <v>4</v>
      </c>
    </row>
    <row r="4" spans="1:2" x14ac:dyDescent="0.25">
      <c r="A4" s="2">
        <v>2013</v>
      </c>
      <c r="B4" s="8">
        <v>26252</v>
      </c>
    </row>
    <row r="5" spans="1:2" x14ac:dyDescent="0.25">
      <c r="A5" s="2">
        <v>2014</v>
      </c>
      <c r="B5" s="6">
        <v>157339</v>
      </c>
    </row>
    <row r="6" spans="1:2" x14ac:dyDescent="0.25">
      <c r="A6" s="2">
        <v>2015</v>
      </c>
      <c r="B6" s="6">
        <v>159918</v>
      </c>
    </row>
    <row r="7" spans="1:2" x14ac:dyDescent="0.25">
      <c r="A7" s="2">
        <v>2016</v>
      </c>
      <c r="B7" s="6">
        <v>431067</v>
      </c>
    </row>
    <row r="8" spans="1:2" x14ac:dyDescent="0.25">
      <c r="A8" s="2">
        <v>2017</v>
      </c>
      <c r="B8" s="6">
        <v>211918</v>
      </c>
    </row>
    <row r="9" spans="1:2" x14ac:dyDescent="0.25">
      <c r="A9" s="2" t="s">
        <v>660</v>
      </c>
      <c r="B9" s="6">
        <v>144602</v>
      </c>
    </row>
    <row r="10" spans="1:2" x14ac:dyDescent="0.25">
      <c r="A10" s="2" t="s">
        <v>133</v>
      </c>
      <c r="B10" s="8">
        <v>113109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5" width="12.28515625" bestFit="1" customWidth="1"/>
    <col min="6" max="6" width="27.140625" bestFit="1" customWidth="1"/>
    <col min="7" max="8" width="36.5703125" bestFit="1" customWidth="1"/>
    <col min="9" max="13" width="29.7109375" bestFit="1" customWidth="1"/>
    <col min="14" max="16" width="31.85546875" bestFit="1" customWidth="1"/>
  </cols>
  <sheetData>
    <row r="1" spans="1:16" ht="15" customHeight="1" x14ac:dyDescent="0.25">
      <c r="A1" s="7" t="s">
        <v>1192</v>
      </c>
      <c r="B1" s="7" t="s">
        <v>82</v>
      </c>
      <c r="C1" s="7"/>
      <c r="D1" s="7" t="s">
        <v>1</v>
      </c>
      <c r="E1" s="7"/>
      <c r="F1" s="1" t="s">
        <v>866</v>
      </c>
      <c r="G1" s="7" t="s">
        <v>1</v>
      </c>
      <c r="H1" s="7"/>
      <c r="I1" s="7" t="s">
        <v>82</v>
      </c>
      <c r="J1" s="7"/>
      <c r="K1" s="7" t="s">
        <v>1</v>
      </c>
      <c r="L1" s="7"/>
      <c r="M1" s="1"/>
      <c r="N1" s="7" t="s">
        <v>1</v>
      </c>
      <c r="O1" s="7"/>
      <c r="P1" s="1"/>
    </row>
    <row r="2" spans="1:16" x14ac:dyDescent="0.25">
      <c r="A2" s="7"/>
      <c r="B2" s="7" t="s">
        <v>2</v>
      </c>
      <c r="C2" s="7" t="s">
        <v>28</v>
      </c>
      <c r="D2" s="7" t="s">
        <v>2</v>
      </c>
      <c r="E2" s="7" t="s">
        <v>28</v>
      </c>
      <c r="F2" s="1" t="s">
        <v>1193</v>
      </c>
      <c r="G2" s="1" t="s">
        <v>2</v>
      </c>
      <c r="H2" s="1" t="s">
        <v>2</v>
      </c>
      <c r="I2" s="1" t="s">
        <v>2</v>
      </c>
      <c r="J2" s="1" t="s">
        <v>28</v>
      </c>
      <c r="K2" s="1" t="s">
        <v>2</v>
      </c>
      <c r="L2" s="1" t="s">
        <v>28</v>
      </c>
      <c r="M2" s="1" t="s">
        <v>1193</v>
      </c>
      <c r="N2" s="1" t="s">
        <v>2</v>
      </c>
      <c r="O2" s="1" t="s">
        <v>28</v>
      </c>
      <c r="P2" s="1" t="s">
        <v>1193</v>
      </c>
    </row>
    <row r="3" spans="1:16" ht="30" x14ac:dyDescent="0.25">
      <c r="A3" s="7"/>
      <c r="B3" s="7"/>
      <c r="C3" s="7"/>
      <c r="D3" s="7"/>
      <c r="E3" s="7"/>
      <c r="F3" s="1" t="s">
        <v>1194</v>
      </c>
      <c r="G3" s="1" t="s">
        <v>1195</v>
      </c>
      <c r="H3" s="1" t="s">
        <v>1195</v>
      </c>
      <c r="I3" s="1" t="s">
        <v>1197</v>
      </c>
      <c r="J3" s="1" t="s">
        <v>1197</v>
      </c>
      <c r="K3" s="1" t="s">
        <v>1197</v>
      </c>
      <c r="L3" s="1" t="s">
        <v>1197</v>
      </c>
      <c r="M3" s="1" t="s">
        <v>1197</v>
      </c>
      <c r="N3" s="1" t="s">
        <v>1198</v>
      </c>
      <c r="O3" s="1" t="s">
        <v>1198</v>
      </c>
      <c r="P3" s="1" t="s">
        <v>1198</v>
      </c>
    </row>
    <row r="4" spans="1:16" x14ac:dyDescent="0.25">
      <c r="A4" s="7"/>
      <c r="B4" s="7"/>
      <c r="C4" s="7"/>
      <c r="D4" s="7"/>
      <c r="E4" s="7"/>
      <c r="F4" s="1"/>
      <c r="G4" s="1"/>
      <c r="H4" s="1" t="s">
        <v>1196</v>
      </c>
      <c r="I4" s="1"/>
      <c r="J4" s="1"/>
      <c r="K4" s="1"/>
      <c r="L4" s="1"/>
      <c r="M4" s="1" t="s">
        <v>1194</v>
      </c>
      <c r="N4" s="1"/>
      <c r="O4" s="1"/>
      <c r="P4" s="1" t="s">
        <v>1194</v>
      </c>
    </row>
    <row r="5" spans="1:16" ht="45" x14ac:dyDescent="0.25">
      <c r="A5" s="3" t="s">
        <v>1199</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1200</v>
      </c>
      <c r="B6" s="4" t="s">
        <v>4</v>
      </c>
      <c r="C6" s="4" t="s">
        <v>4</v>
      </c>
      <c r="D6" s="4" t="s">
        <v>4</v>
      </c>
      <c r="E6" s="4" t="s">
        <v>4</v>
      </c>
      <c r="F6" s="4" t="s">
        <v>4</v>
      </c>
      <c r="G6" s="4" t="s">
        <v>1201</v>
      </c>
      <c r="H6" s="4" t="s">
        <v>4</v>
      </c>
      <c r="I6" s="4" t="s">
        <v>4</v>
      </c>
      <c r="J6" s="4" t="s">
        <v>4</v>
      </c>
      <c r="K6" s="4" t="s">
        <v>4</v>
      </c>
      <c r="L6" s="4" t="s">
        <v>4</v>
      </c>
      <c r="M6" s="4" t="s">
        <v>4</v>
      </c>
      <c r="N6" s="4" t="s">
        <v>4</v>
      </c>
      <c r="O6" s="4" t="s">
        <v>4</v>
      </c>
      <c r="P6" s="4" t="s">
        <v>4</v>
      </c>
    </row>
    <row r="7" spans="1:16" ht="30" x14ac:dyDescent="0.25">
      <c r="A7" s="2" t="s">
        <v>1202</v>
      </c>
      <c r="B7" s="4" t="s">
        <v>4</v>
      </c>
      <c r="C7" s="4" t="s">
        <v>4</v>
      </c>
      <c r="D7" s="4" t="s">
        <v>4</v>
      </c>
      <c r="E7" s="4" t="s">
        <v>4</v>
      </c>
      <c r="F7" s="4" t="s">
        <v>4</v>
      </c>
      <c r="G7" s="4" t="s">
        <v>1203</v>
      </c>
      <c r="H7" s="4" t="s">
        <v>4</v>
      </c>
      <c r="I7" s="4" t="s">
        <v>4</v>
      </c>
      <c r="J7" s="4" t="s">
        <v>4</v>
      </c>
      <c r="K7" s="4" t="s">
        <v>4</v>
      </c>
      <c r="L7" s="4" t="s">
        <v>4</v>
      </c>
      <c r="M7" s="4" t="s">
        <v>4</v>
      </c>
      <c r="N7" s="4" t="s">
        <v>4</v>
      </c>
      <c r="O7" s="4" t="s">
        <v>4</v>
      </c>
      <c r="P7" s="4" t="s">
        <v>4</v>
      </c>
    </row>
    <row r="8" spans="1:16" ht="60" x14ac:dyDescent="0.25">
      <c r="A8" s="2" t="s">
        <v>1204</v>
      </c>
      <c r="B8" s="4" t="s">
        <v>4</v>
      </c>
      <c r="C8" s="4" t="s">
        <v>4</v>
      </c>
      <c r="D8" s="4" t="s">
        <v>4</v>
      </c>
      <c r="E8" s="4" t="s">
        <v>4</v>
      </c>
      <c r="F8" s="4" t="s">
        <v>4</v>
      </c>
      <c r="G8" s="6">
        <v>2000</v>
      </c>
      <c r="H8" s="4" t="s">
        <v>4</v>
      </c>
      <c r="I8" s="4" t="s">
        <v>4</v>
      </c>
      <c r="J8" s="4" t="s">
        <v>4</v>
      </c>
      <c r="K8" s="4" t="s">
        <v>4</v>
      </c>
      <c r="L8" s="4" t="s">
        <v>4</v>
      </c>
      <c r="M8" s="4" t="s">
        <v>4</v>
      </c>
      <c r="N8" s="4" t="s">
        <v>4</v>
      </c>
      <c r="O8" s="4" t="s">
        <v>4</v>
      </c>
      <c r="P8" s="4" t="s">
        <v>4</v>
      </c>
    </row>
    <row r="9" spans="1:16" ht="60" x14ac:dyDescent="0.25">
      <c r="A9" s="2" t="s">
        <v>1204</v>
      </c>
      <c r="B9" s="4" t="s">
        <v>4</v>
      </c>
      <c r="C9" s="4" t="s">
        <v>4</v>
      </c>
      <c r="D9" s="4" t="s">
        <v>4</v>
      </c>
      <c r="E9" s="4" t="s">
        <v>4</v>
      </c>
      <c r="F9" s="4" t="s">
        <v>4</v>
      </c>
      <c r="G9" s="4" t="s">
        <v>4</v>
      </c>
      <c r="H9" s="6">
        <v>2000</v>
      </c>
      <c r="I9" s="4" t="s">
        <v>4</v>
      </c>
      <c r="J9" s="4" t="s">
        <v>4</v>
      </c>
      <c r="K9" s="4" t="s">
        <v>4</v>
      </c>
      <c r="L9" s="4" t="s">
        <v>4</v>
      </c>
      <c r="M9" s="4" t="s">
        <v>4</v>
      </c>
      <c r="N9" s="4" t="s">
        <v>4</v>
      </c>
      <c r="O9" s="4" t="s">
        <v>4</v>
      </c>
      <c r="P9" s="4" t="s">
        <v>4</v>
      </c>
    </row>
    <row r="10" spans="1:16" ht="30" x14ac:dyDescent="0.25">
      <c r="A10" s="2" t="s">
        <v>1205</v>
      </c>
      <c r="B10" s="4" t="s">
        <v>4</v>
      </c>
      <c r="C10" s="4" t="s">
        <v>4</v>
      </c>
      <c r="D10" s="4" t="s">
        <v>4</v>
      </c>
      <c r="E10" s="4" t="s">
        <v>4</v>
      </c>
      <c r="F10" s="4" t="s">
        <v>4</v>
      </c>
      <c r="G10" s="4" t="s">
        <v>1206</v>
      </c>
      <c r="H10" s="4" t="s">
        <v>4</v>
      </c>
      <c r="I10" s="4" t="s">
        <v>4</v>
      </c>
      <c r="J10" s="4" t="s">
        <v>4</v>
      </c>
      <c r="K10" s="4" t="s">
        <v>4</v>
      </c>
      <c r="L10" s="4" t="s">
        <v>4</v>
      </c>
      <c r="M10" s="4" t="s">
        <v>4</v>
      </c>
      <c r="N10" s="4" t="s">
        <v>4</v>
      </c>
      <c r="O10" s="4" t="s">
        <v>4</v>
      </c>
      <c r="P10" s="4" t="s">
        <v>4</v>
      </c>
    </row>
    <row r="11" spans="1:16" ht="60" x14ac:dyDescent="0.25">
      <c r="A11" s="2" t="s">
        <v>1207</v>
      </c>
      <c r="B11" s="4" t="s">
        <v>4</v>
      </c>
      <c r="C11" s="4" t="s">
        <v>4</v>
      </c>
      <c r="D11" s="8">
        <v>0</v>
      </c>
      <c r="E11" s="4" t="s">
        <v>4</v>
      </c>
      <c r="F11" s="4" t="s">
        <v>4</v>
      </c>
      <c r="G11" s="4" t="s">
        <v>4</v>
      </c>
      <c r="H11" s="4" t="s">
        <v>4</v>
      </c>
      <c r="I11" s="4" t="s">
        <v>4</v>
      </c>
      <c r="J11" s="4" t="s">
        <v>4</v>
      </c>
      <c r="K11" s="4" t="s">
        <v>4</v>
      </c>
      <c r="L11" s="4" t="s">
        <v>4</v>
      </c>
      <c r="M11" s="4" t="s">
        <v>4</v>
      </c>
      <c r="N11" s="4" t="s">
        <v>4</v>
      </c>
      <c r="O11" s="4" t="s">
        <v>4</v>
      </c>
      <c r="P11" s="4" t="s">
        <v>4</v>
      </c>
    </row>
    <row r="12" spans="1:16" ht="30" x14ac:dyDescent="0.25">
      <c r="A12" s="2" t="s">
        <v>1208</v>
      </c>
      <c r="B12" s="4" t="s">
        <v>4</v>
      </c>
      <c r="C12" s="4" t="s">
        <v>4</v>
      </c>
      <c r="D12" s="4" t="s">
        <v>4</v>
      </c>
      <c r="E12" s="4" t="s">
        <v>4</v>
      </c>
      <c r="F12" s="4" t="s">
        <v>4</v>
      </c>
      <c r="G12" s="4" t="s">
        <v>4</v>
      </c>
      <c r="H12" s="4" t="s">
        <v>4</v>
      </c>
      <c r="I12" s="4" t="s">
        <v>4</v>
      </c>
      <c r="J12" s="4" t="s">
        <v>4</v>
      </c>
      <c r="K12" s="4" t="s">
        <v>4</v>
      </c>
      <c r="L12" s="4" t="s">
        <v>4</v>
      </c>
      <c r="M12" s="4" t="s">
        <v>4</v>
      </c>
      <c r="N12" s="8">
        <v>4700000</v>
      </c>
      <c r="O12" s="8">
        <v>3100000</v>
      </c>
      <c r="P12" s="4" t="s">
        <v>4</v>
      </c>
    </row>
    <row r="13" spans="1:16" x14ac:dyDescent="0.25">
      <c r="A13" s="2" t="s">
        <v>1209</v>
      </c>
      <c r="B13" s="4" t="s">
        <v>4</v>
      </c>
      <c r="C13" s="4" t="s">
        <v>4</v>
      </c>
      <c r="D13" s="4" t="s">
        <v>4</v>
      </c>
      <c r="E13" s="4" t="s">
        <v>4</v>
      </c>
      <c r="F13" s="4" t="s">
        <v>4</v>
      </c>
      <c r="G13" s="4" t="s">
        <v>4</v>
      </c>
      <c r="H13" s="4" t="s">
        <v>4</v>
      </c>
      <c r="I13" s="4" t="s">
        <v>4</v>
      </c>
      <c r="J13" s="4" t="s">
        <v>4</v>
      </c>
      <c r="K13" s="4" t="s">
        <v>4</v>
      </c>
      <c r="L13" s="4" t="s">
        <v>4</v>
      </c>
      <c r="M13" s="4" t="s">
        <v>4</v>
      </c>
      <c r="N13" s="6">
        <v>24000</v>
      </c>
      <c r="O13" s="6">
        <v>11000</v>
      </c>
      <c r="P13" s="4" t="s">
        <v>4</v>
      </c>
    </row>
    <row r="14" spans="1:16" ht="45" x14ac:dyDescent="0.25">
      <c r="A14" s="2" t="s">
        <v>1210</v>
      </c>
      <c r="B14" s="6">
        <v>400000</v>
      </c>
      <c r="C14" s="6">
        <v>200000</v>
      </c>
      <c r="D14" s="6">
        <v>1300000</v>
      </c>
      <c r="E14" s="6">
        <v>800000</v>
      </c>
      <c r="F14" s="4" t="s">
        <v>4</v>
      </c>
      <c r="G14" s="4" t="s">
        <v>4</v>
      </c>
      <c r="H14" s="4" t="s">
        <v>4</v>
      </c>
      <c r="I14" s="6">
        <v>600000</v>
      </c>
      <c r="J14" s="6">
        <v>300000</v>
      </c>
      <c r="K14" s="6">
        <v>1900000</v>
      </c>
      <c r="L14" s="6">
        <v>1000000</v>
      </c>
      <c r="M14" s="4" t="s">
        <v>4</v>
      </c>
      <c r="N14" s="4" t="s">
        <v>4</v>
      </c>
      <c r="O14" s="4" t="s">
        <v>4</v>
      </c>
      <c r="P14" s="4" t="s">
        <v>4</v>
      </c>
    </row>
    <row r="15" spans="1:16" ht="30" x14ac:dyDescent="0.25">
      <c r="A15" s="2" t="s">
        <v>1211</v>
      </c>
      <c r="B15" s="4" t="s">
        <v>4</v>
      </c>
      <c r="C15" s="4" t="s">
        <v>4</v>
      </c>
      <c r="D15" s="4" t="s">
        <v>4</v>
      </c>
      <c r="E15" s="4" t="s">
        <v>4</v>
      </c>
      <c r="F15" s="4" t="s">
        <v>4</v>
      </c>
      <c r="G15" s="4" t="s">
        <v>4</v>
      </c>
      <c r="H15" s="4" t="s">
        <v>4</v>
      </c>
      <c r="I15" s="6">
        <v>3600000</v>
      </c>
      <c r="J15" s="4" t="s">
        <v>4</v>
      </c>
      <c r="K15" s="6">
        <v>3600000</v>
      </c>
      <c r="L15" s="4" t="s">
        <v>4</v>
      </c>
      <c r="M15" s="4" t="s">
        <v>4</v>
      </c>
      <c r="N15" s="6">
        <v>1800000</v>
      </c>
      <c r="O15" s="4" t="s">
        <v>4</v>
      </c>
      <c r="P15" s="4" t="s">
        <v>4</v>
      </c>
    </row>
    <row r="16" spans="1:16" ht="30" x14ac:dyDescent="0.25">
      <c r="A16" s="2" t="s">
        <v>1212</v>
      </c>
      <c r="B16" s="4" t="s">
        <v>4</v>
      </c>
      <c r="C16" s="4" t="s">
        <v>4</v>
      </c>
      <c r="D16" s="4" t="s">
        <v>4</v>
      </c>
      <c r="E16" s="4" t="s">
        <v>4</v>
      </c>
      <c r="F16" s="4" t="s">
        <v>4</v>
      </c>
      <c r="G16" s="4" t="s">
        <v>4</v>
      </c>
      <c r="H16" s="4" t="s">
        <v>4</v>
      </c>
      <c r="I16" s="4" t="s">
        <v>4</v>
      </c>
      <c r="J16" s="4" t="s">
        <v>4</v>
      </c>
      <c r="K16" s="4" t="s">
        <v>1213</v>
      </c>
      <c r="L16" s="4" t="s">
        <v>4</v>
      </c>
      <c r="M16" s="4" t="s">
        <v>4</v>
      </c>
      <c r="N16" s="4" t="s">
        <v>1213</v>
      </c>
      <c r="O16" s="4" t="s">
        <v>4</v>
      </c>
      <c r="P16" s="4" t="s">
        <v>4</v>
      </c>
    </row>
    <row r="17" spans="1:16" ht="45" x14ac:dyDescent="0.25">
      <c r="A17" s="2" t="s">
        <v>1214</v>
      </c>
      <c r="B17" s="4" t="s">
        <v>4</v>
      </c>
      <c r="C17" s="4" t="s">
        <v>4</v>
      </c>
      <c r="D17" s="4" t="s">
        <v>4</v>
      </c>
      <c r="E17" s="4" t="s">
        <v>4</v>
      </c>
      <c r="F17" s="4" t="s">
        <v>4</v>
      </c>
      <c r="G17" s="4" t="s">
        <v>4</v>
      </c>
      <c r="H17" s="4" t="s">
        <v>4</v>
      </c>
      <c r="I17" s="6">
        <v>800000</v>
      </c>
      <c r="J17" s="4" t="s">
        <v>4</v>
      </c>
      <c r="K17" s="6">
        <v>800000</v>
      </c>
      <c r="L17" s="4" t="s">
        <v>4</v>
      </c>
      <c r="M17" s="4" t="s">
        <v>4</v>
      </c>
      <c r="N17" s="4" t="s">
        <v>4</v>
      </c>
      <c r="O17" s="4" t="s">
        <v>4</v>
      </c>
      <c r="P17" s="4" t="s">
        <v>4</v>
      </c>
    </row>
    <row r="18" spans="1:16" x14ac:dyDescent="0.25">
      <c r="A18" s="2" t="s">
        <v>1215</v>
      </c>
      <c r="B18" s="4" t="s">
        <v>4</v>
      </c>
      <c r="C18" s="4" t="s">
        <v>4</v>
      </c>
      <c r="D18" s="4" t="s">
        <v>4</v>
      </c>
      <c r="E18" s="4" t="s">
        <v>4</v>
      </c>
      <c r="F18" s="4" t="s">
        <v>4</v>
      </c>
      <c r="G18" s="4" t="s">
        <v>4</v>
      </c>
      <c r="H18" s="4" t="s">
        <v>4</v>
      </c>
      <c r="I18" s="4" t="s">
        <v>4</v>
      </c>
      <c r="J18" s="4" t="s">
        <v>4</v>
      </c>
      <c r="K18" s="4" t="s">
        <v>4</v>
      </c>
      <c r="L18" s="4" t="s">
        <v>4</v>
      </c>
      <c r="M18" s="6">
        <v>109800</v>
      </c>
      <c r="N18" s="4" t="s">
        <v>4</v>
      </c>
      <c r="O18" s="4" t="s">
        <v>4</v>
      </c>
      <c r="P18" s="6">
        <v>240550</v>
      </c>
    </row>
    <row r="19" spans="1:16" ht="30" x14ac:dyDescent="0.25">
      <c r="A19" s="2" t="s">
        <v>1216</v>
      </c>
      <c r="B19" s="4" t="s">
        <v>4</v>
      </c>
      <c r="C19" s="4" t="s">
        <v>4</v>
      </c>
      <c r="D19" s="8">
        <v>3238000</v>
      </c>
      <c r="E19" s="8">
        <v>1765000</v>
      </c>
      <c r="F19" s="8">
        <v>7600000</v>
      </c>
      <c r="G19" s="4" t="s">
        <v>4</v>
      </c>
      <c r="H19" s="4" t="s">
        <v>4</v>
      </c>
      <c r="I19" s="4" t="s">
        <v>4</v>
      </c>
      <c r="J19" s="4" t="s">
        <v>4</v>
      </c>
      <c r="K19" s="4" t="s">
        <v>4</v>
      </c>
      <c r="L19" s="4" t="s">
        <v>4</v>
      </c>
      <c r="M19" s="4" t="s">
        <v>4</v>
      </c>
      <c r="N19" s="4" t="s">
        <v>4</v>
      </c>
      <c r="O19" s="4" t="s">
        <v>4</v>
      </c>
      <c r="P19" s="4" t="s">
        <v>4</v>
      </c>
    </row>
  </sheetData>
  <mergeCells count="11">
    <mergeCell ref="N1:O1"/>
    <mergeCell ref="B2:B4"/>
    <mergeCell ref="C2:C4"/>
    <mergeCell ref="D2:D4"/>
    <mergeCell ref="E2:E4"/>
    <mergeCell ref="A1:A4"/>
    <mergeCell ref="B1:C1"/>
    <mergeCell ref="D1:E1"/>
    <mergeCell ref="G1:H1"/>
    <mergeCell ref="I1:J1"/>
    <mergeCell ref="K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33" bestFit="1" customWidth="1"/>
  </cols>
  <sheetData>
    <row r="1" spans="1:7" ht="15" customHeight="1" x14ac:dyDescent="0.25">
      <c r="A1" s="1" t="s">
        <v>131</v>
      </c>
      <c r="B1" s="7" t="s">
        <v>133</v>
      </c>
      <c r="C1" s="7" t="s">
        <v>134</v>
      </c>
      <c r="D1" s="7" t="s">
        <v>135</v>
      </c>
      <c r="E1" s="7" t="s">
        <v>136</v>
      </c>
      <c r="F1" s="7" t="s">
        <v>137</v>
      </c>
      <c r="G1" s="7" t="s">
        <v>138</v>
      </c>
    </row>
    <row r="2" spans="1:7" x14ac:dyDescent="0.25">
      <c r="A2" s="1" t="s">
        <v>132</v>
      </c>
      <c r="B2" s="7"/>
      <c r="C2" s="7"/>
      <c r="D2" s="7"/>
      <c r="E2" s="7"/>
      <c r="F2" s="7"/>
      <c r="G2" s="7"/>
    </row>
    <row r="3" spans="1:7" x14ac:dyDescent="0.25">
      <c r="A3" s="2" t="s">
        <v>139</v>
      </c>
      <c r="B3" s="8">
        <v>427973</v>
      </c>
      <c r="C3" s="8">
        <v>345</v>
      </c>
      <c r="D3" s="8">
        <v>51145</v>
      </c>
      <c r="E3" s="8">
        <v>363734</v>
      </c>
      <c r="F3" s="8">
        <v>9327</v>
      </c>
      <c r="G3" s="8">
        <v>3422</v>
      </c>
    </row>
    <row r="4" spans="1:7" x14ac:dyDescent="0.25">
      <c r="A4" s="2" t="s">
        <v>116</v>
      </c>
      <c r="B4" s="6">
        <v>56388</v>
      </c>
      <c r="C4" s="4">
        <v>0</v>
      </c>
      <c r="D4" s="4">
        <v>0</v>
      </c>
      <c r="E4" s="6">
        <v>56388</v>
      </c>
      <c r="F4" s="4">
        <v>0</v>
      </c>
      <c r="G4" s="4">
        <v>0</v>
      </c>
    </row>
    <row r="5" spans="1:7" ht="30" x14ac:dyDescent="0.25">
      <c r="A5" s="2" t="s">
        <v>117</v>
      </c>
      <c r="B5" s="4">
        <v>0</v>
      </c>
      <c r="C5" s="4">
        <v>0</v>
      </c>
      <c r="D5" s="4">
        <v>0</v>
      </c>
      <c r="E5" s="4">
        <v>-11</v>
      </c>
      <c r="F5" s="4">
        <v>0</v>
      </c>
      <c r="G5" s="4">
        <v>11</v>
      </c>
    </row>
    <row r="6" spans="1:7" ht="30" x14ac:dyDescent="0.25">
      <c r="A6" s="2" t="s">
        <v>129</v>
      </c>
      <c r="B6" s="6">
        <v>3633</v>
      </c>
      <c r="C6" s="4">
        <v>0</v>
      </c>
      <c r="D6" s="4">
        <v>0</v>
      </c>
      <c r="E6" s="4">
        <v>0</v>
      </c>
      <c r="F6" s="6">
        <v>3633</v>
      </c>
      <c r="G6" s="4">
        <v>0</v>
      </c>
    </row>
    <row r="7" spans="1:7" x14ac:dyDescent="0.25">
      <c r="A7" s="2" t="s">
        <v>140</v>
      </c>
      <c r="B7" s="6">
        <v>-12440</v>
      </c>
      <c r="C7" s="4">
        <v>0</v>
      </c>
      <c r="D7" s="4">
        <v>0</v>
      </c>
      <c r="E7" s="6">
        <v>-12440</v>
      </c>
      <c r="F7" s="4">
        <v>0</v>
      </c>
      <c r="G7" s="4">
        <v>0</v>
      </c>
    </row>
    <row r="8" spans="1:7" ht="30" x14ac:dyDescent="0.25">
      <c r="A8" s="2" t="s">
        <v>141</v>
      </c>
      <c r="B8" s="6">
        <v>3122</v>
      </c>
      <c r="C8" s="4">
        <v>2</v>
      </c>
      <c r="D8" s="6">
        <v>3120</v>
      </c>
      <c r="E8" s="4">
        <v>0</v>
      </c>
      <c r="F8" s="4">
        <v>0</v>
      </c>
      <c r="G8" s="4">
        <v>0</v>
      </c>
    </row>
    <row r="9" spans="1:7" ht="30" x14ac:dyDescent="0.25">
      <c r="A9" s="2" t="s">
        <v>142</v>
      </c>
      <c r="B9" s="4">
        <v>843</v>
      </c>
      <c r="C9" s="4">
        <v>0</v>
      </c>
      <c r="D9" s="4">
        <v>843</v>
      </c>
      <c r="E9" s="4">
        <v>0</v>
      </c>
      <c r="F9" s="4">
        <v>0</v>
      </c>
      <c r="G9" s="4">
        <v>0</v>
      </c>
    </row>
    <row r="10" spans="1:7" x14ac:dyDescent="0.25">
      <c r="A10" s="2" t="s">
        <v>143</v>
      </c>
      <c r="B10" s="6">
        <v>1765</v>
      </c>
      <c r="C10" s="4">
        <v>0</v>
      </c>
      <c r="D10" s="6">
        <v>1765</v>
      </c>
      <c r="E10" s="4">
        <v>0</v>
      </c>
      <c r="F10" s="4">
        <v>0</v>
      </c>
      <c r="G10" s="4">
        <v>0</v>
      </c>
    </row>
    <row r="11" spans="1:7" x14ac:dyDescent="0.25">
      <c r="A11" s="2" t="s">
        <v>144</v>
      </c>
      <c r="B11" s="6">
        <v>481284</v>
      </c>
      <c r="C11" s="4">
        <v>347</v>
      </c>
      <c r="D11" s="6">
        <v>56873</v>
      </c>
      <c r="E11" s="6">
        <v>407671</v>
      </c>
      <c r="F11" s="6">
        <v>12960</v>
      </c>
      <c r="G11" s="6">
        <v>3433</v>
      </c>
    </row>
    <row r="12" spans="1:7" x14ac:dyDescent="0.25">
      <c r="A12" s="2" t="s">
        <v>145</v>
      </c>
      <c r="B12" s="6">
        <v>511106</v>
      </c>
      <c r="C12" s="4">
        <v>353</v>
      </c>
      <c r="D12" s="6">
        <v>73043</v>
      </c>
      <c r="E12" s="6">
        <v>423485</v>
      </c>
      <c r="F12" s="6">
        <v>10783</v>
      </c>
      <c r="G12" s="6">
        <v>3442</v>
      </c>
    </row>
    <row r="13" spans="1:7" x14ac:dyDescent="0.25">
      <c r="A13" s="2" t="s">
        <v>116</v>
      </c>
      <c r="B13" s="6">
        <v>62773</v>
      </c>
      <c r="C13" s="4">
        <v>0</v>
      </c>
      <c r="D13" s="4">
        <v>0</v>
      </c>
      <c r="E13" s="6">
        <v>62773</v>
      </c>
      <c r="F13" s="4">
        <v>0</v>
      </c>
      <c r="G13" s="4">
        <v>0</v>
      </c>
    </row>
    <row r="14" spans="1:7" ht="30" x14ac:dyDescent="0.25">
      <c r="A14" s="2" t="s">
        <v>117</v>
      </c>
      <c r="B14" s="4">
        <v>0</v>
      </c>
      <c r="C14" s="4">
        <v>0</v>
      </c>
      <c r="D14" s="4">
        <v>0</v>
      </c>
      <c r="E14" s="4">
        <v>-36</v>
      </c>
      <c r="F14" s="4">
        <v>0</v>
      </c>
      <c r="G14" s="4">
        <v>36</v>
      </c>
    </row>
    <row r="15" spans="1:7" ht="30" x14ac:dyDescent="0.25">
      <c r="A15" s="2" t="s">
        <v>129</v>
      </c>
      <c r="B15" s="6">
        <v>-11236</v>
      </c>
      <c r="C15" s="4">
        <v>0</v>
      </c>
      <c r="D15" s="4">
        <v>0</v>
      </c>
      <c r="E15" s="4">
        <v>0</v>
      </c>
      <c r="F15" s="6">
        <v>-11236</v>
      </c>
      <c r="G15" s="4">
        <v>0</v>
      </c>
    </row>
    <row r="16" spans="1:7" x14ac:dyDescent="0.25">
      <c r="A16" s="2" t="s">
        <v>140</v>
      </c>
      <c r="B16" s="6">
        <v>-18036</v>
      </c>
      <c r="C16" s="4">
        <v>0</v>
      </c>
      <c r="D16" s="4">
        <v>0</v>
      </c>
      <c r="E16" s="6">
        <v>-18036</v>
      </c>
      <c r="F16" s="4">
        <v>0</v>
      </c>
      <c r="G16" s="4">
        <v>0</v>
      </c>
    </row>
    <row r="17" spans="1:7" ht="30" x14ac:dyDescent="0.25">
      <c r="A17" s="2" t="s">
        <v>141</v>
      </c>
      <c r="B17" s="6">
        <v>2617</v>
      </c>
      <c r="C17" s="4">
        <v>2</v>
      </c>
      <c r="D17" s="6">
        <v>2615</v>
      </c>
      <c r="E17" s="4">
        <v>0</v>
      </c>
      <c r="F17" s="4">
        <v>0</v>
      </c>
      <c r="G17" s="4">
        <v>0</v>
      </c>
    </row>
    <row r="18" spans="1:7" ht="30" x14ac:dyDescent="0.25">
      <c r="A18" s="2" t="s">
        <v>142</v>
      </c>
      <c r="B18" s="6">
        <v>1458</v>
      </c>
      <c r="C18" s="4">
        <v>0</v>
      </c>
      <c r="D18" s="6">
        <v>1458</v>
      </c>
      <c r="E18" s="4">
        <v>0</v>
      </c>
      <c r="F18" s="4">
        <v>0</v>
      </c>
      <c r="G18" s="4">
        <v>0</v>
      </c>
    </row>
    <row r="19" spans="1:7" ht="75" x14ac:dyDescent="0.25">
      <c r="A19" s="2" t="s">
        <v>146</v>
      </c>
      <c r="B19" s="6">
        <v>59794</v>
      </c>
      <c r="C19" s="4">
        <v>12</v>
      </c>
      <c r="D19" s="6">
        <v>59782</v>
      </c>
      <c r="E19" s="4">
        <v>0</v>
      </c>
      <c r="F19" s="4">
        <v>0</v>
      </c>
      <c r="G19" s="4">
        <v>0</v>
      </c>
    </row>
    <row r="20" spans="1:7" x14ac:dyDescent="0.25">
      <c r="A20" s="2" t="s">
        <v>143</v>
      </c>
      <c r="B20" s="6">
        <v>3238</v>
      </c>
      <c r="C20" s="4">
        <v>0</v>
      </c>
      <c r="D20" s="6">
        <v>3238</v>
      </c>
      <c r="E20" s="4">
        <v>0</v>
      </c>
      <c r="F20" s="4">
        <v>0</v>
      </c>
      <c r="G20" s="4">
        <v>0</v>
      </c>
    </row>
    <row r="21" spans="1:7" x14ac:dyDescent="0.25">
      <c r="A21" s="2" t="s">
        <v>147</v>
      </c>
      <c r="B21" s="8">
        <v>611714</v>
      </c>
      <c r="C21" s="8">
        <v>367</v>
      </c>
      <c r="D21" s="8">
        <v>140136</v>
      </c>
      <c r="E21" s="8">
        <v>468186</v>
      </c>
      <c r="F21" s="8">
        <v>-453</v>
      </c>
      <c r="G21" s="8">
        <v>347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10.42578125" customWidth="1"/>
    <col min="4" max="4" width="28.28515625" customWidth="1"/>
  </cols>
  <sheetData>
    <row r="1" spans="1:4" ht="15" customHeight="1" x14ac:dyDescent="0.25">
      <c r="A1" s="1" t="s">
        <v>1217</v>
      </c>
      <c r="B1" s="7" t="s">
        <v>1</v>
      </c>
      <c r="C1" s="7"/>
      <c r="D1" s="7"/>
    </row>
    <row r="2" spans="1:4" ht="30" x14ac:dyDescent="0.25">
      <c r="A2" s="1" t="s">
        <v>149</v>
      </c>
      <c r="B2" s="7" t="s">
        <v>2</v>
      </c>
      <c r="C2" s="7"/>
      <c r="D2" s="1" t="s">
        <v>28</v>
      </c>
    </row>
    <row r="3" spans="1:4" ht="30" x14ac:dyDescent="0.25">
      <c r="A3" s="3" t="s">
        <v>662</v>
      </c>
      <c r="B3" s="4" t="s">
        <v>4</v>
      </c>
      <c r="C3" s="4"/>
      <c r="D3" s="4" t="s">
        <v>4</v>
      </c>
    </row>
    <row r="4" spans="1:4" x14ac:dyDescent="0.25">
      <c r="A4" s="2" t="s">
        <v>1218</v>
      </c>
      <c r="B4" s="6">
        <v>957150</v>
      </c>
      <c r="C4" s="4"/>
      <c r="D4" s="4" t="s">
        <v>4</v>
      </c>
    </row>
    <row r="5" spans="1:4" x14ac:dyDescent="0.25">
      <c r="A5" s="2" t="s">
        <v>1219</v>
      </c>
      <c r="B5" s="6">
        <v>24000</v>
      </c>
      <c r="C5" s="4"/>
      <c r="D5" s="4" t="s">
        <v>4</v>
      </c>
    </row>
    <row r="6" spans="1:4" x14ac:dyDescent="0.25">
      <c r="A6" s="2" t="s">
        <v>1220</v>
      </c>
      <c r="B6" s="6">
        <v>-178400</v>
      </c>
      <c r="C6" s="4"/>
      <c r="D6" s="6">
        <v>-200700</v>
      </c>
    </row>
    <row r="7" spans="1:4" x14ac:dyDescent="0.25">
      <c r="A7" s="2" t="s">
        <v>1221</v>
      </c>
      <c r="B7" s="6">
        <v>-38700</v>
      </c>
      <c r="C7" s="4"/>
      <c r="D7" s="4" t="s">
        <v>4</v>
      </c>
    </row>
    <row r="8" spans="1:4" ht="30" x14ac:dyDescent="0.25">
      <c r="A8" s="2" t="s">
        <v>1222</v>
      </c>
      <c r="B8" s="6">
        <v>764050</v>
      </c>
      <c r="C8" s="4"/>
      <c r="D8" s="4" t="s">
        <v>4</v>
      </c>
    </row>
    <row r="9" spans="1:4" ht="30" x14ac:dyDescent="0.25">
      <c r="A9" s="2" t="s">
        <v>1223</v>
      </c>
      <c r="B9" s="6">
        <v>165700</v>
      </c>
      <c r="C9" s="4"/>
      <c r="D9" s="4" t="s">
        <v>4</v>
      </c>
    </row>
    <row r="10" spans="1:4" ht="30" x14ac:dyDescent="0.25">
      <c r="A10" s="2" t="s">
        <v>1224</v>
      </c>
      <c r="B10" s="6">
        <v>487385</v>
      </c>
      <c r="C10" s="4"/>
      <c r="D10" s="4" t="s">
        <v>4</v>
      </c>
    </row>
    <row r="11" spans="1:4" ht="30" x14ac:dyDescent="0.25">
      <c r="A11" s="2" t="s">
        <v>1225</v>
      </c>
      <c r="B11" s="6">
        <v>653085</v>
      </c>
      <c r="C11" s="103" t="s">
        <v>884</v>
      </c>
      <c r="D11" s="4" t="s">
        <v>4</v>
      </c>
    </row>
    <row r="12" spans="1:4" ht="45" x14ac:dyDescent="0.25">
      <c r="A12" s="2" t="s">
        <v>1226</v>
      </c>
      <c r="B12" s="9">
        <v>22.12</v>
      </c>
      <c r="C12" s="4"/>
      <c r="D12" s="4" t="s">
        <v>4</v>
      </c>
    </row>
    <row r="13" spans="1:4" ht="30" x14ac:dyDescent="0.25">
      <c r="A13" s="2" t="s">
        <v>1227</v>
      </c>
      <c r="B13" s="9">
        <v>40.869999999999997</v>
      </c>
      <c r="C13" s="4"/>
      <c r="D13" s="4" t="s">
        <v>4</v>
      </c>
    </row>
    <row r="14" spans="1:4" ht="30" x14ac:dyDescent="0.25">
      <c r="A14" s="2" t="s">
        <v>1228</v>
      </c>
      <c r="B14" s="9">
        <v>14.67</v>
      </c>
      <c r="C14" s="4"/>
      <c r="D14" s="4" t="s">
        <v>4</v>
      </c>
    </row>
    <row r="15" spans="1:4" ht="30" x14ac:dyDescent="0.25">
      <c r="A15" s="2" t="s">
        <v>1229</v>
      </c>
      <c r="B15" s="9">
        <v>25.71</v>
      </c>
      <c r="C15" s="4"/>
      <c r="D15" s="4" t="s">
        <v>4</v>
      </c>
    </row>
    <row r="16" spans="1:4" ht="45" x14ac:dyDescent="0.25">
      <c r="A16" s="2" t="s">
        <v>1230</v>
      </c>
      <c r="B16" s="9">
        <v>24.27</v>
      </c>
      <c r="C16" s="4"/>
      <c r="D16" s="4" t="s">
        <v>4</v>
      </c>
    </row>
    <row r="17" spans="1:4" ht="45" x14ac:dyDescent="0.25">
      <c r="A17" s="2" t="s">
        <v>1231</v>
      </c>
      <c r="B17" s="9">
        <v>19.36</v>
      </c>
      <c r="C17" s="4"/>
      <c r="D17" s="4" t="s">
        <v>4</v>
      </c>
    </row>
    <row r="18" spans="1:4" ht="45" x14ac:dyDescent="0.25">
      <c r="A18" s="2" t="s">
        <v>1232</v>
      </c>
      <c r="B18" s="9">
        <v>23.95</v>
      </c>
      <c r="C18" s="103" t="s">
        <v>884</v>
      </c>
      <c r="D18" s="4" t="s">
        <v>4</v>
      </c>
    </row>
    <row r="19" spans="1:4" ht="45" x14ac:dyDescent="0.25">
      <c r="A19" s="2" t="s">
        <v>1233</v>
      </c>
      <c r="B19" s="4" t="s">
        <v>1234</v>
      </c>
      <c r="C19" s="4"/>
      <c r="D19" s="4" t="s">
        <v>4</v>
      </c>
    </row>
    <row r="20" spans="1:4" ht="60" x14ac:dyDescent="0.25">
      <c r="A20" s="2" t="s">
        <v>1235</v>
      </c>
      <c r="B20" s="4" t="s">
        <v>1236</v>
      </c>
      <c r="C20" s="4"/>
      <c r="D20" s="4" t="s">
        <v>4</v>
      </c>
    </row>
    <row r="21" spans="1:4" ht="60" x14ac:dyDescent="0.25">
      <c r="A21" s="2" t="s">
        <v>1237</v>
      </c>
      <c r="B21" s="4" t="s">
        <v>1234</v>
      </c>
      <c r="C21" s="103" t="s">
        <v>884</v>
      </c>
      <c r="D21" s="4" t="s">
        <v>4</v>
      </c>
    </row>
    <row r="22" spans="1:4" ht="30" x14ac:dyDescent="0.25">
      <c r="A22" s="2" t="s">
        <v>1238</v>
      </c>
      <c r="B22" s="8">
        <v>18084</v>
      </c>
      <c r="C22" s="103" t="s">
        <v>885</v>
      </c>
      <c r="D22" s="4" t="s">
        <v>4</v>
      </c>
    </row>
    <row r="23" spans="1:4" ht="45" x14ac:dyDescent="0.25">
      <c r="A23" s="2" t="s">
        <v>1239</v>
      </c>
      <c r="B23" s="6">
        <v>4734</v>
      </c>
      <c r="C23" s="103" t="s">
        <v>885</v>
      </c>
      <c r="D23" s="4" t="s">
        <v>4</v>
      </c>
    </row>
    <row r="24" spans="1:4" ht="45" x14ac:dyDescent="0.25">
      <c r="A24" s="2" t="s">
        <v>1240</v>
      </c>
      <c r="B24" s="8">
        <v>15666</v>
      </c>
      <c r="C24" s="103" t="s">
        <v>1241</v>
      </c>
      <c r="D24" s="4" t="s">
        <v>4</v>
      </c>
    </row>
    <row r="25" spans="1:4" x14ac:dyDescent="0.25">
      <c r="A25" s="29"/>
      <c r="B25" s="29"/>
      <c r="C25" s="29"/>
      <c r="D25" s="29"/>
    </row>
    <row r="26" spans="1:4" ht="45" customHeight="1" x14ac:dyDescent="0.25">
      <c r="A26" s="2" t="s">
        <v>884</v>
      </c>
      <c r="B26" s="12" t="s">
        <v>1242</v>
      </c>
      <c r="C26" s="12"/>
      <c r="D26" s="12"/>
    </row>
    <row r="27" spans="1:4" ht="15" customHeight="1" x14ac:dyDescent="0.25">
      <c r="A27" s="2" t="s">
        <v>885</v>
      </c>
      <c r="B27" s="12" t="s">
        <v>1243</v>
      </c>
      <c r="C27" s="12"/>
      <c r="D27" s="12"/>
    </row>
  </sheetData>
  <mergeCells count="5">
    <mergeCell ref="B1:D1"/>
    <mergeCell ref="B2:C2"/>
    <mergeCell ref="A25:D25"/>
    <mergeCell ref="B26:D26"/>
    <mergeCell ref="B27:D2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44</v>
      </c>
      <c r="B1" s="1" t="s">
        <v>2</v>
      </c>
    </row>
    <row r="2" spans="1:2" x14ac:dyDescent="0.25">
      <c r="A2" s="2" t="s">
        <v>1198</v>
      </c>
      <c r="B2" s="4" t="s">
        <v>4</v>
      </c>
    </row>
    <row r="3" spans="1:2" ht="45" x14ac:dyDescent="0.25">
      <c r="A3" s="3" t="s">
        <v>1199</v>
      </c>
      <c r="B3" s="4" t="s">
        <v>4</v>
      </c>
    </row>
    <row r="4" spans="1:2" x14ac:dyDescent="0.25">
      <c r="A4" s="2" t="s">
        <v>1245</v>
      </c>
      <c r="B4" s="9">
        <v>47.94</v>
      </c>
    </row>
    <row r="5" spans="1:2" ht="45" x14ac:dyDescent="0.25">
      <c r="A5" s="2" t="s">
        <v>1246</v>
      </c>
      <c r="B5" s="6">
        <v>11096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47</v>
      </c>
      <c r="B1" s="1" t="s">
        <v>1</v>
      </c>
    </row>
    <row r="2" spans="1:2" x14ac:dyDescent="0.25">
      <c r="A2" s="7"/>
      <c r="B2" s="1" t="s">
        <v>2</v>
      </c>
    </row>
    <row r="3" spans="1:2" ht="45" x14ac:dyDescent="0.25">
      <c r="A3" s="3" t="s">
        <v>1248</v>
      </c>
      <c r="B3" s="4" t="s">
        <v>4</v>
      </c>
    </row>
    <row r="4" spans="1:2" x14ac:dyDescent="0.25">
      <c r="A4" s="2" t="s">
        <v>1249</v>
      </c>
      <c r="B4" s="6">
        <v>295250</v>
      </c>
    </row>
    <row r="5" spans="1:2" x14ac:dyDescent="0.25">
      <c r="A5" s="2" t="s">
        <v>680</v>
      </c>
      <c r="B5" s="4">
        <v>0</v>
      </c>
    </row>
    <row r="6" spans="1:2" x14ac:dyDescent="0.25">
      <c r="A6" s="2" t="s">
        <v>683</v>
      </c>
      <c r="B6" s="6">
        <v>-5800</v>
      </c>
    </row>
    <row r="7" spans="1:2" x14ac:dyDescent="0.25">
      <c r="A7" s="2" t="s">
        <v>697</v>
      </c>
      <c r="B7" s="4">
        <v>0</v>
      </c>
    </row>
    <row r="8" spans="1:2" x14ac:dyDescent="0.25">
      <c r="A8" s="2" t="s">
        <v>1250</v>
      </c>
      <c r="B8" s="6">
        <v>289450</v>
      </c>
    </row>
    <row r="9" spans="1:2" x14ac:dyDescent="0.25">
      <c r="A9" s="2" t="s">
        <v>698</v>
      </c>
      <c r="B9" s="9">
        <v>26.0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 min="8" max="8" width="36.5703125" customWidth="1"/>
  </cols>
  <sheetData>
    <row r="1" spans="1:8" ht="30" x14ac:dyDescent="0.25">
      <c r="A1" s="1" t="s">
        <v>1251</v>
      </c>
      <c r="B1" s="7" t="s">
        <v>2</v>
      </c>
      <c r="C1" s="7"/>
      <c r="D1" s="7" t="s">
        <v>27</v>
      </c>
      <c r="E1" s="7"/>
      <c r="F1" s="7" t="s">
        <v>28</v>
      </c>
      <c r="G1" s="7"/>
      <c r="H1" s="7" t="s">
        <v>970</v>
      </c>
    </row>
    <row r="2" spans="1:8" ht="30" x14ac:dyDescent="0.25">
      <c r="A2" s="1" t="s">
        <v>26</v>
      </c>
      <c r="B2" s="7"/>
      <c r="C2" s="7"/>
      <c r="D2" s="7"/>
      <c r="E2" s="7"/>
      <c r="F2" s="7"/>
      <c r="G2" s="7"/>
      <c r="H2" s="7"/>
    </row>
    <row r="3" spans="1:8" ht="45" x14ac:dyDescent="0.25">
      <c r="A3" s="3" t="s">
        <v>1252</v>
      </c>
      <c r="B3" s="4" t="s">
        <v>4</v>
      </c>
      <c r="C3" s="4"/>
      <c r="D3" s="4" t="s">
        <v>4</v>
      </c>
      <c r="E3" s="4"/>
      <c r="F3" s="4" t="s">
        <v>4</v>
      </c>
      <c r="G3" s="4"/>
      <c r="H3" s="4" t="s">
        <v>4</v>
      </c>
    </row>
    <row r="4" spans="1:8" x14ac:dyDescent="0.25">
      <c r="A4" s="2" t="s">
        <v>787</v>
      </c>
      <c r="B4" s="8">
        <v>671393</v>
      </c>
      <c r="C4" s="4"/>
      <c r="D4" s="8">
        <v>494266</v>
      </c>
      <c r="E4" s="4"/>
      <c r="F4" s="8">
        <v>429935</v>
      </c>
      <c r="G4" s="4"/>
      <c r="H4" s="4" t="s">
        <v>4</v>
      </c>
    </row>
    <row r="5" spans="1:8" ht="17.25" x14ac:dyDescent="0.25">
      <c r="A5" s="2" t="s">
        <v>717</v>
      </c>
      <c r="B5" s="6">
        <v>657596</v>
      </c>
      <c r="C5" s="103" t="s">
        <v>884</v>
      </c>
      <c r="D5" s="6">
        <v>480577</v>
      </c>
      <c r="E5" s="103" t="s">
        <v>884</v>
      </c>
      <c r="F5" s="6">
        <v>416259</v>
      </c>
      <c r="G5" s="103" t="s">
        <v>884</v>
      </c>
      <c r="H5" s="4" t="s">
        <v>4</v>
      </c>
    </row>
    <row r="6" spans="1:8" x14ac:dyDescent="0.25">
      <c r="A6" s="2" t="s">
        <v>718</v>
      </c>
      <c r="B6" s="6">
        <v>8074</v>
      </c>
      <c r="C6" s="4"/>
      <c r="D6" s="6">
        <v>6664</v>
      </c>
      <c r="E6" s="4"/>
      <c r="F6" s="6">
        <v>6560</v>
      </c>
      <c r="G6" s="4"/>
      <c r="H6" s="4" t="s">
        <v>4</v>
      </c>
    </row>
    <row r="7" spans="1:8" x14ac:dyDescent="0.25">
      <c r="A7" s="2" t="s">
        <v>719</v>
      </c>
      <c r="B7" s="6">
        <v>52575</v>
      </c>
      <c r="C7" s="4"/>
      <c r="D7" s="6">
        <v>38463</v>
      </c>
      <c r="E7" s="4"/>
      <c r="F7" s="6">
        <v>30787</v>
      </c>
      <c r="G7" s="4"/>
      <c r="H7" s="4" t="s">
        <v>4</v>
      </c>
    </row>
    <row r="8" spans="1:8" ht="30" x14ac:dyDescent="0.25">
      <c r="A8" s="2" t="s">
        <v>41</v>
      </c>
      <c r="B8" s="6">
        <v>11647</v>
      </c>
      <c r="C8" s="4"/>
      <c r="D8" s="6">
        <v>13924</v>
      </c>
      <c r="E8" s="4"/>
      <c r="F8" s="6">
        <v>13828</v>
      </c>
      <c r="G8" s="4"/>
      <c r="H8" s="6">
        <v>31762</v>
      </c>
    </row>
    <row r="9" spans="1:8" ht="30" x14ac:dyDescent="0.25">
      <c r="A9" s="2" t="s">
        <v>42</v>
      </c>
      <c r="B9" s="6">
        <v>40452</v>
      </c>
      <c r="C9" s="4"/>
      <c r="D9" s="6">
        <v>52951</v>
      </c>
      <c r="E9" s="4"/>
      <c r="F9" s="6">
        <v>57632</v>
      </c>
      <c r="G9" s="4"/>
      <c r="H9" s="4" t="s">
        <v>4</v>
      </c>
    </row>
    <row r="10" spans="1:8" x14ac:dyDescent="0.25">
      <c r="A10" s="2" t="s">
        <v>720</v>
      </c>
      <c r="B10" s="6">
        <v>770344</v>
      </c>
      <c r="C10" s="4"/>
      <c r="D10" s="6">
        <v>592579</v>
      </c>
      <c r="E10" s="4"/>
      <c r="F10" s="6">
        <v>525066</v>
      </c>
      <c r="G10" s="4"/>
      <c r="H10" s="4" t="s">
        <v>4</v>
      </c>
    </row>
    <row r="11" spans="1:8" ht="30" x14ac:dyDescent="0.25">
      <c r="A11" s="2" t="s">
        <v>915</v>
      </c>
      <c r="B11" s="4" t="s">
        <v>4</v>
      </c>
      <c r="C11" s="4"/>
      <c r="D11" s="4" t="s">
        <v>4</v>
      </c>
      <c r="E11" s="4"/>
      <c r="F11" s="4" t="s">
        <v>4</v>
      </c>
      <c r="G11" s="4"/>
      <c r="H11" s="4" t="s">
        <v>4</v>
      </c>
    </row>
    <row r="12" spans="1:8" ht="45" x14ac:dyDescent="0.25">
      <c r="A12" s="3" t="s">
        <v>1252</v>
      </c>
      <c r="B12" s="4" t="s">
        <v>4</v>
      </c>
      <c r="C12" s="4"/>
      <c r="D12" s="4" t="s">
        <v>4</v>
      </c>
      <c r="E12" s="4"/>
      <c r="F12" s="4" t="s">
        <v>4</v>
      </c>
      <c r="G12" s="4"/>
      <c r="H12" s="4" t="s">
        <v>4</v>
      </c>
    </row>
    <row r="13" spans="1:8" ht="17.25" x14ac:dyDescent="0.25">
      <c r="A13" s="2" t="s">
        <v>787</v>
      </c>
      <c r="B13" s="6">
        <v>431568</v>
      </c>
      <c r="C13" s="103" t="s">
        <v>884</v>
      </c>
      <c r="D13" s="6">
        <v>361517</v>
      </c>
      <c r="E13" s="103" t="s">
        <v>884</v>
      </c>
      <c r="F13" s="6">
        <v>349538</v>
      </c>
      <c r="G13" s="103" t="s">
        <v>884</v>
      </c>
      <c r="H13" s="4" t="s">
        <v>4</v>
      </c>
    </row>
    <row r="14" spans="1:8" ht="30" x14ac:dyDescent="0.25">
      <c r="A14" s="2" t="s">
        <v>916</v>
      </c>
      <c r="B14" s="4" t="s">
        <v>4</v>
      </c>
      <c r="C14" s="4"/>
      <c r="D14" s="4" t="s">
        <v>4</v>
      </c>
      <c r="E14" s="4"/>
      <c r="F14" s="4" t="s">
        <v>4</v>
      </c>
      <c r="G14" s="4"/>
      <c r="H14" s="4" t="s">
        <v>4</v>
      </c>
    </row>
    <row r="15" spans="1:8" ht="45" x14ac:dyDescent="0.25">
      <c r="A15" s="3" t="s">
        <v>1252</v>
      </c>
      <c r="B15" s="4" t="s">
        <v>4</v>
      </c>
      <c r="C15" s="4"/>
      <c r="D15" s="4" t="s">
        <v>4</v>
      </c>
      <c r="E15" s="4"/>
      <c r="F15" s="4" t="s">
        <v>4</v>
      </c>
      <c r="G15" s="4"/>
      <c r="H15" s="4" t="s">
        <v>4</v>
      </c>
    </row>
    <row r="16" spans="1:8" ht="17.25" x14ac:dyDescent="0.25">
      <c r="A16" s="2" t="s">
        <v>787</v>
      </c>
      <c r="B16" s="6">
        <v>225311</v>
      </c>
      <c r="C16" s="103" t="s">
        <v>884</v>
      </c>
      <c r="D16" s="6">
        <v>118284</v>
      </c>
      <c r="E16" s="103" t="s">
        <v>884</v>
      </c>
      <c r="F16" s="6">
        <v>65944</v>
      </c>
      <c r="G16" s="103" t="s">
        <v>884</v>
      </c>
      <c r="H16" s="4" t="s">
        <v>4</v>
      </c>
    </row>
    <row r="17" spans="1:8" x14ac:dyDescent="0.25">
      <c r="A17" s="2" t="s">
        <v>917</v>
      </c>
      <c r="B17" s="4" t="s">
        <v>4</v>
      </c>
      <c r="C17" s="4"/>
      <c r="D17" s="4" t="s">
        <v>4</v>
      </c>
      <c r="E17" s="4"/>
      <c r="F17" s="4" t="s">
        <v>4</v>
      </c>
      <c r="G17" s="4"/>
      <c r="H17" s="4" t="s">
        <v>4</v>
      </c>
    </row>
    <row r="18" spans="1:8" ht="45" x14ac:dyDescent="0.25">
      <c r="A18" s="3" t="s">
        <v>1252</v>
      </c>
      <c r="B18" s="4" t="s">
        <v>4</v>
      </c>
      <c r="C18" s="4"/>
      <c r="D18" s="4" t="s">
        <v>4</v>
      </c>
      <c r="E18" s="4"/>
      <c r="F18" s="4" t="s">
        <v>4</v>
      </c>
      <c r="G18" s="4"/>
      <c r="H18" s="4" t="s">
        <v>4</v>
      </c>
    </row>
    <row r="19" spans="1:8" ht="17.25" x14ac:dyDescent="0.25">
      <c r="A19" s="2" t="s">
        <v>787</v>
      </c>
      <c r="B19" s="4">
        <v>717</v>
      </c>
      <c r="C19" s="103" t="s">
        <v>884</v>
      </c>
      <c r="D19" s="4">
        <v>776</v>
      </c>
      <c r="E19" s="103" t="s">
        <v>884</v>
      </c>
      <c r="F19" s="4">
        <v>777</v>
      </c>
      <c r="G19" s="103" t="s">
        <v>884</v>
      </c>
      <c r="H19" s="4" t="s">
        <v>4</v>
      </c>
    </row>
    <row r="20" spans="1:8" x14ac:dyDescent="0.25">
      <c r="A20" s="2" t="s">
        <v>1253</v>
      </c>
      <c r="B20" s="4" t="s">
        <v>4</v>
      </c>
      <c r="C20" s="4"/>
      <c r="D20" s="4" t="s">
        <v>4</v>
      </c>
      <c r="E20" s="4"/>
      <c r="F20" s="4" t="s">
        <v>4</v>
      </c>
      <c r="G20" s="4"/>
      <c r="H20" s="4" t="s">
        <v>4</v>
      </c>
    </row>
    <row r="21" spans="1:8" ht="45" x14ac:dyDescent="0.25">
      <c r="A21" s="3" t="s">
        <v>1252</v>
      </c>
      <c r="B21" s="4" t="s">
        <v>4</v>
      </c>
      <c r="C21" s="4"/>
      <c r="D21" s="4" t="s">
        <v>4</v>
      </c>
      <c r="E21" s="4"/>
      <c r="F21" s="4" t="s">
        <v>4</v>
      </c>
      <c r="G21" s="4"/>
      <c r="H21" s="4" t="s">
        <v>4</v>
      </c>
    </row>
    <row r="22" spans="1:8" ht="17.25" x14ac:dyDescent="0.25">
      <c r="A22" s="2" t="s">
        <v>717</v>
      </c>
      <c r="B22" s="4">
        <v>0</v>
      </c>
      <c r="C22" s="103" t="s">
        <v>884</v>
      </c>
      <c r="D22" s="4">
        <v>0</v>
      </c>
      <c r="E22" s="103" t="s">
        <v>884</v>
      </c>
      <c r="F22" s="4">
        <v>0</v>
      </c>
      <c r="G22" s="103" t="s">
        <v>884</v>
      </c>
      <c r="H22" s="4" t="s">
        <v>4</v>
      </c>
    </row>
    <row r="23" spans="1:8" x14ac:dyDescent="0.25">
      <c r="A23" s="2" t="s">
        <v>718</v>
      </c>
      <c r="B23" s="4">
        <v>0</v>
      </c>
      <c r="C23" s="4"/>
      <c r="D23" s="4">
        <v>0</v>
      </c>
      <c r="E23" s="4"/>
      <c r="F23" s="4">
        <v>0</v>
      </c>
      <c r="G23" s="4"/>
      <c r="H23" s="4" t="s">
        <v>4</v>
      </c>
    </row>
    <row r="24" spans="1:8" x14ac:dyDescent="0.25">
      <c r="A24" s="2" t="s">
        <v>719</v>
      </c>
      <c r="B24" s="4">
        <v>0</v>
      </c>
      <c r="C24" s="4"/>
      <c r="D24" s="4">
        <v>0</v>
      </c>
      <c r="E24" s="4"/>
      <c r="F24" s="4">
        <v>0</v>
      </c>
      <c r="G24" s="4"/>
      <c r="H24" s="4" t="s">
        <v>4</v>
      </c>
    </row>
    <row r="25" spans="1:8" ht="30" x14ac:dyDescent="0.25">
      <c r="A25" s="2" t="s">
        <v>41</v>
      </c>
      <c r="B25" s="4">
        <v>0</v>
      </c>
      <c r="C25" s="4"/>
      <c r="D25" s="4">
        <v>0</v>
      </c>
      <c r="E25" s="4"/>
      <c r="F25" s="4">
        <v>0</v>
      </c>
      <c r="G25" s="4"/>
      <c r="H25" s="4" t="s">
        <v>4</v>
      </c>
    </row>
    <row r="26" spans="1:8" ht="30" x14ac:dyDescent="0.25">
      <c r="A26" s="2" t="s">
        <v>42</v>
      </c>
      <c r="B26" s="4">
        <v>0</v>
      </c>
      <c r="C26" s="4"/>
      <c r="D26" s="4">
        <v>0</v>
      </c>
      <c r="E26" s="4"/>
      <c r="F26" s="4">
        <v>0</v>
      </c>
      <c r="G26" s="4"/>
      <c r="H26" s="4" t="s">
        <v>4</v>
      </c>
    </row>
    <row r="27" spans="1:8" x14ac:dyDescent="0.25">
      <c r="A27" s="2" t="s">
        <v>720</v>
      </c>
      <c r="B27" s="4">
        <v>0</v>
      </c>
      <c r="C27" s="4"/>
      <c r="D27" s="4">
        <v>0</v>
      </c>
      <c r="E27" s="4"/>
      <c r="F27" s="4">
        <v>0</v>
      </c>
      <c r="G27" s="4"/>
      <c r="H27" s="4" t="s">
        <v>4</v>
      </c>
    </row>
    <row r="28" spans="1:8" ht="45" x14ac:dyDescent="0.25">
      <c r="A28" s="2" t="s">
        <v>1254</v>
      </c>
      <c r="B28" s="4" t="s">
        <v>4</v>
      </c>
      <c r="C28" s="4"/>
      <c r="D28" s="4" t="s">
        <v>4</v>
      </c>
      <c r="E28" s="4"/>
      <c r="F28" s="4" t="s">
        <v>4</v>
      </c>
      <c r="G28" s="4"/>
      <c r="H28" s="4" t="s">
        <v>4</v>
      </c>
    </row>
    <row r="29" spans="1:8" ht="45" x14ac:dyDescent="0.25">
      <c r="A29" s="3" t="s">
        <v>1252</v>
      </c>
      <c r="B29" s="4" t="s">
        <v>4</v>
      </c>
      <c r="C29" s="4"/>
      <c r="D29" s="4" t="s">
        <v>4</v>
      </c>
      <c r="E29" s="4"/>
      <c r="F29" s="4" t="s">
        <v>4</v>
      </c>
      <c r="G29" s="4"/>
      <c r="H29" s="4" t="s">
        <v>4</v>
      </c>
    </row>
    <row r="30" spans="1:8" ht="17.25" x14ac:dyDescent="0.25">
      <c r="A30" s="2" t="s">
        <v>787</v>
      </c>
      <c r="B30" s="4">
        <v>0</v>
      </c>
      <c r="C30" s="103" t="s">
        <v>884</v>
      </c>
      <c r="D30" s="4">
        <v>0</v>
      </c>
      <c r="E30" s="103" t="s">
        <v>884</v>
      </c>
      <c r="F30" s="4">
        <v>0</v>
      </c>
      <c r="G30" s="103" t="s">
        <v>884</v>
      </c>
      <c r="H30" s="4" t="s">
        <v>4</v>
      </c>
    </row>
    <row r="31" spans="1:8" ht="30" x14ac:dyDescent="0.25">
      <c r="A31" s="2" t="s">
        <v>1255</v>
      </c>
      <c r="B31" s="4" t="s">
        <v>4</v>
      </c>
      <c r="C31" s="4"/>
      <c r="D31" s="4" t="s">
        <v>4</v>
      </c>
      <c r="E31" s="4"/>
      <c r="F31" s="4" t="s">
        <v>4</v>
      </c>
      <c r="G31" s="4"/>
      <c r="H31" s="4" t="s">
        <v>4</v>
      </c>
    </row>
    <row r="32" spans="1:8" ht="45" x14ac:dyDescent="0.25">
      <c r="A32" s="3" t="s">
        <v>1252</v>
      </c>
      <c r="B32" s="4" t="s">
        <v>4</v>
      </c>
      <c r="C32" s="4"/>
      <c r="D32" s="4" t="s">
        <v>4</v>
      </c>
      <c r="E32" s="4"/>
      <c r="F32" s="4" t="s">
        <v>4</v>
      </c>
      <c r="G32" s="4"/>
      <c r="H32" s="4" t="s">
        <v>4</v>
      </c>
    </row>
    <row r="33" spans="1:8" ht="17.25" x14ac:dyDescent="0.25">
      <c r="A33" s="2" t="s">
        <v>787</v>
      </c>
      <c r="B33" s="4">
        <v>0</v>
      </c>
      <c r="C33" s="103" t="s">
        <v>884</v>
      </c>
      <c r="D33" s="4">
        <v>0</v>
      </c>
      <c r="E33" s="103" t="s">
        <v>884</v>
      </c>
      <c r="F33" s="4">
        <v>0</v>
      </c>
      <c r="G33" s="103" t="s">
        <v>884</v>
      </c>
      <c r="H33" s="4" t="s">
        <v>4</v>
      </c>
    </row>
    <row r="34" spans="1:8" ht="30" x14ac:dyDescent="0.25">
      <c r="A34" s="2" t="s">
        <v>1256</v>
      </c>
      <c r="B34" s="4" t="s">
        <v>4</v>
      </c>
      <c r="C34" s="4"/>
      <c r="D34" s="4" t="s">
        <v>4</v>
      </c>
      <c r="E34" s="4"/>
      <c r="F34" s="4" t="s">
        <v>4</v>
      </c>
      <c r="G34" s="4"/>
      <c r="H34" s="4" t="s">
        <v>4</v>
      </c>
    </row>
    <row r="35" spans="1:8" ht="45" x14ac:dyDescent="0.25">
      <c r="A35" s="3" t="s">
        <v>1252</v>
      </c>
      <c r="B35" s="4" t="s">
        <v>4</v>
      </c>
      <c r="C35" s="4"/>
      <c r="D35" s="4" t="s">
        <v>4</v>
      </c>
      <c r="E35" s="4"/>
      <c r="F35" s="4" t="s">
        <v>4</v>
      </c>
      <c r="G35" s="4"/>
      <c r="H35" s="4" t="s">
        <v>4</v>
      </c>
    </row>
    <row r="36" spans="1:8" ht="17.25" x14ac:dyDescent="0.25">
      <c r="A36" s="2" t="s">
        <v>787</v>
      </c>
      <c r="B36" s="4">
        <v>0</v>
      </c>
      <c r="C36" s="103" t="s">
        <v>884</v>
      </c>
      <c r="D36" s="4">
        <v>0</v>
      </c>
      <c r="E36" s="103" t="s">
        <v>884</v>
      </c>
      <c r="F36" s="4">
        <v>0</v>
      </c>
      <c r="G36" s="103" t="s">
        <v>884</v>
      </c>
      <c r="H36" s="4" t="s">
        <v>4</v>
      </c>
    </row>
    <row r="37" spans="1:8" x14ac:dyDescent="0.25">
      <c r="A37" s="2" t="s">
        <v>1257</v>
      </c>
      <c r="B37" s="4" t="s">
        <v>4</v>
      </c>
      <c r="C37" s="4"/>
      <c r="D37" s="4" t="s">
        <v>4</v>
      </c>
      <c r="E37" s="4"/>
      <c r="F37" s="4" t="s">
        <v>4</v>
      </c>
      <c r="G37" s="4"/>
      <c r="H37" s="4" t="s">
        <v>4</v>
      </c>
    </row>
    <row r="38" spans="1:8" ht="45" x14ac:dyDescent="0.25">
      <c r="A38" s="3" t="s">
        <v>1252</v>
      </c>
      <c r="B38" s="4" t="s">
        <v>4</v>
      </c>
      <c r="C38" s="4"/>
      <c r="D38" s="4" t="s">
        <v>4</v>
      </c>
      <c r="E38" s="4"/>
      <c r="F38" s="4" t="s">
        <v>4</v>
      </c>
      <c r="G38" s="4"/>
      <c r="H38" s="4" t="s">
        <v>4</v>
      </c>
    </row>
    <row r="39" spans="1:8" ht="17.25" x14ac:dyDescent="0.25">
      <c r="A39" s="2" t="s">
        <v>717</v>
      </c>
      <c r="B39" s="6">
        <v>638798</v>
      </c>
      <c r="C39" s="103" t="s">
        <v>884</v>
      </c>
      <c r="D39" s="6">
        <v>376405</v>
      </c>
      <c r="E39" s="103" t="s">
        <v>884</v>
      </c>
      <c r="F39" s="6">
        <v>393117</v>
      </c>
      <c r="G39" s="103" t="s">
        <v>884</v>
      </c>
      <c r="H39" s="4" t="s">
        <v>4</v>
      </c>
    </row>
    <row r="40" spans="1:8" x14ac:dyDescent="0.25">
      <c r="A40" s="2" t="s">
        <v>718</v>
      </c>
      <c r="B40" s="4">
        <v>0</v>
      </c>
      <c r="C40" s="4"/>
      <c r="D40" s="4">
        <v>0</v>
      </c>
      <c r="E40" s="4"/>
      <c r="F40" s="4">
        <v>0</v>
      </c>
      <c r="G40" s="4"/>
      <c r="H40" s="4" t="s">
        <v>4</v>
      </c>
    </row>
    <row r="41" spans="1:8" x14ac:dyDescent="0.25">
      <c r="A41" s="2" t="s">
        <v>719</v>
      </c>
      <c r="B41" s="4">
        <v>0</v>
      </c>
      <c r="C41" s="4"/>
      <c r="D41" s="4">
        <v>0</v>
      </c>
      <c r="E41" s="4"/>
      <c r="F41" s="4">
        <v>0</v>
      </c>
      <c r="G41" s="4"/>
      <c r="H41" s="4" t="s">
        <v>4</v>
      </c>
    </row>
    <row r="42" spans="1:8" ht="30" x14ac:dyDescent="0.25">
      <c r="A42" s="2" t="s">
        <v>41</v>
      </c>
      <c r="B42" s="4">
        <v>0</v>
      </c>
      <c r="C42" s="4"/>
      <c r="D42" s="4">
        <v>0</v>
      </c>
      <c r="E42" s="4"/>
      <c r="F42" s="4">
        <v>0</v>
      </c>
      <c r="G42" s="4"/>
      <c r="H42" s="4" t="s">
        <v>4</v>
      </c>
    </row>
    <row r="43" spans="1:8" ht="30" x14ac:dyDescent="0.25">
      <c r="A43" s="2" t="s">
        <v>42</v>
      </c>
      <c r="B43" s="4">
        <v>0</v>
      </c>
      <c r="C43" s="4"/>
      <c r="D43" s="4">
        <v>0</v>
      </c>
      <c r="E43" s="4"/>
      <c r="F43" s="4">
        <v>0</v>
      </c>
      <c r="G43" s="4"/>
      <c r="H43" s="4" t="s">
        <v>4</v>
      </c>
    </row>
    <row r="44" spans="1:8" x14ac:dyDescent="0.25">
      <c r="A44" s="2" t="s">
        <v>720</v>
      </c>
      <c r="B44" s="6">
        <v>638798</v>
      </c>
      <c r="C44" s="4"/>
      <c r="D44" s="6">
        <v>376405</v>
      </c>
      <c r="E44" s="4"/>
      <c r="F44" s="6">
        <v>393117</v>
      </c>
      <c r="G44" s="4"/>
      <c r="H44" s="4" t="s">
        <v>4</v>
      </c>
    </row>
    <row r="45" spans="1:8" ht="45" x14ac:dyDescent="0.25">
      <c r="A45" s="2" t="s">
        <v>1258</v>
      </c>
      <c r="B45" s="4" t="s">
        <v>4</v>
      </c>
      <c r="C45" s="4"/>
      <c r="D45" s="4" t="s">
        <v>4</v>
      </c>
      <c r="E45" s="4"/>
      <c r="F45" s="4" t="s">
        <v>4</v>
      </c>
      <c r="G45" s="4"/>
      <c r="H45" s="4" t="s">
        <v>4</v>
      </c>
    </row>
    <row r="46" spans="1:8" ht="45" x14ac:dyDescent="0.25">
      <c r="A46" s="3" t="s">
        <v>1252</v>
      </c>
      <c r="B46" s="4" t="s">
        <v>4</v>
      </c>
      <c r="C46" s="4"/>
      <c r="D46" s="4" t="s">
        <v>4</v>
      </c>
      <c r="E46" s="4"/>
      <c r="F46" s="4" t="s">
        <v>4</v>
      </c>
      <c r="G46" s="4"/>
      <c r="H46" s="4" t="s">
        <v>4</v>
      </c>
    </row>
    <row r="47" spans="1:8" ht="17.25" x14ac:dyDescent="0.25">
      <c r="A47" s="2" t="s">
        <v>787</v>
      </c>
      <c r="B47" s="6">
        <v>412770</v>
      </c>
      <c r="C47" s="103" t="s">
        <v>884</v>
      </c>
      <c r="D47" s="6">
        <v>332107</v>
      </c>
      <c r="E47" s="103" t="s">
        <v>884</v>
      </c>
      <c r="F47" s="6">
        <v>326396</v>
      </c>
      <c r="G47" s="103" t="s">
        <v>884</v>
      </c>
      <c r="H47" s="4" t="s">
        <v>4</v>
      </c>
    </row>
    <row r="48" spans="1:8" ht="30" x14ac:dyDescent="0.25">
      <c r="A48" s="2" t="s">
        <v>1259</v>
      </c>
      <c r="B48" s="4" t="s">
        <v>4</v>
      </c>
      <c r="C48" s="4"/>
      <c r="D48" s="4" t="s">
        <v>4</v>
      </c>
      <c r="E48" s="4"/>
      <c r="F48" s="4" t="s">
        <v>4</v>
      </c>
      <c r="G48" s="4"/>
      <c r="H48" s="4" t="s">
        <v>4</v>
      </c>
    </row>
    <row r="49" spans="1:8" ht="45" x14ac:dyDescent="0.25">
      <c r="A49" s="3" t="s">
        <v>1252</v>
      </c>
      <c r="B49" s="4" t="s">
        <v>4</v>
      </c>
      <c r="C49" s="4"/>
      <c r="D49" s="4" t="s">
        <v>4</v>
      </c>
      <c r="E49" s="4"/>
      <c r="F49" s="4" t="s">
        <v>4</v>
      </c>
      <c r="G49" s="4"/>
      <c r="H49" s="4" t="s">
        <v>4</v>
      </c>
    </row>
    <row r="50" spans="1:8" ht="17.25" x14ac:dyDescent="0.25">
      <c r="A50" s="2" t="s">
        <v>787</v>
      </c>
      <c r="B50" s="6">
        <v>225311</v>
      </c>
      <c r="C50" s="103" t="s">
        <v>884</v>
      </c>
      <c r="D50" s="6">
        <v>43522</v>
      </c>
      <c r="E50" s="103" t="s">
        <v>884</v>
      </c>
      <c r="F50" s="6">
        <v>65944</v>
      </c>
      <c r="G50" s="103" t="s">
        <v>884</v>
      </c>
      <c r="H50" s="4" t="s">
        <v>4</v>
      </c>
    </row>
    <row r="51" spans="1:8" ht="30" x14ac:dyDescent="0.25">
      <c r="A51" s="2" t="s">
        <v>1260</v>
      </c>
      <c r="B51" s="4" t="s">
        <v>4</v>
      </c>
      <c r="C51" s="4"/>
      <c r="D51" s="4" t="s">
        <v>4</v>
      </c>
      <c r="E51" s="4"/>
      <c r="F51" s="4" t="s">
        <v>4</v>
      </c>
      <c r="G51" s="4"/>
      <c r="H51" s="4" t="s">
        <v>4</v>
      </c>
    </row>
    <row r="52" spans="1:8" ht="45" x14ac:dyDescent="0.25">
      <c r="A52" s="3" t="s">
        <v>1252</v>
      </c>
      <c r="B52" s="4" t="s">
        <v>4</v>
      </c>
      <c r="C52" s="4"/>
      <c r="D52" s="4" t="s">
        <v>4</v>
      </c>
      <c r="E52" s="4"/>
      <c r="F52" s="4" t="s">
        <v>4</v>
      </c>
      <c r="G52" s="4"/>
      <c r="H52" s="4" t="s">
        <v>4</v>
      </c>
    </row>
    <row r="53" spans="1:8" ht="17.25" x14ac:dyDescent="0.25">
      <c r="A53" s="2" t="s">
        <v>787</v>
      </c>
      <c r="B53" s="4">
        <v>717</v>
      </c>
      <c r="C53" s="103" t="s">
        <v>884</v>
      </c>
      <c r="D53" s="4">
        <v>776</v>
      </c>
      <c r="E53" s="103" t="s">
        <v>884</v>
      </c>
      <c r="F53" s="4">
        <v>777</v>
      </c>
      <c r="G53" s="103" t="s">
        <v>884</v>
      </c>
      <c r="H53" s="4" t="s">
        <v>4</v>
      </c>
    </row>
    <row r="54" spans="1:8" x14ac:dyDescent="0.25">
      <c r="A54" s="2" t="s">
        <v>1261</v>
      </c>
      <c r="B54" s="4" t="s">
        <v>4</v>
      </c>
      <c r="C54" s="4"/>
      <c r="D54" s="4" t="s">
        <v>4</v>
      </c>
      <c r="E54" s="4"/>
      <c r="F54" s="4" t="s">
        <v>4</v>
      </c>
      <c r="G54" s="4"/>
      <c r="H54" s="4" t="s">
        <v>4</v>
      </c>
    </row>
    <row r="55" spans="1:8" ht="45" x14ac:dyDescent="0.25">
      <c r="A55" s="3" t="s">
        <v>1252</v>
      </c>
      <c r="B55" s="4" t="s">
        <v>4</v>
      </c>
      <c r="C55" s="4"/>
      <c r="D55" s="4" t="s">
        <v>4</v>
      </c>
      <c r="E55" s="4"/>
      <c r="F55" s="4" t="s">
        <v>4</v>
      </c>
      <c r="G55" s="4"/>
      <c r="H55" s="4" t="s">
        <v>4</v>
      </c>
    </row>
    <row r="56" spans="1:8" ht="17.25" x14ac:dyDescent="0.25">
      <c r="A56" s="2" t="s">
        <v>717</v>
      </c>
      <c r="B56" s="6">
        <v>18798</v>
      </c>
      <c r="C56" s="103" t="s">
        <v>884</v>
      </c>
      <c r="D56" s="6">
        <v>104172</v>
      </c>
      <c r="E56" s="103" t="s">
        <v>884</v>
      </c>
      <c r="F56" s="6">
        <v>23142</v>
      </c>
      <c r="G56" s="103" t="s">
        <v>884</v>
      </c>
      <c r="H56" s="4" t="s">
        <v>4</v>
      </c>
    </row>
    <row r="57" spans="1:8" x14ac:dyDescent="0.25">
      <c r="A57" s="2" t="s">
        <v>718</v>
      </c>
      <c r="B57" s="6">
        <v>8074</v>
      </c>
      <c r="C57" s="4"/>
      <c r="D57" s="6">
        <v>6664</v>
      </c>
      <c r="E57" s="4"/>
      <c r="F57" s="6">
        <v>6560</v>
      </c>
      <c r="G57" s="4"/>
      <c r="H57" s="4" t="s">
        <v>4</v>
      </c>
    </row>
    <row r="58" spans="1:8" x14ac:dyDescent="0.25">
      <c r="A58" s="2" t="s">
        <v>719</v>
      </c>
      <c r="B58" s="6">
        <v>52575</v>
      </c>
      <c r="C58" s="4"/>
      <c r="D58" s="6">
        <v>38463</v>
      </c>
      <c r="E58" s="4"/>
      <c r="F58" s="6">
        <v>30787</v>
      </c>
      <c r="G58" s="4"/>
      <c r="H58" s="4" t="s">
        <v>4</v>
      </c>
    </row>
    <row r="59" spans="1:8" ht="30" x14ac:dyDescent="0.25">
      <c r="A59" s="2" t="s">
        <v>41</v>
      </c>
      <c r="B59" s="6">
        <v>11647</v>
      </c>
      <c r="C59" s="4"/>
      <c r="D59" s="6">
        <v>13924</v>
      </c>
      <c r="E59" s="4"/>
      <c r="F59" s="6">
        <v>13828</v>
      </c>
      <c r="G59" s="4"/>
      <c r="H59" s="4" t="s">
        <v>4</v>
      </c>
    </row>
    <row r="60" spans="1:8" ht="30" x14ac:dyDescent="0.25">
      <c r="A60" s="2" t="s">
        <v>42</v>
      </c>
      <c r="B60" s="6">
        <v>40452</v>
      </c>
      <c r="C60" s="4"/>
      <c r="D60" s="6">
        <v>52951</v>
      </c>
      <c r="E60" s="4"/>
      <c r="F60" s="6">
        <v>57632</v>
      </c>
      <c r="G60" s="4"/>
      <c r="H60" s="4" t="s">
        <v>4</v>
      </c>
    </row>
    <row r="61" spans="1:8" x14ac:dyDescent="0.25">
      <c r="A61" s="2" t="s">
        <v>720</v>
      </c>
      <c r="B61" s="6">
        <v>131546</v>
      </c>
      <c r="C61" s="4"/>
      <c r="D61" s="6">
        <v>216174</v>
      </c>
      <c r="E61" s="4"/>
      <c r="F61" s="6">
        <v>131949</v>
      </c>
      <c r="G61" s="4"/>
      <c r="H61" s="4" t="s">
        <v>4</v>
      </c>
    </row>
    <row r="62" spans="1:8" ht="45" x14ac:dyDescent="0.25">
      <c r="A62" s="2" t="s">
        <v>1262</v>
      </c>
      <c r="B62" s="4" t="s">
        <v>4</v>
      </c>
      <c r="C62" s="4"/>
      <c r="D62" s="4" t="s">
        <v>4</v>
      </c>
      <c r="E62" s="4"/>
      <c r="F62" s="4" t="s">
        <v>4</v>
      </c>
      <c r="G62" s="4"/>
      <c r="H62" s="4" t="s">
        <v>4</v>
      </c>
    </row>
    <row r="63" spans="1:8" ht="45" x14ac:dyDescent="0.25">
      <c r="A63" s="3" t="s">
        <v>1252</v>
      </c>
      <c r="B63" s="4" t="s">
        <v>4</v>
      </c>
      <c r="C63" s="4"/>
      <c r="D63" s="4" t="s">
        <v>4</v>
      </c>
      <c r="E63" s="4"/>
      <c r="F63" s="4" t="s">
        <v>4</v>
      </c>
      <c r="G63" s="4"/>
      <c r="H63" s="4" t="s">
        <v>4</v>
      </c>
    </row>
    <row r="64" spans="1:8" ht="17.25" x14ac:dyDescent="0.25">
      <c r="A64" s="2" t="s">
        <v>787</v>
      </c>
      <c r="B64" s="6">
        <v>18798</v>
      </c>
      <c r="C64" s="103" t="s">
        <v>884</v>
      </c>
      <c r="D64" s="6">
        <v>29410</v>
      </c>
      <c r="E64" s="103" t="s">
        <v>884</v>
      </c>
      <c r="F64" s="6">
        <v>23142</v>
      </c>
      <c r="G64" s="103" t="s">
        <v>884</v>
      </c>
      <c r="H64" s="4" t="s">
        <v>4</v>
      </c>
    </row>
    <row r="65" spans="1:8" ht="30" x14ac:dyDescent="0.25">
      <c r="A65" s="2" t="s">
        <v>1263</v>
      </c>
      <c r="B65" s="4" t="s">
        <v>4</v>
      </c>
      <c r="C65" s="4"/>
      <c r="D65" s="4" t="s">
        <v>4</v>
      </c>
      <c r="E65" s="4"/>
      <c r="F65" s="4" t="s">
        <v>4</v>
      </c>
      <c r="G65" s="4"/>
      <c r="H65" s="4" t="s">
        <v>4</v>
      </c>
    </row>
    <row r="66" spans="1:8" ht="45" x14ac:dyDescent="0.25">
      <c r="A66" s="3" t="s">
        <v>1252</v>
      </c>
      <c r="B66" s="4" t="s">
        <v>4</v>
      </c>
      <c r="C66" s="4"/>
      <c r="D66" s="4" t="s">
        <v>4</v>
      </c>
      <c r="E66" s="4"/>
      <c r="F66" s="4" t="s">
        <v>4</v>
      </c>
      <c r="G66" s="4"/>
      <c r="H66" s="4" t="s">
        <v>4</v>
      </c>
    </row>
    <row r="67" spans="1:8" ht="17.25" x14ac:dyDescent="0.25">
      <c r="A67" s="2" t="s">
        <v>787</v>
      </c>
      <c r="B67" s="4">
        <v>0</v>
      </c>
      <c r="C67" s="103" t="s">
        <v>884</v>
      </c>
      <c r="D67" s="6">
        <v>74762</v>
      </c>
      <c r="E67" s="103" t="s">
        <v>884</v>
      </c>
      <c r="F67" s="4">
        <v>0</v>
      </c>
      <c r="G67" s="103" t="s">
        <v>884</v>
      </c>
      <c r="H67" s="4" t="s">
        <v>4</v>
      </c>
    </row>
    <row r="68" spans="1:8" ht="30" x14ac:dyDescent="0.25">
      <c r="A68" s="2" t="s">
        <v>1264</v>
      </c>
      <c r="B68" s="4" t="s">
        <v>4</v>
      </c>
      <c r="C68" s="4"/>
      <c r="D68" s="4" t="s">
        <v>4</v>
      </c>
      <c r="E68" s="4"/>
      <c r="F68" s="4" t="s">
        <v>4</v>
      </c>
      <c r="G68" s="4"/>
      <c r="H68" s="4" t="s">
        <v>4</v>
      </c>
    </row>
    <row r="69" spans="1:8" ht="45" x14ac:dyDescent="0.25">
      <c r="A69" s="3" t="s">
        <v>1252</v>
      </c>
      <c r="B69" s="4" t="s">
        <v>4</v>
      </c>
      <c r="C69" s="4"/>
      <c r="D69" s="4" t="s">
        <v>4</v>
      </c>
      <c r="E69" s="4"/>
      <c r="F69" s="4" t="s">
        <v>4</v>
      </c>
      <c r="G69" s="4"/>
      <c r="H69" s="4" t="s">
        <v>4</v>
      </c>
    </row>
    <row r="70" spans="1:8" ht="17.25" x14ac:dyDescent="0.25">
      <c r="A70" s="2" t="s">
        <v>787</v>
      </c>
      <c r="B70" s="8">
        <v>0</v>
      </c>
      <c r="C70" s="103" t="s">
        <v>884</v>
      </c>
      <c r="D70" s="8">
        <v>0</v>
      </c>
      <c r="E70" s="103" t="s">
        <v>884</v>
      </c>
      <c r="F70" s="8">
        <v>0</v>
      </c>
      <c r="G70" s="103" t="s">
        <v>884</v>
      </c>
      <c r="H70" s="4" t="s">
        <v>4</v>
      </c>
    </row>
    <row r="71" spans="1:8" x14ac:dyDescent="0.25">
      <c r="A71" s="29"/>
      <c r="B71" s="29"/>
      <c r="C71" s="29"/>
      <c r="D71" s="29"/>
      <c r="E71" s="29"/>
      <c r="F71" s="29"/>
      <c r="G71" s="29"/>
      <c r="H71" s="29"/>
    </row>
    <row r="72" spans="1:8" ht="30" customHeight="1" x14ac:dyDescent="0.25">
      <c r="A72" s="2" t="s">
        <v>884</v>
      </c>
      <c r="B72" s="12" t="s">
        <v>1265</v>
      </c>
      <c r="C72" s="12"/>
      <c r="D72" s="12"/>
      <c r="E72" s="12"/>
      <c r="F72" s="12"/>
      <c r="G72" s="12"/>
      <c r="H72" s="12"/>
    </row>
  </sheetData>
  <mergeCells count="6">
    <mergeCell ref="B1:C2"/>
    <mergeCell ref="D1:E2"/>
    <mergeCell ref="F1:G2"/>
    <mergeCell ref="H1:H2"/>
    <mergeCell ref="A71:H71"/>
    <mergeCell ref="B72:H7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66</v>
      </c>
      <c r="B1" s="7" t="s">
        <v>2</v>
      </c>
      <c r="C1" s="7" t="s">
        <v>27</v>
      </c>
      <c r="D1" s="7" t="s">
        <v>28</v>
      </c>
    </row>
    <row r="2" spans="1:4" x14ac:dyDescent="0.25">
      <c r="A2" s="1" t="s">
        <v>1165</v>
      </c>
      <c r="B2" s="7"/>
      <c r="C2" s="7"/>
      <c r="D2" s="7"/>
    </row>
    <row r="3" spans="1:4" x14ac:dyDescent="0.25">
      <c r="A3" s="3" t="s">
        <v>702</v>
      </c>
      <c r="B3" s="4" t="s">
        <v>4</v>
      </c>
      <c r="C3" s="4" t="s">
        <v>4</v>
      </c>
      <c r="D3" s="4" t="s">
        <v>4</v>
      </c>
    </row>
    <row r="4" spans="1:4" x14ac:dyDescent="0.25">
      <c r="A4" s="2" t="s">
        <v>1267</v>
      </c>
      <c r="B4" s="9">
        <v>13.8</v>
      </c>
      <c r="C4" s="9">
        <v>13.7</v>
      </c>
      <c r="D4" s="9">
        <v>13.7</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268</v>
      </c>
      <c r="B1" s="7" t="s">
        <v>2</v>
      </c>
      <c r="C1" s="7" t="s">
        <v>27</v>
      </c>
      <c r="D1" s="7" t="s">
        <v>28</v>
      </c>
      <c r="E1" s="7" t="s">
        <v>970</v>
      </c>
    </row>
    <row r="2" spans="1:5" ht="30" x14ac:dyDescent="0.25">
      <c r="A2" s="1" t="s">
        <v>26</v>
      </c>
      <c r="B2" s="7"/>
      <c r="C2" s="7"/>
      <c r="D2" s="7"/>
      <c r="E2" s="7"/>
    </row>
    <row r="3" spans="1:5" ht="30" x14ac:dyDescent="0.25">
      <c r="A3" s="3" t="s">
        <v>1269</v>
      </c>
      <c r="B3" s="4" t="s">
        <v>4</v>
      </c>
      <c r="C3" s="4" t="s">
        <v>4</v>
      </c>
      <c r="D3" s="4" t="s">
        <v>4</v>
      </c>
      <c r="E3" s="4" t="s">
        <v>4</v>
      </c>
    </row>
    <row r="4" spans="1:5" x14ac:dyDescent="0.25">
      <c r="A4" s="2" t="s">
        <v>718</v>
      </c>
      <c r="B4" s="8">
        <v>8074</v>
      </c>
      <c r="C4" s="8">
        <v>6664</v>
      </c>
      <c r="D4" s="8">
        <v>6560</v>
      </c>
      <c r="E4" s="4" t="s">
        <v>4</v>
      </c>
    </row>
    <row r="5" spans="1:5" x14ac:dyDescent="0.25">
      <c r="A5" s="2" t="s">
        <v>719</v>
      </c>
      <c r="B5" s="6">
        <v>52575</v>
      </c>
      <c r="C5" s="6">
        <v>38463</v>
      </c>
      <c r="D5" s="6">
        <v>30787</v>
      </c>
      <c r="E5" s="4" t="s">
        <v>4</v>
      </c>
    </row>
    <row r="6" spans="1:5" ht="30" x14ac:dyDescent="0.25">
      <c r="A6" s="2" t="s">
        <v>41</v>
      </c>
      <c r="B6" s="6">
        <v>11647</v>
      </c>
      <c r="C6" s="6">
        <v>13924</v>
      </c>
      <c r="D6" s="6">
        <v>13828</v>
      </c>
      <c r="E6" s="6">
        <v>31762</v>
      </c>
    </row>
    <row r="7" spans="1:5" ht="30" x14ac:dyDescent="0.25">
      <c r="A7" s="2" t="s">
        <v>42</v>
      </c>
      <c r="B7" s="6">
        <v>40452</v>
      </c>
      <c r="C7" s="6">
        <v>52951</v>
      </c>
      <c r="D7" s="6">
        <v>57632</v>
      </c>
      <c r="E7" s="4" t="s">
        <v>4</v>
      </c>
    </row>
    <row r="8" spans="1:5" x14ac:dyDescent="0.25">
      <c r="A8" s="2" t="s">
        <v>1261</v>
      </c>
      <c r="B8" s="4" t="s">
        <v>4</v>
      </c>
      <c r="C8" s="4" t="s">
        <v>4</v>
      </c>
      <c r="D8" s="4" t="s">
        <v>4</v>
      </c>
      <c r="E8" s="4" t="s">
        <v>4</v>
      </c>
    </row>
    <row r="9" spans="1:5" ht="30" x14ac:dyDescent="0.25">
      <c r="A9" s="3" t="s">
        <v>1269</v>
      </c>
      <c r="B9" s="4" t="s">
        <v>4</v>
      </c>
      <c r="C9" s="4" t="s">
        <v>4</v>
      </c>
      <c r="D9" s="4" t="s">
        <v>4</v>
      </c>
      <c r="E9" s="4" t="s">
        <v>4</v>
      </c>
    </row>
    <row r="10" spans="1:5" x14ac:dyDescent="0.25">
      <c r="A10" s="2" t="s">
        <v>718</v>
      </c>
      <c r="B10" s="6">
        <v>8074</v>
      </c>
      <c r="C10" s="6">
        <v>6664</v>
      </c>
      <c r="D10" s="6">
        <v>6560</v>
      </c>
      <c r="E10" s="4" t="s">
        <v>4</v>
      </c>
    </row>
    <row r="11" spans="1:5" x14ac:dyDescent="0.25">
      <c r="A11" s="2" t="s">
        <v>719</v>
      </c>
      <c r="B11" s="6">
        <v>52575</v>
      </c>
      <c r="C11" s="6">
        <v>38463</v>
      </c>
      <c r="D11" s="6">
        <v>30787</v>
      </c>
      <c r="E11" s="4" t="s">
        <v>4</v>
      </c>
    </row>
    <row r="12" spans="1:5" ht="30" x14ac:dyDescent="0.25">
      <c r="A12" s="2" t="s">
        <v>41</v>
      </c>
      <c r="B12" s="6">
        <v>11647</v>
      </c>
      <c r="C12" s="6">
        <v>13924</v>
      </c>
      <c r="D12" s="6">
        <v>13828</v>
      </c>
      <c r="E12" s="4" t="s">
        <v>4</v>
      </c>
    </row>
    <row r="13" spans="1:5" ht="30" x14ac:dyDescent="0.25">
      <c r="A13" s="2" t="s">
        <v>42</v>
      </c>
      <c r="B13" s="8">
        <v>40452</v>
      </c>
      <c r="C13" s="8">
        <v>52951</v>
      </c>
      <c r="D13" s="8">
        <v>57632</v>
      </c>
      <c r="E13" s="4" t="s">
        <v>4</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270</v>
      </c>
      <c r="B1" s="7" t="s">
        <v>82</v>
      </c>
      <c r="C1" s="7"/>
      <c r="D1" s="7" t="s">
        <v>1</v>
      </c>
      <c r="E1" s="7"/>
      <c r="F1" s="1"/>
    </row>
    <row r="2" spans="1:6" x14ac:dyDescent="0.25">
      <c r="A2" s="7"/>
      <c r="B2" s="1" t="s">
        <v>2</v>
      </c>
      <c r="C2" s="1" t="s">
        <v>28</v>
      </c>
      <c r="D2" s="1" t="s">
        <v>2</v>
      </c>
      <c r="E2" s="1" t="s">
        <v>28</v>
      </c>
      <c r="F2" s="1" t="s">
        <v>27</v>
      </c>
    </row>
    <row r="3" spans="1:6" ht="45" x14ac:dyDescent="0.25">
      <c r="A3" s="3" t="s">
        <v>1252</v>
      </c>
      <c r="B3" s="4" t="s">
        <v>4</v>
      </c>
      <c r="C3" s="4" t="s">
        <v>4</v>
      </c>
      <c r="D3" s="4" t="s">
        <v>4</v>
      </c>
      <c r="E3" s="4" t="s">
        <v>4</v>
      </c>
      <c r="F3" s="4" t="s">
        <v>4</v>
      </c>
    </row>
    <row r="4" spans="1:6" x14ac:dyDescent="0.25">
      <c r="A4" s="2" t="s">
        <v>1271</v>
      </c>
      <c r="B4" s="8">
        <v>18800000</v>
      </c>
      <c r="C4" s="4" t="s">
        <v>4</v>
      </c>
      <c r="D4" s="8">
        <v>18800000</v>
      </c>
      <c r="E4" s="4" t="s">
        <v>4</v>
      </c>
      <c r="F4" s="4" t="s">
        <v>4</v>
      </c>
    </row>
    <row r="5" spans="1:6" ht="30" x14ac:dyDescent="0.25">
      <c r="A5" s="2" t="s">
        <v>1272</v>
      </c>
      <c r="B5" s="4" t="s">
        <v>4</v>
      </c>
      <c r="C5" s="4" t="s">
        <v>4</v>
      </c>
      <c r="D5" s="6">
        <v>18800000</v>
      </c>
      <c r="E5" s="4" t="s">
        <v>4</v>
      </c>
      <c r="F5" s="4" t="s">
        <v>4</v>
      </c>
    </row>
    <row r="6" spans="1:6" ht="45" x14ac:dyDescent="0.25">
      <c r="A6" s="2" t="s">
        <v>1273</v>
      </c>
      <c r="B6" s="6">
        <v>7500000</v>
      </c>
      <c r="C6" s="4" t="s">
        <v>4</v>
      </c>
      <c r="D6" s="6">
        <v>7500000</v>
      </c>
      <c r="E6" s="4" t="s">
        <v>4</v>
      </c>
      <c r="F6" s="4" t="s">
        <v>4</v>
      </c>
    </row>
    <row r="7" spans="1:6" ht="30" x14ac:dyDescent="0.25">
      <c r="A7" s="2" t="s">
        <v>1274</v>
      </c>
      <c r="B7" s="4" t="s">
        <v>4</v>
      </c>
      <c r="C7" s="4" t="s">
        <v>4</v>
      </c>
      <c r="D7" s="6">
        <v>8100000</v>
      </c>
      <c r="E7" s="4" t="s">
        <v>4</v>
      </c>
      <c r="F7" s="4" t="s">
        <v>4</v>
      </c>
    </row>
    <row r="8" spans="1:6" ht="45" x14ac:dyDescent="0.25">
      <c r="A8" s="2" t="s">
        <v>1275</v>
      </c>
      <c r="B8" s="6">
        <v>6200000</v>
      </c>
      <c r="C8" s="4" t="s">
        <v>4</v>
      </c>
      <c r="D8" s="6">
        <v>6200000</v>
      </c>
      <c r="E8" s="4" t="s">
        <v>4</v>
      </c>
      <c r="F8" s="4" t="s">
        <v>4</v>
      </c>
    </row>
    <row r="9" spans="1:6" ht="45" x14ac:dyDescent="0.25">
      <c r="A9" s="2" t="s">
        <v>1276</v>
      </c>
      <c r="B9" s="4" t="s">
        <v>4</v>
      </c>
      <c r="C9" s="4" t="s">
        <v>4</v>
      </c>
      <c r="D9" s="6">
        <v>1300000</v>
      </c>
      <c r="E9" s="4" t="s">
        <v>4</v>
      </c>
      <c r="F9" s="4" t="s">
        <v>4</v>
      </c>
    </row>
    <row r="10" spans="1:6" ht="45" x14ac:dyDescent="0.25">
      <c r="A10" s="2" t="s">
        <v>1277</v>
      </c>
      <c r="B10" s="4" t="s">
        <v>4</v>
      </c>
      <c r="C10" s="4" t="s">
        <v>4</v>
      </c>
      <c r="D10" s="102">
        <v>0.06</v>
      </c>
      <c r="E10" s="4" t="s">
        <v>4</v>
      </c>
      <c r="F10" s="4" t="s">
        <v>4</v>
      </c>
    </row>
    <row r="11" spans="1:6" ht="45" x14ac:dyDescent="0.25">
      <c r="A11" s="2" t="s">
        <v>1278</v>
      </c>
      <c r="B11" s="4" t="s">
        <v>4</v>
      </c>
      <c r="C11" s="4" t="s">
        <v>4</v>
      </c>
      <c r="D11" s="102">
        <v>9.5000000000000001E-2</v>
      </c>
      <c r="E11" s="4" t="s">
        <v>4</v>
      </c>
      <c r="F11" s="4" t="s">
        <v>4</v>
      </c>
    </row>
    <row r="12" spans="1:6" ht="45" x14ac:dyDescent="0.25">
      <c r="A12" s="2" t="s">
        <v>1279</v>
      </c>
      <c r="B12" s="6">
        <v>900000</v>
      </c>
      <c r="C12" s="6">
        <v>1700000</v>
      </c>
      <c r="D12" s="6">
        <v>4000000</v>
      </c>
      <c r="E12" s="6">
        <v>5200000</v>
      </c>
      <c r="F12" s="4" t="s">
        <v>4</v>
      </c>
    </row>
    <row r="13" spans="1:6" ht="30" x14ac:dyDescent="0.25">
      <c r="A13" s="2" t="s">
        <v>1280</v>
      </c>
      <c r="B13" s="6">
        <v>900000</v>
      </c>
      <c r="C13" s="6">
        <v>1700000</v>
      </c>
      <c r="D13" s="6">
        <v>4000000</v>
      </c>
      <c r="E13" s="6">
        <v>5200000</v>
      </c>
      <c r="F13" s="4" t="s">
        <v>4</v>
      </c>
    </row>
    <row r="14" spans="1:6" x14ac:dyDescent="0.25">
      <c r="A14" s="2" t="s">
        <v>719</v>
      </c>
      <c r="B14" s="6">
        <v>52575000</v>
      </c>
      <c r="C14" s="6">
        <v>30787000</v>
      </c>
      <c r="D14" s="6">
        <v>52575000</v>
      </c>
      <c r="E14" s="6">
        <v>30787000</v>
      </c>
      <c r="F14" s="6">
        <v>38463000</v>
      </c>
    </row>
    <row r="15" spans="1:6" ht="30" x14ac:dyDescent="0.25">
      <c r="A15" s="2" t="s">
        <v>1281</v>
      </c>
      <c r="B15" s="4" t="s">
        <v>4</v>
      </c>
      <c r="C15" s="4" t="s">
        <v>4</v>
      </c>
      <c r="D15" s="102">
        <v>0.08</v>
      </c>
      <c r="E15" s="4" t="s">
        <v>4</v>
      </c>
      <c r="F15" s="4" t="s">
        <v>4</v>
      </c>
    </row>
    <row r="16" spans="1:6" ht="30" x14ac:dyDescent="0.25">
      <c r="A16" s="2" t="s">
        <v>1282</v>
      </c>
      <c r="B16" s="4" t="s">
        <v>4</v>
      </c>
      <c r="C16" s="4" t="s">
        <v>4</v>
      </c>
      <c r="D16" s="102">
        <v>0.1</v>
      </c>
      <c r="E16" s="4" t="s">
        <v>4</v>
      </c>
      <c r="F16" s="4" t="s">
        <v>4</v>
      </c>
    </row>
    <row r="17" spans="1:6" ht="30" x14ac:dyDescent="0.25">
      <c r="A17" s="2" t="s">
        <v>1283</v>
      </c>
      <c r="B17" s="4" t="s">
        <v>4</v>
      </c>
      <c r="C17" s="4" t="s">
        <v>4</v>
      </c>
      <c r="D17" s="102">
        <v>0.08</v>
      </c>
      <c r="E17" s="4" t="s">
        <v>4</v>
      </c>
      <c r="F17" s="4" t="s">
        <v>4</v>
      </c>
    </row>
    <row r="18" spans="1:6" ht="30" x14ac:dyDescent="0.25">
      <c r="A18" s="2" t="s">
        <v>1284</v>
      </c>
      <c r="B18" s="4" t="s">
        <v>4</v>
      </c>
      <c r="C18" s="4" t="s">
        <v>4</v>
      </c>
      <c r="D18" s="102">
        <v>9.5000000000000001E-2</v>
      </c>
      <c r="E18" s="4" t="s">
        <v>4</v>
      </c>
      <c r="F18" s="4" t="s">
        <v>4</v>
      </c>
    </row>
    <row r="19" spans="1:6" ht="30" x14ac:dyDescent="0.25">
      <c r="A19" s="2" t="s">
        <v>1285</v>
      </c>
      <c r="B19" s="4" t="s">
        <v>4</v>
      </c>
      <c r="C19" s="4" t="s">
        <v>4</v>
      </c>
      <c r="D19" s="4" t="s">
        <v>4</v>
      </c>
      <c r="E19" s="4" t="s">
        <v>4</v>
      </c>
      <c r="F19" s="4" t="s">
        <v>4</v>
      </c>
    </row>
    <row r="20" spans="1:6" ht="45" x14ac:dyDescent="0.25">
      <c r="A20" s="3" t="s">
        <v>1252</v>
      </c>
      <c r="B20" s="4" t="s">
        <v>4</v>
      </c>
      <c r="C20" s="4" t="s">
        <v>4</v>
      </c>
      <c r="D20" s="4" t="s">
        <v>4</v>
      </c>
      <c r="E20" s="4" t="s">
        <v>4</v>
      </c>
      <c r="F20" s="4" t="s">
        <v>4</v>
      </c>
    </row>
    <row r="21" spans="1:6" x14ac:dyDescent="0.25">
      <c r="A21" s="2" t="s">
        <v>226</v>
      </c>
      <c r="B21" s="4" t="s">
        <v>4</v>
      </c>
      <c r="C21" s="4" t="s">
        <v>4</v>
      </c>
      <c r="D21" s="8">
        <v>51000000</v>
      </c>
      <c r="E21" s="4" t="s">
        <v>4</v>
      </c>
      <c r="F21" s="4" t="s">
        <v>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6</v>
      </c>
      <c r="B1" s="7" t="s">
        <v>1</v>
      </c>
      <c r="C1" s="7"/>
    </row>
    <row r="2" spans="1:3" ht="30" x14ac:dyDescent="0.25">
      <c r="A2" s="1" t="s">
        <v>26</v>
      </c>
      <c r="B2" s="1" t="s">
        <v>2</v>
      </c>
      <c r="C2" s="1" t="s">
        <v>28</v>
      </c>
    </row>
    <row r="3" spans="1:3" x14ac:dyDescent="0.25">
      <c r="A3" s="2" t="s">
        <v>1287</v>
      </c>
      <c r="B3" s="4" t="s">
        <v>4</v>
      </c>
      <c r="C3" s="4" t="s">
        <v>4</v>
      </c>
    </row>
    <row r="4" spans="1:3" ht="45" x14ac:dyDescent="0.25">
      <c r="A4" s="3" t="s">
        <v>1288</v>
      </c>
      <c r="B4" s="4" t="s">
        <v>4</v>
      </c>
      <c r="C4" s="4" t="s">
        <v>4</v>
      </c>
    </row>
    <row r="5" spans="1:3" x14ac:dyDescent="0.25">
      <c r="A5" s="2" t="s">
        <v>1289</v>
      </c>
      <c r="B5" s="8">
        <v>104172</v>
      </c>
      <c r="C5" s="8">
        <v>24192</v>
      </c>
    </row>
    <row r="6" spans="1:3" ht="30" x14ac:dyDescent="0.25">
      <c r="A6" s="2" t="s">
        <v>753</v>
      </c>
      <c r="B6" s="4">
        <v>0</v>
      </c>
      <c r="C6" s="4">
        <v>0</v>
      </c>
    </row>
    <row r="7" spans="1:3" ht="30" x14ac:dyDescent="0.25">
      <c r="A7" s="2" t="s">
        <v>1290</v>
      </c>
      <c r="B7" s="6">
        <v>-1940</v>
      </c>
      <c r="C7" s="4">
        <v>363</v>
      </c>
    </row>
    <row r="8" spans="1:3" x14ac:dyDescent="0.25">
      <c r="A8" s="2" t="s">
        <v>756</v>
      </c>
      <c r="B8" s="6">
        <v>-32647</v>
      </c>
      <c r="C8" s="6">
        <v>-1063</v>
      </c>
    </row>
    <row r="9" spans="1:3" x14ac:dyDescent="0.25">
      <c r="A9" s="2" t="s">
        <v>763</v>
      </c>
      <c r="B9" s="4" t="s">
        <v>4</v>
      </c>
      <c r="C9" s="4">
        <v>-350</v>
      </c>
    </row>
    <row r="10" spans="1:3" x14ac:dyDescent="0.25">
      <c r="A10" s="2" t="s">
        <v>758</v>
      </c>
      <c r="B10" s="6">
        <v>-50787</v>
      </c>
      <c r="C10" s="4">
        <v>0</v>
      </c>
    </row>
    <row r="11" spans="1:3" x14ac:dyDescent="0.25">
      <c r="A11" s="2" t="s">
        <v>1291</v>
      </c>
      <c r="B11" s="8">
        <v>18798</v>
      </c>
      <c r="C11" s="8">
        <v>2314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92</v>
      </c>
      <c r="B1" s="7" t="s">
        <v>2</v>
      </c>
      <c r="C1" s="7" t="s">
        <v>27</v>
      </c>
      <c r="D1" s="7" t="s">
        <v>28</v>
      </c>
    </row>
    <row r="2" spans="1:4" x14ac:dyDescent="0.25">
      <c r="A2" s="1" t="s">
        <v>1165</v>
      </c>
      <c r="B2" s="7"/>
      <c r="C2" s="7"/>
      <c r="D2" s="7"/>
    </row>
    <row r="3" spans="1:4" x14ac:dyDescent="0.25">
      <c r="A3" s="3" t="s">
        <v>702</v>
      </c>
      <c r="B3" s="4" t="s">
        <v>4</v>
      </c>
      <c r="C3" s="4" t="s">
        <v>4</v>
      </c>
      <c r="D3" s="4" t="s">
        <v>4</v>
      </c>
    </row>
    <row r="4" spans="1:4" x14ac:dyDescent="0.25">
      <c r="A4" s="2" t="s">
        <v>1293</v>
      </c>
      <c r="B4" s="9">
        <v>13.8</v>
      </c>
      <c r="C4" s="9">
        <v>13.7</v>
      </c>
      <c r="D4" s="9">
        <v>13.7</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94</v>
      </c>
      <c r="B1" s="7" t="s">
        <v>2</v>
      </c>
      <c r="C1" s="7" t="s">
        <v>27</v>
      </c>
      <c r="D1" s="7" t="s">
        <v>28</v>
      </c>
    </row>
    <row r="2" spans="1:4" ht="30" x14ac:dyDescent="0.25">
      <c r="A2" s="1" t="s">
        <v>26</v>
      </c>
      <c r="B2" s="7"/>
      <c r="C2" s="7"/>
      <c r="D2" s="7"/>
    </row>
    <row r="3" spans="1:4" ht="30" x14ac:dyDescent="0.25">
      <c r="A3" s="3" t="s">
        <v>1295</v>
      </c>
      <c r="B3" s="4" t="s">
        <v>4</v>
      </c>
      <c r="C3" s="4" t="s">
        <v>4</v>
      </c>
      <c r="D3" s="4" t="s">
        <v>4</v>
      </c>
    </row>
    <row r="4" spans="1:4" x14ac:dyDescent="0.25">
      <c r="A4" s="2" t="s">
        <v>787</v>
      </c>
      <c r="B4" s="8">
        <v>671393</v>
      </c>
      <c r="C4" s="8">
        <v>494266</v>
      </c>
      <c r="D4" s="8">
        <v>429935</v>
      </c>
    </row>
    <row r="5" spans="1:4" x14ac:dyDescent="0.25">
      <c r="A5" s="2" t="s">
        <v>793</v>
      </c>
      <c r="B5" s="6">
        <v>977656</v>
      </c>
      <c r="C5" s="6">
        <v>780849</v>
      </c>
      <c r="D5" s="6">
        <v>777360</v>
      </c>
    </row>
    <row r="6" spans="1:4" x14ac:dyDescent="0.25">
      <c r="A6" s="2" t="s">
        <v>54</v>
      </c>
      <c r="B6" s="6">
        <v>280905</v>
      </c>
      <c r="C6" s="6">
        <v>280763</v>
      </c>
      <c r="D6" s="6">
        <v>280771</v>
      </c>
    </row>
    <row r="7" spans="1:4" x14ac:dyDescent="0.25">
      <c r="A7" s="2" t="s">
        <v>56</v>
      </c>
      <c r="B7" s="6">
        <v>25705</v>
      </c>
      <c r="C7" s="6">
        <v>25169</v>
      </c>
      <c r="D7" s="6">
        <v>24934</v>
      </c>
    </row>
    <row r="8" spans="1:4" ht="30" x14ac:dyDescent="0.25">
      <c r="A8" s="2" t="s">
        <v>1296</v>
      </c>
      <c r="B8" s="4" t="s">
        <v>4</v>
      </c>
      <c r="C8" s="4" t="s">
        <v>4</v>
      </c>
      <c r="D8" s="4" t="s">
        <v>4</v>
      </c>
    </row>
    <row r="9" spans="1:4" ht="30" x14ac:dyDescent="0.25">
      <c r="A9" s="3" t="s">
        <v>1295</v>
      </c>
      <c r="B9" s="4" t="s">
        <v>4</v>
      </c>
      <c r="C9" s="4" t="s">
        <v>4</v>
      </c>
      <c r="D9" s="4" t="s">
        <v>4</v>
      </c>
    </row>
    <row r="10" spans="1:4" x14ac:dyDescent="0.25">
      <c r="A10" s="2" t="s">
        <v>32</v>
      </c>
      <c r="B10" s="6">
        <v>124458</v>
      </c>
      <c r="C10" s="6">
        <v>207967</v>
      </c>
      <c r="D10" s="6">
        <v>126642</v>
      </c>
    </row>
    <row r="11" spans="1:4" ht="30" x14ac:dyDescent="0.25">
      <c r="A11" s="2" t="s">
        <v>791</v>
      </c>
      <c r="B11" s="6">
        <v>2677030</v>
      </c>
      <c r="C11" s="6">
        <v>2320206</v>
      </c>
      <c r="D11" s="6">
        <v>2114375</v>
      </c>
    </row>
    <row r="12" spans="1:4" ht="30" x14ac:dyDescent="0.25">
      <c r="A12" s="2" t="s">
        <v>53</v>
      </c>
      <c r="B12" s="6">
        <v>50254</v>
      </c>
      <c r="C12" s="6">
        <v>29550</v>
      </c>
      <c r="D12" s="6">
        <v>32511</v>
      </c>
    </row>
    <row r="13" spans="1:4" ht="30" x14ac:dyDescent="0.25">
      <c r="A13" s="2" t="s">
        <v>1297</v>
      </c>
      <c r="B13" s="4" t="s">
        <v>4</v>
      </c>
      <c r="C13" s="4" t="s">
        <v>4</v>
      </c>
      <c r="D13" s="4" t="s">
        <v>4</v>
      </c>
    </row>
    <row r="14" spans="1:4" ht="30" x14ac:dyDescent="0.25">
      <c r="A14" s="3" t="s">
        <v>1295</v>
      </c>
      <c r="B14" s="4" t="s">
        <v>4</v>
      </c>
      <c r="C14" s="4" t="s">
        <v>4</v>
      </c>
      <c r="D14" s="4" t="s">
        <v>4</v>
      </c>
    </row>
    <row r="15" spans="1:4" x14ac:dyDescent="0.25">
      <c r="A15" s="2" t="s">
        <v>787</v>
      </c>
      <c r="B15" s="6">
        <v>671393</v>
      </c>
      <c r="C15" s="6">
        <v>494266</v>
      </c>
      <c r="D15" s="6">
        <v>429935</v>
      </c>
    </row>
    <row r="16" spans="1:4" ht="30" x14ac:dyDescent="0.25">
      <c r="A16" s="2" t="s">
        <v>1298</v>
      </c>
      <c r="B16" s="4" t="s">
        <v>4</v>
      </c>
      <c r="C16" s="4" t="s">
        <v>4</v>
      </c>
      <c r="D16" s="4" t="s">
        <v>4</v>
      </c>
    </row>
    <row r="17" spans="1:4" ht="30" x14ac:dyDescent="0.25">
      <c r="A17" s="3" t="s">
        <v>1295</v>
      </c>
      <c r="B17" s="4" t="s">
        <v>4</v>
      </c>
      <c r="C17" s="4" t="s">
        <v>4</v>
      </c>
      <c r="D17" s="4" t="s">
        <v>4</v>
      </c>
    </row>
    <row r="18" spans="1:4" x14ac:dyDescent="0.25">
      <c r="A18" s="2" t="s">
        <v>789</v>
      </c>
      <c r="B18" s="6">
        <v>3289306</v>
      </c>
      <c r="C18" s="6">
        <v>2714869</v>
      </c>
      <c r="D18" s="6">
        <v>2647131</v>
      </c>
    </row>
    <row r="19" spans="1:4" x14ac:dyDescent="0.25">
      <c r="A19" s="2" t="s">
        <v>39</v>
      </c>
      <c r="B19" s="6">
        <v>89642</v>
      </c>
      <c r="C19" s="6">
        <v>152198</v>
      </c>
      <c r="D19" s="6">
        <v>174899</v>
      </c>
    </row>
    <row r="20" spans="1:4" x14ac:dyDescent="0.25">
      <c r="A20" s="2" t="s">
        <v>56</v>
      </c>
      <c r="B20" s="6">
        <v>25705</v>
      </c>
      <c r="C20" s="6">
        <v>25169</v>
      </c>
      <c r="D20" s="6">
        <v>24934</v>
      </c>
    </row>
    <row r="21" spans="1:4" ht="30" x14ac:dyDescent="0.25">
      <c r="A21" s="2" t="s">
        <v>1299</v>
      </c>
      <c r="B21" s="4" t="s">
        <v>4</v>
      </c>
      <c r="C21" s="4" t="s">
        <v>4</v>
      </c>
      <c r="D21" s="4" t="s">
        <v>4</v>
      </c>
    </row>
    <row r="22" spans="1:4" ht="30" x14ac:dyDescent="0.25">
      <c r="A22" s="3" t="s">
        <v>1295</v>
      </c>
      <c r="B22" s="4" t="s">
        <v>4</v>
      </c>
      <c r="C22" s="4" t="s">
        <v>4</v>
      </c>
      <c r="D22" s="4" t="s">
        <v>4</v>
      </c>
    </row>
    <row r="23" spans="1:4" x14ac:dyDescent="0.25">
      <c r="A23" s="2" t="s">
        <v>793</v>
      </c>
      <c r="B23" s="6">
        <v>977656</v>
      </c>
      <c r="C23" s="6">
        <v>780849</v>
      </c>
      <c r="D23" s="6">
        <v>777360</v>
      </c>
    </row>
    <row r="24" spans="1:4" x14ac:dyDescent="0.25">
      <c r="A24" s="2" t="s">
        <v>54</v>
      </c>
      <c r="B24" s="6">
        <v>280905</v>
      </c>
      <c r="C24" s="6">
        <v>280763</v>
      </c>
      <c r="D24" s="6">
        <v>280771</v>
      </c>
    </row>
    <row r="25" spans="1:4" x14ac:dyDescent="0.25">
      <c r="A25" s="2" t="s">
        <v>55</v>
      </c>
      <c r="B25" s="6">
        <v>64950</v>
      </c>
      <c r="C25" s="6">
        <v>64950</v>
      </c>
      <c r="D25" s="6">
        <v>64950</v>
      </c>
    </row>
    <row r="26" spans="1:4" ht="30" x14ac:dyDescent="0.25">
      <c r="A26" s="2" t="s">
        <v>1300</v>
      </c>
      <c r="B26" s="4" t="s">
        <v>4</v>
      </c>
      <c r="C26" s="4" t="s">
        <v>4</v>
      </c>
      <c r="D26" s="4" t="s">
        <v>4</v>
      </c>
    </row>
    <row r="27" spans="1:4" ht="30" x14ac:dyDescent="0.25">
      <c r="A27" s="3" t="s">
        <v>1295</v>
      </c>
      <c r="B27" s="4" t="s">
        <v>4</v>
      </c>
      <c r="C27" s="4" t="s">
        <v>4</v>
      </c>
      <c r="D27" s="4" t="s">
        <v>4</v>
      </c>
    </row>
    <row r="28" spans="1:4" x14ac:dyDescent="0.25">
      <c r="A28" s="2" t="s">
        <v>32</v>
      </c>
      <c r="B28" s="6">
        <v>124458</v>
      </c>
      <c r="C28" s="6">
        <v>207967</v>
      </c>
      <c r="D28" s="6">
        <v>126642</v>
      </c>
    </row>
    <row r="29" spans="1:4" ht="30" x14ac:dyDescent="0.25">
      <c r="A29" s="2" t="s">
        <v>791</v>
      </c>
      <c r="B29" s="6">
        <v>2677030</v>
      </c>
      <c r="C29" s="6">
        <v>2320206</v>
      </c>
      <c r="D29" s="6">
        <v>2114375</v>
      </c>
    </row>
    <row r="30" spans="1:4" ht="30" x14ac:dyDescent="0.25">
      <c r="A30" s="2" t="s">
        <v>53</v>
      </c>
      <c r="B30" s="6">
        <v>50254</v>
      </c>
      <c r="C30" s="6">
        <v>29550</v>
      </c>
      <c r="D30" s="6">
        <v>32511</v>
      </c>
    </row>
    <row r="31" spans="1:4" ht="30" x14ac:dyDescent="0.25">
      <c r="A31" s="2" t="s">
        <v>1301</v>
      </c>
      <c r="B31" s="4" t="s">
        <v>4</v>
      </c>
      <c r="C31" s="4" t="s">
        <v>4</v>
      </c>
      <c r="D31" s="4" t="s">
        <v>4</v>
      </c>
    </row>
    <row r="32" spans="1:4" ht="30" x14ac:dyDescent="0.25">
      <c r="A32" s="3" t="s">
        <v>1295</v>
      </c>
      <c r="B32" s="4" t="s">
        <v>4</v>
      </c>
      <c r="C32" s="4" t="s">
        <v>4</v>
      </c>
      <c r="D32" s="4" t="s">
        <v>4</v>
      </c>
    </row>
    <row r="33" spans="1:4" x14ac:dyDescent="0.25">
      <c r="A33" s="2" t="s">
        <v>787</v>
      </c>
      <c r="B33" s="6">
        <v>671393</v>
      </c>
      <c r="C33" s="6">
        <v>494266</v>
      </c>
      <c r="D33" s="6">
        <v>429935</v>
      </c>
    </row>
    <row r="34" spans="1:4" ht="30" x14ac:dyDescent="0.25">
      <c r="A34" s="2" t="s">
        <v>1302</v>
      </c>
      <c r="B34" s="4" t="s">
        <v>4</v>
      </c>
      <c r="C34" s="4" t="s">
        <v>4</v>
      </c>
      <c r="D34" s="4" t="s">
        <v>4</v>
      </c>
    </row>
    <row r="35" spans="1:4" ht="30" x14ac:dyDescent="0.25">
      <c r="A35" s="3" t="s">
        <v>1295</v>
      </c>
      <c r="B35" s="4" t="s">
        <v>4</v>
      </c>
      <c r="C35" s="4" t="s">
        <v>4</v>
      </c>
      <c r="D35" s="4" t="s">
        <v>4</v>
      </c>
    </row>
    <row r="36" spans="1:4" x14ac:dyDescent="0.25">
      <c r="A36" s="2" t="s">
        <v>789</v>
      </c>
      <c r="B36" s="6">
        <v>3263428</v>
      </c>
      <c r="C36" s="6">
        <v>2683896</v>
      </c>
      <c r="D36" s="6">
        <v>2637527</v>
      </c>
    </row>
    <row r="37" spans="1:4" x14ac:dyDescent="0.25">
      <c r="A37" s="2" t="s">
        <v>39</v>
      </c>
      <c r="B37" s="6">
        <v>89617</v>
      </c>
      <c r="C37" s="6">
        <v>152565</v>
      </c>
      <c r="D37" s="6">
        <v>174804</v>
      </c>
    </row>
    <row r="38" spans="1:4" x14ac:dyDescent="0.25">
      <c r="A38" s="2" t="s">
        <v>56</v>
      </c>
      <c r="B38" s="6">
        <v>25705</v>
      </c>
      <c r="C38" s="6">
        <v>25169</v>
      </c>
      <c r="D38" s="6">
        <v>24934</v>
      </c>
    </row>
    <row r="39" spans="1:4" ht="30" x14ac:dyDescent="0.25">
      <c r="A39" s="2" t="s">
        <v>1303</v>
      </c>
      <c r="B39" s="4" t="s">
        <v>4</v>
      </c>
      <c r="C39" s="4" t="s">
        <v>4</v>
      </c>
      <c r="D39" s="4" t="s">
        <v>4</v>
      </c>
    </row>
    <row r="40" spans="1:4" ht="30" x14ac:dyDescent="0.25">
      <c r="A40" s="3" t="s">
        <v>1295</v>
      </c>
      <c r="B40" s="4" t="s">
        <v>4</v>
      </c>
      <c r="C40" s="4" t="s">
        <v>4</v>
      </c>
      <c r="D40" s="4" t="s">
        <v>4</v>
      </c>
    </row>
    <row r="41" spans="1:4" x14ac:dyDescent="0.25">
      <c r="A41" s="2" t="s">
        <v>793</v>
      </c>
      <c r="B41" s="6">
        <v>978202</v>
      </c>
      <c r="C41" s="6">
        <v>781784</v>
      </c>
      <c r="D41" s="6">
        <v>785026</v>
      </c>
    </row>
    <row r="42" spans="1:4" x14ac:dyDescent="0.25">
      <c r="A42" s="2" t="s">
        <v>54</v>
      </c>
      <c r="B42" s="6">
        <v>322171</v>
      </c>
      <c r="C42" s="6">
        <v>328881</v>
      </c>
      <c r="D42" s="6">
        <v>331784</v>
      </c>
    </row>
    <row r="43" spans="1:4" x14ac:dyDescent="0.25">
      <c r="A43" s="2" t="s">
        <v>55</v>
      </c>
      <c r="B43" s="8">
        <v>30815</v>
      </c>
      <c r="C43" s="8">
        <v>30523</v>
      </c>
      <c r="D43" s="8">
        <v>30511</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v>
      </c>
      <c r="B1" s="7" t="s">
        <v>1</v>
      </c>
      <c r="C1" s="7"/>
    </row>
    <row r="2" spans="1:3" ht="30" x14ac:dyDescent="0.25">
      <c r="A2" s="1" t="s">
        <v>149</v>
      </c>
      <c r="B2" s="1" t="s">
        <v>2</v>
      </c>
      <c r="C2" s="1" t="s">
        <v>28</v>
      </c>
    </row>
    <row r="3" spans="1:3" ht="30" x14ac:dyDescent="0.25">
      <c r="A3" s="3" t="s">
        <v>150</v>
      </c>
      <c r="B3" s="4" t="s">
        <v>4</v>
      </c>
      <c r="C3" s="4" t="s">
        <v>4</v>
      </c>
    </row>
    <row r="4" spans="1:3" ht="30" x14ac:dyDescent="0.25">
      <c r="A4" s="2" t="s">
        <v>151</v>
      </c>
      <c r="B4" s="6">
        <v>178400</v>
      </c>
      <c r="C4" s="6">
        <v>200700</v>
      </c>
    </row>
    <row r="5" spans="1:3" ht="45" x14ac:dyDescent="0.25">
      <c r="A5" s="2" t="s">
        <v>152</v>
      </c>
      <c r="B5" s="6">
        <v>1257385</v>
      </c>
      <c r="C5" s="4" t="s">
        <v>60</v>
      </c>
    </row>
    <row r="6" spans="1:3" x14ac:dyDescent="0.25">
      <c r="A6" s="2" t="s">
        <v>153</v>
      </c>
      <c r="B6" s="8">
        <v>285000</v>
      </c>
      <c r="C6" s="4" t="s">
        <v>6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4</v>
      </c>
      <c r="B1" s="7" t="s">
        <v>82</v>
      </c>
      <c r="C1" s="7"/>
      <c r="D1" s="7" t="s">
        <v>1</v>
      </c>
      <c r="E1" s="7"/>
    </row>
    <row r="2" spans="1:5" ht="30" x14ac:dyDescent="0.25">
      <c r="A2" s="1" t="s">
        <v>26</v>
      </c>
      <c r="B2" s="1" t="s">
        <v>2</v>
      </c>
      <c r="C2" s="1" t="s">
        <v>28</v>
      </c>
      <c r="D2" s="1" t="s">
        <v>2</v>
      </c>
      <c r="E2" s="1" t="s">
        <v>28</v>
      </c>
    </row>
    <row r="3" spans="1:5" ht="30" x14ac:dyDescent="0.25">
      <c r="A3" s="3" t="s">
        <v>1305</v>
      </c>
      <c r="B3" s="4" t="s">
        <v>4</v>
      </c>
      <c r="C3" s="4" t="s">
        <v>4</v>
      </c>
      <c r="D3" s="4" t="s">
        <v>4</v>
      </c>
      <c r="E3" s="4" t="s">
        <v>4</v>
      </c>
    </row>
    <row r="4" spans="1:5" ht="45" x14ac:dyDescent="0.25">
      <c r="A4" s="2" t="s">
        <v>1306</v>
      </c>
      <c r="B4" s="4" t="s">
        <v>4</v>
      </c>
      <c r="C4" s="4" t="s">
        <v>4</v>
      </c>
      <c r="D4" s="8">
        <v>10783</v>
      </c>
      <c r="E4" s="4" t="s">
        <v>4</v>
      </c>
    </row>
    <row r="5" spans="1:5" ht="30" x14ac:dyDescent="0.25">
      <c r="A5" s="2" t="s">
        <v>129</v>
      </c>
      <c r="B5" s="4">
        <v>445</v>
      </c>
      <c r="C5" s="6">
        <v>1508</v>
      </c>
      <c r="D5" s="6">
        <v>-11236</v>
      </c>
      <c r="E5" s="6">
        <v>3633</v>
      </c>
    </row>
    <row r="6" spans="1:5" ht="45" x14ac:dyDescent="0.25">
      <c r="A6" s="2" t="s">
        <v>1307</v>
      </c>
      <c r="B6" s="4">
        <v>-453</v>
      </c>
      <c r="C6" s="6">
        <v>12960</v>
      </c>
      <c r="D6" s="4">
        <v>-453</v>
      </c>
      <c r="E6" s="6">
        <v>12960</v>
      </c>
    </row>
    <row r="7" spans="1:5" ht="30" x14ac:dyDescent="0.25">
      <c r="A7" s="2" t="s">
        <v>1308</v>
      </c>
      <c r="B7" s="4" t="s">
        <v>4</v>
      </c>
      <c r="C7" s="4" t="s">
        <v>4</v>
      </c>
      <c r="D7" s="4" t="s">
        <v>4</v>
      </c>
      <c r="E7" s="4" t="s">
        <v>4</v>
      </c>
    </row>
    <row r="8" spans="1:5" ht="30" x14ac:dyDescent="0.25">
      <c r="A8" s="3" t="s">
        <v>1305</v>
      </c>
      <c r="B8" s="4" t="s">
        <v>4</v>
      </c>
      <c r="C8" s="4" t="s">
        <v>4</v>
      </c>
      <c r="D8" s="4" t="s">
        <v>4</v>
      </c>
      <c r="E8" s="4" t="s">
        <v>4</v>
      </c>
    </row>
    <row r="9" spans="1:5" ht="45" x14ac:dyDescent="0.25">
      <c r="A9" s="2" t="s">
        <v>1306</v>
      </c>
      <c r="B9" s="4">
        <v>-898</v>
      </c>
      <c r="C9" s="6">
        <v>11452</v>
      </c>
      <c r="D9" s="6">
        <v>10783</v>
      </c>
      <c r="E9" s="6">
        <v>9327</v>
      </c>
    </row>
    <row r="10" spans="1:5" ht="30" x14ac:dyDescent="0.25">
      <c r="A10" s="2" t="s">
        <v>800</v>
      </c>
      <c r="B10" s="4">
        <v>445</v>
      </c>
      <c r="C10" s="6">
        <v>1508</v>
      </c>
      <c r="D10" s="6">
        <v>-11142</v>
      </c>
      <c r="E10" s="6">
        <v>3878</v>
      </c>
    </row>
    <row r="11" spans="1:5" x14ac:dyDescent="0.25">
      <c r="A11" s="2" t="s">
        <v>802</v>
      </c>
      <c r="B11" s="4">
        <v>0</v>
      </c>
      <c r="C11" s="4">
        <v>0</v>
      </c>
      <c r="D11" s="4">
        <v>-94</v>
      </c>
      <c r="E11" s="4">
        <v>-245</v>
      </c>
    </row>
    <row r="12" spans="1:5" ht="30" x14ac:dyDescent="0.25">
      <c r="A12" s="2" t="s">
        <v>129</v>
      </c>
      <c r="B12" s="4">
        <v>445</v>
      </c>
      <c r="C12" s="6">
        <v>1508</v>
      </c>
      <c r="D12" s="6">
        <v>-11236</v>
      </c>
      <c r="E12" s="6">
        <v>3633</v>
      </c>
    </row>
    <row r="13" spans="1:5" ht="45" x14ac:dyDescent="0.25">
      <c r="A13" s="2" t="s">
        <v>1307</v>
      </c>
      <c r="B13" s="8">
        <v>-453</v>
      </c>
      <c r="C13" s="8">
        <v>12960</v>
      </c>
      <c r="D13" s="8">
        <v>-453</v>
      </c>
      <c r="E13" s="8">
        <v>1296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9</v>
      </c>
      <c r="B1" s="7" t="s">
        <v>82</v>
      </c>
      <c r="C1" s="7"/>
      <c r="D1" s="7" t="s">
        <v>1</v>
      </c>
      <c r="E1" s="7"/>
    </row>
    <row r="2" spans="1:5" ht="30" x14ac:dyDescent="0.25">
      <c r="A2" s="1" t="s">
        <v>26</v>
      </c>
      <c r="B2" s="1" t="s">
        <v>2</v>
      </c>
      <c r="C2" s="1" t="s">
        <v>28</v>
      </c>
      <c r="D2" s="1" t="s">
        <v>2</v>
      </c>
      <c r="E2" s="1" t="s">
        <v>28</v>
      </c>
    </row>
    <row r="3" spans="1:5" x14ac:dyDescent="0.25">
      <c r="A3" s="3" t="s">
        <v>795</v>
      </c>
      <c r="B3" s="4" t="s">
        <v>4</v>
      </c>
      <c r="C3" s="4" t="s">
        <v>4</v>
      </c>
      <c r="D3" s="4" t="s">
        <v>4</v>
      </c>
      <c r="E3" s="4" t="s">
        <v>4</v>
      </c>
    </row>
    <row r="4" spans="1:5" ht="30" x14ac:dyDescent="0.25">
      <c r="A4" s="2" t="s">
        <v>1310</v>
      </c>
      <c r="B4" s="8">
        <v>0</v>
      </c>
      <c r="C4" s="8">
        <v>0</v>
      </c>
      <c r="D4" s="8">
        <v>156</v>
      </c>
      <c r="E4" s="8">
        <v>403</v>
      </c>
    </row>
    <row r="5" spans="1:5" x14ac:dyDescent="0.25">
      <c r="A5" s="2" t="s">
        <v>1311</v>
      </c>
      <c r="B5" s="8">
        <v>0</v>
      </c>
      <c r="C5" s="8">
        <v>0</v>
      </c>
      <c r="D5" s="8">
        <v>62</v>
      </c>
      <c r="E5" s="8">
        <v>15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7" t="s">
        <v>1</v>
      </c>
      <c r="C1" s="7"/>
    </row>
    <row r="2" spans="1:3" ht="30" x14ac:dyDescent="0.25">
      <c r="A2" s="1" t="s">
        <v>26</v>
      </c>
      <c r="B2" s="1" t="s">
        <v>2</v>
      </c>
      <c r="C2" s="1" t="s">
        <v>28</v>
      </c>
    </row>
    <row r="3" spans="1:3" x14ac:dyDescent="0.25">
      <c r="A3" s="3" t="s">
        <v>155</v>
      </c>
      <c r="B3" s="4" t="s">
        <v>4</v>
      </c>
      <c r="C3" s="4" t="s">
        <v>4</v>
      </c>
    </row>
    <row r="4" spans="1:3" x14ac:dyDescent="0.25">
      <c r="A4" s="2" t="s">
        <v>116</v>
      </c>
      <c r="B4" s="8">
        <v>62773</v>
      </c>
      <c r="C4" s="8">
        <v>56388</v>
      </c>
    </row>
    <row r="5" spans="1:3" ht="45" x14ac:dyDescent="0.25">
      <c r="A5" s="3" t="s">
        <v>156</v>
      </c>
      <c r="B5" s="4" t="s">
        <v>4</v>
      </c>
      <c r="C5" s="4" t="s">
        <v>4</v>
      </c>
    </row>
    <row r="6" spans="1:3" x14ac:dyDescent="0.25">
      <c r="A6" s="2" t="s">
        <v>157</v>
      </c>
      <c r="B6" s="6">
        <v>5317</v>
      </c>
      <c r="C6" s="6">
        <v>4657</v>
      </c>
    </row>
    <row r="7" spans="1:3" x14ac:dyDescent="0.25">
      <c r="A7" s="2" t="s">
        <v>158</v>
      </c>
      <c r="B7" s="6">
        <v>1924</v>
      </c>
      <c r="C7" s="6">
        <v>1527</v>
      </c>
    </row>
    <row r="8" spans="1:3" ht="30" x14ac:dyDescent="0.25">
      <c r="A8" s="2" t="s">
        <v>117</v>
      </c>
      <c r="B8" s="4">
        <v>-36</v>
      </c>
      <c r="C8" s="4">
        <v>-11</v>
      </c>
    </row>
    <row r="9" spans="1:3" x14ac:dyDescent="0.25">
      <c r="A9" s="2" t="s">
        <v>95</v>
      </c>
      <c r="B9" s="6">
        <v>9212</v>
      </c>
      <c r="C9" s="6">
        <v>9212</v>
      </c>
    </row>
    <row r="10" spans="1:3" ht="30" x14ac:dyDescent="0.25">
      <c r="A10" s="2" t="s">
        <v>159</v>
      </c>
      <c r="B10" s="6">
        <v>1072</v>
      </c>
      <c r="C10" s="6">
        <v>1182</v>
      </c>
    </row>
    <row r="11" spans="1:3" ht="30" x14ac:dyDescent="0.25">
      <c r="A11" s="2" t="s">
        <v>160</v>
      </c>
      <c r="B11" s="4">
        <v>450</v>
      </c>
      <c r="C11" s="4">
        <v>26</v>
      </c>
    </row>
    <row r="12" spans="1:3" x14ac:dyDescent="0.25">
      <c r="A12" s="2" t="s">
        <v>161</v>
      </c>
      <c r="B12" s="4">
        <v>-156</v>
      </c>
      <c r="C12" s="4">
        <v>-403</v>
      </c>
    </row>
    <row r="13" spans="1:3" ht="30" x14ac:dyDescent="0.25">
      <c r="A13" s="2" t="s">
        <v>162</v>
      </c>
      <c r="B13" s="6">
        <v>-172210</v>
      </c>
      <c r="C13" s="6">
        <v>-182611</v>
      </c>
    </row>
    <row r="14" spans="1:3" ht="30" x14ac:dyDescent="0.25">
      <c r="A14" s="2" t="s">
        <v>163</v>
      </c>
      <c r="B14" s="6">
        <v>191570</v>
      </c>
      <c r="C14" s="6">
        <v>172345</v>
      </c>
    </row>
    <row r="15" spans="1:3" x14ac:dyDescent="0.25">
      <c r="A15" s="2" t="s">
        <v>164</v>
      </c>
      <c r="B15" s="6">
        <v>-34845</v>
      </c>
      <c r="C15" s="6">
        <v>-47710</v>
      </c>
    </row>
    <row r="16" spans="1:3" ht="30" x14ac:dyDescent="0.25">
      <c r="A16" s="2" t="s">
        <v>165</v>
      </c>
      <c r="B16" s="6">
        <v>-7366</v>
      </c>
      <c r="C16" s="4">
        <v>-211</v>
      </c>
    </row>
    <row r="17" spans="1:3" ht="45" x14ac:dyDescent="0.25">
      <c r="A17" s="2" t="s">
        <v>102</v>
      </c>
      <c r="B17" s="6">
        <v>-6269</v>
      </c>
      <c r="C17" s="6">
        <v>-6039</v>
      </c>
    </row>
    <row r="18" spans="1:3" x14ac:dyDescent="0.25">
      <c r="A18" s="2" t="s">
        <v>105</v>
      </c>
      <c r="B18" s="6">
        <v>-7586</v>
      </c>
      <c r="C18" s="6">
        <v>-4377</v>
      </c>
    </row>
    <row r="19" spans="1:3" ht="30" x14ac:dyDescent="0.25">
      <c r="A19" s="2" t="s">
        <v>166</v>
      </c>
      <c r="B19" s="6">
        <v>-1061</v>
      </c>
      <c r="C19" s="4">
        <v>0</v>
      </c>
    </row>
    <row r="20" spans="1:3" x14ac:dyDescent="0.25">
      <c r="A20" s="2" t="s">
        <v>167</v>
      </c>
      <c r="B20" s="6">
        <v>-2070</v>
      </c>
      <c r="C20" s="4">
        <v>765</v>
      </c>
    </row>
    <row r="21" spans="1:3" ht="30" x14ac:dyDescent="0.25">
      <c r="A21" s="2" t="s">
        <v>168</v>
      </c>
      <c r="B21" s="6">
        <v>-3365</v>
      </c>
      <c r="C21" s="6">
        <v>-1740</v>
      </c>
    </row>
    <row r="22" spans="1:3" ht="30" x14ac:dyDescent="0.25">
      <c r="A22" s="2" t="s">
        <v>169</v>
      </c>
      <c r="B22" s="6">
        <v>-1458</v>
      </c>
      <c r="C22" s="6">
        <v>-1213</v>
      </c>
    </row>
    <row r="23" spans="1:3" x14ac:dyDescent="0.25">
      <c r="A23" s="2" t="s">
        <v>143</v>
      </c>
      <c r="B23" s="6">
        <v>3238</v>
      </c>
      <c r="C23" s="6">
        <v>1765</v>
      </c>
    </row>
    <row r="24" spans="1:3" x14ac:dyDescent="0.25">
      <c r="A24" s="3" t="s">
        <v>170</v>
      </c>
      <c r="B24" s="4" t="s">
        <v>4</v>
      </c>
      <c r="C24" s="4" t="s">
        <v>4</v>
      </c>
    </row>
    <row r="25" spans="1:3" x14ac:dyDescent="0.25">
      <c r="A25" s="2" t="s">
        <v>43</v>
      </c>
      <c r="B25" s="4">
        <v>-900</v>
      </c>
      <c r="C25" s="6">
        <v>1348</v>
      </c>
    </row>
    <row r="26" spans="1:3" x14ac:dyDescent="0.25">
      <c r="A26" s="2" t="s">
        <v>171</v>
      </c>
      <c r="B26" s="6">
        <v>2473</v>
      </c>
      <c r="C26" s="6">
        <v>1613</v>
      </c>
    </row>
    <row r="27" spans="1:3" ht="30" x14ac:dyDescent="0.25">
      <c r="A27" s="2" t="s">
        <v>57</v>
      </c>
      <c r="B27" s="6">
        <v>2137</v>
      </c>
      <c r="C27" s="6">
        <v>-18092</v>
      </c>
    </row>
    <row r="28" spans="1:3" ht="30" x14ac:dyDescent="0.25">
      <c r="A28" s="2" t="s">
        <v>172</v>
      </c>
      <c r="B28" s="6">
        <v>42844</v>
      </c>
      <c r="C28" s="6">
        <v>-11579</v>
      </c>
    </row>
    <row r="29" spans="1:3" x14ac:dyDescent="0.25">
      <c r="A29" s="3" t="s">
        <v>173</v>
      </c>
      <c r="B29" s="4" t="s">
        <v>4</v>
      </c>
      <c r="C29" s="4" t="s">
        <v>4</v>
      </c>
    </row>
    <row r="30" spans="1:3" ht="30" x14ac:dyDescent="0.25">
      <c r="A30" s="2" t="s">
        <v>174</v>
      </c>
      <c r="B30" s="4">
        <v>999</v>
      </c>
      <c r="C30" s="6">
        <v>8525</v>
      </c>
    </row>
    <row r="31" spans="1:3" ht="45" x14ac:dyDescent="0.25">
      <c r="A31" s="2" t="s">
        <v>175</v>
      </c>
      <c r="B31" s="6">
        <v>71860</v>
      </c>
      <c r="C31" s="6">
        <v>46252</v>
      </c>
    </row>
    <row r="32" spans="1:3" x14ac:dyDescent="0.25">
      <c r="A32" s="2" t="s">
        <v>176</v>
      </c>
      <c r="B32" s="6">
        <v>-124193</v>
      </c>
      <c r="C32" s="6">
        <v>-26678</v>
      </c>
    </row>
    <row r="33" spans="1:3" ht="30" x14ac:dyDescent="0.25">
      <c r="A33" s="2" t="s">
        <v>177</v>
      </c>
      <c r="B33" s="6">
        <v>-428273</v>
      </c>
      <c r="C33" s="6">
        <v>-138941</v>
      </c>
    </row>
    <row r="34" spans="1:3" ht="30" x14ac:dyDescent="0.25">
      <c r="A34" s="2" t="s">
        <v>178</v>
      </c>
      <c r="B34" s="6">
        <v>37666</v>
      </c>
      <c r="C34" s="6">
        <v>2837</v>
      </c>
    </row>
    <row r="35" spans="1:3" x14ac:dyDescent="0.25">
      <c r="A35" s="2" t="s">
        <v>179</v>
      </c>
      <c r="B35" s="6">
        <v>177094</v>
      </c>
      <c r="C35" s="6">
        <v>157762</v>
      </c>
    </row>
    <row r="36" spans="1:3" ht="30" x14ac:dyDescent="0.25">
      <c r="A36" s="2" t="s">
        <v>180</v>
      </c>
      <c r="B36" s="6">
        <v>66993</v>
      </c>
      <c r="C36" s="6">
        <v>122722</v>
      </c>
    </row>
    <row r="37" spans="1:3" ht="30" x14ac:dyDescent="0.25">
      <c r="A37" s="2" t="s">
        <v>181</v>
      </c>
      <c r="B37" s="6">
        <v>21634</v>
      </c>
      <c r="C37" s="6">
        <v>12856</v>
      </c>
    </row>
    <row r="38" spans="1:3" x14ac:dyDescent="0.25">
      <c r="A38" s="2" t="s">
        <v>182</v>
      </c>
      <c r="B38" s="6">
        <v>-7815</v>
      </c>
      <c r="C38" s="6">
        <v>-40889</v>
      </c>
    </row>
    <row r="39" spans="1:3" x14ac:dyDescent="0.25">
      <c r="A39" s="2" t="s">
        <v>183</v>
      </c>
      <c r="B39" s="6">
        <v>47975</v>
      </c>
      <c r="C39" s="6">
        <v>46311</v>
      </c>
    </row>
    <row r="40" spans="1:3" x14ac:dyDescent="0.25">
      <c r="A40" s="2" t="s">
        <v>184</v>
      </c>
      <c r="B40" s="4">
        <v>0</v>
      </c>
      <c r="C40" s="6">
        <v>-30000</v>
      </c>
    </row>
    <row r="41" spans="1:3" ht="45" x14ac:dyDescent="0.25">
      <c r="A41" s="2" t="s">
        <v>185</v>
      </c>
      <c r="B41" s="4">
        <v>-571</v>
      </c>
      <c r="C41" s="4">
        <v>200</v>
      </c>
    </row>
    <row r="42" spans="1:3" ht="30" x14ac:dyDescent="0.25">
      <c r="A42" s="2" t="s">
        <v>186</v>
      </c>
      <c r="B42" s="6">
        <v>56786</v>
      </c>
      <c r="C42" s="4">
        <v>0</v>
      </c>
    </row>
    <row r="43" spans="1:3" ht="30" x14ac:dyDescent="0.25">
      <c r="A43" s="2" t="s">
        <v>187</v>
      </c>
      <c r="B43" s="6">
        <v>-79845</v>
      </c>
      <c r="C43" s="6">
        <v>160957</v>
      </c>
    </row>
    <row r="44" spans="1:3" x14ac:dyDescent="0.25">
      <c r="A44" s="3" t="s">
        <v>188</v>
      </c>
      <c r="B44" s="4" t="s">
        <v>4</v>
      </c>
      <c r="C44" s="4" t="s">
        <v>4</v>
      </c>
    </row>
    <row r="45" spans="1:3" x14ac:dyDescent="0.25">
      <c r="A45" s="2" t="s">
        <v>189</v>
      </c>
      <c r="B45" s="6">
        <v>-46987</v>
      </c>
      <c r="C45" s="6">
        <v>-52183</v>
      </c>
    </row>
    <row r="46" spans="1:3" ht="30" x14ac:dyDescent="0.25">
      <c r="A46" s="2" t="s">
        <v>190</v>
      </c>
      <c r="B46" s="4">
        <v>142</v>
      </c>
      <c r="C46" s="6">
        <v>-21076</v>
      </c>
    </row>
    <row r="47" spans="1:3" ht="30" x14ac:dyDescent="0.25">
      <c r="A47" s="2" t="s">
        <v>191</v>
      </c>
      <c r="B47" s="6">
        <v>14298</v>
      </c>
      <c r="C47" s="4">
        <v>-299</v>
      </c>
    </row>
    <row r="48" spans="1:3" ht="30" x14ac:dyDescent="0.25">
      <c r="A48" s="2" t="s">
        <v>192</v>
      </c>
      <c r="B48" s="6">
        <v>2617</v>
      </c>
      <c r="C48" s="6">
        <v>3122</v>
      </c>
    </row>
    <row r="49" spans="1:3" ht="30" x14ac:dyDescent="0.25">
      <c r="A49" s="2" t="s">
        <v>169</v>
      </c>
      <c r="B49" s="6">
        <v>1458</v>
      </c>
      <c r="C49" s="6">
        <v>1213</v>
      </c>
    </row>
    <row r="50" spans="1:3" x14ac:dyDescent="0.25">
      <c r="A50" s="2" t="s">
        <v>193</v>
      </c>
      <c r="B50" s="6">
        <v>-18036</v>
      </c>
      <c r="C50" s="6">
        <v>-12440</v>
      </c>
    </row>
    <row r="51" spans="1:3" x14ac:dyDescent="0.25">
      <c r="A51" s="2" t="s">
        <v>194</v>
      </c>
      <c r="B51" s="6">
        <v>-46508</v>
      </c>
      <c r="C51" s="6">
        <v>-81663</v>
      </c>
    </row>
    <row r="52" spans="1:3" ht="30" x14ac:dyDescent="0.25">
      <c r="A52" s="2" t="s">
        <v>195</v>
      </c>
      <c r="B52" s="6">
        <v>-83509</v>
      </c>
      <c r="C52" s="6">
        <v>67715</v>
      </c>
    </row>
    <row r="53" spans="1:3" ht="30" x14ac:dyDescent="0.25">
      <c r="A53" s="2" t="s">
        <v>196</v>
      </c>
      <c r="B53" s="6">
        <v>207967</v>
      </c>
      <c r="C53" s="6">
        <v>58927</v>
      </c>
    </row>
    <row r="54" spans="1:3" ht="30" x14ac:dyDescent="0.25">
      <c r="A54" s="2" t="s">
        <v>197</v>
      </c>
      <c r="B54" s="8">
        <v>124458</v>
      </c>
      <c r="C54" s="8">
        <v>12664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98</v>
      </c>
      <c r="B1" s="1" t="s">
        <v>1</v>
      </c>
    </row>
    <row r="2" spans="1:2" x14ac:dyDescent="0.25">
      <c r="A2" s="7"/>
      <c r="B2" s="1" t="s">
        <v>2</v>
      </c>
    </row>
    <row r="3" spans="1:2" x14ac:dyDescent="0.25">
      <c r="A3" s="3" t="s">
        <v>199</v>
      </c>
      <c r="B3" s="4" t="s">
        <v>4</v>
      </c>
    </row>
    <row r="4" spans="1:2" x14ac:dyDescent="0.25">
      <c r="A4" s="12" t="s">
        <v>198</v>
      </c>
      <c r="B4" s="4" t="s">
        <v>4</v>
      </c>
    </row>
    <row r="5" spans="1:2" ht="26.25" x14ac:dyDescent="0.25">
      <c r="A5" s="12"/>
      <c r="B5" s="10" t="s">
        <v>200</v>
      </c>
    </row>
    <row r="6" spans="1:2" ht="408.75" x14ac:dyDescent="0.25">
      <c r="A6" s="12"/>
      <c r="B6" s="11" t="s">
        <v>20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Organization_and_Principles_of</vt:lpstr>
      <vt:lpstr>Basis_of_Presentation</vt:lpstr>
      <vt:lpstr>Acquisition</vt:lpstr>
      <vt:lpstr>Earnings_Per_Common_Share_EPS</vt:lpstr>
      <vt:lpstr>Investment_Securities</vt:lpstr>
      <vt:lpstr>Allowance_for_Loan_and_Lease_L</vt:lpstr>
      <vt:lpstr>Foreclosed_Assets_Not_Covered_</vt:lpstr>
      <vt:lpstr>Supplemental_Data_for_Cash_Flo</vt:lpstr>
      <vt:lpstr>Guarantees_and_Commitments</vt:lpstr>
      <vt:lpstr>StockBased_Compensation</vt:lpstr>
      <vt:lpstr>Fair_Value_Measurements</vt:lpstr>
      <vt:lpstr>Fair_Value_of_Financial_Instru</vt:lpstr>
      <vt:lpstr>Changes_In_and_Reclassificatio</vt:lpstr>
      <vt:lpstr>Recent_Accounting_Pronouncemen</vt:lpstr>
      <vt:lpstr>Recent_Accounting_Pronouncemen1</vt:lpstr>
      <vt:lpstr>Acquisition_Tables</vt:lpstr>
      <vt:lpstr>Earnings_Per_Common_Share_EPS_</vt:lpstr>
      <vt:lpstr>Investment_Securities_Tables</vt:lpstr>
      <vt:lpstr>Allowance_for_Loan_and_Lease_L1</vt:lpstr>
      <vt:lpstr>Foreclosed_Assets_Not_Covered_1</vt:lpstr>
      <vt:lpstr>Supplemental_Data_for_Cash_Flo1</vt:lpstr>
      <vt:lpstr>Guarantees_and_Commitments_Tab</vt:lpstr>
      <vt:lpstr>StockBased_Compensation_Tables</vt:lpstr>
      <vt:lpstr>Fair_Value_Measurements_Tables</vt:lpstr>
      <vt:lpstr>Fair_Value_of_Financial_Instru1</vt:lpstr>
      <vt:lpstr>Changes_In_and_Reclassificatio1</vt:lpstr>
      <vt:lpstr>Organization_and_Principles_of1</vt:lpstr>
      <vt:lpstr>Acquisitions_Additional_Inform</vt:lpstr>
      <vt:lpstr>Acquisitions_Summary_of_Assets</vt:lpstr>
      <vt:lpstr>Acquisitions_Summary_of_Supple</vt:lpstr>
      <vt:lpstr>Earnings_Per_Common_Share_EPS_1</vt:lpstr>
      <vt:lpstr>Earnings_Per_Common_Share_EPS_2</vt:lpstr>
      <vt:lpstr>Investment_Securities_Summary_</vt:lpstr>
      <vt:lpstr>Investment_Securities_Gross_Un</vt:lpstr>
      <vt:lpstr>Investment_Securities_Maturity</vt:lpstr>
      <vt:lpstr>Investment_Securities_Sales_Ac</vt:lpstr>
      <vt:lpstr>Allowance_for_Loan_and_Lease_L2</vt:lpstr>
      <vt:lpstr>Allowance_for_Loan_and_Lease_L3</vt:lpstr>
      <vt:lpstr>Allowance_for_Loan_and_Lease_L4</vt:lpstr>
      <vt:lpstr>Allowance_for_Loan_and_Lease_L5</vt:lpstr>
      <vt:lpstr>Allowance_for_Loan_and_Lease_L6</vt:lpstr>
      <vt:lpstr>Allowance_for_Loan_and_Lease_L7</vt:lpstr>
      <vt:lpstr>Allowance_for_Loan_and_Lease_L8</vt:lpstr>
      <vt:lpstr>Allowance_for_Loan_and_Lease_L9</vt:lpstr>
      <vt:lpstr>Recovered_Sheet1</vt:lpstr>
      <vt:lpstr>Foreclosed_Assets_Not_Covered_2</vt:lpstr>
      <vt:lpstr>Foreclosed_Assets_Not_Covered_3</vt:lpstr>
      <vt:lpstr>Supplemental_Data_for_Cash_Flo2</vt:lpstr>
      <vt:lpstr>Guarantees_and_Commitments_Add</vt:lpstr>
      <vt:lpstr>Guarantees_and_Commitments_Con</vt:lpstr>
      <vt:lpstr>StockBased_Compensation_Additi</vt:lpstr>
      <vt:lpstr>StockBased_Compensation_Summar</vt:lpstr>
      <vt:lpstr>StockBased_Compensation_Summar1</vt:lpstr>
      <vt:lpstr>StockBased_Compensation_Summar2</vt:lpstr>
      <vt:lpstr>Fair_Value_Measurements_Assets</vt:lpstr>
      <vt:lpstr>Fair_Value_Measurements_Assets1</vt:lpstr>
      <vt:lpstr>Fair_Value_Measurements_Schedu</vt:lpstr>
      <vt:lpstr>Fair_Value_Measurements_Additi</vt:lpstr>
      <vt:lpstr>Fair_Value_Measurements_Assets2</vt:lpstr>
      <vt:lpstr>Fair_Value_of_Financial_Instru2</vt:lpstr>
      <vt:lpstr>Fair_Value_of_Financial_Instru3</vt:lpstr>
      <vt:lpstr>Recovered_Sheet2</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26:09Z</dcterms:created>
  <dcterms:modified xsi:type="dcterms:W3CDTF">2013-11-07T21:26:09Z</dcterms:modified>
</cp:coreProperties>
</file>